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97" r:id="rId2"/>
    <sheet name="CONSOLIDATED_BALANCE_SHEETS_Un1" sheetId="3" r:id="rId3"/>
    <sheet name="CONSOLIDATED_STATEMENTS_OF_INC" sheetId="4" r:id="rId4"/>
    <sheet name="CONSOLIDATED_STATEMENTS_OF_COM" sheetId="5" r:id="rId5"/>
    <sheet name="CONSOLIDATED_STATEMENT_OF_EQUI" sheetId="98" r:id="rId6"/>
    <sheet name="CONSOLIDATED_STATEMENTS_OF_CAS" sheetId="7" r:id="rId7"/>
    <sheet name="GENERAL" sheetId="99" r:id="rId8"/>
    <sheet name="ACQUISITIONS" sheetId="100" r:id="rId9"/>
    <sheet name="SPINOFF_OF_NEW_RESIDENTIAL_AND" sheetId="101" r:id="rId10"/>
    <sheet name="SEGMENT_REPORTING_AND_VARIABLE" sheetId="102" r:id="rId11"/>
    <sheet name="REAL_ESTATE_SECURITIES" sheetId="103" r:id="rId12"/>
    <sheet name="REAL_ESTATE_RELATED_AND_OTHER_" sheetId="104" r:id="rId13"/>
    <sheet name="INVESTMENTS_IN_SENIOR_HOUSING_" sheetId="105" r:id="rId14"/>
    <sheet name="INTANGIBLES_NET_OF_ACCUMULATED" sheetId="106" r:id="rId15"/>
    <sheet name="RECEIVABLES_AND_OTHER_ASSETS" sheetId="107" r:id="rId16"/>
    <sheet name="DEBT_OBLIGATIONS" sheetId="108" r:id="rId17"/>
    <sheet name="ACCOUNTS_PAYABLE_ACCRUED_EXPEN" sheetId="109" r:id="rId18"/>
    <sheet name="FAIR_VALUE" sheetId="110" r:id="rId19"/>
    <sheet name="EQUITY_AND_EARNINGS_PER_SHARE" sheetId="111" r:id="rId20"/>
    <sheet name="COMMITMENTS_AND_CONTINGENCIES" sheetId="112" r:id="rId21"/>
    <sheet name="INCOME_TAXES" sheetId="113" r:id="rId22"/>
    <sheet name="GAIN_LOSSES_ON_SETTLEMENT_OF_I" sheetId="114" r:id="rId23"/>
    <sheet name="RECLASSIFICATION_FROM_ACCUMULA" sheetId="115" r:id="rId24"/>
    <sheet name="SUPPLEMENTAL_NONCASH_INVESTING" sheetId="116" r:id="rId25"/>
    <sheet name="RECENT_ACTIVITIES" sheetId="117" r:id="rId26"/>
    <sheet name="ACQUISITIONS_Tables" sheetId="118" r:id="rId27"/>
    <sheet name="SPINOFF_OF_NEW_RESIDENTIAL_AND1" sheetId="119" r:id="rId28"/>
    <sheet name="SEGMENT_REPORTING_AND_VARIABLE1" sheetId="120" r:id="rId29"/>
    <sheet name="REAL_ESTATE_SECURITIES_Tables" sheetId="121" r:id="rId30"/>
    <sheet name="REAL_ESTATE_RELATED_AND_OTHER_1" sheetId="122" r:id="rId31"/>
    <sheet name="INVESTMENTS_IN_SENIOR_HOUSING_1" sheetId="123" r:id="rId32"/>
    <sheet name="INTANGIBLES_NET_OF_ACCUMULATED1" sheetId="124" r:id="rId33"/>
    <sheet name="RECEIVABLES_AND_OTHER_ASSETS_T" sheetId="125" r:id="rId34"/>
    <sheet name="DEBT_OBLIGATIONS_Tables" sheetId="126" r:id="rId35"/>
    <sheet name="ACCOUNTS_PAYABLE_ACCRUED_EXPEN1" sheetId="127" r:id="rId36"/>
    <sheet name="FAIR_VALUE_Tables" sheetId="128" r:id="rId37"/>
    <sheet name="EQUITY_AND_EARNINGS_PER_SHARE_" sheetId="129" r:id="rId38"/>
    <sheet name="INCOME_TAXES_Tables" sheetId="130" r:id="rId39"/>
    <sheet name="GAIN_LOSSES_ON_SETTLEMENT_OF_I1" sheetId="131" r:id="rId40"/>
    <sheet name="RECLASSIFICATION_FROM_ACCUMULA1" sheetId="132" r:id="rId41"/>
    <sheet name="SUPPLEMENTAL_NONCASH_INVESTING1" sheetId="133" r:id="rId42"/>
    <sheet name="GENERAL_Details_Narrative" sheetId="134" r:id="rId43"/>
    <sheet name="ACQUISITIONS_Senior_Housing_As" sheetId="44" r:id="rId44"/>
    <sheet name="ACQUISITIONS_Details_Narrative" sheetId="135" r:id="rId45"/>
    <sheet name="SPINOFF_OF_NEW_RESIDENTIAL_AND2" sheetId="136" r:id="rId46"/>
    <sheet name="SPINOFF_OF_NEW_RESIDENTIAL_AND3" sheetId="47" r:id="rId47"/>
    <sheet name="SPINOFF_OF_NEW_RESIDENTIAL_AND4" sheetId="137" r:id="rId48"/>
    <sheet name="SEGMENT_REPORTING_AND_VARIABLE2" sheetId="49" r:id="rId49"/>
    <sheet name="SEGMENT_REPORTING_AND_VARIABLE3" sheetId="138" r:id="rId50"/>
    <sheet name="SEGMENT_REPORTING_AND_VARIABLE4" sheetId="139" r:id="rId51"/>
    <sheet name="SEGMENT_REPORTING_AND_VARIABLE5" sheetId="140" r:id="rId52"/>
    <sheet name="REAL_ESTATE_SECURITIES_Real_Es" sheetId="141" r:id="rId53"/>
    <sheet name="REAL_ESTATE_SECURITIES_Holding" sheetId="54" r:id="rId54"/>
    <sheet name="REAL_ESTATE_SECURITIES_Holding1" sheetId="142" r:id="rId55"/>
    <sheet name="REAL_ESTATE_SECURITIES_Credit_" sheetId="56" r:id="rId56"/>
    <sheet name="REAL_ESTATE_SECURITIES_Geograp" sheetId="143" r:id="rId57"/>
    <sheet name="REAL_ESTATE_SECURITIES_Details" sheetId="144" r:id="rId58"/>
    <sheet name="REAL_ESTATE_RELATED_LOANS_RESI" sheetId="145" r:id="rId59"/>
    <sheet name="REAL_ESTATE_RELATED_LOANS_RESI1" sheetId="146" r:id="rId60"/>
    <sheet name="REAL_ESTATE_RELATED_LOANS_RESI2" sheetId="61" r:id="rId61"/>
    <sheet name="REAL_ESTATE_RELATED_LOANS_RESI3" sheetId="62" r:id="rId62"/>
    <sheet name="REAL_ESTATE_RELATED_LOANS_RESI4" sheetId="147" r:id="rId63"/>
    <sheet name="REAL_ESTATE_RELATED_LOANS_RESI5" sheetId="148" r:id="rId64"/>
    <sheet name="REAL_ESTATE_RELATED_LOANS_RESI6" sheetId="65" r:id="rId65"/>
    <sheet name="REAL_ESTATE_RELATED_LOANS_RESI7" sheetId="149" r:id="rId66"/>
    <sheet name="INVESTMENTS_IN_SENIOR_HOUSING_2" sheetId="150" r:id="rId67"/>
    <sheet name="INTANGIBLES_NET_OF_ACCUMULATED2" sheetId="151" r:id="rId68"/>
    <sheet name="INTANGIBLES_NET_OF_ACCUMULATED3" sheetId="69" r:id="rId69"/>
    <sheet name="RECEIVABLES_AND_OTHER_ASSETS_S" sheetId="152" r:id="rId70"/>
    <sheet name="DEBT_OBLIGATIONS_Debt_Obligati" sheetId="71" r:id="rId71"/>
    <sheet name="DEBT_OBLIGATIONS_Details_Narra" sheetId="153" r:id="rId72"/>
    <sheet name="ACCOUNTS_PAYABLE_ACCRUED_EXPEN2" sheetId="154" r:id="rId73"/>
    <sheet name="FAIR_VALUE_Fair_Value_of_Asset" sheetId="155" r:id="rId74"/>
    <sheet name="FAIR_VALUE_Derivative_Assets_D" sheetId="75" r:id="rId75"/>
    <sheet name="FAIR_VALUE_Recurring_Basis_Det" sheetId="156" r:id="rId76"/>
    <sheet name="FAIR_VALUE_Changes_in_Level_3_" sheetId="77" r:id="rId77"/>
    <sheet name="FAIR_VALUE_Gains_Losses_on_RE_" sheetId="78" r:id="rId78"/>
    <sheet name="FAIR_VALUE_Securities_Valuatio" sheetId="157" r:id="rId79"/>
    <sheet name="FAIR_VALUE_Internal_Pricing_Mo" sheetId="80" r:id="rId80"/>
    <sheet name="FAIR_VALUE_Loan_Valuation_Deta" sheetId="81" r:id="rId81"/>
    <sheet name="FAIR_VALUE_Fair_Value_of_Deriv" sheetId="82" r:id="rId82"/>
    <sheet name="FAIR_VALUE_Outstanding_Derivat" sheetId="83" r:id="rId83"/>
    <sheet name="FAIR_VALUE_Derivative_Gain_Los" sheetId="84" r:id="rId84"/>
    <sheet name="FAIR_VALUE_Net_Assets_of_Linke" sheetId="158" r:id="rId85"/>
    <sheet name="FAIR_VALUE_Details_Narrative" sheetId="159" r:id="rId86"/>
    <sheet name="EQUITY_AND_EARNINGS_PER_SHARE_1" sheetId="87" r:id="rId87"/>
    <sheet name="EQUITY_AND_EARNINGS_PER_SHARE_2" sheetId="88" r:id="rId88"/>
    <sheet name="EQUITY_AND_EARNINGS_PER_SHARE_3" sheetId="89" r:id="rId89"/>
    <sheet name="INCOME_TAXES_Components_of_Inc" sheetId="90" r:id="rId90"/>
    <sheet name="INCOME_TAXES_Deferred_Tax_Asse" sheetId="160" r:id="rId91"/>
    <sheet name="INCOME_TAXES_Change_in_Valuati" sheetId="92" r:id="rId92"/>
    <sheet name="INCOME_TAXES_Details_Narrative" sheetId="93" r:id="rId93"/>
    <sheet name="GAINS_LOSSES_ON_SETTLEMENT_OF_" sheetId="94" r:id="rId94"/>
    <sheet name="RECLASSIFICATION_FROM_ACCUMULA2" sheetId="95" r:id="rId95"/>
    <sheet name="SUPPLEMENTAL_NONCASH_INVESTING2" sheetId="96" r:id="rId96"/>
  </sheets>
  <calcPr calcId="0"/>
</workbook>
</file>

<file path=xl/sharedStrings.xml><?xml version="1.0" encoding="utf-8"?>
<sst xmlns="http://schemas.openxmlformats.org/spreadsheetml/2006/main" count="10733" uniqueCount="1870">
  <si>
    <t>Document and Entity Information (USD $)</t>
  </si>
  <si>
    <t>3 Months Ended</t>
  </si>
  <si>
    <t>Mar. 31, 2014</t>
  </si>
  <si>
    <t>Apr. 28, 2014</t>
  </si>
  <si>
    <t>Document And Entity Information</t>
  </si>
  <si>
    <t>'</t>
  </si>
  <si>
    <t>Entity Registrant Name</t>
  </si>
  <si>
    <t>'Newcastle Investment Corp</t>
  </si>
  <si>
    <t>Entity Central Index Key</t>
  </si>
  <si>
    <t>'000117548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par value</t>
  </si>
  <si>
    <t>Entity Common Stock, Shares Outstanding</t>
  </si>
  <si>
    <t>Document Fiscal Period Focus</t>
  </si>
  <si>
    <t>'Q1</t>
  </si>
  <si>
    <t>Document Fiscal Year Focus</t>
  </si>
  <si>
    <t>'2014</t>
  </si>
  <si>
    <t>CONSOLIDATED BALANCE SHEETS (Unaudited) (USD $)</t>
  </si>
  <si>
    <t>In Thousands, unless otherwise specified</t>
  </si>
  <si>
    <t>Dec. 31, 2013</t>
  </si>
  <si>
    <t>Assets</t>
  </si>
  <si>
    <t>Real estate securities, available-for-sale</t>
  </si>
  <si>
    <t>Real estate related and other loans, held-for-sale, net</t>
  </si>
  <si>
    <t>Residential mortgage loans, held-for-investment, net</t>
  </si>
  <si>
    <t>Residential mortgage loans, held-for-sale, net</t>
  </si>
  <si>
    <t>Subprime mortgage loans subject to call option</t>
  </si>
  <si>
    <t>Investments in senior housing real estate, net of accumulated depreciation</t>
  </si>
  <si>
    <t>Investments in other real estate, net of accumulated depreciation</t>
  </si>
  <si>
    <t>Intangibles, net of accumulated amortization</t>
  </si>
  <si>
    <t>Other investments</t>
  </si>
  <si>
    <t>Cash and cash equivalents</t>
  </si>
  <si>
    <t>Restricted cash</t>
  </si>
  <si>
    <t>Receivables and other assets</t>
  </si>
  <si>
    <t>Assets of discontinued operations</t>
  </si>
  <si>
    <t>Total Assets</t>
  </si>
  <si>
    <t>Liabilities</t>
  </si>
  <si>
    <t>CDO bonds payable</t>
  </si>
  <si>
    <t>Other bonds and notes payable</t>
  </si>
  <si>
    <t>Repurchase agreements</t>
  </si>
  <si>
    <t>Mortgage notes payable</t>
  </si>
  <si>
    <t>Credit facilities, golf</t>
  </si>
  <si>
    <t>Financing of subprime mortgage loans subject to call option</t>
  </si>
  <si>
    <t>Junior subordinated notes payable</t>
  </si>
  <si>
    <t>Dividends Payable</t>
  </si>
  <si>
    <t>Accounts payable, accrued expenses and other liabilities</t>
  </si>
  <si>
    <t>Liabilities of discontinued operations</t>
  </si>
  <si>
    <t>Total Liabilities</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March 31, 2014 and December 31, 2013</t>
  </si>
  <si>
    <t>Common stock, $0.01 par value, 1,000,000,000 shares authorized, 351,453,495 shares issued and outstanding at March 31, 2014 and December 31, 2013</t>
  </si>
  <si>
    <t>Additional paid-in capital</t>
  </si>
  <si>
    <t>Accumulated deficit</t>
  </si>
  <si>
    <t>Accumulated other comprehensive income - Note 2</t>
  </si>
  <si>
    <t>Total Newcastle Stockholders' Equity</t>
  </si>
  <si>
    <t>Noncontrolling interests</t>
  </si>
  <si>
    <t>Total Equity</t>
  </si>
  <si>
    <t>Total Liabilities and Equity</t>
  </si>
  <si>
    <t>Non Recourse VIE Financing Structures [Member}</t>
  </si>
  <si>
    <t>Derivative liabilities</t>
  </si>
  <si>
    <t>CONSOLIDATED BALANCE SHEETS (Unaudited) (Parenthetical) (USD $)</t>
  </si>
  <si>
    <t>12 Months Ended</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Series B Cumulative Redeemable Preferred Stock [Member]</t>
  </si>
  <si>
    <t>Preferred stock, dividend rate</t>
  </si>
  <si>
    <t>Series C Cumulative Redeemable Preferred Stock [Member]</t>
  </si>
  <si>
    <t>Series D Cumulative Redemable Preferred [Member]</t>
  </si>
  <si>
    <t>CONSOLIDATED STATEMENTS OF INCOME (Unaudited) (USD $)</t>
  </si>
  <si>
    <t>In Thousands, except Share data, unless otherwise specified</t>
  </si>
  <si>
    <t>Mar. 31, 2013</t>
  </si>
  <si>
    <t>Income Statement [Abstract]</t>
  </si>
  <si>
    <t>Interest income</t>
  </si>
  <si>
    <t>Interest expense</t>
  </si>
  <si>
    <t>Net interest income</t>
  </si>
  <si>
    <t>Impairment (Reversal)</t>
  </si>
  <si>
    <t>Valuation allowance (reversal) on loans</t>
  </si>
  <si>
    <t>Other-than-temporary impairment on securities</t>
  </si>
  <si>
    <t>Portion of other-than-temporary impairment on securities recognized in other comprehensive income (loss), net of the reversal of other comprehensive income (loss), net into net income</t>
  </si>
  <si>
    <t>Total Impairment (Reversal)</t>
  </si>
  <si>
    <t>Net interest income after impairment/reversal</t>
  </si>
  <si>
    <t>Other Revenues</t>
  </si>
  <si>
    <t>Rental income</t>
  </si>
  <si>
    <t>Care and ancillary income</t>
  </si>
  <si>
    <t>Golf course operations</t>
  </si>
  <si>
    <t>Sales of food and beverages - golf</t>
  </si>
  <si>
    <t>Other golf revenue</t>
  </si>
  <si>
    <t>Total other revenues</t>
  </si>
  <si>
    <t>Other Income (Loss)</t>
  </si>
  <si>
    <t>Gain (loss) on settlement of investments, net</t>
  </si>
  <si>
    <t>Gain on extinguishment of debt</t>
  </si>
  <si>
    <t>Other income, net</t>
  </si>
  <si>
    <t>Total other income</t>
  </si>
  <si>
    <t>Expenses</t>
  </si>
  <si>
    <t>Loan and security servicing expense</t>
  </si>
  <si>
    <t>Property operating expenses</t>
  </si>
  <si>
    <t>Operating expenses - golf</t>
  </si>
  <si>
    <t>Cost of sales - golf</t>
  </si>
  <si>
    <t>General and administrative expense</t>
  </si>
  <si>
    <t>Management fee to affiliate</t>
  </si>
  <si>
    <t>Depreciation and amortization</t>
  </si>
  <si>
    <t>Total expenses</t>
  </si>
  <si>
    <t>Income from continuing operations before income tax</t>
  </si>
  <si>
    <t>Income tax expense</t>
  </si>
  <si>
    <t>Income from continuing operations</t>
  </si>
  <si>
    <t>Income (loss) from discontinued operations, net of tax</t>
  </si>
  <si>
    <t>Net Income</t>
  </si>
  <si>
    <t>Preferred dividends</t>
  </si>
  <si>
    <t>Net loss attributable to noncontrolling interests</t>
  </si>
  <si>
    <t>Income applicable to common stockholders</t>
  </si>
  <si>
    <t>Income Per Share of Common Stock</t>
  </si>
  <si>
    <t>Basic</t>
  </si>
  <si>
    <t>Diluted</t>
  </si>
  <si>
    <t>Income from continuing operations per share of common stock, after preferred dividends and noncontrolling interests</t>
  </si>
  <si>
    <t>Income (loss) from discontinued operations per share of common stock</t>
  </si>
  <si>
    <t>Weighted Average Number of Shares of Common Stock Outstanding</t>
  </si>
  <si>
    <t>Dividends Declared per Share of Common Stock</t>
  </si>
  <si>
    <t>CONSOLIDATED STATEMENTS OF COMPREHENSIVE INCOME (Unaudited) (USD $)</t>
  </si>
  <si>
    <t>Statement of Comprehensive Income [Abstract]</t>
  </si>
  <si>
    <t>Net income</t>
  </si>
  <si>
    <t>Other comprehensive income (loss):</t>
  </si>
  <si>
    <t>Net unrealized gain on securities</t>
  </si>
  <si>
    <t>Reclassification of net realized (gain) loss on securities into earnings</t>
  </si>
  <si>
    <t>Net unrecognized gain and pension prior service cost (discontinued operations)</t>
  </si>
  <si>
    <t>Net unrealized gain on derivatives designated as cash flow hedges</t>
  </si>
  <si>
    <t>Reclassification of net realized (gain) loss on derivatives designated as cash flow hedges into earnings</t>
  </si>
  <si>
    <t>Other comprehensive income</t>
  </si>
  <si>
    <t>Total comprehensive income</t>
  </si>
  <si>
    <t>Comprehensive income attributable to Newcastle stockholders' equity</t>
  </si>
  <si>
    <t>Comprehensive loss attributable to noncontrolling interests</t>
  </si>
  <si>
    <t>CONSOLIDATED STATEMENT OF EQUITY (Unaudited) (USD $)</t>
  </si>
  <si>
    <t>Preferred Stock [Member]</t>
  </si>
  <si>
    <t>Common Stock [Member]</t>
  </si>
  <si>
    <t>Additional Paid-in Capital [Member]</t>
  </si>
  <si>
    <t>Accumulated Deficit [Member]</t>
  </si>
  <si>
    <t>Accumulated Other Comprehensive Income (Loss) [Member]</t>
  </si>
  <si>
    <t>Total Newcastle Stockholders' Equity [Member]</t>
  </si>
  <si>
    <t>Noncontrolling Interests [Member]</t>
  </si>
  <si>
    <t>Total</t>
  </si>
  <si>
    <t>Balance, beginning at Dec. 31, 2013</t>
  </si>
  <si>
    <t>Balance, beginning - shares at Dec. 31, 2013</t>
  </si>
  <si>
    <t>Dividends declared</t>
  </si>
  <si>
    <t>Spin-off of New Media</t>
  </si>
  <si>
    <t>Comprehensive income (loss)</t>
  </si>
  <si>
    <t>Net income (loss)</t>
  </si>
  <si>
    <t>Total comprehensive income (loss)</t>
  </si>
  <si>
    <t>Balance, ending at Mar. 31, 2014</t>
  </si>
  <si>
    <t>Balance, ending - shares at Mar. 31, 2014</t>
  </si>
  <si>
    <t>CONSOLIDATED STATEMENTS OF CASH FLOWS (Unaudited) (USD $)</t>
  </si>
  <si>
    <t>Cash Flows From Operating Activities</t>
  </si>
  <si>
    <t>Adjustments to reconcile net income to net cash provided by operating activities (inclusive of amounts related to discontinued operations):</t>
  </si>
  <si>
    <t>Accretion of discount and other amortization</t>
  </si>
  <si>
    <t>Interest income in CDOs redirected for reinvestment or CDO bond paydown</t>
  </si>
  <si>
    <t>Interest income on investments accrued to principal balance</t>
  </si>
  <si>
    <t>Interest expense on debt accrued to principal balance</t>
  </si>
  <si>
    <t>Valuation allowance on loans</t>
  </si>
  <si>
    <t>Change in fair value of investments in excess mortgage servicing rights</t>
  </si>
  <si>
    <t>Change in fair value of investments in equity method investees</t>
  </si>
  <si>
    <t>Straight-lining of rental income</t>
  </si>
  <si>
    <t>Equity in earnings from equity method investments</t>
  </si>
  <si>
    <t>Distributions of earnings from equity method investees</t>
  </si>
  <si>
    <t>(Gain)/loss on settlement of investments (net)</t>
  </si>
  <si>
    <t>Unrealized gain on non-hedge derivatives and hedge ineffectiveness</t>
  </si>
  <si>
    <t>Change in:</t>
  </si>
  <si>
    <t>Net cash provided by operating activities</t>
  </si>
  <si>
    <t>Cash Flows From Investing Activities</t>
  </si>
  <si>
    <t>Principal repayments from repurchased CDO debt</t>
  </si>
  <si>
    <t>Principal repayments from CDO securities</t>
  </si>
  <si>
    <t>Principal repayments from non-Agency RMBS</t>
  </si>
  <si>
    <t>Return of investments in excess mortgage servicing rights</t>
  </si>
  <si>
    <t>Principal repayments from loans and non-CDO securities (excluding non-Agency RMBS)</t>
  </si>
  <si>
    <t>Principal repayment from security accounted for as linked transaction</t>
  </si>
  <si>
    <t>Purchase of real estate securities</t>
  </si>
  <si>
    <t>Purchase of real estate related and other loans</t>
  </si>
  <si>
    <t>Proceeds from sale of investments</t>
  </si>
  <si>
    <t>Acquisition of investments in real estate</t>
  </si>
  <si>
    <t>Additions to investments in real estate</t>
  </si>
  <si>
    <t>Contributions to equity method investees</t>
  </si>
  <si>
    <t>Distributions of capital from equity method investees</t>
  </si>
  <si>
    <t>Deposit paid on investments</t>
  </si>
  <si>
    <t>Net cash provided by (used in) investing activities</t>
  </si>
  <si>
    <t>Cash Flows From Financing Activities</t>
  </si>
  <si>
    <t>Repurchases of CDO bonds payable</t>
  </si>
  <si>
    <t>Repayments of other bonds and notes payable</t>
  </si>
  <si>
    <t>Borrowings under repurchase agreements</t>
  </si>
  <si>
    <t>Borrowings under repurchase agreements accounted for as linked transactions</t>
  </si>
  <si>
    <t>Repayments of repurchase agreements</t>
  </si>
  <si>
    <t>Repayments under repurchase agreements accounted for as linked transactions</t>
  </si>
  <si>
    <t>Repayments of credit facilities, media and golf</t>
  </si>
  <si>
    <t>Margin deposits under repurchase agreements</t>
  </si>
  <si>
    <t>Return of margin deposits under repurchase agreements</t>
  </si>
  <si>
    <t>Borrowings under mortgage notes payable</t>
  </si>
  <si>
    <t>Repayment of mortgage notes payable</t>
  </si>
  <si>
    <t>Issuance of common stock</t>
  </si>
  <si>
    <t>Costs related to issuance of common stock</t>
  </si>
  <si>
    <t>New Media upon spin-off</t>
  </si>
  <si>
    <t>Common stock dividends paid</t>
  </si>
  <si>
    <t>Preferred stock dividends paid</t>
  </si>
  <si>
    <t>Payment of financing costs</t>
  </si>
  <si>
    <t>Net cash provided by (used in) financing activities</t>
  </si>
  <si>
    <t>Net Increase in Cash and Cash Equivalents</t>
  </si>
  <si>
    <t>Cash and Cash Equivalents, Beginning of Period</t>
  </si>
  <si>
    <t>Less Cash and Cash Equivalents of Discontinued Operations</t>
  </si>
  <si>
    <t>Cash and Cash Equivalents, End of Period</t>
  </si>
  <si>
    <t>Supplemental Disclosure of Cash Flow Information</t>
  </si>
  <si>
    <t>Cash paid during the period for interest expense</t>
  </si>
  <si>
    <t>Cash paid during the period for income taxes</t>
  </si>
  <si>
    <t>Supplemental Schedule of Non-Cash Investing and Financing Activities</t>
  </si>
  <si>
    <t>Preferred stock dividends declared but not paid</t>
  </si>
  <si>
    <t>Common stock dividends declared but not paid</t>
  </si>
  <si>
    <t>Reduction of Assets and Liabilities relating to the spin-off of New Media</t>
  </si>
  <si>
    <t>Property, plant and equipment, net</t>
  </si>
  <si>
    <t>Goodwill and intangibles, net</t>
  </si>
  <si>
    <t>Credit facilities, media</t>
  </si>
  <si>
    <t>Accounts payable, accrued expenses and other laibilities</t>
  </si>
  <si>
    <t>GENERAL</t>
  </si>
  <si>
    <t>General</t>
  </si>
  <si>
    <t>1.   GENERAL</t>
  </si>
  <si>
    <t xml:space="preserve">  </t>
  </si>
  <si>
    <t>Newcastle Investment Corp. (and its subsidiaries, “Newcastle”) is a Maryland corporation that was formed in 2002. Newcastle focuses on opportunistically investing in, and actively managing, a variety of real estate-related and other investments. Newcastle is organized and conducts its operations to qualify as a real estate investment trust (“REIT”) for U.S. federal income tax purposes. As such, Newcastle will generally not be subject to U.S. federal corporate income tax on that portion of its net income that is distributed to stockholders if it distributes at least 90% of its REIT taxable income to its stockholders by prescribed dates and complies with various other requirements. Newcastle's common stock is traded on the New York Stock Exchange under the symbol "NCT".</t>
  </si>
  <si>
    <t>On February 13, 2014, Newcastle completed the spin-off of New Media Investment Group Inc. ("New Media"), and established New Media as a separate, publicly traded company (NYSE:NEWM). The spin-off was effected as a taxable pro rata distribution by Newcastle of all of the outstanding shares of common stock it held of New Media to Newcastle’s common stockholders of record at the close of business on February 6, 2014. The distribution ratio was 0.0722 shares of New Media common stock for each share of Newcastle common stock.</t>
  </si>
  <si>
    <t>In December 2013, Newcastle restructured an investment in mezzanine debt issued by NGP Mezzanine, LLC (“NGP”), the indirect parent of NGP Realty Sub, L.P. (“National Golf”). National Golf owns 27 golf courses across 8 states, and leases these courses to American Golf Corporation (“American Golf”), an affiliated operating company. American Golf also leases an additional 54 golf courses and manages 11 courses, all owned by third parties. As part of the transaction, Newcastle acquired the equity of NGP and American Golf’s indirect parent, AGC Mezzanine Pledge LLC (“AGC”), and therefore is consolidating these entities.</t>
  </si>
  <si>
    <t>As a result, Newcastle now conducts its business through the following segments: (i) investments in senior housing properties (“senior housing”), (ii) debt investments financed with collateralized debt obligations (“CDOs”), (iii) other debt investments (“other debt”), (iv) investments in golf courses and facilities (“Golf”) and (v) corporate. With respect to the CDOs and other debt investments, subject to the passing of certain periodic coverage tests, Newcastle is generally entitled to receive the net cash flows from these structures on a periodic basis.</t>
  </si>
  <si>
    <t xml:space="preserve">Newcastle is party to a management agreement (the "Management Agreement") with FIG LLC (the "Manager"), a subsidiary of Fortress Investment Group LLC (“Fortress”), under which the Manager advises Newcastle on various aspects of its business and manages its day-to-day operations, subject to the supervision of Newcastle's board of directors. For its services, the Manager is entitled to an annual management fee and incentive compensation, both as defined in, and in accordance with the terms of, the Management Agreement. </t>
  </si>
  <si>
    <t>Newcastle has its senior housing properties managed pursuant to property management agreements (the “Senior Housing Management Agreements”) with third parties (collectively, the “Senior Housing Managers”). Currently, the Senior Housing Managers are affiliates or subsidiaries of either Holiday Acquisition Holdings LLC (“Holiday”), a portfolio company that is majority owned by private equity funds managed by an affiliate of Newcastle’s Manager, or FHC Property Management LLC (together with its subsidiaries, “Blue Harbor”), an affiliate of Newcastle’s Manager.</t>
  </si>
  <si>
    <t>Approximately 6.4 million shares of Newcastle’s common stock were held by Fortress, through its affiliates, and its principals at March 31, 2014. In addition, Fortress, through its affiliates, held options to purchase approximately 25.7 million shares of Newcastle’s common stock at March 31, 2014.</t>
  </si>
  <si>
    <t>The accompanying consolidated financial statements and related notes of Newcastle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Newcastle'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Newcastle's consolidated financial statements for the year ended December 31, 2013 and notes thereto included in Newcastle’s Annual Report on Form 10-K filed with the SEC. Capitalized terms used herein, and not otherwise defined, are defined in Newcastle’s consolidated financial statements for the year ended December 31, 2013.</t>
  </si>
  <si>
    <t>Certain prior period amounts have been reclassified to conform to the current period’s presentation.</t>
  </si>
  <si>
    <t>Recently Adopted Accounting Policies</t>
  </si>
  <si>
    <t>The following accounting policies have been adopted in connection with Golf.</t>
  </si>
  <si>
    <t>REVENUE RECOGNITION</t>
  </si>
  <si>
    <t>Revenue from green fees, cart rentals, food and beverage sales, merchandise sales and other income (consisting primarily of range income, banquets, and club and other rental income) are generally recognized at the time of sale, when services are rendered and collection is reasonably assured.</t>
  </si>
  <si>
    <t>Revenue from membership dues is recognized in the month earned. Membership dues received in advance are included in deferred revenues and recognized as revenue ratably over the appropriate period, which is generally twelve months or less. The monthly dues are generally structured to cover the club operating costs and membership services.</t>
  </si>
  <si>
    <t xml:space="preserve">Private country club members generally pay an advance initiation fee upon their acceptance as a member to the country club. Initiation fees at most private clubs are deposits which are generally refundable 30 years after the date of acceptance as a member. Revenue related to membership deposits is recognized over the expected life of an active membership. For membership deposits, the difference between the amount paid by the member and the present value of the refund obligation is deferred and recognized on a straight-line basis over the expected life of an active membership. </t>
  </si>
  <si>
    <t>The present value of the refund obligation is recorded as a membership deposit liability in the consolidated balance sheets and accretes over the nonrefundable term (30 years) using the effective interest method. This accretion is recorded as interest expense in the consolidated statements of income.</t>
  </si>
  <si>
    <t>EXPENSE RECOGNITION</t>
  </si>
  <si>
    <r>
      <t>Operating Leases and Other Operating Expenses -</t>
    </r>
    <r>
      <rPr>
        <sz val="10"/>
        <color theme="1"/>
        <rFont val="Inherit"/>
      </rPr>
      <t xml:space="preserve"> Other operating expenses for the Golf business consist primarily of equipment leases, utilities, repairs and maintenance, supplies, seed, soil and fertilizer, and marketing. Many of the golf cours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t>
    </r>
  </si>
  <si>
    <t>Recent Accounting Pronouncements</t>
  </si>
  <si>
    <r>
      <t xml:space="preserve">In April 2014, the Financial Accounting Standards Board ("FASB") issued Accounting Standards Update (“ASU”) 2014-08, </t>
    </r>
    <r>
      <rPr>
        <i/>
        <sz val="10"/>
        <color rgb="FF252525"/>
        <rFont val="Inherit"/>
      </rPr>
      <t>Presentation of Financial Statements (Topic 205) and Property, Plant, and Equipment (Topic 360): Reporting Discontinued Operations and Disclosures of Disposals of Components of an Entity</t>
    </r>
    <r>
      <rPr>
        <sz val="10"/>
        <color rgb="FF252525"/>
        <rFont val="Inherit"/>
      </rPr>
      <t>.  ASU 2014-08 changes the criteria for reporting a discontinued operation.  Under the new pronouncement, a disposal of a part of an organization that has a major effect on its operations and financial results is a discontinued operation.  This update is effective for Newcastle in the first quarter of 2015. Newcastle is currently evaluating the new guidance to determine the impact it may have to its consolidated financial statements.</t>
    </r>
  </si>
  <si>
    <t>The FASB has recently issued or discussed a number of proposed standards on such topics as consolidation, financial statement presentation, revenue recognition, leases, financial instruments and hedging. Some of the proposed changes are significant and could have a material impact on Newcastle’s reporting. Newcastle has not yet fully evaluated the potential impact of these proposals, but will make such an evaluation as the standards are finalized.</t>
  </si>
  <si>
    <t>ACQUISITIONS</t>
  </si>
  <si>
    <t>Acquisitions</t>
  </si>
  <si>
    <t>2.   ACQUISITIONS</t>
  </si>
  <si>
    <t>Acquisitions of Senior Housing properties</t>
  </si>
  <si>
    <r>
      <t xml:space="preserve">In January 2014, Newcastle completed the acquisitions of two senior housing properties for an aggregate purchase price of approximately </t>
    </r>
    <r>
      <rPr>
        <sz val="10"/>
        <color rgb="FF000000"/>
        <rFont val="Times New Roman"/>
        <family val="1"/>
      </rPr>
      <t>$22.8 million</t>
    </r>
    <r>
      <rPr>
        <sz val="10"/>
        <color theme="1"/>
        <rFont val="Inherit"/>
      </rPr>
      <t xml:space="preserve"> plus acquisition costs. Each of these acquisitions was accounted for as a business combination, under which all assets acquired and liabilities assumed are recognized at their acquisition-date fair value with acquisition-related costs being expensed as incurred. Newcastle has retained Holiday to manage these properties. Pursuant to the property management agreements with Holiday, Newcastle pays management fees equal to either (i) </t>
    </r>
    <r>
      <rPr>
        <sz val="10"/>
        <color rgb="FF000000"/>
        <rFont val="Times New Roman"/>
        <family val="1"/>
      </rPr>
      <t>5%</t>
    </r>
    <r>
      <rPr>
        <sz val="10"/>
        <color theme="1"/>
        <rFont val="Inherit"/>
      </rPr>
      <t xml:space="preserve"> of the property’s effective gross income (as defined in the agreements) or (ii) </t>
    </r>
    <r>
      <rPr>
        <sz val="10"/>
        <color rgb="FF000000"/>
        <rFont val="Times New Roman"/>
        <family val="1"/>
      </rPr>
      <t>6%</t>
    </r>
    <r>
      <rPr>
        <sz val="10"/>
        <color theme="1"/>
        <rFont val="Inherit"/>
      </rPr>
      <t xml:space="preserve"> of the property’s effective gross income (as defined in the agreements) for the first two years and </t>
    </r>
    <r>
      <rPr>
        <sz val="10"/>
        <color rgb="FF000000"/>
        <rFont val="Times New Roman"/>
        <family val="1"/>
      </rPr>
      <t>7%</t>
    </r>
    <r>
      <rPr>
        <sz val="10"/>
        <color theme="1"/>
        <rFont val="Inherit"/>
      </rPr>
      <t xml:space="preserve"> thereafter. In addition, Newcastle will reimburse Holiday for certain expenses, primarily the compensation expense associated with the on-site employees.</t>
    </r>
  </si>
  <si>
    <t>The following table summarizes the allocation of the purchase price to the fair value of identifiable assets acquired and liabilities assumed at the date of acquisition, in accordance with the acquisition method of accounting:</t>
  </si>
  <si>
    <t>Allocation of Purchase Price (A)</t>
  </si>
  <si>
    <t>Investments in Real Estate</t>
  </si>
  <si>
    <t>$</t>
  </si>
  <si>
    <t>Resident Lease Intangibles</t>
  </si>
  <si>
    <t>Other Assets, net of other Liabilities</t>
  </si>
  <si>
    <t>(200</t>
  </si>
  <si>
    <t>)</t>
  </si>
  <si>
    <t>Total purchase price</t>
  </si>
  <si>
    <t>Mortgage Notes Payable (B)</t>
  </si>
  <si>
    <t>(17,250</t>
  </si>
  <si>
    <t>Net assets acquired</t>
  </si>
  <si>
    <t>Total acquisition related costs (C)</t>
  </si>
  <si>
    <t>(A)</t>
  </si>
  <si>
    <t>Due to the timing of the acquisition, Newcastle is still obtaining additional information relating to the purchase price allocation. Therefore, the review process of the purchase price allocation is not complete. Newcastle expects to complete this process within twelve months of the acquisition.</t>
  </si>
  <si>
    <t>(B)</t>
  </si>
  <si>
    <t>See Note 10.</t>
  </si>
  <si>
    <t>(C)</t>
  </si>
  <si>
    <t>Acquisition related costs are expensed as incurred and included within general and administrative expense on the consolidated statements of income.</t>
  </si>
  <si>
    <t>SPIN-OFF OF NEW RESIDENTIAL AND NEW MEDIA</t>
  </si>
  <si>
    <t>Spin-Off Of New Residential And New Media</t>
  </si>
  <si>
    <t>3.   SPIN-OFF OF NEW RESIDENTIAL AND NEW MEDIA</t>
  </si>
  <si>
    <t>On May 15, 2013, Newcastle completed the spin-off of New Residential from Newcastle.</t>
  </si>
  <si>
    <t>On February 13, 2014, Newcastle completed the spin-off of New Media from Newcastle.</t>
  </si>
  <si>
    <t>The following table presents the carrying value of the assets and liabilities of New Media, immediately preceding the February 13, 2014 spin-off.</t>
  </si>
  <si>
    <t>Intangibles, net</t>
  </si>
  <si>
    <t>Goodwill</t>
  </si>
  <si>
    <t>Credit facilities - media</t>
  </si>
  <si>
    <t>Net Assets</t>
  </si>
  <si>
    <t>As a result of the May 15, 2013 spin-off and the February 13, 2014 spin-off, for all periods presented, the assets, liabilities and results of operations of those components of Newcastle’s operations that (i) were part of the spin-off, and (ii) represent operations in which Newcastle has no significant continuing involvement, are presented separately in discontinued operations in Newcastle’s consolidated financial statements.</t>
  </si>
  <si>
    <t>Results from discontinued operations were as follows:</t>
  </si>
  <si>
    <t>Three Months Ended </t>
  </si>
  <si>
    <t> March 31,</t>
  </si>
  <si>
    <t>Interest Income</t>
  </si>
  <si>
    <t>—</t>
  </si>
  <si>
    <t>Interest Expense</t>
  </si>
  <si>
    <t>Net interest income (loss)</t>
  </si>
  <si>
    <t>(2,096</t>
  </si>
  <si>
    <t>Media income</t>
  </si>
  <si>
    <t>Other income</t>
  </si>
  <si>
    <t>Media operating expenses</t>
  </si>
  <si>
    <t>Property operating costs</t>
  </si>
  <si>
    <t>General and administrative expenses</t>
  </si>
  <si>
    <t>Income tax (benefit) expense</t>
  </si>
  <si>
    <t>(915</t>
  </si>
  <si>
    <t>Net income attributable to noncontrolling interest</t>
  </si>
  <si>
    <t>Income (loss) from discontinued operations</t>
  </si>
  <si>
    <t>(4,772</t>
  </si>
  <si>
    <t>The May 15, 2013 spin-off resulted in a $1.2 billion reduction in the basis upon which Newcastle’s management fees are computed (and an equivalent reduction in the basis upon which the incentive compensation threshold is computed), as well as a reduction in the strike price of Newcastle’s then outstanding options (see Note 13).</t>
  </si>
  <si>
    <r>
      <t xml:space="preserve">The February 13, 2014 spin-off resulted in a </t>
    </r>
    <r>
      <rPr>
        <sz val="10"/>
        <color rgb="FF000000"/>
        <rFont val="Times New Roman"/>
        <family val="1"/>
      </rPr>
      <t>$0.4 billion</t>
    </r>
    <r>
      <rPr>
        <sz val="10"/>
        <color theme="1"/>
        <rFont val="Inherit"/>
      </rPr>
      <t xml:space="preserve"> reduction in the basis upon which Newcastle’s management fees are computed (and an equivalent reduction in the basis upon which the incentive compensation threshold is computed), as well as a reduction in the strike price of Newcastle’s then outstanding options (see Note 13). </t>
    </r>
  </si>
  <si>
    <t>SEGMENT REPORTING AND VARIABLE INTEREST ENTITIES</t>
  </si>
  <si>
    <t>Segment Reporting And Variable Interest Entities</t>
  </si>
  <si>
    <t>4.   SEGMENT REPORTING AND VARIABLE INTEREST ENTITIES</t>
  </si>
  <si>
    <t>Newcastle conducts its business through the following segments: (i) investments in senior housing properties (“senior housing”), (ii) debt investments financed with collateralized debt obligations (“CDOs”), (iii) other debt investments (“other debt”), (iv) investment in golf courses and facilities (“golf”) and (v) corporate. With respect to the CDOs and other debt segments, Newcastle is generally entitled to receive net cash flows from these structures on a periodic basis.</t>
  </si>
  <si>
    <t>The corporate segment consists primarily of interest income on short term investments, general and administrative expenses, interest expense on the junior subordinated notes payable and management fees pursuant to the Management Agreement.</t>
  </si>
  <si>
    <t>Summary financial data on Newcastle's segments is given below, together with reconciliation to the same data for Newcastle as a whole:</t>
  </si>
  <si>
    <t>Senior</t>
  </si>
  <si>
    <t>Debt Investments (A)</t>
  </si>
  <si>
    <t xml:space="preserve">Inter-segment Elimination and </t>
  </si>
  <si>
    <t>Housing (A)</t>
  </si>
  <si>
    <t>CDOs</t>
  </si>
  <si>
    <t>Other Debt (B)</t>
  </si>
  <si>
    <t>Golf</t>
  </si>
  <si>
    <t>Corporate</t>
  </si>
  <si>
    <t>Discontinued Operations (C)</t>
  </si>
  <si>
    <t>Three Months Ended March 31, 2014</t>
  </si>
  <si>
    <t>(1,274</t>
  </si>
  <si>
    <t>Net interest income (expense)</t>
  </si>
  <si>
    <t>(13,701</t>
  </si>
  <si>
    <t>(3,641</t>
  </si>
  <si>
    <t>(944</t>
  </si>
  <si>
    <t>Impairment (reversal)</t>
  </si>
  <si>
    <t>Operating revenues</t>
  </si>
  <si>
    <t>Other income (loss)</t>
  </si>
  <si>
    <t>(2</t>
  </si>
  <si>
    <t>Other operating expenses</t>
  </si>
  <si>
    <t>Income (loss) from continuing operations</t>
  </si>
  <si>
    <t>(10,195</t>
  </si>
  <si>
    <t>(13,308</t>
  </si>
  <si>
    <t>(9,356</t>
  </si>
  <si>
    <t>(5,305</t>
  </si>
  <si>
    <t>(1,395</t>
  </si>
  <si>
    <t>Income (loss) applicable to common stockholders</t>
  </si>
  <si>
    <t>(13,169</t>
  </si>
  <si>
    <t>(10,751</t>
  </si>
  <si>
    <t>(4,783</t>
  </si>
  <si>
    <t>March 31, 2014</t>
  </si>
  <si>
    <t>Investments</t>
  </si>
  <si>
    <t>(86,313</t>
  </si>
  <si>
    <t>Cash and restricted cash</t>
  </si>
  <si>
    <t>Other assets</t>
  </si>
  <si>
    <t>(152</t>
  </si>
  <si>
    <t>Total assets</t>
  </si>
  <si>
    <t>(86,465</t>
  </si>
  <si>
    <t>Debt</t>
  </si>
  <si>
    <t>Other liabilities</t>
  </si>
  <si>
    <t>Total liabilities</t>
  </si>
  <si>
    <t>Preferred stock</t>
  </si>
  <si>
    <t>GAAP book value</t>
  </si>
  <si>
    <t>(80,852</t>
  </si>
  <si>
    <t>Three Months Ended March 31, 2013</t>
  </si>
  <si>
    <t>(866</t>
  </si>
  <si>
    <t>(1,232</t>
  </si>
  <si>
    <t>(880</t>
  </si>
  <si>
    <t>(409</t>
  </si>
  <si>
    <t>(2,753</t>
  </si>
  <si>
    <t>(12,255</t>
  </si>
  <si>
    <t>(13,650</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The following table summarizes the investments and debt in the other debt segment:</t>
  </si>
  <si>
    <t>Non-Recourse</t>
  </si>
  <si>
    <t>Outstanding</t>
  </si>
  <si>
    <t>Face Amount</t>
  </si>
  <si>
    <t>Carrying</t>
  </si>
  <si>
    <t>Value</t>
  </si>
  <si>
    <t>Face Amount*</t>
  </si>
  <si>
    <t>Value*</t>
  </si>
  <si>
    <t>Manufactured housing loan portfolio I</t>
  </si>
  <si>
    <t>Manufactured housing loan portfolio II</t>
  </si>
  <si>
    <t>Subprime mortgage loans subject to call options</t>
  </si>
  <si>
    <t>Real estate securities</t>
  </si>
  <si>
    <t>Operating real estate</t>
  </si>
  <si>
    <t>N/A</t>
  </si>
  <si>
    <t>Subtotal</t>
  </si>
  <si>
    <t>Other</t>
  </si>
  <si>
    <t>Unlevered real estate securities</t>
  </si>
  <si>
    <t>Residential mortgage loans</t>
  </si>
  <si>
    <r>
      <t>*</t>
    </r>
    <r>
      <rPr>
        <sz val="8"/>
        <color theme="1"/>
        <rFont val="Inherit"/>
      </rPr>
      <t>An aggregate face amount of $133.6 million (carrying values of $86.3 million) of debt represents intersegment financing, which is eliminated upon consolidation.</t>
    </r>
  </si>
  <si>
    <t>Represents the elimination of investments and financings and their related income and expenses between the CDO segment, the other debt segment and the golf segment as the corresponding inter-segment investments and financings are presented on a gross basis within each of these segments. In addition, includes the results of discontinued segments.</t>
  </si>
  <si>
    <t>Variable Interest Entities (“VIEs”)</t>
  </si>
  <si>
    <t>The VIEs in which Newcastle has a significant interest include (i) Newcastle’s CDOs, in which Newcastle has been determined to be the primary beneficiary and therefore consolidates them (with the exception of CDO V and CDO VIII Repack), since it has the power to direct the activities that most significantly impact the CDOs’ economic performance and would absorb a significant portion of their expected losses and receive a significant portion of their expected residual returns, and (ii) the manufactured housing loan financing structures, which are similar to the CDOs in analysis. Newcastle’s CDOs and manufactured housing loan financings are held in special purpose entities whose debt is treated as non-recourse secured borrowings of Newcastle.</t>
  </si>
  <si>
    <t>Newcastle’s subprime securitizations, CDO V and the CDO VIII Repack are also considered VIEs, but Newcastle does not control the decisions that most significantly impact their economic performance and, no longer receives a significant portion of their returns, and therefore does not consolidate them.</t>
  </si>
  <si>
    <t>In addition, Newcastle’s investments in RMBS, commercial mortgage backed securities (“CMBS”), CDO securities and real estate related and other loans may be deemed to be variable interests in VIEs, depending on their structure. Newcastle monitors these investments and analyzes the potential need to consolidate the related securitization entities pursuant to the VIE consolidation requirements. These analyses require considerable judgment in determining whether an entity is a VIE and determining the primary beneficiary of a VIE since they involve subjective determinations of significance, with respect to both power and economics. The result could be the consolidation of an entity that otherwise would not have been consolidated or the de-consolidation of an entity that otherwise would have been consolidated. </t>
  </si>
  <si>
    <t>As of March 31, 2014, Newcastle has not consolidated these potential VIEs. This determination is based, in part, on the assessment that Newcastle does not have the power to direct the activities that most significantly impact the economic performance of these entities, such as if Newcastle owned a majority of the currently controlling class. In addition, Newcastle is not obligated to provide, and has not provided, any financial support to these entities</t>
  </si>
  <si>
    <t>Newcastle had variable interests in the following unconsolidated VIEs at March 31, 2014, in addition to the subprime securitizations which are described in Note 6:</t>
  </si>
  <si>
    <t>Entity</t>
  </si>
  <si>
    <t>Gross Assets (A)</t>
  </si>
  <si>
    <t>Debt (A) (B)</t>
  </si>
  <si>
    <t>Carrying Value of Newcastle's Investment (C)</t>
  </si>
  <si>
    <t>Newcastle CDO V</t>
  </si>
  <si>
    <t>CDO VIII Repack</t>
  </si>
  <si>
    <t>  </t>
  </si>
  <si>
    <t>Face amount.</t>
  </si>
  <si>
    <t>Newcastle CDO V includes $40.3 million face amount of debt owned by Newcastle with a carrying value of $3.3 million at March 31, 2014. CDO VIII Repack includes $90.1 million face amount of debt owned by Newcastle with a carrying value of $88.3 million at March 31, 2014.</t>
  </si>
  <si>
    <t>This amount represents Newcastle’s maximum exposure to loss from this entity.</t>
  </si>
  <si>
    <t>REAL ESTATE SECURITIES</t>
  </si>
  <si>
    <t>Real Estate Securities</t>
  </si>
  <si>
    <t>5. REAL ESTATE SECURITIES</t>
  </si>
  <si>
    <t>The following is a summary of Newcastle’s real estate securities at March 31, 2014, all of which are classified as available-for-sale and are, therefore, reported at fair value with changes in fair value recorded in other comprehensive income, except for securities that are other-than-temporarily impaired.</t>
  </si>
  <si>
    <t>Amortized Cost Basis</t>
  </si>
  <si>
    <t>Gross Unrealized</t>
  </si>
  <si>
    <t>Weighted Average</t>
  </si>
  <si>
    <t>Asset Type</t>
  </si>
  <si>
    <t>Outstanding Face Amount</t>
  </si>
  <si>
    <t>Before Impairment</t>
  </si>
  <si>
    <t>Other-Than- Temporary Impairment</t>
  </si>
  <si>
    <t>After Impairment</t>
  </si>
  <si>
    <t>Gains</t>
  </si>
  <si>
    <t>Losses</t>
  </si>
  <si>
    <t> Value (A)</t>
  </si>
  <si>
    <t>Number of Securities</t>
  </si>
  <si>
    <t>Rating (B)</t>
  </si>
  <si>
    <t>Coupon</t>
  </si>
  <si>
    <t>Yield</t>
  </si>
  <si>
    <t>Life</t>
  </si>
  <si>
    <t>(Years) (C)</t>
  </si>
  <si>
    <t>Principal Subordination (D)</t>
  </si>
  <si>
    <t>CMBS-Conduit</t>
  </si>
  <si>
    <t>(68,980</t>
  </si>
  <si>
    <t>(97</t>
  </si>
  <si>
    <t>BB-</t>
  </si>
  <si>
    <t>%</t>
  </si>
  <si>
    <t>CMBS- Single Borrower</t>
  </si>
  <si>
    <t>(12,364</t>
  </si>
  <si>
    <t>(15</t>
  </si>
  <si>
    <t>BB</t>
  </si>
  <si>
    <t>CMBS-Large Loan</t>
  </si>
  <si>
    <t>BBB-</t>
  </si>
  <si>
    <t>REIT Debt</t>
  </si>
  <si>
    <t>BB+</t>
  </si>
  <si>
    <t>Non-Agency RMBS</t>
  </si>
  <si>
    <t>(59,987</t>
  </si>
  <si>
    <t>(9</t>
  </si>
  <si>
    <t>CCC+</t>
  </si>
  <si>
    <t>ABS-Franchise</t>
  </si>
  <si>
    <t>(7,647</t>
  </si>
  <si>
    <t>C</t>
  </si>
  <si>
    <t>CDO (E)</t>
  </si>
  <si>
    <t>Total / Average (F)</t>
  </si>
  <si>
    <t>(148,978</t>
  </si>
  <si>
    <t>(121</t>
  </si>
  <si>
    <t>B+</t>
  </si>
  <si>
    <t>See Note 12 regarding the estimation of fair value, which is equal to carrying value for all securities.</t>
  </si>
  <si>
    <t>Represents the weighted average of the ratings of all securities in each asset type, expressed as an S&amp;P equivalent rating. For each security rated by multiple rating agencies, the lowest rating is used. Ratings provided were determined by third party rating agencies, represent the most recent credit ratings available as of the reporting date and may not be current.</t>
  </si>
  <si>
    <t>The weighted average life is based on the timing of expected principal reduction on the assets.</t>
  </si>
  <si>
    <t>(D)</t>
  </si>
  <si>
    <t>Percentage of the outstanding face amount of securities and residual interests that is subordinate to Newcastle’s investments.</t>
  </si>
  <si>
    <t>(E)</t>
  </si>
  <si>
    <t>Represents non-consolidated CDO securities, excluding nine securities with a zero value, which had an aggregate face amount of $115.3 million.</t>
  </si>
  <si>
    <t>(F)</t>
  </si>
  <si>
    <t>The total outstanding face amount was $340.6 million for fixed rate securities and $192.1 million for floating rate securities.</t>
  </si>
  <si>
    <t>Unrealized losses that are considered other-than-temporary are recognized currently in earnings. During the three months ended March 31, 2014, Newcastle recorded no other-than-temporary impairment charges (“OTTI”) with respect to real estate securities. Based on management’s analysis of the securities, the performance of the underlying loans and changes in market factors, Newcastle noted no adverse changes in the expected cash flows on certain of these securities. Unrealized losses on Newcastle’s securities were primarily the result of changes in market factors, rather than issue-specific credit impairment. Newcastle performed analyses in relation to such securities, using management’s best estimate of their cash flows, which support its belief that the carrying values of such securities were fully recoverable over their expected holding period. The following table summarizes Newcastle’s securities in an unrealized loss position as of March 31, 2014.</t>
  </si>
  <si>
    <t>Securities in</t>
  </si>
  <si>
    <t>Other-than-</t>
  </si>
  <si>
    <t>Number</t>
  </si>
  <si>
    <t>an Unrealized</t>
  </si>
  <si>
    <t>Face</t>
  </si>
  <si>
    <t>Before</t>
  </si>
  <si>
    <t>Temporary</t>
  </si>
  <si>
    <t>After</t>
  </si>
  <si>
    <t>of</t>
  </si>
  <si>
    <t>Loss Position</t>
  </si>
  <si>
    <t>Amount</t>
  </si>
  <si>
    <t>Impairment</t>
  </si>
  <si>
    <t>Securities</t>
  </si>
  <si>
    <t>Rating</t>
  </si>
  <si>
    <t>(Years)</t>
  </si>
  <si>
    <t>Less Than Twelve</t>
  </si>
  <si>
    <t>Months</t>
  </si>
  <si>
    <t>(1,443</t>
  </si>
  <si>
    <t>(24</t>
  </si>
  <si>
    <t>BBB</t>
  </si>
  <si>
    <t>Twelve or More</t>
  </si>
  <si>
    <t>Newcastle performed an assessment of all of its debt securities that are in an unrealized loss position (unrealized loss position exists when a security’s amortized cost basis, excluding the effect of OTTI, exceeds its fair value) and determined the following:</t>
  </si>
  <si>
    <t>Amortized</t>
  </si>
  <si>
    <t>Cost Basis</t>
  </si>
  <si>
    <t>Unrealized Losses</t>
  </si>
  <si>
    <t>Fair Value</t>
  </si>
  <si>
    <t>After Impairment</t>
  </si>
  <si>
    <t>Credit (B)</t>
  </si>
  <si>
    <t>Non-Credit (C)</t>
  </si>
  <si>
    <t>Securities Newcastle intends to sell</t>
  </si>
  <si>
    <t>$          N/A</t>
  </si>
  <si>
    <t>Securities Newcastle is more likely than not to be required to sell (A)</t>
  </si>
  <si>
    <t>Securities Newcastle has no intent to sell and is not more likely than not to be required to sell:</t>
  </si>
  <si>
    <t>Credit impaired securities</t>
  </si>
  <si>
    <t>Non credit impaired securities</t>
  </si>
  <si>
    <t>(112</t>
  </si>
  <si>
    <t>Total debt securities in an unrealized loss position</t>
  </si>
  <si>
    <t>Newcastle may, at times, be more likely than not to be required to sell certain securities for liquidity purposes. While the amount of the securities to be sold may be an estimate, and the securities to be sold have not yet been identified, Newcastle must make its best estimate, which is subject to significant judgment regarding future events, and may differ materially from actual future sales.</t>
  </si>
  <si>
    <t>This amount is required to be recorded as other-than-temporary impairment through earnings. In measuring the portion of credit losses, Newcastle’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is required to be recorded through other comprehensive income.</t>
  </si>
  <si>
    <t>The following table summarizes the activity related to credit losses on debt securities for the three months ended March 31, 2014: </t>
  </si>
  <si>
    <t>Beginning balance of credit losses on debt securities for which a portion of an OTTI was recognized in other comprehensive income</t>
  </si>
  <si>
    <t>(2,873</t>
  </si>
  <si>
    <t>Additions for credit losses on securities for which an OTTI was not previously recognized</t>
  </si>
  <si>
    <t>Increases to credit losses on securities for which an OTTI was previously recognized and a portion of an OTTI was recognized in other comprehensive income</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sold/written off during the period</t>
  </si>
  <si>
    <t>Reduction for securities transferred to New Residential</t>
  </si>
  <si>
    <t>Reduction for securities de-consolidated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The table below summarizes the geographic distribution of the collateral securing Newcastle’s CMBS and asset backed securities (“ABS”) at March 31, 2014:</t>
  </si>
  <si>
    <t>CMBS</t>
  </si>
  <si>
    <t>ABS</t>
  </si>
  <si>
    <t>Geographic Location</t>
  </si>
  <si>
    <t>Percentage</t>
  </si>
  <si>
    <t>Western U.S.</t>
  </si>
  <si>
    <t>Northeastern U.S.</t>
  </si>
  <si>
    <t>Southeastern U.S.</t>
  </si>
  <si>
    <t>Midwestern U.S.</t>
  </si>
  <si>
    <t>Southwestern U.S.</t>
  </si>
  <si>
    <t>Foreign</t>
  </si>
  <si>
    <t>Geographic concentrations of investments expose Newcastle to the risk of economic downturns within the relevant regions, particularly given the current unfavorable market conditions. These market conditions may make regions more vulnerable to downturns in certain market factors. Any such downturn in a region where Newcastle holds significant investments could have a material, negative impact on Newcastle.</t>
  </si>
  <si>
    <t>In January 2014, Newcastle sold $503.0 million face amount of the remaining FNMA/FHLMC securities at an average price of 105.82% for total proceeds of $532.2 million and repaid $516.1 million of associated repurchase agreements. We recognized a net gain of approximately $1.9 million on the sale of these securities.</t>
  </si>
  <si>
    <t>REAL ESTATE RELATED AND OTHER LOANS, RESIDENTIAL MORTGAGE LOANS, AND SUBPRIME MORTGAGE LOANS</t>
  </si>
  <si>
    <t>Real Estate Related And Other Loans Residential Mortgage Loans And Subprime Mortgage Loans</t>
  </si>
  <si>
    <t>6. REAL ESTATE RELATED AND OTHER LOANS, RESIDENTIAL MORTGAGE LOANS AND SUBPRIME MORTGAGE LOANS</t>
  </si>
  <si>
    <t>The following is a summary of real estate related and other loans, residential mortgage loans and subprime mortgage loans at March 31, 2014. The loans contain various terms, including fixed and floating rates, self-amortizing and interest only. They are generally subject to prepayment.</t>
  </si>
  <si>
    <t>Loan Type</t>
  </si>
  <si>
    <t>Value (A)</t>
  </si>
  <si>
    <t>Loan</t>
  </si>
  <si>
    <t>Count</t>
  </si>
  <si>
    <t>Weighted</t>
  </si>
  <si>
    <t> Average</t>
  </si>
  <si>
    <t> Yield</t>
  </si>
  <si>
    <t>Weighted Average Coupon</t>
  </si>
  <si>
    <t>Weighted Average Life</t>
  </si>
  <si>
    <t>(Years) (B)</t>
  </si>
  <si>
    <t>Floating Rate Loans as a % of Face Amount</t>
  </si>
  <si>
    <t>Delinquent Face Amount (C)</t>
  </si>
  <si>
    <t>Mezzanine Loans</t>
  </si>
  <si>
    <t>Corporate Bank Loans</t>
  </si>
  <si>
    <t>B-Notes</t>
  </si>
  <si>
    <t>Whole Loans</t>
  </si>
  <si>
    <t>Total Real Estate Related and other Loans Held-for-Sale, Net</t>
  </si>
  <si>
    <t>Non-securitized Manufactured Housing Loan Portfolio I</t>
  </si>
  <si>
    <t>Non-Securitized Manufactured Housing Loan Portfolio II</t>
  </si>
  <si>
    <r>
      <t>Securitized Manufactured Housing Loan Portfolio I (D)</t>
    </r>
    <r>
      <rPr>
        <sz val="8"/>
        <color theme="1"/>
        <rFont val="Times New Roman"/>
        <family val="1"/>
      </rPr>
      <t>(E)</t>
    </r>
  </si>
  <si>
    <t>Securitized Manufactured Housing Loan Portfolio II (D)(E)</t>
  </si>
  <si>
    <t>Residential Loans (D)</t>
  </si>
  <si>
    <t>Total Residential Mortgage Loans Held-for-Sale, Net</t>
  </si>
  <si>
    <t>Subprime Mortgage Loans Subject to Call Option</t>
  </si>
  <si>
    <t>Carrying value includes interest receivable of $0.1 million for the residential housing loans and principal and interest receivable of $5.2 million for the manufactured housing loans.</t>
  </si>
  <si>
    <t>Includes loans that are 60 or more days past due (including loans that are in foreclosure, or borrower’s in bankruptcy) or considered real estate owned (“REO”). As of March 31, 2014, $101.3 million face amount of real estate related and other loans was on non-accrual status.</t>
  </si>
  <si>
    <t>Loans acquired at a discount for credit quality.</t>
  </si>
  <si>
    <t>Newcastle intends to sell its manufactured housing portfolio in the near term. As such, Newcastle has reclassified the loans as held for sale as of March 31, 2014. In addition, Newcastle delivered to the trustees a notice to redeem the outstanding debt within each securitization at par. The fair value of the loans as of March 31, 2014 was 104% of par.</t>
  </si>
  <si>
    <t>The following is a summary of real estate related and other loans by maturities at March 31, 2014:</t>
  </si>
  <si>
    <t>Number of</t>
  </si>
  <si>
    <t>Year of Maturity (1)</t>
  </si>
  <si>
    <t>Carrying Value</t>
  </si>
  <si>
    <t>Loans</t>
  </si>
  <si>
    <t>Delinquent (2)</t>
  </si>
  <si>
    <t>Period from April 1, 2014 to December 31, 2014</t>
  </si>
  <si>
    <t>Thereafter</t>
  </si>
  <si>
    <t>Based on the final extended maturity date of each loan investment as of March 31, 2014.</t>
  </si>
  <si>
    <t>Includes loans that are non-performing, in foreclosure, or under bankruptcy.</t>
  </si>
  <si>
    <t>Activities relating to the carrying value of Newcastle’s real estate related and other loans and residential mortgage loans are as follows:</t>
  </si>
  <si>
    <t>Held-for-Sale</t>
  </si>
  <si>
    <t>Held-for-Investment</t>
  </si>
  <si>
    <t>Real Estate Related and Other Loans</t>
  </si>
  <si>
    <t>Residential Mortgage Loans</t>
  </si>
  <si>
    <t>Balance at December 31, 2013</t>
  </si>
  <si>
    <t>Purchases / additional fundings</t>
  </si>
  <si>
    <t>Interest accrued to principal balance</t>
  </si>
  <si>
    <t>Principal paydowns</t>
  </si>
  <si>
    <t>(140,466</t>
  </si>
  <si>
    <t>(105</t>
  </si>
  <si>
    <t>(9,436</t>
  </si>
  <si>
    <t>Sales</t>
  </si>
  <si>
    <t>Transfer to held-for-sale</t>
  </si>
  <si>
    <t>(246,121</t>
  </si>
  <si>
    <t>Valuation (allowance) reversal on loans</t>
  </si>
  <si>
    <t>(432</t>
  </si>
  <si>
    <t>(833</t>
  </si>
  <si>
    <t>Loss on repayment of loans held-for-sale</t>
  </si>
  <si>
    <t>Accretion of loan discount and other amortization</t>
  </si>
  <si>
    <t>Balance at March 31, 2014</t>
  </si>
  <si>
    <t>In January 2014, Intrawest, a portfolio company of a private equity fund managed by an affiliate of Newcastle’s Manager completed a $37.5 million primary offering and a $150.0 million secondary offering. At December 31, 2013, Newcastle had an outstanding investment balance of $185.6 million in Intrawest's debt. Following Intrawest’s public offerings, Newcastle received total cash of $83.3 million, which reduced the face of the debt balance down to $103.3 million at March 31, 2014.</t>
  </si>
  <si>
    <t>The following is a rollforward of the related loss allowance.</t>
  </si>
  <si>
    <t>Held-For-Sale</t>
  </si>
  <si>
    <t>Held-For-Investment</t>
  </si>
  <si>
    <t>Residential Mortgage</t>
  </si>
  <si>
    <t>Loans (A)</t>
  </si>
  <si>
    <t>(94,037</t>
  </si>
  <si>
    <t>(824</t>
  </si>
  <si>
    <t>(12,247</t>
  </si>
  <si>
    <t>Charge-offs (B)</t>
  </si>
  <si>
    <t>(12,369</t>
  </si>
  <si>
    <t>(93,965</t>
  </si>
  <si>
    <t>(13,158</t>
  </si>
  <si>
    <t>The allowance for credit losses was determined based on the guidance for loans acquired with deteriorated credit quality.</t>
  </si>
  <si>
    <t>(B) The charge-offs for real estate related loans represent one loan which was under restructuring.</t>
  </si>
  <si>
    <t>The table below summarizes the geographic distribution of real estate related and other loans and residential mortgage loans at March 31, 2014:</t>
  </si>
  <si>
    <t>Real Estate Related</t>
  </si>
  <si>
    <t>and Other Loans</t>
  </si>
  <si>
    <t>—%</t>
  </si>
  <si>
    <t>Includes corporate bank loans which are not directly secured by real estate assets.</t>
  </si>
  <si>
    <t>Securitization of Subprime Mortgage Loans</t>
  </si>
  <si>
    <t>The following table presents information on the retained interests in Newcastle’s securitizations of subprime mortgage loans at March 31, 2014:</t>
  </si>
  <si>
    <t>Subprime Portfolio</t>
  </si>
  <si>
    <t>I</t>
  </si>
  <si>
    <t>II</t>
  </si>
  <si>
    <t>Total securitized loans (unpaid principal balance) (A)</t>
  </si>
  <si>
    <t>Loans subject to call option (carrying value)</t>
  </si>
  <si>
    <t>Retained interests (fair value) (B)</t>
  </si>
  <si>
    <t>Average loan seasoning of 104 months and 86 months for Subprime Portfolios I and II, respectively, at March 31, 2014.</t>
  </si>
  <si>
    <t>The retained interests include retained bonds of the securitizations. The fair value of which is estimated based on pricing models. Newcastle’s residual interests were written off in 2010. The weighted average yield of the retained bonds was 24.14% as of March 31, 2014.</t>
  </si>
  <si>
    <t>Newcastle has no obligation to repurchase any loans from either of its subprime securitizations. Therefore, it is expected that its exposure to loss is limited to the carrying amount of its retained interests in the securitization entities, as described above.  A subsidiary of Newcastle gave limited representations and warranties with respect to Subprime Portfolio II and is required to pay the difference, if any, between the repurchase price of any loan in such portfolio and the price required to be paid by a third party originator for such loan. Such subsidiary, however, has no assets and does not have recourse to the general credit of Newcastle.</t>
  </si>
  <si>
    <t>The following table summarizes certain characteristics of the underlying subprime mortgage loans, and related financing, in the securitizations as of March 31, 2014:</t>
  </si>
  <si>
    <t>Loan unpaid principal balance (UPB)</t>
  </si>
  <si>
    <t>Weighted average coupon rate of loans</t>
  </si>
  <si>
    <t>Delinquencies of 60 or more days (UPB) (A)</t>
  </si>
  <si>
    <t>Net credit losses for the three months ended March 31, 2014</t>
  </si>
  <si>
    <t>Cumulative net credit losses</t>
  </si>
  <si>
    <t>Cumulative net credit losses as a % of original UPB</t>
  </si>
  <si>
    <t>Percentage of ARM loans (B)</t>
  </si>
  <si>
    <t>Percentage of loans with original loan-to-value ratio &gt;90%</t>
  </si>
  <si>
    <t>Percentage of interest-only loans</t>
  </si>
  <si>
    <t>Face amount of debt (C)</t>
  </si>
  <si>
    <t>Weighted average funding cost of debt (D)</t>
  </si>
  <si>
    <t>Delinquencies include loans 60 or more days past due, in foreclosure, under bankruptcy filing or REO.</t>
  </si>
  <si>
    <t>ARM loans are adjustable-rate mortgage loans. An option ARM is an adjustable-rate mortgage that provides the borrower with an option to choose from several payment amounts each month for a specified period of the loan term. None of the loans in the subprime portfolios are option ARMs.</t>
  </si>
  <si>
    <t>Excludes face amount of $4.0 million of retained notes for Subprime Portfolio I at March 31, 2014.</t>
  </si>
  <si>
    <t>Includes the effect of applicable hedges.</t>
  </si>
  <si>
    <t>Newcastle received negligible cash inflows from the retained interests of Subprime Portfolios I and II during the three months ended March 31, 2014 and 2013.</t>
  </si>
  <si>
    <t>The loans subject to call option and the corresponding financing recognize interest income and expense based on the expected weighted average coupons of the loans subject to call option at the call date of 9.24% and 8.68% for Subprime Portfolio’s I and II, respectively.</t>
  </si>
  <si>
    <t>INVESTMENTS IN SENIOR HOUSING AND OTHER REAL ESTATE, NET OF ACCUMULATED DEPRECIATION</t>
  </si>
  <si>
    <t>Investments In Senior Housing And Other Real Estate Net Of Accumulated Depreciation</t>
  </si>
  <si>
    <t>7. INVESTMENTS IN SENIOR HOUSING AND OTHER REAL ESTATE, NET OF ACCUMULATED DEPRECIATION</t>
  </si>
  <si>
    <t>The following table summarizes Newcastle’s investments in real estate:</t>
  </si>
  <si>
    <t>December 31, 2013</t>
  </si>
  <si>
    <t>Gross Carrying Amount</t>
  </si>
  <si>
    <t>Accumulated Depreciation</t>
  </si>
  <si>
    <t>Net Carrying Value</t>
  </si>
  <si>
    <t>Senior Housing</t>
  </si>
  <si>
    <t>Land</t>
  </si>
  <si>
    <t>Buildings</t>
  </si>
  <si>
    <t>(15,023</t>
  </si>
  <si>
    <t>(7,523</t>
  </si>
  <si>
    <t>Building improvements</t>
  </si>
  <si>
    <t>(1,366</t>
  </si>
  <si>
    <t>(549</t>
  </si>
  <si>
    <t>Furniture, fixtures and equipment</t>
  </si>
  <si>
    <t>(4,734</t>
  </si>
  <si>
    <t>(2,350</t>
  </si>
  <si>
    <t>Investments in Senior Housing Real Estate</t>
  </si>
  <si>
    <t>(21,123</t>
  </si>
  <si>
    <t>(10,422</t>
  </si>
  <si>
    <t>(1,143</t>
  </si>
  <si>
    <t>(2,953</t>
  </si>
  <si>
    <t>(1,539</t>
  </si>
  <si>
    <t>Construction in progress</t>
  </si>
  <si>
    <t>Golf Total</t>
  </si>
  <si>
    <t>(5,635</t>
  </si>
  <si>
    <t>Other Commercial Real Estate</t>
  </si>
  <si>
    <t>(1,399</t>
  </si>
  <si>
    <t>(1,356</t>
  </si>
  <si>
    <t>(725</t>
  </si>
  <si>
    <t>(711</t>
  </si>
  <si>
    <t>Other Commercial Real Estate Total</t>
  </si>
  <si>
    <t>(2,124</t>
  </si>
  <si>
    <t>(2,067</t>
  </si>
  <si>
    <t>Investments in Other Real Estate</t>
  </si>
  <si>
    <t>(7,759</t>
  </si>
  <si>
    <t>INTANGIBLES, NET OF ACCUMULATED AMORTIZATION</t>
  </si>
  <si>
    <t>Intangibles Net Of Accumulated Amortization</t>
  </si>
  <si>
    <t>8. INTANGIBLES, NET OF ACCUMULATED AMORTIZATION</t>
  </si>
  <si>
    <t>The following table summarizes Newcastle’s intangible assets related to its senior housing real estate and golf business:</t>
  </si>
  <si>
    <t>Accumulated Amortization</t>
  </si>
  <si>
    <t>   In-place resident lease intangibles</t>
  </si>
  <si>
    <t>(33,810</t>
  </si>
  <si>
    <t>(21,902</t>
  </si>
  <si>
    <t>   Non-compete intangibles</t>
  </si>
  <si>
    <t>(358</t>
  </si>
  <si>
    <t>(223</t>
  </si>
  <si>
    <t>   Land lease intangibles</t>
  </si>
  <si>
    <t>(12</t>
  </si>
  <si>
    <t>(1</t>
  </si>
  <si>
    <t>   PILOT intangible</t>
  </si>
  <si>
    <t>(202</t>
  </si>
  <si>
    <t>(124</t>
  </si>
  <si>
    <t>   Other intangibles</t>
  </si>
  <si>
    <t>(26</t>
  </si>
  <si>
    <t>Total Senior Housing</t>
  </si>
  <si>
    <t>(34,408</t>
  </si>
  <si>
    <t>(22,252</t>
  </si>
  <si>
    <t>   Trade name</t>
  </si>
  <si>
    <t>(6</t>
  </si>
  <si>
    <t>   Leasehold intangibles</t>
  </si>
  <si>
    <t>(1,351</t>
  </si>
  <si>
    <t>   Management contracts</t>
  </si>
  <si>
    <t>(1,200</t>
  </si>
  <si>
    <t>   Internally-developed software</t>
  </si>
  <si>
    <t>(40</t>
  </si>
  <si>
    <t>   Membership base</t>
  </si>
  <si>
    <t>(193</t>
  </si>
  <si>
    <t>   Nonamortizable liquor license</t>
  </si>
  <si>
    <t>Total Golf</t>
  </si>
  <si>
    <t>(2,790</t>
  </si>
  <si>
    <t>Total Intangibles</t>
  </si>
  <si>
    <t>(37,198</t>
  </si>
  <si>
    <t>The gross carrying amount of the in-place resident lease intangibles is amortized on a straight-line basis over the average length of stay of the residents: 24 months for assisted living and memory care facilities and 33 months for independent living facilities. The gross carrying amount of the non-compete intangibles and other intangibles is amortized on a straight-line basis over the stated term within the respective agreements, 5 years and 13 years, respectively. The gross carrying amount of the land lease intangibles is amortized over the stated term within the respective agreements, 74 years and 82 years.   The gross carrying amount of the PILOT intangible is amortized over the stated term within the agreement of 13 years. The weighted average amortization periods for amortizable intangible assets are 29.75 years for trade name, 8.05 years for leasehold intangibles, 7.69 years for management contracts, 4.75 years for internally-developed software, and 6.75 years for membership base.</t>
  </si>
  <si>
    <t>RECEIVABLES AND OTHER ASSETS</t>
  </si>
  <si>
    <t>Deferred Costs, Capitalized, Prepaid, and Other Assets Disclosure [Abstract]</t>
  </si>
  <si>
    <t>9.    RECEIVABLES AND OTHER ASSETS</t>
  </si>
  <si>
    <t>The following table summarizes Newcastle's receivables and other assets:</t>
  </si>
  <si>
    <t>Accounts receivable, net</t>
  </si>
  <si>
    <t>Deferred financing costs</t>
  </si>
  <si>
    <t>Derivative assets</t>
  </si>
  <si>
    <t>Prepaid expenses</t>
  </si>
  <si>
    <t>Interest receivable</t>
  </si>
  <si>
    <t>Deposits</t>
  </si>
  <si>
    <t>Inventory</t>
  </si>
  <si>
    <t>Miscellaneous assets, net</t>
  </si>
  <si>
    <t>DEBT OBLIGATIONS</t>
  </si>
  <si>
    <t>Debt Obligations</t>
  </si>
  <si>
    <t>10.   DEBT OBLIGATIONS</t>
  </si>
  <si>
    <t>The following table presents certain information regarding Newcastle’s debt obligations and related hedges at March 31, 2014:</t>
  </si>
  <si>
    <t>Collateral</t>
  </si>
  <si>
    <t>Aggregate</t>
  </si>
  <si>
    <t>Debt Obligation/Collateral</t>
  </si>
  <si>
    <t>Month Issued</t>
  </si>
  <si>
    <t>Final Stated Maturity</t>
  </si>
  <si>
    <t>Average</t>
  </si>
  <si>
    <t>Coupon (A)</t>
  </si>
  <si>
    <t>Funding</t>
  </si>
  <si>
    <t>Cost (B)</t>
  </si>
  <si>
    <t>Weighted Average Life(Years)</t>
  </si>
  <si>
    <t>Face Amount of</t>
  </si>
  <si>
    <t>Floating Rate Debt</t>
  </si>
  <si>
    <t>Outstanding Face Amount (C)</t>
  </si>
  <si>
    <t>Cost Basis (C)</t>
  </si>
  <si>
    <t>Value (C)</t>
  </si>
  <si>
    <t> Weighted Average Life</t>
  </si>
  <si>
    <t>Floating Rate Face Amount (C)</t>
  </si>
  <si>
    <t>Notional</t>
  </si>
  <si>
    <t>Amount of Current Hedges (D)</t>
  </si>
  <si>
    <t>CDO Bonds Payable</t>
  </si>
  <si>
    <t>CDO VI (E)</t>
  </si>
  <si>
    <t>Apr 2040</t>
  </si>
  <si>
    <t>CDO VIII</t>
  </si>
  <si>
    <t>Nov 2052</t>
  </si>
  <si>
    <t>CDO IX</t>
  </si>
  <si>
    <t>May 2052</t>
  </si>
  <si>
    <t>Other Bonds and Notes Payable</t>
  </si>
  <si>
    <t>MH Loans Portfolio I (F)</t>
  </si>
  <si>
    <t>MH Loans Portfolio II</t>
  </si>
  <si>
    <t>May 2011</t>
  </si>
  <si>
    <t>NCT 2013-VI IMM-1 (G)</t>
  </si>
  <si>
    <t>LIBOR+0.25%</t>
  </si>
  <si>
    <t>Repurchase Agreements (H)</t>
  </si>
  <si>
    <t>CDO securities (G)</t>
  </si>
  <si>
    <t>LIBOR+1.65%</t>
  </si>
  <si>
    <t>LIBOR+2.00%</t>
  </si>
  <si>
    <t>Mortgage Notes Payable</t>
  </si>
  <si>
    <t>Fixed Rate - Managed Properties</t>
  </si>
  <si>
    <t>Aug 2018 to</t>
  </si>
  <si>
    <t> 1.56% to 4.12%</t>
  </si>
  <si>
    <t>(I) (J)</t>
  </si>
  <si>
    <t>Floating Rate - Managed Properties</t>
  </si>
  <si>
    <t>Aug 2016 to Jan 2019</t>
  </si>
  <si>
    <t>LIBOR +3.50% to LIBOR+3.75%</t>
  </si>
  <si>
    <t>Fixed Rate - Triple Net Lease Properties</t>
  </si>
  <si>
    <t> Jan 2024</t>
  </si>
  <si>
    <t>Golf Credit Facilities (K)</t>
  </si>
  <si>
    <t>First Lien Loan</t>
  </si>
  <si>
    <t>LIBOR+4.00%</t>
  </si>
  <si>
    <t>(L)</t>
  </si>
  <si>
    <t>Second Lien Loan</t>
  </si>
  <si>
    <t>Vineyard I</t>
  </si>
  <si>
    <t>Vineyard II</t>
  </si>
  <si>
    <t>Mar 2006</t>
  </si>
  <si>
    <t>(M)</t>
  </si>
  <si>
    <t>Subtotal debt obligations</t>
  </si>
  <si>
    <t>Financing on subprime mortgage loans subject to call option (N)</t>
  </si>
  <si>
    <t>Total debt obligations</t>
  </si>
  <si>
    <t>Weighted average, including floating and fixed rate classes.</t>
  </si>
  <si>
    <t>Including the effect of applicable hedges and deferred financing cost.</t>
  </si>
  <si>
    <t>Excluding (i) restricted cash held in CDOs to be used for principal and interest payments of CDO debt, and (ii) operating cash from the senior housing business.</t>
  </si>
  <si>
    <t>Including the $88.8 million portion of the notional amount of interest rate swap in CDO VI, which acted as an economic hedge that was not designated as a hedge for accounting purposes.</t>
  </si>
  <si>
    <t xml:space="preserve">(E) </t>
  </si>
  <si>
    <t>This CDO was not in compliance with its applicable over collateralization tests as of March 31, 2014.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 xml:space="preserve">(F) </t>
  </si>
  <si>
    <t>Excluding $20.5 million of other bonds payable relating to MH loans Portfolio I sold to certain Newcastle CDOs, which were eliminated in consolidation.</t>
  </si>
  <si>
    <t>(G)</t>
  </si>
  <si>
    <t>Represents refinancing of repurchased Newcastle CDO bonds where collateral is, therefore, eliminated in consolidation.</t>
  </si>
  <si>
    <t>(H)</t>
  </si>
  <si>
    <t>These repurchase agreements had less than $0.1 million of accrued interest payable at March 31, 2014. $74.9 million face amount of these repurchase agreements were renewed subsequent to March 31, 2014. The counterparties on these repurchase agreements are Bank of America ($49.5 million) and Credit Suisse ($25.4 million).</t>
  </si>
  <si>
    <t>(I)</t>
  </si>
  <si>
    <t>For loans totaling $41.2 million issued in August 2013, Newcastle bought down the interest rate to 4% for the first two years. Thereafter, the interest rate will range from 5.99% to 6.76%.</t>
  </si>
  <si>
    <t>(J)</t>
  </si>
  <si>
    <t>For a loan with a total balance of $11.4 million, the interest rate for the first two years is based on the applicable US Treasury Security rates. The interest rate for years 3 through 5 is 4.5%, 4.75% and 5.0%, respectively.</t>
  </si>
  <si>
    <t>(K)</t>
  </si>
  <si>
    <t>These facilities are collateralized by all of the assets of the golf business.</t>
  </si>
  <si>
    <t>Interest rate on this is based on 3 month LIBOR with a LIBOR floor of 0.5%.</t>
  </si>
  <si>
    <t xml:space="preserve">(M) </t>
  </si>
  <si>
    <t>Issued in April 2006 and July 2007 and secured by the general credit of Newcastle. See Note 6 regarding the securitizations of Subprime Portfolio I and II.</t>
  </si>
  <si>
    <t xml:space="preserve">(N) </t>
  </si>
  <si>
    <t>LIBOR +2.25% after April 2016.</t>
  </si>
  <si>
    <t>Each CDO financing is subject to tests that measure the amount of over collateralization and excess interest in the transaction.  Failure to satisfy these tests would cause the principal and/or interest cashflow that would otherwise be distributed to more junior classes of securities (including those held by Newcastle) to be redirected to pay down the most senior class of securities outstanding until the tests are satisfied. As a result, Newcastle’s cash flow and liquidity are negatively impacted upon such a failure. As of March 31, 2014, CDO VI was not in compliance with its over collateralization tests. Based upon Newcastle's current calculations, Newcastle expects this CDO to remain out of compliance for the foreseeable future.</t>
  </si>
  <si>
    <t xml:space="preserve">As of March 31, 2014, Newcastle has unused borrowing capacity of $7.5 million on the golf credit facilities. </t>
  </si>
  <si>
    <t>Newcastle’s non-CDO financings, mortgage notes payable and golf credit facilities contain various customary loan covenants. Newcastle was in compliance with all of these covenants as of March 31, 2014.</t>
  </si>
  <si>
    <t xml:space="preserve">In June 2013, Newcastle completed the purchase of $116.8 million aggregate face amount of securities that are collateralized by certain Newcastle CDO VIII Class I notes for an aggregate purchase of approximately $103.1 million, or an average price of 88.3% of par. Simultaneously, Newcastle financed the purchase with $60.0 million received pursuant to a master repurchase agreement with the seller of the securities (“CDO VIII Repack”). The terms of the repurchase agreement included a rate of one-month LIBOR plus 150 bps and a 30-day maturity. The repurchase agreement includes various customary default events, including a default if Newcastle’s market capitalization declines by 50% from the market capitalization observed at the last trading day of the previous quarter. An event of default under the master repurchase agreement, if one occurs, would require Newcastle to immediately pay off the outstanding debt or the lender would have the right to liquidate the collateral. The purchase of the securities and the repurchase agreement are treated as a linked transaction and accordingly recorded on a net basis as a non-hedge derivative instrument, with changes in market value recorded on the statement of income. During the three months ended March 31, 2014, there was a $9.7 million decrease in the carrying value of the CDO VIII Repack (see Note 12). </t>
  </si>
  <si>
    <t>ACCOUNTS PAYABLE, ACCRUED EXPENSES AND OTHER LIABILITIES</t>
  </si>
  <si>
    <t>Accounts Payable Accrued Expenses And Other Liabilities</t>
  </si>
  <si>
    <t>The following table summarizes Newcastle's accounts payable, accrued expenses and other liabilities:</t>
  </si>
  <si>
    <t>Accounts payable and accrued expenses</t>
  </si>
  <si>
    <t>Membership deposit liabilities</t>
  </si>
  <si>
    <t>Deferred revenue</t>
  </si>
  <si>
    <t>Security deposit payable</t>
  </si>
  <si>
    <t>Unfavorable leasehold interests</t>
  </si>
  <si>
    <t>Accrued rent</t>
  </si>
  <si>
    <t>Due to affiliates</t>
  </si>
  <si>
    <t>Miscellaneous liabilities</t>
  </si>
  <si>
    <t>FAIR VALUE</t>
  </si>
  <si>
    <t>12.   FAIR VALUE</t>
  </si>
  <si>
    <t>Fair Value Summary Table</t>
  </si>
  <si>
    <t>The carrying values and fair values of Newcastle’s assets and liabilities at March 31, 2014 were as follows: </t>
  </si>
  <si>
    <t>Principal Balance or</t>
  </si>
  <si>
    <t>Notional Amount</t>
  </si>
  <si>
    <t>Estimated</t>
  </si>
  <si>
    <t>Fair Value Method (A)</t>
  </si>
  <si>
    <t>Yield/Funding Cost (B)</t>
  </si>
  <si>
    <t>Life (Years)</t>
  </si>
  <si>
    <t>Financial instruments:</t>
  </si>
  <si>
    <t>Real estate securities, available-for-sale (C)*</t>
  </si>
  <si>
    <t>Broker quotations, counterparty quotations,  pricing services,  pricing models</t>
  </si>
  <si>
    <t>Broker quotations, counterparty quotations, pricing services,  pricing models</t>
  </si>
  <si>
    <t>Broker/counterparty quotations</t>
  </si>
  <si>
    <t>Subprime mortgage loans subject to call option (D)</t>
  </si>
  <si>
    <t>Restricted cash*</t>
  </si>
  <si>
    <t>Cash and cash equivalents*</t>
  </si>
  <si>
    <t>Non-hedge derivative assets (E)*</t>
  </si>
  <si>
    <t>Counterparty quotations</t>
  </si>
  <si>
    <t>Investments in senior housing real estate, net</t>
  </si>
  <si>
    <t>Investments in other real estate, net</t>
  </si>
  <si>
    <t>Intangibles</t>
  </si>
  <si>
    <t>CDO bonds payable (G)</t>
  </si>
  <si>
    <t>Pricing models</t>
  </si>
  <si>
    <t>Other bonds and notes payable (G)</t>
  </si>
  <si>
    <t>Broker quotations, pricing models</t>
  </si>
  <si>
    <t>Market comparables</t>
  </si>
  <si>
    <t>Financing of subprime mortgage loans subject to call option (D)</t>
  </si>
  <si>
    <t>Interest rate swaps, treated as hedges (E)(F)*</t>
  </si>
  <si>
    <t>Non-hedge derivatives (E)*</t>
  </si>
  <si>
    <t>Dividends payable, accrued expenses and other liabilities</t>
  </si>
  <si>
    <r>
      <t>*Measured at fair value on a recurring basis.</t>
    </r>
    <r>
      <rPr>
        <sz val="10"/>
        <color theme="1"/>
        <rFont val="Inherit"/>
      </rPr>
      <t> </t>
    </r>
  </si>
  <si>
    <t xml:space="preserve">(A) </t>
  </si>
  <si>
    <t>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t>
  </si>
  <si>
    <t>The weighted average yield and weighted average funding cost are disclosed for financial instrument assets and liabilities, respectively.</t>
  </si>
  <si>
    <t>Excludes nine CDO securities with a zero value, which had an aggregate face amount of $115.3 million.</t>
  </si>
  <si>
    <t xml:space="preserve">(D) </t>
  </si>
  <si>
    <r>
      <t>These two items results from an option, not an obligation, to repurchase loans from Newcastle’s subprime mortgage loan securitizations (Note 6), are noneconomic until such option is exercised, and are equal and offsetting.</t>
    </r>
    <r>
      <rPr>
        <sz val="10"/>
        <color theme="1"/>
        <rFont val="Inherit"/>
      </rPr>
      <t> </t>
    </r>
  </si>
  <si>
    <t>Newcastle’s derivatives fall into two categories. A derivative asset with an aggregate notional balance of $90.1 million represents linked transactions with $90.1 million face amount of underlying financed securities. As of March 31, 2014, all derivative liabilities, which represent three interest rate swaps, were held within Newcastle’s nonrecourse structures. An aggregate notional balance of $288.3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Newcastle’s interest rate swap counterparties include Bank of America and Bank of New York Mellon. Newcastle’s derivatives are included in receivables and other assets or accounts payable, accrued expenses and other liabilities in the consolidated balance sheets, as applicable.</t>
  </si>
  <si>
    <t>Year of Maturity</t>
  </si>
  <si>
    <t>Weighted Average Month of Maturity</t>
  </si>
  <si>
    <t>Aggregate Notional Amount</t>
  </si>
  <si>
    <t>Weighted Average Fixed Pay Rate</t>
  </si>
  <si>
    <t>Aggregate Fair Value</t>
  </si>
  <si>
    <t>Interest rate swap agreements</t>
  </si>
  <si>
    <t>which receive 1-Month LIBOR:</t>
  </si>
  <si>
    <t>Apr</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Valuation Hierarchy</t>
  </si>
  <si>
    <t>The methodologies used for valuing such instruments have been categorized into three broad levels, which form a hierarchy.</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Newcastle follows this hierarchy for its financial instruments measured at fair value on a recurring basis. The classifications are based on the lowest level of input that is significant to the fair value measurement.</t>
  </si>
  <si>
    <r>
      <t xml:space="preserve">Newcastle has various processes and controls in place to ensure that fair value is reasonably estimated. With respect to the broker and pricing service quotations, to ensure these quotes represent a reasonable estimate of fair value, Newcastle’s quarterly procedures include a comparison to quotations from different sources, outputs generated from its internal pricing models and transactions Newcastle has completed with respect to these or similar securities, as well as on its knowledge and experience of these markets. With respect to fair value estimates generated based on Newcastle’s internal pricing models, Newcastle’s management validates the inputs and outputs of the internal pricing models by comparing them to available independent third party market parameters, </t>
    </r>
    <r>
      <rPr>
        <sz val="10"/>
        <color theme="1"/>
        <rFont val="Calibri"/>
        <family val="2"/>
        <scheme val="minor"/>
      </rPr>
      <t>where vailable, and models for reasonableness. Newcastle believes its valuation methods and the assumptions used are appropriate and consistent with other market participants. The board of directors has reviewed Newcastle’s process for determining the valuations of its investments based on information provided by the Manager and has concluded such process is reasonable and appropriate.</t>
    </r>
  </si>
  <si>
    <t>Fair value measurements categorized within Level 3 are sensitive to changes in the assumptions or methodology used to determine fair value and such changes could result in a significant increase or decrease in the fair value. For Newcastle’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generally accompanied by directionally similar changes in the assumptions used for the loss severity and the prepayment speed.</t>
  </si>
  <si>
    <t>The following table summarizes such financial assets and liabilities measured at fair value on a recurring basis at March 31, 2014:</t>
  </si>
  <si>
    <t> Notional Amount</t>
  </si>
  <si>
    <t>Level 2</t>
  </si>
  <si>
    <t>Level 3</t>
  </si>
  <si>
    <t>Real estate securities, available-for-sale:</t>
  </si>
  <si>
    <t>REIT debt</t>
  </si>
  <si>
    <t>ABS - other real estate</t>
  </si>
  <si>
    <t>CDO (A)</t>
  </si>
  <si>
    <t>Real estate securities total</t>
  </si>
  <si>
    <t>Derivative assets:</t>
  </si>
  <si>
    <t>Linked transactions at fair value</t>
  </si>
  <si>
    <t>Derivative assets total</t>
  </si>
  <si>
    <t>Derivative Liabilities:</t>
  </si>
  <si>
    <t>Interest rate swaps, treated as hedges</t>
  </si>
  <si>
    <t>Interest rate swaps, not treated as hedges</t>
  </si>
  <si>
    <t>Derivative liabilities total</t>
  </si>
  <si>
    <t>Newcastle’s investments in instruments measured at fair value on a recurring basis using Level 3 inputs changed during the three months ended ended March 31, 2014 as follows:</t>
  </si>
  <si>
    <t>Conduit</t>
  </si>
  <si>
    <t>Subprime</t>
  </si>
  <si>
    <t>Equity/Other Securities</t>
  </si>
  <si>
    <t>Linked Transactions</t>
  </si>
  <si>
    <t>Total gains (losses) (A)</t>
  </si>
  <si>
    <t>Included in net income (B)</t>
  </si>
  <si>
    <t>Included in other comprehensive income (loss)</t>
  </si>
  <si>
    <t>(568</t>
  </si>
  <si>
    <t>Amortization included in interest income</t>
  </si>
  <si>
    <t>Purchases, sales and repayments</t>
  </si>
  <si>
    <t>Purchases</t>
  </si>
  <si>
    <t>Proceeds from sales</t>
  </si>
  <si>
    <t>(545</t>
  </si>
  <si>
    <t>Proceeds from repayments</t>
  </si>
  <si>
    <t>(2,324</t>
  </si>
  <si>
    <t>(142</t>
  </si>
  <si>
    <t>(1,951</t>
  </si>
  <si>
    <t>(2,289</t>
  </si>
  <si>
    <t>(20,313</t>
  </si>
  <si>
    <t>(27,043</t>
  </si>
  <si>
    <t>None of the gains (losses) recorded in earnings during the period is attributable to the change in unrealized gains (losses) relating to Level 3 assets still held at the reporting date.</t>
  </si>
  <si>
    <t>These gains (losses) are recorded in the following line items in the consolidated statements of income:</t>
  </si>
  <si>
    <t>Other income (loss), net</t>
  </si>
  <si>
    <t>OTTI</t>
  </si>
  <si>
    <t>Gain (loss) on settlement of investments, net, from investments transferred into Level 3 during the period</t>
  </si>
  <si>
    <t>Securities Valuation</t>
  </si>
  <si>
    <t>As of March 31, 2014, Newcastle’s securities valuation methodology and results are further detailed as follows:</t>
  </si>
  <si>
    <t>Cost</t>
  </si>
  <si>
    <t>Multiple</t>
  </si>
  <si>
    <t>Single</t>
  </si>
  <si>
    <t>Internal</t>
  </si>
  <si>
    <t>Pricing</t>
  </si>
  <si>
    <t>Amount (A)</t>
  </si>
  <si>
    <t>Basis (B)</t>
  </si>
  <si>
    <t>Quotes (C)</t>
  </si>
  <si>
    <t>Quote (D)</t>
  </si>
  <si>
    <t>Models (E)</t>
  </si>
  <si>
    <t>CDO (F)</t>
  </si>
  <si>
    <t>Net of incurred losses.</t>
  </si>
  <si>
    <t>Net of discounts (or gross of premiums) and after OTTI, including impairment taken during the period ended March 31, 2014.</t>
  </si>
  <si>
    <t>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generally the seller (the party that sold us the security) or a pricing service.</t>
  </si>
  <si>
    <t>Securities whose fair value was estimated based on internal pricing models are further detailed as follows:</t>
  </si>
  <si>
    <t>Unrealized</t>
  </si>
  <si>
    <t>Weighted Average Significant Input</t>
  </si>
  <si>
    <t>Recorded</t>
  </si>
  <si>
    <t>In</t>
  </si>
  <si>
    <t>Current</t>
  </si>
  <si>
    <t>Period</t>
  </si>
  <si>
    <t>(Losses) in</t>
  </si>
  <si>
    <t>Accumulated</t>
  </si>
  <si>
    <t>OCI</t>
  </si>
  <si>
    <t>Discount</t>
  </si>
  <si>
    <t>Rate</t>
  </si>
  <si>
    <t>Prepayment</t>
  </si>
  <si>
    <t>Speed (G)</t>
  </si>
  <si>
    <t>Cumulative</t>
  </si>
  <si>
    <t>Default</t>
  </si>
  <si>
    <t>Loss</t>
  </si>
  <si>
    <t>Severity</t>
  </si>
  <si>
    <t>CDO</t>
  </si>
  <si>
    <t>At March 31, 2014, there was no ABS or CMBS fair value based on model mark assumptions.</t>
  </si>
  <si>
    <t>All of the assumptions listed have some degree of market observability, based on Newcastle’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Newcastle uses assumptions that generate its best estimate of future cash flows of each respective security.</t>
  </si>
  <si>
    <t>The prepayment vector specifies the percentage of the collateral balance that is expected to voluntarily pay off at each point in the future. The prepayment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t>
  </si>
  <si>
    <t>Loss severities are based on recent collateral-specific experience with additional consideration given to collateral characteristics. Collateral age is taken into consideration because severities tend to initially increase with collateral age before eventually stabilizing. Newcastle typically uses projected severities that are higher than the historic experience for collateral that is relatively new to account for this effect. Collateral characteristics such as loan size, lien position, and location (state) also effect loss severity. Newcastle considers whether a collateral pool has experienced a significant change in its composition with respect to these factors when assigning severity projections.</t>
  </si>
  <si>
    <t>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t>
  </si>
  <si>
    <t>The discount rates Newcastle uses are derived from a range of observable pricing on securities backed by similar collateral and offered in a live market. As the markets in which Newcastle transacts have become less liquid, Newcastle has had to rely on fewer data points in this analysis.</t>
  </si>
  <si>
    <r>
      <t> </t>
    </r>
    <r>
      <rPr>
        <sz val="9"/>
        <color theme="1"/>
        <rFont val="Inherit"/>
      </rPr>
      <t>(F)</t>
    </r>
  </si>
  <si>
    <t>Projected annualized average prepayment rate.</t>
  </si>
  <si>
    <t>Loan Valuation</t>
  </si>
  <si>
    <t>Loans which Newcastle does not have the ability or intent to hold into the foreseeable future are classified as held-for-sale. As a result, thes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or residential mortgage loans, significant inputs include management’s management’s expectations of prepayment speeds, default rates, loss severities and discount rates that market participants would use in determining the fair values of similar pools of residential mortgage loans.</t>
  </si>
  <si>
    <t>The following tables summarize certain information for real estate related and other loans and residential mortgage loans held-for-sale as of March 31, 2014:</t>
  </si>
  <si>
    <t>Valuation</t>
  </si>
  <si>
    <t>Significant Input</t>
  </si>
  <si>
    <t>Allowance/</t>
  </si>
  <si>
    <t>Range</t>
  </si>
  <si>
    <t>Fair</t>
  </si>
  <si>
    <t>(Reversal) In</t>
  </si>
  <si>
    <t>Current Year</t>
  </si>
  <si>
    <t>Mezzanine</t>
  </si>
  <si>
    <t>5.0%-9.0%</t>
  </si>
  <si>
    <t>0.0%-100.0%</t>
  </si>
  <si>
    <t>Bank Loan</t>
  </si>
  <si>
    <t>16.6%-42.1%</t>
  </si>
  <si>
    <t>B-Note</t>
  </si>
  <si>
    <t>(1,175</t>
  </si>
  <si>
    <t>8.2%-12.0%</t>
  </si>
  <si>
    <t>Whole Loan</t>
  </si>
  <si>
    <t>The following table summarizes certain information for residential mortgage loans held-for-sale as of March 31, 2014:</t>
  </si>
  <si>
    <t>Significant Input (Weighted Average)</t>
  </si>
  <si>
    <t>(Reversal) In</t>
  </si>
  <si>
    <t>Constant</t>
  </si>
  <si>
    <t>Current Year</t>
  </si>
  <si>
    <t>Speed</t>
  </si>
  <si>
    <t>Default Rate</t>
  </si>
  <si>
    <t>Non-securitized Manufactured Housing Loans Portfolio I</t>
  </si>
  <si>
    <t>(3</t>
  </si>
  <si>
    <t>Non-Securitized Manufactured Housing Loans Portfolio II</t>
  </si>
  <si>
    <t>(16</t>
  </si>
  <si>
    <t>Securitized Manufactured Housing Loans Portfolio I</t>
  </si>
  <si>
    <t>Securitized Manufactured Housing Loans Portfolio II</t>
  </si>
  <si>
    <t>Residential Loans</t>
  </si>
  <si>
    <t>Total Residential Mortgage Loans, Held-for-Sale, Net</t>
  </si>
  <si>
    <t>Carrying value and fair value include interest receivable of $0.1 million for the residential housing loans and principal and interest receivable of $5.2 million for the manufactured housing loans.</t>
  </si>
  <si>
    <t>Derivatives</t>
  </si>
  <si>
    <r>
      <t xml:space="preserve">Newcastle’s derivative instruments are comprised of interest rate swaps and linked transactions. Newcastle’s interest rate swaps are valued using counterparty quotations. These quotations are generally based on valuation models with model inputs that can generally be verified and which do not involve significant judgment. The significant observable inputs used in determining the fair value of Newcastle’s Level 2 interest rate swap derivative contracts are contractual cash flows and market based interest rate </t>
    </r>
    <r>
      <rPr>
        <sz val="10"/>
        <color theme="1"/>
        <rFont val="Calibri"/>
        <family val="2"/>
        <scheme val="minor"/>
      </rPr>
      <t>curves. The linked transactions, which are categorized into Level 3, are evaluated on a net basis considering their underlying components, the security acquired and the related repurchase financing agreement. The securities are valued using a similar methodology to the one described in “Securities Valuation” above and this value is netted against the carrying value of the repurchase agreement (which approximates fair value as described in “Liabilities for Which Fair Value is Only Disclosed” below), adjusted for net accrued interest receivable/payable on the securities and repurchase agreement of the linked transactions (see Note 10 for a discussion of Newcastle’s outstanding linked transactions).</t>
    </r>
  </si>
  <si>
    <t>Newcastle’s derivatives are recorded on its balance sheet as follows:</t>
  </si>
  <si>
    <t>Balance sheet location</t>
  </si>
  <si>
    <t>Derivative Assets</t>
  </si>
  <si>
    <t>Derivative Liabilities</t>
  </si>
  <si>
    <t>Interest rate swaps, designated as hedges</t>
  </si>
  <si>
    <t>Interest rate swaps, not designated as hedges</t>
  </si>
  <si>
    <t>The following table summarizes information related to derivatives:</t>
  </si>
  <si>
    <t>Cash flow hedges</t>
  </si>
  <si>
    <t>Notional amount of interest rate swap agreements</t>
  </si>
  <si>
    <t>Amount of (loss) recognized in OCI on effective portion</t>
  </si>
  <si>
    <t>(4,914</t>
  </si>
  <si>
    <t>(6,117</t>
  </si>
  <si>
    <t>Deferred hedge gain (loss) related to anticipated financings, which have subsequently occurred, net of amortization</t>
  </si>
  <si>
    <t>Deferred hedge gain (loss) related to dedesignation, net of amortization</t>
  </si>
  <si>
    <t>(45</t>
  </si>
  <si>
    <t>Expected reclassification of deferred hedges from AOCI into earnings over the next 12 months</t>
  </si>
  <si>
    <t>Expected reclassification of current hedges from AOCI into earnings over the next 12 months</t>
  </si>
  <si>
    <t>(3,937</t>
  </si>
  <si>
    <t>(3,915</t>
  </si>
  <si>
    <t>Non-hedge Derivatives</t>
  </si>
  <si>
    <t>Notional amount of linked transactions (A)</t>
  </si>
  <si>
    <t>This represents the current face amount of the underlying financed securities comprising linked transactions.</t>
  </si>
  <si>
    <t>The following table summarizes gains (losses) recorded in relation to derivatives:</t>
  </si>
  <si>
    <t>Income statement location</t>
  </si>
  <si>
    <t>Amount of gain (loss) reclassified from AOCI into income, related to effective portion</t>
  </si>
  <si>
    <t>(1,280</t>
  </si>
  <si>
    <t>(1,865</t>
  </si>
  <si>
    <t>Deferred hedge gain reclassified from AOCI into income, related to anticipated financings</t>
  </si>
  <si>
    <t>Deferred hedge gain (loss) reclassified from AOCI into income, related to effective portion of dedesignated hedges</t>
  </si>
  <si>
    <t>(4</t>
  </si>
  <si>
    <t>Non-hedge derivatives gain (loss)</t>
  </si>
  <si>
    <t>Interest rate swaps</t>
  </si>
  <si>
    <t>Linked transactions</t>
  </si>
  <si>
    <t>The following table presents both gross information and net information about linked transactions as of March 31, 2014:</t>
  </si>
  <si>
    <t>Real estate securities-available for sale (A)</t>
  </si>
  <si>
    <t>Repurchase agreements (B)</t>
  </si>
  <si>
    <t>(54,250</t>
  </si>
  <si>
    <t>Net assets recognized as linked transactions</t>
  </si>
  <si>
    <t>Represents the fair value of the securities accounted for as part of linked transactions at March 31, 2014.</t>
  </si>
  <si>
    <t>Represents the carrying value, which approximates fair value, of the repurchase agreements accounted for as part of linked transactions at March 31, 2014.</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t>
  </si>
  <si>
    <t>Type of Liabilities Not Measured At Fair Value for Which Fair Value Is Disclosed</t>
  </si>
  <si>
    <t>Fair Value Hierarchy</t>
  </si>
  <si>
    <t>Valuation Techniques and Significant Inputs</t>
  </si>
  <si>
    <t>Valuation technique is based on discounted cash flow.</t>
  </si>
  <si>
    <t>Significant inputs include:</t>
  </si>
  <si>
    <t>l</t>
  </si>
  <si>
    <t>Underlying security and loan prepayment, default and cumulative loss expectations</t>
  </si>
  <si>
    <t>Amount and timing of expected future cash flows</t>
  </si>
  <si>
    <t>Market yields and credit spreads implied by comparisons to transactions of similar tranches of CDO debt by the varying levels of subordination</t>
  </si>
  <si>
    <t>Interest rates</t>
  </si>
  <si>
    <t>Market yields and credit spreads implied by comparisons to transactions of similar tranches of securitized debt by the varying levels of subordination</t>
  </si>
  <si>
    <t>Valuation technique is based on market comparables. </t>
  </si>
  <si>
    <t>Significant variables include:</t>
  </si>
  <si>
    <t>Collateral funding spreads</t>
  </si>
  <si>
    <t>Valuation technique is based on discounted cash flows. </t>
  </si>
  <si>
    <t>Golf credit facilities</t>
  </si>
  <si>
    <t>Credit spread of golf</t>
  </si>
  <si>
    <t>Market yields and the credit spread of Newcastle</t>
  </si>
  <si>
    <t>EQUITY AND EARNINGS PER SHARE</t>
  </si>
  <si>
    <t>Equity And Earnings Per Share</t>
  </si>
  <si>
    <t>13.   EQUITY AND EARNINGS PER SHARE</t>
  </si>
  <si>
    <t>A. Stockholder's Equity</t>
  </si>
  <si>
    <t>In connection with the spin-off of New Media on February 13, 2014, the strike price of each Newcastle option was reduced by $0.89 to reflect the adjusted value of Newcastle’s shares as a result of the spin-off. The adjusted value was calculated based on the five day average closing price of the New Media‘s shares subsequent to the spin-off date.</t>
  </si>
  <si>
    <t>Newcastle’s outstanding options at March 31, 2014 consisted of the following:</t>
  </si>
  <si>
    <t>Number of Options</t>
  </si>
  <si>
    <t>Strike Price (A)</t>
  </si>
  <si>
    <t>Maturity Date</t>
  </si>
  <si>
    <t>Total W/A</t>
  </si>
  <si>
    <t xml:space="preserve">The strike prices are subject to adjustment in connection with return of capital dividends. In the first quarter of 2014 strike prices were adjusted by $0.32 reflecting the portion of Newcastle’s 2013 dividends which was deemed return of capital. </t>
  </si>
  <si>
    <t xml:space="preserve">As of March 31, 2014, Newcastle’s outstanding options were summarized as follows: </t>
  </si>
  <si>
    <t>Held by the Manager</t>
  </si>
  <si>
    <t>Issued to the Manager and subsequently transferred to certain of the Manager's employees</t>
  </si>
  <si>
    <t>Issued to the independent directors</t>
  </si>
  <si>
    <t>On March 14, 2014, Newcastle declared a quarterly dividend of $0.10 per common share, and declared dividends of $0.609375, $0.503125 and $0.523438 per share on the 9.750% Series B, 8.050% Series C and 8.375% Series D preferred stock, respectively, for the quarter ended March 31, 2014. Dividends totaling $36.5 million were paid in April 2014.</t>
  </si>
  <si>
    <t>B. Earnings Per Share</t>
  </si>
  <si>
    <t>Newcastle is required to present both basic and diluted earnings per share (“EPS”). Basic EPS is calculated by dividing net income available for common stockholders by the weighted average number of shares of common stock outstanding during each period. Diluted EPS is calculated by dividing net income available for common stockholders by the weighted average number of shares of common stock outstanding plus the additional dilutive effect of common stock equivalents during each period. Newcastle’s common stock equivalents are its outstanding stock options. As of March 31, 2014, Newcastle had 1,705,775 antidilutive options. During the three months ended March 31, 2014 and 2013, based on the treasury stock method, Newcastle had 11,613,274 and 4,942,388 dilutive common stock equivalents, respectively, resulting from its outstanding options. Net income available for common stockholders is equal to net income less preferred dividends and net income attributable to noncontrolling interest.</t>
  </si>
  <si>
    <t>COMMITMENTS AND CONTINGENCIES</t>
  </si>
  <si>
    <t>Commitments And Contingencies</t>
  </si>
  <si>
    <t>14.   COMMITMENTS AND CONTINGENCIES</t>
  </si>
  <si>
    <t>Newcastle is, from time to time, a defendant in legal actions from transactions conducted in the ordinary course of business. Management, after consultation with legal counsel, believes the ultimate liability arising from such actions, individually and in the aggregate, that existed at March 31, 2014, if any, will not materially affect Newcastle’s consolidated results of operations or financial position.</t>
  </si>
  <si>
    <t>INCOME TAXES</t>
  </si>
  <si>
    <t>Income Taxes</t>
  </si>
  <si>
    <t>15. INCOME TAXES</t>
  </si>
  <si>
    <t>The provision for income taxes (including discontinued operations) consists of the following:</t>
  </si>
  <si>
    <t>Three months ended March 31,</t>
  </si>
  <si>
    <t>Current:</t>
  </si>
  <si>
    <t>Federal</t>
  </si>
  <si>
    <t>State and Local</t>
  </si>
  <si>
    <t>Total Current Provision</t>
  </si>
  <si>
    <t>Deferred:</t>
  </si>
  <si>
    <t>(126</t>
  </si>
  <si>
    <t>(56</t>
  </si>
  <si>
    <t>Total Deferred Provision</t>
  </si>
  <si>
    <t>(182</t>
  </si>
  <si>
    <t>Total Provision for Income Taxes</t>
  </si>
  <si>
    <t>(49</t>
  </si>
  <si>
    <t>The tax effects of temporary differences that give rise to significant portions of the deferred tax assets as of March 31, 2014 and December 31, 2013 are presented below:</t>
  </si>
  <si>
    <t>Deferred tax assets:</t>
  </si>
  <si>
    <t>Allowance for loan losses</t>
  </si>
  <si>
    <t>Leaseholds</t>
  </si>
  <si>
    <t>Accrued expenses</t>
  </si>
  <si>
    <t>Net operating losses</t>
  </si>
  <si>
    <t>Total deferred tax assets</t>
  </si>
  <si>
    <t>Less valuation allowance</t>
  </si>
  <si>
    <t>(123,827</t>
  </si>
  <si>
    <t>(363,192</t>
  </si>
  <si>
    <t>Net deferred tax assets</t>
  </si>
  <si>
    <t>Deferred tax liabilities:</t>
  </si>
  <si>
    <t>Total deferred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Newcastle had recorded a valuation allowance against a significant portion of its deferred tax assets as of March 31, 2014 as management does not believe that it is more likely than not that the deferred tax assets will be realized.</t>
  </si>
  <si>
    <t>During the period ended March 31, 2014, the valuation allowance decreased by $239.4 million primarily related to the spin-off of New Media.</t>
  </si>
  <si>
    <t>The following table summarizes the change in the deferred tax asset valuation allowance:</t>
  </si>
  <si>
    <t>Valuation allowance at December 31, 2013</t>
  </si>
  <si>
    <t>Decrease due to spin-off of New Media</t>
  </si>
  <si>
    <t>(244,401</t>
  </si>
  <si>
    <t>Other increase</t>
  </si>
  <si>
    <t>Valuation allowance at March 31, 2014</t>
  </si>
  <si>
    <t>GAIN (LOSSES) ON SETTLEMENT OF INVESTMENTS, NET AND OTHER INCOME(LOSS), NET</t>
  </si>
  <si>
    <t>Gain Losses On Settlement Of Investments Net And Other Incomeloss Net</t>
  </si>
  <si>
    <t>16.   GAINS (LOSSES) ON SETTLEMENT OF INVESTMENTS, NET AND OTHER INCOME (LOSS), NET</t>
  </si>
  <si>
    <t>These items are comprised of the following:</t>
  </si>
  <si>
    <t>Three Months Ended March 31,</t>
  </si>
  <si>
    <t>Gain on settlement of real estate securities</t>
  </si>
  <si>
    <t>Loss on disposal of long-lived assets</t>
  </si>
  <si>
    <t>Gain (loss) on non-hedge derivative instruments</t>
  </si>
  <si>
    <t>Collateral management fee income, net</t>
  </si>
  <si>
    <t>Equity in earnings of equity method investees</t>
  </si>
  <si>
    <t>(39</t>
  </si>
  <si>
    <t>RECLASSIFICATION FROM ACCUMULATED OTHER COMPREHENSIVE INCOME INTO NET INCOME</t>
  </si>
  <si>
    <t>Reclassification From Accumulated Other Comprehensive Income Into Net Income</t>
  </si>
  <si>
    <t>17. RECLASSIFICATION FROM ACCUMULATED OTHER COMPREHENSIVE INCOME INTO NET INCOME</t>
  </si>
  <si>
    <t>The following table summarizes the amounts reclassified out of accumulated other comprehensive income into net income:</t>
  </si>
  <si>
    <t>Accumulated Other Comprehensive</t>
  </si>
  <si>
    <t>Income Statement</t>
  </si>
  <si>
    <t>Income Components</t>
  </si>
  <si>
    <t>Location</t>
  </si>
  <si>
    <t>Net realized gain (loss) on securities</t>
  </si>
  <si>
    <t>Other-than-temporary impairment on securities, net of portion of other-than-temporary impairment on securities recognized in other comprehensive income</t>
  </si>
  <si>
    <t>(539</t>
  </si>
  <si>
    <t>Net realized gain (loss) on derivatives designated as cash flow hedges</t>
  </si>
  <si>
    <t>Amortization of deferred gain (loss)</t>
  </si>
  <si>
    <t>Gain (loss) reclassified from AOCI into income, related to effective portion</t>
  </si>
  <si>
    <t>(1,267</t>
  </si>
  <si>
    <t>Total reclassifications</t>
  </si>
  <si>
    <t>(2,404</t>
  </si>
  <si>
    <t>SUPPLEMENTAL NON-CASH INVESTING AND FINANCING ACTIVITIES RELATED TO CDOs</t>
  </si>
  <si>
    <t>Supplemental Non-Cash Investing And Financing Activities Related To Cdos</t>
  </si>
  <si>
    <t>18.   SUPPLEMENTAL NON-CASH INVESTING AND FINANCING ACTIVITIES RELATED TO CDOs</t>
  </si>
  <si>
    <t>Newcastle considers all activity in its CDOs’ restricted cash accounts to be non-cash activity for purposes of its consolidated statement of cash flows since transactions conducted with restricted cash have no effect on its cash and cash equivalents. Supplemental non-cash investing and financing activities relating to CDOs are disclosed below:</t>
  </si>
  <si>
    <t>Restricted cash generated from sale of securities</t>
  </si>
  <si>
    <t>Restricted cash generated from paydowns on securities and loans</t>
  </si>
  <si>
    <t>Restricted cash used for repayments of CDO bonds payable</t>
  </si>
  <si>
    <t>RECENT ACTIVITIES</t>
  </si>
  <si>
    <t>Recent Activities</t>
  </si>
  <si>
    <t>19.   RECENT ACTIVITIES</t>
  </si>
  <si>
    <t>These financial statements include a discussion of material events, if any, that have occurred subsequent to March 31, 2014 (referred to as “subsequent events”) through the issuance of these consolidated financial statements. Events subsequent to that date have not been considered in these financial statements.</t>
  </si>
  <si>
    <t>ACQUISITIONS (Tables)</t>
  </si>
  <si>
    <t>Acquisitions Tables</t>
  </si>
  <si>
    <t>Schedule of acquisitions</t>
  </si>
  <si>
    <t>SPIN-OFF OF NEW RESIDENTIAL AND NEW MEDIA (Tables)</t>
  </si>
  <si>
    <t>Spin-Off Of New Residential And New Media Tables</t>
  </si>
  <si>
    <t>Schedule of carrying value of assets and liabilities immediately preceding the spin-off</t>
  </si>
  <si>
    <t>Schedule of results of operations from discontinued operations</t>
  </si>
  <si>
    <t>SEGMENT REPORTING AND VARIABLE INTEREST ENTITIES (Tables)</t>
  </si>
  <si>
    <t>Segment Reporting And Variable Interest Entities Tables</t>
  </si>
  <si>
    <t>Schedule of segment reporting</t>
  </si>
  <si>
    <t>Schedule of other debt segment investments and debt</t>
  </si>
  <si>
    <t>Schedule of holdings in variable interest entities</t>
  </si>
  <si>
    <t>REAL ESTATE SECURITIES (Tables)</t>
  </si>
  <si>
    <t>Real Estate Securities Tables</t>
  </si>
  <si>
    <t>Schedule of real estate securities holdings</t>
  </si>
  <si>
    <t>Schedule of real estate securities holdings in an unrealized loss position</t>
  </si>
  <si>
    <t>The following table summarizes Newcastle’s securities in an unrealized loss position as of March 31, 2014.</t>
  </si>
  <si>
    <t>Schedule of credit losses on debt securities</t>
  </si>
  <si>
    <t>Schedule of geographic distribution of collateral securing Newcastle's CMBS and ABS</t>
  </si>
  <si>
    <t>REAL ESTATE RELATED AND OTHER LOANS, RESIDENTIAL MORTGAGE LOANS, AND SUBPRIME MORTGAGE LOANS (Tables)</t>
  </si>
  <si>
    <t>Real Estate Related And Other Loans Residential Mortgage Loans And Subprime Mortgage Loans Tables</t>
  </si>
  <si>
    <t>Schedule of real estate and other related loans, residential mortgage loans and subprime mortgage loans</t>
  </si>
  <si>
    <t>Schedule of real estate related loans by maturity</t>
  </si>
  <si>
    <t>Schedule of activity in carrying value of real estate loans and residential mortgage loans</t>
  </si>
  <si>
    <t>Rollforward for loss allowance related to real estate loans</t>
  </si>
  <si>
    <t>Schedule of geographic distribution of real estate related and other loans and residential mortgage loans</t>
  </si>
  <si>
    <t>Schedule of holdings in subprime mortgage loans</t>
  </si>
  <si>
    <t>Schedule of details regarding subprime mortgage loans</t>
  </si>
  <si>
    <t>INVESTMENTS IN SENIOR HOUSING AND OTHER REAL ESTATE, NET OF ACCUMULATED DEPRECIATION (Tables)</t>
  </si>
  <si>
    <t>Investments In Senior Housing And Other Real Estate Net Of Accumulated Depreciation Tables</t>
  </si>
  <si>
    <t>Schedule of investments in real estate</t>
  </si>
  <si>
    <t>INTANGIBLES, NET OF ACCUMULATED AMORTIZATION (Tables)</t>
  </si>
  <si>
    <t>Intangibles Net Of Accumulated Amortization Tables</t>
  </si>
  <si>
    <t>Schedule of Intangibles</t>
  </si>
  <si>
    <t>RECEIVABLES AND OTHER ASSETS (Tables)</t>
  </si>
  <si>
    <t>Receivables And Other Assets Tables</t>
  </si>
  <si>
    <t>Schedule of receivables and other assets</t>
  </si>
  <si>
    <t>DEBT OBLIGATIONS (Tables)</t>
  </si>
  <si>
    <t>Debt Obligations Tables</t>
  </si>
  <si>
    <t>Schedule of debt obligations</t>
  </si>
  <si>
    <t>ACCOUNTS PAYABLE, ACCRUED EXPENSES AND OTHER LIABILITIES (Tables)</t>
  </si>
  <si>
    <t>Accounts Payable Accrued Expenses And Other Liabilities Tables</t>
  </si>
  <si>
    <t>Schedule of accounts payable, accrued expenses and other liabilities</t>
  </si>
  <si>
    <t>FAIR VALUE (Tables)</t>
  </si>
  <si>
    <t>Fair Value Tables</t>
  </si>
  <si>
    <t>Schedule of carrying value and estimated fair value of assets and liabilities</t>
  </si>
  <si>
    <t>Schedule of fair value of derivative assets</t>
  </si>
  <si>
    <t>Schedule of fair value of assets and liabilities measured on a recurring basis</t>
  </si>
  <si>
    <t>Schedule of change in fair value of Level 3 investments</t>
  </si>
  <si>
    <t>Schedule of gains losses on fair value of RE securities</t>
  </si>
  <si>
    <t>Schedule of securities valuation methodology and results</t>
  </si>
  <si>
    <t>Schedule of securities valued based on internal pricing models</t>
  </si>
  <si>
    <t>Schedule of fair value for real estate related loans and residential mortgage loans held for sale</t>
  </si>
  <si>
    <t>Schedule of fair value of derivatives</t>
  </si>
  <si>
    <t>Schedule of outstanding derivatives</t>
  </si>
  <si>
    <t>Schedule of gain loss on derivatives</t>
  </si>
  <si>
    <t>Schedule of net assets recognized as linked transactions</t>
  </si>
  <si>
    <t>EQUITY AND EARNINGS PER SHARE (Tables)</t>
  </si>
  <si>
    <t>Equity And Earnings Per Share Tables</t>
  </si>
  <si>
    <t>Schedule of Outstanding Options</t>
  </si>
  <si>
    <t>INCOME TAXES (Tables)</t>
  </si>
  <si>
    <t>Income Taxes Tables</t>
  </si>
  <si>
    <t>Schedule of components of income tax expense</t>
  </si>
  <si>
    <r>
      <t>'</t>
    </r>
    <r>
      <rPr>
        <sz val="10"/>
        <color theme="1"/>
        <rFont val="Inherit"/>
      </rPr>
      <t>The provision for income taxes (including discontinued operations) consists of the following:</t>
    </r>
  </si>
  <si>
    <t>Schedule of deferred tax assets</t>
  </si>
  <si>
    <t>Schedule of change in valuation allowance</t>
  </si>
  <si>
    <t>GAIN (LOSSES) ON SETTLEMENT OF INVESTMENTS, NET AND OTHER INCOME(LOSS), NET (Tables)</t>
  </si>
  <si>
    <t>Gain Losses On Settlement Of Investments Net And Other Incomeloss Net Tables</t>
  </si>
  <si>
    <t>Schedule of gain (loss) on settlement of investments, net and other income (loss), net</t>
  </si>
  <si>
    <t>RECLASSIFICATION FROM ACCUMULATED OTHER COMPREHENSIVE INCOME INTO NET INCOME (Tables)</t>
  </si>
  <si>
    <t>Reclassification From Accumulated Other Comprehensive Income Into Net Income Tables</t>
  </si>
  <si>
    <t>Schedule of reclassification from accumulated other comprehensive income into net income</t>
  </si>
  <si>
    <t>SUPPLEMENTAL NON-CASH INVESTING AND FINANCING ACTIVITIES RELATED TO CDOs (Tables)</t>
  </si>
  <si>
    <t>Supplemental Non-Cash Investing And Financing Activities Related To Cdos Tables</t>
  </si>
  <si>
    <t>Schedule of supplemental non-cash investing and financing activities relating to CDOs</t>
  </si>
  <si>
    <t>Supplemental non-cash investing and financing activities relating to CDOs are disclosed below:</t>
  </si>
  <si>
    <t>GENERAL (Details Narrative)</t>
  </si>
  <si>
    <t>Manager [Member]</t>
  </si>
  <si>
    <t>Feb. 13, 2014</t>
  </si>
  <si>
    <t>New Media Spin-Off [Member]</t>
  </si>
  <si>
    <t>National Golf [Member]</t>
  </si>
  <si>
    <t>Courses</t>
  </si>
  <si>
    <t>States</t>
  </si>
  <si>
    <t>American Golf [Member]</t>
  </si>
  <si>
    <t>REIT distribution threshold for nontaxation</t>
  </si>
  <si>
    <t>Spin-off distribution ratio</t>
  </si>
  <si>
    <t>Number of golf courses owned and operated</t>
  </si>
  <si>
    <t>Number of states entity operates in</t>
  </si>
  <si>
    <t>Number of golf courses managed for third parties</t>
  </si>
  <si>
    <t>Shares held by Fortress and affiliates in Newcastle</t>
  </si>
  <si>
    <t>Stock Options outstanding</t>
  </si>
  <si>
    <t>ACQUISITIONS - Senior Housing Assets (Details) (Senior Housing assets acquired in 2014 [Member], USD $)</t>
  </si>
  <si>
    <t>Senior Housing assets acquired in 2014 [Member]</t>
  </si>
  <si>
    <t>Allocation Of Purchase Price</t>
  </si>
  <si>
    <t>[1]</t>
  </si>
  <si>
    <t>Other Assets, net of Other Liabilities</t>
  </si>
  <si>
    <t>[2]</t>
  </si>
  <si>
    <t>Total acquisition related costs</t>
  </si>
  <si>
    <t>[3]</t>
  </si>
  <si>
    <t>ACQUISITIONS (Details Narrative) (USD $)</t>
  </si>
  <si>
    <t>Housing</t>
  </si>
  <si>
    <t>Number of housing assets/facilities acquired</t>
  </si>
  <si>
    <t>Senior Housing assets acquired in 2014 Tranche 1 [Member]</t>
  </si>
  <si>
    <t>Management fees paid, as a percentage of effective gross income</t>
  </si>
  <si>
    <t>'5% of the property's effective gross income</t>
  </si>
  <si>
    <t>Senior Housing assets acquired in 2014 Tranche 2 [Member]</t>
  </si>
  <si>
    <t>'6% of the property's effective gross income for the first two years and 7% thereafter</t>
  </si>
  <si>
    <t>SPIN-OFF OF NEW RESIDENTIAL AND NEW MEDIA - Carrying Value of Assets and Liabilities Immediately Prior to Spin-Off (Details) (USD $)</t>
  </si>
  <si>
    <t>Assets:</t>
  </si>
  <si>
    <t>Cash &amp; Cash Equivalents</t>
  </si>
  <si>
    <t>Liabilities:</t>
  </si>
  <si>
    <t>SPIN-OFF OF NEW RESIDENTIAL AND NEW MEDIA - Results of Operations from Discontinued Operations (Details 1) (USD $)</t>
  </si>
  <si>
    <t>Results of operations from discontinued operations</t>
  </si>
  <si>
    <t>Discontinued Operations</t>
  </si>
  <si>
    <t>SPIN-OFF OF NEW RESIDENTIAL AND NEW MEDIA (Details Narrative) (USD $)</t>
  </si>
  <si>
    <t>0 Months Ended</t>
  </si>
  <si>
    <t>New Residential Spin-Off [Member]</t>
  </si>
  <si>
    <t>Reduction in basis for management fee computation</t>
  </si>
  <si>
    <t>SEGMENT REPORTING AND VARIABLE INTEREST ENTITIES - Segment Reporting (Details) (USD $)</t>
  </si>
  <si>
    <t>Preferred Stock</t>
  </si>
  <si>
    <t>Senior Housing [Member]</t>
  </si>
  <si>
    <t>CDOs [Member]</t>
  </si>
  <si>
    <t>Other Debt [Member]</t>
  </si>
  <si>
    <t>[1],[2]</t>
  </si>
  <si>
    <t>[1],[2],[3]</t>
  </si>
  <si>
    <t>Golf [Member]</t>
  </si>
  <si>
    <t>Corporate [Member]</t>
  </si>
  <si>
    <t>Intersegment Elimination and Discontinued Operations [Member]</t>
  </si>
  <si>
    <t>[4]</t>
  </si>
  <si>
    <t>Assets held within non-recourse structures, including all of the assets in the senior housing and CDO segments, are not available to satisfy obligations outside of such financings, except to the extent net cash flow distributions are received from such structures. Furthermore, creditors or beneficial interest holders of these structures generally have no recourse to the general credit of Newcastle. Therefore, the exposure to the economic losses from such structures generally is limited to invested equity in them and economically their book value cannot be less than zero. Therefore, impairment recorded in excess of Newcastle'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t>
  </si>
  <si>
    <t>The following table summarizes the investments and debt in the other debt segment (See Schedule of other debt segment investments and debt).</t>
  </si>
  <si>
    <t>An aggregate face amount of $133.6 million (carrying values of $86.3 million) of debt represents intersegment financing, which is eliminated upon consolidation.</t>
  </si>
  <si>
    <t>SEGMENT REPORTING AND VARIABLE INTEREST ENTITIES - Other Debt Segment Investments and Debt (Details 1) (USD $)</t>
  </si>
  <si>
    <t>Investments Face Amount</t>
  </si>
  <si>
    <t>Investments Carrying Value</t>
  </si>
  <si>
    <t>Debt Face Amount</t>
  </si>
  <si>
    <t>Debt Carrying Value</t>
  </si>
  <si>
    <t>Non-recourse [Member]</t>
  </si>
  <si>
    <t>Non-recourse [Member] | Manufactured Housing Loan Portfolio I [Member]</t>
  </si>
  <si>
    <t>Non-recourse [Member] | Manufactured Housing Loan Portfolio II [Member]</t>
  </si>
  <si>
    <t>Non-recourse [Member] | Subprime Mortgage Loans subject to Call Options [Member]</t>
  </si>
  <si>
    <t>Non-recourse [Member] | Real Estate Securities [Member]</t>
  </si>
  <si>
    <t>Non-recourse [Member] | Operating Real Estate [Member]</t>
  </si>
  <si>
    <t>Other [Member] | Unlevered Real Estate Securities [Member]</t>
  </si>
  <si>
    <t>Other [Member] | Other Investments [Member]</t>
  </si>
  <si>
    <t>Other [Member] | Residential Mortgage Loans [Member]</t>
  </si>
  <si>
    <t>[3],[4]</t>
  </si>
  <si>
    <t>[5]</t>
  </si>
  <si>
    <t>[3],[4],[5]</t>
  </si>
  <si>
    <t>SEGMENT REPORTING AND VARIABLE INTEREST ENTITIES - Holdings in Variable Interest Entities (Details 2) (VIE [Member], USD $)</t>
  </si>
  <si>
    <t>CDO V [Member]</t>
  </si>
  <si>
    <t>Gross Assets</t>
  </si>
  <si>
    <t>Carrying Value of Newcastle's Investment</t>
  </si>
  <si>
    <t>CDO VIII Repack [Member]</t>
  </si>
  <si>
    <t>Newcastle CDO V includes $40.3 million face amount of debt owned by Newcastle with a carrying value of $3.3 million at March 31, 2014. CDO VIII Repack includes $90.1 million face amount of debt owned by Newcastle with a carrying value of $88.3 million at March 31, 2014.</t>
  </si>
  <si>
    <t>This amount represents Newcastle's maximum exposure to loss from this entity.</t>
  </si>
  <si>
    <t>SEGMENT REPORTING AND VARIABLE INTEREST ENTITIES (Details Narrative) (USD $)</t>
  </si>
  <si>
    <t>Aggregate Face Amount of debt eliminated upon consolidation</t>
  </si>
  <si>
    <t>Carrying Value of debt eliminated upon consolidation</t>
  </si>
  <si>
    <t>CDO V [Member] | VIE [Member]</t>
  </si>
  <si>
    <t>CDO VIII Repack [Member] | VIE [Member]</t>
  </si>
  <si>
    <t>REAL ESTATE SECURITIES - Real Estate Securities Holdings (Details) (USD $)</t>
  </si>
  <si>
    <t>Integer</t>
  </si>
  <si>
    <t>Before Impairment - Amortized Cost Basis</t>
  </si>
  <si>
    <t>Other Than Temporary Impairment - Amortized Cost Basis</t>
  </si>
  <si>
    <t>Gains - gross unrealized</t>
  </si>
  <si>
    <t>Losses - gross unrealized</t>
  </si>
  <si>
    <t>Number of securities</t>
  </si>
  <si>
    <t>Weighted Average Rating</t>
  </si>
  <si>
    <t>'B+</t>
  </si>
  <si>
    <t>Weighted Average Yield</t>
  </si>
  <si>
    <t>Weighted Average Maturity (Years)</t>
  </si>
  <si>
    <t>'2 years 9 months 18 days</t>
  </si>
  <si>
    <t>CMBS Conduit [Member]</t>
  </si>
  <si>
    <t>[6]</t>
  </si>
  <si>
    <t>'BB-</t>
  </si>
  <si>
    <t>'2 years 5 months</t>
  </si>
  <si>
    <t>Principal Subordination - Weighted Average</t>
  </si>
  <si>
    <t>[7]</t>
  </si>
  <si>
    <t>CMBS Single Borrower [Member]</t>
  </si>
  <si>
    <t>'BB</t>
  </si>
  <si>
    <t>'2 years 1 month 6 days</t>
  </si>
  <si>
    <t>CMBS Large Loan [Member]</t>
  </si>
  <si>
    <t>'BBB-</t>
  </si>
  <si>
    <t>'0 years 1 month 6 days</t>
  </si>
  <si>
    <t>REIT Debt [Member]</t>
  </si>
  <si>
    <t>'BB+</t>
  </si>
  <si>
    <t>'1 year 3 months 18 days</t>
  </si>
  <si>
    <t>Non-Agency RMBS [Member]</t>
  </si>
  <si>
    <t>'CCC+</t>
  </si>
  <si>
    <t>'4 years 8 months 12 days</t>
  </si>
  <si>
    <t>ABS Franchise [Member]</t>
  </si>
  <si>
    <t>'C</t>
  </si>
  <si>
    <t>[2],[8],[9]</t>
  </si>
  <si>
    <t>[3],[8],[9]</t>
  </si>
  <si>
    <t>[6],[8],[9]</t>
  </si>
  <si>
    <t>'3 years 2 months 12 days</t>
  </si>
  <si>
    <t>Net of discounts (or gross of premiums) and after OTTI, including impairment taken during the period ended March 31, 2014.</t>
  </si>
  <si>
    <t>Percentage of the outstanding face amount of securities and residual interests that is subordinate to Newcastle's investments.</t>
  </si>
  <si>
    <t>[8]</t>
  </si>
  <si>
    <t>[9]</t>
  </si>
  <si>
    <t>Represents non consolidated CDO securities, excluding nine securities with a zero value, which had an aggregate face amount of $115.3 million.</t>
  </si>
  <si>
    <t>REAL ESTATE SECURITIES - Holdings in an Unrealized Loss Position (Details 1) (USD $)</t>
  </si>
  <si>
    <t>Gains - Gross Unrealized</t>
  </si>
  <si>
    <t>Securities in an Unrealized Loss Position Less than Twelve Months [Member]</t>
  </si>
  <si>
    <t>Gross unrealized losses - less than twelve months</t>
  </si>
  <si>
    <t>Carrying value - less than twelve months</t>
  </si>
  <si>
    <t>Number of securities, less than twelve months</t>
  </si>
  <si>
    <t>'BBB</t>
  </si>
  <si>
    <t>'2 years 4 months 24 days</t>
  </si>
  <si>
    <t>Securities in an Unrealized Loss Position Greater than Twelve Months [Member]</t>
  </si>
  <si>
    <t>Gross unrealized losses - twelve months or more</t>
  </si>
  <si>
    <t>Carrying value - twelve months or more</t>
  </si>
  <si>
    <t>Number of securities, greater than twelve months</t>
  </si>
  <si>
    <t>'4 years 4 months 24 days</t>
  </si>
  <si>
    <t>Securities in an Unrealized Loss Position [Member]</t>
  </si>
  <si>
    <t>Total gross unrealized losses</t>
  </si>
  <si>
    <t>'3 years</t>
  </si>
  <si>
    <t>REAL ESTATE SECURITIES - Holdings in an Unrealized Loss Position and the Associated Intent to Sell (Details 2) (USD $)</t>
  </si>
  <si>
    <t>RE Securities No Intent to Sell Credit Impaired [Member]</t>
  </si>
  <si>
    <t>Unrealized Non-Credit Losses</t>
  </si>
  <si>
    <t>RE Securities No Intent to Sell Non Credit Impaired [Member]</t>
  </si>
  <si>
    <t>REAL ESTATE SECURITIES - Credit Losses on Debt Securities (Details 3) (USD $)</t>
  </si>
  <si>
    <t>Other than Temporary Impairment, Credit Losses Recognized in Earnings [Roll Forward]</t>
  </si>
  <si>
    <t>Increases to credit losses on securities for which an OTTI was previously recognized and a portion of OTTI recognized in other comprehensive income</t>
  </si>
  <si>
    <t>REAL ESTATE SECURITIES - Geographic Distribution of Collateral Securing Newcastle's CMBS and ABS (Details 4) (USD $)</t>
  </si>
  <si>
    <t>CMBS [Member]</t>
  </si>
  <si>
    <t>Western US [Member]</t>
  </si>
  <si>
    <t>Northeastern US [Member]</t>
  </si>
  <si>
    <t>Southeastern US [Member]</t>
  </si>
  <si>
    <t>Midwestern US [Member]</t>
  </si>
  <si>
    <t>Southwestern US [Member]</t>
  </si>
  <si>
    <t>Other Locations [Member]</t>
  </si>
  <si>
    <t>Foreign Locations [Member]</t>
  </si>
  <si>
    <t>ABS [Member]</t>
  </si>
  <si>
    <t>Principal balance</t>
  </si>
  <si>
    <t>Percentage of principal balance</t>
  </si>
  <si>
    <t>REAL ESTATE SECURITIES (Details Narrative) (USD $)</t>
  </si>
  <si>
    <t>1 Months Ended</t>
  </si>
  <si>
    <t>Non-consolidated CDO Securities [Member]</t>
  </si>
  <si>
    <t>Jan. 31, 2014</t>
  </si>
  <si>
    <t>FNMA/FHLMC Securities [Member]</t>
  </si>
  <si>
    <t>Total Outstanding face amount of fixed rate securities</t>
  </si>
  <si>
    <t>Total Outstanding face amount of floating rate securities</t>
  </si>
  <si>
    <t>Face amount of securities sold</t>
  </si>
  <si>
    <t>Average price percentage</t>
  </si>
  <si>
    <t>Proceeds from sale of securities</t>
  </si>
  <si>
    <t>Gain on sale of securities</t>
  </si>
  <si>
    <t>REAL ESTATE RELATED LOANS, RESIDENTIAL MORTGAGE LOANS AND SUBPRIME MORTGAGE LOANS - Schedule of Loans (Details) (USD $)</t>
  </si>
  <si>
    <t>Mezzanine Loans [Member]</t>
  </si>
  <si>
    <t>'1 year 4 months 24 days</t>
  </si>
  <si>
    <t>Delinquent Face Amount</t>
  </si>
  <si>
    <t>Corporate Bank Loans [Member]</t>
  </si>
  <si>
    <t>'2 years 3 months 18 days</t>
  </si>
  <si>
    <t>B-Notes [Member]</t>
  </si>
  <si>
    <t>Whole Loans [Member]</t>
  </si>
  <si>
    <t>'0 years 7 months 6 days</t>
  </si>
  <si>
    <t>Total Real Estate Related and Other Loans Held for Sale [Member]</t>
  </si>
  <si>
    <t>'1 year 8 months 12 days</t>
  </si>
  <si>
    <t>Non-Securitized Manufacturing Housing Loan Portfolio I [Member]</t>
  </si>
  <si>
    <t>'0 years 10 months 24 days</t>
  </si>
  <si>
    <t>Non-Securitized Manufacturing Housing Loan Portfolio II [Member]</t>
  </si>
  <si>
    <t>'5 years</t>
  </si>
  <si>
    <t>Securitized Manufacturing Housing Loan Portfolio I [Member]</t>
  </si>
  <si>
    <t>[4],[5]</t>
  </si>
  <si>
    <t>'6 years</t>
  </si>
  <si>
    <t>[1],[4],[5]</t>
  </si>
  <si>
    <t>[2],[4],[5]</t>
  </si>
  <si>
    <t>Securitized Manufacturing Housing Loan Portfolio II [Member]</t>
  </si>
  <si>
    <t>'4 years 9 months 18 days</t>
  </si>
  <si>
    <t>Residential Mortgage Loans [Member]</t>
  </si>
  <si>
    <t>'5 years 2 months 12 days</t>
  </si>
  <si>
    <t>[1],[4]</t>
  </si>
  <si>
    <t>[2],[4]</t>
  </si>
  <si>
    <t>Total Residential Mortgage Loans Held For Sale [Member]</t>
  </si>
  <si>
    <t>'5 years 3 months 18 days</t>
  </si>
  <si>
    <t>Subprime Mortgage Loans Subject to Call [Member]</t>
  </si>
  <si>
    <t>Includes loans that are 60 or more days past due (including loans that are in foreclosure, or borrower's in bankruptcy) or considered real estate owned ("REO"). As of March 31, 2014, $101.3 million face amount of real estate related and other loans was on non-accrual status.</t>
  </si>
  <si>
    <t>REAL ESTATE RELATED LOANS, RESIDENTIAL MORTGAGE LOANS AND SUBPRIME MORTGAGE LOANS - Loans By Maturity (Details 1) (USD $)</t>
  </si>
  <si>
    <t>Total Real Estate Related and Other Loans Held for Sale [Member] | Delinquent Loans [Member]</t>
  </si>
  <si>
    <t>Total Real Estate Related and Other Loans Held for Sale [Member] | Maturity Period from April 1, 2014 to December 31, 2014 [Member]</t>
  </si>
  <si>
    <t>Total Real Estate Related and Other Loans Held for Sale [Member] | Maturity Period from January 1, 2015 to December 31, 2015 [Member]</t>
  </si>
  <si>
    <t>Total Real Estate Related and Other Loans Held for Sale [Member] | Maturity Period from January 1, 2016 to December 31, 2016 [Member]</t>
  </si>
  <si>
    <t>Total Real Estate Related and Other Loans Held for Sale [Member] | Maturity Period from January 1, 2017 to December 31, 2017 [Member]</t>
  </si>
  <si>
    <t>Total Real Estate Related and Other Loans Held for Sale [Member] | Maturity Period from January 1, 2018 to December 31, 2018 [Member]</t>
  </si>
  <si>
    <t>Total Real Estate Related and Other Loans Held for Sale [Member] | Maturity Period from January 1, 2019 to December 31, 2019 [Member]</t>
  </si>
  <si>
    <t>Total Real Estate Related and Other Loans Held for Sale [Member] | Maturity Period Thereafter [Member]</t>
  </si>
  <si>
    <t>REAL ESTATE RELATED LOANS, RESIDENTIAL MORTGAGE LOANS AND SUBPRIME MORTGAGE LOANS - Activity in Carrying Value (Details 2) (USD $)</t>
  </si>
  <si>
    <t>Real Estate Related and Other Loans Held For Sale [Member]</t>
  </si>
  <si>
    <t>Residential Mortgage Loans Held For Sale [Member]</t>
  </si>
  <si>
    <t>Residential Mortgage Loans Held For Investment [Member]</t>
  </si>
  <si>
    <t>REAL ESTATE RELATED LOANS, RESIDENTIAL MORTGAGE LOANS AND SUBPRIME MORTGAGE LOANS - Loss Allowance Rollforward (Details 3) (USD $)</t>
  </si>
  <si>
    <t>Beginning Balance</t>
  </si>
  <si>
    <t>Charge-offs</t>
  </si>
  <si>
    <t>Ending balance</t>
  </si>
  <si>
    <t>The charge-offs for real estate related loans represent one loan which was under restructuring.</t>
  </si>
  <si>
    <t>REAL ESTATE RELATED LOANS, RESIDENTIAL MORTGAGE LOANS AND SUBPRIME MORTGAGE LOANS - Geographic Distribution (Details 4) (USD $)</t>
  </si>
  <si>
    <t>Subtotal prior to bank loans not secured by assets</t>
  </si>
  <si>
    <t>Percentage of loans</t>
  </si>
  <si>
    <t>Total Real Estate Related and Other Loans Held for Sale [Member] | Western US [Member]</t>
  </si>
  <si>
    <t>Total Real Estate Related and Other Loans Held for Sale [Member] | Northeastern US [Member]</t>
  </si>
  <si>
    <t>Total Real Estate Related and Other Loans Held for Sale [Member] | Southeastern US [Member]</t>
  </si>
  <si>
    <t>Total Real Estate Related and Other Loans Held for Sale [Member] | Midwestern US [Member]</t>
  </si>
  <si>
    <t>Total Real Estate Related and Other Loans Held for Sale [Member] | Southwestern US [Member]</t>
  </si>
  <si>
    <t>Total Real Estate Related and Other Loans Held for Sale [Member] | Foreign Locations [Member]</t>
  </si>
  <si>
    <t>Total Real Estate Related and Other Loans Held for Sale [Member] | Other Locations [Member]</t>
  </si>
  <si>
    <t>Total Residential Mortgage Loans [Member]</t>
  </si>
  <si>
    <t>Total Residential Mortgage Loans [Member] | Western US [Member]</t>
  </si>
  <si>
    <t>Total Residential Mortgage Loans [Member] | Northeastern US [Member]</t>
  </si>
  <si>
    <t>Total Residential Mortgage Loans [Member] | Southeastern US [Member]</t>
  </si>
  <si>
    <t>Total Residential Mortgage Loans [Member] | Midwestern US [Member]</t>
  </si>
  <si>
    <t>Total Residential Mortgage Loans [Member] | Foreign Locations [Member]</t>
  </si>
  <si>
    <t>REAL ESTATE RELATED LOANS, RESIDENTIAL MORTGAGE LOANS AND SUBPRIME MORTGAGE LOANS - Subprime Mortgage Loans (Details 5) (USD $)</t>
  </si>
  <si>
    <t>Total securitized loans (unpaid principal balance)</t>
  </si>
  <si>
    <t>Retained interests (fair value)</t>
  </si>
  <si>
    <t>Subprime Portfolio I [Member]</t>
  </si>
  <si>
    <t>Subprime Portfolio II [Member]</t>
  </si>
  <si>
    <t>Average loan seasoning of 104 months and 86 months for Subprime Portfolios I and II, respectively, at March 31, 2014.</t>
  </si>
  <si>
    <t>The retained interests include retained bonds of the securitizations. The fair value of which is estimated based on pricing models. Newcastle's residual interests were written off in 2010. The weighted average yield of the retained bonds was 24.14% as of March 31, 2014.</t>
  </si>
  <si>
    <t>REAL ESTATE RELATED LOANS, RESIDENTIAL MORTGAGE LOANS AND SUBPRIME MORTGAGE LOANS - Subprime Characteristics (Details 6) (USD $)</t>
  </si>
  <si>
    <t>Delinquencies of 60 or more days (UPB)</t>
  </si>
  <si>
    <t>Net credit losses</t>
  </si>
  <si>
    <t>Percentage of ARM loans</t>
  </si>
  <si>
    <t>Weighted average funding cost of debt</t>
  </si>
  <si>
    <t>Excludes face amount of $4.0 million of retained notes for Subprime Portfolio I at March 31, 2014.</t>
  </si>
  <si>
    <t>REAL ESTATE RELATED LOANS, RESIDENTIAL MORTGAGE LOANS, SUBPRIME MORTGAGE LOANS (Details Narrative) (USD $)</t>
  </si>
  <si>
    <t>Intrawest</t>
  </si>
  <si>
    <t>Primary Offering</t>
  </si>
  <si>
    <t>Secondary Offering</t>
  </si>
  <si>
    <t>M</t>
  </si>
  <si>
    <t>Loan percentage against par</t>
  </si>
  <si>
    <t>Interest Receivable</t>
  </si>
  <si>
    <t>Face Amount of Real Estate Related Loans on Non-Accrual Status</t>
  </si>
  <si>
    <t>Value of stock sold</t>
  </si>
  <si>
    <t>Cash repaid from debt investment</t>
  </si>
  <si>
    <t>Investment in debt</t>
  </si>
  <si>
    <t>Average loan seasoning</t>
  </si>
  <si>
    <t>Weighted Average Yield of Retained Bonds</t>
  </si>
  <si>
    <t>Retained Notes excluded from face amount of debt in Subprime Portfolio I</t>
  </si>
  <si>
    <t>Weighted average coupon rate</t>
  </si>
  <si>
    <t>INVESTMENTS IN SENIOR HOUSING AND OTHER REAL ESTATE, NET OF ACCUMULATED DEPRECIATION - Investments in Real Estate (Details) (USD $)</t>
  </si>
  <si>
    <t>Senior Housing Assets [Member]</t>
  </si>
  <si>
    <t>Net carrying value</t>
  </si>
  <si>
    <t>Senior Housing Assets [Member] | Land [Member]</t>
  </si>
  <si>
    <t>Senior Housing Assets [Member] | Buildings [Member]</t>
  </si>
  <si>
    <t>Senior Housing Assets [Member] | Building improvements [Member]</t>
  </si>
  <si>
    <t>Senior Housing Assets [Member] | Furniture, fixtures and equipment [Member]</t>
  </si>
  <si>
    <t>Golf Investments [Member]</t>
  </si>
  <si>
    <t>Golf Investments [Member] | Land [Member]</t>
  </si>
  <si>
    <t>Golf Investments [Member] | Buildings [Member]</t>
  </si>
  <si>
    <t>Golf Investments [Member] | Building improvements [Member]</t>
  </si>
  <si>
    <t>Golf Investments [Member] | Furniture, fixtures and equipment [Member]</t>
  </si>
  <si>
    <t>Golf Investments [Member] | Construction in progress [Member]</t>
  </si>
  <si>
    <t>Other Commercial Real Estate [Member]</t>
  </si>
  <si>
    <t>Other Commercial Real Estate [Member] | Land [Member]</t>
  </si>
  <si>
    <t>Other Commercial Real Estate [Member] | Buildings [Member]</t>
  </si>
  <si>
    <t>Other Commercial Real Estate [Member] | Building improvements [Member]</t>
  </si>
  <si>
    <t>Other Real Estate [Member]</t>
  </si>
  <si>
    <t>INTANGIBLES, NET OF ACCUMULATED AMORTIZATION - Schedule of Intangibles (Details) (USD $)</t>
  </si>
  <si>
    <t>Amortized intangible assets:</t>
  </si>
  <si>
    <t>Total Intangibles, including non-amortizable assets</t>
  </si>
  <si>
    <t>Total Intangibles, net, including non-amortizable assets</t>
  </si>
  <si>
    <t>Senior Housing Assets [Member] | In-place resident lease intangibles [Member]</t>
  </si>
  <si>
    <t>Senior Housing Assets [Member] | Non-compete intangibles [Member]</t>
  </si>
  <si>
    <t>Senior Housing Assets [Member] | Land lease intangibles [Member]</t>
  </si>
  <si>
    <t>Senior Housing Assets [Member] | PILOT intangibles [Member]</t>
  </si>
  <si>
    <t>Senior Housing Assets [Member] | Other intangibles [Member]</t>
  </si>
  <si>
    <t>Liquor license</t>
  </si>
  <si>
    <t>Golf Investments [Member] | Trade name [Member]</t>
  </si>
  <si>
    <t>Golf Investments [Member] | Leasehold intangibles [Member]</t>
  </si>
  <si>
    <t>Golf Investments [Member] | Management contracts [Member]</t>
  </si>
  <si>
    <t>Golf Investments [Member] | Internally-developed software [Member]</t>
  </si>
  <si>
    <t>Golf Investments [Member] | Membership base [Member]</t>
  </si>
  <si>
    <t>INTANGIBLES, NET OF ACCUMULATED AMORTIZATION (Details Narrative)</t>
  </si>
  <si>
    <t>Assisted living and memory care facilities [Member]</t>
  </si>
  <si>
    <t>Amortization period</t>
  </si>
  <si>
    <t>'24 months</t>
  </si>
  <si>
    <t>Independent living facilities [Member]</t>
  </si>
  <si>
    <t>'33 months</t>
  </si>
  <si>
    <t>'13 years</t>
  </si>
  <si>
    <t>Senior Housing Assets [Member] | Land lease intangibles [Member] | Lower Range [Member]</t>
  </si>
  <si>
    <t>'74 years</t>
  </si>
  <si>
    <t>Senior Housing Assets [Member] | Land lease intangibles [Member] | Upper Range</t>
  </si>
  <si>
    <t>'82 years</t>
  </si>
  <si>
    <t>'29 years 9 months</t>
  </si>
  <si>
    <t>'8 years 0 months 18 days</t>
  </si>
  <si>
    <t>'7 years 8 months 8 days</t>
  </si>
  <si>
    <t>'4 years 9 months</t>
  </si>
  <si>
    <t>'6 years 9 months</t>
  </si>
  <si>
    <t>RECEIVABLES AND OTHER ASSETS - Schedule of receivables and other assets (Details) (USD $)</t>
  </si>
  <si>
    <t>Receivables And Other Assets - Schedule Of Receivables And Other Assets Details</t>
  </si>
  <si>
    <t>DEBT OBLIGATIONS - Debt Obligations (Details) (USD $)</t>
  </si>
  <si>
    <t>Jun. 30, 2013</t>
  </si>
  <si>
    <t>CDO VI Bonds Payable [Member]</t>
  </si>
  <si>
    <t>'Apr 2005</t>
  </si>
  <si>
    <t>'Apr 2040</t>
  </si>
  <si>
    <t>Weighted Average Coupon - Rate</t>
  </si>
  <si>
    <t>Weighted Average Funding Cost</t>
  </si>
  <si>
    <t>[1],[3]</t>
  </si>
  <si>
    <t>Weighted Average Life (Years)</t>
  </si>
  <si>
    <t>'5 years 9 months 18 days</t>
  </si>
  <si>
    <t>Face Amount of Floating Rate Debt</t>
  </si>
  <si>
    <t>Outstanding Face Amount of Collateral</t>
  </si>
  <si>
    <t>Amortized Cost Basis of Collateral</t>
  </si>
  <si>
    <t>Carrying Value of Collateral</t>
  </si>
  <si>
    <t>Weighted Average Maturity (Years) Of Collateral</t>
  </si>
  <si>
    <t>Floating Rate Face Amount of Collateral</t>
  </si>
  <si>
    <t>Aggregate Notional Amount of Current Hedges</t>
  </si>
  <si>
    <t>[1],[5]</t>
  </si>
  <si>
    <t>CDO VIII Bonds Payable [Member]</t>
  </si>
  <si>
    <t>'Nov 2006</t>
  </si>
  <si>
    <t>'Nov 2052</t>
  </si>
  <si>
    <t>Weighted Average Coupon - Spread on Basis for Variable Rate</t>
  </si>
  <si>
    <t>'2 years 2 months 12 days</t>
  </si>
  <si>
    <t>CDO IX Bonds Payable [Member]</t>
  </si>
  <si>
    <t>'May 2007</t>
  </si>
  <si>
    <t>'May 2052</t>
  </si>
  <si>
    <t>Total CDO Bonds Payable [Member]</t>
  </si>
  <si>
    <t>MH Loans Portfolio I Bonds and Notes Payable [Member]</t>
  </si>
  <si>
    <t>'Apr 2010</t>
  </si>
  <si>
    <t>'Jul 2035</t>
  </si>
  <si>
    <t>[2],[6]</t>
  </si>
  <si>
    <t>[3],[6]</t>
  </si>
  <si>
    <t>'4 years 1 month 6 days</t>
  </si>
  <si>
    <t>[4],[6]</t>
  </si>
  <si>
    <t>MH Loans Portfolio II Bonds and Notes Payable [Member]</t>
  </si>
  <si>
    <t>'May 2011</t>
  </si>
  <si>
    <t>'Dec 2033</t>
  </si>
  <si>
    <t>'3 years 9 months 18 days</t>
  </si>
  <si>
    <t>NCT 2013-VI IMM-1 [Member]</t>
  </si>
  <si>
    <t>'Nov 2013</t>
  </si>
  <si>
    <t>Weighted Average Coupon - Basis for Variable Rate</t>
  </si>
  <si>
    <t>'LIBOR</t>
  </si>
  <si>
    <t>[2],[7]</t>
  </si>
  <si>
    <t>[3],[7]</t>
  </si>
  <si>
    <t>'1 year 10 months 24 days</t>
  </si>
  <si>
    <t>Total Other Bonds And Notes Payable [Member]</t>
  </si>
  <si>
    <t>'3 years 1 month 6 days</t>
  </si>
  <si>
    <t>CDO Securities Repurchase Agreements [Member]</t>
  </si>
  <si>
    <t>'Dec 2013</t>
  </si>
  <si>
    <t>[7],[8]</t>
  </si>
  <si>
    <t>'Apr 2014</t>
  </si>
  <si>
    <t>[2],[7],[8]</t>
  </si>
  <si>
    <t>[3],[7],[8]</t>
  </si>
  <si>
    <t>Residential Mortgage Loans Repurchase Agreements [Member]</t>
  </si>
  <si>
    <t>'Nov 2014</t>
  </si>
  <si>
    <t>[2],[8]</t>
  </si>
  <si>
    <t>[3],[8]</t>
  </si>
  <si>
    <t>[4],[8]</t>
  </si>
  <si>
    <t>'5 years 4 months 24 days</t>
  </si>
  <si>
    <t>Total Repurchase Agreements [Member]</t>
  </si>
  <si>
    <t>'0 years 3 months 18 days</t>
  </si>
  <si>
    <t>Fixed Rate Managed Properties [Member]</t>
  </si>
  <si>
    <t>Fixed Rate Managed Properties [Member] | Lower Range [Member]</t>
  </si>
  <si>
    <t>'Aug 2018</t>
  </si>
  <si>
    <t>[10],[2],[9]</t>
  </si>
  <si>
    <t>Fixed Rate Managed Properties [Member] | Upper Range</t>
  </si>
  <si>
    <t>'Mar 2020</t>
  </si>
  <si>
    <t>Floating Rate Managed Properties [Member]</t>
  </si>
  <si>
    <t>'3 years 10 months 24 days</t>
  </si>
  <si>
    <t>Floating Rate Managed Properties [Member] | Lower Range [Member]</t>
  </si>
  <si>
    <t>'Aug 2016</t>
  </si>
  <si>
    <t>Floating Rate Managed Properties [Member] | Upper Range</t>
  </si>
  <si>
    <t>'Jan 2019</t>
  </si>
  <si>
    <t>Fixed Rate Triple Net Lease Properties [Member]</t>
  </si>
  <si>
    <t>'Jan 2024</t>
  </si>
  <si>
    <t>'7 years 7 months 6 days</t>
  </si>
  <si>
    <t>Total Mortgage Notes Payable [Member]</t>
  </si>
  <si>
    <t>'6 years 6 months</t>
  </si>
  <si>
    <t>Golf First Lien Loan [Member]</t>
  </si>
  <si>
    <t>[11]</t>
  </si>
  <si>
    <t>'Dec 2018</t>
  </si>
  <si>
    <t>'3 month LIBOR</t>
  </si>
  <si>
    <t>[11],[12],[2]</t>
  </si>
  <si>
    <t>Golf Second Lien Loan [Member]</t>
  </si>
  <si>
    <t>[11],[2]</t>
  </si>
  <si>
    <t>Golf Vineyard I [Member]</t>
  </si>
  <si>
    <t>'Dec 1993</t>
  </si>
  <si>
    <t>'Aug 2014</t>
  </si>
  <si>
    <t>'0 years 4 months 24 days</t>
  </si>
  <si>
    <t>Golf Vineyard II [Member]</t>
  </si>
  <si>
    <t>'Dec 2043</t>
  </si>
  <si>
    <t>'29 years 8 months 12 days</t>
  </si>
  <si>
    <t>Total Golf Credit Facilities [Member]</t>
  </si>
  <si>
    <t>[11],[3]</t>
  </si>
  <si>
    <t>Junior Subordinated Debt [Member]</t>
  </si>
  <si>
    <t>'Mar 2006</t>
  </si>
  <si>
    <t>'Apr 2035</t>
  </si>
  <si>
    <t>[13],[2]</t>
  </si>
  <si>
    <t>'21 years 1 month 6 days</t>
  </si>
  <si>
    <t>Total Corporate [Member]</t>
  </si>
  <si>
    <t>Debt Obligations [Member]</t>
  </si>
  <si>
    <t>Subprime mortgage loans subject to call option [Member]</t>
  </si>
  <si>
    <t>[14]</t>
  </si>
  <si>
    <t>This CDO was not in compliance with its applicable over collateralization tests as of March 31, 2014. Newcastle is not receiving cash flows from this CDO (other than senior management fees and cash flows on senior classes of bonds that were repurchased), since net interest is being used to repay debt, and expects this CDO to remain out of compliance for the foreseeable future.</t>
  </si>
  <si>
    <t>Including the $88.8 million portion of the notional amount of interest rate swap in CDO VI, which acted as an economic hedge that was designated as a hedge for accounting purposes.</t>
  </si>
  <si>
    <t>These repurchase agreements had less than $0.1 million of accrued interest payable at March 31, 2014. $74.9 million face amount of these repurchase agreements were renewed subsequent to March 31, 2014. The counterparties on these repurchase agreements are Bank of America ($49.5 million) and Credit Suisse ($25.4 million).</t>
  </si>
  <si>
    <t>[10]</t>
  </si>
  <si>
    <t>[12]</t>
  </si>
  <si>
    <t>[13]</t>
  </si>
  <si>
    <t>DEBT OBLIGATIONS (Details Narrative) (USD $)</t>
  </si>
  <si>
    <t>Bank of America [Member]</t>
  </si>
  <si>
    <t>Credit Suisse [Member]</t>
  </si>
  <si>
    <t>Subsequent To Balance Sheet Date [Member]</t>
  </si>
  <si>
    <t>Upper Range</t>
  </si>
  <si>
    <t>Interest rate swaps, not designated as hedges [Member]</t>
  </si>
  <si>
    <t>Fixed Rate Managed Properties - Tranche 1 [Member]</t>
  </si>
  <si>
    <t>Notional Amount of Derivatives</t>
  </si>
  <si>
    <t>Eliminated in consolidation amount of notes payable relating to MH Loan Portfolio I sold to certain Newcastle CDOs</t>
  </si>
  <si>
    <t>Interest Payable</t>
  </si>
  <si>
    <t>LIBOR Floor</t>
  </si>
  <si>
    <t>Variable rate description</t>
  </si>
  <si>
    <t>'4% the first two years; 5.99% to 6.76% the remaining term</t>
  </si>
  <si>
    <t>'First two years based on US Treasury Security rates; Years 3 to 5: 4.5%, 4.75% and 5.0%</t>
  </si>
  <si>
    <t>'LIBOR+2.25% after April 2016</t>
  </si>
  <si>
    <t>'one-month LIBOR</t>
  </si>
  <si>
    <t>Unused borrowing capacity</t>
  </si>
  <si>
    <t>Purchase of securities - face amount</t>
  </si>
  <si>
    <t>Purchase of securities - pay amount</t>
  </si>
  <si>
    <t>Percentage of par of securities</t>
  </si>
  <si>
    <t>Variable interest rate basis description</t>
  </si>
  <si>
    <t>Variable Interest Rate Spread</t>
  </si>
  <si>
    <t>Debt default market capitalization threshold</t>
  </si>
  <si>
    <t>Decrease in carrying value of CDO VIII Repack</t>
  </si>
  <si>
    <t>ACCOUNTS PAYABLE, ACCRUED EXPENSES AND OTHER LIABILITIES - Schedule of other liabilities (Details) (USD $)</t>
  </si>
  <si>
    <t>FAIR VALUE - Fair Value of Assets and Liabilities (Details) (USD $)</t>
  </si>
  <si>
    <t>Financial Instruments</t>
  </si>
  <si>
    <t>Restricted Cash</t>
  </si>
  <si>
    <t>Cash and Cash Equivalents</t>
  </si>
  <si>
    <t>Non-hedge derivative assets</t>
  </si>
  <si>
    <t>Investments in other real estate</t>
  </si>
  <si>
    <t>Financing of subprime mortgage loans subject to call option (B)</t>
  </si>
  <si>
    <t>Weighted Average Yield/Funding Cost</t>
  </si>
  <si>
    <t>[2],[3]</t>
  </si>
  <si>
    <t>Real Estate Securities Available For Sale [Member]</t>
  </si>
  <si>
    <t>Principal Balance or Notional Amount [Member]</t>
  </si>
  <si>
    <t>[4],[7]</t>
  </si>
  <si>
    <t>Non-hedge derivatives</t>
  </si>
  <si>
    <t>[4],[6],[7]</t>
  </si>
  <si>
    <t>Carrying Value [Member]</t>
  </si>
  <si>
    <t>Dividends payable, accounts payable, accrued expenses and other liabilities</t>
  </si>
  <si>
    <t>Estimated Fair Value [Member]</t>
  </si>
  <si>
    <t>Newcastle notes that the unrealized gain on the liabilities within such structures cannot be fully realized. Assets held within CDOs and other nonrecourse structures are generally not available to satisfy obligations outside of such financings, except to the extent Newcastle receives net cash flow distributions from such structures. Furthermore, creditors or beneficial interest holders of these structures have no recourse to the general credit of Newcastle. Therefore, Newcastle's exposure to the economic losses from such structures is limited to its invested equity in them and economically their book value cannot be less than zero. As a result, the fair value of Newcastle's net investments in these non-recourse financing structures is equal to the present value of their expected future net cash flows.</t>
  </si>
  <si>
    <t>The weighted average yield and weighted average funding cost are calculated for financial instrument assets and liabilities, respectively.</t>
  </si>
  <si>
    <t>These two items results from an option, not an obligation, to repurchase loans from Newcastle's subprime mortgage loan securitizations (Note 6), are noneconomic until such option is exercised, and are equal and offsetting.</t>
  </si>
  <si>
    <t>Measured at fair value on a recurring basis.</t>
  </si>
  <si>
    <t>Newcastle's derivatives fall into two categories. A derivative asset with an aggregate notional balance of $90.1 million represents linked transactions with $90.1 million face amount of underlying financed securities. As of March 31, 2014, all derivative liabilities, which represent three interest rate swaps, were held within Newcastle's nonrecourse structures. An aggregate notional balance of $288.3 million is only subject to the credit risks of the respective CDO structures. As they are senior to all the debt obligations of the respective CDOs and the fair value of each of the CDOs' total investments exceeded the fair value of each of the CDOs' derivative liabilities, no credit valuation adjustments were recorded. Newcastle?s interest rate swap counterparties include Bank of America and Bank of New York Mellon. Newcastle's derivatives are included in receivables and other assets or accounts payable, accrued expenses and other liabilities in the consolidated balance sheets, as applicable.</t>
  </si>
  <si>
    <t>(See Schedule of fair value of derivative assets)</t>
  </si>
  <si>
    <t>FAIR VALUE - Derivative Assets (Details 1) (Derivatives [Member], USD $)</t>
  </si>
  <si>
    <t>Derivatives [Member]</t>
  </si>
  <si>
    <t>Derivative Maturity Date</t>
  </si>
  <si>
    <t>Weighted Average Fixed Pay Rate/Cap Rate</t>
  </si>
  <si>
    <t>Aggregate Fair Value Asset/( Liability)</t>
  </si>
  <si>
    <t>FAIR VALUE - Recurring Basis (Details 2) (USD $)</t>
  </si>
  <si>
    <t>Measured on a Recurring Basis [Member] | Level 2 Inputs [Member]</t>
  </si>
  <si>
    <t>Measured on a Recurring Basis [Member] | Level 2 Inputs [Member] | REIT Debt [Member]</t>
  </si>
  <si>
    <t>Measured on a Recurring Basis [Member] | Level 3 Inputs [Member]</t>
  </si>
  <si>
    <t>Measured on a Recurring Basis [Member] | Level 3 Inputs [Member] | CMBS [Member]</t>
  </si>
  <si>
    <t>Measured on a Recurring Basis [Member] | Level 3 Inputs [Member] | Non-Agency RMBS [Member]</t>
  </si>
  <si>
    <t>Measured on a Recurring Basis [Member] | Level 3 Inputs [Member] | CDOs [Member]</t>
  </si>
  <si>
    <t>Measured on a Recurring Basis [Member] | Principal Balance or Notional Amount [Member]</t>
  </si>
  <si>
    <t>Measured on a Recurring Basis [Member] | Principal Balance or Notional Amount [Member] | CMBS [Member]</t>
  </si>
  <si>
    <t>Measured on a Recurring Basis [Member] | Principal Balance or Notional Amount [Member] | REIT Debt [Member]</t>
  </si>
  <si>
    <t>Measured on a Recurring Basis [Member] | Principal Balance or Notional Amount [Member] | Non-Agency RMBS [Member]</t>
  </si>
  <si>
    <t>Measured on a Recurring Basis [Member] | Principal Balance or Notional Amount [Member] | ABS Franchise [Member]</t>
  </si>
  <si>
    <t>Measured on a Recurring Basis [Member] | Principal Balance or Notional Amount [Member] | CDOs [Member]</t>
  </si>
  <si>
    <t>Measured on a Recurring Basis [Member] | Carrying Value [Member]</t>
  </si>
  <si>
    <t>Measured on a Recurring Basis [Member] | Carrying Value [Member] | CMBS [Member]</t>
  </si>
  <si>
    <t>Measured on a Recurring Basis [Member] | Carrying Value [Member] | REIT Debt [Member]</t>
  </si>
  <si>
    <t>Measured on a Recurring Basis [Member] | Carrying Value [Member] | Non-Agency RMBS [Member]</t>
  </si>
  <si>
    <t>Measured on a Recurring Basis [Member] | Carrying Value [Member] | CDOs [Member]</t>
  </si>
  <si>
    <t>Measured on a Recurring Basis [Member] | Estimated Fair Value [Member]</t>
  </si>
  <si>
    <t>Measured on a Recurring Basis [Member] | Estimated Fair Value [Member] | CMBS [Member]</t>
  </si>
  <si>
    <t>Measured on a Recurring Basis [Member] | Estimated Fair Value [Member] | REIT Debt [Member]</t>
  </si>
  <si>
    <t>Measured on a Recurring Basis [Member] | Estimated Fair Value [Member] | Non-Agency RMBS [Member]</t>
  </si>
  <si>
    <t>Measured on a Recurring Basis [Member] | Estimated Fair Value [Member] | CDOs [Member]</t>
  </si>
  <si>
    <t>FAIR VALUE - Changes in Level 3 Investments (Details 3) (Measured on a Recurring Basis [Member], Level 3 Inputs [Member], USD $)</t>
  </si>
  <si>
    <t>Balance, Beginning</t>
  </si>
  <si>
    <t>Total gains (losses)</t>
  </si>
  <si>
    <t>Included in net income</t>
  </si>
  <si>
    <t>Purchases, sales and settlements</t>
  </si>
  <si>
    <t>Balance, Ending</t>
  </si>
  <si>
    <t>CMBS Other [Member]</t>
  </si>
  <si>
    <t>Equity/Other Securities [Member]</t>
  </si>
  <si>
    <t>Linked Transactions [Member]</t>
  </si>
  <si>
    <t>FAIR VALUE - Gains Losses on RE Securities (Details 4) (USD $)</t>
  </si>
  <si>
    <t>FAIR VALUE - Securities Valuation Methodology (Details 5) (USD $)</t>
  </si>
  <si>
    <t>Multiple Quotes Fair Value (C)</t>
  </si>
  <si>
    <t>Single Quote Fair Value (D)</t>
  </si>
  <si>
    <t>Internal Pricing Models Fair Value (E)</t>
  </si>
  <si>
    <t>Total Fair Value</t>
  </si>
  <si>
    <t>[5],[8]</t>
  </si>
  <si>
    <t>[7],[8],[9]</t>
  </si>
  <si>
    <t>Management generally obtained pricing service quotations or broker quotations from at least two sources, one of which was generally the seller (the party that sold us the security). Management selected one of the quotes received as being most representative of fair value and did not use an average of the quotes. Even if Newcastle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castle receives. Management believes using an average of the quotes in these cases would generally not represent the fair value of the asset. Based on Newcastle's own fair value analysis using internal models, management selects one of the quotes which are believed to more accurately reflect fair value. Newcastle never adjusts quotes received.</t>
  </si>
  <si>
    <t>Securities whose fair value was estimated based on internal pricing models are further detailed as follows (See Schedule of securities valued based on internal pricing models)</t>
  </si>
  <si>
    <t>FAIR VALUE - Internal Pricing Models (Details 6) (USD $)</t>
  </si>
  <si>
    <t>Impairment recorded in current year</t>
  </si>
  <si>
    <t>Measured on a Recurring Basis [Member] | Internal Pricing Models [Member]</t>
  </si>
  <si>
    <t>Measured on a Recurring Basis [Member] | Internal Pricing Models [Member] | CDOs [Member]</t>
  </si>
  <si>
    <t>Weighted Average - Discount Rate</t>
  </si>
  <si>
    <t>Weighted Average - Prepayment Speed</t>
  </si>
  <si>
    <t>Cumulative Default Rate</t>
  </si>
  <si>
    <t>Loss Severity</t>
  </si>
  <si>
    <t>FAIR VALUE - Loan Valuation (Details 7) (USD $)</t>
  </si>
  <si>
    <t>Real estate related loans and other loans, held-for-sale, net</t>
  </si>
  <si>
    <t>Discount Rate Input Range</t>
  </si>
  <si>
    <t>'5.0%-9.0%</t>
  </si>
  <si>
    <t>Loss Severity Input Range</t>
  </si>
  <si>
    <t>'0.0%-100.0%</t>
  </si>
  <si>
    <t>Discount Rate Weighted Average</t>
  </si>
  <si>
    <t>Loss Severity Weighted Average</t>
  </si>
  <si>
    <t>'16.6%-42.1%</t>
  </si>
  <si>
    <t>'8.2%-12.0%</t>
  </si>
  <si>
    <t>'0.0%</t>
  </si>
  <si>
    <t>'4.0%</t>
  </si>
  <si>
    <t>Prepayment Speed Weighted Average</t>
  </si>
  <si>
    <t>Cumulative Default Rate Weighted Average</t>
  </si>
  <si>
    <t>FAIR VALUE - Fair Value of Derivatives (Details 8) (USD $)</t>
  </si>
  <si>
    <t>Fair Value of Derivatives</t>
  </si>
  <si>
    <t>Fair Value of Derivatives, Balance Sheet Location</t>
  </si>
  <si>
    <t>'Receivables and other assets</t>
  </si>
  <si>
    <t>Total Asset Derivatives [Member]</t>
  </si>
  <si>
    <t>Interest rate caps, not designated as hedges [Member]</t>
  </si>
  <si>
    <t>Interest rate swaps, designated as hedges [Member]</t>
  </si>
  <si>
    <t>'Accounts payable, accrued expenses and other liabilities</t>
  </si>
  <si>
    <t>Total Liability Derivatives [Member]</t>
  </si>
  <si>
    <t>FAIR VALUE - Outstanding Derivatives (Details 9) (USD $)</t>
  </si>
  <si>
    <t>Deferred Hedge [Member]</t>
  </si>
  <si>
    <t>Expected reclassification of hedges from AOCI into earnings over the next twelve months</t>
  </si>
  <si>
    <t>Current Hedge [Member]</t>
  </si>
  <si>
    <t>FAIR VALUE - Derivative Gain Loss (Details 10) (USD $)</t>
  </si>
  <si>
    <t>Cash Flow Hedges [Member] | Interest Expense [Member]</t>
  </si>
  <si>
    <t>Interest rate swaps, not designated as hedges [Member] | Other Income (Loss) [Member]</t>
  </si>
  <si>
    <t>Linked Transactions [Member] | Other Income (Loss) [Member]</t>
  </si>
  <si>
    <t>FAIR VALUE - Net Assets of Linked Transactions (Details 11) (USD $)</t>
  </si>
  <si>
    <t>Net Assets recognized as linked transactions</t>
  </si>
  <si>
    <t>Represents the fair value of the securities accounted for as part of linked transactions at March 31, 2014.</t>
  </si>
  <si>
    <t>Represents the carrying value, which approximates fair value, of the repurchase agreements accounted for as part of linked transactions at March 31, 2014.</t>
  </si>
  <si>
    <t>FAIR VALUE (Details Narrative) (USD $)</t>
  </si>
  <si>
    <t>Interest Rate Swap Liabilities [Member]</t>
  </si>
  <si>
    <t>Notional Balance of Derivative Assets</t>
  </si>
  <si>
    <t>EQUITY AND EARNINGS PER SHARE - Outstanding Options (Details) (USD $)</t>
  </si>
  <si>
    <t>Strike Price</t>
  </si>
  <si>
    <t>Options - Strike Price 10.28 [Member]</t>
  </si>
  <si>
    <t>Options - Strike Price 12.84 [Member]</t>
  </si>
  <si>
    <t>Options - Strike Price 12.03 [Member]</t>
  </si>
  <si>
    <t>Options - Strike Price 12.62 [Member]</t>
  </si>
  <si>
    <t>Options - Strike Price 11.95 [Member]</t>
  </si>
  <si>
    <t>Options - Strike Price 12.80 [Member]</t>
  </si>
  <si>
    <t>Options - Strike Price 11.19 [Member]</t>
  </si>
  <si>
    <t>Options - Strike Price 1.51 [Member]</t>
  </si>
  <si>
    <t>Options - Strike Price 0.86 [Member]</t>
  </si>
  <si>
    <t>Options - Strike Price 1.07 [Member]</t>
  </si>
  <si>
    <t>Options - Strike Price 1.61 [Member]</t>
  </si>
  <si>
    <t>Options - Strike Price 1.84 [Member]</t>
  </si>
  <si>
    <t>Options - Strike Price 1.83 [Member]</t>
  </si>
  <si>
    <t>Options - Strike Price 3.03 [Member]</t>
  </si>
  <si>
    <t>Options - Strike Price 3.54 [Member]</t>
  </si>
  <si>
    <t>Options - Strike Price 3.76 [Member]</t>
  </si>
  <si>
    <t>Options - Strike Price 4.01 [Member]</t>
  </si>
  <si>
    <t>The strike prices are subject to adjustment in connection with return of capital dividends. In the first quarter of 2014 strike prices were adjusted by $0.32 reflecting the portion of Newcastle's 2013 dividends which was deemed return of capital.</t>
  </si>
  <si>
    <t>EQUITY AND EARNINGS PER SHARE - Outstanding Options Summary (Details 1)</t>
  </si>
  <si>
    <t>Manager's Employees [Member]</t>
  </si>
  <si>
    <t>Directors [Member]</t>
  </si>
  <si>
    <t>EQUITY AND EARNINGS PER SHARE (Details Narrative) (USD $)</t>
  </si>
  <si>
    <t>Apr. 30, 2014</t>
  </si>
  <si>
    <t>Strike price adjustment for spin-off</t>
  </si>
  <si>
    <t>Strike price adjustment for dividends</t>
  </si>
  <si>
    <t>Dividends paid</t>
  </si>
  <si>
    <t>Antidilutive common stock equivalents</t>
  </si>
  <si>
    <t>Dilutive common stock equivalents</t>
  </si>
  <si>
    <t>Dividends Declared per Share of Preferred Stock</t>
  </si>
  <si>
    <t>INCOME TAXES - Components of Income Tax Expense (Details) (USD $)</t>
  </si>
  <si>
    <t>Deferred</t>
  </si>
  <si>
    <t>INCOME TAXES - Deferred Tax Assets (Details 1) (USD $)</t>
  </si>
  <si>
    <t>Deferred tax assets</t>
  </si>
  <si>
    <t>INCOME TAXES - Change in Valuation Allowance (Details 2) (USD $)</t>
  </si>
  <si>
    <t>Income Taxes - Change In Valuation Allowance Details 2</t>
  </si>
  <si>
    <t>Valuation allowance, beginning</t>
  </si>
  <si>
    <t>Other decrease in valuation allowance</t>
  </si>
  <si>
    <t>Valuation allowance, ending</t>
  </si>
  <si>
    <t>INCOME TAXES (Details Narrative) (USD $)</t>
  </si>
  <si>
    <t>Income Taxes Details Narrative</t>
  </si>
  <si>
    <t>Decrease in valuation allowance</t>
  </si>
  <si>
    <t>GAINS (LOSSES) ON SETTLEMENT OF INVESTMENTS, NET AND OTHER INCOME (LOSS), NET (Details) (USD $)</t>
  </si>
  <si>
    <t>[GainLossOnInvestments]</t>
  </si>
  <si>
    <t>Total Other income (loss), net</t>
  </si>
  <si>
    <t>RECLASSIFICATION FROM ACCUMULATED OTHER COMPREHENSIVE INCOME INTO NET INCOME (Details) (USD $)</t>
  </si>
  <si>
    <t>[GainLossOnSaleOfInvestments]</t>
  </si>
  <si>
    <t>'Other-than-temporary impairment on securities, net of portion of other-than-temporary impairment on securities recognized in other comprehensive income</t>
  </si>
  <si>
    <t>'Gain (loss) on settlement of investments, net</t>
  </si>
  <si>
    <t>Net unrealized gains (losses) on derivatives designated as cash flow hedges</t>
  </si>
  <si>
    <t>'Interest Expense</t>
  </si>
  <si>
    <t>SUPPLEMENTAL NON-CASH INVESTING AND FINANCING ACTIVITIES RELATED TO CDOs (Details) (USD $)</t>
  </si>
  <si>
    <t>Restricted Cash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Inherit"/>
    </font>
    <font>
      <sz val="10"/>
      <color theme="1"/>
      <name val="Inherit"/>
    </font>
    <font>
      <b/>
      <i/>
      <sz val="10"/>
      <color theme="1"/>
      <name val="Inherit"/>
    </font>
    <font>
      <sz val="10"/>
      <color rgb="FF252525"/>
      <name val="Inherit"/>
    </font>
    <font>
      <i/>
      <sz val="10"/>
      <color rgb="FF252525"/>
      <name val="Inherit"/>
    </font>
    <font>
      <sz val="10"/>
      <color rgb="FF000000"/>
      <name val="Times New Roman"/>
      <family val="1"/>
    </font>
    <font>
      <sz val="10"/>
      <color theme="1"/>
      <name val="Times New Roman"/>
      <family val="1"/>
    </font>
    <font>
      <u/>
      <sz val="10"/>
      <color theme="1"/>
      <name val="Inherit"/>
    </font>
    <font>
      <sz val="8"/>
      <color theme="1"/>
      <name val="Times New Roman"/>
      <family val="1"/>
    </font>
    <font>
      <sz val="8"/>
      <color theme="1"/>
      <name val="Inherit"/>
    </font>
    <font>
      <u/>
      <sz val="8"/>
      <color theme="1"/>
      <name val="Inherit"/>
    </font>
    <font>
      <sz val="9"/>
      <color theme="1"/>
      <name val="Times New Roman"/>
      <family val="1"/>
    </font>
    <font>
      <sz val="9"/>
      <color theme="1"/>
      <name val="Inherit"/>
    </font>
    <font>
      <b/>
      <sz val="11"/>
      <color theme="1"/>
      <name val="Inherit"/>
    </font>
    <font>
      <b/>
      <u/>
      <sz val="10"/>
      <color theme="1"/>
      <name val="Inherit"/>
    </font>
    <font>
      <sz val="7"/>
      <color theme="1"/>
      <name val="Inherit"/>
    </font>
    <font>
      <sz val="6"/>
      <color theme="1"/>
      <name val="Calibri"/>
      <family val="2"/>
      <scheme val="minor"/>
    </font>
    <font>
      <sz val="6"/>
      <color theme="1"/>
      <name val="Inherit"/>
    </font>
    <font>
      <b/>
      <sz val="9"/>
      <color theme="1"/>
      <name val="Inherit"/>
    </font>
    <font>
      <u/>
      <sz val="9"/>
      <color theme="1"/>
      <name val="Inherit"/>
    </font>
    <font>
      <u/>
      <sz val="6"/>
      <color theme="1"/>
      <name val="Inherit"/>
    </font>
    <font>
      <b/>
      <sz val="7"/>
      <color theme="1"/>
      <name val="Inherit"/>
    </font>
    <font>
      <sz val="7"/>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2"/>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0" fillId="0" borderId="0" xfId="0" applyAlignment="1">
      <alignment horizontal="justify" wrapText="1"/>
    </xf>
    <xf numFmtId="0" fontId="18"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2"/>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left" wrapText="1" indent="2"/>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10" xfId="0" applyFont="1" applyBorder="1" applyAlignment="1">
      <alignment horizontal="left" wrapText="1"/>
    </xf>
    <xf numFmtId="0" fontId="31" fillId="0" borderId="0" xfId="0" applyFont="1" applyAlignment="1">
      <alignment vertical="top" wrapText="1"/>
    </xf>
    <xf numFmtId="0" fontId="31" fillId="0" borderId="0" xfId="0" applyFont="1" applyAlignment="1">
      <alignment horizontal="justify" vertical="top" wrapText="1"/>
    </xf>
    <xf numFmtId="0" fontId="26" fillId="33" borderId="0" xfId="0" applyFont="1" applyFill="1" applyAlignment="1">
      <alignment horizontal="left" wrapText="1"/>
    </xf>
    <xf numFmtId="0" fontId="26"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0" borderId="0" xfId="0" applyFont="1" applyAlignment="1">
      <alignment horizontal="left" wrapText="1" indent="3"/>
    </xf>
    <xf numFmtId="0" fontId="18" fillId="0" borderId="0" xfId="0" applyFont="1" applyAlignment="1">
      <alignment horizontal="center" wrapText="1"/>
    </xf>
    <xf numFmtId="0" fontId="32" fillId="0" borderId="0" xfId="0" applyFont="1" applyAlignment="1">
      <alignment horizontal="left" wrapText="1"/>
    </xf>
    <xf numFmtId="0" fontId="0" fillId="0" borderId="0" xfId="0" applyAlignment="1">
      <alignment horizontal="left" wrapText="1"/>
    </xf>
    <xf numFmtId="0" fontId="28" fillId="0" borderId="0" xfId="0" applyFont="1" applyAlignment="1">
      <alignment wrapText="1"/>
    </xf>
    <xf numFmtId="0" fontId="33"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33" borderId="0" xfId="0" applyFont="1" applyFill="1" applyAlignment="1">
      <alignment horizontal="center" wrapText="1"/>
    </xf>
    <xf numFmtId="0" fontId="34" fillId="33" borderId="12" xfId="0" applyFont="1" applyFill="1" applyBorder="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center" wrapText="1"/>
    </xf>
    <xf numFmtId="0" fontId="34" fillId="33" borderId="10" xfId="0" applyFont="1" applyFill="1" applyBorder="1" applyAlignment="1">
      <alignment horizontal="left" wrapText="1"/>
    </xf>
    <xf numFmtId="0" fontId="34" fillId="0" borderId="12" xfId="0" applyFont="1" applyBorder="1" applyAlignment="1">
      <alignment horizontal="left" wrapText="1"/>
    </xf>
    <xf numFmtId="0" fontId="34" fillId="0" borderId="11" xfId="0" applyFont="1" applyBorder="1" applyAlignment="1">
      <alignment horizontal="lef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34" fillId="0" borderId="12" xfId="0" applyFont="1" applyBorder="1" applyAlignment="1">
      <alignment horizontal="right" wrapText="1"/>
    </xf>
    <xf numFmtId="0" fontId="34" fillId="0" borderId="11" xfId="0" applyFont="1" applyBorder="1" applyAlignment="1">
      <alignment horizontal="right" wrapText="1"/>
    </xf>
    <xf numFmtId="0" fontId="34" fillId="0" borderId="11" xfId="0" applyFont="1" applyBorder="1" applyAlignment="1">
      <alignment horizontal="center" wrapText="1"/>
    </xf>
    <xf numFmtId="0" fontId="20" fillId="0" borderId="0" xfId="0" applyFont="1" applyAlignment="1">
      <alignment vertical="top" wrapText="1"/>
    </xf>
    <xf numFmtId="0" fontId="34" fillId="0" borderId="10" xfId="0" applyFont="1" applyBorder="1" applyAlignment="1">
      <alignment horizontal="lef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4" fillId="0" borderId="14" xfId="0" applyFont="1" applyBorder="1" applyAlignment="1">
      <alignment horizontal="center"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11" xfId="0" applyFont="1" applyFill="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center" wrapText="1"/>
    </xf>
    <xf numFmtId="0" fontId="20" fillId="33" borderId="0" xfId="0" applyFont="1" applyFill="1" applyBorder="1" applyAlignment="1">
      <alignment horizontal="right" wrapText="1"/>
    </xf>
    <xf numFmtId="0" fontId="29" fillId="0" borderId="0" xfId="0" applyFont="1" applyAlignment="1">
      <alignment horizontal="left" wrapText="1"/>
    </xf>
    <xf numFmtId="0" fontId="0" fillId="0" borderId="10" xfId="0" applyBorder="1" applyAlignment="1">
      <alignmen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5" fillId="0" borderId="0" xfId="0" applyFont="1" applyAlignment="1">
      <alignment vertical="top" wrapText="1"/>
    </xf>
    <xf numFmtId="0" fontId="30" fillId="0" borderId="0" xfId="0" applyFont="1" applyAlignment="1">
      <alignment horizontal="justify" wrapText="1"/>
    </xf>
    <xf numFmtId="3" fontId="20" fillId="0" borderId="13" xfId="0" applyNumberFormat="1" applyFont="1" applyBorder="1" applyAlignment="1">
      <alignment horizontal="right" wrapText="1"/>
    </xf>
    <xf numFmtId="0" fontId="20" fillId="0" borderId="0" xfId="0" applyFont="1" applyAlignment="1">
      <alignment horizontal="justify" vertical="top" wrapText="1"/>
    </xf>
    <xf numFmtId="0" fontId="36" fillId="0" borderId="0" xfId="0" applyFont="1" applyAlignment="1">
      <alignment wrapText="1"/>
    </xf>
    <xf numFmtId="0" fontId="31" fillId="0" borderId="0" xfId="0" applyFont="1" applyAlignment="1">
      <alignment horizontal="justify" wrapText="1"/>
    </xf>
    <xf numFmtId="0" fontId="21" fillId="0" borderId="0" xfId="0" applyFont="1" applyAlignment="1">
      <alignment horizontal="justify" wrapText="1"/>
    </xf>
    <xf numFmtId="0" fontId="37"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8" fillId="0" borderId="0" xfId="0" applyFont="1" applyAlignment="1">
      <alignment horizontal="left" wrapText="1"/>
    </xf>
    <xf numFmtId="0" fontId="31" fillId="33" borderId="0" xfId="0" applyFont="1" applyFill="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8" fillId="0" borderId="0" xfId="0" applyFont="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0" fontId="31" fillId="33" borderId="11"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1"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left" wrapText="1"/>
    </xf>
    <xf numFmtId="0" fontId="31" fillId="33" borderId="10" xfId="0" applyFont="1" applyFill="1" applyBorder="1" applyAlignment="1">
      <alignment horizontal="left" wrapText="1"/>
    </xf>
    <xf numFmtId="15" fontId="20" fillId="0" borderId="0" xfId="0" applyNumberFormat="1" applyFont="1" applyAlignment="1">
      <alignment horizontal="center" wrapText="1"/>
    </xf>
    <xf numFmtId="0" fontId="36"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9" fillId="0" borderId="0" xfId="0" applyFont="1" applyAlignment="1">
      <alignment horizontal="left" wrapText="1"/>
    </xf>
    <xf numFmtId="17" fontId="36" fillId="0" borderId="0" xfId="0" applyNumberFormat="1" applyFont="1" applyAlignment="1">
      <alignment horizontal="center" wrapText="1"/>
    </xf>
    <xf numFmtId="15" fontId="36" fillId="0" borderId="10" xfId="0" applyNumberFormat="1"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9" fillId="0" borderId="0" xfId="0" applyFont="1" applyAlignment="1">
      <alignment horizontal="left" wrapText="1"/>
    </xf>
    <xf numFmtId="0" fontId="36" fillId="0" borderId="0" xfId="0" applyFont="1" applyBorder="1" applyAlignment="1">
      <alignment horizontal="center" wrapText="1"/>
    </xf>
    <xf numFmtId="0" fontId="39" fillId="33" borderId="0" xfId="0" applyFont="1" applyFill="1" applyAlignment="1">
      <alignment horizontal="left" wrapText="1"/>
    </xf>
    <xf numFmtId="0" fontId="36" fillId="33" borderId="0" xfId="0" applyFont="1" applyFill="1" applyAlignment="1">
      <alignment horizontal="center" wrapText="1"/>
    </xf>
    <xf numFmtId="0" fontId="36" fillId="33" borderId="12" xfId="0" applyFont="1" applyFill="1" applyBorder="1" applyAlignment="1">
      <alignment horizontal="center"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left" wrapText="1"/>
    </xf>
    <xf numFmtId="17" fontId="36" fillId="0" borderId="0" xfId="0" applyNumberFormat="1" applyFont="1" applyAlignment="1">
      <alignment horizontal="center" wrapText="1"/>
    </xf>
    <xf numFmtId="3" fontId="36" fillId="0" borderId="0" xfId="0" applyNumberFormat="1" applyFont="1" applyAlignment="1">
      <alignment horizontal="right" wrapText="1"/>
    </xf>
    <xf numFmtId="10" fontId="36" fillId="0" borderId="0" xfId="0" applyNumberFormat="1" applyFont="1" applyAlignment="1">
      <alignment horizontal="center" wrapText="1"/>
    </xf>
    <xf numFmtId="0" fontId="36" fillId="0" borderId="0" xfId="0" applyFont="1" applyAlignment="1">
      <alignment horizontal="right" wrapText="1"/>
    </xf>
    <xf numFmtId="0" fontId="36" fillId="33" borderId="0" xfId="0" applyFont="1" applyFill="1" applyAlignment="1">
      <alignment horizontal="left" wrapText="1"/>
    </xf>
    <xf numFmtId="17" fontId="36" fillId="33" borderId="0" xfId="0" applyNumberFormat="1" applyFont="1" applyFill="1" applyAlignment="1">
      <alignment horizontal="center" wrapText="1"/>
    </xf>
    <xf numFmtId="3" fontId="36" fillId="33" borderId="0" xfId="0" applyNumberFormat="1" applyFont="1" applyFill="1" applyAlignment="1">
      <alignment horizontal="right" wrapText="1"/>
    </xf>
    <xf numFmtId="10" fontId="36" fillId="33" borderId="0" xfId="0" applyNumberFormat="1" applyFont="1" applyFill="1" applyAlignment="1">
      <alignment horizontal="center"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3" fontId="36" fillId="33" borderId="12"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2" xfId="0" applyFont="1" applyFill="1" applyBorder="1" applyAlignment="1">
      <alignment horizontal="left" wrapText="1"/>
    </xf>
    <xf numFmtId="0" fontId="36" fillId="33" borderId="10" xfId="0" applyFont="1" applyFill="1" applyBorder="1" applyAlignment="1">
      <alignment horizontal="left" wrapText="1"/>
    </xf>
    <xf numFmtId="0" fontId="36" fillId="0" borderId="12" xfId="0" applyFont="1" applyBorder="1" applyAlignment="1">
      <alignment horizontal="right" wrapText="1"/>
    </xf>
    <xf numFmtId="3" fontId="36" fillId="0" borderId="12" xfId="0" applyNumberFormat="1" applyFont="1" applyBorder="1" applyAlignment="1">
      <alignment horizontal="right" wrapText="1"/>
    </xf>
    <xf numFmtId="0" fontId="36" fillId="0" borderId="12" xfId="0" applyFont="1" applyBorder="1" applyAlignment="1">
      <alignment horizontal="left" wrapText="1"/>
    </xf>
    <xf numFmtId="0" fontId="36" fillId="33" borderId="11" xfId="0" applyFont="1" applyFill="1" applyBorder="1" applyAlignment="1">
      <alignment horizontal="right" wrapText="1"/>
    </xf>
    <xf numFmtId="0" fontId="36" fillId="33" borderId="11" xfId="0" applyFont="1" applyFill="1" applyBorder="1" applyAlignment="1">
      <alignment horizontal="left" wrapText="1"/>
    </xf>
    <xf numFmtId="3" fontId="36" fillId="33" borderId="11" xfId="0" applyNumberFormat="1" applyFont="1" applyFill="1" applyBorder="1" applyAlignment="1">
      <alignment horizontal="right" wrapText="1"/>
    </xf>
    <xf numFmtId="0" fontId="36" fillId="0" borderId="13" xfId="0" applyFont="1" applyBorder="1" applyAlignment="1">
      <alignment horizontal="right" wrapText="1"/>
    </xf>
    <xf numFmtId="0" fontId="31" fillId="0" borderId="0" xfId="0" applyFont="1" applyAlignment="1">
      <alignment horizontal="left" vertical="top" wrapText="1"/>
    </xf>
    <xf numFmtId="0" fontId="19" fillId="0" borderId="0" xfId="0" applyFont="1" applyAlignment="1">
      <alignment vertical="top" wrapText="1"/>
    </xf>
    <xf numFmtId="15" fontId="20" fillId="0" borderId="10" xfId="0" applyNumberFormat="1" applyFont="1" applyBorder="1" applyAlignment="1">
      <alignment horizontal="center" wrapText="1"/>
    </xf>
    <xf numFmtId="0" fontId="18" fillId="0" borderId="0" xfId="0" applyFont="1" applyAlignment="1">
      <alignment horizontal="left" wrapText="1" indent="4"/>
    </xf>
    <xf numFmtId="0" fontId="20" fillId="0" borderId="0" xfId="0" applyFont="1" applyAlignment="1">
      <alignment horizontal="left" wrapText="1" indent="4"/>
    </xf>
    <xf numFmtId="0" fontId="40" fillId="0" borderId="0" xfId="0" applyFont="1" applyAlignment="1">
      <alignment horizontal="left" wrapText="1"/>
    </xf>
    <xf numFmtId="0" fontId="34" fillId="0" borderId="0" xfId="0" applyFont="1" applyAlignment="1">
      <alignment horizontal="left" wrapText="1" indent="2"/>
    </xf>
    <xf numFmtId="0" fontId="34" fillId="33" borderId="0" xfId="0" applyFont="1" applyFill="1" applyAlignment="1">
      <alignment horizontal="left" wrapText="1" indent="4"/>
    </xf>
    <xf numFmtId="0" fontId="34" fillId="0" borderId="0" xfId="0" applyFont="1" applyAlignment="1">
      <alignment horizontal="left" wrapText="1" indent="4"/>
    </xf>
    <xf numFmtId="0" fontId="34" fillId="33" borderId="0" xfId="0" applyFont="1" applyFill="1" applyAlignment="1">
      <alignment wrapText="1"/>
    </xf>
    <xf numFmtId="0" fontId="34" fillId="0" borderId="0" xfId="0" applyFont="1" applyAlignment="1">
      <alignment wrapText="1"/>
    </xf>
    <xf numFmtId="0" fontId="34" fillId="33" borderId="0" xfId="0" applyFont="1" applyFill="1" applyAlignment="1">
      <alignment horizontal="left" wrapText="1" indent="2"/>
    </xf>
    <xf numFmtId="0" fontId="34" fillId="0" borderId="13" xfId="0" applyFont="1" applyBorder="1" applyAlignment="1">
      <alignment horizontal="right" wrapText="1"/>
    </xf>
    <xf numFmtId="0" fontId="31" fillId="0" borderId="0" xfId="0" applyFont="1" applyAlignment="1">
      <alignment horizontal="center" wrapText="1"/>
    </xf>
    <xf numFmtId="0" fontId="20" fillId="0" borderId="0" xfId="0" applyFont="1" applyAlignment="1">
      <alignment horizontal="left" vertical="top" wrapText="1" indent="6"/>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31" fillId="0" borderId="12" xfId="0" applyFont="1" applyBorder="1" applyAlignment="1">
      <alignment horizontal="center" wrapText="1"/>
    </xf>
    <xf numFmtId="0" fontId="31" fillId="0" borderId="11" xfId="0" applyFont="1" applyBorder="1" applyAlignment="1">
      <alignment horizontal="left" wrapTex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0" fontId="28" fillId="0" borderId="12" xfId="0" applyFont="1" applyBorder="1" applyAlignment="1">
      <alignment horizontal="center" wrapText="1"/>
    </xf>
    <xf numFmtId="15" fontId="20" fillId="0" borderId="14" xfId="0" applyNumberFormat="1"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41" fillId="0" borderId="0" xfId="0" applyFont="1" applyAlignment="1">
      <alignment horizontal="left" vertical="top" wrapText="1"/>
    </xf>
    <xf numFmtId="0" fontId="20" fillId="0" borderId="0" xfId="0" applyFont="1" applyAlignment="1">
      <alignment horizontal="left" vertical="top" wrapText="1" indent="2"/>
    </xf>
    <xf numFmtId="0" fontId="41" fillId="0" borderId="0" xfId="0" applyFont="1" applyAlignment="1">
      <alignment horizontal="left" wrapText="1"/>
    </xf>
    <xf numFmtId="0" fontId="20" fillId="0" borderId="12" xfId="0" applyFont="1" applyBorder="1" applyAlignment="1">
      <alignment horizontal="left"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vertical="top" wrapText="1"/>
    </xf>
    <xf numFmtId="0" fontId="20" fillId="0" borderId="12" xfId="0" applyFont="1" applyBorder="1" applyAlignment="1">
      <alignment vertical="top" wrapText="1"/>
    </xf>
    <xf numFmtId="0" fontId="20" fillId="0" borderId="0" xfId="0" applyFont="1" applyAlignment="1">
      <alignment horizontal="left" vertical="top" wrapText="1" indent="2"/>
    </xf>
    <xf numFmtId="0" fontId="35" fillId="0" borderId="0" xfId="0" applyFont="1" applyAlignment="1">
      <alignment horizontal="justify"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lef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5" fillId="0" borderId="0" xfId="0" applyFont="1" applyAlignment="1">
      <alignment horizontal="justify" wrapText="1"/>
    </xf>
    <xf numFmtId="0" fontId="20" fillId="33" borderId="12"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1"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4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c r="A14" s="2" t="s">
        <v>24</v>
      </c>
      <c r="B14" s="6">
        <v>0.01</v>
      </c>
      <c r="C14" s="4" t="s">
        <v>5</v>
      </c>
    </row>
    <row r="15" spans="1:3" ht="30">
      <c r="A15" s="2" t="s">
        <v>25</v>
      </c>
      <c r="B15" s="4" t="s">
        <v>5</v>
      </c>
      <c r="C15" s="7">
        <v>351453495</v>
      </c>
    </row>
    <row r="16" spans="1:3">
      <c r="A16" s="2" t="s">
        <v>26</v>
      </c>
      <c r="B16" s="4" t="s">
        <v>27</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6.140625" customWidth="1"/>
    <col min="4" max="4" width="24.28515625" customWidth="1"/>
    <col min="5" max="5" width="5" customWidth="1"/>
    <col min="6" max="6" width="29.42578125" customWidth="1"/>
    <col min="7" max="7" width="6.140625" customWidth="1"/>
    <col min="8" max="8" width="21.140625" customWidth="1"/>
    <col min="9" max="9" width="29.425781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52" t="s">
        <v>5</v>
      </c>
      <c r="C3" s="52"/>
      <c r="D3" s="52"/>
      <c r="E3" s="52"/>
      <c r="F3" s="52"/>
      <c r="G3" s="52"/>
      <c r="H3" s="52"/>
      <c r="I3" s="52"/>
    </row>
    <row r="4" spans="1:9" ht="15" customHeight="1">
      <c r="A4" s="17" t="s">
        <v>283</v>
      </c>
      <c r="B4" s="52" t="s">
        <v>5</v>
      </c>
      <c r="C4" s="52"/>
      <c r="D4" s="52"/>
      <c r="E4" s="52"/>
      <c r="F4" s="52"/>
      <c r="G4" s="52"/>
      <c r="H4" s="52"/>
      <c r="I4" s="52"/>
    </row>
    <row r="5" spans="1:9">
      <c r="A5" s="17"/>
      <c r="B5" s="52"/>
      <c r="C5" s="52"/>
      <c r="D5" s="52"/>
      <c r="E5" s="52"/>
      <c r="F5" s="52"/>
      <c r="G5" s="52"/>
      <c r="H5" s="52"/>
      <c r="I5" s="52"/>
    </row>
    <row r="6" spans="1:9">
      <c r="A6" s="17"/>
      <c r="B6" s="53" t="s">
        <v>285</v>
      </c>
      <c r="C6" s="53"/>
      <c r="D6" s="53"/>
      <c r="E6" s="53"/>
      <c r="F6" s="53"/>
      <c r="G6" s="53"/>
      <c r="H6" s="53"/>
      <c r="I6" s="53"/>
    </row>
    <row r="7" spans="1:9">
      <c r="A7" s="17"/>
      <c r="B7" s="91"/>
      <c r="C7" s="91"/>
      <c r="D7" s="91"/>
      <c r="E7" s="91"/>
      <c r="F7" s="91"/>
      <c r="G7" s="91"/>
      <c r="H7" s="91"/>
      <c r="I7" s="91"/>
    </row>
    <row r="8" spans="1:9">
      <c r="A8" s="17"/>
      <c r="B8" s="55"/>
      <c r="C8" s="55"/>
      <c r="D8" s="55"/>
      <c r="E8" s="55"/>
      <c r="F8" s="55"/>
      <c r="G8" s="55"/>
      <c r="H8" s="55"/>
      <c r="I8" s="55"/>
    </row>
    <row r="9" spans="1:9">
      <c r="A9" s="17"/>
      <c r="B9" s="55" t="s">
        <v>286</v>
      </c>
      <c r="C9" s="55"/>
      <c r="D9" s="55"/>
      <c r="E9" s="55"/>
      <c r="F9" s="55"/>
      <c r="G9" s="55"/>
      <c r="H9" s="55"/>
      <c r="I9" s="55"/>
    </row>
    <row r="10" spans="1:9">
      <c r="A10" s="17"/>
      <c r="B10" s="91"/>
      <c r="C10" s="91"/>
      <c r="D10" s="91"/>
      <c r="E10" s="91"/>
      <c r="F10" s="91"/>
      <c r="G10" s="91"/>
      <c r="H10" s="91"/>
      <c r="I10" s="91"/>
    </row>
    <row r="11" spans="1:9">
      <c r="A11" s="17"/>
      <c r="B11" s="55"/>
      <c r="C11" s="55"/>
      <c r="D11" s="55"/>
      <c r="E11" s="55"/>
      <c r="F11" s="55"/>
      <c r="G11" s="55"/>
      <c r="H11" s="55"/>
      <c r="I11" s="55"/>
    </row>
    <row r="12" spans="1:9">
      <c r="A12" s="17"/>
      <c r="B12" s="55" t="s">
        <v>287</v>
      </c>
      <c r="C12" s="55"/>
      <c r="D12" s="55"/>
      <c r="E12" s="55"/>
      <c r="F12" s="55"/>
      <c r="G12" s="55"/>
      <c r="H12" s="55"/>
      <c r="I12" s="55"/>
    </row>
    <row r="13" spans="1:9">
      <c r="A13" s="17"/>
      <c r="B13" s="91"/>
      <c r="C13" s="91"/>
      <c r="D13" s="91"/>
      <c r="E13" s="91"/>
      <c r="F13" s="91"/>
      <c r="G13" s="91"/>
      <c r="H13" s="91"/>
      <c r="I13" s="91"/>
    </row>
    <row r="14" spans="1:9">
      <c r="A14" s="17"/>
      <c r="B14" s="55"/>
      <c r="C14" s="55"/>
      <c r="D14" s="55"/>
      <c r="E14" s="55"/>
      <c r="F14" s="55"/>
      <c r="G14" s="55"/>
      <c r="H14" s="55"/>
      <c r="I14" s="55"/>
    </row>
    <row r="15" spans="1:9">
      <c r="A15" s="17"/>
      <c r="B15" s="55" t="s">
        <v>288</v>
      </c>
      <c r="C15" s="55"/>
      <c r="D15" s="55"/>
      <c r="E15" s="55"/>
      <c r="F15" s="55"/>
      <c r="G15" s="55"/>
      <c r="H15" s="55"/>
      <c r="I15" s="55"/>
    </row>
    <row r="16" spans="1:9">
      <c r="A16" s="17"/>
      <c r="B16" s="28"/>
      <c r="C16" s="28"/>
      <c r="D16" s="28"/>
      <c r="E16" s="28"/>
    </row>
    <row r="17" spans="1:5">
      <c r="A17" s="17"/>
      <c r="B17" s="19"/>
      <c r="C17" s="19"/>
      <c r="D17" s="19"/>
      <c r="E17" s="19"/>
    </row>
    <row r="18" spans="1:5">
      <c r="A18" s="17"/>
      <c r="B18" s="57" t="s">
        <v>33</v>
      </c>
      <c r="C18" s="58"/>
      <c r="D18" s="58"/>
      <c r="E18" s="32"/>
    </row>
    <row r="19" spans="1:5">
      <c r="A19" s="17"/>
      <c r="B19" s="57"/>
      <c r="C19" s="58"/>
      <c r="D19" s="58"/>
      <c r="E19" s="32"/>
    </row>
    <row r="20" spans="1:5">
      <c r="A20" s="17"/>
      <c r="B20" s="29" t="s">
        <v>230</v>
      </c>
      <c r="C20" s="29" t="s">
        <v>267</v>
      </c>
      <c r="D20" s="33">
        <v>266385</v>
      </c>
      <c r="E20" s="34"/>
    </row>
    <row r="21" spans="1:5">
      <c r="A21" s="17"/>
      <c r="B21" s="29"/>
      <c r="C21" s="29"/>
      <c r="D21" s="33"/>
      <c r="E21" s="34"/>
    </row>
    <row r="22" spans="1:5">
      <c r="A22" s="17"/>
      <c r="B22" s="30" t="s">
        <v>289</v>
      </c>
      <c r="C22" s="31">
        <v>144664</v>
      </c>
      <c r="D22" s="31"/>
      <c r="E22" s="32"/>
    </row>
    <row r="23" spans="1:5">
      <c r="A23" s="17"/>
      <c r="B23" s="30"/>
      <c r="C23" s="31"/>
      <c r="D23" s="31"/>
      <c r="E23" s="32"/>
    </row>
    <row r="24" spans="1:5">
      <c r="A24" s="17"/>
      <c r="B24" s="29" t="s">
        <v>290</v>
      </c>
      <c r="C24" s="33">
        <v>126686</v>
      </c>
      <c r="D24" s="33"/>
      <c r="E24" s="34"/>
    </row>
    <row r="25" spans="1:5">
      <c r="A25" s="17"/>
      <c r="B25" s="29"/>
      <c r="C25" s="33"/>
      <c r="D25" s="33"/>
      <c r="E25" s="34"/>
    </row>
    <row r="26" spans="1:5">
      <c r="A26" s="17"/>
      <c r="B26" s="30" t="s">
        <v>43</v>
      </c>
      <c r="C26" s="31">
        <v>23845</v>
      </c>
      <c r="D26" s="31"/>
      <c r="E26" s="32"/>
    </row>
    <row r="27" spans="1:5">
      <c r="A27" s="17"/>
      <c r="B27" s="30"/>
      <c r="C27" s="31"/>
      <c r="D27" s="31"/>
      <c r="E27" s="32"/>
    </row>
    <row r="28" spans="1:5">
      <c r="A28" s="17"/>
      <c r="B28" s="29" t="s">
        <v>44</v>
      </c>
      <c r="C28" s="33">
        <v>6477</v>
      </c>
      <c r="D28" s="33"/>
      <c r="E28" s="34"/>
    </row>
    <row r="29" spans="1:5">
      <c r="A29" s="17"/>
      <c r="B29" s="29"/>
      <c r="C29" s="33"/>
      <c r="D29" s="33"/>
      <c r="E29" s="34"/>
    </row>
    <row r="30" spans="1:5">
      <c r="A30" s="17"/>
      <c r="B30" s="30" t="s">
        <v>45</v>
      </c>
      <c r="C30" s="31">
        <v>101940</v>
      </c>
      <c r="D30" s="31"/>
      <c r="E30" s="32"/>
    </row>
    <row r="31" spans="1:5" ht="15.75" thickBot="1">
      <c r="A31" s="17"/>
      <c r="B31" s="30"/>
      <c r="C31" s="59"/>
      <c r="D31" s="59"/>
      <c r="E31" s="60"/>
    </row>
    <row r="32" spans="1:5">
      <c r="A32" s="17"/>
      <c r="B32" s="61" t="s">
        <v>47</v>
      </c>
      <c r="C32" s="36" t="s">
        <v>267</v>
      </c>
      <c r="D32" s="37">
        <v>669997</v>
      </c>
      <c r="E32" s="38"/>
    </row>
    <row r="33" spans="1:9" ht="15.75" thickBot="1">
      <c r="A33" s="17"/>
      <c r="B33" s="61"/>
      <c r="C33" s="62"/>
      <c r="D33" s="63"/>
      <c r="E33" s="64"/>
    </row>
    <row r="34" spans="1:9" ht="15.75" thickTop="1">
      <c r="A34" s="17"/>
      <c r="B34" s="30"/>
      <c r="C34" s="65"/>
      <c r="D34" s="65"/>
      <c r="E34" s="66"/>
    </row>
    <row r="35" spans="1:9">
      <c r="A35" s="17"/>
      <c r="B35" s="30"/>
      <c r="C35" s="58"/>
      <c r="D35" s="58"/>
      <c r="E35" s="32"/>
    </row>
    <row r="36" spans="1:9">
      <c r="A36" s="17"/>
      <c r="B36" s="67" t="s">
        <v>48</v>
      </c>
      <c r="C36" s="47"/>
      <c r="D36" s="47"/>
      <c r="E36" s="34"/>
    </row>
    <row r="37" spans="1:9">
      <c r="A37" s="17"/>
      <c r="B37" s="67"/>
      <c r="C37" s="47"/>
      <c r="D37" s="47"/>
      <c r="E37" s="34"/>
    </row>
    <row r="38" spans="1:9">
      <c r="A38" s="17"/>
      <c r="B38" s="30" t="s">
        <v>291</v>
      </c>
      <c r="C38" s="30" t="s">
        <v>267</v>
      </c>
      <c r="D38" s="31">
        <v>177955</v>
      </c>
      <c r="E38" s="32"/>
    </row>
    <row r="39" spans="1:9">
      <c r="A39" s="17"/>
      <c r="B39" s="30"/>
      <c r="C39" s="30"/>
      <c r="D39" s="31"/>
      <c r="E39" s="32"/>
    </row>
    <row r="40" spans="1:9">
      <c r="A40" s="17"/>
      <c r="B40" s="29" t="s">
        <v>57</v>
      </c>
      <c r="C40" s="33">
        <v>99857</v>
      </c>
      <c r="D40" s="33"/>
      <c r="E40" s="34"/>
    </row>
    <row r="41" spans="1:9" ht="15.75" thickBot="1">
      <c r="A41" s="17"/>
      <c r="B41" s="29"/>
      <c r="C41" s="68"/>
      <c r="D41" s="68"/>
      <c r="E41" s="69"/>
    </row>
    <row r="42" spans="1:9">
      <c r="A42" s="17"/>
      <c r="B42" s="70" t="s">
        <v>59</v>
      </c>
      <c r="C42" s="40" t="s">
        <v>267</v>
      </c>
      <c r="D42" s="42">
        <v>277812</v>
      </c>
      <c r="E42" s="44"/>
    </row>
    <row r="43" spans="1:9">
      <c r="A43" s="17"/>
      <c r="B43" s="70"/>
      <c r="C43" s="71"/>
      <c r="D43" s="72"/>
      <c r="E43" s="73"/>
    </row>
    <row r="44" spans="1:9">
      <c r="A44" s="17"/>
      <c r="B44" s="29"/>
      <c r="C44" s="47"/>
      <c r="D44" s="47"/>
      <c r="E44" s="34"/>
    </row>
    <row r="45" spans="1:9" ht="15.75" thickBot="1">
      <c r="A45" s="17"/>
      <c r="B45" s="29"/>
      <c r="C45" s="39"/>
      <c r="D45" s="39"/>
      <c r="E45" s="69"/>
    </row>
    <row r="46" spans="1:9">
      <c r="A46" s="17"/>
      <c r="B46" s="57" t="s">
        <v>292</v>
      </c>
      <c r="C46" s="40" t="s">
        <v>267</v>
      </c>
      <c r="D46" s="42">
        <v>392185</v>
      </c>
      <c r="E46" s="44"/>
    </row>
    <row r="47" spans="1:9" ht="15.75" thickBot="1">
      <c r="A47" s="17"/>
      <c r="B47" s="57"/>
      <c r="C47" s="41"/>
      <c r="D47" s="43"/>
      <c r="E47" s="45"/>
    </row>
    <row r="48" spans="1:9" ht="38.25" customHeight="1" thickTop="1">
      <c r="A48" s="17"/>
      <c r="B48" s="55" t="s">
        <v>293</v>
      </c>
      <c r="C48" s="55"/>
      <c r="D48" s="55"/>
      <c r="E48" s="55"/>
      <c r="F48" s="55"/>
      <c r="G48" s="55"/>
      <c r="H48" s="55"/>
      <c r="I48" s="55"/>
    </row>
    <row r="49" spans="1:9">
      <c r="A49" s="17"/>
      <c r="B49" s="92"/>
      <c r="C49" s="92"/>
      <c r="D49" s="92"/>
      <c r="E49" s="92"/>
      <c r="F49" s="92"/>
      <c r="G49" s="92"/>
      <c r="H49" s="92"/>
      <c r="I49" s="92"/>
    </row>
    <row r="50" spans="1:9">
      <c r="A50" s="17"/>
      <c r="B50" s="52"/>
      <c r="C50" s="52"/>
      <c r="D50" s="52"/>
      <c r="E50" s="52"/>
      <c r="F50" s="52"/>
      <c r="G50" s="52"/>
      <c r="H50" s="52"/>
      <c r="I50" s="52"/>
    </row>
    <row r="51" spans="1:9">
      <c r="A51" s="17"/>
      <c r="B51" s="55" t="s">
        <v>294</v>
      </c>
      <c r="C51" s="55"/>
      <c r="D51" s="55"/>
      <c r="E51" s="55"/>
      <c r="F51" s="55"/>
      <c r="G51" s="55"/>
      <c r="H51" s="55"/>
      <c r="I51" s="55"/>
    </row>
    <row r="52" spans="1:9">
      <c r="A52" s="17"/>
      <c r="B52" s="28"/>
      <c r="C52" s="28"/>
      <c r="D52" s="28"/>
      <c r="E52" s="28"/>
      <c r="F52" s="28"/>
      <c r="G52" s="28"/>
      <c r="H52" s="28"/>
      <c r="I52" s="28"/>
    </row>
    <row r="53" spans="1:9">
      <c r="A53" s="17"/>
      <c r="B53" s="19"/>
      <c r="C53" s="19"/>
      <c r="D53" s="19"/>
      <c r="E53" s="19"/>
      <c r="F53" s="19"/>
      <c r="G53" s="19"/>
      <c r="H53" s="19"/>
      <c r="I53" s="19"/>
    </row>
    <row r="54" spans="1:9">
      <c r="A54" s="17"/>
      <c r="B54" s="29"/>
      <c r="C54" s="79" t="s">
        <v>295</v>
      </c>
      <c r="D54" s="79"/>
      <c r="E54" s="79"/>
      <c r="F54" s="79"/>
      <c r="G54" s="79"/>
      <c r="H54" s="79"/>
      <c r="I54" s="79"/>
    </row>
    <row r="55" spans="1:9" ht="15.75" thickBot="1">
      <c r="A55" s="17"/>
      <c r="B55" s="29"/>
      <c r="C55" s="80" t="s">
        <v>296</v>
      </c>
      <c r="D55" s="80"/>
      <c r="E55" s="80"/>
      <c r="F55" s="80"/>
      <c r="G55" s="80"/>
      <c r="H55" s="80"/>
      <c r="I55" s="80"/>
    </row>
    <row r="56" spans="1:9" ht="15.75" thickBot="1">
      <c r="A56" s="17"/>
      <c r="B56" s="21"/>
      <c r="C56" s="82">
        <v>2014</v>
      </c>
      <c r="D56" s="82"/>
      <c r="E56" s="82"/>
      <c r="F56" s="18"/>
      <c r="G56" s="82">
        <v>2013</v>
      </c>
      <c r="H56" s="82"/>
      <c r="I56" s="82"/>
    </row>
    <row r="57" spans="1:9">
      <c r="A57" s="17"/>
      <c r="B57" s="29" t="s">
        <v>297</v>
      </c>
      <c r="C57" s="36" t="s">
        <v>267</v>
      </c>
      <c r="D57" s="83" t="s">
        <v>298</v>
      </c>
      <c r="E57" s="38"/>
      <c r="F57" s="34"/>
      <c r="G57" s="36" t="s">
        <v>267</v>
      </c>
      <c r="H57" s="37">
        <v>10035</v>
      </c>
      <c r="I57" s="38"/>
    </row>
    <row r="58" spans="1:9">
      <c r="A58" s="17"/>
      <c r="B58" s="29"/>
      <c r="C58" s="29"/>
      <c r="D58" s="47"/>
      <c r="E58" s="34"/>
      <c r="F58" s="34"/>
      <c r="G58" s="29"/>
      <c r="H58" s="33"/>
      <c r="I58" s="34"/>
    </row>
    <row r="59" spans="1:9">
      <c r="A59" s="17"/>
      <c r="B59" s="30" t="s">
        <v>299</v>
      </c>
      <c r="C59" s="31">
        <v>2096</v>
      </c>
      <c r="D59" s="31"/>
      <c r="E59" s="32"/>
      <c r="F59" s="32"/>
      <c r="G59" s="58" t="s">
        <v>298</v>
      </c>
      <c r="H59" s="58"/>
      <c r="I59" s="32"/>
    </row>
    <row r="60" spans="1:9" ht="15.75" thickBot="1">
      <c r="A60" s="17"/>
      <c r="B60" s="30"/>
      <c r="C60" s="59"/>
      <c r="D60" s="59"/>
      <c r="E60" s="60"/>
      <c r="F60" s="32"/>
      <c r="G60" s="35"/>
      <c r="H60" s="35"/>
      <c r="I60" s="60"/>
    </row>
    <row r="61" spans="1:9">
      <c r="A61" s="17"/>
      <c r="B61" s="84" t="s">
        <v>300</v>
      </c>
      <c r="C61" s="83" t="s">
        <v>301</v>
      </c>
      <c r="D61" s="83"/>
      <c r="E61" s="36" t="s">
        <v>271</v>
      </c>
      <c r="F61" s="34"/>
      <c r="G61" s="37">
        <v>10035</v>
      </c>
      <c r="H61" s="37"/>
      <c r="I61" s="38"/>
    </row>
    <row r="62" spans="1:9" ht="15.75" thickBot="1">
      <c r="A62" s="17"/>
      <c r="B62" s="84"/>
      <c r="C62" s="39"/>
      <c r="D62" s="39"/>
      <c r="E62" s="85"/>
      <c r="F62" s="34"/>
      <c r="G62" s="68"/>
      <c r="H62" s="68"/>
      <c r="I62" s="69"/>
    </row>
    <row r="63" spans="1:9">
      <c r="A63" s="17"/>
      <c r="B63" s="23"/>
      <c r="C63" s="44"/>
      <c r="D63" s="44"/>
      <c r="E63" s="44"/>
      <c r="F63" s="23"/>
      <c r="G63" s="44"/>
      <c r="H63" s="44"/>
      <c r="I63" s="44"/>
    </row>
    <row r="64" spans="1:9">
      <c r="A64" s="17"/>
      <c r="B64" s="29" t="s">
        <v>302</v>
      </c>
      <c r="C64" s="33">
        <v>68213</v>
      </c>
      <c r="D64" s="33"/>
      <c r="E64" s="34"/>
      <c r="F64" s="34"/>
      <c r="G64" s="47" t="s">
        <v>298</v>
      </c>
      <c r="H64" s="47"/>
      <c r="I64" s="34"/>
    </row>
    <row r="65" spans="1:9">
      <c r="A65" s="17"/>
      <c r="B65" s="29"/>
      <c r="C65" s="33"/>
      <c r="D65" s="33"/>
      <c r="E65" s="34"/>
      <c r="F65" s="34"/>
      <c r="G65" s="47"/>
      <c r="H65" s="47"/>
      <c r="I65" s="34"/>
    </row>
    <row r="66" spans="1:9">
      <c r="A66" s="17"/>
      <c r="B66" s="23"/>
      <c r="C66" s="32"/>
      <c r="D66" s="32"/>
      <c r="E66" s="32"/>
      <c r="F66" s="23"/>
      <c r="G66" s="32"/>
      <c r="H66" s="32"/>
      <c r="I66" s="32"/>
    </row>
    <row r="67" spans="1:9">
      <c r="A67" s="17"/>
      <c r="B67" s="29" t="s">
        <v>175</v>
      </c>
      <c r="C67" s="47" t="s">
        <v>298</v>
      </c>
      <c r="D67" s="47"/>
      <c r="E67" s="34"/>
      <c r="F67" s="34"/>
      <c r="G67" s="33">
        <v>1858</v>
      </c>
      <c r="H67" s="33"/>
      <c r="I67" s="34"/>
    </row>
    <row r="68" spans="1:9">
      <c r="A68" s="17"/>
      <c r="B68" s="29"/>
      <c r="C68" s="47"/>
      <c r="D68" s="47"/>
      <c r="E68" s="34"/>
      <c r="F68" s="34"/>
      <c r="G68" s="33"/>
      <c r="H68" s="33"/>
      <c r="I68" s="34"/>
    </row>
    <row r="69" spans="1:9">
      <c r="A69" s="17"/>
      <c r="B69" s="30" t="s">
        <v>176</v>
      </c>
      <c r="C69" s="58" t="s">
        <v>298</v>
      </c>
      <c r="D69" s="58"/>
      <c r="E69" s="32"/>
      <c r="F69" s="32"/>
      <c r="G69" s="58">
        <v>969</v>
      </c>
      <c r="H69" s="58"/>
      <c r="I69" s="32"/>
    </row>
    <row r="70" spans="1:9" ht="15.75" thickBot="1">
      <c r="A70" s="17"/>
      <c r="B70" s="30"/>
      <c r="C70" s="35"/>
      <c r="D70" s="35"/>
      <c r="E70" s="60"/>
      <c r="F70" s="32"/>
      <c r="G70" s="35"/>
      <c r="H70" s="35"/>
      <c r="I70" s="60"/>
    </row>
    <row r="71" spans="1:9">
      <c r="A71" s="17"/>
      <c r="B71" s="84" t="s">
        <v>303</v>
      </c>
      <c r="C71" s="83" t="s">
        <v>298</v>
      </c>
      <c r="D71" s="83"/>
      <c r="E71" s="38"/>
      <c r="F71" s="34"/>
      <c r="G71" s="37">
        <v>2827</v>
      </c>
      <c r="H71" s="37"/>
      <c r="I71" s="38"/>
    </row>
    <row r="72" spans="1:9">
      <c r="A72" s="17"/>
      <c r="B72" s="84"/>
      <c r="C72" s="86"/>
      <c r="D72" s="86"/>
      <c r="E72" s="87"/>
      <c r="F72" s="34"/>
      <c r="G72" s="88"/>
      <c r="H72" s="88"/>
      <c r="I72" s="87"/>
    </row>
    <row r="73" spans="1:9">
      <c r="A73" s="17"/>
      <c r="B73" s="23"/>
      <c r="C73" s="32"/>
      <c r="D73" s="32"/>
      <c r="E73" s="32"/>
      <c r="F73" s="23"/>
      <c r="G73" s="32"/>
      <c r="H73" s="32"/>
      <c r="I73" s="32"/>
    </row>
    <row r="74" spans="1:9">
      <c r="A74" s="17"/>
      <c r="B74" s="29" t="s">
        <v>304</v>
      </c>
      <c r="C74" s="33">
        <v>65826</v>
      </c>
      <c r="D74" s="33"/>
      <c r="E74" s="34"/>
      <c r="F74" s="34"/>
      <c r="G74" s="47" t="s">
        <v>298</v>
      </c>
      <c r="H74" s="47"/>
      <c r="I74" s="34"/>
    </row>
    <row r="75" spans="1:9">
      <c r="A75" s="17"/>
      <c r="B75" s="29"/>
      <c r="C75" s="33"/>
      <c r="D75" s="33"/>
      <c r="E75" s="34"/>
      <c r="F75" s="34"/>
      <c r="G75" s="47"/>
      <c r="H75" s="47"/>
      <c r="I75" s="34"/>
    </row>
    <row r="76" spans="1:9">
      <c r="A76" s="17"/>
      <c r="B76" s="30" t="s">
        <v>305</v>
      </c>
      <c r="C76" s="58" t="s">
        <v>298</v>
      </c>
      <c r="D76" s="58"/>
      <c r="E76" s="32"/>
      <c r="F76" s="32"/>
      <c r="G76" s="58">
        <v>7</v>
      </c>
      <c r="H76" s="58"/>
      <c r="I76" s="32"/>
    </row>
    <row r="77" spans="1:9">
      <c r="A77" s="17"/>
      <c r="B77" s="30"/>
      <c r="C77" s="58"/>
      <c r="D77" s="58"/>
      <c r="E77" s="32"/>
      <c r="F77" s="32"/>
      <c r="G77" s="58"/>
      <c r="H77" s="58"/>
      <c r="I77" s="32"/>
    </row>
    <row r="78" spans="1:9">
      <c r="A78" s="17"/>
      <c r="B78" s="29" t="s">
        <v>306</v>
      </c>
      <c r="C78" s="33">
        <v>1904</v>
      </c>
      <c r="D78" s="33"/>
      <c r="E78" s="34"/>
      <c r="F78" s="34"/>
      <c r="G78" s="33">
        <v>2707</v>
      </c>
      <c r="H78" s="33"/>
      <c r="I78" s="34"/>
    </row>
    <row r="79" spans="1:9">
      <c r="A79" s="17"/>
      <c r="B79" s="29"/>
      <c r="C79" s="33"/>
      <c r="D79" s="33"/>
      <c r="E79" s="34"/>
      <c r="F79" s="34"/>
      <c r="G79" s="33"/>
      <c r="H79" s="33"/>
      <c r="I79" s="34"/>
    </row>
    <row r="80" spans="1:9">
      <c r="A80" s="17"/>
      <c r="B80" s="30" t="s">
        <v>119</v>
      </c>
      <c r="C80" s="31">
        <v>4596</v>
      </c>
      <c r="D80" s="31"/>
      <c r="E80" s="32"/>
      <c r="F80" s="32"/>
      <c r="G80" s="58" t="s">
        <v>298</v>
      </c>
      <c r="H80" s="58"/>
      <c r="I80" s="32"/>
    </row>
    <row r="81" spans="1:9">
      <c r="A81" s="17"/>
      <c r="B81" s="30"/>
      <c r="C81" s="31"/>
      <c r="D81" s="31"/>
      <c r="E81" s="32"/>
      <c r="F81" s="32"/>
      <c r="G81" s="58"/>
      <c r="H81" s="58"/>
      <c r="I81" s="32"/>
    </row>
    <row r="82" spans="1:9">
      <c r="A82" s="17"/>
      <c r="B82" s="29" t="s">
        <v>307</v>
      </c>
      <c r="C82" s="47" t="s">
        <v>308</v>
      </c>
      <c r="D82" s="47"/>
      <c r="E82" s="29" t="s">
        <v>271</v>
      </c>
      <c r="F82" s="34"/>
      <c r="G82" s="47" t="s">
        <v>298</v>
      </c>
      <c r="H82" s="47"/>
      <c r="I82" s="34"/>
    </row>
    <row r="83" spans="1:9" ht="15.75" thickBot="1">
      <c r="A83" s="17"/>
      <c r="B83" s="29"/>
      <c r="C83" s="39"/>
      <c r="D83" s="39"/>
      <c r="E83" s="85"/>
      <c r="F83" s="34"/>
      <c r="G83" s="39"/>
      <c r="H83" s="39"/>
      <c r="I83" s="69"/>
    </row>
    <row r="84" spans="1:9">
      <c r="A84" s="17"/>
      <c r="B84" s="89" t="s">
        <v>120</v>
      </c>
      <c r="C84" s="42">
        <v>71411</v>
      </c>
      <c r="D84" s="42"/>
      <c r="E84" s="44"/>
      <c r="F84" s="32"/>
      <c r="G84" s="42">
        <v>2714</v>
      </c>
      <c r="H84" s="42"/>
      <c r="I84" s="44"/>
    </row>
    <row r="85" spans="1:9" ht="15.75" thickBot="1">
      <c r="A85" s="17"/>
      <c r="B85" s="89"/>
      <c r="C85" s="59"/>
      <c r="D85" s="59"/>
      <c r="E85" s="60"/>
      <c r="F85" s="32"/>
      <c r="G85" s="59"/>
      <c r="H85" s="59"/>
      <c r="I85" s="60"/>
    </row>
    <row r="86" spans="1:9">
      <c r="A86" s="17"/>
      <c r="B86" s="18"/>
      <c r="C86" s="38"/>
      <c r="D86" s="38"/>
      <c r="E86" s="38"/>
      <c r="F86" s="18"/>
      <c r="G86" s="38"/>
      <c r="H86" s="38"/>
      <c r="I86" s="38"/>
    </row>
    <row r="87" spans="1:9">
      <c r="A87" s="17"/>
      <c r="B87" s="89" t="s">
        <v>309</v>
      </c>
      <c r="C87" s="58">
        <v>522</v>
      </c>
      <c r="D87" s="58"/>
      <c r="E87" s="32"/>
      <c r="F87" s="32"/>
      <c r="G87" s="58" t="s">
        <v>298</v>
      </c>
      <c r="H87" s="58"/>
      <c r="I87" s="32"/>
    </row>
    <row r="88" spans="1:9" ht="15.75" thickBot="1">
      <c r="A88" s="17"/>
      <c r="B88" s="89"/>
      <c r="C88" s="35"/>
      <c r="D88" s="35"/>
      <c r="E88" s="60"/>
      <c r="F88" s="32"/>
      <c r="G88" s="35"/>
      <c r="H88" s="35"/>
      <c r="I88" s="60"/>
    </row>
    <row r="89" spans="1:9">
      <c r="A89" s="17"/>
      <c r="B89" s="18"/>
      <c r="C89" s="38"/>
      <c r="D89" s="38"/>
      <c r="E89" s="38"/>
      <c r="F89" s="18"/>
      <c r="G89" s="38"/>
      <c r="H89" s="38"/>
      <c r="I89" s="38"/>
    </row>
    <row r="90" spans="1:9">
      <c r="A90" s="17"/>
      <c r="B90" s="89" t="s">
        <v>310</v>
      </c>
      <c r="C90" s="30" t="s">
        <v>267</v>
      </c>
      <c r="D90" s="58" t="s">
        <v>311</v>
      </c>
      <c r="E90" s="30" t="s">
        <v>271</v>
      </c>
      <c r="F90" s="32"/>
      <c r="G90" s="30" t="s">
        <v>267</v>
      </c>
      <c r="H90" s="31">
        <v>10148</v>
      </c>
      <c r="I90" s="32"/>
    </row>
    <row r="91" spans="1:9" ht="15.75" thickBot="1">
      <c r="A91" s="17"/>
      <c r="B91" s="89"/>
      <c r="C91" s="41"/>
      <c r="D91" s="90"/>
      <c r="E91" s="41"/>
      <c r="F91" s="32"/>
      <c r="G91" s="41"/>
      <c r="H91" s="43"/>
      <c r="I91" s="45"/>
    </row>
    <row r="92" spans="1:9" ht="15.75" thickTop="1">
      <c r="A92" s="17"/>
      <c r="B92" s="52"/>
      <c r="C92" s="52"/>
      <c r="D92" s="52"/>
      <c r="E92" s="52"/>
      <c r="F92" s="52"/>
      <c r="G92" s="52"/>
      <c r="H92" s="52"/>
      <c r="I92" s="52"/>
    </row>
    <row r="93" spans="1:9" ht="25.5" customHeight="1">
      <c r="A93" s="17"/>
      <c r="B93" s="55" t="s">
        <v>312</v>
      </c>
      <c r="C93" s="55"/>
      <c r="D93" s="55"/>
      <c r="E93" s="55"/>
      <c r="F93" s="55"/>
      <c r="G93" s="55"/>
      <c r="H93" s="55"/>
      <c r="I93" s="55"/>
    </row>
    <row r="94" spans="1:9">
      <c r="A94" s="17"/>
      <c r="B94" s="55"/>
      <c r="C94" s="55"/>
      <c r="D94" s="55"/>
      <c r="E94" s="55"/>
      <c r="F94" s="55"/>
      <c r="G94" s="55"/>
      <c r="H94" s="55"/>
      <c r="I94" s="55"/>
    </row>
    <row r="95" spans="1:9">
      <c r="A95" s="17"/>
      <c r="B95" s="52"/>
      <c r="C95" s="52"/>
      <c r="D95" s="52"/>
      <c r="E95" s="52"/>
      <c r="F95" s="52"/>
      <c r="G95" s="52"/>
      <c r="H95" s="52"/>
      <c r="I95" s="52"/>
    </row>
    <row r="96" spans="1:9" ht="25.5" customHeight="1">
      <c r="A96" s="17"/>
      <c r="B96" s="55" t="s">
        <v>313</v>
      </c>
      <c r="C96" s="55"/>
      <c r="D96" s="55"/>
      <c r="E96" s="55"/>
      <c r="F96" s="55"/>
      <c r="G96" s="55"/>
      <c r="H96" s="55"/>
      <c r="I96" s="55"/>
    </row>
  </sheetData>
  <mergeCells count="187">
    <mergeCell ref="B93:I93"/>
    <mergeCell ref="B94:I94"/>
    <mergeCell ref="B95:I95"/>
    <mergeCell ref="B96:I96"/>
    <mergeCell ref="B15:I15"/>
    <mergeCell ref="B48:I48"/>
    <mergeCell ref="B49:I49"/>
    <mergeCell ref="B50:I50"/>
    <mergeCell ref="B51:I51"/>
    <mergeCell ref="B92:I92"/>
    <mergeCell ref="B9:I9"/>
    <mergeCell ref="B10:I10"/>
    <mergeCell ref="B11:I11"/>
    <mergeCell ref="B12:I12"/>
    <mergeCell ref="B13:I13"/>
    <mergeCell ref="B14:I14"/>
    <mergeCell ref="A1:A2"/>
    <mergeCell ref="B1:I1"/>
    <mergeCell ref="B2:I2"/>
    <mergeCell ref="B3:I3"/>
    <mergeCell ref="A4:A96"/>
    <mergeCell ref="B4:I4"/>
    <mergeCell ref="B5:I5"/>
    <mergeCell ref="B6:I6"/>
    <mergeCell ref="B7:I7"/>
    <mergeCell ref="B8:I8"/>
    <mergeCell ref="C89:E89"/>
    <mergeCell ref="G89:I89"/>
    <mergeCell ref="B90:B91"/>
    <mergeCell ref="C90:C91"/>
    <mergeCell ref="D90:D91"/>
    <mergeCell ref="E90:E91"/>
    <mergeCell ref="F90:F91"/>
    <mergeCell ref="G90:G91"/>
    <mergeCell ref="H90:H91"/>
    <mergeCell ref="I90:I91"/>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46:B47"/>
    <mergeCell ref="C46:C47"/>
    <mergeCell ref="D46:D47"/>
    <mergeCell ref="E46:E47"/>
    <mergeCell ref="B52:I52"/>
    <mergeCell ref="B54:B55"/>
    <mergeCell ref="C54:I54"/>
    <mergeCell ref="C55:I55"/>
    <mergeCell ref="B42:B43"/>
    <mergeCell ref="C42:C43"/>
    <mergeCell ref="D42:D43"/>
    <mergeCell ref="E42:E43"/>
    <mergeCell ref="B44:B45"/>
    <mergeCell ref="C44:D45"/>
    <mergeCell ref="E44:E45"/>
    <mergeCell ref="B38:B39"/>
    <mergeCell ref="C38:C39"/>
    <mergeCell ref="D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D19"/>
    <mergeCell ref="E18:E19"/>
    <mergeCell ref="B20:B21"/>
    <mergeCell ref="C20:C21"/>
    <mergeCell ref="D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6"/>
  <sheetViews>
    <sheetView showGridLines="0" workbookViewId="0"/>
  </sheetViews>
  <sheetFormatPr defaultRowHeight="15"/>
  <cols>
    <col min="1" max="3" width="36.5703125" bestFit="1" customWidth="1"/>
    <col min="4" max="4" width="27.140625" customWidth="1"/>
    <col min="5" max="5" width="26.28515625" customWidth="1"/>
    <col min="6" max="6" width="31.7109375" customWidth="1"/>
    <col min="7" max="7" width="6.85546875" customWidth="1"/>
    <col min="8" max="9" width="26.28515625" customWidth="1"/>
    <col min="10" max="10" width="31.7109375" customWidth="1"/>
    <col min="11" max="11" width="6.85546875" customWidth="1"/>
    <col min="12" max="12" width="26.28515625" customWidth="1"/>
    <col min="13" max="13" width="22.7109375" customWidth="1"/>
    <col min="14" max="14" width="31.7109375" customWidth="1"/>
    <col min="15" max="15" width="6.85546875" customWidth="1"/>
    <col min="16" max="16" width="26.28515625" customWidth="1"/>
    <col min="17" max="17" width="5.140625" customWidth="1"/>
    <col min="18" max="18" width="31.7109375" customWidth="1"/>
    <col min="19" max="19" width="6.28515625" customWidth="1"/>
    <col min="20" max="20" width="21.5703125" customWidth="1"/>
    <col min="21" max="21" width="5.140625" customWidth="1"/>
    <col min="22" max="22" width="31.7109375" customWidth="1"/>
    <col min="23" max="23" width="6.28515625" customWidth="1"/>
    <col min="24" max="24" width="21.5703125" customWidth="1"/>
    <col min="25" max="25" width="5.140625" customWidth="1"/>
    <col min="26" max="26" width="31.7109375" customWidth="1"/>
    <col min="27" max="27" width="6.28515625" customWidth="1"/>
    <col min="28" max="28" width="27.140625" customWidth="1"/>
    <col min="29" max="29" width="5.140625" customWidth="1"/>
  </cols>
  <sheetData>
    <row r="1" spans="1:29" ht="15" customHeight="1">
      <c r="A1" s="8" t="s">
        <v>3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15</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7" t="s">
        <v>314</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7"/>
      <c r="B5" s="53" t="s">
        <v>31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7"/>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7"/>
      <c r="B7" s="55" t="s">
        <v>317</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7"/>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17"/>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c r="A10" s="17"/>
      <c r="B10" s="55" t="s">
        <v>318</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17"/>
      <c r="B11" s="92"/>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row>
    <row r="12" spans="1:29">
      <c r="A12" s="17"/>
      <c r="B12" s="29" t="s">
        <v>319</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c r="A13" s="17"/>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7"/>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row>
    <row r="15" spans="1:29" ht="15.75" thickBot="1">
      <c r="A15" s="17"/>
      <c r="B15" s="18"/>
      <c r="C15" s="97" t="s">
        <v>320</v>
      </c>
      <c r="D15" s="97"/>
      <c r="E15" s="97"/>
      <c r="F15" s="18"/>
      <c r="G15" s="98" t="s">
        <v>321</v>
      </c>
      <c r="H15" s="98"/>
      <c r="I15" s="98"/>
      <c r="J15" s="98"/>
      <c r="K15" s="98"/>
      <c r="L15" s="98"/>
      <c r="M15" s="98"/>
      <c r="N15" s="18"/>
      <c r="O15" s="34"/>
      <c r="P15" s="34"/>
      <c r="Q15" s="34"/>
      <c r="R15" s="18"/>
      <c r="S15" s="34"/>
      <c r="T15" s="34"/>
      <c r="U15" s="34"/>
      <c r="V15" s="18"/>
      <c r="W15" s="97" t="s">
        <v>322</v>
      </c>
      <c r="X15" s="97"/>
      <c r="Y15" s="97"/>
      <c r="Z15" s="18"/>
      <c r="AA15" s="34"/>
      <c r="AB15" s="34"/>
      <c r="AC15" s="34"/>
    </row>
    <row r="16" spans="1:29" ht="15.75" thickBot="1">
      <c r="A16" s="17"/>
      <c r="B16" s="93"/>
      <c r="C16" s="98" t="s">
        <v>323</v>
      </c>
      <c r="D16" s="98"/>
      <c r="E16" s="98"/>
      <c r="F16" s="18"/>
      <c r="G16" s="99" t="s">
        <v>324</v>
      </c>
      <c r="H16" s="99"/>
      <c r="I16" s="99"/>
      <c r="J16" s="18"/>
      <c r="K16" s="99" t="s">
        <v>325</v>
      </c>
      <c r="L16" s="99"/>
      <c r="M16" s="99"/>
      <c r="N16" s="18"/>
      <c r="O16" s="98" t="s">
        <v>326</v>
      </c>
      <c r="P16" s="98"/>
      <c r="Q16" s="98"/>
      <c r="R16" s="18"/>
      <c r="S16" s="98" t="s">
        <v>327</v>
      </c>
      <c r="T16" s="98"/>
      <c r="U16" s="98"/>
      <c r="V16" s="18"/>
      <c r="W16" s="98" t="s">
        <v>328</v>
      </c>
      <c r="X16" s="98"/>
      <c r="Y16" s="98"/>
      <c r="Z16" s="18"/>
      <c r="AA16" s="98" t="s">
        <v>157</v>
      </c>
      <c r="AB16" s="98"/>
      <c r="AC16" s="98"/>
    </row>
    <row r="17" spans="1:29">
      <c r="A17" s="17"/>
      <c r="B17" s="95" t="s">
        <v>329</v>
      </c>
      <c r="C17" s="101"/>
      <c r="D17" s="101"/>
      <c r="E17" s="101"/>
      <c r="F17" s="18"/>
      <c r="G17" s="101"/>
      <c r="H17" s="101"/>
      <c r="I17" s="101"/>
      <c r="J17" s="18"/>
      <c r="K17" s="101"/>
      <c r="L17" s="101"/>
      <c r="M17" s="101"/>
      <c r="N17" s="18"/>
      <c r="O17" s="101"/>
      <c r="P17" s="101"/>
      <c r="Q17" s="101"/>
      <c r="R17" s="18"/>
      <c r="S17" s="101"/>
      <c r="T17" s="101"/>
      <c r="U17" s="101"/>
      <c r="V17" s="18"/>
      <c r="W17" s="101"/>
      <c r="X17" s="101"/>
      <c r="Y17" s="101"/>
      <c r="Z17" s="18"/>
      <c r="AA17" s="101"/>
      <c r="AB17" s="101"/>
      <c r="AC17" s="101"/>
    </row>
    <row r="18" spans="1:29">
      <c r="A18" s="17"/>
      <c r="B18" s="102" t="s">
        <v>91</v>
      </c>
      <c r="C18" s="102" t="s">
        <v>267</v>
      </c>
      <c r="D18" s="103" t="s">
        <v>298</v>
      </c>
      <c r="E18" s="32"/>
      <c r="F18" s="32"/>
      <c r="G18" s="102" t="s">
        <v>267</v>
      </c>
      <c r="H18" s="104">
        <v>30722</v>
      </c>
      <c r="I18" s="32"/>
      <c r="J18" s="32"/>
      <c r="K18" s="102" t="s">
        <v>267</v>
      </c>
      <c r="L18" s="104">
        <v>16952</v>
      </c>
      <c r="M18" s="32"/>
      <c r="N18" s="32"/>
      <c r="O18" s="102" t="s">
        <v>267</v>
      </c>
      <c r="P18" s="103">
        <v>41</v>
      </c>
      <c r="Q18" s="32"/>
      <c r="R18" s="32"/>
      <c r="S18" s="102" t="s">
        <v>267</v>
      </c>
      <c r="T18" s="103">
        <v>11</v>
      </c>
      <c r="U18" s="32"/>
      <c r="V18" s="32"/>
      <c r="W18" s="102" t="s">
        <v>267</v>
      </c>
      <c r="X18" s="103" t="s">
        <v>330</v>
      </c>
      <c r="Y18" s="102" t="s">
        <v>271</v>
      </c>
      <c r="Z18" s="32"/>
      <c r="AA18" s="102" t="s">
        <v>267</v>
      </c>
      <c r="AB18" s="104">
        <v>46452</v>
      </c>
      <c r="AC18" s="32"/>
    </row>
    <row r="19" spans="1:29">
      <c r="A19" s="17"/>
      <c r="B19" s="102"/>
      <c r="C19" s="102"/>
      <c r="D19" s="103"/>
      <c r="E19" s="32"/>
      <c r="F19" s="32"/>
      <c r="G19" s="102"/>
      <c r="H19" s="104"/>
      <c r="I19" s="32"/>
      <c r="J19" s="32"/>
      <c r="K19" s="102"/>
      <c r="L19" s="104"/>
      <c r="M19" s="32"/>
      <c r="N19" s="32"/>
      <c r="O19" s="102"/>
      <c r="P19" s="103"/>
      <c r="Q19" s="32"/>
      <c r="R19" s="32"/>
      <c r="S19" s="102"/>
      <c r="T19" s="103"/>
      <c r="U19" s="32"/>
      <c r="V19" s="32"/>
      <c r="W19" s="102"/>
      <c r="X19" s="103"/>
      <c r="Y19" s="102"/>
      <c r="Z19" s="32"/>
      <c r="AA19" s="102"/>
      <c r="AB19" s="104"/>
      <c r="AC19" s="32"/>
    </row>
    <row r="20" spans="1:29">
      <c r="A20" s="17"/>
      <c r="B20" s="100" t="s">
        <v>92</v>
      </c>
      <c r="C20" s="105">
        <v>13701</v>
      </c>
      <c r="D20" s="105"/>
      <c r="E20" s="34"/>
      <c r="F20" s="34"/>
      <c r="G20" s="105">
        <v>6128</v>
      </c>
      <c r="H20" s="105"/>
      <c r="I20" s="34"/>
      <c r="J20" s="34"/>
      <c r="K20" s="105">
        <v>12663</v>
      </c>
      <c r="L20" s="105"/>
      <c r="M20" s="34"/>
      <c r="N20" s="34"/>
      <c r="O20" s="105">
        <v>3682</v>
      </c>
      <c r="P20" s="105"/>
      <c r="Q20" s="34"/>
      <c r="R20" s="34"/>
      <c r="S20" s="107">
        <v>955</v>
      </c>
      <c r="T20" s="107"/>
      <c r="U20" s="34"/>
      <c r="V20" s="34"/>
      <c r="W20" s="107" t="s">
        <v>330</v>
      </c>
      <c r="X20" s="107"/>
      <c r="Y20" s="100" t="s">
        <v>271</v>
      </c>
      <c r="Z20" s="34"/>
      <c r="AA20" s="105">
        <v>35855</v>
      </c>
      <c r="AB20" s="105"/>
      <c r="AC20" s="34"/>
    </row>
    <row r="21" spans="1:29" ht="15.75" thickBot="1">
      <c r="A21" s="17"/>
      <c r="B21" s="100"/>
      <c r="C21" s="106"/>
      <c r="D21" s="106"/>
      <c r="E21" s="69"/>
      <c r="F21" s="34"/>
      <c r="G21" s="106"/>
      <c r="H21" s="106"/>
      <c r="I21" s="69"/>
      <c r="J21" s="34"/>
      <c r="K21" s="106"/>
      <c r="L21" s="106"/>
      <c r="M21" s="69"/>
      <c r="N21" s="34"/>
      <c r="O21" s="106"/>
      <c r="P21" s="106"/>
      <c r="Q21" s="69"/>
      <c r="R21" s="34"/>
      <c r="S21" s="108"/>
      <c r="T21" s="108"/>
      <c r="U21" s="69"/>
      <c r="V21" s="34"/>
      <c r="W21" s="108"/>
      <c r="X21" s="108"/>
      <c r="Y21" s="109"/>
      <c r="Z21" s="34"/>
      <c r="AA21" s="106"/>
      <c r="AB21" s="106"/>
      <c r="AC21" s="69"/>
    </row>
    <row r="22" spans="1:29">
      <c r="A22" s="17"/>
      <c r="B22" s="110" t="s">
        <v>331</v>
      </c>
      <c r="C22" s="111" t="s">
        <v>332</v>
      </c>
      <c r="D22" s="111"/>
      <c r="E22" s="113" t="s">
        <v>271</v>
      </c>
      <c r="F22" s="32"/>
      <c r="G22" s="115">
        <v>24594</v>
      </c>
      <c r="H22" s="115"/>
      <c r="I22" s="44"/>
      <c r="J22" s="32"/>
      <c r="K22" s="115">
        <v>4289</v>
      </c>
      <c r="L22" s="115"/>
      <c r="M22" s="44"/>
      <c r="N22" s="32"/>
      <c r="O22" s="111" t="s">
        <v>333</v>
      </c>
      <c r="P22" s="111"/>
      <c r="Q22" s="113" t="s">
        <v>271</v>
      </c>
      <c r="R22" s="32"/>
      <c r="S22" s="111" t="s">
        <v>334</v>
      </c>
      <c r="T22" s="111"/>
      <c r="U22" s="113" t="s">
        <v>271</v>
      </c>
      <c r="V22" s="32"/>
      <c r="W22" s="111" t="s">
        <v>298</v>
      </c>
      <c r="X22" s="111"/>
      <c r="Y22" s="44"/>
      <c r="Z22" s="32"/>
      <c r="AA22" s="115">
        <v>10597</v>
      </c>
      <c r="AB22" s="115"/>
      <c r="AC22" s="44"/>
    </row>
    <row r="23" spans="1:29">
      <c r="A23" s="17"/>
      <c r="B23" s="110"/>
      <c r="C23" s="112"/>
      <c r="D23" s="112"/>
      <c r="E23" s="114"/>
      <c r="F23" s="32"/>
      <c r="G23" s="116"/>
      <c r="H23" s="116"/>
      <c r="I23" s="73"/>
      <c r="J23" s="32"/>
      <c r="K23" s="116"/>
      <c r="L23" s="116"/>
      <c r="M23" s="73"/>
      <c r="N23" s="32"/>
      <c r="O23" s="112"/>
      <c r="P23" s="112"/>
      <c r="Q23" s="114"/>
      <c r="R23" s="32"/>
      <c r="S23" s="112"/>
      <c r="T23" s="112"/>
      <c r="U23" s="114"/>
      <c r="V23" s="32"/>
      <c r="W23" s="112"/>
      <c r="X23" s="112"/>
      <c r="Y23" s="73"/>
      <c r="Z23" s="32"/>
      <c r="AA23" s="116"/>
      <c r="AB23" s="116"/>
      <c r="AC23" s="73"/>
    </row>
    <row r="24" spans="1:29">
      <c r="A24" s="17"/>
      <c r="B24" s="100" t="s">
        <v>335</v>
      </c>
      <c r="C24" s="107" t="s">
        <v>298</v>
      </c>
      <c r="D24" s="107"/>
      <c r="E24" s="34"/>
      <c r="F24" s="34"/>
      <c r="G24" s="107">
        <v>432</v>
      </c>
      <c r="H24" s="107"/>
      <c r="I24" s="34"/>
      <c r="J24" s="34"/>
      <c r="K24" s="107">
        <v>814</v>
      </c>
      <c r="L24" s="107"/>
      <c r="M24" s="34"/>
      <c r="N24" s="34"/>
      <c r="O24" s="107" t="s">
        <v>298</v>
      </c>
      <c r="P24" s="107"/>
      <c r="Q24" s="34"/>
      <c r="R24" s="34"/>
      <c r="S24" s="107" t="s">
        <v>298</v>
      </c>
      <c r="T24" s="107"/>
      <c r="U24" s="34"/>
      <c r="V24" s="34"/>
      <c r="W24" s="107" t="s">
        <v>298</v>
      </c>
      <c r="X24" s="107"/>
      <c r="Y24" s="34"/>
      <c r="Z24" s="34"/>
      <c r="AA24" s="105">
        <v>1246</v>
      </c>
      <c r="AB24" s="105"/>
      <c r="AC24" s="34"/>
    </row>
    <row r="25" spans="1:29">
      <c r="A25" s="17"/>
      <c r="B25" s="100"/>
      <c r="C25" s="107"/>
      <c r="D25" s="107"/>
      <c r="E25" s="34"/>
      <c r="F25" s="34"/>
      <c r="G25" s="107"/>
      <c r="H25" s="107"/>
      <c r="I25" s="34"/>
      <c r="J25" s="34"/>
      <c r="K25" s="107"/>
      <c r="L25" s="107"/>
      <c r="M25" s="34"/>
      <c r="N25" s="34"/>
      <c r="O25" s="107"/>
      <c r="P25" s="107"/>
      <c r="Q25" s="34"/>
      <c r="R25" s="34"/>
      <c r="S25" s="107"/>
      <c r="T25" s="107"/>
      <c r="U25" s="34"/>
      <c r="V25" s="34"/>
      <c r="W25" s="107"/>
      <c r="X25" s="107"/>
      <c r="Y25" s="34"/>
      <c r="Z25" s="34"/>
      <c r="AA25" s="105"/>
      <c r="AB25" s="105"/>
      <c r="AC25" s="34"/>
    </row>
    <row r="26" spans="1:29">
      <c r="A26" s="17"/>
      <c r="B26" s="102" t="s">
        <v>336</v>
      </c>
      <c r="C26" s="104">
        <v>57810</v>
      </c>
      <c r="D26" s="104"/>
      <c r="E26" s="32"/>
      <c r="F26" s="32"/>
      <c r="G26" s="103" t="s">
        <v>298</v>
      </c>
      <c r="H26" s="103"/>
      <c r="I26" s="32"/>
      <c r="J26" s="32"/>
      <c r="K26" s="103">
        <v>541</v>
      </c>
      <c r="L26" s="103"/>
      <c r="M26" s="32"/>
      <c r="N26" s="32"/>
      <c r="O26" s="104">
        <v>63278</v>
      </c>
      <c r="P26" s="104"/>
      <c r="Q26" s="32"/>
      <c r="R26" s="32"/>
      <c r="S26" s="103" t="s">
        <v>298</v>
      </c>
      <c r="T26" s="103"/>
      <c r="U26" s="32"/>
      <c r="V26" s="32"/>
      <c r="W26" s="103" t="s">
        <v>298</v>
      </c>
      <c r="X26" s="103"/>
      <c r="Y26" s="32"/>
      <c r="Z26" s="32"/>
      <c r="AA26" s="104">
        <v>121629</v>
      </c>
      <c r="AB26" s="104"/>
      <c r="AC26" s="32"/>
    </row>
    <row r="27" spans="1:29">
      <c r="A27" s="17"/>
      <c r="B27" s="102"/>
      <c r="C27" s="104"/>
      <c r="D27" s="104"/>
      <c r="E27" s="32"/>
      <c r="F27" s="32"/>
      <c r="G27" s="103"/>
      <c r="H27" s="103"/>
      <c r="I27" s="32"/>
      <c r="J27" s="32"/>
      <c r="K27" s="103"/>
      <c r="L27" s="103"/>
      <c r="M27" s="32"/>
      <c r="N27" s="32"/>
      <c r="O27" s="104"/>
      <c r="P27" s="104"/>
      <c r="Q27" s="32"/>
      <c r="R27" s="32"/>
      <c r="S27" s="103"/>
      <c r="T27" s="103"/>
      <c r="U27" s="32"/>
      <c r="V27" s="32"/>
      <c r="W27" s="103"/>
      <c r="X27" s="103"/>
      <c r="Y27" s="32"/>
      <c r="Z27" s="32"/>
      <c r="AA27" s="104"/>
      <c r="AB27" s="104"/>
      <c r="AC27" s="32"/>
    </row>
    <row r="28" spans="1:29">
      <c r="A28" s="17"/>
      <c r="B28" s="100" t="s">
        <v>337</v>
      </c>
      <c r="C28" s="107" t="s">
        <v>338</v>
      </c>
      <c r="D28" s="107"/>
      <c r="E28" s="100" t="s">
        <v>271</v>
      </c>
      <c r="F28" s="34"/>
      <c r="G28" s="105">
        <v>13610</v>
      </c>
      <c r="H28" s="105"/>
      <c r="I28" s="34"/>
      <c r="J28" s="34"/>
      <c r="K28" s="105">
        <v>2198</v>
      </c>
      <c r="L28" s="105"/>
      <c r="M28" s="34"/>
      <c r="N28" s="34"/>
      <c r="O28" s="107" t="s">
        <v>298</v>
      </c>
      <c r="P28" s="107"/>
      <c r="Q28" s="34"/>
      <c r="R28" s="34"/>
      <c r="S28" s="107" t="s">
        <v>298</v>
      </c>
      <c r="T28" s="107"/>
      <c r="U28" s="34"/>
      <c r="V28" s="34"/>
      <c r="W28" s="107" t="s">
        <v>298</v>
      </c>
      <c r="X28" s="107"/>
      <c r="Y28" s="34"/>
      <c r="Z28" s="34"/>
      <c r="AA28" s="105">
        <v>15806</v>
      </c>
      <c r="AB28" s="105"/>
      <c r="AC28" s="34"/>
    </row>
    <row r="29" spans="1:29">
      <c r="A29" s="17"/>
      <c r="B29" s="100"/>
      <c r="C29" s="107"/>
      <c r="D29" s="107"/>
      <c r="E29" s="100"/>
      <c r="F29" s="34"/>
      <c r="G29" s="105"/>
      <c r="H29" s="105"/>
      <c r="I29" s="34"/>
      <c r="J29" s="34"/>
      <c r="K29" s="105"/>
      <c r="L29" s="105"/>
      <c r="M29" s="34"/>
      <c r="N29" s="34"/>
      <c r="O29" s="107"/>
      <c r="P29" s="107"/>
      <c r="Q29" s="34"/>
      <c r="R29" s="34"/>
      <c r="S29" s="107"/>
      <c r="T29" s="107"/>
      <c r="U29" s="34"/>
      <c r="V29" s="34"/>
      <c r="W29" s="107"/>
      <c r="X29" s="107"/>
      <c r="Y29" s="34"/>
      <c r="Z29" s="34"/>
      <c r="AA29" s="105"/>
      <c r="AB29" s="105"/>
      <c r="AC29" s="34"/>
    </row>
    <row r="30" spans="1:29">
      <c r="A30" s="17"/>
      <c r="B30" s="102" t="s">
        <v>114</v>
      </c>
      <c r="C30" s="104">
        <v>23520</v>
      </c>
      <c r="D30" s="104"/>
      <c r="E30" s="32"/>
      <c r="F30" s="32"/>
      <c r="G30" s="103" t="s">
        <v>298</v>
      </c>
      <c r="H30" s="103"/>
      <c r="I30" s="32"/>
      <c r="J30" s="32"/>
      <c r="K30" s="103">
        <v>284</v>
      </c>
      <c r="L30" s="103"/>
      <c r="M30" s="32"/>
      <c r="N30" s="32"/>
      <c r="O30" s="103" t="s">
        <v>298</v>
      </c>
      <c r="P30" s="103"/>
      <c r="Q30" s="32"/>
      <c r="R30" s="32"/>
      <c r="S30" s="103" t="s">
        <v>298</v>
      </c>
      <c r="T30" s="103"/>
      <c r="U30" s="32"/>
      <c r="V30" s="32"/>
      <c r="W30" s="103" t="s">
        <v>298</v>
      </c>
      <c r="X30" s="103"/>
      <c r="Y30" s="32"/>
      <c r="Z30" s="32"/>
      <c r="AA30" s="104">
        <v>23804</v>
      </c>
      <c r="AB30" s="104"/>
      <c r="AC30" s="32"/>
    </row>
    <row r="31" spans="1:29">
      <c r="A31" s="17"/>
      <c r="B31" s="102"/>
      <c r="C31" s="104"/>
      <c r="D31" s="104"/>
      <c r="E31" s="32"/>
      <c r="F31" s="32"/>
      <c r="G31" s="103"/>
      <c r="H31" s="103"/>
      <c r="I31" s="32"/>
      <c r="J31" s="32"/>
      <c r="K31" s="103"/>
      <c r="L31" s="103"/>
      <c r="M31" s="32"/>
      <c r="N31" s="32"/>
      <c r="O31" s="103"/>
      <c r="P31" s="103"/>
      <c r="Q31" s="32"/>
      <c r="R31" s="32"/>
      <c r="S31" s="103"/>
      <c r="T31" s="103"/>
      <c r="U31" s="32"/>
      <c r="V31" s="32"/>
      <c r="W31" s="103"/>
      <c r="X31" s="103"/>
      <c r="Y31" s="32"/>
      <c r="Z31" s="32"/>
      <c r="AA31" s="104"/>
      <c r="AB31" s="104"/>
      <c r="AC31" s="32"/>
    </row>
    <row r="32" spans="1:29">
      <c r="A32" s="17"/>
      <c r="B32" s="100" t="s">
        <v>115</v>
      </c>
      <c r="C32" s="107" t="s">
        <v>298</v>
      </c>
      <c r="D32" s="107"/>
      <c r="E32" s="34"/>
      <c r="F32" s="34"/>
      <c r="G32" s="107" t="s">
        <v>298</v>
      </c>
      <c r="H32" s="107"/>
      <c r="I32" s="34"/>
      <c r="J32" s="34"/>
      <c r="K32" s="107" t="s">
        <v>298</v>
      </c>
      <c r="L32" s="107"/>
      <c r="M32" s="34"/>
      <c r="N32" s="34"/>
      <c r="O32" s="105">
        <v>58338</v>
      </c>
      <c r="P32" s="105"/>
      <c r="Q32" s="34"/>
      <c r="R32" s="34"/>
      <c r="S32" s="107" t="s">
        <v>298</v>
      </c>
      <c r="T32" s="107"/>
      <c r="U32" s="34"/>
      <c r="V32" s="34"/>
      <c r="W32" s="107" t="s">
        <v>298</v>
      </c>
      <c r="X32" s="107"/>
      <c r="Y32" s="34"/>
      <c r="Z32" s="34"/>
      <c r="AA32" s="105">
        <v>58338</v>
      </c>
      <c r="AB32" s="105"/>
      <c r="AC32" s="34"/>
    </row>
    <row r="33" spans="1:29">
      <c r="A33" s="17"/>
      <c r="B33" s="100"/>
      <c r="C33" s="107"/>
      <c r="D33" s="107"/>
      <c r="E33" s="34"/>
      <c r="F33" s="34"/>
      <c r="G33" s="107"/>
      <c r="H33" s="107"/>
      <c r="I33" s="34"/>
      <c r="J33" s="34"/>
      <c r="K33" s="107"/>
      <c r="L33" s="107"/>
      <c r="M33" s="34"/>
      <c r="N33" s="34"/>
      <c r="O33" s="105"/>
      <c r="P33" s="105"/>
      <c r="Q33" s="34"/>
      <c r="R33" s="34"/>
      <c r="S33" s="107"/>
      <c r="T33" s="107"/>
      <c r="U33" s="34"/>
      <c r="V33" s="34"/>
      <c r="W33" s="107"/>
      <c r="X33" s="107"/>
      <c r="Y33" s="34"/>
      <c r="Z33" s="34"/>
      <c r="AA33" s="105"/>
      <c r="AB33" s="105"/>
      <c r="AC33" s="34"/>
    </row>
    <row r="34" spans="1:29">
      <c r="A34" s="17"/>
      <c r="B34" s="102" t="s">
        <v>116</v>
      </c>
      <c r="C34" s="103" t="s">
        <v>298</v>
      </c>
      <c r="D34" s="103"/>
      <c r="E34" s="32"/>
      <c r="F34" s="32"/>
      <c r="G34" s="103" t="s">
        <v>298</v>
      </c>
      <c r="H34" s="103"/>
      <c r="I34" s="32"/>
      <c r="J34" s="32"/>
      <c r="K34" s="103" t="s">
        <v>298</v>
      </c>
      <c r="L34" s="103"/>
      <c r="M34" s="32"/>
      <c r="N34" s="32"/>
      <c r="O34" s="104">
        <v>5956</v>
      </c>
      <c r="P34" s="104"/>
      <c r="Q34" s="32"/>
      <c r="R34" s="32"/>
      <c r="S34" s="103" t="s">
        <v>298</v>
      </c>
      <c r="T34" s="103"/>
      <c r="U34" s="32"/>
      <c r="V34" s="32"/>
      <c r="W34" s="103" t="s">
        <v>298</v>
      </c>
      <c r="X34" s="103"/>
      <c r="Y34" s="32"/>
      <c r="Z34" s="32"/>
      <c r="AA34" s="104">
        <v>5956</v>
      </c>
      <c r="AB34" s="104"/>
      <c r="AC34" s="32"/>
    </row>
    <row r="35" spans="1:29">
      <c r="A35" s="17"/>
      <c r="B35" s="102"/>
      <c r="C35" s="103"/>
      <c r="D35" s="103"/>
      <c r="E35" s="32"/>
      <c r="F35" s="32"/>
      <c r="G35" s="103"/>
      <c r="H35" s="103"/>
      <c r="I35" s="32"/>
      <c r="J35" s="32"/>
      <c r="K35" s="103"/>
      <c r="L35" s="103"/>
      <c r="M35" s="32"/>
      <c r="N35" s="32"/>
      <c r="O35" s="104"/>
      <c r="P35" s="104"/>
      <c r="Q35" s="32"/>
      <c r="R35" s="32"/>
      <c r="S35" s="103"/>
      <c r="T35" s="103"/>
      <c r="U35" s="32"/>
      <c r="V35" s="32"/>
      <c r="W35" s="103"/>
      <c r="X35" s="103"/>
      <c r="Y35" s="32"/>
      <c r="Z35" s="32"/>
      <c r="AA35" s="104"/>
      <c r="AB35" s="104"/>
      <c r="AC35" s="32"/>
    </row>
    <row r="36" spans="1:29">
      <c r="A36" s="17"/>
      <c r="B36" s="100" t="s">
        <v>119</v>
      </c>
      <c r="C36" s="105">
        <v>22835</v>
      </c>
      <c r="D36" s="105"/>
      <c r="E36" s="34"/>
      <c r="F36" s="34"/>
      <c r="G36" s="107" t="s">
        <v>298</v>
      </c>
      <c r="H36" s="107"/>
      <c r="I36" s="34"/>
      <c r="J36" s="34"/>
      <c r="K36" s="107">
        <v>57</v>
      </c>
      <c r="L36" s="107"/>
      <c r="M36" s="34"/>
      <c r="N36" s="34"/>
      <c r="O36" s="105">
        <v>7430</v>
      </c>
      <c r="P36" s="105"/>
      <c r="Q36" s="34"/>
      <c r="R36" s="34"/>
      <c r="S36" s="107">
        <v>37</v>
      </c>
      <c r="T36" s="107"/>
      <c r="U36" s="34"/>
      <c r="V36" s="34"/>
      <c r="W36" s="107" t="s">
        <v>298</v>
      </c>
      <c r="X36" s="107"/>
      <c r="Y36" s="34"/>
      <c r="Z36" s="34"/>
      <c r="AA36" s="105">
        <v>30359</v>
      </c>
      <c r="AB36" s="105"/>
      <c r="AC36" s="34"/>
    </row>
    <row r="37" spans="1:29">
      <c r="A37" s="17"/>
      <c r="B37" s="100"/>
      <c r="C37" s="105"/>
      <c r="D37" s="105"/>
      <c r="E37" s="34"/>
      <c r="F37" s="34"/>
      <c r="G37" s="107"/>
      <c r="H37" s="107"/>
      <c r="I37" s="34"/>
      <c r="J37" s="34"/>
      <c r="K37" s="107"/>
      <c r="L37" s="107"/>
      <c r="M37" s="34"/>
      <c r="N37" s="34"/>
      <c r="O37" s="105"/>
      <c r="P37" s="105"/>
      <c r="Q37" s="34"/>
      <c r="R37" s="34"/>
      <c r="S37" s="107"/>
      <c r="T37" s="107"/>
      <c r="U37" s="34"/>
      <c r="V37" s="34"/>
      <c r="W37" s="107"/>
      <c r="X37" s="107"/>
      <c r="Y37" s="34"/>
      <c r="Z37" s="34"/>
      <c r="AA37" s="105"/>
      <c r="AB37" s="105"/>
      <c r="AC37" s="34"/>
    </row>
    <row r="38" spans="1:29">
      <c r="A38" s="17"/>
      <c r="B38" s="102" t="s">
        <v>339</v>
      </c>
      <c r="C38" s="104">
        <v>7792</v>
      </c>
      <c r="D38" s="104"/>
      <c r="E38" s="32"/>
      <c r="F38" s="32"/>
      <c r="G38" s="103">
        <v>156</v>
      </c>
      <c r="H38" s="103"/>
      <c r="I38" s="32"/>
      <c r="J38" s="32"/>
      <c r="K38" s="103">
        <v>702</v>
      </c>
      <c r="L38" s="103"/>
      <c r="M38" s="32"/>
      <c r="N38" s="32"/>
      <c r="O38" s="104">
        <v>1081</v>
      </c>
      <c r="P38" s="104"/>
      <c r="Q38" s="32"/>
      <c r="R38" s="32"/>
      <c r="S38" s="104">
        <v>8375</v>
      </c>
      <c r="T38" s="104"/>
      <c r="U38" s="32"/>
      <c r="V38" s="32"/>
      <c r="W38" s="103" t="s">
        <v>298</v>
      </c>
      <c r="X38" s="103"/>
      <c r="Y38" s="32"/>
      <c r="Z38" s="32"/>
      <c r="AA38" s="104">
        <v>18106</v>
      </c>
      <c r="AB38" s="104"/>
      <c r="AC38" s="32"/>
    </row>
    <row r="39" spans="1:29">
      <c r="A39" s="17"/>
      <c r="B39" s="102"/>
      <c r="C39" s="104"/>
      <c r="D39" s="104"/>
      <c r="E39" s="32"/>
      <c r="F39" s="32"/>
      <c r="G39" s="103"/>
      <c r="H39" s="103"/>
      <c r="I39" s="32"/>
      <c r="J39" s="32"/>
      <c r="K39" s="103"/>
      <c r="L39" s="103"/>
      <c r="M39" s="32"/>
      <c r="N39" s="32"/>
      <c r="O39" s="104"/>
      <c r="P39" s="104"/>
      <c r="Q39" s="32"/>
      <c r="R39" s="32"/>
      <c r="S39" s="104"/>
      <c r="T39" s="104"/>
      <c r="U39" s="32"/>
      <c r="V39" s="32"/>
      <c r="W39" s="103"/>
      <c r="X39" s="103"/>
      <c r="Y39" s="32"/>
      <c r="Z39" s="32"/>
      <c r="AA39" s="104"/>
      <c r="AB39" s="104"/>
      <c r="AC39" s="32"/>
    </row>
    <row r="40" spans="1:29">
      <c r="A40" s="17"/>
      <c r="B40" s="100" t="s">
        <v>122</v>
      </c>
      <c r="C40" s="107">
        <v>155</v>
      </c>
      <c r="D40" s="107"/>
      <c r="E40" s="34"/>
      <c r="F40" s="34"/>
      <c r="G40" s="107" t="s">
        <v>298</v>
      </c>
      <c r="H40" s="107"/>
      <c r="I40" s="34"/>
      <c r="J40" s="34"/>
      <c r="K40" s="107" t="s">
        <v>298</v>
      </c>
      <c r="L40" s="107"/>
      <c r="M40" s="34"/>
      <c r="N40" s="34"/>
      <c r="O40" s="107">
        <v>140</v>
      </c>
      <c r="P40" s="107"/>
      <c r="Q40" s="34"/>
      <c r="R40" s="34"/>
      <c r="S40" s="107" t="s">
        <v>298</v>
      </c>
      <c r="T40" s="107"/>
      <c r="U40" s="34"/>
      <c r="V40" s="34"/>
      <c r="W40" s="107" t="s">
        <v>298</v>
      </c>
      <c r="X40" s="107"/>
      <c r="Y40" s="34"/>
      <c r="Z40" s="34"/>
      <c r="AA40" s="107">
        <v>295</v>
      </c>
      <c r="AB40" s="107"/>
      <c r="AC40" s="34"/>
    </row>
    <row r="41" spans="1:29" ht="15.75" thickBot="1">
      <c r="A41" s="17"/>
      <c r="B41" s="100"/>
      <c r="C41" s="108"/>
      <c r="D41" s="108"/>
      <c r="E41" s="69"/>
      <c r="F41" s="34"/>
      <c r="G41" s="108"/>
      <c r="H41" s="108"/>
      <c r="I41" s="69"/>
      <c r="J41" s="34"/>
      <c r="K41" s="108"/>
      <c r="L41" s="108"/>
      <c r="M41" s="69"/>
      <c r="N41" s="34"/>
      <c r="O41" s="108"/>
      <c r="P41" s="108"/>
      <c r="Q41" s="69"/>
      <c r="R41" s="34"/>
      <c r="S41" s="108"/>
      <c r="T41" s="108"/>
      <c r="U41" s="69"/>
      <c r="V41" s="34"/>
      <c r="W41" s="108"/>
      <c r="X41" s="108"/>
      <c r="Y41" s="69"/>
      <c r="Z41" s="34"/>
      <c r="AA41" s="108"/>
      <c r="AB41" s="108"/>
      <c r="AC41" s="69"/>
    </row>
    <row r="42" spans="1:29">
      <c r="A42" s="17"/>
      <c r="B42" s="102" t="s">
        <v>340</v>
      </c>
      <c r="C42" s="111" t="s">
        <v>341</v>
      </c>
      <c r="D42" s="111"/>
      <c r="E42" s="113" t="s">
        <v>271</v>
      </c>
      <c r="F42" s="32"/>
      <c r="G42" s="115">
        <v>37616</v>
      </c>
      <c r="H42" s="115"/>
      <c r="I42" s="44"/>
      <c r="J42" s="32"/>
      <c r="K42" s="115">
        <v>5171</v>
      </c>
      <c r="L42" s="115"/>
      <c r="M42" s="44"/>
      <c r="N42" s="32"/>
      <c r="O42" s="111" t="s">
        <v>342</v>
      </c>
      <c r="P42" s="111"/>
      <c r="Q42" s="113" t="s">
        <v>271</v>
      </c>
      <c r="R42" s="32"/>
      <c r="S42" s="111" t="s">
        <v>343</v>
      </c>
      <c r="T42" s="111"/>
      <c r="U42" s="113" t="s">
        <v>271</v>
      </c>
      <c r="V42" s="32"/>
      <c r="W42" s="111" t="s">
        <v>298</v>
      </c>
      <c r="X42" s="111"/>
      <c r="Y42" s="44"/>
      <c r="Z42" s="32"/>
      <c r="AA42" s="115">
        <v>9928</v>
      </c>
      <c r="AB42" s="115"/>
      <c r="AC42" s="44"/>
    </row>
    <row r="43" spans="1:29">
      <c r="A43" s="17"/>
      <c r="B43" s="102"/>
      <c r="C43" s="112"/>
      <c r="D43" s="112"/>
      <c r="E43" s="114"/>
      <c r="F43" s="32"/>
      <c r="G43" s="116"/>
      <c r="H43" s="116"/>
      <c r="I43" s="73"/>
      <c r="J43" s="32"/>
      <c r="K43" s="116"/>
      <c r="L43" s="116"/>
      <c r="M43" s="73"/>
      <c r="N43" s="32"/>
      <c r="O43" s="112"/>
      <c r="P43" s="112"/>
      <c r="Q43" s="114"/>
      <c r="R43" s="32"/>
      <c r="S43" s="112"/>
      <c r="T43" s="112"/>
      <c r="U43" s="114"/>
      <c r="V43" s="32"/>
      <c r="W43" s="112"/>
      <c r="X43" s="112"/>
      <c r="Y43" s="73"/>
      <c r="Z43" s="32"/>
      <c r="AA43" s="116"/>
      <c r="AB43" s="116"/>
      <c r="AC43" s="73"/>
    </row>
    <row r="44" spans="1:29">
      <c r="A44" s="17"/>
      <c r="B44" s="100" t="s">
        <v>124</v>
      </c>
      <c r="C44" s="107" t="s">
        <v>298</v>
      </c>
      <c r="D44" s="107"/>
      <c r="E44" s="34"/>
      <c r="F44" s="34"/>
      <c r="G44" s="107" t="s">
        <v>298</v>
      </c>
      <c r="H44" s="107"/>
      <c r="I44" s="34"/>
      <c r="J44" s="34"/>
      <c r="K44" s="107" t="s">
        <v>298</v>
      </c>
      <c r="L44" s="107"/>
      <c r="M44" s="34"/>
      <c r="N44" s="34"/>
      <c r="O44" s="107" t="s">
        <v>298</v>
      </c>
      <c r="P44" s="107"/>
      <c r="Q44" s="34"/>
      <c r="R44" s="34"/>
      <c r="S44" s="107" t="s">
        <v>298</v>
      </c>
      <c r="T44" s="107"/>
      <c r="U44" s="34"/>
      <c r="V44" s="34"/>
      <c r="W44" s="107" t="s">
        <v>344</v>
      </c>
      <c r="X44" s="107"/>
      <c r="Y44" s="100" t="s">
        <v>271</v>
      </c>
      <c r="Z44" s="34"/>
      <c r="AA44" s="107" t="s">
        <v>344</v>
      </c>
      <c r="AB44" s="107"/>
      <c r="AC44" s="100" t="s">
        <v>271</v>
      </c>
    </row>
    <row r="45" spans="1:29" ht="15.75" thickBot="1">
      <c r="A45" s="17"/>
      <c r="B45" s="100"/>
      <c r="C45" s="108"/>
      <c r="D45" s="108"/>
      <c r="E45" s="69"/>
      <c r="F45" s="34"/>
      <c r="G45" s="108"/>
      <c r="H45" s="108"/>
      <c r="I45" s="69"/>
      <c r="J45" s="34"/>
      <c r="K45" s="108"/>
      <c r="L45" s="108"/>
      <c r="M45" s="69"/>
      <c r="N45" s="34"/>
      <c r="O45" s="108"/>
      <c r="P45" s="108"/>
      <c r="Q45" s="69"/>
      <c r="R45" s="34"/>
      <c r="S45" s="108"/>
      <c r="T45" s="108"/>
      <c r="U45" s="69"/>
      <c r="V45" s="34"/>
      <c r="W45" s="108"/>
      <c r="X45" s="108"/>
      <c r="Y45" s="109"/>
      <c r="Z45" s="34"/>
      <c r="AA45" s="108"/>
      <c r="AB45" s="108"/>
      <c r="AC45" s="109"/>
    </row>
    <row r="46" spans="1:29">
      <c r="A46" s="17"/>
      <c r="B46" s="102" t="s">
        <v>163</v>
      </c>
      <c r="C46" s="111" t="s">
        <v>341</v>
      </c>
      <c r="D46" s="111"/>
      <c r="E46" s="113" t="s">
        <v>271</v>
      </c>
      <c r="F46" s="32"/>
      <c r="G46" s="115">
        <v>37616</v>
      </c>
      <c r="H46" s="115"/>
      <c r="I46" s="44"/>
      <c r="J46" s="32"/>
      <c r="K46" s="115">
        <v>5171</v>
      </c>
      <c r="L46" s="115"/>
      <c r="M46" s="44"/>
      <c r="N46" s="32"/>
      <c r="O46" s="111" t="s">
        <v>342</v>
      </c>
      <c r="P46" s="111"/>
      <c r="Q46" s="113" t="s">
        <v>271</v>
      </c>
      <c r="R46" s="32"/>
      <c r="S46" s="111" t="s">
        <v>343</v>
      </c>
      <c r="T46" s="111"/>
      <c r="U46" s="113" t="s">
        <v>271</v>
      </c>
      <c r="V46" s="32"/>
      <c r="W46" s="111" t="s">
        <v>344</v>
      </c>
      <c r="X46" s="111"/>
      <c r="Y46" s="113" t="s">
        <v>271</v>
      </c>
      <c r="Z46" s="32"/>
      <c r="AA46" s="115">
        <v>4623</v>
      </c>
      <c r="AB46" s="115"/>
      <c r="AC46" s="44"/>
    </row>
    <row r="47" spans="1:29">
      <c r="A47" s="17"/>
      <c r="B47" s="102"/>
      <c r="C47" s="112"/>
      <c r="D47" s="112"/>
      <c r="E47" s="114"/>
      <c r="F47" s="32"/>
      <c r="G47" s="116"/>
      <c r="H47" s="116"/>
      <c r="I47" s="73"/>
      <c r="J47" s="32"/>
      <c r="K47" s="116"/>
      <c r="L47" s="116"/>
      <c r="M47" s="73"/>
      <c r="N47" s="32"/>
      <c r="O47" s="112"/>
      <c r="P47" s="112"/>
      <c r="Q47" s="114"/>
      <c r="R47" s="32"/>
      <c r="S47" s="112"/>
      <c r="T47" s="112"/>
      <c r="U47" s="114"/>
      <c r="V47" s="32"/>
      <c r="W47" s="112"/>
      <c r="X47" s="112"/>
      <c r="Y47" s="114"/>
      <c r="Z47" s="32"/>
      <c r="AA47" s="116"/>
      <c r="AB47" s="116"/>
      <c r="AC47" s="73"/>
    </row>
    <row r="48" spans="1:29">
      <c r="A48" s="17"/>
      <c r="B48" s="100" t="s">
        <v>126</v>
      </c>
      <c r="C48" s="107" t="s">
        <v>298</v>
      </c>
      <c r="D48" s="107"/>
      <c r="E48" s="34"/>
      <c r="F48" s="34"/>
      <c r="G48" s="107" t="s">
        <v>298</v>
      </c>
      <c r="H48" s="107"/>
      <c r="I48" s="34"/>
      <c r="J48" s="34"/>
      <c r="K48" s="107" t="s">
        <v>298</v>
      </c>
      <c r="L48" s="107"/>
      <c r="M48" s="34"/>
      <c r="N48" s="34"/>
      <c r="O48" s="107" t="s">
        <v>298</v>
      </c>
      <c r="P48" s="107"/>
      <c r="Q48" s="34"/>
      <c r="R48" s="34"/>
      <c r="S48" s="107" t="s">
        <v>345</v>
      </c>
      <c r="T48" s="107"/>
      <c r="U48" s="100" t="s">
        <v>271</v>
      </c>
      <c r="V48" s="34"/>
      <c r="W48" s="107" t="s">
        <v>298</v>
      </c>
      <c r="X48" s="107"/>
      <c r="Y48" s="34"/>
      <c r="Z48" s="34"/>
      <c r="AA48" s="107" t="s">
        <v>345</v>
      </c>
      <c r="AB48" s="107"/>
      <c r="AC48" s="100" t="s">
        <v>271</v>
      </c>
    </row>
    <row r="49" spans="1:29">
      <c r="A49" s="17"/>
      <c r="B49" s="100"/>
      <c r="C49" s="107"/>
      <c r="D49" s="107"/>
      <c r="E49" s="34"/>
      <c r="F49" s="34"/>
      <c r="G49" s="107"/>
      <c r="H49" s="107"/>
      <c r="I49" s="34"/>
      <c r="J49" s="34"/>
      <c r="K49" s="107"/>
      <c r="L49" s="107"/>
      <c r="M49" s="34"/>
      <c r="N49" s="34"/>
      <c r="O49" s="107"/>
      <c r="P49" s="107"/>
      <c r="Q49" s="34"/>
      <c r="R49" s="34"/>
      <c r="S49" s="107"/>
      <c r="T49" s="107"/>
      <c r="U49" s="100"/>
      <c r="V49" s="34"/>
      <c r="W49" s="107"/>
      <c r="X49" s="107"/>
      <c r="Y49" s="34"/>
      <c r="Z49" s="34"/>
      <c r="AA49" s="107"/>
      <c r="AB49" s="107"/>
      <c r="AC49" s="100"/>
    </row>
    <row r="50" spans="1:29">
      <c r="A50" s="17"/>
      <c r="B50" s="102" t="s">
        <v>127</v>
      </c>
      <c r="C50" s="103" t="s">
        <v>298</v>
      </c>
      <c r="D50" s="103"/>
      <c r="E50" s="32"/>
      <c r="F50" s="32"/>
      <c r="G50" s="103" t="s">
        <v>298</v>
      </c>
      <c r="H50" s="103"/>
      <c r="I50" s="32"/>
      <c r="J50" s="32"/>
      <c r="K50" s="103" t="s">
        <v>298</v>
      </c>
      <c r="L50" s="103"/>
      <c r="M50" s="32"/>
      <c r="N50" s="32"/>
      <c r="O50" s="103">
        <v>139</v>
      </c>
      <c r="P50" s="103"/>
      <c r="Q50" s="32"/>
      <c r="R50" s="32"/>
      <c r="S50" s="103" t="s">
        <v>298</v>
      </c>
      <c r="T50" s="103"/>
      <c r="U50" s="32"/>
      <c r="V50" s="32"/>
      <c r="W50" s="103">
        <v>522</v>
      </c>
      <c r="X50" s="103"/>
      <c r="Y50" s="32"/>
      <c r="Z50" s="32"/>
      <c r="AA50" s="103">
        <v>661</v>
      </c>
      <c r="AB50" s="103"/>
      <c r="AC50" s="32"/>
    </row>
    <row r="51" spans="1:29" ht="15.75" thickBot="1">
      <c r="A51" s="17"/>
      <c r="B51" s="102"/>
      <c r="C51" s="117"/>
      <c r="D51" s="117"/>
      <c r="E51" s="60"/>
      <c r="F51" s="32"/>
      <c r="G51" s="117"/>
      <c r="H51" s="117"/>
      <c r="I51" s="60"/>
      <c r="J51" s="32"/>
      <c r="K51" s="117"/>
      <c r="L51" s="117"/>
      <c r="M51" s="60"/>
      <c r="N51" s="32"/>
      <c r="O51" s="117"/>
      <c r="P51" s="117"/>
      <c r="Q51" s="60"/>
      <c r="R51" s="32"/>
      <c r="S51" s="117"/>
      <c r="T51" s="117"/>
      <c r="U51" s="60"/>
      <c r="V51" s="32"/>
      <c r="W51" s="117"/>
      <c r="X51" s="117"/>
      <c r="Y51" s="60"/>
      <c r="Z51" s="32"/>
      <c r="AA51" s="117"/>
      <c r="AB51" s="117"/>
      <c r="AC51" s="60"/>
    </row>
    <row r="52" spans="1:29">
      <c r="A52" s="17"/>
      <c r="B52" s="100" t="s">
        <v>346</v>
      </c>
      <c r="C52" s="101" t="s">
        <v>267</v>
      </c>
      <c r="D52" s="119" t="s">
        <v>341</v>
      </c>
      <c r="E52" s="101" t="s">
        <v>271</v>
      </c>
      <c r="F52" s="34"/>
      <c r="G52" s="101" t="s">
        <v>267</v>
      </c>
      <c r="H52" s="121">
        <v>37616</v>
      </c>
      <c r="I52" s="38"/>
      <c r="J52" s="34"/>
      <c r="K52" s="101" t="s">
        <v>267</v>
      </c>
      <c r="L52" s="121">
        <v>5171</v>
      </c>
      <c r="M52" s="38"/>
      <c r="N52" s="34"/>
      <c r="O52" s="101" t="s">
        <v>267</v>
      </c>
      <c r="P52" s="119" t="s">
        <v>347</v>
      </c>
      <c r="Q52" s="101" t="s">
        <v>271</v>
      </c>
      <c r="R52" s="34"/>
      <c r="S52" s="101" t="s">
        <v>267</v>
      </c>
      <c r="T52" s="119" t="s">
        <v>348</v>
      </c>
      <c r="U52" s="101" t="s">
        <v>271</v>
      </c>
      <c r="V52" s="34"/>
      <c r="W52" s="101" t="s">
        <v>267</v>
      </c>
      <c r="X52" s="119" t="s">
        <v>349</v>
      </c>
      <c r="Y52" s="101" t="s">
        <v>271</v>
      </c>
      <c r="Z52" s="34"/>
      <c r="AA52" s="101" t="s">
        <v>267</v>
      </c>
      <c r="AB52" s="121">
        <v>3889</v>
      </c>
      <c r="AC52" s="38"/>
    </row>
    <row r="53" spans="1:29" ht="15.75" thickBot="1">
      <c r="A53" s="17"/>
      <c r="B53" s="100"/>
      <c r="C53" s="118"/>
      <c r="D53" s="120"/>
      <c r="E53" s="118"/>
      <c r="F53" s="34"/>
      <c r="G53" s="118"/>
      <c r="H53" s="122"/>
      <c r="I53" s="64"/>
      <c r="J53" s="34"/>
      <c r="K53" s="118"/>
      <c r="L53" s="122"/>
      <c r="M53" s="64"/>
      <c r="N53" s="34"/>
      <c r="O53" s="118"/>
      <c r="P53" s="120"/>
      <c r="Q53" s="118"/>
      <c r="R53" s="34"/>
      <c r="S53" s="118"/>
      <c r="T53" s="120"/>
      <c r="U53" s="118"/>
      <c r="V53" s="34"/>
      <c r="W53" s="118"/>
      <c r="X53" s="120"/>
      <c r="Y53" s="118"/>
      <c r="Z53" s="34"/>
      <c r="AA53" s="118"/>
      <c r="AB53" s="122"/>
      <c r="AC53" s="64"/>
    </row>
    <row r="54" spans="1:29" ht="15.75" thickTop="1">
      <c r="A54" s="17"/>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row>
    <row r="55" spans="1:29">
      <c r="A55" s="17"/>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row>
    <row r="56" spans="1:29" ht="15.75" thickBot="1">
      <c r="A56" s="17"/>
      <c r="B56" s="18"/>
      <c r="C56" s="97" t="s">
        <v>320</v>
      </c>
      <c r="D56" s="97"/>
      <c r="E56" s="97"/>
      <c r="F56" s="18"/>
      <c r="G56" s="98" t="s">
        <v>321</v>
      </c>
      <c r="H56" s="98"/>
      <c r="I56" s="98"/>
      <c r="J56" s="98"/>
      <c r="K56" s="98"/>
      <c r="L56" s="98"/>
      <c r="M56" s="98"/>
      <c r="N56" s="18"/>
      <c r="O56" s="34"/>
      <c r="P56" s="34"/>
      <c r="Q56" s="34"/>
      <c r="R56" s="18"/>
      <c r="S56" s="34"/>
      <c r="T56" s="34"/>
      <c r="U56" s="34"/>
      <c r="V56" s="18"/>
      <c r="W56" s="97" t="s">
        <v>322</v>
      </c>
      <c r="X56" s="97"/>
      <c r="Y56" s="97"/>
      <c r="Z56" s="18"/>
      <c r="AA56" s="34"/>
      <c r="AB56" s="34"/>
      <c r="AC56" s="34"/>
    </row>
    <row r="57" spans="1:29" ht="15.75" thickBot="1">
      <c r="A57" s="17"/>
      <c r="B57" s="18"/>
      <c r="C57" s="98" t="s">
        <v>323</v>
      </c>
      <c r="D57" s="98"/>
      <c r="E57" s="98"/>
      <c r="F57" s="18"/>
      <c r="G57" s="99" t="s">
        <v>324</v>
      </c>
      <c r="H57" s="99"/>
      <c r="I57" s="99"/>
      <c r="J57" s="18"/>
      <c r="K57" s="99" t="s">
        <v>325</v>
      </c>
      <c r="L57" s="99"/>
      <c r="M57" s="99"/>
      <c r="N57" s="18"/>
      <c r="O57" s="98" t="s">
        <v>326</v>
      </c>
      <c r="P57" s="98"/>
      <c r="Q57" s="98"/>
      <c r="R57" s="18"/>
      <c r="S57" s="98" t="s">
        <v>327</v>
      </c>
      <c r="T57" s="98"/>
      <c r="U57" s="98"/>
      <c r="V57" s="18"/>
      <c r="W57" s="98" t="s">
        <v>328</v>
      </c>
      <c r="X57" s="98"/>
      <c r="Y57" s="98"/>
      <c r="Z57" s="18"/>
      <c r="AA57" s="98" t="s">
        <v>157</v>
      </c>
      <c r="AB57" s="98"/>
      <c r="AC57" s="98"/>
    </row>
    <row r="58" spans="1:29">
      <c r="A58" s="17"/>
      <c r="B58" s="95" t="s">
        <v>350</v>
      </c>
      <c r="C58" s="38"/>
      <c r="D58" s="38"/>
      <c r="E58" s="38"/>
      <c r="F58" s="18"/>
      <c r="G58" s="38"/>
      <c r="H58" s="38"/>
      <c r="I58" s="38"/>
      <c r="J58" s="18"/>
      <c r="K58" s="38"/>
      <c r="L58" s="38"/>
      <c r="M58" s="38"/>
      <c r="N58" s="18"/>
      <c r="O58" s="38"/>
      <c r="P58" s="38"/>
      <c r="Q58" s="38"/>
      <c r="R58" s="18"/>
      <c r="S58" s="38"/>
      <c r="T58" s="38"/>
      <c r="U58" s="38"/>
      <c r="V58" s="18"/>
      <c r="W58" s="38"/>
      <c r="X58" s="38"/>
      <c r="Y58" s="38"/>
      <c r="Z58" s="18"/>
      <c r="AA58" s="38"/>
      <c r="AB58" s="38"/>
      <c r="AC58" s="38"/>
    </row>
    <row r="59" spans="1:29">
      <c r="A59" s="17"/>
      <c r="B59" s="110" t="s">
        <v>351</v>
      </c>
      <c r="C59" s="102" t="s">
        <v>267</v>
      </c>
      <c r="D59" s="104">
        <v>1465735</v>
      </c>
      <c r="E59" s="32"/>
      <c r="F59" s="32"/>
      <c r="G59" s="102" t="s">
        <v>267</v>
      </c>
      <c r="H59" s="104">
        <v>807388</v>
      </c>
      <c r="I59" s="32"/>
      <c r="J59" s="32"/>
      <c r="K59" s="102" t="s">
        <v>267</v>
      </c>
      <c r="L59" s="104">
        <v>718082</v>
      </c>
      <c r="M59" s="32"/>
      <c r="N59" s="32"/>
      <c r="O59" s="102" t="s">
        <v>267</v>
      </c>
      <c r="P59" s="104">
        <v>351906</v>
      </c>
      <c r="Q59" s="32"/>
      <c r="R59" s="32"/>
      <c r="S59" s="102" t="s">
        <v>267</v>
      </c>
      <c r="T59" s="103" t="s">
        <v>298</v>
      </c>
      <c r="U59" s="32"/>
      <c r="V59" s="32"/>
      <c r="W59" s="102" t="s">
        <v>267</v>
      </c>
      <c r="X59" s="103" t="s">
        <v>352</v>
      </c>
      <c r="Y59" s="102" t="s">
        <v>271</v>
      </c>
      <c r="Z59" s="32"/>
      <c r="AA59" s="102" t="s">
        <v>267</v>
      </c>
      <c r="AB59" s="104">
        <v>3256798</v>
      </c>
      <c r="AC59" s="32"/>
    </row>
    <row r="60" spans="1:29">
      <c r="A60" s="17"/>
      <c r="B60" s="110"/>
      <c r="C60" s="102"/>
      <c r="D60" s="104"/>
      <c r="E60" s="32"/>
      <c r="F60" s="32"/>
      <c r="G60" s="102"/>
      <c r="H60" s="104"/>
      <c r="I60" s="32"/>
      <c r="J60" s="32"/>
      <c r="K60" s="102"/>
      <c r="L60" s="104"/>
      <c r="M60" s="32"/>
      <c r="N60" s="32"/>
      <c r="O60" s="102"/>
      <c r="P60" s="104"/>
      <c r="Q60" s="32"/>
      <c r="R60" s="32"/>
      <c r="S60" s="102"/>
      <c r="T60" s="103"/>
      <c r="U60" s="32"/>
      <c r="V60" s="32"/>
      <c r="W60" s="102"/>
      <c r="X60" s="103"/>
      <c r="Y60" s="102"/>
      <c r="Z60" s="32"/>
      <c r="AA60" s="102"/>
      <c r="AB60" s="104"/>
      <c r="AC60" s="32"/>
    </row>
    <row r="61" spans="1:29">
      <c r="A61" s="17"/>
      <c r="B61" s="123" t="s">
        <v>353</v>
      </c>
      <c r="C61" s="105">
        <v>36095</v>
      </c>
      <c r="D61" s="105"/>
      <c r="E61" s="34"/>
      <c r="F61" s="34"/>
      <c r="G61" s="105">
        <v>1304</v>
      </c>
      <c r="H61" s="105"/>
      <c r="I61" s="34"/>
      <c r="J61" s="34"/>
      <c r="K61" s="107">
        <v>752</v>
      </c>
      <c r="L61" s="107"/>
      <c r="M61" s="34"/>
      <c r="N61" s="34"/>
      <c r="O61" s="105">
        <v>12916</v>
      </c>
      <c r="P61" s="105"/>
      <c r="Q61" s="34"/>
      <c r="R61" s="34"/>
      <c r="S61" s="105">
        <v>75300</v>
      </c>
      <c r="T61" s="105"/>
      <c r="U61" s="34"/>
      <c r="V61" s="34"/>
      <c r="W61" s="107" t="s">
        <v>298</v>
      </c>
      <c r="X61" s="107"/>
      <c r="Y61" s="34"/>
      <c r="Z61" s="34"/>
      <c r="AA61" s="105">
        <v>126367</v>
      </c>
      <c r="AB61" s="105"/>
      <c r="AC61" s="34"/>
    </row>
    <row r="62" spans="1:29">
      <c r="A62" s="17"/>
      <c r="B62" s="123"/>
      <c r="C62" s="105"/>
      <c r="D62" s="105"/>
      <c r="E62" s="34"/>
      <c r="F62" s="34"/>
      <c r="G62" s="105"/>
      <c r="H62" s="105"/>
      <c r="I62" s="34"/>
      <c r="J62" s="34"/>
      <c r="K62" s="107"/>
      <c r="L62" s="107"/>
      <c r="M62" s="34"/>
      <c r="N62" s="34"/>
      <c r="O62" s="105"/>
      <c r="P62" s="105"/>
      <c r="Q62" s="34"/>
      <c r="R62" s="34"/>
      <c r="S62" s="105"/>
      <c r="T62" s="105"/>
      <c r="U62" s="34"/>
      <c r="V62" s="34"/>
      <c r="W62" s="107"/>
      <c r="X62" s="107"/>
      <c r="Y62" s="34"/>
      <c r="Z62" s="34"/>
      <c r="AA62" s="105"/>
      <c r="AB62" s="105"/>
      <c r="AC62" s="34"/>
    </row>
    <row r="63" spans="1:29">
      <c r="A63" s="17"/>
      <c r="B63" s="110" t="s">
        <v>354</v>
      </c>
      <c r="C63" s="104">
        <v>63969</v>
      </c>
      <c r="D63" s="104"/>
      <c r="E63" s="32"/>
      <c r="F63" s="32"/>
      <c r="G63" s="104">
        <v>36733</v>
      </c>
      <c r="H63" s="104"/>
      <c r="I63" s="32"/>
      <c r="J63" s="32"/>
      <c r="K63" s="104">
        <v>1350</v>
      </c>
      <c r="L63" s="104"/>
      <c r="M63" s="32"/>
      <c r="N63" s="32"/>
      <c r="O63" s="104">
        <v>34455</v>
      </c>
      <c r="P63" s="104"/>
      <c r="Q63" s="32"/>
      <c r="R63" s="32"/>
      <c r="S63" s="104">
        <v>1089</v>
      </c>
      <c r="T63" s="104"/>
      <c r="U63" s="32"/>
      <c r="V63" s="32"/>
      <c r="W63" s="103" t="s">
        <v>355</v>
      </c>
      <c r="X63" s="103"/>
      <c r="Y63" s="102" t="s">
        <v>271</v>
      </c>
      <c r="Z63" s="32"/>
      <c r="AA63" s="104">
        <v>137444</v>
      </c>
      <c r="AB63" s="104"/>
      <c r="AC63" s="32"/>
    </row>
    <row r="64" spans="1:29" ht="15.75" thickBot="1">
      <c r="A64" s="17"/>
      <c r="B64" s="110"/>
      <c r="C64" s="124"/>
      <c r="D64" s="124"/>
      <c r="E64" s="60"/>
      <c r="F64" s="32"/>
      <c r="G64" s="124"/>
      <c r="H64" s="124"/>
      <c r="I64" s="60"/>
      <c r="J64" s="32"/>
      <c r="K64" s="124"/>
      <c r="L64" s="124"/>
      <c r="M64" s="60"/>
      <c r="N64" s="32"/>
      <c r="O64" s="124"/>
      <c r="P64" s="124"/>
      <c r="Q64" s="60"/>
      <c r="R64" s="32"/>
      <c r="S64" s="124"/>
      <c r="T64" s="124"/>
      <c r="U64" s="60"/>
      <c r="V64" s="32"/>
      <c r="W64" s="117"/>
      <c r="X64" s="117"/>
      <c r="Y64" s="125"/>
      <c r="Z64" s="32"/>
      <c r="AA64" s="124"/>
      <c r="AB64" s="124"/>
      <c r="AC64" s="60"/>
    </row>
    <row r="65" spans="1:29">
      <c r="A65" s="17"/>
      <c r="B65" s="126" t="s">
        <v>356</v>
      </c>
      <c r="C65" s="121">
        <v>1565799</v>
      </c>
      <c r="D65" s="121"/>
      <c r="E65" s="38"/>
      <c r="F65" s="34"/>
      <c r="G65" s="121">
        <v>845425</v>
      </c>
      <c r="H65" s="121"/>
      <c r="I65" s="38"/>
      <c r="J65" s="34"/>
      <c r="K65" s="121">
        <v>720184</v>
      </c>
      <c r="L65" s="121"/>
      <c r="M65" s="38"/>
      <c r="N65" s="34"/>
      <c r="O65" s="121">
        <v>399277</v>
      </c>
      <c r="P65" s="121"/>
      <c r="Q65" s="38"/>
      <c r="R65" s="34"/>
      <c r="S65" s="121">
        <v>76389</v>
      </c>
      <c r="T65" s="121"/>
      <c r="U65" s="38"/>
      <c r="V65" s="34"/>
      <c r="W65" s="119" t="s">
        <v>357</v>
      </c>
      <c r="X65" s="119"/>
      <c r="Y65" s="101" t="s">
        <v>271</v>
      </c>
      <c r="Z65" s="34"/>
      <c r="AA65" s="121">
        <v>3520609</v>
      </c>
      <c r="AB65" s="121"/>
      <c r="AC65" s="38"/>
    </row>
    <row r="66" spans="1:29" ht="15.75" thickBot="1">
      <c r="A66" s="17"/>
      <c r="B66" s="126"/>
      <c r="C66" s="106"/>
      <c r="D66" s="106"/>
      <c r="E66" s="69"/>
      <c r="F66" s="34"/>
      <c r="G66" s="106"/>
      <c r="H66" s="106"/>
      <c r="I66" s="69"/>
      <c r="J66" s="34"/>
      <c r="K66" s="106"/>
      <c r="L66" s="106"/>
      <c r="M66" s="69"/>
      <c r="N66" s="34"/>
      <c r="O66" s="106"/>
      <c r="P66" s="106"/>
      <c r="Q66" s="69"/>
      <c r="R66" s="34"/>
      <c r="S66" s="106"/>
      <c r="T66" s="106"/>
      <c r="U66" s="69"/>
      <c r="V66" s="34"/>
      <c r="W66" s="108"/>
      <c r="X66" s="108"/>
      <c r="Y66" s="109"/>
      <c r="Z66" s="34"/>
      <c r="AA66" s="106"/>
      <c r="AB66" s="106"/>
      <c r="AC66" s="69"/>
    </row>
    <row r="67" spans="1:29">
      <c r="A67" s="17"/>
      <c r="B67" s="110" t="s">
        <v>358</v>
      </c>
      <c r="C67" s="115">
        <v>1091823</v>
      </c>
      <c r="D67" s="115"/>
      <c r="E67" s="44"/>
      <c r="F67" s="32"/>
      <c r="G67" s="115">
        <v>543859</v>
      </c>
      <c r="H67" s="115"/>
      <c r="I67" s="44"/>
      <c r="J67" s="32"/>
      <c r="K67" s="115">
        <v>624240</v>
      </c>
      <c r="L67" s="115"/>
      <c r="M67" s="44"/>
      <c r="N67" s="32"/>
      <c r="O67" s="115">
        <v>182373</v>
      </c>
      <c r="P67" s="115"/>
      <c r="Q67" s="44"/>
      <c r="R67" s="32"/>
      <c r="S67" s="115">
        <v>51236</v>
      </c>
      <c r="T67" s="115"/>
      <c r="U67" s="44"/>
      <c r="V67" s="32"/>
      <c r="W67" s="111" t="s">
        <v>352</v>
      </c>
      <c r="X67" s="111"/>
      <c r="Y67" s="113" t="s">
        <v>271</v>
      </c>
      <c r="Z67" s="32"/>
      <c r="AA67" s="115">
        <v>2407218</v>
      </c>
      <c r="AB67" s="115"/>
      <c r="AC67" s="44"/>
    </row>
    <row r="68" spans="1:29">
      <c r="A68" s="17"/>
      <c r="B68" s="110"/>
      <c r="C68" s="104"/>
      <c r="D68" s="104"/>
      <c r="E68" s="32"/>
      <c r="F68" s="32"/>
      <c r="G68" s="104"/>
      <c r="H68" s="104"/>
      <c r="I68" s="32"/>
      <c r="J68" s="32"/>
      <c r="K68" s="104"/>
      <c r="L68" s="104"/>
      <c r="M68" s="32"/>
      <c r="N68" s="32"/>
      <c r="O68" s="104"/>
      <c r="P68" s="104"/>
      <c r="Q68" s="32"/>
      <c r="R68" s="32"/>
      <c r="S68" s="104"/>
      <c r="T68" s="104"/>
      <c r="U68" s="32"/>
      <c r="V68" s="32"/>
      <c r="W68" s="103"/>
      <c r="X68" s="103"/>
      <c r="Y68" s="102"/>
      <c r="Z68" s="32"/>
      <c r="AA68" s="104"/>
      <c r="AB68" s="104"/>
      <c r="AC68" s="32"/>
    </row>
    <row r="69" spans="1:29">
      <c r="A69" s="17"/>
      <c r="B69" s="123" t="s">
        <v>359</v>
      </c>
      <c r="C69" s="105">
        <v>69440</v>
      </c>
      <c r="D69" s="105"/>
      <c r="E69" s="34"/>
      <c r="F69" s="34"/>
      <c r="G69" s="105">
        <v>10918</v>
      </c>
      <c r="H69" s="105"/>
      <c r="I69" s="34"/>
      <c r="J69" s="34"/>
      <c r="K69" s="105">
        <v>2123</v>
      </c>
      <c r="L69" s="105"/>
      <c r="M69" s="34"/>
      <c r="N69" s="34"/>
      <c r="O69" s="105">
        <v>181165</v>
      </c>
      <c r="P69" s="105"/>
      <c r="Q69" s="34"/>
      <c r="R69" s="34"/>
      <c r="S69" s="105">
        <v>44422</v>
      </c>
      <c r="T69" s="105"/>
      <c r="U69" s="34"/>
      <c r="V69" s="34"/>
      <c r="W69" s="107" t="s">
        <v>355</v>
      </c>
      <c r="X69" s="107"/>
      <c r="Y69" s="100" t="s">
        <v>271</v>
      </c>
      <c r="Z69" s="34"/>
      <c r="AA69" s="105">
        <v>307916</v>
      </c>
      <c r="AB69" s="105"/>
      <c r="AC69" s="34"/>
    </row>
    <row r="70" spans="1:29" ht="15.75" thickBot="1">
      <c r="A70" s="17"/>
      <c r="B70" s="123"/>
      <c r="C70" s="106"/>
      <c r="D70" s="106"/>
      <c r="E70" s="69"/>
      <c r="F70" s="34"/>
      <c r="G70" s="106"/>
      <c r="H70" s="106"/>
      <c r="I70" s="69"/>
      <c r="J70" s="34"/>
      <c r="K70" s="106"/>
      <c r="L70" s="106"/>
      <c r="M70" s="69"/>
      <c r="N70" s="34"/>
      <c r="O70" s="106"/>
      <c r="P70" s="106"/>
      <c r="Q70" s="69"/>
      <c r="R70" s="34"/>
      <c r="S70" s="106"/>
      <c r="T70" s="106"/>
      <c r="U70" s="69"/>
      <c r="V70" s="34"/>
      <c r="W70" s="108"/>
      <c r="X70" s="108"/>
      <c r="Y70" s="109"/>
      <c r="Z70" s="34"/>
      <c r="AA70" s="106"/>
      <c r="AB70" s="106"/>
      <c r="AC70" s="69"/>
    </row>
    <row r="71" spans="1:29">
      <c r="A71" s="17"/>
      <c r="B71" s="127" t="s">
        <v>360</v>
      </c>
      <c r="C71" s="115">
        <v>1161263</v>
      </c>
      <c r="D71" s="115"/>
      <c r="E71" s="44"/>
      <c r="F71" s="32"/>
      <c r="G71" s="115">
        <v>554777</v>
      </c>
      <c r="H71" s="115"/>
      <c r="I71" s="44"/>
      <c r="J71" s="32"/>
      <c r="K71" s="115">
        <v>626363</v>
      </c>
      <c r="L71" s="115"/>
      <c r="M71" s="44"/>
      <c r="N71" s="32"/>
      <c r="O71" s="115">
        <v>363538</v>
      </c>
      <c r="P71" s="115"/>
      <c r="Q71" s="44"/>
      <c r="R71" s="32"/>
      <c r="S71" s="115">
        <v>95658</v>
      </c>
      <c r="T71" s="115"/>
      <c r="U71" s="44"/>
      <c r="V71" s="32"/>
      <c r="W71" s="111" t="s">
        <v>357</v>
      </c>
      <c r="X71" s="111"/>
      <c r="Y71" s="113" t="s">
        <v>271</v>
      </c>
      <c r="Z71" s="32"/>
      <c r="AA71" s="115">
        <v>2715134</v>
      </c>
      <c r="AB71" s="115"/>
      <c r="AC71" s="44"/>
    </row>
    <row r="72" spans="1:29" ht="15.75" thickBot="1">
      <c r="A72" s="17"/>
      <c r="B72" s="127"/>
      <c r="C72" s="124"/>
      <c r="D72" s="124"/>
      <c r="E72" s="60"/>
      <c r="F72" s="32"/>
      <c r="G72" s="124"/>
      <c r="H72" s="124"/>
      <c r="I72" s="60"/>
      <c r="J72" s="32"/>
      <c r="K72" s="124"/>
      <c r="L72" s="124"/>
      <c r="M72" s="60"/>
      <c r="N72" s="32"/>
      <c r="O72" s="124"/>
      <c r="P72" s="124"/>
      <c r="Q72" s="60"/>
      <c r="R72" s="32"/>
      <c r="S72" s="124"/>
      <c r="T72" s="124"/>
      <c r="U72" s="60"/>
      <c r="V72" s="32"/>
      <c r="W72" s="117"/>
      <c r="X72" s="117"/>
      <c r="Y72" s="125"/>
      <c r="Z72" s="32"/>
      <c r="AA72" s="124"/>
      <c r="AB72" s="124"/>
      <c r="AC72" s="60"/>
    </row>
    <row r="73" spans="1:29">
      <c r="A73" s="17"/>
      <c r="B73" s="123" t="s">
        <v>361</v>
      </c>
      <c r="C73" s="119" t="s">
        <v>298</v>
      </c>
      <c r="D73" s="119"/>
      <c r="E73" s="38"/>
      <c r="F73" s="34"/>
      <c r="G73" s="119" t="s">
        <v>298</v>
      </c>
      <c r="H73" s="119"/>
      <c r="I73" s="38"/>
      <c r="J73" s="34"/>
      <c r="K73" s="119" t="s">
        <v>298</v>
      </c>
      <c r="L73" s="119"/>
      <c r="M73" s="38"/>
      <c r="N73" s="34"/>
      <c r="O73" s="119" t="s">
        <v>298</v>
      </c>
      <c r="P73" s="119"/>
      <c r="Q73" s="38"/>
      <c r="R73" s="34"/>
      <c r="S73" s="121">
        <v>61583</v>
      </c>
      <c r="T73" s="121"/>
      <c r="U73" s="38"/>
      <c r="V73" s="34"/>
      <c r="W73" s="119" t="s">
        <v>298</v>
      </c>
      <c r="X73" s="119"/>
      <c r="Y73" s="38"/>
      <c r="Z73" s="34"/>
      <c r="AA73" s="121">
        <v>61583</v>
      </c>
      <c r="AB73" s="121"/>
      <c r="AC73" s="38"/>
    </row>
    <row r="74" spans="1:29" ht="15.75" thickBot="1">
      <c r="A74" s="17"/>
      <c r="B74" s="123"/>
      <c r="C74" s="108"/>
      <c r="D74" s="108"/>
      <c r="E74" s="69"/>
      <c r="F74" s="34"/>
      <c r="G74" s="108"/>
      <c r="H74" s="108"/>
      <c r="I74" s="69"/>
      <c r="J74" s="34"/>
      <c r="K74" s="108"/>
      <c r="L74" s="108"/>
      <c r="M74" s="69"/>
      <c r="N74" s="34"/>
      <c r="O74" s="108"/>
      <c r="P74" s="108"/>
      <c r="Q74" s="69"/>
      <c r="R74" s="34"/>
      <c r="S74" s="106"/>
      <c r="T74" s="106"/>
      <c r="U74" s="69"/>
      <c r="V74" s="34"/>
      <c r="W74" s="108"/>
      <c r="X74" s="108"/>
      <c r="Y74" s="69"/>
      <c r="Z74" s="34"/>
      <c r="AA74" s="106"/>
      <c r="AB74" s="106"/>
      <c r="AC74" s="69"/>
    </row>
    <row r="75" spans="1:29">
      <c r="A75" s="17"/>
      <c r="B75" s="110" t="s">
        <v>67</v>
      </c>
      <c r="C75" s="111" t="s">
        <v>298</v>
      </c>
      <c r="D75" s="111"/>
      <c r="E75" s="44"/>
      <c r="F75" s="32"/>
      <c r="G75" s="111" t="s">
        <v>298</v>
      </c>
      <c r="H75" s="111"/>
      <c r="I75" s="44"/>
      <c r="J75" s="32"/>
      <c r="K75" s="111" t="s">
        <v>298</v>
      </c>
      <c r="L75" s="111"/>
      <c r="M75" s="44"/>
      <c r="N75" s="32"/>
      <c r="O75" s="111">
        <v>227</v>
      </c>
      <c r="P75" s="111"/>
      <c r="Q75" s="44"/>
      <c r="R75" s="32"/>
      <c r="S75" s="111" t="s">
        <v>298</v>
      </c>
      <c r="T75" s="111"/>
      <c r="U75" s="44"/>
      <c r="V75" s="32"/>
      <c r="W75" s="111" t="s">
        <v>298</v>
      </c>
      <c r="X75" s="111"/>
      <c r="Y75" s="44"/>
      <c r="Z75" s="32"/>
      <c r="AA75" s="111">
        <v>227</v>
      </c>
      <c r="AB75" s="111"/>
      <c r="AC75" s="44"/>
    </row>
    <row r="76" spans="1:29" ht="15.75" thickBot="1">
      <c r="A76" s="17"/>
      <c r="B76" s="110"/>
      <c r="C76" s="117"/>
      <c r="D76" s="117"/>
      <c r="E76" s="60"/>
      <c r="F76" s="32"/>
      <c r="G76" s="117"/>
      <c r="H76" s="117"/>
      <c r="I76" s="60"/>
      <c r="J76" s="32"/>
      <c r="K76" s="117"/>
      <c r="L76" s="117"/>
      <c r="M76" s="60"/>
      <c r="N76" s="32"/>
      <c r="O76" s="117"/>
      <c r="P76" s="117"/>
      <c r="Q76" s="60"/>
      <c r="R76" s="32"/>
      <c r="S76" s="117"/>
      <c r="T76" s="117"/>
      <c r="U76" s="60"/>
      <c r="V76" s="32"/>
      <c r="W76" s="117"/>
      <c r="X76" s="117"/>
      <c r="Y76" s="60"/>
      <c r="Z76" s="32"/>
      <c r="AA76" s="117"/>
      <c r="AB76" s="117"/>
      <c r="AC76" s="60"/>
    </row>
    <row r="77" spans="1:29">
      <c r="A77" s="17"/>
      <c r="B77" s="123" t="s">
        <v>362</v>
      </c>
      <c r="C77" s="101" t="s">
        <v>267</v>
      </c>
      <c r="D77" s="121">
        <v>404536</v>
      </c>
      <c r="E77" s="38"/>
      <c r="F77" s="34"/>
      <c r="G77" s="101" t="s">
        <v>267</v>
      </c>
      <c r="H77" s="121">
        <v>290648</v>
      </c>
      <c r="I77" s="38"/>
      <c r="J77" s="34"/>
      <c r="K77" s="101" t="s">
        <v>267</v>
      </c>
      <c r="L77" s="121">
        <v>93821</v>
      </c>
      <c r="M77" s="38"/>
      <c r="N77" s="34"/>
      <c r="O77" s="101" t="s">
        <v>267</v>
      </c>
      <c r="P77" s="121">
        <v>35512</v>
      </c>
      <c r="Q77" s="38"/>
      <c r="R77" s="34"/>
      <c r="S77" s="101" t="s">
        <v>267</v>
      </c>
      <c r="T77" s="119" t="s">
        <v>363</v>
      </c>
      <c r="U77" s="101" t="s">
        <v>271</v>
      </c>
      <c r="V77" s="34"/>
      <c r="W77" s="101" t="s">
        <v>267</v>
      </c>
      <c r="X77" s="119" t="s">
        <v>298</v>
      </c>
      <c r="Y77" s="38"/>
      <c r="Z77" s="34"/>
      <c r="AA77" s="101" t="s">
        <v>267</v>
      </c>
      <c r="AB77" s="121">
        <v>743665</v>
      </c>
      <c r="AC77" s="38"/>
    </row>
    <row r="78" spans="1:29" ht="15.75" thickBot="1">
      <c r="A78" s="17"/>
      <c r="B78" s="123"/>
      <c r="C78" s="118"/>
      <c r="D78" s="122"/>
      <c r="E78" s="64"/>
      <c r="F78" s="34"/>
      <c r="G78" s="118"/>
      <c r="H78" s="122"/>
      <c r="I78" s="64"/>
      <c r="J78" s="34"/>
      <c r="K78" s="118"/>
      <c r="L78" s="122"/>
      <c r="M78" s="64"/>
      <c r="N78" s="34"/>
      <c r="O78" s="118"/>
      <c r="P78" s="122"/>
      <c r="Q78" s="64"/>
      <c r="R78" s="34"/>
      <c r="S78" s="118"/>
      <c r="T78" s="120"/>
      <c r="U78" s="118"/>
      <c r="V78" s="34"/>
      <c r="W78" s="118"/>
      <c r="X78" s="120"/>
      <c r="Y78" s="64"/>
      <c r="Z78" s="34"/>
      <c r="AA78" s="118"/>
      <c r="AB78" s="122"/>
      <c r="AC78" s="64"/>
    </row>
    <row r="79" spans="1:29" ht="15.75" thickTop="1">
      <c r="A79" s="17"/>
      <c r="B79" s="23"/>
      <c r="C79" s="66"/>
      <c r="D79" s="66"/>
      <c r="E79" s="66"/>
      <c r="F79" s="23"/>
      <c r="G79" s="66"/>
      <c r="H79" s="66"/>
      <c r="I79" s="66"/>
      <c r="J79" s="23"/>
      <c r="K79" s="66"/>
      <c r="L79" s="66"/>
      <c r="M79" s="66"/>
      <c r="N79" s="23"/>
      <c r="O79" s="66"/>
      <c r="P79" s="66"/>
      <c r="Q79" s="66"/>
      <c r="R79" s="23"/>
      <c r="S79" s="66"/>
      <c r="T79" s="66"/>
      <c r="U79" s="66"/>
      <c r="V79" s="23"/>
      <c r="W79" s="66"/>
      <c r="X79" s="66"/>
      <c r="Y79" s="66"/>
      <c r="Z79" s="23"/>
      <c r="AA79" s="66"/>
      <c r="AB79" s="66"/>
      <c r="AC79" s="66"/>
    </row>
    <row r="80" spans="1:29">
      <c r="A80" s="17"/>
      <c r="B80" s="100" t="s">
        <v>195</v>
      </c>
      <c r="C80" s="100" t="s">
        <v>267</v>
      </c>
      <c r="D80" s="105">
        <v>24640</v>
      </c>
      <c r="E80" s="34"/>
      <c r="F80" s="34"/>
      <c r="G80" s="100" t="s">
        <v>267</v>
      </c>
      <c r="H80" s="107" t="s">
        <v>298</v>
      </c>
      <c r="I80" s="34"/>
      <c r="J80" s="34"/>
      <c r="K80" s="100" t="s">
        <v>267</v>
      </c>
      <c r="L80" s="107">
        <v>33</v>
      </c>
      <c r="M80" s="34"/>
      <c r="N80" s="34"/>
      <c r="O80" s="100" t="s">
        <v>267</v>
      </c>
      <c r="P80" s="105">
        <v>1892</v>
      </c>
      <c r="Q80" s="34"/>
      <c r="R80" s="34"/>
      <c r="S80" s="100" t="s">
        <v>267</v>
      </c>
      <c r="T80" s="107" t="s">
        <v>298</v>
      </c>
      <c r="U80" s="34"/>
      <c r="V80" s="34"/>
      <c r="W80" s="100" t="s">
        <v>267</v>
      </c>
      <c r="X80" s="107" t="s">
        <v>298</v>
      </c>
      <c r="Y80" s="34"/>
      <c r="Z80" s="34"/>
      <c r="AA80" s="100" t="s">
        <v>267</v>
      </c>
      <c r="AB80" s="105">
        <v>26565</v>
      </c>
      <c r="AC80" s="34"/>
    </row>
    <row r="81" spans="1:29">
      <c r="A81" s="17"/>
      <c r="B81" s="100"/>
      <c r="C81" s="100"/>
      <c r="D81" s="105"/>
      <c r="E81" s="34"/>
      <c r="F81" s="34"/>
      <c r="G81" s="100"/>
      <c r="H81" s="107"/>
      <c r="I81" s="34"/>
      <c r="J81" s="34"/>
      <c r="K81" s="100"/>
      <c r="L81" s="107"/>
      <c r="M81" s="34"/>
      <c r="N81" s="34"/>
      <c r="O81" s="100"/>
      <c r="P81" s="105"/>
      <c r="Q81" s="34"/>
      <c r="R81" s="34"/>
      <c r="S81" s="100"/>
      <c r="T81" s="107"/>
      <c r="U81" s="34"/>
      <c r="V81" s="34"/>
      <c r="W81" s="100"/>
      <c r="X81" s="107"/>
      <c r="Y81" s="34"/>
      <c r="Z81" s="34"/>
      <c r="AA81" s="100"/>
      <c r="AB81" s="105"/>
      <c r="AC81" s="34"/>
    </row>
    <row r="82" spans="1:29">
      <c r="A82" s="17"/>
      <c r="B82" s="135"/>
      <c r="C82" s="135"/>
      <c r="D82" s="135"/>
      <c r="E82" s="135"/>
      <c r="F82" s="135"/>
      <c r="G82" s="135"/>
      <c r="H82" s="135"/>
      <c r="I82" s="135"/>
      <c r="J82" s="135"/>
      <c r="K82" s="135"/>
      <c r="L82" s="135"/>
      <c r="M82" s="135"/>
      <c r="N82" s="135"/>
      <c r="O82" s="135"/>
      <c r="P82" s="135"/>
      <c r="Q82" s="135"/>
      <c r="R82" s="135"/>
      <c r="S82" s="135"/>
      <c r="T82" s="135"/>
      <c r="U82" s="135"/>
      <c r="V82" s="135"/>
      <c r="W82" s="135"/>
      <c r="X82" s="135"/>
      <c r="Y82" s="135"/>
      <c r="Z82" s="135"/>
      <c r="AA82" s="135"/>
      <c r="AB82" s="135"/>
      <c r="AC82" s="135"/>
    </row>
    <row r="83" spans="1:29">
      <c r="A83" s="17"/>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row>
    <row r="84" spans="1:29">
      <c r="A84" s="17"/>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row>
    <row r="85" spans="1:29" ht="15.75" thickBot="1">
      <c r="A85" s="17"/>
      <c r="B85" s="18"/>
      <c r="C85" s="97" t="s">
        <v>320</v>
      </c>
      <c r="D85" s="97"/>
      <c r="E85" s="97"/>
      <c r="F85" s="18"/>
      <c r="G85" s="98" t="s">
        <v>321</v>
      </c>
      <c r="H85" s="98"/>
      <c r="I85" s="98"/>
      <c r="J85" s="98"/>
      <c r="K85" s="98"/>
      <c r="L85" s="98"/>
      <c r="M85" s="98"/>
      <c r="N85" s="18"/>
      <c r="O85" s="34"/>
      <c r="P85" s="34"/>
      <c r="Q85" s="34"/>
      <c r="R85" s="18"/>
      <c r="S85" s="34"/>
      <c r="T85" s="34"/>
      <c r="U85" s="34"/>
      <c r="V85" s="18"/>
      <c r="W85" s="97" t="s">
        <v>322</v>
      </c>
      <c r="X85" s="97"/>
      <c r="Y85" s="97"/>
      <c r="Z85" s="18"/>
      <c r="AA85" s="34"/>
      <c r="AB85" s="34"/>
      <c r="AC85" s="34"/>
    </row>
    <row r="86" spans="1:29" ht="15.75" thickBot="1">
      <c r="A86" s="17"/>
      <c r="B86" s="93"/>
      <c r="C86" s="98" t="s">
        <v>323</v>
      </c>
      <c r="D86" s="98"/>
      <c r="E86" s="98"/>
      <c r="F86" s="18"/>
      <c r="G86" s="99" t="s">
        <v>324</v>
      </c>
      <c r="H86" s="99"/>
      <c r="I86" s="99"/>
      <c r="J86" s="18"/>
      <c r="K86" s="99" t="s">
        <v>325</v>
      </c>
      <c r="L86" s="99"/>
      <c r="M86" s="99"/>
      <c r="N86" s="18"/>
      <c r="O86" s="98" t="s">
        <v>326</v>
      </c>
      <c r="P86" s="98"/>
      <c r="Q86" s="98"/>
      <c r="R86" s="18"/>
      <c r="S86" s="98" t="s">
        <v>327</v>
      </c>
      <c r="T86" s="98"/>
      <c r="U86" s="98"/>
      <c r="V86" s="18"/>
      <c r="W86" s="98" t="s">
        <v>328</v>
      </c>
      <c r="X86" s="98"/>
      <c r="Y86" s="98"/>
      <c r="Z86" s="18"/>
      <c r="AA86" s="98" t="s">
        <v>157</v>
      </c>
      <c r="AB86" s="98"/>
      <c r="AC86" s="98"/>
    </row>
    <row r="87" spans="1:29" ht="15.75" thickBot="1">
      <c r="A87" s="17"/>
      <c r="B87" s="128" t="s">
        <v>364</v>
      </c>
      <c r="C87" s="101"/>
      <c r="D87" s="101"/>
      <c r="E87" s="101"/>
      <c r="F87" s="18"/>
      <c r="G87" s="101"/>
      <c r="H87" s="101"/>
      <c r="I87" s="101"/>
      <c r="J87" s="18"/>
      <c r="K87" s="101"/>
      <c r="L87" s="101"/>
      <c r="M87" s="101"/>
      <c r="N87" s="18"/>
      <c r="O87" s="101"/>
      <c r="P87" s="101"/>
      <c r="Q87" s="101"/>
      <c r="R87" s="18"/>
      <c r="S87" s="101"/>
      <c r="T87" s="101"/>
      <c r="U87" s="101"/>
      <c r="V87" s="18"/>
      <c r="W87" s="101"/>
      <c r="X87" s="101"/>
      <c r="Y87" s="101"/>
      <c r="Z87" s="18"/>
      <c r="AA87" s="101"/>
      <c r="AB87" s="101"/>
      <c r="AC87" s="101"/>
    </row>
    <row r="88" spans="1:29">
      <c r="A88" s="17"/>
      <c r="B88" s="113" t="s">
        <v>91</v>
      </c>
      <c r="C88" s="102" t="s">
        <v>267</v>
      </c>
      <c r="D88" s="103" t="s">
        <v>298</v>
      </c>
      <c r="E88" s="32"/>
      <c r="F88" s="32"/>
      <c r="G88" s="102" t="s">
        <v>267</v>
      </c>
      <c r="H88" s="104">
        <v>31828</v>
      </c>
      <c r="I88" s="32"/>
      <c r="J88" s="32"/>
      <c r="K88" s="102" t="s">
        <v>267</v>
      </c>
      <c r="L88" s="104">
        <v>30298</v>
      </c>
      <c r="M88" s="32"/>
      <c r="N88" s="32"/>
      <c r="O88" s="102" t="s">
        <v>267</v>
      </c>
      <c r="P88" s="103" t="s">
        <v>298</v>
      </c>
      <c r="Q88" s="32"/>
      <c r="R88" s="32"/>
      <c r="S88" s="102" t="s">
        <v>267</v>
      </c>
      <c r="T88" s="103">
        <v>72</v>
      </c>
      <c r="U88" s="32"/>
      <c r="V88" s="32"/>
      <c r="W88" s="102" t="s">
        <v>267</v>
      </c>
      <c r="X88" s="103" t="s">
        <v>365</v>
      </c>
      <c r="Y88" s="102" t="s">
        <v>271</v>
      </c>
      <c r="Z88" s="32"/>
      <c r="AA88" s="102" t="s">
        <v>267</v>
      </c>
      <c r="AB88" s="104">
        <v>61332</v>
      </c>
      <c r="AC88" s="32"/>
    </row>
    <row r="89" spans="1:29">
      <c r="A89" s="17"/>
      <c r="B89" s="102"/>
      <c r="C89" s="102"/>
      <c r="D89" s="103"/>
      <c r="E89" s="32"/>
      <c r="F89" s="32"/>
      <c r="G89" s="102"/>
      <c r="H89" s="104"/>
      <c r="I89" s="32"/>
      <c r="J89" s="32"/>
      <c r="K89" s="102"/>
      <c r="L89" s="104"/>
      <c r="M89" s="32"/>
      <c r="N89" s="32"/>
      <c r="O89" s="102"/>
      <c r="P89" s="103"/>
      <c r="Q89" s="32"/>
      <c r="R89" s="32"/>
      <c r="S89" s="102"/>
      <c r="T89" s="103"/>
      <c r="U89" s="32"/>
      <c r="V89" s="32"/>
      <c r="W89" s="102"/>
      <c r="X89" s="103"/>
      <c r="Y89" s="102"/>
      <c r="Z89" s="32"/>
      <c r="AA89" s="102"/>
      <c r="AB89" s="104"/>
      <c r="AC89" s="32"/>
    </row>
    <row r="90" spans="1:29">
      <c r="A90" s="17"/>
      <c r="B90" s="100" t="s">
        <v>92</v>
      </c>
      <c r="C90" s="105">
        <v>1232</v>
      </c>
      <c r="D90" s="105"/>
      <c r="E90" s="34"/>
      <c r="F90" s="34"/>
      <c r="G90" s="105">
        <v>7135</v>
      </c>
      <c r="H90" s="105"/>
      <c r="I90" s="34"/>
      <c r="J90" s="34"/>
      <c r="K90" s="105">
        <v>14257</v>
      </c>
      <c r="L90" s="105"/>
      <c r="M90" s="34"/>
      <c r="N90" s="34"/>
      <c r="O90" s="107" t="s">
        <v>298</v>
      </c>
      <c r="P90" s="107"/>
      <c r="Q90" s="34"/>
      <c r="R90" s="34"/>
      <c r="S90" s="107">
        <v>952</v>
      </c>
      <c r="T90" s="107"/>
      <c r="U90" s="34"/>
      <c r="V90" s="34"/>
      <c r="W90" s="107" t="s">
        <v>365</v>
      </c>
      <c r="X90" s="107"/>
      <c r="Y90" s="100" t="s">
        <v>271</v>
      </c>
      <c r="Z90" s="34"/>
      <c r="AA90" s="105">
        <v>22710</v>
      </c>
      <c r="AB90" s="105"/>
      <c r="AC90" s="34"/>
    </row>
    <row r="91" spans="1:29" ht="15.75" thickBot="1">
      <c r="A91" s="17"/>
      <c r="B91" s="100"/>
      <c r="C91" s="106"/>
      <c r="D91" s="106"/>
      <c r="E91" s="69"/>
      <c r="F91" s="34"/>
      <c r="G91" s="106"/>
      <c r="H91" s="106"/>
      <c r="I91" s="69"/>
      <c r="J91" s="34"/>
      <c r="K91" s="106"/>
      <c r="L91" s="106"/>
      <c r="M91" s="69"/>
      <c r="N91" s="34"/>
      <c r="O91" s="108"/>
      <c r="P91" s="108"/>
      <c r="Q91" s="69"/>
      <c r="R91" s="34"/>
      <c r="S91" s="108"/>
      <c r="T91" s="108"/>
      <c r="U91" s="69"/>
      <c r="V91" s="34"/>
      <c r="W91" s="108"/>
      <c r="X91" s="108"/>
      <c r="Y91" s="109"/>
      <c r="Z91" s="34"/>
      <c r="AA91" s="106"/>
      <c r="AB91" s="106"/>
      <c r="AC91" s="69"/>
    </row>
    <row r="92" spans="1:29">
      <c r="A92" s="17"/>
      <c r="B92" s="110" t="s">
        <v>331</v>
      </c>
      <c r="C92" s="111" t="s">
        <v>366</v>
      </c>
      <c r="D92" s="111"/>
      <c r="E92" s="113" t="s">
        <v>271</v>
      </c>
      <c r="F92" s="32"/>
      <c r="G92" s="115">
        <v>24693</v>
      </c>
      <c r="H92" s="115"/>
      <c r="I92" s="44"/>
      <c r="J92" s="32"/>
      <c r="K92" s="115">
        <v>16041</v>
      </c>
      <c r="L92" s="115"/>
      <c r="M92" s="44"/>
      <c r="N92" s="32"/>
      <c r="O92" s="111" t="s">
        <v>298</v>
      </c>
      <c r="P92" s="111"/>
      <c r="Q92" s="44"/>
      <c r="R92" s="32"/>
      <c r="S92" s="111" t="s">
        <v>367</v>
      </c>
      <c r="T92" s="111"/>
      <c r="U92" s="113" t="s">
        <v>271</v>
      </c>
      <c r="V92" s="32"/>
      <c r="W92" s="111" t="s">
        <v>298</v>
      </c>
      <c r="X92" s="111"/>
      <c r="Y92" s="44"/>
      <c r="Z92" s="32"/>
      <c r="AA92" s="115">
        <v>38622</v>
      </c>
      <c r="AB92" s="115"/>
      <c r="AC92" s="44"/>
    </row>
    <row r="93" spans="1:29">
      <c r="A93" s="17"/>
      <c r="B93" s="110"/>
      <c r="C93" s="103"/>
      <c r="D93" s="103"/>
      <c r="E93" s="102"/>
      <c r="F93" s="32"/>
      <c r="G93" s="104"/>
      <c r="H93" s="104"/>
      <c r="I93" s="32"/>
      <c r="J93" s="32"/>
      <c r="K93" s="104"/>
      <c r="L93" s="104"/>
      <c r="M93" s="32"/>
      <c r="N93" s="32"/>
      <c r="O93" s="103"/>
      <c r="P93" s="103"/>
      <c r="Q93" s="32"/>
      <c r="R93" s="32"/>
      <c r="S93" s="103"/>
      <c r="T93" s="103"/>
      <c r="U93" s="102"/>
      <c r="V93" s="32"/>
      <c r="W93" s="103"/>
      <c r="X93" s="103"/>
      <c r="Y93" s="32"/>
      <c r="Z93" s="32"/>
      <c r="AA93" s="104"/>
      <c r="AB93" s="104"/>
      <c r="AC93" s="32"/>
    </row>
    <row r="94" spans="1:29">
      <c r="A94" s="17"/>
      <c r="B94" s="100" t="s">
        <v>335</v>
      </c>
      <c r="C94" s="107" t="s">
        <v>298</v>
      </c>
      <c r="D94" s="107"/>
      <c r="E94" s="34"/>
      <c r="F94" s="34"/>
      <c r="G94" s="105">
        <v>3182</v>
      </c>
      <c r="H94" s="105"/>
      <c r="I94" s="34"/>
      <c r="J94" s="34"/>
      <c r="K94" s="107" t="s">
        <v>368</v>
      </c>
      <c r="L94" s="107"/>
      <c r="M94" s="100" t="s">
        <v>271</v>
      </c>
      <c r="N94" s="34"/>
      <c r="O94" s="107" t="s">
        <v>298</v>
      </c>
      <c r="P94" s="107"/>
      <c r="Q94" s="34"/>
      <c r="R94" s="34"/>
      <c r="S94" s="107" t="s">
        <v>298</v>
      </c>
      <c r="T94" s="107"/>
      <c r="U94" s="34"/>
      <c r="V94" s="34"/>
      <c r="W94" s="107" t="s">
        <v>298</v>
      </c>
      <c r="X94" s="107"/>
      <c r="Y94" s="34"/>
      <c r="Z94" s="34"/>
      <c r="AA94" s="105">
        <v>2773</v>
      </c>
      <c r="AB94" s="105"/>
      <c r="AC94" s="34"/>
    </row>
    <row r="95" spans="1:29">
      <c r="A95" s="17"/>
      <c r="B95" s="100"/>
      <c r="C95" s="107"/>
      <c r="D95" s="107"/>
      <c r="E95" s="34"/>
      <c r="F95" s="34"/>
      <c r="G95" s="105"/>
      <c r="H95" s="105"/>
      <c r="I95" s="34"/>
      <c r="J95" s="34"/>
      <c r="K95" s="107"/>
      <c r="L95" s="107"/>
      <c r="M95" s="100"/>
      <c r="N95" s="34"/>
      <c r="O95" s="107"/>
      <c r="P95" s="107"/>
      <c r="Q95" s="34"/>
      <c r="R95" s="34"/>
      <c r="S95" s="107"/>
      <c r="T95" s="107"/>
      <c r="U95" s="34"/>
      <c r="V95" s="34"/>
      <c r="W95" s="107"/>
      <c r="X95" s="107"/>
      <c r="Y95" s="34"/>
      <c r="Z95" s="34"/>
      <c r="AA95" s="105"/>
      <c r="AB95" s="105"/>
      <c r="AC95" s="34"/>
    </row>
    <row r="96" spans="1:29">
      <c r="A96" s="17"/>
      <c r="B96" s="102" t="s">
        <v>336</v>
      </c>
      <c r="C96" s="104">
        <v>12997</v>
      </c>
      <c r="D96" s="104"/>
      <c r="E96" s="32"/>
      <c r="F96" s="32"/>
      <c r="G96" s="103" t="s">
        <v>298</v>
      </c>
      <c r="H96" s="103"/>
      <c r="I96" s="32"/>
      <c r="J96" s="32"/>
      <c r="K96" s="103">
        <v>503</v>
      </c>
      <c r="L96" s="103"/>
      <c r="M96" s="32"/>
      <c r="N96" s="32"/>
      <c r="O96" s="103" t="s">
        <v>298</v>
      </c>
      <c r="P96" s="103"/>
      <c r="Q96" s="32"/>
      <c r="R96" s="32"/>
      <c r="S96" s="103" t="s">
        <v>298</v>
      </c>
      <c r="T96" s="103"/>
      <c r="U96" s="32"/>
      <c r="V96" s="32"/>
      <c r="W96" s="103" t="s">
        <v>298</v>
      </c>
      <c r="X96" s="103"/>
      <c r="Y96" s="32"/>
      <c r="Z96" s="32"/>
      <c r="AA96" s="104">
        <v>13500</v>
      </c>
      <c r="AB96" s="104"/>
      <c r="AC96" s="32"/>
    </row>
    <row r="97" spans="1:29">
      <c r="A97" s="17"/>
      <c r="B97" s="102"/>
      <c r="C97" s="104"/>
      <c r="D97" s="104"/>
      <c r="E97" s="32"/>
      <c r="F97" s="32"/>
      <c r="G97" s="103"/>
      <c r="H97" s="103"/>
      <c r="I97" s="32"/>
      <c r="J97" s="32"/>
      <c r="K97" s="103"/>
      <c r="L97" s="103"/>
      <c r="M97" s="32"/>
      <c r="N97" s="32"/>
      <c r="O97" s="103"/>
      <c r="P97" s="103"/>
      <c r="Q97" s="32"/>
      <c r="R97" s="32"/>
      <c r="S97" s="103"/>
      <c r="T97" s="103"/>
      <c r="U97" s="32"/>
      <c r="V97" s="32"/>
      <c r="W97" s="103"/>
      <c r="X97" s="103"/>
      <c r="Y97" s="32"/>
      <c r="Z97" s="32"/>
      <c r="AA97" s="104"/>
      <c r="AB97" s="104"/>
      <c r="AC97" s="32"/>
    </row>
    <row r="98" spans="1:29">
      <c r="A98" s="17"/>
      <c r="B98" s="100" t="s">
        <v>337</v>
      </c>
      <c r="C98" s="107">
        <v>8</v>
      </c>
      <c r="D98" s="107"/>
      <c r="E98" s="34"/>
      <c r="F98" s="34"/>
      <c r="G98" s="105">
        <v>4572</v>
      </c>
      <c r="H98" s="105"/>
      <c r="I98" s="34"/>
      <c r="J98" s="34"/>
      <c r="K98" s="105">
        <v>1190</v>
      </c>
      <c r="L98" s="105"/>
      <c r="M98" s="34"/>
      <c r="N98" s="34"/>
      <c r="O98" s="107" t="s">
        <v>298</v>
      </c>
      <c r="P98" s="107"/>
      <c r="Q98" s="34"/>
      <c r="R98" s="34"/>
      <c r="S98" s="107" t="s">
        <v>298</v>
      </c>
      <c r="T98" s="107"/>
      <c r="U98" s="34"/>
      <c r="V98" s="34"/>
      <c r="W98" s="107" t="s">
        <v>298</v>
      </c>
      <c r="X98" s="107"/>
      <c r="Y98" s="34"/>
      <c r="Z98" s="34"/>
      <c r="AA98" s="105">
        <v>5770</v>
      </c>
      <c r="AB98" s="105"/>
      <c r="AC98" s="34"/>
    </row>
    <row r="99" spans="1:29">
      <c r="A99" s="17"/>
      <c r="B99" s="100"/>
      <c r="C99" s="107"/>
      <c r="D99" s="107"/>
      <c r="E99" s="34"/>
      <c r="F99" s="34"/>
      <c r="G99" s="105"/>
      <c r="H99" s="105"/>
      <c r="I99" s="34"/>
      <c r="J99" s="34"/>
      <c r="K99" s="105"/>
      <c r="L99" s="105"/>
      <c r="M99" s="34"/>
      <c r="N99" s="34"/>
      <c r="O99" s="107"/>
      <c r="P99" s="107"/>
      <c r="Q99" s="34"/>
      <c r="R99" s="34"/>
      <c r="S99" s="107"/>
      <c r="T99" s="107"/>
      <c r="U99" s="34"/>
      <c r="V99" s="34"/>
      <c r="W99" s="107"/>
      <c r="X99" s="107"/>
      <c r="Y99" s="34"/>
      <c r="Z99" s="34"/>
      <c r="AA99" s="105"/>
      <c r="AB99" s="105"/>
      <c r="AC99" s="34"/>
    </row>
    <row r="100" spans="1:29">
      <c r="A100" s="17"/>
      <c r="B100" s="102" t="s">
        <v>114</v>
      </c>
      <c r="C100" s="104">
        <v>8423</v>
      </c>
      <c r="D100" s="104"/>
      <c r="E100" s="32"/>
      <c r="F100" s="32"/>
      <c r="G100" s="103" t="s">
        <v>298</v>
      </c>
      <c r="H100" s="103"/>
      <c r="I100" s="32"/>
      <c r="J100" s="32"/>
      <c r="K100" s="103">
        <v>247</v>
      </c>
      <c r="L100" s="103"/>
      <c r="M100" s="32"/>
      <c r="N100" s="32"/>
      <c r="O100" s="103" t="s">
        <v>298</v>
      </c>
      <c r="P100" s="103"/>
      <c r="Q100" s="32"/>
      <c r="R100" s="32"/>
      <c r="S100" s="103" t="s">
        <v>298</v>
      </c>
      <c r="T100" s="103"/>
      <c r="U100" s="32"/>
      <c r="V100" s="32"/>
      <c r="W100" s="103" t="s">
        <v>298</v>
      </c>
      <c r="X100" s="103"/>
      <c r="Y100" s="32"/>
      <c r="Z100" s="32"/>
      <c r="AA100" s="104">
        <v>8670</v>
      </c>
      <c r="AB100" s="104"/>
      <c r="AC100" s="32"/>
    </row>
    <row r="101" spans="1:29">
      <c r="A101" s="17"/>
      <c r="B101" s="102"/>
      <c r="C101" s="104"/>
      <c r="D101" s="104"/>
      <c r="E101" s="32"/>
      <c r="F101" s="32"/>
      <c r="G101" s="103"/>
      <c r="H101" s="103"/>
      <c r="I101" s="32"/>
      <c r="J101" s="32"/>
      <c r="K101" s="103"/>
      <c r="L101" s="103"/>
      <c r="M101" s="32"/>
      <c r="N101" s="32"/>
      <c r="O101" s="103"/>
      <c r="P101" s="103"/>
      <c r="Q101" s="32"/>
      <c r="R101" s="32"/>
      <c r="S101" s="103"/>
      <c r="T101" s="103"/>
      <c r="U101" s="32"/>
      <c r="V101" s="32"/>
      <c r="W101" s="103"/>
      <c r="X101" s="103"/>
      <c r="Y101" s="32"/>
      <c r="Z101" s="32"/>
      <c r="AA101" s="104"/>
      <c r="AB101" s="104"/>
      <c r="AC101" s="32"/>
    </row>
    <row r="102" spans="1:29">
      <c r="A102" s="17"/>
      <c r="B102" s="100" t="s">
        <v>119</v>
      </c>
      <c r="C102" s="105">
        <v>4022</v>
      </c>
      <c r="D102" s="105"/>
      <c r="E102" s="34"/>
      <c r="F102" s="34"/>
      <c r="G102" s="107" t="s">
        <v>298</v>
      </c>
      <c r="H102" s="107"/>
      <c r="I102" s="34"/>
      <c r="J102" s="34"/>
      <c r="K102" s="107">
        <v>57</v>
      </c>
      <c r="L102" s="107"/>
      <c r="M102" s="34"/>
      <c r="N102" s="34"/>
      <c r="O102" s="107" t="s">
        <v>298</v>
      </c>
      <c r="P102" s="107"/>
      <c r="Q102" s="34"/>
      <c r="R102" s="34"/>
      <c r="S102" s="107" t="s">
        <v>298</v>
      </c>
      <c r="T102" s="107"/>
      <c r="U102" s="34"/>
      <c r="V102" s="34"/>
      <c r="W102" s="107" t="s">
        <v>298</v>
      </c>
      <c r="X102" s="107"/>
      <c r="Y102" s="34"/>
      <c r="Z102" s="34"/>
      <c r="AA102" s="105">
        <v>4079</v>
      </c>
      <c r="AB102" s="105"/>
      <c r="AC102" s="34"/>
    </row>
    <row r="103" spans="1:29">
      <c r="A103" s="17"/>
      <c r="B103" s="100"/>
      <c r="C103" s="105"/>
      <c r="D103" s="105"/>
      <c r="E103" s="34"/>
      <c r="F103" s="34"/>
      <c r="G103" s="107"/>
      <c r="H103" s="107"/>
      <c r="I103" s="34"/>
      <c r="J103" s="34"/>
      <c r="K103" s="107"/>
      <c r="L103" s="107"/>
      <c r="M103" s="34"/>
      <c r="N103" s="34"/>
      <c r="O103" s="107"/>
      <c r="P103" s="107"/>
      <c r="Q103" s="34"/>
      <c r="R103" s="34"/>
      <c r="S103" s="107"/>
      <c r="T103" s="107"/>
      <c r="U103" s="34"/>
      <c r="V103" s="34"/>
      <c r="W103" s="107"/>
      <c r="X103" s="107"/>
      <c r="Y103" s="34"/>
      <c r="Z103" s="34"/>
      <c r="AA103" s="105"/>
      <c r="AB103" s="105"/>
      <c r="AC103" s="34"/>
    </row>
    <row r="104" spans="1:29">
      <c r="A104" s="17"/>
      <c r="B104" s="102" t="s">
        <v>339</v>
      </c>
      <c r="C104" s="104">
        <v>2081</v>
      </c>
      <c r="D104" s="104"/>
      <c r="E104" s="32"/>
      <c r="F104" s="32"/>
      <c r="G104" s="103">
        <v>194</v>
      </c>
      <c r="H104" s="103"/>
      <c r="I104" s="32"/>
      <c r="J104" s="32"/>
      <c r="K104" s="103">
        <v>855</v>
      </c>
      <c r="L104" s="103"/>
      <c r="M104" s="32"/>
      <c r="N104" s="32"/>
      <c r="O104" s="103" t="s">
        <v>298</v>
      </c>
      <c r="P104" s="103"/>
      <c r="Q104" s="32"/>
      <c r="R104" s="32"/>
      <c r="S104" s="104">
        <v>11375</v>
      </c>
      <c r="T104" s="104"/>
      <c r="U104" s="32"/>
      <c r="V104" s="32"/>
      <c r="W104" s="103" t="s">
        <v>298</v>
      </c>
      <c r="X104" s="103"/>
      <c r="Y104" s="32"/>
      <c r="Z104" s="32"/>
      <c r="AA104" s="104">
        <v>14505</v>
      </c>
      <c r="AB104" s="104"/>
      <c r="AC104" s="32"/>
    </row>
    <row r="105" spans="1:29" ht="15.75" thickBot="1">
      <c r="A105" s="17"/>
      <c r="B105" s="102"/>
      <c r="C105" s="124"/>
      <c r="D105" s="124"/>
      <c r="E105" s="60"/>
      <c r="F105" s="32"/>
      <c r="G105" s="117"/>
      <c r="H105" s="117"/>
      <c r="I105" s="60"/>
      <c r="J105" s="32"/>
      <c r="K105" s="117"/>
      <c r="L105" s="117"/>
      <c r="M105" s="60"/>
      <c r="N105" s="32"/>
      <c r="O105" s="117"/>
      <c r="P105" s="117"/>
      <c r="Q105" s="60"/>
      <c r="R105" s="32"/>
      <c r="S105" s="124"/>
      <c r="T105" s="124"/>
      <c r="U105" s="60"/>
      <c r="V105" s="32"/>
      <c r="W105" s="117"/>
      <c r="X105" s="117"/>
      <c r="Y105" s="60"/>
      <c r="Z105" s="32"/>
      <c r="AA105" s="124"/>
      <c r="AB105" s="124"/>
      <c r="AC105" s="60"/>
    </row>
    <row r="106" spans="1:29">
      <c r="A106" s="17"/>
      <c r="B106" s="100" t="s">
        <v>340</v>
      </c>
      <c r="C106" s="119" t="s">
        <v>369</v>
      </c>
      <c r="D106" s="119"/>
      <c r="E106" s="101" t="s">
        <v>271</v>
      </c>
      <c r="F106" s="34"/>
      <c r="G106" s="121">
        <v>25889</v>
      </c>
      <c r="H106" s="121"/>
      <c r="I106" s="38"/>
      <c r="J106" s="34"/>
      <c r="K106" s="121">
        <v>16984</v>
      </c>
      <c r="L106" s="121"/>
      <c r="M106" s="38"/>
      <c r="N106" s="34"/>
      <c r="O106" s="119" t="s">
        <v>298</v>
      </c>
      <c r="P106" s="119"/>
      <c r="Q106" s="38"/>
      <c r="R106" s="34"/>
      <c r="S106" s="119" t="s">
        <v>370</v>
      </c>
      <c r="T106" s="119"/>
      <c r="U106" s="101" t="s">
        <v>271</v>
      </c>
      <c r="V106" s="34"/>
      <c r="W106" s="119" t="s">
        <v>298</v>
      </c>
      <c r="X106" s="119"/>
      <c r="Y106" s="38"/>
      <c r="Z106" s="34"/>
      <c r="AA106" s="121">
        <v>27865</v>
      </c>
      <c r="AB106" s="121"/>
      <c r="AC106" s="38"/>
    </row>
    <row r="107" spans="1:29">
      <c r="A107" s="17"/>
      <c r="B107" s="100"/>
      <c r="C107" s="107"/>
      <c r="D107" s="107"/>
      <c r="E107" s="100"/>
      <c r="F107" s="34"/>
      <c r="G107" s="105"/>
      <c r="H107" s="105"/>
      <c r="I107" s="34"/>
      <c r="J107" s="34"/>
      <c r="K107" s="105"/>
      <c r="L107" s="105"/>
      <c r="M107" s="34"/>
      <c r="N107" s="34"/>
      <c r="O107" s="107"/>
      <c r="P107" s="107"/>
      <c r="Q107" s="34"/>
      <c r="R107" s="34"/>
      <c r="S107" s="107"/>
      <c r="T107" s="107"/>
      <c r="U107" s="100"/>
      <c r="V107" s="34"/>
      <c r="W107" s="107"/>
      <c r="X107" s="107"/>
      <c r="Y107" s="34"/>
      <c r="Z107" s="34"/>
      <c r="AA107" s="105"/>
      <c r="AB107" s="105"/>
      <c r="AC107" s="34"/>
    </row>
    <row r="108" spans="1:29">
      <c r="A108" s="17"/>
      <c r="B108" s="102" t="s">
        <v>310</v>
      </c>
      <c r="C108" s="103" t="s">
        <v>298</v>
      </c>
      <c r="D108" s="103"/>
      <c r="E108" s="32"/>
      <c r="F108" s="32"/>
      <c r="G108" s="103" t="s">
        <v>298</v>
      </c>
      <c r="H108" s="103"/>
      <c r="I108" s="32"/>
      <c r="J108" s="32"/>
      <c r="K108" s="103" t="s">
        <v>298</v>
      </c>
      <c r="L108" s="103"/>
      <c r="M108" s="32"/>
      <c r="N108" s="32"/>
      <c r="O108" s="103" t="s">
        <v>298</v>
      </c>
      <c r="P108" s="103"/>
      <c r="Q108" s="32"/>
      <c r="R108" s="32"/>
      <c r="S108" s="103" t="s">
        <v>298</v>
      </c>
      <c r="T108" s="103"/>
      <c r="U108" s="32"/>
      <c r="V108" s="32"/>
      <c r="W108" s="104">
        <v>10148</v>
      </c>
      <c r="X108" s="104"/>
      <c r="Y108" s="32"/>
      <c r="Z108" s="32"/>
      <c r="AA108" s="104">
        <v>10148</v>
      </c>
      <c r="AB108" s="104"/>
      <c r="AC108" s="32"/>
    </row>
    <row r="109" spans="1:29" ht="15.75" thickBot="1">
      <c r="A109" s="17"/>
      <c r="B109" s="102"/>
      <c r="C109" s="117"/>
      <c r="D109" s="117"/>
      <c r="E109" s="60"/>
      <c r="F109" s="32"/>
      <c r="G109" s="117"/>
      <c r="H109" s="117"/>
      <c r="I109" s="60"/>
      <c r="J109" s="32"/>
      <c r="K109" s="117"/>
      <c r="L109" s="117"/>
      <c r="M109" s="60"/>
      <c r="N109" s="32"/>
      <c r="O109" s="117"/>
      <c r="P109" s="117"/>
      <c r="Q109" s="60"/>
      <c r="R109" s="32"/>
      <c r="S109" s="117"/>
      <c r="T109" s="117"/>
      <c r="U109" s="60"/>
      <c r="V109" s="32"/>
      <c r="W109" s="124"/>
      <c r="X109" s="124"/>
      <c r="Y109" s="60"/>
      <c r="Z109" s="32"/>
      <c r="AA109" s="124"/>
      <c r="AB109" s="124"/>
      <c r="AC109" s="60"/>
    </row>
    <row r="110" spans="1:29">
      <c r="A110" s="17"/>
      <c r="B110" s="100" t="s">
        <v>163</v>
      </c>
      <c r="C110" s="119" t="s">
        <v>369</v>
      </c>
      <c r="D110" s="119"/>
      <c r="E110" s="101" t="s">
        <v>271</v>
      </c>
      <c r="F110" s="34"/>
      <c r="G110" s="121">
        <v>25889</v>
      </c>
      <c r="H110" s="121"/>
      <c r="I110" s="38"/>
      <c r="J110" s="34"/>
      <c r="K110" s="121">
        <v>16984</v>
      </c>
      <c r="L110" s="121"/>
      <c r="M110" s="38"/>
      <c r="N110" s="34"/>
      <c r="O110" s="119" t="s">
        <v>298</v>
      </c>
      <c r="P110" s="119"/>
      <c r="Q110" s="38"/>
      <c r="R110" s="34"/>
      <c r="S110" s="119" t="s">
        <v>370</v>
      </c>
      <c r="T110" s="119"/>
      <c r="U110" s="101" t="s">
        <v>271</v>
      </c>
      <c r="V110" s="34"/>
      <c r="W110" s="121">
        <v>10148</v>
      </c>
      <c r="X110" s="121"/>
      <c r="Y110" s="38"/>
      <c r="Z110" s="34"/>
      <c r="AA110" s="121">
        <v>38013</v>
      </c>
      <c r="AB110" s="121"/>
      <c r="AC110" s="38"/>
    </row>
    <row r="111" spans="1:29">
      <c r="A111" s="17"/>
      <c r="B111" s="100"/>
      <c r="C111" s="107"/>
      <c r="D111" s="107"/>
      <c r="E111" s="100"/>
      <c r="F111" s="34"/>
      <c r="G111" s="105"/>
      <c r="H111" s="105"/>
      <c r="I111" s="34"/>
      <c r="J111" s="34"/>
      <c r="K111" s="105"/>
      <c r="L111" s="105"/>
      <c r="M111" s="34"/>
      <c r="N111" s="34"/>
      <c r="O111" s="107"/>
      <c r="P111" s="107"/>
      <c r="Q111" s="34"/>
      <c r="R111" s="34"/>
      <c r="S111" s="107"/>
      <c r="T111" s="107"/>
      <c r="U111" s="100"/>
      <c r="V111" s="34"/>
      <c r="W111" s="105"/>
      <c r="X111" s="105"/>
      <c r="Y111" s="34"/>
      <c r="Z111" s="34"/>
      <c r="AA111" s="105"/>
      <c r="AB111" s="105"/>
      <c r="AC111" s="34"/>
    </row>
    <row r="112" spans="1:29">
      <c r="A112" s="17"/>
      <c r="B112" s="102" t="s">
        <v>126</v>
      </c>
      <c r="C112" s="103" t="s">
        <v>298</v>
      </c>
      <c r="D112" s="103"/>
      <c r="E112" s="32"/>
      <c r="F112" s="32"/>
      <c r="G112" s="103" t="s">
        <v>298</v>
      </c>
      <c r="H112" s="103"/>
      <c r="I112" s="32"/>
      <c r="J112" s="32"/>
      <c r="K112" s="103" t="s">
        <v>298</v>
      </c>
      <c r="L112" s="103"/>
      <c r="M112" s="32"/>
      <c r="N112" s="32"/>
      <c r="O112" s="103" t="s">
        <v>298</v>
      </c>
      <c r="P112" s="103"/>
      <c r="Q112" s="32"/>
      <c r="R112" s="32"/>
      <c r="S112" s="103" t="s">
        <v>345</v>
      </c>
      <c r="T112" s="103"/>
      <c r="U112" s="102" t="s">
        <v>271</v>
      </c>
      <c r="V112" s="32"/>
      <c r="W112" s="103" t="s">
        <v>298</v>
      </c>
      <c r="X112" s="103"/>
      <c r="Y112" s="32"/>
      <c r="Z112" s="32"/>
      <c r="AA112" s="103" t="s">
        <v>345</v>
      </c>
      <c r="AB112" s="103"/>
      <c r="AC112" s="102" t="s">
        <v>271</v>
      </c>
    </row>
    <row r="113" spans="1:29" ht="15.75" thickBot="1">
      <c r="A113" s="17"/>
      <c r="B113" s="102"/>
      <c r="C113" s="117"/>
      <c r="D113" s="117"/>
      <c r="E113" s="60"/>
      <c r="F113" s="32"/>
      <c r="G113" s="117"/>
      <c r="H113" s="117"/>
      <c r="I113" s="60"/>
      <c r="J113" s="32"/>
      <c r="K113" s="117"/>
      <c r="L113" s="117"/>
      <c r="M113" s="60"/>
      <c r="N113" s="32"/>
      <c r="O113" s="117"/>
      <c r="P113" s="117"/>
      <c r="Q113" s="60"/>
      <c r="R113" s="32"/>
      <c r="S113" s="117"/>
      <c r="T113" s="117"/>
      <c r="U113" s="125"/>
      <c r="V113" s="32"/>
      <c r="W113" s="117"/>
      <c r="X113" s="117"/>
      <c r="Y113" s="60"/>
      <c r="Z113" s="32"/>
      <c r="AA113" s="117"/>
      <c r="AB113" s="117"/>
      <c r="AC113" s="125"/>
    </row>
    <row r="114" spans="1:29">
      <c r="A114" s="17"/>
      <c r="B114" s="100" t="s">
        <v>346</v>
      </c>
      <c r="C114" s="101" t="s">
        <v>267</v>
      </c>
      <c r="D114" s="119" t="s">
        <v>369</v>
      </c>
      <c r="E114" s="101" t="s">
        <v>271</v>
      </c>
      <c r="F114" s="34"/>
      <c r="G114" s="101" t="s">
        <v>267</v>
      </c>
      <c r="H114" s="121">
        <v>25889</v>
      </c>
      <c r="I114" s="38"/>
      <c r="J114" s="34"/>
      <c r="K114" s="101" t="s">
        <v>267</v>
      </c>
      <c r="L114" s="121">
        <v>16984</v>
      </c>
      <c r="M114" s="38"/>
      <c r="N114" s="34"/>
      <c r="O114" s="101" t="s">
        <v>267</v>
      </c>
      <c r="P114" s="119" t="s">
        <v>298</v>
      </c>
      <c r="Q114" s="38"/>
      <c r="R114" s="34"/>
      <c r="S114" s="101" t="s">
        <v>267</v>
      </c>
      <c r="T114" s="119" t="s">
        <v>371</v>
      </c>
      <c r="U114" s="101" t="s">
        <v>271</v>
      </c>
      <c r="V114" s="34"/>
      <c r="W114" s="121">
        <v>10148</v>
      </c>
      <c r="X114" s="121"/>
      <c r="Y114" s="38"/>
      <c r="Z114" s="34"/>
      <c r="AA114" s="101" t="s">
        <v>267</v>
      </c>
      <c r="AB114" s="121">
        <v>36618</v>
      </c>
      <c r="AC114" s="38"/>
    </row>
    <row r="115" spans="1:29" ht="15.75" thickBot="1">
      <c r="A115" s="17"/>
      <c r="B115" s="100"/>
      <c r="C115" s="118"/>
      <c r="D115" s="120"/>
      <c r="E115" s="118"/>
      <c r="F115" s="34"/>
      <c r="G115" s="118"/>
      <c r="H115" s="122"/>
      <c r="I115" s="64"/>
      <c r="J115" s="34"/>
      <c r="K115" s="118"/>
      <c r="L115" s="122"/>
      <c r="M115" s="64"/>
      <c r="N115" s="34"/>
      <c r="O115" s="118"/>
      <c r="P115" s="120"/>
      <c r="Q115" s="64"/>
      <c r="R115" s="34"/>
      <c r="S115" s="118"/>
      <c r="T115" s="120"/>
      <c r="U115" s="118"/>
      <c r="V115" s="34"/>
      <c r="W115" s="122"/>
      <c r="X115" s="122"/>
      <c r="Y115" s="64"/>
      <c r="Z115" s="34"/>
      <c r="AA115" s="118"/>
      <c r="AB115" s="122"/>
      <c r="AC115" s="64"/>
    </row>
    <row r="116" spans="1:29" ht="15.75" thickTop="1">
      <c r="A116" s="17"/>
      <c r="B116" s="19"/>
      <c r="C116" s="19"/>
    </row>
    <row r="117" spans="1:29" ht="276">
      <c r="A117" s="17"/>
      <c r="B117" s="129" t="s">
        <v>277</v>
      </c>
      <c r="C117" s="130" t="s">
        <v>372</v>
      </c>
    </row>
    <row r="118" spans="1:29">
      <c r="A118" s="17"/>
      <c r="B118" s="19"/>
      <c r="C118" s="19"/>
    </row>
    <row r="119" spans="1:29" ht="36">
      <c r="A119" s="17"/>
      <c r="B119" s="129" t="s">
        <v>279</v>
      </c>
      <c r="C119" s="130" t="s">
        <v>373</v>
      </c>
    </row>
    <row r="120" spans="1:29">
      <c r="A120" s="17"/>
      <c r="B120" s="136"/>
      <c r="C120" s="136"/>
      <c r="D120" s="136"/>
      <c r="E120" s="136"/>
      <c r="F120" s="136"/>
      <c r="G120" s="136"/>
      <c r="H120" s="136"/>
      <c r="I120" s="136"/>
      <c r="J120" s="136"/>
      <c r="K120" s="136"/>
      <c r="L120" s="136"/>
      <c r="M120" s="136"/>
      <c r="N120" s="136"/>
      <c r="O120" s="136"/>
      <c r="P120" s="136"/>
      <c r="Q120" s="136"/>
      <c r="R120" s="136"/>
      <c r="S120" s="136"/>
      <c r="T120" s="136"/>
      <c r="U120" s="136"/>
      <c r="V120" s="136"/>
      <c r="W120" s="136"/>
      <c r="X120" s="136"/>
      <c r="Y120" s="136"/>
      <c r="Z120" s="136"/>
      <c r="AA120" s="136"/>
      <c r="AB120" s="136"/>
      <c r="AC120" s="136"/>
    </row>
    <row r="121" spans="1:29">
      <c r="A121" s="17"/>
      <c r="B121" s="28"/>
      <c r="C121" s="28"/>
      <c r="D121" s="28"/>
      <c r="E121" s="28"/>
      <c r="F121" s="28"/>
      <c r="G121" s="28"/>
      <c r="H121" s="28"/>
      <c r="I121" s="28"/>
      <c r="J121" s="28"/>
      <c r="K121" s="28"/>
      <c r="L121" s="28"/>
      <c r="M121" s="28"/>
      <c r="N121" s="28"/>
      <c r="O121" s="28"/>
      <c r="P121" s="28"/>
      <c r="Q121" s="28"/>
    </row>
    <row r="122" spans="1:29">
      <c r="A122" s="17"/>
      <c r="B122" s="19"/>
      <c r="C122" s="19"/>
      <c r="D122" s="19"/>
      <c r="E122" s="19"/>
      <c r="F122" s="19"/>
      <c r="G122" s="19"/>
      <c r="H122" s="19"/>
      <c r="I122" s="19"/>
      <c r="J122" s="19"/>
      <c r="K122" s="19"/>
      <c r="L122" s="19"/>
      <c r="M122" s="19"/>
      <c r="N122" s="19"/>
      <c r="O122" s="19"/>
      <c r="P122" s="19"/>
      <c r="Q122" s="19"/>
    </row>
    <row r="123" spans="1:29" ht="15.75" thickBot="1">
      <c r="A123" s="17"/>
      <c r="B123" s="18"/>
      <c r="C123" s="81" t="s">
        <v>350</v>
      </c>
      <c r="D123" s="81"/>
      <c r="E123" s="81"/>
      <c r="F123" s="81"/>
      <c r="G123" s="81"/>
      <c r="H123" s="81"/>
      <c r="I123" s="81"/>
      <c r="J123" s="81"/>
      <c r="K123" s="81"/>
      <c r="L123" s="81"/>
      <c r="M123" s="81"/>
      <c r="N123" s="81"/>
      <c r="O123" s="81"/>
      <c r="P123" s="81"/>
      <c r="Q123" s="81"/>
    </row>
    <row r="124" spans="1:29" ht="15.75" thickBot="1">
      <c r="A124" s="17"/>
      <c r="B124" s="18"/>
      <c r="C124" s="82" t="s">
        <v>351</v>
      </c>
      <c r="D124" s="82"/>
      <c r="E124" s="82"/>
      <c r="F124" s="82"/>
      <c r="G124" s="82"/>
      <c r="H124" s="82"/>
      <c r="I124" s="82"/>
      <c r="J124" s="18"/>
      <c r="K124" s="82" t="s">
        <v>358</v>
      </c>
      <c r="L124" s="82"/>
      <c r="M124" s="82"/>
      <c r="N124" s="82"/>
      <c r="O124" s="82"/>
      <c r="P124" s="82"/>
      <c r="Q124" s="82"/>
    </row>
    <row r="125" spans="1:29">
      <c r="A125" s="17"/>
      <c r="B125" s="132" t="s">
        <v>374</v>
      </c>
      <c r="C125" s="134" t="s">
        <v>375</v>
      </c>
      <c r="D125" s="134"/>
      <c r="E125" s="134"/>
      <c r="F125" s="38"/>
      <c r="G125" s="134" t="s">
        <v>377</v>
      </c>
      <c r="H125" s="134"/>
      <c r="I125" s="134"/>
      <c r="J125" s="34"/>
      <c r="K125" s="134" t="s">
        <v>375</v>
      </c>
      <c r="L125" s="134"/>
      <c r="M125" s="134"/>
      <c r="N125" s="38"/>
      <c r="O125" s="134" t="s">
        <v>377</v>
      </c>
      <c r="P125" s="134"/>
      <c r="Q125" s="134"/>
    </row>
    <row r="126" spans="1:29" ht="15.75" thickBot="1">
      <c r="A126" s="17"/>
      <c r="B126" s="132"/>
      <c r="C126" s="81" t="s">
        <v>376</v>
      </c>
      <c r="D126" s="81"/>
      <c r="E126" s="81"/>
      <c r="F126" s="34"/>
      <c r="G126" s="81" t="s">
        <v>378</v>
      </c>
      <c r="H126" s="81"/>
      <c r="I126" s="81"/>
      <c r="J126" s="34"/>
      <c r="K126" s="81" t="s">
        <v>379</v>
      </c>
      <c r="L126" s="81"/>
      <c r="M126" s="81"/>
      <c r="N126" s="34"/>
      <c r="O126" s="81" t="s">
        <v>380</v>
      </c>
      <c r="P126" s="81"/>
      <c r="Q126" s="81"/>
    </row>
    <row r="127" spans="1:29">
      <c r="A127" s="17"/>
      <c r="B127" s="30" t="s">
        <v>381</v>
      </c>
      <c r="C127" s="40" t="s">
        <v>267</v>
      </c>
      <c r="D127" s="42">
        <v>98925</v>
      </c>
      <c r="E127" s="44"/>
      <c r="F127" s="32"/>
      <c r="G127" s="40" t="s">
        <v>267</v>
      </c>
      <c r="H127" s="42">
        <v>89113</v>
      </c>
      <c r="I127" s="44"/>
      <c r="J127" s="32"/>
      <c r="K127" s="40" t="s">
        <v>267</v>
      </c>
      <c r="L127" s="42">
        <v>70943</v>
      </c>
      <c r="M127" s="44"/>
      <c r="N127" s="32"/>
      <c r="O127" s="40" t="s">
        <v>267</v>
      </c>
      <c r="P127" s="42">
        <v>63325</v>
      </c>
      <c r="Q127" s="44"/>
    </row>
    <row r="128" spans="1:29">
      <c r="A128" s="17"/>
      <c r="B128" s="30"/>
      <c r="C128" s="30"/>
      <c r="D128" s="31"/>
      <c r="E128" s="32"/>
      <c r="F128" s="32"/>
      <c r="G128" s="30"/>
      <c r="H128" s="31"/>
      <c r="I128" s="32"/>
      <c r="J128" s="32"/>
      <c r="K128" s="30"/>
      <c r="L128" s="31"/>
      <c r="M128" s="32"/>
      <c r="N128" s="32"/>
      <c r="O128" s="30"/>
      <c r="P128" s="31"/>
      <c r="Q128" s="32"/>
    </row>
    <row r="129" spans="1:17">
      <c r="A129" s="17"/>
      <c r="B129" s="29" t="s">
        <v>382</v>
      </c>
      <c r="C129" s="33">
        <v>123611</v>
      </c>
      <c r="D129" s="33"/>
      <c r="E129" s="34"/>
      <c r="F129" s="34"/>
      <c r="G129" s="33">
        <v>123277</v>
      </c>
      <c r="H129" s="33"/>
      <c r="I129" s="34"/>
      <c r="J129" s="34"/>
      <c r="K129" s="33">
        <v>88785</v>
      </c>
      <c r="L129" s="33"/>
      <c r="M129" s="34"/>
      <c r="N129" s="34"/>
      <c r="O129" s="33">
        <v>88524</v>
      </c>
      <c r="P129" s="33"/>
      <c r="Q129" s="34"/>
    </row>
    <row r="130" spans="1:17">
      <c r="A130" s="17"/>
      <c r="B130" s="29"/>
      <c r="C130" s="33"/>
      <c r="D130" s="33"/>
      <c r="E130" s="34"/>
      <c r="F130" s="34"/>
      <c r="G130" s="33"/>
      <c r="H130" s="33"/>
      <c r="I130" s="34"/>
      <c r="J130" s="34"/>
      <c r="K130" s="33"/>
      <c r="L130" s="33"/>
      <c r="M130" s="34"/>
      <c r="N130" s="34"/>
      <c r="O130" s="33"/>
      <c r="P130" s="33"/>
      <c r="Q130" s="34"/>
    </row>
    <row r="131" spans="1:17">
      <c r="A131" s="17"/>
      <c r="B131" s="30" t="s">
        <v>383</v>
      </c>
      <c r="C131" s="31">
        <v>406217</v>
      </c>
      <c r="D131" s="31"/>
      <c r="E131" s="32"/>
      <c r="F131" s="32"/>
      <c r="G131" s="31">
        <v>406217</v>
      </c>
      <c r="H131" s="31"/>
      <c r="I131" s="32"/>
      <c r="J131" s="32"/>
      <c r="K131" s="31">
        <v>406217</v>
      </c>
      <c r="L131" s="31"/>
      <c r="M131" s="32"/>
      <c r="N131" s="32"/>
      <c r="O131" s="31">
        <v>406217</v>
      </c>
      <c r="P131" s="31"/>
      <c r="Q131" s="32"/>
    </row>
    <row r="132" spans="1:17">
      <c r="A132" s="17"/>
      <c r="B132" s="30"/>
      <c r="C132" s="31"/>
      <c r="D132" s="31"/>
      <c r="E132" s="32"/>
      <c r="F132" s="32"/>
      <c r="G132" s="31"/>
      <c r="H132" s="31"/>
      <c r="I132" s="32"/>
      <c r="J132" s="32"/>
      <c r="K132" s="31"/>
      <c r="L132" s="31"/>
      <c r="M132" s="32"/>
      <c r="N132" s="32"/>
      <c r="O132" s="31"/>
      <c r="P132" s="31"/>
      <c r="Q132" s="32"/>
    </row>
    <row r="133" spans="1:17">
      <c r="A133" s="17"/>
      <c r="B133" s="29" t="s">
        <v>384</v>
      </c>
      <c r="C133" s="33">
        <v>54446</v>
      </c>
      <c r="D133" s="33"/>
      <c r="E133" s="34"/>
      <c r="F133" s="34"/>
      <c r="G133" s="33">
        <v>50226</v>
      </c>
      <c r="H133" s="33"/>
      <c r="I133" s="34"/>
      <c r="J133" s="34"/>
      <c r="K133" s="33">
        <v>38253</v>
      </c>
      <c r="L133" s="33"/>
      <c r="M133" s="34"/>
      <c r="N133" s="34"/>
      <c r="O133" s="33">
        <v>34811</v>
      </c>
      <c r="P133" s="33"/>
      <c r="Q133" s="34"/>
    </row>
    <row r="134" spans="1:17">
      <c r="A134" s="17"/>
      <c r="B134" s="29"/>
      <c r="C134" s="33"/>
      <c r="D134" s="33"/>
      <c r="E134" s="34"/>
      <c r="F134" s="34"/>
      <c r="G134" s="33"/>
      <c r="H134" s="33"/>
      <c r="I134" s="34"/>
      <c r="J134" s="34"/>
      <c r="K134" s="33"/>
      <c r="L134" s="33"/>
      <c r="M134" s="34"/>
      <c r="N134" s="34"/>
      <c r="O134" s="33"/>
      <c r="P134" s="33"/>
      <c r="Q134" s="34"/>
    </row>
    <row r="135" spans="1:17">
      <c r="A135" s="17"/>
      <c r="B135" s="30" t="s">
        <v>385</v>
      </c>
      <c r="C135" s="58" t="s">
        <v>386</v>
      </c>
      <c r="D135" s="58"/>
      <c r="E135" s="32"/>
      <c r="F135" s="32"/>
      <c r="G135" s="31">
        <v>6573</v>
      </c>
      <c r="H135" s="31"/>
      <c r="I135" s="32"/>
      <c r="J135" s="32"/>
      <c r="K135" s="31">
        <v>6000</v>
      </c>
      <c r="L135" s="31"/>
      <c r="M135" s="32"/>
      <c r="N135" s="32"/>
      <c r="O135" s="31">
        <v>6000</v>
      </c>
      <c r="P135" s="31"/>
      <c r="Q135" s="32"/>
    </row>
    <row r="136" spans="1:17" ht="15.75" thickBot="1">
      <c r="A136" s="17"/>
      <c r="B136" s="30"/>
      <c r="C136" s="35"/>
      <c r="D136" s="35"/>
      <c r="E136" s="60"/>
      <c r="F136" s="32"/>
      <c r="G136" s="59"/>
      <c r="H136" s="59"/>
      <c r="I136" s="60"/>
      <c r="J136" s="32"/>
      <c r="K136" s="59"/>
      <c r="L136" s="59"/>
      <c r="M136" s="60"/>
      <c r="N136" s="32"/>
      <c r="O136" s="59"/>
      <c r="P136" s="59"/>
      <c r="Q136" s="60"/>
    </row>
    <row r="137" spans="1:17">
      <c r="A137" s="17"/>
      <c r="B137" s="29" t="s">
        <v>387</v>
      </c>
      <c r="C137" s="37">
        <v>683199</v>
      </c>
      <c r="D137" s="37"/>
      <c r="E137" s="38"/>
      <c r="F137" s="34"/>
      <c r="G137" s="37">
        <v>675406</v>
      </c>
      <c r="H137" s="37"/>
      <c r="I137" s="38"/>
      <c r="J137" s="34"/>
      <c r="K137" s="37">
        <v>610198</v>
      </c>
      <c r="L137" s="37"/>
      <c r="M137" s="38"/>
      <c r="N137" s="34"/>
      <c r="O137" s="37">
        <v>598877</v>
      </c>
      <c r="P137" s="37"/>
      <c r="Q137" s="38"/>
    </row>
    <row r="138" spans="1:17">
      <c r="A138" s="17"/>
      <c r="B138" s="29"/>
      <c r="C138" s="88"/>
      <c r="D138" s="88"/>
      <c r="E138" s="87"/>
      <c r="F138" s="34"/>
      <c r="G138" s="88"/>
      <c r="H138" s="88"/>
      <c r="I138" s="87"/>
      <c r="J138" s="34"/>
      <c r="K138" s="88"/>
      <c r="L138" s="88"/>
      <c r="M138" s="87"/>
      <c r="N138" s="34"/>
      <c r="O138" s="88"/>
      <c r="P138" s="88"/>
      <c r="Q138" s="87"/>
    </row>
    <row r="139" spans="1:17">
      <c r="A139" s="17"/>
      <c r="B139" s="131" t="s">
        <v>388</v>
      </c>
      <c r="C139" s="32"/>
      <c r="D139" s="32"/>
      <c r="E139" s="32"/>
      <c r="F139" s="23"/>
      <c r="G139" s="32"/>
      <c r="H139" s="32"/>
      <c r="I139" s="32"/>
      <c r="J139" s="23"/>
      <c r="K139" s="32"/>
      <c r="L139" s="32"/>
      <c r="M139" s="32"/>
      <c r="N139" s="23"/>
      <c r="O139" s="32"/>
      <c r="P139" s="32"/>
      <c r="Q139" s="32"/>
    </row>
    <row r="140" spans="1:17">
      <c r="A140" s="17"/>
      <c r="B140" s="29" t="s">
        <v>389</v>
      </c>
      <c r="C140" s="33">
        <v>128032</v>
      </c>
      <c r="D140" s="33"/>
      <c r="E140" s="34"/>
      <c r="F140" s="34"/>
      <c r="G140" s="33">
        <v>4129</v>
      </c>
      <c r="H140" s="33"/>
      <c r="I140" s="34"/>
      <c r="J140" s="34"/>
      <c r="K140" s="47" t="s">
        <v>298</v>
      </c>
      <c r="L140" s="47"/>
      <c r="M140" s="34"/>
      <c r="N140" s="34"/>
      <c r="O140" s="47" t="s">
        <v>298</v>
      </c>
      <c r="P140" s="47"/>
      <c r="Q140" s="34"/>
    </row>
    <row r="141" spans="1:17">
      <c r="A141" s="17"/>
      <c r="B141" s="29"/>
      <c r="C141" s="33"/>
      <c r="D141" s="33"/>
      <c r="E141" s="34"/>
      <c r="F141" s="34"/>
      <c r="G141" s="33"/>
      <c r="H141" s="33"/>
      <c r="I141" s="34"/>
      <c r="J141" s="34"/>
      <c r="K141" s="47"/>
      <c r="L141" s="47"/>
      <c r="M141" s="34"/>
      <c r="N141" s="34"/>
      <c r="O141" s="47"/>
      <c r="P141" s="47"/>
      <c r="Q141" s="34"/>
    </row>
    <row r="142" spans="1:17">
      <c r="A142" s="17"/>
      <c r="B142" s="30" t="s">
        <v>42</v>
      </c>
      <c r="C142" s="58" t="s">
        <v>386</v>
      </c>
      <c r="D142" s="58"/>
      <c r="E142" s="32"/>
      <c r="F142" s="32"/>
      <c r="G142" s="31">
        <v>6239</v>
      </c>
      <c r="H142" s="31"/>
      <c r="I142" s="32"/>
      <c r="J142" s="32"/>
      <c r="K142" s="58" t="s">
        <v>298</v>
      </c>
      <c r="L142" s="58"/>
      <c r="M142" s="32"/>
      <c r="N142" s="32"/>
      <c r="O142" s="58" t="s">
        <v>298</v>
      </c>
      <c r="P142" s="58"/>
      <c r="Q142" s="32"/>
    </row>
    <row r="143" spans="1:17">
      <c r="A143" s="17"/>
      <c r="B143" s="30"/>
      <c r="C143" s="58"/>
      <c r="D143" s="58"/>
      <c r="E143" s="32"/>
      <c r="F143" s="32"/>
      <c r="G143" s="31"/>
      <c r="H143" s="31"/>
      <c r="I143" s="32"/>
      <c r="J143" s="32"/>
      <c r="K143" s="58"/>
      <c r="L143" s="58"/>
      <c r="M143" s="32"/>
      <c r="N143" s="32"/>
      <c r="O143" s="58"/>
      <c r="P143" s="58"/>
      <c r="Q143" s="32"/>
    </row>
    <row r="144" spans="1:17">
      <c r="A144" s="17"/>
      <c r="B144" s="29" t="s">
        <v>390</v>
      </c>
      <c r="C144" s="33">
        <v>44183</v>
      </c>
      <c r="D144" s="33"/>
      <c r="E144" s="34"/>
      <c r="F144" s="34"/>
      <c r="G144" s="33">
        <v>32308</v>
      </c>
      <c r="H144" s="33"/>
      <c r="I144" s="34"/>
      <c r="J144" s="34"/>
      <c r="K144" s="33">
        <v>25363</v>
      </c>
      <c r="L144" s="33"/>
      <c r="M144" s="34"/>
      <c r="N144" s="34"/>
      <c r="O144" s="33">
        <v>25363</v>
      </c>
      <c r="P144" s="33"/>
      <c r="Q144" s="34"/>
    </row>
    <row r="145" spans="1:29" ht="15.75" thickBot="1">
      <c r="A145" s="17"/>
      <c r="B145" s="29"/>
      <c r="C145" s="68"/>
      <c r="D145" s="68"/>
      <c r="E145" s="69"/>
      <c r="F145" s="34"/>
      <c r="G145" s="68"/>
      <c r="H145" s="68"/>
      <c r="I145" s="69"/>
      <c r="J145" s="34"/>
      <c r="K145" s="68"/>
      <c r="L145" s="68"/>
      <c r="M145" s="69"/>
      <c r="N145" s="34"/>
      <c r="O145" s="68"/>
      <c r="P145" s="68"/>
      <c r="Q145" s="69"/>
    </row>
    <row r="146" spans="1:29">
      <c r="A146" s="17"/>
      <c r="B146" s="32"/>
      <c r="C146" s="40" t="s">
        <v>267</v>
      </c>
      <c r="D146" s="42">
        <v>855414</v>
      </c>
      <c r="E146" s="44"/>
      <c r="F146" s="32"/>
      <c r="G146" s="40" t="s">
        <v>267</v>
      </c>
      <c r="H146" s="42">
        <v>718082</v>
      </c>
      <c r="I146" s="44"/>
      <c r="J146" s="32"/>
      <c r="K146" s="40" t="s">
        <v>267</v>
      </c>
      <c r="L146" s="42">
        <v>635561</v>
      </c>
      <c r="M146" s="44"/>
      <c r="N146" s="32"/>
      <c r="O146" s="40" t="s">
        <v>267</v>
      </c>
      <c r="P146" s="42">
        <v>624240</v>
      </c>
      <c r="Q146" s="44"/>
    </row>
    <row r="147" spans="1:29" ht="15.75" thickBot="1">
      <c r="A147" s="17"/>
      <c r="B147" s="32"/>
      <c r="C147" s="41"/>
      <c r="D147" s="43"/>
      <c r="E147" s="45"/>
      <c r="F147" s="32"/>
      <c r="G147" s="41"/>
      <c r="H147" s="43"/>
      <c r="I147" s="45"/>
      <c r="J147" s="32"/>
      <c r="K147" s="41"/>
      <c r="L147" s="43"/>
      <c r="M147" s="45"/>
      <c r="N147" s="32"/>
      <c r="O147" s="41"/>
      <c r="P147" s="43"/>
      <c r="Q147" s="45"/>
    </row>
    <row r="148" spans="1:29" ht="15.75" thickTop="1">
      <c r="A148" s="17"/>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row>
    <row r="149" spans="1:29" ht="15" customHeight="1">
      <c r="A149" s="17"/>
      <c r="B149" s="137" t="s">
        <v>391</v>
      </c>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c r="AA149" s="137"/>
      <c r="AB149" s="137"/>
      <c r="AC149" s="137"/>
    </row>
    <row r="150" spans="1:29">
      <c r="A150" s="17"/>
      <c r="B150" s="138"/>
      <c r="C150" s="138"/>
      <c r="D150" s="138"/>
      <c r="E150" s="138"/>
      <c r="F150" s="138"/>
      <c r="G150" s="138"/>
      <c r="H150" s="138"/>
      <c r="I150" s="138"/>
      <c r="J150" s="138"/>
      <c r="K150" s="138"/>
      <c r="L150" s="138"/>
      <c r="M150" s="138"/>
      <c r="N150" s="138"/>
      <c r="O150" s="138"/>
      <c r="P150" s="138"/>
      <c r="Q150" s="138"/>
      <c r="R150" s="138"/>
      <c r="S150" s="138"/>
      <c r="T150" s="138"/>
      <c r="U150" s="138"/>
      <c r="V150" s="138"/>
      <c r="W150" s="138"/>
      <c r="X150" s="138"/>
      <c r="Y150" s="138"/>
      <c r="Z150" s="138"/>
      <c r="AA150" s="138"/>
      <c r="AB150" s="138"/>
      <c r="AC150" s="138"/>
    </row>
    <row r="151" spans="1:29">
      <c r="A151" s="17"/>
      <c r="B151" s="139"/>
      <c r="C151" s="139"/>
      <c r="D151" s="139"/>
      <c r="E151" s="139"/>
      <c r="F151" s="139"/>
      <c r="G151" s="139"/>
      <c r="H151" s="139"/>
      <c r="I151" s="139"/>
      <c r="J151" s="139"/>
      <c r="K151" s="139"/>
      <c r="L151" s="139"/>
      <c r="M151" s="139"/>
      <c r="N151" s="139"/>
      <c r="O151" s="139"/>
      <c r="P151" s="139"/>
      <c r="Q151" s="139"/>
      <c r="R151" s="139"/>
      <c r="S151" s="139"/>
      <c r="T151" s="139"/>
      <c r="U151" s="139"/>
      <c r="V151" s="139"/>
      <c r="W151" s="139"/>
      <c r="X151" s="139"/>
      <c r="Y151" s="139"/>
      <c r="Z151" s="139"/>
      <c r="AA151" s="139"/>
      <c r="AB151" s="139"/>
      <c r="AC151" s="139"/>
    </row>
    <row r="152" spans="1:29">
      <c r="A152" s="17"/>
      <c r="B152" s="19"/>
      <c r="C152" s="19"/>
    </row>
    <row r="153" spans="1:29" ht="108">
      <c r="A153" s="17"/>
      <c r="B153" s="129" t="s">
        <v>281</v>
      </c>
      <c r="C153" s="130" t="s">
        <v>392</v>
      </c>
    </row>
    <row r="154" spans="1:29">
      <c r="A154" s="17"/>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row>
    <row r="155" spans="1:29">
      <c r="A155" s="17"/>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row>
    <row r="156" spans="1:29">
      <c r="A156" s="17"/>
      <c r="B156" s="140" t="s">
        <v>393</v>
      </c>
      <c r="C156" s="140"/>
      <c r="D156" s="140"/>
      <c r="E156" s="140"/>
      <c r="F156" s="140"/>
      <c r="G156" s="140"/>
      <c r="H156" s="140"/>
      <c r="I156" s="140"/>
      <c r="J156" s="140"/>
      <c r="K156" s="140"/>
      <c r="L156" s="140"/>
      <c r="M156" s="140"/>
      <c r="N156" s="140"/>
      <c r="O156" s="140"/>
      <c r="P156" s="140"/>
      <c r="Q156" s="140"/>
      <c r="R156" s="140"/>
      <c r="S156" s="140"/>
      <c r="T156" s="140"/>
      <c r="U156" s="140"/>
      <c r="V156" s="140"/>
      <c r="W156" s="140"/>
      <c r="X156" s="140"/>
      <c r="Y156" s="140"/>
      <c r="Z156" s="140"/>
      <c r="AA156" s="140"/>
      <c r="AB156" s="140"/>
      <c r="AC156" s="140"/>
    </row>
    <row r="157" spans="1:29">
      <c r="A157" s="17"/>
      <c r="B157" s="141"/>
      <c r="C157" s="141"/>
      <c r="D157" s="141"/>
      <c r="E157" s="141"/>
      <c r="F157" s="141"/>
      <c r="G157" s="141"/>
      <c r="H157" s="141"/>
      <c r="I157" s="141"/>
      <c r="J157" s="141"/>
      <c r="K157" s="141"/>
      <c r="L157" s="141"/>
      <c r="M157" s="141"/>
      <c r="N157" s="141"/>
      <c r="O157" s="141"/>
      <c r="P157" s="141"/>
      <c r="Q157" s="141"/>
      <c r="R157" s="141"/>
      <c r="S157" s="141"/>
      <c r="T157" s="141"/>
      <c r="U157" s="141"/>
      <c r="V157" s="141"/>
      <c r="W157" s="141"/>
      <c r="X157" s="141"/>
      <c r="Y157" s="141"/>
      <c r="Z157" s="141"/>
      <c r="AA157" s="141"/>
      <c r="AB157" s="141"/>
      <c r="AC157" s="141"/>
    </row>
    <row r="158" spans="1:29" ht="25.5" customHeight="1">
      <c r="A158" s="17"/>
      <c r="B158" s="55" t="s">
        <v>394</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row>
    <row r="159" spans="1:29">
      <c r="A159" s="17"/>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row>
    <row r="160" spans="1:29">
      <c r="A160" s="17"/>
      <c r="B160" s="55" t="s">
        <v>395</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row>
    <row r="161" spans="1:29">
      <c r="A161" s="17"/>
      <c r="B161" s="92"/>
      <c r="C161" s="92"/>
      <c r="D161" s="92"/>
      <c r="E161" s="92"/>
      <c r="F161" s="92"/>
      <c r="G161" s="92"/>
      <c r="H161" s="92"/>
      <c r="I161" s="92"/>
      <c r="J161" s="92"/>
      <c r="K161" s="92"/>
      <c r="L161" s="92"/>
      <c r="M161" s="92"/>
      <c r="N161" s="92"/>
      <c r="O161" s="92"/>
      <c r="P161" s="92"/>
      <c r="Q161" s="92"/>
      <c r="R161" s="92"/>
      <c r="S161" s="92"/>
      <c r="T161" s="92"/>
      <c r="U161" s="92"/>
      <c r="V161" s="92"/>
      <c r="W161" s="92"/>
      <c r="X161" s="92"/>
      <c r="Y161" s="92"/>
      <c r="Z161" s="92"/>
      <c r="AA161" s="92"/>
      <c r="AB161" s="92"/>
      <c r="AC161" s="92"/>
    </row>
    <row r="162" spans="1:29">
      <c r="A162" s="17"/>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row>
    <row r="163" spans="1:29" ht="25.5" customHeight="1">
      <c r="A163" s="17"/>
      <c r="B163" s="55" t="s">
        <v>396</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c r="AA163" s="55"/>
      <c r="AB163" s="55"/>
      <c r="AC163" s="55"/>
    </row>
    <row r="164" spans="1:29">
      <c r="A164" s="17"/>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row>
    <row r="165" spans="1:29">
      <c r="A165" s="17"/>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row>
    <row r="166" spans="1:29">
      <c r="A166" s="17"/>
      <c r="B166" s="55" t="s">
        <v>397</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row>
    <row r="167" spans="1:29">
      <c r="A167" s="17"/>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c r="AB167" s="55"/>
      <c r="AC167" s="55"/>
    </row>
    <row r="168" spans="1:29">
      <c r="A168" s="17"/>
      <c r="B168" s="55" t="s">
        <v>398</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row>
    <row r="169" spans="1:29">
      <c r="A169" s="17"/>
      <c r="B169" s="28"/>
      <c r="C169" s="28"/>
      <c r="D169" s="28"/>
      <c r="E169" s="28"/>
      <c r="F169" s="28"/>
      <c r="G169" s="28"/>
      <c r="H169" s="28"/>
      <c r="I169" s="28"/>
      <c r="J169" s="28"/>
      <c r="K169" s="28"/>
      <c r="L169" s="28"/>
      <c r="M169" s="28"/>
      <c r="N169" s="28"/>
    </row>
    <row r="170" spans="1:29">
      <c r="A170" s="17"/>
      <c r="B170" s="19"/>
      <c r="C170" s="19"/>
      <c r="D170" s="19"/>
      <c r="E170" s="19"/>
      <c r="F170" s="19"/>
      <c r="G170" s="19"/>
      <c r="H170" s="19"/>
      <c r="I170" s="19"/>
      <c r="J170" s="19"/>
      <c r="K170" s="19"/>
      <c r="L170" s="19"/>
      <c r="M170" s="19"/>
      <c r="N170" s="19"/>
    </row>
    <row r="171" spans="1:29" ht="15.75" thickBot="1">
      <c r="A171" s="17"/>
      <c r="B171" s="76" t="s">
        <v>399</v>
      </c>
      <c r="C171" s="18"/>
      <c r="D171" s="81" t="s">
        <v>400</v>
      </c>
      <c r="E171" s="81"/>
      <c r="F171" s="81"/>
      <c r="G171" s="18"/>
      <c r="H171" s="81" t="s">
        <v>401</v>
      </c>
      <c r="I171" s="81"/>
      <c r="J171" s="81"/>
      <c r="K171" s="18"/>
      <c r="L171" s="81" t="s">
        <v>402</v>
      </c>
      <c r="M171" s="81"/>
      <c r="N171" s="81"/>
    </row>
    <row r="172" spans="1:29">
      <c r="A172" s="17"/>
      <c r="B172" s="40" t="s">
        <v>403</v>
      </c>
      <c r="C172" s="32"/>
      <c r="D172" s="40" t="s">
        <v>267</v>
      </c>
      <c r="E172" s="42">
        <v>177764</v>
      </c>
      <c r="F172" s="44"/>
      <c r="G172" s="32"/>
      <c r="H172" s="40" t="s">
        <v>267</v>
      </c>
      <c r="I172" s="42">
        <v>204882</v>
      </c>
      <c r="J172" s="44"/>
      <c r="K172" s="32"/>
      <c r="L172" s="40" t="s">
        <v>267</v>
      </c>
      <c r="M172" s="42">
        <v>3278</v>
      </c>
      <c r="N172" s="44"/>
    </row>
    <row r="173" spans="1:29">
      <c r="A173" s="17"/>
      <c r="B173" s="30"/>
      <c r="C173" s="32"/>
      <c r="D173" s="30"/>
      <c r="E173" s="31"/>
      <c r="F173" s="32"/>
      <c r="G173" s="32"/>
      <c r="H173" s="30"/>
      <c r="I173" s="31"/>
      <c r="J173" s="32"/>
      <c r="K173" s="32"/>
      <c r="L173" s="30"/>
      <c r="M173" s="31"/>
      <c r="N173" s="32"/>
    </row>
    <row r="174" spans="1:29">
      <c r="A174" s="17"/>
      <c r="B174" s="18"/>
      <c r="C174" s="18"/>
      <c r="D174" s="34"/>
      <c r="E174" s="34"/>
      <c r="F174" s="34"/>
      <c r="G174" s="18"/>
      <c r="H174" s="34"/>
      <c r="I174" s="34"/>
      <c r="J174" s="34"/>
      <c r="K174" s="18"/>
      <c r="L174" s="34"/>
      <c r="M174" s="34"/>
      <c r="N174" s="34"/>
    </row>
    <row r="175" spans="1:29">
      <c r="A175" s="17"/>
      <c r="B175" s="30" t="s">
        <v>404</v>
      </c>
      <c r="C175" s="32"/>
      <c r="D175" s="30" t="s">
        <v>267</v>
      </c>
      <c r="E175" s="31">
        <v>90097</v>
      </c>
      <c r="F175" s="32"/>
      <c r="G175" s="32"/>
      <c r="H175" s="30" t="s">
        <v>267</v>
      </c>
      <c r="I175" s="31">
        <v>90097</v>
      </c>
      <c r="J175" s="32"/>
      <c r="K175" s="32"/>
      <c r="L175" s="30" t="s">
        <v>267</v>
      </c>
      <c r="M175" s="31">
        <v>88272</v>
      </c>
      <c r="N175" s="32"/>
    </row>
    <row r="176" spans="1:29">
      <c r="A176" s="17"/>
      <c r="B176" s="30"/>
      <c r="C176" s="32"/>
      <c r="D176" s="30"/>
      <c r="E176" s="31"/>
      <c r="F176" s="32"/>
      <c r="G176" s="32"/>
      <c r="H176" s="30"/>
      <c r="I176" s="31"/>
      <c r="J176" s="32"/>
      <c r="K176" s="32"/>
      <c r="L176" s="30"/>
      <c r="M176" s="31"/>
      <c r="N176" s="32"/>
    </row>
    <row r="177" spans="1:29">
      <c r="A177" s="17"/>
      <c r="B177" s="55" t="s">
        <v>405</v>
      </c>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c r="AA177" s="55"/>
      <c r="AB177" s="55"/>
      <c r="AC177" s="55"/>
    </row>
    <row r="178" spans="1:29">
      <c r="A178" s="17"/>
      <c r="B178" s="19"/>
      <c r="C178" s="19"/>
    </row>
    <row r="179" spans="1:29">
      <c r="A179" s="17"/>
      <c r="B179" s="129" t="s">
        <v>277</v>
      </c>
      <c r="C179" s="130" t="s">
        <v>406</v>
      </c>
    </row>
    <row r="180" spans="1:29">
      <c r="A180" s="17"/>
      <c r="B180" s="19"/>
      <c r="C180" s="19"/>
    </row>
    <row r="181" spans="1:29" ht="84">
      <c r="A181" s="17"/>
      <c r="B181" s="129" t="s">
        <v>279</v>
      </c>
      <c r="C181" s="130" t="s">
        <v>407</v>
      </c>
    </row>
    <row r="182" spans="1:29">
      <c r="A182" s="17"/>
      <c r="B182" s="19"/>
      <c r="C182" s="19"/>
    </row>
    <row r="183" spans="1:29" ht="24">
      <c r="A183" s="17"/>
      <c r="B183" s="129" t="s">
        <v>281</v>
      </c>
      <c r="C183" s="130" t="s">
        <v>408</v>
      </c>
    </row>
    <row r="184" spans="1:29">
      <c r="A184" s="17"/>
      <c r="B184" s="142"/>
      <c r="C184" s="142"/>
      <c r="D184" s="142"/>
      <c r="E184" s="142"/>
      <c r="F184" s="142"/>
      <c r="G184" s="142"/>
      <c r="H184" s="142"/>
      <c r="I184" s="142"/>
      <c r="J184" s="142"/>
      <c r="K184" s="142"/>
      <c r="L184" s="142"/>
      <c r="M184" s="142"/>
      <c r="N184" s="142"/>
      <c r="O184" s="142"/>
      <c r="P184" s="142"/>
      <c r="Q184" s="142"/>
      <c r="R184" s="142"/>
      <c r="S184" s="142"/>
      <c r="T184" s="142"/>
      <c r="U184" s="142"/>
      <c r="V184" s="142"/>
      <c r="W184" s="142"/>
      <c r="X184" s="142"/>
      <c r="Y184" s="142"/>
      <c r="Z184" s="142"/>
      <c r="AA184" s="142"/>
      <c r="AB184" s="142"/>
      <c r="AC184" s="142"/>
    </row>
    <row r="185" spans="1:29">
      <c r="A185" s="17"/>
      <c r="B185" s="142"/>
      <c r="C185" s="142"/>
      <c r="D185" s="142"/>
      <c r="E185" s="142"/>
      <c r="F185" s="142"/>
      <c r="G185" s="142"/>
      <c r="H185" s="142"/>
      <c r="I185" s="142"/>
      <c r="J185" s="142"/>
      <c r="K185" s="142"/>
      <c r="L185" s="142"/>
      <c r="M185" s="142"/>
      <c r="N185" s="142"/>
      <c r="O185" s="142"/>
      <c r="P185" s="142"/>
      <c r="Q185" s="142"/>
      <c r="R185" s="142"/>
      <c r="S185" s="142"/>
      <c r="T185" s="142"/>
      <c r="U185" s="142"/>
      <c r="V185" s="142"/>
      <c r="W185" s="142"/>
      <c r="X185" s="142"/>
      <c r="Y185" s="142"/>
      <c r="Z185" s="142"/>
      <c r="AA185" s="142"/>
      <c r="AB185" s="142"/>
      <c r="AC185" s="142"/>
    </row>
    <row r="186" spans="1:29">
      <c r="A186" s="17"/>
      <c r="B186" s="142"/>
      <c r="C186" s="142"/>
      <c r="D186" s="142"/>
      <c r="E186" s="142"/>
      <c r="F186" s="142"/>
      <c r="G186" s="142"/>
      <c r="H186" s="142"/>
      <c r="I186" s="142"/>
      <c r="J186" s="142"/>
      <c r="K186" s="142"/>
      <c r="L186" s="142"/>
      <c r="M186" s="142"/>
      <c r="N186" s="142"/>
      <c r="O186" s="142"/>
      <c r="P186" s="142"/>
      <c r="Q186" s="142"/>
      <c r="R186" s="142"/>
      <c r="S186" s="142"/>
      <c r="T186" s="142"/>
      <c r="U186" s="142"/>
      <c r="V186" s="142"/>
      <c r="W186" s="142"/>
      <c r="X186" s="142"/>
      <c r="Y186" s="142"/>
      <c r="Z186" s="142"/>
      <c r="AA186" s="142"/>
      <c r="AB186" s="142"/>
      <c r="AC186" s="142"/>
    </row>
  </sheetData>
  <mergeCells count="1241">
    <mergeCell ref="B177:AC177"/>
    <mergeCell ref="B184:AC184"/>
    <mergeCell ref="B185:AC185"/>
    <mergeCell ref="B186:AC186"/>
    <mergeCell ref="B163:AC163"/>
    <mergeCell ref="B164:AC164"/>
    <mergeCell ref="B165:AC165"/>
    <mergeCell ref="B166:AC166"/>
    <mergeCell ref="B167:AC167"/>
    <mergeCell ref="B168:AC168"/>
    <mergeCell ref="B157:AC157"/>
    <mergeCell ref="B158:AC158"/>
    <mergeCell ref="B159:AC159"/>
    <mergeCell ref="B160:AC160"/>
    <mergeCell ref="B161:AC161"/>
    <mergeCell ref="B162:AC162"/>
    <mergeCell ref="B120:AC120"/>
    <mergeCell ref="B148:AC148"/>
    <mergeCell ref="B149:AC149"/>
    <mergeCell ref="B150:AC150"/>
    <mergeCell ref="B151:AC151"/>
    <mergeCell ref="B154:AC154"/>
    <mergeCell ref="B8:AC8"/>
    <mergeCell ref="B9:AC9"/>
    <mergeCell ref="B10:AC10"/>
    <mergeCell ref="B11:AC11"/>
    <mergeCell ref="B12:AC12"/>
    <mergeCell ref="B82:AC82"/>
    <mergeCell ref="N175:N176"/>
    <mergeCell ref="A1:A2"/>
    <mergeCell ref="B1:AC1"/>
    <mergeCell ref="B2:AC2"/>
    <mergeCell ref="B3:AC3"/>
    <mergeCell ref="A4:A186"/>
    <mergeCell ref="B4:AC4"/>
    <mergeCell ref="B5:AC5"/>
    <mergeCell ref="B6:AC6"/>
    <mergeCell ref="B7:AC7"/>
    <mergeCell ref="H175:H176"/>
    <mergeCell ref="I175:I176"/>
    <mergeCell ref="J175:J176"/>
    <mergeCell ref="K175:K176"/>
    <mergeCell ref="L175:L176"/>
    <mergeCell ref="M175:M176"/>
    <mergeCell ref="N172:N173"/>
    <mergeCell ref="D174:F174"/>
    <mergeCell ref="H174:J174"/>
    <mergeCell ref="L174:N174"/>
    <mergeCell ref="B175:B176"/>
    <mergeCell ref="C175:C176"/>
    <mergeCell ref="D175:D176"/>
    <mergeCell ref="E175:E176"/>
    <mergeCell ref="F175:F176"/>
    <mergeCell ref="G175:G176"/>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46:N147"/>
    <mergeCell ref="O146:O147"/>
    <mergeCell ref="P146:P147"/>
    <mergeCell ref="Q146:Q147"/>
    <mergeCell ref="B169:N169"/>
    <mergeCell ref="D171:F171"/>
    <mergeCell ref="H171:J171"/>
    <mergeCell ref="L171:N171"/>
    <mergeCell ref="B155:AC155"/>
    <mergeCell ref="B156:AC156"/>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M125"/>
    <mergeCell ref="K126:M126"/>
    <mergeCell ref="N125:N126"/>
    <mergeCell ref="O125:Q125"/>
    <mergeCell ref="O126:Q126"/>
    <mergeCell ref="B121:Q121"/>
    <mergeCell ref="C123:Q123"/>
    <mergeCell ref="C124:I124"/>
    <mergeCell ref="K124:Q124"/>
    <mergeCell ref="B125:B126"/>
    <mergeCell ref="C125:E125"/>
    <mergeCell ref="C126:E126"/>
    <mergeCell ref="F125:F126"/>
    <mergeCell ref="G125:I125"/>
    <mergeCell ref="G126:I126"/>
    <mergeCell ref="W114:X115"/>
    <mergeCell ref="Y114:Y115"/>
    <mergeCell ref="Z114:Z115"/>
    <mergeCell ref="AA114:AA115"/>
    <mergeCell ref="AB114:AB115"/>
    <mergeCell ref="AC114:AC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C112:AC113"/>
    <mergeCell ref="B114:B115"/>
    <mergeCell ref="C114:C115"/>
    <mergeCell ref="D114:D115"/>
    <mergeCell ref="E114:E115"/>
    <mergeCell ref="F114:F115"/>
    <mergeCell ref="G114:G115"/>
    <mergeCell ref="H114:H115"/>
    <mergeCell ref="I114:I115"/>
    <mergeCell ref="J114:J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AC96:AC97"/>
    <mergeCell ref="B98:B99"/>
    <mergeCell ref="C98:D99"/>
    <mergeCell ref="E98:E99"/>
    <mergeCell ref="F98:F99"/>
    <mergeCell ref="G98:H99"/>
    <mergeCell ref="I98:I99"/>
    <mergeCell ref="J98:J99"/>
    <mergeCell ref="K98:L99"/>
    <mergeCell ref="M98:M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A87:AC87"/>
    <mergeCell ref="B88:B89"/>
    <mergeCell ref="C88:C89"/>
    <mergeCell ref="D88:D89"/>
    <mergeCell ref="E88:E89"/>
    <mergeCell ref="F88:F89"/>
    <mergeCell ref="G88:G89"/>
    <mergeCell ref="H88:H89"/>
    <mergeCell ref="I88:I89"/>
    <mergeCell ref="J88:J89"/>
    <mergeCell ref="C87:E87"/>
    <mergeCell ref="G87:I87"/>
    <mergeCell ref="K87:M87"/>
    <mergeCell ref="O87:Q87"/>
    <mergeCell ref="S87:U87"/>
    <mergeCell ref="W87:Y87"/>
    <mergeCell ref="AA85:AC85"/>
    <mergeCell ref="C86:E86"/>
    <mergeCell ref="G86:I86"/>
    <mergeCell ref="K86:M86"/>
    <mergeCell ref="O86:Q86"/>
    <mergeCell ref="S86:U86"/>
    <mergeCell ref="W86:Y86"/>
    <mergeCell ref="AA86:AC86"/>
    <mergeCell ref="Z80:Z81"/>
    <mergeCell ref="AA80:AA81"/>
    <mergeCell ref="AB80:AB81"/>
    <mergeCell ref="AC80:AC81"/>
    <mergeCell ref="B83:AC83"/>
    <mergeCell ref="C85:E85"/>
    <mergeCell ref="G85:M85"/>
    <mergeCell ref="O85:Q85"/>
    <mergeCell ref="S85:U85"/>
    <mergeCell ref="W85:Y8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C77:AC78"/>
    <mergeCell ref="C79:E79"/>
    <mergeCell ref="G79:I79"/>
    <mergeCell ref="K79:M79"/>
    <mergeCell ref="O79:Q79"/>
    <mergeCell ref="S79:U79"/>
    <mergeCell ref="W79:Y79"/>
    <mergeCell ref="AA79:AC79"/>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C75:AC76"/>
    <mergeCell ref="B77:B78"/>
    <mergeCell ref="C77:C78"/>
    <mergeCell ref="D77:D78"/>
    <mergeCell ref="E77:E78"/>
    <mergeCell ref="F77:F78"/>
    <mergeCell ref="G77:G78"/>
    <mergeCell ref="H77:H78"/>
    <mergeCell ref="I77:I78"/>
    <mergeCell ref="J77:J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A58:AC58"/>
    <mergeCell ref="B59:B60"/>
    <mergeCell ref="C59:C60"/>
    <mergeCell ref="D59:D60"/>
    <mergeCell ref="E59:E60"/>
    <mergeCell ref="F59:F60"/>
    <mergeCell ref="G59:G60"/>
    <mergeCell ref="H59:H60"/>
    <mergeCell ref="I59:I60"/>
    <mergeCell ref="J59:J60"/>
    <mergeCell ref="C58:E58"/>
    <mergeCell ref="G58:I58"/>
    <mergeCell ref="K58:M58"/>
    <mergeCell ref="O58:Q58"/>
    <mergeCell ref="S58:U58"/>
    <mergeCell ref="W58:Y58"/>
    <mergeCell ref="AA56:AC56"/>
    <mergeCell ref="C57:E57"/>
    <mergeCell ref="G57:I57"/>
    <mergeCell ref="K57:M57"/>
    <mergeCell ref="O57:Q57"/>
    <mergeCell ref="S57:U57"/>
    <mergeCell ref="W57:Y57"/>
    <mergeCell ref="AA57:AC57"/>
    <mergeCell ref="Z52:Z53"/>
    <mergeCell ref="AA52:AA53"/>
    <mergeCell ref="AB52:AB53"/>
    <mergeCell ref="AC52:AC53"/>
    <mergeCell ref="B54:AC54"/>
    <mergeCell ref="C56:E56"/>
    <mergeCell ref="G56:M56"/>
    <mergeCell ref="O56:Q56"/>
    <mergeCell ref="S56:U56"/>
    <mergeCell ref="W56:Y56"/>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Z18:Z19"/>
    <mergeCell ref="AA18:AA19"/>
    <mergeCell ref="AB18:AB19"/>
    <mergeCell ref="AC18:AC19"/>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C16"/>
    <mergeCell ref="C17:E17"/>
    <mergeCell ref="G17:I17"/>
    <mergeCell ref="K17:M17"/>
    <mergeCell ref="O17:Q17"/>
    <mergeCell ref="S17:U17"/>
    <mergeCell ref="W17:Y17"/>
    <mergeCell ref="AA17:AC17"/>
    <mergeCell ref="C16:E16"/>
    <mergeCell ref="G16:I16"/>
    <mergeCell ref="K16:M16"/>
    <mergeCell ref="O16:Q16"/>
    <mergeCell ref="S16:U16"/>
    <mergeCell ref="W16:Y16"/>
    <mergeCell ref="B13:AC13"/>
    <mergeCell ref="C15:E15"/>
    <mergeCell ref="G15:M15"/>
    <mergeCell ref="O15:Q15"/>
    <mergeCell ref="S15:U15"/>
    <mergeCell ref="W15:Y15"/>
    <mergeCell ref="AA15:AC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7"/>
  <sheetViews>
    <sheetView showGridLines="0" workbookViewId="0"/>
  </sheetViews>
  <sheetFormatPr defaultRowHeight="15"/>
  <cols>
    <col min="1" max="1" width="22.7109375" bestFit="1" customWidth="1"/>
    <col min="2" max="3" width="36.5703125" bestFit="1" customWidth="1"/>
    <col min="4" max="4" width="19" customWidth="1"/>
    <col min="5" max="5" width="14" customWidth="1"/>
    <col min="6" max="6" width="23" customWidth="1"/>
    <col min="7" max="7" width="12.5703125" customWidth="1"/>
    <col min="8" max="8" width="16.42578125" customWidth="1"/>
    <col min="9" max="9" width="14" customWidth="1"/>
    <col min="10" max="10" width="5" customWidth="1"/>
    <col min="11" max="11" width="19" customWidth="1"/>
    <col min="12" max="12" width="7.140625" customWidth="1"/>
    <col min="13" max="13" width="14.28515625" customWidth="1"/>
    <col min="14" max="14" width="12.5703125" customWidth="1"/>
    <col min="15" max="15" width="6.7109375" customWidth="1"/>
    <col min="16" max="16" width="11.42578125" customWidth="1"/>
    <col min="17" max="17" width="13.28515625" customWidth="1"/>
    <col min="18" max="19" width="23" customWidth="1"/>
    <col min="20" max="20" width="4.5703125" customWidth="1"/>
    <col min="21" max="21" width="12.140625" customWidth="1"/>
    <col min="22" max="23" width="23" customWidth="1"/>
    <col min="24" max="24" width="4.5703125" customWidth="1"/>
    <col min="25" max="25" width="7.42578125" customWidth="1"/>
    <col min="26" max="26" width="3.5703125" customWidth="1"/>
    <col min="27" max="27" width="23" customWidth="1"/>
    <col min="28" max="28" width="4.5703125" customWidth="1"/>
    <col min="29" max="29" width="14" customWidth="1"/>
    <col min="30" max="31" width="23" customWidth="1"/>
    <col min="32" max="32" width="6" customWidth="1"/>
    <col min="33" max="34" width="23" customWidth="1"/>
    <col min="35" max="35" width="17.5703125" customWidth="1"/>
    <col min="36" max="36" width="23" customWidth="1"/>
    <col min="37" max="37" width="9.7109375" customWidth="1"/>
    <col min="38" max="38" width="5" customWidth="1"/>
    <col min="39" max="39" width="23" customWidth="1"/>
    <col min="40" max="40" width="11.42578125" customWidth="1"/>
    <col min="41" max="41" width="5" customWidth="1"/>
    <col min="42" max="42" width="23" customWidth="1"/>
    <col min="43" max="43" width="7.85546875" customWidth="1"/>
    <col min="44" max="45" width="23" customWidth="1"/>
    <col min="46" max="46" width="11" customWidth="1"/>
    <col min="47" max="47" width="5.7109375" customWidth="1"/>
  </cols>
  <sheetData>
    <row r="1" spans="1:47" ht="15" customHeight="1">
      <c r="A1" s="8" t="s">
        <v>4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15" customHeight="1">
      <c r="A3" s="3" t="s">
        <v>410</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row>
    <row r="4" spans="1:47" ht="15" customHeight="1">
      <c r="A4" s="17" t="s">
        <v>40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row>
    <row r="5" spans="1:47">
      <c r="A5" s="17"/>
      <c r="B5" s="141" t="s">
        <v>411</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c r="AC5" s="141"/>
      <c r="AD5" s="141"/>
      <c r="AE5" s="141"/>
      <c r="AF5" s="141"/>
      <c r="AG5" s="141"/>
      <c r="AH5" s="141"/>
      <c r="AI5" s="141"/>
      <c r="AJ5" s="141"/>
      <c r="AK5" s="141"/>
      <c r="AL5" s="141"/>
      <c r="AM5" s="141"/>
      <c r="AN5" s="141"/>
      <c r="AO5" s="141"/>
      <c r="AP5" s="141"/>
      <c r="AQ5" s="141"/>
      <c r="AR5" s="141"/>
      <c r="AS5" s="141"/>
      <c r="AT5" s="141"/>
      <c r="AU5" s="141"/>
    </row>
    <row r="6" spans="1:47">
      <c r="A6" s="17"/>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row>
    <row r="7" spans="1:47">
      <c r="A7" s="17"/>
      <c r="B7" s="55" t="s">
        <v>412</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row>
    <row r="8" spans="1:47">
      <c r="A8" s="1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row>
    <row r="9" spans="1:47">
      <c r="A9" s="17"/>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row>
    <row r="10" spans="1:47" ht="15.75" thickBot="1">
      <c r="A10" s="17"/>
      <c r="B10" s="143"/>
      <c r="C10" s="18"/>
      <c r="D10" s="145"/>
      <c r="E10" s="145"/>
      <c r="F10" s="145"/>
      <c r="G10" s="18"/>
      <c r="H10" s="146" t="s">
        <v>413</v>
      </c>
      <c r="I10" s="146"/>
      <c r="J10" s="146"/>
      <c r="K10" s="146"/>
      <c r="L10" s="146"/>
      <c r="M10" s="146"/>
      <c r="N10" s="146"/>
      <c r="O10" s="146"/>
      <c r="P10" s="146"/>
      <c r="Q10" s="146"/>
      <c r="R10" s="146"/>
      <c r="S10" s="18"/>
      <c r="T10" s="146" t="s">
        <v>414</v>
      </c>
      <c r="U10" s="146"/>
      <c r="V10" s="146"/>
      <c r="W10" s="146"/>
      <c r="X10" s="146"/>
      <c r="Y10" s="146"/>
      <c r="Z10" s="146"/>
      <c r="AA10" s="18"/>
      <c r="AB10" s="145"/>
      <c r="AC10" s="145"/>
      <c r="AD10" s="145"/>
      <c r="AE10" s="18"/>
      <c r="AF10" s="145"/>
      <c r="AG10" s="145"/>
      <c r="AH10" s="18"/>
      <c r="AI10" s="146" t="s">
        <v>415</v>
      </c>
      <c r="AJ10" s="146"/>
      <c r="AK10" s="146"/>
      <c r="AL10" s="146"/>
      <c r="AM10" s="146"/>
      <c r="AN10" s="146"/>
      <c r="AO10" s="146"/>
      <c r="AP10" s="146"/>
      <c r="AQ10" s="146"/>
      <c r="AR10" s="146"/>
      <c r="AS10" s="146"/>
      <c r="AT10" s="146"/>
      <c r="AU10" s="146"/>
    </row>
    <row r="11" spans="1:47">
      <c r="A11" s="17"/>
      <c r="B11" s="145" t="s">
        <v>416</v>
      </c>
      <c r="C11" s="34"/>
      <c r="D11" s="148" t="s">
        <v>417</v>
      </c>
      <c r="E11" s="148"/>
      <c r="F11" s="148"/>
      <c r="G11" s="34"/>
      <c r="H11" s="149" t="s">
        <v>418</v>
      </c>
      <c r="I11" s="149"/>
      <c r="J11" s="149"/>
      <c r="K11" s="38"/>
      <c r="L11" s="149" t="s">
        <v>419</v>
      </c>
      <c r="M11" s="149"/>
      <c r="N11" s="149"/>
      <c r="O11" s="38"/>
      <c r="P11" s="149" t="s">
        <v>420</v>
      </c>
      <c r="Q11" s="149"/>
      <c r="R11" s="149"/>
      <c r="S11" s="34"/>
      <c r="T11" s="149" t="s">
        <v>421</v>
      </c>
      <c r="U11" s="149"/>
      <c r="V11" s="149"/>
      <c r="W11" s="38"/>
      <c r="X11" s="149" t="s">
        <v>422</v>
      </c>
      <c r="Y11" s="149"/>
      <c r="Z11" s="149"/>
      <c r="AA11" s="34"/>
      <c r="AB11" s="148" t="s">
        <v>377</v>
      </c>
      <c r="AC11" s="148"/>
      <c r="AD11" s="148"/>
      <c r="AE11" s="34"/>
      <c r="AF11" s="148" t="s">
        <v>424</v>
      </c>
      <c r="AG11" s="148"/>
      <c r="AH11" s="34"/>
      <c r="AI11" s="149" t="s">
        <v>425</v>
      </c>
      <c r="AJ11" s="38"/>
      <c r="AK11" s="149" t="s">
        <v>426</v>
      </c>
      <c r="AL11" s="149"/>
      <c r="AM11" s="38"/>
      <c r="AN11" s="149" t="s">
        <v>427</v>
      </c>
      <c r="AO11" s="149"/>
      <c r="AP11" s="38"/>
      <c r="AQ11" s="149" t="s">
        <v>428</v>
      </c>
      <c r="AR11" s="149"/>
      <c r="AS11" s="38"/>
      <c r="AT11" s="149" t="s">
        <v>430</v>
      </c>
      <c r="AU11" s="149"/>
    </row>
    <row r="12" spans="1:47" ht="15.75" thickBot="1">
      <c r="A12" s="17"/>
      <c r="B12" s="147"/>
      <c r="C12" s="34"/>
      <c r="D12" s="146"/>
      <c r="E12" s="146"/>
      <c r="F12" s="146"/>
      <c r="G12" s="34"/>
      <c r="H12" s="146"/>
      <c r="I12" s="146"/>
      <c r="J12" s="146"/>
      <c r="K12" s="87"/>
      <c r="L12" s="146"/>
      <c r="M12" s="146"/>
      <c r="N12" s="146"/>
      <c r="O12" s="87"/>
      <c r="P12" s="146"/>
      <c r="Q12" s="146"/>
      <c r="R12" s="146"/>
      <c r="S12" s="34"/>
      <c r="T12" s="146"/>
      <c r="U12" s="146"/>
      <c r="V12" s="146"/>
      <c r="W12" s="87"/>
      <c r="X12" s="146"/>
      <c r="Y12" s="146"/>
      <c r="Z12" s="146"/>
      <c r="AA12" s="34"/>
      <c r="AB12" s="146" t="s">
        <v>423</v>
      </c>
      <c r="AC12" s="146"/>
      <c r="AD12" s="146"/>
      <c r="AE12" s="34"/>
      <c r="AF12" s="146"/>
      <c r="AG12" s="146"/>
      <c r="AH12" s="34"/>
      <c r="AI12" s="146"/>
      <c r="AJ12" s="87"/>
      <c r="AK12" s="146"/>
      <c r="AL12" s="146"/>
      <c r="AM12" s="87"/>
      <c r="AN12" s="146"/>
      <c r="AO12" s="146"/>
      <c r="AP12" s="87"/>
      <c r="AQ12" s="146" t="s">
        <v>429</v>
      </c>
      <c r="AR12" s="146"/>
      <c r="AS12" s="87"/>
      <c r="AT12" s="146"/>
      <c r="AU12" s="146"/>
    </row>
    <row r="13" spans="1:47">
      <c r="A13" s="17"/>
      <c r="B13" s="151" t="s">
        <v>431</v>
      </c>
      <c r="C13" s="32"/>
      <c r="D13" s="151" t="s">
        <v>267</v>
      </c>
      <c r="E13" s="153">
        <v>235635</v>
      </c>
      <c r="F13" s="44"/>
      <c r="G13" s="32"/>
      <c r="H13" s="151" t="s">
        <v>267</v>
      </c>
      <c r="I13" s="153">
        <v>217189</v>
      </c>
      <c r="J13" s="44"/>
      <c r="K13" s="32"/>
      <c r="L13" s="151" t="s">
        <v>267</v>
      </c>
      <c r="M13" s="155" t="s">
        <v>432</v>
      </c>
      <c r="N13" s="151" t="s">
        <v>271</v>
      </c>
      <c r="O13" s="32"/>
      <c r="P13" s="151" t="s">
        <v>267</v>
      </c>
      <c r="Q13" s="153">
        <v>148209</v>
      </c>
      <c r="R13" s="44"/>
      <c r="S13" s="32"/>
      <c r="T13" s="151" t="s">
        <v>267</v>
      </c>
      <c r="U13" s="153">
        <v>52221</v>
      </c>
      <c r="V13" s="44"/>
      <c r="W13" s="32"/>
      <c r="X13" s="151" t="s">
        <v>267</v>
      </c>
      <c r="Y13" s="155" t="s">
        <v>433</v>
      </c>
      <c r="Z13" s="151" t="s">
        <v>271</v>
      </c>
      <c r="AA13" s="32"/>
      <c r="AB13" s="151" t="s">
        <v>267</v>
      </c>
      <c r="AC13" s="153">
        <v>200333</v>
      </c>
      <c r="AD13" s="44"/>
      <c r="AE13" s="32"/>
      <c r="AF13" s="155">
        <v>33</v>
      </c>
      <c r="AG13" s="44"/>
      <c r="AH13" s="32"/>
      <c r="AI13" s="157" t="s">
        <v>434</v>
      </c>
      <c r="AJ13" s="32"/>
      <c r="AK13" s="155">
        <v>5.47</v>
      </c>
      <c r="AL13" s="151" t="s">
        <v>435</v>
      </c>
      <c r="AM13" s="32"/>
      <c r="AN13" s="155">
        <v>18.84</v>
      </c>
      <c r="AO13" s="151" t="s">
        <v>435</v>
      </c>
      <c r="AP13" s="32"/>
      <c r="AQ13" s="155">
        <v>2.5</v>
      </c>
      <c r="AR13" s="44"/>
      <c r="AS13" s="32"/>
      <c r="AT13" s="155">
        <v>10.199999999999999</v>
      </c>
      <c r="AU13" s="151" t="s">
        <v>435</v>
      </c>
    </row>
    <row r="14" spans="1:47">
      <c r="A14" s="17"/>
      <c r="B14" s="150"/>
      <c r="C14" s="32"/>
      <c r="D14" s="150"/>
      <c r="E14" s="152"/>
      <c r="F14" s="32"/>
      <c r="G14" s="32"/>
      <c r="H14" s="150"/>
      <c r="I14" s="152"/>
      <c r="J14" s="32"/>
      <c r="K14" s="32"/>
      <c r="L14" s="150"/>
      <c r="M14" s="154"/>
      <c r="N14" s="150"/>
      <c r="O14" s="32"/>
      <c r="P14" s="150"/>
      <c r="Q14" s="152"/>
      <c r="R14" s="32"/>
      <c r="S14" s="32"/>
      <c r="T14" s="150"/>
      <c r="U14" s="152"/>
      <c r="V14" s="32"/>
      <c r="W14" s="32"/>
      <c r="X14" s="150"/>
      <c r="Y14" s="154"/>
      <c r="Z14" s="150"/>
      <c r="AA14" s="32"/>
      <c r="AB14" s="150"/>
      <c r="AC14" s="152"/>
      <c r="AD14" s="32"/>
      <c r="AE14" s="32"/>
      <c r="AF14" s="154"/>
      <c r="AG14" s="32"/>
      <c r="AH14" s="32"/>
      <c r="AI14" s="156"/>
      <c r="AJ14" s="32"/>
      <c r="AK14" s="154"/>
      <c r="AL14" s="150"/>
      <c r="AM14" s="32"/>
      <c r="AN14" s="154"/>
      <c r="AO14" s="150"/>
      <c r="AP14" s="32"/>
      <c r="AQ14" s="154"/>
      <c r="AR14" s="32"/>
      <c r="AS14" s="32"/>
      <c r="AT14" s="154"/>
      <c r="AU14" s="150"/>
    </row>
    <row r="15" spans="1:47">
      <c r="A15" s="17"/>
      <c r="B15" s="145" t="s">
        <v>436</v>
      </c>
      <c r="C15" s="34"/>
      <c r="D15" s="158">
        <v>91349</v>
      </c>
      <c r="E15" s="158"/>
      <c r="F15" s="34"/>
      <c r="G15" s="34"/>
      <c r="H15" s="158">
        <v>90813</v>
      </c>
      <c r="I15" s="158"/>
      <c r="J15" s="34"/>
      <c r="K15" s="34"/>
      <c r="L15" s="159" t="s">
        <v>437</v>
      </c>
      <c r="M15" s="159"/>
      <c r="N15" s="145" t="s">
        <v>271</v>
      </c>
      <c r="O15" s="34"/>
      <c r="P15" s="158">
        <v>78449</v>
      </c>
      <c r="Q15" s="158"/>
      <c r="R15" s="34"/>
      <c r="S15" s="34"/>
      <c r="T15" s="158">
        <v>4345</v>
      </c>
      <c r="U15" s="158"/>
      <c r="V15" s="34"/>
      <c r="W15" s="34"/>
      <c r="X15" s="159" t="s">
        <v>438</v>
      </c>
      <c r="Y15" s="159"/>
      <c r="Z15" s="145" t="s">
        <v>271</v>
      </c>
      <c r="AA15" s="34"/>
      <c r="AB15" s="158">
        <v>82779</v>
      </c>
      <c r="AC15" s="158"/>
      <c r="AD15" s="34"/>
      <c r="AE15" s="34"/>
      <c r="AF15" s="159">
        <v>15</v>
      </c>
      <c r="AG15" s="34"/>
      <c r="AH15" s="34"/>
      <c r="AI15" s="148" t="s">
        <v>439</v>
      </c>
      <c r="AJ15" s="34"/>
      <c r="AK15" s="159">
        <v>5.6</v>
      </c>
      <c r="AL15" s="145" t="s">
        <v>435</v>
      </c>
      <c r="AM15" s="34"/>
      <c r="AN15" s="159">
        <v>7.15</v>
      </c>
      <c r="AO15" s="145" t="s">
        <v>435</v>
      </c>
      <c r="AP15" s="34"/>
      <c r="AQ15" s="159">
        <v>2.1</v>
      </c>
      <c r="AR15" s="34"/>
      <c r="AS15" s="34"/>
      <c r="AT15" s="159">
        <v>7.8</v>
      </c>
      <c r="AU15" s="145" t="s">
        <v>435</v>
      </c>
    </row>
    <row r="16" spans="1:47">
      <c r="A16" s="17"/>
      <c r="B16" s="145"/>
      <c r="C16" s="34"/>
      <c r="D16" s="158"/>
      <c r="E16" s="158"/>
      <c r="F16" s="34"/>
      <c r="G16" s="34"/>
      <c r="H16" s="158"/>
      <c r="I16" s="158"/>
      <c r="J16" s="34"/>
      <c r="K16" s="34"/>
      <c r="L16" s="159"/>
      <c r="M16" s="159"/>
      <c r="N16" s="145"/>
      <c r="O16" s="34"/>
      <c r="P16" s="158"/>
      <c r="Q16" s="158"/>
      <c r="R16" s="34"/>
      <c r="S16" s="34"/>
      <c r="T16" s="158"/>
      <c r="U16" s="158"/>
      <c r="V16" s="34"/>
      <c r="W16" s="34"/>
      <c r="X16" s="159"/>
      <c r="Y16" s="159"/>
      <c r="Z16" s="145"/>
      <c r="AA16" s="34"/>
      <c r="AB16" s="158"/>
      <c r="AC16" s="158"/>
      <c r="AD16" s="34"/>
      <c r="AE16" s="34"/>
      <c r="AF16" s="159"/>
      <c r="AG16" s="34"/>
      <c r="AH16" s="34"/>
      <c r="AI16" s="148"/>
      <c r="AJ16" s="34"/>
      <c r="AK16" s="159"/>
      <c r="AL16" s="145"/>
      <c r="AM16" s="34"/>
      <c r="AN16" s="159"/>
      <c r="AO16" s="145"/>
      <c r="AP16" s="34"/>
      <c r="AQ16" s="159"/>
      <c r="AR16" s="34"/>
      <c r="AS16" s="34"/>
      <c r="AT16" s="159"/>
      <c r="AU16" s="145"/>
    </row>
    <row r="17" spans="1:47">
      <c r="A17" s="17"/>
      <c r="B17" s="150" t="s">
        <v>440</v>
      </c>
      <c r="C17" s="32"/>
      <c r="D17" s="152">
        <v>3229</v>
      </c>
      <c r="E17" s="152"/>
      <c r="F17" s="32"/>
      <c r="G17" s="32"/>
      <c r="H17" s="152">
        <v>3229</v>
      </c>
      <c r="I17" s="152"/>
      <c r="J17" s="32"/>
      <c r="K17" s="32"/>
      <c r="L17" s="154" t="s">
        <v>298</v>
      </c>
      <c r="M17" s="154"/>
      <c r="N17" s="32"/>
      <c r="O17" s="32"/>
      <c r="P17" s="152">
        <v>3229</v>
      </c>
      <c r="Q17" s="152"/>
      <c r="R17" s="32"/>
      <c r="S17" s="32"/>
      <c r="T17" s="154" t="s">
        <v>298</v>
      </c>
      <c r="U17" s="154"/>
      <c r="V17" s="32"/>
      <c r="W17" s="32"/>
      <c r="X17" s="154" t="s">
        <v>298</v>
      </c>
      <c r="Y17" s="154"/>
      <c r="Z17" s="32"/>
      <c r="AA17" s="32"/>
      <c r="AB17" s="152">
        <v>3229</v>
      </c>
      <c r="AC17" s="152"/>
      <c r="AD17" s="32"/>
      <c r="AE17" s="32"/>
      <c r="AF17" s="154">
        <v>1</v>
      </c>
      <c r="AG17" s="32"/>
      <c r="AH17" s="32"/>
      <c r="AI17" s="156" t="s">
        <v>441</v>
      </c>
      <c r="AJ17" s="32"/>
      <c r="AK17" s="154">
        <v>6.63</v>
      </c>
      <c r="AL17" s="150" t="s">
        <v>435</v>
      </c>
      <c r="AM17" s="32"/>
      <c r="AN17" s="154">
        <v>6.63</v>
      </c>
      <c r="AO17" s="150" t="s">
        <v>435</v>
      </c>
      <c r="AP17" s="32"/>
      <c r="AQ17" s="154">
        <v>0.1</v>
      </c>
      <c r="AR17" s="32"/>
      <c r="AS17" s="32"/>
      <c r="AT17" s="154">
        <v>4.4000000000000004</v>
      </c>
      <c r="AU17" s="150" t="s">
        <v>435</v>
      </c>
    </row>
    <row r="18" spans="1:47">
      <c r="A18" s="17"/>
      <c r="B18" s="150"/>
      <c r="C18" s="32"/>
      <c r="D18" s="152"/>
      <c r="E18" s="152"/>
      <c r="F18" s="32"/>
      <c r="G18" s="32"/>
      <c r="H18" s="152"/>
      <c r="I18" s="152"/>
      <c r="J18" s="32"/>
      <c r="K18" s="32"/>
      <c r="L18" s="154"/>
      <c r="M18" s="154"/>
      <c r="N18" s="32"/>
      <c r="O18" s="32"/>
      <c r="P18" s="152"/>
      <c r="Q18" s="152"/>
      <c r="R18" s="32"/>
      <c r="S18" s="32"/>
      <c r="T18" s="154"/>
      <c r="U18" s="154"/>
      <c r="V18" s="32"/>
      <c r="W18" s="32"/>
      <c r="X18" s="154"/>
      <c r="Y18" s="154"/>
      <c r="Z18" s="32"/>
      <c r="AA18" s="32"/>
      <c r="AB18" s="152"/>
      <c r="AC18" s="152"/>
      <c r="AD18" s="32"/>
      <c r="AE18" s="32"/>
      <c r="AF18" s="154"/>
      <c r="AG18" s="32"/>
      <c r="AH18" s="32"/>
      <c r="AI18" s="156"/>
      <c r="AJ18" s="32"/>
      <c r="AK18" s="154"/>
      <c r="AL18" s="150"/>
      <c r="AM18" s="32"/>
      <c r="AN18" s="154"/>
      <c r="AO18" s="150"/>
      <c r="AP18" s="32"/>
      <c r="AQ18" s="154"/>
      <c r="AR18" s="32"/>
      <c r="AS18" s="32"/>
      <c r="AT18" s="154"/>
      <c r="AU18" s="150"/>
    </row>
    <row r="19" spans="1:47">
      <c r="A19" s="17"/>
      <c r="B19" s="145" t="s">
        <v>442</v>
      </c>
      <c r="C19" s="34"/>
      <c r="D19" s="158">
        <v>29200</v>
      </c>
      <c r="E19" s="158"/>
      <c r="F19" s="34"/>
      <c r="G19" s="34"/>
      <c r="H19" s="158">
        <v>28729</v>
      </c>
      <c r="I19" s="158"/>
      <c r="J19" s="34"/>
      <c r="K19" s="34"/>
      <c r="L19" s="159" t="s">
        <v>298</v>
      </c>
      <c r="M19" s="159"/>
      <c r="N19" s="34"/>
      <c r="O19" s="34"/>
      <c r="P19" s="158">
        <v>28729</v>
      </c>
      <c r="Q19" s="158"/>
      <c r="R19" s="34"/>
      <c r="S19" s="34"/>
      <c r="T19" s="158">
        <v>2228</v>
      </c>
      <c r="U19" s="158"/>
      <c r="V19" s="34"/>
      <c r="W19" s="34"/>
      <c r="X19" s="159" t="s">
        <v>298</v>
      </c>
      <c r="Y19" s="159"/>
      <c r="Z19" s="34"/>
      <c r="AA19" s="34"/>
      <c r="AB19" s="158">
        <v>30957</v>
      </c>
      <c r="AC19" s="158"/>
      <c r="AD19" s="34"/>
      <c r="AE19" s="34"/>
      <c r="AF19" s="159">
        <v>5</v>
      </c>
      <c r="AG19" s="34"/>
      <c r="AH19" s="34"/>
      <c r="AI19" s="148" t="s">
        <v>443</v>
      </c>
      <c r="AJ19" s="34"/>
      <c r="AK19" s="159">
        <v>5.89</v>
      </c>
      <c r="AL19" s="145" t="s">
        <v>435</v>
      </c>
      <c r="AM19" s="34"/>
      <c r="AN19" s="159">
        <v>6.87</v>
      </c>
      <c r="AO19" s="145" t="s">
        <v>435</v>
      </c>
      <c r="AP19" s="34"/>
      <c r="AQ19" s="159">
        <v>1.3</v>
      </c>
      <c r="AR19" s="34"/>
      <c r="AS19" s="34"/>
      <c r="AT19" s="159" t="s">
        <v>386</v>
      </c>
      <c r="AU19" s="34"/>
    </row>
    <row r="20" spans="1:47">
      <c r="A20" s="17"/>
      <c r="B20" s="145"/>
      <c r="C20" s="34"/>
      <c r="D20" s="158"/>
      <c r="E20" s="158"/>
      <c r="F20" s="34"/>
      <c r="G20" s="34"/>
      <c r="H20" s="158"/>
      <c r="I20" s="158"/>
      <c r="J20" s="34"/>
      <c r="K20" s="34"/>
      <c r="L20" s="159"/>
      <c r="M20" s="159"/>
      <c r="N20" s="34"/>
      <c r="O20" s="34"/>
      <c r="P20" s="158"/>
      <c r="Q20" s="158"/>
      <c r="R20" s="34"/>
      <c r="S20" s="34"/>
      <c r="T20" s="158"/>
      <c r="U20" s="158"/>
      <c r="V20" s="34"/>
      <c r="W20" s="34"/>
      <c r="X20" s="159"/>
      <c r="Y20" s="159"/>
      <c r="Z20" s="34"/>
      <c r="AA20" s="34"/>
      <c r="AB20" s="158"/>
      <c r="AC20" s="158"/>
      <c r="AD20" s="34"/>
      <c r="AE20" s="34"/>
      <c r="AF20" s="159"/>
      <c r="AG20" s="34"/>
      <c r="AH20" s="34"/>
      <c r="AI20" s="148"/>
      <c r="AJ20" s="34"/>
      <c r="AK20" s="159"/>
      <c r="AL20" s="145"/>
      <c r="AM20" s="34"/>
      <c r="AN20" s="159"/>
      <c r="AO20" s="145"/>
      <c r="AP20" s="34"/>
      <c r="AQ20" s="159"/>
      <c r="AR20" s="34"/>
      <c r="AS20" s="34"/>
      <c r="AT20" s="159"/>
      <c r="AU20" s="34"/>
    </row>
    <row r="21" spans="1:47">
      <c r="A21" s="17"/>
      <c r="B21" s="150" t="s">
        <v>444</v>
      </c>
      <c r="C21" s="32"/>
      <c r="D21" s="152">
        <v>93221</v>
      </c>
      <c r="E21" s="152"/>
      <c r="F21" s="32"/>
      <c r="G21" s="32"/>
      <c r="H21" s="152">
        <v>99881</v>
      </c>
      <c r="I21" s="152"/>
      <c r="J21" s="32"/>
      <c r="K21" s="32"/>
      <c r="L21" s="154" t="s">
        <v>445</v>
      </c>
      <c r="M21" s="154"/>
      <c r="N21" s="150" t="s">
        <v>271</v>
      </c>
      <c r="O21" s="32"/>
      <c r="P21" s="152">
        <v>39894</v>
      </c>
      <c r="Q21" s="152"/>
      <c r="R21" s="32"/>
      <c r="S21" s="32"/>
      <c r="T21" s="152">
        <v>21639</v>
      </c>
      <c r="U21" s="152"/>
      <c r="V21" s="32"/>
      <c r="W21" s="32"/>
      <c r="X21" s="154" t="s">
        <v>446</v>
      </c>
      <c r="Y21" s="154"/>
      <c r="Z21" s="150" t="s">
        <v>271</v>
      </c>
      <c r="AA21" s="32"/>
      <c r="AB21" s="152">
        <v>61524</v>
      </c>
      <c r="AC21" s="152"/>
      <c r="AD21" s="32"/>
      <c r="AE21" s="32"/>
      <c r="AF21" s="154">
        <v>33</v>
      </c>
      <c r="AG21" s="32"/>
      <c r="AH21" s="32"/>
      <c r="AI21" s="156" t="s">
        <v>447</v>
      </c>
      <c r="AJ21" s="32"/>
      <c r="AK21" s="154">
        <v>1.04</v>
      </c>
      <c r="AL21" s="150" t="s">
        <v>435</v>
      </c>
      <c r="AM21" s="32"/>
      <c r="AN21" s="154">
        <v>11.9</v>
      </c>
      <c r="AO21" s="150" t="s">
        <v>435</v>
      </c>
      <c r="AP21" s="32"/>
      <c r="AQ21" s="154">
        <v>4.7</v>
      </c>
      <c r="AR21" s="32"/>
      <c r="AS21" s="32"/>
      <c r="AT21" s="154">
        <v>26.2</v>
      </c>
      <c r="AU21" s="150" t="s">
        <v>435</v>
      </c>
    </row>
    <row r="22" spans="1:47">
      <c r="A22" s="17"/>
      <c r="B22" s="150"/>
      <c r="C22" s="32"/>
      <c r="D22" s="152"/>
      <c r="E22" s="152"/>
      <c r="F22" s="32"/>
      <c r="G22" s="32"/>
      <c r="H22" s="152"/>
      <c r="I22" s="152"/>
      <c r="J22" s="32"/>
      <c r="K22" s="32"/>
      <c r="L22" s="154"/>
      <c r="M22" s="154"/>
      <c r="N22" s="150"/>
      <c r="O22" s="32"/>
      <c r="P22" s="152"/>
      <c r="Q22" s="152"/>
      <c r="R22" s="32"/>
      <c r="S22" s="32"/>
      <c r="T22" s="152"/>
      <c r="U22" s="152"/>
      <c r="V22" s="32"/>
      <c r="W22" s="32"/>
      <c r="X22" s="154"/>
      <c r="Y22" s="154"/>
      <c r="Z22" s="150"/>
      <c r="AA22" s="32"/>
      <c r="AB22" s="152"/>
      <c r="AC22" s="152"/>
      <c r="AD22" s="32"/>
      <c r="AE22" s="32"/>
      <c r="AF22" s="154"/>
      <c r="AG22" s="32"/>
      <c r="AH22" s="32"/>
      <c r="AI22" s="156"/>
      <c r="AJ22" s="32"/>
      <c r="AK22" s="154"/>
      <c r="AL22" s="150"/>
      <c r="AM22" s="32"/>
      <c r="AN22" s="154"/>
      <c r="AO22" s="150"/>
      <c r="AP22" s="32"/>
      <c r="AQ22" s="154"/>
      <c r="AR22" s="32"/>
      <c r="AS22" s="32"/>
      <c r="AT22" s="154"/>
      <c r="AU22" s="150"/>
    </row>
    <row r="23" spans="1:47">
      <c r="A23" s="17"/>
      <c r="B23" s="145" t="s">
        <v>448</v>
      </c>
      <c r="C23" s="34"/>
      <c r="D23" s="158">
        <v>8464</v>
      </c>
      <c r="E23" s="158"/>
      <c r="F23" s="34"/>
      <c r="G23" s="34"/>
      <c r="H23" s="158">
        <v>7647</v>
      </c>
      <c r="I23" s="158"/>
      <c r="J23" s="34"/>
      <c r="K23" s="34"/>
      <c r="L23" s="159" t="s">
        <v>449</v>
      </c>
      <c r="M23" s="159"/>
      <c r="N23" s="145" t="s">
        <v>271</v>
      </c>
      <c r="O23" s="34"/>
      <c r="P23" s="159" t="s">
        <v>298</v>
      </c>
      <c r="Q23" s="159"/>
      <c r="R23" s="34"/>
      <c r="S23" s="34"/>
      <c r="T23" s="159" t="s">
        <v>298</v>
      </c>
      <c r="U23" s="159"/>
      <c r="V23" s="34"/>
      <c r="W23" s="34"/>
      <c r="X23" s="159" t="s">
        <v>298</v>
      </c>
      <c r="Y23" s="159"/>
      <c r="Z23" s="34"/>
      <c r="AA23" s="34"/>
      <c r="AB23" s="159" t="s">
        <v>298</v>
      </c>
      <c r="AC23" s="159"/>
      <c r="AD23" s="34"/>
      <c r="AE23" s="34"/>
      <c r="AF23" s="159">
        <v>1</v>
      </c>
      <c r="AG23" s="34"/>
      <c r="AH23" s="34"/>
      <c r="AI23" s="148" t="s">
        <v>450</v>
      </c>
      <c r="AJ23" s="34"/>
      <c r="AK23" s="159">
        <v>6.69</v>
      </c>
      <c r="AL23" s="145" t="s">
        <v>435</v>
      </c>
      <c r="AM23" s="34"/>
      <c r="AN23" s="159">
        <v>0</v>
      </c>
      <c r="AO23" s="145" t="s">
        <v>435</v>
      </c>
      <c r="AP23" s="34"/>
      <c r="AQ23" s="159" t="s">
        <v>298</v>
      </c>
      <c r="AR23" s="34"/>
      <c r="AS23" s="34"/>
      <c r="AT23" s="159">
        <v>0</v>
      </c>
      <c r="AU23" s="145" t="s">
        <v>435</v>
      </c>
    </row>
    <row r="24" spans="1:47">
      <c r="A24" s="17"/>
      <c r="B24" s="145"/>
      <c r="C24" s="34"/>
      <c r="D24" s="158"/>
      <c r="E24" s="158"/>
      <c r="F24" s="34"/>
      <c r="G24" s="34"/>
      <c r="H24" s="158"/>
      <c r="I24" s="158"/>
      <c r="J24" s="34"/>
      <c r="K24" s="34"/>
      <c r="L24" s="159"/>
      <c r="M24" s="159"/>
      <c r="N24" s="145"/>
      <c r="O24" s="34"/>
      <c r="P24" s="159"/>
      <c r="Q24" s="159"/>
      <c r="R24" s="34"/>
      <c r="S24" s="34"/>
      <c r="T24" s="159"/>
      <c r="U24" s="159"/>
      <c r="V24" s="34"/>
      <c r="W24" s="34"/>
      <c r="X24" s="159"/>
      <c r="Y24" s="159"/>
      <c r="Z24" s="34"/>
      <c r="AA24" s="34"/>
      <c r="AB24" s="159"/>
      <c r="AC24" s="159"/>
      <c r="AD24" s="34"/>
      <c r="AE24" s="34"/>
      <c r="AF24" s="159"/>
      <c r="AG24" s="34"/>
      <c r="AH24" s="34"/>
      <c r="AI24" s="148"/>
      <c r="AJ24" s="34"/>
      <c r="AK24" s="159"/>
      <c r="AL24" s="145"/>
      <c r="AM24" s="34"/>
      <c r="AN24" s="159"/>
      <c r="AO24" s="145"/>
      <c r="AP24" s="34"/>
      <c r="AQ24" s="159"/>
      <c r="AR24" s="34"/>
      <c r="AS24" s="34"/>
      <c r="AT24" s="159"/>
      <c r="AU24" s="145"/>
    </row>
    <row r="25" spans="1:47">
      <c r="A25" s="17"/>
      <c r="B25" s="150" t="s">
        <v>451</v>
      </c>
      <c r="C25" s="32"/>
      <c r="D25" s="152">
        <v>71632</v>
      </c>
      <c r="E25" s="152"/>
      <c r="F25" s="32"/>
      <c r="G25" s="32"/>
      <c r="H25" s="152">
        <v>55851</v>
      </c>
      <c r="I25" s="152"/>
      <c r="J25" s="32"/>
      <c r="K25" s="32"/>
      <c r="L25" s="154" t="s">
        <v>298</v>
      </c>
      <c r="M25" s="154"/>
      <c r="N25" s="32"/>
      <c r="O25" s="32"/>
      <c r="P25" s="152">
        <v>55851</v>
      </c>
      <c r="Q25" s="152"/>
      <c r="R25" s="32"/>
      <c r="S25" s="32"/>
      <c r="T25" s="152">
        <v>4350</v>
      </c>
      <c r="U25" s="152"/>
      <c r="V25" s="32"/>
      <c r="W25" s="32"/>
      <c r="X25" s="154" t="s">
        <v>298</v>
      </c>
      <c r="Y25" s="154"/>
      <c r="Z25" s="32"/>
      <c r="AA25" s="32"/>
      <c r="AB25" s="152">
        <v>60201</v>
      </c>
      <c r="AC25" s="152"/>
      <c r="AD25" s="32"/>
      <c r="AE25" s="32"/>
      <c r="AF25" s="154">
        <v>2</v>
      </c>
      <c r="AG25" s="32"/>
      <c r="AH25" s="32"/>
      <c r="AI25" s="156" t="s">
        <v>443</v>
      </c>
      <c r="AJ25" s="32"/>
      <c r="AK25" s="154">
        <v>0.51</v>
      </c>
      <c r="AL25" s="150" t="s">
        <v>435</v>
      </c>
      <c r="AM25" s="32"/>
      <c r="AN25" s="154">
        <v>7.59</v>
      </c>
      <c r="AO25" s="150" t="s">
        <v>435</v>
      </c>
      <c r="AP25" s="32"/>
      <c r="AQ25" s="154">
        <v>3.2</v>
      </c>
      <c r="AR25" s="32"/>
      <c r="AS25" s="32"/>
      <c r="AT25" s="154">
        <v>49.1</v>
      </c>
      <c r="AU25" s="150" t="s">
        <v>435</v>
      </c>
    </row>
    <row r="26" spans="1:47" ht="15.75" thickBot="1">
      <c r="A26" s="17"/>
      <c r="B26" s="150"/>
      <c r="C26" s="32"/>
      <c r="D26" s="160"/>
      <c r="E26" s="160"/>
      <c r="F26" s="60"/>
      <c r="G26" s="32"/>
      <c r="H26" s="160"/>
      <c r="I26" s="160"/>
      <c r="J26" s="60"/>
      <c r="K26" s="32"/>
      <c r="L26" s="161"/>
      <c r="M26" s="161"/>
      <c r="N26" s="60"/>
      <c r="O26" s="32"/>
      <c r="P26" s="160"/>
      <c r="Q26" s="160"/>
      <c r="R26" s="60"/>
      <c r="S26" s="32"/>
      <c r="T26" s="160"/>
      <c r="U26" s="160"/>
      <c r="V26" s="60"/>
      <c r="W26" s="32"/>
      <c r="X26" s="161"/>
      <c r="Y26" s="161"/>
      <c r="Z26" s="60"/>
      <c r="AA26" s="32"/>
      <c r="AB26" s="160"/>
      <c r="AC26" s="160"/>
      <c r="AD26" s="60"/>
      <c r="AE26" s="32"/>
      <c r="AF26" s="161"/>
      <c r="AG26" s="60"/>
      <c r="AH26" s="32"/>
      <c r="AI26" s="162"/>
      <c r="AJ26" s="32"/>
      <c r="AK26" s="161"/>
      <c r="AL26" s="163"/>
      <c r="AM26" s="32"/>
      <c r="AN26" s="161"/>
      <c r="AO26" s="163"/>
      <c r="AP26" s="32"/>
      <c r="AQ26" s="161"/>
      <c r="AR26" s="60"/>
      <c r="AS26" s="32"/>
      <c r="AT26" s="154"/>
      <c r="AU26" s="150"/>
    </row>
    <row r="27" spans="1:47">
      <c r="A27" s="17"/>
      <c r="B27" s="145" t="s">
        <v>452</v>
      </c>
      <c r="C27" s="34"/>
      <c r="D27" s="164" t="s">
        <v>267</v>
      </c>
      <c r="E27" s="166">
        <v>532730</v>
      </c>
      <c r="F27" s="38"/>
      <c r="G27" s="34"/>
      <c r="H27" s="164" t="s">
        <v>267</v>
      </c>
      <c r="I27" s="166">
        <v>503339</v>
      </c>
      <c r="J27" s="38"/>
      <c r="K27" s="34"/>
      <c r="L27" s="164" t="s">
        <v>267</v>
      </c>
      <c r="M27" s="168" t="s">
        <v>453</v>
      </c>
      <c r="N27" s="164" t="s">
        <v>271</v>
      </c>
      <c r="O27" s="34"/>
      <c r="P27" s="164" t="s">
        <v>267</v>
      </c>
      <c r="Q27" s="166">
        <v>354361</v>
      </c>
      <c r="R27" s="38"/>
      <c r="S27" s="34"/>
      <c r="T27" s="164" t="s">
        <v>267</v>
      </c>
      <c r="U27" s="166">
        <v>84783</v>
      </c>
      <c r="V27" s="38"/>
      <c r="W27" s="34"/>
      <c r="X27" s="164" t="s">
        <v>267</v>
      </c>
      <c r="Y27" s="168" t="s">
        <v>454</v>
      </c>
      <c r="Z27" s="164" t="s">
        <v>271</v>
      </c>
      <c r="AA27" s="34"/>
      <c r="AB27" s="164" t="s">
        <v>267</v>
      </c>
      <c r="AC27" s="166">
        <v>439023</v>
      </c>
      <c r="AD27" s="38"/>
      <c r="AE27" s="34"/>
      <c r="AF27" s="168">
        <v>90</v>
      </c>
      <c r="AG27" s="38"/>
      <c r="AH27" s="34"/>
      <c r="AI27" s="149" t="s">
        <v>455</v>
      </c>
      <c r="AJ27" s="34"/>
      <c r="AK27" s="168">
        <v>4.0999999999999996</v>
      </c>
      <c r="AL27" s="164" t="s">
        <v>435</v>
      </c>
      <c r="AM27" s="34"/>
      <c r="AN27" s="168">
        <v>12.62</v>
      </c>
      <c r="AO27" s="164" t="s">
        <v>435</v>
      </c>
      <c r="AP27" s="34"/>
      <c r="AQ27" s="168">
        <v>2.8</v>
      </c>
      <c r="AR27" s="38"/>
      <c r="AS27" s="34"/>
      <c r="AT27" s="159"/>
      <c r="AU27" s="34"/>
    </row>
    <row r="28" spans="1:47" ht="15.75" thickBot="1">
      <c r="A28" s="17"/>
      <c r="B28" s="145"/>
      <c r="C28" s="34"/>
      <c r="D28" s="165"/>
      <c r="E28" s="167"/>
      <c r="F28" s="64"/>
      <c r="G28" s="34"/>
      <c r="H28" s="165"/>
      <c r="I28" s="167"/>
      <c r="J28" s="64"/>
      <c r="K28" s="34"/>
      <c r="L28" s="165"/>
      <c r="M28" s="169"/>
      <c r="N28" s="165"/>
      <c r="O28" s="34"/>
      <c r="P28" s="165"/>
      <c r="Q28" s="167"/>
      <c r="R28" s="64"/>
      <c r="S28" s="34"/>
      <c r="T28" s="165"/>
      <c r="U28" s="167"/>
      <c r="V28" s="64"/>
      <c r="W28" s="34"/>
      <c r="X28" s="165"/>
      <c r="Y28" s="169"/>
      <c r="Z28" s="165"/>
      <c r="AA28" s="34"/>
      <c r="AB28" s="165"/>
      <c r="AC28" s="167"/>
      <c r="AD28" s="64"/>
      <c r="AE28" s="34"/>
      <c r="AF28" s="169"/>
      <c r="AG28" s="64"/>
      <c r="AH28" s="34"/>
      <c r="AI28" s="170"/>
      <c r="AJ28" s="34"/>
      <c r="AK28" s="169"/>
      <c r="AL28" s="165"/>
      <c r="AM28" s="34"/>
      <c r="AN28" s="169"/>
      <c r="AO28" s="165"/>
      <c r="AP28" s="34"/>
      <c r="AQ28" s="169"/>
      <c r="AR28" s="64"/>
      <c r="AS28" s="34"/>
      <c r="AT28" s="159"/>
      <c r="AU28" s="34"/>
    </row>
    <row r="29" spans="1:47" ht="15.75" thickTop="1">
      <c r="A29" s="17"/>
      <c r="B29" s="19"/>
      <c r="C29" s="19"/>
    </row>
    <row r="30" spans="1:47" ht="36">
      <c r="A30" s="17"/>
      <c r="B30" s="129" t="s">
        <v>277</v>
      </c>
      <c r="C30" s="130" t="s">
        <v>456</v>
      </c>
    </row>
    <row r="31" spans="1:47">
      <c r="A31" s="17"/>
      <c r="B31" s="19"/>
      <c r="C31" s="19"/>
    </row>
    <row r="32" spans="1:47" ht="108">
      <c r="A32" s="17"/>
      <c r="B32" s="129" t="s">
        <v>279</v>
      </c>
      <c r="C32" s="130" t="s">
        <v>457</v>
      </c>
    </row>
    <row r="33" spans="1:47">
      <c r="A33" s="17"/>
      <c r="B33" s="19"/>
      <c r="C33" s="19"/>
    </row>
    <row r="34" spans="1:47" ht="36">
      <c r="A34" s="17"/>
      <c r="B34" s="129" t="s">
        <v>281</v>
      </c>
      <c r="C34" s="130" t="s">
        <v>458</v>
      </c>
    </row>
    <row r="35" spans="1:47">
      <c r="A35" s="17"/>
      <c r="B35" s="19"/>
      <c r="C35" s="19"/>
    </row>
    <row r="36" spans="1:47" ht="36">
      <c r="A36" s="17"/>
      <c r="B36" s="129" t="s">
        <v>459</v>
      </c>
      <c r="C36" s="130" t="s">
        <v>460</v>
      </c>
    </row>
    <row r="37" spans="1:47">
      <c r="A37" s="17"/>
      <c r="B37" s="19"/>
      <c r="C37" s="19"/>
    </row>
    <row r="38" spans="1:47" ht="48">
      <c r="A38" s="17"/>
      <c r="B38" s="171" t="s">
        <v>461</v>
      </c>
      <c r="C38" s="130" t="s">
        <v>462</v>
      </c>
    </row>
    <row r="39" spans="1:47">
      <c r="A39" s="17"/>
      <c r="B39" s="19"/>
      <c r="C39" s="19"/>
    </row>
    <row r="40" spans="1:47" ht="36">
      <c r="A40" s="17"/>
      <c r="B40" s="171" t="s">
        <v>463</v>
      </c>
      <c r="C40" s="130" t="s">
        <v>464</v>
      </c>
    </row>
    <row r="41" spans="1:47">
      <c r="A41" s="17"/>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c r="AS41" s="52"/>
      <c r="AT41" s="52"/>
      <c r="AU41" s="52"/>
    </row>
    <row r="42" spans="1:47">
      <c r="A42" s="17"/>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c r="AI42" s="54"/>
      <c r="AJ42" s="54"/>
      <c r="AK42" s="54"/>
      <c r="AL42" s="54"/>
      <c r="AM42" s="54"/>
      <c r="AN42" s="54"/>
      <c r="AO42" s="54"/>
      <c r="AP42" s="54"/>
      <c r="AQ42" s="54"/>
      <c r="AR42" s="54"/>
      <c r="AS42" s="54"/>
      <c r="AT42" s="54"/>
      <c r="AU42" s="54"/>
    </row>
    <row r="43" spans="1:47">
      <c r="A43" s="17"/>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c r="AR43" s="52"/>
      <c r="AS43" s="52"/>
      <c r="AT43" s="52"/>
      <c r="AU43" s="52"/>
    </row>
    <row r="44" spans="1:47" ht="25.5" customHeight="1">
      <c r="A44" s="17"/>
      <c r="B44" s="55" t="s">
        <v>465</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c r="AH44" s="55"/>
      <c r="AI44" s="55"/>
      <c r="AJ44" s="55"/>
      <c r="AK44" s="55"/>
      <c r="AL44" s="55"/>
      <c r="AM44" s="55"/>
      <c r="AN44" s="55"/>
      <c r="AO44" s="55"/>
      <c r="AP44" s="55"/>
      <c r="AQ44" s="55"/>
      <c r="AR44" s="55"/>
      <c r="AS44" s="55"/>
      <c r="AT44" s="55"/>
      <c r="AU44" s="55"/>
    </row>
    <row r="45" spans="1:47">
      <c r="A45" s="17"/>
      <c r="B45" s="55"/>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c r="AH45" s="55"/>
      <c r="AI45" s="55"/>
      <c r="AJ45" s="55"/>
      <c r="AK45" s="55"/>
      <c r="AL45" s="55"/>
      <c r="AM45" s="55"/>
      <c r="AN45" s="55"/>
      <c r="AO45" s="55"/>
      <c r="AP45" s="55"/>
      <c r="AQ45" s="55"/>
      <c r="AR45" s="55"/>
      <c r="AS45" s="55"/>
      <c r="AT45" s="55"/>
      <c r="AU45" s="55"/>
    </row>
    <row r="46" spans="1:47">
      <c r="A46" s="17"/>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c r="AN46" s="28"/>
      <c r="AO46" s="28"/>
      <c r="AP46" s="28"/>
      <c r="AQ46" s="28"/>
      <c r="AR46" s="28"/>
    </row>
    <row r="47" spans="1:47">
      <c r="A47" s="17"/>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c r="AQ47" s="19"/>
      <c r="AR47" s="19"/>
    </row>
    <row r="48" spans="1:47" ht="15.75" thickBot="1">
      <c r="A48" s="17"/>
      <c r="B48" s="143"/>
      <c r="C48" s="18"/>
      <c r="D48" s="145"/>
      <c r="E48" s="145"/>
      <c r="F48" s="145"/>
      <c r="G48" s="18"/>
      <c r="H48" s="146" t="s">
        <v>413</v>
      </c>
      <c r="I48" s="146"/>
      <c r="J48" s="146"/>
      <c r="K48" s="146"/>
      <c r="L48" s="146"/>
      <c r="M48" s="146"/>
      <c r="N48" s="146"/>
      <c r="O48" s="146"/>
      <c r="P48" s="146"/>
      <c r="Q48" s="146"/>
      <c r="R48" s="146"/>
      <c r="S48" s="18"/>
      <c r="T48" s="34"/>
      <c r="U48" s="34"/>
      <c r="V48" s="34"/>
      <c r="W48" s="34"/>
      <c r="X48" s="34"/>
      <c r="Y48" s="34"/>
      <c r="Z48" s="34"/>
      <c r="AA48" s="18"/>
      <c r="AB48" s="145"/>
      <c r="AC48" s="145"/>
      <c r="AD48" s="145"/>
      <c r="AE48" s="18"/>
      <c r="AF48" s="145"/>
      <c r="AG48" s="145"/>
      <c r="AH48" s="18"/>
      <c r="AI48" s="34"/>
      <c r="AJ48" s="34"/>
      <c r="AK48" s="34"/>
      <c r="AL48" s="34"/>
      <c r="AM48" s="34"/>
      <c r="AN48" s="34"/>
      <c r="AO48" s="34"/>
      <c r="AP48" s="34"/>
      <c r="AQ48" s="34"/>
      <c r="AR48" s="34"/>
    </row>
    <row r="49" spans="1:47" ht="15.75" thickBot="1">
      <c r="A49" s="17"/>
      <c r="B49" s="143" t="s">
        <v>466</v>
      </c>
      <c r="C49" s="18"/>
      <c r="D49" s="148" t="s">
        <v>375</v>
      </c>
      <c r="E49" s="148"/>
      <c r="F49" s="148"/>
      <c r="G49" s="18"/>
      <c r="H49" s="164"/>
      <c r="I49" s="164"/>
      <c r="J49" s="164"/>
      <c r="K49" s="18"/>
      <c r="L49" s="149" t="s">
        <v>467</v>
      </c>
      <c r="M49" s="149"/>
      <c r="N49" s="149"/>
      <c r="O49" s="18"/>
      <c r="P49" s="164"/>
      <c r="Q49" s="164"/>
      <c r="R49" s="164"/>
      <c r="S49" s="18"/>
      <c r="T49" s="145"/>
      <c r="U49" s="145"/>
      <c r="V49" s="145"/>
      <c r="W49" s="18"/>
      <c r="X49" s="145"/>
      <c r="Y49" s="145"/>
      <c r="Z49" s="145"/>
      <c r="AA49" s="18"/>
      <c r="AB49" s="145"/>
      <c r="AC49" s="145"/>
      <c r="AD49" s="145"/>
      <c r="AE49" s="18"/>
      <c r="AF49" s="148" t="s">
        <v>468</v>
      </c>
      <c r="AG49" s="148"/>
      <c r="AH49" s="18"/>
      <c r="AI49" s="146" t="s">
        <v>415</v>
      </c>
      <c r="AJ49" s="146"/>
      <c r="AK49" s="146"/>
      <c r="AL49" s="146"/>
      <c r="AM49" s="146"/>
      <c r="AN49" s="146"/>
      <c r="AO49" s="146"/>
      <c r="AP49" s="146"/>
      <c r="AQ49" s="146"/>
      <c r="AR49" s="146"/>
    </row>
    <row r="50" spans="1:47" ht="15.75" thickBot="1">
      <c r="A50" s="17"/>
      <c r="B50" s="143" t="s">
        <v>469</v>
      </c>
      <c r="C50" s="18"/>
      <c r="D50" s="148" t="s">
        <v>470</v>
      </c>
      <c r="E50" s="148"/>
      <c r="F50" s="148"/>
      <c r="G50" s="18"/>
      <c r="H50" s="148" t="s">
        <v>471</v>
      </c>
      <c r="I50" s="148"/>
      <c r="J50" s="148"/>
      <c r="K50" s="18"/>
      <c r="L50" s="148" t="s">
        <v>472</v>
      </c>
      <c r="M50" s="148"/>
      <c r="N50" s="148"/>
      <c r="O50" s="18"/>
      <c r="P50" s="148" t="s">
        <v>473</v>
      </c>
      <c r="Q50" s="148"/>
      <c r="R50" s="148"/>
      <c r="S50" s="18"/>
      <c r="T50" s="146" t="s">
        <v>414</v>
      </c>
      <c r="U50" s="146"/>
      <c r="V50" s="146"/>
      <c r="W50" s="146"/>
      <c r="X50" s="146"/>
      <c r="Y50" s="146"/>
      <c r="Z50" s="146"/>
      <c r="AA50" s="18"/>
      <c r="AB50" s="148" t="s">
        <v>377</v>
      </c>
      <c r="AC50" s="148"/>
      <c r="AD50" s="148"/>
      <c r="AE50" s="18"/>
      <c r="AF50" s="148" t="s">
        <v>474</v>
      </c>
      <c r="AG50" s="148"/>
      <c r="AH50" s="18"/>
      <c r="AI50" s="143"/>
      <c r="AJ50" s="18"/>
      <c r="AK50" s="164"/>
      <c r="AL50" s="164"/>
      <c r="AM50" s="18"/>
      <c r="AN50" s="164"/>
      <c r="AO50" s="164"/>
      <c r="AP50" s="18"/>
      <c r="AQ50" s="149" t="s">
        <v>428</v>
      </c>
      <c r="AR50" s="149"/>
    </row>
    <row r="51" spans="1:47" ht="15.75" thickBot="1">
      <c r="A51" s="17"/>
      <c r="B51" s="172" t="s">
        <v>475</v>
      </c>
      <c r="C51" s="18"/>
      <c r="D51" s="146" t="s">
        <v>476</v>
      </c>
      <c r="E51" s="146"/>
      <c r="F51" s="146"/>
      <c r="G51" s="18"/>
      <c r="H51" s="146" t="s">
        <v>477</v>
      </c>
      <c r="I51" s="146"/>
      <c r="J51" s="146"/>
      <c r="K51" s="18"/>
      <c r="L51" s="146" t="s">
        <v>477</v>
      </c>
      <c r="M51" s="146"/>
      <c r="N51" s="146"/>
      <c r="O51" s="18"/>
      <c r="P51" s="146" t="s">
        <v>477</v>
      </c>
      <c r="Q51" s="146"/>
      <c r="R51" s="146"/>
      <c r="S51" s="18"/>
      <c r="T51" s="175" t="s">
        <v>421</v>
      </c>
      <c r="U51" s="175"/>
      <c r="V51" s="175"/>
      <c r="W51" s="18"/>
      <c r="X51" s="175" t="s">
        <v>422</v>
      </c>
      <c r="Y51" s="175"/>
      <c r="Z51" s="175"/>
      <c r="AA51" s="18"/>
      <c r="AB51" s="146" t="s">
        <v>378</v>
      </c>
      <c r="AC51" s="146"/>
      <c r="AD51" s="146"/>
      <c r="AE51" s="18"/>
      <c r="AF51" s="146" t="s">
        <v>478</v>
      </c>
      <c r="AG51" s="146"/>
      <c r="AH51" s="18"/>
      <c r="AI51" s="144" t="s">
        <v>479</v>
      </c>
      <c r="AJ51" s="18"/>
      <c r="AK51" s="146" t="s">
        <v>426</v>
      </c>
      <c r="AL51" s="146"/>
      <c r="AM51" s="18"/>
      <c r="AN51" s="146" t="s">
        <v>427</v>
      </c>
      <c r="AO51" s="146"/>
      <c r="AP51" s="18"/>
      <c r="AQ51" s="146" t="s">
        <v>480</v>
      </c>
      <c r="AR51" s="146"/>
    </row>
    <row r="52" spans="1:47">
      <c r="A52" s="17"/>
      <c r="B52" s="173" t="s">
        <v>481</v>
      </c>
      <c r="C52" s="32"/>
      <c r="D52" s="151" t="s">
        <v>267</v>
      </c>
      <c r="E52" s="153">
        <v>15084</v>
      </c>
      <c r="F52" s="44"/>
      <c r="G52" s="32"/>
      <c r="H52" s="151" t="s">
        <v>267</v>
      </c>
      <c r="I52" s="153">
        <v>15590</v>
      </c>
      <c r="J52" s="44"/>
      <c r="K52" s="32"/>
      <c r="L52" s="151" t="s">
        <v>267</v>
      </c>
      <c r="M52" s="155" t="s">
        <v>483</v>
      </c>
      <c r="N52" s="151" t="s">
        <v>271</v>
      </c>
      <c r="O52" s="32"/>
      <c r="P52" s="151" t="s">
        <v>267</v>
      </c>
      <c r="Q52" s="153">
        <v>14147</v>
      </c>
      <c r="R52" s="44"/>
      <c r="S52" s="32"/>
      <c r="T52" s="151" t="s">
        <v>267</v>
      </c>
      <c r="U52" s="155" t="s">
        <v>298</v>
      </c>
      <c r="V52" s="44"/>
      <c r="W52" s="32"/>
      <c r="X52" s="151" t="s">
        <v>267</v>
      </c>
      <c r="Y52" s="155" t="s">
        <v>484</v>
      </c>
      <c r="Z52" s="151" t="s">
        <v>271</v>
      </c>
      <c r="AA52" s="32"/>
      <c r="AB52" s="151" t="s">
        <v>267</v>
      </c>
      <c r="AC52" s="153">
        <v>14123</v>
      </c>
      <c r="AD52" s="44"/>
      <c r="AE52" s="32"/>
      <c r="AF52" s="155">
        <v>5</v>
      </c>
      <c r="AG52" s="44"/>
      <c r="AH52" s="32"/>
      <c r="AI52" s="155" t="s">
        <v>485</v>
      </c>
      <c r="AJ52" s="32"/>
      <c r="AK52" s="155">
        <v>2.31</v>
      </c>
      <c r="AL52" s="151" t="s">
        <v>435</v>
      </c>
      <c r="AM52" s="32"/>
      <c r="AN52" s="155">
        <v>4.97</v>
      </c>
      <c r="AO52" s="151" t="s">
        <v>435</v>
      </c>
      <c r="AP52" s="32"/>
      <c r="AQ52" s="155">
        <v>2.4</v>
      </c>
      <c r="AR52" s="44"/>
    </row>
    <row r="53" spans="1:47">
      <c r="A53" s="17"/>
      <c r="B53" s="173" t="s">
        <v>482</v>
      </c>
      <c r="C53" s="32"/>
      <c r="D53" s="150"/>
      <c r="E53" s="152"/>
      <c r="F53" s="32"/>
      <c r="G53" s="32"/>
      <c r="H53" s="150"/>
      <c r="I53" s="152"/>
      <c r="J53" s="32"/>
      <c r="K53" s="32"/>
      <c r="L53" s="150"/>
      <c r="M53" s="154"/>
      <c r="N53" s="150"/>
      <c r="O53" s="32"/>
      <c r="P53" s="150"/>
      <c r="Q53" s="152"/>
      <c r="R53" s="32"/>
      <c r="S53" s="32"/>
      <c r="T53" s="150"/>
      <c r="U53" s="154"/>
      <c r="V53" s="32"/>
      <c r="W53" s="32"/>
      <c r="X53" s="150"/>
      <c r="Y53" s="154"/>
      <c r="Z53" s="150"/>
      <c r="AA53" s="32"/>
      <c r="AB53" s="150"/>
      <c r="AC53" s="152"/>
      <c r="AD53" s="32"/>
      <c r="AE53" s="32"/>
      <c r="AF53" s="154"/>
      <c r="AG53" s="32"/>
      <c r="AH53" s="32"/>
      <c r="AI53" s="154"/>
      <c r="AJ53" s="32"/>
      <c r="AK53" s="154"/>
      <c r="AL53" s="150"/>
      <c r="AM53" s="32"/>
      <c r="AN53" s="154"/>
      <c r="AO53" s="150"/>
      <c r="AP53" s="32"/>
      <c r="AQ53" s="154"/>
      <c r="AR53" s="32"/>
    </row>
    <row r="54" spans="1:47">
      <c r="A54" s="17"/>
      <c r="B54" s="174" t="s">
        <v>486</v>
      </c>
      <c r="C54" s="34"/>
      <c r="D54" s="158">
        <v>6700</v>
      </c>
      <c r="E54" s="158"/>
      <c r="F54" s="34"/>
      <c r="G54" s="34"/>
      <c r="H54" s="158">
        <v>6519</v>
      </c>
      <c r="I54" s="158"/>
      <c r="J54" s="34"/>
      <c r="K54" s="34"/>
      <c r="L54" s="159" t="s">
        <v>298</v>
      </c>
      <c r="M54" s="159"/>
      <c r="N54" s="34"/>
      <c r="O54" s="34"/>
      <c r="P54" s="158">
        <v>6519</v>
      </c>
      <c r="Q54" s="158"/>
      <c r="R54" s="34"/>
      <c r="S54" s="34"/>
      <c r="T54" s="159" t="s">
        <v>298</v>
      </c>
      <c r="U54" s="159"/>
      <c r="V54" s="34"/>
      <c r="W54" s="34"/>
      <c r="X54" s="159" t="s">
        <v>433</v>
      </c>
      <c r="Y54" s="159"/>
      <c r="Z54" s="145" t="s">
        <v>271</v>
      </c>
      <c r="AA54" s="34"/>
      <c r="AB54" s="158">
        <v>6422</v>
      </c>
      <c r="AC54" s="158"/>
      <c r="AD54" s="34"/>
      <c r="AE54" s="34"/>
      <c r="AF54" s="159">
        <v>2</v>
      </c>
      <c r="AG54" s="34"/>
      <c r="AH54" s="34"/>
      <c r="AI54" s="159" t="s">
        <v>455</v>
      </c>
      <c r="AJ54" s="34"/>
      <c r="AK54" s="159">
        <v>5.98</v>
      </c>
      <c r="AL54" s="145" t="s">
        <v>435</v>
      </c>
      <c r="AM54" s="34"/>
      <c r="AN54" s="159">
        <v>6.63</v>
      </c>
      <c r="AO54" s="145" t="s">
        <v>435</v>
      </c>
      <c r="AP54" s="34"/>
      <c r="AQ54" s="159">
        <v>4.4000000000000004</v>
      </c>
      <c r="AR54" s="34"/>
    </row>
    <row r="55" spans="1:47" ht="15.75" thickBot="1">
      <c r="A55" s="17"/>
      <c r="B55" s="174" t="s">
        <v>482</v>
      </c>
      <c r="C55" s="34"/>
      <c r="D55" s="176"/>
      <c r="E55" s="176"/>
      <c r="F55" s="69"/>
      <c r="G55" s="34"/>
      <c r="H55" s="176"/>
      <c r="I55" s="176"/>
      <c r="J55" s="69"/>
      <c r="K55" s="34"/>
      <c r="L55" s="177"/>
      <c r="M55" s="177"/>
      <c r="N55" s="69"/>
      <c r="O55" s="34"/>
      <c r="P55" s="176"/>
      <c r="Q55" s="176"/>
      <c r="R55" s="69"/>
      <c r="S55" s="34"/>
      <c r="T55" s="177"/>
      <c r="U55" s="177"/>
      <c r="V55" s="69"/>
      <c r="W55" s="34"/>
      <c r="X55" s="177"/>
      <c r="Y55" s="177"/>
      <c r="Z55" s="147"/>
      <c r="AA55" s="34"/>
      <c r="AB55" s="176"/>
      <c r="AC55" s="176"/>
      <c r="AD55" s="69"/>
      <c r="AE55" s="34"/>
      <c r="AF55" s="177"/>
      <c r="AG55" s="69"/>
      <c r="AH55" s="34"/>
      <c r="AI55" s="177"/>
      <c r="AJ55" s="34"/>
      <c r="AK55" s="177"/>
      <c r="AL55" s="147"/>
      <c r="AM55" s="34"/>
      <c r="AN55" s="177"/>
      <c r="AO55" s="147"/>
      <c r="AP55" s="34"/>
      <c r="AQ55" s="177"/>
      <c r="AR55" s="69"/>
    </row>
    <row r="56" spans="1:47">
      <c r="A56" s="17"/>
      <c r="B56" s="150" t="s">
        <v>157</v>
      </c>
      <c r="C56" s="32"/>
      <c r="D56" s="151" t="s">
        <v>267</v>
      </c>
      <c r="E56" s="153">
        <v>21784</v>
      </c>
      <c r="F56" s="44"/>
      <c r="G56" s="32"/>
      <c r="H56" s="151" t="s">
        <v>267</v>
      </c>
      <c r="I56" s="153">
        <v>22109</v>
      </c>
      <c r="J56" s="44"/>
      <c r="K56" s="32"/>
      <c r="L56" s="151" t="s">
        <v>267</v>
      </c>
      <c r="M56" s="155" t="s">
        <v>483</v>
      </c>
      <c r="N56" s="151" t="s">
        <v>271</v>
      </c>
      <c r="O56" s="32"/>
      <c r="P56" s="151" t="s">
        <v>267</v>
      </c>
      <c r="Q56" s="153">
        <v>20666</v>
      </c>
      <c r="R56" s="44"/>
      <c r="S56" s="32"/>
      <c r="T56" s="151" t="s">
        <v>267</v>
      </c>
      <c r="U56" s="155" t="s">
        <v>298</v>
      </c>
      <c r="V56" s="44"/>
      <c r="W56" s="32"/>
      <c r="X56" s="151" t="s">
        <v>267</v>
      </c>
      <c r="Y56" s="155" t="s">
        <v>454</v>
      </c>
      <c r="Z56" s="151" t="s">
        <v>271</v>
      </c>
      <c r="AA56" s="32"/>
      <c r="AB56" s="151" t="s">
        <v>267</v>
      </c>
      <c r="AC56" s="153">
        <v>20545</v>
      </c>
      <c r="AD56" s="44"/>
      <c r="AE56" s="32"/>
      <c r="AF56" s="155">
        <v>7</v>
      </c>
      <c r="AG56" s="44"/>
      <c r="AH56" s="32"/>
      <c r="AI56" s="155" t="s">
        <v>443</v>
      </c>
      <c r="AJ56" s="32"/>
      <c r="AK56" s="155">
        <v>3.43</v>
      </c>
      <c r="AL56" s="151" t="s">
        <v>435</v>
      </c>
      <c r="AM56" s="32"/>
      <c r="AN56" s="155">
        <v>5.5</v>
      </c>
      <c r="AO56" s="151" t="s">
        <v>435</v>
      </c>
      <c r="AP56" s="32"/>
      <c r="AQ56" s="155">
        <v>3</v>
      </c>
      <c r="AR56" s="44"/>
    </row>
    <row r="57" spans="1:47" ht="15.75" thickBot="1">
      <c r="A57" s="17"/>
      <c r="B57" s="150"/>
      <c r="C57" s="32"/>
      <c r="D57" s="178"/>
      <c r="E57" s="179"/>
      <c r="F57" s="45"/>
      <c r="G57" s="32"/>
      <c r="H57" s="178"/>
      <c r="I57" s="179"/>
      <c r="J57" s="45"/>
      <c r="K57" s="32"/>
      <c r="L57" s="178"/>
      <c r="M57" s="180"/>
      <c r="N57" s="178"/>
      <c r="O57" s="32"/>
      <c r="P57" s="178"/>
      <c r="Q57" s="179"/>
      <c r="R57" s="45"/>
      <c r="S57" s="32"/>
      <c r="T57" s="178"/>
      <c r="U57" s="180"/>
      <c r="V57" s="45"/>
      <c r="W57" s="32"/>
      <c r="X57" s="178"/>
      <c r="Y57" s="180"/>
      <c r="Z57" s="178"/>
      <c r="AA57" s="32"/>
      <c r="AB57" s="178"/>
      <c r="AC57" s="179"/>
      <c r="AD57" s="45"/>
      <c r="AE57" s="32"/>
      <c r="AF57" s="180"/>
      <c r="AG57" s="45"/>
      <c r="AH57" s="32"/>
      <c r="AI57" s="180"/>
      <c r="AJ57" s="32"/>
      <c r="AK57" s="180"/>
      <c r="AL57" s="178"/>
      <c r="AM57" s="32"/>
      <c r="AN57" s="180"/>
      <c r="AO57" s="178"/>
      <c r="AP57" s="32"/>
      <c r="AQ57" s="180"/>
      <c r="AR57" s="45"/>
    </row>
    <row r="58" spans="1:47" ht="15.75" thickTop="1">
      <c r="A58" s="17"/>
      <c r="B58" s="55" t="s">
        <v>487</v>
      </c>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c r="AI58" s="55"/>
      <c r="AJ58" s="55"/>
      <c r="AK58" s="55"/>
      <c r="AL58" s="55"/>
      <c r="AM58" s="55"/>
      <c r="AN58" s="55"/>
      <c r="AO58" s="55"/>
      <c r="AP58" s="55"/>
      <c r="AQ58" s="55"/>
      <c r="AR58" s="55"/>
      <c r="AS58" s="55"/>
      <c r="AT58" s="55"/>
      <c r="AU58" s="55"/>
    </row>
    <row r="59" spans="1:47">
      <c r="A59" s="17"/>
      <c r="B59" s="28"/>
      <c r="C59" s="28"/>
      <c r="D59" s="28"/>
      <c r="E59" s="28"/>
      <c r="F59" s="28"/>
      <c r="G59" s="28"/>
      <c r="H59" s="28"/>
      <c r="I59" s="28"/>
      <c r="J59" s="28"/>
      <c r="K59" s="28"/>
      <c r="L59" s="28"/>
      <c r="M59" s="28"/>
      <c r="N59" s="28"/>
      <c r="O59" s="28"/>
      <c r="P59" s="28"/>
      <c r="Q59" s="28"/>
    </row>
    <row r="60" spans="1:47">
      <c r="A60" s="17"/>
      <c r="B60" s="19"/>
      <c r="C60" s="19"/>
      <c r="D60" s="19"/>
      <c r="E60" s="19"/>
      <c r="F60" s="19"/>
      <c r="G60" s="19"/>
      <c r="H60" s="19"/>
      <c r="I60" s="19"/>
      <c r="J60" s="19"/>
      <c r="K60" s="19"/>
      <c r="L60" s="19"/>
      <c r="M60" s="19"/>
      <c r="N60" s="19"/>
      <c r="O60" s="19"/>
      <c r="P60" s="19"/>
      <c r="Q60" s="19"/>
    </row>
    <row r="61" spans="1:47" ht="15.75" thickBot="1">
      <c r="A61" s="17"/>
      <c r="B61" s="75"/>
      <c r="C61" s="81" t="s">
        <v>350</v>
      </c>
      <c r="D61" s="81"/>
      <c r="E61" s="81"/>
      <c r="F61" s="81"/>
      <c r="G61" s="81"/>
      <c r="H61" s="81"/>
      <c r="I61" s="81"/>
      <c r="J61" s="81"/>
      <c r="K61" s="81"/>
      <c r="L61" s="81"/>
      <c r="M61" s="81"/>
      <c r="N61" s="81"/>
      <c r="O61" s="81"/>
      <c r="P61" s="81"/>
      <c r="Q61" s="81"/>
    </row>
    <row r="62" spans="1:47">
      <c r="A62" s="17"/>
      <c r="B62" s="75"/>
      <c r="C62" s="134"/>
      <c r="D62" s="134"/>
      <c r="E62" s="134"/>
      <c r="F62" s="18"/>
      <c r="G62" s="134" t="s">
        <v>488</v>
      </c>
      <c r="H62" s="134"/>
      <c r="I62" s="134"/>
      <c r="J62" s="18"/>
      <c r="K62" s="134"/>
      <c r="L62" s="134"/>
      <c r="M62" s="134"/>
      <c r="N62" s="18"/>
      <c r="O62" s="134"/>
      <c r="P62" s="134"/>
      <c r="Q62" s="134"/>
    </row>
    <row r="63" spans="1:47" ht="15.75" thickBot="1">
      <c r="A63" s="17"/>
      <c r="B63" s="75"/>
      <c r="C63" s="133"/>
      <c r="D63" s="133"/>
      <c r="E63" s="133"/>
      <c r="F63" s="18"/>
      <c r="G63" s="133" t="s">
        <v>489</v>
      </c>
      <c r="H63" s="133"/>
      <c r="I63" s="133"/>
      <c r="J63" s="18"/>
      <c r="K63" s="81" t="s">
        <v>490</v>
      </c>
      <c r="L63" s="81"/>
      <c r="M63" s="81"/>
      <c r="N63" s="81"/>
      <c r="O63" s="81"/>
      <c r="P63" s="81"/>
      <c r="Q63" s="81"/>
    </row>
    <row r="64" spans="1:47" ht="15.75" thickBot="1">
      <c r="A64" s="17"/>
      <c r="B64" s="75"/>
      <c r="C64" s="81" t="s">
        <v>491</v>
      </c>
      <c r="D64" s="81"/>
      <c r="E64" s="81"/>
      <c r="F64" s="18"/>
      <c r="G64" s="81" t="s">
        <v>492</v>
      </c>
      <c r="H64" s="81"/>
      <c r="I64" s="81"/>
      <c r="J64" s="18"/>
      <c r="K64" s="82" t="s">
        <v>493</v>
      </c>
      <c r="L64" s="82"/>
      <c r="M64" s="82"/>
      <c r="N64" s="18"/>
      <c r="O64" s="82" t="s">
        <v>494</v>
      </c>
      <c r="P64" s="82"/>
      <c r="Q64" s="82"/>
    </row>
    <row r="65" spans="1:17">
      <c r="A65" s="17"/>
      <c r="B65" s="30" t="s">
        <v>495</v>
      </c>
      <c r="C65" s="40" t="s">
        <v>267</v>
      </c>
      <c r="D65" s="181" t="s">
        <v>298</v>
      </c>
      <c r="E65" s="44"/>
      <c r="F65" s="32"/>
      <c r="G65" s="40" t="s">
        <v>267</v>
      </c>
      <c r="H65" s="181" t="s">
        <v>298</v>
      </c>
      <c r="I65" s="44"/>
      <c r="J65" s="32"/>
      <c r="K65" s="40" t="s">
        <v>267</v>
      </c>
      <c r="L65" s="181" t="s">
        <v>298</v>
      </c>
      <c r="M65" s="44"/>
      <c r="N65" s="32"/>
      <c r="O65" s="181" t="s">
        <v>496</v>
      </c>
      <c r="P65" s="181"/>
      <c r="Q65" s="44"/>
    </row>
    <row r="66" spans="1:17">
      <c r="A66" s="17"/>
      <c r="B66" s="30"/>
      <c r="C66" s="30"/>
      <c r="D66" s="58"/>
      <c r="E66" s="32"/>
      <c r="F66" s="32"/>
      <c r="G66" s="30"/>
      <c r="H66" s="58"/>
      <c r="I66" s="32"/>
      <c r="J66" s="32"/>
      <c r="K66" s="30"/>
      <c r="L66" s="58"/>
      <c r="M66" s="32"/>
      <c r="N66" s="32"/>
      <c r="O66" s="58"/>
      <c r="P66" s="58"/>
      <c r="Q66" s="32"/>
    </row>
    <row r="67" spans="1:17">
      <c r="A67" s="17"/>
      <c r="B67" s="29" t="s">
        <v>497</v>
      </c>
      <c r="C67" s="47" t="s">
        <v>298</v>
      </c>
      <c r="D67" s="47"/>
      <c r="E67" s="34"/>
      <c r="F67" s="34"/>
      <c r="G67" s="47" t="s">
        <v>298</v>
      </c>
      <c r="H67" s="47"/>
      <c r="I67" s="34"/>
      <c r="J67" s="34"/>
      <c r="K67" s="47" t="s">
        <v>298</v>
      </c>
      <c r="L67" s="47"/>
      <c r="M67" s="34"/>
      <c r="N67" s="34"/>
      <c r="O67" s="47" t="s">
        <v>386</v>
      </c>
      <c r="P67" s="47"/>
      <c r="Q67" s="34"/>
    </row>
    <row r="68" spans="1:17">
      <c r="A68" s="17"/>
      <c r="B68" s="29"/>
      <c r="C68" s="47"/>
      <c r="D68" s="47"/>
      <c r="E68" s="34"/>
      <c r="F68" s="34"/>
      <c r="G68" s="47"/>
      <c r="H68" s="47"/>
      <c r="I68" s="34"/>
      <c r="J68" s="34"/>
      <c r="K68" s="47"/>
      <c r="L68" s="47"/>
      <c r="M68" s="34"/>
      <c r="N68" s="34"/>
      <c r="O68" s="47"/>
      <c r="P68" s="47"/>
      <c r="Q68" s="34"/>
    </row>
    <row r="69" spans="1:17" ht="23.25" customHeight="1">
      <c r="A69" s="17"/>
      <c r="B69" s="30" t="s">
        <v>498</v>
      </c>
      <c r="C69" s="58"/>
      <c r="D69" s="58"/>
      <c r="E69" s="32"/>
      <c r="F69" s="32"/>
      <c r="G69" s="58"/>
      <c r="H69" s="58"/>
      <c r="I69" s="32"/>
      <c r="J69" s="32"/>
      <c r="K69" s="58"/>
      <c r="L69" s="58"/>
      <c r="M69" s="32"/>
      <c r="N69" s="32"/>
      <c r="O69" s="58"/>
      <c r="P69" s="58"/>
      <c r="Q69" s="32"/>
    </row>
    <row r="70" spans="1:17">
      <c r="A70" s="17"/>
      <c r="B70" s="30"/>
      <c r="C70" s="58"/>
      <c r="D70" s="58"/>
      <c r="E70" s="32"/>
      <c r="F70" s="32"/>
      <c r="G70" s="58"/>
      <c r="H70" s="58"/>
      <c r="I70" s="32"/>
      <c r="J70" s="32"/>
      <c r="K70" s="58"/>
      <c r="L70" s="58"/>
      <c r="M70" s="32"/>
      <c r="N70" s="32"/>
      <c r="O70" s="58"/>
      <c r="P70" s="58"/>
      <c r="Q70" s="32"/>
    </row>
    <row r="71" spans="1:17">
      <c r="A71" s="17"/>
      <c r="B71" s="84" t="s">
        <v>499</v>
      </c>
      <c r="C71" s="33">
        <v>1358</v>
      </c>
      <c r="D71" s="33"/>
      <c r="E71" s="34"/>
      <c r="F71" s="34"/>
      <c r="G71" s="33">
        <v>1367</v>
      </c>
      <c r="H71" s="33"/>
      <c r="I71" s="34"/>
      <c r="J71" s="34"/>
      <c r="K71" s="47" t="s">
        <v>298</v>
      </c>
      <c r="L71" s="47"/>
      <c r="M71" s="34"/>
      <c r="N71" s="34"/>
      <c r="O71" s="47" t="s">
        <v>446</v>
      </c>
      <c r="P71" s="47"/>
      <c r="Q71" s="29" t="s">
        <v>271</v>
      </c>
    </row>
    <row r="72" spans="1:17">
      <c r="A72" s="17"/>
      <c r="B72" s="84"/>
      <c r="C72" s="33"/>
      <c r="D72" s="33"/>
      <c r="E72" s="34"/>
      <c r="F72" s="34"/>
      <c r="G72" s="33"/>
      <c r="H72" s="33"/>
      <c r="I72" s="34"/>
      <c r="J72" s="34"/>
      <c r="K72" s="47"/>
      <c r="L72" s="47"/>
      <c r="M72" s="34"/>
      <c r="N72" s="34"/>
      <c r="O72" s="47"/>
      <c r="P72" s="47"/>
      <c r="Q72" s="29"/>
    </row>
    <row r="73" spans="1:17">
      <c r="A73" s="17"/>
      <c r="B73" s="89" t="s">
        <v>500</v>
      </c>
      <c r="C73" s="31">
        <v>19187</v>
      </c>
      <c r="D73" s="31"/>
      <c r="E73" s="32"/>
      <c r="F73" s="32"/>
      <c r="G73" s="31">
        <v>19299</v>
      </c>
      <c r="H73" s="31"/>
      <c r="I73" s="32"/>
      <c r="J73" s="32"/>
      <c r="K73" s="58" t="s">
        <v>298</v>
      </c>
      <c r="L73" s="58"/>
      <c r="M73" s="32"/>
      <c r="N73" s="32"/>
      <c r="O73" s="58" t="s">
        <v>501</v>
      </c>
      <c r="P73" s="58"/>
      <c r="Q73" s="30" t="s">
        <v>271</v>
      </c>
    </row>
    <row r="74" spans="1:17" ht="15.75" thickBot="1">
      <c r="A74" s="17"/>
      <c r="B74" s="89"/>
      <c r="C74" s="59"/>
      <c r="D74" s="59"/>
      <c r="E74" s="60"/>
      <c r="F74" s="32"/>
      <c r="G74" s="59"/>
      <c r="H74" s="59"/>
      <c r="I74" s="60"/>
      <c r="J74" s="32"/>
      <c r="K74" s="35"/>
      <c r="L74" s="35"/>
      <c r="M74" s="60"/>
      <c r="N74" s="32"/>
      <c r="O74" s="35"/>
      <c r="P74" s="35"/>
      <c r="Q74" s="182"/>
    </row>
    <row r="75" spans="1:17">
      <c r="A75" s="17"/>
      <c r="B75" s="29" t="s">
        <v>502</v>
      </c>
      <c r="C75" s="36" t="s">
        <v>267</v>
      </c>
      <c r="D75" s="37">
        <v>20545</v>
      </c>
      <c r="E75" s="38"/>
      <c r="F75" s="34"/>
      <c r="G75" s="36" t="s">
        <v>267</v>
      </c>
      <c r="H75" s="37">
        <v>20666</v>
      </c>
      <c r="I75" s="38"/>
      <c r="J75" s="34"/>
      <c r="K75" s="36" t="s">
        <v>267</v>
      </c>
      <c r="L75" s="83" t="s">
        <v>298</v>
      </c>
      <c r="M75" s="38"/>
      <c r="N75" s="34"/>
      <c r="O75" s="36" t="s">
        <v>267</v>
      </c>
      <c r="P75" s="83" t="s">
        <v>454</v>
      </c>
      <c r="Q75" s="36" t="s">
        <v>271</v>
      </c>
    </row>
    <row r="76" spans="1:17" ht="15.75" thickBot="1">
      <c r="A76" s="17"/>
      <c r="B76" s="29"/>
      <c r="C76" s="62"/>
      <c r="D76" s="63"/>
      <c r="E76" s="64"/>
      <c r="F76" s="34"/>
      <c r="G76" s="62"/>
      <c r="H76" s="63"/>
      <c r="I76" s="64"/>
      <c r="J76" s="34"/>
      <c r="K76" s="62"/>
      <c r="L76" s="183"/>
      <c r="M76" s="64"/>
      <c r="N76" s="34"/>
      <c r="O76" s="62"/>
      <c r="P76" s="183"/>
      <c r="Q76" s="62"/>
    </row>
    <row r="77" spans="1:17" ht="15.75" thickTop="1">
      <c r="A77" s="17"/>
      <c r="B77" s="19"/>
      <c r="C77" s="19"/>
    </row>
    <row r="78" spans="1:17" ht="120">
      <c r="A78" s="17"/>
      <c r="B78" s="129" t="s">
        <v>277</v>
      </c>
      <c r="C78" s="130" t="s">
        <v>503</v>
      </c>
    </row>
    <row r="79" spans="1:17">
      <c r="A79" s="17"/>
      <c r="B79" s="19"/>
      <c r="C79" s="19"/>
    </row>
    <row r="80" spans="1:17" ht="228">
      <c r="A80" s="17"/>
      <c r="B80" s="129" t="s">
        <v>279</v>
      </c>
      <c r="C80" s="130" t="s">
        <v>504</v>
      </c>
    </row>
    <row r="81" spans="1:47">
      <c r="A81" s="17"/>
      <c r="B81" s="19"/>
      <c r="C81" s="19"/>
    </row>
    <row r="82" spans="1:47" ht="48">
      <c r="A82" s="17"/>
      <c r="B82" s="129" t="s">
        <v>281</v>
      </c>
      <c r="C82" s="130" t="s">
        <v>505</v>
      </c>
    </row>
    <row r="83" spans="1:47">
      <c r="A83" s="17"/>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c r="AI83" s="55"/>
      <c r="AJ83" s="55"/>
      <c r="AK83" s="55"/>
      <c r="AL83" s="55"/>
      <c r="AM83" s="55"/>
      <c r="AN83" s="55"/>
      <c r="AO83" s="55"/>
      <c r="AP83" s="55"/>
      <c r="AQ83" s="55"/>
      <c r="AR83" s="55"/>
      <c r="AS83" s="55"/>
      <c r="AT83" s="55"/>
      <c r="AU83" s="55"/>
    </row>
    <row r="84" spans="1:47">
      <c r="A84" s="17"/>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c r="AI84" s="52"/>
      <c r="AJ84" s="52"/>
      <c r="AK84" s="52"/>
      <c r="AL84" s="52"/>
      <c r="AM84" s="52"/>
      <c r="AN84" s="52"/>
      <c r="AO84" s="52"/>
      <c r="AP84" s="52"/>
      <c r="AQ84" s="52"/>
      <c r="AR84" s="52"/>
      <c r="AS84" s="52"/>
      <c r="AT84" s="52"/>
      <c r="AU84" s="52"/>
    </row>
    <row r="85" spans="1:47">
      <c r="A85" s="17"/>
      <c r="B85" s="55" t="s">
        <v>506</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c r="AE85" s="55"/>
      <c r="AF85" s="55"/>
      <c r="AG85" s="55"/>
      <c r="AH85" s="55"/>
      <c r="AI85" s="55"/>
      <c r="AJ85" s="55"/>
      <c r="AK85" s="55"/>
      <c r="AL85" s="55"/>
      <c r="AM85" s="55"/>
      <c r="AN85" s="55"/>
      <c r="AO85" s="55"/>
      <c r="AP85" s="55"/>
      <c r="AQ85" s="55"/>
      <c r="AR85" s="55"/>
      <c r="AS85" s="55"/>
      <c r="AT85" s="55"/>
      <c r="AU85" s="55"/>
    </row>
    <row r="86" spans="1:47">
      <c r="A86" s="17"/>
      <c r="B86" s="28"/>
      <c r="C86" s="28"/>
      <c r="D86" s="28"/>
      <c r="E86" s="28"/>
    </row>
    <row r="87" spans="1:47">
      <c r="A87" s="17"/>
      <c r="B87" s="19"/>
      <c r="C87" s="19"/>
      <c r="D87" s="19"/>
      <c r="E87" s="19"/>
    </row>
    <row r="88" spans="1:47" ht="51.75">
      <c r="A88" s="17"/>
      <c r="B88" s="22" t="s">
        <v>507</v>
      </c>
      <c r="C88" s="22" t="s">
        <v>267</v>
      </c>
      <c r="D88" s="24" t="s">
        <v>508</v>
      </c>
      <c r="E88" s="22" t="s">
        <v>271</v>
      </c>
    </row>
    <row r="89" spans="1:47">
      <c r="A89" s="17"/>
      <c r="B89" s="29"/>
      <c r="C89" s="47"/>
      <c r="D89" s="47"/>
      <c r="E89" s="34"/>
    </row>
    <row r="90" spans="1:47">
      <c r="A90" s="17"/>
      <c r="B90" s="29"/>
      <c r="C90" s="47"/>
      <c r="D90" s="47"/>
      <c r="E90" s="34"/>
    </row>
    <row r="91" spans="1:47" ht="23.25" customHeight="1">
      <c r="A91" s="17"/>
      <c r="B91" s="30" t="s">
        <v>509</v>
      </c>
      <c r="C91" s="58" t="s">
        <v>298</v>
      </c>
      <c r="D91" s="58"/>
      <c r="E91" s="32"/>
    </row>
    <row r="92" spans="1:47">
      <c r="A92" s="17"/>
      <c r="B92" s="30"/>
      <c r="C92" s="58"/>
      <c r="D92" s="58"/>
      <c r="E92" s="32"/>
    </row>
    <row r="93" spans="1:47">
      <c r="A93" s="17"/>
      <c r="B93" s="29"/>
      <c r="C93" s="47"/>
      <c r="D93" s="47"/>
      <c r="E93" s="34"/>
    </row>
    <row r="94" spans="1:47">
      <c r="A94" s="17"/>
      <c r="B94" s="29"/>
      <c r="C94" s="47"/>
      <c r="D94" s="47"/>
      <c r="E94" s="34"/>
    </row>
    <row r="95" spans="1:47" ht="36" customHeight="1">
      <c r="A95" s="17"/>
      <c r="B95" s="30" t="s">
        <v>510</v>
      </c>
      <c r="C95" s="58" t="s">
        <v>298</v>
      </c>
      <c r="D95" s="58"/>
      <c r="E95" s="32"/>
    </row>
    <row r="96" spans="1:47">
      <c r="A96" s="17"/>
      <c r="B96" s="30"/>
      <c r="C96" s="58"/>
      <c r="D96" s="58"/>
      <c r="E96" s="32"/>
    </row>
    <row r="97" spans="1:5">
      <c r="A97" s="17"/>
      <c r="B97" s="29"/>
      <c r="C97" s="47"/>
      <c r="D97" s="47"/>
      <c r="E97" s="34"/>
    </row>
    <row r="98" spans="1:5">
      <c r="A98" s="17"/>
      <c r="B98" s="29"/>
      <c r="C98" s="47"/>
      <c r="D98" s="47"/>
      <c r="E98" s="34"/>
    </row>
    <row r="99" spans="1:5" ht="64.5">
      <c r="A99" s="17"/>
      <c r="B99" s="22" t="s">
        <v>511</v>
      </c>
      <c r="C99" s="58" t="s">
        <v>483</v>
      </c>
      <c r="D99" s="58"/>
      <c r="E99" s="22" t="s">
        <v>271</v>
      </c>
    </row>
    <row r="100" spans="1:5">
      <c r="A100" s="17"/>
      <c r="B100" s="29"/>
      <c r="C100" s="47"/>
      <c r="D100" s="47"/>
      <c r="E100" s="34"/>
    </row>
    <row r="101" spans="1:5">
      <c r="A101" s="17"/>
      <c r="B101" s="29"/>
      <c r="C101" s="47"/>
      <c r="D101" s="47"/>
      <c r="E101" s="34"/>
    </row>
    <row r="102" spans="1:5" ht="36" customHeight="1">
      <c r="A102" s="17"/>
      <c r="B102" s="30" t="s">
        <v>512</v>
      </c>
      <c r="C102" s="58" t="s">
        <v>298</v>
      </c>
      <c r="D102" s="58"/>
      <c r="E102" s="32"/>
    </row>
    <row r="103" spans="1:5">
      <c r="A103" s="17"/>
      <c r="B103" s="30"/>
      <c r="C103" s="58"/>
      <c r="D103" s="58"/>
      <c r="E103" s="32"/>
    </row>
    <row r="104" spans="1:5">
      <c r="A104" s="17"/>
      <c r="B104" s="29"/>
      <c r="C104" s="47"/>
      <c r="D104" s="47"/>
      <c r="E104" s="34"/>
    </row>
    <row r="105" spans="1:5">
      <c r="A105" s="17"/>
      <c r="B105" s="29"/>
      <c r="C105" s="47"/>
      <c r="D105" s="47"/>
      <c r="E105" s="34"/>
    </row>
    <row r="106" spans="1:5">
      <c r="A106" s="17"/>
      <c r="B106" s="30" t="s">
        <v>513</v>
      </c>
      <c r="C106" s="31">
        <v>2873</v>
      </c>
      <c r="D106" s="31"/>
      <c r="E106" s="32"/>
    </row>
    <row r="107" spans="1:5">
      <c r="A107" s="17"/>
      <c r="B107" s="30"/>
      <c r="C107" s="31"/>
      <c r="D107" s="31"/>
      <c r="E107" s="32"/>
    </row>
    <row r="108" spans="1:5">
      <c r="A108" s="17"/>
      <c r="B108" s="29"/>
      <c r="C108" s="47"/>
      <c r="D108" s="47"/>
      <c r="E108" s="34"/>
    </row>
    <row r="109" spans="1:5">
      <c r="A109" s="17"/>
      <c r="B109" s="29"/>
      <c r="C109" s="47"/>
      <c r="D109" s="47"/>
      <c r="E109" s="34"/>
    </row>
    <row r="110" spans="1:5">
      <c r="A110" s="17"/>
      <c r="B110" s="30" t="s">
        <v>514</v>
      </c>
      <c r="C110" s="58" t="s">
        <v>298</v>
      </c>
      <c r="D110" s="58"/>
      <c r="E110" s="32"/>
    </row>
    <row r="111" spans="1:5">
      <c r="A111" s="17"/>
      <c r="B111" s="30"/>
      <c r="C111" s="58"/>
      <c r="D111" s="58"/>
      <c r="E111" s="32"/>
    </row>
    <row r="112" spans="1:5">
      <c r="A112" s="17"/>
      <c r="B112" s="29"/>
      <c r="C112" s="47"/>
      <c r="D112" s="47"/>
      <c r="E112" s="34"/>
    </row>
    <row r="113" spans="1:47">
      <c r="A113" s="17"/>
      <c r="B113" s="29"/>
      <c r="C113" s="47"/>
      <c r="D113" s="47"/>
      <c r="E113" s="34"/>
    </row>
    <row r="114" spans="1:47">
      <c r="A114" s="17"/>
      <c r="B114" s="30" t="s">
        <v>515</v>
      </c>
      <c r="C114" s="58" t="s">
        <v>298</v>
      </c>
      <c r="D114" s="58"/>
      <c r="E114" s="32"/>
    </row>
    <row r="115" spans="1:47">
      <c r="A115" s="17"/>
      <c r="B115" s="30"/>
      <c r="C115" s="58"/>
      <c r="D115" s="58"/>
      <c r="E115" s="32"/>
    </row>
    <row r="116" spans="1:47">
      <c r="A116" s="17"/>
      <c r="B116" s="29"/>
      <c r="C116" s="47"/>
      <c r="D116" s="47"/>
      <c r="E116" s="34"/>
    </row>
    <row r="117" spans="1:47">
      <c r="A117" s="17"/>
      <c r="B117" s="29"/>
      <c r="C117" s="47"/>
      <c r="D117" s="47"/>
      <c r="E117" s="34"/>
    </row>
    <row r="118" spans="1:47" ht="36" customHeight="1">
      <c r="A118" s="17"/>
      <c r="B118" s="30" t="s">
        <v>516</v>
      </c>
      <c r="C118" s="58" t="s">
        <v>298</v>
      </c>
      <c r="D118" s="58"/>
      <c r="E118" s="32"/>
    </row>
    <row r="119" spans="1:47">
      <c r="A119" s="17"/>
      <c r="B119" s="30"/>
      <c r="C119" s="58"/>
      <c r="D119" s="58"/>
      <c r="E119" s="32"/>
    </row>
    <row r="120" spans="1:47">
      <c r="A120" s="17"/>
      <c r="B120" s="29"/>
      <c r="C120" s="47"/>
      <c r="D120" s="47"/>
      <c r="E120" s="34"/>
    </row>
    <row r="121" spans="1:47" ht="15.75" thickBot="1">
      <c r="A121" s="17"/>
      <c r="B121" s="29"/>
      <c r="C121" s="39"/>
      <c r="D121" s="39"/>
      <c r="E121" s="69"/>
    </row>
    <row r="122" spans="1:47" ht="52.5" thickBot="1">
      <c r="A122" s="17"/>
      <c r="B122" s="22" t="s">
        <v>517</v>
      </c>
      <c r="C122" s="184" t="s">
        <v>267</v>
      </c>
      <c r="D122" s="185" t="s">
        <v>483</v>
      </c>
      <c r="E122" s="184" t="s">
        <v>271</v>
      </c>
    </row>
    <row r="123" spans="1:47" ht="15.75" thickTop="1">
      <c r="A123" s="17"/>
      <c r="B123" s="55" t="s">
        <v>518</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c r="AH123" s="55"/>
      <c r="AI123" s="55"/>
      <c r="AJ123" s="55"/>
      <c r="AK123" s="55"/>
      <c r="AL123" s="55"/>
      <c r="AM123" s="55"/>
      <c r="AN123" s="55"/>
      <c r="AO123" s="55"/>
      <c r="AP123" s="55"/>
      <c r="AQ123" s="55"/>
      <c r="AR123" s="55"/>
      <c r="AS123" s="55"/>
      <c r="AT123" s="55"/>
      <c r="AU123" s="55"/>
    </row>
    <row r="124" spans="1:47">
      <c r="A124" s="17"/>
      <c r="B124" s="28"/>
      <c r="C124" s="28"/>
      <c r="D124" s="28"/>
      <c r="E124" s="28"/>
      <c r="F124" s="28"/>
      <c r="G124" s="28"/>
      <c r="H124" s="28"/>
      <c r="I124" s="28"/>
      <c r="J124" s="28"/>
      <c r="K124" s="28"/>
      <c r="L124" s="28"/>
      <c r="M124" s="28"/>
      <c r="N124" s="28"/>
      <c r="O124" s="28"/>
    </row>
    <row r="125" spans="1:47">
      <c r="A125" s="17"/>
      <c r="B125" s="19"/>
      <c r="C125" s="19"/>
      <c r="D125" s="19"/>
      <c r="E125" s="19"/>
      <c r="F125" s="19"/>
      <c r="G125" s="19"/>
      <c r="H125" s="19"/>
      <c r="I125" s="19"/>
      <c r="J125" s="19"/>
      <c r="K125" s="19"/>
      <c r="L125" s="19"/>
      <c r="M125" s="19"/>
      <c r="N125" s="19"/>
      <c r="O125" s="19"/>
    </row>
    <row r="126" spans="1:47" ht="15.75" thickBot="1">
      <c r="A126" s="17"/>
      <c r="B126" s="21"/>
      <c r="C126" s="81" t="s">
        <v>519</v>
      </c>
      <c r="D126" s="81"/>
      <c r="E126" s="81"/>
      <c r="F126" s="81"/>
      <c r="G126" s="81"/>
      <c r="H126" s="81"/>
      <c r="I126" s="18"/>
      <c r="J126" s="81" t="s">
        <v>520</v>
      </c>
      <c r="K126" s="81"/>
      <c r="L126" s="81"/>
      <c r="M126" s="81"/>
      <c r="N126" s="81"/>
      <c r="O126" s="81"/>
    </row>
    <row r="127" spans="1:47" ht="15.75" thickBot="1">
      <c r="A127" s="17"/>
      <c r="B127" s="186" t="s">
        <v>521</v>
      </c>
      <c r="C127" s="82" t="s">
        <v>417</v>
      </c>
      <c r="D127" s="82"/>
      <c r="E127" s="82"/>
      <c r="F127" s="18"/>
      <c r="G127" s="82" t="s">
        <v>522</v>
      </c>
      <c r="H127" s="82"/>
      <c r="I127" s="18"/>
      <c r="J127" s="82" t="s">
        <v>417</v>
      </c>
      <c r="K127" s="82"/>
      <c r="L127" s="82"/>
      <c r="M127" s="18"/>
      <c r="N127" s="82" t="s">
        <v>522</v>
      </c>
      <c r="O127" s="82"/>
    </row>
    <row r="128" spans="1:47">
      <c r="A128" s="17"/>
      <c r="B128" s="30" t="s">
        <v>523</v>
      </c>
      <c r="C128" s="40" t="s">
        <v>267</v>
      </c>
      <c r="D128" s="42">
        <v>72386</v>
      </c>
      <c r="E128" s="44"/>
      <c r="F128" s="32"/>
      <c r="G128" s="181">
        <v>21.9</v>
      </c>
      <c r="H128" s="40" t="s">
        <v>435</v>
      </c>
      <c r="I128" s="32"/>
      <c r="J128" s="40" t="s">
        <v>267</v>
      </c>
      <c r="K128" s="42">
        <v>31053</v>
      </c>
      <c r="L128" s="44"/>
      <c r="M128" s="32"/>
      <c r="N128" s="181">
        <v>30.5</v>
      </c>
      <c r="O128" s="40" t="s">
        <v>435</v>
      </c>
    </row>
    <row r="129" spans="1:47">
      <c r="A129" s="17"/>
      <c r="B129" s="30"/>
      <c r="C129" s="71"/>
      <c r="D129" s="72"/>
      <c r="E129" s="73"/>
      <c r="F129" s="32"/>
      <c r="G129" s="187"/>
      <c r="H129" s="71"/>
      <c r="I129" s="32"/>
      <c r="J129" s="71"/>
      <c r="K129" s="72"/>
      <c r="L129" s="73"/>
      <c r="M129" s="32"/>
      <c r="N129" s="187"/>
      <c r="O129" s="71"/>
    </row>
    <row r="130" spans="1:47">
      <c r="A130" s="17"/>
      <c r="B130" s="29" t="s">
        <v>524</v>
      </c>
      <c r="C130" s="33">
        <v>60575</v>
      </c>
      <c r="D130" s="33"/>
      <c r="E130" s="34"/>
      <c r="F130" s="34"/>
      <c r="G130" s="47">
        <v>18.3</v>
      </c>
      <c r="H130" s="29" t="s">
        <v>435</v>
      </c>
      <c r="I130" s="34"/>
      <c r="J130" s="33">
        <v>21121</v>
      </c>
      <c r="K130" s="33"/>
      <c r="L130" s="34"/>
      <c r="M130" s="34"/>
      <c r="N130" s="47">
        <v>20.8</v>
      </c>
      <c r="O130" s="29" t="s">
        <v>435</v>
      </c>
    </row>
    <row r="131" spans="1:47">
      <c r="A131" s="17"/>
      <c r="B131" s="29"/>
      <c r="C131" s="33"/>
      <c r="D131" s="33"/>
      <c r="E131" s="34"/>
      <c r="F131" s="34"/>
      <c r="G131" s="47"/>
      <c r="H131" s="29"/>
      <c r="I131" s="34"/>
      <c r="J131" s="33"/>
      <c r="K131" s="33"/>
      <c r="L131" s="34"/>
      <c r="M131" s="34"/>
      <c r="N131" s="47"/>
      <c r="O131" s="29"/>
    </row>
    <row r="132" spans="1:47">
      <c r="A132" s="17"/>
      <c r="B132" s="30" t="s">
        <v>525</v>
      </c>
      <c r="C132" s="31">
        <v>66288</v>
      </c>
      <c r="D132" s="31"/>
      <c r="E132" s="32"/>
      <c r="F132" s="32"/>
      <c r="G132" s="58">
        <v>20.100000000000001</v>
      </c>
      <c r="H132" s="30" t="s">
        <v>435</v>
      </c>
      <c r="I132" s="32"/>
      <c r="J132" s="31">
        <v>19949</v>
      </c>
      <c r="K132" s="31"/>
      <c r="L132" s="32"/>
      <c r="M132" s="32"/>
      <c r="N132" s="58">
        <v>19.600000000000001</v>
      </c>
      <c r="O132" s="30" t="s">
        <v>435</v>
      </c>
    </row>
    <row r="133" spans="1:47">
      <c r="A133" s="17"/>
      <c r="B133" s="30"/>
      <c r="C133" s="31"/>
      <c r="D133" s="31"/>
      <c r="E133" s="32"/>
      <c r="F133" s="32"/>
      <c r="G133" s="58"/>
      <c r="H133" s="30"/>
      <c r="I133" s="32"/>
      <c r="J133" s="31"/>
      <c r="K133" s="31"/>
      <c r="L133" s="32"/>
      <c r="M133" s="32"/>
      <c r="N133" s="58"/>
      <c r="O133" s="30"/>
    </row>
    <row r="134" spans="1:47">
      <c r="A134" s="17"/>
      <c r="B134" s="29" t="s">
        <v>526</v>
      </c>
      <c r="C134" s="33">
        <v>49117</v>
      </c>
      <c r="D134" s="33"/>
      <c r="E134" s="34"/>
      <c r="F134" s="34"/>
      <c r="G134" s="47">
        <v>14.9</v>
      </c>
      <c r="H134" s="29" t="s">
        <v>435</v>
      </c>
      <c r="I134" s="34"/>
      <c r="J134" s="33">
        <v>13146</v>
      </c>
      <c r="K134" s="33"/>
      <c r="L134" s="34"/>
      <c r="M134" s="34"/>
      <c r="N134" s="47">
        <v>12.9</v>
      </c>
      <c r="O134" s="29" t="s">
        <v>435</v>
      </c>
    </row>
    <row r="135" spans="1:47">
      <c r="A135" s="17"/>
      <c r="B135" s="29"/>
      <c r="C135" s="33"/>
      <c r="D135" s="33"/>
      <c r="E135" s="34"/>
      <c r="F135" s="34"/>
      <c r="G135" s="47"/>
      <c r="H135" s="29"/>
      <c r="I135" s="34"/>
      <c r="J135" s="33"/>
      <c r="K135" s="33"/>
      <c r="L135" s="34"/>
      <c r="M135" s="34"/>
      <c r="N135" s="47"/>
      <c r="O135" s="29"/>
    </row>
    <row r="136" spans="1:47">
      <c r="A136" s="17"/>
      <c r="B136" s="30" t="s">
        <v>527</v>
      </c>
      <c r="C136" s="31">
        <v>64231</v>
      </c>
      <c r="D136" s="31"/>
      <c r="E136" s="32"/>
      <c r="F136" s="32"/>
      <c r="G136" s="58">
        <v>19.399999999999999</v>
      </c>
      <c r="H136" s="30" t="s">
        <v>435</v>
      </c>
      <c r="I136" s="32"/>
      <c r="J136" s="31">
        <v>10247</v>
      </c>
      <c r="K136" s="31"/>
      <c r="L136" s="32"/>
      <c r="M136" s="32"/>
      <c r="N136" s="58">
        <v>10.1</v>
      </c>
      <c r="O136" s="30" t="s">
        <v>435</v>
      </c>
    </row>
    <row r="137" spans="1:47">
      <c r="A137" s="17"/>
      <c r="B137" s="30"/>
      <c r="C137" s="31"/>
      <c r="D137" s="31"/>
      <c r="E137" s="32"/>
      <c r="F137" s="32"/>
      <c r="G137" s="58"/>
      <c r="H137" s="30"/>
      <c r="I137" s="32"/>
      <c r="J137" s="31"/>
      <c r="K137" s="31"/>
      <c r="L137" s="32"/>
      <c r="M137" s="32"/>
      <c r="N137" s="58"/>
      <c r="O137" s="30"/>
    </row>
    <row r="138" spans="1:47">
      <c r="A138" s="17"/>
      <c r="B138" s="29" t="s">
        <v>388</v>
      </c>
      <c r="C138" s="33">
        <v>12719</v>
      </c>
      <c r="D138" s="33"/>
      <c r="E138" s="34"/>
      <c r="F138" s="34"/>
      <c r="G138" s="47">
        <v>3.9</v>
      </c>
      <c r="H138" s="29" t="s">
        <v>435</v>
      </c>
      <c r="I138" s="34"/>
      <c r="J138" s="33">
        <v>6169</v>
      </c>
      <c r="K138" s="33"/>
      <c r="L138" s="34"/>
      <c r="M138" s="34"/>
      <c r="N138" s="47">
        <v>6.1</v>
      </c>
      <c r="O138" s="29" t="s">
        <v>435</v>
      </c>
    </row>
    <row r="139" spans="1:47">
      <c r="A139" s="17"/>
      <c r="B139" s="29"/>
      <c r="C139" s="33"/>
      <c r="D139" s="33"/>
      <c r="E139" s="34"/>
      <c r="F139" s="34"/>
      <c r="G139" s="47"/>
      <c r="H139" s="29"/>
      <c r="I139" s="34"/>
      <c r="J139" s="33"/>
      <c r="K139" s="33"/>
      <c r="L139" s="34"/>
      <c r="M139" s="34"/>
      <c r="N139" s="47"/>
      <c r="O139" s="29"/>
    </row>
    <row r="140" spans="1:47">
      <c r="A140" s="17"/>
      <c r="B140" s="30" t="s">
        <v>528</v>
      </c>
      <c r="C140" s="31">
        <v>4897</v>
      </c>
      <c r="D140" s="31"/>
      <c r="E140" s="32"/>
      <c r="F140" s="32"/>
      <c r="G140" s="58">
        <v>1.5</v>
      </c>
      <c r="H140" s="30" t="s">
        <v>435</v>
      </c>
      <c r="I140" s="32"/>
      <c r="J140" s="58" t="s">
        <v>298</v>
      </c>
      <c r="K140" s="58"/>
      <c r="L140" s="32"/>
      <c r="M140" s="32"/>
      <c r="N140" s="58">
        <v>0</v>
      </c>
      <c r="O140" s="30" t="s">
        <v>435</v>
      </c>
    </row>
    <row r="141" spans="1:47" ht="15.75" thickBot="1">
      <c r="A141" s="17"/>
      <c r="B141" s="30"/>
      <c r="C141" s="59"/>
      <c r="D141" s="59"/>
      <c r="E141" s="60"/>
      <c r="F141" s="32"/>
      <c r="G141" s="35"/>
      <c r="H141" s="182"/>
      <c r="I141" s="32"/>
      <c r="J141" s="35"/>
      <c r="K141" s="35"/>
      <c r="L141" s="60"/>
      <c r="M141" s="32"/>
      <c r="N141" s="35"/>
      <c r="O141" s="182"/>
    </row>
    <row r="142" spans="1:47">
      <c r="A142" s="17"/>
      <c r="B142" s="29"/>
      <c r="C142" s="36" t="s">
        <v>267</v>
      </c>
      <c r="D142" s="37">
        <v>330213</v>
      </c>
      <c r="E142" s="38"/>
      <c r="F142" s="34"/>
      <c r="G142" s="83">
        <v>100</v>
      </c>
      <c r="H142" s="36" t="s">
        <v>435</v>
      </c>
      <c r="I142" s="34"/>
      <c r="J142" s="36" t="s">
        <v>267</v>
      </c>
      <c r="K142" s="37">
        <v>101685</v>
      </c>
      <c r="L142" s="38"/>
      <c r="M142" s="34"/>
      <c r="N142" s="83">
        <v>100</v>
      </c>
      <c r="O142" s="36" t="s">
        <v>435</v>
      </c>
    </row>
    <row r="143" spans="1:47" ht="15.75" thickBot="1">
      <c r="A143" s="17"/>
      <c r="B143" s="29"/>
      <c r="C143" s="62"/>
      <c r="D143" s="63"/>
      <c r="E143" s="64"/>
      <c r="F143" s="34"/>
      <c r="G143" s="183"/>
      <c r="H143" s="62"/>
      <c r="I143" s="34"/>
      <c r="J143" s="62"/>
      <c r="K143" s="63"/>
      <c r="L143" s="64"/>
      <c r="M143" s="34"/>
      <c r="N143" s="183"/>
      <c r="O143" s="62"/>
    </row>
    <row r="144" spans="1:47" ht="15.75" thickTop="1">
      <c r="A144" s="17"/>
      <c r="B144" s="55" t="s">
        <v>529</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c r="AD144" s="55"/>
      <c r="AE144" s="55"/>
      <c r="AF144" s="55"/>
      <c r="AG144" s="55"/>
      <c r="AH144" s="55"/>
      <c r="AI144" s="55"/>
      <c r="AJ144" s="55"/>
      <c r="AK144" s="55"/>
      <c r="AL144" s="55"/>
      <c r="AM144" s="55"/>
      <c r="AN144" s="55"/>
      <c r="AO144" s="55"/>
      <c r="AP144" s="55"/>
      <c r="AQ144" s="55"/>
      <c r="AR144" s="55"/>
      <c r="AS144" s="55"/>
      <c r="AT144" s="55"/>
      <c r="AU144" s="55"/>
    </row>
    <row r="145" spans="1:47">
      <c r="A145" s="17"/>
      <c r="B145" s="92"/>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c r="AA145" s="92"/>
      <c r="AB145" s="92"/>
      <c r="AC145" s="92"/>
      <c r="AD145" s="92"/>
      <c r="AE145" s="92"/>
      <c r="AF145" s="92"/>
      <c r="AG145" s="92"/>
      <c r="AH145" s="92"/>
      <c r="AI145" s="92"/>
      <c r="AJ145" s="92"/>
      <c r="AK145" s="92"/>
      <c r="AL145" s="92"/>
      <c r="AM145" s="92"/>
      <c r="AN145" s="92"/>
      <c r="AO145" s="92"/>
      <c r="AP145" s="92"/>
      <c r="AQ145" s="92"/>
      <c r="AR145" s="92"/>
      <c r="AS145" s="92"/>
      <c r="AT145" s="92"/>
      <c r="AU145" s="92"/>
    </row>
    <row r="146" spans="1:47">
      <c r="A146" s="17"/>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c r="AM146" s="52"/>
      <c r="AN146" s="52"/>
      <c r="AO146" s="52"/>
      <c r="AP146" s="52"/>
      <c r="AQ146" s="52"/>
      <c r="AR146" s="52"/>
      <c r="AS146" s="52"/>
      <c r="AT146" s="52"/>
      <c r="AU146" s="52"/>
    </row>
    <row r="147" spans="1:47">
      <c r="A147" s="17"/>
      <c r="B147" s="55" t="s">
        <v>530</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c r="AE147" s="55"/>
      <c r="AF147" s="55"/>
      <c r="AG147" s="55"/>
      <c r="AH147" s="55"/>
      <c r="AI147" s="55"/>
      <c r="AJ147" s="55"/>
      <c r="AK147" s="55"/>
      <c r="AL147" s="55"/>
      <c r="AM147" s="55"/>
      <c r="AN147" s="55"/>
      <c r="AO147" s="55"/>
      <c r="AP147" s="55"/>
      <c r="AQ147" s="55"/>
      <c r="AR147" s="55"/>
      <c r="AS147" s="55"/>
      <c r="AT147" s="55"/>
      <c r="AU147" s="55"/>
    </row>
  </sheetData>
  <mergeCells count="791">
    <mergeCell ref="B123:AU123"/>
    <mergeCell ref="B144:AU144"/>
    <mergeCell ref="B145:AU145"/>
    <mergeCell ref="B146:AU146"/>
    <mergeCell ref="B147:AU147"/>
    <mergeCell ref="B7:AU7"/>
    <mergeCell ref="B41:AU41"/>
    <mergeCell ref="B42:AU42"/>
    <mergeCell ref="B43:AU43"/>
    <mergeCell ref="B44:AU44"/>
    <mergeCell ref="B45:AU45"/>
    <mergeCell ref="N142:N143"/>
    <mergeCell ref="O142:O143"/>
    <mergeCell ref="A1:A2"/>
    <mergeCell ref="B1:AU1"/>
    <mergeCell ref="B2:AU2"/>
    <mergeCell ref="B3:AU3"/>
    <mergeCell ref="A4:A147"/>
    <mergeCell ref="B4:AU4"/>
    <mergeCell ref="B5:AU5"/>
    <mergeCell ref="B6:AU6"/>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B138:B139"/>
    <mergeCell ref="C138:D139"/>
    <mergeCell ref="E138:E139"/>
    <mergeCell ref="F138:F139"/>
    <mergeCell ref="G138:G139"/>
    <mergeCell ref="H138:H139"/>
    <mergeCell ref="I136:I137"/>
    <mergeCell ref="J136:K137"/>
    <mergeCell ref="L136:L137"/>
    <mergeCell ref="M136:M137"/>
    <mergeCell ref="N136:N137"/>
    <mergeCell ref="O136:O137"/>
    <mergeCell ref="B136:B137"/>
    <mergeCell ref="C136:D137"/>
    <mergeCell ref="E136:E137"/>
    <mergeCell ref="F136:F137"/>
    <mergeCell ref="G136:G137"/>
    <mergeCell ref="H136:H137"/>
    <mergeCell ref="I134:I135"/>
    <mergeCell ref="J134:K135"/>
    <mergeCell ref="L134:L135"/>
    <mergeCell ref="M134:M135"/>
    <mergeCell ref="N134:N135"/>
    <mergeCell ref="O134:O135"/>
    <mergeCell ref="B134:B135"/>
    <mergeCell ref="C134:D135"/>
    <mergeCell ref="E134:E135"/>
    <mergeCell ref="F134:F135"/>
    <mergeCell ref="G134:G135"/>
    <mergeCell ref="H134:H135"/>
    <mergeCell ref="I132:I133"/>
    <mergeCell ref="J132:K133"/>
    <mergeCell ref="L132:L133"/>
    <mergeCell ref="M132:M133"/>
    <mergeCell ref="N132:N133"/>
    <mergeCell ref="O132:O133"/>
    <mergeCell ref="L130:L131"/>
    <mergeCell ref="M130:M131"/>
    <mergeCell ref="N130:N131"/>
    <mergeCell ref="O130:O131"/>
    <mergeCell ref="B132:B133"/>
    <mergeCell ref="C132:D133"/>
    <mergeCell ref="E132:E133"/>
    <mergeCell ref="F132:F133"/>
    <mergeCell ref="G132:G133"/>
    <mergeCell ref="H132:H133"/>
    <mergeCell ref="N128:N129"/>
    <mergeCell ref="O128:O129"/>
    <mergeCell ref="B130:B131"/>
    <mergeCell ref="C130:D131"/>
    <mergeCell ref="E130:E131"/>
    <mergeCell ref="F130:F131"/>
    <mergeCell ref="G130:G131"/>
    <mergeCell ref="H130:H131"/>
    <mergeCell ref="I130:I131"/>
    <mergeCell ref="J130:K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O124"/>
    <mergeCell ref="C126:H126"/>
    <mergeCell ref="J126:O126"/>
    <mergeCell ref="C127:E127"/>
    <mergeCell ref="G127:H127"/>
    <mergeCell ref="J127:L127"/>
    <mergeCell ref="N127:O127"/>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7:B98"/>
    <mergeCell ref="C97:D98"/>
    <mergeCell ref="E97:E98"/>
    <mergeCell ref="C99:D99"/>
    <mergeCell ref="B100:B101"/>
    <mergeCell ref="C100:D101"/>
    <mergeCell ref="E100:E101"/>
    <mergeCell ref="B93:B94"/>
    <mergeCell ref="C93:D94"/>
    <mergeCell ref="E93:E94"/>
    <mergeCell ref="B95:B96"/>
    <mergeCell ref="C95:D96"/>
    <mergeCell ref="E95:E96"/>
    <mergeCell ref="B89:B90"/>
    <mergeCell ref="C89:D90"/>
    <mergeCell ref="E89:E90"/>
    <mergeCell ref="B91:B92"/>
    <mergeCell ref="C91:D92"/>
    <mergeCell ref="E91:E92"/>
    <mergeCell ref="M75:M76"/>
    <mergeCell ref="N75:N76"/>
    <mergeCell ref="O75:O76"/>
    <mergeCell ref="P75:P76"/>
    <mergeCell ref="Q75:Q76"/>
    <mergeCell ref="B86:E86"/>
    <mergeCell ref="B83:AU83"/>
    <mergeCell ref="B84:AU84"/>
    <mergeCell ref="B85:AU85"/>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Q63"/>
    <mergeCell ref="C64:E64"/>
    <mergeCell ref="G64:I64"/>
    <mergeCell ref="K64:M64"/>
    <mergeCell ref="O64:Q64"/>
    <mergeCell ref="AQ56:AQ57"/>
    <mergeCell ref="AR56:AR57"/>
    <mergeCell ref="B59:Q59"/>
    <mergeCell ref="C61:Q61"/>
    <mergeCell ref="C62:E62"/>
    <mergeCell ref="G62:I62"/>
    <mergeCell ref="K62:M62"/>
    <mergeCell ref="O62:Q62"/>
    <mergeCell ref="B58:AU58"/>
    <mergeCell ref="AK56:AK57"/>
    <mergeCell ref="AL56:AL57"/>
    <mergeCell ref="AM56:AM57"/>
    <mergeCell ref="AN56:AN57"/>
    <mergeCell ref="AO56:AO57"/>
    <mergeCell ref="AP56:AP57"/>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N54:AN55"/>
    <mergeCell ref="AO54:AO55"/>
    <mergeCell ref="AP54:AP55"/>
    <mergeCell ref="AQ54:AQ55"/>
    <mergeCell ref="AR54:AR55"/>
    <mergeCell ref="B56:B57"/>
    <mergeCell ref="C56:C57"/>
    <mergeCell ref="D56:D57"/>
    <mergeCell ref="E56:E57"/>
    <mergeCell ref="F56:F57"/>
    <mergeCell ref="AH54:AH55"/>
    <mergeCell ref="AI54:AI55"/>
    <mergeCell ref="AJ54:AJ55"/>
    <mergeCell ref="AK54:AK55"/>
    <mergeCell ref="AL54:AL55"/>
    <mergeCell ref="AM54:AM55"/>
    <mergeCell ref="AA54:AA55"/>
    <mergeCell ref="AB54:AC55"/>
    <mergeCell ref="AD54:AD55"/>
    <mergeCell ref="AE54:AE55"/>
    <mergeCell ref="AF54:AF55"/>
    <mergeCell ref="AG54:AG55"/>
    <mergeCell ref="S54:S55"/>
    <mergeCell ref="T54:U55"/>
    <mergeCell ref="V54:V55"/>
    <mergeCell ref="W54:W55"/>
    <mergeCell ref="X54:Y55"/>
    <mergeCell ref="Z54:Z55"/>
    <mergeCell ref="K54:K55"/>
    <mergeCell ref="L54:M55"/>
    <mergeCell ref="N54:N55"/>
    <mergeCell ref="O54:O55"/>
    <mergeCell ref="P54:Q55"/>
    <mergeCell ref="R54:R55"/>
    <mergeCell ref="C54:C55"/>
    <mergeCell ref="D54:E55"/>
    <mergeCell ref="F54:F55"/>
    <mergeCell ref="G54:G55"/>
    <mergeCell ref="H54:I55"/>
    <mergeCell ref="J54:J55"/>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F51:AG51"/>
    <mergeCell ref="AK51:AL51"/>
    <mergeCell ref="AN51:AO51"/>
    <mergeCell ref="AQ51:AR51"/>
    <mergeCell ref="C52:C53"/>
    <mergeCell ref="D52:D53"/>
    <mergeCell ref="E52:E53"/>
    <mergeCell ref="F52:F53"/>
    <mergeCell ref="G52:G53"/>
    <mergeCell ref="H52:H53"/>
    <mergeCell ref="AK50:AL50"/>
    <mergeCell ref="AN50:AO50"/>
    <mergeCell ref="AQ50:AR50"/>
    <mergeCell ref="D51:F51"/>
    <mergeCell ref="H51:J51"/>
    <mergeCell ref="L51:N51"/>
    <mergeCell ref="P51:R51"/>
    <mergeCell ref="T51:V51"/>
    <mergeCell ref="X51:Z51"/>
    <mergeCell ref="AB51:AD51"/>
    <mergeCell ref="AB49:AD49"/>
    <mergeCell ref="AF49:AG49"/>
    <mergeCell ref="AI49:AR49"/>
    <mergeCell ref="D50:F50"/>
    <mergeCell ref="H50:J50"/>
    <mergeCell ref="L50:N50"/>
    <mergeCell ref="P50:R50"/>
    <mergeCell ref="T50:Z50"/>
    <mergeCell ref="AB50:AD50"/>
    <mergeCell ref="AF50:AG50"/>
    <mergeCell ref="D49:F49"/>
    <mergeCell ref="H49:J49"/>
    <mergeCell ref="L49:N49"/>
    <mergeCell ref="P49:R49"/>
    <mergeCell ref="T49:V49"/>
    <mergeCell ref="X49:Z49"/>
    <mergeCell ref="AS27:AS28"/>
    <mergeCell ref="AT27:AT28"/>
    <mergeCell ref="AU27:AU28"/>
    <mergeCell ref="B46:AR46"/>
    <mergeCell ref="D48:F48"/>
    <mergeCell ref="H48:R48"/>
    <mergeCell ref="T48:Z48"/>
    <mergeCell ref="AB48:AD48"/>
    <mergeCell ref="AF48:AG48"/>
    <mergeCell ref="AI48:AR48"/>
    <mergeCell ref="AM27:AM28"/>
    <mergeCell ref="AN27:AN28"/>
    <mergeCell ref="AO27:AO28"/>
    <mergeCell ref="AP27:AP28"/>
    <mergeCell ref="AQ27:AQ28"/>
    <mergeCell ref="AR27:AR28"/>
    <mergeCell ref="AG27:AG28"/>
    <mergeCell ref="AH27:AH28"/>
    <mergeCell ref="AI27:AI28"/>
    <mergeCell ref="AJ27:AJ28"/>
    <mergeCell ref="AK27:AK28"/>
    <mergeCell ref="AL27:AL28"/>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S25:AS26"/>
    <mergeCell ref="AT25:AT26"/>
    <mergeCell ref="AU25:AU26"/>
    <mergeCell ref="B27:B28"/>
    <mergeCell ref="C27:C28"/>
    <mergeCell ref="D27:D28"/>
    <mergeCell ref="E27:E28"/>
    <mergeCell ref="F27:F28"/>
    <mergeCell ref="G27:G28"/>
    <mergeCell ref="H27:H28"/>
    <mergeCell ref="AM25:AM26"/>
    <mergeCell ref="AN25:AN26"/>
    <mergeCell ref="AO25:AO26"/>
    <mergeCell ref="AP25:AP26"/>
    <mergeCell ref="AQ25:AQ26"/>
    <mergeCell ref="AR25:AR26"/>
    <mergeCell ref="AG25:AG26"/>
    <mergeCell ref="AH25:AH26"/>
    <mergeCell ref="AI25:AI26"/>
    <mergeCell ref="AJ25:AJ26"/>
    <mergeCell ref="AK25:AK26"/>
    <mergeCell ref="AL25:AL26"/>
    <mergeCell ref="Z25:Z26"/>
    <mergeCell ref="AA25:AA26"/>
    <mergeCell ref="AB25:AC26"/>
    <mergeCell ref="AD25:AD26"/>
    <mergeCell ref="AE25:AE26"/>
    <mergeCell ref="AF25:AF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P23:AP24"/>
    <mergeCell ref="AQ23:AQ24"/>
    <mergeCell ref="AR23:AR24"/>
    <mergeCell ref="AS23:AS24"/>
    <mergeCell ref="AT23:AT24"/>
    <mergeCell ref="AU23:AU24"/>
    <mergeCell ref="AJ23:AJ24"/>
    <mergeCell ref="AK23:AK24"/>
    <mergeCell ref="AL23:AL24"/>
    <mergeCell ref="AM23:AM24"/>
    <mergeCell ref="AN23:AN24"/>
    <mergeCell ref="AO23:AO24"/>
    <mergeCell ref="AD23:AD24"/>
    <mergeCell ref="AE23:AE24"/>
    <mergeCell ref="AF23:AF24"/>
    <mergeCell ref="AG23:AG24"/>
    <mergeCell ref="AH23:AH24"/>
    <mergeCell ref="AI23:AI24"/>
    <mergeCell ref="V23:V24"/>
    <mergeCell ref="W23:W24"/>
    <mergeCell ref="X23:Y24"/>
    <mergeCell ref="Z23:Z24"/>
    <mergeCell ref="AA23:AA24"/>
    <mergeCell ref="AB23:AC24"/>
    <mergeCell ref="N23:N24"/>
    <mergeCell ref="O23:O24"/>
    <mergeCell ref="P23:Q24"/>
    <mergeCell ref="R23:R24"/>
    <mergeCell ref="S23:S24"/>
    <mergeCell ref="T23:U24"/>
    <mergeCell ref="AU21:AU22"/>
    <mergeCell ref="B23:B24"/>
    <mergeCell ref="C23:C24"/>
    <mergeCell ref="D23:E24"/>
    <mergeCell ref="F23:F24"/>
    <mergeCell ref="G23:G24"/>
    <mergeCell ref="H23:I24"/>
    <mergeCell ref="J23:J24"/>
    <mergeCell ref="K23:K24"/>
    <mergeCell ref="L23:M24"/>
    <mergeCell ref="AO21:AO22"/>
    <mergeCell ref="AP21:AP22"/>
    <mergeCell ref="AQ21:AQ22"/>
    <mergeCell ref="AR21:AR22"/>
    <mergeCell ref="AS21:AS22"/>
    <mergeCell ref="AT21:AT22"/>
    <mergeCell ref="AI21:AI22"/>
    <mergeCell ref="AJ21:AJ22"/>
    <mergeCell ref="AK21:AK22"/>
    <mergeCell ref="AL21:AL22"/>
    <mergeCell ref="AM21:AM22"/>
    <mergeCell ref="AN21:AN22"/>
    <mergeCell ref="AB21:AC22"/>
    <mergeCell ref="AD21:AD22"/>
    <mergeCell ref="AE21:AE22"/>
    <mergeCell ref="AF21:AF22"/>
    <mergeCell ref="AG21:AG22"/>
    <mergeCell ref="AH21:AH22"/>
    <mergeCell ref="T21:U22"/>
    <mergeCell ref="V21:V22"/>
    <mergeCell ref="W21:W22"/>
    <mergeCell ref="X21:Y22"/>
    <mergeCell ref="Z21:Z22"/>
    <mergeCell ref="AA21:AA22"/>
    <mergeCell ref="L21:M22"/>
    <mergeCell ref="N21:N22"/>
    <mergeCell ref="O21:O22"/>
    <mergeCell ref="P21:Q22"/>
    <mergeCell ref="R21:R22"/>
    <mergeCell ref="S21:S22"/>
    <mergeCell ref="AT19:AT20"/>
    <mergeCell ref="AU19:AU20"/>
    <mergeCell ref="B21:B22"/>
    <mergeCell ref="C21:C22"/>
    <mergeCell ref="D21:E22"/>
    <mergeCell ref="F21:F22"/>
    <mergeCell ref="G21:G22"/>
    <mergeCell ref="H21:I22"/>
    <mergeCell ref="J21:J22"/>
    <mergeCell ref="K21:K22"/>
    <mergeCell ref="AN19:AN20"/>
    <mergeCell ref="AO19:AO20"/>
    <mergeCell ref="AP19:AP20"/>
    <mergeCell ref="AQ19:AQ20"/>
    <mergeCell ref="AR19:AR20"/>
    <mergeCell ref="AS19:AS20"/>
    <mergeCell ref="AH19:AH20"/>
    <mergeCell ref="AI19:AI20"/>
    <mergeCell ref="AJ19:AJ20"/>
    <mergeCell ref="AK19:AK20"/>
    <mergeCell ref="AL19:AL20"/>
    <mergeCell ref="AM19:AM20"/>
    <mergeCell ref="AA19:AA20"/>
    <mergeCell ref="AB19:AC20"/>
    <mergeCell ref="AD19:AD20"/>
    <mergeCell ref="AE19:AE20"/>
    <mergeCell ref="AF19:AF20"/>
    <mergeCell ref="AG19:AG20"/>
    <mergeCell ref="S19:S20"/>
    <mergeCell ref="T19:U20"/>
    <mergeCell ref="V19:V20"/>
    <mergeCell ref="W19:W20"/>
    <mergeCell ref="X19:Y20"/>
    <mergeCell ref="Z19:Z20"/>
    <mergeCell ref="K19:K20"/>
    <mergeCell ref="L19:M20"/>
    <mergeCell ref="N19:N20"/>
    <mergeCell ref="O19:O20"/>
    <mergeCell ref="P19:Q20"/>
    <mergeCell ref="R19:R20"/>
    <mergeCell ref="AS17:AS18"/>
    <mergeCell ref="AT17:AT18"/>
    <mergeCell ref="AU17:AU18"/>
    <mergeCell ref="B19:B20"/>
    <mergeCell ref="C19:C20"/>
    <mergeCell ref="D19:E20"/>
    <mergeCell ref="F19:F20"/>
    <mergeCell ref="G19:G20"/>
    <mergeCell ref="H19:I20"/>
    <mergeCell ref="J19:J20"/>
    <mergeCell ref="AM17:AM18"/>
    <mergeCell ref="AN17:AN18"/>
    <mergeCell ref="AO17:AO18"/>
    <mergeCell ref="AP17:AP18"/>
    <mergeCell ref="AQ17:AQ18"/>
    <mergeCell ref="AR17:AR18"/>
    <mergeCell ref="AG17:AG18"/>
    <mergeCell ref="AH17:AH18"/>
    <mergeCell ref="AI17:AI18"/>
    <mergeCell ref="AJ17:AJ18"/>
    <mergeCell ref="AK17:AK18"/>
    <mergeCell ref="AL17:AL18"/>
    <mergeCell ref="Z17:Z18"/>
    <mergeCell ref="AA17:AA18"/>
    <mergeCell ref="AB17:AC18"/>
    <mergeCell ref="AD17:AD18"/>
    <mergeCell ref="AE17:AE18"/>
    <mergeCell ref="AF17:AF18"/>
    <mergeCell ref="R17:R18"/>
    <mergeCell ref="S17:S18"/>
    <mergeCell ref="T17:U18"/>
    <mergeCell ref="V17:V18"/>
    <mergeCell ref="W17:W18"/>
    <mergeCell ref="X17:Y18"/>
    <mergeCell ref="J17:J18"/>
    <mergeCell ref="K17:K18"/>
    <mergeCell ref="L17:M18"/>
    <mergeCell ref="N17:N18"/>
    <mergeCell ref="O17:O18"/>
    <mergeCell ref="P17:Q18"/>
    <mergeCell ref="AR15:AR16"/>
    <mergeCell ref="AS15:AS16"/>
    <mergeCell ref="AT15:AT16"/>
    <mergeCell ref="AU15:AU16"/>
    <mergeCell ref="B17:B18"/>
    <mergeCell ref="C17:C18"/>
    <mergeCell ref="D17:E18"/>
    <mergeCell ref="F17:F18"/>
    <mergeCell ref="G17:G18"/>
    <mergeCell ref="H17:I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AQ13:AQ14"/>
    <mergeCell ref="AR13:AR14"/>
    <mergeCell ref="AS13:AS14"/>
    <mergeCell ref="AT13:AT14"/>
    <mergeCell ref="AU13:AU14"/>
    <mergeCell ref="B15:B16"/>
    <mergeCell ref="C15:C16"/>
    <mergeCell ref="D15:E16"/>
    <mergeCell ref="F15:F16"/>
    <mergeCell ref="G15:G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P11:AP12"/>
    <mergeCell ref="AQ11:AR11"/>
    <mergeCell ref="AQ12:AR12"/>
    <mergeCell ref="AS11:AS12"/>
    <mergeCell ref="AT11:AU12"/>
    <mergeCell ref="B13:B14"/>
    <mergeCell ref="C13:C14"/>
    <mergeCell ref="D13:D14"/>
    <mergeCell ref="E13:E14"/>
    <mergeCell ref="F13:F14"/>
    <mergeCell ref="AH11:AH12"/>
    <mergeCell ref="AI11:AI12"/>
    <mergeCell ref="AJ11:AJ12"/>
    <mergeCell ref="AK11:AL12"/>
    <mergeCell ref="AM11:AM12"/>
    <mergeCell ref="AN11:AO12"/>
    <mergeCell ref="X11:Z12"/>
    <mergeCell ref="AA11:AA12"/>
    <mergeCell ref="AB11:AD11"/>
    <mergeCell ref="AB12:AD12"/>
    <mergeCell ref="AE11:AE12"/>
    <mergeCell ref="AF11:AG12"/>
    <mergeCell ref="L11:N12"/>
    <mergeCell ref="O11:O12"/>
    <mergeCell ref="P11:R12"/>
    <mergeCell ref="S11:S12"/>
    <mergeCell ref="T11:V12"/>
    <mergeCell ref="W11:W12"/>
    <mergeCell ref="B11:B12"/>
    <mergeCell ref="C11:C12"/>
    <mergeCell ref="D11:F12"/>
    <mergeCell ref="G11:G12"/>
    <mergeCell ref="H11:J12"/>
    <mergeCell ref="K11:K12"/>
    <mergeCell ref="B8:AU8"/>
    <mergeCell ref="D10:F10"/>
    <mergeCell ref="H10:R10"/>
    <mergeCell ref="T10:Z10"/>
    <mergeCell ref="AB10:AD10"/>
    <mergeCell ref="AF10:AG10"/>
    <mergeCell ref="AI10:A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9"/>
  <sheetViews>
    <sheetView showGridLines="0" workbookViewId="0"/>
  </sheetViews>
  <sheetFormatPr defaultRowHeight="15"/>
  <cols>
    <col min="1" max="3" width="36.5703125" bestFit="1" customWidth="1"/>
    <col min="4" max="4" width="23.28515625" customWidth="1"/>
    <col min="5" max="5" width="8.140625" customWidth="1"/>
    <col min="6" max="6" width="27.85546875" customWidth="1"/>
    <col min="7" max="7" width="15.140625" customWidth="1"/>
    <col min="8" max="8" width="23.28515625" customWidth="1"/>
    <col min="9" max="9" width="8.140625" customWidth="1"/>
    <col min="10" max="10" width="5.7109375" customWidth="1"/>
    <col min="11" max="12" width="23.28515625" customWidth="1"/>
    <col min="13" max="13" width="4.5703125" customWidth="1"/>
    <col min="14" max="14" width="15.85546875" customWidth="1"/>
    <col min="15" max="15" width="8.140625" customWidth="1"/>
    <col min="16" max="16" width="27.85546875" customWidth="1"/>
    <col min="17" max="17" width="15.85546875" customWidth="1"/>
    <col min="18" max="18" width="7.140625" customWidth="1"/>
    <col min="19" max="19" width="27.85546875" customWidth="1"/>
    <col min="20" max="20" width="10.7109375" customWidth="1"/>
    <col min="21" max="22" width="27.85546875" customWidth="1"/>
    <col min="23" max="23" width="20.85546875" customWidth="1"/>
    <col min="24" max="24" width="10.85546875" customWidth="1"/>
    <col min="25" max="25" width="27.85546875" customWidth="1"/>
    <col min="26" max="26" width="5.28515625" customWidth="1"/>
    <col min="27" max="27" width="17.28515625" customWidth="1"/>
    <col min="28" max="28" width="27.85546875" customWidth="1"/>
  </cols>
  <sheetData>
    <row r="1" spans="1:28" ht="45" customHeight="1">
      <c r="A1" s="8" t="s">
        <v>53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532</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ht="15" customHeight="1">
      <c r="A4" s="17" t="s">
        <v>531</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c r="A5" s="17"/>
      <c r="B5" s="141" t="s">
        <v>533</v>
      </c>
      <c r="C5" s="141"/>
      <c r="D5" s="141"/>
      <c r="E5" s="141"/>
      <c r="F5" s="141"/>
      <c r="G5" s="141"/>
      <c r="H5" s="141"/>
      <c r="I5" s="141"/>
      <c r="J5" s="141"/>
      <c r="K5" s="141"/>
      <c r="L5" s="141"/>
      <c r="M5" s="141"/>
      <c r="N5" s="141"/>
      <c r="O5" s="141"/>
      <c r="P5" s="141"/>
      <c r="Q5" s="141"/>
      <c r="R5" s="141"/>
      <c r="S5" s="141"/>
      <c r="T5" s="141"/>
      <c r="U5" s="141"/>
      <c r="V5" s="141"/>
      <c r="W5" s="141"/>
      <c r="X5" s="141"/>
      <c r="Y5" s="141"/>
      <c r="Z5" s="141"/>
      <c r="AA5" s="141"/>
      <c r="AB5" s="141"/>
    </row>
    <row r="6" spans="1:28">
      <c r="A6" s="17"/>
      <c r="B6" s="54"/>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c r="A7" s="17"/>
      <c r="B7" s="52"/>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17"/>
      <c r="B8" s="55" t="s">
        <v>534</v>
      </c>
      <c r="C8" s="55"/>
      <c r="D8" s="55"/>
      <c r="E8" s="55"/>
      <c r="F8" s="55"/>
      <c r="G8" s="55"/>
      <c r="H8" s="55"/>
      <c r="I8" s="55"/>
      <c r="J8" s="55"/>
      <c r="K8" s="55"/>
      <c r="L8" s="55"/>
      <c r="M8" s="55"/>
      <c r="N8" s="55"/>
      <c r="O8" s="55"/>
      <c r="P8" s="55"/>
      <c r="Q8" s="55"/>
      <c r="R8" s="55"/>
      <c r="S8" s="55"/>
      <c r="T8" s="55"/>
      <c r="U8" s="55"/>
      <c r="V8" s="55"/>
      <c r="W8" s="55"/>
      <c r="X8" s="55"/>
      <c r="Y8" s="55"/>
      <c r="Z8" s="55"/>
      <c r="AA8" s="55"/>
      <c r="AB8" s="55"/>
    </row>
    <row r="9" spans="1:28">
      <c r="A9" s="17"/>
      <c r="B9" s="28"/>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c r="A10" s="17"/>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row>
    <row r="11" spans="1:28">
      <c r="A11" s="17"/>
      <c r="B11" s="188" t="s">
        <v>535</v>
      </c>
      <c r="C11" s="97" t="s">
        <v>375</v>
      </c>
      <c r="D11" s="97"/>
      <c r="E11" s="97"/>
      <c r="F11" s="34"/>
      <c r="G11" s="97" t="s">
        <v>377</v>
      </c>
      <c r="H11" s="97"/>
      <c r="I11" s="97"/>
      <c r="J11" s="34"/>
      <c r="K11" s="97" t="s">
        <v>537</v>
      </c>
      <c r="L11" s="97"/>
      <c r="M11" s="34"/>
      <c r="N11" s="97" t="s">
        <v>539</v>
      </c>
      <c r="O11" s="97"/>
      <c r="P11" s="34"/>
      <c r="Q11" s="97" t="s">
        <v>542</v>
      </c>
      <c r="R11" s="97"/>
      <c r="S11" s="34"/>
      <c r="T11" s="97" t="s">
        <v>543</v>
      </c>
      <c r="U11" s="97"/>
      <c r="V11" s="34"/>
      <c r="W11" s="97" t="s">
        <v>545</v>
      </c>
      <c r="X11" s="97"/>
      <c r="Y11" s="34"/>
      <c r="Z11" s="97" t="s">
        <v>546</v>
      </c>
      <c r="AA11" s="97"/>
      <c r="AB11" s="97"/>
    </row>
    <row r="12" spans="1:28">
      <c r="A12" s="17"/>
      <c r="B12" s="188"/>
      <c r="C12" s="97" t="s">
        <v>376</v>
      </c>
      <c r="D12" s="97"/>
      <c r="E12" s="97"/>
      <c r="F12" s="34"/>
      <c r="G12" s="97" t="s">
        <v>536</v>
      </c>
      <c r="H12" s="97"/>
      <c r="I12" s="97"/>
      <c r="J12" s="34"/>
      <c r="K12" s="97" t="s">
        <v>538</v>
      </c>
      <c r="L12" s="97"/>
      <c r="M12" s="34"/>
      <c r="N12" s="97" t="s">
        <v>540</v>
      </c>
      <c r="O12" s="97"/>
      <c r="P12" s="34"/>
      <c r="Q12" s="97"/>
      <c r="R12" s="97"/>
      <c r="S12" s="34"/>
      <c r="T12" s="97" t="s">
        <v>544</v>
      </c>
      <c r="U12" s="97"/>
      <c r="V12" s="34"/>
      <c r="W12" s="97"/>
      <c r="X12" s="97"/>
      <c r="Y12" s="34"/>
      <c r="Z12" s="97"/>
      <c r="AA12" s="97"/>
      <c r="AB12" s="97"/>
    </row>
    <row r="13" spans="1:28" ht="15.75" thickBot="1">
      <c r="A13" s="17"/>
      <c r="B13" s="188"/>
      <c r="C13" s="189"/>
      <c r="D13" s="189"/>
      <c r="E13" s="189"/>
      <c r="F13" s="34"/>
      <c r="G13" s="189"/>
      <c r="H13" s="189"/>
      <c r="I13" s="189"/>
      <c r="J13" s="34"/>
      <c r="K13" s="189"/>
      <c r="L13" s="189"/>
      <c r="M13" s="34"/>
      <c r="N13" s="98" t="s">
        <v>541</v>
      </c>
      <c r="O13" s="98"/>
      <c r="P13" s="34"/>
      <c r="Q13" s="98"/>
      <c r="R13" s="98"/>
      <c r="S13" s="34"/>
      <c r="T13" s="189"/>
      <c r="U13" s="189"/>
      <c r="V13" s="34"/>
      <c r="W13" s="98"/>
      <c r="X13" s="98"/>
      <c r="Y13" s="34"/>
      <c r="Z13" s="98"/>
      <c r="AA13" s="98"/>
      <c r="AB13" s="98"/>
    </row>
    <row r="14" spans="1:28">
      <c r="A14" s="17"/>
      <c r="B14" s="102" t="s">
        <v>547</v>
      </c>
      <c r="C14" s="113" t="s">
        <v>267</v>
      </c>
      <c r="D14" s="115">
        <v>157519</v>
      </c>
      <c r="E14" s="44"/>
      <c r="F14" s="32"/>
      <c r="G14" s="113" t="s">
        <v>267</v>
      </c>
      <c r="H14" s="115">
        <v>125071</v>
      </c>
      <c r="I14" s="44"/>
      <c r="J14" s="32"/>
      <c r="K14" s="111">
        <v>8</v>
      </c>
      <c r="L14" s="44"/>
      <c r="M14" s="32"/>
      <c r="N14" s="111">
        <v>6.99</v>
      </c>
      <c r="O14" s="113" t="s">
        <v>435</v>
      </c>
      <c r="P14" s="32"/>
      <c r="Q14" s="111">
        <v>7.33</v>
      </c>
      <c r="R14" s="113" t="s">
        <v>435</v>
      </c>
      <c r="S14" s="32"/>
      <c r="T14" s="111">
        <v>1.4</v>
      </c>
      <c r="U14" s="44"/>
      <c r="V14" s="32"/>
      <c r="W14" s="111">
        <v>75.7</v>
      </c>
      <c r="X14" s="113" t="s">
        <v>435</v>
      </c>
      <c r="Y14" s="32"/>
      <c r="Z14" s="113" t="s">
        <v>267</v>
      </c>
      <c r="AA14" s="115">
        <v>12000</v>
      </c>
      <c r="AB14" s="44"/>
    </row>
    <row r="15" spans="1:28">
      <c r="A15" s="17"/>
      <c r="B15" s="102"/>
      <c r="C15" s="102"/>
      <c r="D15" s="104"/>
      <c r="E15" s="32"/>
      <c r="F15" s="32"/>
      <c r="G15" s="102"/>
      <c r="H15" s="104"/>
      <c r="I15" s="32"/>
      <c r="J15" s="32"/>
      <c r="K15" s="103"/>
      <c r="L15" s="32"/>
      <c r="M15" s="32"/>
      <c r="N15" s="103"/>
      <c r="O15" s="102"/>
      <c r="P15" s="32"/>
      <c r="Q15" s="103"/>
      <c r="R15" s="102"/>
      <c r="S15" s="32"/>
      <c r="T15" s="103"/>
      <c r="U15" s="32"/>
      <c r="V15" s="32"/>
      <c r="W15" s="103"/>
      <c r="X15" s="102"/>
      <c r="Y15" s="32"/>
      <c r="Z15" s="102"/>
      <c r="AA15" s="104"/>
      <c r="AB15" s="32"/>
    </row>
    <row r="16" spans="1:28">
      <c r="A16" s="17"/>
      <c r="B16" s="100" t="s">
        <v>548</v>
      </c>
      <c r="C16" s="105">
        <v>174806</v>
      </c>
      <c r="D16" s="105"/>
      <c r="E16" s="34"/>
      <c r="F16" s="34"/>
      <c r="G16" s="105">
        <v>97244</v>
      </c>
      <c r="H16" s="105"/>
      <c r="I16" s="34"/>
      <c r="J16" s="34"/>
      <c r="K16" s="107">
        <v>5</v>
      </c>
      <c r="L16" s="34"/>
      <c r="M16" s="34"/>
      <c r="N16" s="107">
        <v>22.03</v>
      </c>
      <c r="O16" s="100" t="s">
        <v>435</v>
      </c>
      <c r="P16" s="34"/>
      <c r="Q16" s="107">
        <v>12.36</v>
      </c>
      <c r="R16" s="100" t="s">
        <v>435</v>
      </c>
      <c r="S16" s="34"/>
      <c r="T16" s="107">
        <v>2.2999999999999998</v>
      </c>
      <c r="U16" s="34"/>
      <c r="V16" s="34"/>
      <c r="W16" s="107">
        <v>14.8</v>
      </c>
      <c r="X16" s="100" t="s">
        <v>435</v>
      </c>
      <c r="Y16" s="34"/>
      <c r="Z16" s="105">
        <v>24835</v>
      </c>
      <c r="AA16" s="105"/>
      <c r="AB16" s="34"/>
    </row>
    <row r="17" spans="1:28">
      <c r="A17" s="17"/>
      <c r="B17" s="100"/>
      <c r="C17" s="105"/>
      <c r="D17" s="105"/>
      <c r="E17" s="34"/>
      <c r="F17" s="34"/>
      <c r="G17" s="105"/>
      <c r="H17" s="105"/>
      <c r="I17" s="34"/>
      <c r="J17" s="34"/>
      <c r="K17" s="107"/>
      <c r="L17" s="34"/>
      <c r="M17" s="34"/>
      <c r="N17" s="107"/>
      <c r="O17" s="100"/>
      <c r="P17" s="34"/>
      <c r="Q17" s="107"/>
      <c r="R17" s="100"/>
      <c r="S17" s="34"/>
      <c r="T17" s="107"/>
      <c r="U17" s="34"/>
      <c r="V17" s="34"/>
      <c r="W17" s="107"/>
      <c r="X17" s="100"/>
      <c r="Y17" s="34"/>
      <c r="Z17" s="105"/>
      <c r="AA17" s="105"/>
      <c r="AB17" s="34"/>
    </row>
    <row r="18" spans="1:28">
      <c r="A18" s="17"/>
      <c r="B18" s="102" t="s">
        <v>549</v>
      </c>
      <c r="C18" s="104">
        <v>96033</v>
      </c>
      <c r="D18" s="104"/>
      <c r="E18" s="32"/>
      <c r="F18" s="32"/>
      <c r="G18" s="104">
        <v>90445</v>
      </c>
      <c r="H18" s="104"/>
      <c r="I18" s="32"/>
      <c r="J18" s="32"/>
      <c r="K18" s="103">
        <v>3</v>
      </c>
      <c r="L18" s="32"/>
      <c r="M18" s="32"/>
      <c r="N18" s="103">
        <v>11.1</v>
      </c>
      <c r="O18" s="102" t="s">
        <v>435</v>
      </c>
      <c r="P18" s="32"/>
      <c r="Q18" s="103">
        <v>5.3</v>
      </c>
      <c r="R18" s="102" t="s">
        <v>435</v>
      </c>
      <c r="S18" s="32"/>
      <c r="T18" s="103">
        <v>1.4</v>
      </c>
      <c r="U18" s="32"/>
      <c r="V18" s="32"/>
      <c r="W18" s="103">
        <v>76.599999999999994</v>
      </c>
      <c r="X18" s="102" t="s">
        <v>435</v>
      </c>
      <c r="Y18" s="32"/>
      <c r="Z18" s="103" t="s">
        <v>298</v>
      </c>
      <c r="AA18" s="103"/>
      <c r="AB18" s="32"/>
    </row>
    <row r="19" spans="1:28">
      <c r="A19" s="17"/>
      <c r="B19" s="102"/>
      <c r="C19" s="104"/>
      <c r="D19" s="104"/>
      <c r="E19" s="32"/>
      <c r="F19" s="32"/>
      <c r="G19" s="104"/>
      <c r="H19" s="104"/>
      <c r="I19" s="32"/>
      <c r="J19" s="32"/>
      <c r="K19" s="103"/>
      <c r="L19" s="32"/>
      <c r="M19" s="32"/>
      <c r="N19" s="103"/>
      <c r="O19" s="102"/>
      <c r="P19" s="32"/>
      <c r="Q19" s="103"/>
      <c r="R19" s="102"/>
      <c r="S19" s="32"/>
      <c r="T19" s="103"/>
      <c r="U19" s="32"/>
      <c r="V19" s="32"/>
      <c r="W19" s="103"/>
      <c r="X19" s="102"/>
      <c r="Y19" s="32"/>
      <c r="Z19" s="103"/>
      <c r="AA19" s="103"/>
      <c r="AB19" s="32"/>
    </row>
    <row r="20" spans="1:28">
      <c r="A20" s="17"/>
      <c r="B20" s="100" t="s">
        <v>550</v>
      </c>
      <c r="C20" s="107">
        <v>490</v>
      </c>
      <c r="D20" s="107"/>
      <c r="E20" s="34"/>
      <c r="F20" s="34"/>
      <c r="G20" s="107">
        <v>490</v>
      </c>
      <c r="H20" s="107"/>
      <c r="I20" s="34"/>
      <c r="J20" s="34"/>
      <c r="K20" s="107">
        <v>1</v>
      </c>
      <c r="L20" s="34"/>
      <c r="M20" s="34"/>
      <c r="N20" s="107">
        <v>4.08</v>
      </c>
      <c r="O20" s="100" t="s">
        <v>435</v>
      </c>
      <c r="P20" s="34"/>
      <c r="Q20" s="107">
        <v>7.55</v>
      </c>
      <c r="R20" s="100" t="s">
        <v>435</v>
      </c>
      <c r="S20" s="34"/>
      <c r="T20" s="107">
        <v>0.6</v>
      </c>
      <c r="U20" s="34"/>
      <c r="V20" s="34"/>
      <c r="W20" s="107">
        <v>0</v>
      </c>
      <c r="X20" s="100" t="s">
        <v>435</v>
      </c>
      <c r="Y20" s="34"/>
      <c r="Z20" s="107" t="s">
        <v>298</v>
      </c>
      <c r="AA20" s="107"/>
      <c r="AB20" s="34"/>
    </row>
    <row r="21" spans="1:28" ht="15.75" thickBot="1">
      <c r="A21" s="17"/>
      <c r="B21" s="100"/>
      <c r="C21" s="108"/>
      <c r="D21" s="108"/>
      <c r="E21" s="69"/>
      <c r="F21" s="34"/>
      <c r="G21" s="108"/>
      <c r="H21" s="108"/>
      <c r="I21" s="69"/>
      <c r="J21" s="34"/>
      <c r="K21" s="108"/>
      <c r="L21" s="69"/>
      <c r="M21" s="34"/>
      <c r="N21" s="108"/>
      <c r="O21" s="109"/>
      <c r="P21" s="34"/>
      <c r="Q21" s="108"/>
      <c r="R21" s="109"/>
      <c r="S21" s="34"/>
      <c r="T21" s="108"/>
      <c r="U21" s="69"/>
      <c r="V21" s="34"/>
      <c r="W21" s="108"/>
      <c r="X21" s="109"/>
      <c r="Y21" s="34"/>
      <c r="Z21" s="108"/>
      <c r="AA21" s="108"/>
      <c r="AB21" s="69"/>
    </row>
    <row r="22" spans="1:28">
      <c r="A22" s="17"/>
      <c r="B22" s="102" t="s">
        <v>551</v>
      </c>
      <c r="C22" s="113" t="s">
        <v>267</v>
      </c>
      <c r="D22" s="115">
        <v>428848</v>
      </c>
      <c r="E22" s="44"/>
      <c r="F22" s="32"/>
      <c r="G22" s="113" t="s">
        <v>267</v>
      </c>
      <c r="H22" s="115">
        <v>313250</v>
      </c>
      <c r="I22" s="44"/>
      <c r="J22" s="32"/>
      <c r="K22" s="111">
        <v>17</v>
      </c>
      <c r="L22" s="44"/>
      <c r="M22" s="32"/>
      <c r="N22" s="111">
        <v>12.84</v>
      </c>
      <c r="O22" s="113" t="s">
        <v>435</v>
      </c>
      <c r="P22" s="32"/>
      <c r="Q22" s="111">
        <v>8.93</v>
      </c>
      <c r="R22" s="113" t="s">
        <v>435</v>
      </c>
      <c r="S22" s="32"/>
      <c r="T22" s="111">
        <v>1.7</v>
      </c>
      <c r="U22" s="44"/>
      <c r="V22" s="32"/>
      <c r="W22" s="111">
        <v>51</v>
      </c>
      <c r="X22" s="113" t="s">
        <v>435</v>
      </c>
      <c r="Y22" s="32"/>
      <c r="Z22" s="113" t="s">
        <v>267</v>
      </c>
      <c r="AA22" s="115">
        <v>36835</v>
      </c>
      <c r="AB22" s="44"/>
    </row>
    <row r="23" spans="1:28" ht="15.75" thickBot="1">
      <c r="A23" s="17"/>
      <c r="B23" s="102"/>
      <c r="C23" s="190"/>
      <c r="D23" s="191"/>
      <c r="E23" s="45"/>
      <c r="F23" s="32"/>
      <c r="G23" s="190"/>
      <c r="H23" s="191"/>
      <c r="I23" s="45"/>
      <c r="J23" s="32"/>
      <c r="K23" s="192"/>
      <c r="L23" s="45"/>
      <c r="M23" s="32"/>
      <c r="N23" s="192"/>
      <c r="O23" s="190"/>
      <c r="P23" s="32"/>
      <c r="Q23" s="192"/>
      <c r="R23" s="190"/>
      <c r="S23" s="32"/>
      <c r="T23" s="192"/>
      <c r="U23" s="45"/>
      <c r="V23" s="32"/>
      <c r="W23" s="192"/>
      <c r="X23" s="190"/>
      <c r="Y23" s="32"/>
      <c r="Z23" s="190"/>
      <c r="AA23" s="191"/>
      <c r="AB23" s="45"/>
    </row>
    <row r="24" spans="1:28" ht="15.75" thickTop="1">
      <c r="A24" s="17"/>
      <c r="B24" s="18"/>
      <c r="C24" s="49"/>
      <c r="D24" s="49"/>
      <c r="E24" s="49"/>
      <c r="F24" s="18"/>
      <c r="G24" s="49"/>
      <c r="H24" s="49"/>
      <c r="I24" s="49"/>
      <c r="J24" s="18"/>
      <c r="K24" s="49"/>
      <c r="L24" s="49"/>
      <c r="M24" s="18"/>
      <c r="N24" s="49"/>
      <c r="O24" s="49"/>
      <c r="P24" s="18"/>
      <c r="Q24" s="49"/>
      <c r="R24" s="49"/>
      <c r="S24" s="18"/>
      <c r="T24" s="49"/>
      <c r="U24" s="49"/>
      <c r="V24" s="18"/>
      <c r="W24" s="49"/>
      <c r="X24" s="49"/>
      <c r="Y24" s="18"/>
      <c r="Z24" s="49"/>
      <c r="AA24" s="49"/>
      <c r="AB24" s="49"/>
    </row>
    <row r="25" spans="1:28">
      <c r="A25" s="17"/>
      <c r="B25" s="102" t="s">
        <v>552</v>
      </c>
      <c r="C25" s="102" t="s">
        <v>267</v>
      </c>
      <c r="D25" s="103">
        <v>496</v>
      </c>
      <c r="E25" s="32"/>
      <c r="F25" s="32"/>
      <c r="G25" s="102" t="s">
        <v>267</v>
      </c>
      <c r="H25" s="103">
        <v>130</v>
      </c>
      <c r="I25" s="32"/>
      <c r="J25" s="32"/>
      <c r="K25" s="103">
        <v>14</v>
      </c>
      <c r="L25" s="32"/>
      <c r="M25" s="32"/>
      <c r="N25" s="103">
        <v>82.04</v>
      </c>
      <c r="O25" s="102" t="s">
        <v>435</v>
      </c>
      <c r="P25" s="32"/>
      <c r="Q25" s="103">
        <v>7.91</v>
      </c>
      <c r="R25" s="102" t="s">
        <v>435</v>
      </c>
      <c r="S25" s="32"/>
      <c r="T25" s="103">
        <v>0.9</v>
      </c>
      <c r="U25" s="32"/>
      <c r="V25" s="32"/>
      <c r="W25" s="103">
        <v>0</v>
      </c>
      <c r="X25" s="102" t="s">
        <v>435</v>
      </c>
      <c r="Y25" s="32"/>
      <c r="Z25" s="102" t="s">
        <v>267</v>
      </c>
      <c r="AA25" s="103" t="s">
        <v>298</v>
      </c>
      <c r="AB25" s="32"/>
    </row>
    <row r="26" spans="1:28">
      <c r="A26" s="17"/>
      <c r="B26" s="102"/>
      <c r="C26" s="102"/>
      <c r="D26" s="103"/>
      <c r="E26" s="32"/>
      <c r="F26" s="32"/>
      <c r="G26" s="102"/>
      <c r="H26" s="103"/>
      <c r="I26" s="32"/>
      <c r="J26" s="32"/>
      <c r="K26" s="103"/>
      <c r="L26" s="32"/>
      <c r="M26" s="32"/>
      <c r="N26" s="103"/>
      <c r="O26" s="102"/>
      <c r="P26" s="32"/>
      <c r="Q26" s="103"/>
      <c r="R26" s="102"/>
      <c r="S26" s="32"/>
      <c r="T26" s="103"/>
      <c r="U26" s="32"/>
      <c r="V26" s="32"/>
      <c r="W26" s="103"/>
      <c r="X26" s="102"/>
      <c r="Y26" s="32"/>
      <c r="Z26" s="102"/>
      <c r="AA26" s="103"/>
      <c r="AB26" s="32"/>
    </row>
    <row r="27" spans="1:28">
      <c r="A27" s="17"/>
      <c r="B27" s="100" t="s">
        <v>553</v>
      </c>
      <c r="C27" s="105">
        <v>2511</v>
      </c>
      <c r="D27" s="105"/>
      <c r="E27" s="34"/>
      <c r="F27" s="34"/>
      <c r="G27" s="105">
        <v>2048</v>
      </c>
      <c r="H27" s="105"/>
      <c r="I27" s="34"/>
      <c r="J27" s="34"/>
      <c r="K27" s="107">
        <v>96</v>
      </c>
      <c r="L27" s="34"/>
      <c r="M27" s="34"/>
      <c r="N27" s="107">
        <v>15.4</v>
      </c>
      <c r="O27" s="100" t="s">
        <v>435</v>
      </c>
      <c r="P27" s="34"/>
      <c r="Q27" s="107">
        <v>10.039999999999999</v>
      </c>
      <c r="R27" s="100" t="s">
        <v>435</v>
      </c>
      <c r="S27" s="34"/>
      <c r="T27" s="107">
        <v>5</v>
      </c>
      <c r="U27" s="34"/>
      <c r="V27" s="34"/>
      <c r="W27" s="107">
        <v>9.6</v>
      </c>
      <c r="X27" s="100" t="s">
        <v>435</v>
      </c>
      <c r="Y27" s="34"/>
      <c r="Z27" s="107">
        <v>205</v>
      </c>
      <c r="AA27" s="107"/>
      <c r="AB27" s="34"/>
    </row>
    <row r="28" spans="1:28">
      <c r="A28" s="17"/>
      <c r="B28" s="100"/>
      <c r="C28" s="105"/>
      <c r="D28" s="105"/>
      <c r="E28" s="34"/>
      <c r="F28" s="34"/>
      <c r="G28" s="105"/>
      <c r="H28" s="105"/>
      <c r="I28" s="34"/>
      <c r="J28" s="34"/>
      <c r="K28" s="107"/>
      <c r="L28" s="34"/>
      <c r="M28" s="34"/>
      <c r="N28" s="107"/>
      <c r="O28" s="100"/>
      <c r="P28" s="34"/>
      <c r="Q28" s="107"/>
      <c r="R28" s="100"/>
      <c r="S28" s="34"/>
      <c r="T28" s="107"/>
      <c r="U28" s="34"/>
      <c r="V28" s="34"/>
      <c r="W28" s="107"/>
      <c r="X28" s="100"/>
      <c r="Y28" s="34"/>
      <c r="Z28" s="107"/>
      <c r="AA28" s="107"/>
      <c r="AB28" s="34"/>
    </row>
    <row r="29" spans="1:28">
      <c r="A29" s="17"/>
      <c r="B29" s="102" t="s">
        <v>554</v>
      </c>
      <c r="C29" s="104">
        <v>98925</v>
      </c>
      <c r="D29" s="104"/>
      <c r="E29" s="32"/>
      <c r="F29" s="32"/>
      <c r="G29" s="104">
        <v>89113</v>
      </c>
      <c r="H29" s="104"/>
      <c r="I29" s="32"/>
      <c r="J29" s="32"/>
      <c r="K29" s="104">
        <v>2742</v>
      </c>
      <c r="L29" s="32"/>
      <c r="M29" s="32"/>
      <c r="N29" s="103">
        <v>9.43</v>
      </c>
      <c r="O29" s="102" t="s">
        <v>435</v>
      </c>
      <c r="P29" s="32"/>
      <c r="Q29" s="103">
        <v>8.59</v>
      </c>
      <c r="R29" s="102" t="s">
        <v>435</v>
      </c>
      <c r="S29" s="32"/>
      <c r="T29" s="103">
        <v>6</v>
      </c>
      <c r="U29" s="32"/>
      <c r="V29" s="32"/>
      <c r="W29" s="103">
        <v>0.6</v>
      </c>
      <c r="X29" s="102" t="s">
        <v>435</v>
      </c>
      <c r="Y29" s="32"/>
      <c r="Z29" s="103">
        <v>955</v>
      </c>
      <c r="AA29" s="103"/>
      <c r="AB29" s="32"/>
    </row>
    <row r="30" spans="1:28">
      <c r="A30" s="17"/>
      <c r="B30" s="102"/>
      <c r="C30" s="104"/>
      <c r="D30" s="104"/>
      <c r="E30" s="32"/>
      <c r="F30" s="32"/>
      <c r="G30" s="104"/>
      <c r="H30" s="104"/>
      <c r="I30" s="32"/>
      <c r="J30" s="32"/>
      <c r="K30" s="104"/>
      <c r="L30" s="32"/>
      <c r="M30" s="32"/>
      <c r="N30" s="103"/>
      <c r="O30" s="102"/>
      <c r="P30" s="32"/>
      <c r="Q30" s="103"/>
      <c r="R30" s="102"/>
      <c r="S30" s="32"/>
      <c r="T30" s="103"/>
      <c r="U30" s="32"/>
      <c r="V30" s="32"/>
      <c r="W30" s="103"/>
      <c r="X30" s="102"/>
      <c r="Y30" s="32"/>
      <c r="Z30" s="103"/>
      <c r="AA30" s="103"/>
      <c r="AB30" s="32"/>
    </row>
    <row r="31" spans="1:28">
      <c r="A31" s="17"/>
      <c r="B31" s="100" t="s">
        <v>555</v>
      </c>
      <c r="C31" s="105">
        <v>123611</v>
      </c>
      <c r="D31" s="105"/>
      <c r="E31" s="34"/>
      <c r="F31" s="34"/>
      <c r="G31" s="105">
        <v>123277</v>
      </c>
      <c r="H31" s="105"/>
      <c r="I31" s="34"/>
      <c r="J31" s="34"/>
      <c r="K31" s="105">
        <v>4493</v>
      </c>
      <c r="L31" s="34"/>
      <c r="M31" s="34"/>
      <c r="N31" s="107">
        <v>8.14</v>
      </c>
      <c r="O31" s="100" t="s">
        <v>435</v>
      </c>
      <c r="P31" s="34"/>
      <c r="Q31" s="107">
        <v>9.6199999999999992</v>
      </c>
      <c r="R31" s="100" t="s">
        <v>435</v>
      </c>
      <c r="S31" s="34"/>
      <c r="T31" s="107">
        <v>4.8</v>
      </c>
      <c r="U31" s="34"/>
      <c r="V31" s="34"/>
      <c r="W31" s="107">
        <v>16.399999999999999</v>
      </c>
      <c r="X31" s="100" t="s">
        <v>435</v>
      </c>
      <c r="Y31" s="34"/>
      <c r="Z31" s="105">
        <v>1884</v>
      </c>
      <c r="AA31" s="105"/>
      <c r="AB31" s="34"/>
    </row>
    <row r="32" spans="1:28">
      <c r="A32" s="17"/>
      <c r="B32" s="100"/>
      <c r="C32" s="105"/>
      <c r="D32" s="105"/>
      <c r="E32" s="34"/>
      <c r="F32" s="34"/>
      <c r="G32" s="105"/>
      <c r="H32" s="105"/>
      <c r="I32" s="34"/>
      <c r="J32" s="34"/>
      <c r="K32" s="105"/>
      <c r="L32" s="34"/>
      <c r="M32" s="34"/>
      <c r="N32" s="107"/>
      <c r="O32" s="100"/>
      <c r="P32" s="34"/>
      <c r="Q32" s="107"/>
      <c r="R32" s="100"/>
      <c r="S32" s="34"/>
      <c r="T32" s="107"/>
      <c r="U32" s="34"/>
      <c r="V32" s="34"/>
      <c r="W32" s="107"/>
      <c r="X32" s="100"/>
      <c r="Y32" s="34"/>
      <c r="Z32" s="105"/>
      <c r="AA32" s="105"/>
      <c r="AB32" s="34"/>
    </row>
    <row r="33" spans="1:28">
      <c r="A33" s="17"/>
      <c r="B33" s="102" t="s">
        <v>556</v>
      </c>
      <c r="C33" s="104">
        <v>44941</v>
      </c>
      <c r="D33" s="104"/>
      <c r="E33" s="32"/>
      <c r="F33" s="32"/>
      <c r="G33" s="104">
        <v>33731</v>
      </c>
      <c r="H33" s="104"/>
      <c r="I33" s="32"/>
      <c r="J33" s="32"/>
      <c r="K33" s="103">
        <v>170</v>
      </c>
      <c r="L33" s="32"/>
      <c r="M33" s="32"/>
      <c r="N33" s="103">
        <v>6.92</v>
      </c>
      <c r="O33" s="102" t="s">
        <v>435</v>
      </c>
      <c r="P33" s="32"/>
      <c r="Q33" s="103">
        <v>2.2599999999999998</v>
      </c>
      <c r="R33" s="102" t="s">
        <v>435</v>
      </c>
      <c r="S33" s="32"/>
      <c r="T33" s="103">
        <v>5.2</v>
      </c>
      <c r="U33" s="32"/>
      <c r="V33" s="32"/>
      <c r="W33" s="103">
        <v>100</v>
      </c>
      <c r="X33" s="102" t="s">
        <v>435</v>
      </c>
      <c r="Y33" s="32"/>
      <c r="Z33" s="104">
        <v>6935</v>
      </c>
      <c r="AA33" s="104"/>
      <c r="AB33" s="32"/>
    </row>
    <row r="34" spans="1:28" ht="15.75" thickBot="1">
      <c r="A34" s="17"/>
      <c r="B34" s="102"/>
      <c r="C34" s="124"/>
      <c r="D34" s="124"/>
      <c r="E34" s="60"/>
      <c r="F34" s="32"/>
      <c r="G34" s="124"/>
      <c r="H34" s="124"/>
      <c r="I34" s="60"/>
      <c r="J34" s="32"/>
      <c r="K34" s="117"/>
      <c r="L34" s="60"/>
      <c r="M34" s="32"/>
      <c r="N34" s="117"/>
      <c r="O34" s="125"/>
      <c r="P34" s="32"/>
      <c r="Q34" s="117"/>
      <c r="R34" s="125"/>
      <c r="S34" s="32"/>
      <c r="T34" s="117"/>
      <c r="U34" s="60"/>
      <c r="V34" s="32"/>
      <c r="W34" s="117"/>
      <c r="X34" s="125"/>
      <c r="Y34" s="32"/>
      <c r="Z34" s="124"/>
      <c r="AA34" s="124"/>
      <c r="AB34" s="60"/>
    </row>
    <row r="35" spans="1:28">
      <c r="A35" s="17"/>
      <c r="B35" s="100" t="s">
        <v>557</v>
      </c>
      <c r="C35" s="101" t="s">
        <v>267</v>
      </c>
      <c r="D35" s="121">
        <v>270484</v>
      </c>
      <c r="E35" s="38"/>
      <c r="F35" s="34"/>
      <c r="G35" s="101" t="s">
        <v>267</v>
      </c>
      <c r="H35" s="121">
        <v>248299</v>
      </c>
      <c r="I35" s="38"/>
      <c r="J35" s="34"/>
      <c r="K35" s="121">
        <v>7515</v>
      </c>
      <c r="L35" s="38"/>
      <c r="M35" s="34"/>
      <c r="N35" s="119">
        <v>8.5399999999999991</v>
      </c>
      <c r="O35" s="101" t="s">
        <v>435</v>
      </c>
      <c r="P35" s="34"/>
      <c r="Q35" s="119">
        <v>8.02</v>
      </c>
      <c r="R35" s="101" t="s">
        <v>435</v>
      </c>
      <c r="S35" s="34"/>
      <c r="T35" s="119">
        <v>5.3</v>
      </c>
      <c r="U35" s="38"/>
      <c r="V35" s="34"/>
      <c r="W35" s="119">
        <v>24.4</v>
      </c>
      <c r="X35" s="101" t="s">
        <v>435</v>
      </c>
      <c r="Y35" s="34"/>
      <c r="Z35" s="101" t="s">
        <v>267</v>
      </c>
      <c r="AA35" s="121">
        <v>9979</v>
      </c>
      <c r="AB35" s="38"/>
    </row>
    <row r="36" spans="1:28" ht="15.75" thickBot="1">
      <c r="A36" s="17"/>
      <c r="B36" s="100"/>
      <c r="C36" s="118"/>
      <c r="D36" s="122"/>
      <c r="E36" s="64"/>
      <c r="F36" s="34"/>
      <c r="G36" s="118"/>
      <c r="H36" s="122"/>
      <c r="I36" s="64"/>
      <c r="J36" s="34"/>
      <c r="K36" s="122"/>
      <c r="L36" s="64"/>
      <c r="M36" s="34"/>
      <c r="N36" s="120"/>
      <c r="O36" s="118"/>
      <c r="P36" s="34"/>
      <c r="Q36" s="120"/>
      <c r="R36" s="118"/>
      <c r="S36" s="34"/>
      <c r="T36" s="120"/>
      <c r="U36" s="64"/>
      <c r="V36" s="34"/>
      <c r="W36" s="120"/>
      <c r="X36" s="118"/>
      <c r="Y36" s="34"/>
      <c r="Z36" s="118"/>
      <c r="AA36" s="122"/>
      <c r="AB36" s="64"/>
    </row>
    <row r="37" spans="1:28" ht="15.75" thickTop="1">
      <c r="A37" s="17"/>
      <c r="B37" s="23"/>
      <c r="C37" s="66"/>
      <c r="D37" s="66"/>
      <c r="E37" s="66"/>
      <c r="F37" s="23"/>
      <c r="G37" s="66"/>
      <c r="H37" s="66"/>
      <c r="I37" s="66"/>
      <c r="J37" s="23"/>
      <c r="K37" s="66"/>
      <c r="L37" s="66"/>
      <c r="M37" s="23"/>
      <c r="N37" s="66"/>
      <c r="O37" s="66"/>
      <c r="P37" s="23"/>
      <c r="Q37" s="66"/>
      <c r="R37" s="66"/>
      <c r="S37" s="23"/>
      <c r="T37" s="66"/>
      <c r="U37" s="66"/>
      <c r="V37" s="23"/>
      <c r="W37" s="66"/>
      <c r="X37" s="66"/>
      <c r="Y37" s="23"/>
      <c r="Z37" s="66"/>
      <c r="AA37" s="66"/>
      <c r="AB37" s="66"/>
    </row>
    <row r="38" spans="1:28">
      <c r="A38" s="17"/>
      <c r="B38" s="100" t="s">
        <v>558</v>
      </c>
      <c r="C38" s="100" t="s">
        <v>267</v>
      </c>
      <c r="D38" s="105">
        <v>406217</v>
      </c>
      <c r="E38" s="34"/>
      <c r="F38" s="34"/>
      <c r="G38" s="100" t="s">
        <v>267</v>
      </c>
      <c r="H38" s="105">
        <v>406217</v>
      </c>
      <c r="I38" s="34"/>
      <c r="J38" s="34"/>
      <c r="K38" s="107"/>
      <c r="L38" s="34"/>
      <c r="M38" s="34"/>
      <c r="N38" s="107"/>
      <c r="O38" s="34"/>
      <c r="P38" s="34"/>
      <c r="Q38" s="107"/>
      <c r="R38" s="34"/>
      <c r="S38" s="34"/>
      <c r="T38" s="107"/>
      <c r="U38" s="34"/>
      <c r="V38" s="34"/>
      <c r="W38" s="107"/>
      <c r="X38" s="34"/>
      <c r="Y38" s="34"/>
      <c r="Z38" s="107"/>
      <c r="AA38" s="107"/>
      <c r="AB38" s="34"/>
    </row>
    <row r="39" spans="1:28" ht="15.75" thickBot="1">
      <c r="A39" s="17"/>
      <c r="B39" s="100"/>
      <c r="C39" s="118"/>
      <c r="D39" s="122"/>
      <c r="E39" s="64"/>
      <c r="F39" s="34"/>
      <c r="G39" s="118"/>
      <c r="H39" s="122"/>
      <c r="I39" s="64"/>
      <c r="J39" s="34"/>
      <c r="K39" s="107"/>
      <c r="L39" s="34"/>
      <c r="M39" s="34"/>
      <c r="N39" s="107"/>
      <c r="O39" s="34"/>
      <c r="P39" s="34"/>
      <c r="Q39" s="107"/>
      <c r="R39" s="34"/>
      <c r="S39" s="34"/>
      <c r="T39" s="107"/>
      <c r="U39" s="34"/>
      <c r="V39" s="34"/>
      <c r="W39" s="107"/>
      <c r="X39" s="34"/>
      <c r="Y39" s="34"/>
      <c r="Z39" s="107"/>
      <c r="AA39" s="107"/>
      <c r="AB39" s="34"/>
    </row>
    <row r="40" spans="1:28" ht="15.75" thickTop="1">
      <c r="A40" s="17"/>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row>
    <row r="41" spans="1:28">
      <c r="A41" s="17"/>
      <c r="B41" s="19"/>
      <c r="C41" s="19"/>
    </row>
    <row r="42" spans="1:28" ht="60">
      <c r="A42" s="17"/>
      <c r="B42" s="129" t="s">
        <v>277</v>
      </c>
      <c r="C42" s="130" t="s">
        <v>559</v>
      </c>
    </row>
    <row r="43" spans="1:28">
      <c r="A43" s="17"/>
      <c r="B43" s="19"/>
      <c r="C43" s="19"/>
    </row>
    <row r="44" spans="1:28" ht="36">
      <c r="A44" s="17"/>
      <c r="B44" s="129" t="s">
        <v>279</v>
      </c>
      <c r="C44" s="130" t="s">
        <v>458</v>
      </c>
    </row>
    <row r="45" spans="1:28">
      <c r="A45" s="17"/>
      <c r="B45" s="19"/>
      <c r="C45" s="19"/>
    </row>
    <row r="46" spans="1:28" ht="84">
      <c r="A46" s="17"/>
      <c r="B46" s="129" t="s">
        <v>281</v>
      </c>
      <c r="C46" s="130" t="s">
        <v>560</v>
      </c>
    </row>
    <row r="47" spans="1:28">
      <c r="A47" s="17"/>
      <c r="B47" s="19"/>
      <c r="C47" s="19"/>
    </row>
    <row r="48" spans="1:28" ht="24">
      <c r="A48" s="17"/>
      <c r="B48" s="129" t="s">
        <v>459</v>
      </c>
      <c r="C48" s="130" t="s">
        <v>561</v>
      </c>
    </row>
    <row r="49" spans="1:28" ht="84.75">
      <c r="A49" s="17"/>
      <c r="B49" s="193" t="s">
        <v>461</v>
      </c>
      <c r="C49" s="194" t="s">
        <v>562</v>
      </c>
    </row>
    <row r="50" spans="1:28">
      <c r="A50" s="17"/>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row>
    <row r="51" spans="1:28">
      <c r="A51" s="17"/>
      <c r="B51" s="34" t="s">
        <v>563</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row>
    <row r="52" spans="1:28">
      <c r="A52" s="17"/>
      <c r="B52" s="28"/>
      <c r="C52" s="28"/>
      <c r="D52" s="28"/>
      <c r="E52" s="28"/>
      <c r="F52" s="28"/>
      <c r="G52" s="28"/>
      <c r="H52" s="28"/>
      <c r="I52" s="28"/>
      <c r="J52" s="28"/>
      <c r="K52" s="28"/>
      <c r="L52" s="28"/>
    </row>
    <row r="53" spans="1:28">
      <c r="A53" s="17"/>
      <c r="B53" s="19"/>
      <c r="C53" s="19"/>
      <c r="D53" s="19"/>
      <c r="E53" s="19"/>
      <c r="F53" s="19"/>
      <c r="G53" s="19"/>
      <c r="H53" s="19"/>
      <c r="I53" s="19"/>
      <c r="J53" s="19"/>
      <c r="K53" s="19"/>
      <c r="L53" s="19"/>
    </row>
    <row r="54" spans="1:28">
      <c r="A54" s="17"/>
      <c r="B54" s="21"/>
      <c r="C54" s="133" t="s">
        <v>375</v>
      </c>
      <c r="D54" s="133"/>
      <c r="E54" s="133"/>
      <c r="F54" s="18"/>
      <c r="G54" s="133"/>
      <c r="H54" s="133"/>
      <c r="I54" s="133"/>
      <c r="J54" s="18"/>
      <c r="K54" s="133" t="s">
        <v>564</v>
      </c>
      <c r="L54" s="133"/>
    </row>
    <row r="55" spans="1:28" ht="15.75" thickBot="1">
      <c r="A55" s="17"/>
      <c r="B55" s="20" t="s">
        <v>565</v>
      </c>
      <c r="C55" s="81" t="s">
        <v>376</v>
      </c>
      <c r="D55" s="81"/>
      <c r="E55" s="81"/>
      <c r="F55" s="18"/>
      <c r="G55" s="81" t="s">
        <v>566</v>
      </c>
      <c r="H55" s="81"/>
      <c r="I55" s="81"/>
      <c r="J55" s="18"/>
      <c r="K55" s="81" t="s">
        <v>567</v>
      </c>
      <c r="L55" s="81"/>
    </row>
    <row r="56" spans="1:28">
      <c r="A56" s="17"/>
      <c r="B56" s="30" t="s">
        <v>568</v>
      </c>
      <c r="C56" s="40" t="s">
        <v>267</v>
      </c>
      <c r="D56" s="42">
        <v>36835</v>
      </c>
      <c r="E56" s="44"/>
      <c r="F56" s="32"/>
      <c r="G56" s="40" t="s">
        <v>267</v>
      </c>
      <c r="H56" s="42">
        <v>9531</v>
      </c>
      <c r="I56" s="44"/>
      <c r="J56" s="32"/>
      <c r="K56" s="181">
        <v>2</v>
      </c>
      <c r="L56" s="44"/>
    </row>
    <row r="57" spans="1:28">
      <c r="A57" s="17"/>
      <c r="B57" s="30"/>
      <c r="C57" s="30"/>
      <c r="D57" s="31"/>
      <c r="E57" s="32"/>
      <c r="F57" s="32"/>
      <c r="G57" s="30"/>
      <c r="H57" s="31"/>
      <c r="I57" s="32"/>
      <c r="J57" s="32"/>
      <c r="K57" s="58"/>
      <c r="L57" s="32"/>
    </row>
    <row r="58" spans="1:28">
      <c r="A58" s="17"/>
      <c r="B58" s="29" t="s">
        <v>569</v>
      </c>
      <c r="C58" s="33">
        <v>115537</v>
      </c>
      <c r="D58" s="33"/>
      <c r="E58" s="34"/>
      <c r="F58" s="34"/>
      <c r="G58" s="33">
        <v>50165</v>
      </c>
      <c r="H58" s="33"/>
      <c r="I58" s="34"/>
      <c r="J58" s="34"/>
      <c r="K58" s="47">
        <v>5</v>
      </c>
      <c r="L58" s="34"/>
    </row>
    <row r="59" spans="1:28">
      <c r="A59" s="17"/>
      <c r="B59" s="29"/>
      <c r="C59" s="33"/>
      <c r="D59" s="33"/>
      <c r="E59" s="34"/>
      <c r="F59" s="34"/>
      <c r="G59" s="33"/>
      <c r="H59" s="33"/>
      <c r="I59" s="34"/>
      <c r="J59" s="34"/>
      <c r="K59" s="47"/>
      <c r="L59" s="34"/>
    </row>
    <row r="60" spans="1:28">
      <c r="A60" s="17"/>
      <c r="B60" s="30">
        <v>2015</v>
      </c>
      <c r="C60" s="31">
        <v>1488</v>
      </c>
      <c r="D60" s="31"/>
      <c r="E60" s="32"/>
      <c r="F60" s="32"/>
      <c r="G60" s="58">
        <v>989</v>
      </c>
      <c r="H60" s="58"/>
      <c r="I60" s="32"/>
      <c r="J60" s="32"/>
      <c r="K60" s="58">
        <v>2</v>
      </c>
      <c r="L60" s="32"/>
    </row>
    <row r="61" spans="1:28">
      <c r="A61" s="17"/>
      <c r="B61" s="30"/>
      <c r="C61" s="31"/>
      <c r="D61" s="31"/>
      <c r="E61" s="32"/>
      <c r="F61" s="32"/>
      <c r="G61" s="58"/>
      <c r="H61" s="58"/>
      <c r="I61" s="32"/>
      <c r="J61" s="32"/>
      <c r="K61" s="58"/>
      <c r="L61" s="32"/>
    </row>
    <row r="62" spans="1:28">
      <c r="A62" s="17"/>
      <c r="B62" s="29">
        <v>2016</v>
      </c>
      <c r="C62" s="33">
        <v>64928</v>
      </c>
      <c r="D62" s="33"/>
      <c r="E62" s="34"/>
      <c r="F62" s="34"/>
      <c r="G62" s="33">
        <v>63309</v>
      </c>
      <c r="H62" s="33"/>
      <c r="I62" s="34"/>
      <c r="J62" s="34"/>
      <c r="K62" s="47">
        <v>2</v>
      </c>
      <c r="L62" s="34"/>
    </row>
    <row r="63" spans="1:28">
      <c r="A63" s="17"/>
      <c r="B63" s="29"/>
      <c r="C63" s="33"/>
      <c r="D63" s="33"/>
      <c r="E63" s="34"/>
      <c r="F63" s="34"/>
      <c r="G63" s="33"/>
      <c r="H63" s="33"/>
      <c r="I63" s="34"/>
      <c r="J63" s="34"/>
      <c r="K63" s="47"/>
      <c r="L63" s="34"/>
    </row>
    <row r="64" spans="1:28">
      <c r="A64" s="17"/>
      <c r="B64" s="30">
        <v>2017</v>
      </c>
      <c r="C64" s="31">
        <v>70504</v>
      </c>
      <c r="D64" s="31"/>
      <c r="E64" s="32"/>
      <c r="F64" s="32"/>
      <c r="G64" s="31">
        <v>70504</v>
      </c>
      <c r="H64" s="31"/>
      <c r="I64" s="32"/>
      <c r="J64" s="32"/>
      <c r="K64" s="58">
        <v>3</v>
      </c>
      <c r="L64" s="32"/>
    </row>
    <row r="65" spans="1:28">
      <c r="A65" s="17"/>
      <c r="B65" s="30"/>
      <c r="C65" s="31"/>
      <c r="D65" s="31"/>
      <c r="E65" s="32"/>
      <c r="F65" s="32"/>
      <c r="G65" s="31"/>
      <c r="H65" s="31"/>
      <c r="I65" s="32"/>
      <c r="J65" s="32"/>
      <c r="K65" s="58"/>
      <c r="L65" s="32"/>
    </row>
    <row r="66" spans="1:28">
      <c r="A66" s="17"/>
      <c r="B66" s="29">
        <v>2018</v>
      </c>
      <c r="C66" s="33">
        <v>22450</v>
      </c>
      <c r="D66" s="33"/>
      <c r="E66" s="34"/>
      <c r="F66" s="34"/>
      <c r="G66" s="33">
        <v>18779</v>
      </c>
      <c r="H66" s="33"/>
      <c r="I66" s="34"/>
      <c r="J66" s="34"/>
      <c r="K66" s="47">
        <v>1</v>
      </c>
      <c r="L66" s="34"/>
    </row>
    <row r="67" spans="1:28">
      <c r="A67" s="17"/>
      <c r="B67" s="29"/>
      <c r="C67" s="33"/>
      <c r="D67" s="33"/>
      <c r="E67" s="34"/>
      <c r="F67" s="34"/>
      <c r="G67" s="33"/>
      <c r="H67" s="33"/>
      <c r="I67" s="34"/>
      <c r="J67" s="34"/>
      <c r="K67" s="47"/>
      <c r="L67" s="34"/>
    </row>
    <row r="68" spans="1:28">
      <c r="A68" s="17"/>
      <c r="B68" s="30">
        <v>2019</v>
      </c>
      <c r="C68" s="31">
        <v>103286</v>
      </c>
      <c r="D68" s="31"/>
      <c r="E68" s="32"/>
      <c r="F68" s="32"/>
      <c r="G68" s="31">
        <v>87214</v>
      </c>
      <c r="H68" s="31"/>
      <c r="I68" s="32"/>
      <c r="J68" s="32"/>
      <c r="K68" s="58">
        <v>1</v>
      </c>
      <c r="L68" s="32"/>
    </row>
    <row r="69" spans="1:28">
      <c r="A69" s="17"/>
      <c r="B69" s="30"/>
      <c r="C69" s="31"/>
      <c r="D69" s="31"/>
      <c r="E69" s="32"/>
      <c r="F69" s="32"/>
      <c r="G69" s="31"/>
      <c r="H69" s="31"/>
      <c r="I69" s="32"/>
      <c r="J69" s="32"/>
      <c r="K69" s="58"/>
      <c r="L69" s="32"/>
    </row>
    <row r="70" spans="1:28">
      <c r="A70" s="17"/>
      <c r="B70" s="29" t="s">
        <v>570</v>
      </c>
      <c r="C70" s="33">
        <v>13820</v>
      </c>
      <c r="D70" s="33"/>
      <c r="E70" s="34"/>
      <c r="F70" s="34"/>
      <c r="G70" s="33">
        <v>12759</v>
      </c>
      <c r="H70" s="33"/>
      <c r="I70" s="34"/>
      <c r="J70" s="34"/>
      <c r="K70" s="47">
        <v>1</v>
      </c>
      <c r="L70" s="34"/>
    </row>
    <row r="71" spans="1:28" ht="15.75" thickBot="1">
      <c r="A71" s="17"/>
      <c r="B71" s="29"/>
      <c r="C71" s="68"/>
      <c r="D71" s="68"/>
      <c r="E71" s="69"/>
      <c r="F71" s="34"/>
      <c r="G71" s="68"/>
      <c r="H71" s="68"/>
      <c r="I71" s="69"/>
      <c r="J71" s="34"/>
      <c r="K71" s="39"/>
      <c r="L71" s="69"/>
    </row>
    <row r="72" spans="1:28">
      <c r="A72" s="17"/>
      <c r="B72" s="30" t="s">
        <v>157</v>
      </c>
      <c r="C72" s="40" t="s">
        <v>267</v>
      </c>
      <c r="D72" s="42">
        <v>428848</v>
      </c>
      <c r="E72" s="44"/>
      <c r="F72" s="32"/>
      <c r="G72" s="40" t="s">
        <v>267</v>
      </c>
      <c r="H72" s="42">
        <v>313250</v>
      </c>
      <c r="I72" s="44"/>
      <c r="J72" s="32"/>
      <c r="K72" s="181">
        <v>17</v>
      </c>
      <c r="L72" s="44"/>
    </row>
    <row r="73" spans="1:28" ht="15.75" thickBot="1">
      <c r="A73" s="17"/>
      <c r="B73" s="30"/>
      <c r="C73" s="41"/>
      <c r="D73" s="43"/>
      <c r="E73" s="45"/>
      <c r="F73" s="32"/>
      <c r="G73" s="41"/>
      <c r="H73" s="43"/>
      <c r="I73" s="45"/>
      <c r="J73" s="32"/>
      <c r="K73" s="90"/>
      <c r="L73" s="45"/>
    </row>
    <row r="74" spans="1:28" ht="15.75" thickTop="1">
      <c r="A74" s="17"/>
      <c r="B74" s="197"/>
      <c r="C74" s="197"/>
      <c r="D74" s="197"/>
      <c r="E74" s="197"/>
      <c r="F74" s="197"/>
      <c r="G74" s="197"/>
      <c r="H74" s="197"/>
      <c r="I74" s="197"/>
      <c r="J74" s="197"/>
      <c r="K74" s="197"/>
      <c r="L74" s="197"/>
      <c r="M74" s="197"/>
      <c r="N74" s="197"/>
      <c r="O74" s="197"/>
      <c r="P74" s="197"/>
      <c r="Q74" s="197"/>
      <c r="R74" s="197"/>
      <c r="S74" s="197"/>
      <c r="T74" s="197"/>
      <c r="U74" s="197"/>
      <c r="V74" s="197"/>
      <c r="W74" s="197"/>
      <c r="X74" s="197"/>
      <c r="Y74" s="197"/>
      <c r="Z74" s="197"/>
      <c r="AA74" s="197"/>
      <c r="AB74" s="197"/>
    </row>
    <row r="75" spans="1:28">
      <c r="A75" s="17"/>
      <c r="B75" s="19"/>
      <c r="C75" s="19"/>
    </row>
    <row r="76" spans="1:28" ht="24">
      <c r="A76" s="17"/>
      <c r="B76" s="129">
        <v>-1</v>
      </c>
      <c r="C76" s="129" t="s">
        <v>571</v>
      </c>
    </row>
    <row r="77" spans="1:28">
      <c r="A77" s="17"/>
      <c r="B77" s="52"/>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row>
    <row r="78" spans="1:28">
      <c r="A78" s="17"/>
      <c r="B78" s="19"/>
      <c r="C78" s="19"/>
    </row>
    <row r="79" spans="1:28" ht="24">
      <c r="A79" s="17"/>
      <c r="B79" s="129">
        <v>-2</v>
      </c>
      <c r="C79" s="129" t="s">
        <v>572</v>
      </c>
    </row>
    <row r="80" spans="1:28">
      <c r="A80" s="17"/>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row>
    <row r="81" spans="1:28">
      <c r="A81" s="17"/>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c r="A82" s="17"/>
      <c r="B82" s="34" t="s">
        <v>573</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row>
    <row r="83" spans="1:28">
      <c r="A83" s="17"/>
      <c r="B83" s="28"/>
      <c r="C83" s="28"/>
      <c r="D83" s="28"/>
      <c r="E83" s="28"/>
      <c r="F83" s="28"/>
      <c r="G83" s="28"/>
      <c r="H83" s="28"/>
      <c r="I83" s="28"/>
      <c r="J83" s="28"/>
      <c r="K83" s="28"/>
      <c r="L83" s="28"/>
      <c r="M83" s="28"/>
    </row>
    <row r="84" spans="1:28">
      <c r="A84" s="17"/>
      <c r="B84" s="19"/>
      <c r="C84" s="19"/>
      <c r="D84" s="19"/>
      <c r="E84" s="19"/>
      <c r="F84" s="19"/>
      <c r="G84" s="19"/>
      <c r="H84" s="19"/>
      <c r="I84" s="19"/>
      <c r="J84" s="19"/>
      <c r="K84" s="19"/>
      <c r="L84" s="19"/>
      <c r="M84" s="19"/>
    </row>
    <row r="85" spans="1:28" ht="15.75" thickBot="1">
      <c r="A85" s="17"/>
      <c r="B85" s="21"/>
      <c r="C85" s="81" t="s">
        <v>574</v>
      </c>
      <c r="D85" s="81"/>
      <c r="E85" s="81"/>
      <c r="F85" s="81"/>
      <c r="G85" s="81"/>
      <c r="H85" s="81"/>
      <c r="I85" s="81"/>
      <c r="J85" s="18"/>
      <c r="K85" s="81" t="s">
        <v>575</v>
      </c>
      <c r="L85" s="81"/>
      <c r="M85" s="81"/>
    </row>
    <row r="86" spans="1:28" ht="15.75" thickBot="1">
      <c r="A86" s="17"/>
      <c r="B86" s="75"/>
      <c r="C86" s="82" t="s">
        <v>576</v>
      </c>
      <c r="D86" s="82"/>
      <c r="E86" s="82"/>
      <c r="F86" s="18"/>
      <c r="G86" s="82" t="s">
        <v>577</v>
      </c>
      <c r="H86" s="82"/>
      <c r="I86" s="82"/>
      <c r="J86" s="18"/>
      <c r="K86" s="82" t="s">
        <v>577</v>
      </c>
      <c r="L86" s="82"/>
      <c r="M86" s="82"/>
    </row>
    <row r="87" spans="1:28">
      <c r="A87" s="17"/>
      <c r="B87" s="30" t="s">
        <v>578</v>
      </c>
      <c r="C87" s="40" t="s">
        <v>267</v>
      </c>
      <c r="D87" s="42">
        <v>437530</v>
      </c>
      <c r="E87" s="44"/>
      <c r="F87" s="32"/>
      <c r="G87" s="40" t="s">
        <v>267</v>
      </c>
      <c r="H87" s="42">
        <v>2185</v>
      </c>
      <c r="I87" s="44"/>
      <c r="J87" s="32"/>
      <c r="K87" s="40" t="s">
        <v>267</v>
      </c>
      <c r="L87" s="42">
        <v>255450</v>
      </c>
      <c r="M87" s="44"/>
    </row>
    <row r="88" spans="1:28">
      <c r="A88" s="17"/>
      <c r="B88" s="30"/>
      <c r="C88" s="30"/>
      <c r="D88" s="31"/>
      <c r="E88" s="32"/>
      <c r="F88" s="32"/>
      <c r="G88" s="30"/>
      <c r="H88" s="31"/>
      <c r="I88" s="32"/>
      <c r="J88" s="32"/>
      <c r="K88" s="30"/>
      <c r="L88" s="31"/>
      <c r="M88" s="32"/>
    </row>
    <row r="89" spans="1:28">
      <c r="A89" s="17"/>
      <c r="B89" s="29" t="s">
        <v>579</v>
      </c>
      <c r="C89" s="47" t="s">
        <v>298</v>
      </c>
      <c r="D89" s="47"/>
      <c r="E89" s="34"/>
      <c r="F89" s="34"/>
      <c r="G89" s="47" t="s">
        <v>298</v>
      </c>
      <c r="H89" s="47"/>
      <c r="I89" s="34"/>
      <c r="J89" s="34"/>
      <c r="K89" s="47" t="s">
        <v>298</v>
      </c>
      <c r="L89" s="47"/>
      <c r="M89" s="34"/>
    </row>
    <row r="90" spans="1:28">
      <c r="A90" s="17"/>
      <c r="B90" s="29"/>
      <c r="C90" s="47"/>
      <c r="D90" s="47"/>
      <c r="E90" s="34"/>
      <c r="F90" s="34"/>
      <c r="G90" s="47"/>
      <c r="H90" s="47"/>
      <c r="I90" s="34"/>
      <c r="J90" s="34"/>
      <c r="K90" s="47"/>
      <c r="L90" s="47"/>
      <c r="M90" s="34"/>
    </row>
    <row r="91" spans="1:28">
      <c r="A91" s="17"/>
      <c r="B91" s="30" t="s">
        <v>580</v>
      </c>
      <c r="C91" s="31">
        <v>7214</v>
      </c>
      <c r="D91" s="31"/>
      <c r="E91" s="32"/>
      <c r="F91" s="32"/>
      <c r="G91" s="58" t="s">
        <v>298</v>
      </c>
      <c r="H91" s="58"/>
      <c r="I91" s="32"/>
      <c r="J91" s="32"/>
      <c r="K91" s="58" t="s">
        <v>298</v>
      </c>
      <c r="L91" s="58"/>
      <c r="M91" s="32"/>
    </row>
    <row r="92" spans="1:28">
      <c r="A92" s="17"/>
      <c r="B92" s="30"/>
      <c r="C92" s="31"/>
      <c r="D92" s="31"/>
      <c r="E92" s="32"/>
      <c r="F92" s="32"/>
      <c r="G92" s="58"/>
      <c r="H92" s="58"/>
      <c r="I92" s="32"/>
      <c r="J92" s="32"/>
      <c r="K92" s="58"/>
      <c r="L92" s="58"/>
      <c r="M92" s="32"/>
    </row>
    <row r="93" spans="1:28">
      <c r="A93" s="17"/>
      <c r="B93" s="21" t="s">
        <v>581</v>
      </c>
      <c r="C93" s="47" t="s">
        <v>582</v>
      </c>
      <c r="D93" s="47"/>
      <c r="E93" s="21" t="s">
        <v>271</v>
      </c>
      <c r="F93" s="18"/>
      <c r="G93" s="47" t="s">
        <v>583</v>
      </c>
      <c r="H93" s="47"/>
      <c r="I93" s="21" t="s">
        <v>271</v>
      </c>
      <c r="J93" s="18"/>
      <c r="K93" s="47" t="s">
        <v>584</v>
      </c>
      <c r="L93" s="47"/>
      <c r="M93" s="21" t="s">
        <v>271</v>
      </c>
    </row>
    <row r="94" spans="1:28">
      <c r="A94" s="17"/>
      <c r="B94" s="30" t="s">
        <v>585</v>
      </c>
      <c r="C94" s="58" t="s">
        <v>298</v>
      </c>
      <c r="D94" s="58"/>
      <c r="E94" s="32"/>
      <c r="F94" s="32"/>
      <c r="G94" s="58" t="s">
        <v>298</v>
      </c>
      <c r="H94" s="58"/>
      <c r="I94" s="32"/>
      <c r="J94" s="32"/>
      <c r="K94" s="58" t="s">
        <v>298</v>
      </c>
      <c r="L94" s="58"/>
      <c r="M94" s="32"/>
    </row>
    <row r="95" spans="1:28">
      <c r="A95" s="17"/>
      <c r="B95" s="30"/>
      <c r="C95" s="58"/>
      <c r="D95" s="58"/>
      <c r="E95" s="32"/>
      <c r="F95" s="32"/>
      <c r="G95" s="58"/>
      <c r="H95" s="58"/>
      <c r="I95" s="32"/>
      <c r="J95" s="32"/>
      <c r="K95" s="58"/>
      <c r="L95" s="58"/>
      <c r="M95" s="32"/>
    </row>
    <row r="96" spans="1:28">
      <c r="A96" s="17"/>
      <c r="B96" s="29" t="s">
        <v>586</v>
      </c>
      <c r="C96" s="47" t="s">
        <v>298</v>
      </c>
      <c r="D96" s="47"/>
      <c r="E96" s="34"/>
      <c r="F96" s="34"/>
      <c r="G96" s="33">
        <v>246121</v>
      </c>
      <c r="H96" s="33"/>
      <c r="I96" s="34"/>
      <c r="J96" s="34"/>
      <c r="K96" s="47" t="s">
        <v>587</v>
      </c>
      <c r="L96" s="47"/>
      <c r="M96" s="29" t="s">
        <v>271</v>
      </c>
    </row>
    <row r="97" spans="1:28">
      <c r="A97" s="17"/>
      <c r="B97" s="29"/>
      <c r="C97" s="47"/>
      <c r="D97" s="47"/>
      <c r="E97" s="34"/>
      <c r="F97" s="34"/>
      <c r="G97" s="33"/>
      <c r="H97" s="33"/>
      <c r="I97" s="34"/>
      <c r="J97" s="34"/>
      <c r="K97" s="47"/>
      <c r="L97" s="47"/>
      <c r="M97" s="29"/>
    </row>
    <row r="98" spans="1:28">
      <c r="A98" s="17"/>
      <c r="B98" s="30" t="s">
        <v>588</v>
      </c>
      <c r="C98" s="58" t="s">
        <v>589</v>
      </c>
      <c r="D98" s="58"/>
      <c r="E98" s="30" t="s">
        <v>271</v>
      </c>
      <c r="F98" s="32"/>
      <c r="G98" s="58">
        <v>19</v>
      </c>
      <c r="H98" s="58"/>
      <c r="I98" s="32"/>
      <c r="J98" s="32"/>
      <c r="K98" s="58" t="s">
        <v>590</v>
      </c>
      <c r="L98" s="58"/>
      <c r="M98" s="30" t="s">
        <v>271</v>
      </c>
    </row>
    <row r="99" spans="1:28">
      <c r="A99" s="17"/>
      <c r="B99" s="30"/>
      <c r="C99" s="58"/>
      <c r="D99" s="58"/>
      <c r="E99" s="30"/>
      <c r="F99" s="32"/>
      <c r="G99" s="58"/>
      <c r="H99" s="58"/>
      <c r="I99" s="32"/>
      <c r="J99" s="32"/>
      <c r="K99" s="58"/>
      <c r="L99" s="58"/>
      <c r="M99" s="30"/>
    </row>
    <row r="100" spans="1:28">
      <c r="A100" s="17"/>
      <c r="B100" s="29" t="s">
        <v>591</v>
      </c>
      <c r="C100" s="47" t="s">
        <v>298</v>
      </c>
      <c r="D100" s="47"/>
      <c r="E100" s="34"/>
      <c r="F100" s="34"/>
      <c r="G100" s="47" t="s">
        <v>298</v>
      </c>
      <c r="H100" s="47"/>
      <c r="I100" s="34"/>
      <c r="J100" s="34"/>
      <c r="K100" s="47" t="s">
        <v>298</v>
      </c>
      <c r="L100" s="47"/>
      <c r="M100" s="34"/>
    </row>
    <row r="101" spans="1:28">
      <c r="A101" s="17"/>
      <c r="B101" s="29"/>
      <c r="C101" s="47"/>
      <c r="D101" s="47"/>
      <c r="E101" s="34"/>
      <c r="F101" s="34"/>
      <c r="G101" s="47"/>
      <c r="H101" s="47"/>
      <c r="I101" s="34"/>
      <c r="J101" s="34"/>
      <c r="K101" s="47"/>
      <c r="L101" s="47"/>
      <c r="M101" s="34"/>
    </row>
    <row r="102" spans="1:28">
      <c r="A102" s="17"/>
      <c r="B102" s="30" t="s">
        <v>592</v>
      </c>
      <c r="C102" s="31">
        <v>8867</v>
      </c>
      <c r="D102" s="31"/>
      <c r="E102" s="32"/>
      <c r="F102" s="32"/>
      <c r="G102" s="58" t="s">
        <v>298</v>
      </c>
      <c r="H102" s="58"/>
      <c r="I102" s="32"/>
      <c r="J102" s="32"/>
      <c r="K102" s="58">
        <v>115</v>
      </c>
      <c r="L102" s="58"/>
      <c r="M102" s="32"/>
    </row>
    <row r="103" spans="1:28">
      <c r="A103" s="17"/>
      <c r="B103" s="30"/>
      <c r="C103" s="31"/>
      <c r="D103" s="31"/>
      <c r="E103" s="32"/>
      <c r="F103" s="32"/>
      <c r="G103" s="58"/>
      <c r="H103" s="58"/>
      <c r="I103" s="32"/>
      <c r="J103" s="32"/>
      <c r="K103" s="58"/>
      <c r="L103" s="58"/>
      <c r="M103" s="32"/>
    </row>
    <row r="104" spans="1:28">
      <c r="A104" s="17"/>
      <c r="B104" s="29" t="s">
        <v>388</v>
      </c>
      <c r="C104" s="47">
        <v>537</v>
      </c>
      <c r="D104" s="47"/>
      <c r="E104" s="34"/>
      <c r="F104" s="34"/>
      <c r="G104" s="47">
        <v>79</v>
      </c>
      <c r="H104" s="47"/>
      <c r="I104" s="34"/>
      <c r="J104" s="34"/>
      <c r="K104" s="47">
        <v>825</v>
      </c>
      <c r="L104" s="47"/>
      <c r="M104" s="34"/>
    </row>
    <row r="105" spans="1:28" ht="15.75" thickBot="1">
      <c r="A105" s="17"/>
      <c r="B105" s="29"/>
      <c r="C105" s="39"/>
      <c r="D105" s="39"/>
      <c r="E105" s="69"/>
      <c r="F105" s="34"/>
      <c r="G105" s="39"/>
      <c r="H105" s="39"/>
      <c r="I105" s="69"/>
      <c r="J105" s="34"/>
      <c r="K105" s="39"/>
      <c r="L105" s="39"/>
      <c r="M105" s="69"/>
    </row>
    <row r="106" spans="1:28">
      <c r="A106" s="17"/>
      <c r="B106" s="30" t="s">
        <v>593</v>
      </c>
      <c r="C106" s="40" t="s">
        <v>267</v>
      </c>
      <c r="D106" s="42">
        <v>313250</v>
      </c>
      <c r="E106" s="44"/>
      <c r="F106" s="32"/>
      <c r="G106" s="42">
        <v>248299</v>
      </c>
      <c r="H106" s="42"/>
      <c r="I106" s="44"/>
      <c r="J106" s="32"/>
      <c r="K106" s="40" t="s">
        <v>267</v>
      </c>
      <c r="L106" s="181" t="s">
        <v>298</v>
      </c>
      <c r="M106" s="44"/>
    </row>
    <row r="107" spans="1:28" ht="15.75" thickBot="1">
      <c r="A107" s="17"/>
      <c r="B107" s="30"/>
      <c r="C107" s="41"/>
      <c r="D107" s="43"/>
      <c r="E107" s="45"/>
      <c r="F107" s="32"/>
      <c r="G107" s="43"/>
      <c r="H107" s="43"/>
      <c r="I107" s="45"/>
      <c r="J107" s="32"/>
      <c r="K107" s="41"/>
      <c r="L107" s="90"/>
      <c r="M107" s="45"/>
    </row>
    <row r="108" spans="1:28" ht="15.75" thickTop="1">
      <c r="A108" s="17"/>
      <c r="B108" s="34" t="s">
        <v>594</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row>
    <row r="109" spans="1:28">
      <c r="A109" s="17"/>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row>
    <row r="110" spans="1:28">
      <c r="A110" s="17"/>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row>
    <row r="111" spans="1:28">
      <c r="A111" s="17"/>
      <c r="B111" s="34" t="s">
        <v>595</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row>
    <row r="112" spans="1:28">
      <c r="A112" s="17"/>
      <c r="B112" s="28"/>
      <c r="C112" s="28"/>
      <c r="D112" s="28"/>
      <c r="E112" s="28"/>
      <c r="F112" s="28"/>
      <c r="G112" s="28"/>
      <c r="H112" s="28"/>
      <c r="I112" s="28"/>
      <c r="J112" s="28"/>
      <c r="K112" s="28"/>
      <c r="L112" s="28"/>
      <c r="M112" s="28"/>
    </row>
    <row r="113" spans="1:28">
      <c r="A113" s="17"/>
      <c r="B113" s="19"/>
      <c r="C113" s="19"/>
      <c r="D113" s="19"/>
      <c r="E113" s="19"/>
      <c r="F113" s="19"/>
      <c r="G113" s="19"/>
      <c r="H113" s="19"/>
      <c r="I113" s="19"/>
      <c r="J113" s="19"/>
      <c r="K113" s="19"/>
      <c r="L113" s="19"/>
      <c r="M113" s="19"/>
    </row>
    <row r="114" spans="1:28" ht="15.75" thickBot="1">
      <c r="A114" s="17"/>
      <c r="B114" s="21"/>
      <c r="C114" s="81" t="s">
        <v>596</v>
      </c>
      <c r="D114" s="81"/>
      <c r="E114" s="81"/>
      <c r="F114" s="81"/>
      <c r="G114" s="81"/>
      <c r="H114" s="81"/>
      <c r="I114" s="81"/>
      <c r="J114" s="18"/>
      <c r="K114" s="81" t="s">
        <v>597</v>
      </c>
      <c r="L114" s="81"/>
      <c r="M114" s="81"/>
    </row>
    <row r="115" spans="1:28">
      <c r="A115" s="17"/>
      <c r="B115" s="133"/>
      <c r="C115" s="134" t="s">
        <v>576</v>
      </c>
      <c r="D115" s="134"/>
      <c r="E115" s="134"/>
      <c r="F115" s="38"/>
      <c r="G115" s="134" t="s">
        <v>577</v>
      </c>
      <c r="H115" s="134"/>
      <c r="I115" s="134"/>
      <c r="J115" s="34"/>
      <c r="K115" s="134" t="s">
        <v>598</v>
      </c>
      <c r="L115" s="134"/>
      <c r="M115" s="134"/>
    </row>
    <row r="116" spans="1:28" ht="15.75" thickBot="1">
      <c r="A116" s="17"/>
      <c r="B116" s="133"/>
      <c r="C116" s="81"/>
      <c r="D116" s="81"/>
      <c r="E116" s="81"/>
      <c r="F116" s="34"/>
      <c r="G116" s="81"/>
      <c r="H116" s="81"/>
      <c r="I116" s="81"/>
      <c r="J116" s="34"/>
      <c r="K116" s="81" t="s">
        <v>599</v>
      </c>
      <c r="L116" s="81"/>
      <c r="M116" s="81"/>
    </row>
    <row r="117" spans="1:28">
      <c r="A117" s="17"/>
      <c r="B117" s="22" t="s">
        <v>578</v>
      </c>
      <c r="C117" s="22" t="s">
        <v>267</v>
      </c>
      <c r="D117" s="24" t="s">
        <v>600</v>
      </c>
      <c r="E117" s="22" t="s">
        <v>271</v>
      </c>
      <c r="F117" s="23"/>
      <c r="G117" s="22" t="s">
        <v>267</v>
      </c>
      <c r="H117" s="24" t="s">
        <v>601</v>
      </c>
      <c r="I117" s="22" t="s">
        <v>271</v>
      </c>
      <c r="J117" s="23"/>
      <c r="K117" s="22" t="s">
        <v>267</v>
      </c>
      <c r="L117" s="24" t="s">
        <v>602</v>
      </c>
      <c r="M117" s="22" t="s">
        <v>271</v>
      </c>
    </row>
    <row r="118" spans="1:28">
      <c r="A118" s="17"/>
      <c r="B118" s="29" t="s">
        <v>603</v>
      </c>
      <c r="C118" s="47">
        <v>504</v>
      </c>
      <c r="D118" s="47"/>
      <c r="E118" s="34"/>
      <c r="F118" s="34"/>
      <c r="G118" s="47">
        <v>16</v>
      </c>
      <c r="H118" s="47"/>
      <c r="I118" s="34"/>
      <c r="J118" s="34"/>
      <c r="K118" s="47">
        <v>711</v>
      </c>
      <c r="L118" s="47"/>
      <c r="M118" s="34"/>
    </row>
    <row r="119" spans="1:28">
      <c r="A119" s="17"/>
      <c r="B119" s="29"/>
      <c r="C119" s="47"/>
      <c r="D119" s="47"/>
      <c r="E119" s="34"/>
      <c r="F119" s="34"/>
      <c r="G119" s="47"/>
      <c r="H119" s="47"/>
      <c r="I119" s="34"/>
      <c r="J119" s="34"/>
      <c r="K119" s="47"/>
      <c r="L119" s="47"/>
      <c r="M119" s="34"/>
    </row>
    <row r="120" spans="1:28">
      <c r="A120" s="17"/>
      <c r="B120" s="30" t="s">
        <v>586</v>
      </c>
      <c r="C120" s="58" t="s">
        <v>298</v>
      </c>
      <c r="D120" s="58"/>
      <c r="E120" s="32"/>
      <c r="F120" s="32"/>
      <c r="G120" s="58" t="s">
        <v>604</v>
      </c>
      <c r="H120" s="58"/>
      <c r="I120" s="30" t="s">
        <v>271</v>
      </c>
      <c r="J120" s="32"/>
      <c r="K120" s="31">
        <v>12369</v>
      </c>
      <c r="L120" s="31"/>
      <c r="M120" s="32"/>
    </row>
    <row r="121" spans="1:28">
      <c r="A121" s="17"/>
      <c r="B121" s="30"/>
      <c r="C121" s="58"/>
      <c r="D121" s="58"/>
      <c r="E121" s="32"/>
      <c r="F121" s="32"/>
      <c r="G121" s="58"/>
      <c r="H121" s="58"/>
      <c r="I121" s="30"/>
      <c r="J121" s="32"/>
      <c r="K121" s="31"/>
      <c r="L121" s="31"/>
      <c r="M121" s="32"/>
    </row>
    <row r="122" spans="1:28">
      <c r="A122" s="17"/>
      <c r="B122" s="29" t="s">
        <v>588</v>
      </c>
      <c r="C122" s="47" t="s">
        <v>589</v>
      </c>
      <c r="D122" s="47"/>
      <c r="E122" s="29" t="s">
        <v>271</v>
      </c>
      <c r="F122" s="34"/>
      <c r="G122" s="47">
        <v>19</v>
      </c>
      <c r="H122" s="47"/>
      <c r="I122" s="34"/>
      <c r="J122" s="34"/>
      <c r="K122" s="47" t="s">
        <v>590</v>
      </c>
      <c r="L122" s="47"/>
      <c r="M122" s="29" t="s">
        <v>271</v>
      </c>
    </row>
    <row r="123" spans="1:28" ht="15.75" thickBot="1">
      <c r="A123" s="17"/>
      <c r="B123" s="29"/>
      <c r="C123" s="39"/>
      <c r="D123" s="39"/>
      <c r="E123" s="85"/>
      <c r="F123" s="34"/>
      <c r="G123" s="39"/>
      <c r="H123" s="39"/>
      <c r="I123" s="69"/>
      <c r="J123" s="34"/>
      <c r="K123" s="39"/>
      <c r="L123" s="39"/>
      <c r="M123" s="85"/>
    </row>
    <row r="124" spans="1:28">
      <c r="A124" s="17"/>
      <c r="B124" s="30" t="s">
        <v>593</v>
      </c>
      <c r="C124" s="40" t="s">
        <v>267</v>
      </c>
      <c r="D124" s="181" t="s">
        <v>605</v>
      </c>
      <c r="E124" s="40" t="s">
        <v>271</v>
      </c>
      <c r="F124" s="32"/>
      <c r="G124" s="40" t="s">
        <v>267</v>
      </c>
      <c r="H124" s="181" t="s">
        <v>606</v>
      </c>
      <c r="I124" s="40" t="s">
        <v>271</v>
      </c>
      <c r="J124" s="32"/>
      <c r="K124" s="40" t="s">
        <v>267</v>
      </c>
      <c r="L124" s="181" t="s">
        <v>298</v>
      </c>
      <c r="M124" s="44"/>
    </row>
    <row r="125" spans="1:28" ht="15.75" thickBot="1">
      <c r="A125" s="17"/>
      <c r="B125" s="30"/>
      <c r="C125" s="41"/>
      <c r="D125" s="90"/>
      <c r="E125" s="41"/>
      <c r="F125" s="32"/>
      <c r="G125" s="41"/>
      <c r="H125" s="90"/>
      <c r="I125" s="41"/>
      <c r="J125" s="32"/>
      <c r="K125" s="41"/>
      <c r="L125" s="90"/>
      <c r="M125" s="45"/>
    </row>
    <row r="126" spans="1:28" ht="15.75" thickTop="1">
      <c r="A126" s="17"/>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row>
    <row r="127" spans="1:28">
      <c r="A127" s="17"/>
      <c r="B127" s="19"/>
      <c r="C127" s="19"/>
    </row>
    <row r="128" spans="1:28" ht="36">
      <c r="A128" s="17"/>
      <c r="B128" s="129" t="s">
        <v>277</v>
      </c>
      <c r="C128" s="130" t="s">
        <v>607</v>
      </c>
    </row>
    <row r="129" spans="1:28">
      <c r="A129" s="17"/>
      <c r="B129" s="198" t="s">
        <v>608</v>
      </c>
      <c r="C129" s="198"/>
      <c r="D129" s="198"/>
      <c r="E129" s="198"/>
      <c r="F129" s="198"/>
      <c r="G129" s="198"/>
      <c r="H129" s="198"/>
      <c r="I129" s="198"/>
      <c r="J129" s="198"/>
      <c r="K129" s="198"/>
      <c r="L129" s="198"/>
      <c r="M129" s="198"/>
      <c r="N129" s="198"/>
      <c r="O129" s="198"/>
      <c r="P129" s="198"/>
      <c r="Q129" s="198"/>
      <c r="R129" s="198"/>
      <c r="S129" s="198"/>
      <c r="T129" s="198"/>
      <c r="U129" s="198"/>
      <c r="V129" s="198"/>
      <c r="W129" s="198"/>
      <c r="X129" s="198"/>
      <c r="Y129" s="198"/>
      <c r="Z129" s="198"/>
      <c r="AA129" s="198"/>
      <c r="AB129" s="198"/>
    </row>
    <row r="130" spans="1:28">
      <c r="A130" s="17"/>
      <c r="B130" s="91"/>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row>
    <row r="131" spans="1:28">
      <c r="A131" s="17"/>
      <c r="B131" s="198"/>
      <c r="C131" s="198"/>
      <c r="D131" s="198"/>
      <c r="E131" s="198"/>
      <c r="F131" s="198"/>
      <c r="G131" s="198"/>
      <c r="H131" s="198"/>
      <c r="I131" s="198"/>
      <c r="J131" s="198"/>
      <c r="K131" s="198"/>
      <c r="L131" s="198"/>
      <c r="M131" s="198"/>
      <c r="N131" s="198"/>
      <c r="O131" s="198"/>
      <c r="P131" s="198"/>
      <c r="Q131" s="198"/>
      <c r="R131" s="198"/>
      <c r="S131" s="198"/>
      <c r="T131" s="198"/>
      <c r="U131" s="198"/>
      <c r="V131" s="198"/>
      <c r="W131" s="198"/>
      <c r="X131" s="198"/>
      <c r="Y131" s="198"/>
      <c r="Z131" s="198"/>
      <c r="AA131" s="198"/>
      <c r="AB131" s="198"/>
    </row>
    <row r="132" spans="1:28">
      <c r="A132" s="17"/>
      <c r="B132" s="34" t="s">
        <v>609</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row>
    <row r="133" spans="1:28">
      <c r="A133" s="17"/>
      <c r="B133" s="28"/>
      <c r="C133" s="28"/>
      <c r="D133" s="28"/>
      <c r="E133" s="28"/>
      <c r="F133" s="28"/>
      <c r="G133" s="28"/>
      <c r="H133" s="28"/>
      <c r="I133" s="28"/>
      <c r="J133" s="28"/>
      <c r="K133" s="28"/>
      <c r="L133" s="28"/>
      <c r="M133" s="28"/>
      <c r="N133" s="28"/>
      <c r="O133" s="28"/>
    </row>
    <row r="134" spans="1:28">
      <c r="A134" s="17"/>
      <c r="B134" s="19"/>
      <c r="C134" s="19"/>
      <c r="D134" s="19"/>
      <c r="E134" s="19"/>
      <c r="F134" s="19"/>
      <c r="G134" s="19"/>
      <c r="H134" s="19"/>
      <c r="I134" s="19"/>
      <c r="J134" s="19"/>
      <c r="K134" s="19"/>
      <c r="L134" s="19"/>
      <c r="M134" s="19"/>
      <c r="N134" s="19"/>
      <c r="O134" s="19"/>
    </row>
    <row r="135" spans="1:28">
      <c r="A135" s="17"/>
      <c r="B135" s="29"/>
      <c r="C135" s="133" t="s">
        <v>610</v>
      </c>
      <c r="D135" s="133"/>
      <c r="E135" s="133"/>
      <c r="F135" s="133"/>
      <c r="G135" s="133"/>
      <c r="H135" s="133"/>
      <c r="I135" s="34"/>
      <c r="J135" s="133" t="s">
        <v>577</v>
      </c>
      <c r="K135" s="133"/>
      <c r="L135" s="133"/>
      <c r="M135" s="133"/>
      <c r="N135" s="133"/>
      <c r="O135" s="133"/>
    </row>
    <row r="136" spans="1:28" ht="15.75" thickBot="1">
      <c r="A136" s="17"/>
      <c r="B136" s="29"/>
      <c r="C136" s="81" t="s">
        <v>611</v>
      </c>
      <c r="D136" s="81"/>
      <c r="E136" s="81"/>
      <c r="F136" s="81"/>
      <c r="G136" s="81"/>
      <c r="H136" s="81"/>
      <c r="I136" s="34"/>
      <c r="J136" s="81"/>
      <c r="K136" s="81"/>
      <c r="L136" s="81"/>
      <c r="M136" s="81"/>
      <c r="N136" s="81"/>
      <c r="O136" s="81"/>
    </row>
    <row r="137" spans="1:28" ht="15.75" thickBot="1">
      <c r="A137" s="17"/>
      <c r="B137" s="186" t="s">
        <v>521</v>
      </c>
      <c r="C137" s="82" t="s">
        <v>417</v>
      </c>
      <c r="D137" s="82"/>
      <c r="E137" s="82"/>
      <c r="F137" s="18"/>
      <c r="G137" s="82" t="s">
        <v>522</v>
      </c>
      <c r="H137" s="82"/>
      <c r="I137" s="18"/>
      <c r="J137" s="82" t="s">
        <v>417</v>
      </c>
      <c r="K137" s="82"/>
      <c r="L137" s="82"/>
      <c r="M137" s="18"/>
      <c r="N137" s="82" t="s">
        <v>522</v>
      </c>
      <c r="O137" s="82"/>
    </row>
    <row r="138" spans="1:28">
      <c r="A138" s="17"/>
      <c r="B138" s="30" t="s">
        <v>523</v>
      </c>
      <c r="C138" s="40" t="s">
        <v>267</v>
      </c>
      <c r="D138" s="42">
        <v>43634</v>
      </c>
      <c r="E138" s="44"/>
      <c r="F138" s="32"/>
      <c r="G138" s="181">
        <v>16.899999999999999</v>
      </c>
      <c r="H138" s="40" t="s">
        <v>435</v>
      </c>
      <c r="I138" s="32"/>
      <c r="J138" s="40" t="s">
        <v>267</v>
      </c>
      <c r="K138" s="42">
        <v>161792</v>
      </c>
      <c r="L138" s="44"/>
      <c r="M138" s="32"/>
      <c r="N138" s="181">
        <v>59.8</v>
      </c>
      <c r="O138" s="40" t="s">
        <v>435</v>
      </c>
    </row>
    <row r="139" spans="1:28">
      <c r="A139" s="17"/>
      <c r="B139" s="30"/>
      <c r="C139" s="30"/>
      <c r="D139" s="31"/>
      <c r="E139" s="32"/>
      <c r="F139" s="32"/>
      <c r="G139" s="58"/>
      <c r="H139" s="30"/>
      <c r="I139" s="32"/>
      <c r="J139" s="30"/>
      <c r="K139" s="31"/>
      <c r="L139" s="32"/>
      <c r="M139" s="32"/>
      <c r="N139" s="58"/>
      <c r="O139" s="30"/>
    </row>
    <row r="140" spans="1:28">
      <c r="A140" s="17"/>
      <c r="B140" s="29" t="s">
        <v>524</v>
      </c>
      <c r="C140" s="33">
        <v>31125</v>
      </c>
      <c r="D140" s="33"/>
      <c r="E140" s="34"/>
      <c r="F140" s="34"/>
      <c r="G140" s="47">
        <v>12</v>
      </c>
      <c r="H140" s="29" t="s">
        <v>435</v>
      </c>
      <c r="I140" s="34"/>
      <c r="J140" s="33">
        <v>8378</v>
      </c>
      <c r="K140" s="33"/>
      <c r="L140" s="34"/>
      <c r="M140" s="34"/>
      <c r="N140" s="47">
        <v>3.1</v>
      </c>
      <c r="O140" s="29" t="s">
        <v>435</v>
      </c>
    </row>
    <row r="141" spans="1:28">
      <c r="A141" s="17"/>
      <c r="B141" s="29"/>
      <c r="C141" s="33"/>
      <c r="D141" s="33"/>
      <c r="E141" s="34"/>
      <c r="F141" s="34"/>
      <c r="G141" s="47"/>
      <c r="H141" s="29"/>
      <c r="I141" s="34"/>
      <c r="J141" s="33"/>
      <c r="K141" s="33"/>
      <c r="L141" s="34"/>
      <c r="M141" s="34"/>
      <c r="N141" s="47"/>
      <c r="O141" s="29"/>
    </row>
    <row r="142" spans="1:28">
      <c r="A142" s="17"/>
      <c r="B142" s="30" t="s">
        <v>525</v>
      </c>
      <c r="C142" s="31">
        <v>51962</v>
      </c>
      <c r="D142" s="31"/>
      <c r="E142" s="32"/>
      <c r="F142" s="32"/>
      <c r="G142" s="58">
        <v>20.100000000000001</v>
      </c>
      <c r="H142" s="30" t="s">
        <v>435</v>
      </c>
      <c r="I142" s="32"/>
      <c r="J142" s="31">
        <v>60092</v>
      </c>
      <c r="K142" s="31"/>
      <c r="L142" s="32"/>
      <c r="M142" s="32"/>
      <c r="N142" s="58">
        <v>22.2</v>
      </c>
      <c r="O142" s="30" t="s">
        <v>435</v>
      </c>
    </row>
    <row r="143" spans="1:28">
      <c r="A143" s="17"/>
      <c r="B143" s="30"/>
      <c r="C143" s="31"/>
      <c r="D143" s="31"/>
      <c r="E143" s="32"/>
      <c r="F143" s="32"/>
      <c r="G143" s="58"/>
      <c r="H143" s="30"/>
      <c r="I143" s="32"/>
      <c r="J143" s="31"/>
      <c r="K143" s="31"/>
      <c r="L143" s="32"/>
      <c r="M143" s="32"/>
      <c r="N143" s="58"/>
      <c r="O143" s="30"/>
    </row>
    <row r="144" spans="1:28">
      <c r="A144" s="17"/>
      <c r="B144" s="29" t="s">
        <v>526</v>
      </c>
      <c r="C144" s="33">
        <v>8934</v>
      </c>
      <c r="D144" s="33"/>
      <c r="E144" s="34"/>
      <c r="F144" s="34"/>
      <c r="G144" s="47">
        <v>3.5</v>
      </c>
      <c r="H144" s="29" t="s">
        <v>435</v>
      </c>
      <c r="I144" s="34"/>
      <c r="J144" s="33">
        <v>9776</v>
      </c>
      <c r="K144" s="33"/>
      <c r="L144" s="34"/>
      <c r="M144" s="34"/>
      <c r="N144" s="47">
        <v>3.6</v>
      </c>
      <c r="O144" s="29" t="s">
        <v>435</v>
      </c>
    </row>
    <row r="145" spans="1:28">
      <c r="A145" s="17"/>
      <c r="B145" s="29"/>
      <c r="C145" s="33"/>
      <c r="D145" s="33"/>
      <c r="E145" s="34"/>
      <c r="F145" s="34"/>
      <c r="G145" s="47"/>
      <c r="H145" s="29"/>
      <c r="I145" s="34"/>
      <c r="J145" s="33"/>
      <c r="K145" s="33"/>
      <c r="L145" s="34"/>
      <c r="M145" s="34"/>
      <c r="N145" s="47"/>
      <c r="O145" s="29"/>
    </row>
    <row r="146" spans="1:28">
      <c r="A146" s="17"/>
      <c r="B146" s="30" t="s">
        <v>527</v>
      </c>
      <c r="C146" s="31">
        <v>31987</v>
      </c>
      <c r="D146" s="31"/>
      <c r="E146" s="32"/>
      <c r="F146" s="32"/>
      <c r="G146" s="58">
        <v>12.4</v>
      </c>
      <c r="H146" s="30" t="s">
        <v>435</v>
      </c>
      <c r="I146" s="32"/>
      <c r="J146" s="31">
        <v>30446</v>
      </c>
      <c r="K146" s="31"/>
      <c r="L146" s="32"/>
      <c r="M146" s="32"/>
      <c r="N146" s="58">
        <v>11.3</v>
      </c>
      <c r="O146" s="30" t="s">
        <v>435</v>
      </c>
    </row>
    <row r="147" spans="1:28">
      <c r="A147" s="17"/>
      <c r="B147" s="30"/>
      <c r="C147" s="31"/>
      <c r="D147" s="31"/>
      <c r="E147" s="32"/>
      <c r="F147" s="32"/>
      <c r="G147" s="58"/>
      <c r="H147" s="30"/>
      <c r="I147" s="32"/>
      <c r="J147" s="31"/>
      <c r="K147" s="31"/>
      <c r="L147" s="32"/>
      <c r="M147" s="32"/>
      <c r="N147" s="58"/>
      <c r="O147" s="30"/>
    </row>
    <row r="148" spans="1:28">
      <c r="A148" s="17"/>
      <c r="B148" s="29" t="s">
        <v>528</v>
      </c>
      <c r="C148" s="33">
        <v>91022</v>
      </c>
      <c r="D148" s="33"/>
      <c r="E148" s="34"/>
      <c r="F148" s="34"/>
      <c r="G148" s="47">
        <v>35.1</v>
      </c>
      <c r="H148" s="29" t="s">
        <v>435</v>
      </c>
      <c r="I148" s="34"/>
      <c r="J148" s="47" t="s">
        <v>298</v>
      </c>
      <c r="K148" s="47"/>
      <c r="L148" s="34"/>
      <c r="M148" s="34"/>
      <c r="N148" s="47" t="s">
        <v>612</v>
      </c>
      <c r="O148" s="34"/>
    </row>
    <row r="149" spans="1:28" ht="15.75" thickBot="1">
      <c r="A149" s="17"/>
      <c r="B149" s="29"/>
      <c r="C149" s="68"/>
      <c r="D149" s="68"/>
      <c r="E149" s="69"/>
      <c r="F149" s="34"/>
      <c r="G149" s="39"/>
      <c r="H149" s="85"/>
      <c r="I149" s="34"/>
      <c r="J149" s="39"/>
      <c r="K149" s="39"/>
      <c r="L149" s="69"/>
      <c r="M149" s="34"/>
      <c r="N149" s="39"/>
      <c r="O149" s="69"/>
    </row>
    <row r="150" spans="1:28">
      <c r="A150" s="17"/>
      <c r="B150" s="30"/>
      <c r="C150" s="40" t="s">
        <v>267</v>
      </c>
      <c r="D150" s="42">
        <v>258664</v>
      </c>
      <c r="E150" s="44"/>
      <c r="F150" s="32"/>
      <c r="G150" s="181">
        <v>100</v>
      </c>
      <c r="H150" s="40" t="s">
        <v>435</v>
      </c>
      <c r="I150" s="32"/>
      <c r="J150" s="40" t="s">
        <v>267</v>
      </c>
      <c r="K150" s="42">
        <v>270484</v>
      </c>
      <c r="L150" s="44"/>
      <c r="M150" s="32"/>
      <c r="N150" s="181">
        <v>100</v>
      </c>
      <c r="O150" s="40" t="s">
        <v>435</v>
      </c>
    </row>
    <row r="151" spans="1:28" ht="15.75" thickBot="1">
      <c r="A151" s="17"/>
      <c r="B151" s="30"/>
      <c r="C151" s="41"/>
      <c r="D151" s="43"/>
      <c r="E151" s="45"/>
      <c r="F151" s="32"/>
      <c r="G151" s="90"/>
      <c r="H151" s="41"/>
      <c r="I151" s="32"/>
      <c r="J151" s="41"/>
      <c r="K151" s="43"/>
      <c r="L151" s="45"/>
      <c r="M151" s="32"/>
      <c r="N151" s="90"/>
      <c r="O151" s="41"/>
    </row>
    <row r="152" spans="1:28" ht="15.75" thickTop="1">
      <c r="A152" s="17"/>
      <c r="B152" s="29" t="s">
        <v>388</v>
      </c>
      <c r="C152" s="195">
        <v>170184</v>
      </c>
      <c r="D152" s="195"/>
      <c r="E152" s="49"/>
      <c r="F152" s="34"/>
      <c r="G152" s="46" t="s">
        <v>277</v>
      </c>
      <c r="H152" s="46"/>
      <c r="I152" s="34"/>
      <c r="J152" s="48"/>
      <c r="K152" s="48"/>
      <c r="L152" s="49"/>
      <c r="M152" s="34"/>
      <c r="N152" s="48"/>
      <c r="O152" s="49"/>
    </row>
    <row r="153" spans="1:28" ht="15.75" thickBot="1">
      <c r="A153" s="17"/>
      <c r="B153" s="29"/>
      <c r="C153" s="68"/>
      <c r="D153" s="68"/>
      <c r="E153" s="69"/>
      <c r="F153" s="34"/>
      <c r="G153" s="29"/>
      <c r="H153" s="29"/>
      <c r="I153" s="34"/>
      <c r="J153" s="47"/>
      <c r="K153" s="47"/>
      <c r="L153" s="34"/>
      <c r="M153" s="34"/>
      <c r="N153" s="47"/>
      <c r="O153" s="34"/>
    </row>
    <row r="154" spans="1:28">
      <c r="A154" s="17"/>
      <c r="B154" s="30"/>
      <c r="C154" s="40" t="s">
        <v>267</v>
      </c>
      <c r="D154" s="42">
        <v>428848</v>
      </c>
      <c r="E154" s="44"/>
      <c r="F154" s="32"/>
      <c r="G154" s="58"/>
      <c r="H154" s="32"/>
      <c r="I154" s="32"/>
      <c r="J154" s="58"/>
      <c r="K154" s="58"/>
      <c r="L154" s="32"/>
      <c r="M154" s="32"/>
      <c r="N154" s="58"/>
      <c r="O154" s="32"/>
    </row>
    <row r="155" spans="1:28" ht="15.75" thickBot="1">
      <c r="A155" s="17"/>
      <c r="B155" s="30"/>
      <c r="C155" s="41"/>
      <c r="D155" s="43"/>
      <c r="E155" s="45"/>
      <c r="F155" s="32"/>
      <c r="G155" s="58"/>
      <c r="H155" s="32"/>
      <c r="I155" s="32"/>
      <c r="J155" s="58"/>
      <c r="K155" s="58"/>
      <c r="L155" s="32"/>
      <c r="M155" s="32"/>
      <c r="N155" s="58"/>
      <c r="O155" s="32"/>
    </row>
    <row r="156" spans="1:28" ht="15.75" thickTop="1">
      <c r="A156" s="17"/>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row>
    <row r="157" spans="1:28">
      <c r="A157" s="17"/>
      <c r="B157" s="19"/>
      <c r="C157" s="19"/>
    </row>
    <row r="158" spans="1:28" ht="38.25">
      <c r="A158" s="17"/>
      <c r="B158" s="171" t="s">
        <v>277</v>
      </c>
      <c r="C158" s="196" t="s">
        <v>613</v>
      </c>
    </row>
    <row r="159" spans="1:28">
      <c r="A159" s="17"/>
      <c r="B159" s="91"/>
      <c r="C159" s="91"/>
      <c r="D159" s="91"/>
      <c r="E159" s="91"/>
      <c r="F159" s="91"/>
      <c r="G159" s="91"/>
      <c r="H159" s="91"/>
      <c r="I159" s="91"/>
      <c r="J159" s="91"/>
      <c r="K159" s="91"/>
      <c r="L159" s="91"/>
      <c r="M159" s="91"/>
      <c r="N159" s="91"/>
      <c r="O159" s="91"/>
      <c r="P159" s="91"/>
      <c r="Q159" s="91"/>
      <c r="R159" s="91"/>
      <c r="S159" s="91"/>
      <c r="T159" s="91"/>
      <c r="U159" s="91"/>
      <c r="V159" s="91"/>
      <c r="W159" s="91"/>
      <c r="X159" s="91"/>
      <c r="Y159" s="91"/>
      <c r="Z159" s="91"/>
      <c r="AA159" s="91"/>
      <c r="AB159" s="91"/>
    </row>
    <row r="160" spans="1:28">
      <c r="A160" s="17"/>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row>
    <row r="161" spans="1:28">
      <c r="A161" s="17"/>
      <c r="B161" s="199" t="s">
        <v>614</v>
      </c>
      <c r="C161" s="199"/>
      <c r="D161" s="199"/>
      <c r="E161" s="199"/>
      <c r="F161" s="199"/>
      <c r="G161" s="199"/>
      <c r="H161" s="199"/>
      <c r="I161" s="199"/>
      <c r="J161" s="199"/>
      <c r="K161" s="199"/>
      <c r="L161" s="199"/>
      <c r="M161" s="199"/>
      <c r="N161" s="199"/>
      <c r="O161" s="199"/>
      <c r="P161" s="199"/>
      <c r="Q161" s="199"/>
      <c r="R161" s="199"/>
      <c r="S161" s="199"/>
      <c r="T161" s="199"/>
      <c r="U161" s="199"/>
      <c r="V161" s="199"/>
      <c r="W161" s="199"/>
      <c r="X161" s="199"/>
      <c r="Y161" s="199"/>
      <c r="Z161" s="199"/>
      <c r="AA161" s="199"/>
      <c r="AB161" s="199"/>
    </row>
    <row r="162" spans="1:28">
      <c r="A162" s="17"/>
      <c r="B162" s="199"/>
      <c r="C162" s="199"/>
      <c r="D162" s="199"/>
      <c r="E162" s="199"/>
      <c r="F162" s="199"/>
      <c r="G162" s="199"/>
      <c r="H162" s="199"/>
      <c r="I162" s="199"/>
      <c r="J162" s="199"/>
      <c r="K162" s="199"/>
      <c r="L162" s="199"/>
      <c r="M162" s="199"/>
      <c r="N162" s="199"/>
      <c r="O162" s="199"/>
      <c r="P162" s="199"/>
      <c r="Q162" s="199"/>
      <c r="R162" s="199"/>
      <c r="S162" s="199"/>
      <c r="T162" s="199"/>
      <c r="U162" s="199"/>
      <c r="V162" s="199"/>
      <c r="W162" s="199"/>
      <c r="X162" s="199"/>
      <c r="Y162" s="199"/>
      <c r="Z162" s="199"/>
      <c r="AA162" s="199"/>
      <c r="AB162" s="199"/>
    </row>
    <row r="163" spans="1:28">
      <c r="A163" s="17"/>
      <c r="B163" s="34" t="s">
        <v>615</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row>
    <row r="164" spans="1:28">
      <c r="A164" s="17"/>
      <c r="B164" s="28"/>
      <c r="C164" s="28"/>
      <c r="D164" s="28"/>
      <c r="E164" s="28"/>
      <c r="F164" s="28"/>
      <c r="G164" s="28"/>
      <c r="H164" s="28"/>
      <c r="I164" s="28"/>
      <c r="J164" s="28"/>
      <c r="K164" s="28"/>
      <c r="L164" s="28"/>
      <c r="M164" s="28"/>
    </row>
    <row r="165" spans="1:28">
      <c r="A165" s="17"/>
      <c r="B165" s="19"/>
      <c r="C165" s="19"/>
      <c r="D165" s="19"/>
      <c r="E165" s="19"/>
      <c r="F165" s="19"/>
      <c r="G165" s="19"/>
      <c r="H165" s="19"/>
      <c r="I165" s="19"/>
      <c r="J165" s="19"/>
      <c r="K165" s="19"/>
      <c r="L165" s="19"/>
      <c r="M165" s="19"/>
    </row>
    <row r="166" spans="1:28" ht="15.75" thickBot="1">
      <c r="A166" s="17"/>
      <c r="B166" s="75"/>
      <c r="C166" s="81" t="s">
        <v>616</v>
      </c>
      <c r="D166" s="81"/>
      <c r="E166" s="81"/>
      <c r="F166" s="81"/>
      <c r="G166" s="81"/>
      <c r="H166" s="81"/>
      <c r="I166" s="81"/>
      <c r="J166" s="18"/>
      <c r="K166" s="133"/>
      <c r="L166" s="133"/>
      <c r="M166" s="133"/>
    </row>
    <row r="167" spans="1:28" ht="15.75" thickBot="1">
      <c r="A167" s="17"/>
      <c r="B167" s="75"/>
      <c r="C167" s="82" t="s">
        <v>617</v>
      </c>
      <c r="D167" s="82"/>
      <c r="E167" s="82"/>
      <c r="F167" s="18"/>
      <c r="G167" s="82" t="s">
        <v>618</v>
      </c>
      <c r="H167" s="82"/>
      <c r="I167" s="82"/>
      <c r="J167" s="18"/>
      <c r="K167" s="81" t="s">
        <v>157</v>
      </c>
      <c r="L167" s="81"/>
      <c r="M167" s="81"/>
    </row>
    <row r="168" spans="1:28">
      <c r="A168" s="17"/>
      <c r="B168" s="30" t="s">
        <v>619</v>
      </c>
      <c r="C168" s="40" t="s">
        <v>267</v>
      </c>
      <c r="D168" s="42">
        <v>359809</v>
      </c>
      <c r="E168" s="44"/>
      <c r="F168" s="32"/>
      <c r="G168" s="40" t="s">
        <v>267</v>
      </c>
      <c r="H168" s="42">
        <v>493518</v>
      </c>
      <c r="I168" s="44"/>
      <c r="J168" s="32"/>
      <c r="K168" s="40" t="s">
        <v>267</v>
      </c>
      <c r="L168" s="42">
        <v>853327</v>
      </c>
      <c r="M168" s="44"/>
    </row>
    <row r="169" spans="1:28">
      <c r="A169" s="17"/>
      <c r="B169" s="30"/>
      <c r="C169" s="30"/>
      <c r="D169" s="31"/>
      <c r="E169" s="32"/>
      <c r="F169" s="32"/>
      <c r="G169" s="30"/>
      <c r="H169" s="31"/>
      <c r="I169" s="32"/>
      <c r="J169" s="32"/>
      <c r="K169" s="30"/>
      <c r="L169" s="31"/>
      <c r="M169" s="32"/>
    </row>
    <row r="170" spans="1:28">
      <c r="A170" s="17"/>
      <c r="B170" s="29" t="s">
        <v>620</v>
      </c>
      <c r="C170" s="29" t="s">
        <v>267</v>
      </c>
      <c r="D170" s="33">
        <v>299176</v>
      </c>
      <c r="E170" s="34"/>
      <c r="F170" s="34"/>
      <c r="G170" s="29" t="s">
        <v>267</v>
      </c>
      <c r="H170" s="33">
        <v>107041</v>
      </c>
      <c r="I170" s="34"/>
      <c r="J170" s="34"/>
      <c r="K170" s="29" t="s">
        <v>267</v>
      </c>
      <c r="L170" s="33">
        <v>406217</v>
      </c>
      <c r="M170" s="34"/>
    </row>
    <row r="171" spans="1:28">
      <c r="A171" s="17"/>
      <c r="B171" s="29"/>
      <c r="C171" s="29"/>
      <c r="D171" s="33"/>
      <c r="E171" s="34"/>
      <c r="F171" s="34"/>
      <c r="G171" s="29"/>
      <c r="H171" s="33"/>
      <c r="I171" s="34"/>
      <c r="J171" s="34"/>
      <c r="K171" s="29"/>
      <c r="L171" s="33"/>
      <c r="M171" s="34"/>
    </row>
    <row r="172" spans="1:28">
      <c r="A172" s="17"/>
      <c r="B172" s="30" t="s">
        <v>621</v>
      </c>
      <c r="C172" s="30" t="s">
        <v>267</v>
      </c>
      <c r="D172" s="31">
        <v>2360</v>
      </c>
      <c r="E172" s="32"/>
      <c r="F172" s="32"/>
      <c r="G172" s="30" t="s">
        <v>267</v>
      </c>
      <c r="H172" s="58" t="s">
        <v>298</v>
      </c>
      <c r="I172" s="32"/>
      <c r="J172" s="32"/>
      <c r="K172" s="30" t="s">
        <v>267</v>
      </c>
      <c r="L172" s="31">
        <v>2360</v>
      </c>
      <c r="M172" s="32"/>
    </row>
    <row r="173" spans="1:28">
      <c r="A173" s="17"/>
      <c r="B173" s="30"/>
      <c r="C173" s="30"/>
      <c r="D173" s="31"/>
      <c r="E173" s="32"/>
      <c r="F173" s="32"/>
      <c r="G173" s="30"/>
      <c r="H173" s="58"/>
      <c r="I173" s="32"/>
      <c r="J173" s="32"/>
      <c r="K173" s="30"/>
      <c r="L173" s="31"/>
      <c r="M173" s="32"/>
    </row>
    <row r="174" spans="1:28">
      <c r="A174" s="17"/>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row>
    <row r="175" spans="1:28">
      <c r="A175" s="17"/>
      <c r="B175" s="19"/>
      <c r="C175" s="19"/>
    </row>
    <row r="176" spans="1:28" ht="36">
      <c r="A176" s="17"/>
      <c r="B176" s="129" t="s">
        <v>277</v>
      </c>
      <c r="C176" s="130" t="s">
        <v>622</v>
      </c>
    </row>
    <row r="177" spans="1:28">
      <c r="A177" s="17"/>
      <c r="B177" s="19"/>
      <c r="C177" s="19"/>
    </row>
    <row r="178" spans="1:28" ht="84">
      <c r="A178" s="17"/>
      <c r="B178" s="129" t="s">
        <v>279</v>
      </c>
      <c r="C178" s="130" t="s">
        <v>623</v>
      </c>
    </row>
    <row r="179" spans="1:28">
      <c r="A179" s="17"/>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row>
    <row r="180" spans="1:28">
      <c r="A180" s="17"/>
      <c r="B180" s="55"/>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row>
    <row r="181" spans="1:28" ht="25.5" customHeight="1">
      <c r="A181" s="17"/>
      <c r="B181" s="55" t="s">
        <v>624</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row>
    <row r="182" spans="1:28">
      <c r="A182" s="17"/>
      <c r="B182" s="91"/>
      <c r="C182" s="91"/>
      <c r="D182" s="91"/>
      <c r="E182" s="91"/>
      <c r="F182" s="91"/>
      <c r="G182" s="91"/>
      <c r="H182" s="91"/>
      <c r="I182" s="91"/>
      <c r="J182" s="91"/>
      <c r="K182" s="91"/>
      <c r="L182" s="91"/>
      <c r="M182" s="91"/>
      <c r="N182" s="91"/>
      <c r="O182" s="91"/>
      <c r="P182" s="91"/>
      <c r="Q182" s="91"/>
      <c r="R182" s="91"/>
      <c r="S182" s="91"/>
      <c r="T182" s="91"/>
      <c r="U182" s="91"/>
      <c r="V182" s="91"/>
      <c r="W182" s="91"/>
      <c r="X182" s="91"/>
      <c r="Y182" s="91"/>
      <c r="Z182" s="91"/>
      <c r="AA182" s="91"/>
      <c r="AB182" s="91"/>
    </row>
    <row r="183" spans="1:28">
      <c r="A183" s="17"/>
      <c r="B183" s="55"/>
      <c r="C183" s="55"/>
      <c r="D183" s="55"/>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row>
    <row r="184" spans="1:28">
      <c r="A184" s="17"/>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row>
    <row r="185" spans="1:28">
      <c r="A185" s="17"/>
      <c r="B185" s="55" t="s">
        <v>625</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row>
    <row r="186" spans="1:28">
      <c r="A186" s="17"/>
      <c r="B186" s="28"/>
      <c r="C186" s="28"/>
      <c r="D186" s="28"/>
      <c r="E186" s="28"/>
      <c r="F186" s="28"/>
      <c r="G186" s="28"/>
      <c r="H186" s="28"/>
      <c r="I186" s="28"/>
    </row>
    <row r="187" spans="1:28">
      <c r="A187" s="17"/>
      <c r="B187" s="19"/>
      <c r="C187" s="19"/>
      <c r="D187" s="19"/>
      <c r="E187" s="19"/>
      <c r="F187" s="19"/>
      <c r="G187" s="19"/>
      <c r="H187" s="19"/>
      <c r="I187" s="19"/>
    </row>
    <row r="188" spans="1:28" ht="15.75" thickBot="1">
      <c r="A188" s="17"/>
      <c r="B188" s="75"/>
      <c r="C188" s="81" t="s">
        <v>616</v>
      </c>
      <c r="D188" s="81"/>
      <c r="E188" s="81"/>
      <c r="F188" s="81"/>
      <c r="G188" s="81"/>
      <c r="H188" s="81"/>
      <c r="I188" s="81"/>
    </row>
    <row r="189" spans="1:28" ht="15.75" thickBot="1">
      <c r="A189" s="17"/>
      <c r="B189" s="75"/>
      <c r="C189" s="82" t="s">
        <v>617</v>
      </c>
      <c r="D189" s="82"/>
      <c r="E189" s="82"/>
      <c r="F189" s="18"/>
      <c r="G189" s="82" t="s">
        <v>618</v>
      </c>
      <c r="H189" s="82"/>
      <c r="I189" s="82"/>
    </row>
    <row r="190" spans="1:28">
      <c r="A190" s="17"/>
      <c r="B190" s="30" t="s">
        <v>626</v>
      </c>
      <c r="C190" s="40" t="s">
        <v>267</v>
      </c>
      <c r="D190" s="42">
        <v>359809</v>
      </c>
      <c r="E190" s="44"/>
      <c r="F190" s="32"/>
      <c r="G190" s="40" t="s">
        <v>267</v>
      </c>
      <c r="H190" s="42">
        <v>493513</v>
      </c>
      <c r="I190" s="44"/>
    </row>
    <row r="191" spans="1:28">
      <c r="A191" s="17"/>
      <c r="B191" s="30"/>
      <c r="C191" s="71"/>
      <c r="D191" s="72"/>
      <c r="E191" s="73"/>
      <c r="F191" s="32"/>
      <c r="G191" s="71"/>
      <c r="H191" s="72"/>
      <c r="I191" s="73"/>
    </row>
    <row r="192" spans="1:28">
      <c r="A192" s="17"/>
      <c r="B192" s="21" t="s">
        <v>627</v>
      </c>
      <c r="C192" s="47">
        <v>5.89</v>
      </c>
      <c r="D192" s="47"/>
      <c r="E192" s="21" t="s">
        <v>435</v>
      </c>
      <c r="F192" s="18"/>
      <c r="G192" s="47">
        <v>4.76</v>
      </c>
      <c r="H192" s="47"/>
      <c r="I192" s="21" t="s">
        <v>435</v>
      </c>
    </row>
    <row r="193" spans="1:28">
      <c r="A193" s="17"/>
      <c r="B193" s="30" t="s">
        <v>628</v>
      </c>
      <c r="C193" s="30" t="s">
        <v>267</v>
      </c>
      <c r="D193" s="31">
        <v>102305</v>
      </c>
      <c r="E193" s="32"/>
      <c r="F193" s="32"/>
      <c r="G193" s="30" t="s">
        <v>267</v>
      </c>
      <c r="H193" s="31">
        <v>191809</v>
      </c>
      <c r="I193" s="32"/>
    </row>
    <row r="194" spans="1:28">
      <c r="A194" s="17"/>
      <c r="B194" s="30"/>
      <c r="C194" s="30"/>
      <c r="D194" s="31"/>
      <c r="E194" s="32"/>
      <c r="F194" s="32"/>
      <c r="G194" s="30"/>
      <c r="H194" s="31"/>
      <c r="I194" s="32"/>
    </row>
    <row r="195" spans="1:28">
      <c r="A195" s="17"/>
      <c r="B195" s="29" t="s">
        <v>629</v>
      </c>
      <c r="C195" s="29" t="s">
        <v>267</v>
      </c>
      <c r="D195" s="33">
        <v>8351</v>
      </c>
      <c r="E195" s="34"/>
      <c r="F195" s="34"/>
      <c r="G195" s="29" t="s">
        <v>267</v>
      </c>
      <c r="H195" s="33">
        <v>12054</v>
      </c>
      <c r="I195" s="34"/>
    </row>
    <row r="196" spans="1:28">
      <c r="A196" s="17"/>
      <c r="B196" s="29"/>
      <c r="C196" s="29"/>
      <c r="D196" s="33"/>
      <c r="E196" s="34"/>
      <c r="F196" s="34"/>
      <c r="G196" s="29"/>
      <c r="H196" s="33"/>
      <c r="I196" s="34"/>
    </row>
    <row r="197" spans="1:28">
      <c r="A197" s="17"/>
      <c r="B197" s="30" t="s">
        <v>630</v>
      </c>
      <c r="C197" s="30" t="s">
        <v>267</v>
      </c>
      <c r="D197" s="31">
        <v>255156</v>
      </c>
      <c r="E197" s="32"/>
      <c r="F197" s="32"/>
      <c r="G197" s="30" t="s">
        <v>267</v>
      </c>
      <c r="H197" s="31">
        <v>313628</v>
      </c>
      <c r="I197" s="32"/>
    </row>
    <row r="198" spans="1:28">
      <c r="A198" s="17"/>
      <c r="B198" s="30"/>
      <c r="C198" s="30"/>
      <c r="D198" s="31"/>
      <c r="E198" s="32"/>
      <c r="F198" s="32"/>
      <c r="G198" s="30"/>
      <c r="H198" s="31"/>
      <c r="I198" s="32"/>
    </row>
    <row r="199" spans="1:28" ht="26.25">
      <c r="A199" s="17"/>
      <c r="B199" s="21" t="s">
        <v>631</v>
      </c>
      <c r="C199" s="47">
        <v>17</v>
      </c>
      <c r="D199" s="47"/>
      <c r="E199" s="21" t="s">
        <v>435</v>
      </c>
      <c r="F199" s="18"/>
      <c r="G199" s="47">
        <v>28.8</v>
      </c>
      <c r="H199" s="47"/>
      <c r="I199" s="21" t="s">
        <v>435</v>
      </c>
    </row>
    <row r="200" spans="1:28">
      <c r="A200" s="17"/>
      <c r="B200" s="22" t="s">
        <v>632</v>
      </c>
      <c r="C200" s="58">
        <v>51.2</v>
      </c>
      <c r="D200" s="58"/>
      <c r="E200" s="22" t="s">
        <v>435</v>
      </c>
      <c r="F200" s="23"/>
      <c r="G200" s="58">
        <v>64.3</v>
      </c>
      <c r="H200" s="58"/>
      <c r="I200" s="22" t="s">
        <v>435</v>
      </c>
    </row>
    <row r="201" spans="1:28" ht="26.25">
      <c r="A201" s="17"/>
      <c r="B201" s="21" t="s">
        <v>633</v>
      </c>
      <c r="C201" s="47">
        <v>10.7</v>
      </c>
      <c r="D201" s="47"/>
      <c r="E201" s="21" t="s">
        <v>435</v>
      </c>
      <c r="F201" s="18"/>
      <c r="G201" s="47">
        <v>16.600000000000001</v>
      </c>
      <c r="H201" s="47"/>
      <c r="I201" s="21" t="s">
        <v>435</v>
      </c>
    </row>
    <row r="202" spans="1:28">
      <c r="A202" s="17"/>
      <c r="B202" s="22" t="s">
        <v>634</v>
      </c>
      <c r="C202" s="58">
        <v>8.9</v>
      </c>
      <c r="D202" s="58"/>
      <c r="E202" s="22" t="s">
        <v>435</v>
      </c>
      <c r="F202" s="23"/>
      <c r="G202" s="58">
        <v>13.2</v>
      </c>
      <c r="H202" s="58"/>
      <c r="I202" s="22" t="s">
        <v>435</v>
      </c>
    </row>
    <row r="203" spans="1:28">
      <c r="A203" s="17"/>
      <c r="B203" s="29" t="s">
        <v>635</v>
      </c>
      <c r="C203" s="29" t="s">
        <v>267</v>
      </c>
      <c r="D203" s="33">
        <v>355809</v>
      </c>
      <c r="E203" s="34"/>
      <c r="F203" s="34"/>
      <c r="G203" s="29" t="s">
        <v>267</v>
      </c>
      <c r="H203" s="33">
        <v>493513</v>
      </c>
      <c r="I203" s="34"/>
    </row>
    <row r="204" spans="1:28">
      <c r="A204" s="17"/>
      <c r="B204" s="29"/>
      <c r="C204" s="29"/>
      <c r="D204" s="33"/>
      <c r="E204" s="34"/>
      <c r="F204" s="34"/>
      <c r="G204" s="29"/>
      <c r="H204" s="33"/>
      <c r="I204" s="34"/>
    </row>
    <row r="205" spans="1:28">
      <c r="A205" s="17"/>
      <c r="B205" s="22" t="s">
        <v>636</v>
      </c>
      <c r="C205" s="58">
        <v>0.51</v>
      </c>
      <c r="D205" s="58"/>
      <c r="E205" s="22" t="s">
        <v>435</v>
      </c>
      <c r="F205" s="23"/>
      <c r="G205" s="58">
        <v>0.43</v>
      </c>
      <c r="H205" s="58"/>
      <c r="I205" s="22" t="s">
        <v>435</v>
      </c>
    </row>
    <row r="206" spans="1:28">
      <c r="A206" s="17"/>
      <c r="B206" s="200"/>
      <c r="C206" s="200"/>
      <c r="D206" s="200"/>
      <c r="E206" s="200"/>
      <c r="F206" s="200"/>
      <c r="G206" s="200"/>
      <c r="H206" s="200"/>
      <c r="I206" s="200"/>
      <c r="J206" s="200"/>
      <c r="K206" s="200"/>
      <c r="L206" s="200"/>
      <c r="M206" s="200"/>
      <c r="N206" s="200"/>
      <c r="O206" s="200"/>
      <c r="P206" s="200"/>
      <c r="Q206" s="200"/>
      <c r="R206" s="200"/>
      <c r="S206" s="200"/>
      <c r="T206" s="200"/>
      <c r="U206" s="200"/>
      <c r="V206" s="200"/>
      <c r="W206" s="200"/>
      <c r="X206" s="200"/>
      <c r="Y206" s="200"/>
      <c r="Z206" s="200"/>
      <c r="AA206" s="200"/>
      <c r="AB206" s="200"/>
    </row>
    <row r="207" spans="1:28">
      <c r="A207" s="17"/>
      <c r="B207" s="19"/>
      <c r="C207" s="19"/>
    </row>
    <row r="208" spans="1:28" ht="36">
      <c r="A208" s="17"/>
      <c r="B208" s="129" t="s">
        <v>277</v>
      </c>
      <c r="C208" s="130" t="s">
        <v>637</v>
      </c>
    </row>
    <row r="209" spans="1:28">
      <c r="A209" s="17"/>
      <c r="B209" s="19"/>
      <c r="C209" s="19"/>
    </row>
    <row r="210" spans="1:28" ht="84">
      <c r="A210" s="17"/>
      <c r="B210" s="129" t="s">
        <v>279</v>
      </c>
      <c r="C210" s="130" t="s">
        <v>638</v>
      </c>
    </row>
    <row r="211" spans="1:28">
      <c r="A211" s="17"/>
      <c r="B211" s="19"/>
      <c r="C211" s="19"/>
    </row>
    <row r="212" spans="1:28" ht="36">
      <c r="A212" s="17"/>
      <c r="B212" s="129" t="s">
        <v>281</v>
      </c>
      <c r="C212" s="130" t="s">
        <v>639</v>
      </c>
    </row>
    <row r="213" spans="1:28">
      <c r="A213" s="17"/>
      <c r="B213" s="19"/>
      <c r="C213" s="19"/>
    </row>
    <row r="214" spans="1:28">
      <c r="A214" s="17"/>
      <c r="B214" s="129" t="s">
        <v>459</v>
      </c>
      <c r="C214" s="130" t="s">
        <v>640</v>
      </c>
    </row>
    <row r="215" spans="1:28">
      <c r="A215" s="17"/>
      <c r="B215" s="92"/>
      <c r="C215" s="92"/>
      <c r="D215" s="92"/>
      <c r="E215" s="92"/>
      <c r="F215" s="92"/>
      <c r="G215" s="92"/>
      <c r="H215" s="92"/>
      <c r="I215" s="92"/>
      <c r="J215" s="92"/>
      <c r="K215" s="92"/>
      <c r="L215" s="92"/>
      <c r="M215" s="92"/>
      <c r="N215" s="92"/>
      <c r="O215" s="92"/>
      <c r="P215" s="92"/>
      <c r="Q215" s="92"/>
      <c r="R215" s="92"/>
      <c r="S215" s="92"/>
      <c r="T215" s="92"/>
      <c r="U215" s="92"/>
      <c r="V215" s="92"/>
      <c r="W215" s="92"/>
      <c r="X215" s="92"/>
      <c r="Y215" s="92"/>
      <c r="Z215" s="92"/>
      <c r="AA215" s="92"/>
      <c r="AB215" s="92"/>
    </row>
    <row r="216" spans="1:28">
      <c r="A216" s="17"/>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row>
    <row r="217" spans="1:28">
      <c r="A217" s="17"/>
      <c r="B217" s="55" t="s">
        <v>641</v>
      </c>
      <c r="C217" s="55"/>
      <c r="D217" s="55"/>
      <c r="E217" s="55"/>
      <c r="F217" s="55"/>
      <c r="G217" s="55"/>
      <c r="H217" s="55"/>
      <c r="I217" s="55"/>
      <c r="J217" s="55"/>
      <c r="K217" s="55"/>
      <c r="L217" s="55"/>
      <c r="M217" s="55"/>
      <c r="N217" s="55"/>
      <c r="O217" s="55"/>
      <c r="P217" s="55"/>
      <c r="Q217" s="55"/>
      <c r="R217" s="55"/>
      <c r="S217" s="55"/>
      <c r="T217" s="55"/>
      <c r="U217" s="55"/>
      <c r="V217" s="55"/>
      <c r="W217" s="55"/>
      <c r="X217" s="55"/>
      <c r="Y217" s="55"/>
      <c r="Z217" s="55"/>
      <c r="AA217" s="55"/>
      <c r="AB217" s="55"/>
    </row>
    <row r="218" spans="1:28">
      <c r="A218" s="17"/>
      <c r="B218" s="55"/>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c r="AA218" s="55"/>
      <c r="AB218" s="55"/>
    </row>
    <row r="219" spans="1:28">
      <c r="A219" s="17"/>
      <c r="B219" s="55" t="s">
        <v>642</v>
      </c>
      <c r="C219" s="55"/>
      <c r="D219" s="55"/>
      <c r="E219" s="55"/>
      <c r="F219" s="55"/>
      <c r="G219" s="55"/>
      <c r="H219" s="55"/>
      <c r="I219" s="55"/>
      <c r="J219" s="55"/>
      <c r="K219" s="55"/>
      <c r="L219" s="55"/>
      <c r="M219" s="55"/>
      <c r="N219" s="55"/>
      <c r="O219" s="55"/>
      <c r="P219" s="55"/>
      <c r="Q219" s="55"/>
      <c r="R219" s="55"/>
      <c r="S219" s="55"/>
      <c r="T219" s="55"/>
      <c r="U219" s="55"/>
      <c r="V219" s="55"/>
      <c r="W219" s="55"/>
      <c r="X219" s="55"/>
      <c r="Y219" s="55"/>
      <c r="Z219" s="55"/>
      <c r="AA219" s="55"/>
      <c r="AB219" s="55"/>
    </row>
  </sheetData>
  <mergeCells count="857">
    <mergeCell ref="B206:AB206"/>
    <mergeCell ref="B215:AB215"/>
    <mergeCell ref="B216:AB216"/>
    <mergeCell ref="B217:AB217"/>
    <mergeCell ref="B218:AB218"/>
    <mergeCell ref="B219:AB219"/>
    <mergeCell ref="B180:AB180"/>
    <mergeCell ref="B181:AB181"/>
    <mergeCell ref="B182:AB182"/>
    <mergeCell ref="B183:AB183"/>
    <mergeCell ref="B184:AB184"/>
    <mergeCell ref="B185:AB185"/>
    <mergeCell ref="B160:AB160"/>
    <mergeCell ref="B161:AB161"/>
    <mergeCell ref="B162:AB162"/>
    <mergeCell ref="B163:AB163"/>
    <mergeCell ref="B174:AB174"/>
    <mergeCell ref="B179:AB179"/>
    <mergeCell ref="B129:AB129"/>
    <mergeCell ref="B130:AB130"/>
    <mergeCell ref="B131:AB131"/>
    <mergeCell ref="B132:AB132"/>
    <mergeCell ref="B156:AB156"/>
    <mergeCell ref="B159:AB159"/>
    <mergeCell ref="B51:AB51"/>
    <mergeCell ref="B74:AB74"/>
    <mergeCell ref="B77:AB77"/>
    <mergeCell ref="B80:AB80"/>
    <mergeCell ref="B81:AB81"/>
    <mergeCell ref="B82:AB82"/>
    <mergeCell ref="B5:AB5"/>
    <mergeCell ref="B6:AB6"/>
    <mergeCell ref="B7:AB7"/>
    <mergeCell ref="B8:AB8"/>
    <mergeCell ref="B40:AB40"/>
    <mergeCell ref="B50:AB50"/>
    <mergeCell ref="H203:H204"/>
    <mergeCell ref="I203:I204"/>
    <mergeCell ref="C205:D205"/>
    <mergeCell ref="G205:H205"/>
    <mergeCell ref="A1:A2"/>
    <mergeCell ref="B1:AB1"/>
    <mergeCell ref="B2:AB2"/>
    <mergeCell ref="B3:AB3"/>
    <mergeCell ref="A4:A219"/>
    <mergeCell ref="B4:AB4"/>
    <mergeCell ref="C201:D201"/>
    <mergeCell ref="G201:H201"/>
    <mergeCell ref="C202:D202"/>
    <mergeCell ref="G202:H202"/>
    <mergeCell ref="B203:B204"/>
    <mergeCell ref="C203:C204"/>
    <mergeCell ref="D203:D204"/>
    <mergeCell ref="E203:E204"/>
    <mergeCell ref="F203:F204"/>
    <mergeCell ref="G203:G204"/>
    <mergeCell ref="H197:H198"/>
    <mergeCell ref="I197:I198"/>
    <mergeCell ref="C199:D199"/>
    <mergeCell ref="G199:H199"/>
    <mergeCell ref="C200:D200"/>
    <mergeCell ref="G200:H200"/>
    <mergeCell ref="B197:B198"/>
    <mergeCell ref="C197:C198"/>
    <mergeCell ref="D197:D198"/>
    <mergeCell ref="E197:E198"/>
    <mergeCell ref="F197:F198"/>
    <mergeCell ref="G197:G198"/>
    <mergeCell ref="H193:H194"/>
    <mergeCell ref="I193:I194"/>
    <mergeCell ref="B195:B196"/>
    <mergeCell ref="C195:C196"/>
    <mergeCell ref="D195:D196"/>
    <mergeCell ref="E195:E196"/>
    <mergeCell ref="F195:F196"/>
    <mergeCell ref="G195:G196"/>
    <mergeCell ref="H195:H196"/>
    <mergeCell ref="I195:I196"/>
    <mergeCell ref="H190:H191"/>
    <mergeCell ref="I190:I191"/>
    <mergeCell ref="C192:D192"/>
    <mergeCell ref="G192:H192"/>
    <mergeCell ref="B193:B194"/>
    <mergeCell ref="C193:C194"/>
    <mergeCell ref="D193:D194"/>
    <mergeCell ref="E193:E194"/>
    <mergeCell ref="F193:F194"/>
    <mergeCell ref="G193:G194"/>
    <mergeCell ref="B186:I186"/>
    <mergeCell ref="C188:I188"/>
    <mergeCell ref="C189:E189"/>
    <mergeCell ref="G189:I189"/>
    <mergeCell ref="B190:B191"/>
    <mergeCell ref="C190:C191"/>
    <mergeCell ref="D190:D191"/>
    <mergeCell ref="E190:E191"/>
    <mergeCell ref="F190:F191"/>
    <mergeCell ref="G190:G191"/>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M164"/>
    <mergeCell ref="C166:I166"/>
    <mergeCell ref="K166:M166"/>
    <mergeCell ref="C167:E167"/>
    <mergeCell ref="G167:I167"/>
    <mergeCell ref="K167:M167"/>
    <mergeCell ref="I154:I155"/>
    <mergeCell ref="J154:K155"/>
    <mergeCell ref="L154:L155"/>
    <mergeCell ref="M154:M155"/>
    <mergeCell ref="N154:N155"/>
    <mergeCell ref="O154:O155"/>
    <mergeCell ref="M152:M153"/>
    <mergeCell ref="N152:N153"/>
    <mergeCell ref="O152:O153"/>
    <mergeCell ref="B154:B155"/>
    <mergeCell ref="C154:C155"/>
    <mergeCell ref="D154:D155"/>
    <mergeCell ref="E154:E155"/>
    <mergeCell ref="F154:F155"/>
    <mergeCell ref="G154:G155"/>
    <mergeCell ref="H154:H155"/>
    <mergeCell ref="N150:N151"/>
    <mergeCell ref="O150:O151"/>
    <mergeCell ref="B152:B153"/>
    <mergeCell ref="C152:D153"/>
    <mergeCell ref="E152:E153"/>
    <mergeCell ref="F152:F153"/>
    <mergeCell ref="G152:H153"/>
    <mergeCell ref="I152:I153"/>
    <mergeCell ref="J152:K153"/>
    <mergeCell ref="L152:L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8:I149"/>
    <mergeCell ref="J148:K149"/>
    <mergeCell ref="L148:L149"/>
    <mergeCell ref="M148:M149"/>
    <mergeCell ref="N148:N149"/>
    <mergeCell ref="O148:O149"/>
    <mergeCell ref="B148:B149"/>
    <mergeCell ref="C148:D149"/>
    <mergeCell ref="E148:E149"/>
    <mergeCell ref="F148:F149"/>
    <mergeCell ref="G148:G149"/>
    <mergeCell ref="H148:H149"/>
    <mergeCell ref="I146:I147"/>
    <mergeCell ref="J146:K147"/>
    <mergeCell ref="L146:L147"/>
    <mergeCell ref="M146:M147"/>
    <mergeCell ref="N146:N147"/>
    <mergeCell ref="O146:O147"/>
    <mergeCell ref="B146:B147"/>
    <mergeCell ref="C146:D147"/>
    <mergeCell ref="E146:E147"/>
    <mergeCell ref="F146:F147"/>
    <mergeCell ref="G146:G147"/>
    <mergeCell ref="H146:H147"/>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L140:L141"/>
    <mergeCell ref="M140:M141"/>
    <mergeCell ref="N140:N141"/>
    <mergeCell ref="O140:O141"/>
    <mergeCell ref="B142:B143"/>
    <mergeCell ref="C142:D143"/>
    <mergeCell ref="E142:E143"/>
    <mergeCell ref="F142:F143"/>
    <mergeCell ref="G142:G143"/>
    <mergeCell ref="H142:H143"/>
    <mergeCell ref="N138:N139"/>
    <mergeCell ref="O138:O139"/>
    <mergeCell ref="B140:B141"/>
    <mergeCell ref="C140:D141"/>
    <mergeCell ref="E140:E141"/>
    <mergeCell ref="F140:F141"/>
    <mergeCell ref="G140:G141"/>
    <mergeCell ref="H140:H141"/>
    <mergeCell ref="I140:I141"/>
    <mergeCell ref="J140:K141"/>
    <mergeCell ref="H138:H139"/>
    <mergeCell ref="I138:I139"/>
    <mergeCell ref="J138:J139"/>
    <mergeCell ref="K138:K139"/>
    <mergeCell ref="L138:L139"/>
    <mergeCell ref="M138:M139"/>
    <mergeCell ref="C137:E137"/>
    <mergeCell ref="G137:H137"/>
    <mergeCell ref="J137:L137"/>
    <mergeCell ref="N137:O137"/>
    <mergeCell ref="B138:B139"/>
    <mergeCell ref="C138:C139"/>
    <mergeCell ref="D138:D139"/>
    <mergeCell ref="E138:E139"/>
    <mergeCell ref="F138:F139"/>
    <mergeCell ref="G138:G139"/>
    <mergeCell ref="K124:K125"/>
    <mergeCell ref="L124:L125"/>
    <mergeCell ref="M124:M125"/>
    <mergeCell ref="B133:O133"/>
    <mergeCell ref="B135:B136"/>
    <mergeCell ref="C135:H135"/>
    <mergeCell ref="C136:H136"/>
    <mergeCell ref="I135:I136"/>
    <mergeCell ref="J135:O136"/>
    <mergeCell ref="B126:AB126"/>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B115:B116"/>
    <mergeCell ref="C115:E116"/>
    <mergeCell ref="F115:F116"/>
    <mergeCell ref="G115:I116"/>
    <mergeCell ref="J115:J116"/>
    <mergeCell ref="K115:M115"/>
    <mergeCell ref="K116:M116"/>
    <mergeCell ref="K106:K107"/>
    <mergeCell ref="L106:L107"/>
    <mergeCell ref="M106:M107"/>
    <mergeCell ref="B112:M112"/>
    <mergeCell ref="C114:I114"/>
    <mergeCell ref="K114:M114"/>
    <mergeCell ref="B108:AB108"/>
    <mergeCell ref="B109:AB109"/>
    <mergeCell ref="B110:AB110"/>
    <mergeCell ref="B111:AB111"/>
    <mergeCell ref="K104:L105"/>
    <mergeCell ref="M104:M105"/>
    <mergeCell ref="B106:B107"/>
    <mergeCell ref="C106:C107"/>
    <mergeCell ref="D106:D107"/>
    <mergeCell ref="E106:E107"/>
    <mergeCell ref="F106:F107"/>
    <mergeCell ref="G106:H107"/>
    <mergeCell ref="I106:I107"/>
    <mergeCell ref="J106:J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J72:J73"/>
    <mergeCell ref="K72:K73"/>
    <mergeCell ref="L72:L73"/>
    <mergeCell ref="B83:M83"/>
    <mergeCell ref="C85:I85"/>
    <mergeCell ref="K85:M85"/>
    <mergeCell ref="K70:K71"/>
    <mergeCell ref="L70:L71"/>
    <mergeCell ref="B72:B73"/>
    <mergeCell ref="C72:C73"/>
    <mergeCell ref="D72:D73"/>
    <mergeCell ref="E72:E73"/>
    <mergeCell ref="F72:F73"/>
    <mergeCell ref="G72:G73"/>
    <mergeCell ref="H72:H73"/>
    <mergeCell ref="I72:I73"/>
    <mergeCell ref="J68:J69"/>
    <mergeCell ref="K68:K69"/>
    <mergeCell ref="L68:L69"/>
    <mergeCell ref="B70:B71"/>
    <mergeCell ref="C70:D71"/>
    <mergeCell ref="E70:E71"/>
    <mergeCell ref="F70:F71"/>
    <mergeCell ref="G70:H71"/>
    <mergeCell ref="I70:I71"/>
    <mergeCell ref="J70:J71"/>
    <mergeCell ref="B68:B69"/>
    <mergeCell ref="C68:D69"/>
    <mergeCell ref="E68:E69"/>
    <mergeCell ref="F68:F69"/>
    <mergeCell ref="G68:H69"/>
    <mergeCell ref="I68:I69"/>
    <mergeCell ref="L64:L65"/>
    <mergeCell ref="B66:B67"/>
    <mergeCell ref="C66:D67"/>
    <mergeCell ref="E66:E67"/>
    <mergeCell ref="F66:F67"/>
    <mergeCell ref="G66:H67"/>
    <mergeCell ref="I66:I67"/>
    <mergeCell ref="J66:J67"/>
    <mergeCell ref="K66:K67"/>
    <mergeCell ref="L66:L67"/>
    <mergeCell ref="K62:K63"/>
    <mergeCell ref="L62:L63"/>
    <mergeCell ref="B64:B65"/>
    <mergeCell ref="C64:D65"/>
    <mergeCell ref="E64:E65"/>
    <mergeCell ref="F64:F65"/>
    <mergeCell ref="G64:H65"/>
    <mergeCell ref="I64:I65"/>
    <mergeCell ref="J64:J65"/>
    <mergeCell ref="K64:K65"/>
    <mergeCell ref="J60:J61"/>
    <mergeCell ref="K60:K61"/>
    <mergeCell ref="L60:L61"/>
    <mergeCell ref="B62:B63"/>
    <mergeCell ref="C62:D63"/>
    <mergeCell ref="E62:E63"/>
    <mergeCell ref="F62:F63"/>
    <mergeCell ref="G62:H63"/>
    <mergeCell ref="I62:I63"/>
    <mergeCell ref="J62:J63"/>
    <mergeCell ref="I58:I59"/>
    <mergeCell ref="J58:J59"/>
    <mergeCell ref="K58:K59"/>
    <mergeCell ref="L58:L59"/>
    <mergeCell ref="B60:B61"/>
    <mergeCell ref="C60:D61"/>
    <mergeCell ref="E60:E61"/>
    <mergeCell ref="F60:F61"/>
    <mergeCell ref="G60:H61"/>
    <mergeCell ref="I60:I61"/>
    <mergeCell ref="H56:H57"/>
    <mergeCell ref="I56:I57"/>
    <mergeCell ref="J56:J57"/>
    <mergeCell ref="K56:K57"/>
    <mergeCell ref="L56:L57"/>
    <mergeCell ref="B58:B59"/>
    <mergeCell ref="C58:D59"/>
    <mergeCell ref="E58:E59"/>
    <mergeCell ref="F58:F59"/>
    <mergeCell ref="G58:H59"/>
    <mergeCell ref="B56:B57"/>
    <mergeCell ref="C56:C57"/>
    <mergeCell ref="D56:D57"/>
    <mergeCell ref="E56:E57"/>
    <mergeCell ref="F56:F57"/>
    <mergeCell ref="G56:G57"/>
    <mergeCell ref="B52:L52"/>
    <mergeCell ref="C54:E54"/>
    <mergeCell ref="G54:I54"/>
    <mergeCell ref="K54:L54"/>
    <mergeCell ref="C55:E55"/>
    <mergeCell ref="G55:I55"/>
    <mergeCell ref="K55:L55"/>
    <mergeCell ref="V38:V39"/>
    <mergeCell ref="W38:W39"/>
    <mergeCell ref="X38:X39"/>
    <mergeCell ref="Y38:Y39"/>
    <mergeCell ref="Z38:AA39"/>
    <mergeCell ref="AB38:AB39"/>
    <mergeCell ref="P38:P39"/>
    <mergeCell ref="Q38:Q39"/>
    <mergeCell ref="R38:R39"/>
    <mergeCell ref="S38:S39"/>
    <mergeCell ref="T38:T39"/>
    <mergeCell ref="U38:U39"/>
    <mergeCell ref="J38:J39"/>
    <mergeCell ref="K38:K39"/>
    <mergeCell ref="L38:L39"/>
    <mergeCell ref="M38:M39"/>
    <mergeCell ref="N38:N39"/>
    <mergeCell ref="O38:O39"/>
    <mergeCell ref="W37:X37"/>
    <mergeCell ref="Z37:AB37"/>
    <mergeCell ref="B38:B39"/>
    <mergeCell ref="C38:C39"/>
    <mergeCell ref="D38:D39"/>
    <mergeCell ref="E38:E39"/>
    <mergeCell ref="F38:F39"/>
    <mergeCell ref="G38:G39"/>
    <mergeCell ref="H38:H39"/>
    <mergeCell ref="I38:I39"/>
    <mergeCell ref="Y35:Y36"/>
    <mergeCell ref="Z35:Z36"/>
    <mergeCell ref="AA35:AA36"/>
    <mergeCell ref="AB35:AB36"/>
    <mergeCell ref="C37:E37"/>
    <mergeCell ref="G37:I37"/>
    <mergeCell ref="K37:L37"/>
    <mergeCell ref="N37:O37"/>
    <mergeCell ref="Q37:R37"/>
    <mergeCell ref="T37:U37"/>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W33:W34"/>
    <mergeCell ref="X33:X34"/>
    <mergeCell ref="Y33:Y34"/>
    <mergeCell ref="Z33:AA34"/>
    <mergeCell ref="AB33:AB34"/>
    <mergeCell ref="B35:B36"/>
    <mergeCell ref="C35:C36"/>
    <mergeCell ref="D35:D36"/>
    <mergeCell ref="E35:E36"/>
    <mergeCell ref="F35:F36"/>
    <mergeCell ref="Q33:Q34"/>
    <mergeCell ref="R33:R34"/>
    <mergeCell ref="S33:S34"/>
    <mergeCell ref="T33:T34"/>
    <mergeCell ref="U33:U34"/>
    <mergeCell ref="V33:V34"/>
    <mergeCell ref="K33:K34"/>
    <mergeCell ref="L33:L34"/>
    <mergeCell ref="M33:M34"/>
    <mergeCell ref="N33:N34"/>
    <mergeCell ref="O33:O34"/>
    <mergeCell ref="P33:P34"/>
    <mergeCell ref="Y31:Y32"/>
    <mergeCell ref="Z31:AA32"/>
    <mergeCell ref="AB31:AB32"/>
    <mergeCell ref="B33:B34"/>
    <mergeCell ref="C33:D34"/>
    <mergeCell ref="E33:E34"/>
    <mergeCell ref="F33:F34"/>
    <mergeCell ref="G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AB29:AB30"/>
    <mergeCell ref="B31:B32"/>
    <mergeCell ref="C31:D32"/>
    <mergeCell ref="E31:E32"/>
    <mergeCell ref="F31:F32"/>
    <mergeCell ref="G31:H32"/>
    <mergeCell ref="I31:I32"/>
    <mergeCell ref="J31:J32"/>
    <mergeCell ref="K31:K32"/>
    <mergeCell ref="L31:L32"/>
    <mergeCell ref="U29:U30"/>
    <mergeCell ref="V29:V30"/>
    <mergeCell ref="W29:W30"/>
    <mergeCell ref="X29:X30"/>
    <mergeCell ref="Y29:Y30"/>
    <mergeCell ref="Z29:AA30"/>
    <mergeCell ref="O29:O30"/>
    <mergeCell ref="P29:P30"/>
    <mergeCell ref="Q29:Q30"/>
    <mergeCell ref="R29:R30"/>
    <mergeCell ref="S29:S30"/>
    <mergeCell ref="T29:T30"/>
    <mergeCell ref="I29:I30"/>
    <mergeCell ref="J29:J30"/>
    <mergeCell ref="K29:K30"/>
    <mergeCell ref="L29:L30"/>
    <mergeCell ref="M29:M30"/>
    <mergeCell ref="N29:N30"/>
    <mergeCell ref="W27:W28"/>
    <mergeCell ref="X27:X28"/>
    <mergeCell ref="Y27:Y28"/>
    <mergeCell ref="Z27:AA28"/>
    <mergeCell ref="AB27:AB28"/>
    <mergeCell ref="B29:B30"/>
    <mergeCell ref="C29:D30"/>
    <mergeCell ref="E29:E30"/>
    <mergeCell ref="F29:F30"/>
    <mergeCell ref="G29:H30"/>
    <mergeCell ref="Q27:Q28"/>
    <mergeCell ref="R27:R28"/>
    <mergeCell ref="S27:S28"/>
    <mergeCell ref="T27:T28"/>
    <mergeCell ref="U27:U28"/>
    <mergeCell ref="V27:V28"/>
    <mergeCell ref="K27:K28"/>
    <mergeCell ref="L27:L28"/>
    <mergeCell ref="M27:M28"/>
    <mergeCell ref="N27:N28"/>
    <mergeCell ref="O27:O28"/>
    <mergeCell ref="P27:P28"/>
    <mergeCell ref="Z25:Z26"/>
    <mergeCell ref="AA25:AA26"/>
    <mergeCell ref="AB25:AB26"/>
    <mergeCell ref="B27:B28"/>
    <mergeCell ref="C27:D28"/>
    <mergeCell ref="E27:E28"/>
    <mergeCell ref="F27:F28"/>
    <mergeCell ref="G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A22:AA23"/>
    <mergeCell ref="AB22:AB23"/>
    <mergeCell ref="C24:E24"/>
    <mergeCell ref="G24:I24"/>
    <mergeCell ref="K24:L24"/>
    <mergeCell ref="N24:O24"/>
    <mergeCell ref="Q24:R24"/>
    <mergeCell ref="T24:U24"/>
    <mergeCell ref="W24:X24"/>
    <mergeCell ref="Z24:AB24"/>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B22:B23"/>
    <mergeCell ref="C22:C23"/>
    <mergeCell ref="D22:D23"/>
    <mergeCell ref="E22:E23"/>
    <mergeCell ref="F22:F23"/>
    <mergeCell ref="G22:G23"/>
    <mergeCell ref="H22:H23"/>
    <mergeCell ref="S20:S21"/>
    <mergeCell ref="T20:T21"/>
    <mergeCell ref="U20:U21"/>
    <mergeCell ref="V20:V21"/>
    <mergeCell ref="W20:W21"/>
    <mergeCell ref="X20:X21"/>
    <mergeCell ref="M20:M21"/>
    <mergeCell ref="N20:N21"/>
    <mergeCell ref="O20:O21"/>
    <mergeCell ref="P20:P21"/>
    <mergeCell ref="Q20:Q21"/>
    <mergeCell ref="R20:R21"/>
    <mergeCell ref="AB18:AB19"/>
    <mergeCell ref="B20:B21"/>
    <mergeCell ref="C20:D21"/>
    <mergeCell ref="E20:E21"/>
    <mergeCell ref="F20:F21"/>
    <mergeCell ref="G20:H21"/>
    <mergeCell ref="I20:I21"/>
    <mergeCell ref="J20:J21"/>
    <mergeCell ref="K20:K21"/>
    <mergeCell ref="L20:L21"/>
    <mergeCell ref="U18:U19"/>
    <mergeCell ref="V18:V19"/>
    <mergeCell ref="W18:W19"/>
    <mergeCell ref="X18:X19"/>
    <mergeCell ref="Y18:Y19"/>
    <mergeCell ref="Z18:AA19"/>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Y17"/>
    <mergeCell ref="Z16:AA17"/>
    <mergeCell ref="AB16:AB17"/>
    <mergeCell ref="B18:B19"/>
    <mergeCell ref="C18:D19"/>
    <mergeCell ref="E18:E19"/>
    <mergeCell ref="F18:F19"/>
    <mergeCell ref="G18:H19"/>
    <mergeCell ref="Q16:Q17"/>
    <mergeCell ref="R16:R17"/>
    <mergeCell ref="S16:S17"/>
    <mergeCell ref="T16:T17"/>
    <mergeCell ref="U16:U17"/>
    <mergeCell ref="V16:V17"/>
    <mergeCell ref="K16:K17"/>
    <mergeCell ref="L16:L17"/>
    <mergeCell ref="M16:M17"/>
    <mergeCell ref="N16:N17"/>
    <mergeCell ref="O16:O17"/>
    <mergeCell ref="P16:P17"/>
    <mergeCell ref="Z14:Z15"/>
    <mergeCell ref="AA14:AA15"/>
    <mergeCell ref="AB14:AB15"/>
    <mergeCell ref="B16:B17"/>
    <mergeCell ref="C16:D17"/>
    <mergeCell ref="E16:E17"/>
    <mergeCell ref="F16:F17"/>
    <mergeCell ref="G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X13"/>
    <mergeCell ref="Y11:Y13"/>
    <mergeCell ref="Z11:AB13"/>
    <mergeCell ref="B14:B15"/>
    <mergeCell ref="C14:C15"/>
    <mergeCell ref="D14:D15"/>
    <mergeCell ref="E14:E15"/>
    <mergeCell ref="F14:F15"/>
    <mergeCell ref="G14:G15"/>
    <mergeCell ref="P11:P13"/>
    <mergeCell ref="Q11:R13"/>
    <mergeCell ref="S11:S13"/>
    <mergeCell ref="T11:U11"/>
    <mergeCell ref="T12:U12"/>
    <mergeCell ref="T13:U13"/>
    <mergeCell ref="K11:L11"/>
    <mergeCell ref="K12:L12"/>
    <mergeCell ref="K13:L13"/>
    <mergeCell ref="M11:M13"/>
    <mergeCell ref="N11:O11"/>
    <mergeCell ref="N12:O12"/>
    <mergeCell ref="N13:O13"/>
    <mergeCell ref="B9:AB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5.5703125" bestFit="1" customWidth="1"/>
    <col min="3" max="3" width="2" customWidth="1"/>
    <col min="4" max="4" width="8.85546875" customWidth="1"/>
    <col min="7" max="7" width="4" customWidth="1"/>
    <col min="8" max="8" width="14.5703125" customWidth="1"/>
    <col min="9" max="9" width="3.140625" customWidth="1"/>
    <col min="11" max="11" width="2" customWidth="1"/>
    <col min="12" max="12" width="8.85546875" customWidth="1"/>
    <col min="15" max="15" width="2" customWidth="1"/>
    <col min="16" max="16" width="8.85546875" customWidth="1"/>
    <col min="19" max="19" width="4" customWidth="1"/>
    <col min="20" max="20" width="14.5703125" customWidth="1"/>
    <col min="21" max="21" width="3.140625" customWidth="1"/>
    <col min="23" max="23" width="2" customWidth="1"/>
    <col min="24" max="24" width="8.85546875" customWidth="1"/>
  </cols>
  <sheetData>
    <row r="1" spans="1:25" ht="30" customHeight="1">
      <c r="A1" s="8" t="s">
        <v>6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44</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643</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7"/>
      <c r="B5" s="52"/>
      <c r="C5" s="52"/>
      <c r="D5" s="52"/>
      <c r="E5" s="52"/>
      <c r="F5" s="52"/>
      <c r="G5" s="52"/>
      <c r="H5" s="52"/>
      <c r="I5" s="52"/>
      <c r="J5" s="52"/>
      <c r="K5" s="52"/>
      <c r="L5" s="52"/>
      <c r="M5" s="52"/>
      <c r="N5" s="52"/>
      <c r="O5" s="52"/>
      <c r="P5" s="52"/>
      <c r="Q5" s="52"/>
      <c r="R5" s="52"/>
      <c r="S5" s="52"/>
      <c r="T5" s="52"/>
      <c r="U5" s="52"/>
      <c r="V5" s="52"/>
      <c r="W5" s="52"/>
      <c r="X5" s="52"/>
      <c r="Y5" s="52"/>
    </row>
    <row r="6" spans="1:25">
      <c r="A6" s="17"/>
      <c r="B6" s="141" t="s">
        <v>645</v>
      </c>
      <c r="C6" s="141"/>
      <c r="D6" s="141"/>
      <c r="E6" s="141"/>
      <c r="F6" s="141"/>
      <c r="G6" s="141"/>
      <c r="H6" s="141"/>
      <c r="I6" s="141"/>
      <c r="J6" s="141"/>
      <c r="K6" s="141"/>
      <c r="L6" s="141"/>
      <c r="M6" s="141"/>
      <c r="N6" s="141"/>
      <c r="O6" s="141"/>
      <c r="P6" s="141"/>
      <c r="Q6" s="141"/>
      <c r="R6" s="141"/>
      <c r="S6" s="141"/>
      <c r="T6" s="141"/>
      <c r="U6" s="141"/>
      <c r="V6" s="141"/>
      <c r="W6" s="141"/>
      <c r="X6" s="141"/>
      <c r="Y6" s="141"/>
    </row>
    <row r="7" spans="1:25">
      <c r="A7" s="17"/>
      <c r="B7" s="92"/>
      <c r="C7" s="92"/>
      <c r="D7" s="92"/>
      <c r="E7" s="92"/>
      <c r="F7" s="92"/>
      <c r="G7" s="92"/>
      <c r="H7" s="92"/>
      <c r="I7" s="92"/>
      <c r="J7" s="92"/>
      <c r="K7" s="92"/>
      <c r="L7" s="92"/>
      <c r="M7" s="92"/>
      <c r="N7" s="92"/>
      <c r="O7" s="92"/>
      <c r="P7" s="92"/>
      <c r="Q7" s="92"/>
      <c r="R7" s="92"/>
      <c r="S7" s="92"/>
      <c r="T7" s="92"/>
      <c r="U7" s="92"/>
      <c r="V7" s="92"/>
      <c r="W7" s="92"/>
      <c r="X7" s="92"/>
      <c r="Y7" s="92"/>
    </row>
    <row r="8" spans="1:25">
      <c r="A8" s="17"/>
      <c r="B8" s="52"/>
      <c r="C8" s="52"/>
      <c r="D8" s="52"/>
      <c r="E8" s="52"/>
      <c r="F8" s="52"/>
      <c r="G8" s="52"/>
      <c r="H8" s="52"/>
      <c r="I8" s="52"/>
      <c r="J8" s="52"/>
      <c r="K8" s="52"/>
      <c r="L8" s="52"/>
      <c r="M8" s="52"/>
      <c r="N8" s="52"/>
      <c r="O8" s="52"/>
      <c r="P8" s="52"/>
      <c r="Q8" s="52"/>
      <c r="R8" s="52"/>
      <c r="S8" s="52"/>
      <c r="T8" s="52"/>
      <c r="U8" s="52"/>
      <c r="V8" s="52"/>
      <c r="W8" s="52"/>
      <c r="X8" s="52"/>
      <c r="Y8" s="52"/>
    </row>
    <row r="9" spans="1:25">
      <c r="A9" s="17"/>
      <c r="B9" s="55" t="s">
        <v>646</v>
      </c>
      <c r="C9" s="55"/>
      <c r="D9" s="55"/>
      <c r="E9" s="55"/>
      <c r="F9" s="55"/>
      <c r="G9" s="55"/>
      <c r="H9" s="55"/>
      <c r="I9" s="55"/>
      <c r="J9" s="55"/>
      <c r="K9" s="55"/>
      <c r="L9" s="55"/>
      <c r="M9" s="55"/>
      <c r="N9" s="55"/>
      <c r="O9" s="55"/>
      <c r="P9" s="55"/>
      <c r="Q9" s="55"/>
      <c r="R9" s="55"/>
      <c r="S9" s="55"/>
      <c r="T9" s="55"/>
      <c r="U9" s="55"/>
      <c r="V9" s="55"/>
      <c r="W9" s="55"/>
      <c r="X9" s="55"/>
      <c r="Y9" s="55"/>
    </row>
    <row r="10" spans="1:25">
      <c r="A10" s="17"/>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7"/>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ht="15.75" thickBot="1">
      <c r="A12" s="17"/>
      <c r="B12" s="201"/>
      <c r="C12" s="205" t="s">
        <v>350</v>
      </c>
      <c r="D12" s="205"/>
      <c r="E12" s="205"/>
      <c r="F12" s="205"/>
      <c r="G12" s="205"/>
      <c r="H12" s="205"/>
      <c r="I12" s="205"/>
      <c r="J12" s="205"/>
      <c r="K12" s="205"/>
      <c r="L12" s="205"/>
      <c r="M12" s="205"/>
      <c r="N12" s="18"/>
      <c r="O12" s="205" t="s">
        <v>647</v>
      </c>
      <c r="P12" s="205"/>
      <c r="Q12" s="205"/>
      <c r="R12" s="205"/>
      <c r="S12" s="205"/>
      <c r="T12" s="205"/>
      <c r="U12" s="205"/>
      <c r="V12" s="205"/>
      <c r="W12" s="205"/>
      <c r="X12" s="205"/>
      <c r="Y12" s="205"/>
    </row>
    <row r="13" spans="1:25" ht="15.75" thickBot="1">
      <c r="A13" s="17"/>
      <c r="B13" s="201"/>
      <c r="C13" s="206" t="s">
        <v>648</v>
      </c>
      <c r="D13" s="206"/>
      <c r="E13" s="206"/>
      <c r="F13" s="18"/>
      <c r="G13" s="206" t="s">
        <v>649</v>
      </c>
      <c r="H13" s="206"/>
      <c r="I13" s="206"/>
      <c r="J13" s="18"/>
      <c r="K13" s="206" t="s">
        <v>650</v>
      </c>
      <c r="L13" s="206"/>
      <c r="M13" s="206"/>
      <c r="N13" s="18"/>
      <c r="O13" s="206" t="s">
        <v>648</v>
      </c>
      <c r="P13" s="206"/>
      <c r="Q13" s="206"/>
      <c r="R13" s="18"/>
      <c r="S13" s="206" t="s">
        <v>649</v>
      </c>
      <c r="T13" s="206"/>
      <c r="U13" s="206"/>
      <c r="V13" s="18"/>
      <c r="W13" s="206" t="s">
        <v>650</v>
      </c>
      <c r="X13" s="206"/>
      <c r="Y13" s="206"/>
    </row>
    <row r="14" spans="1:25">
      <c r="A14" s="17"/>
      <c r="B14" s="207" t="s">
        <v>651</v>
      </c>
      <c r="C14" s="209"/>
      <c r="D14" s="209"/>
      <c r="E14" s="38"/>
      <c r="F14" s="34"/>
      <c r="G14" s="209"/>
      <c r="H14" s="209"/>
      <c r="I14" s="38"/>
      <c r="J14" s="34"/>
      <c r="K14" s="209"/>
      <c r="L14" s="209"/>
      <c r="M14" s="38"/>
      <c r="N14" s="34"/>
      <c r="O14" s="209"/>
      <c r="P14" s="209"/>
      <c r="Q14" s="38"/>
      <c r="R14" s="34"/>
      <c r="S14" s="209"/>
      <c r="T14" s="209"/>
      <c r="U14" s="38"/>
      <c r="V14" s="34"/>
      <c r="W14" s="209"/>
      <c r="X14" s="209"/>
      <c r="Y14" s="38"/>
    </row>
    <row r="15" spans="1:25">
      <c r="A15" s="17"/>
      <c r="B15" s="207"/>
      <c r="C15" s="208"/>
      <c r="D15" s="208"/>
      <c r="E15" s="34"/>
      <c r="F15" s="34"/>
      <c r="G15" s="208"/>
      <c r="H15" s="208"/>
      <c r="I15" s="34"/>
      <c r="J15" s="34"/>
      <c r="K15" s="208"/>
      <c r="L15" s="208"/>
      <c r="M15" s="34"/>
      <c r="N15" s="34"/>
      <c r="O15" s="208"/>
      <c r="P15" s="208"/>
      <c r="Q15" s="34"/>
      <c r="R15" s="34"/>
      <c r="S15" s="208"/>
      <c r="T15" s="208"/>
      <c r="U15" s="34"/>
      <c r="V15" s="34"/>
      <c r="W15" s="208"/>
      <c r="X15" s="208"/>
      <c r="Y15" s="34"/>
    </row>
    <row r="16" spans="1:25">
      <c r="A16" s="17"/>
      <c r="B16" s="210" t="s">
        <v>652</v>
      </c>
      <c r="C16" s="210" t="s">
        <v>267</v>
      </c>
      <c r="D16" s="211">
        <v>104634</v>
      </c>
      <c r="E16" s="32"/>
      <c r="F16" s="32"/>
      <c r="G16" s="210" t="s">
        <v>267</v>
      </c>
      <c r="H16" s="212" t="s">
        <v>298</v>
      </c>
      <c r="I16" s="32"/>
      <c r="J16" s="32"/>
      <c r="K16" s="210" t="s">
        <v>267</v>
      </c>
      <c r="L16" s="211">
        <v>104634</v>
      </c>
      <c r="M16" s="32"/>
      <c r="N16" s="32"/>
      <c r="O16" s="210" t="s">
        <v>267</v>
      </c>
      <c r="P16" s="211">
        <v>102235</v>
      </c>
      <c r="Q16" s="32"/>
      <c r="R16" s="32"/>
      <c r="S16" s="210" t="s">
        <v>267</v>
      </c>
      <c r="T16" s="212" t="s">
        <v>298</v>
      </c>
      <c r="U16" s="32"/>
      <c r="V16" s="32"/>
      <c r="W16" s="210" t="s">
        <v>267</v>
      </c>
      <c r="X16" s="211">
        <v>102235</v>
      </c>
      <c r="Y16" s="32"/>
    </row>
    <row r="17" spans="1:25">
      <c r="A17" s="17"/>
      <c r="B17" s="210"/>
      <c r="C17" s="210"/>
      <c r="D17" s="211"/>
      <c r="E17" s="32"/>
      <c r="F17" s="32"/>
      <c r="G17" s="210"/>
      <c r="H17" s="212"/>
      <c r="I17" s="32"/>
      <c r="J17" s="32"/>
      <c r="K17" s="210"/>
      <c r="L17" s="211"/>
      <c r="M17" s="32"/>
      <c r="N17" s="32"/>
      <c r="O17" s="210"/>
      <c r="P17" s="211"/>
      <c r="Q17" s="32"/>
      <c r="R17" s="32"/>
      <c r="S17" s="210"/>
      <c r="T17" s="212"/>
      <c r="U17" s="32"/>
      <c r="V17" s="32"/>
      <c r="W17" s="210"/>
      <c r="X17" s="211"/>
      <c r="Y17" s="32"/>
    </row>
    <row r="18" spans="1:25">
      <c r="A18" s="17"/>
      <c r="B18" s="213" t="s">
        <v>653</v>
      </c>
      <c r="C18" s="214">
        <v>1219511</v>
      </c>
      <c r="D18" s="214"/>
      <c r="E18" s="34"/>
      <c r="F18" s="34"/>
      <c r="G18" s="208" t="s">
        <v>654</v>
      </c>
      <c r="H18" s="208"/>
      <c r="I18" s="213" t="s">
        <v>271</v>
      </c>
      <c r="J18" s="34"/>
      <c r="K18" s="214">
        <v>1204488</v>
      </c>
      <c r="L18" s="214"/>
      <c r="M18" s="34"/>
      <c r="N18" s="34"/>
      <c r="O18" s="214">
        <v>1199672</v>
      </c>
      <c r="P18" s="214"/>
      <c r="Q18" s="34"/>
      <c r="R18" s="34"/>
      <c r="S18" s="208" t="s">
        <v>655</v>
      </c>
      <c r="T18" s="208"/>
      <c r="U18" s="213" t="s">
        <v>271</v>
      </c>
      <c r="V18" s="34"/>
      <c r="W18" s="214">
        <v>1192149</v>
      </c>
      <c r="X18" s="214"/>
      <c r="Y18" s="34"/>
    </row>
    <row r="19" spans="1:25">
      <c r="A19" s="17"/>
      <c r="B19" s="213"/>
      <c r="C19" s="214"/>
      <c r="D19" s="214"/>
      <c r="E19" s="34"/>
      <c r="F19" s="34"/>
      <c r="G19" s="208"/>
      <c r="H19" s="208"/>
      <c r="I19" s="213"/>
      <c r="J19" s="34"/>
      <c r="K19" s="214"/>
      <c r="L19" s="214"/>
      <c r="M19" s="34"/>
      <c r="N19" s="34"/>
      <c r="O19" s="214"/>
      <c r="P19" s="214"/>
      <c r="Q19" s="34"/>
      <c r="R19" s="34"/>
      <c r="S19" s="208"/>
      <c r="T19" s="208"/>
      <c r="U19" s="213"/>
      <c r="V19" s="34"/>
      <c r="W19" s="214"/>
      <c r="X19" s="214"/>
      <c r="Y19" s="34"/>
    </row>
    <row r="20" spans="1:25">
      <c r="A20" s="17"/>
      <c r="B20" s="210" t="s">
        <v>656</v>
      </c>
      <c r="C20" s="211">
        <v>18783</v>
      </c>
      <c r="D20" s="211"/>
      <c r="E20" s="32"/>
      <c r="F20" s="32"/>
      <c r="G20" s="212" t="s">
        <v>657</v>
      </c>
      <c r="H20" s="212"/>
      <c r="I20" s="210" t="s">
        <v>271</v>
      </c>
      <c r="J20" s="32"/>
      <c r="K20" s="211">
        <v>17417</v>
      </c>
      <c r="L20" s="211"/>
      <c r="M20" s="32"/>
      <c r="N20" s="32"/>
      <c r="O20" s="211">
        <v>20704</v>
      </c>
      <c r="P20" s="211"/>
      <c r="Q20" s="32"/>
      <c r="R20" s="32"/>
      <c r="S20" s="212" t="s">
        <v>658</v>
      </c>
      <c r="T20" s="212"/>
      <c r="U20" s="210" t="s">
        <v>271</v>
      </c>
      <c r="V20" s="32"/>
      <c r="W20" s="211">
        <v>20155</v>
      </c>
      <c r="X20" s="211"/>
      <c r="Y20" s="32"/>
    </row>
    <row r="21" spans="1:25">
      <c r="A21" s="17"/>
      <c r="B21" s="210"/>
      <c r="C21" s="211"/>
      <c r="D21" s="211"/>
      <c r="E21" s="32"/>
      <c r="F21" s="32"/>
      <c r="G21" s="212"/>
      <c r="H21" s="212"/>
      <c r="I21" s="210"/>
      <c r="J21" s="32"/>
      <c r="K21" s="211"/>
      <c r="L21" s="211"/>
      <c r="M21" s="32"/>
      <c r="N21" s="32"/>
      <c r="O21" s="211"/>
      <c r="P21" s="211"/>
      <c r="Q21" s="32"/>
      <c r="R21" s="32"/>
      <c r="S21" s="212"/>
      <c r="T21" s="212"/>
      <c r="U21" s="210"/>
      <c r="V21" s="32"/>
      <c r="W21" s="211"/>
      <c r="X21" s="211"/>
      <c r="Y21" s="32"/>
    </row>
    <row r="22" spans="1:25">
      <c r="A22" s="17"/>
      <c r="B22" s="213" t="s">
        <v>659</v>
      </c>
      <c r="C22" s="214">
        <v>52905</v>
      </c>
      <c r="D22" s="214"/>
      <c r="E22" s="34"/>
      <c r="F22" s="34"/>
      <c r="G22" s="208" t="s">
        <v>660</v>
      </c>
      <c r="H22" s="208"/>
      <c r="I22" s="213" t="s">
        <v>271</v>
      </c>
      <c r="J22" s="34"/>
      <c r="K22" s="214">
        <v>48171</v>
      </c>
      <c r="L22" s="214"/>
      <c r="M22" s="34"/>
      <c r="N22" s="34"/>
      <c r="O22" s="214">
        <v>50711</v>
      </c>
      <c r="P22" s="214"/>
      <c r="Q22" s="34"/>
      <c r="R22" s="34"/>
      <c r="S22" s="208" t="s">
        <v>661</v>
      </c>
      <c r="T22" s="208"/>
      <c r="U22" s="213" t="s">
        <v>271</v>
      </c>
      <c r="V22" s="34"/>
      <c r="W22" s="214">
        <v>48361</v>
      </c>
      <c r="X22" s="214"/>
      <c r="Y22" s="34"/>
    </row>
    <row r="23" spans="1:25" ht="15.75" thickBot="1">
      <c r="A23" s="17"/>
      <c r="B23" s="213"/>
      <c r="C23" s="215"/>
      <c r="D23" s="215"/>
      <c r="E23" s="69"/>
      <c r="F23" s="34"/>
      <c r="G23" s="216"/>
      <c r="H23" s="216"/>
      <c r="I23" s="217"/>
      <c r="J23" s="34"/>
      <c r="K23" s="215"/>
      <c r="L23" s="215"/>
      <c r="M23" s="69"/>
      <c r="N23" s="34"/>
      <c r="O23" s="215"/>
      <c r="P23" s="215"/>
      <c r="Q23" s="69"/>
      <c r="R23" s="34"/>
      <c r="S23" s="216"/>
      <c r="T23" s="216"/>
      <c r="U23" s="217"/>
      <c r="V23" s="34"/>
      <c r="W23" s="215"/>
      <c r="X23" s="215"/>
      <c r="Y23" s="69"/>
    </row>
    <row r="24" spans="1:25">
      <c r="A24" s="17"/>
      <c r="B24" s="210" t="s">
        <v>662</v>
      </c>
      <c r="C24" s="218" t="s">
        <v>267</v>
      </c>
      <c r="D24" s="220">
        <v>1395833</v>
      </c>
      <c r="E24" s="44"/>
      <c r="F24" s="32"/>
      <c r="G24" s="218" t="s">
        <v>267</v>
      </c>
      <c r="H24" s="222" t="s">
        <v>663</v>
      </c>
      <c r="I24" s="218" t="s">
        <v>271</v>
      </c>
      <c r="J24" s="32"/>
      <c r="K24" s="218" t="s">
        <v>267</v>
      </c>
      <c r="L24" s="220">
        <v>1374710</v>
      </c>
      <c r="M24" s="44"/>
      <c r="N24" s="32"/>
      <c r="O24" s="218" t="s">
        <v>267</v>
      </c>
      <c r="P24" s="220">
        <v>1373322</v>
      </c>
      <c r="Q24" s="44"/>
      <c r="R24" s="32"/>
      <c r="S24" s="218" t="s">
        <v>267</v>
      </c>
      <c r="T24" s="222" t="s">
        <v>664</v>
      </c>
      <c r="U24" s="218" t="s">
        <v>271</v>
      </c>
      <c r="V24" s="32"/>
      <c r="W24" s="218" t="s">
        <v>267</v>
      </c>
      <c r="X24" s="220">
        <v>1362900</v>
      </c>
      <c r="Y24" s="44"/>
    </row>
    <row r="25" spans="1:25" ht="15.75" thickBot="1">
      <c r="A25" s="17"/>
      <c r="B25" s="210"/>
      <c r="C25" s="219"/>
      <c r="D25" s="221"/>
      <c r="E25" s="45"/>
      <c r="F25" s="32"/>
      <c r="G25" s="219"/>
      <c r="H25" s="223"/>
      <c r="I25" s="219"/>
      <c r="J25" s="32"/>
      <c r="K25" s="219"/>
      <c r="L25" s="221"/>
      <c r="M25" s="45"/>
      <c r="N25" s="32"/>
      <c r="O25" s="219"/>
      <c r="P25" s="221"/>
      <c r="Q25" s="45"/>
      <c r="R25" s="32"/>
      <c r="S25" s="219"/>
      <c r="T25" s="223"/>
      <c r="U25" s="219"/>
      <c r="V25" s="32"/>
      <c r="W25" s="219"/>
      <c r="X25" s="221"/>
      <c r="Y25" s="45"/>
    </row>
    <row r="26" spans="1:25" ht="15.75" thickTop="1">
      <c r="A26" s="17"/>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7"/>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7"/>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7"/>
      <c r="B29" s="201"/>
      <c r="C29" s="205" t="s">
        <v>350</v>
      </c>
      <c r="D29" s="205"/>
      <c r="E29" s="205"/>
      <c r="F29" s="205"/>
      <c r="G29" s="205"/>
      <c r="H29" s="205"/>
      <c r="I29" s="205"/>
      <c r="J29" s="205"/>
      <c r="K29" s="205"/>
      <c r="L29" s="205"/>
      <c r="M29" s="205"/>
      <c r="N29" s="18"/>
      <c r="O29" s="205" t="s">
        <v>647</v>
      </c>
      <c r="P29" s="205"/>
      <c r="Q29" s="205"/>
      <c r="R29" s="205"/>
      <c r="S29" s="205"/>
      <c r="T29" s="205"/>
      <c r="U29" s="205"/>
      <c r="V29" s="205"/>
      <c r="W29" s="205"/>
      <c r="X29" s="205"/>
      <c r="Y29" s="205"/>
    </row>
    <row r="30" spans="1:25" ht="15.75" thickBot="1">
      <c r="A30" s="17"/>
      <c r="B30" s="201"/>
      <c r="C30" s="206" t="s">
        <v>648</v>
      </c>
      <c r="D30" s="206"/>
      <c r="E30" s="206"/>
      <c r="F30" s="18"/>
      <c r="G30" s="206" t="s">
        <v>649</v>
      </c>
      <c r="H30" s="206"/>
      <c r="I30" s="206"/>
      <c r="J30" s="18"/>
      <c r="K30" s="206" t="s">
        <v>650</v>
      </c>
      <c r="L30" s="206"/>
      <c r="M30" s="206"/>
      <c r="N30" s="18"/>
      <c r="O30" s="206" t="s">
        <v>648</v>
      </c>
      <c r="P30" s="206"/>
      <c r="Q30" s="206"/>
      <c r="R30" s="18"/>
      <c r="S30" s="206" t="s">
        <v>649</v>
      </c>
      <c r="T30" s="206"/>
      <c r="U30" s="206"/>
      <c r="V30" s="18"/>
      <c r="W30" s="206" t="s">
        <v>650</v>
      </c>
      <c r="X30" s="206"/>
      <c r="Y30" s="206"/>
    </row>
    <row r="31" spans="1:25">
      <c r="A31" s="17"/>
      <c r="B31" s="203" t="s">
        <v>326</v>
      </c>
      <c r="C31" s="38"/>
      <c r="D31" s="38"/>
      <c r="E31" s="38"/>
      <c r="F31" s="18"/>
      <c r="G31" s="38"/>
      <c r="H31" s="38"/>
      <c r="I31" s="38"/>
      <c r="J31" s="18"/>
      <c r="K31" s="38"/>
      <c r="L31" s="38"/>
      <c r="M31" s="38"/>
      <c r="N31" s="18"/>
      <c r="O31" s="38"/>
      <c r="P31" s="38"/>
      <c r="Q31" s="38"/>
      <c r="R31" s="18"/>
      <c r="S31" s="38"/>
      <c r="T31" s="38"/>
      <c r="U31" s="38"/>
      <c r="V31" s="18"/>
      <c r="W31" s="38"/>
      <c r="X31" s="38"/>
      <c r="Y31" s="38"/>
    </row>
    <row r="32" spans="1:25">
      <c r="A32" s="17"/>
      <c r="B32" s="210" t="s">
        <v>652</v>
      </c>
      <c r="C32" s="210" t="s">
        <v>267</v>
      </c>
      <c r="D32" s="211">
        <v>93534</v>
      </c>
      <c r="E32" s="32"/>
      <c r="F32" s="32"/>
      <c r="G32" s="210" t="s">
        <v>267</v>
      </c>
      <c r="H32" s="212" t="s">
        <v>298</v>
      </c>
      <c r="I32" s="32"/>
      <c r="J32" s="32"/>
      <c r="K32" s="210" t="s">
        <v>267</v>
      </c>
      <c r="L32" s="211">
        <v>93534</v>
      </c>
      <c r="M32" s="32"/>
      <c r="N32" s="32"/>
      <c r="O32" s="210" t="s">
        <v>267</v>
      </c>
      <c r="P32" s="211">
        <v>93534</v>
      </c>
      <c r="Q32" s="32"/>
      <c r="R32" s="32"/>
      <c r="S32" s="210" t="s">
        <v>267</v>
      </c>
      <c r="T32" s="212" t="s">
        <v>298</v>
      </c>
      <c r="U32" s="32"/>
      <c r="V32" s="32"/>
      <c r="W32" s="210" t="s">
        <v>267</v>
      </c>
      <c r="X32" s="211">
        <v>93534</v>
      </c>
      <c r="Y32" s="32"/>
    </row>
    <row r="33" spans="1:25">
      <c r="A33" s="17"/>
      <c r="B33" s="210"/>
      <c r="C33" s="210"/>
      <c r="D33" s="211"/>
      <c r="E33" s="32"/>
      <c r="F33" s="32"/>
      <c r="G33" s="210"/>
      <c r="H33" s="212"/>
      <c r="I33" s="32"/>
      <c r="J33" s="32"/>
      <c r="K33" s="210"/>
      <c r="L33" s="211"/>
      <c r="M33" s="32"/>
      <c r="N33" s="32"/>
      <c r="O33" s="210"/>
      <c r="P33" s="211"/>
      <c r="Q33" s="32"/>
      <c r="R33" s="32"/>
      <c r="S33" s="210"/>
      <c r="T33" s="212"/>
      <c r="U33" s="32"/>
      <c r="V33" s="32"/>
      <c r="W33" s="210"/>
      <c r="X33" s="211"/>
      <c r="Y33" s="32"/>
    </row>
    <row r="34" spans="1:25">
      <c r="A34" s="17"/>
      <c r="B34" s="213" t="s">
        <v>653</v>
      </c>
      <c r="C34" s="214">
        <v>50615</v>
      </c>
      <c r="D34" s="214"/>
      <c r="E34" s="34"/>
      <c r="F34" s="34"/>
      <c r="G34" s="208" t="s">
        <v>665</v>
      </c>
      <c r="H34" s="208"/>
      <c r="I34" s="213" t="s">
        <v>271</v>
      </c>
      <c r="J34" s="34"/>
      <c r="K34" s="214">
        <v>49472</v>
      </c>
      <c r="L34" s="214"/>
      <c r="M34" s="34"/>
      <c r="N34" s="34"/>
      <c r="O34" s="214">
        <v>50615</v>
      </c>
      <c r="P34" s="214"/>
      <c r="Q34" s="34"/>
      <c r="R34" s="34"/>
      <c r="S34" s="208" t="s">
        <v>298</v>
      </c>
      <c r="T34" s="208"/>
      <c r="U34" s="34"/>
      <c r="V34" s="34"/>
      <c r="W34" s="214">
        <v>50615</v>
      </c>
      <c r="X34" s="214"/>
      <c r="Y34" s="34"/>
    </row>
    <row r="35" spans="1:25">
      <c r="A35" s="17"/>
      <c r="B35" s="213"/>
      <c r="C35" s="214"/>
      <c r="D35" s="214"/>
      <c r="E35" s="34"/>
      <c r="F35" s="34"/>
      <c r="G35" s="208"/>
      <c r="H35" s="208"/>
      <c r="I35" s="213"/>
      <c r="J35" s="34"/>
      <c r="K35" s="214"/>
      <c r="L35" s="214"/>
      <c r="M35" s="34"/>
      <c r="N35" s="34"/>
      <c r="O35" s="214"/>
      <c r="P35" s="214"/>
      <c r="Q35" s="34"/>
      <c r="R35" s="34"/>
      <c r="S35" s="208"/>
      <c r="T35" s="208"/>
      <c r="U35" s="34"/>
      <c r="V35" s="34"/>
      <c r="W35" s="214"/>
      <c r="X35" s="214"/>
      <c r="Y35" s="34"/>
    </row>
    <row r="36" spans="1:25">
      <c r="A36" s="17"/>
      <c r="B36" s="210" t="s">
        <v>656</v>
      </c>
      <c r="C36" s="211">
        <v>90785</v>
      </c>
      <c r="D36" s="211"/>
      <c r="E36" s="32"/>
      <c r="F36" s="32"/>
      <c r="G36" s="212" t="s">
        <v>666</v>
      </c>
      <c r="H36" s="212"/>
      <c r="I36" s="210" t="s">
        <v>271</v>
      </c>
      <c r="J36" s="32"/>
      <c r="K36" s="211">
        <v>87832</v>
      </c>
      <c r="L36" s="211"/>
      <c r="M36" s="32"/>
      <c r="N36" s="32"/>
      <c r="O36" s="211">
        <v>90736</v>
      </c>
      <c r="P36" s="211"/>
      <c r="Q36" s="32"/>
      <c r="R36" s="32"/>
      <c r="S36" s="212" t="s">
        <v>298</v>
      </c>
      <c r="T36" s="212"/>
      <c r="U36" s="32"/>
      <c r="V36" s="32"/>
      <c r="W36" s="211">
        <v>90736</v>
      </c>
      <c r="X36" s="211"/>
      <c r="Y36" s="32"/>
    </row>
    <row r="37" spans="1:25">
      <c r="A37" s="17"/>
      <c r="B37" s="210"/>
      <c r="C37" s="211"/>
      <c r="D37" s="211"/>
      <c r="E37" s="32"/>
      <c r="F37" s="32"/>
      <c r="G37" s="212"/>
      <c r="H37" s="212"/>
      <c r="I37" s="210"/>
      <c r="J37" s="32"/>
      <c r="K37" s="211"/>
      <c r="L37" s="211"/>
      <c r="M37" s="32"/>
      <c r="N37" s="32"/>
      <c r="O37" s="211"/>
      <c r="P37" s="211"/>
      <c r="Q37" s="32"/>
      <c r="R37" s="32"/>
      <c r="S37" s="212"/>
      <c r="T37" s="212"/>
      <c r="U37" s="32"/>
      <c r="V37" s="32"/>
      <c r="W37" s="211"/>
      <c r="X37" s="211"/>
      <c r="Y37" s="32"/>
    </row>
    <row r="38" spans="1:25">
      <c r="A38" s="17"/>
      <c r="B38" s="213" t="s">
        <v>659</v>
      </c>
      <c r="C38" s="214">
        <v>20090</v>
      </c>
      <c r="D38" s="214"/>
      <c r="E38" s="34"/>
      <c r="F38" s="34"/>
      <c r="G38" s="208" t="s">
        <v>667</v>
      </c>
      <c r="H38" s="208"/>
      <c r="I38" s="213" t="s">
        <v>271</v>
      </c>
      <c r="J38" s="34"/>
      <c r="K38" s="214">
        <v>18551</v>
      </c>
      <c r="L38" s="214"/>
      <c r="M38" s="34"/>
      <c r="N38" s="34"/>
      <c r="O38" s="214">
        <v>19028</v>
      </c>
      <c r="P38" s="214"/>
      <c r="Q38" s="34"/>
      <c r="R38" s="34"/>
      <c r="S38" s="208" t="s">
        <v>298</v>
      </c>
      <c r="T38" s="208"/>
      <c r="U38" s="34"/>
      <c r="V38" s="34"/>
      <c r="W38" s="214">
        <v>19028</v>
      </c>
      <c r="X38" s="214"/>
      <c r="Y38" s="34"/>
    </row>
    <row r="39" spans="1:25">
      <c r="A39" s="17"/>
      <c r="B39" s="213"/>
      <c r="C39" s="214"/>
      <c r="D39" s="214"/>
      <c r="E39" s="34"/>
      <c r="F39" s="34"/>
      <c r="G39" s="208"/>
      <c r="H39" s="208"/>
      <c r="I39" s="213"/>
      <c r="J39" s="34"/>
      <c r="K39" s="214"/>
      <c r="L39" s="214"/>
      <c r="M39" s="34"/>
      <c r="N39" s="34"/>
      <c r="O39" s="214"/>
      <c r="P39" s="214"/>
      <c r="Q39" s="34"/>
      <c r="R39" s="34"/>
      <c r="S39" s="208"/>
      <c r="T39" s="208"/>
      <c r="U39" s="34"/>
      <c r="V39" s="34"/>
      <c r="W39" s="214"/>
      <c r="X39" s="214"/>
      <c r="Y39" s="34"/>
    </row>
    <row r="40" spans="1:25">
      <c r="A40" s="17"/>
      <c r="B40" s="210" t="s">
        <v>668</v>
      </c>
      <c r="C40" s="211">
        <v>6441</v>
      </c>
      <c r="D40" s="211"/>
      <c r="E40" s="32"/>
      <c r="F40" s="32"/>
      <c r="G40" s="212" t="s">
        <v>298</v>
      </c>
      <c r="H40" s="212"/>
      <c r="I40" s="32"/>
      <c r="J40" s="32"/>
      <c r="K40" s="211">
        <v>6441</v>
      </c>
      <c r="L40" s="211"/>
      <c r="M40" s="32"/>
      <c r="N40" s="32"/>
      <c r="O40" s="211">
        <v>5660</v>
      </c>
      <c r="P40" s="211"/>
      <c r="Q40" s="32"/>
      <c r="R40" s="32"/>
      <c r="S40" s="212" t="s">
        <v>298</v>
      </c>
      <c r="T40" s="212"/>
      <c r="U40" s="32"/>
      <c r="V40" s="32"/>
      <c r="W40" s="211">
        <v>5660</v>
      </c>
      <c r="X40" s="211"/>
      <c r="Y40" s="32"/>
    </row>
    <row r="41" spans="1:25" ht="15.75" thickBot="1">
      <c r="A41" s="17"/>
      <c r="B41" s="210"/>
      <c r="C41" s="224"/>
      <c r="D41" s="224"/>
      <c r="E41" s="60"/>
      <c r="F41" s="32"/>
      <c r="G41" s="225"/>
      <c r="H41" s="225"/>
      <c r="I41" s="60"/>
      <c r="J41" s="32"/>
      <c r="K41" s="224"/>
      <c r="L41" s="224"/>
      <c r="M41" s="60"/>
      <c r="N41" s="32"/>
      <c r="O41" s="224"/>
      <c r="P41" s="224"/>
      <c r="Q41" s="60"/>
      <c r="R41" s="32"/>
      <c r="S41" s="225"/>
      <c r="T41" s="225"/>
      <c r="U41" s="60"/>
      <c r="V41" s="32"/>
      <c r="W41" s="224"/>
      <c r="X41" s="224"/>
      <c r="Y41" s="60"/>
    </row>
    <row r="42" spans="1:25">
      <c r="A42" s="17"/>
      <c r="B42" s="213" t="s">
        <v>669</v>
      </c>
      <c r="C42" s="226">
        <v>261465</v>
      </c>
      <c r="D42" s="226"/>
      <c r="E42" s="38"/>
      <c r="F42" s="34"/>
      <c r="G42" s="209" t="s">
        <v>670</v>
      </c>
      <c r="H42" s="209"/>
      <c r="I42" s="227" t="s">
        <v>271</v>
      </c>
      <c r="J42" s="34"/>
      <c r="K42" s="226">
        <v>255830</v>
      </c>
      <c r="L42" s="226"/>
      <c r="M42" s="38"/>
      <c r="N42" s="34"/>
      <c r="O42" s="226">
        <v>259573</v>
      </c>
      <c r="P42" s="226"/>
      <c r="Q42" s="38"/>
      <c r="R42" s="34"/>
      <c r="S42" s="209" t="s">
        <v>298</v>
      </c>
      <c r="T42" s="209"/>
      <c r="U42" s="38"/>
      <c r="V42" s="34"/>
      <c r="W42" s="226">
        <v>259573</v>
      </c>
      <c r="X42" s="226"/>
      <c r="Y42" s="38"/>
    </row>
    <row r="43" spans="1:25" ht="15.75" thickBot="1">
      <c r="A43" s="17"/>
      <c r="B43" s="213"/>
      <c r="C43" s="215"/>
      <c r="D43" s="215"/>
      <c r="E43" s="69"/>
      <c r="F43" s="34"/>
      <c r="G43" s="216"/>
      <c r="H43" s="216"/>
      <c r="I43" s="217"/>
      <c r="J43" s="34"/>
      <c r="K43" s="215"/>
      <c r="L43" s="215"/>
      <c r="M43" s="69"/>
      <c r="N43" s="34"/>
      <c r="O43" s="215"/>
      <c r="P43" s="215"/>
      <c r="Q43" s="69"/>
      <c r="R43" s="34"/>
      <c r="S43" s="216"/>
      <c r="T43" s="216"/>
      <c r="U43" s="69"/>
      <c r="V43" s="34"/>
      <c r="W43" s="215"/>
      <c r="X43" s="215"/>
      <c r="Y43" s="69"/>
    </row>
    <row r="44" spans="1:25">
      <c r="A44" s="17"/>
      <c r="B44" s="23"/>
      <c r="C44" s="44"/>
      <c r="D44" s="44"/>
      <c r="E44" s="44"/>
      <c r="F44" s="23"/>
      <c r="G44" s="44"/>
      <c r="H44" s="44"/>
      <c r="I44" s="44"/>
      <c r="J44" s="23"/>
      <c r="K44" s="44"/>
      <c r="L44" s="44"/>
      <c r="M44" s="44"/>
      <c r="N44" s="23"/>
      <c r="O44" s="44"/>
      <c r="P44" s="44"/>
      <c r="Q44" s="44"/>
      <c r="R44" s="23"/>
      <c r="S44" s="44"/>
      <c r="T44" s="44"/>
      <c r="U44" s="44"/>
      <c r="V44" s="23"/>
      <c r="W44" s="44"/>
      <c r="X44" s="44"/>
      <c r="Y44" s="44"/>
    </row>
    <row r="45" spans="1:25">
      <c r="A45" s="17"/>
      <c r="B45" s="207" t="s">
        <v>671</v>
      </c>
      <c r="C45" s="208"/>
      <c r="D45" s="208"/>
      <c r="E45" s="34"/>
      <c r="F45" s="34"/>
      <c r="G45" s="208"/>
      <c r="H45" s="208"/>
      <c r="I45" s="34"/>
      <c r="J45" s="34"/>
      <c r="K45" s="208"/>
      <c r="L45" s="208"/>
      <c r="M45" s="34"/>
      <c r="N45" s="34"/>
      <c r="O45" s="208"/>
      <c r="P45" s="208"/>
      <c r="Q45" s="34"/>
      <c r="R45" s="34"/>
      <c r="S45" s="208"/>
      <c r="T45" s="208"/>
      <c r="U45" s="34"/>
      <c r="V45" s="34"/>
      <c r="W45" s="208"/>
      <c r="X45" s="208"/>
      <c r="Y45" s="34"/>
    </row>
    <row r="46" spans="1:25">
      <c r="A46" s="17"/>
      <c r="B46" s="207"/>
      <c r="C46" s="208"/>
      <c r="D46" s="208"/>
      <c r="E46" s="34"/>
      <c r="F46" s="34"/>
      <c r="G46" s="208"/>
      <c r="H46" s="208"/>
      <c r="I46" s="34"/>
      <c r="J46" s="34"/>
      <c r="K46" s="208"/>
      <c r="L46" s="208"/>
      <c r="M46" s="34"/>
      <c r="N46" s="34"/>
      <c r="O46" s="208"/>
      <c r="P46" s="208"/>
      <c r="Q46" s="34"/>
      <c r="R46" s="34"/>
      <c r="S46" s="208"/>
      <c r="T46" s="208"/>
      <c r="U46" s="34"/>
      <c r="V46" s="34"/>
      <c r="W46" s="208"/>
      <c r="X46" s="208"/>
      <c r="Y46" s="34"/>
    </row>
    <row r="47" spans="1:25">
      <c r="A47" s="17"/>
      <c r="B47" s="210" t="s">
        <v>652</v>
      </c>
      <c r="C47" s="211">
        <v>1106</v>
      </c>
      <c r="D47" s="211"/>
      <c r="E47" s="32"/>
      <c r="F47" s="32"/>
      <c r="G47" s="212" t="s">
        <v>298</v>
      </c>
      <c r="H47" s="212"/>
      <c r="I47" s="32"/>
      <c r="J47" s="32"/>
      <c r="K47" s="211">
        <v>1106</v>
      </c>
      <c r="L47" s="211"/>
      <c r="M47" s="32"/>
      <c r="N47" s="32"/>
      <c r="O47" s="211">
        <v>1106</v>
      </c>
      <c r="P47" s="211"/>
      <c r="Q47" s="32"/>
      <c r="R47" s="32"/>
      <c r="S47" s="212" t="s">
        <v>298</v>
      </c>
      <c r="T47" s="212"/>
      <c r="U47" s="32"/>
      <c r="V47" s="32"/>
      <c r="W47" s="211">
        <v>1106</v>
      </c>
      <c r="X47" s="211"/>
      <c r="Y47" s="32"/>
    </row>
    <row r="48" spans="1:25">
      <c r="A48" s="17"/>
      <c r="B48" s="210"/>
      <c r="C48" s="211"/>
      <c r="D48" s="211"/>
      <c r="E48" s="32"/>
      <c r="F48" s="32"/>
      <c r="G48" s="212"/>
      <c r="H48" s="212"/>
      <c r="I48" s="32"/>
      <c r="J48" s="32"/>
      <c r="K48" s="211"/>
      <c r="L48" s="211"/>
      <c r="M48" s="32"/>
      <c r="N48" s="32"/>
      <c r="O48" s="211"/>
      <c r="P48" s="211"/>
      <c r="Q48" s="32"/>
      <c r="R48" s="32"/>
      <c r="S48" s="212"/>
      <c r="T48" s="212"/>
      <c r="U48" s="32"/>
      <c r="V48" s="32"/>
      <c r="W48" s="211"/>
      <c r="X48" s="211"/>
      <c r="Y48" s="32"/>
    </row>
    <row r="49" spans="1:25">
      <c r="A49" s="17"/>
      <c r="B49" s="213" t="s">
        <v>653</v>
      </c>
      <c r="C49" s="214">
        <v>6588</v>
      </c>
      <c r="D49" s="214"/>
      <c r="E49" s="34"/>
      <c r="F49" s="34"/>
      <c r="G49" s="208" t="s">
        <v>672</v>
      </c>
      <c r="H49" s="208"/>
      <c r="I49" s="213" t="s">
        <v>271</v>
      </c>
      <c r="J49" s="34"/>
      <c r="K49" s="214">
        <v>5189</v>
      </c>
      <c r="L49" s="214"/>
      <c r="M49" s="34"/>
      <c r="N49" s="34"/>
      <c r="O49" s="214">
        <v>6588</v>
      </c>
      <c r="P49" s="214"/>
      <c r="Q49" s="34"/>
      <c r="R49" s="34"/>
      <c r="S49" s="208" t="s">
        <v>673</v>
      </c>
      <c r="T49" s="208"/>
      <c r="U49" s="213" t="s">
        <v>271</v>
      </c>
      <c r="V49" s="34"/>
      <c r="W49" s="214">
        <v>5232</v>
      </c>
      <c r="X49" s="214"/>
      <c r="Y49" s="34"/>
    </row>
    <row r="50" spans="1:25">
      <c r="A50" s="17"/>
      <c r="B50" s="213"/>
      <c r="C50" s="214"/>
      <c r="D50" s="214"/>
      <c r="E50" s="34"/>
      <c r="F50" s="34"/>
      <c r="G50" s="208"/>
      <c r="H50" s="208"/>
      <c r="I50" s="213"/>
      <c r="J50" s="34"/>
      <c r="K50" s="214"/>
      <c r="L50" s="214"/>
      <c r="M50" s="34"/>
      <c r="N50" s="34"/>
      <c r="O50" s="214"/>
      <c r="P50" s="214"/>
      <c r="Q50" s="34"/>
      <c r="R50" s="34"/>
      <c r="S50" s="208"/>
      <c r="T50" s="208"/>
      <c r="U50" s="213"/>
      <c r="V50" s="34"/>
      <c r="W50" s="214"/>
      <c r="X50" s="214"/>
      <c r="Y50" s="34"/>
    </row>
    <row r="51" spans="1:25">
      <c r="A51" s="17"/>
      <c r="B51" s="210" t="s">
        <v>656</v>
      </c>
      <c r="C51" s="211">
        <v>1003</v>
      </c>
      <c r="D51" s="211"/>
      <c r="E51" s="32"/>
      <c r="F51" s="32"/>
      <c r="G51" s="212" t="s">
        <v>674</v>
      </c>
      <c r="H51" s="212"/>
      <c r="I51" s="210" t="s">
        <v>271</v>
      </c>
      <c r="J51" s="32"/>
      <c r="K51" s="212">
        <v>278</v>
      </c>
      <c r="L51" s="212"/>
      <c r="M51" s="32"/>
      <c r="N51" s="32"/>
      <c r="O51" s="212">
        <v>970</v>
      </c>
      <c r="P51" s="212"/>
      <c r="Q51" s="32"/>
      <c r="R51" s="32"/>
      <c r="S51" s="212" t="s">
        <v>675</v>
      </c>
      <c r="T51" s="212"/>
      <c r="U51" s="210" t="s">
        <v>271</v>
      </c>
      <c r="V51" s="32"/>
      <c r="W51" s="212">
        <v>259</v>
      </c>
      <c r="X51" s="212"/>
      <c r="Y51" s="32"/>
    </row>
    <row r="52" spans="1:25">
      <c r="A52" s="17"/>
      <c r="B52" s="210"/>
      <c r="C52" s="211"/>
      <c r="D52" s="211"/>
      <c r="E52" s="32"/>
      <c r="F52" s="32"/>
      <c r="G52" s="212"/>
      <c r="H52" s="212"/>
      <c r="I52" s="210"/>
      <c r="J52" s="32"/>
      <c r="K52" s="212"/>
      <c r="L52" s="212"/>
      <c r="M52" s="32"/>
      <c r="N52" s="32"/>
      <c r="O52" s="212"/>
      <c r="P52" s="212"/>
      <c r="Q52" s="32"/>
      <c r="R52" s="32"/>
      <c r="S52" s="212"/>
      <c r="T52" s="212"/>
      <c r="U52" s="210"/>
      <c r="V52" s="32"/>
      <c r="W52" s="212"/>
      <c r="X52" s="212"/>
      <c r="Y52" s="32"/>
    </row>
    <row r="53" spans="1:25">
      <c r="A53" s="17"/>
      <c r="B53" s="213" t="s">
        <v>659</v>
      </c>
      <c r="C53" s="208" t="s">
        <v>298</v>
      </c>
      <c r="D53" s="208"/>
      <c r="E53" s="34"/>
      <c r="F53" s="34"/>
      <c r="G53" s="208" t="s">
        <v>298</v>
      </c>
      <c r="H53" s="208"/>
      <c r="I53" s="34"/>
      <c r="J53" s="34"/>
      <c r="K53" s="208" t="s">
        <v>298</v>
      </c>
      <c r="L53" s="208"/>
      <c r="M53" s="34"/>
      <c r="N53" s="34"/>
      <c r="O53" s="208" t="s">
        <v>298</v>
      </c>
      <c r="P53" s="208"/>
      <c r="Q53" s="34"/>
      <c r="R53" s="34"/>
      <c r="S53" s="208" t="s">
        <v>298</v>
      </c>
      <c r="T53" s="208"/>
      <c r="U53" s="34"/>
      <c r="V53" s="34"/>
      <c r="W53" s="208" t="s">
        <v>298</v>
      </c>
      <c r="X53" s="208"/>
      <c r="Y53" s="34"/>
    </row>
    <row r="54" spans="1:25" ht="15.75" thickBot="1">
      <c r="A54" s="17"/>
      <c r="B54" s="213"/>
      <c r="C54" s="216"/>
      <c r="D54" s="216"/>
      <c r="E54" s="69"/>
      <c r="F54" s="34"/>
      <c r="G54" s="216"/>
      <c r="H54" s="216"/>
      <c r="I54" s="69"/>
      <c r="J54" s="34"/>
      <c r="K54" s="216"/>
      <c r="L54" s="216"/>
      <c r="M54" s="69"/>
      <c r="N54" s="34"/>
      <c r="O54" s="216"/>
      <c r="P54" s="216"/>
      <c r="Q54" s="69"/>
      <c r="R54" s="34"/>
      <c r="S54" s="216"/>
      <c r="T54" s="216"/>
      <c r="U54" s="69"/>
      <c r="V54" s="34"/>
      <c r="W54" s="216"/>
      <c r="X54" s="216"/>
      <c r="Y54" s="69"/>
    </row>
    <row r="55" spans="1:25">
      <c r="A55" s="17"/>
      <c r="B55" s="210" t="s">
        <v>676</v>
      </c>
      <c r="C55" s="220">
        <v>8697</v>
      </c>
      <c r="D55" s="220"/>
      <c r="E55" s="44"/>
      <c r="F55" s="32"/>
      <c r="G55" s="222" t="s">
        <v>677</v>
      </c>
      <c r="H55" s="222"/>
      <c r="I55" s="218" t="s">
        <v>271</v>
      </c>
      <c r="J55" s="32"/>
      <c r="K55" s="220">
        <v>6573</v>
      </c>
      <c r="L55" s="220"/>
      <c r="M55" s="44"/>
      <c r="N55" s="32"/>
      <c r="O55" s="220">
        <v>8664</v>
      </c>
      <c r="P55" s="220"/>
      <c r="Q55" s="44"/>
      <c r="R55" s="32"/>
      <c r="S55" s="222" t="s">
        <v>678</v>
      </c>
      <c r="T55" s="222"/>
      <c r="U55" s="218" t="s">
        <v>271</v>
      </c>
      <c r="V55" s="32"/>
      <c r="W55" s="220">
        <v>6597</v>
      </c>
      <c r="X55" s="220"/>
      <c r="Y55" s="44"/>
    </row>
    <row r="56" spans="1:25" ht="15.75" thickBot="1">
      <c r="A56" s="17"/>
      <c r="B56" s="210"/>
      <c r="C56" s="224"/>
      <c r="D56" s="224"/>
      <c r="E56" s="60"/>
      <c r="F56" s="32"/>
      <c r="G56" s="225"/>
      <c r="H56" s="225"/>
      <c r="I56" s="228"/>
      <c r="J56" s="32"/>
      <c r="K56" s="224"/>
      <c r="L56" s="224"/>
      <c r="M56" s="60"/>
      <c r="N56" s="32"/>
      <c r="O56" s="224"/>
      <c r="P56" s="224"/>
      <c r="Q56" s="60"/>
      <c r="R56" s="32"/>
      <c r="S56" s="225"/>
      <c r="T56" s="225"/>
      <c r="U56" s="228"/>
      <c r="V56" s="32"/>
      <c r="W56" s="224"/>
      <c r="X56" s="224"/>
      <c r="Y56" s="60"/>
    </row>
    <row r="57" spans="1:25">
      <c r="A57" s="17"/>
      <c r="B57" s="18"/>
      <c r="C57" s="38"/>
      <c r="D57" s="38"/>
      <c r="E57" s="38"/>
      <c r="F57" s="18"/>
      <c r="G57" s="38"/>
      <c r="H57" s="38"/>
      <c r="I57" s="38"/>
      <c r="J57" s="18"/>
      <c r="K57" s="38"/>
      <c r="L57" s="38"/>
      <c r="M57" s="38"/>
      <c r="N57" s="18"/>
      <c r="O57" s="38"/>
      <c r="P57" s="38"/>
      <c r="Q57" s="38"/>
      <c r="R57" s="18"/>
      <c r="S57" s="38"/>
      <c r="T57" s="38"/>
      <c r="U57" s="38"/>
      <c r="V57" s="18"/>
      <c r="W57" s="38"/>
      <c r="X57" s="38"/>
      <c r="Y57" s="38"/>
    </row>
    <row r="58" spans="1:25">
      <c r="A58" s="17"/>
      <c r="B58" s="210" t="s">
        <v>679</v>
      </c>
      <c r="C58" s="210" t="s">
        <v>267</v>
      </c>
      <c r="D58" s="211">
        <v>270162</v>
      </c>
      <c r="E58" s="32"/>
      <c r="F58" s="32"/>
      <c r="G58" s="210" t="s">
        <v>267</v>
      </c>
      <c r="H58" s="212" t="s">
        <v>680</v>
      </c>
      <c r="I58" s="210" t="s">
        <v>271</v>
      </c>
      <c r="J58" s="32"/>
      <c r="K58" s="210" t="s">
        <v>267</v>
      </c>
      <c r="L58" s="211">
        <v>262403</v>
      </c>
      <c r="M58" s="32"/>
      <c r="N58" s="32"/>
      <c r="O58" s="210" t="s">
        <v>267</v>
      </c>
      <c r="P58" s="211">
        <v>268237</v>
      </c>
      <c r="Q58" s="32"/>
      <c r="R58" s="32"/>
      <c r="S58" s="210" t="s">
        <v>267</v>
      </c>
      <c r="T58" s="212" t="s">
        <v>678</v>
      </c>
      <c r="U58" s="210" t="s">
        <v>271</v>
      </c>
      <c r="V58" s="32"/>
      <c r="W58" s="210" t="s">
        <v>267</v>
      </c>
      <c r="X58" s="211">
        <v>266170</v>
      </c>
    </row>
    <row r="59" spans="1:25" ht="15.75" thickBot="1">
      <c r="A59" s="17"/>
      <c r="B59" s="210"/>
      <c r="C59" s="219"/>
      <c r="D59" s="221"/>
      <c r="E59" s="45"/>
      <c r="F59" s="32"/>
      <c r="G59" s="219"/>
      <c r="H59" s="223"/>
      <c r="I59" s="219"/>
      <c r="J59" s="32"/>
      <c r="K59" s="219"/>
      <c r="L59" s="221"/>
      <c r="M59" s="45"/>
      <c r="N59" s="32"/>
      <c r="O59" s="219"/>
      <c r="P59" s="221"/>
      <c r="Q59" s="45"/>
      <c r="R59" s="32"/>
      <c r="S59" s="219"/>
      <c r="T59" s="223"/>
      <c r="U59" s="219"/>
      <c r="V59" s="32"/>
      <c r="W59" s="219"/>
      <c r="X59" s="221"/>
    </row>
    <row r="60" spans="1:25" ht="15.75" thickTop="1"/>
  </sheetData>
  <mergeCells count="413">
    <mergeCell ref="B26:Y26"/>
    <mergeCell ref="B4:Y4"/>
    <mergeCell ref="B5:Y5"/>
    <mergeCell ref="B6:Y6"/>
    <mergeCell ref="B7:Y7"/>
    <mergeCell ref="B8:Y8"/>
    <mergeCell ref="B9:Y9"/>
    <mergeCell ref="T58:T59"/>
    <mergeCell ref="U58:U59"/>
    <mergeCell ref="V58:V59"/>
    <mergeCell ref="W58:W59"/>
    <mergeCell ref="X58:X59"/>
    <mergeCell ref="A1:A2"/>
    <mergeCell ref="B1:Y1"/>
    <mergeCell ref="B2:Y2"/>
    <mergeCell ref="B3:Y3"/>
    <mergeCell ref="A4:A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M29"/>
    <mergeCell ref="O29:Y29"/>
    <mergeCell ref="C30:E30"/>
    <mergeCell ref="G30:I30"/>
    <mergeCell ref="K30:M30"/>
    <mergeCell ref="O30:Q30"/>
    <mergeCell ref="S30:U30"/>
    <mergeCell ref="W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8" customWidth="1"/>
    <col min="8" max="8" width="29" customWidth="1"/>
    <col min="9" max="9" width="6.28515625" customWidth="1"/>
    <col min="10" max="10" width="36.5703125" customWidth="1"/>
    <col min="11" max="11" width="8" customWidth="1"/>
    <col min="12" max="12" width="30.7109375" customWidth="1"/>
    <col min="13" max="14" width="36.5703125" customWidth="1"/>
    <col min="15" max="15" width="8" customWidth="1"/>
    <col min="16" max="16" width="30.7109375" customWidth="1"/>
    <col min="17" max="18" width="36.5703125" customWidth="1"/>
    <col min="19" max="19" width="8" customWidth="1"/>
    <col min="20" max="20" width="29" customWidth="1"/>
    <col min="21" max="21" width="6.28515625" customWidth="1"/>
    <col min="22" max="22" width="36.5703125" customWidth="1"/>
    <col min="23" max="23" width="8" customWidth="1"/>
    <col min="24" max="24" width="30.7109375" customWidth="1"/>
    <col min="25" max="25" width="36.5703125" customWidth="1"/>
  </cols>
  <sheetData>
    <row r="1" spans="1:25" ht="15" customHeight="1">
      <c r="A1" s="8" t="s">
        <v>6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2</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681</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7"/>
      <c r="B5" s="52"/>
      <c r="C5" s="52"/>
      <c r="D5" s="52"/>
      <c r="E5" s="52"/>
      <c r="F5" s="52"/>
      <c r="G5" s="52"/>
      <c r="H5" s="52"/>
      <c r="I5" s="52"/>
      <c r="J5" s="52"/>
      <c r="K5" s="52"/>
      <c r="L5" s="52"/>
      <c r="M5" s="52"/>
      <c r="N5" s="52"/>
      <c r="O5" s="52"/>
      <c r="P5" s="52"/>
      <c r="Q5" s="52"/>
      <c r="R5" s="52"/>
      <c r="S5" s="52"/>
      <c r="T5" s="52"/>
      <c r="U5" s="52"/>
      <c r="V5" s="52"/>
      <c r="W5" s="52"/>
      <c r="X5" s="52"/>
      <c r="Y5" s="52"/>
    </row>
    <row r="6" spans="1:25">
      <c r="A6" s="17"/>
      <c r="B6" s="53" t="s">
        <v>683</v>
      </c>
      <c r="C6" s="53"/>
      <c r="D6" s="53"/>
      <c r="E6" s="53"/>
      <c r="F6" s="53"/>
      <c r="G6" s="53"/>
      <c r="H6" s="53"/>
      <c r="I6" s="53"/>
      <c r="J6" s="53"/>
      <c r="K6" s="53"/>
      <c r="L6" s="53"/>
      <c r="M6" s="53"/>
      <c r="N6" s="53"/>
      <c r="O6" s="53"/>
      <c r="P6" s="53"/>
      <c r="Q6" s="53"/>
      <c r="R6" s="53"/>
      <c r="S6" s="53"/>
      <c r="T6" s="53"/>
      <c r="U6" s="53"/>
      <c r="V6" s="53"/>
      <c r="W6" s="53"/>
      <c r="X6" s="53"/>
      <c r="Y6" s="53"/>
    </row>
    <row r="7" spans="1:25">
      <c r="A7" s="17"/>
      <c r="B7" s="55"/>
      <c r="C7" s="55"/>
      <c r="D7" s="55"/>
      <c r="E7" s="55"/>
      <c r="F7" s="55"/>
      <c r="G7" s="55"/>
      <c r="H7" s="55"/>
      <c r="I7" s="55"/>
      <c r="J7" s="55"/>
      <c r="K7" s="55"/>
      <c r="L7" s="55"/>
      <c r="M7" s="55"/>
      <c r="N7" s="55"/>
      <c r="O7" s="55"/>
      <c r="P7" s="55"/>
      <c r="Q7" s="55"/>
      <c r="R7" s="55"/>
      <c r="S7" s="55"/>
      <c r="T7" s="55"/>
      <c r="U7" s="55"/>
      <c r="V7" s="55"/>
      <c r="W7" s="55"/>
      <c r="X7" s="55"/>
      <c r="Y7" s="55"/>
    </row>
    <row r="8" spans="1:25">
      <c r="A8" s="17"/>
      <c r="B8" s="55" t="s">
        <v>684</v>
      </c>
      <c r="C8" s="55"/>
      <c r="D8" s="55"/>
      <c r="E8" s="55"/>
      <c r="F8" s="55"/>
      <c r="G8" s="55"/>
      <c r="H8" s="55"/>
      <c r="I8" s="55"/>
      <c r="J8" s="55"/>
      <c r="K8" s="55"/>
      <c r="L8" s="55"/>
      <c r="M8" s="55"/>
      <c r="N8" s="55"/>
      <c r="O8" s="55"/>
      <c r="P8" s="55"/>
      <c r="Q8" s="55"/>
      <c r="R8" s="55"/>
      <c r="S8" s="55"/>
      <c r="T8" s="55"/>
      <c r="U8" s="55"/>
      <c r="V8" s="55"/>
      <c r="W8" s="55"/>
      <c r="X8" s="55"/>
      <c r="Y8" s="55"/>
    </row>
    <row r="9" spans="1:25">
      <c r="A9" s="17"/>
      <c r="B9" s="28"/>
      <c r="C9" s="28"/>
      <c r="D9" s="28"/>
      <c r="E9" s="28"/>
      <c r="F9" s="28"/>
      <c r="G9" s="28"/>
      <c r="H9" s="28"/>
      <c r="I9" s="28"/>
      <c r="J9" s="28"/>
      <c r="K9" s="28"/>
      <c r="L9" s="28"/>
      <c r="M9" s="28"/>
      <c r="N9" s="28"/>
      <c r="O9" s="28"/>
      <c r="P9" s="28"/>
      <c r="Q9" s="28"/>
      <c r="R9" s="28"/>
      <c r="S9" s="28"/>
      <c r="T9" s="28"/>
      <c r="U9" s="28"/>
      <c r="V9" s="28"/>
      <c r="W9" s="28"/>
      <c r="X9" s="28"/>
      <c r="Y9" s="28"/>
    </row>
    <row r="10" spans="1:25">
      <c r="A10" s="17"/>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c r="A11" s="17"/>
      <c r="B11" s="75"/>
      <c r="C11" s="81" t="s">
        <v>350</v>
      </c>
      <c r="D11" s="81"/>
      <c r="E11" s="81"/>
      <c r="F11" s="81"/>
      <c r="G11" s="81"/>
      <c r="H11" s="81"/>
      <c r="I11" s="81"/>
      <c r="J11" s="81"/>
      <c r="K11" s="81"/>
      <c r="L11" s="81"/>
      <c r="M11" s="81"/>
      <c r="N11" s="18"/>
      <c r="O11" s="81" t="s">
        <v>647</v>
      </c>
      <c r="P11" s="81"/>
      <c r="Q11" s="81"/>
      <c r="R11" s="81"/>
      <c r="S11" s="81"/>
      <c r="T11" s="81"/>
      <c r="U11" s="81"/>
      <c r="V11" s="81"/>
      <c r="W11" s="81"/>
      <c r="X11" s="81"/>
      <c r="Y11" s="81"/>
    </row>
    <row r="12" spans="1:25" ht="15.75" thickBot="1">
      <c r="A12" s="17"/>
      <c r="B12" s="75"/>
      <c r="C12" s="82" t="s">
        <v>648</v>
      </c>
      <c r="D12" s="82"/>
      <c r="E12" s="82"/>
      <c r="F12" s="77"/>
      <c r="G12" s="82" t="s">
        <v>685</v>
      </c>
      <c r="H12" s="82"/>
      <c r="I12" s="82"/>
      <c r="J12" s="77"/>
      <c r="K12" s="82" t="s">
        <v>650</v>
      </c>
      <c r="L12" s="82"/>
      <c r="M12" s="82"/>
      <c r="N12" s="18"/>
      <c r="O12" s="82" t="s">
        <v>648</v>
      </c>
      <c r="P12" s="82"/>
      <c r="Q12" s="82"/>
      <c r="R12" s="77"/>
      <c r="S12" s="82" t="s">
        <v>685</v>
      </c>
      <c r="T12" s="82"/>
      <c r="U12" s="82"/>
      <c r="V12" s="77"/>
      <c r="W12" s="82" t="s">
        <v>650</v>
      </c>
      <c r="X12" s="82"/>
      <c r="Y12" s="82"/>
    </row>
    <row r="13" spans="1:25">
      <c r="A13" s="17"/>
      <c r="B13" s="131" t="s">
        <v>651</v>
      </c>
      <c r="C13" s="44"/>
      <c r="D13" s="44"/>
      <c r="E13" s="44"/>
      <c r="F13" s="23"/>
      <c r="G13" s="44"/>
      <c r="H13" s="44"/>
      <c r="I13" s="44"/>
      <c r="J13" s="23"/>
      <c r="K13" s="44"/>
      <c r="L13" s="44"/>
      <c r="M13" s="44"/>
      <c r="N13" s="23"/>
      <c r="O13" s="44"/>
      <c r="P13" s="44"/>
      <c r="Q13" s="44"/>
      <c r="R13" s="23"/>
      <c r="S13" s="44"/>
      <c r="T13" s="44"/>
      <c r="U13" s="44"/>
      <c r="V13" s="23"/>
      <c r="W13" s="44"/>
      <c r="X13" s="44"/>
      <c r="Y13" s="44"/>
    </row>
    <row r="14" spans="1:25">
      <c r="A14" s="17"/>
      <c r="B14" s="29" t="s">
        <v>686</v>
      </c>
      <c r="C14" s="29" t="s">
        <v>267</v>
      </c>
      <c r="D14" s="33">
        <v>114584</v>
      </c>
      <c r="E14" s="34"/>
      <c r="F14" s="34"/>
      <c r="G14" s="29" t="s">
        <v>267</v>
      </c>
      <c r="H14" s="47" t="s">
        <v>687</v>
      </c>
      <c r="I14" s="29" t="s">
        <v>271</v>
      </c>
      <c r="J14" s="34"/>
      <c r="K14" s="29" t="s">
        <v>267</v>
      </c>
      <c r="L14" s="33">
        <v>80774</v>
      </c>
      <c r="M14" s="34"/>
      <c r="N14" s="34"/>
      <c r="O14" s="29" t="s">
        <v>267</v>
      </c>
      <c r="P14" s="33">
        <v>112267</v>
      </c>
      <c r="Q14" s="34"/>
      <c r="R14" s="34"/>
      <c r="S14" s="29" t="s">
        <v>267</v>
      </c>
      <c r="T14" s="47" t="s">
        <v>688</v>
      </c>
      <c r="U14" s="29" t="s">
        <v>271</v>
      </c>
      <c r="V14" s="34"/>
      <c r="W14" s="29" t="s">
        <v>267</v>
      </c>
      <c r="X14" s="33">
        <v>90365</v>
      </c>
      <c r="Y14" s="34"/>
    </row>
    <row r="15" spans="1:25">
      <c r="A15" s="17"/>
      <c r="B15" s="29"/>
      <c r="C15" s="29"/>
      <c r="D15" s="33"/>
      <c r="E15" s="34"/>
      <c r="F15" s="34"/>
      <c r="G15" s="29"/>
      <c r="H15" s="47"/>
      <c r="I15" s="29"/>
      <c r="J15" s="34"/>
      <c r="K15" s="29"/>
      <c r="L15" s="33"/>
      <c r="M15" s="34"/>
      <c r="N15" s="34"/>
      <c r="O15" s="29"/>
      <c r="P15" s="33"/>
      <c r="Q15" s="34"/>
      <c r="R15" s="34"/>
      <c r="S15" s="29"/>
      <c r="T15" s="47"/>
      <c r="U15" s="29"/>
      <c r="V15" s="34"/>
      <c r="W15" s="29"/>
      <c r="X15" s="33"/>
      <c r="Y15" s="34"/>
    </row>
    <row r="16" spans="1:25">
      <c r="A16" s="17"/>
      <c r="B16" s="30" t="s">
        <v>689</v>
      </c>
      <c r="C16" s="31">
        <v>1600</v>
      </c>
      <c r="D16" s="31"/>
      <c r="E16" s="32"/>
      <c r="F16" s="32"/>
      <c r="G16" s="58" t="s">
        <v>690</v>
      </c>
      <c r="H16" s="58"/>
      <c r="I16" s="30" t="s">
        <v>271</v>
      </c>
      <c r="J16" s="32"/>
      <c r="K16" s="31">
        <v>1242</v>
      </c>
      <c r="L16" s="31"/>
      <c r="M16" s="32"/>
      <c r="N16" s="32"/>
      <c r="O16" s="31">
        <v>1600</v>
      </c>
      <c r="P16" s="31"/>
      <c r="Q16" s="32"/>
      <c r="R16" s="32"/>
      <c r="S16" s="58" t="s">
        <v>691</v>
      </c>
      <c r="T16" s="58"/>
      <c r="U16" s="30" t="s">
        <v>271</v>
      </c>
      <c r="V16" s="32"/>
      <c r="W16" s="31">
        <v>1377</v>
      </c>
      <c r="X16" s="31"/>
      <c r="Y16" s="32"/>
    </row>
    <row r="17" spans="1:25">
      <c r="A17" s="17"/>
      <c r="B17" s="30"/>
      <c r="C17" s="31"/>
      <c r="D17" s="31"/>
      <c r="E17" s="32"/>
      <c r="F17" s="32"/>
      <c r="G17" s="58"/>
      <c r="H17" s="58"/>
      <c r="I17" s="30"/>
      <c r="J17" s="32"/>
      <c r="K17" s="31"/>
      <c r="L17" s="31"/>
      <c r="M17" s="32"/>
      <c r="N17" s="32"/>
      <c r="O17" s="31"/>
      <c r="P17" s="31"/>
      <c r="Q17" s="32"/>
      <c r="R17" s="32"/>
      <c r="S17" s="58"/>
      <c r="T17" s="58"/>
      <c r="U17" s="30"/>
      <c r="V17" s="32"/>
      <c r="W17" s="31"/>
      <c r="X17" s="31"/>
      <c r="Y17" s="32"/>
    </row>
    <row r="18" spans="1:25">
      <c r="A18" s="17"/>
      <c r="B18" s="29" t="s">
        <v>692</v>
      </c>
      <c r="C18" s="33">
        <v>3442</v>
      </c>
      <c r="D18" s="33"/>
      <c r="E18" s="34"/>
      <c r="F18" s="34"/>
      <c r="G18" s="47" t="s">
        <v>693</v>
      </c>
      <c r="H18" s="47"/>
      <c r="I18" s="29" t="s">
        <v>271</v>
      </c>
      <c r="J18" s="34"/>
      <c r="K18" s="33">
        <v>3430</v>
      </c>
      <c r="L18" s="33"/>
      <c r="M18" s="34"/>
      <c r="N18" s="34"/>
      <c r="O18" s="33">
        <v>3498</v>
      </c>
      <c r="P18" s="33"/>
      <c r="Q18" s="34"/>
      <c r="R18" s="34"/>
      <c r="S18" s="47" t="s">
        <v>694</v>
      </c>
      <c r="T18" s="47"/>
      <c r="U18" s="29" t="s">
        <v>271</v>
      </c>
      <c r="V18" s="34"/>
      <c r="W18" s="33">
        <v>3497</v>
      </c>
      <c r="X18" s="33"/>
      <c r="Y18" s="34"/>
    </row>
    <row r="19" spans="1:25">
      <c r="A19" s="17"/>
      <c r="B19" s="29"/>
      <c r="C19" s="33"/>
      <c r="D19" s="33"/>
      <c r="E19" s="34"/>
      <c r="F19" s="34"/>
      <c r="G19" s="47"/>
      <c r="H19" s="47"/>
      <c r="I19" s="29"/>
      <c r="J19" s="34"/>
      <c r="K19" s="33"/>
      <c r="L19" s="33"/>
      <c r="M19" s="34"/>
      <c r="N19" s="34"/>
      <c r="O19" s="33"/>
      <c r="P19" s="33"/>
      <c r="Q19" s="34"/>
      <c r="R19" s="34"/>
      <c r="S19" s="47"/>
      <c r="T19" s="47"/>
      <c r="U19" s="29"/>
      <c r="V19" s="34"/>
      <c r="W19" s="33"/>
      <c r="X19" s="33"/>
      <c r="Y19" s="34"/>
    </row>
    <row r="20" spans="1:25">
      <c r="A20" s="17"/>
      <c r="B20" s="30" t="s">
        <v>695</v>
      </c>
      <c r="C20" s="31">
        <v>3700</v>
      </c>
      <c r="D20" s="31"/>
      <c r="E20" s="32"/>
      <c r="F20" s="32"/>
      <c r="G20" s="58" t="s">
        <v>696</v>
      </c>
      <c r="H20" s="58"/>
      <c r="I20" s="30" t="s">
        <v>271</v>
      </c>
      <c r="J20" s="32"/>
      <c r="K20" s="31">
        <v>3498</v>
      </c>
      <c r="L20" s="31"/>
      <c r="M20" s="32"/>
      <c r="N20" s="32"/>
      <c r="O20" s="31">
        <v>3700</v>
      </c>
      <c r="P20" s="31"/>
      <c r="Q20" s="32"/>
      <c r="R20" s="32"/>
      <c r="S20" s="58" t="s">
        <v>697</v>
      </c>
      <c r="T20" s="58"/>
      <c r="U20" s="30" t="s">
        <v>271</v>
      </c>
      <c r="V20" s="32"/>
      <c r="W20" s="31">
        <v>3576</v>
      </c>
      <c r="X20" s="31"/>
      <c r="Y20" s="32"/>
    </row>
    <row r="21" spans="1:25">
      <c r="A21" s="17"/>
      <c r="B21" s="30"/>
      <c r="C21" s="31"/>
      <c r="D21" s="31"/>
      <c r="E21" s="32"/>
      <c r="F21" s="32"/>
      <c r="G21" s="58"/>
      <c r="H21" s="58"/>
      <c r="I21" s="30"/>
      <c r="J21" s="32"/>
      <c r="K21" s="31"/>
      <c r="L21" s="31"/>
      <c r="M21" s="32"/>
      <c r="N21" s="32"/>
      <c r="O21" s="31"/>
      <c r="P21" s="31"/>
      <c r="Q21" s="32"/>
      <c r="R21" s="32"/>
      <c r="S21" s="58"/>
      <c r="T21" s="58"/>
      <c r="U21" s="30"/>
      <c r="V21" s="32"/>
      <c r="W21" s="31"/>
      <c r="X21" s="31"/>
      <c r="Y21" s="32"/>
    </row>
    <row r="22" spans="1:25">
      <c r="A22" s="17"/>
      <c r="B22" s="29" t="s">
        <v>698</v>
      </c>
      <c r="C22" s="33">
        <v>2107</v>
      </c>
      <c r="D22" s="33"/>
      <c r="E22" s="34"/>
      <c r="F22" s="34"/>
      <c r="G22" s="47" t="s">
        <v>699</v>
      </c>
      <c r="H22" s="47"/>
      <c r="I22" s="29" t="s">
        <v>271</v>
      </c>
      <c r="J22" s="34"/>
      <c r="K22" s="33">
        <v>2081</v>
      </c>
      <c r="L22" s="33"/>
      <c r="M22" s="34"/>
      <c r="N22" s="34"/>
      <c r="O22" s="33">
        <v>2046</v>
      </c>
      <c r="P22" s="33"/>
      <c r="Q22" s="34"/>
      <c r="R22" s="34"/>
      <c r="S22" s="47" t="s">
        <v>338</v>
      </c>
      <c r="T22" s="47"/>
      <c r="U22" s="29" t="s">
        <v>271</v>
      </c>
      <c r="V22" s="34"/>
      <c r="W22" s="33">
        <v>2044</v>
      </c>
      <c r="X22" s="33"/>
      <c r="Y22" s="34"/>
    </row>
    <row r="23" spans="1:25" ht="15.75" thickBot="1">
      <c r="A23" s="17"/>
      <c r="B23" s="29"/>
      <c r="C23" s="68"/>
      <c r="D23" s="68"/>
      <c r="E23" s="69"/>
      <c r="F23" s="34"/>
      <c r="G23" s="39"/>
      <c r="H23" s="39"/>
      <c r="I23" s="85"/>
      <c r="J23" s="34"/>
      <c r="K23" s="68"/>
      <c r="L23" s="68"/>
      <c r="M23" s="69"/>
      <c r="N23" s="34"/>
      <c r="O23" s="68"/>
      <c r="P23" s="68"/>
      <c r="Q23" s="69"/>
      <c r="R23" s="34"/>
      <c r="S23" s="39"/>
      <c r="T23" s="39"/>
      <c r="U23" s="85"/>
      <c r="V23" s="34"/>
      <c r="W23" s="68"/>
      <c r="X23" s="68"/>
      <c r="Y23" s="69"/>
    </row>
    <row r="24" spans="1:25">
      <c r="A24" s="17"/>
      <c r="B24" s="30" t="s">
        <v>700</v>
      </c>
      <c r="C24" s="42">
        <v>125433</v>
      </c>
      <c r="D24" s="42"/>
      <c r="E24" s="44"/>
      <c r="F24" s="32"/>
      <c r="G24" s="181" t="s">
        <v>701</v>
      </c>
      <c r="H24" s="181"/>
      <c r="I24" s="40" t="s">
        <v>271</v>
      </c>
      <c r="J24" s="32"/>
      <c r="K24" s="42">
        <v>91025</v>
      </c>
      <c r="L24" s="42"/>
      <c r="M24" s="44"/>
      <c r="N24" s="32"/>
      <c r="O24" s="42">
        <v>123111</v>
      </c>
      <c r="P24" s="42"/>
      <c r="Q24" s="44"/>
      <c r="R24" s="32"/>
      <c r="S24" s="181" t="s">
        <v>702</v>
      </c>
      <c r="T24" s="181"/>
      <c r="U24" s="40" t="s">
        <v>271</v>
      </c>
      <c r="V24" s="32"/>
      <c r="W24" s="42">
        <v>100859</v>
      </c>
      <c r="X24" s="42"/>
      <c r="Y24" s="44"/>
    </row>
    <row r="25" spans="1:25" ht="15.75" thickBot="1">
      <c r="A25" s="17"/>
      <c r="B25" s="30"/>
      <c r="C25" s="59"/>
      <c r="D25" s="59"/>
      <c r="E25" s="60"/>
      <c r="F25" s="32"/>
      <c r="G25" s="35"/>
      <c r="H25" s="35"/>
      <c r="I25" s="182"/>
      <c r="J25" s="32"/>
      <c r="K25" s="59"/>
      <c r="L25" s="59"/>
      <c r="M25" s="60"/>
      <c r="N25" s="32"/>
      <c r="O25" s="59"/>
      <c r="P25" s="59"/>
      <c r="Q25" s="60"/>
      <c r="R25" s="32"/>
      <c r="S25" s="35"/>
      <c r="T25" s="35"/>
      <c r="U25" s="182"/>
      <c r="V25" s="32"/>
      <c r="W25" s="59"/>
      <c r="X25" s="59"/>
      <c r="Y25" s="60"/>
    </row>
    <row r="26" spans="1:25">
      <c r="A26" s="17"/>
      <c r="B26" s="20" t="s">
        <v>326</v>
      </c>
      <c r="C26" s="38"/>
      <c r="D26" s="38"/>
      <c r="E26" s="38"/>
      <c r="F26" s="18"/>
      <c r="G26" s="38"/>
      <c r="H26" s="38"/>
      <c r="I26" s="38"/>
      <c r="J26" s="18"/>
      <c r="K26" s="38"/>
      <c r="L26" s="38"/>
      <c r="M26" s="38"/>
      <c r="N26" s="18"/>
      <c r="O26" s="38"/>
      <c r="P26" s="38"/>
      <c r="Q26" s="38"/>
      <c r="R26" s="18"/>
      <c r="S26" s="38"/>
      <c r="T26" s="38"/>
      <c r="U26" s="38"/>
      <c r="V26" s="18"/>
      <c r="W26" s="38"/>
      <c r="X26" s="38"/>
      <c r="Y26" s="38"/>
    </row>
    <row r="27" spans="1:25">
      <c r="A27" s="17"/>
      <c r="B27" s="30" t="s">
        <v>703</v>
      </c>
      <c r="C27" s="58">
        <v>700</v>
      </c>
      <c r="D27" s="58"/>
      <c r="E27" s="32"/>
      <c r="F27" s="32"/>
      <c r="G27" s="58" t="s">
        <v>704</v>
      </c>
      <c r="H27" s="58"/>
      <c r="I27" s="30" t="s">
        <v>271</v>
      </c>
      <c r="J27" s="32"/>
      <c r="K27" s="58">
        <v>694</v>
      </c>
      <c r="L27" s="58"/>
      <c r="M27" s="32"/>
      <c r="N27" s="32"/>
      <c r="O27" s="58">
        <v>700</v>
      </c>
      <c r="P27" s="58"/>
      <c r="Q27" s="32"/>
      <c r="R27" s="32"/>
      <c r="S27" s="58" t="s">
        <v>298</v>
      </c>
      <c r="T27" s="58"/>
      <c r="U27" s="32"/>
      <c r="V27" s="32"/>
      <c r="W27" s="58">
        <v>700</v>
      </c>
      <c r="X27" s="58"/>
      <c r="Y27" s="32"/>
    </row>
    <row r="28" spans="1:25">
      <c r="A28" s="17"/>
      <c r="B28" s="30"/>
      <c r="C28" s="58"/>
      <c r="D28" s="58"/>
      <c r="E28" s="32"/>
      <c r="F28" s="32"/>
      <c r="G28" s="58"/>
      <c r="H28" s="58"/>
      <c r="I28" s="30"/>
      <c r="J28" s="32"/>
      <c r="K28" s="58"/>
      <c r="L28" s="58"/>
      <c r="M28" s="32"/>
      <c r="N28" s="32"/>
      <c r="O28" s="58"/>
      <c r="P28" s="58"/>
      <c r="Q28" s="32"/>
      <c r="R28" s="32"/>
      <c r="S28" s="58"/>
      <c r="T28" s="58"/>
      <c r="U28" s="32"/>
      <c r="V28" s="32"/>
      <c r="W28" s="58"/>
      <c r="X28" s="58"/>
      <c r="Y28" s="32"/>
    </row>
    <row r="29" spans="1:25">
      <c r="A29" s="17"/>
      <c r="B29" s="29" t="s">
        <v>705</v>
      </c>
      <c r="C29" s="33">
        <v>52066</v>
      </c>
      <c r="D29" s="33"/>
      <c r="E29" s="34"/>
      <c r="F29" s="34"/>
      <c r="G29" s="47" t="s">
        <v>706</v>
      </c>
      <c r="H29" s="47"/>
      <c r="I29" s="29" t="s">
        <v>271</v>
      </c>
      <c r="J29" s="34"/>
      <c r="K29" s="33">
        <v>50715</v>
      </c>
      <c r="L29" s="33"/>
      <c r="M29" s="34"/>
      <c r="N29" s="34"/>
      <c r="O29" s="33">
        <v>52066</v>
      </c>
      <c r="P29" s="33"/>
      <c r="Q29" s="34"/>
      <c r="R29" s="34"/>
      <c r="S29" s="47" t="s">
        <v>298</v>
      </c>
      <c r="T29" s="47"/>
      <c r="U29" s="34"/>
      <c r="V29" s="34"/>
      <c r="W29" s="33">
        <v>52066</v>
      </c>
      <c r="X29" s="33"/>
      <c r="Y29" s="34"/>
    </row>
    <row r="30" spans="1:25">
      <c r="A30" s="17"/>
      <c r="B30" s="29"/>
      <c r="C30" s="33"/>
      <c r="D30" s="33"/>
      <c r="E30" s="34"/>
      <c r="F30" s="34"/>
      <c r="G30" s="47"/>
      <c r="H30" s="47"/>
      <c r="I30" s="29"/>
      <c r="J30" s="34"/>
      <c r="K30" s="33"/>
      <c r="L30" s="33"/>
      <c r="M30" s="34"/>
      <c r="N30" s="34"/>
      <c r="O30" s="33"/>
      <c r="P30" s="33"/>
      <c r="Q30" s="34"/>
      <c r="R30" s="34"/>
      <c r="S30" s="47"/>
      <c r="T30" s="47"/>
      <c r="U30" s="34"/>
      <c r="V30" s="34"/>
      <c r="W30" s="33"/>
      <c r="X30" s="33"/>
      <c r="Y30" s="34"/>
    </row>
    <row r="31" spans="1:25">
      <c r="A31" s="17"/>
      <c r="B31" s="30" t="s">
        <v>707</v>
      </c>
      <c r="C31" s="31">
        <v>39000</v>
      </c>
      <c r="D31" s="31"/>
      <c r="E31" s="32"/>
      <c r="F31" s="32"/>
      <c r="G31" s="58" t="s">
        <v>708</v>
      </c>
      <c r="H31" s="58"/>
      <c r="I31" s="30" t="s">
        <v>271</v>
      </c>
      <c r="J31" s="32"/>
      <c r="K31" s="31">
        <v>37800</v>
      </c>
      <c r="L31" s="31"/>
      <c r="M31" s="32"/>
      <c r="N31" s="32"/>
      <c r="O31" s="31">
        <v>39000</v>
      </c>
      <c r="P31" s="31"/>
      <c r="Q31" s="32"/>
      <c r="R31" s="32"/>
      <c r="S31" s="58" t="s">
        <v>298</v>
      </c>
      <c r="T31" s="58"/>
      <c r="U31" s="32"/>
      <c r="V31" s="32"/>
      <c r="W31" s="31">
        <v>39000</v>
      </c>
      <c r="X31" s="31"/>
      <c r="Y31" s="32"/>
    </row>
    <row r="32" spans="1:25">
      <c r="A32" s="17"/>
      <c r="B32" s="30"/>
      <c r="C32" s="31"/>
      <c r="D32" s="31"/>
      <c r="E32" s="32"/>
      <c r="F32" s="32"/>
      <c r="G32" s="58"/>
      <c r="H32" s="58"/>
      <c r="I32" s="30"/>
      <c r="J32" s="32"/>
      <c r="K32" s="31"/>
      <c r="L32" s="31"/>
      <c r="M32" s="32"/>
      <c r="N32" s="32"/>
      <c r="O32" s="31"/>
      <c r="P32" s="31"/>
      <c r="Q32" s="32"/>
      <c r="R32" s="32"/>
      <c r="S32" s="58"/>
      <c r="T32" s="58"/>
      <c r="U32" s="32"/>
      <c r="V32" s="32"/>
      <c r="W32" s="31"/>
      <c r="X32" s="31"/>
      <c r="Y32" s="32"/>
    </row>
    <row r="33" spans="1:25">
      <c r="A33" s="17"/>
      <c r="B33" s="29" t="s">
        <v>709</v>
      </c>
      <c r="C33" s="47">
        <v>800</v>
      </c>
      <c r="D33" s="47"/>
      <c r="E33" s="34"/>
      <c r="F33" s="34"/>
      <c r="G33" s="47" t="s">
        <v>710</v>
      </c>
      <c r="H33" s="47"/>
      <c r="I33" s="29" t="s">
        <v>271</v>
      </c>
      <c r="J33" s="34"/>
      <c r="K33" s="47">
        <v>760</v>
      </c>
      <c r="L33" s="47"/>
      <c r="M33" s="34"/>
      <c r="N33" s="34"/>
      <c r="O33" s="47">
        <v>800</v>
      </c>
      <c r="P33" s="47"/>
      <c r="Q33" s="34"/>
      <c r="R33" s="34"/>
      <c r="S33" s="47" t="s">
        <v>298</v>
      </c>
      <c r="T33" s="47"/>
      <c r="U33" s="34"/>
      <c r="V33" s="34"/>
      <c r="W33" s="47">
        <v>800</v>
      </c>
      <c r="X33" s="47"/>
      <c r="Y33" s="34"/>
    </row>
    <row r="34" spans="1:25">
      <c r="A34" s="17"/>
      <c r="B34" s="29"/>
      <c r="C34" s="47"/>
      <c r="D34" s="47"/>
      <c r="E34" s="34"/>
      <c r="F34" s="34"/>
      <c r="G34" s="47"/>
      <c r="H34" s="47"/>
      <c r="I34" s="29"/>
      <c r="J34" s="34"/>
      <c r="K34" s="47"/>
      <c r="L34" s="47"/>
      <c r="M34" s="34"/>
      <c r="N34" s="34"/>
      <c r="O34" s="47"/>
      <c r="P34" s="47"/>
      <c r="Q34" s="34"/>
      <c r="R34" s="34"/>
      <c r="S34" s="47"/>
      <c r="T34" s="47"/>
      <c r="U34" s="34"/>
      <c r="V34" s="34"/>
      <c r="W34" s="47"/>
      <c r="X34" s="47"/>
      <c r="Y34" s="34"/>
    </row>
    <row r="35" spans="1:25">
      <c r="A35" s="17"/>
      <c r="B35" s="30" t="s">
        <v>711</v>
      </c>
      <c r="C35" s="31">
        <v>5400</v>
      </c>
      <c r="D35" s="31"/>
      <c r="E35" s="32"/>
      <c r="F35" s="32"/>
      <c r="G35" s="58" t="s">
        <v>712</v>
      </c>
      <c r="H35" s="58"/>
      <c r="I35" s="30" t="s">
        <v>271</v>
      </c>
      <c r="J35" s="32"/>
      <c r="K35" s="31">
        <v>5207</v>
      </c>
      <c r="L35" s="31"/>
      <c r="M35" s="32"/>
      <c r="N35" s="32"/>
      <c r="O35" s="31">
        <v>5400</v>
      </c>
      <c r="P35" s="31"/>
      <c r="Q35" s="32"/>
      <c r="R35" s="32"/>
      <c r="S35" s="58" t="s">
        <v>298</v>
      </c>
      <c r="T35" s="58"/>
      <c r="U35" s="32"/>
      <c r="V35" s="32"/>
      <c r="W35" s="31">
        <v>5400</v>
      </c>
      <c r="X35" s="31"/>
      <c r="Y35" s="32"/>
    </row>
    <row r="36" spans="1:25">
      <c r="A36" s="17"/>
      <c r="B36" s="30"/>
      <c r="C36" s="31"/>
      <c r="D36" s="31"/>
      <c r="E36" s="32"/>
      <c r="F36" s="32"/>
      <c r="G36" s="58"/>
      <c r="H36" s="58"/>
      <c r="I36" s="30"/>
      <c r="J36" s="32"/>
      <c r="K36" s="31"/>
      <c r="L36" s="31"/>
      <c r="M36" s="32"/>
      <c r="N36" s="32"/>
      <c r="O36" s="31"/>
      <c r="P36" s="31"/>
      <c r="Q36" s="32"/>
      <c r="R36" s="32"/>
      <c r="S36" s="58"/>
      <c r="T36" s="58"/>
      <c r="U36" s="32"/>
      <c r="V36" s="32"/>
      <c r="W36" s="31"/>
      <c r="X36" s="31"/>
      <c r="Y36" s="32"/>
    </row>
    <row r="37" spans="1:25">
      <c r="A37" s="17"/>
      <c r="B37" s="29" t="s">
        <v>713</v>
      </c>
      <c r="C37" s="47">
        <v>900</v>
      </c>
      <c r="D37" s="47"/>
      <c r="E37" s="34"/>
      <c r="F37" s="34"/>
      <c r="G37" s="47" t="s">
        <v>298</v>
      </c>
      <c r="H37" s="47"/>
      <c r="I37" s="34"/>
      <c r="J37" s="34"/>
      <c r="K37" s="47">
        <v>900</v>
      </c>
      <c r="L37" s="47"/>
      <c r="M37" s="34"/>
      <c r="N37" s="34"/>
      <c r="O37" s="47">
        <v>900</v>
      </c>
      <c r="P37" s="47"/>
      <c r="Q37" s="34"/>
      <c r="R37" s="34"/>
      <c r="S37" s="47" t="s">
        <v>298</v>
      </c>
      <c r="T37" s="47"/>
      <c r="U37" s="34"/>
      <c r="V37" s="34"/>
      <c r="W37" s="47">
        <v>900</v>
      </c>
      <c r="X37" s="47"/>
      <c r="Y37" s="34"/>
    </row>
    <row r="38" spans="1:25" ht="15.75" thickBot="1">
      <c r="A38" s="17"/>
      <c r="B38" s="29"/>
      <c r="C38" s="39"/>
      <c r="D38" s="39"/>
      <c r="E38" s="69"/>
      <c r="F38" s="34"/>
      <c r="G38" s="39"/>
      <c r="H38" s="39"/>
      <c r="I38" s="69"/>
      <c r="J38" s="34"/>
      <c r="K38" s="39"/>
      <c r="L38" s="39"/>
      <c r="M38" s="69"/>
      <c r="N38" s="34"/>
      <c r="O38" s="39"/>
      <c r="P38" s="39"/>
      <c r="Q38" s="69"/>
      <c r="R38" s="34"/>
      <c r="S38" s="39"/>
      <c r="T38" s="39"/>
      <c r="U38" s="69"/>
      <c r="V38" s="34"/>
      <c r="W38" s="39"/>
      <c r="X38" s="39"/>
      <c r="Y38" s="69"/>
    </row>
    <row r="39" spans="1:25">
      <c r="A39" s="17"/>
      <c r="B39" s="30" t="s">
        <v>714</v>
      </c>
      <c r="C39" s="42">
        <v>98866</v>
      </c>
      <c r="D39" s="42"/>
      <c r="E39" s="44"/>
      <c r="F39" s="32"/>
      <c r="G39" s="181" t="s">
        <v>715</v>
      </c>
      <c r="H39" s="181"/>
      <c r="I39" s="40" t="s">
        <v>271</v>
      </c>
      <c r="J39" s="32"/>
      <c r="K39" s="42">
        <v>96076</v>
      </c>
      <c r="L39" s="42"/>
      <c r="M39" s="44"/>
      <c r="N39" s="32"/>
      <c r="O39" s="42">
        <v>98866</v>
      </c>
      <c r="P39" s="42"/>
      <c r="Q39" s="44"/>
      <c r="R39" s="32"/>
      <c r="S39" s="181" t="s">
        <v>298</v>
      </c>
      <c r="T39" s="181"/>
      <c r="U39" s="44"/>
      <c r="V39" s="32"/>
      <c r="W39" s="42">
        <v>98866</v>
      </c>
      <c r="X39" s="42"/>
      <c r="Y39" s="44"/>
    </row>
    <row r="40" spans="1:25" ht="15.75" thickBot="1">
      <c r="A40" s="17"/>
      <c r="B40" s="30"/>
      <c r="C40" s="59"/>
      <c r="D40" s="59"/>
      <c r="E40" s="60"/>
      <c r="F40" s="32"/>
      <c r="G40" s="35"/>
      <c r="H40" s="35"/>
      <c r="I40" s="182"/>
      <c r="J40" s="32"/>
      <c r="K40" s="59"/>
      <c r="L40" s="59"/>
      <c r="M40" s="60"/>
      <c r="N40" s="32"/>
      <c r="O40" s="59"/>
      <c r="P40" s="59"/>
      <c r="Q40" s="60"/>
      <c r="R40" s="32"/>
      <c r="S40" s="35"/>
      <c r="T40" s="35"/>
      <c r="U40" s="60"/>
      <c r="V40" s="32"/>
      <c r="W40" s="59"/>
      <c r="X40" s="59"/>
      <c r="Y40" s="60"/>
    </row>
    <row r="41" spans="1:25">
      <c r="A41" s="17"/>
      <c r="B41" s="18"/>
      <c r="C41" s="38"/>
      <c r="D41" s="38"/>
      <c r="E41" s="38"/>
      <c r="F41" s="18"/>
      <c r="G41" s="38"/>
      <c r="H41" s="38"/>
      <c r="I41" s="38"/>
      <c r="J41" s="18"/>
      <c r="K41" s="38"/>
      <c r="L41" s="38"/>
      <c r="M41" s="38"/>
      <c r="N41" s="18"/>
      <c r="O41" s="38"/>
      <c r="P41" s="38"/>
      <c r="Q41" s="38"/>
      <c r="R41" s="18"/>
      <c r="S41" s="38"/>
      <c r="T41" s="38"/>
      <c r="U41" s="38"/>
      <c r="V41" s="18"/>
      <c r="W41" s="38"/>
      <c r="X41" s="38"/>
      <c r="Y41" s="38"/>
    </row>
    <row r="42" spans="1:25">
      <c r="A42" s="17"/>
      <c r="B42" s="30" t="s">
        <v>716</v>
      </c>
      <c r="C42" s="30" t="s">
        <v>267</v>
      </c>
      <c r="D42" s="31">
        <v>224299</v>
      </c>
      <c r="E42" s="32"/>
      <c r="F42" s="32"/>
      <c r="G42" s="30" t="s">
        <v>267</v>
      </c>
      <c r="H42" s="58" t="s">
        <v>717</v>
      </c>
      <c r="I42" s="30" t="s">
        <v>271</v>
      </c>
      <c r="J42" s="32"/>
      <c r="K42" s="30" t="s">
        <v>267</v>
      </c>
      <c r="L42" s="31">
        <v>187101</v>
      </c>
      <c r="M42" s="32"/>
      <c r="N42" s="32"/>
      <c r="O42" s="30" t="s">
        <v>267</v>
      </c>
      <c r="P42" s="31">
        <v>221977</v>
      </c>
      <c r="Q42" s="32"/>
      <c r="R42" s="32"/>
      <c r="S42" s="30" t="s">
        <v>267</v>
      </c>
      <c r="T42" s="58" t="s">
        <v>702</v>
      </c>
      <c r="U42" s="30" t="s">
        <v>271</v>
      </c>
      <c r="V42" s="32"/>
      <c r="W42" s="30" t="s">
        <v>267</v>
      </c>
      <c r="X42" s="31">
        <v>199725</v>
      </c>
      <c r="Y42" s="32"/>
    </row>
    <row r="43" spans="1:25" ht="15.75" thickBot="1">
      <c r="A43" s="17"/>
      <c r="B43" s="30"/>
      <c r="C43" s="41"/>
      <c r="D43" s="43"/>
      <c r="E43" s="45"/>
      <c r="F43" s="32"/>
      <c r="G43" s="41"/>
      <c r="H43" s="90"/>
      <c r="I43" s="41"/>
      <c r="J43" s="32"/>
      <c r="K43" s="41"/>
      <c r="L43" s="43"/>
      <c r="M43" s="45"/>
      <c r="N43" s="32"/>
      <c r="O43" s="41"/>
      <c r="P43" s="43"/>
      <c r="Q43" s="45"/>
      <c r="R43" s="32"/>
      <c r="S43" s="41"/>
      <c r="T43" s="90"/>
      <c r="U43" s="41"/>
      <c r="V43" s="32"/>
      <c r="W43" s="41"/>
      <c r="X43" s="43"/>
      <c r="Y43" s="45"/>
    </row>
    <row r="44" spans="1:25" ht="25.5" customHeight="1" thickTop="1">
      <c r="A44" s="17"/>
      <c r="B44" s="55" t="s">
        <v>718</v>
      </c>
      <c r="C44" s="55"/>
      <c r="D44" s="55"/>
      <c r="E44" s="55"/>
      <c r="F44" s="55"/>
      <c r="G44" s="55"/>
      <c r="H44" s="55"/>
      <c r="I44" s="55"/>
      <c r="J44" s="55"/>
      <c r="K44" s="55"/>
      <c r="L44" s="55"/>
      <c r="M44" s="55"/>
      <c r="N44" s="55"/>
      <c r="O44" s="55"/>
      <c r="P44" s="55"/>
      <c r="Q44" s="55"/>
      <c r="R44" s="55"/>
      <c r="S44" s="55"/>
      <c r="T44" s="55"/>
      <c r="U44" s="55"/>
      <c r="V44" s="55"/>
      <c r="W44" s="55"/>
      <c r="X44" s="55"/>
      <c r="Y44" s="55"/>
    </row>
  </sheetData>
  <mergeCells count="302">
    <mergeCell ref="B44:Y44"/>
    <mergeCell ref="A1:A2"/>
    <mergeCell ref="B1:Y1"/>
    <mergeCell ref="B2:Y2"/>
    <mergeCell ref="B3:Y3"/>
    <mergeCell ref="A4:A44"/>
    <mergeCell ref="B4:Y4"/>
    <mergeCell ref="B5:Y5"/>
    <mergeCell ref="B6:Y6"/>
    <mergeCell ref="B7:Y7"/>
    <mergeCell ref="B8:Y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8" t="s">
        <v>719</v>
      </c>
      <c r="B1" s="8" t="s">
        <v>1</v>
      </c>
      <c r="C1" s="8"/>
      <c r="D1" s="8"/>
      <c r="E1" s="8"/>
      <c r="F1" s="8"/>
      <c r="G1" s="8"/>
      <c r="H1" s="8"/>
      <c r="I1" s="8"/>
    </row>
    <row r="2" spans="1:9" ht="15" customHeight="1">
      <c r="A2" s="8"/>
      <c r="B2" s="8" t="s">
        <v>2</v>
      </c>
      <c r="C2" s="8"/>
      <c r="D2" s="8"/>
      <c r="E2" s="8"/>
      <c r="F2" s="8"/>
      <c r="G2" s="8"/>
      <c r="H2" s="8"/>
      <c r="I2" s="8"/>
    </row>
    <row r="3" spans="1:9" ht="30">
      <c r="A3" s="3" t="s">
        <v>720</v>
      </c>
      <c r="B3" s="52" t="s">
        <v>5</v>
      </c>
      <c r="C3" s="52"/>
      <c r="D3" s="52"/>
      <c r="E3" s="52"/>
      <c r="F3" s="52"/>
      <c r="G3" s="52"/>
      <c r="H3" s="52"/>
      <c r="I3" s="52"/>
    </row>
    <row r="4" spans="1:9" ht="15" customHeight="1">
      <c r="A4" s="17" t="s">
        <v>719</v>
      </c>
      <c r="B4" s="52" t="s">
        <v>5</v>
      </c>
      <c r="C4" s="52"/>
      <c r="D4" s="52"/>
      <c r="E4" s="52"/>
      <c r="F4" s="52"/>
      <c r="G4" s="52"/>
      <c r="H4" s="52"/>
      <c r="I4" s="52"/>
    </row>
    <row r="5" spans="1:9">
      <c r="A5" s="17"/>
      <c r="B5" s="141" t="s">
        <v>721</v>
      </c>
      <c r="C5" s="141"/>
      <c r="D5" s="141"/>
      <c r="E5" s="141"/>
      <c r="F5" s="141"/>
      <c r="G5" s="141"/>
      <c r="H5" s="141"/>
      <c r="I5" s="141"/>
    </row>
    <row r="6" spans="1:9">
      <c r="A6" s="17"/>
      <c r="B6" s="52"/>
      <c r="C6" s="52"/>
      <c r="D6" s="52"/>
      <c r="E6" s="52"/>
      <c r="F6" s="52"/>
      <c r="G6" s="52"/>
      <c r="H6" s="52"/>
      <c r="I6" s="52"/>
    </row>
    <row r="7" spans="1:9">
      <c r="A7" s="17"/>
      <c r="B7" s="34"/>
      <c r="C7" s="34"/>
      <c r="D7" s="34"/>
      <c r="E7" s="34"/>
      <c r="F7" s="34"/>
      <c r="G7" s="34"/>
      <c r="H7" s="34"/>
      <c r="I7" s="34"/>
    </row>
    <row r="8" spans="1:9">
      <c r="A8" s="17"/>
      <c r="B8" s="34" t="s">
        <v>722</v>
      </c>
      <c r="C8" s="34"/>
      <c r="D8" s="34"/>
      <c r="E8" s="34"/>
      <c r="F8" s="34"/>
      <c r="G8" s="34"/>
      <c r="H8" s="34"/>
      <c r="I8" s="34"/>
    </row>
    <row r="9" spans="1:9">
      <c r="A9" s="17"/>
      <c r="B9" s="136"/>
      <c r="C9" s="136"/>
      <c r="D9" s="136"/>
      <c r="E9" s="136"/>
      <c r="F9" s="136"/>
      <c r="G9" s="136"/>
      <c r="H9" s="136"/>
      <c r="I9" s="136"/>
    </row>
    <row r="10" spans="1:9">
      <c r="A10" s="17"/>
      <c r="B10" s="28"/>
      <c r="C10" s="28"/>
      <c r="D10" s="28"/>
      <c r="E10" s="28"/>
      <c r="F10" s="28"/>
      <c r="G10" s="28"/>
      <c r="H10" s="28"/>
      <c r="I10" s="28"/>
    </row>
    <row r="11" spans="1:9">
      <c r="A11" s="17"/>
      <c r="B11" s="19"/>
      <c r="C11" s="19"/>
      <c r="D11" s="19"/>
      <c r="E11" s="19"/>
      <c r="F11" s="19"/>
      <c r="G11" s="19"/>
      <c r="H11" s="19"/>
      <c r="I11" s="19"/>
    </row>
    <row r="12" spans="1:9">
      <c r="A12" s="17"/>
      <c r="B12" s="18"/>
      <c r="C12" s="229">
        <v>41729</v>
      </c>
      <c r="D12" s="229"/>
      <c r="E12" s="229"/>
      <c r="F12" s="18"/>
      <c r="G12" s="229">
        <v>41639</v>
      </c>
      <c r="H12" s="229"/>
      <c r="I12" s="229"/>
    </row>
    <row r="13" spans="1:9">
      <c r="A13" s="17"/>
      <c r="B13" s="30" t="s">
        <v>723</v>
      </c>
      <c r="C13" s="30" t="s">
        <v>267</v>
      </c>
      <c r="D13" s="31">
        <v>11329</v>
      </c>
      <c r="E13" s="32"/>
      <c r="F13" s="32"/>
      <c r="G13" s="30" t="s">
        <v>267</v>
      </c>
      <c r="H13" s="31">
        <v>13477</v>
      </c>
      <c r="I13" s="32"/>
    </row>
    <row r="14" spans="1:9">
      <c r="A14" s="17"/>
      <c r="B14" s="30"/>
      <c r="C14" s="30"/>
      <c r="D14" s="31"/>
      <c r="E14" s="32"/>
      <c r="F14" s="32"/>
      <c r="G14" s="30"/>
      <c r="H14" s="31"/>
      <c r="I14" s="32"/>
    </row>
    <row r="15" spans="1:9">
      <c r="A15" s="17"/>
      <c r="B15" s="29" t="s">
        <v>724</v>
      </c>
      <c r="C15" s="33">
        <v>40425</v>
      </c>
      <c r="D15" s="33"/>
      <c r="E15" s="34"/>
      <c r="F15" s="34"/>
      <c r="G15" s="33">
        <v>42473</v>
      </c>
      <c r="H15" s="33"/>
      <c r="I15" s="34"/>
    </row>
    <row r="16" spans="1:9">
      <c r="A16" s="17"/>
      <c r="B16" s="29"/>
      <c r="C16" s="33"/>
      <c r="D16" s="33"/>
      <c r="E16" s="34"/>
      <c r="F16" s="34"/>
      <c r="G16" s="33"/>
      <c r="H16" s="33"/>
      <c r="I16" s="34"/>
    </row>
    <row r="17" spans="1:9">
      <c r="A17" s="17"/>
      <c r="B17" s="30" t="s">
        <v>725</v>
      </c>
      <c r="C17" s="31">
        <v>34022</v>
      </c>
      <c r="D17" s="31"/>
      <c r="E17" s="32"/>
      <c r="F17" s="32"/>
      <c r="G17" s="31">
        <v>43662</v>
      </c>
      <c r="H17" s="31"/>
      <c r="I17" s="32"/>
    </row>
    <row r="18" spans="1:9">
      <c r="A18" s="17"/>
      <c r="B18" s="30"/>
      <c r="C18" s="31"/>
      <c r="D18" s="31"/>
      <c r="E18" s="32"/>
      <c r="F18" s="32"/>
      <c r="G18" s="31"/>
      <c r="H18" s="31"/>
      <c r="I18" s="32"/>
    </row>
    <row r="19" spans="1:9">
      <c r="A19" s="17"/>
      <c r="B19" s="29" t="s">
        <v>726</v>
      </c>
      <c r="C19" s="33">
        <v>12657</v>
      </c>
      <c r="D19" s="33"/>
      <c r="E19" s="34"/>
      <c r="F19" s="34"/>
      <c r="G19" s="33">
        <v>8631</v>
      </c>
      <c r="H19" s="33"/>
      <c r="I19" s="34"/>
    </row>
    <row r="20" spans="1:9">
      <c r="A20" s="17"/>
      <c r="B20" s="29"/>
      <c r="C20" s="33"/>
      <c r="D20" s="33"/>
      <c r="E20" s="34"/>
      <c r="F20" s="34"/>
      <c r="G20" s="33"/>
      <c r="H20" s="33"/>
      <c r="I20" s="34"/>
    </row>
    <row r="21" spans="1:9">
      <c r="A21" s="17"/>
      <c r="B21" s="30" t="s">
        <v>727</v>
      </c>
      <c r="C21" s="31">
        <v>2120</v>
      </c>
      <c r="D21" s="31"/>
      <c r="E21" s="32"/>
      <c r="F21" s="32"/>
      <c r="G21" s="31">
        <v>4667</v>
      </c>
      <c r="H21" s="31"/>
      <c r="I21" s="32"/>
    </row>
    <row r="22" spans="1:9">
      <c r="A22" s="17"/>
      <c r="B22" s="30"/>
      <c r="C22" s="31"/>
      <c r="D22" s="31"/>
      <c r="E22" s="32"/>
      <c r="F22" s="32"/>
      <c r="G22" s="31"/>
      <c r="H22" s="31"/>
      <c r="I22" s="32"/>
    </row>
    <row r="23" spans="1:9">
      <c r="A23" s="17"/>
      <c r="B23" s="29" t="s">
        <v>728</v>
      </c>
      <c r="C23" s="33">
        <v>11091</v>
      </c>
      <c r="D23" s="33"/>
      <c r="E23" s="34"/>
      <c r="F23" s="34"/>
      <c r="G23" s="33">
        <v>9915</v>
      </c>
      <c r="H23" s="33"/>
      <c r="I23" s="34"/>
    </row>
    <row r="24" spans="1:9">
      <c r="A24" s="17"/>
      <c r="B24" s="29"/>
      <c r="C24" s="33"/>
      <c r="D24" s="33"/>
      <c r="E24" s="34"/>
      <c r="F24" s="34"/>
      <c r="G24" s="33"/>
      <c r="H24" s="33"/>
      <c r="I24" s="34"/>
    </row>
    <row r="25" spans="1:9">
      <c r="A25" s="17"/>
      <c r="B25" s="30" t="s">
        <v>729</v>
      </c>
      <c r="C25" s="31">
        <v>5493</v>
      </c>
      <c r="D25" s="31"/>
      <c r="E25" s="32"/>
      <c r="F25" s="32"/>
      <c r="G25" s="31">
        <v>5140</v>
      </c>
      <c r="H25" s="31"/>
      <c r="I25" s="32"/>
    </row>
    <row r="26" spans="1:9">
      <c r="A26" s="17"/>
      <c r="B26" s="30"/>
      <c r="C26" s="31"/>
      <c r="D26" s="31"/>
      <c r="E26" s="32"/>
      <c r="F26" s="32"/>
      <c r="G26" s="31"/>
      <c r="H26" s="31"/>
      <c r="I26" s="32"/>
    </row>
    <row r="27" spans="1:9">
      <c r="A27" s="17"/>
      <c r="B27" s="29" t="s">
        <v>730</v>
      </c>
      <c r="C27" s="33">
        <v>20307</v>
      </c>
      <c r="D27" s="33"/>
      <c r="E27" s="34"/>
      <c r="F27" s="34"/>
      <c r="G27" s="33">
        <v>13922</v>
      </c>
      <c r="H27" s="33"/>
      <c r="I27" s="34"/>
    </row>
    <row r="28" spans="1:9" ht="15.75" thickBot="1">
      <c r="A28" s="17"/>
      <c r="B28" s="29"/>
      <c r="C28" s="68"/>
      <c r="D28" s="68"/>
      <c r="E28" s="69"/>
      <c r="F28" s="34"/>
      <c r="G28" s="68"/>
      <c r="H28" s="68"/>
      <c r="I28" s="69"/>
    </row>
    <row r="29" spans="1:9">
      <c r="A29" s="17"/>
      <c r="B29" s="32"/>
      <c r="C29" s="40" t="s">
        <v>267</v>
      </c>
      <c r="D29" s="42">
        <v>137444</v>
      </c>
      <c r="E29" s="44"/>
      <c r="F29" s="32"/>
      <c r="G29" s="40" t="s">
        <v>267</v>
      </c>
      <c r="H29" s="42">
        <v>141887</v>
      </c>
      <c r="I29" s="44"/>
    </row>
    <row r="30" spans="1:9" ht="15.75" thickBot="1">
      <c r="A30" s="17"/>
      <c r="B30" s="32"/>
      <c r="C30" s="41"/>
      <c r="D30" s="43"/>
      <c r="E30" s="45"/>
      <c r="F30" s="32"/>
      <c r="G30" s="41"/>
      <c r="H30" s="43"/>
      <c r="I30" s="45"/>
    </row>
    <row r="31" spans="1:9" ht="15.75" thickTop="1"/>
  </sheetData>
  <mergeCells count="72">
    <mergeCell ref="B7:I7"/>
    <mergeCell ref="B8:I8"/>
    <mergeCell ref="B9:I9"/>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14"/>
  <sheetViews>
    <sheetView showGridLines="0" workbookViewId="0"/>
  </sheetViews>
  <sheetFormatPr defaultRowHeight="15"/>
  <cols>
    <col min="1" max="1" width="18.28515625" bestFit="1" customWidth="1"/>
    <col min="2" max="2" width="36.5703125" customWidth="1"/>
    <col min="3" max="3" width="36.5703125" bestFit="1" customWidth="1"/>
    <col min="4" max="4" width="22.7109375" customWidth="1"/>
    <col min="5" max="5" width="3.85546875" customWidth="1"/>
    <col min="6" max="6" width="14.85546875" customWidth="1"/>
    <col min="7" max="8" width="22.7109375" customWidth="1"/>
    <col min="9" max="9" width="3.85546875" customWidth="1"/>
    <col min="10" max="10" width="15.28515625" customWidth="1"/>
    <col min="11" max="12" width="22.7109375" customWidth="1"/>
    <col min="13" max="13" width="30.7109375" customWidth="1"/>
    <col min="14" max="14" width="22.7109375" customWidth="1"/>
    <col min="15" max="15" width="36.5703125" customWidth="1"/>
    <col min="16" max="16" width="9.42578125" customWidth="1"/>
    <col min="17" max="17" width="11.140625" customWidth="1"/>
    <col min="18" max="18" width="4" customWidth="1"/>
    <col min="19" max="19" width="22.7109375" customWidth="1"/>
    <col min="20" max="20" width="9.42578125" customWidth="1"/>
    <col min="21" max="22" width="22.7109375" customWidth="1"/>
    <col min="23" max="23" width="3.85546875" customWidth="1"/>
    <col min="24" max="24" width="13.42578125" customWidth="1"/>
    <col min="25" max="26" width="22.7109375" customWidth="1"/>
    <col min="27" max="27" width="3.85546875" customWidth="1"/>
    <col min="28" max="28" width="14.42578125" customWidth="1"/>
    <col min="29" max="30" width="22.7109375" customWidth="1"/>
    <col min="31" max="31" width="3.85546875" customWidth="1"/>
    <col min="32" max="32" width="15.5703125" customWidth="1"/>
    <col min="33" max="34" width="22.7109375" customWidth="1"/>
    <col min="35" max="35" width="3.85546875" customWidth="1"/>
    <col min="36" max="36" width="15.28515625" customWidth="1"/>
    <col min="37" max="38" width="22.7109375" customWidth="1"/>
    <col min="39" max="39" width="7.7109375" customWidth="1"/>
    <col min="40" max="41" width="22.7109375" customWidth="1"/>
    <col min="42" max="42" width="3.85546875" customWidth="1"/>
    <col min="43" max="43" width="13.85546875" customWidth="1"/>
    <col min="44" max="45" width="22.7109375" customWidth="1"/>
    <col min="46" max="46" width="3.85546875" customWidth="1"/>
    <col min="47" max="47" width="13.140625" customWidth="1"/>
    <col min="48" max="48" width="22.7109375" customWidth="1"/>
  </cols>
  <sheetData>
    <row r="1" spans="1:48"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c r="A3" s="3" t="s">
        <v>732</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row>
    <row r="4" spans="1:48" ht="15" customHeight="1">
      <c r="A4" s="17" t="s">
        <v>731</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row>
    <row r="5" spans="1:48">
      <c r="A5" s="17"/>
      <c r="B5" s="53" t="s">
        <v>73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row>
    <row r="6" spans="1:48">
      <c r="A6" s="17"/>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c r="AM6" s="92"/>
      <c r="AN6" s="92"/>
      <c r="AO6" s="92"/>
      <c r="AP6" s="92"/>
      <c r="AQ6" s="92"/>
      <c r="AR6" s="92"/>
      <c r="AS6" s="92"/>
      <c r="AT6" s="92"/>
      <c r="AU6" s="92"/>
      <c r="AV6" s="92"/>
    </row>
    <row r="7" spans="1:48">
      <c r="A7" s="17"/>
      <c r="B7" s="55" t="s">
        <v>734</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c r="AQ7" s="55"/>
      <c r="AR7" s="55"/>
      <c r="AS7" s="55"/>
      <c r="AT7" s="55"/>
      <c r="AU7" s="55"/>
      <c r="AV7" s="55"/>
    </row>
    <row r="8" spans="1:48">
      <c r="A8" s="17"/>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c r="AM8" s="28"/>
      <c r="AN8" s="28"/>
      <c r="AO8" s="28"/>
      <c r="AP8" s="28"/>
      <c r="AQ8" s="28"/>
      <c r="AR8" s="28"/>
      <c r="AS8" s="28"/>
      <c r="AT8" s="28"/>
      <c r="AU8" s="28"/>
      <c r="AV8" s="28"/>
    </row>
    <row r="9" spans="1:48">
      <c r="A9" s="17"/>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c r="AT9" s="19"/>
      <c r="AU9" s="19"/>
      <c r="AV9" s="19"/>
    </row>
    <row r="10" spans="1:48" ht="15.75" thickBot="1">
      <c r="A10" s="17"/>
      <c r="B10" s="18"/>
      <c r="C10" s="235">
        <v>41729</v>
      </c>
      <c r="D10" s="235"/>
      <c r="E10" s="235"/>
      <c r="F10" s="235"/>
      <c r="G10" s="235"/>
      <c r="H10" s="235"/>
      <c r="I10" s="235"/>
      <c r="J10" s="235"/>
      <c r="K10" s="235"/>
      <c r="L10" s="235"/>
      <c r="M10" s="235"/>
      <c r="N10" s="235"/>
      <c r="O10" s="235"/>
      <c r="P10" s="235"/>
      <c r="Q10" s="235"/>
      <c r="R10" s="235"/>
      <c r="S10" s="235"/>
      <c r="T10" s="235"/>
      <c r="U10" s="235"/>
      <c r="V10" s="235"/>
      <c r="W10" s="235"/>
      <c r="X10" s="235"/>
      <c r="Y10" s="235"/>
      <c r="Z10" s="235"/>
      <c r="AA10" s="235"/>
      <c r="AB10" s="235"/>
      <c r="AC10" s="235"/>
      <c r="AD10" s="235"/>
      <c r="AE10" s="235"/>
      <c r="AF10" s="235"/>
      <c r="AG10" s="235"/>
      <c r="AH10" s="235"/>
      <c r="AI10" s="235"/>
      <c r="AJ10" s="235"/>
      <c r="AK10" s="235"/>
      <c r="AL10" s="235"/>
      <c r="AM10" s="235"/>
      <c r="AN10" s="235"/>
      <c r="AO10" s="235"/>
      <c r="AP10" s="235"/>
      <c r="AQ10" s="235"/>
      <c r="AR10" s="235"/>
      <c r="AS10" s="235"/>
      <c r="AT10" s="235"/>
      <c r="AU10" s="235"/>
      <c r="AV10" s="235"/>
    </row>
    <row r="11" spans="1:48" ht="15.75" thickBot="1">
      <c r="A11" s="17"/>
      <c r="B11" s="230"/>
      <c r="C11" s="231"/>
      <c r="D11" s="18"/>
      <c r="E11" s="237"/>
      <c r="F11" s="237"/>
      <c r="G11" s="237"/>
      <c r="H11" s="18"/>
      <c r="I11" s="237"/>
      <c r="J11" s="237"/>
      <c r="K11" s="237"/>
      <c r="L11" s="18"/>
      <c r="M11" s="231"/>
      <c r="N11" s="18"/>
      <c r="O11" s="231"/>
      <c r="P11" s="231"/>
      <c r="Q11" s="237"/>
      <c r="R11" s="237"/>
      <c r="S11" s="18"/>
      <c r="T11" s="237"/>
      <c r="U11" s="237"/>
      <c r="V11" s="18"/>
      <c r="W11" s="237"/>
      <c r="X11" s="237"/>
      <c r="Y11" s="237"/>
      <c r="Z11" s="18"/>
      <c r="AA11" s="239" t="s">
        <v>735</v>
      </c>
      <c r="AB11" s="239"/>
      <c r="AC11" s="239"/>
      <c r="AD11" s="239"/>
      <c r="AE11" s="239"/>
      <c r="AF11" s="239"/>
      <c r="AG11" s="239"/>
      <c r="AH11" s="239"/>
      <c r="AI11" s="239"/>
      <c r="AJ11" s="239"/>
      <c r="AK11" s="239"/>
      <c r="AL11" s="239"/>
      <c r="AM11" s="239"/>
      <c r="AN11" s="239"/>
      <c r="AO11" s="239"/>
      <c r="AP11" s="239"/>
      <c r="AQ11" s="239"/>
      <c r="AR11" s="239"/>
      <c r="AS11" s="18"/>
      <c r="AT11" s="237" t="s">
        <v>736</v>
      </c>
      <c r="AU11" s="237"/>
      <c r="AV11" s="237"/>
    </row>
    <row r="12" spans="1:48">
      <c r="A12" s="17"/>
      <c r="B12" s="240" t="s">
        <v>737</v>
      </c>
      <c r="C12" s="236" t="s">
        <v>738</v>
      </c>
      <c r="D12" s="34"/>
      <c r="E12" s="236" t="s">
        <v>375</v>
      </c>
      <c r="F12" s="236"/>
      <c r="G12" s="236"/>
      <c r="H12" s="34"/>
      <c r="I12" s="236" t="s">
        <v>377</v>
      </c>
      <c r="J12" s="236"/>
      <c r="K12" s="236"/>
      <c r="L12" s="34"/>
      <c r="M12" s="236" t="s">
        <v>739</v>
      </c>
      <c r="N12" s="34"/>
      <c r="O12" s="231" t="s">
        <v>539</v>
      </c>
      <c r="P12" s="236"/>
      <c r="Q12" s="236" t="s">
        <v>415</v>
      </c>
      <c r="R12" s="236"/>
      <c r="S12" s="34"/>
      <c r="T12" s="236" t="s">
        <v>744</v>
      </c>
      <c r="U12" s="236"/>
      <c r="V12" s="34"/>
      <c r="W12" s="236" t="s">
        <v>745</v>
      </c>
      <c r="X12" s="236"/>
      <c r="Y12" s="236"/>
      <c r="Z12" s="34"/>
      <c r="AA12" s="237" t="s">
        <v>747</v>
      </c>
      <c r="AB12" s="237"/>
      <c r="AC12" s="237"/>
      <c r="AD12" s="38"/>
      <c r="AE12" s="237" t="s">
        <v>488</v>
      </c>
      <c r="AF12" s="237"/>
      <c r="AG12" s="237"/>
      <c r="AH12" s="38"/>
      <c r="AI12" s="237" t="s">
        <v>377</v>
      </c>
      <c r="AJ12" s="237"/>
      <c r="AK12" s="237"/>
      <c r="AL12" s="38"/>
      <c r="AM12" s="237" t="s">
        <v>750</v>
      </c>
      <c r="AN12" s="237"/>
      <c r="AO12" s="38"/>
      <c r="AP12" s="237" t="s">
        <v>751</v>
      </c>
      <c r="AQ12" s="237"/>
      <c r="AR12" s="237"/>
      <c r="AS12" s="34"/>
      <c r="AT12" s="236" t="s">
        <v>752</v>
      </c>
      <c r="AU12" s="236"/>
      <c r="AV12" s="236"/>
    </row>
    <row r="13" spans="1:48">
      <c r="A13" s="17"/>
      <c r="B13" s="240"/>
      <c r="C13" s="236"/>
      <c r="D13" s="34"/>
      <c r="E13" s="236" t="s">
        <v>470</v>
      </c>
      <c r="F13" s="236"/>
      <c r="G13" s="236"/>
      <c r="H13" s="34"/>
      <c r="I13" s="236" t="s">
        <v>378</v>
      </c>
      <c r="J13" s="236"/>
      <c r="K13" s="236"/>
      <c r="L13" s="34"/>
      <c r="M13" s="236"/>
      <c r="N13" s="34"/>
      <c r="O13" s="231" t="s">
        <v>740</v>
      </c>
      <c r="P13" s="236"/>
      <c r="Q13" s="236" t="s">
        <v>742</v>
      </c>
      <c r="R13" s="236"/>
      <c r="S13" s="34"/>
      <c r="T13" s="236"/>
      <c r="U13" s="236"/>
      <c r="V13" s="34"/>
      <c r="W13" s="236" t="s">
        <v>746</v>
      </c>
      <c r="X13" s="236"/>
      <c r="Y13" s="236"/>
      <c r="Z13" s="34"/>
      <c r="AA13" s="241"/>
      <c r="AB13" s="241"/>
      <c r="AC13" s="241"/>
      <c r="AD13" s="87"/>
      <c r="AE13" s="236" t="s">
        <v>748</v>
      </c>
      <c r="AF13" s="236"/>
      <c r="AG13" s="236"/>
      <c r="AH13" s="87"/>
      <c r="AI13" s="236" t="s">
        <v>749</v>
      </c>
      <c r="AJ13" s="236"/>
      <c r="AK13" s="236"/>
      <c r="AL13" s="87"/>
      <c r="AM13" s="236" t="s">
        <v>480</v>
      </c>
      <c r="AN13" s="236"/>
      <c r="AO13" s="87"/>
      <c r="AP13" s="241"/>
      <c r="AQ13" s="241"/>
      <c r="AR13" s="241"/>
      <c r="AS13" s="34"/>
      <c r="AT13" s="236" t="s">
        <v>753</v>
      </c>
      <c r="AU13" s="236"/>
      <c r="AV13" s="236"/>
    </row>
    <row r="14" spans="1:48" ht="15.75" thickBot="1">
      <c r="A14" s="17"/>
      <c r="B14" s="240"/>
      <c r="C14" s="238"/>
      <c r="D14" s="34"/>
      <c r="E14" s="238" t="s">
        <v>476</v>
      </c>
      <c r="F14" s="238"/>
      <c r="G14" s="238"/>
      <c r="H14" s="34"/>
      <c r="I14" s="189"/>
      <c r="J14" s="189"/>
      <c r="K14" s="189"/>
      <c r="L14" s="34"/>
      <c r="M14" s="238"/>
      <c r="N14" s="34"/>
      <c r="O14" s="232" t="s">
        <v>741</v>
      </c>
      <c r="P14" s="236"/>
      <c r="Q14" s="238" t="s">
        <v>743</v>
      </c>
      <c r="R14" s="238"/>
      <c r="S14" s="34"/>
      <c r="T14" s="238"/>
      <c r="U14" s="238"/>
      <c r="V14" s="34"/>
      <c r="W14" s="189"/>
      <c r="X14" s="189"/>
      <c r="Y14" s="189"/>
      <c r="Z14" s="34"/>
      <c r="AA14" s="238"/>
      <c r="AB14" s="238"/>
      <c r="AC14" s="238"/>
      <c r="AD14" s="87"/>
      <c r="AE14" s="189"/>
      <c r="AF14" s="189"/>
      <c r="AG14" s="189"/>
      <c r="AH14" s="87"/>
      <c r="AI14" s="189"/>
      <c r="AJ14" s="189"/>
      <c r="AK14" s="189"/>
      <c r="AL14" s="87"/>
      <c r="AM14" s="189"/>
      <c r="AN14" s="189"/>
      <c r="AO14" s="87"/>
      <c r="AP14" s="238"/>
      <c r="AQ14" s="238"/>
      <c r="AR14" s="238"/>
      <c r="AS14" s="34"/>
      <c r="AT14" s="189"/>
      <c r="AU14" s="189"/>
      <c r="AV14" s="189"/>
    </row>
    <row r="15" spans="1:48">
      <c r="A15" s="17"/>
      <c r="B15" s="242" t="s">
        <v>754</v>
      </c>
      <c r="C15" s="244"/>
      <c r="D15" s="32"/>
      <c r="E15" s="246"/>
      <c r="F15" s="246"/>
      <c r="G15" s="44"/>
      <c r="H15" s="32"/>
      <c r="I15" s="246"/>
      <c r="J15" s="246"/>
      <c r="K15" s="44"/>
      <c r="L15" s="32"/>
      <c r="M15" s="244"/>
      <c r="N15" s="32"/>
      <c r="O15" s="244"/>
      <c r="P15" s="243"/>
      <c r="Q15" s="246"/>
      <c r="R15" s="44"/>
      <c r="S15" s="32"/>
      <c r="T15" s="246"/>
      <c r="U15" s="44"/>
      <c r="V15" s="32"/>
      <c r="W15" s="246"/>
      <c r="X15" s="246"/>
      <c r="Y15" s="44"/>
      <c r="Z15" s="32"/>
      <c r="AA15" s="246"/>
      <c r="AB15" s="246"/>
      <c r="AC15" s="44"/>
      <c r="AD15" s="32"/>
      <c r="AE15" s="246"/>
      <c r="AF15" s="246"/>
      <c r="AG15" s="44"/>
      <c r="AH15" s="32"/>
      <c r="AI15" s="246"/>
      <c r="AJ15" s="246"/>
      <c r="AK15" s="44"/>
      <c r="AL15" s="32"/>
      <c r="AM15" s="246"/>
      <c r="AN15" s="44"/>
      <c r="AO15" s="32"/>
      <c r="AP15" s="246"/>
      <c r="AQ15" s="246"/>
      <c r="AR15" s="44"/>
      <c r="AS15" s="32"/>
      <c r="AT15" s="246"/>
      <c r="AU15" s="246"/>
      <c r="AV15" s="44"/>
    </row>
    <row r="16" spans="1:48">
      <c r="A16" s="17"/>
      <c r="B16" s="242"/>
      <c r="C16" s="243"/>
      <c r="D16" s="32"/>
      <c r="E16" s="245"/>
      <c r="F16" s="245"/>
      <c r="G16" s="32"/>
      <c r="H16" s="32"/>
      <c r="I16" s="245"/>
      <c r="J16" s="245"/>
      <c r="K16" s="32"/>
      <c r="L16" s="32"/>
      <c r="M16" s="243"/>
      <c r="N16" s="32"/>
      <c r="O16" s="243"/>
      <c r="P16" s="243"/>
      <c r="Q16" s="245"/>
      <c r="R16" s="32"/>
      <c r="S16" s="32"/>
      <c r="T16" s="245"/>
      <c r="U16" s="32"/>
      <c r="V16" s="32"/>
      <c r="W16" s="245"/>
      <c r="X16" s="245"/>
      <c r="Y16" s="32"/>
      <c r="Z16" s="32"/>
      <c r="AA16" s="245"/>
      <c r="AB16" s="245"/>
      <c r="AC16" s="32"/>
      <c r="AD16" s="32"/>
      <c r="AE16" s="245"/>
      <c r="AF16" s="245"/>
      <c r="AG16" s="32"/>
      <c r="AH16" s="32"/>
      <c r="AI16" s="245"/>
      <c r="AJ16" s="245"/>
      <c r="AK16" s="32"/>
      <c r="AL16" s="32"/>
      <c r="AM16" s="245"/>
      <c r="AN16" s="32"/>
      <c r="AO16" s="32"/>
      <c r="AP16" s="245"/>
      <c r="AQ16" s="245"/>
      <c r="AR16" s="32"/>
      <c r="AS16" s="32"/>
      <c r="AT16" s="245"/>
      <c r="AU16" s="245"/>
      <c r="AV16" s="32"/>
    </row>
    <row r="17" spans="1:48">
      <c r="A17" s="17"/>
      <c r="B17" s="247" t="s">
        <v>755</v>
      </c>
      <c r="C17" s="248">
        <v>38443</v>
      </c>
      <c r="D17" s="34"/>
      <c r="E17" s="247" t="s">
        <v>267</v>
      </c>
      <c r="F17" s="249">
        <v>92127</v>
      </c>
      <c r="G17" s="34"/>
      <c r="H17" s="34"/>
      <c r="I17" s="247" t="s">
        <v>267</v>
      </c>
      <c r="J17" s="249">
        <v>92127</v>
      </c>
      <c r="K17" s="34"/>
      <c r="L17" s="34"/>
      <c r="M17" s="236" t="s">
        <v>756</v>
      </c>
      <c r="N17" s="34"/>
      <c r="O17" s="250">
        <v>8.3000000000000001E-3</v>
      </c>
      <c r="P17" s="236"/>
      <c r="Q17" s="251">
        <v>5.35</v>
      </c>
      <c r="R17" s="247" t="s">
        <v>435</v>
      </c>
      <c r="S17" s="34"/>
      <c r="T17" s="251">
        <v>5.8</v>
      </c>
      <c r="U17" s="34"/>
      <c r="V17" s="34"/>
      <c r="W17" s="247" t="s">
        <v>267</v>
      </c>
      <c r="X17" s="249">
        <v>88782</v>
      </c>
      <c r="Y17" s="34"/>
      <c r="Z17" s="34"/>
      <c r="AA17" s="247" t="s">
        <v>267</v>
      </c>
      <c r="AB17" s="249">
        <v>163128</v>
      </c>
      <c r="AC17" s="34"/>
      <c r="AD17" s="34"/>
      <c r="AE17" s="247" t="s">
        <v>267</v>
      </c>
      <c r="AF17" s="249">
        <v>88930</v>
      </c>
      <c r="AG17" s="34"/>
      <c r="AH17" s="34"/>
      <c r="AI17" s="247" t="s">
        <v>267</v>
      </c>
      <c r="AJ17" s="249">
        <v>125858</v>
      </c>
      <c r="AK17" s="34"/>
      <c r="AL17" s="34"/>
      <c r="AM17" s="251">
        <v>2.1</v>
      </c>
      <c r="AN17" s="34"/>
      <c r="AO17" s="34"/>
      <c r="AP17" s="247" t="s">
        <v>267</v>
      </c>
      <c r="AQ17" s="249">
        <v>39662</v>
      </c>
      <c r="AR17" s="34"/>
      <c r="AS17" s="34"/>
      <c r="AT17" s="247" t="s">
        <v>267</v>
      </c>
      <c r="AU17" s="249">
        <v>88782</v>
      </c>
      <c r="AV17" s="34"/>
    </row>
    <row r="18" spans="1:48">
      <c r="A18" s="17"/>
      <c r="B18" s="247"/>
      <c r="C18" s="248"/>
      <c r="D18" s="34"/>
      <c r="E18" s="247"/>
      <c r="F18" s="249"/>
      <c r="G18" s="34"/>
      <c r="H18" s="34"/>
      <c r="I18" s="247"/>
      <c r="J18" s="249"/>
      <c r="K18" s="34"/>
      <c r="L18" s="34"/>
      <c r="M18" s="236"/>
      <c r="N18" s="34"/>
      <c r="O18" s="250"/>
      <c r="P18" s="236"/>
      <c r="Q18" s="251"/>
      <c r="R18" s="247"/>
      <c r="S18" s="34"/>
      <c r="T18" s="251"/>
      <c r="U18" s="34"/>
      <c r="V18" s="34"/>
      <c r="W18" s="247"/>
      <c r="X18" s="249"/>
      <c r="Y18" s="34"/>
      <c r="Z18" s="34"/>
      <c r="AA18" s="247"/>
      <c r="AB18" s="249"/>
      <c r="AC18" s="34"/>
      <c r="AD18" s="34"/>
      <c r="AE18" s="247"/>
      <c r="AF18" s="249"/>
      <c r="AG18" s="34"/>
      <c r="AH18" s="34"/>
      <c r="AI18" s="247"/>
      <c r="AJ18" s="249"/>
      <c r="AK18" s="34"/>
      <c r="AL18" s="34"/>
      <c r="AM18" s="251"/>
      <c r="AN18" s="34"/>
      <c r="AO18" s="34"/>
      <c r="AP18" s="247"/>
      <c r="AQ18" s="249"/>
      <c r="AR18" s="34"/>
      <c r="AS18" s="34"/>
      <c r="AT18" s="247"/>
      <c r="AU18" s="249"/>
      <c r="AV18" s="34"/>
    </row>
    <row r="19" spans="1:48">
      <c r="A19" s="17"/>
      <c r="B19" s="252" t="s">
        <v>757</v>
      </c>
      <c r="C19" s="253">
        <v>39022</v>
      </c>
      <c r="D19" s="32"/>
      <c r="E19" s="254">
        <v>190341</v>
      </c>
      <c r="F19" s="254"/>
      <c r="G19" s="32"/>
      <c r="H19" s="32"/>
      <c r="I19" s="254">
        <v>190076</v>
      </c>
      <c r="J19" s="254"/>
      <c r="K19" s="32"/>
      <c r="L19" s="32"/>
      <c r="M19" s="243" t="s">
        <v>758</v>
      </c>
      <c r="N19" s="32"/>
      <c r="O19" s="255">
        <v>1.0699999999999999E-2</v>
      </c>
      <c r="P19" s="243"/>
      <c r="Q19" s="245">
        <v>3.87</v>
      </c>
      <c r="R19" s="252" t="s">
        <v>435</v>
      </c>
      <c r="S19" s="32"/>
      <c r="T19" s="245">
        <v>1.3</v>
      </c>
      <c r="U19" s="32"/>
      <c r="V19" s="32"/>
      <c r="W19" s="254">
        <v>182741</v>
      </c>
      <c r="X19" s="254"/>
      <c r="Y19" s="32"/>
      <c r="Z19" s="32"/>
      <c r="AA19" s="254">
        <v>341619</v>
      </c>
      <c r="AB19" s="254"/>
      <c r="AC19" s="32"/>
      <c r="AD19" s="32"/>
      <c r="AE19" s="254">
        <v>245154</v>
      </c>
      <c r="AF19" s="254"/>
      <c r="AG19" s="32"/>
      <c r="AH19" s="32"/>
      <c r="AI19" s="254">
        <v>275210</v>
      </c>
      <c r="AJ19" s="254"/>
      <c r="AK19" s="32"/>
      <c r="AL19" s="32"/>
      <c r="AM19" s="245">
        <v>2.2000000000000002</v>
      </c>
      <c r="AN19" s="32"/>
      <c r="AO19" s="32"/>
      <c r="AP19" s="254">
        <v>140043</v>
      </c>
      <c r="AQ19" s="254"/>
      <c r="AR19" s="32"/>
      <c r="AS19" s="32"/>
      <c r="AT19" s="254">
        <v>104662</v>
      </c>
      <c r="AU19" s="254"/>
      <c r="AV19" s="32"/>
    </row>
    <row r="20" spans="1:48">
      <c r="A20" s="17"/>
      <c r="B20" s="252"/>
      <c r="C20" s="253"/>
      <c r="D20" s="32"/>
      <c r="E20" s="254"/>
      <c r="F20" s="254"/>
      <c r="G20" s="32"/>
      <c r="H20" s="32"/>
      <c r="I20" s="254"/>
      <c r="J20" s="254"/>
      <c r="K20" s="32"/>
      <c r="L20" s="32"/>
      <c r="M20" s="243"/>
      <c r="N20" s="32"/>
      <c r="O20" s="255"/>
      <c r="P20" s="243"/>
      <c r="Q20" s="245"/>
      <c r="R20" s="252"/>
      <c r="S20" s="32"/>
      <c r="T20" s="245"/>
      <c r="U20" s="32"/>
      <c r="V20" s="32"/>
      <c r="W20" s="254"/>
      <c r="X20" s="254"/>
      <c r="Y20" s="32"/>
      <c r="Z20" s="32"/>
      <c r="AA20" s="254"/>
      <c r="AB20" s="254"/>
      <c r="AC20" s="32"/>
      <c r="AD20" s="32"/>
      <c r="AE20" s="254"/>
      <c r="AF20" s="254"/>
      <c r="AG20" s="32"/>
      <c r="AH20" s="32"/>
      <c r="AI20" s="254"/>
      <c r="AJ20" s="254"/>
      <c r="AK20" s="32"/>
      <c r="AL20" s="32"/>
      <c r="AM20" s="245"/>
      <c r="AN20" s="32"/>
      <c r="AO20" s="32"/>
      <c r="AP20" s="254"/>
      <c r="AQ20" s="254"/>
      <c r="AR20" s="32"/>
      <c r="AS20" s="32"/>
      <c r="AT20" s="254"/>
      <c r="AU20" s="254"/>
      <c r="AV20" s="32"/>
    </row>
    <row r="21" spans="1:48">
      <c r="A21" s="17"/>
      <c r="B21" s="247" t="s">
        <v>759</v>
      </c>
      <c r="C21" s="248">
        <v>39203</v>
      </c>
      <c r="D21" s="34"/>
      <c r="E21" s="249">
        <v>125317</v>
      </c>
      <c r="F21" s="249"/>
      <c r="G21" s="34"/>
      <c r="H21" s="34"/>
      <c r="I21" s="249">
        <v>126610</v>
      </c>
      <c r="J21" s="249"/>
      <c r="K21" s="34"/>
      <c r="L21" s="34"/>
      <c r="M21" s="236" t="s">
        <v>760</v>
      </c>
      <c r="N21" s="34"/>
      <c r="O21" s="250">
        <v>5.8999999999999999E-3</v>
      </c>
      <c r="P21" s="236"/>
      <c r="Q21" s="251">
        <v>0.52</v>
      </c>
      <c r="R21" s="247" t="s">
        <v>435</v>
      </c>
      <c r="S21" s="34"/>
      <c r="T21" s="251">
        <v>1.3</v>
      </c>
      <c r="U21" s="34"/>
      <c r="V21" s="34"/>
      <c r="W21" s="249">
        <v>125317</v>
      </c>
      <c r="X21" s="249"/>
      <c r="Y21" s="34"/>
      <c r="Z21" s="34"/>
      <c r="AA21" s="249">
        <v>372597</v>
      </c>
      <c r="AB21" s="249"/>
      <c r="AC21" s="34"/>
      <c r="AD21" s="34"/>
      <c r="AE21" s="249">
        <v>306412</v>
      </c>
      <c r="AF21" s="249"/>
      <c r="AG21" s="34"/>
      <c r="AH21" s="34"/>
      <c r="AI21" s="249">
        <v>316729</v>
      </c>
      <c r="AJ21" s="249"/>
      <c r="AK21" s="34"/>
      <c r="AL21" s="34"/>
      <c r="AM21" s="251">
        <v>2.4</v>
      </c>
      <c r="AN21" s="34"/>
      <c r="AO21" s="34"/>
      <c r="AP21" s="249">
        <v>148646</v>
      </c>
      <c r="AQ21" s="249"/>
      <c r="AR21" s="34"/>
      <c r="AS21" s="34"/>
      <c r="AT21" s="251" t="s">
        <v>298</v>
      </c>
      <c r="AU21" s="251"/>
      <c r="AV21" s="34"/>
    </row>
    <row r="22" spans="1:48" ht="15.75" thickBot="1">
      <c r="A22" s="17"/>
      <c r="B22" s="247"/>
      <c r="C22" s="248"/>
      <c r="D22" s="34"/>
      <c r="E22" s="256"/>
      <c r="F22" s="256"/>
      <c r="G22" s="69"/>
      <c r="H22" s="34"/>
      <c r="I22" s="256"/>
      <c r="J22" s="256"/>
      <c r="K22" s="69"/>
      <c r="L22" s="34"/>
      <c r="M22" s="236"/>
      <c r="N22" s="34"/>
      <c r="O22" s="250"/>
      <c r="P22" s="236"/>
      <c r="Q22" s="257"/>
      <c r="R22" s="258"/>
      <c r="S22" s="34"/>
      <c r="T22" s="257"/>
      <c r="U22" s="69"/>
      <c r="V22" s="34"/>
      <c r="W22" s="256"/>
      <c r="X22" s="256"/>
      <c r="Y22" s="69"/>
      <c r="Z22" s="34"/>
      <c r="AA22" s="256"/>
      <c r="AB22" s="256"/>
      <c r="AC22" s="69"/>
      <c r="AD22" s="34"/>
      <c r="AE22" s="256"/>
      <c r="AF22" s="256"/>
      <c r="AG22" s="69"/>
      <c r="AH22" s="34"/>
      <c r="AI22" s="256"/>
      <c r="AJ22" s="256"/>
      <c r="AK22" s="69"/>
      <c r="AL22" s="34"/>
      <c r="AM22" s="257"/>
      <c r="AN22" s="69"/>
      <c r="AO22" s="34"/>
      <c r="AP22" s="256"/>
      <c r="AQ22" s="256"/>
      <c r="AR22" s="69"/>
      <c r="AS22" s="34"/>
      <c r="AT22" s="257"/>
      <c r="AU22" s="257"/>
      <c r="AV22" s="69"/>
    </row>
    <row r="23" spans="1:48">
      <c r="A23" s="17"/>
      <c r="B23" s="252"/>
      <c r="C23" s="243"/>
      <c r="D23" s="32"/>
      <c r="E23" s="259">
        <v>407785</v>
      </c>
      <c r="F23" s="259"/>
      <c r="G23" s="44"/>
      <c r="H23" s="32"/>
      <c r="I23" s="259">
        <v>408813</v>
      </c>
      <c r="J23" s="259"/>
      <c r="K23" s="44"/>
      <c r="L23" s="32"/>
      <c r="M23" s="243"/>
      <c r="N23" s="32"/>
      <c r="O23" s="243"/>
      <c r="P23" s="243"/>
      <c r="Q23" s="246">
        <v>3.17</v>
      </c>
      <c r="R23" s="262" t="s">
        <v>435</v>
      </c>
      <c r="S23" s="32"/>
      <c r="T23" s="246">
        <v>2.2999999999999998</v>
      </c>
      <c r="U23" s="44"/>
      <c r="V23" s="32"/>
      <c r="W23" s="259">
        <v>396840</v>
      </c>
      <c r="X23" s="259"/>
      <c r="Y23" s="44"/>
      <c r="Z23" s="32"/>
      <c r="AA23" s="259">
        <v>877344</v>
      </c>
      <c r="AB23" s="259"/>
      <c r="AC23" s="44"/>
      <c r="AD23" s="32"/>
      <c r="AE23" s="259">
        <v>640496</v>
      </c>
      <c r="AF23" s="259"/>
      <c r="AG23" s="44"/>
      <c r="AH23" s="32"/>
      <c r="AI23" s="259">
        <v>717797</v>
      </c>
      <c r="AJ23" s="259"/>
      <c r="AK23" s="44"/>
      <c r="AL23" s="32"/>
      <c r="AM23" s="246">
        <v>2.2999999999999998</v>
      </c>
      <c r="AN23" s="44"/>
      <c r="AO23" s="32"/>
      <c r="AP23" s="259">
        <v>328351</v>
      </c>
      <c r="AQ23" s="259"/>
      <c r="AR23" s="44"/>
      <c r="AS23" s="32"/>
      <c r="AT23" s="259">
        <v>193444</v>
      </c>
      <c r="AU23" s="259"/>
      <c r="AV23" s="44"/>
    </row>
    <row r="24" spans="1:48" ht="15.75" thickBot="1">
      <c r="A24" s="17"/>
      <c r="B24" s="252"/>
      <c r="C24" s="243"/>
      <c r="D24" s="32"/>
      <c r="E24" s="260"/>
      <c r="F24" s="260"/>
      <c r="G24" s="60"/>
      <c r="H24" s="32"/>
      <c r="I24" s="260"/>
      <c r="J24" s="260"/>
      <c r="K24" s="60"/>
      <c r="L24" s="32"/>
      <c r="M24" s="243"/>
      <c r="N24" s="32"/>
      <c r="O24" s="243"/>
      <c r="P24" s="243"/>
      <c r="Q24" s="261"/>
      <c r="R24" s="263"/>
      <c r="S24" s="32"/>
      <c r="T24" s="261"/>
      <c r="U24" s="60"/>
      <c r="V24" s="32"/>
      <c r="W24" s="260"/>
      <c r="X24" s="260"/>
      <c r="Y24" s="60"/>
      <c r="Z24" s="32"/>
      <c r="AA24" s="260"/>
      <c r="AB24" s="260"/>
      <c r="AC24" s="60"/>
      <c r="AD24" s="32"/>
      <c r="AE24" s="260"/>
      <c r="AF24" s="260"/>
      <c r="AG24" s="60"/>
      <c r="AH24" s="32"/>
      <c r="AI24" s="260"/>
      <c r="AJ24" s="260"/>
      <c r="AK24" s="60"/>
      <c r="AL24" s="32"/>
      <c r="AM24" s="261"/>
      <c r="AN24" s="60"/>
      <c r="AO24" s="32"/>
      <c r="AP24" s="260"/>
      <c r="AQ24" s="260"/>
      <c r="AR24" s="60"/>
      <c r="AS24" s="32"/>
      <c r="AT24" s="260"/>
      <c r="AU24" s="260"/>
      <c r="AV24" s="60"/>
    </row>
    <row r="25" spans="1:48">
      <c r="A25" s="17"/>
      <c r="B25" s="240" t="s">
        <v>761</v>
      </c>
      <c r="C25" s="236"/>
      <c r="D25" s="34"/>
      <c r="E25" s="264"/>
      <c r="F25" s="264"/>
      <c r="G25" s="38"/>
      <c r="H25" s="34"/>
      <c r="I25" s="264"/>
      <c r="J25" s="264"/>
      <c r="K25" s="38"/>
      <c r="L25" s="34"/>
      <c r="M25" s="236"/>
      <c r="N25" s="34"/>
      <c r="O25" s="236"/>
      <c r="P25" s="236"/>
      <c r="Q25" s="264"/>
      <c r="R25" s="38"/>
      <c r="S25" s="34"/>
      <c r="T25" s="264"/>
      <c r="U25" s="38"/>
      <c r="V25" s="34"/>
      <c r="W25" s="264"/>
      <c r="X25" s="264"/>
      <c r="Y25" s="38"/>
      <c r="Z25" s="34"/>
      <c r="AA25" s="264"/>
      <c r="AB25" s="264"/>
      <c r="AC25" s="38"/>
      <c r="AD25" s="34"/>
      <c r="AE25" s="264"/>
      <c r="AF25" s="264"/>
      <c r="AG25" s="38"/>
      <c r="AH25" s="34"/>
      <c r="AI25" s="264"/>
      <c r="AJ25" s="264"/>
      <c r="AK25" s="38"/>
      <c r="AL25" s="34"/>
      <c r="AM25" s="264"/>
      <c r="AN25" s="38"/>
      <c r="AO25" s="34"/>
      <c r="AP25" s="264"/>
      <c r="AQ25" s="264"/>
      <c r="AR25" s="38"/>
      <c r="AS25" s="34"/>
      <c r="AT25" s="264"/>
      <c r="AU25" s="264"/>
      <c r="AV25" s="38"/>
    </row>
    <row r="26" spans="1:48">
      <c r="A26" s="17"/>
      <c r="B26" s="240"/>
      <c r="C26" s="236"/>
      <c r="D26" s="34"/>
      <c r="E26" s="251"/>
      <c r="F26" s="251"/>
      <c r="G26" s="34"/>
      <c r="H26" s="34"/>
      <c r="I26" s="251"/>
      <c r="J26" s="251"/>
      <c r="K26" s="34"/>
      <c r="L26" s="34"/>
      <c r="M26" s="236"/>
      <c r="N26" s="34"/>
      <c r="O26" s="236"/>
      <c r="P26" s="236"/>
      <c r="Q26" s="251"/>
      <c r="R26" s="34"/>
      <c r="S26" s="34"/>
      <c r="T26" s="251"/>
      <c r="U26" s="34"/>
      <c r="V26" s="34"/>
      <c r="W26" s="251"/>
      <c r="X26" s="251"/>
      <c r="Y26" s="34"/>
      <c r="Z26" s="34"/>
      <c r="AA26" s="251"/>
      <c r="AB26" s="251"/>
      <c r="AC26" s="34"/>
      <c r="AD26" s="34"/>
      <c r="AE26" s="251"/>
      <c r="AF26" s="251"/>
      <c r="AG26" s="34"/>
      <c r="AH26" s="34"/>
      <c r="AI26" s="251"/>
      <c r="AJ26" s="251"/>
      <c r="AK26" s="34"/>
      <c r="AL26" s="34"/>
      <c r="AM26" s="251"/>
      <c r="AN26" s="34"/>
      <c r="AO26" s="34"/>
      <c r="AP26" s="251"/>
      <c r="AQ26" s="251"/>
      <c r="AR26" s="34"/>
      <c r="AS26" s="34"/>
      <c r="AT26" s="251"/>
      <c r="AU26" s="251"/>
      <c r="AV26" s="34"/>
    </row>
    <row r="27" spans="1:48">
      <c r="A27" s="17"/>
      <c r="B27" s="252" t="s">
        <v>762</v>
      </c>
      <c r="C27" s="253">
        <v>40269</v>
      </c>
      <c r="D27" s="32"/>
      <c r="E27" s="254">
        <v>50448</v>
      </c>
      <c r="F27" s="254"/>
      <c r="G27" s="32"/>
      <c r="H27" s="32"/>
      <c r="I27" s="254">
        <v>47234</v>
      </c>
      <c r="J27" s="254"/>
      <c r="K27" s="32"/>
      <c r="L27" s="32"/>
      <c r="M27" s="253">
        <v>49491</v>
      </c>
      <c r="N27" s="32"/>
      <c r="O27" s="255">
        <v>6.6500000000000004E-2</v>
      </c>
      <c r="P27" s="243"/>
      <c r="Q27" s="245">
        <v>6.65</v>
      </c>
      <c r="R27" s="252" t="s">
        <v>435</v>
      </c>
      <c r="S27" s="32"/>
      <c r="T27" s="245">
        <v>4.0999999999999996</v>
      </c>
      <c r="U27" s="32"/>
      <c r="V27" s="32"/>
      <c r="W27" s="245" t="s">
        <v>298</v>
      </c>
      <c r="X27" s="245"/>
      <c r="Y27" s="32"/>
      <c r="Z27" s="32"/>
      <c r="AA27" s="254">
        <v>98925</v>
      </c>
      <c r="AB27" s="254"/>
      <c r="AC27" s="32"/>
      <c r="AD27" s="32"/>
      <c r="AE27" s="254">
        <v>89113</v>
      </c>
      <c r="AF27" s="254"/>
      <c r="AG27" s="32"/>
      <c r="AH27" s="32"/>
      <c r="AI27" s="254">
        <v>89113</v>
      </c>
      <c r="AJ27" s="254"/>
      <c r="AK27" s="32"/>
      <c r="AL27" s="32"/>
      <c r="AM27" s="245">
        <v>6</v>
      </c>
      <c r="AN27" s="32"/>
      <c r="AO27" s="32"/>
      <c r="AP27" s="245">
        <v>555</v>
      </c>
      <c r="AQ27" s="245"/>
      <c r="AR27" s="32"/>
      <c r="AS27" s="32"/>
      <c r="AT27" s="245" t="s">
        <v>298</v>
      </c>
      <c r="AU27" s="245"/>
      <c r="AV27" s="32"/>
    </row>
    <row r="28" spans="1:48">
      <c r="A28" s="17"/>
      <c r="B28" s="252"/>
      <c r="C28" s="253"/>
      <c r="D28" s="32"/>
      <c r="E28" s="254"/>
      <c r="F28" s="254"/>
      <c r="G28" s="32"/>
      <c r="H28" s="32"/>
      <c r="I28" s="254"/>
      <c r="J28" s="254"/>
      <c r="K28" s="32"/>
      <c r="L28" s="32"/>
      <c r="M28" s="253"/>
      <c r="N28" s="32"/>
      <c r="O28" s="255"/>
      <c r="P28" s="243"/>
      <c r="Q28" s="245"/>
      <c r="R28" s="252"/>
      <c r="S28" s="32"/>
      <c r="T28" s="245"/>
      <c r="U28" s="32"/>
      <c r="V28" s="32"/>
      <c r="W28" s="245"/>
      <c r="X28" s="245"/>
      <c r="Y28" s="32"/>
      <c r="Z28" s="32"/>
      <c r="AA28" s="254"/>
      <c r="AB28" s="254"/>
      <c r="AC28" s="32"/>
      <c r="AD28" s="32"/>
      <c r="AE28" s="254"/>
      <c r="AF28" s="254"/>
      <c r="AG28" s="32"/>
      <c r="AH28" s="32"/>
      <c r="AI28" s="254"/>
      <c r="AJ28" s="254"/>
      <c r="AK28" s="32"/>
      <c r="AL28" s="32"/>
      <c r="AM28" s="245"/>
      <c r="AN28" s="32"/>
      <c r="AO28" s="32"/>
      <c r="AP28" s="245"/>
      <c r="AQ28" s="245"/>
      <c r="AR28" s="32"/>
      <c r="AS28" s="32"/>
      <c r="AT28" s="245"/>
      <c r="AU28" s="245"/>
      <c r="AV28" s="32"/>
    </row>
    <row r="29" spans="1:48">
      <c r="A29" s="17"/>
      <c r="B29" s="247" t="s">
        <v>763</v>
      </c>
      <c r="C29" s="236" t="s">
        <v>764</v>
      </c>
      <c r="D29" s="34"/>
      <c r="E29" s="249">
        <v>88785</v>
      </c>
      <c r="F29" s="249"/>
      <c r="G29" s="34"/>
      <c r="H29" s="34"/>
      <c r="I29" s="249">
        <v>88524</v>
      </c>
      <c r="J29" s="249"/>
      <c r="K29" s="34"/>
      <c r="L29" s="34"/>
      <c r="M29" s="248">
        <v>48914</v>
      </c>
      <c r="N29" s="34"/>
      <c r="O29" s="250">
        <v>4.7899999999999998E-2</v>
      </c>
      <c r="P29" s="236"/>
      <c r="Q29" s="251">
        <v>4.79</v>
      </c>
      <c r="R29" s="247" t="s">
        <v>435</v>
      </c>
      <c r="S29" s="34"/>
      <c r="T29" s="251">
        <v>3.8</v>
      </c>
      <c r="U29" s="34"/>
      <c r="V29" s="34"/>
      <c r="W29" s="251" t="s">
        <v>298</v>
      </c>
      <c r="X29" s="251"/>
      <c r="Y29" s="34"/>
      <c r="Z29" s="34"/>
      <c r="AA29" s="249">
        <v>123611</v>
      </c>
      <c r="AB29" s="249"/>
      <c r="AC29" s="34"/>
      <c r="AD29" s="34"/>
      <c r="AE29" s="249">
        <v>123277</v>
      </c>
      <c r="AF29" s="249"/>
      <c r="AG29" s="34"/>
      <c r="AH29" s="34"/>
      <c r="AI29" s="249">
        <v>123277</v>
      </c>
      <c r="AJ29" s="249"/>
      <c r="AK29" s="34"/>
      <c r="AL29" s="34"/>
      <c r="AM29" s="251">
        <v>4.8</v>
      </c>
      <c r="AN29" s="34"/>
      <c r="AO29" s="34"/>
      <c r="AP29" s="249">
        <v>20310</v>
      </c>
      <c r="AQ29" s="249"/>
      <c r="AR29" s="34"/>
      <c r="AS29" s="34"/>
      <c r="AT29" s="251" t="s">
        <v>298</v>
      </c>
      <c r="AU29" s="251"/>
      <c r="AV29" s="34"/>
    </row>
    <row r="30" spans="1:48">
      <c r="A30" s="17"/>
      <c r="B30" s="247"/>
      <c r="C30" s="236"/>
      <c r="D30" s="34"/>
      <c r="E30" s="249"/>
      <c r="F30" s="249"/>
      <c r="G30" s="34"/>
      <c r="H30" s="34"/>
      <c r="I30" s="249"/>
      <c r="J30" s="249"/>
      <c r="K30" s="34"/>
      <c r="L30" s="34"/>
      <c r="M30" s="248"/>
      <c r="N30" s="34"/>
      <c r="O30" s="250"/>
      <c r="P30" s="236"/>
      <c r="Q30" s="251"/>
      <c r="R30" s="247"/>
      <c r="S30" s="34"/>
      <c r="T30" s="251"/>
      <c r="U30" s="34"/>
      <c r="V30" s="34"/>
      <c r="W30" s="251"/>
      <c r="X30" s="251"/>
      <c r="Y30" s="34"/>
      <c r="Z30" s="34"/>
      <c r="AA30" s="249"/>
      <c r="AB30" s="249"/>
      <c r="AC30" s="34"/>
      <c r="AD30" s="34"/>
      <c r="AE30" s="249"/>
      <c r="AF30" s="249"/>
      <c r="AG30" s="34"/>
      <c r="AH30" s="34"/>
      <c r="AI30" s="249"/>
      <c r="AJ30" s="249"/>
      <c r="AK30" s="34"/>
      <c r="AL30" s="34"/>
      <c r="AM30" s="251"/>
      <c r="AN30" s="34"/>
      <c r="AO30" s="34"/>
      <c r="AP30" s="249"/>
      <c r="AQ30" s="249"/>
      <c r="AR30" s="34"/>
      <c r="AS30" s="34"/>
      <c r="AT30" s="251"/>
      <c r="AU30" s="251"/>
      <c r="AV30" s="34"/>
    </row>
    <row r="31" spans="1:48">
      <c r="A31" s="17"/>
      <c r="B31" s="252" t="s">
        <v>765</v>
      </c>
      <c r="C31" s="253">
        <v>41579</v>
      </c>
      <c r="D31" s="32"/>
      <c r="E31" s="254">
        <v>94138</v>
      </c>
      <c r="F31" s="254"/>
      <c r="G31" s="32"/>
      <c r="H31" s="32"/>
      <c r="I31" s="254">
        <v>85547</v>
      </c>
      <c r="J31" s="254"/>
      <c r="K31" s="32"/>
      <c r="L31" s="32"/>
      <c r="M31" s="253">
        <v>51227</v>
      </c>
      <c r="N31" s="32"/>
      <c r="O31" s="243" t="s">
        <v>766</v>
      </c>
      <c r="P31" s="32"/>
      <c r="Q31" s="245">
        <v>0.4</v>
      </c>
      <c r="R31" s="252" t="s">
        <v>435</v>
      </c>
      <c r="S31" s="32"/>
      <c r="T31" s="245">
        <v>1.9</v>
      </c>
      <c r="U31" s="32"/>
      <c r="V31" s="32"/>
      <c r="W31" s="254">
        <v>94138</v>
      </c>
      <c r="X31" s="254"/>
      <c r="Y31" s="32"/>
      <c r="Z31" s="32"/>
      <c r="AA31" s="245" t="s">
        <v>298</v>
      </c>
      <c r="AB31" s="245"/>
      <c r="AC31" s="32"/>
      <c r="AD31" s="32"/>
      <c r="AE31" s="245" t="s">
        <v>298</v>
      </c>
      <c r="AF31" s="245"/>
      <c r="AG31" s="32"/>
      <c r="AH31" s="32"/>
      <c r="AI31" s="245" t="s">
        <v>298</v>
      </c>
      <c r="AJ31" s="245"/>
      <c r="AK31" s="32"/>
      <c r="AL31" s="32"/>
      <c r="AM31" s="245" t="s">
        <v>298</v>
      </c>
      <c r="AN31" s="32"/>
      <c r="AO31" s="32"/>
      <c r="AP31" s="245" t="s">
        <v>298</v>
      </c>
      <c r="AQ31" s="245"/>
      <c r="AR31" s="32"/>
      <c r="AS31" s="32"/>
      <c r="AT31" s="245" t="s">
        <v>298</v>
      </c>
      <c r="AU31" s="245"/>
      <c r="AV31" s="32"/>
    </row>
    <row r="32" spans="1:48" ht="15.75" thickBot="1">
      <c r="A32" s="17"/>
      <c r="B32" s="252"/>
      <c r="C32" s="253"/>
      <c r="D32" s="32"/>
      <c r="E32" s="260"/>
      <c r="F32" s="260"/>
      <c r="G32" s="60"/>
      <c r="H32" s="32"/>
      <c r="I32" s="260"/>
      <c r="J32" s="260"/>
      <c r="K32" s="60"/>
      <c r="L32" s="32"/>
      <c r="M32" s="253"/>
      <c r="N32" s="32"/>
      <c r="O32" s="243"/>
      <c r="P32" s="32"/>
      <c r="Q32" s="261"/>
      <c r="R32" s="263"/>
      <c r="S32" s="32"/>
      <c r="T32" s="261"/>
      <c r="U32" s="60"/>
      <c r="V32" s="32"/>
      <c r="W32" s="260"/>
      <c r="X32" s="260"/>
      <c r="Y32" s="60"/>
      <c r="Z32" s="32"/>
      <c r="AA32" s="261"/>
      <c r="AB32" s="261"/>
      <c r="AC32" s="60"/>
      <c r="AD32" s="32"/>
      <c r="AE32" s="261"/>
      <c r="AF32" s="261"/>
      <c r="AG32" s="60"/>
      <c r="AH32" s="32"/>
      <c r="AI32" s="261"/>
      <c r="AJ32" s="261"/>
      <c r="AK32" s="60"/>
      <c r="AL32" s="32"/>
      <c r="AM32" s="261"/>
      <c r="AN32" s="60"/>
      <c r="AO32" s="32"/>
      <c r="AP32" s="261"/>
      <c r="AQ32" s="261"/>
      <c r="AR32" s="60"/>
      <c r="AS32" s="32"/>
      <c r="AT32" s="261"/>
      <c r="AU32" s="261"/>
      <c r="AV32" s="60"/>
    </row>
    <row r="33" spans="1:48">
      <c r="A33" s="17"/>
      <c r="B33" s="247"/>
      <c r="C33" s="236"/>
      <c r="D33" s="34"/>
      <c r="E33" s="265">
        <v>233371</v>
      </c>
      <c r="F33" s="265"/>
      <c r="G33" s="38"/>
      <c r="H33" s="34"/>
      <c r="I33" s="265">
        <v>221305</v>
      </c>
      <c r="J33" s="265"/>
      <c r="K33" s="38"/>
      <c r="L33" s="34"/>
      <c r="M33" s="236"/>
      <c r="N33" s="34"/>
      <c r="O33" s="236"/>
      <c r="P33" s="236"/>
      <c r="Q33" s="264">
        <v>3.49</v>
      </c>
      <c r="R33" s="266" t="s">
        <v>435</v>
      </c>
      <c r="S33" s="34"/>
      <c r="T33" s="264">
        <v>3.1</v>
      </c>
      <c r="U33" s="38"/>
      <c r="V33" s="34"/>
      <c r="W33" s="265">
        <v>94138</v>
      </c>
      <c r="X33" s="265"/>
      <c r="Y33" s="38"/>
      <c r="Z33" s="34"/>
      <c r="AA33" s="265">
        <v>222536</v>
      </c>
      <c r="AB33" s="265"/>
      <c r="AC33" s="38"/>
      <c r="AD33" s="34"/>
      <c r="AE33" s="265">
        <v>212390</v>
      </c>
      <c r="AF33" s="265"/>
      <c r="AG33" s="38"/>
      <c r="AH33" s="34"/>
      <c r="AI33" s="265">
        <v>212390</v>
      </c>
      <c r="AJ33" s="265"/>
      <c r="AK33" s="38"/>
      <c r="AL33" s="34"/>
      <c r="AM33" s="264">
        <v>5.3</v>
      </c>
      <c r="AN33" s="38"/>
      <c r="AO33" s="34"/>
      <c r="AP33" s="265">
        <v>20865</v>
      </c>
      <c r="AQ33" s="265"/>
      <c r="AR33" s="38"/>
      <c r="AS33" s="34"/>
      <c r="AT33" s="264" t="s">
        <v>298</v>
      </c>
      <c r="AU33" s="264"/>
      <c r="AV33" s="38"/>
    </row>
    <row r="34" spans="1:48" ht="15.75" thickBot="1">
      <c r="A34" s="17"/>
      <c r="B34" s="247"/>
      <c r="C34" s="236"/>
      <c r="D34" s="34"/>
      <c r="E34" s="256"/>
      <c r="F34" s="256"/>
      <c r="G34" s="69"/>
      <c r="H34" s="34"/>
      <c r="I34" s="256"/>
      <c r="J34" s="256"/>
      <c r="K34" s="69"/>
      <c r="L34" s="34"/>
      <c r="M34" s="236"/>
      <c r="N34" s="34"/>
      <c r="O34" s="236"/>
      <c r="P34" s="236"/>
      <c r="Q34" s="257"/>
      <c r="R34" s="258"/>
      <c r="S34" s="34"/>
      <c r="T34" s="257"/>
      <c r="U34" s="69"/>
      <c r="V34" s="34"/>
      <c r="W34" s="256"/>
      <c r="X34" s="256"/>
      <c r="Y34" s="69"/>
      <c r="Z34" s="34"/>
      <c r="AA34" s="256"/>
      <c r="AB34" s="256"/>
      <c r="AC34" s="69"/>
      <c r="AD34" s="34"/>
      <c r="AE34" s="256"/>
      <c r="AF34" s="256"/>
      <c r="AG34" s="69"/>
      <c r="AH34" s="34"/>
      <c r="AI34" s="256"/>
      <c r="AJ34" s="256"/>
      <c r="AK34" s="69"/>
      <c r="AL34" s="34"/>
      <c r="AM34" s="257"/>
      <c r="AN34" s="69"/>
      <c r="AO34" s="34"/>
      <c r="AP34" s="256"/>
      <c r="AQ34" s="256"/>
      <c r="AR34" s="69"/>
      <c r="AS34" s="34"/>
      <c r="AT34" s="257"/>
      <c r="AU34" s="257"/>
      <c r="AV34" s="69"/>
    </row>
    <row r="35" spans="1:48">
      <c r="A35" s="17"/>
      <c r="B35" s="242" t="s">
        <v>767</v>
      </c>
      <c r="C35" s="243"/>
      <c r="D35" s="32"/>
      <c r="E35" s="246"/>
      <c r="F35" s="246"/>
      <c r="G35" s="44"/>
      <c r="H35" s="32"/>
      <c r="I35" s="246"/>
      <c r="J35" s="246"/>
      <c r="K35" s="44"/>
      <c r="L35" s="32"/>
      <c r="M35" s="243"/>
      <c r="N35" s="32"/>
      <c r="O35" s="243"/>
      <c r="P35" s="243"/>
      <c r="Q35" s="246"/>
      <c r="R35" s="44"/>
      <c r="S35" s="32"/>
      <c r="T35" s="246"/>
      <c r="U35" s="44"/>
      <c r="V35" s="32"/>
      <c r="W35" s="246"/>
      <c r="X35" s="246"/>
      <c r="Y35" s="44"/>
      <c r="Z35" s="32"/>
      <c r="AA35" s="246"/>
      <c r="AB35" s="246"/>
      <c r="AC35" s="44"/>
      <c r="AD35" s="32"/>
      <c r="AE35" s="246"/>
      <c r="AF35" s="246"/>
      <c r="AG35" s="44"/>
      <c r="AH35" s="32"/>
      <c r="AI35" s="246"/>
      <c r="AJ35" s="246"/>
      <c r="AK35" s="44"/>
      <c r="AL35" s="32"/>
      <c r="AM35" s="246"/>
      <c r="AN35" s="44"/>
      <c r="AO35" s="32"/>
      <c r="AP35" s="246"/>
      <c r="AQ35" s="246"/>
      <c r="AR35" s="44"/>
      <c r="AS35" s="32"/>
      <c r="AT35" s="246"/>
      <c r="AU35" s="246"/>
      <c r="AV35" s="44"/>
    </row>
    <row r="36" spans="1:48">
      <c r="A36" s="17"/>
      <c r="B36" s="242"/>
      <c r="C36" s="243"/>
      <c r="D36" s="32"/>
      <c r="E36" s="245"/>
      <c r="F36" s="245"/>
      <c r="G36" s="32"/>
      <c r="H36" s="32"/>
      <c r="I36" s="245"/>
      <c r="J36" s="245"/>
      <c r="K36" s="32"/>
      <c r="L36" s="32"/>
      <c r="M36" s="243"/>
      <c r="N36" s="32"/>
      <c r="O36" s="243"/>
      <c r="P36" s="243"/>
      <c r="Q36" s="245"/>
      <c r="R36" s="32"/>
      <c r="S36" s="32"/>
      <c r="T36" s="245"/>
      <c r="U36" s="32"/>
      <c r="V36" s="32"/>
      <c r="W36" s="245"/>
      <c r="X36" s="245"/>
      <c r="Y36" s="32"/>
      <c r="Z36" s="32"/>
      <c r="AA36" s="245"/>
      <c r="AB36" s="245"/>
      <c r="AC36" s="32"/>
      <c r="AD36" s="32"/>
      <c r="AE36" s="245"/>
      <c r="AF36" s="245"/>
      <c r="AG36" s="32"/>
      <c r="AH36" s="32"/>
      <c r="AI36" s="245"/>
      <c r="AJ36" s="245"/>
      <c r="AK36" s="32"/>
      <c r="AL36" s="32"/>
      <c r="AM36" s="245"/>
      <c r="AN36" s="32"/>
      <c r="AO36" s="32"/>
      <c r="AP36" s="245"/>
      <c r="AQ36" s="245"/>
      <c r="AR36" s="32"/>
      <c r="AS36" s="32"/>
      <c r="AT36" s="245"/>
      <c r="AU36" s="245"/>
      <c r="AV36" s="32"/>
    </row>
    <row r="37" spans="1:48">
      <c r="A37" s="17"/>
      <c r="B37" s="247" t="s">
        <v>768</v>
      </c>
      <c r="C37" s="248">
        <v>41609</v>
      </c>
      <c r="D37" s="34"/>
      <c r="E37" s="249">
        <v>49500</v>
      </c>
      <c r="F37" s="249"/>
      <c r="G37" s="34"/>
      <c r="H37" s="34"/>
      <c r="I37" s="249">
        <v>49500</v>
      </c>
      <c r="J37" s="249"/>
      <c r="K37" s="34"/>
      <c r="L37" s="34"/>
      <c r="M37" s="248">
        <v>41730</v>
      </c>
      <c r="N37" s="34"/>
      <c r="O37" s="236" t="s">
        <v>769</v>
      </c>
      <c r="P37" s="236"/>
      <c r="Q37" s="251">
        <v>1.8</v>
      </c>
      <c r="R37" s="247" t="s">
        <v>435</v>
      </c>
      <c r="S37" s="34"/>
      <c r="T37" s="251">
        <v>0.1</v>
      </c>
      <c r="U37" s="34"/>
      <c r="V37" s="34"/>
      <c r="W37" s="249">
        <v>49500</v>
      </c>
      <c r="X37" s="249"/>
      <c r="Y37" s="34"/>
      <c r="Z37" s="34"/>
      <c r="AA37" s="251" t="s">
        <v>298</v>
      </c>
      <c r="AB37" s="251"/>
      <c r="AC37" s="34"/>
      <c r="AD37" s="34"/>
      <c r="AE37" s="251" t="s">
        <v>298</v>
      </c>
      <c r="AF37" s="251"/>
      <c r="AG37" s="34"/>
      <c r="AH37" s="34"/>
      <c r="AI37" s="251" t="s">
        <v>298</v>
      </c>
      <c r="AJ37" s="251"/>
      <c r="AK37" s="34"/>
      <c r="AL37" s="34"/>
      <c r="AM37" s="251" t="s">
        <v>298</v>
      </c>
      <c r="AN37" s="34"/>
      <c r="AO37" s="34"/>
      <c r="AP37" s="251" t="s">
        <v>298</v>
      </c>
      <c r="AQ37" s="251"/>
      <c r="AR37" s="34"/>
      <c r="AS37" s="34"/>
      <c r="AT37" s="251" t="s">
        <v>298</v>
      </c>
      <c r="AU37" s="251"/>
      <c r="AV37" s="34"/>
    </row>
    <row r="38" spans="1:48">
      <c r="A38" s="17"/>
      <c r="B38" s="247"/>
      <c r="C38" s="248"/>
      <c r="D38" s="34"/>
      <c r="E38" s="249"/>
      <c r="F38" s="249"/>
      <c r="G38" s="34"/>
      <c r="H38" s="34"/>
      <c r="I38" s="249"/>
      <c r="J38" s="249"/>
      <c r="K38" s="34"/>
      <c r="L38" s="34"/>
      <c r="M38" s="248"/>
      <c r="N38" s="34"/>
      <c r="O38" s="236"/>
      <c r="P38" s="236"/>
      <c r="Q38" s="251"/>
      <c r="R38" s="247"/>
      <c r="S38" s="34"/>
      <c r="T38" s="251"/>
      <c r="U38" s="34"/>
      <c r="V38" s="34"/>
      <c r="W38" s="249"/>
      <c r="X38" s="249"/>
      <c r="Y38" s="34"/>
      <c r="Z38" s="34"/>
      <c r="AA38" s="251"/>
      <c r="AB38" s="251"/>
      <c r="AC38" s="34"/>
      <c r="AD38" s="34"/>
      <c r="AE38" s="251"/>
      <c r="AF38" s="251"/>
      <c r="AG38" s="34"/>
      <c r="AH38" s="34"/>
      <c r="AI38" s="251"/>
      <c r="AJ38" s="251"/>
      <c r="AK38" s="34"/>
      <c r="AL38" s="34"/>
      <c r="AM38" s="251"/>
      <c r="AN38" s="34"/>
      <c r="AO38" s="34"/>
      <c r="AP38" s="251"/>
      <c r="AQ38" s="251"/>
      <c r="AR38" s="34"/>
      <c r="AS38" s="34"/>
      <c r="AT38" s="251"/>
      <c r="AU38" s="251"/>
      <c r="AV38" s="34"/>
    </row>
    <row r="39" spans="1:48">
      <c r="A39" s="17"/>
      <c r="B39" s="252" t="s">
        <v>577</v>
      </c>
      <c r="C39" s="253">
        <v>41579</v>
      </c>
      <c r="D39" s="32"/>
      <c r="E39" s="254">
        <v>25363</v>
      </c>
      <c r="F39" s="254"/>
      <c r="G39" s="32"/>
      <c r="H39" s="32"/>
      <c r="I39" s="254">
        <v>25363</v>
      </c>
      <c r="J39" s="254"/>
      <c r="K39" s="32"/>
      <c r="L39" s="32"/>
      <c r="M39" s="253">
        <v>41944</v>
      </c>
      <c r="N39" s="32"/>
      <c r="O39" s="243" t="s">
        <v>770</v>
      </c>
      <c r="P39" s="32"/>
      <c r="Q39" s="245">
        <v>2.15</v>
      </c>
      <c r="R39" s="252" t="s">
        <v>435</v>
      </c>
      <c r="S39" s="32"/>
      <c r="T39" s="245">
        <v>0.6</v>
      </c>
      <c r="U39" s="32"/>
      <c r="V39" s="32"/>
      <c r="W39" s="254">
        <v>25363</v>
      </c>
      <c r="X39" s="254"/>
      <c r="Y39" s="32"/>
      <c r="Z39" s="32"/>
      <c r="AA39" s="254">
        <v>35074</v>
      </c>
      <c r="AB39" s="254"/>
      <c r="AC39" s="32"/>
      <c r="AD39" s="32"/>
      <c r="AE39" s="254">
        <v>25665</v>
      </c>
      <c r="AF39" s="254"/>
      <c r="AG39" s="32"/>
      <c r="AH39" s="32"/>
      <c r="AI39" s="254">
        <v>25665</v>
      </c>
      <c r="AJ39" s="254"/>
      <c r="AK39" s="32"/>
      <c r="AL39" s="32"/>
      <c r="AM39" s="245">
        <v>5.4</v>
      </c>
      <c r="AN39" s="32"/>
      <c r="AO39" s="32"/>
      <c r="AP39" s="254">
        <v>35074</v>
      </c>
      <c r="AQ39" s="254"/>
      <c r="AR39" s="32"/>
      <c r="AS39" s="32"/>
      <c r="AT39" s="245" t="s">
        <v>298</v>
      </c>
      <c r="AU39" s="245"/>
      <c r="AV39" s="32"/>
    </row>
    <row r="40" spans="1:48" ht="15.75" thickBot="1">
      <c r="A40" s="17"/>
      <c r="B40" s="252"/>
      <c r="C40" s="253"/>
      <c r="D40" s="32"/>
      <c r="E40" s="260"/>
      <c r="F40" s="260"/>
      <c r="G40" s="60"/>
      <c r="H40" s="32"/>
      <c r="I40" s="260"/>
      <c r="J40" s="260"/>
      <c r="K40" s="60"/>
      <c r="L40" s="32"/>
      <c r="M40" s="253"/>
      <c r="N40" s="32"/>
      <c r="O40" s="243"/>
      <c r="P40" s="32"/>
      <c r="Q40" s="261"/>
      <c r="R40" s="263"/>
      <c r="S40" s="32"/>
      <c r="T40" s="261"/>
      <c r="U40" s="60"/>
      <c r="V40" s="32"/>
      <c r="W40" s="260"/>
      <c r="X40" s="260"/>
      <c r="Y40" s="60"/>
      <c r="Z40" s="32"/>
      <c r="AA40" s="260"/>
      <c r="AB40" s="260"/>
      <c r="AC40" s="60"/>
      <c r="AD40" s="32"/>
      <c r="AE40" s="260"/>
      <c r="AF40" s="260"/>
      <c r="AG40" s="60"/>
      <c r="AH40" s="32"/>
      <c r="AI40" s="260"/>
      <c r="AJ40" s="260"/>
      <c r="AK40" s="60"/>
      <c r="AL40" s="32"/>
      <c r="AM40" s="261"/>
      <c r="AN40" s="60"/>
      <c r="AO40" s="32"/>
      <c r="AP40" s="260"/>
      <c r="AQ40" s="260"/>
      <c r="AR40" s="60"/>
      <c r="AS40" s="32"/>
      <c r="AT40" s="261"/>
      <c r="AU40" s="261"/>
      <c r="AV40" s="60"/>
    </row>
    <row r="41" spans="1:48">
      <c r="A41" s="17"/>
      <c r="B41" s="247"/>
      <c r="C41" s="236"/>
      <c r="D41" s="34"/>
      <c r="E41" s="265">
        <v>74863</v>
      </c>
      <c r="F41" s="265"/>
      <c r="G41" s="38"/>
      <c r="H41" s="34"/>
      <c r="I41" s="265">
        <v>74863</v>
      </c>
      <c r="J41" s="265"/>
      <c r="K41" s="38"/>
      <c r="L41" s="34"/>
      <c r="M41" s="236"/>
      <c r="N41" s="34"/>
      <c r="O41" s="236"/>
      <c r="P41" s="236"/>
      <c r="Q41" s="264">
        <v>1.92</v>
      </c>
      <c r="R41" s="266" t="s">
        <v>435</v>
      </c>
      <c r="S41" s="34"/>
      <c r="T41" s="264">
        <v>0.3</v>
      </c>
      <c r="U41" s="38"/>
      <c r="V41" s="34"/>
      <c r="W41" s="265">
        <v>74863</v>
      </c>
      <c r="X41" s="265"/>
      <c r="Y41" s="38"/>
      <c r="Z41" s="34"/>
      <c r="AA41" s="265">
        <v>35074</v>
      </c>
      <c r="AB41" s="265"/>
      <c r="AC41" s="38"/>
      <c r="AD41" s="34"/>
      <c r="AE41" s="265">
        <v>25665</v>
      </c>
      <c r="AF41" s="265"/>
      <c r="AG41" s="38"/>
      <c r="AH41" s="34"/>
      <c r="AI41" s="265">
        <v>25665</v>
      </c>
      <c r="AJ41" s="265"/>
      <c r="AK41" s="38"/>
      <c r="AL41" s="34"/>
      <c r="AM41" s="264">
        <v>5.4</v>
      </c>
      <c r="AN41" s="38"/>
      <c r="AO41" s="34"/>
      <c r="AP41" s="265">
        <v>35074</v>
      </c>
      <c r="AQ41" s="265"/>
      <c r="AR41" s="38"/>
      <c r="AS41" s="34"/>
      <c r="AT41" s="264" t="s">
        <v>298</v>
      </c>
      <c r="AU41" s="264"/>
      <c r="AV41" s="38"/>
    </row>
    <row r="42" spans="1:48" ht="15.75" thickBot="1">
      <c r="A42" s="17"/>
      <c r="B42" s="247"/>
      <c r="C42" s="236"/>
      <c r="D42" s="34"/>
      <c r="E42" s="256"/>
      <c r="F42" s="256"/>
      <c r="G42" s="69"/>
      <c r="H42" s="34"/>
      <c r="I42" s="256"/>
      <c r="J42" s="256"/>
      <c r="K42" s="69"/>
      <c r="L42" s="34"/>
      <c r="M42" s="236"/>
      <c r="N42" s="34"/>
      <c r="O42" s="236"/>
      <c r="P42" s="236"/>
      <c r="Q42" s="257"/>
      <c r="R42" s="258"/>
      <c r="S42" s="34"/>
      <c r="T42" s="257"/>
      <c r="U42" s="69"/>
      <c r="V42" s="34"/>
      <c r="W42" s="256"/>
      <c r="X42" s="256"/>
      <c r="Y42" s="69"/>
      <c r="Z42" s="34"/>
      <c r="AA42" s="256"/>
      <c r="AB42" s="256"/>
      <c r="AC42" s="69"/>
      <c r="AD42" s="34"/>
      <c r="AE42" s="256"/>
      <c r="AF42" s="256"/>
      <c r="AG42" s="69"/>
      <c r="AH42" s="34"/>
      <c r="AI42" s="256"/>
      <c r="AJ42" s="256"/>
      <c r="AK42" s="69"/>
      <c r="AL42" s="34"/>
      <c r="AM42" s="257"/>
      <c r="AN42" s="69"/>
      <c r="AO42" s="34"/>
      <c r="AP42" s="256"/>
      <c r="AQ42" s="256"/>
      <c r="AR42" s="69"/>
      <c r="AS42" s="34"/>
      <c r="AT42" s="257"/>
      <c r="AU42" s="257"/>
      <c r="AV42" s="69"/>
    </row>
    <row r="43" spans="1:48">
      <c r="A43" s="17"/>
      <c r="B43" s="242" t="s">
        <v>771</v>
      </c>
      <c r="C43" s="243"/>
      <c r="D43" s="32"/>
      <c r="E43" s="246"/>
      <c r="F43" s="246"/>
      <c r="G43" s="44"/>
      <c r="H43" s="32"/>
      <c r="I43" s="246"/>
      <c r="J43" s="246"/>
      <c r="K43" s="44"/>
      <c r="L43" s="32"/>
      <c r="M43" s="243"/>
      <c r="N43" s="32"/>
      <c r="O43" s="243"/>
      <c r="P43" s="243"/>
      <c r="Q43" s="246"/>
      <c r="R43" s="44"/>
      <c r="S43" s="32"/>
      <c r="T43" s="246"/>
      <c r="U43" s="44"/>
      <c r="V43" s="32"/>
      <c r="W43" s="246"/>
      <c r="X43" s="246"/>
      <c r="Y43" s="44"/>
      <c r="Z43" s="32"/>
      <c r="AA43" s="246"/>
      <c r="AB43" s="246"/>
      <c r="AC43" s="44"/>
      <c r="AD43" s="32"/>
      <c r="AE43" s="246"/>
      <c r="AF43" s="246"/>
      <c r="AG43" s="44"/>
      <c r="AH43" s="32"/>
      <c r="AI43" s="246"/>
      <c r="AJ43" s="246"/>
      <c r="AK43" s="44"/>
      <c r="AL43" s="32"/>
      <c r="AM43" s="246"/>
      <c r="AN43" s="44"/>
      <c r="AO43" s="32"/>
      <c r="AP43" s="246"/>
      <c r="AQ43" s="246"/>
      <c r="AR43" s="44"/>
      <c r="AS43" s="32"/>
      <c r="AT43" s="246"/>
      <c r="AU43" s="246"/>
      <c r="AV43" s="44"/>
    </row>
    <row r="44" spans="1:48">
      <c r="A44" s="17"/>
      <c r="B44" s="242"/>
      <c r="C44" s="243"/>
      <c r="D44" s="32"/>
      <c r="E44" s="245"/>
      <c r="F44" s="245"/>
      <c r="G44" s="32"/>
      <c r="H44" s="32"/>
      <c r="I44" s="245"/>
      <c r="J44" s="245"/>
      <c r="K44" s="32"/>
      <c r="L44" s="32"/>
      <c r="M44" s="243"/>
      <c r="N44" s="32"/>
      <c r="O44" s="243"/>
      <c r="P44" s="243"/>
      <c r="Q44" s="245"/>
      <c r="R44" s="32"/>
      <c r="S44" s="32"/>
      <c r="T44" s="245"/>
      <c r="U44" s="32"/>
      <c r="V44" s="32"/>
      <c r="W44" s="245"/>
      <c r="X44" s="245"/>
      <c r="Y44" s="32"/>
      <c r="Z44" s="32"/>
      <c r="AA44" s="245"/>
      <c r="AB44" s="245"/>
      <c r="AC44" s="32"/>
      <c r="AD44" s="32"/>
      <c r="AE44" s="245"/>
      <c r="AF44" s="245"/>
      <c r="AG44" s="32"/>
      <c r="AH44" s="32"/>
      <c r="AI44" s="245"/>
      <c r="AJ44" s="245"/>
      <c r="AK44" s="32"/>
      <c r="AL44" s="32"/>
      <c r="AM44" s="245"/>
      <c r="AN44" s="32"/>
      <c r="AO44" s="32"/>
      <c r="AP44" s="245"/>
      <c r="AQ44" s="245"/>
      <c r="AR44" s="32"/>
      <c r="AS44" s="32"/>
      <c r="AT44" s="245"/>
      <c r="AU44" s="245"/>
      <c r="AV44" s="32"/>
    </row>
    <row r="45" spans="1:48">
      <c r="A45" s="17"/>
      <c r="B45" s="247" t="s">
        <v>772</v>
      </c>
      <c r="C45" s="34"/>
      <c r="D45" s="34"/>
      <c r="E45" s="249">
        <v>158601</v>
      </c>
      <c r="F45" s="249"/>
      <c r="G45" s="34"/>
      <c r="H45" s="34"/>
      <c r="I45" s="249">
        <v>158751</v>
      </c>
      <c r="J45" s="249"/>
      <c r="K45" s="34"/>
      <c r="L45" s="34"/>
      <c r="M45" s="231" t="s">
        <v>773</v>
      </c>
      <c r="N45" s="34"/>
      <c r="O45" s="236" t="s">
        <v>774</v>
      </c>
      <c r="P45" s="236" t="s">
        <v>775</v>
      </c>
      <c r="Q45" s="251">
        <v>4.5</v>
      </c>
      <c r="R45" s="247" t="s">
        <v>435</v>
      </c>
      <c r="S45" s="34"/>
      <c r="T45" s="251">
        <v>5</v>
      </c>
      <c r="U45" s="34"/>
      <c r="V45" s="34"/>
      <c r="W45" s="251" t="s">
        <v>298</v>
      </c>
      <c r="X45" s="251"/>
      <c r="Y45" s="34"/>
      <c r="Z45" s="34"/>
      <c r="AA45" s="251" t="s">
        <v>386</v>
      </c>
      <c r="AB45" s="251"/>
      <c r="AC45" s="34"/>
      <c r="AD45" s="34"/>
      <c r="AE45" s="249">
        <v>186985</v>
      </c>
      <c r="AF45" s="249"/>
      <c r="AG45" s="34"/>
      <c r="AH45" s="34"/>
      <c r="AI45" s="249">
        <v>186985</v>
      </c>
      <c r="AJ45" s="249"/>
      <c r="AK45" s="34"/>
      <c r="AL45" s="34"/>
      <c r="AM45" s="251" t="s">
        <v>386</v>
      </c>
      <c r="AN45" s="34"/>
      <c r="AO45" s="34"/>
      <c r="AP45" s="251" t="s">
        <v>386</v>
      </c>
      <c r="AQ45" s="251"/>
      <c r="AR45" s="34"/>
      <c r="AS45" s="34"/>
      <c r="AT45" s="251" t="s">
        <v>298</v>
      </c>
      <c r="AU45" s="251"/>
      <c r="AV45" s="34"/>
    </row>
    <row r="46" spans="1:48">
      <c r="A46" s="17"/>
      <c r="B46" s="247"/>
      <c r="C46" s="34"/>
      <c r="D46" s="34"/>
      <c r="E46" s="249"/>
      <c r="F46" s="249"/>
      <c r="G46" s="34"/>
      <c r="H46" s="34"/>
      <c r="I46" s="249"/>
      <c r="J46" s="249"/>
      <c r="K46" s="34"/>
      <c r="L46" s="34"/>
      <c r="M46" s="234">
        <v>43891</v>
      </c>
      <c r="N46" s="34"/>
      <c r="O46" s="236"/>
      <c r="P46" s="236"/>
      <c r="Q46" s="251"/>
      <c r="R46" s="247"/>
      <c r="S46" s="34"/>
      <c r="T46" s="251"/>
      <c r="U46" s="34"/>
      <c r="V46" s="34"/>
      <c r="W46" s="251"/>
      <c r="X46" s="251"/>
      <c r="Y46" s="34"/>
      <c r="Z46" s="34"/>
      <c r="AA46" s="251"/>
      <c r="AB46" s="251"/>
      <c r="AC46" s="34"/>
      <c r="AD46" s="34"/>
      <c r="AE46" s="249"/>
      <c r="AF46" s="249"/>
      <c r="AG46" s="34"/>
      <c r="AH46" s="34"/>
      <c r="AI46" s="249"/>
      <c r="AJ46" s="249"/>
      <c r="AK46" s="34"/>
      <c r="AL46" s="34"/>
      <c r="AM46" s="251"/>
      <c r="AN46" s="34"/>
      <c r="AO46" s="34"/>
      <c r="AP46" s="251"/>
      <c r="AQ46" s="251"/>
      <c r="AR46" s="34"/>
      <c r="AS46" s="34"/>
      <c r="AT46" s="251"/>
      <c r="AU46" s="251"/>
      <c r="AV46" s="34"/>
    </row>
    <row r="47" spans="1:48">
      <c r="A47" s="17"/>
      <c r="B47" s="252" t="s">
        <v>776</v>
      </c>
      <c r="C47" s="32"/>
      <c r="D47" s="32"/>
      <c r="E47" s="254">
        <v>215828</v>
      </c>
      <c r="F47" s="254"/>
      <c r="G47" s="32"/>
      <c r="H47" s="32"/>
      <c r="I47" s="254">
        <v>215828</v>
      </c>
      <c r="J47" s="254"/>
      <c r="K47" s="32"/>
      <c r="L47" s="32"/>
      <c r="M47" s="243" t="s">
        <v>777</v>
      </c>
      <c r="N47" s="32"/>
      <c r="O47" s="243" t="s">
        <v>778</v>
      </c>
      <c r="P47" s="32"/>
      <c r="Q47" s="245">
        <v>4.8099999999999996</v>
      </c>
      <c r="R47" s="252" t="s">
        <v>435</v>
      </c>
      <c r="S47" s="32"/>
      <c r="T47" s="245">
        <v>3.9</v>
      </c>
      <c r="U47" s="32"/>
      <c r="V47" s="32"/>
      <c r="W47" s="254">
        <v>215828</v>
      </c>
      <c r="X47" s="254"/>
      <c r="Y47" s="32"/>
      <c r="Z47" s="32"/>
      <c r="AA47" s="245" t="s">
        <v>386</v>
      </c>
      <c r="AB47" s="245"/>
      <c r="AC47" s="32"/>
      <c r="AD47" s="32"/>
      <c r="AE47" s="254">
        <v>291556</v>
      </c>
      <c r="AF47" s="254"/>
      <c r="AG47" s="32"/>
      <c r="AH47" s="32"/>
      <c r="AI47" s="254">
        <v>291556</v>
      </c>
      <c r="AJ47" s="254"/>
      <c r="AK47" s="32"/>
      <c r="AL47" s="32"/>
      <c r="AM47" s="245" t="s">
        <v>386</v>
      </c>
      <c r="AN47" s="32"/>
      <c r="AO47" s="32"/>
      <c r="AP47" s="245" t="s">
        <v>386</v>
      </c>
      <c r="AQ47" s="245"/>
      <c r="AR47" s="32"/>
      <c r="AS47" s="32"/>
      <c r="AT47" s="245" t="s">
        <v>298</v>
      </c>
      <c r="AU47" s="245"/>
      <c r="AV47" s="32"/>
    </row>
    <row r="48" spans="1:48">
      <c r="A48" s="17"/>
      <c r="B48" s="252"/>
      <c r="C48" s="32"/>
      <c r="D48" s="32"/>
      <c r="E48" s="254"/>
      <c r="F48" s="254"/>
      <c r="G48" s="32"/>
      <c r="H48" s="32"/>
      <c r="I48" s="254"/>
      <c r="J48" s="254"/>
      <c r="K48" s="32"/>
      <c r="L48" s="32"/>
      <c r="M48" s="243"/>
      <c r="N48" s="32"/>
      <c r="O48" s="243"/>
      <c r="P48" s="32"/>
      <c r="Q48" s="245"/>
      <c r="R48" s="252"/>
      <c r="S48" s="32"/>
      <c r="T48" s="245"/>
      <c r="U48" s="32"/>
      <c r="V48" s="32"/>
      <c r="W48" s="254"/>
      <c r="X48" s="254"/>
      <c r="Y48" s="32"/>
      <c r="Z48" s="32"/>
      <c r="AA48" s="245"/>
      <c r="AB48" s="245"/>
      <c r="AC48" s="32"/>
      <c r="AD48" s="32"/>
      <c r="AE48" s="254"/>
      <c r="AF48" s="254"/>
      <c r="AG48" s="32"/>
      <c r="AH48" s="32"/>
      <c r="AI48" s="254"/>
      <c r="AJ48" s="254"/>
      <c r="AK48" s="32"/>
      <c r="AL48" s="32"/>
      <c r="AM48" s="245"/>
      <c r="AN48" s="32"/>
      <c r="AO48" s="32"/>
      <c r="AP48" s="245"/>
      <c r="AQ48" s="245"/>
      <c r="AR48" s="32"/>
      <c r="AS48" s="32"/>
      <c r="AT48" s="245"/>
      <c r="AU48" s="245"/>
      <c r="AV48" s="32"/>
    </row>
    <row r="49" spans="1:48">
      <c r="A49" s="17"/>
      <c r="B49" s="247" t="s">
        <v>779</v>
      </c>
      <c r="C49" s="34"/>
      <c r="D49" s="34"/>
      <c r="E49" s="249">
        <v>717244</v>
      </c>
      <c r="F49" s="249"/>
      <c r="G49" s="34"/>
      <c r="H49" s="34"/>
      <c r="I49" s="249">
        <v>717244</v>
      </c>
      <c r="J49" s="249"/>
      <c r="K49" s="34"/>
      <c r="L49" s="34"/>
      <c r="M49" s="236" t="s">
        <v>780</v>
      </c>
      <c r="N49" s="34"/>
      <c r="O49" s="250">
        <v>4.1500000000000002E-2</v>
      </c>
      <c r="P49" s="34"/>
      <c r="Q49" s="251">
        <v>4.7699999999999996</v>
      </c>
      <c r="R49" s="247" t="s">
        <v>435</v>
      </c>
      <c r="S49" s="34"/>
      <c r="T49" s="251">
        <v>7.6</v>
      </c>
      <c r="U49" s="34"/>
      <c r="V49" s="34"/>
      <c r="W49" s="251" t="s">
        <v>298</v>
      </c>
      <c r="X49" s="251"/>
      <c r="Y49" s="34"/>
      <c r="Z49" s="34"/>
      <c r="AA49" s="251" t="s">
        <v>386</v>
      </c>
      <c r="AB49" s="251"/>
      <c r="AC49" s="34"/>
      <c r="AD49" s="34"/>
      <c r="AE49" s="249">
        <v>987094</v>
      </c>
      <c r="AF49" s="249"/>
      <c r="AG49" s="34"/>
      <c r="AH49" s="34"/>
      <c r="AI49" s="249">
        <v>987094</v>
      </c>
      <c r="AJ49" s="249"/>
      <c r="AK49" s="34"/>
      <c r="AL49" s="34"/>
      <c r="AM49" s="251" t="s">
        <v>386</v>
      </c>
      <c r="AN49" s="34"/>
      <c r="AO49" s="34"/>
      <c r="AP49" s="251" t="s">
        <v>386</v>
      </c>
      <c r="AQ49" s="251"/>
      <c r="AR49" s="34"/>
      <c r="AS49" s="34"/>
      <c r="AT49" s="251" t="s">
        <v>298</v>
      </c>
      <c r="AU49" s="251"/>
      <c r="AV49" s="34"/>
    </row>
    <row r="50" spans="1:48" ht="15.75" thickBot="1">
      <c r="A50" s="17"/>
      <c r="B50" s="247"/>
      <c r="C50" s="34"/>
      <c r="D50" s="34"/>
      <c r="E50" s="256"/>
      <c r="F50" s="256"/>
      <c r="G50" s="69"/>
      <c r="H50" s="34"/>
      <c r="I50" s="256"/>
      <c r="J50" s="256"/>
      <c r="K50" s="69"/>
      <c r="L50" s="34"/>
      <c r="M50" s="236"/>
      <c r="N50" s="34"/>
      <c r="O50" s="250"/>
      <c r="P50" s="34"/>
      <c r="Q50" s="257"/>
      <c r="R50" s="258"/>
      <c r="S50" s="34"/>
      <c r="T50" s="257"/>
      <c r="U50" s="69"/>
      <c r="V50" s="34"/>
      <c r="W50" s="257"/>
      <c r="X50" s="257"/>
      <c r="Y50" s="69"/>
      <c r="Z50" s="34"/>
      <c r="AA50" s="257"/>
      <c r="AB50" s="257"/>
      <c r="AC50" s="69"/>
      <c r="AD50" s="34"/>
      <c r="AE50" s="256"/>
      <c r="AF50" s="256"/>
      <c r="AG50" s="69"/>
      <c r="AH50" s="34"/>
      <c r="AI50" s="256"/>
      <c r="AJ50" s="256"/>
      <c r="AK50" s="69"/>
      <c r="AL50" s="34"/>
      <c r="AM50" s="257"/>
      <c r="AN50" s="69"/>
      <c r="AO50" s="34"/>
      <c r="AP50" s="257"/>
      <c r="AQ50" s="257"/>
      <c r="AR50" s="69"/>
      <c r="AS50" s="34"/>
      <c r="AT50" s="257"/>
      <c r="AU50" s="257"/>
      <c r="AV50" s="69"/>
    </row>
    <row r="51" spans="1:48">
      <c r="A51" s="17"/>
      <c r="B51" s="252"/>
      <c r="C51" s="243"/>
      <c r="D51" s="32"/>
      <c r="E51" s="259">
        <v>1091673</v>
      </c>
      <c r="F51" s="259"/>
      <c r="G51" s="44"/>
      <c r="H51" s="32"/>
      <c r="I51" s="259">
        <v>1091823</v>
      </c>
      <c r="J51" s="259"/>
      <c r="K51" s="44"/>
      <c r="L51" s="32"/>
      <c r="M51" s="243"/>
      <c r="N51" s="32"/>
      <c r="O51" s="243"/>
      <c r="P51" s="243"/>
      <c r="Q51" s="246">
        <v>4.74</v>
      </c>
      <c r="R51" s="262" t="s">
        <v>435</v>
      </c>
      <c r="S51" s="32"/>
      <c r="T51" s="246">
        <v>6.5</v>
      </c>
      <c r="U51" s="44"/>
      <c r="V51" s="32"/>
      <c r="W51" s="259">
        <v>215828</v>
      </c>
      <c r="X51" s="259"/>
      <c r="Y51" s="44"/>
      <c r="Z51" s="32"/>
      <c r="AA51" s="246" t="s">
        <v>386</v>
      </c>
      <c r="AB51" s="246"/>
      <c r="AC51" s="44"/>
      <c r="AD51" s="32"/>
      <c r="AE51" s="259">
        <v>1465635</v>
      </c>
      <c r="AF51" s="259"/>
      <c r="AG51" s="44"/>
      <c r="AH51" s="32"/>
      <c r="AI51" s="259">
        <v>1465635</v>
      </c>
      <c r="AJ51" s="259"/>
      <c r="AK51" s="44"/>
      <c r="AL51" s="32"/>
      <c r="AM51" s="246" t="s">
        <v>386</v>
      </c>
      <c r="AN51" s="44"/>
      <c r="AO51" s="32"/>
      <c r="AP51" s="246" t="s">
        <v>386</v>
      </c>
      <c r="AQ51" s="246"/>
      <c r="AR51" s="44"/>
      <c r="AS51" s="32"/>
      <c r="AT51" s="246" t="s">
        <v>298</v>
      </c>
      <c r="AU51" s="246"/>
      <c r="AV51" s="44"/>
    </row>
    <row r="52" spans="1:48" ht="15.75" thickBot="1">
      <c r="A52" s="17"/>
      <c r="B52" s="252"/>
      <c r="C52" s="243"/>
      <c r="D52" s="32"/>
      <c r="E52" s="260"/>
      <c r="F52" s="260"/>
      <c r="G52" s="60"/>
      <c r="H52" s="32"/>
      <c r="I52" s="260"/>
      <c r="J52" s="260"/>
      <c r="K52" s="60"/>
      <c r="L52" s="32"/>
      <c r="M52" s="243"/>
      <c r="N52" s="32"/>
      <c r="O52" s="243"/>
      <c r="P52" s="243"/>
      <c r="Q52" s="261"/>
      <c r="R52" s="263"/>
      <c r="S52" s="32"/>
      <c r="T52" s="261"/>
      <c r="U52" s="60"/>
      <c r="V52" s="32"/>
      <c r="W52" s="260"/>
      <c r="X52" s="260"/>
      <c r="Y52" s="60"/>
      <c r="Z52" s="32"/>
      <c r="AA52" s="261"/>
      <c r="AB52" s="261"/>
      <c r="AC52" s="60"/>
      <c r="AD52" s="32"/>
      <c r="AE52" s="260"/>
      <c r="AF52" s="260"/>
      <c r="AG52" s="60"/>
      <c r="AH52" s="32"/>
      <c r="AI52" s="260"/>
      <c r="AJ52" s="260"/>
      <c r="AK52" s="60"/>
      <c r="AL52" s="32"/>
      <c r="AM52" s="261"/>
      <c r="AN52" s="60"/>
      <c r="AO52" s="32"/>
      <c r="AP52" s="261"/>
      <c r="AQ52" s="261"/>
      <c r="AR52" s="60"/>
      <c r="AS52" s="32"/>
      <c r="AT52" s="261"/>
      <c r="AU52" s="261"/>
      <c r="AV52" s="60"/>
    </row>
    <row r="53" spans="1:48">
      <c r="A53" s="17"/>
      <c r="B53" s="233" t="s">
        <v>781</v>
      </c>
      <c r="C53" s="18"/>
      <c r="D53" s="18"/>
      <c r="E53" s="38"/>
      <c r="F53" s="38"/>
      <c r="G53" s="38"/>
      <c r="H53" s="18"/>
      <c r="I53" s="38"/>
      <c r="J53" s="38"/>
      <c r="K53" s="38"/>
      <c r="L53" s="18"/>
      <c r="M53" s="18"/>
      <c r="N53" s="18"/>
      <c r="O53" s="18"/>
      <c r="P53" s="18"/>
      <c r="Q53" s="38"/>
      <c r="R53" s="38"/>
      <c r="S53" s="18"/>
      <c r="T53" s="38"/>
      <c r="U53" s="38"/>
      <c r="V53" s="18"/>
      <c r="W53" s="38"/>
      <c r="X53" s="38"/>
      <c r="Y53" s="38"/>
      <c r="Z53" s="18"/>
      <c r="AA53" s="38"/>
      <c r="AB53" s="38"/>
      <c r="AC53" s="38"/>
      <c r="AD53" s="18"/>
      <c r="AE53" s="38"/>
      <c r="AF53" s="38"/>
      <c r="AG53" s="38"/>
      <c r="AH53" s="18"/>
      <c r="AI53" s="38"/>
      <c r="AJ53" s="38"/>
      <c r="AK53" s="38"/>
      <c r="AL53" s="18"/>
      <c r="AM53" s="38"/>
      <c r="AN53" s="38"/>
      <c r="AO53" s="18"/>
      <c r="AP53" s="38"/>
      <c r="AQ53" s="38"/>
      <c r="AR53" s="38"/>
      <c r="AS53" s="18"/>
      <c r="AT53" s="38"/>
      <c r="AU53" s="38"/>
      <c r="AV53" s="38"/>
    </row>
    <row r="54" spans="1:48">
      <c r="A54" s="17"/>
      <c r="B54" s="252" t="s">
        <v>782</v>
      </c>
      <c r="C54" s="253">
        <v>41609</v>
      </c>
      <c r="D54" s="32"/>
      <c r="E54" s="254">
        <v>46922</v>
      </c>
      <c r="F54" s="254"/>
      <c r="G54" s="32"/>
      <c r="H54" s="32"/>
      <c r="I54" s="254">
        <v>46922</v>
      </c>
      <c r="J54" s="254"/>
      <c r="K54" s="32"/>
      <c r="L54" s="32"/>
      <c r="M54" s="253">
        <v>43435</v>
      </c>
      <c r="N54" s="32"/>
      <c r="O54" s="243" t="s">
        <v>783</v>
      </c>
      <c r="P54" s="243" t="s">
        <v>784</v>
      </c>
      <c r="Q54" s="245">
        <v>4.5</v>
      </c>
      <c r="R54" s="252" t="s">
        <v>435</v>
      </c>
      <c r="S54" s="32"/>
      <c r="T54" s="245">
        <v>3.8</v>
      </c>
      <c r="U54" s="32"/>
      <c r="V54" s="32"/>
      <c r="W54" s="254">
        <v>46922</v>
      </c>
      <c r="X54" s="254"/>
      <c r="Y54" s="32"/>
      <c r="Z54" s="32"/>
      <c r="AA54" s="245" t="s">
        <v>386</v>
      </c>
      <c r="AB54" s="245"/>
      <c r="AC54" s="32"/>
      <c r="AD54" s="32"/>
      <c r="AE54" s="245" t="s">
        <v>298</v>
      </c>
      <c r="AF54" s="245"/>
      <c r="AG54" s="32"/>
      <c r="AH54" s="32"/>
      <c r="AI54" s="245" t="s">
        <v>298</v>
      </c>
      <c r="AJ54" s="245"/>
      <c r="AK54" s="32"/>
      <c r="AL54" s="32"/>
      <c r="AM54" s="245" t="s">
        <v>386</v>
      </c>
      <c r="AN54" s="32"/>
      <c r="AO54" s="32"/>
      <c r="AP54" s="245" t="s">
        <v>386</v>
      </c>
      <c r="AQ54" s="245"/>
      <c r="AR54" s="32"/>
      <c r="AS54" s="32"/>
      <c r="AT54" s="245" t="s">
        <v>298</v>
      </c>
      <c r="AU54" s="245"/>
      <c r="AV54" s="32"/>
    </row>
    <row r="55" spans="1:48">
      <c r="A55" s="17"/>
      <c r="B55" s="252"/>
      <c r="C55" s="253"/>
      <c r="D55" s="32"/>
      <c r="E55" s="254"/>
      <c r="F55" s="254"/>
      <c r="G55" s="32"/>
      <c r="H55" s="32"/>
      <c r="I55" s="254"/>
      <c r="J55" s="254"/>
      <c r="K55" s="32"/>
      <c r="L55" s="32"/>
      <c r="M55" s="253"/>
      <c r="N55" s="32"/>
      <c r="O55" s="243"/>
      <c r="P55" s="243"/>
      <c r="Q55" s="245"/>
      <c r="R55" s="252"/>
      <c r="S55" s="32"/>
      <c r="T55" s="245"/>
      <c r="U55" s="32"/>
      <c r="V55" s="32"/>
      <c r="W55" s="254"/>
      <c r="X55" s="254"/>
      <c r="Y55" s="32"/>
      <c r="Z55" s="32"/>
      <c r="AA55" s="245"/>
      <c r="AB55" s="245"/>
      <c r="AC55" s="32"/>
      <c r="AD55" s="32"/>
      <c r="AE55" s="245"/>
      <c r="AF55" s="245"/>
      <c r="AG55" s="32"/>
      <c r="AH55" s="32"/>
      <c r="AI55" s="245"/>
      <c r="AJ55" s="245"/>
      <c r="AK55" s="32"/>
      <c r="AL55" s="32"/>
      <c r="AM55" s="245"/>
      <c r="AN55" s="32"/>
      <c r="AO55" s="32"/>
      <c r="AP55" s="245"/>
      <c r="AQ55" s="245"/>
      <c r="AR55" s="32"/>
      <c r="AS55" s="32"/>
      <c r="AT55" s="245"/>
      <c r="AU55" s="245"/>
      <c r="AV55" s="32"/>
    </row>
    <row r="56" spans="1:48">
      <c r="A56" s="17"/>
      <c r="B56" s="247" t="s">
        <v>785</v>
      </c>
      <c r="C56" s="248">
        <v>41609</v>
      </c>
      <c r="D56" s="34"/>
      <c r="E56" s="249">
        <v>105576</v>
      </c>
      <c r="F56" s="249"/>
      <c r="G56" s="34"/>
      <c r="H56" s="34"/>
      <c r="I56" s="249">
        <v>105576</v>
      </c>
      <c r="J56" s="249"/>
      <c r="K56" s="34"/>
      <c r="L56" s="34"/>
      <c r="M56" s="248">
        <v>43435</v>
      </c>
      <c r="N56" s="34"/>
      <c r="O56" s="250">
        <v>5.5E-2</v>
      </c>
      <c r="P56" s="34"/>
      <c r="Q56" s="251">
        <v>5.5</v>
      </c>
      <c r="R56" s="247" t="s">
        <v>435</v>
      </c>
      <c r="S56" s="34"/>
      <c r="T56" s="251">
        <v>3.8</v>
      </c>
      <c r="U56" s="34"/>
      <c r="V56" s="34"/>
      <c r="W56" s="251" t="s">
        <v>298</v>
      </c>
      <c r="X56" s="251"/>
      <c r="Y56" s="34"/>
      <c r="Z56" s="34"/>
      <c r="AA56" s="251" t="s">
        <v>386</v>
      </c>
      <c r="AB56" s="251"/>
      <c r="AC56" s="34"/>
      <c r="AD56" s="34"/>
      <c r="AE56" s="251" t="s">
        <v>298</v>
      </c>
      <c r="AF56" s="251"/>
      <c r="AG56" s="34"/>
      <c r="AH56" s="34"/>
      <c r="AI56" s="251" t="s">
        <v>298</v>
      </c>
      <c r="AJ56" s="251"/>
      <c r="AK56" s="34"/>
      <c r="AL56" s="34"/>
      <c r="AM56" s="251" t="s">
        <v>386</v>
      </c>
      <c r="AN56" s="34"/>
      <c r="AO56" s="34"/>
      <c r="AP56" s="251" t="s">
        <v>386</v>
      </c>
      <c r="AQ56" s="251"/>
      <c r="AR56" s="34"/>
      <c r="AS56" s="34"/>
      <c r="AT56" s="251" t="s">
        <v>298</v>
      </c>
      <c r="AU56" s="251"/>
      <c r="AV56" s="34"/>
    </row>
    <row r="57" spans="1:48">
      <c r="A57" s="17"/>
      <c r="B57" s="247"/>
      <c r="C57" s="248"/>
      <c r="D57" s="34"/>
      <c r="E57" s="249"/>
      <c r="F57" s="249"/>
      <c r="G57" s="34"/>
      <c r="H57" s="34"/>
      <c r="I57" s="249"/>
      <c r="J57" s="249"/>
      <c r="K57" s="34"/>
      <c r="L57" s="34"/>
      <c r="M57" s="248"/>
      <c r="N57" s="34"/>
      <c r="O57" s="250"/>
      <c r="P57" s="34"/>
      <c r="Q57" s="251"/>
      <c r="R57" s="247"/>
      <c r="S57" s="34"/>
      <c r="T57" s="251"/>
      <c r="U57" s="34"/>
      <c r="V57" s="34"/>
      <c r="W57" s="251"/>
      <c r="X57" s="251"/>
      <c r="Y57" s="34"/>
      <c r="Z57" s="34"/>
      <c r="AA57" s="251"/>
      <c r="AB57" s="251"/>
      <c r="AC57" s="34"/>
      <c r="AD57" s="34"/>
      <c r="AE57" s="251"/>
      <c r="AF57" s="251"/>
      <c r="AG57" s="34"/>
      <c r="AH57" s="34"/>
      <c r="AI57" s="251"/>
      <c r="AJ57" s="251"/>
      <c r="AK57" s="34"/>
      <c r="AL57" s="34"/>
      <c r="AM57" s="251"/>
      <c r="AN57" s="34"/>
      <c r="AO57" s="34"/>
      <c r="AP57" s="251"/>
      <c r="AQ57" s="251"/>
      <c r="AR57" s="34"/>
      <c r="AS57" s="34"/>
      <c r="AT57" s="251"/>
      <c r="AU57" s="251"/>
      <c r="AV57" s="34"/>
    </row>
    <row r="58" spans="1:48">
      <c r="A58" s="17"/>
      <c r="B58" s="252" t="s">
        <v>786</v>
      </c>
      <c r="C58" s="253">
        <v>34304</v>
      </c>
      <c r="D58" s="32"/>
      <c r="E58" s="245">
        <v>263</v>
      </c>
      <c r="F58" s="245"/>
      <c r="G58" s="32"/>
      <c r="H58" s="32"/>
      <c r="I58" s="245">
        <v>263</v>
      </c>
      <c r="J58" s="245"/>
      <c r="K58" s="32"/>
      <c r="L58" s="32"/>
      <c r="M58" s="253">
        <v>41852</v>
      </c>
      <c r="N58" s="32"/>
      <c r="O58" s="255">
        <v>0.1137</v>
      </c>
      <c r="P58" s="32"/>
      <c r="Q58" s="245">
        <v>11.37</v>
      </c>
      <c r="R58" s="252" t="s">
        <v>435</v>
      </c>
      <c r="S58" s="32"/>
      <c r="T58" s="245">
        <v>0.4</v>
      </c>
      <c r="U58" s="32"/>
      <c r="V58" s="32"/>
      <c r="W58" s="245">
        <v>263</v>
      </c>
      <c r="X58" s="245"/>
      <c r="Y58" s="32"/>
      <c r="Z58" s="32"/>
      <c r="AA58" s="245" t="s">
        <v>386</v>
      </c>
      <c r="AB58" s="245"/>
      <c r="AC58" s="32"/>
      <c r="AD58" s="32"/>
      <c r="AE58" s="245" t="s">
        <v>298</v>
      </c>
      <c r="AF58" s="245"/>
      <c r="AG58" s="32"/>
      <c r="AH58" s="32"/>
      <c r="AI58" s="245" t="s">
        <v>298</v>
      </c>
      <c r="AJ58" s="245"/>
      <c r="AK58" s="32"/>
      <c r="AL58" s="32"/>
      <c r="AM58" s="245" t="s">
        <v>386</v>
      </c>
      <c r="AN58" s="32"/>
      <c r="AO58" s="32"/>
      <c r="AP58" s="245" t="s">
        <v>386</v>
      </c>
      <c r="AQ58" s="245"/>
      <c r="AR58" s="32"/>
      <c r="AS58" s="32"/>
      <c r="AT58" s="245" t="s">
        <v>298</v>
      </c>
      <c r="AU58" s="245"/>
      <c r="AV58" s="32"/>
    </row>
    <row r="59" spans="1:48">
      <c r="A59" s="17"/>
      <c r="B59" s="252"/>
      <c r="C59" s="253"/>
      <c r="D59" s="32"/>
      <c r="E59" s="245"/>
      <c r="F59" s="245"/>
      <c r="G59" s="32"/>
      <c r="H59" s="32"/>
      <c r="I59" s="245"/>
      <c r="J59" s="245"/>
      <c r="K59" s="32"/>
      <c r="L59" s="32"/>
      <c r="M59" s="253"/>
      <c r="N59" s="32"/>
      <c r="O59" s="255"/>
      <c r="P59" s="32"/>
      <c r="Q59" s="245"/>
      <c r="R59" s="252"/>
      <c r="S59" s="32"/>
      <c r="T59" s="245"/>
      <c r="U59" s="32"/>
      <c r="V59" s="32"/>
      <c r="W59" s="245"/>
      <c r="X59" s="245"/>
      <c r="Y59" s="32"/>
      <c r="Z59" s="32"/>
      <c r="AA59" s="245"/>
      <c r="AB59" s="245"/>
      <c r="AC59" s="32"/>
      <c r="AD59" s="32"/>
      <c r="AE59" s="245"/>
      <c r="AF59" s="245"/>
      <c r="AG59" s="32"/>
      <c r="AH59" s="32"/>
      <c r="AI59" s="245"/>
      <c r="AJ59" s="245"/>
      <c r="AK59" s="32"/>
      <c r="AL59" s="32"/>
      <c r="AM59" s="245"/>
      <c r="AN59" s="32"/>
      <c r="AO59" s="32"/>
      <c r="AP59" s="245"/>
      <c r="AQ59" s="245"/>
      <c r="AR59" s="32"/>
      <c r="AS59" s="32"/>
      <c r="AT59" s="245"/>
      <c r="AU59" s="245"/>
      <c r="AV59" s="32"/>
    </row>
    <row r="60" spans="1:48">
      <c r="A60" s="17"/>
      <c r="B60" s="247" t="s">
        <v>787</v>
      </c>
      <c r="C60" s="248">
        <v>34304</v>
      </c>
      <c r="D60" s="34"/>
      <c r="E60" s="251">
        <v>200</v>
      </c>
      <c r="F60" s="251"/>
      <c r="G60" s="34"/>
      <c r="H60" s="34"/>
      <c r="I60" s="251">
        <v>200</v>
      </c>
      <c r="J60" s="251"/>
      <c r="K60" s="34"/>
      <c r="L60" s="34"/>
      <c r="M60" s="248">
        <v>52566</v>
      </c>
      <c r="N60" s="34"/>
      <c r="O60" s="250">
        <v>2.1299999999999999E-2</v>
      </c>
      <c r="P60" s="34"/>
      <c r="Q60" s="251">
        <v>2.13</v>
      </c>
      <c r="R60" s="247" t="s">
        <v>435</v>
      </c>
      <c r="S60" s="34"/>
      <c r="T60" s="251">
        <v>29.7</v>
      </c>
      <c r="U60" s="34"/>
      <c r="V60" s="34"/>
      <c r="W60" s="251">
        <v>200</v>
      </c>
      <c r="X60" s="251"/>
      <c r="Y60" s="34"/>
      <c r="Z60" s="34"/>
      <c r="AA60" s="251" t="s">
        <v>386</v>
      </c>
      <c r="AB60" s="251"/>
      <c r="AC60" s="34"/>
      <c r="AD60" s="34"/>
      <c r="AE60" s="251" t="s">
        <v>298</v>
      </c>
      <c r="AF60" s="251"/>
      <c r="AG60" s="34"/>
      <c r="AH60" s="34"/>
      <c r="AI60" s="251" t="s">
        <v>298</v>
      </c>
      <c r="AJ60" s="251"/>
      <c r="AK60" s="34"/>
      <c r="AL60" s="34"/>
      <c r="AM60" s="251" t="s">
        <v>386</v>
      </c>
      <c r="AN60" s="34"/>
      <c r="AO60" s="34"/>
      <c r="AP60" s="251" t="s">
        <v>386</v>
      </c>
      <c r="AQ60" s="251"/>
      <c r="AR60" s="34"/>
      <c r="AS60" s="34"/>
      <c r="AT60" s="251" t="s">
        <v>298</v>
      </c>
      <c r="AU60" s="251"/>
      <c r="AV60" s="34"/>
    </row>
    <row r="61" spans="1:48" ht="15.75" thickBot="1">
      <c r="A61" s="17"/>
      <c r="B61" s="247"/>
      <c r="C61" s="248"/>
      <c r="D61" s="34"/>
      <c r="E61" s="257"/>
      <c r="F61" s="257"/>
      <c r="G61" s="69"/>
      <c r="H61" s="34"/>
      <c r="I61" s="257"/>
      <c r="J61" s="257"/>
      <c r="K61" s="69"/>
      <c r="L61" s="34"/>
      <c r="M61" s="248"/>
      <c r="N61" s="34"/>
      <c r="O61" s="250"/>
      <c r="P61" s="34"/>
      <c r="Q61" s="257"/>
      <c r="R61" s="258"/>
      <c r="S61" s="34"/>
      <c r="T61" s="257"/>
      <c r="U61" s="69"/>
      <c r="V61" s="34"/>
      <c r="W61" s="257"/>
      <c r="X61" s="257"/>
      <c r="Y61" s="69"/>
      <c r="Z61" s="34"/>
      <c r="AA61" s="257"/>
      <c r="AB61" s="257"/>
      <c r="AC61" s="69"/>
      <c r="AD61" s="34"/>
      <c r="AE61" s="257"/>
      <c r="AF61" s="257"/>
      <c r="AG61" s="69"/>
      <c r="AH61" s="34"/>
      <c r="AI61" s="257"/>
      <c r="AJ61" s="257"/>
      <c r="AK61" s="69"/>
      <c r="AL61" s="34"/>
      <c r="AM61" s="257"/>
      <c r="AN61" s="69"/>
      <c r="AO61" s="34"/>
      <c r="AP61" s="257"/>
      <c r="AQ61" s="257"/>
      <c r="AR61" s="69"/>
      <c r="AS61" s="34"/>
      <c r="AT61" s="257"/>
      <c r="AU61" s="257"/>
      <c r="AV61" s="69"/>
    </row>
    <row r="62" spans="1:48">
      <c r="A62" s="17"/>
      <c r="B62" s="32"/>
      <c r="C62" s="32"/>
      <c r="D62" s="32"/>
      <c r="E62" s="259">
        <v>152961</v>
      </c>
      <c r="F62" s="259"/>
      <c r="G62" s="44"/>
      <c r="H62" s="32"/>
      <c r="I62" s="259">
        <v>152961</v>
      </c>
      <c r="J62" s="259"/>
      <c r="K62" s="44"/>
      <c r="L62" s="32"/>
      <c r="M62" s="32"/>
      <c r="N62" s="32"/>
      <c r="O62" s="32"/>
      <c r="P62" s="32"/>
      <c r="Q62" s="246">
        <v>5.2</v>
      </c>
      <c r="R62" s="262" t="s">
        <v>435</v>
      </c>
      <c r="S62" s="32"/>
      <c r="T62" s="246">
        <v>3.8</v>
      </c>
      <c r="U62" s="44"/>
      <c r="V62" s="32"/>
      <c r="W62" s="259">
        <v>47385</v>
      </c>
      <c r="X62" s="259"/>
      <c r="Y62" s="44"/>
      <c r="Z62" s="32"/>
      <c r="AA62" s="246" t="s">
        <v>386</v>
      </c>
      <c r="AB62" s="246"/>
      <c r="AC62" s="44"/>
      <c r="AD62" s="32"/>
      <c r="AE62" s="246" t="s">
        <v>298</v>
      </c>
      <c r="AF62" s="246"/>
      <c r="AG62" s="44"/>
      <c r="AH62" s="32"/>
      <c r="AI62" s="246" t="s">
        <v>298</v>
      </c>
      <c r="AJ62" s="246"/>
      <c r="AK62" s="44"/>
      <c r="AL62" s="32"/>
      <c r="AM62" s="246" t="s">
        <v>386</v>
      </c>
      <c r="AN62" s="44"/>
      <c r="AO62" s="32"/>
      <c r="AP62" s="246" t="s">
        <v>386</v>
      </c>
      <c r="AQ62" s="246"/>
      <c r="AR62" s="44"/>
      <c r="AS62" s="32"/>
      <c r="AT62" s="246" t="s">
        <v>298</v>
      </c>
      <c r="AU62" s="246"/>
      <c r="AV62" s="44"/>
    </row>
    <row r="63" spans="1:48" ht="15.75" thickBot="1">
      <c r="A63" s="17"/>
      <c r="B63" s="32"/>
      <c r="C63" s="32"/>
      <c r="D63" s="32"/>
      <c r="E63" s="260"/>
      <c r="F63" s="260"/>
      <c r="G63" s="60"/>
      <c r="H63" s="32"/>
      <c r="I63" s="260"/>
      <c r="J63" s="260"/>
      <c r="K63" s="60"/>
      <c r="L63" s="32"/>
      <c r="M63" s="32"/>
      <c r="N63" s="32"/>
      <c r="O63" s="32"/>
      <c r="P63" s="32"/>
      <c r="Q63" s="261"/>
      <c r="R63" s="263"/>
      <c r="S63" s="32"/>
      <c r="T63" s="261"/>
      <c r="U63" s="60"/>
      <c r="V63" s="32"/>
      <c r="W63" s="260"/>
      <c r="X63" s="260"/>
      <c r="Y63" s="60"/>
      <c r="Z63" s="32"/>
      <c r="AA63" s="261"/>
      <c r="AB63" s="261"/>
      <c r="AC63" s="60"/>
      <c r="AD63" s="32"/>
      <c r="AE63" s="261"/>
      <c r="AF63" s="261"/>
      <c r="AG63" s="60"/>
      <c r="AH63" s="32"/>
      <c r="AI63" s="261"/>
      <c r="AJ63" s="261"/>
      <c r="AK63" s="60"/>
      <c r="AL63" s="32"/>
      <c r="AM63" s="261"/>
      <c r="AN63" s="60"/>
      <c r="AO63" s="32"/>
      <c r="AP63" s="261"/>
      <c r="AQ63" s="261"/>
      <c r="AR63" s="60"/>
      <c r="AS63" s="32"/>
      <c r="AT63" s="261"/>
      <c r="AU63" s="261"/>
      <c r="AV63" s="60"/>
    </row>
    <row r="64" spans="1:48">
      <c r="A64" s="17"/>
      <c r="B64" s="240" t="s">
        <v>327</v>
      </c>
      <c r="C64" s="236"/>
      <c r="D64" s="34"/>
      <c r="E64" s="264"/>
      <c r="F64" s="264"/>
      <c r="G64" s="38"/>
      <c r="H64" s="34"/>
      <c r="I64" s="264"/>
      <c r="J64" s="264"/>
      <c r="K64" s="38"/>
      <c r="L64" s="34"/>
      <c r="M64" s="236"/>
      <c r="N64" s="34"/>
      <c r="O64" s="236"/>
      <c r="P64" s="236"/>
      <c r="Q64" s="264"/>
      <c r="R64" s="38"/>
      <c r="S64" s="34"/>
      <c r="T64" s="264"/>
      <c r="U64" s="38"/>
      <c r="V64" s="34"/>
      <c r="W64" s="264"/>
      <c r="X64" s="264"/>
      <c r="Y64" s="38"/>
      <c r="Z64" s="34"/>
      <c r="AA64" s="264"/>
      <c r="AB64" s="264"/>
      <c r="AC64" s="38"/>
      <c r="AD64" s="34"/>
      <c r="AE64" s="264"/>
      <c r="AF64" s="264"/>
      <c r="AG64" s="38"/>
      <c r="AH64" s="34"/>
      <c r="AI64" s="264"/>
      <c r="AJ64" s="264"/>
      <c r="AK64" s="38"/>
      <c r="AL64" s="34"/>
      <c r="AM64" s="264"/>
      <c r="AN64" s="38"/>
      <c r="AO64" s="34"/>
      <c r="AP64" s="264"/>
      <c r="AQ64" s="264"/>
      <c r="AR64" s="38"/>
      <c r="AS64" s="34"/>
      <c r="AT64" s="264"/>
      <c r="AU64" s="264"/>
      <c r="AV64" s="38"/>
    </row>
    <row r="65" spans="1:48">
      <c r="A65" s="17"/>
      <c r="B65" s="240"/>
      <c r="C65" s="236"/>
      <c r="D65" s="34"/>
      <c r="E65" s="251"/>
      <c r="F65" s="251"/>
      <c r="G65" s="34"/>
      <c r="H65" s="34"/>
      <c r="I65" s="251"/>
      <c r="J65" s="251"/>
      <c r="K65" s="34"/>
      <c r="L65" s="34"/>
      <c r="M65" s="236"/>
      <c r="N65" s="34"/>
      <c r="O65" s="236"/>
      <c r="P65" s="236"/>
      <c r="Q65" s="251"/>
      <c r="R65" s="34"/>
      <c r="S65" s="34"/>
      <c r="T65" s="251"/>
      <c r="U65" s="34"/>
      <c r="V65" s="34"/>
      <c r="W65" s="251"/>
      <c r="X65" s="251"/>
      <c r="Y65" s="34"/>
      <c r="Z65" s="34"/>
      <c r="AA65" s="251"/>
      <c r="AB65" s="251"/>
      <c r="AC65" s="34"/>
      <c r="AD65" s="34"/>
      <c r="AE65" s="251"/>
      <c r="AF65" s="251"/>
      <c r="AG65" s="34"/>
      <c r="AH65" s="34"/>
      <c r="AI65" s="251"/>
      <c r="AJ65" s="251"/>
      <c r="AK65" s="34"/>
      <c r="AL65" s="34"/>
      <c r="AM65" s="251"/>
      <c r="AN65" s="34"/>
      <c r="AO65" s="34"/>
      <c r="AP65" s="251"/>
      <c r="AQ65" s="251"/>
      <c r="AR65" s="34"/>
      <c r="AS65" s="34"/>
      <c r="AT65" s="251"/>
      <c r="AU65" s="251"/>
      <c r="AV65" s="34"/>
    </row>
    <row r="66" spans="1:48">
      <c r="A66" s="17"/>
      <c r="B66" s="252" t="s">
        <v>55</v>
      </c>
      <c r="C66" s="243" t="s">
        <v>788</v>
      </c>
      <c r="D66" s="32"/>
      <c r="E66" s="254">
        <v>51004</v>
      </c>
      <c r="F66" s="254"/>
      <c r="G66" s="32"/>
      <c r="H66" s="32"/>
      <c r="I66" s="254">
        <v>51236</v>
      </c>
      <c r="J66" s="254"/>
      <c r="K66" s="32"/>
      <c r="L66" s="32"/>
      <c r="M66" s="253">
        <v>49400</v>
      </c>
      <c r="N66" s="32"/>
      <c r="O66" s="255">
        <v>7.5700000000000003E-2</v>
      </c>
      <c r="P66" s="243" t="s">
        <v>789</v>
      </c>
      <c r="Q66" s="245">
        <v>7.39</v>
      </c>
      <c r="R66" s="252" t="s">
        <v>435</v>
      </c>
      <c r="S66" s="32"/>
      <c r="T66" s="245">
        <v>21.1</v>
      </c>
      <c r="U66" s="32"/>
      <c r="V66" s="32"/>
      <c r="W66" s="245" t="s">
        <v>298</v>
      </c>
      <c r="X66" s="245"/>
      <c r="Y66" s="32"/>
      <c r="Z66" s="32"/>
      <c r="AA66" s="245" t="s">
        <v>298</v>
      </c>
      <c r="AB66" s="245"/>
      <c r="AC66" s="32"/>
      <c r="AD66" s="32"/>
      <c r="AE66" s="245" t="s">
        <v>298</v>
      </c>
      <c r="AF66" s="245"/>
      <c r="AG66" s="32"/>
      <c r="AH66" s="32"/>
      <c r="AI66" s="245" t="s">
        <v>298</v>
      </c>
      <c r="AJ66" s="245"/>
      <c r="AK66" s="32"/>
      <c r="AL66" s="32"/>
      <c r="AM66" s="245" t="s">
        <v>298</v>
      </c>
      <c r="AN66" s="32"/>
      <c r="AO66" s="32"/>
      <c r="AP66" s="245" t="s">
        <v>298</v>
      </c>
      <c r="AQ66" s="245"/>
      <c r="AR66" s="32"/>
      <c r="AS66" s="32"/>
      <c r="AT66" s="245" t="s">
        <v>298</v>
      </c>
      <c r="AU66" s="245"/>
      <c r="AV66" s="32"/>
    </row>
    <row r="67" spans="1:48" ht="15.75" thickBot="1">
      <c r="A67" s="17"/>
      <c r="B67" s="252"/>
      <c r="C67" s="243"/>
      <c r="D67" s="32"/>
      <c r="E67" s="260"/>
      <c r="F67" s="260"/>
      <c r="G67" s="60"/>
      <c r="H67" s="32"/>
      <c r="I67" s="260"/>
      <c r="J67" s="260"/>
      <c r="K67" s="60"/>
      <c r="L67" s="32"/>
      <c r="M67" s="253"/>
      <c r="N67" s="32"/>
      <c r="O67" s="255"/>
      <c r="P67" s="243"/>
      <c r="Q67" s="261"/>
      <c r="R67" s="263"/>
      <c r="S67" s="32"/>
      <c r="T67" s="261"/>
      <c r="U67" s="60"/>
      <c r="V67" s="32"/>
      <c r="W67" s="261"/>
      <c r="X67" s="261"/>
      <c r="Y67" s="60"/>
      <c r="Z67" s="32"/>
      <c r="AA67" s="261"/>
      <c r="AB67" s="261"/>
      <c r="AC67" s="60"/>
      <c r="AD67" s="32"/>
      <c r="AE67" s="261"/>
      <c r="AF67" s="261"/>
      <c r="AG67" s="60"/>
      <c r="AH67" s="32"/>
      <c r="AI67" s="261"/>
      <c r="AJ67" s="261"/>
      <c r="AK67" s="60"/>
      <c r="AL67" s="32"/>
      <c r="AM67" s="261"/>
      <c r="AN67" s="60"/>
      <c r="AO67" s="32"/>
      <c r="AP67" s="261"/>
      <c r="AQ67" s="261"/>
      <c r="AR67" s="60"/>
      <c r="AS67" s="32"/>
      <c r="AT67" s="261"/>
      <c r="AU67" s="261"/>
      <c r="AV67" s="60"/>
    </row>
    <row r="68" spans="1:48">
      <c r="A68" s="17"/>
      <c r="B68" s="247"/>
      <c r="C68" s="236"/>
      <c r="D68" s="34"/>
      <c r="E68" s="265">
        <v>51004</v>
      </c>
      <c r="F68" s="265"/>
      <c r="G68" s="38"/>
      <c r="H68" s="34"/>
      <c r="I68" s="265">
        <v>51236</v>
      </c>
      <c r="J68" s="265"/>
      <c r="K68" s="38"/>
      <c r="L68" s="34"/>
      <c r="M68" s="236"/>
      <c r="N68" s="34"/>
      <c r="O68" s="236"/>
      <c r="P68" s="34"/>
      <c r="Q68" s="264">
        <v>7.39</v>
      </c>
      <c r="R68" s="266" t="s">
        <v>435</v>
      </c>
      <c r="S68" s="34"/>
      <c r="T68" s="264">
        <v>21.1</v>
      </c>
      <c r="U68" s="38"/>
      <c r="V68" s="34"/>
      <c r="W68" s="264" t="s">
        <v>298</v>
      </c>
      <c r="X68" s="264"/>
      <c r="Y68" s="38"/>
      <c r="Z68" s="34"/>
      <c r="AA68" s="264" t="s">
        <v>298</v>
      </c>
      <c r="AB68" s="264"/>
      <c r="AC68" s="38"/>
      <c r="AD68" s="34"/>
      <c r="AE68" s="264" t="s">
        <v>298</v>
      </c>
      <c r="AF68" s="264"/>
      <c r="AG68" s="38"/>
      <c r="AH68" s="34"/>
      <c r="AI68" s="264" t="s">
        <v>298</v>
      </c>
      <c r="AJ68" s="264"/>
      <c r="AK68" s="38"/>
      <c r="AL68" s="34"/>
      <c r="AM68" s="264" t="s">
        <v>298</v>
      </c>
      <c r="AN68" s="38"/>
      <c r="AO68" s="34"/>
      <c r="AP68" s="264" t="s">
        <v>298</v>
      </c>
      <c r="AQ68" s="264"/>
      <c r="AR68" s="38"/>
      <c r="AS68" s="34"/>
      <c r="AT68" s="264" t="s">
        <v>298</v>
      </c>
      <c r="AU68" s="264"/>
      <c r="AV68" s="38"/>
    </row>
    <row r="69" spans="1:48" ht="15.75" thickBot="1">
      <c r="A69" s="17"/>
      <c r="B69" s="247"/>
      <c r="C69" s="236"/>
      <c r="D69" s="34"/>
      <c r="E69" s="256"/>
      <c r="F69" s="256"/>
      <c r="G69" s="69"/>
      <c r="H69" s="34"/>
      <c r="I69" s="256"/>
      <c r="J69" s="256"/>
      <c r="K69" s="69"/>
      <c r="L69" s="34"/>
      <c r="M69" s="236"/>
      <c r="N69" s="34"/>
      <c r="O69" s="236"/>
      <c r="P69" s="34"/>
      <c r="Q69" s="257"/>
      <c r="R69" s="258"/>
      <c r="S69" s="34"/>
      <c r="T69" s="257"/>
      <c r="U69" s="69"/>
      <c r="V69" s="34"/>
      <c r="W69" s="257"/>
      <c r="X69" s="257"/>
      <c r="Y69" s="69"/>
      <c r="Z69" s="34"/>
      <c r="AA69" s="257"/>
      <c r="AB69" s="257"/>
      <c r="AC69" s="69"/>
      <c r="AD69" s="34"/>
      <c r="AE69" s="257"/>
      <c r="AF69" s="257"/>
      <c r="AG69" s="69"/>
      <c r="AH69" s="34"/>
      <c r="AI69" s="257"/>
      <c r="AJ69" s="257"/>
      <c r="AK69" s="69"/>
      <c r="AL69" s="34"/>
      <c r="AM69" s="257"/>
      <c r="AN69" s="69"/>
      <c r="AO69" s="34"/>
      <c r="AP69" s="257"/>
      <c r="AQ69" s="257"/>
      <c r="AR69" s="69"/>
      <c r="AS69" s="34"/>
      <c r="AT69" s="257"/>
      <c r="AU69" s="257"/>
      <c r="AV69" s="69"/>
    </row>
    <row r="70" spans="1:48">
      <c r="A70" s="17"/>
      <c r="B70" s="252" t="s">
        <v>790</v>
      </c>
      <c r="C70" s="243"/>
      <c r="D70" s="32"/>
      <c r="E70" s="259">
        <v>2011657</v>
      </c>
      <c r="F70" s="259"/>
      <c r="G70" s="44"/>
      <c r="H70" s="32"/>
      <c r="I70" s="259">
        <v>2001001</v>
      </c>
      <c r="J70" s="259"/>
      <c r="K70" s="44"/>
      <c r="L70" s="32"/>
      <c r="M70" s="243"/>
      <c r="N70" s="32"/>
      <c r="O70" s="243"/>
      <c r="P70" s="243"/>
      <c r="Q70" s="246">
        <v>4.28</v>
      </c>
      <c r="R70" s="262" t="s">
        <v>435</v>
      </c>
      <c r="S70" s="32"/>
      <c r="T70" s="246">
        <v>5.2</v>
      </c>
      <c r="U70" s="44"/>
      <c r="V70" s="32"/>
      <c r="W70" s="262" t="s">
        <v>267</v>
      </c>
      <c r="X70" s="259">
        <v>829054</v>
      </c>
      <c r="Y70" s="44"/>
      <c r="Z70" s="32"/>
      <c r="AA70" s="262" t="s">
        <v>267</v>
      </c>
      <c r="AB70" s="259">
        <v>1134954</v>
      </c>
      <c r="AC70" s="44"/>
      <c r="AD70" s="32"/>
      <c r="AE70" s="262" t="s">
        <v>267</v>
      </c>
      <c r="AF70" s="259">
        <v>2344186</v>
      </c>
      <c r="AG70" s="44"/>
      <c r="AH70" s="32"/>
      <c r="AI70" s="262" t="s">
        <v>267</v>
      </c>
      <c r="AJ70" s="259">
        <v>2421487</v>
      </c>
      <c r="AK70" s="44"/>
      <c r="AL70" s="32"/>
      <c r="AM70" s="246">
        <v>3</v>
      </c>
      <c r="AN70" s="44"/>
      <c r="AO70" s="32"/>
      <c r="AP70" s="262" t="s">
        <v>267</v>
      </c>
      <c r="AQ70" s="259">
        <v>384290</v>
      </c>
      <c r="AR70" s="44"/>
      <c r="AS70" s="32"/>
      <c r="AT70" s="262" t="s">
        <v>267</v>
      </c>
      <c r="AU70" s="259">
        <v>193444</v>
      </c>
      <c r="AV70" s="44"/>
    </row>
    <row r="71" spans="1:48" ht="15.75" thickBot="1">
      <c r="A71" s="17"/>
      <c r="B71" s="252"/>
      <c r="C71" s="243"/>
      <c r="D71" s="32"/>
      <c r="E71" s="254"/>
      <c r="F71" s="254"/>
      <c r="G71" s="32"/>
      <c r="H71" s="32"/>
      <c r="I71" s="254"/>
      <c r="J71" s="254"/>
      <c r="K71" s="32"/>
      <c r="L71" s="32"/>
      <c r="M71" s="243"/>
      <c r="N71" s="32"/>
      <c r="O71" s="243"/>
      <c r="P71" s="243"/>
      <c r="Q71" s="267"/>
      <c r="R71" s="268"/>
      <c r="S71" s="32"/>
      <c r="T71" s="267"/>
      <c r="U71" s="45"/>
      <c r="V71" s="32"/>
      <c r="W71" s="268"/>
      <c r="X71" s="269"/>
      <c r="Y71" s="45"/>
      <c r="Z71" s="32"/>
      <c r="AA71" s="268"/>
      <c r="AB71" s="269"/>
      <c r="AC71" s="45"/>
      <c r="AD71" s="32"/>
      <c r="AE71" s="268"/>
      <c r="AF71" s="269"/>
      <c r="AG71" s="45"/>
      <c r="AH71" s="32"/>
      <c r="AI71" s="268"/>
      <c r="AJ71" s="269"/>
      <c r="AK71" s="45"/>
      <c r="AL71" s="32"/>
      <c r="AM71" s="267"/>
      <c r="AN71" s="45"/>
      <c r="AO71" s="32"/>
      <c r="AP71" s="268"/>
      <c r="AQ71" s="269"/>
      <c r="AR71" s="45"/>
      <c r="AS71" s="32"/>
      <c r="AT71" s="268"/>
      <c r="AU71" s="269"/>
      <c r="AV71" s="45"/>
    </row>
    <row r="72" spans="1:48" ht="15.75" thickTop="1">
      <c r="A72" s="17"/>
      <c r="B72" s="247" t="s">
        <v>791</v>
      </c>
      <c r="C72" s="236"/>
      <c r="D72" s="34"/>
      <c r="E72" s="249">
        <v>406217</v>
      </c>
      <c r="F72" s="249"/>
      <c r="G72" s="34"/>
      <c r="H72" s="34"/>
      <c r="I72" s="249">
        <v>406217</v>
      </c>
      <c r="J72" s="249"/>
      <c r="K72" s="34"/>
      <c r="L72" s="34"/>
      <c r="M72" s="236"/>
      <c r="N72" s="34"/>
      <c r="O72" s="236"/>
      <c r="P72" s="236"/>
      <c r="Q72" s="270"/>
      <c r="R72" s="49"/>
      <c r="S72" s="34"/>
      <c r="T72" s="270"/>
      <c r="U72" s="49"/>
      <c r="V72" s="34"/>
      <c r="W72" s="270"/>
      <c r="X72" s="270"/>
      <c r="Y72" s="49"/>
      <c r="Z72" s="34"/>
      <c r="AA72" s="270"/>
      <c r="AB72" s="270"/>
      <c r="AC72" s="49"/>
      <c r="AD72" s="34"/>
      <c r="AE72" s="270"/>
      <c r="AF72" s="270"/>
      <c r="AG72" s="49"/>
      <c r="AH72" s="34"/>
      <c r="AI72" s="270"/>
      <c r="AJ72" s="270"/>
      <c r="AK72" s="49"/>
      <c r="AL72" s="34"/>
      <c r="AM72" s="270"/>
      <c r="AN72" s="49"/>
      <c r="AO72" s="34"/>
      <c r="AP72" s="270"/>
      <c r="AQ72" s="270"/>
      <c r="AR72" s="49"/>
      <c r="AS72" s="34"/>
      <c r="AT72" s="270"/>
      <c r="AU72" s="270"/>
      <c r="AV72" s="49"/>
    </row>
    <row r="73" spans="1:48" ht="15.75" thickBot="1">
      <c r="A73" s="17"/>
      <c r="B73" s="247"/>
      <c r="C73" s="236"/>
      <c r="D73" s="34"/>
      <c r="E73" s="256"/>
      <c r="F73" s="256"/>
      <c r="G73" s="69"/>
      <c r="H73" s="34"/>
      <c r="I73" s="256"/>
      <c r="J73" s="256"/>
      <c r="K73" s="69"/>
      <c r="L73" s="34"/>
      <c r="M73" s="236"/>
      <c r="N73" s="34"/>
      <c r="O73" s="236"/>
      <c r="P73" s="236"/>
      <c r="Q73" s="251"/>
      <c r="R73" s="34"/>
      <c r="S73" s="34"/>
      <c r="T73" s="251"/>
      <c r="U73" s="34"/>
      <c r="V73" s="34"/>
      <c r="W73" s="251"/>
      <c r="X73" s="251"/>
      <c r="Y73" s="34"/>
      <c r="Z73" s="34"/>
      <c r="AA73" s="251"/>
      <c r="AB73" s="251"/>
      <c r="AC73" s="34"/>
      <c r="AD73" s="34"/>
      <c r="AE73" s="251"/>
      <c r="AF73" s="251"/>
      <c r="AG73" s="34"/>
      <c r="AH73" s="34"/>
      <c r="AI73" s="251"/>
      <c r="AJ73" s="251"/>
      <c r="AK73" s="34"/>
      <c r="AL73" s="34"/>
      <c r="AM73" s="251"/>
      <c r="AN73" s="34"/>
      <c r="AO73" s="34"/>
      <c r="AP73" s="251"/>
      <c r="AQ73" s="251"/>
      <c r="AR73" s="34"/>
      <c r="AS73" s="34"/>
      <c r="AT73" s="251"/>
      <c r="AU73" s="251"/>
      <c r="AV73" s="34"/>
    </row>
    <row r="74" spans="1:48">
      <c r="A74" s="17"/>
      <c r="B74" s="252" t="s">
        <v>792</v>
      </c>
      <c r="C74" s="243"/>
      <c r="D74" s="32"/>
      <c r="E74" s="262" t="s">
        <v>267</v>
      </c>
      <c r="F74" s="259">
        <v>2417874</v>
      </c>
      <c r="G74" s="44"/>
      <c r="H74" s="32"/>
      <c r="I74" s="262" t="s">
        <v>267</v>
      </c>
      <c r="J74" s="259">
        <v>2407218</v>
      </c>
      <c r="K74" s="44"/>
      <c r="L74" s="32"/>
      <c r="M74" s="243"/>
      <c r="N74" s="32"/>
      <c r="O74" s="243"/>
      <c r="P74" s="243"/>
      <c r="Q74" s="245"/>
      <c r="R74" s="32"/>
      <c r="S74" s="32"/>
      <c r="T74" s="245"/>
      <c r="U74" s="32"/>
      <c r="V74" s="32"/>
      <c r="W74" s="245"/>
      <c r="X74" s="245"/>
      <c r="Y74" s="32"/>
      <c r="Z74" s="32"/>
      <c r="AA74" s="245"/>
      <c r="AB74" s="245"/>
      <c r="AC74" s="32"/>
      <c r="AD74" s="32"/>
      <c r="AE74" s="245"/>
      <c r="AF74" s="245"/>
      <c r="AG74" s="32"/>
      <c r="AH74" s="32"/>
      <c r="AI74" s="245"/>
      <c r="AJ74" s="245"/>
      <c r="AK74" s="32"/>
      <c r="AL74" s="32"/>
      <c r="AM74" s="245"/>
      <c r="AN74" s="32"/>
      <c r="AO74" s="32"/>
      <c r="AP74" s="245"/>
      <c r="AQ74" s="245"/>
      <c r="AR74" s="32"/>
      <c r="AS74" s="32"/>
      <c r="AT74" s="245"/>
      <c r="AU74" s="245"/>
      <c r="AV74" s="32"/>
    </row>
    <row r="75" spans="1:48" ht="15.75" thickBot="1">
      <c r="A75" s="17"/>
      <c r="B75" s="252"/>
      <c r="C75" s="243"/>
      <c r="D75" s="32"/>
      <c r="E75" s="268"/>
      <c r="F75" s="269"/>
      <c r="G75" s="45"/>
      <c r="H75" s="32"/>
      <c r="I75" s="268"/>
      <c r="J75" s="269"/>
      <c r="K75" s="45"/>
      <c r="L75" s="32"/>
      <c r="M75" s="243"/>
      <c r="N75" s="32"/>
      <c r="O75" s="243"/>
      <c r="P75" s="243"/>
      <c r="Q75" s="245"/>
      <c r="R75" s="32"/>
      <c r="S75" s="32"/>
      <c r="T75" s="245"/>
      <c r="U75" s="32"/>
      <c r="V75" s="32"/>
      <c r="W75" s="245"/>
      <c r="X75" s="245"/>
      <c r="Y75" s="32"/>
      <c r="Z75" s="32"/>
      <c r="AA75" s="245"/>
      <c r="AB75" s="245"/>
      <c r="AC75" s="32"/>
      <c r="AD75" s="32"/>
      <c r="AE75" s="245"/>
      <c r="AF75" s="245"/>
      <c r="AG75" s="32"/>
      <c r="AH75" s="32"/>
      <c r="AI75" s="245"/>
      <c r="AJ75" s="245"/>
      <c r="AK75" s="32"/>
      <c r="AL75" s="32"/>
      <c r="AM75" s="245"/>
      <c r="AN75" s="32"/>
      <c r="AO75" s="32"/>
      <c r="AP75" s="245"/>
      <c r="AQ75" s="245"/>
      <c r="AR75" s="32"/>
      <c r="AS75" s="32"/>
      <c r="AT75" s="245"/>
      <c r="AU75" s="245"/>
      <c r="AV75" s="32"/>
    </row>
    <row r="76" spans="1:48" ht="15.75" thickTop="1">
      <c r="A76" s="17"/>
      <c r="B76" s="19"/>
      <c r="C76" s="19"/>
    </row>
    <row r="77" spans="1:48" ht="24">
      <c r="A77" s="17"/>
      <c r="B77" s="129" t="s">
        <v>277</v>
      </c>
      <c r="C77" s="130" t="s">
        <v>793</v>
      </c>
    </row>
    <row r="78" spans="1:48">
      <c r="A78" s="17"/>
      <c r="B78" s="19"/>
      <c r="C78" s="19"/>
    </row>
    <row r="79" spans="1:48" ht="24">
      <c r="A79" s="17"/>
      <c r="B79" s="129" t="s">
        <v>279</v>
      </c>
      <c r="C79" s="130" t="s">
        <v>794</v>
      </c>
    </row>
    <row r="80" spans="1:48">
      <c r="A80" s="17"/>
      <c r="B80" s="19"/>
      <c r="C80" s="19"/>
    </row>
    <row r="81" spans="1:3" ht="48">
      <c r="A81" s="17"/>
      <c r="B81" s="129" t="s">
        <v>281</v>
      </c>
      <c r="C81" s="130" t="s">
        <v>795</v>
      </c>
    </row>
    <row r="82" spans="1:3">
      <c r="A82" s="17"/>
      <c r="B82" s="19"/>
      <c r="C82" s="19"/>
    </row>
    <row r="83" spans="1:3" ht="60">
      <c r="A83" s="17"/>
      <c r="B83" s="129" t="s">
        <v>459</v>
      </c>
      <c r="C83" s="130" t="s">
        <v>796</v>
      </c>
    </row>
    <row r="84" spans="1:3">
      <c r="A84" s="17"/>
      <c r="B84" s="19"/>
      <c r="C84" s="19"/>
    </row>
    <row r="85" spans="1:3" ht="108">
      <c r="A85" s="17"/>
      <c r="B85" s="129" t="s">
        <v>797</v>
      </c>
      <c r="C85" s="129" t="s">
        <v>798</v>
      </c>
    </row>
    <row r="86" spans="1:3">
      <c r="A86" s="17"/>
      <c r="B86" s="19"/>
      <c r="C86" s="19"/>
    </row>
    <row r="87" spans="1:3" ht="48">
      <c r="A87" s="17"/>
      <c r="B87" s="129" t="s">
        <v>799</v>
      </c>
      <c r="C87" s="271" t="s">
        <v>800</v>
      </c>
    </row>
    <row r="88" spans="1:3">
      <c r="A88" s="17"/>
      <c r="B88" s="19"/>
      <c r="C88" s="19"/>
    </row>
    <row r="89" spans="1:3" ht="36">
      <c r="A89" s="17"/>
      <c r="B89" s="129" t="s">
        <v>801</v>
      </c>
      <c r="C89" s="130" t="s">
        <v>802</v>
      </c>
    </row>
    <row r="90" spans="1:3">
      <c r="A90" s="17"/>
      <c r="B90" s="19"/>
      <c r="C90" s="19"/>
    </row>
    <row r="91" spans="1:3" ht="108">
      <c r="A91" s="17"/>
      <c r="B91" s="129" t="s">
        <v>803</v>
      </c>
      <c r="C91" s="130" t="s">
        <v>804</v>
      </c>
    </row>
    <row r="92" spans="1:3">
      <c r="A92" s="17"/>
      <c r="B92" s="19"/>
      <c r="C92" s="19"/>
    </row>
    <row r="93" spans="1:3" ht="60">
      <c r="A93" s="17"/>
      <c r="B93" s="129" t="s">
        <v>805</v>
      </c>
      <c r="C93" s="130" t="s">
        <v>806</v>
      </c>
    </row>
    <row r="94" spans="1:3">
      <c r="A94" s="17"/>
      <c r="B94" s="19"/>
      <c r="C94" s="19"/>
    </row>
    <row r="95" spans="1:3" ht="72">
      <c r="A95" s="17"/>
      <c r="B95" s="129" t="s">
        <v>807</v>
      </c>
      <c r="C95" s="130" t="s">
        <v>808</v>
      </c>
    </row>
    <row r="96" spans="1:3">
      <c r="A96" s="17"/>
      <c r="B96" s="19"/>
      <c r="C96" s="19"/>
    </row>
    <row r="97" spans="1:48" ht="24">
      <c r="A97" s="17"/>
      <c r="B97" s="129" t="s">
        <v>809</v>
      </c>
      <c r="C97" s="130" t="s">
        <v>810</v>
      </c>
    </row>
    <row r="98" spans="1:48">
      <c r="A98" s="17"/>
      <c r="B98" s="19"/>
      <c r="C98" s="19"/>
    </row>
    <row r="99" spans="1:48" ht="24">
      <c r="A99" s="17"/>
      <c r="B99" s="129" t="s">
        <v>784</v>
      </c>
      <c r="C99" s="130" t="s">
        <v>811</v>
      </c>
    </row>
    <row r="100" spans="1:48">
      <c r="A100" s="17"/>
      <c r="B100" s="19"/>
      <c r="C100" s="19"/>
    </row>
    <row r="101" spans="1:48" ht="48">
      <c r="A101" s="17"/>
      <c r="B101" s="129" t="s">
        <v>812</v>
      </c>
      <c r="C101" s="130" t="s">
        <v>813</v>
      </c>
    </row>
    <row r="102" spans="1:48">
      <c r="A102" s="17"/>
      <c r="B102" s="19"/>
      <c r="C102" s="19"/>
    </row>
    <row r="103" spans="1:48">
      <c r="A103" s="17"/>
      <c r="B103" s="129" t="s">
        <v>814</v>
      </c>
      <c r="C103" s="130" t="s">
        <v>815</v>
      </c>
    </row>
    <row r="104" spans="1:48">
      <c r="A104" s="17"/>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c r="AH104" s="52"/>
      <c r="AI104" s="52"/>
      <c r="AJ104" s="52"/>
      <c r="AK104" s="52"/>
      <c r="AL104" s="52"/>
      <c r="AM104" s="52"/>
      <c r="AN104" s="52"/>
      <c r="AO104" s="52"/>
      <c r="AP104" s="52"/>
      <c r="AQ104" s="52"/>
      <c r="AR104" s="52"/>
      <c r="AS104" s="52"/>
      <c r="AT104" s="52"/>
      <c r="AU104" s="52"/>
      <c r="AV104" s="52"/>
    </row>
    <row r="105" spans="1:48">
      <c r="A105" s="17"/>
      <c r="B105" s="92"/>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c r="AA105" s="92"/>
      <c r="AB105" s="92"/>
      <c r="AC105" s="92"/>
      <c r="AD105" s="92"/>
      <c r="AE105" s="92"/>
      <c r="AF105" s="92"/>
      <c r="AG105" s="92"/>
      <c r="AH105" s="92"/>
      <c r="AI105" s="92"/>
      <c r="AJ105" s="92"/>
      <c r="AK105" s="92"/>
      <c r="AL105" s="92"/>
      <c r="AM105" s="92"/>
      <c r="AN105" s="92"/>
      <c r="AO105" s="92"/>
      <c r="AP105" s="92"/>
      <c r="AQ105" s="92"/>
      <c r="AR105" s="92"/>
      <c r="AS105" s="92"/>
      <c r="AT105" s="92"/>
      <c r="AU105" s="92"/>
      <c r="AV105" s="92"/>
    </row>
    <row r="106" spans="1:48">
      <c r="A106" s="17"/>
      <c r="B106" s="55" t="s">
        <v>816</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c r="AI106" s="55"/>
      <c r="AJ106" s="55"/>
      <c r="AK106" s="55"/>
      <c r="AL106" s="55"/>
      <c r="AM106" s="55"/>
      <c r="AN106" s="55"/>
      <c r="AO106" s="55"/>
      <c r="AP106" s="55"/>
      <c r="AQ106" s="55"/>
      <c r="AR106" s="55"/>
      <c r="AS106" s="55"/>
      <c r="AT106" s="55"/>
      <c r="AU106" s="55"/>
      <c r="AV106" s="55"/>
    </row>
    <row r="107" spans="1:48">
      <c r="A107" s="17"/>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c r="AM107" s="52"/>
      <c r="AN107" s="52"/>
      <c r="AO107" s="52"/>
      <c r="AP107" s="52"/>
      <c r="AQ107" s="52"/>
      <c r="AR107" s="52"/>
      <c r="AS107" s="52"/>
      <c r="AT107" s="52"/>
      <c r="AU107" s="52"/>
      <c r="AV107" s="52"/>
    </row>
    <row r="108" spans="1:48">
      <c r="A108" s="17"/>
      <c r="B108" s="92"/>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c r="AE108" s="92"/>
      <c r="AF108" s="92"/>
      <c r="AG108" s="92"/>
      <c r="AH108" s="92"/>
      <c r="AI108" s="92"/>
      <c r="AJ108" s="92"/>
      <c r="AK108" s="92"/>
      <c r="AL108" s="92"/>
      <c r="AM108" s="92"/>
      <c r="AN108" s="92"/>
      <c r="AO108" s="92"/>
      <c r="AP108" s="92"/>
      <c r="AQ108" s="92"/>
      <c r="AR108" s="92"/>
      <c r="AS108" s="92"/>
      <c r="AT108" s="92"/>
      <c r="AU108" s="92"/>
      <c r="AV108" s="92"/>
    </row>
    <row r="109" spans="1:48">
      <c r="A109" s="17"/>
      <c r="B109" s="55" t="s">
        <v>817</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55"/>
      <c r="AC109" s="55"/>
      <c r="AD109" s="55"/>
      <c r="AE109" s="55"/>
      <c r="AF109" s="55"/>
      <c r="AG109" s="55"/>
      <c r="AH109" s="55"/>
      <c r="AI109" s="55"/>
      <c r="AJ109" s="55"/>
      <c r="AK109" s="55"/>
      <c r="AL109" s="55"/>
      <c r="AM109" s="55"/>
      <c r="AN109" s="55"/>
      <c r="AO109" s="55"/>
      <c r="AP109" s="55"/>
      <c r="AQ109" s="55"/>
      <c r="AR109" s="55"/>
      <c r="AS109" s="55"/>
      <c r="AT109" s="55"/>
      <c r="AU109" s="55"/>
      <c r="AV109" s="55"/>
    </row>
    <row r="110" spans="1:48">
      <c r="A110" s="17"/>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c r="AE110" s="92"/>
      <c r="AF110" s="92"/>
      <c r="AG110" s="92"/>
      <c r="AH110" s="92"/>
      <c r="AI110" s="92"/>
      <c r="AJ110" s="92"/>
      <c r="AK110" s="92"/>
      <c r="AL110" s="92"/>
      <c r="AM110" s="92"/>
      <c r="AN110" s="92"/>
      <c r="AO110" s="92"/>
      <c r="AP110" s="92"/>
      <c r="AQ110" s="92"/>
      <c r="AR110" s="92"/>
      <c r="AS110" s="92"/>
      <c r="AT110" s="92"/>
      <c r="AU110" s="92"/>
      <c r="AV110" s="92"/>
    </row>
    <row r="111" spans="1:48">
      <c r="A111" s="17"/>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c r="AI111" s="52"/>
      <c r="AJ111" s="52"/>
      <c r="AK111" s="52"/>
      <c r="AL111" s="52"/>
      <c r="AM111" s="52"/>
      <c r="AN111" s="52"/>
      <c r="AO111" s="52"/>
      <c r="AP111" s="52"/>
      <c r="AQ111" s="52"/>
      <c r="AR111" s="52"/>
      <c r="AS111" s="52"/>
      <c r="AT111" s="52"/>
      <c r="AU111" s="52"/>
      <c r="AV111" s="52"/>
    </row>
    <row r="112" spans="1:48">
      <c r="A112" s="17"/>
      <c r="B112" s="34" t="s">
        <v>818</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c r="AI112" s="34"/>
      <c r="AJ112" s="34"/>
      <c r="AK112" s="34"/>
      <c r="AL112" s="34"/>
      <c r="AM112" s="34"/>
      <c r="AN112" s="34"/>
      <c r="AO112" s="34"/>
      <c r="AP112" s="34"/>
      <c r="AQ112" s="34"/>
      <c r="AR112" s="34"/>
      <c r="AS112" s="34"/>
      <c r="AT112" s="34"/>
      <c r="AU112" s="34"/>
      <c r="AV112" s="34"/>
    </row>
    <row r="113" spans="1:48">
      <c r="A113" s="17"/>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34"/>
      <c r="AO113" s="34"/>
      <c r="AP113" s="34"/>
      <c r="AQ113" s="34"/>
      <c r="AR113" s="34"/>
      <c r="AS113" s="34"/>
      <c r="AT113" s="34"/>
      <c r="AU113" s="34"/>
      <c r="AV113" s="34"/>
    </row>
    <row r="114" spans="1:48" ht="25.5" customHeight="1">
      <c r="A114" s="17"/>
      <c r="B114" s="55" t="s">
        <v>819</v>
      </c>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c r="AE114" s="55"/>
      <c r="AF114" s="55"/>
      <c r="AG114" s="55"/>
      <c r="AH114" s="55"/>
      <c r="AI114" s="55"/>
      <c r="AJ114" s="55"/>
      <c r="AK114" s="55"/>
      <c r="AL114" s="55"/>
      <c r="AM114" s="55"/>
      <c r="AN114" s="55"/>
      <c r="AO114" s="55"/>
      <c r="AP114" s="55"/>
      <c r="AQ114" s="55"/>
      <c r="AR114" s="55"/>
      <c r="AS114" s="55"/>
      <c r="AT114" s="55"/>
      <c r="AU114" s="55"/>
      <c r="AV114" s="55"/>
    </row>
  </sheetData>
  <mergeCells count="1268">
    <mergeCell ref="B109:AV109"/>
    <mergeCell ref="B110:AV110"/>
    <mergeCell ref="B111:AV111"/>
    <mergeCell ref="B112:AV112"/>
    <mergeCell ref="B113:AV113"/>
    <mergeCell ref="B114:AV114"/>
    <mergeCell ref="B7:AV7"/>
    <mergeCell ref="B104:AV104"/>
    <mergeCell ref="B105:AV105"/>
    <mergeCell ref="B106:AV106"/>
    <mergeCell ref="B107:AV107"/>
    <mergeCell ref="B108:AV108"/>
    <mergeCell ref="AT74:AU75"/>
    <mergeCell ref="AV74:AV75"/>
    <mergeCell ref="A1:A2"/>
    <mergeCell ref="B1:AV1"/>
    <mergeCell ref="B2:AV2"/>
    <mergeCell ref="B3:AV3"/>
    <mergeCell ref="A4:A114"/>
    <mergeCell ref="B4:AV4"/>
    <mergeCell ref="B5:AV5"/>
    <mergeCell ref="B6:AV6"/>
    <mergeCell ref="AM74:AM75"/>
    <mergeCell ref="AN74:AN75"/>
    <mergeCell ref="AO74:AO75"/>
    <mergeCell ref="AP74:AQ75"/>
    <mergeCell ref="AR74:AR75"/>
    <mergeCell ref="AS74:AS75"/>
    <mergeCell ref="AE74:AF75"/>
    <mergeCell ref="AG74:AG75"/>
    <mergeCell ref="AH74:AH75"/>
    <mergeCell ref="AI74:AJ75"/>
    <mergeCell ref="AK74:AK75"/>
    <mergeCell ref="AL74:AL75"/>
    <mergeCell ref="W74:X75"/>
    <mergeCell ref="Y74:Y75"/>
    <mergeCell ref="Z74:Z75"/>
    <mergeCell ref="AA74:AB75"/>
    <mergeCell ref="AC74:AC75"/>
    <mergeCell ref="AD74:AD75"/>
    <mergeCell ref="Q74:Q75"/>
    <mergeCell ref="R74:R75"/>
    <mergeCell ref="S74:S75"/>
    <mergeCell ref="T74:T75"/>
    <mergeCell ref="U74:U75"/>
    <mergeCell ref="V74:V75"/>
    <mergeCell ref="K74:K75"/>
    <mergeCell ref="L74:L75"/>
    <mergeCell ref="M74:M75"/>
    <mergeCell ref="N74:N75"/>
    <mergeCell ref="O74:O75"/>
    <mergeCell ref="P74:P75"/>
    <mergeCell ref="AV72:AV73"/>
    <mergeCell ref="B74:B75"/>
    <mergeCell ref="C74:C75"/>
    <mergeCell ref="D74:D75"/>
    <mergeCell ref="E74:E75"/>
    <mergeCell ref="F74:F75"/>
    <mergeCell ref="G74:G75"/>
    <mergeCell ref="H74:H75"/>
    <mergeCell ref="I74:I75"/>
    <mergeCell ref="J74:J75"/>
    <mergeCell ref="AN72:AN73"/>
    <mergeCell ref="AO72:AO73"/>
    <mergeCell ref="AP72:AQ73"/>
    <mergeCell ref="AR72:AR73"/>
    <mergeCell ref="AS72:AS73"/>
    <mergeCell ref="AT72:AU73"/>
    <mergeCell ref="AG72:AG73"/>
    <mergeCell ref="AH72:AH73"/>
    <mergeCell ref="AI72:AJ73"/>
    <mergeCell ref="AK72:AK73"/>
    <mergeCell ref="AL72:AL73"/>
    <mergeCell ref="AM72:AM73"/>
    <mergeCell ref="Y72:Y73"/>
    <mergeCell ref="Z72:Z73"/>
    <mergeCell ref="AA72:AB73"/>
    <mergeCell ref="AC72:AC73"/>
    <mergeCell ref="AD72:AD73"/>
    <mergeCell ref="AE72:AF73"/>
    <mergeCell ref="R72:R73"/>
    <mergeCell ref="S72:S73"/>
    <mergeCell ref="T72:T73"/>
    <mergeCell ref="U72:U73"/>
    <mergeCell ref="V72:V73"/>
    <mergeCell ref="W72:X73"/>
    <mergeCell ref="L72:L73"/>
    <mergeCell ref="M72:M73"/>
    <mergeCell ref="N72:N73"/>
    <mergeCell ref="O72:O73"/>
    <mergeCell ref="P72:P73"/>
    <mergeCell ref="Q72:Q73"/>
    <mergeCell ref="AU70:AU71"/>
    <mergeCell ref="AV70:AV71"/>
    <mergeCell ref="B72:B73"/>
    <mergeCell ref="C72:C73"/>
    <mergeCell ref="D72:D73"/>
    <mergeCell ref="E72:F73"/>
    <mergeCell ref="G72:G73"/>
    <mergeCell ref="H72:H73"/>
    <mergeCell ref="I72:J73"/>
    <mergeCell ref="K72:K73"/>
    <mergeCell ref="AO70:AO71"/>
    <mergeCell ref="AP70:AP71"/>
    <mergeCell ref="AQ70:AQ71"/>
    <mergeCell ref="AR70:AR71"/>
    <mergeCell ref="AS70:AS71"/>
    <mergeCell ref="AT70:AT71"/>
    <mergeCell ref="AI70:AI71"/>
    <mergeCell ref="AJ70:AJ71"/>
    <mergeCell ref="AK70:AK71"/>
    <mergeCell ref="AL70:AL71"/>
    <mergeCell ref="AM70:AM71"/>
    <mergeCell ref="AN70:AN71"/>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S68:AS69"/>
    <mergeCell ref="AT68:AU69"/>
    <mergeCell ref="AV68:AV69"/>
    <mergeCell ref="B70:B71"/>
    <mergeCell ref="C70:C71"/>
    <mergeCell ref="D70:D71"/>
    <mergeCell ref="E70:F71"/>
    <mergeCell ref="G70:G71"/>
    <mergeCell ref="H70:H71"/>
    <mergeCell ref="I70:J71"/>
    <mergeCell ref="AL68:AL69"/>
    <mergeCell ref="AM68:AM69"/>
    <mergeCell ref="AN68:AN69"/>
    <mergeCell ref="AO68:AO69"/>
    <mergeCell ref="AP68:AQ69"/>
    <mergeCell ref="AR68:AR69"/>
    <mergeCell ref="AD68:AD69"/>
    <mergeCell ref="AE68:AF69"/>
    <mergeCell ref="AG68:AG69"/>
    <mergeCell ref="AH68:AH69"/>
    <mergeCell ref="AI68:AJ69"/>
    <mergeCell ref="AK68:AK69"/>
    <mergeCell ref="V68:V69"/>
    <mergeCell ref="W68:X69"/>
    <mergeCell ref="Y68:Y69"/>
    <mergeCell ref="Z68:Z69"/>
    <mergeCell ref="AA68:AB69"/>
    <mergeCell ref="AC68:AC69"/>
    <mergeCell ref="P68:P69"/>
    <mergeCell ref="Q68:Q69"/>
    <mergeCell ref="R68:R69"/>
    <mergeCell ref="S68:S69"/>
    <mergeCell ref="T68:T69"/>
    <mergeCell ref="U68:U69"/>
    <mergeCell ref="I68:J69"/>
    <mergeCell ref="K68:K69"/>
    <mergeCell ref="L68:L69"/>
    <mergeCell ref="M68:M69"/>
    <mergeCell ref="N68:N69"/>
    <mergeCell ref="O68:O69"/>
    <mergeCell ref="B68:B69"/>
    <mergeCell ref="C68:C69"/>
    <mergeCell ref="D68:D69"/>
    <mergeCell ref="E68:F69"/>
    <mergeCell ref="G68:G69"/>
    <mergeCell ref="H68:H69"/>
    <mergeCell ref="AO66:AO67"/>
    <mergeCell ref="AP66:AQ67"/>
    <mergeCell ref="AR66:AR67"/>
    <mergeCell ref="AS66:AS67"/>
    <mergeCell ref="AT66:AU67"/>
    <mergeCell ref="AV66:AV67"/>
    <mergeCell ref="AH66:AH67"/>
    <mergeCell ref="AI66:AJ67"/>
    <mergeCell ref="AK66:AK67"/>
    <mergeCell ref="AL66:AL67"/>
    <mergeCell ref="AM66:AM67"/>
    <mergeCell ref="AN66:AN67"/>
    <mergeCell ref="Z66:Z67"/>
    <mergeCell ref="AA66:AB67"/>
    <mergeCell ref="AC66:AC67"/>
    <mergeCell ref="AD66:AD67"/>
    <mergeCell ref="AE66:AF67"/>
    <mergeCell ref="AG66:AG67"/>
    <mergeCell ref="S66:S67"/>
    <mergeCell ref="T66:T67"/>
    <mergeCell ref="U66:U67"/>
    <mergeCell ref="V66:V67"/>
    <mergeCell ref="W66:X67"/>
    <mergeCell ref="Y66:Y67"/>
    <mergeCell ref="M66:M67"/>
    <mergeCell ref="N66:N67"/>
    <mergeCell ref="O66:O67"/>
    <mergeCell ref="P66:P67"/>
    <mergeCell ref="Q66:Q67"/>
    <mergeCell ref="R66:R67"/>
    <mergeCell ref="AV64:AV65"/>
    <mergeCell ref="B66:B67"/>
    <mergeCell ref="C66:C67"/>
    <mergeCell ref="D66:D67"/>
    <mergeCell ref="E66:F67"/>
    <mergeCell ref="G66:G67"/>
    <mergeCell ref="H66:H67"/>
    <mergeCell ref="I66:J67"/>
    <mergeCell ref="K66:K67"/>
    <mergeCell ref="L66:L67"/>
    <mergeCell ref="AN64:AN65"/>
    <mergeCell ref="AO64:AO65"/>
    <mergeCell ref="AP64:AQ65"/>
    <mergeCell ref="AR64:AR65"/>
    <mergeCell ref="AS64:AS65"/>
    <mergeCell ref="AT64:AU65"/>
    <mergeCell ref="AG64:AG65"/>
    <mergeCell ref="AH64:AH65"/>
    <mergeCell ref="AI64:AJ65"/>
    <mergeCell ref="AK64:AK65"/>
    <mergeCell ref="AL64:AL65"/>
    <mergeCell ref="AM64:AM65"/>
    <mergeCell ref="Y64:Y65"/>
    <mergeCell ref="Z64:Z65"/>
    <mergeCell ref="AA64:AB65"/>
    <mergeCell ref="AC64:AC65"/>
    <mergeCell ref="AD64:AD65"/>
    <mergeCell ref="AE64:AF65"/>
    <mergeCell ref="R64:R65"/>
    <mergeCell ref="S64:S65"/>
    <mergeCell ref="T64:T65"/>
    <mergeCell ref="U64:U65"/>
    <mergeCell ref="V64:V65"/>
    <mergeCell ref="W64:X65"/>
    <mergeCell ref="L64:L65"/>
    <mergeCell ref="M64:M65"/>
    <mergeCell ref="N64:N65"/>
    <mergeCell ref="O64:O65"/>
    <mergeCell ref="P64:P65"/>
    <mergeCell ref="Q64:Q65"/>
    <mergeCell ref="AT62:AU63"/>
    <mergeCell ref="AV62:AV63"/>
    <mergeCell ref="B64:B65"/>
    <mergeCell ref="C64:C65"/>
    <mergeCell ref="D64:D65"/>
    <mergeCell ref="E64:F65"/>
    <mergeCell ref="G64:G65"/>
    <mergeCell ref="H64:H65"/>
    <mergeCell ref="I64:J65"/>
    <mergeCell ref="K64:K65"/>
    <mergeCell ref="AM62:AM63"/>
    <mergeCell ref="AN62:AN63"/>
    <mergeCell ref="AO62:AO63"/>
    <mergeCell ref="AP62:AQ63"/>
    <mergeCell ref="AR62:AR63"/>
    <mergeCell ref="AS62:AS63"/>
    <mergeCell ref="AE62:AF63"/>
    <mergeCell ref="AG62:AG63"/>
    <mergeCell ref="AH62:AH63"/>
    <mergeCell ref="AI62:AJ63"/>
    <mergeCell ref="AK62:AK63"/>
    <mergeCell ref="AL62:AL63"/>
    <mergeCell ref="W62:X63"/>
    <mergeCell ref="Y62:Y63"/>
    <mergeCell ref="Z62:Z63"/>
    <mergeCell ref="AA62:AB63"/>
    <mergeCell ref="AC62:AC63"/>
    <mergeCell ref="AD62:AD63"/>
    <mergeCell ref="Q62:Q63"/>
    <mergeCell ref="R62:R63"/>
    <mergeCell ref="S62:S63"/>
    <mergeCell ref="T62:T63"/>
    <mergeCell ref="U62:U63"/>
    <mergeCell ref="V62:V63"/>
    <mergeCell ref="K62:K63"/>
    <mergeCell ref="L62:L63"/>
    <mergeCell ref="M62:M63"/>
    <mergeCell ref="N62:N63"/>
    <mergeCell ref="O62:O63"/>
    <mergeCell ref="P62:P63"/>
    <mergeCell ref="AS60:AS61"/>
    <mergeCell ref="AT60:AU61"/>
    <mergeCell ref="AV60:AV61"/>
    <mergeCell ref="B62:B63"/>
    <mergeCell ref="C62:C63"/>
    <mergeCell ref="D62:D63"/>
    <mergeCell ref="E62:F63"/>
    <mergeCell ref="G62:G63"/>
    <mergeCell ref="H62:H63"/>
    <mergeCell ref="I62:J63"/>
    <mergeCell ref="AL60:AL61"/>
    <mergeCell ref="AM60:AM61"/>
    <mergeCell ref="AN60:AN61"/>
    <mergeCell ref="AO60:AO61"/>
    <mergeCell ref="AP60:AQ61"/>
    <mergeCell ref="AR60:AR61"/>
    <mergeCell ref="AD60:AD61"/>
    <mergeCell ref="AE60:AF61"/>
    <mergeCell ref="AG60:AG61"/>
    <mergeCell ref="AH60:AH61"/>
    <mergeCell ref="AI60:AJ61"/>
    <mergeCell ref="AK60:AK61"/>
    <mergeCell ref="V60:V61"/>
    <mergeCell ref="W60:X61"/>
    <mergeCell ref="Y60:Y61"/>
    <mergeCell ref="Z60:Z61"/>
    <mergeCell ref="AA60:AB61"/>
    <mergeCell ref="AC60:AC61"/>
    <mergeCell ref="P60:P61"/>
    <mergeCell ref="Q60:Q61"/>
    <mergeCell ref="R60:R61"/>
    <mergeCell ref="S60:S61"/>
    <mergeCell ref="T60:T61"/>
    <mergeCell ref="U60:U61"/>
    <mergeCell ref="I60:J61"/>
    <mergeCell ref="K60:K61"/>
    <mergeCell ref="L60:L61"/>
    <mergeCell ref="M60:M61"/>
    <mergeCell ref="N60:N61"/>
    <mergeCell ref="O60:O61"/>
    <mergeCell ref="B60:B61"/>
    <mergeCell ref="C60:C61"/>
    <mergeCell ref="D60:D61"/>
    <mergeCell ref="E60:F61"/>
    <mergeCell ref="G60:G61"/>
    <mergeCell ref="H60:H61"/>
    <mergeCell ref="AO58:AO59"/>
    <mergeCell ref="AP58:AQ59"/>
    <mergeCell ref="AR58:AR59"/>
    <mergeCell ref="AS58:AS59"/>
    <mergeCell ref="AT58:AU59"/>
    <mergeCell ref="AV58:AV59"/>
    <mergeCell ref="AH58:AH59"/>
    <mergeCell ref="AI58:AJ59"/>
    <mergeCell ref="AK58:AK59"/>
    <mergeCell ref="AL58:AL59"/>
    <mergeCell ref="AM58:AM59"/>
    <mergeCell ref="AN58:AN59"/>
    <mergeCell ref="Z58:Z59"/>
    <mergeCell ref="AA58:AB59"/>
    <mergeCell ref="AC58:AC59"/>
    <mergeCell ref="AD58:AD59"/>
    <mergeCell ref="AE58:AF59"/>
    <mergeCell ref="AG58:AG59"/>
    <mergeCell ref="S58:S59"/>
    <mergeCell ref="T58:T59"/>
    <mergeCell ref="U58:U59"/>
    <mergeCell ref="V58:V59"/>
    <mergeCell ref="W58:X59"/>
    <mergeCell ref="Y58:Y59"/>
    <mergeCell ref="M58:M59"/>
    <mergeCell ref="N58:N59"/>
    <mergeCell ref="O58:O59"/>
    <mergeCell ref="P58:P59"/>
    <mergeCell ref="Q58:Q59"/>
    <mergeCell ref="R58:R59"/>
    <mergeCell ref="AV56:AV57"/>
    <mergeCell ref="B58:B59"/>
    <mergeCell ref="C58:C59"/>
    <mergeCell ref="D58:D59"/>
    <mergeCell ref="E58:F59"/>
    <mergeCell ref="G58:G59"/>
    <mergeCell ref="H58:H59"/>
    <mergeCell ref="I58:J59"/>
    <mergeCell ref="K58:K59"/>
    <mergeCell ref="L58:L59"/>
    <mergeCell ref="AN56:AN57"/>
    <mergeCell ref="AO56:AO57"/>
    <mergeCell ref="AP56:AQ57"/>
    <mergeCell ref="AR56:AR57"/>
    <mergeCell ref="AS56:AS57"/>
    <mergeCell ref="AT56:AU57"/>
    <mergeCell ref="AG56:AG57"/>
    <mergeCell ref="AH56:AH57"/>
    <mergeCell ref="AI56:AJ57"/>
    <mergeCell ref="AK56:AK57"/>
    <mergeCell ref="AL56:AL57"/>
    <mergeCell ref="AM56:AM57"/>
    <mergeCell ref="Y56:Y57"/>
    <mergeCell ref="Z56:Z57"/>
    <mergeCell ref="AA56:AB57"/>
    <mergeCell ref="AC56:AC57"/>
    <mergeCell ref="AD56:AD57"/>
    <mergeCell ref="AE56:AF57"/>
    <mergeCell ref="R56:R57"/>
    <mergeCell ref="S56:S57"/>
    <mergeCell ref="T56:T57"/>
    <mergeCell ref="U56:U57"/>
    <mergeCell ref="V56:V57"/>
    <mergeCell ref="W56:X57"/>
    <mergeCell ref="L56:L57"/>
    <mergeCell ref="M56:M57"/>
    <mergeCell ref="N56:N57"/>
    <mergeCell ref="O56:O57"/>
    <mergeCell ref="P56:P57"/>
    <mergeCell ref="Q56:Q57"/>
    <mergeCell ref="AT54:AU55"/>
    <mergeCell ref="AV54:AV55"/>
    <mergeCell ref="B56:B57"/>
    <mergeCell ref="C56:C57"/>
    <mergeCell ref="D56:D57"/>
    <mergeCell ref="E56:F57"/>
    <mergeCell ref="G56:G57"/>
    <mergeCell ref="H56:H57"/>
    <mergeCell ref="I56:J57"/>
    <mergeCell ref="K56:K57"/>
    <mergeCell ref="AM54:AM55"/>
    <mergeCell ref="AN54:AN55"/>
    <mergeCell ref="AO54:AO55"/>
    <mergeCell ref="AP54:AQ55"/>
    <mergeCell ref="AR54:AR55"/>
    <mergeCell ref="AS54:AS55"/>
    <mergeCell ref="AE54:AF55"/>
    <mergeCell ref="AG54:AG55"/>
    <mergeCell ref="AH54:AH55"/>
    <mergeCell ref="AI54:AJ55"/>
    <mergeCell ref="AK54:AK55"/>
    <mergeCell ref="AL54:AL55"/>
    <mergeCell ref="W54:X55"/>
    <mergeCell ref="Y54:Y55"/>
    <mergeCell ref="Z54:Z55"/>
    <mergeCell ref="AA54:AB55"/>
    <mergeCell ref="AC54:AC55"/>
    <mergeCell ref="AD54:AD55"/>
    <mergeCell ref="Q54:Q55"/>
    <mergeCell ref="R54:R55"/>
    <mergeCell ref="S54:S55"/>
    <mergeCell ref="T54:T55"/>
    <mergeCell ref="U54:U55"/>
    <mergeCell ref="V54:V55"/>
    <mergeCell ref="K54:K55"/>
    <mergeCell ref="L54:L55"/>
    <mergeCell ref="M54:M55"/>
    <mergeCell ref="N54:N55"/>
    <mergeCell ref="O54:O55"/>
    <mergeCell ref="P54:P55"/>
    <mergeCell ref="AM53:AN53"/>
    <mergeCell ref="AP53:AR53"/>
    <mergeCell ref="AT53:AV53"/>
    <mergeCell ref="B54:B55"/>
    <mergeCell ref="C54:C55"/>
    <mergeCell ref="D54:D55"/>
    <mergeCell ref="E54:F55"/>
    <mergeCell ref="G54:G55"/>
    <mergeCell ref="H54:H55"/>
    <mergeCell ref="I54:J55"/>
    <mergeCell ref="AT51:AU52"/>
    <mergeCell ref="AV51:AV52"/>
    <mergeCell ref="E53:G53"/>
    <mergeCell ref="I53:K53"/>
    <mergeCell ref="Q53:R53"/>
    <mergeCell ref="T53:U53"/>
    <mergeCell ref="W53:Y53"/>
    <mergeCell ref="AA53:AC53"/>
    <mergeCell ref="AE53:AG53"/>
    <mergeCell ref="AI53:AK53"/>
    <mergeCell ref="AM51:AM52"/>
    <mergeCell ref="AN51:AN52"/>
    <mergeCell ref="AO51:AO52"/>
    <mergeCell ref="AP51:AQ52"/>
    <mergeCell ref="AR51:AR52"/>
    <mergeCell ref="AS51:AS52"/>
    <mergeCell ref="AE51:AF52"/>
    <mergeCell ref="AG51:AG52"/>
    <mergeCell ref="AH51:AH52"/>
    <mergeCell ref="AI51:AJ52"/>
    <mergeCell ref="AK51:AK52"/>
    <mergeCell ref="AL51:AL52"/>
    <mergeCell ref="W51:X52"/>
    <mergeCell ref="Y51:Y52"/>
    <mergeCell ref="Z51:Z52"/>
    <mergeCell ref="AA51:AB52"/>
    <mergeCell ref="AC51:AC52"/>
    <mergeCell ref="AD51:AD52"/>
    <mergeCell ref="Q51:Q52"/>
    <mergeCell ref="R51:R52"/>
    <mergeCell ref="S51:S52"/>
    <mergeCell ref="T51:T52"/>
    <mergeCell ref="U51:U52"/>
    <mergeCell ref="V51:V52"/>
    <mergeCell ref="K51:K52"/>
    <mergeCell ref="L51:L52"/>
    <mergeCell ref="M51:M52"/>
    <mergeCell ref="N51:N52"/>
    <mergeCell ref="O51:O52"/>
    <mergeCell ref="P51:P52"/>
    <mergeCell ref="AS49:AS50"/>
    <mergeCell ref="AT49:AU50"/>
    <mergeCell ref="AV49:AV50"/>
    <mergeCell ref="B51:B52"/>
    <mergeCell ref="C51:C52"/>
    <mergeCell ref="D51:D52"/>
    <mergeCell ref="E51:F52"/>
    <mergeCell ref="G51:G52"/>
    <mergeCell ref="H51:H52"/>
    <mergeCell ref="I51:J52"/>
    <mergeCell ref="AL49:AL50"/>
    <mergeCell ref="AM49:AM50"/>
    <mergeCell ref="AN49:AN50"/>
    <mergeCell ref="AO49:AO50"/>
    <mergeCell ref="AP49:AQ50"/>
    <mergeCell ref="AR49:AR50"/>
    <mergeCell ref="AD49:AD50"/>
    <mergeCell ref="AE49:AF50"/>
    <mergeCell ref="AG49:AG50"/>
    <mergeCell ref="AH49:AH50"/>
    <mergeCell ref="AI49:AJ50"/>
    <mergeCell ref="AK49:AK50"/>
    <mergeCell ref="V49:V50"/>
    <mergeCell ref="W49:X50"/>
    <mergeCell ref="Y49:Y50"/>
    <mergeCell ref="Z49:Z50"/>
    <mergeCell ref="AA49:AB50"/>
    <mergeCell ref="AC49:AC50"/>
    <mergeCell ref="P49:P50"/>
    <mergeCell ref="Q49:Q50"/>
    <mergeCell ref="R49:R50"/>
    <mergeCell ref="S49:S50"/>
    <mergeCell ref="T49:T50"/>
    <mergeCell ref="U49:U50"/>
    <mergeCell ref="I49:J50"/>
    <mergeCell ref="K49:K50"/>
    <mergeCell ref="L49:L50"/>
    <mergeCell ref="M49:M50"/>
    <mergeCell ref="N49:N50"/>
    <mergeCell ref="O49:O50"/>
    <mergeCell ref="B49:B50"/>
    <mergeCell ref="C49:C50"/>
    <mergeCell ref="D49:D50"/>
    <mergeCell ref="E49:F50"/>
    <mergeCell ref="G49:G50"/>
    <mergeCell ref="H49:H50"/>
    <mergeCell ref="AO47:AO48"/>
    <mergeCell ref="AP47:AQ48"/>
    <mergeCell ref="AR47:AR48"/>
    <mergeCell ref="AS47:AS48"/>
    <mergeCell ref="AT47:AU48"/>
    <mergeCell ref="AV47:AV48"/>
    <mergeCell ref="AH47:AH48"/>
    <mergeCell ref="AI47:AJ48"/>
    <mergeCell ref="AK47:AK48"/>
    <mergeCell ref="AL47:AL48"/>
    <mergeCell ref="AM47:AM48"/>
    <mergeCell ref="AN47:AN48"/>
    <mergeCell ref="Z47:Z48"/>
    <mergeCell ref="AA47:AB48"/>
    <mergeCell ref="AC47:AC48"/>
    <mergeCell ref="AD47:AD48"/>
    <mergeCell ref="AE47:AF48"/>
    <mergeCell ref="AG47:AG48"/>
    <mergeCell ref="S47:S48"/>
    <mergeCell ref="T47:T48"/>
    <mergeCell ref="U47:U48"/>
    <mergeCell ref="V47:V48"/>
    <mergeCell ref="W47:X48"/>
    <mergeCell ref="Y47:Y48"/>
    <mergeCell ref="M47:M48"/>
    <mergeCell ref="N47:N48"/>
    <mergeCell ref="O47:O48"/>
    <mergeCell ref="P47:P48"/>
    <mergeCell ref="Q47:Q48"/>
    <mergeCell ref="R47:R48"/>
    <mergeCell ref="AV45:AV46"/>
    <mergeCell ref="B47:B48"/>
    <mergeCell ref="C47:C48"/>
    <mergeCell ref="D47:D48"/>
    <mergeCell ref="E47:F48"/>
    <mergeCell ref="G47:G48"/>
    <mergeCell ref="H47:H48"/>
    <mergeCell ref="I47:J48"/>
    <mergeCell ref="K47:K48"/>
    <mergeCell ref="L47:L48"/>
    <mergeCell ref="AN45:AN46"/>
    <mergeCell ref="AO45:AO46"/>
    <mergeCell ref="AP45:AQ46"/>
    <mergeCell ref="AR45:AR46"/>
    <mergeCell ref="AS45:AS46"/>
    <mergeCell ref="AT45:AU46"/>
    <mergeCell ref="AG45:AG46"/>
    <mergeCell ref="AH45:AH46"/>
    <mergeCell ref="AI45:AJ46"/>
    <mergeCell ref="AK45:AK46"/>
    <mergeCell ref="AL45:AL46"/>
    <mergeCell ref="AM45:AM46"/>
    <mergeCell ref="Y45:Y46"/>
    <mergeCell ref="Z45:Z46"/>
    <mergeCell ref="AA45:AB46"/>
    <mergeCell ref="AC45:AC46"/>
    <mergeCell ref="AD45:AD46"/>
    <mergeCell ref="AE45:AF46"/>
    <mergeCell ref="R45:R46"/>
    <mergeCell ref="S45:S46"/>
    <mergeCell ref="T45:T46"/>
    <mergeCell ref="U45:U46"/>
    <mergeCell ref="V45:V46"/>
    <mergeCell ref="W45:X46"/>
    <mergeCell ref="K45:K46"/>
    <mergeCell ref="L45:L46"/>
    <mergeCell ref="N45:N46"/>
    <mergeCell ref="O45:O46"/>
    <mergeCell ref="P45:P46"/>
    <mergeCell ref="Q45:Q46"/>
    <mergeCell ref="AS43:AS44"/>
    <mergeCell ref="AT43:AU44"/>
    <mergeCell ref="AV43:AV44"/>
    <mergeCell ref="B45:B46"/>
    <mergeCell ref="C45:C46"/>
    <mergeCell ref="D45:D46"/>
    <mergeCell ref="E45:F46"/>
    <mergeCell ref="G45:G46"/>
    <mergeCell ref="H45:H46"/>
    <mergeCell ref="I45:J46"/>
    <mergeCell ref="AL43:AL44"/>
    <mergeCell ref="AM43:AM44"/>
    <mergeCell ref="AN43:AN44"/>
    <mergeCell ref="AO43:AO44"/>
    <mergeCell ref="AP43:AQ44"/>
    <mergeCell ref="AR43:AR44"/>
    <mergeCell ref="AD43:AD44"/>
    <mergeCell ref="AE43:AF44"/>
    <mergeCell ref="AG43:AG44"/>
    <mergeCell ref="AH43:AH44"/>
    <mergeCell ref="AI43:AJ44"/>
    <mergeCell ref="AK43:AK44"/>
    <mergeCell ref="V43:V44"/>
    <mergeCell ref="W43:X44"/>
    <mergeCell ref="Y43:Y44"/>
    <mergeCell ref="Z43:Z44"/>
    <mergeCell ref="AA43:AB44"/>
    <mergeCell ref="AC43:AC44"/>
    <mergeCell ref="P43:P44"/>
    <mergeCell ref="Q43:Q44"/>
    <mergeCell ref="R43:R44"/>
    <mergeCell ref="S43:S44"/>
    <mergeCell ref="T43:T44"/>
    <mergeCell ref="U43:U44"/>
    <mergeCell ref="I43:J44"/>
    <mergeCell ref="K43:K44"/>
    <mergeCell ref="L43:L44"/>
    <mergeCell ref="M43:M44"/>
    <mergeCell ref="N43:N44"/>
    <mergeCell ref="O43:O44"/>
    <mergeCell ref="B43:B44"/>
    <mergeCell ref="C43:C44"/>
    <mergeCell ref="D43:D44"/>
    <mergeCell ref="E43:F44"/>
    <mergeCell ref="G43:G44"/>
    <mergeCell ref="H43:H44"/>
    <mergeCell ref="AO41:AO42"/>
    <mergeCell ref="AP41:AQ42"/>
    <mergeCell ref="AR41:AR42"/>
    <mergeCell ref="AS41:AS42"/>
    <mergeCell ref="AT41:AU42"/>
    <mergeCell ref="AV41:AV42"/>
    <mergeCell ref="AH41:AH42"/>
    <mergeCell ref="AI41:AJ42"/>
    <mergeCell ref="AK41:AK42"/>
    <mergeCell ref="AL41:AL42"/>
    <mergeCell ref="AM41:AM42"/>
    <mergeCell ref="AN41:AN42"/>
    <mergeCell ref="Z41:Z42"/>
    <mergeCell ref="AA41:AB42"/>
    <mergeCell ref="AC41:AC42"/>
    <mergeCell ref="AD41:AD42"/>
    <mergeCell ref="AE41:AF42"/>
    <mergeCell ref="AG41:AG42"/>
    <mergeCell ref="S41:S42"/>
    <mergeCell ref="T41:T42"/>
    <mergeCell ref="U41:U42"/>
    <mergeCell ref="V41:V42"/>
    <mergeCell ref="W41:X42"/>
    <mergeCell ref="Y41:Y42"/>
    <mergeCell ref="M41:M42"/>
    <mergeCell ref="N41:N42"/>
    <mergeCell ref="O41:O42"/>
    <mergeCell ref="P41:P42"/>
    <mergeCell ref="Q41:Q42"/>
    <mergeCell ref="R41:R42"/>
    <mergeCell ref="AV39:AV40"/>
    <mergeCell ref="B41:B42"/>
    <mergeCell ref="C41:C42"/>
    <mergeCell ref="D41:D42"/>
    <mergeCell ref="E41:F42"/>
    <mergeCell ref="G41:G42"/>
    <mergeCell ref="H41:H42"/>
    <mergeCell ref="I41:J42"/>
    <mergeCell ref="K41:K42"/>
    <mergeCell ref="L41:L42"/>
    <mergeCell ref="AN39:AN40"/>
    <mergeCell ref="AO39:AO40"/>
    <mergeCell ref="AP39:AQ40"/>
    <mergeCell ref="AR39:AR40"/>
    <mergeCell ref="AS39:AS40"/>
    <mergeCell ref="AT39:AU40"/>
    <mergeCell ref="AG39:AG40"/>
    <mergeCell ref="AH39:AH40"/>
    <mergeCell ref="AI39:AJ40"/>
    <mergeCell ref="AK39:AK40"/>
    <mergeCell ref="AL39:AL40"/>
    <mergeCell ref="AM39:AM40"/>
    <mergeCell ref="Y39:Y40"/>
    <mergeCell ref="Z39:Z40"/>
    <mergeCell ref="AA39:AB40"/>
    <mergeCell ref="AC39:AC40"/>
    <mergeCell ref="AD39:AD40"/>
    <mergeCell ref="AE39:AF40"/>
    <mergeCell ref="R39:R40"/>
    <mergeCell ref="S39:S40"/>
    <mergeCell ref="T39:T40"/>
    <mergeCell ref="U39:U40"/>
    <mergeCell ref="V39:V40"/>
    <mergeCell ref="W39:X40"/>
    <mergeCell ref="L39:L40"/>
    <mergeCell ref="M39:M40"/>
    <mergeCell ref="N39:N40"/>
    <mergeCell ref="O39:O40"/>
    <mergeCell ref="P39:P40"/>
    <mergeCell ref="Q39:Q40"/>
    <mergeCell ref="AT37:AU38"/>
    <mergeCell ref="AV37:AV38"/>
    <mergeCell ref="B39:B40"/>
    <mergeCell ref="C39:C40"/>
    <mergeCell ref="D39:D40"/>
    <mergeCell ref="E39:F40"/>
    <mergeCell ref="G39:G40"/>
    <mergeCell ref="H39:H40"/>
    <mergeCell ref="I39:J40"/>
    <mergeCell ref="K39:K40"/>
    <mergeCell ref="AM37:AM38"/>
    <mergeCell ref="AN37:AN38"/>
    <mergeCell ref="AO37:AO38"/>
    <mergeCell ref="AP37:AQ38"/>
    <mergeCell ref="AR37:AR38"/>
    <mergeCell ref="AS37:AS38"/>
    <mergeCell ref="AE37:AF38"/>
    <mergeCell ref="AG37:AG38"/>
    <mergeCell ref="AH37:AH38"/>
    <mergeCell ref="AI37:AJ38"/>
    <mergeCell ref="AK37:AK38"/>
    <mergeCell ref="AL37:AL38"/>
    <mergeCell ref="W37:X38"/>
    <mergeCell ref="Y37:Y38"/>
    <mergeCell ref="Z37:Z38"/>
    <mergeCell ref="AA37:AB38"/>
    <mergeCell ref="AC37:AC38"/>
    <mergeCell ref="AD37:AD38"/>
    <mergeCell ref="Q37:Q38"/>
    <mergeCell ref="R37:R38"/>
    <mergeCell ref="S37:S38"/>
    <mergeCell ref="T37:T38"/>
    <mergeCell ref="U37:U38"/>
    <mergeCell ref="V37:V38"/>
    <mergeCell ref="K37:K38"/>
    <mergeCell ref="L37:L38"/>
    <mergeCell ref="M37:M38"/>
    <mergeCell ref="N37:N38"/>
    <mergeCell ref="O37:O38"/>
    <mergeCell ref="P37:P38"/>
    <mergeCell ref="AS35:AS36"/>
    <mergeCell ref="AT35:AU36"/>
    <mergeCell ref="AV35:AV36"/>
    <mergeCell ref="B37:B38"/>
    <mergeCell ref="C37:C38"/>
    <mergeCell ref="D37:D38"/>
    <mergeCell ref="E37:F38"/>
    <mergeCell ref="G37:G38"/>
    <mergeCell ref="H37:H38"/>
    <mergeCell ref="I37:J38"/>
    <mergeCell ref="AL35:AL36"/>
    <mergeCell ref="AM35:AM36"/>
    <mergeCell ref="AN35:AN36"/>
    <mergeCell ref="AO35:AO36"/>
    <mergeCell ref="AP35:AQ36"/>
    <mergeCell ref="AR35:AR36"/>
    <mergeCell ref="AD35:AD36"/>
    <mergeCell ref="AE35:AF36"/>
    <mergeCell ref="AG35:AG36"/>
    <mergeCell ref="AH35:AH36"/>
    <mergeCell ref="AI35:AJ36"/>
    <mergeCell ref="AK35:AK36"/>
    <mergeCell ref="V35:V36"/>
    <mergeCell ref="W35:X36"/>
    <mergeCell ref="Y35:Y36"/>
    <mergeCell ref="Z35:Z36"/>
    <mergeCell ref="AA35:AB36"/>
    <mergeCell ref="AC35:AC36"/>
    <mergeCell ref="P35:P36"/>
    <mergeCell ref="Q35:Q36"/>
    <mergeCell ref="R35:R36"/>
    <mergeCell ref="S35:S36"/>
    <mergeCell ref="T35:T36"/>
    <mergeCell ref="U35:U36"/>
    <mergeCell ref="I35:J36"/>
    <mergeCell ref="K35:K36"/>
    <mergeCell ref="L35:L36"/>
    <mergeCell ref="M35:M36"/>
    <mergeCell ref="N35:N36"/>
    <mergeCell ref="O35:O36"/>
    <mergeCell ref="B35:B36"/>
    <mergeCell ref="C35:C36"/>
    <mergeCell ref="D35:D36"/>
    <mergeCell ref="E35:F36"/>
    <mergeCell ref="G35:G36"/>
    <mergeCell ref="H35:H36"/>
    <mergeCell ref="AO33:AO34"/>
    <mergeCell ref="AP33:AQ34"/>
    <mergeCell ref="AR33:AR34"/>
    <mergeCell ref="AS33:AS34"/>
    <mergeCell ref="AT33:AU34"/>
    <mergeCell ref="AV33:AV34"/>
    <mergeCell ref="AH33:AH34"/>
    <mergeCell ref="AI33:AJ34"/>
    <mergeCell ref="AK33:AK34"/>
    <mergeCell ref="AL33:AL34"/>
    <mergeCell ref="AM33:AM34"/>
    <mergeCell ref="AN33:AN34"/>
    <mergeCell ref="Z33:Z34"/>
    <mergeCell ref="AA33:AB34"/>
    <mergeCell ref="AC33:AC34"/>
    <mergeCell ref="AD33:AD34"/>
    <mergeCell ref="AE33:AF34"/>
    <mergeCell ref="AG33:AG34"/>
    <mergeCell ref="S33:S34"/>
    <mergeCell ref="T33:T34"/>
    <mergeCell ref="U33:U34"/>
    <mergeCell ref="V33:V34"/>
    <mergeCell ref="W33:X34"/>
    <mergeCell ref="Y33:Y34"/>
    <mergeCell ref="M33:M34"/>
    <mergeCell ref="N33:N34"/>
    <mergeCell ref="O33:O34"/>
    <mergeCell ref="P33:P34"/>
    <mergeCell ref="Q33:Q34"/>
    <mergeCell ref="R33:R34"/>
    <mergeCell ref="AV31:AV32"/>
    <mergeCell ref="B33:B34"/>
    <mergeCell ref="C33:C34"/>
    <mergeCell ref="D33:D34"/>
    <mergeCell ref="E33:F34"/>
    <mergeCell ref="G33:G34"/>
    <mergeCell ref="H33:H34"/>
    <mergeCell ref="I33:J34"/>
    <mergeCell ref="K33:K34"/>
    <mergeCell ref="L33:L34"/>
    <mergeCell ref="AN31:AN32"/>
    <mergeCell ref="AO31:AO32"/>
    <mergeCell ref="AP31:AQ32"/>
    <mergeCell ref="AR31:AR32"/>
    <mergeCell ref="AS31:AS32"/>
    <mergeCell ref="AT31:AU32"/>
    <mergeCell ref="AG31:AG32"/>
    <mergeCell ref="AH31:AH32"/>
    <mergeCell ref="AI31:AJ32"/>
    <mergeCell ref="AK31:AK32"/>
    <mergeCell ref="AL31:AL32"/>
    <mergeCell ref="AM31:AM32"/>
    <mergeCell ref="Y31:Y32"/>
    <mergeCell ref="Z31:Z32"/>
    <mergeCell ref="AA31:AB32"/>
    <mergeCell ref="AC31:AC32"/>
    <mergeCell ref="AD31:AD32"/>
    <mergeCell ref="AE31:AF32"/>
    <mergeCell ref="R31:R32"/>
    <mergeCell ref="S31:S32"/>
    <mergeCell ref="T31:T32"/>
    <mergeCell ref="U31:U32"/>
    <mergeCell ref="V31:V32"/>
    <mergeCell ref="W31:X32"/>
    <mergeCell ref="L31:L32"/>
    <mergeCell ref="M31:M32"/>
    <mergeCell ref="N31:N32"/>
    <mergeCell ref="O31:O32"/>
    <mergeCell ref="P31:P32"/>
    <mergeCell ref="Q31:Q32"/>
    <mergeCell ref="AT29:AU30"/>
    <mergeCell ref="AV29:AV30"/>
    <mergeCell ref="B31:B32"/>
    <mergeCell ref="C31:C32"/>
    <mergeCell ref="D31:D32"/>
    <mergeCell ref="E31:F32"/>
    <mergeCell ref="G31:G32"/>
    <mergeCell ref="H31:H32"/>
    <mergeCell ref="I31:J32"/>
    <mergeCell ref="K31:K32"/>
    <mergeCell ref="AM29:AM30"/>
    <mergeCell ref="AN29:AN30"/>
    <mergeCell ref="AO29:AO30"/>
    <mergeCell ref="AP29:AQ30"/>
    <mergeCell ref="AR29:AR30"/>
    <mergeCell ref="AS29:AS30"/>
    <mergeCell ref="AE29:AF30"/>
    <mergeCell ref="AG29:AG30"/>
    <mergeCell ref="AH29:AH30"/>
    <mergeCell ref="AI29:AJ30"/>
    <mergeCell ref="AK29:AK30"/>
    <mergeCell ref="AL29:AL30"/>
    <mergeCell ref="W29:X30"/>
    <mergeCell ref="Y29:Y30"/>
    <mergeCell ref="Z29:Z30"/>
    <mergeCell ref="AA29:AB30"/>
    <mergeCell ref="AC29:AC30"/>
    <mergeCell ref="AD29:AD30"/>
    <mergeCell ref="Q29:Q30"/>
    <mergeCell ref="R29:R30"/>
    <mergeCell ref="S29:S30"/>
    <mergeCell ref="T29:T30"/>
    <mergeCell ref="U29:U30"/>
    <mergeCell ref="V29:V30"/>
    <mergeCell ref="K29:K30"/>
    <mergeCell ref="L29:L30"/>
    <mergeCell ref="M29:M30"/>
    <mergeCell ref="N29:N30"/>
    <mergeCell ref="O29:O30"/>
    <mergeCell ref="P29:P30"/>
    <mergeCell ref="AS27:AS28"/>
    <mergeCell ref="AT27:AU28"/>
    <mergeCell ref="AV27:AV28"/>
    <mergeCell ref="B29:B30"/>
    <mergeCell ref="C29:C30"/>
    <mergeCell ref="D29:D30"/>
    <mergeCell ref="E29:F30"/>
    <mergeCell ref="G29:G30"/>
    <mergeCell ref="H29:H30"/>
    <mergeCell ref="I29:J30"/>
    <mergeCell ref="AL27:AL28"/>
    <mergeCell ref="AM27:AM28"/>
    <mergeCell ref="AN27:AN28"/>
    <mergeCell ref="AO27:AO28"/>
    <mergeCell ref="AP27:AQ28"/>
    <mergeCell ref="AR27:AR28"/>
    <mergeCell ref="AD27:AD28"/>
    <mergeCell ref="AE27:AF28"/>
    <mergeCell ref="AG27:AG28"/>
    <mergeCell ref="AH27:AH28"/>
    <mergeCell ref="AI27:AJ28"/>
    <mergeCell ref="AK27:AK28"/>
    <mergeCell ref="V27:V28"/>
    <mergeCell ref="W27:X28"/>
    <mergeCell ref="Y27:Y28"/>
    <mergeCell ref="Z27:Z28"/>
    <mergeCell ref="AA27:AB28"/>
    <mergeCell ref="AC27:AC28"/>
    <mergeCell ref="P27:P28"/>
    <mergeCell ref="Q27:Q28"/>
    <mergeCell ref="R27:R28"/>
    <mergeCell ref="S27:S28"/>
    <mergeCell ref="T27:T28"/>
    <mergeCell ref="U27:U28"/>
    <mergeCell ref="I27:J28"/>
    <mergeCell ref="K27:K28"/>
    <mergeCell ref="L27:L28"/>
    <mergeCell ref="M27:M28"/>
    <mergeCell ref="N27:N28"/>
    <mergeCell ref="O27:O28"/>
    <mergeCell ref="B27:B28"/>
    <mergeCell ref="C27:C28"/>
    <mergeCell ref="D27:D28"/>
    <mergeCell ref="E27:F28"/>
    <mergeCell ref="G27:G28"/>
    <mergeCell ref="H27:H28"/>
    <mergeCell ref="AO25:AO26"/>
    <mergeCell ref="AP25:AQ26"/>
    <mergeCell ref="AR25:AR26"/>
    <mergeCell ref="AS25:AS26"/>
    <mergeCell ref="AT25:AU26"/>
    <mergeCell ref="AV25:AV26"/>
    <mergeCell ref="AH25:AH26"/>
    <mergeCell ref="AI25:AJ26"/>
    <mergeCell ref="AK25:AK26"/>
    <mergeCell ref="AL25:AL26"/>
    <mergeCell ref="AM25:AM26"/>
    <mergeCell ref="AN25:AN26"/>
    <mergeCell ref="Z25:Z26"/>
    <mergeCell ref="AA25:AB26"/>
    <mergeCell ref="AC25:AC26"/>
    <mergeCell ref="AD25:AD26"/>
    <mergeCell ref="AE25:AF26"/>
    <mergeCell ref="AG25:AG26"/>
    <mergeCell ref="S25:S26"/>
    <mergeCell ref="T25:T26"/>
    <mergeCell ref="U25:U26"/>
    <mergeCell ref="V25:V26"/>
    <mergeCell ref="W25:X26"/>
    <mergeCell ref="Y25:Y26"/>
    <mergeCell ref="M25:M26"/>
    <mergeCell ref="N25:N26"/>
    <mergeCell ref="O25:O26"/>
    <mergeCell ref="P25:P26"/>
    <mergeCell ref="Q25:Q26"/>
    <mergeCell ref="R25:R26"/>
    <mergeCell ref="AV23:AV24"/>
    <mergeCell ref="B25:B26"/>
    <mergeCell ref="C25:C26"/>
    <mergeCell ref="D25:D26"/>
    <mergeCell ref="E25:F26"/>
    <mergeCell ref="G25:G26"/>
    <mergeCell ref="H25:H26"/>
    <mergeCell ref="I25:J26"/>
    <mergeCell ref="K25:K26"/>
    <mergeCell ref="L25:L26"/>
    <mergeCell ref="AN23:AN24"/>
    <mergeCell ref="AO23:AO24"/>
    <mergeCell ref="AP23:AQ24"/>
    <mergeCell ref="AR23:AR24"/>
    <mergeCell ref="AS23:AS24"/>
    <mergeCell ref="AT23:AU24"/>
    <mergeCell ref="AG23:AG24"/>
    <mergeCell ref="AH23:AH24"/>
    <mergeCell ref="AI23:AJ24"/>
    <mergeCell ref="AK23:AK24"/>
    <mergeCell ref="AL23:AL24"/>
    <mergeCell ref="AM23:AM24"/>
    <mergeCell ref="Y23:Y24"/>
    <mergeCell ref="Z23:Z24"/>
    <mergeCell ref="AA23:AB24"/>
    <mergeCell ref="AC23:AC24"/>
    <mergeCell ref="AD23:AD24"/>
    <mergeCell ref="AE23:AF24"/>
    <mergeCell ref="R23:R24"/>
    <mergeCell ref="S23:S24"/>
    <mergeCell ref="T23:T24"/>
    <mergeCell ref="U23:U24"/>
    <mergeCell ref="V23:V24"/>
    <mergeCell ref="W23:X24"/>
    <mergeCell ref="L23:L24"/>
    <mergeCell ref="M23:M24"/>
    <mergeCell ref="N23:N24"/>
    <mergeCell ref="O23:O24"/>
    <mergeCell ref="P23:P24"/>
    <mergeCell ref="Q23:Q24"/>
    <mergeCell ref="AT21:AU22"/>
    <mergeCell ref="AV21:AV22"/>
    <mergeCell ref="B23:B24"/>
    <mergeCell ref="C23:C24"/>
    <mergeCell ref="D23:D24"/>
    <mergeCell ref="E23:F24"/>
    <mergeCell ref="G23:G24"/>
    <mergeCell ref="H23:H24"/>
    <mergeCell ref="I23:J24"/>
    <mergeCell ref="K23:K24"/>
    <mergeCell ref="AM21:AM22"/>
    <mergeCell ref="AN21:AN22"/>
    <mergeCell ref="AO21:AO22"/>
    <mergeCell ref="AP21:AQ22"/>
    <mergeCell ref="AR21:AR22"/>
    <mergeCell ref="AS21:AS22"/>
    <mergeCell ref="AE21:AF22"/>
    <mergeCell ref="AG21:AG22"/>
    <mergeCell ref="AH21:AH22"/>
    <mergeCell ref="AI21:AJ22"/>
    <mergeCell ref="AK21:AK22"/>
    <mergeCell ref="AL21:AL22"/>
    <mergeCell ref="W21:X22"/>
    <mergeCell ref="Y21:Y22"/>
    <mergeCell ref="Z21:Z22"/>
    <mergeCell ref="AA21:AB22"/>
    <mergeCell ref="AC21:AC22"/>
    <mergeCell ref="AD21:AD22"/>
    <mergeCell ref="Q21:Q22"/>
    <mergeCell ref="R21:R22"/>
    <mergeCell ref="S21:S22"/>
    <mergeCell ref="T21:T22"/>
    <mergeCell ref="U21:U22"/>
    <mergeCell ref="V21:V22"/>
    <mergeCell ref="K21:K22"/>
    <mergeCell ref="L21:L22"/>
    <mergeCell ref="M21:M22"/>
    <mergeCell ref="N21:N22"/>
    <mergeCell ref="O21:O22"/>
    <mergeCell ref="P21:P22"/>
    <mergeCell ref="AS19:AS20"/>
    <mergeCell ref="AT19:AU20"/>
    <mergeCell ref="AV19:AV20"/>
    <mergeCell ref="B21:B22"/>
    <mergeCell ref="C21:C22"/>
    <mergeCell ref="D21:D22"/>
    <mergeCell ref="E21:F22"/>
    <mergeCell ref="G21:G22"/>
    <mergeCell ref="H21:H22"/>
    <mergeCell ref="I21:J22"/>
    <mergeCell ref="AL19:AL20"/>
    <mergeCell ref="AM19:AM20"/>
    <mergeCell ref="AN19:AN20"/>
    <mergeCell ref="AO19:AO20"/>
    <mergeCell ref="AP19:AQ20"/>
    <mergeCell ref="AR19:AR20"/>
    <mergeCell ref="AD19:AD20"/>
    <mergeCell ref="AE19:AF20"/>
    <mergeCell ref="AG19:AG20"/>
    <mergeCell ref="AH19:AH20"/>
    <mergeCell ref="AI19:AJ20"/>
    <mergeCell ref="AK19:AK20"/>
    <mergeCell ref="V19:V20"/>
    <mergeCell ref="W19:X20"/>
    <mergeCell ref="Y19:Y20"/>
    <mergeCell ref="Z19:Z20"/>
    <mergeCell ref="AA19:AB20"/>
    <mergeCell ref="AC19:AC20"/>
    <mergeCell ref="P19:P20"/>
    <mergeCell ref="Q19:Q20"/>
    <mergeCell ref="R19:R20"/>
    <mergeCell ref="S19:S20"/>
    <mergeCell ref="T19:T20"/>
    <mergeCell ref="U19:U20"/>
    <mergeCell ref="I19:J20"/>
    <mergeCell ref="K19:K20"/>
    <mergeCell ref="L19:L20"/>
    <mergeCell ref="M19:M20"/>
    <mergeCell ref="N19:N20"/>
    <mergeCell ref="O19:O20"/>
    <mergeCell ref="AS17:AS18"/>
    <mergeCell ref="AT17:AT18"/>
    <mergeCell ref="AU17:AU18"/>
    <mergeCell ref="AV17:AV18"/>
    <mergeCell ref="B19:B20"/>
    <mergeCell ref="C19:C20"/>
    <mergeCell ref="D19:D20"/>
    <mergeCell ref="E19:F20"/>
    <mergeCell ref="G19:G20"/>
    <mergeCell ref="H19:H20"/>
    <mergeCell ref="AM17:AM18"/>
    <mergeCell ref="AN17:AN18"/>
    <mergeCell ref="AO17:AO18"/>
    <mergeCell ref="AP17:AP18"/>
    <mergeCell ref="AQ17:AQ18"/>
    <mergeCell ref="AR17:AR18"/>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S15:AS16"/>
    <mergeCell ref="AT15:AU16"/>
    <mergeCell ref="AV15:AV16"/>
    <mergeCell ref="B17:B18"/>
    <mergeCell ref="C17:C18"/>
    <mergeCell ref="D17:D18"/>
    <mergeCell ref="E17:E18"/>
    <mergeCell ref="F17:F18"/>
    <mergeCell ref="G17:G18"/>
    <mergeCell ref="H17:H18"/>
    <mergeCell ref="AL15:AL16"/>
    <mergeCell ref="AM15:AM16"/>
    <mergeCell ref="AN15:AN16"/>
    <mergeCell ref="AO15:AO16"/>
    <mergeCell ref="AP15:AQ16"/>
    <mergeCell ref="AR15:AR16"/>
    <mergeCell ref="AD15:AD16"/>
    <mergeCell ref="AE15:AF16"/>
    <mergeCell ref="AG15:AG16"/>
    <mergeCell ref="AH15:AH16"/>
    <mergeCell ref="AI15:AJ16"/>
    <mergeCell ref="AK15:AK16"/>
    <mergeCell ref="V15:V16"/>
    <mergeCell ref="W15:X16"/>
    <mergeCell ref="Y15:Y16"/>
    <mergeCell ref="Z15:Z16"/>
    <mergeCell ref="AA15:AB16"/>
    <mergeCell ref="AC15:AC16"/>
    <mergeCell ref="P15:P16"/>
    <mergeCell ref="Q15:Q16"/>
    <mergeCell ref="R15:R16"/>
    <mergeCell ref="S15:S16"/>
    <mergeCell ref="T15:T16"/>
    <mergeCell ref="U15:U16"/>
    <mergeCell ref="I15:J16"/>
    <mergeCell ref="K15:K16"/>
    <mergeCell ref="L15:L16"/>
    <mergeCell ref="M15:M16"/>
    <mergeCell ref="N15:N16"/>
    <mergeCell ref="O15:O16"/>
    <mergeCell ref="B15:B16"/>
    <mergeCell ref="C15:C16"/>
    <mergeCell ref="D15:D16"/>
    <mergeCell ref="E15:F16"/>
    <mergeCell ref="G15:G16"/>
    <mergeCell ref="H15:H16"/>
    <mergeCell ref="AO12:AO14"/>
    <mergeCell ref="AP12:AR14"/>
    <mergeCell ref="AS12:AS14"/>
    <mergeCell ref="AT12:AV12"/>
    <mergeCell ref="AT13:AV13"/>
    <mergeCell ref="AT14:AV14"/>
    <mergeCell ref="AI12:AK12"/>
    <mergeCell ref="AI13:AK13"/>
    <mergeCell ref="AI14:AK14"/>
    <mergeCell ref="AL12:AL14"/>
    <mergeCell ref="AM12:AN12"/>
    <mergeCell ref="AM13:AN13"/>
    <mergeCell ref="AM14:AN14"/>
    <mergeCell ref="AA12:AC14"/>
    <mergeCell ref="AD12:AD14"/>
    <mergeCell ref="AE12:AG12"/>
    <mergeCell ref="AE13:AG13"/>
    <mergeCell ref="AE14:AG14"/>
    <mergeCell ref="AH12:AH14"/>
    <mergeCell ref="T12:U14"/>
    <mergeCell ref="V12:V14"/>
    <mergeCell ref="W12:Y12"/>
    <mergeCell ref="W13:Y13"/>
    <mergeCell ref="W14:Y14"/>
    <mergeCell ref="Z12:Z14"/>
    <mergeCell ref="N12:N14"/>
    <mergeCell ref="P12:P14"/>
    <mergeCell ref="Q12:R12"/>
    <mergeCell ref="Q13:R13"/>
    <mergeCell ref="Q14:R14"/>
    <mergeCell ref="S12:S14"/>
    <mergeCell ref="H12:H14"/>
    <mergeCell ref="I12:K12"/>
    <mergeCell ref="I13:K13"/>
    <mergeCell ref="I14:K14"/>
    <mergeCell ref="L12:L14"/>
    <mergeCell ref="M12:M14"/>
    <mergeCell ref="B12:B14"/>
    <mergeCell ref="C12:C14"/>
    <mergeCell ref="D12:D14"/>
    <mergeCell ref="E12:G12"/>
    <mergeCell ref="E13:G13"/>
    <mergeCell ref="E14:G14"/>
    <mergeCell ref="B8:AV8"/>
    <mergeCell ref="C10:AV10"/>
    <mergeCell ref="E11:G11"/>
    <mergeCell ref="I11:K11"/>
    <mergeCell ref="Q11:R11"/>
    <mergeCell ref="T11:U11"/>
    <mergeCell ref="W11:Y11"/>
    <mergeCell ref="AA11:AR11"/>
    <mergeCell ref="AT11:AV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 bestFit="1" customWidth="1"/>
    <col min="3" max="3" width="36.5703125" bestFit="1" customWidth="1"/>
    <col min="4" max="4" width="7.5703125" bestFit="1" customWidth="1"/>
    <col min="7" max="7" width="2" bestFit="1" customWidth="1"/>
    <col min="8" max="8" width="7.5703125" bestFit="1" customWidth="1"/>
  </cols>
  <sheetData>
    <row r="1" spans="1:9" ht="15" customHeight="1">
      <c r="A1" s="8" t="s">
        <v>820</v>
      </c>
      <c r="B1" s="8" t="s">
        <v>1</v>
      </c>
      <c r="C1" s="8"/>
      <c r="D1" s="8"/>
      <c r="E1" s="8"/>
      <c r="F1" s="8"/>
      <c r="G1" s="8"/>
      <c r="H1" s="8"/>
      <c r="I1" s="8"/>
    </row>
    <row r="2" spans="1:9" ht="15" customHeight="1">
      <c r="A2" s="8"/>
      <c r="B2" s="8" t="s">
        <v>2</v>
      </c>
      <c r="C2" s="8"/>
      <c r="D2" s="8"/>
      <c r="E2" s="8"/>
      <c r="F2" s="8"/>
      <c r="G2" s="8"/>
      <c r="H2" s="8"/>
      <c r="I2" s="8"/>
    </row>
    <row r="3" spans="1:9" ht="30">
      <c r="A3" s="3" t="s">
        <v>821</v>
      </c>
      <c r="B3" s="52" t="s">
        <v>5</v>
      </c>
      <c r="C3" s="52"/>
      <c r="D3" s="52"/>
      <c r="E3" s="52"/>
      <c r="F3" s="52"/>
      <c r="G3" s="52"/>
      <c r="H3" s="52"/>
      <c r="I3" s="52"/>
    </row>
    <row r="4" spans="1:9" ht="15" customHeight="1">
      <c r="A4" s="17" t="s">
        <v>820</v>
      </c>
      <c r="B4" s="52" t="s">
        <v>5</v>
      </c>
      <c r="C4" s="52"/>
      <c r="D4" s="52"/>
      <c r="E4" s="52"/>
      <c r="F4" s="52"/>
      <c r="G4" s="52"/>
      <c r="H4" s="52"/>
      <c r="I4" s="52"/>
    </row>
    <row r="5" spans="1:9">
      <c r="A5" s="17"/>
      <c r="B5" s="34"/>
      <c r="C5" s="34"/>
      <c r="D5" s="34"/>
      <c r="E5" s="34"/>
      <c r="F5" s="34"/>
      <c r="G5" s="34"/>
      <c r="H5" s="34"/>
      <c r="I5" s="34"/>
    </row>
    <row r="6" spans="1:9">
      <c r="A6" s="17"/>
      <c r="B6" s="19"/>
      <c r="C6" s="19"/>
    </row>
    <row r="7" spans="1:9" ht="25.5">
      <c r="A7" s="17"/>
      <c r="B7" s="272">
        <v>11</v>
      </c>
      <c r="C7" s="272" t="s">
        <v>820</v>
      </c>
    </row>
    <row r="8" spans="1:9">
      <c r="A8" s="17"/>
      <c r="B8" s="274"/>
      <c r="C8" s="274"/>
      <c r="D8" s="274"/>
      <c r="E8" s="274"/>
      <c r="F8" s="274"/>
      <c r="G8" s="274"/>
      <c r="H8" s="274"/>
      <c r="I8" s="274"/>
    </row>
    <row r="9" spans="1:9">
      <c r="A9" s="17"/>
      <c r="B9" s="52"/>
      <c r="C9" s="52"/>
      <c r="D9" s="52"/>
      <c r="E9" s="52"/>
      <c r="F9" s="52"/>
      <c r="G9" s="52"/>
      <c r="H9" s="52"/>
      <c r="I9" s="52"/>
    </row>
    <row r="10" spans="1:9">
      <c r="A10" s="17"/>
      <c r="B10" s="275" t="s">
        <v>822</v>
      </c>
      <c r="C10" s="275"/>
      <c r="D10" s="275"/>
      <c r="E10" s="275"/>
      <c r="F10" s="275"/>
      <c r="G10" s="275"/>
      <c r="H10" s="275"/>
      <c r="I10" s="275"/>
    </row>
    <row r="11" spans="1:9">
      <c r="A11" s="17"/>
      <c r="B11" s="274"/>
      <c r="C11" s="274"/>
      <c r="D11" s="274"/>
      <c r="E11" s="274"/>
      <c r="F11" s="274"/>
      <c r="G11" s="274"/>
      <c r="H11" s="274"/>
      <c r="I11" s="274"/>
    </row>
    <row r="12" spans="1:9">
      <c r="A12" s="17"/>
      <c r="B12" s="28"/>
      <c r="C12" s="28"/>
      <c r="D12" s="28"/>
      <c r="E12" s="28"/>
      <c r="F12" s="28"/>
      <c r="G12" s="28"/>
      <c r="H12" s="28"/>
      <c r="I12" s="28"/>
    </row>
    <row r="13" spans="1:9">
      <c r="A13" s="17"/>
      <c r="B13" s="19"/>
      <c r="C13" s="19"/>
      <c r="D13" s="19"/>
      <c r="E13" s="19"/>
      <c r="F13" s="19"/>
      <c r="G13" s="19"/>
      <c r="H13" s="19"/>
      <c r="I13" s="19"/>
    </row>
    <row r="14" spans="1:9" ht="15.75" thickBot="1">
      <c r="A14" s="17"/>
      <c r="B14" s="18"/>
      <c r="C14" s="273">
        <v>41729</v>
      </c>
      <c r="D14" s="273"/>
      <c r="E14" s="273"/>
      <c r="F14" s="18"/>
      <c r="G14" s="273">
        <v>41639</v>
      </c>
      <c r="H14" s="273"/>
      <c r="I14" s="273"/>
    </row>
    <row r="15" spans="1:9">
      <c r="A15" s="17"/>
      <c r="B15" s="30" t="s">
        <v>823</v>
      </c>
      <c r="C15" s="40" t="s">
        <v>267</v>
      </c>
      <c r="D15" s="42">
        <v>60216</v>
      </c>
      <c r="E15" s="44"/>
      <c r="F15" s="32"/>
      <c r="G15" s="40" t="s">
        <v>267</v>
      </c>
      <c r="H15" s="42">
        <v>50118</v>
      </c>
      <c r="I15" s="44"/>
    </row>
    <row r="16" spans="1:9">
      <c r="A16" s="17"/>
      <c r="B16" s="30"/>
      <c r="C16" s="30"/>
      <c r="D16" s="31"/>
      <c r="E16" s="32"/>
      <c r="F16" s="32"/>
      <c r="G16" s="30"/>
      <c r="H16" s="31"/>
      <c r="I16" s="32"/>
    </row>
    <row r="17" spans="1:9">
      <c r="A17" s="17"/>
      <c r="B17" s="29" t="s">
        <v>824</v>
      </c>
      <c r="C17" s="33">
        <v>73393</v>
      </c>
      <c r="D17" s="33"/>
      <c r="E17" s="34"/>
      <c r="F17" s="34"/>
      <c r="G17" s="33">
        <v>71644</v>
      </c>
      <c r="H17" s="33"/>
      <c r="I17" s="34"/>
    </row>
    <row r="18" spans="1:9">
      <c r="A18" s="17"/>
      <c r="B18" s="29"/>
      <c r="C18" s="33"/>
      <c r="D18" s="33"/>
      <c r="E18" s="34"/>
      <c r="F18" s="34"/>
      <c r="G18" s="33"/>
      <c r="H18" s="33"/>
      <c r="I18" s="34"/>
    </row>
    <row r="19" spans="1:9">
      <c r="A19" s="17"/>
      <c r="B19" s="30" t="s">
        <v>825</v>
      </c>
      <c r="C19" s="31">
        <v>25066</v>
      </c>
      <c r="D19" s="31"/>
      <c r="E19" s="32"/>
      <c r="F19" s="32"/>
      <c r="G19" s="31">
        <v>37114</v>
      </c>
      <c r="H19" s="31"/>
      <c r="I19" s="32"/>
    </row>
    <row r="20" spans="1:9">
      <c r="A20" s="17"/>
      <c r="B20" s="30"/>
      <c r="C20" s="31"/>
      <c r="D20" s="31"/>
      <c r="E20" s="32"/>
      <c r="F20" s="32"/>
      <c r="G20" s="31"/>
      <c r="H20" s="31"/>
      <c r="I20" s="32"/>
    </row>
    <row r="21" spans="1:9">
      <c r="A21" s="17"/>
      <c r="B21" s="29" t="s">
        <v>826</v>
      </c>
      <c r="C21" s="33">
        <v>43754</v>
      </c>
      <c r="D21" s="33"/>
      <c r="E21" s="34"/>
      <c r="F21" s="34"/>
      <c r="G21" s="33">
        <v>48823</v>
      </c>
      <c r="H21" s="33"/>
      <c r="I21" s="34"/>
    </row>
    <row r="22" spans="1:9">
      <c r="A22" s="17"/>
      <c r="B22" s="29"/>
      <c r="C22" s="33"/>
      <c r="D22" s="33"/>
      <c r="E22" s="34"/>
      <c r="F22" s="34"/>
      <c r="G22" s="33"/>
      <c r="H22" s="33"/>
      <c r="I22" s="34"/>
    </row>
    <row r="23" spans="1:9">
      <c r="A23" s="17"/>
      <c r="B23" s="30" t="s">
        <v>827</v>
      </c>
      <c r="C23" s="31">
        <v>22902</v>
      </c>
      <c r="D23" s="31"/>
      <c r="E23" s="32"/>
      <c r="F23" s="32"/>
      <c r="G23" s="31">
        <v>23916</v>
      </c>
      <c r="H23" s="31"/>
      <c r="I23" s="32"/>
    </row>
    <row r="24" spans="1:9">
      <c r="A24" s="17"/>
      <c r="B24" s="30"/>
      <c r="C24" s="31"/>
      <c r="D24" s="31"/>
      <c r="E24" s="32"/>
      <c r="F24" s="32"/>
      <c r="G24" s="31"/>
      <c r="H24" s="31"/>
      <c r="I24" s="32"/>
    </row>
    <row r="25" spans="1:9">
      <c r="A25" s="17"/>
      <c r="B25" s="29" t="s">
        <v>71</v>
      </c>
      <c r="C25" s="33">
        <v>10514</v>
      </c>
      <c r="D25" s="33"/>
      <c r="E25" s="34"/>
      <c r="F25" s="34"/>
      <c r="G25" s="33">
        <v>13795</v>
      </c>
      <c r="H25" s="33"/>
      <c r="I25" s="34"/>
    </row>
    <row r="26" spans="1:9">
      <c r="A26" s="17"/>
      <c r="B26" s="29"/>
      <c r="C26" s="33"/>
      <c r="D26" s="33"/>
      <c r="E26" s="34"/>
      <c r="F26" s="34"/>
      <c r="G26" s="33"/>
      <c r="H26" s="33"/>
      <c r="I26" s="34"/>
    </row>
    <row r="27" spans="1:9">
      <c r="A27" s="17"/>
      <c r="B27" s="30" t="s">
        <v>828</v>
      </c>
      <c r="C27" s="31">
        <v>8726</v>
      </c>
      <c r="D27" s="31"/>
      <c r="E27" s="32"/>
      <c r="F27" s="32"/>
      <c r="G27" s="31">
        <v>6314</v>
      </c>
      <c r="H27" s="31"/>
      <c r="I27" s="32"/>
    </row>
    <row r="28" spans="1:9">
      <c r="A28" s="17"/>
      <c r="B28" s="30"/>
      <c r="C28" s="31"/>
      <c r="D28" s="31"/>
      <c r="E28" s="32"/>
      <c r="F28" s="32"/>
      <c r="G28" s="31"/>
      <c r="H28" s="31"/>
      <c r="I28" s="32"/>
    </row>
    <row r="29" spans="1:9">
      <c r="A29" s="17"/>
      <c r="B29" s="29" t="s">
        <v>829</v>
      </c>
      <c r="C29" s="33">
        <v>5171</v>
      </c>
      <c r="D29" s="33"/>
      <c r="E29" s="34"/>
      <c r="F29" s="34"/>
      <c r="G29" s="33">
        <v>5878</v>
      </c>
      <c r="H29" s="33"/>
      <c r="I29" s="34"/>
    </row>
    <row r="30" spans="1:9">
      <c r="A30" s="17"/>
      <c r="B30" s="29"/>
      <c r="C30" s="33"/>
      <c r="D30" s="33"/>
      <c r="E30" s="34"/>
      <c r="F30" s="34"/>
      <c r="G30" s="33"/>
      <c r="H30" s="33"/>
      <c r="I30" s="34"/>
    </row>
    <row r="31" spans="1:9">
      <c r="A31" s="17"/>
      <c r="B31" s="30" t="s">
        <v>830</v>
      </c>
      <c r="C31" s="31">
        <v>22099</v>
      </c>
      <c r="D31" s="31"/>
      <c r="E31" s="32"/>
      <c r="F31" s="32"/>
      <c r="G31" s="31">
        <v>19564</v>
      </c>
      <c r="H31" s="31"/>
      <c r="I31" s="32"/>
    </row>
    <row r="32" spans="1:9" ht="15.75" thickBot="1">
      <c r="A32" s="17"/>
      <c r="B32" s="30"/>
      <c r="C32" s="59"/>
      <c r="D32" s="59"/>
      <c r="E32" s="60"/>
      <c r="F32" s="32"/>
      <c r="G32" s="59"/>
      <c r="H32" s="59"/>
      <c r="I32" s="32"/>
    </row>
    <row r="33" spans="1:9">
      <c r="A33" s="17"/>
      <c r="B33" s="34"/>
      <c r="C33" s="36" t="s">
        <v>267</v>
      </c>
      <c r="D33" s="37">
        <v>271841</v>
      </c>
      <c r="E33" s="38"/>
      <c r="F33" s="34"/>
      <c r="G33" s="36" t="s">
        <v>267</v>
      </c>
      <c r="H33" s="37">
        <v>277166</v>
      </c>
    </row>
    <row r="34" spans="1:9" ht="15.75" thickBot="1">
      <c r="A34" s="17"/>
      <c r="B34" s="34"/>
      <c r="C34" s="62"/>
      <c r="D34" s="63"/>
      <c r="E34" s="64"/>
      <c r="F34" s="34"/>
      <c r="G34" s="62"/>
      <c r="H34" s="63"/>
    </row>
    <row r="35" spans="1:9" ht="15.75" thickTop="1">
      <c r="A35" s="17"/>
      <c r="B35" s="274"/>
      <c r="C35" s="274"/>
      <c r="D35" s="274"/>
      <c r="E35" s="274"/>
      <c r="F35" s="274"/>
      <c r="G35" s="274"/>
      <c r="H35" s="274"/>
      <c r="I35" s="274"/>
    </row>
    <row r="36" spans="1:9">
      <c r="A36" s="17"/>
      <c r="B36" s="54"/>
      <c r="C36" s="54"/>
      <c r="D36" s="54"/>
      <c r="E36" s="54"/>
      <c r="F36" s="54"/>
      <c r="G36" s="54"/>
      <c r="H36" s="54"/>
      <c r="I36" s="54"/>
    </row>
  </sheetData>
  <mergeCells count="79">
    <mergeCell ref="B10:I10"/>
    <mergeCell ref="B11:I11"/>
    <mergeCell ref="B35:I35"/>
    <mergeCell ref="B36:I36"/>
    <mergeCell ref="H33:H34"/>
    <mergeCell ref="A1:A2"/>
    <mergeCell ref="B1:I1"/>
    <mergeCell ref="B2:I2"/>
    <mergeCell ref="B3:I3"/>
    <mergeCell ref="A4:A36"/>
    <mergeCell ref="B4:I4"/>
    <mergeCell ref="B5:I5"/>
    <mergeCell ref="B8:I8"/>
    <mergeCell ref="B9:I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3"/>
  <sheetViews>
    <sheetView showGridLines="0" workbookViewId="0"/>
  </sheetViews>
  <sheetFormatPr defaultRowHeight="15"/>
  <cols>
    <col min="1" max="1" width="11.28515625" bestFit="1" customWidth="1"/>
    <col min="2" max="3" width="36.5703125" bestFit="1" customWidth="1"/>
    <col min="4" max="5" width="36.5703125" customWidth="1"/>
    <col min="6" max="6" width="14.85546875" customWidth="1"/>
    <col min="7" max="7" width="36.5703125" bestFit="1" customWidth="1"/>
    <col min="8" max="8" width="17.140625" customWidth="1"/>
    <col min="9" max="11" width="14.85546875" customWidth="1"/>
    <col min="12" max="12" width="17.140625" customWidth="1"/>
    <col min="13" max="13" width="14.85546875" customWidth="1"/>
    <col min="14" max="14" width="4.42578125" customWidth="1"/>
    <col min="15" max="15" width="36.5703125" bestFit="1" customWidth="1"/>
    <col min="16" max="16" width="17.140625" customWidth="1"/>
    <col min="17" max="17" width="10.42578125" customWidth="1"/>
    <col min="18" max="18" width="4.42578125" customWidth="1"/>
    <col min="19" max="19" width="23.7109375" customWidth="1"/>
    <col min="20" max="20" width="17.140625" customWidth="1"/>
    <col min="21" max="21" width="5.42578125" customWidth="1"/>
    <col min="22" max="22" width="23.7109375" customWidth="1"/>
    <col min="23" max="23" width="14.85546875" customWidth="1"/>
    <col min="24" max="24" width="17.140625" customWidth="1"/>
    <col min="25" max="26" width="10" customWidth="1"/>
    <col min="27" max="27" width="17.140625" customWidth="1"/>
    <col min="28" max="28" width="11.28515625" customWidth="1"/>
    <col min="29" max="29" width="10" customWidth="1"/>
    <col min="30" max="30" width="5.42578125" customWidth="1"/>
  </cols>
  <sheetData>
    <row r="1" spans="1:30" ht="15" customHeight="1">
      <c r="A1" s="8" t="s">
        <v>8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91</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17" t="s">
        <v>831</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17"/>
      <c r="B5" s="53" t="s">
        <v>83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7"/>
      <c r="B6" s="310"/>
      <c r="C6" s="310"/>
      <c r="D6" s="310"/>
      <c r="E6" s="310"/>
      <c r="F6" s="310"/>
      <c r="G6" s="310"/>
      <c r="H6" s="310"/>
      <c r="I6" s="310"/>
      <c r="J6" s="310"/>
      <c r="K6" s="310"/>
      <c r="L6" s="310"/>
      <c r="M6" s="310"/>
      <c r="N6" s="310"/>
      <c r="O6" s="310"/>
      <c r="P6" s="310"/>
      <c r="Q6" s="310"/>
      <c r="R6" s="310"/>
      <c r="S6" s="310"/>
      <c r="T6" s="310"/>
      <c r="U6" s="310"/>
      <c r="V6" s="310"/>
      <c r="W6" s="310"/>
      <c r="X6" s="310"/>
      <c r="Y6" s="310"/>
      <c r="Z6" s="310"/>
      <c r="AA6" s="310"/>
      <c r="AB6" s="310"/>
      <c r="AC6" s="310"/>
      <c r="AD6" s="310"/>
    </row>
    <row r="7" spans="1:30">
      <c r="A7" s="17"/>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c r="A8" s="17"/>
      <c r="B8" s="311" t="s">
        <v>833</v>
      </c>
      <c r="C8" s="311"/>
      <c r="D8" s="311"/>
      <c r="E8" s="311"/>
      <c r="F8" s="311"/>
      <c r="G8" s="311"/>
      <c r="H8" s="311"/>
      <c r="I8" s="311"/>
      <c r="J8" s="311"/>
      <c r="K8" s="311"/>
      <c r="L8" s="311"/>
      <c r="M8" s="311"/>
      <c r="N8" s="311"/>
      <c r="O8" s="311"/>
      <c r="P8" s="311"/>
      <c r="Q8" s="311"/>
      <c r="R8" s="311"/>
      <c r="S8" s="311"/>
      <c r="T8" s="311"/>
      <c r="U8" s="311"/>
      <c r="V8" s="311"/>
      <c r="W8" s="311"/>
      <c r="X8" s="311"/>
      <c r="Y8" s="311"/>
      <c r="Z8" s="311"/>
      <c r="AA8" s="311"/>
      <c r="AB8" s="311"/>
      <c r="AC8" s="311"/>
      <c r="AD8" s="311"/>
    </row>
    <row r="9" spans="1:30">
      <c r="A9" s="17"/>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c r="A10" s="17"/>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c r="A11" s="17"/>
      <c r="B11" s="34" t="s">
        <v>83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c r="A12" s="17"/>
      <c r="B12" s="28"/>
      <c r="C12" s="28"/>
      <c r="D12" s="28"/>
      <c r="E12" s="28"/>
      <c r="F12" s="28"/>
      <c r="G12" s="28"/>
      <c r="H12" s="28"/>
      <c r="I12" s="28"/>
      <c r="J12" s="28"/>
      <c r="K12" s="28"/>
      <c r="L12" s="28"/>
      <c r="M12" s="28"/>
      <c r="N12" s="28"/>
      <c r="O12" s="28"/>
      <c r="P12" s="28"/>
      <c r="Q12" s="28"/>
      <c r="R12" s="28"/>
      <c r="S12" s="28"/>
      <c r="T12" s="28"/>
      <c r="U12" s="28"/>
    </row>
    <row r="13" spans="1:30">
      <c r="A13" s="17"/>
      <c r="B13" s="19"/>
      <c r="C13" s="19"/>
      <c r="D13" s="19"/>
      <c r="E13" s="19"/>
      <c r="F13" s="19"/>
      <c r="G13" s="19"/>
      <c r="H13" s="19"/>
      <c r="I13" s="19"/>
      <c r="J13" s="19"/>
      <c r="K13" s="19"/>
      <c r="L13" s="19"/>
      <c r="M13" s="19"/>
      <c r="N13" s="19"/>
      <c r="O13" s="19"/>
      <c r="P13" s="19"/>
      <c r="Q13" s="19"/>
      <c r="R13" s="19"/>
      <c r="S13" s="19"/>
      <c r="T13" s="19"/>
      <c r="U13" s="19"/>
    </row>
    <row r="14" spans="1:30">
      <c r="A14" s="17"/>
      <c r="B14" s="34"/>
      <c r="C14" s="148" t="s">
        <v>835</v>
      </c>
      <c r="D14" s="148"/>
      <c r="E14" s="148"/>
      <c r="F14" s="34"/>
      <c r="G14" s="148" t="s">
        <v>377</v>
      </c>
      <c r="H14" s="148"/>
      <c r="I14" s="148"/>
      <c r="J14" s="34"/>
      <c r="K14" s="148" t="s">
        <v>837</v>
      </c>
      <c r="L14" s="148"/>
      <c r="M14" s="148"/>
      <c r="N14" s="34"/>
      <c r="O14" s="148" t="s">
        <v>838</v>
      </c>
      <c r="P14" s="34"/>
      <c r="Q14" s="148" t="s">
        <v>415</v>
      </c>
      <c r="R14" s="148"/>
      <c r="S14" s="34"/>
      <c r="T14" s="148" t="s">
        <v>415</v>
      </c>
      <c r="U14" s="148"/>
    </row>
    <row r="15" spans="1:30" ht="15.75" thickBot="1">
      <c r="A15" s="17"/>
      <c r="B15" s="34"/>
      <c r="C15" s="146" t="s">
        <v>836</v>
      </c>
      <c r="D15" s="146"/>
      <c r="E15" s="146"/>
      <c r="F15" s="34"/>
      <c r="G15" s="146" t="s">
        <v>378</v>
      </c>
      <c r="H15" s="146"/>
      <c r="I15" s="146"/>
      <c r="J15" s="34"/>
      <c r="K15" s="146" t="s">
        <v>491</v>
      </c>
      <c r="L15" s="146"/>
      <c r="M15" s="146"/>
      <c r="N15" s="34"/>
      <c r="O15" s="146"/>
      <c r="P15" s="34"/>
      <c r="Q15" s="146" t="s">
        <v>839</v>
      </c>
      <c r="R15" s="146"/>
      <c r="S15" s="34"/>
      <c r="T15" s="146" t="s">
        <v>840</v>
      </c>
      <c r="U15" s="146"/>
    </row>
    <row r="16" spans="1:30">
      <c r="A16" s="17"/>
      <c r="B16" s="276" t="s">
        <v>33</v>
      </c>
      <c r="C16" s="168"/>
      <c r="D16" s="168"/>
      <c r="E16" s="38"/>
      <c r="F16" s="34"/>
      <c r="G16" s="168"/>
      <c r="H16" s="168"/>
      <c r="I16" s="38"/>
      <c r="J16" s="34"/>
      <c r="K16" s="168"/>
      <c r="L16" s="168"/>
      <c r="M16" s="38"/>
      <c r="N16" s="34"/>
      <c r="O16" s="164"/>
      <c r="P16" s="34"/>
      <c r="Q16" s="168"/>
      <c r="R16" s="38"/>
      <c r="S16" s="34"/>
      <c r="T16" s="168"/>
      <c r="U16" s="38"/>
    </row>
    <row r="17" spans="1:21">
      <c r="A17" s="17"/>
      <c r="B17" s="276"/>
      <c r="C17" s="159"/>
      <c r="D17" s="159"/>
      <c r="E17" s="34"/>
      <c r="F17" s="34"/>
      <c r="G17" s="159"/>
      <c r="H17" s="159"/>
      <c r="I17" s="34"/>
      <c r="J17" s="34"/>
      <c r="K17" s="159"/>
      <c r="L17" s="159"/>
      <c r="M17" s="34"/>
      <c r="N17" s="34"/>
      <c r="O17" s="145"/>
      <c r="P17" s="34"/>
      <c r="Q17" s="159"/>
      <c r="R17" s="34"/>
      <c r="S17" s="34"/>
      <c r="T17" s="159"/>
      <c r="U17" s="34"/>
    </row>
    <row r="18" spans="1:21">
      <c r="A18" s="17"/>
      <c r="B18" s="277" t="s">
        <v>841</v>
      </c>
      <c r="C18" s="159"/>
      <c r="D18" s="159"/>
      <c r="E18" s="34"/>
      <c r="F18" s="34"/>
      <c r="G18" s="159"/>
      <c r="H18" s="159"/>
      <c r="I18" s="34"/>
      <c r="J18" s="34"/>
      <c r="K18" s="159"/>
      <c r="L18" s="159"/>
      <c r="M18" s="34"/>
      <c r="N18" s="34"/>
      <c r="O18" s="145"/>
      <c r="P18" s="34"/>
      <c r="Q18" s="159"/>
      <c r="R18" s="34"/>
      <c r="S18" s="34"/>
      <c r="T18" s="159"/>
      <c r="U18" s="34"/>
    </row>
    <row r="19" spans="1:21">
      <c r="A19" s="17"/>
      <c r="B19" s="277"/>
      <c r="C19" s="159"/>
      <c r="D19" s="159"/>
      <c r="E19" s="34"/>
      <c r="F19" s="34"/>
      <c r="G19" s="159"/>
      <c r="H19" s="159"/>
      <c r="I19" s="34"/>
      <c r="J19" s="34"/>
      <c r="K19" s="159"/>
      <c r="L19" s="159"/>
      <c r="M19" s="34"/>
      <c r="N19" s="34"/>
      <c r="O19" s="145"/>
      <c r="P19" s="34"/>
      <c r="Q19" s="159"/>
      <c r="R19" s="34"/>
      <c r="S19" s="34"/>
      <c r="T19" s="159"/>
      <c r="U19" s="34"/>
    </row>
    <row r="20" spans="1:21">
      <c r="A20" s="17"/>
      <c r="B20" s="278" t="s">
        <v>842</v>
      </c>
      <c r="C20" s="150" t="s">
        <v>267</v>
      </c>
      <c r="D20" s="152">
        <v>532730</v>
      </c>
      <c r="E20" s="32"/>
      <c r="F20" s="32"/>
      <c r="G20" s="150" t="s">
        <v>267</v>
      </c>
      <c r="H20" s="152">
        <v>439023</v>
      </c>
      <c r="I20" s="32"/>
      <c r="J20" s="32"/>
      <c r="K20" s="150" t="s">
        <v>267</v>
      </c>
      <c r="L20" s="152">
        <v>439023</v>
      </c>
      <c r="M20" s="32"/>
      <c r="N20" s="32"/>
      <c r="O20" s="150" t="s">
        <v>843</v>
      </c>
      <c r="P20" s="32"/>
      <c r="Q20" s="154">
        <v>12.62</v>
      </c>
      <c r="R20" s="150" t="s">
        <v>435</v>
      </c>
      <c r="S20" s="32"/>
      <c r="T20" s="154">
        <v>2.8</v>
      </c>
      <c r="U20" s="32"/>
    </row>
    <row r="21" spans="1:21">
      <c r="A21" s="17"/>
      <c r="B21" s="278"/>
      <c r="C21" s="150"/>
      <c r="D21" s="152"/>
      <c r="E21" s="32"/>
      <c r="F21" s="32"/>
      <c r="G21" s="150"/>
      <c r="H21" s="152"/>
      <c r="I21" s="32"/>
      <c r="J21" s="32"/>
      <c r="K21" s="150"/>
      <c r="L21" s="152"/>
      <c r="M21" s="32"/>
      <c r="N21" s="32"/>
      <c r="O21" s="150"/>
      <c r="P21" s="32"/>
      <c r="Q21" s="154"/>
      <c r="R21" s="150"/>
      <c r="S21" s="32"/>
      <c r="T21" s="154"/>
      <c r="U21" s="32"/>
    </row>
    <row r="22" spans="1:21">
      <c r="A22" s="17"/>
      <c r="B22" s="279" t="s">
        <v>35</v>
      </c>
      <c r="C22" s="158">
        <v>428848</v>
      </c>
      <c r="D22" s="158"/>
      <c r="E22" s="34"/>
      <c r="F22" s="34"/>
      <c r="G22" s="158">
        <v>313250</v>
      </c>
      <c r="H22" s="158"/>
      <c r="I22" s="34"/>
      <c r="J22" s="34"/>
      <c r="K22" s="158">
        <v>325353</v>
      </c>
      <c r="L22" s="158"/>
      <c r="M22" s="34"/>
      <c r="N22" s="34"/>
      <c r="O22" s="145" t="s">
        <v>844</v>
      </c>
      <c r="P22" s="34"/>
      <c r="Q22" s="159">
        <v>12.84</v>
      </c>
      <c r="R22" s="145" t="s">
        <v>435</v>
      </c>
      <c r="S22" s="34"/>
      <c r="T22" s="159">
        <v>1.7</v>
      </c>
      <c r="U22" s="34"/>
    </row>
    <row r="23" spans="1:21">
      <c r="A23" s="17"/>
      <c r="B23" s="279"/>
      <c r="C23" s="158"/>
      <c r="D23" s="158"/>
      <c r="E23" s="34"/>
      <c r="F23" s="34"/>
      <c r="G23" s="158"/>
      <c r="H23" s="158"/>
      <c r="I23" s="34"/>
      <c r="J23" s="34"/>
      <c r="K23" s="158"/>
      <c r="L23" s="158"/>
      <c r="M23" s="34"/>
      <c r="N23" s="34"/>
      <c r="O23" s="145"/>
      <c r="P23" s="34"/>
      <c r="Q23" s="159"/>
      <c r="R23" s="145"/>
      <c r="S23" s="34"/>
      <c r="T23" s="159"/>
      <c r="U23" s="34"/>
    </row>
    <row r="24" spans="1:21">
      <c r="A24" s="17"/>
      <c r="B24" s="278" t="s">
        <v>37</v>
      </c>
      <c r="C24" s="152">
        <v>270484</v>
      </c>
      <c r="D24" s="152"/>
      <c r="E24" s="32"/>
      <c r="F24" s="32"/>
      <c r="G24" s="152">
        <v>248299</v>
      </c>
      <c r="H24" s="152"/>
      <c r="I24" s="32"/>
      <c r="J24" s="32"/>
      <c r="K24" s="152">
        <v>278317</v>
      </c>
      <c r="L24" s="152"/>
      <c r="M24" s="32"/>
      <c r="N24" s="32"/>
      <c r="O24" s="150" t="s">
        <v>845</v>
      </c>
      <c r="P24" s="32"/>
      <c r="Q24" s="154">
        <v>8.5399999999999991</v>
      </c>
      <c r="R24" s="150" t="s">
        <v>435</v>
      </c>
      <c r="S24" s="32"/>
      <c r="T24" s="154">
        <v>5.3</v>
      </c>
      <c r="U24" s="32"/>
    </row>
    <row r="25" spans="1:21">
      <c r="A25" s="17"/>
      <c r="B25" s="278"/>
      <c r="C25" s="152"/>
      <c r="D25" s="152"/>
      <c r="E25" s="32"/>
      <c r="F25" s="32"/>
      <c r="G25" s="152"/>
      <c r="H25" s="152"/>
      <c r="I25" s="32"/>
      <c r="J25" s="32"/>
      <c r="K25" s="152"/>
      <c r="L25" s="152"/>
      <c r="M25" s="32"/>
      <c r="N25" s="32"/>
      <c r="O25" s="150"/>
      <c r="P25" s="32"/>
      <c r="Q25" s="154"/>
      <c r="R25" s="150"/>
      <c r="S25" s="32"/>
      <c r="T25" s="154"/>
      <c r="U25" s="32"/>
    </row>
    <row r="26" spans="1:21">
      <c r="A26" s="17"/>
      <c r="B26" s="279" t="s">
        <v>846</v>
      </c>
      <c r="C26" s="158">
        <v>406217</v>
      </c>
      <c r="D26" s="158"/>
      <c r="E26" s="34"/>
      <c r="F26" s="34"/>
      <c r="G26" s="158">
        <v>406217</v>
      </c>
      <c r="H26" s="158"/>
      <c r="I26" s="34"/>
      <c r="J26" s="34"/>
      <c r="K26" s="158">
        <v>406217</v>
      </c>
      <c r="L26" s="158"/>
      <c r="M26" s="34"/>
      <c r="N26" s="34"/>
      <c r="O26" s="145" t="s">
        <v>459</v>
      </c>
      <c r="P26" s="34"/>
      <c r="Q26" s="159">
        <v>9.09</v>
      </c>
      <c r="R26" s="145" t="s">
        <v>435</v>
      </c>
      <c r="S26" s="34"/>
      <c r="T26" s="159" t="s">
        <v>459</v>
      </c>
      <c r="U26" s="34"/>
    </row>
    <row r="27" spans="1:21">
      <c r="A27" s="17"/>
      <c r="B27" s="279"/>
      <c r="C27" s="158"/>
      <c r="D27" s="158"/>
      <c r="E27" s="34"/>
      <c r="F27" s="34"/>
      <c r="G27" s="158"/>
      <c r="H27" s="158"/>
      <c r="I27" s="34"/>
      <c r="J27" s="34"/>
      <c r="K27" s="158"/>
      <c r="L27" s="158"/>
      <c r="M27" s="34"/>
      <c r="N27" s="34"/>
      <c r="O27" s="145"/>
      <c r="P27" s="34"/>
      <c r="Q27" s="159"/>
      <c r="R27" s="145"/>
      <c r="S27" s="34"/>
      <c r="T27" s="159"/>
      <c r="U27" s="34"/>
    </row>
    <row r="28" spans="1:21">
      <c r="A28" s="17"/>
      <c r="B28" s="278" t="s">
        <v>847</v>
      </c>
      <c r="C28" s="280"/>
      <c r="D28" s="280"/>
      <c r="E28" s="32"/>
      <c r="F28" s="32"/>
      <c r="G28" s="152">
        <v>4314</v>
      </c>
      <c r="H28" s="152"/>
      <c r="I28" s="32"/>
      <c r="J28" s="32"/>
      <c r="K28" s="152">
        <v>4314</v>
      </c>
      <c r="L28" s="152"/>
      <c r="M28" s="32"/>
      <c r="N28" s="32"/>
      <c r="O28" s="150"/>
      <c r="P28" s="32"/>
      <c r="Q28" s="154"/>
      <c r="R28" s="32"/>
      <c r="S28" s="32"/>
      <c r="T28" s="154"/>
      <c r="U28" s="32"/>
    </row>
    <row r="29" spans="1:21">
      <c r="A29" s="17"/>
      <c r="B29" s="278"/>
      <c r="C29" s="280"/>
      <c r="D29" s="280"/>
      <c r="E29" s="32"/>
      <c r="F29" s="32"/>
      <c r="G29" s="152"/>
      <c r="H29" s="152"/>
      <c r="I29" s="32"/>
      <c r="J29" s="32"/>
      <c r="K29" s="152"/>
      <c r="L29" s="152"/>
      <c r="M29" s="32"/>
      <c r="N29" s="32"/>
      <c r="O29" s="150"/>
      <c r="P29" s="32"/>
      <c r="Q29" s="154"/>
      <c r="R29" s="32"/>
      <c r="S29" s="32"/>
      <c r="T29" s="154"/>
      <c r="U29" s="32"/>
    </row>
    <row r="30" spans="1:21">
      <c r="A30" s="17"/>
      <c r="B30" s="279" t="s">
        <v>848</v>
      </c>
      <c r="C30" s="281"/>
      <c r="D30" s="281"/>
      <c r="E30" s="34"/>
      <c r="F30" s="34"/>
      <c r="G30" s="158">
        <v>122053</v>
      </c>
      <c r="H30" s="158"/>
      <c r="I30" s="34"/>
      <c r="J30" s="34"/>
      <c r="K30" s="158">
        <v>122053</v>
      </c>
      <c r="L30" s="158"/>
      <c r="M30" s="34"/>
      <c r="N30" s="34"/>
      <c r="O30" s="145"/>
      <c r="P30" s="34"/>
      <c r="Q30" s="159"/>
      <c r="R30" s="34"/>
      <c r="S30" s="34"/>
      <c r="T30" s="159"/>
      <c r="U30" s="34"/>
    </row>
    <row r="31" spans="1:21">
      <c r="A31" s="17"/>
      <c r="B31" s="279"/>
      <c r="C31" s="281"/>
      <c r="D31" s="281"/>
      <c r="E31" s="34"/>
      <c r="F31" s="34"/>
      <c r="G31" s="158"/>
      <c r="H31" s="158"/>
      <c r="I31" s="34"/>
      <c r="J31" s="34"/>
      <c r="K31" s="158"/>
      <c r="L31" s="158"/>
      <c r="M31" s="34"/>
      <c r="N31" s="34"/>
      <c r="O31" s="145"/>
      <c r="P31" s="34"/>
      <c r="Q31" s="159"/>
      <c r="R31" s="34"/>
      <c r="S31" s="34"/>
      <c r="T31" s="159"/>
      <c r="U31" s="34"/>
    </row>
    <row r="32" spans="1:21">
      <c r="A32" s="17"/>
      <c r="B32" s="278" t="s">
        <v>849</v>
      </c>
      <c r="C32" s="152">
        <v>90097</v>
      </c>
      <c r="D32" s="152"/>
      <c r="E32" s="32"/>
      <c r="F32" s="32"/>
      <c r="G32" s="152">
        <v>34022</v>
      </c>
      <c r="H32" s="152"/>
      <c r="I32" s="32"/>
      <c r="J32" s="32"/>
      <c r="K32" s="152">
        <v>34022</v>
      </c>
      <c r="L32" s="152"/>
      <c r="M32" s="32"/>
      <c r="N32" s="32"/>
      <c r="O32" s="150" t="s">
        <v>850</v>
      </c>
      <c r="P32" s="32"/>
      <c r="Q32" s="154" t="s">
        <v>386</v>
      </c>
      <c r="R32" s="32"/>
      <c r="S32" s="32"/>
      <c r="T32" s="154" t="s">
        <v>461</v>
      </c>
      <c r="U32" s="32"/>
    </row>
    <row r="33" spans="1:21">
      <c r="A33" s="17"/>
      <c r="B33" s="278"/>
      <c r="C33" s="152"/>
      <c r="D33" s="152"/>
      <c r="E33" s="32"/>
      <c r="F33" s="32"/>
      <c r="G33" s="152"/>
      <c r="H33" s="152"/>
      <c r="I33" s="32"/>
      <c r="J33" s="32"/>
      <c r="K33" s="152"/>
      <c r="L33" s="152"/>
      <c r="M33" s="32"/>
      <c r="N33" s="32"/>
      <c r="O33" s="150"/>
      <c r="P33" s="32"/>
      <c r="Q33" s="154"/>
      <c r="R33" s="32"/>
      <c r="S33" s="32"/>
      <c r="T33" s="154"/>
      <c r="U33" s="32"/>
    </row>
    <row r="34" spans="1:21">
      <c r="A34" s="17"/>
      <c r="B34" s="277" t="s">
        <v>851</v>
      </c>
      <c r="C34" s="159"/>
      <c r="D34" s="159"/>
      <c r="E34" s="34"/>
      <c r="F34" s="34"/>
      <c r="G34" s="158">
        <v>1374710</v>
      </c>
      <c r="H34" s="158"/>
      <c r="I34" s="34"/>
      <c r="J34" s="34"/>
      <c r="K34" s="159"/>
      <c r="L34" s="159"/>
      <c r="M34" s="34"/>
      <c r="N34" s="34"/>
      <c r="O34" s="145"/>
      <c r="P34" s="34"/>
      <c r="Q34" s="159"/>
      <c r="R34" s="34"/>
      <c r="S34" s="34"/>
      <c r="T34" s="159"/>
      <c r="U34" s="34"/>
    </row>
    <row r="35" spans="1:21">
      <c r="A35" s="17"/>
      <c r="B35" s="277"/>
      <c r="C35" s="159"/>
      <c r="D35" s="159"/>
      <c r="E35" s="34"/>
      <c r="F35" s="34"/>
      <c r="G35" s="158"/>
      <c r="H35" s="158"/>
      <c r="I35" s="34"/>
      <c r="J35" s="34"/>
      <c r="K35" s="159"/>
      <c r="L35" s="159"/>
      <c r="M35" s="34"/>
      <c r="N35" s="34"/>
      <c r="O35" s="145"/>
      <c r="P35" s="34"/>
      <c r="Q35" s="159"/>
      <c r="R35" s="34"/>
      <c r="S35" s="34"/>
      <c r="T35" s="159"/>
      <c r="U35" s="34"/>
    </row>
    <row r="36" spans="1:21">
      <c r="A36" s="17"/>
      <c r="B36" s="282" t="s">
        <v>852</v>
      </c>
      <c r="C36" s="154"/>
      <c r="D36" s="154"/>
      <c r="E36" s="32"/>
      <c r="F36" s="32"/>
      <c r="G36" s="152">
        <v>262403</v>
      </c>
      <c r="H36" s="152"/>
      <c r="I36" s="32"/>
      <c r="J36" s="32"/>
      <c r="K36" s="154"/>
      <c r="L36" s="154"/>
      <c r="M36" s="32"/>
      <c r="N36" s="32"/>
      <c r="O36" s="150"/>
      <c r="P36" s="32"/>
      <c r="Q36" s="154"/>
      <c r="R36" s="32"/>
      <c r="S36" s="32"/>
      <c r="T36" s="154"/>
      <c r="U36" s="32"/>
    </row>
    <row r="37" spans="1:21">
      <c r="A37" s="17"/>
      <c r="B37" s="282"/>
      <c r="C37" s="154"/>
      <c r="D37" s="154"/>
      <c r="E37" s="32"/>
      <c r="F37" s="32"/>
      <c r="G37" s="152"/>
      <c r="H37" s="152"/>
      <c r="I37" s="32"/>
      <c r="J37" s="32"/>
      <c r="K37" s="154"/>
      <c r="L37" s="154"/>
      <c r="M37" s="32"/>
      <c r="N37" s="32"/>
      <c r="O37" s="150"/>
      <c r="P37" s="32"/>
      <c r="Q37" s="154"/>
      <c r="R37" s="32"/>
      <c r="S37" s="32"/>
      <c r="T37" s="154"/>
      <c r="U37" s="32"/>
    </row>
    <row r="38" spans="1:21">
      <c r="A38" s="17"/>
      <c r="B38" s="277" t="s">
        <v>853</v>
      </c>
      <c r="C38" s="34"/>
      <c r="D38" s="34"/>
      <c r="E38" s="34"/>
      <c r="F38" s="34"/>
      <c r="G38" s="158">
        <v>187101</v>
      </c>
      <c r="H38" s="158"/>
      <c r="I38" s="34"/>
      <c r="J38" s="34"/>
      <c r="K38" s="34"/>
      <c r="L38" s="34"/>
      <c r="M38" s="34"/>
      <c r="N38" s="34"/>
      <c r="O38" s="34"/>
      <c r="P38" s="34"/>
      <c r="Q38" s="34"/>
      <c r="R38" s="34"/>
      <c r="S38" s="34"/>
      <c r="T38" s="34"/>
      <c r="U38" s="34"/>
    </row>
    <row r="39" spans="1:21">
      <c r="A39" s="17"/>
      <c r="B39" s="277"/>
      <c r="C39" s="34"/>
      <c r="D39" s="34"/>
      <c r="E39" s="34"/>
      <c r="F39" s="34"/>
      <c r="G39" s="158"/>
      <c r="H39" s="158"/>
      <c r="I39" s="34"/>
      <c r="J39" s="34"/>
      <c r="K39" s="34"/>
      <c r="L39" s="34"/>
      <c r="M39" s="34"/>
      <c r="N39" s="34"/>
      <c r="O39" s="34"/>
      <c r="P39" s="34"/>
      <c r="Q39" s="34"/>
      <c r="R39" s="34"/>
      <c r="S39" s="34"/>
      <c r="T39" s="34"/>
      <c r="U39" s="34"/>
    </row>
    <row r="40" spans="1:21">
      <c r="A40" s="17"/>
      <c r="B40" s="282" t="s">
        <v>42</v>
      </c>
      <c r="C40" s="154"/>
      <c r="D40" s="154"/>
      <c r="E40" s="32"/>
      <c r="F40" s="32"/>
      <c r="G40" s="152">
        <v>25795</v>
      </c>
      <c r="H40" s="152"/>
      <c r="I40" s="32"/>
      <c r="J40" s="32"/>
      <c r="K40" s="154"/>
      <c r="L40" s="154"/>
      <c r="M40" s="32"/>
      <c r="N40" s="32"/>
      <c r="O40" s="150"/>
      <c r="P40" s="32"/>
      <c r="Q40" s="154"/>
      <c r="R40" s="32"/>
      <c r="S40" s="32"/>
      <c r="T40" s="154"/>
      <c r="U40" s="32"/>
    </row>
    <row r="41" spans="1:21">
      <c r="A41" s="17"/>
      <c r="B41" s="282"/>
      <c r="C41" s="154"/>
      <c r="D41" s="154"/>
      <c r="E41" s="32"/>
      <c r="F41" s="32"/>
      <c r="G41" s="152"/>
      <c r="H41" s="152"/>
      <c r="I41" s="32"/>
      <c r="J41" s="32"/>
      <c r="K41" s="154"/>
      <c r="L41" s="154"/>
      <c r="M41" s="32"/>
      <c r="N41" s="32"/>
      <c r="O41" s="150"/>
      <c r="P41" s="32"/>
      <c r="Q41" s="154"/>
      <c r="R41" s="32"/>
      <c r="S41" s="32"/>
      <c r="T41" s="154"/>
      <c r="U41" s="32"/>
    </row>
    <row r="42" spans="1:21">
      <c r="A42" s="17"/>
      <c r="B42" s="277" t="s">
        <v>45</v>
      </c>
      <c r="C42" s="159"/>
      <c r="D42" s="159"/>
      <c r="E42" s="34"/>
      <c r="F42" s="34"/>
      <c r="G42" s="158">
        <v>103422</v>
      </c>
      <c r="H42" s="158"/>
      <c r="I42" s="34"/>
      <c r="J42" s="34"/>
      <c r="K42" s="34"/>
      <c r="L42" s="34"/>
      <c r="M42" s="34"/>
      <c r="N42" s="34"/>
      <c r="O42" s="34"/>
      <c r="P42" s="34"/>
      <c r="Q42" s="34"/>
      <c r="R42" s="34"/>
      <c r="S42" s="34"/>
      <c r="T42" s="34"/>
      <c r="U42" s="34"/>
    </row>
    <row r="43" spans="1:21" ht="15.75" thickBot="1">
      <c r="A43" s="17"/>
      <c r="B43" s="277"/>
      <c r="C43" s="159"/>
      <c r="D43" s="159"/>
      <c r="E43" s="34"/>
      <c r="F43" s="34"/>
      <c r="G43" s="176"/>
      <c r="H43" s="176"/>
      <c r="I43" s="69"/>
      <c r="J43" s="34"/>
      <c r="K43" s="34"/>
      <c r="L43" s="34"/>
      <c r="M43" s="34"/>
      <c r="N43" s="34"/>
      <c r="O43" s="34"/>
      <c r="P43" s="34"/>
      <c r="Q43" s="34"/>
      <c r="R43" s="34"/>
      <c r="S43" s="34"/>
      <c r="T43" s="34"/>
      <c r="U43" s="34"/>
    </row>
    <row r="44" spans="1:21">
      <c r="A44" s="17"/>
      <c r="B44" s="150"/>
      <c r="C44" s="154"/>
      <c r="D44" s="154"/>
      <c r="E44" s="32"/>
      <c r="F44" s="32"/>
      <c r="G44" s="151" t="s">
        <v>267</v>
      </c>
      <c r="H44" s="153">
        <v>3520609</v>
      </c>
      <c r="I44" s="44"/>
      <c r="J44" s="32"/>
      <c r="K44" s="154"/>
      <c r="L44" s="154"/>
      <c r="M44" s="32"/>
      <c r="N44" s="32"/>
      <c r="O44" s="150"/>
      <c r="P44" s="32"/>
      <c r="Q44" s="154"/>
      <c r="R44" s="32"/>
      <c r="S44" s="32"/>
      <c r="T44" s="154"/>
      <c r="U44" s="32"/>
    </row>
    <row r="45" spans="1:21" ht="15.75" thickBot="1">
      <c r="A45" s="17"/>
      <c r="B45" s="150"/>
      <c r="C45" s="154"/>
      <c r="D45" s="154"/>
      <c r="E45" s="32"/>
      <c r="F45" s="32"/>
      <c r="G45" s="178"/>
      <c r="H45" s="179"/>
      <c r="I45" s="45"/>
      <c r="J45" s="32"/>
      <c r="K45" s="154"/>
      <c r="L45" s="154"/>
      <c r="M45" s="32"/>
      <c r="N45" s="32"/>
      <c r="O45" s="150"/>
      <c r="P45" s="32"/>
      <c r="Q45" s="154"/>
      <c r="R45" s="32"/>
      <c r="S45" s="32"/>
      <c r="T45" s="154"/>
      <c r="U45" s="32"/>
    </row>
    <row r="46" spans="1:21" ht="15.75" thickTop="1">
      <c r="A46" s="17"/>
      <c r="B46" s="276" t="s">
        <v>48</v>
      </c>
      <c r="C46" s="159"/>
      <c r="D46" s="159"/>
      <c r="E46" s="34"/>
      <c r="F46" s="34"/>
      <c r="G46" s="283"/>
      <c r="H46" s="283"/>
      <c r="I46" s="49"/>
      <c r="J46" s="34"/>
      <c r="K46" s="159"/>
      <c r="L46" s="159"/>
      <c r="M46" s="34"/>
      <c r="N46" s="34"/>
      <c r="O46" s="145"/>
      <c r="P46" s="34"/>
      <c r="Q46" s="159"/>
      <c r="R46" s="34"/>
      <c r="S46" s="34"/>
      <c r="T46" s="159"/>
      <c r="U46" s="34"/>
    </row>
    <row r="47" spans="1:21">
      <c r="A47" s="17"/>
      <c r="B47" s="276"/>
      <c r="C47" s="159"/>
      <c r="D47" s="159"/>
      <c r="E47" s="34"/>
      <c r="F47" s="34"/>
      <c r="G47" s="159"/>
      <c r="H47" s="159"/>
      <c r="I47" s="34"/>
      <c r="J47" s="34"/>
      <c r="K47" s="159"/>
      <c r="L47" s="159"/>
      <c r="M47" s="34"/>
      <c r="N47" s="34"/>
      <c r="O47" s="145"/>
      <c r="P47" s="34"/>
      <c r="Q47" s="159"/>
      <c r="R47" s="34"/>
      <c r="S47" s="34"/>
      <c r="T47" s="159"/>
      <c r="U47" s="34"/>
    </row>
    <row r="48" spans="1:21">
      <c r="A48" s="17"/>
      <c r="B48" s="282" t="s">
        <v>841</v>
      </c>
      <c r="C48" s="154"/>
      <c r="D48" s="154"/>
      <c r="E48" s="32"/>
      <c r="F48" s="32"/>
      <c r="G48" s="154"/>
      <c r="H48" s="154"/>
      <c r="I48" s="32"/>
      <c r="J48" s="32"/>
      <c r="K48" s="154"/>
      <c r="L48" s="154"/>
      <c r="M48" s="32"/>
      <c r="N48" s="32"/>
      <c r="O48" s="150"/>
      <c r="P48" s="32"/>
      <c r="Q48" s="154"/>
      <c r="R48" s="32"/>
      <c r="S48" s="32"/>
      <c r="T48" s="154"/>
      <c r="U48" s="32"/>
    </row>
    <row r="49" spans="1:21">
      <c r="A49" s="17"/>
      <c r="B49" s="282"/>
      <c r="C49" s="154"/>
      <c r="D49" s="154"/>
      <c r="E49" s="32"/>
      <c r="F49" s="32"/>
      <c r="G49" s="154"/>
      <c r="H49" s="154"/>
      <c r="I49" s="32"/>
      <c r="J49" s="32"/>
      <c r="K49" s="154"/>
      <c r="L49" s="154"/>
      <c r="M49" s="32"/>
      <c r="N49" s="32"/>
      <c r="O49" s="150"/>
      <c r="P49" s="32"/>
      <c r="Q49" s="154"/>
      <c r="R49" s="32"/>
      <c r="S49" s="32"/>
      <c r="T49" s="154"/>
      <c r="U49" s="32"/>
    </row>
    <row r="50" spans="1:21">
      <c r="A50" s="17"/>
      <c r="B50" s="279" t="s">
        <v>854</v>
      </c>
      <c r="C50" s="145" t="s">
        <v>267</v>
      </c>
      <c r="D50" s="158">
        <v>407785</v>
      </c>
      <c r="E50" s="34"/>
      <c r="F50" s="34"/>
      <c r="G50" s="145" t="s">
        <v>267</v>
      </c>
      <c r="H50" s="158">
        <v>408813</v>
      </c>
      <c r="I50" s="34"/>
      <c r="J50" s="34"/>
      <c r="K50" s="145" t="s">
        <v>267</v>
      </c>
      <c r="L50" s="158">
        <v>293626</v>
      </c>
      <c r="M50" s="34"/>
      <c r="N50" s="34"/>
      <c r="O50" s="145" t="s">
        <v>855</v>
      </c>
      <c r="P50" s="34"/>
      <c r="Q50" s="159">
        <v>3.17</v>
      </c>
      <c r="R50" s="145" t="s">
        <v>435</v>
      </c>
      <c r="S50" s="34"/>
      <c r="T50" s="159">
        <v>2.2999999999999998</v>
      </c>
      <c r="U50" s="34"/>
    </row>
    <row r="51" spans="1:21">
      <c r="A51" s="17"/>
      <c r="B51" s="279"/>
      <c r="C51" s="145"/>
      <c r="D51" s="158"/>
      <c r="E51" s="34"/>
      <c r="F51" s="34"/>
      <c r="G51" s="145"/>
      <c r="H51" s="158"/>
      <c r="I51" s="34"/>
      <c r="J51" s="34"/>
      <c r="K51" s="145"/>
      <c r="L51" s="158"/>
      <c r="M51" s="34"/>
      <c r="N51" s="34"/>
      <c r="O51" s="145"/>
      <c r="P51" s="34"/>
      <c r="Q51" s="159"/>
      <c r="R51" s="145"/>
      <c r="S51" s="34"/>
      <c r="T51" s="159"/>
      <c r="U51" s="34"/>
    </row>
    <row r="52" spans="1:21">
      <c r="A52" s="17"/>
      <c r="B52" s="278" t="s">
        <v>856</v>
      </c>
      <c r="C52" s="152">
        <v>233371</v>
      </c>
      <c r="D52" s="152"/>
      <c r="E52" s="32"/>
      <c r="F52" s="32"/>
      <c r="G52" s="152">
        <v>221305</v>
      </c>
      <c r="H52" s="152"/>
      <c r="I52" s="32"/>
      <c r="J52" s="32"/>
      <c r="K52" s="152">
        <v>224013</v>
      </c>
      <c r="L52" s="152"/>
      <c r="M52" s="32"/>
      <c r="N52" s="32"/>
      <c r="O52" s="150" t="s">
        <v>857</v>
      </c>
      <c r="P52" s="32"/>
      <c r="Q52" s="154">
        <v>3.49</v>
      </c>
      <c r="R52" s="150" t="s">
        <v>435</v>
      </c>
      <c r="S52" s="32"/>
      <c r="T52" s="154">
        <v>3.1</v>
      </c>
      <c r="U52" s="32"/>
    </row>
    <row r="53" spans="1:21">
      <c r="A53" s="17"/>
      <c r="B53" s="278"/>
      <c r="C53" s="152"/>
      <c r="D53" s="152"/>
      <c r="E53" s="32"/>
      <c r="F53" s="32"/>
      <c r="G53" s="152"/>
      <c r="H53" s="152"/>
      <c r="I53" s="32"/>
      <c r="J53" s="32"/>
      <c r="K53" s="152"/>
      <c r="L53" s="152"/>
      <c r="M53" s="32"/>
      <c r="N53" s="32"/>
      <c r="O53" s="150"/>
      <c r="P53" s="32"/>
      <c r="Q53" s="154"/>
      <c r="R53" s="150"/>
      <c r="S53" s="32"/>
      <c r="T53" s="154"/>
      <c r="U53" s="32"/>
    </row>
    <row r="54" spans="1:21">
      <c r="A54" s="17"/>
      <c r="B54" s="279" t="s">
        <v>51</v>
      </c>
      <c r="C54" s="158">
        <v>74863</v>
      </c>
      <c r="D54" s="158"/>
      <c r="E54" s="34"/>
      <c r="F54" s="34"/>
      <c r="G54" s="158">
        <v>74863</v>
      </c>
      <c r="H54" s="158"/>
      <c r="I54" s="34"/>
      <c r="J54" s="34"/>
      <c r="K54" s="158">
        <v>74863</v>
      </c>
      <c r="L54" s="158"/>
      <c r="M54" s="34"/>
      <c r="N54" s="34"/>
      <c r="O54" s="145" t="s">
        <v>858</v>
      </c>
      <c r="P54" s="34"/>
      <c r="Q54" s="159">
        <v>1.92</v>
      </c>
      <c r="R54" s="145" t="s">
        <v>435</v>
      </c>
      <c r="S54" s="34"/>
      <c r="T54" s="159">
        <v>0.3</v>
      </c>
      <c r="U54" s="34"/>
    </row>
    <row r="55" spans="1:21">
      <c r="A55" s="17"/>
      <c r="B55" s="279"/>
      <c r="C55" s="158"/>
      <c r="D55" s="158"/>
      <c r="E55" s="34"/>
      <c r="F55" s="34"/>
      <c r="G55" s="158"/>
      <c r="H55" s="158"/>
      <c r="I55" s="34"/>
      <c r="J55" s="34"/>
      <c r="K55" s="158"/>
      <c r="L55" s="158"/>
      <c r="M55" s="34"/>
      <c r="N55" s="34"/>
      <c r="O55" s="145"/>
      <c r="P55" s="34"/>
      <c r="Q55" s="159"/>
      <c r="R55" s="145"/>
      <c r="S55" s="34"/>
      <c r="T55" s="159"/>
      <c r="U55" s="34"/>
    </row>
    <row r="56" spans="1:21">
      <c r="A56" s="17"/>
      <c r="B56" s="278" t="s">
        <v>52</v>
      </c>
      <c r="C56" s="152">
        <v>1091673</v>
      </c>
      <c r="D56" s="152"/>
      <c r="E56" s="32"/>
      <c r="F56" s="32"/>
      <c r="G56" s="152">
        <v>1091823</v>
      </c>
      <c r="H56" s="152"/>
      <c r="I56" s="32"/>
      <c r="J56" s="32"/>
      <c r="K56" s="152">
        <v>1092047</v>
      </c>
      <c r="L56" s="152"/>
      <c r="M56" s="32"/>
      <c r="N56" s="32"/>
      <c r="O56" s="150" t="s">
        <v>855</v>
      </c>
      <c r="P56" s="32"/>
      <c r="Q56" s="154">
        <v>4.74</v>
      </c>
      <c r="R56" s="150" t="s">
        <v>435</v>
      </c>
      <c r="S56" s="32"/>
      <c r="T56" s="154">
        <v>6.5</v>
      </c>
      <c r="U56" s="32"/>
    </row>
    <row r="57" spans="1:21">
      <c r="A57" s="17"/>
      <c r="B57" s="278"/>
      <c r="C57" s="152"/>
      <c r="D57" s="152"/>
      <c r="E57" s="32"/>
      <c r="F57" s="32"/>
      <c r="G57" s="152"/>
      <c r="H57" s="152"/>
      <c r="I57" s="32"/>
      <c r="J57" s="32"/>
      <c r="K57" s="152"/>
      <c r="L57" s="152"/>
      <c r="M57" s="32"/>
      <c r="N57" s="32"/>
      <c r="O57" s="150"/>
      <c r="P57" s="32"/>
      <c r="Q57" s="154"/>
      <c r="R57" s="150"/>
      <c r="S57" s="32"/>
      <c r="T57" s="154"/>
      <c r="U57" s="32"/>
    </row>
    <row r="58" spans="1:21">
      <c r="A58" s="17"/>
      <c r="B58" s="279" t="s">
        <v>53</v>
      </c>
      <c r="C58" s="158">
        <v>152961</v>
      </c>
      <c r="D58" s="158"/>
      <c r="E58" s="34"/>
      <c r="F58" s="34"/>
      <c r="G58" s="158">
        <v>152961</v>
      </c>
      <c r="H58" s="158"/>
      <c r="I58" s="34"/>
      <c r="J58" s="34"/>
      <c r="K58" s="158">
        <v>152961</v>
      </c>
      <c r="L58" s="158"/>
      <c r="M58" s="34"/>
      <c r="N58" s="34"/>
      <c r="O58" s="145" t="s">
        <v>855</v>
      </c>
      <c r="P58" s="34"/>
      <c r="Q58" s="159">
        <v>5.2</v>
      </c>
      <c r="R58" s="145" t="s">
        <v>435</v>
      </c>
      <c r="S58" s="34"/>
      <c r="T58" s="159">
        <v>3.8</v>
      </c>
      <c r="U58" s="34"/>
    </row>
    <row r="59" spans="1:21">
      <c r="A59" s="17"/>
      <c r="B59" s="279"/>
      <c r="C59" s="158"/>
      <c r="D59" s="158"/>
      <c r="E59" s="34"/>
      <c r="F59" s="34"/>
      <c r="G59" s="158"/>
      <c r="H59" s="158"/>
      <c r="I59" s="34"/>
      <c r="J59" s="34"/>
      <c r="K59" s="158"/>
      <c r="L59" s="158"/>
      <c r="M59" s="34"/>
      <c r="N59" s="34"/>
      <c r="O59" s="145"/>
      <c r="P59" s="34"/>
      <c r="Q59" s="159"/>
      <c r="R59" s="145"/>
      <c r="S59" s="34"/>
      <c r="T59" s="159"/>
      <c r="U59" s="34"/>
    </row>
    <row r="60" spans="1:21">
      <c r="A60" s="17"/>
      <c r="B60" s="278" t="s">
        <v>859</v>
      </c>
      <c r="C60" s="152">
        <v>406217</v>
      </c>
      <c r="D60" s="152"/>
      <c r="E60" s="32"/>
      <c r="F60" s="32"/>
      <c r="G60" s="152">
        <v>406217</v>
      </c>
      <c r="H60" s="152"/>
      <c r="I60" s="32"/>
      <c r="J60" s="32"/>
      <c r="K60" s="152">
        <v>406217</v>
      </c>
      <c r="L60" s="152"/>
      <c r="M60" s="32"/>
      <c r="N60" s="32"/>
      <c r="O60" s="150" t="s">
        <v>459</v>
      </c>
      <c r="P60" s="32"/>
      <c r="Q60" s="154">
        <v>9.09</v>
      </c>
      <c r="R60" s="150" t="s">
        <v>435</v>
      </c>
      <c r="S60" s="32"/>
      <c r="T60" s="154" t="s">
        <v>459</v>
      </c>
      <c r="U60" s="32"/>
    </row>
    <row r="61" spans="1:21">
      <c r="A61" s="17"/>
      <c r="B61" s="278"/>
      <c r="C61" s="152"/>
      <c r="D61" s="152"/>
      <c r="E61" s="32"/>
      <c r="F61" s="32"/>
      <c r="G61" s="152"/>
      <c r="H61" s="152"/>
      <c r="I61" s="32"/>
      <c r="J61" s="32"/>
      <c r="K61" s="152"/>
      <c r="L61" s="152"/>
      <c r="M61" s="32"/>
      <c r="N61" s="32"/>
      <c r="O61" s="150"/>
      <c r="P61" s="32"/>
      <c r="Q61" s="154"/>
      <c r="R61" s="150"/>
      <c r="S61" s="32"/>
      <c r="T61" s="154"/>
      <c r="U61" s="32"/>
    </row>
    <row r="62" spans="1:21">
      <c r="A62" s="17"/>
      <c r="B62" s="279" t="s">
        <v>55</v>
      </c>
      <c r="C62" s="158">
        <v>51004</v>
      </c>
      <c r="D62" s="158"/>
      <c r="E62" s="34"/>
      <c r="F62" s="34"/>
      <c r="G62" s="158">
        <v>51236</v>
      </c>
      <c r="H62" s="158"/>
      <c r="I62" s="34"/>
      <c r="J62" s="34"/>
      <c r="K62" s="158">
        <v>33721</v>
      </c>
      <c r="L62" s="158"/>
      <c r="M62" s="34"/>
      <c r="N62" s="34"/>
      <c r="O62" s="145" t="s">
        <v>855</v>
      </c>
      <c r="P62" s="34"/>
      <c r="Q62" s="159">
        <v>7.39</v>
      </c>
      <c r="R62" s="145" t="s">
        <v>435</v>
      </c>
      <c r="S62" s="34"/>
      <c r="T62" s="159">
        <v>21.1</v>
      </c>
      <c r="U62" s="34"/>
    </row>
    <row r="63" spans="1:21">
      <c r="A63" s="17"/>
      <c r="B63" s="279"/>
      <c r="C63" s="158"/>
      <c r="D63" s="158"/>
      <c r="E63" s="34"/>
      <c r="F63" s="34"/>
      <c r="G63" s="158"/>
      <c r="H63" s="158"/>
      <c r="I63" s="34"/>
      <c r="J63" s="34"/>
      <c r="K63" s="158"/>
      <c r="L63" s="158"/>
      <c r="M63" s="34"/>
      <c r="N63" s="34"/>
      <c r="O63" s="145"/>
      <c r="P63" s="34"/>
      <c r="Q63" s="159"/>
      <c r="R63" s="145"/>
      <c r="S63" s="34"/>
      <c r="T63" s="159"/>
      <c r="U63" s="34"/>
    </row>
    <row r="64" spans="1:21">
      <c r="A64" s="17"/>
      <c r="B64" s="278" t="s">
        <v>860</v>
      </c>
      <c r="C64" s="152">
        <v>104662</v>
      </c>
      <c r="D64" s="152"/>
      <c r="E64" s="32"/>
      <c r="F64" s="32"/>
      <c r="G64" s="152">
        <v>4999</v>
      </c>
      <c r="H64" s="152"/>
      <c r="I64" s="32"/>
      <c r="J64" s="32"/>
      <c r="K64" s="152">
        <v>4999</v>
      </c>
      <c r="L64" s="152"/>
      <c r="M64" s="32"/>
      <c r="N64" s="32"/>
      <c r="O64" s="150" t="s">
        <v>850</v>
      </c>
      <c r="P64" s="32"/>
      <c r="Q64" s="154" t="s">
        <v>386</v>
      </c>
      <c r="R64" s="32"/>
      <c r="S64" s="32"/>
      <c r="T64" s="154" t="s">
        <v>461</v>
      </c>
      <c r="U64" s="32"/>
    </row>
    <row r="65" spans="1:30">
      <c r="A65" s="17"/>
      <c r="B65" s="278"/>
      <c r="C65" s="152"/>
      <c r="D65" s="152"/>
      <c r="E65" s="32"/>
      <c r="F65" s="32"/>
      <c r="G65" s="152"/>
      <c r="H65" s="152"/>
      <c r="I65" s="32"/>
      <c r="J65" s="32"/>
      <c r="K65" s="152"/>
      <c r="L65" s="152"/>
      <c r="M65" s="32"/>
      <c r="N65" s="32"/>
      <c r="O65" s="150"/>
      <c r="P65" s="32"/>
      <c r="Q65" s="154"/>
      <c r="R65" s="32"/>
      <c r="S65" s="32"/>
      <c r="T65" s="154"/>
      <c r="U65" s="32"/>
    </row>
    <row r="66" spans="1:30">
      <c r="A66" s="17"/>
      <c r="B66" s="279" t="s">
        <v>861</v>
      </c>
      <c r="C66" s="158">
        <v>183729</v>
      </c>
      <c r="D66" s="158"/>
      <c r="E66" s="34"/>
      <c r="F66" s="34"/>
      <c r="G66" s="158">
        <v>5515</v>
      </c>
      <c r="H66" s="158"/>
      <c r="I66" s="34"/>
      <c r="J66" s="34"/>
      <c r="K66" s="159">
        <v>5.5149999999999997</v>
      </c>
      <c r="L66" s="159"/>
      <c r="M66" s="34"/>
      <c r="N66" s="34"/>
      <c r="O66" s="145" t="s">
        <v>850</v>
      </c>
      <c r="P66" s="34"/>
      <c r="Q66" s="159" t="s">
        <v>386</v>
      </c>
      <c r="R66" s="34"/>
      <c r="S66" s="34"/>
      <c r="T66" s="159" t="s">
        <v>461</v>
      </c>
      <c r="U66" s="34"/>
    </row>
    <row r="67" spans="1:30">
      <c r="A67" s="17"/>
      <c r="B67" s="279"/>
      <c r="C67" s="158"/>
      <c r="D67" s="158"/>
      <c r="E67" s="34"/>
      <c r="F67" s="34"/>
      <c r="G67" s="158"/>
      <c r="H67" s="158"/>
      <c r="I67" s="34"/>
      <c r="J67" s="34"/>
      <c r="K67" s="159"/>
      <c r="L67" s="159"/>
      <c r="M67" s="34"/>
      <c r="N67" s="34"/>
      <c r="O67" s="145"/>
      <c r="P67" s="34"/>
      <c r="Q67" s="159"/>
      <c r="R67" s="34"/>
      <c r="S67" s="34"/>
      <c r="T67" s="159"/>
      <c r="U67" s="34"/>
    </row>
    <row r="68" spans="1:30">
      <c r="A68" s="17"/>
      <c r="B68" s="282" t="s">
        <v>862</v>
      </c>
      <c r="C68" s="154"/>
      <c r="D68" s="154"/>
      <c r="E68" s="32"/>
      <c r="F68" s="32"/>
      <c r="G68" s="152">
        <v>297402</v>
      </c>
      <c r="H68" s="152"/>
      <c r="I68" s="32"/>
      <c r="J68" s="32"/>
      <c r="K68" s="32"/>
      <c r="L68" s="32"/>
      <c r="M68" s="32"/>
      <c r="N68" s="32"/>
      <c r="O68" s="32"/>
      <c r="P68" s="32"/>
      <c r="Q68" s="32"/>
      <c r="R68" s="32"/>
      <c r="S68" s="32"/>
      <c r="T68" s="154"/>
      <c r="U68" s="32"/>
    </row>
    <row r="69" spans="1:30">
      <c r="A69" s="17"/>
      <c r="B69" s="282"/>
      <c r="C69" s="154"/>
      <c r="D69" s="154"/>
      <c r="E69" s="32"/>
      <c r="F69" s="32"/>
      <c r="G69" s="152"/>
      <c r="H69" s="152"/>
      <c r="I69" s="32"/>
      <c r="J69" s="32"/>
      <c r="K69" s="32"/>
      <c r="L69" s="32"/>
      <c r="M69" s="32"/>
      <c r="N69" s="32"/>
      <c r="O69" s="32"/>
      <c r="P69" s="32"/>
      <c r="Q69" s="32"/>
      <c r="R69" s="32"/>
      <c r="S69" s="32"/>
      <c r="T69" s="154"/>
      <c r="U69" s="32"/>
    </row>
    <row r="70" spans="1:30">
      <c r="A70" s="17"/>
      <c r="B70" s="277" t="s">
        <v>58</v>
      </c>
      <c r="C70" s="159"/>
      <c r="D70" s="159"/>
      <c r="E70" s="34"/>
      <c r="F70" s="34"/>
      <c r="G70" s="159" t="s">
        <v>298</v>
      </c>
      <c r="H70" s="159"/>
      <c r="I70" s="34"/>
      <c r="J70" s="34"/>
      <c r="K70" s="159"/>
      <c r="L70" s="159"/>
      <c r="M70" s="34"/>
      <c r="N70" s="34"/>
      <c r="O70" s="145"/>
      <c r="P70" s="34"/>
      <c r="Q70" s="159"/>
      <c r="R70" s="34"/>
      <c r="S70" s="34"/>
      <c r="T70" s="34"/>
      <c r="U70" s="34"/>
    </row>
    <row r="71" spans="1:30" ht="15.75" thickBot="1">
      <c r="A71" s="17"/>
      <c r="B71" s="277"/>
      <c r="C71" s="159"/>
      <c r="D71" s="159"/>
      <c r="E71" s="34"/>
      <c r="F71" s="34"/>
      <c r="G71" s="177"/>
      <c r="H71" s="177"/>
      <c r="I71" s="69"/>
      <c r="J71" s="34"/>
      <c r="K71" s="159"/>
      <c r="L71" s="159"/>
      <c r="M71" s="34"/>
      <c r="N71" s="34"/>
      <c r="O71" s="145"/>
      <c r="P71" s="34"/>
      <c r="Q71" s="159"/>
      <c r="R71" s="34"/>
      <c r="S71" s="34"/>
      <c r="T71" s="34"/>
      <c r="U71" s="34"/>
    </row>
    <row r="72" spans="1:30">
      <c r="A72" s="17"/>
      <c r="B72" s="150"/>
      <c r="C72" s="154"/>
      <c r="D72" s="154"/>
      <c r="E72" s="32"/>
      <c r="F72" s="32"/>
      <c r="G72" s="151" t="s">
        <v>267</v>
      </c>
      <c r="H72" s="153">
        <v>2715134</v>
      </c>
      <c r="I72" s="44"/>
      <c r="J72" s="32"/>
      <c r="K72" s="154"/>
      <c r="L72" s="154"/>
      <c r="M72" s="32"/>
      <c r="N72" s="32"/>
      <c r="O72" s="150"/>
      <c r="P72" s="32"/>
      <c r="Q72" s="154"/>
      <c r="R72" s="32"/>
      <c r="S72" s="32"/>
      <c r="T72" s="154"/>
      <c r="U72" s="32"/>
    </row>
    <row r="73" spans="1:30" ht="15.75" thickBot="1">
      <c r="A73" s="17"/>
      <c r="B73" s="150"/>
      <c r="C73" s="154"/>
      <c r="D73" s="154"/>
      <c r="E73" s="32"/>
      <c r="F73" s="32"/>
      <c r="G73" s="178"/>
      <c r="H73" s="179"/>
      <c r="I73" s="45"/>
      <c r="J73" s="32"/>
      <c r="K73" s="154"/>
      <c r="L73" s="154"/>
      <c r="M73" s="32"/>
      <c r="N73" s="32"/>
      <c r="O73" s="150"/>
      <c r="P73" s="32"/>
      <c r="Q73" s="154"/>
      <c r="R73" s="32"/>
      <c r="S73" s="32"/>
      <c r="T73" s="154"/>
      <c r="U73" s="32"/>
    </row>
    <row r="74" spans="1:30" ht="15.75" thickTop="1">
      <c r="A74" s="17"/>
      <c r="B74" s="142" t="s">
        <v>863</v>
      </c>
      <c r="C74" s="142"/>
      <c r="D74" s="142"/>
      <c r="E74" s="142"/>
      <c r="F74" s="142"/>
      <c r="G74" s="142"/>
      <c r="H74" s="142"/>
      <c r="I74" s="142"/>
      <c r="J74" s="142"/>
      <c r="K74" s="142"/>
      <c r="L74" s="142"/>
      <c r="M74" s="142"/>
      <c r="N74" s="142"/>
      <c r="O74" s="142"/>
      <c r="P74" s="142"/>
      <c r="Q74" s="142"/>
      <c r="R74" s="142"/>
      <c r="S74" s="142"/>
      <c r="T74" s="142"/>
      <c r="U74" s="142"/>
      <c r="V74" s="142"/>
      <c r="W74" s="142"/>
      <c r="X74" s="142"/>
      <c r="Y74" s="142"/>
      <c r="Z74" s="142"/>
      <c r="AA74" s="142"/>
      <c r="AB74" s="142"/>
      <c r="AC74" s="142"/>
      <c r="AD74" s="142"/>
    </row>
    <row r="75" spans="1:30" ht="15" customHeight="1">
      <c r="A75" s="17"/>
      <c r="B75" s="312" t="s">
        <v>405</v>
      </c>
      <c r="C75" s="312"/>
      <c r="D75" s="312"/>
      <c r="E75" s="312"/>
      <c r="F75" s="312"/>
      <c r="G75" s="312"/>
      <c r="H75" s="312"/>
      <c r="I75" s="312"/>
      <c r="J75" s="312"/>
      <c r="K75" s="312"/>
      <c r="L75" s="312"/>
      <c r="M75" s="312"/>
      <c r="N75" s="312"/>
      <c r="O75" s="312"/>
      <c r="P75" s="312"/>
      <c r="Q75" s="312"/>
      <c r="R75" s="312"/>
      <c r="S75" s="312"/>
      <c r="T75" s="312"/>
      <c r="U75" s="312"/>
      <c r="V75" s="312"/>
      <c r="W75" s="312"/>
      <c r="X75" s="312"/>
      <c r="Y75" s="312"/>
      <c r="Z75" s="312"/>
      <c r="AA75" s="312"/>
      <c r="AB75" s="312"/>
      <c r="AC75" s="312"/>
      <c r="AD75" s="312"/>
    </row>
    <row r="76" spans="1:30">
      <c r="A76" s="17"/>
      <c r="B76" s="197"/>
      <c r="C76" s="197"/>
      <c r="D76" s="197"/>
      <c r="E76" s="197"/>
      <c r="F76" s="197"/>
      <c r="G76" s="197"/>
      <c r="H76" s="197"/>
      <c r="I76" s="197"/>
      <c r="J76" s="197"/>
      <c r="K76" s="197"/>
      <c r="L76" s="197"/>
      <c r="M76" s="197"/>
      <c r="N76" s="197"/>
      <c r="O76" s="197"/>
      <c r="P76" s="197"/>
      <c r="Q76" s="197"/>
      <c r="R76" s="197"/>
      <c r="S76" s="197"/>
      <c r="T76" s="197"/>
      <c r="U76" s="197"/>
      <c r="V76" s="197"/>
      <c r="W76" s="197"/>
      <c r="X76" s="197"/>
      <c r="Y76" s="197"/>
      <c r="Z76" s="197"/>
      <c r="AA76" s="197"/>
      <c r="AB76" s="197"/>
      <c r="AC76" s="197"/>
      <c r="AD76" s="197"/>
    </row>
    <row r="77" spans="1:30">
      <c r="A77" s="17"/>
      <c r="B77" s="19"/>
      <c r="C77" s="19"/>
    </row>
    <row r="78" spans="1:30" ht="180">
      <c r="A78" s="17"/>
      <c r="B78" s="129" t="s">
        <v>864</v>
      </c>
      <c r="C78" s="130" t="s">
        <v>865</v>
      </c>
    </row>
    <row r="79" spans="1:30">
      <c r="A79" s="17"/>
      <c r="B79" s="19"/>
      <c r="C79" s="19"/>
    </row>
    <row r="80" spans="1:30" ht="48">
      <c r="A80" s="17"/>
      <c r="B80" s="129" t="s">
        <v>279</v>
      </c>
      <c r="C80" s="130" t="s">
        <v>866</v>
      </c>
    </row>
    <row r="81" spans="1:30">
      <c r="A81" s="17"/>
      <c r="B81" s="19"/>
      <c r="C81" s="19"/>
    </row>
    <row r="82" spans="1:30" ht="36">
      <c r="A82" s="17"/>
      <c r="B82" s="129" t="s">
        <v>281</v>
      </c>
      <c r="C82" s="130" t="s">
        <v>867</v>
      </c>
    </row>
    <row r="83" spans="1:30">
      <c r="A83" s="17"/>
      <c r="B83" s="19"/>
      <c r="C83" s="19"/>
    </row>
    <row r="84" spans="1:30" ht="72.75">
      <c r="A84" s="17"/>
      <c r="B84" s="129" t="s">
        <v>868</v>
      </c>
      <c r="C84" s="130" t="s">
        <v>869</v>
      </c>
    </row>
    <row r="85" spans="1:30">
      <c r="A85" s="17"/>
      <c r="B85" s="19"/>
      <c r="C85" s="19"/>
    </row>
    <row r="86" spans="1:30" ht="300">
      <c r="A86" s="17"/>
      <c r="B86" s="129" t="s">
        <v>461</v>
      </c>
      <c r="C86" s="130" t="s">
        <v>870</v>
      </c>
    </row>
    <row r="87" spans="1:30">
      <c r="A87" s="17"/>
      <c r="B87" s="198" t="s">
        <v>463</v>
      </c>
      <c r="C87" s="198"/>
      <c r="D87" s="198"/>
      <c r="E87" s="198"/>
      <c r="F87" s="198"/>
      <c r="G87" s="198"/>
      <c r="H87" s="198"/>
      <c r="I87" s="198"/>
      <c r="J87" s="198"/>
      <c r="K87" s="198"/>
      <c r="L87" s="198"/>
      <c r="M87" s="198"/>
      <c r="N87" s="198"/>
      <c r="O87" s="198"/>
      <c r="P87" s="198"/>
      <c r="Q87" s="198"/>
      <c r="R87" s="198"/>
      <c r="S87" s="198"/>
      <c r="T87" s="198"/>
      <c r="U87" s="198"/>
      <c r="V87" s="198"/>
      <c r="W87" s="198"/>
      <c r="X87" s="198"/>
      <c r="Y87" s="198"/>
      <c r="Z87" s="198"/>
      <c r="AA87" s="198"/>
      <c r="AB87" s="198"/>
      <c r="AC87" s="198"/>
      <c r="AD87" s="198"/>
    </row>
    <row r="88" spans="1:30">
      <c r="A88" s="17"/>
      <c r="B88" s="28"/>
      <c r="C88" s="28"/>
      <c r="D88" s="28"/>
      <c r="E88" s="28"/>
      <c r="F88" s="28"/>
      <c r="G88" s="28"/>
      <c r="H88" s="28"/>
      <c r="I88" s="28"/>
      <c r="J88" s="28"/>
      <c r="K88" s="28"/>
      <c r="L88" s="28"/>
      <c r="M88" s="28"/>
      <c r="N88" s="28"/>
      <c r="O88" s="28"/>
      <c r="P88" s="28"/>
    </row>
    <row r="89" spans="1:30">
      <c r="A89" s="17"/>
      <c r="B89" s="19"/>
      <c r="C89" s="19"/>
      <c r="D89" s="19"/>
      <c r="E89" s="19"/>
      <c r="F89" s="19"/>
      <c r="G89" s="19"/>
      <c r="H89" s="19"/>
      <c r="I89" s="19"/>
      <c r="J89" s="19"/>
      <c r="K89" s="19"/>
      <c r="L89" s="19"/>
      <c r="M89" s="19"/>
      <c r="N89" s="19"/>
      <c r="O89" s="19"/>
      <c r="P89" s="19"/>
    </row>
    <row r="90" spans="1:30" ht="15.75" thickBot="1">
      <c r="A90" s="17"/>
      <c r="B90" s="18"/>
      <c r="C90" s="202" t="s">
        <v>871</v>
      </c>
      <c r="D90" s="18"/>
      <c r="E90" s="202" t="s">
        <v>872</v>
      </c>
      <c r="F90" s="18"/>
      <c r="G90" s="205" t="s">
        <v>873</v>
      </c>
      <c r="H90" s="205"/>
      <c r="I90" s="205"/>
      <c r="J90" s="18"/>
      <c r="K90" s="205" t="s">
        <v>874</v>
      </c>
      <c r="L90" s="205"/>
      <c r="M90" s="18"/>
      <c r="N90" s="205" t="s">
        <v>875</v>
      </c>
      <c r="O90" s="205"/>
      <c r="P90" s="205"/>
    </row>
    <row r="91" spans="1:30">
      <c r="A91" s="17"/>
      <c r="B91" s="204" t="s">
        <v>876</v>
      </c>
      <c r="C91" s="44"/>
      <c r="D91" s="32"/>
      <c r="E91" s="44"/>
      <c r="F91" s="32"/>
      <c r="G91" s="44"/>
      <c r="H91" s="44"/>
      <c r="I91" s="44"/>
      <c r="J91" s="32"/>
      <c r="K91" s="44"/>
      <c r="L91" s="44"/>
      <c r="M91" s="32"/>
      <c r="N91" s="44"/>
      <c r="O91" s="44"/>
      <c r="P91" s="44"/>
    </row>
    <row r="92" spans="1:30">
      <c r="A92" s="17"/>
      <c r="B92" s="204" t="s">
        <v>877</v>
      </c>
      <c r="C92" s="32"/>
      <c r="D92" s="32"/>
      <c r="E92" s="32"/>
      <c r="F92" s="32"/>
      <c r="G92" s="32"/>
      <c r="H92" s="32"/>
      <c r="I92" s="32"/>
      <c r="J92" s="32"/>
      <c r="K92" s="32"/>
      <c r="L92" s="32"/>
      <c r="M92" s="32"/>
      <c r="N92" s="32"/>
      <c r="O92" s="32"/>
      <c r="P92" s="32"/>
    </row>
    <row r="93" spans="1:30">
      <c r="A93" s="17"/>
      <c r="B93" s="34"/>
      <c r="C93" s="284">
        <v>2016</v>
      </c>
      <c r="D93" s="34"/>
      <c r="E93" s="284" t="s">
        <v>878</v>
      </c>
      <c r="F93" s="34"/>
      <c r="G93" s="213" t="s">
        <v>267</v>
      </c>
      <c r="H93" s="214">
        <v>104662</v>
      </c>
      <c r="I93" s="34"/>
      <c r="J93" s="34"/>
      <c r="K93" s="208">
        <v>5.04</v>
      </c>
      <c r="L93" s="213" t="s">
        <v>435</v>
      </c>
      <c r="M93" s="34"/>
      <c r="N93" s="213" t="s">
        <v>267</v>
      </c>
      <c r="O93" s="214">
        <v>4999</v>
      </c>
      <c r="P93" s="34"/>
    </row>
    <row r="94" spans="1:30">
      <c r="A94" s="17"/>
      <c r="B94" s="34"/>
      <c r="C94" s="284"/>
      <c r="D94" s="34"/>
      <c r="E94" s="284"/>
      <c r="F94" s="34"/>
      <c r="G94" s="213"/>
      <c r="H94" s="214"/>
      <c r="I94" s="34"/>
      <c r="J94" s="34"/>
      <c r="K94" s="208"/>
      <c r="L94" s="213"/>
      <c r="M94" s="34"/>
      <c r="N94" s="213"/>
      <c r="O94" s="214"/>
      <c r="P94" s="34"/>
    </row>
    <row r="95" spans="1:30">
      <c r="A95" s="17"/>
      <c r="B95" s="142"/>
      <c r="C95" s="142"/>
      <c r="D95" s="142"/>
      <c r="E95" s="142"/>
      <c r="F95" s="142"/>
      <c r="G95" s="142"/>
      <c r="H95" s="142"/>
      <c r="I95" s="142"/>
      <c r="J95" s="142"/>
      <c r="K95" s="142"/>
      <c r="L95" s="142"/>
      <c r="M95" s="142"/>
      <c r="N95" s="142"/>
      <c r="O95" s="142"/>
      <c r="P95" s="142"/>
      <c r="Q95" s="142"/>
      <c r="R95" s="142"/>
      <c r="S95" s="142"/>
      <c r="T95" s="142"/>
      <c r="U95" s="142"/>
      <c r="V95" s="142"/>
      <c r="W95" s="142"/>
      <c r="X95" s="142"/>
      <c r="Y95" s="142"/>
      <c r="Z95" s="142"/>
      <c r="AA95" s="142"/>
      <c r="AB95" s="142"/>
      <c r="AC95" s="142"/>
      <c r="AD95" s="142"/>
    </row>
    <row r="96" spans="1:30">
      <c r="A96" s="17"/>
      <c r="B96" s="19"/>
      <c r="C96" s="19"/>
    </row>
    <row r="97" spans="1:30" ht="240">
      <c r="A97" s="17"/>
      <c r="B97" s="129" t="s">
        <v>801</v>
      </c>
      <c r="C97" s="130" t="s">
        <v>879</v>
      </c>
    </row>
    <row r="98" spans="1:30">
      <c r="A98" s="17"/>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row>
    <row r="99" spans="1:30">
      <c r="A99" s="17"/>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row>
    <row r="100" spans="1:30">
      <c r="A100" s="17"/>
      <c r="B100" s="199"/>
      <c r="C100" s="199"/>
      <c r="D100" s="199"/>
      <c r="E100" s="199"/>
      <c r="F100" s="199"/>
      <c r="G100" s="199"/>
      <c r="H100" s="199"/>
      <c r="I100" s="199"/>
      <c r="J100" s="199"/>
      <c r="K100" s="199"/>
      <c r="L100" s="199"/>
      <c r="M100" s="199"/>
      <c r="N100" s="199"/>
      <c r="O100" s="199"/>
      <c r="P100" s="199"/>
      <c r="Q100" s="199"/>
      <c r="R100" s="199"/>
      <c r="S100" s="199"/>
      <c r="T100" s="199"/>
      <c r="U100" s="199"/>
      <c r="V100" s="199"/>
      <c r="W100" s="199"/>
      <c r="X100" s="199"/>
      <c r="Y100" s="199"/>
      <c r="Z100" s="199"/>
      <c r="AA100" s="199"/>
      <c r="AB100" s="199"/>
      <c r="AC100" s="199"/>
      <c r="AD100" s="199"/>
    </row>
    <row r="101" spans="1:30">
      <c r="A101" s="17"/>
      <c r="B101" s="199" t="s">
        <v>880</v>
      </c>
      <c r="C101" s="199"/>
      <c r="D101" s="199"/>
      <c r="E101" s="199"/>
      <c r="F101" s="199"/>
      <c r="G101" s="199"/>
      <c r="H101" s="199"/>
      <c r="I101" s="199"/>
      <c r="J101" s="199"/>
      <c r="K101" s="199"/>
      <c r="L101" s="199"/>
      <c r="M101" s="199"/>
      <c r="N101" s="199"/>
      <c r="O101" s="199"/>
      <c r="P101" s="199"/>
      <c r="Q101" s="199"/>
      <c r="R101" s="199"/>
      <c r="S101" s="199"/>
      <c r="T101" s="199"/>
      <c r="U101" s="199"/>
      <c r="V101" s="199"/>
      <c r="W101" s="199"/>
      <c r="X101" s="199"/>
      <c r="Y101" s="199"/>
      <c r="Z101" s="199"/>
      <c r="AA101" s="199"/>
      <c r="AB101" s="199"/>
      <c r="AC101" s="199"/>
      <c r="AD101" s="199"/>
    </row>
    <row r="102" spans="1:30">
      <c r="A102" s="17"/>
      <c r="B102" s="199"/>
      <c r="C102" s="199"/>
      <c r="D102" s="199"/>
      <c r="E102" s="199"/>
      <c r="F102" s="199"/>
      <c r="G102" s="199"/>
      <c r="H102" s="199"/>
      <c r="I102" s="199"/>
      <c r="J102" s="199"/>
      <c r="K102" s="199"/>
      <c r="L102" s="199"/>
      <c r="M102" s="199"/>
      <c r="N102" s="199"/>
      <c r="O102" s="199"/>
      <c r="P102" s="199"/>
      <c r="Q102" s="199"/>
      <c r="R102" s="199"/>
      <c r="S102" s="199"/>
      <c r="T102" s="199"/>
      <c r="U102" s="199"/>
      <c r="V102" s="199"/>
      <c r="W102" s="199"/>
      <c r="X102" s="199"/>
      <c r="Y102" s="199"/>
      <c r="Z102" s="199"/>
      <c r="AA102" s="199"/>
      <c r="AB102" s="199"/>
      <c r="AC102" s="199"/>
      <c r="AD102" s="199"/>
    </row>
    <row r="103" spans="1:30">
      <c r="A103" s="17"/>
      <c r="B103" s="55" t="s">
        <v>881</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row>
    <row r="104" spans="1:30">
      <c r="A104" s="17"/>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row>
    <row r="105" spans="1:30">
      <c r="A105" s="17"/>
      <c r="B105" s="55" t="s">
        <v>882</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row>
    <row r="106" spans="1:30">
      <c r="A106" s="17"/>
      <c r="B106" s="55" t="s">
        <v>883</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row>
    <row r="107" spans="1:30">
      <c r="A107" s="17"/>
      <c r="B107" s="19"/>
      <c r="C107" s="19"/>
    </row>
    <row r="108" spans="1:30" ht="25.5">
      <c r="A108" s="17"/>
      <c r="B108" s="285" t="s">
        <v>884</v>
      </c>
      <c r="C108" s="196" t="s">
        <v>885</v>
      </c>
    </row>
    <row r="109" spans="1:30">
      <c r="A109" s="17"/>
      <c r="B109" s="19"/>
      <c r="C109" s="19"/>
    </row>
    <row r="110" spans="1:30" ht="38.25">
      <c r="A110" s="17"/>
      <c r="B110" s="285" t="s">
        <v>884</v>
      </c>
      <c r="C110" s="196" t="s">
        <v>886</v>
      </c>
    </row>
    <row r="111" spans="1:30">
      <c r="A111" s="17"/>
      <c r="B111" s="19"/>
      <c r="C111" s="19"/>
    </row>
    <row r="112" spans="1:30" ht="51">
      <c r="A112" s="17"/>
      <c r="B112" s="285" t="s">
        <v>884</v>
      </c>
      <c r="C112" s="196" t="s">
        <v>887</v>
      </c>
    </row>
    <row r="113" spans="1:30">
      <c r="A113" s="17"/>
      <c r="B113" s="19"/>
      <c r="C113" s="19"/>
    </row>
    <row r="114" spans="1:30" ht="38.25">
      <c r="A114" s="17"/>
      <c r="B114" s="285" t="s">
        <v>884</v>
      </c>
      <c r="C114" s="196" t="s">
        <v>888</v>
      </c>
    </row>
    <row r="115" spans="1:30">
      <c r="A115" s="17"/>
      <c r="B115" s="55" t="s">
        <v>889</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row>
    <row r="116" spans="1:30">
      <c r="A116" s="17"/>
      <c r="B116" s="55"/>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row>
    <row r="117" spans="1:30">
      <c r="A117" s="17"/>
      <c r="B117" s="55" t="s">
        <v>890</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row>
    <row r="118" spans="1:30">
      <c r="A118" s="17"/>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row>
    <row r="119" spans="1:30" ht="25.5" customHeight="1">
      <c r="A119" s="17"/>
      <c r="B119" s="55" t="s">
        <v>891</v>
      </c>
      <c r="C119" s="55"/>
      <c r="D119" s="55"/>
      <c r="E119" s="55"/>
      <c r="F119" s="55"/>
      <c r="G119" s="55"/>
      <c r="H119" s="55"/>
      <c r="I119" s="55"/>
      <c r="J119" s="55"/>
      <c r="K119" s="55"/>
      <c r="L119" s="55"/>
      <c r="M119" s="55"/>
      <c r="N119" s="55"/>
      <c r="O119" s="55"/>
      <c r="P119" s="55"/>
      <c r="Q119" s="55"/>
      <c r="R119" s="55"/>
      <c r="S119" s="55"/>
      <c r="T119" s="55"/>
      <c r="U119" s="55"/>
      <c r="V119" s="55"/>
      <c r="W119" s="55"/>
      <c r="X119" s="55"/>
      <c r="Y119" s="55"/>
      <c r="Z119" s="55"/>
      <c r="AA119" s="55"/>
      <c r="AB119" s="55"/>
      <c r="AC119" s="55"/>
      <c r="AD119" s="55"/>
    </row>
    <row r="120" spans="1:30">
      <c r="A120" s="17"/>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row>
    <row r="121" spans="1:30">
      <c r="A121" s="17"/>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row>
    <row r="122" spans="1:30" ht="25.5" customHeight="1">
      <c r="A122" s="17"/>
      <c r="B122" s="55" t="s">
        <v>892</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row>
    <row r="123" spans="1:30">
      <c r="A123" s="17"/>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row>
    <row r="124" spans="1:30">
      <c r="A124" s="17"/>
      <c r="B124" s="55" t="s">
        <v>893</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row>
    <row r="125" spans="1:30">
      <c r="A125" s="17"/>
      <c r="B125" s="28"/>
      <c r="C125" s="28"/>
      <c r="D125" s="28"/>
      <c r="E125" s="28"/>
      <c r="F125" s="28"/>
      <c r="G125" s="28"/>
      <c r="H125" s="28"/>
      <c r="I125" s="28"/>
      <c r="J125" s="28"/>
      <c r="K125" s="28"/>
      <c r="L125" s="28"/>
      <c r="M125" s="28"/>
      <c r="N125" s="28"/>
      <c r="O125" s="28"/>
      <c r="P125" s="28"/>
      <c r="Q125" s="28"/>
      <c r="R125" s="28"/>
      <c r="S125" s="28"/>
      <c r="T125" s="28"/>
      <c r="U125" s="28"/>
    </row>
    <row r="126" spans="1:30">
      <c r="A126" s="17"/>
      <c r="B126" s="19"/>
      <c r="C126" s="19"/>
      <c r="D126" s="19"/>
      <c r="E126" s="19"/>
      <c r="F126" s="19"/>
      <c r="G126" s="19"/>
      <c r="H126" s="19"/>
      <c r="I126" s="19"/>
      <c r="J126" s="19"/>
      <c r="K126" s="19"/>
      <c r="L126" s="19"/>
      <c r="M126" s="19"/>
      <c r="N126" s="19"/>
      <c r="O126" s="19"/>
      <c r="P126" s="19"/>
      <c r="Q126" s="19"/>
      <c r="R126" s="19"/>
      <c r="S126" s="19"/>
      <c r="T126" s="19"/>
      <c r="U126" s="19"/>
    </row>
    <row r="127" spans="1:30" ht="15.75" thickBot="1">
      <c r="A127" s="17"/>
      <c r="B127" s="75"/>
      <c r="C127" s="133" t="s">
        <v>835</v>
      </c>
      <c r="D127" s="133"/>
      <c r="E127" s="133"/>
      <c r="F127" s="18"/>
      <c r="G127" s="133"/>
      <c r="H127" s="133"/>
      <c r="I127" s="133"/>
      <c r="J127" s="18"/>
      <c r="K127" s="81" t="s">
        <v>491</v>
      </c>
      <c r="L127" s="81"/>
      <c r="M127" s="81"/>
      <c r="N127" s="81"/>
      <c r="O127" s="81"/>
      <c r="P127" s="81"/>
      <c r="Q127" s="81"/>
      <c r="R127" s="81"/>
      <c r="S127" s="81"/>
      <c r="T127" s="81"/>
      <c r="U127" s="81"/>
    </row>
    <row r="128" spans="1:30" ht="15.75" thickBot="1">
      <c r="A128" s="17"/>
      <c r="B128" s="75"/>
      <c r="C128" s="81" t="s">
        <v>894</v>
      </c>
      <c r="D128" s="81"/>
      <c r="E128" s="81"/>
      <c r="F128" s="18"/>
      <c r="G128" s="81" t="s">
        <v>566</v>
      </c>
      <c r="H128" s="81"/>
      <c r="I128" s="81"/>
      <c r="J128" s="18"/>
      <c r="K128" s="82" t="s">
        <v>895</v>
      </c>
      <c r="L128" s="82"/>
      <c r="M128" s="82"/>
      <c r="N128" s="18"/>
      <c r="O128" s="82" t="s">
        <v>896</v>
      </c>
      <c r="P128" s="82"/>
      <c r="Q128" s="82"/>
      <c r="R128" s="18"/>
      <c r="S128" s="82" t="s">
        <v>157</v>
      </c>
      <c r="T128" s="82"/>
      <c r="U128" s="82"/>
    </row>
    <row r="129" spans="1:21">
      <c r="A129" s="17"/>
      <c r="B129" s="67" t="s">
        <v>33</v>
      </c>
      <c r="C129" s="83"/>
      <c r="D129" s="83"/>
      <c r="E129" s="38"/>
      <c r="F129" s="34"/>
      <c r="G129" s="83"/>
      <c r="H129" s="83"/>
      <c r="I129" s="38"/>
      <c r="J129" s="34"/>
      <c r="K129" s="83"/>
      <c r="L129" s="83"/>
      <c r="M129" s="38"/>
      <c r="N129" s="34"/>
      <c r="O129" s="83"/>
      <c r="P129" s="83"/>
      <c r="Q129" s="38"/>
      <c r="R129" s="34"/>
      <c r="S129" s="83"/>
      <c r="T129" s="83"/>
      <c r="U129" s="38"/>
    </row>
    <row r="130" spans="1:21">
      <c r="A130" s="17"/>
      <c r="B130" s="67"/>
      <c r="C130" s="47"/>
      <c r="D130" s="47"/>
      <c r="E130" s="34"/>
      <c r="F130" s="34"/>
      <c r="G130" s="47"/>
      <c r="H130" s="47"/>
      <c r="I130" s="34"/>
      <c r="J130" s="34"/>
      <c r="K130" s="47"/>
      <c r="L130" s="47"/>
      <c r="M130" s="34"/>
      <c r="N130" s="34"/>
      <c r="O130" s="47"/>
      <c r="P130" s="47"/>
      <c r="Q130" s="34"/>
      <c r="R130" s="34"/>
      <c r="S130" s="47"/>
      <c r="T130" s="47"/>
      <c r="U130" s="34"/>
    </row>
    <row r="131" spans="1:21">
      <c r="A131" s="17"/>
      <c r="B131" s="287" t="s">
        <v>897</v>
      </c>
      <c r="C131" s="47"/>
      <c r="D131" s="47"/>
      <c r="E131" s="34"/>
      <c r="F131" s="34"/>
      <c r="G131" s="47"/>
      <c r="H131" s="47"/>
      <c r="I131" s="34"/>
      <c r="J131" s="34"/>
      <c r="K131" s="47"/>
      <c r="L131" s="47"/>
      <c r="M131" s="34"/>
      <c r="N131" s="34"/>
      <c r="O131" s="47"/>
      <c r="P131" s="47"/>
      <c r="Q131" s="34"/>
      <c r="R131" s="34"/>
      <c r="S131" s="47"/>
      <c r="T131" s="47"/>
      <c r="U131" s="34"/>
    </row>
    <row r="132" spans="1:21">
      <c r="A132" s="17"/>
      <c r="B132" s="287"/>
      <c r="C132" s="47"/>
      <c r="D132" s="47"/>
      <c r="E132" s="34"/>
      <c r="F132" s="34"/>
      <c r="G132" s="47"/>
      <c r="H132" s="47"/>
      <c r="I132" s="34"/>
      <c r="J132" s="34"/>
      <c r="K132" s="47"/>
      <c r="L132" s="47"/>
      <c r="M132" s="34"/>
      <c r="N132" s="34"/>
      <c r="O132" s="47"/>
      <c r="P132" s="47"/>
      <c r="Q132" s="34"/>
      <c r="R132" s="34"/>
      <c r="S132" s="47"/>
      <c r="T132" s="47"/>
      <c r="U132" s="34"/>
    </row>
    <row r="133" spans="1:21">
      <c r="A133" s="17"/>
      <c r="B133" s="89" t="s">
        <v>519</v>
      </c>
      <c r="C133" s="30" t="s">
        <v>267</v>
      </c>
      <c r="D133" s="31">
        <v>330213</v>
      </c>
      <c r="E133" s="32"/>
      <c r="F133" s="32"/>
      <c r="G133" s="30" t="s">
        <v>267</v>
      </c>
      <c r="H133" s="31">
        <v>286341</v>
      </c>
      <c r="I133" s="32"/>
      <c r="J133" s="32"/>
      <c r="K133" s="30" t="s">
        <v>267</v>
      </c>
      <c r="L133" s="58" t="s">
        <v>298</v>
      </c>
      <c r="M133" s="32"/>
      <c r="N133" s="32"/>
      <c r="O133" s="30" t="s">
        <v>267</v>
      </c>
      <c r="P133" s="31">
        <v>286341</v>
      </c>
      <c r="Q133" s="32"/>
      <c r="R133" s="32"/>
      <c r="S133" s="30" t="s">
        <v>267</v>
      </c>
      <c r="T133" s="31">
        <v>286341</v>
      </c>
      <c r="U133" s="32"/>
    </row>
    <row r="134" spans="1:21">
      <c r="A134" s="17"/>
      <c r="B134" s="89"/>
      <c r="C134" s="30"/>
      <c r="D134" s="31"/>
      <c r="E134" s="32"/>
      <c r="F134" s="32"/>
      <c r="G134" s="30"/>
      <c r="H134" s="31"/>
      <c r="I134" s="32"/>
      <c r="J134" s="32"/>
      <c r="K134" s="30"/>
      <c r="L134" s="58"/>
      <c r="M134" s="32"/>
      <c r="N134" s="32"/>
      <c r="O134" s="30"/>
      <c r="P134" s="31"/>
      <c r="Q134" s="32"/>
      <c r="R134" s="32"/>
      <c r="S134" s="30"/>
      <c r="T134" s="31"/>
      <c r="U134" s="32"/>
    </row>
    <row r="135" spans="1:21">
      <c r="A135" s="17"/>
      <c r="B135" s="84" t="s">
        <v>898</v>
      </c>
      <c r="C135" s="33">
        <v>29200</v>
      </c>
      <c r="D135" s="33"/>
      <c r="E135" s="34"/>
      <c r="F135" s="34"/>
      <c r="G135" s="33">
        <v>30957</v>
      </c>
      <c r="H135" s="33"/>
      <c r="I135" s="34"/>
      <c r="J135" s="34"/>
      <c r="K135" s="33">
        <v>30957</v>
      </c>
      <c r="L135" s="33"/>
      <c r="M135" s="34"/>
      <c r="N135" s="34"/>
      <c r="O135" s="47" t="s">
        <v>298</v>
      </c>
      <c r="P135" s="47"/>
      <c r="Q135" s="34"/>
      <c r="R135" s="34"/>
      <c r="S135" s="33">
        <v>30957</v>
      </c>
      <c r="T135" s="33"/>
      <c r="U135" s="34"/>
    </row>
    <row r="136" spans="1:21">
      <c r="A136" s="17"/>
      <c r="B136" s="84"/>
      <c r="C136" s="33"/>
      <c r="D136" s="33"/>
      <c r="E136" s="34"/>
      <c r="F136" s="34"/>
      <c r="G136" s="33"/>
      <c r="H136" s="33"/>
      <c r="I136" s="34"/>
      <c r="J136" s="34"/>
      <c r="K136" s="33"/>
      <c r="L136" s="33"/>
      <c r="M136" s="34"/>
      <c r="N136" s="34"/>
      <c r="O136" s="47"/>
      <c r="P136" s="47"/>
      <c r="Q136" s="34"/>
      <c r="R136" s="34"/>
      <c r="S136" s="33"/>
      <c r="T136" s="33"/>
      <c r="U136" s="34"/>
    </row>
    <row r="137" spans="1:21">
      <c r="A137" s="17"/>
      <c r="B137" s="89" t="s">
        <v>444</v>
      </c>
      <c r="C137" s="31">
        <v>93221</v>
      </c>
      <c r="D137" s="31"/>
      <c r="E137" s="32"/>
      <c r="F137" s="32"/>
      <c r="G137" s="31">
        <v>61524</v>
      </c>
      <c r="H137" s="31"/>
      <c r="I137" s="32"/>
      <c r="J137" s="32"/>
      <c r="K137" s="58" t="s">
        <v>298</v>
      </c>
      <c r="L137" s="58"/>
      <c r="M137" s="32"/>
      <c r="N137" s="32"/>
      <c r="O137" s="31">
        <v>61524</v>
      </c>
      <c r="P137" s="31"/>
      <c r="Q137" s="32"/>
      <c r="R137" s="32"/>
      <c r="S137" s="31">
        <v>61524</v>
      </c>
      <c r="T137" s="31"/>
      <c r="U137" s="32"/>
    </row>
    <row r="138" spans="1:21">
      <c r="A138" s="17"/>
      <c r="B138" s="89"/>
      <c r="C138" s="31"/>
      <c r="D138" s="31"/>
      <c r="E138" s="32"/>
      <c r="F138" s="32"/>
      <c r="G138" s="31"/>
      <c r="H138" s="31"/>
      <c r="I138" s="32"/>
      <c r="J138" s="32"/>
      <c r="K138" s="58"/>
      <c r="L138" s="58"/>
      <c r="M138" s="32"/>
      <c r="N138" s="32"/>
      <c r="O138" s="31"/>
      <c r="P138" s="31"/>
      <c r="Q138" s="32"/>
      <c r="R138" s="32"/>
      <c r="S138" s="31"/>
      <c r="T138" s="31"/>
      <c r="U138" s="32"/>
    </row>
    <row r="139" spans="1:21">
      <c r="A139" s="17"/>
      <c r="B139" s="84" t="s">
        <v>899</v>
      </c>
      <c r="C139" s="33">
        <v>8464</v>
      </c>
      <c r="D139" s="33"/>
      <c r="E139" s="34"/>
      <c r="F139" s="34"/>
      <c r="G139" s="47" t="s">
        <v>298</v>
      </c>
      <c r="H139" s="47"/>
      <c r="I139" s="34"/>
      <c r="J139" s="34"/>
      <c r="K139" s="47" t="s">
        <v>298</v>
      </c>
      <c r="L139" s="47"/>
      <c r="M139" s="34"/>
      <c r="N139" s="34"/>
      <c r="O139" s="47" t="s">
        <v>298</v>
      </c>
      <c r="P139" s="47"/>
      <c r="Q139" s="34"/>
      <c r="R139" s="34"/>
      <c r="S139" s="47" t="s">
        <v>298</v>
      </c>
      <c r="T139" s="47"/>
      <c r="U139" s="34"/>
    </row>
    <row r="140" spans="1:21">
      <c r="A140" s="17"/>
      <c r="B140" s="84"/>
      <c r="C140" s="33"/>
      <c r="D140" s="33"/>
      <c r="E140" s="34"/>
      <c r="F140" s="34"/>
      <c r="G140" s="47"/>
      <c r="H140" s="47"/>
      <c r="I140" s="34"/>
      <c r="J140" s="34"/>
      <c r="K140" s="47"/>
      <c r="L140" s="47"/>
      <c r="M140" s="34"/>
      <c r="N140" s="34"/>
      <c r="O140" s="47"/>
      <c r="P140" s="47"/>
      <c r="Q140" s="34"/>
      <c r="R140" s="34"/>
      <c r="S140" s="47"/>
      <c r="T140" s="47"/>
      <c r="U140" s="34"/>
    </row>
    <row r="141" spans="1:21">
      <c r="A141" s="17"/>
      <c r="B141" s="89" t="s">
        <v>900</v>
      </c>
      <c r="C141" s="31">
        <v>71632</v>
      </c>
      <c r="D141" s="31"/>
      <c r="E141" s="32"/>
      <c r="F141" s="32"/>
      <c r="G141" s="31">
        <v>60201</v>
      </c>
      <c r="H141" s="31"/>
      <c r="I141" s="32"/>
      <c r="J141" s="32"/>
      <c r="K141" s="58" t="s">
        <v>298</v>
      </c>
      <c r="L141" s="58"/>
      <c r="M141" s="32"/>
      <c r="N141" s="32"/>
      <c r="O141" s="31">
        <v>60201</v>
      </c>
      <c r="P141" s="31"/>
      <c r="Q141" s="32"/>
      <c r="R141" s="32"/>
      <c r="S141" s="31">
        <v>60201</v>
      </c>
      <c r="T141" s="31"/>
      <c r="U141" s="32"/>
    </row>
    <row r="142" spans="1:21" ht="15.75" thickBot="1">
      <c r="A142" s="17"/>
      <c r="B142" s="89"/>
      <c r="C142" s="59"/>
      <c r="D142" s="59"/>
      <c r="E142" s="60"/>
      <c r="F142" s="32"/>
      <c r="G142" s="59"/>
      <c r="H142" s="59"/>
      <c r="I142" s="60"/>
      <c r="J142" s="32"/>
      <c r="K142" s="35"/>
      <c r="L142" s="35"/>
      <c r="M142" s="60"/>
      <c r="N142" s="32"/>
      <c r="O142" s="59"/>
      <c r="P142" s="59"/>
      <c r="Q142" s="60"/>
      <c r="R142" s="32"/>
      <c r="S142" s="59"/>
      <c r="T142" s="59"/>
      <c r="U142" s="60"/>
    </row>
    <row r="143" spans="1:21">
      <c r="A143" s="17"/>
      <c r="B143" s="84" t="s">
        <v>901</v>
      </c>
      <c r="C143" s="36" t="s">
        <v>267</v>
      </c>
      <c r="D143" s="37">
        <v>532730</v>
      </c>
      <c r="E143" s="38"/>
      <c r="F143" s="34"/>
      <c r="G143" s="36" t="s">
        <v>267</v>
      </c>
      <c r="H143" s="37">
        <v>439023</v>
      </c>
      <c r="I143" s="38"/>
      <c r="J143" s="34"/>
      <c r="K143" s="36" t="s">
        <v>267</v>
      </c>
      <c r="L143" s="37">
        <v>30957</v>
      </c>
      <c r="M143" s="38"/>
      <c r="N143" s="34"/>
      <c r="O143" s="36" t="s">
        <v>267</v>
      </c>
      <c r="P143" s="37">
        <v>408066</v>
      </c>
      <c r="Q143" s="38"/>
      <c r="R143" s="34"/>
      <c r="S143" s="36" t="s">
        <v>267</v>
      </c>
      <c r="T143" s="37">
        <v>439023</v>
      </c>
      <c r="U143" s="38"/>
    </row>
    <row r="144" spans="1:21" ht="15.75" thickBot="1">
      <c r="A144" s="17"/>
      <c r="B144" s="84"/>
      <c r="C144" s="62"/>
      <c r="D144" s="63"/>
      <c r="E144" s="64"/>
      <c r="F144" s="34"/>
      <c r="G144" s="62"/>
      <c r="H144" s="63"/>
      <c r="I144" s="64"/>
      <c r="J144" s="34"/>
      <c r="K144" s="62"/>
      <c r="L144" s="63"/>
      <c r="M144" s="64"/>
      <c r="N144" s="34"/>
      <c r="O144" s="62"/>
      <c r="P144" s="63"/>
      <c r="Q144" s="64"/>
      <c r="R144" s="34"/>
      <c r="S144" s="62"/>
      <c r="T144" s="63"/>
      <c r="U144" s="64"/>
    </row>
    <row r="145" spans="1:21" ht="15.75" thickTop="1">
      <c r="A145" s="17"/>
      <c r="B145" s="30" t="s">
        <v>902</v>
      </c>
      <c r="C145" s="65"/>
      <c r="D145" s="65"/>
      <c r="E145" s="66"/>
      <c r="F145" s="32"/>
      <c r="G145" s="65"/>
      <c r="H145" s="65"/>
      <c r="I145" s="66"/>
      <c r="J145" s="32"/>
      <c r="K145" s="65"/>
      <c r="L145" s="65"/>
      <c r="M145" s="66"/>
      <c r="N145" s="32"/>
      <c r="O145" s="65"/>
      <c r="P145" s="65"/>
      <c r="Q145" s="66"/>
      <c r="R145" s="32"/>
      <c r="S145" s="65"/>
      <c r="T145" s="65"/>
      <c r="U145" s="66"/>
    </row>
    <row r="146" spans="1:21">
      <c r="A146" s="17"/>
      <c r="B146" s="30"/>
      <c r="C146" s="58"/>
      <c r="D146" s="58"/>
      <c r="E146" s="32"/>
      <c r="F146" s="32"/>
      <c r="G146" s="58"/>
      <c r="H146" s="58"/>
      <c r="I146" s="32"/>
      <c r="J146" s="32"/>
      <c r="K146" s="58"/>
      <c r="L146" s="58"/>
      <c r="M146" s="32"/>
      <c r="N146" s="32"/>
      <c r="O146" s="58"/>
      <c r="P146" s="58"/>
      <c r="Q146" s="32"/>
      <c r="R146" s="32"/>
      <c r="S146" s="58"/>
      <c r="T146" s="58"/>
      <c r="U146" s="32"/>
    </row>
    <row r="147" spans="1:21">
      <c r="A147" s="17"/>
      <c r="B147" s="287" t="s">
        <v>903</v>
      </c>
      <c r="C147" s="33">
        <v>90097</v>
      </c>
      <c r="D147" s="33"/>
      <c r="E147" s="34"/>
      <c r="F147" s="34"/>
      <c r="G147" s="33">
        <v>34022</v>
      </c>
      <c r="H147" s="33"/>
      <c r="I147" s="34"/>
      <c r="J147" s="34"/>
      <c r="K147" s="47" t="s">
        <v>298</v>
      </c>
      <c r="L147" s="47"/>
      <c r="M147" s="34"/>
      <c r="N147" s="34"/>
      <c r="O147" s="33">
        <v>34022</v>
      </c>
      <c r="P147" s="33"/>
      <c r="Q147" s="34"/>
      <c r="R147" s="34"/>
      <c r="S147" s="33">
        <v>34022</v>
      </c>
      <c r="T147" s="33"/>
      <c r="U147" s="34"/>
    </row>
    <row r="148" spans="1:21" ht="15.75" thickBot="1">
      <c r="A148" s="17"/>
      <c r="B148" s="287"/>
      <c r="C148" s="68"/>
      <c r="D148" s="68"/>
      <c r="E148" s="69"/>
      <c r="F148" s="34"/>
      <c r="G148" s="68"/>
      <c r="H148" s="68"/>
      <c r="I148" s="69"/>
      <c r="J148" s="34"/>
      <c r="K148" s="39"/>
      <c r="L148" s="39"/>
      <c r="M148" s="69"/>
      <c r="N148" s="34"/>
      <c r="O148" s="68"/>
      <c r="P148" s="68"/>
      <c r="Q148" s="69"/>
      <c r="R148" s="34"/>
      <c r="S148" s="68"/>
      <c r="T148" s="68"/>
      <c r="U148" s="69"/>
    </row>
    <row r="149" spans="1:21">
      <c r="A149" s="17"/>
      <c r="B149" s="89" t="s">
        <v>904</v>
      </c>
      <c r="C149" s="40" t="s">
        <v>267</v>
      </c>
      <c r="D149" s="42">
        <v>90097</v>
      </c>
      <c r="E149" s="44"/>
      <c r="F149" s="32"/>
      <c r="G149" s="40" t="s">
        <v>267</v>
      </c>
      <c r="H149" s="42">
        <v>34022</v>
      </c>
      <c r="I149" s="44"/>
      <c r="J149" s="32"/>
      <c r="K149" s="40" t="s">
        <v>267</v>
      </c>
      <c r="L149" s="181" t="s">
        <v>298</v>
      </c>
      <c r="M149" s="44"/>
      <c r="N149" s="32"/>
      <c r="O149" s="40" t="s">
        <v>267</v>
      </c>
      <c r="P149" s="42">
        <v>34022</v>
      </c>
      <c r="Q149" s="44"/>
      <c r="R149" s="32"/>
      <c r="S149" s="40" t="s">
        <v>267</v>
      </c>
      <c r="T149" s="42">
        <v>34022</v>
      </c>
      <c r="U149" s="44"/>
    </row>
    <row r="150" spans="1:21" ht="15.75" thickBot="1">
      <c r="A150" s="17"/>
      <c r="B150" s="89"/>
      <c r="C150" s="41"/>
      <c r="D150" s="43"/>
      <c r="E150" s="45"/>
      <c r="F150" s="32"/>
      <c r="G150" s="41"/>
      <c r="H150" s="43"/>
      <c r="I150" s="45"/>
      <c r="J150" s="32"/>
      <c r="K150" s="41"/>
      <c r="L150" s="90"/>
      <c r="M150" s="45"/>
      <c r="N150" s="32"/>
      <c r="O150" s="41"/>
      <c r="P150" s="43"/>
      <c r="Q150" s="45"/>
      <c r="R150" s="32"/>
      <c r="S150" s="41"/>
      <c r="T150" s="43"/>
      <c r="U150" s="45"/>
    </row>
    <row r="151" spans="1:21" ht="15.75" thickTop="1">
      <c r="A151" s="17"/>
      <c r="B151" s="18"/>
      <c r="C151" s="49"/>
      <c r="D151" s="49"/>
      <c r="E151" s="49"/>
      <c r="F151" s="18"/>
      <c r="G151" s="49"/>
      <c r="H151" s="49"/>
      <c r="I151" s="49"/>
      <c r="J151" s="18"/>
      <c r="K151" s="49"/>
      <c r="L151" s="49"/>
      <c r="M151" s="49"/>
      <c r="N151" s="18"/>
      <c r="O151" s="49"/>
      <c r="P151" s="49"/>
      <c r="Q151" s="49"/>
      <c r="R151" s="18"/>
      <c r="S151" s="49"/>
      <c r="T151" s="49"/>
      <c r="U151" s="49"/>
    </row>
    <row r="152" spans="1:21">
      <c r="A152" s="17"/>
      <c r="B152" s="57" t="s">
        <v>48</v>
      </c>
      <c r="C152" s="58"/>
      <c r="D152" s="58"/>
      <c r="E152" s="32"/>
      <c r="F152" s="32"/>
      <c r="G152" s="58"/>
      <c r="H152" s="58"/>
      <c r="I152" s="32"/>
      <c r="J152" s="32"/>
      <c r="K152" s="58"/>
      <c r="L152" s="58"/>
      <c r="M152" s="32"/>
      <c r="N152" s="32"/>
      <c r="O152" s="58"/>
      <c r="P152" s="58"/>
      <c r="Q152" s="32"/>
      <c r="R152" s="32"/>
      <c r="S152" s="58"/>
      <c r="T152" s="58"/>
      <c r="U152" s="32"/>
    </row>
    <row r="153" spans="1:21">
      <c r="A153" s="17"/>
      <c r="B153" s="57"/>
      <c r="C153" s="58"/>
      <c r="D153" s="58"/>
      <c r="E153" s="32"/>
      <c r="F153" s="32"/>
      <c r="G153" s="58"/>
      <c r="H153" s="58"/>
      <c r="I153" s="32"/>
      <c r="J153" s="32"/>
      <c r="K153" s="58"/>
      <c r="L153" s="58"/>
      <c r="M153" s="32"/>
      <c r="N153" s="32"/>
      <c r="O153" s="58"/>
      <c r="P153" s="58"/>
      <c r="Q153" s="32"/>
      <c r="R153" s="32"/>
      <c r="S153" s="58"/>
      <c r="T153" s="58"/>
      <c r="U153" s="32"/>
    </row>
    <row r="154" spans="1:21">
      <c r="A154" s="17"/>
      <c r="B154" s="287" t="s">
        <v>905</v>
      </c>
      <c r="C154" s="47"/>
      <c r="D154" s="47"/>
      <c r="E154" s="34"/>
      <c r="F154" s="34"/>
      <c r="G154" s="47"/>
      <c r="H154" s="47"/>
      <c r="I154" s="34"/>
      <c r="J154" s="34"/>
      <c r="K154" s="47"/>
      <c r="L154" s="47"/>
      <c r="M154" s="34"/>
      <c r="N154" s="34"/>
      <c r="O154" s="47"/>
      <c r="P154" s="47"/>
      <c r="Q154" s="34"/>
      <c r="R154" s="34"/>
      <c r="S154" s="47"/>
      <c r="T154" s="47"/>
      <c r="U154" s="34"/>
    </row>
    <row r="155" spans="1:21">
      <c r="A155" s="17"/>
      <c r="B155" s="287"/>
      <c r="C155" s="47"/>
      <c r="D155" s="47"/>
      <c r="E155" s="34"/>
      <c r="F155" s="34"/>
      <c r="G155" s="47"/>
      <c r="H155" s="47"/>
      <c r="I155" s="34"/>
      <c r="J155" s="34"/>
      <c r="K155" s="47"/>
      <c r="L155" s="47"/>
      <c r="M155" s="34"/>
      <c r="N155" s="34"/>
      <c r="O155" s="47"/>
      <c r="P155" s="47"/>
      <c r="Q155" s="34"/>
      <c r="R155" s="34"/>
      <c r="S155" s="47"/>
      <c r="T155" s="47"/>
      <c r="U155" s="34"/>
    </row>
    <row r="156" spans="1:21">
      <c r="A156" s="17"/>
      <c r="B156" s="89" t="s">
        <v>906</v>
      </c>
      <c r="C156" s="30" t="s">
        <v>267</v>
      </c>
      <c r="D156" s="31">
        <v>104662</v>
      </c>
      <c r="E156" s="32"/>
      <c r="F156" s="32"/>
      <c r="G156" s="30" t="s">
        <v>267</v>
      </c>
      <c r="H156" s="31">
        <v>4999</v>
      </c>
      <c r="I156" s="32"/>
      <c r="J156" s="32"/>
      <c r="K156" s="30" t="s">
        <v>267</v>
      </c>
      <c r="L156" s="31">
        <v>4999</v>
      </c>
      <c r="M156" s="32"/>
      <c r="N156" s="32"/>
      <c r="O156" s="30" t="s">
        <v>267</v>
      </c>
      <c r="P156" s="58" t="s">
        <v>298</v>
      </c>
      <c r="Q156" s="32"/>
      <c r="R156" s="32"/>
      <c r="S156" s="30" t="s">
        <v>267</v>
      </c>
      <c r="T156" s="31">
        <v>4999</v>
      </c>
      <c r="U156" s="32"/>
    </row>
    <row r="157" spans="1:21">
      <c r="A157" s="17"/>
      <c r="B157" s="89"/>
      <c r="C157" s="30"/>
      <c r="D157" s="31"/>
      <c r="E157" s="32"/>
      <c r="F157" s="32"/>
      <c r="G157" s="30"/>
      <c r="H157" s="31"/>
      <c r="I157" s="32"/>
      <c r="J157" s="32"/>
      <c r="K157" s="30"/>
      <c r="L157" s="31"/>
      <c r="M157" s="32"/>
      <c r="N157" s="32"/>
      <c r="O157" s="30"/>
      <c r="P157" s="58"/>
      <c r="Q157" s="32"/>
      <c r="R157" s="32"/>
      <c r="S157" s="30"/>
      <c r="T157" s="31"/>
      <c r="U157" s="32"/>
    </row>
    <row r="158" spans="1:21">
      <c r="A158" s="17"/>
      <c r="B158" s="84" t="s">
        <v>907</v>
      </c>
      <c r="C158" s="33">
        <v>183729</v>
      </c>
      <c r="D158" s="33"/>
      <c r="E158" s="34"/>
      <c r="F158" s="34"/>
      <c r="G158" s="33">
        <v>5515</v>
      </c>
      <c r="H158" s="33"/>
      <c r="I158" s="34"/>
      <c r="J158" s="34"/>
      <c r="K158" s="33">
        <v>5515</v>
      </c>
      <c r="L158" s="33"/>
      <c r="M158" s="34"/>
      <c r="N158" s="34"/>
      <c r="O158" s="47" t="s">
        <v>298</v>
      </c>
      <c r="P158" s="47"/>
      <c r="Q158" s="34"/>
      <c r="R158" s="34"/>
      <c r="S158" s="33">
        <v>5515</v>
      </c>
      <c r="T158" s="33"/>
      <c r="U158" s="34"/>
    </row>
    <row r="159" spans="1:21" ht="15.75" thickBot="1">
      <c r="A159" s="17"/>
      <c r="B159" s="84"/>
      <c r="C159" s="68"/>
      <c r="D159" s="68"/>
      <c r="E159" s="69"/>
      <c r="F159" s="34"/>
      <c r="G159" s="68"/>
      <c r="H159" s="68"/>
      <c r="I159" s="69"/>
      <c r="J159" s="34"/>
      <c r="K159" s="68"/>
      <c r="L159" s="68"/>
      <c r="M159" s="69"/>
      <c r="N159" s="34"/>
      <c r="O159" s="39"/>
      <c r="P159" s="39"/>
      <c r="Q159" s="69"/>
      <c r="R159" s="34"/>
      <c r="S159" s="68"/>
      <c r="T159" s="68"/>
      <c r="U159" s="69"/>
    </row>
    <row r="160" spans="1:21">
      <c r="A160" s="17"/>
      <c r="B160" s="288" t="s">
        <v>908</v>
      </c>
      <c r="C160" s="40" t="s">
        <v>267</v>
      </c>
      <c r="D160" s="42">
        <v>288391</v>
      </c>
      <c r="E160" s="44"/>
      <c r="F160" s="32"/>
      <c r="G160" s="40" t="s">
        <v>267</v>
      </c>
      <c r="H160" s="42">
        <v>10514</v>
      </c>
      <c r="I160" s="44"/>
      <c r="J160" s="32"/>
      <c r="K160" s="40" t="s">
        <v>267</v>
      </c>
      <c r="L160" s="42">
        <v>10514</v>
      </c>
      <c r="M160" s="44"/>
      <c r="N160" s="32"/>
      <c r="O160" s="40" t="s">
        <v>267</v>
      </c>
      <c r="P160" s="181" t="s">
        <v>298</v>
      </c>
      <c r="Q160" s="44"/>
      <c r="R160" s="32"/>
      <c r="S160" s="40" t="s">
        <v>267</v>
      </c>
      <c r="T160" s="42">
        <v>10514</v>
      </c>
      <c r="U160" s="44"/>
    </row>
    <row r="161" spans="1:30" ht="15.75" thickBot="1">
      <c r="A161" s="17"/>
      <c r="B161" s="288"/>
      <c r="C161" s="41"/>
      <c r="D161" s="43"/>
      <c r="E161" s="45"/>
      <c r="F161" s="32"/>
      <c r="G161" s="41"/>
      <c r="H161" s="43"/>
      <c r="I161" s="45"/>
      <c r="J161" s="32"/>
      <c r="K161" s="41"/>
      <c r="L161" s="43"/>
      <c r="M161" s="45"/>
      <c r="N161" s="32"/>
      <c r="O161" s="41"/>
      <c r="P161" s="90"/>
      <c r="Q161" s="45"/>
      <c r="R161" s="32"/>
      <c r="S161" s="41"/>
      <c r="T161" s="43"/>
      <c r="U161" s="45"/>
    </row>
    <row r="162" spans="1:30" ht="15.75" thickTop="1">
      <c r="A162" s="17"/>
      <c r="B162" s="55"/>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c r="AD162" s="55"/>
    </row>
    <row r="163" spans="1:30">
      <c r="A163" s="17"/>
      <c r="B163" s="19"/>
      <c r="C163" s="19"/>
    </row>
    <row r="164" spans="1:30" ht="48">
      <c r="A164" s="17"/>
      <c r="B164" s="129" t="s">
        <v>277</v>
      </c>
      <c r="C164" s="130" t="s">
        <v>462</v>
      </c>
    </row>
    <row r="165" spans="1:30">
      <c r="A165" s="17"/>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row>
    <row r="166" spans="1:30">
      <c r="A166" s="17"/>
      <c r="B166" s="55" t="s">
        <v>909</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c r="AB166" s="55"/>
      <c r="AC166" s="55"/>
      <c r="AD166" s="55"/>
    </row>
    <row r="167" spans="1:30">
      <c r="A167" s="17"/>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row>
    <row r="168" spans="1:30">
      <c r="A168" s="17"/>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row>
    <row r="169" spans="1:30">
      <c r="A169" s="17"/>
      <c r="B169" s="133"/>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row>
    <row r="170" spans="1:30">
      <c r="A170" s="17"/>
      <c r="B170" s="133"/>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row>
    <row r="171" spans="1:30" ht="15.75" thickBot="1">
      <c r="A171" s="17"/>
      <c r="B171" s="75"/>
      <c r="C171" s="81" t="s">
        <v>519</v>
      </c>
      <c r="D171" s="81"/>
      <c r="E171" s="81"/>
      <c r="F171" s="81"/>
      <c r="G171" s="81"/>
      <c r="H171" s="81"/>
      <c r="I171" s="81"/>
      <c r="J171" s="18"/>
      <c r="K171" s="81" t="s">
        <v>520</v>
      </c>
      <c r="L171" s="81"/>
      <c r="M171" s="81"/>
      <c r="N171" s="81"/>
      <c r="O171" s="81"/>
      <c r="P171" s="81"/>
      <c r="Q171" s="18"/>
      <c r="R171" s="133"/>
      <c r="S171" s="133"/>
      <c r="T171" s="133"/>
      <c r="U171" s="18"/>
      <c r="V171" s="133"/>
      <c r="W171" s="133"/>
      <c r="X171" s="133"/>
      <c r="Y171" s="18"/>
      <c r="Z171" s="133"/>
      <c r="AA171" s="133"/>
      <c r="AB171" s="133"/>
    </row>
    <row r="172" spans="1:30" ht="15.75" thickBot="1">
      <c r="A172" s="17"/>
      <c r="B172" s="75"/>
      <c r="C172" s="82" t="s">
        <v>910</v>
      </c>
      <c r="D172" s="82"/>
      <c r="E172" s="82"/>
      <c r="F172" s="18"/>
      <c r="G172" s="82" t="s">
        <v>388</v>
      </c>
      <c r="H172" s="82"/>
      <c r="I172" s="82"/>
      <c r="J172" s="18"/>
      <c r="K172" s="82" t="s">
        <v>911</v>
      </c>
      <c r="L172" s="82"/>
      <c r="M172" s="18"/>
      <c r="N172" s="82" t="s">
        <v>388</v>
      </c>
      <c r="O172" s="82"/>
      <c r="P172" s="82"/>
      <c r="Q172" s="18"/>
      <c r="R172" s="81" t="s">
        <v>912</v>
      </c>
      <c r="S172" s="81"/>
      <c r="T172" s="81"/>
      <c r="U172" s="18"/>
      <c r="V172" s="81" t="s">
        <v>913</v>
      </c>
      <c r="W172" s="81"/>
      <c r="X172" s="81"/>
      <c r="Y172" s="18"/>
      <c r="Z172" s="81" t="s">
        <v>157</v>
      </c>
      <c r="AA172" s="81"/>
      <c r="AB172" s="81"/>
    </row>
    <row r="173" spans="1:30">
      <c r="A173" s="17"/>
      <c r="B173" s="30" t="s">
        <v>578</v>
      </c>
      <c r="C173" s="40" t="s">
        <v>267</v>
      </c>
      <c r="D173" s="42">
        <v>198935</v>
      </c>
      <c r="E173" s="44"/>
      <c r="F173" s="32"/>
      <c r="G173" s="40" t="s">
        <v>267</v>
      </c>
      <c r="H173" s="42">
        <v>85534</v>
      </c>
      <c r="I173" s="44"/>
      <c r="J173" s="32"/>
      <c r="K173" s="42">
        <v>57581</v>
      </c>
      <c r="L173" s="44"/>
      <c r="M173" s="32"/>
      <c r="N173" s="40" t="s">
        <v>267</v>
      </c>
      <c r="O173" s="181" t="s">
        <v>298</v>
      </c>
      <c r="P173" s="44"/>
      <c r="Q173" s="32"/>
      <c r="R173" s="40" t="s">
        <v>267</v>
      </c>
      <c r="S173" s="42">
        <v>59757</v>
      </c>
      <c r="T173" s="44"/>
      <c r="U173" s="32"/>
      <c r="V173" s="40" t="s">
        <v>267</v>
      </c>
      <c r="W173" s="42">
        <v>43662</v>
      </c>
      <c r="X173" s="44"/>
      <c r="Y173" s="32"/>
      <c r="Z173" s="40" t="s">
        <v>267</v>
      </c>
      <c r="AA173" s="42">
        <v>445469</v>
      </c>
      <c r="AB173" s="44"/>
    </row>
    <row r="174" spans="1:30">
      <c r="A174" s="17"/>
      <c r="B174" s="30"/>
      <c r="C174" s="30"/>
      <c r="D174" s="31"/>
      <c r="E174" s="32"/>
      <c r="F174" s="32"/>
      <c r="G174" s="30"/>
      <c r="H174" s="31"/>
      <c r="I174" s="32"/>
      <c r="J174" s="32"/>
      <c r="K174" s="31"/>
      <c r="L174" s="32"/>
      <c r="M174" s="32"/>
      <c r="N174" s="30"/>
      <c r="O174" s="58"/>
      <c r="P174" s="32"/>
      <c r="Q174" s="32"/>
      <c r="R174" s="30"/>
      <c r="S174" s="31"/>
      <c r="T174" s="32"/>
      <c r="U174" s="32"/>
      <c r="V174" s="30"/>
      <c r="W174" s="31"/>
      <c r="X174" s="32"/>
      <c r="Y174" s="32"/>
      <c r="Z174" s="30"/>
      <c r="AA174" s="31"/>
      <c r="AB174" s="32"/>
    </row>
    <row r="175" spans="1:30">
      <c r="A175" s="17"/>
      <c r="B175" s="29" t="s">
        <v>914</v>
      </c>
      <c r="C175" s="47"/>
      <c r="D175" s="47"/>
      <c r="E175" s="34"/>
      <c r="F175" s="34"/>
      <c r="G175" s="47"/>
      <c r="H175" s="47"/>
      <c r="I175" s="34"/>
      <c r="J175" s="34"/>
      <c r="K175" s="47"/>
      <c r="L175" s="34"/>
      <c r="M175" s="34"/>
      <c r="N175" s="47"/>
      <c r="O175" s="47"/>
      <c r="P175" s="34"/>
      <c r="Q175" s="34"/>
      <c r="R175" s="47"/>
      <c r="S175" s="47"/>
      <c r="T175" s="34"/>
      <c r="U175" s="34"/>
      <c r="V175" s="47"/>
      <c r="W175" s="47"/>
      <c r="X175" s="34"/>
      <c r="Y175" s="34"/>
      <c r="Z175" s="47"/>
      <c r="AA175" s="47"/>
      <c r="AB175" s="34"/>
    </row>
    <row r="176" spans="1:30">
      <c r="A176" s="17"/>
      <c r="B176" s="29"/>
      <c r="C176" s="47"/>
      <c r="D176" s="47"/>
      <c r="E176" s="34"/>
      <c r="F176" s="34"/>
      <c r="G176" s="47"/>
      <c r="H176" s="47"/>
      <c r="I176" s="34"/>
      <c r="J176" s="34"/>
      <c r="K176" s="47"/>
      <c r="L176" s="34"/>
      <c r="M176" s="34"/>
      <c r="N176" s="47"/>
      <c r="O176" s="47"/>
      <c r="P176" s="34"/>
      <c r="Q176" s="34"/>
      <c r="R176" s="47"/>
      <c r="S176" s="47"/>
      <c r="T176" s="34"/>
      <c r="U176" s="34"/>
      <c r="V176" s="47"/>
      <c r="W176" s="47"/>
      <c r="X176" s="34"/>
      <c r="Y176" s="34"/>
      <c r="Z176" s="47"/>
      <c r="AA176" s="47"/>
      <c r="AB176" s="34"/>
    </row>
    <row r="177" spans="1:30">
      <c r="A177" s="17"/>
      <c r="B177" s="290" t="s">
        <v>915</v>
      </c>
      <c r="C177" s="58">
        <v>422</v>
      </c>
      <c r="D177" s="58"/>
      <c r="E177" s="32"/>
      <c r="F177" s="32"/>
      <c r="G177" s="58" t="s">
        <v>298</v>
      </c>
      <c r="H177" s="58"/>
      <c r="I177" s="32"/>
      <c r="J177" s="32"/>
      <c r="K177" s="58" t="s">
        <v>298</v>
      </c>
      <c r="L177" s="32"/>
      <c r="M177" s="32"/>
      <c r="N177" s="58" t="s">
        <v>298</v>
      </c>
      <c r="O177" s="58"/>
      <c r="P177" s="32"/>
      <c r="Q177" s="32"/>
      <c r="R177" s="58" t="s">
        <v>298</v>
      </c>
      <c r="S177" s="58"/>
      <c r="T177" s="32"/>
      <c r="U177" s="32"/>
      <c r="V177" s="31">
        <v>10673</v>
      </c>
      <c r="W177" s="31"/>
      <c r="X177" s="32"/>
      <c r="Y177" s="32"/>
      <c r="Z177" s="31">
        <v>11095</v>
      </c>
      <c r="AA177" s="31"/>
      <c r="AB177" s="32"/>
    </row>
    <row r="178" spans="1:30">
      <c r="A178" s="17"/>
      <c r="B178" s="290"/>
      <c r="C178" s="58"/>
      <c r="D178" s="58"/>
      <c r="E178" s="32"/>
      <c r="F178" s="32"/>
      <c r="G178" s="58"/>
      <c r="H178" s="58"/>
      <c r="I178" s="32"/>
      <c r="J178" s="32"/>
      <c r="K178" s="58"/>
      <c r="L178" s="32"/>
      <c r="M178" s="32"/>
      <c r="N178" s="58"/>
      <c r="O178" s="58"/>
      <c r="P178" s="32"/>
      <c r="Q178" s="32"/>
      <c r="R178" s="58"/>
      <c r="S178" s="58"/>
      <c r="T178" s="32"/>
      <c r="U178" s="32"/>
      <c r="V178" s="31"/>
      <c r="W178" s="31"/>
      <c r="X178" s="32"/>
      <c r="Y178" s="32"/>
      <c r="Z178" s="31"/>
      <c r="AA178" s="31"/>
      <c r="AB178" s="32"/>
    </row>
    <row r="179" spans="1:30">
      <c r="A179" s="17"/>
      <c r="B179" s="287" t="s">
        <v>916</v>
      </c>
      <c r="C179" s="47" t="s">
        <v>917</v>
      </c>
      <c r="D179" s="47"/>
      <c r="E179" s="29" t="s">
        <v>271</v>
      </c>
      <c r="F179" s="34"/>
      <c r="G179" s="47">
        <v>432</v>
      </c>
      <c r="H179" s="47"/>
      <c r="I179" s="34"/>
      <c r="J179" s="34"/>
      <c r="K179" s="33">
        <v>4723</v>
      </c>
      <c r="L179" s="34"/>
      <c r="M179" s="34"/>
      <c r="N179" s="47" t="s">
        <v>298</v>
      </c>
      <c r="O179" s="47"/>
      <c r="P179" s="34"/>
      <c r="Q179" s="34"/>
      <c r="R179" s="33">
        <v>1588</v>
      </c>
      <c r="S179" s="33"/>
      <c r="T179" s="34"/>
      <c r="U179" s="34"/>
      <c r="V179" s="47" t="s">
        <v>298</v>
      </c>
      <c r="W179" s="47"/>
      <c r="X179" s="34"/>
      <c r="Y179" s="34"/>
      <c r="Z179" s="33">
        <v>6175</v>
      </c>
      <c r="AA179" s="33"/>
      <c r="AB179" s="34"/>
    </row>
    <row r="180" spans="1:30">
      <c r="A180" s="17"/>
      <c r="B180" s="287"/>
      <c r="C180" s="47"/>
      <c r="D180" s="47"/>
      <c r="E180" s="29"/>
      <c r="F180" s="34"/>
      <c r="G180" s="47"/>
      <c r="H180" s="47"/>
      <c r="I180" s="34"/>
      <c r="J180" s="34"/>
      <c r="K180" s="33"/>
      <c r="L180" s="34"/>
      <c r="M180" s="34"/>
      <c r="N180" s="47"/>
      <c r="O180" s="47"/>
      <c r="P180" s="34"/>
      <c r="Q180" s="34"/>
      <c r="R180" s="33"/>
      <c r="S180" s="33"/>
      <c r="T180" s="34"/>
      <c r="U180" s="34"/>
      <c r="V180" s="47"/>
      <c r="W180" s="47"/>
      <c r="X180" s="34"/>
      <c r="Y180" s="34"/>
      <c r="Z180" s="33"/>
      <c r="AA180" s="33"/>
      <c r="AB180" s="34"/>
    </row>
    <row r="181" spans="1:30">
      <c r="A181" s="17"/>
      <c r="B181" s="30" t="s">
        <v>918</v>
      </c>
      <c r="C181" s="31">
        <v>4413</v>
      </c>
      <c r="D181" s="31"/>
      <c r="E181" s="32"/>
      <c r="F181" s="32"/>
      <c r="G181" s="58">
        <v>184</v>
      </c>
      <c r="H181" s="58"/>
      <c r="I181" s="32"/>
      <c r="J181" s="32"/>
      <c r="K181" s="31">
        <v>1171</v>
      </c>
      <c r="L181" s="32"/>
      <c r="M181" s="32"/>
      <c r="N181" s="58">
        <v>24</v>
      </c>
      <c r="O181" s="58"/>
      <c r="P181" s="32"/>
      <c r="Q181" s="32"/>
      <c r="R181" s="31">
        <v>1145</v>
      </c>
      <c r="S181" s="31"/>
      <c r="T181" s="32"/>
      <c r="U181" s="32"/>
      <c r="V181" s="58" t="s">
        <v>298</v>
      </c>
      <c r="W181" s="58"/>
      <c r="X181" s="32"/>
      <c r="Y181" s="32"/>
      <c r="Z181" s="31">
        <v>6937</v>
      </c>
      <c r="AA181" s="31"/>
      <c r="AB181" s="32"/>
    </row>
    <row r="182" spans="1:30">
      <c r="A182" s="17"/>
      <c r="B182" s="30"/>
      <c r="C182" s="31"/>
      <c r="D182" s="31"/>
      <c r="E182" s="32"/>
      <c r="F182" s="32"/>
      <c r="G182" s="58"/>
      <c r="H182" s="58"/>
      <c r="I182" s="32"/>
      <c r="J182" s="32"/>
      <c r="K182" s="31"/>
      <c r="L182" s="32"/>
      <c r="M182" s="32"/>
      <c r="N182" s="58"/>
      <c r="O182" s="58"/>
      <c r="P182" s="32"/>
      <c r="Q182" s="32"/>
      <c r="R182" s="31"/>
      <c r="S182" s="31"/>
      <c r="T182" s="32"/>
      <c r="U182" s="32"/>
      <c r="V182" s="58"/>
      <c r="W182" s="58"/>
      <c r="X182" s="32"/>
      <c r="Y182" s="32"/>
      <c r="Z182" s="31"/>
      <c r="AA182" s="31"/>
      <c r="AB182" s="32"/>
    </row>
    <row r="183" spans="1:30">
      <c r="A183" s="17"/>
      <c r="B183" s="29" t="s">
        <v>919</v>
      </c>
      <c r="C183" s="47"/>
      <c r="D183" s="47"/>
      <c r="E183" s="34"/>
      <c r="F183" s="34"/>
      <c r="G183" s="47"/>
      <c r="H183" s="47"/>
      <c r="I183" s="34"/>
      <c r="J183" s="34"/>
      <c r="K183" s="47"/>
      <c r="L183" s="34"/>
      <c r="M183" s="34"/>
      <c r="N183" s="47"/>
      <c r="O183" s="47"/>
      <c r="P183" s="34"/>
      <c r="Q183" s="34"/>
      <c r="R183" s="47"/>
      <c r="S183" s="47"/>
      <c r="T183" s="34"/>
      <c r="U183" s="34"/>
      <c r="V183" s="47"/>
      <c r="W183" s="47"/>
      <c r="X183" s="34"/>
      <c r="Y183" s="34"/>
      <c r="Z183" s="47"/>
      <c r="AA183" s="47"/>
      <c r="AB183" s="34"/>
    </row>
    <row r="184" spans="1:30">
      <c r="A184" s="17"/>
      <c r="B184" s="29"/>
      <c r="C184" s="47"/>
      <c r="D184" s="47"/>
      <c r="E184" s="34"/>
      <c r="F184" s="34"/>
      <c r="G184" s="47"/>
      <c r="H184" s="47"/>
      <c r="I184" s="34"/>
      <c r="J184" s="34"/>
      <c r="K184" s="47"/>
      <c r="L184" s="34"/>
      <c r="M184" s="34"/>
      <c r="N184" s="47"/>
      <c r="O184" s="47"/>
      <c r="P184" s="34"/>
      <c r="Q184" s="34"/>
      <c r="R184" s="47"/>
      <c r="S184" s="47"/>
      <c r="T184" s="34"/>
      <c r="U184" s="34"/>
      <c r="V184" s="47"/>
      <c r="W184" s="47"/>
      <c r="X184" s="34"/>
      <c r="Y184" s="34"/>
      <c r="Z184" s="47"/>
      <c r="AA184" s="47"/>
      <c r="AB184" s="34"/>
    </row>
    <row r="185" spans="1:30">
      <c r="A185" s="17"/>
      <c r="B185" s="290" t="s">
        <v>920</v>
      </c>
      <c r="C185" s="58" t="s">
        <v>298</v>
      </c>
      <c r="D185" s="58"/>
      <c r="E185" s="32"/>
      <c r="F185" s="32"/>
      <c r="G185" s="58" t="s">
        <v>298</v>
      </c>
      <c r="H185" s="58"/>
      <c r="I185" s="32"/>
      <c r="J185" s="32"/>
      <c r="K185" s="58" t="s">
        <v>298</v>
      </c>
      <c r="L185" s="32"/>
      <c r="M185" s="32"/>
      <c r="N185" s="58" t="s">
        <v>298</v>
      </c>
      <c r="O185" s="58"/>
      <c r="P185" s="32"/>
      <c r="Q185" s="32"/>
      <c r="R185" s="58" t="s">
        <v>298</v>
      </c>
      <c r="S185" s="58"/>
      <c r="T185" s="32"/>
      <c r="U185" s="32"/>
      <c r="V185" s="58" t="s">
        <v>298</v>
      </c>
      <c r="W185" s="58"/>
      <c r="X185" s="32"/>
      <c r="Y185" s="32"/>
      <c r="Z185" s="58" t="s">
        <v>298</v>
      </c>
      <c r="AA185" s="58"/>
      <c r="AB185" s="32"/>
    </row>
    <row r="186" spans="1:30">
      <c r="A186" s="17"/>
      <c r="B186" s="290"/>
      <c r="C186" s="58"/>
      <c r="D186" s="58"/>
      <c r="E186" s="32"/>
      <c r="F186" s="32"/>
      <c r="G186" s="58"/>
      <c r="H186" s="58"/>
      <c r="I186" s="32"/>
      <c r="J186" s="32"/>
      <c r="K186" s="58"/>
      <c r="L186" s="32"/>
      <c r="M186" s="32"/>
      <c r="N186" s="58"/>
      <c r="O186" s="58"/>
      <c r="P186" s="32"/>
      <c r="Q186" s="32"/>
      <c r="R186" s="58"/>
      <c r="S186" s="58"/>
      <c r="T186" s="32"/>
      <c r="U186" s="32"/>
      <c r="V186" s="58"/>
      <c r="W186" s="58"/>
      <c r="X186" s="32"/>
      <c r="Y186" s="32"/>
      <c r="Z186" s="58"/>
      <c r="AA186" s="58"/>
      <c r="AB186" s="32"/>
    </row>
    <row r="187" spans="1:30">
      <c r="A187" s="17"/>
      <c r="B187" s="287" t="s">
        <v>921</v>
      </c>
      <c r="C187" s="47" t="s">
        <v>922</v>
      </c>
      <c r="D187" s="47"/>
      <c r="E187" s="29" t="s">
        <v>271</v>
      </c>
      <c r="F187" s="34"/>
      <c r="G187" s="47" t="s">
        <v>298</v>
      </c>
      <c r="H187" s="47"/>
      <c r="I187" s="34"/>
      <c r="J187" s="34"/>
      <c r="K187" s="47" t="s">
        <v>298</v>
      </c>
      <c r="L187" s="34"/>
      <c r="M187" s="34"/>
      <c r="N187" s="47" t="s">
        <v>298</v>
      </c>
      <c r="O187" s="47"/>
      <c r="P187" s="34"/>
      <c r="Q187" s="34"/>
      <c r="R187" s="47" t="s">
        <v>298</v>
      </c>
      <c r="S187" s="47"/>
      <c r="T187" s="34"/>
      <c r="U187" s="34"/>
      <c r="V187" s="47" t="s">
        <v>298</v>
      </c>
      <c r="W187" s="47"/>
      <c r="X187" s="34"/>
      <c r="Y187" s="34"/>
      <c r="Z187" s="47" t="s">
        <v>922</v>
      </c>
      <c r="AA187" s="47"/>
      <c r="AB187" s="29" t="s">
        <v>271</v>
      </c>
    </row>
    <row r="188" spans="1:30">
      <c r="A188" s="17"/>
      <c r="B188" s="287"/>
      <c r="C188" s="47"/>
      <c r="D188" s="47"/>
      <c r="E188" s="29"/>
      <c r="F188" s="34"/>
      <c r="G188" s="47"/>
      <c r="H188" s="47"/>
      <c r="I188" s="34"/>
      <c r="J188" s="34"/>
      <c r="K188" s="47"/>
      <c r="L188" s="34"/>
      <c r="M188" s="34"/>
      <c r="N188" s="47"/>
      <c r="O188" s="47"/>
      <c r="P188" s="34"/>
      <c r="Q188" s="34"/>
      <c r="R188" s="47"/>
      <c r="S188" s="47"/>
      <c r="T188" s="34"/>
      <c r="U188" s="34"/>
      <c r="V188" s="47"/>
      <c r="W188" s="47"/>
      <c r="X188" s="34"/>
      <c r="Y188" s="34"/>
      <c r="Z188" s="47"/>
      <c r="AA188" s="47"/>
      <c r="AB188" s="29"/>
    </row>
    <row r="189" spans="1:30" ht="15.75" thickBot="1">
      <c r="A189" s="17"/>
      <c r="B189" s="289" t="s">
        <v>923</v>
      </c>
      <c r="C189" s="35" t="s">
        <v>924</v>
      </c>
      <c r="D189" s="35"/>
      <c r="E189" s="26" t="s">
        <v>271</v>
      </c>
      <c r="F189" s="23"/>
      <c r="G189" s="35" t="s">
        <v>925</v>
      </c>
      <c r="H189" s="35"/>
      <c r="I189" s="26" t="s">
        <v>271</v>
      </c>
      <c r="J189" s="23"/>
      <c r="K189" s="25" t="s">
        <v>926</v>
      </c>
      <c r="L189" s="26" t="s">
        <v>271</v>
      </c>
      <c r="M189" s="23"/>
      <c r="N189" s="35" t="s">
        <v>484</v>
      </c>
      <c r="O189" s="35"/>
      <c r="P189" s="26" t="s">
        <v>271</v>
      </c>
      <c r="Q189" s="23"/>
      <c r="R189" s="35" t="s">
        <v>927</v>
      </c>
      <c r="S189" s="35"/>
      <c r="T189" s="26" t="s">
        <v>271</v>
      </c>
      <c r="U189" s="23"/>
      <c r="V189" s="35" t="s">
        <v>928</v>
      </c>
      <c r="W189" s="35"/>
      <c r="X189" s="26" t="s">
        <v>271</v>
      </c>
      <c r="Y189" s="23"/>
      <c r="Z189" s="35" t="s">
        <v>929</v>
      </c>
      <c r="AA189" s="35"/>
      <c r="AB189" s="26" t="s">
        <v>271</v>
      </c>
    </row>
    <row r="190" spans="1:30">
      <c r="A190" s="17"/>
      <c r="B190" s="29" t="s">
        <v>593</v>
      </c>
      <c r="C190" s="36" t="s">
        <v>267</v>
      </c>
      <c r="D190" s="37">
        <v>200333</v>
      </c>
      <c r="E190" s="38"/>
      <c r="F190" s="34"/>
      <c r="G190" s="36" t="s">
        <v>267</v>
      </c>
      <c r="H190" s="37">
        <v>86008</v>
      </c>
      <c r="I190" s="38"/>
      <c r="J190" s="34"/>
      <c r="K190" s="37">
        <v>61524</v>
      </c>
      <c r="L190" s="38"/>
      <c r="M190" s="34"/>
      <c r="N190" s="36" t="s">
        <v>267</v>
      </c>
      <c r="O190" s="83" t="s">
        <v>298</v>
      </c>
      <c r="P190" s="38"/>
      <c r="Q190" s="34"/>
      <c r="R190" s="36" t="s">
        <v>267</v>
      </c>
      <c r="S190" s="37">
        <v>60201</v>
      </c>
      <c r="T190" s="38"/>
      <c r="U190" s="34"/>
      <c r="V190" s="36" t="s">
        <v>267</v>
      </c>
      <c r="W190" s="37">
        <v>34022</v>
      </c>
      <c r="X190" s="38"/>
      <c r="Y190" s="34"/>
      <c r="Z190" s="36" t="s">
        <v>267</v>
      </c>
      <c r="AA190" s="37">
        <v>442088</v>
      </c>
      <c r="AB190" s="38"/>
    </row>
    <row r="191" spans="1:30" ht="15.75" thickBot="1">
      <c r="A191" s="17"/>
      <c r="B191" s="29"/>
      <c r="C191" s="62"/>
      <c r="D191" s="63"/>
      <c r="E191" s="64"/>
      <c r="F191" s="34"/>
      <c r="G191" s="62"/>
      <c r="H191" s="63"/>
      <c r="I191" s="64"/>
      <c r="J191" s="34"/>
      <c r="K191" s="63"/>
      <c r="L191" s="64"/>
      <c r="M191" s="34"/>
      <c r="N191" s="62"/>
      <c r="O191" s="183"/>
      <c r="P191" s="64"/>
      <c r="Q191" s="34"/>
      <c r="R191" s="62"/>
      <c r="S191" s="63"/>
      <c r="T191" s="64"/>
      <c r="U191" s="34"/>
      <c r="V191" s="62"/>
      <c r="W191" s="63"/>
      <c r="X191" s="64"/>
      <c r="Y191" s="34"/>
      <c r="Z191" s="62"/>
      <c r="AA191" s="63"/>
      <c r="AB191" s="64"/>
    </row>
    <row r="192" spans="1:30" ht="15.75" thickTop="1">
      <c r="A192" s="17"/>
      <c r="B192" s="142"/>
      <c r="C192" s="142"/>
      <c r="D192" s="142"/>
      <c r="E192" s="142"/>
      <c r="F192" s="142"/>
      <c r="G192" s="142"/>
      <c r="H192" s="142"/>
      <c r="I192" s="142"/>
      <c r="J192" s="142"/>
      <c r="K192" s="142"/>
      <c r="L192" s="142"/>
      <c r="M192" s="142"/>
      <c r="N192" s="142"/>
      <c r="O192" s="142"/>
      <c r="P192" s="142"/>
      <c r="Q192" s="142"/>
      <c r="R192" s="142"/>
      <c r="S192" s="142"/>
      <c r="T192" s="142"/>
      <c r="U192" s="142"/>
      <c r="V192" s="142"/>
      <c r="W192" s="142"/>
      <c r="X192" s="142"/>
      <c r="Y192" s="142"/>
      <c r="Z192" s="142"/>
      <c r="AA192" s="142"/>
      <c r="AB192" s="142"/>
      <c r="AC192" s="142"/>
      <c r="AD192" s="142"/>
    </row>
    <row r="193" spans="1:5">
      <c r="A193" s="17"/>
      <c r="B193" s="19"/>
      <c r="C193" s="19"/>
    </row>
    <row r="194" spans="1:5" ht="60">
      <c r="A194" s="17"/>
      <c r="B194" s="129" t="s">
        <v>277</v>
      </c>
      <c r="C194" s="130" t="s">
        <v>930</v>
      </c>
    </row>
    <row r="195" spans="1:5">
      <c r="A195" s="17"/>
      <c r="B195" s="19"/>
      <c r="C195" s="19"/>
    </row>
    <row r="196" spans="1:5" ht="36">
      <c r="A196" s="17"/>
      <c r="B196" s="129" t="s">
        <v>279</v>
      </c>
      <c r="C196" s="130" t="s">
        <v>931</v>
      </c>
    </row>
    <row r="197" spans="1:5">
      <c r="A197" s="17"/>
      <c r="B197" s="28"/>
      <c r="C197" s="28"/>
      <c r="D197" s="28"/>
      <c r="E197" s="28"/>
    </row>
    <row r="198" spans="1:5">
      <c r="A198" s="17"/>
      <c r="B198" s="19"/>
      <c r="C198" s="19"/>
      <c r="D198" s="19"/>
      <c r="E198" s="19"/>
    </row>
    <row r="199" spans="1:5" ht="15.75" thickBot="1">
      <c r="A199" s="17"/>
      <c r="B199" s="75"/>
      <c r="C199" s="81" t="s">
        <v>329</v>
      </c>
      <c r="D199" s="81"/>
      <c r="E199" s="81"/>
    </row>
    <row r="200" spans="1:5">
      <c r="A200" s="17"/>
      <c r="B200" s="30" t="s">
        <v>108</v>
      </c>
      <c r="C200" s="40" t="s">
        <v>267</v>
      </c>
      <c r="D200" s="181">
        <v>422</v>
      </c>
      <c r="E200" s="44"/>
    </row>
    <row r="201" spans="1:5">
      <c r="A201" s="17"/>
      <c r="B201" s="30"/>
      <c r="C201" s="30"/>
      <c r="D201" s="58"/>
      <c r="E201" s="32"/>
    </row>
    <row r="202" spans="1:5">
      <c r="A202" s="17"/>
      <c r="B202" s="29" t="s">
        <v>932</v>
      </c>
      <c r="C202" s="33">
        <v>10673</v>
      </c>
      <c r="D202" s="33"/>
      <c r="E202" s="34"/>
    </row>
    <row r="203" spans="1:5">
      <c r="A203" s="17"/>
      <c r="B203" s="29"/>
      <c r="C203" s="33"/>
      <c r="D203" s="33"/>
      <c r="E203" s="34"/>
    </row>
    <row r="204" spans="1:5">
      <c r="A204" s="17"/>
      <c r="B204" s="30" t="s">
        <v>933</v>
      </c>
      <c r="C204" s="58" t="s">
        <v>298</v>
      </c>
      <c r="D204" s="58"/>
      <c r="E204" s="32"/>
    </row>
    <row r="205" spans="1:5" ht="15.75" thickBot="1">
      <c r="A205" s="17"/>
      <c r="B205" s="30"/>
      <c r="C205" s="35"/>
      <c r="D205" s="35"/>
      <c r="E205" s="60"/>
    </row>
    <row r="206" spans="1:5">
      <c r="A206" s="17"/>
      <c r="B206" s="29" t="s">
        <v>157</v>
      </c>
      <c r="C206" s="36" t="s">
        <v>267</v>
      </c>
      <c r="D206" s="37">
        <v>11095</v>
      </c>
      <c r="E206" s="38"/>
    </row>
    <row r="207" spans="1:5" ht="15.75" thickBot="1">
      <c r="A207" s="17"/>
      <c r="B207" s="29"/>
      <c r="C207" s="62"/>
      <c r="D207" s="63"/>
      <c r="E207" s="64"/>
    </row>
    <row r="208" spans="1:5" ht="15.75" thickTop="1">
      <c r="A208" s="17"/>
      <c r="B208" s="23"/>
      <c r="C208" s="66"/>
      <c r="D208" s="66"/>
      <c r="E208" s="66"/>
    </row>
    <row r="209" spans="1:30" ht="23.25" customHeight="1">
      <c r="A209" s="17"/>
      <c r="B209" s="29" t="s">
        <v>934</v>
      </c>
      <c r="C209" s="29" t="s">
        <v>267</v>
      </c>
      <c r="D209" s="47" t="s">
        <v>298</v>
      </c>
      <c r="E209" s="34"/>
    </row>
    <row r="210" spans="1:30">
      <c r="A210" s="17"/>
      <c r="B210" s="29"/>
      <c r="C210" s="29"/>
      <c r="D210" s="47"/>
      <c r="E210" s="34"/>
    </row>
    <row r="211" spans="1:30">
      <c r="A211" s="17"/>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row>
    <row r="212" spans="1:30">
      <c r="A212" s="17"/>
      <c r="B212" s="313" t="s">
        <v>935</v>
      </c>
      <c r="C212" s="313"/>
      <c r="D212" s="313"/>
      <c r="E212" s="313"/>
      <c r="F212" s="313"/>
      <c r="G212" s="313"/>
      <c r="H212" s="313"/>
      <c r="I212" s="313"/>
      <c r="J212" s="313"/>
      <c r="K212" s="313"/>
      <c r="L212" s="313"/>
      <c r="M212" s="313"/>
      <c r="N212" s="313"/>
      <c r="O212" s="313"/>
      <c r="P212" s="313"/>
      <c r="Q212" s="313"/>
      <c r="R212" s="313"/>
      <c r="S212" s="313"/>
      <c r="T212" s="313"/>
      <c r="U212" s="313"/>
      <c r="V212" s="313"/>
      <c r="W212" s="313"/>
      <c r="X212" s="313"/>
      <c r="Y212" s="313"/>
      <c r="Z212" s="313"/>
      <c r="AA212" s="313"/>
      <c r="AB212" s="313"/>
      <c r="AC212" s="313"/>
      <c r="AD212" s="313"/>
    </row>
    <row r="213" spans="1:30">
      <c r="A213" s="17"/>
      <c r="B213" s="313"/>
      <c r="C213" s="313"/>
      <c r="D213" s="313"/>
      <c r="E213" s="313"/>
      <c r="F213" s="313"/>
      <c r="G213" s="313"/>
      <c r="H213" s="313"/>
      <c r="I213" s="313"/>
      <c r="J213" s="313"/>
      <c r="K213" s="313"/>
      <c r="L213" s="313"/>
      <c r="M213" s="313"/>
      <c r="N213" s="313"/>
      <c r="O213" s="313"/>
      <c r="P213" s="313"/>
      <c r="Q213" s="313"/>
      <c r="R213" s="313"/>
      <c r="S213" s="313"/>
      <c r="T213" s="313"/>
      <c r="U213" s="313"/>
      <c r="V213" s="313"/>
      <c r="W213" s="313"/>
      <c r="X213" s="313"/>
      <c r="Y213" s="313"/>
      <c r="Z213" s="313"/>
      <c r="AA213" s="313"/>
      <c r="AB213" s="313"/>
      <c r="AC213" s="313"/>
      <c r="AD213" s="313"/>
    </row>
    <row r="214" spans="1:30">
      <c r="A214" s="17"/>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row>
    <row r="215" spans="1:30">
      <c r="A215" s="17"/>
      <c r="B215" s="55" t="s">
        <v>936</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c r="AD215" s="55"/>
    </row>
    <row r="216" spans="1:30">
      <c r="A216" s="17"/>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row>
    <row r="217" spans="1:30">
      <c r="A217" s="17"/>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row>
    <row r="218" spans="1:30" ht="15.75" thickBot="1">
      <c r="A218" s="17"/>
      <c r="B218" s="75"/>
      <c r="C218" s="133"/>
      <c r="D218" s="133"/>
      <c r="E218" s="133"/>
      <c r="F218" s="18"/>
      <c r="G218" s="133"/>
      <c r="H218" s="133"/>
      <c r="I218" s="133"/>
      <c r="J218" s="18"/>
      <c r="K218" s="81" t="s">
        <v>491</v>
      </c>
      <c r="L218" s="81"/>
      <c r="M218" s="81"/>
      <c r="N218" s="81"/>
      <c r="O218" s="81"/>
      <c r="P218" s="81"/>
      <c r="Q218" s="81"/>
      <c r="R218" s="81"/>
      <c r="S218" s="81"/>
      <c r="T218" s="81"/>
      <c r="U218" s="81"/>
      <c r="V218" s="81"/>
      <c r="W218" s="81"/>
      <c r="X218" s="81"/>
      <c r="Y218" s="81"/>
    </row>
    <row r="219" spans="1:30">
      <c r="A219" s="17"/>
      <c r="B219" s="34"/>
      <c r="C219" s="133" t="s">
        <v>375</v>
      </c>
      <c r="D219" s="133"/>
      <c r="E219" s="133"/>
      <c r="F219" s="34"/>
      <c r="G219" s="133" t="s">
        <v>488</v>
      </c>
      <c r="H219" s="133"/>
      <c r="I219" s="133"/>
      <c r="J219" s="34"/>
      <c r="K219" s="134" t="s">
        <v>938</v>
      </c>
      <c r="L219" s="134"/>
      <c r="M219" s="134"/>
      <c r="N219" s="38"/>
      <c r="O219" s="134" t="s">
        <v>939</v>
      </c>
      <c r="P219" s="134"/>
      <c r="Q219" s="134"/>
      <c r="R219" s="38"/>
      <c r="S219" s="134" t="s">
        <v>940</v>
      </c>
      <c r="T219" s="134"/>
      <c r="U219" s="134"/>
      <c r="V219" s="38"/>
      <c r="W219" s="38"/>
      <c r="X219" s="38"/>
      <c r="Y219" s="38"/>
    </row>
    <row r="220" spans="1:30">
      <c r="A220" s="17"/>
      <c r="B220" s="34"/>
      <c r="C220" s="133" t="s">
        <v>470</v>
      </c>
      <c r="D220" s="133"/>
      <c r="E220" s="133"/>
      <c r="F220" s="34"/>
      <c r="G220" s="133" t="s">
        <v>937</v>
      </c>
      <c r="H220" s="133"/>
      <c r="I220" s="133"/>
      <c r="J220" s="34"/>
      <c r="K220" s="133"/>
      <c r="L220" s="133"/>
      <c r="M220" s="133"/>
      <c r="N220" s="34"/>
      <c r="O220" s="133"/>
      <c r="P220" s="133"/>
      <c r="Q220" s="133"/>
      <c r="R220" s="34"/>
      <c r="S220" s="133" t="s">
        <v>941</v>
      </c>
      <c r="T220" s="133"/>
      <c r="U220" s="133"/>
      <c r="V220" s="34"/>
      <c r="W220" s="34"/>
      <c r="X220" s="34"/>
      <c r="Y220" s="34"/>
    </row>
    <row r="221" spans="1:30" ht="15.75" thickBot="1">
      <c r="A221" s="17"/>
      <c r="B221" s="20" t="s">
        <v>416</v>
      </c>
      <c r="C221" s="81" t="s">
        <v>942</v>
      </c>
      <c r="D221" s="81"/>
      <c r="E221" s="81"/>
      <c r="F221" s="18"/>
      <c r="G221" s="81" t="s">
        <v>943</v>
      </c>
      <c r="H221" s="81"/>
      <c r="I221" s="81"/>
      <c r="J221" s="18"/>
      <c r="K221" s="81" t="s">
        <v>944</v>
      </c>
      <c r="L221" s="81"/>
      <c r="M221" s="81"/>
      <c r="N221" s="18"/>
      <c r="O221" s="81" t="s">
        <v>945</v>
      </c>
      <c r="P221" s="81"/>
      <c r="Q221" s="81"/>
      <c r="R221" s="18"/>
      <c r="S221" s="81" t="s">
        <v>946</v>
      </c>
      <c r="T221" s="81"/>
      <c r="U221" s="81"/>
      <c r="V221" s="18"/>
      <c r="W221" s="81" t="s">
        <v>157</v>
      </c>
      <c r="X221" s="81"/>
      <c r="Y221" s="81"/>
    </row>
    <row r="222" spans="1:30">
      <c r="A222" s="17"/>
      <c r="B222" s="30" t="s">
        <v>519</v>
      </c>
      <c r="C222" s="40" t="s">
        <v>267</v>
      </c>
      <c r="D222" s="42">
        <v>330213</v>
      </c>
      <c r="E222" s="44"/>
      <c r="F222" s="32"/>
      <c r="G222" s="40" t="s">
        <v>267</v>
      </c>
      <c r="H222" s="42">
        <v>229887</v>
      </c>
      <c r="I222" s="44"/>
      <c r="J222" s="32"/>
      <c r="K222" s="40" t="s">
        <v>267</v>
      </c>
      <c r="L222" s="42">
        <v>243629</v>
      </c>
      <c r="M222" s="44"/>
      <c r="N222" s="32"/>
      <c r="O222" s="40" t="s">
        <v>267</v>
      </c>
      <c r="P222" s="42">
        <v>42712</v>
      </c>
      <c r="Q222" s="44"/>
      <c r="R222" s="32"/>
      <c r="S222" s="40" t="s">
        <v>267</v>
      </c>
      <c r="T222" s="181" t="s">
        <v>298</v>
      </c>
      <c r="U222" s="44"/>
      <c r="V222" s="32"/>
      <c r="W222" s="40" t="s">
        <v>267</v>
      </c>
      <c r="X222" s="42">
        <v>286341</v>
      </c>
      <c r="Y222" s="44"/>
    </row>
    <row r="223" spans="1:30">
      <c r="A223" s="17"/>
      <c r="B223" s="30"/>
      <c r="C223" s="30"/>
      <c r="D223" s="31"/>
      <c r="E223" s="32"/>
      <c r="F223" s="32"/>
      <c r="G223" s="30"/>
      <c r="H223" s="31"/>
      <c r="I223" s="32"/>
      <c r="J223" s="32"/>
      <c r="K223" s="30"/>
      <c r="L223" s="31"/>
      <c r="M223" s="32"/>
      <c r="N223" s="32"/>
      <c r="O223" s="30"/>
      <c r="P223" s="31"/>
      <c r="Q223" s="32"/>
      <c r="R223" s="32"/>
      <c r="S223" s="30"/>
      <c r="T223" s="58"/>
      <c r="U223" s="32"/>
      <c r="V223" s="32"/>
      <c r="W223" s="30"/>
      <c r="X223" s="31"/>
      <c r="Y223" s="32"/>
    </row>
    <row r="224" spans="1:30">
      <c r="A224" s="17"/>
      <c r="B224" s="29" t="s">
        <v>898</v>
      </c>
      <c r="C224" s="33">
        <v>29200</v>
      </c>
      <c r="D224" s="33"/>
      <c r="E224" s="34"/>
      <c r="F224" s="34"/>
      <c r="G224" s="33">
        <v>28729</v>
      </c>
      <c r="H224" s="33"/>
      <c r="I224" s="34"/>
      <c r="J224" s="34"/>
      <c r="K224" s="33">
        <v>30957</v>
      </c>
      <c r="L224" s="33"/>
      <c r="M224" s="34"/>
      <c r="N224" s="34"/>
      <c r="O224" s="47" t="s">
        <v>298</v>
      </c>
      <c r="P224" s="47"/>
      <c r="Q224" s="34"/>
      <c r="R224" s="34"/>
      <c r="S224" s="47" t="s">
        <v>298</v>
      </c>
      <c r="T224" s="47"/>
      <c r="U224" s="34"/>
      <c r="V224" s="34"/>
      <c r="W224" s="33">
        <v>30957</v>
      </c>
      <c r="X224" s="33"/>
      <c r="Y224" s="34"/>
    </row>
    <row r="225" spans="1:30">
      <c r="A225" s="17"/>
      <c r="B225" s="29"/>
      <c r="C225" s="33"/>
      <c r="D225" s="33"/>
      <c r="E225" s="34"/>
      <c r="F225" s="34"/>
      <c r="G225" s="33"/>
      <c r="H225" s="33"/>
      <c r="I225" s="34"/>
      <c r="J225" s="34"/>
      <c r="K225" s="33"/>
      <c r="L225" s="33"/>
      <c r="M225" s="34"/>
      <c r="N225" s="34"/>
      <c r="O225" s="47"/>
      <c r="P225" s="47"/>
      <c r="Q225" s="34"/>
      <c r="R225" s="34"/>
      <c r="S225" s="47"/>
      <c r="T225" s="47"/>
      <c r="U225" s="34"/>
      <c r="V225" s="34"/>
      <c r="W225" s="33"/>
      <c r="X225" s="33"/>
      <c r="Y225" s="34"/>
    </row>
    <row r="226" spans="1:30">
      <c r="A226" s="17"/>
      <c r="B226" s="30" t="s">
        <v>444</v>
      </c>
      <c r="C226" s="31">
        <v>93221</v>
      </c>
      <c r="D226" s="31"/>
      <c r="E226" s="32"/>
      <c r="F226" s="32"/>
      <c r="G226" s="31">
        <v>39894</v>
      </c>
      <c r="H226" s="31"/>
      <c r="I226" s="32"/>
      <c r="J226" s="32"/>
      <c r="K226" s="31">
        <v>61524</v>
      </c>
      <c r="L226" s="31"/>
      <c r="M226" s="32"/>
      <c r="N226" s="32"/>
      <c r="O226" s="58" t="s">
        <v>298</v>
      </c>
      <c r="P226" s="58"/>
      <c r="Q226" s="32"/>
      <c r="R226" s="32"/>
      <c r="S226" s="58" t="s">
        <v>298</v>
      </c>
      <c r="T226" s="58"/>
      <c r="U226" s="32"/>
      <c r="V226" s="32"/>
      <c r="W226" s="31">
        <v>61524</v>
      </c>
      <c r="X226" s="31"/>
      <c r="Y226" s="32"/>
    </row>
    <row r="227" spans="1:30">
      <c r="A227" s="17"/>
      <c r="B227" s="30"/>
      <c r="C227" s="31"/>
      <c r="D227" s="31"/>
      <c r="E227" s="32"/>
      <c r="F227" s="32"/>
      <c r="G227" s="31"/>
      <c r="H227" s="31"/>
      <c r="I227" s="32"/>
      <c r="J227" s="32"/>
      <c r="K227" s="31"/>
      <c r="L227" s="31"/>
      <c r="M227" s="32"/>
      <c r="N227" s="32"/>
      <c r="O227" s="58"/>
      <c r="P227" s="58"/>
      <c r="Q227" s="32"/>
      <c r="R227" s="32"/>
      <c r="S227" s="58"/>
      <c r="T227" s="58"/>
      <c r="U227" s="32"/>
      <c r="V227" s="32"/>
      <c r="W227" s="31"/>
      <c r="X227" s="31"/>
      <c r="Y227" s="32"/>
    </row>
    <row r="228" spans="1:30">
      <c r="A228" s="17"/>
      <c r="B228" s="29" t="s">
        <v>899</v>
      </c>
      <c r="C228" s="33">
        <v>8464</v>
      </c>
      <c r="D228" s="33"/>
      <c r="E228" s="34"/>
      <c r="F228" s="34"/>
      <c r="G228" s="47" t="s">
        <v>298</v>
      </c>
      <c r="H228" s="47"/>
      <c r="I228" s="34"/>
      <c r="J228" s="34"/>
      <c r="K228" s="47" t="s">
        <v>298</v>
      </c>
      <c r="L228" s="47"/>
      <c r="M228" s="34"/>
      <c r="N228" s="34"/>
      <c r="O228" s="47" t="s">
        <v>298</v>
      </c>
      <c r="P228" s="47"/>
      <c r="Q228" s="34"/>
      <c r="R228" s="34"/>
      <c r="S228" s="47" t="s">
        <v>298</v>
      </c>
      <c r="T228" s="47"/>
      <c r="U228" s="34"/>
      <c r="V228" s="34"/>
      <c r="W228" s="47" t="s">
        <v>298</v>
      </c>
      <c r="X228" s="47"/>
      <c r="Y228" s="34"/>
    </row>
    <row r="229" spans="1:30">
      <c r="A229" s="17"/>
      <c r="B229" s="29"/>
      <c r="C229" s="33"/>
      <c r="D229" s="33"/>
      <c r="E229" s="34"/>
      <c r="F229" s="34"/>
      <c r="G229" s="47"/>
      <c r="H229" s="47"/>
      <c r="I229" s="34"/>
      <c r="J229" s="34"/>
      <c r="K229" s="47"/>
      <c r="L229" s="47"/>
      <c r="M229" s="34"/>
      <c r="N229" s="34"/>
      <c r="O229" s="47"/>
      <c r="P229" s="47"/>
      <c r="Q229" s="34"/>
      <c r="R229" s="34"/>
      <c r="S229" s="47"/>
      <c r="T229" s="47"/>
      <c r="U229" s="34"/>
      <c r="V229" s="34"/>
      <c r="W229" s="47"/>
      <c r="X229" s="47"/>
      <c r="Y229" s="34"/>
    </row>
    <row r="230" spans="1:30">
      <c r="A230" s="17"/>
      <c r="B230" s="30" t="s">
        <v>947</v>
      </c>
      <c r="C230" s="31">
        <v>71632</v>
      </c>
      <c r="D230" s="31"/>
      <c r="E230" s="32"/>
      <c r="F230" s="32"/>
      <c r="G230" s="31">
        <v>55851</v>
      </c>
      <c r="H230" s="31"/>
      <c r="I230" s="32"/>
      <c r="J230" s="32"/>
      <c r="K230" s="58" t="s">
        <v>298</v>
      </c>
      <c r="L230" s="58"/>
      <c r="M230" s="32"/>
      <c r="N230" s="32"/>
      <c r="O230" s="31">
        <v>56923</v>
      </c>
      <c r="P230" s="31"/>
      <c r="Q230" s="32"/>
      <c r="R230" s="32"/>
      <c r="S230" s="31">
        <v>3278</v>
      </c>
      <c r="T230" s="31"/>
      <c r="U230" s="32"/>
      <c r="V230" s="32"/>
      <c r="W230" s="31">
        <v>60201</v>
      </c>
      <c r="X230" s="31"/>
      <c r="Y230" s="32"/>
    </row>
    <row r="231" spans="1:30" ht="15.75" thickBot="1">
      <c r="A231" s="17"/>
      <c r="B231" s="30"/>
      <c r="C231" s="59"/>
      <c r="D231" s="59"/>
      <c r="E231" s="60"/>
      <c r="F231" s="32"/>
      <c r="G231" s="59"/>
      <c r="H231" s="59"/>
      <c r="I231" s="60"/>
      <c r="J231" s="32"/>
      <c r="K231" s="35"/>
      <c r="L231" s="35"/>
      <c r="M231" s="60"/>
      <c r="N231" s="32"/>
      <c r="O231" s="59"/>
      <c r="P231" s="59"/>
      <c r="Q231" s="60"/>
      <c r="R231" s="32"/>
      <c r="S231" s="59"/>
      <c r="T231" s="59"/>
      <c r="U231" s="60"/>
      <c r="V231" s="32"/>
      <c r="W231" s="59"/>
      <c r="X231" s="59"/>
      <c r="Y231" s="60"/>
    </row>
    <row r="232" spans="1:30">
      <c r="A232" s="17"/>
      <c r="B232" s="29" t="s">
        <v>157</v>
      </c>
      <c r="C232" s="36" t="s">
        <v>267</v>
      </c>
      <c r="D232" s="37">
        <v>532730</v>
      </c>
      <c r="E232" s="38"/>
      <c r="F232" s="34"/>
      <c r="G232" s="36" t="s">
        <v>267</v>
      </c>
      <c r="H232" s="37">
        <v>354361</v>
      </c>
      <c r="I232" s="38"/>
      <c r="J232" s="34"/>
      <c r="K232" s="36" t="s">
        <v>267</v>
      </c>
      <c r="L232" s="37">
        <v>336110</v>
      </c>
      <c r="M232" s="38"/>
      <c r="N232" s="34"/>
      <c r="O232" s="36" t="s">
        <v>267</v>
      </c>
      <c r="P232" s="37">
        <v>99635</v>
      </c>
      <c r="Q232" s="38"/>
      <c r="R232" s="34"/>
      <c r="S232" s="36" t="s">
        <v>267</v>
      </c>
      <c r="T232" s="37">
        <v>3278</v>
      </c>
      <c r="U232" s="38"/>
      <c r="V232" s="34"/>
      <c r="W232" s="36" t="s">
        <v>267</v>
      </c>
      <c r="X232" s="37">
        <v>439023</v>
      </c>
      <c r="Y232" s="38"/>
    </row>
    <row r="233" spans="1:30" ht="15.75" thickBot="1">
      <c r="A233" s="17"/>
      <c r="B233" s="29"/>
      <c r="C233" s="62"/>
      <c r="D233" s="63"/>
      <c r="E233" s="64"/>
      <c r="F233" s="34"/>
      <c r="G233" s="62"/>
      <c r="H233" s="63"/>
      <c r="I233" s="64"/>
      <c r="J233" s="34"/>
      <c r="K233" s="62"/>
      <c r="L233" s="63"/>
      <c r="M233" s="64"/>
      <c r="N233" s="34"/>
      <c r="O233" s="62"/>
      <c r="P233" s="63"/>
      <c r="Q233" s="64"/>
      <c r="R233" s="34"/>
      <c r="S233" s="62"/>
      <c r="T233" s="63"/>
      <c r="U233" s="64"/>
      <c r="V233" s="34"/>
      <c r="W233" s="62"/>
      <c r="X233" s="63"/>
      <c r="Y233" s="64"/>
    </row>
    <row r="234" spans="1:30" ht="15.75" thickTop="1">
      <c r="A234" s="17"/>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row>
    <row r="235" spans="1:30">
      <c r="A235" s="17"/>
      <c r="B235" s="19"/>
      <c r="C235" s="19"/>
    </row>
    <row r="236" spans="1:30">
      <c r="A236" s="17"/>
      <c r="B236" s="129" t="s">
        <v>277</v>
      </c>
      <c r="C236" s="130" t="s">
        <v>948</v>
      </c>
    </row>
    <row r="237" spans="1:30">
      <c r="A237" s="17"/>
      <c r="B237" s="19"/>
      <c r="C237" s="19"/>
    </row>
    <row r="238" spans="1:30" ht="36">
      <c r="A238" s="17"/>
      <c r="B238" s="129" t="s">
        <v>279</v>
      </c>
      <c r="C238" s="130" t="s">
        <v>949</v>
      </c>
    </row>
    <row r="239" spans="1:30">
      <c r="A239" s="17"/>
      <c r="B239" s="19"/>
      <c r="C239" s="19"/>
    </row>
    <row r="240" spans="1:30" ht="372">
      <c r="A240" s="17"/>
      <c r="B240" s="129" t="s">
        <v>281</v>
      </c>
      <c r="C240" s="130" t="s">
        <v>950</v>
      </c>
    </row>
    <row r="241" spans="1:30">
      <c r="A241" s="17"/>
      <c r="B241" s="19"/>
      <c r="C241" s="19"/>
    </row>
    <row r="242" spans="1:30" ht="60">
      <c r="A242" s="17"/>
      <c r="B242" s="129" t="s">
        <v>459</v>
      </c>
      <c r="C242" s="130" t="s">
        <v>951</v>
      </c>
    </row>
    <row r="243" spans="1:30">
      <c r="A243" s="17"/>
      <c r="B243" s="19"/>
      <c r="C243" s="19"/>
    </row>
    <row r="244" spans="1:30" ht="36">
      <c r="A244" s="17"/>
      <c r="B244" s="129" t="s">
        <v>461</v>
      </c>
      <c r="C244" s="130" t="s">
        <v>952</v>
      </c>
    </row>
    <row r="245" spans="1:30">
      <c r="A245" s="17"/>
      <c r="B245" s="28"/>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row>
    <row r="246" spans="1:30">
      <c r="A246" s="17"/>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row>
    <row r="247" spans="1:30" ht="15.75" thickBot="1">
      <c r="A247" s="17"/>
      <c r="B247" s="201"/>
      <c r="C247" s="284"/>
      <c r="D247" s="284"/>
      <c r="E247" s="284"/>
      <c r="F247" s="18"/>
      <c r="G247" s="284"/>
      <c r="H247" s="284"/>
      <c r="I247" s="284"/>
      <c r="J247" s="18"/>
      <c r="K247" s="284" t="s">
        <v>477</v>
      </c>
      <c r="L247" s="284"/>
      <c r="M247" s="284"/>
      <c r="N247" s="18"/>
      <c r="O247" s="284" t="s">
        <v>953</v>
      </c>
      <c r="P247" s="284"/>
      <c r="Q247" s="284"/>
      <c r="R247" s="18"/>
      <c r="S247" s="205" t="s">
        <v>954</v>
      </c>
      <c r="T247" s="205"/>
      <c r="U247" s="205"/>
      <c r="V247" s="205"/>
      <c r="W247" s="205"/>
      <c r="X247" s="205"/>
      <c r="Y247" s="205"/>
      <c r="Z247" s="205"/>
      <c r="AA247" s="205"/>
      <c r="AB247" s="205"/>
      <c r="AC247" s="205"/>
    </row>
    <row r="248" spans="1:30">
      <c r="A248" s="17"/>
      <c r="B248" s="34"/>
      <c r="C248" s="284" t="s">
        <v>488</v>
      </c>
      <c r="D248" s="284"/>
      <c r="E248" s="284"/>
      <c r="F248" s="34"/>
      <c r="G248" s="284" t="s">
        <v>491</v>
      </c>
      <c r="H248" s="284"/>
      <c r="I248" s="284"/>
      <c r="J248" s="34"/>
      <c r="K248" s="284" t="s">
        <v>955</v>
      </c>
      <c r="L248" s="284"/>
      <c r="M248" s="284"/>
      <c r="N248" s="34"/>
      <c r="O248" s="284" t="s">
        <v>421</v>
      </c>
      <c r="P248" s="284"/>
      <c r="Q248" s="284"/>
      <c r="R248" s="34"/>
      <c r="S248" s="291" t="s">
        <v>962</v>
      </c>
      <c r="T248" s="291"/>
      <c r="U248" s="38"/>
      <c r="V248" s="291" t="s">
        <v>964</v>
      </c>
      <c r="W248" s="291"/>
      <c r="X248" s="38"/>
      <c r="Y248" s="291" t="s">
        <v>966</v>
      </c>
      <c r="Z248" s="291"/>
      <c r="AA248" s="38"/>
      <c r="AB248" s="291" t="s">
        <v>968</v>
      </c>
      <c r="AC248" s="291"/>
    </row>
    <row r="249" spans="1:30">
      <c r="A249" s="17"/>
      <c r="B249" s="34"/>
      <c r="C249" s="284" t="s">
        <v>937</v>
      </c>
      <c r="D249" s="284"/>
      <c r="E249" s="284"/>
      <c r="F249" s="34"/>
      <c r="G249" s="284"/>
      <c r="H249" s="284"/>
      <c r="I249" s="284"/>
      <c r="J249" s="34"/>
      <c r="K249" s="284" t="s">
        <v>956</v>
      </c>
      <c r="L249" s="284"/>
      <c r="M249" s="284"/>
      <c r="N249" s="34"/>
      <c r="O249" s="284" t="s">
        <v>959</v>
      </c>
      <c r="P249" s="284"/>
      <c r="Q249" s="284"/>
      <c r="R249" s="34"/>
      <c r="S249" s="284" t="s">
        <v>963</v>
      </c>
      <c r="T249" s="284"/>
      <c r="U249" s="34"/>
      <c r="V249" s="284" t="s">
        <v>965</v>
      </c>
      <c r="W249" s="284"/>
      <c r="X249" s="34"/>
      <c r="Y249" s="284" t="s">
        <v>967</v>
      </c>
      <c r="Z249" s="284"/>
      <c r="AA249" s="34"/>
      <c r="AB249" s="284" t="s">
        <v>969</v>
      </c>
      <c r="AC249" s="284"/>
    </row>
    <row r="250" spans="1:30">
      <c r="A250" s="17"/>
      <c r="B250" s="34"/>
      <c r="C250" s="284" t="s">
        <v>943</v>
      </c>
      <c r="D250" s="284"/>
      <c r="E250" s="284"/>
      <c r="F250" s="34"/>
      <c r="G250" s="284"/>
      <c r="H250" s="284"/>
      <c r="I250" s="284"/>
      <c r="J250" s="34"/>
      <c r="K250" s="284" t="s">
        <v>957</v>
      </c>
      <c r="L250" s="284"/>
      <c r="M250" s="284"/>
      <c r="N250" s="34"/>
      <c r="O250" s="284" t="s">
        <v>960</v>
      </c>
      <c r="P250" s="284"/>
      <c r="Q250" s="284"/>
      <c r="R250" s="34"/>
      <c r="S250" s="52"/>
      <c r="T250" s="52"/>
      <c r="U250" s="34"/>
      <c r="V250" s="52"/>
      <c r="W250" s="52"/>
      <c r="X250" s="34"/>
      <c r="Y250" s="284" t="s">
        <v>963</v>
      </c>
      <c r="Z250" s="284"/>
      <c r="AA250" s="34"/>
      <c r="AB250" s="52"/>
      <c r="AC250" s="52"/>
    </row>
    <row r="251" spans="1:30" ht="15.75" thickBot="1">
      <c r="A251" s="17"/>
      <c r="B251" s="34"/>
      <c r="C251" s="189"/>
      <c r="D251" s="189"/>
      <c r="E251" s="189"/>
      <c r="F251" s="34"/>
      <c r="G251" s="205"/>
      <c r="H251" s="205"/>
      <c r="I251" s="205"/>
      <c r="J251" s="34"/>
      <c r="K251" s="205" t="s">
        <v>958</v>
      </c>
      <c r="L251" s="205"/>
      <c r="M251" s="205"/>
      <c r="N251" s="34"/>
      <c r="O251" s="205" t="s">
        <v>961</v>
      </c>
      <c r="P251" s="205"/>
      <c r="Q251" s="205"/>
      <c r="R251" s="34"/>
      <c r="S251" s="189"/>
      <c r="T251" s="189"/>
      <c r="U251" s="34"/>
      <c r="V251" s="189"/>
      <c r="W251" s="189"/>
      <c r="X251" s="34"/>
      <c r="Y251" s="189"/>
      <c r="Z251" s="189"/>
      <c r="AA251" s="34"/>
      <c r="AB251" s="189"/>
      <c r="AC251" s="189"/>
    </row>
    <row r="252" spans="1:30">
      <c r="A252" s="17"/>
      <c r="B252" s="210" t="s">
        <v>970</v>
      </c>
      <c r="C252" s="222" t="s">
        <v>298</v>
      </c>
      <c r="D252" s="222"/>
      <c r="E252" s="44"/>
      <c r="F252" s="32"/>
      <c r="G252" s="220">
        <v>3278</v>
      </c>
      <c r="H252" s="220"/>
      <c r="I252" s="44"/>
      <c r="J252" s="32"/>
      <c r="K252" s="222" t="s">
        <v>298</v>
      </c>
      <c r="L252" s="222"/>
      <c r="M252" s="44"/>
      <c r="N252" s="32"/>
      <c r="O252" s="220">
        <v>3278</v>
      </c>
      <c r="P252" s="220"/>
      <c r="Q252" s="44"/>
      <c r="R252" s="32"/>
      <c r="S252" s="222">
        <v>20</v>
      </c>
      <c r="T252" s="218" t="s">
        <v>435</v>
      </c>
      <c r="U252" s="32"/>
      <c r="V252" s="222">
        <v>3.5</v>
      </c>
      <c r="W252" s="218" t="s">
        <v>435</v>
      </c>
      <c r="X252" s="32"/>
      <c r="Y252" s="222">
        <v>21</v>
      </c>
      <c r="Z252" s="218" t="s">
        <v>435</v>
      </c>
      <c r="AA252" s="32"/>
      <c r="AB252" s="222">
        <v>73.599999999999994</v>
      </c>
      <c r="AC252" s="218" t="s">
        <v>435</v>
      </c>
    </row>
    <row r="253" spans="1:30" ht="15.75" thickBot="1">
      <c r="A253" s="17"/>
      <c r="B253" s="210"/>
      <c r="C253" s="225"/>
      <c r="D253" s="225"/>
      <c r="E253" s="60"/>
      <c r="F253" s="32"/>
      <c r="G253" s="224"/>
      <c r="H253" s="224"/>
      <c r="I253" s="60"/>
      <c r="J253" s="32"/>
      <c r="K253" s="225"/>
      <c r="L253" s="225"/>
      <c r="M253" s="60"/>
      <c r="N253" s="32"/>
      <c r="O253" s="224"/>
      <c r="P253" s="224"/>
      <c r="Q253" s="60"/>
      <c r="R253" s="32"/>
      <c r="S253" s="212"/>
      <c r="T253" s="210"/>
      <c r="U253" s="32"/>
      <c r="V253" s="212"/>
      <c r="W253" s="210"/>
      <c r="X253" s="32"/>
      <c r="Y253" s="212"/>
      <c r="Z253" s="210"/>
      <c r="AA253" s="32"/>
      <c r="AB253" s="212"/>
      <c r="AC253" s="210"/>
    </row>
    <row r="254" spans="1:30">
      <c r="A254" s="17"/>
      <c r="B254" s="213" t="s">
        <v>157</v>
      </c>
      <c r="C254" s="227" t="s">
        <v>267</v>
      </c>
      <c r="D254" s="209" t="s">
        <v>298</v>
      </c>
      <c r="E254" s="38"/>
      <c r="F254" s="34"/>
      <c r="G254" s="227" t="s">
        <v>267</v>
      </c>
      <c r="H254" s="226">
        <v>3278</v>
      </c>
      <c r="I254" s="38"/>
      <c r="J254" s="34"/>
      <c r="K254" s="227" t="s">
        <v>267</v>
      </c>
      <c r="L254" s="209" t="s">
        <v>298</v>
      </c>
      <c r="M254" s="38"/>
      <c r="N254" s="34"/>
      <c r="O254" s="227" t="s">
        <v>267</v>
      </c>
      <c r="P254" s="226">
        <v>3278</v>
      </c>
      <c r="Q254" s="38"/>
      <c r="R254" s="34"/>
      <c r="S254" s="208"/>
      <c r="T254" s="34"/>
      <c r="U254" s="34"/>
      <c r="V254" s="208"/>
      <c r="W254" s="34"/>
      <c r="X254" s="34"/>
      <c r="Y254" s="208"/>
      <c r="Z254" s="34"/>
      <c r="AA254" s="34"/>
      <c r="AB254" s="208"/>
      <c r="AC254" s="34"/>
    </row>
    <row r="255" spans="1:30" ht="15.75" thickBot="1">
      <c r="A255" s="17"/>
      <c r="B255" s="213"/>
      <c r="C255" s="292"/>
      <c r="D255" s="293"/>
      <c r="E255" s="64"/>
      <c r="F255" s="34"/>
      <c r="G255" s="292"/>
      <c r="H255" s="294"/>
      <c r="I255" s="64"/>
      <c r="J255" s="34"/>
      <c r="K255" s="292"/>
      <c r="L255" s="293"/>
      <c r="M255" s="64"/>
      <c r="N255" s="34"/>
      <c r="O255" s="292"/>
      <c r="P255" s="294"/>
      <c r="Q255" s="64"/>
      <c r="R255" s="34"/>
      <c r="S255" s="208"/>
      <c r="T255" s="34"/>
      <c r="U255" s="34"/>
      <c r="V255" s="208"/>
      <c r="W255" s="34"/>
      <c r="X255" s="34"/>
      <c r="Y255" s="208"/>
      <c r="Z255" s="34"/>
      <c r="AA255" s="34"/>
      <c r="AB255" s="208"/>
      <c r="AC255" s="34"/>
    </row>
    <row r="256" spans="1:30" ht="15.75" thickTop="1">
      <c r="A256" s="17"/>
      <c r="B256" s="52"/>
      <c r="C256" s="52"/>
      <c r="D256" s="52"/>
      <c r="E256" s="52"/>
      <c r="F256" s="52"/>
      <c r="G256" s="52"/>
      <c r="H256" s="52"/>
      <c r="I256" s="52"/>
      <c r="J256" s="52"/>
      <c r="K256" s="52"/>
      <c r="L256" s="52"/>
      <c r="M256" s="52"/>
      <c r="N256" s="52"/>
      <c r="O256" s="52"/>
      <c r="P256" s="52"/>
      <c r="Q256" s="52"/>
      <c r="R256" s="52"/>
      <c r="S256" s="52"/>
      <c r="T256" s="52"/>
      <c r="U256" s="52"/>
      <c r="V256" s="52"/>
      <c r="W256" s="52"/>
      <c r="X256" s="52"/>
      <c r="Y256" s="52"/>
      <c r="Z256" s="52"/>
      <c r="AA256" s="52"/>
      <c r="AB256" s="52"/>
      <c r="AC256" s="52"/>
      <c r="AD256" s="52"/>
    </row>
    <row r="257" spans="1:30">
      <c r="A257" s="17"/>
      <c r="B257" s="198" t="s">
        <v>971</v>
      </c>
      <c r="C257" s="198"/>
      <c r="D257" s="198"/>
      <c r="E257" s="198"/>
      <c r="F257" s="198"/>
      <c r="G257" s="198"/>
      <c r="H257" s="198"/>
      <c r="I257" s="198"/>
      <c r="J257" s="198"/>
      <c r="K257" s="198"/>
      <c r="L257" s="198"/>
      <c r="M257" s="198"/>
      <c r="N257" s="198"/>
      <c r="O257" s="198"/>
      <c r="P257" s="198"/>
      <c r="Q257" s="198"/>
      <c r="R257" s="198"/>
      <c r="S257" s="198"/>
      <c r="T257" s="198"/>
      <c r="U257" s="198"/>
      <c r="V257" s="198"/>
      <c r="W257" s="198"/>
      <c r="X257" s="198"/>
      <c r="Y257" s="198"/>
      <c r="Z257" s="198"/>
      <c r="AA257" s="198"/>
      <c r="AB257" s="198"/>
      <c r="AC257" s="198"/>
      <c r="AD257" s="198"/>
    </row>
    <row r="258" spans="1:30">
      <c r="A258" s="17"/>
      <c r="B258" s="52"/>
      <c r="C258" s="52"/>
      <c r="D258" s="52"/>
      <c r="E258" s="52"/>
      <c r="F258" s="52"/>
      <c r="G258" s="52"/>
      <c r="H258" s="52"/>
      <c r="I258" s="52"/>
      <c r="J258" s="52"/>
      <c r="K258" s="52"/>
      <c r="L258" s="52"/>
      <c r="M258" s="52"/>
      <c r="N258" s="52"/>
      <c r="O258" s="52"/>
      <c r="P258" s="52"/>
      <c r="Q258" s="52"/>
      <c r="R258" s="52"/>
      <c r="S258" s="52"/>
      <c r="T258" s="52"/>
      <c r="U258" s="52"/>
      <c r="V258" s="52"/>
      <c r="W258" s="52"/>
      <c r="X258" s="52"/>
      <c r="Y258" s="52"/>
      <c r="Z258" s="52"/>
      <c r="AA258" s="52"/>
      <c r="AB258" s="52"/>
      <c r="AC258" s="52"/>
      <c r="AD258" s="52"/>
    </row>
    <row r="259" spans="1:30">
      <c r="A259" s="17"/>
      <c r="B259" s="198" t="s">
        <v>972</v>
      </c>
      <c r="C259" s="198"/>
      <c r="D259" s="198"/>
      <c r="E259" s="198"/>
      <c r="F259" s="198"/>
      <c r="G259" s="198"/>
      <c r="H259" s="198"/>
      <c r="I259" s="198"/>
      <c r="J259" s="198"/>
      <c r="K259" s="198"/>
      <c r="L259" s="198"/>
      <c r="M259" s="198"/>
      <c r="N259" s="198"/>
      <c r="O259" s="198"/>
      <c r="P259" s="198"/>
      <c r="Q259" s="198"/>
      <c r="R259" s="198"/>
      <c r="S259" s="198"/>
      <c r="T259" s="198"/>
      <c r="U259" s="198"/>
      <c r="V259" s="198"/>
      <c r="W259" s="198"/>
      <c r="X259" s="198"/>
      <c r="Y259" s="198"/>
      <c r="Z259" s="198"/>
      <c r="AA259" s="198"/>
      <c r="AB259" s="198"/>
      <c r="AC259" s="198"/>
      <c r="AD259" s="198"/>
    </row>
    <row r="260" spans="1:30">
      <c r="A260" s="17"/>
      <c r="B260" s="198"/>
      <c r="C260" s="198"/>
      <c r="D260" s="198"/>
      <c r="E260" s="198"/>
      <c r="F260" s="198"/>
      <c r="G260" s="198"/>
      <c r="H260" s="198"/>
      <c r="I260" s="198"/>
      <c r="J260" s="198"/>
      <c r="K260" s="198"/>
      <c r="L260" s="198"/>
      <c r="M260" s="198"/>
      <c r="N260" s="198"/>
      <c r="O260" s="198"/>
      <c r="P260" s="198"/>
      <c r="Q260" s="198"/>
      <c r="R260" s="198"/>
      <c r="S260" s="198"/>
      <c r="T260" s="198"/>
      <c r="U260" s="198"/>
      <c r="V260" s="198"/>
      <c r="W260" s="198"/>
      <c r="X260" s="198"/>
      <c r="Y260" s="198"/>
      <c r="Z260" s="198"/>
      <c r="AA260" s="198"/>
      <c r="AB260" s="198"/>
      <c r="AC260" s="198"/>
      <c r="AD260" s="198"/>
    </row>
    <row r="261" spans="1:30">
      <c r="A261" s="17"/>
      <c r="B261" s="198" t="s">
        <v>973</v>
      </c>
      <c r="C261" s="198"/>
      <c r="D261" s="198"/>
      <c r="E261" s="198"/>
      <c r="F261" s="198"/>
      <c r="G261" s="198"/>
      <c r="H261" s="198"/>
      <c r="I261" s="198"/>
      <c r="J261" s="198"/>
      <c r="K261" s="198"/>
      <c r="L261" s="198"/>
      <c r="M261" s="198"/>
      <c r="N261" s="198"/>
      <c r="O261" s="198"/>
      <c r="P261" s="198"/>
      <c r="Q261" s="198"/>
      <c r="R261" s="198"/>
      <c r="S261" s="198"/>
      <c r="T261" s="198"/>
      <c r="U261" s="198"/>
      <c r="V261" s="198"/>
      <c r="W261" s="198"/>
      <c r="X261" s="198"/>
      <c r="Y261" s="198"/>
      <c r="Z261" s="198"/>
      <c r="AA261" s="198"/>
      <c r="AB261" s="198"/>
      <c r="AC261" s="198"/>
      <c r="AD261" s="198"/>
    </row>
    <row r="262" spans="1:30">
      <c r="A262" s="17"/>
      <c r="B262" s="198"/>
      <c r="C262" s="198"/>
      <c r="D262" s="198"/>
      <c r="E262" s="198"/>
      <c r="F262" s="198"/>
      <c r="G262" s="198"/>
      <c r="H262" s="198"/>
      <c r="I262" s="198"/>
      <c r="J262" s="198"/>
      <c r="K262" s="198"/>
      <c r="L262" s="198"/>
      <c r="M262" s="198"/>
      <c r="N262" s="198"/>
      <c r="O262" s="198"/>
      <c r="P262" s="198"/>
      <c r="Q262" s="198"/>
      <c r="R262" s="198"/>
      <c r="S262" s="198"/>
      <c r="T262" s="198"/>
      <c r="U262" s="198"/>
      <c r="V262" s="198"/>
      <c r="W262" s="198"/>
      <c r="X262" s="198"/>
      <c r="Y262" s="198"/>
      <c r="Z262" s="198"/>
      <c r="AA262" s="198"/>
      <c r="AB262" s="198"/>
      <c r="AC262" s="198"/>
      <c r="AD262" s="198"/>
    </row>
    <row r="263" spans="1:30">
      <c r="A263" s="17"/>
      <c r="B263" s="198" t="s">
        <v>974</v>
      </c>
      <c r="C263" s="198"/>
      <c r="D263" s="198"/>
      <c r="E263" s="198"/>
      <c r="F263" s="198"/>
      <c r="G263" s="198"/>
      <c r="H263" s="198"/>
      <c r="I263" s="198"/>
      <c r="J263" s="198"/>
      <c r="K263" s="198"/>
      <c r="L263" s="198"/>
      <c r="M263" s="198"/>
      <c r="N263" s="198"/>
      <c r="O263" s="198"/>
      <c r="P263" s="198"/>
      <c r="Q263" s="198"/>
      <c r="R263" s="198"/>
      <c r="S263" s="198"/>
      <c r="T263" s="198"/>
      <c r="U263" s="198"/>
      <c r="V263" s="198"/>
      <c r="W263" s="198"/>
      <c r="X263" s="198"/>
      <c r="Y263" s="198"/>
      <c r="Z263" s="198"/>
      <c r="AA263" s="198"/>
      <c r="AB263" s="198"/>
      <c r="AC263" s="198"/>
      <c r="AD263" s="198"/>
    </row>
    <row r="264" spans="1:30">
      <c r="A264" s="17"/>
      <c r="B264" s="198"/>
      <c r="C264" s="198"/>
      <c r="D264" s="198"/>
      <c r="E264" s="198"/>
      <c r="F264" s="198"/>
      <c r="G264" s="198"/>
      <c r="H264" s="198"/>
      <c r="I264" s="198"/>
      <c r="J264" s="198"/>
      <c r="K264" s="198"/>
      <c r="L264" s="198"/>
      <c r="M264" s="198"/>
      <c r="N264" s="198"/>
      <c r="O264" s="198"/>
      <c r="P264" s="198"/>
      <c r="Q264" s="198"/>
      <c r="R264" s="198"/>
      <c r="S264" s="198"/>
      <c r="T264" s="198"/>
      <c r="U264" s="198"/>
      <c r="V264" s="198"/>
      <c r="W264" s="198"/>
      <c r="X264" s="198"/>
      <c r="Y264" s="198"/>
      <c r="Z264" s="198"/>
      <c r="AA264" s="198"/>
      <c r="AB264" s="198"/>
      <c r="AC264" s="198"/>
      <c r="AD264" s="198"/>
    </row>
    <row r="265" spans="1:30">
      <c r="A265" s="17"/>
      <c r="B265" s="198" t="s">
        <v>975</v>
      </c>
      <c r="C265" s="198"/>
      <c r="D265" s="198"/>
      <c r="E265" s="198"/>
      <c r="F265" s="198"/>
      <c r="G265" s="198"/>
      <c r="H265" s="198"/>
      <c r="I265" s="198"/>
      <c r="J265" s="198"/>
      <c r="K265" s="198"/>
      <c r="L265" s="198"/>
      <c r="M265" s="198"/>
      <c r="N265" s="198"/>
      <c r="O265" s="198"/>
      <c r="P265" s="198"/>
      <c r="Q265" s="198"/>
      <c r="R265" s="198"/>
      <c r="S265" s="198"/>
      <c r="T265" s="198"/>
      <c r="U265" s="198"/>
      <c r="V265" s="198"/>
      <c r="W265" s="198"/>
      <c r="X265" s="198"/>
      <c r="Y265" s="198"/>
      <c r="Z265" s="198"/>
      <c r="AA265" s="198"/>
      <c r="AB265" s="198"/>
      <c r="AC265" s="198"/>
      <c r="AD265" s="198"/>
    </row>
    <row r="266" spans="1:30">
      <c r="A266" s="17"/>
      <c r="B266" s="198"/>
      <c r="C266" s="198"/>
      <c r="D266" s="198"/>
      <c r="E266" s="198"/>
      <c r="F266" s="198"/>
      <c r="G266" s="198"/>
      <c r="H266" s="198"/>
      <c r="I266" s="198"/>
      <c r="J266" s="198"/>
      <c r="K266" s="198"/>
      <c r="L266" s="198"/>
      <c r="M266" s="198"/>
      <c r="N266" s="198"/>
      <c r="O266" s="198"/>
      <c r="P266" s="198"/>
      <c r="Q266" s="198"/>
      <c r="R266" s="198"/>
      <c r="S266" s="198"/>
      <c r="T266" s="198"/>
      <c r="U266" s="198"/>
      <c r="V266" s="198"/>
      <c r="W266" s="198"/>
      <c r="X266" s="198"/>
      <c r="Y266" s="198"/>
      <c r="Z266" s="198"/>
      <c r="AA266" s="198"/>
      <c r="AB266" s="198"/>
      <c r="AC266" s="198"/>
      <c r="AD266" s="198"/>
    </row>
    <row r="267" spans="1:30">
      <c r="A267" s="17"/>
      <c r="B267" s="198" t="s">
        <v>976</v>
      </c>
      <c r="C267" s="198"/>
      <c r="D267" s="198"/>
      <c r="E267" s="198"/>
      <c r="F267" s="198"/>
      <c r="G267" s="198"/>
      <c r="H267" s="198"/>
      <c r="I267" s="198"/>
      <c r="J267" s="198"/>
      <c r="K267" s="198"/>
      <c r="L267" s="198"/>
      <c r="M267" s="198"/>
      <c r="N267" s="198"/>
      <c r="O267" s="198"/>
      <c r="P267" s="198"/>
      <c r="Q267" s="198"/>
      <c r="R267" s="198"/>
      <c r="S267" s="198"/>
      <c r="T267" s="198"/>
      <c r="U267" s="198"/>
      <c r="V267" s="198"/>
      <c r="W267" s="198"/>
      <c r="X267" s="198"/>
      <c r="Y267" s="198"/>
      <c r="Z267" s="198"/>
      <c r="AA267" s="198"/>
      <c r="AB267" s="198"/>
      <c r="AC267" s="198"/>
      <c r="AD267" s="198"/>
    </row>
    <row r="268" spans="1:30">
      <c r="A268" s="17"/>
      <c r="B268" s="142"/>
      <c r="C268" s="142"/>
      <c r="D268" s="142"/>
      <c r="E268" s="142"/>
      <c r="F268" s="142"/>
      <c r="G268" s="142"/>
      <c r="H268" s="142"/>
      <c r="I268" s="142"/>
      <c r="J268" s="142"/>
      <c r="K268" s="142"/>
      <c r="L268" s="142"/>
      <c r="M268" s="142"/>
      <c r="N268" s="142"/>
      <c r="O268" s="142"/>
      <c r="P268" s="142"/>
      <c r="Q268" s="142"/>
      <c r="R268" s="142"/>
      <c r="S268" s="142"/>
      <c r="T268" s="142"/>
      <c r="U268" s="142"/>
      <c r="V268" s="142"/>
      <c r="W268" s="142"/>
      <c r="X268" s="142"/>
      <c r="Y268" s="142"/>
      <c r="Z268" s="142"/>
      <c r="AA268" s="142"/>
      <c r="AB268" s="142"/>
      <c r="AC268" s="142"/>
      <c r="AD268" s="142"/>
    </row>
    <row r="269" spans="1:30">
      <c r="A269" s="17"/>
      <c r="B269" s="19"/>
      <c r="C269" s="19"/>
    </row>
    <row r="270" spans="1:30" ht="48">
      <c r="A270" s="17"/>
      <c r="B270" s="171" t="s">
        <v>977</v>
      </c>
      <c r="C270" s="129" t="s">
        <v>462</v>
      </c>
    </row>
    <row r="271" spans="1:30">
      <c r="A271" s="17"/>
      <c r="B271" s="198"/>
      <c r="C271" s="198"/>
      <c r="D271" s="198"/>
      <c r="E271" s="198"/>
      <c r="F271" s="198"/>
      <c r="G271" s="198"/>
      <c r="H271" s="198"/>
      <c r="I271" s="198"/>
      <c r="J271" s="198"/>
      <c r="K271" s="198"/>
      <c r="L271" s="198"/>
      <c r="M271" s="198"/>
      <c r="N271" s="198"/>
      <c r="O271" s="198"/>
      <c r="P271" s="198"/>
      <c r="Q271" s="198"/>
      <c r="R271" s="198"/>
      <c r="S271" s="198"/>
      <c r="T271" s="198"/>
      <c r="U271" s="198"/>
      <c r="V271" s="198"/>
      <c r="W271" s="198"/>
      <c r="X271" s="198"/>
      <c r="Y271" s="198"/>
      <c r="Z271" s="198"/>
      <c r="AA271" s="198"/>
      <c r="AB271" s="198"/>
      <c r="AC271" s="198"/>
      <c r="AD271" s="198"/>
    </row>
    <row r="272" spans="1:30">
      <c r="A272" s="17"/>
      <c r="B272" s="19"/>
      <c r="C272" s="19"/>
    </row>
    <row r="273" spans="1:30" ht="24">
      <c r="A273" s="17"/>
      <c r="B273" s="129" t="s">
        <v>801</v>
      </c>
      <c r="C273" s="130" t="s">
        <v>978</v>
      </c>
    </row>
    <row r="274" spans="1:30">
      <c r="A274" s="17"/>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c r="AD274" s="52"/>
    </row>
    <row r="275" spans="1:30">
      <c r="A275" s="17"/>
      <c r="B275" s="312"/>
      <c r="C275" s="312"/>
      <c r="D275" s="312"/>
      <c r="E275" s="312"/>
      <c r="F275" s="312"/>
      <c r="G275" s="312"/>
      <c r="H275" s="312"/>
      <c r="I275" s="312"/>
      <c r="J275" s="312"/>
      <c r="K275" s="312"/>
      <c r="L275" s="312"/>
      <c r="M275" s="312"/>
      <c r="N275" s="312"/>
      <c r="O275" s="312"/>
      <c r="P275" s="312"/>
      <c r="Q275" s="312"/>
      <c r="R275" s="312"/>
      <c r="S275" s="312"/>
      <c r="T275" s="312"/>
      <c r="U275" s="312"/>
      <c r="V275" s="312"/>
      <c r="W275" s="312"/>
      <c r="X275" s="312"/>
      <c r="Y275" s="312"/>
      <c r="Z275" s="312"/>
      <c r="AA275" s="312"/>
      <c r="AB275" s="312"/>
      <c r="AC275" s="312"/>
      <c r="AD275" s="312"/>
    </row>
    <row r="276" spans="1:30">
      <c r="A276" s="17"/>
      <c r="B276" s="313" t="s">
        <v>979</v>
      </c>
      <c r="C276" s="313"/>
      <c r="D276" s="313"/>
      <c r="E276" s="313"/>
      <c r="F276" s="313"/>
      <c r="G276" s="313"/>
      <c r="H276" s="313"/>
      <c r="I276" s="313"/>
      <c r="J276" s="313"/>
      <c r="K276" s="313"/>
      <c r="L276" s="313"/>
      <c r="M276" s="313"/>
      <c r="N276" s="313"/>
      <c r="O276" s="313"/>
      <c r="P276" s="313"/>
      <c r="Q276" s="313"/>
      <c r="R276" s="313"/>
      <c r="S276" s="313"/>
      <c r="T276" s="313"/>
      <c r="U276" s="313"/>
      <c r="V276" s="313"/>
      <c r="W276" s="313"/>
      <c r="X276" s="313"/>
      <c r="Y276" s="313"/>
      <c r="Z276" s="313"/>
      <c r="AA276" s="313"/>
      <c r="AB276" s="313"/>
      <c r="AC276" s="313"/>
      <c r="AD276" s="313"/>
    </row>
    <row r="277" spans="1:30">
      <c r="A277" s="17"/>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row>
    <row r="278" spans="1:30">
      <c r="A278" s="17"/>
      <c r="B278" s="92"/>
      <c r="C278" s="92"/>
      <c r="D278" s="92"/>
      <c r="E278" s="92"/>
      <c r="F278" s="92"/>
      <c r="G278" s="92"/>
      <c r="H278" s="92"/>
      <c r="I278" s="92"/>
      <c r="J278" s="92"/>
      <c r="K278" s="92"/>
      <c r="L278" s="92"/>
      <c r="M278" s="92"/>
      <c r="N278" s="92"/>
      <c r="O278" s="92"/>
      <c r="P278" s="92"/>
      <c r="Q278" s="92"/>
      <c r="R278" s="92"/>
      <c r="S278" s="92"/>
      <c r="T278" s="92"/>
      <c r="U278" s="92"/>
      <c r="V278" s="92"/>
      <c r="W278" s="92"/>
      <c r="X278" s="92"/>
      <c r="Y278" s="92"/>
      <c r="Z278" s="92"/>
      <c r="AA278" s="92"/>
      <c r="AB278" s="92"/>
      <c r="AC278" s="92"/>
      <c r="AD278" s="92"/>
    </row>
    <row r="279" spans="1:30" ht="25.5" customHeight="1">
      <c r="A279" s="17"/>
      <c r="B279" s="55" t="s">
        <v>980</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row>
    <row r="280" spans="1:30">
      <c r="A280" s="17"/>
      <c r="B280" s="55"/>
      <c r="C280" s="55"/>
      <c r="D280" s="55"/>
      <c r="E280" s="55"/>
      <c r="F280" s="55"/>
      <c r="G280" s="55"/>
      <c r="H280" s="55"/>
      <c r="I280" s="55"/>
      <c r="J280" s="55"/>
      <c r="K280" s="55"/>
      <c r="L280" s="55"/>
      <c r="M280" s="55"/>
      <c r="N280" s="55"/>
      <c r="O280" s="55"/>
      <c r="P280" s="55"/>
      <c r="Q280" s="55"/>
      <c r="R280" s="55"/>
      <c r="S280" s="55"/>
      <c r="T280" s="55"/>
      <c r="U280" s="55"/>
      <c r="V280" s="55"/>
      <c r="W280" s="55"/>
      <c r="X280" s="55"/>
      <c r="Y280" s="55"/>
      <c r="Z280" s="55"/>
      <c r="AA280" s="55"/>
      <c r="AB280" s="55"/>
      <c r="AC280" s="55"/>
      <c r="AD280" s="55"/>
    </row>
    <row r="281" spans="1:30">
      <c r="A281" s="17"/>
      <c r="B281" s="55" t="s">
        <v>981</v>
      </c>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row>
    <row r="282" spans="1:30">
      <c r="A282" s="17"/>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c r="AC282" s="28"/>
      <c r="AD282" s="28"/>
    </row>
    <row r="283" spans="1:30">
      <c r="A283" s="17"/>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row>
    <row r="284" spans="1:30" ht="15.75" thickBot="1">
      <c r="A284" s="17"/>
      <c r="B284" s="93"/>
      <c r="C284" s="97"/>
      <c r="D284" s="97"/>
      <c r="E284" s="97"/>
      <c r="F284" s="18"/>
      <c r="G284" s="97"/>
      <c r="H284" s="97"/>
      <c r="I284" s="97"/>
      <c r="J284" s="18"/>
      <c r="K284" s="97"/>
      <c r="L284" s="97"/>
      <c r="M284" s="97"/>
      <c r="N284" s="18"/>
      <c r="O284" s="97" t="s">
        <v>982</v>
      </c>
      <c r="P284" s="97"/>
      <c r="Q284" s="97"/>
      <c r="R284" s="18"/>
      <c r="S284" s="98" t="s">
        <v>983</v>
      </c>
      <c r="T284" s="98"/>
      <c r="U284" s="98"/>
      <c r="V284" s="98"/>
      <c r="W284" s="98"/>
      <c r="X284" s="98"/>
      <c r="Y284" s="98"/>
      <c r="Z284" s="98"/>
      <c r="AA284" s="98"/>
      <c r="AB284" s="98"/>
      <c r="AC284" s="98"/>
      <c r="AD284" s="93"/>
    </row>
    <row r="285" spans="1:30" ht="15.75" thickBot="1">
      <c r="A285" s="17"/>
      <c r="B285" s="93"/>
      <c r="C285" s="97" t="s">
        <v>375</v>
      </c>
      <c r="D285" s="97"/>
      <c r="E285" s="97"/>
      <c r="F285" s="18"/>
      <c r="G285" s="97"/>
      <c r="H285" s="97"/>
      <c r="I285" s="97"/>
      <c r="J285" s="18"/>
      <c r="K285" s="97"/>
      <c r="L285" s="97"/>
      <c r="M285" s="97"/>
      <c r="N285" s="18"/>
      <c r="O285" s="97" t="s">
        <v>984</v>
      </c>
      <c r="P285" s="97"/>
      <c r="Q285" s="97"/>
      <c r="R285" s="18"/>
      <c r="S285" s="99" t="s">
        <v>985</v>
      </c>
      <c r="T285" s="99"/>
      <c r="U285" s="99"/>
      <c r="V285" s="99"/>
      <c r="W285" s="99"/>
      <c r="X285" s="18"/>
      <c r="Y285" s="99" t="s">
        <v>415</v>
      </c>
      <c r="Z285" s="99"/>
      <c r="AA285" s="99"/>
      <c r="AB285" s="99"/>
      <c r="AC285" s="99"/>
      <c r="AD285" s="93"/>
    </row>
    <row r="286" spans="1:30">
      <c r="A286" s="17"/>
      <c r="B286" s="93"/>
      <c r="C286" s="97" t="s">
        <v>470</v>
      </c>
      <c r="D286" s="97"/>
      <c r="E286" s="97"/>
      <c r="F286" s="18"/>
      <c r="G286" s="97" t="s">
        <v>377</v>
      </c>
      <c r="H286" s="97"/>
      <c r="I286" s="97"/>
      <c r="J286" s="18"/>
      <c r="K286" s="97" t="s">
        <v>986</v>
      </c>
      <c r="L286" s="97"/>
      <c r="M286" s="97"/>
      <c r="N286" s="18"/>
      <c r="O286" s="97" t="s">
        <v>987</v>
      </c>
      <c r="P286" s="97"/>
      <c r="Q286" s="97"/>
      <c r="R286" s="18"/>
      <c r="S286" s="295" t="s">
        <v>962</v>
      </c>
      <c r="T286" s="295"/>
      <c r="U286" s="18"/>
      <c r="V286" s="295" t="s">
        <v>968</v>
      </c>
      <c r="W286" s="295"/>
      <c r="X286" s="18"/>
      <c r="Y286" s="295" t="s">
        <v>962</v>
      </c>
      <c r="Z286" s="295"/>
      <c r="AA286" s="18"/>
      <c r="AB286" s="295" t="s">
        <v>968</v>
      </c>
      <c r="AC286" s="295"/>
      <c r="AD286" s="93"/>
    </row>
    <row r="287" spans="1:30" ht="15.75" thickBot="1">
      <c r="A287" s="17"/>
      <c r="B287" s="96" t="s">
        <v>535</v>
      </c>
      <c r="C287" s="98" t="s">
        <v>476</v>
      </c>
      <c r="D287" s="98"/>
      <c r="E287" s="98"/>
      <c r="F287" s="18"/>
      <c r="G287" s="98" t="s">
        <v>378</v>
      </c>
      <c r="H287" s="98"/>
      <c r="I287" s="98"/>
      <c r="J287" s="18"/>
      <c r="K287" s="98" t="s">
        <v>378</v>
      </c>
      <c r="L287" s="98"/>
      <c r="M287" s="98"/>
      <c r="N287" s="18"/>
      <c r="O287" s="98" t="s">
        <v>988</v>
      </c>
      <c r="P287" s="98"/>
      <c r="Q287" s="98"/>
      <c r="R287" s="18"/>
      <c r="S287" s="98" t="s">
        <v>963</v>
      </c>
      <c r="T287" s="98"/>
      <c r="U287" s="18"/>
      <c r="V287" s="98" t="s">
        <v>969</v>
      </c>
      <c r="W287" s="98"/>
      <c r="X287" s="18"/>
      <c r="Y287" s="98" t="s">
        <v>963</v>
      </c>
      <c r="Z287" s="98"/>
      <c r="AA287" s="18"/>
      <c r="AB287" s="98" t="s">
        <v>969</v>
      </c>
      <c r="AC287" s="98"/>
      <c r="AD287" s="93"/>
    </row>
    <row r="288" spans="1:30">
      <c r="A288" s="17"/>
      <c r="B288" s="102" t="s">
        <v>989</v>
      </c>
      <c r="C288" s="113" t="s">
        <v>267</v>
      </c>
      <c r="D288" s="115">
        <v>157519</v>
      </c>
      <c r="E288" s="44"/>
      <c r="F288" s="32"/>
      <c r="G288" s="113" t="s">
        <v>267</v>
      </c>
      <c r="H288" s="115">
        <v>125071</v>
      </c>
      <c r="I288" s="44"/>
      <c r="J288" s="32"/>
      <c r="K288" s="113" t="s">
        <v>267</v>
      </c>
      <c r="L288" s="115">
        <v>128324</v>
      </c>
      <c r="M288" s="44"/>
      <c r="N288" s="32"/>
      <c r="O288" s="113" t="s">
        <v>267</v>
      </c>
      <c r="P288" s="111" t="s">
        <v>298</v>
      </c>
      <c r="Q288" s="44"/>
      <c r="R288" s="32"/>
      <c r="S288" s="111" t="s">
        <v>990</v>
      </c>
      <c r="T288" s="44"/>
      <c r="U288" s="32"/>
      <c r="V288" s="111" t="s">
        <v>991</v>
      </c>
      <c r="W288" s="44"/>
      <c r="X288" s="32"/>
      <c r="Y288" s="111">
        <v>7</v>
      </c>
      <c r="Z288" s="113" t="s">
        <v>435</v>
      </c>
      <c r="AA288" s="32"/>
      <c r="AB288" s="111">
        <v>18.899999999999999</v>
      </c>
      <c r="AC288" s="113" t="s">
        <v>435</v>
      </c>
      <c r="AD288" s="32"/>
    </row>
    <row r="289" spans="1:30">
      <c r="A289" s="17"/>
      <c r="B289" s="102"/>
      <c r="C289" s="102"/>
      <c r="D289" s="104"/>
      <c r="E289" s="32"/>
      <c r="F289" s="32"/>
      <c r="G289" s="102"/>
      <c r="H289" s="104"/>
      <c r="I289" s="32"/>
      <c r="J289" s="32"/>
      <c r="K289" s="102"/>
      <c r="L289" s="104"/>
      <c r="M289" s="32"/>
      <c r="N289" s="32"/>
      <c r="O289" s="102"/>
      <c r="P289" s="103"/>
      <c r="Q289" s="32"/>
      <c r="R289" s="32"/>
      <c r="S289" s="103"/>
      <c r="T289" s="32"/>
      <c r="U289" s="32"/>
      <c r="V289" s="103"/>
      <c r="W289" s="32"/>
      <c r="X289" s="32"/>
      <c r="Y289" s="103"/>
      <c r="Z289" s="102"/>
      <c r="AA289" s="32"/>
      <c r="AB289" s="103"/>
      <c r="AC289" s="102"/>
      <c r="AD289" s="32"/>
    </row>
    <row r="290" spans="1:30">
      <c r="A290" s="17"/>
      <c r="B290" s="100" t="s">
        <v>992</v>
      </c>
      <c r="C290" s="105">
        <v>174806</v>
      </c>
      <c r="D290" s="105"/>
      <c r="E290" s="34"/>
      <c r="F290" s="34"/>
      <c r="G290" s="105">
        <v>97244</v>
      </c>
      <c r="H290" s="105"/>
      <c r="I290" s="34"/>
      <c r="J290" s="34"/>
      <c r="K290" s="105">
        <v>106086</v>
      </c>
      <c r="L290" s="105"/>
      <c r="M290" s="34"/>
      <c r="N290" s="34"/>
      <c r="O290" s="105">
        <v>1607</v>
      </c>
      <c r="P290" s="105"/>
      <c r="Q290" s="34"/>
      <c r="R290" s="34"/>
      <c r="S290" s="107" t="s">
        <v>993</v>
      </c>
      <c r="T290" s="34"/>
      <c r="U290" s="34"/>
      <c r="V290" s="107" t="s">
        <v>991</v>
      </c>
      <c r="W290" s="34"/>
      <c r="X290" s="34"/>
      <c r="Y290" s="107">
        <v>22</v>
      </c>
      <c r="Z290" s="100" t="s">
        <v>435</v>
      </c>
      <c r="AA290" s="34"/>
      <c r="AB290" s="107">
        <v>34.1</v>
      </c>
      <c r="AC290" s="100" t="s">
        <v>435</v>
      </c>
      <c r="AD290" s="139"/>
    </row>
    <row r="291" spans="1:30">
      <c r="A291" s="17"/>
      <c r="B291" s="100"/>
      <c r="C291" s="105"/>
      <c r="D291" s="105"/>
      <c r="E291" s="34"/>
      <c r="F291" s="34"/>
      <c r="G291" s="105"/>
      <c r="H291" s="105"/>
      <c r="I291" s="34"/>
      <c r="J291" s="34"/>
      <c r="K291" s="105"/>
      <c r="L291" s="105"/>
      <c r="M291" s="34"/>
      <c r="N291" s="34"/>
      <c r="O291" s="105"/>
      <c r="P291" s="105"/>
      <c r="Q291" s="34"/>
      <c r="R291" s="34"/>
      <c r="S291" s="107"/>
      <c r="T291" s="34"/>
      <c r="U291" s="34"/>
      <c r="V291" s="107"/>
      <c r="W291" s="34"/>
      <c r="X291" s="34"/>
      <c r="Y291" s="107"/>
      <c r="Z291" s="100"/>
      <c r="AA291" s="34"/>
      <c r="AB291" s="107"/>
      <c r="AC291" s="100"/>
      <c r="AD291" s="139"/>
    </row>
    <row r="292" spans="1:30">
      <c r="A292" s="17"/>
      <c r="B292" s="102" t="s">
        <v>994</v>
      </c>
      <c r="C292" s="104">
        <v>96033</v>
      </c>
      <c r="D292" s="104"/>
      <c r="E292" s="32"/>
      <c r="F292" s="32"/>
      <c r="G292" s="104">
        <v>90445</v>
      </c>
      <c r="H292" s="104"/>
      <c r="I292" s="32"/>
      <c r="J292" s="32"/>
      <c r="K292" s="104">
        <v>90444</v>
      </c>
      <c r="L292" s="104"/>
      <c r="M292" s="32"/>
      <c r="N292" s="32"/>
      <c r="O292" s="103" t="s">
        <v>995</v>
      </c>
      <c r="P292" s="103"/>
      <c r="Q292" s="102" t="s">
        <v>271</v>
      </c>
      <c r="R292" s="32"/>
      <c r="S292" s="103" t="s">
        <v>996</v>
      </c>
      <c r="T292" s="32"/>
      <c r="U292" s="32"/>
      <c r="V292" s="103">
        <v>0</v>
      </c>
      <c r="W292" s="102" t="s">
        <v>435</v>
      </c>
      <c r="X292" s="32"/>
      <c r="Y292" s="103">
        <v>11.1</v>
      </c>
      <c r="Z292" s="102" t="s">
        <v>435</v>
      </c>
      <c r="AA292" s="32"/>
      <c r="AB292" s="103">
        <v>0</v>
      </c>
      <c r="AC292" s="102" t="s">
        <v>435</v>
      </c>
      <c r="AD292" s="32"/>
    </row>
    <row r="293" spans="1:30">
      <c r="A293" s="17"/>
      <c r="B293" s="102"/>
      <c r="C293" s="104"/>
      <c r="D293" s="104"/>
      <c r="E293" s="32"/>
      <c r="F293" s="32"/>
      <c r="G293" s="104"/>
      <c r="H293" s="104"/>
      <c r="I293" s="32"/>
      <c r="J293" s="32"/>
      <c r="K293" s="104"/>
      <c r="L293" s="104"/>
      <c r="M293" s="32"/>
      <c r="N293" s="32"/>
      <c r="O293" s="103"/>
      <c r="P293" s="103"/>
      <c r="Q293" s="102"/>
      <c r="R293" s="32"/>
      <c r="S293" s="103"/>
      <c r="T293" s="32"/>
      <c r="U293" s="32"/>
      <c r="V293" s="103"/>
      <c r="W293" s="102"/>
      <c r="X293" s="32"/>
      <c r="Y293" s="103"/>
      <c r="Z293" s="102"/>
      <c r="AA293" s="32"/>
      <c r="AB293" s="103"/>
      <c r="AC293" s="102"/>
      <c r="AD293" s="32"/>
    </row>
    <row r="294" spans="1:30">
      <c r="A294" s="17"/>
      <c r="B294" s="100" t="s">
        <v>997</v>
      </c>
      <c r="C294" s="107">
        <v>490</v>
      </c>
      <c r="D294" s="107"/>
      <c r="E294" s="34"/>
      <c r="F294" s="34"/>
      <c r="G294" s="107">
        <v>490</v>
      </c>
      <c r="H294" s="107"/>
      <c r="I294" s="34"/>
      <c r="J294" s="34"/>
      <c r="K294" s="107">
        <v>499</v>
      </c>
      <c r="L294" s="107"/>
      <c r="M294" s="34"/>
      <c r="N294" s="34"/>
      <c r="O294" s="107" t="s">
        <v>298</v>
      </c>
      <c r="P294" s="107"/>
      <c r="Q294" s="34"/>
      <c r="R294" s="34"/>
      <c r="S294" s="107">
        <v>4</v>
      </c>
      <c r="T294" s="100" t="s">
        <v>435</v>
      </c>
      <c r="U294" s="34"/>
      <c r="V294" s="107">
        <v>0</v>
      </c>
      <c r="W294" s="100" t="s">
        <v>435</v>
      </c>
      <c r="X294" s="34"/>
      <c r="Y294" s="107">
        <v>4.0999999999999996</v>
      </c>
      <c r="Z294" s="100" t="s">
        <v>435</v>
      </c>
      <c r="AA294" s="34"/>
      <c r="AB294" s="107">
        <v>0</v>
      </c>
      <c r="AC294" s="100" t="s">
        <v>435</v>
      </c>
      <c r="AD294" s="34"/>
    </row>
    <row r="295" spans="1:30" ht="15.75" thickBot="1">
      <c r="A295" s="17"/>
      <c r="B295" s="100"/>
      <c r="C295" s="108"/>
      <c r="D295" s="108"/>
      <c r="E295" s="69"/>
      <c r="F295" s="34"/>
      <c r="G295" s="108"/>
      <c r="H295" s="108"/>
      <c r="I295" s="69"/>
      <c r="J295" s="34"/>
      <c r="K295" s="108"/>
      <c r="L295" s="108"/>
      <c r="M295" s="69"/>
      <c r="N295" s="34"/>
      <c r="O295" s="108"/>
      <c r="P295" s="108"/>
      <c r="Q295" s="69"/>
      <c r="R295" s="34"/>
      <c r="S295" s="107"/>
      <c r="T295" s="100"/>
      <c r="U295" s="34"/>
      <c r="V295" s="107"/>
      <c r="W295" s="100"/>
      <c r="X295" s="34"/>
      <c r="Y295" s="107"/>
      <c r="Z295" s="100"/>
      <c r="AA295" s="34"/>
      <c r="AB295" s="107"/>
      <c r="AC295" s="100"/>
      <c r="AD295" s="34"/>
    </row>
    <row r="296" spans="1:30">
      <c r="A296" s="17"/>
      <c r="B296" s="23"/>
      <c r="C296" s="44"/>
      <c r="D296" s="44"/>
      <c r="E296" s="44"/>
      <c r="F296" s="23"/>
      <c r="G296" s="44"/>
      <c r="H296" s="44"/>
      <c r="I296" s="44"/>
      <c r="J296" s="23"/>
      <c r="K296" s="44"/>
      <c r="L296" s="44"/>
      <c r="M296" s="44"/>
      <c r="N296" s="23"/>
      <c r="O296" s="44"/>
      <c r="P296" s="44"/>
      <c r="Q296" s="44"/>
      <c r="R296" s="23"/>
      <c r="S296" s="32"/>
      <c r="T296" s="32"/>
      <c r="U296" s="23"/>
      <c r="V296" s="32"/>
      <c r="W296" s="32"/>
      <c r="X296" s="23"/>
      <c r="Y296" s="32"/>
      <c r="Z296" s="32"/>
      <c r="AA296" s="23"/>
      <c r="AB296" s="32"/>
      <c r="AC296" s="32"/>
      <c r="AD296" s="23"/>
    </row>
    <row r="297" spans="1:30">
      <c r="A297" s="17"/>
      <c r="B297" s="100" t="s">
        <v>551</v>
      </c>
      <c r="C297" s="100" t="s">
        <v>267</v>
      </c>
      <c r="D297" s="105">
        <v>428848</v>
      </c>
      <c r="E297" s="34"/>
      <c r="F297" s="34"/>
      <c r="G297" s="100" t="s">
        <v>267</v>
      </c>
      <c r="H297" s="105">
        <v>313250</v>
      </c>
      <c r="I297" s="34"/>
      <c r="J297" s="34"/>
      <c r="K297" s="100" t="s">
        <v>267</v>
      </c>
      <c r="L297" s="105">
        <v>325353</v>
      </c>
      <c r="M297" s="34"/>
      <c r="N297" s="34"/>
      <c r="O297" s="100" t="s">
        <v>267</v>
      </c>
      <c r="P297" s="107">
        <v>432</v>
      </c>
      <c r="Q297" s="34"/>
      <c r="R297" s="34"/>
      <c r="S297" s="107"/>
      <c r="T297" s="34"/>
      <c r="U297" s="34"/>
      <c r="V297" s="107"/>
      <c r="W297" s="34"/>
      <c r="X297" s="34"/>
      <c r="Y297" s="107"/>
      <c r="Z297" s="34"/>
      <c r="AA297" s="34"/>
      <c r="AB297" s="107"/>
      <c r="AC297" s="34"/>
      <c r="AD297" s="100"/>
    </row>
    <row r="298" spans="1:30" ht="15.75" thickBot="1">
      <c r="A298" s="17"/>
      <c r="B298" s="100"/>
      <c r="C298" s="118"/>
      <c r="D298" s="122"/>
      <c r="E298" s="64"/>
      <c r="F298" s="34"/>
      <c r="G298" s="118"/>
      <c r="H298" s="122"/>
      <c r="I298" s="64"/>
      <c r="J298" s="34"/>
      <c r="K298" s="118"/>
      <c r="L298" s="122"/>
      <c r="M298" s="64"/>
      <c r="N298" s="34"/>
      <c r="O298" s="118"/>
      <c r="P298" s="120"/>
      <c r="Q298" s="64"/>
      <c r="R298" s="34"/>
      <c r="S298" s="107"/>
      <c r="T298" s="34"/>
      <c r="U298" s="34"/>
      <c r="V298" s="107"/>
      <c r="W298" s="34"/>
      <c r="X298" s="34"/>
      <c r="Y298" s="107"/>
      <c r="Z298" s="34"/>
      <c r="AA298" s="34"/>
      <c r="AB298" s="107"/>
      <c r="AC298" s="34"/>
      <c r="AD298" s="100"/>
    </row>
    <row r="299" spans="1:30" ht="15.75" thickTop="1">
      <c r="A299" s="17"/>
      <c r="B299" s="55"/>
      <c r="C299" s="55"/>
      <c r="D299" s="55"/>
      <c r="E299" s="55"/>
      <c r="F299" s="55"/>
      <c r="G299" s="55"/>
      <c r="H299" s="55"/>
      <c r="I299" s="55"/>
      <c r="J299" s="55"/>
      <c r="K299" s="55"/>
      <c r="L299" s="55"/>
      <c r="M299" s="55"/>
      <c r="N299" s="55"/>
      <c r="O299" s="55"/>
      <c r="P299" s="55"/>
      <c r="Q299" s="55"/>
      <c r="R299" s="55"/>
      <c r="S299" s="55"/>
      <c r="T299" s="55"/>
      <c r="U299" s="55"/>
      <c r="V299" s="55"/>
      <c r="W299" s="55"/>
      <c r="X299" s="55"/>
      <c r="Y299" s="55"/>
      <c r="Z299" s="55"/>
      <c r="AA299" s="55"/>
      <c r="AB299" s="55"/>
      <c r="AC299" s="55"/>
      <c r="AD299" s="55"/>
    </row>
    <row r="300" spans="1:30">
      <c r="A300" s="17"/>
      <c r="B300" s="55"/>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c r="AA300" s="55"/>
      <c r="AB300" s="55"/>
      <c r="AC300" s="55"/>
      <c r="AD300" s="55"/>
    </row>
    <row r="301" spans="1:30">
      <c r="A301" s="17"/>
      <c r="B301" s="55" t="s">
        <v>998</v>
      </c>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c r="AD301" s="55"/>
    </row>
    <row r="302" spans="1:30">
      <c r="A302" s="17"/>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c r="AA302" s="28"/>
      <c r="AB302" s="28"/>
      <c r="AC302" s="28"/>
      <c r="AD302" s="28"/>
    </row>
    <row r="303" spans="1:30">
      <c r="A303" s="17"/>
      <c r="B303" s="19"/>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c r="AD303" s="19"/>
    </row>
    <row r="304" spans="1:30" ht="15.75" thickBot="1">
      <c r="A304" s="17"/>
      <c r="B304" s="93"/>
      <c r="C304" s="18"/>
      <c r="D304" s="97"/>
      <c r="E304" s="97"/>
      <c r="F304" s="97"/>
      <c r="G304" s="18"/>
      <c r="H304" s="97"/>
      <c r="I304" s="97"/>
      <c r="J304" s="97"/>
      <c r="K304" s="18"/>
      <c r="L304" s="97"/>
      <c r="M304" s="97"/>
      <c r="N304" s="97"/>
      <c r="O304" s="18"/>
      <c r="P304" s="97" t="s">
        <v>982</v>
      </c>
      <c r="Q304" s="97"/>
      <c r="R304" s="97"/>
      <c r="S304" s="18"/>
      <c r="T304" s="98" t="s">
        <v>999</v>
      </c>
      <c r="U304" s="98"/>
      <c r="V304" s="98"/>
      <c r="W304" s="98"/>
      <c r="X304" s="98"/>
      <c r="Y304" s="98"/>
      <c r="Z304" s="98"/>
      <c r="AA304" s="98"/>
      <c r="AB304" s="98"/>
      <c r="AC304" s="98"/>
      <c r="AD304" s="98"/>
    </row>
    <row r="305" spans="1:30">
      <c r="A305" s="17"/>
      <c r="B305" s="18"/>
      <c r="C305" s="18"/>
      <c r="D305" s="97" t="s">
        <v>375</v>
      </c>
      <c r="E305" s="97"/>
      <c r="F305" s="97"/>
      <c r="G305" s="18"/>
      <c r="H305" s="34"/>
      <c r="I305" s="34"/>
      <c r="J305" s="34"/>
      <c r="K305" s="18"/>
      <c r="L305" s="34"/>
      <c r="M305" s="34"/>
      <c r="N305" s="34"/>
      <c r="O305" s="18"/>
      <c r="P305" s="97" t="s">
        <v>984</v>
      </c>
      <c r="Q305" s="97"/>
      <c r="R305" s="97"/>
      <c r="S305" s="18"/>
      <c r="T305" s="38"/>
      <c r="U305" s="38"/>
      <c r="V305" s="18"/>
      <c r="W305" s="38"/>
      <c r="X305" s="38"/>
      <c r="Y305" s="18"/>
      <c r="Z305" s="38"/>
      <c r="AA305" s="38"/>
      <c r="AB305" s="18"/>
      <c r="AC305" s="38"/>
      <c r="AD305" s="38"/>
    </row>
    <row r="306" spans="1:30">
      <c r="A306" s="17"/>
      <c r="B306" s="18"/>
      <c r="C306" s="18"/>
      <c r="D306" s="97" t="s">
        <v>470</v>
      </c>
      <c r="E306" s="97"/>
      <c r="F306" s="97"/>
      <c r="G306" s="18"/>
      <c r="H306" s="97" t="s">
        <v>377</v>
      </c>
      <c r="I306" s="97"/>
      <c r="J306" s="97"/>
      <c r="K306" s="18"/>
      <c r="L306" s="97" t="s">
        <v>986</v>
      </c>
      <c r="M306" s="97"/>
      <c r="N306" s="97"/>
      <c r="O306" s="18"/>
      <c r="P306" s="97" t="s">
        <v>1000</v>
      </c>
      <c r="Q306" s="97"/>
      <c r="R306" s="97"/>
      <c r="S306" s="18"/>
      <c r="T306" s="97" t="s">
        <v>962</v>
      </c>
      <c r="U306" s="97"/>
      <c r="V306" s="18"/>
      <c r="W306" s="97" t="s">
        <v>964</v>
      </c>
      <c r="X306" s="97"/>
      <c r="Y306" s="18"/>
      <c r="Z306" s="97" t="s">
        <v>1001</v>
      </c>
      <c r="AA306" s="97"/>
      <c r="AB306" s="18"/>
      <c r="AC306" s="97" t="s">
        <v>968</v>
      </c>
      <c r="AD306" s="97"/>
    </row>
    <row r="307" spans="1:30" ht="15.75" thickBot="1">
      <c r="A307" s="17"/>
      <c r="B307" s="94" t="s">
        <v>535</v>
      </c>
      <c r="C307" s="18"/>
      <c r="D307" s="98" t="s">
        <v>476</v>
      </c>
      <c r="E307" s="98"/>
      <c r="F307" s="98"/>
      <c r="G307" s="18"/>
      <c r="H307" s="98" t="s">
        <v>536</v>
      </c>
      <c r="I307" s="98"/>
      <c r="J307" s="98"/>
      <c r="K307" s="18"/>
      <c r="L307" s="98" t="s">
        <v>536</v>
      </c>
      <c r="M307" s="98"/>
      <c r="N307" s="98"/>
      <c r="O307" s="18"/>
      <c r="P307" s="98" t="s">
        <v>1002</v>
      </c>
      <c r="Q307" s="98"/>
      <c r="R307" s="98"/>
      <c r="S307" s="18"/>
      <c r="T307" s="98" t="s">
        <v>963</v>
      </c>
      <c r="U307" s="98"/>
      <c r="V307" s="18"/>
      <c r="W307" s="98" t="s">
        <v>1003</v>
      </c>
      <c r="X307" s="98"/>
      <c r="Y307" s="18"/>
      <c r="Z307" s="98" t="s">
        <v>1004</v>
      </c>
      <c r="AA307" s="98"/>
      <c r="AB307" s="18"/>
      <c r="AC307" s="98" t="s">
        <v>969</v>
      </c>
      <c r="AD307" s="98"/>
    </row>
    <row r="308" spans="1:30">
      <c r="A308" s="17"/>
      <c r="B308" s="113" t="s">
        <v>1005</v>
      </c>
      <c r="C308" s="32"/>
      <c r="D308" s="113" t="s">
        <v>267</v>
      </c>
      <c r="E308" s="111">
        <v>496</v>
      </c>
      <c r="F308" s="44"/>
      <c r="G308" s="32"/>
      <c r="H308" s="113" t="s">
        <v>267</v>
      </c>
      <c r="I308" s="111">
        <v>130</v>
      </c>
      <c r="J308" s="44"/>
      <c r="K308" s="32"/>
      <c r="L308" s="113" t="s">
        <v>267</v>
      </c>
      <c r="M308" s="111">
        <v>521</v>
      </c>
      <c r="N308" s="44"/>
      <c r="O308" s="32"/>
      <c r="P308" s="113" t="s">
        <v>267</v>
      </c>
      <c r="Q308" s="111" t="s">
        <v>1006</v>
      </c>
      <c r="R308" s="113" t="s">
        <v>271</v>
      </c>
      <c r="S308" s="32"/>
      <c r="T308" s="111">
        <v>82</v>
      </c>
      <c r="U308" s="113" t="s">
        <v>435</v>
      </c>
      <c r="V308" s="32"/>
      <c r="W308" s="111">
        <v>5</v>
      </c>
      <c r="X308" s="113" t="s">
        <v>435</v>
      </c>
      <c r="Y308" s="32"/>
      <c r="Z308" s="111">
        <v>11.6</v>
      </c>
      <c r="AA308" s="113" t="s">
        <v>435</v>
      </c>
      <c r="AB308" s="32"/>
      <c r="AC308" s="111">
        <v>65</v>
      </c>
      <c r="AD308" s="113" t="s">
        <v>435</v>
      </c>
    </row>
    <row r="309" spans="1:30">
      <c r="A309" s="17"/>
      <c r="B309" s="114"/>
      <c r="C309" s="32"/>
      <c r="D309" s="114"/>
      <c r="E309" s="112"/>
      <c r="F309" s="73"/>
      <c r="G309" s="32"/>
      <c r="H309" s="114"/>
      <c r="I309" s="112"/>
      <c r="J309" s="73"/>
      <c r="K309" s="32"/>
      <c r="L309" s="102"/>
      <c r="M309" s="103"/>
      <c r="N309" s="32"/>
      <c r="O309" s="32"/>
      <c r="P309" s="102"/>
      <c r="Q309" s="103"/>
      <c r="R309" s="102"/>
      <c r="S309" s="32"/>
      <c r="T309" s="103"/>
      <c r="U309" s="102"/>
      <c r="V309" s="32"/>
      <c r="W309" s="103"/>
      <c r="X309" s="102"/>
      <c r="Y309" s="32"/>
      <c r="Z309" s="103"/>
      <c r="AA309" s="102"/>
      <c r="AB309" s="32"/>
      <c r="AC309" s="103"/>
      <c r="AD309" s="102"/>
    </row>
    <row r="310" spans="1:30">
      <c r="A310" s="17"/>
      <c r="B310" s="100" t="s">
        <v>1007</v>
      </c>
      <c r="C310" s="34"/>
      <c r="D310" s="105">
        <v>2511</v>
      </c>
      <c r="E310" s="105"/>
      <c r="F310" s="34"/>
      <c r="G310" s="34"/>
      <c r="H310" s="105">
        <v>2048</v>
      </c>
      <c r="I310" s="105"/>
      <c r="J310" s="34"/>
      <c r="K310" s="34"/>
      <c r="L310" s="105">
        <v>2726</v>
      </c>
      <c r="M310" s="105"/>
      <c r="N310" s="34"/>
      <c r="O310" s="34"/>
      <c r="P310" s="107" t="s">
        <v>1008</v>
      </c>
      <c r="Q310" s="107"/>
      <c r="R310" s="100" t="s">
        <v>271</v>
      </c>
      <c r="S310" s="34"/>
      <c r="T310" s="107">
        <v>15.4</v>
      </c>
      <c r="U310" s="100" t="s">
        <v>435</v>
      </c>
      <c r="V310" s="34"/>
      <c r="W310" s="107">
        <v>5</v>
      </c>
      <c r="X310" s="100" t="s">
        <v>435</v>
      </c>
      <c r="Y310" s="34"/>
      <c r="Z310" s="107">
        <v>3.5</v>
      </c>
      <c r="AA310" s="100" t="s">
        <v>435</v>
      </c>
      <c r="AB310" s="34"/>
      <c r="AC310" s="107">
        <v>60</v>
      </c>
      <c r="AD310" s="100" t="s">
        <v>435</v>
      </c>
    </row>
    <row r="311" spans="1:30">
      <c r="A311" s="17"/>
      <c r="B311" s="100"/>
      <c r="C311" s="34"/>
      <c r="D311" s="105"/>
      <c r="E311" s="105"/>
      <c r="F311" s="34"/>
      <c r="G311" s="34"/>
      <c r="H311" s="105"/>
      <c r="I311" s="105"/>
      <c r="J311" s="34"/>
      <c r="K311" s="34"/>
      <c r="L311" s="105"/>
      <c r="M311" s="105"/>
      <c r="N311" s="34"/>
      <c r="O311" s="34"/>
      <c r="P311" s="107"/>
      <c r="Q311" s="107"/>
      <c r="R311" s="100"/>
      <c r="S311" s="34"/>
      <c r="T311" s="107"/>
      <c r="U311" s="100"/>
      <c r="V311" s="34"/>
      <c r="W311" s="107"/>
      <c r="X311" s="100"/>
      <c r="Y311" s="34"/>
      <c r="Z311" s="107"/>
      <c r="AA311" s="100"/>
      <c r="AB311" s="34"/>
      <c r="AC311" s="107"/>
      <c r="AD311" s="100"/>
    </row>
    <row r="312" spans="1:30">
      <c r="A312" s="17"/>
      <c r="B312" s="102" t="s">
        <v>1009</v>
      </c>
      <c r="C312" s="32"/>
      <c r="D312" s="104">
        <v>98925</v>
      </c>
      <c r="E312" s="104"/>
      <c r="F312" s="32"/>
      <c r="G312" s="32"/>
      <c r="H312" s="104">
        <v>89113</v>
      </c>
      <c r="I312" s="104"/>
      <c r="J312" s="32"/>
      <c r="K312" s="32"/>
      <c r="L312" s="104">
        <v>104991</v>
      </c>
      <c r="M312" s="104"/>
      <c r="N312" s="32"/>
      <c r="O312" s="32"/>
      <c r="P312" s="103" t="s">
        <v>1006</v>
      </c>
      <c r="Q312" s="103"/>
      <c r="R312" s="102" t="s">
        <v>271</v>
      </c>
      <c r="S312" s="32"/>
      <c r="T312" s="103">
        <v>9.5</v>
      </c>
      <c r="U312" s="102" t="s">
        <v>435</v>
      </c>
      <c r="V312" s="32"/>
      <c r="W312" s="103">
        <v>6</v>
      </c>
      <c r="X312" s="102" t="s">
        <v>435</v>
      </c>
      <c r="Y312" s="32"/>
      <c r="Z312" s="103">
        <v>3</v>
      </c>
      <c r="AA312" s="102" t="s">
        <v>435</v>
      </c>
      <c r="AB312" s="32"/>
      <c r="AC312" s="103">
        <v>65</v>
      </c>
      <c r="AD312" s="102" t="s">
        <v>435</v>
      </c>
    </row>
    <row r="313" spans="1:30">
      <c r="A313" s="17"/>
      <c r="B313" s="102"/>
      <c r="C313" s="32"/>
      <c r="D313" s="104"/>
      <c r="E313" s="104"/>
      <c r="F313" s="32"/>
      <c r="G313" s="32"/>
      <c r="H313" s="104"/>
      <c r="I313" s="104"/>
      <c r="J313" s="32"/>
      <c r="K313" s="32"/>
      <c r="L313" s="104"/>
      <c r="M313" s="104"/>
      <c r="N313" s="32"/>
      <c r="O313" s="32"/>
      <c r="P313" s="103"/>
      <c r="Q313" s="103"/>
      <c r="R313" s="102"/>
      <c r="S313" s="32"/>
      <c r="T313" s="103"/>
      <c r="U313" s="102"/>
      <c r="V313" s="32"/>
      <c r="W313" s="103"/>
      <c r="X313" s="102"/>
      <c r="Y313" s="32"/>
      <c r="Z313" s="103"/>
      <c r="AA313" s="102"/>
      <c r="AB313" s="32"/>
      <c r="AC313" s="103"/>
      <c r="AD313" s="102"/>
    </row>
    <row r="314" spans="1:30">
      <c r="A314" s="17"/>
      <c r="B314" s="100" t="s">
        <v>1010</v>
      </c>
      <c r="C314" s="34"/>
      <c r="D314" s="105">
        <v>123611</v>
      </c>
      <c r="E314" s="105"/>
      <c r="F314" s="34"/>
      <c r="G314" s="34"/>
      <c r="H314" s="105">
        <v>123277</v>
      </c>
      <c r="I314" s="105"/>
      <c r="J314" s="34"/>
      <c r="K314" s="34"/>
      <c r="L314" s="105">
        <v>131529</v>
      </c>
      <c r="M314" s="105"/>
      <c r="N314" s="34"/>
      <c r="O314" s="34"/>
      <c r="P314" s="107">
        <v>437</v>
      </c>
      <c r="Q314" s="107"/>
      <c r="R314" s="34"/>
      <c r="S314" s="34"/>
      <c r="T314" s="107">
        <v>8.3000000000000007</v>
      </c>
      <c r="U314" s="100" t="s">
        <v>435</v>
      </c>
      <c r="V314" s="34"/>
      <c r="W314" s="107">
        <v>7</v>
      </c>
      <c r="X314" s="100" t="s">
        <v>435</v>
      </c>
      <c r="Y314" s="34"/>
      <c r="Z314" s="107">
        <v>3.5</v>
      </c>
      <c r="AA314" s="100" t="s">
        <v>435</v>
      </c>
      <c r="AB314" s="34"/>
      <c r="AC314" s="107">
        <v>60</v>
      </c>
      <c r="AD314" s="100" t="s">
        <v>435</v>
      </c>
    </row>
    <row r="315" spans="1:30">
      <c r="A315" s="17"/>
      <c r="B315" s="100"/>
      <c r="C315" s="34"/>
      <c r="D315" s="105"/>
      <c r="E315" s="105"/>
      <c r="F315" s="34"/>
      <c r="G315" s="34"/>
      <c r="H315" s="105"/>
      <c r="I315" s="105"/>
      <c r="J315" s="34"/>
      <c r="K315" s="34"/>
      <c r="L315" s="105"/>
      <c r="M315" s="105"/>
      <c r="N315" s="34"/>
      <c r="O315" s="34"/>
      <c r="P315" s="107"/>
      <c r="Q315" s="107"/>
      <c r="R315" s="34"/>
      <c r="S315" s="34"/>
      <c r="T315" s="107"/>
      <c r="U315" s="100"/>
      <c r="V315" s="34"/>
      <c r="W315" s="107"/>
      <c r="X315" s="100"/>
      <c r="Y315" s="34"/>
      <c r="Z315" s="107"/>
      <c r="AA315" s="100"/>
      <c r="AB315" s="34"/>
      <c r="AC315" s="107"/>
      <c r="AD315" s="100"/>
    </row>
    <row r="316" spans="1:30">
      <c r="A316" s="17"/>
      <c r="B316" s="102" t="s">
        <v>1011</v>
      </c>
      <c r="C316" s="32"/>
      <c r="D316" s="104">
        <v>44941</v>
      </c>
      <c r="E316" s="104"/>
      <c r="F316" s="32"/>
      <c r="G316" s="32"/>
      <c r="H316" s="104">
        <v>33731</v>
      </c>
      <c r="I316" s="104"/>
      <c r="J316" s="32"/>
      <c r="K316" s="32"/>
      <c r="L316" s="104">
        <v>38550</v>
      </c>
      <c r="M316" s="104"/>
      <c r="N316" s="32"/>
      <c r="O316" s="32"/>
      <c r="P316" s="103">
        <v>399</v>
      </c>
      <c r="Q316" s="103"/>
      <c r="R316" s="32"/>
      <c r="S316" s="32"/>
      <c r="T316" s="103">
        <v>7</v>
      </c>
      <c r="U316" s="102" t="s">
        <v>435</v>
      </c>
      <c r="V316" s="32"/>
      <c r="W316" s="103">
        <v>4.5999999999999996</v>
      </c>
      <c r="X316" s="102" t="s">
        <v>435</v>
      </c>
      <c r="Y316" s="32"/>
      <c r="Z316" s="103">
        <v>2.7</v>
      </c>
      <c r="AA316" s="102" t="s">
        <v>435</v>
      </c>
      <c r="AB316" s="32"/>
      <c r="AC316" s="103">
        <v>45.8</v>
      </c>
      <c r="AD316" s="102" t="s">
        <v>435</v>
      </c>
    </row>
    <row r="317" spans="1:30" ht="15.75" thickBot="1">
      <c r="A317" s="17"/>
      <c r="B317" s="102"/>
      <c r="C317" s="32"/>
      <c r="D317" s="124"/>
      <c r="E317" s="124"/>
      <c r="F317" s="60"/>
      <c r="G317" s="32"/>
      <c r="H317" s="124"/>
      <c r="I317" s="124"/>
      <c r="J317" s="60"/>
      <c r="K317" s="32"/>
      <c r="L317" s="124"/>
      <c r="M317" s="124"/>
      <c r="N317" s="60"/>
      <c r="O317" s="32"/>
      <c r="P317" s="117"/>
      <c r="Q317" s="117"/>
      <c r="R317" s="60"/>
      <c r="S317" s="32"/>
      <c r="T317" s="103"/>
      <c r="U317" s="102"/>
      <c r="V317" s="32"/>
      <c r="W317" s="103"/>
      <c r="X317" s="102"/>
      <c r="Y317" s="32"/>
      <c r="Z317" s="103"/>
      <c r="AA317" s="102"/>
      <c r="AB317" s="32"/>
      <c r="AC317" s="103"/>
      <c r="AD317" s="102"/>
    </row>
    <row r="318" spans="1:30">
      <c r="A318" s="17"/>
      <c r="B318" s="100" t="s">
        <v>1012</v>
      </c>
      <c r="C318" s="34"/>
      <c r="D318" s="101" t="s">
        <v>267</v>
      </c>
      <c r="E318" s="121">
        <v>270484</v>
      </c>
      <c r="F318" s="38"/>
      <c r="G318" s="34"/>
      <c r="H318" s="101" t="s">
        <v>267</v>
      </c>
      <c r="I318" s="121">
        <v>248299</v>
      </c>
      <c r="J318" s="38"/>
      <c r="K318" s="34"/>
      <c r="L318" s="101" t="s">
        <v>267</v>
      </c>
      <c r="M318" s="121">
        <v>278317</v>
      </c>
      <c r="N318" s="38"/>
      <c r="O318" s="34"/>
      <c r="P318" s="101" t="s">
        <v>267</v>
      </c>
      <c r="Q318" s="119">
        <v>814</v>
      </c>
      <c r="R318" s="38"/>
      <c r="S318" s="34"/>
      <c r="T318" s="107"/>
      <c r="U318" s="34"/>
      <c r="V318" s="34"/>
      <c r="W318" s="107"/>
      <c r="X318" s="34"/>
      <c r="Y318" s="34"/>
      <c r="Z318" s="107"/>
      <c r="AA318" s="34"/>
      <c r="AB318" s="34"/>
      <c r="AC318" s="107"/>
      <c r="AD318" s="34"/>
    </row>
    <row r="319" spans="1:30" ht="15.75" thickBot="1">
      <c r="A319" s="17"/>
      <c r="B319" s="100"/>
      <c r="C319" s="34"/>
      <c r="D319" s="118"/>
      <c r="E319" s="122"/>
      <c r="F319" s="64"/>
      <c r="G319" s="34"/>
      <c r="H319" s="118"/>
      <c r="I319" s="122"/>
      <c r="J319" s="64"/>
      <c r="K319" s="34"/>
      <c r="L319" s="118"/>
      <c r="M319" s="122"/>
      <c r="N319" s="64"/>
      <c r="O319" s="34"/>
      <c r="P319" s="118"/>
      <c r="Q319" s="120"/>
      <c r="R319" s="64"/>
      <c r="S319" s="34"/>
      <c r="T319" s="107"/>
      <c r="U319" s="34"/>
      <c r="V319" s="34"/>
      <c r="W319" s="107"/>
      <c r="X319" s="34"/>
      <c r="Y319" s="34"/>
      <c r="Z319" s="107"/>
      <c r="AA319" s="34"/>
      <c r="AB319" s="34"/>
      <c r="AC319" s="107"/>
      <c r="AD319" s="34"/>
    </row>
    <row r="320" spans="1:30" ht="15.75" thickTop="1">
      <c r="A320" s="17"/>
      <c r="B320" s="19"/>
      <c r="C320" s="19"/>
    </row>
    <row r="321" spans="1:30" ht="60">
      <c r="A321" s="17"/>
      <c r="B321" s="171" t="s">
        <v>277</v>
      </c>
      <c r="C321" s="130" t="s">
        <v>1013</v>
      </c>
    </row>
    <row r="322" spans="1:30">
      <c r="A322" s="17"/>
      <c r="B322" s="52"/>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2"/>
    </row>
    <row r="323" spans="1:30">
      <c r="A323" s="17"/>
      <c r="B323" s="199"/>
      <c r="C323" s="199"/>
      <c r="D323" s="199"/>
      <c r="E323" s="199"/>
      <c r="F323" s="199"/>
      <c r="G323" s="199"/>
      <c r="H323" s="199"/>
      <c r="I323" s="199"/>
      <c r="J323" s="199"/>
      <c r="K323" s="199"/>
      <c r="L323" s="199"/>
      <c r="M323" s="199"/>
      <c r="N323" s="199"/>
      <c r="O323" s="199"/>
      <c r="P323" s="199"/>
      <c r="Q323" s="199"/>
      <c r="R323" s="199"/>
      <c r="S323" s="199"/>
      <c r="T323" s="199"/>
      <c r="U323" s="199"/>
      <c r="V323" s="199"/>
      <c r="W323" s="199"/>
      <c r="X323" s="199"/>
      <c r="Y323" s="199"/>
      <c r="Z323" s="199"/>
      <c r="AA323" s="199"/>
      <c r="AB323" s="199"/>
      <c r="AC323" s="199"/>
      <c r="AD323" s="199"/>
    </row>
    <row r="324" spans="1:30">
      <c r="A324" s="17"/>
      <c r="B324" s="199" t="s">
        <v>1014</v>
      </c>
      <c r="C324" s="199"/>
      <c r="D324" s="199"/>
      <c r="E324" s="199"/>
      <c r="F324" s="199"/>
      <c r="G324" s="199"/>
      <c r="H324" s="199"/>
      <c r="I324" s="199"/>
      <c r="J324" s="199"/>
      <c r="K324" s="199"/>
      <c r="L324" s="199"/>
      <c r="M324" s="199"/>
      <c r="N324" s="199"/>
      <c r="O324" s="199"/>
      <c r="P324" s="199"/>
      <c r="Q324" s="199"/>
      <c r="R324" s="199"/>
      <c r="S324" s="199"/>
      <c r="T324" s="199"/>
      <c r="U324" s="199"/>
      <c r="V324" s="199"/>
      <c r="W324" s="199"/>
      <c r="X324" s="199"/>
      <c r="Y324" s="199"/>
      <c r="Z324" s="199"/>
      <c r="AA324" s="199"/>
      <c r="AB324" s="199"/>
      <c r="AC324" s="199"/>
      <c r="AD324" s="199"/>
    </row>
    <row r="325" spans="1:30">
      <c r="A325" s="17"/>
      <c r="B325" s="92"/>
      <c r="C325" s="92"/>
      <c r="D325" s="92"/>
      <c r="E325" s="92"/>
      <c r="F325" s="92"/>
      <c r="G325" s="92"/>
      <c r="H325" s="92"/>
      <c r="I325" s="92"/>
      <c r="J325" s="92"/>
      <c r="K325" s="92"/>
      <c r="L325" s="92"/>
      <c r="M325" s="92"/>
      <c r="N325" s="92"/>
      <c r="O325" s="92"/>
      <c r="P325" s="92"/>
      <c r="Q325" s="92"/>
      <c r="R325" s="92"/>
      <c r="S325" s="92"/>
      <c r="T325" s="92"/>
      <c r="U325" s="92"/>
      <c r="V325" s="92"/>
      <c r="W325" s="92"/>
      <c r="X325" s="92"/>
      <c r="Y325" s="92"/>
      <c r="Z325" s="92"/>
      <c r="AA325" s="92"/>
      <c r="AB325" s="92"/>
      <c r="AC325" s="92"/>
      <c r="AD325" s="92"/>
    </row>
    <row r="326" spans="1:30">
      <c r="A326" s="17"/>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c r="AD326" s="52"/>
    </row>
    <row r="327" spans="1:30" ht="25.5" customHeight="1">
      <c r="A327" s="17"/>
      <c r="B327" s="55" t="s">
        <v>1015</v>
      </c>
      <c r="C327" s="55"/>
      <c r="D327" s="55"/>
      <c r="E327" s="55"/>
      <c r="F327" s="55"/>
      <c r="G327" s="55"/>
      <c r="H327" s="55"/>
      <c r="I327" s="55"/>
      <c r="J327" s="55"/>
      <c r="K327" s="55"/>
      <c r="L327" s="55"/>
      <c r="M327" s="55"/>
      <c r="N327" s="55"/>
      <c r="O327" s="55"/>
      <c r="P327" s="55"/>
      <c r="Q327" s="55"/>
      <c r="R327" s="55"/>
      <c r="S327" s="55"/>
      <c r="T327" s="55"/>
      <c r="U327" s="55"/>
      <c r="V327" s="55"/>
      <c r="W327" s="55"/>
      <c r="X327" s="55"/>
      <c r="Y327" s="55"/>
      <c r="Z327" s="55"/>
      <c r="AA327" s="55"/>
      <c r="AB327" s="55"/>
      <c r="AC327" s="55"/>
      <c r="AD327" s="55"/>
    </row>
    <row r="328" spans="1:30">
      <c r="A328" s="17"/>
      <c r="B328" s="92"/>
      <c r="C328" s="92"/>
      <c r="D328" s="92"/>
      <c r="E328" s="92"/>
      <c r="F328" s="92"/>
      <c r="G328" s="92"/>
      <c r="H328" s="92"/>
      <c r="I328" s="92"/>
      <c r="J328" s="92"/>
      <c r="K328" s="92"/>
      <c r="L328" s="92"/>
      <c r="M328" s="92"/>
      <c r="N328" s="92"/>
      <c r="O328" s="92"/>
      <c r="P328" s="92"/>
      <c r="Q328" s="92"/>
      <c r="R328" s="92"/>
      <c r="S328" s="92"/>
      <c r="T328" s="92"/>
      <c r="U328" s="92"/>
      <c r="V328" s="92"/>
      <c r="W328" s="92"/>
      <c r="X328" s="92"/>
      <c r="Y328" s="92"/>
      <c r="Z328" s="92"/>
      <c r="AA328" s="92"/>
      <c r="AB328" s="92"/>
      <c r="AC328" s="92"/>
      <c r="AD328" s="92"/>
    </row>
    <row r="329" spans="1:30">
      <c r="A329" s="17"/>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c r="AC329" s="52"/>
      <c r="AD329" s="52"/>
    </row>
    <row r="330" spans="1:30">
      <c r="A330" s="17"/>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c r="AB330" s="52"/>
      <c r="AC330" s="52"/>
      <c r="AD330" s="52"/>
    </row>
    <row r="331" spans="1:30">
      <c r="A331" s="17"/>
      <c r="B331" s="55" t="s">
        <v>1016</v>
      </c>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c r="AA331" s="55"/>
      <c r="AB331" s="55"/>
      <c r="AC331" s="55"/>
      <c r="AD331" s="55"/>
    </row>
    <row r="332" spans="1:30">
      <c r="A332" s="17"/>
      <c r="B332" s="28"/>
      <c r="C332" s="28"/>
      <c r="D332" s="28"/>
      <c r="E332" s="28"/>
      <c r="F332" s="28"/>
      <c r="G332" s="28"/>
      <c r="H332" s="28"/>
      <c r="I332" s="28"/>
      <c r="J332" s="28"/>
      <c r="K332" s="28"/>
    </row>
    <row r="333" spans="1:30">
      <c r="A333" s="17"/>
      <c r="B333" s="19"/>
      <c r="C333" s="19"/>
      <c r="D333" s="19"/>
      <c r="E333" s="19"/>
      <c r="F333" s="19"/>
      <c r="G333" s="19"/>
      <c r="H333" s="19"/>
      <c r="I333" s="19"/>
      <c r="J333" s="19"/>
      <c r="K333" s="19"/>
    </row>
    <row r="334" spans="1:30" ht="15.75" thickBot="1">
      <c r="A334" s="17"/>
      <c r="B334" s="75"/>
      <c r="C334" s="75"/>
      <c r="D334" s="18"/>
      <c r="E334" s="81" t="s">
        <v>491</v>
      </c>
      <c r="F334" s="81"/>
      <c r="G334" s="81"/>
      <c r="H334" s="81"/>
      <c r="I334" s="81"/>
      <c r="J334" s="81"/>
      <c r="K334" s="81"/>
    </row>
    <row r="335" spans="1:30" ht="15.75" thickBot="1">
      <c r="A335" s="17"/>
      <c r="B335" s="18"/>
      <c r="C335" s="76" t="s">
        <v>1017</v>
      </c>
      <c r="D335" s="18"/>
      <c r="E335" s="296">
        <v>41729</v>
      </c>
      <c r="F335" s="296"/>
      <c r="G335" s="296"/>
      <c r="H335" s="18"/>
      <c r="I335" s="296">
        <v>41639</v>
      </c>
      <c r="J335" s="296"/>
      <c r="K335" s="296"/>
    </row>
    <row r="336" spans="1:30">
      <c r="A336" s="17"/>
      <c r="B336" s="30" t="s">
        <v>1018</v>
      </c>
      <c r="C336" s="40"/>
      <c r="D336" s="32"/>
      <c r="E336" s="181"/>
      <c r="F336" s="181"/>
      <c r="G336" s="44"/>
      <c r="H336" s="32"/>
      <c r="I336" s="181"/>
      <c r="J336" s="181"/>
      <c r="K336" s="44"/>
    </row>
    <row r="337" spans="1:30">
      <c r="A337" s="17"/>
      <c r="B337" s="30"/>
      <c r="C337" s="30"/>
      <c r="D337" s="32"/>
      <c r="E337" s="58"/>
      <c r="F337" s="58"/>
      <c r="G337" s="32"/>
      <c r="H337" s="32"/>
      <c r="I337" s="58"/>
      <c r="J337" s="58"/>
      <c r="K337" s="32"/>
    </row>
    <row r="338" spans="1:30">
      <c r="A338" s="17"/>
      <c r="B338" s="297" t="s">
        <v>903</v>
      </c>
      <c r="C338" s="29" t="s">
        <v>45</v>
      </c>
      <c r="D338" s="34"/>
      <c r="E338" s="29" t="s">
        <v>267</v>
      </c>
      <c r="F338" s="33">
        <v>34022</v>
      </c>
      <c r="G338" s="34"/>
      <c r="H338" s="34"/>
      <c r="I338" s="29" t="s">
        <v>267</v>
      </c>
      <c r="J338" s="33">
        <v>43662</v>
      </c>
      <c r="K338" s="34"/>
    </row>
    <row r="339" spans="1:30" ht="15.75" thickBot="1">
      <c r="A339" s="17"/>
      <c r="B339" s="297"/>
      <c r="C339" s="29"/>
      <c r="D339" s="34"/>
      <c r="E339" s="85"/>
      <c r="F339" s="68"/>
      <c r="G339" s="69"/>
      <c r="H339" s="34"/>
      <c r="I339" s="85"/>
      <c r="J339" s="68"/>
      <c r="K339" s="69"/>
    </row>
    <row r="340" spans="1:30">
      <c r="A340" s="17"/>
      <c r="B340" s="30"/>
      <c r="C340" s="30"/>
      <c r="D340" s="32"/>
      <c r="E340" s="40" t="s">
        <v>267</v>
      </c>
      <c r="F340" s="42">
        <v>34022</v>
      </c>
      <c r="G340" s="44"/>
      <c r="H340" s="32"/>
      <c r="I340" s="40" t="s">
        <v>267</v>
      </c>
      <c r="J340" s="42">
        <v>43662</v>
      </c>
      <c r="K340" s="44"/>
    </row>
    <row r="341" spans="1:30" ht="15.75" thickBot="1">
      <c r="A341" s="17"/>
      <c r="B341" s="30"/>
      <c r="C341" s="30"/>
      <c r="D341" s="32"/>
      <c r="E341" s="41"/>
      <c r="F341" s="43"/>
      <c r="G341" s="45"/>
      <c r="H341" s="32"/>
      <c r="I341" s="41"/>
      <c r="J341" s="43"/>
      <c r="K341" s="45"/>
    </row>
    <row r="342" spans="1:30" ht="15.75" thickTop="1">
      <c r="A342" s="17"/>
      <c r="B342" s="29" t="s">
        <v>1019</v>
      </c>
      <c r="C342" s="29"/>
      <c r="D342" s="34"/>
      <c r="E342" s="48"/>
      <c r="F342" s="48"/>
      <c r="G342" s="49"/>
      <c r="H342" s="34"/>
      <c r="I342" s="48"/>
      <c r="J342" s="48"/>
      <c r="K342" s="49"/>
    </row>
    <row r="343" spans="1:30">
      <c r="A343" s="17"/>
      <c r="B343" s="29"/>
      <c r="C343" s="29"/>
      <c r="D343" s="34"/>
      <c r="E343" s="47"/>
      <c r="F343" s="47"/>
      <c r="G343" s="34"/>
      <c r="H343" s="34"/>
      <c r="I343" s="47"/>
      <c r="J343" s="47"/>
      <c r="K343" s="34"/>
    </row>
    <row r="344" spans="1:30">
      <c r="A344" s="17"/>
      <c r="B344" s="298" t="s">
        <v>1020</v>
      </c>
      <c r="C344" s="30" t="s">
        <v>57</v>
      </c>
      <c r="D344" s="32"/>
      <c r="E344" s="30" t="s">
        <v>267</v>
      </c>
      <c r="F344" s="31">
        <v>4999</v>
      </c>
      <c r="G344" s="32"/>
      <c r="H344" s="32"/>
      <c r="I344" s="30" t="s">
        <v>267</v>
      </c>
      <c r="J344" s="31">
        <v>6203</v>
      </c>
      <c r="K344" s="32"/>
    </row>
    <row r="345" spans="1:30">
      <c r="A345" s="17"/>
      <c r="B345" s="298"/>
      <c r="C345" s="30"/>
      <c r="D345" s="32"/>
      <c r="E345" s="30"/>
      <c r="F345" s="31"/>
      <c r="G345" s="32"/>
      <c r="H345" s="32"/>
      <c r="I345" s="30"/>
      <c r="J345" s="31"/>
      <c r="K345" s="32"/>
    </row>
    <row r="346" spans="1:30">
      <c r="A346" s="17"/>
      <c r="B346" s="297" t="s">
        <v>1021</v>
      </c>
      <c r="C346" s="29" t="s">
        <v>57</v>
      </c>
      <c r="D346" s="34"/>
      <c r="E346" s="33">
        <v>5515</v>
      </c>
      <c r="F346" s="33"/>
      <c r="G346" s="34"/>
      <c r="H346" s="34"/>
      <c r="I346" s="33">
        <v>7592</v>
      </c>
      <c r="J346" s="33"/>
      <c r="K346" s="34"/>
    </row>
    <row r="347" spans="1:30" ht="15.75" thickBot="1">
      <c r="A347" s="17"/>
      <c r="B347" s="297"/>
      <c r="C347" s="29"/>
      <c r="D347" s="34"/>
      <c r="E347" s="68"/>
      <c r="F347" s="68"/>
      <c r="G347" s="69"/>
      <c r="H347" s="34"/>
      <c r="I347" s="68"/>
      <c r="J347" s="68"/>
      <c r="K347" s="69"/>
    </row>
    <row r="348" spans="1:30">
      <c r="A348" s="17"/>
      <c r="B348" s="30"/>
      <c r="C348" s="30"/>
      <c r="D348" s="32"/>
      <c r="E348" s="40" t="s">
        <v>267</v>
      </c>
      <c r="F348" s="42">
        <v>10514</v>
      </c>
      <c r="G348" s="44"/>
      <c r="H348" s="32"/>
      <c r="I348" s="40" t="s">
        <v>267</v>
      </c>
      <c r="J348" s="42">
        <v>13795</v>
      </c>
      <c r="K348" s="44"/>
    </row>
    <row r="349" spans="1:30" ht="15.75" thickBot="1">
      <c r="A349" s="17"/>
      <c r="B349" s="30"/>
      <c r="C349" s="30"/>
      <c r="D349" s="32"/>
      <c r="E349" s="41"/>
      <c r="F349" s="43"/>
      <c r="G349" s="45"/>
      <c r="H349" s="32"/>
      <c r="I349" s="41"/>
      <c r="J349" s="43"/>
      <c r="K349" s="45"/>
    </row>
    <row r="350" spans="1:30" ht="15.75" thickTop="1">
      <c r="A350" s="17"/>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row>
    <row r="351" spans="1:30">
      <c r="A351" s="17"/>
      <c r="B351" s="34" t="s">
        <v>1022</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row>
    <row r="352" spans="1:30">
      <c r="A352" s="17"/>
      <c r="B352" s="28"/>
      <c r="C352" s="28"/>
      <c r="D352" s="28"/>
      <c r="E352" s="28"/>
      <c r="F352" s="28"/>
      <c r="G352" s="28"/>
      <c r="H352" s="28"/>
      <c r="I352" s="28"/>
    </row>
    <row r="353" spans="1:9">
      <c r="A353" s="17"/>
      <c r="B353" s="19"/>
      <c r="C353" s="19"/>
      <c r="D353" s="19"/>
      <c r="E353" s="19"/>
      <c r="F353" s="19"/>
      <c r="G353" s="19"/>
      <c r="H353" s="19"/>
      <c r="I353" s="19"/>
    </row>
    <row r="354" spans="1:9" ht="15.75" thickBot="1">
      <c r="A354" s="17"/>
      <c r="B354" s="75"/>
      <c r="C354" s="81" t="s">
        <v>350</v>
      </c>
      <c r="D354" s="81"/>
      <c r="E354" s="81"/>
      <c r="F354" s="18"/>
      <c r="G354" s="81" t="s">
        <v>647</v>
      </c>
      <c r="H354" s="81"/>
      <c r="I354" s="81"/>
    </row>
    <row r="355" spans="1:9">
      <c r="A355" s="17"/>
      <c r="B355" s="30" t="s">
        <v>1023</v>
      </c>
      <c r="C355" s="181"/>
      <c r="D355" s="181"/>
      <c r="E355" s="44"/>
      <c r="F355" s="32"/>
      <c r="G355" s="181"/>
      <c r="H355" s="181"/>
      <c r="I355" s="44"/>
    </row>
    <row r="356" spans="1:9">
      <c r="A356" s="17"/>
      <c r="B356" s="30"/>
      <c r="C356" s="58"/>
      <c r="D356" s="58"/>
      <c r="E356" s="32"/>
      <c r="F356" s="32"/>
      <c r="G356" s="58"/>
      <c r="H356" s="58"/>
      <c r="I356" s="32"/>
    </row>
    <row r="357" spans="1:9">
      <c r="A357" s="17"/>
      <c r="B357" s="84" t="s">
        <v>1024</v>
      </c>
      <c r="C357" s="29" t="s">
        <v>267</v>
      </c>
      <c r="D357" s="33">
        <v>104662</v>
      </c>
      <c r="E357" s="34"/>
      <c r="F357" s="34"/>
      <c r="G357" s="29" t="s">
        <v>267</v>
      </c>
      <c r="H357" s="33">
        <v>105031</v>
      </c>
      <c r="I357" s="34"/>
    </row>
    <row r="358" spans="1:9">
      <c r="A358" s="17"/>
      <c r="B358" s="84"/>
      <c r="C358" s="29"/>
      <c r="D358" s="33"/>
      <c r="E358" s="34"/>
      <c r="F358" s="34"/>
      <c r="G358" s="29"/>
      <c r="H358" s="33"/>
      <c r="I358" s="34"/>
    </row>
    <row r="359" spans="1:9" ht="26.25">
      <c r="A359" s="17"/>
      <c r="B359" s="78" t="s">
        <v>1025</v>
      </c>
      <c r="C359" s="58" t="s">
        <v>1026</v>
      </c>
      <c r="D359" s="58"/>
      <c r="E359" s="22" t="s">
        <v>271</v>
      </c>
      <c r="F359" s="23"/>
      <c r="G359" s="58" t="s">
        <v>1027</v>
      </c>
      <c r="H359" s="58"/>
      <c r="I359" s="22" t="s">
        <v>271</v>
      </c>
    </row>
    <row r="360" spans="1:9" ht="23.25" customHeight="1">
      <c r="A360" s="17"/>
      <c r="B360" s="84" t="s">
        <v>1028</v>
      </c>
      <c r="C360" s="47">
        <v>153</v>
      </c>
      <c r="D360" s="47"/>
      <c r="E360" s="34"/>
      <c r="F360" s="34"/>
      <c r="G360" s="47">
        <v>170</v>
      </c>
      <c r="H360" s="47"/>
      <c r="I360" s="34"/>
    </row>
    <row r="361" spans="1:9">
      <c r="A361" s="17"/>
      <c r="B361" s="84"/>
      <c r="C361" s="47"/>
      <c r="D361" s="47"/>
      <c r="E361" s="34"/>
      <c r="F361" s="34"/>
      <c r="G361" s="47"/>
      <c r="H361" s="47"/>
      <c r="I361" s="34"/>
    </row>
    <row r="362" spans="1:9" ht="26.25">
      <c r="A362" s="17"/>
      <c r="B362" s="78" t="s">
        <v>1029</v>
      </c>
      <c r="C362" s="58" t="s">
        <v>710</v>
      </c>
      <c r="D362" s="58"/>
      <c r="E362" s="22" t="s">
        <v>271</v>
      </c>
      <c r="F362" s="23"/>
      <c r="G362" s="58" t="s">
        <v>1030</v>
      </c>
      <c r="H362" s="58"/>
      <c r="I362" s="22" t="s">
        <v>271</v>
      </c>
    </row>
    <row r="363" spans="1:9" ht="23.25" customHeight="1">
      <c r="A363" s="17"/>
      <c r="B363" s="84" t="s">
        <v>1031</v>
      </c>
      <c r="C363" s="47">
        <v>54</v>
      </c>
      <c r="D363" s="47"/>
      <c r="E363" s="34"/>
      <c r="F363" s="34"/>
      <c r="G363" s="47">
        <v>53</v>
      </c>
      <c r="H363" s="47"/>
      <c r="I363" s="34"/>
    </row>
    <row r="364" spans="1:9">
      <c r="A364" s="17"/>
      <c r="B364" s="84"/>
      <c r="C364" s="47"/>
      <c r="D364" s="47"/>
      <c r="E364" s="34"/>
      <c r="F364" s="34"/>
      <c r="G364" s="47"/>
      <c r="H364" s="47"/>
      <c r="I364" s="34"/>
    </row>
    <row r="365" spans="1:9" ht="39">
      <c r="A365" s="17"/>
      <c r="B365" s="78" t="s">
        <v>1032</v>
      </c>
      <c r="C365" s="58" t="s">
        <v>1033</v>
      </c>
      <c r="D365" s="58"/>
      <c r="E365" s="22" t="s">
        <v>271</v>
      </c>
      <c r="F365" s="23"/>
      <c r="G365" s="58" t="s">
        <v>1034</v>
      </c>
      <c r="H365" s="58"/>
      <c r="I365" s="22" t="s">
        <v>271</v>
      </c>
    </row>
    <row r="366" spans="1:9">
      <c r="A366" s="17"/>
      <c r="B366" s="18"/>
      <c r="C366" s="34"/>
      <c r="D366" s="34"/>
      <c r="E366" s="34"/>
      <c r="F366" s="18"/>
      <c r="G366" s="34"/>
      <c r="H366" s="34"/>
      <c r="I366" s="34"/>
    </row>
    <row r="367" spans="1:9">
      <c r="A367" s="17"/>
      <c r="B367" s="30" t="s">
        <v>1035</v>
      </c>
      <c r="C367" s="58"/>
      <c r="D367" s="58"/>
      <c r="E367" s="32"/>
      <c r="F367" s="32"/>
      <c r="G367" s="58"/>
      <c r="H367" s="58"/>
      <c r="I367" s="32"/>
    </row>
    <row r="368" spans="1:9">
      <c r="A368" s="17"/>
      <c r="B368" s="30"/>
      <c r="C368" s="58"/>
      <c r="D368" s="58"/>
      <c r="E368" s="32"/>
      <c r="F368" s="32"/>
      <c r="G368" s="58"/>
      <c r="H368" s="58"/>
      <c r="I368" s="32"/>
    </row>
    <row r="369" spans="1:30">
      <c r="A369" s="17"/>
      <c r="B369" s="84" t="s">
        <v>1024</v>
      </c>
      <c r="C369" s="33">
        <v>183729</v>
      </c>
      <c r="D369" s="33"/>
      <c r="E369" s="34"/>
      <c r="F369" s="34"/>
      <c r="G369" s="33">
        <v>185871</v>
      </c>
      <c r="H369" s="33"/>
      <c r="I369" s="34"/>
    </row>
    <row r="370" spans="1:30">
      <c r="A370" s="17"/>
      <c r="B370" s="84"/>
      <c r="C370" s="33"/>
      <c r="D370" s="33"/>
      <c r="E370" s="34"/>
      <c r="F370" s="34"/>
      <c r="G370" s="33"/>
      <c r="H370" s="33"/>
      <c r="I370" s="34"/>
    </row>
    <row r="371" spans="1:30">
      <c r="A371" s="17"/>
      <c r="B371" s="89" t="s">
        <v>1036</v>
      </c>
      <c r="C371" s="31">
        <v>90097</v>
      </c>
      <c r="D371" s="31"/>
      <c r="E371" s="32"/>
      <c r="F371" s="32"/>
      <c r="G371" s="31">
        <v>116806</v>
      </c>
      <c r="H371" s="31"/>
      <c r="I371" s="32"/>
    </row>
    <row r="372" spans="1:30">
      <c r="A372" s="17"/>
      <c r="B372" s="89"/>
      <c r="C372" s="31"/>
      <c r="D372" s="31"/>
      <c r="E372" s="32"/>
      <c r="F372" s="32"/>
      <c r="G372" s="31"/>
      <c r="H372" s="31"/>
      <c r="I372" s="32"/>
    </row>
    <row r="373" spans="1:30">
      <c r="A373" s="17"/>
      <c r="B373" s="19"/>
      <c r="C373" s="19"/>
    </row>
    <row r="374" spans="1:30" ht="36">
      <c r="A374" s="17"/>
      <c r="B374" s="129" t="s">
        <v>277</v>
      </c>
      <c r="C374" s="130" t="s">
        <v>1037</v>
      </c>
    </row>
    <row r="375" spans="1:30">
      <c r="A375" s="17"/>
      <c r="B375" s="52"/>
      <c r="C375" s="52"/>
      <c r="D375" s="52"/>
      <c r="E375" s="52"/>
      <c r="F375" s="52"/>
      <c r="G375" s="52"/>
      <c r="H375" s="52"/>
      <c r="I375" s="52"/>
      <c r="J375" s="52"/>
      <c r="K375" s="52"/>
      <c r="L375" s="52"/>
      <c r="M375" s="52"/>
      <c r="N375" s="52"/>
      <c r="O375" s="52"/>
      <c r="P375" s="52"/>
      <c r="Q375" s="52"/>
      <c r="R375" s="52"/>
      <c r="S375" s="52"/>
      <c r="T375" s="52"/>
      <c r="U375" s="52"/>
      <c r="V375" s="52"/>
      <c r="W375" s="52"/>
      <c r="X375" s="52"/>
      <c r="Y375" s="52"/>
      <c r="Z375" s="52"/>
      <c r="AA375" s="52"/>
      <c r="AB375" s="52"/>
      <c r="AC375" s="52"/>
      <c r="AD375" s="52"/>
    </row>
    <row r="376" spans="1:30">
      <c r="A376" s="17"/>
      <c r="B376" s="52"/>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c r="AC376" s="52"/>
      <c r="AD376" s="52"/>
    </row>
    <row r="377" spans="1:30">
      <c r="A377" s="17"/>
      <c r="B377" s="52"/>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c r="AB377" s="52"/>
      <c r="AC377" s="52"/>
      <c r="AD377" s="52"/>
    </row>
    <row r="378" spans="1:30">
      <c r="A378" s="17"/>
      <c r="B378" s="52"/>
      <c r="C378" s="52"/>
      <c r="D378" s="52"/>
      <c r="E378" s="52"/>
      <c r="F378" s="52"/>
      <c r="G378" s="52"/>
      <c r="H378" s="52"/>
      <c r="I378" s="52"/>
      <c r="J378" s="52"/>
      <c r="K378" s="52"/>
      <c r="L378" s="52"/>
      <c r="M378" s="52"/>
      <c r="N378" s="52"/>
      <c r="O378" s="52"/>
      <c r="P378" s="52"/>
      <c r="Q378" s="52"/>
      <c r="R378" s="52"/>
      <c r="S378" s="52"/>
      <c r="T378" s="52"/>
      <c r="U378" s="52"/>
      <c r="V378" s="52"/>
      <c r="W378" s="52"/>
      <c r="X378" s="52"/>
      <c r="Y378" s="52"/>
      <c r="Z378" s="52"/>
      <c r="AA378" s="52"/>
      <c r="AB378" s="52"/>
      <c r="AC378" s="52"/>
      <c r="AD378" s="52"/>
    </row>
    <row r="379" spans="1:30">
      <c r="A379" s="17"/>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row>
    <row r="380" spans="1:30">
      <c r="A380" s="17"/>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row>
    <row r="381" spans="1:30">
      <c r="A381" s="17"/>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c r="AB381" s="52"/>
      <c r="AC381" s="52"/>
      <c r="AD381" s="52"/>
    </row>
    <row r="382" spans="1:30">
      <c r="A382" s="17"/>
      <c r="B382" s="29" t="s">
        <v>1038</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c r="AA382" s="29"/>
      <c r="AB382" s="29"/>
      <c r="AC382" s="29"/>
      <c r="AD382" s="29"/>
    </row>
    <row r="383" spans="1:30">
      <c r="A383" s="17"/>
      <c r="B383" s="28"/>
      <c r="C383" s="28"/>
      <c r="D383" s="28"/>
      <c r="E383" s="28"/>
      <c r="F383" s="28"/>
      <c r="G383" s="28"/>
      <c r="H383" s="28"/>
      <c r="I383" s="28"/>
    </row>
    <row r="384" spans="1:30">
      <c r="A384" s="17"/>
      <c r="B384" s="19"/>
      <c r="C384" s="19"/>
      <c r="D384" s="19"/>
      <c r="E384" s="19"/>
      <c r="F384" s="19"/>
      <c r="G384" s="19"/>
      <c r="H384" s="19"/>
      <c r="I384" s="19"/>
    </row>
    <row r="385" spans="1:9">
      <c r="A385" s="17"/>
      <c r="B385" s="133"/>
      <c r="C385" s="133"/>
      <c r="D385" s="34"/>
      <c r="E385" s="133" t="s">
        <v>295</v>
      </c>
      <c r="F385" s="133"/>
      <c r="G385" s="133"/>
      <c r="H385" s="133"/>
      <c r="I385" s="133"/>
    </row>
    <row r="386" spans="1:9" ht="15.75" thickBot="1">
      <c r="A386" s="17"/>
      <c r="B386" s="133"/>
      <c r="C386" s="133"/>
      <c r="D386" s="34"/>
      <c r="E386" s="81" t="s">
        <v>296</v>
      </c>
      <c r="F386" s="81"/>
      <c r="G386" s="81"/>
      <c r="H386" s="81"/>
      <c r="I386" s="81"/>
    </row>
    <row r="387" spans="1:9" ht="15.75" thickBot="1">
      <c r="A387" s="17"/>
      <c r="B387" s="75"/>
      <c r="C387" s="76" t="s">
        <v>1039</v>
      </c>
      <c r="D387" s="18"/>
      <c r="E387" s="82">
        <v>2014</v>
      </c>
      <c r="F387" s="82"/>
      <c r="G387" s="18"/>
      <c r="H387" s="82">
        <v>2013</v>
      </c>
      <c r="I387" s="82"/>
    </row>
    <row r="388" spans="1:9">
      <c r="A388" s="17"/>
      <c r="B388" s="29" t="s">
        <v>1023</v>
      </c>
      <c r="C388" s="134"/>
      <c r="D388" s="34"/>
      <c r="E388" s="83"/>
      <c r="F388" s="38"/>
      <c r="G388" s="34"/>
      <c r="H388" s="83"/>
      <c r="I388" s="38"/>
    </row>
    <row r="389" spans="1:9">
      <c r="A389" s="17"/>
      <c r="B389" s="29"/>
      <c r="C389" s="133"/>
      <c r="D389" s="34"/>
      <c r="E389" s="47"/>
      <c r="F389" s="34"/>
      <c r="G389" s="34"/>
      <c r="H389" s="47"/>
      <c r="I389" s="34"/>
    </row>
    <row r="390" spans="1:9" ht="39">
      <c r="A390" s="17"/>
      <c r="B390" s="78" t="s">
        <v>1040</v>
      </c>
      <c r="C390" s="299" t="s">
        <v>92</v>
      </c>
      <c r="D390" s="22" t="s">
        <v>267</v>
      </c>
      <c r="E390" s="24" t="s">
        <v>1041</v>
      </c>
      <c r="F390" s="22" t="s">
        <v>271</v>
      </c>
      <c r="G390" s="22" t="s">
        <v>267</v>
      </c>
      <c r="H390" s="24" t="s">
        <v>1042</v>
      </c>
      <c r="I390" s="22" t="s">
        <v>271</v>
      </c>
    </row>
    <row r="391" spans="1:9" ht="23.25" customHeight="1">
      <c r="A391" s="17"/>
      <c r="B391" s="84" t="s">
        <v>1043</v>
      </c>
      <c r="C391" s="133" t="s">
        <v>92</v>
      </c>
      <c r="D391" s="34"/>
      <c r="E391" s="47">
        <v>17</v>
      </c>
      <c r="F391" s="34"/>
      <c r="G391" s="34"/>
      <c r="H391" s="47">
        <v>16</v>
      </c>
      <c r="I391" s="34"/>
    </row>
    <row r="392" spans="1:9">
      <c r="A392" s="17"/>
      <c r="B392" s="84"/>
      <c r="C392" s="133"/>
      <c r="D392" s="34"/>
      <c r="E392" s="47"/>
      <c r="F392" s="34"/>
      <c r="G392" s="34"/>
      <c r="H392" s="47"/>
      <c r="I392" s="34"/>
    </row>
    <row r="393" spans="1:9" ht="51.75">
      <c r="A393" s="17"/>
      <c r="B393" s="78" t="s">
        <v>1044</v>
      </c>
      <c r="C393" s="299" t="s">
        <v>92</v>
      </c>
      <c r="D393" s="23"/>
      <c r="E393" s="24" t="s">
        <v>1045</v>
      </c>
      <c r="F393" s="22" t="s">
        <v>271</v>
      </c>
      <c r="G393" s="23"/>
      <c r="H393" s="24" t="s">
        <v>1008</v>
      </c>
      <c r="I393" s="22" t="s">
        <v>271</v>
      </c>
    </row>
    <row r="394" spans="1:9">
      <c r="A394" s="17"/>
      <c r="B394" s="18"/>
      <c r="C394" s="18"/>
      <c r="D394" s="18"/>
      <c r="E394" s="34"/>
      <c r="F394" s="34"/>
      <c r="G394" s="18"/>
      <c r="H394" s="34"/>
      <c r="I394" s="34"/>
    </row>
    <row r="395" spans="1:9">
      <c r="A395" s="17"/>
      <c r="B395" s="30" t="s">
        <v>1046</v>
      </c>
      <c r="C395" s="300"/>
      <c r="D395" s="32"/>
      <c r="E395" s="58"/>
      <c r="F395" s="32"/>
      <c r="G395" s="32"/>
      <c r="H395" s="58"/>
      <c r="I395" s="32"/>
    </row>
    <row r="396" spans="1:9">
      <c r="A396" s="17"/>
      <c r="B396" s="30"/>
      <c r="C396" s="300"/>
      <c r="D396" s="32"/>
      <c r="E396" s="58"/>
      <c r="F396" s="32"/>
      <c r="G396" s="32"/>
      <c r="H396" s="58"/>
      <c r="I396" s="32"/>
    </row>
    <row r="397" spans="1:9">
      <c r="A397" s="17"/>
      <c r="B397" s="84" t="s">
        <v>1047</v>
      </c>
      <c r="C397" s="133" t="s">
        <v>337</v>
      </c>
      <c r="D397" s="34"/>
      <c r="E397" s="33">
        <v>2075</v>
      </c>
      <c r="F397" s="34"/>
      <c r="G397" s="34"/>
      <c r="H397" s="33">
        <v>3126</v>
      </c>
      <c r="I397" s="34"/>
    </row>
    <row r="398" spans="1:9">
      <c r="A398" s="17"/>
      <c r="B398" s="84"/>
      <c r="C398" s="133"/>
      <c r="D398" s="34"/>
      <c r="E398" s="33"/>
      <c r="F398" s="34"/>
      <c r="G398" s="34"/>
      <c r="H398" s="33"/>
      <c r="I398" s="34"/>
    </row>
    <row r="399" spans="1:9">
      <c r="A399" s="17"/>
      <c r="B399" s="89" t="s">
        <v>1048</v>
      </c>
      <c r="C399" s="300" t="s">
        <v>337</v>
      </c>
      <c r="D399" s="32"/>
      <c r="E399" s="31">
        <v>10673</v>
      </c>
      <c r="F399" s="32"/>
      <c r="G399" s="32"/>
      <c r="H399" s="58" t="s">
        <v>298</v>
      </c>
      <c r="I399" s="32"/>
    </row>
    <row r="400" spans="1:9">
      <c r="A400" s="17"/>
      <c r="B400" s="89"/>
      <c r="C400" s="300"/>
      <c r="D400" s="32"/>
      <c r="E400" s="31"/>
      <c r="F400" s="32"/>
      <c r="G400" s="32"/>
      <c r="H400" s="58"/>
      <c r="I400" s="32"/>
    </row>
    <row r="401" spans="1:30">
      <c r="A401" s="17"/>
      <c r="B401" s="34"/>
      <c r="C401" s="34"/>
      <c r="D401" s="34"/>
      <c r="E401" s="34"/>
      <c r="F401" s="34"/>
      <c r="G401" s="34"/>
      <c r="H401" s="34"/>
      <c r="I401" s="34"/>
      <c r="J401" s="34"/>
      <c r="K401" s="34"/>
      <c r="L401" s="34"/>
      <c r="M401" s="34"/>
      <c r="N401" s="34"/>
      <c r="O401" s="34"/>
      <c r="P401" s="34"/>
      <c r="Q401" s="34"/>
      <c r="R401" s="34"/>
      <c r="S401" s="34"/>
      <c r="T401" s="34"/>
      <c r="U401" s="34"/>
      <c r="V401" s="34"/>
      <c r="W401" s="34"/>
      <c r="X401" s="34"/>
      <c r="Y401" s="34"/>
      <c r="Z401" s="34"/>
      <c r="AA401" s="34"/>
      <c r="AB401" s="34"/>
      <c r="AC401" s="34"/>
      <c r="AD401" s="34"/>
    </row>
    <row r="402" spans="1:30">
      <c r="A402" s="17"/>
      <c r="B402" s="29"/>
      <c r="C402" s="29"/>
      <c r="D402" s="29"/>
      <c r="E402" s="29"/>
      <c r="F402" s="29"/>
      <c r="G402" s="29"/>
      <c r="H402" s="29"/>
      <c r="I402" s="29"/>
      <c r="J402" s="29"/>
      <c r="K402" s="29"/>
      <c r="L402" s="29"/>
      <c r="M402" s="29"/>
      <c r="N402" s="29"/>
      <c r="O402" s="29"/>
      <c r="P402" s="29"/>
      <c r="Q402" s="29"/>
      <c r="R402" s="29"/>
      <c r="S402" s="29"/>
      <c r="T402" s="29"/>
      <c r="U402" s="29"/>
      <c r="V402" s="29"/>
      <c r="W402" s="29"/>
      <c r="X402" s="29"/>
      <c r="Y402" s="29"/>
      <c r="Z402" s="29"/>
      <c r="AA402" s="29"/>
      <c r="AB402" s="29"/>
      <c r="AC402" s="29"/>
      <c r="AD402" s="29"/>
    </row>
    <row r="403" spans="1:30">
      <c r="A403" s="17"/>
      <c r="B403" s="29" t="s">
        <v>1049</v>
      </c>
      <c r="C403" s="29"/>
      <c r="D403" s="29"/>
      <c r="E403" s="29"/>
      <c r="F403" s="29"/>
      <c r="G403" s="29"/>
      <c r="H403" s="29"/>
      <c r="I403" s="29"/>
      <c r="J403" s="29"/>
      <c r="K403" s="29"/>
      <c r="L403" s="29"/>
      <c r="M403" s="29"/>
      <c r="N403" s="29"/>
      <c r="O403" s="29"/>
      <c r="P403" s="29"/>
      <c r="Q403" s="29"/>
      <c r="R403" s="29"/>
      <c r="S403" s="29"/>
      <c r="T403" s="29"/>
      <c r="U403" s="29"/>
      <c r="V403" s="29"/>
      <c r="W403" s="29"/>
      <c r="X403" s="29"/>
      <c r="Y403" s="29"/>
      <c r="Z403" s="29"/>
      <c r="AA403" s="29"/>
      <c r="AB403" s="29"/>
      <c r="AC403" s="29"/>
      <c r="AD403" s="29"/>
    </row>
    <row r="404" spans="1:30">
      <c r="A404" s="17"/>
      <c r="B404" s="28"/>
      <c r="C404" s="28"/>
      <c r="D404" s="28"/>
      <c r="E404" s="28"/>
    </row>
    <row r="405" spans="1:30">
      <c r="A405" s="17"/>
      <c r="B405" s="19"/>
      <c r="C405" s="19"/>
      <c r="D405" s="19"/>
      <c r="E405" s="19"/>
    </row>
    <row r="406" spans="1:30">
      <c r="A406" s="17"/>
      <c r="B406" s="30" t="s">
        <v>1050</v>
      </c>
      <c r="C406" s="30" t="s">
        <v>267</v>
      </c>
      <c r="D406" s="31">
        <v>88272</v>
      </c>
      <c r="E406" s="32"/>
    </row>
    <row r="407" spans="1:30">
      <c r="A407" s="17"/>
      <c r="B407" s="30"/>
      <c r="C407" s="30"/>
      <c r="D407" s="31"/>
      <c r="E407" s="32"/>
    </row>
    <row r="408" spans="1:30" ht="15.75" thickBot="1">
      <c r="A408" s="17"/>
      <c r="B408" s="21" t="s">
        <v>1051</v>
      </c>
      <c r="C408" s="39" t="s">
        <v>1052</v>
      </c>
      <c r="D408" s="39"/>
      <c r="E408" s="27" t="s">
        <v>271</v>
      </c>
    </row>
    <row r="409" spans="1:30">
      <c r="A409" s="17"/>
      <c r="B409" s="30" t="s">
        <v>1053</v>
      </c>
      <c r="C409" s="40" t="s">
        <v>267</v>
      </c>
      <c r="D409" s="42">
        <v>34022</v>
      </c>
      <c r="E409" s="44"/>
    </row>
    <row r="410" spans="1:30" ht="15.75" thickBot="1">
      <c r="A410" s="17"/>
      <c r="B410" s="30"/>
      <c r="C410" s="41"/>
      <c r="D410" s="43"/>
      <c r="E410" s="45"/>
    </row>
    <row r="411" spans="1:30" ht="15.75" thickTop="1">
      <c r="A411" s="17"/>
      <c r="B411" s="34"/>
      <c r="C411" s="34"/>
      <c r="D411" s="34"/>
      <c r="E411" s="34"/>
      <c r="F411" s="34"/>
      <c r="G411" s="34"/>
      <c r="H411" s="34"/>
      <c r="I411" s="34"/>
      <c r="J411" s="34"/>
      <c r="K411" s="34"/>
      <c r="L411" s="34"/>
      <c r="M411" s="34"/>
      <c r="N411" s="34"/>
      <c r="O411" s="34"/>
      <c r="P411" s="34"/>
      <c r="Q411" s="34"/>
      <c r="R411" s="34"/>
      <c r="S411" s="34"/>
      <c r="T411" s="34"/>
      <c r="U411" s="34"/>
      <c r="V411" s="34"/>
      <c r="W411" s="34"/>
      <c r="X411" s="34"/>
      <c r="Y411" s="34"/>
      <c r="Z411" s="34"/>
      <c r="AA411" s="34"/>
      <c r="AB411" s="34"/>
      <c r="AC411" s="34"/>
      <c r="AD411" s="34"/>
    </row>
    <row r="412" spans="1:30">
      <c r="A412" s="17"/>
      <c r="B412" s="19"/>
      <c r="C412" s="19"/>
    </row>
    <row r="413" spans="1:30" ht="36">
      <c r="A413" s="17"/>
      <c r="B413" s="129" t="s">
        <v>277</v>
      </c>
      <c r="C413" s="130" t="s">
        <v>1054</v>
      </c>
    </row>
    <row r="414" spans="1:30">
      <c r="A414" s="17"/>
      <c r="B414" s="19"/>
      <c r="C414" s="19"/>
    </row>
    <row r="415" spans="1:30" ht="48">
      <c r="A415" s="17"/>
      <c r="B415" s="129" t="s">
        <v>279</v>
      </c>
      <c r="C415" s="130" t="s">
        <v>1055</v>
      </c>
    </row>
    <row r="416" spans="1:30">
      <c r="A416" s="17"/>
      <c r="B416" s="55"/>
      <c r="C416" s="55"/>
      <c r="D416" s="55"/>
      <c r="E416" s="55"/>
      <c r="F416" s="55"/>
      <c r="G416" s="55"/>
      <c r="H416" s="55"/>
      <c r="I416" s="55"/>
      <c r="J416" s="55"/>
      <c r="K416" s="55"/>
      <c r="L416" s="55"/>
      <c r="M416" s="55"/>
      <c r="N416" s="55"/>
      <c r="O416" s="55"/>
      <c r="P416" s="55"/>
      <c r="Q416" s="55"/>
      <c r="R416" s="55"/>
      <c r="S416" s="55"/>
      <c r="T416" s="55"/>
      <c r="U416" s="55"/>
      <c r="V416" s="55"/>
      <c r="W416" s="55"/>
      <c r="X416" s="55"/>
      <c r="Y416" s="55"/>
      <c r="Z416" s="55"/>
      <c r="AA416" s="55"/>
      <c r="AB416" s="55"/>
      <c r="AC416" s="55"/>
      <c r="AD416" s="55"/>
    </row>
    <row r="417" spans="1:30">
      <c r="A417" s="17"/>
      <c r="B417" s="52"/>
      <c r="C417" s="52"/>
      <c r="D417" s="52"/>
      <c r="E417" s="52"/>
      <c r="F417" s="52"/>
      <c r="G417" s="52"/>
      <c r="H417" s="52"/>
      <c r="I417" s="52"/>
      <c r="J417" s="52"/>
      <c r="K417" s="52"/>
      <c r="L417" s="52"/>
      <c r="M417" s="52"/>
      <c r="N417" s="52"/>
      <c r="O417" s="52"/>
      <c r="P417" s="52"/>
      <c r="Q417" s="52"/>
      <c r="R417" s="52"/>
      <c r="S417" s="52"/>
      <c r="T417" s="52"/>
      <c r="U417" s="52"/>
      <c r="V417" s="52"/>
      <c r="W417" s="52"/>
      <c r="X417" s="52"/>
      <c r="Y417" s="52"/>
      <c r="Z417" s="52"/>
      <c r="AA417" s="52"/>
      <c r="AB417" s="52"/>
      <c r="AC417" s="52"/>
      <c r="AD417" s="52"/>
    </row>
    <row r="418" spans="1:30">
      <c r="A418" s="17"/>
      <c r="B418" s="313" t="s">
        <v>1056</v>
      </c>
      <c r="C418" s="313"/>
      <c r="D418" s="313"/>
      <c r="E418" s="313"/>
      <c r="F418" s="313"/>
      <c r="G418" s="313"/>
      <c r="H418" s="313"/>
      <c r="I418" s="313"/>
      <c r="J418" s="313"/>
      <c r="K418" s="313"/>
      <c r="L418" s="313"/>
      <c r="M418" s="313"/>
      <c r="N418" s="313"/>
      <c r="O418" s="313"/>
      <c r="P418" s="313"/>
      <c r="Q418" s="313"/>
      <c r="R418" s="313"/>
      <c r="S418" s="313"/>
      <c r="T418" s="313"/>
      <c r="U418" s="313"/>
      <c r="V418" s="313"/>
      <c r="W418" s="313"/>
      <c r="X418" s="313"/>
      <c r="Y418" s="313"/>
      <c r="Z418" s="313"/>
      <c r="AA418" s="313"/>
      <c r="AB418" s="313"/>
      <c r="AC418" s="313"/>
      <c r="AD418" s="313"/>
    </row>
    <row r="419" spans="1:30">
      <c r="A419" s="17"/>
      <c r="B419" s="34"/>
      <c r="C419" s="34"/>
      <c r="D419" s="34"/>
      <c r="E419" s="34"/>
      <c r="F419" s="34"/>
      <c r="G419" s="34"/>
      <c r="H419" s="34"/>
      <c r="I419" s="34"/>
      <c r="J419" s="34"/>
      <c r="K419" s="34"/>
      <c r="L419" s="34"/>
      <c r="M419" s="34"/>
      <c r="N419" s="34"/>
      <c r="O419" s="34"/>
      <c r="P419" s="34"/>
      <c r="Q419" s="34"/>
      <c r="R419" s="34"/>
      <c r="S419" s="34"/>
      <c r="T419" s="34"/>
      <c r="U419" s="34"/>
      <c r="V419" s="34"/>
      <c r="W419" s="34"/>
      <c r="X419" s="34"/>
      <c r="Y419" s="34"/>
      <c r="Z419" s="34"/>
      <c r="AA419" s="34"/>
      <c r="AB419" s="34"/>
      <c r="AC419" s="34"/>
      <c r="AD419" s="34"/>
    </row>
    <row r="420" spans="1:30">
      <c r="A420" s="17"/>
      <c r="B420" s="55" t="s">
        <v>1057</v>
      </c>
      <c r="C420" s="55"/>
      <c r="D420" s="55"/>
      <c r="E420" s="55"/>
      <c r="F420" s="55"/>
      <c r="G420" s="55"/>
      <c r="H420" s="55"/>
      <c r="I420" s="55"/>
      <c r="J420" s="55"/>
      <c r="K420" s="55"/>
      <c r="L420" s="55"/>
      <c r="M420" s="55"/>
      <c r="N420" s="55"/>
      <c r="O420" s="55"/>
      <c r="P420" s="55"/>
      <c r="Q420" s="55"/>
      <c r="R420" s="55"/>
      <c r="S420" s="55"/>
      <c r="T420" s="55"/>
      <c r="U420" s="55"/>
      <c r="V420" s="55"/>
      <c r="W420" s="55"/>
      <c r="X420" s="55"/>
      <c r="Y420" s="55"/>
      <c r="Z420" s="55"/>
      <c r="AA420" s="55"/>
      <c r="AB420" s="55"/>
      <c r="AC420" s="55"/>
      <c r="AD420" s="55"/>
    </row>
    <row r="421" spans="1:30">
      <c r="A421" s="17"/>
      <c r="B421" s="28"/>
      <c r="C421" s="28"/>
      <c r="D421" s="28"/>
      <c r="E421" s="28"/>
      <c r="F421" s="28"/>
      <c r="G421" s="28"/>
    </row>
    <row r="422" spans="1:30">
      <c r="A422" s="17"/>
      <c r="B422" s="19"/>
      <c r="C422" s="19"/>
      <c r="D422" s="19"/>
      <c r="E422" s="19"/>
      <c r="F422" s="19"/>
      <c r="G422" s="19"/>
    </row>
    <row r="423" spans="1:30" ht="39.75" thickBot="1">
      <c r="A423" s="17"/>
      <c r="B423" s="74" t="s">
        <v>1058</v>
      </c>
      <c r="C423" s="18"/>
      <c r="D423" s="74" t="s">
        <v>1059</v>
      </c>
      <c r="E423" s="18"/>
      <c r="F423" s="56"/>
      <c r="G423" s="74" t="s">
        <v>1060</v>
      </c>
    </row>
    <row r="424" spans="1:30">
      <c r="A424" s="17"/>
      <c r="B424" s="304" t="s">
        <v>49</v>
      </c>
      <c r="C424" s="34"/>
      <c r="D424" s="306" t="s">
        <v>896</v>
      </c>
      <c r="E424" s="34"/>
      <c r="F424" s="308" t="s">
        <v>1061</v>
      </c>
      <c r="G424" s="308"/>
    </row>
    <row r="425" spans="1:30">
      <c r="A425" s="17"/>
      <c r="B425" s="297"/>
      <c r="C425" s="34"/>
      <c r="D425" s="305"/>
      <c r="E425" s="34"/>
      <c r="F425" s="307" t="s">
        <v>1062</v>
      </c>
      <c r="G425" s="307"/>
    </row>
    <row r="426" spans="1:30" ht="26.25">
      <c r="A426" s="17"/>
      <c r="B426" s="18"/>
      <c r="C426" s="18"/>
      <c r="D426" s="18"/>
      <c r="E426" s="18"/>
      <c r="F426" s="301" t="s">
        <v>1063</v>
      </c>
      <c r="G426" s="21" t="s">
        <v>1064</v>
      </c>
    </row>
    <row r="427" spans="1:30" ht="26.25">
      <c r="A427" s="17"/>
      <c r="B427" s="18"/>
      <c r="C427" s="18"/>
      <c r="D427" s="18"/>
      <c r="E427" s="18"/>
      <c r="F427" s="301" t="s">
        <v>1063</v>
      </c>
      <c r="G427" s="21" t="s">
        <v>1065</v>
      </c>
    </row>
    <row r="428" spans="1:30" ht="51.75">
      <c r="A428" s="17"/>
      <c r="B428" s="18"/>
      <c r="C428" s="18"/>
      <c r="D428" s="18"/>
      <c r="E428" s="18"/>
      <c r="F428" s="301" t="s">
        <v>1063</v>
      </c>
      <c r="G428" s="21" t="s">
        <v>1066</v>
      </c>
    </row>
    <row r="429" spans="1:30">
      <c r="A429" s="17"/>
      <c r="B429" s="297" t="s">
        <v>50</v>
      </c>
      <c r="C429" s="34"/>
      <c r="D429" s="305" t="s">
        <v>896</v>
      </c>
      <c r="E429" s="34"/>
      <c r="F429" s="34" t="s">
        <v>1061</v>
      </c>
      <c r="G429" s="34"/>
    </row>
    <row r="430" spans="1:30">
      <c r="A430" s="17"/>
      <c r="B430" s="297"/>
      <c r="C430" s="34"/>
      <c r="D430" s="305"/>
      <c r="E430" s="34"/>
      <c r="F430" s="34" t="s">
        <v>1062</v>
      </c>
      <c r="G430" s="34"/>
    </row>
    <row r="431" spans="1:30" ht="26.25">
      <c r="A431" s="17"/>
      <c r="B431" s="18"/>
      <c r="C431" s="18"/>
      <c r="D431" s="18"/>
      <c r="E431" s="18"/>
      <c r="F431" s="301" t="s">
        <v>1063</v>
      </c>
      <c r="G431" s="21" t="s">
        <v>1065</v>
      </c>
    </row>
    <row r="432" spans="1:30">
      <c r="A432" s="17"/>
      <c r="B432" s="18"/>
      <c r="C432" s="18"/>
      <c r="D432" s="18"/>
      <c r="E432" s="18"/>
      <c r="F432" s="301" t="s">
        <v>1063</v>
      </c>
      <c r="G432" s="21" t="s">
        <v>1067</v>
      </c>
    </row>
    <row r="433" spans="1:7" ht="51.75">
      <c r="A433" s="17"/>
      <c r="B433" s="18"/>
      <c r="C433" s="18"/>
      <c r="D433" s="18"/>
      <c r="E433" s="18"/>
      <c r="F433" s="301" t="s">
        <v>1063</v>
      </c>
      <c r="G433" s="21" t="s">
        <v>1068</v>
      </c>
    </row>
    <row r="434" spans="1:7">
      <c r="A434" s="17"/>
      <c r="B434" s="309" t="s">
        <v>51</v>
      </c>
      <c r="C434" s="34"/>
      <c r="D434" s="305" t="s">
        <v>895</v>
      </c>
      <c r="E434" s="34"/>
      <c r="F434" s="34" t="s">
        <v>1069</v>
      </c>
      <c r="G434" s="34"/>
    </row>
    <row r="435" spans="1:7">
      <c r="A435" s="17"/>
      <c r="B435" s="309"/>
      <c r="C435" s="34"/>
      <c r="D435" s="305"/>
      <c r="E435" s="34"/>
      <c r="F435" s="34" t="s">
        <v>1070</v>
      </c>
      <c r="G435" s="34"/>
    </row>
    <row r="436" spans="1:7" ht="26.25">
      <c r="A436" s="17"/>
      <c r="B436" s="18"/>
      <c r="C436" s="18"/>
      <c r="D436" s="18"/>
      <c r="E436" s="18"/>
      <c r="F436" s="301" t="s">
        <v>1063</v>
      </c>
      <c r="G436" s="21" t="s">
        <v>1065</v>
      </c>
    </row>
    <row r="437" spans="1:7">
      <c r="A437" s="17"/>
      <c r="B437" s="18"/>
      <c r="C437" s="18"/>
      <c r="D437" s="18"/>
      <c r="E437" s="18"/>
      <c r="F437" s="301" t="s">
        <v>1063</v>
      </c>
      <c r="G437" s="21" t="s">
        <v>1067</v>
      </c>
    </row>
    <row r="438" spans="1:7">
      <c r="A438" s="17"/>
      <c r="B438" s="18"/>
      <c r="C438" s="18"/>
      <c r="D438" s="18"/>
      <c r="E438" s="18"/>
      <c r="F438" s="301" t="s">
        <v>1063</v>
      </c>
      <c r="G438" s="21" t="s">
        <v>1071</v>
      </c>
    </row>
    <row r="439" spans="1:7">
      <c r="A439" s="17"/>
      <c r="B439" s="297" t="s">
        <v>52</v>
      </c>
      <c r="C439" s="34"/>
      <c r="D439" s="305" t="s">
        <v>896</v>
      </c>
      <c r="E439" s="34"/>
      <c r="F439" s="34" t="s">
        <v>1072</v>
      </c>
      <c r="G439" s="34"/>
    </row>
    <row r="440" spans="1:7">
      <c r="A440" s="17"/>
      <c r="B440" s="297"/>
      <c r="C440" s="34"/>
      <c r="D440" s="305"/>
      <c r="E440" s="34"/>
      <c r="F440" s="34" t="s">
        <v>1062</v>
      </c>
      <c r="G440" s="34"/>
    </row>
    <row r="441" spans="1:7" ht="26.25">
      <c r="A441" s="17"/>
      <c r="B441" s="18"/>
      <c r="C441" s="18"/>
      <c r="D441" s="18"/>
      <c r="E441" s="18"/>
      <c r="F441" s="301" t="s">
        <v>1063</v>
      </c>
      <c r="G441" s="21" t="s">
        <v>1065</v>
      </c>
    </row>
    <row r="442" spans="1:7">
      <c r="A442" s="17"/>
      <c r="B442" s="18"/>
      <c r="C442" s="18"/>
      <c r="D442" s="18"/>
      <c r="E442" s="18"/>
      <c r="F442" s="301" t="s">
        <v>1063</v>
      </c>
      <c r="G442" s="21" t="s">
        <v>1067</v>
      </c>
    </row>
    <row r="443" spans="1:7">
      <c r="A443" s="17"/>
      <c r="B443" s="18"/>
      <c r="C443" s="18"/>
      <c r="D443" s="18"/>
      <c r="E443" s="18"/>
      <c r="F443" s="301" t="s">
        <v>1063</v>
      </c>
      <c r="G443" s="21" t="s">
        <v>1071</v>
      </c>
    </row>
    <row r="444" spans="1:7">
      <c r="A444" s="17"/>
      <c r="B444" s="297" t="s">
        <v>1073</v>
      </c>
      <c r="C444" s="34"/>
      <c r="D444" s="305" t="s">
        <v>896</v>
      </c>
      <c r="E444" s="34"/>
      <c r="F444" s="29" t="s">
        <v>1072</v>
      </c>
      <c r="G444" s="29"/>
    </row>
    <row r="445" spans="1:7">
      <c r="A445" s="17"/>
      <c r="B445" s="297"/>
      <c r="C445" s="34"/>
      <c r="D445" s="305"/>
      <c r="E445" s="34"/>
      <c r="F445" s="29" t="s">
        <v>1062</v>
      </c>
      <c r="G445" s="29"/>
    </row>
    <row r="446" spans="1:7" ht="26.25">
      <c r="A446" s="17"/>
      <c r="B446" s="18"/>
      <c r="C446" s="18"/>
      <c r="D446" s="18"/>
      <c r="E446" s="18"/>
      <c r="F446" s="303" t="s">
        <v>1063</v>
      </c>
      <c r="G446" s="21" t="s">
        <v>1065</v>
      </c>
    </row>
    <row r="447" spans="1:7">
      <c r="A447" s="17"/>
      <c r="B447" s="18"/>
      <c r="C447" s="18"/>
      <c r="D447" s="18"/>
      <c r="E447" s="18"/>
      <c r="F447" s="303" t="s">
        <v>1063</v>
      </c>
      <c r="G447" s="21" t="s">
        <v>1067</v>
      </c>
    </row>
    <row r="448" spans="1:7">
      <c r="A448" s="17"/>
      <c r="B448" s="18"/>
      <c r="C448" s="18"/>
      <c r="D448" s="18"/>
      <c r="E448" s="18"/>
      <c r="F448" s="303" t="s">
        <v>1063</v>
      </c>
      <c r="G448" s="21" t="s">
        <v>1074</v>
      </c>
    </row>
    <row r="449" spans="1:7">
      <c r="A449" s="17"/>
      <c r="B449" s="297" t="s">
        <v>55</v>
      </c>
      <c r="C449" s="34"/>
      <c r="D449" s="305" t="s">
        <v>896</v>
      </c>
      <c r="E449" s="34"/>
      <c r="F449" s="34" t="s">
        <v>1061</v>
      </c>
      <c r="G449" s="34"/>
    </row>
    <row r="450" spans="1:7">
      <c r="A450" s="17"/>
      <c r="B450" s="297"/>
      <c r="C450" s="34"/>
      <c r="D450" s="305"/>
      <c r="E450" s="34"/>
      <c r="F450" s="34" t="s">
        <v>1062</v>
      </c>
      <c r="G450" s="34"/>
    </row>
    <row r="451" spans="1:7" ht="26.25">
      <c r="A451" s="17"/>
      <c r="B451" s="18"/>
      <c r="C451" s="18"/>
      <c r="D451" s="18"/>
      <c r="E451" s="18"/>
      <c r="F451" s="303" t="s">
        <v>1063</v>
      </c>
      <c r="G451" s="21" t="s">
        <v>1065</v>
      </c>
    </row>
    <row r="452" spans="1:7">
      <c r="A452" s="17"/>
      <c r="B452" s="18"/>
      <c r="C452" s="18"/>
      <c r="D452" s="18"/>
      <c r="E452" s="18"/>
      <c r="F452" s="303" t="s">
        <v>1063</v>
      </c>
      <c r="G452" s="21" t="s">
        <v>1067</v>
      </c>
    </row>
    <row r="453" spans="1:7" ht="26.25">
      <c r="A453" s="17"/>
      <c r="B453" s="18"/>
      <c r="C453" s="18"/>
      <c r="D453" s="18"/>
      <c r="E453" s="18"/>
      <c r="F453" s="303" t="s">
        <v>1063</v>
      </c>
      <c r="G453" s="21" t="s">
        <v>1075</v>
      </c>
    </row>
  </sheetData>
  <mergeCells count="1977">
    <mergeCell ref="B420:AD420"/>
    <mergeCell ref="B381:AD381"/>
    <mergeCell ref="B382:AD382"/>
    <mergeCell ref="B401:AD401"/>
    <mergeCell ref="B402:AD402"/>
    <mergeCell ref="B403:AD403"/>
    <mergeCell ref="B411:AD411"/>
    <mergeCell ref="B375:AD375"/>
    <mergeCell ref="B376:AD376"/>
    <mergeCell ref="B377:AD377"/>
    <mergeCell ref="B378:AD378"/>
    <mergeCell ref="B379:AD379"/>
    <mergeCell ref="B380:AD380"/>
    <mergeCell ref="B328:AD328"/>
    <mergeCell ref="B329:AD329"/>
    <mergeCell ref="B330:AD330"/>
    <mergeCell ref="B331:AD331"/>
    <mergeCell ref="B350:AD350"/>
    <mergeCell ref="B351:AD351"/>
    <mergeCell ref="B322:AD322"/>
    <mergeCell ref="B323:AD323"/>
    <mergeCell ref="B324:AD324"/>
    <mergeCell ref="B325:AD325"/>
    <mergeCell ref="B326:AD326"/>
    <mergeCell ref="B327:AD327"/>
    <mergeCell ref="B278:AD278"/>
    <mergeCell ref="B279:AD279"/>
    <mergeCell ref="B280:AD280"/>
    <mergeCell ref="B281:AD281"/>
    <mergeCell ref="B299:AD299"/>
    <mergeCell ref="B300:AD300"/>
    <mergeCell ref="B268:AD268"/>
    <mergeCell ref="B271:AD271"/>
    <mergeCell ref="B274:AD274"/>
    <mergeCell ref="B275:AD275"/>
    <mergeCell ref="B276:AD276"/>
    <mergeCell ref="B277:AD277"/>
    <mergeCell ref="B262:AD262"/>
    <mergeCell ref="B263:AD263"/>
    <mergeCell ref="B264:AD264"/>
    <mergeCell ref="B265:AD265"/>
    <mergeCell ref="B266:AD266"/>
    <mergeCell ref="B267:AD267"/>
    <mergeCell ref="B256:AD256"/>
    <mergeCell ref="B257:AD257"/>
    <mergeCell ref="B258:AD258"/>
    <mergeCell ref="B259:AD259"/>
    <mergeCell ref="B260:AD260"/>
    <mergeCell ref="B261:AD261"/>
    <mergeCell ref="B211:AD211"/>
    <mergeCell ref="B212:AD212"/>
    <mergeCell ref="B213:AD213"/>
    <mergeCell ref="B214:AD214"/>
    <mergeCell ref="B215:AD215"/>
    <mergeCell ref="B234:AD234"/>
    <mergeCell ref="B123:AD123"/>
    <mergeCell ref="B124:AD124"/>
    <mergeCell ref="B162:AD162"/>
    <mergeCell ref="B165:AD165"/>
    <mergeCell ref="B166:AD166"/>
    <mergeCell ref="B192:AD192"/>
    <mergeCell ref="B117:AD117"/>
    <mergeCell ref="B118:AD118"/>
    <mergeCell ref="B119:AD119"/>
    <mergeCell ref="B120:AD120"/>
    <mergeCell ref="B121:AD121"/>
    <mergeCell ref="B122:AD122"/>
    <mergeCell ref="B103:AD103"/>
    <mergeCell ref="B104:AD104"/>
    <mergeCell ref="B105:AD105"/>
    <mergeCell ref="B106:AD106"/>
    <mergeCell ref="B115:AD115"/>
    <mergeCell ref="B116:AD116"/>
    <mergeCell ref="B95:AD95"/>
    <mergeCell ref="B98:AD98"/>
    <mergeCell ref="B99:AD99"/>
    <mergeCell ref="B100:AD100"/>
    <mergeCell ref="B101:AD101"/>
    <mergeCell ref="B102:AD102"/>
    <mergeCell ref="B9:AD9"/>
    <mergeCell ref="B10:AD10"/>
    <mergeCell ref="B11:AD11"/>
    <mergeCell ref="B74:AD74"/>
    <mergeCell ref="B75:AD75"/>
    <mergeCell ref="B76:AD76"/>
    <mergeCell ref="A1:A2"/>
    <mergeCell ref="B1:AD1"/>
    <mergeCell ref="B2:AD2"/>
    <mergeCell ref="B3:AD3"/>
    <mergeCell ref="A4:A453"/>
    <mergeCell ref="B4:AD4"/>
    <mergeCell ref="B5:AD5"/>
    <mergeCell ref="B6:AD6"/>
    <mergeCell ref="B7:AD7"/>
    <mergeCell ref="B8:AD8"/>
    <mergeCell ref="B449:B450"/>
    <mergeCell ref="C449:C450"/>
    <mergeCell ref="D449:D450"/>
    <mergeCell ref="E449:E450"/>
    <mergeCell ref="F449:G449"/>
    <mergeCell ref="F450:G450"/>
    <mergeCell ref="B444:B445"/>
    <mergeCell ref="C444:C445"/>
    <mergeCell ref="D444:D445"/>
    <mergeCell ref="E444:E445"/>
    <mergeCell ref="F444:G444"/>
    <mergeCell ref="F445:G445"/>
    <mergeCell ref="B439:B440"/>
    <mergeCell ref="C439:C440"/>
    <mergeCell ref="D439:D440"/>
    <mergeCell ref="E439:E440"/>
    <mergeCell ref="F439:G439"/>
    <mergeCell ref="F440:G440"/>
    <mergeCell ref="B434:B435"/>
    <mergeCell ref="C434:C435"/>
    <mergeCell ref="D434:D435"/>
    <mergeCell ref="E434:E435"/>
    <mergeCell ref="F434:G434"/>
    <mergeCell ref="F435:G435"/>
    <mergeCell ref="B429:B430"/>
    <mergeCell ref="C429:C430"/>
    <mergeCell ref="D429:D430"/>
    <mergeCell ref="E429:E430"/>
    <mergeCell ref="F429:G429"/>
    <mergeCell ref="F430:G430"/>
    <mergeCell ref="B424:B425"/>
    <mergeCell ref="C424:C425"/>
    <mergeCell ref="D424:D425"/>
    <mergeCell ref="E424:E425"/>
    <mergeCell ref="F424:G424"/>
    <mergeCell ref="F425:G425"/>
    <mergeCell ref="C408:D408"/>
    <mergeCell ref="B409:B410"/>
    <mergeCell ref="C409:C410"/>
    <mergeCell ref="D409:D410"/>
    <mergeCell ref="E409:E410"/>
    <mergeCell ref="B421:G421"/>
    <mergeCell ref="B416:AD416"/>
    <mergeCell ref="B417:AD417"/>
    <mergeCell ref="B418:AD418"/>
    <mergeCell ref="B419:AD419"/>
    <mergeCell ref="H399:H400"/>
    <mergeCell ref="I399:I400"/>
    <mergeCell ref="B404:E404"/>
    <mergeCell ref="B406:B407"/>
    <mergeCell ref="C406:C407"/>
    <mergeCell ref="D406:D407"/>
    <mergeCell ref="E406:E407"/>
    <mergeCell ref="B399:B400"/>
    <mergeCell ref="C399:C400"/>
    <mergeCell ref="D399:D400"/>
    <mergeCell ref="E399:E400"/>
    <mergeCell ref="F399:F400"/>
    <mergeCell ref="G399:G400"/>
    <mergeCell ref="H395:H396"/>
    <mergeCell ref="I395:I396"/>
    <mergeCell ref="B397:B398"/>
    <mergeCell ref="C397:C398"/>
    <mergeCell ref="D397:D398"/>
    <mergeCell ref="E397:E398"/>
    <mergeCell ref="F397:F398"/>
    <mergeCell ref="G397:G398"/>
    <mergeCell ref="H397:H398"/>
    <mergeCell ref="I397:I398"/>
    <mergeCell ref="H391:H392"/>
    <mergeCell ref="I391:I392"/>
    <mergeCell ref="E394:F394"/>
    <mergeCell ref="H394:I394"/>
    <mergeCell ref="B395:B396"/>
    <mergeCell ref="C395:C396"/>
    <mergeCell ref="D395:D396"/>
    <mergeCell ref="E395:E396"/>
    <mergeCell ref="F395:F396"/>
    <mergeCell ref="G395:G396"/>
    <mergeCell ref="B391:B392"/>
    <mergeCell ref="C391:C392"/>
    <mergeCell ref="D391:D392"/>
    <mergeCell ref="E391:E392"/>
    <mergeCell ref="F391:F392"/>
    <mergeCell ref="G391:G392"/>
    <mergeCell ref="E387:F387"/>
    <mergeCell ref="H387:I387"/>
    <mergeCell ref="B388:B389"/>
    <mergeCell ref="C388:C389"/>
    <mergeCell ref="D388:D389"/>
    <mergeCell ref="E388:E389"/>
    <mergeCell ref="F388:F389"/>
    <mergeCell ref="G388:G389"/>
    <mergeCell ref="H388:H389"/>
    <mergeCell ref="I388:I389"/>
    <mergeCell ref="B383:I383"/>
    <mergeCell ref="B385:B386"/>
    <mergeCell ref="C385:C386"/>
    <mergeCell ref="D385:D386"/>
    <mergeCell ref="E385:I385"/>
    <mergeCell ref="E386:I386"/>
    <mergeCell ref="B371:B372"/>
    <mergeCell ref="C371:D372"/>
    <mergeCell ref="E371:E372"/>
    <mergeCell ref="F371:F372"/>
    <mergeCell ref="G371:H372"/>
    <mergeCell ref="I371:I372"/>
    <mergeCell ref="B369:B370"/>
    <mergeCell ref="C369:D370"/>
    <mergeCell ref="E369:E370"/>
    <mergeCell ref="F369:F370"/>
    <mergeCell ref="G369:H370"/>
    <mergeCell ref="I369:I370"/>
    <mergeCell ref="C365:D365"/>
    <mergeCell ref="G365:H365"/>
    <mergeCell ref="C366:E366"/>
    <mergeCell ref="G366:I366"/>
    <mergeCell ref="B367:B368"/>
    <mergeCell ref="C367:D368"/>
    <mergeCell ref="E367:E368"/>
    <mergeCell ref="F367:F368"/>
    <mergeCell ref="G367:H368"/>
    <mergeCell ref="I367:I368"/>
    <mergeCell ref="I360:I361"/>
    <mergeCell ref="C362:D362"/>
    <mergeCell ref="G362:H362"/>
    <mergeCell ref="B363:B364"/>
    <mergeCell ref="C363:D364"/>
    <mergeCell ref="E363:E364"/>
    <mergeCell ref="F363:F364"/>
    <mergeCell ref="G363:H364"/>
    <mergeCell ref="I363:I364"/>
    <mergeCell ref="C359:D359"/>
    <mergeCell ref="G359:H359"/>
    <mergeCell ref="B360:B361"/>
    <mergeCell ref="C360:D361"/>
    <mergeCell ref="E360:E361"/>
    <mergeCell ref="F360:F361"/>
    <mergeCell ref="G360:H361"/>
    <mergeCell ref="I355:I356"/>
    <mergeCell ref="B357:B358"/>
    <mergeCell ref="C357:C358"/>
    <mergeCell ref="D357:D358"/>
    <mergeCell ref="E357:E358"/>
    <mergeCell ref="F357:F358"/>
    <mergeCell ref="G357:G358"/>
    <mergeCell ref="H357:H358"/>
    <mergeCell ref="I357:I358"/>
    <mergeCell ref="J348:J349"/>
    <mergeCell ref="K348:K349"/>
    <mergeCell ref="B352:I352"/>
    <mergeCell ref="C354:E354"/>
    <mergeCell ref="G354:I354"/>
    <mergeCell ref="B355:B356"/>
    <mergeCell ref="C355:D356"/>
    <mergeCell ref="E355:E356"/>
    <mergeCell ref="F355:F356"/>
    <mergeCell ref="G355:H356"/>
    <mergeCell ref="I346:J347"/>
    <mergeCell ref="K346:K347"/>
    <mergeCell ref="B348:B349"/>
    <mergeCell ref="C348:C349"/>
    <mergeCell ref="D348:D349"/>
    <mergeCell ref="E348:E349"/>
    <mergeCell ref="F348:F349"/>
    <mergeCell ref="G348:G349"/>
    <mergeCell ref="H348:H349"/>
    <mergeCell ref="I348:I349"/>
    <mergeCell ref="H344:H345"/>
    <mergeCell ref="I344:I345"/>
    <mergeCell ref="J344:J345"/>
    <mergeCell ref="K344:K345"/>
    <mergeCell ref="B346:B347"/>
    <mergeCell ref="C346:C347"/>
    <mergeCell ref="D346:D347"/>
    <mergeCell ref="E346:F347"/>
    <mergeCell ref="G346:G347"/>
    <mergeCell ref="H346:H347"/>
    <mergeCell ref="B344:B345"/>
    <mergeCell ref="C344:C345"/>
    <mergeCell ref="D344:D345"/>
    <mergeCell ref="E344:E345"/>
    <mergeCell ref="F344:F345"/>
    <mergeCell ref="G344:G345"/>
    <mergeCell ref="J340:J341"/>
    <mergeCell ref="K340:K341"/>
    <mergeCell ref="B342:B343"/>
    <mergeCell ref="C342:C343"/>
    <mergeCell ref="D342:D343"/>
    <mergeCell ref="E342:F343"/>
    <mergeCell ref="G342:G343"/>
    <mergeCell ref="H342:H343"/>
    <mergeCell ref="I342:J343"/>
    <mergeCell ref="K342:K343"/>
    <mergeCell ref="J338:J339"/>
    <mergeCell ref="K338:K339"/>
    <mergeCell ref="B340:B341"/>
    <mergeCell ref="C340:C341"/>
    <mergeCell ref="D340:D341"/>
    <mergeCell ref="E340:E341"/>
    <mergeCell ref="F340:F341"/>
    <mergeCell ref="G340:G341"/>
    <mergeCell ref="H340:H341"/>
    <mergeCell ref="I340:I341"/>
    <mergeCell ref="I336:J337"/>
    <mergeCell ref="K336:K337"/>
    <mergeCell ref="B338:B339"/>
    <mergeCell ref="C338:C339"/>
    <mergeCell ref="D338:D339"/>
    <mergeCell ref="E338:E339"/>
    <mergeCell ref="F338:F339"/>
    <mergeCell ref="G338:G339"/>
    <mergeCell ref="H338:H339"/>
    <mergeCell ref="I338:I339"/>
    <mergeCell ref="B332:K332"/>
    <mergeCell ref="E334:K334"/>
    <mergeCell ref="E335:G335"/>
    <mergeCell ref="I335:K335"/>
    <mergeCell ref="B336:B337"/>
    <mergeCell ref="C336:C337"/>
    <mergeCell ref="D336:D337"/>
    <mergeCell ref="E336:F337"/>
    <mergeCell ref="G336:G337"/>
    <mergeCell ref="H336:H337"/>
    <mergeCell ref="Y318:Y319"/>
    <mergeCell ref="Z318:Z319"/>
    <mergeCell ref="AA318:AA319"/>
    <mergeCell ref="AB318:AB319"/>
    <mergeCell ref="AC318:AC319"/>
    <mergeCell ref="AD318:AD319"/>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Z316:Z317"/>
    <mergeCell ref="AA316:AA317"/>
    <mergeCell ref="AB316:AB317"/>
    <mergeCell ref="AC316:AC317"/>
    <mergeCell ref="AD316:AD317"/>
    <mergeCell ref="B318:B319"/>
    <mergeCell ref="C318:C319"/>
    <mergeCell ref="D318:D319"/>
    <mergeCell ref="E318:E319"/>
    <mergeCell ref="F318:F319"/>
    <mergeCell ref="T316:T317"/>
    <mergeCell ref="U316:U317"/>
    <mergeCell ref="V316:V317"/>
    <mergeCell ref="W316:W317"/>
    <mergeCell ref="X316:X317"/>
    <mergeCell ref="Y316:Y317"/>
    <mergeCell ref="L316:M317"/>
    <mergeCell ref="N316:N317"/>
    <mergeCell ref="O316:O317"/>
    <mergeCell ref="P316:Q317"/>
    <mergeCell ref="R316:R317"/>
    <mergeCell ref="S316:S317"/>
    <mergeCell ref="AC314:AC315"/>
    <mergeCell ref="AD314:AD315"/>
    <mergeCell ref="B316:B317"/>
    <mergeCell ref="C316:C317"/>
    <mergeCell ref="D316:E317"/>
    <mergeCell ref="F316:F317"/>
    <mergeCell ref="G316:G317"/>
    <mergeCell ref="H316:I317"/>
    <mergeCell ref="J316:J317"/>
    <mergeCell ref="K316:K317"/>
    <mergeCell ref="W314:W315"/>
    <mergeCell ref="X314:X315"/>
    <mergeCell ref="Y314:Y315"/>
    <mergeCell ref="Z314:Z315"/>
    <mergeCell ref="AA314:AA315"/>
    <mergeCell ref="AB314:AB315"/>
    <mergeCell ref="P314:Q315"/>
    <mergeCell ref="R314:R315"/>
    <mergeCell ref="S314:S315"/>
    <mergeCell ref="T314:T315"/>
    <mergeCell ref="U314:U315"/>
    <mergeCell ref="V314:V315"/>
    <mergeCell ref="H314:I315"/>
    <mergeCell ref="J314:J315"/>
    <mergeCell ref="K314:K315"/>
    <mergeCell ref="L314:M315"/>
    <mergeCell ref="N314:N315"/>
    <mergeCell ref="O314:O315"/>
    <mergeCell ref="Z312:Z313"/>
    <mergeCell ref="AA312:AA313"/>
    <mergeCell ref="AB312:AB313"/>
    <mergeCell ref="AC312:AC313"/>
    <mergeCell ref="AD312:AD313"/>
    <mergeCell ref="B314:B315"/>
    <mergeCell ref="C314:C315"/>
    <mergeCell ref="D314:E315"/>
    <mergeCell ref="F314:F315"/>
    <mergeCell ref="G314:G315"/>
    <mergeCell ref="T312:T313"/>
    <mergeCell ref="U312:U313"/>
    <mergeCell ref="V312:V313"/>
    <mergeCell ref="W312:W313"/>
    <mergeCell ref="X312:X313"/>
    <mergeCell ref="Y312:Y313"/>
    <mergeCell ref="L312:M313"/>
    <mergeCell ref="N312:N313"/>
    <mergeCell ref="O312:O313"/>
    <mergeCell ref="P312:Q313"/>
    <mergeCell ref="R312:R313"/>
    <mergeCell ref="S312:S313"/>
    <mergeCell ref="AC310:AC311"/>
    <mergeCell ref="AD310:AD311"/>
    <mergeCell ref="B312:B313"/>
    <mergeCell ref="C312:C313"/>
    <mergeCell ref="D312:E313"/>
    <mergeCell ref="F312:F313"/>
    <mergeCell ref="G312:G313"/>
    <mergeCell ref="H312:I313"/>
    <mergeCell ref="J312:J313"/>
    <mergeCell ref="K312:K313"/>
    <mergeCell ref="W310:W311"/>
    <mergeCell ref="X310:X311"/>
    <mergeCell ref="Y310:Y311"/>
    <mergeCell ref="Z310:Z311"/>
    <mergeCell ref="AA310:AA311"/>
    <mergeCell ref="AB310:AB311"/>
    <mergeCell ref="P310:Q311"/>
    <mergeCell ref="R310:R311"/>
    <mergeCell ref="S310:S311"/>
    <mergeCell ref="T310:T311"/>
    <mergeCell ref="U310:U311"/>
    <mergeCell ref="V310:V311"/>
    <mergeCell ref="H310:I311"/>
    <mergeCell ref="J310:J311"/>
    <mergeCell ref="K310:K311"/>
    <mergeCell ref="L310:M311"/>
    <mergeCell ref="N310:N311"/>
    <mergeCell ref="O310:O311"/>
    <mergeCell ref="Z308:Z309"/>
    <mergeCell ref="AA308:AA309"/>
    <mergeCell ref="AB308:AB309"/>
    <mergeCell ref="AC308:AC309"/>
    <mergeCell ref="AD308:AD309"/>
    <mergeCell ref="B310:B311"/>
    <mergeCell ref="C310:C311"/>
    <mergeCell ref="D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C306:AD306"/>
    <mergeCell ref="D307:F307"/>
    <mergeCell ref="H307:J307"/>
    <mergeCell ref="L307:N307"/>
    <mergeCell ref="P307:R307"/>
    <mergeCell ref="T307:U307"/>
    <mergeCell ref="W307:X307"/>
    <mergeCell ref="Z307:AA307"/>
    <mergeCell ref="AC307:AD307"/>
    <mergeCell ref="W305:X305"/>
    <mergeCell ref="Z305:AA305"/>
    <mergeCell ref="AC305:AD305"/>
    <mergeCell ref="D306:F306"/>
    <mergeCell ref="H306:J306"/>
    <mergeCell ref="L306:N306"/>
    <mergeCell ref="P306:R306"/>
    <mergeCell ref="T306:U306"/>
    <mergeCell ref="W306:X306"/>
    <mergeCell ref="Z306:AA306"/>
    <mergeCell ref="D304:F304"/>
    <mergeCell ref="H304:J304"/>
    <mergeCell ref="L304:N304"/>
    <mergeCell ref="P304:R304"/>
    <mergeCell ref="T304:AD304"/>
    <mergeCell ref="D305:F305"/>
    <mergeCell ref="H305:J305"/>
    <mergeCell ref="L305:N305"/>
    <mergeCell ref="P305:R305"/>
    <mergeCell ref="T305:U305"/>
    <mergeCell ref="Z297:Z298"/>
    <mergeCell ref="AA297:AA298"/>
    <mergeCell ref="AB297:AB298"/>
    <mergeCell ref="AC297:AC298"/>
    <mergeCell ref="AD297:AD298"/>
    <mergeCell ref="B302:AD302"/>
    <mergeCell ref="B301:AD301"/>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C294:AC295"/>
    <mergeCell ref="AD294:AD295"/>
    <mergeCell ref="C296:E296"/>
    <mergeCell ref="G296:I296"/>
    <mergeCell ref="K296:M296"/>
    <mergeCell ref="O296:Q296"/>
    <mergeCell ref="S296:T296"/>
    <mergeCell ref="V296:W296"/>
    <mergeCell ref="Y296:Z296"/>
    <mergeCell ref="AB296:AC296"/>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I294:I295"/>
    <mergeCell ref="J294:J295"/>
    <mergeCell ref="K294:L295"/>
    <mergeCell ref="M294:M295"/>
    <mergeCell ref="N294:N295"/>
    <mergeCell ref="O294:P295"/>
    <mergeCell ref="Z292:Z293"/>
    <mergeCell ref="AA292:AA293"/>
    <mergeCell ref="AB292:AB293"/>
    <mergeCell ref="AC292:AC293"/>
    <mergeCell ref="AD292:AD293"/>
    <mergeCell ref="B294:B295"/>
    <mergeCell ref="C294:D295"/>
    <mergeCell ref="E294:E295"/>
    <mergeCell ref="F294:F295"/>
    <mergeCell ref="G294:H295"/>
    <mergeCell ref="T292:T293"/>
    <mergeCell ref="U292:U293"/>
    <mergeCell ref="V292:V293"/>
    <mergeCell ref="W292:W293"/>
    <mergeCell ref="X292:X293"/>
    <mergeCell ref="Y292:Y293"/>
    <mergeCell ref="M292:M293"/>
    <mergeCell ref="N292:N293"/>
    <mergeCell ref="O292:P293"/>
    <mergeCell ref="Q292:Q293"/>
    <mergeCell ref="R292:R293"/>
    <mergeCell ref="S292:S293"/>
    <mergeCell ref="AC290:AC291"/>
    <mergeCell ref="AD290:AD291"/>
    <mergeCell ref="B292:B293"/>
    <mergeCell ref="C292:D293"/>
    <mergeCell ref="E292:E293"/>
    <mergeCell ref="F292:F293"/>
    <mergeCell ref="G292:H293"/>
    <mergeCell ref="I292:I293"/>
    <mergeCell ref="J292:J293"/>
    <mergeCell ref="K292:L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I290:I291"/>
    <mergeCell ref="J290:J291"/>
    <mergeCell ref="K290:L291"/>
    <mergeCell ref="M290:M291"/>
    <mergeCell ref="N290:N291"/>
    <mergeCell ref="O290:P291"/>
    <mergeCell ref="Z288:Z289"/>
    <mergeCell ref="AA288:AA289"/>
    <mergeCell ref="AB288:AB289"/>
    <mergeCell ref="AC288:AC289"/>
    <mergeCell ref="AD288:AD289"/>
    <mergeCell ref="B290:B291"/>
    <mergeCell ref="C290:D291"/>
    <mergeCell ref="E290:E291"/>
    <mergeCell ref="F290:F291"/>
    <mergeCell ref="G290:H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Y286:Z286"/>
    <mergeCell ref="AB286:AC286"/>
    <mergeCell ref="C287:E287"/>
    <mergeCell ref="G287:I287"/>
    <mergeCell ref="K287:M287"/>
    <mergeCell ref="O287:Q287"/>
    <mergeCell ref="S287:T287"/>
    <mergeCell ref="V287:W287"/>
    <mergeCell ref="Y287:Z287"/>
    <mergeCell ref="AB287:AC287"/>
    <mergeCell ref="C286:E286"/>
    <mergeCell ref="G286:I286"/>
    <mergeCell ref="K286:M286"/>
    <mergeCell ref="O286:Q286"/>
    <mergeCell ref="S286:T286"/>
    <mergeCell ref="V286:W286"/>
    <mergeCell ref="C285:E285"/>
    <mergeCell ref="G285:I285"/>
    <mergeCell ref="K285:M285"/>
    <mergeCell ref="O285:Q285"/>
    <mergeCell ref="S285:W285"/>
    <mergeCell ref="Y285:AC285"/>
    <mergeCell ref="Z254:Z255"/>
    <mergeCell ref="AA254:AA255"/>
    <mergeCell ref="AB254:AB255"/>
    <mergeCell ref="AC254:AC255"/>
    <mergeCell ref="B282:AD282"/>
    <mergeCell ref="C284:E284"/>
    <mergeCell ref="G284:I284"/>
    <mergeCell ref="K284:M284"/>
    <mergeCell ref="O284:Q284"/>
    <mergeCell ref="S284:AC284"/>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X252:X253"/>
    <mergeCell ref="Y252:Y253"/>
    <mergeCell ref="Z252:Z253"/>
    <mergeCell ref="AA252:AA253"/>
    <mergeCell ref="AB252:AB253"/>
    <mergeCell ref="AC252:AC253"/>
    <mergeCell ref="R252:R253"/>
    <mergeCell ref="S252:S253"/>
    <mergeCell ref="T252:T253"/>
    <mergeCell ref="U252:U253"/>
    <mergeCell ref="V252:V253"/>
    <mergeCell ref="W252:W253"/>
    <mergeCell ref="J252:J253"/>
    <mergeCell ref="K252:L253"/>
    <mergeCell ref="M252:M253"/>
    <mergeCell ref="N252:N253"/>
    <mergeCell ref="O252:P253"/>
    <mergeCell ref="Q252:Q253"/>
    <mergeCell ref="AB248:AC248"/>
    <mergeCell ref="AB249:AC249"/>
    <mergeCell ref="AB250:AC250"/>
    <mergeCell ref="AB251:AC251"/>
    <mergeCell ref="B252:B253"/>
    <mergeCell ref="C252:D253"/>
    <mergeCell ref="E252:E253"/>
    <mergeCell ref="F252:F253"/>
    <mergeCell ref="G252:H253"/>
    <mergeCell ref="I252:I253"/>
    <mergeCell ref="X248:X251"/>
    <mergeCell ref="Y248:Z248"/>
    <mergeCell ref="Y249:Z249"/>
    <mergeCell ref="Y250:Z250"/>
    <mergeCell ref="Y251:Z251"/>
    <mergeCell ref="AA248:AA251"/>
    <mergeCell ref="S248:T248"/>
    <mergeCell ref="S249:T249"/>
    <mergeCell ref="S250:T250"/>
    <mergeCell ref="S251:T251"/>
    <mergeCell ref="U248:U251"/>
    <mergeCell ref="V248:W248"/>
    <mergeCell ref="V249:W249"/>
    <mergeCell ref="V250:W250"/>
    <mergeCell ref="V251:W251"/>
    <mergeCell ref="N248:N251"/>
    <mergeCell ref="O248:Q248"/>
    <mergeCell ref="O249:Q249"/>
    <mergeCell ref="O250:Q250"/>
    <mergeCell ref="O251:Q251"/>
    <mergeCell ref="R248:R251"/>
    <mergeCell ref="G248:I251"/>
    <mergeCell ref="J248:J251"/>
    <mergeCell ref="K248:M248"/>
    <mergeCell ref="K249:M249"/>
    <mergeCell ref="K250:M250"/>
    <mergeCell ref="K251:M251"/>
    <mergeCell ref="B248:B251"/>
    <mergeCell ref="C248:E248"/>
    <mergeCell ref="C249:E249"/>
    <mergeCell ref="C250:E250"/>
    <mergeCell ref="C251:E251"/>
    <mergeCell ref="F248:F251"/>
    <mergeCell ref="B245:AC245"/>
    <mergeCell ref="C247:E247"/>
    <mergeCell ref="G247:I247"/>
    <mergeCell ref="K247:M247"/>
    <mergeCell ref="O247:Q247"/>
    <mergeCell ref="S247:AC247"/>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V219:V220"/>
    <mergeCell ref="W219:Y220"/>
    <mergeCell ref="C221:E221"/>
    <mergeCell ref="G221:I221"/>
    <mergeCell ref="K221:M221"/>
    <mergeCell ref="O221:Q221"/>
    <mergeCell ref="S221:U221"/>
    <mergeCell ref="W221:Y221"/>
    <mergeCell ref="J219:J220"/>
    <mergeCell ref="K219:M220"/>
    <mergeCell ref="N219:N220"/>
    <mergeCell ref="O219:Q220"/>
    <mergeCell ref="R219:R220"/>
    <mergeCell ref="S219:U219"/>
    <mergeCell ref="S220:U220"/>
    <mergeCell ref="B216:Y216"/>
    <mergeCell ref="C218:E218"/>
    <mergeCell ref="G218:I218"/>
    <mergeCell ref="K218:Y218"/>
    <mergeCell ref="B219:B220"/>
    <mergeCell ref="C219:E219"/>
    <mergeCell ref="C220:E220"/>
    <mergeCell ref="F219:F220"/>
    <mergeCell ref="G219:I219"/>
    <mergeCell ref="G220:I220"/>
    <mergeCell ref="B206:B207"/>
    <mergeCell ref="C206:C207"/>
    <mergeCell ref="D206:D207"/>
    <mergeCell ref="E206:E207"/>
    <mergeCell ref="C208:E208"/>
    <mergeCell ref="B209:B210"/>
    <mergeCell ref="C209:C210"/>
    <mergeCell ref="D209:D210"/>
    <mergeCell ref="E209:E210"/>
    <mergeCell ref="B202:B203"/>
    <mergeCell ref="C202:D203"/>
    <mergeCell ref="E202:E203"/>
    <mergeCell ref="B204:B205"/>
    <mergeCell ref="C204:D205"/>
    <mergeCell ref="E204:E205"/>
    <mergeCell ref="Z190:Z191"/>
    <mergeCell ref="AA190:AA191"/>
    <mergeCell ref="AB190:AB191"/>
    <mergeCell ref="B197:E197"/>
    <mergeCell ref="C199:E199"/>
    <mergeCell ref="B200:B201"/>
    <mergeCell ref="C200:C201"/>
    <mergeCell ref="D200:D201"/>
    <mergeCell ref="E200:E20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B187:AB188"/>
    <mergeCell ref="C189:D189"/>
    <mergeCell ref="G189:H189"/>
    <mergeCell ref="N189:O189"/>
    <mergeCell ref="R189:S189"/>
    <mergeCell ref="V189:W189"/>
    <mergeCell ref="Z189:AA189"/>
    <mergeCell ref="T187:T188"/>
    <mergeCell ref="U187:U188"/>
    <mergeCell ref="V187:W188"/>
    <mergeCell ref="X187:X188"/>
    <mergeCell ref="Y187:Y188"/>
    <mergeCell ref="Z187:AA188"/>
    <mergeCell ref="L187:L188"/>
    <mergeCell ref="M187:M188"/>
    <mergeCell ref="N187:O188"/>
    <mergeCell ref="P187:P188"/>
    <mergeCell ref="Q187:Q188"/>
    <mergeCell ref="R187:S188"/>
    <mergeCell ref="Z185:AA186"/>
    <mergeCell ref="AB185:AB186"/>
    <mergeCell ref="B187:B188"/>
    <mergeCell ref="C187:D188"/>
    <mergeCell ref="E187:E188"/>
    <mergeCell ref="F187:F188"/>
    <mergeCell ref="G187:H188"/>
    <mergeCell ref="I187:I188"/>
    <mergeCell ref="J187:J188"/>
    <mergeCell ref="K187:K188"/>
    <mergeCell ref="R185:S186"/>
    <mergeCell ref="T185:T186"/>
    <mergeCell ref="U185:U186"/>
    <mergeCell ref="V185:W186"/>
    <mergeCell ref="X185:X186"/>
    <mergeCell ref="Y185:Y186"/>
    <mergeCell ref="K185:K186"/>
    <mergeCell ref="L185:L186"/>
    <mergeCell ref="M185:M186"/>
    <mergeCell ref="N185:O186"/>
    <mergeCell ref="P185:P186"/>
    <mergeCell ref="Q185:Q186"/>
    <mergeCell ref="Y183:Y184"/>
    <mergeCell ref="Z183:AA184"/>
    <mergeCell ref="AB183:AB184"/>
    <mergeCell ref="B185:B186"/>
    <mergeCell ref="C185:D186"/>
    <mergeCell ref="E185:E186"/>
    <mergeCell ref="F185:F186"/>
    <mergeCell ref="G185:H186"/>
    <mergeCell ref="I185:I186"/>
    <mergeCell ref="J185:J186"/>
    <mergeCell ref="Q183:Q184"/>
    <mergeCell ref="R183:S184"/>
    <mergeCell ref="T183:T184"/>
    <mergeCell ref="U183:U184"/>
    <mergeCell ref="V183:W184"/>
    <mergeCell ref="X183:X184"/>
    <mergeCell ref="J183:J184"/>
    <mergeCell ref="K183:K184"/>
    <mergeCell ref="L183:L184"/>
    <mergeCell ref="M183:M184"/>
    <mergeCell ref="N183:O184"/>
    <mergeCell ref="P183:P184"/>
    <mergeCell ref="B183:B184"/>
    <mergeCell ref="C183:D184"/>
    <mergeCell ref="E183:E184"/>
    <mergeCell ref="F183:F184"/>
    <mergeCell ref="G183:H184"/>
    <mergeCell ref="I183:I184"/>
    <mergeCell ref="U181:U182"/>
    <mergeCell ref="V181:W182"/>
    <mergeCell ref="X181:X182"/>
    <mergeCell ref="Y181:Y182"/>
    <mergeCell ref="Z181:AA182"/>
    <mergeCell ref="AB181:AB182"/>
    <mergeCell ref="M181:M182"/>
    <mergeCell ref="N181:O182"/>
    <mergeCell ref="P181:P182"/>
    <mergeCell ref="Q181:Q182"/>
    <mergeCell ref="R181:S182"/>
    <mergeCell ref="T181:T182"/>
    <mergeCell ref="AB179:AB180"/>
    <mergeCell ref="B181:B182"/>
    <mergeCell ref="C181:D182"/>
    <mergeCell ref="E181:E182"/>
    <mergeCell ref="F181:F182"/>
    <mergeCell ref="G181:H182"/>
    <mergeCell ref="I181:I182"/>
    <mergeCell ref="J181:J182"/>
    <mergeCell ref="K181:K182"/>
    <mergeCell ref="L181:L182"/>
    <mergeCell ref="T179:T180"/>
    <mergeCell ref="U179:U180"/>
    <mergeCell ref="V179:W180"/>
    <mergeCell ref="X179:X180"/>
    <mergeCell ref="Y179:Y180"/>
    <mergeCell ref="Z179:AA180"/>
    <mergeCell ref="L179:L180"/>
    <mergeCell ref="M179:M180"/>
    <mergeCell ref="N179:O180"/>
    <mergeCell ref="P179:P180"/>
    <mergeCell ref="Q179:Q180"/>
    <mergeCell ref="R179:S180"/>
    <mergeCell ref="Z177:AA178"/>
    <mergeCell ref="AB177:AB178"/>
    <mergeCell ref="B179:B180"/>
    <mergeCell ref="C179:D180"/>
    <mergeCell ref="E179:E180"/>
    <mergeCell ref="F179:F180"/>
    <mergeCell ref="G179:H180"/>
    <mergeCell ref="I179:I180"/>
    <mergeCell ref="J179:J180"/>
    <mergeCell ref="K179:K180"/>
    <mergeCell ref="R177:S178"/>
    <mergeCell ref="T177:T178"/>
    <mergeCell ref="U177:U178"/>
    <mergeCell ref="V177:W178"/>
    <mergeCell ref="X177:X178"/>
    <mergeCell ref="Y177:Y178"/>
    <mergeCell ref="K177:K178"/>
    <mergeCell ref="L177:L178"/>
    <mergeCell ref="M177:M178"/>
    <mergeCell ref="N177:O178"/>
    <mergeCell ref="P177:P178"/>
    <mergeCell ref="Q177:Q178"/>
    <mergeCell ref="Y175:Y176"/>
    <mergeCell ref="Z175:AA176"/>
    <mergeCell ref="AB175:AB176"/>
    <mergeCell ref="B177:B178"/>
    <mergeCell ref="C177:D178"/>
    <mergeCell ref="E177:E178"/>
    <mergeCell ref="F177:F178"/>
    <mergeCell ref="G177:H178"/>
    <mergeCell ref="I177:I178"/>
    <mergeCell ref="J177:J178"/>
    <mergeCell ref="Q175:Q176"/>
    <mergeCell ref="R175:S176"/>
    <mergeCell ref="T175:T176"/>
    <mergeCell ref="U175:U176"/>
    <mergeCell ref="V175:W176"/>
    <mergeCell ref="X175:X176"/>
    <mergeCell ref="J175:J176"/>
    <mergeCell ref="K175:K176"/>
    <mergeCell ref="L175:L176"/>
    <mergeCell ref="M175:M176"/>
    <mergeCell ref="N175:O176"/>
    <mergeCell ref="P175:P176"/>
    <mergeCell ref="B175:B176"/>
    <mergeCell ref="C175:D176"/>
    <mergeCell ref="E175:E176"/>
    <mergeCell ref="F175:F176"/>
    <mergeCell ref="G175:H176"/>
    <mergeCell ref="I175:I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Z172:AB172"/>
    <mergeCell ref="B173:B174"/>
    <mergeCell ref="C173:C174"/>
    <mergeCell ref="D173:D174"/>
    <mergeCell ref="E173:E174"/>
    <mergeCell ref="F173:F174"/>
    <mergeCell ref="G173:G174"/>
    <mergeCell ref="H173:H174"/>
    <mergeCell ref="I173:I174"/>
    <mergeCell ref="J173:J174"/>
    <mergeCell ref="C172:E172"/>
    <mergeCell ref="G172:I172"/>
    <mergeCell ref="K172:L172"/>
    <mergeCell ref="N172:P172"/>
    <mergeCell ref="R172:T172"/>
    <mergeCell ref="V172:X172"/>
    <mergeCell ref="U160:U161"/>
    <mergeCell ref="B167:AB167"/>
    <mergeCell ref="B169:B170"/>
    <mergeCell ref="C169:AB170"/>
    <mergeCell ref="C171:I171"/>
    <mergeCell ref="K171:P171"/>
    <mergeCell ref="R171:T171"/>
    <mergeCell ref="V171:X171"/>
    <mergeCell ref="Z171:AB171"/>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49:T150"/>
    <mergeCell ref="U149:U150"/>
    <mergeCell ref="C151:E151"/>
    <mergeCell ref="G151:I151"/>
    <mergeCell ref="K151:M151"/>
    <mergeCell ref="O151:Q151"/>
    <mergeCell ref="S151:U151"/>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P93:P94"/>
    <mergeCell ref="B125:U125"/>
    <mergeCell ref="C127:E127"/>
    <mergeCell ref="G127:I127"/>
    <mergeCell ref="K127:U127"/>
    <mergeCell ref="C128:E128"/>
    <mergeCell ref="G128:I128"/>
    <mergeCell ref="K128:M128"/>
    <mergeCell ref="O128:Q128"/>
    <mergeCell ref="S128:U128"/>
    <mergeCell ref="J93:J94"/>
    <mergeCell ref="K93:K94"/>
    <mergeCell ref="L93:L94"/>
    <mergeCell ref="M93:M94"/>
    <mergeCell ref="N93:N94"/>
    <mergeCell ref="O93:O94"/>
    <mergeCell ref="M91:M92"/>
    <mergeCell ref="N91:P92"/>
    <mergeCell ref="B93:B94"/>
    <mergeCell ref="C93:C94"/>
    <mergeCell ref="D93:D94"/>
    <mergeCell ref="E93:E94"/>
    <mergeCell ref="F93:F94"/>
    <mergeCell ref="G93:G94"/>
    <mergeCell ref="H93:H94"/>
    <mergeCell ref="I93:I94"/>
    <mergeCell ref="G90:I90"/>
    <mergeCell ref="K90:L90"/>
    <mergeCell ref="N90:P90"/>
    <mergeCell ref="C91:C92"/>
    <mergeCell ref="D91:D92"/>
    <mergeCell ref="E91:E92"/>
    <mergeCell ref="F91:F92"/>
    <mergeCell ref="G91:I92"/>
    <mergeCell ref="J91:J92"/>
    <mergeCell ref="K91:L92"/>
    <mergeCell ref="Q72:Q73"/>
    <mergeCell ref="R72:R73"/>
    <mergeCell ref="S72:S73"/>
    <mergeCell ref="T72:T73"/>
    <mergeCell ref="U72:U73"/>
    <mergeCell ref="B88:P88"/>
    <mergeCell ref="B87:AD87"/>
    <mergeCell ref="J72:J73"/>
    <mergeCell ref="K72:L73"/>
    <mergeCell ref="M72:M73"/>
    <mergeCell ref="N72:N73"/>
    <mergeCell ref="O72:O73"/>
    <mergeCell ref="P72:P73"/>
    <mergeCell ref="R70:R71"/>
    <mergeCell ref="S70:S71"/>
    <mergeCell ref="T70:U71"/>
    <mergeCell ref="B72:B73"/>
    <mergeCell ref="C72:D73"/>
    <mergeCell ref="E72:E73"/>
    <mergeCell ref="F72:F73"/>
    <mergeCell ref="G72:G73"/>
    <mergeCell ref="H72:H73"/>
    <mergeCell ref="I72:I73"/>
    <mergeCell ref="K70:L71"/>
    <mergeCell ref="M70:M71"/>
    <mergeCell ref="N70:N71"/>
    <mergeCell ref="O70:O71"/>
    <mergeCell ref="P70:P71"/>
    <mergeCell ref="Q70:Q71"/>
    <mergeCell ref="S68:S69"/>
    <mergeCell ref="T68:T69"/>
    <mergeCell ref="U68:U69"/>
    <mergeCell ref="B70:B71"/>
    <mergeCell ref="C70:D71"/>
    <mergeCell ref="E70:E71"/>
    <mergeCell ref="F70:F71"/>
    <mergeCell ref="G70:H71"/>
    <mergeCell ref="I70:I71"/>
    <mergeCell ref="J70:J71"/>
    <mergeCell ref="J68:J69"/>
    <mergeCell ref="K68:M69"/>
    <mergeCell ref="N68:N69"/>
    <mergeCell ref="O68:O69"/>
    <mergeCell ref="P68:P69"/>
    <mergeCell ref="Q68:R69"/>
    <mergeCell ref="B68:B69"/>
    <mergeCell ref="C68:D69"/>
    <mergeCell ref="E68:E69"/>
    <mergeCell ref="F68:F69"/>
    <mergeCell ref="G68:H69"/>
    <mergeCell ref="I68:I69"/>
    <mergeCell ref="P66:P67"/>
    <mergeCell ref="Q66:Q67"/>
    <mergeCell ref="R66:R67"/>
    <mergeCell ref="S66:S67"/>
    <mergeCell ref="T66:T67"/>
    <mergeCell ref="U66:U67"/>
    <mergeCell ref="I66:I67"/>
    <mergeCell ref="J66:J67"/>
    <mergeCell ref="K66:L67"/>
    <mergeCell ref="M66:M67"/>
    <mergeCell ref="N66:N67"/>
    <mergeCell ref="O66:O67"/>
    <mergeCell ref="Q64:Q65"/>
    <mergeCell ref="R64:R65"/>
    <mergeCell ref="S64:S65"/>
    <mergeCell ref="T64:T65"/>
    <mergeCell ref="U64:U65"/>
    <mergeCell ref="B66:B67"/>
    <mergeCell ref="C66:D67"/>
    <mergeCell ref="E66:E67"/>
    <mergeCell ref="F66:F67"/>
    <mergeCell ref="G66:H67"/>
    <mergeCell ref="J64:J65"/>
    <mergeCell ref="K64:L65"/>
    <mergeCell ref="M64:M65"/>
    <mergeCell ref="N64:N65"/>
    <mergeCell ref="O64:O65"/>
    <mergeCell ref="P64:P65"/>
    <mergeCell ref="B64:B65"/>
    <mergeCell ref="C64:D65"/>
    <mergeCell ref="E64:E65"/>
    <mergeCell ref="F64:F65"/>
    <mergeCell ref="G64:H65"/>
    <mergeCell ref="I64:I65"/>
    <mergeCell ref="P62:P63"/>
    <mergeCell ref="Q62:Q63"/>
    <mergeCell ref="R62:R63"/>
    <mergeCell ref="S62:S63"/>
    <mergeCell ref="T62:T63"/>
    <mergeCell ref="U62:U63"/>
    <mergeCell ref="I62:I63"/>
    <mergeCell ref="J62:J63"/>
    <mergeCell ref="K62:L63"/>
    <mergeCell ref="M62:M63"/>
    <mergeCell ref="N62:N63"/>
    <mergeCell ref="O62:O63"/>
    <mergeCell ref="Q60:Q61"/>
    <mergeCell ref="R60:R61"/>
    <mergeCell ref="S60:S61"/>
    <mergeCell ref="T60:T61"/>
    <mergeCell ref="U60:U61"/>
    <mergeCell ref="B62:B63"/>
    <mergeCell ref="C62:D63"/>
    <mergeCell ref="E62:E63"/>
    <mergeCell ref="F62:F63"/>
    <mergeCell ref="G62:H63"/>
    <mergeCell ref="J60:J61"/>
    <mergeCell ref="K60:L61"/>
    <mergeCell ref="M60:M61"/>
    <mergeCell ref="N60:N61"/>
    <mergeCell ref="O60:O61"/>
    <mergeCell ref="P60:P61"/>
    <mergeCell ref="B60:B61"/>
    <mergeCell ref="C60:D61"/>
    <mergeCell ref="E60:E61"/>
    <mergeCell ref="F60:F61"/>
    <mergeCell ref="G60:H61"/>
    <mergeCell ref="I60:I61"/>
    <mergeCell ref="P58:P59"/>
    <mergeCell ref="Q58:Q59"/>
    <mergeCell ref="R58:R59"/>
    <mergeCell ref="S58:S59"/>
    <mergeCell ref="T58:T59"/>
    <mergeCell ref="U58:U59"/>
    <mergeCell ref="I58:I59"/>
    <mergeCell ref="J58:J59"/>
    <mergeCell ref="K58:L59"/>
    <mergeCell ref="M58:M59"/>
    <mergeCell ref="N58:N59"/>
    <mergeCell ref="O58:O59"/>
    <mergeCell ref="Q56:Q57"/>
    <mergeCell ref="R56:R57"/>
    <mergeCell ref="S56:S57"/>
    <mergeCell ref="T56:T57"/>
    <mergeCell ref="U56:U57"/>
    <mergeCell ref="B58:B59"/>
    <mergeCell ref="C58:D59"/>
    <mergeCell ref="E58:E59"/>
    <mergeCell ref="F58:F59"/>
    <mergeCell ref="G58:H59"/>
    <mergeCell ref="J56:J57"/>
    <mergeCell ref="K56:L57"/>
    <mergeCell ref="M56:M57"/>
    <mergeCell ref="N56:N57"/>
    <mergeCell ref="O56:O57"/>
    <mergeCell ref="P56:P57"/>
    <mergeCell ref="R54:R55"/>
    <mergeCell ref="S54:S55"/>
    <mergeCell ref="T54:T55"/>
    <mergeCell ref="U54:U55"/>
    <mergeCell ref="B56:B57"/>
    <mergeCell ref="C56:D57"/>
    <mergeCell ref="E56:E57"/>
    <mergeCell ref="F56:F57"/>
    <mergeCell ref="G56:H57"/>
    <mergeCell ref="I56:I57"/>
    <mergeCell ref="K54:L55"/>
    <mergeCell ref="M54:M55"/>
    <mergeCell ref="N54:N55"/>
    <mergeCell ref="O54:O55"/>
    <mergeCell ref="P54:P55"/>
    <mergeCell ref="Q54:Q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I48:I49"/>
    <mergeCell ref="J48:J49"/>
    <mergeCell ref="K48:L49"/>
    <mergeCell ref="M48:M49"/>
    <mergeCell ref="N48:N49"/>
    <mergeCell ref="O48:O49"/>
    <mergeCell ref="Q46:Q47"/>
    <mergeCell ref="R46:R47"/>
    <mergeCell ref="S46:S47"/>
    <mergeCell ref="T46:T47"/>
    <mergeCell ref="U46:U47"/>
    <mergeCell ref="B48:B49"/>
    <mergeCell ref="C48:D49"/>
    <mergeCell ref="E48:E49"/>
    <mergeCell ref="F48:F49"/>
    <mergeCell ref="G48:H49"/>
    <mergeCell ref="J46:J47"/>
    <mergeCell ref="K46:L47"/>
    <mergeCell ref="M46:M47"/>
    <mergeCell ref="N46:N47"/>
    <mergeCell ref="O46:O47"/>
    <mergeCell ref="P46:P47"/>
    <mergeCell ref="B46:B47"/>
    <mergeCell ref="C46:D47"/>
    <mergeCell ref="E46:E47"/>
    <mergeCell ref="F46:F47"/>
    <mergeCell ref="G46:H47"/>
    <mergeCell ref="I46:I47"/>
    <mergeCell ref="P44:P45"/>
    <mergeCell ref="Q44:Q45"/>
    <mergeCell ref="R44:R45"/>
    <mergeCell ref="S44:S45"/>
    <mergeCell ref="T44:T45"/>
    <mergeCell ref="U44:U45"/>
    <mergeCell ref="I44:I45"/>
    <mergeCell ref="J44:J45"/>
    <mergeCell ref="K44:L45"/>
    <mergeCell ref="M44:M45"/>
    <mergeCell ref="N44:N45"/>
    <mergeCell ref="O44:O45"/>
    <mergeCell ref="B44:B45"/>
    <mergeCell ref="C44:D45"/>
    <mergeCell ref="E44:E45"/>
    <mergeCell ref="F44:F45"/>
    <mergeCell ref="G44:G45"/>
    <mergeCell ref="H44:H45"/>
    <mergeCell ref="N42:N43"/>
    <mergeCell ref="O42:O43"/>
    <mergeCell ref="P42:P43"/>
    <mergeCell ref="Q42:R43"/>
    <mergeCell ref="S42:S43"/>
    <mergeCell ref="T42:U43"/>
    <mergeCell ref="T40:T41"/>
    <mergeCell ref="U40:U41"/>
    <mergeCell ref="B42:B43"/>
    <mergeCell ref="C42:D43"/>
    <mergeCell ref="E42:E43"/>
    <mergeCell ref="F42:F43"/>
    <mergeCell ref="G42:H43"/>
    <mergeCell ref="I42:I43"/>
    <mergeCell ref="J42:J43"/>
    <mergeCell ref="K42:M43"/>
    <mergeCell ref="N40:N41"/>
    <mergeCell ref="O40:O41"/>
    <mergeCell ref="P40:P41"/>
    <mergeCell ref="Q40:Q41"/>
    <mergeCell ref="R40:R41"/>
    <mergeCell ref="S40:S41"/>
    <mergeCell ref="T38:U39"/>
    <mergeCell ref="B40:B41"/>
    <mergeCell ref="C40:D41"/>
    <mergeCell ref="E40:E41"/>
    <mergeCell ref="F40:F41"/>
    <mergeCell ref="G40:H41"/>
    <mergeCell ref="I40:I41"/>
    <mergeCell ref="J40:J41"/>
    <mergeCell ref="K40:L41"/>
    <mergeCell ref="M40:M41"/>
    <mergeCell ref="K38:M39"/>
    <mergeCell ref="N38:N39"/>
    <mergeCell ref="O38:O39"/>
    <mergeCell ref="P38:P39"/>
    <mergeCell ref="Q38:R39"/>
    <mergeCell ref="S38:S39"/>
    <mergeCell ref="B38:B39"/>
    <mergeCell ref="C38:E39"/>
    <mergeCell ref="F38:F39"/>
    <mergeCell ref="G38:H39"/>
    <mergeCell ref="I38:I39"/>
    <mergeCell ref="J38:J39"/>
    <mergeCell ref="P36:P37"/>
    <mergeCell ref="Q36:Q37"/>
    <mergeCell ref="R36:R37"/>
    <mergeCell ref="S36:S37"/>
    <mergeCell ref="T36:T37"/>
    <mergeCell ref="U36:U37"/>
    <mergeCell ref="I36:I37"/>
    <mergeCell ref="J36:J37"/>
    <mergeCell ref="K36:L37"/>
    <mergeCell ref="M36:M37"/>
    <mergeCell ref="N36:N37"/>
    <mergeCell ref="O36:O37"/>
    <mergeCell ref="Q34:Q35"/>
    <mergeCell ref="R34:R35"/>
    <mergeCell ref="S34:S35"/>
    <mergeCell ref="T34:T35"/>
    <mergeCell ref="U34:U35"/>
    <mergeCell ref="B36:B37"/>
    <mergeCell ref="C36:D37"/>
    <mergeCell ref="E36:E37"/>
    <mergeCell ref="F36:F37"/>
    <mergeCell ref="G36:H37"/>
    <mergeCell ref="J34:J35"/>
    <mergeCell ref="K34:L35"/>
    <mergeCell ref="M34:M35"/>
    <mergeCell ref="N34:N35"/>
    <mergeCell ref="O34:O35"/>
    <mergeCell ref="P34:P35"/>
    <mergeCell ref="B34:B35"/>
    <mergeCell ref="C34:D35"/>
    <mergeCell ref="E34:E35"/>
    <mergeCell ref="F34:F35"/>
    <mergeCell ref="G34:H35"/>
    <mergeCell ref="I34:I35"/>
    <mergeCell ref="P32:P33"/>
    <mergeCell ref="Q32:Q33"/>
    <mergeCell ref="R32:R33"/>
    <mergeCell ref="S32:S33"/>
    <mergeCell ref="T32:T33"/>
    <mergeCell ref="U32:U33"/>
    <mergeCell ref="I32:I33"/>
    <mergeCell ref="J32:J33"/>
    <mergeCell ref="K32:L33"/>
    <mergeCell ref="M32:M33"/>
    <mergeCell ref="N32:N33"/>
    <mergeCell ref="O32:O33"/>
    <mergeCell ref="Q30:Q31"/>
    <mergeCell ref="R30:R31"/>
    <mergeCell ref="S30:S31"/>
    <mergeCell ref="T30:T31"/>
    <mergeCell ref="U30:U31"/>
    <mergeCell ref="B32:B33"/>
    <mergeCell ref="C32:D33"/>
    <mergeCell ref="E32:E33"/>
    <mergeCell ref="F32:F33"/>
    <mergeCell ref="G32:H33"/>
    <mergeCell ref="J30:J31"/>
    <mergeCell ref="K30:L31"/>
    <mergeCell ref="M30:M31"/>
    <mergeCell ref="N30:N31"/>
    <mergeCell ref="O30:O31"/>
    <mergeCell ref="P30:P31"/>
    <mergeCell ref="B30:B31"/>
    <mergeCell ref="C30:D31"/>
    <mergeCell ref="E30:E31"/>
    <mergeCell ref="F30:F31"/>
    <mergeCell ref="G30:H31"/>
    <mergeCell ref="I30:I31"/>
    <mergeCell ref="P28:P29"/>
    <mergeCell ref="Q28:Q29"/>
    <mergeCell ref="R28:R29"/>
    <mergeCell ref="S28:S29"/>
    <mergeCell ref="T28:T29"/>
    <mergeCell ref="U28:U29"/>
    <mergeCell ref="I28:I29"/>
    <mergeCell ref="J28:J29"/>
    <mergeCell ref="K28:L29"/>
    <mergeCell ref="M28:M29"/>
    <mergeCell ref="N28:N29"/>
    <mergeCell ref="O28:O29"/>
    <mergeCell ref="Q26:Q27"/>
    <mergeCell ref="R26:R27"/>
    <mergeCell ref="S26:S27"/>
    <mergeCell ref="T26:T27"/>
    <mergeCell ref="U26:U27"/>
    <mergeCell ref="B28:B29"/>
    <mergeCell ref="C28:D29"/>
    <mergeCell ref="E28:E29"/>
    <mergeCell ref="F28:F29"/>
    <mergeCell ref="G28:H29"/>
    <mergeCell ref="J26:J27"/>
    <mergeCell ref="K26:L27"/>
    <mergeCell ref="M26:M27"/>
    <mergeCell ref="N26:N27"/>
    <mergeCell ref="O26:O27"/>
    <mergeCell ref="P26:P27"/>
    <mergeCell ref="R24:R25"/>
    <mergeCell ref="S24:S25"/>
    <mergeCell ref="T24:T25"/>
    <mergeCell ref="U24:U25"/>
    <mergeCell ref="B26:B27"/>
    <mergeCell ref="C26:D27"/>
    <mergeCell ref="E26:E27"/>
    <mergeCell ref="F26:F27"/>
    <mergeCell ref="G26:H27"/>
    <mergeCell ref="I26:I27"/>
    <mergeCell ref="K24:L25"/>
    <mergeCell ref="M24:M25"/>
    <mergeCell ref="N24:N25"/>
    <mergeCell ref="O24:O25"/>
    <mergeCell ref="P24:P25"/>
    <mergeCell ref="Q24:Q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T19"/>
    <mergeCell ref="U18:U19"/>
    <mergeCell ref="B20:B21"/>
    <mergeCell ref="C20:C21"/>
    <mergeCell ref="D20:D21"/>
    <mergeCell ref="E20:E21"/>
    <mergeCell ref="F20:F21"/>
    <mergeCell ref="G20:G21"/>
    <mergeCell ref="K18:L19"/>
    <mergeCell ref="M18:M19"/>
    <mergeCell ref="N18:N19"/>
    <mergeCell ref="O18:O19"/>
    <mergeCell ref="P18:P19"/>
    <mergeCell ref="Q18:Q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T14:U14"/>
    <mergeCell ref="T15:U15"/>
    <mergeCell ref="B16:B17"/>
    <mergeCell ref="C16:D17"/>
    <mergeCell ref="E16:E17"/>
    <mergeCell ref="F16:F17"/>
    <mergeCell ref="G16:H17"/>
    <mergeCell ref="I16:I17"/>
    <mergeCell ref="J16:J17"/>
    <mergeCell ref="K16:L17"/>
    <mergeCell ref="N14:N15"/>
    <mergeCell ref="O14:O15"/>
    <mergeCell ref="P14:P15"/>
    <mergeCell ref="Q14:R14"/>
    <mergeCell ref="Q15:R15"/>
    <mergeCell ref="S14:S15"/>
    <mergeCell ref="B12:U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v>
      </c>
      <c r="B1" s="8" t="s">
        <v>2</v>
      </c>
      <c r="C1" s="8" t="s">
        <v>32</v>
      </c>
    </row>
    <row r="2" spans="1:3" ht="30">
      <c r="A2" s="1" t="s">
        <v>31</v>
      </c>
      <c r="B2" s="8"/>
      <c r="C2" s="8"/>
    </row>
    <row r="3" spans="1:3">
      <c r="A3" s="3" t="s">
        <v>33</v>
      </c>
      <c r="B3" s="4" t="s">
        <v>5</v>
      </c>
      <c r="C3" s="4" t="s">
        <v>5</v>
      </c>
    </row>
    <row r="4" spans="1:3" ht="30">
      <c r="A4" s="2" t="s">
        <v>34</v>
      </c>
      <c r="B4" s="9">
        <v>439023</v>
      </c>
      <c r="C4" s="9">
        <v>984263</v>
      </c>
    </row>
    <row r="5" spans="1:3" ht="30">
      <c r="A5" s="2" t="s">
        <v>35</v>
      </c>
      <c r="B5" s="7">
        <v>313250</v>
      </c>
      <c r="C5" s="7">
        <v>437530</v>
      </c>
    </row>
    <row r="6" spans="1:3" ht="30">
      <c r="A6" s="2" t="s">
        <v>36</v>
      </c>
      <c r="B6" s="4" t="s">
        <v>5</v>
      </c>
      <c r="C6" s="7">
        <v>255450</v>
      </c>
    </row>
    <row r="7" spans="1:3" ht="30">
      <c r="A7" s="2" t="s">
        <v>37</v>
      </c>
      <c r="B7" s="7">
        <v>248299</v>
      </c>
      <c r="C7" s="7">
        <v>2185</v>
      </c>
    </row>
    <row r="8" spans="1:3" ht="30">
      <c r="A8" s="2" t="s">
        <v>38</v>
      </c>
      <c r="B8" s="7">
        <v>406217</v>
      </c>
      <c r="C8" s="7">
        <v>406217</v>
      </c>
    </row>
    <row r="9" spans="1:3" ht="45">
      <c r="A9" s="2" t="s">
        <v>39</v>
      </c>
      <c r="B9" s="7">
        <v>1374710</v>
      </c>
      <c r="C9" s="7">
        <v>1362900</v>
      </c>
    </row>
    <row r="10" spans="1:3" ht="30">
      <c r="A10" s="2" t="s">
        <v>40</v>
      </c>
      <c r="B10" s="7">
        <v>262403</v>
      </c>
      <c r="C10" s="7">
        <v>266170</v>
      </c>
    </row>
    <row r="11" spans="1:3" ht="30">
      <c r="A11" s="2" t="s">
        <v>41</v>
      </c>
      <c r="B11" s="7">
        <v>187101</v>
      </c>
      <c r="C11" s="7">
        <v>199725</v>
      </c>
    </row>
    <row r="12" spans="1:3">
      <c r="A12" s="2" t="s">
        <v>42</v>
      </c>
      <c r="B12" s="7">
        <v>25795</v>
      </c>
      <c r="C12" s="7">
        <v>25468</v>
      </c>
    </row>
    <row r="13" spans="1:3">
      <c r="A13" s="2" t="s">
        <v>43</v>
      </c>
      <c r="B13" s="7">
        <v>122053</v>
      </c>
      <c r="C13" s="7">
        <v>74133</v>
      </c>
    </row>
    <row r="14" spans="1:3">
      <c r="A14" s="2" t="s">
        <v>44</v>
      </c>
      <c r="B14" s="7">
        <v>4314</v>
      </c>
      <c r="C14" s="7">
        <v>5889</v>
      </c>
    </row>
    <row r="15" spans="1:3">
      <c r="A15" s="2" t="s">
        <v>45</v>
      </c>
      <c r="B15" s="7">
        <v>137444</v>
      </c>
      <c r="C15" s="7">
        <v>141887</v>
      </c>
    </row>
    <row r="16" spans="1:3">
      <c r="A16" s="2" t="s">
        <v>46</v>
      </c>
      <c r="B16" s="4" t="s">
        <v>5</v>
      </c>
      <c r="C16" s="7">
        <v>690746</v>
      </c>
    </row>
    <row r="17" spans="1:3">
      <c r="A17" s="2" t="s">
        <v>47</v>
      </c>
      <c r="B17" s="7">
        <v>3520609</v>
      </c>
      <c r="C17" s="7">
        <v>4852563</v>
      </c>
    </row>
    <row r="18" spans="1:3">
      <c r="A18" s="3" t="s">
        <v>48</v>
      </c>
      <c r="B18" s="4" t="s">
        <v>5</v>
      </c>
      <c r="C18" s="4" t="s">
        <v>5</v>
      </c>
    </row>
    <row r="19" spans="1:3">
      <c r="A19" s="2" t="s">
        <v>49</v>
      </c>
      <c r="B19" s="7">
        <v>408813</v>
      </c>
      <c r="C19" s="7">
        <v>544525</v>
      </c>
    </row>
    <row r="20" spans="1:3">
      <c r="A20" s="2" t="s">
        <v>50</v>
      </c>
      <c r="B20" s="7">
        <v>221305</v>
      </c>
      <c r="C20" s="7">
        <v>230279</v>
      </c>
    </row>
    <row r="21" spans="1:3">
      <c r="A21" s="2" t="s">
        <v>51</v>
      </c>
      <c r="B21" s="7">
        <v>74863</v>
      </c>
      <c r="C21" s="7">
        <v>556347</v>
      </c>
    </row>
    <row r="22" spans="1:3">
      <c r="A22" s="2" t="s">
        <v>52</v>
      </c>
      <c r="B22" s="7">
        <v>1091823</v>
      </c>
      <c r="C22" s="7">
        <v>1076828</v>
      </c>
    </row>
    <row r="23" spans="1:3">
      <c r="A23" s="2" t="s">
        <v>53</v>
      </c>
      <c r="B23" s="7">
        <v>152961</v>
      </c>
      <c r="C23" s="7">
        <v>152498</v>
      </c>
    </row>
    <row r="24" spans="1:3" ht="30">
      <c r="A24" s="2" t="s">
        <v>54</v>
      </c>
      <c r="B24" s="7">
        <v>406217</v>
      </c>
      <c r="C24" s="7">
        <v>406217</v>
      </c>
    </row>
    <row r="25" spans="1:3">
      <c r="A25" s="2" t="s">
        <v>55</v>
      </c>
      <c r="B25" s="7">
        <v>51236</v>
      </c>
      <c r="C25" s="7">
        <v>51237</v>
      </c>
    </row>
    <row r="26" spans="1:3">
      <c r="A26" s="2" t="s">
        <v>56</v>
      </c>
      <c r="B26" s="7">
        <v>36075</v>
      </c>
      <c r="C26" s="7">
        <v>36075</v>
      </c>
    </row>
    <row r="27" spans="1:3" ht="30">
      <c r="A27" s="2" t="s">
        <v>57</v>
      </c>
      <c r="B27" s="7">
        <v>271841</v>
      </c>
      <c r="C27" s="7">
        <v>277166</v>
      </c>
    </row>
    <row r="28" spans="1:3">
      <c r="A28" s="2" t="s">
        <v>58</v>
      </c>
      <c r="B28" s="4" t="s">
        <v>5</v>
      </c>
      <c r="C28" s="7">
        <v>295267</v>
      </c>
    </row>
    <row r="29" spans="1:3">
      <c r="A29" s="2" t="s">
        <v>59</v>
      </c>
      <c r="B29" s="7">
        <v>2715134</v>
      </c>
      <c r="C29" s="7">
        <v>3626439</v>
      </c>
    </row>
    <row r="30" spans="1:3">
      <c r="A30" s="3" t="s">
        <v>60</v>
      </c>
      <c r="B30" s="4" t="s">
        <v>5</v>
      </c>
      <c r="C30" s="4" t="s">
        <v>5</v>
      </c>
    </row>
    <row r="31" spans="1:3" ht="180">
      <c r="A31" s="2" t="s">
        <v>61</v>
      </c>
      <c r="B31" s="7">
        <v>61583</v>
      </c>
      <c r="C31" s="7">
        <v>61583</v>
      </c>
    </row>
    <row r="32" spans="1:3" ht="75">
      <c r="A32" s="2" t="s">
        <v>62</v>
      </c>
      <c r="B32" s="7">
        <v>3515</v>
      </c>
      <c r="C32" s="7">
        <v>3515</v>
      </c>
    </row>
    <row r="33" spans="1:3">
      <c r="A33" s="2" t="s">
        <v>63</v>
      </c>
      <c r="B33" s="7">
        <v>2970786</v>
      </c>
      <c r="C33" s="7">
        <v>2970786</v>
      </c>
    </row>
    <row r="34" spans="1:3">
      <c r="A34" s="2" t="s">
        <v>64</v>
      </c>
      <c r="B34" s="7">
        <v>-2310496</v>
      </c>
      <c r="C34" s="7">
        <v>-1947913</v>
      </c>
    </row>
    <row r="35" spans="1:3" ht="30">
      <c r="A35" s="2" t="s">
        <v>65</v>
      </c>
      <c r="B35" s="7">
        <v>79860</v>
      </c>
      <c r="C35" s="7">
        <v>76874</v>
      </c>
    </row>
    <row r="36" spans="1:3">
      <c r="A36" s="2" t="s">
        <v>66</v>
      </c>
      <c r="B36" s="7">
        <v>805248</v>
      </c>
      <c r="C36" s="7">
        <v>1164845</v>
      </c>
    </row>
    <row r="37" spans="1:3">
      <c r="A37" s="2" t="s">
        <v>67</v>
      </c>
      <c r="B37" s="4">
        <v>227</v>
      </c>
      <c r="C37" s="7">
        <v>61279</v>
      </c>
    </row>
    <row r="38" spans="1:3">
      <c r="A38" s="2" t="s">
        <v>68</v>
      </c>
      <c r="B38" s="7">
        <v>805475</v>
      </c>
      <c r="C38" s="7">
        <v>1226124</v>
      </c>
    </row>
    <row r="39" spans="1:3">
      <c r="A39" s="2" t="s">
        <v>69</v>
      </c>
      <c r="B39" s="7">
        <v>3520609</v>
      </c>
      <c r="C39" s="7">
        <v>4852563</v>
      </c>
    </row>
    <row r="40" spans="1:3" ht="30">
      <c r="A40" s="2" t="s">
        <v>70</v>
      </c>
      <c r="B40" s="4" t="s">
        <v>5</v>
      </c>
      <c r="C40" s="4" t="s">
        <v>5</v>
      </c>
    </row>
    <row r="41" spans="1:3">
      <c r="A41" s="3" t="s">
        <v>33</v>
      </c>
      <c r="B41" s="4" t="s">
        <v>5</v>
      </c>
      <c r="C41" s="4" t="s">
        <v>5</v>
      </c>
    </row>
    <row r="42" spans="1:3" ht="30">
      <c r="A42" s="2" t="s">
        <v>34</v>
      </c>
      <c r="B42" s="7">
        <v>431617</v>
      </c>
      <c r="C42" s="7">
        <v>426695</v>
      </c>
    </row>
    <row r="43" spans="1:3" ht="30">
      <c r="A43" s="2" t="s">
        <v>35</v>
      </c>
      <c r="B43" s="7">
        <v>313250</v>
      </c>
      <c r="C43" s="7">
        <v>437530</v>
      </c>
    </row>
    <row r="44" spans="1:3" ht="30">
      <c r="A44" s="2" t="s">
        <v>37</v>
      </c>
      <c r="B44" s="7">
        <v>215991</v>
      </c>
      <c r="C44" s="7">
        <v>223628</v>
      </c>
    </row>
    <row r="45" spans="1:3" ht="30">
      <c r="A45" s="2" t="s">
        <v>38</v>
      </c>
      <c r="B45" s="7">
        <v>406217</v>
      </c>
      <c r="C45" s="7">
        <v>406217</v>
      </c>
    </row>
    <row r="46" spans="1:3" ht="30">
      <c r="A46" s="2" t="s">
        <v>40</v>
      </c>
      <c r="B46" s="7">
        <v>6573</v>
      </c>
      <c r="C46" s="7">
        <v>6597</v>
      </c>
    </row>
    <row r="47" spans="1:3">
      <c r="A47" s="2" t="s">
        <v>42</v>
      </c>
      <c r="B47" s="7">
        <v>19556</v>
      </c>
      <c r="C47" s="7">
        <v>19308</v>
      </c>
    </row>
    <row r="48" spans="1:3">
      <c r="A48" s="2" t="s">
        <v>44</v>
      </c>
      <c r="B48" s="7">
        <v>1338</v>
      </c>
      <c r="C48" s="7">
        <v>2377</v>
      </c>
    </row>
    <row r="49" spans="1:3">
      <c r="A49" s="2" t="s">
        <v>45</v>
      </c>
      <c r="B49" s="7">
        <v>4046</v>
      </c>
      <c r="C49" s="7">
        <v>3727</v>
      </c>
    </row>
    <row r="50" spans="1:3">
      <c r="A50" s="2" t="s">
        <v>47</v>
      </c>
      <c r="B50" s="7">
        <v>1398588</v>
      </c>
      <c r="C50" s="7">
        <v>1526079</v>
      </c>
    </row>
    <row r="51" spans="1:3">
      <c r="A51" s="3" t="s">
        <v>48</v>
      </c>
      <c r="B51" s="4" t="s">
        <v>5</v>
      </c>
      <c r="C51" s="4" t="s">
        <v>5</v>
      </c>
    </row>
    <row r="52" spans="1:3">
      <c r="A52" s="2" t="s">
        <v>49</v>
      </c>
      <c r="B52" s="7">
        <v>408813</v>
      </c>
      <c r="C52" s="7">
        <v>544525</v>
      </c>
    </row>
    <row r="53" spans="1:3">
      <c r="A53" s="2" t="s">
        <v>50</v>
      </c>
      <c r="B53" s="7">
        <v>221305</v>
      </c>
      <c r="C53" s="7">
        <v>230279</v>
      </c>
    </row>
    <row r="54" spans="1:3" ht="30">
      <c r="A54" s="2" t="s">
        <v>54</v>
      </c>
      <c r="B54" s="7">
        <v>406217</v>
      </c>
      <c r="C54" s="7">
        <v>406217</v>
      </c>
    </row>
    <row r="55" spans="1:3">
      <c r="A55" s="2" t="s">
        <v>71</v>
      </c>
      <c r="B55" s="7">
        <v>10514</v>
      </c>
      <c r="C55" s="7">
        <v>13795</v>
      </c>
    </row>
    <row r="56" spans="1:3" ht="30">
      <c r="A56" s="2" t="s">
        <v>57</v>
      </c>
      <c r="B56" s="7">
        <v>1745</v>
      </c>
      <c r="C56" s="7">
        <v>6766</v>
      </c>
    </row>
    <row r="57" spans="1:3">
      <c r="A57" s="2" t="s">
        <v>59</v>
      </c>
      <c r="B57" s="9">
        <v>1048594</v>
      </c>
      <c r="C57" s="9">
        <v>12015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2.28515625" bestFit="1" customWidth="1"/>
    <col min="2" max="3" width="36.5703125" bestFit="1" customWidth="1"/>
    <col min="4" max="5" width="14.7109375" customWidth="1"/>
    <col min="6" max="6" width="3.140625" customWidth="1"/>
    <col min="7" max="7" width="9.5703125" customWidth="1"/>
    <col min="8" max="9" width="14.7109375" customWidth="1"/>
    <col min="10" max="10" width="19.5703125" customWidth="1"/>
  </cols>
  <sheetData>
    <row r="1" spans="1:10" ht="15" customHeight="1">
      <c r="A1" s="8" t="s">
        <v>10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77</v>
      </c>
      <c r="B3" s="52" t="s">
        <v>5</v>
      </c>
      <c r="C3" s="52"/>
      <c r="D3" s="52"/>
      <c r="E3" s="52"/>
      <c r="F3" s="52"/>
      <c r="G3" s="52"/>
      <c r="H3" s="52"/>
      <c r="I3" s="52"/>
      <c r="J3" s="52"/>
    </row>
    <row r="4" spans="1:10" ht="15" customHeight="1">
      <c r="A4" s="17" t="s">
        <v>1076</v>
      </c>
      <c r="B4" s="52" t="s">
        <v>5</v>
      </c>
      <c r="C4" s="52"/>
      <c r="D4" s="52"/>
      <c r="E4" s="52"/>
      <c r="F4" s="52"/>
      <c r="G4" s="52"/>
      <c r="H4" s="52"/>
      <c r="I4" s="52"/>
      <c r="J4" s="52"/>
    </row>
    <row r="5" spans="1:10">
      <c r="A5" s="17"/>
      <c r="B5" s="141" t="s">
        <v>1078</v>
      </c>
      <c r="C5" s="141"/>
      <c r="D5" s="141"/>
      <c r="E5" s="141"/>
      <c r="F5" s="141"/>
      <c r="G5" s="141"/>
      <c r="H5" s="141"/>
      <c r="I5" s="141"/>
      <c r="J5" s="141"/>
    </row>
    <row r="6" spans="1:10">
      <c r="A6" s="17"/>
      <c r="B6" s="141"/>
      <c r="C6" s="141"/>
      <c r="D6" s="141"/>
      <c r="E6" s="141"/>
      <c r="F6" s="141"/>
      <c r="G6" s="141"/>
      <c r="H6" s="141"/>
      <c r="I6" s="141"/>
      <c r="J6" s="141"/>
    </row>
    <row r="7" spans="1:10">
      <c r="A7" s="17"/>
      <c r="B7" s="34" t="s">
        <v>1079</v>
      </c>
      <c r="C7" s="34"/>
      <c r="D7" s="34"/>
      <c r="E7" s="34"/>
      <c r="F7" s="34"/>
      <c r="G7" s="34"/>
      <c r="H7" s="34"/>
      <c r="I7" s="34"/>
      <c r="J7" s="34"/>
    </row>
    <row r="8" spans="1:10">
      <c r="A8" s="17"/>
      <c r="B8" s="92"/>
      <c r="C8" s="92"/>
      <c r="D8" s="92"/>
      <c r="E8" s="92"/>
      <c r="F8" s="92"/>
      <c r="G8" s="92"/>
      <c r="H8" s="92"/>
      <c r="I8" s="92"/>
      <c r="J8" s="92"/>
    </row>
    <row r="9" spans="1:10">
      <c r="A9" s="17"/>
      <c r="B9" s="52"/>
      <c r="C9" s="52"/>
      <c r="D9" s="52"/>
      <c r="E9" s="52"/>
      <c r="F9" s="52"/>
      <c r="G9" s="52"/>
      <c r="H9" s="52"/>
      <c r="I9" s="52"/>
      <c r="J9" s="52"/>
    </row>
    <row r="10" spans="1:10" ht="25.5" customHeight="1">
      <c r="A10" s="17"/>
      <c r="B10" s="55" t="s">
        <v>1080</v>
      </c>
      <c r="C10" s="55"/>
      <c r="D10" s="55"/>
      <c r="E10" s="55"/>
      <c r="F10" s="55"/>
      <c r="G10" s="55"/>
      <c r="H10" s="55"/>
      <c r="I10" s="55"/>
      <c r="J10" s="55"/>
    </row>
    <row r="11" spans="1:10">
      <c r="A11" s="17"/>
      <c r="B11" s="55" t="s">
        <v>1081</v>
      </c>
      <c r="C11" s="55"/>
      <c r="D11" s="55"/>
      <c r="E11" s="55"/>
      <c r="F11" s="55"/>
      <c r="G11" s="55"/>
      <c r="H11" s="55"/>
      <c r="I11" s="55"/>
      <c r="J11" s="55"/>
    </row>
    <row r="12" spans="1:10">
      <c r="A12" s="17"/>
      <c r="B12" s="28"/>
      <c r="C12" s="28"/>
      <c r="D12" s="28"/>
      <c r="E12" s="28"/>
      <c r="F12" s="28"/>
      <c r="G12" s="28"/>
      <c r="H12" s="28"/>
      <c r="I12" s="28"/>
      <c r="J12" s="28"/>
    </row>
    <row r="13" spans="1:10">
      <c r="A13" s="17"/>
      <c r="B13" s="19"/>
      <c r="C13" s="19"/>
      <c r="D13" s="19"/>
      <c r="E13" s="19"/>
      <c r="F13" s="19"/>
      <c r="G13" s="19"/>
      <c r="H13" s="19"/>
      <c r="I13" s="19"/>
      <c r="J13" s="19"/>
    </row>
    <row r="14" spans="1:10" ht="15.75" thickBot="1">
      <c r="A14" s="17"/>
      <c r="B14" s="21"/>
      <c r="C14" s="81" t="s">
        <v>1082</v>
      </c>
      <c r="D14" s="81"/>
      <c r="E14" s="18"/>
      <c r="F14" s="81" t="s">
        <v>1083</v>
      </c>
      <c r="G14" s="81"/>
      <c r="H14" s="81"/>
      <c r="I14" s="18"/>
      <c r="J14" s="76" t="s">
        <v>1084</v>
      </c>
    </row>
    <row r="15" spans="1:10">
      <c r="A15" s="17"/>
      <c r="B15" s="32"/>
      <c r="C15" s="42">
        <v>343275</v>
      </c>
      <c r="D15" s="44"/>
      <c r="E15" s="32"/>
      <c r="F15" s="40" t="s">
        <v>267</v>
      </c>
      <c r="G15" s="181">
        <v>10.28</v>
      </c>
      <c r="H15" s="44"/>
      <c r="I15" s="32"/>
      <c r="J15" s="315">
        <v>41784</v>
      </c>
    </row>
    <row r="16" spans="1:10">
      <c r="A16" s="17"/>
      <c r="B16" s="32"/>
      <c r="C16" s="31"/>
      <c r="D16" s="32"/>
      <c r="E16" s="32"/>
      <c r="F16" s="30"/>
      <c r="G16" s="58"/>
      <c r="H16" s="32"/>
      <c r="I16" s="32"/>
      <c r="J16" s="314"/>
    </row>
    <row r="17" spans="1:10">
      <c r="A17" s="17"/>
      <c r="B17" s="34"/>
      <c r="C17" s="33">
        <v>162500</v>
      </c>
      <c r="D17" s="34"/>
      <c r="E17" s="34"/>
      <c r="F17" s="47">
        <v>12.84</v>
      </c>
      <c r="G17" s="47"/>
      <c r="H17" s="34"/>
      <c r="I17" s="34"/>
      <c r="J17" s="316">
        <v>41965</v>
      </c>
    </row>
    <row r="18" spans="1:10">
      <c r="A18" s="17"/>
      <c r="B18" s="34"/>
      <c r="C18" s="33"/>
      <c r="D18" s="34"/>
      <c r="E18" s="34"/>
      <c r="F18" s="47"/>
      <c r="G18" s="47"/>
      <c r="H18" s="34"/>
      <c r="I18" s="34"/>
      <c r="J18" s="316"/>
    </row>
    <row r="19" spans="1:10">
      <c r="A19" s="17"/>
      <c r="B19" s="32"/>
      <c r="C19" s="31">
        <v>330000</v>
      </c>
      <c r="D19" s="32"/>
      <c r="E19" s="32"/>
      <c r="F19" s="58">
        <v>12.03</v>
      </c>
      <c r="G19" s="58"/>
      <c r="H19" s="32"/>
      <c r="I19" s="32"/>
      <c r="J19" s="314">
        <v>42016</v>
      </c>
    </row>
    <row r="20" spans="1:10">
      <c r="A20" s="17"/>
      <c r="B20" s="32"/>
      <c r="C20" s="31"/>
      <c r="D20" s="32"/>
      <c r="E20" s="32"/>
      <c r="F20" s="58"/>
      <c r="G20" s="58"/>
      <c r="H20" s="32"/>
      <c r="I20" s="32"/>
      <c r="J20" s="314"/>
    </row>
    <row r="21" spans="1:10">
      <c r="A21" s="17"/>
      <c r="B21" s="34"/>
      <c r="C21" s="33">
        <v>2000</v>
      </c>
      <c r="D21" s="34"/>
      <c r="E21" s="34"/>
      <c r="F21" s="47">
        <v>12.62</v>
      </c>
      <c r="G21" s="47"/>
      <c r="H21" s="34"/>
      <c r="I21" s="34"/>
      <c r="J21" s="316">
        <v>42217</v>
      </c>
    </row>
    <row r="22" spans="1:10">
      <c r="A22" s="17"/>
      <c r="B22" s="34"/>
      <c r="C22" s="33"/>
      <c r="D22" s="34"/>
      <c r="E22" s="34"/>
      <c r="F22" s="47"/>
      <c r="G22" s="47"/>
      <c r="H22" s="34"/>
      <c r="I22" s="34"/>
      <c r="J22" s="316"/>
    </row>
    <row r="23" spans="1:10">
      <c r="A23" s="17"/>
      <c r="B23" s="32"/>
      <c r="C23" s="31">
        <v>170000</v>
      </c>
      <c r="D23" s="32"/>
      <c r="E23" s="32"/>
      <c r="F23" s="58">
        <v>11.95</v>
      </c>
      <c r="G23" s="58"/>
      <c r="H23" s="32"/>
      <c r="I23" s="32"/>
      <c r="J23" s="314">
        <v>42675</v>
      </c>
    </row>
    <row r="24" spans="1:10">
      <c r="A24" s="17"/>
      <c r="B24" s="32"/>
      <c r="C24" s="31"/>
      <c r="D24" s="32"/>
      <c r="E24" s="32"/>
      <c r="F24" s="58"/>
      <c r="G24" s="58"/>
      <c r="H24" s="32"/>
      <c r="I24" s="32"/>
      <c r="J24" s="314"/>
    </row>
    <row r="25" spans="1:10">
      <c r="A25" s="17"/>
      <c r="B25" s="34"/>
      <c r="C25" s="33">
        <v>242000</v>
      </c>
      <c r="D25" s="34"/>
      <c r="E25" s="34"/>
      <c r="F25" s="47">
        <v>12.8</v>
      </c>
      <c r="G25" s="47"/>
      <c r="H25" s="34"/>
      <c r="I25" s="34"/>
      <c r="J25" s="316">
        <v>42758</v>
      </c>
    </row>
    <row r="26" spans="1:10">
      <c r="A26" s="17"/>
      <c r="B26" s="34"/>
      <c r="C26" s="33"/>
      <c r="D26" s="34"/>
      <c r="E26" s="34"/>
      <c r="F26" s="47"/>
      <c r="G26" s="47"/>
      <c r="H26" s="34"/>
      <c r="I26" s="34"/>
      <c r="J26" s="316"/>
    </row>
    <row r="27" spans="1:10">
      <c r="A27" s="17"/>
      <c r="B27" s="32"/>
      <c r="C27" s="31">
        <v>456000</v>
      </c>
      <c r="D27" s="32"/>
      <c r="E27" s="32"/>
      <c r="F27" s="58">
        <v>11.19</v>
      </c>
      <c r="G27" s="58"/>
      <c r="H27" s="32"/>
      <c r="I27" s="32"/>
      <c r="J27" s="314">
        <v>42836</v>
      </c>
    </row>
    <row r="28" spans="1:10">
      <c r="A28" s="17"/>
      <c r="B28" s="32"/>
      <c r="C28" s="31"/>
      <c r="D28" s="32"/>
      <c r="E28" s="32"/>
      <c r="F28" s="58"/>
      <c r="G28" s="58"/>
      <c r="H28" s="32"/>
      <c r="I28" s="32"/>
      <c r="J28" s="314"/>
    </row>
    <row r="29" spans="1:10">
      <c r="A29" s="17"/>
      <c r="B29" s="34"/>
      <c r="C29" s="33">
        <v>1580166</v>
      </c>
      <c r="D29" s="34"/>
      <c r="E29" s="34"/>
      <c r="F29" s="47">
        <v>1.51</v>
      </c>
      <c r="G29" s="47"/>
      <c r="H29" s="34"/>
      <c r="I29" s="34"/>
      <c r="J29" s="316">
        <v>44284</v>
      </c>
    </row>
    <row r="30" spans="1:10">
      <c r="A30" s="17"/>
      <c r="B30" s="34"/>
      <c r="C30" s="33"/>
      <c r="D30" s="34"/>
      <c r="E30" s="34"/>
      <c r="F30" s="47"/>
      <c r="G30" s="47"/>
      <c r="H30" s="34"/>
      <c r="I30" s="34"/>
      <c r="J30" s="316"/>
    </row>
    <row r="31" spans="1:10">
      <c r="A31" s="17"/>
      <c r="B31" s="32"/>
      <c r="C31" s="31">
        <v>2424833</v>
      </c>
      <c r="D31" s="32"/>
      <c r="E31" s="32"/>
      <c r="F31" s="58">
        <v>0.86</v>
      </c>
      <c r="G31" s="58"/>
      <c r="H31" s="32"/>
      <c r="I31" s="32"/>
      <c r="J31" s="314">
        <v>44466</v>
      </c>
    </row>
    <row r="32" spans="1:10">
      <c r="A32" s="17"/>
      <c r="B32" s="32"/>
      <c r="C32" s="31"/>
      <c r="D32" s="32"/>
      <c r="E32" s="32"/>
      <c r="F32" s="58"/>
      <c r="G32" s="58"/>
      <c r="H32" s="32"/>
      <c r="I32" s="32"/>
      <c r="J32" s="314"/>
    </row>
    <row r="33" spans="1:10">
      <c r="A33" s="17"/>
      <c r="B33" s="34"/>
      <c r="C33" s="33">
        <v>2000</v>
      </c>
      <c r="D33" s="34"/>
      <c r="E33" s="34"/>
      <c r="F33" s="47">
        <v>1.07</v>
      </c>
      <c r="G33" s="47"/>
      <c r="H33" s="34"/>
      <c r="I33" s="34"/>
      <c r="J33" s="316">
        <v>44550</v>
      </c>
    </row>
    <row r="34" spans="1:10">
      <c r="A34" s="17"/>
      <c r="B34" s="34"/>
      <c r="C34" s="33"/>
      <c r="D34" s="34"/>
      <c r="E34" s="34"/>
      <c r="F34" s="47"/>
      <c r="G34" s="47"/>
      <c r="H34" s="34"/>
      <c r="I34" s="34"/>
      <c r="J34" s="316"/>
    </row>
    <row r="35" spans="1:10">
      <c r="A35" s="17"/>
      <c r="B35" s="32"/>
      <c r="C35" s="31">
        <v>1867167</v>
      </c>
      <c r="D35" s="32"/>
      <c r="E35" s="32"/>
      <c r="F35" s="58">
        <v>1.61</v>
      </c>
      <c r="G35" s="58"/>
      <c r="H35" s="32"/>
      <c r="I35" s="32"/>
      <c r="J35" s="314">
        <v>44654</v>
      </c>
    </row>
    <row r="36" spans="1:10">
      <c r="A36" s="17"/>
      <c r="B36" s="32"/>
      <c r="C36" s="31"/>
      <c r="D36" s="32"/>
      <c r="E36" s="32"/>
      <c r="F36" s="58"/>
      <c r="G36" s="58"/>
      <c r="H36" s="32"/>
      <c r="I36" s="32"/>
      <c r="J36" s="314"/>
    </row>
    <row r="37" spans="1:10">
      <c r="A37" s="17"/>
      <c r="B37" s="34"/>
      <c r="C37" s="33">
        <v>2265000</v>
      </c>
      <c r="D37" s="34"/>
      <c r="E37" s="34"/>
      <c r="F37" s="47">
        <v>1.84</v>
      </c>
      <c r="G37" s="47"/>
      <c r="H37" s="34"/>
      <c r="I37" s="34"/>
      <c r="J37" s="316">
        <v>44702</v>
      </c>
    </row>
    <row r="38" spans="1:10">
      <c r="A38" s="17"/>
      <c r="B38" s="34"/>
      <c r="C38" s="33"/>
      <c r="D38" s="34"/>
      <c r="E38" s="34"/>
      <c r="F38" s="47"/>
      <c r="G38" s="47"/>
      <c r="H38" s="34"/>
      <c r="I38" s="34"/>
      <c r="J38" s="316"/>
    </row>
    <row r="39" spans="1:10">
      <c r="A39" s="17"/>
      <c r="B39" s="32"/>
      <c r="C39" s="31">
        <v>2499167</v>
      </c>
      <c r="D39" s="32"/>
      <c r="E39" s="32"/>
      <c r="F39" s="58">
        <v>1.83</v>
      </c>
      <c r="G39" s="58"/>
      <c r="H39" s="32"/>
      <c r="I39" s="32"/>
      <c r="J39" s="314">
        <v>44773</v>
      </c>
    </row>
    <row r="40" spans="1:10">
      <c r="A40" s="17"/>
      <c r="B40" s="32"/>
      <c r="C40" s="31"/>
      <c r="D40" s="32"/>
      <c r="E40" s="32"/>
      <c r="F40" s="58"/>
      <c r="G40" s="58"/>
      <c r="H40" s="32"/>
      <c r="I40" s="32"/>
      <c r="J40" s="314"/>
    </row>
    <row r="41" spans="1:10">
      <c r="A41" s="17"/>
      <c r="B41" s="34"/>
      <c r="C41" s="33">
        <v>5750000</v>
      </c>
      <c r="D41" s="34"/>
      <c r="E41" s="34"/>
      <c r="F41" s="47">
        <v>3.03</v>
      </c>
      <c r="G41" s="47"/>
      <c r="H41" s="34"/>
      <c r="I41" s="34"/>
      <c r="J41" s="316">
        <v>44937</v>
      </c>
    </row>
    <row r="42" spans="1:10">
      <c r="A42" s="17"/>
      <c r="B42" s="34"/>
      <c r="C42" s="33"/>
      <c r="D42" s="34"/>
      <c r="E42" s="34"/>
      <c r="F42" s="47"/>
      <c r="G42" s="47"/>
      <c r="H42" s="34"/>
      <c r="I42" s="34"/>
      <c r="J42" s="316"/>
    </row>
    <row r="43" spans="1:10">
      <c r="A43" s="17"/>
      <c r="B43" s="32"/>
      <c r="C43" s="31">
        <v>2300000</v>
      </c>
      <c r="D43" s="32"/>
      <c r="E43" s="32"/>
      <c r="F43" s="58">
        <v>3.54</v>
      </c>
      <c r="G43" s="58"/>
      <c r="H43" s="32"/>
      <c r="I43" s="32"/>
      <c r="J43" s="314">
        <v>44972</v>
      </c>
    </row>
    <row r="44" spans="1:10">
      <c r="A44" s="17"/>
      <c r="B44" s="32"/>
      <c r="C44" s="31"/>
      <c r="D44" s="32"/>
      <c r="E44" s="32"/>
      <c r="F44" s="58"/>
      <c r="G44" s="58"/>
      <c r="H44" s="32"/>
      <c r="I44" s="32"/>
      <c r="J44" s="314"/>
    </row>
    <row r="45" spans="1:10">
      <c r="A45" s="17"/>
      <c r="B45" s="34"/>
      <c r="C45" s="33">
        <v>4025000</v>
      </c>
      <c r="D45" s="34"/>
      <c r="E45" s="34"/>
      <c r="F45" s="47">
        <v>3.76</v>
      </c>
      <c r="G45" s="47"/>
      <c r="H45" s="34"/>
      <c r="I45" s="34"/>
      <c r="J45" s="316">
        <v>45094</v>
      </c>
    </row>
    <row r="46" spans="1:10">
      <c r="A46" s="17"/>
      <c r="B46" s="34"/>
      <c r="C46" s="33"/>
      <c r="D46" s="34"/>
      <c r="E46" s="34"/>
      <c r="F46" s="47"/>
      <c r="G46" s="47"/>
      <c r="H46" s="34"/>
      <c r="I46" s="34"/>
      <c r="J46" s="316"/>
    </row>
    <row r="47" spans="1:10">
      <c r="A47" s="17"/>
      <c r="B47" s="32"/>
      <c r="C47" s="31">
        <v>5795095</v>
      </c>
      <c r="D47" s="32"/>
      <c r="E47" s="32"/>
      <c r="F47" s="58">
        <v>4.04</v>
      </c>
      <c r="G47" s="58"/>
      <c r="H47" s="32"/>
      <c r="I47" s="32"/>
      <c r="J47" s="314">
        <v>45252</v>
      </c>
    </row>
    <row r="48" spans="1:10" ht="15.75" thickBot="1">
      <c r="A48" s="17"/>
      <c r="B48" s="32"/>
      <c r="C48" s="59"/>
      <c r="D48" s="60"/>
      <c r="E48" s="32"/>
      <c r="F48" s="35"/>
      <c r="G48" s="35"/>
      <c r="H48" s="60"/>
      <c r="I48" s="32"/>
      <c r="J48" s="314"/>
    </row>
    <row r="49" spans="1:10">
      <c r="A49" s="17"/>
      <c r="B49" s="29" t="s">
        <v>1085</v>
      </c>
      <c r="C49" s="37">
        <v>30214203</v>
      </c>
      <c r="D49" s="38"/>
      <c r="E49" s="34"/>
      <c r="F49" s="36" t="s">
        <v>267</v>
      </c>
      <c r="G49" s="83">
        <v>3.31</v>
      </c>
      <c r="H49" s="38"/>
      <c r="I49" s="34"/>
      <c r="J49" s="47"/>
    </row>
    <row r="50" spans="1:10" ht="15.75" thickBot="1">
      <c r="A50" s="17"/>
      <c r="B50" s="29"/>
      <c r="C50" s="63"/>
      <c r="D50" s="64"/>
      <c r="E50" s="34"/>
      <c r="F50" s="62"/>
      <c r="G50" s="183"/>
      <c r="H50" s="64"/>
      <c r="I50" s="34"/>
      <c r="J50" s="47"/>
    </row>
    <row r="51" spans="1:10" ht="15.75" thickTop="1">
      <c r="A51" s="17"/>
      <c r="B51" s="34"/>
      <c r="C51" s="34"/>
      <c r="D51" s="34"/>
      <c r="E51" s="34"/>
      <c r="F51" s="34"/>
      <c r="G51" s="34"/>
      <c r="H51" s="34"/>
      <c r="I51" s="34"/>
      <c r="J51" s="34"/>
    </row>
    <row r="52" spans="1:10">
      <c r="A52" s="17"/>
      <c r="B52" s="19"/>
      <c r="C52" s="19"/>
    </row>
    <row r="53" spans="1:10" ht="89.25">
      <c r="A53" s="17"/>
      <c r="B53" s="302" t="s">
        <v>277</v>
      </c>
      <c r="C53" s="196" t="s">
        <v>1086</v>
      </c>
    </row>
    <row r="54" spans="1:10">
      <c r="A54" s="17"/>
      <c r="B54" s="52"/>
      <c r="C54" s="52"/>
      <c r="D54" s="52"/>
      <c r="E54" s="52"/>
      <c r="F54" s="52"/>
      <c r="G54" s="52"/>
      <c r="H54" s="52"/>
      <c r="I54" s="52"/>
      <c r="J54" s="52"/>
    </row>
    <row r="55" spans="1:10">
      <c r="A55" s="17"/>
      <c r="B55" s="54"/>
      <c r="C55" s="54"/>
      <c r="D55" s="54"/>
      <c r="E55" s="54"/>
      <c r="F55" s="54"/>
      <c r="G55" s="54"/>
      <c r="H55" s="54"/>
      <c r="I55" s="54"/>
      <c r="J55" s="54"/>
    </row>
    <row r="56" spans="1:10">
      <c r="A56" s="17"/>
      <c r="B56" s="34" t="s">
        <v>1087</v>
      </c>
      <c r="C56" s="34"/>
      <c r="D56" s="34"/>
      <c r="E56" s="34"/>
      <c r="F56" s="34"/>
      <c r="G56" s="34"/>
      <c r="H56" s="34"/>
      <c r="I56" s="34"/>
      <c r="J56" s="34"/>
    </row>
    <row r="57" spans="1:10">
      <c r="A57" s="17"/>
      <c r="B57" s="28"/>
      <c r="C57" s="28"/>
      <c r="D57" s="28"/>
    </row>
    <row r="58" spans="1:10">
      <c r="A58" s="17"/>
      <c r="B58" s="19"/>
      <c r="C58" s="19"/>
      <c r="D58" s="19"/>
    </row>
    <row r="59" spans="1:10">
      <c r="A59" s="17"/>
      <c r="B59" s="30" t="s">
        <v>1088</v>
      </c>
      <c r="C59" s="31">
        <v>25653733</v>
      </c>
      <c r="D59" s="32"/>
    </row>
    <row r="60" spans="1:10">
      <c r="A60" s="17"/>
      <c r="B60" s="30"/>
      <c r="C60" s="31"/>
      <c r="D60" s="32"/>
    </row>
    <row r="61" spans="1:10" ht="23.25" customHeight="1">
      <c r="A61" s="17"/>
      <c r="B61" s="29" t="s">
        <v>1089</v>
      </c>
      <c r="C61" s="33">
        <v>4556470</v>
      </c>
      <c r="D61" s="34"/>
    </row>
    <row r="62" spans="1:10">
      <c r="A62" s="17"/>
      <c r="B62" s="29"/>
      <c r="C62" s="33"/>
      <c r="D62" s="34"/>
    </row>
    <row r="63" spans="1:10">
      <c r="A63" s="17"/>
      <c r="B63" s="30" t="s">
        <v>1090</v>
      </c>
      <c r="C63" s="31">
        <v>4000</v>
      </c>
      <c r="D63" s="32"/>
    </row>
    <row r="64" spans="1:10" ht="15.75" thickBot="1">
      <c r="A64" s="17"/>
      <c r="B64" s="30"/>
      <c r="C64" s="59"/>
      <c r="D64" s="60"/>
    </row>
    <row r="65" spans="1:10">
      <c r="A65" s="17"/>
      <c r="B65" s="29" t="s">
        <v>157</v>
      </c>
      <c r="C65" s="37">
        <v>30214203</v>
      </c>
      <c r="D65" s="38"/>
    </row>
    <row r="66" spans="1:10" ht="15.75" thickBot="1">
      <c r="A66" s="17"/>
      <c r="B66" s="29"/>
      <c r="C66" s="63"/>
      <c r="D66" s="64"/>
    </row>
    <row r="67" spans="1:10" ht="25.5" customHeight="1" thickTop="1">
      <c r="A67" s="17"/>
      <c r="B67" s="34" t="s">
        <v>1091</v>
      </c>
      <c r="C67" s="34"/>
      <c r="D67" s="34"/>
      <c r="E67" s="34"/>
      <c r="F67" s="34"/>
      <c r="G67" s="34"/>
      <c r="H67" s="34"/>
      <c r="I67" s="34"/>
      <c r="J67" s="34"/>
    </row>
    <row r="68" spans="1:10">
      <c r="A68" s="17"/>
      <c r="B68" s="34"/>
      <c r="C68" s="34"/>
      <c r="D68" s="34"/>
      <c r="E68" s="34"/>
      <c r="F68" s="34"/>
      <c r="G68" s="34"/>
      <c r="H68" s="34"/>
      <c r="I68" s="34"/>
      <c r="J68" s="34"/>
    </row>
    <row r="69" spans="1:10">
      <c r="A69" s="17"/>
      <c r="B69" s="55" t="s">
        <v>1092</v>
      </c>
      <c r="C69" s="55"/>
      <c r="D69" s="55"/>
      <c r="E69" s="55"/>
      <c r="F69" s="55"/>
      <c r="G69" s="55"/>
      <c r="H69" s="55"/>
      <c r="I69" s="55"/>
      <c r="J69" s="55"/>
    </row>
    <row r="70" spans="1:10">
      <c r="A70" s="17"/>
      <c r="B70" s="55"/>
      <c r="C70" s="55"/>
      <c r="D70" s="55"/>
      <c r="E70" s="55"/>
      <c r="F70" s="55"/>
      <c r="G70" s="55"/>
      <c r="H70" s="55"/>
      <c r="I70" s="55"/>
      <c r="J70" s="55"/>
    </row>
    <row r="71" spans="1:10" ht="63.75" customHeight="1">
      <c r="A71" s="17"/>
      <c r="B71" s="317" t="s">
        <v>1093</v>
      </c>
      <c r="C71" s="317"/>
      <c r="D71" s="317"/>
      <c r="E71" s="317"/>
      <c r="F71" s="317"/>
      <c r="G71" s="317"/>
      <c r="H71" s="317"/>
      <c r="I71" s="317"/>
      <c r="J71" s="317"/>
    </row>
    <row r="72" spans="1:10">
      <c r="A72" s="17"/>
      <c r="B72" s="34"/>
      <c r="C72" s="34"/>
      <c r="D72" s="34"/>
      <c r="E72" s="34"/>
      <c r="F72" s="34"/>
      <c r="G72" s="34"/>
      <c r="H72" s="34"/>
      <c r="I72" s="34"/>
      <c r="J72" s="34"/>
    </row>
  </sheetData>
  <mergeCells count="185">
    <mergeCell ref="B67:J67"/>
    <mergeCell ref="B68:J68"/>
    <mergeCell ref="B69:J69"/>
    <mergeCell ref="B70:J70"/>
    <mergeCell ref="B71:J71"/>
    <mergeCell ref="B72:J72"/>
    <mergeCell ref="B9:J9"/>
    <mergeCell ref="B10:J10"/>
    <mergeCell ref="B11:J11"/>
    <mergeCell ref="B51:J51"/>
    <mergeCell ref="B54:J54"/>
    <mergeCell ref="B55:J55"/>
    <mergeCell ref="A1:A2"/>
    <mergeCell ref="B1:J1"/>
    <mergeCell ref="B2:J2"/>
    <mergeCell ref="B3:J3"/>
    <mergeCell ref="A4:A72"/>
    <mergeCell ref="B4:J4"/>
    <mergeCell ref="B5:J5"/>
    <mergeCell ref="B6:J6"/>
    <mergeCell ref="B7:J7"/>
    <mergeCell ref="B8:J8"/>
    <mergeCell ref="B63:B64"/>
    <mergeCell ref="C63:C64"/>
    <mergeCell ref="D63:D64"/>
    <mergeCell ref="B65:B66"/>
    <mergeCell ref="C65:C66"/>
    <mergeCell ref="D65:D66"/>
    <mergeCell ref="J49:J50"/>
    <mergeCell ref="B57:D57"/>
    <mergeCell ref="B59:B60"/>
    <mergeCell ref="C59:C60"/>
    <mergeCell ref="D59:D60"/>
    <mergeCell ref="B61:B62"/>
    <mergeCell ref="C61:C62"/>
    <mergeCell ref="D61:D62"/>
    <mergeCell ref="B56:J56"/>
    <mergeCell ref="I47:I48"/>
    <mergeCell ref="J47:J48"/>
    <mergeCell ref="B49:B50"/>
    <mergeCell ref="C49:C50"/>
    <mergeCell ref="D49:D50"/>
    <mergeCell ref="E49:E50"/>
    <mergeCell ref="F49:F50"/>
    <mergeCell ref="G49:G50"/>
    <mergeCell ref="H49:H50"/>
    <mergeCell ref="I49:I50"/>
    <mergeCell ref="B47:B48"/>
    <mergeCell ref="C47:C48"/>
    <mergeCell ref="D47:D48"/>
    <mergeCell ref="E47:E48"/>
    <mergeCell ref="F47:G48"/>
    <mergeCell ref="H47:H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I39:I40"/>
    <mergeCell ref="J39:J40"/>
    <mergeCell ref="B41:B42"/>
    <mergeCell ref="C41:C42"/>
    <mergeCell ref="D41:D42"/>
    <mergeCell ref="E41:E42"/>
    <mergeCell ref="F41:G42"/>
    <mergeCell ref="H41:H42"/>
    <mergeCell ref="I41:I42"/>
    <mergeCell ref="J41:J42"/>
    <mergeCell ref="B39:B40"/>
    <mergeCell ref="C39:C40"/>
    <mergeCell ref="D39:D40"/>
    <mergeCell ref="E39:E40"/>
    <mergeCell ref="F39:G40"/>
    <mergeCell ref="H39:H40"/>
    <mergeCell ref="I35:I36"/>
    <mergeCell ref="J35:J36"/>
    <mergeCell ref="B37:B38"/>
    <mergeCell ref="C37:C38"/>
    <mergeCell ref="D37:D38"/>
    <mergeCell ref="E37:E38"/>
    <mergeCell ref="F37:G38"/>
    <mergeCell ref="H37:H38"/>
    <mergeCell ref="I37:I38"/>
    <mergeCell ref="J37:J38"/>
    <mergeCell ref="B35:B36"/>
    <mergeCell ref="C35:C36"/>
    <mergeCell ref="D35:D36"/>
    <mergeCell ref="E35:E36"/>
    <mergeCell ref="F35:G36"/>
    <mergeCell ref="H35:H36"/>
    <mergeCell ref="I31:I32"/>
    <mergeCell ref="J31:J32"/>
    <mergeCell ref="B33:B34"/>
    <mergeCell ref="C33:C34"/>
    <mergeCell ref="D33:D34"/>
    <mergeCell ref="E33:E34"/>
    <mergeCell ref="F33:G34"/>
    <mergeCell ref="H33:H34"/>
    <mergeCell ref="I33:I34"/>
    <mergeCell ref="J33:J34"/>
    <mergeCell ref="B31:B32"/>
    <mergeCell ref="C31:C32"/>
    <mergeCell ref="D31:D32"/>
    <mergeCell ref="E31:E32"/>
    <mergeCell ref="F31:G32"/>
    <mergeCell ref="H31:H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I19:I20"/>
    <mergeCell ref="J19:J20"/>
    <mergeCell ref="B21:B22"/>
    <mergeCell ref="C21:C22"/>
    <mergeCell ref="D21:D22"/>
    <mergeCell ref="E21:E22"/>
    <mergeCell ref="F21:G22"/>
    <mergeCell ref="H21:H22"/>
    <mergeCell ref="I21:I22"/>
    <mergeCell ref="J21:J22"/>
    <mergeCell ref="B19:B20"/>
    <mergeCell ref="C19:C20"/>
    <mergeCell ref="D19:D20"/>
    <mergeCell ref="E19:E20"/>
    <mergeCell ref="F19:G20"/>
    <mergeCell ref="H19:H20"/>
    <mergeCell ref="I15:I16"/>
    <mergeCell ref="J15:J16"/>
    <mergeCell ref="B17:B18"/>
    <mergeCell ref="C17:C18"/>
    <mergeCell ref="D17:D18"/>
    <mergeCell ref="E17:E18"/>
    <mergeCell ref="F17:G18"/>
    <mergeCell ref="H17:H18"/>
    <mergeCell ref="I17:I18"/>
    <mergeCell ref="J17:J18"/>
    <mergeCell ref="B12:J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8" t="s">
        <v>1094</v>
      </c>
      <c r="B1" s="1" t="s">
        <v>1</v>
      </c>
    </row>
    <row r="2" spans="1:2">
      <c r="A2" s="8"/>
      <c r="B2" s="1" t="s">
        <v>2</v>
      </c>
    </row>
    <row r="3" spans="1:2">
      <c r="A3" s="3" t="s">
        <v>1095</v>
      </c>
      <c r="B3" s="4" t="s">
        <v>5</v>
      </c>
    </row>
    <row r="4" spans="1:2">
      <c r="A4" s="17" t="s">
        <v>1094</v>
      </c>
      <c r="B4" s="4" t="s">
        <v>5</v>
      </c>
    </row>
    <row r="5" spans="1:2" ht="26.25">
      <c r="A5" s="17"/>
      <c r="B5" s="11" t="s">
        <v>1096</v>
      </c>
    </row>
    <row r="6" spans="1:2">
      <c r="A6" s="17"/>
      <c r="B6" s="11"/>
    </row>
    <row r="7" spans="1:2" ht="141">
      <c r="A7" s="17"/>
      <c r="B7" s="12" t="s">
        <v>10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14.42578125" bestFit="1" customWidth="1"/>
    <col min="2" max="2" width="36.5703125" bestFit="1" customWidth="1"/>
    <col min="3" max="3" width="9.5703125" customWidth="1"/>
    <col min="4" max="4" width="22.5703125" customWidth="1"/>
    <col min="5" max="5" width="36.5703125" customWidth="1"/>
    <col min="6" max="6" width="7.140625" customWidth="1"/>
    <col min="7" max="7" width="9.5703125" customWidth="1"/>
    <col min="8" max="8" width="27.85546875" customWidth="1"/>
    <col min="9" max="9" width="7.140625" customWidth="1"/>
  </cols>
  <sheetData>
    <row r="1" spans="1:9" ht="15" customHeight="1">
      <c r="A1" s="8" t="s">
        <v>1098</v>
      </c>
      <c r="B1" s="8" t="s">
        <v>1</v>
      </c>
      <c r="C1" s="8"/>
      <c r="D1" s="8"/>
      <c r="E1" s="8"/>
      <c r="F1" s="8"/>
      <c r="G1" s="8"/>
      <c r="H1" s="8"/>
      <c r="I1" s="8"/>
    </row>
    <row r="2" spans="1:9" ht="15" customHeight="1">
      <c r="A2" s="8"/>
      <c r="B2" s="8" t="s">
        <v>2</v>
      </c>
      <c r="C2" s="8"/>
      <c r="D2" s="8"/>
      <c r="E2" s="8"/>
      <c r="F2" s="8"/>
      <c r="G2" s="8"/>
      <c r="H2" s="8"/>
      <c r="I2" s="8"/>
    </row>
    <row r="3" spans="1:9" ht="15" customHeight="1">
      <c r="A3" s="3" t="s">
        <v>1099</v>
      </c>
      <c r="B3" s="52" t="s">
        <v>5</v>
      </c>
      <c r="C3" s="52"/>
      <c r="D3" s="52"/>
      <c r="E3" s="52"/>
      <c r="F3" s="52"/>
      <c r="G3" s="52"/>
      <c r="H3" s="52"/>
      <c r="I3" s="52"/>
    </row>
    <row r="4" spans="1:9" ht="15" customHeight="1">
      <c r="A4" s="17" t="s">
        <v>1098</v>
      </c>
      <c r="B4" s="52" t="s">
        <v>5</v>
      </c>
      <c r="C4" s="52"/>
      <c r="D4" s="52"/>
      <c r="E4" s="52"/>
      <c r="F4" s="52"/>
      <c r="G4" s="52"/>
      <c r="H4" s="52"/>
      <c r="I4" s="52"/>
    </row>
    <row r="5" spans="1:9">
      <c r="A5" s="17"/>
      <c r="B5" s="67" t="s">
        <v>1100</v>
      </c>
      <c r="C5" s="67"/>
      <c r="D5" s="67"/>
      <c r="E5" s="67"/>
      <c r="F5" s="67"/>
      <c r="G5" s="67"/>
      <c r="H5" s="67"/>
      <c r="I5" s="67"/>
    </row>
    <row r="6" spans="1:9">
      <c r="A6" s="17"/>
      <c r="B6" s="34" t="s">
        <v>1101</v>
      </c>
      <c r="C6" s="34"/>
      <c r="D6" s="34"/>
      <c r="E6" s="34"/>
      <c r="F6" s="34"/>
      <c r="G6" s="34"/>
      <c r="H6" s="34"/>
      <c r="I6" s="34"/>
    </row>
    <row r="7" spans="1:9">
      <c r="A7" s="17"/>
      <c r="B7" s="28"/>
      <c r="C7" s="28"/>
      <c r="D7" s="28"/>
      <c r="E7" s="28"/>
      <c r="F7" s="28"/>
      <c r="G7" s="28"/>
      <c r="H7" s="28"/>
      <c r="I7" s="28"/>
    </row>
    <row r="8" spans="1:9">
      <c r="A8" s="17"/>
      <c r="B8" s="19"/>
      <c r="C8" s="19"/>
      <c r="D8" s="19"/>
      <c r="E8" s="19"/>
      <c r="F8" s="19"/>
      <c r="G8" s="19"/>
      <c r="H8" s="19"/>
      <c r="I8" s="19"/>
    </row>
    <row r="9" spans="1:9" ht="15.75" thickBot="1">
      <c r="A9" s="17"/>
      <c r="B9" s="18"/>
      <c r="C9" s="81" t="s">
        <v>1102</v>
      </c>
      <c r="D9" s="81"/>
      <c r="E9" s="81"/>
      <c r="F9" s="81"/>
      <c r="G9" s="81"/>
      <c r="H9" s="81"/>
      <c r="I9" s="81"/>
    </row>
    <row r="10" spans="1:9" ht="15.75" thickBot="1">
      <c r="A10" s="17"/>
      <c r="B10" s="18"/>
      <c r="C10" s="82">
        <v>2014</v>
      </c>
      <c r="D10" s="82"/>
      <c r="E10" s="82"/>
      <c r="F10" s="18"/>
      <c r="G10" s="82">
        <v>2013</v>
      </c>
      <c r="H10" s="82"/>
      <c r="I10" s="82"/>
    </row>
    <row r="11" spans="1:9">
      <c r="A11" s="17"/>
      <c r="B11" s="22" t="s">
        <v>1103</v>
      </c>
      <c r="C11" s="44"/>
      <c r="D11" s="44"/>
      <c r="E11" s="44"/>
      <c r="F11" s="23"/>
      <c r="G11" s="44"/>
      <c r="H11" s="44"/>
      <c r="I11" s="44"/>
    </row>
    <row r="12" spans="1:9">
      <c r="A12" s="17"/>
      <c r="B12" s="287" t="s">
        <v>1104</v>
      </c>
      <c r="C12" s="29" t="s">
        <v>267</v>
      </c>
      <c r="D12" s="47">
        <v>72</v>
      </c>
      <c r="E12" s="34"/>
      <c r="F12" s="34"/>
      <c r="G12" s="29" t="s">
        <v>267</v>
      </c>
      <c r="H12" s="47" t="s">
        <v>298</v>
      </c>
      <c r="I12" s="34"/>
    </row>
    <row r="13" spans="1:9">
      <c r="A13" s="17"/>
      <c r="B13" s="287"/>
      <c r="C13" s="29"/>
      <c r="D13" s="47"/>
      <c r="E13" s="34"/>
      <c r="F13" s="34"/>
      <c r="G13" s="29"/>
      <c r="H13" s="47"/>
      <c r="I13" s="34"/>
    </row>
    <row r="14" spans="1:9">
      <c r="A14" s="17"/>
      <c r="B14" s="290" t="s">
        <v>1105</v>
      </c>
      <c r="C14" s="58">
        <v>61</v>
      </c>
      <c r="D14" s="58"/>
      <c r="E14" s="32"/>
      <c r="F14" s="32"/>
      <c r="G14" s="58" t="s">
        <v>298</v>
      </c>
      <c r="H14" s="58"/>
      <c r="I14" s="32"/>
    </row>
    <row r="15" spans="1:9" ht="15.75" thickBot="1">
      <c r="A15" s="17"/>
      <c r="B15" s="290"/>
      <c r="C15" s="35"/>
      <c r="D15" s="35"/>
      <c r="E15" s="60"/>
      <c r="F15" s="32"/>
      <c r="G15" s="35"/>
      <c r="H15" s="35"/>
      <c r="I15" s="60"/>
    </row>
    <row r="16" spans="1:9">
      <c r="A16" s="17"/>
      <c r="B16" s="84" t="s">
        <v>1106</v>
      </c>
      <c r="C16" s="36" t="s">
        <v>267</v>
      </c>
      <c r="D16" s="83">
        <v>133</v>
      </c>
      <c r="E16" s="38"/>
      <c r="F16" s="34"/>
      <c r="G16" s="36" t="s">
        <v>267</v>
      </c>
      <c r="H16" s="83" t="s">
        <v>298</v>
      </c>
      <c r="I16" s="38"/>
    </row>
    <row r="17" spans="1:9" ht="15.75" thickBot="1">
      <c r="A17" s="17"/>
      <c r="B17" s="84"/>
      <c r="C17" s="85"/>
      <c r="D17" s="39"/>
      <c r="E17" s="69"/>
      <c r="F17" s="34"/>
      <c r="G17" s="85"/>
      <c r="H17" s="39"/>
      <c r="I17" s="69"/>
    </row>
    <row r="18" spans="1:9">
      <c r="A18" s="17"/>
      <c r="B18" s="23"/>
      <c r="C18" s="44"/>
      <c r="D18" s="44"/>
      <c r="E18" s="44"/>
      <c r="F18" s="23"/>
      <c r="G18" s="44"/>
      <c r="H18" s="44"/>
      <c r="I18" s="44"/>
    </row>
    <row r="19" spans="1:9">
      <c r="A19" s="17"/>
      <c r="B19" s="21" t="s">
        <v>1107</v>
      </c>
      <c r="C19" s="34"/>
      <c r="D19" s="34"/>
      <c r="E19" s="34"/>
      <c r="F19" s="18"/>
      <c r="G19" s="34"/>
      <c r="H19" s="34"/>
      <c r="I19" s="34"/>
    </row>
    <row r="20" spans="1:9">
      <c r="A20" s="17"/>
      <c r="B20" s="290" t="s">
        <v>1104</v>
      </c>
      <c r="C20" s="30" t="s">
        <v>267</v>
      </c>
      <c r="D20" s="58" t="s">
        <v>1108</v>
      </c>
      <c r="E20" s="30" t="s">
        <v>271</v>
      </c>
      <c r="F20" s="32"/>
      <c r="G20" s="30" t="s">
        <v>267</v>
      </c>
      <c r="H20" s="58" t="s">
        <v>298</v>
      </c>
      <c r="I20" s="32"/>
    </row>
    <row r="21" spans="1:9">
      <c r="A21" s="17"/>
      <c r="B21" s="290"/>
      <c r="C21" s="30"/>
      <c r="D21" s="58"/>
      <c r="E21" s="30"/>
      <c r="F21" s="32"/>
      <c r="G21" s="30"/>
      <c r="H21" s="58"/>
      <c r="I21" s="32"/>
    </row>
    <row r="22" spans="1:9">
      <c r="A22" s="17"/>
      <c r="B22" s="287" t="s">
        <v>1105</v>
      </c>
      <c r="C22" s="47" t="s">
        <v>1109</v>
      </c>
      <c r="D22" s="47"/>
      <c r="E22" s="29" t="s">
        <v>271</v>
      </c>
      <c r="F22" s="34"/>
      <c r="G22" s="47" t="s">
        <v>298</v>
      </c>
      <c r="H22" s="47"/>
      <c r="I22" s="34"/>
    </row>
    <row r="23" spans="1:9" ht="15.75" thickBot="1">
      <c r="A23" s="17"/>
      <c r="B23" s="287"/>
      <c r="C23" s="39"/>
      <c r="D23" s="39"/>
      <c r="E23" s="85"/>
      <c r="F23" s="34"/>
      <c r="G23" s="39"/>
      <c r="H23" s="39"/>
      <c r="I23" s="69"/>
    </row>
    <row r="24" spans="1:9">
      <c r="A24" s="17"/>
      <c r="B24" s="89" t="s">
        <v>1110</v>
      </c>
      <c r="C24" s="40" t="s">
        <v>267</v>
      </c>
      <c r="D24" s="181" t="s">
        <v>1111</v>
      </c>
      <c r="E24" s="40" t="s">
        <v>271</v>
      </c>
      <c r="F24" s="32"/>
      <c r="G24" s="40" t="s">
        <v>267</v>
      </c>
      <c r="H24" s="181" t="s">
        <v>298</v>
      </c>
      <c r="I24" s="44"/>
    </row>
    <row r="25" spans="1:9" ht="15.75" thickBot="1">
      <c r="A25" s="17"/>
      <c r="B25" s="89"/>
      <c r="C25" s="182"/>
      <c r="D25" s="35"/>
      <c r="E25" s="182"/>
      <c r="F25" s="32"/>
      <c r="G25" s="182"/>
      <c r="H25" s="35"/>
      <c r="I25" s="60"/>
    </row>
    <row r="26" spans="1:9">
      <c r="A26" s="17"/>
      <c r="B26" s="18"/>
      <c r="C26" s="38"/>
      <c r="D26" s="38"/>
      <c r="E26" s="38"/>
      <c r="F26" s="18"/>
      <c r="G26" s="38"/>
      <c r="H26" s="38"/>
      <c r="I26" s="38"/>
    </row>
    <row r="27" spans="1:9">
      <c r="A27" s="17"/>
      <c r="B27" s="30" t="s">
        <v>1112</v>
      </c>
      <c r="C27" s="30" t="s">
        <v>267</v>
      </c>
      <c r="D27" s="58" t="s">
        <v>1113</v>
      </c>
      <c r="E27" s="30" t="s">
        <v>271</v>
      </c>
      <c r="F27" s="32"/>
      <c r="G27" s="30" t="s">
        <v>267</v>
      </c>
      <c r="H27" s="58" t="s">
        <v>298</v>
      </c>
      <c r="I27" s="32"/>
    </row>
    <row r="28" spans="1:9" ht="15.75" thickBot="1">
      <c r="A28" s="17"/>
      <c r="B28" s="30"/>
      <c r="C28" s="41"/>
      <c r="D28" s="90"/>
      <c r="E28" s="41"/>
      <c r="F28" s="32"/>
      <c r="G28" s="41"/>
      <c r="H28" s="90"/>
      <c r="I28" s="45"/>
    </row>
    <row r="29" spans="1:9" ht="15.75" thickTop="1">
      <c r="A29" s="17"/>
      <c r="B29" s="52"/>
      <c r="C29" s="52"/>
      <c r="D29" s="52"/>
      <c r="E29" s="52"/>
      <c r="F29" s="52"/>
      <c r="G29" s="52"/>
      <c r="H29" s="52"/>
      <c r="I29" s="52"/>
    </row>
    <row r="30" spans="1:9">
      <c r="A30" s="17"/>
      <c r="B30" s="29" t="s">
        <v>1114</v>
      </c>
      <c r="C30" s="29"/>
      <c r="D30" s="29"/>
      <c r="E30" s="29"/>
      <c r="F30" s="29"/>
      <c r="G30" s="29"/>
      <c r="H30" s="29"/>
      <c r="I30" s="29"/>
    </row>
    <row r="31" spans="1:9">
      <c r="A31" s="17"/>
      <c r="B31" s="28"/>
      <c r="C31" s="28"/>
      <c r="D31" s="28"/>
      <c r="E31" s="28"/>
      <c r="F31" s="28"/>
      <c r="G31" s="28"/>
      <c r="H31" s="28"/>
      <c r="I31" s="28"/>
    </row>
    <row r="32" spans="1:9">
      <c r="A32" s="17"/>
      <c r="B32" s="19"/>
      <c r="C32" s="19"/>
      <c r="D32" s="19"/>
      <c r="E32" s="19"/>
      <c r="F32" s="19"/>
      <c r="G32" s="19"/>
      <c r="H32" s="19"/>
      <c r="I32" s="19"/>
    </row>
    <row r="33" spans="1:9" ht="15.75" thickBot="1">
      <c r="A33" s="17"/>
      <c r="B33" s="18"/>
      <c r="C33" s="81" t="s">
        <v>350</v>
      </c>
      <c r="D33" s="81"/>
      <c r="E33" s="81"/>
      <c r="F33" s="18"/>
      <c r="G33" s="81" t="s">
        <v>647</v>
      </c>
      <c r="H33" s="81"/>
      <c r="I33" s="81"/>
    </row>
    <row r="34" spans="1:9">
      <c r="A34" s="17"/>
      <c r="B34" s="22" t="s">
        <v>1115</v>
      </c>
      <c r="C34" s="44"/>
      <c r="D34" s="44"/>
      <c r="E34" s="44"/>
      <c r="F34" s="23"/>
      <c r="G34" s="44"/>
      <c r="H34" s="44"/>
      <c r="I34" s="44"/>
    </row>
    <row r="35" spans="1:9">
      <c r="A35" s="17"/>
      <c r="B35" s="287" t="s">
        <v>1116</v>
      </c>
      <c r="C35" s="29" t="s">
        <v>267</v>
      </c>
      <c r="D35" s="47">
        <v>953</v>
      </c>
      <c r="E35" s="34"/>
      <c r="F35" s="34"/>
      <c r="G35" s="29" t="s">
        <v>267</v>
      </c>
      <c r="H35" s="33">
        <v>2076</v>
      </c>
      <c r="I35" s="34"/>
    </row>
    <row r="36" spans="1:9">
      <c r="A36" s="17"/>
      <c r="B36" s="287"/>
      <c r="C36" s="29"/>
      <c r="D36" s="47"/>
      <c r="E36" s="34"/>
      <c r="F36" s="34"/>
      <c r="G36" s="29"/>
      <c r="H36" s="33"/>
      <c r="I36" s="34"/>
    </row>
    <row r="37" spans="1:9">
      <c r="A37" s="17"/>
      <c r="B37" s="290" t="s">
        <v>119</v>
      </c>
      <c r="C37" s="31">
        <v>36541</v>
      </c>
      <c r="D37" s="31"/>
      <c r="E37" s="32"/>
      <c r="F37" s="32"/>
      <c r="G37" s="31">
        <v>94880</v>
      </c>
      <c r="H37" s="31"/>
      <c r="I37" s="32"/>
    </row>
    <row r="38" spans="1:9">
      <c r="A38" s="17"/>
      <c r="B38" s="290"/>
      <c r="C38" s="31"/>
      <c r="D38" s="31"/>
      <c r="E38" s="32"/>
      <c r="F38" s="32"/>
      <c r="G38" s="31"/>
      <c r="H38" s="31"/>
      <c r="I38" s="32"/>
    </row>
    <row r="39" spans="1:9">
      <c r="A39" s="17"/>
      <c r="B39" s="287" t="s">
        <v>1117</v>
      </c>
      <c r="C39" s="33">
        <v>6729</v>
      </c>
      <c r="D39" s="33"/>
      <c r="E39" s="34"/>
      <c r="F39" s="34"/>
      <c r="G39" s="33">
        <v>6489</v>
      </c>
      <c r="H39" s="33"/>
      <c r="I39" s="34"/>
    </row>
    <row r="40" spans="1:9">
      <c r="A40" s="17"/>
      <c r="B40" s="287"/>
      <c r="C40" s="33"/>
      <c r="D40" s="33"/>
      <c r="E40" s="34"/>
      <c r="F40" s="34"/>
      <c r="G40" s="33"/>
      <c r="H40" s="33"/>
      <c r="I40" s="34"/>
    </row>
    <row r="41" spans="1:9">
      <c r="A41" s="17"/>
      <c r="B41" s="290" t="s">
        <v>1118</v>
      </c>
      <c r="C41" s="31">
        <v>15292</v>
      </c>
      <c r="D41" s="31"/>
      <c r="E41" s="32"/>
      <c r="F41" s="32"/>
      <c r="G41" s="31">
        <v>23816</v>
      </c>
      <c r="H41" s="31"/>
      <c r="I41" s="32"/>
    </row>
    <row r="42" spans="1:9">
      <c r="A42" s="17"/>
      <c r="B42" s="290"/>
      <c r="C42" s="31"/>
      <c r="D42" s="31"/>
      <c r="E42" s="32"/>
      <c r="F42" s="32"/>
      <c r="G42" s="31"/>
      <c r="H42" s="31"/>
      <c r="I42" s="32"/>
    </row>
    <row r="43" spans="1:9">
      <c r="A43" s="17"/>
      <c r="B43" s="287" t="s">
        <v>728</v>
      </c>
      <c r="C43" s="33">
        <v>7787</v>
      </c>
      <c r="D43" s="33"/>
      <c r="E43" s="34"/>
      <c r="F43" s="34"/>
      <c r="G43" s="33">
        <v>7787</v>
      </c>
      <c r="H43" s="33"/>
      <c r="I43" s="34"/>
    </row>
    <row r="44" spans="1:9">
      <c r="A44" s="17"/>
      <c r="B44" s="287"/>
      <c r="C44" s="33"/>
      <c r="D44" s="33"/>
      <c r="E44" s="34"/>
      <c r="F44" s="34"/>
      <c r="G44" s="33"/>
      <c r="H44" s="33"/>
      <c r="I44" s="34"/>
    </row>
    <row r="45" spans="1:9">
      <c r="A45" s="17"/>
      <c r="B45" s="290" t="s">
        <v>1119</v>
      </c>
      <c r="C45" s="31">
        <v>57111</v>
      </c>
      <c r="D45" s="31"/>
      <c r="E45" s="32"/>
      <c r="F45" s="32"/>
      <c r="G45" s="31">
        <v>211560</v>
      </c>
      <c r="H45" s="31"/>
      <c r="I45" s="32"/>
    </row>
    <row r="46" spans="1:9">
      <c r="A46" s="17"/>
      <c r="B46" s="290"/>
      <c r="C46" s="31"/>
      <c r="D46" s="31"/>
      <c r="E46" s="32"/>
      <c r="F46" s="32"/>
      <c r="G46" s="31"/>
      <c r="H46" s="31"/>
      <c r="I46" s="32"/>
    </row>
    <row r="47" spans="1:9">
      <c r="A47" s="17"/>
      <c r="B47" s="287" t="s">
        <v>388</v>
      </c>
      <c r="C47" s="47" t="s">
        <v>298</v>
      </c>
      <c r="D47" s="47"/>
      <c r="E47" s="34"/>
      <c r="F47" s="34"/>
      <c r="G47" s="33">
        <v>17036</v>
      </c>
      <c r="H47" s="33"/>
      <c r="I47" s="34"/>
    </row>
    <row r="48" spans="1:9" ht="15.75" thickBot="1">
      <c r="A48" s="17"/>
      <c r="B48" s="287"/>
      <c r="C48" s="39"/>
      <c r="D48" s="39"/>
      <c r="E48" s="69"/>
      <c r="F48" s="34"/>
      <c r="G48" s="68"/>
      <c r="H48" s="68"/>
      <c r="I48" s="69"/>
    </row>
    <row r="49" spans="1:9">
      <c r="A49" s="17"/>
      <c r="B49" s="30" t="s">
        <v>1120</v>
      </c>
      <c r="C49" s="42">
        <v>124413</v>
      </c>
      <c r="D49" s="42"/>
      <c r="E49" s="44"/>
      <c r="F49" s="32"/>
      <c r="G49" s="42">
        <v>363644</v>
      </c>
      <c r="H49" s="42"/>
      <c r="I49" s="44"/>
    </row>
    <row r="50" spans="1:9">
      <c r="A50" s="17"/>
      <c r="B50" s="30"/>
      <c r="C50" s="72"/>
      <c r="D50" s="72"/>
      <c r="E50" s="73"/>
      <c r="F50" s="32"/>
      <c r="G50" s="31"/>
      <c r="H50" s="31"/>
      <c r="I50" s="32"/>
    </row>
    <row r="51" spans="1:9" ht="15.75" thickBot="1">
      <c r="A51" s="17"/>
      <c r="B51" s="286" t="s">
        <v>1121</v>
      </c>
      <c r="C51" s="39" t="s">
        <v>1122</v>
      </c>
      <c r="D51" s="39"/>
      <c r="E51" s="21" t="s">
        <v>271</v>
      </c>
      <c r="F51" s="18"/>
      <c r="G51" s="39" t="s">
        <v>1123</v>
      </c>
      <c r="H51" s="39"/>
      <c r="I51" s="21" t="s">
        <v>271</v>
      </c>
    </row>
    <row r="52" spans="1:9">
      <c r="A52" s="17"/>
      <c r="B52" s="30" t="s">
        <v>1124</v>
      </c>
      <c r="C52" s="40" t="s">
        <v>267</v>
      </c>
      <c r="D52" s="181">
        <v>586</v>
      </c>
      <c r="E52" s="44"/>
      <c r="F52" s="32"/>
      <c r="G52" s="40" t="s">
        <v>267</v>
      </c>
      <c r="H52" s="181">
        <v>452</v>
      </c>
      <c r="I52" s="44"/>
    </row>
    <row r="53" spans="1:9" ht="15.75" thickBot="1">
      <c r="A53" s="17"/>
      <c r="B53" s="30"/>
      <c r="C53" s="41"/>
      <c r="D53" s="90"/>
      <c r="E53" s="45"/>
      <c r="F53" s="32"/>
      <c r="G53" s="41"/>
      <c r="H53" s="90"/>
      <c r="I53" s="45"/>
    </row>
    <row r="54" spans="1:9" ht="15.75" thickTop="1">
      <c r="A54" s="17"/>
      <c r="B54" s="21" t="s">
        <v>1125</v>
      </c>
      <c r="C54" s="49"/>
      <c r="D54" s="49"/>
      <c r="E54" s="49"/>
      <c r="F54" s="18"/>
      <c r="G54" s="49"/>
      <c r="H54" s="49"/>
      <c r="I54" s="49"/>
    </row>
    <row r="55" spans="1:9">
      <c r="A55" s="17"/>
      <c r="B55" s="290" t="s">
        <v>388</v>
      </c>
      <c r="C55" s="58">
        <v>237</v>
      </c>
      <c r="D55" s="58"/>
      <c r="E55" s="32"/>
      <c r="F55" s="34"/>
      <c r="G55" s="58" t="s">
        <v>298</v>
      </c>
      <c r="H55" s="58"/>
      <c r="I55" s="32"/>
    </row>
    <row r="56" spans="1:9" ht="15.75" thickBot="1">
      <c r="A56" s="17"/>
      <c r="B56" s="290"/>
      <c r="C56" s="35"/>
      <c r="D56" s="35"/>
      <c r="E56" s="60"/>
      <c r="F56" s="34"/>
      <c r="G56" s="35"/>
      <c r="H56" s="35"/>
      <c r="I56" s="60"/>
    </row>
    <row r="57" spans="1:9">
      <c r="A57" s="17"/>
      <c r="B57" s="29" t="s">
        <v>1126</v>
      </c>
      <c r="C57" s="36" t="s">
        <v>267</v>
      </c>
      <c r="D57" s="83">
        <v>237</v>
      </c>
      <c r="E57" s="38"/>
      <c r="F57" s="34"/>
      <c r="G57" s="36" t="s">
        <v>267</v>
      </c>
      <c r="H57" s="83" t="s">
        <v>298</v>
      </c>
      <c r="I57" s="38"/>
    </row>
    <row r="58" spans="1:9" ht="15.75" thickBot="1">
      <c r="A58" s="17"/>
      <c r="B58" s="29"/>
      <c r="C58" s="62"/>
      <c r="D58" s="183"/>
      <c r="E58" s="64"/>
      <c r="F58" s="34"/>
      <c r="G58" s="62"/>
      <c r="H58" s="183"/>
      <c r="I58" s="64"/>
    </row>
    <row r="59" spans="1:9" ht="15.75" thickTop="1">
      <c r="A59" s="17"/>
      <c r="B59" s="29"/>
      <c r="C59" s="29"/>
      <c r="D59" s="29"/>
      <c r="E59" s="29"/>
      <c r="F59" s="29"/>
      <c r="G59" s="29"/>
      <c r="H59" s="29"/>
      <c r="I59" s="29"/>
    </row>
    <row r="60" spans="1:9" ht="25.5" customHeight="1">
      <c r="A60" s="17"/>
      <c r="B60" s="55" t="s">
        <v>1127</v>
      </c>
      <c r="C60" s="55"/>
      <c r="D60" s="55"/>
      <c r="E60" s="55"/>
      <c r="F60" s="55"/>
      <c r="G60" s="55"/>
      <c r="H60" s="55"/>
      <c r="I60" s="55"/>
    </row>
    <row r="61" spans="1:9">
      <c r="A61" s="17"/>
      <c r="B61" s="55"/>
      <c r="C61" s="55"/>
      <c r="D61" s="55"/>
      <c r="E61" s="55"/>
      <c r="F61" s="55"/>
      <c r="G61" s="55"/>
      <c r="H61" s="55"/>
      <c r="I61" s="55"/>
    </row>
    <row r="62" spans="1:9">
      <c r="A62" s="17"/>
      <c r="B62" s="52"/>
      <c r="C62" s="52"/>
      <c r="D62" s="52"/>
      <c r="E62" s="52"/>
      <c r="F62" s="52"/>
      <c r="G62" s="52"/>
      <c r="H62" s="52"/>
      <c r="I62" s="52"/>
    </row>
    <row r="63" spans="1:9" ht="25.5" customHeight="1">
      <c r="A63" s="17"/>
      <c r="B63" s="55" t="s">
        <v>1128</v>
      </c>
      <c r="C63" s="55"/>
      <c r="D63" s="55"/>
      <c r="E63" s="55"/>
      <c r="F63" s="55"/>
      <c r="G63" s="55"/>
      <c r="H63" s="55"/>
      <c r="I63" s="55"/>
    </row>
    <row r="64" spans="1:9">
      <c r="A64" s="17"/>
      <c r="B64" s="92"/>
      <c r="C64" s="92"/>
      <c r="D64" s="92"/>
      <c r="E64" s="92"/>
      <c r="F64" s="92"/>
      <c r="G64" s="92"/>
      <c r="H64" s="92"/>
      <c r="I64" s="92"/>
    </row>
    <row r="65" spans="1:9">
      <c r="A65" s="17"/>
      <c r="B65" s="52"/>
      <c r="C65" s="52"/>
      <c r="D65" s="52"/>
      <c r="E65" s="52"/>
      <c r="F65" s="52"/>
      <c r="G65" s="52"/>
      <c r="H65" s="52"/>
      <c r="I65" s="52"/>
    </row>
    <row r="66" spans="1:9">
      <c r="A66" s="17"/>
      <c r="B66" s="55" t="s">
        <v>1129</v>
      </c>
      <c r="C66" s="55"/>
      <c r="D66" s="55"/>
      <c r="E66" s="55"/>
      <c r="F66" s="55"/>
      <c r="G66" s="55"/>
      <c r="H66" s="55"/>
      <c r="I66" s="55"/>
    </row>
    <row r="67" spans="1:9">
      <c r="A67" s="17"/>
      <c r="B67" s="92"/>
      <c r="C67" s="92"/>
      <c r="D67" s="92"/>
      <c r="E67" s="92"/>
      <c r="F67" s="92"/>
      <c r="G67" s="92"/>
      <c r="H67" s="92"/>
      <c r="I67" s="92"/>
    </row>
    <row r="68" spans="1:9">
      <c r="A68" s="17"/>
      <c r="B68" s="52"/>
      <c r="C68" s="52"/>
      <c r="D68" s="52"/>
      <c r="E68" s="52"/>
      <c r="F68" s="52"/>
      <c r="G68" s="52"/>
      <c r="H68" s="52"/>
      <c r="I68" s="52"/>
    </row>
    <row r="69" spans="1:9">
      <c r="A69" s="17"/>
      <c r="B69" s="55" t="s">
        <v>1130</v>
      </c>
      <c r="C69" s="55"/>
      <c r="D69" s="55"/>
      <c r="E69" s="55"/>
      <c r="F69" s="55"/>
      <c r="G69" s="55"/>
      <c r="H69" s="55"/>
      <c r="I69" s="55"/>
    </row>
    <row r="70" spans="1:9">
      <c r="A70" s="17"/>
      <c r="B70" s="136"/>
      <c r="C70" s="136"/>
      <c r="D70" s="136"/>
      <c r="E70" s="136"/>
      <c r="F70" s="136"/>
      <c r="G70" s="136"/>
      <c r="H70" s="136"/>
      <c r="I70" s="136"/>
    </row>
    <row r="71" spans="1:9">
      <c r="A71" s="17"/>
      <c r="B71" s="28"/>
      <c r="C71" s="28"/>
      <c r="D71" s="28"/>
      <c r="E71" s="28"/>
      <c r="F71" s="28"/>
    </row>
    <row r="72" spans="1:9">
      <c r="A72" s="17"/>
      <c r="B72" s="19"/>
      <c r="C72" s="19"/>
      <c r="D72" s="19"/>
      <c r="E72" s="19"/>
      <c r="F72" s="19"/>
    </row>
    <row r="73" spans="1:9">
      <c r="A73" s="17"/>
      <c r="B73" s="30" t="s">
        <v>1131</v>
      </c>
      <c r="C73" s="32"/>
      <c r="D73" s="30" t="s">
        <v>267</v>
      </c>
      <c r="E73" s="31">
        <v>363192</v>
      </c>
      <c r="F73" s="32"/>
    </row>
    <row r="74" spans="1:9">
      <c r="A74" s="17"/>
      <c r="B74" s="30"/>
      <c r="C74" s="32"/>
      <c r="D74" s="30"/>
      <c r="E74" s="31"/>
      <c r="F74" s="32"/>
    </row>
    <row r="75" spans="1:9">
      <c r="A75" s="17"/>
      <c r="B75" s="21" t="s">
        <v>1132</v>
      </c>
      <c r="C75" s="18"/>
      <c r="D75" s="47" t="s">
        <v>1133</v>
      </c>
      <c r="E75" s="47"/>
      <c r="F75" s="21" t="s">
        <v>271</v>
      </c>
    </row>
    <row r="76" spans="1:9">
      <c r="A76" s="17"/>
      <c r="B76" s="30" t="s">
        <v>1134</v>
      </c>
      <c r="C76" s="32"/>
      <c r="D76" s="31">
        <v>5036</v>
      </c>
      <c r="E76" s="31"/>
      <c r="F76" s="32"/>
    </row>
    <row r="77" spans="1:9" ht="15.75" thickBot="1">
      <c r="A77" s="17"/>
      <c r="B77" s="30"/>
      <c r="C77" s="32"/>
      <c r="D77" s="59"/>
      <c r="E77" s="59"/>
      <c r="F77" s="60"/>
    </row>
    <row r="78" spans="1:9">
      <c r="A78" s="17"/>
      <c r="B78" s="29" t="s">
        <v>1135</v>
      </c>
      <c r="C78" s="34"/>
      <c r="D78" s="36" t="s">
        <v>267</v>
      </c>
      <c r="E78" s="37">
        <v>123827</v>
      </c>
      <c r="F78" s="38"/>
    </row>
    <row r="79" spans="1:9" ht="15.75" thickBot="1">
      <c r="A79" s="17"/>
      <c r="B79" s="29"/>
      <c r="C79" s="34"/>
      <c r="D79" s="62"/>
      <c r="E79" s="63"/>
      <c r="F79" s="64"/>
    </row>
    <row r="80" spans="1:9" ht="15.75" thickTop="1"/>
  </sheetData>
  <mergeCells count="183">
    <mergeCell ref="B67:I67"/>
    <mergeCell ref="B68:I68"/>
    <mergeCell ref="B69:I69"/>
    <mergeCell ref="B70:I70"/>
    <mergeCell ref="B61:I61"/>
    <mergeCell ref="B62:I62"/>
    <mergeCell ref="B63:I63"/>
    <mergeCell ref="B64:I64"/>
    <mergeCell ref="B65:I65"/>
    <mergeCell ref="B66:I66"/>
    <mergeCell ref="A1:A2"/>
    <mergeCell ref="B1:I1"/>
    <mergeCell ref="B2:I2"/>
    <mergeCell ref="B3:I3"/>
    <mergeCell ref="A4:A79"/>
    <mergeCell ref="B4:I4"/>
    <mergeCell ref="B5:I5"/>
    <mergeCell ref="B6:I6"/>
    <mergeCell ref="B29:I29"/>
    <mergeCell ref="B30:I30"/>
    <mergeCell ref="D75:E75"/>
    <mergeCell ref="B76:B77"/>
    <mergeCell ref="C76:C77"/>
    <mergeCell ref="D76:E77"/>
    <mergeCell ref="F76:F77"/>
    <mergeCell ref="B78:B79"/>
    <mergeCell ref="C78:C79"/>
    <mergeCell ref="D78:D79"/>
    <mergeCell ref="E78:E79"/>
    <mergeCell ref="F78:F79"/>
    <mergeCell ref="H57:H58"/>
    <mergeCell ref="I57:I58"/>
    <mergeCell ref="B71:F71"/>
    <mergeCell ref="B73:B74"/>
    <mergeCell ref="C73:C74"/>
    <mergeCell ref="D73:D74"/>
    <mergeCell ref="E73:E74"/>
    <mergeCell ref="F73:F74"/>
    <mergeCell ref="B59:I59"/>
    <mergeCell ref="B60:I60"/>
    <mergeCell ref="B57:B58"/>
    <mergeCell ref="C57:C58"/>
    <mergeCell ref="D57:D58"/>
    <mergeCell ref="E57:E58"/>
    <mergeCell ref="F57:F58"/>
    <mergeCell ref="G57:G58"/>
    <mergeCell ref="I52:I53"/>
    <mergeCell ref="C54:E54"/>
    <mergeCell ref="G54:I54"/>
    <mergeCell ref="B55:B56"/>
    <mergeCell ref="C55:D56"/>
    <mergeCell ref="E55:E56"/>
    <mergeCell ref="F55:F56"/>
    <mergeCell ref="G55:H56"/>
    <mergeCell ref="I55:I5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E33"/>
    <mergeCell ref="G33:I33"/>
    <mergeCell ref="C34:E34"/>
    <mergeCell ref="G34:I34"/>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7109375" customWidth="1"/>
    <col min="7" max="7" width="2.7109375" customWidth="1"/>
    <col min="8" max="8" width="7.7109375" customWidth="1"/>
    <col min="9" max="9" width="2.140625" customWidth="1"/>
  </cols>
  <sheetData>
    <row r="1" spans="1:9" ht="30" customHeight="1">
      <c r="A1" s="8" t="s">
        <v>1136</v>
      </c>
      <c r="B1" s="8" t="s">
        <v>1</v>
      </c>
      <c r="C1" s="8"/>
      <c r="D1" s="8"/>
      <c r="E1" s="8"/>
      <c r="F1" s="8"/>
      <c r="G1" s="8"/>
      <c r="H1" s="8"/>
      <c r="I1" s="8"/>
    </row>
    <row r="2" spans="1:9" ht="15" customHeight="1">
      <c r="A2" s="8"/>
      <c r="B2" s="8" t="s">
        <v>2</v>
      </c>
      <c r="C2" s="8"/>
      <c r="D2" s="8"/>
      <c r="E2" s="8"/>
      <c r="F2" s="8"/>
      <c r="G2" s="8"/>
      <c r="H2" s="8"/>
      <c r="I2" s="8"/>
    </row>
    <row r="3" spans="1:9" ht="45">
      <c r="A3" s="3" t="s">
        <v>1137</v>
      </c>
      <c r="B3" s="52" t="s">
        <v>5</v>
      </c>
      <c r="C3" s="52"/>
      <c r="D3" s="52"/>
      <c r="E3" s="52"/>
      <c r="F3" s="52"/>
      <c r="G3" s="52"/>
      <c r="H3" s="52"/>
      <c r="I3" s="52"/>
    </row>
    <row r="4" spans="1:9" ht="15" customHeight="1">
      <c r="A4" s="17" t="s">
        <v>1136</v>
      </c>
      <c r="B4" s="52" t="s">
        <v>5</v>
      </c>
      <c r="C4" s="52"/>
      <c r="D4" s="52"/>
      <c r="E4" s="52"/>
      <c r="F4" s="52"/>
      <c r="G4" s="52"/>
      <c r="H4" s="52"/>
      <c r="I4" s="52"/>
    </row>
    <row r="5" spans="1:9" ht="25.5" customHeight="1">
      <c r="A5" s="17"/>
      <c r="B5" s="53" t="s">
        <v>1138</v>
      </c>
      <c r="C5" s="53"/>
      <c r="D5" s="53"/>
      <c r="E5" s="53"/>
      <c r="F5" s="53"/>
      <c r="G5" s="53"/>
      <c r="H5" s="53"/>
      <c r="I5" s="53"/>
    </row>
    <row r="6" spans="1:9">
      <c r="A6" s="17"/>
      <c r="B6" s="141"/>
      <c r="C6" s="141"/>
      <c r="D6" s="141"/>
      <c r="E6" s="141"/>
      <c r="F6" s="141"/>
      <c r="G6" s="141"/>
      <c r="H6" s="141"/>
      <c r="I6" s="141"/>
    </row>
    <row r="7" spans="1:9">
      <c r="A7" s="17"/>
      <c r="B7" s="34" t="s">
        <v>1139</v>
      </c>
      <c r="C7" s="34"/>
      <c r="D7" s="34"/>
      <c r="E7" s="34"/>
      <c r="F7" s="34"/>
      <c r="G7" s="34"/>
      <c r="H7" s="34"/>
      <c r="I7" s="34"/>
    </row>
    <row r="8" spans="1:9">
      <c r="A8" s="17"/>
      <c r="B8" s="28"/>
      <c r="C8" s="28"/>
      <c r="D8" s="28"/>
      <c r="E8" s="28"/>
      <c r="F8" s="28"/>
      <c r="G8" s="28"/>
      <c r="H8" s="28"/>
      <c r="I8" s="28"/>
    </row>
    <row r="9" spans="1:9">
      <c r="A9" s="17"/>
      <c r="B9" s="19"/>
      <c r="C9" s="19"/>
      <c r="D9" s="19"/>
      <c r="E9" s="19"/>
      <c r="F9" s="19"/>
      <c r="G9" s="19"/>
      <c r="H9" s="19"/>
      <c r="I9" s="19"/>
    </row>
    <row r="10" spans="1:9" ht="15.75" thickBot="1">
      <c r="A10" s="17"/>
      <c r="B10" s="75"/>
      <c r="C10" s="81" t="s">
        <v>1140</v>
      </c>
      <c r="D10" s="81"/>
      <c r="E10" s="81"/>
      <c r="F10" s="81"/>
      <c r="G10" s="81"/>
      <c r="H10" s="81"/>
      <c r="I10" s="81"/>
    </row>
    <row r="11" spans="1:9" ht="15.75" thickBot="1">
      <c r="A11" s="17"/>
      <c r="B11" s="75"/>
      <c r="C11" s="82">
        <v>2014</v>
      </c>
      <c r="D11" s="82"/>
      <c r="E11" s="82"/>
      <c r="F11" s="18"/>
      <c r="G11" s="82">
        <v>2013</v>
      </c>
      <c r="H11" s="82"/>
      <c r="I11" s="82"/>
    </row>
    <row r="12" spans="1:9" ht="26.25">
      <c r="A12" s="17"/>
      <c r="B12" s="22" t="s">
        <v>108</v>
      </c>
      <c r="C12" s="318"/>
      <c r="D12" s="318"/>
      <c r="E12" s="318"/>
      <c r="F12" s="23"/>
      <c r="G12" s="318"/>
      <c r="H12" s="318"/>
      <c r="I12" s="318"/>
    </row>
    <row r="13" spans="1:9">
      <c r="A13" s="17"/>
      <c r="B13" s="29" t="s">
        <v>1141</v>
      </c>
      <c r="C13" s="29" t="s">
        <v>267</v>
      </c>
      <c r="D13" s="33">
        <v>2334</v>
      </c>
      <c r="E13" s="34"/>
      <c r="F13" s="34"/>
      <c r="G13" s="29" t="s">
        <v>267</v>
      </c>
      <c r="H13" s="47" t="s">
        <v>298</v>
      </c>
      <c r="I13" s="34"/>
    </row>
    <row r="14" spans="1:9">
      <c r="A14" s="17"/>
      <c r="B14" s="29"/>
      <c r="C14" s="29"/>
      <c r="D14" s="33"/>
      <c r="E14" s="34"/>
      <c r="F14" s="34"/>
      <c r="G14" s="29"/>
      <c r="H14" s="47"/>
      <c r="I14" s="34"/>
    </row>
    <row r="15" spans="1:9" ht="15.75" thickBot="1">
      <c r="A15" s="17"/>
      <c r="B15" s="22" t="s">
        <v>1142</v>
      </c>
      <c r="C15" s="35" t="s">
        <v>338</v>
      </c>
      <c r="D15" s="35"/>
      <c r="E15" s="26" t="s">
        <v>271</v>
      </c>
      <c r="F15" s="23"/>
      <c r="G15" s="35" t="s">
        <v>1006</v>
      </c>
      <c r="H15" s="35"/>
      <c r="I15" s="26" t="s">
        <v>271</v>
      </c>
    </row>
    <row r="16" spans="1:9">
      <c r="A16" s="17"/>
      <c r="B16" s="29"/>
      <c r="C16" s="36" t="s">
        <v>267</v>
      </c>
      <c r="D16" s="37">
        <v>2332</v>
      </c>
      <c r="E16" s="38"/>
      <c r="F16" s="34"/>
      <c r="G16" s="36" t="s">
        <v>267</v>
      </c>
      <c r="H16" s="83" t="s">
        <v>1006</v>
      </c>
      <c r="I16" s="36" t="s">
        <v>271</v>
      </c>
    </row>
    <row r="17" spans="1:9" ht="15.75" thickBot="1">
      <c r="A17" s="17"/>
      <c r="B17" s="29"/>
      <c r="C17" s="62"/>
      <c r="D17" s="63"/>
      <c r="E17" s="64"/>
      <c r="F17" s="34"/>
      <c r="G17" s="62"/>
      <c r="H17" s="183"/>
      <c r="I17" s="62"/>
    </row>
    <row r="18" spans="1:9" ht="15.75" thickTop="1">
      <c r="A18" s="17"/>
      <c r="B18" s="30" t="s">
        <v>932</v>
      </c>
      <c r="C18" s="65"/>
      <c r="D18" s="65"/>
      <c r="E18" s="66"/>
      <c r="F18" s="32"/>
      <c r="G18" s="65"/>
      <c r="H18" s="65"/>
      <c r="I18" s="66"/>
    </row>
    <row r="19" spans="1:9">
      <c r="A19" s="17"/>
      <c r="B19" s="30"/>
      <c r="C19" s="58"/>
      <c r="D19" s="58"/>
      <c r="E19" s="32"/>
      <c r="F19" s="32"/>
      <c r="G19" s="58"/>
      <c r="H19" s="58"/>
      <c r="I19" s="32"/>
    </row>
    <row r="20" spans="1:9">
      <c r="A20" s="17"/>
      <c r="B20" s="29" t="s">
        <v>1143</v>
      </c>
      <c r="C20" s="29" t="s">
        <v>267</v>
      </c>
      <c r="D20" s="33">
        <v>12748</v>
      </c>
      <c r="E20" s="34"/>
      <c r="F20" s="34"/>
      <c r="G20" s="29" t="s">
        <v>267</v>
      </c>
      <c r="H20" s="33">
        <v>3126</v>
      </c>
      <c r="I20" s="34"/>
    </row>
    <row r="21" spans="1:9">
      <c r="A21" s="17"/>
      <c r="B21" s="29"/>
      <c r="C21" s="29"/>
      <c r="D21" s="33"/>
      <c r="E21" s="34"/>
      <c r="F21" s="34"/>
      <c r="G21" s="29"/>
      <c r="H21" s="33"/>
      <c r="I21" s="34"/>
    </row>
    <row r="22" spans="1:9">
      <c r="A22" s="17"/>
      <c r="B22" s="30" t="s">
        <v>1144</v>
      </c>
      <c r="C22" s="58">
        <v>265</v>
      </c>
      <c r="D22" s="58"/>
      <c r="E22" s="32"/>
      <c r="F22" s="32"/>
      <c r="G22" s="58">
        <v>352</v>
      </c>
      <c r="H22" s="58"/>
      <c r="I22" s="32"/>
    </row>
    <row r="23" spans="1:9">
      <c r="A23" s="17"/>
      <c r="B23" s="30"/>
      <c r="C23" s="58"/>
      <c r="D23" s="58"/>
      <c r="E23" s="32"/>
      <c r="F23" s="32"/>
      <c r="G23" s="58"/>
      <c r="H23" s="58"/>
      <c r="I23" s="32"/>
    </row>
    <row r="24" spans="1:9">
      <c r="A24" s="17"/>
      <c r="B24" s="29" t="s">
        <v>1145</v>
      </c>
      <c r="C24" s="47" t="s">
        <v>1146</v>
      </c>
      <c r="D24" s="47"/>
      <c r="E24" s="29" t="s">
        <v>271</v>
      </c>
      <c r="F24" s="34"/>
      <c r="G24" s="47" t="s">
        <v>298</v>
      </c>
      <c r="H24" s="47"/>
      <c r="I24" s="34"/>
    </row>
    <row r="25" spans="1:9">
      <c r="A25" s="17"/>
      <c r="B25" s="29"/>
      <c r="C25" s="47"/>
      <c r="D25" s="47"/>
      <c r="E25" s="29"/>
      <c r="F25" s="34"/>
      <c r="G25" s="47"/>
      <c r="H25" s="47"/>
      <c r="I25" s="34"/>
    </row>
    <row r="26" spans="1:9">
      <c r="A26" s="17"/>
      <c r="B26" s="30" t="s">
        <v>337</v>
      </c>
      <c r="C26" s="58">
        <v>500</v>
      </c>
      <c r="D26" s="58"/>
      <c r="E26" s="32"/>
      <c r="F26" s="32"/>
      <c r="G26" s="31">
        <v>1089</v>
      </c>
      <c r="H26" s="31"/>
      <c r="I26" s="32"/>
    </row>
    <row r="27" spans="1:9" ht="15.75" thickBot="1">
      <c r="A27" s="17"/>
      <c r="B27" s="30"/>
      <c r="C27" s="35"/>
      <c r="D27" s="35"/>
      <c r="E27" s="60"/>
      <c r="F27" s="32"/>
      <c r="G27" s="59"/>
      <c r="H27" s="59"/>
      <c r="I27" s="60"/>
    </row>
    <row r="28" spans="1:9">
      <c r="A28" s="17"/>
      <c r="B28" s="29"/>
      <c r="C28" s="36" t="s">
        <v>267</v>
      </c>
      <c r="D28" s="37">
        <v>13474</v>
      </c>
      <c r="E28" s="38"/>
      <c r="F28" s="34"/>
      <c r="G28" s="36" t="s">
        <v>267</v>
      </c>
      <c r="H28" s="37">
        <v>4567</v>
      </c>
    </row>
    <row r="29" spans="1:9" ht="15.75" thickBot="1">
      <c r="A29" s="17"/>
      <c r="B29" s="29"/>
      <c r="C29" s="62"/>
      <c r="D29" s="63"/>
      <c r="E29" s="64"/>
      <c r="F29" s="34"/>
      <c r="G29" s="62"/>
      <c r="H29" s="63"/>
    </row>
    <row r="30" spans="1:9" ht="15.75" thickTop="1"/>
  </sheetData>
  <mergeCells count="72">
    <mergeCell ref="H28:H29"/>
    <mergeCell ref="A1:A2"/>
    <mergeCell ref="B1:I1"/>
    <mergeCell ref="B2:I2"/>
    <mergeCell ref="B3:I3"/>
    <mergeCell ref="A4:A29"/>
    <mergeCell ref="B4:I4"/>
    <mergeCell ref="B5:I5"/>
    <mergeCell ref="B6:I6"/>
    <mergeCell ref="B7:I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4" max="4" width="36.5703125" bestFit="1" customWidth="1"/>
    <col min="6" max="6" width="2" customWidth="1"/>
    <col min="7" max="7" width="6.140625" customWidth="1"/>
    <col min="8" max="8" width="1.5703125" customWidth="1"/>
    <col min="10" max="10" width="2" customWidth="1"/>
    <col min="11" max="11" width="6.140625" customWidth="1"/>
    <col min="12" max="12" width="1.5703125" customWidth="1"/>
  </cols>
  <sheetData>
    <row r="1" spans="1:12" ht="30" customHeight="1">
      <c r="A1" s="8" t="s">
        <v>114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148</v>
      </c>
      <c r="B3" s="52" t="s">
        <v>5</v>
      </c>
      <c r="C3" s="52"/>
      <c r="D3" s="52"/>
      <c r="E3" s="52"/>
      <c r="F3" s="52"/>
      <c r="G3" s="52"/>
      <c r="H3" s="52"/>
      <c r="I3" s="52"/>
      <c r="J3" s="52"/>
      <c r="K3" s="52"/>
      <c r="L3" s="52"/>
    </row>
    <row r="4" spans="1:12" ht="15" customHeight="1">
      <c r="A4" s="17" t="s">
        <v>1147</v>
      </c>
      <c r="B4" s="52" t="s">
        <v>5</v>
      </c>
      <c r="C4" s="52"/>
      <c r="D4" s="52"/>
      <c r="E4" s="52"/>
      <c r="F4" s="52"/>
      <c r="G4" s="52"/>
      <c r="H4" s="52"/>
      <c r="I4" s="52"/>
      <c r="J4" s="52"/>
      <c r="K4" s="52"/>
      <c r="L4" s="52"/>
    </row>
    <row r="5" spans="1:12">
      <c r="A5" s="17"/>
      <c r="B5" s="141" t="s">
        <v>1149</v>
      </c>
      <c r="C5" s="141"/>
      <c r="D5" s="141"/>
      <c r="E5" s="141"/>
      <c r="F5" s="141"/>
      <c r="G5" s="141"/>
      <c r="H5" s="141"/>
      <c r="I5" s="141"/>
      <c r="J5" s="141"/>
      <c r="K5" s="141"/>
      <c r="L5" s="141"/>
    </row>
    <row r="6" spans="1:12">
      <c r="A6" s="17"/>
      <c r="B6" s="34"/>
      <c r="C6" s="34"/>
      <c r="D6" s="34"/>
      <c r="E6" s="34"/>
      <c r="F6" s="34"/>
      <c r="G6" s="34"/>
      <c r="H6" s="34"/>
      <c r="I6" s="34"/>
      <c r="J6" s="34"/>
      <c r="K6" s="34"/>
      <c r="L6" s="34"/>
    </row>
    <row r="7" spans="1:12">
      <c r="A7" s="17"/>
      <c r="B7" s="34" t="s">
        <v>1150</v>
      </c>
      <c r="C7" s="34"/>
      <c r="D7" s="34"/>
      <c r="E7" s="34"/>
      <c r="F7" s="34"/>
      <c r="G7" s="34"/>
      <c r="H7" s="34"/>
      <c r="I7" s="34"/>
      <c r="J7" s="34"/>
      <c r="K7" s="34"/>
      <c r="L7" s="34"/>
    </row>
    <row r="8" spans="1:12">
      <c r="A8" s="17"/>
      <c r="B8" s="28"/>
      <c r="C8" s="28"/>
      <c r="D8" s="28"/>
      <c r="E8" s="28"/>
      <c r="F8" s="28"/>
      <c r="G8" s="28"/>
      <c r="H8" s="28"/>
      <c r="I8" s="28"/>
      <c r="J8" s="28"/>
      <c r="K8" s="28"/>
      <c r="L8" s="28"/>
    </row>
    <row r="9" spans="1:12">
      <c r="A9" s="17"/>
      <c r="B9" s="19"/>
      <c r="C9" s="19"/>
      <c r="D9" s="19"/>
      <c r="E9" s="19"/>
      <c r="F9" s="19"/>
      <c r="G9" s="19"/>
      <c r="H9" s="19"/>
      <c r="I9" s="19"/>
      <c r="J9" s="19"/>
      <c r="K9" s="19"/>
      <c r="L9" s="19"/>
    </row>
    <row r="10" spans="1:12">
      <c r="A10" s="17"/>
      <c r="B10" s="75" t="s">
        <v>1151</v>
      </c>
      <c r="C10" s="18"/>
      <c r="D10" s="75" t="s">
        <v>1152</v>
      </c>
      <c r="E10" s="18"/>
      <c r="F10" s="133" t="s">
        <v>1140</v>
      </c>
      <c r="G10" s="133"/>
      <c r="H10" s="133"/>
      <c r="I10" s="133"/>
      <c r="J10" s="133"/>
      <c r="K10" s="133"/>
      <c r="L10" s="133"/>
    </row>
    <row r="11" spans="1:12" ht="15.75" thickBot="1">
      <c r="A11" s="17"/>
      <c r="B11" s="76" t="s">
        <v>1153</v>
      </c>
      <c r="C11" s="18"/>
      <c r="D11" s="76" t="s">
        <v>1154</v>
      </c>
      <c r="E11" s="18"/>
      <c r="F11" s="81">
        <v>2014</v>
      </c>
      <c r="G11" s="81"/>
      <c r="H11" s="81"/>
      <c r="I11" s="18"/>
      <c r="J11" s="81">
        <v>2013</v>
      </c>
      <c r="K11" s="81"/>
      <c r="L11" s="81"/>
    </row>
    <row r="12" spans="1:12">
      <c r="A12" s="17"/>
      <c r="B12" s="40" t="s">
        <v>1155</v>
      </c>
      <c r="C12" s="32"/>
      <c r="D12" s="40"/>
      <c r="E12" s="32"/>
      <c r="F12" s="181"/>
      <c r="G12" s="181"/>
      <c r="H12" s="44"/>
      <c r="I12" s="32"/>
      <c r="J12" s="181"/>
      <c r="K12" s="181"/>
      <c r="L12" s="44"/>
    </row>
    <row r="13" spans="1:12">
      <c r="A13" s="17"/>
      <c r="B13" s="30"/>
      <c r="C13" s="32"/>
      <c r="D13" s="30"/>
      <c r="E13" s="32"/>
      <c r="F13" s="58"/>
      <c r="G13" s="58"/>
      <c r="H13" s="32"/>
      <c r="I13" s="32"/>
      <c r="J13" s="58"/>
      <c r="K13" s="58"/>
      <c r="L13" s="32"/>
    </row>
    <row r="14" spans="1:12" ht="36" customHeight="1">
      <c r="A14" s="17"/>
      <c r="B14" s="309" t="s">
        <v>477</v>
      </c>
      <c r="C14" s="34"/>
      <c r="D14" s="29" t="s">
        <v>1156</v>
      </c>
      <c r="E14" s="34"/>
      <c r="F14" s="29" t="s">
        <v>267</v>
      </c>
      <c r="G14" s="47" t="s">
        <v>298</v>
      </c>
      <c r="H14" s="34"/>
      <c r="I14" s="34"/>
      <c r="J14" s="29" t="s">
        <v>267</v>
      </c>
      <c r="K14" s="47" t="s">
        <v>1157</v>
      </c>
      <c r="L14" s="29" t="s">
        <v>271</v>
      </c>
    </row>
    <row r="15" spans="1:12">
      <c r="A15" s="17"/>
      <c r="B15" s="309"/>
      <c r="C15" s="34"/>
      <c r="D15" s="29"/>
      <c r="E15" s="34"/>
      <c r="F15" s="29"/>
      <c r="G15" s="47"/>
      <c r="H15" s="34"/>
      <c r="I15" s="34"/>
      <c r="J15" s="29"/>
      <c r="K15" s="47"/>
      <c r="L15" s="29"/>
    </row>
    <row r="16" spans="1:12">
      <c r="A16" s="17"/>
      <c r="B16" s="89" t="s">
        <v>1141</v>
      </c>
      <c r="C16" s="32"/>
      <c r="D16" s="30" t="s">
        <v>108</v>
      </c>
      <c r="E16" s="32"/>
      <c r="F16" s="31">
        <v>2334</v>
      </c>
      <c r="G16" s="31"/>
      <c r="H16" s="32"/>
      <c r="I16" s="32"/>
      <c r="J16" s="58" t="s">
        <v>298</v>
      </c>
      <c r="K16" s="58"/>
      <c r="L16" s="32"/>
    </row>
    <row r="17" spans="1:12" ht="15.75" thickBot="1">
      <c r="A17" s="17"/>
      <c r="B17" s="89"/>
      <c r="C17" s="32"/>
      <c r="D17" s="30"/>
      <c r="E17" s="32"/>
      <c r="F17" s="59"/>
      <c r="G17" s="59"/>
      <c r="H17" s="60"/>
      <c r="I17" s="32"/>
      <c r="J17" s="35"/>
      <c r="K17" s="35"/>
      <c r="L17" s="60"/>
    </row>
    <row r="18" spans="1:12">
      <c r="A18" s="17"/>
      <c r="B18" s="29"/>
      <c r="C18" s="34"/>
      <c r="D18" s="29"/>
      <c r="E18" s="34"/>
      <c r="F18" s="36" t="s">
        <v>267</v>
      </c>
      <c r="G18" s="37">
        <v>2334</v>
      </c>
      <c r="H18" s="38"/>
      <c r="I18" s="34"/>
      <c r="J18" s="36" t="s">
        <v>267</v>
      </c>
      <c r="K18" s="83" t="s">
        <v>1157</v>
      </c>
      <c r="L18" s="36" t="s">
        <v>271</v>
      </c>
    </row>
    <row r="19" spans="1:12" ht="15.75" thickBot="1">
      <c r="A19" s="17"/>
      <c r="B19" s="29"/>
      <c r="C19" s="34"/>
      <c r="D19" s="29"/>
      <c r="E19" s="34"/>
      <c r="F19" s="85"/>
      <c r="G19" s="68"/>
      <c r="H19" s="69"/>
      <c r="I19" s="34"/>
      <c r="J19" s="85"/>
      <c r="K19" s="39"/>
      <c r="L19" s="85"/>
    </row>
    <row r="20" spans="1:12">
      <c r="A20" s="17"/>
      <c r="B20" s="30" t="s">
        <v>1158</v>
      </c>
      <c r="C20" s="32"/>
      <c r="D20" s="30"/>
      <c r="E20" s="32"/>
      <c r="F20" s="181"/>
      <c r="G20" s="181"/>
      <c r="H20" s="44"/>
      <c r="I20" s="32"/>
      <c r="J20" s="181"/>
      <c r="K20" s="181"/>
      <c r="L20" s="44"/>
    </row>
    <row r="21" spans="1:12">
      <c r="A21" s="17"/>
      <c r="B21" s="30"/>
      <c r="C21" s="32"/>
      <c r="D21" s="30"/>
      <c r="E21" s="32"/>
      <c r="F21" s="58"/>
      <c r="G21" s="58"/>
      <c r="H21" s="32"/>
      <c r="I21" s="32"/>
      <c r="J21" s="58"/>
      <c r="K21" s="58"/>
      <c r="L21" s="32"/>
    </row>
    <row r="22" spans="1:12">
      <c r="A22" s="17"/>
      <c r="B22" s="84" t="s">
        <v>1159</v>
      </c>
      <c r="C22" s="34"/>
      <c r="D22" s="29" t="s">
        <v>92</v>
      </c>
      <c r="E22" s="34"/>
      <c r="F22" s="29" t="s">
        <v>267</v>
      </c>
      <c r="G22" s="47">
        <v>13</v>
      </c>
      <c r="H22" s="34"/>
      <c r="I22" s="34"/>
      <c r="J22" s="29" t="s">
        <v>267</v>
      </c>
      <c r="K22" s="47" t="s">
        <v>298</v>
      </c>
      <c r="L22" s="34"/>
    </row>
    <row r="23" spans="1:12">
      <c r="A23" s="17"/>
      <c r="B23" s="84"/>
      <c r="C23" s="34"/>
      <c r="D23" s="29"/>
      <c r="E23" s="34"/>
      <c r="F23" s="29"/>
      <c r="G23" s="47"/>
      <c r="H23" s="34"/>
      <c r="I23" s="34"/>
      <c r="J23" s="29"/>
      <c r="K23" s="47"/>
      <c r="L23" s="34"/>
    </row>
    <row r="24" spans="1:12" ht="27" thickBot="1">
      <c r="A24" s="17"/>
      <c r="B24" s="78" t="s">
        <v>1160</v>
      </c>
      <c r="C24" s="23"/>
      <c r="D24" s="22" t="s">
        <v>92</v>
      </c>
      <c r="E24" s="23"/>
      <c r="F24" s="35" t="s">
        <v>1041</v>
      </c>
      <c r="G24" s="35"/>
      <c r="H24" s="22" t="s">
        <v>271</v>
      </c>
      <c r="I24" s="23"/>
      <c r="J24" s="35" t="s">
        <v>1042</v>
      </c>
      <c r="K24" s="35"/>
      <c r="L24" s="22" t="s">
        <v>271</v>
      </c>
    </row>
    <row r="25" spans="1:12" ht="15.75" thickBot="1">
      <c r="A25" s="17"/>
      <c r="B25" s="21"/>
      <c r="C25" s="18"/>
      <c r="D25" s="21"/>
      <c r="E25" s="18"/>
      <c r="F25" s="319" t="s">
        <v>267</v>
      </c>
      <c r="G25" s="320" t="s">
        <v>1161</v>
      </c>
      <c r="H25" s="319" t="s">
        <v>271</v>
      </c>
      <c r="I25" s="18"/>
      <c r="J25" s="319" t="s">
        <v>267</v>
      </c>
      <c r="K25" s="320" t="s">
        <v>1042</v>
      </c>
      <c r="L25" s="319" t="s">
        <v>271</v>
      </c>
    </row>
    <row r="26" spans="1:12">
      <c r="A26" s="17"/>
      <c r="B26" s="23"/>
      <c r="C26" s="23"/>
      <c r="D26" s="23"/>
      <c r="E26" s="23"/>
      <c r="F26" s="44"/>
      <c r="G26" s="44"/>
      <c r="H26" s="44"/>
      <c r="I26" s="23"/>
      <c r="J26" s="44"/>
      <c r="K26" s="44"/>
      <c r="L26" s="44"/>
    </row>
    <row r="27" spans="1:12">
      <c r="A27" s="17"/>
      <c r="B27" s="29" t="s">
        <v>1162</v>
      </c>
      <c r="C27" s="34"/>
      <c r="D27" s="29"/>
      <c r="E27" s="34"/>
      <c r="F27" s="29" t="s">
        <v>267</v>
      </c>
      <c r="G27" s="33">
        <v>1067</v>
      </c>
      <c r="H27" s="34"/>
      <c r="I27" s="34"/>
      <c r="J27" s="29" t="s">
        <v>267</v>
      </c>
      <c r="K27" s="47" t="s">
        <v>1163</v>
      </c>
      <c r="L27" s="29" t="s">
        <v>271</v>
      </c>
    </row>
    <row r="28" spans="1:12" ht="15.75" thickBot="1">
      <c r="A28" s="17"/>
      <c r="B28" s="29"/>
      <c r="C28" s="34"/>
      <c r="D28" s="29"/>
      <c r="E28" s="34"/>
      <c r="F28" s="62"/>
      <c r="G28" s="63"/>
      <c r="H28" s="64"/>
      <c r="I28" s="34"/>
      <c r="J28" s="62"/>
      <c r="K28" s="183"/>
      <c r="L28" s="62"/>
    </row>
    <row r="29" spans="1:12" ht="15.75" thickTop="1"/>
  </sheetData>
  <mergeCells count="88">
    <mergeCell ref="B6:L6"/>
    <mergeCell ref="B7:L7"/>
    <mergeCell ref="J27:J28"/>
    <mergeCell ref="K27:K28"/>
    <mergeCell ref="L27:L28"/>
    <mergeCell ref="A1:A2"/>
    <mergeCell ref="B1:L1"/>
    <mergeCell ref="B2:L2"/>
    <mergeCell ref="B3:L3"/>
    <mergeCell ref="A4:A28"/>
    <mergeCell ref="B4:L4"/>
    <mergeCell ref="B5:L5"/>
    <mergeCell ref="F26:H26"/>
    <mergeCell ref="J26:L26"/>
    <mergeCell ref="B27:B28"/>
    <mergeCell ref="C27:C28"/>
    <mergeCell ref="D27:D28"/>
    <mergeCell ref="E27:E28"/>
    <mergeCell ref="F27:F28"/>
    <mergeCell ref="G27:G28"/>
    <mergeCell ref="H27:H28"/>
    <mergeCell ref="I27:I28"/>
    <mergeCell ref="I22:I23"/>
    <mergeCell ref="J22:J23"/>
    <mergeCell ref="K22:K23"/>
    <mergeCell ref="L22:L23"/>
    <mergeCell ref="F24:G24"/>
    <mergeCell ref="J24:K24"/>
    <mergeCell ref="I20:I21"/>
    <mergeCell ref="J20:K21"/>
    <mergeCell ref="L20:L21"/>
    <mergeCell ref="B22:B23"/>
    <mergeCell ref="C22:C23"/>
    <mergeCell ref="D22:D23"/>
    <mergeCell ref="E22:E23"/>
    <mergeCell ref="F22:F23"/>
    <mergeCell ref="G22:G23"/>
    <mergeCell ref="H22:H23"/>
    <mergeCell ref="I18:I19"/>
    <mergeCell ref="J18:J19"/>
    <mergeCell ref="K18:K19"/>
    <mergeCell ref="L18:L19"/>
    <mergeCell ref="B20:B21"/>
    <mergeCell ref="C20:C21"/>
    <mergeCell ref="D20:D21"/>
    <mergeCell ref="E20:E21"/>
    <mergeCell ref="F20:G21"/>
    <mergeCell ref="H20:H21"/>
    <mergeCell ref="I16:I17"/>
    <mergeCell ref="J16:K17"/>
    <mergeCell ref="L16:L17"/>
    <mergeCell ref="B18:B19"/>
    <mergeCell ref="C18:C19"/>
    <mergeCell ref="D18:D19"/>
    <mergeCell ref="E18:E19"/>
    <mergeCell ref="F18:F19"/>
    <mergeCell ref="G18:G19"/>
    <mergeCell ref="H18:H19"/>
    <mergeCell ref="I14:I15"/>
    <mergeCell ref="J14:J15"/>
    <mergeCell ref="K14:K15"/>
    <mergeCell ref="L14:L15"/>
    <mergeCell ref="B16:B17"/>
    <mergeCell ref="C16:C17"/>
    <mergeCell ref="D16:D17"/>
    <mergeCell ref="E16:E17"/>
    <mergeCell ref="F16:G17"/>
    <mergeCell ref="H16:H17"/>
    <mergeCell ref="I12:I13"/>
    <mergeCell ref="J12:K13"/>
    <mergeCell ref="L12:L13"/>
    <mergeCell ref="B14:B15"/>
    <mergeCell ref="C14:C15"/>
    <mergeCell ref="D14:D15"/>
    <mergeCell ref="E14:E15"/>
    <mergeCell ref="F14:F15"/>
    <mergeCell ref="G14:G15"/>
    <mergeCell ref="H14:H15"/>
    <mergeCell ref="B8:L8"/>
    <mergeCell ref="F10:L10"/>
    <mergeCell ref="F11:H11"/>
    <mergeCell ref="J11:L11"/>
    <mergeCell ref="B12:B13"/>
    <mergeCell ref="C12:C13"/>
    <mergeCell ref="D12:D13"/>
    <mergeCell ref="E12:E13"/>
    <mergeCell ref="F12:G13"/>
    <mergeCell ref="H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85546875" customWidth="1"/>
    <col min="4" max="4" width="19.7109375" customWidth="1"/>
    <col min="5" max="6" width="23.5703125" customWidth="1"/>
    <col min="7" max="7" width="4.85546875" customWidth="1"/>
    <col min="8" max="8" width="16.85546875" customWidth="1"/>
    <col min="9" max="9" width="23.5703125" customWidth="1"/>
  </cols>
  <sheetData>
    <row r="1" spans="1:9" ht="30" customHeight="1">
      <c r="A1" s="8" t="s">
        <v>1164</v>
      </c>
      <c r="B1" s="8" t="s">
        <v>1</v>
      </c>
      <c r="C1" s="8"/>
      <c r="D1" s="8"/>
      <c r="E1" s="8"/>
      <c r="F1" s="8"/>
      <c r="G1" s="8"/>
      <c r="H1" s="8"/>
      <c r="I1" s="8"/>
    </row>
    <row r="2" spans="1:9" ht="15" customHeight="1">
      <c r="A2" s="8"/>
      <c r="B2" s="8" t="s">
        <v>2</v>
      </c>
      <c r="C2" s="8"/>
      <c r="D2" s="8"/>
      <c r="E2" s="8"/>
      <c r="F2" s="8"/>
      <c r="G2" s="8"/>
      <c r="H2" s="8"/>
      <c r="I2" s="8"/>
    </row>
    <row r="3" spans="1:9" ht="30">
      <c r="A3" s="3" t="s">
        <v>1165</v>
      </c>
      <c r="B3" s="52" t="s">
        <v>5</v>
      </c>
      <c r="C3" s="52"/>
      <c r="D3" s="52"/>
      <c r="E3" s="52"/>
      <c r="F3" s="52"/>
      <c r="G3" s="52"/>
      <c r="H3" s="52"/>
      <c r="I3" s="52"/>
    </row>
    <row r="4" spans="1:9" ht="15" customHeight="1">
      <c r="A4" s="17" t="s">
        <v>1164</v>
      </c>
      <c r="B4" s="52" t="s">
        <v>5</v>
      </c>
      <c r="C4" s="52"/>
      <c r="D4" s="52"/>
      <c r="E4" s="52"/>
      <c r="F4" s="52"/>
      <c r="G4" s="52"/>
      <c r="H4" s="52"/>
      <c r="I4" s="52"/>
    </row>
    <row r="5" spans="1:9">
      <c r="A5" s="17"/>
      <c r="B5" s="52"/>
      <c r="C5" s="52"/>
      <c r="D5" s="52"/>
      <c r="E5" s="52"/>
      <c r="F5" s="52"/>
      <c r="G5" s="52"/>
      <c r="H5" s="52"/>
      <c r="I5" s="52"/>
    </row>
    <row r="6" spans="1:9">
      <c r="A6" s="17"/>
      <c r="B6" s="141" t="s">
        <v>1166</v>
      </c>
      <c r="C6" s="141"/>
      <c r="D6" s="141"/>
      <c r="E6" s="141"/>
      <c r="F6" s="141"/>
      <c r="G6" s="141"/>
      <c r="H6" s="141"/>
      <c r="I6" s="141"/>
    </row>
    <row r="7" spans="1:9">
      <c r="A7" s="17"/>
      <c r="B7" s="34"/>
      <c r="C7" s="34"/>
      <c r="D7" s="34"/>
      <c r="E7" s="34"/>
      <c r="F7" s="34"/>
      <c r="G7" s="34"/>
      <c r="H7" s="34"/>
      <c r="I7" s="34"/>
    </row>
    <row r="8" spans="1:9" ht="25.5" customHeight="1">
      <c r="A8" s="17"/>
      <c r="B8" s="55" t="s">
        <v>1167</v>
      </c>
      <c r="C8" s="55"/>
      <c r="D8" s="55"/>
      <c r="E8" s="55"/>
      <c r="F8" s="55"/>
      <c r="G8" s="55"/>
      <c r="H8" s="55"/>
      <c r="I8" s="55"/>
    </row>
    <row r="9" spans="1:9">
      <c r="A9" s="17"/>
      <c r="B9" s="28"/>
      <c r="C9" s="28"/>
      <c r="D9" s="28"/>
      <c r="E9" s="28"/>
      <c r="F9" s="28"/>
      <c r="G9" s="28"/>
      <c r="H9" s="28"/>
      <c r="I9" s="28"/>
    </row>
    <row r="10" spans="1:9">
      <c r="A10" s="17"/>
      <c r="B10" s="19"/>
      <c r="C10" s="19"/>
      <c r="D10" s="19"/>
      <c r="E10" s="19"/>
      <c r="F10" s="19"/>
      <c r="G10" s="19"/>
      <c r="H10" s="19"/>
      <c r="I10" s="19"/>
    </row>
    <row r="11" spans="1:9" ht="15.75" thickBot="1">
      <c r="A11" s="17"/>
      <c r="B11" s="75"/>
      <c r="C11" s="81" t="s">
        <v>1140</v>
      </c>
      <c r="D11" s="81"/>
      <c r="E11" s="81"/>
      <c r="F11" s="81"/>
      <c r="G11" s="81"/>
      <c r="H11" s="81"/>
      <c r="I11" s="81"/>
    </row>
    <row r="12" spans="1:9" ht="15.75" thickBot="1">
      <c r="A12" s="17"/>
      <c r="B12" s="75"/>
      <c r="C12" s="82">
        <v>2014</v>
      </c>
      <c r="D12" s="82"/>
      <c r="E12" s="82"/>
      <c r="F12" s="18"/>
      <c r="G12" s="82">
        <v>2013</v>
      </c>
      <c r="H12" s="82"/>
      <c r="I12" s="82"/>
    </row>
    <row r="13" spans="1:9">
      <c r="A13" s="17"/>
      <c r="B13" s="89" t="s">
        <v>1168</v>
      </c>
      <c r="C13" s="40" t="s">
        <v>267</v>
      </c>
      <c r="D13" s="181">
        <v>548</v>
      </c>
      <c r="E13" s="44"/>
      <c r="F13" s="32"/>
      <c r="G13" s="40" t="s">
        <v>267</v>
      </c>
      <c r="H13" s="181" t="s">
        <v>298</v>
      </c>
      <c r="I13" s="44"/>
    </row>
    <row r="14" spans="1:9">
      <c r="A14" s="17"/>
      <c r="B14" s="89"/>
      <c r="C14" s="30"/>
      <c r="D14" s="58"/>
      <c r="E14" s="32"/>
      <c r="F14" s="32"/>
      <c r="G14" s="30"/>
      <c r="H14" s="58"/>
      <c r="I14" s="32"/>
    </row>
    <row r="15" spans="1:9">
      <c r="A15" s="17"/>
      <c r="B15" s="84" t="s">
        <v>1169</v>
      </c>
      <c r="C15" s="29" t="s">
        <v>267</v>
      </c>
      <c r="D15" s="33">
        <v>141348</v>
      </c>
      <c r="E15" s="34"/>
      <c r="F15" s="34"/>
      <c r="G15" s="29" t="s">
        <v>267</v>
      </c>
      <c r="H15" s="33">
        <v>83623</v>
      </c>
      <c r="I15" s="34"/>
    </row>
    <row r="16" spans="1:9">
      <c r="A16" s="17"/>
      <c r="B16" s="84"/>
      <c r="C16" s="29"/>
      <c r="D16" s="33"/>
      <c r="E16" s="34"/>
      <c r="F16" s="34"/>
      <c r="G16" s="29"/>
      <c r="H16" s="33"/>
      <c r="I16" s="34"/>
    </row>
    <row r="17" spans="1:8">
      <c r="A17" s="17"/>
      <c r="B17" s="89" t="s">
        <v>1170</v>
      </c>
      <c r="C17" s="30" t="s">
        <v>267</v>
      </c>
      <c r="D17" s="31">
        <v>137831</v>
      </c>
      <c r="E17" s="32"/>
      <c r="F17" s="32"/>
      <c r="G17" s="30" t="s">
        <v>267</v>
      </c>
      <c r="H17" s="31">
        <v>65086</v>
      </c>
    </row>
    <row r="18" spans="1:8">
      <c r="A18" s="17"/>
      <c r="B18" s="89"/>
      <c r="C18" s="30"/>
      <c r="D18" s="31"/>
      <c r="E18" s="32"/>
      <c r="F18" s="32"/>
      <c r="G18" s="30"/>
      <c r="H18" s="31"/>
    </row>
  </sheetData>
  <mergeCells count="37">
    <mergeCell ref="B8:I8"/>
    <mergeCell ref="H17:H18"/>
    <mergeCell ref="A1:A2"/>
    <mergeCell ref="B1:I1"/>
    <mergeCell ref="B2:I2"/>
    <mergeCell ref="B3:I3"/>
    <mergeCell ref="A4:A18"/>
    <mergeCell ref="B4:I4"/>
    <mergeCell ref="B5:I5"/>
    <mergeCell ref="B6:I6"/>
    <mergeCell ref="B7:I7"/>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85546875" bestFit="1" customWidth="1"/>
    <col min="2" max="2" width="36.5703125" bestFit="1" customWidth="1"/>
  </cols>
  <sheetData>
    <row r="1" spans="1:2">
      <c r="A1" s="8" t="s">
        <v>1171</v>
      </c>
      <c r="B1" s="1" t="s">
        <v>73</v>
      </c>
    </row>
    <row r="2" spans="1:2">
      <c r="A2" s="8"/>
      <c r="B2" s="1" t="s">
        <v>32</v>
      </c>
    </row>
    <row r="3" spans="1:2">
      <c r="A3" s="3" t="s">
        <v>1172</v>
      </c>
      <c r="B3" s="4" t="s">
        <v>5</v>
      </c>
    </row>
    <row r="4" spans="1:2">
      <c r="A4" s="17" t="s">
        <v>1171</v>
      </c>
      <c r="B4" s="4" t="s">
        <v>5</v>
      </c>
    </row>
    <row r="5" spans="1:2">
      <c r="A5" s="17"/>
      <c r="B5" s="15" t="s">
        <v>1173</v>
      </c>
    </row>
    <row r="6" spans="1:2">
      <c r="A6" s="17"/>
      <c r="B6" s="15"/>
    </row>
    <row r="7" spans="1:2" ht="102.75">
      <c r="A7" s="17"/>
      <c r="B7" s="12" t="s">
        <v>117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2.85546875" bestFit="1" customWidth="1"/>
    <col min="2" max="2" width="31.42578125" customWidth="1"/>
    <col min="3" max="3" width="36.5703125" bestFit="1" customWidth="1"/>
    <col min="4" max="4" width="6.5703125" customWidth="1"/>
    <col min="5" max="5" width="1.5703125" customWidth="1"/>
  </cols>
  <sheetData>
    <row r="1" spans="1:5" ht="15" customHeight="1">
      <c r="A1" s="8" t="s">
        <v>1175</v>
      </c>
      <c r="B1" s="8" t="s">
        <v>1</v>
      </c>
      <c r="C1" s="8"/>
      <c r="D1" s="8"/>
      <c r="E1" s="8"/>
    </row>
    <row r="2" spans="1:5" ht="15" customHeight="1">
      <c r="A2" s="8"/>
      <c r="B2" s="8" t="s">
        <v>2</v>
      </c>
      <c r="C2" s="8"/>
      <c r="D2" s="8"/>
      <c r="E2" s="8"/>
    </row>
    <row r="3" spans="1:5" ht="15" customHeight="1">
      <c r="A3" s="3" t="s">
        <v>1176</v>
      </c>
      <c r="B3" s="52" t="s">
        <v>5</v>
      </c>
      <c r="C3" s="52"/>
      <c r="D3" s="52"/>
      <c r="E3" s="52"/>
    </row>
    <row r="4" spans="1:5" ht="15" customHeight="1">
      <c r="A4" s="17" t="s">
        <v>1177</v>
      </c>
      <c r="B4" s="52" t="s">
        <v>5</v>
      </c>
      <c r="C4" s="52"/>
      <c r="D4" s="52"/>
      <c r="E4" s="52"/>
    </row>
    <row r="5" spans="1:5">
      <c r="A5" s="17"/>
      <c r="B5" s="52"/>
      <c r="C5" s="52"/>
      <c r="D5" s="52"/>
      <c r="E5" s="52"/>
    </row>
    <row r="6" spans="1:5" ht="38.25" customHeight="1">
      <c r="A6" s="17"/>
      <c r="B6" s="55" t="s">
        <v>264</v>
      </c>
      <c r="C6" s="55"/>
      <c r="D6" s="55"/>
      <c r="E6" s="55"/>
    </row>
    <row r="7" spans="1:5">
      <c r="A7" s="17"/>
      <c r="B7" s="28"/>
      <c r="C7" s="28"/>
      <c r="D7" s="28"/>
      <c r="E7" s="28"/>
    </row>
    <row r="8" spans="1:5">
      <c r="A8" s="17"/>
      <c r="B8" s="19"/>
      <c r="C8" s="19"/>
      <c r="D8" s="19"/>
      <c r="E8" s="19"/>
    </row>
    <row r="9" spans="1:5">
      <c r="A9" s="17"/>
      <c r="B9" s="20" t="s">
        <v>265</v>
      </c>
      <c r="C9" s="29"/>
      <c r="D9" s="29"/>
      <c r="E9" s="29"/>
    </row>
    <row r="10" spans="1:5">
      <c r="A10" s="17"/>
      <c r="B10" s="30" t="s">
        <v>266</v>
      </c>
      <c r="C10" s="30" t="s">
        <v>267</v>
      </c>
      <c r="D10" s="31">
        <v>20630</v>
      </c>
      <c r="E10" s="32"/>
    </row>
    <row r="11" spans="1:5">
      <c r="A11" s="17"/>
      <c r="B11" s="30"/>
      <c r="C11" s="30"/>
      <c r="D11" s="31"/>
      <c r="E11" s="32"/>
    </row>
    <row r="12" spans="1:5">
      <c r="A12" s="17"/>
      <c r="B12" s="29" t="s">
        <v>268</v>
      </c>
      <c r="C12" s="33">
        <v>2370</v>
      </c>
      <c r="D12" s="33"/>
      <c r="E12" s="34"/>
    </row>
    <row r="13" spans="1:5">
      <c r="A13" s="17"/>
      <c r="B13" s="29"/>
      <c r="C13" s="33"/>
      <c r="D13" s="33"/>
      <c r="E13" s="34"/>
    </row>
    <row r="14" spans="1:5" ht="15.75" thickBot="1">
      <c r="A14" s="17"/>
      <c r="B14" s="22" t="s">
        <v>269</v>
      </c>
      <c r="C14" s="35" t="s">
        <v>270</v>
      </c>
      <c r="D14" s="35"/>
      <c r="E14" s="26" t="s">
        <v>271</v>
      </c>
    </row>
    <row r="15" spans="1:5">
      <c r="A15" s="17"/>
      <c r="B15" s="29" t="s">
        <v>272</v>
      </c>
      <c r="C15" s="36" t="s">
        <v>267</v>
      </c>
      <c r="D15" s="37">
        <v>22800</v>
      </c>
      <c r="E15" s="38"/>
    </row>
    <row r="16" spans="1:5">
      <c r="A16" s="17"/>
      <c r="B16" s="29"/>
      <c r="C16" s="29"/>
      <c r="D16" s="33"/>
      <c r="E16" s="34"/>
    </row>
    <row r="17" spans="1:5">
      <c r="A17" s="17"/>
      <c r="B17" s="23"/>
      <c r="C17" s="32"/>
      <c r="D17" s="32"/>
      <c r="E17" s="32"/>
    </row>
    <row r="18" spans="1:5" ht="15.75" thickBot="1">
      <c r="A18" s="17"/>
      <c r="B18" s="21" t="s">
        <v>273</v>
      </c>
      <c r="C18" s="39" t="s">
        <v>274</v>
      </c>
      <c r="D18" s="39"/>
      <c r="E18" s="27" t="s">
        <v>271</v>
      </c>
    </row>
    <row r="19" spans="1:5">
      <c r="A19" s="17"/>
      <c r="B19" s="30" t="s">
        <v>275</v>
      </c>
      <c r="C19" s="40" t="s">
        <v>267</v>
      </c>
      <c r="D19" s="42">
        <v>5550</v>
      </c>
      <c r="E19" s="44"/>
    </row>
    <row r="20" spans="1:5" ht="15.75" thickBot="1">
      <c r="A20" s="17"/>
      <c r="B20" s="30"/>
      <c r="C20" s="41"/>
      <c r="D20" s="43"/>
      <c r="E20" s="45"/>
    </row>
    <row r="21" spans="1:5" ht="15.75" thickTop="1">
      <c r="A21" s="17"/>
      <c r="B21" s="29" t="s">
        <v>276</v>
      </c>
      <c r="C21" s="46" t="s">
        <v>267</v>
      </c>
      <c r="D21" s="48">
        <v>258</v>
      </c>
      <c r="E21" s="49"/>
    </row>
    <row r="22" spans="1:5">
      <c r="A22" s="17"/>
      <c r="B22" s="29"/>
      <c r="C22" s="29"/>
      <c r="D22" s="47"/>
      <c r="E22" s="34"/>
    </row>
    <row r="23" spans="1:5">
      <c r="A23" s="17"/>
      <c r="B23" s="34"/>
      <c r="C23" s="34"/>
      <c r="D23" s="34"/>
      <c r="E23" s="34"/>
    </row>
    <row r="24" spans="1:5">
      <c r="A24" s="17"/>
      <c r="B24" s="19"/>
      <c r="C24" s="19"/>
    </row>
    <row r="25" spans="1:5" ht="67.5">
      <c r="A25" s="17"/>
      <c r="B25" s="50" t="s">
        <v>277</v>
      </c>
      <c r="C25" s="51" t="s">
        <v>278</v>
      </c>
    </row>
    <row r="26" spans="1:5">
      <c r="A26" s="17"/>
      <c r="B26" s="19"/>
      <c r="C26" s="19"/>
    </row>
    <row r="27" spans="1:5">
      <c r="A27" s="17"/>
      <c r="B27" s="50" t="s">
        <v>279</v>
      </c>
      <c r="C27" s="51" t="s">
        <v>280</v>
      </c>
    </row>
    <row r="28" spans="1:5">
      <c r="A28" s="17"/>
      <c r="B28" s="19"/>
      <c r="C28" s="19"/>
    </row>
    <row r="29" spans="1:5" ht="45">
      <c r="A29" s="17"/>
      <c r="B29" s="50" t="s">
        <v>281</v>
      </c>
      <c r="C29" s="51" t="s">
        <v>282</v>
      </c>
    </row>
  </sheetData>
  <mergeCells count="33">
    <mergeCell ref="B5:E5"/>
    <mergeCell ref="B6:E6"/>
    <mergeCell ref="B23:E23"/>
    <mergeCell ref="B21:B22"/>
    <mergeCell ref="C21:C22"/>
    <mergeCell ref="D21:D22"/>
    <mergeCell ref="E21:E22"/>
    <mergeCell ref="A1:A2"/>
    <mergeCell ref="B1:E1"/>
    <mergeCell ref="B2:E2"/>
    <mergeCell ref="B3:E3"/>
    <mergeCell ref="A4:A29"/>
    <mergeCell ref="B4:E4"/>
    <mergeCell ref="C17:E17"/>
    <mergeCell ref="C18:D18"/>
    <mergeCell ref="B19:B20"/>
    <mergeCell ref="C19:C20"/>
    <mergeCell ref="D19:D20"/>
    <mergeCell ref="E19:E20"/>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3.140625" customWidth="1"/>
    <col min="4" max="4" width="12.28515625" customWidth="1"/>
    <col min="5" max="5" width="2.5703125" customWidth="1"/>
    <col min="6" max="6" width="14.85546875" customWidth="1"/>
    <col min="7" max="7" width="3.140625" customWidth="1"/>
    <col min="8" max="8" width="10.7109375" customWidth="1"/>
    <col min="9" max="9" width="14.85546875" customWidth="1"/>
  </cols>
  <sheetData>
    <row r="1" spans="1:9" ht="15" customHeight="1">
      <c r="A1" s="8" t="s">
        <v>1178</v>
      </c>
      <c r="B1" s="8" t="s">
        <v>1</v>
      </c>
      <c r="C1" s="8"/>
      <c r="D1" s="8"/>
      <c r="E1" s="8"/>
      <c r="F1" s="8"/>
      <c r="G1" s="8"/>
      <c r="H1" s="8"/>
      <c r="I1" s="8"/>
    </row>
    <row r="2" spans="1:9" ht="15" customHeight="1">
      <c r="A2" s="8"/>
      <c r="B2" s="8" t="s">
        <v>2</v>
      </c>
      <c r="C2" s="8"/>
      <c r="D2" s="8"/>
      <c r="E2" s="8"/>
      <c r="F2" s="8"/>
      <c r="G2" s="8"/>
      <c r="H2" s="8"/>
      <c r="I2" s="8"/>
    </row>
    <row r="3" spans="1:9" ht="30">
      <c r="A3" s="3" t="s">
        <v>1179</v>
      </c>
      <c r="B3" s="52" t="s">
        <v>5</v>
      </c>
      <c r="C3" s="52"/>
      <c r="D3" s="52"/>
      <c r="E3" s="52"/>
      <c r="F3" s="52"/>
      <c r="G3" s="52"/>
      <c r="H3" s="52"/>
      <c r="I3" s="52"/>
    </row>
    <row r="4" spans="1:9" ht="15" customHeight="1">
      <c r="A4" s="17" t="s">
        <v>1180</v>
      </c>
      <c r="B4" s="52" t="s">
        <v>5</v>
      </c>
      <c r="C4" s="52"/>
      <c r="D4" s="52"/>
      <c r="E4" s="52"/>
      <c r="F4" s="52"/>
      <c r="G4" s="52"/>
      <c r="H4" s="52"/>
      <c r="I4" s="52"/>
    </row>
    <row r="5" spans="1:9" ht="25.5" customHeight="1">
      <c r="A5" s="17"/>
      <c r="B5" s="55" t="s">
        <v>288</v>
      </c>
      <c r="C5" s="55"/>
      <c r="D5" s="55"/>
      <c r="E5" s="55"/>
      <c r="F5" s="55"/>
      <c r="G5" s="55"/>
      <c r="H5" s="55"/>
      <c r="I5" s="55"/>
    </row>
    <row r="6" spans="1:9">
      <c r="A6" s="17"/>
      <c r="B6" s="28"/>
      <c r="C6" s="28"/>
      <c r="D6" s="28"/>
      <c r="E6" s="28"/>
    </row>
    <row r="7" spans="1:9">
      <c r="A7" s="17"/>
      <c r="B7" s="19"/>
      <c r="C7" s="19"/>
      <c r="D7" s="19"/>
      <c r="E7" s="19"/>
    </row>
    <row r="8" spans="1:9">
      <c r="A8" s="17"/>
      <c r="B8" s="57" t="s">
        <v>33</v>
      </c>
      <c r="C8" s="58"/>
      <c r="D8" s="58"/>
      <c r="E8" s="32"/>
    </row>
    <row r="9" spans="1:9">
      <c r="A9" s="17"/>
      <c r="B9" s="57"/>
      <c r="C9" s="58"/>
      <c r="D9" s="58"/>
      <c r="E9" s="32"/>
    </row>
    <row r="10" spans="1:9">
      <c r="A10" s="17"/>
      <c r="B10" s="29" t="s">
        <v>230</v>
      </c>
      <c r="C10" s="29" t="s">
        <v>267</v>
      </c>
      <c r="D10" s="33">
        <v>266385</v>
      </c>
      <c r="E10" s="34"/>
    </row>
    <row r="11" spans="1:9">
      <c r="A11" s="17"/>
      <c r="B11" s="29"/>
      <c r="C11" s="29"/>
      <c r="D11" s="33"/>
      <c r="E11" s="34"/>
    </row>
    <row r="12" spans="1:9">
      <c r="A12" s="17"/>
      <c r="B12" s="30" t="s">
        <v>289</v>
      </c>
      <c r="C12" s="31">
        <v>144664</v>
      </c>
      <c r="D12" s="31"/>
      <c r="E12" s="32"/>
    </row>
    <row r="13" spans="1:9">
      <c r="A13" s="17"/>
      <c r="B13" s="30"/>
      <c r="C13" s="31"/>
      <c r="D13" s="31"/>
      <c r="E13" s="32"/>
    </row>
    <row r="14" spans="1:9">
      <c r="A14" s="17"/>
      <c r="B14" s="29" t="s">
        <v>290</v>
      </c>
      <c r="C14" s="33">
        <v>126686</v>
      </c>
      <c r="D14" s="33"/>
      <c r="E14" s="34"/>
    </row>
    <row r="15" spans="1:9">
      <c r="A15" s="17"/>
      <c r="B15" s="29"/>
      <c r="C15" s="33"/>
      <c r="D15" s="33"/>
      <c r="E15" s="34"/>
    </row>
    <row r="16" spans="1:9">
      <c r="A16" s="17"/>
      <c r="B16" s="30" t="s">
        <v>43</v>
      </c>
      <c r="C16" s="31">
        <v>23845</v>
      </c>
      <c r="D16" s="31"/>
      <c r="E16" s="32"/>
    </row>
    <row r="17" spans="1:5">
      <c r="A17" s="17"/>
      <c r="B17" s="30"/>
      <c r="C17" s="31"/>
      <c r="D17" s="31"/>
      <c r="E17" s="32"/>
    </row>
    <row r="18" spans="1:5">
      <c r="A18" s="17"/>
      <c r="B18" s="29" t="s">
        <v>44</v>
      </c>
      <c r="C18" s="33">
        <v>6477</v>
      </c>
      <c r="D18" s="33"/>
      <c r="E18" s="34"/>
    </row>
    <row r="19" spans="1:5">
      <c r="A19" s="17"/>
      <c r="B19" s="29"/>
      <c r="C19" s="33"/>
      <c r="D19" s="33"/>
      <c r="E19" s="34"/>
    </row>
    <row r="20" spans="1:5">
      <c r="A20" s="17"/>
      <c r="B20" s="30" t="s">
        <v>45</v>
      </c>
      <c r="C20" s="31">
        <v>101940</v>
      </c>
      <c r="D20" s="31"/>
      <c r="E20" s="32"/>
    </row>
    <row r="21" spans="1:5" ht="15.75" thickBot="1">
      <c r="A21" s="17"/>
      <c r="B21" s="30"/>
      <c r="C21" s="59"/>
      <c r="D21" s="59"/>
      <c r="E21" s="60"/>
    </row>
    <row r="22" spans="1:5">
      <c r="A22" s="17"/>
      <c r="B22" s="61" t="s">
        <v>47</v>
      </c>
      <c r="C22" s="36" t="s">
        <v>267</v>
      </c>
      <c r="D22" s="37">
        <v>669997</v>
      </c>
      <c r="E22" s="38"/>
    </row>
    <row r="23" spans="1:5" ht="15.75" thickBot="1">
      <c r="A23" s="17"/>
      <c r="B23" s="61"/>
      <c r="C23" s="62"/>
      <c r="D23" s="63"/>
      <c r="E23" s="64"/>
    </row>
    <row r="24" spans="1:5" ht="15.75" thickTop="1">
      <c r="A24" s="17"/>
      <c r="B24" s="30"/>
      <c r="C24" s="65"/>
      <c r="D24" s="65"/>
      <c r="E24" s="66"/>
    </row>
    <row r="25" spans="1:5">
      <c r="A25" s="17"/>
      <c r="B25" s="30"/>
      <c r="C25" s="58"/>
      <c r="D25" s="58"/>
      <c r="E25" s="32"/>
    </row>
    <row r="26" spans="1:5">
      <c r="A26" s="17"/>
      <c r="B26" s="67" t="s">
        <v>48</v>
      </c>
      <c r="C26" s="47"/>
      <c r="D26" s="47"/>
      <c r="E26" s="34"/>
    </row>
    <row r="27" spans="1:5">
      <c r="A27" s="17"/>
      <c r="B27" s="67"/>
      <c r="C27" s="47"/>
      <c r="D27" s="47"/>
      <c r="E27" s="34"/>
    </row>
    <row r="28" spans="1:5">
      <c r="A28" s="17"/>
      <c r="B28" s="30" t="s">
        <v>291</v>
      </c>
      <c r="C28" s="30" t="s">
        <v>267</v>
      </c>
      <c r="D28" s="31">
        <v>177955</v>
      </c>
      <c r="E28" s="32"/>
    </row>
    <row r="29" spans="1:5">
      <c r="A29" s="17"/>
      <c r="B29" s="30"/>
      <c r="C29" s="30"/>
      <c r="D29" s="31"/>
      <c r="E29" s="32"/>
    </row>
    <row r="30" spans="1:5">
      <c r="A30" s="17"/>
      <c r="B30" s="29" t="s">
        <v>57</v>
      </c>
      <c r="C30" s="33">
        <v>99857</v>
      </c>
      <c r="D30" s="33"/>
      <c r="E30" s="34"/>
    </row>
    <row r="31" spans="1:5" ht="15.75" thickBot="1">
      <c r="A31" s="17"/>
      <c r="B31" s="29"/>
      <c r="C31" s="68"/>
      <c r="D31" s="68"/>
      <c r="E31" s="69"/>
    </row>
    <row r="32" spans="1:5">
      <c r="A32" s="17"/>
      <c r="B32" s="70" t="s">
        <v>59</v>
      </c>
      <c r="C32" s="40" t="s">
        <v>267</v>
      </c>
      <c r="D32" s="42">
        <v>277812</v>
      </c>
      <c r="E32" s="44"/>
    </row>
    <row r="33" spans="1:9">
      <c r="A33" s="17"/>
      <c r="B33" s="70"/>
      <c r="C33" s="71"/>
      <c r="D33" s="72"/>
      <c r="E33" s="73"/>
    </row>
    <row r="34" spans="1:9">
      <c r="A34" s="17"/>
      <c r="B34" s="29"/>
      <c r="C34" s="47"/>
      <c r="D34" s="47"/>
      <c r="E34" s="34"/>
    </row>
    <row r="35" spans="1:9" ht="15.75" thickBot="1">
      <c r="A35" s="17"/>
      <c r="B35" s="29"/>
      <c r="C35" s="39"/>
      <c r="D35" s="39"/>
      <c r="E35" s="69"/>
    </row>
    <row r="36" spans="1:9">
      <c r="A36" s="17"/>
      <c r="B36" s="57" t="s">
        <v>292</v>
      </c>
      <c r="C36" s="40" t="s">
        <v>267</v>
      </c>
      <c r="D36" s="42">
        <v>392185</v>
      </c>
      <c r="E36" s="44"/>
    </row>
    <row r="37" spans="1:9" ht="15.75" thickBot="1">
      <c r="A37" s="17"/>
      <c r="B37" s="57"/>
      <c r="C37" s="41"/>
      <c r="D37" s="43"/>
      <c r="E37" s="45"/>
    </row>
    <row r="38" spans="1:9" ht="15.75" thickTop="1">
      <c r="A38" s="17" t="s">
        <v>1181</v>
      </c>
      <c r="B38" s="52" t="s">
        <v>5</v>
      </c>
      <c r="C38" s="52"/>
      <c r="D38" s="52"/>
      <c r="E38" s="52"/>
      <c r="F38" s="52"/>
      <c r="G38" s="52"/>
      <c r="H38" s="52"/>
      <c r="I38" s="52"/>
    </row>
    <row r="39" spans="1:9">
      <c r="A39" s="17"/>
      <c r="B39" s="55" t="s">
        <v>294</v>
      </c>
      <c r="C39" s="55"/>
      <c r="D39" s="55"/>
      <c r="E39" s="55"/>
      <c r="F39" s="55"/>
      <c r="G39" s="55"/>
      <c r="H39" s="55"/>
      <c r="I39" s="55"/>
    </row>
    <row r="40" spans="1:9">
      <c r="A40" s="17"/>
      <c r="B40" s="28"/>
      <c r="C40" s="28"/>
      <c r="D40" s="28"/>
      <c r="E40" s="28"/>
      <c r="F40" s="28"/>
      <c r="G40" s="28"/>
      <c r="H40" s="28"/>
      <c r="I40" s="28"/>
    </row>
    <row r="41" spans="1:9">
      <c r="A41" s="17"/>
      <c r="B41" s="19"/>
      <c r="C41" s="19"/>
      <c r="D41" s="19"/>
      <c r="E41" s="19"/>
      <c r="F41" s="19"/>
      <c r="G41" s="19"/>
      <c r="H41" s="19"/>
      <c r="I41" s="19"/>
    </row>
    <row r="42" spans="1:9">
      <c r="A42" s="17"/>
      <c r="B42" s="29"/>
      <c r="C42" s="79" t="s">
        <v>295</v>
      </c>
      <c r="D42" s="79"/>
      <c r="E42" s="79"/>
      <c r="F42" s="79"/>
      <c r="G42" s="79"/>
      <c r="H42" s="79"/>
      <c r="I42" s="79"/>
    </row>
    <row r="43" spans="1:9" ht="15.75" thickBot="1">
      <c r="A43" s="17"/>
      <c r="B43" s="29"/>
      <c r="C43" s="80" t="s">
        <v>296</v>
      </c>
      <c r="D43" s="80"/>
      <c r="E43" s="80"/>
      <c r="F43" s="80"/>
      <c r="G43" s="80"/>
      <c r="H43" s="80"/>
      <c r="I43" s="80"/>
    </row>
    <row r="44" spans="1:9" ht="15.75" thickBot="1">
      <c r="A44" s="17"/>
      <c r="B44" s="21"/>
      <c r="C44" s="82">
        <v>2014</v>
      </c>
      <c r="D44" s="82"/>
      <c r="E44" s="82"/>
      <c r="F44" s="18"/>
      <c r="G44" s="82">
        <v>2013</v>
      </c>
      <c r="H44" s="82"/>
      <c r="I44" s="82"/>
    </row>
    <row r="45" spans="1:9">
      <c r="A45" s="17"/>
      <c r="B45" s="29" t="s">
        <v>297</v>
      </c>
      <c r="C45" s="36" t="s">
        <v>267</v>
      </c>
      <c r="D45" s="83" t="s">
        <v>298</v>
      </c>
      <c r="E45" s="38"/>
      <c r="F45" s="34"/>
      <c r="G45" s="36" t="s">
        <v>267</v>
      </c>
      <c r="H45" s="37">
        <v>10035</v>
      </c>
      <c r="I45" s="38"/>
    </row>
    <row r="46" spans="1:9">
      <c r="A46" s="17"/>
      <c r="B46" s="29"/>
      <c r="C46" s="29"/>
      <c r="D46" s="47"/>
      <c r="E46" s="34"/>
      <c r="F46" s="34"/>
      <c r="G46" s="29"/>
      <c r="H46" s="33"/>
      <c r="I46" s="34"/>
    </row>
    <row r="47" spans="1:9">
      <c r="A47" s="17"/>
      <c r="B47" s="30" t="s">
        <v>299</v>
      </c>
      <c r="C47" s="31">
        <v>2096</v>
      </c>
      <c r="D47" s="31"/>
      <c r="E47" s="32"/>
      <c r="F47" s="32"/>
      <c r="G47" s="58" t="s">
        <v>298</v>
      </c>
      <c r="H47" s="58"/>
      <c r="I47" s="32"/>
    </row>
    <row r="48" spans="1:9" ht="15.75" thickBot="1">
      <c r="A48" s="17"/>
      <c r="B48" s="30"/>
      <c r="C48" s="59"/>
      <c r="D48" s="59"/>
      <c r="E48" s="60"/>
      <c r="F48" s="32"/>
      <c r="G48" s="35"/>
      <c r="H48" s="35"/>
      <c r="I48" s="60"/>
    </row>
    <row r="49" spans="1:9">
      <c r="A49" s="17"/>
      <c r="B49" s="84" t="s">
        <v>300</v>
      </c>
      <c r="C49" s="83" t="s">
        <v>301</v>
      </c>
      <c r="D49" s="83"/>
      <c r="E49" s="36" t="s">
        <v>271</v>
      </c>
      <c r="F49" s="34"/>
      <c r="G49" s="37">
        <v>10035</v>
      </c>
      <c r="H49" s="37"/>
      <c r="I49" s="38"/>
    </row>
    <row r="50" spans="1:9" ht="15.75" thickBot="1">
      <c r="A50" s="17"/>
      <c r="B50" s="84"/>
      <c r="C50" s="39"/>
      <c r="D50" s="39"/>
      <c r="E50" s="85"/>
      <c r="F50" s="34"/>
      <c r="G50" s="68"/>
      <c r="H50" s="68"/>
      <c r="I50" s="69"/>
    </row>
    <row r="51" spans="1:9">
      <c r="A51" s="17"/>
      <c r="B51" s="23"/>
      <c r="C51" s="44"/>
      <c r="D51" s="44"/>
      <c r="E51" s="44"/>
      <c r="F51" s="23"/>
      <c r="G51" s="44"/>
      <c r="H51" s="44"/>
      <c r="I51" s="44"/>
    </row>
    <row r="52" spans="1:9">
      <c r="A52" s="17"/>
      <c r="B52" s="29" t="s">
        <v>302</v>
      </c>
      <c r="C52" s="33">
        <v>68213</v>
      </c>
      <c r="D52" s="33"/>
      <c r="E52" s="34"/>
      <c r="F52" s="34"/>
      <c r="G52" s="47" t="s">
        <v>298</v>
      </c>
      <c r="H52" s="47"/>
      <c r="I52" s="34"/>
    </row>
    <row r="53" spans="1:9">
      <c r="A53" s="17"/>
      <c r="B53" s="29"/>
      <c r="C53" s="33"/>
      <c r="D53" s="33"/>
      <c r="E53" s="34"/>
      <c r="F53" s="34"/>
      <c r="G53" s="47"/>
      <c r="H53" s="47"/>
      <c r="I53" s="34"/>
    </row>
    <row r="54" spans="1:9">
      <c r="A54" s="17"/>
      <c r="B54" s="23"/>
      <c r="C54" s="32"/>
      <c r="D54" s="32"/>
      <c r="E54" s="32"/>
      <c r="F54" s="23"/>
      <c r="G54" s="32"/>
      <c r="H54" s="32"/>
      <c r="I54" s="32"/>
    </row>
    <row r="55" spans="1:9">
      <c r="A55" s="17"/>
      <c r="B55" s="29" t="s">
        <v>175</v>
      </c>
      <c r="C55" s="47" t="s">
        <v>298</v>
      </c>
      <c r="D55" s="47"/>
      <c r="E55" s="34"/>
      <c r="F55" s="34"/>
      <c r="G55" s="33">
        <v>1858</v>
      </c>
      <c r="H55" s="33"/>
      <c r="I55" s="34"/>
    </row>
    <row r="56" spans="1:9">
      <c r="A56" s="17"/>
      <c r="B56" s="29"/>
      <c r="C56" s="47"/>
      <c r="D56" s="47"/>
      <c r="E56" s="34"/>
      <c r="F56" s="34"/>
      <c r="G56" s="33"/>
      <c r="H56" s="33"/>
      <c r="I56" s="34"/>
    </row>
    <row r="57" spans="1:9">
      <c r="A57" s="17"/>
      <c r="B57" s="30" t="s">
        <v>176</v>
      </c>
      <c r="C57" s="58" t="s">
        <v>298</v>
      </c>
      <c r="D57" s="58"/>
      <c r="E57" s="32"/>
      <c r="F57" s="32"/>
      <c r="G57" s="58">
        <v>969</v>
      </c>
      <c r="H57" s="58"/>
      <c r="I57" s="32"/>
    </row>
    <row r="58" spans="1:9" ht="15.75" thickBot="1">
      <c r="A58" s="17"/>
      <c r="B58" s="30"/>
      <c r="C58" s="35"/>
      <c r="D58" s="35"/>
      <c r="E58" s="60"/>
      <c r="F58" s="32"/>
      <c r="G58" s="35"/>
      <c r="H58" s="35"/>
      <c r="I58" s="60"/>
    </row>
    <row r="59" spans="1:9">
      <c r="A59" s="17"/>
      <c r="B59" s="84" t="s">
        <v>303</v>
      </c>
      <c r="C59" s="83" t="s">
        <v>298</v>
      </c>
      <c r="D59" s="83"/>
      <c r="E59" s="38"/>
      <c r="F59" s="34"/>
      <c r="G59" s="37">
        <v>2827</v>
      </c>
      <c r="H59" s="37"/>
      <c r="I59" s="38"/>
    </row>
    <row r="60" spans="1:9">
      <c r="A60" s="17"/>
      <c r="B60" s="84"/>
      <c r="C60" s="86"/>
      <c r="D60" s="86"/>
      <c r="E60" s="87"/>
      <c r="F60" s="34"/>
      <c r="G60" s="88"/>
      <c r="H60" s="88"/>
      <c r="I60" s="87"/>
    </row>
    <row r="61" spans="1:9">
      <c r="A61" s="17"/>
      <c r="B61" s="23"/>
      <c r="C61" s="32"/>
      <c r="D61" s="32"/>
      <c r="E61" s="32"/>
      <c r="F61" s="23"/>
      <c r="G61" s="32"/>
      <c r="H61" s="32"/>
      <c r="I61" s="32"/>
    </row>
    <row r="62" spans="1:9">
      <c r="A62" s="17"/>
      <c r="B62" s="29" t="s">
        <v>304</v>
      </c>
      <c r="C62" s="33">
        <v>65826</v>
      </c>
      <c r="D62" s="33"/>
      <c r="E62" s="34"/>
      <c r="F62" s="34"/>
      <c r="G62" s="47" t="s">
        <v>298</v>
      </c>
      <c r="H62" s="47"/>
      <c r="I62" s="34"/>
    </row>
    <row r="63" spans="1:9">
      <c r="A63" s="17"/>
      <c r="B63" s="29"/>
      <c r="C63" s="33"/>
      <c r="D63" s="33"/>
      <c r="E63" s="34"/>
      <c r="F63" s="34"/>
      <c r="G63" s="47"/>
      <c r="H63" s="47"/>
      <c r="I63" s="34"/>
    </row>
    <row r="64" spans="1:9">
      <c r="A64" s="17"/>
      <c r="B64" s="30" t="s">
        <v>305</v>
      </c>
      <c r="C64" s="58" t="s">
        <v>298</v>
      </c>
      <c r="D64" s="58"/>
      <c r="E64" s="32"/>
      <c r="F64" s="32"/>
      <c r="G64" s="58">
        <v>7</v>
      </c>
      <c r="H64" s="58"/>
      <c r="I64" s="32"/>
    </row>
    <row r="65" spans="1:9">
      <c r="A65" s="17"/>
      <c r="B65" s="30"/>
      <c r="C65" s="58"/>
      <c r="D65" s="58"/>
      <c r="E65" s="32"/>
      <c r="F65" s="32"/>
      <c r="G65" s="58"/>
      <c r="H65" s="58"/>
      <c r="I65" s="32"/>
    </row>
    <row r="66" spans="1:9">
      <c r="A66" s="17"/>
      <c r="B66" s="29" t="s">
        <v>306</v>
      </c>
      <c r="C66" s="33">
        <v>1904</v>
      </c>
      <c r="D66" s="33"/>
      <c r="E66" s="34"/>
      <c r="F66" s="34"/>
      <c r="G66" s="33">
        <v>2707</v>
      </c>
      <c r="H66" s="33"/>
      <c r="I66" s="34"/>
    </row>
    <row r="67" spans="1:9">
      <c r="A67" s="17"/>
      <c r="B67" s="29"/>
      <c r="C67" s="33"/>
      <c r="D67" s="33"/>
      <c r="E67" s="34"/>
      <c r="F67" s="34"/>
      <c r="G67" s="33"/>
      <c r="H67" s="33"/>
      <c r="I67" s="34"/>
    </row>
    <row r="68" spans="1:9">
      <c r="A68" s="17"/>
      <c r="B68" s="30" t="s">
        <v>119</v>
      </c>
      <c r="C68" s="31">
        <v>4596</v>
      </c>
      <c r="D68" s="31"/>
      <c r="E68" s="32"/>
      <c r="F68" s="32"/>
      <c r="G68" s="58" t="s">
        <v>298</v>
      </c>
      <c r="H68" s="58"/>
      <c r="I68" s="32"/>
    </row>
    <row r="69" spans="1:9">
      <c r="A69" s="17"/>
      <c r="B69" s="30"/>
      <c r="C69" s="31"/>
      <c r="D69" s="31"/>
      <c r="E69" s="32"/>
      <c r="F69" s="32"/>
      <c r="G69" s="58"/>
      <c r="H69" s="58"/>
      <c r="I69" s="32"/>
    </row>
    <row r="70" spans="1:9">
      <c r="A70" s="17"/>
      <c r="B70" s="29" t="s">
        <v>307</v>
      </c>
      <c r="C70" s="47" t="s">
        <v>308</v>
      </c>
      <c r="D70" s="47"/>
      <c r="E70" s="29" t="s">
        <v>271</v>
      </c>
      <c r="F70" s="34"/>
      <c r="G70" s="47" t="s">
        <v>298</v>
      </c>
      <c r="H70" s="47"/>
      <c r="I70" s="34"/>
    </row>
    <row r="71" spans="1:9" ht="15.75" thickBot="1">
      <c r="A71" s="17"/>
      <c r="B71" s="29"/>
      <c r="C71" s="39"/>
      <c r="D71" s="39"/>
      <c r="E71" s="85"/>
      <c r="F71" s="34"/>
      <c r="G71" s="39"/>
      <c r="H71" s="39"/>
      <c r="I71" s="69"/>
    </row>
    <row r="72" spans="1:9">
      <c r="A72" s="17"/>
      <c r="B72" s="89" t="s">
        <v>120</v>
      </c>
      <c r="C72" s="42">
        <v>71411</v>
      </c>
      <c r="D72" s="42"/>
      <c r="E72" s="44"/>
      <c r="F72" s="32"/>
      <c r="G72" s="42">
        <v>2714</v>
      </c>
      <c r="H72" s="42"/>
      <c r="I72" s="44"/>
    </row>
    <row r="73" spans="1:9" ht="15.75" thickBot="1">
      <c r="A73" s="17"/>
      <c r="B73" s="89"/>
      <c r="C73" s="59"/>
      <c r="D73" s="59"/>
      <c r="E73" s="60"/>
      <c r="F73" s="32"/>
      <c r="G73" s="59"/>
      <c r="H73" s="59"/>
      <c r="I73" s="60"/>
    </row>
    <row r="74" spans="1:9">
      <c r="A74" s="17"/>
      <c r="B74" s="18"/>
      <c r="C74" s="38"/>
      <c r="D74" s="38"/>
      <c r="E74" s="38"/>
      <c r="F74" s="18"/>
      <c r="G74" s="38"/>
      <c r="H74" s="38"/>
      <c r="I74" s="38"/>
    </row>
    <row r="75" spans="1:9">
      <c r="A75" s="17"/>
      <c r="B75" s="89" t="s">
        <v>309</v>
      </c>
      <c r="C75" s="58">
        <v>522</v>
      </c>
      <c r="D75" s="58"/>
      <c r="E75" s="32"/>
      <c r="F75" s="32"/>
      <c r="G75" s="58" t="s">
        <v>298</v>
      </c>
      <c r="H75" s="58"/>
      <c r="I75" s="32"/>
    </row>
    <row r="76" spans="1:9" ht="15.75" thickBot="1">
      <c r="A76" s="17"/>
      <c r="B76" s="89"/>
      <c r="C76" s="35"/>
      <c r="D76" s="35"/>
      <c r="E76" s="60"/>
      <c r="F76" s="32"/>
      <c r="G76" s="35"/>
      <c r="H76" s="35"/>
      <c r="I76" s="60"/>
    </row>
    <row r="77" spans="1:9">
      <c r="A77" s="17"/>
      <c r="B77" s="18"/>
      <c r="C77" s="38"/>
      <c r="D77" s="38"/>
      <c r="E77" s="38"/>
      <c r="F77" s="18"/>
      <c r="G77" s="38"/>
      <c r="H77" s="38"/>
      <c r="I77" s="38"/>
    </row>
    <row r="78" spans="1:9" ht="27" thickBot="1">
      <c r="A78" s="17"/>
      <c r="B78" s="78" t="s">
        <v>310</v>
      </c>
      <c r="C78" s="184" t="s">
        <v>267</v>
      </c>
      <c r="D78" s="185" t="s">
        <v>311</v>
      </c>
      <c r="E78" s="184" t="s">
        <v>271</v>
      </c>
      <c r="F78" s="23"/>
      <c r="G78" s="184" t="s">
        <v>267</v>
      </c>
      <c r="H78" s="321">
        <v>10148</v>
      </c>
    </row>
  </sheetData>
  <mergeCells count="163">
    <mergeCell ref="C77:E77"/>
    <mergeCell ref="G77:I77"/>
    <mergeCell ref="A1:A2"/>
    <mergeCell ref="B1:I1"/>
    <mergeCell ref="B2:I2"/>
    <mergeCell ref="B3:I3"/>
    <mergeCell ref="A4:A37"/>
    <mergeCell ref="B4:I4"/>
    <mergeCell ref="B5:I5"/>
    <mergeCell ref="A38:A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6:B37"/>
    <mergeCell ref="C36:C37"/>
    <mergeCell ref="D36:D37"/>
    <mergeCell ref="E36:E37"/>
    <mergeCell ref="B40:I40"/>
    <mergeCell ref="B42:B43"/>
    <mergeCell ref="C42:I42"/>
    <mergeCell ref="C43:I43"/>
    <mergeCell ref="B38:I38"/>
    <mergeCell ref="B39:I39"/>
    <mergeCell ref="B32:B33"/>
    <mergeCell ref="C32:C33"/>
    <mergeCell ref="D32:D33"/>
    <mergeCell ref="E32:E33"/>
    <mergeCell ref="B34:B35"/>
    <mergeCell ref="C34:D35"/>
    <mergeCell ref="E34:E35"/>
    <mergeCell ref="B28:B29"/>
    <mergeCell ref="C28:C29"/>
    <mergeCell ref="D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cols>
    <col min="1" max="3" width="36.5703125" bestFit="1" customWidth="1"/>
    <col min="4" max="4" width="7.85546875" bestFit="1" customWidth="1"/>
    <col min="5" max="5" width="7.5703125" bestFit="1" customWidth="1"/>
    <col min="7" max="7" width="2" bestFit="1" customWidth="1"/>
    <col min="8" max="9" width="7.5703125" bestFit="1" customWidth="1"/>
    <col min="11" max="11" width="2" bestFit="1" customWidth="1"/>
    <col min="12" max="12" width="12.5703125" customWidth="1"/>
    <col min="13" max="13" width="10.85546875" customWidth="1"/>
    <col min="14" max="14" width="15.140625" customWidth="1"/>
    <col min="15" max="15" width="2" bestFit="1" customWidth="1"/>
    <col min="16" max="16" width="7.5703125" bestFit="1" customWidth="1"/>
    <col min="17" max="17" width="1.5703125" bestFit="1" customWidth="1"/>
    <col min="19" max="19" width="1.85546875" bestFit="1" customWidth="1"/>
    <col min="20" max="20" width="6.28515625" bestFit="1" customWidth="1"/>
    <col min="21" max="21" width="1.5703125" bestFit="1" customWidth="1"/>
    <col min="23" max="23" width="4" customWidth="1"/>
    <col min="24" max="24" width="14" customWidth="1"/>
    <col min="25" max="25" width="3.42578125" customWidth="1"/>
    <col min="27" max="27" width="1.85546875" bestFit="1" customWidth="1"/>
    <col min="28" max="28" width="7.85546875" bestFit="1" customWidth="1"/>
    <col min="29" max="29" width="1.5703125" bestFit="1" customWidth="1"/>
  </cols>
  <sheetData>
    <row r="1" spans="1:29" ht="15" customHeight="1">
      <c r="A1" s="8" t="s">
        <v>11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83</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17" t="s">
        <v>1184</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7"/>
      <c r="B5" s="29" t="s">
        <v>319</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7"/>
      <c r="B8" s="18"/>
      <c r="C8" s="97" t="s">
        <v>320</v>
      </c>
      <c r="D8" s="97"/>
      <c r="E8" s="97"/>
      <c r="F8" s="18"/>
      <c r="G8" s="98" t="s">
        <v>321</v>
      </c>
      <c r="H8" s="98"/>
      <c r="I8" s="98"/>
      <c r="J8" s="98"/>
      <c r="K8" s="98"/>
      <c r="L8" s="98"/>
      <c r="M8" s="98"/>
      <c r="N8" s="18"/>
      <c r="O8" s="34"/>
      <c r="P8" s="34"/>
      <c r="Q8" s="34"/>
      <c r="R8" s="18"/>
      <c r="S8" s="34"/>
      <c r="T8" s="34"/>
      <c r="U8" s="34"/>
      <c r="V8" s="18"/>
      <c r="W8" s="97" t="s">
        <v>322</v>
      </c>
      <c r="X8" s="97"/>
      <c r="Y8" s="97"/>
      <c r="Z8" s="18"/>
      <c r="AA8" s="34"/>
      <c r="AB8" s="34"/>
      <c r="AC8" s="34"/>
    </row>
    <row r="9" spans="1:29" ht="15.75" thickBot="1">
      <c r="A9" s="17"/>
      <c r="B9" s="93"/>
      <c r="C9" s="98" t="s">
        <v>323</v>
      </c>
      <c r="D9" s="98"/>
      <c r="E9" s="98"/>
      <c r="F9" s="18"/>
      <c r="G9" s="99" t="s">
        <v>324</v>
      </c>
      <c r="H9" s="99"/>
      <c r="I9" s="99"/>
      <c r="J9" s="18"/>
      <c r="K9" s="99" t="s">
        <v>325</v>
      </c>
      <c r="L9" s="99"/>
      <c r="M9" s="99"/>
      <c r="N9" s="18"/>
      <c r="O9" s="98" t="s">
        <v>326</v>
      </c>
      <c r="P9" s="98"/>
      <c r="Q9" s="98"/>
      <c r="R9" s="18"/>
      <c r="S9" s="98" t="s">
        <v>327</v>
      </c>
      <c r="T9" s="98"/>
      <c r="U9" s="98"/>
      <c r="V9" s="18"/>
      <c r="W9" s="98" t="s">
        <v>328</v>
      </c>
      <c r="X9" s="98"/>
      <c r="Y9" s="98"/>
      <c r="Z9" s="18"/>
      <c r="AA9" s="98" t="s">
        <v>157</v>
      </c>
      <c r="AB9" s="98"/>
      <c r="AC9" s="98"/>
    </row>
    <row r="10" spans="1:29">
      <c r="A10" s="17"/>
      <c r="B10" s="95" t="s">
        <v>329</v>
      </c>
      <c r="C10" s="101"/>
      <c r="D10" s="101"/>
      <c r="E10" s="101"/>
      <c r="F10" s="18"/>
      <c r="G10" s="101"/>
      <c r="H10" s="101"/>
      <c r="I10" s="101"/>
      <c r="J10" s="18"/>
      <c r="K10" s="101"/>
      <c r="L10" s="101"/>
      <c r="M10" s="101"/>
      <c r="N10" s="18"/>
      <c r="O10" s="101"/>
      <c r="P10" s="101"/>
      <c r="Q10" s="101"/>
      <c r="R10" s="18"/>
      <c r="S10" s="101"/>
      <c r="T10" s="101"/>
      <c r="U10" s="101"/>
      <c r="V10" s="18"/>
      <c r="W10" s="101"/>
      <c r="X10" s="101"/>
      <c r="Y10" s="101"/>
      <c r="Z10" s="18"/>
      <c r="AA10" s="101"/>
      <c r="AB10" s="101"/>
      <c r="AC10" s="101"/>
    </row>
    <row r="11" spans="1:29">
      <c r="A11" s="17"/>
      <c r="B11" s="102" t="s">
        <v>91</v>
      </c>
      <c r="C11" s="102" t="s">
        <v>267</v>
      </c>
      <c r="D11" s="103" t="s">
        <v>298</v>
      </c>
      <c r="E11" s="32"/>
      <c r="F11" s="32"/>
      <c r="G11" s="102" t="s">
        <v>267</v>
      </c>
      <c r="H11" s="104">
        <v>30722</v>
      </c>
      <c r="I11" s="32"/>
      <c r="J11" s="32"/>
      <c r="K11" s="102" t="s">
        <v>267</v>
      </c>
      <c r="L11" s="104">
        <v>16952</v>
      </c>
      <c r="M11" s="32"/>
      <c r="N11" s="32"/>
      <c r="O11" s="102" t="s">
        <v>267</v>
      </c>
      <c r="P11" s="103">
        <v>41</v>
      </c>
      <c r="Q11" s="32"/>
      <c r="R11" s="32"/>
      <c r="S11" s="102" t="s">
        <v>267</v>
      </c>
      <c r="T11" s="103">
        <v>11</v>
      </c>
      <c r="U11" s="32"/>
      <c r="V11" s="32"/>
      <c r="W11" s="102" t="s">
        <v>267</v>
      </c>
      <c r="X11" s="103" t="s">
        <v>330</v>
      </c>
      <c r="Y11" s="102" t="s">
        <v>271</v>
      </c>
      <c r="Z11" s="32"/>
      <c r="AA11" s="102" t="s">
        <v>267</v>
      </c>
      <c r="AB11" s="104">
        <v>46452</v>
      </c>
      <c r="AC11" s="32"/>
    </row>
    <row r="12" spans="1:29">
      <c r="A12" s="17"/>
      <c r="B12" s="102"/>
      <c r="C12" s="102"/>
      <c r="D12" s="103"/>
      <c r="E12" s="32"/>
      <c r="F12" s="32"/>
      <c r="G12" s="102"/>
      <c r="H12" s="104"/>
      <c r="I12" s="32"/>
      <c r="J12" s="32"/>
      <c r="K12" s="102"/>
      <c r="L12" s="104"/>
      <c r="M12" s="32"/>
      <c r="N12" s="32"/>
      <c r="O12" s="102"/>
      <c r="P12" s="103"/>
      <c r="Q12" s="32"/>
      <c r="R12" s="32"/>
      <c r="S12" s="102"/>
      <c r="T12" s="103"/>
      <c r="U12" s="32"/>
      <c r="V12" s="32"/>
      <c r="W12" s="102"/>
      <c r="X12" s="103"/>
      <c r="Y12" s="102"/>
      <c r="Z12" s="32"/>
      <c r="AA12" s="102"/>
      <c r="AB12" s="104"/>
      <c r="AC12" s="32"/>
    </row>
    <row r="13" spans="1:29">
      <c r="A13" s="17"/>
      <c r="B13" s="100" t="s">
        <v>92</v>
      </c>
      <c r="C13" s="105">
        <v>13701</v>
      </c>
      <c r="D13" s="105"/>
      <c r="E13" s="34"/>
      <c r="F13" s="34"/>
      <c r="G13" s="105">
        <v>6128</v>
      </c>
      <c r="H13" s="105"/>
      <c r="I13" s="34"/>
      <c r="J13" s="34"/>
      <c r="K13" s="105">
        <v>12663</v>
      </c>
      <c r="L13" s="105"/>
      <c r="M13" s="34"/>
      <c r="N13" s="34"/>
      <c r="O13" s="105">
        <v>3682</v>
      </c>
      <c r="P13" s="105"/>
      <c r="Q13" s="34"/>
      <c r="R13" s="34"/>
      <c r="S13" s="107">
        <v>955</v>
      </c>
      <c r="T13" s="107"/>
      <c r="U13" s="34"/>
      <c r="V13" s="34"/>
      <c r="W13" s="107" t="s">
        <v>330</v>
      </c>
      <c r="X13" s="107"/>
      <c r="Y13" s="100" t="s">
        <v>271</v>
      </c>
      <c r="Z13" s="34"/>
      <c r="AA13" s="105">
        <v>35855</v>
      </c>
      <c r="AB13" s="105"/>
      <c r="AC13" s="34"/>
    </row>
    <row r="14" spans="1:29" ht="15.75" thickBot="1">
      <c r="A14" s="17"/>
      <c r="B14" s="100"/>
      <c r="C14" s="106"/>
      <c r="D14" s="106"/>
      <c r="E14" s="69"/>
      <c r="F14" s="34"/>
      <c r="G14" s="106"/>
      <c r="H14" s="106"/>
      <c r="I14" s="69"/>
      <c r="J14" s="34"/>
      <c r="K14" s="106"/>
      <c r="L14" s="106"/>
      <c r="M14" s="69"/>
      <c r="N14" s="34"/>
      <c r="O14" s="106"/>
      <c r="P14" s="106"/>
      <c r="Q14" s="69"/>
      <c r="R14" s="34"/>
      <c r="S14" s="108"/>
      <c r="T14" s="108"/>
      <c r="U14" s="69"/>
      <c r="V14" s="34"/>
      <c r="W14" s="108"/>
      <c r="X14" s="108"/>
      <c r="Y14" s="109"/>
      <c r="Z14" s="34"/>
      <c r="AA14" s="106"/>
      <c r="AB14" s="106"/>
      <c r="AC14" s="69"/>
    </row>
    <row r="15" spans="1:29">
      <c r="A15" s="17"/>
      <c r="B15" s="110" t="s">
        <v>331</v>
      </c>
      <c r="C15" s="111" t="s">
        <v>332</v>
      </c>
      <c r="D15" s="111"/>
      <c r="E15" s="113" t="s">
        <v>271</v>
      </c>
      <c r="F15" s="32"/>
      <c r="G15" s="115">
        <v>24594</v>
      </c>
      <c r="H15" s="115"/>
      <c r="I15" s="44"/>
      <c r="J15" s="32"/>
      <c r="K15" s="115">
        <v>4289</v>
      </c>
      <c r="L15" s="115"/>
      <c r="M15" s="44"/>
      <c r="N15" s="32"/>
      <c r="O15" s="111" t="s">
        <v>333</v>
      </c>
      <c r="P15" s="111"/>
      <c r="Q15" s="113" t="s">
        <v>271</v>
      </c>
      <c r="R15" s="32"/>
      <c r="S15" s="111" t="s">
        <v>334</v>
      </c>
      <c r="T15" s="111"/>
      <c r="U15" s="113" t="s">
        <v>271</v>
      </c>
      <c r="V15" s="32"/>
      <c r="W15" s="111" t="s">
        <v>298</v>
      </c>
      <c r="X15" s="111"/>
      <c r="Y15" s="44"/>
      <c r="Z15" s="32"/>
      <c r="AA15" s="115">
        <v>10597</v>
      </c>
      <c r="AB15" s="115"/>
      <c r="AC15" s="44"/>
    </row>
    <row r="16" spans="1:29">
      <c r="A16" s="17"/>
      <c r="B16" s="110"/>
      <c r="C16" s="112"/>
      <c r="D16" s="112"/>
      <c r="E16" s="114"/>
      <c r="F16" s="32"/>
      <c r="G16" s="116"/>
      <c r="H16" s="116"/>
      <c r="I16" s="73"/>
      <c r="J16" s="32"/>
      <c r="K16" s="116"/>
      <c r="L16" s="116"/>
      <c r="M16" s="73"/>
      <c r="N16" s="32"/>
      <c r="O16" s="112"/>
      <c r="P16" s="112"/>
      <c r="Q16" s="114"/>
      <c r="R16" s="32"/>
      <c r="S16" s="112"/>
      <c r="T16" s="112"/>
      <c r="U16" s="114"/>
      <c r="V16" s="32"/>
      <c r="W16" s="112"/>
      <c r="X16" s="112"/>
      <c r="Y16" s="73"/>
      <c r="Z16" s="32"/>
      <c r="AA16" s="116"/>
      <c r="AB16" s="116"/>
      <c r="AC16" s="73"/>
    </row>
    <row r="17" spans="1:29">
      <c r="A17" s="17"/>
      <c r="B17" s="100" t="s">
        <v>335</v>
      </c>
      <c r="C17" s="107" t="s">
        <v>298</v>
      </c>
      <c r="D17" s="107"/>
      <c r="E17" s="34"/>
      <c r="F17" s="34"/>
      <c r="G17" s="107">
        <v>432</v>
      </c>
      <c r="H17" s="107"/>
      <c r="I17" s="34"/>
      <c r="J17" s="34"/>
      <c r="K17" s="107">
        <v>814</v>
      </c>
      <c r="L17" s="107"/>
      <c r="M17" s="34"/>
      <c r="N17" s="34"/>
      <c r="O17" s="107" t="s">
        <v>298</v>
      </c>
      <c r="P17" s="107"/>
      <c r="Q17" s="34"/>
      <c r="R17" s="34"/>
      <c r="S17" s="107" t="s">
        <v>298</v>
      </c>
      <c r="T17" s="107"/>
      <c r="U17" s="34"/>
      <c r="V17" s="34"/>
      <c r="W17" s="107" t="s">
        <v>298</v>
      </c>
      <c r="X17" s="107"/>
      <c r="Y17" s="34"/>
      <c r="Z17" s="34"/>
      <c r="AA17" s="105">
        <v>1246</v>
      </c>
      <c r="AB17" s="105"/>
      <c r="AC17" s="34"/>
    </row>
    <row r="18" spans="1:29">
      <c r="A18" s="17"/>
      <c r="B18" s="100"/>
      <c r="C18" s="107"/>
      <c r="D18" s="107"/>
      <c r="E18" s="34"/>
      <c r="F18" s="34"/>
      <c r="G18" s="107"/>
      <c r="H18" s="107"/>
      <c r="I18" s="34"/>
      <c r="J18" s="34"/>
      <c r="K18" s="107"/>
      <c r="L18" s="107"/>
      <c r="M18" s="34"/>
      <c r="N18" s="34"/>
      <c r="O18" s="107"/>
      <c r="P18" s="107"/>
      <c r="Q18" s="34"/>
      <c r="R18" s="34"/>
      <c r="S18" s="107"/>
      <c r="T18" s="107"/>
      <c r="U18" s="34"/>
      <c r="V18" s="34"/>
      <c r="W18" s="107"/>
      <c r="X18" s="107"/>
      <c r="Y18" s="34"/>
      <c r="Z18" s="34"/>
      <c r="AA18" s="105"/>
      <c r="AB18" s="105"/>
      <c r="AC18" s="34"/>
    </row>
    <row r="19" spans="1:29">
      <c r="A19" s="17"/>
      <c r="B19" s="102" t="s">
        <v>336</v>
      </c>
      <c r="C19" s="104">
        <v>57810</v>
      </c>
      <c r="D19" s="104"/>
      <c r="E19" s="32"/>
      <c r="F19" s="32"/>
      <c r="G19" s="103" t="s">
        <v>298</v>
      </c>
      <c r="H19" s="103"/>
      <c r="I19" s="32"/>
      <c r="J19" s="32"/>
      <c r="K19" s="103">
        <v>541</v>
      </c>
      <c r="L19" s="103"/>
      <c r="M19" s="32"/>
      <c r="N19" s="32"/>
      <c r="O19" s="104">
        <v>63278</v>
      </c>
      <c r="P19" s="104"/>
      <c r="Q19" s="32"/>
      <c r="R19" s="32"/>
      <c r="S19" s="103" t="s">
        <v>298</v>
      </c>
      <c r="T19" s="103"/>
      <c r="U19" s="32"/>
      <c r="V19" s="32"/>
      <c r="W19" s="103" t="s">
        <v>298</v>
      </c>
      <c r="X19" s="103"/>
      <c r="Y19" s="32"/>
      <c r="Z19" s="32"/>
      <c r="AA19" s="104">
        <v>121629</v>
      </c>
      <c r="AB19" s="104"/>
      <c r="AC19" s="32"/>
    </row>
    <row r="20" spans="1:29">
      <c r="A20" s="17"/>
      <c r="B20" s="102"/>
      <c r="C20" s="104"/>
      <c r="D20" s="104"/>
      <c r="E20" s="32"/>
      <c r="F20" s="32"/>
      <c r="G20" s="103"/>
      <c r="H20" s="103"/>
      <c r="I20" s="32"/>
      <c r="J20" s="32"/>
      <c r="K20" s="103"/>
      <c r="L20" s="103"/>
      <c r="M20" s="32"/>
      <c r="N20" s="32"/>
      <c r="O20" s="104"/>
      <c r="P20" s="104"/>
      <c r="Q20" s="32"/>
      <c r="R20" s="32"/>
      <c r="S20" s="103"/>
      <c r="T20" s="103"/>
      <c r="U20" s="32"/>
      <c r="V20" s="32"/>
      <c r="W20" s="103"/>
      <c r="X20" s="103"/>
      <c r="Y20" s="32"/>
      <c r="Z20" s="32"/>
      <c r="AA20" s="104"/>
      <c r="AB20" s="104"/>
      <c r="AC20" s="32"/>
    </row>
    <row r="21" spans="1:29">
      <c r="A21" s="17"/>
      <c r="B21" s="100" t="s">
        <v>337</v>
      </c>
      <c r="C21" s="107" t="s">
        <v>338</v>
      </c>
      <c r="D21" s="107"/>
      <c r="E21" s="100" t="s">
        <v>271</v>
      </c>
      <c r="F21" s="34"/>
      <c r="G21" s="105">
        <v>13610</v>
      </c>
      <c r="H21" s="105"/>
      <c r="I21" s="34"/>
      <c r="J21" s="34"/>
      <c r="K21" s="105">
        <v>2198</v>
      </c>
      <c r="L21" s="105"/>
      <c r="M21" s="34"/>
      <c r="N21" s="34"/>
      <c r="O21" s="107" t="s">
        <v>298</v>
      </c>
      <c r="P21" s="107"/>
      <c r="Q21" s="34"/>
      <c r="R21" s="34"/>
      <c r="S21" s="107" t="s">
        <v>298</v>
      </c>
      <c r="T21" s="107"/>
      <c r="U21" s="34"/>
      <c r="V21" s="34"/>
      <c r="W21" s="107" t="s">
        <v>298</v>
      </c>
      <c r="X21" s="107"/>
      <c r="Y21" s="34"/>
      <c r="Z21" s="34"/>
      <c r="AA21" s="105">
        <v>15806</v>
      </c>
      <c r="AB21" s="105"/>
      <c r="AC21" s="34"/>
    </row>
    <row r="22" spans="1:29">
      <c r="A22" s="17"/>
      <c r="B22" s="100"/>
      <c r="C22" s="107"/>
      <c r="D22" s="107"/>
      <c r="E22" s="100"/>
      <c r="F22" s="34"/>
      <c r="G22" s="105"/>
      <c r="H22" s="105"/>
      <c r="I22" s="34"/>
      <c r="J22" s="34"/>
      <c r="K22" s="105"/>
      <c r="L22" s="105"/>
      <c r="M22" s="34"/>
      <c r="N22" s="34"/>
      <c r="O22" s="107"/>
      <c r="P22" s="107"/>
      <c r="Q22" s="34"/>
      <c r="R22" s="34"/>
      <c r="S22" s="107"/>
      <c r="T22" s="107"/>
      <c r="U22" s="34"/>
      <c r="V22" s="34"/>
      <c r="W22" s="107"/>
      <c r="X22" s="107"/>
      <c r="Y22" s="34"/>
      <c r="Z22" s="34"/>
      <c r="AA22" s="105"/>
      <c r="AB22" s="105"/>
      <c r="AC22" s="34"/>
    </row>
    <row r="23" spans="1:29">
      <c r="A23" s="17"/>
      <c r="B23" s="102" t="s">
        <v>114</v>
      </c>
      <c r="C23" s="104">
        <v>23520</v>
      </c>
      <c r="D23" s="104"/>
      <c r="E23" s="32"/>
      <c r="F23" s="32"/>
      <c r="G23" s="103" t="s">
        <v>298</v>
      </c>
      <c r="H23" s="103"/>
      <c r="I23" s="32"/>
      <c r="J23" s="32"/>
      <c r="K23" s="103">
        <v>284</v>
      </c>
      <c r="L23" s="103"/>
      <c r="M23" s="32"/>
      <c r="N23" s="32"/>
      <c r="O23" s="103" t="s">
        <v>298</v>
      </c>
      <c r="P23" s="103"/>
      <c r="Q23" s="32"/>
      <c r="R23" s="32"/>
      <c r="S23" s="103" t="s">
        <v>298</v>
      </c>
      <c r="T23" s="103"/>
      <c r="U23" s="32"/>
      <c r="V23" s="32"/>
      <c r="W23" s="103" t="s">
        <v>298</v>
      </c>
      <c r="X23" s="103"/>
      <c r="Y23" s="32"/>
      <c r="Z23" s="32"/>
      <c r="AA23" s="104">
        <v>23804</v>
      </c>
      <c r="AB23" s="104"/>
      <c r="AC23" s="32"/>
    </row>
    <row r="24" spans="1:29">
      <c r="A24" s="17"/>
      <c r="B24" s="102"/>
      <c r="C24" s="104"/>
      <c r="D24" s="104"/>
      <c r="E24" s="32"/>
      <c r="F24" s="32"/>
      <c r="G24" s="103"/>
      <c r="H24" s="103"/>
      <c r="I24" s="32"/>
      <c r="J24" s="32"/>
      <c r="K24" s="103"/>
      <c r="L24" s="103"/>
      <c r="M24" s="32"/>
      <c r="N24" s="32"/>
      <c r="O24" s="103"/>
      <c r="P24" s="103"/>
      <c r="Q24" s="32"/>
      <c r="R24" s="32"/>
      <c r="S24" s="103"/>
      <c r="T24" s="103"/>
      <c r="U24" s="32"/>
      <c r="V24" s="32"/>
      <c r="W24" s="103"/>
      <c r="X24" s="103"/>
      <c r="Y24" s="32"/>
      <c r="Z24" s="32"/>
      <c r="AA24" s="104"/>
      <c r="AB24" s="104"/>
      <c r="AC24" s="32"/>
    </row>
    <row r="25" spans="1:29">
      <c r="A25" s="17"/>
      <c r="B25" s="100" t="s">
        <v>115</v>
      </c>
      <c r="C25" s="107" t="s">
        <v>298</v>
      </c>
      <c r="D25" s="107"/>
      <c r="E25" s="34"/>
      <c r="F25" s="34"/>
      <c r="G25" s="107" t="s">
        <v>298</v>
      </c>
      <c r="H25" s="107"/>
      <c r="I25" s="34"/>
      <c r="J25" s="34"/>
      <c r="K25" s="107" t="s">
        <v>298</v>
      </c>
      <c r="L25" s="107"/>
      <c r="M25" s="34"/>
      <c r="N25" s="34"/>
      <c r="O25" s="105">
        <v>58338</v>
      </c>
      <c r="P25" s="105"/>
      <c r="Q25" s="34"/>
      <c r="R25" s="34"/>
      <c r="S25" s="107" t="s">
        <v>298</v>
      </c>
      <c r="T25" s="107"/>
      <c r="U25" s="34"/>
      <c r="V25" s="34"/>
      <c r="W25" s="107" t="s">
        <v>298</v>
      </c>
      <c r="X25" s="107"/>
      <c r="Y25" s="34"/>
      <c r="Z25" s="34"/>
      <c r="AA25" s="105">
        <v>58338</v>
      </c>
      <c r="AB25" s="105"/>
      <c r="AC25" s="34"/>
    </row>
    <row r="26" spans="1:29">
      <c r="A26" s="17"/>
      <c r="B26" s="100"/>
      <c r="C26" s="107"/>
      <c r="D26" s="107"/>
      <c r="E26" s="34"/>
      <c r="F26" s="34"/>
      <c r="G26" s="107"/>
      <c r="H26" s="107"/>
      <c r="I26" s="34"/>
      <c r="J26" s="34"/>
      <c r="K26" s="107"/>
      <c r="L26" s="107"/>
      <c r="M26" s="34"/>
      <c r="N26" s="34"/>
      <c r="O26" s="105"/>
      <c r="P26" s="105"/>
      <c r="Q26" s="34"/>
      <c r="R26" s="34"/>
      <c r="S26" s="107"/>
      <c r="T26" s="107"/>
      <c r="U26" s="34"/>
      <c r="V26" s="34"/>
      <c r="W26" s="107"/>
      <c r="X26" s="107"/>
      <c r="Y26" s="34"/>
      <c r="Z26" s="34"/>
      <c r="AA26" s="105"/>
      <c r="AB26" s="105"/>
      <c r="AC26" s="34"/>
    </row>
    <row r="27" spans="1:29">
      <c r="A27" s="17"/>
      <c r="B27" s="102" t="s">
        <v>116</v>
      </c>
      <c r="C27" s="103" t="s">
        <v>298</v>
      </c>
      <c r="D27" s="103"/>
      <c r="E27" s="32"/>
      <c r="F27" s="32"/>
      <c r="G27" s="103" t="s">
        <v>298</v>
      </c>
      <c r="H27" s="103"/>
      <c r="I27" s="32"/>
      <c r="J27" s="32"/>
      <c r="K27" s="103" t="s">
        <v>298</v>
      </c>
      <c r="L27" s="103"/>
      <c r="M27" s="32"/>
      <c r="N27" s="32"/>
      <c r="O27" s="104">
        <v>5956</v>
      </c>
      <c r="P27" s="104"/>
      <c r="Q27" s="32"/>
      <c r="R27" s="32"/>
      <c r="S27" s="103" t="s">
        <v>298</v>
      </c>
      <c r="T27" s="103"/>
      <c r="U27" s="32"/>
      <c r="V27" s="32"/>
      <c r="W27" s="103" t="s">
        <v>298</v>
      </c>
      <c r="X27" s="103"/>
      <c r="Y27" s="32"/>
      <c r="Z27" s="32"/>
      <c r="AA27" s="104">
        <v>5956</v>
      </c>
      <c r="AB27" s="104"/>
      <c r="AC27" s="32"/>
    </row>
    <row r="28" spans="1:29">
      <c r="A28" s="17"/>
      <c r="B28" s="102"/>
      <c r="C28" s="103"/>
      <c r="D28" s="103"/>
      <c r="E28" s="32"/>
      <c r="F28" s="32"/>
      <c r="G28" s="103"/>
      <c r="H28" s="103"/>
      <c r="I28" s="32"/>
      <c r="J28" s="32"/>
      <c r="K28" s="103"/>
      <c r="L28" s="103"/>
      <c r="M28" s="32"/>
      <c r="N28" s="32"/>
      <c r="O28" s="104"/>
      <c r="P28" s="104"/>
      <c r="Q28" s="32"/>
      <c r="R28" s="32"/>
      <c r="S28" s="103"/>
      <c r="T28" s="103"/>
      <c r="U28" s="32"/>
      <c r="V28" s="32"/>
      <c r="W28" s="103"/>
      <c r="X28" s="103"/>
      <c r="Y28" s="32"/>
      <c r="Z28" s="32"/>
      <c r="AA28" s="104"/>
      <c r="AB28" s="104"/>
      <c r="AC28" s="32"/>
    </row>
    <row r="29" spans="1:29">
      <c r="A29" s="17"/>
      <c r="B29" s="100" t="s">
        <v>119</v>
      </c>
      <c r="C29" s="105">
        <v>22835</v>
      </c>
      <c r="D29" s="105"/>
      <c r="E29" s="34"/>
      <c r="F29" s="34"/>
      <c r="G29" s="107" t="s">
        <v>298</v>
      </c>
      <c r="H29" s="107"/>
      <c r="I29" s="34"/>
      <c r="J29" s="34"/>
      <c r="K29" s="107">
        <v>57</v>
      </c>
      <c r="L29" s="107"/>
      <c r="M29" s="34"/>
      <c r="N29" s="34"/>
      <c r="O29" s="105">
        <v>7430</v>
      </c>
      <c r="P29" s="105"/>
      <c r="Q29" s="34"/>
      <c r="R29" s="34"/>
      <c r="S29" s="107">
        <v>37</v>
      </c>
      <c r="T29" s="107"/>
      <c r="U29" s="34"/>
      <c r="V29" s="34"/>
      <c r="W29" s="107" t="s">
        <v>298</v>
      </c>
      <c r="X29" s="107"/>
      <c r="Y29" s="34"/>
      <c r="Z29" s="34"/>
      <c r="AA29" s="105">
        <v>30359</v>
      </c>
      <c r="AB29" s="105"/>
      <c r="AC29" s="34"/>
    </row>
    <row r="30" spans="1:29">
      <c r="A30" s="17"/>
      <c r="B30" s="100"/>
      <c r="C30" s="105"/>
      <c r="D30" s="105"/>
      <c r="E30" s="34"/>
      <c r="F30" s="34"/>
      <c r="G30" s="107"/>
      <c r="H30" s="107"/>
      <c r="I30" s="34"/>
      <c r="J30" s="34"/>
      <c r="K30" s="107"/>
      <c r="L30" s="107"/>
      <c r="M30" s="34"/>
      <c r="N30" s="34"/>
      <c r="O30" s="105"/>
      <c r="P30" s="105"/>
      <c r="Q30" s="34"/>
      <c r="R30" s="34"/>
      <c r="S30" s="107"/>
      <c r="T30" s="107"/>
      <c r="U30" s="34"/>
      <c r="V30" s="34"/>
      <c r="W30" s="107"/>
      <c r="X30" s="107"/>
      <c r="Y30" s="34"/>
      <c r="Z30" s="34"/>
      <c r="AA30" s="105"/>
      <c r="AB30" s="105"/>
      <c r="AC30" s="34"/>
    </row>
    <row r="31" spans="1:29">
      <c r="A31" s="17"/>
      <c r="B31" s="102" t="s">
        <v>339</v>
      </c>
      <c r="C31" s="104">
        <v>7792</v>
      </c>
      <c r="D31" s="104"/>
      <c r="E31" s="32"/>
      <c r="F31" s="32"/>
      <c r="G31" s="103">
        <v>156</v>
      </c>
      <c r="H31" s="103"/>
      <c r="I31" s="32"/>
      <c r="J31" s="32"/>
      <c r="K31" s="103">
        <v>702</v>
      </c>
      <c r="L31" s="103"/>
      <c r="M31" s="32"/>
      <c r="N31" s="32"/>
      <c r="O31" s="104">
        <v>1081</v>
      </c>
      <c r="P31" s="104"/>
      <c r="Q31" s="32"/>
      <c r="R31" s="32"/>
      <c r="S31" s="104">
        <v>8375</v>
      </c>
      <c r="T31" s="104"/>
      <c r="U31" s="32"/>
      <c r="V31" s="32"/>
      <c r="W31" s="103" t="s">
        <v>298</v>
      </c>
      <c r="X31" s="103"/>
      <c r="Y31" s="32"/>
      <c r="Z31" s="32"/>
      <c r="AA31" s="104">
        <v>18106</v>
      </c>
      <c r="AB31" s="104"/>
      <c r="AC31" s="32"/>
    </row>
    <row r="32" spans="1:29">
      <c r="A32" s="17"/>
      <c r="B32" s="102"/>
      <c r="C32" s="104"/>
      <c r="D32" s="104"/>
      <c r="E32" s="32"/>
      <c r="F32" s="32"/>
      <c r="G32" s="103"/>
      <c r="H32" s="103"/>
      <c r="I32" s="32"/>
      <c r="J32" s="32"/>
      <c r="K32" s="103"/>
      <c r="L32" s="103"/>
      <c r="M32" s="32"/>
      <c r="N32" s="32"/>
      <c r="O32" s="104"/>
      <c r="P32" s="104"/>
      <c r="Q32" s="32"/>
      <c r="R32" s="32"/>
      <c r="S32" s="104"/>
      <c r="T32" s="104"/>
      <c r="U32" s="32"/>
      <c r="V32" s="32"/>
      <c r="W32" s="103"/>
      <c r="X32" s="103"/>
      <c r="Y32" s="32"/>
      <c r="Z32" s="32"/>
      <c r="AA32" s="104"/>
      <c r="AB32" s="104"/>
      <c r="AC32" s="32"/>
    </row>
    <row r="33" spans="1:29">
      <c r="A33" s="17"/>
      <c r="B33" s="100" t="s">
        <v>122</v>
      </c>
      <c r="C33" s="107">
        <v>155</v>
      </c>
      <c r="D33" s="107"/>
      <c r="E33" s="34"/>
      <c r="F33" s="34"/>
      <c r="G33" s="107" t="s">
        <v>298</v>
      </c>
      <c r="H33" s="107"/>
      <c r="I33" s="34"/>
      <c r="J33" s="34"/>
      <c r="K33" s="107" t="s">
        <v>298</v>
      </c>
      <c r="L33" s="107"/>
      <c r="M33" s="34"/>
      <c r="N33" s="34"/>
      <c r="O33" s="107">
        <v>140</v>
      </c>
      <c r="P33" s="107"/>
      <c r="Q33" s="34"/>
      <c r="R33" s="34"/>
      <c r="S33" s="107" t="s">
        <v>298</v>
      </c>
      <c r="T33" s="107"/>
      <c r="U33" s="34"/>
      <c r="V33" s="34"/>
      <c r="W33" s="107" t="s">
        <v>298</v>
      </c>
      <c r="X33" s="107"/>
      <c r="Y33" s="34"/>
      <c r="Z33" s="34"/>
      <c r="AA33" s="107">
        <v>295</v>
      </c>
      <c r="AB33" s="107"/>
      <c r="AC33" s="34"/>
    </row>
    <row r="34" spans="1:29" ht="15.75" thickBot="1">
      <c r="A34" s="17"/>
      <c r="B34" s="100"/>
      <c r="C34" s="108"/>
      <c r="D34" s="108"/>
      <c r="E34" s="69"/>
      <c r="F34" s="34"/>
      <c r="G34" s="108"/>
      <c r="H34" s="108"/>
      <c r="I34" s="69"/>
      <c r="J34" s="34"/>
      <c r="K34" s="108"/>
      <c r="L34" s="108"/>
      <c r="M34" s="69"/>
      <c r="N34" s="34"/>
      <c r="O34" s="108"/>
      <c r="P34" s="108"/>
      <c r="Q34" s="69"/>
      <c r="R34" s="34"/>
      <c r="S34" s="108"/>
      <c r="T34" s="108"/>
      <c r="U34" s="69"/>
      <c r="V34" s="34"/>
      <c r="W34" s="108"/>
      <c r="X34" s="108"/>
      <c r="Y34" s="69"/>
      <c r="Z34" s="34"/>
      <c r="AA34" s="108"/>
      <c r="AB34" s="108"/>
      <c r="AC34" s="69"/>
    </row>
    <row r="35" spans="1:29">
      <c r="A35" s="17"/>
      <c r="B35" s="102" t="s">
        <v>340</v>
      </c>
      <c r="C35" s="111" t="s">
        <v>341</v>
      </c>
      <c r="D35" s="111"/>
      <c r="E35" s="113" t="s">
        <v>271</v>
      </c>
      <c r="F35" s="32"/>
      <c r="G35" s="115">
        <v>37616</v>
      </c>
      <c r="H35" s="115"/>
      <c r="I35" s="44"/>
      <c r="J35" s="32"/>
      <c r="K35" s="115">
        <v>5171</v>
      </c>
      <c r="L35" s="115"/>
      <c r="M35" s="44"/>
      <c r="N35" s="32"/>
      <c r="O35" s="111" t="s">
        <v>342</v>
      </c>
      <c r="P35" s="111"/>
      <c r="Q35" s="113" t="s">
        <v>271</v>
      </c>
      <c r="R35" s="32"/>
      <c r="S35" s="111" t="s">
        <v>343</v>
      </c>
      <c r="T35" s="111"/>
      <c r="U35" s="113" t="s">
        <v>271</v>
      </c>
      <c r="V35" s="32"/>
      <c r="W35" s="111" t="s">
        <v>298</v>
      </c>
      <c r="X35" s="111"/>
      <c r="Y35" s="44"/>
      <c r="Z35" s="32"/>
      <c r="AA35" s="115">
        <v>9928</v>
      </c>
      <c r="AB35" s="115"/>
      <c r="AC35" s="44"/>
    </row>
    <row r="36" spans="1:29">
      <c r="A36" s="17"/>
      <c r="B36" s="102"/>
      <c r="C36" s="112"/>
      <c r="D36" s="112"/>
      <c r="E36" s="114"/>
      <c r="F36" s="32"/>
      <c r="G36" s="116"/>
      <c r="H36" s="116"/>
      <c r="I36" s="73"/>
      <c r="J36" s="32"/>
      <c r="K36" s="116"/>
      <c r="L36" s="116"/>
      <c r="M36" s="73"/>
      <c r="N36" s="32"/>
      <c r="O36" s="112"/>
      <c r="P36" s="112"/>
      <c r="Q36" s="114"/>
      <c r="R36" s="32"/>
      <c r="S36" s="112"/>
      <c r="T36" s="112"/>
      <c r="U36" s="114"/>
      <c r="V36" s="32"/>
      <c r="W36" s="112"/>
      <c r="X36" s="112"/>
      <c r="Y36" s="73"/>
      <c r="Z36" s="32"/>
      <c r="AA36" s="116"/>
      <c r="AB36" s="116"/>
      <c r="AC36" s="73"/>
    </row>
    <row r="37" spans="1:29">
      <c r="A37" s="17"/>
      <c r="B37" s="100" t="s">
        <v>124</v>
      </c>
      <c r="C37" s="107" t="s">
        <v>298</v>
      </c>
      <c r="D37" s="107"/>
      <c r="E37" s="34"/>
      <c r="F37" s="34"/>
      <c r="G37" s="107" t="s">
        <v>298</v>
      </c>
      <c r="H37" s="107"/>
      <c r="I37" s="34"/>
      <c r="J37" s="34"/>
      <c r="K37" s="107" t="s">
        <v>298</v>
      </c>
      <c r="L37" s="107"/>
      <c r="M37" s="34"/>
      <c r="N37" s="34"/>
      <c r="O37" s="107" t="s">
        <v>298</v>
      </c>
      <c r="P37" s="107"/>
      <c r="Q37" s="34"/>
      <c r="R37" s="34"/>
      <c r="S37" s="107" t="s">
        <v>298</v>
      </c>
      <c r="T37" s="107"/>
      <c r="U37" s="34"/>
      <c r="V37" s="34"/>
      <c r="W37" s="107" t="s">
        <v>344</v>
      </c>
      <c r="X37" s="107"/>
      <c r="Y37" s="100" t="s">
        <v>271</v>
      </c>
      <c r="Z37" s="34"/>
      <c r="AA37" s="107" t="s">
        <v>344</v>
      </c>
      <c r="AB37" s="107"/>
      <c r="AC37" s="100" t="s">
        <v>271</v>
      </c>
    </row>
    <row r="38" spans="1:29" ht="15.75" thickBot="1">
      <c r="A38" s="17"/>
      <c r="B38" s="100"/>
      <c r="C38" s="108"/>
      <c r="D38" s="108"/>
      <c r="E38" s="69"/>
      <c r="F38" s="34"/>
      <c r="G38" s="108"/>
      <c r="H38" s="108"/>
      <c r="I38" s="69"/>
      <c r="J38" s="34"/>
      <c r="K38" s="108"/>
      <c r="L38" s="108"/>
      <c r="M38" s="69"/>
      <c r="N38" s="34"/>
      <c r="O38" s="108"/>
      <c r="P38" s="108"/>
      <c r="Q38" s="69"/>
      <c r="R38" s="34"/>
      <c r="S38" s="108"/>
      <c r="T38" s="108"/>
      <c r="U38" s="69"/>
      <c r="V38" s="34"/>
      <c r="W38" s="108"/>
      <c r="X38" s="108"/>
      <c r="Y38" s="109"/>
      <c r="Z38" s="34"/>
      <c r="AA38" s="108"/>
      <c r="AB38" s="108"/>
      <c r="AC38" s="109"/>
    </row>
    <row r="39" spans="1:29">
      <c r="A39" s="17"/>
      <c r="B39" s="102" t="s">
        <v>163</v>
      </c>
      <c r="C39" s="111" t="s">
        <v>341</v>
      </c>
      <c r="D39" s="111"/>
      <c r="E39" s="113" t="s">
        <v>271</v>
      </c>
      <c r="F39" s="32"/>
      <c r="G39" s="115">
        <v>37616</v>
      </c>
      <c r="H39" s="115"/>
      <c r="I39" s="44"/>
      <c r="J39" s="32"/>
      <c r="K39" s="115">
        <v>5171</v>
      </c>
      <c r="L39" s="115"/>
      <c r="M39" s="44"/>
      <c r="N39" s="32"/>
      <c r="O39" s="111" t="s">
        <v>342</v>
      </c>
      <c r="P39" s="111"/>
      <c r="Q39" s="113" t="s">
        <v>271</v>
      </c>
      <c r="R39" s="32"/>
      <c r="S39" s="111" t="s">
        <v>343</v>
      </c>
      <c r="T39" s="111"/>
      <c r="U39" s="113" t="s">
        <v>271</v>
      </c>
      <c r="V39" s="32"/>
      <c r="W39" s="111" t="s">
        <v>344</v>
      </c>
      <c r="X39" s="111"/>
      <c r="Y39" s="113" t="s">
        <v>271</v>
      </c>
      <c r="Z39" s="32"/>
      <c r="AA39" s="115">
        <v>4623</v>
      </c>
      <c r="AB39" s="115"/>
      <c r="AC39" s="44"/>
    </row>
    <row r="40" spans="1:29">
      <c r="A40" s="17"/>
      <c r="B40" s="102"/>
      <c r="C40" s="112"/>
      <c r="D40" s="112"/>
      <c r="E40" s="114"/>
      <c r="F40" s="32"/>
      <c r="G40" s="116"/>
      <c r="H40" s="116"/>
      <c r="I40" s="73"/>
      <c r="J40" s="32"/>
      <c r="K40" s="116"/>
      <c r="L40" s="116"/>
      <c r="M40" s="73"/>
      <c r="N40" s="32"/>
      <c r="O40" s="112"/>
      <c r="P40" s="112"/>
      <c r="Q40" s="114"/>
      <c r="R40" s="32"/>
      <c r="S40" s="112"/>
      <c r="T40" s="112"/>
      <c r="U40" s="114"/>
      <c r="V40" s="32"/>
      <c r="W40" s="112"/>
      <c r="X40" s="112"/>
      <c r="Y40" s="114"/>
      <c r="Z40" s="32"/>
      <c r="AA40" s="116"/>
      <c r="AB40" s="116"/>
      <c r="AC40" s="73"/>
    </row>
    <row r="41" spans="1:29">
      <c r="A41" s="17"/>
      <c r="B41" s="100" t="s">
        <v>126</v>
      </c>
      <c r="C41" s="107" t="s">
        <v>298</v>
      </c>
      <c r="D41" s="107"/>
      <c r="E41" s="34"/>
      <c r="F41" s="34"/>
      <c r="G41" s="107" t="s">
        <v>298</v>
      </c>
      <c r="H41" s="107"/>
      <c r="I41" s="34"/>
      <c r="J41" s="34"/>
      <c r="K41" s="107" t="s">
        <v>298</v>
      </c>
      <c r="L41" s="107"/>
      <c r="M41" s="34"/>
      <c r="N41" s="34"/>
      <c r="O41" s="107" t="s">
        <v>298</v>
      </c>
      <c r="P41" s="107"/>
      <c r="Q41" s="34"/>
      <c r="R41" s="34"/>
      <c r="S41" s="107" t="s">
        <v>345</v>
      </c>
      <c r="T41" s="107"/>
      <c r="U41" s="100" t="s">
        <v>271</v>
      </c>
      <c r="V41" s="34"/>
      <c r="W41" s="107" t="s">
        <v>298</v>
      </c>
      <c r="X41" s="107"/>
      <c r="Y41" s="34"/>
      <c r="Z41" s="34"/>
      <c r="AA41" s="107" t="s">
        <v>345</v>
      </c>
      <c r="AB41" s="107"/>
      <c r="AC41" s="100" t="s">
        <v>271</v>
      </c>
    </row>
    <row r="42" spans="1:29">
      <c r="A42" s="17"/>
      <c r="B42" s="100"/>
      <c r="C42" s="107"/>
      <c r="D42" s="107"/>
      <c r="E42" s="34"/>
      <c r="F42" s="34"/>
      <c r="G42" s="107"/>
      <c r="H42" s="107"/>
      <c r="I42" s="34"/>
      <c r="J42" s="34"/>
      <c r="K42" s="107"/>
      <c r="L42" s="107"/>
      <c r="M42" s="34"/>
      <c r="N42" s="34"/>
      <c r="O42" s="107"/>
      <c r="P42" s="107"/>
      <c r="Q42" s="34"/>
      <c r="R42" s="34"/>
      <c r="S42" s="107"/>
      <c r="T42" s="107"/>
      <c r="U42" s="100"/>
      <c r="V42" s="34"/>
      <c r="W42" s="107"/>
      <c r="X42" s="107"/>
      <c r="Y42" s="34"/>
      <c r="Z42" s="34"/>
      <c r="AA42" s="107"/>
      <c r="AB42" s="107"/>
      <c r="AC42" s="100"/>
    </row>
    <row r="43" spans="1:29">
      <c r="A43" s="17"/>
      <c r="B43" s="102" t="s">
        <v>127</v>
      </c>
      <c r="C43" s="103" t="s">
        <v>298</v>
      </c>
      <c r="D43" s="103"/>
      <c r="E43" s="32"/>
      <c r="F43" s="32"/>
      <c r="G43" s="103" t="s">
        <v>298</v>
      </c>
      <c r="H43" s="103"/>
      <c r="I43" s="32"/>
      <c r="J43" s="32"/>
      <c r="K43" s="103" t="s">
        <v>298</v>
      </c>
      <c r="L43" s="103"/>
      <c r="M43" s="32"/>
      <c r="N43" s="32"/>
      <c r="O43" s="103">
        <v>139</v>
      </c>
      <c r="P43" s="103"/>
      <c r="Q43" s="32"/>
      <c r="R43" s="32"/>
      <c r="S43" s="103" t="s">
        <v>298</v>
      </c>
      <c r="T43" s="103"/>
      <c r="U43" s="32"/>
      <c r="V43" s="32"/>
      <c r="W43" s="103">
        <v>522</v>
      </c>
      <c r="X43" s="103"/>
      <c r="Y43" s="32"/>
      <c r="Z43" s="32"/>
      <c r="AA43" s="103">
        <v>661</v>
      </c>
      <c r="AB43" s="103"/>
      <c r="AC43" s="32"/>
    </row>
    <row r="44" spans="1:29" ht="15.75" thickBot="1">
      <c r="A44" s="17"/>
      <c r="B44" s="102"/>
      <c r="C44" s="117"/>
      <c r="D44" s="117"/>
      <c r="E44" s="60"/>
      <c r="F44" s="32"/>
      <c r="G44" s="117"/>
      <c r="H44" s="117"/>
      <c r="I44" s="60"/>
      <c r="J44" s="32"/>
      <c r="K44" s="117"/>
      <c r="L44" s="117"/>
      <c r="M44" s="60"/>
      <c r="N44" s="32"/>
      <c r="O44" s="117"/>
      <c r="P44" s="117"/>
      <c r="Q44" s="60"/>
      <c r="R44" s="32"/>
      <c r="S44" s="117"/>
      <c r="T44" s="117"/>
      <c r="U44" s="60"/>
      <c r="V44" s="32"/>
      <c r="W44" s="117"/>
      <c r="X44" s="117"/>
      <c r="Y44" s="60"/>
      <c r="Z44" s="32"/>
      <c r="AA44" s="117"/>
      <c r="AB44" s="117"/>
      <c r="AC44" s="60"/>
    </row>
    <row r="45" spans="1:29">
      <c r="A45" s="17"/>
      <c r="B45" s="100" t="s">
        <v>346</v>
      </c>
      <c r="C45" s="101" t="s">
        <v>267</v>
      </c>
      <c r="D45" s="119" t="s">
        <v>341</v>
      </c>
      <c r="E45" s="101" t="s">
        <v>271</v>
      </c>
      <c r="F45" s="34"/>
      <c r="G45" s="101" t="s">
        <v>267</v>
      </c>
      <c r="H45" s="121">
        <v>37616</v>
      </c>
      <c r="I45" s="38"/>
      <c r="J45" s="34"/>
      <c r="K45" s="101" t="s">
        <v>267</v>
      </c>
      <c r="L45" s="121">
        <v>5171</v>
      </c>
      <c r="M45" s="38"/>
      <c r="N45" s="34"/>
      <c r="O45" s="101" t="s">
        <v>267</v>
      </c>
      <c r="P45" s="119" t="s">
        <v>347</v>
      </c>
      <c r="Q45" s="101" t="s">
        <v>271</v>
      </c>
      <c r="R45" s="34"/>
      <c r="S45" s="101" t="s">
        <v>267</v>
      </c>
      <c r="T45" s="119" t="s">
        <v>348</v>
      </c>
      <c r="U45" s="101" t="s">
        <v>271</v>
      </c>
      <c r="V45" s="34"/>
      <c r="W45" s="101" t="s">
        <v>267</v>
      </c>
      <c r="X45" s="119" t="s">
        <v>349</v>
      </c>
      <c r="Y45" s="101" t="s">
        <v>271</v>
      </c>
      <c r="Z45" s="34"/>
      <c r="AA45" s="101" t="s">
        <v>267</v>
      </c>
      <c r="AB45" s="121">
        <v>3889</v>
      </c>
      <c r="AC45" s="38"/>
    </row>
    <row r="46" spans="1:29" ht="15.75" thickBot="1">
      <c r="A46" s="17"/>
      <c r="B46" s="100"/>
      <c r="C46" s="118"/>
      <c r="D46" s="120"/>
      <c r="E46" s="118"/>
      <c r="F46" s="34"/>
      <c r="G46" s="118"/>
      <c r="H46" s="122"/>
      <c r="I46" s="64"/>
      <c r="J46" s="34"/>
      <c r="K46" s="118"/>
      <c r="L46" s="122"/>
      <c r="M46" s="64"/>
      <c r="N46" s="34"/>
      <c r="O46" s="118"/>
      <c r="P46" s="120"/>
      <c r="Q46" s="118"/>
      <c r="R46" s="34"/>
      <c r="S46" s="118"/>
      <c r="T46" s="120"/>
      <c r="U46" s="118"/>
      <c r="V46" s="34"/>
      <c r="W46" s="118"/>
      <c r="X46" s="120"/>
      <c r="Y46" s="118"/>
      <c r="Z46" s="34"/>
      <c r="AA46" s="118"/>
      <c r="AB46" s="122"/>
      <c r="AC46" s="64"/>
    </row>
    <row r="47" spans="1:29" ht="15.75" thickTop="1">
      <c r="A47" s="17"/>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row>
    <row r="48" spans="1:29">
      <c r="A48" s="17"/>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ht="15.75" thickBot="1">
      <c r="A49" s="17"/>
      <c r="B49" s="18"/>
      <c r="C49" s="97" t="s">
        <v>320</v>
      </c>
      <c r="D49" s="97"/>
      <c r="E49" s="97"/>
      <c r="F49" s="18"/>
      <c r="G49" s="98" t="s">
        <v>321</v>
      </c>
      <c r="H49" s="98"/>
      <c r="I49" s="98"/>
      <c r="J49" s="98"/>
      <c r="K49" s="98"/>
      <c r="L49" s="98"/>
      <c r="M49" s="98"/>
      <c r="N49" s="18"/>
      <c r="O49" s="34"/>
      <c r="P49" s="34"/>
      <c r="Q49" s="34"/>
      <c r="R49" s="18"/>
      <c r="S49" s="34"/>
      <c r="T49" s="34"/>
      <c r="U49" s="34"/>
      <c r="V49" s="18"/>
      <c r="W49" s="97" t="s">
        <v>322</v>
      </c>
      <c r="X49" s="97"/>
      <c r="Y49" s="97"/>
      <c r="Z49" s="18"/>
      <c r="AA49" s="34"/>
      <c r="AB49" s="34"/>
      <c r="AC49" s="34"/>
    </row>
    <row r="50" spans="1:29" ht="15.75" thickBot="1">
      <c r="A50" s="17"/>
      <c r="B50" s="18"/>
      <c r="C50" s="98" t="s">
        <v>323</v>
      </c>
      <c r="D50" s="98"/>
      <c r="E50" s="98"/>
      <c r="F50" s="18"/>
      <c r="G50" s="99" t="s">
        <v>324</v>
      </c>
      <c r="H50" s="99"/>
      <c r="I50" s="99"/>
      <c r="J50" s="18"/>
      <c r="K50" s="99" t="s">
        <v>325</v>
      </c>
      <c r="L50" s="99"/>
      <c r="M50" s="99"/>
      <c r="N50" s="18"/>
      <c r="O50" s="98" t="s">
        <v>326</v>
      </c>
      <c r="P50" s="98"/>
      <c r="Q50" s="98"/>
      <c r="R50" s="18"/>
      <c r="S50" s="98" t="s">
        <v>327</v>
      </c>
      <c r="T50" s="98"/>
      <c r="U50" s="98"/>
      <c r="V50" s="18"/>
      <c r="W50" s="98" t="s">
        <v>328</v>
      </c>
      <c r="X50" s="98"/>
      <c r="Y50" s="98"/>
      <c r="Z50" s="18"/>
      <c r="AA50" s="98" t="s">
        <v>157</v>
      </c>
      <c r="AB50" s="98"/>
      <c r="AC50" s="98"/>
    </row>
    <row r="51" spans="1:29">
      <c r="A51" s="17"/>
      <c r="B51" s="95" t="s">
        <v>350</v>
      </c>
      <c r="C51" s="38"/>
      <c r="D51" s="38"/>
      <c r="E51" s="38"/>
      <c r="F51" s="18"/>
      <c r="G51" s="38"/>
      <c r="H51" s="38"/>
      <c r="I51" s="38"/>
      <c r="J51" s="18"/>
      <c r="K51" s="38"/>
      <c r="L51" s="38"/>
      <c r="M51" s="38"/>
      <c r="N51" s="18"/>
      <c r="O51" s="38"/>
      <c r="P51" s="38"/>
      <c r="Q51" s="38"/>
      <c r="R51" s="18"/>
      <c r="S51" s="38"/>
      <c r="T51" s="38"/>
      <c r="U51" s="38"/>
      <c r="V51" s="18"/>
      <c r="W51" s="38"/>
      <c r="X51" s="38"/>
      <c r="Y51" s="38"/>
      <c r="Z51" s="18"/>
      <c r="AA51" s="38"/>
      <c r="AB51" s="38"/>
      <c r="AC51" s="38"/>
    </row>
    <row r="52" spans="1:29">
      <c r="A52" s="17"/>
      <c r="B52" s="110" t="s">
        <v>351</v>
      </c>
      <c r="C52" s="102" t="s">
        <v>267</v>
      </c>
      <c r="D52" s="104">
        <v>1465735</v>
      </c>
      <c r="E52" s="32"/>
      <c r="F52" s="32"/>
      <c r="G52" s="102" t="s">
        <v>267</v>
      </c>
      <c r="H52" s="104">
        <v>807388</v>
      </c>
      <c r="I52" s="32"/>
      <c r="J52" s="32"/>
      <c r="K52" s="102" t="s">
        <v>267</v>
      </c>
      <c r="L52" s="104">
        <v>718082</v>
      </c>
      <c r="M52" s="32"/>
      <c r="N52" s="32"/>
      <c r="O52" s="102" t="s">
        <v>267</v>
      </c>
      <c r="P52" s="104">
        <v>351906</v>
      </c>
      <c r="Q52" s="32"/>
      <c r="R52" s="32"/>
      <c r="S52" s="102" t="s">
        <v>267</v>
      </c>
      <c r="T52" s="103" t="s">
        <v>298</v>
      </c>
      <c r="U52" s="32"/>
      <c r="V52" s="32"/>
      <c r="W52" s="102" t="s">
        <v>267</v>
      </c>
      <c r="X52" s="103" t="s">
        <v>352</v>
      </c>
      <c r="Y52" s="102" t="s">
        <v>271</v>
      </c>
      <c r="Z52" s="32"/>
      <c r="AA52" s="102" t="s">
        <v>267</v>
      </c>
      <c r="AB52" s="104">
        <v>3256798</v>
      </c>
      <c r="AC52" s="32"/>
    </row>
    <row r="53" spans="1:29">
      <c r="A53" s="17"/>
      <c r="B53" s="110"/>
      <c r="C53" s="102"/>
      <c r="D53" s="104"/>
      <c r="E53" s="32"/>
      <c r="F53" s="32"/>
      <c r="G53" s="102"/>
      <c r="H53" s="104"/>
      <c r="I53" s="32"/>
      <c r="J53" s="32"/>
      <c r="K53" s="102"/>
      <c r="L53" s="104"/>
      <c r="M53" s="32"/>
      <c r="N53" s="32"/>
      <c r="O53" s="102"/>
      <c r="P53" s="104"/>
      <c r="Q53" s="32"/>
      <c r="R53" s="32"/>
      <c r="S53" s="102"/>
      <c r="T53" s="103"/>
      <c r="U53" s="32"/>
      <c r="V53" s="32"/>
      <c r="W53" s="102"/>
      <c r="X53" s="103"/>
      <c r="Y53" s="102"/>
      <c r="Z53" s="32"/>
      <c r="AA53" s="102"/>
      <c r="AB53" s="104"/>
      <c r="AC53" s="32"/>
    </row>
    <row r="54" spans="1:29">
      <c r="A54" s="17"/>
      <c r="B54" s="123" t="s">
        <v>353</v>
      </c>
      <c r="C54" s="105">
        <v>36095</v>
      </c>
      <c r="D54" s="105"/>
      <c r="E54" s="34"/>
      <c r="F54" s="34"/>
      <c r="G54" s="105">
        <v>1304</v>
      </c>
      <c r="H54" s="105"/>
      <c r="I54" s="34"/>
      <c r="J54" s="34"/>
      <c r="K54" s="107">
        <v>752</v>
      </c>
      <c r="L54" s="107"/>
      <c r="M54" s="34"/>
      <c r="N54" s="34"/>
      <c r="O54" s="105">
        <v>12916</v>
      </c>
      <c r="P54" s="105"/>
      <c r="Q54" s="34"/>
      <c r="R54" s="34"/>
      <c r="S54" s="105">
        <v>75300</v>
      </c>
      <c r="T54" s="105"/>
      <c r="U54" s="34"/>
      <c r="V54" s="34"/>
      <c r="W54" s="107" t="s">
        <v>298</v>
      </c>
      <c r="X54" s="107"/>
      <c r="Y54" s="34"/>
      <c r="Z54" s="34"/>
      <c r="AA54" s="105">
        <v>126367</v>
      </c>
      <c r="AB54" s="105"/>
      <c r="AC54" s="34"/>
    </row>
    <row r="55" spans="1:29">
      <c r="A55" s="17"/>
      <c r="B55" s="123"/>
      <c r="C55" s="105"/>
      <c r="D55" s="105"/>
      <c r="E55" s="34"/>
      <c r="F55" s="34"/>
      <c r="G55" s="105"/>
      <c r="H55" s="105"/>
      <c r="I55" s="34"/>
      <c r="J55" s="34"/>
      <c r="K55" s="107"/>
      <c r="L55" s="107"/>
      <c r="M55" s="34"/>
      <c r="N55" s="34"/>
      <c r="O55" s="105"/>
      <c r="P55" s="105"/>
      <c r="Q55" s="34"/>
      <c r="R55" s="34"/>
      <c r="S55" s="105"/>
      <c r="T55" s="105"/>
      <c r="U55" s="34"/>
      <c r="V55" s="34"/>
      <c r="W55" s="107"/>
      <c r="X55" s="107"/>
      <c r="Y55" s="34"/>
      <c r="Z55" s="34"/>
      <c r="AA55" s="105"/>
      <c r="AB55" s="105"/>
      <c r="AC55" s="34"/>
    </row>
    <row r="56" spans="1:29">
      <c r="A56" s="17"/>
      <c r="B56" s="110" t="s">
        <v>354</v>
      </c>
      <c r="C56" s="104">
        <v>63969</v>
      </c>
      <c r="D56" s="104"/>
      <c r="E56" s="32"/>
      <c r="F56" s="32"/>
      <c r="G56" s="104">
        <v>36733</v>
      </c>
      <c r="H56" s="104"/>
      <c r="I56" s="32"/>
      <c r="J56" s="32"/>
      <c r="K56" s="104">
        <v>1350</v>
      </c>
      <c r="L56" s="104"/>
      <c r="M56" s="32"/>
      <c r="N56" s="32"/>
      <c r="O56" s="104">
        <v>34455</v>
      </c>
      <c r="P56" s="104"/>
      <c r="Q56" s="32"/>
      <c r="R56" s="32"/>
      <c r="S56" s="104">
        <v>1089</v>
      </c>
      <c r="T56" s="104"/>
      <c r="U56" s="32"/>
      <c r="V56" s="32"/>
      <c r="W56" s="103" t="s">
        <v>355</v>
      </c>
      <c r="X56" s="103"/>
      <c r="Y56" s="102" t="s">
        <v>271</v>
      </c>
      <c r="Z56" s="32"/>
      <c r="AA56" s="104">
        <v>137444</v>
      </c>
      <c r="AB56" s="104"/>
      <c r="AC56" s="32"/>
    </row>
    <row r="57" spans="1:29" ht="15.75" thickBot="1">
      <c r="A57" s="17"/>
      <c r="B57" s="110"/>
      <c r="C57" s="124"/>
      <c r="D57" s="124"/>
      <c r="E57" s="60"/>
      <c r="F57" s="32"/>
      <c r="G57" s="124"/>
      <c r="H57" s="124"/>
      <c r="I57" s="60"/>
      <c r="J57" s="32"/>
      <c r="K57" s="124"/>
      <c r="L57" s="124"/>
      <c r="M57" s="60"/>
      <c r="N57" s="32"/>
      <c r="O57" s="124"/>
      <c r="P57" s="124"/>
      <c r="Q57" s="60"/>
      <c r="R57" s="32"/>
      <c r="S57" s="124"/>
      <c r="T57" s="124"/>
      <c r="U57" s="60"/>
      <c r="V57" s="32"/>
      <c r="W57" s="117"/>
      <c r="X57" s="117"/>
      <c r="Y57" s="125"/>
      <c r="Z57" s="32"/>
      <c r="AA57" s="124"/>
      <c r="AB57" s="124"/>
      <c r="AC57" s="60"/>
    </row>
    <row r="58" spans="1:29">
      <c r="A58" s="17"/>
      <c r="B58" s="126" t="s">
        <v>356</v>
      </c>
      <c r="C58" s="121">
        <v>1565799</v>
      </c>
      <c r="D58" s="121"/>
      <c r="E58" s="38"/>
      <c r="F58" s="34"/>
      <c r="G58" s="121">
        <v>845425</v>
      </c>
      <c r="H58" s="121"/>
      <c r="I58" s="38"/>
      <c r="J58" s="34"/>
      <c r="K58" s="121">
        <v>720184</v>
      </c>
      <c r="L58" s="121"/>
      <c r="M58" s="38"/>
      <c r="N58" s="34"/>
      <c r="O58" s="121">
        <v>399277</v>
      </c>
      <c r="P58" s="121"/>
      <c r="Q58" s="38"/>
      <c r="R58" s="34"/>
      <c r="S58" s="121">
        <v>76389</v>
      </c>
      <c r="T58" s="121"/>
      <c r="U58" s="38"/>
      <c r="V58" s="34"/>
      <c r="W58" s="119" t="s">
        <v>357</v>
      </c>
      <c r="X58" s="119"/>
      <c r="Y58" s="101" t="s">
        <v>271</v>
      </c>
      <c r="Z58" s="34"/>
      <c r="AA58" s="121">
        <v>3520609</v>
      </c>
      <c r="AB58" s="121"/>
      <c r="AC58" s="38"/>
    </row>
    <row r="59" spans="1:29" ht="15.75" thickBot="1">
      <c r="A59" s="17"/>
      <c r="B59" s="126"/>
      <c r="C59" s="106"/>
      <c r="D59" s="106"/>
      <c r="E59" s="69"/>
      <c r="F59" s="34"/>
      <c r="G59" s="106"/>
      <c r="H59" s="106"/>
      <c r="I59" s="69"/>
      <c r="J59" s="34"/>
      <c r="K59" s="106"/>
      <c r="L59" s="106"/>
      <c r="M59" s="69"/>
      <c r="N59" s="34"/>
      <c r="O59" s="106"/>
      <c r="P59" s="106"/>
      <c r="Q59" s="69"/>
      <c r="R59" s="34"/>
      <c r="S59" s="106"/>
      <c r="T59" s="106"/>
      <c r="U59" s="69"/>
      <c r="V59" s="34"/>
      <c r="W59" s="108"/>
      <c r="X59" s="108"/>
      <c r="Y59" s="109"/>
      <c r="Z59" s="34"/>
      <c r="AA59" s="106"/>
      <c r="AB59" s="106"/>
      <c r="AC59" s="69"/>
    </row>
    <row r="60" spans="1:29">
      <c r="A60" s="17"/>
      <c r="B60" s="110" t="s">
        <v>358</v>
      </c>
      <c r="C60" s="115">
        <v>1091823</v>
      </c>
      <c r="D60" s="115"/>
      <c r="E60" s="44"/>
      <c r="F60" s="32"/>
      <c r="G60" s="115">
        <v>543859</v>
      </c>
      <c r="H60" s="115"/>
      <c r="I60" s="44"/>
      <c r="J60" s="32"/>
      <c r="K60" s="115">
        <v>624240</v>
      </c>
      <c r="L60" s="115"/>
      <c r="M60" s="44"/>
      <c r="N60" s="32"/>
      <c r="O60" s="115">
        <v>182373</v>
      </c>
      <c r="P60" s="115"/>
      <c r="Q60" s="44"/>
      <c r="R60" s="32"/>
      <c r="S60" s="115">
        <v>51236</v>
      </c>
      <c r="T60" s="115"/>
      <c r="U60" s="44"/>
      <c r="V60" s="32"/>
      <c r="W60" s="111" t="s">
        <v>352</v>
      </c>
      <c r="X60" s="111"/>
      <c r="Y60" s="113" t="s">
        <v>271</v>
      </c>
      <c r="Z60" s="32"/>
      <c r="AA60" s="115">
        <v>2407218</v>
      </c>
      <c r="AB60" s="115"/>
      <c r="AC60" s="44"/>
    </row>
    <row r="61" spans="1:29">
      <c r="A61" s="17"/>
      <c r="B61" s="110"/>
      <c r="C61" s="104"/>
      <c r="D61" s="104"/>
      <c r="E61" s="32"/>
      <c r="F61" s="32"/>
      <c r="G61" s="104"/>
      <c r="H61" s="104"/>
      <c r="I61" s="32"/>
      <c r="J61" s="32"/>
      <c r="K61" s="104"/>
      <c r="L61" s="104"/>
      <c r="M61" s="32"/>
      <c r="N61" s="32"/>
      <c r="O61" s="104"/>
      <c r="P61" s="104"/>
      <c r="Q61" s="32"/>
      <c r="R61" s="32"/>
      <c r="S61" s="104"/>
      <c r="T61" s="104"/>
      <c r="U61" s="32"/>
      <c r="V61" s="32"/>
      <c r="W61" s="103"/>
      <c r="X61" s="103"/>
      <c r="Y61" s="102"/>
      <c r="Z61" s="32"/>
      <c r="AA61" s="104"/>
      <c r="AB61" s="104"/>
      <c r="AC61" s="32"/>
    </row>
    <row r="62" spans="1:29">
      <c r="A62" s="17"/>
      <c r="B62" s="123" t="s">
        <v>359</v>
      </c>
      <c r="C62" s="105">
        <v>69440</v>
      </c>
      <c r="D62" s="105"/>
      <c r="E62" s="34"/>
      <c r="F62" s="34"/>
      <c r="G62" s="105">
        <v>10918</v>
      </c>
      <c r="H62" s="105"/>
      <c r="I62" s="34"/>
      <c r="J62" s="34"/>
      <c r="K62" s="105">
        <v>2123</v>
      </c>
      <c r="L62" s="105"/>
      <c r="M62" s="34"/>
      <c r="N62" s="34"/>
      <c r="O62" s="105">
        <v>181165</v>
      </c>
      <c r="P62" s="105"/>
      <c r="Q62" s="34"/>
      <c r="R62" s="34"/>
      <c r="S62" s="105">
        <v>44422</v>
      </c>
      <c r="T62" s="105"/>
      <c r="U62" s="34"/>
      <c r="V62" s="34"/>
      <c r="W62" s="107" t="s">
        <v>355</v>
      </c>
      <c r="X62" s="107"/>
      <c r="Y62" s="100" t="s">
        <v>271</v>
      </c>
      <c r="Z62" s="34"/>
      <c r="AA62" s="105">
        <v>307916</v>
      </c>
      <c r="AB62" s="105"/>
      <c r="AC62" s="34"/>
    </row>
    <row r="63" spans="1:29" ht="15.75" thickBot="1">
      <c r="A63" s="17"/>
      <c r="B63" s="123"/>
      <c r="C63" s="106"/>
      <c r="D63" s="106"/>
      <c r="E63" s="69"/>
      <c r="F63" s="34"/>
      <c r="G63" s="106"/>
      <c r="H63" s="106"/>
      <c r="I63" s="69"/>
      <c r="J63" s="34"/>
      <c r="K63" s="106"/>
      <c r="L63" s="106"/>
      <c r="M63" s="69"/>
      <c r="N63" s="34"/>
      <c r="O63" s="106"/>
      <c r="P63" s="106"/>
      <c r="Q63" s="69"/>
      <c r="R63" s="34"/>
      <c r="S63" s="106"/>
      <c r="T63" s="106"/>
      <c r="U63" s="69"/>
      <c r="V63" s="34"/>
      <c r="W63" s="108"/>
      <c r="X63" s="108"/>
      <c r="Y63" s="109"/>
      <c r="Z63" s="34"/>
      <c r="AA63" s="106"/>
      <c r="AB63" s="106"/>
      <c r="AC63" s="69"/>
    </row>
    <row r="64" spans="1:29">
      <c r="A64" s="17"/>
      <c r="B64" s="127" t="s">
        <v>360</v>
      </c>
      <c r="C64" s="115">
        <v>1161263</v>
      </c>
      <c r="D64" s="115"/>
      <c r="E64" s="44"/>
      <c r="F64" s="32"/>
      <c r="G64" s="115">
        <v>554777</v>
      </c>
      <c r="H64" s="115"/>
      <c r="I64" s="44"/>
      <c r="J64" s="32"/>
      <c r="K64" s="115">
        <v>626363</v>
      </c>
      <c r="L64" s="115"/>
      <c r="M64" s="44"/>
      <c r="N64" s="32"/>
      <c r="O64" s="115">
        <v>363538</v>
      </c>
      <c r="P64" s="115"/>
      <c r="Q64" s="44"/>
      <c r="R64" s="32"/>
      <c r="S64" s="115">
        <v>95658</v>
      </c>
      <c r="T64" s="115"/>
      <c r="U64" s="44"/>
      <c r="V64" s="32"/>
      <c r="W64" s="111" t="s">
        <v>357</v>
      </c>
      <c r="X64" s="111"/>
      <c r="Y64" s="113" t="s">
        <v>271</v>
      </c>
      <c r="Z64" s="32"/>
      <c r="AA64" s="115">
        <v>2715134</v>
      </c>
      <c r="AB64" s="115"/>
      <c r="AC64" s="44"/>
    </row>
    <row r="65" spans="1:29" ht="15.75" thickBot="1">
      <c r="A65" s="17"/>
      <c r="B65" s="127"/>
      <c r="C65" s="124"/>
      <c r="D65" s="124"/>
      <c r="E65" s="60"/>
      <c r="F65" s="32"/>
      <c r="G65" s="124"/>
      <c r="H65" s="124"/>
      <c r="I65" s="60"/>
      <c r="J65" s="32"/>
      <c r="K65" s="124"/>
      <c r="L65" s="124"/>
      <c r="M65" s="60"/>
      <c r="N65" s="32"/>
      <c r="O65" s="124"/>
      <c r="P65" s="124"/>
      <c r="Q65" s="60"/>
      <c r="R65" s="32"/>
      <c r="S65" s="124"/>
      <c r="T65" s="124"/>
      <c r="U65" s="60"/>
      <c r="V65" s="32"/>
      <c r="W65" s="117"/>
      <c r="X65" s="117"/>
      <c r="Y65" s="125"/>
      <c r="Z65" s="32"/>
      <c r="AA65" s="124"/>
      <c r="AB65" s="124"/>
      <c r="AC65" s="60"/>
    </row>
    <row r="66" spans="1:29">
      <c r="A66" s="17"/>
      <c r="B66" s="123" t="s">
        <v>361</v>
      </c>
      <c r="C66" s="119" t="s">
        <v>298</v>
      </c>
      <c r="D66" s="119"/>
      <c r="E66" s="38"/>
      <c r="F66" s="34"/>
      <c r="G66" s="119" t="s">
        <v>298</v>
      </c>
      <c r="H66" s="119"/>
      <c r="I66" s="38"/>
      <c r="J66" s="34"/>
      <c r="K66" s="119" t="s">
        <v>298</v>
      </c>
      <c r="L66" s="119"/>
      <c r="M66" s="38"/>
      <c r="N66" s="34"/>
      <c r="O66" s="119" t="s">
        <v>298</v>
      </c>
      <c r="P66" s="119"/>
      <c r="Q66" s="38"/>
      <c r="R66" s="34"/>
      <c r="S66" s="121">
        <v>61583</v>
      </c>
      <c r="T66" s="121"/>
      <c r="U66" s="38"/>
      <c r="V66" s="34"/>
      <c r="W66" s="119" t="s">
        <v>298</v>
      </c>
      <c r="X66" s="119"/>
      <c r="Y66" s="38"/>
      <c r="Z66" s="34"/>
      <c r="AA66" s="121">
        <v>61583</v>
      </c>
      <c r="AB66" s="121"/>
      <c r="AC66" s="38"/>
    </row>
    <row r="67" spans="1:29" ht="15.75" thickBot="1">
      <c r="A67" s="17"/>
      <c r="B67" s="123"/>
      <c r="C67" s="108"/>
      <c r="D67" s="108"/>
      <c r="E67" s="69"/>
      <c r="F67" s="34"/>
      <c r="G67" s="108"/>
      <c r="H67" s="108"/>
      <c r="I67" s="69"/>
      <c r="J67" s="34"/>
      <c r="K67" s="108"/>
      <c r="L67" s="108"/>
      <c r="M67" s="69"/>
      <c r="N67" s="34"/>
      <c r="O67" s="108"/>
      <c r="P67" s="108"/>
      <c r="Q67" s="69"/>
      <c r="R67" s="34"/>
      <c r="S67" s="106"/>
      <c r="T67" s="106"/>
      <c r="U67" s="69"/>
      <c r="V67" s="34"/>
      <c r="W67" s="108"/>
      <c r="X67" s="108"/>
      <c r="Y67" s="69"/>
      <c r="Z67" s="34"/>
      <c r="AA67" s="106"/>
      <c r="AB67" s="106"/>
      <c r="AC67" s="69"/>
    </row>
    <row r="68" spans="1:29">
      <c r="A68" s="17"/>
      <c r="B68" s="110" t="s">
        <v>67</v>
      </c>
      <c r="C68" s="111" t="s">
        <v>298</v>
      </c>
      <c r="D68" s="111"/>
      <c r="E68" s="44"/>
      <c r="F68" s="32"/>
      <c r="G68" s="111" t="s">
        <v>298</v>
      </c>
      <c r="H68" s="111"/>
      <c r="I68" s="44"/>
      <c r="J68" s="32"/>
      <c r="K68" s="111" t="s">
        <v>298</v>
      </c>
      <c r="L68" s="111"/>
      <c r="M68" s="44"/>
      <c r="N68" s="32"/>
      <c r="O68" s="111">
        <v>227</v>
      </c>
      <c r="P68" s="111"/>
      <c r="Q68" s="44"/>
      <c r="R68" s="32"/>
      <c r="S68" s="111" t="s">
        <v>298</v>
      </c>
      <c r="T68" s="111"/>
      <c r="U68" s="44"/>
      <c r="V68" s="32"/>
      <c r="W68" s="111" t="s">
        <v>298</v>
      </c>
      <c r="X68" s="111"/>
      <c r="Y68" s="44"/>
      <c r="Z68" s="32"/>
      <c r="AA68" s="111">
        <v>227</v>
      </c>
      <c r="AB68" s="111"/>
      <c r="AC68" s="44"/>
    </row>
    <row r="69" spans="1:29" ht="15.75" thickBot="1">
      <c r="A69" s="17"/>
      <c r="B69" s="110"/>
      <c r="C69" s="117"/>
      <c r="D69" s="117"/>
      <c r="E69" s="60"/>
      <c r="F69" s="32"/>
      <c r="G69" s="117"/>
      <c r="H69" s="117"/>
      <c r="I69" s="60"/>
      <c r="J69" s="32"/>
      <c r="K69" s="117"/>
      <c r="L69" s="117"/>
      <c r="M69" s="60"/>
      <c r="N69" s="32"/>
      <c r="O69" s="117"/>
      <c r="P69" s="117"/>
      <c r="Q69" s="60"/>
      <c r="R69" s="32"/>
      <c r="S69" s="117"/>
      <c r="T69" s="117"/>
      <c r="U69" s="60"/>
      <c r="V69" s="32"/>
      <c r="W69" s="117"/>
      <c r="X69" s="117"/>
      <c r="Y69" s="60"/>
      <c r="Z69" s="32"/>
      <c r="AA69" s="117"/>
      <c r="AB69" s="117"/>
      <c r="AC69" s="60"/>
    </row>
    <row r="70" spans="1:29">
      <c r="A70" s="17"/>
      <c r="B70" s="123" t="s">
        <v>362</v>
      </c>
      <c r="C70" s="101" t="s">
        <v>267</v>
      </c>
      <c r="D70" s="121">
        <v>404536</v>
      </c>
      <c r="E70" s="38"/>
      <c r="F70" s="34"/>
      <c r="G70" s="101" t="s">
        <v>267</v>
      </c>
      <c r="H70" s="121">
        <v>290648</v>
      </c>
      <c r="I70" s="38"/>
      <c r="J70" s="34"/>
      <c r="K70" s="101" t="s">
        <v>267</v>
      </c>
      <c r="L70" s="121">
        <v>93821</v>
      </c>
      <c r="M70" s="38"/>
      <c r="N70" s="34"/>
      <c r="O70" s="101" t="s">
        <v>267</v>
      </c>
      <c r="P70" s="121">
        <v>35512</v>
      </c>
      <c r="Q70" s="38"/>
      <c r="R70" s="34"/>
      <c r="S70" s="101" t="s">
        <v>267</v>
      </c>
      <c r="T70" s="119" t="s">
        <v>363</v>
      </c>
      <c r="U70" s="101" t="s">
        <v>271</v>
      </c>
      <c r="V70" s="34"/>
      <c r="W70" s="101" t="s">
        <v>267</v>
      </c>
      <c r="X70" s="119" t="s">
        <v>298</v>
      </c>
      <c r="Y70" s="38"/>
      <c r="Z70" s="34"/>
      <c r="AA70" s="101" t="s">
        <v>267</v>
      </c>
      <c r="AB70" s="121">
        <v>743665</v>
      </c>
      <c r="AC70" s="38"/>
    </row>
    <row r="71" spans="1:29" ht="15.75" thickBot="1">
      <c r="A71" s="17"/>
      <c r="B71" s="123"/>
      <c r="C71" s="118"/>
      <c r="D71" s="122"/>
      <c r="E71" s="64"/>
      <c r="F71" s="34"/>
      <c r="G71" s="118"/>
      <c r="H71" s="122"/>
      <c r="I71" s="64"/>
      <c r="J71" s="34"/>
      <c r="K71" s="118"/>
      <c r="L71" s="122"/>
      <c r="M71" s="64"/>
      <c r="N71" s="34"/>
      <c r="O71" s="118"/>
      <c r="P71" s="122"/>
      <c r="Q71" s="64"/>
      <c r="R71" s="34"/>
      <c r="S71" s="118"/>
      <c r="T71" s="120"/>
      <c r="U71" s="118"/>
      <c r="V71" s="34"/>
      <c r="W71" s="118"/>
      <c r="X71" s="120"/>
      <c r="Y71" s="64"/>
      <c r="Z71" s="34"/>
      <c r="AA71" s="118"/>
      <c r="AB71" s="122"/>
      <c r="AC71" s="64"/>
    </row>
    <row r="72" spans="1:29" ht="15.75" thickTop="1">
      <c r="A72" s="17"/>
      <c r="B72" s="23"/>
      <c r="C72" s="66"/>
      <c r="D72" s="66"/>
      <c r="E72" s="66"/>
      <c r="F72" s="23"/>
      <c r="G72" s="66"/>
      <c r="H72" s="66"/>
      <c r="I72" s="66"/>
      <c r="J72" s="23"/>
      <c r="K72" s="66"/>
      <c r="L72" s="66"/>
      <c r="M72" s="66"/>
      <c r="N72" s="23"/>
      <c r="O72" s="66"/>
      <c r="P72" s="66"/>
      <c r="Q72" s="66"/>
      <c r="R72" s="23"/>
      <c r="S72" s="66"/>
      <c r="T72" s="66"/>
      <c r="U72" s="66"/>
      <c r="V72" s="23"/>
      <c r="W72" s="66"/>
      <c r="X72" s="66"/>
      <c r="Y72" s="66"/>
      <c r="Z72" s="23"/>
      <c r="AA72" s="66"/>
      <c r="AB72" s="66"/>
      <c r="AC72" s="66"/>
    </row>
    <row r="73" spans="1:29">
      <c r="A73" s="17"/>
      <c r="B73" s="100" t="s">
        <v>195</v>
      </c>
      <c r="C73" s="100" t="s">
        <v>267</v>
      </c>
      <c r="D73" s="105">
        <v>24640</v>
      </c>
      <c r="E73" s="34"/>
      <c r="F73" s="34"/>
      <c r="G73" s="100" t="s">
        <v>267</v>
      </c>
      <c r="H73" s="107" t="s">
        <v>298</v>
      </c>
      <c r="I73" s="34"/>
      <c r="J73" s="34"/>
      <c r="K73" s="100" t="s">
        <v>267</v>
      </c>
      <c r="L73" s="107">
        <v>33</v>
      </c>
      <c r="M73" s="34"/>
      <c r="N73" s="34"/>
      <c r="O73" s="100" t="s">
        <v>267</v>
      </c>
      <c r="P73" s="105">
        <v>1892</v>
      </c>
      <c r="Q73" s="34"/>
      <c r="R73" s="34"/>
      <c r="S73" s="100" t="s">
        <v>267</v>
      </c>
      <c r="T73" s="107" t="s">
        <v>298</v>
      </c>
      <c r="U73" s="34"/>
      <c r="V73" s="34"/>
      <c r="W73" s="100" t="s">
        <v>267</v>
      </c>
      <c r="X73" s="107" t="s">
        <v>298</v>
      </c>
      <c r="Y73" s="34"/>
      <c r="Z73" s="34"/>
      <c r="AA73" s="100" t="s">
        <v>267</v>
      </c>
      <c r="AB73" s="105">
        <v>26565</v>
      </c>
      <c r="AC73" s="34"/>
    </row>
    <row r="74" spans="1:29">
      <c r="A74" s="17"/>
      <c r="B74" s="100"/>
      <c r="C74" s="100"/>
      <c r="D74" s="105"/>
      <c r="E74" s="34"/>
      <c r="F74" s="34"/>
      <c r="G74" s="100"/>
      <c r="H74" s="107"/>
      <c r="I74" s="34"/>
      <c r="J74" s="34"/>
      <c r="K74" s="100"/>
      <c r="L74" s="107"/>
      <c r="M74" s="34"/>
      <c r="N74" s="34"/>
      <c r="O74" s="100"/>
      <c r="P74" s="105"/>
      <c r="Q74" s="34"/>
      <c r="R74" s="34"/>
      <c r="S74" s="100"/>
      <c r="T74" s="107"/>
      <c r="U74" s="34"/>
      <c r="V74" s="34"/>
      <c r="W74" s="100"/>
      <c r="X74" s="107"/>
      <c r="Y74" s="34"/>
      <c r="Z74" s="34"/>
      <c r="AA74" s="100"/>
      <c r="AB74" s="105"/>
      <c r="AC74" s="34"/>
    </row>
    <row r="75" spans="1:29">
      <c r="A75" s="17"/>
      <c r="B75" s="135"/>
      <c r="C75" s="135"/>
      <c r="D75" s="135"/>
      <c r="E75" s="135"/>
      <c r="F75" s="135"/>
      <c r="G75" s="135"/>
      <c r="H75" s="135"/>
      <c r="I75" s="135"/>
      <c r="J75" s="135"/>
      <c r="K75" s="135"/>
      <c r="L75" s="135"/>
      <c r="M75" s="135"/>
      <c r="N75" s="135"/>
      <c r="O75" s="135"/>
      <c r="P75" s="135"/>
      <c r="Q75" s="135"/>
      <c r="R75" s="135"/>
      <c r="S75" s="135"/>
      <c r="T75" s="135"/>
      <c r="U75" s="135"/>
      <c r="V75" s="135"/>
      <c r="W75" s="135"/>
      <c r="X75" s="135"/>
      <c r="Y75" s="135"/>
      <c r="Z75" s="135"/>
      <c r="AA75" s="135"/>
      <c r="AB75" s="135"/>
      <c r="AC75" s="135"/>
    </row>
    <row r="76" spans="1:29">
      <c r="A76" s="17"/>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row>
    <row r="77" spans="1:29">
      <c r="A77" s="17"/>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29" ht="15.75" thickBot="1">
      <c r="A78" s="17"/>
      <c r="B78" s="18"/>
      <c r="C78" s="97" t="s">
        <v>320</v>
      </c>
      <c r="D78" s="97"/>
      <c r="E78" s="97"/>
      <c r="F78" s="18"/>
      <c r="G78" s="98" t="s">
        <v>321</v>
      </c>
      <c r="H78" s="98"/>
      <c r="I78" s="98"/>
      <c r="J78" s="98"/>
      <c r="K78" s="98"/>
      <c r="L78" s="98"/>
      <c r="M78" s="98"/>
      <c r="N78" s="18"/>
      <c r="O78" s="34"/>
      <c r="P78" s="34"/>
      <c r="Q78" s="34"/>
      <c r="R78" s="18"/>
      <c r="S78" s="34"/>
      <c r="T78" s="34"/>
      <c r="U78" s="34"/>
      <c r="V78" s="18"/>
      <c r="W78" s="97" t="s">
        <v>322</v>
      </c>
      <c r="X78" s="97"/>
      <c r="Y78" s="97"/>
      <c r="Z78" s="18"/>
      <c r="AA78" s="34"/>
      <c r="AB78" s="34"/>
      <c r="AC78" s="34"/>
    </row>
    <row r="79" spans="1:29" ht="15.75" thickBot="1">
      <c r="A79" s="17"/>
      <c r="B79" s="93"/>
      <c r="C79" s="98" t="s">
        <v>323</v>
      </c>
      <c r="D79" s="98"/>
      <c r="E79" s="98"/>
      <c r="F79" s="18"/>
      <c r="G79" s="99" t="s">
        <v>324</v>
      </c>
      <c r="H79" s="99"/>
      <c r="I79" s="99"/>
      <c r="J79" s="18"/>
      <c r="K79" s="99" t="s">
        <v>325</v>
      </c>
      <c r="L79" s="99"/>
      <c r="M79" s="99"/>
      <c r="N79" s="18"/>
      <c r="O79" s="98" t="s">
        <v>326</v>
      </c>
      <c r="P79" s="98"/>
      <c r="Q79" s="98"/>
      <c r="R79" s="18"/>
      <c r="S79" s="98" t="s">
        <v>327</v>
      </c>
      <c r="T79" s="98"/>
      <c r="U79" s="98"/>
      <c r="V79" s="18"/>
      <c r="W79" s="98" t="s">
        <v>328</v>
      </c>
      <c r="X79" s="98"/>
      <c r="Y79" s="98"/>
      <c r="Z79" s="18"/>
      <c r="AA79" s="98" t="s">
        <v>157</v>
      </c>
      <c r="AB79" s="98"/>
      <c r="AC79" s="98"/>
    </row>
    <row r="80" spans="1:29" ht="15.75" thickBot="1">
      <c r="A80" s="17"/>
      <c r="B80" s="128" t="s">
        <v>364</v>
      </c>
      <c r="C80" s="101"/>
      <c r="D80" s="101"/>
      <c r="E80" s="101"/>
      <c r="F80" s="18"/>
      <c r="G80" s="101"/>
      <c r="H80" s="101"/>
      <c r="I80" s="101"/>
      <c r="J80" s="18"/>
      <c r="K80" s="101"/>
      <c r="L80" s="101"/>
      <c r="M80" s="101"/>
      <c r="N80" s="18"/>
      <c r="O80" s="101"/>
      <c r="P80" s="101"/>
      <c r="Q80" s="101"/>
      <c r="R80" s="18"/>
      <c r="S80" s="101"/>
      <c r="T80" s="101"/>
      <c r="U80" s="101"/>
      <c r="V80" s="18"/>
      <c r="W80" s="101"/>
      <c r="X80" s="101"/>
      <c r="Y80" s="101"/>
      <c r="Z80" s="18"/>
      <c r="AA80" s="101"/>
      <c r="AB80" s="101"/>
      <c r="AC80" s="101"/>
    </row>
    <row r="81" spans="1:29">
      <c r="A81" s="17"/>
      <c r="B81" s="113" t="s">
        <v>91</v>
      </c>
      <c r="C81" s="102" t="s">
        <v>267</v>
      </c>
      <c r="D81" s="103" t="s">
        <v>298</v>
      </c>
      <c r="E81" s="32"/>
      <c r="F81" s="32"/>
      <c r="G81" s="102" t="s">
        <v>267</v>
      </c>
      <c r="H81" s="104">
        <v>31828</v>
      </c>
      <c r="I81" s="32"/>
      <c r="J81" s="32"/>
      <c r="K81" s="102" t="s">
        <v>267</v>
      </c>
      <c r="L81" s="104">
        <v>30298</v>
      </c>
      <c r="M81" s="32"/>
      <c r="N81" s="32"/>
      <c r="O81" s="102" t="s">
        <v>267</v>
      </c>
      <c r="P81" s="103" t="s">
        <v>298</v>
      </c>
      <c r="Q81" s="32"/>
      <c r="R81" s="32"/>
      <c r="S81" s="102" t="s">
        <v>267</v>
      </c>
      <c r="T81" s="103">
        <v>72</v>
      </c>
      <c r="U81" s="32"/>
      <c r="V81" s="32"/>
      <c r="W81" s="102" t="s">
        <v>267</v>
      </c>
      <c r="X81" s="103" t="s">
        <v>365</v>
      </c>
      <c r="Y81" s="102" t="s">
        <v>271</v>
      </c>
      <c r="Z81" s="32"/>
      <c r="AA81" s="102" t="s">
        <v>267</v>
      </c>
      <c r="AB81" s="104">
        <v>61332</v>
      </c>
      <c r="AC81" s="32"/>
    </row>
    <row r="82" spans="1:29">
      <c r="A82" s="17"/>
      <c r="B82" s="102"/>
      <c r="C82" s="102"/>
      <c r="D82" s="103"/>
      <c r="E82" s="32"/>
      <c r="F82" s="32"/>
      <c r="G82" s="102"/>
      <c r="H82" s="104"/>
      <c r="I82" s="32"/>
      <c r="J82" s="32"/>
      <c r="K82" s="102"/>
      <c r="L82" s="104"/>
      <c r="M82" s="32"/>
      <c r="N82" s="32"/>
      <c r="O82" s="102"/>
      <c r="P82" s="103"/>
      <c r="Q82" s="32"/>
      <c r="R82" s="32"/>
      <c r="S82" s="102"/>
      <c r="T82" s="103"/>
      <c r="U82" s="32"/>
      <c r="V82" s="32"/>
      <c r="W82" s="102"/>
      <c r="X82" s="103"/>
      <c r="Y82" s="102"/>
      <c r="Z82" s="32"/>
      <c r="AA82" s="102"/>
      <c r="AB82" s="104"/>
      <c r="AC82" s="32"/>
    </row>
    <row r="83" spans="1:29">
      <c r="A83" s="17"/>
      <c r="B83" s="100" t="s">
        <v>92</v>
      </c>
      <c r="C83" s="105">
        <v>1232</v>
      </c>
      <c r="D83" s="105"/>
      <c r="E83" s="34"/>
      <c r="F83" s="34"/>
      <c r="G83" s="105">
        <v>7135</v>
      </c>
      <c r="H83" s="105"/>
      <c r="I83" s="34"/>
      <c r="J83" s="34"/>
      <c r="K83" s="105">
        <v>14257</v>
      </c>
      <c r="L83" s="105"/>
      <c r="M83" s="34"/>
      <c r="N83" s="34"/>
      <c r="O83" s="107" t="s">
        <v>298</v>
      </c>
      <c r="P83" s="107"/>
      <c r="Q83" s="34"/>
      <c r="R83" s="34"/>
      <c r="S83" s="107">
        <v>952</v>
      </c>
      <c r="T83" s="107"/>
      <c r="U83" s="34"/>
      <c r="V83" s="34"/>
      <c r="W83" s="107" t="s">
        <v>365</v>
      </c>
      <c r="X83" s="107"/>
      <c r="Y83" s="100" t="s">
        <v>271</v>
      </c>
      <c r="Z83" s="34"/>
      <c r="AA83" s="105">
        <v>22710</v>
      </c>
      <c r="AB83" s="105"/>
      <c r="AC83" s="34"/>
    </row>
    <row r="84" spans="1:29" ht="15.75" thickBot="1">
      <c r="A84" s="17"/>
      <c r="B84" s="100"/>
      <c r="C84" s="106"/>
      <c r="D84" s="106"/>
      <c r="E84" s="69"/>
      <c r="F84" s="34"/>
      <c r="G84" s="106"/>
      <c r="H84" s="106"/>
      <c r="I84" s="69"/>
      <c r="J84" s="34"/>
      <c r="K84" s="106"/>
      <c r="L84" s="106"/>
      <c r="M84" s="69"/>
      <c r="N84" s="34"/>
      <c r="O84" s="108"/>
      <c r="P84" s="108"/>
      <c r="Q84" s="69"/>
      <c r="R84" s="34"/>
      <c r="S84" s="108"/>
      <c r="T84" s="108"/>
      <c r="U84" s="69"/>
      <c r="V84" s="34"/>
      <c r="W84" s="108"/>
      <c r="X84" s="108"/>
      <c r="Y84" s="109"/>
      <c r="Z84" s="34"/>
      <c r="AA84" s="106"/>
      <c r="AB84" s="106"/>
      <c r="AC84" s="69"/>
    </row>
    <row r="85" spans="1:29">
      <c r="A85" s="17"/>
      <c r="B85" s="110" t="s">
        <v>331</v>
      </c>
      <c r="C85" s="111" t="s">
        <v>366</v>
      </c>
      <c r="D85" s="111"/>
      <c r="E85" s="113" t="s">
        <v>271</v>
      </c>
      <c r="F85" s="32"/>
      <c r="G85" s="115">
        <v>24693</v>
      </c>
      <c r="H85" s="115"/>
      <c r="I85" s="44"/>
      <c r="J85" s="32"/>
      <c r="K85" s="115">
        <v>16041</v>
      </c>
      <c r="L85" s="115"/>
      <c r="M85" s="44"/>
      <c r="N85" s="32"/>
      <c r="O85" s="111" t="s">
        <v>298</v>
      </c>
      <c r="P85" s="111"/>
      <c r="Q85" s="44"/>
      <c r="R85" s="32"/>
      <c r="S85" s="111" t="s">
        <v>367</v>
      </c>
      <c r="T85" s="111"/>
      <c r="U85" s="113" t="s">
        <v>271</v>
      </c>
      <c r="V85" s="32"/>
      <c r="W85" s="111" t="s">
        <v>298</v>
      </c>
      <c r="X85" s="111"/>
      <c r="Y85" s="44"/>
      <c r="Z85" s="32"/>
      <c r="AA85" s="115">
        <v>38622</v>
      </c>
      <c r="AB85" s="115"/>
      <c r="AC85" s="44"/>
    </row>
    <row r="86" spans="1:29">
      <c r="A86" s="17"/>
      <c r="B86" s="110"/>
      <c r="C86" s="103"/>
      <c r="D86" s="103"/>
      <c r="E86" s="102"/>
      <c r="F86" s="32"/>
      <c r="G86" s="104"/>
      <c r="H86" s="104"/>
      <c r="I86" s="32"/>
      <c r="J86" s="32"/>
      <c r="K86" s="104"/>
      <c r="L86" s="104"/>
      <c r="M86" s="32"/>
      <c r="N86" s="32"/>
      <c r="O86" s="103"/>
      <c r="P86" s="103"/>
      <c r="Q86" s="32"/>
      <c r="R86" s="32"/>
      <c r="S86" s="103"/>
      <c r="T86" s="103"/>
      <c r="U86" s="102"/>
      <c r="V86" s="32"/>
      <c r="W86" s="103"/>
      <c r="X86" s="103"/>
      <c r="Y86" s="32"/>
      <c r="Z86" s="32"/>
      <c r="AA86" s="104"/>
      <c r="AB86" s="104"/>
      <c r="AC86" s="32"/>
    </row>
    <row r="87" spans="1:29">
      <c r="A87" s="17"/>
      <c r="B87" s="100" t="s">
        <v>335</v>
      </c>
      <c r="C87" s="107" t="s">
        <v>298</v>
      </c>
      <c r="D87" s="107"/>
      <c r="E87" s="34"/>
      <c r="F87" s="34"/>
      <c r="G87" s="105">
        <v>3182</v>
      </c>
      <c r="H87" s="105"/>
      <c r="I87" s="34"/>
      <c r="J87" s="34"/>
      <c r="K87" s="107" t="s">
        <v>368</v>
      </c>
      <c r="L87" s="107"/>
      <c r="M87" s="100" t="s">
        <v>271</v>
      </c>
      <c r="N87" s="34"/>
      <c r="O87" s="107" t="s">
        <v>298</v>
      </c>
      <c r="P87" s="107"/>
      <c r="Q87" s="34"/>
      <c r="R87" s="34"/>
      <c r="S87" s="107" t="s">
        <v>298</v>
      </c>
      <c r="T87" s="107"/>
      <c r="U87" s="34"/>
      <c r="V87" s="34"/>
      <c r="W87" s="107" t="s">
        <v>298</v>
      </c>
      <c r="X87" s="107"/>
      <c r="Y87" s="34"/>
      <c r="Z87" s="34"/>
      <c r="AA87" s="105">
        <v>2773</v>
      </c>
      <c r="AB87" s="105"/>
      <c r="AC87" s="34"/>
    </row>
    <row r="88" spans="1:29">
      <c r="A88" s="17"/>
      <c r="B88" s="100"/>
      <c r="C88" s="107"/>
      <c r="D88" s="107"/>
      <c r="E88" s="34"/>
      <c r="F88" s="34"/>
      <c r="G88" s="105"/>
      <c r="H88" s="105"/>
      <c r="I88" s="34"/>
      <c r="J88" s="34"/>
      <c r="K88" s="107"/>
      <c r="L88" s="107"/>
      <c r="M88" s="100"/>
      <c r="N88" s="34"/>
      <c r="O88" s="107"/>
      <c r="P88" s="107"/>
      <c r="Q88" s="34"/>
      <c r="R88" s="34"/>
      <c r="S88" s="107"/>
      <c r="T88" s="107"/>
      <c r="U88" s="34"/>
      <c r="V88" s="34"/>
      <c r="W88" s="107"/>
      <c r="X88" s="107"/>
      <c r="Y88" s="34"/>
      <c r="Z88" s="34"/>
      <c r="AA88" s="105"/>
      <c r="AB88" s="105"/>
      <c r="AC88" s="34"/>
    </row>
    <row r="89" spans="1:29">
      <c r="A89" s="17"/>
      <c r="B89" s="102" t="s">
        <v>336</v>
      </c>
      <c r="C89" s="104">
        <v>12997</v>
      </c>
      <c r="D89" s="104"/>
      <c r="E89" s="32"/>
      <c r="F89" s="32"/>
      <c r="G89" s="103" t="s">
        <v>298</v>
      </c>
      <c r="H89" s="103"/>
      <c r="I89" s="32"/>
      <c r="J89" s="32"/>
      <c r="K89" s="103">
        <v>503</v>
      </c>
      <c r="L89" s="103"/>
      <c r="M89" s="32"/>
      <c r="N89" s="32"/>
      <c r="O89" s="103" t="s">
        <v>298</v>
      </c>
      <c r="P89" s="103"/>
      <c r="Q89" s="32"/>
      <c r="R89" s="32"/>
      <c r="S89" s="103" t="s">
        <v>298</v>
      </c>
      <c r="T89" s="103"/>
      <c r="U89" s="32"/>
      <c r="V89" s="32"/>
      <c r="W89" s="103" t="s">
        <v>298</v>
      </c>
      <c r="X89" s="103"/>
      <c r="Y89" s="32"/>
      <c r="Z89" s="32"/>
      <c r="AA89" s="104">
        <v>13500</v>
      </c>
      <c r="AB89" s="104"/>
      <c r="AC89" s="32"/>
    </row>
    <row r="90" spans="1:29">
      <c r="A90" s="17"/>
      <c r="B90" s="102"/>
      <c r="C90" s="104"/>
      <c r="D90" s="104"/>
      <c r="E90" s="32"/>
      <c r="F90" s="32"/>
      <c r="G90" s="103"/>
      <c r="H90" s="103"/>
      <c r="I90" s="32"/>
      <c r="J90" s="32"/>
      <c r="K90" s="103"/>
      <c r="L90" s="103"/>
      <c r="M90" s="32"/>
      <c r="N90" s="32"/>
      <c r="O90" s="103"/>
      <c r="P90" s="103"/>
      <c r="Q90" s="32"/>
      <c r="R90" s="32"/>
      <c r="S90" s="103"/>
      <c r="T90" s="103"/>
      <c r="U90" s="32"/>
      <c r="V90" s="32"/>
      <c r="W90" s="103"/>
      <c r="X90" s="103"/>
      <c r="Y90" s="32"/>
      <c r="Z90" s="32"/>
      <c r="AA90" s="104"/>
      <c r="AB90" s="104"/>
      <c r="AC90" s="32"/>
    </row>
    <row r="91" spans="1:29">
      <c r="A91" s="17"/>
      <c r="B91" s="100" t="s">
        <v>337</v>
      </c>
      <c r="C91" s="107">
        <v>8</v>
      </c>
      <c r="D91" s="107"/>
      <c r="E91" s="34"/>
      <c r="F91" s="34"/>
      <c r="G91" s="105">
        <v>4572</v>
      </c>
      <c r="H91" s="105"/>
      <c r="I91" s="34"/>
      <c r="J91" s="34"/>
      <c r="K91" s="105">
        <v>1190</v>
      </c>
      <c r="L91" s="105"/>
      <c r="M91" s="34"/>
      <c r="N91" s="34"/>
      <c r="O91" s="107" t="s">
        <v>298</v>
      </c>
      <c r="P91" s="107"/>
      <c r="Q91" s="34"/>
      <c r="R91" s="34"/>
      <c r="S91" s="107" t="s">
        <v>298</v>
      </c>
      <c r="T91" s="107"/>
      <c r="U91" s="34"/>
      <c r="V91" s="34"/>
      <c r="W91" s="107" t="s">
        <v>298</v>
      </c>
      <c r="X91" s="107"/>
      <c r="Y91" s="34"/>
      <c r="Z91" s="34"/>
      <c r="AA91" s="105">
        <v>5770</v>
      </c>
      <c r="AB91" s="105"/>
      <c r="AC91" s="34"/>
    </row>
    <row r="92" spans="1:29">
      <c r="A92" s="17"/>
      <c r="B92" s="100"/>
      <c r="C92" s="107"/>
      <c r="D92" s="107"/>
      <c r="E92" s="34"/>
      <c r="F92" s="34"/>
      <c r="G92" s="105"/>
      <c r="H92" s="105"/>
      <c r="I92" s="34"/>
      <c r="J92" s="34"/>
      <c r="K92" s="105"/>
      <c r="L92" s="105"/>
      <c r="M92" s="34"/>
      <c r="N92" s="34"/>
      <c r="O92" s="107"/>
      <c r="P92" s="107"/>
      <c r="Q92" s="34"/>
      <c r="R92" s="34"/>
      <c r="S92" s="107"/>
      <c r="T92" s="107"/>
      <c r="U92" s="34"/>
      <c r="V92" s="34"/>
      <c r="W92" s="107"/>
      <c r="X92" s="107"/>
      <c r="Y92" s="34"/>
      <c r="Z92" s="34"/>
      <c r="AA92" s="105"/>
      <c r="AB92" s="105"/>
      <c r="AC92" s="34"/>
    </row>
    <row r="93" spans="1:29">
      <c r="A93" s="17"/>
      <c r="B93" s="102" t="s">
        <v>114</v>
      </c>
      <c r="C93" s="104">
        <v>8423</v>
      </c>
      <c r="D93" s="104"/>
      <c r="E93" s="32"/>
      <c r="F93" s="32"/>
      <c r="G93" s="103" t="s">
        <v>298</v>
      </c>
      <c r="H93" s="103"/>
      <c r="I93" s="32"/>
      <c r="J93" s="32"/>
      <c r="K93" s="103">
        <v>247</v>
      </c>
      <c r="L93" s="103"/>
      <c r="M93" s="32"/>
      <c r="N93" s="32"/>
      <c r="O93" s="103" t="s">
        <v>298</v>
      </c>
      <c r="P93" s="103"/>
      <c r="Q93" s="32"/>
      <c r="R93" s="32"/>
      <c r="S93" s="103" t="s">
        <v>298</v>
      </c>
      <c r="T93" s="103"/>
      <c r="U93" s="32"/>
      <c r="V93" s="32"/>
      <c r="W93" s="103" t="s">
        <v>298</v>
      </c>
      <c r="X93" s="103"/>
      <c r="Y93" s="32"/>
      <c r="Z93" s="32"/>
      <c r="AA93" s="104">
        <v>8670</v>
      </c>
      <c r="AB93" s="104"/>
      <c r="AC93" s="32"/>
    </row>
    <row r="94" spans="1:29">
      <c r="A94" s="17"/>
      <c r="B94" s="102"/>
      <c r="C94" s="104"/>
      <c r="D94" s="104"/>
      <c r="E94" s="32"/>
      <c r="F94" s="32"/>
      <c r="G94" s="103"/>
      <c r="H94" s="103"/>
      <c r="I94" s="32"/>
      <c r="J94" s="32"/>
      <c r="K94" s="103"/>
      <c r="L94" s="103"/>
      <c r="M94" s="32"/>
      <c r="N94" s="32"/>
      <c r="O94" s="103"/>
      <c r="P94" s="103"/>
      <c r="Q94" s="32"/>
      <c r="R94" s="32"/>
      <c r="S94" s="103"/>
      <c r="T94" s="103"/>
      <c r="U94" s="32"/>
      <c r="V94" s="32"/>
      <c r="W94" s="103"/>
      <c r="X94" s="103"/>
      <c r="Y94" s="32"/>
      <c r="Z94" s="32"/>
      <c r="AA94" s="104"/>
      <c r="AB94" s="104"/>
      <c r="AC94" s="32"/>
    </row>
    <row r="95" spans="1:29">
      <c r="A95" s="17"/>
      <c r="B95" s="100" t="s">
        <v>119</v>
      </c>
      <c r="C95" s="105">
        <v>4022</v>
      </c>
      <c r="D95" s="105"/>
      <c r="E95" s="34"/>
      <c r="F95" s="34"/>
      <c r="G95" s="107" t="s">
        <v>298</v>
      </c>
      <c r="H95" s="107"/>
      <c r="I95" s="34"/>
      <c r="J95" s="34"/>
      <c r="K95" s="107">
        <v>57</v>
      </c>
      <c r="L95" s="107"/>
      <c r="M95" s="34"/>
      <c r="N95" s="34"/>
      <c r="O95" s="107" t="s">
        <v>298</v>
      </c>
      <c r="P95" s="107"/>
      <c r="Q95" s="34"/>
      <c r="R95" s="34"/>
      <c r="S95" s="107" t="s">
        <v>298</v>
      </c>
      <c r="T95" s="107"/>
      <c r="U95" s="34"/>
      <c r="V95" s="34"/>
      <c r="W95" s="107" t="s">
        <v>298</v>
      </c>
      <c r="X95" s="107"/>
      <c r="Y95" s="34"/>
      <c r="Z95" s="34"/>
      <c r="AA95" s="105">
        <v>4079</v>
      </c>
      <c r="AB95" s="105"/>
      <c r="AC95" s="34"/>
    </row>
    <row r="96" spans="1:29">
      <c r="A96" s="17"/>
      <c r="B96" s="100"/>
      <c r="C96" s="105"/>
      <c r="D96" s="105"/>
      <c r="E96" s="34"/>
      <c r="F96" s="34"/>
      <c r="G96" s="107"/>
      <c r="H96" s="107"/>
      <c r="I96" s="34"/>
      <c r="J96" s="34"/>
      <c r="K96" s="107"/>
      <c r="L96" s="107"/>
      <c r="M96" s="34"/>
      <c r="N96" s="34"/>
      <c r="O96" s="107"/>
      <c r="P96" s="107"/>
      <c r="Q96" s="34"/>
      <c r="R96" s="34"/>
      <c r="S96" s="107"/>
      <c r="T96" s="107"/>
      <c r="U96" s="34"/>
      <c r="V96" s="34"/>
      <c r="W96" s="107"/>
      <c r="X96" s="107"/>
      <c r="Y96" s="34"/>
      <c r="Z96" s="34"/>
      <c r="AA96" s="105"/>
      <c r="AB96" s="105"/>
      <c r="AC96" s="34"/>
    </row>
    <row r="97" spans="1:29">
      <c r="A97" s="17"/>
      <c r="B97" s="102" t="s">
        <v>339</v>
      </c>
      <c r="C97" s="104">
        <v>2081</v>
      </c>
      <c r="D97" s="104"/>
      <c r="E97" s="32"/>
      <c r="F97" s="32"/>
      <c r="G97" s="103">
        <v>194</v>
      </c>
      <c r="H97" s="103"/>
      <c r="I97" s="32"/>
      <c r="J97" s="32"/>
      <c r="K97" s="103">
        <v>855</v>
      </c>
      <c r="L97" s="103"/>
      <c r="M97" s="32"/>
      <c r="N97" s="32"/>
      <c r="O97" s="103" t="s">
        <v>298</v>
      </c>
      <c r="P97" s="103"/>
      <c r="Q97" s="32"/>
      <c r="R97" s="32"/>
      <c r="S97" s="104">
        <v>11375</v>
      </c>
      <c r="T97" s="104"/>
      <c r="U97" s="32"/>
      <c r="V97" s="32"/>
      <c r="W97" s="103" t="s">
        <v>298</v>
      </c>
      <c r="X97" s="103"/>
      <c r="Y97" s="32"/>
      <c r="Z97" s="32"/>
      <c r="AA97" s="104">
        <v>14505</v>
      </c>
      <c r="AB97" s="104"/>
      <c r="AC97" s="32"/>
    </row>
    <row r="98" spans="1:29" ht="15.75" thickBot="1">
      <c r="A98" s="17"/>
      <c r="B98" s="102"/>
      <c r="C98" s="124"/>
      <c r="D98" s="124"/>
      <c r="E98" s="60"/>
      <c r="F98" s="32"/>
      <c r="G98" s="117"/>
      <c r="H98" s="117"/>
      <c r="I98" s="60"/>
      <c r="J98" s="32"/>
      <c r="K98" s="117"/>
      <c r="L98" s="117"/>
      <c r="M98" s="60"/>
      <c r="N98" s="32"/>
      <c r="O98" s="117"/>
      <c r="P98" s="117"/>
      <c r="Q98" s="60"/>
      <c r="R98" s="32"/>
      <c r="S98" s="124"/>
      <c r="T98" s="124"/>
      <c r="U98" s="60"/>
      <c r="V98" s="32"/>
      <c r="W98" s="117"/>
      <c r="X98" s="117"/>
      <c r="Y98" s="60"/>
      <c r="Z98" s="32"/>
      <c r="AA98" s="124"/>
      <c r="AB98" s="124"/>
      <c r="AC98" s="60"/>
    </row>
    <row r="99" spans="1:29">
      <c r="A99" s="17"/>
      <c r="B99" s="100" t="s">
        <v>340</v>
      </c>
      <c r="C99" s="119" t="s">
        <v>369</v>
      </c>
      <c r="D99" s="119"/>
      <c r="E99" s="101" t="s">
        <v>271</v>
      </c>
      <c r="F99" s="34"/>
      <c r="G99" s="121">
        <v>25889</v>
      </c>
      <c r="H99" s="121"/>
      <c r="I99" s="38"/>
      <c r="J99" s="34"/>
      <c r="K99" s="121">
        <v>16984</v>
      </c>
      <c r="L99" s="121"/>
      <c r="M99" s="38"/>
      <c r="N99" s="34"/>
      <c r="O99" s="119" t="s">
        <v>298</v>
      </c>
      <c r="P99" s="119"/>
      <c r="Q99" s="38"/>
      <c r="R99" s="34"/>
      <c r="S99" s="119" t="s">
        <v>370</v>
      </c>
      <c r="T99" s="119"/>
      <c r="U99" s="101" t="s">
        <v>271</v>
      </c>
      <c r="V99" s="34"/>
      <c r="W99" s="119" t="s">
        <v>298</v>
      </c>
      <c r="X99" s="119"/>
      <c r="Y99" s="38"/>
      <c r="Z99" s="34"/>
      <c r="AA99" s="121">
        <v>27865</v>
      </c>
      <c r="AB99" s="121"/>
      <c r="AC99" s="38"/>
    </row>
    <row r="100" spans="1:29">
      <c r="A100" s="17"/>
      <c r="B100" s="100"/>
      <c r="C100" s="107"/>
      <c r="D100" s="107"/>
      <c r="E100" s="100"/>
      <c r="F100" s="34"/>
      <c r="G100" s="105"/>
      <c r="H100" s="105"/>
      <c r="I100" s="34"/>
      <c r="J100" s="34"/>
      <c r="K100" s="105"/>
      <c r="L100" s="105"/>
      <c r="M100" s="34"/>
      <c r="N100" s="34"/>
      <c r="O100" s="107"/>
      <c r="P100" s="107"/>
      <c r="Q100" s="34"/>
      <c r="R100" s="34"/>
      <c r="S100" s="107"/>
      <c r="T100" s="107"/>
      <c r="U100" s="100"/>
      <c r="V100" s="34"/>
      <c r="W100" s="107"/>
      <c r="X100" s="107"/>
      <c r="Y100" s="34"/>
      <c r="Z100" s="34"/>
      <c r="AA100" s="105"/>
      <c r="AB100" s="105"/>
      <c r="AC100" s="34"/>
    </row>
    <row r="101" spans="1:29">
      <c r="A101" s="17"/>
      <c r="B101" s="102" t="s">
        <v>310</v>
      </c>
      <c r="C101" s="103" t="s">
        <v>298</v>
      </c>
      <c r="D101" s="103"/>
      <c r="E101" s="32"/>
      <c r="F101" s="32"/>
      <c r="G101" s="103" t="s">
        <v>298</v>
      </c>
      <c r="H101" s="103"/>
      <c r="I101" s="32"/>
      <c r="J101" s="32"/>
      <c r="K101" s="103" t="s">
        <v>298</v>
      </c>
      <c r="L101" s="103"/>
      <c r="M101" s="32"/>
      <c r="N101" s="32"/>
      <c r="O101" s="103" t="s">
        <v>298</v>
      </c>
      <c r="P101" s="103"/>
      <c r="Q101" s="32"/>
      <c r="R101" s="32"/>
      <c r="S101" s="103" t="s">
        <v>298</v>
      </c>
      <c r="T101" s="103"/>
      <c r="U101" s="32"/>
      <c r="V101" s="32"/>
      <c r="W101" s="104">
        <v>10148</v>
      </c>
      <c r="X101" s="104"/>
      <c r="Y101" s="32"/>
      <c r="Z101" s="32"/>
      <c r="AA101" s="104">
        <v>10148</v>
      </c>
      <c r="AB101" s="104"/>
      <c r="AC101" s="32"/>
    </row>
    <row r="102" spans="1:29" ht="15.75" thickBot="1">
      <c r="A102" s="17"/>
      <c r="B102" s="102"/>
      <c r="C102" s="117"/>
      <c r="D102" s="117"/>
      <c r="E102" s="60"/>
      <c r="F102" s="32"/>
      <c r="G102" s="117"/>
      <c r="H102" s="117"/>
      <c r="I102" s="60"/>
      <c r="J102" s="32"/>
      <c r="K102" s="117"/>
      <c r="L102" s="117"/>
      <c r="M102" s="60"/>
      <c r="N102" s="32"/>
      <c r="O102" s="117"/>
      <c r="P102" s="117"/>
      <c r="Q102" s="60"/>
      <c r="R102" s="32"/>
      <c r="S102" s="117"/>
      <c r="T102" s="117"/>
      <c r="U102" s="60"/>
      <c r="V102" s="32"/>
      <c r="W102" s="124"/>
      <c r="X102" s="124"/>
      <c r="Y102" s="60"/>
      <c r="Z102" s="32"/>
      <c r="AA102" s="124"/>
      <c r="AB102" s="124"/>
      <c r="AC102" s="60"/>
    </row>
    <row r="103" spans="1:29">
      <c r="A103" s="17"/>
      <c r="B103" s="100" t="s">
        <v>163</v>
      </c>
      <c r="C103" s="119" t="s">
        <v>369</v>
      </c>
      <c r="D103" s="119"/>
      <c r="E103" s="101" t="s">
        <v>271</v>
      </c>
      <c r="F103" s="34"/>
      <c r="G103" s="121">
        <v>25889</v>
      </c>
      <c r="H103" s="121"/>
      <c r="I103" s="38"/>
      <c r="J103" s="34"/>
      <c r="K103" s="121">
        <v>16984</v>
      </c>
      <c r="L103" s="121"/>
      <c r="M103" s="38"/>
      <c r="N103" s="34"/>
      <c r="O103" s="119" t="s">
        <v>298</v>
      </c>
      <c r="P103" s="119"/>
      <c r="Q103" s="38"/>
      <c r="R103" s="34"/>
      <c r="S103" s="119" t="s">
        <v>370</v>
      </c>
      <c r="T103" s="119"/>
      <c r="U103" s="101" t="s">
        <v>271</v>
      </c>
      <c r="V103" s="34"/>
      <c r="W103" s="121">
        <v>10148</v>
      </c>
      <c r="X103" s="121"/>
      <c r="Y103" s="38"/>
      <c r="Z103" s="34"/>
      <c r="AA103" s="121">
        <v>38013</v>
      </c>
      <c r="AB103" s="121"/>
      <c r="AC103" s="38"/>
    </row>
    <row r="104" spans="1:29">
      <c r="A104" s="17"/>
      <c r="B104" s="100"/>
      <c r="C104" s="107"/>
      <c r="D104" s="107"/>
      <c r="E104" s="100"/>
      <c r="F104" s="34"/>
      <c r="G104" s="105"/>
      <c r="H104" s="105"/>
      <c r="I104" s="34"/>
      <c r="J104" s="34"/>
      <c r="K104" s="105"/>
      <c r="L104" s="105"/>
      <c r="M104" s="34"/>
      <c r="N104" s="34"/>
      <c r="O104" s="107"/>
      <c r="P104" s="107"/>
      <c r="Q104" s="34"/>
      <c r="R104" s="34"/>
      <c r="S104" s="107"/>
      <c r="T104" s="107"/>
      <c r="U104" s="100"/>
      <c r="V104" s="34"/>
      <c r="W104" s="105"/>
      <c r="X104" s="105"/>
      <c r="Y104" s="34"/>
      <c r="Z104" s="34"/>
      <c r="AA104" s="105"/>
      <c r="AB104" s="105"/>
      <c r="AC104" s="34"/>
    </row>
    <row r="105" spans="1:29">
      <c r="A105" s="17"/>
      <c r="B105" s="102" t="s">
        <v>126</v>
      </c>
      <c r="C105" s="103" t="s">
        <v>298</v>
      </c>
      <c r="D105" s="103"/>
      <c r="E105" s="32"/>
      <c r="F105" s="32"/>
      <c r="G105" s="103" t="s">
        <v>298</v>
      </c>
      <c r="H105" s="103"/>
      <c r="I105" s="32"/>
      <c r="J105" s="32"/>
      <c r="K105" s="103" t="s">
        <v>298</v>
      </c>
      <c r="L105" s="103"/>
      <c r="M105" s="32"/>
      <c r="N105" s="32"/>
      <c r="O105" s="103" t="s">
        <v>298</v>
      </c>
      <c r="P105" s="103"/>
      <c r="Q105" s="32"/>
      <c r="R105" s="32"/>
      <c r="S105" s="103" t="s">
        <v>345</v>
      </c>
      <c r="T105" s="103"/>
      <c r="U105" s="102" t="s">
        <v>271</v>
      </c>
      <c r="V105" s="32"/>
      <c r="W105" s="103" t="s">
        <v>298</v>
      </c>
      <c r="X105" s="103"/>
      <c r="Y105" s="32"/>
      <c r="Z105" s="32"/>
      <c r="AA105" s="103" t="s">
        <v>345</v>
      </c>
      <c r="AB105" s="103"/>
      <c r="AC105" s="102" t="s">
        <v>271</v>
      </c>
    </row>
    <row r="106" spans="1:29" ht="15.75" thickBot="1">
      <c r="A106" s="17"/>
      <c r="B106" s="102"/>
      <c r="C106" s="117"/>
      <c r="D106" s="117"/>
      <c r="E106" s="60"/>
      <c r="F106" s="32"/>
      <c r="G106" s="117"/>
      <c r="H106" s="117"/>
      <c r="I106" s="60"/>
      <c r="J106" s="32"/>
      <c r="K106" s="117"/>
      <c r="L106" s="117"/>
      <c r="M106" s="60"/>
      <c r="N106" s="32"/>
      <c r="O106" s="117"/>
      <c r="P106" s="117"/>
      <c r="Q106" s="60"/>
      <c r="R106" s="32"/>
      <c r="S106" s="117"/>
      <c r="T106" s="117"/>
      <c r="U106" s="125"/>
      <c r="V106" s="32"/>
      <c r="W106" s="117"/>
      <c r="X106" s="117"/>
      <c r="Y106" s="60"/>
      <c r="Z106" s="32"/>
      <c r="AA106" s="117"/>
      <c r="AB106" s="117"/>
      <c r="AC106" s="125"/>
    </row>
    <row r="107" spans="1:29">
      <c r="A107" s="17"/>
      <c r="B107" s="100" t="s">
        <v>346</v>
      </c>
      <c r="C107" s="101" t="s">
        <v>267</v>
      </c>
      <c r="D107" s="119" t="s">
        <v>369</v>
      </c>
      <c r="E107" s="101" t="s">
        <v>271</v>
      </c>
      <c r="F107" s="34"/>
      <c r="G107" s="101" t="s">
        <v>267</v>
      </c>
      <c r="H107" s="121">
        <v>25889</v>
      </c>
      <c r="I107" s="38"/>
      <c r="J107" s="34"/>
      <c r="K107" s="101" t="s">
        <v>267</v>
      </c>
      <c r="L107" s="121">
        <v>16984</v>
      </c>
      <c r="M107" s="38"/>
      <c r="N107" s="34"/>
      <c r="O107" s="101" t="s">
        <v>267</v>
      </c>
      <c r="P107" s="119" t="s">
        <v>298</v>
      </c>
      <c r="Q107" s="38"/>
      <c r="R107" s="34"/>
      <c r="S107" s="101" t="s">
        <v>267</v>
      </c>
      <c r="T107" s="119" t="s">
        <v>371</v>
      </c>
      <c r="U107" s="101" t="s">
        <v>271</v>
      </c>
      <c r="V107" s="34"/>
      <c r="W107" s="121">
        <v>10148</v>
      </c>
      <c r="X107" s="121"/>
      <c r="Y107" s="38"/>
      <c r="Z107" s="34"/>
      <c r="AA107" s="101" t="s">
        <v>267</v>
      </c>
      <c r="AB107" s="121">
        <v>36618</v>
      </c>
      <c r="AC107" s="38"/>
    </row>
    <row r="108" spans="1:29" ht="15.75" thickBot="1">
      <c r="A108" s="17"/>
      <c r="B108" s="100"/>
      <c r="C108" s="118"/>
      <c r="D108" s="120"/>
      <c r="E108" s="118"/>
      <c r="F108" s="34"/>
      <c r="G108" s="118"/>
      <c r="H108" s="122"/>
      <c r="I108" s="64"/>
      <c r="J108" s="34"/>
      <c r="K108" s="118"/>
      <c r="L108" s="122"/>
      <c r="M108" s="64"/>
      <c r="N108" s="34"/>
      <c r="O108" s="118"/>
      <c r="P108" s="120"/>
      <c r="Q108" s="64"/>
      <c r="R108" s="34"/>
      <c r="S108" s="118"/>
      <c r="T108" s="120"/>
      <c r="U108" s="118"/>
      <c r="V108" s="34"/>
      <c r="W108" s="122"/>
      <c r="X108" s="122"/>
      <c r="Y108" s="64"/>
      <c r="Z108" s="34"/>
      <c r="AA108" s="118"/>
      <c r="AB108" s="122"/>
      <c r="AC108" s="64"/>
    </row>
    <row r="109" spans="1:29" ht="15.75" thickTop="1">
      <c r="A109" s="17"/>
      <c r="B109" s="19"/>
      <c r="C109" s="19"/>
    </row>
    <row r="110" spans="1:29" ht="276">
      <c r="A110" s="17"/>
      <c r="B110" s="129" t="s">
        <v>277</v>
      </c>
      <c r="C110" s="130" t="s">
        <v>372</v>
      </c>
    </row>
    <row r="111" spans="1:29">
      <c r="A111" s="17"/>
      <c r="B111" s="19"/>
      <c r="C111" s="19"/>
    </row>
    <row r="112" spans="1:29" ht="36">
      <c r="A112" s="17"/>
      <c r="B112" s="129" t="s">
        <v>279</v>
      </c>
      <c r="C112" s="130" t="s">
        <v>373</v>
      </c>
    </row>
    <row r="113" spans="1:29">
      <c r="A113" s="17"/>
      <c r="B113" s="136"/>
      <c r="C113" s="136"/>
      <c r="D113" s="136"/>
      <c r="E113" s="136"/>
      <c r="F113" s="136"/>
      <c r="G113" s="136"/>
      <c r="H113" s="136"/>
      <c r="I113" s="136"/>
      <c r="J113" s="136"/>
      <c r="K113" s="136"/>
      <c r="L113" s="136"/>
      <c r="M113" s="136"/>
      <c r="N113" s="136"/>
      <c r="O113" s="136"/>
      <c r="P113" s="136"/>
      <c r="Q113" s="136"/>
      <c r="R113" s="136"/>
      <c r="S113" s="136"/>
      <c r="T113" s="136"/>
      <c r="U113" s="136"/>
      <c r="V113" s="136"/>
      <c r="W113" s="136"/>
      <c r="X113" s="136"/>
      <c r="Y113" s="136"/>
      <c r="Z113" s="136"/>
      <c r="AA113" s="136"/>
      <c r="AB113" s="136"/>
      <c r="AC113" s="136"/>
    </row>
    <row r="114" spans="1:29">
      <c r="A114" s="17"/>
      <c r="B114" s="28"/>
      <c r="C114" s="28"/>
      <c r="D114" s="28"/>
      <c r="E114" s="28"/>
      <c r="F114" s="28"/>
      <c r="G114" s="28"/>
      <c r="H114" s="28"/>
      <c r="I114" s="28"/>
      <c r="J114" s="28"/>
      <c r="K114" s="28"/>
      <c r="L114" s="28"/>
      <c r="M114" s="28"/>
      <c r="N114" s="28"/>
      <c r="O114" s="28"/>
      <c r="P114" s="28"/>
      <c r="Q114" s="28"/>
    </row>
    <row r="115" spans="1:29">
      <c r="A115" s="17"/>
      <c r="B115" s="19"/>
      <c r="C115" s="19"/>
      <c r="D115" s="19"/>
      <c r="E115" s="19"/>
      <c r="F115" s="19"/>
      <c r="G115" s="19"/>
      <c r="H115" s="19"/>
      <c r="I115" s="19"/>
      <c r="J115" s="19"/>
      <c r="K115" s="19"/>
      <c r="L115" s="19"/>
      <c r="M115" s="19"/>
      <c r="N115" s="19"/>
      <c r="O115" s="19"/>
      <c r="P115" s="19"/>
      <c r="Q115" s="19"/>
    </row>
    <row r="116" spans="1:29" ht="15.75" thickBot="1">
      <c r="A116" s="17"/>
      <c r="B116" s="18"/>
      <c r="C116" s="81" t="s">
        <v>350</v>
      </c>
      <c r="D116" s="81"/>
      <c r="E116" s="81"/>
      <c r="F116" s="81"/>
      <c r="G116" s="81"/>
      <c r="H116" s="81"/>
      <c r="I116" s="81"/>
      <c r="J116" s="81"/>
      <c r="K116" s="81"/>
      <c r="L116" s="81"/>
      <c r="M116" s="81"/>
      <c r="N116" s="81"/>
      <c r="O116" s="81"/>
      <c r="P116" s="81"/>
      <c r="Q116" s="81"/>
    </row>
    <row r="117" spans="1:29" ht="15.75" thickBot="1">
      <c r="A117" s="17"/>
      <c r="B117" s="18"/>
      <c r="C117" s="82" t="s">
        <v>351</v>
      </c>
      <c r="D117" s="82"/>
      <c r="E117" s="82"/>
      <c r="F117" s="82"/>
      <c r="G117" s="82"/>
      <c r="H117" s="82"/>
      <c r="I117" s="82"/>
      <c r="J117" s="18"/>
      <c r="K117" s="82" t="s">
        <v>358</v>
      </c>
      <c r="L117" s="82"/>
      <c r="M117" s="82"/>
      <c r="N117" s="82"/>
      <c r="O117" s="82"/>
      <c r="P117" s="82"/>
      <c r="Q117" s="82"/>
    </row>
    <row r="118" spans="1:29">
      <c r="A118" s="17"/>
      <c r="B118" s="132" t="s">
        <v>374</v>
      </c>
      <c r="C118" s="134" t="s">
        <v>375</v>
      </c>
      <c r="D118" s="134"/>
      <c r="E118" s="134"/>
      <c r="F118" s="38"/>
      <c r="G118" s="134" t="s">
        <v>377</v>
      </c>
      <c r="H118" s="134"/>
      <c r="I118" s="134"/>
      <c r="J118" s="34"/>
      <c r="K118" s="134" t="s">
        <v>375</v>
      </c>
      <c r="L118" s="134"/>
      <c r="M118" s="134"/>
      <c r="N118" s="38"/>
      <c r="O118" s="134" t="s">
        <v>377</v>
      </c>
      <c r="P118" s="134"/>
      <c r="Q118" s="134"/>
    </row>
    <row r="119" spans="1:29" ht="15.75" thickBot="1">
      <c r="A119" s="17"/>
      <c r="B119" s="132"/>
      <c r="C119" s="81" t="s">
        <v>376</v>
      </c>
      <c r="D119" s="81"/>
      <c r="E119" s="81"/>
      <c r="F119" s="34"/>
      <c r="G119" s="81" t="s">
        <v>378</v>
      </c>
      <c r="H119" s="81"/>
      <c r="I119" s="81"/>
      <c r="J119" s="34"/>
      <c r="K119" s="81" t="s">
        <v>379</v>
      </c>
      <c r="L119" s="81"/>
      <c r="M119" s="81"/>
      <c r="N119" s="34"/>
      <c r="O119" s="81" t="s">
        <v>380</v>
      </c>
      <c r="P119" s="81"/>
      <c r="Q119" s="81"/>
    </row>
    <row r="120" spans="1:29">
      <c r="A120" s="17"/>
      <c r="B120" s="30" t="s">
        <v>381</v>
      </c>
      <c r="C120" s="40" t="s">
        <v>267</v>
      </c>
      <c r="D120" s="42">
        <v>98925</v>
      </c>
      <c r="E120" s="44"/>
      <c r="F120" s="32"/>
      <c r="G120" s="40" t="s">
        <v>267</v>
      </c>
      <c r="H120" s="42">
        <v>89113</v>
      </c>
      <c r="I120" s="44"/>
      <c r="J120" s="32"/>
      <c r="K120" s="40" t="s">
        <v>267</v>
      </c>
      <c r="L120" s="42">
        <v>70943</v>
      </c>
      <c r="M120" s="44"/>
      <c r="N120" s="32"/>
      <c r="O120" s="40" t="s">
        <v>267</v>
      </c>
      <c r="P120" s="42">
        <v>63325</v>
      </c>
      <c r="Q120" s="44"/>
    </row>
    <row r="121" spans="1:29">
      <c r="A121" s="17"/>
      <c r="B121" s="30"/>
      <c r="C121" s="30"/>
      <c r="D121" s="31"/>
      <c r="E121" s="32"/>
      <c r="F121" s="32"/>
      <c r="G121" s="30"/>
      <c r="H121" s="31"/>
      <c r="I121" s="32"/>
      <c r="J121" s="32"/>
      <c r="K121" s="30"/>
      <c r="L121" s="31"/>
      <c r="M121" s="32"/>
      <c r="N121" s="32"/>
      <c r="O121" s="30"/>
      <c r="P121" s="31"/>
      <c r="Q121" s="32"/>
    </row>
    <row r="122" spans="1:29">
      <c r="A122" s="17"/>
      <c r="B122" s="29" t="s">
        <v>382</v>
      </c>
      <c r="C122" s="33">
        <v>123611</v>
      </c>
      <c r="D122" s="33"/>
      <c r="E122" s="34"/>
      <c r="F122" s="34"/>
      <c r="G122" s="33">
        <v>123277</v>
      </c>
      <c r="H122" s="33"/>
      <c r="I122" s="34"/>
      <c r="J122" s="34"/>
      <c r="K122" s="33">
        <v>88785</v>
      </c>
      <c r="L122" s="33"/>
      <c r="M122" s="34"/>
      <c r="N122" s="34"/>
      <c r="O122" s="33">
        <v>88524</v>
      </c>
      <c r="P122" s="33"/>
      <c r="Q122" s="34"/>
    </row>
    <row r="123" spans="1:29">
      <c r="A123" s="17"/>
      <c r="B123" s="29"/>
      <c r="C123" s="33"/>
      <c r="D123" s="33"/>
      <c r="E123" s="34"/>
      <c r="F123" s="34"/>
      <c r="G123" s="33"/>
      <c r="H123" s="33"/>
      <c r="I123" s="34"/>
      <c r="J123" s="34"/>
      <c r="K123" s="33"/>
      <c r="L123" s="33"/>
      <c r="M123" s="34"/>
      <c r="N123" s="34"/>
      <c r="O123" s="33"/>
      <c r="P123" s="33"/>
      <c r="Q123" s="34"/>
    </row>
    <row r="124" spans="1:29">
      <c r="A124" s="17"/>
      <c r="B124" s="30" t="s">
        <v>383</v>
      </c>
      <c r="C124" s="31">
        <v>406217</v>
      </c>
      <c r="D124" s="31"/>
      <c r="E124" s="32"/>
      <c r="F124" s="32"/>
      <c r="G124" s="31">
        <v>406217</v>
      </c>
      <c r="H124" s="31"/>
      <c r="I124" s="32"/>
      <c r="J124" s="32"/>
      <c r="K124" s="31">
        <v>406217</v>
      </c>
      <c r="L124" s="31"/>
      <c r="M124" s="32"/>
      <c r="N124" s="32"/>
      <c r="O124" s="31">
        <v>406217</v>
      </c>
      <c r="P124" s="31"/>
      <c r="Q124" s="32"/>
    </row>
    <row r="125" spans="1:29">
      <c r="A125" s="17"/>
      <c r="B125" s="30"/>
      <c r="C125" s="31"/>
      <c r="D125" s="31"/>
      <c r="E125" s="32"/>
      <c r="F125" s="32"/>
      <c r="G125" s="31"/>
      <c r="H125" s="31"/>
      <c r="I125" s="32"/>
      <c r="J125" s="32"/>
      <c r="K125" s="31"/>
      <c r="L125" s="31"/>
      <c r="M125" s="32"/>
      <c r="N125" s="32"/>
      <c r="O125" s="31"/>
      <c r="P125" s="31"/>
      <c r="Q125" s="32"/>
    </row>
    <row r="126" spans="1:29">
      <c r="A126" s="17"/>
      <c r="B126" s="29" t="s">
        <v>384</v>
      </c>
      <c r="C126" s="33">
        <v>54446</v>
      </c>
      <c r="D126" s="33"/>
      <c r="E126" s="34"/>
      <c r="F126" s="34"/>
      <c r="G126" s="33">
        <v>50226</v>
      </c>
      <c r="H126" s="33"/>
      <c r="I126" s="34"/>
      <c r="J126" s="34"/>
      <c r="K126" s="33">
        <v>38253</v>
      </c>
      <c r="L126" s="33"/>
      <c r="M126" s="34"/>
      <c r="N126" s="34"/>
      <c r="O126" s="33">
        <v>34811</v>
      </c>
      <c r="P126" s="33"/>
      <c r="Q126" s="34"/>
    </row>
    <row r="127" spans="1:29">
      <c r="A127" s="17"/>
      <c r="B127" s="29"/>
      <c r="C127" s="33"/>
      <c r="D127" s="33"/>
      <c r="E127" s="34"/>
      <c r="F127" s="34"/>
      <c r="G127" s="33"/>
      <c r="H127" s="33"/>
      <c r="I127" s="34"/>
      <c r="J127" s="34"/>
      <c r="K127" s="33"/>
      <c r="L127" s="33"/>
      <c r="M127" s="34"/>
      <c r="N127" s="34"/>
      <c r="O127" s="33"/>
      <c r="P127" s="33"/>
      <c r="Q127" s="34"/>
    </row>
    <row r="128" spans="1:29">
      <c r="A128" s="17"/>
      <c r="B128" s="30" t="s">
        <v>385</v>
      </c>
      <c r="C128" s="58" t="s">
        <v>386</v>
      </c>
      <c r="D128" s="58"/>
      <c r="E128" s="32"/>
      <c r="F128" s="32"/>
      <c r="G128" s="31">
        <v>6573</v>
      </c>
      <c r="H128" s="31"/>
      <c r="I128" s="32"/>
      <c r="J128" s="32"/>
      <c r="K128" s="31">
        <v>6000</v>
      </c>
      <c r="L128" s="31"/>
      <c r="M128" s="32"/>
      <c r="N128" s="32"/>
      <c r="O128" s="31">
        <v>6000</v>
      </c>
      <c r="P128" s="31"/>
      <c r="Q128" s="32"/>
    </row>
    <row r="129" spans="1:29" ht="15.75" thickBot="1">
      <c r="A129" s="17"/>
      <c r="B129" s="30"/>
      <c r="C129" s="35"/>
      <c r="D129" s="35"/>
      <c r="E129" s="60"/>
      <c r="F129" s="32"/>
      <c r="G129" s="59"/>
      <c r="H129" s="59"/>
      <c r="I129" s="60"/>
      <c r="J129" s="32"/>
      <c r="K129" s="59"/>
      <c r="L129" s="59"/>
      <c r="M129" s="60"/>
      <c r="N129" s="32"/>
      <c r="O129" s="59"/>
      <c r="P129" s="59"/>
      <c r="Q129" s="60"/>
    </row>
    <row r="130" spans="1:29">
      <c r="A130" s="17"/>
      <c r="B130" s="29" t="s">
        <v>387</v>
      </c>
      <c r="C130" s="37">
        <v>683199</v>
      </c>
      <c r="D130" s="37"/>
      <c r="E130" s="38"/>
      <c r="F130" s="34"/>
      <c r="G130" s="37">
        <v>675406</v>
      </c>
      <c r="H130" s="37"/>
      <c r="I130" s="38"/>
      <c r="J130" s="34"/>
      <c r="K130" s="37">
        <v>610198</v>
      </c>
      <c r="L130" s="37"/>
      <c r="M130" s="38"/>
      <c r="N130" s="34"/>
      <c r="O130" s="37">
        <v>598877</v>
      </c>
      <c r="P130" s="37"/>
      <c r="Q130" s="38"/>
    </row>
    <row r="131" spans="1:29">
      <c r="A131" s="17"/>
      <c r="B131" s="29"/>
      <c r="C131" s="88"/>
      <c r="D131" s="88"/>
      <c r="E131" s="87"/>
      <c r="F131" s="34"/>
      <c r="G131" s="88"/>
      <c r="H131" s="88"/>
      <c r="I131" s="87"/>
      <c r="J131" s="34"/>
      <c r="K131" s="88"/>
      <c r="L131" s="88"/>
      <c r="M131" s="87"/>
      <c r="N131" s="34"/>
      <c r="O131" s="88"/>
      <c r="P131" s="88"/>
      <c r="Q131" s="87"/>
    </row>
    <row r="132" spans="1:29">
      <c r="A132" s="17"/>
      <c r="B132" s="131" t="s">
        <v>388</v>
      </c>
      <c r="C132" s="32"/>
      <c r="D132" s="32"/>
      <c r="E132" s="32"/>
      <c r="F132" s="23"/>
      <c r="G132" s="32"/>
      <c r="H132" s="32"/>
      <c r="I132" s="32"/>
      <c r="J132" s="23"/>
      <c r="K132" s="32"/>
      <c r="L132" s="32"/>
      <c r="M132" s="32"/>
      <c r="N132" s="23"/>
      <c r="O132" s="32"/>
      <c r="P132" s="32"/>
      <c r="Q132" s="32"/>
    </row>
    <row r="133" spans="1:29">
      <c r="A133" s="17"/>
      <c r="B133" s="29" t="s">
        <v>389</v>
      </c>
      <c r="C133" s="33">
        <v>128032</v>
      </c>
      <c r="D133" s="33"/>
      <c r="E133" s="34"/>
      <c r="F133" s="34"/>
      <c r="G133" s="33">
        <v>4129</v>
      </c>
      <c r="H133" s="33"/>
      <c r="I133" s="34"/>
      <c r="J133" s="34"/>
      <c r="K133" s="47" t="s">
        <v>298</v>
      </c>
      <c r="L133" s="47"/>
      <c r="M133" s="34"/>
      <c r="N133" s="34"/>
      <c r="O133" s="47" t="s">
        <v>298</v>
      </c>
      <c r="P133" s="47"/>
      <c r="Q133" s="34"/>
    </row>
    <row r="134" spans="1:29">
      <c r="A134" s="17"/>
      <c r="B134" s="29"/>
      <c r="C134" s="33"/>
      <c r="D134" s="33"/>
      <c r="E134" s="34"/>
      <c r="F134" s="34"/>
      <c r="G134" s="33"/>
      <c r="H134" s="33"/>
      <c r="I134" s="34"/>
      <c r="J134" s="34"/>
      <c r="K134" s="47"/>
      <c r="L134" s="47"/>
      <c r="M134" s="34"/>
      <c r="N134" s="34"/>
      <c r="O134" s="47"/>
      <c r="P134" s="47"/>
      <c r="Q134" s="34"/>
    </row>
    <row r="135" spans="1:29">
      <c r="A135" s="17"/>
      <c r="B135" s="30" t="s">
        <v>42</v>
      </c>
      <c r="C135" s="58" t="s">
        <v>386</v>
      </c>
      <c r="D135" s="58"/>
      <c r="E135" s="32"/>
      <c r="F135" s="32"/>
      <c r="G135" s="31">
        <v>6239</v>
      </c>
      <c r="H135" s="31"/>
      <c r="I135" s="32"/>
      <c r="J135" s="32"/>
      <c r="K135" s="58" t="s">
        <v>298</v>
      </c>
      <c r="L135" s="58"/>
      <c r="M135" s="32"/>
      <c r="N135" s="32"/>
      <c r="O135" s="58" t="s">
        <v>298</v>
      </c>
      <c r="P135" s="58"/>
      <c r="Q135" s="32"/>
    </row>
    <row r="136" spans="1:29">
      <c r="A136" s="17"/>
      <c r="B136" s="30"/>
      <c r="C136" s="58"/>
      <c r="D136" s="58"/>
      <c r="E136" s="32"/>
      <c r="F136" s="32"/>
      <c r="G136" s="31"/>
      <c r="H136" s="31"/>
      <c r="I136" s="32"/>
      <c r="J136" s="32"/>
      <c r="K136" s="58"/>
      <c r="L136" s="58"/>
      <c r="M136" s="32"/>
      <c r="N136" s="32"/>
      <c r="O136" s="58"/>
      <c r="P136" s="58"/>
      <c r="Q136" s="32"/>
    </row>
    <row r="137" spans="1:29">
      <c r="A137" s="17"/>
      <c r="B137" s="29" t="s">
        <v>390</v>
      </c>
      <c r="C137" s="33">
        <v>44183</v>
      </c>
      <c r="D137" s="33"/>
      <c r="E137" s="34"/>
      <c r="F137" s="34"/>
      <c r="G137" s="33">
        <v>32308</v>
      </c>
      <c r="H137" s="33"/>
      <c r="I137" s="34"/>
      <c r="J137" s="34"/>
      <c r="K137" s="33">
        <v>25363</v>
      </c>
      <c r="L137" s="33"/>
      <c r="M137" s="34"/>
      <c r="N137" s="34"/>
      <c r="O137" s="33">
        <v>25363</v>
      </c>
      <c r="P137" s="33"/>
      <c r="Q137" s="34"/>
    </row>
    <row r="138" spans="1:29" ht="15.75" thickBot="1">
      <c r="A138" s="17"/>
      <c r="B138" s="29"/>
      <c r="C138" s="68"/>
      <c r="D138" s="68"/>
      <c r="E138" s="69"/>
      <c r="F138" s="34"/>
      <c r="G138" s="68"/>
      <c r="H138" s="68"/>
      <c r="I138" s="69"/>
      <c r="J138" s="34"/>
      <c r="K138" s="68"/>
      <c r="L138" s="68"/>
      <c r="M138" s="69"/>
      <c r="N138" s="34"/>
      <c r="O138" s="68"/>
      <c r="P138" s="68"/>
      <c r="Q138" s="69"/>
    </row>
    <row r="139" spans="1:29">
      <c r="A139" s="17"/>
      <c r="B139" s="32"/>
      <c r="C139" s="40" t="s">
        <v>267</v>
      </c>
      <c r="D139" s="42">
        <v>855414</v>
      </c>
      <c r="E139" s="44"/>
      <c r="F139" s="32"/>
      <c r="G139" s="40" t="s">
        <v>267</v>
      </c>
      <c r="H139" s="42">
        <v>718082</v>
      </c>
      <c r="I139" s="44"/>
      <c r="J139" s="32"/>
      <c r="K139" s="40" t="s">
        <v>267</v>
      </c>
      <c r="L139" s="42">
        <v>635561</v>
      </c>
      <c r="M139" s="44"/>
      <c r="N139" s="32"/>
      <c r="O139" s="40" t="s">
        <v>267</v>
      </c>
      <c r="P139" s="42">
        <v>624240</v>
      </c>
      <c r="Q139" s="44"/>
    </row>
    <row r="140" spans="1:29" ht="15.75" thickBot="1">
      <c r="A140" s="17"/>
      <c r="B140" s="32"/>
      <c r="C140" s="41"/>
      <c r="D140" s="43"/>
      <c r="E140" s="45"/>
      <c r="F140" s="32"/>
      <c r="G140" s="41"/>
      <c r="H140" s="43"/>
      <c r="I140" s="45"/>
      <c r="J140" s="32"/>
      <c r="K140" s="41"/>
      <c r="L140" s="43"/>
      <c r="M140" s="45"/>
      <c r="N140" s="32"/>
      <c r="O140" s="41"/>
      <c r="P140" s="43"/>
      <c r="Q140" s="45"/>
    </row>
    <row r="141" spans="1:29" ht="15.75" thickTop="1">
      <c r="A141" s="17"/>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row>
    <row r="142" spans="1:29" ht="15" customHeight="1">
      <c r="A142" s="17"/>
      <c r="B142" s="137" t="s">
        <v>391</v>
      </c>
      <c r="C142" s="137"/>
      <c r="D142" s="137"/>
      <c r="E142" s="137"/>
      <c r="F142" s="137"/>
      <c r="G142" s="137"/>
      <c r="H142" s="137"/>
      <c r="I142" s="137"/>
      <c r="J142" s="137"/>
      <c r="K142" s="137"/>
      <c r="L142" s="137"/>
      <c r="M142" s="137"/>
      <c r="N142" s="137"/>
      <c r="O142" s="137"/>
      <c r="P142" s="137"/>
      <c r="Q142" s="137"/>
      <c r="R142" s="137"/>
      <c r="S142" s="137"/>
      <c r="T142" s="137"/>
      <c r="U142" s="137"/>
      <c r="V142" s="137"/>
      <c r="W142" s="137"/>
      <c r="X142" s="137"/>
      <c r="Y142" s="137"/>
      <c r="Z142" s="137"/>
      <c r="AA142" s="137"/>
      <c r="AB142" s="137"/>
      <c r="AC142" s="137"/>
    </row>
    <row r="143" spans="1:29">
      <c r="A143" s="17"/>
      <c r="B143" s="138"/>
      <c r="C143" s="138"/>
      <c r="D143" s="138"/>
      <c r="E143" s="138"/>
      <c r="F143" s="138"/>
      <c r="G143" s="138"/>
      <c r="H143" s="138"/>
      <c r="I143" s="138"/>
      <c r="J143" s="138"/>
      <c r="K143" s="138"/>
      <c r="L143" s="138"/>
      <c r="M143" s="138"/>
      <c r="N143" s="138"/>
      <c r="O143" s="138"/>
      <c r="P143" s="138"/>
      <c r="Q143" s="138"/>
      <c r="R143" s="138"/>
      <c r="S143" s="138"/>
      <c r="T143" s="138"/>
      <c r="U143" s="138"/>
      <c r="V143" s="138"/>
      <c r="W143" s="138"/>
      <c r="X143" s="138"/>
      <c r="Y143" s="138"/>
      <c r="Z143" s="138"/>
      <c r="AA143" s="138"/>
      <c r="AB143" s="138"/>
      <c r="AC143" s="138"/>
    </row>
    <row r="144" spans="1:29">
      <c r="A144" s="17"/>
      <c r="B144" s="139"/>
      <c r="C144" s="139"/>
      <c r="D144" s="139"/>
      <c r="E144" s="139"/>
      <c r="F144" s="139"/>
      <c r="G144" s="139"/>
      <c r="H144" s="139"/>
      <c r="I144" s="139"/>
      <c r="J144" s="139"/>
      <c r="K144" s="139"/>
      <c r="L144" s="139"/>
      <c r="M144" s="139"/>
      <c r="N144" s="139"/>
      <c r="O144" s="139"/>
      <c r="P144" s="139"/>
      <c r="Q144" s="139"/>
      <c r="R144" s="139"/>
      <c r="S144" s="139"/>
      <c r="T144" s="139"/>
      <c r="U144" s="139"/>
      <c r="V144" s="139"/>
      <c r="W144" s="139"/>
      <c r="X144" s="139"/>
      <c r="Y144" s="139"/>
      <c r="Z144" s="139"/>
      <c r="AA144" s="139"/>
      <c r="AB144" s="139"/>
      <c r="AC144" s="139"/>
    </row>
    <row r="145" spans="1:29">
      <c r="A145" s="17"/>
      <c r="B145" s="19"/>
      <c r="C145" s="19"/>
    </row>
    <row r="146" spans="1:29" ht="108">
      <c r="A146" s="17"/>
      <c r="B146" s="129" t="s">
        <v>281</v>
      </c>
      <c r="C146" s="130" t="s">
        <v>392</v>
      </c>
    </row>
    <row r="147" spans="1:29" ht="15" customHeight="1">
      <c r="A147" s="17" t="s">
        <v>1185</v>
      </c>
      <c r="B147" s="52" t="s">
        <v>5</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row>
    <row r="148" spans="1:29" ht="36">
      <c r="A148" s="17"/>
      <c r="B148" s="130" t="s">
        <v>373</v>
      </c>
    </row>
    <row r="149" spans="1:29">
      <c r="A149" s="17"/>
      <c r="B149" s="136"/>
      <c r="C149" s="136"/>
      <c r="D149" s="136"/>
      <c r="E149" s="136"/>
      <c r="F149" s="136"/>
      <c r="G149" s="136"/>
      <c r="H149" s="136"/>
      <c r="I149" s="136"/>
      <c r="J149" s="136"/>
      <c r="K149" s="136"/>
      <c r="L149" s="136"/>
      <c r="M149" s="136"/>
      <c r="N149" s="136"/>
      <c r="O149" s="136"/>
      <c r="P149" s="136"/>
      <c r="Q149" s="136"/>
      <c r="R149" s="136"/>
      <c r="S149" s="136"/>
      <c r="T149" s="136"/>
      <c r="U149" s="136"/>
      <c r="V149" s="136"/>
      <c r="W149" s="136"/>
      <c r="X149" s="136"/>
      <c r="Y149" s="136"/>
      <c r="Z149" s="136"/>
      <c r="AA149" s="136"/>
      <c r="AB149" s="136"/>
      <c r="AC149" s="136"/>
    </row>
    <row r="150" spans="1:29">
      <c r="A150" s="17"/>
      <c r="B150" s="28"/>
      <c r="C150" s="28"/>
      <c r="D150" s="28"/>
      <c r="E150" s="28"/>
      <c r="F150" s="28"/>
      <c r="G150" s="28"/>
      <c r="H150" s="28"/>
      <c r="I150" s="28"/>
      <c r="J150" s="28"/>
      <c r="K150" s="28"/>
      <c r="L150" s="28"/>
      <c r="M150" s="28"/>
      <c r="N150" s="28"/>
      <c r="O150" s="28"/>
      <c r="P150" s="28"/>
      <c r="Q150" s="28"/>
    </row>
    <row r="151" spans="1:29">
      <c r="A151" s="17"/>
      <c r="B151" s="19"/>
      <c r="C151" s="19"/>
      <c r="D151" s="19"/>
      <c r="E151" s="19"/>
      <c r="F151" s="19"/>
      <c r="G151" s="19"/>
      <c r="H151" s="19"/>
      <c r="I151" s="19"/>
      <c r="J151" s="19"/>
      <c r="K151" s="19"/>
      <c r="L151" s="19"/>
      <c r="M151" s="19"/>
      <c r="N151" s="19"/>
      <c r="O151" s="19"/>
      <c r="P151" s="19"/>
      <c r="Q151" s="19"/>
    </row>
    <row r="152" spans="1:29" ht="15.75" thickBot="1">
      <c r="A152" s="17"/>
      <c r="B152" s="18"/>
      <c r="C152" s="81" t="s">
        <v>350</v>
      </c>
      <c r="D152" s="81"/>
      <c r="E152" s="81"/>
      <c r="F152" s="81"/>
      <c r="G152" s="81"/>
      <c r="H152" s="81"/>
      <c r="I152" s="81"/>
      <c r="J152" s="81"/>
      <c r="K152" s="81"/>
      <c r="L152" s="81"/>
      <c r="M152" s="81"/>
      <c r="N152" s="81"/>
      <c r="O152" s="81"/>
      <c r="P152" s="81"/>
      <c r="Q152" s="81"/>
    </row>
    <row r="153" spans="1:29" ht="15.75" thickBot="1">
      <c r="A153" s="17"/>
      <c r="B153" s="18"/>
      <c r="C153" s="82" t="s">
        <v>351</v>
      </c>
      <c r="D153" s="82"/>
      <c r="E153" s="82"/>
      <c r="F153" s="82"/>
      <c r="G153" s="82"/>
      <c r="H153" s="82"/>
      <c r="I153" s="82"/>
      <c r="J153" s="18"/>
      <c r="K153" s="82" t="s">
        <v>358</v>
      </c>
      <c r="L153" s="82"/>
      <c r="M153" s="82"/>
      <c r="N153" s="82"/>
      <c r="O153" s="82"/>
      <c r="P153" s="82"/>
      <c r="Q153" s="82"/>
    </row>
    <row r="154" spans="1:29">
      <c r="A154" s="17"/>
      <c r="B154" s="132" t="s">
        <v>374</v>
      </c>
      <c r="C154" s="134" t="s">
        <v>375</v>
      </c>
      <c r="D154" s="134"/>
      <c r="E154" s="134"/>
      <c r="F154" s="38"/>
      <c r="G154" s="134" t="s">
        <v>377</v>
      </c>
      <c r="H154" s="134"/>
      <c r="I154" s="134"/>
      <c r="J154" s="34"/>
      <c r="K154" s="134" t="s">
        <v>375</v>
      </c>
      <c r="L154" s="134"/>
      <c r="M154" s="134"/>
      <c r="N154" s="38"/>
      <c r="O154" s="134" t="s">
        <v>377</v>
      </c>
      <c r="P154" s="134"/>
      <c r="Q154" s="134"/>
    </row>
    <row r="155" spans="1:29" ht="15.75" thickBot="1">
      <c r="A155" s="17"/>
      <c r="B155" s="132"/>
      <c r="C155" s="81" t="s">
        <v>376</v>
      </c>
      <c r="D155" s="81"/>
      <c r="E155" s="81"/>
      <c r="F155" s="34"/>
      <c r="G155" s="81" t="s">
        <v>378</v>
      </c>
      <c r="H155" s="81"/>
      <c r="I155" s="81"/>
      <c r="J155" s="34"/>
      <c r="K155" s="81" t="s">
        <v>379</v>
      </c>
      <c r="L155" s="81"/>
      <c r="M155" s="81"/>
      <c r="N155" s="34"/>
      <c r="O155" s="81" t="s">
        <v>380</v>
      </c>
      <c r="P155" s="81"/>
      <c r="Q155" s="81"/>
    </row>
    <row r="156" spans="1:29">
      <c r="A156" s="17"/>
      <c r="B156" s="30" t="s">
        <v>381</v>
      </c>
      <c r="C156" s="40" t="s">
        <v>267</v>
      </c>
      <c r="D156" s="42">
        <v>98925</v>
      </c>
      <c r="E156" s="44"/>
      <c r="F156" s="32"/>
      <c r="G156" s="40" t="s">
        <v>267</v>
      </c>
      <c r="H156" s="42">
        <v>89113</v>
      </c>
      <c r="I156" s="44"/>
      <c r="J156" s="32"/>
      <c r="K156" s="40" t="s">
        <v>267</v>
      </c>
      <c r="L156" s="42">
        <v>70943</v>
      </c>
      <c r="M156" s="44"/>
      <c r="N156" s="32"/>
      <c r="O156" s="40" t="s">
        <v>267</v>
      </c>
      <c r="P156" s="42">
        <v>63325</v>
      </c>
      <c r="Q156" s="44"/>
    </row>
    <row r="157" spans="1:29">
      <c r="A157" s="17"/>
      <c r="B157" s="30"/>
      <c r="C157" s="30"/>
      <c r="D157" s="31"/>
      <c r="E157" s="32"/>
      <c r="F157" s="32"/>
      <c r="G157" s="30"/>
      <c r="H157" s="31"/>
      <c r="I157" s="32"/>
      <c r="J157" s="32"/>
      <c r="K157" s="30"/>
      <c r="L157" s="31"/>
      <c r="M157" s="32"/>
      <c r="N157" s="32"/>
      <c r="O157" s="30"/>
      <c r="P157" s="31"/>
      <c r="Q157" s="32"/>
    </row>
    <row r="158" spans="1:29">
      <c r="A158" s="17"/>
      <c r="B158" s="29" t="s">
        <v>382</v>
      </c>
      <c r="C158" s="33">
        <v>123611</v>
      </c>
      <c r="D158" s="33"/>
      <c r="E158" s="34"/>
      <c r="F158" s="34"/>
      <c r="G158" s="33">
        <v>123277</v>
      </c>
      <c r="H158" s="33"/>
      <c r="I158" s="34"/>
      <c r="J158" s="34"/>
      <c r="K158" s="33">
        <v>88785</v>
      </c>
      <c r="L158" s="33"/>
      <c r="M158" s="34"/>
      <c r="N158" s="34"/>
      <c r="O158" s="33">
        <v>88524</v>
      </c>
      <c r="P158" s="33"/>
      <c r="Q158" s="34"/>
    </row>
    <row r="159" spans="1:29">
      <c r="A159" s="17"/>
      <c r="B159" s="29"/>
      <c r="C159" s="33"/>
      <c r="D159" s="33"/>
      <c r="E159" s="34"/>
      <c r="F159" s="34"/>
      <c r="G159" s="33"/>
      <c r="H159" s="33"/>
      <c r="I159" s="34"/>
      <c r="J159" s="34"/>
      <c r="K159" s="33"/>
      <c r="L159" s="33"/>
      <c r="M159" s="34"/>
      <c r="N159" s="34"/>
      <c r="O159" s="33"/>
      <c r="P159" s="33"/>
      <c r="Q159" s="34"/>
    </row>
    <row r="160" spans="1:29">
      <c r="A160" s="17"/>
      <c r="B160" s="30" t="s">
        <v>383</v>
      </c>
      <c r="C160" s="31">
        <v>406217</v>
      </c>
      <c r="D160" s="31"/>
      <c r="E160" s="32"/>
      <c r="F160" s="32"/>
      <c r="G160" s="31">
        <v>406217</v>
      </c>
      <c r="H160" s="31"/>
      <c r="I160" s="32"/>
      <c r="J160" s="32"/>
      <c r="K160" s="31">
        <v>406217</v>
      </c>
      <c r="L160" s="31"/>
      <c r="M160" s="32"/>
      <c r="N160" s="32"/>
      <c r="O160" s="31">
        <v>406217</v>
      </c>
      <c r="P160" s="31"/>
      <c r="Q160" s="32"/>
    </row>
    <row r="161" spans="1:17">
      <c r="A161" s="17"/>
      <c r="B161" s="30"/>
      <c r="C161" s="31"/>
      <c r="D161" s="31"/>
      <c r="E161" s="32"/>
      <c r="F161" s="32"/>
      <c r="G161" s="31"/>
      <c r="H161" s="31"/>
      <c r="I161" s="32"/>
      <c r="J161" s="32"/>
      <c r="K161" s="31"/>
      <c r="L161" s="31"/>
      <c r="M161" s="32"/>
      <c r="N161" s="32"/>
      <c r="O161" s="31"/>
      <c r="P161" s="31"/>
      <c r="Q161" s="32"/>
    </row>
    <row r="162" spans="1:17">
      <c r="A162" s="17"/>
      <c r="B162" s="29" t="s">
        <v>384</v>
      </c>
      <c r="C162" s="33">
        <v>54446</v>
      </c>
      <c r="D162" s="33"/>
      <c r="E162" s="34"/>
      <c r="F162" s="34"/>
      <c r="G162" s="33">
        <v>50226</v>
      </c>
      <c r="H162" s="33"/>
      <c r="I162" s="34"/>
      <c r="J162" s="34"/>
      <c r="K162" s="33">
        <v>38253</v>
      </c>
      <c r="L162" s="33"/>
      <c r="M162" s="34"/>
      <c r="N162" s="34"/>
      <c r="O162" s="33">
        <v>34811</v>
      </c>
      <c r="P162" s="33"/>
      <c r="Q162" s="34"/>
    </row>
    <row r="163" spans="1:17">
      <c r="A163" s="17"/>
      <c r="B163" s="29"/>
      <c r="C163" s="33"/>
      <c r="D163" s="33"/>
      <c r="E163" s="34"/>
      <c r="F163" s="34"/>
      <c r="G163" s="33"/>
      <c r="H163" s="33"/>
      <c r="I163" s="34"/>
      <c r="J163" s="34"/>
      <c r="K163" s="33"/>
      <c r="L163" s="33"/>
      <c r="M163" s="34"/>
      <c r="N163" s="34"/>
      <c r="O163" s="33"/>
      <c r="P163" s="33"/>
      <c r="Q163" s="34"/>
    </row>
    <row r="164" spans="1:17">
      <c r="A164" s="17"/>
      <c r="B164" s="30" t="s">
        <v>385</v>
      </c>
      <c r="C164" s="58" t="s">
        <v>386</v>
      </c>
      <c r="D164" s="58"/>
      <c r="E164" s="32"/>
      <c r="F164" s="32"/>
      <c r="G164" s="31">
        <v>6573</v>
      </c>
      <c r="H164" s="31"/>
      <c r="I164" s="32"/>
      <c r="J164" s="32"/>
      <c r="K164" s="31">
        <v>6000</v>
      </c>
      <c r="L164" s="31"/>
      <c r="M164" s="32"/>
      <c r="N164" s="32"/>
      <c r="O164" s="31">
        <v>6000</v>
      </c>
      <c r="P164" s="31"/>
      <c r="Q164" s="32"/>
    </row>
    <row r="165" spans="1:17" ht="15.75" thickBot="1">
      <c r="A165" s="17"/>
      <c r="B165" s="30"/>
      <c r="C165" s="35"/>
      <c r="D165" s="35"/>
      <c r="E165" s="60"/>
      <c r="F165" s="32"/>
      <c r="G165" s="59"/>
      <c r="H165" s="59"/>
      <c r="I165" s="60"/>
      <c r="J165" s="32"/>
      <c r="K165" s="59"/>
      <c r="L165" s="59"/>
      <c r="M165" s="60"/>
      <c r="N165" s="32"/>
      <c r="O165" s="59"/>
      <c r="P165" s="59"/>
      <c r="Q165" s="60"/>
    </row>
    <row r="166" spans="1:17">
      <c r="A166" s="17"/>
      <c r="B166" s="29" t="s">
        <v>387</v>
      </c>
      <c r="C166" s="37">
        <v>683199</v>
      </c>
      <c r="D166" s="37"/>
      <c r="E166" s="38"/>
      <c r="F166" s="34"/>
      <c r="G166" s="37">
        <v>675406</v>
      </c>
      <c r="H166" s="37"/>
      <c r="I166" s="38"/>
      <c r="J166" s="34"/>
      <c r="K166" s="37">
        <v>610198</v>
      </c>
      <c r="L166" s="37"/>
      <c r="M166" s="38"/>
      <c r="N166" s="34"/>
      <c r="O166" s="37">
        <v>598877</v>
      </c>
      <c r="P166" s="37"/>
      <c r="Q166" s="38"/>
    </row>
    <row r="167" spans="1:17">
      <c r="A167" s="17"/>
      <c r="B167" s="29"/>
      <c r="C167" s="88"/>
      <c r="D167" s="88"/>
      <c r="E167" s="87"/>
      <c r="F167" s="34"/>
      <c r="G167" s="88"/>
      <c r="H167" s="88"/>
      <c r="I167" s="87"/>
      <c r="J167" s="34"/>
      <c r="K167" s="88"/>
      <c r="L167" s="88"/>
      <c r="M167" s="87"/>
      <c r="N167" s="34"/>
      <c r="O167" s="88"/>
      <c r="P167" s="88"/>
      <c r="Q167" s="87"/>
    </row>
    <row r="168" spans="1:17">
      <c r="A168" s="17"/>
      <c r="B168" s="131" t="s">
        <v>388</v>
      </c>
      <c r="C168" s="32"/>
      <c r="D168" s="32"/>
      <c r="E168" s="32"/>
      <c r="F168" s="23"/>
      <c r="G168" s="32"/>
      <c r="H168" s="32"/>
      <c r="I168" s="32"/>
      <c r="J168" s="23"/>
      <c r="K168" s="32"/>
      <c r="L168" s="32"/>
      <c r="M168" s="32"/>
      <c r="N168" s="23"/>
      <c r="O168" s="32"/>
      <c r="P168" s="32"/>
      <c r="Q168" s="32"/>
    </row>
    <row r="169" spans="1:17">
      <c r="A169" s="17"/>
      <c r="B169" s="29" t="s">
        <v>389</v>
      </c>
      <c r="C169" s="33">
        <v>128032</v>
      </c>
      <c r="D169" s="33"/>
      <c r="E169" s="34"/>
      <c r="F169" s="34"/>
      <c r="G169" s="33">
        <v>4129</v>
      </c>
      <c r="H169" s="33"/>
      <c r="I169" s="34"/>
      <c r="J169" s="34"/>
      <c r="K169" s="47" t="s">
        <v>298</v>
      </c>
      <c r="L169" s="47"/>
      <c r="M169" s="34"/>
      <c r="N169" s="34"/>
      <c r="O169" s="47" t="s">
        <v>298</v>
      </c>
      <c r="P169" s="47"/>
      <c r="Q169" s="34"/>
    </row>
    <row r="170" spans="1:17">
      <c r="A170" s="17"/>
      <c r="B170" s="29"/>
      <c r="C170" s="33"/>
      <c r="D170" s="33"/>
      <c r="E170" s="34"/>
      <c r="F170" s="34"/>
      <c r="G170" s="33"/>
      <c r="H170" s="33"/>
      <c r="I170" s="34"/>
      <c r="J170" s="34"/>
      <c r="K170" s="47"/>
      <c r="L170" s="47"/>
      <c r="M170" s="34"/>
      <c r="N170" s="34"/>
      <c r="O170" s="47"/>
      <c r="P170" s="47"/>
      <c r="Q170" s="34"/>
    </row>
    <row r="171" spans="1:17">
      <c r="A171" s="17"/>
      <c r="B171" s="30" t="s">
        <v>42</v>
      </c>
      <c r="C171" s="58" t="s">
        <v>386</v>
      </c>
      <c r="D171" s="58"/>
      <c r="E171" s="32"/>
      <c r="F171" s="32"/>
      <c r="G171" s="31">
        <v>6239</v>
      </c>
      <c r="H171" s="31"/>
      <c r="I171" s="32"/>
      <c r="J171" s="32"/>
      <c r="K171" s="58" t="s">
        <v>298</v>
      </c>
      <c r="L171" s="58"/>
      <c r="M171" s="32"/>
      <c r="N171" s="32"/>
      <c r="O171" s="58" t="s">
        <v>298</v>
      </c>
      <c r="P171" s="58"/>
      <c r="Q171" s="32"/>
    </row>
    <row r="172" spans="1:17">
      <c r="A172" s="17"/>
      <c r="B172" s="30"/>
      <c r="C172" s="58"/>
      <c r="D172" s="58"/>
      <c r="E172" s="32"/>
      <c r="F172" s="32"/>
      <c r="G172" s="31"/>
      <c r="H172" s="31"/>
      <c r="I172" s="32"/>
      <c r="J172" s="32"/>
      <c r="K172" s="58"/>
      <c r="L172" s="58"/>
      <c r="M172" s="32"/>
      <c r="N172" s="32"/>
      <c r="O172" s="58"/>
      <c r="P172" s="58"/>
      <c r="Q172" s="32"/>
    </row>
    <row r="173" spans="1:17">
      <c r="A173" s="17"/>
      <c r="B173" s="29" t="s">
        <v>390</v>
      </c>
      <c r="C173" s="33">
        <v>44183</v>
      </c>
      <c r="D173" s="33"/>
      <c r="E173" s="34"/>
      <c r="F173" s="34"/>
      <c r="G173" s="33">
        <v>32308</v>
      </c>
      <c r="H173" s="33"/>
      <c r="I173" s="34"/>
      <c r="J173" s="34"/>
      <c r="K173" s="33">
        <v>25363</v>
      </c>
      <c r="L173" s="33"/>
      <c r="M173" s="34"/>
      <c r="N173" s="34"/>
      <c r="O173" s="33">
        <v>25363</v>
      </c>
      <c r="P173" s="33"/>
      <c r="Q173" s="34"/>
    </row>
    <row r="174" spans="1:17" ht="15.75" thickBot="1">
      <c r="A174" s="17"/>
      <c r="B174" s="29"/>
      <c r="C174" s="68"/>
      <c r="D174" s="68"/>
      <c r="E174" s="69"/>
      <c r="F174" s="34"/>
      <c r="G174" s="68"/>
      <c r="H174" s="68"/>
      <c r="I174" s="69"/>
      <c r="J174" s="34"/>
      <c r="K174" s="68"/>
      <c r="L174" s="68"/>
      <c r="M174" s="69"/>
      <c r="N174" s="34"/>
      <c r="O174" s="68"/>
      <c r="P174" s="68"/>
      <c r="Q174" s="69"/>
    </row>
    <row r="175" spans="1:17">
      <c r="A175" s="17"/>
      <c r="B175" s="32"/>
      <c r="C175" s="40" t="s">
        <v>267</v>
      </c>
      <c r="D175" s="42">
        <v>855414</v>
      </c>
      <c r="E175" s="44"/>
      <c r="F175" s="32"/>
      <c r="G175" s="40" t="s">
        <v>267</v>
      </c>
      <c r="H175" s="42">
        <v>718082</v>
      </c>
      <c r="I175" s="44"/>
      <c r="J175" s="32"/>
      <c r="K175" s="40" t="s">
        <v>267</v>
      </c>
      <c r="L175" s="42">
        <v>635561</v>
      </c>
      <c r="M175" s="44"/>
      <c r="N175" s="32"/>
      <c r="O175" s="40" t="s">
        <v>267</v>
      </c>
      <c r="P175" s="42">
        <v>624240</v>
      </c>
      <c r="Q175" s="44"/>
    </row>
    <row r="176" spans="1:17" ht="15.75" thickBot="1">
      <c r="A176" s="17"/>
      <c r="B176" s="32"/>
      <c r="C176" s="41"/>
      <c r="D176" s="43"/>
      <c r="E176" s="45"/>
      <c r="F176" s="32"/>
      <c r="G176" s="41"/>
      <c r="H176" s="43"/>
      <c r="I176" s="45"/>
      <c r="J176" s="32"/>
      <c r="K176" s="41"/>
      <c r="L176" s="43"/>
      <c r="M176" s="45"/>
      <c r="N176" s="32"/>
      <c r="O176" s="41"/>
      <c r="P176" s="43"/>
      <c r="Q176" s="45"/>
    </row>
    <row r="177" spans="1:29" ht="15.75" thickTop="1">
      <c r="A177" s="17"/>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row>
    <row r="178" spans="1:29" ht="15" customHeight="1">
      <c r="A178" s="17"/>
      <c r="B178" s="137" t="s">
        <v>391</v>
      </c>
      <c r="C178" s="137"/>
      <c r="D178" s="137"/>
      <c r="E178" s="137"/>
      <c r="F178" s="137"/>
      <c r="G178" s="137"/>
      <c r="H178" s="137"/>
      <c r="I178" s="137"/>
      <c r="J178" s="137"/>
      <c r="K178" s="137"/>
      <c r="L178" s="137"/>
      <c r="M178" s="137"/>
      <c r="N178" s="137"/>
      <c r="O178" s="137"/>
      <c r="P178" s="137"/>
      <c r="Q178" s="137"/>
      <c r="R178" s="137"/>
      <c r="S178" s="137"/>
      <c r="T178" s="137"/>
      <c r="U178" s="137"/>
      <c r="V178" s="137"/>
      <c r="W178" s="137"/>
      <c r="X178" s="137"/>
      <c r="Y178" s="137"/>
      <c r="Z178" s="137"/>
      <c r="AA178" s="137"/>
      <c r="AB178" s="137"/>
      <c r="AC178" s="137"/>
    </row>
    <row r="179" spans="1:29" ht="15" customHeight="1">
      <c r="A179" s="17" t="s">
        <v>1186</v>
      </c>
      <c r="B179" s="52" t="s">
        <v>5</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row>
    <row r="180" spans="1:29">
      <c r="A180" s="17"/>
      <c r="B180" s="55" t="s">
        <v>398</v>
      </c>
      <c r="C180" s="55"/>
      <c r="D180" s="55"/>
      <c r="E180" s="55"/>
      <c r="F180" s="55"/>
      <c r="G180" s="55"/>
      <c r="H180" s="55"/>
      <c r="I180" s="55"/>
      <c r="J180" s="55"/>
      <c r="K180" s="55"/>
      <c r="L180" s="55"/>
      <c r="M180" s="55"/>
      <c r="N180" s="55"/>
      <c r="O180" s="55"/>
      <c r="P180" s="55"/>
      <c r="Q180" s="55"/>
      <c r="R180" s="55"/>
      <c r="S180" s="55"/>
      <c r="T180" s="55"/>
      <c r="U180" s="55"/>
      <c r="V180" s="55"/>
      <c r="W180" s="55"/>
      <c r="X180" s="55"/>
      <c r="Y180" s="55"/>
      <c r="Z180" s="55"/>
      <c r="AA180" s="55"/>
      <c r="AB180" s="55"/>
      <c r="AC180" s="55"/>
    </row>
    <row r="181" spans="1:29">
      <c r="A181" s="17"/>
      <c r="B181" s="28"/>
      <c r="C181" s="28"/>
      <c r="D181" s="28"/>
      <c r="E181" s="28"/>
      <c r="F181" s="28"/>
      <c r="G181" s="28"/>
      <c r="H181" s="28"/>
      <c r="I181" s="28"/>
      <c r="J181" s="28"/>
      <c r="K181" s="28"/>
      <c r="L181" s="28"/>
      <c r="M181" s="28"/>
      <c r="N181" s="28"/>
    </row>
    <row r="182" spans="1:29">
      <c r="A182" s="17"/>
      <c r="B182" s="19"/>
      <c r="C182" s="19"/>
      <c r="D182" s="19"/>
      <c r="E182" s="19"/>
      <c r="F182" s="19"/>
      <c r="G182" s="19"/>
      <c r="H182" s="19"/>
      <c r="I182" s="19"/>
      <c r="J182" s="19"/>
      <c r="K182" s="19"/>
      <c r="L182" s="19"/>
      <c r="M182" s="19"/>
      <c r="N182" s="19"/>
    </row>
    <row r="183" spans="1:29" ht="15.75" thickBot="1">
      <c r="A183" s="17"/>
      <c r="B183" s="76" t="s">
        <v>399</v>
      </c>
      <c r="C183" s="18"/>
      <c r="D183" s="81" t="s">
        <v>400</v>
      </c>
      <c r="E183" s="81"/>
      <c r="F183" s="81"/>
      <c r="G183" s="18"/>
      <c r="H183" s="81" t="s">
        <v>401</v>
      </c>
      <c r="I183" s="81"/>
      <c r="J183" s="81"/>
      <c r="K183" s="18"/>
      <c r="L183" s="81" t="s">
        <v>402</v>
      </c>
      <c r="M183" s="81"/>
      <c r="N183" s="81"/>
    </row>
    <row r="184" spans="1:29">
      <c r="A184" s="17"/>
      <c r="B184" s="40" t="s">
        <v>403</v>
      </c>
      <c r="C184" s="32"/>
      <c r="D184" s="40" t="s">
        <v>267</v>
      </c>
      <c r="E184" s="42">
        <v>177764</v>
      </c>
      <c r="F184" s="44"/>
      <c r="G184" s="32"/>
      <c r="H184" s="40" t="s">
        <v>267</v>
      </c>
      <c r="I184" s="42">
        <v>204882</v>
      </c>
      <c r="J184" s="44"/>
      <c r="K184" s="32"/>
      <c r="L184" s="40" t="s">
        <v>267</v>
      </c>
      <c r="M184" s="42">
        <v>3278</v>
      </c>
      <c r="N184" s="44"/>
    </row>
    <row r="185" spans="1:29">
      <c r="A185" s="17"/>
      <c r="B185" s="30"/>
      <c r="C185" s="32"/>
      <c r="D185" s="30"/>
      <c r="E185" s="31"/>
      <c r="F185" s="32"/>
      <c r="G185" s="32"/>
      <c r="H185" s="30"/>
      <c r="I185" s="31"/>
      <c r="J185" s="32"/>
      <c r="K185" s="32"/>
      <c r="L185" s="30"/>
      <c r="M185" s="31"/>
      <c r="N185" s="32"/>
    </row>
    <row r="186" spans="1:29">
      <c r="A186" s="17"/>
      <c r="B186" s="18"/>
      <c r="C186" s="18"/>
      <c r="D186" s="34"/>
      <c r="E186" s="34"/>
      <c r="F186" s="34"/>
      <c r="G186" s="18"/>
      <c r="H186" s="34"/>
      <c r="I186" s="34"/>
      <c r="J186" s="34"/>
      <c r="K186" s="18"/>
      <c r="L186" s="34"/>
      <c r="M186" s="34"/>
      <c r="N186" s="34"/>
    </row>
    <row r="187" spans="1:29">
      <c r="A187" s="17"/>
      <c r="B187" s="30" t="s">
        <v>404</v>
      </c>
      <c r="C187" s="32"/>
      <c r="D187" s="30" t="s">
        <v>267</v>
      </c>
      <c r="E187" s="31">
        <v>90097</v>
      </c>
      <c r="F187" s="32"/>
      <c r="G187" s="32"/>
      <c r="H187" s="30" t="s">
        <v>267</v>
      </c>
      <c r="I187" s="31">
        <v>90097</v>
      </c>
      <c r="J187" s="32"/>
      <c r="K187" s="32"/>
      <c r="L187" s="30" t="s">
        <v>267</v>
      </c>
      <c r="M187" s="31">
        <v>88272</v>
      </c>
      <c r="N187" s="32"/>
    </row>
    <row r="188" spans="1:29">
      <c r="A188" s="17"/>
      <c r="B188" s="30"/>
      <c r="C188" s="32"/>
      <c r="D188" s="30"/>
      <c r="E188" s="31"/>
      <c r="F188" s="32"/>
      <c r="G188" s="32"/>
      <c r="H188" s="30"/>
      <c r="I188" s="31"/>
      <c r="J188" s="32"/>
      <c r="K188" s="32"/>
      <c r="L188" s="30"/>
      <c r="M188" s="31"/>
      <c r="N188" s="32"/>
    </row>
    <row r="189" spans="1:29">
      <c r="A189" s="17"/>
      <c r="B189" s="55" t="s">
        <v>405</v>
      </c>
      <c r="C189" s="55"/>
      <c r="D189" s="55"/>
      <c r="E189" s="55"/>
      <c r="F189" s="55"/>
      <c r="G189" s="55"/>
      <c r="H189" s="55"/>
      <c r="I189" s="55"/>
      <c r="J189" s="55"/>
      <c r="K189" s="55"/>
      <c r="L189" s="55"/>
      <c r="M189" s="55"/>
      <c r="N189" s="55"/>
      <c r="O189" s="55"/>
      <c r="P189" s="55"/>
      <c r="Q189" s="55"/>
      <c r="R189" s="55"/>
      <c r="S189" s="55"/>
      <c r="T189" s="55"/>
      <c r="U189" s="55"/>
      <c r="V189" s="55"/>
      <c r="W189" s="55"/>
      <c r="X189" s="55"/>
      <c r="Y189" s="55"/>
      <c r="Z189" s="55"/>
      <c r="AA189" s="55"/>
      <c r="AB189" s="55"/>
      <c r="AC189" s="55"/>
    </row>
    <row r="190" spans="1:29">
      <c r="A190" s="17"/>
      <c r="B190" s="19"/>
      <c r="C190" s="19"/>
    </row>
    <row r="191" spans="1:29">
      <c r="A191" s="17"/>
      <c r="B191" s="129" t="s">
        <v>277</v>
      </c>
      <c r="C191" s="130" t="s">
        <v>406</v>
      </c>
    </row>
    <row r="192" spans="1:29">
      <c r="A192" s="17"/>
      <c r="B192" s="19"/>
      <c r="C192" s="19"/>
    </row>
    <row r="193" spans="1:3" ht="84">
      <c r="A193" s="17"/>
      <c r="B193" s="129" t="s">
        <v>279</v>
      </c>
      <c r="C193" s="130" t="s">
        <v>407</v>
      </c>
    </row>
    <row r="194" spans="1:3">
      <c r="A194" s="17"/>
      <c r="B194" s="19"/>
      <c r="C194" s="19"/>
    </row>
    <row r="195" spans="1:3" ht="24">
      <c r="A195" s="17"/>
      <c r="B195" s="129" t="s">
        <v>281</v>
      </c>
      <c r="C195" s="130" t="s">
        <v>408</v>
      </c>
    </row>
  </sheetData>
  <mergeCells count="1372">
    <mergeCell ref="A147:A178"/>
    <mergeCell ref="B147:AC147"/>
    <mergeCell ref="B149:AC149"/>
    <mergeCell ref="B177:AC177"/>
    <mergeCell ref="B178:AC178"/>
    <mergeCell ref="A179:A195"/>
    <mergeCell ref="B179:AC179"/>
    <mergeCell ref="B180:AC180"/>
    <mergeCell ref="B189:AC189"/>
    <mergeCell ref="N187:N188"/>
    <mergeCell ref="A1:A2"/>
    <mergeCell ref="B1:AC1"/>
    <mergeCell ref="B2:AC2"/>
    <mergeCell ref="B3:AC3"/>
    <mergeCell ref="A4:A146"/>
    <mergeCell ref="B4:AC4"/>
    <mergeCell ref="B5:AC5"/>
    <mergeCell ref="B75:AC75"/>
    <mergeCell ref="B113:AC113"/>
    <mergeCell ref="H187:H188"/>
    <mergeCell ref="I187:I188"/>
    <mergeCell ref="J187:J188"/>
    <mergeCell ref="K187:K188"/>
    <mergeCell ref="L187:L188"/>
    <mergeCell ref="M187:M188"/>
    <mergeCell ref="N184:N185"/>
    <mergeCell ref="D186:F186"/>
    <mergeCell ref="H186:J186"/>
    <mergeCell ref="L186:N186"/>
    <mergeCell ref="B187:B188"/>
    <mergeCell ref="C187:C188"/>
    <mergeCell ref="D187:D188"/>
    <mergeCell ref="E187:E188"/>
    <mergeCell ref="F187:F188"/>
    <mergeCell ref="G187:G188"/>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75:N176"/>
    <mergeCell ref="O175:O176"/>
    <mergeCell ref="P175:P176"/>
    <mergeCell ref="Q175:Q176"/>
    <mergeCell ref="B181:N181"/>
    <mergeCell ref="D183:F183"/>
    <mergeCell ref="H183:J183"/>
    <mergeCell ref="L183:N183"/>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E168"/>
    <mergeCell ref="G168:I168"/>
    <mergeCell ref="K168:M168"/>
    <mergeCell ref="O168:Q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K155:M155"/>
    <mergeCell ref="N154:N155"/>
    <mergeCell ref="O154:Q154"/>
    <mergeCell ref="O155:Q155"/>
    <mergeCell ref="B156:B157"/>
    <mergeCell ref="C156:C157"/>
    <mergeCell ref="D156:D157"/>
    <mergeCell ref="E156:E157"/>
    <mergeCell ref="F156:F157"/>
    <mergeCell ref="G156:G157"/>
    <mergeCell ref="C153:I153"/>
    <mergeCell ref="K153:Q153"/>
    <mergeCell ref="B154:B155"/>
    <mergeCell ref="C154:E154"/>
    <mergeCell ref="C155:E155"/>
    <mergeCell ref="F154:F155"/>
    <mergeCell ref="G154:I154"/>
    <mergeCell ref="G155:I155"/>
    <mergeCell ref="J154:J155"/>
    <mergeCell ref="K154:M154"/>
    <mergeCell ref="N139:N140"/>
    <mergeCell ref="O139:O140"/>
    <mergeCell ref="P139:P140"/>
    <mergeCell ref="Q139:Q140"/>
    <mergeCell ref="B150:Q150"/>
    <mergeCell ref="C152:Q152"/>
    <mergeCell ref="B141:AC141"/>
    <mergeCell ref="B142:AC142"/>
    <mergeCell ref="B143:AC143"/>
    <mergeCell ref="B144:AC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M118"/>
    <mergeCell ref="K119:M119"/>
    <mergeCell ref="N118:N119"/>
    <mergeCell ref="O118:Q118"/>
    <mergeCell ref="O119:Q119"/>
    <mergeCell ref="B114:Q114"/>
    <mergeCell ref="C116:Q116"/>
    <mergeCell ref="C117:I117"/>
    <mergeCell ref="K117:Q117"/>
    <mergeCell ref="B118:B119"/>
    <mergeCell ref="C118:E118"/>
    <mergeCell ref="C119:E119"/>
    <mergeCell ref="F118:F119"/>
    <mergeCell ref="G118:I118"/>
    <mergeCell ref="G119:I119"/>
    <mergeCell ref="W107:X108"/>
    <mergeCell ref="Y107:Y108"/>
    <mergeCell ref="Z107:Z108"/>
    <mergeCell ref="AA107:AA108"/>
    <mergeCell ref="AB107:AB108"/>
    <mergeCell ref="AC107:AC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C105:AC106"/>
    <mergeCell ref="B107:B108"/>
    <mergeCell ref="C107:C108"/>
    <mergeCell ref="D107:D108"/>
    <mergeCell ref="E107:E108"/>
    <mergeCell ref="F107:F108"/>
    <mergeCell ref="G107:G108"/>
    <mergeCell ref="H107:H108"/>
    <mergeCell ref="I107:I108"/>
    <mergeCell ref="J107:J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3:AB104"/>
    <mergeCell ref="AC103:AC104"/>
    <mergeCell ref="B105:B106"/>
    <mergeCell ref="C105:D106"/>
    <mergeCell ref="E105:E106"/>
    <mergeCell ref="F105:F106"/>
    <mergeCell ref="G105:H106"/>
    <mergeCell ref="I105:I106"/>
    <mergeCell ref="J105:J106"/>
    <mergeCell ref="K105:L106"/>
    <mergeCell ref="S103:T104"/>
    <mergeCell ref="U103:U104"/>
    <mergeCell ref="V103:V104"/>
    <mergeCell ref="W103:X104"/>
    <mergeCell ref="Y103:Y104"/>
    <mergeCell ref="Z103:Z104"/>
    <mergeCell ref="K103:L104"/>
    <mergeCell ref="M103:M104"/>
    <mergeCell ref="N103:N104"/>
    <mergeCell ref="O103:P104"/>
    <mergeCell ref="Q103:Q104"/>
    <mergeCell ref="R103:R104"/>
    <mergeCell ref="Z101:Z102"/>
    <mergeCell ref="AA101:AB102"/>
    <mergeCell ref="AC101:AC102"/>
    <mergeCell ref="B103:B104"/>
    <mergeCell ref="C103:D104"/>
    <mergeCell ref="E103:E104"/>
    <mergeCell ref="F103:F104"/>
    <mergeCell ref="G103:H104"/>
    <mergeCell ref="I103:I104"/>
    <mergeCell ref="J103:J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V99:V100"/>
    <mergeCell ref="W99:X100"/>
    <mergeCell ref="Y99:Y100"/>
    <mergeCell ref="Z99:Z100"/>
    <mergeCell ref="AA99:AB100"/>
    <mergeCell ref="AC99:AC100"/>
    <mergeCell ref="N99:N100"/>
    <mergeCell ref="O99:P100"/>
    <mergeCell ref="Q99:Q100"/>
    <mergeCell ref="R99:R100"/>
    <mergeCell ref="S99:T100"/>
    <mergeCell ref="U99:U100"/>
    <mergeCell ref="AC97:AC98"/>
    <mergeCell ref="B99:B100"/>
    <mergeCell ref="C99:D100"/>
    <mergeCell ref="E99:E100"/>
    <mergeCell ref="F99:F100"/>
    <mergeCell ref="G99:H100"/>
    <mergeCell ref="I99:I100"/>
    <mergeCell ref="J99:J100"/>
    <mergeCell ref="K99:L100"/>
    <mergeCell ref="M99:M100"/>
    <mergeCell ref="U97:U98"/>
    <mergeCell ref="V97:V98"/>
    <mergeCell ref="W97:X98"/>
    <mergeCell ref="Y97:Y98"/>
    <mergeCell ref="Z97:Z98"/>
    <mergeCell ref="AA97:AB98"/>
    <mergeCell ref="M97:M98"/>
    <mergeCell ref="N97:N98"/>
    <mergeCell ref="O97:P98"/>
    <mergeCell ref="Q97:Q98"/>
    <mergeCell ref="R97:R98"/>
    <mergeCell ref="S97:T98"/>
    <mergeCell ref="AA95:AB96"/>
    <mergeCell ref="AC95:AC96"/>
    <mergeCell ref="B97:B98"/>
    <mergeCell ref="C97:D98"/>
    <mergeCell ref="E97:E98"/>
    <mergeCell ref="F97:F98"/>
    <mergeCell ref="G97:H98"/>
    <mergeCell ref="I97:I98"/>
    <mergeCell ref="J97:J98"/>
    <mergeCell ref="K97:L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A80:AC80"/>
    <mergeCell ref="B81:B82"/>
    <mergeCell ref="C81:C82"/>
    <mergeCell ref="D81:D82"/>
    <mergeCell ref="E81:E82"/>
    <mergeCell ref="F81:F82"/>
    <mergeCell ref="G81:G82"/>
    <mergeCell ref="H81:H82"/>
    <mergeCell ref="I81:I82"/>
    <mergeCell ref="J81:J82"/>
    <mergeCell ref="C80:E80"/>
    <mergeCell ref="G80:I80"/>
    <mergeCell ref="K80:M80"/>
    <mergeCell ref="O80:Q80"/>
    <mergeCell ref="S80:U80"/>
    <mergeCell ref="W80:Y80"/>
    <mergeCell ref="AA78:AC78"/>
    <mergeCell ref="C79:E79"/>
    <mergeCell ref="G79:I79"/>
    <mergeCell ref="K79:M79"/>
    <mergeCell ref="O79:Q79"/>
    <mergeCell ref="S79:U79"/>
    <mergeCell ref="W79:Y79"/>
    <mergeCell ref="AA79:AC79"/>
    <mergeCell ref="Z73:Z74"/>
    <mergeCell ref="AA73:AA74"/>
    <mergeCell ref="AB73:AB74"/>
    <mergeCell ref="AC73:AC74"/>
    <mergeCell ref="B76:AC76"/>
    <mergeCell ref="C78:E78"/>
    <mergeCell ref="G78:M78"/>
    <mergeCell ref="O78:Q78"/>
    <mergeCell ref="S78:U78"/>
    <mergeCell ref="W78:Y7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C70:AC71"/>
    <mergeCell ref="C72:E72"/>
    <mergeCell ref="G72:I72"/>
    <mergeCell ref="K72:M72"/>
    <mergeCell ref="O72:Q72"/>
    <mergeCell ref="S72:U72"/>
    <mergeCell ref="W72:Y72"/>
    <mergeCell ref="AA72:AC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C51:E51"/>
    <mergeCell ref="G51:I51"/>
    <mergeCell ref="K51:M51"/>
    <mergeCell ref="O51:Q51"/>
    <mergeCell ref="S51:U51"/>
    <mergeCell ref="W51:Y51"/>
    <mergeCell ref="AA49:AC49"/>
    <mergeCell ref="C50:E50"/>
    <mergeCell ref="G50:I50"/>
    <mergeCell ref="K50:M50"/>
    <mergeCell ref="O50:Q50"/>
    <mergeCell ref="S50:U50"/>
    <mergeCell ref="W50:Y50"/>
    <mergeCell ref="AA50:AC50"/>
    <mergeCell ref="Z45:Z46"/>
    <mergeCell ref="AA45:AA46"/>
    <mergeCell ref="AB45:AB46"/>
    <mergeCell ref="AC45:AC46"/>
    <mergeCell ref="B47:AC47"/>
    <mergeCell ref="C49:E49"/>
    <mergeCell ref="G49:M49"/>
    <mergeCell ref="O49:Q49"/>
    <mergeCell ref="S49:U49"/>
    <mergeCell ref="W49:Y49"/>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E8"/>
    <mergeCell ref="G8:M8"/>
    <mergeCell ref="O8:Q8"/>
    <mergeCell ref="S8:U8"/>
    <mergeCell ref="W8:Y8"/>
    <mergeCell ref="AA8:A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2</v>
      </c>
      <c r="B1" s="1" t="s">
        <v>1</v>
      </c>
      <c r="C1" s="1" t="s">
        <v>73</v>
      </c>
    </row>
    <row r="2" spans="1:3">
      <c r="A2" s="8"/>
      <c r="B2" s="1" t="s">
        <v>2</v>
      </c>
      <c r="C2" s="1" t="s">
        <v>32</v>
      </c>
    </row>
    <row r="3" spans="1:3">
      <c r="A3" s="2" t="s">
        <v>74</v>
      </c>
      <c r="B3" s="4">
        <v>0.01</v>
      </c>
      <c r="C3" s="4">
        <v>0.01</v>
      </c>
    </row>
    <row r="4" spans="1:3">
      <c r="A4" s="2" t="s">
        <v>75</v>
      </c>
      <c r="B4" s="7">
        <v>100000000</v>
      </c>
      <c r="C4" s="7">
        <v>100000000</v>
      </c>
    </row>
    <row r="5" spans="1:3">
      <c r="A5" s="2" t="s">
        <v>76</v>
      </c>
      <c r="B5" s="7">
        <v>2463321</v>
      </c>
      <c r="C5" s="7">
        <v>2463321</v>
      </c>
    </row>
    <row r="6" spans="1:3">
      <c r="A6" s="2" t="s">
        <v>77</v>
      </c>
      <c r="B6" s="7">
        <v>2463321</v>
      </c>
      <c r="C6" s="7">
        <v>2463321</v>
      </c>
    </row>
    <row r="7" spans="1:3" ht="30">
      <c r="A7" s="2" t="s">
        <v>78</v>
      </c>
      <c r="B7" s="4">
        <v>25</v>
      </c>
      <c r="C7" s="4">
        <v>25</v>
      </c>
    </row>
    <row r="8" spans="1:3">
      <c r="A8" s="2" t="s">
        <v>79</v>
      </c>
      <c r="B8" s="4">
        <v>0.01</v>
      </c>
      <c r="C8" s="4">
        <v>0.01</v>
      </c>
    </row>
    <row r="9" spans="1:3">
      <c r="A9" s="2" t="s">
        <v>80</v>
      </c>
      <c r="B9" s="7">
        <v>1000000000</v>
      </c>
      <c r="C9" s="7">
        <v>1000000000</v>
      </c>
    </row>
    <row r="10" spans="1:3">
      <c r="A10" s="2" t="s">
        <v>81</v>
      </c>
      <c r="B10" s="7">
        <v>351453495</v>
      </c>
      <c r="C10" s="7">
        <v>351453495</v>
      </c>
    </row>
    <row r="11" spans="1:3">
      <c r="A11" s="2" t="s">
        <v>82</v>
      </c>
      <c r="B11" s="7">
        <v>351453495</v>
      </c>
      <c r="C11" s="7">
        <v>351453495</v>
      </c>
    </row>
    <row r="12" spans="1:3" ht="30">
      <c r="A12" s="2" t="s">
        <v>83</v>
      </c>
      <c r="B12" s="4" t="s">
        <v>5</v>
      </c>
      <c r="C12" s="4" t="s">
        <v>5</v>
      </c>
    </row>
    <row r="13" spans="1:3">
      <c r="A13" s="2" t="s">
        <v>84</v>
      </c>
      <c r="B13" s="10">
        <v>9.7500000000000003E-2</v>
      </c>
      <c r="C13" s="10">
        <v>9.7500000000000003E-2</v>
      </c>
    </row>
    <row r="14" spans="1:3">
      <c r="A14" s="2" t="s">
        <v>76</v>
      </c>
      <c r="B14" s="7">
        <v>1347321</v>
      </c>
      <c r="C14" s="7">
        <v>1347321</v>
      </c>
    </row>
    <row r="15" spans="1:3">
      <c r="A15" s="2" t="s">
        <v>77</v>
      </c>
      <c r="B15" s="7">
        <v>1347321</v>
      </c>
      <c r="C15" s="7">
        <v>1347321</v>
      </c>
    </row>
    <row r="16" spans="1:3" ht="30">
      <c r="A16" s="2" t="s">
        <v>85</v>
      </c>
      <c r="B16" s="4" t="s">
        <v>5</v>
      </c>
      <c r="C16" s="4" t="s">
        <v>5</v>
      </c>
    </row>
    <row r="17" spans="1:3">
      <c r="A17" s="2" t="s">
        <v>84</v>
      </c>
      <c r="B17" s="10">
        <v>8.0500000000000002E-2</v>
      </c>
      <c r="C17" s="10">
        <v>8.0500000000000002E-2</v>
      </c>
    </row>
    <row r="18" spans="1:3">
      <c r="A18" s="2" t="s">
        <v>76</v>
      </c>
      <c r="B18" s="7">
        <v>496000</v>
      </c>
      <c r="C18" s="7">
        <v>496000</v>
      </c>
    </row>
    <row r="19" spans="1:3">
      <c r="A19" s="2" t="s">
        <v>77</v>
      </c>
      <c r="B19" s="7">
        <v>496000</v>
      </c>
      <c r="C19" s="7">
        <v>496000</v>
      </c>
    </row>
    <row r="20" spans="1:3" ht="30">
      <c r="A20" s="2" t="s">
        <v>86</v>
      </c>
      <c r="B20" s="4" t="s">
        <v>5</v>
      </c>
      <c r="C20" s="4" t="s">
        <v>5</v>
      </c>
    </row>
    <row r="21" spans="1:3">
      <c r="A21" s="2" t="s">
        <v>84</v>
      </c>
      <c r="B21" s="10">
        <v>8.3799999999999999E-2</v>
      </c>
      <c r="C21" s="10">
        <v>8.3799999999999999E-2</v>
      </c>
    </row>
    <row r="22" spans="1:3">
      <c r="A22" s="2" t="s">
        <v>76</v>
      </c>
      <c r="B22" s="7">
        <v>620000</v>
      </c>
      <c r="C22" s="7">
        <v>620000</v>
      </c>
    </row>
    <row r="23" spans="1:3">
      <c r="A23" s="2" t="s">
        <v>77</v>
      </c>
      <c r="B23" s="7">
        <v>620000</v>
      </c>
      <c r="C23" s="7">
        <v>62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1"/>
  <sheetViews>
    <sheetView showGridLines="0" workbookViewId="0"/>
  </sheetViews>
  <sheetFormatPr defaultRowHeight="15"/>
  <cols>
    <col min="1" max="3" width="36.5703125" bestFit="1" customWidth="1"/>
    <col min="4" max="4" width="7.5703125" customWidth="1"/>
    <col min="5" max="5" width="5.5703125" customWidth="1"/>
    <col min="7" max="7" width="5" customWidth="1"/>
    <col min="8" max="8" width="6.5703125" customWidth="1"/>
    <col min="9" max="9" width="5.5703125" customWidth="1"/>
    <col min="10" max="10" width="3.140625" customWidth="1"/>
    <col min="11" max="11" width="12.28515625" customWidth="1"/>
    <col min="12" max="12" width="7.42578125" customWidth="1"/>
    <col min="13" max="13" width="9.140625" customWidth="1"/>
    <col min="14" max="14" width="8" customWidth="1"/>
    <col min="15" max="15" width="3.85546875" customWidth="1"/>
    <col min="16" max="16" width="6.7109375" customWidth="1"/>
    <col min="17" max="17" width="5.28515625" customWidth="1"/>
    <col min="20" max="20" width="1.85546875" customWidth="1"/>
    <col min="21" max="21" width="4.85546875" customWidth="1"/>
    <col min="24" max="24" width="1.85546875" customWidth="1"/>
    <col min="25" max="25" width="3" customWidth="1"/>
    <col min="26" max="26" width="1.42578125" customWidth="1"/>
    <col min="28" max="28" width="1.85546875" customWidth="1"/>
    <col min="29" max="29" width="5.5703125" customWidth="1"/>
    <col min="32" max="32" width="2.7109375" customWidth="1"/>
    <col min="33" max="33" width="10.5703125" customWidth="1"/>
    <col min="35" max="35" width="7" customWidth="1"/>
    <col min="37" max="37" width="3.85546875" customWidth="1"/>
    <col min="38" max="38" width="2" customWidth="1"/>
    <col min="40" max="40" width="4.5703125" customWidth="1"/>
    <col min="41" max="41" width="2" customWidth="1"/>
    <col min="43" max="43" width="3.140625" customWidth="1"/>
    <col min="46" max="46" width="11" customWidth="1"/>
    <col min="47" max="47" width="5.7109375" customWidth="1"/>
  </cols>
  <sheetData>
    <row r="1" spans="1:47" ht="15" customHeight="1">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15" customHeight="1">
      <c r="A3" s="3" t="s">
        <v>1188</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row>
    <row r="4" spans="1:47" ht="15" customHeight="1">
      <c r="A4" s="17" t="s">
        <v>1189</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row>
    <row r="5" spans="1:47">
      <c r="A5" s="17"/>
      <c r="B5" s="55" t="s">
        <v>41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row>
    <row r="6" spans="1:47">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row>
    <row r="7" spans="1:47">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row>
    <row r="8" spans="1:47" ht="15.75" thickBot="1">
      <c r="A8" s="17"/>
      <c r="B8" s="143"/>
      <c r="C8" s="18"/>
      <c r="D8" s="145"/>
      <c r="E8" s="145"/>
      <c r="F8" s="145"/>
      <c r="G8" s="18"/>
      <c r="H8" s="146" t="s">
        <v>413</v>
      </c>
      <c r="I8" s="146"/>
      <c r="J8" s="146"/>
      <c r="K8" s="146"/>
      <c r="L8" s="146"/>
      <c r="M8" s="146"/>
      <c r="N8" s="146"/>
      <c r="O8" s="146"/>
      <c r="P8" s="146"/>
      <c r="Q8" s="146"/>
      <c r="R8" s="146"/>
      <c r="S8" s="18"/>
      <c r="T8" s="146" t="s">
        <v>414</v>
      </c>
      <c r="U8" s="146"/>
      <c r="V8" s="146"/>
      <c r="W8" s="146"/>
      <c r="X8" s="146"/>
      <c r="Y8" s="146"/>
      <c r="Z8" s="146"/>
      <c r="AA8" s="18"/>
      <c r="AB8" s="145"/>
      <c r="AC8" s="145"/>
      <c r="AD8" s="145"/>
      <c r="AE8" s="18"/>
      <c r="AF8" s="145"/>
      <c r="AG8" s="145"/>
      <c r="AH8" s="18"/>
      <c r="AI8" s="146" t="s">
        <v>415</v>
      </c>
      <c r="AJ8" s="146"/>
      <c r="AK8" s="146"/>
      <c r="AL8" s="146"/>
      <c r="AM8" s="146"/>
      <c r="AN8" s="146"/>
      <c r="AO8" s="146"/>
      <c r="AP8" s="146"/>
      <c r="AQ8" s="146"/>
      <c r="AR8" s="146"/>
      <c r="AS8" s="146"/>
      <c r="AT8" s="146"/>
      <c r="AU8" s="146"/>
    </row>
    <row r="9" spans="1:47">
      <c r="A9" s="17"/>
      <c r="B9" s="145" t="s">
        <v>416</v>
      </c>
      <c r="C9" s="34"/>
      <c r="D9" s="148" t="s">
        <v>417</v>
      </c>
      <c r="E9" s="148"/>
      <c r="F9" s="148"/>
      <c r="G9" s="34"/>
      <c r="H9" s="149" t="s">
        <v>418</v>
      </c>
      <c r="I9" s="149"/>
      <c r="J9" s="149"/>
      <c r="K9" s="38"/>
      <c r="L9" s="149" t="s">
        <v>419</v>
      </c>
      <c r="M9" s="149"/>
      <c r="N9" s="149"/>
      <c r="O9" s="38"/>
      <c r="P9" s="149" t="s">
        <v>420</v>
      </c>
      <c r="Q9" s="149"/>
      <c r="R9" s="149"/>
      <c r="S9" s="34"/>
      <c r="T9" s="149" t="s">
        <v>421</v>
      </c>
      <c r="U9" s="149"/>
      <c r="V9" s="149"/>
      <c r="W9" s="38"/>
      <c r="X9" s="149" t="s">
        <v>422</v>
      </c>
      <c r="Y9" s="149"/>
      <c r="Z9" s="149"/>
      <c r="AA9" s="34"/>
      <c r="AB9" s="148" t="s">
        <v>377</v>
      </c>
      <c r="AC9" s="148"/>
      <c r="AD9" s="148"/>
      <c r="AE9" s="34"/>
      <c r="AF9" s="148" t="s">
        <v>424</v>
      </c>
      <c r="AG9" s="148"/>
      <c r="AH9" s="34"/>
      <c r="AI9" s="149" t="s">
        <v>425</v>
      </c>
      <c r="AJ9" s="38"/>
      <c r="AK9" s="149" t="s">
        <v>426</v>
      </c>
      <c r="AL9" s="149"/>
      <c r="AM9" s="38"/>
      <c r="AN9" s="149" t="s">
        <v>427</v>
      </c>
      <c r="AO9" s="149"/>
      <c r="AP9" s="38"/>
      <c r="AQ9" s="149" t="s">
        <v>428</v>
      </c>
      <c r="AR9" s="149"/>
      <c r="AS9" s="38"/>
      <c r="AT9" s="149" t="s">
        <v>430</v>
      </c>
      <c r="AU9" s="149"/>
    </row>
    <row r="10" spans="1:47" ht="15.75" thickBot="1">
      <c r="A10" s="17"/>
      <c r="B10" s="147"/>
      <c r="C10" s="34"/>
      <c r="D10" s="146"/>
      <c r="E10" s="146"/>
      <c r="F10" s="146"/>
      <c r="G10" s="34"/>
      <c r="H10" s="146"/>
      <c r="I10" s="146"/>
      <c r="J10" s="146"/>
      <c r="K10" s="87"/>
      <c r="L10" s="146"/>
      <c r="M10" s="146"/>
      <c r="N10" s="146"/>
      <c r="O10" s="87"/>
      <c r="P10" s="146"/>
      <c r="Q10" s="146"/>
      <c r="R10" s="146"/>
      <c r="S10" s="34"/>
      <c r="T10" s="146"/>
      <c r="U10" s="146"/>
      <c r="V10" s="146"/>
      <c r="W10" s="87"/>
      <c r="X10" s="146"/>
      <c r="Y10" s="146"/>
      <c r="Z10" s="146"/>
      <c r="AA10" s="34"/>
      <c r="AB10" s="146" t="s">
        <v>423</v>
      </c>
      <c r="AC10" s="146"/>
      <c r="AD10" s="146"/>
      <c r="AE10" s="34"/>
      <c r="AF10" s="146"/>
      <c r="AG10" s="146"/>
      <c r="AH10" s="34"/>
      <c r="AI10" s="146"/>
      <c r="AJ10" s="87"/>
      <c r="AK10" s="146"/>
      <c r="AL10" s="146"/>
      <c r="AM10" s="87"/>
      <c r="AN10" s="146"/>
      <c r="AO10" s="146"/>
      <c r="AP10" s="87"/>
      <c r="AQ10" s="146" t="s">
        <v>429</v>
      </c>
      <c r="AR10" s="146"/>
      <c r="AS10" s="87"/>
      <c r="AT10" s="146"/>
      <c r="AU10" s="146"/>
    </row>
    <row r="11" spans="1:47">
      <c r="A11" s="17"/>
      <c r="B11" s="151" t="s">
        <v>431</v>
      </c>
      <c r="C11" s="32"/>
      <c r="D11" s="151" t="s">
        <v>267</v>
      </c>
      <c r="E11" s="153">
        <v>235635</v>
      </c>
      <c r="F11" s="44"/>
      <c r="G11" s="32"/>
      <c r="H11" s="151" t="s">
        <v>267</v>
      </c>
      <c r="I11" s="153">
        <v>217189</v>
      </c>
      <c r="J11" s="44"/>
      <c r="K11" s="32"/>
      <c r="L11" s="151" t="s">
        <v>267</v>
      </c>
      <c r="M11" s="155" t="s">
        <v>432</v>
      </c>
      <c r="N11" s="151" t="s">
        <v>271</v>
      </c>
      <c r="O11" s="32"/>
      <c r="P11" s="151" t="s">
        <v>267</v>
      </c>
      <c r="Q11" s="153">
        <v>148209</v>
      </c>
      <c r="R11" s="44"/>
      <c r="S11" s="32"/>
      <c r="T11" s="151" t="s">
        <v>267</v>
      </c>
      <c r="U11" s="153">
        <v>52221</v>
      </c>
      <c r="V11" s="44"/>
      <c r="W11" s="32"/>
      <c r="X11" s="151" t="s">
        <v>267</v>
      </c>
      <c r="Y11" s="155" t="s">
        <v>433</v>
      </c>
      <c r="Z11" s="151" t="s">
        <v>271</v>
      </c>
      <c r="AA11" s="32"/>
      <c r="AB11" s="151" t="s">
        <v>267</v>
      </c>
      <c r="AC11" s="153">
        <v>200333</v>
      </c>
      <c r="AD11" s="44"/>
      <c r="AE11" s="32"/>
      <c r="AF11" s="155">
        <v>33</v>
      </c>
      <c r="AG11" s="44"/>
      <c r="AH11" s="32"/>
      <c r="AI11" s="157" t="s">
        <v>434</v>
      </c>
      <c r="AJ11" s="32"/>
      <c r="AK11" s="155">
        <v>5.47</v>
      </c>
      <c r="AL11" s="151" t="s">
        <v>435</v>
      </c>
      <c r="AM11" s="32"/>
      <c r="AN11" s="155">
        <v>18.84</v>
      </c>
      <c r="AO11" s="151" t="s">
        <v>435</v>
      </c>
      <c r="AP11" s="32"/>
      <c r="AQ11" s="155">
        <v>2.5</v>
      </c>
      <c r="AR11" s="44"/>
      <c r="AS11" s="32"/>
      <c r="AT11" s="155">
        <v>10.199999999999999</v>
      </c>
      <c r="AU11" s="151" t="s">
        <v>435</v>
      </c>
    </row>
    <row r="12" spans="1:47">
      <c r="A12" s="17"/>
      <c r="B12" s="150"/>
      <c r="C12" s="32"/>
      <c r="D12" s="150"/>
      <c r="E12" s="152"/>
      <c r="F12" s="32"/>
      <c r="G12" s="32"/>
      <c r="H12" s="150"/>
      <c r="I12" s="152"/>
      <c r="J12" s="32"/>
      <c r="K12" s="32"/>
      <c r="L12" s="150"/>
      <c r="M12" s="154"/>
      <c r="N12" s="150"/>
      <c r="O12" s="32"/>
      <c r="P12" s="150"/>
      <c r="Q12" s="152"/>
      <c r="R12" s="32"/>
      <c r="S12" s="32"/>
      <c r="T12" s="150"/>
      <c r="U12" s="152"/>
      <c r="V12" s="32"/>
      <c r="W12" s="32"/>
      <c r="X12" s="150"/>
      <c r="Y12" s="154"/>
      <c r="Z12" s="150"/>
      <c r="AA12" s="32"/>
      <c r="AB12" s="150"/>
      <c r="AC12" s="152"/>
      <c r="AD12" s="32"/>
      <c r="AE12" s="32"/>
      <c r="AF12" s="154"/>
      <c r="AG12" s="32"/>
      <c r="AH12" s="32"/>
      <c r="AI12" s="156"/>
      <c r="AJ12" s="32"/>
      <c r="AK12" s="154"/>
      <c r="AL12" s="150"/>
      <c r="AM12" s="32"/>
      <c r="AN12" s="154"/>
      <c r="AO12" s="150"/>
      <c r="AP12" s="32"/>
      <c r="AQ12" s="154"/>
      <c r="AR12" s="32"/>
      <c r="AS12" s="32"/>
      <c r="AT12" s="154"/>
      <c r="AU12" s="150"/>
    </row>
    <row r="13" spans="1:47">
      <c r="A13" s="17"/>
      <c r="B13" s="145" t="s">
        <v>436</v>
      </c>
      <c r="C13" s="34"/>
      <c r="D13" s="158">
        <v>91349</v>
      </c>
      <c r="E13" s="158"/>
      <c r="F13" s="34"/>
      <c r="G13" s="34"/>
      <c r="H13" s="158">
        <v>90813</v>
      </c>
      <c r="I13" s="158"/>
      <c r="J13" s="34"/>
      <c r="K13" s="34"/>
      <c r="L13" s="159" t="s">
        <v>437</v>
      </c>
      <c r="M13" s="159"/>
      <c r="N13" s="145" t="s">
        <v>271</v>
      </c>
      <c r="O13" s="34"/>
      <c r="P13" s="158">
        <v>78449</v>
      </c>
      <c r="Q13" s="158"/>
      <c r="R13" s="34"/>
      <c r="S13" s="34"/>
      <c r="T13" s="158">
        <v>4345</v>
      </c>
      <c r="U13" s="158"/>
      <c r="V13" s="34"/>
      <c r="W13" s="34"/>
      <c r="X13" s="159" t="s">
        <v>438</v>
      </c>
      <c r="Y13" s="159"/>
      <c r="Z13" s="145" t="s">
        <v>271</v>
      </c>
      <c r="AA13" s="34"/>
      <c r="AB13" s="158">
        <v>82779</v>
      </c>
      <c r="AC13" s="158"/>
      <c r="AD13" s="34"/>
      <c r="AE13" s="34"/>
      <c r="AF13" s="159">
        <v>15</v>
      </c>
      <c r="AG13" s="34"/>
      <c r="AH13" s="34"/>
      <c r="AI13" s="148" t="s">
        <v>439</v>
      </c>
      <c r="AJ13" s="34"/>
      <c r="AK13" s="159">
        <v>5.6</v>
      </c>
      <c r="AL13" s="145" t="s">
        <v>435</v>
      </c>
      <c r="AM13" s="34"/>
      <c r="AN13" s="159">
        <v>7.15</v>
      </c>
      <c r="AO13" s="145" t="s">
        <v>435</v>
      </c>
      <c r="AP13" s="34"/>
      <c r="AQ13" s="159">
        <v>2.1</v>
      </c>
      <c r="AR13" s="34"/>
      <c r="AS13" s="34"/>
      <c r="AT13" s="159">
        <v>7.8</v>
      </c>
      <c r="AU13" s="145" t="s">
        <v>435</v>
      </c>
    </row>
    <row r="14" spans="1:47">
      <c r="A14" s="17"/>
      <c r="B14" s="145"/>
      <c r="C14" s="34"/>
      <c r="D14" s="158"/>
      <c r="E14" s="158"/>
      <c r="F14" s="34"/>
      <c r="G14" s="34"/>
      <c r="H14" s="158"/>
      <c r="I14" s="158"/>
      <c r="J14" s="34"/>
      <c r="K14" s="34"/>
      <c r="L14" s="159"/>
      <c r="M14" s="159"/>
      <c r="N14" s="145"/>
      <c r="O14" s="34"/>
      <c r="P14" s="158"/>
      <c r="Q14" s="158"/>
      <c r="R14" s="34"/>
      <c r="S14" s="34"/>
      <c r="T14" s="158"/>
      <c r="U14" s="158"/>
      <c r="V14" s="34"/>
      <c r="W14" s="34"/>
      <c r="X14" s="159"/>
      <c r="Y14" s="159"/>
      <c r="Z14" s="145"/>
      <c r="AA14" s="34"/>
      <c r="AB14" s="158"/>
      <c r="AC14" s="158"/>
      <c r="AD14" s="34"/>
      <c r="AE14" s="34"/>
      <c r="AF14" s="159"/>
      <c r="AG14" s="34"/>
      <c r="AH14" s="34"/>
      <c r="AI14" s="148"/>
      <c r="AJ14" s="34"/>
      <c r="AK14" s="159"/>
      <c r="AL14" s="145"/>
      <c r="AM14" s="34"/>
      <c r="AN14" s="159"/>
      <c r="AO14" s="145"/>
      <c r="AP14" s="34"/>
      <c r="AQ14" s="159"/>
      <c r="AR14" s="34"/>
      <c r="AS14" s="34"/>
      <c r="AT14" s="159"/>
      <c r="AU14" s="145"/>
    </row>
    <row r="15" spans="1:47">
      <c r="A15" s="17"/>
      <c r="B15" s="150" t="s">
        <v>440</v>
      </c>
      <c r="C15" s="32"/>
      <c r="D15" s="152">
        <v>3229</v>
      </c>
      <c r="E15" s="152"/>
      <c r="F15" s="32"/>
      <c r="G15" s="32"/>
      <c r="H15" s="152">
        <v>3229</v>
      </c>
      <c r="I15" s="152"/>
      <c r="J15" s="32"/>
      <c r="K15" s="32"/>
      <c r="L15" s="154" t="s">
        <v>298</v>
      </c>
      <c r="M15" s="154"/>
      <c r="N15" s="32"/>
      <c r="O15" s="32"/>
      <c r="P15" s="152">
        <v>3229</v>
      </c>
      <c r="Q15" s="152"/>
      <c r="R15" s="32"/>
      <c r="S15" s="32"/>
      <c r="T15" s="154" t="s">
        <v>298</v>
      </c>
      <c r="U15" s="154"/>
      <c r="V15" s="32"/>
      <c r="W15" s="32"/>
      <c r="X15" s="154" t="s">
        <v>298</v>
      </c>
      <c r="Y15" s="154"/>
      <c r="Z15" s="32"/>
      <c r="AA15" s="32"/>
      <c r="AB15" s="152">
        <v>3229</v>
      </c>
      <c r="AC15" s="152"/>
      <c r="AD15" s="32"/>
      <c r="AE15" s="32"/>
      <c r="AF15" s="154">
        <v>1</v>
      </c>
      <c r="AG15" s="32"/>
      <c r="AH15" s="32"/>
      <c r="AI15" s="156" t="s">
        <v>441</v>
      </c>
      <c r="AJ15" s="32"/>
      <c r="AK15" s="154">
        <v>6.63</v>
      </c>
      <c r="AL15" s="150" t="s">
        <v>435</v>
      </c>
      <c r="AM15" s="32"/>
      <c r="AN15" s="154">
        <v>6.63</v>
      </c>
      <c r="AO15" s="150" t="s">
        <v>435</v>
      </c>
      <c r="AP15" s="32"/>
      <c r="AQ15" s="154">
        <v>0.1</v>
      </c>
      <c r="AR15" s="32"/>
      <c r="AS15" s="32"/>
      <c r="AT15" s="154">
        <v>4.4000000000000004</v>
      </c>
      <c r="AU15" s="150" t="s">
        <v>435</v>
      </c>
    </row>
    <row r="16" spans="1:47">
      <c r="A16" s="17"/>
      <c r="B16" s="150"/>
      <c r="C16" s="32"/>
      <c r="D16" s="152"/>
      <c r="E16" s="152"/>
      <c r="F16" s="32"/>
      <c r="G16" s="32"/>
      <c r="H16" s="152"/>
      <c r="I16" s="152"/>
      <c r="J16" s="32"/>
      <c r="K16" s="32"/>
      <c r="L16" s="154"/>
      <c r="M16" s="154"/>
      <c r="N16" s="32"/>
      <c r="O16" s="32"/>
      <c r="P16" s="152"/>
      <c r="Q16" s="152"/>
      <c r="R16" s="32"/>
      <c r="S16" s="32"/>
      <c r="T16" s="154"/>
      <c r="U16" s="154"/>
      <c r="V16" s="32"/>
      <c r="W16" s="32"/>
      <c r="X16" s="154"/>
      <c r="Y16" s="154"/>
      <c r="Z16" s="32"/>
      <c r="AA16" s="32"/>
      <c r="AB16" s="152"/>
      <c r="AC16" s="152"/>
      <c r="AD16" s="32"/>
      <c r="AE16" s="32"/>
      <c r="AF16" s="154"/>
      <c r="AG16" s="32"/>
      <c r="AH16" s="32"/>
      <c r="AI16" s="156"/>
      <c r="AJ16" s="32"/>
      <c r="AK16" s="154"/>
      <c r="AL16" s="150"/>
      <c r="AM16" s="32"/>
      <c r="AN16" s="154"/>
      <c r="AO16" s="150"/>
      <c r="AP16" s="32"/>
      <c r="AQ16" s="154"/>
      <c r="AR16" s="32"/>
      <c r="AS16" s="32"/>
      <c r="AT16" s="154"/>
      <c r="AU16" s="150"/>
    </row>
    <row r="17" spans="1:47">
      <c r="A17" s="17"/>
      <c r="B17" s="145" t="s">
        <v>442</v>
      </c>
      <c r="C17" s="34"/>
      <c r="D17" s="158">
        <v>29200</v>
      </c>
      <c r="E17" s="158"/>
      <c r="F17" s="34"/>
      <c r="G17" s="34"/>
      <c r="H17" s="158">
        <v>28729</v>
      </c>
      <c r="I17" s="158"/>
      <c r="J17" s="34"/>
      <c r="K17" s="34"/>
      <c r="L17" s="159" t="s">
        <v>298</v>
      </c>
      <c r="M17" s="159"/>
      <c r="N17" s="34"/>
      <c r="O17" s="34"/>
      <c r="P17" s="158">
        <v>28729</v>
      </c>
      <c r="Q17" s="158"/>
      <c r="R17" s="34"/>
      <c r="S17" s="34"/>
      <c r="T17" s="158">
        <v>2228</v>
      </c>
      <c r="U17" s="158"/>
      <c r="V17" s="34"/>
      <c r="W17" s="34"/>
      <c r="X17" s="159" t="s">
        <v>298</v>
      </c>
      <c r="Y17" s="159"/>
      <c r="Z17" s="34"/>
      <c r="AA17" s="34"/>
      <c r="AB17" s="158">
        <v>30957</v>
      </c>
      <c r="AC17" s="158"/>
      <c r="AD17" s="34"/>
      <c r="AE17" s="34"/>
      <c r="AF17" s="159">
        <v>5</v>
      </c>
      <c r="AG17" s="34"/>
      <c r="AH17" s="34"/>
      <c r="AI17" s="148" t="s">
        <v>443</v>
      </c>
      <c r="AJ17" s="34"/>
      <c r="AK17" s="159">
        <v>5.89</v>
      </c>
      <c r="AL17" s="145" t="s">
        <v>435</v>
      </c>
      <c r="AM17" s="34"/>
      <c r="AN17" s="159">
        <v>6.87</v>
      </c>
      <c r="AO17" s="145" t="s">
        <v>435</v>
      </c>
      <c r="AP17" s="34"/>
      <c r="AQ17" s="159">
        <v>1.3</v>
      </c>
      <c r="AR17" s="34"/>
      <c r="AS17" s="34"/>
      <c r="AT17" s="159" t="s">
        <v>386</v>
      </c>
      <c r="AU17" s="34"/>
    </row>
    <row r="18" spans="1:47">
      <c r="A18" s="17"/>
      <c r="B18" s="145"/>
      <c r="C18" s="34"/>
      <c r="D18" s="158"/>
      <c r="E18" s="158"/>
      <c r="F18" s="34"/>
      <c r="G18" s="34"/>
      <c r="H18" s="158"/>
      <c r="I18" s="158"/>
      <c r="J18" s="34"/>
      <c r="K18" s="34"/>
      <c r="L18" s="159"/>
      <c r="M18" s="159"/>
      <c r="N18" s="34"/>
      <c r="O18" s="34"/>
      <c r="P18" s="158"/>
      <c r="Q18" s="158"/>
      <c r="R18" s="34"/>
      <c r="S18" s="34"/>
      <c r="T18" s="158"/>
      <c r="U18" s="158"/>
      <c r="V18" s="34"/>
      <c r="W18" s="34"/>
      <c r="X18" s="159"/>
      <c r="Y18" s="159"/>
      <c r="Z18" s="34"/>
      <c r="AA18" s="34"/>
      <c r="AB18" s="158"/>
      <c r="AC18" s="158"/>
      <c r="AD18" s="34"/>
      <c r="AE18" s="34"/>
      <c r="AF18" s="159"/>
      <c r="AG18" s="34"/>
      <c r="AH18" s="34"/>
      <c r="AI18" s="148"/>
      <c r="AJ18" s="34"/>
      <c r="AK18" s="159"/>
      <c r="AL18" s="145"/>
      <c r="AM18" s="34"/>
      <c r="AN18" s="159"/>
      <c r="AO18" s="145"/>
      <c r="AP18" s="34"/>
      <c r="AQ18" s="159"/>
      <c r="AR18" s="34"/>
      <c r="AS18" s="34"/>
      <c r="AT18" s="159"/>
      <c r="AU18" s="34"/>
    </row>
    <row r="19" spans="1:47">
      <c r="A19" s="17"/>
      <c r="B19" s="150" t="s">
        <v>444</v>
      </c>
      <c r="C19" s="32"/>
      <c r="D19" s="152">
        <v>93221</v>
      </c>
      <c r="E19" s="152"/>
      <c r="F19" s="32"/>
      <c r="G19" s="32"/>
      <c r="H19" s="152">
        <v>99881</v>
      </c>
      <c r="I19" s="152"/>
      <c r="J19" s="32"/>
      <c r="K19" s="32"/>
      <c r="L19" s="154" t="s">
        <v>445</v>
      </c>
      <c r="M19" s="154"/>
      <c r="N19" s="150" t="s">
        <v>271</v>
      </c>
      <c r="O19" s="32"/>
      <c r="P19" s="152">
        <v>39894</v>
      </c>
      <c r="Q19" s="152"/>
      <c r="R19" s="32"/>
      <c r="S19" s="32"/>
      <c r="T19" s="152">
        <v>21639</v>
      </c>
      <c r="U19" s="152"/>
      <c r="V19" s="32"/>
      <c r="W19" s="32"/>
      <c r="X19" s="154" t="s">
        <v>446</v>
      </c>
      <c r="Y19" s="154"/>
      <c r="Z19" s="150" t="s">
        <v>271</v>
      </c>
      <c r="AA19" s="32"/>
      <c r="AB19" s="152">
        <v>61524</v>
      </c>
      <c r="AC19" s="152"/>
      <c r="AD19" s="32"/>
      <c r="AE19" s="32"/>
      <c r="AF19" s="154">
        <v>33</v>
      </c>
      <c r="AG19" s="32"/>
      <c r="AH19" s="32"/>
      <c r="AI19" s="156" t="s">
        <v>447</v>
      </c>
      <c r="AJ19" s="32"/>
      <c r="AK19" s="154">
        <v>1.04</v>
      </c>
      <c r="AL19" s="150" t="s">
        <v>435</v>
      </c>
      <c r="AM19" s="32"/>
      <c r="AN19" s="154">
        <v>11.9</v>
      </c>
      <c r="AO19" s="150" t="s">
        <v>435</v>
      </c>
      <c r="AP19" s="32"/>
      <c r="AQ19" s="154">
        <v>4.7</v>
      </c>
      <c r="AR19" s="32"/>
      <c r="AS19" s="32"/>
      <c r="AT19" s="154">
        <v>26.2</v>
      </c>
      <c r="AU19" s="150" t="s">
        <v>435</v>
      </c>
    </row>
    <row r="20" spans="1:47">
      <c r="A20" s="17"/>
      <c r="B20" s="150"/>
      <c r="C20" s="32"/>
      <c r="D20" s="152"/>
      <c r="E20" s="152"/>
      <c r="F20" s="32"/>
      <c r="G20" s="32"/>
      <c r="H20" s="152"/>
      <c r="I20" s="152"/>
      <c r="J20" s="32"/>
      <c r="K20" s="32"/>
      <c r="L20" s="154"/>
      <c r="M20" s="154"/>
      <c r="N20" s="150"/>
      <c r="O20" s="32"/>
      <c r="P20" s="152"/>
      <c r="Q20" s="152"/>
      <c r="R20" s="32"/>
      <c r="S20" s="32"/>
      <c r="T20" s="152"/>
      <c r="U20" s="152"/>
      <c r="V20" s="32"/>
      <c r="W20" s="32"/>
      <c r="X20" s="154"/>
      <c r="Y20" s="154"/>
      <c r="Z20" s="150"/>
      <c r="AA20" s="32"/>
      <c r="AB20" s="152"/>
      <c r="AC20" s="152"/>
      <c r="AD20" s="32"/>
      <c r="AE20" s="32"/>
      <c r="AF20" s="154"/>
      <c r="AG20" s="32"/>
      <c r="AH20" s="32"/>
      <c r="AI20" s="156"/>
      <c r="AJ20" s="32"/>
      <c r="AK20" s="154"/>
      <c r="AL20" s="150"/>
      <c r="AM20" s="32"/>
      <c r="AN20" s="154"/>
      <c r="AO20" s="150"/>
      <c r="AP20" s="32"/>
      <c r="AQ20" s="154"/>
      <c r="AR20" s="32"/>
      <c r="AS20" s="32"/>
      <c r="AT20" s="154"/>
      <c r="AU20" s="150"/>
    </row>
    <row r="21" spans="1:47">
      <c r="A21" s="17"/>
      <c r="B21" s="145" t="s">
        <v>448</v>
      </c>
      <c r="C21" s="34"/>
      <c r="D21" s="158">
        <v>8464</v>
      </c>
      <c r="E21" s="158"/>
      <c r="F21" s="34"/>
      <c r="G21" s="34"/>
      <c r="H21" s="158">
        <v>7647</v>
      </c>
      <c r="I21" s="158"/>
      <c r="J21" s="34"/>
      <c r="K21" s="34"/>
      <c r="L21" s="159" t="s">
        <v>449</v>
      </c>
      <c r="M21" s="159"/>
      <c r="N21" s="145" t="s">
        <v>271</v>
      </c>
      <c r="O21" s="34"/>
      <c r="P21" s="159" t="s">
        <v>298</v>
      </c>
      <c r="Q21" s="159"/>
      <c r="R21" s="34"/>
      <c r="S21" s="34"/>
      <c r="T21" s="159" t="s">
        <v>298</v>
      </c>
      <c r="U21" s="159"/>
      <c r="V21" s="34"/>
      <c r="W21" s="34"/>
      <c r="X21" s="159" t="s">
        <v>298</v>
      </c>
      <c r="Y21" s="159"/>
      <c r="Z21" s="34"/>
      <c r="AA21" s="34"/>
      <c r="AB21" s="159" t="s">
        <v>298</v>
      </c>
      <c r="AC21" s="159"/>
      <c r="AD21" s="34"/>
      <c r="AE21" s="34"/>
      <c r="AF21" s="159">
        <v>1</v>
      </c>
      <c r="AG21" s="34"/>
      <c r="AH21" s="34"/>
      <c r="AI21" s="148" t="s">
        <v>450</v>
      </c>
      <c r="AJ21" s="34"/>
      <c r="AK21" s="159">
        <v>6.69</v>
      </c>
      <c r="AL21" s="145" t="s">
        <v>435</v>
      </c>
      <c r="AM21" s="34"/>
      <c r="AN21" s="159">
        <v>0</v>
      </c>
      <c r="AO21" s="145" t="s">
        <v>435</v>
      </c>
      <c r="AP21" s="34"/>
      <c r="AQ21" s="159" t="s">
        <v>298</v>
      </c>
      <c r="AR21" s="34"/>
      <c r="AS21" s="34"/>
      <c r="AT21" s="159">
        <v>0</v>
      </c>
      <c r="AU21" s="145" t="s">
        <v>435</v>
      </c>
    </row>
    <row r="22" spans="1:47">
      <c r="A22" s="17"/>
      <c r="B22" s="145"/>
      <c r="C22" s="34"/>
      <c r="D22" s="158"/>
      <c r="E22" s="158"/>
      <c r="F22" s="34"/>
      <c r="G22" s="34"/>
      <c r="H22" s="158"/>
      <c r="I22" s="158"/>
      <c r="J22" s="34"/>
      <c r="K22" s="34"/>
      <c r="L22" s="159"/>
      <c r="M22" s="159"/>
      <c r="N22" s="145"/>
      <c r="O22" s="34"/>
      <c r="P22" s="159"/>
      <c r="Q22" s="159"/>
      <c r="R22" s="34"/>
      <c r="S22" s="34"/>
      <c r="T22" s="159"/>
      <c r="U22" s="159"/>
      <c r="V22" s="34"/>
      <c r="W22" s="34"/>
      <c r="X22" s="159"/>
      <c r="Y22" s="159"/>
      <c r="Z22" s="34"/>
      <c r="AA22" s="34"/>
      <c r="AB22" s="159"/>
      <c r="AC22" s="159"/>
      <c r="AD22" s="34"/>
      <c r="AE22" s="34"/>
      <c r="AF22" s="159"/>
      <c r="AG22" s="34"/>
      <c r="AH22" s="34"/>
      <c r="AI22" s="148"/>
      <c r="AJ22" s="34"/>
      <c r="AK22" s="159"/>
      <c r="AL22" s="145"/>
      <c r="AM22" s="34"/>
      <c r="AN22" s="159"/>
      <c r="AO22" s="145"/>
      <c r="AP22" s="34"/>
      <c r="AQ22" s="159"/>
      <c r="AR22" s="34"/>
      <c r="AS22" s="34"/>
      <c r="AT22" s="159"/>
      <c r="AU22" s="145"/>
    </row>
    <row r="23" spans="1:47">
      <c r="A23" s="17"/>
      <c r="B23" s="150" t="s">
        <v>451</v>
      </c>
      <c r="C23" s="32"/>
      <c r="D23" s="152">
        <v>71632</v>
      </c>
      <c r="E23" s="152"/>
      <c r="F23" s="32"/>
      <c r="G23" s="32"/>
      <c r="H23" s="152">
        <v>55851</v>
      </c>
      <c r="I23" s="152"/>
      <c r="J23" s="32"/>
      <c r="K23" s="32"/>
      <c r="L23" s="154" t="s">
        <v>298</v>
      </c>
      <c r="M23" s="154"/>
      <c r="N23" s="32"/>
      <c r="O23" s="32"/>
      <c r="P23" s="152">
        <v>55851</v>
      </c>
      <c r="Q23" s="152"/>
      <c r="R23" s="32"/>
      <c r="S23" s="32"/>
      <c r="T23" s="152">
        <v>4350</v>
      </c>
      <c r="U23" s="152"/>
      <c r="V23" s="32"/>
      <c r="W23" s="32"/>
      <c r="X23" s="154" t="s">
        <v>298</v>
      </c>
      <c r="Y23" s="154"/>
      <c r="Z23" s="32"/>
      <c r="AA23" s="32"/>
      <c r="AB23" s="152">
        <v>60201</v>
      </c>
      <c r="AC23" s="152"/>
      <c r="AD23" s="32"/>
      <c r="AE23" s="32"/>
      <c r="AF23" s="154">
        <v>2</v>
      </c>
      <c r="AG23" s="32"/>
      <c r="AH23" s="32"/>
      <c r="AI23" s="156" t="s">
        <v>443</v>
      </c>
      <c r="AJ23" s="32"/>
      <c r="AK23" s="154">
        <v>0.51</v>
      </c>
      <c r="AL23" s="150" t="s">
        <v>435</v>
      </c>
      <c r="AM23" s="32"/>
      <c r="AN23" s="154">
        <v>7.59</v>
      </c>
      <c r="AO23" s="150" t="s">
        <v>435</v>
      </c>
      <c r="AP23" s="32"/>
      <c r="AQ23" s="154">
        <v>3.2</v>
      </c>
      <c r="AR23" s="32"/>
      <c r="AS23" s="32"/>
      <c r="AT23" s="154">
        <v>49.1</v>
      </c>
      <c r="AU23" s="150" t="s">
        <v>435</v>
      </c>
    </row>
    <row r="24" spans="1:47" ht="15.75" thickBot="1">
      <c r="A24" s="17"/>
      <c r="B24" s="150"/>
      <c r="C24" s="32"/>
      <c r="D24" s="160"/>
      <c r="E24" s="160"/>
      <c r="F24" s="60"/>
      <c r="G24" s="32"/>
      <c r="H24" s="160"/>
      <c r="I24" s="160"/>
      <c r="J24" s="60"/>
      <c r="K24" s="32"/>
      <c r="L24" s="161"/>
      <c r="M24" s="161"/>
      <c r="N24" s="60"/>
      <c r="O24" s="32"/>
      <c r="P24" s="160"/>
      <c r="Q24" s="160"/>
      <c r="R24" s="60"/>
      <c r="S24" s="32"/>
      <c r="T24" s="160"/>
      <c r="U24" s="160"/>
      <c r="V24" s="60"/>
      <c r="W24" s="32"/>
      <c r="X24" s="161"/>
      <c r="Y24" s="161"/>
      <c r="Z24" s="60"/>
      <c r="AA24" s="32"/>
      <c r="AB24" s="160"/>
      <c r="AC24" s="160"/>
      <c r="AD24" s="60"/>
      <c r="AE24" s="32"/>
      <c r="AF24" s="161"/>
      <c r="AG24" s="60"/>
      <c r="AH24" s="32"/>
      <c r="AI24" s="162"/>
      <c r="AJ24" s="32"/>
      <c r="AK24" s="161"/>
      <c r="AL24" s="163"/>
      <c r="AM24" s="32"/>
      <c r="AN24" s="161"/>
      <c r="AO24" s="163"/>
      <c r="AP24" s="32"/>
      <c r="AQ24" s="161"/>
      <c r="AR24" s="60"/>
      <c r="AS24" s="32"/>
      <c r="AT24" s="154"/>
      <c r="AU24" s="150"/>
    </row>
    <row r="25" spans="1:47">
      <c r="A25" s="17"/>
      <c r="B25" s="145" t="s">
        <v>452</v>
      </c>
      <c r="C25" s="34"/>
      <c r="D25" s="164" t="s">
        <v>267</v>
      </c>
      <c r="E25" s="166">
        <v>532730</v>
      </c>
      <c r="F25" s="38"/>
      <c r="G25" s="34"/>
      <c r="H25" s="164" t="s">
        <v>267</v>
      </c>
      <c r="I25" s="166">
        <v>503339</v>
      </c>
      <c r="J25" s="38"/>
      <c r="K25" s="34"/>
      <c r="L25" s="164" t="s">
        <v>267</v>
      </c>
      <c r="M25" s="168" t="s">
        <v>453</v>
      </c>
      <c r="N25" s="164" t="s">
        <v>271</v>
      </c>
      <c r="O25" s="34"/>
      <c r="P25" s="164" t="s">
        <v>267</v>
      </c>
      <c r="Q25" s="166">
        <v>354361</v>
      </c>
      <c r="R25" s="38"/>
      <c r="S25" s="34"/>
      <c r="T25" s="164" t="s">
        <v>267</v>
      </c>
      <c r="U25" s="166">
        <v>84783</v>
      </c>
      <c r="V25" s="38"/>
      <c r="W25" s="34"/>
      <c r="X25" s="164" t="s">
        <v>267</v>
      </c>
      <c r="Y25" s="168" t="s">
        <v>454</v>
      </c>
      <c r="Z25" s="164" t="s">
        <v>271</v>
      </c>
      <c r="AA25" s="34"/>
      <c r="AB25" s="164" t="s">
        <v>267</v>
      </c>
      <c r="AC25" s="166">
        <v>439023</v>
      </c>
      <c r="AD25" s="38"/>
      <c r="AE25" s="34"/>
      <c r="AF25" s="168">
        <v>90</v>
      </c>
      <c r="AG25" s="38"/>
      <c r="AH25" s="34"/>
      <c r="AI25" s="149" t="s">
        <v>455</v>
      </c>
      <c r="AJ25" s="34"/>
      <c r="AK25" s="168">
        <v>4.0999999999999996</v>
      </c>
      <c r="AL25" s="164" t="s">
        <v>435</v>
      </c>
      <c r="AM25" s="34"/>
      <c r="AN25" s="168">
        <v>12.62</v>
      </c>
      <c r="AO25" s="164" t="s">
        <v>435</v>
      </c>
      <c r="AP25" s="34"/>
      <c r="AQ25" s="168">
        <v>2.8</v>
      </c>
      <c r="AR25" s="38"/>
      <c r="AS25" s="34"/>
      <c r="AT25" s="159"/>
      <c r="AU25" s="34"/>
    </row>
    <row r="26" spans="1:47" ht="15.75" thickBot="1">
      <c r="A26" s="17"/>
      <c r="B26" s="145"/>
      <c r="C26" s="34"/>
      <c r="D26" s="165"/>
      <c r="E26" s="167"/>
      <c r="F26" s="64"/>
      <c r="G26" s="34"/>
      <c r="H26" s="165"/>
      <c r="I26" s="167"/>
      <c r="J26" s="64"/>
      <c r="K26" s="34"/>
      <c r="L26" s="165"/>
      <c r="M26" s="169"/>
      <c r="N26" s="165"/>
      <c r="O26" s="34"/>
      <c r="P26" s="165"/>
      <c r="Q26" s="167"/>
      <c r="R26" s="64"/>
      <c r="S26" s="34"/>
      <c r="T26" s="165"/>
      <c r="U26" s="167"/>
      <c r="V26" s="64"/>
      <c r="W26" s="34"/>
      <c r="X26" s="165"/>
      <c r="Y26" s="169"/>
      <c r="Z26" s="165"/>
      <c r="AA26" s="34"/>
      <c r="AB26" s="165"/>
      <c r="AC26" s="167"/>
      <c r="AD26" s="64"/>
      <c r="AE26" s="34"/>
      <c r="AF26" s="169"/>
      <c r="AG26" s="64"/>
      <c r="AH26" s="34"/>
      <c r="AI26" s="170"/>
      <c r="AJ26" s="34"/>
      <c r="AK26" s="169"/>
      <c r="AL26" s="165"/>
      <c r="AM26" s="34"/>
      <c r="AN26" s="169"/>
      <c r="AO26" s="165"/>
      <c r="AP26" s="34"/>
      <c r="AQ26" s="169"/>
      <c r="AR26" s="64"/>
      <c r="AS26" s="34"/>
      <c r="AT26" s="159"/>
      <c r="AU26" s="34"/>
    </row>
    <row r="27" spans="1:47" ht="15.75" thickTop="1">
      <c r="A27" s="17"/>
      <c r="B27" s="19"/>
      <c r="C27" s="19"/>
    </row>
    <row r="28" spans="1:47" ht="36">
      <c r="A28" s="17"/>
      <c r="B28" s="129" t="s">
        <v>277</v>
      </c>
      <c r="C28" s="130" t="s">
        <v>456</v>
      </c>
    </row>
    <row r="29" spans="1:47">
      <c r="A29" s="17"/>
      <c r="B29" s="19"/>
      <c r="C29" s="19"/>
    </row>
    <row r="30" spans="1:47" ht="108">
      <c r="A30" s="17"/>
      <c r="B30" s="129" t="s">
        <v>279</v>
      </c>
      <c r="C30" s="130" t="s">
        <v>457</v>
      </c>
    </row>
    <row r="31" spans="1:47">
      <c r="A31" s="17"/>
      <c r="B31" s="19"/>
      <c r="C31" s="19"/>
    </row>
    <row r="32" spans="1:47" ht="36">
      <c r="A32" s="17"/>
      <c r="B32" s="129" t="s">
        <v>281</v>
      </c>
      <c r="C32" s="130" t="s">
        <v>458</v>
      </c>
    </row>
    <row r="33" spans="1:47">
      <c r="A33" s="17"/>
      <c r="B33" s="19"/>
      <c r="C33" s="19"/>
    </row>
    <row r="34" spans="1:47" ht="36">
      <c r="A34" s="17"/>
      <c r="B34" s="129" t="s">
        <v>459</v>
      </c>
      <c r="C34" s="130" t="s">
        <v>460</v>
      </c>
    </row>
    <row r="35" spans="1:47">
      <c r="A35" s="17"/>
      <c r="B35" s="19"/>
      <c r="C35" s="19"/>
    </row>
    <row r="36" spans="1:47" ht="48">
      <c r="A36" s="17"/>
      <c r="B36" s="171" t="s">
        <v>461</v>
      </c>
      <c r="C36" s="130" t="s">
        <v>462</v>
      </c>
    </row>
    <row r="37" spans="1:47">
      <c r="A37" s="17"/>
      <c r="B37" s="19"/>
      <c r="C37" s="19"/>
    </row>
    <row r="38" spans="1:47" ht="36">
      <c r="A38" s="17"/>
      <c r="B38" s="171" t="s">
        <v>463</v>
      </c>
      <c r="C38" s="130" t="s">
        <v>464</v>
      </c>
    </row>
    <row r="39" spans="1:47" ht="15" customHeight="1">
      <c r="A39" s="17" t="s">
        <v>1190</v>
      </c>
      <c r="B39" s="52" t="s">
        <v>5</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c r="AN39" s="52"/>
      <c r="AO39" s="52"/>
      <c r="AP39" s="52"/>
      <c r="AQ39" s="52"/>
      <c r="AR39" s="52"/>
      <c r="AS39" s="52"/>
      <c r="AT39" s="52"/>
      <c r="AU39" s="52"/>
    </row>
    <row r="40" spans="1:47">
      <c r="A40" s="17"/>
      <c r="B40" s="55" t="s">
        <v>1191</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c r="AQ40" s="55"/>
      <c r="AR40" s="55"/>
      <c r="AS40" s="55"/>
      <c r="AT40" s="55"/>
      <c r="AU40" s="55"/>
    </row>
    <row r="41" spans="1:47">
      <c r="A41" s="17"/>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c r="AI41" s="55"/>
      <c r="AJ41" s="55"/>
      <c r="AK41" s="55"/>
      <c r="AL41" s="55"/>
      <c r="AM41" s="55"/>
      <c r="AN41" s="55"/>
      <c r="AO41" s="55"/>
      <c r="AP41" s="55"/>
      <c r="AQ41" s="55"/>
      <c r="AR41" s="55"/>
      <c r="AS41" s="55"/>
      <c r="AT41" s="55"/>
      <c r="AU41" s="55"/>
    </row>
    <row r="42" spans="1:47">
      <c r="A42" s="17"/>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c r="AM42" s="28"/>
      <c r="AN42" s="28"/>
      <c r="AO42" s="28"/>
      <c r="AP42" s="28"/>
      <c r="AQ42" s="28"/>
      <c r="AR42" s="28"/>
    </row>
    <row r="43" spans="1:47">
      <c r="A43" s="17"/>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row>
    <row r="44" spans="1:47" ht="15.75" thickBot="1">
      <c r="A44" s="17"/>
      <c r="B44" s="143"/>
      <c r="C44" s="18"/>
      <c r="D44" s="145"/>
      <c r="E44" s="145"/>
      <c r="F44" s="145"/>
      <c r="G44" s="18"/>
      <c r="H44" s="146" t="s">
        <v>413</v>
      </c>
      <c r="I44" s="146"/>
      <c r="J44" s="146"/>
      <c r="K44" s="146"/>
      <c r="L44" s="146"/>
      <c r="M44" s="146"/>
      <c r="N44" s="146"/>
      <c r="O44" s="146"/>
      <c r="P44" s="146"/>
      <c r="Q44" s="146"/>
      <c r="R44" s="146"/>
      <c r="S44" s="18"/>
      <c r="T44" s="34"/>
      <c r="U44" s="34"/>
      <c r="V44" s="34"/>
      <c r="W44" s="34"/>
      <c r="X44" s="34"/>
      <c r="Y44" s="34"/>
      <c r="Z44" s="34"/>
      <c r="AA44" s="18"/>
      <c r="AB44" s="145"/>
      <c r="AC44" s="145"/>
      <c r="AD44" s="145"/>
      <c r="AE44" s="18"/>
      <c r="AF44" s="145"/>
      <c r="AG44" s="145"/>
      <c r="AH44" s="18"/>
      <c r="AI44" s="34"/>
      <c r="AJ44" s="34"/>
      <c r="AK44" s="34"/>
      <c r="AL44" s="34"/>
      <c r="AM44" s="34"/>
      <c r="AN44" s="34"/>
      <c r="AO44" s="34"/>
      <c r="AP44" s="34"/>
      <c r="AQ44" s="34"/>
      <c r="AR44" s="34"/>
    </row>
    <row r="45" spans="1:47" ht="15.75" thickBot="1">
      <c r="A45" s="17"/>
      <c r="B45" s="143" t="s">
        <v>466</v>
      </c>
      <c r="C45" s="18"/>
      <c r="D45" s="148" t="s">
        <v>375</v>
      </c>
      <c r="E45" s="148"/>
      <c r="F45" s="148"/>
      <c r="G45" s="18"/>
      <c r="H45" s="164"/>
      <c r="I45" s="164"/>
      <c r="J45" s="164"/>
      <c r="K45" s="18"/>
      <c r="L45" s="149" t="s">
        <v>467</v>
      </c>
      <c r="M45" s="149"/>
      <c r="N45" s="149"/>
      <c r="O45" s="18"/>
      <c r="P45" s="164"/>
      <c r="Q45" s="164"/>
      <c r="R45" s="164"/>
      <c r="S45" s="18"/>
      <c r="T45" s="145"/>
      <c r="U45" s="145"/>
      <c r="V45" s="145"/>
      <c r="W45" s="18"/>
      <c r="X45" s="145"/>
      <c r="Y45" s="145"/>
      <c r="Z45" s="145"/>
      <c r="AA45" s="18"/>
      <c r="AB45" s="145"/>
      <c r="AC45" s="145"/>
      <c r="AD45" s="145"/>
      <c r="AE45" s="18"/>
      <c r="AF45" s="148" t="s">
        <v>468</v>
      </c>
      <c r="AG45" s="148"/>
      <c r="AH45" s="18"/>
      <c r="AI45" s="146" t="s">
        <v>415</v>
      </c>
      <c r="AJ45" s="146"/>
      <c r="AK45" s="146"/>
      <c r="AL45" s="146"/>
      <c r="AM45" s="146"/>
      <c r="AN45" s="146"/>
      <c r="AO45" s="146"/>
      <c r="AP45" s="146"/>
      <c r="AQ45" s="146"/>
      <c r="AR45" s="146"/>
    </row>
    <row r="46" spans="1:47" ht="15.75" thickBot="1">
      <c r="A46" s="17"/>
      <c r="B46" s="143" t="s">
        <v>469</v>
      </c>
      <c r="C46" s="18"/>
      <c r="D46" s="148" t="s">
        <v>470</v>
      </c>
      <c r="E46" s="148"/>
      <c r="F46" s="148"/>
      <c r="G46" s="18"/>
      <c r="H46" s="148" t="s">
        <v>471</v>
      </c>
      <c r="I46" s="148"/>
      <c r="J46" s="148"/>
      <c r="K46" s="18"/>
      <c r="L46" s="148" t="s">
        <v>472</v>
      </c>
      <c r="M46" s="148"/>
      <c r="N46" s="148"/>
      <c r="O46" s="18"/>
      <c r="P46" s="148" t="s">
        <v>473</v>
      </c>
      <c r="Q46" s="148"/>
      <c r="R46" s="148"/>
      <c r="S46" s="18"/>
      <c r="T46" s="146" t="s">
        <v>414</v>
      </c>
      <c r="U46" s="146"/>
      <c r="V46" s="146"/>
      <c r="W46" s="146"/>
      <c r="X46" s="146"/>
      <c r="Y46" s="146"/>
      <c r="Z46" s="146"/>
      <c r="AA46" s="18"/>
      <c r="AB46" s="148" t="s">
        <v>377</v>
      </c>
      <c r="AC46" s="148"/>
      <c r="AD46" s="148"/>
      <c r="AE46" s="18"/>
      <c r="AF46" s="148" t="s">
        <v>474</v>
      </c>
      <c r="AG46" s="148"/>
      <c r="AH46" s="18"/>
      <c r="AI46" s="143"/>
      <c r="AJ46" s="18"/>
      <c r="AK46" s="164"/>
      <c r="AL46" s="164"/>
      <c r="AM46" s="18"/>
      <c r="AN46" s="164"/>
      <c r="AO46" s="164"/>
      <c r="AP46" s="18"/>
      <c r="AQ46" s="149" t="s">
        <v>428</v>
      </c>
      <c r="AR46" s="149"/>
    </row>
    <row r="47" spans="1:47" ht="15.75" thickBot="1">
      <c r="A47" s="17"/>
      <c r="B47" s="172" t="s">
        <v>475</v>
      </c>
      <c r="C47" s="18"/>
      <c r="D47" s="146" t="s">
        <v>476</v>
      </c>
      <c r="E47" s="146"/>
      <c r="F47" s="146"/>
      <c r="G47" s="18"/>
      <c r="H47" s="146" t="s">
        <v>477</v>
      </c>
      <c r="I47" s="146"/>
      <c r="J47" s="146"/>
      <c r="K47" s="18"/>
      <c r="L47" s="146" t="s">
        <v>477</v>
      </c>
      <c r="M47" s="146"/>
      <c r="N47" s="146"/>
      <c r="O47" s="18"/>
      <c r="P47" s="146" t="s">
        <v>477</v>
      </c>
      <c r="Q47" s="146"/>
      <c r="R47" s="146"/>
      <c r="S47" s="18"/>
      <c r="T47" s="175" t="s">
        <v>421</v>
      </c>
      <c r="U47" s="175"/>
      <c r="V47" s="175"/>
      <c r="W47" s="18"/>
      <c r="X47" s="175" t="s">
        <v>422</v>
      </c>
      <c r="Y47" s="175"/>
      <c r="Z47" s="175"/>
      <c r="AA47" s="18"/>
      <c r="AB47" s="146" t="s">
        <v>378</v>
      </c>
      <c r="AC47" s="146"/>
      <c r="AD47" s="146"/>
      <c r="AE47" s="18"/>
      <c r="AF47" s="146" t="s">
        <v>478</v>
      </c>
      <c r="AG47" s="146"/>
      <c r="AH47" s="18"/>
      <c r="AI47" s="144" t="s">
        <v>479</v>
      </c>
      <c r="AJ47" s="18"/>
      <c r="AK47" s="146" t="s">
        <v>426</v>
      </c>
      <c r="AL47" s="146"/>
      <c r="AM47" s="18"/>
      <c r="AN47" s="146" t="s">
        <v>427</v>
      </c>
      <c r="AO47" s="146"/>
      <c r="AP47" s="18"/>
      <c r="AQ47" s="146" t="s">
        <v>480</v>
      </c>
      <c r="AR47" s="146"/>
    </row>
    <row r="48" spans="1:47">
      <c r="A48" s="17"/>
      <c r="B48" s="173" t="s">
        <v>481</v>
      </c>
      <c r="C48" s="32"/>
      <c r="D48" s="151" t="s">
        <v>267</v>
      </c>
      <c r="E48" s="153">
        <v>15084</v>
      </c>
      <c r="F48" s="44"/>
      <c r="G48" s="32"/>
      <c r="H48" s="151" t="s">
        <v>267</v>
      </c>
      <c r="I48" s="153">
        <v>15590</v>
      </c>
      <c r="J48" s="44"/>
      <c r="K48" s="32"/>
      <c r="L48" s="151" t="s">
        <v>267</v>
      </c>
      <c r="M48" s="155" t="s">
        <v>483</v>
      </c>
      <c r="N48" s="151" t="s">
        <v>271</v>
      </c>
      <c r="O48" s="32"/>
      <c r="P48" s="151" t="s">
        <v>267</v>
      </c>
      <c r="Q48" s="153">
        <v>14147</v>
      </c>
      <c r="R48" s="44"/>
      <c r="S48" s="32"/>
      <c r="T48" s="151" t="s">
        <v>267</v>
      </c>
      <c r="U48" s="155" t="s">
        <v>298</v>
      </c>
      <c r="V48" s="44"/>
      <c r="W48" s="32"/>
      <c r="X48" s="151" t="s">
        <v>267</v>
      </c>
      <c r="Y48" s="155" t="s">
        <v>484</v>
      </c>
      <c r="Z48" s="151" t="s">
        <v>271</v>
      </c>
      <c r="AA48" s="32"/>
      <c r="AB48" s="151" t="s">
        <v>267</v>
      </c>
      <c r="AC48" s="153">
        <v>14123</v>
      </c>
      <c r="AD48" s="44"/>
      <c r="AE48" s="32"/>
      <c r="AF48" s="155">
        <v>5</v>
      </c>
      <c r="AG48" s="44"/>
      <c r="AH48" s="32"/>
      <c r="AI48" s="155" t="s">
        <v>485</v>
      </c>
      <c r="AJ48" s="32"/>
      <c r="AK48" s="155">
        <v>2.31</v>
      </c>
      <c r="AL48" s="151" t="s">
        <v>435</v>
      </c>
      <c r="AM48" s="32"/>
      <c r="AN48" s="155">
        <v>4.97</v>
      </c>
      <c r="AO48" s="151" t="s">
        <v>435</v>
      </c>
      <c r="AP48" s="32"/>
      <c r="AQ48" s="155">
        <v>2.4</v>
      </c>
      <c r="AR48" s="44"/>
    </row>
    <row r="49" spans="1:47">
      <c r="A49" s="17"/>
      <c r="B49" s="173" t="s">
        <v>482</v>
      </c>
      <c r="C49" s="32"/>
      <c r="D49" s="150"/>
      <c r="E49" s="152"/>
      <c r="F49" s="32"/>
      <c r="G49" s="32"/>
      <c r="H49" s="150"/>
      <c r="I49" s="152"/>
      <c r="J49" s="32"/>
      <c r="K49" s="32"/>
      <c r="L49" s="150"/>
      <c r="M49" s="154"/>
      <c r="N49" s="150"/>
      <c r="O49" s="32"/>
      <c r="P49" s="150"/>
      <c r="Q49" s="152"/>
      <c r="R49" s="32"/>
      <c r="S49" s="32"/>
      <c r="T49" s="150"/>
      <c r="U49" s="154"/>
      <c r="V49" s="32"/>
      <c r="W49" s="32"/>
      <c r="X49" s="150"/>
      <c r="Y49" s="154"/>
      <c r="Z49" s="150"/>
      <c r="AA49" s="32"/>
      <c r="AB49" s="150"/>
      <c r="AC49" s="152"/>
      <c r="AD49" s="32"/>
      <c r="AE49" s="32"/>
      <c r="AF49" s="154"/>
      <c r="AG49" s="32"/>
      <c r="AH49" s="32"/>
      <c r="AI49" s="154"/>
      <c r="AJ49" s="32"/>
      <c r="AK49" s="154"/>
      <c r="AL49" s="150"/>
      <c r="AM49" s="32"/>
      <c r="AN49" s="154"/>
      <c r="AO49" s="150"/>
      <c r="AP49" s="32"/>
      <c r="AQ49" s="154"/>
      <c r="AR49" s="32"/>
    </row>
    <row r="50" spans="1:47">
      <c r="A50" s="17"/>
      <c r="B50" s="174" t="s">
        <v>486</v>
      </c>
      <c r="C50" s="34"/>
      <c r="D50" s="158">
        <v>6700</v>
      </c>
      <c r="E50" s="158"/>
      <c r="F50" s="34"/>
      <c r="G50" s="34"/>
      <c r="H50" s="158">
        <v>6519</v>
      </c>
      <c r="I50" s="158"/>
      <c r="J50" s="34"/>
      <c r="K50" s="34"/>
      <c r="L50" s="159" t="s">
        <v>298</v>
      </c>
      <c r="M50" s="159"/>
      <c r="N50" s="34"/>
      <c r="O50" s="34"/>
      <c r="P50" s="158">
        <v>6519</v>
      </c>
      <c r="Q50" s="158"/>
      <c r="R50" s="34"/>
      <c r="S50" s="34"/>
      <c r="T50" s="159" t="s">
        <v>298</v>
      </c>
      <c r="U50" s="159"/>
      <c r="V50" s="34"/>
      <c r="W50" s="34"/>
      <c r="X50" s="159" t="s">
        <v>433</v>
      </c>
      <c r="Y50" s="159"/>
      <c r="Z50" s="145" t="s">
        <v>271</v>
      </c>
      <c r="AA50" s="34"/>
      <c r="AB50" s="158">
        <v>6422</v>
      </c>
      <c r="AC50" s="158"/>
      <c r="AD50" s="34"/>
      <c r="AE50" s="34"/>
      <c r="AF50" s="159">
        <v>2</v>
      </c>
      <c r="AG50" s="34"/>
      <c r="AH50" s="34"/>
      <c r="AI50" s="159" t="s">
        <v>455</v>
      </c>
      <c r="AJ50" s="34"/>
      <c r="AK50" s="159">
        <v>5.98</v>
      </c>
      <c r="AL50" s="145" t="s">
        <v>435</v>
      </c>
      <c r="AM50" s="34"/>
      <c r="AN50" s="159">
        <v>6.63</v>
      </c>
      <c r="AO50" s="145" t="s">
        <v>435</v>
      </c>
      <c r="AP50" s="34"/>
      <c r="AQ50" s="159">
        <v>4.4000000000000004</v>
      </c>
      <c r="AR50" s="34"/>
    </row>
    <row r="51" spans="1:47" ht="15.75" thickBot="1">
      <c r="A51" s="17"/>
      <c r="B51" s="174" t="s">
        <v>482</v>
      </c>
      <c r="C51" s="34"/>
      <c r="D51" s="176"/>
      <c r="E51" s="176"/>
      <c r="F51" s="69"/>
      <c r="G51" s="34"/>
      <c r="H51" s="176"/>
      <c r="I51" s="176"/>
      <c r="J51" s="69"/>
      <c r="K51" s="34"/>
      <c r="L51" s="177"/>
      <c r="M51" s="177"/>
      <c r="N51" s="69"/>
      <c r="O51" s="34"/>
      <c r="P51" s="176"/>
      <c r="Q51" s="176"/>
      <c r="R51" s="69"/>
      <c r="S51" s="34"/>
      <c r="T51" s="177"/>
      <c r="U51" s="177"/>
      <c r="V51" s="69"/>
      <c r="W51" s="34"/>
      <c r="X51" s="177"/>
      <c r="Y51" s="177"/>
      <c r="Z51" s="147"/>
      <c r="AA51" s="34"/>
      <c r="AB51" s="176"/>
      <c r="AC51" s="176"/>
      <c r="AD51" s="69"/>
      <c r="AE51" s="34"/>
      <c r="AF51" s="177"/>
      <c r="AG51" s="69"/>
      <c r="AH51" s="34"/>
      <c r="AI51" s="177"/>
      <c r="AJ51" s="34"/>
      <c r="AK51" s="177"/>
      <c r="AL51" s="147"/>
      <c r="AM51" s="34"/>
      <c r="AN51" s="177"/>
      <c r="AO51" s="147"/>
      <c r="AP51" s="34"/>
      <c r="AQ51" s="177"/>
      <c r="AR51" s="69"/>
    </row>
    <row r="52" spans="1:47">
      <c r="A52" s="17"/>
      <c r="B52" s="150" t="s">
        <v>157</v>
      </c>
      <c r="C52" s="32"/>
      <c r="D52" s="151" t="s">
        <v>267</v>
      </c>
      <c r="E52" s="153">
        <v>21784</v>
      </c>
      <c r="F52" s="44"/>
      <c r="G52" s="32"/>
      <c r="H52" s="151" t="s">
        <v>267</v>
      </c>
      <c r="I52" s="153">
        <v>22109</v>
      </c>
      <c r="J52" s="44"/>
      <c r="K52" s="32"/>
      <c r="L52" s="151" t="s">
        <v>267</v>
      </c>
      <c r="M52" s="155" t="s">
        <v>483</v>
      </c>
      <c r="N52" s="151" t="s">
        <v>271</v>
      </c>
      <c r="O52" s="32"/>
      <c r="P52" s="151" t="s">
        <v>267</v>
      </c>
      <c r="Q52" s="153">
        <v>20666</v>
      </c>
      <c r="R52" s="44"/>
      <c r="S52" s="32"/>
      <c r="T52" s="151" t="s">
        <v>267</v>
      </c>
      <c r="U52" s="155" t="s">
        <v>298</v>
      </c>
      <c r="V52" s="44"/>
      <c r="W52" s="32"/>
      <c r="X52" s="151" t="s">
        <v>267</v>
      </c>
      <c r="Y52" s="155" t="s">
        <v>454</v>
      </c>
      <c r="Z52" s="151" t="s">
        <v>271</v>
      </c>
      <c r="AA52" s="32"/>
      <c r="AB52" s="151" t="s">
        <v>267</v>
      </c>
      <c r="AC52" s="153">
        <v>20545</v>
      </c>
      <c r="AD52" s="44"/>
      <c r="AE52" s="32"/>
      <c r="AF52" s="155">
        <v>7</v>
      </c>
      <c r="AG52" s="44"/>
      <c r="AH52" s="32"/>
      <c r="AI52" s="155" t="s">
        <v>443</v>
      </c>
      <c r="AJ52" s="32"/>
      <c r="AK52" s="155">
        <v>3.43</v>
      </c>
      <c r="AL52" s="151" t="s">
        <v>435</v>
      </c>
      <c r="AM52" s="32"/>
      <c r="AN52" s="155">
        <v>5.5</v>
      </c>
      <c r="AO52" s="151" t="s">
        <v>435</v>
      </c>
      <c r="AP52" s="32"/>
      <c r="AQ52" s="155">
        <v>3</v>
      </c>
      <c r="AR52" s="44"/>
    </row>
    <row r="53" spans="1:47" ht="15.75" thickBot="1">
      <c r="A53" s="17"/>
      <c r="B53" s="150"/>
      <c r="C53" s="32"/>
      <c r="D53" s="178"/>
      <c r="E53" s="179"/>
      <c r="F53" s="45"/>
      <c r="G53" s="32"/>
      <c r="H53" s="178"/>
      <c r="I53" s="179"/>
      <c r="J53" s="45"/>
      <c r="K53" s="32"/>
      <c r="L53" s="178"/>
      <c r="M53" s="180"/>
      <c r="N53" s="178"/>
      <c r="O53" s="32"/>
      <c r="P53" s="178"/>
      <c r="Q53" s="179"/>
      <c r="R53" s="45"/>
      <c r="S53" s="32"/>
      <c r="T53" s="178"/>
      <c r="U53" s="180"/>
      <c r="V53" s="45"/>
      <c r="W53" s="32"/>
      <c r="X53" s="178"/>
      <c r="Y53" s="180"/>
      <c r="Z53" s="178"/>
      <c r="AA53" s="32"/>
      <c r="AB53" s="178"/>
      <c r="AC53" s="179"/>
      <c r="AD53" s="45"/>
      <c r="AE53" s="32"/>
      <c r="AF53" s="180"/>
      <c r="AG53" s="45"/>
      <c r="AH53" s="32"/>
      <c r="AI53" s="180"/>
      <c r="AJ53" s="32"/>
      <c r="AK53" s="180"/>
      <c r="AL53" s="178"/>
      <c r="AM53" s="32"/>
      <c r="AN53" s="180"/>
      <c r="AO53" s="178"/>
      <c r="AP53" s="32"/>
      <c r="AQ53" s="180"/>
      <c r="AR53" s="45"/>
    </row>
    <row r="54" spans="1:47" ht="15.75" thickTop="1">
      <c r="A54" s="17"/>
      <c r="B54" s="55" t="s">
        <v>487</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55"/>
      <c r="AJ54" s="55"/>
      <c r="AK54" s="55"/>
      <c r="AL54" s="55"/>
      <c r="AM54" s="55"/>
      <c r="AN54" s="55"/>
      <c r="AO54" s="55"/>
      <c r="AP54" s="55"/>
      <c r="AQ54" s="55"/>
      <c r="AR54" s="55"/>
      <c r="AS54" s="55"/>
      <c r="AT54" s="55"/>
      <c r="AU54" s="55"/>
    </row>
    <row r="55" spans="1:47">
      <c r="A55" s="17"/>
      <c r="B55" s="28"/>
      <c r="C55" s="28"/>
      <c r="D55" s="28"/>
      <c r="E55" s="28"/>
      <c r="F55" s="28"/>
      <c r="G55" s="28"/>
      <c r="H55" s="28"/>
      <c r="I55" s="28"/>
      <c r="J55" s="28"/>
      <c r="K55" s="28"/>
      <c r="L55" s="28"/>
      <c r="M55" s="28"/>
      <c r="N55" s="28"/>
      <c r="O55" s="28"/>
      <c r="P55" s="28"/>
      <c r="Q55" s="28"/>
    </row>
    <row r="56" spans="1:47">
      <c r="A56" s="17"/>
      <c r="B56" s="19"/>
      <c r="C56" s="19"/>
      <c r="D56" s="19"/>
      <c r="E56" s="19"/>
      <c r="F56" s="19"/>
      <c r="G56" s="19"/>
      <c r="H56" s="19"/>
      <c r="I56" s="19"/>
      <c r="J56" s="19"/>
      <c r="K56" s="19"/>
      <c r="L56" s="19"/>
      <c r="M56" s="19"/>
      <c r="N56" s="19"/>
      <c r="O56" s="19"/>
      <c r="P56" s="19"/>
      <c r="Q56" s="19"/>
    </row>
    <row r="57" spans="1:47" ht="15.75" thickBot="1">
      <c r="A57" s="17"/>
      <c r="B57" s="75"/>
      <c r="C57" s="81" t="s">
        <v>350</v>
      </c>
      <c r="D57" s="81"/>
      <c r="E57" s="81"/>
      <c r="F57" s="81"/>
      <c r="G57" s="81"/>
      <c r="H57" s="81"/>
      <c r="I57" s="81"/>
      <c r="J57" s="81"/>
      <c r="K57" s="81"/>
      <c r="L57" s="81"/>
      <c r="M57" s="81"/>
      <c r="N57" s="81"/>
      <c r="O57" s="81"/>
      <c r="P57" s="81"/>
      <c r="Q57" s="81"/>
    </row>
    <row r="58" spans="1:47">
      <c r="A58" s="17"/>
      <c r="B58" s="75"/>
      <c r="C58" s="134"/>
      <c r="D58" s="134"/>
      <c r="E58" s="134"/>
      <c r="F58" s="18"/>
      <c r="G58" s="134" t="s">
        <v>488</v>
      </c>
      <c r="H58" s="134"/>
      <c r="I58" s="134"/>
      <c r="J58" s="18"/>
      <c r="K58" s="134"/>
      <c r="L58" s="134"/>
      <c r="M58" s="134"/>
      <c r="N58" s="18"/>
      <c r="O58" s="134"/>
      <c r="P58" s="134"/>
      <c r="Q58" s="134"/>
    </row>
    <row r="59" spans="1:47" ht="15.75" thickBot="1">
      <c r="A59" s="17"/>
      <c r="B59" s="75"/>
      <c r="C59" s="133"/>
      <c r="D59" s="133"/>
      <c r="E59" s="133"/>
      <c r="F59" s="18"/>
      <c r="G59" s="133" t="s">
        <v>489</v>
      </c>
      <c r="H59" s="133"/>
      <c r="I59" s="133"/>
      <c r="J59" s="18"/>
      <c r="K59" s="81" t="s">
        <v>490</v>
      </c>
      <c r="L59" s="81"/>
      <c r="M59" s="81"/>
      <c r="N59" s="81"/>
      <c r="O59" s="81"/>
      <c r="P59" s="81"/>
      <c r="Q59" s="81"/>
    </row>
    <row r="60" spans="1:47" ht="15.75" thickBot="1">
      <c r="A60" s="17"/>
      <c r="B60" s="75"/>
      <c r="C60" s="81" t="s">
        <v>491</v>
      </c>
      <c r="D60" s="81"/>
      <c r="E60" s="81"/>
      <c r="F60" s="18"/>
      <c r="G60" s="81" t="s">
        <v>492</v>
      </c>
      <c r="H60" s="81"/>
      <c r="I60" s="81"/>
      <c r="J60" s="18"/>
      <c r="K60" s="82" t="s">
        <v>493</v>
      </c>
      <c r="L60" s="82"/>
      <c r="M60" s="82"/>
      <c r="N60" s="18"/>
      <c r="O60" s="82" t="s">
        <v>494</v>
      </c>
      <c r="P60" s="82"/>
      <c r="Q60" s="82"/>
    </row>
    <row r="61" spans="1:47">
      <c r="A61" s="17"/>
      <c r="B61" s="30" t="s">
        <v>495</v>
      </c>
      <c r="C61" s="40" t="s">
        <v>267</v>
      </c>
      <c r="D61" s="181" t="s">
        <v>298</v>
      </c>
      <c r="E61" s="44"/>
      <c r="F61" s="32"/>
      <c r="G61" s="40" t="s">
        <v>267</v>
      </c>
      <c r="H61" s="181" t="s">
        <v>298</v>
      </c>
      <c r="I61" s="44"/>
      <c r="J61" s="32"/>
      <c r="K61" s="40" t="s">
        <v>267</v>
      </c>
      <c r="L61" s="181" t="s">
        <v>298</v>
      </c>
      <c r="M61" s="44"/>
      <c r="N61" s="32"/>
      <c r="O61" s="181" t="s">
        <v>496</v>
      </c>
      <c r="P61" s="181"/>
      <c r="Q61" s="44"/>
    </row>
    <row r="62" spans="1:47">
      <c r="A62" s="17"/>
      <c r="B62" s="30"/>
      <c r="C62" s="30"/>
      <c r="D62" s="58"/>
      <c r="E62" s="32"/>
      <c r="F62" s="32"/>
      <c r="G62" s="30"/>
      <c r="H62" s="58"/>
      <c r="I62" s="32"/>
      <c r="J62" s="32"/>
      <c r="K62" s="30"/>
      <c r="L62" s="58"/>
      <c r="M62" s="32"/>
      <c r="N62" s="32"/>
      <c r="O62" s="58"/>
      <c r="P62" s="58"/>
      <c r="Q62" s="32"/>
    </row>
    <row r="63" spans="1:47">
      <c r="A63" s="17"/>
      <c r="B63" s="29" t="s">
        <v>497</v>
      </c>
      <c r="C63" s="47" t="s">
        <v>298</v>
      </c>
      <c r="D63" s="47"/>
      <c r="E63" s="34"/>
      <c r="F63" s="34"/>
      <c r="G63" s="47" t="s">
        <v>298</v>
      </c>
      <c r="H63" s="47"/>
      <c r="I63" s="34"/>
      <c r="J63" s="34"/>
      <c r="K63" s="47" t="s">
        <v>298</v>
      </c>
      <c r="L63" s="47"/>
      <c r="M63" s="34"/>
      <c r="N63" s="34"/>
      <c r="O63" s="47" t="s">
        <v>386</v>
      </c>
      <c r="P63" s="47"/>
      <c r="Q63" s="34"/>
    </row>
    <row r="64" spans="1:47">
      <c r="A64" s="17"/>
      <c r="B64" s="29"/>
      <c r="C64" s="47"/>
      <c r="D64" s="47"/>
      <c r="E64" s="34"/>
      <c r="F64" s="34"/>
      <c r="G64" s="47"/>
      <c r="H64" s="47"/>
      <c r="I64" s="34"/>
      <c r="J64" s="34"/>
      <c r="K64" s="47"/>
      <c r="L64" s="47"/>
      <c r="M64" s="34"/>
      <c r="N64" s="34"/>
      <c r="O64" s="47"/>
      <c r="P64" s="47"/>
      <c r="Q64" s="34"/>
    </row>
    <row r="65" spans="1:47" ht="23.25" customHeight="1">
      <c r="A65" s="17"/>
      <c r="B65" s="30" t="s">
        <v>498</v>
      </c>
      <c r="C65" s="58"/>
      <c r="D65" s="58"/>
      <c r="E65" s="32"/>
      <c r="F65" s="32"/>
      <c r="G65" s="58"/>
      <c r="H65" s="58"/>
      <c r="I65" s="32"/>
      <c r="J65" s="32"/>
      <c r="K65" s="58"/>
      <c r="L65" s="58"/>
      <c r="M65" s="32"/>
      <c r="N65" s="32"/>
      <c r="O65" s="58"/>
      <c r="P65" s="58"/>
      <c r="Q65" s="32"/>
    </row>
    <row r="66" spans="1:47">
      <c r="A66" s="17"/>
      <c r="B66" s="30"/>
      <c r="C66" s="58"/>
      <c r="D66" s="58"/>
      <c r="E66" s="32"/>
      <c r="F66" s="32"/>
      <c r="G66" s="58"/>
      <c r="H66" s="58"/>
      <c r="I66" s="32"/>
      <c r="J66" s="32"/>
      <c r="K66" s="58"/>
      <c r="L66" s="58"/>
      <c r="M66" s="32"/>
      <c r="N66" s="32"/>
      <c r="O66" s="58"/>
      <c r="P66" s="58"/>
      <c r="Q66" s="32"/>
    </row>
    <row r="67" spans="1:47">
      <c r="A67" s="17"/>
      <c r="B67" s="84" t="s">
        <v>499</v>
      </c>
      <c r="C67" s="33">
        <v>1358</v>
      </c>
      <c r="D67" s="33"/>
      <c r="E67" s="34"/>
      <c r="F67" s="34"/>
      <c r="G67" s="33">
        <v>1367</v>
      </c>
      <c r="H67" s="33"/>
      <c r="I67" s="34"/>
      <c r="J67" s="34"/>
      <c r="K67" s="47" t="s">
        <v>298</v>
      </c>
      <c r="L67" s="47"/>
      <c r="M67" s="34"/>
      <c r="N67" s="34"/>
      <c r="O67" s="47" t="s">
        <v>446</v>
      </c>
      <c r="P67" s="47"/>
      <c r="Q67" s="29" t="s">
        <v>271</v>
      </c>
    </row>
    <row r="68" spans="1:47">
      <c r="A68" s="17"/>
      <c r="B68" s="84"/>
      <c r="C68" s="33"/>
      <c r="D68" s="33"/>
      <c r="E68" s="34"/>
      <c r="F68" s="34"/>
      <c r="G68" s="33"/>
      <c r="H68" s="33"/>
      <c r="I68" s="34"/>
      <c r="J68" s="34"/>
      <c r="K68" s="47"/>
      <c r="L68" s="47"/>
      <c r="M68" s="34"/>
      <c r="N68" s="34"/>
      <c r="O68" s="47"/>
      <c r="P68" s="47"/>
      <c r="Q68" s="29"/>
    </row>
    <row r="69" spans="1:47">
      <c r="A69" s="17"/>
      <c r="B69" s="89" t="s">
        <v>500</v>
      </c>
      <c r="C69" s="31">
        <v>19187</v>
      </c>
      <c r="D69" s="31"/>
      <c r="E69" s="32"/>
      <c r="F69" s="32"/>
      <c r="G69" s="31">
        <v>19299</v>
      </c>
      <c r="H69" s="31"/>
      <c r="I69" s="32"/>
      <c r="J69" s="32"/>
      <c r="K69" s="58" t="s">
        <v>298</v>
      </c>
      <c r="L69" s="58"/>
      <c r="M69" s="32"/>
      <c r="N69" s="32"/>
      <c r="O69" s="58" t="s">
        <v>501</v>
      </c>
      <c r="P69" s="58"/>
      <c r="Q69" s="30" t="s">
        <v>271</v>
      </c>
    </row>
    <row r="70" spans="1:47" ht="15.75" thickBot="1">
      <c r="A70" s="17"/>
      <c r="B70" s="89"/>
      <c r="C70" s="59"/>
      <c r="D70" s="59"/>
      <c r="E70" s="60"/>
      <c r="F70" s="32"/>
      <c r="G70" s="59"/>
      <c r="H70" s="59"/>
      <c r="I70" s="60"/>
      <c r="J70" s="32"/>
      <c r="K70" s="35"/>
      <c r="L70" s="35"/>
      <c r="M70" s="60"/>
      <c r="N70" s="32"/>
      <c r="O70" s="35"/>
      <c r="P70" s="35"/>
      <c r="Q70" s="182"/>
    </row>
    <row r="71" spans="1:47">
      <c r="A71" s="17"/>
      <c r="B71" s="29" t="s">
        <v>502</v>
      </c>
      <c r="C71" s="36" t="s">
        <v>267</v>
      </c>
      <c r="D71" s="37">
        <v>20545</v>
      </c>
      <c r="E71" s="38"/>
      <c r="F71" s="34"/>
      <c r="G71" s="36" t="s">
        <v>267</v>
      </c>
      <c r="H71" s="37">
        <v>20666</v>
      </c>
      <c r="I71" s="38"/>
      <c r="J71" s="34"/>
      <c r="K71" s="36" t="s">
        <v>267</v>
      </c>
      <c r="L71" s="83" t="s">
        <v>298</v>
      </c>
      <c r="M71" s="38"/>
      <c r="N71" s="34"/>
      <c r="O71" s="36" t="s">
        <v>267</v>
      </c>
      <c r="P71" s="83" t="s">
        <v>454</v>
      </c>
      <c r="Q71" s="36" t="s">
        <v>271</v>
      </c>
    </row>
    <row r="72" spans="1:47" ht="15.75" thickBot="1">
      <c r="A72" s="17"/>
      <c r="B72" s="29"/>
      <c r="C72" s="62"/>
      <c r="D72" s="63"/>
      <c r="E72" s="64"/>
      <c r="F72" s="34"/>
      <c r="G72" s="62"/>
      <c r="H72" s="63"/>
      <c r="I72" s="64"/>
      <c r="J72" s="34"/>
      <c r="K72" s="62"/>
      <c r="L72" s="183"/>
      <c r="M72" s="64"/>
      <c r="N72" s="34"/>
      <c r="O72" s="62"/>
      <c r="P72" s="183"/>
      <c r="Q72" s="62"/>
    </row>
    <row r="73" spans="1:47" ht="15.75" thickTop="1">
      <c r="A73" s="17"/>
      <c r="B73" s="19"/>
      <c r="C73" s="19"/>
    </row>
    <row r="74" spans="1:47" ht="120">
      <c r="A74" s="17"/>
      <c r="B74" s="129" t="s">
        <v>277</v>
      </c>
      <c r="C74" s="130" t="s">
        <v>503</v>
      </c>
    </row>
    <row r="75" spans="1:47">
      <c r="A75" s="17"/>
      <c r="B75" s="19"/>
      <c r="C75" s="19"/>
    </row>
    <row r="76" spans="1:47" ht="228">
      <c r="A76" s="17"/>
      <c r="B76" s="129" t="s">
        <v>279</v>
      </c>
      <c r="C76" s="130" t="s">
        <v>504</v>
      </c>
    </row>
    <row r="77" spans="1:47">
      <c r="A77" s="17"/>
      <c r="B77" s="19"/>
      <c r="C77" s="19"/>
    </row>
    <row r="78" spans="1:47" ht="48">
      <c r="A78" s="17"/>
      <c r="B78" s="129" t="s">
        <v>281</v>
      </c>
      <c r="C78" s="130" t="s">
        <v>505</v>
      </c>
    </row>
    <row r="79" spans="1:47" ht="15" customHeight="1">
      <c r="A79" s="17" t="s">
        <v>1192</v>
      </c>
      <c r="B79" s="52" t="s">
        <v>5</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c r="AC79" s="52"/>
      <c r="AD79" s="52"/>
      <c r="AE79" s="52"/>
      <c r="AF79" s="52"/>
      <c r="AG79" s="52"/>
      <c r="AH79" s="52"/>
      <c r="AI79" s="52"/>
      <c r="AJ79" s="52"/>
      <c r="AK79" s="52"/>
      <c r="AL79" s="52"/>
      <c r="AM79" s="52"/>
      <c r="AN79" s="52"/>
      <c r="AO79" s="52"/>
      <c r="AP79" s="52"/>
      <c r="AQ79" s="52"/>
      <c r="AR79" s="52"/>
      <c r="AS79" s="52"/>
      <c r="AT79" s="52"/>
      <c r="AU79" s="52"/>
    </row>
    <row r="80" spans="1:47">
      <c r="A80" s="17"/>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c r="AN80" s="52"/>
      <c r="AO80" s="52"/>
      <c r="AP80" s="52"/>
      <c r="AQ80" s="52"/>
      <c r="AR80" s="52"/>
      <c r="AS80" s="52"/>
      <c r="AT80" s="52"/>
      <c r="AU80" s="52"/>
    </row>
    <row r="81" spans="1:47">
      <c r="A81" s="17"/>
      <c r="B81" s="55" t="s">
        <v>506</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c r="AI81" s="55"/>
      <c r="AJ81" s="55"/>
      <c r="AK81" s="55"/>
      <c r="AL81" s="55"/>
      <c r="AM81" s="55"/>
      <c r="AN81" s="55"/>
      <c r="AO81" s="55"/>
      <c r="AP81" s="55"/>
      <c r="AQ81" s="55"/>
      <c r="AR81" s="55"/>
      <c r="AS81" s="55"/>
      <c r="AT81" s="55"/>
      <c r="AU81" s="55"/>
    </row>
    <row r="82" spans="1:47">
      <c r="A82" s="17"/>
      <c r="B82" s="28"/>
      <c r="C82" s="28"/>
      <c r="D82" s="28"/>
      <c r="E82" s="28"/>
    </row>
    <row r="83" spans="1:47">
      <c r="A83" s="17"/>
      <c r="B83" s="19"/>
      <c r="C83" s="19"/>
      <c r="D83" s="19"/>
      <c r="E83" s="19"/>
    </row>
    <row r="84" spans="1:47" ht="51.75">
      <c r="A84" s="17"/>
      <c r="B84" s="22" t="s">
        <v>507</v>
      </c>
      <c r="C84" s="22" t="s">
        <v>267</v>
      </c>
      <c r="D84" s="24" t="s">
        <v>508</v>
      </c>
      <c r="E84" s="22" t="s">
        <v>271</v>
      </c>
    </row>
    <row r="85" spans="1:47">
      <c r="A85" s="17"/>
      <c r="B85" s="29"/>
      <c r="C85" s="47"/>
      <c r="D85" s="47"/>
      <c r="E85" s="34"/>
    </row>
    <row r="86" spans="1:47">
      <c r="A86" s="17"/>
      <c r="B86" s="29"/>
      <c r="C86" s="47"/>
      <c r="D86" s="47"/>
      <c r="E86" s="34"/>
    </row>
    <row r="87" spans="1:47" ht="23.25" customHeight="1">
      <c r="A87" s="17"/>
      <c r="B87" s="30" t="s">
        <v>509</v>
      </c>
      <c r="C87" s="58" t="s">
        <v>298</v>
      </c>
      <c r="D87" s="58"/>
      <c r="E87" s="32"/>
    </row>
    <row r="88" spans="1:47">
      <c r="A88" s="17"/>
      <c r="B88" s="30"/>
      <c r="C88" s="58"/>
      <c r="D88" s="58"/>
      <c r="E88" s="32"/>
    </row>
    <row r="89" spans="1:47">
      <c r="A89" s="17"/>
      <c r="B89" s="29"/>
      <c r="C89" s="47"/>
      <c r="D89" s="47"/>
      <c r="E89" s="34"/>
    </row>
    <row r="90" spans="1:47">
      <c r="A90" s="17"/>
      <c r="B90" s="29"/>
      <c r="C90" s="47"/>
      <c r="D90" s="47"/>
      <c r="E90" s="34"/>
    </row>
    <row r="91" spans="1:47" ht="36" customHeight="1">
      <c r="A91" s="17"/>
      <c r="B91" s="30" t="s">
        <v>510</v>
      </c>
      <c r="C91" s="58" t="s">
        <v>298</v>
      </c>
      <c r="D91" s="58"/>
      <c r="E91" s="32"/>
    </row>
    <row r="92" spans="1:47">
      <c r="A92" s="17"/>
      <c r="B92" s="30"/>
      <c r="C92" s="58"/>
      <c r="D92" s="58"/>
      <c r="E92" s="32"/>
    </row>
    <row r="93" spans="1:47">
      <c r="A93" s="17"/>
      <c r="B93" s="29"/>
      <c r="C93" s="47"/>
      <c r="D93" s="47"/>
      <c r="E93" s="34"/>
    </row>
    <row r="94" spans="1:47">
      <c r="A94" s="17"/>
      <c r="B94" s="29"/>
      <c r="C94" s="47"/>
      <c r="D94" s="47"/>
      <c r="E94" s="34"/>
    </row>
    <row r="95" spans="1:47" ht="64.5">
      <c r="A95" s="17"/>
      <c r="B95" s="22" t="s">
        <v>511</v>
      </c>
      <c r="C95" s="58" t="s">
        <v>483</v>
      </c>
      <c r="D95" s="58"/>
      <c r="E95" s="22" t="s">
        <v>271</v>
      </c>
    </row>
    <row r="96" spans="1:47">
      <c r="A96" s="17"/>
      <c r="B96" s="29"/>
      <c r="C96" s="47"/>
      <c r="D96" s="47"/>
      <c r="E96" s="34"/>
    </row>
    <row r="97" spans="1:5">
      <c r="A97" s="17"/>
      <c r="B97" s="29"/>
      <c r="C97" s="47"/>
      <c r="D97" s="47"/>
      <c r="E97" s="34"/>
    </row>
    <row r="98" spans="1:5" ht="36" customHeight="1">
      <c r="A98" s="17"/>
      <c r="B98" s="30" t="s">
        <v>512</v>
      </c>
      <c r="C98" s="58" t="s">
        <v>298</v>
      </c>
      <c r="D98" s="58"/>
      <c r="E98" s="32"/>
    </row>
    <row r="99" spans="1:5">
      <c r="A99" s="17"/>
      <c r="B99" s="30"/>
      <c r="C99" s="58"/>
      <c r="D99" s="58"/>
      <c r="E99" s="32"/>
    </row>
    <row r="100" spans="1:5">
      <c r="A100" s="17"/>
      <c r="B100" s="29"/>
      <c r="C100" s="47"/>
      <c r="D100" s="47"/>
      <c r="E100" s="34"/>
    </row>
    <row r="101" spans="1:5">
      <c r="A101" s="17"/>
      <c r="B101" s="29"/>
      <c r="C101" s="47"/>
      <c r="D101" s="47"/>
      <c r="E101" s="34"/>
    </row>
    <row r="102" spans="1:5">
      <c r="A102" s="17"/>
      <c r="B102" s="30" t="s">
        <v>513</v>
      </c>
      <c r="C102" s="31">
        <v>2873</v>
      </c>
      <c r="D102" s="31"/>
      <c r="E102" s="32"/>
    </row>
    <row r="103" spans="1:5">
      <c r="A103" s="17"/>
      <c r="B103" s="30"/>
      <c r="C103" s="31"/>
      <c r="D103" s="31"/>
      <c r="E103" s="32"/>
    </row>
    <row r="104" spans="1:5">
      <c r="A104" s="17"/>
      <c r="B104" s="29"/>
      <c r="C104" s="47"/>
      <c r="D104" s="47"/>
      <c r="E104" s="34"/>
    </row>
    <row r="105" spans="1:5">
      <c r="A105" s="17"/>
      <c r="B105" s="29"/>
      <c r="C105" s="47"/>
      <c r="D105" s="47"/>
      <c r="E105" s="34"/>
    </row>
    <row r="106" spans="1:5">
      <c r="A106" s="17"/>
      <c r="B106" s="30" t="s">
        <v>514</v>
      </c>
      <c r="C106" s="58" t="s">
        <v>298</v>
      </c>
      <c r="D106" s="58"/>
      <c r="E106" s="32"/>
    </row>
    <row r="107" spans="1:5">
      <c r="A107" s="17"/>
      <c r="B107" s="30"/>
      <c r="C107" s="58"/>
      <c r="D107" s="58"/>
      <c r="E107" s="32"/>
    </row>
    <row r="108" spans="1:5">
      <c r="A108" s="17"/>
      <c r="B108" s="29"/>
      <c r="C108" s="47"/>
      <c r="D108" s="47"/>
      <c r="E108" s="34"/>
    </row>
    <row r="109" spans="1:5">
      <c r="A109" s="17"/>
      <c r="B109" s="29"/>
      <c r="C109" s="47"/>
      <c r="D109" s="47"/>
      <c r="E109" s="34"/>
    </row>
    <row r="110" spans="1:5">
      <c r="A110" s="17"/>
      <c r="B110" s="30" t="s">
        <v>515</v>
      </c>
      <c r="C110" s="58" t="s">
        <v>298</v>
      </c>
      <c r="D110" s="58"/>
      <c r="E110" s="32"/>
    </row>
    <row r="111" spans="1:5">
      <c r="A111" s="17"/>
      <c r="B111" s="30"/>
      <c r="C111" s="58"/>
      <c r="D111" s="58"/>
      <c r="E111" s="32"/>
    </row>
    <row r="112" spans="1:5">
      <c r="A112" s="17"/>
      <c r="B112" s="29"/>
      <c r="C112" s="47"/>
      <c r="D112" s="47"/>
      <c r="E112" s="34"/>
    </row>
    <row r="113" spans="1:47">
      <c r="A113" s="17"/>
      <c r="B113" s="29"/>
      <c r="C113" s="47"/>
      <c r="D113" s="47"/>
      <c r="E113" s="34"/>
    </row>
    <row r="114" spans="1:47" ht="36" customHeight="1">
      <c r="A114" s="17"/>
      <c r="B114" s="30" t="s">
        <v>516</v>
      </c>
      <c r="C114" s="58" t="s">
        <v>298</v>
      </c>
      <c r="D114" s="58"/>
      <c r="E114" s="32"/>
    </row>
    <row r="115" spans="1:47">
      <c r="A115" s="17"/>
      <c r="B115" s="30"/>
      <c r="C115" s="58"/>
      <c r="D115" s="58"/>
      <c r="E115" s="32"/>
    </row>
    <row r="116" spans="1:47">
      <c r="A116" s="17"/>
      <c r="B116" s="29"/>
      <c r="C116" s="47"/>
      <c r="D116" s="47"/>
      <c r="E116" s="34"/>
    </row>
    <row r="117" spans="1:47" ht="15.75" thickBot="1">
      <c r="A117" s="17"/>
      <c r="B117" s="29"/>
      <c r="C117" s="39"/>
      <c r="D117" s="39"/>
      <c r="E117" s="69"/>
    </row>
    <row r="118" spans="1:47" ht="52.5" thickBot="1">
      <c r="A118" s="17"/>
      <c r="B118" s="22" t="s">
        <v>517</v>
      </c>
      <c r="C118" s="184" t="s">
        <v>267</v>
      </c>
      <c r="D118" s="185" t="s">
        <v>483</v>
      </c>
      <c r="E118" s="184" t="s">
        <v>271</v>
      </c>
    </row>
    <row r="119" spans="1:47" ht="15.75" thickTop="1">
      <c r="A119" s="17" t="s">
        <v>1193</v>
      </c>
      <c r="B119" s="52" t="s">
        <v>5</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c r="AM119" s="52"/>
      <c r="AN119" s="52"/>
      <c r="AO119" s="52"/>
      <c r="AP119" s="52"/>
      <c r="AQ119" s="52"/>
      <c r="AR119" s="52"/>
      <c r="AS119" s="52"/>
      <c r="AT119" s="52"/>
      <c r="AU119" s="52"/>
    </row>
    <row r="120" spans="1:47">
      <c r="A120" s="17"/>
      <c r="B120" s="55" t="s">
        <v>518</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c r="Z120" s="55"/>
      <c r="AA120" s="55"/>
      <c r="AB120" s="55"/>
      <c r="AC120" s="55"/>
      <c r="AD120" s="55"/>
      <c r="AE120" s="55"/>
      <c r="AF120" s="55"/>
      <c r="AG120" s="55"/>
      <c r="AH120" s="55"/>
      <c r="AI120" s="55"/>
      <c r="AJ120" s="55"/>
      <c r="AK120" s="55"/>
      <c r="AL120" s="55"/>
      <c r="AM120" s="55"/>
      <c r="AN120" s="55"/>
      <c r="AO120" s="55"/>
      <c r="AP120" s="55"/>
      <c r="AQ120" s="55"/>
      <c r="AR120" s="55"/>
      <c r="AS120" s="55"/>
      <c r="AT120" s="55"/>
      <c r="AU120" s="55"/>
    </row>
    <row r="121" spans="1:47">
      <c r="A121" s="17"/>
      <c r="B121" s="28"/>
      <c r="C121" s="28"/>
      <c r="D121" s="28"/>
      <c r="E121" s="28"/>
      <c r="F121" s="28"/>
      <c r="G121" s="28"/>
      <c r="H121" s="28"/>
      <c r="I121" s="28"/>
      <c r="J121" s="28"/>
      <c r="K121" s="28"/>
      <c r="L121" s="28"/>
      <c r="M121" s="28"/>
      <c r="N121" s="28"/>
      <c r="O121" s="28"/>
    </row>
    <row r="122" spans="1:47">
      <c r="A122" s="17"/>
      <c r="B122" s="19"/>
      <c r="C122" s="19"/>
      <c r="D122" s="19"/>
      <c r="E122" s="19"/>
      <c r="F122" s="19"/>
      <c r="G122" s="19"/>
      <c r="H122" s="19"/>
      <c r="I122" s="19"/>
      <c r="J122" s="19"/>
      <c r="K122" s="19"/>
      <c r="L122" s="19"/>
      <c r="M122" s="19"/>
      <c r="N122" s="19"/>
      <c r="O122" s="19"/>
    </row>
    <row r="123" spans="1:47" ht="15.75" thickBot="1">
      <c r="A123" s="17"/>
      <c r="B123" s="21"/>
      <c r="C123" s="81" t="s">
        <v>519</v>
      </c>
      <c r="D123" s="81"/>
      <c r="E123" s="81"/>
      <c r="F123" s="81"/>
      <c r="G123" s="81"/>
      <c r="H123" s="81"/>
      <c r="I123" s="18"/>
      <c r="J123" s="81" t="s">
        <v>520</v>
      </c>
      <c r="K123" s="81"/>
      <c r="L123" s="81"/>
      <c r="M123" s="81"/>
      <c r="N123" s="81"/>
      <c r="O123" s="81"/>
    </row>
    <row r="124" spans="1:47" ht="15.75" thickBot="1">
      <c r="A124" s="17"/>
      <c r="B124" s="186" t="s">
        <v>521</v>
      </c>
      <c r="C124" s="82" t="s">
        <v>417</v>
      </c>
      <c r="D124" s="82"/>
      <c r="E124" s="82"/>
      <c r="F124" s="18"/>
      <c r="G124" s="82" t="s">
        <v>522</v>
      </c>
      <c r="H124" s="82"/>
      <c r="I124" s="18"/>
      <c r="J124" s="82" t="s">
        <v>417</v>
      </c>
      <c r="K124" s="82"/>
      <c r="L124" s="82"/>
      <c r="M124" s="18"/>
      <c r="N124" s="82" t="s">
        <v>522</v>
      </c>
      <c r="O124" s="82"/>
    </row>
    <row r="125" spans="1:47">
      <c r="A125" s="17"/>
      <c r="B125" s="30" t="s">
        <v>523</v>
      </c>
      <c r="C125" s="40" t="s">
        <v>267</v>
      </c>
      <c r="D125" s="42">
        <v>72386</v>
      </c>
      <c r="E125" s="44"/>
      <c r="F125" s="32"/>
      <c r="G125" s="181">
        <v>21.9</v>
      </c>
      <c r="H125" s="40" t="s">
        <v>435</v>
      </c>
      <c r="I125" s="32"/>
      <c r="J125" s="40" t="s">
        <v>267</v>
      </c>
      <c r="K125" s="42">
        <v>31053</v>
      </c>
      <c r="L125" s="44"/>
      <c r="M125" s="32"/>
      <c r="N125" s="181">
        <v>30.5</v>
      </c>
      <c r="O125" s="40" t="s">
        <v>435</v>
      </c>
    </row>
    <row r="126" spans="1:47">
      <c r="A126" s="17"/>
      <c r="B126" s="30"/>
      <c r="C126" s="71"/>
      <c r="D126" s="72"/>
      <c r="E126" s="73"/>
      <c r="F126" s="32"/>
      <c r="G126" s="187"/>
      <c r="H126" s="71"/>
      <c r="I126" s="32"/>
      <c r="J126" s="71"/>
      <c r="K126" s="72"/>
      <c r="L126" s="73"/>
      <c r="M126" s="32"/>
      <c r="N126" s="187"/>
      <c r="O126" s="71"/>
    </row>
    <row r="127" spans="1:47">
      <c r="A127" s="17"/>
      <c r="B127" s="29" t="s">
        <v>524</v>
      </c>
      <c r="C127" s="33">
        <v>60575</v>
      </c>
      <c r="D127" s="33"/>
      <c r="E127" s="34"/>
      <c r="F127" s="34"/>
      <c r="G127" s="47">
        <v>18.3</v>
      </c>
      <c r="H127" s="29" t="s">
        <v>435</v>
      </c>
      <c r="I127" s="34"/>
      <c r="J127" s="33">
        <v>21121</v>
      </c>
      <c r="K127" s="33"/>
      <c r="L127" s="34"/>
      <c r="M127" s="34"/>
      <c r="N127" s="47">
        <v>20.8</v>
      </c>
      <c r="O127" s="29" t="s">
        <v>435</v>
      </c>
    </row>
    <row r="128" spans="1:47">
      <c r="A128" s="17"/>
      <c r="B128" s="29"/>
      <c r="C128" s="33"/>
      <c r="D128" s="33"/>
      <c r="E128" s="34"/>
      <c r="F128" s="34"/>
      <c r="G128" s="47"/>
      <c r="H128" s="29"/>
      <c r="I128" s="34"/>
      <c r="J128" s="33"/>
      <c r="K128" s="33"/>
      <c r="L128" s="34"/>
      <c r="M128" s="34"/>
      <c r="N128" s="47"/>
      <c r="O128" s="29"/>
    </row>
    <row r="129" spans="1:15">
      <c r="A129" s="17"/>
      <c r="B129" s="30" t="s">
        <v>525</v>
      </c>
      <c r="C129" s="31">
        <v>66288</v>
      </c>
      <c r="D129" s="31"/>
      <c r="E129" s="32"/>
      <c r="F129" s="32"/>
      <c r="G129" s="58">
        <v>20.100000000000001</v>
      </c>
      <c r="H129" s="30" t="s">
        <v>435</v>
      </c>
      <c r="I129" s="32"/>
      <c r="J129" s="31">
        <v>19949</v>
      </c>
      <c r="K129" s="31"/>
      <c r="L129" s="32"/>
      <c r="M129" s="32"/>
      <c r="N129" s="58">
        <v>19.600000000000001</v>
      </c>
      <c r="O129" s="30" t="s">
        <v>435</v>
      </c>
    </row>
    <row r="130" spans="1:15">
      <c r="A130" s="17"/>
      <c r="B130" s="30"/>
      <c r="C130" s="31"/>
      <c r="D130" s="31"/>
      <c r="E130" s="32"/>
      <c r="F130" s="32"/>
      <c r="G130" s="58"/>
      <c r="H130" s="30"/>
      <c r="I130" s="32"/>
      <c r="J130" s="31"/>
      <c r="K130" s="31"/>
      <c r="L130" s="32"/>
      <c r="M130" s="32"/>
      <c r="N130" s="58"/>
      <c r="O130" s="30"/>
    </row>
    <row r="131" spans="1:15">
      <c r="A131" s="17"/>
      <c r="B131" s="29" t="s">
        <v>526</v>
      </c>
      <c r="C131" s="33">
        <v>49117</v>
      </c>
      <c r="D131" s="33"/>
      <c r="E131" s="34"/>
      <c r="F131" s="34"/>
      <c r="G131" s="47">
        <v>14.9</v>
      </c>
      <c r="H131" s="29" t="s">
        <v>435</v>
      </c>
      <c r="I131" s="34"/>
      <c r="J131" s="33">
        <v>13146</v>
      </c>
      <c r="K131" s="33"/>
      <c r="L131" s="34"/>
      <c r="M131" s="34"/>
      <c r="N131" s="47">
        <v>12.9</v>
      </c>
      <c r="O131" s="29" t="s">
        <v>435</v>
      </c>
    </row>
    <row r="132" spans="1:15">
      <c r="A132" s="17"/>
      <c r="B132" s="29"/>
      <c r="C132" s="33"/>
      <c r="D132" s="33"/>
      <c r="E132" s="34"/>
      <c r="F132" s="34"/>
      <c r="G132" s="47"/>
      <c r="H132" s="29"/>
      <c r="I132" s="34"/>
      <c r="J132" s="33"/>
      <c r="K132" s="33"/>
      <c r="L132" s="34"/>
      <c r="M132" s="34"/>
      <c r="N132" s="47"/>
      <c r="O132" s="29"/>
    </row>
    <row r="133" spans="1:15">
      <c r="A133" s="17"/>
      <c r="B133" s="30" t="s">
        <v>527</v>
      </c>
      <c r="C133" s="31">
        <v>64231</v>
      </c>
      <c r="D133" s="31"/>
      <c r="E133" s="32"/>
      <c r="F133" s="32"/>
      <c r="G133" s="58">
        <v>19.399999999999999</v>
      </c>
      <c r="H133" s="30" t="s">
        <v>435</v>
      </c>
      <c r="I133" s="32"/>
      <c r="J133" s="31">
        <v>10247</v>
      </c>
      <c r="K133" s="31"/>
      <c r="L133" s="32"/>
      <c r="M133" s="32"/>
      <c r="N133" s="58">
        <v>10.1</v>
      </c>
      <c r="O133" s="30" t="s">
        <v>435</v>
      </c>
    </row>
    <row r="134" spans="1:15">
      <c r="A134" s="17"/>
      <c r="B134" s="30"/>
      <c r="C134" s="31"/>
      <c r="D134" s="31"/>
      <c r="E134" s="32"/>
      <c r="F134" s="32"/>
      <c r="G134" s="58"/>
      <c r="H134" s="30"/>
      <c r="I134" s="32"/>
      <c r="J134" s="31"/>
      <c r="K134" s="31"/>
      <c r="L134" s="32"/>
      <c r="M134" s="32"/>
      <c r="N134" s="58"/>
      <c r="O134" s="30"/>
    </row>
    <row r="135" spans="1:15">
      <c r="A135" s="17"/>
      <c r="B135" s="29" t="s">
        <v>388</v>
      </c>
      <c r="C135" s="33">
        <v>12719</v>
      </c>
      <c r="D135" s="33"/>
      <c r="E135" s="34"/>
      <c r="F135" s="34"/>
      <c r="G135" s="47">
        <v>3.9</v>
      </c>
      <c r="H135" s="29" t="s">
        <v>435</v>
      </c>
      <c r="I135" s="34"/>
      <c r="J135" s="33">
        <v>6169</v>
      </c>
      <c r="K135" s="33"/>
      <c r="L135" s="34"/>
      <c r="M135" s="34"/>
      <c r="N135" s="47">
        <v>6.1</v>
      </c>
      <c r="O135" s="29" t="s">
        <v>435</v>
      </c>
    </row>
    <row r="136" spans="1:15">
      <c r="A136" s="17"/>
      <c r="B136" s="29"/>
      <c r="C136" s="33"/>
      <c r="D136" s="33"/>
      <c r="E136" s="34"/>
      <c r="F136" s="34"/>
      <c r="G136" s="47"/>
      <c r="H136" s="29"/>
      <c r="I136" s="34"/>
      <c r="J136" s="33"/>
      <c r="K136" s="33"/>
      <c r="L136" s="34"/>
      <c r="M136" s="34"/>
      <c r="N136" s="47"/>
      <c r="O136" s="29"/>
    </row>
    <row r="137" spans="1:15">
      <c r="A137" s="17"/>
      <c r="B137" s="30" t="s">
        <v>528</v>
      </c>
      <c r="C137" s="31">
        <v>4897</v>
      </c>
      <c r="D137" s="31"/>
      <c r="E137" s="32"/>
      <c r="F137" s="32"/>
      <c r="G137" s="58">
        <v>1.5</v>
      </c>
      <c r="H137" s="30" t="s">
        <v>435</v>
      </c>
      <c r="I137" s="32"/>
      <c r="J137" s="58" t="s">
        <v>298</v>
      </c>
      <c r="K137" s="58"/>
      <c r="L137" s="32"/>
      <c r="M137" s="32"/>
      <c r="N137" s="58">
        <v>0</v>
      </c>
      <c r="O137" s="30" t="s">
        <v>435</v>
      </c>
    </row>
    <row r="138" spans="1:15" ht="15.75" thickBot="1">
      <c r="A138" s="17"/>
      <c r="B138" s="30"/>
      <c r="C138" s="59"/>
      <c r="D138" s="59"/>
      <c r="E138" s="60"/>
      <c r="F138" s="32"/>
      <c r="G138" s="35"/>
      <c r="H138" s="182"/>
      <c r="I138" s="32"/>
      <c r="J138" s="35"/>
      <c r="K138" s="35"/>
      <c r="L138" s="60"/>
      <c r="M138" s="32"/>
      <c r="N138" s="35"/>
      <c r="O138" s="182"/>
    </row>
    <row r="139" spans="1:15">
      <c r="A139" s="17"/>
      <c r="B139" s="29"/>
      <c r="C139" s="36" t="s">
        <v>267</v>
      </c>
      <c r="D139" s="37">
        <v>330213</v>
      </c>
      <c r="E139" s="38"/>
      <c r="F139" s="34"/>
      <c r="G139" s="83">
        <v>100</v>
      </c>
      <c r="H139" s="36" t="s">
        <v>435</v>
      </c>
      <c r="I139" s="34"/>
      <c r="J139" s="36" t="s">
        <v>267</v>
      </c>
      <c r="K139" s="37">
        <v>101685</v>
      </c>
      <c r="L139" s="38"/>
      <c r="M139" s="34"/>
      <c r="N139" s="83">
        <v>100</v>
      </c>
      <c r="O139" s="36" t="s">
        <v>435</v>
      </c>
    </row>
    <row r="140" spans="1:15" ht="15.75" thickBot="1">
      <c r="A140" s="17"/>
      <c r="B140" s="29"/>
      <c r="C140" s="62"/>
      <c r="D140" s="63"/>
      <c r="E140" s="64"/>
      <c r="F140" s="34"/>
      <c r="G140" s="183"/>
      <c r="H140" s="62"/>
      <c r="I140" s="34"/>
      <c r="J140" s="62"/>
      <c r="K140" s="63"/>
      <c r="L140" s="64"/>
      <c r="M140" s="34"/>
      <c r="N140" s="183"/>
      <c r="O140" s="62"/>
    </row>
    <row r="141" spans="1:15" ht="15.75" thickTop="1"/>
  </sheetData>
  <mergeCells count="787">
    <mergeCell ref="A119:A140"/>
    <mergeCell ref="B119:AU119"/>
    <mergeCell ref="B120:AU120"/>
    <mergeCell ref="B39:AU39"/>
    <mergeCell ref="B40:AU40"/>
    <mergeCell ref="B41:AU41"/>
    <mergeCell ref="B54:AU54"/>
    <mergeCell ref="A79:A118"/>
    <mergeCell ref="B79:AU79"/>
    <mergeCell ref="B80:AU80"/>
    <mergeCell ref="B81:AU81"/>
    <mergeCell ref="N139:N140"/>
    <mergeCell ref="O139:O140"/>
    <mergeCell ref="A1:A2"/>
    <mergeCell ref="B1:AU1"/>
    <mergeCell ref="B2:AU2"/>
    <mergeCell ref="B3:AU3"/>
    <mergeCell ref="A4:A38"/>
    <mergeCell ref="B4:AU4"/>
    <mergeCell ref="B5:AU5"/>
    <mergeCell ref="A39:A78"/>
    <mergeCell ref="H139:H140"/>
    <mergeCell ref="I139:I140"/>
    <mergeCell ref="J139:J140"/>
    <mergeCell ref="K139:K140"/>
    <mergeCell ref="L139:L140"/>
    <mergeCell ref="M139:M140"/>
    <mergeCell ref="B139:B140"/>
    <mergeCell ref="C139:C140"/>
    <mergeCell ref="D139:D140"/>
    <mergeCell ref="E139:E140"/>
    <mergeCell ref="F139:F140"/>
    <mergeCell ref="G139:G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B135:B136"/>
    <mergeCell ref="C135:D136"/>
    <mergeCell ref="E135:E136"/>
    <mergeCell ref="F135:F136"/>
    <mergeCell ref="G135:G136"/>
    <mergeCell ref="H135:H136"/>
    <mergeCell ref="I133:I134"/>
    <mergeCell ref="J133:K134"/>
    <mergeCell ref="L133:L134"/>
    <mergeCell ref="M133:M134"/>
    <mergeCell ref="N133:N134"/>
    <mergeCell ref="O133:O134"/>
    <mergeCell ref="B133:B134"/>
    <mergeCell ref="C133:D134"/>
    <mergeCell ref="E133:E134"/>
    <mergeCell ref="F133:F134"/>
    <mergeCell ref="G133:G134"/>
    <mergeCell ref="H133:H134"/>
    <mergeCell ref="I131:I132"/>
    <mergeCell ref="J131:K132"/>
    <mergeCell ref="L131:L132"/>
    <mergeCell ref="M131:M132"/>
    <mergeCell ref="N131:N132"/>
    <mergeCell ref="O131:O132"/>
    <mergeCell ref="B131:B132"/>
    <mergeCell ref="C131:D132"/>
    <mergeCell ref="E131:E132"/>
    <mergeCell ref="F131:F132"/>
    <mergeCell ref="G131:G132"/>
    <mergeCell ref="H131:H132"/>
    <mergeCell ref="I129:I130"/>
    <mergeCell ref="J129:K130"/>
    <mergeCell ref="L129:L130"/>
    <mergeCell ref="M129:M130"/>
    <mergeCell ref="N129:N130"/>
    <mergeCell ref="O129:O130"/>
    <mergeCell ref="L127:L128"/>
    <mergeCell ref="M127:M128"/>
    <mergeCell ref="N127:N128"/>
    <mergeCell ref="O127:O128"/>
    <mergeCell ref="B129:B130"/>
    <mergeCell ref="C129:D130"/>
    <mergeCell ref="E129:E130"/>
    <mergeCell ref="F129:F130"/>
    <mergeCell ref="G129:G130"/>
    <mergeCell ref="H129:H130"/>
    <mergeCell ref="N125:N126"/>
    <mergeCell ref="O125:O126"/>
    <mergeCell ref="B127:B128"/>
    <mergeCell ref="C127:D128"/>
    <mergeCell ref="E127:E128"/>
    <mergeCell ref="F127:F128"/>
    <mergeCell ref="G127:G128"/>
    <mergeCell ref="H127:H128"/>
    <mergeCell ref="I127:I128"/>
    <mergeCell ref="J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O121"/>
    <mergeCell ref="C123:H123"/>
    <mergeCell ref="J123:O123"/>
    <mergeCell ref="C124:E124"/>
    <mergeCell ref="G124:H124"/>
    <mergeCell ref="J124:L124"/>
    <mergeCell ref="N124:O124"/>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3:B94"/>
    <mergeCell ref="C93:D94"/>
    <mergeCell ref="E93:E94"/>
    <mergeCell ref="C95:D95"/>
    <mergeCell ref="B96:B97"/>
    <mergeCell ref="C96:D97"/>
    <mergeCell ref="E96:E97"/>
    <mergeCell ref="B89:B90"/>
    <mergeCell ref="C89:D90"/>
    <mergeCell ref="E89:E90"/>
    <mergeCell ref="B91:B92"/>
    <mergeCell ref="C91:D92"/>
    <mergeCell ref="E91:E92"/>
    <mergeCell ref="B85:B86"/>
    <mergeCell ref="C85:D86"/>
    <mergeCell ref="E85:E86"/>
    <mergeCell ref="B87:B88"/>
    <mergeCell ref="C87:D88"/>
    <mergeCell ref="E87:E88"/>
    <mergeCell ref="M71:M72"/>
    <mergeCell ref="N71:N72"/>
    <mergeCell ref="O71:O72"/>
    <mergeCell ref="P71:P72"/>
    <mergeCell ref="Q71:Q72"/>
    <mergeCell ref="B82:E82"/>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Q59"/>
    <mergeCell ref="C60:E60"/>
    <mergeCell ref="G60:I60"/>
    <mergeCell ref="K60:M60"/>
    <mergeCell ref="O60:Q60"/>
    <mergeCell ref="AQ52:AQ53"/>
    <mergeCell ref="AR52:AR53"/>
    <mergeCell ref="B55:Q55"/>
    <mergeCell ref="C57:Q57"/>
    <mergeCell ref="C58:E58"/>
    <mergeCell ref="G58:I58"/>
    <mergeCell ref="K58:M58"/>
    <mergeCell ref="O58:Q58"/>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N50:AN51"/>
    <mergeCell ref="AO50:AO51"/>
    <mergeCell ref="AP50:AP51"/>
    <mergeCell ref="AQ50:AQ51"/>
    <mergeCell ref="AR50:AR51"/>
    <mergeCell ref="B52:B53"/>
    <mergeCell ref="C52:C53"/>
    <mergeCell ref="D52:D53"/>
    <mergeCell ref="E52:E53"/>
    <mergeCell ref="F52:F53"/>
    <mergeCell ref="AH50:AH51"/>
    <mergeCell ref="AI50:AI51"/>
    <mergeCell ref="AJ50:AJ51"/>
    <mergeCell ref="AK50:AK51"/>
    <mergeCell ref="AL50:AL51"/>
    <mergeCell ref="AM50:AM51"/>
    <mergeCell ref="AA50:AA51"/>
    <mergeCell ref="AB50:AC51"/>
    <mergeCell ref="AD50:AD51"/>
    <mergeCell ref="AE50:AE51"/>
    <mergeCell ref="AF50:AF51"/>
    <mergeCell ref="AG50:AG51"/>
    <mergeCell ref="S50:S51"/>
    <mergeCell ref="T50:U51"/>
    <mergeCell ref="V50:V51"/>
    <mergeCell ref="W50:W51"/>
    <mergeCell ref="X50:Y51"/>
    <mergeCell ref="Z50:Z51"/>
    <mergeCell ref="K50:K51"/>
    <mergeCell ref="L50:M51"/>
    <mergeCell ref="N50:N51"/>
    <mergeCell ref="O50:O51"/>
    <mergeCell ref="P50:Q51"/>
    <mergeCell ref="R50:R51"/>
    <mergeCell ref="C50:C51"/>
    <mergeCell ref="D50:E51"/>
    <mergeCell ref="F50:F51"/>
    <mergeCell ref="G50:G51"/>
    <mergeCell ref="H50:I51"/>
    <mergeCell ref="J50:J51"/>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F47:AG47"/>
    <mergeCell ref="AK47:AL47"/>
    <mergeCell ref="AN47:AO47"/>
    <mergeCell ref="AQ47:AR47"/>
    <mergeCell ref="C48:C49"/>
    <mergeCell ref="D48:D49"/>
    <mergeCell ref="E48:E49"/>
    <mergeCell ref="F48:F49"/>
    <mergeCell ref="G48:G49"/>
    <mergeCell ref="H48:H49"/>
    <mergeCell ref="AK46:AL46"/>
    <mergeCell ref="AN46:AO46"/>
    <mergeCell ref="AQ46:AR46"/>
    <mergeCell ref="D47:F47"/>
    <mergeCell ref="H47:J47"/>
    <mergeCell ref="L47:N47"/>
    <mergeCell ref="P47:R47"/>
    <mergeCell ref="T47:V47"/>
    <mergeCell ref="X47:Z47"/>
    <mergeCell ref="AB47:AD47"/>
    <mergeCell ref="AB45:AD45"/>
    <mergeCell ref="AF45:AG45"/>
    <mergeCell ref="AI45:AR45"/>
    <mergeCell ref="D46:F46"/>
    <mergeCell ref="H46:J46"/>
    <mergeCell ref="L46:N46"/>
    <mergeCell ref="P46:R46"/>
    <mergeCell ref="T46:Z46"/>
    <mergeCell ref="AB46:AD46"/>
    <mergeCell ref="AF46:AG46"/>
    <mergeCell ref="D45:F45"/>
    <mergeCell ref="H45:J45"/>
    <mergeCell ref="L45:N45"/>
    <mergeCell ref="P45:R45"/>
    <mergeCell ref="T45:V45"/>
    <mergeCell ref="X45:Z45"/>
    <mergeCell ref="AS25:AS26"/>
    <mergeCell ref="AT25:AT26"/>
    <mergeCell ref="AU25:AU26"/>
    <mergeCell ref="B42:AR42"/>
    <mergeCell ref="D44:F44"/>
    <mergeCell ref="H44:R44"/>
    <mergeCell ref="T44:Z44"/>
    <mergeCell ref="AB44:AD44"/>
    <mergeCell ref="AF44:AG44"/>
    <mergeCell ref="AI44:AR44"/>
    <mergeCell ref="AM25:AM26"/>
    <mergeCell ref="AN25:AN26"/>
    <mergeCell ref="AO25:AO26"/>
    <mergeCell ref="AP25:AP26"/>
    <mergeCell ref="AQ25:AQ26"/>
    <mergeCell ref="AR25:AR26"/>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S23:AS24"/>
    <mergeCell ref="AT23:AT24"/>
    <mergeCell ref="AU23:AU24"/>
    <mergeCell ref="B25:B26"/>
    <mergeCell ref="C25:C26"/>
    <mergeCell ref="D25:D26"/>
    <mergeCell ref="E25:E26"/>
    <mergeCell ref="F25:F26"/>
    <mergeCell ref="G25:G26"/>
    <mergeCell ref="H25:H26"/>
    <mergeCell ref="AM23:AM24"/>
    <mergeCell ref="AN23:AN24"/>
    <mergeCell ref="AO23:AO24"/>
    <mergeCell ref="AP23:AP24"/>
    <mergeCell ref="AQ23:AQ24"/>
    <mergeCell ref="AR23:AR24"/>
    <mergeCell ref="AG23:AG24"/>
    <mergeCell ref="AH23:AH24"/>
    <mergeCell ref="AI23:AI24"/>
    <mergeCell ref="AJ23:AJ24"/>
    <mergeCell ref="AK23:AK24"/>
    <mergeCell ref="AL23:AL24"/>
    <mergeCell ref="Z23:Z24"/>
    <mergeCell ref="AA23:AA24"/>
    <mergeCell ref="AB23:AC24"/>
    <mergeCell ref="AD23:AD24"/>
    <mergeCell ref="AE23:AE24"/>
    <mergeCell ref="AF23:AF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P21:AP22"/>
    <mergeCell ref="AQ21:AQ22"/>
    <mergeCell ref="AR21:AR22"/>
    <mergeCell ref="AS21:AS22"/>
    <mergeCell ref="AT21:AT22"/>
    <mergeCell ref="AU21:AU22"/>
    <mergeCell ref="AJ21:AJ22"/>
    <mergeCell ref="AK21:AK22"/>
    <mergeCell ref="AL21:AL22"/>
    <mergeCell ref="AM21:AM22"/>
    <mergeCell ref="AN21:AN22"/>
    <mergeCell ref="AO21:AO22"/>
    <mergeCell ref="AD21:AD22"/>
    <mergeCell ref="AE21:AE22"/>
    <mergeCell ref="AF21:AF22"/>
    <mergeCell ref="AG21:AG22"/>
    <mergeCell ref="AH21:AH22"/>
    <mergeCell ref="AI21:AI22"/>
    <mergeCell ref="V21:V22"/>
    <mergeCell ref="W21:W22"/>
    <mergeCell ref="X21:Y22"/>
    <mergeCell ref="Z21:Z22"/>
    <mergeCell ref="AA21:AA22"/>
    <mergeCell ref="AB21:AC22"/>
    <mergeCell ref="N21:N22"/>
    <mergeCell ref="O21:O22"/>
    <mergeCell ref="P21:Q22"/>
    <mergeCell ref="R21:R22"/>
    <mergeCell ref="S21:S22"/>
    <mergeCell ref="T21:U22"/>
    <mergeCell ref="AU19:AU20"/>
    <mergeCell ref="B21:B22"/>
    <mergeCell ref="C21:C22"/>
    <mergeCell ref="D21:E22"/>
    <mergeCell ref="F21:F22"/>
    <mergeCell ref="G21:G22"/>
    <mergeCell ref="H21:I22"/>
    <mergeCell ref="J21:J22"/>
    <mergeCell ref="K21:K22"/>
    <mergeCell ref="L21:M22"/>
    <mergeCell ref="AO19:AO20"/>
    <mergeCell ref="AP19:AP20"/>
    <mergeCell ref="AQ19:AQ20"/>
    <mergeCell ref="AR19:AR20"/>
    <mergeCell ref="AS19:AS20"/>
    <mergeCell ref="AT19:AT20"/>
    <mergeCell ref="AI19:AI20"/>
    <mergeCell ref="AJ19:AJ20"/>
    <mergeCell ref="AK19:AK20"/>
    <mergeCell ref="AL19:AL20"/>
    <mergeCell ref="AM19:AM20"/>
    <mergeCell ref="AN19:AN20"/>
    <mergeCell ref="AB19:AC20"/>
    <mergeCell ref="AD19:AD20"/>
    <mergeCell ref="AE19:AE20"/>
    <mergeCell ref="AF19:AF20"/>
    <mergeCell ref="AG19:AG20"/>
    <mergeCell ref="AH19:AH20"/>
    <mergeCell ref="T19:U20"/>
    <mergeCell ref="V19:V20"/>
    <mergeCell ref="W19:W20"/>
    <mergeCell ref="X19:Y20"/>
    <mergeCell ref="Z19:Z20"/>
    <mergeCell ref="AA19:AA20"/>
    <mergeCell ref="L19:M20"/>
    <mergeCell ref="N19:N20"/>
    <mergeCell ref="O19:O20"/>
    <mergeCell ref="P19:Q20"/>
    <mergeCell ref="R19:R20"/>
    <mergeCell ref="S19:S20"/>
    <mergeCell ref="AT17:AT18"/>
    <mergeCell ref="AU17:AU18"/>
    <mergeCell ref="B19:B20"/>
    <mergeCell ref="C19:C20"/>
    <mergeCell ref="D19:E20"/>
    <mergeCell ref="F19:F20"/>
    <mergeCell ref="G19:G20"/>
    <mergeCell ref="H19:I20"/>
    <mergeCell ref="J19:J20"/>
    <mergeCell ref="K19:K20"/>
    <mergeCell ref="AN17:AN18"/>
    <mergeCell ref="AO17:AO18"/>
    <mergeCell ref="AP17:AP18"/>
    <mergeCell ref="AQ17:AQ18"/>
    <mergeCell ref="AR17:AR18"/>
    <mergeCell ref="AS17:AS18"/>
    <mergeCell ref="AH17:AH18"/>
    <mergeCell ref="AI17:AI18"/>
    <mergeCell ref="AJ17:AJ18"/>
    <mergeCell ref="AK17:AK18"/>
    <mergeCell ref="AL17:AL18"/>
    <mergeCell ref="AM17:AM18"/>
    <mergeCell ref="AA17:AA18"/>
    <mergeCell ref="AB17:AC18"/>
    <mergeCell ref="AD17:AD18"/>
    <mergeCell ref="AE17:AE18"/>
    <mergeCell ref="AF17:AF18"/>
    <mergeCell ref="AG17:AG18"/>
    <mergeCell ref="S17:S18"/>
    <mergeCell ref="T17:U18"/>
    <mergeCell ref="V17:V18"/>
    <mergeCell ref="W17:W18"/>
    <mergeCell ref="X17:Y18"/>
    <mergeCell ref="Z17:Z18"/>
    <mergeCell ref="K17:K18"/>
    <mergeCell ref="L17:M18"/>
    <mergeCell ref="N17:N18"/>
    <mergeCell ref="O17:O18"/>
    <mergeCell ref="P17:Q18"/>
    <mergeCell ref="R17:R18"/>
    <mergeCell ref="AS15:AS16"/>
    <mergeCell ref="AT15:AT16"/>
    <mergeCell ref="AU15:AU16"/>
    <mergeCell ref="B17:B18"/>
    <mergeCell ref="C17:C18"/>
    <mergeCell ref="D17:E18"/>
    <mergeCell ref="F17:F18"/>
    <mergeCell ref="G17:G18"/>
    <mergeCell ref="H17:I18"/>
    <mergeCell ref="J17:J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Z15:Z16"/>
    <mergeCell ref="AA15:AA16"/>
    <mergeCell ref="AB15:AC16"/>
    <mergeCell ref="AD15:AD16"/>
    <mergeCell ref="AE15:AE16"/>
    <mergeCell ref="AF15:AF16"/>
    <mergeCell ref="R15:R16"/>
    <mergeCell ref="S15:S16"/>
    <mergeCell ref="T15:U16"/>
    <mergeCell ref="V15:V16"/>
    <mergeCell ref="W15:W16"/>
    <mergeCell ref="X15:Y16"/>
    <mergeCell ref="J15:J16"/>
    <mergeCell ref="K15:K16"/>
    <mergeCell ref="L15:M16"/>
    <mergeCell ref="N15:N16"/>
    <mergeCell ref="O15:O16"/>
    <mergeCell ref="P15:Q16"/>
    <mergeCell ref="AR13:AR14"/>
    <mergeCell ref="AS13:AS14"/>
    <mergeCell ref="AT13:AT14"/>
    <mergeCell ref="AU13:AU14"/>
    <mergeCell ref="B15:B16"/>
    <mergeCell ref="C15:C16"/>
    <mergeCell ref="D15:E16"/>
    <mergeCell ref="F15:F16"/>
    <mergeCell ref="G15:G16"/>
    <mergeCell ref="H15:I16"/>
    <mergeCell ref="AL13:AL14"/>
    <mergeCell ref="AM13:AM14"/>
    <mergeCell ref="AN13:AN14"/>
    <mergeCell ref="AO13:AO14"/>
    <mergeCell ref="AP13:AP14"/>
    <mergeCell ref="AQ13:AQ14"/>
    <mergeCell ref="AF13:AF14"/>
    <mergeCell ref="AG13:AG14"/>
    <mergeCell ref="AH13:AH14"/>
    <mergeCell ref="AI13:AI14"/>
    <mergeCell ref="AJ13:AJ14"/>
    <mergeCell ref="AK13:AK14"/>
    <mergeCell ref="X13:Y14"/>
    <mergeCell ref="Z13:Z14"/>
    <mergeCell ref="AA13:AA14"/>
    <mergeCell ref="AB13:AC14"/>
    <mergeCell ref="AD13:AD14"/>
    <mergeCell ref="AE13:AE14"/>
    <mergeCell ref="P13:Q14"/>
    <mergeCell ref="R13:R14"/>
    <mergeCell ref="S13:S14"/>
    <mergeCell ref="T13:U14"/>
    <mergeCell ref="V13:V14"/>
    <mergeCell ref="W13:W14"/>
    <mergeCell ref="H13:I14"/>
    <mergeCell ref="J13:J14"/>
    <mergeCell ref="K13:K14"/>
    <mergeCell ref="L13:M14"/>
    <mergeCell ref="N13:N14"/>
    <mergeCell ref="O13:O14"/>
    <mergeCell ref="AQ11:AQ12"/>
    <mergeCell ref="AR11:AR12"/>
    <mergeCell ref="AS11:AS12"/>
    <mergeCell ref="AT11:AT12"/>
    <mergeCell ref="AU11:AU12"/>
    <mergeCell ref="B13:B14"/>
    <mergeCell ref="C13:C14"/>
    <mergeCell ref="D13:E14"/>
    <mergeCell ref="F13:F14"/>
    <mergeCell ref="G13:G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P9:AP10"/>
    <mergeCell ref="AQ9:AR9"/>
    <mergeCell ref="AQ10:AR10"/>
    <mergeCell ref="AS9:AS10"/>
    <mergeCell ref="AT9:AU10"/>
    <mergeCell ref="B11:B12"/>
    <mergeCell ref="C11:C12"/>
    <mergeCell ref="D11:D12"/>
    <mergeCell ref="E11:E12"/>
    <mergeCell ref="F11:F12"/>
    <mergeCell ref="AH9:AH10"/>
    <mergeCell ref="AI9:AI10"/>
    <mergeCell ref="AJ9:AJ10"/>
    <mergeCell ref="AK9:AL10"/>
    <mergeCell ref="AM9:AM10"/>
    <mergeCell ref="AN9:AO10"/>
    <mergeCell ref="X9:Z10"/>
    <mergeCell ref="AA9:AA10"/>
    <mergeCell ref="AB9:AD9"/>
    <mergeCell ref="AB10:AD10"/>
    <mergeCell ref="AE9:AE10"/>
    <mergeCell ref="AF9:AG10"/>
    <mergeCell ref="L9:N10"/>
    <mergeCell ref="O9:O10"/>
    <mergeCell ref="P9:R10"/>
    <mergeCell ref="S9:S10"/>
    <mergeCell ref="T9:V10"/>
    <mergeCell ref="W9:W10"/>
    <mergeCell ref="B9:B10"/>
    <mergeCell ref="C9:C10"/>
    <mergeCell ref="D9:F10"/>
    <mergeCell ref="G9:G10"/>
    <mergeCell ref="H9:J10"/>
    <mergeCell ref="K9:K10"/>
    <mergeCell ref="B6:AU6"/>
    <mergeCell ref="D8:F8"/>
    <mergeCell ref="H8:R8"/>
    <mergeCell ref="T8:Z8"/>
    <mergeCell ref="AB8:AD8"/>
    <mergeCell ref="AF8:AG8"/>
    <mergeCell ref="AI8:A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9"/>
  <sheetViews>
    <sheetView showGridLines="0" workbookViewId="0"/>
  </sheetViews>
  <sheetFormatPr defaultRowHeight="15"/>
  <cols>
    <col min="1" max="3" width="36.5703125" bestFit="1" customWidth="1"/>
    <col min="4" max="4" width="8.5703125" customWidth="1"/>
    <col min="5" max="5" width="3" customWidth="1"/>
    <col min="6" max="6" width="10.28515625" customWidth="1"/>
    <col min="7" max="7" width="7.85546875" customWidth="1"/>
    <col min="8" max="8" width="12.140625" customWidth="1"/>
    <col min="9" max="9" width="4.140625" customWidth="1"/>
    <col min="10" max="10" width="2.140625" customWidth="1"/>
    <col min="11" max="12" width="11" customWidth="1"/>
    <col min="13" max="13" width="2.140625" customWidth="1"/>
    <col min="14" max="14" width="6.7109375" customWidth="1"/>
    <col min="15" max="15" width="3.42578125" customWidth="1"/>
    <col min="16" max="16" width="10.28515625" customWidth="1"/>
    <col min="17" max="17" width="13.42578125" customWidth="1"/>
    <col min="18" max="18" width="6.140625" customWidth="1"/>
    <col min="19" max="19" width="10.28515625" customWidth="1"/>
    <col min="20" max="20" width="4.7109375" customWidth="1"/>
    <col min="21" max="21" width="12" customWidth="1"/>
    <col min="22" max="22" width="10.28515625" customWidth="1"/>
    <col min="23" max="23" width="20.5703125" customWidth="1"/>
    <col min="24" max="24" width="11.140625" customWidth="1"/>
    <col min="25" max="25" width="10.28515625" customWidth="1"/>
    <col min="26" max="26" width="2.140625" customWidth="1"/>
    <col min="27" max="27" width="7" customWidth="1"/>
    <col min="28" max="28" width="11.140625" customWidth="1"/>
  </cols>
  <sheetData>
    <row r="1" spans="1:28" ht="45" customHeight="1">
      <c r="A1" s="8" t="s">
        <v>11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1195</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row>
    <row r="4" spans="1:28" ht="15" customHeight="1">
      <c r="A4" s="17" t="s">
        <v>1196</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c r="A5" s="17"/>
      <c r="B5" s="55" t="s">
        <v>534</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7"/>
      <c r="B8" s="188" t="s">
        <v>535</v>
      </c>
      <c r="C8" s="97" t="s">
        <v>375</v>
      </c>
      <c r="D8" s="97"/>
      <c r="E8" s="97"/>
      <c r="F8" s="34"/>
      <c r="G8" s="97" t="s">
        <v>377</v>
      </c>
      <c r="H8" s="97"/>
      <c r="I8" s="97"/>
      <c r="J8" s="34"/>
      <c r="K8" s="97" t="s">
        <v>537</v>
      </c>
      <c r="L8" s="97"/>
      <c r="M8" s="34"/>
      <c r="N8" s="97" t="s">
        <v>539</v>
      </c>
      <c r="O8" s="97"/>
      <c r="P8" s="34"/>
      <c r="Q8" s="97" t="s">
        <v>542</v>
      </c>
      <c r="R8" s="97"/>
      <c r="S8" s="34"/>
      <c r="T8" s="97" t="s">
        <v>543</v>
      </c>
      <c r="U8" s="97"/>
      <c r="V8" s="34"/>
      <c r="W8" s="97" t="s">
        <v>545</v>
      </c>
      <c r="X8" s="97"/>
      <c r="Y8" s="34"/>
      <c r="Z8" s="97" t="s">
        <v>546</v>
      </c>
      <c r="AA8" s="97"/>
      <c r="AB8" s="97"/>
    </row>
    <row r="9" spans="1:28">
      <c r="A9" s="17"/>
      <c r="B9" s="188"/>
      <c r="C9" s="97" t="s">
        <v>376</v>
      </c>
      <c r="D9" s="97"/>
      <c r="E9" s="97"/>
      <c r="F9" s="34"/>
      <c r="G9" s="97" t="s">
        <v>536</v>
      </c>
      <c r="H9" s="97"/>
      <c r="I9" s="97"/>
      <c r="J9" s="34"/>
      <c r="K9" s="97" t="s">
        <v>538</v>
      </c>
      <c r="L9" s="97"/>
      <c r="M9" s="34"/>
      <c r="N9" s="97" t="s">
        <v>540</v>
      </c>
      <c r="O9" s="97"/>
      <c r="P9" s="34"/>
      <c r="Q9" s="97"/>
      <c r="R9" s="97"/>
      <c r="S9" s="34"/>
      <c r="T9" s="97" t="s">
        <v>544</v>
      </c>
      <c r="U9" s="97"/>
      <c r="V9" s="34"/>
      <c r="W9" s="97"/>
      <c r="X9" s="97"/>
      <c r="Y9" s="34"/>
      <c r="Z9" s="97"/>
      <c r="AA9" s="97"/>
      <c r="AB9" s="97"/>
    </row>
    <row r="10" spans="1:28" ht="15.75" thickBot="1">
      <c r="A10" s="17"/>
      <c r="B10" s="188"/>
      <c r="C10" s="189"/>
      <c r="D10" s="189"/>
      <c r="E10" s="189"/>
      <c r="F10" s="34"/>
      <c r="G10" s="189"/>
      <c r="H10" s="189"/>
      <c r="I10" s="189"/>
      <c r="J10" s="34"/>
      <c r="K10" s="189"/>
      <c r="L10" s="189"/>
      <c r="M10" s="34"/>
      <c r="N10" s="98" t="s">
        <v>541</v>
      </c>
      <c r="O10" s="98"/>
      <c r="P10" s="34"/>
      <c r="Q10" s="98"/>
      <c r="R10" s="98"/>
      <c r="S10" s="34"/>
      <c r="T10" s="189"/>
      <c r="U10" s="189"/>
      <c r="V10" s="34"/>
      <c r="W10" s="98"/>
      <c r="X10" s="98"/>
      <c r="Y10" s="34"/>
      <c r="Z10" s="98"/>
      <c r="AA10" s="98"/>
      <c r="AB10" s="98"/>
    </row>
    <row r="11" spans="1:28">
      <c r="A11" s="17"/>
      <c r="B11" s="102" t="s">
        <v>547</v>
      </c>
      <c r="C11" s="113" t="s">
        <v>267</v>
      </c>
      <c r="D11" s="115">
        <v>157519</v>
      </c>
      <c r="E11" s="44"/>
      <c r="F11" s="32"/>
      <c r="G11" s="113" t="s">
        <v>267</v>
      </c>
      <c r="H11" s="115">
        <v>125071</v>
      </c>
      <c r="I11" s="44"/>
      <c r="J11" s="32"/>
      <c r="K11" s="111">
        <v>8</v>
      </c>
      <c r="L11" s="44"/>
      <c r="M11" s="32"/>
      <c r="N11" s="111">
        <v>6.99</v>
      </c>
      <c r="O11" s="113" t="s">
        <v>435</v>
      </c>
      <c r="P11" s="32"/>
      <c r="Q11" s="111">
        <v>7.33</v>
      </c>
      <c r="R11" s="113" t="s">
        <v>435</v>
      </c>
      <c r="S11" s="32"/>
      <c r="T11" s="111">
        <v>1.4</v>
      </c>
      <c r="U11" s="44"/>
      <c r="V11" s="32"/>
      <c r="W11" s="111">
        <v>75.7</v>
      </c>
      <c r="X11" s="113" t="s">
        <v>435</v>
      </c>
      <c r="Y11" s="32"/>
      <c r="Z11" s="113" t="s">
        <v>267</v>
      </c>
      <c r="AA11" s="115">
        <v>12000</v>
      </c>
      <c r="AB11" s="44"/>
    </row>
    <row r="12" spans="1:28">
      <c r="A12" s="17"/>
      <c r="B12" s="102"/>
      <c r="C12" s="102"/>
      <c r="D12" s="104"/>
      <c r="E12" s="32"/>
      <c r="F12" s="32"/>
      <c r="G12" s="102"/>
      <c r="H12" s="104"/>
      <c r="I12" s="32"/>
      <c r="J12" s="32"/>
      <c r="K12" s="103"/>
      <c r="L12" s="32"/>
      <c r="M12" s="32"/>
      <c r="N12" s="103"/>
      <c r="O12" s="102"/>
      <c r="P12" s="32"/>
      <c r="Q12" s="103"/>
      <c r="R12" s="102"/>
      <c r="S12" s="32"/>
      <c r="T12" s="103"/>
      <c r="U12" s="32"/>
      <c r="V12" s="32"/>
      <c r="W12" s="103"/>
      <c r="X12" s="102"/>
      <c r="Y12" s="32"/>
      <c r="Z12" s="102"/>
      <c r="AA12" s="104"/>
      <c r="AB12" s="32"/>
    </row>
    <row r="13" spans="1:28">
      <c r="A13" s="17"/>
      <c r="B13" s="100" t="s">
        <v>548</v>
      </c>
      <c r="C13" s="105">
        <v>174806</v>
      </c>
      <c r="D13" s="105"/>
      <c r="E13" s="34"/>
      <c r="F13" s="34"/>
      <c r="G13" s="105">
        <v>97244</v>
      </c>
      <c r="H13" s="105"/>
      <c r="I13" s="34"/>
      <c r="J13" s="34"/>
      <c r="K13" s="107">
        <v>5</v>
      </c>
      <c r="L13" s="34"/>
      <c r="M13" s="34"/>
      <c r="N13" s="107">
        <v>22.03</v>
      </c>
      <c r="O13" s="100" t="s">
        <v>435</v>
      </c>
      <c r="P13" s="34"/>
      <c r="Q13" s="107">
        <v>12.36</v>
      </c>
      <c r="R13" s="100" t="s">
        <v>435</v>
      </c>
      <c r="S13" s="34"/>
      <c r="T13" s="107">
        <v>2.2999999999999998</v>
      </c>
      <c r="U13" s="34"/>
      <c r="V13" s="34"/>
      <c r="W13" s="107">
        <v>14.8</v>
      </c>
      <c r="X13" s="100" t="s">
        <v>435</v>
      </c>
      <c r="Y13" s="34"/>
      <c r="Z13" s="105">
        <v>24835</v>
      </c>
      <c r="AA13" s="105"/>
      <c r="AB13" s="34"/>
    </row>
    <row r="14" spans="1:28">
      <c r="A14" s="17"/>
      <c r="B14" s="100"/>
      <c r="C14" s="105"/>
      <c r="D14" s="105"/>
      <c r="E14" s="34"/>
      <c r="F14" s="34"/>
      <c r="G14" s="105"/>
      <c r="H14" s="105"/>
      <c r="I14" s="34"/>
      <c r="J14" s="34"/>
      <c r="K14" s="107"/>
      <c r="L14" s="34"/>
      <c r="M14" s="34"/>
      <c r="N14" s="107"/>
      <c r="O14" s="100"/>
      <c r="P14" s="34"/>
      <c r="Q14" s="107"/>
      <c r="R14" s="100"/>
      <c r="S14" s="34"/>
      <c r="T14" s="107"/>
      <c r="U14" s="34"/>
      <c r="V14" s="34"/>
      <c r="W14" s="107"/>
      <c r="X14" s="100"/>
      <c r="Y14" s="34"/>
      <c r="Z14" s="105"/>
      <c r="AA14" s="105"/>
      <c r="AB14" s="34"/>
    </row>
    <row r="15" spans="1:28">
      <c r="A15" s="17"/>
      <c r="B15" s="102" t="s">
        <v>549</v>
      </c>
      <c r="C15" s="104">
        <v>96033</v>
      </c>
      <c r="D15" s="104"/>
      <c r="E15" s="32"/>
      <c r="F15" s="32"/>
      <c r="G15" s="104">
        <v>90445</v>
      </c>
      <c r="H15" s="104"/>
      <c r="I15" s="32"/>
      <c r="J15" s="32"/>
      <c r="K15" s="103">
        <v>3</v>
      </c>
      <c r="L15" s="32"/>
      <c r="M15" s="32"/>
      <c r="N15" s="103">
        <v>11.1</v>
      </c>
      <c r="O15" s="102" t="s">
        <v>435</v>
      </c>
      <c r="P15" s="32"/>
      <c r="Q15" s="103">
        <v>5.3</v>
      </c>
      <c r="R15" s="102" t="s">
        <v>435</v>
      </c>
      <c r="S15" s="32"/>
      <c r="T15" s="103">
        <v>1.4</v>
      </c>
      <c r="U15" s="32"/>
      <c r="V15" s="32"/>
      <c r="W15" s="103">
        <v>76.599999999999994</v>
      </c>
      <c r="X15" s="102" t="s">
        <v>435</v>
      </c>
      <c r="Y15" s="32"/>
      <c r="Z15" s="103" t="s">
        <v>298</v>
      </c>
      <c r="AA15" s="103"/>
      <c r="AB15" s="32"/>
    </row>
    <row r="16" spans="1:28">
      <c r="A16" s="17"/>
      <c r="B16" s="102"/>
      <c r="C16" s="104"/>
      <c r="D16" s="104"/>
      <c r="E16" s="32"/>
      <c r="F16" s="32"/>
      <c r="G16" s="104"/>
      <c r="H16" s="104"/>
      <c r="I16" s="32"/>
      <c r="J16" s="32"/>
      <c r="K16" s="103"/>
      <c r="L16" s="32"/>
      <c r="M16" s="32"/>
      <c r="N16" s="103"/>
      <c r="O16" s="102"/>
      <c r="P16" s="32"/>
      <c r="Q16" s="103"/>
      <c r="R16" s="102"/>
      <c r="S16" s="32"/>
      <c r="T16" s="103"/>
      <c r="U16" s="32"/>
      <c r="V16" s="32"/>
      <c r="W16" s="103"/>
      <c r="X16" s="102"/>
      <c r="Y16" s="32"/>
      <c r="Z16" s="103"/>
      <c r="AA16" s="103"/>
      <c r="AB16" s="32"/>
    </row>
    <row r="17" spans="1:28">
      <c r="A17" s="17"/>
      <c r="B17" s="100" t="s">
        <v>550</v>
      </c>
      <c r="C17" s="107">
        <v>490</v>
      </c>
      <c r="D17" s="107"/>
      <c r="E17" s="34"/>
      <c r="F17" s="34"/>
      <c r="G17" s="107">
        <v>490</v>
      </c>
      <c r="H17" s="107"/>
      <c r="I17" s="34"/>
      <c r="J17" s="34"/>
      <c r="K17" s="107">
        <v>1</v>
      </c>
      <c r="L17" s="34"/>
      <c r="M17" s="34"/>
      <c r="N17" s="107">
        <v>4.08</v>
      </c>
      <c r="O17" s="100" t="s">
        <v>435</v>
      </c>
      <c r="P17" s="34"/>
      <c r="Q17" s="107">
        <v>7.55</v>
      </c>
      <c r="R17" s="100" t="s">
        <v>435</v>
      </c>
      <c r="S17" s="34"/>
      <c r="T17" s="107">
        <v>0.6</v>
      </c>
      <c r="U17" s="34"/>
      <c r="V17" s="34"/>
      <c r="W17" s="107">
        <v>0</v>
      </c>
      <c r="X17" s="100" t="s">
        <v>435</v>
      </c>
      <c r="Y17" s="34"/>
      <c r="Z17" s="107" t="s">
        <v>298</v>
      </c>
      <c r="AA17" s="107"/>
      <c r="AB17" s="34"/>
    </row>
    <row r="18" spans="1:28" ht="15.75" thickBot="1">
      <c r="A18" s="17"/>
      <c r="B18" s="100"/>
      <c r="C18" s="108"/>
      <c r="D18" s="108"/>
      <c r="E18" s="69"/>
      <c r="F18" s="34"/>
      <c r="G18" s="108"/>
      <c r="H18" s="108"/>
      <c r="I18" s="69"/>
      <c r="J18" s="34"/>
      <c r="K18" s="108"/>
      <c r="L18" s="69"/>
      <c r="M18" s="34"/>
      <c r="N18" s="108"/>
      <c r="O18" s="109"/>
      <c r="P18" s="34"/>
      <c r="Q18" s="108"/>
      <c r="R18" s="109"/>
      <c r="S18" s="34"/>
      <c r="T18" s="108"/>
      <c r="U18" s="69"/>
      <c r="V18" s="34"/>
      <c r="W18" s="108"/>
      <c r="X18" s="109"/>
      <c r="Y18" s="34"/>
      <c r="Z18" s="108"/>
      <c r="AA18" s="108"/>
      <c r="AB18" s="69"/>
    </row>
    <row r="19" spans="1:28">
      <c r="A19" s="17"/>
      <c r="B19" s="102" t="s">
        <v>551</v>
      </c>
      <c r="C19" s="113" t="s">
        <v>267</v>
      </c>
      <c r="D19" s="115">
        <v>428848</v>
      </c>
      <c r="E19" s="44"/>
      <c r="F19" s="32"/>
      <c r="G19" s="113" t="s">
        <v>267</v>
      </c>
      <c r="H19" s="115">
        <v>313250</v>
      </c>
      <c r="I19" s="44"/>
      <c r="J19" s="32"/>
      <c r="K19" s="111">
        <v>17</v>
      </c>
      <c r="L19" s="44"/>
      <c r="M19" s="32"/>
      <c r="N19" s="111">
        <v>12.84</v>
      </c>
      <c r="O19" s="113" t="s">
        <v>435</v>
      </c>
      <c r="P19" s="32"/>
      <c r="Q19" s="111">
        <v>8.93</v>
      </c>
      <c r="R19" s="113" t="s">
        <v>435</v>
      </c>
      <c r="S19" s="32"/>
      <c r="T19" s="111">
        <v>1.7</v>
      </c>
      <c r="U19" s="44"/>
      <c r="V19" s="32"/>
      <c r="W19" s="111">
        <v>51</v>
      </c>
      <c r="X19" s="113" t="s">
        <v>435</v>
      </c>
      <c r="Y19" s="32"/>
      <c r="Z19" s="113" t="s">
        <v>267</v>
      </c>
      <c r="AA19" s="115">
        <v>36835</v>
      </c>
      <c r="AB19" s="44"/>
    </row>
    <row r="20" spans="1:28" ht="15.75" thickBot="1">
      <c r="A20" s="17"/>
      <c r="B20" s="102"/>
      <c r="C20" s="190"/>
      <c r="D20" s="191"/>
      <c r="E20" s="45"/>
      <c r="F20" s="32"/>
      <c r="G20" s="190"/>
      <c r="H20" s="191"/>
      <c r="I20" s="45"/>
      <c r="J20" s="32"/>
      <c r="K20" s="192"/>
      <c r="L20" s="45"/>
      <c r="M20" s="32"/>
      <c r="N20" s="192"/>
      <c r="O20" s="190"/>
      <c r="P20" s="32"/>
      <c r="Q20" s="192"/>
      <c r="R20" s="190"/>
      <c r="S20" s="32"/>
      <c r="T20" s="192"/>
      <c r="U20" s="45"/>
      <c r="V20" s="32"/>
      <c r="W20" s="192"/>
      <c r="X20" s="190"/>
      <c r="Y20" s="32"/>
      <c r="Z20" s="190"/>
      <c r="AA20" s="191"/>
      <c r="AB20" s="45"/>
    </row>
    <row r="21" spans="1:28" ht="15.75" thickTop="1">
      <c r="A21" s="17"/>
      <c r="B21" s="18"/>
      <c r="C21" s="49"/>
      <c r="D21" s="49"/>
      <c r="E21" s="49"/>
      <c r="F21" s="18"/>
      <c r="G21" s="49"/>
      <c r="H21" s="49"/>
      <c r="I21" s="49"/>
      <c r="J21" s="18"/>
      <c r="K21" s="49"/>
      <c r="L21" s="49"/>
      <c r="M21" s="18"/>
      <c r="N21" s="49"/>
      <c r="O21" s="49"/>
      <c r="P21" s="18"/>
      <c r="Q21" s="49"/>
      <c r="R21" s="49"/>
      <c r="S21" s="18"/>
      <c r="T21" s="49"/>
      <c r="U21" s="49"/>
      <c r="V21" s="18"/>
      <c r="W21" s="49"/>
      <c r="X21" s="49"/>
      <c r="Y21" s="18"/>
      <c r="Z21" s="49"/>
      <c r="AA21" s="49"/>
      <c r="AB21" s="49"/>
    </row>
    <row r="22" spans="1:28">
      <c r="A22" s="17"/>
      <c r="B22" s="102" t="s">
        <v>552</v>
      </c>
      <c r="C22" s="102" t="s">
        <v>267</v>
      </c>
      <c r="D22" s="103">
        <v>496</v>
      </c>
      <c r="E22" s="32"/>
      <c r="F22" s="32"/>
      <c r="G22" s="102" t="s">
        <v>267</v>
      </c>
      <c r="H22" s="103">
        <v>130</v>
      </c>
      <c r="I22" s="32"/>
      <c r="J22" s="32"/>
      <c r="K22" s="103">
        <v>14</v>
      </c>
      <c r="L22" s="32"/>
      <c r="M22" s="32"/>
      <c r="N22" s="103">
        <v>82.04</v>
      </c>
      <c r="O22" s="102" t="s">
        <v>435</v>
      </c>
      <c r="P22" s="32"/>
      <c r="Q22" s="103">
        <v>7.91</v>
      </c>
      <c r="R22" s="102" t="s">
        <v>435</v>
      </c>
      <c r="S22" s="32"/>
      <c r="T22" s="103">
        <v>0.9</v>
      </c>
      <c r="U22" s="32"/>
      <c r="V22" s="32"/>
      <c r="W22" s="103">
        <v>0</v>
      </c>
      <c r="X22" s="102" t="s">
        <v>435</v>
      </c>
      <c r="Y22" s="32"/>
      <c r="Z22" s="102" t="s">
        <v>267</v>
      </c>
      <c r="AA22" s="103" t="s">
        <v>298</v>
      </c>
      <c r="AB22" s="32"/>
    </row>
    <row r="23" spans="1:28">
      <c r="A23" s="17"/>
      <c r="B23" s="102"/>
      <c r="C23" s="102"/>
      <c r="D23" s="103"/>
      <c r="E23" s="32"/>
      <c r="F23" s="32"/>
      <c r="G23" s="102"/>
      <c r="H23" s="103"/>
      <c r="I23" s="32"/>
      <c r="J23" s="32"/>
      <c r="K23" s="103"/>
      <c r="L23" s="32"/>
      <c r="M23" s="32"/>
      <c r="N23" s="103"/>
      <c r="O23" s="102"/>
      <c r="P23" s="32"/>
      <c r="Q23" s="103"/>
      <c r="R23" s="102"/>
      <c r="S23" s="32"/>
      <c r="T23" s="103"/>
      <c r="U23" s="32"/>
      <c r="V23" s="32"/>
      <c r="W23" s="103"/>
      <c r="X23" s="102"/>
      <c r="Y23" s="32"/>
      <c r="Z23" s="102"/>
      <c r="AA23" s="103"/>
      <c r="AB23" s="32"/>
    </row>
    <row r="24" spans="1:28">
      <c r="A24" s="17"/>
      <c r="B24" s="100" t="s">
        <v>553</v>
      </c>
      <c r="C24" s="105">
        <v>2511</v>
      </c>
      <c r="D24" s="105"/>
      <c r="E24" s="34"/>
      <c r="F24" s="34"/>
      <c r="G24" s="105">
        <v>2048</v>
      </c>
      <c r="H24" s="105"/>
      <c r="I24" s="34"/>
      <c r="J24" s="34"/>
      <c r="K24" s="107">
        <v>96</v>
      </c>
      <c r="L24" s="34"/>
      <c r="M24" s="34"/>
      <c r="N24" s="107">
        <v>15.4</v>
      </c>
      <c r="O24" s="100" t="s">
        <v>435</v>
      </c>
      <c r="P24" s="34"/>
      <c r="Q24" s="107">
        <v>10.039999999999999</v>
      </c>
      <c r="R24" s="100" t="s">
        <v>435</v>
      </c>
      <c r="S24" s="34"/>
      <c r="T24" s="107">
        <v>5</v>
      </c>
      <c r="U24" s="34"/>
      <c r="V24" s="34"/>
      <c r="W24" s="107">
        <v>9.6</v>
      </c>
      <c r="X24" s="100" t="s">
        <v>435</v>
      </c>
      <c r="Y24" s="34"/>
      <c r="Z24" s="107">
        <v>205</v>
      </c>
      <c r="AA24" s="107"/>
      <c r="AB24" s="34"/>
    </row>
    <row r="25" spans="1:28">
      <c r="A25" s="17"/>
      <c r="B25" s="100"/>
      <c r="C25" s="105"/>
      <c r="D25" s="105"/>
      <c r="E25" s="34"/>
      <c r="F25" s="34"/>
      <c r="G25" s="105"/>
      <c r="H25" s="105"/>
      <c r="I25" s="34"/>
      <c r="J25" s="34"/>
      <c r="K25" s="107"/>
      <c r="L25" s="34"/>
      <c r="M25" s="34"/>
      <c r="N25" s="107"/>
      <c r="O25" s="100"/>
      <c r="P25" s="34"/>
      <c r="Q25" s="107"/>
      <c r="R25" s="100"/>
      <c r="S25" s="34"/>
      <c r="T25" s="107"/>
      <c r="U25" s="34"/>
      <c r="V25" s="34"/>
      <c r="W25" s="107"/>
      <c r="X25" s="100"/>
      <c r="Y25" s="34"/>
      <c r="Z25" s="107"/>
      <c r="AA25" s="107"/>
      <c r="AB25" s="34"/>
    </row>
    <row r="26" spans="1:28">
      <c r="A26" s="17"/>
      <c r="B26" s="102" t="s">
        <v>554</v>
      </c>
      <c r="C26" s="104">
        <v>98925</v>
      </c>
      <c r="D26" s="104"/>
      <c r="E26" s="32"/>
      <c r="F26" s="32"/>
      <c r="G26" s="104">
        <v>89113</v>
      </c>
      <c r="H26" s="104"/>
      <c r="I26" s="32"/>
      <c r="J26" s="32"/>
      <c r="K26" s="104">
        <v>2742</v>
      </c>
      <c r="L26" s="32"/>
      <c r="M26" s="32"/>
      <c r="N26" s="103">
        <v>9.43</v>
      </c>
      <c r="O26" s="102" t="s">
        <v>435</v>
      </c>
      <c r="P26" s="32"/>
      <c r="Q26" s="103">
        <v>8.59</v>
      </c>
      <c r="R26" s="102" t="s">
        <v>435</v>
      </c>
      <c r="S26" s="32"/>
      <c r="T26" s="103">
        <v>6</v>
      </c>
      <c r="U26" s="32"/>
      <c r="V26" s="32"/>
      <c r="W26" s="103">
        <v>0.6</v>
      </c>
      <c r="X26" s="102" t="s">
        <v>435</v>
      </c>
      <c r="Y26" s="32"/>
      <c r="Z26" s="103">
        <v>955</v>
      </c>
      <c r="AA26" s="103"/>
      <c r="AB26" s="32"/>
    </row>
    <row r="27" spans="1:28">
      <c r="A27" s="17"/>
      <c r="B27" s="102"/>
      <c r="C27" s="104"/>
      <c r="D27" s="104"/>
      <c r="E27" s="32"/>
      <c r="F27" s="32"/>
      <c r="G27" s="104"/>
      <c r="H27" s="104"/>
      <c r="I27" s="32"/>
      <c r="J27" s="32"/>
      <c r="K27" s="104"/>
      <c r="L27" s="32"/>
      <c r="M27" s="32"/>
      <c r="N27" s="103"/>
      <c r="O27" s="102"/>
      <c r="P27" s="32"/>
      <c r="Q27" s="103"/>
      <c r="R27" s="102"/>
      <c r="S27" s="32"/>
      <c r="T27" s="103"/>
      <c r="U27" s="32"/>
      <c r="V27" s="32"/>
      <c r="W27" s="103"/>
      <c r="X27" s="102"/>
      <c r="Y27" s="32"/>
      <c r="Z27" s="103"/>
      <c r="AA27" s="103"/>
      <c r="AB27" s="32"/>
    </row>
    <row r="28" spans="1:28">
      <c r="A28" s="17"/>
      <c r="B28" s="100" t="s">
        <v>555</v>
      </c>
      <c r="C28" s="105">
        <v>123611</v>
      </c>
      <c r="D28" s="105"/>
      <c r="E28" s="34"/>
      <c r="F28" s="34"/>
      <c r="G28" s="105">
        <v>123277</v>
      </c>
      <c r="H28" s="105"/>
      <c r="I28" s="34"/>
      <c r="J28" s="34"/>
      <c r="K28" s="105">
        <v>4493</v>
      </c>
      <c r="L28" s="34"/>
      <c r="M28" s="34"/>
      <c r="N28" s="107">
        <v>8.14</v>
      </c>
      <c r="O28" s="100" t="s">
        <v>435</v>
      </c>
      <c r="P28" s="34"/>
      <c r="Q28" s="107">
        <v>9.6199999999999992</v>
      </c>
      <c r="R28" s="100" t="s">
        <v>435</v>
      </c>
      <c r="S28" s="34"/>
      <c r="T28" s="107">
        <v>4.8</v>
      </c>
      <c r="U28" s="34"/>
      <c r="V28" s="34"/>
      <c r="W28" s="107">
        <v>16.399999999999999</v>
      </c>
      <c r="X28" s="100" t="s">
        <v>435</v>
      </c>
      <c r="Y28" s="34"/>
      <c r="Z28" s="105">
        <v>1884</v>
      </c>
      <c r="AA28" s="105"/>
      <c r="AB28" s="34"/>
    </row>
    <row r="29" spans="1:28">
      <c r="A29" s="17"/>
      <c r="B29" s="100"/>
      <c r="C29" s="105"/>
      <c r="D29" s="105"/>
      <c r="E29" s="34"/>
      <c r="F29" s="34"/>
      <c r="G29" s="105"/>
      <c r="H29" s="105"/>
      <c r="I29" s="34"/>
      <c r="J29" s="34"/>
      <c r="K29" s="105"/>
      <c r="L29" s="34"/>
      <c r="M29" s="34"/>
      <c r="N29" s="107"/>
      <c r="O29" s="100"/>
      <c r="P29" s="34"/>
      <c r="Q29" s="107"/>
      <c r="R29" s="100"/>
      <c r="S29" s="34"/>
      <c r="T29" s="107"/>
      <c r="U29" s="34"/>
      <c r="V29" s="34"/>
      <c r="W29" s="107"/>
      <c r="X29" s="100"/>
      <c r="Y29" s="34"/>
      <c r="Z29" s="105"/>
      <c r="AA29" s="105"/>
      <c r="AB29" s="34"/>
    </row>
    <row r="30" spans="1:28">
      <c r="A30" s="17"/>
      <c r="B30" s="102" t="s">
        <v>556</v>
      </c>
      <c r="C30" s="104">
        <v>44941</v>
      </c>
      <c r="D30" s="104"/>
      <c r="E30" s="32"/>
      <c r="F30" s="32"/>
      <c r="G30" s="104">
        <v>33731</v>
      </c>
      <c r="H30" s="104"/>
      <c r="I30" s="32"/>
      <c r="J30" s="32"/>
      <c r="K30" s="103">
        <v>170</v>
      </c>
      <c r="L30" s="32"/>
      <c r="M30" s="32"/>
      <c r="N30" s="103">
        <v>6.92</v>
      </c>
      <c r="O30" s="102" t="s">
        <v>435</v>
      </c>
      <c r="P30" s="32"/>
      <c r="Q30" s="103">
        <v>2.2599999999999998</v>
      </c>
      <c r="R30" s="102" t="s">
        <v>435</v>
      </c>
      <c r="S30" s="32"/>
      <c r="T30" s="103">
        <v>5.2</v>
      </c>
      <c r="U30" s="32"/>
      <c r="V30" s="32"/>
      <c r="W30" s="103">
        <v>100</v>
      </c>
      <c r="X30" s="102" t="s">
        <v>435</v>
      </c>
      <c r="Y30" s="32"/>
      <c r="Z30" s="104">
        <v>6935</v>
      </c>
      <c r="AA30" s="104"/>
      <c r="AB30" s="32"/>
    </row>
    <row r="31" spans="1:28" ht="15.75" thickBot="1">
      <c r="A31" s="17"/>
      <c r="B31" s="102"/>
      <c r="C31" s="124"/>
      <c r="D31" s="124"/>
      <c r="E31" s="60"/>
      <c r="F31" s="32"/>
      <c r="G31" s="124"/>
      <c r="H31" s="124"/>
      <c r="I31" s="60"/>
      <c r="J31" s="32"/>
      <c r="K31" s="117"/>
      <c r="L31" s="60"/>
      <c r="M31" s="32"/>
      <c r="N31" s="117"/>
      <c r="O31" s="125"/>
      <c r="P31" s="32"/>
      <c r="Q31" s="117"/>
      <c r="R31" s="125"/>
      <c r="S31" s="32"/>
      <c r="T31" s="117"/>
      <c r="U31" s="60"/>
      <c r="V31" s="32"/>
      <c r="W31" s="117"/>
      <c r="X31" s="125"/>
      <c r="Y31" s="32"/>
      <c r="Z31" s="124"/>
      <c r="AA31" s="124"/>
      <c r="AB31" s="60"/>
    </row>
    <row r="32" spans="1:28">
      <c r="A32" s="17"/>
      <c r="B32" s="100" t="s">
        <v>557</v>
      </c>
      <c r="C32" s="101" t="s">
        <v>267</v>
      </c>
      <c r="D32" s="121">
        <v>270484</v>
      </c>
      <c r="E32" s="38"/>
      <c r="F32" s="34"/>
      <c r="G32" s="101" t="s">
        <v>267</v>
      </c>
      <c r="H32" s="121">
        <v>248299</v>
      </c>
      <c r="I32" s="38"/>
      <c r="J32" s="34"/>
      <c r="K32" s="121">
        <v>7515</v>
      </c>
      <c r="L32" s="38"/>
      <c r="M32" s="34"/>
      <c r="N32" s="119">
        <v>8.5399999999999991</v>
      </c>
      <c r="O32" s="101" t="s">
        <v>435</v>
      </c>
      <c r="P32" s="34"/>
      <c r="Q32" s="119">
        <v>8.02</v>
      </c>
      <c r="R32" s="101" t="s">
        <v>435</v>
      </c>
      <c r="S32" s="34"/>
      <c r="T32" s="119">
        <v>5.3</v>
      </c>
      <c r="U32" s="38"/>
      <c r="V32" s="34"/>
      <c r="W32" s="119">
        <v>24.4</v>
      </c>
      <c r="X32" s="101" t="s">
        <v>435</v>
      </c>
      <c r="Y32" s="34"/>
      <c r="Z32" s="101" t="s">
        <v>267</v>
      </c>
      <c r="AA32" s="121">
        <v>9979</v>
      </c>
      <c r="AB32" s="38"/>
    </row>
    <row r="33" spans="1:28" ht="15.75" thickBot="1">
      <c r="A33" s="17"/>
      <c r="B33" s="100"/>
      <c r="C33" s="118"/>
      <c r="D33" s="122"/>
      <c r="E33" s="64"/>
      <c r="F33" s="34"/>
      <c r="G33" s="118"/>
      <c r="H33" s="122"/>
      <c r="I33" s="64"/>
      <c r="J33" s="34"/>
      <c r="K33" s="122"/>
      <c r="L33" s="64"/>
      <c r="M33" s="34"/>
      <c r="N33" s="120"/>
      <c r="O33" s="118"/>
      <c r="P33" s="34"/>
      <c r="Q33" s="120"/>
      <c r="R33" s="118"/>
      <c r="S33" s="34"/>
      <c r="T33" s="120"/>
      <c r="U33" s="64"/>
      <c r="V33" s="34"/>
      <c r="W33" s="120"/>
      <c r="X33" s="118"/>
      <c r="Y33" s="34"/>
      <c r="Z33" s="118"/>
      <c r="AA33" s="122"/>
      <c r="AB33" s="64"/>
    </row>
    <row r="34" spans="1:28" ht="15.75" thickTop="1">
      <c r="A34" s="17"/>
      <c r="B34" s="23"/>
      <c r="C34" s="66"/>
      <c r="D34" s="66"/>
      <c r="E34" s="66"/>
      <c r="F34" s="23"/>
      <c r="G34" s="66"/>
      <c r="H34" s="66"/>
      <c r="I34" s="66"/>
      <c r="J34" s="23"/>
      <c r="K34" s="66"/>
      <c r="L34" s="66"/>
      <c r="M34" s="23"/>
      <c r="N34" s="66"/>
      <c r="O34" s="66"/>
      <c r="P34" s="23"/>
      <c r="Q34" s="66"/>
      <c r="R34" s="66"/>
      <c r="S34" s="23"/>
      <c r="T34" s="66"/>
      <c r="U34" s="66"/>
      <c r="V34" s="23"/>
      <c r="W34" s="66"/>
      <c r="X34" s="66"/>
      <c r="Y34" s="23"/>
      <c r="Z34" s="66"/>
      <c r="AA34" s="66"/>
      <c r="AB34" s="66"/>
    </row>
    <row r="35" spans="1:28">
      <c r="A35" s="17"/>
      <c r="B35" s="100" t="s">
        <v>558</v>
      </c>
      <c r="C35" s="100" t="s">
        <v>267</v>
      </c>
      <c r="D35" s="105">
        <v>406217</v>
      </c>
      <c r="E35" s="34"/>
      <c r="F35" s="34"/>
      <c r="G35" s="100" t="s">
        <v>267</v>
      </c>
      <c r="H35" s="105">
        <v>406217</v>
      </c>
      <c r="I35" s="34"/>
      <c r="J35" s="34"/>
      <c r="K35" s="107"/>
      <c r="L35" s="34"/>
      <c r="M35" s="34"/>
      <c r="N35" s="107"/>
      <c r="O35" s="34"/>
      <c r="P35" s="34"/>
      <c r="Q35" s="107"/>
      <c r="R35" s="34"/>
      <c r="S35" s="34"/>
      <c r="T35" s="107"/>
      <c r="U35" s="34"/>
      <c r="V35" s="34"/>
      <c r="W35" s="107"/>
      <c r="X35" s="34"/>
      <c r="Y35" s="34"/>
      <c r="Z35" s="107"/>
      <c r="AA35" s="107"/>
      <c r="AB35" s="34"/>
    </row>
    <row r="36" spans="1:28" ht="15.75" thickBot="1">
      <c r="A36" s="17"/>
      <c r="B36" s="100"/>
      <c r="C36" s="118"/>
      <c r="D36" s="122"/>
      <c r="E36" s="64"/>
      <c r="F36" s="34"/>
      <c r="G36" s="118"/>
      <c r="H36" s="122"/>
      <c r="I36" s="64"/>
      <c r="J36" s="34"/>
      <c r="K36" s="107"/>
      <c r="L36" s="34"/>
      <c r="M36" s="34"/>
      <c r="N36" s="107"/>
      <c r="O36" s="34"/>
      <c r="P36" s="34"/>
      <c r="Q36" s="107"/>
      <c r="R36" s="34"/>
      <c r="S36" s="34"/>
      <c r="T36" s="107"/>
      <c r="U36" s="34"/>
      <c r="V36" s="34"/>
      <c r="W36" s="107"/>
      <c r="X36" s="34"/>
      <c r="Y36" s="34"/>
      <c r="Z36" s="107"/>
      <c r="AA36" s="107"/>
      <c r="AB36" s="34"/>
    </row>
    <row r="37" spans="1:28" ht="15.75" thickTop="1">
      <c r="A37" s="17"/>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row>
    <row r="38" spans="1:28">
      <c r="A38" s="17"/>
      <c r="B38" s="19"/>
      <c r="C38" s="19"/>
    </row>
    <row r="39" spans="1:28" ht="60">
      <c r="A39" s="17"/>
      <c r="B39" s="129" t="s">
        <v>277</v>
      </c>
      <c r="C39" s="130" t="s">
        <v>559</v>
      </c>
    </row>
    <row r="40" spans="1:28">
      <c r="A40" s="17"/>
      <c r="B40" s="19"/>
      <c r="C40" s="19"/>
    </row>
    <row r="41" spans="1:28" ht="36">
      <c r="A41" s="17"/>
      <c r="B41" s="129" t="s">
        <v>279</v>
      </c>
      <c r="C41" s="130" t="s">
        <v>458</v>
      </c>
    </row>
    <row r="42" spans="1:28">
      <c r="A42" s="17"/>
      <c r="B42" s="19"/>
      <c r="C42" s="19"/>
    </row>
    <row r="43" spans="1:28" ht="84">
      <c r="A43" s="17"/>
      <c r="B43" s="129" t="s">
        <v>281</v>
      </c>
      <c r="C43" s="130" t="s">
        <v>560</v>
      </c>
    </row>
    <row r="44" spans="1:28">
      <c r="A44" s="17"/>
      <c r="B44" s="19"/>
      <c r="C44" s="19"/>
    </row>
    <row r="45" spans="1:28" ht="24">
      <c r="A45" s="17"/>
      <c r="B45" s="129" t="s">
        <v>459</v>
      </c>
      <c r="C45" s="130" t="s">
        <v>561</v>
      </c>
    </row>
    <row r="46" spans="1:28" ht="84.75">
      <c r="A46" s="17"/>
      <c r="B46" s="193" t="s">
        <v>461</v>
      </c>
      <c r="C46" s="194" t="s">
        <v>562</v>
      </c>
    </row>
    <row r="47" spans="1:28" ht="15" customHeight="1">
      <c r="A47" s="17" t="s">
        <v>1197</v>
      </c>
      <c r="B47" s="52" t="s">
        <v>5</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row>
    <row r="48" spans="1:28">
      <c r="A48" s="17"/>
      <c r="B48" s="34" t="s">
        <v>563</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row>
    <row r="49" spans="1:12">
      <c r="A49" s="17"/>
      <c r="B49" s="28"/>
      <c r="C49" s="28"/>
      <c r="D49" s="28"/>
      <c r="E49" s="28"/>
      <c r="F49" s="28"/>
      <c r="G49" s="28"/>
      <c r="H49" s="28"/>
      <c r="I49" s="28"/>
      <c r="J49" s="28"/>
      <c r="K49" s="28"/>
      <c r="L49" s="28"/>
    </row>
    <row r="50" spans="1:12">
      <c r="A50" s="17"/>
      <c r="B50" s="19"/>
      <c r="C50" s="19"/>
      <c r="D50" s="19"/>
      <c r="E50" s="19"/>
      <c r="F50" s="19"/>
      <c r="G50" s="19"/>
      <c r="H50" s="19"/>
      <c r="I50" s="19"/>
      <c r="J50" s="19"/>
      <c r="K50" s="19"/>
      <c r="L50" s="19"/>
    </row>
    <row r="51" spans="1:12">
      <c r="A51" s="17"/>
      <c r="B51" s="21"/>
      <c r="C51" s="133" t="s">
        <v>375</v>
      </c>
      <c r="D51" s="133"/>
      <c r="E51" s="133"/>
      <c r="F51" s="18"/>
      <c r="G51" s="133"/>
      <c r="H51" s="133"/>
      <c r="I51" s="133"/>
      <c r="J51" s="18"/>
      <c r="K51" s="133" t="s">
        <v>564</v>
      </c>
      <c r="L51" s="133"/>
    </row>
    <row r="52" spans="1:12" ht="15.75" thickBot="1">
      <c r="A52" s="17"/>
      <c r="B52" s="20" t="s">
        <v>565</v>
      </c>
      <c r="C52" s="81" t="s">
        <v>376</v>
      </c>
      <c r="D52" s="81"/>
      <c r="E52" s="81"/>
      <c r="F52" s="18"/>
      <c r="G52" s="81" t="s">
        <v>566</v>
      </c>
      <c r="H52" s="81"/>
      <c r="I52" s="81"/>
      <c r="J52" s="18"/>
      <c r="K52" s="81" t="s">
        <v>567</v>
      </c>
      <c r="L52" s="81"/>
    </row>
    <row r="53" spans="1:12">
      <c r="A53" s="17"/>
      <c r="B53" s="30" t="s">
        <v>568</v>
      </c>
      <c r="C53" s="40" t="s">
        <v>267</v>
      </c>
      <c r="D53" s="42">
        <v>36835</v>
      </c>
      <c r="E53" s="44"/>
      <c r="F53" s="32"/>
      <c r="G53" s="40" t="s">
        <v>267</v>
      </c>
      <c r="H53" s="42">
        <v>9531</v>
      </c>
      <c r="I53" s="44"/>
      <c r="J53" s="32"/>
      <c r="K53" s="181">
        <v>2</v>
      </c>
      <c r="L53" s="44"/>
    </row>
    <row r="54" spans="1:12">
      <c r="A54" s="17"/>
      <c r="B54" s="30"/>
      <c r="C54" s="30"/>
      <c r="D54" s="31"/>
      <c r="E54" s="32"/>
      <c r="F54" s="32"/>
      <c r="G54" s="30"/>
      <c r="H54" s="31"/>
      <c r="I54" s="32"/>
      <c r="J54" s="32"/>
      <c r="K54" s="58"/>
      <c r="L54" s="32"/>
    </row>
    <row r="55" spans="1:12">
      <c r="A55" s="17"/>
      <c r="B55" s="29" t="s">
        <v>569</v>
      </c>
      <c r="C55" s="33">
        <v>115537</v>
      </c>
      <c r="D55" s="33"/>
      <c r="E55" s="34"/>
      <c r="F55" s="34"/>
      <c r="G55" s="33">
        <v>50165</v>
      </c>
      <c r="H55" s="33"/>
      <c r="I55" s="34"/>
      <c r="J55" s="34"/>
      <c r="K55" s="47">
        <v>5</v>
      </c>
      <c r="L55" s="34"/>
    </row>
    <row r="56" spans="1:12">
      <c r="A56" s="17"/>
      <c r="B56" s="29"/>
      <c r="C56" s="33"/>
      <c r="D56" s="33"/>
      <c r="E56" s="34"/>
      <c r="F56" s="34"/>
      <c r="G56" s="33"/>
      <c r="H56" s="33"/>
      <c r="I56" s="34"/>
      <c r="J56" s="34"/>
      <c r="K56" s="47"/>
      <c r="L56" s="34"/>
    </row>
    <row r="57" spans="1:12">
      <c r="A57" s="17"/>
      <c r="B57" s="30">
        <v>2015</v>
      </c>
      <c r="C57" s="31">
        <v>1488</v>
      </c>
      <c r="D57" s="31"/>
      <c r="E57" s="32"/>
      <c r="F57" s="32"/>
      <c r="G57" s="58">
        <v>989</v>
      </c>
      <c r="H57" s="58"/>
      <c r="I57" s="32"/>
      <c r="J57" s="32"/>
      <c r="K57" s="58">
        <v>2</v>
      </c>
      <c r="L57" s="32"/>
    </row>
    <row r="58" spans="1:12">
      <c r="A58" s="17"/>
      <c r="B58" s="30"/>
      <c r="C58" s="31"/>
      <c r="D58" s="31"/>
      <c r="E58" s="32"/>
      <c r="F58" s="32"/>
      <c r="G58" s="58"/>
      <c r="H58" s="58"/>
      <c r="I58" s="32"/>
      <c r="J58" s="32"/>
      <c r="K58" s="58"/>
      <c r="L58" s="32"/>
    </row>
    <row r="59" spans="1:12">
      <c r="A59" s="17"/>
      <c r="B59" s="29">
        <v>2016</v>
      </c>
      <c r="C59" s="33">
        <v>64928</v>
      </c>
      <c r="D59" s="33"/>
      <c r="E59" s="34"/>
      <c r="F59" s="34"/>
      <c r="G59" s="33">
        <v>63309</v>
      </c>
      <c r="H59" s="33"/>
      <c r="I59" s="34"/>
      <c r="J59" s="34"/>
      <c r="K59" s="47">
        <v>2</v>
      </c>
      <c r="L59" s="34"/>
    </row>
    <row r="60" spans="1:12">
      <c r="A60" s="17"/>
      <c r="B60" s="29"/>
      <c r="C60" s="33"/>
      <c r="D60" s="33"/>
      <c r="E60" s="34"/>
      <c r="F60" s="34"/>
      <c r="G60" s="33"/>
      <c r="H60" s="33"/>
      <c r="I60" s="34"/>
      <c r="J60" s="34"/>
      <c r="K60" s="47"/>
      <c r="L60" s="34"/>
    </row>
    <row r="61" spans="1:12">
      <c r="A61" s="17"/>
      <c r="B61" s="30">
        <v>2017</v>
      </c>
      <c r="C61" s="31">
        <v>70504</v>
      </c>
      <c r="D61" s="31"/>
      <c r="E61" s="32"/>
      <c r="F61" s="32"/>
      <c r="G61" s="31">
        <v>70504</v>
      </c>
      <c r="H61" s="31"/>
      <c r="I61" s="32"/>
      <c r="J61" s="32"/>
      <c r="K61" s="58">
        <v>3</v>
      </c>
      <c r="L61" s="32"/>
    </row>
    <row r="62" spans="1:12">
      <c r="A62" s="17"/>
      <c r="B62" s="30"/>
      <c r="C62" s="31"/>
      <c r="D62" s="31"/>
      <c r="E62" s="32"/>
      <c r="F62" s="32"/>
      <c r="G62" s="31"/>
      <c r="H62" s="31"/>
      <c r="I62" s="32"/>
      <c r="J62" s="32"/>
      <c r="K62" s="58"/>
      <c r="L62" s="32"/>
    </row>
    <row r="63" spans="1:12">
      <c r="A63" s="17"/>
      <c r="B63" s="29">
        <v>2018</v>
      </c>
      <c r="C63" s="33">
        <v>22450</v>
      </c>
      <c r="D63" s="33"/>
      <c r="E63" s="34"/>
      <c r="F63" s="34"/>
      <c r="G63" s="33">
        <v>18779</v>
      </c>
      <c r="H63" s="33"/>
      <c r="I63" s="34"/>
      <c r="J63" s="34"/>
      <c r="K63" s="47">
        <v>1</v>
      </c>
      <c r="L63" s="34"/>
    </row>
    <row r="64" spans="1:12">
      <c r="A64" s="17"/>
      <c r="B64" s="29"/>
      <c r="C64" s="33"/>
      <c r="D64" s="33"/>
      <c r="E64" s="34"/>
      <c r="F64" s="34"/>
      <c r="G64" s="33"/>
      <c r="H64" s="33"/>
      <c r="I64" s="34"/>
      <c r="J64" s="34"/>
      <c r="K64" s="47"/>
      <c r="L64" s="34"/>
    </row>
    <row r="65" spans="1:28">
      <c r="A65" s="17"/>
      <c r="B65" s="30">
        <v>2019</v>
      </c>
      <c r="C65" s="31">
        <v>103286</v>
      </c>
      <c r="D65" s="31"/>
      <c r="E65" s="32"/>
      <c r="F65" s="32"/>
      <c r="G65" s="31">
        <v>87214</v>
      </c>
      <c r="H65" s="31"/>
      <c r="I65" s="32"/>
      <c r="J65" s="32"/>
      <c r="K65" s="58">
        <v>1</v>
      </c>
      <c r="L65" s="32"/>
    </row>
    <row r="66" spans="1:28">
      <c r="A66" s="17"/>
      <c r="B66" s="30"/>
      <c r="C66" s="31"/>
      <c r="D66" s="31"/>
      <c r="E66" s="32"/>
      <c r="F66" s="32"/>
      <c r="G66" s="31"/>
      <c r="H66" s="31"/>
      <c r="I66" s="32"/>
      <c r="J66" s="32"/>
      <c r="K66" s="58"/>
      <c r="L66" s="32"/>
    </row>
    <row r="67" spans="1:28">
      <c r="A67" s="17"/>
      <c r="B67" s="29" t="s">
        <v>570</v>
      </c>
      <c r="C67" s="33">
        <v>13820</v>
      </c>
      <c r="D67" s="33"/>
      <c r="E67" s="34"/>
      <c r="F67" s="34"/>
      <c r="G67" s="33">
        <v>12759</v>
      </c>
      <c r="H67" s="33"/>
      <c r="I67" s="34"/>
      <c r="J67" s="34"/>
      <c r="K67" s="47">
        <v>1</v>
      </c>
      <c r="L67" s="34"/>
    </row>
    <row r="68" spans="1:28" ht="15.75" thickBot="1">
      <c r="A68" s="17"/>
      <c r="B68" s="29"/>
      <c r="C68" s="68"/>
      <c r="D68" s="68"/>
      <c r="E68" s="69"/>
      <c r="F68" s="34"/>
      <c r="G68" s="68"/>
      <c r="H68" s="68"/>
      <c r="I68" s="69"/>
      <c r="J68" s="34"/>
      <c r="K68" s="39"/>
      <c r="L68" s="69"/>
    </row>
    <row r="69" spans="1:28">
      <c r="A69" s="17"/>
      <c r="B69" s="30" t="s">
        <v>157</v>
      </c>
      <c r="C69" s="40" t="s">
        <v>267</v>
      </c>
      <c r="D69" s="42">
        <v>428848</v>
      </c>
      <c r="E69" s="44"/>
      <c r="F69" s="32"/>
      <c r="G69" s="40" t="s">
        <v>267</v>
      </c>
      <c r="H69" s="42">
        <v>313250</v>
      </c>
      <c r="I69" s="44"/>
      <c r="J69" s="32"/>
      <c r="K69" s="181">
        <v>17</v>
      </c>
      <c r="L69" s="44"/>
    </row>
    <row r="70" spans="1:28" ht="15.75" thickBot="1">
      <c r="A70" s="17"/>
      <c r="B70" s="30"/>
      <c r="C70" s="41"/>
      <c r="D70" s="43"/>
      <c r="E70" s="45"/>
      <c r="F70" s="32"/>
      <c r="G70" s="41"/>
      <c r="H70" s="43"/>
      <c r="I70" s="45"/>
      <c r="J70" s="32"/>
      <c r="K70" s="90"/>
      <c r="L70" s="45"/>
    </row>
    <row r="71" spans="1:28" ht="15.75" thickTop="1">
      <c r="A71" s="17"/>
      <c r="B71" s="197"/>
      <c r="C71" s="197"/>
      <c r="D71" s="197"/>
      <c r="E71" s="197"/>
      <c r="F71" s="197"/>
      <c r="G71" s="197"/>
      <c r="H71" s="197"/>
      <c r="I71" s="197"/>
      <c r="J71" s="197"/>
      <c r="K71" s="197"/>
      <c r="L71" s="197"/>
      <c r="M71" s="197"/>
      <c r="N71" s="197"/>
      <c r="O71" s="197"/>
      <c r="P71" s="197"/>
      <c r="Q71" s="197"/>
      <c r="R71" s="197"/>
      <c r="S71" s="197"/>
      <c r="T71" s="197"/>
      <c r="U71" s="197"/>
      <c r="V71" s="197"/>
      <c r="W71" s="197"/>
      <c r="X71" s="197"/>
      <c r="Y71" s="197"/>
      <c r="Z71" s="197"/>
      <c r="AA71" s="197"/>
      <c r="AB71" s="197"/>
    </row>
    <row r="72" spans="1:28">
      <c r="A72" s="17"/>
      <c r="B72" s="19"/>
      <c r="C72" s="19"/>
    </row>
    <row r="73" spans="1:28" ht="24">
      <c r="A73" s="17"/>
      <c r="B73" s="129">
        <v>-1</v>
      </c>
      <c r="C73" s="129" t="s">
        <v>571</v>
      </c>
    </row>
    <row r="74" spans="1:28">
      <c r="A74" s="17"/>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row>
    <row r="75" spans="1:28">
      <c r="A75" s="17"/>
      <c r="B75" s="19"/>
      <c r="C75" s="19"/>
    </row>
    <row r="76" spans="1:28" ht="24">
      <c r="A76" s="17"/>
      <c r="B76" s="129">
        <v>-2</v>
      </c>
      <c r="C76" s="129" t="s">
        <v>572</v>
      </c>
    </row>
    <row r="77" spans="1:28" ht="15" customHeight="1">
      <c r="A77" s="17" t="s">
        <v>1198</v>
      </c>
      <c r="B77" s="52" t="s">
        <v>5</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row>
    <row r="78" spans="1:28">
      <c r="A78" s="17"/>
      <c r="B78" s="34" t="s">
        <v>573</v>
      </c>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row r="79" spans="1:28">
      <c r="A79" s="17"/>
      <c r="B79" s="28"/>
      <c r="C79" s="28"/>
      <c r="D79" s="28"/>
      <c r="E79" s="28"/>
      <c r="F79" s="28"/>
      <c r="G79" s="28"/>
      <c r="H79" s="28"/>
      <c r="I79" s="28"/>
      <c r="J79" s="28"/>
      <c r="K79" s="28"/>
      <c r="L79" s="28"/>
      <c r="M79" s="28"/>
    </row>
    <row r="80" spans="1:28">
      <c r="A80" s="17"/>
      <c r="B80" s="19"/>
      <c r="C80" s="19"/>
      <c r="D80" s="19"/>
      <c r="E80" s="19"/>
      <c r="F80" s="19"/>
      <c r="G80" s="19"/>
      <c r="H80" s="19"/>
      <c r="I80" s="19"/>
      <c r="J80" s="19"/>
      <c r="K80" s="19"/>
      <c r="L80" s="19"/>
      <c r="M80" s="19"/>
    </row>
    <row r="81" spans="1:13" ht="15.75" thickBot="1">
      <c r="A81" s="17"/>
      <c r="B81" s="21"/>
      <c r="C81" s="81" t="s">
        <v>574</v>
      </c>
      <c r="D81" s="81"/>
      <c r="E81" s="81"/>
      <c r="F81" s="81"/>
      <c r="G81" s="81"/>
      <c r="H81" s="81"/>
      <c r="I81" s="81"/>
      <c r="J81" s="18"/>
      <c r="K81" s="81" t="s">
        <v>575</v>
      </c>
      <c r="L81" s="81"/>
      <c r="M81" s="81"/>
    </row>
    <row r="82" spans="1:13" ht="15.75" thickBot="1">
      <c r="A82" s="17"/>
      <c r="B82" s="75"/>
      <c r="C82" s="82" t="s">
        <v>576</v>
      </c>
      <c r="D82" s="82"/>
      <c r="E82" s="82"/>
      <c r="F82" s="18"/>
      <c r="G82" s="82" t="s">
        <v>577</v>
      </c>
      <c r="H82" s="82"/>
      <c r="I82" s="82"/>
      <c r="J82" s="18"/>
      <c r="K82" s="82" t="s">
        <v>577</v>
      </c>
      <c r="L82" s="82"/>
      <c r="M82" s="82"/>
    </row>
    <row r="83" spans="1:13">
      <c r="A83" s="17"/>
      <c r="B83" s="30" t="s">
        <v>578</v>
      </c>
      <c r="C83" s="40" t="s">
        <v>267</v>
      </c>
      <c r="D83" s="42">
        <v>437530</v>
      </c>
      <c r="E83" s="44"/>
      <c r="F83" s="32"/>
      <c r="G83" s="40" t="s">
        <v>267</v>
      </c>
      <c r="H83" s="42">
        <v>2185</v>
      </c>
      <c r="I83" s="44"/>
      <c r="J83" s="32"/>
      <c r="K83" s="40" t="s">
        <v>267</v>
      </c>
      <c r="L83" s="42">
        <v>255450</v>
      </c>
      <c r="M83" s="44"/>
    </row>
    <row r="84" spans="1:13">
      <c r="A84" s="17"/>
      <c r="B84" s="30"/>
      <c r="C84" s="30"/>
      <c r="D84" s="31"/>
      <c r="E84" s="32"/>
      <c r="F84" s="32"/>
      <c r="G84" s="30"/>
      <c r="H84" s="31"/>
      <c r="I84" s="32"/>
      <c r="J84" s="32"/>
      <c r="K84" s="30"/>
      <c r="L84" s="31"/>
      <c r="M84" s="32"/>
    </row>
    <row r="85" spans="1:13">
      <c r="A85" s="17"/>
      <c r="B85" s="29" t="s">
        <v>579</v>
      </c>
      <c r="C85" s="47" t="s">
        <v>298</v>
      </c>
      <c r="D85" s="47"/>
      <c r="E85" s="34"/>
      <c r="F85" s="34"/>
      <c r="G85" s="47" t="s">
        <v>298</v>
      </c>
      <c r="H85" s="47"/>
      <c r="I85" s="34"/>
      <c r="J85" s="34"/>
      <c r="K85" s="47" t="s">
        <v>298</v>
      </c>
      <c r="L85" s="47"/>
      <c r="M85" s="34"/>
    </row>
    <row r="86" spans="1:13">
      <c r="A86" s="17"/>
      <c r="B86" s="29"/>
      <c r="C86" s="47"/>
      <c r="D86" s="47"/>
      <c r="E86" s="34"/>
      <c r="F86" s="34"/>
      <c r="G86" s="47"/>
      <c r="H86" s="47"/>
      <c r="I86" s="34"/>
      <c r="J86" s="34"/>
      <c r="K86" s="47"/>
      <c r="L86" s="47"/>
      <c r="M86" s="34"/>
    </row>
    <row r="87" spans="1:13">
      <c r="A87" s="17"/>
      <c r="B87" s="30" t="s">
        <v>580</v>
      </c>
      <c r="C87" s="31">
        <v>7214</v>
      </c>
      <c r="D87" s="31"/>
      <c r="E87" s="32"/>
      <c r="F87" s="32"/>
      <c r="G87" s="58" t="s">
        <v>298</v>
      </c>
      <c r="H87" s="58"/>
      <c r="I87" s="32"/>
      <c r="J87" s="32"/>
      <c r="K87" s="58" t="s">
        <v>298</v>
      </c>
      <c r="L87" s="58"/>
      <c r="M87" s="32"/>
    </row>
    <row r="88" spans="1:13">
      <c r="A88" s="17"/>
      <c r="B88" s="30"/>
      <c r="C88" s="31"/>
      <c r="D88" s="31"/>
      <c r="E88" s="32"/>
      <c r="F88" s="32"/>
      <c r="G88" s="58"/>
      <c r="H88" s="58"/>
      <c r="I88" s="32"/>
      <c r="J88" s="32"/>
      <c r="K88" s="58"/>
      <c r="L88" s="58"/>
      <c r="M88" s="32"/>
    </row>
    <row r="89" spans="1:13">
      <c r="A89" s="17"/>
      <c r="B89" s="21" t="s">
        <v>581</v>
      </c>
      <c r="C89" s="47" t="s">
        <v>582</v>
      </c>
      <c r="D89" s="47"/>
      <c r="E89" s="21" t="s">
        <v>271</v>
      </c>
      <c r="F89" s="18"/>
      <c r="G89" s="47" t="s">
        <v>583</v>
      </c>
      <c r="H89" s="47"/>
      <c r="I89" s="21" t="s">
        <v>271</v>
      </c>
      <c r="J89" s="18"/>
      <c r="K89" s="47" t="s">
        <v>584</v>
      </c>
      <c r="L89" s="47"/>
      <c r="M89" s="21" t="s">
        <v>271</v>
      </c>
    </row>
    <row r="90" spans="1:13">
      <c r="A90" s="17"/>
      <c r="B90" s="30" t="s">
        <v>585</v>
      </c>
      <c r="C90" s="58" t="s">
        <v>298</v>
      </c>
      <c r="D90" s="58"/>
      <c r="E90" s="32"/>
      <c r="F90" s="32"/>
      <c r="G90" s="58" t="s">
        <v>298</v>
      </c>
      <c r="H90" s="58"/>
      <c r="I90" s="32"/>
      <c r="J90" s="32"/>
      <c r="K90" s="58" t="s">
        <v>298</v>
      </c>
      <c r="L90" s="58"/>
      <c r="M90" s="32"/>
    </row>
    <row r="91" spans="1:13">
      <c r="A91" s="17"/>
      <c r="B91" s="30"/>
      <c r="C91" s="58"/>
      <c r="D91" s="58"/>
      <c r="E91" s="32"/>
      <c r="F91" s="32"/>
      <c r="G91" s="58"/>
      <c r="H91" s="58"/>
      <c r="I91" s="32"/>
      <c r="J91" s="32"/>
      <c r="K91" s="58"/>
      <c r="L91" s="58"/>
      <c r="M91" s="32"/>
    </row>
    <row r="92" spans="1:13">
      <c r="A92" s="17"/>
      <c r="B92" s="29" t="s">
        <v>586</v>
      </c>
      <c r="C92" s="47" t="s">
        <v>298</v>
      </c>
      <c r="D92" s="47"/>
      <c r="E92" s="34"/>
      <c r="F92" s="34"/>
      <c r="G92" s="33">
        <v>246121</v>
      </c>
      <c r="H92" s="33"/>
      <c r="I92" s="34"/>
      <c r="J92" s="34"/>
      <c r="K92" s="47" t="s">
        <v>587</v>
      </c>
      <c r="L92" s="47"/>
      <c r="M92" s="29" t="s">
        <v>271</v>
      </c>
    </row>
    <row r="93" spans="1:13">
      <c r="A93" s="17"/>
      <c r="B93" s="29"/>
      <c r="C93" s="47"/>
      <c r="D93" s="47"/>
      <c r="E93" s="34"/>
      <c r="F93" s="34"/>
      <c r="G93" s="33"/>
      <c r="H93" s="33"/>
      <c r="I93" s="34"/>
      <c r="J93" s="34"/>
      <c r="K93" s="47"/>
      <c r="L93" s="47"/>
      <c r="M93" s="29"/>
    </row>
    <row r="94" spans="1:13">
      <c r="A94" s="17"/>
      <c r="B94" s="30" t="s">
        <v>588</v>
      </c>
      <c r="C94" s="58" t="s">
        <v>589</v>
      </c>
      <c r="D94" s="58"/>
      <c r="E94" s="30" t="s">
        <v>271</v>
      </c>
      <c r="F94" s="32"/>
      <c r="G94" s="58">
        <v>19</v>
      </c>
      <c r="H94" s="58"/>
      <c r="I94" s="32"/>
      <c r="J94" s="32"/>
      <c r="K94" s="58" t="s">
        <v>590</v>
      </c>
      <c r="L94" s="58"/>
      <c r="M94" s="30" t="s">
        <v>271</v>
      </c>
    </row>
    <row r="95" spans="1:13">
      <c r="A95" s="17"/>
      <c r="B95" s="30"/>
      <c r="C95" s="58"/>
      <c r="D95" s="58"/>
      <c r="E95" s="30"/>
      <c r="F95" s="32"/>
      <c r="G95" s="58"/>
      <c r="H95" s="58"/>
      <c r="I95" s="32"/>
      <c r="J95" s="32"/>
      <c r="K95" s="58"/>
      <c r="L95" s="58"/>
      <c r="M95" s="30"/>
    </row>
    <row r="96" spans="1:13">
      <c r="A96" s="17"/>
      <c r="B96" s="29" t="s">
        <v>591</v>
      </c>
      <c r="C96" s="47" t="s">
        <v>298</v>
      </c>
      <c r="D96" s="47"/>
      <c r="E96" s="34"/>
      <c r="F96" s="34"/>
      <c r="G96" s="47" t="s">
        <v>298</v>
      </c>
      <c r="H96" s="47"/>
      <c r="I96" s="34"/>
      <c r="J96" s="34"/>
      <c r="K96" s="47" t="s">
        <v>298</v>
      </c>
      <c r="L96" s="47"/>
      <c r="M96" s="34"/>
    </row>
    <row r="97" spans="1:28">
      <c r="A97" s="17"/>
      <c r="B97" s="29"/>
      <c r="C97" s="47"/>
      <c r="D97" s="47"/>
      <c r="E97" s="34"/>
      <c r="F97" s="34"/>
      <c r="G97" s="47"/>
      <c r="H97" s="47"/>
      <c r="I97" s="34"/>
      <c r="J97" s="34"/>
      <c r="K97" s="47"/>
      <c r="L97" s="47"/>
      <c r="M97" s="34"/>
    </row>
    <row r="98" spans="1:28">
      <c r="A98" s="17"/>
      <c r="B98" s="30" t="s">
        <v>592</v>
      </c>
      <c r="C98" s="31">
        <v>8867</v>
      </c>
      <c r="D98" s="31"/>
      <c r="E98" s="32"/>
      <c r="F98" s="32"/>
      <c r="G98" s="58" t="s">
        <v>298</v>
      </c>
      <c r="H98" s="58"/>
      <c r="I98" s="32"/>
      <c r="J98" s="32"/>
      <c r="K98" s="58">
        <v>115</v>
      </c>
      <c r="L98" s="58"/>
      <c r="M98" s="32"/>
    </row>
    <row r="99" spans="1:28">
      <c r="A99" s="17"/>
      <c r="B99" s="30"/>
      <c r="C99" s="31"/>
      <c r="D99" s="31"/>
      <c r="E99" s="32"/>
      <c r="F99" s="32"/>
      <c r="G99" s="58"/>
      <c r="H99" s="58"/>
      <c r="I99" s="32"/>
      <c r="J99" s="32"/>
      <c r="K99" s="58"/>
      <c r="L99" s="58"/>
      <c r="M99" s="32"/>
    </row>
    <row r="100" spans="1:28">
      <c r="A100" s="17"/>
      <c r="B100" s="29" t="s">
        <v>388</v>
      </c>
      <c r="C100" s="47">
        <v>537</v>
      </c>
      <c r="D100" s="47"/>
      <c r="E100" s="34"/>
      <c r="F100" s="34"/>
      <c r="G100" s="47">
        <v>79</v>
      </c>
      <c r="H100" s="47"/>
      <c r="I100" s="34"/>
      <c r="J100" s="34"/>
      <c r="K100" s="47">
        <v>825</v>
      </c>
      <c r="L100" s="47"/>
      <c r="M100" s="34"/>
    </row>
    <row r="101" spans="1:28" ht="15.75" thickBot="1">
      <c r="A101" s="17"/>
      <c r="B101" s="29"/>
      <c r="C101" s="39"/>
      <c r="D101" s="39"/>
      <c r="E101" s="69"/>
      <c r="F101" s="34"/>
      <c r="G101" s="39"/>
      <c r="H101" s="39"/>
      <c r="I101" s="69"/>
      <c r="J101" s="34"/>
      <c r="K101" s="39"/>
      <c r="L101" s="39"/>
      <c r="M101" s="69"/>
    </row>
    <row r="102" spans="1:28">
      <c r="A102" s="17"/>
      <c r="B102" s="30" t="s">
        <v>593</v>
      </c>
      <c r="C102" s="40" t="s">
        <v>267</v>
      </c>
      <c r="D102" s="42">
        <v>313250</v>
      </c>
      <c r="E102" s="44"/>
      <c r="F102" s="32"/>
      <c r="G102" s="42">
        <v>248299</v>
      </c>
      <c r="H102" s="42"/>
      <c r="I102" s="44"/>
      <c r="J102" s="32"/>
      <c r="K102" s="40" t="s">
        <v>267</v>
      </c>
      <c r="L102" s="181" t="s">
        <v>298</v>
      </c>
      <c r="M102" s="44"/>
    </row>
    <row r="103" spans="1:28" ht="15.75" thickBot="1">
      <c r="A103" s="17"/>
      <c r="B103" s="30"/>
      <c r="C103" s="41"/>
      <c r="D103" s="43"/>
      <c r="E103" s="45"/>
      <c r="F103" s="32"/>
      <c r="G103" s="43"/>
      <c r="H103" s="43"/>
      <c r="I103" s="45"/>
      <c r="J103" s="32"/>
      <c r="K103" s="41"/>
      <c r="L103" s="90"/>
      <c r="M103" s="45"/>
    </row>
    <row r="104" spans="1:28" ht="15.75" thickTop="1">
      <c r="A104" s="17" t="s">
        <v>1199</v>
      </c>
      <c r="B104" s="52" t="s">
        <v>5</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row>
    <row r="105" spans="1:28">
      <c r="A105" s="17"/>
      <c r="B105" s="34" t="s">
        <v>595</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row>
    <row r="106" spans="1:28">
      <c r="A106" s="17"/>
      <c r="B106" s="28"/>
      <c r="C106" s="28"/>
      <c r="D106" s="28"/>
      <c r="E106" s="28"/>
      <c r="F106" s="28"/>
      <c r="G106" s="28"/>
      <c r="H106" s="28"/>
      <c r="I106" s="28"/>
      <c r="J106" s="28"/>
      <c r="K106" s="28"/>
      <c r="L106" s="28"/>
      <c r="M106" s="28"/>
    </row>
    <row r="107" spans="1:28">
      <c r="A107" s="17"/>
      <c r="B107" s="19"/>
      <c r="C107" s="19"/>
      <c r="D107" s="19"/>
      <c r="E107" s="19"/>
      <c r="F107" s="19"/>
      <c r="G107" s="19"/>
      <c r="H107" s="19"/>
      <c r="I107" s="19"/>
      <c r="J107" s="19"/>
      <c r="K107" s="19"/>
      <c r="L107" s="19"/>
      <c r="M107" s="19"/>
    </row>
    <row r="108" spans="1:28" ht="15.75" thickBot="1">
      <c r="A108" s="17"/>
      <c r="B108" s="21"/>
      <c r="C108" s="81" t="s">
        <v>596</v>
      </c>
      <c r="D108" s="81"/>
      <c r="E108" s="81"/>
      <c r="F108" s="81"/>
      <c r="G108" s="81"/>
      <c r="H108" s="81"/>
      <c r="I108" s="81"/>
      <c r="J108" s="18"/>
      <c r="K108" s="81" t="s">
        <v>597</v>
      </c>
      <c r="L108" s="81"/>
      <c r="M108" s="81"/>
    </row>
    <row r="109" spans="1:28">
      <c r="A109" s="17"/>
      <c r="B109" s="133"/>
      <c r="C109" s="134" t="s">
        <v>576</v>
      </c>
      <c r="D109" s="134"/>
      <c r="E109" s="134"/>
      <c r="F109" s="38"/>
      <c r="G109" s="134" t="s">
        <v>577</v>
      </c>
      <c r="H109" s="134"/>
      <c r="I109" s="134"/>
      <c r="J109" s="34"/>
      <c r="K109" s="134" t="s">
        <v>598</v>
      </c>
      <c r="L109" s="134"/>
      <c r="M109" s="134"/>
    </row>
    <row r="110" spans="1:28" ht="15.75" thickBot="1">
      <c r="A110" s="17"/>
      <c r="B110" s="133"/>
      <c r="C110" s="81"/>
      <c r="D110" s="81"/>
      <c r="E110" s="81"/>
      <c r="F110" s="34"/>
      <c r="G110" s="81"/>
      <c r="H110" s="81"/>
      <c r="I110" s="81"/>
      <c r="J110" s="34"/>
      <c r="K110" s="81" t="s">
        <v>599</v>
      </c>
      <c r="L110" s="81"/>
      <c r="M110" s="81"/>
    </row>
    <row r="111" spans="1:28">
      <c r="A111" s="17"/>
      <c r="B111" s="22" t="s">
        <v>578</v>
      </c>
      <c r="C111" s="22" t="s">
        <v>267</v>
      </c>
      <c r="D111" s="24" t="s">
        <v>600</v>
      </c>
      <c r="E111" s="22" t="s">
        <v>271</v>
      </c>
      <c r="F111" s="23"/>
      <c r="G111" s="22" t="s">
        <v>267</v>
      </c>
      <c r="H111" s="24" t="s">
        <v>601</v>
      </c>
      <c r="I111" s="22" t="s">
        <v>271</v>
      </c>
      <c r="J111" s="23"/>
      <c r="K111" s="22" t="s">
        <v>267</v>
      </c>
      <c r="L111" s="24" t="s">
        <v>602</v>
      </c>
      <c r="M111" s="22" t="s">
        <v>271</v>
      </c>
    </row>
    <row r="112" spans="1:28">
      <c r="A112" s="17"/>
      <c r="B112" s="29" t="s">
        <v>603</v>
      </c>
      <c r="C112" s="47">
        <v>504</v>
      </c>
      <c r="D112" s="47"/>
      <c r="E112" s="34"/>
      <c r="F112" s="34"/>
      <c r="G112" s="47">
        <v>16</v>
      </c>
      <c r="H112" s="47"/>
      <c r="I112" s="34"/>
      <c r="J112" s="34"/>
      <c r="K112" s="47">
        <v>711</v>
      </c>
      <c r="L112" s="47"/>
      <c r="M112" s="34"/>
    </row>
    <row r="113" spans="1:28">
      <c r="A113" s="17"/>
      <c r="B113" s="29"/>
      <c r="C113" s="47"/>
      <c r="D113" s="47"/>
      <c r="E113" s="34"/>
      <c r="F113" s="34"/>
      <c r="G113" s="47"/>
      <c r="H113" s="47"/>
      <c r="I113" s="34"/>
      <c r="J113" s="34"/>
      <c r="K113" s="47"/>
      <c r="L113" s="47"/>
      <c r="M113" s="34"/>
    </row>
    <row r="114" spans="1:28">
      <c r="A114" s="17"/>
      <c r="B114" s="30" t="s">
        <v>586</v>
      </c>
      <c r="C114" s="58" t="s">
        <v>298</v>
      </c>
      <c r="D114" s="58"/>
      <c r="E114" s="32"/>
      <c r="F114" s="32"/>
      <c r="G114" s="58" t="s">
        <v>604</v>
      </c>
      <c r="H114" s="58"/>
      <c r="I114" s="30" t="s">
        <v>271</v>
      </c>
      <c r="J114" s="32"/>
      <c r="K114" s="31">
        <v>12369</v>
      </c>
      <c r="L114" s="31"/>
      <c r="M114" s="32"/>
    </row>
    <row r="115" spans="1:28">
      <c r="A115" s="17"/>
      <c r="B115" s="30"/>
      <c r="C115" s="58"/>
      <c r="D115" s="58"/>
      <c r="E115" s="32"/>
      <c r="F115" s="32"/>
      <c r="G115" s="58"/>
      <c r="H115" s="58"/>
      <c r="I115" s="30"/>
      <c r="J115" s="32"/>
      <c r="K115" s="31"/>
      <c r="L115" s="31"/>
      <c r="M115" s="32"/>
    </row>
    <row r="116" spans="1:28">
      <c r="A116" s="17"/>
      <c r="B116" s="29" t="s">
        <v>588</v>
      </c>
      <c r="C116" s="47" t="s">
        <v>589</v>
      </c>
      <c r="D116" s="47"/>
      <c r="E116" s="29" t="s">
        <v>271</v>
      </c>
      <c r="F116" s="34"/>
      <c r="G116" s="47">
        <v>19</v>
      </c>
      <c r="H116" s="47"/>
      <c r="I116" s="34"/>
      <c r="J116" s="34"/>
      <c r="K116" s="47" t="s">
        <v>590</v>
      </c>
      <c r="L116" s="47"/>
      <c r="M116" s="29" t="s">
        <v>271</v>
      </c>
    </row>
    <row r="117" spans="1:28" ht="15.75" thickBot="1">
      <c r="A117" s="17"/>
      <c r="B117" s="29"/>
      <c r="C117" s="39"/>
      <c r="D117" s="39"/>
      <c r="E117" s="85"/>
      <c r="F117" s="34"/>
      <c r="G117" s="39"/>
      <c r="H117" s="39"/>
      <c r="I117" s="69"/>
      <c r="J117" s="34"/>
      <c r="K117" s="39"/>
      <c r="L117" s="39"/>
      <c r="M117" s="85"/>
    </row>
    <row r="118" spans="1:28">
      <c r="A118" s="17"/>
      <c r="B118" s="30" t="s">
        <v>593</v>
      </c>
      <c r="C118" s="40" t="s">
        <v>267</v>
      </c>
      <c r="D118" s="181" t="s">
        <v>605</v>
      </c>
      <c r="E118" s="40" t="s">
        <v>271</v>
      </c>
      <c r="F118" s="32"/>
      <c r="G118" s="40" t="s">
        <v>267</v>
      </c>
      <c r="H118" s="181" t="s">
        <v>606</v>
      </c>
      <c r="I118" s="40" t="s">
        <v>271</v>
      </c>
      <c r="J118" s="32"/>
      <c r="K118" s="40" t="s">
        <v>267</v>
      </c>
      <c r="L118" s="181" t="s">
        <v>298</v>
      </c>
      <c r="M118" s="44"/>
    </row>
    <row r="119" spans="1:28" ht="15.75" thickBot="1">
      <c r="A119" s="17"/>
      <c r="B119" s="30"/>
      <c r="C119" s="41"/>
      <c r="D119" s="90"/>
      <c r="E119" s="41"/>
      <c r="F119" s="32"/>
      <c r="G119" s="41"/>
      <c r="H119" s="90"/>
      <c r="I119" s="41"/>
      <c r="J119" s="32"/>
      <c r="K119" s="41"/>
      <c r="L119" s="90"/>
      <c r="M119" s="45"/>
    </row>
    <row r="120" spans="1:28" ht="15.75" thickTop="1">
      <c r="A120" s="17"/>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row>
    <row r="121" spans="1:28">
      <c r="A121" s="17"/>
      <c r="B121" s="19"/>
      <c r="C121" s="19"/>
    </row>
    <row r="122" spans="1:28" ht="36">
      <c r="A122" s="17"/>
      <c r="B122" s="129" t="s">
        <v>277</v>
      </c>
      <c r="C122" s="130" t="s">
        <v>607</v>
      </c>
    </row>
    <row r="123" spans="1:28">
      <c r="A123" s="17"/>
      <c r="B123" s="198" t="s">
        <v>608</v>
      </c>
      <c r="C123" s="198"/>
      <c r="D123" s="198"/>
      <c r="E123" s="198"/>
      <c r="F123" s="198"/>
      <c r="G123" s="198"/>
      <c r="H123" s="198"/>
      <c r="I123" s="198"/>
      <c r="J123" s="198"/>
      <c r="K123" s="198"/>
      <c r="L123" s="198"/>
      <c r="M123" s="198"/>
      <c r="N123" s="198"/>
      <c r="O123" s="198"/>
      <c r="P123" s="198"/>
      <c r="Q123" s="198"/>
      <c r="R123" s="198"/>
      <c r="S123" s="198"/>
      <c r="T123" s="198"/>
      <c r="U123" s="198"/>
      <c r="V123" s="198"/>
      <c r="W123" s="198"/>
      <c r="X123" s="198"/>
      <c r="Y123" s="198"/>
      <c r="Z123" s="198"/>
      <c r="AA123" s="198"/>
      <c r="AB123" s="198"/>
    </row>
    <row r="124" spans="1:28" ht="15" customHeight="1">
      <c r="A124" s="17" t="s">
        <v>1200</v>
      </c>
      <c r="B124" s="52" t="s">
        <v>5</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row>
    <row r="125" spans="1:28">
      <c r="A125" s="17"/>
      <c r="B125" s="34" t="s">
        <v>609</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row>
    <row r="126" spans="1:28">
      <c r="A126" s="17"/>
      <c r="B126" s="28"/>
      <c r="C126" s="28"/>
      <c r="D126" s="28"/>
      <c r="E126" s="28"/>
      <c r="F126" s="28"/>
      <c r="G126" s="28"/>
      <c r="H126" s="28"/>
      <c r="I126" s="28"/>
      <c r="J126" s="28"/>
      <c r="K126" s="28"/>
      <c r="L126" s="28"/>
      <c r="M126" s="28"/>
      <c r="N126" s="28"/>
      <c r="O126" s="28"/>
    </row>
    <row r="127" spans="1:28">
      <c r="A127" s="17"/>
      <c r="B127" s="19"/>
      <c r="C127" s="19"/>
      <c r="D127" s="19"/>
      <c r="E127" s="19"/>
      <c r="F127" s="19"/>
      <c r="G127" s="19"/>
      <c r="H127" s="19"/>
      <c r="I127" s="19"/>
      <c r="J127" s="19"/>
      <c r="K127" s="19"/>
      <c r="L127" s="19"/>
      <c r="M127" s="19"/>
      <c r="N127" s="19"/>
      <c r="O127" s="19"/>
    </row>
    <row r="128" spans="1:28">
      <c r="A128" s="17"/>
      <c r="B128" s="29"/>
      <c r="C128" s="133" t="s">
        <v>610</v>
      </c>
      <c r="D128" s="133"/>
      <c r="E128" s="133"/>
      <c r="F128" s="133"/>
      <c r="G128" s="133"/>
      <c r="H128" s="133"/>
      <c r="I128" s="34"/>
      <c r="J128" s="133" t="s">
        <v>577</v>
      </c>
      <c r="K128" s="133"/>
      <c r="L128" s="133"/>
      <c r="M128" s="133"/>
      <c r="N128" s="133"/>
      <c r="O128" s="133"/>
    </row>
    <row r="129" spans="1:15" ht="15.75" thickBot="1">
      <c r="A129" s="17"/>
      <c r="B129" s="29"/>
      <c r="C129" s="81" t="s">
        <v>611</v>
      </c>
      <c r="D129" s="81"/>
      <c r="E129" s="81"/>
      <c r="F129" s="81"/>
      <c r="G129" s="81"/>
      <c r="H129" s="81"/>
      <c r="I129" s="34"/>
      <c r="J129" s="81"/>
      <c r="K129" s="81"/>
      <c r="L129" s="81"/>
      <c r="M129" s="81"/>
      <c r="N129" s="81"/>
      <c r="O129" s="81"/>
    </row>
    <row r="130" spans="1:15" ht="15.75" thickBot="1">
      <c r="A130" s="17"/>
      <c r="B130" s="186" t="s">
        <v>521</v>
      </c>
      <c r="C130" s="82" t="s">
        <v>417</v>
      </c>
      <c r="D130" s="82"/>
      <c r="E130" s="82"/>
      <c r="F130" s="18"/>
      <c r="G130" s="82" t="s">
        <v>522</v>
      </c>
      <c r="H130" s="82"/>
      <c r="I130" s="18"/>
      <c r="J130" s="82" t="s">
        <v>417</v>
      </c>
      <c r="K130" s="82"/>
      <c r="L130" s="82"/>
      <c r="M130" s="18"/>
      <c r="N130" s="82" t="s">
        <v>522</v>
      </c>
      <c r="O130" s="82"/>
    </row>
    <row r="131" spans="1:15">
      <c r="A131" s="17"/>
      <c r="B131" s="30" t="s">
        <v>523</v>
      </c>
      <c r="C131" s="40" t="s">
        <v>267</v>
      </c>
      <c r="D131" s="42">
        <v>43634</v>
      </c>
      <c r="E131" s="44"/>
      <c r="F131" s="32"/>
      <c r="G131" s="181">
        <v>16.899999999999999</v>
      </c>
      <c r="H131" s="40" t="s">
        <v>435</v>
      </c>
      <c r="I131" s="32"/>
      <c r="J131" s="40" t="s">
        <v>267</v>
      </c>
      <c r="K131" s="42">
        <v>161792</v>
      </c>
      <c r="L131" s="44"/>
      <c r="M131" s="32"/>
      <c r="N131" s="181">
        <v>59.8</v>
      </c>
      <c r="O131" s="40" t="s">
        <v>435</v>
      </c>
    </row>
    <row r="132" spans="1:15">
      <c r="A132" s="17"/>
      <c r="B132" s="30"/>
      <c r="C132" s="30"/>
      <c r="D132" s="31"/>
      <c r="E132" s="32"/>
      <c r="F132" s="32"/>
      <c r="G132" s="58"/>
      <c r="H132" s="30"/>
      <c r="I132" s="32"/>
      <c r="J132" s="30"/>
      <c r="K132" s="31"/>
      <c r="L132" s="32"/>
      <c r="M132" s="32"/>
      <c r="N132" s="58"/>
      <c r="O132" s="30"/>
    </row>
    <row r="133" spans="1:15">
      <c r="A133" s="17"/>
      <c r="B133" s="29" t="s">
        <v>524</v>
      </c>
      <c r="C133" s="33">
        <v>31125</v>
      </c>
      <c r="D133" s="33"/>
      <c r="E133" s="34"/>
      <c r="F133" s="34"/>
      <c r="G133" s="47">
        <v>12</v>
      </c>
      <c r="H133" s="29" t="s">
        <v>435</v>
      </c>
      <c r="I133" s="34"/>
      <c r="J133" s="33">
        <v>8378</v>
      </c>
      <c r="K133" s="33"/>
      <c r="L133" s="34"/>
      <c r="M133" s="34"/>
      <c r="N133" s="47">
        <v>3.1</v>
      </c>
      <c r="O133" s="29" t="s">
        <v>435</v>
      </c>
    </row>
    <row r="134" spans="1:15">
      <c r="A134" s="17"/>
      <c r="B134" s="29"/>
      <c r="C134" s="33"/>
      <c r="D134" s="33"/>
      <c r="E134" s="34"/>
      <c r="F134" s="34"/>
      <c r="G134" s="47"/>
      <c r="H134" s="29"/>
      <c r="I134" s="34"/>
      <c r="J134" s="33"/>
      <c r="K134" s="33"/>
      <c r="L134" s="34"/>
      <c r="M134" s="34"/>
      <c r="N134" s="47"/>
      <c r="O134" s="29"/>
    </row>
    <row r="135" spans="1:15">
      <c r="A135" s="17"/>
      <c r="B135" s="30" t="s">
        <v>525</v>
      </c>
      <c r="C135" s="31">
        <v>51962</v>
      </c>
      <c r="D135" s="31"/>
      <c r="E135" s="32"/>
      <c r="F135" s="32"/>
      <c r="G135" s="58">
        <v>20.100000000000001</v>
      </c>
      <c r="H135" s="30" t="s">
        <v>435</v>
      </c>
      <c r="I135" s="32"/>
      <c r="J135" s="31">
        <v>60092</v>
      </c>
      <c r="K135" s="31"/>
      <c r="L135" s="32"/>
      <c r="M135" s="32"/>
      <c r="N135" s="58">
        <v>22.2</v>
      </c>
      <c r="O135" s="30" t="s">
        <v>435</v>
      </c>
    </row>
    <row r="136" spans="1:15">
      <c r="A136" s="17"/>
      <c r="B136" s="30"/>
      <c r="C136" s="31"/>
      <c r="D136" s="31"/>
      <c r="E136" s="32"/>
      <c r="F136" s="32"/>
      <c r="G136" s="58"/>
      <c r="H136" s="30"/>
      <c r="I136" s="32"/>
      <c r="J136" s="31"/>
      <c r="K136" s="31"/>
      <c r="L136" s="32"/>
      <c r="M136" s="32"/>
      <c r="N136" s="58"/>
      <c r="O136" s="30"/>
    </row>
    <row r="137" spans="1:15">
      <c r="A137" s="17"/>
      <c r="B137" s="29" t="s">
        <v>526</v>
      </c>
      <c r="C137" s="33">
        <v>8934</v>
      </c>
      <c r="D137" s="33"/>
      <c r="E137" s="34"/>
      <c r="F137" s="34"/>
      <c r="G137" s="47">
        <v>3.5</v>
      </c>
      <c r="H137" s="29" t="s">
        <v>435</v>
      </c>
      <c r="I137" s="34"/>
      <c r="J137" s="33">
        <v>9776</v>
      </c>
      <c r="K137" s="33"/>
      <c r="L137" s="34"/>
      <c r="M137" s="34"/>
      <c r="N137" s="47">
        <v>3.6</v>
      </c>
      <c r="O137" s="29" t="s">
        <v>435</v>
      </c>
    </row>
    <row r="138" spans="1:15">
      <c r="A138" s="17"/>
      <c r="B138" s="29"/>
      <c r="C138" s="33"/>
      <c r="D138" s="33"/>
      <c r="E138" s="34"/>
      <c r="F138" s="34"/>
      <c r="G138" s="47"/>
      <c r="H138" s="29"/>
      <c r="I138" s="34"/>
      <c r="J138" s="33"/>
      <c r="K138" s="33"/>
      <c r="L138" s="34"/>
      <c r="M138" s="34"/>
      <c r="N138" s="47"/>
      <c r="O138" s="29"/>
    </row>
    <row r="139" spans="1:15">
      <c r="A139" s="17"/>
      <c r="B139" s="30" t="s">
        <v>527</v>
      </c>
      <c r="C139" s="31">
        <v>31987</v>
      </c>
      <c r="D139" s="31"/>
      <c r="E139" s="32"/>
      <c r="F139" s="32"/>
      <c r="G139" s="58">
        <v>12.4</v>
      </c>
      <c r="H139" s="30" t="s">
        <v>435</v>
      </c>
      <c r="I139" s="32"/>
      <c r="J139" s="31">
        <v>30446</v>
      </c>
      <c r="K139" s="31"/>
      <c r="L139" s="32"/>
      <c r="M139" s="32"/>
      <c r="N139" s="58">
        <v>11.3</v>
      </c>
      <c r="O139" s="30" t="s">
        <v>435</v>
      </c>
    </row>
    <row r="140" spans="1:15">
      <c r="A140" s="17"/>
      <c r="B140" s="30"/>
      <c r="C140" s="31"/>
      <c r="D140" s="31"/>
      <c r="E140" s="32"/>
      <c r="F140" s="32"/>
      <c r="G140" s="58"/>
      <c r="H140" s="30"/>
      <c r="I140" s="32"/>
      <c r="J140" s="31"/>
      <c r="K140" s="31"/>
      <c r="L140" s="32"/>
      <c r="M140" s="32"/>
      <c r="N140" s="58"/>
      <c r="O140" s="30"/>
    </row>
    <row r="141" spans="1:15">
      <c r="A141" s="17"/>
      <c r="B141" s="29" t="s">
        <v>528</v>
      </c>
      <c r="C141" s="33">
        <v>91022</v>
      </c>
      <c r="D141" s="33"/>
      <c r="E141" s="34"/>
      <c r="F141" s="34"/>
      <c r="G141" s="47">
        <v>35.1</v>
      </c>
      <c r="H141" s="29" t="s">
        <v>435</v>
      </c>
      <c r="I141" s="34"/>
      <c r="J141" s="47" t="s">
        <v>298</v>
      </c>
      <c r="K141" s="47"/>
      <c r="L141" s="34"/>
      <c r="M141" s="34"/>
      <c r="N141" s="47" t="s">
        <v>612</v>
      </c>
      <c r="O141" s="34"/>
    </row>
    <row r="142" spans="1:15" ht="15.75" thickBot="1">
      <c r="A142" s="17"/>
      <c r="B142" s="29"/>
      <c r="C142" s="68"/>
      <c r="D142" s="68"/>
      <c r="E142" s="69"/>
      <c r="F142" s="34"/>
      <c r="G142" s="39"/>
      <c r="H142" s="85"/>
      <c r="I142" s="34"/>
      <c r="J142" s="39"/>
      <c r="K142" s="39"/>
      <c r="L142" s="69"/>
      <c r="M142" s="34"/>
      <c r="N142" s="39"/>
      <c r="O142" s="69"/>
    </row>
    <row r="143" spans="1:15">
      <c r="A143" s="17"/>
      <c r="B143" s="30"/>
      <c r="C143" s="40" t="s">
        <v>267</v>
      </c>
      <c r="D143" s="42">
        <v>258664</v>
      </c>
      <c r="E143" s="44"/>
      <c r="F143" s="32"/>
      <c r="G143" s="181">
        <v>100</v>
      </c>
      <c r="H143" s="40" t="s">
        <v>435</v>
      </c>
      <c r="I143" s="32"/>
      <c r="J143" s="40" t="s">
        <v>267</v>
      </c>
      <c r="K143" s="42">
        <v>270484</v>
      </c>
      <c r="L143" s="44"/>
      <c r="M143" s="32"/>
      <c r="N143" s="181">
        <v>100</v>
      </c>
      <c r="O143" s="40" t="s">
        <v>435</v>
      </c>
    </row>
    <row r="144" spans="1:15" ht="15.75" thickBot="1">
      <c r="A144" s="17"/>
      <c r="B144" s="30"/>
      <c r="C144" s="41"/>
      <c r="D144" s="43"/>
      <c r="E144" s="45"/>
      <c r="F144" s="32"/>
      <c r="G144" s="90"/>
      <c r="H144" s="41"/>
      <c r="I144" s="32"/>
      <c r="J144" s="41"/>
      <c r="K144" s="43"/>
      <c r="L144" s="45"/>
      <c r="M144" s="32"/>
      <c r="N144" s="90"/>
      <c r="O144" s="41"/>
    </row>
    <row r="145" spans="1:28" ht="15.75" thickTop="1">
      <c r="A145" s="17"/>
      <c r="B145" s="29" t="s">
        <v>388</v>
      </c>
      <c r="C145" s="195">
        <v>170184</v>
      </c>
      <c r="D145" s="195"/>
      <c r="E145" s="49"/>
      <c r="F145" s="34"/>
      <c r="G145" s="46" t="s">
        <v>277</v>
      </c>
      <c r="H145" s="46"/>
      <c r="I145" s="34"/>
      <c r="J145" s="48"/>
      <c r="K145" s="48"/>
      <c r="L145" s="49"/>
      <c r="M145" s="34"/>
      <c r="N145" s="48"/>
      <c r="O145" s="49"/>
    </row>
    <row r="146" spans="1:28" ht="15.75" thickBot="1">
      <c r="A146" s="17"/>
      <c r="B146" s="29"/>
      <c r="C146" s="68"/>
      <c r="D146" s="68"/>
      <c r="E146" s="69"/>
      <c r="F146" s="34"/>
      <c r="G146" s="29"/>
      <c r="H146" s="29"/>
      <c r="I146" s="34"/>
      <c r="J146" s="47"/>
      <c r="K146" s="47"/>
      <c r="L146" s="34"/>
      <c r="M146" s="34"/>
      <c r="N146" s="47"/>
      <c r="O146" s="34"/>
    </row>
    <row r="147" spans="1:28">
      <c r="A147" s="17"/>
      <c r="B147" s="30"/>
      <c r="C147" s="40" t="s">
        <v>267</v>
      </c>
      <c r="D147" s="42">
        <v>428848</v>
      </c>
      <c r="E147" s="44"/>
      <c r="F147" s="32"/>
      <c r="G147" s="58"/>
      <c r="H147" s="32"/>
      <c r="I147" s="32"/>
      <c r="J147" s="58"/>
      <c r="K147" s="58"/>
      <c r="L147" s="32"/>
      <c r="M147" s="32"/>
      <c r="N147" s="58"/>
      <c r="O147" s="32"/>
    </row>
    <row r="148" spans="1:28" ht="15.75" thickBot="1">
      <c r="A148" s="17"/>
      <c r="B148" s="30"/>
      <c r="C148" s="41"/>
      <c r="D148" s="43"/>
      <c r="E148" s="45"/>
      <c r="F148" s="32"/>
      <c r="G148" s="58"/>
      <c r="H148" s="32"/>
      <c r="I148" s="32"/>
      <c r="J148" s="58"/>
      <c r="K148" s="58"/>
      <c r="L148" s="32"/>
      <c r="M148" s="32"/>
      <c r="N148" s="58"/>
      <c r="O148" s="32"/>
    </row>
    <row r="149" spans="1:28" ht="15.75" thickTop="1">
      <c r="A149" s="17"/>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row>
    <row r="150" spans="1:28">
      <c r="A150" s="17"/>
      <c r="B150" s="19"/>
      <c r="C150" s="19"/>
    </row>
    <row r="151" spans="1:28" ht="38.25">
      <c r="A151" s="17"/>
      <c r="B151" s="171" t="s">
        <v>277</v>
      </c>
      <c r="C151" s="196" t="s">
        <v>613</v>
      </c>
    </row>
    <row r="152" spans="1:28" ht="15" customHeight="1">
      <c r="A152" s="17" t="s">
        <v>1201</v>
      </c>
      <c r="B152" s="52" t="s">
        <v>5</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row>
    <row r="153" spans="1:28">
      <c r="A153" s="17"/>
      <c r="B153" s="34" t="s">
        <v>615</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row>
    <row r="154" spans="1:28">
      <c r="A154" s="17"/>
      <c r="B154" s="28"/>
      <c r="C154" s="28"/>
      <c r="D154" s="28"/>
      <c r="E154" s="28"/>
      <c r="F154" s="28"/>
      <c r="G154" s="28"/>
      <c r="H154" s="28"/>
      <c r="I154" s="28"/>
      <c r="J154" s="28"/>
      <c r="K154" s="28"/>
      <c r="L154" s="28"/>
      <c r="M154" s="28"/>
    </row>
    <row r="155" spans="1:28">
      <c r="A155" s="17"/>
      <c r="B155" s="19"/>
      <c r="C155" s="19"/>
      <c r="D155" s="19"/>
      <c r="E155" s="19"/>
      <c r="F155" s="19"/>
      <c r="G155" s="19"/>
      <c r="H155" s="19"/>
      <c r="I155" s="19"/>
      <c r="J155" s="19"/>
      <c r="K155" s="19"/>
      <c r="L155" s="19"/>
      <c r="M155" s="19"/>
    </row>
    <row r="156" spans="1:28" ht="15.75" thickBot="1">
      <c r="A156" s="17"/>
      <c r="B156" s="75"/>
      <c r="C156" s="81" t="s">
        <v>616</v>
      </c>
      <c r="D156" s="81"/>
      <c r="E156" s="81"/>
      <c r="F156" s="81"/>
      <c r="G156" s="81"/>
      <c r="H156" s="81"/>
      <c r="I156" s="81"/>
      <c r="J156" s="18"/>
      <c r="K156" s="133"/>
      <c r="L156" s="133"/>
      <c r="M156" s="133"/>
    </row>
    <row r="157" spans="1:28" ht="15.75" thickBot="1">
      <c r="A157" s="17"/>
      <c r="B157" s="75"/>
      <c r="C157" s="82" t="s">
        <v>617</v>
      </c>
      <c r="D157" s="82"/>
      <c r="E157" s="82"/>
      <c r="F157" s="18"/>
      <c r="G157" s="82" t="s">
        <v>618</v>
      </c>
      <c r="H157" s="82"/>
      <c r="I157" s="82"/>
      <c r="J157" s="18"/>
      <c r="K157" s="81" t="s">
        <v>157</v>
      </c>
      <c r="L157" s="81"/>
      <c r="M157" s="81"/>
    </row>
    <row r="158" spans="1:28">
      <c r="A158" s="17"/>
      <c r="B158" s="30" t="s">
        <v>619</v>
      </c>
      <c r="C158" s="40" t="s">
        <v>267</v>
      </c>
      <c r="D158" s="42">
        <v>359809</v>
      </c>
      <c r="E158" s="44"/>
      <c r="F158" s="32"/>
      <c r="G158" s="40" t="s">
        <v>267</v>
      </c>
      <c r="H158" s="42">
        <v>493518</v>
      </c>
      <c r="I158" s="44"/>
      <c r="J158" s="32"/>
      <c r="K158" s="40" t="s">
        <v>267</v>
      </c>
      <c r="L158" s="42">
        <v>853327</v>
      </c>
      <c r="M158" s="44"/>
    </row>
    <row r="159" spans="1:28">
      <c r="A159" s="17"/>
      <c r="B159" s="30"/>
      <c r="C159" s="30"/>
      <c r="D159" s="31"/>
      <c r="E159" s="32"/>
      <c r="F159" s="32"/>
      <c r="G159" s="30"/>
      <c r="H159" s="31"/>
      <c r="I159" s="32"/>
      <c r="J159" s="32"/>
      <c r="K159" s="30"/>
      <c r="L159" s="31"/>
      <c r="M159" s="32"/>
    </row>
    <row r="160" spans="1:28">
      <c r="A160" s="17"/>
      <c r="B160" s="29" t="s">
        <v>620</v>
      </c>
      <c r="C160" s="29" t="s">
        <v>267</v>
      </c>
      <c r="D160" s="33">
        <v>299176</v>
      </c>
      <c r="E160" s="34"/>
      <c r="F160" s="34"/>
      <c r="G160" s="29" t="s">
        <v>267</v>
      </c>
      <c r="H160" s="33">
        <v>107041</v>
      </c>
      <c r="I160" s="34"/>
      <c r="J160" s="34"/>
      <c r="K160" s="29" t="s">
        <v>267</v>
      </c>
      <c r="L160" s="33">
        <v>406217</v>
      </c>
      <c r="M160" s="34"/>
    </row>
    <row r="161" spans="1:28">
      <c r="A161" s="17"/>
      <c r="B161" s="29"/>
      <c r="C161" s="29"/>
      <c r="D161" s="33"/>
      <c r="E161" s="34"/>
      <c r="F161" s="34"/>
      <c r="G161" s="29"/>
      <c r="H161" s="33"/>
      <c r="I161" s="34"/>
      <c r="J161" s="34"/>
      <c r="K161" s="29"/>
      <c r="L161" s="33"/>
      <c r="M161" s="34"/>
    </row>
    <row r="162" spans="1:28">
      <c r="A162" s="17"/>
      <c r="B162" s="30" t="s">
        <v>621</v>
      </c>
      <c r="C162" s="30" t="s">
        <v>267</v>
      </c>
      <c r="D162" s="31">
        <v>2360</v>
      </c>
      <c r="E162" s="32"/>
      <c r="F162" s="32"/>
      <c r="G162" s="30" t="s">
        <v>267</v>
      </c>
      <c r="H162" s="58" t="s">
        <v>298</v>
      </c>
      <c r="I162" s="32"/>
      <c r="J162" s="32"/>
      <c r="K162" s="30" t="s">
        <v>267</v>
      </c>
      <c r="L162" s="31">
        <v>2360</v>
      </c>
      <c r="M162" s="32"/>
    </row>
    <row r="163" spans="1:28">
      <c r="A163" s="17"/>
      <c r="B163" s="30"/>
      <c r="C163" s="30"/>
      <c r="D163" s="31"/>
      <c r="E163" s="32"/>
      <c r="F163" s="32"/>
      <c r="G163" s="30"/>
      <c r="H163" s="58"/>
      <c r="I163" s="32"/>
      <c r="J163" s="32"/>
      <c r="K163" s="30"/>
      <c r="L163" s="31"/>
      <c r="M163" s="32"/>
    </row>
    <row r="164" spans="1:28">
      <c r="A164" s="17"/>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row>
    <row r="165" spans="1:28">
      <c r="A165" s="17"/>
      <c r="B165" s="19"/>
      <c r="C165" s="19"/>
    </row>
    <row r="166" spans="1:28" ht="36">
      <c r="A166" s="17"/>
      <c r="B166" s="129" t="s">
        <v>277</v>
      </c>
      <c r="C166" s="130" t="s">
        <v>622</v>
      </c>
    </row>
    <row r="167" spans="1:28">
      <c r="A167" s="17"/>
      <c r="B167" s="19"/>
      <c r="C167" s="19"/>
    </row>
    <row r="168" spans="1:28" ht="84">
      <c r="A168" s="17"/>
      <c r="B168" s="129" t="s">
        <v>279</v>
      </c>
      <c r="C168" s="130" t="s">
        <v>623</v>
      </c>
    </row>
    <row r="169" spans="1:28" ht="15" customHeight="1">
      <c r="A169" s="17" t="s">
        <v>1202</v>
      </c>
      <c r="B169" s="52" t="s">
        <v>5</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row>
    <row r="170" spans="1:28">
      <c r="A170" s="17"/>
      <c r="B170" s="55" t="s">
        <v>625</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c r="AB170" s="55"/>
    </row>
    <row r="171" spans="1:28">
      <c r="A171" s="17"/>
      <c r="B171" s="28"/>
      <c r="C171" s="28"/>
      <c r="D171" s="28"/>
      <c r="E171" s="28"/>
      <c r="F171" s="28"/>
      <c r="G171" s="28"/>
      <c r="H171" s="28"/>
      <c r="I171" s="28"/>
    </row>
    <row r="172" spans="1:28">
      <c r="A172" s="17"/>
      <c r="B172" s="19"/>
      <c r="C172" s="19"/>
      <c r="D172" s="19"/>
      <c r="E172" s="19"/>
      <c r="F172" s="19"/>
      <c r="G172" s="19"/>
      <c r="H172" s="19"/>
      <c r="I172" s="19"/>
    </row>
    <row r="173" spans="1:28" ht="15.75" thickBot="1">
      <c r="A173" s="17"/>
      <c r="B173" s="75"/>
      <c r="C173" s="81" t="s">
        <v>616</v>
      </c>
      <c r="D173" s="81"/>
      <c r="E173" s="81"/>
      <c r="F173" s="81"/>
      <c r="G173" s="81"/>
      <c r="H173" s="81"/>
      <c r="I173" s="81"/>
    </row>
    <row r="174" spans="1:28" ht="15.75" thickBot="1">
      <c r="A174" s="17"/>
      <c r="B174" s="75"/>
      <c r="C174" s="82" t="s">
        <v>617</v>
      </c>
      <c r="D174" s="82"/>
      <c r="E174" s="82"/>
      <c r="F174" s="18"/>
      <c r="G174" s="82" t="s">
        <v>618</v>
      </c>
      <c r="H174" s="82"/>
      <c r="I174" s="82"/>
    </row>
    <row r="175" spans="1:28">
      <c r="A175" s="17"/>
      <c r="B175" s="30" t="s">
        <v>626</v>
      </c>
      <c r="C175" s="40" t="s">
        <v>267</v>
      </c>
      <c r="D175" s="42">
        <v>359809</v>
      </c>
      <c r="E175" s="44"/>
      <c r="F175" s="32"/>
      <c r="G175" s="40" t="s">
        <v>267</v>
      </c>
      <c r="H175" s="42">
        <v>493513</v>
      </c>
      <c r="I175" s="44"/>
    </row>
    <row r="176" spans="1:28">
      <c r="A176" s="17"/>
      <c r="B176" s="30"/>
      <c r="C176" s="71"/>
      <c r="D176" s="72"/>
      <c r="E176" s="73"/>
      <c r="F176" s="32"/>
      <c r="G176" s="71"/>
      <c r="H176" s="72"/>
      <c r="I176" s="73"/>
    </row>
    <row r="177" spans="1:28">
      <c r="A177" s="17"/>
      <c r="B177" s="21" t="s">
        <v>627</v>
      </c>
      <c r="C177" s="47">
        <v>5.89</v>
      </c>
      <c r="D177" s="47"/>
      <c r="E177" s="21" t="s">
        <v>435</v>
      </c>
      <c r="F177" s="18"/>
      <c r="G177" s="47">
        <v>4.76</v>
      </c>
      <c r="H177" s="47"/>
      <c r="I177" s="21" t="s">
        <v>435</v>
      </c>
    </row>
    <row r="178" spans="1:28">
      <c r="A178" s="17"/>
      <c r="B178" s="30" t="s">
        <v>628</v>
      </c>
      <c r="C178" s="30" t="s">
        <v>267</v>
      </c>
      <c r="D178" s="31">
        <v>102305</v>
      </c>
      <c r="E178" s="32"/>
      <c r="F178" s="32"/>
      <c r="G178" s="30" t="s">
        <v>267</v>
      </c>
      <c r="H178" s="31">
        <v>191809</v>
      </c>
      <c r="I178" s="32"/>
    </row>
    <row r="179" spans="1:28">
      <c r="A179" s="17"/>
      <c r="B179" s="30"/>
      <c r="C179" s="30"/>
      <c r="D179" s="31"/>
      <c r="E179" s="32"/>
      <c r="F179" s="32"/>
      <c r="G179" s="30"/>
      <c r="H179" s="31"/>
      <c r="I179" s="32"/>
    </row>
    <row r="180" spans="1:28">
      <c r="A180" s="17"/>
      <c r="B180" s="29" t="s">
        <v>629</v>
      </c>
      <c r="C180" s="29" t="s">
        <v>267</v>
      </c>
      <c r="D180" s="33">
        <v>8351</v>
      </c>
      <c r="E180" s="34"/>
      <c r="F180" s="34"/>
      <c r="G180" s="29" t="s">
        <v>267</v>
      </c>
      <c r="H180" s="33">
        <v>12054</v>
      </c>
      <c r="I180" s="34"/>
    </row>
    <row r="181" spans="1:28">
      <c r="A181" s="17"/>
      <c r="B181" s="29"/>
      <c r="C181" s="29"/>
      <c r="D181" s="33"/>
      <c r="E181" s="34"/>
      <c r="F181" s="34"/>
      <c r="G181" s="29"/>
      <c r="H181" s="33"/>
      <c r="I181" s="34"/>
    </row>
    <row r="182" spans="1:28">
      <c r="A182" s="17"/>
      <c r="B182" s="30" t="s">
        <v>630</v>
      </c>
      <c r="C182" s="30" t="s">
        <v>267</v>
      </c>
      <c r="D182" s="31">
        <v>255156</v>
      </c>
      <c r="E182" s="32"/>
      <c r="F182" s="32"/>
      <c r="G182" s="30" t="s">
        <v>267</v>
      </c>
      <c r="H182" s="31">
        <v>313628</v>
      </c>
      <c r="I182" s="32"/>
    </row>
    <row r="183" spans="1:28">
      <c r="A183" s="17"/>
      <c r="B183" s="30"/>
      <c r="C183" s="30"/>
      <c r="D183" s="31"/>
      <c r="E183" s="32"/>
      <c r="F183" s="32"/>
      <c r="G183" s="30"/>
      <c r="H183" s="31"/>
      <c r="I183" s="32"/>
    </row>
    <row r="184" spans="1:28" ht="26.25">
      <c r="A184" s="17"/>
      <c r="B184" s="21" t="s">
        <v>631</v>
      </c>
      <c r="C184" s="47">
        <v>17</v>
      </c>
      <c r="D184" s="47"/>
      <c r="E184" s="21" t="s">
        <v>435</v>
      </c>
      <c r="F184" s="18"/>
      <c r="G184" s="47">
        <v>28.8</v>
      </c>
      <c r="H184" s="47"/>
      <c r="I184" s="21" t="s">
        <v>435</v>
      </c>
    </row>
    <row r="185" spans="1:28">
      <c r="A185" s="17"/>
      <c r="B185" s="22" t="s">
        <v>632</v>
      </c>
      <c r="C185" s="58">
        <v>51.2</v>
      </c>
      <c r="D185" s="58"/>
      <c r="E185" s="22" t="s">
        <v>435</v>
      </c>
      <c r="F185" s="23"/>
      <c r="G185" s="58">
        <v>64.3</v>
      </c>
      <c r="H185" s="58"/>
      <c r="I185" s="22" t="s">
        <v>435</v>
      </c>
    </row>
    <row r="186" spans="1:28" ht="26.25">
      <c r="A186" s="17"/>
      <c r="B186" s="21" t="s">
        <v>633</v>
      </c>
      <c r="C186" s="47">
        <v>10.7</v>
      </c>
      <c r="D186" s="47"/>
      <c r="E186" s="21" t="s">
        <v>435</v>
      </c>
      <c r="F186" s="18"/>
      <c r="G186" s="47">
        <v>16.600000000000001</v>
      </c>
      <c r="H186" s="47"/>
      <c r="I186" s="21" t="s">
        <v>435</v>
      </c>
    </row>
    <row r="187" spans="1:28">
      <c r="A187" s="17"/>
      <c r="B187" s="22" t="s">
        <v>634</v>
      </c>
      <c r="C187" s="58">
        <v>8.9</v>
      </c>
      <c r="D187" s="58"/>
      <c r="E187" s="22" t="s">
        <v>435</v>
      </c>
      <c r="F187" s="23"/>
      <c r="G187" s="58">
        <v>13.2</v>
      </c>
      <c r="H187" s="58"/>
      <c r="I187" s="22" t="s">
        <v>435</v>
      </c>
    </row>
    <row r="188" spans="1:28">
      <c r="A188" s="17"/>
      <c r="B188" s="29" t="s">
        <v>635</v>
      </c>
      <c r="C188" s="29" t="s">
        <v>267</v>
      </c>
      <c r="D188" s="33">
        <v>355809</v>
      </c>
      <c r="E188" s="34"/>
      <c r="F188" s="34"/>
      <c r="G188" s="29" t="s">
        <v>267</v>
      </c>
      <c r="H188" s="33">
        <v>493513</v>
      </c>
      <c r="I188" s="34"/>
    </row>
    <row r="189" spans="1:28">
      <c r="A189" s="17"/>
      <c r="B189" s="29"/>
      <c r="C189" s="29"/>
      <c r="D189" s="33"/>
      <c r="E189" s="34"/>
      <c r="F189" s="34"/>
      <c r="G189" s="29"/>
      <c r="H189" s="33"/>
      <c r="I189" s="34"/>
    </row>
    <row r="190" spans="1:28">
      <c r="A190" s="17"/>
      <c r="B190" s="22" t="s">
        <v>636</v>
      </c>
      <c r="C190" s="58">
        <v>0.51</v>
      </c>
      <c r="D190" s="58"/>
      <c r="E190" s="22" t="s">
        <v>435</v>
      </c>
      <c r="F190" s="23"/>
      <c r="G190" s="58">
        <v>0.43</v>
      </c>
      <c r="H190" s="58"/>
      <c r="I190" s="22" t="s">
        <v>435</v>
      </c>
    </row>
    <row r="191" spans="1:28">
      <c r="A191" s="17"/>
      <c r="B191" s="200"/>
      <c r="C191" s="200"/>
      <c r="D191" s="200"/>
      <c r="E191" s="200"/>
      <c r="F191" s="200"/>
      <c r="G191" s="200"/>
      <c r="H191" s="200"/>
      <c r="I191" s="200"/>
      <c r="J191" s="200"/>
      <c r="K191" s="200"/>
      <c r="L191" s="200"/>
      <c r="M191" s="200"/>
      <c r="N191" s="200"/>
      <c r="O191" s="200"/>
      <c r="P191" s="200"/>
      <c r="Q191" s="200"/>
      <c r="R191" s="200"/>
      <c r="S191" s="200"/>
      <c r="T191" s="200"/>
      <c r="U191" s="200"/>
      <c r="V191" s="200"/>
      <c r="W191" s="200"/>
      <c r="X191" s="200"/>
      <c r="Y191" s="200"/>
      <c r="Z191" s="200"/>
      <c r="AA191" s="200"/>
      <c r="AB191" s="200"/>
    </row>
    <row r="192" spans="1:28">
      <c r="A192" s="17"/>
      <c r="B192" s="19"/>
      <c r="C192" s="19"/>
    </row>
    <row r="193" spans="1:3" ht="36">
      <c r="A193" s="17"/>
      <c r="B193" s="129" t="s">
        <v>277</v>
      </c>
      <c r="C193" s="130" t="s">
        <v>637</v>
      </c>
    </row>
    <row r="194" spans="1:3">
      <c r="A194" s="17"/>
      <c r="B194" s="19"/>
      <c r="C194" s="19"/>
    </row>
    <row r="195" spans="1:3" ht="84">
      <c r="A195" s="17"/>
      <c r="B195" s="129" t="s">
        <v>279</v>
      </c>
      <c r="C195" s="130" t="s">
        <v>638</v>
      </c>
    </row>
    <row r="196" spans="1:3">
      <c r="A196" s="17"/>
      <c r="B196" s="19"/>
      <c r="C196" s="19"/>
    </row>
    <row r="197" spans="1:3" ht="36">
      <c r="A197" s="17"/>
      <c r="B197" s="129" t="s">
        <v>281</v>
      </c>
      <c r="C197" s="130" t="s">
        <v>639</v>
      </c>
    </row>
    <row r="198" spans="1:3">
      <c r="A198" s="17"/>
      <c r="B198" s="19"/>
      <c r="C198" s="19"/>
    </row>
    <row r="199" spans="1:3">
      <c r="A199" s="17"/>
      <c r="B199" s="129" t="s">
        <v>459</v>
      </c>
      <c r="C199" s="130" t="s">
        <v>640</v>
      </c>
    </row>
  </sheetData>
  <mergeCells count="843">
    <mergeCell ref="A169:A199"/>
    <mergeCell ref="B169:AB169"/>
    <mergeCell ref="B170:AB170"/>
    <mergeCell ref="B191:AB191"/>
    <mergeCell ref="A124:A151"/>
    <mergeCell ref="B124:AB124"/>
    <mergeCell ref="B125:AB125"/>
    <mergeCell ref="B149:AB149"/>
    <mergeCell ref="A152:A168"/>
    <mergeCell ref="B152:AB152"/>
    <mergeCell ref="B153:AB153"/>
    <mergeCell ref="B164:AB164"/>
    <mergeCell ref="A77:A103"/>
    <mergeCell ref="B77:AB77"/>
    <mergeCell ref="B78:AB78"/>
    <mergeCell ref="A104:A123"/>
    <mergeCell ref="B104:AB104"/>
    <mergeCell ref="B105:AB105"/>
    <mergeCell ref="B120:AB120"/>
    <mergeCell ref="B123:AB123"/>
    <mergeCell ref="B5:AB5"/>
    <mergeCell ref="B37:AB37"/>
    <mergeCell ref="A47:A76"/>
    <mergeCell ref="B47:AB47"/>
    <mergeCell ref="B48:AB48"/>
    <mergeCell ref="B71:AB71"/>
    <mergeCell ref="B74:AB74"/>
    <mergeCell ref="H188:H189"/>
    <mergeCell ref="I188:I189"/>
    <mergeCell ref="C190:D190"/>
    <mergeCell ref="G190:H190"/>
    <mergeCell ref="A1:A2"/>
    <mergeCell ref="B1:AB1"/>
    <mergeCell ref="B2:AB2"/>
    <mergeCell ref="B3:AB3"/>
    <mergeCell ref="A4:A46"/>
    <mergeCell ref="B4:AB4"/>
    <mergeCell ref="C186:D186"/>
    <mergeCell ref="G186:H186"/>
    <mergeCell ref="C187:D187"/>
    <mergeCell ref="G187:H187"/>
    <mergeCell ref="B188:B189"/>
    <mergeCell ref="C188:C189"/>
    <mergeCell ref="D188:D189"/>
    <mergeCell ref="E188:E189"/>
    <mergeCell ref="F188:F189"/>
    <mergeCell ref="G188:G189"/>
    <mergeCell ref="H182:H183"/>
    <mergeCell ref="I182:I183"/>
    <mergeCell ref="C184:D184"/>
    <mergeCell ref="G184:H184"/>
    <mergeCell ref="C185:D185"/>
    <mergeCell ref="G185:H185"/>
    <mergeCell ref="B182:B183"/>
    <mergeCell ref="C182:C183"/>
    <mergeCell ref="D182:D183"/>
    <mergeCell ref="E182:E183"/>
    <mergeCell ref="F182:F183"/>
    <mergeCell ref="G182:G183"/>
    <mergeCell ref="H178:H179"/>
    <mergeCell ref="I178:I179"/>
    <mergeCell ref="B180:B181"/>
    <mergeCell ref="C180:C181"/>
    <mergeCell ref="D180:D181"/>
    <mergeCell ref="E180:E181"/>
    <mergeCell ref="F180:F181"/>
    <mergeCell ref="G180:G181"/>
    <mergeCell ref="H180:H181"/>
    <mergeCell ref="I180:I181"/>
    <mergeCell ref="H175:H176"/>
    <mergeCell ref="I175:I176"/>
    <mergeCell ref="C177:D177"/>
    <mergeCell ref="G177:H177"/>
    <mergeCell ref="B178:B179"/>
    <mergeCell ref="C178:C179"/>
    <mergeCell ref="D178:D179"/>
    <mergeCell ref="E178:E179"/>
    <mergeCell ref="F178:F179"/>
    <mergeCell ref="G178:G179"/>
    <mergeCell ref="B171:I171"/>
    <mergeCell ref="C173:I173"/>
    <mergeCell ref="C174:E174"/>
    <mergeCell ref="G174:I174"/>
    <mergeCell ref="B175:B176"/>
    <mergeCell ref="C175:C176"/>
    <mergeCell ref="D175:D176"/>
    <mergeCell ref="E175:E176"/>
    <mergeCell ref="F175:F176"/>
    <mergeCell ref="G175:G176"/>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4:M154"/>
    <mergeCell ref="C156:I156"/>
    <mergeCell ref="K156:M156"/>
    <mergeCell ref="C157:E157"/>
    <mergeCell ref="G157:I157"/>
    <mergeCell ref="K157:M157"/>
    <mergeCell ref="I147:I148"/>
    <mergeCell ref="J147:K148"/>
    <mergeCell ref="L147:L148"/>
    <mergeCell ref="M147:M148"/>
    <mergeCell ref="N147:N148"/>
    <mergeCell ref="O147:O148"/>
    <mergeCell ref="M145:M146"/>
    <mergeCell ref="N145:N146"/>
    <mergeCell ref="O145:O146"/>
    <mergeCell ref="B147:B148"/>
    <mergeCell ref="C147:C148"/>
    <mergeCell ref="D147:D148"/>
    <mergeCell ref="E147:E148"/>
    <mergeCell ref="F147:F148"/>
    <mergeCell ref="G147:G148"/>
    <mergeCell ref="H147:H148"/>
    <mergeCell ref="N143:N144"/>
    <mergeCell ref="O143:O144"/>
    <mergeCell ref="B145:B146"/>
    <mergeCell ref="C145:D146"/>
    <mergeCell ref="E145:E146"/>
    <mergeCell ref="F145:F146"/>
    <mergeCell ref="G145:H146"/>
    <mergeCell ref="I145:I146"/>
    <mergeCell ref="J145:K146"/>
    <mergeCell ref="L145:L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1:I142"/>
    <mergeCell ref="J141:K142"/>
    <mergeCell ref="L141:L142"/>
    <mergeCell ref="M141:M142"/>
    <mergeCell ref="N141:N142"/>
    <mergeCell ref="O141:O142"/>
    <mergeCell ref="B141:B142"/>
    <mergeCell ref="C141:D142"/>
    <mergeCell ref="E141:E142"/>
    <mergeCell ref="F141:F142"/>
    <mergeCell ref="G141:G142"/>
    <mergeCell ref="H141:H142"/>
    <mergeCell ref="I139:I140"/>
    <mergeCell ref="J139:K140"/>
    <mergeCell ref="L139:L140"/>
    <mergeCell ref="M139:M140"/>
    <mergeCell ref="N139:N140"/>
    <mergeCell ref="O139:O140"/>
    <mergeCell ref="B139:B140"/>
    <mergeCell ref="C139:D140"/>
    <mergeCell ref="E139:E140"/>
    <mergeCell ref="F139:F140"/>
    <mergeCell ref="G139:G140"/>
    <mergeCell ref="H139:H140"/>
    <mergeCell ref="I137:I138"/>
    <mergeCell ref="J137:K138"/>
    <mergeCell ref="L137:L138"/>
    <mergeCell ref="M137:M138"/>
    <mergeCell ref="N137:N138"/>
    <mergeCell ref="O137:O138"/>
    <mergeCell ref="B137:B138"/>
    <mergeCell ref="C137:D138"/>
    <mergeCell ref="E137:E138"/>
    <mergeCell ref="F137:F138"/>
    <mergeCell ref="G137:G138"/>
    <mergeCell ref="H137:H138"/>
    <mergeCell ref="I135:I136"/>
    <mergeCell ref="J135:K136"/>
    <mergeCell ref="L135:L136"/>
    <mergeCell ref="M135:M136"/>
    <mergeCell ref="N135:N136"/>
    <mergeCell ref="O135:O136"/>
    <mergeCell ref="L133:L134"/>
    <mergeCell ref="M133:M134"/>
    <mergeCell ref="N133:N134"/>
    <mergeCell ref="O133:O134"/>
    <mergeCell ref="B135:B136"/>
    <mergeCell ref="C135:D136"/>
    <mergeCell ref="E135:E136"/>
    <mergeCell ref="F135:F136"/>
    <mergeCell ref="G135:G136"/>
    <mergeCell ref="H135:H136"/>
    <mergeCell ref="N131:N132"/>
    <mergeCell ref="O131:O132"/>
    <mergeCell ref="B133:B134"/>
    <mergeCell ref="C133:D134"/>
    <mergeCell ref="E133:E134"/>
    <mergeCell ref="F133:F134"/>
    <mergeCell ref="G133:G134"/>
    <mergeCell ref="H133:H134"/>
    <mergeCell ref="I133:I134"/>
    <mergeCell ref="J133:K134"/>
    <mergeCell ref="H131:H132"/>
    <mergeCell ref="I131:I132"/>
    <mergeCell ref="J131:J132"/>
    <mergeCell ref="K131:K132"/>
    <mergeCell ref="L131:L132"/>
    <mergeCell ref="M131:M132"/>
    <mergeCell ref="C130:E130"/>
    <mergeCell ref="G130:H130"/>
    <mergeCell ref="J130:L130"/>
    <mergeCell ref="N130:O130"/>
    <mergeCell ref="B131:B132"/>
    <mergeCell ref="C131:C132"/>
    <mergeCell ref="D131:D132"/>
    <mergeCell ref="E131:E132"/>
    <mergeCell ref="F131:F132"/>
    <mergeCell ref="G131:G132"/>
    <mergeCell ref="K118:K119"/>
    <mergeCell ref="L118:L119"/>
    <mergeCell ref="M118:M119"/>
    <mergeCell ref="B126:O126"/>
    <mergeCell ref="B128:B129"/>
    <mergeCell ref="C128:H128"/>
    <mergeCell ref="C129:H129"/>
    <mergeCell ref="I128:I129"/>
    <mergeCell ref="J128:O129"/>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B109:B110"/>
    <mergeCell ref="C109:E110"/>
    <mergeCell ref="F109:F110"/>
    <mergeCell ref="G109:I110"/>
    <mergeCell ref="J109:J110"/>
    <mergeCell ref="K109:M109"/>
    <mergeCell ref="K110:M110"/>
    <mergeCell ref="K102:K103"/>
    <mergeCell ref="L102:L103"/>
    <mergeCell ref="M102:M103"/>
    <mergeCell ref="B106:M106"/>
    <mergeCell ref="C108:I108"/>
    <mergeCell ref="K108:M108"/>
    <mergeCell ref="K100:L101"/>
    <mergeCell ref="M100:M101"/>
    <mergeCell ref="B102:B103"/>
    <mergeCell ref="C102:C103"/>
    <mergeCell ref="D102:D103"/>
    <mergeCell ref="E102:E103"/>
    <mergeCell ref="F102:F103"/>
    <mergeCell ref="G102:H103"/>
    <mergeCell ref="I102:I103"/>
    <mergeCell ref="J102:J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J87:J88"/>
    <mergeCell ref="K87:L88"/>
    <mergeCell ref="M87:M88"/>
    <mergeCell ref="C89:D89"/>
    <mergeCell ref="G89:H89"/>
    <mergeCell ref="K89:L89"/>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J69:J70"/>
    <mergeCell ref="K69:K70"/>
    <mergeCell ref="L69:L70"/>
    <mergeCell ref="B79:M79"/>
    <mergeCell ref="C81:I81"/>
    <mergeCell ref="K81:M81"/>
    <mergeCell ref="K67:K68"/>
    <mergeCell ref="L67:L68"/>
    <mergeCell ref="B69:B70"/>
    <mergeCell ref="C69:C70"/>
    <mergeCell ref="D69:D70"/>
    <mergeCell ref="E69:E70"/>
    <mergeCell ref="F69:F70"/>
    <mergeCell ref="G69:G70"/>
    <mergeCell ref="H69:H70"/>
    <mergeCell ref="I69:I70"/>
    <mergeCell ref="J65:J66"/>
    <mergeCell ref="K65:K66"/>
    <mergeCell ref="L65:L66"/>
    <mergeCell ref="B67:B68"/>
    <mergeCell ref="C67:D68"/>
    <mergeCell ref="E67:E68"/>
    <mergeCell ref="F67:F68"/>
    <mergeCell ref="G67:H68"/>
    <mergeCell ref="I67:I68"/>
    <mergeCell ref="J67:J68"/>
    <mergeCell ref="B65:B66"/>
    <mergeCell ref="C65:D66"/>
    <mergeCell ref="E65:E66"/>
    <mergeCell ref="F65:F66"/>
    <mergeCell ref="G65:H66"/>
    <mergeCell ref="I65:I66"/>
    <mergeCell ref="L61:L62"/>
    <mergeCell ref="B63:B64"/>
    <mergeCell ref="C63:D64"/>
    <mergeCell ref="E63:E64"/>
    <mergeCell ref="F63:F64"/>
    <mergeCell ref="G63:H64"/>
    <mergeCell ref="I63:I64"/>
    <mergeCell ref="J63:J64"/>
    <mergeCell ref="K63:K64"/>
    <mergeCell ref="L63:L64"/>
    <mergeCell ref="K59:K60"/>
    <mergeCell ref="L59:L60"/>
    <mergeCell ref="B61:B62"/>
    <mergeCell ref="C61:D62"/>
    <mergeCell ref="E61:E62"/>
    <mergeCell ref="F61:F62"/>
    <mergeCell ref="G61:H62"/>
    <mergeCell ref="I61:I62"/>
    <mergeCell ref="J61:J62"/>
    <mergeCell ref="K61:K62"/>
    <mergeCell ref="J57:J58"/>
    <mergeCell ref="K57:K58"/>
    <mergeCell ref="L57:L58"/>
    <mergeCell ref="B59:B60"/>
    <mergeCell ref="C59:D60"/>
    <mergeCell ref="E59:E60"/>
    <mergeCell ref="F59:F60"/>
    <mergeCell ref="G59:H60"/>
    <mergeCell ref="I59:I60"/>
    <mergeCell ref="J59:J60"/>
    <mergeCell ref="I55:I56"/>
    <mergeCell ref="J55:J56"/>
    <mergeCell ref="K55:K56"/>
    <mergeCell ref="L55:L56"/>
    <mergeCell ref="B57:B58"/>
    <mergeCell ref="C57:D58"/>
    <mergeCell ref="E57:E58"/>
    <mergeCell ref="F57:F58"/>
    <mergeCell ref="G57:H58"/>
    <mergeCell ref="I57:I58"/>
    <mergeCell ref="H53:H54"/>
    <mergeCell ref="I53:I54"/>
    <mergeCell ref="J53:J54"/>
    <mergeCell ref="K53:K54"/>
    <mergeCell ref="L53:L54"/>
    <mergeCell ref="B55:B56"/>
    <mergeCell ref="C55:D56"/>
    <mergeCell ref="E55:E56"/>
    <mergeCell ref="F55:F56"/>
    <mergeCell ref="G55:H56"/>
    <mergeCell ref="B53:B54"/>
    <mergeCell ref="C53:C54"/>
    <mergeCell ref="D53:D54"/>
    <mergeCell ref="E53:E54"/>
    <mergeCell ref="F53:F54"/>
    <mergeCell ref="G53:G54"/>
    <mergeCell ref="B49:L49"/>
    <mergeCell ref="C51:E51"/>
    <mergeCell ref="G51:I51"/>
    <mergeCell ref="K51:L51"/>
    <mergeCell ref="C52:E52"/>
    <mergeCell ref="G52:I52"/>
    <mergeCell ref="K52:L52"/>
    <mergeCell ref="V35:V36"/>
    <mergeCell ref="W35:W36"/>
    <mergeCell ref="X35:X36"/>
    <mergeCell ref="Y35:Y36"/>
    <mergeCell ref="Z35:AA36"/>
    <mergeCell ref="AB35:AB36"/>
    <mergeCell ref="P35:P36"/>
    <mergeCell ref="Q35:Q36"/>
    <mergeCell ref="R35:R36"/>
    <mergeCell ref="S35:S36"/>
    <mergeCell ref="T35:T36"/>
    <mergeCell ref="U35:U36"/>
    <mergeCell ref="J35:J36"/>
    <mergeCell ref="K35:K36"/>
    <mergeCell ref="L35:L36"/>
    <mergeCell ref="M35:M36"/>
    <mergeCell ref="N35:N36"/>
    <mergeCell ref="O35:O36"/>
    <mergeCell ref="W34:X34"/>
    <mergeCell ref="Z34:AB34"/>
    <mergeCell ref="B35:B36"/>
    <mergeCell ref="C35:C36"/>
    <mergeCell ref="D35:D36"/>
    <mergeCell ref="E35:E36"/>
    <mergeCell ref="F35:F36"/>
    <mergeCell ref="G35:G36"/>
    <mergeCell ref="H35:H36"/>
    <mergeCell ref="I35:I36"/>
    <mergeCell ref="Y32:Y33"/>
    <mergeCell ref="Z32:Z33"/>
    <mergeCell ref="AA32:AA33"/>
    <mergeCell ref="AB32:AB33"/>
    <mergeCell ref="C34:E34"/>
    <mergeCell ref="G34:I34"/>
    <mergeCell ref="K34:L34"/>
    <mergeCell ref="N34:O34"/>
    <mergeCell ref="Q34:R34"/>
    <mergeCell ref="T34:U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W30:W31"/>
    <mergeCell ref="X30:X31"/>
    <mergeCell ref="Y30:Y31"/>
    <mergeCell ref="Z30:AA31"/>
    <mergeCell ref="AB30:AB31"/>
    <mergeCell ref="B32:B33"/>
    <mergeCell ref="C32:C33"/>
    <mergeCell ref="D32:D33"/>
    <mergeCell ref="E32:E33"/>
    <mergeCell ref="F32:F33"/>
    <mergeCell ref="Q30:Q31"/>
    <mergeCell ref="R30:R31"/>
    <mergeCell ref="S30:S31"/>
    <mergeCell ref="T30:T31"/>
    <mergeCell ref="U30:U31"/>
    <mergeCell ref="V30:V31"/>
    <mergeCell ref="K30:K31"/>
    <mergeCell ref="L30:L31"/>
    <mergeCell ref="M30:M31"/>
    <mergeCell ref="N30:N31"/>
    <mergeCell ref="O30:O31"/>
    <mergeCell ref="P30:P31"/>
    <mergeCell ref="Y28:Y29"/>
    <mergeCell ref="Z28:AA29"/>
    <mergeCell ref="AB28:AB29"/>
    <mergeCell ref="B30:B31"/>
    <mergeCell ref="C30:D31"/>
    <mergeCell ref="E30:E31"/>
    <mergeCell ref="F30:F31"/>
    <mergeCell ref="G30:H31"/>
    <mergeCell ref="I30:I31"/>
    <mergeCell ref="J30:J31"/>
    <mergeCell ref="S28:S29"/>
    <mergeCell ref="T28:T29"/>
    <mergeCell ref="U28:U29"/>
    <mergeCell ref="V28:V29"/>
    <mergeCell ref="W28:W29"/>
    <mergeCell ref="X28:X29"/>
    <mergeCell ref="M28:M29"/>
    <mergeCell ref="N28:N29"/>
    <mergeCell ref="O28:O29"/>
    <mergeCell ref="P28:P29"/>
    <mergeCell ref="Q28:Q29"/>
    <mergeCell ref="R28:R29"/>
    <mergeCell ref="AB26:AB27"/>
    <mergeCell ref="B28:B29"/>
    <mergeCell ref="C28:D29"/>
    <mergeCell ref="E28:E29"/>
    <mergeCell ref="F28:F29"/>
    <mergeCell ref="G28:H29"/>
    <mergeCell ref="I28:I29"/>
    <mergeCell ref="J28:J29"/>
    <mergeCell ref="K28:K29"/>
    <mergeCell ref="L28:L29"/>
    <mergeCell ref="U26:U27"/>
    <mergeCell ref="V26:V27"/>
    <mergeCell ref="W26:W27"/>
    <mergeCell ref="X26:X27"/>
    <mergeCell ref="Y26:Y27"/>
    <mergeCell ref="Z26:AA27"/>
    <mergeCell ref="O26:O27"/>
    <mergeCell ref="P26:P27"/>
    <mergeCell ref="Q26:Q27"/>
    <mergeCell ref="R26:R27"/>
    <mergeCell ref="S26:S27"/>
    <mergeCell ref="T26:T27"/>
    <mergeCell ref="I26:I27"/>
    <mergeCell ref="J26:J27"/>
    <mergeCell ref="K26:K27"/>
    <mergeCell ref="L26:L27"/>
    <mergeCell ref="M26:M27"/>
    <mergeCell ref="N26:N27"/>
    <mergeCell ref="W24:W25"/>
    <mergeCell ref="X24:X25"/>
    <mergeCell ref="Y24:Y25"/>
    <mergeCell ref="Z24:AA25"/>
    <mergeCell ref="AB24:AB25"/>
    <mergeCell ref="B26:B27"/>
    <mergeCell ref="C26:D27"/>
    <mergeCell ref="E26:E27"/>
    <mergeCell ref="F26:F27"/>
    <mergeCell ref="G26:H27"/>
    <mergeCell ref="Q24:Q25"/>
    <mergeCell ref="R24:R25"/>
    <mergeCell ref="S24:S25"/>
    <mergeCell ref="T24:T25"/>
    <mergeCell ref="U24:U25"/>
    <mergeCell ref="V24:V25"/>
    <mergeCell ref="K24:K25"/>
    <mergeCell ref="L24:L25"/>
    <mergeCell ref="M24:M25"/>
    <mergeCell ref="N24:N25"/>
    <mergeCell ref="O24:O25"/>
    <mergeCell ref="P24:P25"/>
    <mergeCell ref="Z22:Z23"/>
    <mergeCell ref="AA22:AA23"/>
    <mergeCell ref="AB22:AB23"/>
    <mergeCell ref="B24:B25"/>
    <mergeCell ref="C24:D25"/>
    <mergeCell ref="E24:E25"/>
    <mergeCell ref="F24:F25"/>
    <mergeCell ref="G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19:AA20"/>
    <mergeCell ref="AB19:AB20"/>
    <mergeCell ref="C21:E21"/>
    <mergeCell ref="G21:I21"/>
    <mergeCell ref="K21:L21"/>
    <mergeCell ref="N21:O21"/>
    <mergeCell ref="Q21:R21"/>
    <mergeCell ref="T21:U21"/>
    <mergeCell ref="W21:X21"/>
    <mergeCell ref="Z21:AB21"/>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Y17:Y18"/>
    <mergeCell ref="Z17:AA18"/>
    <mergeCell ref="AB17:AB18"/>
    <mergeCell ref="B19:B20"/>
    <mergeCell ref="C19:C20"/>
    <mergeCell ref="D19:D20"/>
    <mergeCell ref="E19:E20"/>
    <mergeCell ref="F19:F20"/>
    <mergeCell ref="G19:G20"/>
    <mergeCell ref="H19:H20"/>
    <mergeCell ref="S17:S18"/>
    <mergeCell ref="T17:T18"/>
    <mergeCell ref="U17:U18"/>
    <mergeCell ref="V17:V18"/>
    <mergeCell ref="W17:W18"/>
    <mergeCell ref="X17:X18"/>
    <mergeCell ref="M17:M18"/>
    <mergeCell ref="N17:N18"/>
    <mergeCell ref="O17:O18"/>
    <mergeCell ref="P17:P18"/>
    <mergeCell ref="Q17:Q18"/>
    <mergeCell ref="R17:R18"/>
    <mergeCell ref="AB15:AB16"/>
    <mergeCell ref="B17:B18"/>
    <mergeCell ref="C17:D18"/>
    <mergeCell ref="E17:E18"/>
    <mergeCell ref="F17:F18"/>
    <mergeCell ref="G17:H18"/>
    <mergeCell ref="I17:I18"/>
    <mergeCell ref="J17:J18"/>
    <mergeCell ref="K17:K18"/>
    <mergeCell ref="L17:L18"/>
    <mergeCell ref="U15:U16"/>
    <mergeCell ref="V15:V16"/>
    <mergeCell ref="W15:W16"/>
    <mergeCell ref="X15:X16"/>
    <mergeCell ref="Y15:Y16"/>
    <mergeCell ref="Z15:AA16"/>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Z13:AA14"/>
    <mergeCell ref="AB13:AB14"/>
    <mergeCell ref="B15:B16"/>
    <mergeCell ref="C15:D16"/>
    <mergeCell ref="E15:E16"/>
    <mergeCell ref="F15:F16"/>
    <mergeCell ref="G15:H16"/>
    <mergeCell ref="Q13:Q14"/>
    <mergeCell ref="R13:R14"/>
    <mergeCell ref="S13:S14"/>
    <mergeCell ref="T13:T14"/>
    <mergeCell ref="U13:U14"/>
    <mergeCell ref="V13:V14"/>
    <mergeCell ref="K13:K14"/>
    <mergeCell ref="L13:L14"/>
    <mergeCell ref="M13:M14"/>
    <mergeCell ref="N13:N14"/>
    <mergeCell ref="O13:O14"/>
    <mergeCell ref="P13:P14"/>
    <mergeCell ref="Z11:Z12"/>
    <mergeCell ref="AA11:AA12"/>
    <mergeCell ref="AB11:AB12"/>
    <mergeCell ref="B13:B14"/>
    <mergeCell ref="C13:D14"/>
    <mergeCell ref="E13:E14"/>
    <mergeCell ref="F13:F14"/>
    <mergeCell ref="G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X10"/>
    <mergeCell ref="Y8:Y10"/>
    <mergeCell ref="Z8:AB10"/>
    <mergeCell ref="B11:B12"/>
    <mergeCell ref="C11:C12"/>
    <mergeCell ref="D11:D12"/>
    <mergeCell ref="E11:E12"/>
    <mergeCell ref="F11:F12"/>
    <mergeCell ref="G11:G12"/>
    <mergeCell ref="P8:P10"/>
    <mergeCell ref="Q8:R10"/>
    <mergeCell ref="S8:S10"/>
    <mergeCell ref="T8:U8"/>
    <mergeCell ref="T9:U9"/>
    <mergeCell ref="T10:U10"/>
    <mergeCell ref="K8:L8"/>
    <mergeCell ref="K9:L9"/>
    <mergeCell ref="K10:L10"/>
    <mergeCell ref="M8:M10"/>
    <mergeCell ref="N8:O8"/>
    <mergeCell ref="N9:O9"/>
    <mergeCell ref="N10:O10"/>
    <mergeCell ref="B6:AB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5.5703125" bestFit="1" customWidth="1"/>
    <col min="3" max="3" width="2" customWidth="1"/>
    <col min="4" max="4" width="8.85546875" customWidth="1"/>
    <col min="7" max="7" width="4" customWidth="1"/>
    <col min="8" max="8" width="14.5703125" customWidth="1"/>
    <col min="9" max="9" width="3.140625" customWidth="1"/>
    <col min="11" max="11" width="2" customWidth="1"/>
    <col min="12" max="12" width="8.85546875" customWidth="1"/>
    <col min="15" max="15" width="2" customWidth="1"/>
    <col min="16" max="16" width="8.85546875" customWidth="1"/>
    <col min="19" max="19" width="4" customWidth="1"/>
    <col min="20" max="20" width="14.5703125" customWidth="1"/>
    <col min="21" max="21" width="3.140625" customWidth="1"/>
    <col min="23" max="23" width="2" customWidth="1"/>
    <col min="24" max="24" width="8.85546875" customWidth="1"/>
  </cols>
  <sheetData>
    <row r="1" spans="1:25" ht="30" customHeight="1">
      <c r="A1" s="8" t="s">
        <v>12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04</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1205</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7"/>
      <c r="B5" s="52"/>
      <c r="C5" s="52"/>
      <c r="D5" s="52"/>
      <c r="E5" s="52"/>
      <c r="F5" s="52"/>
      <c r="G5" s="52"/>
      <c r="H5" s="52"/>
      <c r="I5" s="52"/>
      <c r="J5" s="52"/>
      <c r="K5" s="52"/>
      <c r="L5" s="52"/>
      <c r="M5" s="52"/>
      <c r="N5" s="52"/>
      <c r="O5" s="52"/>
      <c r="P5" s="52"/>
      <c r="Q5" s="52"/>
      <c r="R5" s="52"/>
      <c r="S5" s="52"/>
      <c r="T5" s="52"/>
      <c r="U5" s="52"/>
      <c r="V5" s="52"/>
      <c r="W5" s="52"/>
      <c r="X5" s="52"/>
      <c r="Y5" s="52"/>
    </row>
    <row r="6" spans="1:25">
      <c r="A6" s="17"/>
      <c r="B6" s="55" t="s">
        <v>646</v>
      </c>
      <c r="C6" s="55"/>
      <c r="D6" s="55"/>
      <c r="E6" s="55"/>
      <c r="F6" s="55"/>
      <c r="G6" s="55"/>
      <c r="H6" s="55"/>
      <c r="I6" s="55"/>
      <c r="J6" s="55"/>
      <c r="K6" s="55"/>
      <c r="L6" s="55"/>
      <c r="M6" s="55"/>
      <c r="N6" s="55"/>
      <c r="O6" s="55"/>
      <c r="P6" s="55"/>
      <c r="Q6" s="55"/>
      <c r="R6" s="55"/>
      <c r="S6" s="55"/>
      <c r="T6" s="55"/>
      <c r="U6" s="55"/>
      <c r="V6" s="55"/>
      <c r="W6" s="55"/>
      <c r="X6" s="55"/>
      <c r="Y6" s="55"/>
    </row>
    <row r="7" spans="1:25">
      <c r="A7" s="17"/>
      <c r="B7" s="28"/>
      <c r="C7" s="28"/>
      <c r="D7" s="28"/>
      <c r="E7" s="28"/>
      <c r="F7" s="28"/>
      <c r="G7" s="28"/>
      <c r="H7" s="28"/>
      <c r="I7" s="28"/>
      <c r="J7" s="28"/>
      <c r="K7" s="28"/>
      <c r="L7" s="28"/>
      <c r="M7" s="28"/>
      <c r="N7" s="28"/>
      <c r="O7" s="28"/>
      <c r="P7" s="28"/>
      <c r="Q7" s="28"/>
      <c r="R7" s="28"/>
      <c r="S7" s="28"/>
      <c r="T7" s="28"/>
      <c r="U7" s="28"/>
      <c r="V7" s="28"/>
      <c r="W7" s="28"/>
      <c r="X7" s="28"/>
      <c r="Y7" s="28"/>
    </row>
    <row r="8" spans="1:25">
      <c r="A8" s="17"/>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7"/>
      <c r="B9" s="201"/>
      <c r="C9" s="205" t="s">
        <v>350</v>
      </c>
      <c r="D9" s="205"/>
      <c r="E9" s="205"/>
      <c r="F9" s="205"/>
      <c r="G9" s="205"/>
      <c r="H9" s="205"/>
      <c r="I9" s="205"/>
      <c r="J9" s="205"/>
      <c r="K9" s="205"/>
      <c r="L9" s="205"/>
      <c r="M9" s="205"/>
      <c r="N9" s="18"/>
      <c r="O9" s="205" t="s">
        <v>647</v>
      </c>
      <c r="P9" s="205"/>
      <c r="Q9" s="205"/>
      <c r="R9" s="205"/>
      <c r="S9" s="205"/>
      <c r="T9" s="205"/>
      <c r="U9" s="205"/>
      <c r="V9" s="205"/>
      <c r="W9" s="205"/>
      <c r="X9" s="205"/>
      <c r="Y9" s="205"/>
    </row>
    <row r="10" spans="1:25" ht="15.75" thickBot="1">
      <c r="A10" s="17"/>
      <c r="B10" s="201"/>
      <c r="C10" s="206" t="s">
        <v>648</v>
      </c>
      <c r="D10" s="206"/>
      <c r="E10" s="206"/>
      <c r="F10" s="18"/>
      <c r="G10" s="206" t="s">
        <v>649</v>
      </c>
      <c r="H10" s="206"/>
      <c r="I10" s="206"/>
      <c r="J10" s="18"/>
      <c r="K10" s="206" t="s">
        <v>650</v>
      </c>
      <c r="L10" s="206"/>
      <c r="M10" s="206"/>
      <c r="N10" s="18"/>
      <c r="O10" s="206" t="s">
        <v>648</v>
      </c>
      <c r="P10" s="206"/>
      <c r="Q10" s="206"/>
      <c r="R10" s="18"/>
      <c r="S10" s="206" t="s">
        <v>649</v>
      </c>
      <c r="T10" s="206"/>
      <c r="U10" s="206"/>
      <c r="V10" s="18"/>
      <c r="W10" s="206" t="s">
        <v>650</v>
      </c>
      <c r="X10" s="206"/>
      <c r="Y10" s="206"/>
    </row>
    <row r="11" spans="1:25">
      <c r="A11" s="17"/>
      <c r="B11" s="207" t="s">
        <v>651</v>
      </c>
      <c r="C11" s="209"/>
      <c r="D11" s="209"/>
      <c r="E11" s="38"/>
      <c r="F11" s="34"/>
      <c r="G11" s="209"/>
      <c r="H11" s="209"/>
      <c r="I11" s="38"/>
      <c r="J11" s="34"/>
      <c r="K11" s="209"/>
      <c r="L11" s="209"/>
      <c r="M11" s="38"/>
      <c r="N11" s="34"/>
      <c r="O11" s="209"/>
      <c r="P11" s="209"/>
      <c r="Q11" s="38"/>
      <c r="R11" s="34"/>
      <c r="S11" s="209"/>
      <c r="T11" s="209"/>
      <c r="U11" s="38"/>
      <c r="V11" s="34"/>
      <c r="W11" s="209"/>
      <c r="X11" s="209"/>
      <c r="Y11" s="38"/>
    </row>
    <row r="12" spans="1:25">
      <c r="A12" s="17"/>
      <c r="B12" s="207"/>
      <c r="C12" s="208"/>
      <c r="D12" s="208"/>
      <c r="E12" s="34"/>
      <c r="F12" s="34"/>
      <c r="G12" s="208"/>
      <c r="H12" s="208"/>
      <c r="I12" s="34"/>
      <c r="J12" s="34"/>
      <c r="K12" s="208"/>
      <c r="L12" s="208"/>
      <c r="M12" s="34"/>
      <c r="N12" s="34"/>
      <c r="O12" s="208"/>
      <c r="P12" s="208"/>
      <c r="Q12" s="34"/>
      <c r="R12" s="34"/>
      <c r="S12" s="208"/>
      <c r="T12" s="208"/>
      <c r="U12" s="34"/>
      <c r="V12" s="34"/>
      <c r="W12" s="208"/>
      <c r="X12" s="208"/>
      <c r="Y12" s="34"/>
    </row>
    <row r="13" spans="1:25">
      <c r="A13" s="17"/>
      <c r="B13" s="210" t="s">
        <v>652</v>
      </c>
      <c r="C13" s="210" t="s">
        <v>267</v>
      </c>
      <c r="D13" s="211">
        <v>104634</v>
      </c>
      <c r="E13" s="32"/>
      <c r="F13" s="32"/>
      <c r="G13" s="210" t="s">
        <v>267</v>
      </c>
      <c r="H13" s="212" t="s">
        <v>298</v>
      </c>
      <c r="I13" s="32"/>
      <c r="J13" s="32"/>
      <c r="K13" s="210" t="s">
        <v>267</v>
      </c>
      <c r="L13" s="211">
        <v>104634</v>
      </c>
      <c r="M13" s="32"/>
      <c r="N13" s="32"/>
      <c r="O13" s="210" t="s">
        <v>267</v>
      </c>
      <c r="P13" s="211">
        <v>102235</v>
      </c>
      <c r="Q13" s="32"/>
      <c r="R13" s="32"/>
      <c r="S13" s="210" t="s">
        <v>267</v>
      </c>
      <c r="T13" s="212" t="s">
        <v>298</v>
      </c>
      <c r="U13" s="32"/>
      <c r="V13" s="32"/>
      <c r="W13" s="210" t="s">
        <v>267</v>
      </c>
      <c r="X13" s="211">
        <v>102235</v>
      </c>
      <c r="Y13" s="32"/>
    </row>
    <row r="14" spans="1:25">
      <c r="A14" s="17"/>
      <c r="B14" s="210"/>
      <c r="C14" s="210"/>
      <c r="D14" s="211"/>
      <c r="E14" s="32"/>
      <c r="F14" s="32"/>
      <c r="G14" s="210"/>
      <c r="H14" s="212"/>
      <c r="I14" s="32"/>
      <c r="J14" s="32"/>
      <c r="K14" s="210"/>
      <c r="L14" s="211"/>
      <c r="M14" s="32"/>
      <c r="N14" s="32"/>
      <c r="O14" s="210"/>
      <c r="P14" s="211"/>
      <c r="Q14" s="32"/>
      <c r="R14" s="32"/>
      <c r="S14" s="210"/>
      <c r="T14" s="212"/>
      <c r="U14" s="32"/>
      <c r="V14" s="32"/>
      <c r="W14" s="210"/>
      <c r="X14" s="211"/>
      <c r="Y14" s="32"/>
    </row>
    <row r="15" spans="1:25">
      <c r="A15" s="17"/>
      <c r="B15" s="213" t="s">
        <v>653</v>
      </c>
      <c r="C15" s="214">
        <v>1219511</v>
      </c>
      <c r="D15" s="214"/>
      <c r="E15" s="34"/>
      <c r="F15" s="34"/>
      <c r="G15" s="208" t="s">
        <v>654</v>
      </c>
      <c r="H15" s="208"/>
      <c r="I15" s="213" t="s">
        <v>271</v>
      </c>
      <c r="J15" s="34"/>
      <c r="K15" s="214">
        <v>1204488</v>
      </c>
      <c r="L15" s="214"/>
      <c r="M15" s="34"/>
      <c r="N15" s="34"/>
      <c r="O15" s="214">
        <v>1199672</v>
      </c>
      <c r="P15" s="214"/>
      <c r="Q15" s="34"/>
      <c r="R15" s="34"/>
      <c r="S15" s="208" t="s">
        <v>655</v>
      </c>
      <c r="T15" s="208"/>
      <c r="U15" s="213" t="s">
        <v>271</v>
      </c>
      <c r="V15" s="34"/>
      <c r="W15" s="214">
        <v>1192149</v>
      </c>
      <c r="X15" s="214"/>
      <c r="Y15" s="34"/>
    </row>
    <row r="16" spans="1:25">
      <c r="A16" s="17"/>
      <c r="B16" s="213"/>
      <c r="C16" s="214"/>
      <c r="D16" s="214"/>
      <c r="E16" s="34"/>
      <c r="F16" s="34"/>
      <c r="G16" s="208"/>
      <c r="H16" s="208"/>
      <c r="I16" s="213"/>
      <c r="J16" s="34"/>
      <c r="K16" s="214"/>
      <c r="L16" s="214"/>
      <c r="M16" s="34"/>
      <c r="N16" s="34"/>
      <c r="O16" s="214"/>
      <c r="P16" s="214"/>
      <c r="Q16" s="34"/>
      <c r="R16" s="34"/>
      <c r="S16" s="208"/>
      <c r="T16" s="208"/>
      <c r="U16" s="213"/>
      <c r="V16" s="34"/>
      <c r="W16" s="214"/>
      <c r="X16" s="214"/>
      <c r="Y16" s="34"/>
    </row>
    <row r="17" spans="1:25">
      <c r="A17" s="17"/>
      <c r="B17" s="210" t="s">
        <v>656</v>
      </c>
      <c r="C17" s="211">
        <v>18783</v>
      </c>
      <c r="D17" s="211"/>
      <c r="E17" s="32"/>
      <c r="F17" s="32"/>
      <c r="G17" s="212" t="s">
        <v>657</v>
      </c>
      <c r="H17" s="212"/>
      <c r="I17" s="210" t="s">
        <v>271</v>
      </c>
      <c r="J17" s="32"/>
      <c r="K17" s="211">
        <v>17417</v>
      </c>
      <c r="L17" s="211"/>
      <c r="M17" s="32"/>
      <c r="N17" s="32"/>
      <c r="O17" s="211">
        <v>20704</v>
      </c>
      <c r="P17" s="211"/>
      <c r="Q17" s="32"/>
      <c r="R17" s="32"/>
      <c r="S17" s="212" t="s">
        <v>658</v>
      </c>
      <c r="T17" s="212"/>
      <c r="U17" s="210" t="s">
        <v>271</v>
      </c>
      <c r="V17" s="32"/>
      <c r="W17" s="211">
        <v>20155</v>
      </c>
      <c r="X17" s="211"/>
      <c r="Y17" s="32"/>
    </row>
    <row r="18" spans="1:25">
      <c r="A18" s="17"/>
      <c r="B18" s="210"/>
      <c r="C18" s="211"/>
      <c r="D18" s="211"/>
      <c r="E18" s="32"/>
      <c r="F18" s="32"/>
      <c r="G18" s="212"/>
      <c r="H18" s="212"/>
      <c r="I18" s="210"/>
      <c r="J18" s="32"/>
      <c r="K18" s="211"/>
      <c r="L18" s="211"/>
      <c r="M18" s="32"/>
      <c r="N18" s="32"/>
      <c r="O18" s="211"/>
      <c r="P18" s="211"/>
      <c r="Q18" s="32"/>
      <c r="R18" s="32"/>
      <c r="S18" s="212"/>
      <c r="T18" s="212"/>
      <c r="U18" s="210"/>
      <c r="V18" s="32"/>
      <c r="W18" s="211"/>
      <c r="X18" s="211"/>
      <c r="Y18" s="32"/>
    </row>
    <row r="19" spans="1:25">
      <c r="A19" s="17"/>
      <c r="B19" s="213" t="s">
        <v>659</v>
      </c>
      <c r="C19" s="214">
        <v>52905</v>
      </c>
      <c r="D19" s="214"/>
      <c r="E19" s="34"/>
      <c r="F19" s="34"/>
      <c r="G19" s="208" t="s">
        <v>660</v>
      </c>
      <c r="H19" s="208"/>
      <c r="I19" s="213" t="s">
        <v>271</v>
      </c>
      <c r="J19" s="34"/>
      <c r="K19" s="214">
        <v>48171</v>
      </c>
      <c r="L19" s="214"/>
      <c r="M19" s="34"/>
      <c r="N19" s="34"/>
      <c r="O19" s="214">
        <v>50711</v>
      </c>
      <c r="P19" s="214"/>
      <c r="Q19" s="34"/>
      <c r="R19" s="34"/>
      <c r="S19" s="208" t="s">
        <v>661</v>
      </c>
      <c r="T19" s="208"/>
      <c r="U19" s="213" t="s">
        <v>271</v>
      </c>
      <c r="V19" s="34"/>
      <c r="W19" s="214">
        <v>48361</v>
      </c>
      <c r="X19" s="214"/>
      <c r="Y19" s="34"/>
    </row>
    <row r="20" spans="1:25" ht="15.75" thickBot="1">
      <c r="A20" s="17"/>
      <c r="B20" s="213"/>
      <c r="C20" s="215"/>
      <c r="D20" s="215"/>
      <c r="E20" s="69"/>
      <c r="F20" s="34"/>
      <c r="G20" s="216"/>
      <c r="H20" s="216"/>
      <c r="I20" s="217"/>
      <c r="J20" s="34"/>
      <c r="K20" s="215"/>
      <c r="L20" s="215"/>
      <c r="M20" s="69"/>
      <c r="N20" s="34"/>
      <c r="O20" s="215"/>
      <c r="P20" s="215"/>
      <c r="Q20" s="69"/>
      <c r="R20" s="34"/>
      <c r="S20" s="216"/>
      <c r="T20" s="216"/>
      <c r="U20" s="217"/>
      <c r="V20" s="34"/>
      <c r="W20" s="215"/>
      <c r="X20" s="215"/>
      <c r="Y20" s="69"/>
    </row>
    <row r="21" spans="1:25">
      <c r="A21" s="17"/>
      <c r="B21" s="210" t="s">
        <v>662</v>
      </c>
      <c r="C21" s="218" t="s">
        <v>267</v>
      </c>
      <c r="D21" s="220">
        <v>1395833</v>
      </c>
      <c r="E21" s="44"/>
      <c r="F21" s="32"/>
      <c r="G21" s="218" t="s">
        <v>267</v>
      </c>
      <c r="H21" s="222" t="s">
        <v>663</v>
      </c>
      <c r="I21" s="218" t="s">
        <v>271</v>
      </c>
      <c r="J21" s="32"/>
      <c r="K21" s="218" t="s">
        <v>267</v>
      </c>
      <c r="L21" s="220">
        <v>1374710</v>
      </c>
      <c r="M21" s="44"/>
      <c r="N21" s="32"/>
      <c r="O21" s="218" t="s">
        <v>267</v>
      </c>
      <c r="P21" s="220">
        <v>1373322</v>
      </c>
      <c r="Q21" s="44"/>
      <c r="R21" s="32"/>
      <c r="S21" s="218" t="s">
        <v>267</v>
      </c>
      <c r="T21" s="222" t="s">
        <v>664</v>
      </c>
      <c r="U21" s="218" t="s">
        <v>271</v>
      </c>
      <c r="V21" s="32"/>
      <c r="W21" s="218" t="s">
        <v>267</v>
      </c>
      <c r="X21" s="220">
        <v>1362900</v>
      </c>
      <c r="Y21" s="44"/>
    </row>
    <row r="22" spans="1:25" ht="15.75" thickBot="1">
      <c r="A22" s="17"/>
      <c r="B22" s="210"/>
      <c r="C22" s="219"/>
      <c r="D22" s="221"/>
      <c r="E22" s="45"/>
      <c r="F22" s="32"/>
      <c r="G22" s="219"/>
      <c r="H22" s="223"/>
      <c r="I22" s="219"/>
      <c r="J22" s="32"/>
      <c r="K22" s="219"/>
      <c r="L22" s="221"/>
      <c r="M22" s="45"/>
      <c r="N22" s="32"/>
      <c r="O22" s="219"/>
      <c r="P22" s="221"/>
      <c r="Q22" s="45"/>
      <c r="R22" s="32"/>
      <c r="S22" s="219"/>
      <c r="T22" s="223"/>
      <c r="U22" s="219"/>
      <c r="V22" s="32"/>
      <c r="W22" s="219"/>
      <c r="X22" s="221"/>
      <c r="Y22" s="45"/>
    </row>
    <row r="23" spans="1:25" ht="15.75" thickTop="1">
      <c r="A23" s="17"/>
      <c r="B23" s="55"/>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7"/>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7"/>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ht="15.75" thickBot="1">
      <c r="A26" s="17"/>
      <c r="B26" s="201"/>
      <c r="C26" s="205" t="s">
        <v>350</v>
      </c>
      <c r="D26" s="205"/>
      <c r="E26" s="205"/>
      <c r="F26" s="205"/>
      <c r="G26" s="205"/>
      <c r="H26" s="205"/>
      <c r="I26" s="205"/>
      <c r="J26" s="205"/>
      <c r="K26" s="205"/>
      <c r="L26" s="205"/>
      <c r="M26" s="205"/>
      <c r="N26" s="18"/>
      <c r="O26" s="205" t="s">
        <v>647</v>
      </c>
      <c r="P26" s="205"/>
      <c r="Q26" s="205"/>
      <c r="R26" s="205"/>
      <c r="S26" s="205"/>
      <c r="T26" s="205"/>
      <c r="U26" s="205"/>
      <c r="V26" s="205"/>
      <c r="W26" s="205"/>
      <c r="X26" s="205"/>
      <c r="Y26" s="205"/>
    </row>
    <row r="27" spans="1:25" ht="15.75" thickBot="1">
      <c r="A27" s="17"/>
      <c r="B27" s="201"/>
      <c r="C27" s="206" t="s">
        <v>648</v>
      </c>
      <c r="D27" s="206"/>
      <c r="E27" s="206"/>
      <c r="F27" s="18"/>
      <c r="G27" s="206" t="s">
        <v>649</v>
      </c>
      <c r="H27" s="206"/>
      <c r="I27" s="206"/>
      <c r="J27" s="18"/>
      <c r="K27" s="206" t="s">
        <v>650</v>
      </c>
      <c r="L27" s="206"/>
      <c r="M27" s="206"/>
      <c r="N27" s="18"/>
      <c r="O27" s="206" t="s">
        <v>648</v>
      </c>
      <c r="P27" s="206"/>
      <c r="Q27" s="206"/>
      <c r="R27" s="18"/>
      <c r="S27" s="206" t="s">
        <v>649</v>
      </c>
      <c r="T27" s="206"/>
      <c r="U27" s="206"/>
      <c r="V27" s="18"/>
      <c r="W27" s="206" t="s">
        <v>650</v>
      </c>
      <c r="X27" s="206"/>
      <c r="Y27" s="206"/>
    </row>
    <row r="28" spans="1:25">
      <c r="A28" s="17"/>
      <c r="B28" s="203" t="s">
        <v>326</v>
      </c>
      <c r="C28" s="38"/>
      <c r="D28" s="38"/>
      <c r="E28" s="38"/>
      <c r="F28" s="18"/>
      <c r="G28" s="38"/>
      <c r="H28" s="38"/>
      <c r="I28" s="38"/>
      <c r="J28" s="18"/>
      <c r="K28" s="38"/>
      <c r="L28" s="38"/>
      <c r="M28" s="38"/>
      <c r="N28" s="18"/>
      <c r="O28" s="38"/>
      <c r="P28" s="38"/>
      <c r="Q28" s="38"/>
      <c r="R28" s="18"/>
      <c r="S28" s="38"/>
      <c r="T28" s="38"/>
      <c r="U28" s="38"/>
      <c r="V28" s="18"/>
      <c r="W28" s="38"/>
      <c r="X28" s="38"/>
      <c r="Y28" s="38"/>
    </row>
    <row r="29" spans="1:25">
      <c r="A29" s="17"/>
      <c r="B29" s="210" t="s">
        <v>652</v>
      </c>
      <c r="C29" s="210" t="s">
        <v>267</v>
      </c>
      <c r="D29" s="211">
        <v>93534</v>
      </c>
      <c r="E29" s="32"/>
      <c r="F29" s="32"/>
      <c r="G29" s="210" t="s">
        <v>267</v>
      </c>
      <c r="H29" s="212" t="s">
        <v>298</v>
      </c>
      <c r="I29" s="32"/>
      <c r="J29" s="32"/>
      <c r="K29" s="210" t="s">
        <v>267</v>
      </c>
      <c r="L29" s="211">
        <v>93534</v>
      </c>
      <c r="M29" s="32"/>
      <c r="N29" s="32"/>
      <c r="O29" s="210" t="s">
        <v>267</v>
      </c>
      <c r="P29" s="211">
        <v>93534</v>
      </c>
      <c r="Q29" s="32"/>
      <c r="R29" s="32"/>
      <c r="S29" s="210" t="s">
        <v>267</v>
      </c>
      <c r="T29" s="212" t="s">
        <v>298</v>
      </c>
      <c r="U29" s="32"/>
      <c r="V29" s="32"/>
      <c r="W29" s="210" t="s">
        <v>267</v>
      </c>
      <c r="X29" s="211">
        <v>93534</v>
      </c>
      <c r="Y29" s="32"/>
    </row>
    <row r="30" spans="1:25">
      <c r="A30" s="17"/>
      <c r="B30" s="210"/>
      <c r="C30" s="210"/>
      <c r="D30" s="211"/>
      <c r="E30" s="32"/>
      <c r="F30" s="32"/>
      <c r="G30" s="210"/>
      <c r="H30" s="212"/>
      <c r="I30" s="32"/>
      <c r="J30" s="32"/>
      <c r="K30" s="210"/>
      <c r="L30" s="211"/>
      <c r="M30" s="32"/>
      <c r="N30" s="32"/>
      <c r="O30" s="210"/>
      <c r="P30" s="211"/>
      <c r="Q30" s="32"/>
      <c r="R30" s="32"/>
      <c r="S30" s="210"/>
      <c r="T30" s="212"/>
      <c r="U30" s="32"/>
      <c r="V30" s="32"/>
      <c r="W30" s="210"/>
      <c r="X30" s="211"/>
      <c r="Y30" s="32"/>
    </row>
    <row r="31" spans="1:25">
      <c r="A31" s="17"/>
      <c r="B31" s="213" t="s">
        <v>653</v>
      </c>
      <c r="C31" s="214">
        <v>50615</v>
      </c>
      <c r="D31" s="214"/>
      <c r="E31" s="34"/>
      <c r="F31" s="34"/>
      <c r="G31" s="208" t="s">
        <v>665</v>
      </c>
      <c r="H31" s="208"/>
      <c r="I31" s="213" t="s">
        <v>271</v>
      </c>
      <c r="J31" s="34"/>
      <c r="K31" s="214">
        <v>49472</v>
      </c>
      <c r="L31" s="214"/>
      <c r="M31" s="34"/>
      <c r="N31" s="34"/>
      <c r="O31" s="214">
        <v>50615</v>
      </c>
      <c r="P31" s="214"/>
      <c r="Q31" s="34"/>
      <c r="R31" s="34"/>
      <c r="S31" s="208" t="s">
        <v>298</v>
      </c>
      <c r="T31" s="208"/>
      <c r="U31" s="34"/>
      <c r="V31" s="34"/>
      <c r="W31" s="214">
        <v>50615</v>
      </c>
      <c r="X31" s="214"/>
      <c r="Y31" s="34"/>
    </row>
    <row r="32" spans="1:25">
      <c r="A32" s="17"/>
      <c r="B32" s="213"/>
      <c r="C32" s="214"/>
      <c r="D32" s="214"/>
      <c r="E32" s="34"/>
      <c r="F32" s="34"/>
      <c r="G32" s="208"/>
      <c r="H32" s="208"/>
      <c r="I32" s="213"/>
      <c r="J32" s="34"/>
      <c r="K32" s="214"/>
      <c r="L32" s="214"/>
      <c r="M32" s="34"/>
      <c r="N32" s="34"/>
      <c r="O32" s="214"/>
      <c r="P32" s="214"/>
      <c r="Q32" s="34"/>
      <c r="R32" s="34"/>
      <c r="S32" s="208"/>
      <c r="T32" s="208"/>
      <c r="U32" s="34"/>
      <c r="V32" s="34"/>
      <c r="W32" s="214"/>
      <c r="X32" s="214"/>
      <c r="Y32" s="34"/>
    </row>
    <row r="33" spans="1:25">
      <c r="A33" s="17"/>
      <c r="B33" s="210" t="s">
        <v>656</v>
      </c>
      <c r="C33" s="211">
        <v>90785</v>
      </c>
      <c r="D33" s="211"/>
      <c r="E33" s="32"/>
      <c r="F33" s="32"/>
      <c r="G33" s="212" t="s">
        <v>666</v>
      </c>
      <c r="H33" s="212"/>
      <c r="I33" s="210" t="s">
        <v>271</v>
      </c>
      <c r="J33" s="32"/>
      <c r="K33" s="211">
        <v>87832</v>
      </c>
      <c r="L33" s="211"/>
      <c r="M33" s="32"/>
      <c r="N33" s="32"/>
      <c r="O33" s="211">
        <v>90736</v>
      </c>
      <c r="P33" s="211"/>
      <c r="Q33" s="32"/>
      <c r="R33" s="32"/>
      <c r="S33" s="212" t="s">
        <v>298</v>
      </c>
      <c r="T33" s="212"/>
      <c r="U33" s="32"/>
      <c r="V33" s="32"/>
      <c r="W33" s="211">
        <v>90736</v>
      </c>
      <c r="X33" s="211"/>
      <c r="Y33" s="32"/>
    </row>
    <row r="34" spans="1:25">
      <c r="A34" s="17"/>
      <c r="B34" s="210"/>
      <c r="C34" s="211"/>
      <c r="D34" s="211"/>
      <c r="E34" s="32"/>
      <c r="F34" s="32"/>
      <c r="G34" s="212"/>
      <c r="H34" s="212"/>
      <c r="I34" s="210"/>
      <c r="J34" s="32"/>
      <c r="K34" s="211"/>
      <c r="L34" s="211"/>
      <c r="M34" s="32"/>
      <c r="N34" s="32"/>
      <c r="O34" s="211"/>
      <c r="P34" s="211"/>
      <c r="Q34" s="32"/>
      <c r="R34" s="32"/>
      <c r="S34" s="212"/>
      <c r="T34" s="212"/>
      <c r="U34" s="32"/>
      <c r="V34" s="32"/>
      <c r="W34" s="211"/>
      <c r="X34" s="211"/>
      <c r="Y34" s="32"/>
    </row>
    <row r="35" spans="1:25">
      <c r="A35" s="17"/>
      <c r="B35" s="213" t="s">
        <v>659</v>
      </c>
      <c r="C35" s="214">
        <v>20090</v>
      </c>
      <c r="D35" s="214"/>
      <c r="E35" s="34"/>
      <c r="F35" s="34"/>
      <c r="G35" s="208" t="s">
        <v>667</v>
      </c>
      <c r="H35" s="208"/>
      <c r="I35" s="213" t="s">
        <v>271</v>
      </c>
      <c r="J35" s="34"/>
      <c r="K35" s="214">
        <v>18551</v>
      </c>
      <c r="L35" s="214"/>
      <c r="M35" s="34"/>
      <c r="N35" s="34"/>
      <c r="O35" s="214">
        <v>19028</v>
      </c>
      <c r="P35" s="214"/>
      <c r="Q35" s="34"/>
      <c r="R35" s="34"/>
      <c r="S35" s="208" t="s">
        <v>298</v>
      </c>
      <c r="T35" s="208"/>
      <c r="U35" s="34"/>
      <c r="V35" s="34"/>
      <c r="W35" s="214">
        <v>19028</v>
      </c>
      <c r="X35" s="214"/>
      <c r="Y35" s="34"/>
    </row>
    <row r="36" spans="1:25">
      <c r="A36" s="17"/>
      <c r="B36" s="213"/>
      <c r="C36" s="214"/>
      <c r="D36" s="214"/>
      <c r="E36" s="34"/>
      <c r="F36" s="34"/>
      <c r="G36" s="208"/>
      <c r="H36" s="208"/>
      <c r="I36" s="213"/>
      <c r="J36" s="34"/>
      <c r="K36" s="214"/>
      <c r="L36" s="214"/>
      <c r="M36" s="34"/>
      <c r="N36" s="34"/>
      <c r="O36" s="214"/>
      <c r="P36" s="214"/>
      <c r="Q36" s="34"/>
      <c r="R36" s="34"/>
      <c r="S36" s="208"/>
      <c r="T36" s="208"/>
      <c r="U36" s="34"/>
      <c r="V36" s="34"/>
      <c r="W36" s="214"/>
      <c r="X36" s="214"/>
      <c r="Y36" s="34"/>
    </row>
    <row r="37" spans="1:25">
      <c r="A37" s="17"/>
      <c r="B37" s="210" t="s">
        <v>668</v>
      </c>
      <c r="C37" s="211">
        <v>6441</v>
      </c>
      <c r="D37" s="211"/>
      <c r="E37" s="32"/>
      <c r="F37" s="32"/>
      <c r="G37" s="212" t="s">
        <v>298</v>
      </c>
      <c r="H37" s="212"/>
      <c r="I37" s="32"/>
      <c r="J37" s="32"/>
      <c r="K37" s="211">
        <v>6441</v>
      </c>
      <c r="L37" s="211"/>
      <c r="M37" s="32"/>
      <c r="N37" s="32"/>
      <c r="O37" s="211">
        <v>5660</v>
      </c>
      <c r="P37" s="211"/>
      <c r="Q37" s="32"/>
      <c r="R37" s="32"/>
      <c r="S37" s="212" t="s">
        <v>298</v>
      </c>
      <c r="T37" s="212"/>
      <c r="U37" s="32"/>
      <c r="V37" s="32"/>
      <c r="W37" s="211">
        <v>5660</v>
      </c>
      <c r="X37" s="211"/>
      <c r="Y37" s="32"/>
    </row>
    <row r="38" spans="1:25" ht="15.75" thickBot="1">
      <c r="A38" s="17"/>
      <c r="B38" s="210"/>
      <c r="C38" s="224"/>
      <c r="D38" s="224"/>
      <c r="E38" s="60"/>
      <c r="F38" s="32"/>
      <c r="G38" s="225"/>
      <c r="H38" s="225"/>
      <c r="I38" s="60"/>
      <c r="J38" s="32"/>
      <c r="K38" s="224"/>
      <c r="L38" s="224"/>
      <c r="M38" s="60"/>
      <c r="N38" s="32"/>
      <c r="O38" s="224"/>
      <c r="P38" s="224"/>
      <c r="Q38" s="60"/>
      <c r="R38" s="32"/>
      <c r="S38" s="225"/>
      <c r="T38" s="225"/>
      <c r="U38" s="60"/>
      <c r="V38" s="32"/>
      <c r="W38" s="224"/>
      <c r="X38" s="224"/>
      <c r="Y38" s="60"/>
    </row>
    <row r="39" spans="1:25">
      <c r="A39" s="17"/>
      <c r="B39" s="213" t="s">
        <v>669</v>
      </c>
      <c r="C39" s="226">
        <v>261465</v>
      </c>
      <c r="D39" s="226"/>
      <c r="E39" s="38"/>
      <c r="F39" s="34"/>
      <c r="G39" s="209" t="s">
        <v>670</v>
      </c>
      <c r="H39" s="209"/>
      <c r="I39" s="227" t="s">
        <v>271</v>
      </c>
      <c r="J39" s="34"/>
      <c r="K39" s="226">
        <v>255830</v>
      </c>
      <c r="L39" s="226"/>
      <c r="M39" s="38"/>
      <c r="N39" s="34"/>
      <c r="O39" s="226">
        <v>259573</v>
      </c>
      <c r="P39" s="226"/>
      <c r="Q39" s="38"/>
      <c r="R39" s="34"/>
      <c r="S39" s="209" t="s">
        <v>298</v>
      </c>
      <c r="T39" s="209"/>
      <c r="U39" s="38"/>
      <c r="V39" s="34"/>
      <c r="W39" s="226">
        <v>259573</v>
      </c>
      <c r="X39" s="226"/>
      <c r="Y39" s="38"/>
    </row>
    <row r="40" spans="1:25" ht="15.75" thickBot="1">
      <c r="A40" s="17"/>
      <c r="B40" s="213"/>
      <c r="C40" s="215"/>
      <c r="D40" s="215"/>
      <c r="E40" s="69"/>
      <c r="F40" s="34"/>
      <c r="G40" s="216"/>
      <c r="H40" s="216"/>
      <c r="I40" s="217"/>
      <c r="J40" s="34"/>
      <c r="K40" s="215"/>
      <c r="L40" s="215"/>
      <c r="M40" s="69"/>
      <c r="N40" s="34"/>
      <c r="O40" s="215"/>
      <c r="P40" s="215"/>
      <c r="Q40" s="69"/>
      <c r="R40" s="34"/>
      <c r="S40" s="216"/>
      <c r="T40" s="216"/>
      <c r="U40" s="69"/>
      <c r="V40" s="34"/>
      <c r="W40" s="215"/>
      <c r="X40" s="215"/>
      <c r="Y40" s="69"/>
    </row>
    <row r="41" spans="1:25">
      <c r="A41" s="17"/>
      <c r="B41" s="23"/>
      <c r="C41" s="44"/>
      <c r="D41" s="44"/>
      <c r="E41" s="44"/>
      <c r="F41" s="23"/>
      <c r="G41" s="44"/>
      <c r="H41" s="44"/>
      <c r="I41" s="44"/>
      <c r="J41" s="23"/>
      <c r="K41" s="44"/>
      <c r="L41" s="44"/>
      <c r="M41" s="44"/>
      <c r="N41" s="23"/>
      <c r="O41" s="44"/>
      <c r="P41" s="44"/>
      <c r="Q41" s="44"/>
      <c r="R41" s="23"/>
      <c r="S41" s="44"/>
      <c r="T41" s="44"/>
      <c r="U41" s="44"/>
      <c r="V41" s="23"/>
      <c r="W41" s="44"/>
      <c r="X41" s="44"/>
      <c r="Y41" s="44"/>
    </row>
    <row r="42" spans="1:25">
      <c r="A42" s="17"/>
      <c r="B42" s="207" t="s">
        <v>671</v>
      </c>
      <c r="C42" s="208"/>
      <c r="D42" s="208"/>
      <c r="E42" s="34"/>
      <c r="F42" s="34"/>
      <c r="G42" s="208"/>
      <c r="H42" s="208"/>
      <c r="I42" s="34"/>
      <c r="J42" s="34"/>
      <c r="K42" s="208"/>
      <c r="L42" s="208"/>
      <c r="M42" s="34"/>
      <c r="N42" s="34"/>
      <c r="O42" s="208"/>
      <c r="P42" s="208"/>
      <c r="Q42" s="34"/>
      <c r="R42" s="34"/>
      <c r="S42" s="208"/>
      <c r="T42" s="208"/>
      <c r="U42" s="34"/>
      <c r="V42" s="34"/>
      <c r="W42" s="208"/>
      <c r="X42" s="208"/>
      <c r="Y42" s="34"/>
    </row>
    <row r="43" spans="1:25">
      <c r="A43" s="17"/>
      <c r="B43" s="207"/>
      <c r="C43" s="208"/>
      <c r="D43" s="208"/>
      <c r="E43" s="34"/>
      <c r="F43" s="34"/>
      <c r="G43" s="208"/>
      <c r="H43" s="208"/>
      <c r="I43" s="34"/>
      <c r="J43" s="34"/>
      <c r="K43" s="208"/>
      <c r="L43" s="208"/>
      <c r="M43" s="34"/>
      <c r="N43" s="34"/>
      <c r="O43" s="208"/>
      <c r="P43" s="208"/>
      <c r="Q43" s="34"/>
      <c r="R43" s="34"/>
      <c r="S43" s="208"/>
      <c r="T43" s="208"/>
      <c r="U43" s="34"/>
      <c r="V43" s="34"/>
      <c r="W43" s="208"/>
      <c r="X43" s="208"/>
      <c r="Y43" s="34"/>
    </row>
    <row r="44" spans="1:25">
      <c r="A44" s="17"/>
      <c r="B44" s="210" t="s">
        <v>652</v>
      </c>
      <c r="C44" s="211">
        <v>1106</v>
      </c>
      <c r="D44" s="211"/>
      <c r="E44" s="32"/>
      <c r="F44" s="32"/>
      <c r="G44" s="212" t="s">
        <v>298</v>
      </c>
      <c r="H44" s="212"/>
      <c r="I44" s="32"/>
      <c r="J44" s="32"/>
      <c r="K44" s="211">
        <v>1106</v>
      </c>
      <c r="L44" s="211"/>
      <c r="M44" s="32"/>
      <c r="N44" s="32"/>
      <c r="O44" s="211">
        <v>1106</v>
      </c>
      <c r="P44" s="211"/>
      <c r="Q44" s="32"/>
      <c r="R44" s="32"/>
      <c r="S44" s="212" t="s">
        <v>298</v>
      </c>
      <c r="T44" s="212"/>
      <c r="U44" s="32"/>
      <c r="V44" s="32"/>
      <c r="W44" s="211">
        <v>1106</v>
      </c>
      <c r="X44" s="211"/>
      <c r="Y44" s="32"/>
    </row>
    <row r="45" spans="1:25">
      <c r="A45" s="17"/>
      <c r="B45" s="210"/>
      <c r="C45" s="211"/>
      <c r="D45" s="211"/>
      <c r="E45" s="32"/>
      <c r="F45" s="32"/>
      <c r="G45" s="212"/>
      <c r="H45" s="212"/>
      <c r="I45" s="32"/>
      <c r="J45" s="32"/>
      <c r="K45" s="211"/>
      <c r="L45" s="211"/>
      <c r="M45" s="32"/>
      <c r="N45" s="32"/>
      <c r="O45" s="211"/>
      <c r="P45" s="211"/>
      <c r="Q45" s="32"/>
      <c r="R45" s="32"/>
      <c r="S45" s="212"/>
      <c r="T45" s="212"/>
      <c r="U45" s="32"/>
      <c r="V45" s="32"/>
      <c r="W45" s="211"/>
      <c r="X45" s="211"/>
      <c r="Y45" s="32"/>
    </row>
    <row r="46" spans="1:25">
      <c r="A46" s="17"/>
      <c r="B46" s="213" t="s">
        <v>653</v>
      </c>
      <c r="C46" s="214">
        <v>6588</v>
      </c>
      <c r="D46" s="214"/>
      <c r="E46" s="34"/>
      <c r="F46" s="34"/>
      <c r="G46" s="208" t="s">
        <v>672</v>
      </c>
      <c r="H46" s="208"/>
      <c r="I46" s="213" t="s">
        <v>271</v>
      </c>
      <c r="J46" s="34"/>
      <c r="K46" s="214">
        <v>5189</v>
      </c>
      <c r="L46" s="214"/>
      <c r="M46" s="34"/>
      <c r="N46" s="34"/>
      <c r="O46" s="214">
        <v>6588</v>
      </c>
      <c r="P46" s="214"/>
      <c r="Q46" s="34"/>
      <c r="R46" s="34"/>
      <c r="S46" s="208" t="s">
        <v>673</v>
      </c>
      <c r="T46" s="208"/>
      <c r="U46" s="213" t="s">
        <v>271</v>
      </c>
      <c r="V46" s="34"/>
      <c r="W46" s="214">
        <v>5232</v>
      </c>
      <c r="X46" s="214"/>
      <c r="Y46" s="34"/>
    </row>
    <row r="47" spans="1:25">
      <c r="A47" s="17"/>
      <c r="B47" s="213"/>
      <c r="C47" s="214"/>
      <c r="D47" s="214"/>
      <c r="E47" s="34"/>
      <c r="F47" s="34"/>
      <c r="G47" s="208"/>
      <c r="H47" s="208"/>
      <c r="I47" s="213"/>
      <c r="J47" s="34"/>
      <c r="K47" s="214"/>
      <c r="L47" s="214"/>
      <c r="M47" s="34"/>
      <c r="N47" s="34"/>
      <c r="O47" s="214"/>
      <c r="P47" s="214"/>
      <c r="Q47" s="34"/>
      <c r="R47" s="34"/>
      <c r="S47" s="208"/>
      <c r="T47" s="208"/>
      <c r="U47" s="213"/>
      <c r="V47" s="34"/>
      <c r="W47" s="214"/>
      <c r="X47" s="214"/>
      <c r="Y47" s="34"/>
    </row>
    <row r="48" spans="1:25">
      <c r="A48" s="17"/>
      <c r="B48" s="210" t="s">
        <v>656</v>
      </c>
      <c r="C48" s="211">
        <v>1003</v>
      </c>
      <c r="D48" s="211"/>
      <c r="E48" s="32"/>
      <c r="F48" s="32"/>
      <c r="G48" s="212" t="s">
        <v>674</v>
      </c>
      <c r="H48" s="212"/>
      <c r="I48" s="210" t="s">
        <v>271</v>
      </c>
      <c r="J48" s="32"/>
      <c r="K48" s="212">
        <v>278</v>
      </c>
      <c r="L48" s="212"/>
      <c r="M48" s="32"/>
      <c r="N48" s="32"/>
      <c r="O48" s="212">
        <v>970</v>
      </c>
      <c r="P48" s="212"/>
      <c r="Q48" s="32"/>
      <c r="R48" s="32"/>
      <c r="S48" s="212" t="s">
        <v>675</v>
      </c>
      <c r="T48" s="212"/>
      <c r="U48" s="210" t="s">
        <v>271</v>
      </c>
      <c r="V48" s="32"/>
      <c r="W48" s="212">
        <v>259</v>
      </c>
      <c r="X48" s="212"/>
      <c r="Y48" s="32"/>
    </row>
    <row r="49" spans="1:25">
      <c r="A49" s="17"/>
      <c r="B49" s="210"/>
      <c r="C49" s="211"/>
      <c r="D49" s="211"/>
      <c r="E49" s="32"/>
      <c r="F49" s="32"/>
      <c r="G49" s="212"/>
      <c r="H49" s="212"/>
      <c r="I49" s="210"/>
      <c r="J49" s="32"/>
      <c r="K49" s="212"/>
      <c r="L49" s="212"/>
      <c r="M49" s="32"/>
      <c r="N49" s="32"/>
      <c r="O49" s="212"/>
      <c r="P49" s="212"/>
      <c r="Q49" s="32"/>
      <c r="R49" s="32"/>
      <c r="S49" s="212"/>
      <c r="T49" s="212"/>
      <c r="U49" s="210"/>
      <c r="V49" s="32"/>
      <c r="W49" s="212"/>
      <c r="X49" s="212"/>
      <c r="Y49" s="32"/>
    </row>
    <row r="50" spans="1:25">
      <c r="A50" s="17"/>
      <c r="B50" s="213" t="s">
        <v>659</v>
      </c>
      <c r="C50" s="208" t="s">
        <v>298</v>
      </c>
      <c r="D50" s="208"/>
      <c r="E50" s="34"/>
      <c r="F50" s="34"/>
      <c r="G50" s="208" t="s">
        <v>298</v>
      </c>
      <c r="H50" s="208"/>
      <c r="I50" s="34"/>
      <c r="J50" s="34"/>
      <c r="K50" s="208" t="s">
        <v>298</v>
      </c>
      <c r="L50" s="208"/>
      <c r="M50" s="34"/>
      <c r="N50" s="34"/>
      <c r="O50" s="208" t="s">
        <v>298</v>
      </c>
      <c r="P50" s="208"/>
      <c r="Q50" s="34"/>
      <c r="R50" s="34"/>
      <c r="S50" s="208" t="s">
        <v>298</v>
      </c>
      <c r="T50" s="208"/>
      <c r="U50" s="34"/>
      <c r="V50" s="34"/>
      <c r="W50" s="208" t="s">
        <v>298</v>
      </c>
      <c r="X50" s="208"/>
      <c r="Y50" s="34"/>
    </row>
    <row r="51" spans="1:25" ht="15.75" thickBot="1">
      <c r="A51" s="17"/>
      <c r="B51" s="213"/>
      <c r="C51" s="216"/>
      <c r="D51" s="216"/>
      <c r="E51" s="69"/>
      <c r="F51" s="34"/>
      <c r="G51" s="216"/>
      <c r="H51" s="216"/>
      <c r="I51" s="69"/>
      <c r="J51" s="34"/>
      <c r="K51" s="216"/>
      <c r="L51" s="216"/>
      <c r="M51" s="69"/>
      <c r="N51" s="34"/>
      <c r="O51" s="216"/>
      <c r="P51" s="216"/>
      <c r="Q51" s="69"/>
      <c r="R51" s="34"/>
      <c r="S51" s="216"/>
      <c r="T51" s="216"/>
      <c r="U51" s="69"/>
      <c r="V51" s="34"/>
      <c r="W51" s="216"/>
      <c r="X51" s="216"/>
      <c r="Y51" s="69"/>
    </row>
    <row r="52" spans="1:25">
      <c r="A52" s="17"/>
      <c r="B52" s="210" t="s">
        <v>676</v>
      </c>
      <c r="C52" s="220">
        <v>8697</v>
      </c>
      <c r="D52" s="220"/>
      <c r="E52" s="44"/>
      <c r="F52" s="32"/>
      <c r="G52" s="222" t="s">
        <v>677</v>
      </c>
      <c r="H52" s="222"/>
      <c r="I52" s="218" t="s">
        <v>271</v>
      </c>
      <c r="J52" s="32"/>
      <c r="K52" s="220">
        <v>6573</v>
      </c>
      <c r="L52" s="220"/>
      <c r="M52" s="44"/>
      <c r="N52" s="32"/>
      <c r="O52" s="220">
        <v>8664</v>
      </c>
      <c r="P52" s="220"/>
      <c r="Q52" s="44"/>
      <c r="R52" s="32"/>
      <c r="S52" s="222" t="s">
        <v>678</v>
      </c>
      <c r="T52" s="222"/>
      <c r="U52" s="218" t="s">
        <v>271</v>
      </c>
      <c r="V52" s="32"/>
      <c r="W52" s="220">
        <v>6597</v>
      </c>
      <c r="X52" s="220"/>
      <c r="Y52" s="44"/>
    </row>
    <row r="53" spans="1:25" ht="15.75" thickBot="1">
      <c r="A53" s="17"/>
      <c r="B53" s="210"/>
      <c r="C53" s="224"/>
      <c r="D53" s="224"/>
      <c r="E53" s="60"/>
      <c r="F53" s="32"/>
      <c r="G53" s="225"/>
      <c r="H53" s="225"/>
      <c r="I53" s="228"/>
      <c r="J53" s="32"/>
      <c r="K53" s="224"/>
      <c r="L53" s="224"/>
      <c r="M53" s="60"/>
      <c r="N53" s="32"/>
      <c r="O53" s="224"/>
      <c r="P53" s="224"/>
      <c r="Q53" s="60"/>
      <c r="R53" s="32"/>
      <c r="S53" s="225"/>
      <c r="T53" s="225"/>
      <c r="U53" s="228"/>
      <c r="V53" s="32"/>
      <c r="W53" s="224"/>
      <c r="X53" s="224"/>
      <c r="Y53" s="60"/>
    </row>
    <row r="54" spans="1:25">
      <c r="A54" s="17"/>
      <c r="B54" s="18"/>
      <c r="C54" s="38"/>
      <c r="D54" s="38"/>
      <c r="E54" s="38"/>
      <c r="F54" s="18"/>
      <c r="G54" s="38"/>
      <c r="H54" s="38"/>
      <c r="I54" s="38"/>
      <c r="J54" s="18"/>
      <c r="K54" s="38"/>
      <c r="L54" s="38"/>
      <c r="M54" s="38"/>
      <c r="N54" s="18"/>
      <c r="O54" s="38"/>
      <c r="P54" s="38"/>
      <c r="Q54" s="38"/>
      <c r="R54" s="18"/>
      <c r="S54" s="38"/>
      <c r="T54" s="38"/>
      <c r="U54" s="38"/>
      <c r="V54" s="18"/>
      <c r="W54" s="38"/>
      <c r="X54" s="38"/>
      <c r="Y54" s="38"/>
    </row>
    <row r="55" spans="1:25">
      <c r="A55" s="17"/>
      <c r="B55" s="210" t="s">
        <v>679</v>
      </c>
      <c r="C55" s="210" t="s">
        <v>267</v>
      </c>
      <c r="D55" s="211">
        <v>270162</v>
      </c>
      <c r="E55" s="32"/>
      <c r="F55" s="32"/>
      <c r="G55" s="210" t="s">
        <v>267</v>
      </c>
      <c r="H55" s="212" t="s">
        <v>680</v>
      </c>
      <c r="I55" s="210" t="s">
        <v>271</v>
      </c>
      <c r="J55" s="32"/>
      <c r="K55" s="210" t="s">
        <v>267</v>
      </c>
      <c r="L55" s="211">
        <v>262403</v>
      </c>
      <c r="M55" s="32"/>
      <c r="N55" s="32"/>
      <c r="O55" s="210" t="s">
        <v>267</v>
      </c>
      <c r="P55" s="211">
        <v>268237</v>
      </c>
      <c r="Q55" s="32"/>
      <c r="R55" s="32"/>
      <c r="S55" s="210" t="s">
        <v>267</v>
      </c>
      <c r="T55" s="212" t="s">
        <v>678</v>
      </c>
      <c r="U55" s="210" t="s">
        <v>271</v>
      </c>
      <c r="V55" s="32"/>
      <c r="W55" s="210" t="s">
        <v>267</v>
      </c>
      <c r="X55" s="211">
        <v>266170</v>
      </c>
    </row>
    <row r="56" spans="1:25" ht="15.75" thickBot="1">
      <c r="A56" s="17"/>
      <c r="B56" s="210"/>
      <c r="C56" s="219"/>
      <c r="D56" s="221"/>
      <c r="E56" s="45"/>
      <c r="F56" s="32"/>
      <c r="G56" s="219"/>
      <c r="H56" s="223"/>
      <c r="I56" s="219"/>
      <c r="J56" s="32"/>
      <c r="K56" s="219"/>
      <c r="L56" s="221"/>
      <c r="M56" s="45"/>
      <c r="N56" s="32"/>
      <c r="O56" s="219"/>
      <c r="P56" s="221"/>
      <c r="Q56" s="45"/>
      <c r="R56" s="32"/>
      <c r="S56" s="219"/>
      <c r="T56" s="223"/>
      <c r="U56" s="219"/>
      <c r="V56" s="32"/>
      <c r="W56" s="219"/>
      <c r="X56" s="221"/>
    </row>
    <row r="57" spans="1:25" ht="15.75" thickTop="1"/>
  </sheetData>
  <mergeCells count="410">
    <mergeCell ref="B4:Y4"/>
    <mergeCell ref="B5:Y5"/>
    <mergeCell ref="B6:Y6"/>
    <mergeCell ref="B23:Y23"/>
    <mergeCell ref="T55:T56"/>
    <mergeCell ref="U55:U56"/>
    <mergeCell ref="V55:V56"/>
    <mergeCell ref="W55:W56"/>
    <mergeCell ref="X55:X56"/>
    <mergeCell ref="A1:A2"/>
    <mergeCell ref="B1:Y1"/>
    <mergeCell ref="B2:Y2"/>
    <mergeCell ref="B3:Y3"/>
    <mergeCell ref="A4:A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4:Y24"/>
    <mergeCell ref="C26:M26"/>
    <mergeCell ref="O26:Y26"/>
    <mergeCell ref="C27:E27"/>
    <mergeCell ref="G27:I27"/>
    <mergeCell ref="K27:M27"/>
    <mergeCell ref="O27:Q27"/>
    <mergeCell ref="S27:U27"/>
    <mergeCell ref="W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1.42578125" bestFit="1" customWidth="1"/>
    <col min="3" max="3" width="2.140625" customWidth="1"/>
    <col min="4" max="4" width="8.28515625" customWidth="1"/>
    <col min="5" max="5" width="10" customWidth="1"/>
    <col min="7" max="7" width="4.28515625" customWidth="1"/>
    <col min="8" max="8" width="15.42578125" customWidth="1"/>
    <col min="9" max="9" width="3.28515625" customWidth="1"/>
    <col min="11" max="11" width="2" customWidth="1"/>
    <col min="12" max="12" width="7.5703125" customWidth="1"/>
    <col min="15" max="15" width="2.140625" customWidth="1"/>
    <col min="16" max="16" width="8.28515625" customWidth="1"/>
    <col min="17" max="17" width="10" customWidth="1"/>
    <col min="19" max="19" width="4.28515625" customWidth="1"/>
    <col min="20" max="20" width="15.42578125" customWidth="1"/>
    <col min="21" max="21" width="3.28515625" customWidth="1"/>
    <col min="23" max="23" width="2" customWidth="1"/>
    <col min="24" max="24" width="7.5703125" customWidth="1"/>
  </cols>
  <sheetData>
    <row r="1" spans="1:25" ht="15" customHeight="1">
      <c r="A1" s="8" t="s">
        <v>1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07</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7" t="s">
        <v>1208</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7"/>
      <c r="B5" s="55" t="s">
        <v>684</v>
      </c>
      <c r="C5" s="55"/>
      <c r="D5" s="55"/>
      <c r="E5" s="55"/>
      <c r="F5" s="55"/>
      <c r="G5" s="55"/>
      <c r="H5" s="55"/>
      <c r="I5" s="55"/>
      <c r="J5" s="55"/>
      <c r="K5" s="55"/>
      <c r="L5" s="55"/>
      <c r="M5" s="55"/>
      <c r="N5" s="55"/>
      <c r="O5" s="55"/>
      <c r="P5" s="55"/>
      <c r="Q5" s="55"/>
      <c r="R5" s="55"/>
      <c r="S5" s="55"/>
      <c r="T5" s="55"/>
      <c r="U5" s="55"/>
      <c r="V5" s="55"/>
      <c r="W5" s="55"/>
      <c r="X5" s="55"/>
      <c r="Y5" s="55"/>
    </row>
    <row r="6" spans="1:25">
      <c r="A6" s="17"/>
      <c r="B6" s="28"/>
      <c r="C6" s="28"/>
      <c r="D6" s="28"/>
      <c r="E6" s="28"/>
      <c r="F6" s="28"/>
      <c r="G6" s="28"/>
      <c r="H6" s="28"/>
      <c r="I6" s="28"/>
      <c r="J6" s="28"/>
      <c r="K6" s="28"/>
      <c r="L6" s="28"/>
      <c r="M6" s="28"/>
      <c r="N6" s="28"/>
      <c r="O6" s="28"/>
      <c r="P6" s="28"/>
      <c r="Q6" s="28"/>
      <c r="R6" s="28"/>
      <c r="S6" s="28"/>
      <c r="T6" s="28"/>
      <c r="U6" s="28"/>
      <c r="V6" s="28"/>
      <c r="W6" s="28"/>
      <c r="X6" s="28"/>
      <c r="Y6" s="28"/>
    </row>
    <row r="7" spans="1:25">
      <c r="A7" s="17"/>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7"/>
      <c r="B8" s="75"/>
      <c r="C8" s="81" t="s">
        <v>350</v>
      </c>
      <c r="D8" s="81"/>
      <c r="E8" s="81"/>
      <c r="F8" s="81"/>
      <c r="G8" s="81"/>
      <c r="H8" s="81"/>
      <c r="I8" s="81"/>
      <c r="J8" s="81"/>
      <c r="K8" s="81"/>
      <c r="L8" s="81"/>
      <c r="M8" s="81"/>
      <c r="N8" s="18"/>
      <c r="O8" s="81" t="s">
        <v>647</v>
      </c>
      <c r="P8" s="81"/>
      <c r="Q8" s="81"/>
      <c r="R8" s="81"/>
      <c r="S8" s="81"/>
      <c r="T8" s="81"/>
      <c r="U8" s="81"/>
      <c r="V8" s="81"/>
      <c r="W8" s="81"/>
      <c r="X8" s="81"/>
      <c r="Y8" s="81"/>
    </row>
    <row r="9" spans="1:25" ht="15.75" thickBot="1">
      <c r="A9" s="17"/>
      <c r="B9" s="75"/>
      <c r="C9" s="82" t="s">
        <v>648</v>
      </c>
      <c r="D9" s="82"/>
      <c r="E9" s="82"/>
      <c r="F9" s="77"/>
      <c r="G9" s="82" t="s">
        <v>685</v>
      </c>
      <c r="H9" s="82"/>
      <c r="I9" s="82"/>
      <c r="J9" s="77"/>
      <c r="K9" s="82" t="s">
        <v>650</v>
      </c>
      <c r="L9" s="82"/>
      <c r="M9" s="82"/>
      <c r="N9" s="18"/>
      <c r="O9" s="82" t="s">
        <v>648</v>
      </c>
      <c r="P9" s="82"/>
      <c r="Q9" s="82"/>
      <c r="R9" s="77"/>
      <c r="S9" s="82" t="s">
        <v>685</v>
      </c>
      <c r="T9" s="82"/>
      <c r="U9" s="82"/>
      <c r="V9" s="77"/>
      <c r="W9" s="82" t="s">
        <v>650</v>
      </c>
      <c r="X9" s="82"/>
      <c r="Y9" s="82"/>
    </row>
    <row r="10" spans="1:25">
      <c r="A10" s="17"/>
      <c r="B10" s="131" t="s">
        <v>651</v>
      </c>
      <c r="C10" s="44"/>
      <c r="D10" s="44"/>
      <c r="E10" s="44"/>
      <c r="F10" s="23"/>
      <c r="G10" s="44"/>
      <c r="H10" s="44"/>
      <c r="I10" s="44"/>
      <c r="J10" s="23"/>
      <c r="K10" s="44"/>
      <c r="L10" s="44"/>
      <c r="M10" s="44"/>
      <c r="N10" s="23"/>
      <c r="O10" s="44"/>
      <c r="P10" s="44"/>
      <c r="Q10" s="44"/>
      <c r="R10" s="23"/>
      <c r="S10" s="44"/>
      <c r="T10" s="44"/>
      <c r="U10" s="44"/>
      <c r="V10" s="23"/>
      <c r="W10" s="44"/>
      <c r="X10" s="44"/>
      <c r="Y10" s="44"/>
    </row>
    <row r="11" spans="1:25">
      <c r="A11" s="17"/>
      <c r="B11" s="29" t="s">
        <v>686</v>
      </c>
      <c r="C11" s="29" t="s">
        <v>267</v>
      </c>
      <c r="D11" s="33">
        <v>114584</v>
      </c>
      <c r="E11" s="34"/>
      <c r="F11" s="34"/>
      <c r="G11" s="29" t="s">
        <v>267</v>
      </c>
      <c r="H11" s="47" t="s">
        <v>687</v>
      </c>
      <c r="I11" s="29" t="s">
        <v>271</v>
      </c>
      <c r="J11" s="34"/>
      <c r="K11" s="29" t="s">
        <v>267</v>
      </c>
      <c r="L11" s="33">
        <v>80774</v>
      </c>
      <c r="M11" s="34"/>
      <c r="N11" s="34"/>
      <c r="O11" s="29" t="s">
        <v>267</v>
      </c>
      <c r="P11" s="33">
        <v>112267</v>
      </c>
      <c r="Q11" s="34"/>
      <c r="R11" s="34"/>
      <c r="S11" s="29" t="s">
        <v>267</v>
      </c>
      <c r="T11" s="47" t="s">
        <v>688</v>
      </c>
      <c r="U11" s="29" t="s">
        <v>271</v>
      </c>
      <c r="V11" s="34"/>
      <c r="W11" s="29" t="s">
        <v>267</v>
      </c>
      <c r="X11" s="33">
        <v>90365</v>
      </c>
      <c r="Y11" s="34"/>
    </row>
    <row r="12" spans="1:25">
      <c r="A12" s="17"/>
      <c r="B12" s="29"/>
      <c r="C12" s="29"/>
      <c r="D12" s="33"/>
      <c r="E12" s="34"/>
      <c r="F12" s="34"/>
      <c r="G12" s="29"/>
      <c r="H12" s="47"/>
      <c r="I12" s="29"/>
      <c r="J12" s="34"/>
      <c r="K12" s="29"/>
      <c r="L12" s="33"/>
      <c r="M12" s="34"/>
      <c r="N12" s="34"/>
      <c r="O12" s="29"/>
      <c r="P12" s="33"/>
      <c r="Q12" s="34"/>
      <c r="R12" s="34"/>
      <c r="S12" s="29"/>
      <c r="T12" s="47"/>
      <c r="U12" s="29"/>
      <c r="V12" s="34"/>
      <c r="W12" s="29"/>
      <c r="X12" s="33"/>
      <c r="Y12" s="34"/>
    </row>
    <row r="13" spans="1:25">
      <c r="A13" s="17"/>
      <c r="B13" s="30" t="s">
        <v>689</v>
      </c>
      <c r="C13" s="31">
        <v>1600</v>
      </c>
      <c r="D13" s="31"/>
      <c r="E13" s="32"/>
      <c r="F13" s="32"/>
      <c r="G13" s="58" t="s">
        <v>690</v>
      </c>
      <c r="H13" s="58"/>
      <c r="I13" s="30" t="s">
        <v>271</v>
      </c>
      <c r="J13" s="32"/>
      <c r="K13" s="31">
        <v>1242</v>
      </c>
      <c r="L13" s="31"/>
      <c r="M13" s="32"/>
      <c r="N13" s="32"/>
      <c r="O13" s="31">
        <v>1600</v>
      </c>
      <c r="P13" s="31"/>
      <c r="Q13" s="32"/>
      <c r="R13" s="32"/>
      <c r="S13" s="58" t="s">
        <v>691</v>
      </c>
      <c r="T13" s="58"/>
      <c r="U13" s="30" t="s">
        <v>271</v>
      </c>
      <c r="V13" s="32"/>
      <c r="W13" s="31">
        <v>1377</v>
      </c>
      <c r="X13" s="31"/>
      <c r="Y13" s="32"/>
    </row>
    <row r="14" spans="1:25">
      <c r="A14" s="17"/>
      <c r="B14" s="30"/>
      <c r="C14" s="31"/>
      <c r="D14" s="31"/>
      <c r="E14" s="32"/>
      <c r="F14" s="32"/>
      <c r="G14" s="58"/>
      <c r="H14" s="58"/>
      <c r="I14" s="30"/>
      <c r="J14" s="32"/>
      <c r="K14" s="31"/>
      <c r="L14" s="31"/>
      <c r="M14" s="32"/>
      <c r="N14" s="32"/>
      <c r="O14" s="31"/>
      <c r="P14" s="31"/>
      <c r="Q14" s="32"/>
      <c r="R14" s="32"/>
      <c r="S14" s="58"/>
      <c r="T14" s="58"/>
      <c r="U14" s="30"/>
      <c r="V14" s="32"/>
      <c r="W14" s="31"/>
      <c r="X14" s="31"/>
      <c r="Y14" s="32"/>
    </row>
    <row r="15" spans="1:25">
      <c r="A15" s="17"/>
      <c r="B15" s="29" t="s">
        <v>692</v>
      </c>
      <c r="C15" s="33">
        <v>3442</v>
      </c>
      <c r="D15" s="33"/>
      <c r="E15" s="34"/>
      <c r="F15" s="34"/>
      <c r="G15" s="47" t="s">
        <v>693</v>
      </c>
      <c r="H15" s="47"/>
      <c r="I15" s="29" t="s">
        <v>271</v>
      </c>
      <c r="J15" s="34"/>
      <c r="K15" s="33">
        <v>3430</v>
      </c>
      <c r="L15" s="33"/>
      <c r="M15" s="34"/>
      <c r="N15" s="34"/>
      <c r="O15" s="33">
        <v>3498</v>
      </c>
      <c r="P15" s="33"/>
      <c r="Q15" s="34"/>
      <c r="R15" s="34"/>
      <c r="S15" s="47" t="s">
        <v>694</v>
      </c>
      <c r="T15" s="47"/>
      <c r="U15" s="29" t="s">
        <v>271</v>
      </c>
      <c r="V15" s="34"/>
      <c r="W15" s="33">
        <v>3497</v>
      </c>
      <c r="X15" s="33"/>
      <c r="Y15" s="34"/>
    </row>
    <row r="16" spans="1:25">
      <c r="A16" s="17"/>
      <c r="B16" s="29"/>
      <c r="C16" s="33"/>
      <c r="D16" s="33"/>
      <c r="E16" s="34"/>
      <c r="F16" s="34"/>
      <c r="G16" s="47"/>
      <c r="H16" s="47"/>
      <c r="I16" s="29"/>
      <c r="J16" s="34"/>
      <c r="K16" s="33"/>
      <c r="L16" s="33"/>
      <c r="M16" s="34"/>
      <c r="N16" s="34"/>
      <c r="O16" s="33"/>
      <c r="P16" s="33"/>
      <c r="Q16" s="34"/>
      <c r="R16" s="34"/>
      <c r="S16" s="47"/>
      <c r="T16" s="47"/>
      <c r="U16" s="29"/>
      <c r="V16" s="34"/>
      <c r="W16" s="33"/>
      <c r="X16" s="33"/>
      <c r="Y16" s="34"/>
    </row>
    <row r="17" spans="1:25">
      <c r="A17" s="17"/>
      <c r="B17" s="30" t="s">
        <v>695</v>
      </c>
      <c r="C17" s="31">
        <v>3700</v>
      </c>
      <c r="D17" s="31"/>
      <c r="E17" s="32"/>
      <c r="F17" s="32"/>
      <c r="G17" s="58" t="s">
        <v>696</v>
      </c>
      <c r="H17" s="58"/>
      <c r="I17" s="30" t="s">
        <v>271</v>
      </c>
      <c r="J17" s="32"/>
      <c r="K17" s="31">
        <v>3498</v>
      </c>
      <c r="L17" s="31"/>
      <c r="M17" s="32"/>
      <c r="N17" s="32"/>
      <c r="O17" s="31">
        <v>3700</v>
      </c>
      <c r="P17" s="31"/>
      <c r="Q17" s="32"/>
      <c r="R17" s="32"/>
      <c r="S17" s="58" t="s">
        <v>697</v>
      </c>
      <c r="T17" s="58"/>
      <c r="U17" s="30" t="s">
        <v>271</v>
      </c>
      <c r="V17" s="32"/>
      <c r="W17" s="31">
        <v>3576</v>
      </c>
      <c r="X17" s="31"/>
      <c r="Y17" s="32"/>
    </row>
    <row r="18" spans="1:25">
      <c r="A18" s="17"/>
      <c r="B18" s="30"/>
      <c r="C18" s="31"/>
      <c r="D18" s="31"/>
      <c r="E18" s="32"/>
      <c r="F18" s="32"/>
      <c r="G18" s="58"/>
      <c r="H18" s="58"/>
      <c r="I18" s="30"/>
      <c r="J18" s="32"/>
      <c r="K18" s="31"/>
      <c r="L18" s="31"/>
      <c r="M18" s="32"/>
      <c r="N18" s="32"/>
      <c r="O18" s="31"/>
      <c r="P18" s="31"/>
      <c r="Q18" s="32"/>
      <c r="R18" s="32"/>
      <c r="S18" s="58"/>
      <c r="T18" s="58"/>
      <c r="U18" s="30"/>
      <c r="V18" s="32"/>
      <c r="W18" s="31"/>
      <c r="X18" s="31"/>
      <c r="Y18" s="32"/>
    </row>
    <row r="19" spans="1:25">
      <c r="A19" s="17"/>
      <c r="B19" s="29" t="s">
        <v>698</v>
      </c>
      <c r="C19" s="33">
        <v>2107</v>
      </c>
      <c r="D19" s="33"/>
      <c r="E19" s="34"/>
      <c r="F19" s="34"/>
      <c r="G19" s="47" t="s">
        <v>699</v>
      </c>
      <c r="H19" s="47"/>
      <c r="I19" s="29" t="s">
        <v>271</v>
      </c>
      <c r="J19" s="34"/>
      <c r="K19" s="33">
        <v>2081</v>
      </c>
      <c r="L19" s="33"/>
      <c r="M19" s="34"/>
      <c r="N19" s="34"/>
      <c r="O19" s="33">
        <v>2046</v>
      </c>
      <c r="P19" s="33"/>
      <c r="Q19" s="34"/>
      <c r="R19" s="34"/>
      <c r="S19" s="47" t="s">
        <v>338</v>
      </c>
      <c r="T19" s="47"/>
      <c r="U19" s="29" t="s">
        <v>271</v>
      </c>
      <c r="V19" s="34"/>
      <c r="W19" s="33">
        <v>2044</v>
      </c>
      <c r="X19" s="33"/>
      <c r="Y19" s="34"/>
    </row>
    <row r="20" spans="1:25" ht="15.75" thickBot="1">
      <c r="A20" s="17"/>
      <c r="B20" s="29"/>
      <c r="C20" s="68"/>
      <c r="D20" s="68"/>
      <c r="E20" s="69"/>
      <c r="F20" s="34"/>
      <c r="G20" s="39"/>
      <c r="H20" s="39"/>
      <c r="I20" s="85"/>
      <c r="J20" s="34"/>
      <c r="K20" s="68"/>
      <c r="L20" s="68"/>
      <c r="M20" s="69"/>
      <c r="N20" s="34"/>
      <c r="O20" s="68"/>
      <c r="P20" s="68"/>
      <c r="Q20" s="69"/>
      <c r="R20" s="34"/>
      <c r="S20" s="39"/>
      <c r="T20" s="39"/>
      <c r="U20" s="85"/>
      <c r="V20" s="34"/>
      <c r="W20" s="68"/>
      <c r="X20" s="68"/>
      <c r="Y20" s="69"/>
    </row>
    <row r="21" spans="1:25">
      <c r="A21" s="17"/>
      <c r="B21" s="30" t="s">
        <v>700</v>
      </c>
      <c r="C21" s="42">
        <v>125433</v>
      </c>
      <c r="D21" s="42"/>
      <c r="E21" s="44"/>
      <c r="F21" s="32"/>
      <c r="G21" s="181" t="s">
        <v>701</v>
      </c>
      <c r="H21" s="181"/>
      <c r="I21" s="40" t="s">
        <v>271</v>
      </c>
      <c r="J21" s="32"/>
      <c r="K21" s="42">
        <v>91025</v>
      </c>
      <c r="L21" s="42"/>
      <c r="M21" s="44"/>
      <c r="N21" s="32"/>
      <c r="O21" s="42">
        <v>123111</v>
      </c>
      <c r="P21" s="42"/>
      <c r="Q21" s="44"/>
      <c r="R21" s="32"/>
      <c r="S21" s="181" t="s">
        <v>702</v>
      </c>
      <c r="T21" s="181"/>
      <c r="U21" s="40" t="s">
        <v>271</v>
      </c>
      <c r="V21" s="32"/>
      <c r="W21" s="42">
        <v>100859</v>
      </c>
      <c r="X21" s="42"/>
      <c r="Y21" s="44"/>
    </row>
    <row r="22" spans="1:25" ht="15.75" thickBot="1">
      <c r="A22" s="17"/>
      <c r="B22" s="30"/>
      <c r="C22" s="59"/>
      <c r="D22" s="59"/>
      <c r="E22" s="60"/>
      <c r="F22" s="32"/>
      <c r="G22" s="35"/>
      <c r="H22" s="35"/>
      <c r="I22" s="182"/>
      <c r="J22" s="32"/>
      <c r="K22" s="59"/>
      <c r="L22" s="59"/>
      <c r="M22" s="60"/>
      <c r="N22" s="32"/>
      <c r="O22" s="59"/>
      <c r="P22" s="59"/>
      <c r="Q22" s="60"/>
      <c r="R22" s="32"/>
      <c r="S22" s="35"/>
      <c r="T22" s="35"/>
      <c r="U22" s="182"/>
      <c r="V22" s="32"/>
      <c r="W22" s="59"/>
      <c r="X22" s="59"/>
      <c r="Y22" s="60"/>
    </row>
    <row r="23" spans="1:25">
      <c r="A23" s="17"/>
      <c r="B23" s="20" t="s">
        <v>326</v>
      </c>
      <c r="C23" s="38"/>
      <c r="D23" s="38"/>
      <c r="E23" s="38"/>
      <c r="F23" s="18"/>
      <c r="G23" s="38"/>
      <c r="H23" s="38"/>
      <c r="I23" s="38"/>
      <c r="J23" s="18"/>
      <c r="K23" s="38"/>
      <c r="L23" s="38"/>
      <c r="M23" s="38"/>
      <c r="N23" s="18"/>
      <c r="O23" s="38"/>
      <c r="P23" s="38"/>
      <c r="Q23" s="38"/>
      <c r="R23" s="18"/>
      <c r="S23" s="38"/>
      <c r="T23" s="38"/>
      <c r="U23" s="38"/>
      <c r="V23" s="18"/>
      <c r="W23" s="38"/>
      <c r="X23" s="38"/>
      <c r="Y23" s="38"/>
    </row>
    <row r="24" spans="1:25">
      <c r="A24" s="17"/>
      <c r="B24" s="30" t="s">
        <v>703</v>
      </c>
      <c r="C24" s="58">
        <v>700</v>
      </c>
      <c r="D24" s="58"/>
      <c r="E24" s="32"/>
      <c r="F24" s="32"/>
      <c r="G24" s="58" t="s">
        <v>704</v>
      </c>
      <c r="H24" s="58"/>
      <c r="I24" s="30" t="s">
        <v>271</v>
      </c>
      <c r="J24" s="32"/>
      <c r="K24" s="58">
        <v>694</v>
      </c>
      <c r="L24" s="58"/>
      <c r="M24" s="32"/>
      <c r="N24" s="32"/>
      <c r="O24" s="58">
        <v>700</v>
      </c>
      <c r="P24" s="58"/>
      <c r="Q24" s="32"/>
      <c r="R24" s="32"/>
      <c r="S24" s="58" t="s">
        <v>298</v>
      </c>
      <c r="T24" s="58"/>
      <c r="U24" s="32"/>
      <c r="V24" s="32"/>
      <c r="W24" s="58">
        <v>700</v>
      </c>
      <c r="X24" s="58"/>
      <c r="Y24" s="32"/>
    </row>
    <row r="25" spans="1:25">
      <c r="A25" s="17"/>
      <c r="B25" s="30"/>
      <c r="C25" s="58"/>
      <c r="D25" s="58"/>
      <c r="E25" s="32"/>
      <c r="F25" s="32"/>
      <c r="G25" s="58"/>
      <c r="H25" s="58"/>
      <c r="I25" s="30"/>
      <c r="J25" s="32"/>
      <c r="K25" s="58"/>
      <c r="L25" s="58"/>
      <c r="M25" s="32"/>
      <c r="N25" s="32"/>
      <c r="O25" s="58"/>
      <c r="P25" s="58"/>
      <c r="Q25" s="32"/>
      <c r="R25" s="32"/>
      <c r="S25" s="58"/>
      <c r="T25" s="58"/>
      <c r="U25" s="32"/>
      <c r="V25" s="32"/>
      <c r="W25" s="58"/>
      <c r="X25" s="58"/>
      <c r="Y25" s="32"/>
    </row>
    <row r="26" spans="1:25">
      <c r="A26" s="17"/>
      <c r="B26" s="29" t="s">
        <v>705</v>
      </c>
      <c r="C26" s="33">
        <v>52066</v>
      </c>
      <c r="D26" s="33"/>
      <c r="E26" s="34"/>
      <c r="F26" s="34"/>
      <c r="G26" s="47" t="s">
        <v>706</v>
      </c>
      <c r="H26" s="47"/>
      <c r="I26" s="29" t="s">
        <v>271</v>
      </c>
      <c r="J26" s="34"/>
      <c r="K26" s="33">
        <v>50715</v>
      </c>
      <c r="L26" s="33"/>
      <c r="M26" s="34"/>
      <c r="N26" s="34"/>
      <c r="O26" s="33">
        <v>52066</v>
      </c>
      <c r="P26" s="33"/>
      <c r="Q26" s="34"/>
      <c r="R26" s="34"/>
      <c r="S26" s="47" t="s">
        <v>298</v>
      </c>
      <c r="T26" s="47"/>
      <c r="U26" s="34"/>
      <c r="V26" s="34"/>
      <c r="W26" s="33">
        <v>52066</v>
      </c>
      <c r="X26" s="33"/>
      <c r="Y26" s="34"/>
    </row>
    <row r="27" spans="1:25">
      <c r="A27" s="17"/>
      <c r="B27" s="29"/>
      <c r="C27" s="33"/>
      <c r="D27" s="33"/>
      <c r="E27" s="34"/>
      <c r="F27" s="34"/>
      <c r="G27" s="47"/>
      <c r="H27" s="47"/>
      <c r="I27" s="29"/>
      <c r="J27" s="34"/>
      <c r="K27" s="33"/>
      <c r="L27" s="33"/>
      <c r="M27" s="34"/>
      <c r="N27" s="34"/>
      <c r="O27" s="33"/>
      <c r="P27" s="33"/>
      <c r="Q27" s="34"/>
      <c r="R27" s="34"/>
      <c r="S27" s="47"/>
      <c r="T27" s="47"/>
      <c r="U27" s="34"/>
      <c r="V27" s="34"/>
      <c r="W27" s="33"/>
      <c r="X27" s="33"/>
      <c r="Y27" s="34"/>
    </row>
    <row r="28" spans="1:25">
      <c r="A28" s="17"/>
      <c r="B28" s="30" t="s">
        <v>707</v>
      </c>
      <c r="C28" s="31">
        <v>39000</v>
      </c>
      <c r="D28" s="31"/>
      <c r="E28" s="32"/>
      <c r="F28" s="32"/>
      <c r="G28" s="58" t="s">
        <v>708</v>
      </c>
      <c r="H28" s="58"/>
      <c r="I28" s="30" t="s">
        <v>271</v>
      </c>
      <c r="J28" s="32"/>
      <c r="K28" s="31">
        <v>37800</v>
      </c>
      <c r="L28" s="31"/>
      <c r="M28" s="32"/>
      <c r="N28" s="32"/>
      <c r="O28" s="31">
        <v>39000</v>
      </c>
      <c r="P28" s="31"/>
      <c r="Q28" s="32"/>
      <c r="R28" s="32"/>
      <c r="S28" s="58" t="s">
        <v>298</v>
      </c>
      <c r="T28" s="58"/>
      <c r="U28" s="32"/>
      <c r="V28" s="32"/>
      <c r="W28" s="31">
        <v>39000</v>
      </c>
      <c r="X28" s="31"/>
      <c r="Y28" s="32"/>
    </row>
    <row r="29" spans="1:25">
      <c r="A29" s="17"/>
      <c r="B29" s="30"/>
      <c r="C29" s="31"/>
      <c r="D29" s="31"/>
      <c r="E29" s="32"/>
      <c r="F29" s="32"/>
      <c r="G29" s="58"/>
      <c r="H29" s="58"/>
      <c r="I29" s="30"/>
      <c r="J29" s="32"/>
      <c r="K29" s="31"/>
      <c r="L29" s="31"/>
      <c r="M29" s="32"/>
      <c r="N29" s="32"/>
      <c r="O29" s="31"/>
      <c r="P29" s="31"/>
      <c r="Q29" s="32"/>
      <c r="R29" s="32"/>
      <c r="S29" s="58"/>
      <c r="T29" s="58"/>
      <c r="U29" s="32"/>
      <c r="V29" s="32"/>
      <c r="W29" s="31"/>
      <c r="X29" s="31"/>
      <c r="Y29" s="32"/>
    </row>
    <row r="30" spans="1:25">
      <c r="A30" s="17"/>
      <c r="B30" s="29" t="s">
        <v>709</v>
      </c>
      <c r="C30" s="47">
        <v>800</v>
      </c>
      <c r="D30" s="47"/>
      <c r="E30" s="34"/>
      <c r="F30" s="34"/>
      <c r="G30" s="47" t="s">
        <v>710</v>
      </c>
      <c r="H30" s="47"/>
      <c r="I30" s="29" t="s">
        <v>271</v>
      </c>
      <c r="J30" s="34"/>
      <c r="K30" s="47">
        <v>760</v>
      </c>
      <c r="L30" s="47"/>
      <c r="M30" s="34"/>
      <c r="N30" s="34"/>
      <c r="O30" s="47">
        <v>800</v>
      </c>
      <c r="P30" s="47"/>
      <c r="Q30" s="34"/>
      <c r="R30" s="34"/>
      <c r="S30" s="47" t="s">
        <v>298</v>
      </c>
      <c r="T30" s="47"/>
      <c r="U30" s="34"/>
      <c r="V30" s="34"/>
      <c r="W30" s="47">
        <v>800</v>
      </c>
      <c r="X30" s="47"/>
      <c r="Y30" s="34"/>
    </row>
    <row r="31" spans="1:25">
      <c r="A31" s="17"/>
      <c r="B31" s="29"/>
      <c r="C31" s="47"/>
      <c r="D31" s="47"/>
      <c r="E31" s="34"/>
      <c r="F31" s="34"/>
      <c r="G31" s="47"/>
      <c r="H31" s="47"/>
      <c r="I31" s="29"/>
      <c r="J31" s="34"/>
      <c r="K31" s="47"/>
      <c r="L31" s="47"/>
      <c r="M31" s="34"/>
      <c r="N31" s="34"/>
      <c r="O31" s="47"/>
      <c r="P31" s="47"/>
      <c r="Q31" s="34"/>
      <c r="R31" s="34"/>
      <c r="S31" s="47"/>
      <c r="T31" s="47"/>
      <c r="U31" s="34"/>
      <c r="V31" s="34"/>
      <c r="W31" s="47"/>
      <c r="X31" s="47"/>
      <c r="Y31" s="34"/>
    </row>
    <row r="32" spans="1:25">
      <c r="A32" s="17"/>
      <c r="B32" s="30" t="s">
        <v>711</v>
      </c>
      <c r="C32" s="31">
        <v>5400</v>
      </c>
      <c r="D32" s="31"/>
      <c r="E32" s="32"/>
      <c r="F32" s="32"/>
      <c r="G32" s="58" t="s">
        <v>712</v>
      </c>
      <c r="H32" s="58"/>
      <c r="I32" s="30" t="s">
        <v>271</v>
      </c>
      <c r="J32" s="32"/>
      <c r="K32" s="31">
        <v>5207</v>
      </c>
      <c r="L32" s="31"/>
      <c r="M32" s="32"/>
      <c r="N32" s="32"/>
      <c r="O32" s="31">
        <v>5400</v>
      </c>
      <c r="P32" s="31"/>
      <c r="Q32" s="32"/>
      <c r="R32" s="32"/>
      <c r="S32" s="58" t="s">
        <v>298</v>
      </c>
      <c r="T32" s="58"/>
      <c r="U32" s="32"/>
      <c r="V32" s="32"/>
      <c r="W32" s="31">
        <v>5400</v>
      </c>
      <c r="X32" s="31"/>
      <c r="Y32" s="32"/>
    </row>
    <row r="33" spans="1:25">
      <c r="A33" s="17"/>
      <c r="B33" s="30"/>
      <c r="C33" s="31"/>
      <c r="D33" s="31"/>
      <c r="E33" s="32"/>
      <c r="F33" s="32"/>
      <c r="G33" s="58"/>
      <c r="H33" s="58"/>
      <c r="I33" s="30"/>
      <c r="J33" s="32"/>
      <c r="K33" s="31"/>
      <c r="L33" s="31"/>
      <c r="M33" s="32"/>
      <c r="N33" s="32"/>
      <c r="O33" s="31"/>
      <c r="P33" s="31"/>
      <c r="Q33" s="32"/>
      <c r="R33" s="32"/>
      <c r="S33" s="58"/>
      <c r="T33" s="58"/>
      <c r="U33" s="32"/>
      <c r="V33" s="32"/>
      <c r="W33" s="31"/>
      <c r="X33" s="31"/>
      <c r="Y33" s="32"/>
    </row>
    <row r="34" spans="1:25">
      <c r="A34" s="17"/>
      <c r="B34" s="29" t="s">
        <v>713</v>
      </c>
      <c r="C34" s="47">
        <v>900</v>
      </c>
      <c r="D34" s="47"/>
      <c r="E34" s="34"/>
      <c r="F34" s="34"/>
      <c r="G34" s="47" t="s">
        <v>298</v>
      </c>
      <c r="H34" s="47"/>
      <c r="I34" s="34"/>
      <c r="J34" s="34"/>
      <c r="K34" s="47">
        <v>900</v>
      </c>
      <c r="L34" s="47"/>
      <c r="M34" s="34"/>
      <c r="N34" s="34"/>
      <c r="O34" s="47">
        <v>900</v>
      </c>
      <c r="P34" s="47"/>
      <c r="Q34" s="34"/>
      <c r="R34" s="34"/>
      <c r="S34" s="47" t="s">
        <v>298</v>
      </c>
      <c r="T34" s="47"/>
      <c r="U34" s="34"/>
      <c r="V34" s="34"/>
      <c r="W34" s="47">
        <v>900</v>
      </c>
      <c r="X34" s="47"/>
      <c r="Y34" s="34"/>
    </row>
    <row r="35" spans="1:25" ht="15.75" thickBot="1">
      <c r="A35" s="17"/>
      <c r="B35" s="29"/>
      <c r="C35" s="39"/>
      <c r="D35" s="39"/>
      <c r="E35" s="69"/>
      <c r="F35" s="34"/>
      <c r="G35" s="39"/>
      <c r="H35" s="39"/>
      <c r="I35" s="69"/>
      <c r="J35" s="34"/>
      <c r="K35" s="39"/>
      <c r="L35" s="39"/>
      <c r="M35" s="69"/>
      <c r="N35" s="34"/>
      <c r="O35" s="39"/>
      <c r="P35" s="39"/>
      <c r="Q35" s="69"/>
      <c r="R35" s="34"/>
      <c r="S35" s="39"/>
      <c r="T35" s="39"/>
      <c r="U35" s="69"/>
      <c r="V35" s="34"/>
      <c r="W35" s="39"/>
      <c r="X35" s="39"/>
      <c r="Y35" s="69"/>
    </row>
    <row r="36" spans="1:25">
      <c r="A36" s="17"/>
      <c r="B36" s="30" t="s">
        <v>714</v>
      </c>
      <c r="C36" s="42">
        <v>98866</v>
      </c>
      <c r="D36" s="42"/>
      <c r="E36" s="44"/>
      <c r="F36" s="32"/>
      <c r="G36" s="181" t="s">
        <v>715</v>
      </c>
      <c r="H36" s="181"/>
      <c r="I36" s="40" t="s">
        <v>271</v>
      </c>
      <c r="J36" s="32"/>
      <c r="K36" s="42">
        <v>96076</v>
      </c>
      <c r="L36" s="42"/>
      <c r="M36" s="44"/>
      <c r="N36" s="32"/>
      <c r="O36" s="42">
        <v>98866</v>
      </c>
      <c r="P36" s="42"/>
      <c r="Q36" s="44"/>
      <c r="R36" s="32"/>
      <c r="S36" s="181" t="s">
        <v>298</v>
      </c>
      <c r="T36" s="181"/>
      <c r="U36" s="44"/>
      <c r="V36" s="32"/>
      <c r="W36" s="42">
        <v>98866</v>
      </c>
      <c r="X36" s="42"/>
      <c r="Y36" s="44"/>
    </row>
    <row r="37" spans="1:25" ht="15.75" thickBot="1">
      <c r="A37" s="17"/>
      <c r="B37" s="30"/>
      <c r="C37" s="59"/>
      <c r="D37" s="59"/>
      <c r="E37" s="60"/>
      <c r="F37" s="32"/>
      <c r="G37" s="35"/>
      <c r="H37" s="35"/>
      <c r="I37" s="182"/>
      <c r="J37" s="32"/>
      <c r="K37" s="59"/>
      <c r="L37" s="59"/>
      <c r="M37" s="60"/>
      <c r="N37" s="32"/>
      <c r="O37" s="59"/>
      <c r="P37" s="59"/>
      <c r="Q37" s="60"/>
      <c r="R37" s="32"/>
      <c r="S37" s="35"/>
      <c r="T37" s="35"/>
      <c r="U37" s="60"/>
      <c r="V37" s="32"/>
      <c r="W37" s="59"/>
      <c r="X37" s="59"/>
      <c r="Y37" s="60"/>
    </row>
    <row r="38" spans="1:25">
      <c r="A38" s="17"/>
      <c r="B38" s="18"/>
      <c r="C38" s="38"/>
      <c r="D38" s="38"/>
      <c r="E38" s="38"/>
      <c r="F38" s="18"/>
      <c r="G38" s="38"/>
      <c r="H38" s="38"/>
      <c r="I38" s="38"/>
      <c r="J38" s="18"/>
      <c r="K38" s="38"/>
      <c r="L38" s="38"/>
      <c r="M38" s="38"/>
      <c r="N38" s="18"/>
      <c r="O38" s="38"/>
      <c r="P38" s="38"/>
      <c r="Q38" s="38"/>
      <c r="R38" s="18"/>
      <c r="S38" s="38"/>
      <c r="T38" s="38"/>
      <c r="U38" s="38"/>
      <c r="V38" s="18"/>
      <c r="W38" s="38"/>
      <c r="X38" s="38"/>
      <c r="Y38" s="38"/>
    </row>
    <row r="39" spans="1:25">
      <c r="A39" s="17"/>
      <c r="B39" s="30" t="s">
        <v>716</v>
      </c>
      <c r="C39" s="30" t="s">
        <v>267</v>
      </c>
      <c r="D39" s="31">
        <v>224299</v>
      </c>
      <c r="E39" s="32"/>
      <c r="F39" s="32"/>
      <c r="G39" s="30" t="s">
        <v>267</v>
      </c>
      <c r="H39" s="58" t="s">
        <v>717</v>
      </c>
      <c r="I39" s="30" t="s">
        <v>271</v>
      </c>
      <c r="J39" s="32"/>
      <c r="K39" s="30" t="s">
        <v>267</v>
      </c>
      <c r="L39" s="31">
        <v>187101</v>
      </c>
      <c r="M39" s="32"/>
      <c r="N39" s="32"/>
      <c r="O39" s="30" t="s">
        <v>267</v>
      </c>
      <c r="P39" s="31">
        <v>221977</v>
      </c>
      <c r="Q39" s="32"/>
      <c r="R39" s="32"/>
      <c r="S39" s="30" t="s">
        <v>267</v>
      </c>
      <c r="T39" s="58" t="s">
        <v>702</v>
      </c>
      <c r="U39" s="30" t="s">
        <v>271</v>
      </c>
      <c r="V39" s="32"/>
      <c r="W39" s="30" t="s">
        <v>267</v>
      </c>
      <c r="X39" s="31">
        <v>199725</v>
      </c>
      <c r="Y39" s="32"/>
    </row>
    <row r="40" spans="1:25" ht="15.75" thickBot="1">
      <c r="A40" s="17"/>
      <c r="B40" s="30"/>
      <c r="C40" s="41"/>
      <c r="D40" s="43"/>
      <c r="E40" s="45"/>
      <c r="F40" s="32"/>
      <c r="G40" s="41"/>
      <c r="H40" s="90"/>
      <c r="I40" s="41"/>
      <c r="J40" s="32"/>
      <c r="K40" s="41"/>
      <c r="L40" s="43"/>
      <c r="M40" s="45"/>
      <c r="N40" s="32"/>
      <c r="O40" s="41"/>
      <c r="P40" s="43"/>
      <c r="Q40" s="45"/>
      <c r="R40" s="32"/>
      <c r="S40" s="41"/>
      <c r="T40" s="90"/>
      <c r="U40" s="41"/>
      <c r="V40" s="32"/>
      <c r="W40" s="41"/>
      <c r="X40" s="43"/>
      <c r="Y40" s="45"/>
    </row>
    <row r="41" spans="1:25" ht="15.75" thickTop="1"/>
  </sheetData>
  <mergeCells count="298">
    <mergeCell ref="A1:A2"/>
    <mergeCell ref="B1:Y1"/>
    <mergeCell ref="B2:Y2"/>
    <mergeCell ref="B3:Y3"/>
    <mergeCell ref="A4:A40"/>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3.140625" bestFit="1" customWidth="1"/>
    <col min="3" max="3" width="2" customWidth="1"/>
    <col min="4" max="4" width="7.5703125" customWidth="1"/>
    <col min="7" max="7" width="2" customWidth="1"/>
    <col min="8" max="8" width="7.5703125" customWidth="1"/>
  </cols>
  <sheetData>
    <row r="1" spans="1:9" ht="15" customHeight="1">
      <c r="A1" s="8" t="s">
        <v>1209</v>
      </c>
      <c r="B1" s="8" t="s">
        <v>1</v>
      </c>
      <c r="C1" s="8"/>
      <c r="D1" s="8"/>
      <c r="E1" s="8"/>
      <c r="F1" s="8"/>
      <c r="G1" s="8"/>
      <c r="H1" s="8"/>
      <c r="I1" s="8"/>
    </row>
    <row r="2" spans="1:9" ht="15" customHeight="1">
      <c r="A2" s="8"/>
      <c r="B2" s="8" t="s">
        <v>2</v>
      </c>
      <c r="C2" s="8"/>
      <c r="D2" s="8"/>
      <c r="E2" s="8"/>
      <c r="F2" s="8"/>
      <c r="G2" s="8"/>
      <c r="H2" s="8"/>
      <c r="I2" s="8"/>
    </row>
    <row r="3" spans="1:9" ht="15" customHeight="1">
      <c r="A3" s="3" t="s">
        <v>1210</v>
      </c>
      <c r="B3" s="52" t="s">
        <v>5</v>
      </c>
      <c r="C3" s="52"/>
      <c r="D3" s="52"/>
      <c r="E3" s="52"/>
      <c r="F3" s="52"/>
      <c r="G3" s="52"/>
      <c r="H3" s="52"/>
      <c r="I3" s="52"/>
    </row>
    <row r="4" spans="1:9" ht="15" customHeight="1">
      <c r="A4" s="17" t="s">
        <v>1211</v>
      </c>
      <c r="B4" s="52" t="s">
        <v>5</v>
      </c>
      <c r="C4" s="52"/>
      <c r="D4" s="52"/>
      <c r="E4" s="52"/>
      <c r="F4" s="52"/>
      <c r="G4" s="52"/>
      <c r="H4" s="52"/>
      <c r="I4" s="52"/>
    </row>
    <row r="5" spans="1:9">
      <c r="A5" s="17"/>
      <c r="B5" s="34" t="s">
        <v>722</v>
      </c>
      <c r="C5" s="34"/>
      <c r="D5" s="34"/>
      <c r="E5" s="34"/>
      <c r="F5" s="34"/>
      <c r="G5" s="34"/>
      <c r="H5" s="34"/>
      <c r="I5" s="34"/>
    </row>
    <row r="6" spans="1:9">
      <c r="A6" s="17"/>
      <c r="B6" s="136"/>
      <c r="C6" s="136"/>
      <c r="D6" s="136"/>
      <c r="E6" s="136"/>
      <c r="F6" s="136"/>
      <c r="G6" s="136"/>
      <c r="H6" s="136"/>
      <c r="I6" s="136"/>
    </row>
    <row r="7" spans="1:9">
      <c r="A7" s="17"/>
      <c r="B7" s="28"/>
      <c r="C7" s="28"/>
      <c r="D7" s="28"/>
      <c r="E7" s="28"/>
      <c r="F7" s="28"/>
      <c r="G7" s="28"/>
      <c r="H7" s="28"/>
      <c r="I7" s="28"/>
    </row>
    <row r="8" spans="1:9">
      <c r="A8" s="17"/>
      <c r="B8" s="19"/>
      <c r="C8" s="19"/>
      <c r="D8" s="19"/>
      <c r="E8" s="19"/>
      <c r="F8" s="19"/>
      <c r="G8" s="19"/>
      <c r="H8" s="19"/>
      <c r="I8" s="19"/>
    </row>
    <row r="9" spans="1:9">
      <c r="A9" s="17"/>
      <c r="B9" s="18"/>
      <c r="C9" s="229">
        <v>41729</v>
      </c>
      <c r="D9" s="229"/>
      <c r="E9" s="229"/>
      <c r="F9" s="18"/>
      <c r="G9" s="229">
        <v>41639</v>
      </c>
      <c r="H9" s="229"/>
      <c r="I9" s="229"/>
    </row>
    <row r="10" spans="1:9">
      <c r="A10" s="17"/>
      <c r="B10" s="30" t="s">
        <v>723</v>
      </c>
      <c r="C10" s="30" t="s">
        <v>267</v>
      </c>
      <c r="D10" s="31">
        <v>11329</v>
      </c>
      <c r="E10" s="32"/>
      <c r="F10" s="32"/>
      <c r="G10" s="30" t="s">
        <v>267</v>
      </c>
      <c r="H10" s="31">
        <v>13477</v>
      </c>
      <c r="I10" s="32"/>
    </row>
    <row r="11" spans="1:9">
      <c r="A11" s="17"/>
      <c r="B11" s="30"/>
      <c r="C11" s="30"/>
      <c r="D11" s="31"/>
      <c r="E11" s="32"/>
      <c r="F11" s="32"/>
      <c r="G11" s="30"/>
      <c r="H11" s="31"/>
      <c r="I11" s="32"/>
    </row>
    <row r="12" spans="1:9">
      <c r="A12" s="17"/>
      <c r="B12" s="29" t="s">
        <v>724</v>
      </c>
      <c r="C12" s="33">
        <v>40425</v>
      </c>
      <c r="D12" s="33"/>
      <c r="E12" s="34"/>
      <c r="F12" s="34"/>
      <c r="G12" s="33">
        <v>42473</v>
      </c>
      <c r="H12" s="33"/>
      <c r="I12" s="34"/>
    </row>
    <row r="13" spans="1:9">
      <c r="A13" s="17"/>
      <c r="B13" s="29"/>
      <c r="C13" s="33"/>
      <c r="D13" s="33"/>
      <c r="E13" s="34"/>
      <c r="F13" s="34"/>
      <c r="G13" s="33"/>
      <c r="H13" s="33"/>
      <c r="I13" s="34"/>
    </row>
    <row r="14" spans="1:9">
      <c r="A14" s="17"/>
      <c r="B14" s="30" t="s">
        <v>725</v>
      </c>
      <c r="C14" s="31">
        <v>34022</v>
      </c>
      <c r="D14" s="31"/>
      <c r="E14" s="32"/>
      <c r="F14" s="32"/>
      <c r="G14" s="31">
        <v>43662</v>
      </c>
      <c r="H14" s="31"/>
      <c r="I14" s="32"/>
    </row>
    <row r="15" spans="1:9">
      <c r="A15" s="17"/>
      <c r="B15" s="30"/>
      <c r="C15" s="31"/>
      <c r="D15" s="31"/>
      <c r="E15" s="32"/>
      <c r="F15" s="32"/>
      <c r="G15" s="31"/>
      <c r="H15" s="31"/>
      <c r="I15" s="32"/>
    </row>
    <row r="16" spans="1:9">
      <c r="A16" s="17"/>
      <c r="B16" s="29" t="s">
        <v>726</v>
      </c>
      <c r="C16" s="33">
        <v>12657</v>
      </c>
      <c r="D16" s="33"/>
      <c r="E16" s="34"/>
      <c r="F16" s="34"/>
      <c r="G16" s="33">
        <v>8631</v>
      </c>
      <c r="H16" s="33"/>
      <c r="I16" s="34"/>
    </row>
    <row r="17" spans="1:9">
      <c r="A17" s="17"/>
      <c r="B17" s="29"/>
      <c r="C17" s="33"/>
      <c r="D17" s="33"/>
      <c r="E17" s="34"/>
      <c r="F17" s="34"/>
      <c r="G17" s="33"/>
      <c r="H17" s="33"/>
      <c r="I17" s="34"/>
    </row>
    <row r="18" spans="1:9">
      <c r="A18" s="17"/>
      <c r="B18" s="30" t="s">
        <v>727</v>
      </c>
      <c r="C18" s="31">
        <v>2120</v>
      </c>
      <c r="D18" s="31"/>
      <c r="E18" s="32"/>
      <c r="F18" s="32"/>
      <c r="G18" s="31">
        <v>4667</v>
      </c>
      <c r="H18" s="31"/>
      <c r="I18" s="32"/>
    </row>
    <row r="19" spans="1:9">
      <c r="A19" s="17"/>
      <c r="B19" s="30"/>
      <c r="C19" s="31"/>
      <c r="D19" s="31"/>
      <c r="E19" s="32"/>
      <c r="F19" s="32"/>
      <c r="G19" s="31"/>
      <c r="H19" s="31"/>
      <c r="I19" s="32"/>
    </row>
    <row r="20" spans="1:9">
      <c r="A20" s="17"/>
      <c r="B20" s="29" t="s">
        <v>728</v>
      </c>
      <c r="C20" s="33">
        <v>11091</v>
      </c>
      <c r="D20" s="33"/>
      <c r="E20" s="34"/>
      <c r="F20" s="34"/>
      <c r="G20" s="33">
        <v>9915</v>
      </c>
      <c r="H20" s="33"/>
      <c r="I20" s="34"/>
    </row>
    <row r="21" spans="1:9">
      <c r="A21" s="17"/>
      <c r="B21" s="29"/>
      <c r="C21" s="33"/>
      <c r="D21" s="33"/>
      <c r="E21" s="34"/>
      <c r="F21" s="34"/>
      <c r="G21" s="33"/>
      <c r="H21" s="33"/>
      <c r="I21" s="34"/>
    </row>
    <row r="22" spans="1:9">
      <c r="A22" s="17"/>
      <c r="B22" s="30" t="s">
        <v>729</v>
      </c>
      <c r="C22" s="31">
        <v>5493</v>
      </c>
      <c r="D22" s="31"/>
      <c r="E22" s="32"/>
      <c r="F22" s="32"/>
      <c r="G22" s="31">
        <v>5140</v>
      </c>
      <c r="H22" s="31"/>
      <c r="I22" s="32"/>
    </row>
    <row r="23" spans="1:9">
      <c r="A23" s="17"/>
      <c r="B23" s="30"/>
      <c r="C23" s="31"/>
      <c r="D23" s="31"/>
      <c r="E23" s="32"/>
      <c r="F23" s="32"/>
      <c r="G23" s="31"/>
      <c r="H23" s="31"/>
      <c r="I23" s="32"/>
    </row>
    <row r="24" spans="1:9">
      <c r="A24" s="17"/>
      <c r="B24" s="29" t="s">
        <v>730</v>
      </c>
      <c r="C24" s="33">
        <v>20307</v>
      </c>
      <c r="D24" s="33"/>
      <c r="E24" s="34"/>
      <c r="F24" s="34"/>
      <c r="G24" s="33">
        <v>13922</v>
      </c>
      <c r="H24" s="33"/>
      <c r="I24" s="34"/>
    </row>
    <row r="25" spans="1:9" ht="15.75" thickBot="1">
      <c r="A25" s="17"/>
      <c r="B25" s="29"/>
      <c r="C25" s="68"/>
      <c r="D25" s="68"/>
      <c r="E25" s="69"/>
      <c r="F25" s="34"/>
      <c r="G25" s="68"/>
      <c r="H25" s="68"/>
      <c r="I25" s="34"/>
    </row>
    <row r="26" spans="1:9">
      <c r="A26" s="17"/>
      <c r="B26" s="32"/>
      <c r="C26" s="40" t="s">
        <v>267</v>
      </c>
      <c r="D26" s="42">
        <v>137444</v>
      </c>
      <c r="E26" s="44"/>
      <c r="F26" s="32"/>
      <c r="G26" s="40" t="s">
        <v>267</v>
      </c>
      <c r="H26" s="42">
        <v>141887</v>
      </c>
    </row>
    <row r="27" spans="1:9" ht="15.75" thickBot="1">
      <c r="A27" s="17"/>
      <c r="B27" s="32"/>
      <c r="C27" s="41"/>
      <c r="D27" s="43"/>
      <c r="E27" s="45"/>
      <c r="F27" s="32"/>
      <c r="G27" s="41"/>
      <c r="H27" s="43"/>
    </row>
    <row r="28" spans="1:9" ht="15.75" thickTop="1"/>
  </sheetData>
  <mergeCells count="68">
    <mergeCell ref="H26:H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1"/>
  <sheetViews>
    <sheetView showGridLines="0" workbookViewId="0"/>
  </sheetViews>
  <sheetFormatPr defaultRowHeight="15"/>
  <cols>
    <col min="1" max="1" width="26.85546875" bestFit="1" customWidth="1"/>
    <col min="2" max="2" width="34.7109375" bestFit="1" customWidth="1"/>
    <col min="3" max="3" width="36.5703125" bestFit="1" customWidth="1"/>
    <col min="5" max="5" width="1.5703125" bestFit="1" customWidth="1"/>
    <col min="6" max="6" width="6" bestFit="1" customWidth="1"/>
    <col min="9" max="9" width="1.5703125" bestFit="1" customWidth="1"/>
    <col min="10" max="10" width="6.140625" bestFit="1" customWidth="1"/>
    <col min="13" max="13" width="12.28515625" bestFit="1" customWidth="1"/>
    <col min="15" max="15" width="17" bestFit="1" customWidth="1"/>
    <col min="16" max="16" width="3.85546875" bestFit="1" customWidth="1"/>
    <col min="17" max="17" width="7.5703125" customWidth="1"/>
    <col min="18" max="18" width="2.7109375" customWidth="1"/>
    <col min="20" max="20" width="4.85546875" customWidth="1"/>
    <col min="21" max="21" width="11.5703125" customWidth="1"/>
    <col min="23" max="23" width="1.5703125" bestFit="1" customWidth="1"/>
    <col min="24" max="24" width="5.42578125" bestFit="1" customWidth="1"/>
    <col min="27" max="27" width="1.5703125" bestFit="1" customWidth="1"/>
    <col min="28" max="28" width="5.85546875" bestFit="1" customWidth="1"/>
    <col min="31" max="31" width="1.5703125" bestFit="1" customWidth="1"/>
    <col min="32" max="32" width="6.28515625" bestFit="1" customWidth="1"/>
    <col min="35" max="35" width="1.5703125" bestFit="1" customWidth="1"/>
    <col min="36" max="36" width="6.140625" bestFit="1" customWidth="1"/>
    <col min="39" max="39" width="3.28515625" customWidth="1"/>
    <col min="40" max="40" width="9.5703125" customWidth="1"/>
    <col min="42" max="42" width="1.5703125" customWidth="1"/>
    <col min="43" max="43" width="5.85546875" customWidth="1"/>
    <col min="44" max="44" width="9.5703125" customWidth="1"/>
    <col min="46" max="46" width="1.5703125" customWidth="1"/>
    <col min="47" max="47" width="5.42578125" customWidth="1"/>
    <col min="48" max="48" width="9.42578125" customWidth="1"/>
  </cols>
  <sheetData>
    <row r="1" spans="1:48" ht="15" customHeight="1">
      <c r="A1" s="8" t="s">
        <v>12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row>
    <row r="2" spans="1:4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row>
    <row r="3" spans="1:48" ht="15" customHeight="1">
      <c r="A3" s="3" t="s">
        <v>1213</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c r="AS3" s="52"/>
      <c r="AT3" s="52"/>
      <c r="AU3" s="52"/>
      <c r="AV3" s="52"/>
    </row>
    <row r="4" spans="1:48" ht="15" customHeight="1">
      <c r="A4" s="17" t="s">
        <v>1214</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c r="AS4" s="52"/>
      <c r="AT4" s="52"/>
      <c r="AU4" s="52"/>
      <c r="AV4" s="52"/>
    </row>
    <row r="5" spans="1:48">
      <c r="A5" s="17"/>
      <c r="B5" s="55" t="s">
        <v>734</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row>
    <row r="6" spans="1:48">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c r="AV6" s="28"/>
    </row>
    <row r="7" spans="1:48">
      <c r="A7" s="17"/>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row>
    <row r="8" spans="1:48" ht="15.75" thickBot="1">
      <c r="A8" s="17"/>
      <c r="B8" s="18"/>
      <c r="C8" s="235">
        <v>41729</v>
      </c>
      <c r="D8" s="235"/>
      <c r="E8" s="235"/>
      <c r="F8" s="235"/>
      <c r="G8" s="235"/>
      <c r="H8" s="235"/>
      <c r="I8" s="235"/>
      <c r="J8" s="235"/>
      <c r="K8" s="235"/>
      <c r="L8" s="235"/>
      <c r="M8" s="235"/>
      <c r="N8" s="235"/>
      <c r="O8" s="235"/>
      <c r="P8" s="235"/>
      <c r="Q8" s="235"/>
      <c r="R8" s="235"/>
      <c r="S8" s="235"/>
      <c r="T8" s="235"/>
      <c r="U8" s="235"/>
      <c r="V8" s="235"/>
      <c r="W8" s="235"/>
      <c r="X8" s="235"/>
      <c r="Y8" s="235"/>
      <c r="Z8" s="235"/>
      <c r="AA8" s="235"/>
      <c r="AB8" s="235"/>
      <c r="AC8" s="235"/>
      <c r="AD8" s="235"/>
      <c r="AE8" s="235"/>
      <c r="AF8" s="235"/>
      <c r="AG8" s="235"/>
      <c r="AH8" s="235"/>
      <c r="AI8" s="235"/>
      <c r="AJ8" s="235"/>
      <c r="AK8" s="235"/>
      <c r="AL8" s="235"/>
      <c r="AM8" s="235"/>
      <c r="AN8" s="235"/>
      <c r="AO8" s="235"/>
      <c r="AP8" s="235"/>
      <c r="AQ8" s="235"/>
      <c r="AR8" s="235"/>
      <c r="AS8" s="235"/>
      <c r="AT8" s="235"/>
      <c r="AU8" s="235"/>
      <c r="AV8" s="235"/>
    </row>
    <row r="9" spans="1:48" ht="15.75" thickBot="1">
      <c r="A9" s="17"/>
      <c r="B9" s="230"/>
      <c r="C9" s="231"/>
      <c r="D9" s="18"/>
      <c r="E9" s="237"/>
      <c r="F9" s="237"/>
      <c r="G9" s="237"/>
      <c r="H9" s="18"/>
      <c r="I9" s="237"/>
      <c r="J9" s="237"/>
      <c r="K9" s="237"/>
      <c r="L9" s="18"/>
      <c r="M9" s="231"/>
      <c r="N9" s="18"/>
      <c r="O9" s="231"/>
      <c r="P9" s="231"/>
      <c r="Q9" s="237"/>
      <c r="R9" s="237"/>
      <c r="S9" s="18"/>
      <c r="T9" s="237"/>
      <c r="U9" s="237"/>
      <c r="V9" s="18"/>
      <c r="W9" s="237"/>
      <c r="X9" s="237"/>
      <c r="Y9" s="237"/>
      <c r="Z9" s="18"/>
      <c r="AA9" s="239" t="s">
        <v>735</v>
      </c>
      <c r="AB9" s="239"/>
      <c r="AC9" s="239"/>
      <c r="AD9" s="239"/>
      <c r="AE9" s="239"/>
      <c r="AF9" s="239"/>
      <c r="AG9" s="239"/>
      <c r="AH9" s="239"/>
      <c r="AI9" s="239"/>
      <c r="AJ9" s="239"/>
      <c r="AK9" s="239"/>
      <c r="AL9" s="239"/>
      <c r="AM9" s="239"/>
      <c r="AN9" s="239"/>
      <c r="AO9" s="239"/>
      <c r="AP9" s="239"/>
      <c r="AQ9" s="239"/>
      <c r="AR9" s="239"/>
      <c r="AS9" s="18"/>
      <c r="AT9" s="237" t="s">
        <v>736</v>
      </c>
      <c r="AU9" s="237"/>
      <c r="AV9" s="237"/>
    </row>
    <row r="10" spans="1:48">
      <c r="A10" s="17"/>
      <c r="B10" s="240" t="s">
        <v>737</v>
      </c>
      <c r="C10" s="236" t="s">
        <v>738</v>
      </c>
      <c r="D10" s="34"/>
      <c r="E10" s="236" t="s">
        <v>375</v>
      </c>
      <c r="F10" s="236"/>
      <c r="G10" s="236"/>
      <c r="H10" s="34"/>
      <c r="I10" s="236" t="s">
        <v>377</v>
      </c>
      <c r="J10" s="236"/>
      <c r="K10" s="236"/>
      <c r="L10" s="34"/>
      <c r="M10" s="236" t="s">
        <v>739</v>
      </c>
      <c r="N10" s="34"/>
      <c r="O10" s="231" t="s">
        <v>539</v>
      </c>
      <c r="P10" s="236"/>
      <c r="Q10" s="236" t="s">
        <v>415</v>
      </c>
      <c r="R10" s="236"/>
      <c r="S10" s="34"/>
      <c r="T10" s="236" t="s">
        <v>744</v>
      </c>
      <c r="U10" s="236"/>
      <c r="V10" s="34"/>
      <c r="W10" s="236" t="s">
        <v>745</v>
      </c>
      <c r="X10" s="236"/>
      <c r="Y10" s="236"/>
      <c r="Z10" s="34"/>
      <c r="AA10" s="237" t="s">
        <v>747</v>
      </c>
      <c r="AB10" s="237"/>
      <c r="AC10" s="237"/>
      <c r="AD10" s="38"/>
      <c r="AE10" s="237" t="s">
        <v>488</v>
      </c>
      <c r="AF10" s="237"/>
      <c r="AG10" s="237"/>
      <c r="AH10" s="38"/>
      <c r="AI10" s="237" t="s">
        <v>377</v>
      </c>
      <c r="AJ10" s="237"/>
      <c r="AK10" s="237"/>
      <c r="AL10" s="38"/>
      <c r="AM10" s="237" t="s">
        <v>750</v>
      </c>
      <c r="AN10" s="237"/>
      <c r="AO10" s="38"/>
      <c r="AP10" s="237" t="s">
        <v>751</v>
      </c>
      <c r="AQ10" s="237"/>
      <c r="AR10" s="237"/>
      <c r="AS10" s="34"/>
      <c r="AT10" s="236" t="s">
        <v>752</v>
      </c>
      <c r="AU10" s="236"/>
      <c r="AV10" s="236"/>
    </row>
    <row r="11" spans="1:48">
      <c r="A11" s="17"/>
      <c r="B11" s="240"/>
      <c r="C11" s="236"/>
      <c r="D11" s="34"/>
      <c r="E11" s="236" t="s">
        <v>470</v>
      </c>
      <c r="F11" s="236"/>
      <c r="G11" s="236"/>
      <c r="H11" s="34"/>
      <c r="I11" s="236" t="s">
        <v>378</v>
      </c>
      <c r="J11" s="236"/>
      <c r="K11" s="236"/>
      <c r="L11" s="34"/>
      <c r="M11" s="236"/>
      <c r="N11" s="34"/>
      <c r="O11" s="231" t="s">
        <v>740</v>
      </c>
      <c r="P11" s="236"/>
      <c r="Q11" s="236" t="s">
        <v>742</v>
      </c>
      <c r="R11" s="236"/>
      <c r="S11" s="34"/>
      <c r="T11" s="236"/>
      <c r="U11" s="236"/>
      <c r="V11" s="34"/>
      <c r="W11" s="236" t="s">
        <v>746</v>
      </c>
      <c r="X11" s="236"/>
      <c r="Y11" s="236"/>
      <c r="Z11" s="34"/>
      <c r="AA11" s="241"/>
      <c r="AB11" s="241"/>
      <c r="AC11" s="241"/>
      <c r="AD11" s="87"/>
      <c r="AE11" s="236" t="s">
        <v>748</v>
      </c>
      <c r="AF11" s="236"/>
      <c r="AG11" s="236"/>
      <c r="AH11" s="87"/>
      <c r="AI11" s="236" t="s">
        <v>749</v>
      </c>
      <c r="AJ11" s="236"/>
      <c r="AK11" s="236"/>
      <c r="AL11" s="87"/>
      <c r="AM11" s="236" t="s">
        <v>480</v>
      </c>
      <c r="AN11" s="236"/>
      <c r="AO11" s="87"/>
      <c r="AP11" s="241"/>
      <c r="AQ11" s="241"/>
      <c r="AR11" s="241"/>
      <c r="AS11" s="34"/>
      <c r="AT11" s="236" t="s">
        <v>753</v>
      </c>
      <c r="AU11" s="236"/>
      <c r="AV11" s="236"/>
    </row>
    <row r="12" spans="1:48" ht="15.75" thickBot="1">
      <c r="A12" s="17"/>
      <c r="B12" s="240"/>
      <c r="C12" s="238"/>
      <c r="D12" s="34"/>
      <c r="E12" s="238" t="s">
        <v>476</v>
      </c>
      <c r="F12" s="238"/>
      <c r="G12" s="238"/>
      <c r="H12" s="34"/>
      <c r="I12" s="189"/>
      <c r="J12" s="189"/>
      <c r="K12" s="189"/>
      <c r="L12" s="34"/>
      <c r="M12" s="238"/>
      <c r="N12" s="34"/>
      <c r="O12" s="232" t="s">
        <v>741</v>
      </c>
      <c r="P12" s="236"/>
      <c r="Q12" s="238" t="s">
        <v>743</v>
      </c>
      <c r="R12" s="238"/>
      <c r="S12" s="34"/>
      <c r="T12" s="238"/>
      <c r="U12" s="238"/>
      <c r="V12" s="34"/>
      <c r="W12" s="189"/>
      <c r="X12" s="189"/>
      <c r="Y12" s="189"/>
      <c r="Z12" s="34"/>
      <c r="AA12" s="238"/>
      <c r="AB12" s="238"/>
      <c r="AC12" s="238"/>
      <c r="AD12" s="87"/>
      <c r="AE12" s="189"/>
      <c r="AF12" s="189"/>
      <c r="AG12" s="189"/>
      <c r="AH12" s="87"/>
      <c r="AI12" s="189"/>
      <c r="AJ12" s="189"/>
      <c r="AK12" s="189"/>
      <c r="AL12" s="87"/>
      <c r="AM12" s="189"/>
      <c r="AN12" s="189"/>
      <c r="AO12" s="87"/>
      <c r="AP12" s="238"/>
      <c r="AQ12" s="238"/>
      <c r="AR12" s="238"/>
      <c r="AS12" s="34"/>
      <c r="AT12" s="189"/>
      <c r="AU12" s="189"/>
      <c r="AV12" s="189"/>
    </row>
    <row r="13" spans="1:48">
      <c r="A13" s="17"/>
      <c r="B13" s="242" t="s">
        <v>754</v>
      </c>
      <c r="C13" s="244"/>
      <c r="D13" s="32"/>
      <c r="E13" s="246"/>
      <c r="F13" s="246"/>
      <c r="G13" s="44"/>
      <c r="H13" s="32"/>
      <c r="I13" s="246"/>
      <c r="J13" s="246"/>
      <c r="K13" s="44"/>
      <c r="L13" s="32"/>
      <c r="M13" s="244"/>
      <c r="N13" s="32"/>
      <c r="O13" s="244"/>
      <c r="P13" s="243"/>
      <c r="Q13" s="246"/>
      <c r="R13" s="44"/>
      <c r="S13" s="32"/>
      <c r="T13" s="246"/>
      <c r="U13" s="44"/>
      <c r="V13" s="32"/>
      <c r="W13" s="246"/>
      <c r="X13" s="246"/>
      <c r="Y13" s="44"/>
      <c r="Z13" s="32"/>
      <c r="AA13" s="246"/>
      <c r="AB13" s="246"/>
      <c r="AC13" s="44"/>
      <c r="AD13" s="32"/>
      <c r="AE13" s="246"/>
      <c r="AF13" s="246"/>
      <c r="AG13" s="44"/>
      <c r="AH13" s="32"/>
      <c r="AI13" s="246"/>
      <c r="AJ13" s="246"/>
      <c r="AK13" s="44"/>
      <c r="AL13" s="32"/>
      <c r="AM13" s="246"/>
      <c r="AN13" s="44"/>
      <c r="AO13" s="32"/>
      <c r="AP13" s="246"/>
      <c r="AQ13" s="246"/>
      <c r="AR13" s="44"/>
      <c r="AS13" s="32"/>
      <c r="AT13" s="246"/>
      <c r="AU13" s="246"/>
      <c r="AV13" s="44"/>
    </row>
    <row r="14" spans="1:48">
      <c r="A14" s="17"/>
      <c r="B14" s="242"/>
      <c r="C14" s="243"/>
      <c r="D14" s="32"/>
      <c r="E14" s="245"/>
      <c r="F14" s="245"/>
      <c r="G14" s="32"/>
      <c r="H14" s="32"/>
      <c r="I14" s="245"/>
      <c r="J14" s="245"/>
      <c r="K14" s="32"/>
      <c r="L14" s="32"/>
      <c r="M14" s="243"/>
      <c r="N14" s="32"/>
      <c r="O14" s="243"/>
      <c r="P14" s="243"/>
      <c r="Q14" s="245"/>
      <c r="R14" s="32"/>
      <c r="S14" s="32"/>
      <c r="T14" s="245"/>
      <c r="U14" s="32"/>
      <c r="V14" s="32"/>
      <c r="W14" s="245"/>
      <c r="X14" s="245"/>
      <c r="Y14" s="32"/>
      <c r="Z14" s="32"/>
      <c r="AA14" s="245"/>
      <c r="AB14" s="245"/>
      <c r="AC14" s="32"/>
      <c r="AD14" s="32"/>
      <c r="AE14" s="245"/>
      <c r="AF14" s="245"/>
      <c r="AG14" s="32"/>
      <c r="AH14" s="32"/>
      <c r="AI14" s="245"/>
      <c r="AJ14" s="245"/>
      <c r="AK14" s="32"/>
      <c r="AL14" s="32"/>
      <c r="AM14" s="245"/>
      <c r="AN14" s="32"/>
      <c r="AO14" s="32"/>
      <c r="AP14" s="245"/>
      <c r="AQ14" s="245"/>
      <c r="AR14" s="32"/>
      <c r="AS14" s="32"/>
      <c r="AT14" s="245"/>
      <c r="AU14" s="245"/>
      <c r="AV14" s="32"/>
    </row>
    <row r="15" spans="1:48">
      <c r="A15" s="17"/>
      <c r="B15" s="247" t="s">
        <v>755</v>
      </c>
      <c r="C15" s="248">
        <v>38443</v>
      </c>
      <c r="D15" s="34"/>
      <c r="E15" s="247" t="s">
        <v>267</v>
      </c>
      <c r="F15" s="249">
        <v>92127</v>
      </c>
      <c r="G15" s="34"/>
      <c r="H15" s="34"/>
      <c r="I15" s="247" t="s">
        <v>267</v>
      </c>
      <c r="J15" s="249">
        <v>92127</v>
      </c>
      <c r="K15" s="34"/>
      <c r="L15" s="34"/>
      <c r="M15" s="236" t="s">
        <v>756</v>
      </c>
      <c r="N15" s="34"/>
      <c r="O15" s="250">
        <v>8.3000000000000001E-3</v>
      </c>
      <c r="P15" s="236"/>
      <c r="Q15" s="251">
        <v>5.35</v>
      </c>
      <c r="R15" s="247" t="s">
        <v>435</v>
      </c>
      <c r="S15" s="34"/>
      <c r="T15" s="251">
        <v>5.8</v>
      </c>
      <c r="U15" s="34"/>
      <c r="V15" s="34"/>
      <c r="W15" s="247" t="s">
        <v>267</v>
      </c>
      <c r="X15" s="249">
        <v>88782</v>
      </c>
      <c r="Y15" s="34"/>
      <c r="Z15" s="34"/>
      <c r="AA15" s="247" t="s">
        <v>267</v>
      </c>
      <c r="AB15" s="249">
        <v>163128</v>
      </c>
      <c r="AC15" s="34"/>
      <c r="AD15" s="34"/>
      <c r="AE15" s="247" t="s">
        <v>267</v>
      </c>
      <c r="AF15" s="249">
        <v>88930</v>
      </c>
      <c r="AG15" s="34"/>
      <c r="AH15" s="34"/>
      <c r="AI15" s="247" t="s">
        <v>267</v>
      </c>
      <c r="AJ15" s="249">
        <v>125858</v>
      </c>
      <c r="AK15" s="34"/>
      <c r="AL15" s="34"/>
      <c r="AM15" s="251">
        <v>2.1</v>
      </c>
      <c r="AN15" s="34"/>
      <c r="AO15" s="34"/>
      <c r="AP15" s="247" t="s">
        <v>267</v>
      </c>
      <c r="AQ15" s="249">
        <v>39662</v>
      </c>
      <c r="AR15" s="34"/>
      <c r="AS15" s="34"/>
      <c r="AT15" s="247" t="s">
        <v>267</v>
      </c>
      <c r="AU15" s="249">
        <v>88782</v>
      </c>
      <c r="AV15" s="34"/>
    </row>
    <row r="16" spans="1:48">
      <c r="A16" s="17"/>
      <c r="B16" s="247"/>
      <c r="C16" s="248"/>
      <c r="D16" s="34"/>
      <c r="E16" s="247"/>
      <c r="F16" s="249"/>
      <c r="G16" s="34"/>
      <c r="H16" s="34"/>
      <c r="I16" s="247"/>
      <c r="J16" s="249"/>
      <c r="K16" s="34"/>
      <c r="L16" s="34"/>
      <c r="M16" s="236"/>
      <c r="N16" s="34"/>
      <c r="O16" s="250"/>
      <c r="P16" s="236"/>
      <c r="Q16" s="251"/>
      <c r="R16" s="247"/>
      <c r="S16" s="34"/>
      <c r="T16" s="251"/>
      <c r="U16" s="34"/>
      <c r="V16" s="34"/>
      <c r="W16" s="247"/>
      <c r="X16" s="249"/>
      <c r="Y16" s="34"/>
      <c r="Z16" s="34"/>
      <c r="AA16" s="247"/>
      <c r="AB16" s="249"/>
      <c r="AC16" s="34"/>
      <c r="AD16" s="34"/>
      <c r="AE16" s="247"/>
      <c r="AF16" s="249"/>
      <c r="AG16" s="34"/>
      <c r="AH16" s="34"/>
      <c r="AI16" s="247"/>
      <c r="AJ16" s="249"/>
      <c r="AK16" s="34"/>
      <c r="AL16" s="34"/>
      <c r="AM16" s="251"/>
      <c r="AN16" s="34"/>
      <c r="AO16" s="34"/>
      <c r="AP16" s="247"/>
      <c r="AQ16" s="249"/>
      <c r="AR16" s="34"/>
      <c r="AS16" s="34"/>
      <c r="AT16" s="247"/>
      <c r="AU16" s="249"/>
      <c r="AV16" s="34"/>
    </row>
    <row r="17" spans="1:48">
      <c r="A17" s="17"/>
      <c r="B17" s="252" t="s">
        <v>757</v>
      </c>
      <c r="C17" s="253">
        <v>39022</v>
      </c>
      <c r="D17" s="32"/>
      <c r="E17" s="254">
        <v>190341</v>
      </c>
      <c r="F17" s="254"/>
      <c r="G17" s="32"/>
      <c r="H17" s="32"/>
      <c r="I17" s="254">
        <v>190076</v>
      </c>
      <c r="J17" s="254"/>
      <c r="K17" s="32"/>
      <c r="L17" s="32"/>
      <c r="M17" s="243" t="s">
        <v>758</v>
      </c>
      <c r="N17" s="32"/>
      <c r="O17" s="255">
        <v>1.0699999999999999E-2</v>
      </c>
      <c r="P17" s="243"/>
      <c r="Q17" s="245">
        <v>3.87</v>
      </c>
      <c r="R17" s="252" t="s">
        <v>435</v>
      </c>
      <c r="S17" s="32"/>
      <c r="T17" s="245">
        <v>1.3</v>
      </c>
      <c r="U17" s="32"/>
      <c r="V17" s="32"/>
      <c r="W17" s="254">
        <v>182741</v>
      </c>
      <c r="X17" s="254"/>
      <c r="Y17" s="32"/>
      <c r="Z17" s="32"/>
      <c r="AA17" s="254">
        <v>341619</v>
      </c>
      <c r="AB17" s="254"/>
      <c r="AC17" s="32"/>
      <c r="AD17" s="32"/>
      <c r="AE17" s="254">
        <v>245154</v>
      </c>
      <c r="AF17" s="254"/>
      <c r="AG17" s="32"/>
      <c r="AH17" s="32"/>
      <c r="AI17" s="254">
        <v>275210</v>
      </c>
      <c r="AJ17" s="254"/>
      <c r="AK17" s="32"/>
      <c r="AL17" s="32"/>
      <c r="AM17" s="245">
        <v>2.2000000000000002</v>
      </c>
      <c r="AN17" s="32"/>
      <c r="AO17" s="32"/>
      <c r="AP17" s="254">
        <v>140043</v>
      </c>
      <c r="AQ17" s="254"/>
      <c r="AR17" s="32"/>
      <c r="AS17" s="32"/>
      <c r="AT17" s="254">
        <v>104662</v>
      </c>
      <c r="AU17" s="254"/>
      <c r="AV17" s="32"/>
    </row>
    <row r="18" spans="1:48">
      <c r="A18" s="17"/>
      <c r="B18" s="252"/>
      <c r="C18" s="253"/>
      <c r="D18" s="32"/>
      <c r="E18" s="254"/>
      <c r="F18" s="254"/>
      <c r="G18" s="32"/>
      <c r="H18" s="32"/>
      <c r="I18" s="254"/>
      <c r="J18" s="254"/>
      <c r="K18" s="32"/>
      <c r="L18" s="32"/>
      <c r="M18" s="243"/>
      <c r="N18" s="32"/>
      <c r="O18" s="255"/>
      <c r="P18" s="243"/>
      <c r="Q18" s="245"/>
      <c r="R18" s="252"/>
      <c r="S18" s="32"/>
      <c r="T18" s="245"/>
      <c r="U18" s="32"/>
      <c r="V18" s="32"/>
      <c r="W18" s="254"/>
      <c r="X18" s="254"/>
      <c r="Y18" s="32"/>
      <c r="Z18" s="32"/>
      <c r="AA18" s="254"/>
      <c r="AB18" s="254"/>
      <c r="AC18" s="32"/>
      <c r="AD18" s="32"/>
      <c r="AE18" s="254"/>
      <c r="AF18" s="254"/>
      <c r="AG18" s="32"/>
      <c r="AH18" s="32"/>
      <c r="AI18" s="254"/>
      <c r="AJ18" s="254"/>
      <c r="AK18" s="32"/>
      <c r="AL18" s="32"/>
      <c r="AM18" s="245"/>
      <c r="AN18" s="32"/>
      <c r="AO18" s="32"/>
      <c r="AP18" s="254"/>
      <c r="AQ18" s="254"/>
      <c r="AR18" s="32"/>
      <c r="AS18" s="32"/>
      <c r="AT18" s="254"/>
      <c r="AU18" s="254"/>
      <c r="AV18" s="32"/>
    </row>
    <row r="19" spans="1:48">
      <c r="A19" s="17"/>
      <c r="B19" s="247" t="s">
        <v>759</v>
      </c>
      <c r="C19" s="248">
        <v>39203</v>
      </c>
      <c r="D19" s="34"/>
      <c r="E19" s="249">
        <v>125317</v>
      </c>
      <c r="F19" s="249"/>
      <c r="G19" s="34"/>
      <c r="H19" s="34"/>
      <c r="I19" s="249">
        <v>126610</v>
      </c>
      <c r="J19" s="249"/>
      <c r="K19" s="34"/>
      <c r="L19" s="34"/>
      <c r="M19" s="236" t="s">
        <v>760</v>
      </c>
      <c r="N19" s="34"/>
      <c r="O19" s="250">
        <v>5.8999999999999999E-3</v>
      </c>
      <c r="P19" s="236"/>
      <c r="Q19" s="251">
        <v>0.52</v>
      </c>
      <c r="R19" s="247" t="s">
        <v>435</v>
      </c>
      <c r="S19" s="34"/>
      <c r="T19" s="251">
        <v>1.3</v>
      </c>
      <c r="U19" s="34"/>
      <c r="V19" s="34"/>
      <c r="W19" s="249">
        <v>125317</v>
      </c>
      <c r="X19" s="249"/>
      <c r="Y19" s="34"/>
      <c r="Z19" s="34"/>
      <c r="AA19" s="249">
        <v>372597</v>
      </c>
      <c r="AB19" s="249"/>
      <c r="AC19" s="34"/>
      <c r="AD19" s="34"/>
      <c r="AE19" s="249">
        <v>306412</v>
      </c>
      <c r="AF19" s="249"/>
      <c r="AG19" s="34"/>
      <c r="AH19" s="34"/>
      <c r="AI19" s="249">
        <v>316729</v>
      </c>
      <c r="AJ19" s="249"/>
      <c r="AK19" s="34"/>
      <c r="AL19" s="34"/>
      <c r="AM19" s="251">
        <v>2.4</v>
      </c>
      <c r="AN19" s="34"/>
      <c r="AO19" s="34"/>
      <c r="AP19" s="249">
        <v>148646</v>
      </c>
      <c r="AQ19" s="249"/>
      <c r="AR19" s="34"/>
      <c r="AS19" s="34"/>
      <c r="AT19" s="251" t="s">
        <v>298</v>
      </c>
      <c r="AU19" s="251"/>
      <c r="AV19" s="34"/>
    </row>
    <row r="20" spans="1:48" ht="15.75" thickBot="1">
      <c r="A20" s="17"/>
      <c r="B20" s="247"/>
      <c r="C20" s="248"/>
      <c r="D20" s="34"/>
      <c r="E20" s="256"/>
      <c r="F20" s="256"/>
      <c r="G20" s="69"/>
      <c r="H20" s="34"/>
      <c r="I20" s="256"/>
      <c r="J20" s="256"/>
      <c r="K20" s="69"/>
      <c r="L20" s="34"/>
      <c r="M20" s="236"/>
      <c r="N20" s="34"/>
      <c r="O20" s="250"/>
      <c r="P20" s="236"/>
      <c r="Q20" s="257"/>
      <c r="R20" s="258"/>
      <c r="S20" s="34"/>
      <c r="T20" s="257"/>
      <c r="U20" s="69"/>
      <c r="V20" s="34"/>
      <c r="W20" s="256"/>
      <c r="X20" s="256"/>
      <c r="Y20" s="69"/>
      <c r="Z20" s="34"/>
      <c r="AA20" s="256"/>
      <c r="AB20" s="256"/>
      <c r="AC20" s="69"/>
      <c r="AD20" s="34"/>
      <c r="AE20" s="256"/>
      <c r="AF20" s="256"/>
      <c r="AG20" s="69"/>
      <c r="AH20" s="34"/>
      <c r="AI20" s="256"/>
      <c r="AJ20" s="256"/>
      <c r="AK20" s="69"/>
      <c r="AL20" s="34"/>
      <c r="AM20" s="257"/>
      <c r="AN20" s="69"/>
      <c r="AO20" s="34"/>
      <c r="AP20" s="256"/>
      <c r="AQ20" s="256"/>
      <c r="AR20" s="69"/>
      <c r="AS20" s="34"/>
      <c r="AT20" s="257"/>
      <c r="AU20" s="257"/>
      <c r="AV20" s="69"/>
    </row>
    <row r="21" spans="1:48">
      <c r="A21" s="17"/>
      <c r="B21" s="252"/>
      <c r="C21" s="243"/>
      <c r="D21" s="32"/>
      <c r="E21" s="259">
        <v>407785</v>
      </c>
      <c r="F21" s="259"/>
      <c r="G21" s="44"/>
      <c r="H21" s="32"/>
      <c r="I21" s="259">
        <v>408813</v>
      </c>
      <c r="J21" s="259"/>
      <c r="K21" s="44"/>
      <c r="L21" s="32"/>
      <c r="M21" s="243"/>
      <c r="N21" s="32"/>
      <c r="O21" s="243"/>
      <c r="P21" s="243"/>
      <c r="Q21" s="246">
        <v>3.17</v>
      </c>
      <c r="R21" s="262" t="s">
        <v>435</v>
      </c>
      <c r="S21" s="32"/>
      <c r="T21" s="246">
        <v>2.2999999999999998</v>
      </c>
      <c r="U21" s="44"/>
      <c r="V21" s="32"/>
      <c r="W21" s="259">
        <v>396840</v>
      </c>
      <c r="X21" s="259"/>
      <c r="Y21" s="44"/>
      <c r="Z21" s="32"/>
      <c r="AA21" s="259">
        <v>877344</v>
      </c>
      <c r="AB21" s="259"/>
      <c r="AC21" s="44"/>
      <c r="AD21" s="32"/>
      <c r="AE21" s="259">
        <v>640496</v>
      </c>
      <c r="AF21" s="259"/>
      <c r="AG21" s="44"/>
      <c r="AH21" s="32"/>
      <c r="AI21" s="259">
        <v>717797</v>
      </c>
      <c r="AJ21" s="259"/>
      <c r="AK21" s="44"/>
      <c r="AL21" s="32"/>
      <c r="AM21" s="246">
        <v>2.2999999999999998</v>
      </c>
      <c r="AN21" s="44"/>
      <c r="AO21" s="32"/>
      <c r="AP21" s="259">
        <v>328351</v>
      </c>
      <c r="AQ21" s="259"/>
      <c r="AR21" s="44"/>
      <c r="AS21" s="32"/>
      <c r="AT21" s="259">
        <v>193444</v>
      </c>
      <c r="AU21" s="259"/>
      <c r="AV21" s="44"/>
    </row>
    <row r="22" spans="1:48" ht="15.75" thickBot="1">
      <c r="A22" s="17"/>
      <c r="B22" s="252"/>
      <c r="C22" s="243"/>
      <c r="D22" s="32"/>
      <c r="E22" s="260"/>
      <c r="F22" s="260"/>
      <c r="G22" s="60"/>
      <c r="H22" s="32"/>
      <c r="I22" s="260"/>
      <c r="J22" s="260"/>
      <c r="K22" s="60"/>
      <c r="L22" s="32"/>
      <c r="M22" s="243"/>
      <c r="N22" s="32"/>
      <c r="O22" s="243"/>
      <c r="P22" s="243"/>
      <c r="Q22" s="261"/>
      <c r="R22" s="263"/>
      <c r="S22" s="32"/>
      <c r="T22" s="261"/>
      <c r="U22" s="60"/>
      <c r="V22" s="32"/>
      <c r="W22" s="260"/>
      <c r="X22" s="260"/>
      <c r="Y22" s="60"/>
      <c r="Z22" s="32"/>
      <c r="AA22" s="260"/>
      <c r="AB22" s="260"/>
      <c r="AC22" s="60"/>
      <c r="AD22" s="32"/>
      <c r="AE22" s="260"/>
      <c r="AF22" s="260"/>
      <c r="AG22" s="60"/>
      <c r="AH22" s="32"/>
      <c r="AI22" s="260"/>
      <c r="AJ22" s="260"/>
      <c r="AK22" s="60"/>
      <c r="AL22" s="32"/>
      <c r="AM22" s="261"/>
      <c r="AN22" s="60"/>
      <c r="AO22" s="32"/>
      <c r="AP22" s="260"/>
      <c r="AQ22" s="260"/>
      <c r="AR22" s="60"/>
      <c r="AS22" s="32"/>
      <c r="AT22" s="260"/>
      <c r="AU22" s="260"/>
      <c r="AV22" s="60"/>
    </row>
    <row r="23" spans="1:48">
      <c r="A23" s="17"/>
      <c r="B23" s="240" t="s">
        <v>761</v>
      </c>
      <c r="C23" s="236"/>
      <c r="D23" s="34"/>
      <c r="E23" s="264"/>
      <c r="F23" s="264"/>
      <c r="G23" s="38"/>
      <c r="H23" s="34"/>
      <c r="I23" s="264"/>
      <c r="J23" s="264"/>
      <c r="K23" s="38"/>
      <c r="L23" s="34"/>
      <c r="M23" s="236"/>
      <c r="N23" s="34"/>
      <c r="O23" s="236"/>
      <c r="P23" s="236"/>
      <c r="Q23" s="264"/>
      <c r="R23" s="38"/>
      <c r="S23" s="34"/>
      <c r="T23" s="264"/>
      <c r="U23" s="38"/>
      <c r="V23" s="34"/>
      <c r="W23" s="264"/>
      <c r="X23" s="264"/>
      <c r="Y23" s="38"/>
      <c r="Z23" s="34"/>
      <c r="AA23" s="264"/>
      <c r="AB23" s="264"/>
      <c r="AC23" s="38"/>
      <c r="AD23" s="34"/>
      <c r="AE23" s="264"/>
      <c r="AF23" s="264"/>
      <c r="AG23" s="38"/>
      <c r="AH23" s="34"/>
      <c r="AI23" s="264"/>
      <c r="AJ23" s="264"/>
      <c r="AK23" s="38"/>
      <c r="AL23" s="34"/>
      <c r="AM23" s="264"/>
      <c r="AN23" s="38"/>
      <c r="AO23" s="34"/>
      <c r="AP23" s="264"/>
      <c r="AQ23" s="264"/>
      <c r="AR23" s="38"/>
      <c r="AS23" s="34"/>
      <c r="AT23" s="264"/>
      <c r="AU23" s="264"/>
      <c r="AV23" s="38"/>
    </row>
    <row r="24" spans="1:48">
      <c r="A24" s="17"/>
      <c r="B24" s="240"/>
      <c r="C24" s="236"/>
      <c r="D24" s="34"/>
      <c r="E24" s="251"/>
      <c r="F24" s="251"/>
      <c r="G24" s="34"/>
      <c r="H24" s="34"/>
      <c r="I24" s="251"/>
      <c r="J24" s="251"/>
      <c r="K24" s="34"/>
      <c r="L24" s="34"/>
      <c r="M24" s="236"/>
      <c r="N24" s="34"/>
      <c r="O24" s="236"/>
      <c r="P24" s="236"/>
      <c r="Q24" s="251"/>
      <c r="R24" s="34"/>
      <c r="S24" s="34"/>
      <c r="T24" s="251"/>
      <c r="U24" s="34"/>
      <c r="V24" s="34"/>
      <c r="W24" s="251"/>
      <c r="X24" s="251"/>
      <c r="Y24" s="34"/>
      <c r="Z24" s="34"/>
      <c r="AA24" s="251"/>
      <c r="AB24" s="251"/>
      <c r="AC24" s="34"/>
      <c r="AD24" s="34"/>
      <c r="AE24" s="251"/>
      <c r="AF24" s="251"/>
      <c r="AG24" s="34"/>
      <c r="AH24" s="34"/>
      <c r="AI24" s="251"/>
      <c r="AJ24" s="251"/>
      <c r="AK24" s="34"/>
      <c r="AL24" s="34"/>
      <c r="AM24" s="251"/>
      <c r="AN24" s="34"/>
      <c r="AO24" s="34"/>
      <c r="AP24" s="251"/>
      <c r="AQ24" s="251"/>
      <c r="AR24" s="34"/>
      <c r="AS24" s="34"/>
      <c r="AT24" s="251"/>
      <c r="AU24" s="251"/>
      <c r="AV24" s="34"/>
    </row>
    <row r="25" spans="1:48">
      <c r="A25" s="17"/>
      <c r="B25" s="252" t="s">
        <v>762</v>
      </c>
      <c r="C25" s="253">
        <v>40269</v>
      </c>
      <c r="D25" s="32"/>
      <c r="E25" s="254">
        <v>50448</v>
      </c>
      <c r="F25" s="254"/>
      <c r="G25" s="32"/>
      <c r="H25" s="32"/>
      <c r="I25" s="254">
        <v>47234</v>
      </c>
      <c r="J25" s="254"/>
      <c r="K25" s="32"/>
      <c r="L25" s="32"/>
      <c r="M25" s="253">
        <v>49491</v>
      </c>
      <c r="N25" s="32"/>
      <c r="O25" s="255">
        <v>6.6500000000000004E-2</v>
      </c>
      <c r="P25" s="243"/>
      <c r="Q25" s="245">
        <v>6.65</v>
      </c>
      <c r="R25" s="252" t="s">
        <v>435</v>
      </c>
      <c r="S25" s="32"/>
      <c r="T25" s="245">
        <v>4.0999999999999996</v>
      </c>
      <c r="U25" s="32"/>
      <c r="V25" s="32"/>
      <c r="W25" s="245" t="s">
        <v>298</v>
      </c>
      <c r="X25" s="245"/>
      <c r="Y25" s="32"/>
      <c r="Z25" s="32"/>
      <c r="AA25" s="254">
        <v>98925</v>
      </c>
      <c r="AB25" s="254"/>
      <c r="AC25" s="32"/>
      <c r="AD25" s="32"/>
      <c r="AE25" s="254">
        <v>89113</v>
      </c>
      <c r="AF25" s="254"/>
      <c r="AG25" s="32"/>
      <c r="AH25" s="32"/>
      <c r="AI25" s="254">
        <v>89113</v>
      </c>
      <c r="AJ25" s="254"/>
      <c r="AK25" s="32"/>
      <c r="AL25" s="32"/>
      <c r="AM25" s="245">
        <v>6</v>
      </c>
      <c r="AN25" s="32"/>
      <c r="AO25" s="32"/>
      <c r="AP25" s="245">
        <v>555</v>
      </c>
      <c r="AQ25" s="245"/>
      <c r="AR25" s="32"/>
      <c r="AS25" s="32"/>
      <c r="AT25" s="245" t="s">
        <v>298</v>
      </c>
      <c r="AU25" s="245"/>
      <c r="AV25" s="32"/>
    </row>
    <row r="26" spans="1:48">
      <c r="A26" s="17"/>
      <c r="B26" s="252"/>
      <c r="C26" s="253"/>
      <c r="D26" s="32"/>
      <c r="E26" s="254"/>
      <c r="F26" s="254"/>
      <c r="G26" s="32"/>
      <c r="H26" s="32"/>
      <c r="I26" s="254"/>
      <c r="J26" s="254"/>
      <c r="K26" s="32"/>
      <c r="L26" s="32"/>
      <c r="M26" s="253"/>
      <c r="N26" s="32"/>
      <c r="O26" s="255"/>
      <c r="P26" s="243"/>
      <c r="Q26" s="245"/>
      <c r="R26" s="252"/>
      <c r="S26" s="32"/>
      <c r="T26" s="245"/>
      <c r="U26" s="32"/>
      <c r="V26" s="32"/>
      <c r="W26" s="245"/>
      <c r="X26" s="245"/>
      <c r="Y26" s="32"/>
      <c r="Z26" s="32"/>
      <c r="AA26" s="254"/>
      <c r="AB26" s="254"/>
      <c r="AC26" s="32"/>
      <c r="AD26" s="32"/>
      <c r="AE26" s="254"/>
      <c r="AF26" s="254"/>
      <c r="AG26" s="32"/>
      <c r="AH26" s="32"/>
      <c r="AI26" s="254"/>
      <c r="AJ26" s="254"/>
      <c r="AK26" s="32"/>
      <c r="AL26" s="32"/>
      <c r="AM26" s="245"/>
      <c r="AN26" s="32"/>
      <c r="AO26" s="32"/>
      <c r="AP26" s="245"/>
      <c r="AQ26" s="245"/>
      <c r="AR26" s="32"/>
      <c r="AS26" s="32"/>
      <c r="AT26" s="245"/>
      <c r="AU26" s="245"/>
      <c r="AV26" s="32"/>
    </row>
    <row r="27" spans="1:48">
      <c r="A27" s="17"/>
      <c r="B27" s="247" t="s">
        <v>763</v>
      </c>
      <c r="C27" s="236" t="s">
        <v>764</v>
      </c>
      <c r="D27" s="34"/>
      <c r="E27" s="249">
        <v>88785</v>
      </c>
      <c r="F27" s="249"/>
      <c r="G27" s="34"/>
      <c r="H27" s="34"/>
      <c r="I27" s="249">
        <v>88524</v>
      </c>
      <c r="J27" s="249"/>
      <c r="K27" s="34"/>
      <c r="L27" s="34"/>
      <c r="M27" s="248">
        <v>48914</v>
      </c>
      <c r="N27" s="34"/>
      <c r="O27" s="250">
        <v>4.7899999999999998E-2</v>
      </c>
      <c r="P27" s="236"/>
      <c r="Q27" s="251">
        <v>4.79</v>
      </c>
      <c r="R27" s="247" t="s">
        <v>435</v>
      </c>
      <c r="S27" s="34"/>
      <c r="T27" s="251">
        <v>3.8</v>
      </c>
      <c r="U27" s="34"/>
      <c r="V27" s="34"/>
      <c r="W27" s="251" t="s">
        <v>298</v>
      </c>
      <c r="X27" s="251"/>
      <c r="Y27" s="34"/>
      <c r="Z27" s="34"/>
      <c r="AA27" s="249">
        <v>123611</v>
      </c>
      <c r="AB27" s="249"/>
      <c r="AC27" s="34"/>
      <c r="AD27" s="34"/>
      <c r="AE27" s="249">
        <v>123277</v>
      </c>
      <c r="AF27" s="249"/>
      <c r="AG27" s="34"/>
      <c r="AH27" s="34"/>
      <c r="AI27" s="249">
        <v>123277</v>
      </c>
      <c r="AJ27" s="249"/>
      <c r="AK27" s="34"/>
      <c r="AL27" s="34"/>
      <c r="AM27" s="251">
        <v>4.8</v>
      </c>
      <c r="AN27" s="34"/>
      <c r="AO27" s="34"/>
      <c r="AP27" s="249">
        <v>20310</v>
      </c>
      <c r="AQ27" s="249"/>
      <c r="AR27" s="34"/>
      <c r="AS27" s="34"/>
      <c r="AT27" s="251" t="s">
        <v>298</v>
      </c>
      <c r="AU27" s="251"/>
      <c r="AV27" s="34"/>
    </row>
    <row r="28" spans="1:48">
      <c r="A28" s="17"/>
      <c r="B28" s="247"/>
      <c r="C28" s="236"/>
      <c r="D28" s="34"/>
      <c r="E28" s="249"/>
      <c r="F28" s="249"/>
      <c r="G28" s="34"/>
      <c r="H28" s="34"/>
      <c r="I28" s="249"/>
      <c r="J28" s="249"/>
      <c r="K28" s="34"/>
      <c r="L28" s="34"/>
      <c r="M28" s="248"/>
      <c r="N28" s="34"/>
      <c r="O28" s="250"/>
      <c r="P28" s="236"/>
      <c r="Q28" s="251"/>
      <c r="R28" s="247"/>
      <c r="S28" s="34"/>
      <c r="T28" s="251"/>
      <c r="U28" s="34"/>
      <c r="V28" s="34"/>
      <c r="W28" s="251"/>
      <c r="X28" s="251"/>
      <c r="Y28" s="34"/>
      <c r="Z28" s="34"/>
      <c r="AA28" s="249"/>
      <c r="AB28" s="249"/>
      <c r="AC28" s="34"/>
      <c r="AD28" s="34"/>
      <c r="AE28" s="249"/>
      <c r="AF28" s="249"/>
      <c r="AG28" s="34"/>
      <c r="AH28" s="34"/>
      <c r="AI28" s="249"/>
      <c r="AJ28" s="249"/>
      <c r="AK28" s="34"/>
      <c r="AL28" s="34"/>
      <c r="AM28" s="251"/>
      <c r="AN28" s="34"/>
      <c r="AO28" s="34"/>
      <c r="AP28" s="249"/>
      <c r="AQ28" s="249"/>
      <c r="AR28" s="34"/>
      <c r="AS28" s="34"/>
      <c r="AT28" s="251"/>
      <c r="AU28" s="251"/>
      <c r="AV28" s="34"/>
    </row>
    <row r="29" spans="1:48">
      <c r="A29" s="17"/>
      <c r="B29" s="252" t="s">
        <v>765</v>
      </c>
      <c r="C29" s="253">
        <v>41579</v>
      </c>
      <c r="D29" s="32"/>
      <c r="E29" s="254">
        <v>94138</v>
      </c>
      <c r="F29" s="254"/>
      <c r="G29" s="32"/>
      <c r="H29" s="32"/>
      <c r="I29" s="254">
        <v>85547</v>
      </c>
      <c r="J29" s="254"/>
      <c r="K29" s="32"/>
      <c r="L29" s="32"/>
      <c r="M29" s="253">
        <v>51227</v>
      </c>
      <c r="N29" s="32"/>
      <c r="O29" s="243" t="s">
        <v>766</v>
      </c>
      <c r="P29" s="32"/>
      <c r="Q29" s="245">
        <v>0.4</v>
      </c>
      <c r="R29" s="252" t="s">
        <v>435</v>
      </c>
      <c r="S29" s="32"/>
      <c r="T29" s="245">
        <v>1.9</v>
      </c>
      <c r="U29" s="32"/>
      <c r="V29" s="32"/>
      <c r="W29" s="254">
        <v>94138</v>
      </c>
      <c r="X29" s="254"/>
      <c r="Y29" s="32"/>
      <c r="Z29" s="32"/>
      <c r="AA29" s="245" t="s">
        <v>298</v>
      </c>
      <c r="AB29" s="245"/>
      <c r="AC29" s="32"/>
      <c r="AD29" s="32"/>
      <c r="AE29" s="245" t="s">
        <v>298</v>
      </c>
      <c r="AF29" s="245"/>
      <c r="AG29" s="32"/>
      <c r="AH29" s="32"/>
      <c r="AI29" s="245" t="s">
        <v>298</v>
      </c>
      <c r="AJ29" s="245"/>
      <c r="AK29" s="32"/>
      <c r="AL29" s="32"/>
      <c r="AM29" s="245" t="s">
        <v>298</v>
      </c>
      <c r="AN29" s="32"/>
      <c r="AO29" s="32"/>
      <c r="AP29" s="245" t="s">
        <v>298</v>
      </c>
      <c r="AQ29" s="245"/>
      <c r="AR29" s="32"/>
      <c r="AS29" s="32"/>
      <c r="AT29" s="245" t="s">
        <v>298</v>
      </c>
      <c r="AU29" s="245"/>
      <c r="AV29" s="32"/>
    </row>
    <row r="30" spans="1:48" ht="15.75" thickBot="1">
      <c r="A30" s="17"/>
      <c r="B30" s="252"/>
      <c r="C30" s="253"/>
      <c r="D30" s="32"/>
      <c r="E30" s="260"/>
      <c r="F30" s="260"/>
      <c r="G30" s="60"/>
      <c r="H30" s="32"/>
      <c r="I30" s="260"/>
      <c r="J30" s="260"/>
      <c r="K30" s="60"/>
      <c r="L30" s="32"/>
      <c r="M30" s="253"/>
      <c r="N30" s="32"/>
      <c r="O30" s="243"/>
      <c r="P30" s="32"/>
      <c r="Q30" s="261"/>
      <c r="R30" s="263"/>
      <c r="S30" s="32"/>
      <c r="T30" s="261"/>
      <c r="U30" s="60"/>
      <c r="V30" s="32"/>
      <c r="W30" s="260"/>
      <c r="X30" s="260"/>
      <c r="Y30" s="60"/>
      <c r="Z30" s="32"/>
      <c r="AA30" s="261"/>
      <c r="AB30" s="261"/>
      <c r="AC30" s="60"/>
      <c r="AD30" s="32"/>
      <c r="AE30" s="261"/>
      <c r="AF30" s="261"/>
      <c r="AG30" s="60"/>
      <c r="AH30" s="32"/>
      <c r="AI30" s="261"/>
      <c r="AJ30" s="261"/>
      <c r="AK30" s="60"/>
      <c r="AL30" s="32"/>
      <c r="AM30" s="261"/>
      <c r="AN30" s="60"/>
      <c r="AO30" s="32"/>
      <c r="AP30" s="261"/>
      <c r="AQ30" s="261"/>
      <c r="AR30" s="60"/>
      <c r="AS30" s="32"/>
      <c r="AT30" s="261"/>
      <c r="AU30" s="261"/>
      <c r="AV30" s="60"/>
    </row>
    <row r="31" spans="1:48">
      <c r="A31" s="17"/>
      <c r="B31" s="247"/>
      <c r="C31" s="236"/>
      <c r="D31" s="34"/>
      <c r="E31" s="265">
        <v>233371</v>
      </c>
      <c r="F31" s="265"/>
      <c r="G31" s="38"/>
      <c r="H31" s="34"/>
      <c r="I31" s="265">
        <v>221305</v>
      </c>
      <c r="J31" s="265"/>
      <c r="K31" s="38"/>
      <c r="L31" s="34"/>
      <c r="M31" s="236"/>
      <c r="N31" s="34"/>
      <c r="O31" s="236"/>
      <c r="P31" s="236"/>
      <c r="Q31" s="264">
        <v>3.49</v>
      </c>
      <c r="R31" s="266" t="s">
        <v>435</v>
      </c>
      <c r="S31" s="34"/>
      <c r="T31" s="264">
        <v>3.1</v>
      </c>
      <c r="U31" s="38"/>
      <c r="V31" s="34"/>
      <c r="W31" s="265">
        <v>94138</v>
      </c>
      <c r="X31" s="265"/>
      <c r="Y31" s="38"/>
      <c r="Z31" s="34"/>
      <c r="AA31" s="265">
        <v>222536</v>
      </c>
      <c r="AB31" s="265"/>
      <c r="AC31" s="38"/>
      <c r="AD31" s="34"/>
      <c r="AE31" s="265">
        <v>212390</v>
      </c>
      <c r="AF31" s="265"/>
      <c r="AG31" s="38"/>
      <c r="AH31" s="34"/>
      <c r="AI31" s="265">
        <v>212390</v>
      </c>
      <c r="AJ31" s="265"/>
      <c r="AK31" s="38"/>
      <c r="AL31" s="34"/>
      <c r="AM31" s="264">
        <v>5.3</v>
      </c>
      <c r="AN31" s="38"/>
      <c r="AO31" s="34"/>
      <c r="AP31" s="265">
        <v>20865</v>
      </c>
      <c r="AQ31" s="265"/>
      <c r="AR31" s="38"/>
      <c r="AS31" s="34"/>
      <c r="AT31" s="264" t="s">
        <v>298</v>
      </c>
      <c r="AU31" s="264"/>
      <c r="AV31" s="38"/>
    </row>
    <row r="32" spans="1:48" ht="15.75" thickBot="1">
      <c r="A32" s="17"/>
      <c r="B32" s="247"/>
      <c r="C32" s="236"/>
      <c r="D32" s="34"/>
      <c r="E32" s="256"/>
      <c r="F32" s="256"/>
      <c r="G32" s="69"/>
      <c r="H32" s="34"/>
      <c r="I32" s="256"/>
      <c r="J32" s="256"/>
      <c r="K32" s="69"/>
      <c r="L32" s="34"/>
      <c r="M32" s="236"/>
      <c r="N32" s="34"/>
      <c r="O32" s="236"/>
      <c r="P32" s="236"/>
      <c r="Q32" s="257"/>
      <c r="R32" s="258"/>
      <c r="S32" s="34"/>
      <c r="T32" s="257"/>
      <c r="U32" s="69"/>
      <c r="V32" s="34"/>
      <c r="W32" s="256"/>
      <c r="X32" s="256"/>
      <c r="Y32" s="69"/>
      <c r="Z32" s="34"/>
      <c r="AA32" s="256"/>
      <c r="AB32" s="256"/>
      <c r="AC32" s="69"/>
      <c r="AD32" s="34"/>
      <c r="AE32" s="256"/>
      <c r="AF32" s="256"/>
      <c r="AG32" s="69"/>
      <c r="AH32" s="34"/>
      <c r="AI32" s="256"/>
      <c r="AJ32" s="256"/>
      <c r="AK32" s="69"/>
      <c r="AL32" s="34"/>
      <c r="AM32" s="257"/>
      <c r="AN32" s="69"/>
      <c r="AO32" s="34"/>
      <c r="AP32" s="256"/>
      <c r="AQ32" s="256"/>
      <c r="AR32" s="69"/>
      <c r="AS32" s="34"/>
      <c r="AT32" s="257"/>
      <c r="AU32" s="257"/>
      <c r="AV32" s="69"/>
    </row>
    <row r="33" spans="1:48">
      <c r="A33" s="17"/>
      <c r="B33" s="242" t="s">
        <v>767</v>
      </c>
      <c r="C33" s="243"/>
      <c r="D33" s="32"/>
      <c r="E33" s="246"/>
      <c r="F33" s="246"/>
      <c r="G33" s="44"/>
      <c r="H33" s="32"/>
      <c r="I33" s="246"/>
      <c r="J33" s="246"/>
      <c r="K33" s="44"/>
      <c r="L33" s="32"/>
      <c r="M33" s="243"/>
      <c r="N33" s="32"/>
      <c r="O33" s="243"/>
      <c r="P33" s="243"/>
      <c r="Q33" s="246"/>
      <c r="R33" s="44"/>
      <c r="S33" s="32"/>
      <c r="T33" s="246"/>
      <c r="U33" s="44"/>
      <c r="V33" s="32"/>
      <c r="W33" s="246"/>
      <c r="X33" s="246"/>
      <c r="Y33" s="44"/>
      <c r="Z33" s="32"/>
      <c r="AA33" s="246"/>
      <c r="AB33" s="246"/>
      <c r="AC33" s="44"/>
      <c r="AD33" s="32"/>
      <c r="AE33" s="246"/>
      <c r="AF33" s="246"/>
      <c r="AG33" s="44"/>
      <c r="AH33" s="32"/>
      <c r="AI33" s="246"/>
      <c r="AJ33" s="246"/>
      <c r="AK33" s="44"/>
      <c r="AL33" s="32"/>
      <c r="AM33" s="246"/>
      <c r="AN33" s="44"/>
      <c r="AO33" s="32"/>
      <c r="AP33" s="246"/>
      <c r="AQ33" s="246"/>
      <c r="AR33" s="44"/>
      <c r="AS33" s="32"/>
      <c r="AT33" s="246"/>
      <c r="AU33" s="246"/>
      <c r="AV33" s="44"/>
    </row>
    <row r="34" spans="1:48">
      <c r="A34" s="17"/>
      <c r="B34" s="242"/>
      <c r="C34" s="243"/>
      <c r="D34" s="32"/>
      <c r="E34" s="245"/>
      <c r="F34" s="245"/>
      <c r="G34" s="32"/>
      <c r="H34" s="32"/>
      <c r="I34" s="245"/>
      <c r="J34" s="245"/>
      <c r="K34" s="32"/>
      <c r="L34" s="32"/>
      <c r="M34" s="243"/>
      <c r="N34" s="32"/>
      <c r="O34" s="243"/>
      <c r="P34" s="243"/>
      <c r="Q34" s="245"/>
      <c r="R34" s="32"/>
      <c r="S34" s="32"/>
      <c r="T34" s="245"/>
      <c r="U34" s="32"/>
      <c r="V34" s="32"/>
      <c r="W34" s="245"/>
      <c r="X34" s="245"/>
      <c r="Y34" s="32"/>
      <c r="Z34" s="32"/>
      <c r="AA34" s="245"/>
      <c r="AB34" s="245"/>
      <c r="AC34" s="32"/>
      <c r="AD34" s="32"/>
      <c r="AE34" s="245"/>
      <c r="AF34" s="245"/>
      <c r="AG34" s="32"/>
      <c r="AH34" s="32"/>
      <c r="AI34" s="245"/>
      <c r="AJ34" s="245"/>
      <c r="AK34" s="32"/>
      <c r="AL34" s="32"/>
      <c r="AM34" s="245"/>
      <c r="AN34" s="32"/>
      <c r="AO34" s="32"/>
      <c r="AP34" s="245"/>
      <c r="AQ34" s="245"/>
      <c r="AR34" s="32"/>
      <c r="AS34" s="32"/>
      <c r="AT34" s="245"/>
      <c r="AU34" s="245"/>
      <c r="AV34" s="32"/>
    </row>
    <row r="35" spans="1:48">
      <c r="A35" s="17"/>
      <c r="B35" s="247" t="s">
        <v>768</v>
      </c>
      <c r="C35" s="248">
        <v>41609</v>
      </c>
      <c r="D35" s="34"/>
      <c r="E35" s="249">
        <v>49500</v>
      </c>
      <c r="F35" s="249"/>
      <c r="G35" s="34"/>
      <c r="H35" s="34"/>
      <c r="I35" s="249">
        <v>49500</v>
      </c>
      <c r="J35" s="249"/>
      <c r="K35" s="34"/>
      <c r="L35" s="34"/>
      <c r="M35" s="248">
        <v>41730</v>
      </c>
      <c r="N35" s="34"/>
      <c r="O35" s="236" t="s">
        <v>769</v>
      </c>
      <c r="P35" s="236"/>
      <c r="Q35" s="251">
        <v>1.8</v>
      </c>
      <c r="R35" s="247" t="s">
        <v>435</v>
      </c>
      <c r="S35" s="34"/>
      <c r="T35" s="251">
        <v>0.1</v>
      </c>
      <c r="U35" s="34"/>
      <c r="V35" s="34"/>
      <c r="W35" s="249">
        <v>49500</v>
      </c>
      <c r="X35" s="249"/>
      <c r="Y35" s="34"/>
      <c r="Z35" s="34"/>
      <c r="AA35" s="251" t="s">
        <v>298</v>
      </c>
      <c r="AB35" s="251"/>
      <c r="AC35" s="34"/>
      <c r="AD35" s="34"/>
      <c r="AE35" s="251" t="s">
        <v>298</v>
      </c>
      <c r="AF35" s="251"/>
      <c r="AG35" s="34"/>
      <c r="AH35" s="34"/>
      <c r="AI35" s="251" t="s">
        <v>298</v>
      </c>
      <c r="AJ35" s="251"/>
      <c r="AK35" s="34"/>
      <c r="AL35" s="34"/>
      <c r="AM35" s="251" t="s">
        <v>298</v>
      </c>
      <c r="AN35" s="34"/>
      <c r="AO35" s="34"/>
      <c r="AP35" s="251" t="s">
        <v>298</v>
      </c>
      <c r="AQ35" s="251"/>
      <c r="AR35" s="34"/>
      <c r="AS35" s="34"/>
      <c r="AT35" s="251" t="s">
        <v>298</v>
      </c>
      <c r="AU35" s="251"/>
      <c r="AV35" s="34"/>
    </row>
    <row r="36" spans="1:48">
      <c r="A36" s="17"/>
      <c r="B36" s="247"/>
      <c r="C36" s="248"/>
      <c r="D36" s="34"/>
      <c r="E36" s="249"/>
      <c r="F36" s="249"/>
      <c r="G36" s="34"/>
      <c r="H36" s="34"/>
      <c r="I36" s="249"/>
      <c r="J36" s="249"/>
      <c r="K36" s="34"/>
      <c r="L36" s="34"/>
      <c r="M36" s="248"/>
      <c r="N36" s="34"/>
      <c r="O36" s="236"/>
      <c r="P36" s="236"/>
      <c r="Q36" s="251"/>
      <c r="R36" s="247"/>
      <c r="S36" s="34"/>
      <c r="T36" s="251"/>
      <c r="U36" s="34"/>
      <c r="V36" s="34"/>
      <c r="W36" s="249"/>
      <c r="X36" s="249"/>
      <c r="Y36" s="34"/>
      <c r="Z36" s="34"/>
      <c r="AA36" s="251"/>
      <c r="AB36" s="251"/>
      <c r="AC36" s="34"/>
      <c r="AD36" s="34"/>
      <c r="AE36" s="251"/>
      <c r="AF36" s="251"/>
      <c r="AG36" s="34"/>
      <c r="AH36" s="34"/>
      <c r="AI36" s="251"/>
      <c r="AJ36" s="251"/>
      <c r="AK36" s="34"/>
      <c r="AL36" s="34"/>
      <c r="AM36" s="251"/>
      <c r="AN36" s="34"/>
      <c r="AO36" s="34"/>
      <c r="AP36" s="251"/>
      <c r="AQ36" s="251"/>
      <c r="AR36" s="34"/>
      <c r="AS36" s="34"/>
      <c r="AT36" s="251"/>
      <c r="AU36" s="251"/>
      <c r="AV36" s="34"/>
    </row>
    <row r="37" spans="1:48">
      <c r="A37" s="17"/>
      <c r="B37" s="252" t="s">
        <v>577</v>
      </c>
      <c r="C37" s="253">
        <v>41579</v>
      </c>
      <c r="D37" s="32"/>
      <c r="E37" s="254">
        <v>25363</v>
      </c>
      <c r="F37" s="254"/>
      <c r="G37" s="32"/>
      <c r="H37" s="32"/>
      <c r="I37" s="254">
        <v>25363</v>
      </c>
      <c r="J37" s="254"/>
      <c r="K37" s="32"/>
      <c r="L37" s="32"/>
      <c r="M37" s="253">
        <v>41944</v>
      </c>
      <c r="N37" s="32"/>
      <c r="O37" s="243" t="s">
        <v>770</v>
      </c>
      <c r="P37" s="32"/>
      <c r="Q37" s="245">
        <v>2.15</v>
      </c>
      <c r="R37" s="252" t="s">
        <v>435</v>
      </c>
      <c r="S37" s="32"/>
      <c r="T37" s="245">
        <v>0.6</v>
      </c>
      <c r="U37" s="32"/>
      <c r="V37" s="32"/>
      <c r="W37" s="254">
        <v>25363</v>
      </c>
      <c r="X37" s="254"/>
      <c r="Y37" s="32"/>
      <c r="Z37" s="32"/>
      <c r="AA37" s="254">
        <v>35074</v>
      </c>
      <c r="AB37" s="254"/>
      <c r="AC37" s="32"/>
      <c r="AD37" s="32"/>
      <c r="AE37" s="254">
        <v>25665</v>
      </c>
      <c r="AF37" s="254"/>
      <c r="AG37" s="32"/>
      <c r="AH37" s="32"/>
      <c r="AI37" s="254">
        <v>25665</v>
      </c>
      <c r="AJ37" s="254"/>
      <c r="AK37" s="32"/>
      <c r="AL37" s="32"/>
      <c r="AM37" s="245">
        <v>5.4</v>
      </c>
      <c r="AN37" s="32"/>
      <c r="AO37" s="32"/>
      <c r="AP37" s="254">
        <v>35074</v>
      </c>
      <c r="AQ37" s="254"/>
      <c r="AR37" s="32"/>
      <c r="AS37" s="32"/>
      <c r="AT37" s="245" t="s">
        <v>298</v>
      </c>
      <c r="AU37" s="245"/>
      <c r="AV37" s="32"/>
    </row>
    <row r="38" spans="1:48" ht="15.75" thickBot="1">
      <c r="A38" s="17"/>
      <c r="B38" s="252"/>
      <c r="C38" s="253"/>
      <c r="D38" s="32"/>
      <c r="E38" s="260"/>
      <c r="F38" s="260"/>
      <c r="G38" s="60"/>
      <c r="H38" s="32"/>
      <c r="I38" s="260"/>
      <c r="J38" s="260"/>
      <c r="K38" s="60"/>
      <c r="L38" s="32"/>
      <c r="M38" s="253"/>
      <c r="N38" s="32"/>
      <c r="O38" s="243"/>
      <c r="P38" s="32"/>
      <c r="Q38" s="261"/>
      <c r="R38" s="263"/>
      <c r="S38" s="32"/>
      <c r="T38" s="261"/>
      <c r="U38" s="60"/>
      <c r="V38" s="32"/>
      <c r="W38" s="260"/>
      <c r="X38" s="260"/>
      <c r="Y38" s="60"/>
      <c r="Z38" s="32"/>
      <c r="AA38" s="260"/>
      <c r="AB38" s="260"/>
      <c r="AC38" s="60"/>
      <c r="AD38" s="32"/>
      <c r="AE38" s="260"/>
      <c r="AF38" s="260"/>
      <c r="AG38" s="60"/>
      <c r="AH38" s="32"/>
      <c r="AI38" s="260"/>
      <c r="AJ38" s="260"/>
      <c r="AK38" s="60"/>
      <c r="AL38" s="32"/>
      <c r="AM38" s="261"/>
      <c r="AN38" s="60"/>
      <c r="AO38" s="32"/>
      <c r="AP38" s="260"/>
      <c r="AQ38" s="260"/>
      <c r="AR38" s="60"/>
      <c r="AS38" s="32"/>
      <c r="AT38" s="261"/>
      <c r="AU38" s="261"/>
      <c r="AV38" s="60"/>
    </row>
    <row r="39" spans="1:48">
      <c r="A39" s="17"/>
      <c r="B39" s="247"/>
      <c r="C39" s="236"/>
      <c r="D39" s="34"/>
      <c r="E39" s="265">
        <v>74863</v>
      </c>
      <c r="F39" s="265"/>
      <c r="G39" s="38"/>
      <c r="H39" s="34"/>
      <c r="I39" s="265">
        <v>74863</v>
      </c>
      <c r="J39" s="265"/>
      <c r="K39" s="38"/>
      <c r="L39" s="34"/>
      <c r="M39" s="236"/>
      <c r="N39" s="34"/>
      <c r="O39" s="236"/>
      <c r="P39" s="236"/>
      <c r="Q39" s="264">
        <v>1.92</v>
      </c>
      <c r="R39" s="266" t="s">
        <v>435</v>
      </c>
      <c r="S39" s="34"/>
      <c r="T39" s="264">
        <v>0.3</v>
      </c>
      <c r="U39" s="38"/>
      <c r="V39" s="34"/>
      <c r="W39" s="265">
        <v>74863</v>
      </c>
      <c r="X39" s="265"/>
      <c r="Y39" s="38"/>
      <c r="Z39" s="34"/>
      <c r="AA39" s="265">
        <v>35074</v>
      </c>
      <c r="AB39" s="265"/>
      <c r="AC39" s="38"/>
      <c r="AD39" s="34"/>
      <c r="AE39" s="265">
        <v>25665</v>
      </c>
      <c r="AF39" s="265"/>
      <c r="AG39" s="38"/>
      <c r="AH39" s="34"/>
      <c r="AI39" s="265">
        <v>25665</v>
      </c>
      <c r="AJ39" s="265"/>
      <c r="AK39" s="38"/>
      <c r="AL39" s="34"/>
      <c r="AM39" s="264">
        <v>5.4</v>
      </c>
      <c r="AN39" s="38"/>
      <c r="AO39" s="34"/>
      <c r="AP39" s="265">
        <v>35074</v>
      </c>
      <c r="AQ39" s="265"/>
      <c r="AR39" s="38"/>
      <c r="AS39" s="34"/>
      <c r="AT39" s="264" t="s">
        <v>298</v>
      </c>
      <c r="AU39" s="264"/>
      <c r="AV39" s="38"/>
    </row>
    <row r="40" spans="1:48" ht="15.75" thickBot="1">
      <c r="A40" s="17"/>
      <c r="B40" s="247"/>
      <c r="C40" s="236"/>
      <c r="D40" s="34"/>
      <c r="E40" s="256"/>
      <c r="F40" s="256"/>
      <c r="G40" s="69"/>
      <c r="H40" s="34"/>
      <c r="I40" s="256"/>
      <c r="J40" s="256"/>
      <c r="K40" s="69"/>
      <c r="L40" s="34"/>
      <c r="M40" s="236"/>
      <c r="N40" s="34"/>
      <c r="O40" s="236"/>
      <c r="P40" s="236"/>
      <c r="Q40" s="257"/>
      <c r="R40" s="258"/>
      <c r="S40" s="34"/>
      <c r="T40" s="257"/>
      <c r="U40" s="69"/>
      <c r="V40" s="34"/>
      <c r="W40" s="256"/>
      <c r="X40" s="256"/>
      <c r="Y40" s="69"/>
      <c r="Z40" s="34"/>
      <c r="AA40" s="256"/>
      <c r="AB40" s="256"/>
      <c r="AC40" s="69"/>
      <c r="AD40" s="34"/>
      <c r="AE40" s="256"/>
      <c r="AF40" s="256"/>
      <c r="AG40" s="69"/>
      <c r="AH40" s="34"/>
      <c r="AI40" s="256"/>
      <c r="AJ40" s="256"/>
      <c r="AK40" s="69"/>
      <c r="AL40" s="34"/>
      <c r="AM40" s="257"/>
      <c r="AN40" s="69"/>
      <c r="AO40" s="34"/>
      <c r="AP40" s="256"/>
      <c r="AQ40" s="256"/>
      <c r="AR40" s="69"/>
      <c r="AS40" s="34"/>
      <c r="AT40" s="257"/>
      <c r="AU40" s="257"/>
      <c r="AV40" s="69"/>
    </row>
    <row r="41" spans="1:48">
      <c r="A41" s="17"/>
      <c r="B41" s="242" t="s">
        <v>771</v>
      </c>
      <c r="C41" s="243"/>
      <c r="D41" s="32"/>
      <c r="E41" s="246"/>
      <c r="F41" s="246"/>
      <c r="G41" s="44"/>
      <c r="H41" s="32"/>
      <c r="I41" s="246"/>
      <c r="J41" s="246"/>
      <c r="K41" s="44"/>
      <c r="L41" s="32"/>
      <c r="M41" s="243"/>
      <c r="N41" s="32"/>
      <c r="O41" s="243"/>
      <c r="P41" s="243"/>
      <c r="Q41" s="246"/>
      <c r="R41" s="44"/>
      <c r="S41" s="32"/>
      <c r="T41" s="246"/>
      <c r="U41" s="44"/>
      <c r="V41" s="32"/>
      <c r="W41" s="246"/>
      <c r="X41" s="246"/>
      <c r="Y41" s="44"/>
      <c r="Z41" s="32"/>
      <c r="AA41" s="246"/>
      <c r="AB41" s="246"/>
      <c r="AC41" s="44"/>
      <c r="AD41" s="32"/>
      <c r="AE41" s="246"/>
      <c r="AF41" s="246"/>
      <c r="AG41" s="44"/>
      <c r="AH41" s="32"/>
      <c r="AI41" s="246"/>
      <c r="AJ41" s="246"/>
      <c r="AK41" s="44"/>
      <c r="AL41" s="32"/>
      <c r="AM41" s="246"/>
      <c r="AN41" s="44"/>
      <c r="AO41" s="32"/>
      <c r="AP41" s="246"/>
      <c r="AQ41" s="246"/>
      <c r="AR41" s="44"/>
      <c r="AS41" s="32"/>
      <c r="AT41" s="246"/>
      <c r="AU41" s="246"/>
      <c r="AV41" s="44"/>
    </row>
    <row r="42" spans="1:48">
      <c r="A42" s="17"/>
      <c r="B42" s="242"/>
      <c r="C42" s="243"/>
      <c r="D42" s="32"/>
      <c r="E42" s="245"/>
      <c r="F42" s="245"/>
      <c r="G42" s="32"/>
      <c r="H42" s="32"/>
      <c r="I42" s="245"/>
      <c r="J42" s="245"/>
      <c r="K42" s="32"/>
      <c r="L42" s="32"/>
      <c r="M42" s="243"/>
      <c r="N42" s="32"/>
      <c r="O42" s="243"/>
      <c r="P42" s="243"/>
      <c r="Q42" s="245"/>
      <c r="R42" s="32"/>
      <c r="S42" s="32"/>
      <c r="T42" s="245"/>
      <c r="U42" s="32"/>
      <c r="V42" s="32"/>
      <c r="W42" s="245"/>
      <c r="X42" s="245"/>
      <c r="Y42" s="32"/>
      <c r="Z42" s="32"/>
      <c r="AA42" s="245"/>
      <c r="AB42" s="245"/>
      <c r="AC42" s="32"/>
      <c r="AD42" s="32"/>
      <c r="AE42" s="245"/>
      <c r="AF42" s="245"/>
      <c r="AG42" s="32"/>
      <c r="AH42" s="32"/>
      <c r="AI42" s="245"/>
      <c r="AJ42" s="245"/>
      <c r="AK42" s="32"/>
      <c r="AL42" s="32"/>
      <c r="AM42" s="245"/>
      <c r="AN42" s="32"/>
      <c r="AO42" s="32"/>
      <c r="AP42" s="245"/>
      <c r="AQ42" s="245"/>
      <c r="AR42" s="32"/>
      <c r="AS42" s="32"/>
      <c r="AT42" s="245"/>
      <c r="AU42" s="245"/>
      <c r="AV42" s="32"/>
    </row>
    <row r="43" spans="1:48">
      <c r="A43" s="17"/>
      <c r="B43" s="247" t="s">
        <v>772</v>
      </c>
      <c r="C43" s="34"/>
      <c r="D43" s="34"/>
      <c r="E43" s="249">
        <v>158601</v>
      </c>
      <c r="F43" s="249"/>
      <c r="G43" s="34"/>
      <c r="H43" s="34"/>
      <c r="I43" s="249">
        <v>158751</v>
      </c>
      <c r="J43" s="249"/>
      <c r="K43" s="34"/>
      <c r="L43" s="34"/>
      <c r="M43" s="231" t="s">
        <v>773</v>
      </c>
      <c r="N43" s="34"/>
      <c r="O43" s="236" t="s">
        <v>774</v>
      </c>
      <c r="P43" s="236" t="s">
        <v>775</v>
      </c>
      <c r="Q43" s="251">
        <v>4.5</v>
      </c>
      <c r="R43" s="247" t="s">
        <v>435</v>
      </c>
      <c r="S43" s="34"/>
      <c r="T43" s="251">
        <v>5</v>
      </c>
      <c r="U43" s="34"/>
      <c r="V43" s="34"/>
      <c r="W43" s="251" t="s">
        <v>298</v>
      </c>
      <c r="X43" s="251"/>
      <c r="Y43" s="34"/>
      <c r="Z43" s="34"/>
      <c r="AA43" s="251" t="s">
        <v>386</v>
      </c>
      <c r="AB43" s="251"/>
      <c r="AC43" s="34"/>
      <c r="AD43" s="34"/>
      <c r="AE43" s="249">
        <v>186985</v>
      </c>
      <c r="AF43" s="249"/>
      <c r="AG43" s="34"/>
      <c r="AH43" s="34"/>
      <c r="AI43" s="249">
        <v>186985</v>
      </c>
      <c r="AJ43" s="249"/>
      <c r="AK43" s="34"/>
      <c r="AL43" s="34"/>
      <c r="AM43" s="251" t="s">
        <v>386</v>
      </c>
      <c r="AN43" s="34"/>
      <c r="AO43" s="34"/>
      <c r="AP43" s="251" t="s">
        <v>386</v>
      </c>
      <c r="AQ43" s="251"/>
      <c r="AR43" s="34"/>
      <c r="AS43" s="34"/>
      <c r="AT43" s="251" t="s">
        <v>298</v>
      </c>
      <c r="AU43" s="251"/>
      <c r="AV43" s="34"/>
    </row>
    <row r="44" spans="1:48">
      <c r="A44" s="17"/>
      <c r="B44" s="247"/>
      <c r="C44" s="34"/>
      <c r="D44" s="34"/>
      <c r="E44" s="249"/>
      <c r="F44" s="249"/>
      <c r="G44" s="34"/>
      <c r="H44" s="34"/>
      <c r="I44" s="249"/>
      <c r="J44" s="249"/>
      <c r="K44" s="34"/>
      <c r="L44" s="34"/>
      <c r="M44" s="234">
        <v>43891</v>
      </c>
      <c r="N44" s="34"/>
      <c r="O44" s="236"/>
      <c r="P44" s="236"/>
      <c r="Q44" s="251"/>
      <c r="R44" s="247"/>
      <c r="S44" s="34"/>
      <c r="T44" s="251"/>
      <c r="U44" s="34"/>
      <c r="V44" s="34"/>
      <c r="W44" s="251"/>
      <c r="X44" s="251"/>
      <c r="Y44" s="34"/>
      <c r="Z44" s="34"/>
      <c r="AA44" s="251"/>
      <c r="AB44" s="251"/>
      <c r="AC44" s="34"/>
      <c r="AD44" s="34"/>
      <c r="AE44" s="249"/>
      <c r="AF44" s="249"/>
      <c r="AG44" s="34"/>
      <c r="AH44" s="34"/>
      <c r="AI44" s="249"/>
      <c r="AJ44" s="249"/>
      <c r="AK44" s="34"/>
      <c r="AL44" s="34"/>
      <c r="AM44" s="251"/>
      <c r="AN44" s="34"/>
      <c r="AO44" s="34"/>
      <c r="AP44" s="251"/>
      <c r="AQ44" s="251"/>
      <c r="AR44" s="34"/>
      <c r="AS44" s="34"/>
      <c r="AT44" s="251"/>
      <c r="AU44" s="251"/>
      <c r="AV44" s="34"/>
    </row>
    <row r="45" spans="1:48">
      <c r="A45" s="17"/>
      <c r="B45" s="252" t="s">
        <v>776</v>
      </c>
      <c r="C45" s="32"/>
      <c r="D45" s="32"/>
      <c r="E45" s="254">
        <v>215828</v>
      </c>
      <c r="F45" s="254"/>
      <c r="G45" s="32"/>
      <c r="H45" s="32"/>
      <c r="I45" s="254">
        <v>215828</v>
      </c>
      <c r="J45" s="254"/>
      <c r="K45" s="32"/>
      <c r="L45" s="32"/>
      <c r="M45" s="243" t="s">
        <v>777</v>
      </c>
      <c r="N45" s="32"/>
      <c r="O45" s="243" t="s">
        <v>778</v>
      </c>
      <c r="P45" s="32"/>
      <c r="Q45" s="245">
        <v>4.8099999999999996</v>
      </c>
      <c r="R45" s="252" t="s">
        <v>435</v>
      </c>
      <c r="S45" s="32"/>
      <c r="T45" s="245">
        <v>3.9</v>
      </c>
      <c r="U45" s="32"/>
      <c r="V45" s="32"/>
      <c r="W45" s="254">
        <v>215828</v>
      </c>
      <c r="X45" s="254"/>
      <c r="Y45" s="32"/>
      <c r="Z45" s="32"/>
      <c r="AA45" s="245" t="s">
        <v>386</v>
      </c>
      <c r="AB45" s="245"/>
      <c r="AC45" s="32"/>
      <c r="AD45" s="32"/>
      <c r="AE45" s="254">
        <v>291556</v>
      </c>
      <c r="AF45" s="254"/>
      <c r="AG45" s="32"/>
      <c r="AH45" s="32"/>
      <c r="AI45" s="254">
        <v>291556</v>
      </c>
      <c r="AJ45" s="254"/>
      <c r="AK45" s="32"/>
      <c r="AL45" s="32"/>
      <c r="AM45" s="245" t="s">
        <v>386</v>
      </c>
      <c r="AN45" s="32"/>
      <c r="AO45" s="32"/>
      <c r="AP45" s="245" t="s">
        <v>386</v>
      </c>
      <c r="AQ45" s="245"/>
      <c r="AR45" s="32"/>
      <c r="AS45" s="32"/>
      <c r="AT45" s="245" t="s">
        <v>298</v>
      </c>
      <c r="AU45" s="245"/>
      <c r="AV45" s="32"/>
    </row>
    <row r="46" spans="1:48">
      <c r="A46" s="17"/>
      <c r="B46" s="252"/>
      <c r="C46" s="32"/>
      <c r="D46" s="32"/>
      <c r="E46" s="254"/>
      <c r="F46" s="254"/>
      <c r="G46" s="32"/>
      <c r="H46" s="32"/>
      <c r="I46" s="254"/>
      <c r="J46" s="254"/>
      <c r="K46" s="32"/>
      <c r="L46" s="32"/>
      <c r="M46" s="243"/>
      <c r="N46" s="32"/>
      <c r="O46" s="243"/>
      <c r="P46" s="32"/>
      <c r="Q46" s="245"/>
      <c r="R46" s="252"/>
      <c r="S46" s="32"/>
      <c r="T46" s="245"/>
      <c r="U46" s="32"/>
      <c r="V46" s="32"/>
      <c r="W46" s="254"/>
      <c r="X46" s="254"/>
      <c r="Y46" s="32"/>
      <c r="Z46" s="32"/>
      <c r="AA46" s="245"/>
      <c r="AB46" s="245"/>
      <c r="AC46" s="32"/>
      <c r="AD46" s="32"/>
      <c r="AE46" s="254"/>
      <c r="AF46" s="254"/>
      <c r="AG46" s="32"/>
      <c r="AH46" s="32"/>
      <c r="AI46" s="254"/>
      <c r="AJ46" s="254"/>
      <c r="AK46" s="32"/>
      <c r="AL46" s="32"/>
      <c r="AM46" s="245"/>
      <c r="AN46" s="32"/>
      <c r="AO46" s="32"/>
      <c r="AP46" s="245"/>
      <c r="AQ46" s="245"/>
      <c r="AR46" s="32"/>
      <c r="AS46" s="32"/>
      <c r="AT46" s="245"/>
      <c r="AU46" s="245"/>
      <c r="AV46" s="32"/>
    </row>
    <row r="47" spans="1:48">
      <c r="A47" s="17"/>
      <c r="B47" s="247" t="s">
        <v>779</v>
      </c>
      <c r="C47" s="34"/>
      <c r="D47" s="34"/>
      <c r="E47" s="249">
        <v>717244</v>
      </c>
      <c r="F47" s="249"/>
      <c r="G47" s="34"/>
      <c r="H47" s="34"/>
      <c r="I47" s="249">
        <v>717244</v>
      </c>
      <c r="J47" s="249"/>
      <c r="K47" s="34"/>
      <c r="L47" s="34"/>
      <c r="M47" s="236" t="s">
        <v>780</v>
      </c>
      <c r="N47" s="34"/>
      <c r="O47" s="250">
        <v>4.1500000000000002E-2</v>
      </c>
      <c r="P47" s="34"/>
      <c r="Q47" s="251">
        <v>4.7699999999999996</v>
      </c>
      <c r="R47" s="247" t="s">
        <v>435</v>
      </c>
      <c r="S47" s="34"/>
      <c r="T47" s="251">
        <v>7.6</v>
      </c>
      <c r="U47" s="34"/>
      <c r="V47" s="34"/>
      <c r="W47" s="251" t="s">
        <v>298</v>
      </c>
      <c r="X47" s="251"/>
      <c r="Y47" s="34"/>
      <c r="Z47" s="34"/>
      <c r="AA47" s="251" t="s">
        <v>386</v>
      </c>
      <c r="AB47" s="251"/>
      <c r="AC47" s="34"/>
      <c r="AD47" s="34"/>
      <c r="AE47" s="249">
        <v>987094</v>
      </c>
      <c r="AF47" s="249"/>
      <c r="AG47" s="34"/>
      <c r="AH47" s="34"/>
      <c r="AI47" s="249">
        <v>987094</v>
      </c>
      <c r="AJ47" s="249"/>
      <c r="AK47" s="34"/>
      <c r="AL47" s="34"/>
      <c r="AM47" s="251" t="s">
        <v>386</v>
      </c>
      <c r="AN47" s="34"/>
      <c r="AO47" s="34"/>
      <c r="AP47" s="251" t="s">
        <v>386</v>
      </c>
      <c r="AQ47" s="251"/>
      <c r="AR47" s="34"/>
      <c r="AS47" s="34"/>
      <c r="AT47" s="251" t="s">
        <v>298</v>
      </c>
      <c r="AU47" s="251"/>
      <c r="AV47" s="34"/>
    </row>
    <row r="48" spans="1:48" ht="15.75" thickBot="1">
      <c r="A48" s="17"/>
      <c r="B48" s="247"/>
      <c r="C48" s="34"/>
      <c r="D48" s="34"/>
      <c r="E48" s="256"/>
      <c r="F48" s="256"/>
      <c r="G48" s="69"/>
      <c r="H48" s="34"/>
      <c r="I48" s="256"/>
      <c r="J48" s="256"/>
      <c r="K48" s="69"/>
      <c r="L48" s="34"/>
      <c r="M48" s="236"/>
      <c r="N48" s="34"/>
      <c r="O48" s="250"/>
      <c r="P48" s="34"/>
      <c r="Q48" s="257"/>
      <c r="R48" s="258"/>
      <c r="S48" s="34"/>
      <c r="T48" s="257"/>
      <c r="U48" s="69"/>
      <c r="V48" s="34"/>
      <c r="W48" s="257"/>
      <c r="X48" s="257"/>
      <c r="Y48" s="69"/>
      <c r="Z48" s="34"/>
      <c r="AA48" s="257"/>
      <c r="AB48" s="257"/>
      <c r="AC48" s="69"/>
      <c r="AD48" s="34"/>
      <c r="AE48" s="256"/>
      <c r="AF48" s="256"/>
      <c r="AG48" s="69"/>
      <c r="AH48" s="34"/>
      <c r="AI48" s="256"/>
      <c r="AJ48" s="256"/>
      <c r="AK48" s="69"/>
      <c r="AL48" s="34"/>
      <c r="AM48" s="257"/>
      <c r="AN48" s="69"/>
      <c r="AO48" s="34"/>
      <c r="AP48" s="257"/>
      <c r="AQ48" s="257"/>
      <c r="AR48" s="69"/>
      <c r="AS48" s="34"/>
      <c r="AT48" s="257"/>
      <c r="AU48" s="257"/>
      <c r="AV48" s="69"/>
    </row>
    <row r="49" spans="1:48">
      <c r="A49" s="17"/>
      <c r="B49" s="252"/>
      <c r="C49" s="243"/>
      <c r="D49" s="32"/>
      <c r="E49" s="259">
        <v>1091673</v>
      </c>
      <c r="F49" s="259"/>
      <c r="G49" s="44"/>
      <c r="H49" s="32"/>
      <c r="I49" s="259">
        <v>1091823</v>
      </c>
      <c r="J49" s="259"/>
      <c r="K49" s="44"/>
      <c r="L49" s="32"/>
      <c r="M49" s="243"/>
      <c r="N49" s="32"/>
      <c r="O49" s="243"/>
      <c r="P49" s="243"/>
      <c r="Q49" s="246">
        <v>4.74</v>
      </c>
      <c r="R49" s="262" t="s">
        <v>435</v>
      </c>
      <c r="S49" s="32"/>
      <c r="T49" s="246">
        <v>6.5</v>
      </c>
      <c r="U49" s="44"/>
      <c r="V49" s="32"/>
      <c r="W49" s="259">
        <v>215828</v>
      </c>
      <c r="X49" s="259"/>
      <c r="Y49" s="44"/>
      <c r="Z49" s="32"/>
      <c r="AA49" s="246" t="s">
        <v>386</v>
      </c>
      <c r="AB49" s="246"/>
      <c r="AC49" s="44"/>
      <c r="AD49" s="32"/>
      <c r="AE49" s="259">
        <v>1465635</v>
      </c>
      <c r="AF49" s="259"/>
      <c r="AG49" s="44"/>
      <c r="AH49" s="32"/>
      <c r="AI49" s="259">
        <v>1465635</v>
      </c>
      <c r="AJ49" s="259"/>
      <c r="AK49" s="44"/>
      <c r="AL49" s="32"/>
      <c r="AM49" s="246" t="s">
        <v>386</v>
      </c>
      <c r="AN49" s="44"/>
      <c r="AO49" s="32"/>
      <c r="AP49" s="246" t="s">
        <v>386</v>
      </c>
      <c r="AQ49" s="246"/>
      <c r="AR49" s="44"/>
      <c r="AS49" s="32"/>
      <c r="AT49" s="246" t="s">
        <v>298</v>
      </c>
      <c r="AU49" s="246"/>
      <c r="AV49" s="44"/>
    </row>
    <row r="50" spans="1:48" ht="15.75" thickBot="1">
      <c r="A50" s="17"/>
      <c r="B50" s="252"/>
      <c r="C50" s="243"/>
      <c r="D50" s="32"/>
      <c r="E50" s="260"/>
      <c r="F50" s="260"/>
      <c r="G50" s="60"/>
      <c r="H50" s="32"/>
      <c r="I50" s="260"/>
      <c r="J50" s="260"/>
      <c r="K50" s="60"/>
      <c r="L50" s="32"/>
      <c r="M50" s="243"/>
      <c r="N50" s="32"/>
      <c r="O50" s="243"/>
      <c r="P50" s="243"/>
      <c r="Q50" s="261"/>
      <c r="R50" s="263"/>
      <c r="S50" s="32"/>
      <c r="T50" s="261"/>
      <c r="U50" s="60"/>
      <c r="V50" s="32"/>
      <c r="W50" s="260"/>
      <c r="X50" s="260"/>
      <c r="Y50" s="60"/>
      <c r="Z50" s="32"/>
      <c r="AA50" s="261"/>
      <c r="AB50" s="261"/>
      <c r="AC50" s="60"/>
      <c r="AD50" s="32"/>
      <c r="AE50" s="260"/>
      <c r="AF50" s="260"/>
      <c r="AG50" s="60"/>
      <c r="AH50" s="32"/>
      <c r="AI50" s="260"/>
      <c r="AJ50" s="260"/>
      <c r="AK50" s="60"/>
      <c r="AL50" s="32"/>
      <c r="AM50" s="261"/>
      <c r="AN50" s="60"/>
      <c r="AO50" s="32"/>
      <c r="AP50" s="261"/>
      <c r="AQ50" s="261"/>
      <c r="AR50" s="60"/>
      <c r="AS50" s="32"/>
      <c r="AT50" s="261"/>
      <c r="AU50" s="261"/>
      <c r="AV50" s="60"/>
    </row>
    <row r="51" spans="1:48">
      <c r="A51" s="17"/>
      <c r="B51" s="233" t="s">
        <v>781</v>
      </c>
      <c r="C51" s="18"/>
      <c r="D51" s="18"/>
      <c r="E51" s="38"/>
      <c r="F51" s="38"/>
      <c r="G51" s="38"/>
      <c r="H51" s="18"/>
      <c r="I51" s="38"/>
      <c r="J51" s="38"/>
      <c r="K51" s="38"/>
      <c r="L51" s="18"/>
      <c r="M51" s="18"/>
      <c r="N51" s="18"/>
      <c r="O51" s="18"/>
      <c r="P51" s="18"/>
      <c r="Q51" s="38"/>
      <c r="R51" s="38"/>
      <c r="S51" s="18"/>
      <c r="T51" s="38"/>
      <c r="U51" s="38"/>
      <c r="V51" s="18"/>
      <c r="W51" s="38"/>
      <c r="X51" s="38"/>
      <c r="Y51" s="38"/>
      <c r="Z51" s="18"/>
      <c r="AA51" s="38"/>
      <c r="AB51" s="38"/>
      <c r="AC51" s="38"/>
      <c r="AD51" s="18"/>
      <c r="AE51" s="38"/>
      <c r="AF51" s="38"/>
      <c r="AG51" s="38"/>
      <c r="AH51" s="18"/>
      <c r="AI51" s="38"/>
      <c r="AJ51" s="38"/>
      <c r="AK51" s="38"/>
      <c r="AL51" s="18"/>
      <c r="AM51" s="38"/>
      <c r="AN51" s="38"/>
      <c r="AO51" s="18"/>
      <c r="AP51" s="38"/>
      <c r="AQ51" s="38"/>
      <c r="AR51" s="38"/>
      <c r="AS51" s="18"/>
      <c r="AT51" s="38"/>
      <c r="AU51" s="38"/>
      <c r="AV51" s="38"/>
    </row>
    <row r="52" spans="1:48">
      <c r="A52" s="17"/>
      <c r="B52" s="252" t="s">
        <v>782</v>
      </c>
      <c r="C52" s="253">
        <v>41609</v>
      </c>
      <c r="D52" s="32"/>
      <c r="E52" s="254">
        <v>46922</v>
      </c>
      <c r="F52" s="254"/>
      <c r="G52" s="32"/>
      <c r="H52" s="32"/>
      <c r="I52" s="254">
        <v>46922</v>
      </c>
      <c r="J52" s="254"/>
      <c r="K52" s="32"/>
      <c r="L52" s="32"/>
      <c r="M52" s="253">
        <v>43435</v>
      </c>
      <c r="N52" s="32"/>
      <c r="O52" s="243" t="s">
        <v>783</v>
      </c>
      <c r="P52" s="243" t="s">
        <v>784</v>
      </c>
      <c r="Q52" s="245">
        <v>4.5</v>
      </c>
      <c r="R52" s="252" t="s">
        <v>435</v>
      </c>
      <c r="S52" s="32"/>
      <c r="T52" s="245">
        <v>3.8</v>
      </c>
      <c r="U52" s="32"/>
      <c r="V52" s="32"/>
      <c r="W52" s="254">
        <v>46922</v>
      </c>
      <c r="X52" s="254"/>
      <c r="Y52" s="32"/>
      <c r="Z52" s="32"/>
      <c r="AA52" s="245" t="s">
        <v>386</v>
      </c>
      <c r="AB52" s="245"/>
      <c r="AC52" s="32"/>
      <c r="AD52" s="32"/>
      <c r="AE52" s="245" t="s">
        <v>298</v>
      </c>
      <c r="AF52" s="245"/>
      <c r="AG52" s="32"/>
      <c r="AH52" s="32"/>
      <c r="AI52" s="245" t="s">
        <v>298</v>
      </c>
      <c r="AJ52" s="245"/>
      <c r="AK52" s="32"/>
      <c r="AL52" s="32"/>
      <c r="AM52" s="245" t="s">
        <v>386</v>
      </c>
      <c r="AN52" s="32"/>
      <c r="AO52" s="32"/>
      <c r="AP52" s="245" t="s">
        <v>386</v>
      </c>
      <c r="AQ52" s="245"/>
      <c r="AR52" s="32"/>
      <c r="AS52" s="32"/>
      <c r="AT52" s="245" t="s">
        <v>298</v>
      </c>
      <c r="AU52" s="245"/>
      <c r="AV52" s="32"/>
    </row>
    <row r="53" spans="1:48">
      <c r="A53" s="17"/>
      <c r="B53" s="252"/>
      <c r="C53" s="253"/>
      <c r="D53" s="32"/>
      <c r="E53" s="254"/>
      <c r="F53" s="254"/>
      <c r="G53" s="32"/>
      <c r="H53" s="32"/>
      <c r="I53" s="254"/>
      <c r="J53" s="254"/>
      <c r="K53" s="32"/>
      <c r="L53" s="32"/>
      <c r="M53" s="253"/>
      <c r="N53" s="32"/>
      <c r="O53" s="243"/>
      <c r="P53" s="243"/>
      <c r="Q53" s="245"/>
      <c r="R53" s="252"/>
      <c r="S53" s="32"/>
      <c r="T53" s="245"/>
      <c r="U53" s="32"/>
      <c r="V53" s="32"/>
      <c r="W53" s="254"/>
      <c r="X53" s="254"/>
      <c r="Y53" s="32"/>
      <c r="Z53" s="32"/>
      <c r="AA53" s="245"/>
      <c r="AB53" s="245"/>
      <c r="AC53" s="32"/>
      <c r="AD53" s="32"/>
      <c r="AE53" s="245"/>
      <c r="AF53" s="245"/>
      <c r="AG53" s="32"/>
      <c r="AH53" s="32"/>
      <c r="AI53" s="245"/>
      <c r="AJ53" s="245"/>
      <c r="AK53" s="32"/>
      <c r="AL53" s="32"/>
      <c r="AM53" s="245"/>
      <c r="AN53" s="32"/>
      <c r="AO53" s="32"/>
      <c r="AP53" s="245"/>
      <c r="AQ53" s="245"/>
      <c r="AR53" s="32"/>
      <c r="AS53" s="32"/>
      <c r="AT53" s="245"/>
      <c r="AU53" s="245"/>
      <c r="AV53" s="32"/>
    </row>
    <row r="54" spans="1:48">
      <c r="A54" s="17"/>
      <c r="B54" s="247" t="s">
        <v>785</v>
      </c>
      <c r="C54" s="248">
        <v>41609</v>
      </c>
      <c r="D54" s="34"/>
      <c r="E54" s="249">
        <v>105576</v>
      </c>
      <c r="F54" s="249"/>
      <c r="G54" s="34"/>
      <c r="H54" s="34"/>
      <c r="I54" s="249">
        <v>105576</v>
      </c>
      <c r="J54" s="249"/>
      <c r="K54" s="34"/>
      <c r="L54" s="34"/>
      <c r="M54" s="248">
        <v>43435</v>
      </c>
      <c r="N54" s="34"/>
      <c r="O54" s="250">
        <v>5.5E-2</v>
      </c>
      <c r="P54" s="34"/>
      <c r="Q54" s="251">
        <v>5.5</v>
      </c>
      <c r="R54" s="247" t="s">
        <v>435</v>
      </c>
      <c r="S54" s="34"/>
      <c r="T54" s="251">
        <v>3.8</v>
      </c>
      <c r="U54" s="34"/>
      <c r="V54" s="34"/>
      <c r="W54" s="251" t="s">
        <v>298</v>
      </c>
      <c r="X54" s="251"/>
      <c r="Y54" s="34"/>
      <c r="Z54" s="34"/>
      <c r="AA54" s="251" t="s">
        <v>386</v>
      </c>
      <c r="AB54" s="251"/>
      <c r="AC54" s="34"/>
      <c r="AD54" s="34"/>
      <c r="AE54" s="251" t="s">
        <v>298</v>
      </c>
      <c r="AF54" s="251"/>
      <c r="AG54" s="34"/>
      <c r="AH54" s="34"/>
      <c r="AI54" s="251" t="s">
        <v>298</v>
      </c>
      <c r="AJ54" s="251"/>
      <c r="AK54" s="34"/>
      <c r="AL54" s="34"/>
      <c r="AM54" s="251" t="s">
        <v>386</v>
      </c>
      <c r="AN54" s="34"/>
      <c r="AO54" s="34"/>
      <c r="AP54" s="251" t="s">
        <v>386</v>
      </c>
      <c r="AQ54" s="251"/>
      <c r="AR54" s="34"/>
      <c r="AS54" s="34"/>
      <c r="AT54" s="251" t="s">
        <v>298</v>
      </c>
      <c r="AU54" s="251"/>
      <c r="AV54" s="34"/>
    </row>
    <row r="55" spans="1:48">
      <c r="A55" s="17"/>
      <c r="B55" s="247"/>
      <c r="C55" s="248"/>
      <c r="D55" s="34"/>
      <c r="E55" s="249"/>
      <c r="F55" s="249"/>
      <c r="G55" s="34"/>
      <c r="H55" s="34"/>
      <c r="I55" s="249"/>
      <c r="J55" s="249"/>
      <c r="K55" s="34"/>
      <c r="L55" s="34"/>
      <c r="M55" s="248"/>
      <c r="N55" s="34"/>
      <c r="O55" s="250"/>
      <c r="P55" s="34"/>
      <c r="Q55" s="251"/>
      <c r="R55" s="247"/>
      <c r="S55" s="34"/>
      <c r="T55" s="251"/>
      <c r="U55" s="34"/>
      <c r="V55" s="34"/>
      <c r="W55" s="251"/>
      <c r="X55" s="251"/>
      <c r="Y55" s="34"/>
      <c r="Z55" s="34"/>
      <c r="AA55" s="251"/>
      <c r="AB55" s="251"/>
      <c r="AC55" s="34"/>
      <c r="AD55" s="34"/>
      <c r="AE55" s="251"/>
      <c r="AF55" s="251"/>
      <c r="AG55" s="34"/>
      <c r="AH55" s="34"/>
      <c r="AI55" s="251"/>
      <c r="AJ55" s="251"/>
      <c r="AK55" s="34"/>
      <c r="AL55" s="34"/>
      <c r="AM55" s="251"/>
      <c r="AN55" s="34"/>
      <c r="AO55" s="34"/>
      <c r="AP55" s="251"/>
      <c r="AQ55" s="251"/>
      <c r="AR55" s="34"/>
      <c r="AS55" s="34"/>
      <c r="AT55" s="251"/>
      <c r="AU55" s="251"/>
      <c r="AV55" s="34"/>
    </row>
    <row r="56" spans="1:48">
      <c r="A56" s="17"/>
      <c r="B56" s="252" t="s">
        <v>786</v>
      </c>
      <c r="C56" s="253">
        <v>34304</v>
      </c>
      <c r="D56" s="32"/>
      <c r="E56" s="245">
        <v>263</v>
      </c>
      <c r="F56" s="245"/>
      <c r="G56" s="32"/>
      <c r="H56" s="32"/>
      <c r="I56" s="245">
        <v>263</v>
      </c>
      <c r="J56" s="245"/>
      <c r="K56" s="32"/>
      <c r="L56" s="32"/>
      <c r="M56" s="253">
        <v>41852</v>
      </c>
      <c r="N56" s="32"/>
      <c r="O56" s="255">
        <v>0.1137</v>
      </c>
      <c r="P56" s="32"/>
      <c r="Q56" s="245">
        <v>11.37</v>
      </c>
      <c r="R56" s="252" t="s">
        <v>435</v>
      </c>
      <c r="S56" s="32"/>
      <c r="T56" s="245">
        <v>0.4</v>
      </c>
      <c r="U56" s="32"/>
      <c r="V56" s="32"/>
      <c r="W56" s="245">
        <v>263</v>
      </c>
      <c r="X56" s="245"/>
      <c r="Y56" s="32"/>
      <c r="Z56" s="32"/>
      <c r="AA56" s="245" t="s">
        <v>386</v>
      </c>
      <c r="AB56" s="245"/>
      <c r="AC56" s="32"/>
      <c r="AD56" s="32"/>
      <c r="AE56" s="245" t="s">
        <v>298</v>
      </c>
      <c r="AF56" s="245"/>
      <c r="AG56" s="32"/>
      <c r="AH56" s="32"/>
      <c r="AI56" s="245" t="s">
        <v>298</v>
      </c>
      <c r="AJ56" s="245"/>
      <c r="AK56" s="32"/>
      <c r="AL56" s="32"/>
      <c r="AM56" s="245" t="s">
        <v>386</v>
      </c>
      <c r="AN56" s="32"/>
      <c r="AO56" s="32"/>
      <c r="AP56" s="245" t="s">
        <v>386</v>
      </c>
      <c r="AQ56" s="245"/>
      <c r="AR56" s="32"/>
      <c r="AS56" s="32"/>
      <c r="AT56" s="245" t="s">
        <v>298</v>
      </c>
      <c r="AU56" s="245"/>
      <c r="AV56" s="32"/>
    </row>
    <row r="57" spans="1:48">
      <c r="A57" s="17"/>
      <c r="B57" s="252"/>
      <c r="C57" s="253"/>
      <c r="D57" s="32"/>
      <c r="E57" s="245"/>
      <c r="F57" s="245"/>
      <c r="G57" s="32"/>
      <c r="H57" s="32"/>
      <c r="I57" s="245"/>
      <c r="J57" s="245"/>
      <c r="K57" s="32"/>
      <c r="L57" s="32"/>
      <c r="M57" s="253"/>
      <c r="N57" s="32"/>
      <c r="O57" s="255"/>
      <c r="P57" s="32"/>
      <c r="Q57" s="245"/>
      <c r="R57" s="252"/>
      <c r="S57" s="32"/>
      <c r="T57" s="245"/>
      <c r="U57" s="32"/>
      <c r="V57" s="32"/>
      <c r="W57" s="245"/>
      <c r="X57" s="245"/>
      <c r="Y57" s="32"/>
      <c r="Z57" s="32"/>
      <c r="AA57" s="245"/>
      <c r="AB57" s="245"/>
      <c r="AC57" s="32"/>
      <c r="AD57" s="32"/>
      <c r="AE57" s="245"/>
      <c r="AF57" s="245"/>
      <c r="AG57" s="32"/>
      <c r="AH57" s="32"/>
      <c r="AI57" s="245"/>
      <c r="AJ57" s="245"/>
      <c r="AK57" s="32"/>
      <c r="AL57" s="32"/>
      <c r="AM57" s="245"/>
      <c r="AN57" s="32"/>
      <c r="AO57" s="32"/>
      <c r="AP57" s="245"/>
      <c r="AQ57" s="245"/>
      <c r="AR57" s="32"/>
      <c r="AS57" s="32"/>
      <c r="AT57" s="245"/>
      <c r="AU57" s="245"/>
      <c r="AV57" s="32"/>
    </row>
    <row r="58" spans="1:48">
      <c r="A58" s="17"/>
      <c r="B58" s="247" t="s">
        <v>787</v>
      </c>
      <c r="C58" s="248">
        <v>34304</v>
      </c>
      <c r="D58" s="34"/>
      <c r="E58" s="251">
        <v>200</v>
      </c>
      <c r="F58" s="251"/>
      <c r="G58" s="34"/>
      <c r="H58" s="34"/>
      <c r="I58" s="251">
        <v>200</v>
      </c>
      <c r="J58" s="251"/>
      <c r="K58" s="34"/>
      <c r="L58" s="34"/>
      <c r="M58" s="248">
        <v>52566</v>
      </c>
      <c r="N58" s="34"/>
      <c r="O58" s="250">
        <v>2.1299999999999999E-2</v>
      </c>
      <c r="P58" s="34"/>
      <c r="Q58" s="251">
        <v>2.13</v>
      </c>
      <c r="R58" s="247" t="s">
        <v>435</v>
      </c>
      <c r="S58" s="34"/>
      <c r="T58" s="251">
        <v>29.7</v>
      </c>
      <c r="U58" s="34"/>
      <c r="V58" s="34"/>
      <c r="W58" s="251">
        <v>200</v>
      </c>
      <c r="X58" s="251"/>
      <c r="Y58" s="34"/>
      <c r="Z58" s="34"/>
      <c r="AA58" s="251" t="s">
        <v>386</v>
      </c>
      <c r="AB58" s="251"/>
      <c r="AC58" s="34"/>
      <c r="AD58" s="34"/>
      <c r="AE58" s="251" t="s">
        <v>298</v>
      </c>
      <c r="AF58" s="251"/>
      <c r="AG58" s="34"/>
      <c r="AH58" s="34"/>
      <c r="AI58" s="251" t="s">
        <v>298</v>
      </c>
      <c r="AJ58" s="251"/>
      <c r="AK58" s="34"/>
      <c r="AL58" s="34"/>
      <c r="AM58" s="251" t="s">
        <v>386</v>
      </c>
      <c r="AN58" s="34"/>
      <c r="AO58" s="34"/>
      <c r="AP58" s="251" t="s">
        <v>386</v>
      </c>
      <c r="AQ58" s="251"/>
      <c r="AR58" s="34"/>
      <c r="AS58" s="34"/>
      <c r="AT58" s="251" t="s">
        <v>298</v>
      </c>
      <c r="AU58" s="251"/>
      <c r="AV58" s="34"/>
    </row>
    <row r="59" spans="1:48" ht="15.75" thickBot="1">
      <c r="A59" s="17"/>
      <c r="B59" s="247"/>
      <c r="C59" s="248"/>
      <c r="D59" s="34"/>
      <c r="E59" s="257"/>
      <c r="F59" s="257"/>
      <c r="G59" s="69"/>
      <c r="H59" s="34"/>
      <c r="I59" s="257"/>
      <c r="J59" s="257"/>
      <c r="K59" s="69"/>
      <c r="L59" s="34"/>
      <c r="M59" s="248"/>
      <c r="N59" s="34"/>
      <c r="O59" s="250"/>
      <c r="P59" s="34"/>
      <c r="Q59" s="257"/>
      <c r="R59" s="258"/>
      <c r="S59" s="34"/>
      <c r="T59" s="257"/>
      <c r="U59" s="69"/>
      <c r="V59" s="34"/>
      <c r="W59" s="257"/>
      <c r="X59" s="257"/>
      <c r="Y59" s="69"/>
      <c r="Z59" s="34"/>
      <c r="AA59" s="257"/>
      <c r="AB59" s="257"/>
      <c r="AC59" s="69"/>
      <c r="AD59" s="34"/>
      <c r="AE59" s="257"/>
      <c r="AF59" s="257"/>
      <c r="AG59" s="69"/>
      <c r="AH59" s="34"/>
      <c r="AI59" s="257"/>
      <c r="AJ59" s="257"/>
      <c r="AK59" s="69"/>
      <c r="AL59" s="34"/>
      <c r="AM59" s="257"/>
      <c r="AN59" s="69"/>
      <c r="AO59" s="34"/>
      <c r="AP59" s="257"/>
      <c r="AQ59" s="257"/>
      <c r="AR59" s="69"/>
      <c r="AS59" s="34"/>
      <c r="AT59" s="257"/>
      <c r="AU59" s="257"/>
      <c r="AV59" s="69"/>
    </row>
    <row r="60" spans="1:48">
      <c r="A60" s="17"/>
      <c r="B60" s="32"/>
      <c r="C60" s="32"/>
      <c r="D60" s="32"/>
      <c r="E60" s="259">
        <v>152961</v>
      </c>
      <c r="F60" s="259"/>
      <c r="G60" s="44"/>
      <c r="H60" s="32"/>
      <c r="I60" s="259">
        <v>152961</v>
      </c>
      <c r="J60" s="259"/>
      <c r="K60" s="44"/>
      <c r="L60" s="32"/>
      <c r="M60" s="32"/>
      <c r="N60" s="32"/>
      <c r="O60" s="32"/>
      <c r="P60" s="32"/>
      <c r="Q60" s="246">
        <v>5.2</v>
      </c>
      <c r="R60" s="262" t="s">
        <v>435</v>
      </c>
      <c r="S60" s="32"/>
      <c r="T60" s="246">
        <v>3.8</v>
      </c>
      <c r="U60" s="44"/>
      <c r="V60" s="32"/>
      <c r="W60" s="259">
        <v>47385</v>
      </c>
      <c r="X60" s="259"/>
      <c r="Y60" s="44"/>
      <c r="Z60" s="32"/>
      <c r="AA60" s="246" t="s">
        <v>386</v>
      </c>
      <c r="AB60" s="246"/>
      <c r="AC60" s="44"/>
      <c r="AD60" s="32"/>
      <c r="AE60" s="246" t="s">
        <v>298</v>
      </c>
      <c r="AF60" s="246"/>
      <c r="AG60" s="44"/>
      <c r="AH60" s="32"/>
      <c r="AI60" s="246" t="s">
        <v>298</v>
      </c>
      <c r="AJ60" s="246"/>
      <c r="AK60" s="44"/>
      <c r="AL60" s="32"/>
      <c r="AM60" s="246" t="s">
        <v>386</v>
      </c>
      <c r="AN60" s="44"/>
      <c r="AO60" s="32"/>
      <c r="AP60" s="246" t="s">
        <v>386</v>
      </c>
      <c r="AQ60" s="246"/>
      <c r="AR60" s="44"/>
      <c r="AS60" s="32"/>
      <c r="AT60" s="246" t="s">
        <v>298</v>
      </c>
      <c r="AU60" s="246"/>
      <c r="AV60" s="44"/>
    </row>
    <row r="61" spans="1:48" ht="15.75" thickBot="1">
      <c r="A61" s="17"/>
      <c r="B61" s="32"/>
      <c r="C61" s="32"/>
      <c r="D61" s="32"/>
      <c r="E61" s="260"/>
      <c r="F61" s="260"/>
      <c r="G61" s="60"/>
      <c r="H61" s="32"/>
      <c r="I61" s="260"/>
      <c r="J61" s="260"/>
      <c r="K61" s="60"/>
      <c r="L61" s="32"/>
      <c r="M61" s="32"/>
      <c r="N61" s="32"/>
      <c r="O61" s="32"/>
      <c r="P61" s="32"/>
      <c r="Q61" s="261"/>
      <c r="R61" s="263"/>
      <c r="S61" s="32"/>
      <c r="T61" s="261"/>
      <c r="U61" s="60"/>
      <c r="V61" s="32"/>
      <c r="W61" s="260"/>
      <c r="X61" s="260"/>
      <c r="Y61" s="60"/>
      <c r="Z61" s="32"/>
      <c r="AA61" s="261"/>
      <c r="AB61" s="261"/>
      <c r="AC61" s="60"/>
      <c r="AD61" s="32"/>
      <c r="AE61" s="261"/>
      <c r="AF61" s="261"/>
      <c r="AG61" s="60"/>
      <c r="AH61" s="32"/>
      <c r="AI61" s="261"/>
      <c r="AJ61" s="261"/>
      <c r="AK61" s="60"/>
      <c r="AL61" s="32"/>
      <c r="AM61" s="261"/>
      <c r="AN61" s="60"/>
      <c r="AO61" s="32"/>
      <c r="AP61" s="261"/>
      <c r="AQ61" s="261"/>
      <c r="AR61" s="60"/>
      <c r="AS61" s="32"/>
      <c r="AT61" s="261"/>
      <c r="AU61" s="261"/>
      <c r="AV61" s="60"/>
    </row>
    <row r="62" spans="1:48">
      <c r="A62" s="17"/>
      <c r="B62" s="240" t="s">
        <v>327</v>
      </c>
      <c r="C62" s="236"/>
      <c r="D62" s="34"/>
      <c r="E62" s="264"/>
      <c r="F62" s="264"/>
      <c r="G62" s="38"/>
      <c r="H62" s="34"/>
      <c r="I62" s="264"/>
      <c r="J62" s="264"/>
      <c r="K62" s="38"/>
      <c r="L62" s="34"/>
      <c r="M62" s="236"/>
      <c r="N62" s="34"/>
      <c r="O62" s="236"/>
      <c r="P62" s="236"/>
      <c r="Q62" s="264"/>
      <c r="R62" s="38"/>
      <c r="S62" s="34"/>
      <c r="T62" s="264"/>
      <c r="U62" s="38"/>
      <c r="V62" s="34"/>
      <c r="W62" s="264"/>
      <c r="X62" s="264"/>
      <c r="Y62" s="38"/>
      <c r="Z62" s="34"/>
      <c r="AA62" s="264"/>
      <c r="AB62" s="264"/>
      <c r="AC62" s="38"/>
      <c r="AD62" s="34"/>
      <c r="AE62" s="264"/>
      <c r="AF62" s="264"/>
      <c r="AG62" s="38"/>
      <c r="AH62" s="34"/>
      <c r="AI62" s="264"/>
      <c r="AJ62" s="264"/>
      <c r="AK62" s="38"/>
      <c r="AL62" s="34"/>
      <c r="AM62" s="264"/>
      <c r="AN62" s="38"/>
      <c r="AO62" s="34"/>
      <c r="AP62" s="264"/>
      <c r="AQ62" s="264"/>
      <c r="AR62" s="38"/>
      <c r="AS62" s="34"/>
      <c r="AT62" s="264"/>
      <c r="AU62" s="264"/>
      <c r="AV62" s="38"/>
    </row>
    <row r="63" spans="1:48">
      <c r="A63" s="17"/>
      <c r="B63" s="240"/>
      <c r="C63" s="236"/>
      <c r="D63" s="34"/>
      <c r="E63" s="251"/>
      <c r="F63" s="251"/>
      <c r="G63" s="34"/>
      <c r="H63" s="34"/>
      <c r="I63" s="251"/>
      <c r="J63" s="251"/>
      <c r="K63" s="34"/>
      <c r="L63" s="34"/>
      <c r="M63" s="236"/>
      <c r="N63" s="34"/>
      <c r="O63" s="236"/>
      <c r="P63" s="236"/>
      <c r="Q63" s="251"/>
      <c r="R63" s="34"/>
      <c r="S63" s="34"/>
      <c r="T63" s="251"/>
      <c r="U63" s="34"/>
      <c r="V63" s="34"/>
      <c r="W63" s="251"/>
      <c r="X63" s="251"/>
      <c r="Y63" s="34"/>
      <c r="Z63" s="34"/>
      <c r="AA63" s="251"/>
      <c r="AB63" s="251"/>
      <c r="AC63" s="34"/>
      <c r="AD63" s="34"/>
      <c r="AE63" s="251"/>
      <c r="AF63" s="251"/>
      <c r="AG63" s="34"/>
      <c r="AH63" s="34"/>
      <c r="AI63" s="251"/>
      <c r="AJ63" s="251"/>
      <c r="AK63" s="34"/>
      <c r="AL63" s="34"/>
      <c r="AM63" s="251"/>
      <c r="AN63" s="34"/>
      <c r="AO63" s="34"/>
      <c r="AP63" s="251"/>
      <c r="AQ63" s="251"/>
      <c r="AR63" s="34"/>
      <c r="AS63" s="34"/>
      <c r="AT63" s="251"/>
      <c r="AU63" s="251"/>
      <c r="AV63" s="34"/>
    </row>
    <row r="64" spans="1:48">
      <c r="A64" s="17"/>
      <c r="B64" s="252" t="s">
        <v>55</v>
      </c>
      <c r="C64" s="243" t="s">
        <v>788</v>
      </c>
      <c r="D64" s="32"/>
      <c r="E64" s="254">
        <v>51004</v>
      </c>
      <c r="F64" s="254"/>
      <c r="G64" s="32"/>
      <c r="H64" s="32"/>
      <c r="I64" s="254">
        <v>51236</v>
      </c>
      <c r="J64" s="254"/>
      <c r="K64" s="32"/>
      <c r="L64" s="32"/>
      <c r="M64" s="253">
        <v>49400</v>
      </c>
      <c r="N64" s="32"/>
      <c r="O64" s="255">
        <v>7.5700000000000003E-2</v>
      </c>
      <c r="P64" s="243" t="s">
        <v>789</v>
      </c>
      <c r="Q64" s="245">
        <v>7.39</v>
      </c>
      <c r="R64" s="252" t="s">
        <v>435</v>
      </c>
      <c r="S64" s="32"/>
      <c r="T64" s="245">
        <v>21.1</v>
      </c>
      <c r="U64" s="32"/>
      <c r="V64" s="32"/>
      <c r="W64" s="245" t="s">
        <v>298</v>
      </c>
      <c r="X64" s="245"/>
      <c r="Y64" s="32"/>
      <c r="Z64" s="32"/>
      <c r="AA64" s="245" t="s">
        <v>298</v>
      </c>
      <c r="AB64" s="245"/>
      <c r="AC64" s="32"/>
      <c r="AD64" s="32"/>
      <c r="AE64" s="245" t="s">
        <v>298</v>
      </c>
      <c r="AF64" s="245"/>
      <c r="AG64" s="32"/>
      <c r="AH64" s="32"/>
      <c r="AI64" s="245" t="s">
        <v>298</v>
      </c>
      <c r="AJ64" s="245"/>
      <c r="AK64" s="32"/>
      <c r="AL64" s="32"/>
      <c r="AM64" s="245" t="s">
        <v>298</v>
      </c>
      <c r="AN64" s="32"/>
      <c r="AO64" s="32"/>
      <c r="AP64" s="245" t="s">
        <v>298</v>
      </c>
      <c r="AQ64" s="245"/>
      <c r="AR64" s="32"/>
      <c r="AS64" s="32"/>
      <c r="AT64" s="245" t="s">
        <v>298</v>
      </c>
      <c r="AU64" s="245"/>
      <c r="AV64" s="32"/>
    </row>
    <row r="65" spans="1:48" ht="15.75" thickBot="1">
      <c r="A65" s="17"/>
      <c r="B65" s="252"/>
      <c r="C65" s="243"/>
      <c r="D65" s="32"/>
      <c r="E65" s="260"/>
      <c r="F65" s="260"/>
      <c r="G65" s="60"/>
      <c r="H65" s="32"/>
      <c r="I65" s="260"/>
      <c r="J65" s="260"/>
      <c r="K65" s="60"/>
      <c r="L65" s="32"/>
      <c r="M65" s="253"/>
      <c r="N65" s="32"/>
      <c r="O65" s="255"/>
      <c r="P65" s="243"/>
      <c r="Q65" s="261"/>
      <c r="R65" s="263"/>
      <c r="S65" s="32"/>
      <c r="T65" s="261"/>
      <c r="U65" s="60"/>
      <c r="V65" s="32"/>
      <c r="W65" s="261"/>
      <c r="X65" s="261"/>
      <c r="Y65" s="60"/>
      <c r="Z65" s="32"/>
      <c r="AA65" s="261"/>
      <c r="AB65" s="261"/>
      <c r="AC65" s="60"/>
      <c r="AD65" s="32"/>
      <c r="AE65" s="261"/>
      <c r="AF65" s="261"/>
      <c r="AG65" s="60"/>
      <c r="AH65" s="32"/>
      <c r="AI65" s="261"/>
      <c r="AJ65" s="261"/>
      <c r="AK65" s="60"/>
      <c r="AL65" s="32"/>
      <c r="AM65" s="261"/>
      <c r="AN65" s="60"/>
      <c r="AO65" s="32"/>
      <c r="AP65" s="261"/>
      <c r="AQ65" s="261"/>
      <c r="AR65" s="60"/>
      <c r="AS65" s="32"/>
      <c r="AT65" s="261"/>
      <c r="AU65" s="261"/>
      <c r="AV65" s="60"/>
    </row>
    <row r="66" spans="1:48">
      <c r="A66" s="17"/>
      <c r="B66" s="247"/>
      <c r="C66" s="236"/>
      <c r="D66" s="34"/>
      <c r="E66" s="265">
        <v>51004</v>
      </c>
      <c r="F66" s="265"/>
      <c r="G66" s="38"/>
      <c r="H66" s="34"/>
      <c r="I66" s="265">
        <v>51236</v>
      </c>
      <c r="J66" s="265"/>
      <c r="K66" s="38"/>
      <c r="L66" s="34"/>
      <c r="M66" s="236"/>
      <c r="N66" s="34"/>
      <c r="O66" s="236"/>
      <c r="P66" s="34"/>
      <c r="Q66" s="264">
        <v>7.39</v>
      </c>
      <c r="R66" s="266" t="s">
        <v>435</v>
      </c>
      <c r="S66" s="34"/>
      <c r="T66" s="264">
        <v>21.1</v>
      </c>
      <c r="U66" s="38"/>
      <c r="V66" s="34"/>
      <c r="W66" s="264" t="s">
        <v>298</v>
      </c>
      <c r="X66" s="264"/>
      <c r="Y66" s="38"/>
      <c r="Z66" s="34"/>
      <c r="AA66" s="264" t="s">
        <v>298</v>
      </c>
      <c r="AB66" s="264"/>
      <c r="AC66" s="38"/>
      <c r="AD66" s="34"/>
      <c r="AE66" s="264" t="s">
        <v>298</v>
      </c>
      <c r="AF66" s="264"/>
      <c r="AG66" s="38"/>
      <c r="AH66" s="34"/>
      <c r="AI66" s="264" t="s">
        <v>298</v>
      </c>
      <c r="AJ66" s="264"/>
      <c r="AK66" s="38"/>
      <c r="AL66" s="34"/>
      <c r="AM66" s="264" t="s">
        <v>298</v>
      </c>
      <c r="AN66" s="38"/>
      <c r="AO66" s="34"/>
      <c r="AP66" s="264" t="s">
        <v>298</v>
      </c>
      <c r="AQ66" s="264"/>
      <c r="AR66" s="38"/>
      <c r="AS66" s="34"/>
      <c r="AT66" s="264" t="s">
        <v>298</v>
      </c>
      <c r="AU66" s="264"/>
      <c r="AV66" s="38"/>
    </row>
    <row r="67" spans="1:48" ht="15.75" thickBot="1">
      <c r="A67" s="17"/>
      <c r="B67" s="247"/>
      <c r="C67" s="236"/>
      <c r="D67" s="34"/>
      <c r="E67" s="256"/>
      <c r="F67" s="256"/>
      <c r="G67" s="69"/>
      <c r="H67" s="34"/>
      <c r="I67" s="256"/>
      <c r="J67" s="256"/>
      <c r="K67" s="69"/>
      <c r="L67" s="34"/>
      <c r="M67" s="236"/>
      <c r="N67" s="34"/>
      <c r="O67" s="236"/>
      <c r="P67" s="34"/>
      <c r="Q67" s="257"/>
      <c r="R67" s="258"/>
      <c r="S67" s="34"/>
      <c r="T67" s="257"/>
      <c r="U67" s="69"/>
      <c r="V67" s="34"/>
      <c r="W67" s="257"/>
      <c r="X67" s="257"/>
      <c r="Y67" s="69"/>
      <c r="Z67" s="34"/>
      <c r="AA67" s="257"/>
      <c r="AB67" s="257"/>
      <c r="AC67" s="69"/>
      <c r="AD67" s="34"/>
      <c r="AE67" s="257"/>
      <c r="AF67" s="257"/>
      <c r="AG67" s="69"/>
      <c r="AH67" s="34"/>
      <c r="AI67" s="257"/>
      <c r="AJ67" s="257"/>
      <c r="AK67" s="69"/>
      <c r="AL67" s="34"/>
      <c r="AM67" s="257"/>
      <c r="AN67" s="69"/>
      <c r="AO67" s="34"/>
      <c r="AP67" s="257"/>
      <c r="AQ67" s="257"/>
      <c r="AR67" s="69"/>
      <c r="AS67" s="34"/>
      <c r="AT67" s="257"/>
      <c r="AU67" s="257"/>
      <c r="AV67" s="69"/>
    </row>
    <row r="68" spans="1:48">
      <c r="A68" s="17"/>
      <c r="B68" s="252" t="s">
        <v>790</v>
      </c>
      <c r="C68" s="243"/>
      <c r="D68" s="32"/>
      <c r="E68" s="259">
        <v>2011657</v>
      </c>
      <c r="F68" s="259"/>
      <c r="G68" s="44"/>
      <c r="H68" s="32"/>
      <c r="I68" s="259">
        <v>2001001</v>
      </c>
      <c r="J68" s="259"/>
      <c r="K68" s="44"/>
      <c r="L68" s="32"/>
      <c r="M68" s="243"/>
      <c r="N68" s="32"/>
      <c r="O68" s="243"/>
      <c r="P68" s="243"/>
      <c r="Q68" s="246">
        <v>4.28</v>
      </c>
      <c r="R68" s="262" t="s">
        <v>435</v>
      </c>
      <c r="S68" s="32"/>
      <c r="T68" s="246">
        <v>5.2</v>
      </c>
      <c r="U68" s="44"/>
      <c r="V68" s="32"/>
      <c r="W68" s="262" t="s">
        <v>267</v>
      </c>
      <c r="X68" s="259">
        <v>829054</v>
      </c>
      <c r="Y68" s="44"/>
      <c r="Z68" s="32"/>
      <c r="AA68" s="262" t="s">
        <v>267</v>
      </c>
      <c r="AB68" s="259">
        <v>1134954</v>
      </c>
      <c r="AC68" s="44"/>
      <c r="AD68" s="32"/>
      <c r="AE68" s="262" t="s">
        <v>267</v>
      </c>
      <c r="AF68" s="259">
        <v>2344186</v>
      </c>
      <c r="AG68" s="44"/>
      <c r="AH68" s="32"/>
      <c r="AI68" s="262" t="s">
        <v>267</v>
      </c>
      <c r="AJ68" s="259">
        <v>2421487</v>
      </c>
      <c r="AK68" s="44"/>
      <c r="AL68" s="32"/>
      <c r="AM68" s="246">
        <v>3</v>
      </c>
      <c r="AN68" s="44"/>
      <c r="AO68" s="32"/>
      <c r="AP68" s="262" t="s">
        <v>267</v>
      </c>
      <c r="AQ68" s="259">
        <v>384290</v>
      </c>
      <c r="AR68" s="44"/>
      <c r="AS68" s="32"/>
      <c r="AT68" s="262" t="s">
        <v>267</v>
      </c>
      <c r="AU68" s="259">
        <v>193444</v>
      </c>
      <c r="AV68" s="44"/>
    </row>
    <row r="69" spans="1:48" ht="15.75" thickBot="1">
      <c r="A69" s="17"/>
      <c r="B69" s="252"/>
      <c r="C69" s="243"/>
      <c r="D69" s="32"/>
      <c r="E69" s="254"/>
      <c r="F69" s="254"/>
      <c r="G69" s="32"/>
      <c r="H69" s="32"/>
      <c r="I69" s="254"/>
      <c r="J69" s="254"/>
      <c r="K69" s="32"/>
      <c r="L69" s="32"/>
      <c r="M69" s="243"/>
      <c r="N69" s="32"/>
      <c r="O69" s="243"/>
      <c r="P69" s="243"/>
      <c r="Q69" s="267"/>
      <c r="R69" s="268"/>
      <c r="S69" s="32"/>
      <c r="T69" s="267"/>
      <c r="U69" s="45"/>
      <c r="V69" s="32"/>
      <c r="W69" s="268"/>
      <c r="X69" s="269"/>
      <c r="Y69" s="45"/>
      <c r="Z69" s="32"/>
      <c r="AA69" s="268"/>
      <c r="AB69" s="269"/>
      <c r="AC69" s="45"/>
      <c r="AD69" s="32"/>
      <c r="AE69" s="268"/>
      <c r="AF69" s="269"/>
      <c r="AG69" s="45"/>
      <c r="AH69" s="32"/>
      <c r="AI69" s="268"/>
      <c r="AJ69" s="269"/>
      <c r="AK69" s="45"/>
      <c r="AL69" s="32"/>
      <c r="AM69" s="267"/>
      <c r="AN69" s="45"/>
      <c r="AO69" s="32"/>
      <c r="AP69" s="268"/>
      <c r="AQ69" s="269"/>
      <c r="AR69" s="45"/>
      <c r="AS69" s="32"/>
      <c r="AT69" s="268"/>
      <c r="AU69" s="269"/>
      <c r="AV69" s="45"/>
    </row>
    <row r="70" spans="1:48" ht="15.75" thickTop="1">
      <c r="A70" s="17"/>
      <c r="B70" s="247" t="s">
        <v>791</v>
      </c>
      <c r="C70" s="236"/>
      <c r="D70" s="34"/>
      <c r="E70" s="249">
        <v>406217</v>
      </c>
      <c r="F70" s="249"/>
      <c r="G70" s="34"/>
      <c r="H70" s="34"/>
      <c r="I70" s="249">
        <v>406217</v>
      </c>
      <c r="J70" s="249"/>
      <c r="K70" s="34"/>
      <c r="L70" s="34"/>
      <c r="M70" s="236"/>
      <c r="N70" s="34"/>
      <c r="O70" s="236"/>
      <c r="P70" s="236"/>
      <c r="Q70" s="270"/>
      <c r="R70" s="49"/>
      <c r="S70" s="34"/>
      <c r="T70" s="270"/>
      <c r="U70" s="49"/>
      <c r="V70" s="34"/>
      <c r="W70" s="270"/>
      <c r="X70" s="270"/>
      <c r="Y70" s="49"/>
      <c r="Z70" s="34"/>
      <c r="AA70" s="270"/>
      <c r="AB70" s="270"/>
      <c r="AC70" s="49"/>
      <c r="AD70" s="34"/>
      <c r="AE70" s="270"/>
      <c r="AF70" s="270"/>
      <c r="AG70" s="49"/>
      <c r="AH70" s="34"/>
      <c r="AI70" s="270"/>
      <c r="AJ70" s="270"/>
      <c r="AK70" s="49"/>
      <c r="AL70" s="34"/>
      <c r="AM70" s="270"/>
      <c r="AN70" s="49"/>
      <c r="AO70" s="34"/>
      <c r="AP70" s="270"/>
      <c r="AQ70" s="270"/>
      <c r="AR70" s="49"/>
      <c r="AS70" s="34"/>
      <c r="AT70" s="270"/>
      <c r="AU70" s="270"/>
      <c r="AV70" s="49"/>
    </row>
    <row r="71" spans="1:48" ht="15.75" thickBot="1">
      <c r="A71" s="17"/>
      <c r="B71" s="247"/>
      <c r="C71" s="236"/>
      <c r="D71" s="34"/>
      <c r="E71" s="256"/>
      <c r="F71" s="256"/>
      <c r="G71" s="69"/>
      <c r="H71" s="34"/>
      <c r="I71" s="256"/>
      <c r="J71" s="256"/>
      <c r="K71" s="69"/>
      <c r="L71" s="34"/>
      <c r="M71" s="236"/>
      <c r="N71" s="34"/>
      <c r="O71" s="236"/>
      <c r="P71" s="236"/>
      <c r="Q71" s="251"/>
      <c r="R71" s="34"/>
      <c r="S71" s="34"/>
      <c r="T71" s="251"/>
      <c r="U71" s="34"/>
      <c r="V71" s="34"/>
      <c r="W71" s="251"/>
      <c r="X71" s="251"/>
      <c r="Y71" s="34"/>
      <c r="Z71" s="34"/>
      <c r="AA71" s="251"/>
      <c r="AB71" s="251"/>
      <c r="AC71" s="34"/>
      <c r="AD71" s="34"/>
      <c r="AE71" s="251"/>
      <c r="AF71" s="251"/>
      <c r="AG71" s="34"/>
      <c r="AH71" s="34"/>
      <c r="AI71" s="251"/>
      <c r="AJ71" s="251"/>
      <c r="AK71" s="34"/>
      <c r="AL71" s="34"/>
      <c r="AM71" s="251"/>
      <c r="AN71" s="34"/>
      <c r="AO71" s="34"/>
      <c r="AP71" s="251"/>
      <c r="AQ71" s="251"/>
      <c r="AR71" s="34"/>
      <c r="AS71" s="34"/>
      <c r="AT71" s="251"/>
      <c r="AU71" s="251"/>
      <c r="AV71" s="34"/>
    </row>
    <row r="72" spans="1:48">
      <c r="A72" s="17"/>
      <c r="B72" s="252" t="s">
        <v>792</v>
      </c>
      <c r="C72" s="243"/>
      <c r="D72" s="32"/>
      <c r="E72" s="262" t="s">
        <v>267</v>
      </c>
      <c r="F72" s="259">
        <v>2417874</v>
      </c>
      <c r="G72" s="44"/>
      <c r="H72" s="32"/>
      <c r="I72" s="262" t="s">
        <v>267</v>
      </c>
      <c r="J72" s="259">
        <v>2407218</v>
      </c>
      <c r="K72" s="44"/>
      <c r="L72" s="32"/>
      <c r="M72" s="243"/>
      <c r="N72" s="32"/>
      <c r="O72" s="243"/>
      <c r="P72" s="243"/>
      <c r="Q72" s="245"/>
      <c r="R72" s="32"/>
      <c r="S72" s="32"/>
      <c r="T72" s="245"/>
      <c r="U72" s="32"/>
      <c r="V72" s="32"/>
      <c r="W72" s="245"/>
      <c r="X72" s="245"/>
      <c r="Y72" s="32"/>
      <c r="Z72" s="32"/>
      <c r="AA72" s="245"/>
      <c r="AB72" s="245"/>
      <c r="AC72" s="32"/>
      <c r="AD72" s="32"/>
      <c r="AE72" s="245"/>
      <c r="AF72" s="245"/>
      <c r="AG72" s="32"/>
      <c r="AH72" s="32"/>
      <c r="AI72" s="245"/>
      <c r="AJ72" s="245"/>
      <c r="AK72" s="32"/>
      <c r="AL72" s="32"/>
      <c r="AM72" s="245"/>
      <c r="AN72" s="32"/>
      <c r="AO72" s="32"/>
      <c r="AP72" s="245"/>
      <c r="AQ72" s="245"/>
      <c r="AR72" s="32"/>
      <c r="AS72" s="32"/>
      <c r="AT72" s="245"/>
      <c r="AU72" s="245"/>
      <c r="AV72" s="32"/>
    </row>
    <row r="73" spans="1:48" ht="15.75" thickBot="1">
      <c r="A73" s="17"/>
      <c r="B73" s="252"/>
      <c r="C73" s="243"/>
      <c r="D73" s="32"/>
      <c r="E73" s="268"/>
      <c r="F73" s="269"/>
      <c r="G73" s="45"/>
      <c r="H73" s="32"/>
      <c r="I73" s="268"/>
      <c r="J73" s="269"/>
      <c r="K73" s="45"/>
      <c r="L73" s="32"/>
      <c r="M73" s="243"/>
      <c r="N73" s="32"/>
      <c r="O73" s="243"/>
      <c r="P73" s="243"/>
      <c r="Q73" s="245"/>
      <c r="R73" s="32"/>
      <c r="S73" s="32"/>
      <c r="T73" s="245"/>
      <c r="U73" s="32"/>
      <c r="V73" s="32"/>
      <c r="W73" s="245"/>
      <c r="X73" s="245"/>
      <c r="Y73" s="32"/>
      <c r="Z73" s="32"/>
      <c r="AA73" s="245"/>
      <c r="AB73" s="245"/>
      <c r="AC73" s="32"/>
      <c r="AD73" s="32"/>
      <c r="AE73" s="245"/>
      <c r="AF73" s="245"/>
      <c r="AG73" s="32"/>
      <c r="AH73" s="32"/>
      <c r="AI73" s="245"/>
      <c r="AJ73" s="245"/>
      <c r="AK73" s="32"/>
      <c r="AL73" s="32"/>
      <c r="AM73" s="245"/>
      <c r="AN73" s="32"/>
      <c r="AO73" s="32"/>
      <c r="AP73" s="245"/>
      <c r="AQ73" s="245"/>
      <c r="AR73" s="32"/>
      <c r="AS73" s="32"/>
      <c r="AT73" s="245"/>
      <c r="AU73" s="245"/>
      <c r="AV73" s="32"/>
    </row>
    <row r="74" spans="1:48" ht="15.75" thickTop="1">
      <c r="A74" s="17"/>
      <c r="B74" s="19"/>
      <c r="C74" s="19"/>
    </row>
    <row r="75" spans="1:48" ht="24">
      <c r="A75" s="17"/>
      <c r="B75" s="129" t="s">
        <v>277</v>
      </c>
      <c r="C75" s="130" t="s">
        <v>793</v>
      </c>
    </row>
    <row r="76" spans="1:48">
      <c r="A76" s="17"/>
      <c r="B76" s="19"/>
      <c r="C76" s="19"/>
    </row>
    <row r="77" spans="1:48" ht="24">
      <c r="A77" s="17"/>
      <c r="B77" s="129" t="s">
        <v>279</v>
      </c>
      <c r="C77" s="130" t="s">
        <v>794</v>
      </c>
    </row>
    <row r="78" spans="1:48">
      <c r="A78" s="17"/>
      <c r="B78" s="19"/>
      <c r="C78" s="19"/>
    </row>
    <row r="79" spans="1:48" ht="48">
      <c r="A79" s="17"/>
      <c r="B79" s="129" t="s">
        <v>281</v>
      </c>
      <c r="C79" s="130" t="s">
        <v>795</v>
      </c>
    </row>
    <row r="80" spans="1:48">
      <c r="A80" s="17"/>
      <c r="B80" s="19"/>
      <c r="C80" s="19"/>
    </row>
    <row r="81" spans="1:3" ht="60">
      <c r="A81" s="17"/>
      <c r="B81" s="129" t="s">
        <v>459</v>
      </c>
      <c r="C81" s="130" t="s">
        <v>796</v>
      </c>
    </row>
    <row r="82" spans="1:3">
      <c r="A82" s="17"/>
      <c r="B82" s="19"/>
      <c r="C82" s="19"/>
    </row>
    <row r="83" spans="1:3" ht="108">
      <c r="A83" s="17"/>
      <c r="B83" s="129" t="s">
        <v>797</v>
      </c>
      <c r="C83" s="129" t="s">
        <v>798</v>
      </c>
    </row>
    <row r="84" spans="1:3">
      <c r="A84" s="17"/>
      <c r="B84" s="19"/>
      <c r="C84" s="19"/>
    </row>
    <row r="85" spans="1:3" ht="48">
      <c r="A85" s="17"/>
      <c r="B85" s="129" t="s">
        <v>799</v>
      </c>
      <c r="C85" s="271" t="s">
        <v>800</v>
      </c>
    </row>
    <row r="86" spans="1:3">
      <c r="A86" s="17"/>
      <c r="B86" s="19"/>
      <c r="C86" s="19"/>
    </row>
    <row r="87" spans="1:3" ht="36">
      <c r="A87" s="17"/>
      <c r="B87" s="129" t="s">
        <v>801</v>
      </c>
      <c r="C87" s="130" t="s">
        <v>802</v>
      </c>
    </row>
    <row r="88" spans="1:3">
      <c r="A88" s="17"/>
      <c r="B88" s="19"/>
      <c r="C88" s="19"/>
    </row>
    <row r="89" spans="1:3" ht="108">
      <c r="A89" s="17"/>
      <c r="B89" s="129" t="s">
        <v>803</v>
      </c>
      <c r="C89" s="130" t="s">
        <v>804</v>
      </c>
    </row>
    <row r="90" spans="1:3">
      <c r="A90" s="17"/>
      <c r="B90" s="19"/>
      <c r="C90" s="19"/>
    </row>
    <row r="91" spans="1:3" ht="60">
      <c r="A91" s="17"/>
      <c r="B91" s="129" t="s">
        <v>805</v>
      </c>
      <c r="C91" s="130" t="s">
        <v>806</v>
      </c>
    </row>
    <row r="92" spans="1:3">
      <c r="A92" s="17"/>
      <c r="B92" s="19"/>
      <c r="C92" s="19"/>
    </row>
    <row r="93" spans="1:3" ht="72">
      <c r="A93" s="17"/>
      <c r="B93" s="129" t="s">
        <v>807</v>
      </c>
      <c r="C93" s="130" t="s">
        <v>808</v>
      </c>
    </row>
    <row r="94" spans="1:3">
      <c r="A94" s="17"/>
      <c r="B94" s="19"/>
      <c r="C94" s="19"/>
    </row>
    <row r="95" spans="1:3" ht="24">
      <c r="A95" s="17"/>
      <c r="B95" s="129" t="s">
        <v>809</v>
      </c>
      <c r="C95" s="130" t="s">
        <v>810</v>
      </c>
    </row>
    <row r="96" spans="1:3">
      <c r="A96" s="17"/>
      <c r="B96" s="19"/>
      <c r="C96" s="19"/>
    </row>
    <row r="97" spans="1:3" ht="24">
      <c r="A97" s="17"/>
      <c r="B97" s="129" t="s">
        <v>784</v>
      </c>
      <c r="C97" s="130" t="s">
        <v>811</v>
      </c>
    </row>
    <row r="98" spans="1:3">
      <c r="A98" s="17"/>
      <c r="B98" s="19"/>
      <c r="C98" s="19"/>
    </row>
    <row r="99" spans="1:3" ht="48">
      <c r="A99" s="17"/>
      <c r="B99" s="129" t="s">
        <v>812</v>
      </c>
      <c r="C99" s="130" t="s">
        <v>813</v>
      </c>
    </row>
    <row r="100" spans="1:3">
      <c r="A100" s="17"/>
      <c r="B100" s="19"/>
      <c r="C100" s="19"/>
    </row>
    <row r="101" spans="1:3">
      <c r="A101" s="17"/>
      <c r="B101" s="129" t="s">
        <v>814</v>
      </c>
      <c r="C101" s="130" t="s">
        <v>815</v>
      </c>
    </row>
  </sheetData>
  <mergeCells count="1255">
    <mergeCell ref="AT72:AU73"/>
    <mergeCell ref="AV72:AV73"/>
    <mergeCell ref="A1:A2"/>
    <mergeCell ref="B1:AV1"/>
    <mergeCell ref="B2:AV2"/>
    <mergeCell ref="B3:AV3"/>
    <mergeCell ref="A4:A101"/>
    <mergeCell ref="B4:AV4"/>
    <mergeCell ref="B5:AV5"/>
    <mergeCell ref="AM72:AM73"/>
    <mergeCell ref="AN72:AN73"/>
    <mergeCell ref="AO72:AO73"/>
    <mergeCell ref="AP72:AQ73"/>
    <mergeCell ref="AR72:AR73"/>
    <mergeCell ref="AS72:AS73"/>
    <mergeCell ref="AE72:AF73"/>
    <mergeCell ref="AG72:AG73"/>
    <mergeCell ref="AH72:AH73"/>
    <mergeCell ref="AI72:AJ73"/>
    <mergeCell ref="AK72:AK73"/>
    <mergeCell ref="AL72:AL73"/>
    <mergeCell ref="W72:X73"/>
    <mergeCell ref="Y72:Y73"/>
    <mergeCell ref="Z72:Z73"/>
    <mergeCell ref="AA72:AB73"/>
    <mergeCell ref="AC72:AC73"/>
    <mergeCell ref="AD72:AD73"/>
    <mergeCell ref="Q72:Q73"/>
    <mergeCell ref="R72:R73"/>
    <mergeCell ref="S72:S73"/>
    <mergeCell ref="T72:T73"/>
    <mergeCell ref="U72:U73"/>
    <mergeCell ref="V72:V73"/>
    <mergeCell ref="K72:K73"/>
    <mergeCell ref="L72:L73"/>
    <mergeCell ref="M72:M73"/>
    <mergeCell ref="N72:N73"/>
    <mergeCell ref="O72:O73"/>
    <mergeCell ref="P72:P73"/>
    <mergeCell ref="AV70:AV71"/>
    <mergeCell ref="B72:B73"/>
    <mergeCell ref="C72:C73"/>
    <mergeCell ref="D72:D73"/>
    <mergeCell ref="E72:E73"/>
    <mergeCell ref="F72:F73"/>
    <mergeCell ref="G72:G73"/>
    <mergeCell ref="H72:H73"/>
    <mergeCell ref="I72:I73"/>
    <mergeCell ref="J72:J73"/>
    <mergeCell ref="AN70:AN71"/>
    <mergeCell ref="AO70:AO71"/>
    <mergeCell ref="AP70:AQ71"/>
    <mergeCell ref="AR70:AR71"/>
    <mergeCell ref="AS70:AS71"/>
    <mergeCell ref="AT70:AU71"/>
    <mergeCell ref="AG70:AG71"/>
    <mergeCell ref="AH70:AH71"/>
    <mergeCell ref="AI70:AJ71"/>
    <mergeCell ref="AK70:AK71"/>
    <mergeCell ref="AL70:AL71"/>
    <mergeCell ref="AM70:AM71"/>
    <mergeCell ref="Y70:Y71"/>
    <mergeCell ref="Z70:Z71"/>
    <mergeCell ref="AA70:AB71"/>
    <mergeCell ref="AC70:AC71"/>
    <mergeCell ref="AD70:AD71"/>
    <mergeCell ref="AE70:AF71"/>
    <mergeCell ref="R70:R71"/>
    <mergeCell ref="S70:S71"/>
    <mergeCell ref="T70:T71"/>
    <mergeCell ref="U70:U71"/>
    <mergeCell ref="V70:V71"/>
    <mergeCell ref="W70:X71"/>
    <mergeCell ref="L70:L71"/>
    <mergeCell ref="M70:M71"/>
    <mergeCell ref="N70:N71"/>
    <mergeCell ref="O70:O71"/>
    <mergeCell ref="P70:P71"/>
    <mergeCell ref="Q70:Q71"/>
    <mergeCell ref="AU68:AU69"/>
    <mergeCell ref="AV68:AV69"/>
    <mergeCell ref="B70:B71"/>
    <mergeCell ref="C70:C71"/>
    <mergeCell ref="D70:D71"/>
    <mergeCell ref="E70:F71"/>
    <mergeCell ref="G70:G71"/>
    <mergeCell ref="H70:H71"/>
    <mergeCell ref="I70:J71"/>
    <mergeCell ref="K70:K71"/>
    <mergeCell ref="AO68:AO69"/>
    <mergeCell ref="AP68:AP69"/>
    <mergeCell ref="AQ68:AQ69"/>
    <mergeCell ref="AR68:AR69"/>
    <mergeCell ref="AS68:AS69"/>
    <mergeCell ref="AT68:AT69"/>
    <mergeCell ref="AI68:AI69"/>
    <mergeCell ref="AJ68:AJ69"/>
    <mergeCell ref="AK68:AK69"/>
    <mergeCell ref="AL68:AL69"/>
    <mergeCell ref="AM68:AM69"/>
    <mergeCell ref="AN68:AN69"/>
    <mergeCell ref="AC68:AC69"/>
    <mergeCell ref="AD68:AD69"/>
    <mergeCell ref="AE68:AE69"/>
    <mergeCell ref="AF68:AF69"/>
    <mergeCell ref="AG68:AG69"/>
    <mergeCell ref="AH68:AH6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S66:AS67"/>
    <mergeCell ref="AT66:AU67"/>
    <mergeCell ref="AV66:AV67"/>
    <mergeCell ref="B68:B69"/>
    <mergeCell ref="C68:C69"/>
    <mergeCell ref="D68:D69"/>
    <mergeCell ref="E68:F69"/>
    <mergeCell ref="G68:G69"/>
    <mergeCell ref="H68:H69"/>
    <mergeCell ref="I68:J69"/>
    <mergeCell ref="AL66:AL67"/>
    <mergeCell ref="AM66:AM67"/>
    <mergeCell ref="AN66:AN67"/>
    <mergeCell ref="AO66:AO67"/>
    <mergeCell ref="AP66:AQ67"/>
    <mergeCell ref="AR66:AR67"/>
    <mergeCell ref="AD66:AD67"/>
    <mergeCell ref="AE66:AF67"/>
    <mergeCell ref="AG66:AG67"/>
    <mergeCell ref="AH66:AH67"/>
    <mergeCell ref="AI66:AJ67"/>
    <mergeCell ref="AK66:AK67"/>
    <mergeCell ref="V66:V67"/>
    <mergeCell ref="W66:X67"/>
    <mergeCell ref="Y66:Y67"/>
    <mergeCell ref="Z66:Z67"/>
    <mergeCell ref="AA66:AB67"/>
    <mergeCell ref="AC66:AC67"/>
    <mergeCell ref="P66:P67"/>
    <mergeCell ref="Q66:Q67"/>
    <mergeCell ref="R66:R67"/>
    <mergeCell ref="S66:S67"/>
    <mergeCell ref="T66:T67"/>
    <mergeCell ref="U66:U67"/>
    <mergeCell ref="I66:J67"/>
    <mergeCell ref="K66:K67"/>
    <mergeCell ref="L66:L67"/>
    <mergeCell ref="M66:M67"/>
    <mergeCell ref="N66:N67"/>
    <mergeCell ref="O66:O67"/>
    <mergeCell ref="B66:B67"/>
    <mergeCell ref="C66:C67"/>
    <mergeCell ref="D66:D67"/>
    <mergeCell ref="E66:F67"/>
    <mergeCell ref="G66:G67"/>
    <mergeCell ref="H66:H67"/>
    <mergeCell ref="AO64:AO65"/>
    <mergeCell ref="AP64:AQ65"/>
    <mergeCell ref="AR64:AR65"/>
    <mergeCell ref="AS64:AS65"/>
    <mergeCell ref="AT64:AU65"/>
    <mergeCell ref="AV64:AV65"/>
    <mergeCell ref="AH64:AH65"/>
    <mergeCell ref="AI64:AJ65"/>
    <mergeCell ref="AK64:AK65"/>
    <mergeCell ref="AL64:AL65"/>
    <mergeCell ref="AM64:AM65"/>
    <mergeCell ref="AN64:AN65"/>
    <mergeCell ref="Z64:Z65"/>
    <mergeCell ref="AA64:AB65"/>
    <mergeCell ref="AC64:AC65"/>
    <mergeCell ref="AD64:AD65"/>
    <mergeCell ref="AE64:AF65"/>
    <mergeCell ref="AG64:AG65"/>
    <mergeCell ref="S64:S65"/>
    <mergeCell ref="T64:T65"/>
    <mergeCell ref="U64:U65"/>
    <mergeCell ref="V64:V65"/>
    <mergeCell ref="W64:X65"/>
    <mergeCell ref="Y64:Y65"/>
    <mergeCell ref="M64:M65"/>
    <mergeCell ref="N64:N65"/>
    <mergeCell ref="O64:O65"/>
    <mergeCell ref="P64:P65"/>
    <mergeCell ref="Q64:Q65"/>
    <mergeCell ref="R64:R65"/>
    <mergeCell ref="AV62:AV63"/>
    <mergeCell ref="B64:B65"/>
    <mergeCell ref="C64:C65"/>
    <mergeCell ref="D64:D65"/>
    <mergeCell ref="E64:F65"/>
    <mergeCell ref="G64:G65"/>
    <mergeCell ref="H64:H65"/>
    <mergeCell ref="I64:J65"/>
    <mergeCell ref="K64:K65"/>
    <mergeCell ref="L64:L65"/>
    <mergeCell ref="AN62:AN63"/>
    <mergeCell ref="AO62:AO63"/>
    <mergeCell ref="AP62:AQ63"/>
    <mergeCell ref="AR62:AR63"/>
    <mergeCell ref="AS62:AS63"/>
    <mergeCell ref="AT62:AU63"/>
    <mergeCell ref="AG62:AG63"/>
    <mergeCell ref="AH62:AH63"/>
    <mergeCell ref="AI62:AJ63"/>
    <mergeCell ref="AK62:AK63"/>
    <mergeCell ref="AL62:AL63"/>
    <mergeCell ref="AM62:AM63"/>
    <mergeCell ref="Y62:Y63"/>
    <mergeCell ref="Z62:Z63"/>
    <mergeCell ref="AA62:AB63"/>
    <mergeCell ref="AC62:AC63"/>
    <mergeCell ref="AD62:AD63"/>
    <mergeCell ref="AE62:AF63"/>
    <mergeCell ref="R62:R63"/>
    <mergeCell ref="S62:S63"/>
    <mergeCell ref="T62:T63"/>
    <mergeCell ref="U62:U63"/>
    <mergeCell ref="V62:V63"/>
    <mergeCell ref="W62:X63"/>
    <mergeCell ref="L62:L63"/>
    <mergeCell ref="M62:M63"/>
    <mergeCell ref="N62:N63"/>
    <mergeCell ref="O62:O63"/>
    <mergeCell ref="P62:P63"/>
    <mergeCell ref="Q62:Q63"/>
    <mergeCell ref="AT60:AU61"/>
    <mergeCell ref="AV60:AV61"/>
    <mergeCell ref="B62:B63"/>
    <mergeCell ref="C62:C63"/>
    <mergeCell ref="D62:D63"/>
    <mergeCell ref="E62:F63"/>
    <mergeCell ref="G62:G63"/>
    <mergeCell ref="H62:H63"/>
    <mergeCell ref="I62:J63"/>
    <mergeCell ref="K62:K63"/>
    <mergeCell ref="AM60:AM61"/>
    <mergeCell ref="AN60:AN61"/>
    <mergeCell ref="AO60:AO61"/>
    <mergeCell ref="AP60:AQ61"/>
    <mergeCell ref="AR60:AR61"/>
    <mergeCell ref="AS60:AS61"/>
    <mergeCell ref="AE60:AF61"/>
    <mergeCell ref="AG60:AG61"/>
    <mergeCell ref="AH60:AH61"/>
    <mergeCell ref="AI60:AJ61"/>
    <mergeCell ref="AK60:AK61"/>
    <mergeCell ref="AL60:AL61"/>
    <mergeCell ref="W60:X61"/>
    <mergeCell ref="Y60:Y61"/>
    <mergeCell ref="Z60:Z61"/>
    <mergeCell ref="AA60:AB61"/>
    <mergeCell ref="AC60:AC61"/>
    <mergeCell ref="AD60:AD61"/>
    <mergeCell ref="Q60:Q61"/>
    <mergeCell ref="R60:R61"/>
    <mergeCell ref="S60:S61"/>
    <mergeCell ref="T60:T61"/>
    <mergeCell ref="U60:U61"/>
    <mergeCell ref="V60:V61"/>
    <mergeCell ref="K60:K61"/>
    <mergeCell ref="L60:L61"/>
    <mergeCell ref="M60:M61"/>
    <mergeCell ref="N60:N61"/>
    <mergeCell ref="O60:O61"/>
    <mergeCell ref="P60:P61"/>
    <mergeCell ref="AS58:AS59"/>
    <mergeCell ref="AT58:AU59"/>
    <mergeCell ref="AV58:AV59"/>
    <mergeCell ref="B60:B61"/>
    <mergeCell ref="C60:C61"/>
    <mergeCell ref="D60:D61"/>
    <mergeCell ref="E60:F61"/>
    <mergeCell ref="G60:G61"/>
    <mergeCell ref="H60:H61"/>
    <mergeCell ref="I60:J61"/>
    <mergeCell ref="AL58:AL59"/>
    <mergeCell ref="AM58:AM59"/>
    <mergeCell ref="AN58:AN59"/>
    <mergeCell ref="AO58:AO59"/>
    <mergeCell ref="AP58:AQ59"/>
    <mergeCell ref="AR58:AR59"/>
    <mergeCell ref="AD58:AD59"/>
    <mergeCell ref="AE58:AF59"/>
    <mergeCell ref="AG58:AG59"/>
    <mergeCell ref="AH58:AH59"/>
    <mergeCell ref="AI58:AJ59"/>
    <mergeCell ref="AK58:AK59"/>
    <mergeCell ref="V58:V59"/>
    <mergeCell ref="W58:X59"/>
    <mergeCell ref="Y58:Y59"/>
    <mergeCell ref="Z58:Z59"/>
    <mergeCell ref="AA58:AB59"/>
    <mergeCell ref="AC58:AC59"/>
    <mergeCell ref="P58:P59"/>
    <mergeCell ref="Q58:Q59"/>
    <mergeCell ref="R58:R59"/>
    <mergeCell ref="S58:S59"/>
    <mergeCell ref="T58:T59"/>
    <mergeCell ref="U58:U59"/>
    <mergeCell ref="I58:J59"/>
    <mergeCell ref="K58:K59"/>
    <mergeCell ref="L58:L59"/>
    <mergeCell ref="M58:M59"/>
    <mergeCell ref="N58:N59"/>
    <mergeCell ref="O58:O59"/>
    <mergeCell ref="B58:B59"/>
    <mergeCell ref="C58:C59"/>
    <mergeCell ref="D58:D59"/>
    <mergeCell ref="E58:F59"/>
    <mergeCell ref="G58:G59"/>
    <mergeCell ref="H58:H59"/>
    <mergeCell ref="AO56:AO57"/>
    <mergeCell ref="AP56:AQ57"/>
    <mergeCell ref="AR56:AR57"/>
    <mergeCell ref="AS56:AS57"/>
    <mergeCell ref="AT56:AU57"/>
    <mergeCell ref="AV56:AV57"/>
    <mergeCell ref="AH56:AH57"/>
    <mergeCell ref="AI56:AJ57"/>
    <mergeCell ref="AK56:AK57"/>
    <mergeCell ref="AL56:AL57"/>
    <mergeCell ref="AM56:AM57"/>
    <mergeCell ref="AN56:AN57"/>
    <mergeCell ref="Z56:Z57"/>
    <mergeCell ref="AA56:AB57"/>
    <mergeCell ref="AC56:AC57"/>
    <mergeCell ref="AD56:AD57"/>
    <mergeCell ref="AE56:AF57"/>
    <mergeCell ref="AG56:AG57"/>
    <mergeCell ref="S56:S57"/>
    <mergeCell ref="T56:T57"/>
    <mergeCell ref="U56:U57"/>
    <mergeCell ref="V56:V57"/>
    <mergeCell ref="W56:X57"/>
    <mergeCell ref="Y56:Y57"/>
    <mergeCell ref="M56:M57"/>
    <mergeCell ref="N56:N57"/>
    <mergeCell ref="O56:O57"/>
    <mergeCell ref="P56:P57"/>
    <mergeCell ref="Q56:Q57"/>
    <mergeCell ref="R56:R57"/>
    <mergeCell ref="AV54:AV55"/>
    <mergeCell ref="B56:B57"/>
    <mergeCell ref="C56:C57"/>
    <mergeCell ref="D56:D57"/>
    <mergeCell ref="E56:F57"/>
    <mergeCell ref="G56:G57"/>
    <mergeCell ref="H56:H57"/>
    <mergeCell ref="I56:J57"/>
    <mergeCell ref="K56:K57"/>
    <mergeCell ref="L56:L57"/>
    <mergeCell ref="AN54:AN55"/>
    <mergeCell ref="AO54:AO55"/>
    <mergeCell ref="AP54:AQ55"/>
    <mergeCell ref="AR54:AR55"/>
    <mergeCell ref="AS54:AS55"/>
    <mergeCell ref="AT54:AU55"/>
    <mergeCell ref="AG54:AG55"/>
    <mergeCell ref="AH54:AH55"/>
    <mergeCell ref="AI54:AJ55"/>
    <mergeCell ref="AK54:AK55"/>
    <mergeCell ref="AL54:AL55"/>
    <mergeCell ref="AM54:AM55"/>
    <mergeCell ref="Y54:Y55"/>
    <mergeCell ref="Z54:Z55"/>
    <mergeCell ref="AA54:AB55"/>
    <mergeCell ref="AC54:AC55"/>
    <mergeCell ref="AD54:AD55"/>
    <mergeCell ref="AE54:AF55"/>
    <mergeCell ref="R54:R55"/>
    <mergeCell ref="S54:S55"/>
    <mergeCell ref="T54:T55"/>
    <mergeCell ref="U54:U55"/>
    <mergeCell ref="V54:V55"/>
    <mergeCell ref="W54:X55"/>
    <mergeCell ref="L54:L55"/>
    <mergeCell ref="M54:M55"/>
    <mergeCell ref="N54:N55"/>
    <mergeCell ref="O54:O55"/>
    <mergeCell ref="P54:P55"/>
    <mergeCell ref="Q54:Q55"/>
    <mergeCell ref="AT52:AU53"/>
    <mergeCell ref="AV52:AV53"/>
    <mergeCell ref="B54:B55"/>
    <mergeCell ref="C54:C55"/>
    <mergeCell ref="D54:D55"/>
    <mergeCell ref="E54:F55"/>
    <mergeCell ref="G54:G55"/>
    <mergeCell ref="H54:H55"/>
    <mergeCell ref="I54:J55"/>
    <mergeCell ref="K54:K55"/>
    <mergeCell ref="AM52:AM53"/>
    <mergeCell ref="AN52:AN53"/>
    <mergeCell ref="AO52:AO53"/>
    <mergeCell ref="AP52:AQ53"/>
    <mergeCell ref="AR52:AR53"/>
    <mergeCell ref="AS52:AS53"/>
    <mergeCell ref="AE52:AF53"/>
    <mergeCell ref="AG52:AG53"/>
    <mergeCell ref="AH52:AH53"/>
    <mergeCell ref="AI52:AJ53"/>
    <mergeCell ref="AK52:AK53"/>
    <mergeCell ref="AL52:AL53"/>
    <mergeCell ref="W52:X53"/>
    <mergeCell ref="Y52:Y53"/>
    <mergeCell ref="Z52:Z53"/>
    <mergeCell ref="AA52:AB53"/>
    <mergeCell ref="AC52:AC53"/>
    <mergeCell ref="AD52:AD53"/>
    <mergeCell ref="Q52:Q53"/>
    <mergeCell ref="R52:R53"/>
    <mergeCell ref="S52:S53"/>
    <mergeCell ref="T52:T53"/>
    <mergeCell ref="U52:U53"/>
    <mergeCell ref="V52:V53"/>
    <mergeCell ref="K52:K53"/>
    <mergeCell ref="L52:L53"/>
    <mergeCell ref="M52:M53"/>
    <mergeCell ref="N52:N53"/>
    <mergeCell ref="O52:O53"/>
    <mergeCell ref="P52:P53"/>
    <mergeCell ref="AM51:AN51"/>
    <mergeCell ref="AP51:AR51"/>
    <mergeCell ref="AT51:AV51"/>
    <mergeCell ref="B52:B53"/>
    <mergeCell ref="C52:C53"/>
    <mergeCell ref="D52:D53"/>
    <mergeCell ref="E52:F53"/>
    <mergeCell ref="G52:G53"/>
    <mergeCell ref="H52:H53"/>
    <mergeCell ref="I52:J53"/>
    <mergeCell ref="AT49:AU50"/>
    <mergeCell ref="AV49:AV50"/>
    <mergeCell ref="E51:G51"/>
    <mergeCell ref="I51:K51"/>
    <mergeCell ref="Q51:R51"/>
    <mergeCell ref="T51:U51"/>
    <mergeCell ref="W51:Y51"/>
    <mergeCell ref="AA51:AC51"/>
    <mergeCell ref="AE51:AG51"/>
    <mergeCell ref="AI51:AK51"/>
    <mergeCell ref="AM49:AM50"/>
    <mergeCell ref="AN49:AN50"/>
    <mergeCell ref="AO49:AO50"/>
    <mergeCell ref="AP49:AQ50"/>
    <mergeCell ref="AR49:AR50"/>
    <mergeCell ref="AS49:AS50"/>
    <mergeCell ref="AE49:AF50"/>
    <mergeCell ref="AG49:AG50"/>
    <mergeCell ref="AH49:AH50"/>
    <mergeCell ref="AI49:AJ50"/>
    <mergeCell ref="AK49:AK50"/>
    <mergeCell ref="AL49:AL50"/>
    <mergeCell ref="W49:X50"/>
    <mergeCell ref="Y49:Y50"/>
    <mergeCell ref="Z49:Z50"/>
    <mergeCell ref="AA49:AB50"/>
    <mergeCell ref="AC49:AC50"/>
    <mergeCell ref="AD49:AD50"/>
    <mergeCell ref="Q49:Q50"/>
    <mergeCell ref="R49:R50"/>
    <mergeCell ref="S49:S50"/>
    <mergeCell ref="T49:T50"/>
    <mergeCell ref="U49:U50"/>
    <mergeCell ref="V49:V50"/>
    <mergeCell ref="K49:K50"/>
    <mergeCell ref="L49:L50"/>
    <mergeCell ref="M49:M50"/>
    <mergeCell ref="N49:N50"/>
    <mergeCell ref="O49:O50"/>
    <mergeCell ref="P49:P50"/>
    <mergeCell ref="AS47:AS48"/>
    <mergeCell ref="AT47:AU48"/>
    <mergeCell ref="AV47:AV48"/>
    <mergeCell ref="B49:B50"/>
    <mergeCell ref="C49:C50"/>
    <mergeCell ref="D49:D50"/>
    <mergeCell ref="E49:F50"/>
    <mergeCell ref="G49:G50"/>
    <mergeCell ref="H49:H50"/>
    <mergeCell ref="I49:J50"/>
    <mergeCell ref="AL47:AL48"/>
    <mergeCell ref="AM47:AM48"/>
    <mergeCell ref="AN47:AN48"/>
    <mergeCell ref="AO47:AO48"/>
    <mergeCell ref="AP47:AQ48"/>
    <mergeCell ref="AR47:AR48"/>
    <mergeCell ref="AD47:AD48"/>
    <mergeCell ref="AE47:AF48"/>
    <mergeCell ref="AG47:AG48"/>
    <mergeCell ref="AH47:AH48"/>
    <mergeCell ref="AI47:AJ48"/>
    <mergeCell ref="AK47:AK48"/>
    <mergeCell ref="V47:V48"/>
    <mergeCell ref="W47:X48"/>
    <mergeCell ref="Y47:Y48"/>
    <mergeCell ref="Z47:Z48"/>
    <mergeCell ref="AA47:AB48"/>
    <mergeCell ref="AC47:AC48"/>
    <mergeCell ref="P47:P48"/>
    <mergeCell ref="Q47:Q48"/>
    <mergeCell ref="R47:R48"/>
    <mergeCell ref="S47:S48"/>
    <mergeCell ref="T47:T48"/>
    <mergeCell ref="U47:U48"/>
    <mergeCell ref="I47:J48"/>
    <mergeCell ref="K47:K48"/>
    <mergeCell ref="L47:L48"/>
    <mergeCell ref="M47:M48"/>
    <mergeCell ref="N47:N48"/>
    <mergeCell ref="O47:O48"/>
    <mergeCell ref="B47:B48"/>
    <mergeCell ref="C47:C48"/>
    <mergeCell ref="D47:D48"/>
    <mergeCell ref="E47:F48"/>
    <mergeCell ref="G47:G48"/>
    <mergeCell ref="H47:H48"/>
    <mergeCell ref="AO45:AO46"/>
    <mergeCell ref="AP45:AQ46"/>
    <mergeCell ref="AR45:AR46"/>
    <mergeCell ref="AS45:AS46"/>
    <mergeCell ref="AT45:AU46"/>
    <mergeCell ref="AV45:AV46"/>
    <mergeCell ref="AH45:AH46"/>
    <mergeCell ref="AI45:AJ46"/>
    <mergeCell ref="AK45:AK46"/>
    <mergeCell ref="AL45:AL46"/>
    <mergeCell ref="AM45:AM46"/>
    <mergeCell ref="AN45:AN46"/>
    <mergeCell ref="Z45:Z46"/>
    <mergeCell ref="AA45:AB46"/>
    <mergeCell ref="AC45:AC46"/>
    <mergeCell ref="AD45:AD46"/>
    <mergeCell ref="AE45:AF46"/>
    <mergeCell ref="AG45:AG46"/>
    <mergeCell ref="S45:S46"/>
    <mergeCell ref="T45:T46"/>
    <mergeCell ref="U45:U46"/>
    <mergeCell ref="V45:V46"/>
    <mergeCell ref="W45:X46"/>
    <mergeCell ref="Y45:Y46"/>
    <mergeCell ref="M45:M46"/>
    <mergeCell ref="N45:N46"/>
    <mergeCell ref="O45:O46"/>
    <mergeCell ref="P45:P46"/>
    <mergeCell ref="Q45:Q46"/>
    <mergeCell ref="R45:R46"/>
    <mergeCell ref="AV43:AV44"/>
    <mergeCell ref="B45:B46"/>
    <mergeCell ref="C45:C46"/>
    <mergeCell ref="D45:D46"/>
    <mergeCell ref="E45:F46"/>
    <mergeCell ref="G45:G46"/>
    <mergeCell ref="H45:H46"/>
    <mergeCell ref="I45:J46"/>
    <mergeCell ref="K45:K46"/>
    <mergeCell ref="L45:L46"/>
    <mergeCell ref="AN43:AN44"/>
    <mergeCell ref="AO43:AO44"/>
    <mergeCell ref="AP43:AQ44"/>
    <mergeCell ref="AR43:AR44"/>
    <mergeCell ref="AS43:AS44"/>
    <mergeCell ref="AT43:AU44"/>
    <mergeCell ref="AG43:AG44"/>
    <mergeCell ref="AH43:AH44"/>
    <mergeCell ref="AI43:AJ44"/>
    <mergeCell ref="AK43:AK44"/>
    <mergeCell ref="AL43:AL44"/>
    <mergeCell ref="AM43:AM44"/>
    <mergeCell ref="Y43:Y44"/>
    <mergeCell ref="Z43:Z44"/>
    <mergeCell ref="AA43:AB44"/>
    <mergeCell ref="AC43:AC44"/>
    <mergeCell ref="AD43:AD44"/>
    <mergeCell ref="AE43:AF44"/>
    <mergeCell ref="R43:R44"/>
    <mergeCell ref="S43:S44"/>
    <mergeCell ref="T43:T44"/>
    <mergeCell ref="U43:U44"/>
    <mergeCell ref="V43:V44"/>
    <mergeCell ref="W43:X44"/>
    <mergeCell ref="K43:K44"/>
    <mergeCell ref="L43:L44"/>
    <mergeCell ref="N43:N44"/>
    <mergeCell ref="O43:O44"/>
    <mergeCell ref="P43:P44"/>
    <mergeCell ref="Q43:Q44"/>
    <mergeCell ref="AS41:AS42"/>
    <mergeCell ref="AT41:AU42"/>
    <mergeCell ref="AV41:AV42"/>
    <mergeCell ref="B43:B44"/>
    <mergeCell ref="C43:C44"/>
    <mergeCell ref="D43:D44"/>
    <mergeCell ref="E43:F44"/>
    <mergeCell ref="G43:G44"/>
    <mergeCell ref="H43:H44"/>
    <mergeCell ref="I43:J44"/>
    <mergeCell ref="AL41:AL42"/>
    <mergeCell ref="AM41:AM42"/>
    <mergeCell ref="AN41:AN42"/>
    <mergeCell ref="AO41:AO42"/>
    <mergeCell ref="AP41:AQ42"/>
    <mergeCell ref="AR41:AR42"/>
    <mergeCell ref="AD41:AD42"/>
    <mergeCell ref="AE41:AF42"/>
    <mergeCell ref="AG41:AG42"/>
    <mergeCell ref="AH41:AH42"/>
    <mergeCell ref="AI41:AJ42"/>
    <mergeCell ref="AK41:AK42"/>
    <mergeCell ref="V41:V42"/>
    <mergeCell ref="W41:X42"/>
    <mergeCell ref="Y41:Y42"/>
    <mergeCell ref="Z41:Z42"/>
    <mergeCell ref="AA41:AB42"/>
    <mergeCell ref="AC41:AC42"/>
    <mergeCell ref="P41:P42"/>
    <mergeCell ref="Q41:Q42"/>
    <mergeCell ref="R41:R42"/>
    <mergeCell ref="S41:S42"/>
    <mergeCell ref="T41:T42"/>
    <mergeCell ref="U41:U42"/>
    <mergeCell ref="I41:J42"/>
    <mergeCell ref="K41:K42"/>
    <mergeCell ref="L41:L42"/>
    <mergeCell ref="M41:M42"/>
    <mergeCell ref="N41:N42"/>
    <mergeCell ref="O41:O42"/>
    <mergeCell ref="B41:B42"/>
    <mergeCell ref="C41:C42"/>
    <mergeCell ref="D41:D42"/>
    <mergeCell ref="E41:F42"/>
    <mergeCell ref="G41:G42"/>
    <mergeCell ref="H41:H42"/>
    <mergeCell ref="AO39:AO40"/>
    <mergeCell ref="AP39:AQ40"/>
    <mergeCell ref="AR39:AR40"/>
    <mergeCell ref="AS39:AS40"/>
    <mergeCell ref="AT39:AU40"/>
    <mergeCell ref="AV39:AV40"/>
    <mergeCell ref="AH39:AH40"/>
    <mergeCell ref="AI39:AJ40"/>
    <mergeCell ref="AK39:AK40"/>
    <mergeCell ref="AL39:AL40"/>
    <mergeCell ref="AM39:AM40"/>
    <mergeCell ref="AN39:AN40"/>
    <mergeCell ref="Z39:Z40"/>
    <mergeCell ref="AA39:AB40"/>
    <mergeCell ref="AC39:AC40"/>
    <mergeCell ref="AD39:AD40"/>
    <mergeCell ref="AE39:AF40"/>
    <mergeCell ref="AG39:AG40"/>
    <mergeCell ref="S39:S40"/>
    <mergeCell ref="T39:T40"/>
    <mergeCell ref="U39:U40"/>
    <mergeCell ref="V39:V40"/>
    <mergeCell ref="W39:X40"/>
    <mergeCell ref="Y39:Y40"/>
    <mergeCell ref="M39:M40"/>
    <mergeCell ref="N39:N40"/>
    <mergeCell ref="O39:O40"/>
    <mergeCell ref="P39:P40"/>
    <mergeCell ref="Q39:Q40"/>
    <mergeCell ref="R39:R40"/>
    <mergeCell ref="AV37:AV38"/>
    <mergeCell ref="B39:B40"/>
    <mergeCell ref="C39:C40"/>
    <mergeCell ref="D39:D40"/>
    <mergeCell ref="E39:F40"/>
    <mergeCell ref="G39:G40"/>
    <mergeCell ref="H39:H40"/>
    <mergeCell ref="I39:J40"/>
    <mergeCell ref="K39:K40"/>
    <mergeCell ref="L39:L40"/>
    <mergeCell ref="AN37:AN38"/>
    <mergeCell ref="AO37:AO38"/>
    <mergeCell ref="AP37:AQ38"/>
    <mergeCell ref="AR37:AR38"/>
    <mergeCell ref="AS37:AS38"/>
    <mergeCell ref="AT37:AU38"/>
    <mergeCell ref="AG37:AG38"/>
    <mergeCell ref="AH37:AH38"/>
    <mergeCell ref="AI37:AJ38"/>
    <mergeCell ref="AK37:AK38"/>
    <mergeCell ref="AL37:AL38"/>
    <mergeCell ref="AM37:AM38"/>
    <mergeCell ref="Y37:Y38"/>
    <mergeCell ref="Z37:Z38"/>
    <mergeCell ref="AA37:AB38"/>
    <mergeCell ref="AC37:AC38"/>
    <mergeCell ref="AD37:AD38"/>
    <mergeCell ref="AE37:AF38"/>
    <mergeCell ref="R37:R38"/>
    <mergeCell ref="S37:S38"/>
    <mergeCell ref="T37:T38"/>
    <mergeCell ref="U37:U38"/>
    <mergeCell ref="V37:V38"/>
    <mergeCell ref="W37:X38"/>
    <mergeCell ref="L37:L38"/>
    <mergeCell ref="M37:M38"/>
    <mergeCell ref="N37:N38"/>
    <mergeCell ref="O37:O38"/>
    <mergeCell ref="P37:P38"/>
    <mergeCell ref="Q37:Q38"/>
    <mergeCell ref="AT35:AU36"/>
    <mergeCell ref="AV35:AV36"/>
    <mergeCell ref="B37:B38"/>
    <mergeCell ref="C37:C38"/>
    <mergeCell ref="D37:D38"/>
    <mergeCell ref="E37:F38"/>
    <mergeCell ref="G37:G38"/>
    <mergeCell ref="H37:H38"/>
    <mergeCell ref="I37:J38"/>
    <mergeCell ref="K37:K38"/>
    <mergeCell ref="AM35:AM36"/>
    <mergeCell ref="AN35:AN36"/>
    <mergeCell ref="AO35:AO36"/>
    <mergeCell ref="AP35:AQ36"/>
    <mergeCell ref="AR35:AR36"/>
    <mergeCell ref="AS35:AS36"/>
    <mergeCell ref="AE35:AF36"/>
    <mergeCell ref="AG35:AG36"/>
    <mergeCell ref="AH35:AH36"/>
    <mergeCell ref="AI35:AJ36"/>
    <mergeCell ref="AK35:AK36"/>
    <mergeCell ref="AL35:AL36"/>
    <mergeCell ref="W35:X36"/>
    <mergeCell ref="Y35:Y36"/>
    <mergeCell ref="Z35:Z36"/>
    <mergeCell ref="AA35:AB36"/>
    <mergeCell ref="AC35:AC36"/>
    <mergeCell ref="AD35:AD36"/>
    <mergeCell ref="Q35:Q36"/>
    <mergeCell ref="R35:R36"/>
    <mergeCell ref="S35:S36"/>
    <mergeCell ref="T35:T36"/>
    <mergeCell ref="U35:U36"/>
    <mergeCell ref="V35:V36"/>
    <mergeCell ref="K35:K36"/>
    <mergeCell ref="L35:L36"/>
    <mergeCell ref="M35:M36"/>
    <mergeCell ref="N35:N36"/>
    <mergeCell ref="O35:O36"/>
    <mergeCell ref="P35:P36"/>
    <mergeCell ref="AS33:AS34"/>
    <mergeCell ref="AT33:AU34"/>
    <mergeCell ref="AV33:AV34"/>
    <mergeCell ref="B35:B36"/>
    <mergeCell ref="C35:C36"/>
    <mergeCell ref="D35:D36"/>
    <mergeCell ref="E35:F36"/>
    <mergeCell ref="G35:G36"/>
    <mergeCell ref="H35:H36"/>
    <mergeCell ref="I35:J36"/>
    <mergeCell ref="AL33:AL34"/>
    <mergeCell ref="AM33:AM34"/>
    <mergeCell ref="AN33:AN34"/>
    <mergeCell ref="AO33:AO34"/>
    <mergeCell ref="AP33:AQ34"/>
    <mergeCell ref="AR33:AR34"/>
    <mergeCell ref="AD33:AD34"/>
    <mergeCell ref="AE33:AF34"/>
    <mergeCell ref="AG33:AG34"/>
    <mergeCell ref="AH33:AH34"/>
    <mergeCell ref="AI33:AJ34"/>
    <mergeCell ref="AK33:AK34"/>
    <mergeCell ref="V33:V34"/>
    <mergeCell ref="W33:X34"/>
    <mergeCell ref="Y33:Y34"/>
    <mergeCell ref="Z33:Z34"/>
    <mergeCell ref="AA33:AB34"/>
    <mergeCell ref="AC33:AC34"/>
    <mergeCell ref="P33:P34"/>
    <mergeCell ref="Q33:Q34"/>
    <mergeCell ref="R33:R34"/>
    <mergeCell ref="S33:S34"/>
    <mergeCell ref="T33:T34"/>
    <mergeCell ref="U33:U34"/>
    <mergeCell ref="I33:J34"/>
    <mergeCell ref="K33:K34"/>
    <mergeCell ref="L33:L34"/>
    <mergeCell ref="M33:M34"/>
    <mergeCell ref="N33:N34"/>
    <mergeCell ref="O33:O34"/>
    <mergeCell ref="B33:B34"/>
    <mergeCell ref="C33:C34"/>
    <mergeCell ref="D33:D34"/>
    <mergeCell ref="E33:F34"/>
    <mergeCell ref="G33:G34"/>
    <mergeCell ref="H33:H34"/>
    <mergeCell ref="AO31:AO32"/>
    <mergeCell ref="AP31:AQ32"/>
    <mergeCell ref="AR31:AR32"/>
    <mergeCell ref="AS31:AS32"/>
    <mergeCell ref="AT31:AU32"/>
    <mergeCell ref="AV31:AV32"/>
    <mergeCell ref="AH31:AH32"/>
    <mergeCell ref="AI31:AJ32"/>
    <mergeCell ref="AK31:AK32"/>
    <mergeCell ref="AL31:AL32"/>
    <mergeCell ref="AM31:AM32"/>
    <mergeCell ref="AN31:AN32"/>
    <mergeCell ref="Z31:Z32"/>
    <mergeCell ref="AA31:AB32"/>
    <mergeCell ref="AC31:AC32"/>
    <mergeCell ref="AD31:AD32"/>
    <mergeCell ref="AE31:AF32"/>
    <mergeCell ref="AG31:AG32"/>
    <mergeCell ref="S31:S32"/>
    <mergeCell ref="T31:T32"/>
    <mergeCell ref="U31:U32"/>
    <mergeCell ref="V31:V32"/>
    <mergeCell ref="W31:X32"/>
    <mergeCell ref="Y31:Y32"/>
    <mergeCell ref="M31:M32"/>
    <mergeCell ref="N31:N32"/>
    <mergeCell ref="O31:O32"/>
    <mergeCell ref="P31:P32"/>
    <mergeCell ref="Q31:Q32"/>
    <mergeCell ref="R31:R32"/>
    <mergeCell ref="AV29:AV30"/>
    <mergeCell ref="B31:B32"/>
    <mergeCell ref="C31:C32"/>
    <mergeCell ref="D31:D32"/>
    <mergeCell ref="E31:F32"/>
    <mergeCell ref="G31:G32"/>
    <mergeCell ref="H31:H32"/>
    <mergeCell ref="I31:J32"/>
    <mergeCell ref="K31:K32"/>
    <mergeCell ref="L31:L32"/>
    <mergeCell ref="AN29:AN30"/>
    <mergeCell ref="AO29:AO30"/>
    <mergeCell ref="AP29:AQ30"/>
    <mergeCell ref="AR29:AR30"/>
    <mergeCell ref="AS29:AS30"/>
    <mergeCell ref="AT29:AU30"/>
    <mergeCell ref="AG29:AG30"/>
    <mergeCell ref="AH29:AH30"/>
    <mergeCell ref="AI29:AJ30"/>
    <mergeCell ref="AK29:AK30"/>
    <mergeCell ref="AL29:AL30"/>
    <mergeCell ref="AM29:AM30"/>
    <mergeCell ref="Y29:Y30"/>
    <mergeCell ref="Z29:Z30"/>
    <mergeCell ref="AA29:AB30"/>
    <mergeCell ref="AC29:AC30"/>
    <mergeCell ref="AD29:AD30"/>
    <mergeCell ref="AE29:AF30"/>
    <mergeCell ref="R29:R30"/>
    <mergeCell ref="S29:S30"/>
    <mergeCell ref="T29:T30"/>
    <mergeCell ref="U29:U30"/>
    <mergeCell ref="V29:V30"/>
    <mergeCell ref="W29:X30"/>
    <mergeCell ref="L29:L30"/>
    <mergeCell ref="M29:M30"/>
    <mergeCell ref="N29:N30"/>
    <mergeCell ref="O29:O30"/>
    <mergeCell ref="P29:P30"/>
    <mergeCell ref="Q29:Q30"/>
    <mergeCell ref="AT27:AU28"/>
    <mergeCell ref="AV27:AV28"/>
    <mergeCell ref="B29:B30"/>
    <mergeCell ref="C29:C30"/>
    <mergeCell ref="D29:D30"/>
    <mergeCell ref="E29:F30"/>
    <mergeCell ref="G29:G30"/>
    <mergeCell ref="H29:H30"/>
    <mergeCell ref="I29:J30"/>
    <mergeCell ref="K29:K30"/>
    <mergeCell ref="AM27:AM28"/>
    <mergeCell ref="AN27:AN28"/>
    <mergeCell ref="AO27:AO28"/>
    <mergeCell ref="AP27:AQ28"/>
    <mergeCell ref="AR27:AR28"/>
    <mergeCell ref="AS27:AS28"/>
    <mergeCell ref="AE27:AF28"/>
    <mergeCell ref="AG27:AG28"/>
    <mergeCell ref="AH27:AH28"/>
    <mergeCell ref="AI27:AJ28"/>
    <mergeCell ref="AK27:AK28"/>
    <mergeCell ref="AL27:AL28"/>
    <mergeCell ref="W27:X28"/>
    <mergeCell ref="Y27:Y28"/>
    <mergeCell ref="Z27:Z28"/>
    <mergeCell ref="AA27:AB28"/>
    <mergeCell ref="AC27:AC28"/>
    <mergeCell ref="AD27:AD28"/>
    <mergeCell ref="Q27:Q28"/>
    <mergeCell ref="R27:R28"/>
    <mergeCell ref="S27:S28"/>
    <mergeCell ref="T27:T28"/>
    <mergeCell ref="U27:U28"/>
    <mergeCell ref="V27:V28"/>
    <mergeCell ref="K27:K28"/>
    <mergeCell ref="L27:L28"/>
    <mergeCell ref="M27:M28"/>
    <mergeCell ref="N27:N28"/>
    <mergeCell ref="O27:O28"/>
    <mergeCell ref="P27:P28"/>
    <mergeCell ref="AS25:AS26"/>
    <mergeCell ref="AT25:AU26"/>
    <mergeCell ref="AV25:AV26"/>
    <mergeCell ref="B27:B28"/>
    <mergeCell ref="C27:C28"/>
    <mergeCell ref="D27:D28"/>
    <mergeCell ref="E27:F28"/>
    <mergeCell ref="G27:G28"/>
    <mergeCell ref="H27:H28"/>
    <mergeCell ref="I27:J28"/>
    <mergeCell ref="AL25:AL26"/>
    <mergeCell ref="AM25:AM26"/>
    <mergeCell ref="AN25:AN26"/>
    <mergeCell ref="AO25:AO26"/>
    <mergeCell ref="AP25:AQ26"/>
    <mergeCell ref="AR25:AR26"/>
    <mergeCell ref="AD25:AD26"/>
    <mergeCell ref="AE25:AF26"/>
    <mergeCell ref="AG25:AG26"/>
    <mergeCell ref="AH25:AH26"/>
    <mergeCell ref="AI25:AJ26"/>
    <mergeCell ref="AK25:AK26"/>
    <mergeCell ref="V25:V26"/>
    <mergeCell ref="W25:X26"/>
    <mergeCell ref="Y25:Y26"/>
    <mergeCell ref="Z25:Z26"/>
    <mergeCell ref="AA25:AB26"/>
    <mergeCell ref="AC25:AC26"/>
    <mergeCell ref="P25:P26"/>
    <mergeCell ref="Q25:Q26"/>
    <mergeCell ref="R25:R26"/>
    <mergeCell ref="S25:S26"/>
    <mergeCell ref="T25:T26"/>
    <mergeCell ref="U25:U26"/>
    <mergeCell ref="I25:J26"/>
    <mergeCell ref="K25:K26"/>
    <mergeCell ref="L25:L26"/>
    <mergeCell ref="M25:M26"/>
    <mergeCell ref="N25:N26"/>
    <mergeCell ref="O25:O26"/>
    <mergeCell ref="B25:B26"/>
    <mergeCell ref="C25:C26"/>
    <mergeCell ref="D25:D26"/>
    <mergeCell ref="E25:F26"/>
    <mergeCell ref="G25:G26"/>
    <mergeCell ref="H25:H26"/>
    <mergeCell ref="AO23:AO24"/>
    <mergeCell ref="AP23:AQ24"/>
    <mergeCell ref="AR23:AR24"/>
    <mergeCell ref="AS23:AS24"/>
    <mergeCell ref="AT23:AU24"/>
    <mergeCell ref="AV23:AV24"/>
    <mergeCell ref="AH23:AH24"/>
    <mergeCell ref="AI23:AJ24"/>
    <mergeCell ref="AK23:AK24"/>
    <mergeCell ref="AL23:AL24"/>
    <mergeCell ref="AM23:AM24"/>
    <mergeCell ref="AN23:AN24"/>
    <mergeCell ref="Z23:Z24"/>
    <mergeCell ref="AA23:AB24"/>
    <mergeCell ref="AC23:AC24"/>
    <mergeCell ref="AD23:AD24"/>
    <mergeCell ref="AE23:AF24"/>
    <mergeCell ref="AG23:AG24"/>
    <mergeCell ref="S23:S24"/>
    <mergeCell ref="T23:T24"/>
    <mergeCell ref="U23:U24"/>
    <mergeCell ref="V23:V24"/>
    <mergeCell ref="W23:X24"/>
    <mergeCell ref="Y23:Y24"/>
    <mergeCell ref="M23:M24"/>
    <mergeCell ref="N23:N24"/>
    <mergeCell ref="O23:O24"/>
    <mergeCell ref="P23:P24"/>
    <mergeCell ref="Q23:Q24"/>
    <mergeCell ref="R23:R24"/>
    <mergeCell ref="AV21:AV22"/>
    <mergeCell ref="B23:B24"/>
    <mergeCell ref="C23:C24"/>
    <mergeCell ref="D23:D24"/>
    <mergeCell ref="E23:F24"/>
    <mergeCell ref="G23:G24"/>
    <mergeCell ref="H23:H24"/>
    <mergeCell ref="I23:J24"/>
    <mergeCell ref="K23:K24"/>
    <mergeCell ref="L23:L24"/>
    <mergeCell ref="AN21:AN22"/>
    <mergeCell ref="AO21:AO22"/>
    <mergeCell ref="AP21:AQ22"/>
    <mergeCell ref="AR21:AR22"/>
    <mergeCell ref="AS21:AS22"/>
    <mergeCell ref="AT21:AU22"/>
    <mergeCell ref="AG21:AG22"/>
    <mergeCell ref="AH21:AH22"/>
    <mergeCell ref="AI21:AJ22"/>
    <mergeCell ref="AK21:AK22"/>
    <mergeCell ref="AL21:AL22"/>
    <mergeCell ref="AM21:AM22"/>
    <mergeCell ref="Y21:Y22"/>
    <mergeCell ref="Z21:Z22"/>
    <mergeCell ref="AA21:AB22"/>
    <mergeCell ref="AC21:AC22"/>
    <mergeCell ref="AD21:AD22"/>
    <mergeCell ref="AE21:AF22"/>
    <mergeCell ref="R21:R22"/>
    <mergeCell ref="S21:S22"/>
    <mergeCell ref="T21:T22"/>
    <mergeCell ref="U21:U22"/>
    <mergeCell ref="V21:V22"/>
    <mergeCell ref="W21:X22"/>
    <mergeCell ref="L21:L22"/>
    <mergeCell ref="M21:M22"/>
    <mergeCell ref="N21:N22"/>
    <mergeCell ref="O21:O22"/>
    <mergeCell ref="P21:P22"/>
    <mergeCell ref="Q21:Q22"/>
    <mergeCell ref="AT19:AU20"/>
    <mergeCell ref="AV19:AV20"/>
    <mergeCell ref="B21:B22"/>
    <mergeCell ref="C21:C22"/>
    <mergeCell ref="D21:D22"/>
    <mergeCell ref="E21:F22"/>
    <mergeCell ref="G21:G22"/>
    <mergeCell ref="H21:H22"/>
    <mergeCell ref="I21:J22"/>
    <mergeCell ref="K21:K22"/>
    <mergeCell ref="AM19:AM20"/>
    <mergeCell ref="AN19:AN20"/>
    <mergeCell ref="AO19:AO20"/>
    <mergeCell ref="AP19:AQ20"/>
    <mergeCell ref="AR19:AR20"/>
    <mergeCell ref="AS19:AS20"/>
    <mergeCell ref="AE19:AF20"/>
    <mergeCell ref="AG19:AG20"/>
    <mergeCell ref="AH19:AH20"/>
    <mergeCell ref="AI19:AJ20"/>
    <mergeCell ref="AK19:AK20"/>
    <mergeCell ref="AL19:AL20"/>
    <mergeCell ref="W19:X20"/>
    <mergeCell ref="Y19:Y20"/>
    <mergeCell ref="Z19:Z20"/>
    <mergeCell ref="AA19:AB20"/>
    <mergeCell ref="AC19:AC20"/>
    <mergeCell ref="AD19:AD20"/>
    <mergeCell ref="Q19:Q20"/>
    <mergeCell ref="R19:R20"/>
    <mergeCell ref="S19:S20"/>
    <mergeCell ref="T19:T20"/>
    <mergeCell ref="U19:U20"/>
    <mergeCell ref="V19:V20"/>
    <mergeCell ref="K19:K20"/>
    <mergeCell ref="L19:L20"/>
    <mergeCell ref="M19:M20"/>
    <mergeCell ref="N19:N20"/>
    <mergeCell ref="O19:O20"/>
    <mergeCell ref="P19:P20"/>
    <mergeCell ref="AS17:AS18"/>
    <mergeCell ref="AT17:AU18"/>
    <mergeCell ref="AV17:AV18"/>
    <mergeCell ref="B19:B20"/>
    <mergeCell ref="C19:C20"/>
    <mergeCell ref="D19:D20"/>
    <mergeCell ref="E19:F20"/>
    <mergeCell ref="G19:G20"/>
    <mergeCell ref="H19:H20"/>
    <mergeCell ref="I19:J20"/>
    <mergeCell ref="AL17:AL18"/>
    <mergeCell ref="AM17:AM18"/>
    <mergeCell ref="AN17:AN18"/>
    <mergeCell ref="AO17:AO18"/>
    <mergeCell ref="AP17:AQ18"/>
    <mergeCell ref="AR17:AR18"/>
    <mergeCell ref="AD17:AD18"/>
    <mergeCell ref="AE17:AF18"/>
    <mergeCell ref="AG17:AG18"/>
    <mergeCell ref="AH17:AH18"/>
    <mergeCell ref="AI17:AJ18"/>
    <mergeCell ref="AK17:AK18"/>
    <mergeCell ref="V17:V18"/>
    <mergeCell ref="W17:X18"/>
    <mergeCell ref="Y17:Y18"/>
    <mergeCell ref="Z17:Z18"/>
    <mergeCell ref="AA17:AB18"/>
    <mergeCell ref="AC17:AC18"/>
    <mergeCell ref="P17:P18"/>
    <mergeCell ref="Q17:Q18"/>
    <mergeCell ref="R17:R18"/>
    <mergeCell ref="S17:S18"/>
    <mergeCell ref="T17:T18"/>
    <mergeCell ref="U17:U18"/>
    <mergeCell ref="I17:J18"/>
    <mergeCell ref="K17:K18"/>
    <mergeCell ref="L17:L18"/>
    <mergeCell ref="M17:M18"/>
    <mergeCell ref="N17:N18"/>
    <mergeCell ref="O17:O18"/>
    <mergeCell ref="AS15:AS16"/>
    <mergeCell ref="AT15:AT16"/>
    <mergeCell ref="AU15:AU16"/>
    <mergeCell ref="AV15:AV16"/>
    <mergeCell ref="B17:B18"/>
    <mergeCell ref="C17:C18"/>
    <mergeCell ref="D17:D18"/>
    <mergeCell ref="E17:F18"/>
    <mergeCell ref="G17:G18"/>
    <mergeCell ref="H17:H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S13:AS14"/>
    <mergeCell ref="AT13:AU14"/>
    <mergeCell ref="AV13:AV14"/>
    <mergeCell ref="B15:B16"/>
    <mergeCell ref="C15:C16"/>
    <mergeCell ref="D15:D16"/>
    <mergeCell ref="E15:E16"/>
    <mergeCell ref="F15:F16"/>
    <mergeCell ref="G15:G16"/>
    <mergeCell ref="H15:H16"/>
    <mergeCell ref="AL13:AL14"/>
    <mergeCell ref="AM13:AM14"/>
    <mergeCell ref="AN13:AN14"/>
    <mergeCell ref="AO13:AO14"/>
    <mergeCell ref="AP13:AQ14"/>
    <mergeCell ref="AR13:AR14"/>
    <mergeCell ref="AD13:AD14"/>
    <mergeCell ref="AE13:AF14"/>
    <mergeCell ref="AG13:AG14"/>
    <mergeCell ref="AH13:AH14"/>
    <mergeCell ref="AI13:AJ14"/>
    <mergeCell ref="AK13:AK14"/>
    <mergeCell ref="V13:V14"/>
    <mergeCell ref="W13:X14"/>
    <mergeCell ref="Y13:Y14"/>
    <mergeCell ref="Z13:Z14"/>
    <mergeCell ref="AA13:AB14"/>
    <mergeCell ref="AC13:AC14"/>
    <mergeCell ref="P13:P14"/>
    <mergeCell ref="Q13:Q14"/>
    <mergeCell ref="R13:R14"/>
    <mergeCell ref="S13:S14"/>
    <mergeCell ref="T13:T14"/>
    <mergeCell ref="U13:U14"/>
    <mergeCell ref="I13:J14"/>
    <mergeCell ref="K13:K14"/>
    <mergeCell ref="L13:L14"/>
    <mergeCell ref="M13:M14"/>
    <mergeCell ref="N13:N14"/>
    <mergeCell ref="O13:O14"/>
    <mergeCell ref="B13:B14"/>
    <mergeCell ref="C13:C14"/>
    <mergeCell ref="D13:D14"/>
    <mergeCell ref="E13:F14"/>
    <mergeCell ref="G13:G14"/>
    <mergeCell ref="H13:H14"/>
    <mergeCell ref="AO10:AO12"/>
    <mergeCell ref="AP10:AR12"/>
    <mergeCell ref="AS10:AS12"/>
    <mergeCell ref="AT10:AV10"/>
    <mergeCell ref="AT11:AV11"/>
    <mergeCell ref="AT12:AV12"/>
    <mergeCell ref="AI10:AK10"/>
    <mergeCell ref="AI11:AK11"/>
    <mergeCell ref="AI12:AK12"/>
    <mergeCell ref="AL10:AL12"/>
    <mergeCell ref="AM10:AN10"/>
    <mergeCell ref="AM11:AN11"/>
    <mergeCell ref="AM12:AN12"/>
    <mergeCell ref="AA10:AC12"/>
    <mergeCell ref="AD10:AD12"/>
    <mergeCell ref="AE10:AG10"/>
    <mergeCell ref="AE11:AG11"/>
    <mergeCell ref="AE12:AG12"/>
    <mergeCell ref="AH10:AH12"/>
    <mergeCell ref="T10:U12"/>
    <mergeCell ref="V10:V12"/>
    <mergeCell ref="W10:Y10"/>
    <mergeCell ref="W11:Y11"/>
    <mergeCell ref="W12:Y12"/>
    <mergeCell ref="Z10:Z12"/>
    <mergeCell ref="N10:N12"/>
    <mergeCell ref="P10:P12"/>
    <mergeCell ref="Q10:R10"/>
    <mergeCell ref="Q11:R11"/>
    <mergeCell ref="Q12:R12"/>
    <mergeCell ref="S10:S12"/>
    <mergeCell ref="H10:H12"/>
    <mergeCell ref="I10:K10"/>
    <mergeCell ref="I11:K11"/>
    <mergeCell ref="I12:K12"/>
    <mergeCell ref="L10:L12"/>
    <mergeCell ref="M10:M12"/>
    <mergeCell ref="B10:B12"/>
    <mergeCell ref="C10:C12"/>
    <mergeCell ref="D10:D12"/>
    <mergeCell ref="E10:G10"/>
    <mergeCell ref="E11:G11"/>
    <mergeCell ref="E12:G12"/>
    <mergeCell ref="B6:AV6"/>
    <mergeCell ref="C8:AV8"/>
    <mergeCell ref="E9:G9"/>
    <mergeCell ref="I9:K9"/>
    <mergeCell ref="Q9:R9"/>
    <mergeCell ref="T9:U9"/>
    <mergeCell ref="W9:Y9"/>
    <mergeCell ref="AA9:AR9"/>
    <mergeCell ref="AT9:A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28515625" customWidth="1"/>
    <col min="7" max="7" width="2.140625" customWidth="1"/>
    <col min="8" max="8" width="8.42578125" customWidth="1"/>
    <col min="9" max="9" width="10.28515625" customWidth="1"/>
  </cols>
  <sheetData>
    <row r="1" spans="1:9" ht="30" customHeight="1">
      <c r="A1" s="8" t="s">
        <v>1215</v>
      </c>
      <c r="B1" s="8" t="s">
        <v>1</v>
      </c>
      <c r="C1" s="8"/>
      <c r="D1" s="8"/>
      <c r="E1" s="8"/>
      <c r="F1" s="8"/>
      <c r="G1" s="8"/>
      <c r="H1" s="8"/>
      <c r="I1" s="8"/>
    </row>
    <row r="2" spans="1:9" ht="15" customHeight="1">
      <c r="A2" s="8"/>
      <c r="B2" s="8" t="s">
        <v>2</v>
      </c>
      <c r="C2" s="8"/>
      <c r="D2" s="8"/>
      <c r="E2" s="8"/>
      <c r="F2" s="8"/>
      <c r="G2" s="8"/>
      <c r="H2" s="8"/>
      <c r="I2" s="8"/>
    </row>
    <row r="3" spans="1:9" ht="30">
      <c r="A3" s="3" t="s">
        <v>1216</v>
      </c>
      <c r="B3" s="52" t="s">
        <v>5</v>
      </c>
      <c r="C3" s="52"/>
      <c r="D3" s="52"/>
      <c r="E3" s="52"/>
      <c r="F3" s="52"/>
      <c r="G3" s="52"/>
      <c r="H3" s="52"/>
      <c r="I3" s="52"/>
    </row>
    <row r="4" spans="1:9" ht="15" customHeight="1">
      <c r="A4" s="17" t="s">
        <v>1217</v>
      </c>
      <c r="B4" s="52" t="s">
        <v>5</v>
      </c>
      <c r="C4" s="52"/>
      <c r="D4" s="52"/>
      <c r="E4" s="52"/>
      <c r="F4" s="52"/>
      <c r="G4" s="52"/>
      <c r="H4" s="52"/>
      <c r="I4" s="52"/>
    </row>
    <row r="5" spans="1:9">
      <c r="A5" s="17"/>
      <c r="B5" s="52"/>
      <c r="C5" s="52"/>
      <c r="D5" s="52"/>
      <c r="E5" s="52"/>
      <c r="F5" s="52"/>
      <c r="G5" s="52"/>
      <c r="H5" s="52"/>
      <c r="I5" s="52"/>
    </row>
    <row r="6" spans="1:9">
      <c r="A6" s="17"/>
      <c r="B6" s="275" t="s">
        <v>822</v>
      </c>
      <c r="C6" s="275"/>
      <c r="D6" s="275"/>
      <c r="E6" s="275"/>
      <c r="F6" s="275"/>
      <c r="G6" s="275"/>
      <c r="H6" s="275"/>
      <c r="I6" s="275"/>
    </row>
    <row r="7" spans="1:9">
      <c r="A7" s="17"/>
      <c r="B7" s="136"/>
      <c r="C7" s="136"/>
      <c r="D7" s="136"/>
      <c r="E7" s="136"/>
      <c r="F7" s="136"/>
      <c r="G7" s="136"/>
      <c r="H7" s="136"/>
      <c r="I7" s="136"/>
    </row>
    <row r="8" spans="1:9">
      <c r="A8" s="17"/>
      <c r="B8" s="28"/>
      <c r="C8" s="28"/>
      <c r="D8" s="28"/>
      <c r="E8" s="28"/>
      <c r="F8" s="28"/>
      <c r="G8" s="28"/>
      <c r="H8" s="28"/>
      <c r="I8" s="28"/>
    </row>
    <row r="9" spans="1:9">
      <c r="A9" s="17"/>
      <c r="B9" s="19"/>
      <c r="C9" s="19"/>
      <c r="D9" s="19"/>
      <c r="E9" s="19"/>
      <c r="F9" s="19"/>
      <c r="G9" s="19"/>
      <c r="H9" s="19"/>
      <c r="I9" s="19"/>
    </row>
    <row r="10" spans="1:9" ht="15.75" thickBot="1">
      <c r="A10" s="17"/>
      <c r="B10" s="18"/>
      <c r="C10" s="273">
        <v>41729</v>
      </c>
      <c r="D10" s="273"/>
      <c r="E10" s="273"/>
      <c r="F10" s="18"/>
      <c r="G10" s="273">
        <v>41639</v>
      </c>
      <c r="H10" s="273"/>
      <c r="I10" s="273"/>
    </row>
    <row r="11" spans="1:9">
      <c r="A11" s="17"/>
      <c r="B11" s="30" t="s">
        <v>823</v>
      </c>
      <c r="C11" s="40" t="s">
        <v>267</v>
      </c>
      <c r="D11" s="42">
        <v>60216</v>
      </c>
      <c r="E11" s="44"/>
      <c r="F11" s="32"/>
      <c r="G11" s="40" t="s">
        <v>267</v>
      </c>
      <c r="H11" s="42">
        <v>50118</v>
      </c>
      <c r="I11" s="44"/>
    </row>
    <row r="12" spans="1:9">
      <c r="A12" s="17"/>
      <c r="B12" s="30"/>
      <c r="C12" s="30"/>
      <c r="D12" s="31"/>
      <c r="E12" s="32"/>
      <c r="F12" s="32"/>
      <c r="G12" s="30"/>
      <c r="H12" s="31"/>
      <c r="I12" s="32"/>
    </row>
    <row r="13" spans="1:9">
      <c r="A13" s="17"/>
      <c r="B13" s="29" t="s">
        <v>824</v>
      </c>
      <c r="C13" s="33">
        <v>73393</v>
      </c>
      <c r="D13" s="33"/>
      <c r="E13" s="34"/>
      <c r="F13" s="34"/>
      <c r="G13" s="33">
        <v>71644</v>
      </c>
      <c r="H13" s="33"/>
      <c r="I13" s="34"/>
    </row>
    <row r="14" spans="1:9">
      <c r="A14" s="17"/>
      <c r="B14" s="29"/>
      <c r="C14" s="33"/>
      <c r="D14" s="33"/>
      <c r="E14" s="34"/>
      <c r="F14" s="34"/>
      <c r="G14" s="33"/>
      <c r="H14" s="33"/>
      <c r="I14" s="34"/>
    </row>
    <row r="15" spans="1:9">
      <c r="A15" s="17"/>
      <c r="B15" s="30" t="s">
        <v>825</v>
      </c>
      <c r="C15" s="31">
        <v>25066</v>
      </c>
      <c r="D15" s="31"/>
      <c r="E15" s="32"/>
      <c r="F15" s="32"/>
      <c r="G15" s="31">
        <v>37114</v>
      </c>
      <c r="H15" s="31"/>
      <c r="I15" s="32"/>
    </row>
    <row r="16" spans="1:9">
      <c r="A16" s="17"/>
      <c r="B16" s="30"/>
      <c r="C16" s="31"/>
      <c r="D16" s="31"/>
      <c r="E16" s="32"/>
      <c r="F16" s="32"/>
      <c r="G16" s="31"/>
      <c r="H16" s="31"/>
      <c r="I16" s="32"/>
    </row>
    <row r="17" spans="1:9">
      <c r="A17" s="17"/>
      <c r="B17" s="29" t="s">
        <v>826</v>
      </c>
      <c r="C17" s="33">
        <v>43754</v>
      </c>
      <c r="D17" s="33"/>
      <c r="E17" s="34"/>
      <c r="F17" s="34"/>
      <c r="G17" s="33">
        <v>48823</v>
      </c>
      <c r="H17" s="33"/>
      <c r="I17" s="34"/>
    </row>
    <row r="18" spans="1:9">
      <c r="A18" s="17"/>
      <c r="B18" s="29"/>
      <c r="C18" s="33"/>
      <c r="D18" s="33"/>
      <c r="E18" s="34"/>
      <c r="F18" s="34"/>
      <c r="G18" s="33"/>
      <c r="H18" s="33"/>
      <c r="I18" s="34"/>
    </row>
    <row r="19" spans="1:9">
      <c r="A19" s="17"/>
      <c r="B19" s="30" t="s">
        <v>827</v>
      </c>
      <c r="C19" s="31">
        <v>22902</v>
      </c>
      <c r="D19" s="31"/>
      <c r="E19" s="32"/>
      <c r="F19" s="32"/>
      <c r="G19" s="31">
        <v>23916</v>
      </c>
      <c r="H19" s="31"/>
      <c r="I19" s="32"/>
    </row>
    <row r="20" spans="1:9">
      <c r="A20" s="17"/>
      <c r="B20" s="30"/>
      <c r="C20" s="31"/>
      <c r="D20" s="31"/>
      <c r="E20" s="32"/>
      <c r="F20" s="32"/>
      <c r="G20" s="31"/>
      <c r="H20" s="31"/>
      <c r="I20" s="32"/>
    </row>
    <row r="21" spans="1:9">
      <c r="A21" s="17"/>
      <c r="B21" s="29" t="s">
        <v>71</v>
      </c>
      <c r="C21" s="33">
        <v>10514</v>
      </c>
      <c r="D21" s="33"/>
      <c r="E21" s="34"/>
      <c r="F21" s="34"/>
      <c r="G21" s="33">
        <v>13795</v>
      </c>
      <c r="H21" s="33"/>
      <c r="I21" s="34"/>
    </row>
    <row r="22" spans="1:9">
      <c r="A22" s="17"/>
      <c r="B22" s="29"/>
      <c r="C22" s="33"/>
      <c r="D22" s="33"/>
      <c r="E22" s="34"/>
      <c r="F22" s="34"/>
      <c r="G22" s="33"/>
      <c r="H22" s="33"/>
      <c r="I22" s="34"/>
    </row>
    <row r="23" spans="1:9">
      <c r="A23" s="17"/>
      <c r="B23" s="30" t="s">
        <v>828</v>
      </c>
      <c r="C23" s="31">
        <v>8726</v>
      </c>
      <c r="D23" s="31"/>
      <c r="E23" s="32"/>
      <c r="F23" s="32"/>
      <c r="G23" s="31">
        <v>6314</v>
      </c>
      <c r="H23" s="31"/>
      <c r="I23" s="32"/>
    </row>
    <row r="24" spans="1:9">
      <c r="A24" s="17"/>
      <c r="B24" s="30"/>
      <c r="C24" s="31"/>
      <c r="D24" s="31"/>
      <c r="E24" s="32"/>
      <c r="F24" s="32"/>
      <c r="G24" s="31"/>
      <c r="H24" s="31"/>
      <c r="I24" s="32"/>
    </row>
    <row r="25" spans="1:9">
      <c r="A25" s="17"/>
      <c r="B25" s="29" t="s">
        <v>829</v>
      </c>
      <c r="C25" s="33">
        <v>5171</v>
      </c>
      <c r="D25" s="33"/>
      <c r="E25" s="34"/>
      <c r="F25" s="34"/>
      <c r="G25" s="33">
        <v>5878</v>
      </c>
      <c r="H25" s="33"/>
      <c r="I25" s="34"/>
    </row>
    <row r="26" spans="1:9">
      <c r="A26" s="17"/>
      <c r="B26" s="29"/>
      <c r="C26" s="33"/>
      <c r="D26" s="33"/>
      <c r="E26" s="34"/>
      <c r="F26" s="34"/>
      <c r="G26" s="33"/>
      <c r="H26" s="33"/>
      <c r="I26" s="34"/>
    </row>
    <row r="27" spans="1:9">
      <c r="A27" s="17"/>
      <c r="B27" s="30" t="s">
        <v>830</v>
      </c>
      <c r="C27" s="31">
        <v>22099</v>
      </c>
      <c r="D27" s="31"/>
      <c r="E27" s="32"/>
      <c r="F27" s="32"/>
      <c r="G27" s="31">
        <v>19564</v>
      </c>
      <c r="H27" s="31"/>
      <c r="I27" s="32"/>
    </row>
    <row r="28" spans="1:9" ht="15.75" thickBot="1">
      <c r="A28" s="17"/>
      <c r="B28" s="30"/>
      <c r="C28" s="59"/>
      <c r="D28" s="59"/>
      <c r="E28" s="60"/>
      <c r="F28" s="32"/>
      <c r="G28" s="59"/>
      <c r="H28" s="59"/>
      <c r="I28" s="32"/>
    </row>
    <row r="29" spans="1:9">
      <c r="A29" s="17"/>
      <c r="B29" s="34"/>
      <c r="C29" s="36" t="s">
        <v>267</v>
      </c>
      <c r="D29" s="37">
        <v>271841</v>
      </c>
      <c r="E29" s="38"/>
      <c r="F29" s="34"/>
      <c r="G29" s="36" t="s">
        <v>267</v>
      </c>
      <c r="H29" s="37">
        <v>277166</v>
      </c>
    </row>
    <row r="30" spans="1:9" ht="15.75" thickBot="1">
      <c r="A30" s="17"/>
      <c r="B30" s="34"/>
      <c r="C30" s="62"/>
      <c r="D30" s="63"/>
      <c r="E30" s="64"/>
      <c r="F30" s="34"/>
      <c r="G30" s="62"/>
      <c r="H30" s="63"/>
    </row>
    <row r="31" spans="1:9" ht="15.75" thickTop="1"/>
  </sheetData>
  <mergeCells count="75">
    <mergeCell ref="H29:H30"/>
    <mergeCell ref="A1:A2"/>
    <mergeCell ref="B1:I1"/>
    <mergeCell ref="B2:I2"/>
    <mergeCell ref="B3:I3"/>
    <mergeCell ref="A4:A30"/>
    <mergeCell ref="B4:I4"/>
    <mergeCell ref="B5:I5"/>
    <mergeCell ref="B6:I6"/>
    <mergeCell ref="B7:I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2"/>
  <sheetViews>
    <sheetView showGridLines="0" workbookViewId="0"/>
  </sheetViews>
  <sheetFormatPr defaultRowHeight="15"/>
  <cols>
    <col min="1" max="3" width="36.5703125" bestFit="1" customWidth="1"/>
    <col min="4" max="4" width="20.140625" customWidth="1"/>
    <col min="5" max="5" width="36.5703125" customWidth="1"/>
    <col min="6" max="6" width="17.42578125" customWidth="1"/>
    <col min="7" max="7" width="5" customWidth="1"/>
    <col min="8" max="8" width="20.140625" customWidth="1"/>
    <col min="9" max="11" width="17.42578125" customWidth="1"/>
    <col min="12" max="12" width="20.140625" customWidth="1"/>
    <col min="13" max="13" width="17.42578125" customWidth="1"/>
    <col min="14" max="14" width="5" customWidth="1"/>
    <col min="15" max="15" width="36.5703125" bestFit="1" customWidth="1"/>
    <col min="16" max="16" width="20.140625" customWidth="1"/>
    <col min="17" max="17" width="11.85546875" customWidth="1"/>
    <col min="18" max="18" width="5" customWidth="1"/>
    <col min="19" max="19" width="27.5703125" customWidth="1"/>
    <col min="20" max="20" width="20.140625" customWidth="1"/>
    <col min="21" max="21" width="6.28515625" customWidth="1"/>
    <col min="22" max="22" width="27.5703125" customWidth="1"/>
    <col min="23" max="23" width="17.42578125" customWidth="1"/>
    <col min="24" max="24" width="20.140625" customWidth="1"/>
    <col min="25" max="26" width="11.5703125" customWidth="1"/>
    <col min="27" max="27" width="20.140625" customWidth="1"/>
    <col min="28" max="28" width="13.28515625" customWidth="1"/>
    <col min="29" max="29" width="11.5703125" customWidth="1"/>
    <col min="30" max="30" width="6.28515625" customWidth="1"/>
  </cols>
  <sheetData>
    <row r="1" spans="1:30" ht="15" customHeight="1">
      <c r="A1" s="8" t="s">
        <v>1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219</v>
      </c>
      <c r="B3" s="52" t="s">
        <v>5</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ht="15" customHeight="1">
      <c r="A4" s="17" t="s">
        <v>1220</v>
      </c>
      <c r="B4" s="52" t="s">
        <v>5</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17"/>
      <c r="B5" s="34" t="s">
        <v>83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7"/>
      <c r="B6" s="28"/>
      <c r="C6" s="28"/>
      <c r="D6" s="28"/>
      <c r="E6" s="28"/>
      <c r="F6" s="28"/>
      <c r="G6" s="28"/>
      <c r="H6" s="28"/>
      <c r="I6" s="28"/>
      <c r="J6" s="28"/>
      <c r="K6" s="28"/>
      <c r="L6" s="28"/>
      <c r="M6" s="28"/>
      <c r="N6" s="28"/>
      <c r="O6" s="28"/>
      <c r="P6" s="28"/>
      <c r="Q6" s="28"/>
      <c r="R6" s="28"/>
      <c r="S6" s="28"/>
      <c r="T6" s="28"/>
      <c r="U6" s="28"/>
    </row>
    <row r="7" spans="1:30">
      <c r="A7" s="17"/>
      <c r="B7" s="19"/>
      <c r="C7" s="19"/>
      <c r="D7" s="19"/>
      <c r="E7" s="19"/>
      <c r="F7" s="19"/>
      <c r="G7" s="19"/>
      <c r="H7" s="19"/>
      <c r="I7" s="19"/>
      <c r="J7" s="19"/>
      <c r="K7" s="19"/>
      <c r="L7" s="19"/>
      <c r="M7" s="19"/>
      <c r="N7" s="19"/>
      <c r="O7" s="19"/>
      <c r="P7" s="19"/>
      <c r="Q7" s="19"/>
      <c r="R7" s="19"/>
      <c r="S7" s="19"/>
      <c r="T7" s="19"/>
      <c r="U7" s="19"/>
    </row>
    <row r="8" spans="1:30">
      <c r="A8" s="17"/>
      <c r="B8" s="34"/>
      <c r="C8" s="148" t="s">
        <v>835</v>
      </c>
      <c r="D8" s="148"/>
      <c r="E8" s="148"/>
      <c r="F8" s="34"/>
      <c r="G8" s="148" t="s">
        <v>377</v>
      </c>
      <c r="H8" s="148"/>
      <c r="I8" s="148"/>
      <c r="J8" s="34"/>
      <c r="K8" s="148" t="s">
        <v>837</v>
      </c>
      <c r="L8" s="148"/>
      <c r="M8" s="148"/>
      <c r="N8" s="34"/>
      <c r="O8" s="148" t="s">
        <v>838</v>
      </c>
      <c r="P8" s="34"/>
      <c r="Q8" s="148" t="s">
        <v>415</v>
      </c>
      <c r="R8" s="148"/>
      <c r="S8" s="34"/>
      <c r="T8" s="148" t="s">
        <v>415</v>
      </c>
      <c r="U8" s="148"/>
    </row>
    <row r="9" spans="1:30" ht="15.75" thickBot="1">
      <c r="A9" s="17"/>
      <c r="B9" s="34"/>
      <c r="C9" s="146" t="s">
        <v>836</v>
      </c>
      <c r="D9" s="146"/>
      <c r="E9" s="146"/>
      <c r="F9" s="34"/>
      <c r="G9" s="146" t="s">
        <v>378</v>
      </c>
      <c r="H9" s="146"/>
      <c r="I9" s="146"/>
      <c r="J9" s="34"/>
      <c r="K9" s="146" t="s">
        <v>491</v>
      </c>
      <c r="L9" s="146"/>
      <c r="M9" s="146"/>
      <c r="N9" s="34"/>
      <c r="O9" s="146"/>
      <c r="P9" s="34"/>
      <c r="Q9" s="146" t="s">
        <v>839</v>
      </c>
      <c r="R9" s="146"/>
      <c r="S9" s="34"/>
      <c r="T9" s="146" t="s">
        <v>840</v>
      </c>
      <c r="U9" s="146"/>
    </row>
    <row r="10" spans="1:30">
      <c r="A10" s="17"/>
      <c r="B10" s="276" t="s">
        <v>33</v>
      </c>
      <c r="C10" s="168"/>
      <c r="D10" s="168"/>
      <c r="E10" s="38"/>
      <c r="F10" s="34"/>
      <c r="G10" s="168"/>
      <c r="H10" s="168"/>
      <c r="I10" s="38"/>
      <c r="J10" s="34"/>
      <c r="K10" s="168"/>
      <c r="L10" s="168"/>
      <c r="M10" s="38"/>
      <c r="N10" s="34"/>
      <c r="O10" s="164"/>
      <c r="P10" s="34"/>
      <c r="Q10" s="168"/>
      <c r="R10" s="38"/>
      <c r="S10" s="34"/>
      <c r="T10" s="168"/>
      <c r="U10" s="38"/>
    </row>
    <row r="11" spans="1:30">
      <c r="A11" s="17"/>
      <c r="B11" s="276"/>
      <c r="C11" s="159"/>
      <c r="D11" s="159"/>
      <c r="E11" s="34"/>
      <c r="F11" s="34"/>
      <c r="G11" s="159"/>
      <c r="H11" s="159"/>
      <c r="I11" s="34"/>
      <c r="J11" s="34"/>
      <c r="K11" s="159"/>
      <c r="L11" s="159"/>
      <c r="M11" s="34"/>
      <c r="N11" s="34"/>
      <c r="O11" s="145"/>
      <c r="P11" s="34"/>
      <c r="Q11" s="159"/>
      <c r="R11" s="34"/>
      <c r="S11" s="34"/>
      <c r="T11" s="159"/>
      <c r="U11" s="34"/>
    </row>
    <row r="12" spans="1:30">
      <c r="A12" s="17"/>
      <c r="B12" s="277" t="s">
        <v>841</v>
      </c>
      <c r="C12" s="159"/>
      <c r="D12" s="159"/>
      <c r="E12" s="34"/>
      <c r="F12" s="34"/>
      <c r="G12" s="159"/>
      <c r="H12" s="159"/>
      <c r="I12" s="34"/>
      <c r="J12" s="34"/>
      <c r="K12" s="159"/>
      <c r="L12" s="159"/>
      <c r="M12" s="34"/>
      <c r="N12" s="34"/>
      <c r="O12" s="145"/>
      <c r="P12" s="34"/>
      <c r="Q12" s="159"/>
      <c r="R12" s="34"/>
      <c r="S12" s="34"/>
      <c r="T12" s="159"/>
      <c r="U12" s="34"/>
    </row>
    <row r="13" spans="1:30">
      <c r="A13" s="17"/>
      <c r="B13" s="277"/>
      <c r="C13" s="159"/>
      <c r="D13" s="159"/>
      <c r="E13" s="34"/>
      <c r="F13" s="34"/>
      <c r="G13" s="159"/>
      <c r="H13" s="159"/>
      <c r="I13" s="34"/>
      <c r="J13" s="34"/>
      <c r="K13" s="159"/>
      <c r="L13" s="159"/>
      <c r="M13" s="34"/>
      <c r="N13" s="34"/>
      <c r="O13" s="145"/>
      <c r="P13" s="34"/>
      <c r="Q13" s="159"/>
      <c r="R13" s="34"/>
      <c r="S13" s="34"/>
      <c r="T13" s="159"/>
      <c r="U13" s="34"/>
    </row>
    <row r="14" spans="1:30">
      <c r="A14" s="17"/>
      <c r="B14" s="278" t="s">
        <v>842</v>
      </c>
      <c r="C14" s="150" t="s">
        <v>267</v>
      </c>
      <c r="D14" s="152">
        <v>532730</v>
      </c>
      <c r="E14" s="32"/>
      <c r="F14" s="32"/>
      <c r="G14" s="150" t="s">
        <v>267</v>
      </c>
      <c r="H14" s="152">
        <v>439023</v>
      </c>
      <c r="I14" s="32"/>
      <c r="J14" s="32"/>
      <c r="K14" s="150" t="s">
        <v>267</v>
      </c>
      <c r="L14" s="152">
        <v>439023</v>
      </c>
      <c r="M14" s="32"/>
      <c r="N14" s="32"/>
      <c r="O14" s="150" t="s">
        <v>843</v>
      </c>
      <c r="P14" s="32"/>
      <c r="Q14" s="154">
        <v>12.62</v>
      </c>
      <c r="R14" s="150" t="s">
        <v>435</v>
      </c>
      <c r="S14" s="32"/>
      <c r="T14" s="154">
        <v>2.8</v>
      </c>
      <c r="U14" s="32"/>
    </row>
    <row r="15" spans="1:30">
      <c r="A15" s="17"/>
      <c r="B15" s="278"/>
      <c r="C15" s="150"/>
      <c r="D15" s="152"/>
      <c r="E15" s="32"/>
      <c r="F15" s="32"/>
      <c r="G15" s="150"/>
      <c r="H15" s="152"/>
      <c r="I15" s="32"/>
      <c r="J15" s="32"/>
      <c r="K15" s="150"/>
      <c r="L15" s="152"/>
      <c r="M15" s="32"/>
      <c r="N15" s="32"/>
      <c r="O15" s="150"/>
      <c r="P15" s="32"/>
      <c r="Q15" s="154"/>
      <c r="R15" s="150"/>
      <c r="S15" s="32"/>
      <c r="T15" s="154"/>
      <c r="U15" s="32"/>
    </row>
    <row r="16" spans="1:30">
      <c r="A16" s="17"/>
      <c r="B16" s="279" t="s">
        <v>35</v>
      </c>
      <c r="C16" s="158">
        <v>428848</v>
      </c>
      <c r="D16" s="158"/>
      <c r="E16" s="34"/>
      <c r="F16" s="34"/>
      <c r="G16" s="158">
        <v>313250</v>
      </c>
      <c r="H16" s="158"/>
      <c r="I16" s="34"/>
      <c r="J16" s="34"/>
      <c r="K16" s="158">
        <v>325353</v>
      </c>
      <c r="L16" s="158"/>
      <c r="M16" s="34"/>
      <c r="N16" s="34"/>
      <c r="O16" s="145" t="s">
        <v>844</v>
      </c>
      <c r="P16" s="34"/>
      <c r="Q16" s="159">
        <v>12.84</v>
      </c>
      <c r="R16" s="145" t="s">
        <v>435</v>
      </c>
      <c r="S16" s="34"/>
      <c r="T16" s="159">
        <v>1.7</v>
      </c>
      <c r="U16" s="34"/>
    </row>
    <row r="17" spans="1:21">
      <c r="A17" s="17"/>
      <c r="B17" s="279"/>
      <c r="C17" s="158"/>
      <c r="D17" s="158"/>
      <c r="E17" s="34"/>
      <c r="F17" s="34"/>
      <c r="G17" s="158"/>
      <c r="H17" s="158"/>
      <c r="I17" s="34"/>
      <c r="J17" s="34"/>
      <c r="K17" s="158"/>
      <c r="L17" s="158"/>
      <c r="M17" s="34"/>
      <c r="N17" s="34"/>
      <c r="O17" s="145"/>
      <c r="P17" s="34"/>
      <c r="Q17" s="159"/>
      <c r="R17" s="145"/>
      <c r="S17" s="34"/>
      <c r="T17" s="159"/>
      <c r="U17" s="34"/>
    </row>
    <row r="18" spans="1:21">
      <c r="A18" s="17"/>
      <c r="B18" s="278" t="s">
        <v>37</v>
      </c>
      <c r="C18" s="152">
        <v>270484</v>
      </c>
      <c r="D18" s="152"/>
      <c r="E18" s="32"/>
      <c r="F18" s="32"/>
      <c r="G18" s="152">
        <v>248299</v>
      </c>
      <c r="H18" s="152"/>
      <c r="I18" s="32"/>
      <c r="J18" s="32"/>
      <c r="K18" s="152">
        <v>278317</v>
      </c>
      <c r="L18" s="152"/>
      <c r="M18" s="32"/>
      <c r="N18" s="32"/>
      <c r="O18" s="150" t="s">
        <v>845</v>
      </c>
      <c r="P18" s="32"/>
      <c r="Q18" s="154">
        <v>8.5399999999999991</v>
      </c>
      <c r="R18" s="150" t="s">
        <v>435</v>
      </c>
      <c r="S18" s="32"/>
      <c r="T18" s="154">
        <v>5.3</v>
      </c>
      <c r="U18" s="32"/>
    </row>
    <row r="19" spans="1:21">
      <c r="A19" s="17"/>
      <c r="B19" s="278"/>
      <c r="C19" s="152"/>
      <c r="D19" s="152"/>
      <c r="E19" s="32"/>
      <c r="F19" s="32"/>
      <c r="G19" s="152"/>
      <c r="H19" s="152"/>
      <c r="I19" s="32"/>
      <c r="J19" s="32"/>
      <c r="K19" s="152"/>
      <c r="L19" s="152"/>
      <c r="M19" s="32"/>
      <c r="N19" s="32"/>
      <c r="O19" s="150"/>
      <c r="P19" s="32"/>
      <c r="Q19" s="154"/>
      <c r="R19" s="150"/>
      <c r="S19" s="32"/>
      <c r="T19" s="154"/>
      <c r="U19" s="32"/>
    </row>
    <row r="20" spans="1:21">
      <c r="A20" s="17"/>
      <c r="B20" s="279" t="s">
        <v>846</v>
      </c>
      <c r="C20" s="158">
        <v>406217</v>
      </c>
      <c r="D20" s="158"/>
      <c r="E20" s="34"/>
      <c r="F20" s="34"/>
      <c r="G20" s="158">
        <v>406217</v>
      </c>
      <c r="H20" s="158"/>
      <c r="I20" s="34"/>
      <c r="J20" s="34"/>
      <c r="K20" s="158">
        <v>406217</v>
      </c>
      <c r="L20" s="158"/>
      <c r="M20" s="34"/>
      <c r="N20" s="34"/>
      <c r="O20" s="145" t="s">
        <v>459</v>
      </c>
      <c r="P20" s="34"/>
      <c r="Q20" s="159">
        <v>9.09</v>
      </c>
      <c r="R20" s="145" t="s">
        <v>435</v>
      </c>
      <c r="S20" s="34"/>
      <c r="T20" s="159" t="s">
        <v>459</v>
      </c>
      <c r="U20" s="34"/>
    </row>
    <row r="21" spans="1:21">
      <c r="A21" s="17"/>
      <c r="B21" s="279"/>
      <c r="C21" s="158"/>
      <c r="D21" s="158"/>
      <c r="E21" s="34"/>
      <c r="F21" s="34"/>
      <c r="G21" s="158"/>
      <c r="H21" s="158"/>
      <c r="I21" s="34"/>
      <c r="J21" s="34"/>
      <c r="K21" s="158"/>
      <c r="L21" s="158"/>
      <c r="M21" s="34"/>
      <c r="N21" s="34"/>
      <c r="O21" s="145"/>
      <c r="P21" s="34"/>
      <c r="Q21" s="159"/>
      <c r="R21" s="145"/>
      <c r="S21" s="34"/>
      <c r="T21" s="159"/>
      <c r="U21" s="34"/>
    </row>
    <row r="22" spans="1:21">
      <c r="A22" s="17"/>
      <c r="B22" s="278" t="s">
        <v>847</v>
      </c>
      <c r="C22" s="280"/>
      <c r="D22" s="280"/>
      <c r="E22" s="32"/>
      <c r="F22" s="32"/>
      <c r="G22" s="152">
        <v>4314</v>
      </c>
      <c r="H22" s="152"/>
      <c r="I22" s="32"/>
      <c r="J22" s="32"/>
      <c r="K22" s="152">
        <v>4314</v>
      </c>
      <c r="L22" s="152"/>
      <c r="M22" s="32"/>
      <c r="N22" s="32"/>
      <c r="O22" s="150"/>
      <c r="P22" s="32"/>
      <c r="Q22" s="154"/>
      <c r="R22" s="32"/>
      <c r="S22" s="32"/>
      <c r="T22" s="154"/>
      <c r="U22" s="32"/>
    </row>
    <row r="23" spans="1:21">
      <c r="A23" s="17"/>
      <c r="B23" s="278"/>
      <c r="C23" s="280"/>
      <c r="D23" s="280"/>
      <c r="E23" s="32"/>
      <c r="F23" s="32"/>
      <c r="G23" s="152"/>
      <c r="H23" s="152"/>
      <c r="I23" s="32"/>
      <c r="J23" s="32"/>
      <c r="K23" s="152"/>
      <c r="L23" s="152"/>
      <c r="M23" s="32"/>
      <c r="N23" s="32"/>
      <c r="O23" s="150"/>
      <c r="P23" s="32"/>
      <c r="Q23" s="154"/>
      <c r="R23" s="32"/>
      <c r="S23" s="32"/>
      <c r="T23" s="154"/>
      <c r="U23" s="32"/>
    </row>
    <row r="24" spans="1:21">
      <c r="A24" s="17"/>
      <c r="B24" s="279" t="s">
        <v>848</v>
      </c>
      <c r="C24" s="281"/>
      <c r="D24" s="281"/>
      <c r="E24" s="34"/>
      <c r="F24" s="34"/>
      <c r="G24" s="158">
        <v>122053</v>
      </c>
      <c r="H24" s="158"/>
      <c r="I24" s="34"/>
      <c r="J24" s="34"/>
      <c r="K24" s="158">
        <v>122053</v>
      </c>
      <c r="L24" s="158"/>
      <c r="M24" s="34"/>
      <c r="N24" s="34"/>
      <c r="O24" s="145"/>
      <c r="P24" s="34"/>
      <c r="Q24" s="159"/>
      <c r="R24" s="34"/>
      <c r="S24" s="34"/>
      <c r="T24" s="159"/>
      <c r="U24" s="34"/>
    </row>
    <row r="25" spans="1:21">
      <c r="A25" s="17"/>
      <c r="B25" s="279"/>
      <c r="C25" s="281"/>
      <c r="D25" s="281"/>
      <c r="E25" s="34"/>
      <c r="F25" s="34"/>
      <c r="G25" s="158"/>
      <c r="H25" s="158"/>
      <c r="I25" s="34"/>
      <c r="J25" s="34"/>
      <c r="K25" s="158"/>
      <c r="L25" s="158"/>
      <c r="M25" s="34"/>
      <c r="N25" s="34"/>
      <c r="O25" s="145"/>
      <c r="P25" s="34"/>
      <c r="Q25" s="159"/>
      <c r="R25" s="34"/>
      <c r="S25" s="34"/>
      <c r="T25" s="159"/>
      <c r="U25" s="34"/>
    </row>
    <row r="26" spans="1:21">
      <c r="A26" s="17"/>
      <c r="B26" s="278" t="s">
        <v>849</v>
      </c>
      <c r="C26" s="152">
        <v>90097</v>
      </c>
      <c r="D26" s="152"/>
      <c r="E26" s="32"/>
      <c r="F26" s="32"/>
      <c r="G26" s="152">
        <v>34022</v>
      </c>
      <c r="H26" s="152"/>
      <c r="I26" s="32"/>
      <c r="J26" s="32"/>
      <c r="K26" s="152">
        <v>34022</v>
      </c>
      <c r="L26" s="152"/>
      <c r="M26" s="32"/>
      <c r="N26" s="32"/>
      <c r="O26" s="150" t="s">
        <v>850</v>
      </c>
      <c r="P26" s="32"/>
      <c r="Q26" s="154" t="s">
        <v>386</v>
      </c>
      <c r="R26" s="32"/>
      <c r="S26" s="32"/>
      <c r="T26" s="154" t="s">
        <v>461</v>
      </c>
      <c r="U26" s="32"/>
    </row>
    <row r="27" spans="1:21">
      <c r="A27" s="17"/>
      <c r="B27" s="278"/>
      <c r="C27" s="152"/>
      <c r="D27" s="152"/>
      <c r="E27" s="32"/>
      <c r="F27" s="32"/>
      <c r="G27" s="152"/>
      <c r="H27" s="152"/>
      <c r="I27" s="32"/>
      <c r="J27" s="32"/>
      <c r="K27" s="152"/>
      <c r="L27" s="152"/>
      <c r="M27" s="32"/>
      <c r="N27" s="32"/>
      <c r="O27" s="150"/>
      <c r="P27" s="32"/>
      <c r="Q27" s="154"/>
      <c r="R27" s="32"/>
      <c r="S27" s="32"/>
      <c r="T27" s="154"/>
      <c r="U27" s="32"/>
    </row>
    <row r="28" spans="1:21">
      <c r="A28" s="17"/>
      <c r="B28" s="277" t="s">
        <v>851</v>
      </c>
      <c r="C28" s="159"/>
      <c r="D28" s="159"/>
      <c r="E28" s="34"/>
      <c r="F28" s="34"/>
      <c r="G28" s="158">
        <v>1374710</v>
      </c>
      <c r="H28" s="158"/>
      <c r="I28" s="34"/>
      <c r="J28" s="34"/>
      <c r="K28" s="159"/>
      <c r="L28" s="159"/>
      <c r="M28" s="34"/>
      <c r="N28" s="34"/>
      <c r="O28" s="145"/>
      <c r="P28" s="34"/>
      <c r="Q28" s="159"/>
      <c r="R28" s="34"/>
      <c r="S28" s="34"/>
      <c r="T28" s="159"/>
      <c r="U28" s="34"/>
    </row>
    <row r="29" spans="1:21">
      <c r="A29" s="17"/>
      <c r="B29" s="277"/>
      <c r="C29" s="159"/>
      <c r="D29" s="159"/>
      <c r="E29" s="34"/>
      <c r="F29" s="34"/>
      <c r="G29" s="158"/>
      <c r="H29" s="158"/>
      <c r="I29" s="34"/>
      <c r="J29" s="34"/>
      <c r="K29" s="159"/>
      <c r="L29" s="159"/>
      <c r="M29" s="34"/>
      <c r="N29" s="34"/>
      <c r="O29" s="145"/>
      <c r="P29" s="34"/>
      <c r="Q29" s="159"/>
      <c r="R29" s="34"/>
      <c r="S29" s="34"/>
      <c r="T29" s="159"/>
      <c r="U29" s="34"/>
    </row>
    <row r="30" spans="1:21">
      <c r="A30" s="17"/>
      <c r="B30" s="282" t="s">
        <v>852</v>
      </c>
      <c r="C30" s="154"/>
      <c r="D30" s="154"/>
      <c r="E30" s="32"/>
      <c r="F30" s="32"/>
      <c r="G30" s="152">
        <v>262403</v>
      </c>
      <c r="H30" s="152"/>
      <c r="I30" s="32"/>
      <c r="J30" s="32"/>
      <c r="K30" s="154"/>
      <c r="L30" s="154"/>
      <c r="M30" s="32"/>
      <c r="N30" s="32"/>
      <c r="O30" s="150"/>
      <c r="P30" s="32"/>
      <c r="Q30" s="154"/>
      <c r="R30" s="32"/>
      <c r="S30" s="32"/>
      <c r="T30" s="154"/>
      <c r="U30" s="32"/>
    </row>
    <row r="31" spans="1:21">
      <c r="A31" s="17"/>
      <c r="B31" s="282"/>
      <c r="C31" s="154"/>
      <c r="D31" s="154"/>
      <c r="E31" s="32"/>
      <c r="F31" s="32"/>
      <c r="G31" s="152"/>
      <c r="H31" s="152"/>
      <c r="I31" s="32"/>
      <c r="J31" s="32"/>
      <c r="K31" s="154"/>
      <c r="L31" s="154"/>
      <c r="M31" s="32"/>
      <c r="N31" s="32"/>
      <c r="O31" s="150"/>
      <c r="P31" s="32"/>
      <c r="Q31" s="154"/>
      <c r="R31" s="32"/>
      <c r="S31" s="32"/>
      <c r="T31" s="154"/>
      <c r="U31" s="32"/>
    </row>
    <row r="32" spans="1:21">
      <c r="A32" s="17"/>
      <c r="B32" s="277" t="s">
        <v>853</v>
      </c>
      <c r="C32" s="34"/>
      <c r="D32" s="34"/>
      <c r="E32" s="34"/>
      <c r="F32" s="34"/>
      <c r="G32" s="158">
        <v>187101</v>
      </c>
      <c r="H32" s="158"/>
      <c r="I32" s="34"/>
      <c r="J32" s="34"/>
      <c r="K32" s="34"/>
      <c r="L32" s="34"/>
      <c r="M32" s="34"/>
      <c r="N32" s="34"/>
      <c r="O32" s="34"/>
      <c r="P32" s="34"/>
      <c r="Q32" s="34"/>
      <c r="R32" s="34"/>
      <c r="S32" s="34"/>
      <c r="T32" s="34"/>
      <c r="U32" s="34"/>
    </row>
    <row r="33" spans="1:21">
      <c r="A33" s="17"/>
      <c r="B33" s="277"/>
      <c r="C33" s="34"/>
      <c r="D33" s="34"/>
      <c r="E33" s="34"/>
      <c r="F33" s="34"/>
      <c r="G33" s="158"/>
      <c r="H33" s="158"/>
      <c r="I33" s="34"/>
      <c r="J33" s="34"/>
      <c r="K33" s="34"/>
      <c r="L33" s="34"/>
      <c r="M33" s="34"/>
      <c r="N33" s="34"/>
      <c r="O33" s="34"/>
      <c r="P33" s="34"/>
      <c r="Q33" s="34"/>
      <c r="R33" s="34"/>
      <c r="S33" s="34"/>
      <c r="T33" s="34"/>
      <c r="U33" s="34"/>
    </row>
    <row r="34" spans="1:21">
      <c r="A34" s="17"/>
      <c r="B34" s="282" t="s">
        <v>42</v>
      </c>
      <c r="C34" s="154"/>
      <c r="D34" s="154"/>
      <c r="E34" s="32"/>
      <c r="F34" s="32"/>
      <c r="G34" s="152">
        <v>25795</v>
      </c>
      <c r="H34" s="152"/>
      <c r="I34" s="32"/>
      <c r="J34" s="32"/>
      <c r="K34" s="154"/>
      <c r="L34" s="154"/>
      <c r="M34" s="32"/>
      <c r="N34" s="32"/>
      <c r="O34" s="150"/>
      <c r="P34" s="32"/>
      <c r="Q34" s="154"/>
      <c r="R34" s="32"/>
      <c r="S34" s="32"/>
      <c r="T34" s="154"/>
      <c r="U34" s="32"/>
    </row>
    <row r="35" spans="1:21">
      <c r="A35" s="17"/>
      <c r="B35" s="282"/>
      <c r="C35" s="154"/>
      <c r="D35" s="154"/>
      <c r="E35" s="32"/>
      <c r="F35" s="32"/>
      <c r="G35" s="152"/>
      <c r="H35" s="152"/>
      <c r="I35" s="32"/>
      <c r="J35" s="32"/>
      <c r="K35" s="154"/>
      <c r="L35" s="154"/>
      <c r="M35" s="32"/>
      <c r="N35" s="32"/>
      <c r="O35" s="150"/>
      <c r="P35" s="32"/>
      <c r="Q35" s="154"/>
      <c r="R35" s="32"/>
      <c r="S35" s="32"/>
      <c r="T35" s="154"/>
      <c r="U35" s="32"/>
    </row>
    <row r="36" spans="1:21">
      <c r="A36" s="17"/>
      <c r="B36" s="277" t="s">
        <v>45</v>
      </c>
      <c r="C36" s="159"/>
      <c r="D36" s="159"/>
      <c r="E36" s="34"/>
      <c r="F36" s="34"/>
      <c r="G36" s="158">
        <v>103422</v>
      </c>
      <c r="H36" s="158"/>
      <c r="I36" s="34"/>
      <c r="J36" s="34"/>
      <c r="K36" s="34"/>
      <c r="L36" s="34"/>
      <c r="M36" s="34"/>
      <c r="N36" s="34"/>
      <c r="O36" s="34"/>
      <c r="P36" s="34"/>
      <c r="Q36" s="34"/>
      <c r="R36" s="34"/>
      <c r="S36" s="34"/>
      <c r="T36" s="34"/>
      <c r="U36" s="34"/>
    </row>
    <row r="37" spans="1:21" ht="15.75" thickBot="1">
      <c r="A37" s="17"/>
      <c r="B37" s="277"/>
      <c r="C37" s="159"/>
      <c r="D37" s="159"/>
      <c r="E37" s="34"/>
      <c r="F37" s="34"/>
      <c r="G37" s="176"/>
      <c r="H37" s="176"/>
      <c r="I37" s="69"/>
      <c r="J37" s="34"/>
      <c r="K37" s="34"/>
      <c r="L37" s="34"/>
      <c r="M37" s="34"/>
      <c r="N37" s="34"/>
      <c r="O37" s="34"/>
      <c r="P37" s="34"/>
      <c r="Q37" s="34"/>
      <c r="R37" s="34"/>
      <c r="S37" s="34"/>
      <c r="T37" s="34"/>
      <c r="U37" s="34"/>
    </row>
    <row r="38" spans="1:21">
      <c r="A38" s="17"/>
      <c r="B38" s="150"/>
      <c r="C38" s="154"/>
      <c r="D38" s="154"/>
      <c r="E38" s="32"/>
      <c r="F38" s="32"/>
      <c r="G38" s="151" t="s">
        <v>267</v>
      </c>
      <c r="H38" s="153">
        <v>3520609</v>
      </c>
      <c r="I38" s="44"/>
      <c r="J38" s="32"/>
      <c r="K38" s="154"/>
      <c r="L38" s="154"/>
      <c r="M38" s="32"/>
      <c r="N38" s="32"/>
      <c r="O38" s="150"/>
      <c r="P38" s="32"/>
      <c r="Q38" s="154"/>
      <c r="R38" s="32"/>
      <c r="S38" s="32"/>
      <c r="T38" s="154"/>
      <c r="U38" s="32"/>
    </row>
    <row r="39" spans="1:21" ht="15.75" thickBot="1">
      <c r="A39" s="17"/>
      <c r="B39" s="150"/>
      <c r="C39" s="154"/>
      <c r="D39" s="154"/>
      <c r="E39" s="32"/>
      <c r="F39" s="32"/>
      <c r="G39" s="178"/>
      <c r="H39" s="179"/>
      <c r="I39" s="45"/>
      <c r="J39" s="32"/>
      <c r="K39" s="154"/>
      <c r="L39" s="154"/>
      <c r="M39" s="32"/>
      <c r="N39" s="32"/>
      <c r="O39" s="150"/>
      <c r="P39" s="32"/>
      <c r="Q39" s="154"/>
      <c r="R39" s="32"/>
      <c r="S39" s="32"/>
      <c r="T39" s="154"/>
      <c r="U39" s="32"/>
    </row>
    <row r="40" spans="1:21" ht="15.75" thickTop="1">
      <c r="A40" s="17"/>
      <c r="B40" s="276" t="s">
        <v>48</v>
      </c>
      <c r="C40" s="159"/>
      <c r="D40" s="159"/>
      <c r="E40" s="34"/>
      <c r="F40" s="34"/>
      <c r="G40" s="283"/>
      <c r="H40" s="283"/>
      <c r="I40" s="49"/>
      <c r="J40" s="34"/>
      <c r="K40" s="159"/>
      <c r="L40" s="159"/>
      <c r="M40" s="34"/>
      <c r="N40" s="34"/>
      <c r="O40" s="145"/>
      <c r="P40" s="34"/>
      <c r="Q40" s="159"/>
      <c r="R40" s="34"/>
      <c r="S40" s="34"/>
      <c r="T40" s="159"/>
      <c r="U40" s="34"/>
    </row>
    <row r="41" spans="1:21">
      <c r="A41" s="17"/>
      <c r="B41" s="276"/>
      <c r="C41" s="159"/>
      <c r="D41" s="159"/>
      <c r="E41" s="34"/>
      <c r="F41" s="34"/>
      <c r="G41" s="159"/>
      <c r="H41" s="159"/>
      <c r="I41" s="34"/>
      <c r="J41" s="34"/>
      <c r="K41" s="159"/>
      <c r="L41" s="159"/>
      <c r="M41" s="34"/>
      <c r="N41" s="34"/>
      <c r="O41" s="145"/>
      <c r="P41" s="34"/>
      <c r="Q41" s="159"/>
      <c r="R41" s="34"/>
      <c r="S41" s="34"/>
      <c r="T41" s="159"/>
      <c r="U41" s="34"/>
    </row>
    <row r="42" spans="1:21">
      <c r="A42" s="17"/>
      <c r="B42" s="282" t="s">
        <v>841</v>
      </c>
      <c r="C42" s="154"/>
      <c r="D42" s="154"/>
      <c r="E42" s="32"/>
      <c r="F42" s="32"/>
      <c r="G42" s="154"/>
      <c r="H42" s="154"/>
      <c r="I42" s="32"/>
      <c r="J42" s="32"/>
      <c r="K42" s="154"/>
      <c r="L42" s="154"/>
      <c r="M42" s="32"/>
      <c r="N42" s="32"/>
      <c r="O42" s="150"/>
      <c r="P42" s="32"/>
      <c r="Q42" s="154"/>
      <c r="R42" s="32"/>
      <c r="S42" s="32"/>
      <c r="T42" s="154"/>
      <c r="U42" s="32"/>
    </row>
    <row r="43" spans="1:21">
      <c r="A43" s="17"/>
      <c r="B43" s="282"/>
      <c r="C43" s="154"/>
      <c r="D43" s="154"/>
      <c r="E43" s="32"/>
      <c r="F43" s="32"/>
      <c r="G43" s="154"/>
      <c r="H43" s="154"/>
      <c r="I43" s="32"/>
      <c r="J43" s="32"/>
      <c r="K43" s="154"/>
      <c r="L43" s="154"/>
      <c r="M43" s="32"/>
      <c r="N43" s="32"/>
      <c r="O43" s="150"/>
      <c r="P43" s="32"/>
      <c r="Q43" s="154"/>
      <c r="R43" s="32"/>
      <c r="S43" s="32"/>
      <c r="T43" s="154"/>
      <c r="U43" s="32"/>
    </row>
    <row r="44" spans="1:21">
      <c r="A44" s="17"/>
      <c r="B44" s="279" t="s">
        <v>854</v>
      </c>
      <c r="C44" s="145" t="s">
        <v>267</v>
      </c>
      <c r="D44" s="158">
        <v>407785</v>
      </c>
      <c r="E44" s="34"/>
      <c r="F44" s="34"/>
      <c r="G44" s="145" t="s">
        <v>267</v>
      </c>
      <c r="H44" s="158">
        <v>408813</v>
      </c>
      <c r="I44" s="34"/>
      <c r="J44" s="34"/>
      <c r="K44" s="145" t="s">
        <v>267</v>
      </c>
      <c r="L44" s="158">
        <v>293626</v>
      </c>
      <c r="M44" s="34"/>
      <c r="N44" s="34"/>
      <c r="O44" s="145" t="s">
        <v>855</v>
      </c>
      <c r="P44" s="34"/>
      <c r="Q44" s="159">
        <v>3.17</v>
      </c>
      <c r="R44" s="145" t="s">
        <v>435</v>
      </c>
      <c r="S44" s="34"/>
      <c r="T44" s="159">
        <v>2.2999999999999998</v>
      </c>
      <c r="U44" s="34"/>
    </row>
    <row r="45" spans="1:21">
      <c r="A45" s="17"/>
      <c r="B45" s="279"/>
      <c r="C45" s="145"/>
      <c r="D45" s="158"/>
      <c r="E45" s="34"/>
      <c r="F45" s="34"/>
      <c r="G45" s="145"/>
      <c r="H45" s="158"/>
      <c r="I45" s="34"/>
      <c r="J45" s="34"/>
      <c r="K45" s="145"/>
      <c r="L45" s="158"/>
      <c r="M45" s="34"/>
      <c r="N45" s="34"/>
      <c r="O45" s="145"/>
      <c r="P45" s="34"/>
      <c r="Q45" s="159"/>
      <c r="R45" s="145"/>
      <c r="S45" s="34"/>
      <c r="T45" s="159"/>
      <c r="U45" s="34"/>
    </row>
    <row r="46" spans="1:21">
      <c r="A46" s="17"/>
      <c r="B46" s="278" t="s">
        <v>856</v>
      </c>
      <c r="C46" s="152">
        <v>233371</v>
      </c>
      <c r="D46" s="152"/>
      <c r="E46" s="32"/>
      <c r="F46" s="32"/>
      <c r="G46" s="152">
        <v>221305</v>
      </c>
      <c r="H46" s="152"/>
      <c r="I46" s="32"/>
      <c r="J46" s="32"/>
      <c r="K46" s="152">
        <v>224013</v>
      </c>
      <c r="L46" s="152"/>
      <c r="M46" s="32"/>
      <c r="N46" s="32"/>
      <c r="O46" s="150" t="s">
        <v>857</v>
      </c>
      <c r="P46" s="32"/>
      <c r="Q46" s="154">
        <v>3.49</v>
      </c>
      <c r="R46" s="150" t="s">
        <v>435</v>
      </c>
      <c r="S46" s="32"/>
      <c r="T46" s="154">
        <v>3.1</v>
      </c>
      <c r="U46" s="32"/>
    </row>
    <row r="47" spans="1:21">
      <c r="A47" s="17"/>
      <c r="B47" s="278"/>
      <c r="C47" s="152"/>
      <c r="D47" s="152"/>
      <c r="E47" s="32"/>
      <c r="F47" s="32"/>
      <c r="G47" s="152"/>
      <c r="H47" s="152"/>
      <c r="I47" s="32"/>
      <c r="J47" s="32"/>
      <c r="K47" s="152"/>
      <c r="L47" s="152"/>
      <c r="M47" s="32"/>
      <c r="N47" s="32"/>
      <c r="O47" s="150"/>
      <c r="P47" s="32"/>
      <c r="Q47" s="154"/>
      <c r="R47" s="150"/>
      <c r="S47" s="32"/>
      <c r="T47" s="154"/>
      <c r="U47" s="32"/>
    </row>
    <row r="48" spans="1:21">
      <c r="A48" s="17"/>
      <c r="B48" s="279" t="s">
        <v>51</v>
      </c>
      <c r="C48" s="158">
        <v>74863</v>
      </c>
      <c r="D48" s="158"/>
      <c r="E48" s="34"/>
      <c r="F48" s="34"/>
      <c r="G48" s="158">
        <v>74863</v>
      </c>
      <c r="H48" s="158"/>
      <c r="I48" s="34"/>
      <c r="J48" s="34"/>
      <c r="K48" s="158">
        <v>74863</v>
      </c>
      <c r="L48" s="158"/>
      <c r="M48" s="34"/>
      <c r="N48" s="34"/>
      <c r="O48" s="145" t="s">
        <v>858</v>
      </c>
      <c r="P48" s="34"/>
      <c r="Q48" s="159">
        <v>1.92</v>
      </c>
      <c r="R48" s="145" t="s">
        <v>435</v>
      </c>
      <c r="S48" s="34"/>
      <c r="T48" s="159">
        <v>0.3</v>
      </c>
      <c r="U48" s="34"/>
    </row>
    <row r="49" spans="1:21">
      <c r="A49" s="17"/>
      <c r="B49" s="279"/>
      <c r="C49" s="158"/>
      <c r="D49" s="158"/>
      <c r="E49" s="34"/>
      <c r="F49" s="34"/>
      <c r="G49" s="158"/>
      <c r="H49" s="158"/>
      <c r="I49" s="34"/>
      <c r="J49" s="34"/>
      <c r="K49" s="158"/>
      <c r="L49" s="158"/>
      <c r="M49" s="34"/>
      <c r="N49" s="34"/>
      <c r="O49" s="145"/>
      <c r="P49" s="34"/>
      <c r="Q49" s="159"/>
      <c r="R49" s="145"/>
      <c r="S49" s="34"/>
      <c r="T49" s="159"/>
      <c r="U49" s="34"/>
    </row>
    <row r="50" spans="1:21">
      <c r="A50" s="17"/>
      <c r="B50" s="278" t="s">
        <v>52</v>
      </c>
      <c r="C50" s="152">
        <v>1091673</v>
      </c>
      <c r="D50" s="152"/>
      <c r="E50" s="32"/>
      <c r="F50" s="32"/>
      <c r="G50" s="152">
        <v>1091823</v>
      </c>
      <c r="H50" s="152"/>
      <c r="I50" s="32"/>
      <c r="J50" s="32"/>
      <c r="K50" s="152">
        <v>1092047</v>
      </c>
      <c r="L50" s="152"/>
      <c r="M50" s="32"/>
      <c r="N50" s="32"/>
      <c r="O50" s="150" t="s">
        <v>855</v>
      </c>
      <c r="P50" s="32"/>
      <c r="Q50" s="154">
        <v>4.74</v>
      </c>
      <c r="R50" s="150" t="s">
        <v>435</v>
      </c>
      <c r="S50" s="32"/>
      <c r="T50" s="154">
        <v>6.5</v>
      </c>
      <c r="U50" s="32"/>
    </row>
    <row r="51" spans="1:21">
      <c r="A51" s="17"/>
      <c r="B51" s="278"/>
      <c r="C51" s="152"/>
      <c r="D51" s="152"/>
      <c r="E51" s="32"/>
      <c r="F51" s="32"/>
      <c r="G51" s="152"/>
      <c r="H51" s="152"/>
      <c r="I51" s="32"/>
      <c r="J51" s="32"/>
      <c r="K51" s="152"/>
      <c r="L51" s="152"/>
      <c r="M51" s="32"/>
      <c r="N51" s="32"/>
      <c r="O51" s="150"/>
      <c r="P51" s="32"/>
      <c r="Q51" s="154"/>
      <c r="R51" s="150"/>
      <c r="S51" s="32"/>
      <c r="T51" s="154"/>
      <c r="U51" s="32"/>
    </row>
    <row r="52" spans="1:21">
      <c r="A52" s="17"/>
      <c r="B52" s="279" t="s">
        <v>53</v>
      </c>
      <c r="C52" s="158">
        <v>152961</v>
      </c>
      <c r="D52" s="158"/>
      <c r="E52" s="34"/>
      <c r="F52" s="34"/>
      <c r="G52" s="158">
        <v>152961</v>
      </c>
      <c r="H52" s="158"/>
      <c r="I52" s="34"/>
      <c r="J52" s="34"/>
      <c r="K52" s="158">
        <v>152961</v>
      </c>
      <c r="L52" s="158"/>
      <c r="M52" s="34"/>
      <c r="N52" s="34"/>
      <c r="O52" s="145" t="s">
        <v>855</v>
      </c>
      <c r="P52" s="34"/>
      <c r="Q52" s="159">
        <v>5.2</v>
      </c>
      <c r="R52" s="145" t="s">
        <v>435</v>
      </c>
      <c r="S52" s="34"/>
      <c r="T52" s="159">
        <v>3.8</v>
      </c>
      <c r="U52" s="34"/>
    </row>
    <row r="53" spans="1:21">
      <c r="A53" s="17"/>
      <c r="B53" s="279"/>
      <c r="C53" s="158"/>
      <c r="D53" s="158"/>
      <c r="E53" s="34"/>
      <c r="F53" s="34"/>
      <c r="G53" s="158"/>
      <c r="H53" s="158"/>
      <c r="I53" s="34"/>
      <c r="J53" s="34"/>
      <c r="K53" s="158"/>
      <c r="L53" s="158"/>
      <c r="M53" s="34"/>
      <c r="N53" s="34"/>
      <c r="O53" s="145"/>
      <c r="P53" s="34"/>
      <c r="Q53" s="159"/>
      <c r="R53" s="145"/>
      <c r="S53" s="34"/>
      <c r="T53" s="159"/>
      <c r="U53" s="34"/>
    </row>
    <row r="54" spans="1:21">
      <c r="A54" s="17"/>
      <c r="B54" s="278" t="s">
        <v>859</v>
      </c>
      <c r="C54" s="152">
        <v>406217</v>
      </c>
      <c r="D54" s="152"/>
      <c r="E54" s="32"/>
      <c r="F54" s="32"/>
      <c r="G54" s="152">
        <v>406217</v>
      </c>
      <c r="H54" s="152"/>
      <c r="I54" s="32"/>
      <c r="J54" s="32"/>
      <c r="K54" s="152">
        <v>406217</v>
      </c>
      <c r="L54" s="152"/>
      <c r="M54" s="32"/>
      <c r="N54" s="32"/>
      <c r="O54" s="150" t="s">
        <v>459</v>
      </c>
      <c r="P54" s="32"/>
      <c r="Q54" s="154">
        <v>9.09</v>
      </c>
      <c r="R54" s="150" t="s">
        <v>435</v>
      </c>
      <c r="S54" s="32"/>
      <c r="T54" s="154" t="s">
        <v>459</v>
      </c>
      <c r="U54" s="32"/>
    </row>
    <row r="55" spans="1:21">
      <c r="A55" s="17"/>
      <c r="B55" s="278"/>
      <c r="C55" s="152"/>
      <c r="D55" s="152"/>
      <c r="E55" s="32"/>
      <c r="F55" s="32"/>
      <c r="G55" s="152"/>
      <c r="H55" s="152"/>
      <c r="I55" s="32"/>
      <c r="J55" s="32"/>
      <c r="K55" s="152"/>
      <c r="L55" s="152"/>
      <c r="M55" s="32"/>
      <c r="N55" s="32"/>
      <c r="O55" s="150"/>
      <c r="P55" s="32"/>
      <c r="Q55" s="154"/>
      <c r="R55" s="150"/>
      <c r="S55" s="32"/>
      <c r="T55" s="154"/>
      <c r="U55" s="32"/>
    </row>
    <row r="56" spans="1:21">
      <c r="A56" s="17"/>
      <c r="B56" s="279" t="s">
        <v>55</v>
      </c>
      <c r="C56" s="158">
        <v>51004</v>
      </c>
      <c r="D56" s="158"/>
      <c r="E56" s="34"/>
      <c r="F56" s="34"/>
      <c r="G56" s="158">
        <v>51236</v>
      </c>
      <c r="H56" s="158"/>
      <c r="I56" s="34"/>
      <c r="J56" s="34"/>
      <c r="K56" s="158">
        <v>33721</v>
      </c>
      <c r="L56" s="158"/>
      <c r="M56" s="34"/>
      <c r="N56" s="34"/>
      <c r="O56" s="145" t="s">
        <v>855</v>
      </c>
      <c r="P56" s="34"/>
      <c r="Q56" s="159">
        <v>7.39</v>
      </c>
      <c r="R56" s="145" t="s">
        <v>435</v>
      </c>
      <c r="S56" s="34"/>
      <c r="T56" s="159">
        <v>21.1</v>
      </c>
      <c r="U56" s="34"/>
    </row>
    <row r="57" spans="1:21">
      <c r="A57" s="17"/>
      <c r="B57" s="279"/>
      <c r="C57" s="158"/>
      <c r="D57" s="158"/>
      <c r="E57" s="34"/>
      <c r="F57" s="34"/>
      <c r="G57" s="158"/>
      <c r="H57" s="158"/>
      <c r="I57" s="34"/>
      <c r="J57" s="34"/>
      <c r="K57" s="158"/>
      <c r="L57" s="158"/>
      <c r="M57" s="34"/>
      <c r="N57" s="34"/>
      <c r="O57" s="145"/>
      <c r="P57" s="34"/>
      <c r="Q57" s="159"/>
      <c r="R57" s="145"/>
      <c r="S57" s="34"/>
      <c r="T57" s="159"/>
      <c r="U57" s="34"/>
    </row>
    <row r="58" spans="1:21">
      <c r="A58" s="17"/>
      <c r="B58" s="278" t="s">
        <v>860</v>
      </c>
      <c r="C58" s="152">
        <v>104662</v>
      </c>
      <c r="D58" s="152"/>
      <c r="E58" s="32"/>
      <c r="F58" s="32"/>
      <c r="G58" s="152">
        <v>4999</v>
      </c>
      <c r="H58" s="152"/>
      <c r="I58" s="32"/>
      <c r="J58" s="32"/>
      <c r="K58" s="152">
        <v>4999</v>
      </c>
      <c r="L58" s="152"/>
      <c r="M58" s="32"/>
      <c r="N58" s="32"/>
      <c r="O58" s="150" t="s">
        <v>850</v>
      </c>
      <c r="P58" s="32"/>
      <c r="Q58" s="154" t="s">
        <v>386</v>
      </c>
      <c r="R58" s="32"/>
      <c r="S58" s="32"/>
      <c r="T58" s="154" t="s">
        <v>461</v>
      </c>
      <c r="U58" s="32"/>
    </row>
    <row r="59" spans="1:21">
      <c r="A59" s="17"/>
      <c r="B59" s="278"/>
      <c r="C59" s="152"/>
      <c r="D59" s="152"/>
      <c r="E59" s="32"/>
      <c r="F59" s="32"/>
      <c r="G59" s="152"/>
      <c r="H59" s="152"/>
      <c r="I59" s="32"/>
      <c r="J59" s="32"/>
      <c r="K59" s="152"/>
      <c r="L59" s="152"/>
      <c r="M59" s="32"/>
      <c r="N59" s="32"/>
      <c r="O59" s="150"/>
      <c r="P59" s="32"/>
      <c r="Q59" s="154"/>
      <c r="R59" s="32"/>
      <c r="S59" s="32"/>
      <c r="T59" s="154"/>
      <c r="U59" s="32"/>
    </row>
    <row r="60" spans="1:21">
      <c r="A60" s="17"/>
      <c r="B60" s="279" t="s">
        <v>861</v>
      </c>
      <c r="C60" s="158">
        <v>183729</v>
      </c>
      <c r="D60" s="158"/>
      <c r="E60" s="34"/>
      <c r="F60" s="34"/>
      <c r="G60" s="158">
        <v>5515</v>
      </c>
      <c r="H60" s="158"/>
      <c r="I60" s="34"/>
      <c r="J60" s="34"/>
      <c r="K60" s="159">
        <v>5.5149999999999997</v>
      </c>
      <c r="L60" s="159"/>
      <c r="M60" s="34"/>
      <c r="N60" s="34"/>
      <c r="O60" s="145" t="s">
        <v>850</v>
      </c>
      <c r="P60" s="34"/>
      <c r="Q60" s="159" t="s">
        <v>386</v>
      </c>
      <c r="R60" s="34"/>
      <c r="S60" s="34"/>
      <c r="T60" s="159" t="s">
        <v>461</v>
      </c>
      <c r="U60" s="34"/>
    </row>
    <row r="61" spans="1:21">
      <c r="A61" s="17"/>
      <c r="B61" s="279"/>
      <c r="C61" s="158"/>
      <c r="D61" s="158"/>
      <c r="E61" s="34"/>
      <c r="F61" s="34"/>
      <c r="G61" s="158"/>
      <c r="H61" s="158"/>
      <c r="I61" s="34"/>
      <c r="J61" s="34"/>
      <c r="K61" s="159"/>
      <c r="L61" s="159"/>
      <c r="M61" s="34"/>
      <c r="N61" s="34"/>
      <c r="O61" s="145"/>
      <c r="P61" s="34"/>
      <c r="Q61" s="159"/>
      <c r="R61" s="34"/>
      <c r="S61" s="34"/>
      <c r="T61" s="159"/>
      <c r="U61" s="34"/>
    </row>
    <row r="62" spans="1:21">
      <c r="A62" s="17"/>
      <c r="B62" s="282" t="s">
        <v>862</v>
      </c>
      <c r="C62" s="154"/>
      <c r="D62" s="154"/>
      <c r="E62" s="32"/>
      <c r="F62" s="32"/>
      <c r="G62" s="152">
        <v>297402</v>
      </c>
      <c r="H62" s="152"/>
      <c r="I62" s="32"/>
      <c r="J62" s="32"/>
      <c r="K62" s="32"/>
      <c r="L62" s="32"/>
      <c r="M62" s="32"/>
      <c r="N62" s="32"/>
      <c r="O62" s="32"/>
      <c r="P62" s="32"/>
      <c r="Q62" s="32"/>
      <c r="R62" s="32"/>
      <c r="S62" s="32"/>
      <c r="T62" s="154"/>
      <c r="U62" s="32"/>
    </row>
    <row r="63" spans="1:21">
      <c r="A63" s="17"/>
      <c r="B63" s="282"/>
      <c r="C63" s="154"/>
      <c r="D63" s="154"/>
      <c r="E63" s="32"/>
      <c r="F63" s="32"/>
      <c r="G63" s="152"/>
      <c r="H63" s="152"/>
      <c r="I63" s="32"/>
      <c r="J63" s="32"/>
      <c r="K63" s="32"/>
      <c r="L63" s="32"/>
      <c r="M63" s="32"/>
      <c r="N63" s="32"/>
      <c r="O63" s="32"/>
      <c r="P63" s="32"/>
      <c r="Q63" s="32"/>
      <c r="R63" s="32"/>
      <c r="S63" s="32"/>
      <c r="T63" s="154"/>
      <c r="U63" s="32"/>
    </row>
    <row r="64" spans="1:21">
      <c r="A64" s="17"/>
      <c r="B64" s="277" t="s">
        <v>58</v>
      </c>
      <c r="C64" s="159"/>
      <c r="D64" s="159"/>
      <c r="E64" s="34"/>
      <c r="F64" s="34"/>
      <c r="G64" s="159" t="s">
        <v>298</v>
      </c>
      <c r="H64" s="159"/>
      <c r="I64" s="34"/>
      <c r="J64" s="34"/>
      <c r="K64" s="159"/>
      <c r="L64" s="159"/>
      <c r="M64" s="34"/>
      <c r="N64" s="34"/>
      <c r="O64" s="145"/>
      <c r="P64" s="34"/>
      <c r="Q64" s="159"/>
      <c r="R64" s="34"/>
      <c r="S64" s="34"/>
      <c r="T64" s="34"/>
      <c r="U64" s="34"/>
    </row>
    <row r="65" spans="1:30" ht="15.75" thickBot="1">
      <c r="A65" s="17"/>
      <c r="B65" s="277"/>
      <c r="C65" s="159"/>
      <c r="D65" s="159"/>
      <c r="E65" s="34"/>
      <c r="F65" s="34"/>
      <c r="G65" s="177"/>
      <c r="H65" s="177"/>
      <c r="I65" s="69"/>
      <c r="J65" s="34"/>
      <c r="K65" s="159"/>
      <c r="L65" s="159"/>
      <c r="M65" s="34"/>
      <c r="N65" s="34"/>
      <c r="O65" s="145"/>
      <c r="P65" s="34"/>
      <c r="Q65" s="159"/>
      <c r="R65" s="34"/>
      <c r="S65" s="34"/>
      <c r="T65" s="34"/>
      <c r="U65" s="34"/>
    </row>
    <row r="66" spans="1:30">
      <c r="A66" s="17"/>
      <c r="B66" s="150"/>
      <c r="C66" s="154"/>
      <c r="D66" s="154"/>
      <c r="E66" s="32"/>
      <c r="F66" s="32"/>
      <c r="G66" s="151" t="s">
        <v>267</v>
      </c>
      <c r="H66" s="153">
        <v>2715134</v>
      </c>
      <c r="I66" s="44"/>
      <c r="J66" s="32"/>
      <c r="K66" s="154"/>
      <c r="L66" s="154"/>
      <c r="M66" s="32"/>
      <c r="N66" s="32"/>
      <c r="O66" s="150"/>
      <c r="P66" s="32"/>
      <c r="Q66" s="154"/>
      <c r="R66" s="32"/>
      <c r="S66" s="32"/>
      <c r="T66" s="154"/>
      <c r="U66" s="32"/>
    </row>
    <row r="67" spans="1:30" ht="15.75" thickBot="1">
      <c r="A67" s="17"/>
      <c r="B67" s="150"/>
      <c r="C67" s="154"/>
      <c r="D67" s="154"/>
      <c r="E67" s="32"/>
      <c r="F67" s="32"/>
      <c r="G67" s="178"/>
      <c r="H67" s="179"/>
      <c r="I67" s="45"/>
      <c r="J67" s="32"/>
      <c r="K67" s="154"/>
      <c r="L67" s="154"/>
      <c r="M67" s="32"/>
      <c r="N67" s="32"/>
      <c r="O67" s="150"/>
      <c r="P67" s="32"/>
      <c r="Q67" s="154"/>
      <c r="R67" s="32"/>
      <c r="S67" s="32"/>
      <c r="T67" s="154"/>
      <c r="U67" s="32"/>
    </row>
    <row r="68" spans="1:30" ht="15.75" thickTop="1">
      <c r="A68" s="17"/>
      <c r="B68" s="142" t="s">
        <v>863</v>
      </c>
      <c r="C68" s="142"/>
      <c r="D68" s="142"/>
      <c r="E68" s="142"/>
      <c r="F68" s="142"/>
      <c r="G68" s="142"/>
      <c r="H68" s="142"/>
      <c r="I68" s="142"/>
      <c r="J68" s="142"/>
      <c r="K68" s="142"/>
      <c r="L68" s="142"/>
      <c r="M68" s="142"/>
      <c r="N68" s="142"/>
      <c r="O68" s="142"/>
      <c r="P68" s="142"/>
      <c r="Q68" s="142"/>
      <c r="R68" s="142"/>
      <c r="S68" s="142"/>
      <c r="T68" s="142"/>
      <c r="U68" s="142"/>
      <c r="V68" s="142"/>
      <c r="W68" s="142"/>
      <c r="X68" s="142"/>
      <c r="Y68" s="142"/>
      <c r="Z68" s="142"/>
      <c r="AA68" s="142"/>
      <c r="AB68" s="142"/>
      <c r="AC68" s="142"/>
      <c r="AD68" s="142"/>
    </row>
    <row r="69" spans="1:30" ht="15" customHeight="1">
      <c r="A69" s="17"/>
      <c r="B69" s="312" t="s">
        <v>405</v>
      </c>
      <c r="C69" s="312"/>
      <c r="D69" s="312"/>
      <c r="E69" s="312"/>
      <c r="F69" s="312"/>
      <c r="G69" s="312"/>
      <c r="H69" s="312"/>
      <c r="I69" s="312"/>
      <c r="J69" s="312"/>
      <c r="K69" s="312"/>
      <c r="L69" s="312"/>
      <c r="M69" s="312"/>
      <c r="N69" s="312"/>
      <c r="O69" s="312"/>
      <c r="P69" s="312"/>
      <c r="Q69" s="312"/>
      <c r="R69" s="312"/>
      <c r="S69" s="312"/>
      <c r="T69" s="312"/>
      <c r="U69" s="312"/>
      <c r="V69" s="312"/>
      <c r="W69" s="312"/>
      <c r="X69" s="312"/>
      <c r="Y69" s="312"/>
      <c r="Z69" s="312"/>
      <c r="AA69" s="312"/>
      <c r="AB69" s="312"/>
      <c r="AC69" s="312"/>
      <c r="AD69" s="312"/>
    </row>
    <row r="70" spans="1:30">
      <c r="A70" s="17"/>
      <c r="B70" s="197"/>
      <c r="C70" s="197"/>
      <c r="D70" s="197"/>
      <c r="E70" s="197"/>
      <c r="F70" s="197"/>
      <c r="G70" s="197"/>
      <c r="H70" s="197"/>
      <c r="I70" s="197"/>
      <c r="J70" s="197"/>
      <c r="K70" s="197"/>
      <c r="L70" s="197"/>
      <c r="M70" s="197"/>
      <c r="N70" s="197"/>
      <c r="O70" s="197"/>
      <c r="P70" s="197"/>
      <c r="Q70" s="197"/>
      <c r="R70" s="197"/>
      <c r="S70" s="197"/>
      <c r="T70" s="197"/>
      <c r="U70" s="197"/>
      <c r="V70" s="197"/>
      <c r="W70" s="197"/>
      <c r="X70" s="197"/>
      <c r="Y70" s="197"/>
      <c r="Z70" s="197"/>
      <c r="AA70" s="197"/>
      <c r="AB70" s="197"/>
      <c r="AC70" s="197"/>
      <c r="AD70" s="197"/>
    </row>
    <row r="71" spans="1:30">
      <c r="A71" s="17"/>
      <c r="B71" s="19"/>
      <c r="C71" s="19"/>
    </row>
    <row r="72" spans="1:30" ht="180">
      <c r="A72" s="17"/>
      <c r="B72" s="129" t="s">
        <v>864</v>
      </c>
      <c r="C72" s="130" t="s">
        <v>865</v>
      </c>
    </row>
    <row r="73" spans="1:30">
      <c r="A73" s="17"/>
      <c r="B73" s="19"/>
      <c r="C73" s="19"/>
    </row>
    <row r="74" spans="1:30" ht="48">
      <c r="A74" s="17"/>
      <c r="B74" s="129" t="s">
        <v>279</v>
      </c>
      <c r="C74" s="130" t="s">
        <v>866</v>
      </c>
    </row>
    <row r="75" spans="1:30">
      <c r="A75" s="17"/>
      <c r="B75" s="19"/>
      <c r="C75" s="19"/>
    </row>
    <row r="76" spans="1:30" ht="36">
      <c r="A76" s="17"/>
      <c r="B76" s="129" t="s">
        <v>281</v>
      </c>
      <c r="C76" s="130" t="s">
        <v>867</v>
      </c>
    </row>
    <row r="77" spans="1:30">
      <c r="A77" s="17"/>
      <c r="B77" s="19"/>
      <c r="C77" s="19"/>
    </row>
    <row r="78" spans="1:30" ht="72.75">
      <c r="A78" s="17"/>
      <c r="B78" s="129" t="s">
        <v>868</v>
      </c>
      <c r="C78" s="130" t="s">
        <v>869</v>
      </c>
    </row>
    <row r="79" spans="1:30">
      <c r="A79" s="17"/>
      <c r="B79" s="19"/>
      <c r="C79" s="19"/>
    </row>
    <row r="80" spans="1:30" ht="300">
      <c r="A80" s="17"/>
      <c r="B80" s="129" t="s">
        <v>461</v>
      </c>
      <c r="C80" s="130" t="s">
        <v>870</v>
      </c>
    </row>
    <row r="81" spans="1:30">
      <c r="A81" s="17"/>
      <c r="B81" s="198" t="s">
        <v>463</v>
      </c>
      <c r="C81" s="198"/>
      <c r="D81" s="198"/>
      <c r="E81" s="198"/>
      <c r="F81" s="198"/>
      <c r="G81" s="198"/>
      <c r="H81" s="198"/>
      <c r="I81" s="198"/>
      <c r="J81" s="198"/>
      <c r="K81" s="198"/>
      <c r="L81" s="198"/>
      <c r="M81" s="198"/>
      <c r="N81" s="198"/>
      <c r="O81" s="198"/>
      <c r="P81" s="198"/>
      <c r="Q81" s="198"/>
      <c r="R81" s="198"/>
      <c r="S81" s="198"/>
      <c r="T81" s="198"/>
      <c r="U81" s="198"/>
      <c r="V81" s="198"/>
      <c r="W81" s="198"/>
      <c r="X81" s="198"/>
      <c r="Y81" s="198"/>
      <c r="Z81" s="198"/>
      <c r="AA81" s="198"/>
      <c r="AB81" s="198"/>
      <c r="AC81" s="198"/>
      <c r="AD81" s="198"/>
    </row>
    <row r="82" spans="1:30">
      <c r="A82" s="17"/>
      <c r="B82" s="28"/>
      <c r="C82" s="28"/>
      <c r="D82" s="28"/>
      <c r="E82" s="28"/>
      <c r="F82" s="28"/>
      <c r="G82" s="28"/>
      <c r="H82" s="28"/>
      <c r="I82" s="28"/>
      <c r="J82" s="28"/>
      <c r="K82" s="28"/>
      <c r="L82" s="28"/>
      <c r="M82" s="28"/>
      <c r="N82" s="28"/>
      <c r="O82" s="28"/>
      <c r="P82" s="28"/>
    </row>
    <row r="83" spans="1:30">
      <c r="A83" s="17"/>
      <c r="B83" s="19"/>
      <c r="C83" s="19"/>
      <c r="D83" s="19"/>
      <c r="E83" s="19"/>
      <c r="F83" s="19"/>
      <c r="G83" s="19"/>
      <c r="H83" s="19"/>
      <c r="I83" s="19"/>
      <c r="J83" s="19"/>
      <c r="K83" s="19"/>
      <c r="L83" s="19"/>
      <c r="M83" s="19"/>
      <c r="N83" s="19"/>
      <c r="O83" s="19"/>
      <c r="P83" s="19"/>
    </row>
    <row r="84" spans="1:30" ht="15.75" thickBot="1">
      <c r="A84" s="17"/>
      <c r="B84" s="18"/>
      <c r="C84" s="202" t="s">
        <v>871</v>
      </c>
      <c r="D84" s="18"/>
      <c r="E84" s="202" t="s">
        <v>872</v>
      </c>
      <c r="F84" s="18"/>
      <c r="G84" s="205" t="s">
        <v>873</v>
      </c>
      <c r="H84" s="205"/>
      <c r="I84" s="205"/>
      <c r="J84" s="18"/>
      <c r="K84" s="205" t="s">
        <v>874</v>
      </c>
      <c r="L84" s="205"/>
      <c r="M84" s="18"/>
      <c r="N84" s="205" t="s">
        <v>875</v>
      </c>
      <c r="O84" s="205"/>
      <c r="P84" s="205"/>
    </row>
    <row r="85" spans="1:30">
      <c r="A85" s="17"/>
      <c r="B85" s="204" t="s">
        <v>876</v>
      </c>
      <c r="C85" s="44"/>
      <c r="D85" s="32"/>
      <c r="E85" s="44"/>
      <c r="F85" s="32"/>
      <c r="G85" s="44"/>
      <c r="H85" s="44"/>
      <c r="I85" s="44"/>
      <c r="J85" s="32"/>
      <c r="K85" s="44"/>
      <c r="L85" s="44"/>
      <c r="M85" s="32"/>
      <c r="N85" s="44"/>
      <c r="O85" s="44"/>
      <c r="P85" s="44"/>
    </row>
    <row r="86" spans="1:30">
      <c r="A86" s="17"/>
      <c r="B86" s="204" t="s">
        <v>877</v>
      </c>
      <c r="C86" s="32"/>
      <c r="D86" s="32"/>
      <c r="E86" s="32"/>
      <c r="F86" s="32"/>
      <c r="G86" s="32"/>
      <c r="H86" s="32"/>
      <c r="I86" s="32"/>
      <c r="J86" s="32"/>
      <c r="K86" s="32"/>
      <c r="L86" s="32"/>
      <c r="M86" s="32"/>
      <c r="N86" s="32"/>
      <c r="O86" s="32"/>
      <c r="P86" s="32"/>
    </row>
    <row r="87" spans="1:30">
      <c r="A87" s="17"/>
      <c r="B87" s="34"/>
      <c r="C87" s="284">
        <v>2016</v>
      </c>
      <c r="D87" s="34"/>
      <c r="E87" s="284" t="s">
        <v>878</v>
      </c>
      <c r="F87" s="34"/>
      <c r="G87" s="213" t="s">
        <v>267</v>
      </c>
      <c r="H87" s="214">
        <v>104662</v>
      </c>
      <c r="I87" s="34"/>
      <c r="J87" s="34"/>
      <c r="K87" s="208">
        <v>5.04</v>
      </c>
      <c r="L87" s="213" t="s">
        <v>435</v>
      </c>
      <c r="M87" s="34"/>
      <c r="N87" s="213" t="s">
        <v>267</v>
      </c>
      <c r="O87" s="214">
        <v>4999</v>
      </c>
      <c r="P87" s="34"/>
    </row>
    <row r="88" spans="1:30">
      <c r="A88" s="17"/>
      <c r="B88" s="34"/>
      <c r="C88" s="284"/>
      <c r="D88" s="34"/>
      <c r="E88" s="284"/>
      <c r="F88" s="34"/>
      <c r="G88" s="213"/>
      <c r="H88" s="214"/>
      <c r="I88" s="34"/>
      <c r="J88" s="34"/>
      <c r="K88" s="208"/>
      <c r="L88" s="213"/>
      <c r="M88" s="34"/>
      <c r="N88" s="213"/>
      <c r="O88" s="214"/>
      <c r="P88" s="34"/>
    </row>
    <row r="89" spans="1:30">
      <c r="A89" s="17"/>
      <c r="B89" s="142"/>
      <c r="C89" s="142"/>
      <c r="D89" s="142"/>
      <c r="E89" s="142"/>
      <c r="F89" s="142"/>
      <c r="G89" s="142"/>
      <c r="H89" s="142"/>
      <c r="I89" s="142"/>
      <c r="J89" s="142"/>
      <c r="K89" s="142"/>
      <c r="L89" s="142"/>
      <c r="M89" s="142"/>
      <c r="N89" s="142"/>
      <c r="O89" s="142"/>
      <c r="P89" s="142"/>
      <c r="Q89" s="142"/>
      <c r="R89" s="142"/>
      <c r="S89" s="142"/>
      <c r="T89" s="142"/>
      <c r="U89" s="142"/>
      <c r="V89" s="142"/>
      <c r="W89" s="142"/>
      <c r="X89" s="142"/>
      <c r="Y89" s="142"/>
      <c r="Z89" s="142"/>
      <c r="AA89" s="142"/>
      <c r="AB89" s="142"/>
      <c r="AC89" s="142"/>
      <c r="AD89" s="142"/>
    </row>
    <row r="90" spans="1:30">
      <c r="A90" s="17"/>
      <c r="B90" s="19"/>
      <c r="C90" s="19"/>
    </row>
    <row r="91" spans="1:30" ht="240">
      <c r="A91" s="17"/>
      <c r="B91" s="129" t="s">
        <v>801</v>
      </c>
      <c r="C91" s="130" t="s">
        <v>879</v>
      </c>
    </row>
    <row r="92" spans="1:30" ht="15" customHeight="1">
      <c r="A92" s="17" t="s">
        <v>1221</v>
      </c>
      <c r="B92" s="52" t="s">
        <v>5</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row>
    <row r="93" spans="1:30">
      <c r="A93" s="17"/>
      <c r="B93" s="28"/>
      <c r="C93" s="28"/>
      <c r="D93" s="28"/>
      <c r="E93" s="28"/>
      <c r="F93" s="28"/>
      <c r="G93" s="28"/>
      <c r="H93" s="28"/>
      <c r="I93" s="28"/>
      <c r="J93" s="28"/>
      <c r="K93" s="28"/>
      <c r="L93" s="28"/>
      <c r="M93" s="28"/>
      <c r="N93" s="28"/>
      <c r="O93" s="28"/>
      <c r="P93" s="28"/>
    </row>
    <row r="94" spans="1:30">
      <c r="A94" s="17"/>
      <c r="B94" s="19"/>
      <c r="C94" s="19"/>
      <c r="D94" s="19"/>
      <c r="E94" s="19"/>
      <c r="F94" s="19"/>
      <c r="G94" s="19"/>
      <c r="H94" s="19"/>
      <c r="I94" s="19"/>
      <c r="J94" s="19"/>
      <c r="K94" s="19"/>
      <c r="L94" s="19"/>
      <c r="M94" s="19"/>
      <c r="N94" s="19"/>
      <c r="O94" s="19"/>
      <c r="P94" s="19"/>
    </row>
    <row r="95" spans="1:30" ht="15.75" thickBot="1">
      <c r="A95" s="17"/>
      <c r="B95" s="18"/>
      <c r="C95" s="202" t="s">
        <v>871</v>
      </c>
      <c r="D95" s="18"/>
      <c r="E95" s="202" t="s">
        <v>872</v>
      </c>
      <c r="F95" s="18"/>
      <c r="G95" s="205" t="s">
        <v>873</v>
      </c>
      <c r="H95" s="205"/>
      <c r="I95" s="205"/>
      <c r="J95" s="18"/>
      <c r="K95" s="205" t="s">
        <v>874</v>
      </c>
      <c r="L95" s="205"/>
      <c r="M95" s="18"/>
      <c r="N95" s="205" t="s">
        <v>875</v>
      </c>
      <c r="O95" s="205"/>
      <c r="P95" s="205"/>
    </row>
    <row r="96" spans="1:30">
      <c r="A96" s="17"/>
      <c r="B96" s="204" t="s">
        <v>876</v>
      </c>
      <c r="C96" s="44"/>
      <c r="D96" s="32"/>
      <c r="E96" s="44"/>
      <c r="F96" s="32"/>
      <c r="G96" s="44"/>
      <c r="H96" s="44"/>
      <c r="I96" s="44"/>
      <c r="J96" s="32"/>
      <c r="K96" s="44"/>
      <c r="L96" s="44"/>
      <c r="M96" s="32"/>
      <c r="N96" s="44"/>
      <c r="O96" s="44"/>
      <c r="P96" s="44"/>
    </row>
    <row r="97" spans="1:30">
      <c r="A97" s="17"/>
      <c r="B97" s="204" t="s">
        <v>877</v>
      </c>
      <c r="C97" s="32"/>
      <c r="D97" s="32"/>
      <c r="E97" s="32"/>
      <c r="F97" s="32"/>
      <c r="G97" s="32"/>
      <c r="H97" s="32"/>
      <c r="I97" s="32"/>
      <c r="J97" s="32"/>
      <c r="K97" s="32"/>
      <c r="L97" s="32"/>
      <c r="M97" s="32"/>
      <c r="N97" s="32"/>
      <c r="O97" s="32"/>
      <c r="P97" s="32"/>
    </row>
    <row r="98" spans="1:30">
      <c r="A98" s="17"/>
      <c r="B98" s="34"/>
      <c r="C98" s="284">
        <v>2016</v>
      </c>
      <c r="D98" s="34"/>
      <c r="E98" s="284" t="s">
        <v>878</v>
      </c>
      <c r="F98" s="34"/>
      <c r="G98" s="213" t="s">
        <v>267</v>
      </c>
      <c r="H98" s="214">
        <v>104662</v>
      </c>
      <c r="I98" s="34"/>
      <c r="J98" s="34"/>
      <c r="K98" s="208">
        <v>5.04</v>
      </c>
      <c r="L98" s="213" t="s">
        <v>435</v>
      </c>
      <c r="M98" s="34"/>
      <c r="N98" s="213" t="s">
        <v>267</v>
      </c>
      <c r="O98" s="214">
        <v>4999</v>
      </c>
    </row>
    <row r="99" spans="1:30">
      <c r="A99" s="17"/>
      <c r="B99" s="34"/>
      <c r="C99" s="284"/>
      <c r="D99" s="34"/>
      <c r="E99" s="284"/>
      <c r="F99" s="34"/>
      <c r="G99" s="213"/>
      <c r="H99" s="214"/>
      <c r="I99" s="34"/>
      <c r="J99" s="34"/>
      <c r="K99" s="208"/>
      <c r="L99" s="213"/>
      <c r="M99" s="34"/>
      <c r="N99" s="213"/>
      <c r="O99" s="214"/>
    </row>
    <row r="100" spans="1:30" ht="15" customHeight="1">
      <c r="A100" s="17" t="s">
        <v>1222</v>
      </c>
      <c r="B100" s="52" t="s">
        <v>5</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row>
    <row r="101" spans="1:30">
      <c r="A101" s="17"/>
      <c r="B101" s="55" t="s">
        <v>893</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row>
    <row r="102" spans="1:30">
      <c r="A102" s="17"/>
      <c r="B102" s="28"/>
      <c r="C102" s="28"/>
      <c r="D102" s="28"/>
      <c r="E102" s="28"/>
      <c r="F102" s="28"/>
      <c r="G102" s="28"/>
      <c r="H102" s="28"/>
      <c r="I102" s="28"/>
      <c r="J102" s="28"/>
      <c r="K102" s="28"/>
      <c r="L102" s="28"/>
      <c r="M102" s="28"/>
      <c r="N102" s="28"/>
      <c r="O102" s="28"/>
      <c r="P102" s="28"/>
      <c r="Q102" s="28"/>
      <c r="R102" s="28"/>
      <c r="S102" s="28"/>
      <c r="T102" s="28"/>
      <c r="U102" s="28"/>
    </row>
    <row r="103" spans="1:30">
      <c r="A103" s="17"/>
      <c r="B103" s="19"/>
      <c r="C103" s="19"/>
      <c r="D103" s="19"/>
      <c r="E103" s="19"/>
      <c r="F103" s="19"/>
      <c r="G103" s="19"/>
      <c r="H103" s="19"/>
      <c r="I103" s="19"/>
      <c r="J103" s="19"/>
      <c r="K103" s="19"/>
      <c r="L103" s="19"/>
      <c r="M103" s="19"/>
      <c r="N103" s="19"/>
      <c r="O103" s="19"/>
      <c r="P103" s="19"/>
      <c r="Q103" s="19"/>
      <c r="R103" s="19"/>
      <c r="S103" s="19"/>
      <c r="T103" s="19"/>
      <c r="U103" s="19"/>
    </row>
    <row r="104" spans="1:30" ht="15.75" thickBot="1">
      <c r="A104" s="17"/>
      <c r="B104" s="75"/>
      <c r="C104" s="133" t="s">
        <v>835</v>
      </c>
      <c r="D104" s="133"/>
      <c r="E104" s="133"/>
      <c r="F104" s="18"/>
      <c r="G104" s="133"/>
      <c r="H104" s="133"/>
      <c r="I104" s="133"/>
      <c r="J104" s="18"/>
      <c r="K104" s="81" t="s">
        <v>491</v>
      </c>
      <c r="L104" s="81"/>
      <c r="M104" s="81"/>
      <c r="N104" s="81"/>
      <c r="O104" s="81"/>
      <c r="P104" s="81"/>
      <c r="Q104" s="81"/>
      <c r="R104" s="81"/>
      <c r="S104" s="81"/>
      <c r="T104" s="81"/>
      <c r="U104" s="81"/>
    </row>
    <row r="105" spans="1:30" ht="15.75" thickBot="1">
      <c r="A105" s="17"/>
      <c r="B105" s="75"/>
      <c r="C105" s="81" t="s">
        <v>894</v>
      </c>
      <c r="D105" s="81"/>
      <c r="E105" s="81"/>
      <c r="F105" s="18"/>
      <c r="G105" s="81" t="s">
        <v>566</v>
      </c>
      <c r="H105" s="81"/>
      <c r="I105" s="81"/>
      <c r="J105" s="18"/>
      <c r="K105" s="82" t="s">
        <v>895</v>
      </c>
      <c r="L105" s="82"/>
      <c r="M105" s="82"/>
      <c r="N105" s="18"/>
      <c r="O105" s="82" t="s">
        <v>896</v>
      </c>
      <c r="P105" s="82"/>
      <c r="Q105" s="82"/>
      <c r="R105" s="18"/>
      <c r="S105" s="82" t="s">
        <v>157</v>
      </c>
      <c r="T105" s="82"/>
      <c r="U105" s="82"/>
    </row>
    <row r="106" spans="1:30">
      <c r="A106" s="17"/>
      <c r="B106" s="67" t="s">
        <v>33</v>
      </c>
      <c r="C106" s="83"/>
      <c r="D106" s="83"/>
      <c r="E106" s="38"/>
      <c r="F106" s="34"/>
      <c r="G106" s="83"/>
      <c r="H106" s="83"/>
      <c r="I106" s="38"/>
      <c r="J106" s="34"/>
      <c r="K106" s="83"/>
      <c r="L106" s="83"/>
      <c r="M106" s="38"/>
      <c r="N106" s="34"/>
      <c r="O106" s="83"/>
      <c r="P106" s="83"/>
      <c r="Q106" s="38"/>
      <c r="R106" s="34"/>
      <c r="S106" s="83"/>
      <c r="T106" s="83"/>
      <c r="U106" s="38"/>
    </row>
    <row r="107" spans="1:30">
      <c r="A107" s="17"/>
      <c r="B107" s="67"/>
      <c r="C107" s="47"/>
      <c r="D107" s="47"/>
      <c r="E107" s="34"/>
      <c r="F107" s="34"/>
      <c r="G107" s="47"/>
      <c r="H107" s="47"/>
      <c r="I107" s="34"/>
      <c r="J107" s="34"/>
      <c r="K107" s="47"/>
      <c r="L107" s="47"/>
      <c r="M107" s="34"/>
      <c r="N107" s="34"/>
      <c r="O107" s="47"/>
      <c r="P107" s="47"/>
      <c r="Q107" s="34"/>
      <c r="R107" s="34"/>
      <c r="S107" s="47"/>
      <c r="T107" s="47"/>
      <c r="U107" s="34"/>
    </row>
    <row r="108" spans="1:30">
      <c r="A108" s="17"/>
      <c r="B108" s="287" t="s">
        <v>897</v>
      </c>
      <c r="C108" s="47"/>
      <c r="D108" s="47"/>
      <c r="E108" s="34"/>
      <c r="F108" s="34"/>
      <c r="G108" s="47"/>
      <c r="H108" s="47"/>
      <c r="I108" s="34"/>
      <c r="J108" s="34"/>
      <c r="K108" s="47"/>
      <c r="L108" s="47"/>
      <c r="M108" s="34"/>
      <c r="N108" s="34"/>
      <c r="O108" s="47"/>
      <c r="P108" s="47"/>
      <c r="Q108" s="34"/>
      <c r="R108" s="34"/>
      <c r="S108" s="47"/>
      <c r="T108" s="47"/>
      <c r="U108" s="34"/>
    </row>
    <row r="109" spans="1:30">
      <c r="A109" s="17"/>
      <c r="B109" s="287"/>
      <c r="C109" s="47"/>
      <c r="D109" s="47"/>
      <c r="E109" s="34"/>
      <c r="F109" s="34"/>
      <c r="G109" s="47"/>
      <c r="H109" s="47"/>
      <c r="I109" s="34"/>
      <c r="J109" s="34"/>
      <c r="K109" s="47"/>
      <c r="L109" s="47"/>
      <c r="M109" s="34"/>
      <c r="N109" s="34"/>
      <c r="O109" s="47"/>
      <c r="P109" s="47"/>
      <c r="Q109" s="34"/>
      <c r="R109" s="34"/>
      <c r="S109" s="47"/>
      <c r="T109" s="47"/>
      <c r="U109" s="34"/>
    </row>
    <row r="110" spans="1:30">
      <c r="A110" s="17"/>
      <c r="B110" s="89" t="s">
        <v>519</v>
      </c>
      <c r="C110" s="30" t="s">
        <v>267</v>
      </c>
      <c r="D110" s="31">
        <v>330213</v>
      </c>
      <c r="E110" s="32"/>
      <c r="F110" s="32"/>
      <c r="G110" s="30" t="s">
        <v>267</v>
      </c>
      <c r="H110" s="31">
        <v>286341</v>
      </c>
      <c r="I110" s="32"/>
      <c r="J110" s="32"/>
      <c r="K110" s="30" t="s">
        <v>267</v>
      </c>
      <c r="L110" s="58" t="s">
        <v>298</v>
      </c>
      <c r="M110" s="32"/>
      <c r="N110" s="32"/>
      <c r="O110" s="30" t="s">
        <v>267</v>
      </c>
      <c r="P110" s="31">
        <v>286341</v>
      </c>
      <c r="Q110" s="32"/>
      <c r="R110" s="32"/>
      <c r="S110" s="30" t="s">
        <v>267</v>
      </c>
      <c r="T110" s="31">
        <v>286341</v>
      </c>
      <c r="U110" s="32"/>
    </row>
    <row r="111" spans="1:30">
      <c r="A111" s="17"/>
      <c r="B111" s="89"/>
      <c r="C111" s="30"/>
      <c r="D111" s="31"/>
      <c r="E111" s="32"/>
      <c r="F111" s="32"/>
      <c r="G111" s="30"/>
      <c r="H111" s="31"/>
      <c r="I111" s="32"/>
      <c r="J111" s="32"/>
      <c r="K111" s="30"/>
      <c r="L111" s="58"/>
      <c r="M111" s="32"/>
      <c r="N111" s="32"/>
      <c r="O111" s="30"/>
      <c r="P111" s="31"/>
      <c r="Q111" s="32"/>
      <c r="R111" s="32"/>
      <c r="S111" s="30"/>
      <c r="T111" s="31"/>
      <c r="U111" s="32"/>
    </row>
    <row r="112" spans="1:30">
      <c r="A112" s="17"/>
      <c r="B112" s="84" t="s">
        <v>898</v>
      </c>
      <c r="C112" s="33">
        <v>29200</v>
      </c>
      <c r="D112" s="33"/>
      <c r="E112" s="34"/>
      <c r="F112" s="34"/>
      <c r="G112" s="33">
        <v>30957</v>
      </c>
      <c r="H112" s="33"/>
      <c r="I112" s="34"/>
      <c r="J112" s="34"/>
      <c r="K112" s="33">
        <v>30957</v>
      </c>
      <c r="L112" s="33"/>
      <c r="M112" s="34"/>
      <c r="N112" s="34"/>
      <c r="O112" s="47" t="s">
        <v>298</v>
      </c>
      <c r="P112" s="47"/>
      <c r="Q112" s="34"/>
      <c r="R112" s="34"/>
      <c r="S112" s="33">
        <v>30957</v>
      </c>
      <c r="T112" s="33"/>
      <c r="U112" s="34"/>
    </row>
    <row r="113" spans="1:21">
      <c r="A113" s="17"/>
      <c r="B113" s="84"/>
      <c r="C113" s="33"/>
      <c r="D113" s="33"/>
      <c r="E113" s="34"/>
      <c r="F113" s="34"/>
      <c r="G113" s="33"/>
      <c r="H113" s="33"/>
      <c r="I113" s="34"/>
      <c r="J113" s="34"/>
      <c r="K113" s="33"/>
      <c r="L113" s="33"/>
      <c r="M113" s="34"/>
      <c r="N113" s="34"/>
      <c r="O113" s="47"/>
      <c r="P113" s="47"/>
      <c r="Q113" s="34"/>
      <c r="R113" s="34"/>
      <c r="S113" s="33"/>
      <c r="T113" s="33"/>
      <c r="U113" s="34"/>
    </row>
    <row r="114" spans="1:21">
      <c r="A114" s="17"/>
      <c r="B114" s="89" t="s">
        <v>444</v>
      </c>
      <c r="C114" s="31">
        <v>93221</v>
      </c>
      <c r="D114" s="31"/>
      <c r="E114" s="32"/>
      <c r="F114" s="32"/>
      <c r="G114" s="31">
        <v>61524</v>
      </c>
      <c r="H114" s="31"/>
      <c r="I114" s="32"/>
      <c r="J114" s="32"/>
      <c r="K114" s="58" t="s">
        <v>298</v>
      </c>
      <c r="L114" s="58"/>
      <c r="M114" s="32"/>
      <c r="N114" s="32"/>
      <c r="O114" s="31">
        <v>61524</v>
      </c>
      <c r="P114" s="31"/>
      <c r="Q114" s="32"/>
      <c r="R114" s="32"/>
      <c r="S114" s="31">
        <v>61524</v>
      </c>
      <c r="T114" s="31"/>
      <c r="U114" s="32"/>
    </row>
    <row r="115" spans="1:21">
      <c r="A115" s="17"/>
      <c r="B115" s="89"/>
      <c r="C115" s="31"/>
      <c r="D115" s="31"/>
      <c r="E115" s="32"/>
      <c r="F115" s="32"/>
      <c r="G115" s="31"/>
      <c r="H115" s="31"/>
      <c r="I115" s="32"/>
      <c r="J115" s="32"/>
      <c r="K115" s="58"/>
      <c r="L115" s="58"/>
      <c r="M115" s="32"/>
      <c r="N115" s="32"/>
      <c r="O115" s="31"/>
      <c r="P115" s="31"/>
      <c r="Q115" s="32"/>
      <c r="R115" s="32"/>
      <c r="S115" s="31"/>
      <c r="T115" s="31"/>
      <c r="U115" s="32"/>
    </row>
    <row r="116" spans="1:21">
      <c r="A116" s="17"/>
      <c r="B116" s="84" t="s">
        <v>899</v>
      </c>
      <c r="C116" s="33">
        <v>8464</v>
      </c>
      <c r="D116" s="33"/>
      <c r="E116" s="34"/>
      <c r="F116" s="34"/>
      <c r="G116" s="47" t="s">
        <v>298</v>
      </c>
      <c r="H116" s="47"/>
      <c r="I116" s="34"/>
      <c r="J116" s="34"/>
      <c r="K116" s="47" t="s">
        <v>298</v>
      </c>
      <c r="L116" s="47"/>
      <c r="M116" s="34"/>
      <c r="N116" s="34"/>
      <c r="O116" s="47" t="s">
        <v>298</v>
      </c>
      <c r="P116" s="47"/>
      <c r="Q116" s="34"/>
      <c r="R116" s="34"/>
      <c r="S116" s="47" t="s">
        <v>298</v>
      </c>
      <c r="T116" s="47"/>
      <c r="U116" s="34"/>
    </row>
    <row r="117" spans="1:21">
      <c r="A117" s="17"/>
      <c r="B117" s="84"/>
      <c r="C117" s="33"/>
      <c r="D117" s="33"/>
      <c r="E117" s="34"/>
      <c r="F117" s="34"/>
      <c r="G117" s="47"/>
      <c r="H117" s="47"/>
      <c r="I117" s="34"/>
      <c r="J117" s="34"/>
      <c r="K117" s="47"/>
      <c r="L117" s="47"/>
      <c r="M117" s="34"/>
      <c r="N117" s="34"/>
      <c r="O117" s="47"/>
      <c r="P117" s="47"/>
      <c r="Q117" s="34"/>
      <c r="R117" s="34"/>
      <c r="S117" s="47"/>
      <c r="T117" s="47"/>
      <c r="U117" s="34"/>
    </row>
    <row r="118" spans="1:21">
      <c r="A118" s="17"/>
      <c r="B118" s="89" t="s">
        <v>900</v>
      </c>
      <c r="C118" s="31">
        <v>71632</v>
      </c>
      <c r="D118" s="31"/>
      <c r="E118" s="32"/>
      <c r="F118" s="32"/>
      <c r="G118" s="31">
        <v>60201</v>
      </c>
      <c r="H118" s="31"/>
      <c r="I118" s="32"/>
      <c r="J118" s="32"/>
      <c r="K118" s="58" t="s">
        <v>298</v>
      </c>
      <c r="L118" s="58"/>
      <c r="M118" s="32"/>
      <c r="N118" s="32"/>
      <c r="O118" s="31">
        <v>60201</v>
      </c>
      <c r="P118" s="31"/>
      <c r="Q118" s="32"/>
      <c r="R118" s="32"/>
      <c r="S118" s="31">
        <v>60201</v>
      </c>
      <c r="T118" s="31"/>
      <c r="U118" s="32"/>
    </row>
    <row r="119" spans="1:21" ht="15.75" thickBot="1">
      <c r="A119" s="17"/>
      <c r="B119" s="89"/>
      <c r="C119" s="59"/>
      <c r="D119" s="59"/>
      <c r="E119" s="60"/>
      <c r="F119" s="32"/>
      <c r="G119" s="59"/>
      <c r="H119" s="59"/>
      <c r="I119" s="60"/>
      <c r="J119" s="32"/>
      <c r="K119" s="35"/>
      <c r="L119" s="35"/>
      <c r="M119" s="60"/>
      <c r="N119" s="32"/>
      <c r="O119" s="59"/>
      <c r="P119" s="59"/>
      <c r="Q119" s="60"/>
      <c r="R119" s="32"/>
      <c r="S119" s="59"/>
      <c r="T119" s="59"/>
      <c r="U119" s="60"/>
    </row>
    <row r="120" spans="1:21">
      <c r="A120" s="17"/>
      <c r="B120" s="84" t="s">
        <v>901</v>
      </c>
      <c r="C120" s="36" t="s">
        <v>267</v>
      </c>
      <c r="D120" s="37">
        <v>532730</v>
      </c>
      <c r="E120" s="38"/>
      <c r="F120" s="34"/>
      <c r="G120" s="36" t="s">
        <v>267</v>
      </c>
      <c r="H120" s="37">
        <v>439023</v>
      </c>
      <c r="I120" s="38"/>
      <c r="J120" s="34"/>
      <c r="K120" s="36" t="s">
        <v>267</v>
      </c>
      <c r="L120" s="37">
        <v>30957</v>
      </c>
      <c r="M120" s="38"/>
      <c r="N120" s="34"/>
      <c r="O120" s="36" t="s">
        <v>267</v>
      </c>
      <c r="P120" s="37">
        <v>408066</v>
      </c>
      <c r="Q120" s="38"/>
      <c r="R120" s="34"/>
      <c r="S120" s="36" t="s">
        <v>267</v>
      </c>
      <c r="T120" s="37">
        <v>439023</v>
      </c>
      <c r="U120" s="38"/>
    </row>
    <row r="121" spans="1:21" ht="15.75" thickBot="1">
      <c r="A121" s="17"/>
      <c r="B121" s="84"/>
      <c r="C121" s="62"/>
      <c r="D121" s="63"/>
      <c r="E121" s="64"/>
      <c r="F121" s="34"/>
      <c r="G121" s="62"/>
      <c r="H121" s="63"/>
      <c r="I121" s="64"/>
      <c r="J121" s="34"/>
      <c r="K121" s="62"/>
      <c r="L121" s="63"/>
      <c r="M121" s="64"/>
      <c r="N121" s="34"/>
      <c r="O121" s="62"/>
      <c r="P121" s="63"/>
      <c r="Q121" s="64"/>
      <c r="R121" s="34"/>
      <c r="S121" s="62"/>
      <c r="T121" s="63"/>
      <c r="U121" s="64"/>
    </row>
    <row r="122" spans="1:21" ht="15.75" thickTop="1">
      <c r="A122" s="17"/>
      <c r="B122" s="30" t="s">
        <v>902</v>
      </c>
      <c r="C122" s="65"/>
      <c r="D122" s="65"/>
      <c r="E122" s="66"/>
      <c r="F122" s="32"/>
      <c r="G122" s="65"/>
      <c r="H122" s="65"/>
      <c r="I122" s="66"/>
      <c r="J122" s="32"/>
      <c r="K122" s="65"/>
      <c r="L122" s="65"/>
      <c r="M122" s="66"/>
      <c r="N122" s="32"/>
      <c r="O122" s="65"/>
      <c r="P122" s="65"/>
      <c r="Q122" s="66"/>
      <c r="R122" s="32"/>
      <c r="S122" s="65"/>
      <c r="T122" s="65"/>
      <c r="U122" s="66"/>
    </row>
    <row r="123" spans="1:21">
      <c r="A123" s="17"/>
      <c r="B123" s="30"/>
      <c r="C123" s="58"/>
      <c r="D123" s="58"/>
      <c r="E123" s="32"/>
      <c r="F123" s="32"/>
      <c r="G123" s="58"/>
      <c r="H123" s="58"/>
      <c r="I123" s="32"/>
      <c r="J123" s="32"/>
      <c r="K123" s="58"/>
      <c r="L123" s="58"/>
      <c r="M123" s="32"/>
      <c r="N123" s="32"/>
      <c r="O123" s="58"/>
      <c r="P123" s="58"/>
      <c r="Q123" s="32"/>
      <c r="R123" s="32"/>
      <c r="S123" s="58"/>
      <c r="T123" s="58"/>
      <c r="U123" s="32"/>
    </row>
    <row r="124" spans="1:21">
      <c r="A124" s="17"/>
      <c r="B124" s="287" t="s">
        <v>903</v>
      </c>
      <c r="C124" s="33">
        <v>90097</v>
      </c>
      <c r="D124" s="33"/>
      <c r="E124" s="34"/>
      <c r="F124" s="34"/>
      <c r="G124" s="33">
        <v>34022</v>
      </c>
      <c r="H124" s="33"/>
      <c r="I124" s="34"/>
      <c r="J124" s="34"/>
      <c r="K124" s="47" t="s">
        <v>298</v>
      </c>
      <c r="L124" s="47"/>
      <c r="M124" s="34"/>
      <c r="N124" s="34"/>
      <c r="O124" s="33">
        <v>34022</v>
      </c>
      <c r="P124" s="33"/>
      <c r="Q124" s="34"/>
      <c r="R124" s="34"/>
      <c r="S124" s="33">
        <v>34022</v>
      </c>
      <c r="T124" s="33"/>
      <c r="U124" s="34"/>
    </row>
    <row r="125" spans="1:21" ht="15.75" thickBot="1">
      <c r="A125" s="17"/>
      <c r="B125" s="287"/>
      <c r="C125" s="68"/>
      <c r="D125" s="68"/>
      <c r="E125" s="69"/>
      <c r="F125" s="34"/>
      <c r="G125" s="68"/>
      <c r="H125" s="68"/>
      <c r="I125" s="69"/>
      <c r="J125" s="34"/>
      <c r="K125" s="39"/>
      <c r="L125" s="39"/>
      <c r="M125" s="69"/>
      <c r="N125" s="34"/>
      <c r="O125" s="68"/>
      <c r="P125" s="68"/>
      <c r="Q125" s="69"/>
      <c r="R125" s="34"/>
      <c r="S125" s="68"/>
      <c r="T125" s="68"/>
      <c r="U125" s="69"/>
    </row>
    <row r="126" spans="1:21">
      <c r="A126" s="17"/>
      <c r="B126" s="89" t="s">
        <v>904</v>
      </c>
      <c r="C126" s="40" t="s">
        <v>267</v>
      </c>
      <c r="D126" s="42">
        <v>90097</v>
      </c>
      <c r="E126" s="44"/>
      <c r="F126" s="32"/>
      <c r="G126" s="40" t="s">
        <v>267</v>
      </c>
      <c r="H126" s="42">
        <v>34022</v>
      </c>
      <c r="I126" s="44"/>
      <c r="J126" s="32"/>
      <c r="K126" s="40" t="s">
        <v>267</v>
      </c>
      <c r="L126" s="181" t="s">
        <v>298</v>
      </c>
      <c r="M126" s="44"/>
      <c r="N126" s="32"/>
      <c r="O126" s="40" t="s">
        <v>267</v>
      </c>
      <c r="P126" s="42">
        <v>34022</v>
      </c>
      <c r="Q126" s="44"/>
      <c r="R126" s="32"/>
      <c r="S126" s="40" t="s">
        <v>267</v>
      </c>
      <c r="T126" s="42">
        <v>34022</v>
      </c>
      <c r="U126" s="44"/>
    </row>
    <row r="127" spans="1:21" ht="15.75" thickBot="1">
      <c r="A127" s="17"/>
      <c r="B127" s="89"/>
      <c r="C127" s="41"/>
      <c r="D127" s="43"/>
      <c r="E127" s="45"/>
      <c r="F127" s="32"/>
      <c r="G127" s="41"/>
      <c r="H127" s="43"/>
      <c r="I127" s="45"/>
      <c r="J127" s="32"/>
      <c r="K127" s="41"/>
      <c r="L127" s="90"/>
      <c r="M127" s="45"/>
      <c r="N127" s="32"/>
      <c r="O127" s="41"/>
      <c r="P127" s="43"/>
      <c r="Q127" s="45"/>
      <c r="R127" s="32"/>
      <c r="S127" s="41"/>
      <c r="T127" s="43"/>
      <c r="U127" s="45"/>
    </row>
    <row r="128" spans="1:21" ht="15.75" thickTop="1">
      <c r="A128" s="17"/>
      <c r="B128" s="18"/>
      <c r="C128" s="49"/>
      <c r="D128" s="49"/>
      <c r="E128" s="49"/>
      <c r="F128" s="18"/>
      <c r="G128" s="49"/>
      <c r="H128" s="49"/>
      <c r="I128" s="49"/>
      <c r="J128" s="18"/>
      <c r="K128" s="49"/>
      <c r="L128" s="49"/>
      <c r="M128" s="49"/>
      <c r="N128" s="18"/>
      <c r="O128" s="49"/>
      <c r="P128" s="49"/>
      <c r="Q128" s="49"/>
      <c r="R128" s="18"/>
      <c r="S128" s="49"/>
      <c r="T128" s="49"/>
      <c r="U128" s="49"/>
    </row>
    <row r="129" spans="1:30">
      <c r="A129" s="17"/>
      <c r="B129" s="57" t="s">
        <v>48</v>
      </c>
      <c r="C129" s="58"/>
      <c r="D129" s="58"/>
      <c r="E129" s="32"/>
      <c r="F129" s="32"/>
      <c r="G129" s="58"/>
      <c r="H129" s="58"/>
      <c r="I129" s="32"/>
      <c r="J129" s="32"/>
      <c r="K129" s="58"/>
      <c r="L129" s="58"/>
      <c r="M129" s="32"/>
      <c r="N129" s="32"/>
      <c r="O129" s="58"/>
      <c r="P129" s="58"/>
      <c r="Q129" s="32"/>
      <c r="R129" s="32"/>
      <c r="S129" s="58"/>
      <c r="T129" s="58"/>
      <c r="U129" s="32"/>
    </row>
    <row r="130" spans="1:30">
      <c r="A130" s="17"/>
      <c r="B130" s="57"/>
      <c r="C130" s="58"/>
      <c r="D130" s="58"/>
      <c r="E130" s="32"/>
      <c r="F130" s="32"/>
      <c r="G130" s="58"/>
      <c r="H130" s="58"/>
      <c r="I130" s="32"/>
      <c r="J130" s="32"/>
      <c r="K130" s="58"/>
      <c r="L130" s="58"/>
      <c r="M130" s="32"/>
      <c r="N130" s="32"/>
      <c r="O130" s="58"/>
      <c r="P130" s="58"/>
      <c r="Q130" s="32"/>
      <c r="R130" s="32"/>
      <c r="S130" s="58"/>
      <c r="T130" s="58"/>
      <c r="U130" s="32"/>
    </row>
    <row r="131" spans="1:30">
      <c r="A131" s="17"/>
      <c r="B131" s="287" t="s">
        <v>905</v>
      </c>
      <c r="C131" s="47"/>
      <c r="D131" s="47"/>
      <c r="E131" s="34"/>
      <c r="F131" s="34"/>
      <c r="G131" s="47"/>
      <c r="H131" s="47"/>
      <c r="I131" s="34"/>
      <c r="J131" s="34"/>
      <c r="K131" s="47"/>
      <c r="L131" s="47"/>
      <c r="M131" s="34"/>
      <c r="N131" s="34"/>
      <c r="O131" s="47"/>
      <c r="P131" s="47"/>
      <c r="Q131" s="34"/>
      <c r="R131" s="34"/>
      <c r="S131" s="47"/>
      <c r="T131" s="47"/>
      <c r="U131" s="34"/>
    </row>
    <row r="132" spans="1:30">
      <c r="A132" s="17"/>
      <c r="B132" s="287"/>
      <c r="C132" s="47"/>
      <c r="D132" s="47"/>
      <c r="E132" s="34"/>
      <c r="F132" s="34"/>
      <c r="G132" s="47"/>
      <c r="H132" s="47"/>
      <c r="I132" s="34"/>
      <c r="J132" s="34"/>
      <c r="K132" s="47"/>
      <c r="L132" s="47"/>
      <c r="M132" s="34"/>
      <c r="N132" s="34"/>
      <c r="O132" s="47"/>
      <c r="P132" s="47"/>
      <c r="Q132" s="34"/>
      <c r="R132" s="34"/>
      <c r="S132" s="47"/>
      <c r="T132" s="47"/>
      <c r="U132" s="34"/>
    </row>
    <row r="133" spans="1:30">
      <c r="A133" s="17"/>
      <c r="B133" s="89" t="s">
        <v>906</v>
      </c>
      <c r="C133" s="30" t="s">
        <v>267</v>
      </c>
      <c r="D133" s="31">
        <v>104662</v>
      </c>
      <c r="E133" s="32"/>
      <c r="F133" s="32"/>
      <c r="G133" s="30" t="s">
        <v>267</v>
      </c>
      <c r="H133" s="31">
        <v>4999</v>
      </c>
      <c r="I133" s="32"/>
      <c r="J133" s="32"/>
      <c r="K133" s="30" t="s">
        <v>267</v>
      </c>
      <c r="L133" s="31">
        <v>4999</v>
      </c>
      <c r="M133" s="32"/>
      <c r="N133" s="32"/>
      <c r="O133" s="30" t="s">
        <v>267</v>
      </c>
      <c r="P133" s="58" t="s">
        <v>298</v>
      </c>
      <c r="Q133" s="32"/>
      <c r="R133" s="32"/>
      <c r="S133" s="30" t="s">
        <v>267</v>
      </c>
      <c r="T133" s="31">
        <v>4999</v>
      </c>
      <c r="U133" s="32"/>
    </row>
    <row r="134" spans="1:30">
      <c r="A134" s="17"/>
      <c r="B134" s="89"/>
      <c r="C134" s="30"/>
      <c r="D134" s="31"/>
      <c r="E134" s="32"/>
      <c r="F134" s="32"/>
      <c r="G134" s="30"/>
      <c r="H134" s="31"/>
      <c r="I134" s="32"/>
      <c r="J134" s="32"/>
      <c r="K134" s="30"/>
      <c r="L134" s="31"/>
      <c r="M134" s="32"/>
      <c r="N134" s="32"/>
      <c r="O134" s="30"/>
      <c r="P134" s="58"/>
      <c r="Q134" s="32"/>
      <c r="R134" s="32"/>
      <c r="S134" s="30"/>
      <c r="T134" s="31"/>
      <c r="U134" s="32"/>
    </row>
    <row r="135" spans="1:30">
      <c r="A135" s="17"/>
      <c r="B135" s="84" t="s">
        <v>907</v>
      </c>
      <c r="C135" s="33">
        <v>183729</v>
      </c>
      <c r="D135" s="33"/>
      <c r="E135" s="34"/>
      <c r="F135" s="34"/>
      <c r="G135" s="33">
        <v>5515</v>
      </c>
      <c r="H135" s="33"/>
      <c r="I135" s="34"/>
      <c r="J135" s="34"/>
      <c r="K135" s="33">
        <v>5515</v>
      </c>
      <c r="L135" s="33"/>
      <c r="M135" s="34"/>
      <c r="N135" s="34"/>
      <c r="O135" s="47" t="s">
        <v>298</v>
      </c>
      <c r="P135" s="47"/>
      <c r="Q135" s="34"/>
      <c r="R135" s="34"/>
      <c r="S135" s="33">
        <v>5515</v>
      </c>
      <c r="T135" s="33"/>
      <c r="U135" s="34"/>
    </row>
    <row r="136" spans="1:30" ht="15.75" thickBot="1">
      <c r="A136" s="17"/>
      <c r="B136" s="84"/>
      <c r="C136" s="68"/>
      <c r="D136" s="68"/>
      <c r="E136" s="69"/>
      <c r="F136" s="34"/>
      <c r="G136" s="68"/>
      <c r="H136" s="68"/>
      <c r="I136" s="69"/>
      <c r="J136" s="34"/>
      <c r="K136" s="68"/>
      <c r="L136" s="68"/>
      <c r="M136" s="69"/>
      <c r="N136" s="34"/>
      <c r="O136" s="39"/>
      <c r="P136" s="39"/>
      <c r="Q136" s="69"/>
      <c r="R136" s="34"/>
      <c r="S136" s="68"/>
      <c r="T136" s="68"/>
      <c r="U136" s="69"/>
    </row>
    <row r="137" spans="1:30">
      <c r="A137" s="17"/>
      <c r="B137" s="288" t="s">
        <v>908</v>
      </c>
      <c r="C137" s="40" t="s">
        <v>267</v>
      </c>
      <c r="D137" s="42">
        <v>288391</v>
      </c>
      <c r="E137" s="44"/>
      <c r="F137" s="32"/>
      <c r="G137" s="40" t="s">
        <v>267</v>
      </c>
      <c r="H137" s="42">
        <v>10514</v>
      </c>
      <c r="I137" s="44"/>
      <c r="J137" s="32"/>
      <c r="K137" s="40" t="s">
        <v>267</v>
      </c>
      <c r="L137" s="42">
        <v>10514</v>
      </c>
      <c r="M137" s="44"/>
      <c r="N137" s="32"/>
      <c r="O137" s="40" t="s">
        <v>267</v>
      </c>
      <c r="P137" s="181" t="s">
        <v>298</v>
      </c>
      <c r="Q137" s="44"/>
      <c r="R137" s="32"/>
      <c r="S137" s="40" t="s">
        <v>267</v>
      </c>
      <c r="T137" s="42">
        <v>10514</v>
      </c>
      <c r="U137" s="44"/>
    </row>
    <row r="138" spans="1:30" ht="15.75" thickBot="1">
      <c r="A138" s="17"/>
      <c r="B138" s="288"/>
      <c r="C138" s="41"/>
      <c r="D138" s="43"/>
      <c r="E138" s="45"/>
      <c r="F138" s="32"/>
      <c r="G138" s="41"/>
      <c r="H138" s="43"/>
      <c r="I138" s="45"/>
      <c r="J138" s="32"/>
      <c r="K138" s="41"/>
      <c r="L138" s="43"/>
      <c r="M138" s="45"/>
      <c r="N138" s="32"/>
      <c r="O138" s="41"/>
      <c r="P138" s="90"/>
      <c r="Q138" s="45"/>
      <c r="R138" s="32"/>
      <c r="S138" s="41"/>
      <c r="T138" s="43"/>
      <c r="U138" s="45"/>
    </row>
    <row r="139" spans="1:30" ht="15.75" thickTop="1">
      <c r="A139" s="17"/>
      <c r="B139" s="19"/>
      <c r="C139" s="19"/>
    </row>
    <row r="140" spans="1:30" ht="48">
      <c r="A140" s="17"/>
      <c r="B140" s="129" t="s">
        <v>277</v>
      </c>
      <c r="C140" s="130" t="s">
        <v>462</v>
      </c>
    </row>
    <row r="141" spans="1:30" ht="15" customHeight="1">
      <c r="A141" s="17" t="s">
        <v>1223</v>
      </c>
      <c r="B141" s="52" t="s">
        <v>5</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row>
    <row r="142" spans="1:30">
      <c r="A142" s="17"/>
      <c r="B142" s="55" t="s">
        <v>909</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c r="AD142" s="55"/>
    </row>
    <row r="143" spans="1:30">
      <c r="A143" s="17"/>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row>
    <row r="144" spans="1:30">
      <c r="A144" s="17"/>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row>
    <row r="145" spans="1:28">
      <c r="A145" s="17"/>
      <c r="B145" s="133"/>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row>
    <row r="146" spans="1:28">
      <c r="A146" s="17"/>
      <c r="B146" s="133"/>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c r="AB146" s="34"/>
    </row>
    <row r="147" spans="1:28" ht="15.75" thickBot="1">
      <c r="A147" s="17"/>
      <c r="B147" s="75"/>
      <c r="C147" s="81" t="s">
        <v>519</v>
      </c>
      <c r="D147" s="81"/>
      <c r="E147" s="81"/>
      <c r="F147" s="81"/>
      <c r="G147" s="81"/>
      <c r="H147" s="81"/>
      <c r="I147" s="81"/>
      <c r="J147" s="18"/>
      <c r="K147" s="81" t="s">
        <v>520</v>
      </c>
      <c r="L147" s="81"/>
      <c r="M147" s="81"/>
      <c r="N147" s="81"/>
      <c r="O147" s="81"/>
      <c r="P147" s="81"/>
      <c r="Q147" s="18"/>
      <c r="R147" s="133"/>
      <c r="S147" s="133"/>
      <c r="T147" s="133"/>
      <c r="U147" s="18"/>
      <c r="V147" s="133"/>
      <c r="W147" s="133"/>
      <c r="X147" s="133"/>
      <c r="Y147" s="18"/>
      <c r="Z147" s="133"/>
      <c r="AA147" s="133"/>
      <c r="AB147" s="133"/>
    </row>
    <row r="148" spans="1:28" ht="15.75" thickBot="1">
      <c r="A148" s="17"/>
      <c r="B148" s="75"/>
      <c r="C148" s="82" t="s">
        <v>910</v>
      </c>
      <c r="D148" s="82"/>
      <c r="E148" s="82"/>
      <c r="F148" s="18"/>
      <c r="G148" s="82" t="s">
        <v>388</v>
      </c>
      <c r="H148" s="82"/>
      <c r="I148" s="82"/>
      <c r="J148" s="18"/>
      <c r="K148" s="82" t="s">
        <v>911</v>
      </c>
      <c r="L148" s="82"/>
      <c r="M148" s="18"/>
      <c r="N148" s="82" t="s">
        <v>388</v>
      </c>
      <c r="O148" s="82"/>
      <c r="P148" s="82"/>
      <c r="Q148" s="18"/>
      <c r="R148" s="81" t="s">
        <v>912</v>
      </c>
      <c r="S148" s="81"/>
      <c r="T148" s="81"/>
      <c r="U148" s="18"/>
      <c r="V148" s="81" t="s">
        <v>913</v>
      </c>
      <c r="W148" s="81"/>
      <c r="X148" s="81"/>
      <c r="Y148" s="18"/>
      <c r="Z148" s="81" t="s">
        <v>157</v>
      </c>
      <c r="AA148" s="81"/>
      <c r="AB148" s="81"/>
    </row>
    <row r="149" spans="1:28">
      <c r="A149" s="17"/>
      <c r="B149" s="30" t="s">
        <v>578</v>
      </c>
      <c r="C149" s="40" t="s">
        <v>267</v>
      </c>
      <c r="D149" s="42">
        <v>198935</v>
      </c>
      <c r="E149" s="44"/>
      <c r="F149" s="32"/>
      <c r="G149" s="40" t="s">
        <v>267</v>
      </c>
      <c r="H149" s="42">
        <v>85534</v>
      </c>
      <c r="I149" s="44"/>
      <c r="J149" s="32"/>
      <c r="K149" s="42">
        <v>57581</v>
      </c>
      <c r="L149" s="44"/>
      <c r="M149" s="32"/>
      <c r="N149" s="40" t="s">
        <v>267</v>
      </c>
      <c r="O149" s="181" t="s">
        <v>298</v>
      </c>
      <c r="P149" s="44"/>
      <c r="Q149" s="32"/>
      <c r="R149" s="40" t="s">
        <v>267</v>
      </c>
      <c r="S149" s="42">
        <v>59757</v>
      </c>
      <c r="T149" s="44"/>
      <c r="U149" s="32"/>
      <c r="V149" s="40" t="s">
        <v>267</v>
      </c>
      <c r="W149" s="42">
        <v>43662</v>
      </c>
      <c r="X149" s="44"/>
      <c r="Y149" s="32"/>
      <c r="Z149" s="40" t="s">
        <v>267</v>
      </c>
      <c r="AA149" s="42">
        <v>445469</v>
      </c>
      <c r="AB149" s="44"/>
    </row>
    <row r="150" spans="1:28">
      <c r="A150" s="17"/>
      <c r="B150" s="30"/>
      <c r="C150" s="30"/>
      <c r="D150" s="31"/>
      <c r="E150" s="32"/>
      <c r="F150" s="32"/>
      <c r="G150" s="30"/>
      <c r="H150" s="31"/>
      <c r="I150" s="32"/>
      <c r="J150" s="32"/>
      <c r="K150" s="31"/>
      <c r="L150" s="32"/>
      <c r="M150" s="32"/>
      <c r="N150" s="30"/>
      <c r="O150" s="58"/>
      <c r="P150" s="32"/>
      <c r="Q150" s="32"/>
      <c r="R150" s="30"/>
      <c r="S150" s="31"/>
      <c r="T150" s="32"/>
      <c r="U150" s="32"/>
      <c r="V150" s="30"/>
      <c r="W150" s="31"/>
      <c r="X150" s="32"/>
      <c r="Y150" s="32"/>
      <c r="Z150" s="30"/>
      <c r="AA150" s="31"/>
      <c r="AB150" s="32"/>
    </row>
    <row r="151" spans="1:28">
      <c r="A151" s="17"/>
      <c r="B151" s="29" t="s">
        <v>914</v>
      </c>
      <c r="C151" s="47"/>
      <c r="D151" s="47"/>
      <c r="E151" s="34"/>
      <c r="F151" s="34"/>
      <c r="G151" s="47"/>
      <c r="H151" s="47"/>
      <c r="I151" s="34"/>
      <c r="J151" s="34"/>
      <c r="K151" s="47"/>
      <c r="L151" s="34"/>
      <c r="M151" s="34"/>
      <c r="N151" s="47"/>
      <c r="O151" s="47"/>
      <c r="P151" s="34"/>
      <c r="Q151" s="34"/>
      <c r="R151" s="47"/>
      <c r="S151" s="47"/>
      <c r="T151" s="34"/>
      <c r="U151" s="34"/>
      <c r="V151" s="47"/>
      <c r="W151" s="47"/>
      <c r="X151" s="34"/>
      <c r="Y151" s="34"/>
      <c r="Z151" s="47"/>
      <c r="AA151" s="47"/>
      <c r="AB151" s="34"/>
    </row>
    <row r="152" spans="1:28">
      <c r="A152" s="17"/>
      <c r="B152" s="29"/>
      <c r="C152" s="47"/>
      <c r="D152" s="47"/>
      <c r="E152" s="34"/>
      <c r="F152" s="34"/>
      <c r="G152" s="47"/>
      <c r="H152" s="47"/>
      <c r="I152" s="34"/>
      <c r="J152" s="34"/>
      <c r="K152" s="47"/>
      <c r="L152" s="34"/>
      <c r="M152" s="34"/>
      <c r="N152" s="47"/>
      <c r="O152" s="47"/>
      <c r="P152" s="34"/>
      <c r="Q152" s="34"/>
      <c r="R152" s="47"/>
      <c r="S152" s="47"/>
      <c r="T152" s="34"/>
      <c r="U152" s="34"/>
      <c r="V152" s="47"/>
      <c r="W152" s="47"/>
      <c r="X152" s="34"/>
      <c r="Y152" s="34"/>
      <c r="Z152" s="47"/>
      <c r="AA152" s="47"/>
      <c r="AB152" s="34"/>
    </row>
    <row r="153" spans="1:28">
      <c r="A153" s="17"/>
      <c r="B153" s="290" t="s">
        <v>915</v>
      </c>
      <c r="C153" s="58">
        <v>422</v>
      </c>
      <c r="D153" s="58"/>
      <c r="E153" s="32"/>
      <c r="F153" s="32"/>
      <c r="G153" s="58" t="s">
        <v>298</v>
      </c>
      <c r="H153" s="58"/>
      <c r="I153" s="32"/>
      <c r="J153" s="32"/>
      <c r="K153" s="58" t="s">
        <v>298</v>
      </c>
      <c r="L153" s="32"/>
      <c r="M153" s="32"/>
      <c r="N153" s="58" t="s">
        <v>298</v>
      </c>
      <c r="O153" s="58"/>
      <c r="P153" s="32"/>
      <c r="Q153" s="32"/>
      <c r="R153" s="58" t="s">
        <v>298</v>
      </c>
      <c r="S153" s="58"/>
      <c r="T153" s="32"/>
      <c r="U153" s="32"/>
      <c r="V153" s="31">
        <v>10673</v>
      </c>
      <c r="W153" s="31"/>
      <c r="X153" s="32"/>
      <c r="Y153" s="32"/>
      <c r="Z153" s="31">
        <v>11095</v>
      </c>
      <c r="AA153" s="31"/>
      <c r="AB153" s="32"/>
    </row>
    <row r="154" spans="1:28">
      <c r="A154" s="17"/>
      <c r="B154" s="290"/>
      <c r="C154" s="58"/>
      <c r="D154" s="58"/>
      <c r="E154" s="32"/>
      <c r="F154" s="32"/>
      <c r="G154" s="58"/>
      <c r="H154" s="58"/>
      <c r="I154" s="32"/>
      <c r="J154" s="32"/>
      <c r="K154" s="58"/>
      <c r="L154" s="32"/>
      <c r="M154" s="32"/>
      <c r="N154" s="58"/>
      <c r="O154" s="58"/>
      <c r="P154" s="32"/>
      <c r="Q154" s="32"/>
      <c r="R154" s="58"/>
      <c r="S154" s="58"/>
      <c r="T154" s="32"/>
      <c r="U154" s="32"/>
      <c r="V154" s="31"/>
      <c r="W154" s="31"/>
      <c r="X154" s="32"/>
      <c r="Y154" s="32"/>
      <c r="Z154" s="31"/>
      <c r="AA154" s="31"/>
      <c r="AB154" s="32"/>
    </row>
    <row r="155" spans="1:28">
      <c r="A155" s="17"/>
      <c r="B155" s="287" t="s">
        <v>916</v>
      </c>
      <c r="C155" s="47" t="s">
        <v>917</v>
      </c>
      <c r="D155" s="47"/>
      <c r="E155" s="29" t="s">
        <v>271</v>
      </c>
      <c r="F155" s="34"/>
      <c r="G155" s="47">
        <v>432</v>
      </c>
      <c r="H155" s="47"/>
      <c r="I155" s="34"/>
      <c r="J155" s="34"/>
      <c r="K155" s="33">
        <v>4723</v>
      </c>
      <c r="L155" s="34"/>
      <c r="M155" s="34"/>
      <c r="N155" s="47" t="s">
        <v>298</v>
      </c>
      <c r="O155" s="47"/>
      <c r="P155" s="34"/>
      <c r="Q155" s="34"/>
      <c r="R155" s="33">
        <v>1588</v>
      </c>
      <c r="S155" s="33"/>
      <c r="T155" s="34"/>
      <c r="U155" s="34"/>
      <c r="V155" s="47" t="s">
        <v>298</v>
      </c>
      <c r="W155" s="47"/>
      <c r="X155" s="34"/>
      <c r="Y155" s="34"/>
      <c r="Z155" s="33">
        <v>6175</v>
      </c>
      <c r="AA155" s="33"/>
      <c r="AB155" s="34"/>
    </row>
    <row r="156" spans="1:28">
      <c r="A156" s="17"/>
      <c r="B156" s="287"/>
      <c r="C156" s="47"/>
      <c r="D156" s="47"/>
      <c r="E156" s="29"/>
      <c r="F156" s="34"/>
      <c r="G156" s="47"/>
      <c r="H156" s="47"/>
      <c r="I156" s="34"/>
      <c r="J156" s="34"/>
      <c r="K156" s="33"/>
      <c r="L156" s="34"/>
      <c r="M156" s="34"/>
      <c r="N156" s="47"/>
      <c r="O156" s="47"/>
      <c r="P156" s="34"/>
      <c r="Q156" s="34"/>
      <c r="R156" s="33"/>
      <c r="S156" s="33"/>
      <c r="T156" s="34"/>
      <c r="U156" s="34"/>
      <c r="V156" s="47"/>
      <c r="W156" s="47"/>
      <c r="X156" s="34"/>
      <c r="Y156" s="34"/>
      <c r="Z156" s="33"/>
      <c r="AA156" s="33"/>
      <c r="AB156" s="34"/>
    </row>
    <row r="157" spans="1:28">
      <c r="A157" s="17"/>
      <c r="B157" s="30" t="s">
        <v>918</v>
      </c>
      <c r="C157" s="31">
        <v>4413</v>
      </c>
      <c r="D157" s="31"/>
      <c r="E157" s="32"/>
      <c r="F157" s="32"/>
      <c r="G157" s="58">
        <v>184</v>
      </c>
      <c r="H157" s="58"/>
      <c r="I157" s="32"/>
      <c r="J157" s="32"/>
      <c r="K157" s="31">
        <v>1171</v>
      </c>
      <c r="L157" s="32"/>
      <c r="M157" s="32"/>
      <c r="N157" s="58">
        <v>24</v>
      </c>
      <c r="O157" s="58"/>
      <c r="P157" s="32"/>
      <c r="Q157" s="32"/>
      <c r="R157" s="31">
        <v>1145</v>
      </c>
      <c r="S157" s="31"/>
      <c r="T157" s="32"/>
      <c r="U157" s="32"/>
      <c r="V157" s="58" t="s">
        <v>298</v>
      </c>
      <c r="W157" s="58"/>
      <c r="X157" s="32"/>
      <c r="Y157" s="32"/>
      <c r="Z157" s="31">
        <v>6937</v>
      </c>
      <c r="AA157" s="31"/>
      <c r="AB157" s="32"/>
    </row>
    <row r="158" spans="1:28">
      <c r="A158" s="17"/>
      <c r="B158" s="30"/>
      <c r="C158" s="31"/>
      <c r="D158" s="31"/>
      <c r="E158" s="32"/>
      <c r="F158" s="32"/>
      <c r="G158" s="58"/>
      <c r="H158" s="58"/>
      <c r="I158" s="32"/>
      <c r="J158" s="32"/>
      <c r="K158" s="31"/>
      <c r="L158" s="32"/>
      <c r="M158" s="32"/>
      <c r="N158" s="58"/>
      <c r="O158" s="58"/>
      <c r="P158" s="32"/>
      <c r="Q158" s="32"/>
      <c r="R158" s="31"/>
      <c r="S158" s="31"/>
      <c r="T158" s="32"/>
      <c r="U158" s="32"/>
      <c r="V158" s="58"/>
      <c r="W158" s="58"/>
      <c r="X158" s="32"/>
      <c r="Y158" s="32"/>
      <c r="Z158" s="31"/>
      <c r="AA158" s="31"/>
      <c r="AB158" s="32"/>
    </row>
    <row r="159" spans="1:28">
      <c r="A159" s="17"/>
      <c r="B159" s="29" t="s">
        <v>919</v>
      </c>
      <c r="C159" s="47"/>
      <c r="D159" s="47"/>
      <c r="E159" s="34"/>
      <c r="F159" s="34"/>
      <c r="G159" s="47"/>
      <c r="H159" s="47"/>
      <c r="I159" s="34"/>
      <c r="J159" s="34"/>
      <c r="K159" s="47"/>
      <c r="L159" s="34"/>
      <c r="M159" s="34"/>
      <c r="N159" s="47"/>
      <c r="O159" s="47"/>
      <c r="P159" s="34"/>
      <c r="Q159" s="34"/>
      <c r="R159" s="47"/>
      <c r="S159" s="47"/>
      <c r="T159" s="34"/>
      <c r="U159" s="34"/>
      <c r="V159" s="47"/>
      <c r="W159" s="47"/>
      <c r="X159" s="34"/>
      <c r="Y159" s="34"/>
      <c r="Z159" s="47"/>
      <c r="AA159" s="47"/>
      <c r="AB159" s="34"/>
    </row>
    <row r="160" spans="1:28">
      <c r="A160" s="17"/>
      <c r="B160" s="29"/>
      <c r="C160" s="47"/>
      <c r="D160" s="47"/>
      <c r="E160" s="34"/>
      <c r="F160" s="34"/>
      <c r="G160" s="47"/>
      <c r="H160" s="47"/>
      <c r="I160" s="34"/>
      <c r="J160" s="34"/>
      <c r="K160" s="47"/>
      <c r="L160" s="34"/>
      <c r="M160" s="34"/>
      <c r="N160" s="47"/>
      <c r="O160" s="47"/>
      <c r="P160" s="34"/>
      <c r="Q160" s="34"/>
      <c r="R160" s="47"/>
      <c r="S160" s="47"/>
      <c r="T160" s="34"/>
      <c r="U160" s="34"/>
      <c r="V160" s="47"/>
      <c r="W160" s="47"/>
      <c r="X160" s="34"/>
      <c r="Y160" s="34"/>
      <c r="Z160" s="47"/>
      <c r="AA160" s="47"/>
      <c r="AB160" s="34"/>
    </row>
    <row r="161" spans="1:30">
      <c r="A161" s="17"/>
      <c r="B161" s="290" t="s">
        <v>920</v>
      </c>
      <c r="C161" s="58" t="s">
        <v>298</v>
      </c>
      <c r="D161" s="58"/>
      <c r="E161" s="32"/>
      <c r="F161" s="32"/>
      <c r="G161" s="58" t="s">
        <v>298</v>
      </c>
      <c r="H161" s="58"/>
      <c r="I161" s="32"/>
      <c r="J161" s="32"/>
      <c r="K161" s="58" t="s">
        <v>298</v>
      </c>
      <c r="L161" s="32"/>
      <c r="M161" s="32"/>
      <c r="N161" s="58" t="s">
        <v>298</v>
      </c>
      <c r="O161" s="58"/>
      <c r="P161" s="32"/>
      <c r="Q161" s="32"/>
      <c r="R161" s="58" t="s">
        <v>298</v>
      </c>
      <c r="S161" s="58"/>
      <c r="T161" s="32"/>
      <c r="U161" s="32"/>
      <c r="V161" s="58" t="s">
        <v>298</v>
      </c>
      <c r="W161" s="58"/>
      <c r="X161" s="32"/>
      <c r="Y161" s="32"/>
      <c r="Z161" s="58" t="s">
        <v>298</v>
      </c>
      <c r="AA161" s="58"/>
      <c r="AB161" s="32"/>
    </row>
    <row r="162" spans="1:30">
      <c r="A162" s="17"/>
      <c r="B162" s="290"/>
      <c r="C162" s="58"/>
      <c r="D162" s="58"/>
      <c r="E162" s="32"/>
      <c r="F162" s="32"/>
      <c r="G162" s="58"/>
      <c r="H162" s="58"/>
      <c r="I162" s="32"/>
      <c r="J162" s="32"/>
      <c r="K162" s="58"/>
      <c r="L162" s="32"/>
      <c r="M162" s="32"/>
      <c r="N162" s="58"/>
      <c r="O162" s="58"/>
      <c r="P162" s="32"/>
      <c r="Q162" s="32"/>
      <c r="R162" s="58"/>
      <c r="S162" s="58"/>
      <c r="T162" s="32"/>
      <c r="U162" s="32"/>
      <c r="V162" s="58"/>
      <c r="W162" s="58"/>
      <c r="X162" s="32"/>
      <c r="Y162" s="32"/>
      <c r="Z162" s="58"/>
      <c r="AA162" s="58"/>
      <c r="AB162" s="32"/>
    </row>
    <row r="163" spans="1:30">
      <c r="A163" s="17"/>
      <c r="B163" s="287" t="s">
        <v>921</v>
      </c>
      <c r="C163" s="47" t="s">
        <v>922</v>
      </c>
      <c r="D163" s="47"/>
      <c r="E163" s="29" t="s">
        <v>271</v>
      </c>
      <c r="F163" s="34"/>
      <c r="G163" s="47" t="s">
        <v>298</v>
      </c>
      <c r="H163" s="47"/>
      <c r="I163" s="34"/>
      <c r="J163" s="34"/>
      <c r="K163" s="47" t="s">
        <v>298</v>
      </c>
      <c r="L163" s="34"/>
      <c r="M163" s="34"/>
      <c r="N163" s="47" t="s">
        <v>298</v>
      </c>
      <c r="O163" s="47"/>
      <c r="P163" s="34"/>
      <c r="Q163" s="34"/>
      <c r="R163" s="47" t="s">
        <v>298</v>
      </c>
      <c r="S163" s="47"/>
      <c r="T163" s="34"/>
      <c r="U163" s="34"/>
      <c r="V163" s="47" t="s">
        <v>298</v>
      </c>
      <c r="W163" s="47"/>
      <c r="X163" s="34"/>
      <c r="Y163" s="34"/>
      <c r="Z163" s="47" t="s">
        <v>922</v>
      </c>
      <c r="AA163" s="47"/>
      <c r="AB163" s="29" t="s">
        <v>271</v>
      </c>
    </row>
    <row r="164" spans="1:30">
      <c r="A164" s="17"/>
      <c r="B164" s="287"/>
      <c r="C164" s="47"/>
      <c r="D164" s="47"/>
      <c r="E164" s="29"/>
      <c r="F164" s="34"/>
      <c r="G164" s="47"/>
      <c r="H164" s="47"/>
      <c r="I164" s="34"/>
      <c r="J164" s="34"/>
      <c r="K164" s="47"/>
      <c r="L164" s="34"/>
      <c r="M164" s="34"/>
      <c r="N164" s="47"/>
      <c r="O164" s="47"/>
      <c r="P164" s="34"/>
      <c r="Q164" s="34"/>
      <c r="R164" s="47"/>
      <c r="S164" s="47"/>
      <c r="T164" s="34"/>
      <c r="U164" s="34"/>
      <c r="V164" s="47"/>
      <c r="W164" s="47"/>
      <c r="X164" s="34"/>
      <c r="Y164" s="34"/>
      <c r="Z164" s="47"/>
      <c r="AA164" s="47"/>
      <c r="AB164" s="29"/>
    </row>
    <row r="165" spans="1:30" ht="15.75" thickBot="1">
      <c r="A165" s="17"/>
      <c r="B165" s="289" t="s">
        <v>923</v>
      </c>
      <c r="C165" s="35" t="s">
        <v>924</v>
      </c>
      <c r="D165" s="35"/>
      <c r="E165" s="26" t="s">
        <v>271</v>
      </c>
      <c r="F165" s="23"/>
      <c r="G165" s="35" t="s">
        <v>925</v>
      </c>
      <c r="H165" s="35"/>
      <c r="I165" s="26" t="s">
        <v>271</v>
      </c>
      <c r="J165" s="23"/>
      <c r="K165" s="25" t="s">
        <v>926</v>
      </c>
      <c r="L165" s="26" t="s">
        <v>271</v>
      </c>
      <c r="M165" s="23"/>
      <c r="N165" s="35" t="s">
        <v>484</v>
      </c>
      <c r="O165" s="35"/>
      <c r="P165" s="26" t="s">
        <v>271</v>
      </c>
      <c r="Q165" s="23"/>
      <c r="R165" s="35" t="s">
        <v>927</v>
      </c>
      <c r="S165" s="35"/>
      <c r="T165" s="26" t="s">
        <v>271</v>
      </c>
      <c r="U165" s="23"/>
      <c r="V165" s="35" t="s">
        <v>928</v>
      </c>
      <c r="W165" s="35"/>
      <c r="X165" s="26" t="s">
        <v>271</v>
      </c>
      <c r="Y165" s="23"/>
      <c r="Z165" s="35" t="s">
        <v>929</v>
      </c>
      <c r="AA165" s="35"/>
      <c r="AB165" s="26" t="s">
        <v>271</v>
      </c>
    </row>
    <row r="166" spans="1:30">
      <c r="A166" s="17"/>
      <c r="B166" s="29" t="s">
        <v>593</v>
      </c>
      <c r="C166" s="36" t="s">
        <v>267</v>
      </c>
      <c r="D166" s="37">
        <v>200333</v>
      </c>
      <c r="E166" s="38"/>
      <c r="F166" s="34"/>
      <c r="G166" s="36" t="s">
        <v>267</v>
      </c>
      <c r="H166" s="37">
        <v>86008</v>
      </c>
      <c r="I166" s="38"/>
      <c r="J166" s="34"/>
      <c r="K166" s="37">
        <v>61524</v>
      </c>
      <c r="L166" s="38"/>
      <c r="M166" s="34"/>
      <c r="N166" s="36" t="s">
        <v>267</v>
      </c>
      <c r="O166" s="83" t="s">
        <v>298</v>
      </c>
      <c r="P166" s="38"/>
      <c r="Q166" s="34"/>
      <c r="R166" s="36" t="s">
        <v>267</v>
      </c>
      <c r="S166" s="37">
        <v>60201</v>
      </c>
      <c r="T166" s="38"/>
      <c r="U166" s="34"/>
      <c r="V166" s="36" t="s">
        <v>267</v>
      </c>
      <c r="W166" s="37">
        <v>34022</v>
      </c>
      <c r="X166" s="38"/>
      <c r="Y166" s="34"/>
      <c r="Z166" s="36" t="s">
        <v>267</v>
      </c>
      <c r="AA166" s="37">
        <v>442088</v>
      </c>
      <c r="AB166" s="38"/>
    </row>
    <row r="167" spans="1:30" ht="15.75" thickBot="1">
      <c r="A167" s="17"/>
      <c r="B167" s="29"/>
      <c r="C167" s="62"/>
      <c r="D167" s="63"/>
      <c r="E167" s="64"/>
      <c r="F167" s="34"/>
      <c r="G167" s="62"/>
      <c r="H167" s="63"/>
      <c r="I167" s="64"/>
      <c r="J167" s="34"/>
      <c r="K167" s="63"/>
      <c r="L167" s="64"/>
      <c r="M167" s="34"/>
      <c r="N167" s="62"/>
      <c r="O167" s="183"/>
      <c r="P167" s="64"/>
      <c r="Q167" s="34"/>
      <c r="R167" s="62"/>
      <c r="S167" s="63"/>
      <c r="T167" s="64"/>
      <c r="U167" s="34"/>
      <c r="V167" s="62"/>
      <c r="W167" s="63"/>
      <c r="X167" s="64"/>
      <c r="Y167" s="34"/>
      <c r="Z167" s="62"/>
      <c r="AA167" s="63"/>
      <c r="AB167" s="64"/>
    </row>
    <row r="168" spans="1:30" ht="15.75" thickTop="1">
      <c r="A168" s="17"/>
      <c r="B168" s="142"/>
      <c r="C168" s="142"/>
      <c r="D168" s="142"/>
      <c r="E168" s="142"/>
      <c r="F168" s="142"/>
      <c r="G168" s="142"/>
      <c r="H168" s="142"/>
      <c r="I168" s="142"/>
      <c r="J168" s="142"/>
      <c r="K168" s="142"/>
      <c r="L168" s="142"/>
      <c r="M168" s="142"/>
      <c r="N168" s="142"/>
      <c r="O168" s="142"/>
      <c r="P168" s="142"/>
      <c r="Q168" s="142"/>
      <c r="R168" s="142"/>
      <c r="S168" s="142"/>
      <c r="T168" s="142"/>
      <c r="U168" s="142"/>
      <c r="V168" s="142"/>
      <c r="W168" s="142"/>
      <c r="X168" s="142"/>
      <c r="Y168" s="142"/>
      <c r="Z168" s="142"/>
      <c r="AA168" s="142"/>
      <c r="AB168" s="142"/>
      <c r="AC168" s="142"/>
      <c r="AD168" s="142"/>
    </row>
    <row r="169" spans="1:30">
      <c r="A169" s="17"/>
      <c r="B169" s="19"/>
      <c r="C169" s="19"/>
    </row>
    <row r="170" spans="1:30" ht="60">
      <c r="A170" s="17"/>
      <c r="B170" s="129" t="s">
        <v>277</v>
      </c>
      <c r="C170" s="130" t="s">
        <v>930</v>
      </c>
    </row>
    <row r="171" spans="1:30">
      <c r="A171" s="17"/>
      <c r="B171" s="19"/>
      <c r="C171" s="19"/>
    </row>
    <row r="172" spans="1:30" ht="36">
      <c r="A172" s="17"/>
      <c r="B172" s="129" t="s">
        <v>279</v>
      </c>
      <c r="C172" s="130" t="s">
        <v>931</v>
      </c>
    </row>
    <row r="173" spans="1:30">
      <c r="A173" s="17"/>
      <c r="B173" s="28"/>
      <c r="C173" s="28"/>
      <c r="D173" s="28"/>
      <c r="E173" s="28"/>
    </row>
    <row r="174" spans="1:30">
      <c r="A174" s="17"/>
      <c r="B174" s="19"/>
      <c r="C174" s="19"/>
      <c r="D174" s="19"/>
      <c r="E174" s="19"/>
    </row>
    <row r="175" spans="1:30" ht="15.75" thickBot="1">
      <c r="A175" s="17"/>
      <c r="B175" s="75"/>
      <c r="C175" s="81" t="s">
        <v>329</v>
      </c>
      <c r="D175" s="81"/>
      <c r="E175" s="81"/>
    </row>
    <row r="176" spans="1:30">
      <c r="A176" s="17"/>
      <c r="B176" s="30" t="s">
        <v>108</v>
      </c>
      <c r="C176" s="40" t="s">
        <v>267</v>
      </c>
      <c r="D176" s="181">
        <v>422</v>
      </c>
      <c r="E176" s="44"/>
    </row>
    <row r="177" spans="1:30">
      <c r="A177" s="17"/>
      <c r="B177" s="30"/>
      <c r="C177" s="30"/>
      <c r="D177" s="58"/>
      <c r="E177" s="32"/>
    </row>
    <row r="178" spans="1:30">
      <c r="A178" s="17"/>
      <c r="B178" s="29" t="s">
        <v>932</v>
      </c>
      <c r="C178" s="33">
        <v>10673</v>
      </c>
      <c r="D178" s="33"/>
      <c r="E178" s="34"/>
    </row>
    <row r="179" spans="1:30">
      <c r="A179" s="17"/>
      <c r="B179" s="29"/>
      <c r="C179" s="33"/>
      <c r="D179" s="33"/>
      <c r="E179" s="34"/>
    </row>
    <row r="180" spans="1:30">
      <c r="A180" s="17"/>
      <c r="B180" s="30" t="s">
        <v>933</v>
      </c>
      <c r="C180" s="58" t="s">
        <v>298</v>
      </c>
      <c r="D180" s="58"/>
      <c r="E180" s="32"/>
    </row>
    <row r="181" spans="1:30" ht="15.75" thickBot="1">
      <c r="A181" s="17"/>
      <c r="B181" s="30"/>
      <c r="C181" s="35"/>
      <c r="D181" s="35"/>
      <c r="E181" s="60"/>
    </row>
    <row r="182" spans="1:30">
      <c r="A182" s="17"/>
      <c r="B182" s="29" t="s">
        <v>157</v>
      </c>
      <c r="C182" s="36" t="s">
        <v>267</v>
      </c>
      <c r="D182" s="37">
        <v>11095</v>
      </c>
      <c r="E182" s="38"/>
    </row>
    <row r="183" spans="1:30" ht="15.75" thickBot="1">
      <c r="A183" s="17"/>
      <c r="B183" s="29"/>
      <c r="C183" s="62"/>
      <c r="D183" s="63"/>
      <c r="E183" s="64"/>
    </row>
    <row r="184" spans="1:30" ht="15.75" thickTop="1">
      <c r="A184" s="17"/>
      <c r="B184" s="23"/>
      <c r="C184" s="66"/>
      <c r="D184" s="66"/>
      <c r="E184" s="66"/>
    </row>
    <row r="185" spans="1:30" ht="23.25" customHeight="1">
      <c r="A185" s="17"/>
      <c r="B185" s="29" t="s">
        <v>934</v>
      </c>
      <c r="C185" s="29" t="s">
        <v>267</v>
      </c>
      <c r="D185" s="47" t="s">
        <v>298</v>
      </c>
      <c r="E185" s="34"/>
    </row>
    <row r="186" spans="1:30">
      <c r="A186" s="17"/>
      <c r="B186" s="29"/>
      <c r="C186" s="29"/>
      <c r="D186" s="47"/>
      <c r="E186" s="34"/>
    </row>
    <row r="187" spans="1:30" ht="15" customHeight="1">
      <c r="A187" s="17" t="s">
        <v>1224</v>
      </c>
      <c r="B187" s="52" t="s">
        <v>5</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row>
    <row r="188" spans="1:30" ht="36">
      <c r="A188" s="17"/>
      <c r="B188" s="130" t="s">
        <v>931</v>
      </c>
    </row>
    <row r="189" spans="1:30">
      <c r="A189" s="17"/>
      <c r="B189" s="28"/>
      <c r="C189" s="28"/>
      <c r="D189" s="28"/>
      <c r="E189" s="28"/>
    </row>
    <row r="190" spans="1:30">
      <c r="A190" s="17"/>
      <c r="B190" s="19"/>
      <c r="C190" s="19"/>
      <c r="D190" s="19"/>
      <c r="E190" s="19"/>
    </row>
    <row r="191" spans="1:30" ht="15.75" thickBot="1">
      <c r="A191" s="17"/>
      <c r="B191" s="75"/>
      <c r="C191" s="81" t="s">
        <v>329</v>
      </c>
      <c r="D191" s="81"/>
      <c r="E191" s="81"/>
    </row>
    <row r="192" spans="1:30">
      <c r="A192" s="17"/>
      <c r="B192" s="30" t="s">
        <v>108</v>
      </c>
      <c r="C192" s="40" t="s">
        <v>267</v>
      </c>
      <c r="D192" s="181">
        <v>422</v>
      </c>
      <c r="E192" s="44"/>
    </row>
    <row r="193" spans="1:30">
      <c r="A193" s="17"/>
      <c r="B193" s="30"/>
      <c r="C193" s="30"/>
      <c r="D193" s="58"/>
      <c r="E193" s="32"/>
    </row>
    <row r="194" spans="1:30">
      <c r="A194" s="17"/>
      <c r="B194" s="29" t="s">
        <v>932</v>
      </c>
      <c r="C194" s="33">
        <v>10673</v>
      </c>
      <c r="D194" s="33"/>
      <c r="E194" s="34"/>
    </row>
    <row r="195" spans="1:30">
      <c r="A195" s="17"/>
      <c r="B195" s="29"/>
      <c r="C195" s="33"/>
      <c r="D195" s="33"/>
      <c r="E195" s="34"/>
    </row>
    <row r="196" spans="1:30">
      <c r="A196" s="17"/>
      <c r="B196" s="30" t="s">
        <v>933</v>
      </c>
      <c r="C196" s="58" t="s">
        <v>298</v>
      </c>
      <c r="D196" s="58"/>
      <c r="E196" s="32"/>
    </row>
    <row r="197" spans="1:30" ht="15.75" thickBot="1">
      <c r="A197" s="17"/>
      <c r="B197" s="30"/>
      <c r="C197" s="35"/>
      <c r="D197" s="35"/>
      <c r="E197" s="60"/>
    </row>
    <row r="198" spans="1:30">
      <c r="A198" s="17"/>
      <c r="B198" s="29" t="s">
        <v>157</v>
      </c>
      <c r="C198" s="36" t="s">
        <v>267</v>
      </c>
      <c r="D198" s="37">
        <v>11095</v>
      </c>
      <c r="E198" s="38"/>
    </row>
    <row r="199" spans="1:30" ht="15.75" thickBot="1">
      <c r="A199" s="17"/>
      <c r="B199" s="29"/>
      <c r="C199" s="62"/>
      <c r="D199" s="63"/>
      <c r="E199" s="64"/>
    </row>
    <row r="200" spans="1:30" ht="15.75" thickTop="1">
      <c r="A200" s="17"/>
      <c r="B200" s="23"/>
      <c r="C200" s="66"/>
      <c r="D200" s="66"/>
      <c r="E200" s="66"/>
    </row>
    <row r="201" spans="1:30" ht="23.25" customHeight="1">
      <c r="A201" s="17"/>
      <c r="B201" s="29" t="s">
        <v>934</v>
      </c>
      <c r="C201" s="29" t="s">
        <v>267</v>
      </c>
      <c r="D201" s="47" t="s">
        <v>298</v>
      </c>
      <c r="E201" s="34"/>
    </row>
    <row r="202" spans="1:30">
      <c r="A202" s="17"/>
      <c r="B202" s="29"/>
      <c r="C202" s="29"/>
      <c r="D202" s="47"/>
      <c r="E202" s="34"/>
    </row>
    <row r="203" spans="1:30" ht="15" customHeight="1">
      <c r="A203" s="17" t="s">
        <v>1225</v>
      </c>
      <c r="B203" s="52" t="s">
        <v>5</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row>
    <row r="204" spans="1:30">
      <c r="A204" s="17"/>
      <c r="B204" s="55" t="s">
        <v>936</v>
      </c>
      <c r="C204" s="55"/>
      <c r="D204" s="55"/>
      <c r="E204" s="55"/>
      <c r="F204" s="55"/>
      <c r="G204" s="55"/>
      <c r="H204" s="55"/>
      <c r="I204" s="55"/>
      <c r="J204" s="55"/>
      <c r="K204" s="55"/>
      <c r="L204" s="55"/>
      <c r="M204" s="55"/>
      <c r="N204" s="55"/>
      <c r="O204" s="55"/>
      <c r="P204" s="55"/>
      <c r="Q204" s="55"/>
      <c r="R204" s="55"/>
      <c r="S204" s="55"/>
      <c r="T204" s="55"/>
      <c r="U204" s="55"/>
      <c r="V204" s="55"/>
      <c r="W204" s="55"/>
      <c r="X204" s="55"/>
      <c r="Y204" s="55"/>
      <c r="Z204" s="55"/>
      <c r="AA204" s="55"/>
      <c r="AB204" s="55"/>
      <c r="AC204" s="55"/>
      <c r="AD204" s="55"/>
    </row>
    <row r="205" spans="1:30">
      <c r="A205" s="17"/>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row>
    <row r="206" spans="1:30">
      <c r="A206" s="17"/>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row>
    <row r="207" spans="1:30" ht="15.75" thickBot="1">
      <c r="A207" s="17"/>
      <c r="B207" s="75"/>
      <c r="C207" s="133"/>
      <c r="D207" s="133"/>
      <c r="E207" s="133"/>
      <c r="F207" s="18"/>
      <c r="G207" s="133"/>
      <c r="H207" s="133"/>
      <c r="I207" s="133"/>
      <c r="J207" s="18"/>
      <c r="K207" s="81" t="s">
        <v>491</v>
      </c>
      <c r="L207" s="81"/>
      <c r="M207" s="81"/>
      <c r="N207" s="81"/>
      <c r="O207" s="81"/>
      <c r="P207" s="81"/>
      <c r="Q207" s="81"/>
      <c r="R207" s="81"/>
      <c r="S207" s="81"/>
      <c r="T207" s="81"/>
      <c r="U207" s="81"/>
      <c r="V207" s="81"/>
      <c r="W207" s="81"/>
      <c r="X207" s="81"/>
      <c r="Y207" s="81"/>
    </row>
    <row r="208" spans="1:30">
      <c r="A208" s="17"/>
      <c r="B208" s="34"/>
      <c r="C208" s="133" t="s">
        <v>375</v>
      </c>
      <c r="D208" s="133"/>
      <c r="E208" s="133"/>
      <c r="F208" s="34"/>
      <c r="G208" s="133" t="s">
        <v>488</v>
      </c>
      <c r="H208" s="133"/>
      <c r="I208" s="133"/>
      <c r="J208" s="34"/>
      <c r="K208" s="134" t="s">
        <v>938</v>
      </c>
      <c r="L208" s="134"/>
      <c r="M208" s="134"/>
      <c r="N208" s="38"/>
      <c r="O208" s="134" t="s">
        <v>939</v>
      </c>
      <c r="P208" s="134"/>
      <c r="Q208" s="134"/>
      <c r="R208" s="38"/>
      <c r="S208" s="134" t="s">
        <v>940</v>
      </c>
      <c r="T208" s="134"/>
      <c r="U208" s="134"/>
      <c r="V208" s="38"/>
      <c r="W208" s="38"/>
      <c r="X208" s="38"/>
      <c r="Y208" s="38"/>
    </row>
    <row r="209" spans="1:30">
      <c r="A209" s="17"/>
      <c r="B209" s="34"/>
      <c r="C209" s="133" t="s">
        <v>470</v>
      </c>
      <c r="D209" s="133"/>
      <c r="E209" s="133"/>
      <c r="F209" s="34"/>
      <c r="G209" s="133" t="s">
        <v>937</v>
      </c>
      <c r="H209" s="133"/>
      <c r="I209" s="133"/>
      <c r="J209" s="34"/>
      <c r="K209" s="133"/>
      <c r="L209" s="133"/>
      <c r="M209" s="133"/>
      <c r="N209" s="34"/>
      <c r="O209" s="133"/>
      <c r="P209" s="133"/>
      <c r="Q209" s="133"/>
      <c r="R209" s="34"/>
      <c r="S209" s="133" t="s">
        <v>941</v>
      </c>
      <c r="T209" s="133"/>
      <c r="U209" s="133"/>
      <c r="V209" s="34"/>
      <c r="W209" s="34"/>
      <c r="X209" s="34"/>
      <c r="Y209" s="34"/>
    </row>
    <row r="210" spans="1:30" ht="15.75" thickBot="1">
      <c r="A210" s="17"/>
      <c r="B210" s="20" t="s">
        <v>416</v>
      </c>
      <c r="C210" s="81" t="s">
        <v>942</v>
      </c>
      <c r="D210" s="81"/>
      <c r="E210" s="81"/>
      <c r="F210" s="18"/>
      <c r="G210" s="81" t="s">
        <v>943</v>
      </c>
      <c r="H210" s="81"/>
      <c r="I210" s="81"/>
      <c r="J210" s="18"/>
      <c r="K210" s="81" t="s">
        <v>944</v>
      </c>
      <c r="L210" s="81"/>
      <c r="M210" s="81"/>
      <c r="N210" s="18"/>
      <c r="O210" s="81" t="s">
        <v>945</v>
      </c>
      <c r="P210" s="81"/>
      <c r="Q210" s="81"/>
      <c r="R210" s="18"/>
      <c r="S210" s="81" t="s">
        <v>946</v>
      </c>
      <c r="T210" s="81"/>
      <c r="U210" s="81"/>
      <c r="V210" s="18"/>
      <c r="W210" s="81" t="s">
        <v>157</v>
      </c>
      <c r="X210" s="81"/>
      <c r="Y210" s="81"/>
    </row>
    <row r="211" spans="1:30">
      <c r="A211" s="17"/>
      <c r="B211" s="30" t="s">
        <v>519</v>
      </c>
      <c r="C211" s="40" t="s">
        <v>267</v>
      </c>
      <c r="D211" s="42">
        <v>330213</v>
      </c>
      <c r="E211" s="44"/>
      <c r="F211" s="32"/>
      <c r="G211" s="40" t="s">
        <v>267</v>
      </c>
      <c r="H211" s="42">
        <v>229887</v>
      </c>
      <c r="I211" s="44"/>
      <c r="J211" s="32"/>
      <c r="K211" s="40" t="s">
        <v>267</v>
      </c>
      <c r="L211" s="42">
        <v>243629</v>
      </c>
      <c r="M211" s="44"/>
      <c r="N211" s="32"/>
      <c r="O211" s="40" t="s">
        <v>267</v>
      </c>
      <c r="P211" s="42">
        <v>42712</v>
      </c>
      <c r="Q211" s="44"/>
      <c r="R211" s="32"/>
      <c r="S211" s="40" t="s">
        <v>267</v>
      </c>
      <c r="T211" s="181" t="s">
        <v>298</v>
      </c>
      <c r="U211" s="44"/>
      <c r="V211" s="32"/>
      <c r="W211" s="40" t="s">
        <v>267</v>
      </c>
      <c r="X211" s="42">
        <v>286341</v>
      </c>
      <c r="Y211" s="44"/>
    </row>
    <row r="212" spans="1:30">
      <c r="A212" s="17"/>
      <c r="B212" s="30"/>
      <c r="C212" s="30"/>
      <c r="D212" s="31"/>
      <c r="E212" s="32"/>
      <c r="F212" s="32"/>
      <c r="G212" s="30"/>
      <c r="H212" s="31"/>
      <c r="I212" s="32"/>
      <c r="J212" s="32"/>
      <c r="K212" s="30"/>
      <c r="L212" s="31"/>
      <c r="M212" s="32"/>
      <c r="N212" s="32"/>
      <c r="O212" s="30"/>
      <c r="P212" s="31"/>
      <c r="Q212" s="32"/>
      <c r="R212" s="32"/>
      <c r="S212" s="30"/>
      <c r="T212" s="58"/>
      <c r="U212" s="32"/>
      <c r="V212" s="32"/>
      <c r="W212" s="30"/>
      <c r="X212" s="31"/>
      <c r="Y212" s="32"/>
    </row>
    <row r="213" spans="1:30">
      <c r="A213" s="17"/>
      <c r="B213" s="29" t="s">
        <v>898</v>
      </c>
      <c r="C213" s="33">
        <v>29200</v>
      </c>
      <c r="D213" s="33"/>
      <c r="E213" s="34"/>
      <c r="F213" s="34"/>
      <c r="G213" s="33">
        <v>28729</v>
      </c>
      <c r="H213" s="33"/>
      <c r="I213" s="34"/>
      <c r="J213" s="34"/>
      <c r="K213" s="33">
        <v>30957</v>
      </c>
      <c r="L213" s="33"/>
      <c r="M213" s="34"/>
      <c r="N213" s="34"/>
      <c r="O213" s="47" t="s">
        <v>298</v>
      </c>
      <c r="P213" s="47"/>
      <c r="Q213" s="34"/>
      <c r="R213" s="34"/>
      <c r="S213" s="47" t="s">
        <v>298</v>
      </c>
      <c r="T213" s="47"/>
      <c r="U213" s="34"/>
      <c r="V213" s="34"/>
      <c r="W213" s="33">
        <v>30957</v>
      </c>
      <c r="X213" s="33"/>
      <c r="Y213" s="34"/>
    </row>
    <row r="214" spans="1:30">
      <c r="A214" s="17"/>
      <c r="B214" s="29"/>
      <c r="C214" s="33"/>
      <c r="D214" s="33"/>
      <c r="E214" s="34"/>
      <c r="F214" s="34"/>
      <c r="G214" s="33"/>
      <c r="H214" s="33"/>
      <c r="I214" s="34"/>
      <c r="J214" s="34"/>
      <c r="K214" s="33"/>
      <c r="L214" s="33"/>
      <c r="M214" s="34"/>
      <c r="N214" s="34"/>
      <c r="O214" s="47"/>
      <c r="P214" s="47"/>
      <c r="Q214" s="34"/>
      <c r="R214" s="34"/>
      <c r="S214" s="47"/>
      <c r="T214" s="47"/>
      <c r="U214" s="34"/>
      <c r="V214" s="34"/>
      <c r="W214" s="33"/>
      <c r="X214" s="33"/>
      <c r="Y214" s="34"/>
    </row>
    <row r="215" spans="1:30">
      <c r="A215" s="17"/>
      <c r="B215" s="30" t="s">
        <v>444</v>
      </c>
      <c r="C215" s="31">
        <v>93221</v>
      </c>
      <c r="D215" s="31"/>
      <c r="E215" s="32"/>
      <c r="F215" s="32"/>
      <c r="G215" s="31">
        <v>39894</v>
      </c>
      <c r="H215" s="31"/>
      <c r="I215" s="32"/>
      <c r="J215" s="32"/>
      <c r="K215" s="31">
        <v>61524</v>
      </c>
      <c r="L215" s="31"/>
      <c r="M215" s="32"/>
      <c r="N215" s="32"/>
      <c r="O215" s="58" t="s">
        <v>298</v>
      </c>
      <c r="P215" s="58"/>
      <c r="Q215" s="32"/>
      <c r="R215" s="32"/>
      <c r="S215" s="58" t="s">
        <v>298</v>
      </c>
      <c r="T215" s="58"/>
      <c r="U215" s="32"/>
      <c r="V215" s="32"/>
      <c r="W215" s="31">
        <v>61524</v>
      </c>
      <c r="X215" s="31"/>
      <c r="Y215" s="32"/>
    </row>
    <row r="216" spans="1:30">
      <c r="A216" s="17"/>
      <c r="B216" s="30"/>
      <c r="C216" s="31"/>
      <c r="D216" s="31"/>
      <c r="E216" s="32"/>
      <c r="F216" s="32"/>
      <c r="G216" s="31"/>
      <c r="H216" s="31"/>
      <c r="I216" s="32"/>
      <c r="J216" s="32"/>
      <c r="K216" s="31"/>
      <c r="L216" s="31"/>
      <c r="M216" s="32"/>
      <c r="N216" s="32"/>
      <c r="O216" s="58"/>
      <c r="P216" s="58"/>
      <c r="Q216" s="32"/>
      <c r="R216" s="32"/>
      <c r="S216" s="58"/>
      <c r="T216" s="58"/>
      <c r="U216" s="32"/>
      <c r="V216" s="32"/>
      <c r="W216" s="31"/>
      <c r="X216" s="31"/>
      <c r="Y216" s="32"/>
    </row>
    <row r="217" spans="1:30">
      <c r="A217" s="17"/>
      <c r="B217" s="29" t="s">
        <v>899</v>
      </c>
      <c r="C217" s="33">
        <v>8464</v>
      </c>
      <c r="D217" s="33"/>
      <c r="E217" s="34"/>
      <c r="F217" s="34"/>
      <c r="G217" s="47" t="s">
        <v>298</v>
      </c>
      <c r="H217" s="47"/>
      <c r="I217" s="34"/>
      <c r="J217" s="34"/>
      <c r="K217" s="47" t="s">
        <v>298</v>
      </c>
      <c r="L217" s="47"/>
      <c r="M217" s="34"/>
      <c r="N217" s="34"/>
      <c r="O217" s="47" t="s">
        <v>298</v>
      </c>
      <c r="P217" s="47"/>
      <c r="Q217" s="34"/>
      <c r="R217" s="34"/>
      <c r="S217" s="47" t="s">
        <v>298</v>
      </c>
      <c r="T217" s="47"/>
      <c r="U217" s="34"/>
      <c r="V217" s="34"/>
      <c r="W217" s="47" t="s">
        <v>298</v>
      </c>
      <c r="X217" s="47"/>
      <c r="Y217" s="34"/>
    </row>
    <row r="218" spans="1:30">
      <c r="A218" s="17"/>
      <c r="B218" s="29"/>
      <c r="C218" s="33"/>
      <c r="D218" s="33"/>
      <c r="E218" s="34"/>
      <c r="F218" s="34"/>
      <c r="G218" s="47"/>
      <c r="H218" s="47"/>
      <c r="I218" s="34"/>
      <c r="J218" s="34"/>
      <c r="K218" s="47"/>
      <c r="L218" s="47"/>
      <c r="M218" s="34"/>
      <c r="N218" s="34"/>
      <c r="O218" s="47"/>
      <c r="P218" s="47"/>
      <c r="Q218" s="34"/>
      <c r="R218" s="34"/>
      <c r="S218" s="47"/>
      <c r="T218" s="47"/>
      <c r="U218" s="34"/>
      <c r="V218" s="34"/>
      <c r="W218" s="47"/>
      <c r="X218" s="47"/>
      <c r="Y218" s="34"/>
    </row>
    <row r="219" spans="1:30">
      <c r="A219" s="17"/>
      <c r="B219" s="30" t="s">
        <v>947</v>
      </c>
      <c r="C219" s="31">
        <v>71632</v>
      </c>
      <c r="D219" s="31"/>
      <c r="E219" s="32"/>
      <c r="F219" s="32"/>
      <c r="G219" s="31">
        <v>55851</v>
      </c>
      <c r="H219" s="31"/>
      <c r="I219" s="32"/>
      <c r="J219" s="32"/>
      <c r="K219" s="58" t="s">
        <v>298</v>
      </c>
      <c r="L219" s="58"/>
      <c r="M219" s="32"/>
      <c r="N219" s="32"/>
      <c r="O219" s="31">
        <v>56923</v>
      </c>
      <c r="P219" s="31"/>
      <c r="Q219" s="32"/>
      <c r="R219" s="32"/>
      <c r="S219" s="31">
        <v>3278</v>
      </c>
      <c r="T219" s="31"/>
      <c r="U219" s="32"/>
      <c r="V219" s="32"/>
      <c r="W219" s="31">
        <v>60201</v>
      </c>
      <c r="X219" s="31"/>
      <c r="Y219" s="32"/>
    </row>
    <row r="220" spans="1:30" ht="15.75" thickBot="1">
      <c r="A220" s="17"/>
      <c r="B220" s="30"/>
      <c r="C220" s="59"/>
      <c r="D220" s="59"/>
      <c r="E220" s="60"/>
      <c r="F220" s="32"/>
      <c r="G220" s="59"/>
      <c r="H220" s="59"/>
      <c r="I220" s="60"/>
      <c r="J220" s="32"/>
      <c r="K220" s="35"/>
      <c r="L220" s="35"/>
      <c r="M220" s="60"/>
      <c r="N220" s="32"/>
      <c r="O220" s="59"/>
      <c r="P220" s="59"/>
      <c r="Q220" s="60"/>
      <c r="R220" s="32"/>
      <c r="S220" s="59"/>
      <c r="T220" s="59"/>
      <c r="U220" s="60"/>
      <c r="V220" s="32"/>
      <c r="W220" s="59"/>
      <c r="X220" s="59"/>
      <c r="Y220" s="60"/>
    </row>
    <row r="221" spans="1:30">
      <c r="A221" s="17"/>
      <c r="B221" s="29" t="s">
        <v>157</v>
      </c>
      <c r="C221" s="36" t="s">
        <v>267</v>
      </c>
      <c r="D221" s="37">
        <v>532730</v>
      </c>
      <c r="E221" s="38"/>
      <c r="F221" s="34"/>
      <c r="G221" s="36" t="s">
        <v>267</v>
      </c>
      <c r="H221" s="37">
        <v>354361</v>
      </c>
      <c r="I221" s="38"/>
      <c r="J221" s="34"/>
      <c r="K221" s="36" t="s">
        <v>267</v>
      </c>
      <c r="L221" s="37">
        <v>336110</v>
      </c>
      <c r="M221" s="38"/>
      <c r="N221" s="34"/>
      <c r="O221" s="36" t="s">
        <v>267</v>
      </c>
      <c r="P221" s="37">
        <v>99635</v>
      </c>
      <c r="Q221" s="38"/>
      <c r="R221" s="34"/>
      <c r="S221" s="36" t="s">
        <v>267</v>
      </c>
      <c r="T221" s="37">
        <v>3278</v>
      </c>
      <c r="U221" s="38"/>
      <c r="V221" s="34"/>
      <c r="W221" s="36" t="s">
        <v>267</v>
      </c>
      <c r="X221" s="37">
        <v>439023</v>
      </c>
      <c r="Y221" s="38"/>
    </row>
    <row r="222" spans="1:30" ht="15.75" thickBot="1">
      <c r="A222" s="17"/>
      <c r="B222" s="29"/>
      <c r="C222" s="62"/>
      <c r="D222" s="63"/>
      <c r="E222" s="64"/>
      <c r="F222" s="34"/>
      <c r="G222" s="62"/>
      <c r="H222" s="63"/>
      <c r="I222" s="64"/>
      <c r="J222" s="34"/>
      <c r="K222" s="62"/>
      <c r="L222" s="63"/>
      <c r="M222" s="64"/>
      <c r="N222" s="34"/>
      <c r="O222" s="62"/>
      <c r="P222" s="63"/>
      <c r="Q222" s="64"/>
      <c r="R222" s="34"/>
      <c r="S222" s="62"/>
      <c r="T222" s="63"/>
      <c r="U222" s="64"/>
      <c r="V222" s="34"/>
      <c r="W222" s="62"/>
      <c r="X222" s="63"/>
      <c r="Y222" s="64"/>
    </row>
    <row r="223" spans="1:30" ht="15.75" thickTop="1">
      <c r="A223" s="17"/>
      <c r="B223" s="34"/>
      <c r="C223" s="34"/>
      <c r="D223" s="34"/>
      <c r="E223" s="34"/>
      <c r="F223" s="34"/>
      <c r="G223" s="34"/>
      <c r="H223" s="34"/>
      <c r="I223" s="34"/>
      <c r="J223" s="34"/>
      <c r="K223" s="34"/>
      <c r="L223" s="34"/>
      <c r="M223" s="34"/>
      <c r="N223" s="34"/>
      <c r="O223" s="34"/>
      <c r="P223" s="34"/>
      <c r="Q223" s="34"/>
      <c r="R223" s="34"/>
      <c r="S223" s="34"/>
      <c r="T223" s="34"/>
      <c r="U223" s="34"/>
      <c r="V223" s="34"/>
      <c r="W223" s="34"/>
      <c r="X223" s="34"/>
      <c r="Y223" s="34"/>
      <c r="Z223" s="34"/>
      <c r="AA223" s="34"/>
      <c r="AB223" s="34"/>
      <c r="AC223" s="34"/>
      <c r="AD223" s="34"/>
    </row>
    <row r="224" spans="1:30">
      <c r="A224" s="17"/>
      <c r="B224" s="19"/>
      <c r="C224" s="19"/>
    </row>
    <row r="225" spans="1:29">
      <c r="A225" s="17"/>
      <c r="B225" s="129" t="s">
        <v>277</v>
      </c>
      <c r="C225" s="130" t="s">
        <v>948</v>
      </c>
    </row>
    <row r="226" spans="1:29">
      <c r="A226" s="17"/>
      <c r="B226" s="19"/>
      <c r="C226" s="19"/>
    </row>
    <row r="227" spans="1:29" ht="36">
      <c r="A227" s="17"/>
      <c r="B227" s="129" t="s">
        <v>279</v>
      </c>
      <c r="C227" s="130" t="s">
        <v>949</v>
      </c>
    </row>
    <row r="228" spans="1:29">
      <c r="A228" s="17"/>
      <c r="B228" s="19"/>
      <c r="C228" s="19"/>
    </row>
    <row r="229" spans="1:29" ht="372">
      <c r="A229" s="17"/>
      <c r="B229" s="129" t="s">
        <v>281</v>
      </c>
      <c r="C229" s="130" t="s">
        <v>950</v>
      </c>
    </row>
    <row r="230" spans="1:29">
      <c r="A230" s="17"/>
      <c r="B230" s="19"/>
      <c r="C230" s="19"/>
    </row>
    <row r="231" spans="1:29" ht="60">
      <c r="A231" s="17"/>
      <c r="B231" s="129" t="s">
        <v>459</v>
      </c>
      <c r="C231" s="130" t="s">
        <v>951</v>
      </c>
    </row>
    <row r="232" spans="1:29">
      <c r="A232" s="17"/>
      <c r="B232" s="19"/>
      <c r="C232" s="19"/>
    </row>
    <row r="233" spans="1:29" ht="36">
      <c r="A233" s="17"/>
      <c r="B233" s="129" t="s">
        <v>461</v>
      </c>
      <c r="C233" s="130" t="s">
        <v>952</v>
      </c>
    </row>
    <row r="234" spans="1:29">
      <c r="A234" s="17"/>
      <c r="B234" s="28"/>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c r="AA234" s="28"/>
      <c r="AB234" s="28"/>
      <c r="AC234" s="28"/>
    </row>
    <row r="235" spans="1:29">
      <c r="A235" s="17"/>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row>
    <row r="236" spans="1:29" ht="15.75" thickBot="1">
      <c r="A236" s="17"/>
      <c r="B236" s="201"/>
      <c r="C236" s="284"/>
      <c r="D236" s="284"/>
      <c r="E236" s="284"/>
      <c r="F236" s="18"/>
      <c r="G236" s="284"/>
      <c r="H236" s="284"/>
      <c r="I236" s="284"/>
      <c r="J236" s="18"/>
      <c r="K236" s="284" t="s">
        <v>477</v>
      </c>
      <c r="L236" s="284"/>
      <c r="M236" s="284"/>
      <c r="N236" s="18"/>
      <c r="O236" s="284" t="s">
        <v>953</v>
      </c>
      <c r="P236" s="284"/>
      <c r="Q236" s="284"/>
      <c r="R236" s="18"/>
      <c r="S236" s="205" t="s">
        <v>954</v>
      </c>
      <c r="T236" s="205"/>
      <c r="U236" s="205"/>
      <c r="V236" s="205"/>
      <c r="W236" s="205"/>
      <c r="X236" s="205"/>
      <c r="Y236" s="205"/>
      <c r="Z236" s="205"/>
      <c r="AA236" s="205"/>
      <c r="AB236" s="205"/>
      <c r="AC236" s="205"/>
    </row>
    <row r="237" spans="1:29">
      <c r="A237" s="17"/>
      <c r="B237" s="34"/>
      <c r="C237" s="284" t="s">
        <v>488</v>
      </c>
      <c r="D237" s="284"/>
      <c r="E237" s="284"/>
      <c r="F237" s="34"/>
      <c r="G237" s="284" t="s">
        <v>491</v>
      </c>
      <c r="H237" s="284"/>
      <c r="I237" s="284"/>
      <c r="J237" s="34"/>
      <c r="K237" s="284" t="s">
        <v>955</v>
      </c>
      <c r="L237" s="284"/>
      <c r="M237" s="284"/>
      <c r="N237" s="34"/>
      <c r="O237" s="284" t="s">
        <v>421</v>
      </c>
      <c r="P237" s="284"/>
      <c r="Q237" s="284"/>
      <c r="R237" s="34"/>
      <c r="S237" s="291" t="s">
        <v>962</v>
      </c>
      <c r="T237" s="291"/>
      <c r="U237" s="38"/>
      <c r="V237" s="291" t="s">
        <v>964</v>
      </c>
      <c r="W237" s="291"/>
      <c r="X237" s="38"/>
      <c r="Y237" s="291" t="s">
        <v>966</v>
      </c>
      <c r="Z237" s="291"/>
      <c r="AA237" s="38"/>
      <c r="AB237" s="291" t="s">
        <v>968</v>
      </c>
      <c r="AC237" s="291"/>
    </row>
    <row r="238" spans="1:29">
      <c r="A238" s="17"/>
      <c r="B238" s="34"/>
      <c r="C238" s="284" t="s">
        <v>937</v>
      </c>
      <c r="D238" s="284"/>
      <c r="E238" s="284"/>
      <c r="F238" s="34"/>
      <c r="G238" s="284"/>
      <c r="H238" s="284"/>
      <c r="I238" s="284"/>
      <c r="J238" s="34"/>
      <c r="K238" s="284" t="s">
        <v>956</v>
      </c>
      <c r="L238" s="284"/>
      <c r="M238" s="284"/>
      <c r="N238" s="34"/>
      <c r="O238" s="284" t="s">
        <v>959</v>
      </c>
      <c r="P238" s="284"/>
      <c r="Q238" s="284"/>
      <c r="R238" s="34"/>
      <c r="S238" s="284" t="s">
        <v>963</v>
      </c>
      <c r="T238" s="284"/>
      <c r="U238" s="34"/>
      <c r="V238" s="284" t="s">
        <v>965</v>
      </c>
      <c r="W238" s="284"/>
      <c r="X238" s="34"/>
      <c r="Y238" s="284" t="s">
        <v>967</v>
      </c>
      <c r="Z238" s="284"/>
      <c r="AA238" s="34"/>
      <c r="AB238" s="284" t="s">
        <v>969</v>
      </c>
      <c r="AC238" s="284"/>
    </row>
    <row r="239" spans="1:29">
      <c r="A239" s="17"/>
      <c r="B239" s="34"/>
      <c r="C239" s="284" t="s">
        <v>943</v>
      </c>
      <c r="D239" s="284"/>
      <c r="E239" s="284"/>
      <c r="F239" s="34"/>
      <c r="G239" s="284"/>
      <c r="H239" s="284"/>
      <c r="I239" s="284"/>
      <c r="J239" s="34"/>
      <c r="K239" s="284" t="s">
        <v>957</v>
      </c>
      <c r="L239" s="284"/>
      <c r="M239" s="284"/>
      <c r="N239" s="34"/>
      <c r="O239" s="284" t="s">
        <v>960</v>
      </c>
      <c r="P239" s="284"/>
      <c r="Q239" s="284"/>
      <c r="R239" s="34"/>
      <c r="S239" s="52"/>
      <c r="T239" s="52"/>
      <c r="U239" s="34"/>
      <c r="V239" s="52"/>
      <c r="W239" s="52"/>
      <c r="X239" s="34"/>
      <c r="Y239" s="284" t="s">
        <v>963</v>
      </c>
      <c r="Z239" s="284"/>
      <c r="AA239" s="34"/>
      <c r="AB239" s="52"/>
      <c r="AC239" s="52"/>
    </row>
    <row r="240" spans="1:29" ht="15.75" thickBot="1">
      <c r="A240" s="17"/>
      <c r="B240" s="34"/>
      <c r="C240" s="189"/>
      <c r="D240" s="189"/>
      <c r="E240" s="189"/>
      <c r="F240" s="34"/>
      <c r="G240" s="205"/>
      <c r="H240" s="205"/>
      <c r="I240" s="205"/>
      <c r="J240" s="34"/>
      <c r="K240" s="205" t="s">
        <v>958</v>
      </c>
      <c r="L240" s="205"/>
      <c r="M240" s="205"/>
      <c r="N240" s="34"/>
      <c r="O240" s="205" t="s">
        <v>961</v>
      </c>
      <c r="P240" s="205"/>
      <c r="Q240" s="205"/>
      <c r="R240" s="34"/>
      <c r="S240" s="189"/>
      <c r="T240" s="189"/>
      <c r="U240" s="34"/>
      <c r="V240" s="189"/>
      <c r="W240" s="189"/>
      <c r="X240" s="34"/>
      <c r="Y240" s="189"/>
      <c r="Z240" s="189"/>
      <c r="AA240" s="34"/>
      <c r="AB240" s="189"/>
      <c r="AC240" s="189"/>
    </row>
    <row r="241" spans="1:30">
      <c r="A241" s="17"/>
      <c r="B241" s="210" t="s">
        <v>970</v>
      </c>
      <c r="C241" s="222" t="s">
        <v>298</v>
      </c>
      <c r="D241" s="222"/>
      <c r="E241" s="44"/>
      <c r="F241" s="32"/>
      <c r="G241" s="220">
        <v>3278</v>
      </c>
      <c r="H241" s="220"/>
      <c r="I241" s="44"/>
      <c r="J241" s="32"/>
      <c r="K241" s="222" t="s">
        <v>298</v>
      </c>
      <c r="L241" s="222"/>
      <c r="M241" s="44"/>
      <c r="N241" s="32"/>
      <c r="O241" s="220">
        <v>3278</v>
      </c>
      <c r="P241" s="220"/>
      <c r="Q241" s="44"/>
      <c r="R241" s="32"/>
      <c r="S241" s="222">
        <v>20</v>
      </c>
      <c r="T241" s="218" t="s">
        <v>435</v>
      </c>
      <c r="U241" s="32"/>
      <c r="V241" s="222">
        <v>3.5</v>
      </c>
      <c r="W241" s="218" t="s">
        <v>435</v>
      </c>
      <c r="X241" s="32"/>
      <c r="Y241" s="222">
        <v>21</v>
      </c>
      <c r="Z241" s="218" t="s">
        <v>435</v>
      </c>
      <c r="AA241" s="32"/>
      <c r="AB241" s="222">
        <v>73.599999999999994</v>
      </c>
      <c r="AC241" s="218" t="s">
        <v>435</v>
      </c>
    </row>
    <row r="242" spans="1:30" ht="15.75" thickBot="1">
      <c r="A242" s="17"/>
      <c r="B242" s="210"/>
      <c r="C242" s="225"/>
      <c r="D242" s="225"/>
      <c r="E242" s="60"/>
      <c r="F242" s="32"/>
      <c r="G242" s="224"/>
      <c r="H242" s="224"/>
      <c r="I242" s="60"/>
      <c r="J242" s="32"/>
      <c r="K242" s="225"/>
      <c r="L242" s="225"/>
      <c r="M242" s="60"/>
      <c r="N242" s="32"/>
      <c r="O242" s="224"/>
      <c r="P242" s="224"/>
      <c r="Q242" s="60"/>
      <c r="R242" s="32"/>
      <c r="S242" s="212"/>
      <c r="T242" s="210"/>
      <c r="U242" s="32"/>
      <c r="V242" s="212"/>
      <c r="W242" s="210"/>
      <c r="X242" s="32"/>
      <c r="Y242" s="212"/>
      <c r="Z242" s="210"/>
      <c r="AA242" s="32"/>
      <c r="AB242" s="212"/>
      <c r="AC242" s="210"/>
    </row>
    <row r="243" spans="1:30">
      <c r="A243" s="17"/>
      <c r="B243" s="213" t="s">
        <v>157</v>
      </c>
      <c r="C243" s="227" t="s">
        <v>267</v>
      </c>
      <c r="D243" s="209" t="s">
        <v>298</v>
      </c>
      <c r="E243" s="38"/>
      <c r="F243" s="34"/>
      <c r="G243" s="227" t="s">
        <v>267</v>
      </c>
      <c r="H243" s="226">
        <v>3278</v>
      </c>
      <c r="I243" s="38"/>
      <c r="J243" s="34"/>
      <c r="K243" s="227" t="s">
        <v>267</v>
      </c>
      <c r="L243" s="209" t="s">
        <v>298</v>
      </c>
      <c r="M243" s="38"/>
      <c r="N243" s="34"/>
      <c r="O243" s="227" t="s">
        <v>267</v>
      </c>
      <c r="P243" s="226">
        <v>3278</v>
      </c>
      <c r="Q243" s="38"/>
      <c r="R243" s="34"/>
      <c r="S243" s="208"/>
      <c r="T243" s="34"/>
      <c r="U243" s="34"/>
      <c r="V243" s="208"/>
      <c r="W243" s="34"/>
      <c r="X243" s="34"/>
      <c r="Y243" s="208"/>
      <c r="Z243" s="34"/>
      <c r="AA243" s="34"/>
      <c r="AB243" s="208"/>
      <c r="AC243" s="34"/>
    </row>
    <row r="244" spans="1:30" ht="15.75" thickBot="1">
      <c r="A244" s="17"/>
      <c r="B244" s="213"/>
      <c r="C244" s="292"/>
      <c r="D244" s="293"/>
      <c r="E244" s="64"/>
      <c r="F244" s="34"/>
      <c r="G244" s="292"/>
      <c r="H244" s="294"/>
      <c r="I244" s="64"/>
      <c r="J244" s="34"/>
      <c r="K244" s="292"/>
      <c r="L244" s="293"/>
      <c r="M244" s="64"/>
      <c r="N244" s="34"/>
      <c r="O244" s="292"/>
      <c r="P244" s="294"/>
      <c r="Q244" s="64"/>
      <c r="R244" s="34"/>
      <c r="S244" s="208"/>
      <c r="T244" s="34"/>
      <c r="U244" s="34"/>
      <c r="V244" s="208"/>
      <c r="W244" s="34"/>
      <c r="X244" s="34"/>
      <c r="Y244" s="208"/>
      <c r="Z244" s="34"/>
      <c r="AA244" s="34"/>
      <c r="AB244" s="208"/>
      <c r="AC244" s="34"/>
    </row>
    <row r="245" spans="1:30" ht="15.75" thickTop="1">
      <c r="A245" s="17"/>
      <c r="B245" s="312"/>
      <c r="C245" s="312"/>
      <c r="D245" s="312"/>
      <c r="E245" s="312"/>
      <c r="F245" s="312"/>
      <c r="G245" s="312"/>
      <c r="H245" s="312"/>
      <c r="I245" s="312"/>
      <c r="J245" s="312"/>
      <c r="K245" s="312"/>
      <c r="L245" s="312"/>
      <c r="M245" s="312"/>
      <c r="N245" s="312"/>
      <c r="O245" s="312"/>
      <c r="P245" s="312"/>
      <c r="Q245" s="312"/>
      <c r="R245" s="312"/>
      <c r="S245" s="312"/>
      <c r="T245" s="312"/>
      <c r="U245" s="312"/>
      <c r="V245" s="312"/>
      <c r="W245" s="312"/>
      <c r="X245" s="312"/>
      <c r="Y245" s="312"/>
      <c r="Z245" s="312"/>
      <c r="AA245" s="312"/>
      <c r="AB245" s="312"/>
      <c r="AC245" s="312"/>
      <c r="AD245" s="312"/>
    </row>
    <row r="246" spans="1:30">
      <c r="A246" s="17"/>
      <c r="B246" s="198" t="s">
        <v>971</v>
      </c>
      <c r="C246" s="198"/>
      <c r="D246" s="198"/>
      <c r="E246" s="198"/>
      <c r="F246" s="198"/>
      <c r="G246" s="198"/>
      <c r="H246" s="198"/>
      <c r="I246" s="198"/>
      <c r="J246" s="198"/>
      <c r="K246" s="198"/>
      <c r="L246" s="198"/>
      <c r="M246" s="198"/>
      <c r="N246" s="198"/>
      <c r="O246" s="198"/>
      <c r="P246" s="198"/>
      <c r="Q246" s="198"/>
      <c r="R246" s="198"/>
      <c r="S246" s="198"/>
      <c r="T246" s="198"/>
      <c r="U246" s="198"/>
      <c r="V246" s="198"/>
      <c r="W246" s="198"/>
      <c r="X246" s="198"/>
      <c r="Y246" s="198"/>
      <c r="Z246" s="198"/>
      <c r="AA246" s="198"/>
      <c r="AB246" s="198"/>
      <c r="AC246" s="198"/>
      <c r="AD246" s="198"/>
    </row>
    <row r="247" spans="1:30">
      <c r="A247" s="17"/>
      <c r="B247" s="91"/>
      <c r="C247" s="91"/>
      <c r="D247" s="91"/>
      <c r="E247" s="91"/>
      <c r="F247" s="91"/>
      <c r="G247" s="91"/>
      <c r="H247" s="91"/>
      <c r="I247" s="91"/>
      <c r="J247" s="91"/>
      <c r="K247" s="91"/>
      <c r="L247" s="91"/>
      <c r="M247" s="91"/>
      <c r="N247" s="91"/>
      <c r="O247" s="91"/>
      <c r="P247" s="91"/>
      <c r="Q247" s="91"/>
      <c r="R247" s="91"/>
      <c r="S247" s="91"/>
      <c r="T247" s="91"/>
      <c r="U247" s="91"/>
      <c r="V247" s="91"/>
      <c r="W247" s="91"/>
      <c r="X247" s="91"/>
      <c r="Y247" s="91"/>
      <c r="Z247" s="91"/>
      <c r="AA247" s="91"/>
      <c r="AB247" s="91"/>
      <c r="AC247" s="91"/>
      <c r="AD247" s="91"/>
    </row>
    <row r="248" spans="1:30">
      <c r="A248" s="17"/>
      <c r="B248" s="198"/>
      <c r="C248" s="198"/>
      <c r="D248" s="198"/>
      <c r="E248" s="198"/>
      <c r="F248" s="198"/>
      <c r="G248" s="198"/>
      <c r="H248" s="198"/>
      <c r="I248" s="198"/>
      <c r="J248" s="198"/>
      <c r="K248" s="198"/>
      <c r="L248" s="198"/>
      <c r="M248" s="198"/>
      <c r="N248" s="198"/>
      <c r="O248" s="198"/>
      <c r="P248" s="198"/>
      <c r="Q248" s="198"/>
      <c r="R248" s="198"/>
      <c r="S248" s="198"/>
      <c r="T248" s="198"/>
      <c r="U248" s="198"/>
      <c r="V248" s="198"/>
      <c r="W248" s="198"/>
      <c r="X248" s="198"/>
      <c r="Y248" s="198"/>
      <c r="Z248" s="198"/>
      <c r="AA248" s="198"/>
      <c r="AB248" s="198"/>
      <c r="AC248" s="198"/>
      <c r="AD248" s="198"/>
    </row>
    <row r="249" spans="1:30">
      <c r="A249" s="17"/>
      <c r="B249" s="198" t="s">
        <v>972</v>
      </c>
      <c r="C249" s="198"/>
      <c r="D249" s="198"/>
      <c r="E249" s="198"/>
      <c r="F249" s="198"/>
      <c r="G249" s="198"/>
      <c r="H249" s="198"/>
      <c r="I249" s="198"/>
      <c r="J249" s="198"/>
      <c r="K249" s="198"/>
      <c r="L249" s="198"/>
      <c r="M249" s="198"/>
      <c r="N249" s="198"/>
      <c r="O249" s="198"/>
      <c r="P249" s="198"/>
      <c r="Q249" s="198"/>
      <c r="R249" s="198"/>
      <c r="S249" s="198"/>
      <c r="T249" s="198"/>
      <c r="U249" s="198"/>
      <c r="V249" s="198"/>
      <c r="W249" s="198"/>
      <c r="X249" s="198"/>
      <c r="Y249" s="198"/>
      <c r="Z249" s="198"/>
      <c r="AA249" s="198"/>
      <c r="AB249" s="198"/>
      <c r="AC249" s="198"/>
      <c r="AD249" s="198"/>
    </row>
    <row r="250" spans="1:30">
      <c r="A250" s="17"/>
      <c r="B250" s="198"/>
      <c r="C250" s="198"/>
      <c r="D250" s="198"/>
      <c r="E250" s="198"/>
      <c r="F250" s="198"/>
      <c r="G250" s="198"/>
      <c r="H250" s="198"/>
      <c r="I250" s="198"/>
      <c r="J250" s="198"/>
      <c r="K250" s="198"/>
      <c r="L250" s="198"/>
      <c r="M250" s="198"/>
      <c r="N250" s="198"/>
      <c r="O250" s="198"/>
      <c r="P250" s="198"/>
      <c r="Q250" s="198"/>
      <c r="R250" s="198"/>
      <c r="S250" s="198"/>
      <c r="T250" s="198"/>
      <c r="U250" s="198"/>
      <c r="V250" s="198"/>
      <c r="W250" s="198"/>
      <c r="X250" s="198"/>
      <c r="Y250" s="198"/>
      <c r="Z250" s="198"/>
      <c r="AA250" s="198"/>
      <c r="AB250" s="198"/>
      <c r="AC250" s="198"/>
      <c r="AD250" s="198"/>
    </row>
    <row r="251" spans="1:30">
      <c r="A251" s="17"/>
      <c r="B251" s="198" t="s">
        <v>973</v>
      </c>
      <c r="C251" s="198"/>
      <c r="D251" s="198"/>
      <c r="E251" s="198"/>
      <c r="F251" s="198"/>
      <c r="G251" s="198"/>
      <c r="H251" s="198"/>
      <c r="I251" s="198"/>
      <c r="J251" s="198"/>
      <c r="K251" s="198"/>
      <c r="L251" s="198"/>
      <c r="M251" s="198"/>
      <c r="N251" s="198"/>
      <c r="O251" s="198"/>
      <c r="P251" s="198"/>
      <c r="Q251" s="198"/>
      <c r="R251" s="198"/>
      <c r="S251" s="198"/>
      <c r="T251" s="198"/>
      <c r="U251" s="198"/>
      <c r="V251" s="198"/>
      <c r="W251" s="198"/>
      <c r="X251" s="198"/>
      <c r="Y251" s="198"/>
      <c r="Z251" s="198"/>
      <c r="AA251" s="198"/>
      <c r="AB251" s="198"/>
      <c r="AC251" s="198"/>
      <c r="AD251" s="198"/>
    </row>
    <row r="252" spans="1:30">
      <c r="A252" s="17"/>
      <c r="B252" s="198"/>
      <c r="C252" s="198"/>
      <c r="D252" s="198"/>
      <c r="E252" s="198"/>
      <c r="F252" s="198"/>
      <c r="G252" s="198"/>
      <c r="H252" s="198"/>
      <c r="I252" s="198"/>
      <c r="J252" s="198"/>
      <c r="K252" s="198"/>
      <c r="L252" s="198"/>
      <c r="M252" s="198"/>
      <c r="N252" s="198"/>
      <c r="O252" s="198"/>
      <c r="P252" s="198"/>
      <c r="Q252" s="198"/>
      <c r="R252" s="198"/>
      <c r="S252" s="198"/>
      <c r="T252" s="198"/>
      <c r="U252" s="198"/>
      <c r="V252" s="198"/>
      <c r="W252" s="198"/>
      <c r="X252" s="198"/>
      <c r="Y252" s="198"/>
      <c r="Z252" s="198"/>
      <c r="AA252" s="198"/>
      <c r="AB252" s="198"/>
      <c r="AC252" s="198"/>
      <c r="AD252" s="198"/>
    </row>
    <row r="253" spans="1:30">
      <c r="A253" s="17"/>
      <c r="B253" s="198" t="s">
        <v>974</v>
      </c>
      <c r="C253" s="198"/>
      <c r="D253" s="198"/>
      <c r="E253" s="198"/>
      <c r="F253" s="198"/>
      <c r="G253" s="198"/>
      <c r="H253" s="198"/>
      <c r="I253" s="198"/>
      <c r="J253" s="198"/>
      <c r="K253" s="198"/>
      <c r="L253" s="198"/>
      <c r="M253" s="198"/>
      <c r="N253" s="198"/>
      <c r="O253" s="198"/>
      <c r="P253" s="198"/>
      <c r="Q253" s="198"/>
      <c r="R253" s="198"/>
      <c r="S253" s="198"/>
      <c r="T253" s="198"/>
      <c r="U253" s="198"/>
      <c r="V253" s="198"/>
      <c r="W253" s="198"/>
      <c r="X253" s="198"/>
      <c r="Y253" s="198"/>
      <c r="Z253" s="198"/>
      <c r="AA253" s="198"/>
      <c r="AB253" s="198"/>
      <c r="AC253" s="198"/>
      <c r="AD253" s="198"/>
    </row>
    <row r="254" spans="1:30">
      <c r="A254" s="17"/>
      <c r="B254" s="198"/>
      <c r="C254" s="198"/>
      <c r="D254" s="198"/>
      <c r="E254" s="198"/>
      <c r="F254" s="198"/>
      <c r="G254" s="198"/>
      <c r="H254" s="198"/>
      <c r="I254" s="198"/>
      <c r="J254" s="198"/>
      <c r="K254" s="198"/>
      <c r="L254" s="198"/>
      <c r="M254" s="198"/>
      <c r="N254" s="198"/>
      <c r="O254" s="198"/>
      <c r="P254" s="198"/>
      <c r="Q254" s="198"/>
      <c r="R254" s="198"/>
      <c r="S254" s="198"/>
      <c r="T254" s="198"/>
      <c r="U254" s="198"/>
      <c r="V254" s="198"/>
      <c r="W254" s="198"/>
      <c r="X254" s="198"/>
      <c r="Y254" s="198"/>
      <c r="Z254" s="198"/>
      <c r="AA254" s="198"/>
      <c r="AB254" s="198"/>
      <c r="AC254" s="198"/>
      <c r="AD254" s="198"/>
    </row>
    <row r="255" spans="1:30">
      <c r="A255" s="17"/>
      <c r="B255" s="198" t="s">
        <v>975</v>
      </c>
      <c r="C255" s="198"/>
      <c r="D255" s="198"/>
      <c r="E255" s="198"/>
      <c r="F255" s="198"/>
      <c r="G255" s="198"/>
      <c r="H255" s="198"/>
      <c r="I255" s="198"/>
      <c r="J255" s="198"/>
      <c r="K255" s="198"/>
      <c r="L255" s="198"/>
      <c r="M255" s="198"/>
      <c r="N255" s="198"/>
      <c r="O255" s="198"/>
      <c r="P255" s="198"/>
      <c r="Q255" s="198"/>
      <c r="R255" s="198"/>
      <c r="S255" s="198"/>
      <c r="T255" s="198"/>
      <c r="U255" s="198"/>
      <c r="V255" s="198"/>
      <c r="W255" s="198"/>
      <c r="X255" s="198"/>
      <c r="Y255" s="198"/>
      <c r="Z255" s="198"/>
      <c r="AA255" s="198"/>
      <c r="AB255" s="198"/>
      <c r="AC255" s="198"/>
      <c r="AD255" s="198"/>
    </row>
    <row r="256" spans="1:30">
      <c r="A256" s="17"/>
      <c r="B256" s="198"/>
      <c r="C256" s="198"/>
      <c r="D256" s="198"/>
      <c r="E256" s="198"/>
      <c r="F256" s="198"/>
      <c r="G256" s="198"/>
      <c r="H256" s="198"/>
      <c r="I256" s="198"/>
      <c r="J256" s="198"/>
      <c r="K256" s="198"/>
      <c r="L256" s="198"/>
      <c r="M256" s="198"/>
      <c r="N256" s="198"/>
      <c r="O256" s="198"/>
      <c r="P256" s="198"/>
      <c r="Q256" s="198"/>
      <c r="R256" s="198"/>
      <c r="S256" s="198"/>
      <c r="T256" s="198"/>
      <c r="U256" s="198"/>
      <c r="V256" s="198"/>
      <c r="W256" s="198"/>
      <c r="X256" s="198"/>
      <c r="Y256" s="198"/>
      <c r="Z256" s="198"/>
      <c r="AA256" s="198"/>
      <c r="AB256" s="198"/>
      <c r="AC256" s="198"/>
      <c r="AD256" s="198"/>
    </row>
    <row r="257" spans="1:30">
      <c r="A257" s="17"/>
      <c r="B257" s="198" t="s">
        <v>976</v>
      </c>
      <c r="C257" s="198"/>
      <c r="D257" s="198"/>
      <c r="E257" s="198"/>
      <c r="F257" s="198"/>
      <c r="G257" s="198"/>
      <c r="H257" s="198"/>
      <c r="I257" s="198"/>
      <c r="J257" s="198"/>
      <c r="K257" s="198"/>
      <c r="L257" s="198"/>
      <c r="M257" s="198"/>
      <c r="N257" s="198"/>
      <c r="O257" s="198"/>
      <c r="P257" s="198"/>
      <c r="Q257" s="198"/>
      <c r="R257" s="198"/>
      <c r="S257" s="198"/>
      <c r="T257" s="198"/>
      <c r="U257" s="198"/>
      <c r="V257" s="198"/>
      <c r="W257" s="198"/>
      <c r="X257" s="198"/>
      <c r="Y257" s="198"/>
      <c r="Z257" s="198"/>
      <c r="AA257" s="198"/>
      <c r="AB257" s="198"/>
      <c r="AC257" s="198"/>
      <c r="AD257" s="198"/>
    </row>
    <row r="258" spans="1:30">
      <c r="A258" s="17"/>
      <c r="B258" s="198"/>
      <c r="C258" s="198"/>
      <c r="D258" s="198"/>
      <c r="E258" s="198"/>
      <c r="F258" s="198"/>
      <c r="G258" s="198"/>
      <c r="H258" s="198"/>
      <c r="I258" s="198"/>
      <c r="J258" s="198"/>
      <c r="K258" s="198"/>
      <c r="L258" s="198"/>
      <c r="M258" s="198"/>
      <c r="N258" s="198"/>
      <c r="O258" s="198"/>
      <c r="P258" s="198"/>
      <c r="Q258" s="198"/>
      <c r="R258" s="198"/>
      <c r="S258" s="198"/>
      <c r="T258" s="198"/>
      <c r="U258" s="198"/>
      <c r="V258" s="198"/>
      <c r="W258" s="198"/>
      <c r="X258" s="198"/>
      <c r="Y258" s="198"/>
      <c r="Z258" s="198"/>
      <c r="AA258" s="198"/>
      <c r="AB258" s="198"/>
      <c r="AC258" s="198"/>
      <c r="AD258" s="198"/>
    </row>
    <row r="259" spans="1:30">
      <c r="A259" s="17"/>
      <c r="B259" s="284"/>
      <c r="C259" s="284"/>
      <c r="D259" s="284"/>
      <c r="E259" s="284"/>
      <c r="F259" s="284"/>
      <c r="G259" s="284"/>
      <c r="H259" s="284"/>
      <c r="I259" s="284"/>
      <c r="J259" s="284"/>
      <c r="K259" s="284"/>
      <c r="L259" s="284"/>
      <c r="M259" s="284"/>
      <c r="N259" s="284"/>
      <c r="O259" s="284"/>
      <c r="P259" s="284"/>
      <c r="Q259" s="284"/>
      <c r="R259" s="284"/>
      <c r="S259" s="284"/>
      <c r="T259" s="284"/>
      <c r="U259" s="284"/>
      <c r="V259" s="284"/>
      <c r="W259" s="284"/>
      <c r="X259" s="284"/>
      <c r="Y259" s="284"/>
      <c r="Z259" s="284"/>
      <c r="AA259" s="284"/>
      <c r="AB259" s="284"/>
      <c r="AC259" s="284"/>
      <c r="AD259" s="284"/>
    </row>
    <row r="260" spans="1:30">
      <c r="A260" s="17"/>
      <c r="B260" s="19"/>
      <c r="C260" s="19"/>
    </row>
    <row r="261" spans="1:30" ht="48">
      <c r="A261" s="17"/>
      <c r="B261" s="171" t="s">
        <v>977</v>
      </c>
      <c r="C261" s="129" t="s">
        <v>462</v>
      </c>
    </row>
    <row r="262" spans="1:30">
      <c r="A262" s="17"/>
      <c r="B262" s="198"/>
      <c r="C262" s="198"/>
      <c r="D262" s="198"/>
      <c r="E262" s="198"/>
      <c r="F262" s="198"/>
      <c r="G262" s="198"/>
      <c r="H262" s="198"/>
      <c r="I262" s="198"/>
      <c r="J262" s="198"/>
      <c r="K262" s="198"/>
      <c r="L262" s="198"/>
      <c r="M262" s="198"/>
      <c r="N262" s="198"/>
      <c r="O262" s="198"/>
      <c r="P262" s="198"/>
      <c r="Q262" s="198"/>
      <c r="R262" s="198"/>
      <c r="S262" s="198"/>
      <c r="T262" s="198"/>
      <c r="U262" s="198"/>
      <c r="V262" s="198"/>
      <c r="W262" s="198"/>
      <c r="X262" s="198"/>
      <c r="Y262" s="198"/>
      <c r="Z262" s="198"/>
      <c r="AA262" s="198"/>
      <c r="AB262" s="198"/>
      <c r="AC262" s="198"/>
      <c r="AD262" s="198"/>
    </row>
    <row r="263" spans="1:30">
      <c r="A263" s="17"/>
      <c r="B263" s="19"/>
      <c r="C263" s="19"/>
    </row>
    <row r="264" spans="1:30" ht="24">
      <c r="A264" s="17"/>
      <c r="B264" s="129" t="s">
        <v>801</v>
      </c>
      <c r="C264" s="130" t="s">
        <v>978</v>
      </c>
    </row>
    <row r="265" spans="1:30" ht="15" customHeight="1">
      <c r="A265" s="17" t="s">
        <v>1226</v>
      </c>
      <c r="B265" s="52" t="s">
        <v>5</v>
      </c>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row>
    <row r="266" spans="1:30" ht="36">
      <c r="A266" s="17"/>
      <c r="B266" s="130" t="s">
        <v>952</v>
      </c>
    </row>
    <row r="267" spans="1:30">
      <c r="A267" s="17"/>
      <c r="B267" s="28"/>
      <c r="C267" s="28"/>
      <c r="D267" s="28"/>
      <c r="E267" s="28"/>
      <c r="F267" s="28"/>
      <c r="G267" s="28"/>
      <c r="H267" s="28"/>
      <c r="I267" s="28"/>
      <c r="J267" s="28"/>
      <c r="K267" s="28"/>
      <c r="L267" s="28"/>
      <c r="M267" s="28"/>
      <c r="N267" s="28"/>
      <c r="O267" s="28"/>
      <c r="P267" s="28"/>
      <c r="Q267" s="28"/>
      <c r="R267" s="28"/>
      <c r="S267" s="28"/>
      <c r="T267" s="28"/>
      <c r="U267" s="28"/>
      <c r="V267" s="28"/>
      <c r="W267" s="28"/>
      <c r="X267" s="28"/>
      <c r="Y267" s="28"/>
      <c r="Z267" s="28"/>
      <c r="AA267" s="28"/>
      <c r="AB267" s="28"/>
      <c r="AC267" s="28"/>
    </row>
    <row r="268" spans="1:30">
      <c r="A268" s="17"/>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c r="AA268" s="19"/>
      <c r="AB268" s="19"/>
      <c r="AC268" s="19"/>
    </row>
    <row r="269" spans="1:30" ht="15.75" thickBot="1">
      <c r="A269" s="17"/>
      <c r="B269" s="201"/>
      <c r="C269" s="284"/>
      <c r="D269" s="284"/>
      <c r="E269" s="284"/>
      <c r="F269" s="18"/>
      <c r="G269" s="284"/>
      <c r="H269" s="284"/>
      <c r="I269" s="284"/>
      <c r="J269" s="18"/>
      <c r="K269" s="284" t="s">
        <v>477</v>
      </c>
      <c r="L269" s="284"/>
      <c r="M269" s="284"/>
      <c r="N269" s="18"/>
      <c r="O269" s="284" t="s">
        <v>953</v>
      </c>
      <c r="P269" s="284"/>
      <c r="Q269" s="284"/>
      <c r="R269" s="18"/>
      <c r="S269" s="205" t="s">
        <v>954</v>
      </c>
      <c r="T269" s="205"/>
      <c r="U269" s="205"/>
      <c r="V269" s="205"/>
      <c r="W269" s="205"/>
      <c r="X269" s="205"/>
      <c r="Y269" s="205"/>
      <c r="Z269" s="205"/>
      <c r="AA269" s="205"/>
      <c r="AB269" s="205"/>
      <c r="AC269" s="205"/>
    </row>
    <row r="270" spans="1:30">
      <c r="A270" s="17"/>
      <c r="B270" s="34"/>
      <c r="C270" s="284" t="s">
        <v>488</v>
      </c>
      <c r="D270" s="284"/>
      <c r="E270" s="284"/>
      <c r="F270" s="34"/>
      <c r="G270" s="284" t="s">
        <v>491</v>
      </c>
      <c r="H270" s="284"/>
      <c r="I270" s="284"/>
      <c r="J270" s="34"/>
      <c r="K270" s="284" t="s">
        <v>955</v>
      </c>
      <c r="L270" s="284"/>
      <c r="M270" s="284"/>
      <c r="N270" s="34"/>
      <c r="O270" s="284" t="s">
        <v>421</v>
      </c>
      <c r="P270" s="284"/>
      <c r="Q270" s="284"/>
      <c r="R270" s="34"/>
      <c r="S270" s="291" t="s">
        <v>962</v>
      </c>
      <c r="T270" s="291"/>
      <c r="U270" s="38"/>
      <c r="V270" s="291" t="s">
        <v>964</v>
      </c>
      <c r="W270" s="291"/>
      <c r="X270" s="38"/>
      <c r="Y270" s="291" t="s">
        <v>966</v>
      </c>
      <c r="Z270" s="291"/>
      <c r="AA270" s="38"/>
      <c r="AB270" s="291" t="s">
        <v>968</v>
      </c>
      <c r="AC270" s="291"/>
    </row>
    <row r="271" spans="1:30">
      <c r="A271" s="17"/>
      <c r="B271" s="34"/>
      <c r="C271" s="284" t="s">
        <v>937</v>
      </c>
      <c r="D271" s="284"/>
      <c r="E271" s="284"/>
      <c r="F271" s="34"/>
      <c r="G271" s="284"/>
      <c r="H271" s="284"/>
      <c r="I271" s="284"/>
      <c r="J271" s="34"/>
      <c r="K271" s="284" t="s">
        <v>956</v>
      </c>
      <c r="L271" s="284"/>
      <c r="M271" s="284"/>
      <c r="N271" s="34"/>
      <c r="O271" s="284" t="s">
        <v>959</v>
      </c>
      <c r="P271" s="284"/>
      <c r="Q271" s="284"/>
      <c r="R271" s="34"/>
      <c r="S271" s="284" t="s">
        <v>963</v>
      </c>
      <c r="T271" s="284"/>
      <c r="U271" s="34"/>
      <c r="V271" s="284" t="s">
        <v>965</v>
      </c>
      <c r="W271" s="284"/>
      <c r="X271" s="34"/>
      <c r="Y271" s="284" t="s">
        <v>967</v>
      </c>
      <c r="Z271" s="284"/>
      <c r="AA271" s="34"/>
      <c r="AB271" s="284" t="s">
        <v>969</v>
      </c>
      <c r="AC271" s="284"/>
    </row>
    <row r="272" spans="1:30">
      <c r="A272" s="17"/>
      <c r="B272" s="34"/>
      <c r="C272" s="284" t="s">
        <v>943</v>
      </c>
      <c r="D272" s="284"/>
      <c r="E272" s="284"/>
      <c r="F272" s="34"/>
      <c r="G272" s="284"/>
      <c r="H272" s="284"/>
      <c r="I272" s="284"/>
      <c r="J272" s="34"/>
      <c r="K272" s="284" t="s">
        <v>957</v>
      </c>
      <c r="L272" s="284"/>
      <c r="M272" s="284"/>
      <c r="N272" s="34"/>
      <c r="O272" s="284" t="s">
        <v>960</v>
      </c>
      <c r="P272" s="284"/>
      <c r="Q272" s="284"/>
      <c r="R272" s="34"/>
      <c r="S272" s="52"/>
      <c r="T272" s="52"/>
      <c r="U272" s="34"/>
      <c r="V272" s="52"/>
      <c r="W272" s="52"/>
      <c r="X272" s="34"/>
      <c r="Y272" s="284" t="s">
        <v>963</v>
      </c>
      <c r="Z272" s="284"/>
      <c r="AA272" s="34"/>
      <c r="AB272" s="52"/>
      <c r="AC272" s="52"/>
    </row>
    <row r="273" spans="1:30" ht="15.75" thickBot="1">
      <c r="A273" s="17"/>
      <c r="B273" s="34"/>
      <c r="C273" s="189"/>
      <c r="D273" s="189"/>
      <c r="E273" s="189"/>
      <c r="F273" s="34"/>
      <c r="G273" s="205"/>
      <c r="H273" s="205"/>
      <c r="I273" s="205"/>
      <c r="J273" s="34"/>
      <c r="K273" s="205" t="s">
        <v>958</v>
      </c>
      <c r="L273" s="205"/>
      <c r="M273" s="205"/>
      <c r="N273" s="34"/>
      <c r="O273" s="205" t="s">
        <v>961</v>
      </c>
      <c r="P273" s="205"/>
      <c r="Q273" s="205"/>
      <c r="R273" s="34"/>
      <c r="S273" s="189"/>
      <c r="T273" s="189"/>
      <c r="U273" s="34"/>
      <c r="V273" s="189"/>
      <c r="W273" s="189"/>
      <c r="X273" s="34"/>
      <c r="Y273" s="189"/>
      <c r="Z273" s="189"/>
      <c r="AA273" s="34"/>
      <c r="AB273" s="189"/>
      <c r="AC273" s="189"/>
    </row>
    <row r="274" spans="1:30">
      <c r="A274" s="17"/>
      <c r="B274" s="210" t="s">
        <v>970</v>
      </c>
      <c r="C274" s="222" t="s">
        <v>298</v>
      </c>
      <c r="D274" s="222"/>
      <c r="E274" s="44"/>
      <c r="F274" s="32"/>
      <c r="G274" s="220">
        <v>3278</v>
      </c>
      <c r="H274" s="220"/>
      <c r="I274" s="44"/>
      <c r="J274" s="32"/>
      <c r="K274" s="222" t="s">
        <v>298</v>
      </c>
      <c r="L274" s="222"/>
      <c r="M274" s="44"/>
      <c r="N274" s="32"/>
      <c r="O274" s="220">
        <v>3278</v>
      </c>
      <c r="P274" s="220"/>
      <c r="Q274" s="44"/>
      <c r="R274" s="32"/>
      <c r="S274" s="222">
        <v>20</v>
      </c>
      <c r="T274" s="218" t="s">
        <v>435</v>
      </c>
      <c r="U274" s="32"/>
      <c r="V274" s="222">
        <v>3.5</v>
      </c>
      <c r="W274" s="218" t="s">
        <v>435</v>
      </c>
      <c r="X274" s="32"/>
      <c r="Y274" s="222">
        <v>21</v>
      </c>
      <c r="Z274" s="218" t="s">
        <v>435</v>
      </c>
      <c r="AA274" s="32"/>
      <c r="AB274" s="222">
        <v>73.599999999999994</v>
      </c>
      <c r="AC274" s="218" t="s">
        <v>435</v>
      </c>
    </row>
    <row r="275" spans="1:30" ht="15.75" thickBot="1">
      <c r="A275" s="17"/>
      <c r="B275" s="210"/>
      <c r="C275" s="225"/>
      <c r="D275" s="225"/>
      <c r="E275" s="60"/>
      <c r="F275" s="32"/>
      <c r="G275" s="224"/>
      <c r="H275" s="224"/>
      <c r="I275" s="60"/>
      <c r="J275" s="32"/>
      <c r="K275" s="225"/>
      <c r="L275" s="225"/>
      <c r="M275" s="60"/>
      <c r="N275" s="32"/>
      <c r="O275" s="224"/>
      <c r="P275" s="224"/>
      <c r="Q275" s="60"/>
      <c r="R275" s="32"/>
      <c r="S275" s="212"/>
      <c r="T275" s="210"/>
      <c r="U275" s="32"/>
      <c r="V275" s="212"/>
      <c r="W275" s="210"/>
      <c r="X275" s="32"/>
      <c r="Y275" s="212"/>
      <c r="Z275" s="210"/>
      <c r="AA275" s="32"/>
      <c r="AB275" s="212"/>
      <c r="AC275" s="210"/>
    </row>
    <row r="276" spans="1:30">
      <c r="A276" s="17"/>
      <c r="B276" s="213" t="s">
        <v>157</v>
      </c>
      <c r="C276" s="227" t="s">
        <v>267</v>
      </c>
      <c r="D276" s="209" t="s">
        <v>298</v>
      </c>
      <c r="E276" s="38"/>
      <c r="F276" s="34"/>
      <c r="G276" s="227" t="s">
        <v>267</v>
      </c>
      <c r="H276" s="226">
        <v>3278</v>
      </c>
      <c r="I276" s="38"/>
      <c r="J276" s="34"/>
      <c r="K276" s="227" t="s">
        <v>267</v>
      </c>
      <c r="L276" s="209" t="s">
        <v>298</v>
      </c>
      <c r="M276" s="38"/>
      <c r="N276" s="34"/>
      <c r="O276" s="227" t="s">
        <v>267</v>
      </c>
      <c r="P276" s="226">
        <v>3278</v>
      </c>
      <c r="Q276" s="38"/>
      <c r="R276" s="34"/>
      <c r="S276" s="208"/>
      <c r="T276" s="34"/>
      <c r="U276" s="34"/>
      <c r="V276" s="208"/>
      <c r="W276" s="34"/>
      <c r="X276" s="34"/>
      <c r="Y276" s="208"/>
      <c r="Z276" s="34"/>
      <c r="AA276" s="34"/>
      <c r="AB276" s="208"/>
      <c r="AC276" s="34"/>
    </row>
    <row r="277" spans="1:30" ht="15.75" thickBot="1">
      <c r="A277" s="17"/>
      <c r="B277" s="213"/>
      <c r="C277" s="292"/>
      <c r="D277" s="293"/>
      <c r="E277" s="64"/>
      <c r="F277" s="34"/>
      <c r="G277" s="292"/>
      <c r="H277" s="294"/>
      <c r="I277" s="64"/>
      <c r="J277" s="34"/>
      <c r="K277" s="292"/>
      <c r="L277" s="293"/>
      <c r="M277" s="64"/>
      <c r="N277" s="34"/>
      <c r="O277" s="292"/>
      <c r="P277" s="294"/>
      <c r="Q277" s="64"/>
      <c r="R277" s="34"/>
      <c r="S277" s="208"/>
      <c r="T277" s="34"/>
      <c r="U277" s="34"/>
      <c r="V277" s="208"/>
      <c r="W277" s="34"/>
      <c r="X277" s="34"/>
      <c r="Y277" s="208"/>
      <c r="Z277" s="34"/>
      <c r="AA277" s="34"/>
      <c r="AB277" s="208"/>
      <c r="AC277" s="34"/>
    </row>
    <row r="278" spans="1:30" ht="15.75" thickTop="1">
      <c r="A278" s="17"/>
      <c r="B278" s="312"/>
      <c r="C278" s="312"/>
      <c r="D278" s="312"/>
      <c r="E278" s="312"/>
      <c r="F278" s="312"/>
      <c r="G278" s="312"/>
      <c r="H278" s="312"/>
      <c r="I278" s="312"/>
      <c r="J278" s="312"/>
      <c r="K278" s="312"/>
      <c r="L278" s="312"/>
      <c r="M278" s="312"/>
      <c r="N278" s="312"/>
      <c r="O278" s="312"/>
      <c r="P278" s="312"/>
      <c r="Q278" s="312"/>
      <c r="R278" s="312"/>
      <c r="S278" s="312"/>
      <c r="T278" s="312"/>
      <c r="U278" s="312"/>
      <c r="V278" s="312"/>
      <c r="W278" s="312"/>
      <c r="X278" s="312"/>
      <c r="Y278" s="312"/>
      <c r="Z278" s="312"/>
      <c r="AA278" s="312"/>
      <c r="AB278" s="312"/>
      <c r="AC278" s="312"/>
      <c r="AD278" s="312"/>
    </row>
    <row r="279" spans="1:30">
      <c r="A279" s="17"/>
      <c r="B279" s="198" t="s">
        <v>971</v>
      </c>
      <c r="C279" s="198"/>
      <c r="D279" s="198"/>
      <c r="E279" s="198"/>
      <c r="F279" s="198"/>
      <c r="G279" s="198"/>
      <c r="H279" s="198"/>
      <c r="I279" s="198"/>
      <c r="J279" s="198"/>
      <c r="K279" s="198"/>
      <c r="L279" s="198"/>
      <c r="M279" s="198"/>
      <c r="N279" s="198"/>
      <c r="O279" s="198"/>
      <c r="P279" s="198"/>
      <c r="Q279" s="198"/>
      <c r="R279" s="198"/>
      <c r="S279" s="198"/>
      <c r="T279" s="198"/>
      <c r="U279" s="198"/>
      <c r="V279" s="198"/>
      <c r="W279" s="198"/>
      <c r="X279" s="198"/>
      <c r="Y279" s="198"/>
      <c r="Z279" s="198"/>
      <c r="AA279" s="198"/>
      <c r="AB279" s="198"/>
      <c r="AC279" s="198"/>
      <c r="AD279" s="198"/>
    </row>
    <row r="280" spans="1:30">
      <c r="A280" s="17"/>
      <c r="B280" s="91"/>
      <c r="C280" s="91"/>
      <c r="D280" s="91"/>
      <c r="E280" s="91"/>
      <c r="F280" s="91"/>
      <c r="G280" s="91"/>
      <c r="H280" s="91"/>
      <c r="I280" s="91"/>
      <c r="J280" s="91"/>
      <c r="K280" s="91"/>
      <c r="L280" s="91"/>
      <c r="M280" s="91"/>
      <c r="N280" s="91"/>
      <c r="O280" s="91"/>
      <c r="P280" s="91"/>
      <c r="Q280" s="91"/>
      <c r="R280" s="91"/>
      <c r="S280" s="91"/>
      <c r="T280" s="91"/>
      <c r="U280" s="91"/>
      <c r="V280" s="91"/>
      <c r="W280" s="91"/>
      <c r="X280" s="91"/>
      <c r="Y280" s="91"/>
      <c r="Z280" s="91"/>
      <c r="AA280" s="91"/>
      <c r="AB280" s="91"/>
      <c r="AC280" s="91"/>
      <c r="AD280" s="91"/>
    </row>
    <row r="281" spans="1:30">
      <c r="A281" s="17"/>
      <c r="B281" s="198"/>
      <c r="C281" s="198"/>
      <c r="D281" s="198"/>
      <c r="E281" s="198"/>
      <c r="F281" s="198"/>
      <c r="G281" s="198"/>
      <c r="H281" s="198"/>
      <c r="I281" s="198"/>
      <c r="J281" s="198"/>
      <c r="K281" s="198"/>
      <c r="L281" s="198"/>
      <c r="M281" s="198"/>
      <c r="N281" s="198"/>
      <c r="O281" s="198"/>
      <c r="P281" s="198"/>
      <c r="Q281" s="198"/>
      <c r="R281" s="198"/>
      <c r="S281" s="198"/>
      <c r="T281" s="198"/>
      <c r="U281" s="198"/>
      <c r="V281" s="198"/>
      <c r="W281" s="198"/>
      <c r="X281" s="198"/>
      <c r="Y281" s="198"/>
      <c r="Z281" s="198"/>
      <c r="AA281" s="198"/>
      <c r="AB281" s="198"/>
      <c r="AC281" s="198"/>
      <c r="AD281" s="198"/>
    </row>
    <row r="282" spans="1:30">
      <c r="A282" s="17"/>
      <c r="B282" s="198" t="s">
        <v>972</v>
      </c>
      <c r="C282" s="198"/>
      <c r="D282" s="198"/>
      <c r="E282" s="198"/>
      <c r="F282" s="198"/>
      <c r="G282" s="198"/>
      <c r="H282" s="198"/>
      <c r="I282" s="198"/>
      <c r="J282" s="198"/>
      <c r="K282" s="198"/>
      <c r="L282" s="198"/>
      <c r="M282" s="198"/>
      <c r="N282" s="198"/>
      <c r="O282" s="198"/>
      <c r="P282" s="198"/>
      <c r="Q282" s="198"/>
      <c r="R282" s="198"/>
      <c r="S282" s="198"/>
      <c r="T282" s="198"/>
      <c r="U282" s="198"/>
      <c r="V282" s="198"/>
      <c r="W282" s="198"/>
      <c r="X282" s="198"/>
      <c r="Y282" s="198"/>
      <c r="Z282" s="198"/>
      <c r="AA282" s="198"/>
      <c r="AB282" s="198"/>
      <c r="AC282" s="198"/>
      <c r="AD282" s="198"/>
    </row>
    <row r="283" spans="1:30">
      <c r="A283" s="17"/>
      <c r="B283" s="198"/>
      <c r="C283" s="198"/>
      <c r="D283" s="198"/>
      <c r="E283" s="198"/>
      <c r="F283" s="198"/>
      <c r="G283" s="198"/>
      <c r="H283" s="198"/>
      <c r="I283" s="198"/>
      <c r="J283" s="198"/>
      <c r="K283" s="198"/>
      <c r="L283" s="198"/>
      <c r="M283" s="198"/>
      <c r="N283" s="198"/>
      <c r="O283" s="198"/>
      <c r="P283" s="198"/>
      <c r="Q283" s="198"/>
      <c r="R283" s="198"/>
      <c r="S283" s="198"/>
      <c r="T283" s="198"/>
      <c r="U283" s="198"/>
      <c r="V283" s="198"/>
      <c r="W283" s="198"/>
      <c r="X283" s="198"/>
      <c r="Y283" s="198"/>
      <c r="Z283" s="198"/>
      <c r="AA283" s="198"/>
      <c r="AB283" s="198"/>
      <c r="AC283" s="198"/>
      <c r="AD283" s="198"/>
    </row>
    <row r="284" spans="1:30">
      <c r="A284" s="17"/>
      <c r="B284" s="198" t="s">
        <v>973</v>
      </c>
      <c r="C284" s="198"/>
      <c r="D284" s="198"/>
      <c r="E284" s="198"/>
      <c r="F284" s="198"/>
      <c r="G284" s="198"/>
      <c r="H284" s="198"/>
      <c r="I284" s="198"/>
      <c r="J284" s="198"/>
      <c r="K284" s="198"/>
      <c r="L284" s="198"/>
      <c r="M284" s="198"/>
      <c r="N284" s="198"/>
      <c r="O284" s="198"/>
      <c r="P284" s="198"/>
      <c r="Q284" s="198"/>
      <c r="R284" s="198"/>
      <c r="S284" s="198"/>
      <c r="T284" s="198"/>
      <c r="U284" s="198"/>
      <c r="V284" s="198"/>
      <c r="W284" s="198"/>
      <c r="X284" s="198"/>
      <c r="Y284" s="198"/>
      <c r="Z284" s="198"/>
      <c r="AA284" s="198"/>
      <c r="AB284" s="198"/>
      <c r="AC284" s="198"/>
      <c r="AD284" s="198"/>
    </row>
    <row r="285" spans="1:30">
      <c r="A285" s="17"/>
      <c r="B285" s="198"/>
      <c r="C285" s="198"/>
      <c r="D285" s="198"/>
      <c r="E285" s="198"/>
      <c r="F285" s="198"/>
      <c r="G285" s="198"/>
      <c r="H285" s="198"/>
      <c r="I285" s="198"/>
      <c r="J285" s="198"/>
      <c r="K285" s="198"/>
      <c r="L285" s="198"/>
      <c r="M285" s="198"/>
      <c r="N285" s="198"/>
      <c r="O285" s="198"/>
      <c r="P285" s="198"/>
      <c r="Q285" s="198"/>
      <c r="R285" s="198"/>
      <c r="S285" s="198"/>
      <c r="T285" s="198"/>
      <c r="U285" s="198"/>
      <c r="V285" s="198"/>
      <c r="W285" s="198"/>
      <c r="X285" s="198"/>
      <c r="Y285" s="198"/>
      <c r="Z285" s="198"/>
      <c r="AA285" s="198"/>
      <c r="AB285" s="198"/>
      <c r="AC285" s="198"/>
      <c r="AD285" s="198"/>
    </row>
    <row r="286" spans="1:30">
      <c r="A286" s="17"/>
      <c r="B286" s="198" t="s">
        <v>974</v>
      </c>
      <c r="C286" s="198"/>
      <c r="D286" s="198"/>
      <c r="E286" s="198"/>
      <c r="F286" s="198"/>
      <c r="G286" s="198"/>
      <c r="H286" s="198"/>
      <c r="I286" s="198"/>
      <c r="J286" s="198"/>
      <c r="K286" s="198"/>
      <c r="L286" s="198"/>
      <c r="M286" s="198"/>
      <c r="N286" s="198"/>
      <c r="O286" s="198"/>
      <c r="P286" s="198"/>
      <c r="Q286" s="198"/>
      <c r="R286" s="198"/>
      <c r="S286" s="198"/>
      <c r="T286" s="198"/>
      <c r="U286" s="198"/>
      <c r="V286" s="198"/>
      <c r="W286" s="198"/>
      <c r="X286" s="198"/>
      <c r="Y286" s="198"/>
      <c r="Z286" s="198"/>
      <c r="AA286" s="198"/>
      <c r="AB286" s="198"/>
      <c r="AC286" s="198"/>
      <c r="AD286" s="198"/>
    </row>
    <row r="287" spans="1:30">
      <c r="A287" s="17"/>
      <c r="B287" s="198"/>
      <c r="C287" s="198"/>
      <c r="D287" s="198"/>
      <c r="E287" s="198"/>
      <c r="F287" s="198"/>
      <c r="G287" s="198"/>
      <c r="H287" s="198"/>
      <c r="I287" s="198"/>
      <c r="J287" s="198"/>
      <c r="K287" s="198"/>
      <c r="L287" s="198"/>
      <c r="M287" s="198"/>
      <c r="N287" s="198"/>
      <c r="O287" s="198"/>
      <c r="P287" s="198"/>
      <c r="Q287" s="198"/>
      <c r="R287" s="198"/>
      <c r="S287" s="198"/>
      <c r="T287" s="198"/>
      <c r="U287" s="198"/>
      <c r="V287" s="198"/>
      <c r="W287" s="198"/>
      <c r="X287" s="198"/>
      <c r="Y287" s="198"/>
      <c r="Z287" s="198"/>
      <c r="AA287" s="198"/>
      <c r="AB287" s="198"/>
      <c r="AC287" s="198"/>
      <c r="AD287" s="198"/>
    </row>
    <row r="288" spans="1:30">
      <c r="A288" s="17"/>
      <c r="B288" s="198" t="s">
        <v>975</v>
      </c>
      <c r="C288" s="198"/>
      <c r="D288" s="198"/>
      <c r="E288" s="198"/>
      <c r="F288" s="198"/>
      <c r="G288" s="198"/>
      <c r="H288" s="198"/>
      <c r="I288" s="198"/>
      <c r="J288" s="198"/>
      <c r="K288" s="198"/>
      <c r="L288" s="198"/>
      <c r="M288" s="198"/>
      <c r="N288" s="198"/>
      <c r="O288" s="198"/>
      <c r="P288" s="198"/>
      <c r="Q288" s="198"/>
      <c r="R288" s="198"/>
      <c r="S288" s="198"/>
      <c r="T288" s="198"/>
      <c r="U288" s="198"/>
      <c r="V288" s="198"/>
      <c r="W288" s="198"/>
      <c r="X288" s="198"/>
      <c r="Y288" s="198"/>
      <c r="Z288" s="198"/>
      <c r="AA288" s="198"/>
      <c r="AB288" s="198"/>
      <c r="AC288" s="198"/>
      <c r="AD288" s="198"/>
    </row>
    <row r="289" spans="1:30">
      <c r="A289" s="17"/>
      <c r="B289" s="198"/>
      <c r="C289" s="198"/>
      <c r="D289" s="198"/>
      <c r="E289" s="198"/>
      <c r="F289" s="198"/>
      <c r="G289" s="198"/>
      <c r="H289" s="198"/>
      <c r="I289" s="198"/>
      <c r="J289" s="198"/>
      <c r="K289" s="198"/>
      <c r="L289" s="198"/>
      <c r="M289" s="198"/>
      <c r="N289" s="198"/>
      <c r="O289" s="198"/>
      <c r="P289" s="198"/>
      <c r="Q289" s="198"/>
      <c r="R289" s="198"/>
      <c r="S289" s="198"/>
      <c r="T289" s="198"/>
      <c r="U289" s="198"/>
      <c r="V289" s="198"/>
      <c r="W289" s="198"/>
      <c r="X289" s="198"/>
      <c r="Y289" s="198"/>
      <c r="Z289" s="198"/>
      <c r="AA289" s="198"/>
      <c r="AB289" s="198"/>
      <c r="AC289" s="198"/>
      <c r="AD289" s="198"/>
    </row>
    <row r="290" spans="1:30">
      <c r="A290" s="17"/>
      <c r="B290" s="198" t="s">
        <v>976</v>
      </c>
      <c r="C290" s="198"/>
      <c r="D290" s="198"/>
      <c r="E290" s="198"/>
      <c r="F290" s="198"/>
      <c r="G290" s="198"/>
      <c r="H290" s="198"/>
      <c r="I290" s="198"/>
      <c r="J290" s="198"/>
      <c r="K290" s="198"/>
      <c r="L290" s="198"/>
      <c r="M290" s="198"/>
      <c r="N290" s="198"/>
      <c r="O290" s="198"/>
      <c r="P290" s="198"/>
      <c r="Q290" s="198"/>
      <c r="R290" s="198"/>
      <c r="S290" s="198"/>
      <c r="T290" s="198"/>
      <c r="U290" s="198"/>
      <c r="V290" s="198"/>
      <c r="W290" s="198"/>
      <c r="X290" s="198"/>
      <c r="Y290" s="198"/>
      <c r="Z290" s="198"/>
      <c r="AA290" s="198"/>
      <c r="AB290" s="198"/>
      <c r="AC290" s="198"/>
      <c r="AD290" s="198"/>
    </row>
    <row r="291" spans="1:30" ht="15" customHeight="1">
      <c r="A291" s="17" t="s">
        <v>1227</v>
      </c>
      <c r="B291" s="52" t="s">
        <v>5</v>
      </c>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row>
    <row r="292" spans="1:30">
      <c r="A292" s="17"/>
      <c r="B292" s="55" t="s">
        <v>981</v>
      </c>
      <c r="C292" s="55"/>
      <c r="D292" s="55"/>
      <c r="E292" s="55"/>
      <c r="F292" s="55"/>
      <c r="G292" s="55"/>
      <c r="H292" s="55"/>
      <c r="I292" s="55"/>
      <c r="J292" s="55"/>
      <c r="K292" s="55"/>
      <c r="L292" s="55"/>
      <c r="M292" s="55"/>
      <c r="N292" s="55"/>
      <c r="O292" s="55"/>
      <c r="P292" s="55"/>
      <c r="Q292" s="55"/>
      <c r="R292" s="55"/>
      <c r="S292" s="55"/>
      <c r="T292" s="55"/>
      <c r="U292" s="55"/>
      <c r="V292" s="55"/>
      <c r="W292" s="55"/>
      <c r="X292" s="55"/>
      <c r="Y292" s="55"/>
      <c r="Z292" s="55"/>
      <c r="AA292" s="55"/>
      <c r="AB292" s="55"/>
      <c r="AC292" s="55"/>
      <c r="AD292" s="55"/>
    </row>
    <row r="293" spans="1:30">
      <c r="A293" s="17"/>
      <c r="B293" s="28"/>
      <c r="C293" s="28"/>
      <c r="D293" s="28"/>
      <c r="E293" s="28"/>
      <c r="F293" s="28"/>
      <c r="G293" s="28"/>
      <c r="H293" s="28"/>
      <c r="I293" s="28"/>
      <c r="J293" s="28"/>
      <c r="K293" s="28"/>
      <c r="L293" s="28"/>
      <c r="M293" s="28"/>
      <c r="N293" s="28"/>
      <c r="O293" s="28"/>
      <c r="P293" s="28"/>
      <c r="Q293" s="28"/>
      <c r="R293" s="28"/>
      <c r="S293" s="28"/>
      <c r="T293" s="28"/>
      <c r="U293" s="28"/>
      <c r="V293" s="28"/>
      <c r="W293" s="28"/>
      <c r="X293" s="28"/>
      <c r="Y293" s="28"/>
      <c r="Z293" s="28"/>
      <c r="AA293" s="28"/>
      <c r="AB293" s="28"/>
      <c r="AC293" s="28"/>
      <c r="AD293" s="28"/>
    </row>
    <row r="294" spans="1:30">
      <c r="A294" s="17"/>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row>
    <row r="295" spans="1:30" ht="15.75" thickBot="1">
      <c r="A295" s="17"/>
      <c r="B295" s="93"/>
      <c r="C295" s="97"/>
      <c r="D295" s="97"/>
      <c r="E295" s="97"/>
      <c r="F295" s="18"/>
      <c r="G295" s="97"/>
      <c r="H295" s="97"/>
      <c r="I295" s="97"/>
      <c r="J295" s="18"/>
      <c r="K295" s="97"/>
      <c r="L295" s="97"/>
      <c r="M295" s="97"/>
      <c r="N295" s="18"/>
      <c r="O295" s="97" t="s">
        <v>982</v>
      </c>
      <c r="P295" s="97"/>
      <c r="Q295" s="97"/>
      <c r="R295" s="18"/>
      <c r="S295" s="98" t="s">
        <v>983</v>
      </c>
      <c r="T295" s="98"/>
      <c r="U295" s="98"/>
      <c r="V295" s="98"/>
      <c r="W295" s="98"/>
      <c r="X295" s="98"/>
      <c r="Y295" s="98"/>
      <c r="Z295" s="98"/>
      <c r="AA295" s="98"/>
      <c r="AB295" s="98"/>
      <c r="AC295" s="98"/>
      <c r="AD295" s="93"/>
    </row>
    <row r="296" spans="1:30" ht="15.75" thickBot="1">
      <c r="A296" s="17"/>
      <c r="B296" s="93"/>
      <c r="C296" s="97" t="s">
        <v>375</v>
      </c>
      <c r="D296" s="97"/>
      <c r="E296" s="97"/>
      <c r="F296" s="18"/>
      <c r="G296" s="97"/>
      <c r="H296" s="97"/>
      <c r="I296" s="97"/>
      <c r="J296" s="18"/>
      <c r="K296" s="97"/>
      <c r="L296" s="97"/>
      <c r="M296" s="97"/>
      <c r="N296" s="18"/>
      <c r="O296" s="97" t="s">
        <v>984</v>
      </c>
      <c r="P296" s="97"/>
      <c r="Q296" s="97"/>
      <c r="R296" s="18"/>
      <c r="S296" s="99" t="s">
        <v>985</v>
      </c>
      <c r="T296" s="99"/>
      <c r="U296" s="99"/>
      <c r="V296" s="99"/>
      <c r="W296" s="99"/>
      <c r="X296" s="18"/>
      <c r="Y296" s="99" t="s">
        <v>415</v>
      </c>
      <c r="Z296" s="99"/>
      <c r="AA296" s="99"/>
      <c r="AB296" s="99"/>
      <c r="AC296" s="99"/>
      <c r="AD296" s="93"/>
    </row>
    <row r="297" spans="1:30">
      <c r="A297" s="17"/>
      <c r="B297" s="93"/>
      <c r="C297" s="97" t="s">
        <v>470</v>
      </c>
      <c r="D297" s="97"/>
      <c r="E297" s="97"/>
      <c r="F297" s="18"/>
      <c r="G297" s="97" t="s">
        <v>377</v>
      </c>
      <c r="H297" s="97"/>
      <c r="I297" s="97"/>
      <c r="J297" s="18"/>
      <c r="K297" s="97" t="s">
        <v>986</v>
      </c>
      <c r="L297" s="97"/>
      <c r="M297" s="97"/>
      <c r="N297" s="18"/>
      <c r="O297" s="97" t="s">
        <v>987</v>
      </c>
      <c r="P297" s="97"/>
      <c r="Q297" s="97"/>
      <c r="R297" s="18"/>
      <c r="S297" s="295" t="s">
        <v>962</v>
      </c>
      <c r="T297" s="295"/>
      <c r="U297" s="18"/>
      <c r="V297" s="295" t="s">
        <v>968</v>
      </c>
      <c r="W297" s="295"/>
      <c r="X297" s="18"/>
      <c r="Y297" s="295" t="s">
        <v>962</v>
      </c>
      <c r="Z297" s="295"/>
      <c r="AA297" s="18"/>
      <c r="AB297" s="295" t="s">
        <v>968</v>
      </c>
      <c r="AC297" s="295"/>
      <c r="AD297" s="93"/>
    </row>
    <row r="298" spans="1:30" ht="15.75" thickBot="1">
      <c r="A298" s="17"/>
      <c r="B298" s="96" t="s">
        <v>535</v>
      </c>
      <c r="C298" s="98" t="s">
        <v>476</v>
      </c>
      <c r="D298" s="98"/>
      <c r="E298" s="98"/>
      <c r="F298" s="18"/>
      <c r="G298" s="98" t="s">
        <v>378</v>
      </c>
      <c r="H298" s="98"/>
      <c r="I298" s="98"/>
      <c r="J298" s="18"/>
      <c r="K298" s="98" t="s">
        <v>378</v>
      </c>
      <c r="L298" s="98"/>
      <c r="M298" s="98"/>
      <c r="N298" s="18"/>
      <c r="O298" s="98" t="s">
        <v>988</v>
      </c>
      <c r="P298" s="98"/>
      <c r="Q298" s="98"/>
      <c r="R298" s="18"/>
      <c r="S298" s="98" t="s">
        <v>963</v>
      </c>
      <c r="T298" s="98"/>
      <c r="U298" s="18"/>
      <c r="V298" s="98" t="s">
        <v>969</v>
      </c>
      <c r="W298" s="98"/>
      <c r="X298" s="18"/>
      <c r="Y298" s="98" t="s">
        <v>963</v>
      </c>
      <c r="Z298" s="98"/>
      <c r="AA298" s="18"/>
      <c r="AB298" s="98" t="s">
        <v>969</v>
      </c>
      <c r="AC298" s="98"/>
      <c r="AD298" s="93"/>
    </row>
    <row r="299" spans="1:30">
      <c r="A299" s="17"/>
      <c r="B299" s="102" t="s">
        <v>989</v>
      </c>
      <c r="C299" s="113" t="s">
        <v>267</v>
      </c>
      <c r="D299" s="115">
        <v>157519</v>
      </c>
      <c r="E299" s="44"/>
      <c r="F299" s="32"/>
      <c r="G299" s="113" t="s">
        <v>267</v>
      </c>
      <c r="H299" s="115">
        <v>125071</v>
      </c>
      <c r="I299" s="44"/>
      <c r="J299" s="32"/>
      <c r="K299" s="113" t="s">
        <v>267</v>
      </c>
      <c r="L299" s="115">
        <v>128324</v>
      </c>
      <c r="M299" s="44"/>
      <c r="N299" s="32"/>
      <c r="O299" s="113" t="s">
        <v>267</v>
      </c>
      <c r="P299" s="111" t="s">
        <v>298</v>
      </c>
      <c r="Q299" s="44"/>
      <c r="R299" s="32"/>
      <c r="S299" s="111" t="s">
        <v>990</v>
      </c>
      <c r="T299" s="44"/>
      <c r="U299" s="32"/>
      <c r="V299" s="111" t="s">
        <v>991</v>
      </c>
      <c r="W299" s="44"/>
      <c r="X299" s="32"/>
      <c r="Y299" s="111">
        <v>7</v>
      </c>
      <c r="Z299" s="113" t="s">
        <v>435</v>
      </c>
      <c r="AA299" s="32"/>
      <c r="AB299" s="111">
        <v>18.899999999999999</v>
      </c>
      <c r="AC299" s="113" t="s">
        <v>435</v>
      </c>
      <c r="AD299" s="32"/>
    </row>
    <row r="300" spans="1:30">
      <c r="A300" s="17"/>
      <c r="B300" s="102"/>
      <c r="C300" s="102"/>
      <c r="D300" s="104"/>
      <c r="E300" s="32"/>
      <c r="F300" s="32"/>
      <c r="G300" s="102"/>
      <c r="H300" s="104"/>
      <c r="I300" s="32"/>
      <c r="J300" s="32"/>
      <c r="K300" s="102"/>
      <c r="L300" s="104"/>
      <c r="M300" s="32"/>
      <c r="N300" s="32"/>
      <c r="O300" s="102"/>
      <c r="P300" s="103"/>
      <c r="Q300" s="32"/>
      <c r="R300" s="32"/>
      <c r="S300" s="103"/>
      <c r="T300" s="32"/>
      <c r="U300" s="32"/>
      <c r="V300" s="103"/>
      <c r="W300" s="32"/>
      <c r="X300" s="32"/>
      <c r="Y300" s="103"/>
      <c r="Z300" s="102"/>
      <c r="AA300" s="32"/>
      <c r="AB300" s="103"/>
      <c r="AC300" s="102"/>
      <c r="AD300" s="32"/>
    </row>
    <row r="301" spans="1:30">
      <c r="A301" s="17"/>
      <c r="B301" s="100" t="s">
        <v>992</v>
      </c>
      <c r="C301" s="105">
        <v>174806</v>
      </c>
      <c r="D301" s="105"/>
      <c r="E301" s="34"/>
      <c r="F301" s="34"/>
      <c r="G301" s="105">
        <v>97244</v>
      </c>
      <c r="H301" s="105"/>
      <c r="I301" s="34"/>
      <c r="J301" s="34"/>
      <c r="K301" s="105">
        <v>106086</v>
      </c>
      <c r="L301" s="105"/>
      <c r="M301" s="34"/>
      <c r="N301" s="34"/>
      <c r="O301" s="105">
        <v>1607</v>
      </c>
      <c r="P301" s="105"/>
      <c r="Q301" s="34"/>
      <c r="R301" s="34"/>
      <c r="S301" s="107" t="s">
        <v>993</v>
      </c>
      <c r="T301" s="34"/>
      <c r="U301" s="34"/>
      <c r="V301" s="107" t="s">
        <v>991</v>
      </c>
      <c r="W301" s="34"/>
      <c r="X301" s="34"/>
      <c r="Y301" s="107">
        <v>22</v>
      </c>
      <c r="Z301" s="100" t="s">
        <v>435</v>
      </c>
      <c r="AA301" s="34"/>
      <c r="AB301" s="107">
        <v>34.1</v>
      </c>
      <c r="AC301" s="100" t="s">
        <v>435</v>
      </c>
      <c r="AD301" s="139"/>
    </row>
    <row r="302" spans="1:30">
      <c r="A302" s="17"/>
      <c r="B302" s="100"/>
      <c r="C302" s="105"/>
      <c r="D302" s="105"/>
      <c r="E302" s="34"/>
      <c r="F302" s="34"/>
      <c r="G302" s="105"/>
      <c r="H302" s="105"/>
      <c r="I302" s="34"/>
      <c r="J302" s="34"/>
      <c r="K302" s="105"/>
      <c r="L302" s="105"/>
      <c r="M302" s="34"/>
      <c r="N302" s="34"/>
      <c r="O302" s="105"/>
      <c r="P302" s="105"/>
      <c r="Q302" s="34"/>
      <c r="R302" s="34"/>
      <c r="S302" s="107"/>
      <c r="T302" s="34"/>
      <c r="U302" s="34"/>
      <c r="V302" s="107"/>
      <c r="W302" s="34"/>
      <c r="X302" s="34"/>
      <c r="Y302" s="107"/>
      <c r="Z302" s="100"/>
      <c r="AA302" s="34"/>
      <c r="AB302" s="107"/>
      <c r="AC302" s="100"/>
      <c r="AD302" s="139"/>
    </row>
    <row r="303" spans="1:30">
      <c r="A303" s="17"/>
      <c r="B303" s="102" t="s">
        <v>994</v>
      </c>
      <c r="C303" s="104">
        <v>96033</v>
      </c>
      <c r="D303" s="104"/>
      <c r="E303" s="32"/>
      <c r="F303" s="32"/>
      <c r="G303" s="104">
        <v>90445</v>
      </c>
      <c r="H303" s="104"/>
      <c r="I303" s="32"/>
      <c r="J303" s="32"/>
      <c r="K303" s="104">
        <v>90444</v>
      </c>
      <c r="L303" s="104"/>
      <c r="M303" s="32"/>
      <c r="N303" s="32"/>
      <c r="O303" s="103" t="s">
        <v>995</v>
      </c>
      <c r="P303" s="103"/>
      <c r="Q303" s="102" t="s">
        <v>271</v>
      </c>
      <c r="R303" s="32"/>
      <c r="S303" s="103" t="s">
        <v>996</v>
      </c>
      <c r="T303" s="32"/>
      <c r="U303" s="32"/>
      <c r="V303" s="103">
        <v>0</v>
      </c>
      <c r="W303" s="102" t="s">
        <v>435</v>
      </c>
      <c r="X303" s="32"/>
      <c r="Y303" s="103">
        <v>11.1</v>
      </c>
      <c r="Z303" s="102" t="s">
        <v>435</v>
      </c>
      <c r="AA303" s="32"/>
      <c r="AB303" s="103">
        <v>0</v>
      </c>
      <c r="AC303" s="102" t="s">
        <v>435</v>
      </c>
      <c r="AD303" s="32"/>
    </row>
    <row r="304" spans="1:30">
      <c r="A304" s="17"/>
      <c r="B304" s="102"/>
      <c r="C304" s="104"/>
      <c r="D304" s="104"/>
      <c r="E304" s="32"/>
      <c r="F304" s="32"/>
      <c r="G304" s="104"/>
      <c r="H304" s="104"/>
      <c r="I304" s="32"/>
      <c r="J304" s="32"/>
      <c r="K304" s="104"/>
      <c r="L304" s="104"/>
      <c r="M304" s="32"/>
      <c r="N304" s="32"/>
      <c r="O304" s="103"/>
      <c r="P304" s="103"/>
      <c r="Q304" s="102"/>
      <c r="R304" s="32"/>
      <c r="S304" s="103"/>
      <c r="T304" s="32"/>
      <c r="U304" s="32"/>
      <c r="V304" s="103"/>
      <c r="W304" s="102"/>
      <c r="X304" s="32"/>
      <c r="Y304" s="103"/>
      <c r="Z304" s="102"/>
      <c r="AA304" s="32"/>
      <c r="AB304" s="103"/>
      <c r="AC304" s="102"/>
      <c r="AD304" s="32"/>
    </row>
    <row r="305" spans="1:30">
      <c r="A305" s="17"/>
      <c r="B305" s="100" t="s">
        <v>997</v>
      </c>
      <c r="C305" s="107">
        <v>490</v>
      </c>
      <c r="D305" s="107"/>
      <c r="E305" s="34"/>
      <c r="F305" s="34"/>
      <c r="G305" s="107">
        <v>490</v>
      </c>
      <c r="H305" s="107"/>
      <c r="I305" s="34"/>
      <c r="J305" s="34"/>
      <c r="K305" s="107">
        <v>499</v>
      </c>
      <c r="L305" s="107"/>
      <c r="M305" s="34"/>
      <c r="N305" s="34"/>
      <c r="O305" s="107" t="s">
        <v>298</v>
      </c>
      <c r="P305" s="107"/>
      <c r="Q305" s="34"/>
      <c r="R305" s="34"/>
      <c r="S305" s="107">
        <v>4</v>
      </c>
      <c r="T305" s="100" t="s">
        <v>435</v>
      </c>
      <c r="U305" s="34"/>
      <c r="V305" s="107">
        <v>0</v>
      </c>
      <c r="W305" s="100" t="s">
        <v>435</v>
      </c>
      <c r="X305" s="34"/>
      <c r="Y305" s="107">
        <v>4.0999999999999996</v>
      </c>
      <c r="Z305" s="100" t="s">
        <v>435</v>
      </c>
      <c r="AA305" s="34"/>
      <c r="AB305" s="107">
        <v>0</v>
      </c>
      <c r="AC305" s="100" t="s">
        <v>435</v>
      </c>
      <c r="AD305" s="34"/>
    </row>
    <row r="306" spans="1:30" ht="15.75" thickBot="1">
      <c r="A306" s="17"/>
      <c r="B306" s="100"/>
      <c r="C306" s="108"/>
      <c r="D306" s="108"/>
      <c r="E306" s="69"/>
      <c r="F306" s="34"/>
      <c r="G306" s="108"/>
      <c r="H306" s="108"/>
      <c r="I306" s="69"/>
      <c r="J306" s="34"/>
      <c r="K306" s="108"/>
      <c r="L306" s="108"/>
      <c r="M306" s="69"/>
      <c r="N306" s="34"/>
      <c r="O306" s="108"/>
      <c r="P306" s="108"/>
      <c r="Q306" s="69"/>
      <c r="R306" s="34"/>
      <c r="S306" s="107"/>
      <c r="T306" s="100"/>
      <c r="U306" s="34"/>
      <c r="V306" s="107"/>
      <c r="W306" s="100"/>
      <c r="X306" s="34"/>
      <c r="Y306" s="107"/>
      <c r="Z306" s="100"/>
      <c r="AA306" s="34"/>
      <c r="AB306" s="107"/>
      <c r="AC306" s="100"/>
      <c r="AD306" s="34"/>
    </row>
    <row r="307" spans="1:30">
      <c r="A307" s="17"/>
      <c r="B307" s="23"/>
      <c r="C307" s="44"/>
      <c r="D307" s="44"/>
      <c r="E307" s="44"/>
      <c r="F307" s="23"/>
      <c r="G307" s="44"/>
      <c r="H307" s="44"/>
      <c r="I307" s="44"/>
      <c r="J307" s="23"/>
      <c r="K307" s="44"/>
      <c r="L307" s="44"/>
      <c r="M307" s="44"/>
      <c r="N307" s="23"/>
      <c r="O307" s="44"/>
      <c r="P307" s="44"/>
      <c r="Q307" s="44"/>
      <c r="R307" s="23"/>
      <c r="S307" s="32"/>
      <c r="T307" s="32"/>
      <c r="U307" s="23"/>
      <c r="V307" s="32"/>
      <c r="W307" s="32"/>
      <c r="X307" s="23"/>
      <c r="Y307" s="32"/>
      <c r="Z307" s="32"/>
      <c r="AA307" s="23"/>
      <c r="AB307" s="32"/>
      <c r="AC307" s="32"/>
      <c r="AD307" s="23"/>
    </row>
    <row r="308" spans="1:30">
      <c r="A308" s="17"/>
      <c r="B308" s="100" t="s">
        <v>551</v>
      </c>
      <c r="C308" s="100" t="s">
        <v>267</v>
      </c>
      <c r="D308" s="105">
        <v>428848</v>
      </c>
      <c r="E308" s="34"/>
      <c r="F308" s="34"/>
      <c r="G308" s="100" t="s">
        <v>267</v>
      </c>
      <c r="H308" s="105">
        <v>313250</v>
      </c>
      <c r="I308" s="34"/>
      <c r="J308" s="34"/>
      <c r="K308" s="100" t="s">
        <v>267</v>
      </c>
      <c r="L308" s="105">
        <v>325353</v>
      </c>
      <c r="M308" s="34"/>
      <c r="N308" s="34"/>
      <c r="O308" s="100" t="s">
        <v>267</v>
      </c>
      <c r="P308" s="107">
        <v>432</v>
      </c>
      <c r="Q308" s="34"/>
      <c r="R308" s="34"/>
      <c r="S308" s="107"/>
      <c r="T308" s="34"/>
      <c r="U308" s="34"/>
      <c r="V308" s="107"/>
      <c r="W308" s="34"/>
      <c r="X308" s="34"/>
      <c r="Y308" s="107"/>
      <c r="Z308" s="34"/>
      <c r="AA308" s="34"/>
      <c r="AB308" s="107"/>
      <c r="AC308" s="34"/>
      <c r="AD308" s="100"/>
    </row>
    <row r="309" spans="1:30" ht="15.75" thickBot="1">
      <c r="A309" s="17"/>
      <c r="B309" s="100"/>
      <c r="C309" s="118"/>
      <c r="D309" s="122"/>
      <c r="E309" s="64"/>
      <c r="F309" s="34"/>
      <c r="G309" s="118"/>
      <c r="H309" s="122"/>
      <c r="I309" s="64"/>
      <c r="J309" s="34"/>
      <c r="K309" s="118"/>
      <c r="L309" s="122"/>
      <c r="M309" s="64"/>
      <c r="N309" s="34"/>
      <c r="O309" s="118"/>
      <c r="P309" s="120"/>
      <c r="Q309" s="64"/>
      <c r="R309" s="34"/>
      <c r="S309" s="107"/>
      <c r="T309" s="34"/>
      <c r="U309" s="34"/>
      <c r="V309" s="107"/>
      <c r="W309" s="34"/>
      <c r="X309" s="34"/>
      <c r="Y309" s="107"/>
      <c r="Z309" s="34"/>
      <c r="AA309" s="34"/>
      <c r="AB309" s="107"/>
      <c r="AC309" s="34"/>
      <c r="AD309" s="100"/>
    </row>
    <row r="310" spans="1:30" ht="15.75" thickTop="1">
      <c r="A310" s="17"/>
      <c r="B310" s="55"/>
      <c r="C310" s="55"/>
      <c r="D310" s="55"/>
      <c r="E310" s="55"/>
      <c r="F310" s="55"/>
      <c r="G310" s="55"/>
      <c r="H310" s="55"/>
      <c r="I310" s="55"/>
      <c r="J310" s="55"/>
      <c r="K310" s="55"/>
      <c r="L310" s="55"/>
      <c r="M310" s="55"/>
      <c r="N310" s="55"/>
      <c r="O310" s="55"/>
      <c r="P310" s="55"/>
      <c r="Q310" s="55"/>
      <c r="R310" s="55"/>
      <c r="S310" s="55"/>
      <c r="T310" s="55"/>
      <c r="U310" s="55"/>
      <c r="V310" s="55"/>
      <c r="W310" s="55"/>
      <c r="X310" s="55"/>
      <c r="Y310" s="55"/>
      <c r="Z310" s="55"/>
      <c r="AA310" s="55"/>
      <c r="AB310" s="55"/>
      <c r="AC310" s="55"/>
      <c r="AD310" s="55"/>
    </row>
    <row r="311" spans="1:30">
      <c r="A311" s="17"/>
      <c r="B311" s="55"/>
      <c r="C311" s="55"/>
      <c r="D311" s="55"/>
      <c r="E311" s="55"/>
      <c r="F311" s="55"/>
      <c r="G311" s="55"/>
      <c r="H311" s="55"/>
      <c r="I311" s="55"/>
      <c r="J311" s="55"/>
      <c r="K311" s="55"/>
      <c r="L311" s="55"/>
      <c r="M311" s="55"/>
      <c r="N311" s="55"/>
      <c r="O311" s="55"/>
      <c r="P311" s="55"/>
      <c r="Q311" s="55"/>
      <c r="R311" s="55"/>
      <c r="S311" s="55"/>
      <c r="T311" s="55"/>
      <c r="U311" s="55"/>
      <c r="V311" s="55"/>
      <c r="W311" s="55"/>
      <c r="X311" s="55"/>
      <c r="Y311" s="55"/>
      <c r="Z311" s="55"/>
      <c r="AA311" s="55"/>
      <c r="AB311" s="55"/>
      <c r="AC311" s="55"/>
      <c r="AD311" s="55"/>
    </row>
    <row r="312" spans="1:30">
      <c r="A312" s="17"/>
      <c r="B312" s="55" t="s">
        <v>998</v>
      </c>
      <c r="C312" s="55"/>
      <c r="D312" s="55"/>
      <c r="E312" s="55"/>
      <c r="F312" s="55"/>
      <c r="G312" s="55"/>
      <c r="H312" s="55"/>
      <c r="I312" s="55"/>
      <c r="J312" s="55"/>
      <c r="K312" s="55"/>
      <c r="L312" s="55"/>
      <c r="M312" s="55"/>
      <c r="N312" s="55"/>
      <c r="O312" s="55"/>
      <c r="P312" s="55"/>
      <c r="Q312" s="55"/>
      <c r="R312" s="55"/>
      <c r="S312" s="55"/>
      <c r="T312" s="55"/>
      <c r="U312" s="55"/>
      <c r="V312" s="55"/>
      <c r="W312" s="55"/>
      <c r="X312" s="55"/>
      <c r="Y312" s="55"/>
      <c r="Z312" s="55"/>
      <c r="AA312" s="55"/>
      <c r="AB312" s="55"/>
      <c r="AC312" s="55"/>
      <c r="AD312" s="55"/>
    </row>
    <row r="313" spans="1:30">
      <c r="A313" s="17"/>
      <c r="B313" s="28"/>
      <c r="C313" s="28"/>
      <c r="D313" s="28"/>
      <c r="E313" s="28"/>
      <c r="F313" s="28"/>
      <c r="G313" s="28"/>
      <c r="H313" s="28"/>
      <c r="I313" s="28"/>
      <c r="J313" s="28"/>
      <c r="K313" s="28"/>
      <c r="L313" s="28"/>
      <c r="M313" s="28"/>
      <c r="N313" s="28"/>
      <c r="O313" s="28"/>
      <c r="P313" s="28"/>
      <c r="Q313" s="28"/>
      <c r="R313" s="28"/>
      <c r="S313" s="28"/>
      <c r="T313" s="28"/>
      <c r="U313" s="28"/>
      <c r="V313" s="28"/>
      <c r="W313" s="28"/>
      <c r="X313" s="28"/>
      <c r="Y313" s="28"/>
      <c r="Z313" s="28"/>
      <c r="AA313" s="28"/>
      <c r="AB313" s="28"/>
      <c r="AC313" s="28"/>
      <c r="AD313" s="28"/>
    </row>
    <row r="314" spans="1:30">
      <c r="A314" s="17"/>
      <c r="B314" s="19"/>
      <c r="C314" s="19"/>
      <c r="D314" s="19"/>
      <c r="E314" s="19"/>
      <c r="F314" s="19"/>
      <c r="G314" s="19"/>
      <c r="H314" s="19"/>
      <c r="I314" s="19"/>
      <c r="J314" s="19"/>
      <c r="K314" s="19"/>
      <c r="L314" s="19"/>
      <c r="M314" s="19"/>
      <c r="N314" s="19"/>
      <c r="O314" s="19"/>
      <c r="P314" s="19"/>
      <c r="Q314" s="19"/>
      <c r="R314" s="19"/>
      <c r="S314" s="19"/>
      <c r="T314" s="19"/>
      <c r="U314" s="19"/>
      <c r="V314" s="19"/>
      <c r="W314" s="19"/>
      <c r="X314" s="19"/>
      <c r="Y314" s="19"/>
      <c r="Z314" s="19"/>
      <c r="AA314" s="19"/>
      <c r="AB314" s="19"/>
      <c r="AC314" s="19"/>
      <c r="AD314" s="19"/>
    </row>
    <row r="315" spans="1:30" ht="15.75" thickBot="1">
      <c r="A315" s="17"/>
      <c r="B315" s="93"/>
      <c r="C315" s="18"/>
      <c r="D315" s="97"/>
      <c r="E315" s="97"/>
      <c r="F315" s="97"/>
      <c r="G315" s="18"/>
      <c r="H315" s="97"/>
      <c r="I315" s="97"/>
      <c r="J315" s="97"/>
      <c r="K315" s="18"/>
      <c r="L315" s="97"/>
      <c r="M315" s="97"/>
      <c r="N315" s="97"/>
      <c r="O315" s="18"/>
      <c r="P315" s="97" t="s">
        <v>982</v>
      </c>
      <c r="Q315" s="97"/>
      <c r="R315" s="97"/>
      <c r="S315" s="18"/>
      <c r="T315" s="98" t="s">
        <v>999</v>
      </c>
      <c r="U315" s="98"/>
      <c r="V315" s="98"/>
      <c r="W315" s="98"/>
      <c r="X315" s="98"/>
      <c r="Y315" s="98"/>
      <c r="Z315" s="98"/>
      <c r="AA315" s="98"/>
      <c r="AB315" s="98"/>
      <c r="AC315" s="98"/>
      <c r="AD315" s="98"/>
    </row>
    <row r="316" spans="1:30">
      <c r="A316" s="17"/>
      <c r="B316" s="18"/>
      <c r="C316" s="18"/>
      <c r="D316" s="97" t="s">
        <v>375</v>
      </c>
      <c r="E316" s="97"/>
      <c r="F316" s="97"/>
      <c r="G316" s="18"/>
      <c r="H316" s="34"/>
      <c r="I316" s="34"/>
      <c r="J316" s="34"/>
      <c r="K316" s="18"/>
      <c r="L316" s="34"/>
      <c r="M316" s="34"/>
      <c r="N316" s="34"/>
      <c r="O316" s="18"/>
      <c r="P316" s="97" t="s">
        <v>984</v>
      </c>
      <c r="Q316" s="97"/>
      <c r="R316" s="97"/>
      <c r="S316" s="18"/>
      <c r="T316" s="38"/>
      <c r="U316" s="38"/>
      <c r="V316" s="18"/>
      <c r="W316" s="38"/>
      <c r="X316" s="38"/>
      <c r="Y316" s="18"/>
      <c r="Z316" s="38"/>
      <c r="AA316" s="38"/>
      <c r="AB316" s="18"/>
      <c r="AC316" s="38"/>
      <c r="AD316" s="38"/>
    </row>
    <row r="317" spans="1:30">
      <c r="A317" s="17"/>
      <c r="B317" s="18"/>
      <c r="C317" s="18"/>
      <c r="D317" s="97" t="s">
        <v>470</v>
      </c>
      <c r="E317" s="97"/>
      <c r="F317" s="97"/>
      <c r="G317" s="18"/>
      <c r="H317" s="97" t="s">
        <v>377</v>
      </c>
      <c r="I317" s="97"/>
      <c r="J317" s="97"/>
      <c r="K317" s="18"/>
      <c r="L317" s="97" t="s">
        <v>986</v>
      </c>
      <c r="M317" s="97"/>
      <c r="N317" s="97"/>
      <c r="O317" s="18"/>
      <c r="P317" s="97" t="s">
        <v>1000</v>
      </c>
      <c r="Q317" s="97"/>
      <c r="R317" s="97"/>
      <c r="S317" s="18"/>
      <c r="T317" s="97" t="s">
        <v>962</v>
      </c>
      <c r="U317" s="97"/>
      <c r="V317" s="18"/>
      <c r="W317" s="97" t="s">
        <v>964</v>
      </c>
      <c r="X317" s="97"/>
      <c r="Y317" s="18"/>
      <c r="Z317" s="97" t="s">
        <v>1001</v>
      </c>
      <c r="AA317" s="97"/>
      <c r="AB317" s="18"/>
      <c r="AC317" s="97" t="s">
        <v>968</v>
      </c>
      <c r="AD317" s="97"/>
    </row>
    <row r="318" spans="1:30" ht="15.75" thickBot="1">
      <c r="A318" s="17"/>
      <c r="B318" s="94" t="s">
        <v>535</v>
      </c>
      <c r="C318" s="18"/>
      <c r="D318" s="98" t="s">
        <v>476</v>
      </c>
      <c r="E318" s="98"/>
      <c r="F318" s="98"/>
      <c r="G318" s="18"/>
      <c r="H318" s="98" t="s">
        <v>536</v>
      </c>
      <c r="I318" s="98"/>
      <c r="J318" s="98"/>
      <c r="K318" s="18"/>
      <c r="L318" s="98" t="s">
        <v>536</v>
      </c>
      <c r="M318" s="98"/>
      <c r="N318" s="98"/>
      <c r="O318" s="18"/>
      <c r="P318" s="98" t="s">
        <v>1002</v>
      </c>
      <c r="Q318" s="98"/>
      <c r="R318" s="98"/>
      <c r="S318" s="18"/>
      <c r="T318" s="98" t="s">
        <v>963</v>
      </c>
      <c r="U318" s="98"/>
      <c r="V318" s="18"/>
      <c r="W318" s="98" t="s">
        <v>1003</v>
      </c>
      <c r="X318" s="98"/>
      <c r="Y318" s="18"/>
      <c r="Z318" s="98" t="s">
        <v>1004</v>
      </c>
      <c r="AA318" s="98"/>
      <c r="AB318" s="18"/>
      <c r="AC318" s="98" t="s">
        <v>969</v>
      </c>
      <c r="AD318" s="98"/>
    </row>
    <row r="319" spans="1:30">
      <c r="A319" s="17"/>
      <c r="B319" s="113" t="s">
        <v>1005</v>
      </c>
      <c r="C319" s="32"/>
      <c r="D319" s="113" t="s">
        <v>267</v>
      </c>
      <c r="E319" s="111">
        <v>496</v>
      </c>
      <c r="F319" s="44"/>
      <c r="G319" s="32"/>
      <c r="H319" s="113" t="s">
        <v>267</v>
      </c>
      <c r="I319" s="111">
        <v>130</v>
      </c>
      <c r="J319" s="44"/>
      <c r="K319" s="32"/>
      <c r="L319" s="113" t="s">
        <v>267</v>
      </c>
      <c r="M319" s="111">
        <v>521</v>
      </c>
      <c r="N319" s="44"/>
      <c r="O319" s="32"/>
      <c r="P319" s="113" t="s">
        <v>267</v>
      </c>
      <c r="Q319" s="111" t="s">
        <v>1006</v>
      </c>
      <c r="R319" s="113" t="s">
        <v>271</v>
      </c>
      <c r="S319" s="32"/>
      <c r="T319" s="111">
        <v>82</v>
      </c>
      <c r="U319" s="113" t="s">
        <v>435</v>
      </c>
      <c r="V319" s="32"/>
      <c r="W319" s="111">
        <v>5</v>
      </c>
      <c r="X319" s="113" t="s">
        <v>435</v>
      </c>
      <c r="Y319" s="32"/>
      <c r="Z319" s="111">
        <v>11.6</v>
      </c>
      <c r="AA319" s="113" t="s">
        <v>435</v>
      </c>
      <c r="AB319" s="32"/>
      <c r="AC319" s="111">
        <v>65</v>
      </c>
      <c r="AD319" s="113" t="s">
        <v>435</v>
      </c>
    </row>
    <row r="320" spans="1:30">
      <c r="A320" s="17"/>
      <c r="B320" s="114"/>
      <c r="C320" s="32"/>
      <c r="D320" s="114"/>
      <c r="E320" s="112"/>
      <c r="F320" s="73"/>
      <c r="G320" s="32"/>
      <c r="H320" s="114"/>
      <c r="I320" s="112"/>
      <c r="J320" s="73"/>
      <c r="K320" s="32"/>
      <c r="L320" s="102"/>
      <c r="M320" s="103"/>
      <c r="N320" s="32"/>
      <c r="O320" s="32"/>
      <c r="P320" s="102"/>
      <c r="Q320" s="103"/>
      <c r="R320" s="102"/>
      <c r="S320" s="32"/>
      <c r="T320" s="103"/>
      <c r="U320" s="102"/>
      <c r="V320" s="32"/>
      <c r="W320" s="103"/>
      <c r="X320" s="102"/>
      <c r="Y320" s="32"/>
      <c r="Z320" s="103"/>
      <c r="AA320" s="102"/>
      <c r="AB320" s="32"/>
      <c r="AC320" s="103"/>
      <c r="AD320" s="102"/>
    </row>
    <row r="321" spans="1:30">
      <c r="A321" s="17"/>
      <c r="B321" s="100" t="s">
        <v>1007</v>
      </c>
      <c r="C321" s="34"/>
      <c r="D321" s="105">
        <v>2511</v>
      </c>
      <c r="E321" s="105"/>
      <c r="F321" s="34"/>
      <c r="G321" s="34"/>
      <c r="H321" s="105">
        <v>2048</v>
      </c>
      <c r="I321" s="105"/>
      <c r="J321" s="34"/>
      <c r="K321" s="34"/>
      <c r="L321" s="105">
        <v>2726</v>
      </c>
      <c r="M321" s="105"/>
      <c r="N321" s="34"/>
      <c r="O321" s="34"/>
      <c r="P321" s="107" t="s">
        <v>1008</v>
      </c>
      <c r="Q321" s="107"/>
      <c r="R321" s="100" t="s">
        <v>271</v>
      </c>
      <c r="S321" s="34"/>
      <c r="T321" s="107">
        <v>15.4</v>
      </c>
      <c r="U321" s="100" t="s">
        <v>435</v>
      </c>
      <c r="V321" s="34"/>
      <c r="W321" s="107">
        <v>5</v>
      </c>
      <c r="X321" s="100" t="s">
        <v>435</v>
      </c>
      <c r="Y321" s="34"/>
      <c r="Z321" s="107">
        <v>3.5</v>
      </c>
      <c r="AA321" s="100" t="s">
        <v>435</v>
      </c>
      <c r="AB321" s="34"/>
      <c r="AC321" s="107">
        <v>60</v>
      </c>
      <c r="AD321" s="100" t="s">
        <v>435</v>
      </c>
    </row>
    <row r="322" spans="1:30">
      <c r="A322" s="17"/>
      <c r="B322" s="100"/>
      <c r="C322" s="34"/>
      <c r="D322" s="105"/>
      <c r="E322" s="105"/>
      <c r="F322" s="34"/>
      <c r="G322" s="34"/>
      <c r="H322" s="105"/>
      <c r="I322" s="105"/>
      <c r="J322" s="34"/>
      <c r="K322" s="34"/>
      <c r="L322" s="105"/>
      <c r="M322" s="105"/>
      <c r="N322" s="34"/>
      <c r="O322" s="34"/>
      <c r="P322" s="107"/>
      <c r="Q322" s="107"/>
      <c r="R322" s="100"/>
      <c r="S322" s="34"/>
      <c r="T322" s="107"/>
      <c r="U322" s="100"/>
      <c r="V322" s="34"/>
      <c r="W322" s="107"/>
      <c r="X322" s="100"/>
      <c r="Y322" s="34"/>
      <c r="Z322" s="107"/>
      <c r="AA322" s="100"/>
      <c r="AB322" s="34"/>
      <c r="AC322" s="107"/>
      <c r="AD322" s="100"/>
    </row>
    <row r="323" spans="1:30">
      <c r="A323" s="17"/>
      <c r="B323" s="102" t="s">
        <v>1009</v>
      </c>
      <c r="C323" s="32"/>
      <c r="D323" s="104">
        <v>98925</v>
      </c>
      <c r="E323" s="104"/>
      <c r="F323" s="32"/>
      <c r="G323" s="32"/>
      <c r="H323" s="104">
        <v>89113</v>
      </c>
      <c r="I323" s="104"/>
      <c r="J323" s="32"/>
      <c r="K323" s="32"/>
      <c r="L323" s="104">
        <v>104991</v>
      </c>
      <c r="M323" s="104"/>
      <c r="N323" s="32"/>
      <c r="O323" s="32"/>
      <c r="P323" s="103" t="s">
        <v>1006</v>
      </c>
      <c r="Q323" s="103"/>
      <c r="R323" s="102" t="s">
        <v>271</v>
      </c>
      <c r="S323" s="32"/>
      <c r="T323" s="103">
        <v>9.5</v>
      </c>
      <c r="U323" s="102" t="s">
        <v>435</v>
      </c>
      <c r="V323" s="32"/>
      <c r="W323" s="103">
        <v>6</v>
      </c>
      <c r="X323" s="102" t="s">
        <v>435</v>
      </c>
      <c r="Y323" s="32"/>
      <c r="Z323" s="103">
        <v>3</v>
      </c>
      <c r="AA323" s="102" t="s">
        <v>435</v>
      </c>
      <c r="AB323" s="32"/>
      <c r="AC323" s="103">
        <v>65</v>
      </c>
      <c r="AD323" s="102" t="s">
        <v>435</v>
      </c>
    </row>
    <row r="324" spans="1:30">
      <c r="A324" s="17"/>
      <c r="B324" s="102"/>
      <c r="C324" s="32"/>
      <c r="D324" s="104"/>
      <c r="E324" s="104"/>
      <c r="F324" s="32"/>
      <c r="G324" s="32"/>
      <c r="H324" s="104"/>
      <c r="I324" s="104"/>
      <c r="J324" s="32"/>
      <c r="K324" s="32"/>
      <c r="L324" s="104"/>
      <c r="M324" s="104"/>
      <c r="N324" s="32"/>
      <c r="O324" s="32"/>
      <c r="P324" s="103"/>
      <c r="Q324" s="103"/>
      <c r="R324" s="102"/>
      <c r="S324" s="32"/>
      <c r="T324" s="103"/>
      <c r="U324" s="102"/>
      <c r="V324" s="32"/>
      <c r="W324" s="103"/>
      <c r="X324" s="102"/>
      <c r="Y324" s="32"/>
      <c r="Z324" s="103"/>
      <c r="AA324" s="102"/>
      <c r="AB324" s="32"/>
      <c r="AC324" s="103"/>
      <c r="AD324" s="102"/>
    </row>
    <row r="325" spans="1:30">
      <c r="A325" s="17"/>
      <c r="B325" s="100" t="s">
        <v>1010</v>
      </c>
      <c r="C325" s="34"/>
      <c r="D325" s="105">
        <v>123611</v>
      </c>
      <c r="E325" s="105"/>
      <c r="F325" s="34"/>
      <c r="G325" s="34"/>
      <c r="H325" s="105">
        <v>123277</v>
      </c>
      <c r="I325" s="105"/>
      <c r="J325" s="34"/>
      <c r="K325" s="34"/>
      <c r="L325" s="105">
        <v>131529</v>
      </c>
      <c r="M325" s="105"/>
      <c r="N325" s="34"/>
      <c r="O325" s="34"/>
      <c r="P325" s="107">
        <v>437</v>
      </c>
      <c r="Q325" s="107"/>
      <c r="R325" s="34"/>
      <c r="S325" s="34"/>
      <c r="T325" s="107">
        <v>8.3000000000000007</v>
      </c>
      <c r="U325" s="100" t="s">
        <v>435</v>
      </c>
      <c r="V325" s="34"/>
      <c r="W325" s="107">
        <v>7</v>
      </c>
      <c r="X325" s="100" t="s">
        <v>435</v>
      </c>
      <c r="Y325" s="34"/>
      <c r="Z325" s="107">
        <v>3.5</v>
      </c>
      <c r="AA325" s="100" t="s">
        <v>435</v>
      </c>
      <c r="AB325" s="34"/>
      <c r="AC325" s="107">
        <v>60</v>
      </c>
      <c r="AD325" s="100" t="s">
        <v>435</v>
      </c>
    </row>
    <row r="326" spans="1:30">
      <c r="A326" s="17"/>
      <c r="B326" s="100"/>
      <c r="C326" s="34"/>
      <c r="D326" s="105"/>
      <c r="E326" s="105"/>
      <c r="F326" s="34"/>
      <c r="G326" s="34"/>
      <c r="H326" s="105"/>
      <c r="I326" s="105"/>
      <c r="J326" s="34"/>
      <c r="K326" s="34"/>
      <c r="L326" s="105"/>
      <c r="M326" s="105"/>
      <c r="N326" s="34"/>
      <c r="O326" s="34"/>
      <c r="P326" s="107"/>
      <c r="Q326" s="107"/>
      <c r="R326" s="34"/>
      <c r="S326" s="34"/>
      <c r="T326" s="107"/>
      <c r="U326" s="100"/>
      <c r="V326" s="34"/>
      <c r="W326" s="107"/>
      <c r="X326" s="100"/>
      <c r="Y326" s="34"/>
      <c r="Z326" s="107"/>
      <c r="AA326" s="100"/>
      <c r="AB326" s="34"/>
      <c r="AC326" s="107"/>
      <c r="AD326" s="100"/>
    </row>
    <row r="327" spans="1:30">
      <c r="A327" s="17"/>
      <c r="B327" s="102" t="s">
        <v>1011</v>
      </c>
      <c r="C327" s="32"/>
      <c r="D327" s="104">
        <v>44941</v>
      </c>
      <c r="E327" s="104"/>
      <c r="F327" s="32"/>
      <c r="G327" s="32"/>
      <c r="H327" s="104">
        <v>33731</v>
      </c>
      <c r="I327" s="104"/>
      <c r="J327" s="32"/>
      <c r="K327" s="32"/>
      <c r="L327" s="104">
        <v>38550</v>
      </c>
      <c r="M327" s="104"/>
      <c r="N327" s="32"/>
      <c r="O327" s="32"/>
      <c r="P327" s="103">
        <v>399</v>
      </c>
      <c r="Q327" s="103"/>
      <c r="R327" s="32"/>
      <c r="S327" s="32"/>
      <c r="T327" s="103">
        <v>7</v>
      </c>
      <c r="U327" s="102" t="s">
        <v>435</v>
      </c>
      <c r="V327" s="32"/>
      <c r="W327" s="103">
        <v>4.5999999999999996</v>
      </c>
      <c r="X327" s="102" t="s">
        <v>435</v>
      </c>
      <c r="Y327" s="32"/>
      <c r="Z327" s="103">
        <v>2.7</v>
      </c>
      <c r="AA327" s="102" t="s">
        <v>435</v>
      </c>
      <c r="AB327" s="32"/>
      <c r="AC327" s="103">
        <v>45.8</v>
      </c>
      <c r="AD327" s="102" t="s">
        <v>435</v>
      </c>
    </row>
    <row r="328" spans="1:30" ht="15.75" thickBot="1">
      <c r="A328" s="17"/>
      <c r="B328" s="102"/>
      <c r="C328" s="32"/>
      <c r="D328" s="124"/>
      <c r="E328" s="124"/>
      <c r="F328" s="60"/>
      <c r="G328" s="32"/>
      <c r="H328" s="124"/>
      <c r="I328" s="124"/>
      <c r="J328" s="60"/>
      <c r="K328" s="32"/>
      <c r="L328" s="124"/>
      <c r="M328" s="124"/>
      <c r="N328" s="60"/>
      <c r="O328" s="32"/>
      <c r="P328" s="117"/>
      <c r="Q328" s="117"/>
      <c r="R328" s="60"/>
      <c r="S328" s="32"/>
      <c r="T328" s="103"/>
      <c r="U328" s="102"/>
      <c r="V328" s="32"/>
      <c r="W328" s="103"/>
      <c r="X328" s="102"/>
      <c r="Y328" s="32"/>
      <c r="Z328" s="103"/>
      <c r="AA328" s="102"/>
      <c r="AB328" s="32"/>
      <c r="AC328" s="103"/>
      <c r="AD328" s="102"/>
    </row>
    <row r="329" spans="1:30">
      <c r="A329" s="17"/>
      <c r="B329" s="100" t="s">
        <v>1012</v>
      </c>
      <c r="C329" s="34"/>
      <c r="D329" s="101" t="s">
        <v>267</v>
      </c>
      <c r="E329" s="121">
        <v>270484</v>
      </c>
      <c r="F329" s="38"/>
      <c r="G329" s="34"/>
      <c r="H329" s="101" t="s">
        <v>267</v>
      </c>
      <c r="I329" s="121">
        <v>248299</v>
      </c>
      <c r="J329" s="38"/>
      <c r="K329" s="34"/>
      <c r="L329" s="101" t="s">
        <v>267</v>
      </c>
      <c r="M329" s="121">
        <v>278317</v>
      </c>
      <c r="N329" s="38"/>
      <c r="O329" s="34"/>
      <c r="P329" s="101" t="s">
        <v>267</v>
      </c>
      <c r="Q329" s="119">
        <v>814</v>
      </c>
      <c r="R329" s="38"/>
      <c r="S329" s="34"/>
      <c r="T329" s="107"/>
      <c r="U329" s="34"/>
      <c r="V329" s="34"/>
      <c r="W329" s="107"/>
      <c r="X329" s="34"/>
      <c r="Y329" s="34"/>
      <c r="Z329" s="107"/>
      <c r="AA329" s="34"/>
      <c r="AB329" s="34"/>
      <c r="AC329" s="107"/>
      <c r="AD329" s="34"/>
    </row>
    <row r="330" spans="1:30" ht="15.75" thickBot="1">
      <c r="A330" s="17"/>
      <c r="B330" s="100"/>
      <c r="C330" s="34"/>
      <c r="D330" s="118"/>
      <c r="E330" s="122"/>
      <c r="F330" s="64"/>
      <c r="G330" s="34"/>
      <c r="H330" s="118"/>
      <c r="I330" s="122"/>
      <c r="J330" s="64"/>
      <c r="K330" s="34"/>
      <c r="L330" s="118"/>
      <c r="M330" s="122"/>
      <c r="N330" s="64"/>
      <c r="O330" s="34"/>
      <c r="P330" s="118"/>
      <c r="Q330" s="120"/>
      <c r="R330" s="64"/>
      <c r="S330" s="34"/>
      <c r="T330" s="107"/>
      <c r="U330" s="34"/>
      <c r="V330" s="34"/>
      <c r="W330" s="107"/>
      <c r="X330" s="34"/>
      <c r="Y330" s="34"/>
      <c r="Z330" s="107"/>
      <c r="AA330" s="34"/>
      <c r="AB330" s="34"/>
      <c r="AC330" s="107"/>
      <c r="AD330" s="34"/>
    </row>
    <row r="331" spans="1:30" ht="15.75" thickTop="1">
      <c r="A331" s="17"/>
      <c r="B331" s="19"/>
      <c r="C331" s="19"/>
    </row>
    <row r="332" spans="1:30" ht="60">
      <c r="A332" s="17"/>
      <c r="B332" s="171" t="s">
        <v>277</v>
      </c>
      <c r="C332" s="130" t="s">
        <v>1013</v>
      </c>
    </row>
    <row r="333" spans="1:30">
      <c r="A333" s="17"/>
      <c r="B333" s="142"/>
      <c r="C333" s="142"/>
      <c r="D333" s="142"/>
      <c r="E333" s="142"/>
      <c r="F333" s="142"/>
      <c r="G333" s="142"/>
      <c r="H333" s="142"/>
      <c r="I333" s="142"/>
      <c r="J333" s="142"/>
      <c r="K333" s="142"/>
      <c r="L333" s="142"/>
      <c r="M333" s="142"/>
      <c r="N333" s="142"/>
      <c r="O333" s="142"/>
      <c r="P333" s="142"/>
      <c r="Q333" s="142"/>
      <c r="R333" s="142"/>
      <c r="S333" s="142"/>
      <c r="T333" s="142"/>
      <c r="U333" s="142"/>
      <c r="V333" s="142"/>
      <c r="W333" s="142"/>
      <c r="X333" s="142"/>
      <c r="Y333" s="142"/>
      <c r="Z333" s="142"/>
      <c r="AA333" s="142"/>
      <c r="AB333" s="142"/>
      <c r="AC333" s="142"/>
      <c r="AD333" s="142"/>
    </row>
    <row r="334" spans="1:30" ht="15" customHeight="1">
      <c r="A334" s="17" t="s">
        <v>1228</v>
      </c>
      <c r="B334" s="52" t="s">
        <v>5</v>
      </c>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c r="AB334" s="52"/>
      <c r="AC334" s="52"/>
      <c r="AD334" s="52"/>
    </row>
    <row r="335" spans="1:30">
      <c r="A335" s="17"/>
      <c r="B335" s="55" t="s">
        <v>1016</v>
      </c>
      <c r="C335" s="55"/>
      <c r="D335" s="55"/>
      <c r="E335" s="55"/>
      <c r="F335" s="55"/>
      <c r="G335" s="55"/>
      <c r="H335" s="55"/>
      <c r="I335" s="55"/>
      <c r="J335" s="55"/>
      <c r="K335" s="55"/>
      <c r="L335" s="55"/>
      <c r="M335" s="55"/>
      <c r="N335" s="55"/>
      <c r="O335" s="55"/>
      <c r="P335" s="55"/>
      <c r="Q335" s="55"/>
      <c r="R335" s="55"/>
      <c r="S335" s="55"/>
      <c r="T335" s="55"/>
      <c r="U335" s="55"/>
      <c r="V335" s="55"/>
      <c r="W335" s="55"/>
      <c r="X335" s="55"/>
      <c r="Y335" s="55"/>
      <c r="Z335" s="55"/>
      <c r="AA335" s="55"/>
      <c r="AB335" s="55"/>
      <c r="AC335" s="55"/>
      <c r="AD335" s="55"/>
    </row>
    <row r="336" spans="1:30">
      <c r="A336" s="17"/>
      <c r="B336" s="28"/>
      <c r="C336" s="28"/>
      <c r="D336" s="28"/>
      <c r="E336" s="28"/>
      <c r="F336" s="28"/>
      <c r="G336" s="28"/>
      <c r="H336" s="28"/>
      <c r="I336" s="28"/>
      <c r="J336" s="28"/>
      <c r="K336" s="28"/>
    </row>
    <row r="337" spans="1:11">
      <c r="A337" s="17"/>
      <c r="B337" s="19"/>
      <c r="C337" s="19"/>
      <c r="D337" s="19"/>
      <c r="E337" s="19"/>
      <c r="F337" s="19"/>
      <c r="G337" s="19"/>
      <c r="H337" s="19"/>
      <c r="I337" s="19"/>
      <c r="J337" s="19"/>
      <c r="K337" s="19"/>
    </row>
    <row r="338" spans="1:11" ht="15.75" thickBot="1">
      <c r="A338" s="17"/>
      <c r="B338" s="75"/>
      <c r="C338" s="75"/>
      <c r="D338" s="18"/>
      <c r="E338" s="81" t="s">
        <v>491</v>
      </c>
      <c r="F338" s="81"/>
      <c r="G338" s="81"/>
      <c r="H338" s="81"/>
      <c r="I338" s="81"/>
      <c r="J338" s="81"/>
      <c r="K338" s="81"/>
    </row>
    <row r="339" spans="1:11" ht="15.75" thickBot="1">
      <c r="A339" s="17"/>
      <c r="B339" s="18"/>
      <c r="C339" s="76" t="s">
        <v>1017</v>
      </c>
      <c r="D339" s="18"/>
      <c r="E339" s="296">
        <v>41729</v>
      </c>
      <c r="F339" s="296"/>
      <c r="G339" s="296"/>
      <c r="H339" s="18"/>
      <c r="I339" s="296">
        <v>41639</v>
      </c>
      <c r="J339" s="296"/>
      <c r="K339" s="296"/>
    </row>
    <row r="340" spans="1:11">
      <c r="A340" s="17"/>
      <c r="B340" s="30" t="s">
        <v>1018</v>
      </c>
      <c r="C340" s="40"/>
      <c r="D340" s="32"/>
      <c r="E340" s="181"/>
      <c r="F340" s="181"/>
      <c r="G340" s="44"/>
      <c r="H340" s="32"/>
      <c r="I340" s="181"/>
      <c r="J340" s="181"/>
      <c r="K340" s="44"/>
    </row>
    <row r="341" spans="1:11">
      <c r="A341" s="17"/>
      <c r="B341" s="30"/>
      <c r="C341" s="30"/>
      <c r="D341" s="32"/>
      <c r="E341" s="58"/>
      <c r="F341" s="58"/>
      <c r="G341" s="32"/>
      <c r="H341" s="32"/>
      <c r="I341" s="58"/>
      <c r="J341" s="58"/>
      <c r="K341" s="32"/>
    </row>
    <row r="342" spans="1:11">
      <c r="A342" s="17"/>
      <c r="B342" s="297" t="s">
        <v>903</v>
      </c>
      <c r="C342" s="29" t="s">
        <v>45</v>
      </c>
      <c r="D342" s="34"/>
      <c r="E342" s="29" t="s">
        <v>267</v>
      </c>
      <c r="F342" s="33">
        <v>34022</v>
      </c>
      <c r="G342" s="34"/>
      <c r="H342" s="34"/>
      <c r="I342" s="29" t="s">
        <v>267</v>
      </c>
      <c r="J342" s="33">
        <v>43662</v>
      </c>
      <c r="K342" s="34"/>
    </row>
    <row r="343" spans="1:11" ht="15.75" thickBot="1">
      <c r="A343" s="17"/>
      <c r="B343" s="297"/>
      <c r="C343" s="29"/>
      <c r="D343" s="34"/>
      <c r="E343" s="85"/>
      <c r="F343" s="68"/>
      <c r="G343" s="69"/>
      <c r="H343" s="34"/>
      <c r="I343" s="85"/>
      <c r="J343" s="68"/>
      <c r="K343" s="69"/>
    </row>
    <row r="344" spans="1:11">
      <c r="A344" s="17"/>
      <c r="B344" s="30"/>
      <c r="C344" s="30"/>
      <c r="D344" s="32"/>
      <c r="E344" s="40" t="s">
        <v>267</v>
      </c>
      <c r="F344" s="42">
        <v>34022</v>
      </c>
      <c r="G344" s="44"/>
      <c r="H344" s="32"/>
      <c r="I344" s="40" t="s">
        <v>267</v>
      </c>
      <c r="J344" s="42">
        <v>43662</v>
      </c>
      <c r="K344" s="44"/>
    </row>
    <row r="345" spans="1:11" ht="15.75" thickBot="1">
      <c r="A345" s="17"/>
      <c r="B345" s="30"/>
      <c r="C345" s="30"/>
      <c r="D345" s="32"/>
      <c r="E345" s="41"/>
      <c r="F345" s="43"/>
      <c r="G345" s="45"/>
      <c r="H345" s="32"/>
      <c r="I345" s="41"/>
      <c r="J345" s="43"/>
      <c r="K345" s="45"/>
    </row>
    <row r="346" spans="1:11" ht="15.75" thickTop="1">
      <c r="A346" s="17"/>
      <c r="B346" s="29" t="s">
        <v>1019</v>
      </c>
      <c r="C346" s="29"/>
      <c r="D346" s="34"/>
      <c r="E346" s="48"/>
      <c r="F346" s="48"/>
      <c r="G346" s="49"/>
      <c r="H346" s="34"/>
      <c r="I346" s="48"/>
      <c r="J346" s="48"/>
      <c r="K346" s="49"/>
    </row>
    <row r="347" spans="1:11">
      <c r="A347" s="17"/>
      <c r="B347" s="29"/>
      <c r="C347" s="29"/>
      <c r="D347" s="34"/>
      <c r="E347" s="47"/>
      <c r="F347" s="47"/>
      <c r="G347" s="34"/>
      <c r="H347" s="34"/>
      <c r="I347" s="47"/>
      <c r="J347" s="47"/>
      <c r="K347" s="34"/>
    </row>
    <row r="348" spans="1:11">
      <c r="A348" s="17"/>
      <c r="B348" s="298" t="s">
        <v>1020</v>
      </c>
      <c r="C348" s="30" t="s">
        <v>57</v>
      </c>
      <c r="D348" s="32"/>
      <c r="E348" s="30" t="s">
        <v>267</v>
      </c>
      <c r="F348" s="31">
        <v>4999</v>
      </c>
      <c r="G348" s="32"/>
      <c r="H348" s="32"/>
      <c r="I348" s="30" t="s">
        <v>267</v>
      </c>
      <c r="J348" s="31">
        <v>6203</v>
      </c>
      <c r="K348" s="32"/>
    </row>
    <row r="349" spans="1:11">
      <c r="A349" s="17"/>
      <c r="B349" s="298"/>
      <c r="C349" s="30"/>
      <c r="D349" s="32"/>
      <c r="E349" s="30"/>
      <c r="F349" s="31"/>
      <c r="G349" s="32"/>
      <c r="H349" s="32"/>
      <c r="I349" s="30"/>
      <c r="J349" s="31"/>
      <c r="K349" s="32"/>
    </row>
    <row r="350" spans="1:11">
      <c r="A350" s="17"/>
      <c r="B350" s="297" t="s">
        <v>1021</v>
      </c>
      <c r="C350" s="29" t="s">
        <v>57</v>
      </c>
      <c r="D350" s="34"/>
      <c r="E350" s="33">
        <v>5515</v>
      </c>
      <c r="F350" s="33"/>
      <c r="G350" s="34"/>
      <c r="H350" s="34"/>
      <c r="I350" s="33">
        <v>7592</v>
      </c>
      <c r="J350" s="33"/>
      <c r="K350" s="34"/>
    </row>
    <row r="351" spans="1:11" ht="15.75" thickBot="1">
      <c r="A351" s="17"/>
      <c r="B351" s="297"/>
      <c r="C351" s="29"/>
      <c r="D351" s="34"/>
      <c r="E351" s="68"/>
      <c r="F351" s="68"/>
      <c r="G351" s="69"/>
      <c r="H351" s="34"/>
      <c r="I351" s="68"/>
      <c r="J351" s="68"/>
      <c r="K351" s="69"/>
    </row>
    <row r="352" spans="1:11">
      <c r="A352" s="17"/>
      <c r="B352" s="30"/>
      <c r="C352" s="30"/>
      <c r="D352" s="32"/>
      <c r="E352" s="40" t="s">
        <v>267</v>
      </c>
      <c r="F352" s="42">
        <v>10514</v>
      </c>
      <c r="G352" s="44"/>
      <c r="H352" s="32"/>
      <c r="I352" s="40" t="s">
        <v>267</v>
      </c>
      <c r="J352" s="42">
        <v>13795</v>
      </c>
    </row>
    <row r="353" spans="1:30" ht="15.75" thickBot="1">
      <c r="A353" s="17"/>
      <c r="B353" s="30"/>
      <c r="C353" s="30"/>
      <c r="D353" s="32"/>
      <c r="E353" s="41"/>
      <c r="F353" s="43"/>
      <c r="G353" s="45"/>
      <c r="H353" s="32"/>
      <c r="I353" s="41"/>
      <c r="J353" s="43"/>
    </row>
    <row r="354" spans="1:30" ht="15.75" thickTop="1">
      <c r="A354" s="17" t="s">
        <v>1229</v>
      </c>
      <c r="B354" s="52" t="s">
        <v>5</v>
      </c>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c r="AB354" s="52"/>
      <c r="AC354" s="52"/>
      <c r="AD354" s="52"/>
    </row>
    <row r="355" spans="1:30">
      <c r="A355" s="17"/>
      <c r="B355" s="34" t="s">
        <v>1022</v>
      </c>
      <c r="C355" s="34"/>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c r="AD355" s="34"/>
    </row>
    <row r="356" spans="1:30">
      <c r="A356" s="17"/>
      <c r="B356" s="28"/>
      <c r="C356" s="28"/>
      <c r="D356" s="28"/>
      <c r="E356" s="28"/>
      <c r="F356" s="28"/>
      <c r="G356" s="28"/>
      <c r="H356" s="28"/>
      <c r="I356" s="28"/>
    </row>
    <row r="357" spans="1:30">
      <c r="A357" s="17"/>
      <c r="B357" s="19"/>
      <c r="C357" s="19"/>
      <c r="D357" s="19"/>
      <c r="E357" s="19"/>
      <c r="F357" s="19"/>
      <c r="G357" s="19"/>
      <c r="H357" s="19"/>
      <c r="I357" s="19"/>
    </row>
    <row r="358" spans="1:30" ht="15.75" thickBot="1">
      <c r="A358" s="17"/>
      <c r="B358" s="75"/>
      <c r="C358" s="81" t="s">
        <v>350</v>
      </c>
      <c r="D358" s="81"/>
      <c r="E358" s="81"/>
      <c r="F358" s="18"/>
      <c r="G358" s="81" t="s">
        <v>647</v>
      </c>
      <c r="H358" s="81"/>
      <c r="I358" s="81"/>
    </row>
    <row r="359" spans="1:30">
      <c r="A359" s="17"/>
      <c r="B359" s="30" t="s">
        <v>1023</v>
      </c>
      <c r="C359" s="181"/>
      <c r="D359" s="181"/>
      <c r="E359" s="44"/>
      <c r="F359" s="32"/>
      <c r="G359" s="181"/>
      <c r="H359" s="181"/>
      <c r="I359" s="44"/>
    </row>
    <row r="360" spans="1:30">
      <c r="A360" s="17"/>
      <c r="B360" s="30"/>
      <c r="C360" s="58"/>
      <c r="D360" s="58"/>
      <c r="E360" s="32"/>
      <c r="F360" s="32"/>
      <c r="G360" s="58"/>
      <c r="H360" s="58"/>
      <c r="I360" s="32"/>
    </row>
    <row r="361" spans="1:30">
      <c r="A361" s="17"/>
      <c r="B361" s="84" t="s">
        <v>1024</v>
      </c>
      <c r="C361" s="29" t="s">
        <v>267</v>
      </c>
      <c r="D361" s="33">
        <v>104662</v>
      </c>
      <c r="E361" s="34"/>
      <c r="F361" s="34"/>
      <c r="G361" s="29" t="s">
        <v>267</v>
      </c>
      <c r="H361" s="33">
        <v>105031</v>
      </c>
      <c r="I361" s="34"/>
    </row>
    <row r="362" spans="1:30">
      <c r="A362" s="17"/>
      <c r="B362" s="84"/>
      <c r="C362" s="29"/>
      <c r="D362" s="33"/>
      <c r="E362" s="34"/>
      <c r="F362" s="34"/>
      <c r="G362" s="29"/>
      <c r="H362" s="33"/>
      <c r="I362" s="34"/>
    </row>
    <row r="363" spans="1:30" ht="26.25">
      <c r="A363" s="17"/>
      <c r="B363" s="78" t="s">
        <v>1025</v>
      </c>
      <c r="C363" s="58" t="s">
        <v>1026</v>
      </c>
      <c r="D363" s="58"/>
      <c r="E363" s="22" t="s">
        <v>271</v>
      </c>
      <c r="F363" s="23"/>
      <c r="G363" s="58" t="s">
        <v>1027</v>
      </c>
      <c r="H363" s="58"/>
      <c r="I363" s="22" t="s">
        <v>271</v>
      </c>
    </row>
    <row r="364" spans="1:30" ht="23.25" customHeight="1">
      <c r="A364" s="17"/>
      <c r="B364" s="84" t="s">
        <v>1028</v>
      </c>
      <c r="C364" s="47">
        <v>153</v>
      </c>
      <c r="D364" s="47"/>
      <c r="E364" s="34"/>
      <c r="F364" s="34"/>
      <c r="G364" s="47">
        <v>170</v>
      </c>
      <c r="H364" s="47"/>
      <c r="I364" s="34"/>
    </row>
    <row r="365" spans="1:30">
      <c r="A365" s="17"/>
      <c r="B365" s="84"/>
      <c r="C365" s="47"/>
      <c r="D365" s="47"/>
      <c r="E365" s="34"/>
      <c r="F365" s="34"/>
      <c r="G365" s="47"/>
      <c r="H365" s="47"/>
      <c r="I365" s="34"/>
    </row>
    <row r="366" spans="1:30" ht="26.25">
      <c r="A366" s="17"/>
      <c r="B366" s="78" t="s">
        <v>1029</v>
      </c>
      <c r="C366" s="58" t="s">
        <v>710</v>
      </c>
      <c r="D366" s="58"/>
      <c r="E366" s="22" t="s">
        <v>271</v>
      </c>
      <c r="F366" s="23"/>
      <c r="G366" s="58" t="s">
        <v>1030</v>
      </c>
      <c r="H366" s="58"/>
      <c r="I366" s="22" t="s">
        <v>271</v>
      </c>
    </row>
    <row r="367" spans="1:30" ht="23.25" customHeight="1">
      <c r="A367" s="17"/>
      <c r="B367" s="84" t="s">
        <v>1031</v>
      </c>
      <c r="C367" s="47">
        <v>54</v>
      </c>
      <c r="D367" s="47"/>
      <c r="E367" s="34"/>
      <c r="F367" s="34"/>
      <c r="G367" s="47">
        <v>53</v>
      </c>
      <c r="H367" s="47"/>
      <c r="I367" s="34"/>
    </row>
    <row r="368" spans="1:30">
      <c r="A368" s="17"/>
      <c r="B368" s="84"/>
      <c r="C368" s="47"/>
      <c r="D368" s="47"/>
      <c r="E368" s="34"/>
      <c r="F368" s="34"/>
      <c r="G368" s="47"/>
      <c r="H368" s="47"/>
      <c r="I368" s="34"/>
    </row>
    <row r="369" spans="1:30" ht="39">
      <c r="A369" s="17"/>
      <c r="B369" s="78" t="s">
        <v>1032</v>
      </c>
      <c r="C369" s="58" t="s">
        <v>1033</v>
      </c>
      <c r="D369" s="58"/>
      <c r="E369" s="22" t="s">
        <v>271</v>
      </c>
      <c r="F369" s="23"/>
      <c r="G369" s="58" t="s">
        <v>1034</v>
      </c>
      <c r="H369" s="58"/>
      <c r="I369" s="22" t="s">
        <v>271</v>
      </c>
    </row>
    <row r="370" spans="1:30">
      <c r="A370" s="17"/>
      <c r="B370" s="18"/>
      <c r="C370" s="34"/>
      <c r="D370" s="34"/>
      <c r="E370" s="34"/>
      <c r="F370" s="18"/>
      <c r="G370" s="34"/>
      <c r="H370" s="34"/>
      <c r="I370" s="34"/>
    </row>
    <row r="371" spans="1:30">
      <c r="A371" s="17"/>
      <c r="B371" s="30" t="s">
        <v>1035</v>
      </c>
      <c r="C371" s="58"/>
      <c r="D371" s="58"/>
      <c r="E371" s="32"/>
      <c r="F371" s="32"/>
      <c r="G371" s="58"/>
      <c r="H371" s="58"/>
      <c r="I371" s="32"/>
    </row>
    <row r="372" spans="1:30">
      <c r="A372" s="17"/>
      <c r="B372" s="30"/>
      <c r="C372" s="58"/>
      <c r="D372" s="58"/>
      <c r="E372" s="32"/>
      <c r="F372" s="32"/>
      <c r="G372" s="58"/>
      <c r="H372" s="58"/>
      <c r="I372" s="32"/>
    </row>
    <row r="373" spans="1:30">
      <c r="A373" s="17"/>
      <c r="B373" s="84" t="s">
        <v>1024</v>
      </c>
      <c r="C373" s="33">
        <v>183729</v>
      </c>
      <c r="D373" s="33"/>
      <c r="E373" s="34"/>
      <c r="F373" s="34"/>
      <c r="G373" s="33">
        <v>185871</v>
      </c>
      <c r="H373" s="33"/>
      <c r="I373" s="34"/>
    </row>
    <row r="374" spans="1:30">
      <c r="A374" s="17"/>
      <c r="B374" s="84"/>
      <c r="C374" s="33"/>
      <c r="D374" s="33"/>
      <c r="E374" s="34"/>
      <c r="F374" s="34"/>
      <c r="G374" s="33"/>
      <c r="H374" s="33"/>
      <c r="I374" s="34"/>
    </row>
    <row r="375" spans="1:30">
      <c r="A375" s="17"/>
      <c r="B375" s="89" t="s">
        <v>1036</v>
      </c>
      <c r="C375" s="31">
        <v>90097</v>
      </c>
      <c r="D375" s="31"/>
      <c r="E375" s="32"/>
      <c r="F375" s="32"/>
      <c r="G375" s="31">
        <v>116806</v>
      </c>
      <c r="H375" s="31"/>
      <c r="I375" s="32"/>
    </row>
    <row r="376" spans="1:30">
      <c r="A376" s="17"/>
      <c r="B376" s="89"/>
      <c r="C376" s="31"/>
      <c r="D376" s="31"/>
      <c r="E376" s="32"/>
      <c r="F376" s="32"/>
      <c r="G376" s="31"/>
      <c r="H376" s="31"/>
      <c r="I376" s="32"/>
    </row>
    <row r="377" spans="1:30">
      <c r="A377" s="17"/>
      <c r="B377" s="19"/>
      <c r="C377" s="19"/>
    </row>
    <row r="378" spans="1:30" ht="36">
      <c r="A378" s="17"/>
      <c r="B378" s="129" t="s">
        <v>277</v>
      </c>
      <c r="C378" s="130" t="s">
        <v>1037</v>
      </c>
    </row>
    <row r="379" spans="1:30" ht="15" customHeight="1">
      <c r="A379" s="17" t="s">
        <v>1230</v>
      </c>
      <c r="B379" s="52" t="s">
        <v>5</v>
      </c>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row>
    <row r="380" spans="1:30">
      <c r="A380" s="17"/>
      <c r="B380" s="29" t="s">
        <v>1038</v>
      </c>
      <c r="C380" s="29"/>
      <c r="D380" s="29"/>
      <c r="E380" s="29"/>
      <c r="F380" s="29"/>
      <c r="G380" s="29"/>
      <c r="H380" s="29"/>
      <c r="I380" s="29"/>
      <c r="J380" s="29"/>
      <c r="K380" s="29"/>
      <c r="L380" s="29"/>
      <c r="M380" s="29"/>
      <c r="N380" s="29"/>
      <c r="O380" s="29"/>
      <c r="P380" s="29"/>
      <c r="Q380" s="29"/>
      <c r="R380" s="29"/>
      <c r="S380" s="29"/>
      <c r="T380" s="29"/>
      <c r="U380" s="29"/>
      <c r="V380" s="29"/>
      <c r="W380" s="29"/>
      <c r="X380" s="29"/>
      <c r="Y380" s="29"/>
      <c r="Z380" s="29"/>
      <c r="AA380" s="29"/>
      <c r="AB380" s="29"/>
      <c r="AC380" s="29"/>
      <c r="AD380" s="29"/>
    </row>
    <row r="381" spans="1:30">
      <c r="A381" s="17"/>
      <c r="B381" s="28"/>
      <c r="C381" s="28"/>
      <c r="D381" s="28"/>
      <c r="E381" s="28"/>
      <c r="F381" s="28"/>
      <c r="G381" s="28"/>
      <c r="H381" s="28"/>
      <c r="I381" s="28"/>
    </row>
    <row r="382" spans="1:30">
      <c r="A382" s="17"/>
      <c r="B382" s="19"/>
      <c r="C382" s="19"/>
      <c r="D382" s="19"/>
      <c r="E382" s="19"/>
      <c r="F382" s="19"/>
      <c r="G382" s="19"/>
      <c r="H382" s="19"/>
      <c r="I382" s="19"/>
    </row>
    <row r="383" spans="1:30">
      <c r="A383" s="17"/>
      <c r="B383" s="133"/>
      <c r="C383" s="133"/>
      <c r="D383" s="34"/>
      <c r="E383" s="133" t="s">
        <v>295</v>
      </c>
      <c r="F383" s="133"/>
      <c r="G383" s="133"/>
      <c r="H383" s="133"/>
      <c r="I383" s="133"/>
    </row>
    <row r="384" spans="1:30" ht="15.75" thickBot="1">
      <c r="A384" s="17"/>
      <c r="B384" s="133"/>
      <c r="C384" s="133"/>
      <c r="D384" s="34"/>
      <c r="E384" s="81" t="s">
        <v>296</v>
      </c>
      <c r="F384" s="81"/>
      <c r="G384" s="81"/>
      <c r="H384" s="81"/>
      <c r="I384" s="81"/>
    </row>
    <row r="385" spans="1:30" ht="15.75" thickBot="1">
      <c r="A385" s="17"/>
      <c r="B385" s="75"/>
      <c r="C385" s="76" t="s">
        <v>1039</v>
      </c>
      <c r="D385" s="18"/>
      <c r="E385" s="82">
        <v>2014</v>
      </c>
      <c r="F385" s="82"/>
      <c r="G385" s="18"/>
      <c r="H385" s="82">
        <v>2013</v>
      </c>
      <c r="I385" s="82"/>
    </row>
    <row r="386" spans="1:30">
      <c r="A386" s="17"/>
      <c r="B386" s="29" t="s">
        <v>1023</v>
      </c>
      <c r="C386" s="134"/>
      <c r="D386" s="34"/>
      <c r="E386" s="83"/>
      <c r="F386" s="38"/>
      <c r="G386" s="34"/>
      <c r="H386" s="83"/>
      <c r="I386" s="38"/>
    </row>
    <row r="387" spans="1:30">
      <c r="A387" s="17"/>
      <c r="B387" s="29"/>
      <c r="C387" s="133"/>
      <c r="D387" s="34"/>
      <c r="E387" s="47"/>
      <c r="F387" s="34"/>
      <c r="G387" s="34"/>
      <c r="H387" s="47"/>
      <c r="I387" s="34"/>
    </row>
    <row r="388" spans="1:30" ht="39">
      <c r="A388" s="17"/>
      <c r="B388" s="78" t="s">
        <v>1040</v>
      </c>
      <c r="C388" s="299" t="s">
        <v>92</v>
      </c>
      <c r="D388" s="22" t="s">
        <v>267</v>
      </c>
      <c r="E388" s="24" t="s">
        <v>1041</v>
      </c>
      <c r="F388" s="22" t="s">
        <v>271</v>
      </c>
      <c r="G388" s="22" t="s">
        <v>267</v>
      </c>
      <c r="H388" s="24" t="s">
        <v>1042</v>
      </c>
      <c r="I388" s="22" t="s">
        <v>271</v>
      </c>
    </row>
    <row r="389" spans="1:30" ht="23.25" customHeight="1">
      <c r="A389" s="17"/>
      <c r="B389" s="84" t="s">
        <v>1043</v>
      </c>
      <c r="C389" s="133" t="s">
        <v>92</v>
      </c>
      <c r="D389" s="34"/>
      <c r="E389" s="47">
        <v>17</v>
      </c>
      <c r="F389" s="34"/>
      <c r="G389" s="34"/>
      <c r="H389" s="47">
        <v>16</v>
      </c>
      <c r="I389" s="34"/>
    </row>
    <row r="390" spans="1:30">
      <c r="A390" s="17"/>
      <c r="B390" s="84"/>
      <c r="C390" s="133"/>
      <c r="D390" s="34"/>
      <c r="E390" s="47"/>
      <c r="F390" s="34"/>
      <c r="G390" s="34"/>
      <c r="H390" s="47"/>
      <c r="I390" s="34"/>
    </row>
    <row r="391" spans="1:30" ht="51.75">
      <c r="A391" s="17"/>
      <c r="B391" s="78" t="s">
        <v>1044</v>
      </c>
      <c r="C391" s="299" t="s">
        <v>92</v>
      </c>
      <c r="D391" s="23"/>
      <c r="E391" s="24" t="s">
        <v>1045</v>
      </c>
      <c r="F391" s="22" t="s">
        <v>271</v>
      </c>
      <c r="G391" s="23"/>
      <c r="H391" s="24" t="s">
        <v>1008</v>
      </c>
      <c r="I391" s="22" t="s">
        <v>271</v>
      </c>
    </row>
    <row r="392" spans="1:30">
      <c r="A392" s="17"/>
      <c r="B392" s="18"/>
      <c r="C392" s="18"/>
      <c r="D392" s="18"/>
      <c r="E392" s="34"/>
      <c r="F392" s="34"/>
      <c r="G392" s="18"/>
      <c r="H392" s="34"/>
      <c r="I392" s="34"/>
    </row>
    <row r="393" spans="1:30">
      <c r="A393" s="17"/>
      <c r="B393" s="30" t="s">
        <v>1046</v>
      </c>
      <c r="C393" s="300"/>
      <c r="D393" s="32"/>
      <c r="E393" s="58"/>
      <c r="F393" s="32"/>
      <c r="G393" s="32"/>
      <c r="H393" s="58"/>
      <c r="I393" s="32"/>
    </row>
    <row r="394" spans="1:30">
      <c r="A394" s="17"/>
      <c r="B394" s="30"/>
      <c r="C394" s="300"/>
      <c r="D394" s="32"/>
      <c r="E394" s="58"/>
      <c r="F394" s="32"/>
      <c r="G394" s="32"/>
      <c r="H394" s="58"/>
      <c r="I394" s="32"/>
    </row>
    <row r="395" spans="1:30">
      <c r="A395" s="17"/>
      <c r="B395" s="84" t="s">
        <v>1047</v>
      </c>
      <c r="C395" s="133" t="s">
        <v>337</v>
      </c>
      <c r="D395" s="34"/>
      <c r="E395" s="33">
        <v>2075</v>
      </c>
      <c r="F395" s="34"/>
      <c r="G395" s="34"/>
      <c r="H395" s="33">
        <v>3126</v>
      </c>
      <c r="I395" s="34"/>
    </row>
    <row r="396" spans="1:30">
      <c r="A396" s="17"/>
      <c r="B396" s="84"/>
      <c r="C396" s="133"/>
      <c r="D396" s="34"/>
      <c r="E396" s="33"/>
      <c r="F396" s="34"/>
      <c r="G396" s="34"/>
      <c r="H396" s="33"/>
      <c r="I396" s="34"/>
    </row>
    <row r="397" spans="1:30">
      <c r="A397" s="17"/>
      <c r="B397" s="89" t="s">
        <v>1048</v>
      </c>
      <c r="C397" s="300" t="s">
        <v>337</v>
      </c>
      <c r="D397" s="32"/>
      <c r="E397" s="31">
        <v>10673</v>
      </c>
      <c r="F397" s="32"/>
      <c r="G397" s="32"/>
      <c r="H397" s="58" t="s">
        <v>298</v>
      </c>
    </row>
    <row r="398" spans="1:30">
      <c r="A398" s="17"/>
      <c r="B398" s="89"/>
      <c r="C398" s="300"/>
      <c r="D398" s="32"/>
      <c r="E398" s="31"/>
      <c r="F398" s="32"/>
      <c r="G398" s="32"/>
      <c r="H398" s="58"/>
    </row>
    <row r="399" spans="1:30" ht="15" customHeight="1">
      <c r="A399" s="17" t="s">
        <v>1231</v>
      </c>
      <c r="B399" s="52" t="s">
        <v>5</v>
      </c>
      <c r="C399" s="52"/>
      <c r="D399" s="52"/>
      <c r="E399" s="52"/>
      <c r="F399" s="52"/>
      <c r="G399" s="52"/>
      <c r="H399" s="52"/>
      <c r="I399" s="52"/>
      <c r="J399" s="52"/>
      <c r="K399" s="52"/>
      <c r="L399" s="52"/>
      <c r="M399" s="52"/>
      <c r="N399" s="52"/>
      <c r="O399" s="52"/>
      <c r="P399" s="52"/>
      <c r="Q399" s="52"/>
      <c r="R399" s="52"/>
      <c r="S399" s="52"/>
      <c r="T399" s="52"/>
      <c r="U399" s="52"/>
      <c r="V399" s="52"/>
      <c r="W399" s="52"/>
      <c r="X399" s="52"/>
      <c r="Y399" s="52"/>
      <c r="Z399" s="52"/>
      <c r="AA399" s="52"/>
      <c r="AB399" s="52"/>
      <c r="AC399" s="52"/>
      <c r="AD399" s="52"/>
    </row>
    <row r="400" spans="1:30">
      <c r="A400" s="17"/>
      <c r="B400" s="29" t="s">
        <v>1049</v>
      </c>
      <c r="C400" s="29"/>
      <c r="D400" s="29"/>
      <c r="E400" s="29"/>
      <c r="F400" s="29"/>
      <c r="G400" s="29"/>
      <c r="H400" s="29"/>
      <c r="I400" s="29"/>
      <c r="J400" s="29"/>
      <c r="K400" s="29"/>
      <c r="L400" s="29"/>
      <c r="M400" s="29"/>
      <c r="N400" s="29"/>
      <c r="O400" s="29"/>
      <c r="P400" s="29"/>
      <c r="Q400" s="29"/>
      <c r="R400" s="29"/>
      <c r="S400" s="29"/>
      <c r="T400" s="29"/>
      <c r="U400" s="29"/>
      <c r="V400" s="29"/>
      <c r="W400" s="29"/>
      <c r="X400" s="29"/>
      <c r="Y400" s="29"/>
      <c r="Z400" s="29"/>
      <c r="AA400" s="29"/>
      <c r="AB400" s="29"/>
      <c r="AC400" s="29"/>
      <c r="AD400" s="29"/>
    </row>
    <row r="401" spans="1:30">
      <c r="A401" s="17"/>
      <c r="B401" s="28"/>
      <c r="C401" s="28"/>
      <c r="D401" s="28"/>
      <c r="E401" s="28"/>
    </row>
    <row r="402" spans="1:30">
      <c r="A402" s="17"/>
      <c r="B402" s="19"/>
      <c r="C402" s="19"/>
      <c r="D402" s="19"/>
      <c r="E402" s="19"/>
    </row>
    <row r="403" spans="1:30">
      <c r="A403" s="17"/>
      <c r="B403" s="30" t="s">
        <v>1050</v>
      </c>
      <c r="C403" s="30" t="s">
        <v>267</v>
      </c>
      <c r="D403" s="31">
        <v>88272</v>
      </c>
      <c r="E403" s="32"/>
    </row>
    <row r="404" spans="1:30">
      <c r="A404" s="17"/>
      <c r="B404" s="30"/>
      <c r="C404" s="30"/>
      <c r="D404" s="31"/>
      <c r="E404" s="32"/>
    </row>
    <row r="405" spans="1:30" ht="15.75" thickBot="1">
      <c r="A405" s="17"/>
      <c r="B405" s="21" t="s">
        <v>1051</v>
      </c>
      <c r="C405" s="39" t="s">
        <v>1052</v>
      </c>
      <c r="D405" s="39"/>
      <c r="E405" s="27" t="s">
        <v>271</v>
      </c>
    </row>
    <row r="406" spans="1:30">
      <c r="A406" s="17"/>
      <c r="B406" s="30" t="s">
        <v>1053</v>
      </c>
      <c r="C406" s="40" t="s">
        <v>267</v>
      </c>
      <c r="D406" s="42">
        <v>34022</v>
      </c>
      <c r="E406" s="44"/>
    </row>
    <row r="407" spans="1:30" ht="15.75" thickBot="1">
      <c r="A407" s="17"/>
      <c r="B407" s="30"/>
      <c r="C407" s="41"/>
      <c r="D407" s="43"/>
      <c r="E407" s="45"/>
    </row>
    <row r="408" spans="1:30" ht="15.75" thickTop="1">
      <c r="A408" s="17"/>
      <c r="B408" s="133"/>
      <c r="C408" s="133"/>
      <c r="D408" s="133"/>
      <c r="E408" s="133"/>
      <c r="F408" s="133"/>
      <c r="G408" s="133"/>
      <c r="H408" s="133"/>
      <c r="I408" s="133"/>
      <c r="J408" s="133"/>
      <c r="K408" s="133"/>
      <c r="L408" s="133"/>
      <c r="M408" s="133"/>
      <c r="N408" s="133"/>
      <c r="O408" s="133"/>
      <c r="P408" s="133"/>
      <c r="Q408" s="133"/>
      <c r="R408" s="133"/>
      <c r="S408" s="133"/>
      <c r="T408" s="133"/>
      <c r="U408" s="133"/>
      <c r="V408" s="133"/>
      <c r="W408" s="133"/>
      <c r="X408" s="133"/>
      <c r="Y408" s="133"/>
      <c r="Z408" s="133"/>
      <c r="AA408" s="133"/>
      <c r="AB408" s="133"/>
      <c r="AC408" s="133"/>
      <c r="AD408" s="133"/>
    </row>
    <row r="409" spans="1:30">
      <c r="A409" s="17"/>
      <c r="B409" s="19"/>
      <c r="C409" s="19"/>
    </row>
    <row r="410" spans="1:30" ht="36">
      <c r="A410" s="17"/>
      <c r="B410" s="129" t="s">
        <v>277</v>
      </c>
      <c r="C410" s="130" t="s">
        <v>1054</v>
      </c>
    </row>
    <row r="411" spans="1:30">
      <c r="A411" s="17"/>
      <c r="B411" s="19"/>
      <c r="C411" s="19"/>
    </row>
    <row r="412" spans="1:30" ht="48">
      <c r="A412" s="17"/>
      <c r="B412" s="129" t="s">
        <v>279</v>
      </c>
      <c r="C412" s="130" t="s">
        <v>1055</v>
      </c>
    </row>
  </sheetData>
  <mergeCells count="2058">
    <mergeCell ref="A379:A398"/>
    <mergeCell ref="B379:AD379"/>
    <mergeCell ref="B380:AD380"/>
    <mergeCell ref="A399:A412"/>
    <mergeCell ref="B399:AD399"/>
    <mergeCell ref="B400:AD400"/>
    <mergeCell ref="B408:AD408"/>
    <mergeCell ref="A334:A353"/>
    <mergeCell ref="B334:AD334"/>
    <mergeCell ref="B335:AD335"/>
    <mergeCell ref="A354:A378"/>
    <mergeCell ref="B354:AD354"/>
    <mergeCell ref="B355:AD355"/>
    <mergeCell ref="B288:AD288"/>
    <mergeCell ref="B289:AD289"/>
    <mergeCell ref="B290:AD290"/>
    <mergeCell ref="A291:A333"/>
    <mergeCell ref="B291:AD291"/>
    <mergeCell ref="B292:AD292"/>
    <mergeCell ref="B310:AD310"/>
    <mergeCell ref="B311:AD311"/>
    <mergeCell ref="B312:AD312"/>
    <mergeCell ref="B333:AD333"/>
    <mergeCell ref="B282:AD282"/>
    <mergeCell ref="B283:AD283"/>
    <mergeCell ref="B284:AD284"/>
    <mergeCell ref="B285:AD285"/>
    <mergeCell ref="B286:AD286"/>
    <mergeCell ref="B287:AD287"/>
    <mergeCell ref="B257:AD257"/>
    <mergeCell ref="B258:AD258"/>
    <mergeCell ref="B259:AD259"/>
    <mergeCell ref="B262:AD262"/>
    <mergeCell ref="A265:A290"/>
    <mergeCell ref="B265:AD265"/>
    <mergeCell ref="B278:AD278"/>
    <mergeCell ref="B279:AD279"/>
    <mergeCell ref="B280:AD280"/>
    <mergeCell ref="B281:AD281"/>
    <mergeCell ref="B251:AD251"/>
    <mergeCell ref="B252:AD252"/>
    <mergeCell ref="B253:AD253"/>
    <mergeCell ref="B254:AD254"/>
    <mergeCell ref="B255:AD255"/>
    <mergeCell ref="B256:AD256"/>
    <mergeCell ref="A203:A264"/>
    <mergeCell ref="B203:AD203"/>
    <mergeCell ref="B204:AD204"/>
    <mergeCell ref="B223:AD223"/>
    <mergeCell ref="B245:AD245"/>
    <mergeCell ref="B246:AD246"/>
    <mergeCell ref="B247:AD247"/>
    <mergeCell ref="B248:AD248"/>
    <mergeCell ref="B249:AD249"/>
    <mergeCell ref="B250:AD250"/>
    <mergeCell ref="A141:A186"/>
    <mergeCell ref="B141:AD141"/>
    <mergeCell ref="B142:AD142"/>
    <mergeCell ref="B168:AD168"/>
    <mergeCell ref="A187:A202"/>
    <mergeCell ref="B187:AD187"/>
    <mergeCell ref="B89:AD89"/>
    <mergeCell ref="A92:A99"/>
    <mergeCell ref="B92:AD92"/>
    <mergeCell ref="A100:A140"/>
    <mergeCell ref="B100:AD100"/>
    <mergeCell ref="B101:AD101"/>
    <mergeCell ref="B4:AD4"/>
    <mergeCell ref="B5:AD5"/>
    <mergeCell ref="B68:AD68"/>
    <mergeCell ref="B69:AD69"/>
    <mergeCell ref="B70:AD70"/>
    <mergeCell ref="B81:AD81"/>
    <mergeCell ref="C405:D405"/>
    <mergeCell ref="B406:B407"/>
    <mergeCell ref="C406:C407"/>
    <mergeCell ref="D406:D407"/>
    <mergeCell ref="E406:E407"/>
    <mergeCell ref="A1:A2"/>
    <mergeCell ref="B1:AD1"/>
    <mergeCell ref="B2:AD2"/>
    <mergeCell ref="B3:AD3"/>
    <mergeCell ref="A4:A91"/>
    <mergeCell ref="H397:H398"/>
    <mergeCell ref="B401:E401"/>
    <mergeCell ref="B403:B404"/>
    <mergeCell ref="C403:C404"/>
    <mergeCell ref="D403:D404"/>
    <mergeCell ref="E403:E404"/>
    <mergeCell ref="B397:B398"/>
    <mergeCell ref="C397:C398"/>
    <mergeCell ref="D397:D398"/>
    <mergeCell ref="E397:E398"/>
    <mergeCell ref="F397:F398"/>
    <mergeCell ref="G397:G398"/>
    <mergeCell ref="H393:H394"/>
    <mergeCell ref="I393:I394"/>
    <mergeCell ref="B395:B396"/>
    <mergeCell ref="C395:C396"/>
    <mergeCell ref="D395:D396"/>
    <mergeCell ref="E395:E396"/>
    <mergeCell ref="F395:F396"/>
    <mergeCell ref="G395:G396"/>
    <mergeCell ref="H395:H396"/>
    <mergeCell ref="I395:I396"/>
    <mergeCell ref="H389:H390"/>
    <mergeCell ref="I389:I390"/>
    <mergeCell ref="E392:F392"/>
    <mergeCell ref="H392:I392"/>
    <mergeCell ref="B393:B394"/>
    <mergeCell ref="C393:C394"/>
    <mergeCell ref="D393:D394"/>
    <mergeCell ref="E393:E394"/>
    <mergeCell ref="F393:F394"/>
    <mergeCell ref="G393:G394"/>
    <mergeCell ref="B389:B390"/>
    <mergeCell ref="C389:C390"/>
    <mergeCell ref="D389:D390"/>
    <mergeCell ref="E389:E390"/>
    <mergeCell ref="F389:F390"/>
    <mergeCell ref="G389:G390"/>
    <mergeCell ref="E385:F385"/>
    <mergeCell ref="H385:I385"/>
    <mergeCell ref="B386:B387"/>
    <mergeCell ref="C386:C387"/>
    <mergeCell ref="D386:D387"/>
    <mergeCell ref="E386:E387"/>
    <mergeCell ref="F386:F387"/>
    <mergeCell ref="G386:G387"/>
    <mergeCell ref="H386:H387"/>
    <mergeCell ref="I386:I387"/>
    <mergeCell ref="B381:I381"/>
    <mergeCell ref="B383:B384"/>
    <mergeCell ref="C383:C384"/>
    <mergeCell ref="D383:D384"/>
    <mergeCell ref="E383:I383"/>
    <mergeCell ref="E384:I384"/>
    <mergeCell ref="B375:B376"/>
    <mergeCell ref="C375:D376"/>
    <mergeCell ref="E375:E376"/>
    <mergeCell ref="F375:F376"/>
    <mergeCell ref="G375:H376"/>
    <mergeCell ref="I375:I376"/>
    <mergeCell ref="I371:I372"/>
    <mergeCell ref="B373:B374"/>
    <mergeCell ref="C373:D374"/>
    <mergeCell ref="E373:E374"/>
    <mergeCell ref="F373:F374"/>
    <mergeCell ref="G373:H374"/>
    <mergeCell ref="I373:I374"/>
    <mergeCell ref="I367:I368"/>
    <mergeCell ref="C369:D369"/>
    <mergeCell ref="G369:H369"/>
    <mergeCell ref="C370:E370"/>
    <mergeCell ref="G370:I370"/>
    <mergeCell ref="B371:B372"/>
    <mergeCell ref="C371:D372"/>
    <mergeCell ref="E371:E372"/>
    <mergeCell ref="F371:F372"/>
    <mergeCell ref="G371:H372"/>
    <mergeCell ref="C366:D366"/>
    <mergeCell ref="G366:H366"/>
    <mergeCell ref="B367:B368"/>
    <mergeCell ref="C367:D368"/>
    <mergeCell ref="E367:E368"/>
    <mergeCell ref="F367:F368"/>
    <mergeCell ref="G367:H368"/>
    <mergeCell ref="H361:H362"/>
    <mergeCell ref="I361:I362"/>
    <mergeCell ref="C363:D363"/>
    <mergeCell ref="G363:H363"/>
    <mergeCell ref="B364:B365"/>
    <mergeCell ref="C364:D365"/>
    <mergeCell ref="E364:E365"/>
    <mergeCell ref="F364:F365"/>
    <mergeCell ref="G364:H365"/>
    <mergeCell ref="I364:I365"/>
    <mergeCell ref="B361:B362"/>
    <mergeCell ref="C361:C362"/>
    <mergeCell ref="D361:D362"/>
    <mergeCell ref="E361:E362"/>
    <mergeCell ref="F361:F362"/>
    <mergeCell ref="G361:G362"/>
    <mergeCell ref="J352:J353"/>
    <mergeCell ref="B356:I356"/>
    <mergeCell ref="C358:E358"/>
    <mergeCell ref="G358:I358"/>
    <mergeCell ref="B359:B360"/>
    <mergeCell ref="C359:D360"/>
    <mergeCell ref="E359:E360"/>
    <mergeCell ref="F359:F360"/>
    <mergeCell ref="G359:H360"/>
    <mergeCell ref="I359:I360"/>
    <mergeCell ref="I350:J351"/>
    <mergeCell ref="K350:K351"/>
    <mergeCell ref="B352:B353"/>
    <mergeCell ref="C352:C353"/>
    <mergeCell ref="D352:D353"/>
    <mergeCell ref="E352:E353"/>
    <mergeCell ref="F352:F353"/>
    <mergeCell ref="G352:G353"/>
    <mergeCell ref="H352:H353"/>
    <mergeCell ref="I352:I353"/>
    <mergeCell ref="H348:H349"/>
    <mergeCell ref="I348:I349"/>
    <mergeCell ref="J348:J349"/>
    <mergeCell ref="K348:K349"/>
    <mergeCell ref="B350:B351"/>
    <mergeCell ref="C350:C351"/>
    <mergeCell ref="D350:D351"/>
    <mergeCell ref="E350:F351"/>
    <mergeCell ref="G350:G351"/>
    <mergeCell ref="H350:H351"/>
    <mergeCell ref="B348:B349"/>
    <mergeCell ref="C348:C349"/>
    <mergeCell ref="D348:D349"/>
    <mergeCell ref="E348:E349"/>
    <mergeCell ref="F348:F349"/>
    <mergeCell ref="G348:G349"/>
    <mergeCell ref="J344:J345"/>
    <mergeCell ref="K344:K345"/>
    <mergeCell ref="B346:B347"/>
    <mergeCell ref="C346:C347"/>
    <mergeCell ref="D346:D347"/>
    <mergeCell ref="E346:F347"/>
    <mergeCell ref="G346:G347"/>
    <mergeCell ref="H346:H347"/>
    <mergeCell ref="I346:J347"/>
    <mergeCell ref="K346:K347"/>
    <mergeCell ref="J342:J343"/>
    <mergeCell ref="K342:K343"/>
    <mergeCell ref="B344:B345"/>
    <mergeCell ref="C344:C345"/>
    <mergeCell ref="D344:D345"/>
    <mergeCell ref="E344:E345"/>
    <mergeCell ref="F344:F345"/>
    <mergeCell ref="G344:G345"/>
    <mergeCell ref="H344:H345"/>
    <mergeCell ref="I344:I345"/>
    <mergeCell ref="I340:J341"/>
    <mergeCell ref="K340:K341"/>
    <mergeCell ref="B342:B343"/>
    <mergeCell ref="C342:C343"/>
    <mergeCell ref="D342:D343"/>
    <mergeCell ref="E342:E343"/>
    <mergeCell ref="F342:F343"/>
    <mergeCell ref="G342:G343"/>
    <mergeCell ref="H342:H343"/>
    <mergeCell ref="I342:I343"/>
    <mergeCell ref="B336:K336"/>
    <mergeCell ref="E338:K338"/>
    <mergeCell ref="E339:G339"/>
    <mergeCell ref="I339:K339"/>
    <mergeCell ref="B340:B341"/>
    <mergeCell ref="C340:C341"/>
    <mergeCell ref="D340:D341"/>
    <mergeCell ref="E340:F341"/>
    <mergeCell ref="G340:G341"/>
    <mergeCell ref="H340:H341"/>
    <mergeCell ref="Y329:Y330"/>
    <mergeCell ref="Z329:Z330"/>
    <mergeCell ref="AA329:AA330"/>
    <mergeCell ref="AB329:AB330"/>
    <mergeCell ref="AC329:AC330"/>
    <mergeCell ref="AD329:AD330"/>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Z327:Z328"/>
    <mergeCell ref="AA327:AA328"/>
    <mergeCell ref="AB327:AB328"/>
    <mergeCell ref="AC327:AC328"/>
    <mergeCell ref="AD327:AD328"/>
    <mergeCell ref="B329:B330"/>
    <mergeCell ref="C329:C330"/>
    <mergeCell ref="D329:D330"/>
    <mergeCell ref="E329:E330"/>
    <mergeCell ref="F329:F330"/>
    <mergeCell ref="T327:T328"/>
    <mergeCell ref="U327:U328"/>
    <mergeCell ref="V327:V328"/>
    <mergeCell ref="W327:W328"/>
    <mergeCell ref="X327:X328"/>
    <mergeCell ref="Y327:Y328"/>
    <mergeCell ref="L327:M328"/>
    <mergeCell ref="N327:N328"/>
    <mergeCell ref="O327:O328"/>
    <mergeCell ref="P327:Q328"/>
    <mergeCell ref="R327:R328"/>
    <mergeCell ref="S327:S328"/>
    <mergeCell ref="AC325:AC326"/>
    <mergeCell ref="AD325:AD326"/>
    <mergeCell ref="B327:B328"/>
    <mergeCell ref="C327:C328"/>
    <mergeCell ref="D327:E328"/>
    <mergeCell ref="F327:F328"/>
    <mergeCell ref="G327:G328"/>
    <mergeCell ref="H327:I328"/>
    <mergeCell ref="J327:J328"/>
    <mergeCell ref="K327:K328"/>
    <mergeCell ref="W325:W326"/>
    <mergeCell ref="X325:X326"/>
    <mergeCell ref="Y325:Y326"/>
    <mergeCell ref="Z325:Z326"/>
    <mergeCell ref="AA325:AA326"/>
    <mergeCell ref="AB325:AB326"/>
    <mergeCell ref="P325:Q326"/>
    <mergeCell ref="R325:R326"/>
    <mergeCell ref="S325:S326"/>
    <mergeCell ref="T325:T326"/>
    <mergeCell ref="U325:U326"/>
    <mergeCell ref="V325:V326"/>
    <mergeCell ref="H325:I326"/>
    <mergeCell ref="J325:J326"/>
    <mergeCell ref="K325:K326"/>
    <mergeCell ref="L325:M326"/>
    <mergeCell ref="N325:N326"/>
    <mergeCell ref="O325:O326"/>
    <mergeCell ref="Z323:Z324"/>
    <mergeCell ref="AA323:AA324"/>
    <mergeCell ref="AB323:AB324"/>
    <mergeCell ref="AC323:AC324"/>
    <mergeCell ref="AD323:AD324"/>
    <mergeCell ref="B325:B326"/>
    <mergeCell ref="C325:C326"/>
    <mergeCell ref="D325:E326"/>
    <mergeCell ref="F325:F326"/>
    <mergeCell ref="G325:G326"/>
    <mergeCell ref="T323:T324"/>
    <mergeCell ref="U323:U324"/>
    <mergeCell ref="V323:V324"/>
    <mergeCell ref="W323:W324"/>
    <mergeCell ref="X323:X324"/>
    <mergeCell ref="Y323:Y324"/>
    <mergeCell ref="L323:M324"/>
    <mergeCell ref="N323:N324"/>
    <mergeCell ref="O323:O324"/>
    <mergeCell ref="P323:Q324"/>
    <mergeCell ref="R323:R324"/>
    <mergeCell ref="S323:S324"/>
    <mergeCell ref="AC321:AC322"/>
    <mergeCell ref="AD321:AD322"/>
    <mergeCell ref="B323:B324"/>
    <mergeCell ref="C323:C324"/>
    <mergeCell ref="D323:E324"/>
    <mergeCell ref="F323:F324"/>
    <mergeCell ref="G323:G324"/>
    <mergeCell ref="H323:I324"/>
    <mergeCell ref="J323:J324"/>
    <mergeCell ref="K323:K324"/>
    <mergeCell ref="W321:W322"/>
    <mergeCell ref="X321:X322"/>
    <mergeCell ref="Y321:Y322"/>
    <mergeCell ref="Z321:Z322"/>
    <mergeCell ref="AA321:AA322"/>
    <mergeCell ref="AB321:AB322"/>
    <mergeCell ref="P321:Q322"/>
    <mergeCell ref="R321:R322"/>
    <mergeCell ref="S321:S322"/>
    <mergeCell ref="T321:T322"/>
    <mergeCell ref="U321:U322"/>
    <mergeCell ref="V321:V322"/>
    <mergeCell ref="H321:I322"/>
    <mergeCell ref="J321:J322"/>
    <mergeCell ref="K321:K322"/>
    <mergeCell ref="L321:M322"/>
    <mergeCell ref="N321:N322"/>
    <mergeCell ref="O321:O322"/>
    <mergeCell ref="Z319:Z320"/>
    <mergeCell ref="AA319:AA320"/>
    <mergeCell ref="AB319:AB320"/>
    <mergeCell ref="AC319:AC320"/>
    <mergeCell ref="AD319:AD320"/>
    <mergeCell ref="B321:B322"/>
    <mergeCell ref="C321:C322"/>
    <mergeCell ref="D321:E322"/>
    <mergeCell ref="F321:F322"/>
    <mergeCell ref="G321:G32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AC317:AD317"/>
    <mergeCell ref="D318:F318"/>
    <mergeCell ref="H318:J318"/>
    <mergeCell ref="L318:N318"/>
    <mergeCell ref="P318:R318"/>
    <mergeCell ref="T318:U318"/>
    <mergeCell ref="W318:X318"/>
    <mergeCell ref="Z318:AA318"/>
    <mergeCell ref="AC318:AD318"/>
    <mergeCell ref="W316:X316"/>
    <mergeCell ref="Z316:AA316"/>
    <mergeCell ref="AC316:AD316"/>
    <mergeCell ref="D317:F317"/>
    <mergeCell ref="H317:J317"/>
    <mergeCell ref="L317:N317"/>
    <mergeCell ref="P317:R317"/>
    <mergeCell ref="T317:U317"/>
    <mergeCell ref="W317:X317"/>
    <mergeCell ref="Z317:AA317"/>
    <mergeCell ref="D315:F315"/>
    <mergeCell ref="H315:J315"/>
    <mergeCell ref="L315:N315"/>
    <mergeCell ref="P315:R315"/>
    <mergeCell ref="T315:AD315"/>
    <mergeCell ref="D316:F316"/>
    <mergeCell ref="H316:J316"/>
    <mergeCell ref="L316:N316"/>
    <mergeCell ref="P316:R316"/>
    <mergeCell ref="T316:U316"/>
    <mergeCell ref="Z308:Z309"/>
    <mergeCell ref="AA308:AA309"/>
    <mergeCell ref="AB308:AB309"/>
    <mergeCell ref="AC308:AC309"/>
    <mergeCell ref="AD308:AD309"/>
    <mergeCell ref="B313:AD313"/>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C305:AC306"/>
    <mergeCell ref="AD305:AD306"/>
    <mergeCell ref="C307:E307"/>
    <mergeCell ref="G307:I307"/>
    <mergeCell ref="K307:M307"/>
    <mergeCell ref="O307:Q307"/>
    <mergeCell ref="S307:T307"/>
    <mergeCell ref="V307:W307"/>
    <mergeCell ref="Y307:Z307"/>
    <mergeCell ref="AB307:AC307"/>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I305:I306"/>
    <mergeCell ref="J305:J306"/>
    <mergeCell ref="K305:L306"/>
    <mergeCell ref="M305:M306"/>
    <mergeCell ref="N305:N306"/>
    <mergeCell ref="O305:P306"/>
    <mergeCell ref="Z303:Z304"/>
    <mergeCell ref="AA303:AA304"/>
    <mergeCell ref="AB303:AB304"/>
    <mergeCell ref="AC303:AC304"/>
    <mergeCell ref="AD303:AD304"/>
    <mergeCell ref="B305:B306"/>
    <mergeCell ref="C305:D306"/>
    <mergeCell ref="E305:E306"/>
    <mergeCell ref="F305:F306"/>
    <mergeCell ref="G305:H306"/>
    <mergeCell ref="T303:T304"/>
    <mergeCell ref="U303:U304"/>
    <mergeCell ref="V303:V304"/>
    <mergeCell ref="W303:W304"/>
    <mergeCell ref="X303:X304"/>
    <mergeCell ref="Y303:Y304"/>
    <mergeCell ref="M303:M304"/>
    <mergeCell ref="N303:N304"/>
    <mergeCell ref="O303:P304"/>
    <mergeCell ref="Q303:Q304"/>
    <mergeCell ref="R303:R304"/>
    <mergeCell ref="S303:S304"/>
    <mergeCell ref="AC301:AC302"/>
    <mergeCell ref="AD301:AD302"/>
    <mergeCell ref="B303:B304"/>
    <mergeCell ref="C303:D304"/>
    <mergeCell ref="E303:E304"/>
    <mergeCell ref="F303:F304"/>
    <mergeCell ref="G303:H304"/>
    <mergeCell ref="I303:I304"/>
    <mergeCell ref="J303:J304"/>
    <mergeCell ref="K303:L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I301:I302"/>
    <mergeCell ref="J301:J302"/>
    <mergeCell ref="K301:L302"/>
    <mergeCell ref="M301:M302"/>
    <mergeCell ref="N301:N302"/>
    <mergeCell ref="O301:P302"/>
    <mergeCell ref="Z299:Z300"/>
    <mergeCell ref="AA299:AA300"/>
    <mergeCell ref="AB299:AB300"/>
    <mergeCell ref="AC299:AC300"/>
    <mergeCell ref="AD299:AD300"/>
    <mergeCell ref="B301:B302"/>
    <mergeCell ref="C301:D302"/>
    <mergeCell ref="E301:E302"/>
    <mergeCell ref="F301:F302"/>
    <mergeCell ref="G301:H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Y297:Z297"/>
    <mergeCell ref="AB297:AC297"/>
    <mergeCell ref="C298:E298"/>
    <mergeCell ref="G298:I298"/>
    <mergeCell ref="K298:M298"/>
    <mergeCell ref="O298:Q298"/>
    <mergeCell ref="S298:T298"/>
    <mergeCell ref="V298:W298"/>
    <mergeCell ref="Y298:Z298"/>
    <mergeCell ref="AB298:AC298"/>
    <mergeCell ref="C297:E297"/>
    <mergeCell ref="G297:I297"/>
    <mergeCell ref="K297:M297"/>
    <mergeCell ref="O297:Q297"/>
    <mergeCell ref="S297:T297"/>
    <mergeCell ref="V297:W297"/>
    <mergeCell ref="C296:E296"/>
    <mergeCell ref="G296:I296"/>
    <mergeCell ref="K296:M296"/>
    <mergeCell ref="O296:Q296"/>
    <mergeCell ref="S296:W296"/>
    <mergeCell ref="Y296:AC296"/>
    <mergeCell ref="Z276:Z277"/>
    <mergeCell ref="AA276:AA277"/>
    <mergeCell ref="AB276:AB277"/>
    <mergeCell ref="AC276:AC277"/>
    <mergeCell ref="B293:AD293"/>
    <mergeCell ref="C295:E295"/>
    <mergeCell ref="G295:I295"/>
    <mergeCell ref="K295:M295"/>
    <mergeCell ref="O295:Q295"/>
    <mergeCell ref="S295:AC295"/>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X274:X275"/>
    <mergeCell ref="Y274:Y275"/>
    <mergeCell ref="Z274:Z275"/>
    <mergeCell ref="AA274:AA275"/>
    <mergeCell ref="AB274:AB275"/>
    <mergeCell ref="AC274:AC275"/>
    <mergeCell ref="R274:R275"/>
    <mergeCell ref="S274:S275"/>
    <mergeCell ref="T274:T275"/>
    <mergeCell ref="U274:U275"/>
    <mergeCell ref="V274:V275"/>
    <mergeCell ref="W274:W275"/>
    <mergeCell ref="J274:J275"/>
    <mergeCell ref="K274:L275"/>
    <mergeCell ref="M274:M275"/>
    <mergeCell ref="N274:N275"/>
    <mergeCell ref="O274:P275"/>
    <mergeCell ref="Q274:Q275"/>
    <mergeCell ref="AB270:AC270"/>
    <mergeCell ref="AB271:AC271"/>
    <mergeCell ref="AB272:AC272"/>
    <mergeCell ref="AB273:AC273"/>
    <mergeCell ref="B274:B275"/>
    <mergeCell ref="C274:D275"/>
    <mergeCell ref="E274:E275"/>
    <mergeCell ref="F274:F275"/>
    <mergeCell ref="G274:H275"/>
    <mergeCell ref="I274:I275"/>
    <mergeCell ref="X270:X273"/>
    <mergeCell ref="Y270:Z270"/>
    <mergeCell ref="Y271:Z271"/>
    <mergeCell ref="Y272:Z272"/>
    <mergeCell ref="Y273:Z273"/>
    <mergeCell ref="AA270:AA273"/>
    <mergeCell ref="S270:T270"/>
    <mergeCell ref="S271:T271"/>
    <mergeCell ref="S272:T272"/>
    <mergeCell ref="S273:T273"/>
    <mergeCell ref="U270:U273"/>
    <mergeCell ref="V270:W270"/>
    <mergeCell ref="V271:W271"/>
    <mergeCell ref="V272:W272"/>
    <mergeCell ref="V273:W273"/>
    <mergeCell ref="N270:N273"/>
    <mergeCell ref="O270:Q270"/>
    <mergeCell ref="O271:Q271"/>
    <mergeCell ref="O272:Q272"/>
    <mergeCell ref="O273:Q273"/>
    <mergeCell ref="R270:R273"/>
    <mergeCell ref="G270:I273"/>
    <mergeCell ref="J270:J273"/>
    <mergeCell ref="K270:M270"/>
    <mergeCell ref="K271:M271"/>
    <mergeCell ref="K272:M272"/>
    <mergeCell ref="K273:M273"/>
    <mergeCell ref="B270:B273"/>
    <mergeCell ref="C270:E270"/>
    <mergeCell ref="C271:E271"/>
    <mergeCell ref="C272:E272"/>
    <mergeCell ref="C273:E273"/>
    <mergeCell ref="F270:F273"/>
    <mergeCell ref="Z243:Z244"/>
    <mergeCell ref="AA243:AA244"/>
    <mergeCell ref="AB243:AB244"/>
    <mergeCell ref="AC243:AC244"/>
    <mergeCell ref="B267:AC267"/>
    <mergeCell ref="C269:E269"/>
    <mergeCell ref="G269:I269"/>
    <mergeCell ref="K269:M269"/>
    <mergeCell ref="O269:Q269"/>
    <mergeCell ref="S269:AC269"/>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X241:X242"/>
    <mergeCell ref="Y241:Y242"/>
    <mergeCell ref="Z241:Z242"/>
    <mergeCell ref="AA241:AA242"/>
    <mergeCell ref="AB241:AB242"/>
    <mergeCell ref="AC241:AC242"/>
    <mergeCell ref="R241:R242"/>
    <mergeCell ref="S241:S242"/>
    <mergeCell ref="T241:T242"/>
    <mergeCell ref="U241:U242"/>
    <mergeCell ref="V241:V242"/>
    <mergeCell ref="W241:W242"/>
    <mergeCell ref="J241:J242"/>
    <mergeCell ref="K241:L242"/>
    <mergeCell ref="M241:M242"/>
    <mergeCell ref="N241:N242"/>
    <mergeCell ref="O241:P242"/>
    <mergeCell ref="Q241:Q242"/>
    <mergeCell ref="AB237:AC237"/>
    <mergeCell ref="AB238:AC238"/>
    <mergeCell ref="AB239:AC239"/>
    <mergeCell ref="AB240:AC240"/>
    <mergeCell ref="B241:B242"/>
    <mergeCell ref="C241:D242"/>
    <mergeCell ref="E241:E242"/>
    <mergeCell ref="F241:F242"/>
    <mergeCell ref="G241:H242"/>
    <mergeCell ref="I241:I242"/>
    <mergeCell ref="X237:X240"/>
    <mergeCell ref="Y237:Z237"/>
    <mergeCell ref="Y238:Z238"/>
    <mergeCell ref="Y239:Z239"/>
    <mergeCell ref="Y240:Z240"/>
    <mergeCell ref="AA237:AA240"/>
    <mergeCell ref="S237:T237"/>
    <mergeCell ref="S238:T238"/>
    <mergeCell ref="S239:T239"/>
    <mergeCell ref="S240:T240"/>
    <mergeCell ref="U237:U240"/>
    <mergeCell ref="V237:W237"/>
    <mergeCell ref="V238:W238"/>
    <mergeCell ref="V239:W239"/>
    <mergeCell ref="V240:W240"/>
    <mergeCell ref="N237:N240"/>
    <mergeCell ref="O237:Q237"/>
    <mergeCell ref="O238:Q238"/>
    <mergeCell ref="O239:Q239"/>
    <mergeCell ref="O240:Q240"/>
    <mergeCell ref="R237:R240"/>
    <mergeCell ref="G237:I240"/>
    <mergeCell ref="J237:J240"/>
    <mergeCell ref="K237:M237"/>
    <mergeCell ref="K238:M238"/>
    <mergeCell ref="K239:M239"/>
    <mergeCell ref="K240:M240"/>
    <mergeCell ref="B237:B240"/>
    <mergeCell ref="C237:E237"/>
    <mergeCell ref="C238:E238"/>
    <mergeCell ref="C239:E239"/>
    <mergeCell ref="C240:E240"/>
    <mergeCell ref="F237:F240"/>
    <mergeCell ref="B234:AC234"/>
    <mergeCell ref="C236:E236"/>
    <mergeCell ref="G236:I236"/>
    <mergeCell ref="K236:M236"/>
    <mergeCell ref="O236:Q236"/>
    <mergeCell ref="S236:AC236"/>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8:V209"/>
    <mergeCell ref="W208:Y209"/>
    <mergeCell ref="C210:E210"/>
    <mergeCell ref="G210:I210"/>
    <mergeCell ref="K210:M210"/>
    <mergeCell ref="O210:Q210"/>
    <mergeCell ref="S210:U210"/>
    <mergeCell ref="W210:Y210"/>
    <mergeCell ref="J208:J209"/>
    <mergeCell ref="K208:M209"/>
    <mergeCell ref="N208:N209"/>
    <mergeCell ref="O208:Q209"/>
    <mergeCell ref="R208:R209"/>
    <mergeCell ref="S208:U208"/>
    <mergeCell ref="S209:U209"/>
    <mergeCell ref="B205:Y205"/>
    <mergeCell ref="C207:E207"/>
    <mergeCell ref="G207:I207"/>
    <mergeCell ref="K207:Y207"/>
    <mergeCell ref="B208:B209"/>
    <mergeCell ref="C208:E208"/>
    <mergeCell ref="C209:E209"/>
    <mergeCell ref="F208:F209"/>
    <mergeCell ref="G208:I208"/>
    <mergeCell ref="G209:I209"/>
    <mergeCell ref="B198:B199"/>
    <mergeCell ref="C198:C199"/>
    <mergeCell ref="D198:D199"/>
    <mergeCell ref="E198:E199"/>
    <mergeCell ref="C200:E200"/>
    <mergeCell ref="B201:B202"/>
    <mergeCell ref="C201:C202"/>
    <mergeCell ref="D201:D202"/>
    <mergeCell ref="E201:E202"/>
    <mergeCell ref="B194:B195"/>
    <mergeCell ref="C194:D195"/>
    <mergeCell ref="E194:E195"/>
    <mergeCell ref="B196:B197"/>
    <mergeCell ref="C196:D197"/>
    <mergeCell ref="E196:E197"/>
    <mergeCell ref="B189:E189"/>
    <mergeCell ref="C191:E191"/>
    <mergeCell ref="B192:B193"/>
    <mergeCell ref="C192:C193"/>
    <mergeCell ref="D192:D193"/>
    <mergeCell ref="E192:E193"/>
    <mergeCell ref="B182:B183"/>
    <mergeCell ref="C182:C183"/>
    <mergeCell ref="D182:D183"/>
    <mergeCell ref="E182:E183"/>
    <mergeCell ref="C184:E184"/>
    <mergeCell ref="B185:B186"/>
    <mergeCell ref="C185:C186"/>
    <mergeCell ref="D185:D186"/>
    <mergeCell ref="E185:E186"/>
    <mergeCell ref="B178:B179"/>
    <mergeCell ref="C178:D179"/>
    <mergeCell ref="E178:E179"/>
    <mergeCell ref="B180:B181"/>
    <mergeCell ref="C180:D181"/>
    <mergeCell ref="E180:E181"/>
    <mergeCell ref="Z166:Z167"/>
    <mergeCell ref="AA166:AA167"/>
    <mergeCell ref="AB166:AB167"/>
    <mergeCell ref="B173:E173"/>
    <mergeCell ref="C175:E175"/>
    <mergeCell ref="B176:B177"/>
    <mergeCell ref="C176:C177"/>
    <mergeCell ref="D176:D177"/>
    <mergeCell ref="E176:E17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B163:AB164"/>
    <mergeCell ref="C165:D165"/>
    <mergeCell ref="G165:H165"/>
    <mergeCell ref="N165:O165"/>
    <mergeCell ref="R165:S165"/>
    <mergeCell ref="V165:W165"/>
    <mergeCell ref="Z165:AA165"/>
    <mergeCell ref="T163:T164"/>
    <mergeCell ref="U163:U164"/>
    <mergeCell ref="V163:W164"/>
    <mergeCell ref="X163:X164"/>
    <mergeCell ref="Y163:Y164"/>
    <mergeCell ref="Z163:AA164"/>
    <mergeCell ref="L163:L164"/>
    <mergeCell ref="M163:M164"/>
    <mergeCell ref="N163:O164"/>
    <mergeCell ref="P163:P164"/>
    <mergeCell ref="Q163:Q164"/>
    <mergeCell ref="R163:S164"/>
    <mergeCell ref="Z161:AA162"/>
    <mergeCell ref="AB161:AB162"/>
    <mergeCell ref="B163:B164"/>
    <mergeCell ref="C163:D164"/>
    <mergeCell ref="E163:E164"/>
    <mergeCell ref="F163:F164"/>
    <mergeCell ref="G163:H164"/>
    <mergeCell ref="I163:I164"/>
    <mergeCell ref="J163:J164"/>
    <mergeCell ref="K163:K164"/>
    <mergeCell ref="R161:S162"/>
    <mergeCell ref="T161:T162"/>
    <mergeCell ref="U161:U162"/>
    <mergeCell ref="V161:W162"/>
    <mergeCell ref="X161:X162"/>
    <mergeCell ref="Y161:Y162"/>
    <mergeCell ref="K161:K162"/>
    <mergeCell ref="L161:L162"/>
    <mergeCell ref="M161:M162"/>
    <mergeCell ref="N161:O162"/>
    <mergeCell ref="P161:P162"/>
    <mergeCell ref="Q161:Q162"/>
    <mergeCell ref="Y159:Y160"/>
    <mergeCell ref="Z159:AA160"/>
    <mergeCell ref="AB159:AB160"/>
    <mergeCell ref="B161:B162"/>
    <mergeCell ref="C161:D162"/>
    <mergeCell ref="E161:E162"/>
    <mergeCell ref="F161:F162"/>
    <mergeCell ref="G161:H162"/>
    <mergeCell ref="I161:I162"/>
    <mergeCell ref="J161:J162"/>
    <mergeCell ref="Q159:Q160"/>
    <mergeCell ref="R159:S160"/>
    <mergeCell ref="T159:T160"/>
    <mergeCell ref="U159:U160"/>
    <mergeCell ref="V159:W160"/>
    <mergeCell ref="X159:X160"/>
    <mergeCell ref="J159:J160"/>
    <mergeCell ref="K159:K160"/>
    <mergeCell ref="L159:L160"/>
    <mergeCell ref="M159:M160"/>
    <mergeCell ref="N159:O160"/>
    <mergeCell ref="P159:P160"/>
    <mergeCell ref="B159:B160"/>
    <mergeCell ref="C159:D160"/>
    <mergeCell ref="E159:E160"/>
    <mergeCell ref="F159:F160"/>
    <mergeCell ref="G159:H160"/>
    <mergeCell ref="I159:I160"/>
    <mergeCell ref="U157:U158"/>
    <mergeCell ref="V157:W158"/>
    <mergeCell ref="X157:X158"/>
    <mergeCell ref="Y157:Y158"/>
    <mergeCell ref="Z157:AA158"/>
    <mergeCell ref="AB157:AB158"/>
    <mergeCell ref="M157:M158"/>
    <mergeCell ref="N157:O158"/>
    <mergeCell ref="P157:P158"/>
    <mergeCell ref="Q157:Q158"/>
    <mergeCell ref="R157:S158"/>
    <mergeCell ref="T157:T158"/>
    <mergeCell ref="AB155:AB156"/>
    <mergeCell ref="B157:B158"/>
    <mergeCell ref="C157:D158"/>
    <mergeCell ref="E157:E158"/>
    <mergeCell ref="F157:F158"/>
    <mergeCell ref="G157:H158"/>
    <mergeCell ref="I157:I158"/>
    <mergeCell ref="J157:J158"/>
    <mergeCell ref="K157:K158"/>
    <mergeCell ref="L157:L158"/>
    <mergeCell ref="T155:T156"/>
    <mergeCell ref="U155:U156"/>
    <mergeCell ref="V155:W156"/>
    <mergeCell ref="X155:X156"/>
    <mergeCell ref="Y155:Y156"/>
    <mergeCell ref="Z155:AA156"/>
    <mergeCell ref="L155:L156"/>
    <mergeCell ref="M155:M156"/>
    <mergeCell ref="N155:O156"/>
    <mergeCell ref="P155:P156"/>
    <mergeCell ref="Q155:Q156"/>
    <mergeCell ref="R155:S156"/>
    <mergeCell ref="Z153:AA154"/>
    <mergeCell ref="AB153:AB154"/>
    <mergeCell ref="B155:B156"/>
    <mergeCell ref="C155:D156"/>
    <mergeCell ref="E155:E156"/>
    <mergeCell ref="F155:F156"/>
    <mergeCell ref="G155:H156"/>
    <mergeCell ref="I155:I156"/>
    <mergeCell ref="J155:J156"/>
    <mergeCell ref="K155:K156"/>
    <mergeCell ref="R153:S154"/>
    <mergeCell ref="T153:T154"/>
    <mergeCell ref="U153:U154"/>
    <mergeCell ref="V153:W154"/>
    <mergeCell ref="X153:X154"/>
    <mergeCell ref="Y153:Y154"/>
    <mergeCell ref="K153:K154"/>
    <mergeCell ref="L153:L154"/>
    <mergeCell ref="M153:M154"/>
    <mergeCell ref="N153:O154"/>
    <mergeCell ref="P153:P154"/>
    <mergeCell ref="Q153:Q154"/>
    <mergeCell ref="Y151:Y152"/>
    <mergeCell ref="Z151:AA152"/>
    <mergeCell ref="AB151:AB152"/>
    <mergeCell ref="B153:B154"/>
    <mergeCell ref="C153:D154"/>
    <mergeCell ref="E153:E154"/>
    <mergeCell ref="F153:F154"/>
    <mergeCell ref="G153:H154"/>
    <mergeCell ref="I153:I154"/>
    <mergeCell ref="J153:J154"/>
    <mergeCell ref="Q151:Q152"/>
    <mergeCell ref="R151:S152"/>
    <mergeCell ref="T151:T152"/>
    <mergeCell ref="U151:U152"/>
    <mergeCell ref="V151:W152"/>
    <mergeCell ref="X151:X152"/>
    <mergeCell ref="J151:J152"/>
    <mergeCell ref="K151:K152"/>
    <mergeCell ref="L151:L152"/>
    <mergeCell ref="M151:M152"/>
    <mergeCell ref="N151:O152"/>
    <mergeCell ref="P151:P152"/>
    <mergeCell ref="B151:B152"/>
    <mergeCell ref="C151:D152"/>
    <mergeCell ref="E151:E152"/>
    <mergeCell ref="F151:F152"/>
    <mergeCell ref="G151:H152"/>
    <mergeCell ref="I151:I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8:AB148"/>
    <mergeCell ref="B149:B150"/>
    <mergeCell ref="C149:C150"/>
    <mergeCell ref="D149:D150"/>
    <mergeCell ref="E149:E150"/>
    <mergeCell ref="F149:F150"/>
    <mergeCell ref="G149:G150"/>
    <mergeCell ref="H149:H150"/>
    <mergeCell ref="I149:I150"/>
    <mergeCell ref="J149:J150"/>
    <mergeCell ref="C148:E148"/>
    <mergeCell ref="G148:I148"/>
    <mergeCell ref="K148:L148"/>
    <mergeCell ref="N148:P148"/>
    <mergeCell ref="R148:T148"/>
    <mergeCell ref="V148:X148"/>
    <mergeCell ref="U137:U138"/>
    <mergeCell ref="B143:AB143"/>
    <mergeCell ref="B145:B146"/>
    <mergeCell ref="C145:AB146"/>
    <mergeCell ref="C147:I147"/>
    <mergeCell ref="K147:P147"/>
    <mergeCell ref="R147:T147"/>
    <mergeCell ref="V147:X147"/>
    <mergeCell ref="Z147:AB147"/>
    <mergeCell ref="O137:O138"/>
    <mergeCell ref="P137:P138"/>
    <mergeCell ref="Q137:Q138"/>
    <mergeCell ref="R137:R138"/>
    <mergeCell ref="S137:S138"/>
    <mergeCell ref="T137:T138"/>
    <mergeCell ref="I137:I138"/>
    <mergeCell ref="J137:J138"/>
    <mergeCell ref="K137:K138"/>
    <mergeCell ref="L137:L138"/>
    <mergeCell ref="M137:M138"/>
    <mergeCell ref="N137:N138"/>
    <mergeCell ref="R135:R136"/>
    <mergeCell ref="S135:T136"/>
    <mergeCell ref="U135:U136"/>
    <mergeCell ref="B137:B138"/>
    <mergeCell ref="C137:C138"/>
    <mergeCell ref="D137:D138"/>
    <mergeCell ref="E137:E138"/>
    <mergeCell ref="F137:F138"/>
    <mergeCell ref="G137:G138"/>
    <mergeCell ref="H137:H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Q120:Q121"/>
    <mergeCell ref="R120:R121"/>
    <mergeCell ref="S120:S121"/>
    <mergeCell ref="T120:T121"/>
    <mergeCell ref="U120:U121"/>
    <mergeCell ref="B122:B123"/>
    <mergeCell ref="C122:D123"/>
    <mergeCell ref="E122:E123"/>
    <mergeCell ref="F122:F123"/>
    <mergeCell ref="G122:H123"/>
    <mergeCell ref="K120:K121"/>
    <mergeCell ref="L120:L121"/>
    <mergeCell ref="M120:M121"/>
    <mergeCell ref="N120:N121"/>
    <mergeCell ref="O120:O121"/>
    <mergeCell ref="P120:P121"/>
    <mergeCell ref="U118:U119"/>
    <mergeCell ref="B120:B121"/>
    <mergeCell ref="C120:C121"/>
    <mergeCell ref="D120:D121"/>
    <mergeCell ref="E120:E121"/>
    <mergeCell ref="F120:F121"/>
    <mergeCell ref="G120:G121"/>
    <mergeCell ref="H120:H121"/>
    <mergeCell ref="I120:I121"/>
    <mergeCell ref="J120:J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Q106:Q107"/>
    <mergeCell ref="R106:R107"/>
    <mergeCell ref="S106:T107"/>
    <mergeCell ref="U106:U107"/>
    <mergeCell ref="B108:B109"/>
    <mergeCell ref="C108:D109"/>
    <mergeCell ref="E108:E109"/>
    <mergeCell ref="F108:F109"/>
    <mergeCell ref="G108:H109"/>
    <mergeCell ref="I108:I109"/>
    <mergeCell ref="I106:I107"/>
    <mergeCell ref="J106:J107"/>
    <mergeCell ref="K106:L107"/>
    <mergeCell ref="M106:M107"/>
    <mergeCell ref="N106:N107"/>
    <mergeCell ref="O106:P107"/>
    <mergeCell ref="C105:E105"/>
    <mergeCell ref="G105:I105"/>
    <mergeCell ref="K105:M105"/>
    <mergeCell ref="O105:Q105"/>
    <mergeCell ref="S105:U105"/>
    <mergeCell ref="B106:B107"/>
    <mergeCell ref="C106:D107"/>
    <mergeCell ref="E106:E107"/>
    <mergeCell ref="F106:F107"/>
    <mergeCell ref="G106:H107"/>
    <mergeCell ref="N98:N99"/>
    <mergeCell ref="O98:O99"/>
    <mergeCell ref="B102:U102"/>
    <mergeCell ref="C104:E104"/>
    <mergeCell ref="G104:I104"/>
    <mergeCell ref="K104:U104"/>
    <mergeCell ref="H98:H99"/>
    <mergeCell ref="I98:I99"/>
    <mergeCell ref="J98:J99"/>
    <mergeCell ref="K98:K99"/>
    <mergeCell ref="L98:L99"/>
    <mergeCell ref="M98:M99"/>
    <mergeCell ref="J96:J97"/>
    <mergeCell ref="K96:L97"/>
    <mergeCell ref="M96:M97"/>
    <mergeCell ref="N96:P97"/>
    <mergeCell ref="B98:B99"/>
    <mergeCell ref="C98:C99"/>
    <mergeCell ref="D98:D99"/>
    <mergeCell ref="E98:E99"/>
    <mergeCell ref="F98:F99"/>
    <mergeCell ref="G98:G99"/>
    <mergeCell ref="P87:P88"/>
    <mergeCell ref="B93:P93"/>
    <mergeCell ref="G95:I95"/>
    <mergeCell ref="K95:L95"/>
    <mergeCell ref="N95:P95"/>
    <mergeCell ref="C96:C97"/>
    <mergeCell ref="D96:D97"/>
    <mergeCell ref="E96:E97"/>
    <mergeCell ref="F96:F97"/>
    <mergeCell ref="G96:I97"/>
    <mergeCell ref="J87:J88"/>
    <mergeCell ref="K87:K88"/>
    <mergeCell ref="L87:L88"/>
    <mergeCell ref="M87:M88"/>
    <mergeCell ref="N87:N88"/>
    <mergeCell ref="O87:O88"/>
    <mergeCell ref="M85:M86"/>
    <mergeCell ref="N85:P86"/>
    <mergeCell ref="B87:B88"/>
    <mergeCell ref="C87:C88"/>
    <mergeCell ref="D87:D88"/>
    <mergeCell ref="E87:E88"/>
    <mergeCell ref="F87:F88"/>
    <mergeCell ref="G87:G88"/>
    <mergeCell ref="H87:H88"/>
    <mergeCell ref="I87:I88"/>
    <mergeCell ref="G84:I84"/>
    <mergeCell ref="K84:L84"/>
    <mergeCell ref="N84:P84"/>
    <mergeCell ref="C85:C86"/>
    <mergeCell ref="D85:D86"/>
    <mergeCell ref="E85:E86"/>
    <mergeCell ref="F85:F86"/>
    <mergeCell ref="G85:I86"/>
    <mergeCell ref="J85:J86"/>
    <mergeCell ref="K85:L86"/>
    <mergeCell ref="Q66:Q67"/>
    <mergeCell ref="R66:R67"/>
    <mergeCell ref="S66:S67"/>
    <mergeCell ref="T66:T67"/>
    <mergeCell ref="U66:U67"/>
    <mergeCell ref="B82:P82"/>
    <mergeCell ref="J66:J67"/>
    <mergeCell ref="K66:L67"/>
    <mergeCell ref="M66:M67"/>
    <mergeCell ref="N66:N67"/>
    <mergeCell ref="O66:O67"/>
    <mergeCell ref="P66:P67"/>
    <mergeCell ref="R64:R65"/>
    <mergeCell ref="S64:S65"/>
    <mergeCell ref="T64:U65"/>
    <mergeCell ref="B66:B67"/>
    <mergeCell ref="C66:D67"/>
    <mergeCell ref="E66:E67"/>
    <mergeCell ref="F66:F67"/>
    <mergeCell ref="G66:G67"/>
    <mergeCell ref="H66:H67"/>
    <mergeCell ref="I66:I67"/>
    <mergeCell ref="K64:L65"/>
    <mergeCell ref="M64:M65"/>
    <mergeCell ref="N64:N65"/>
    <mergeCell ref="O64:O65"/>
    <mergeCell ref="P64:P65"/>
    <mergeCell ref="Q64:Q65"/>
    <mergeCell ref="S62:S63"/>
    <mergeCell ref="T62:T63"/>
    <mergeCell ref="U62:U63"/>
    <mergeCell ref="B64:B65"/>
    <mergeCell ref="C64:D65"/>
    <mergeCell ref="E64:E65"/>
    <mergeCell ref="F64:F65"/>
    <mergeCell ref="G64:H65"/>
    <mergeCell ref="I64:I65"/>
    <mergeCell ref="J64:J65"/>
    <mergeCell ref="J62:J63"/>
    <mergeCell ref="K62:M63"/>
    <mergeCell ref="N62:N63"/>
    <mergeCell ref="O62:O63"/>
    <mergeCell ref="P62:P63"/>
    <mergeCell ref="Q62:R63"/>
    <mergeCell ref="B62:B63"/>
    <mergeCell ref="C62:D63"/>
    <mergeCell ref="E62:E63"/>
    <mergeCell ref="F62:F63"/>
    <mergeCell ref="G62:H63"/>
    <mergeCell ref="I62:I63"/>
    <mergeCell ref="P60:P61"/>
    <mergeCell ref="Q60:Q61"/>
    <mergeCell ref="R60:R61"/>
    <mergeCell ref="S60:S61"/>
    <mergeCell ref="T60:T61"/>
    <mergeCell ref="U60:U61"/>
    <mergeCell ref="I60:I61"/>
    <mergeCell ref="J60:J61"/>
    <mergeCell ref="K60:L61"/>
    <mergeCell ref="M60:M61"/>
    <mergeCell ref="N60:N61"/>
    <mergeCell ref="O60:O61"/>
    <mergeCell ref="Q58:Q59"/>
    <mergeCell ref="R58:R59"/>
    <mergeCell ref="S58:S59"/>
    <mergeCell ref="T58:T59"/>
    <mergeCell ref="U58:U59"/>
    <mergeCell ref="B60:B61"/>
    <mergeCell ref="C60:D61"/>
    <mergeCell ref="E60:E61"/>
    <mergeCell ref="F60:F61"/>
    <mergeCell ref="G60:H61"/>
    <mergeCell ref="J58:J59"/>
    <mergeCell ref="K58:L59"/>
    <mergeCell ref="M58:M59"/>
    <mergeCell ref="N58:N59"/>
    <mergeCell ref="O58:O59"/>
    <mergeCell ref="P58:P59"/>
    <mergeCell ref="B58:B59"/>
    <mergeCell ref="C58:D59"/>
    <mergeCell ref="E58:E59"/>
    <mergeCell ref="F58:F59"/>
    <mergeCell ref="G58:H59"/>
    <mergeCell ref="I58:I59"/>
    <mergeCell ref="P56:P57"/>
    <mergeCell ref="Q56:Q57"/>
    <mergeCell ref="R56:R57"/>
    <mergeCell ref="S56:S57"/>
    <mergeCell ref="T56:T57"/>
    <mergeCell ref="U56:U57"/>
    <mergeCell ref="I56:I57"/>
    <mergeCell ref="J56:J57"/>
    <mergeCell ref="K56:L57"/>
    <mergeCell ref="M56:M57"/>
    <mergeCell ref="N56:N57"/>
    <mergeCell ref="O56:O57"/>
    <mergeCell ref="Q54:Q55"/>
    <mergeCell ref="R54:R55"/>
    <mergeCell ref="S54:S55"/>
    <mergeCell ref="T54:T55"/>
    <mergeCell ref="U54:U55"/>
    <mergeCell ref="B56:B57"/>
    <mergeCell ref="C56:D57"/>
    <mergeCell ref="E56:E57"/>
    <mergeCell ref="F56:F57"/>
    <mergeCell ref="G56:H57"/>
    <mergeCell ref="J54:J55"/>
    <mergeCell ref="K54:L55"/>
    <mergeCell ref="M54:M55"/>
    <mergeCell ref="N54:N55"/>
    <mergeCell ref="O54:O55"/>
    <mergeCell ref="P54:P55"/>
    <mergeCell ref="B54:B55"/>
    <mergeCell ref="C54:D55"/>
    <mergeCell ref="E54:E55"/>
    <mergeCell ref="F54:F55"/>
    <mergeCell ref="G54:H55"/>
    <mergeCell ref="I54:I55"/>
    <mergeCell ref="P52:P53"/>
    <mergeCell ref="Q52:Q53"/>
    <mergeCell ref="R52:R53"/>
    <mergeCell ref="S52:S53"/>
    <mergeCell ref="T52:T53"/>
    <mergeCell ref="U52:U53"/>
    <mergeCell ref="I52:I53"/>
    <mergeCell ref="J52:J53"/>
    <mergeCell ref="K52:L53"/>
    <mergeCell ref="M52:M53"/>
    <mergeCell ref="N52:N53"/>
    <mergeCell ref="O52:O53"/>
    <mergeCell ref="Q50:Q51"/>
    <mergeCell ref="R50:R51"/>
    <mergeCell ref="S50:S51"/>
    <mergeCell ref="T50:T51"/>
    <mergeCell ref="U50:U51"/>
    <mergeCell ref="B52:B53"/>
    <mergeCell ref="C52:D53"/>
    <mergeCell ref="E52:E53"/>
    <mergeCell ref="F52:F53"/>
    <mergeCell ref="G52:H53"/>
    <mergeCell ref="J50:J51"/>
    <mergeCell ref="K50:L51"/>
    <mergeCell ref="M50:M51"/>
    <mergeCell ref="N50:N51"/>
    <mergeCell ref="O50:O51"/>
    <mergeCell ref="P50:P51"/>
    <mergeCell ref="R48:R49"/>
    <mergeCell ref="S48:S49"/>
    <mergeCell ref="T48:T49"/>
    <mergeCell ref="U48:U49"/>
    <mergeCell ref="B50:B51"/>
    <mergeCell ref="C50:D51"/>
    <mergeCell ref="E50:E51"/>
    <mergeCell ref="F50:F51"/>
    <mergeCell ref="G50:H51"/>
    <mergeCell ref="I50:I51"/>
    <mergeCell ref="K48:L49"/>
    <mergeCell ref="M48:M49"/>
    <mergeCell ref="N48:N49"/>
    <mergeCell ref="O48:O49"/>
    <mergeCell ref="P48:P49"/>
    <mergeCell ref="Q48:Q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I42:I43"/>
    <mergeCell ref="J42:J43"/>
    <mergeCell ref="K42:L43"/>
    <mergeCell ref="M42:M43"/>
    <mergeCell ref="N42:N43"/>
    <mergeCell ref="O42:O43"/>
    <mergeCell ref="Q40:Q41"/>
    <mergeCell ref="R40:R41"/>
    <mergeCell ref="S40:S41"/>
    <mergeCell ref="T40:T41"/>
    <mergeCell ref="U40:U41"/>
    <mergeCell ref="B42:B43"/>
    <mergeCell ref="C42:D43"/>
    <mergeCell ref="E42:E43"/>
    <mergeCell ref="F42:F43"/>
    <mergeCell ref="G42:H43"/>
    <mergeCell ref="J40:J41"/>
    <mergeCell ref="K40:L41"/>
    <mergeCell ref="M40:M41"/>
    <mergeCell ref="N40:N41"/>
    <mergeCell ref="O40:O41"/>
    <mergeCell ref="P40:P41"/>
    <mergeCell ref="B40:B41"/>
    <mergeCell ref="C40:D41"/>
    <mergeCell ref="E40:E41"/>
    <mergeCell ref="F40:F41"/>
    <mergeCell ref="G40:H41"/>
    <mergeCell ref="I40:I41"/>
    <mergeCell ref="P38:P39"/>
    <mergeCell ref="Q38:Q39"/>
    <mergeCell ref="R38:R39"/>
    <mergeCell ref="S38:S39"/>
    <mergeCell ref="T38:T39"/>
    <mergeCell ref="U38:U39"/>
    <mergeCell ref="I38:I39"/>
    <mergeCell ref="J38:J39"/>
    <mergeCell ref="K38:L39"/>
    <mergeCell ref="M38:M39"/>
    <mergeCell ref="N38:N39"/>
    <mergeCell ref="O38:O39"/>
    <mergeCell ref="B38:B39"/>
    <mergeCell ref="C38:D39"/>
    <mergeCell ref="E38:E39"/>
    <mergeCell ref="F38:F39"/>
    <mergeCell ref="G38:G39"/>
    <mergeCell ref="H38:H39"/>
    <mergeCell ref="N36:N37"/>
    <mergeCell ref="O36:O37"/>
    <mergeCell ref="P36:P37"/>
    <mergeCell ref="Q36:R37"/>
    <mergeCell ref="S36:S37"/>
    <mergeCell ref="T36:U37"/>
    <mergeCell ref="T34:T35"/>
    <mergeCell ref="U34:U35"/>
    <mergeCell ref="B36:B37"/>
    <mergeCell ref="C36:D37"/>
    <mergeCell ref="E36:E37"/>
    <mergeCell ref="F36:F37"/>
    <mergeCell ref="G36:H37"/>
    <mergeCell ref="I36:I37"/>
    <mergeCell ref="J36:J37"/>
    <mergeCell ref="K36:M37"/>
    <mergeCell ref="N34:N35"/>
    <mergeCell ref="O34:O35"/>
    <mergeCell ref="P34:P35"/>
    <mergeCell ref="Q34:Q35"/>
    <mergeCell ref="R34:R35"/>
    <mergeCell ref="S34:S35"/>
    <mergeCell ref="T32:U33"/>
    <mergeCell ref="B34:B35"/>
    <mergeCell ref="C34:D35"/>
    <mergeCell ref="E34:E35"/>
    <mergeCell ref="F34:F35"/>
    <mergeCell ref="G34:H35"/>
    <mergeCell ref="I34:I35"/>
    <mergeCell ref="J34:J35"/>
    <mergeCell ref="K34:L35"/>
    <mergeCell ref="M34:M35"/>
    <mergeCell ref="K32:M33"/>
    <mergeCell ref="N32:N33"/>
    <mergeCell ref="O32:O33"/>
    <mergeCell ref="P32:P33"/>
    <mergeCell ref="Q32:R33"/>
    <mergeCell ref="S32:S33"/>
    <mergeCell ref="B32:B33"/>
    <mergeCell ref="C32:E33"/>
    <mergeCell ref="F32:F33"/>
    <mergeCell ref="G32:H33"/>
    <mergeCell ref="I32:I33"/>
    <mergeCell ref="J32:J33"/>
    <mergeCell ref="P30:P31"/>
    <mergeCell ref="Q30:Q31"/>
    <mergeCell ref="R30:R31"/>
    <mergeCell ref="S30:S31"/>
    <mergeCell ref="T30:T31"/>
    <mergeCell ref="U30:U31"/>
    <mergeCell ref="I30:I31"/>
    <mergeCell ref="J30:J31"/>
    <mergeCell ref="K30:L31"/>
    <mergeCell ref="M30:M31"/>
    <mergeCell ref="N30:N31"/>
    <mergeCell ref="O30:O31"/>
    <mergeCell ref="Q28:Q29"/>
    <mergeCell ref="R28:R29"/>
    <mergeCell ref="S28:S29"/>
    <mergeCell ref="T28:T29"/>
    <mergeCell ref="U28:U29"/>
    <mergeCell ref="B30:B31"/>
    <mergeCell ref="C30:D31"/>
    <mergeCell ref="E30:E31"/>
    <mergeCell ref="F30:F31"/>
    <mergeCell ref="G30:H31"/>
    <mergeCell ref="J28:J29"/>
    <mergeCell ref="K28:L29"/>
    <mergeCell ref="M28:M29"/>
    <mergeCell ref="N28:N29"/>
    <mergeCell ref="O28:O29"/>
    <mergeCell ref="P28:P29"/>
    <mergeCell ref="B28:B29"/>
    <mergeCell ref="C28:D29"/>
    <mergeCell ref="E28:E29"/>
    <mergeCell ref="F28:F29"/>
    <mergeCell ref="G28:H29"/>
    <mergeCell ref="I28:I29"/>
    <mergeCell ref="P26:P27"/>
    <mergeCell ref="Q26:Q27"/>
    <mergeCell ref="R26:R27"/>
    <mergeCell ref="S26:S27"/>
    <mergeCell ref="T26:T27"/>
    <mergeCell ref="U26:U27"/>
    <mergeCell ref="I26:I27"/>
    <mergeCell ref="J26:J27"/>
    <mergeCell ref="K26:L27"/>
    <mergeCell ref="M26:M27"/>
    <mergeCell ref="N26:N27"/>
    <mergeCell ref="O26:O27"/>
    <mergeCell ref="Q24:Q25"/>
    <mergeCell ref="R24:R25"/>
    <mergeCell ref="S24:S25"/>
    <mergeCell ref="T24:T25"/>
    <mergeCell ref="U24:U25"/>
    <mergeCell ref="B26:B27"/>
    <mergeCell ref="C26:D27"/>
    <mergeCell ref="E26:E27"/>
    <mergeCell ref="F26:F27"/>
    <mergeCell ref="G26:H27"/>
    <mergeCell ref="J24:J25"/>
    <mergeCell ref="K24:L25"/>
    <mergeCell ref="M24:M25"/>
    <mergeCell ref="N24:N25"/>
    <mergeCell ref="O24:O25"/>
    <mergeCell ref="P24:P25"/>
    <mergeCell ref="B24:B25"/>
    <mergeCell ref="C24:D25"/>
    <mergeCell ref="E24:E25"/>
    <mergeCell ref="F24:F25"/>
    <mergeCell ref="G24:H25"/>
    <mergeCell ref="I24:I25"/>
    <mergeCell ref="P22:P23"/>
    <mergeCell ref="Q22:Q23"/>
    <mergeCell ref="R22:R23"/>
    <mergeCell ref="S22:S23"/>
    <mergeCell ref="T22:T23"/>
    <mergeCell ref="U22:U23"/>
    <mergeCell ref="I22:I23"/>
    <mergeCell ref="J22:J23"/>
    <mergeCell ref="K22:L23"/>
    <mergeCell ref="M22:M23"/>
    <mergeCell ref="N22:N23"/>
    <mergeCell ref="O22:O23"/>
    <mergeCell ref="Q20:Q21"/>
    <mergeCell ref="R20:R21"/>
    <mergeCell ref="S20:S21"/>
    <mergeCell ref="T20:T21"/>
    <mergeCell ref="U20:U21"/>
    <mergeCell ref="B22:B23"/>
    <mergeCell ref="C22:D23"/>
    <mergeCell ref="E22:E23"/>
    <mergeCell ref="F22:F23"/>
    <mergeCell ref="G22:H23"/>
    <mergeCell ref="J20:J21"/>
    <mergeCell ref="K20:L21"/>
    <mergeCell ref="M20:M21"/>
    <mergeCell ref="N20:N21"/>
    <mergeCell ref="O20:O21"/>
    <mergeCell ref="P20:P21"/>
    <mergeCell ref="R18:R19"/>
    <mergeCell ref="S18:S19"/>
    <mergeCell ref="T18:T19"/>
    <mergeCell ref="U18:U19"/>
    <mergeCell ref="B20:B21"/>
    <mergeCell ref="C20:D21"/>
    <mergeCell ref="E20:E21"/>
    <mergeCell ref="F20:F21"/>
    <mergeCell ref="G20:H21"/>
    <mergeCell ref="I20:I21"/>
    <mergeCell ref="K18:L19"/>
    <mergeCell ref="M18:M19"/>
    <mergeCell ref="N18:N19"/>
    <mergeCell ref="O18:O19"/>
    <mergeCell ref="P18:P19"/>
    <mergeCell ref="Q18:Q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T13"/>
    <mergeCell ref="U12:U13"/>
    <mergeCell ref="B14:B15"/>
    <mergeCell ref="C14:C15"/>
    <mergeCell ref="D14:D15"/>
    <mergeCell ref="E14:E15"/>
    <mergeCell ref="F14:F15"/>
    <mergeCell ref="G14:G15"/>
    <mergeCell ref="K12:L13"/>
    <mergeCell ref="M12:M13"/>
    <mergeCell ref="N12:N13"/>
    <mergeCell ref="O12:O13"/>
    <mergeCell ref="P12:P13"/>
    <mergeCell ref="Q12:Q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T8:U8"/>
    <mergeCell ref="T9:U9"/>
    <mergeCell ref="B10:B11"/>
    <mergeCell ref="C10:D11"/>
    <mergeCell ref="E10:E11"/>
    <mergeCell ref="F10:F11"/>
    <mergeCell ref="G10:H11"/>
    <mergeCell ref="I10:I11"/>
    <mergeCell ref="J10:J11"/>
    <mergeCell ref="K10:L11"/>
    <mergeCell ref="N8:N9"/>
    <mergeCell ref="O8:O9"/>
    <mergeCell ref="P8:P9"/>
    <mergeCell ref="Q8:R8"/>
    <mergeCell ref="Q9:R9"/>
    <mergeCell ref="S8:S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6" max="6" width="2" customWidth="1"/>
    <col min="7" max="7" width="6" customWidth="1"/>
    <col min="10" max="10" width="12.140625" bestFit="1" customWidth="1"/>
  </cols>
  <sheetData>
    <row r="1" spans="1:10" ht="15" customHeight="1">
      <c r="A1" s="8" t="s">
        <v>12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33</v>
      </c>
      <c r="B3" s="52" t="s">
        <v>5</v>
      </c>
      <c r="C3" s="52"/>
      <c r="D3" s="52"/>
      <c r="E3" s="52"/>
      <c r="F3" s="52"/>
      <c r="G3" s="52"/>
      <c r="H3" s="52"/>
      <c r="I3" s="52"/>
      <c r="J3" s="52"/>
    </row>
    <row r="4" spans="1:10" ht="15" customHeight="1">
      <c r="A4" s="17" t="s">
        <v>1234</v>
      </c>
      <c r="B4" s="52" t="s">
        <v>5</v>
      </c>
      <c r="C4" s="52"/>
      <c r="D4" s="52"/>
      <c r="E4" s="52"/>
      <c r="F4" s="52"/>
      <c r="G4" s="52"/>
      <c r="H4" s="52"/>
      <c r="I4" s="52"/>
      <c r="J4" s="52"/>
    </row>
    <row r="5" spans="1:10">
      <c r="A5" s="17"/>
      <c r="B5" s="55" t="s">
        <v>1081</v>
      </c>
      <c r="C5" s="55"/>
      <c r="D5" s="55"/>
      <c r="E5" s="55"/>
      <c r="F5" s="55"/>
      <c r="G5" s="55"/>
      <c r="H5" s="55"/>
      <c r="I5" s="55"/>
      <c r="J5" s="55"/>
    </row>
    <row r="6" spans="1:10">
      <c r="A6" s="17"/>
      <c r="B6" s="28"/>
      <c r="C6" s="28"/>
      <c r="D6" s="28"/>
      <c r="E6" s="28"/>
      <c r="F6" s="28"/>
      <c r="G6" s="28"/>
      <c r="H6" s="28"/>
      <c r="I6" s="28"/>
      <c r="J6" s="28"/>
    </row>
    <row r="7" spans="1:10">
      <c r="A7" s="17"/>
      <c r="B7" s="19"/>
      <c r="C7" s="19"/>
      <c r="D7" s="19"/>
      <c r="E7" s="19"/>
      <c r="F7" s="19"/>
      <c r="G7" s="19"/>
      <c r="H7" s="19"/>
      <c r="I7" s="19"/>
      <c r="J7" s="19"/>
    </row>
    <row r="8" spans="1:10" ht="15.75" thickBot="1">
      <c r="A8" s="17"/>
      <c r="B8" s="21"/>
      <c r="C8" s="81" t="s">
        <v>1082</v>
      </c>
      <c r="D8" s="81"/>
      <c r="E8" s="18"/>
      <c r="F8" s="81" t="s">
        <v>1083</v>
      </c>
      <c r="G8" s="81"/>
      <c r="H8" s="81"/>
      <c r="I8" s="18"/>
      <c r="J8" s="76" t="s">
        <v>1084</v>
      </c>
    </row>
    <row r="9" spans="1:10">
      <c r="A9" s="17"/>
      <c r="B9" s="32"/>
      <c r="C9" s="42">
        <v>343275</v>
      </c>
      <c r="D9" s="44"/>
      <c r="E9" s="32"/>
      <c r="F9" s="40" t="s">
        <v>267</v>
      </c>
      <c r="G9" s="181">
        <v>10.28</v>
      </c>
      <c r="H9" s="44"/>
      <c r="I9" s="32"/>
      <c r="J9" s="315">
        <v>41784</v>
      </c>
    </row>
    <row r="10" spans="1:10">
      <c r="A10" s="17"/>
      <c r="B10" s="32"/>
      <c r="C10" s="31"/>
      <c r="D10" s="32"/>
      <c r="E10" s="32"/>
      <c r="F10" s="30"/>
      <c r="G10" s="58"/>
      <c r="H10" s="32"/>
      <c r="I10" s="32"/>
      <c r="J10" s="314"/>
    </row>
    <row r="11" spans="1:10">
      <c r="A11" s="17"/>
      <c r="B11" s="34"/>
      <c r="C11" s="33">
        <v>162500</v>
      </c>
      <c r="D11" s="34"/>
      <c r="E11" s="34"/>
      <c r="F11" s="47">
        <v>12.84</v>
      </c>
      <c r="G11" s="47"/>
      <c r="H11" s="34"/>
      <c r="I11" s="34"/>
      <c r="J11" s="316">
        <v>41965</v>
      </c>
    </row>
    <row r="12" spans="1:10">
      <c r="A12" s="17"/>
      <c r="B12" s="34"/>
      <c r="C12" s="33"/>
      <c r="D12" s="34"/>
      <c r="E12" s="34"/>
      <c r="F12" s="47"/>
      <c r="G12" s="47"/>
      <c r="H12" s="34"/>
      <c r="I12" s="34"/>
      <c r="J12" s="316"/>
    </row>
    <row r="13" spans="1:10">
      <c r="A13" s="17"/>
      <c r="B13" s="32"/>
      <c r="C13" s="31">
        <v>330000</v>
      </c>
      <c r="D13" s="32"/>
      <c r="E13" s="32"/>
      <c r="F13" s="58">
        <v>12.03</v>
      </c>
      <c r="G13" s="58"/>
      <c r="H13" s="32"/>
      <c r="I13" s="32"/>
      <c r="J13" s="314">
        <v>42016</v>
      </c>
    </row>
    <row r="14" spans="1:10">
      <c r="A14" s="17"/>
      <c r="B14" s="32"/>
      <c r="C14" s="31"/>
      <c r="D14" s="32"/>
      <c r="E14" s="32"/>
      <c r="F14" s="58"/>
      <c r="G14" s="58"/>
      <c r="H14" s="32"/>
      <c r="I14" s="32"/>
      <c r="J14" s="314"/>
    </row>
    <row r="15" spans="1:10">
      <c r="A15" s="17"/>
      <c r="B15" s="34"/>
      <c r="C15" s="33">
        <v>2000</v>
      </c>
      <c r="D15" s="34"/>
      <c r="E15" s="34"/>
      <c r="F15" s="47">
        <v>12.62</v>
      </c>
      <c r="G15" s="47"/>
      <c r="H15" s="34"/>
      <c r="I15" s="34"/>
      <c r="J15" s="316">
        <v>42217</v>
      </c>
    </row>
    <row r="16" spans="1:10">
      <c r="A16" s="17"/>
      <c r="B16" s="34"/>
      <c r="C16" s="33"/>
      <c r="D16" s="34"/>
      <c r="E16" s="34"/>
      <c r="F16" s="47"/>
      <c r="G16" s="47"/>
      <c r="H16" s="34"/>
      <c r="I16" s="34"/>
      <c r="J16" s="316"/>
    </row>
    <row r="17" spans="1:10">
      <c r="A17" s="17"/>
      <c r="B17" s="32"/>
      <c r="C17" s="31">
        <v>170000</v>
      </c>
      <c r="D17" s="32"/>
      <c r="E17" s="32"/>
      <c r="F17" s="58">
        <v>11.95</v>
      </c>
      <c r="G17" s="58"/>
      <c r="H17" s="32"/>
      <c r="I17" s="32"/>
      <c r="J17" s="314">
        <v>42675</v>
      </c>
    </row>
    <row r="18" spans="1:10">
      <c r="A18" s="17"/>
      <c r="B18" s="32"/>
      <c r="C18" s="31"/>
      <c r="D18" s="32"/>
      <c r="E18" s="32"/>
      <c r="F18" s="58"/>
      <c r="G18" s="58"/>
      <c r="H18" s="32"/>
      <c r="I18" s="32"/>
      <c r="J18" s="314"/>
    </row>
    <row r="19" spans="1:10">
      <c r="A19" s="17"/>
      <c r="B19" s="34"/>
      <c r="C19" s="33">
        <v>242000</v>
      </c>
      <c r="D19" s="34"/>
      <c r="E19" s="34"/>
      <c r="F19" s="47">
        <v>12.8</v>
      </c>
      <c r="G19" s="47"/>
      <c r="H19" s="34"/>
      <c r="I19" s="34"/>
      <c r="J19" s="316">
        <v>42758</v>
      </c>
    </row>
    <row r="20" spans="1:10">
      <c r="A20" s="17"/>
      <c r="B20" s="34"/>
      <c r="C20" s="33"/>
      <c r="D20" s="34"/>
      <c r="E20" s="34"/>
      <c r="F20" s="47"/>
      <c r="G20" s="47"/>
      <c r="H20" s="34"/>
      <c r="I20" s="34"/>
      <c r="J20" s="316"/>
    </row>
    <row r="21" spans="1:10">
      <c r="A21" s="17"/>
      <c r="B21" s="32"/>
      <c r="C21" s="31">
        <v>456000</v>
      </c>
      <c r="D21" s="32"/>
      <c r="E21" s="32"/>
      <c r="F21" s="58">
        <v>11.19</v>
      </c>
      <c r="G21" s="58"/>
      <c r="H21" s="32"/>
      <c r="I21" s="32"/>
      <c r="J21" s="314">
        <v>42836</v>
      </c>
    </row>
    <row r="22" spans="1:10">
      <c r="A22" s="17"/>
      <c r="B22" s="32"/>
      <c r="C22" s="31"/>
      <c r="D22" s="32"/>
      <c r="E22" s="32"/>
      <c r="F22" s="58"/>
      <c r="G22" s="58"/>
      <c r="H22" s="32"/>
      <c r="I22" s="32"/>
      <c r="J22" s="314"/>
    </row>
    <row r="23" spans="1:10">
      <c r="A23" s="17"/>
      <c r="B23" s="34"/>
      <c r="C23" s="33">
        <v>1580166</v>
      </c>
      <c r="D23" s="34"/>
      <c r="E23" s="34"/>
      <c r="F23" s="47">
        <v>1.51</v>
      </c>
      <c r="G23" s="47"/>
      <c r="H23" s="34"/>
      <c r="I23" s="34"/>
      <c r="J23" s="316">
        <v>44284</v>
      </c>
    </row>
    <row r="24" spans="1:10">
      <c r="A24" s="17"/>
      <c r="B24" s="34"/>
      <c r="C24" s="33"/>
      <c r="D24" s="34"/>
      <c r="E24" s="34"/>
      <c r="F24" s="47"/>
      <c r="G24" s="47"/>
      <c r="H24" s="34"/>
      <c r="I24" s="34"/>
      <c r="J24" s="316"/>
    </row>
    <row r="25" spans="1:10">
      <c r="A25" s="17"/>
      <c r="B25" s="32"/>
      <c r="C25" s="31">
        <v>2424833</v>
      </c>
      <c r="D25" s="32"/>
      <c r="E25" s="32"/>
      <c r="F25" s="58">
        <v>0.86</v>
      </c>
      <c r="G25" s="58"/>
      <c r="H25" s="32"/>
      <c r="I25" s="32"/>
      <c r="J25" s="314">
        <v>44466</v>
      </c>
    </row>
    <row r="26" spans="1:10">
      <c r="A26" s="17"/>
      <c r="B26" s="32"/>
      <c r="C26" s="31"/>
      <c r="D26" s="32"/>
      <c r="E26" s="32"/>
      <c r="F26" s="58"/>
      <c r="G26" s="58"/>
      <c r="H26" s="32"/>
      <c r="I26" s="32"/>
      <c r="J26" s="314"/>
    </row>
    <row r="27" spans="1:10">
      <c r="A27" s="17"/>
      <c r="B27" s="34"/>
      <c r="C27" s="33">
        <v>2000</v>
      </c>
      <c r="D27" s="34"/>
      <c r="E27" s="34"/>
      <c r="F27" s="47">
        <v>1.07</v>
      </c>
      <c r="G27" s="47"/>
      <c r="H27" s="34"/>
      <c r="I27" s="34"/>
      <c r="J27" s="316">
        <v>44550</v>
      </c>
    </row>
    <row r="28" spans="1:10">
      <c r="A28" s="17"/>
      <c r="B28" s="34"/>
      <c r="C28" s="33"/>
      <c r="D28" s="34"/>
      <c r="E28" s="34"/>
      <c r="F28" s="47"/>
      <c r="G28" s="47"/>
      <c r="H28" s="34"/>
      <c r="I28" s="34"/>
      <c r="J28" s="316"/>
    </row>
    <row r="29" spans="1:10">
      <c r="A29" s="17"/>
      <c r="B29" s="32"/>
      <c r="C29" s="31">
        <v>1867167</v>
      </c>
      <c r="D29" s="32"/>
      <c r="E29" s="32"/>
      <c r="F29" s="58">
        <v>1.61</v>
      </c>
      <c r="G29" s="58"/>
      <c r="H29" s="32"/>
      <c r="I29" s="32"/>
      <c r="J29" s="314">
        <v>44654</v>
      </c>
    </row>
    <row r="30" spans="1:10">
      <c r="A30" s="17"/>
      <c r="B30" s="32"/>
      <c r="C30" s="31"/>
      <c r="D30" s="32"/>
      <c r="E30" s="32"/>
      <c r="F30" s="58"/>
      <c r="G30" s="58"/>
      <c r="H30" s="32"/>
      <c r="I30" s="32"/>
      <c r="J30" s="314"/>
    </row>
    <row r="31" spans="1:10">
      <c r="A31" s="17"/>
      <c r="B31" s="34"/>
      <c r="C31" s="33">
        <v>2265000</v>
      </c>
      <c r="D31" s="34"/>
      <c r="E31" s="34"/>
      <c r="F31" s="47">
        <v>1.84</v>
      </c>
      <c r="G31" s="47"/>
      <c r="H31" s="34"/>
      <c r="I31" s="34"/>
      <c r="J31" s="316">
        <v>44702</v>
      </c>
    </row>
    <row r="32" spans="1:10">
      <c r="A32" s="17"/>
      <c r="B32" s="34"/>
      <c r="C32" s="33"/>
      <c r="D32" s="34"/>
      <c r="E32" s="34"/>
      <c r="F32" s="47"/>
      <c r="G32" s="47"/>
      <c r="H32" s="34"/>
      <c r="I32" s="34"/>
      <c r="J32" s="316"/>
    </row>
    <row r="33" spans="1:10">
      <c r="A33" s="17"/>
      <c r="B33" s="32"/>
      <c r="C33" s="31">
        <v>2499167</v>
      </c>
      <c r="D33" s="32"/>
      <c r="E33" s="32"/>
      <c r="F33" s="58">
        <v>1.83</v>
      </c>
      <c r="G33" s="58"/>
      <c r="H33" s="32"/>
      <c r="I33" s="32"/>
      <c r="J33" s="314">
        <v>44773</v>
      </c>
    </row>
    <row r="34" spans="1:10">
      <c r="A34" s="17"/>
      <c r="B34" s="32"/>
      <c r="C34" s="31"/>
      <c r="D34" s="32"/>
      <c r="E34" s="32"/>
      <c r="F34" s="58"/>
      <c r="G34" s="58"/>
      <c r="H34" s="32"/>
      <c r="I34" s="32"/>
      <c r="J34" s="314"/>
    </row>
    <row r="35" spans="1:10">
      <c r="A35" s="17"/>
      <c r="B35" s="34"/>
      <c r="C35" s="33">
        <v>5750000</v>
      </c>
      <c r="D35" s="34"/>
      <c r="E35" s="34"/>
      <c r="F35" s="47">
        <v>3.03</v>
      </c>
      <c r="G35" s="47"/>
      <c r="H35" s="34"/>
      <c r="I35" s="34"/>
      <c r="J35" s="316">
        <v>44937</v>
      </c>
    </row>
    <row r="36" spans="1:10">
      <c r="A36" s="17"/>
      <c r="B36" s="34"/>
      <c r="C36" s="33"/>
      <c r="D36" s="34"/>
      <c r="E36" s="34"/>
      <c r="F36" s="47"/>
      <c r="G36" s="47"/>
      <c r="H36" s="34"/>
      <c r="I36" s="34"/>
      <c r="J36" s="316"/>
    </row>
    <row r="37" spans="1:10">
      <c r="A37" s="17"/>
      <c r="B37" s="32"/>
      <c r="C37" s="31">
        <v>2300000</v>
      </c>
      <c r="D37" s="32"/>
      <c r="E37" s="32"/>
      <c r="F37" s="58">
        <v>3.54</v>
      </c>
      <c r="G37" s="58"/>
      <c r="H37" s="32"/>
      <c r="I37" s="32"/>
      <c r="J37" s="314">
        <v>44972</v>
      </c>
    </row>
    <row r="38" spans="1:10">
      <c r="A38" s="17"/>
      <c r="B38" s="32"/>
      <c r="C38" s="31"/>
      <c r="D38" s="32"/>
      <c r="E38" s="32"/>
      <c r="F38" s="58"/>
      <c r="G38" s="58"/>
      <c r="H38" s="32"/>
      <c r="I38" s="32"/>
      <c r="J38" s="314"/>
    </row>
    <row r="39" spans="1:10">
      <c r="A39" s="17"/>
      <c r="B39" s="34"/>
      <c r="C39" s="33">
        <v>4025000</v>
      </c>
      <c r="D39" s="34"/>
      <c r="E39" s="34"/>
      <c r="F39" s="47">
        <v>3.76</v>
      </c>
      <c r="G39" s="47"/>
      <c r="H39" s="34"/>
      <c r="I39" s="34"/>
      <c r="J39" s="316">
        <v>45094</v>
      </c>
    </row>
    <row r="40" spans="1:10">
      <c r="A40" s="17"/>
      <c r="B40" s="34"/>
      <c r="C40" s="33"/>
      <c r="D40" s="34"/>
      <c r="E40" s="34"/>
      <c r="F40" s="47"/>
      <c r="G40" s="47"/>
      <c r="H40" s="34"/>
      <c r="I40" s="34"/>
      <c r="J40" s="316"/>
    </row>
    <row r="41" spans="1:10">
      <c r="A41" s="17"/>
      <c r="B41" s="32"/>
      <c r="C41" s="31">
        <v>5795095</v>
      </c>
      <c r="D41" s="32"/>
      <c r="E41" s="32"/>
      <c r="F41" s="58">
        <v>4.04</v>
      </c>
      <c r="G41" s="58"/>
      <c r="H41" s="32"/>
      <c r="I41" s="32"/>
      <c r="J41" s="314">
        <v>45252</v>
      </c>
    </row>
    <row r="42" spans="1:10" ht="15.75" thickBot="1">
      <c r="A42" s="17"/>
      <c r="B42" s="32"/>
      <c r="C42" s="59"/>
      <c r="D42" s="60"/>
      <c r="E42" s="32"/>
      <c r="F42" s="35"/>
      <c r="G42" s="35"/>
      <c r="H42" s="60"/>
      <c r="I42" s="32"/>
      <c r="J42" s="314"/>
    </row>
    <row r="43" spans="1:10">
      <c r="A43" s="17"/>
      <c r="B43" s="29" t="s">
        <v>1085</v>
      </c>
      <c r="C43" s="37">
        <v>30214203</v>
      </c>
      <c r="D43" s="38"/>
      <c r="E43" s="34"/>
      <c r="F43" s="36" t="s">
        <v>267</v>
      </c>
      <c r="G43" s="83">
        <v>3.31</v>
      </c>
      <c r="H43" s="38"/>
      <c r="I43" s="34"/>
      <c r="J43" s="47"/>
    </row>
    <row r="44" spans="1:10" ht="15.75" thickBot="1">
      <c r="A44" s="17"/>
      <c r="B44" s="29"/>
      <c r="C44" s="63"/>
      <c r="D44" s="64"/>
      <c r="E44" s="34"/>
      <c r="F44" s="62"/>
      <c r="G44" s="183"/>
      <c r="H44" s="64"/>
      <c r="I44" s="34"/>
      <c r="J44" s="47"/>
    </row>
    <row r="45" spans="1:10" ht="15.75" thickTop="1">
      <c r="A45" s="17"/>
      <c r="B45" s="34"/>
      <c r="C45" s="34"/>
      <c r="D45" s="34"/>
      <c r="E45" s="34"/>
      <c r="F45" s="34"/>
      <c r="G45" s="34"/>
      <c r="H45" s="34"/>
      <c r="I45" s="34"/>
      <c r="J45" s="34"/>
    </row>
    <row r="46" spans="1:10">
      <c r="A46" s="17"/>
      <c r="B46" s="19"/>
      <c r="C46" s="19"/>
    </row>
    <row r="47" spans="1:10" ht="89.25">
      <c r="A47" s="17"/>
      <c r="B47" s="302" t="s">
        <v>277</v>
      </c>
      <c r="C47" s="196" t="s">
        <v>1086</v>
      </c>
    </row>
    <row r="48" spans="1:10">
      <c r="A48" s="17"/>
      <c r="B48" s="52"/>
      <c r="C48" s="52"/>
      <c r="D48" s="52"/>
      <c r="E48" s="52"/>
      <c r="F48" s="52"/>
      <c r="G48" s="52"/>
      <c r="H48" s="52"/>
      <c r="I48" s="52"/>
      <c r="J48" s="52"/>
    </row>
    <row r="49" spans="1:10">
      <c r="A49" s="17"/>
      <c r="B49" s="54"/>
      <c r="C49" s="54"/>
      <c r="D49" s="54"/>
      <c r="E49" s="54"/>
      <c r="F49" s="54"/>
      <c r="G49" s="54"/>
      <c r="H49" s="54"/>
      <c r="I49" s="54"/>
      <c r="J49" s="54"/>
    </row>
    <row r="50" spans="1:10">
      <c r="A50" s="17"/>
      <c r="B50" s="34" t="s">
        <v>1087</v>
      </c>
      <c r="C50" s="34"/>
      <c r="D50" s="34"/>
      <c r="E50" s="34"/>
      <c r="F50" s="34"/>
      <c r="G50" s="34"/>
      <c r="H50" s="34"/>
      <c r="I50" s="34"/>
      <c r="J50" s="34"/>
    </row>
    <row r="51" spans="1:10">
      <c r="A51" s="17"/>
      <c r="B51" s="28"/>
      <c r="C51" s="28"/>
      <c r="D51" s="28"/>
    </row>
    <row r="52" spans="1:10">
      <c r="A52" s="17"/>
      <c r="B52" s="19"/>
      <c r="C52" s="19"/>
      <c r="D52" s="19"/>
    </row>
    <row r="53" spans="1:10">
      <c r="A53" s="17"/>
      <c r="B53" s="30" t="s">
        <v>1088</v>
      </c>
      <c r="C53" s="31">
        <v>25653733</v>
      </c>
      <c r="D53" s="32"/>
    </row>
    <row r="54" spans="1:10">
      <c r="A54" s="17"/>
      <c r="B54" s="30"/>
      <c r="C54" s="31"/>
      <c r="D54" s="32"/>
    </row>
    <row r="55" spans="1:10" ht="23.25" customHeight="1">
      <c r="A55" s="17"/>
      <c r="B55" s="29" t="s">
        <v>1089</v>
      </c>
      <c r="C55" s="33">
        <v>4556470</v>
      </c>
      <c r="D55" s="34"/>
    </row>
    <row r="56" spans="1:10">
      <c r="A56" s="17"/>
      <c r="B56" s="29"/>
      <c r="C56" s="33"/>
      <c r="D56" s="34"/>
    </row>
    <row r="57" spans="1:10">
      <c r="A57" s="17"/>
      <c r="B57" s="30" t="s">
        <v>1090</v>
      </c>
      <c r="C57" s="31">
        <v>4000</v>
      </c>
      <c r="D57" s="32"/>
    </row>
    <row r="58" spans="1:10" ht="15.75" thickBot="1">
      <c r="A58" s="17"/>
      <c r="B58" s="30"/>
      <c r="C58" s="59"/>
      <c r="D58" s="60"/>
    </row>
    <row r="59" spans="1:10">
      <c r="A59" s="17"/>
      <c r="B59" s="29" t="s">
        <v>157</v>
      </c>
      <c r="C59" s="37">
        <v>30214203</v>
      </c>
      <c r="D59" s="38"/>
    </row>
    <row r="60" spans="1:10" ht="15.75" thickBot="1">
      <c r="A60" s="17"/>
      <c r="B60" s="29"/>
      <c r="C60" s="63"/>
      <c r="D60" s="64"/>
    </row>
    <row r="61" spans="1:10" ht="15.75" thickTop="1"/>
  </sheetData>
  <mergeCells count="173">
    <mergeCell ref="A1:A2"/>
    <mergeCell ref="B1:J1"/>
    <mergeCell ref="B2:J2"/>
    <mergeCell ref="B3:J3"/>
    <mergeCell ref="A4:A60"/>
    <mergeCell ref="B4:J4"/>
    <mergeCell ref="B5:J5"/>
    <mergeCell ref="B45:J45"/>
    <mergeCell ref="B48:J48"/>
    <mergeCell ref="B49:J49"/>
    <mergeCell ref="B57:B58"/>
    <mergeCell ref="C57:C58"/>
    <mergeCell ref="D57:D58"/>
    <mergeCell ref="B59:B60"/>
    <mergeCell ref="C59:C60"/>
    <mergeCell ref="D59:D60"/>
    <mergeCell ref="J43:J44"/>
    <mergeCell ref="B51:D51"/>
    <mergeCell ref="B53:B54"/>
    <mergeCell ref="C53:C54"/>
    <mergeCell ref="D53:D54"/>
    <mergeCell ref="B55:B56"/>
    <mergeCell ref="C55:C56"/>
    <mergeCell ref="D55:D56"/>
    <mergeCell ref="B50:J50"/>
    <mergeCell ref="I41:I42"/>
    <mergeCell ref="J41:J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B13:B14"/>
    <mergeCell ref="C13:C14"/>
    <mergeCell ref="D13:D14"/>
    <mergeCell ref="E13:E14"/>
    <mergeCell ref="F13:G14"/>
    <mergeCell ref="H13:H14"/>
    <mergeCell ref="I9:I10"/>
    <mergeCell ref="J9:J10"/>
    <mergeCell ref="B11:B12"/>
    <mergeCell ref="C11:C12"/>
    <mergeCell ref="D11:D12"/>
    <mergeCell ref="E11:E12"/>
    <mergeCell ref="F11:G12"/>
    <mergeCell ref="H11:H12"/>
    <mergeCell ref="I11:I12"/>
    <mergeCell ref="J11:J12"/>
    <mergeCell ref="B6:J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140625" customWidth="1"/>
    <col min="4" max="4" width="12.140625" customWidth="1"/>
    <col min="5" max="5" width="20.42578125" customWidth="1"/>
    <col min="6" max="6" width="4.140625" customWidth="1"/>
    <col min="7" max="7" width="5.140625" customWidth="1"/>
    <col min="8" max="8" width="14.85546875" customWidth="1"/>
    <col min="9" max="9" width="4.140625" customWidth="1"/>
  </cols>
  <sheetData>
    <row r="1" spans="1:9" ht="15" customHeight="1">
      <c r="A1" s="8" t="s">
        <v>1235</v>
      </c>
      <c r="B1" s="8" t="s">
        <v>1</v>
      </c>
      <c r="C1" s="8"/>
      <c r="D1" s="8"/>
      <c r="E1" s="8"/>
      <c r="F1" s="8"/>
      <c r="G1" s="8"/>
      <c r="H1" s="8"/>
      <c r="I1" s="8"/>
    </row>
    <row r="2" spans="1:9" ht="15" customHeight="1">
      <c r="A2" s="8"/>
      <c r="B2" s="8" t="s">
        <v>2</v>
      </c>
      <c r="C2" s="8"/>
      <c r="D2" s="8"/>
      <c r="E2" s="8"/>
      <c r="F2" s="8"/>
      <c r="G2" s="8"/>
      <c r="H2" s="8"/>
      <c r="I2" s="8"/>
    </row>
    <row r="3" spans="1:9" ht="15" customHeight="1">
      <c r="A3" s="3" t="s">
        <v>1236</v>
      </c>
      <c r="B3" s="52" t="s">
        <v>5</v>
      </c>
      <c r="C3" s="52"/>
      <c r="D3" s="52"/>
      <c r="E3" s="52"/>
      <c r="F3" s="52"/>
      <c r="G3" s="52"/>
      <c r="H3" s="52"/>
      <c r="I3" s="52"/>
    </row>
    <row r="4" spans="1:9" ht="15" customHeight="1">
      <c r="A4" s="17" t="s">
        <v>1237</v>
      </c>
      <c r="B4" s="52" t="s">
        <v>1238</v>
      </c>
      <c r="C4" s="52"/>
      <c r="D4" s="52"/>
      <c r="E4" s="52"/>
      <c r="F4" s="52"/>
      <c r="G4" s="52"/>
      <c r="H4" s="52"/>
      <c r="I4" s="52"/>
    </row>
    <row r="5" spans="1:9">
      <c r="A5" s="17"/>
      <c r="B5" s="28"/>
      <c r="C5" s="28"/>
      <c r="D5" s="28"/>
      <c r="E5" s="28"/>
      <c r="F5" s="28"/>
      <c r="G5" s="28"/>
      <c r="H5" s="28"/>
      <c r="I5" s="28"/>
    </row>
    <row r="6" spans="1:9">
      <c r="A6" s="17"/>
      <c r="B6" s="19"/>
      <c r="C6" s="19"/>
      <c r="D6" s="19"/>
      <c r="E6" s="19"/>
      <c r="F6" s="19"/>
      <c r="G6" s="19"/>
      <c r="H6" s="19"/>
      <c r="I6" s="19"/>
    </row>
    <row r="7" spans="1:9" ht="15.75" thickBot="1">
      <c r="A7" s="17"/>
      <c r="B7" s="18"/>
      <c r="C7" s="81" t="s">
        <v>1102</v>
      </c>
      <c r="D7" s="81"/>
      <c r="E7" s="81"/>
      <c r="F7" s="81"/>
      <c r="G7" s="81"/>
      <c r="H7" s="81"/>
      <c r="I7" s="81"/>
    </row>
    <row r="8" spans="1:9" ht="15.75" thickBot="1">
      <c r="A8" s="17"/>
      <c r="B8" s="18"/>
      <c r="C8" s="82">
        <v>2014</v>
      </c>
      <c r="D8" s="82"/>
      <c r="E8" s="82"/>
      <c r="F8" s="18"/>
      <c r="G8" s="82">
        <v>2013</v>
      </c>
      <c r="H8" s="82"/>
      <c r="I8" s="82"/>
    </row>
    <row r="9" spans="1:9">
      <c r="A9" s="17"/>
      <c r="B9" s="22" t="s">
        <v>1103</v>
      </c>
      <c r="C9" s="44"/>
      <c r="D9" s="44"/>
      <c r="E9" s="44"/>
      <c r="F9" s="23"/>
      <c r="G9" s="44"/>
      <c r="H9" s="44"/>
      <c r="I9" s="44"/>
    </row>
    <row r="10" spans="1:9">
      <c r="A10" s="17"/>
      <c r="B10" s="287" t="s">
        <v>1104</v>
      </c>
      <c r="C10" s="29" t="s">
        <v>267</v>
      </c>
      <c r="D10" s="47">
        <v>72</v>
      </c>
      <c r="E10" s="34"/>
      <c r="F10" s="34"/>
      <c r="G10" s="29" t="s">
        <v>267</v>
      </c>
      <c r="H10" s="47" t="s">
        <v>298</v>
      </c>
      <c r="I10" s="34"/>
    </row>
    <row r="11" spans="1:9">
      <c r="A11" s="17"/>
      <c r="B11" s="287"/>
      <c r="C11" s="29"/>
      <c r="D11" s="47"/>
      <c r="E11" s="34"/>
      <c r="F11" s="34"/>
      <c r="G11" s="29"/>
      <c r="H11" s="47"/>
      <c r="I11" s="34"/>
    </row>
    <row r="12" spans="1:9">
      <c r="A12" s="17"/>
      <c r="B12" s="290" t="s">
        <v>1105</v>
      </c>
      <c r="C12" s="58">
        <v>61</v>
      </c>
      <c r="D12" s="58"/>
      <c r="E12" s="32"/>
      <c r="F12" s="32"/>
      <c r="G12" s="58" t="s">
        <v>298</v>
      </c>
      <c r="H12" s="58"/>
      <c r="I12" s="32"/>
    </row>
    <row r="13" spans="1:9" ht="15.75" thickBot="1">
      <c r="A13" s="17"/>
      <c r="B13" s="290"/>
      <c r="C13" s="35"/>
      <c r="D13" s="35"/>
      <c r="E13" s="60"/>
      <c r="F13" s="32"/>
      <c r="G13" s="35"/>
      <c r="H13" s="35"/>
      <c r="I13" s="60"/>
    </row>
    <row r="14" spans="1:9">
      <c r="A14" s="17"/>
      <c r="B14" s="84" t="s">
        <v>1106</v>
      </c>
      <c r="C14" s="36" t="s">
        <v>267</v>
      </c>
      <c r="D14" s="83">
        <v>133</v>
      </c>
      <c r="E14" s="38"/>
      <c r="F14" s="34"/>
      <c r="G14" s="36" t="s">
        <v>267</v>
      </c>
      <c r="H14" s="83" t="s">
        <v>298</v>
      </c>
      <c r="I14" s="38"/>
    </row>
    <row r="15" spans="1:9" ht="15.75" thickBot="1">
      <c r="A15" s="17"/>
      <c r="B15" s="84"/>
      <c r="C15" s="85"/>
      <c r="D15" s="39"/>
      <c r="E15" s="69"/>
      <c r="F15" s="34"/>
      <c r="G15" s="85"/>
      <c r="H15" s="39"/>
      <c r="I15" s="69"/>
    </row>
    <row r="16" spans="1:9">
      <c r="A16" s="17"/>
      <c r="B16" s="23"/>
      <c r="C16" s="44"/>
      <c r="D16" s="44"/>
      <c r="E16" s="44"/>
      <c r="F16" s="23"/>
      <c r="G16" s="44"/>
      <c r="H16" s="44"/>
      <c r="I16" s="44"/>
    </row>
    <row r="17" spans="1:9">
      <c r="A17" s="17"/>
      <c r="B17" s="21" t="s">
        <v>1107</v>
      </c>
      <c r="C17" s="34"/>
      <c r="D17" s="34"/>
      <c r="E17" s="34"/>
      <c r="F17" s="18"/>
      <c r="G17" s="34"/>
      <c r="H17" s="34"/>
      <c r="I17" s="34"/>
    </row>
    <row r="18" spans="1:9">
      <c r="A18" s="17"/>
      <c r="B18" s="290" t="s">
        <v>1104</v>
      </c>
      <c r="C18" s="30" t="s">
        <v>267</v>
      </c>
      <c r="D18" s="58" t="s">
        <v>1108</v>
      </c>
      <c r="E18" s="30" t="s">
        <v>271</v>
      </c>
      <c r="F18" s="32"/>
      <c r="G18" s="30" t="s">
        <v>267</v>
      </c>
      <c r="H18" s="58" t="s">
        <v>298</v>
      </c>
      <c r="I18" s="32"/>
    </row>
    <row r="19" spans="1:9">
      <c r="A19" s="17"/>
      <c r="B19" s="290"/>
      <c r="C19" s="30"/>
      <c r="D19" s="58"/>
      <c r="E19" s="30"/>
      <c r="F19" s="32"/>
      <c r="G19" s="30"/>
      <c r="H19" s="58"/>
      <c r="I19" s="32"/>
    </row>
    <row r="20" spans="1:9">
      <c r="A20" s="17"/>
      <c r="B20" s="287" t="s">
        <v>1105</v>
      </c>
      <c r="C20" s="47" t="s">
        <v>1109</v>
      </c>
      <c r="D20" s="47"/>
      <c r="E20" s="29" t="s">
        <v>271</v>
      </c>
      <c r="F20" s="34"/>
      <c r="G20" s="47" t="s">
        <v>298</v>
      </c>
      <c r="H20" s="47"/>
      <c r="I20" s="34"/>
    </row>
    <row r="21" spans="1:9" ht="15.75" thickBot="1">
      <c r="A21" s="17"/>
      <c r="B21" s="287"/>
      <c r="C21" s="39"/>
      <c r="D21" s="39"/>
      <c r="E21" s="85"/>
      <c r="F21" s="34"/>
      <c r="G21" s="39"/>
      <c r="H21" s="39"/>
      <c r="I21" s="69"/>
    </row>
    <row r="22" spans="1:9">
      <c r="A22" s="17"/>
      <c r="B22" s="89" t="s">
        <v>1110</v>
      </c>
      <c r="C22" s="40" t="s">
        <v>267</v>
      </c>
      <c r="D22" s="181" t="s">
        <v>1111</v>
      </c>
      <c r="E22" s="40" t="s">
        <v>271</v>
      </c>
      <c r="F22" s="32"/>
      <c r="G22" s="40" t="s">
        <v>267</v>
      </c>
      <c r="H22" s="181" t="s">
        <v>298</v>
      </c>
      <c r="I22" s="44"/>
    </row>
    <row r="23" spans="1:9" ht="15.75" thickBot="1">
      <c r="A23" s="17"/>
      <c r="B23" s="89"/>
      <c r="C23" s="182"/>
      <c r="D23" s="35"/>
      <c r="E23" s="182"/>
      <c r="F23" s="32"/>
      <c r="G23" s="182"/>
      <c r="H23" s="35"/>
      <c r="I23" s="60"/>
    </row>
    <row r="24" spans="1:9">
      <c r="A24" s="17"/>
      <c r="B24" s="18"/>
      <c r="C24" s="38"/>
      <c r="D24" s="38"/>
      <c r="E24" s="38"/>
      <c r="F24" s="18"/>
      <c r="G24" s="38"/>
      <c r="H24" s="38"/>
      <c r="I24" s="38"/>
    </row>
    <row r="25" spans="1:9">
      <c r="A25" s="17"/>
      <c r="B25" s="30" t="s">
        <v>1112</v>
      </c>
      <c r="C25" s="30" t="s">
        <v>267</v>
      </c>
      <c r="D25" s="58" t="s">
        <v>1113</v>
      </c>
      <c r="E25" s="30" t="s">
        <v>271</v>
      </c>
      <c r="F25" s="32"/>
      <c r="G25" s="30" t="s">
        <v>267</v>
      </c>
      <c r="H25" s="58" t="s">
        <v>298</v>
      </c>
      <c r="I25" s="32"/>
    </row>
    <row r="26" spans="1:9" ht="15.75" thickBot="1">
      <c r="A26" s="17"/>
      <c r="B26" s="30"/>
      <c r="C26" s="41"/>
      <c r="D26" s="90"/>
      <c r="E26" s="41"/>
      <c r="F26" s="32"/>
      <c r="G26" s="41"/>
      <c r="H26" s="90"/>
      <c r="I26" s="45"/>
    </row>
    <row r="27" spans="1:9" ht="15.75" thickTop="1">
      <c r="A27" s="17"/>
      <c r="B27" s="52"/>
      <c r="C27" s="52"/>
      <c r="D27" s="52"/>
      <c r="E27" s="52"/>
      <c r="F27" s="52"/>
      <c r="G27" s="52"/>
      <c r="H27" s="52"/>
      <c r="I27" s="52"/>
    </row>
    <row r="28" spans="1:9" ht="15" customHeight="1">
      <c r="A28" s="17" t="s">
        <v>1239</v>
      </c>
      <c r="B28" s="52" t="s">
        <v>5</v>
      </c>
      <c r="C28" s="52"/>
      <c r="D28" s="52"/>
      <c r="E28" s="52"/>
      <c r="F28" s="52"/>
      <c r="G28" s="52"/>
      <c r="H28" s="52"/>
      <c r="I28" s="52"/>
    </row>
    <row r="29" spans="1:9" ht="25.5" customHeight="1">
      <c r="A29" s="17"/>
      <c r="B29" s="29" t="s">
        <v>1114</v>
      </c>
      <c r="C29" s="29"/>
      <c r="D29" s="29"/>
      <c r="E29" s="29"/>
      <c r="F29" s="29"/>
      <c r="G29" s="29"/>
      <c r="H29" s="29"/>
      <c r="I29" s="29"/>
    </row>
    <row r="30" spans="1:9">
      <c r="A30" s="17"/>
      <c r="B30" s="28"/>
      <c r="C30" s="28"/>
      <c r="D30" s="28"/>
      <c r="E30" s="28"/>
      <c r="F30" s="28"/>
      <c r="G30" s="28"/>
      <c r="H30" s="28"/>
      <c r="I30" s="28"/>
    </row>
    <row r="31" spans="1:9">
      <c r="A31" s="17"/>
      <c r="B31" s="19"/>
      <c r="C31" s="19"/>
      <c r="D31" s="19"/>
      <c r="E31" s="19"/>
      <c r="F31" s="19"/>
      <c r="G31" s="19"/>
      <c r="H31" s="19"/>
      <c r="I31" s="19"/>
    </row>
    <row r="32" spans="1:9" ht="15.75" thickBot="1">
      <c r="A32" s="17"/>
      <c r="B32" s="18"/>
      <c r="C32" s="81" t="s">
        <v>350</v>
      </c>
      <c r="D32" s="81"/>
      <c r="E32" s="81"/>
      <c r="F32" s="18"/>
      <c r="G32" s="81" t="s">
        <v>647</v>
      </c>
      <c r="H32" s="81"/>
      <c r="I32" s="81"/>
    </row>
    <row r="33" spans="1:9">
      <c r="A33" s="17"/>
      <c r="B33" s="22" t="s">
        <v>1115</v>
      </c>
      <c r="C33" s="44"/>
      <c r="D33" s="44"/>
      <c r="E33" s="44"/>
      <c r="F33" s="23"/>
      <c r="G33" s="44"/>
      <c r="H33" s="44"/>
      <c r="I33" s="44"/>
    </row>
    <row r="34" spans="1:9">
      <c r="A34" s="17"/>
      <c r="B34" s="287" t="s">
        <v>1116</v>
      </c>
      <c r="C34" s="29" t="s">
        <v>267</v>
      </c>
      <c r="D34" s="47">
        <v>953</v>
      </c>
      <c r="E34" s="34"/>
      <c r="F34" s="34"/>
      <c r="G34" s="29" t="s">
        <v>267</v>
      </c>
      <c r="H34" s="33">
        <v>2076</v>
      </c>
      <c r="I34" s="34"/>
    </row>
    <row r="35" spans="1:9">
      <c r="A35" s="17"/>
      <c r="B35" s="287"/>
      <c r="C35" s="29"/>
      <c r="D35" s="47"/>
      <c r="E35" s="34"/>
      <c r="F35" s="34"/>
      <c r="G35" s="29"/>
      <c r="H35" s="33"/>
      <c r="I35" s="34"/>
    </row>
    <row r="36" spans="1:9">
      <c r="A36" s="17"/>
      <c r="B36" s="290" t="s">
        <v>119</v>
      </c>
      <c r="C36" s="31">
        <v>36541</v>
      </c>
      <c r="D36" s="31"/>
      <c r="E36" s="32"/>
      <c r="F36" s="32"/>
      <c r="G36" s="31">
        <v>94880</v>
      </c>
      <c r="H36" s="31"/>
      <c r="I36" s="32"/>
    </row>
    <row r="37" spans="1:9">
      <c r="A37" s="17"/>
      <c r="B37" s="290"/>
      <c r="C37" s="31"/>
      <c r="D37" s="31"/>
      <c r="E37" s="32"/>
      <c r="F37" s="32"/>
      <c r="G37" s="31"/>
      <c r="H37" s="31"/>
      <c r="I37" s="32"/>
    </row>
    <row r="38" spans="1:9">
      <c r="A38" s="17"/>
      <c r="B38" s="287" t="s">
        <v>1117</v>
      </c>
      <c r="C38" s="33">
        <v>6729</v>
      </c>
      <c r="D38" s="33"/>
      <c r="E38" s="34"/>
      <c r="F38" s="34"/>
      <c r="G38" s="33">
        <v>6489</v>
      </c>
      <c r="H38" s="33"/>
      <c r="I38" s="34"/>
    </row>
    <row r="39" spans="1:9">
      <c r="A39" s="17"/>
      <c r="B39" s="287"/>
      <c r="C39" s="33"/>
      <c r="D39" s="33"/>
      <c r="E39" s="34"/>
      <c r="F39" s="34"/>
      <c r="G39" s="33"/>
      <c r="H39" s="33"/>
      <c r="I39" s="34"/>
    </row>
    <row r="40" spans="1:9">
      <c r="A40" s="17"/>
      <c r="B40" s="290" t="s">
        <v>1118</v>
      </c>
      <c r="C40" s="31">
        <v>15292</v>
      </c>
      <c r="D40" s="31"/>
      <c r="E40" s="32"/>
      <c r="F40" s="32"/>
      <c r="G40" s="31">
        <v>23816</v>
      </c>
      <c r="H40" s="31"/>
      <c r="I40" s="32"/>
    </row>
    <row r="41" spans="1:9">
      <c r="A41" s="17"/>
      <c r="B41" s="290"/>
      <c r="C41" s="31"/>
      <c r="D41" s="31"/>
      <c r="E41" s="32"/>
      <c r="F41" s="32"/>
      <c r="G41" s="31"/>
      <c r="H41" s="31"/>
      <c r="I41" s="32"/>
    </row>
    <row r="42" spans="1:9">
      <c r="A42" s="17"/>
      <c r="B42" s="287" t="s">
        <v>728</v>
      </c>
      <c r="C42" s="33">
        <v>7787</v>
      </c>
      <c r="D42" s="33"/>
      <c r="E42" s="34"/>
      <c r="F42" s="34"/>
      <c r="G42" s="33">
        <v>7787</v>
      </c>
      <c r="H42" s="33"/>
      <c r="I42" s="34"/>
    </row>
    <row r="43" spans="1:9">
      <c r="A43" s="17"/>
      <c r="B43" s="287"/>
      <c r="C43" s="33"/>
      <c r="D43" s="33"/>
      <c r="E43" s="34"/>
      <c r="F43" s="34"/>
      <c r="G43" s="33"/>
      <c r="H43" s="33"/>
      <c r="I43" s="34"/>
    </row>
    <row r="44" spans="1:9">
      <c r="A44" s="17"/>
      <c r="B44" s="290" t="s">
        <v>1119</v>
      </c>
      <c r="C44" s="31">
        <v>57111</v>
      </c>
      <c r="D44" s="31"/>
      <c r="E44" s="32"/>
      <c r="F44" s="32"/>
      <c r="G44" s="31">
        <v>211560</v>
      </c>
      <c r="H44" s="31"/>
      <c r="I44" s="32"/>
    </row>
    <row r="45" spans="1:9">
      <c r="A45" s="17"/>
      <c r="B45" s="290"/>
      <c r="C45" s="31"/>
      <c r="D45" s="31"/>
      <c r="E45" s="32"/>
      <c r="F45" s="32"/>
      <c r="G45" s="31"/>
      <c r="H45" s="31"/>
      <c r="I45" s="32"/>
    </row>
    <row r="46" spans="1:9">
      <c r="A46" s="17"/>
      <c r="B46" s="287" t="s">
        <v>388</v>
      </c>
      <c r="C46" s="47" t="s">
        <v>298</v>
      </c>
      <c r="D46" s="47"/>
      <c r="E46" s="34"/>
      <c r="F46" s="34"/>
      <c r="G46" s="33">
        <v>17036</v>
      </c>
      <c r="H46" s="33"/>
      <c r="I46" s="34"/>
    </row>
    <row r="47" spans="1:9" ht="15.75" thickBot="1">
      <c r="A47" s="17"/>
      <c r="B47" s="287"/>
      <c r="C47" s="39"/>
      <c r="D47" s="39"/>
      <c r="E47" s="69"/>
      <c r="F47" s="34"/>
      <c r="G47" s="68"/>
      <c r="H47" s="68"/>
      <c r="I47" s="69"/>
    </row>
    <row r="48" spans="1:9">
      <c r="A48" s="17"/>
      <c r="B48" s="30" t="s">
        <v>1120</v>
      </c>
      <c r="C48" s="42">
        <v>124413</v>
      </c>
      <c r="D48" s="42"/>
      <c r="E48" s="44"/>
      <c r="F48" s="32"/>
      <c r="G48" s="42">
        <v>363644</v>
      </c>
      <c r="H48" s="42"/>
      <c r="I48" s="44"/>
    </row>
    <row r="49" spans="1:9">
      <c r="A49" s="17"/>
      <c r="B49" s="30"/>
      <c r="C49" s="72"/>
      <c r="D49" s="72"/>
      <c r="E49" s="73"/>
      <c r="F49" s="32"/>
      <c r="G49" s="31"/>
      <c r="H49" s="31"/>
      <c r="I49" s="32"/>
    </row>
    <row r="50" spans="1:9" ht="15.75" thickBot="1">
      <c r="A50" s="17"/>
      <c r="B50" s="286" t="s">
        <v>1121</v>
      </c>
      <c r="C50" s="39" t="s">
        <v>1122</v>
      </c>
      <c r="D50" s="39"/>
      <c r="E50" s="21" t="s">
        <v>271</v>
      </c>
      <c r="F50" s="18"/>
      <c r="G50" s="39" t="s">
        <v>1123</v>
      </c>
      <c r="H50" s="39"/>
      <c r="I50" s="21" t="s">
        <v>271</v>
      </c>
    </row>
    <row r="51" spans="1:9">
      <c r="A51" s="17"/>
      <c r="B51" s="30" t="s">
        <v>1124</v>
      </c>
      <c r="C51" s="40" t="s">
        <v>267</v>
      </c>
      <c r="D51" s="181">
        <v>586</v>
      </c>
      <c r="E51" s="44"/>
      <c r="F51" s="32"/>
      <c r="G51" s="40" t="s">
        <v>267</v>
      </c>
      <c r="H51" s="181">
        <v>452</v>
      </c>
      <c r="I51" s="44"/>
    </row>
    <row r="52" spans="1:9" ht="15.75" thickBot="1">
      <c r="A52" s="17"/>
      <c r="B52" s="30"/>
      <c r="C52" s="41"/>
      <c r="D52" s="90"/>
      <c r="E52" s="45"/>
      <c r="F52" s="32"/>
      <c r="G52" s="41"/>
      <c r="H52" s="90"/>
      <c r="I52" s="45"/>
    </row>
    <row r="53" spans="1:9" ht="15.75" thickTop="1">
      <c r="A53" s="17"/>
      <c r="B53" s="21" t="s">
        <v>1125</v>
      </c>
      <c r="C53" s="49"/>
      <c r="D53" s="49"/>
      <c r="E53" s="49"/>
      <c r="F53" s="18"/>
      <c r="G53" s="49"/>
      <c r="H53" s="49"/>
      <c r="I53" s="49"/>
    </row>
    <row r="54" spans="1:9">
      <c r="A54" s="17"/>
      <c r="B54" s="290" t="s">
        <v>388</v>
      </c>
      <c r="C54" s="58">
        <v>237</v>
      </c>
      <c r="D54" s="58"/>
      <c r="E54" s="32"/>
      <c r="F54" s="34"/>
      <c r="G54" s="58" t="s">
        <v>298</v>
      </c>
      <c r="H54" s="58"/>
      <c r="I54" s="32"/>
    </row>
    <row r="55" spans="1:9" ht="15.75" thickBot="1">
      <c r="A55" s="17"/>
      <c r="B55" s="290"/>
      <c r="C55" s="35"/>
      <c r="D55" s="35"/>
      <c r="E55" s="60"/>
      <c r="F55" s="34"/>
      <c r="G55" s="35"/>
      <c r="H55" s="35"/>
      <c r="I55" s="60"/>
    </row>
    <row r="56" spans="1:9">
      <c r="A56" s="17"/>
      <c r="B56" s="29" t="s">
        <v>1126</v>
      </c>
      <c r="C56" s="36" t="s">
        <v>267</v>
      </c>
      <c r="D56" s="83">
        <v>237</v>
      </c>
      <c r="E56" s="38"/>
      <c r="F56" s="34"/>
      <c r="G56" s="36" t="s">
        <v>267</v>
      </c>
      <c r="H56" s="83" t="s">
        <v>298</v>
      </c>
      <c r="I56" s="38"/>
    </row>
    <row r="57" spans="1:9" ht="15.75" thickBot="1">
      <c r="A57" s="17"/>
      <c r="B57" s="29"/>
      <c r="C57" s="62"/>
      <c r="D57" s="183"/>
      <c r="E57" s="64"/>
      <c r="F57" s="34"/>
      <c r="G57" s="62"/>
      <c r="H57" s="183"/>
      <c r="I57" s="64"/>
    </row>
    <row r="58" spans="1:9" ht="15.75" thickTop="1">
      <c r="A58" s="17" t="s">
        <v>1240</v>
      </c>
      <c r="B58" s="52" t="s">
        <v>5</v>
      </c>
      <c r="C58" s="52"/>
      <c r="D58" s="52"/>
      <c r="E58" s="52"/>
      <c r="F58" s="52"/>
      <c r="G58" s="52"/>
      <c r="H58" s="52"/>
      <c r="I58" s="52"/>
    </row>
    <row r="59" spans="1:9">
      <c r="A59" s="17"/>
      <c r="B59" s="55" t="s">
        <v>1130</v>
      </c>
      <c r="C59" s="55"/>
      <c r="D59" s="55"/>
      <c r="E59" s="55"/>
      <c r="F59" s="55"/>
      <c r="G59" s="55"/>
      <c r="H59" s="55"/>
      <c r="I59" s="55"/>
    </row>
    <row r="60" spans="1:9">
      <c r="A60" s="17"/>
      <c r="B60" s="136"/>
      <c r="C60" s="136"/>
      <c r="D60" s="136"/>
      <c r="E60" s="136"/>
      <c r="F60" s="136"/>
      <c r="G60" s="136"/>
      <c r="H60" s="136"/>
      <c r="I60" s="136"/>
    </row>
    <row r="61" spans="1:9">
      <c r="A61" s="17"/>
      <c r="B61" s="28"/>
      <c r="C61" s="28"/>
      <c r="D61" s="28"/>
      <c r="E61" s="28"/>
      <c r="F61" s="28"/>
    </row>
    <row r="62" spans="1:9">
      <c r="A62" s="17"/>
      <c r="B62" s="19"/>
      <c r="C62" s="19"/>
      <c r="D62" s="19"/>
      <c r="E62" s="19"/>
      <c r="F62" s="19"/>
    </row>
    <row r="63" spans="1:9">
      <c r="A63" s="17"/>
      <c r="B63" s="30" t="s">
        <v>1131</v>
      </c>
      <c r="C63" s="32"/>
      <c r="D63" s="30" t="s">
        <v>267</v>
      </c>
      <c r="E63" s="31">
        <v>363192</v>
      </c>
      <c r="F63" s="32"/>
    </row>
    <row r="64" spans="1:9">
      <c r="A64" s="17"/>
      <c r="B64" s="30"/>
      <c r="C64" s="32"/>
      <c r="D64" s="30"/>
      <c r="E64" s="31"/>
      <c r="F64" s="32"/>
    </row>
    <row r="65" spans="1:6">
      <c r="A65" s="17"/>
      <c r="B65" s="21" t="s">
        <v>1132</v>
      </c>
      <c r="C65" s="18"/>
      <c r="D65" s="47" t="s">
        <v>1133</v>
      </c>
      <c r="E65" s="47"/>
      <c r="F65" s="21" t="s">
        <v>271</v>
      </c>
    </row>
    <row r="66" spans="1:6">
      <c r="A66" s="17"/>
      <c r="B66" s="30" t="s">
        <v>1134</v>
      </c>
      <c r="C66" s="32"/>
      <c r="D66" s="31">
        <v>5036</v>
      </c>
      <c r="E66" s="31"/>
      <c r="F66" s="32"/>
    </row>
    <row r="67" spans="1:6" ht="15.75" thickBot="1">
      <c r="A67" s="17"/>
      <c r="B67" s="30"/>
      <c r="C67" s="32"/>
      <c r="D67" s="59"/>
      <c r="E67" s="59"/>
      <c r="F67" s="32"/>
    </row>
    <row r="68" spans="1:6" ht="15.75" thickBot="1">
      <c r="A68" s="17"/>
      <c r="B68" s="21" t="s">
        <v>1135</v>
      </c>
      <c r="C68" s="18"/>
      <c r="D68" s="322" t="s">
        <v>267</v>
      </c>
      <c r="E68" s="323">
        <v>123827</v>
      </c>
    </row>
  </sheetData>
  <mergeCells count="170">
    <mergeCell ref="B4:I4"/>
    <mergeCell ref="B27:I27"/>
    <mergeCell ref="A28:A57"/>
    <mergeCell ref="B28:I28"/>
    <mergeCell ref="B29:I29"/>
    <mergeCell ref="A58:A68"/>
    <mergeCell ref="B58:I58"/>
    <mergeCell ref="B59:I59"/>
    <mergeCell ref="B60:I60"/>
    <mergeCell ref="D65:E65"/>
    <mergeCell ref="B66:B67"/>
    <mergeCell ref="C66:C67"/>
    <mergeCell ref="D66:E67"/>
    <mergeCell ref="F66:F67"/>
    <mergeCell ref="A1:A2"/>
    <mergeCell ref="B1:I1"/>
    <mergeCell ref="B2:I2"/>
    <mergeCell ref="B3:I3"/>
    <mergeCell ref="A4:A27"/>
    <mergeCell ref="H56:H57"/>
    <mergeCell ref="I56:I57"/>
    <mergeCell ref="B61:F61"/>
    <mergeCell ref="B63:B64"/>
    <mergeCell ref="C63:C64"/>
    <mergeCell ref="D63:D64"/>
    <mergeCell ref="E63:E64"/>
    <mergeCell ref="F63:F64"/>
    <mergeCell ref="B56:B57"/>
    <mergeCell ref="C56:C57"/>
    <mergeCell ref="D56:D57"/>
    <mergeCell ref="E56:E57"/>
    <mergeCell ref="F56:F57"/>
    <mergeCell ref="G56:G57"/>
    <mergeCell ref="I51:I52"/>
    <mergeCell ref="C53:E53"/>
    <mergeCell ref="G53:I53"/>
    <mergeCell ref="B54:B55"/>
    <mergeCell ref="C54:D55"/>
    <mergeCell ref="E54:E55"/>
    <mergeCell ref="F54:F55"/>
    <mergeCell ref="G54:H55"/>
    <mergeCell ref="I54:I55"/>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30:I30"/>
    <mergeCell ref="C32:E32"/>
    <mergeCell ref="G32:I32"/>
    <mergeCell ref="C33:E33"/>
    <mergeCell ref="G33:I33"/>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88</v>
      </c>
      <c r="B2" s="1" t="s">
        <v>2</v>
      </c>
      <c r="C2" s="1" t="s">
        <v>89</v>
      </c>
    </row>
    <row r="3" spans="1:3">
      <c r="A3" s="3" t="s">
        <v>90</v>
      </c>
      <c r="B3" s="4" t="s">
        <v>5</v>
      </c>
      <c r="C3" s="4" t="s">
        <v>5</v>
      </c>
    </row>
    <row r="4" spans="1:3">
      <c r="A4" s="2" t="s">
        <v>91</v>
      </c>
      <c r="B4" s="9">
        <v>46452</v>
      </c>
      <c r="C4" s="9">
        <v>61332</v>
      </c>
    </row>
    <row r="5" spans="1:3">
      <c r="A5" s="2" t="s">
        <v>92</v>
      </c>
      <c r="B5" s="7">
        <v>35855</v>
      </c>
      <c r="C5" s="7">
        <v>22710</v>
      </c>
    </row>
    <row r="6" spans="1:3">
      <c r="A6" s="2" t="s">
        <v>93</v>
      </c>
      <c r="B6" s="7">
        <v>10597</v>
      </c>
      <c r="C6" s="7">
        <v>38622</v>
      </c>
    </row>
    <row r="7" spans="1:3">
      <c r="A7" s="3" t="s">
        <v>94</v>
      </c>
      <c r="B7" s="4" t="s">
        <v>5</v>
      </c>
      <c r="C7" s="4" t="s">
        <v>5</v>
      </c>
    </row>
    <row r="8" spans="1:3" ht="30">
      <c r="A8" s="2" t="s">
        <v>95</v>
      </c>
      <c r="B8" s="7">
        <v>1246</v>
      </c>
      <c r="C8" s="7">
        <v>2234</v>
      </c>
    </row>
    <row r="9" spans="1:3" ht="30">
      <c r="A9" s="2" t="s">
        <v>96</v>
      </c>
      <c r="B9" s="4" t="s">
        <v>5</v>
      </c>
      <c r="C9" s="4">
        <v>422</v>
      </c>
    </row>
    <row r="10" spans="1:3" ht="90">
      <c r="A10" s="2" t="s">
        <v>97</v>
      </c>
      <c r="B10" s="4" t="s">
        <v>5</v>
      </c>
      <c r="C10" s="4">
        <v>117</v>
      </c>
    </row>
    <row r="11" spans="1:3">
      <c r="A11" s="2" t="s">
        <v>98</v>
      </c>
      <c r="B11" s="7">
        <v>1246</v>
      </c>
      <c r="C11" s="7">
        <v>2773</v>
      </c>
    </row>
    <row r="12" spans="1:3" ht="30">
      <c r="A12" s="2" t="s">
        <v>99</v>
      </c>
      <c r="B12" s="7">
        <v>9351</v>
      </c>
      <c r="C12" s="7">
        <v>35849</v>
      </c>
    </row>
    <row r="13" spans="1:3">
      <c r="A13" s="3" t="s">
        <v>100</v>
      </c>
      <c r="B13" s="4" t="s">
        <v>5</v>
      </c>
      <c r="C13" s="4" t="s">
        <v>5</v>
      </c>
    </row>
    <row r="14" spans="1:3">
      <c r="A14" s="2" t="s">
        <v>101</v>
      </c>
      <c r="B14" s="7">
        <v>52890</v>
      </c>
      <c r="C14" s="7">
        <v>12887</v>
      </c>
    </row>
    <row r="15" spans="1:3">
      <c r="A15" s="2" t="s">
        <v>102</v>
      </c>
      <c r="B15" s="7">
        <v>5461</v>
      </c>
      <c r="C15" s="4">
        <v>613</v>
      </c>
    </row>
    <row r="16" spans="1:3">
      <c r="A16" s="2" t="s">
        <v>103</v>
      </c>
      <c r="B16" s="7">
        <v>40389</v>
      </c>
      <c r="C16" s="4" t="s">
        <v>5</v>
      </c>
    </row>
    <row r="17" spans="1:3">
      <c r="A17" s="2" t="s">
        <v>104</v>
      </c>
      <c r="B17" s="7">
        <v>13539</v>
      </c>
      <c r="C17" s="4" t="s">
        <v>5</v>
      </c>
    </row>
    <row r="18" spans="1:3">
      <c r="A18" s="2" t="s">
        <v>105</v>
      </c>
      <c r="B18" s="7">
        <v>9350</v>
      </c>
      <c r="C18" s="4" t="s">
        <v>5</v>
      </c>
    </row>
    <row r="19" spans="1:3">
      <c r="A19" s="2" t="s">
        <v>106</v>
      </c>
      <c r="B19" s="7">
        <v>121629</v>
      </c>
      <c r="C19" s="7">
        <v>13500</v>
      </c>
    </row>
    <row r="20" spans="1:3">
      <c r="A20" s="3" t="s">
        <v>107</v>
      </c>
      <c r="B20" s="4" t="s">
        <v>5</v>
      </c>
      <c r="C20" s="4" t="s">
        <v>5</v>
      </c>
    </row>
    <row r="21" spans="1:3" ht="30">
      <c r="A21" s="2" t="s">
        <v>108</v>
      </c>
      <c r="B21" s="7">
        <v>2332</v>
      </c>
      <c r="C21" s="4">
        <v>-3</v>
      </c>
    </row>
    <row r="22" spans="1:3">
      <c r="A22" s="2" t="s">
        <v>109</v>
      </c>
      <c r="B22" s="4" t="s">
        <v>5</v>
      </c>
      <c r="C22" s="7">
        <v>1206</v>
      </c>
    </row>
    <row r="23" spans="1:3">
      <c r="A23" s="2" t="s">
        <v>110</v>
      </c>
      <c r="B23" s="7">
        <v>13474</v>
      </c>
      <c r="C23" s="7">
        <v>4567</v>
      </c>
    </row>
    <row r="24" spans="1:3">
      <c r="A24" s="2" t="s">
        <v>111</v>
      </c>
      <c r="B24" s="7">
        <v>15806</v>
      </c>
      <c r="C24" s="7">
        <v>5770</v>
      </c>
    </row>
    <row r="25" spans="1:3">
      <c r="A25" s="3" t="s">
        <v>112</v>
      </c>
      <c r="B25" s="4" t="s">
        <v>5</v>
      </c>
      <c r="C25" s="4" t="s">
        <v>5</v>
      </c>
    </row>
    <row r="26" spans="1:3">
      <c r="A26" s="2" t="s">
        <v>113</v>
      </c>
      <c r="B26" s="4">
        <v>857</v>
      </c>
      <c r="C26" s="7">
        <v>1034</v>
      </c>
    </row>
    <row r="27" spans="1:3">
      <c r="A27" s="2" t="s">
        <v>114</v>
      </c>
      <c r="B27" s="7">
        <v>23804</v>
      </c>
      <c r="C27" s="7">
        <v>8670</v>
      </c>
    </row>
    <row r="28" spans="1:3">
      <c r="A28" s="2" t="s">
        <v>115</v>
      </c>
      <c r="B28" s="7">
        <v>58338</v>
      </c>
      <c r="C28" s="4" t="s">
        <v>5</v>
      </c>
    </row>
    <row r="29" spans="1:3">
      <c r="A29" s="2" t="s">
        <v>116</v>
      </c>
      <c r="B29" s="7">
        <v>5956</v>
      </c>
      <c r="C29" s="4" t="s">
        <v>5</v>
      </c>
    </row>
    <row r="30" spans="1:3">
      <c r="A30" s="2" t="s">
        <v>117</v>
      </c>
      <c r="B30" s="7">
        <v>9212</v>
      </c>
      <c r="C30" s="7">
        <v>3906</v>
      </c>
    </row>
    <row r="31" spans="1:3">
      <c r="A31" s="2" t="s">
        <v>118</v>
      </c>
      <c r="B31" s="7">
        <v>8037</v>
      </c>
      <c r="C31" s="7">
        <v>9565</v>
      </c>
    </row>
    <row r="32" spans="1:3">
      <c r="A32" s="2" t="s">
        <v>119</v>
      </c>
      <c r="B32" s="7">
        <v>30359</v>
      </c>
      <c r="C32" s="7">
        <v>4079</v>
      </c>
    </row>
    <row r="33" spans="1:3">
      <c r="A33" s="2" t="s">
        <v>120</v>
      </c>
      <c r="B33" s="7">
        <v>136563</v>
      </c>
      <c r="C33" s="7">
        <v>27254</v>
      </c>
    </row>
    <row r="34" spans="1:3" ht="30">
      <c r="A34" s="2" t="s">
        <v>121</v>
      </c>
      <c r="B34" s="7">
        <v>10223</v>
      </c>
      <c r="C34" s="7">
        <v>27865</v>
      </c>
    </row>
    <row r="35" spans="1:3">
      <c r="A35" s="2" t="s">
        <v>122</v>
      </c>
      <c r="B35" s="4">
        <v>295</v>
      </c>
      <c r="C35" s="4" t="s">
        <v>5</v>
      </c>
    </row>
    <row r="36" spans="1:3">
      <c r="A36" s="2" t="s">
        <v>123</v>
      </c>
      <c r="B36" s="7">
        <v>9928</v>
      </c>
      <c r="C36" s="7">
        <v>27865</v>
      </c>
    </row>
    <row r="37" spans="1:3" ht="30">
      <c r="A37" s="2" t="s">
        <v>124</v>
      </c>
      <c r="B37" s="7">
        <v>-5305</v>
      </c>
      <c r="C37" s="7">
        <v>10148</v>
      </c>
    </row>
    <row r="38" spans="1:3">
      <c r="A38" s="2" t="s">
        <v>125</v>
      </c>
      <c r="B38" s="7">
        <v>4623</v>
      </c>
      <c r="C38" s="7">
        <v>38013</v>
      </c>
    </row>
    <row r="39" spans="1:3">
      <c r="A39" s="2" t="s">
        <v>126</v>
      </c>
      <c r="B39" s="7">
        <v>-1395</v>
      </c>
      <c r="C39" s="7">
        <v>-1395</v>
      </c>
    </row>
    <row r="40" spans="1:3" ht="30">
      <c r="A40" s="2" t="s">
        <v>127</v>
      </c>
      <c r="B40" s="4">
        <v>661</v>
      </c>
      <c r="C40" s="4" t="s">
        <v>5</v>
      </c>
    </row>
    <row r="41" spans="1:3" ht="30">
      <c r="A41" s="2" t="s">
        <v>128</v>
      </c>
      <c r="B41" s="9">
        <v>3889</v>
      </c>
      <c r="C41" s="9">
        <v>36618</v>
      </c>
    </row>
    <row r="42" spans="1:3">
      <c r="A42" s="3" t="s">
        <v>129</v>
      </c>
      <c r="B42" s="4" t="s">
        <v>5</v>
      </c>
      <c r="C42" s="4" t="s">
        <v>5</v>
      </c>
    </row>
    <row r="43" spans="1:3">
      <c r="A43" s="2" t="s">
        <v>130</v>
      </c>
      <c r="B43" s="6">
        <v>0.01</v>
      </c>
      <c r="C43" s="6">
        <v>0.16</v>
      </c>
    </row>
    <row r="44" spans="1:3">
      <c r="A44" s="2" t="s">
        <v>131</v>
      </c>
      <c r="B44" s="6">
        <v>0.01</v>
      </c>
      <c r="C44" s="6">
        <v>0.15</v>
      </c>
    </row>
    <row r="45" spans="1:3" ht="45">
      <c r="A45" s="3" t="s">
        <v>132</v>
      </c>
      <c r="B45" s="4" t="s">
        <v>5</v>
      </c>
      <c r="C45" s="4" t="s">
        <v>5</v>
      </c>
    </row>
    <row r="46" spans="1:3">
      <c r="A46" s="2" t="s">
        <v>130</v>
      </c>
      <c r="B46" s="6">
        <v>0.03</v>
      </c>
      <c r="C46" s="6">
        <v>0.11</v>
      </c>
    </row>
    <row r="47" spans="1:3">
      <c r="A47" s="2" t="s">
        <v>131</v>
      </c>
      <c r="B47" s="6">
        <v>0.03</v>
      </c>
      <c r="C47" s="6">
        <v>0.11</v>
      </c>
    </row>
    <row r="48" spans="1:3" ht="30">
      <c r="A48" s="3" t="s">
        <v>133</v>
      </c>
      <c r="B48" s="4" t="s">
        <v>5</v>
      </c>
      <c r="C48" s="4" t="s">
        <v>5</v>
      </c>
    </row>
    <row r="49" spans="1:3">
      <c r="A49" s="2" t="s">
        <v>130</v>
      </c>
      <c r="B49" s="6">
        <v>-0.02</v>
      </c>
      <c r="C49" s="6">
        <v>0.05</v>
      </c>
    </row>
    <row r="50" spans="1:3">
      <c r="A50" s="2" t="s">
        <v>131</v>
      </c>
      <c r="B50" s="6">
        <v>-0.02</v>
      </c>
      <c r="C50" s="6">
        <v>0.04</v>
      </c>
    </row>
    <row r="51" spans="1:3" ht="30">
      <c r="A51" s="3" t="s">
        <v>134</v>
      </c>
      <c r="B51" s="4" t="s">
        <v>5</v>
      </c>
      <c r="C51" s="4" t="s">
        <v>5</v>
      </c>
    </row>
    <row r="52" spans="1:3">
      <c r="A52" s="2" t="s">
        <v>130</v>
      </c>
      <c r="B52" s="7">
        <v>351453495</v>
      </c>
      <c r="C52" s="7">
        <v>235136756</v>
      </c>
    </row>
    <row r="53" spans="1:3">
      <c r="A53" s="2" t="s">
        <v>131</v>
      </c>
      <c r="B53" s="7">
        <v>363066769</v>
      </c>
      <c r="C53" s="7">
        <v>240079144</v>
      </c>
    </row>
    <row r="54" spans="1:3" ht="30">
      <c r="A54" s="2" t="s">
        <v>135</v>
      </c>
      <c r="B54" s="6">
        <v>0.1</v>
      </c>
      <c r="C54" s="6">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30" customHeight="1">
      <c r="A1" s="8" t="s">
        <v>1241</v>
      </c>
      <c r="B1" s="8" t="s">
        <v>1</v>
      </c>
      <c r="C1" s="8"/>
      <c r="D1" s="8"/>
      <c r="E1" s="8"/>
      <c r="F1" s="8"/>
      <c r="G1" s="8"/>
      <c r="H1" s="8"/>
      <c r="I1" s="8"/>
    </row>
    <row r="2" spans="1:9" ht="15" customHeight="1">
      <c r="A2" s="8"/>
      <c r="B2" s="8" t="s">
        <v>2</v>
      </c>
      <c r="C2" s="8"/>
      <c r="D2" s="8"/>
      <c r="E2" s="8"/>
      <c r="F2" s="8"/>
      <c r="G2" s="8"/>
      <c r="H2" s="8"/>
      <c r="I2" s="8"/>
    </row>
    <row r="3" spans="1:9" ht="45">
      <c r="A3" s="3" t="s">
        <v>1242</v>
      </c>
      <c r="B3" s="52" t="s">
        <v>5</v>
      </c>
      <c r="C3" s="52"/>
      <c r="D3" s="52"/>
      <c r="E3" s="52"/>
      <c r="F3" s="52"/>
      <c r="G3" s="52"/>
      <c r="H3" s="52"/>
      <c r="I3" s="52"/>
    </row>
    <row r="4" spans="1:9" ht="15" customHeight="1">
      <c r="A4" s="17" t="s">
        <v>1243</v>
      </c>
      <c r="B4" s="52" t="s">
        <v>5</v>
      </c>
      <c r="C4" s="52"/>
      <c r="D4" s="52"/>
      <c r="E4" s="52"/>
      <c r="F4" s="52"/>
      <c r="G4" s="52"/>
      <c r="H4" s="52"/>
      <c r="I4" s="52"/>
    </row>
    <row r="5" spans="1:9">
      <c r="A5" s="17"/>
      <c r="B5" s="34" t="s">
        <v>1139</v>
      </c>
      <c r="C5" s="34"/>
      <c r="D5" s="34"/>
      <c r="E5" s="34"/>
      <c r="F5" s="34"/>
      <c r="G5" s="34"/>
      <c r="H5" s="34"/>
      <c r="I5" s="34"/>
    </row>
    <row r="6" spans="1:9">
      <c r="A6" s="17"/>
      <c r="B6" s="28"/>
      <c r="C6" s="28"/>
      <c r="D6" s="28"/>
      <c r="E6" s="28"/>
      <c r="F6" s="28"/>
      <c r="G6" s="28"/>
      <c r="H6" s="28"/>
      <c r="I6" s="28"/>
    </row>
    <row r="7" spans="1:9">
      <c r="A7" s="17"/>
      <c r="B7" s="19"/>
      <c r="C7" s="19"/>
      <c r="D7" s="19"/>
      <c r="E7" s="19"/>
      <c r="F7" s="19"/>
      <c r="G7" s="19"/>
      <c r="H7" s="19"/>
      <c r="I7" s="19"/>
    </row>
    <row r="8" spans="1:9" ht="15.75" thickBot="1">
      <c r="A8" s="17"/>
      <c r="B8" s="75"/>
      <c r="C8" s="81" t="s">
        <v>1140</v>
      </c>
      <c r="D8" s="81"/>
      <c r="E8" s="81"/>
      <c r="F8" s="81"/>
      <c r="G8" s="81"/>
      <c r="H8" s="81"/>
      <c r="I8" s="81"/>
    </row>
    <row r="9" spans="1:9" ht="15.75" thickBot="1">
      <c r="A9" s="17"/>
      <c r="B9" s="75"/>
      <c r="C9" s="82">
        <v>2014</v>
      </c>
      <c r="D9" s="82"/>
      <c r="E9" s="82"/>
      <c r="F9" s="18"/>
      <c r="G9" s="82">
        <v>2013</v>
      </c>
      <c r="H9" s="82"/>
      <c r="I9" s="82"/>
    </row>
    <row r="10" spans="1:9" ht="26.25">
      <c r="A10" s="17"/>
      <c r="B10" s="22" t="s">
        <v>108</v>
      </c>
      <c r="C10" s="318"/>
      <c r="D10" s="318"/>
      <c r="E10" s="318"/>
      <c r="F10" s="23"/>
      <c r="G10" s="318"/>
      <c r="H10" s="318"/>
      <c r="I10" s="318"/>
    </row>
    <row r="11" spans="1:9">
      <c r="A11" s="17"/>
      <c r="B11" s="29" t="s">
        <v>1141</v>
      </c>
      <c r="C11" s="29" t="s">
        <v>267</v>
      </c>
      <c r="D11" s="33">
        <v>2334</v>
      </c>
      <c r="E11" s="34"/>
      <c r="F11" s="34"/>
      <c r="G11" s="29" t="s">
        <v>267</v>
      </c>
      <c r="H11" s="47" t="s">
        <v>298</v>
      </c>
      <c r="I11" s="34"/>
    </row>
    <row r="12" spans="1:9">
      <c r="A12" s="17"/>
      <c r="B12" s="29"/>
      <c r="C12" s="29"/>
      <c r="D12" s="33"/>
      <c r="E12" s="34"/>
      <c r="F12" s="34"/>
      <c r="G12" s="29"/>
      <c r="H12" s="47"/>
      <c r="I12" s="34"/>
    </row>
    <row r="13" spans="1:9" ht="15.75" thickBot="1">
      <c r="A13" s="17"/>
      <c r="B13" s="22" t="s">
        <v>1142</v>
      </c>
      <c r="C13" s="35" t="s">
        <v>338</v>
      </c>
      <c r="D13" s="35"/>
      <c r="E13" s="26" t="s">
        <v>271</v>
      </c>
      <c r="F13" s="23"/>
      <c r="G13" s="35" t="s">
        <v>1006</v>
      </c>
      <c r="H13" s="35"/>
      <c r="I13" s="26" t="s">
        <v>271</v>
      </c>
    </row>
    <row r="14" spans="1:9">
      <c r="A14" s="17"/>
      <c r="B14" s="29"/>
      <c r="C14" s="36" t="s">
        <v>267</v>
      </c>
      <c r="D14" s="37">
        <v>2332</v>
      </c>
      <c r="E14" s="38"/>
      <c r="F14" s="34"/>
      <c r="G14" s="36" t="s">
        <v>267</v>
      </c>
      <c r="H14" s="83" t="s">
        <v>1006</v>
      </c>
      <c r="I14" s="36" t="s">
        <v>271</v>
      </c>
    </row>
    <row r="15" spans="1:9" ht="15.75" thickBot="1">
      <c r="A15" s="17"/>
      <c r="B15" s="29"/>
      <c r="C15" s="62"/>
      <c r="D15" s="63"/>
      <c r="E15" s="64"/>
      <c r="F15" s="34"/>
      <c r="G15" s="62"/>
      <c r="H15" s="183"/>
      <c r="I15" s="62"/>
    </row>
    <row r="16" spans="1:9" ht="15.75" thickTop="1">
      <c r="A16" s="17"/>
      <c r="B16" s="30" t="s">
        <v>932</v>
      </c>
      <c r="C16" s="65"/>
      <c r="D16" s="65"/>
      <c r="E16" s="66"/>
      <c r="F16" s="32"/>
      <c r="G16" s="65"/>
      <c r="H16" s="65"/>
      <c r="I16" s="66"/>
    </row>
    <row r="17" spans="1:9">
      <c r="A17" s="17"/>
      <c r="B17" s="30"/>
      <c r="C17" s="58"/>
      <c r="D17" s="58"/>
      <c r="E17" s="32"/>
      <c r="F17" s="32"/>
      <c r="G17" s="58"/>
      <c r="H17" s="58"/>
      <c r="I17" s="32"/>
    </row>
    <row r="18" spans="1:9">
      <c r="A18" s="17"/>
      <c r="B18" s="29" t="s">
        <v>1143</v>
      </c>
      <c r="C18" s="29" t="s">
        <v>267</v>
      </c>
      <c r="D18" s="33">
        <v>12748</v>
      </c>
      <c r="E18" s="34"/>
      <c r="F18" s="34"/>
      <c r="G18" s="29" t="s">
        <v>267</v>
      </c>
      <c r="H18" s="33">
        <v>3126</v>
      </c>
      <c r="I18" s="34"/>
    </row>
    <row r="19" spans="1:9">
      <c r="A19" s="17"/>
      <c r="B19" s="29"/>
      <c r="C19" s="29"/>
      <c r="D19" s="33"/>
      <c r="E19" s="34"/>
      <c r="F19" s="34"/>
      <c r="G19" s="29"/>
      <c r="H19" s="33"/>
      <c r="I19" s="34"/>
    </row>
    <row r="20" spans="1:9">
      <c r="A20" s="17"/>
      <c r="B20" s="30" t="s">
        <v>1144</v>
      </c>
      <c r="C20" s="58">
        <v>265</v>
      </c>
      <c r="D20" s="58"/>
      <c r="E20" s="32"/>
      <c r="F20" s="32"/>
      <c r="G20" s="58">
        <v>352</v>
      </c>
      <c r="H20" s="58"/>
      <c r="I20" s="32"/>
    </row>
    <row r="21" spans="1:9">
      <c r="A21" s="17"/>
      <c r="B21" s="30"/>
      <c r="C21" s="58"/>
      <c r="D21" s="58"/>
      <c r="E21" s="32"/>
      <c r="F21" s="32"/>
      <c r="G21" s="58"/>
      <c r="H21" s="58"/>
      <c r="I21" s="32"/>
    </row>
    <row r="22" spans="1:9">
      <c r="A22" s="17"/>
      <c r="B22" s="29" t="s">
        <v>1145</v>
      </c>
      <c r="C22" s="47" t="s">
        <v>1146</v>
      </c>
      <c r="D22" s="47"/>
      <c r="E22" s="29" t="s">
        <v>271</v>
      </c>
      <c r="F22" s="34"/>
      <c r="G22" s="47" t="s">
        <v>298</v>
      </c>
      <c r="H22" s="47"/>
      <c r="I22" s="34"/>
    </row>
    <row r="23" spans="1:9">
      <c r="A23" s="17"/>
      <c r="B23" s="29"/>
      <c r="C23" s="47"/>
      <c r="D23" s="47"/>
      <c r="E23" s="29"/>
      <c r="F23" s="34"/>
      <c r="G23" s="47"/>
      <c r="H23" s="47"/>
      <c r="I23" s="34"/>
    </row>
    <row r="24" spans="1:9">
      <c r="A24" s="17"/>
      <c r="B24" s="30" t="s">
        <v>337</v>
      </c>
      <c r="C24" s="58">
        <v>500</v>
      </c>
      <c r="D24" s="58"/>
      <c r="E24" s="32"/>
      <c r="F24" s="32"/>
      <c r="G24" s="31">
        <v>1089</v>
      </c>
      <c r="H24" s="31"/>
      <c r="I24" s="32"/>
    </row>
    <row r="25" spans="1:9" ht="15.75" thickBot="1">
      <c r="A25" s="17"/>
      <c r="B25" s="30"/>
      <c r="C25" s="35"/>
      <c r="D25" s="35"/>
      <c r="E25" s="60"/>
      <c r="F25" s="32"/>
      <c r="G25" s="59"/>
      <c r="H25" s="59"/>
      <c r="I25" s="60"/>
    </row>
    <row r="26" spans="1:9">
      <c r="A26" s="17"/>
      <c r="B26" s="29"/>
      <c r="C26" s="36" t="s">
        <v>267</v>
      </c>
      <c r="D26" s="37">
        <v>13474</v>
      </c>
      <c r="E26" s="38"/>
      <c r="F26" s="34"/>
      <c r="G26" s="36" t="s">
        <v>267</v>
      </c>
      <c r="H26" s="37">
        <v>4567</v>
      </c>
    </row>
    <row r="27" spans="1:9" ht="15.75" thickBot="1">
      <c r="A27" s="17"/>
      <c r="B27" s="29"/>
      <c r="C27" s="62"/>
      <c r="D27" s="63"/>
      <c r="E27" s="64"/>
      <c r="F27" s="34"/>
      <c r="G27" s="62"/>
      <c r="H27" s="63"/>
    </row>
    <row r="28" spans="1:9" ht="15.75" thickTop="1"/>
  </sheetData>
  <mergeCells count="70">
    <mergeCell ref="H26:H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36.5703125" bestFit="1" customWidth="1"/>
    <col min="6" max="6" width="2" customWidth="1"/>
    <col min="7" max="7" width="6.140625" customWidth="1"/>
    <col min="8" max="8" width="1.5703125" customWidth="1"/>
    <col min="10" max="10" width="2" customWidth="1"/>
    <col min="11" max="11" width="6.140625" customWidth="1"/>
    <col min="12" max="12" width="1.5703125" customWidth="1"/>
  </cols>
  <sheetData>
    <row r="1" spans="1:12" ht="30" customHeight="1">
      <c r="A1" s="8" t="s">
        <v>12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1245</v>
      </c>
      <c r="B3" s="52" t="s">
        <v>5</v>
      </c>
      <c r="C3" s="52"/>
      <c r="D3" s="52"/>
      <c r="E3" s="52"/>
      <c r="F3" s="52"/>
      <c r="G3" s="52"/>
      <c r="H3" s="52"/>
      <c r="I3" s="52"/>
      <c r="J3" s="52"/>
      <c r="K3" s="52"/>
      <c r="L3" s="52"/>
    </row>
    <row r="4" spans="1:12" ht="15" customHeight="1">
      <c r="A4" s="17" t="s">
        <v>1246</v>
      </c>
      <c r="B4" s="52" t="s">
        <v>5</v>
      </c>
      <c r="C4" s="52"/>
      <c r="D4" s="52"/>
      <c r="E4" s="52"/>
      <c r="F4" s="52"/>
      <c r="G4" s="52"/>
      <c r="H4" s="52"/>
      <c r="I4" s="52"/>
      <c r="J4" s="52"/>
      <c r="K4" s="52"/>
      <c r="L4" s="52"/>
    </row>
    <row r="5" spans="1:12">
      <c r="A5" s="17"/>
      <c r="B5" s="34" t="s">
        <v>1150</v>
      </c>
      <c r="C5" s="34"/>
      <c r="D5" s="34"/>
      <c r="E5" s="34"/>
      <c r="F5" s="34"/>
      <c r="G5" s="34"/>
      <c r="H5" s="34"/>
      <c r="I5" s="34"/>
      <c r="J5" s="34"/>
      <c r="K5" s="34"/>
      <c r="L5" s="34"/>
    </row>
    <row r="6" spans="1:12">
      <c r="A6" s="17"/>
      <c r="B6" s="28"/>
      <c r="C6" s="28"/>
      <c r="D6" s="28"/>
      <c r="E6" s="28"/>
      <c r="F6" s="28"/>
      <c r="G6" s="28"/>
      <c r="H6" s="28"/>
      <c r="I6" s="28"/>
      <c r="J6" s="28"/>
      <c r="K6" s="28"/>
      <c r="L6" s="28"/>
    </row>
    <row r="7" spans="1:12">
      <c r="A7" s="17"/>
      <c r="B7" s="19"/>
      <c r="C7" s="19"/>
      <c r="D7" s="19"/>
      <c r="E7" s="19"/>
      <c r="F7" s="19"/>
      <c r="G7" s="19"/>
      <c r="H7" s="19"/>
      <c r="I7" s="19"/>
      <c r="J7" s="19"/>
      <c r="K7" s="19"/>
      <c r="L7" s="19"/>
    </row>
    <row r="8" spans="1:12">
      <c r="A8" s="17"/>
      <c r="B8" s="75" t="s">
        <v>1151</v>
      </c>
      <c r="C8" s="18"/>
      <c r="D8" s="75" t="s">
        <v>1152</v>
      </c>
      <c r="E8" s="18"/>
      <c r="F8" s="133" t="s">
        <v>1140</v>
      </c>
      <c r="G8" s="133"/>
      <c r="H8" s="133"/>
      <c r="I8" s="133"/>
      <c r="J8" s="133"/>
      <c r="K8" s="133"/>
      <c r="L8" s="133"/>
    </row>
    <row r="9" spans="1:12" ht="15.75" thickBot="1">
      <c r="A9" s="17"/>
      <c r="B9" s="76" t="s">
        <v>1153</v>
      </c>
      <c r="C9" s="18"/>
      <c r="D9" s="76" t="s">
        <v>1154</v>
      </c>
      <c r="E9" s="18"/>
      <c r="F9" s="81">
        <v>2014</v>
      </c>
      <c r="G9" s="81"/>
      <c r="H9" s="81"/>
      <c r="I9" s="18"/>
      <c r="J9" s="81">
        <v>2013</v>
      </c>
      <c r="K9" s="81"/>
      <c r="L9" s="81"/>
    </row>
    <row r="10" spans="1:12">
      <c r="A10" s="17"/>
      <c r="B10" s="40" t="s">
        <v>1155</v>
      </c>
      <c r="C10" s="32"/>
      <c r="D10" s="40"/>
      <c r="E10" s="32"/>
      <c r="F10" s="181"/>
      <c r="G10" s="181"/>
      <c r="H10" s="44"/>
      <c r="I10" s="32"/>
      <c r="J10" s="181"/>
      <c r="K10" s="181"/>
      <c r="L10" s="44"/>
    </row>
    <row r="11" spans="1:12">
      <c r="A11" s="17"/>
      <c r="B11" s="30"/>
      <c r="C11" s="32"/>
      <c r="D11" s="30"/>
      <c r="E11" s="32"/>
      <c r="F11" s="58"/>
      <c r="G11" s="58"/>
      <c r="H11" s="32"/>
      <c r="I11" s="32"/>
      <c r="J11" s="58"/>
      <c r="K11" s="58"/>
      <c r="L11" s="32"/>
    </row>
    <row r="12" spans="1:12" ht="36" customHeight="1">
      <c r="A12" s="17"/>
      <c r="B12" s="309" t="s">
        <v>477</v>
      </c>
      <c r="C12" s="34"/>
      <c r="D12" s="29" t="s">
        <v>1156</v>
      </c>
      <c r="E12" s="34"/>
      <c r="F12" s="29" t="s">
        <v>267</v>
      </c>
      <c r="G12" s="47" t="s">
        <v>298</v>
      </c>
      <c r="H12" s="34"/>
      <c r="I12" s="34"/>
      <c r="J12" s="29" t="s">
        <v>267</v>
      </c>
      <c r="K12" s="47" t="s">
        <v>1157</v>
      </c>
      <c r="L12" s="29" t="s">
        <v>271</v>
      </c>
    </row>
    <row r="13" spans="1:12">
      <c r="A13" s="17"/>
      <c r="B13" s="309"/>
      <c r="C13" s="34"/>
      <c r="D13" s="29"/>
      <c r="E13" s="34"/>
      <c r="F13" s="29"/>
      <c r="G13" s="47"/>
      <c r="H13" s="34"/>
      <c r="I13" s="34"/>
      <c r="J13" s="29"/>
      <c r="K13" s="47"/>
      <c r="L13" s="29"/>
    </row>
    <row r="14" spans="1:12">
      <c r="A14" s="17"/>
      <c r="B14" s="89" t="s">
        <v>1141</v>
      </c>
      <c r="C14" s="32"/>
      <c r="D14" s="30" t="s">
        <v>108</v>
      </c>
      <c r="E14" s="32"/>
      <c r="F14" s="31">
        <v>2334</v>
      </c>
      <c r="G14" s="31"/>
      <c r="H14" s="32"/>
      <c r="I14" s="32"/>
      <c r="J14" s="58" t="s">
        <v>298</v>
      </c>
      <c r="K14" s="58"/>
      <c r="L14" s="32"/>
    </row>
    <row r="15" spans="1:12" ht="15.75" thickBot="1">
      <c r="A15" s="17"/>
      <c r="B15" s="89"/>
      <c r="C15" s="32"/>
      <c r="D15" s="30"/>
      <c r="E15" s="32"/>
      <c r="F15" s="59"/>
      <c r="G15" s="59"/>
      <c r="H15" s="60"/>
      <c r="I15" s="32"/>
      <c r="J15" s="35"/>
      <c r="K15" s="35"/>
      <c r="L15" s="60"/>
    </row>
    <row r="16" spans="1:12">
      <c r="A16" s="17"/>
      <c r="B16" s="29"/>
      <c r="C16" s="34"/>
      <c r="D16" s="29"/>
      <c r="E16" s="34"/>
      <c r="F16" s="36" t="s">
        <v>267</v>
      </c>
      <c r="G16" s="37">
        <v>2334</v>
      </c>
      <c r="H16" s="38"/>
      <c r="I16" s="34"/>
      <c r="J16" s="36" t="s">
        <v>267</v>
      </c>
      <c r="K16" s="83" t="s">
        <v>1157</v>
      </c>
      <c r="L16" s="36" t="s">
        <v>271</v>
      </c>
    </row>
    <row r="17" spans="1:12" ht="15.75" thickBot="1">
      <c r="A17" s="17"/>
      <c r="B17" s="29"/>
      <c r="C17" s="34"/>
      <c r="D17" s="29"/>
      <c r="E17" s="34"/>
      <c r="F17" s="85"/>
      <c r="G17" s="68"/>
      <c r="H17" s="69"/>
      <c r="I17" s="34"/>
      <c r="J17" s="85"/>
      <c r="K17" s="39"/>
      <c r="L17" s="85"/>
    </row>
    <row r="18" spans="1:12">
      <c r="A18" s="17"/>
      <c r="B18" s="30" t="s">
        <v>1158</v>
      </c>
      <c r="C18" s="32"/>
      <c r="D18" s="30"/>
      <c r="E18" s="32"/>
      <c r="F18" s="181"/>
      <c r="G18" s="181"/>
      <c r="H18" s="44"/>
      <c r="I18" s="32"/>
      <c r="J18" s="181"/>
      <c r="K18" s="181"/>
      <c r="L18" s="44"/>
    </row>
    <row r="19" spans="1:12">
      <c r="A19" s="17"/>
      <c r="B19" s="30"/>
      <c r="C19" s="32"/>
      <c r="D19" s="30"/>
      <c r="E19" s="32"/>
      <c r="F19" s="58"/>
      <c r="G19" s="58"/>
      <c r="H19" s="32"/>
      <c r="I19" s="32"/>
      <c r="J19" s="58"/>
      <c r="K19" s="58"/>
      <c r="L19" s="32"/>
    </row>
    <row r="20" spans="1:12">
      <c r="A20" s="17"/>
      <c r="B20" s="84" t="s">
        <v>1159</v>
      </c>
      <c r="C20" s="34"/>
      <c r="D20" s="29" t="s">
        <v>92</v>
      </c>
      <c r="E20" s="34"/>
      <c r="F20" s="29" t="s">
        <v>267</v>
      </c>
      <c r="G20" s="47">
        <v>13</v>
      </c>
      <c r="H20" s="34"/>
      <c r="I20" s="34"/>
      <c r="J20" s="29" t="s">
        <v>267</v>
      </c>
      <c r="K20" s="47" t="s">
        <v>298</v>
      </c>
      <c r="L20" s="34"/>
    </row>
    <row r="21" spans="1:12">
      <c r="A21" s="17"/>
      <c r="B21" s="84"/>
      <c r="C21" s="34"/>
      <c r="D21" s="29"/>
      <c r="E21" s="34"/>
      <c r="F21" s="29"/>
      <c r="G21" s="47"/>
      <c r="H21" s="34"/>
      <c r="I21" s="34"/>
      <c r="J21" s="29"/>
      <c r="K21" s="47"/>
      <c r="L21" s="34"/>
    </row>
    <row r="22" spans="1:12" ht="27" thickBot="1">
      <c r="A22" s="17"/>
      <c r="B22" s="78" t="s">
        <v>1160</v>
      </c>
      <c r="C22" s="23"/>
      <c r="D22" s="22" t="s">
        <v>92</v>
      </c>
      <c r="E22" s="23"/>
      <c r="F22" s="35" t="s">
        <v>1041</v>
      </c>
      <c r="G22" s="35"/>
      <c r="H22" s="22" t="s">
        <v>271</v>
      </c>
      <c r="I22" s="23"/>
      <c r="J22" s="35" t="s">
        <v>1042</v>
      </c>
      <c r="K22" s="35"/>
      <c r="L22" s="22" t="s">
        <v>271</v>
      </c>
    </row>
    <row r="23" spans="1:12" ht="15.75" thickBot="1">
      <c r="A23" s="17"/>
      <c r="B23" s="21"/>
      <c r="C23" s="18"/>
      <c r="D23" s="21"/>
      <c r="E23" s="18"/>
      <c r="F23" s="319" t="s">
        <v>267</v>
      </c>
      <c r="G23" s="320" t="s">
        <v>1161</v>
      </c>
      <c r="H23" s="319" t="s">
        <v>271</v>
      </c>
      <c r="I23" s="18"/>
      <c r="J23" s="319" t="s">
        <v>267</v>
      </c>
      <c r="K23" s="320" t="s">
        <v>1042</v>
      </c>
      <c r="L23" s="319" t="s">
        <v>271</v>
      </c>
    </row>
    <row r="24" spans="1:12">
      <c r="A24" s="17"/>
      <c r="B24" s="23"/>
      <c r="C24" s="23"/>
      <c r="D24" s="23"/>
      <c r="E24" s="23"/>
      <c r="F24" s="44"/>
      <c r="G24" s="44"/>
      <c r="H24" s="44"/>
      <c r="I24" s="23"/>
      <c r="J24" s="44"/>
      <c r="K24" s="44"/>
      <c r="L24" s="44"/>
    </row>
    <row r="25" spans="1:12">
      <c r="A25" s="17"/>
      <c r="B25" s="29" t="s">
        <v>1162</v>
      </c>
      <c r="C25" s="34"/>
      <c r="D25" s="29"/>
      <c r="E25" s="34"/>
      <c r="F25" s="29" t="s">
        <v>267</v>
      </c>
      <c r="G25" s="33">
        <v>1067</v>
      </c>
      <c r="H25" s="34"/>
      <c r="I25" s="34"/>
      <c r="J25" s="29" t="s">
        <v>267</v>
      </c>
      <c r="K25" s="47" t="s">
        <v>1163</v>
      </c>
      <c r="L25" s="29" t="s">
        <v>271</v>
      </c>
    </row>
    <row r="26" spans="1:12" ht="15.75" thickBot="1">
      <c r="A26" s="17"/>
      <c r="B26" s="29"/>
      <c r="C26" s="34"/>
      <c r="D26" s="29"/>
      <c r="E26" s="34"/>
      <c r="F26" s="62"/>
      <c r="G26" s="63"/>
      <c r="H26" s="64"/>
      <c r="I26" s="34"/>
      <c r="J26" s="62"/>
      <c r="K26" s="183"/>
      <c r="L26" s="62"/>
    </row>
    <row r="27" spans="1:12" ht="15.75" thickTop="1"/>
  </sheetData>
  <mergeCells count="86">
    <mergeCell ref="J25:J26"/>
    <mergeCell ref="K25:K26"/>
    <mergeCell ref="L25:L26"/>
    <mergeCell ref="A1:A2"/>
    <mergeCell ref="B1:L1"/>
    <mergeCell ref="B2:L2"/>
    <mergeCell ref="B3:L3"/>
    <mergeCell ref="A4:A26"/>
    <mergeCell ref="B4:L4"/>
    <mergeCell ref="B5:L5"/>
    <mergeCell ref="F24:H24"/>
    <mergeCell ref="J24:L24"/>
    <mergeCell ref="B25:B26"/>
    <mergeCell ref="C25:C26"/>
    <mergeCell ref="D25:D26"/>
    <mergeCell ref="E25:E26"/>
    <mergeCell ref="F25:F26"/>
    <mergeCell ref="G25:G26"/>
    <mergeCell ref="H25:H26"/>
    <mergeCell ref="I25:I26"/>
    <mergeCell ref="I20:I21"/>
    <mergeCell ref="J20:J21"/>
    <mergeCell ref="K20:K21"/>
    <mergeCell ref="L20:L21"/>
    <mergeCell ref="F22:G22"/>
    <mergeCell ref="J22:K22"/>
    <mergeCell ref="I18:I19"/>
    <mergeCell ref="J18:K19"/>
    <mergeCell ref="L18:L19"/>
    <mergeCell ref="B20:B21"/>
    <mergeCell ref="C20:C21"/>
    <mergeCell ref="D20:D21"/>
    <mergeCell ref="E20:E21"/>
    <mergeCell ref="F20:F21"/>
    <mergeCell ref="G20:G21"/>
    <mergeCell ref="H20:H21"/>
    <mergeCell ref="I16:I17"/>
    <mergeCell ref="J16:J17"/>
    <mergeCell ref="K16:K17"/>
    <mergeCell ref="L16:L17"/>
    <mergeCell ref="B18:B19"/>
    <mergeCell ref="C18:C19"/>
    <mergeCell ref="D18:D19"/>
    <mergeCell ref="E18:E19"/>
    <mergeCell ref="F18:G19"/>
    <mergeCell ref="H18:H19"/>
    <mergeCell ref="I14:I15"/>
    <mergeCell ref="J14:K15"/>
    <mergeCell ref="L14:L15"/>
    <mergeCell ref="B16:B17"/>
    <mergeCell ref="C16:C17"/>
    <mergeCell ref="D16:D17"/>
    <mergeCell ref="E16:E17"/>
    <mergeCell ref="F16:F17"/>
    <mergeCell ref="G16:G17"/>
    <mergeCell ref="H16:H17"/>
    <mergeCell ref="I12:I13"/>
    <mergeCell ref="J12:J13"/>
    <mergeCell ref="K12:K13"/>
    <mergeCell ref="L12:L13"/>
    <mergeCell ref="B14:B15"/>
    <mergeCell ref="C14:C15"/>
    <mergeCell ref="D14:D15"/>
    <mergeCell ref="E14:E15"/>
    <mergeCell ref="F14:G15"/>
    <mergeCell ref="H14:H15"/>
    <mergeCell ref="I10:I11"/>
    <mergeCell ref="J10:K11"/>
    <mergeCell ref="L10:L11"/>
    <mergeCell ref="B12:B13"/>
    <mergeCell ref="C12:C13"/>
    <mergeCell ref="D12:D13"/>
    <mergeCell ref="E12:E13"/>
    <mergeCell ref="F12:F13"/>
    <mergeCell ref="G12:G13"/>
    <mergeCell ref="H12:H13"/>
    <mergeCell ref="B6:L6"/>
    <mergeCell ref="F8:L8"/>
    <mergeCell ref="F9:H9"/>
    <mergeCell ref="J9:L9"/>
    <mergeCell ref="B10:B11"/>
    <mergeCell ref="C10:C11"/>
    <mergeCell ref="D10:D11"/>
    <mergeCell ref="E10:E11"/>
    <mergeCell ref="F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s>
  <sheetData>
    <row r="1" spans="1:9" ht="30" customHeight="1">
      <c r="A1" s="8" t="s">
        <v>1247</v>
      </c>
      <c r="B1" s="8" t="s">
        <v>1</v>
      </c>
      <c r="C1" s="8"/>
      <c r="D1" s="8"/>
      <c r="E1" s="8"/>
      <c r="F1" s="8"/>
      <c r="G1" s="8"/>
      <c r="H1" s="8"/>
      <c r="I1" s="8"/>
    </row>
    <row r="2" spans="1:9" ht="15" customHeight="1">
      <c r="A2" s="8"/>
      <c r="B2" s="8" t="s">
        <v>2</v>
      </c>
      <c r="C2" s="8"/>
      <c r="D2" s="8"/>
      <c r="E2" s="8"/>
      <c r="F2" s="8"/>
      <c r="G2" s="8"/>
      <c r="H2" s="8"/>
      <c r="I2" s="8"/>
    </row>
    <row r="3" spans="1:9" ht="45">
      <c r="A3" s="3" t="s">
        <v>1248</v>
      </c>
      <c r="B3" s="52" t="s">
        <v>5</v>
      </c>
      <c r="C3" s="52"/>
      <c r="D3" s="52"/>
      <c r="E3" s="52"/>
      <c r="F3" s="52"/>
      <c r="G3" s="52"/>
      <c r="H3" s="52"/>
      <c r="I3" s="52"/>
    </row>
    <row r="4" spans="1:9" ht="15" customHeight="1">
      <c r="A4" s="17" t="s">
        <v>1249</v>
      </c>
      <c r="B4" s="52" t="s">
        <v>5</v>
      </c>
      <c r="C4" s="52"/>
      <c r="D4" s="52"/>
      <c r="E4" s="52"/>
      <c r="F4" s="52"/>
      <c r="G4" s="52"/>
      <c r="H4" s="52"/>
      <c r="I4" s="52"/>
    </row>
    <row r="5" spans="1:9">
      <c r="A5" s="17"/>
      <c r="B5" s="55" t="s">
        <v>1250</v>
      </c>
      <c r="C5" s="55"/>
      <c r="D5" s="55"/>
      <c r="E5" s="55"/>
      <c r="F5" s="55"/>
      <c r="G5" s="55"/>
      <c r="H5" s="55"/>
      <c r="I5" s="55"/>
    </row>
    <row r="6" spans="1:9">
      <c r="A6" s="17"/>
      <c r="B6" s="28"/>
      <c r="C6" s="28"/>
      <c r="D6" s="28"/>
      <c r="E6" s="28"/>
      <c r="F6" s="28"/>
      <c r="G6" s="28"/>
      <c r="H6" s="28"/>
      <c r="I6" s="28"/>
    </row>
    <row r="7" spans="1:9">
      <c r="A7" s="17"/>
      <c r="B7" s="19"/>
      <c r="C7" s="19"/>
      <c r="D7" s="19"/>
      <c r="E7" s="19"/>
      <c r="F7" s="19"/>
      <c r="G7" s="19"/>
      <c r="H7" s="19"/>
      <c r="I7" s="19"/>
    </row>
    <row r="8" spans="1:9" ht="15.75" thickBot="1">
      <c r="A8" s="17"/>
      <c r="B8" s="75"/>
      <c r="C8" s="81" t="s">
        <v>1140</v>
      </c>
      <c r="D8" s="81"/>
      <c r="E8" s="81"/>
      <c r="F8" s="81"/>
      <c r="G8" s="81"/>
      <c r="H8" s="81"/>
      <c r="I8" s="81"/>
    </row>
    <row r="9" spans="1:9" ht="15.75" thickBot="1">
      <c r="A9" s="17"/>
      <c r="B9" s="75"/>
      <c r="C9" s="82">
        <v>2014</v>
      </c>
      <c r="D9" s="82"/>
      <c r="E9" s="82"/>
      <c r="F9" s="18"/>
      <c r="G9" s="82">
        <v>2013</v>
      </c>
      <c r="H9" s="82"/>
      <c r="I9" s="82"/>
    </row>
    <row r="10" spans="1:9">
      <c r="A10" s="17"/>
      <c r="B10" s="89" t="s">
        <v>1168</v>
      </c>
      <c r="C10" s="40" t="s">
        <v>267</v>
      </c>
      <c r="D10" s="181">
        <v>548</v>
      </c>
      <c r="E10" s="44"/>
      <c r="F10" s="32"/>
      <c r="G10" s="40" t="s">
        <v>267</v>
      </c>
      <c r="H10" s="181" t="s">
        <v>298</v>
      </c>
      <c r="I10" s="44"/>
    </row>
    <row r="11" spans="1:9">
      <c r="A11" s="17"/>
      <c r="B11" s="89"/>
      <c r="C11" s="30"/>
      <c r="D11" s="58"/>
      <c r="E11" s="32"/>
      <c r="F11" s="32"/>
      <c r="G11" s="30"/>
      <c r="H11" s="58"/>
      <c r="I11" s="32"/>
    </row>
    <row r="12" spans="1:9">
      <c r="A12" s="17"/>
      <c r="B12" s="84" t="s">
        <v>1169</v>
      </c>
      <c r="C12" s="29" t="s">
        <v>267</v>
      </c>
      <c r="D12" s="33">
        <v>141348</v>
      </c>
      <c r="E12" s="34"/>
      <c r="F12" s="34"/>
      <c r="G12" s="29" t="s">
        <v>267</v>
      </c>
      <c r="H12" s="33">
        <v>83623</v>
      </c>
      <c r="I12" s="34"/>
    </row>
    <row r="13" spans="1:9">
      <c r="A13" s="17"/>
      <c r="B13" s="84"/>
      <c r="C13" s="29"/>
      <c r="D13" s="33"/>
      <c r="E13" s="34"/>
      <c r="F13" s="34"/>
      <c r="G13" s="29"/>
      <c r="H13" s="33"/>
      <c r="I13" s="34"/>
    </row>
    <row r="14" spans="1:9">
      <c r="A14" s="17"/>
      <c r="B14" s="89" t="s">
        <v>1170</v>
      </c>
      <c r="C14" s="30" t="s">
        <v>267</v>
      </c>
      <c r="D14" s="31">
        <v>137831</v>
      </c>
      <c r="E14" s="32"/>
      <c r="F14" s="32"/>
      <c r="G14" s="30" t="s">
        <v>267</v>
      </c>
      <c r="H14" s="31">
        <v>65086</v>
      </c>
    </row>
    <row r="15" spans="1:9">
      <c r="A15" s="17"/>
      <c r="B15" s="89"/>
      <c r="C15" s="30"/>
      <c r="D15" s="31"/>
      <c r="E15" s="32"/>
      <c r="F15" s="32"/>
      <c r="G15" s="30"/>
      <c r="H15" s="31"/>
    </row>
  </sheetData>
  <mergeCells count="34">
    <mergeCell ref="H14:H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8.7109375" bestFit="1" customWidth="1"/>
    <col min="4" max="4" width="29.28515625" bestFit="1" customWidth="1"/>
    <col min="5" max="5" width="22.85546875" bestFit="1" customWidth="1"/>
    <col min="6" max="6" width="23.7109375" bestFit="1" customWidth="1"/>
  </cols>
  <sheetData>
    <row r="1" spans="1:6">
      <c r="A1" s="8" t="s">
        <v>1251</v>
      </c>
      <c r="B1" s="8" t="s">
        <v>2</v>
      </c>
      <c r="C1" s="1" t="s">
        <v>2</v>
      </c>
      <c r="D1" s="1" t="s">
        <v>1253</v>
      </c>
      <c r="E1" s="1" t="s">
        <v>2</v>
      </c>
      <c r="F1" s="1" t="s">
        <v>2</v>
      </c>
    </row>
    <row r="2" spans="1:6">
      <c r="A2" s="8"/>
      <c r="B2" s="8"/>
      <c r="C2" s="1" t="s">
        <v>1252</v>
      </c>
      <c r="D2" s="1" t="s">
        <v>1254</v>
      </c>
      <c r="E2" s="1" t="s">
        <v>1255</v>
      </c>
      <c r="F2" s="1" t="s">
        <v>1258</v>
      </c>
    </row>
    <row r="3" spans="1:6">
      <c r="A3" s="8"/>
      <c r="B3" s="8"/>
      <c r="C3" s="1"/>
      <c r="D3" s="1"/>
      <c r="E3" s="1" t="s">
        <v>1256</v>
      </c>
      <c r="F3" s="1" t="s">
        <v>1256</v>
      </c>
    </row>
    <row r="4" spans="1:6">
      <c r="A4" s="8"/>
      <c r="B4" s="8"/>
      <c r="C4" s="1"/>
      <c r="D4" s="1"/>
      <c r="E4" s="1" t="s">
        <v>1257</v>
      </c>
      <c r="F4" s="1"/>
    </row>
    <row r="5" spans="1:6" ht="30">
      <c r="A5" s="2" t="s">
        <v>1259</v>
      </c>
      <c r="B5" s="10">
        <v>0.9</v>
      </c>
      <c r="C5" s="4" t="s">
        <v>5</v>
      </c>
      <c r="D5" s="4" t="s">
        <v>5</v>
      </c>
      <c r="E5" s="4" t="s">
        <v>5</v>
      </c>
      <c r="F5" s="4" t="s">
        <v>5</v>
      </c>
    </row>
    <row r="6" spans="1:6">
      <c r="A6" s="2" t="s">
        <v>1260</v>
      </c>
      <c r="B6" s="4" t="s">
        <v>5</v>
      </c>
      <c r="C6" s="4" t="s">
        <v>5</v>
      </c>
      <c r="D6" s="4">
        <v>7.22E-2</v>
      </c>
      <c r="E6" s="4" t="s">
        <v>5</v>
      </c>
      <c r="F6" s="4" t="s">
        <v>5</v>
      </c>
    </row>
    <row r="7" spans="1:6" ht="30">
      <c r="A7" s="2" t="s">
        <v>1261</v>
      </c>
      <c r="B7" s="4" t="s">
        <v>5</v>
      </c>
      <c r="C7" s="4" t="s">
        <v>5</v>
      </c>
      <c r="D7" s="4" t="s">
        <v>5</v>
      </c>
      <c r="E7" s="4">
        <v>27</v>
      </c>
      <c r="F7" s="4">
        <v>54</v>
      </c>
    </row>
    <row r="8" spans="1:6">
      <c r="A8" s="2" t="s">
        <v>1262</v>
      </c>
      <c r="B8" s="4" t="s">
        <v>5</v>
      </c>
      <c r="C8" s="4" t="s">
        <v>5</v>
      </c>
      <c r="D8" s="4" t="s">
        <v>5</v>
      </c>
      <c r="E8" s="4">
        <v>8</v>
      </c>
      <c r="F8" s="4" t="s">
        <v>5</v>
      </c>
    </row>
    <row r="9" spans="1:6" ht="30">
      <c r="A9" s="2" t="s">
        <v>1263</v>
      </c>
      <c r="B9" s="4" t="s">
        <v>5</v>
      </c>
      <c r="C9" s="4" t="s">
        <v>5</v>
      </c>
      <c r="D9" s="4" t="s">
        <v>5</v>
      </c>
      <c r="E9" s="4" t="s">
        <v>5</v>
      </c>
      <c r="F9" s="4">
        <v>11</v>
      </c>
    </row>
    <row r="10" spans="1:6" ht="30">
      <c r="A10" s="2" t="s">
        <v>1264</v>
      </c>
      <c r="B10" s="7">
        <v>6400000</v>
      </c>
      <c r="C10" s="4" t="s">
        <v>5</v>
      </c>
      <c r="D10" s="4" t="s">
        <v>5</v>
      </c>
      <c r="E10" s="4" t="s">
        <v>5</v>
      </c>
      <c r="F10" s="4" t="s">
        <v>5</v>
      </c>
    </row>
    <row r="11" spans="1:6">
      <c r="A11" s="2" t="s">
        <v>1265</v>
      </c>
      <c r="B11" s="7">
        <v>30214203</v>
      </c>
      <c r="C11" s="7">
        <v>25653733</v>
      </c>
      <c r="D11" s="4" t="s">
        <v>5</v>
      </c>
      <c r="E11" s="4" t="s">
        <v>5</v>
      </c>
      <c r="F11" s="4" t="s">
        <v>5</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66</v>
      </c>
      <c r="B1" s="8" t="s">
        <v>1</v>
      </c>
      <c r="C1" s="8"/>
    </row>
    <row r="2" spans="1:3" ht="30">
      <c r="A2" s="1" t="s">
        <v>31</v>
      </c>
      <c r="B2" s="8" t="s">
        <v>2</v>
      </c>
      <c r="C2" s="8"/>
    </row>
    <row r="3" spans="1:3" ht="30">
      <c r="A3" s="2" t="s">
        <v>1267</v>
      </c>
      <c r="B3" s="4" t="s">
        <v>5</v>
      </c>
      <c r="C3" s="4"/>
    </row>
    <row r="4" spans="1:3">
      <c r="A4" s="3" t="s">
        <v>1268</v>
      </c>
      <c r="B4" s="4" t="s">
        <v>5</v>
      </c>
      <c r="C4" s="4"/>
    </row>
    <row r="5" spans="1:3" ht="17.25">
      <c r="A5" s="2" t="s">
        <v>266</v>
      </c>
      <c r="B5" s="9">
        <v>20630</v>
      </c>
      <c r="C5" s="324" t="s">
        <v>1269</v>
      </c>
    </row>
    <row r="6" spans="1:3" ht="17.25">
      <c r="A6" s="2" t="s">
        <v>268</v>
      </c>
      <c r="B6" s="7">
        <v>2370</v>
      </c>
      <c r="C6" s="324" t="s">
        <v>1269</v>
      </c>
    </row>
    <row r="7" spans="1:3" ht="17.25">
      <c r="A7" s="2" t="s">
        <v>1270</v>
      </c>
      <c r="B7" s="4">
        <v>-200</v>
      </c>
      <c r="C7" s="324" t="s">
        <v>1269</v>
      </c>
    </row>
    <row r="8" spans="1:3" ht="17.25">
      <c r="A8" s="2" t="s">
        <v>272</v>
      </c>
      <c r="B8" s="7">
        <v>22800</v>
      </c>
      <c r="C8" s="324" t="s">
        <v>1269</v>
      </c>
    </row>
    <row r="9" spans="1:3" ht="17.25">
      <c r="A9" s="2" t="s">
        <v>52</v>
      </c>
      <c r="B9" s="7">
        <v>-17250</v>
      </c>
      <c r="C9" s="324" t="s">
        <v>1271</v>
      </c>
    </row>
    <row r="10" spans="1:3">
      <c r="A10" s="2" t="s">
        <v>275</v>
      </c>
      <c r="B10" s="7">
        <v>5550</v>
      </c>
      <c r="C10" s="4"/>
    </row>
    <row r="11" spans="1:3" ht="17.25">
      <c r="A11" s="2" t="s">
        <v>1272</v>
      </c>
      <c r="B11" s="9">
        <v>258</v>
      </c>
      <c r="C11" s="324" t="s">
        <v>1273</v>
      </c>
    </row>
    <row r="12" spans="1:3">
      <c r="A12" s="52"/>
      <c r="B12" s="52"/>
      <c r="C12" s="52"/>
    </row>
    <row r="13" spans="1:3" ht="90" customHeight="1">
      <c r="A13" s="2" t="s">
        <v>1269</v>
      </c>
      <c r="B13" s="17" t="s">
        <v>278</v>
      </c>
      <c r="C13" s="17"/>
    </row>
    <row r="14" spans="1:3" ht="15" customHeight="1">
      <c r="A14" s="2" t="s">
        <v>1271</v>
      </c>
      <c r="B14" s="17" t="s">
        <v>280</v>
      </c>
      <c r="C14" s="17"/>
    </row>
    <row r="15" spans="1:3" ht="45" customHeight="1">
      <c r="A15" s="2" t="s">
        <v>1273</v>
      </c>
      <c r="B15" s="17" t="s">
        <v>282</v>
      </c>
      <c r="C15" s="17"/>
    </row>
  </sheetData>
  <mergeCells count="6">
    <mergeCell ref="B1:C1"/>
    <mergeCell ref="B2:C2"/>
    <mergeCell ref="A12:C12"/>
    <mergeCell ref="B13:C13"/>
    <mergeCell ref="B14:C14"/>
    <mergeCell ref="B15:C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2.5703125" customWidth="1"/>
  </cols>
  <sheetData>
    <row r="1" spans="1:3" ht="15" customHeight="1">
      <c r="A1" s="1" t="s">
        <v>1274</v>
      </c>
      <c r="B1" s="8" t="s">
        <v>1</v>
      </c>
      <c r="C1" s="8"/>
    </row>
    <row r="2" spans="1:3" ht="30">
      <c r="A2" s="1" t="s">
        <v>31</v>
      </c>
      <c r="B2" s="8" t="s">
        <v>2</v>
      </c>
      <c r="C2" s="8"/>
    </row>
    <row r="3" spans="1:3" ht="15" customHeight="1">
      <c r="A3" s="1"/>
      <c r="B3" s="8" t="s">
        <v>1275</v>
      </c>
      <c r="C3" s="8"/>
    </row>
    <row r="4" spans="1:3" ht="30">
      <c r="A4" s="2" t="s">
        <v>1267</v>
      </c>
      <c r="B4" s="4" t="s">
        <v>5</v>
      </c>
      <c r="C4" s="4"/>
    </row>
    <row r="5" spans="1:3" ht="30">
      <c r="A5" s="2" t="s">
        <v>1276</v>
      </c>
      <c r="B5" s="4">
        <v>2</v>
      </c>
      <c r="C5" s="4"/>
    </row>
    <row r="6" spans="1:3" ht="17.25">
      <c r="A6" s="2" t="s">
        <v>272</v>
      </c>
      <c r="B6" s="9">
        <v>22800</v>
      </c>
      <c r="C6" s="324" t="s">
        <v>1269</v>
      </c>
    </row>
    <row r="7" spans="1:3" ht="30">
      <c r="A7" s="2" t="s">
        <v>1277</v>
      </c>
      <c r="B7" s="4" t="s">
        <v>5</v>
      </c>
      <c r="C7" s="4"/>
    </row>
    <row r="8" spans="1:3" ht="30">
      <c r="A8" s="2" t="s">
        <v>1278</v>
      </c>
      <c r="B8" s="4" t="s">
        <v>1279</v>
      </c>
      <c r="C8" s="4"/>
    </row>
    <row r="9" spans="1:3" ht="30">
      <c r="A9" s="2" t="s">
        <v>1280</v>
      </c>
      <c r="B9" s="4" t="s">
        <v>5</v>
      </c>
      <c r="C9" s="4"/>
    </row>
    <row r="10" spans="1:3" ht="45">
      <c r="A10" s="2" t="s">
        <v>1278</v>
      </c>
      <c r="B10" s="4" t="s">
        <v>1281</v>
      </c>
      <c r="C10" s="4"/>
    </row>
    <row r="11" spans="1:3">
      <c r="A11" s="52"/>
      <c r="B11" s="52"/>
      <c r="C11" s="52"/>
    </row>
    <row r="12" spans="1:3" ht="120" customHeight="1">
      <c r="A12" s="2" t="s">
        <v>1269</v>
      </c>
      <c r="B12" s="17" t="s">
        <v>278</v>
      </c>
      <c r="C12" s="17"/>
    </row>
  </sheetData>
  <mergeCells count="5">
    <mergeCell ref="B1:C1"/>
    <mergeCell ref="B2:C2"/>
    <mergeCell ref="B3:C3"/>
    <mergeCell ref="A11:C11"/>
    <mergeCell ref="B12:C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2.28515625" bestFit="1" customWidth="1"/>
    <col min="4" max="4" width="29.28515625" bestFit="1" customWidth="1"/>
  </cols>
  <sheetData>
    <row r="1" spans="1:4" ht="60">
      <c r="A1" s="1" t="s">
        <v>1282</v>
      </c>
      <c r="B1" s="8" t="s">
        <v>2</v>
      </c>
      <c r="C1" s="8" t="s">
        <v>32</v>
      </c>
      <c r="D1" s="1" t="s">
        <v>1253</v>
      </c>
    </row>
    <row r="2" spans="1:4" ht="30">
      <c r="A2" s="1" t="s">
        <v>31</v>
      </c>
      <c r="B2" s="8"/>
      <c r="C2" s="8"/>
      <c r="D2" s="1" t="s">
        <v>1254</v>
      </c>
    </row>
    <row r="3" spans="1:4">
      <c r="A3" s="3" t="s">
        <v>1283</v>
      </c>
      <c r="B3" s="4" t="s">
        <v>5</v>
      </c>
      <c r="C3" s="4" t="s">
        <v>5</v>
      </c>
      <c r="D3" s="4" t="s">
        <v>5</v>
      </c>
    </row>
    <row r="4" spans="1:4">
      <c r="A4" s="2" t="s">
        <v>230</v>
      </c>
      <c r="B4" s="4" t="s">
        <v>5</v>
      </c>
      <c r="C4" s="4" t="s">
        <v>5</v>
      </c>
      <c r="D4" s="9">
        <v>266385</v>
      </c>
    </row>
    <row r="5" spans="1:4">
      <c r="A5" s="2" t="s">
        <v>289</v>
      </c>
      <c r="B5" s="4" t="s">
        <v>5</v>
      </c>
      <c r="C5" s="4" t="s">
        <v>5</v>
      </c>
      <c r="D5" s="7">
        <v>144664</v>
      </c>
    </row>
    <row r="6" spans="1:4">
      <c r="A6" s="2" t="s">
        <v>290</v>
      </c>
      <c r="B6" s="4" t="s">
        <v>5</v>
      </c>
      <c r="C6" s="4" t="s">
        <v>5</v>
      </c>
      <c r="D6" s="7">
        <v>126686</v>
      </c>
    </row>
    <row r="7" spans="1:4">
      <c r="A7" s="2" t="s">
        <v>1284</v>
      </c>
      <c r="B7" s="4" t="s">
        <v>5</v>
      </c>
      <c r="C7" s="4" t="s">
        <v>5</v>
      </c>
      <c r="D7" s="7">
        <v>23845</v>
      </c>
    </row>
    <row r="8" spans="1:4">
      <c r="A8" s="2" t="s">
        <v>44</v>
      </c>
      <c r="B8" s="7">
        <v>4314</v>
      </c>
      <c r="C8" s="7">
        <v>5889</v>
      </c>
      <c r="D8" s="7">
        <v>6477</v>
      </c>
    </row>
    <row r="9" spans="1:4">
      <c r="A9" s="2" t="s">
        <v>45</v>
      </c>
      <c r="B9" s="4" t="s">
        <v>5</v>
      </c>
      <c r="C9" s="4" t="s">
        <v>5</v>
      </c>
      <c r="D9" s="7">
        <v>101940</v>
      </c>
    </row>
    <row r="10" spans="1:4">
      <c r="A10" s="2" t="s">
        <v>47</v>
      </c>
      <c r="B10" s="4" t="s">
        <v>5</v>
      </c>
      <c r="C10" s="7">
        <v>690746</v>
      </c>
      <c r="D10" s="7">
        <v>669997</v>
      </c>
    </row>
    <row r="11" spans="1:4">
      <c r="A11" s="3" t="s">
        <v>1285</v>
      </c>
      <c r="B11" s="4" t="s">
        <v>5</v>
      </c>
      <c r="C11" s="4" t="s">
        <v>5</v>
      </c>
      <c r="D11" s="4" t="s">
        <v>5</v>
      </c>
    </row>
    <row r="12" spans="1:4">
      <c r="A12" s="2" t="s">
        <v>291</v>
      </c>
      <c r="B12" s="4" t="s">
        <v>5</v>
      </c>
      <c r="C12" s="4" t="s">
        <v>5</v>
      </c>
      <c r="D12" s="7">
        <v>177955</v>
      </c>
    </row>
    <row r="13" spans="1:4" ht="30">
      <c r="A13" s="2" t="s">
        <v>57</v>
      </c>
      <c r="B13" s="4" t="s">
        <v>5</v>
      </c>
      <c r="C13" s="4" t="s">
        <v>5</v>
      </c>
      <c r="D13" s="7">
        <v>99857</v>
      </c>
    </row>
    <row r="14" spans="1:4">
      <c r="A14" s="2" t="s">
        <v>59</v>
      </c>
      <c r="B14" s="4" t="s">
        <v>5</v>
      </c>
      <c r="C14" s="7">
        <v>295267</v>
      </c>
      <c r="D14" s="7">
        <v>277812</v>
      </c>
    </row>
    <row r="15" spans="1:4">
      <c r="A15" s="2" t="s">
        <v>292</v>
      </c>
      <c r="B15" s="4" t="s">
        <v>5</v>
      </c>
      <c r="C15" s="4" t="s">
        <v>5</v>
      </c>
      <c r="D15" s="9">
        <v>3921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286</v>
      </c>
      <c r="B1" s="8" t="s">
        <v>1</v>
      </c>
      <c r="C1" s="8"/>
    </row>
    <row r="2" spans="1:3" ht="30">
      <c r="A2" s="1" t="s">
        <v>31</v>
      </c>
      <c r="B2" s="1" t="s">
        <v>2</v>
      </c>
      <c r="C2" s="1" t="s">
        <v>89</v>
      </c>
    </row>
    <row r="3" spans="1:3" ht="30">
      <c r="A3" s="3" t="s">
        <v>1287</v>
      </c>
      <c r="B3" s="4" t="s">
        <v>5</v>
      </c>
      <c r="C3" s="4" t="s">
        <v>5</v>
      </c>
    </row>
    <row r="4" spans="1:3">
      <c r="A4" s="2" t="s">
        <v>93</v>
      </c>
      <c r="B4" s="9">
        <v>10597</v>
      </c>
      <c r="C4" s="9">
        <v>38622</v>
      </c>
    </row>
    <row r="5" spans="1:3" ht="30">
      <c r="A5" s="2" t="s">
        <v>175</v>
      </c>
      <c r="B5" s="4" t="s">
        <v>5</v>
      </c>
      <c r="C5" s="7">
        <v>1858</v>
      </c>
    </row>
    <row r="6" spans="1:3" ht="30">
      <c r="A6" s="2" t="s">
        <v>176</v>
      </c>
      <c r="B6" s="4" t="s">
        <v>5</v>
      </c>
      <c r="C6" s="4">
        <v>969</v>
      </c>
    </row>
    <row r="7" spans="1:3">
      <c r="A7" s="3" t="s">
        <v>112</v>
      </c>
      <c r="B7" s="4" t="s">
        <v>5</v>
      </c>
      <c r="C7" s="4" t="s">
        <v>5</v>
      </c>
    </row>
    <row r="8" spans="1:3">
      <c r="A8" s="2" t="s">
        <v>305</v>
      </c>
      <c r="B8" s="7">
        <v>23804</v>
      </c>
      <c r="C8" s="7">
        <v>8670</v>
      </c>
    </row>
    <row r="9" spans="1:3" ht="30">
      <c r="A9" s="2" t="s">
        <v>310</v>
      </c>
      <c r="B9" s="7">
        <v>-5305</v>
      </c>
      <c r="C9" s="7">
        <v>10148</v>
      </c>
    </row>
    <row r="10" spans="1:3">
      <c r="A10" s="2" t="s">
        <v>1288</v>
      </c>
      <c r="B10" s="4" t="s">
        <v>5</v>
      </c>
      <c r="C10" s="4" t="s">
        <v>5</v>
      </c>
    </row>
    <row r="11" spans="1:3" ht="30">
      <c r="A11" s="3" t="s">
        <v>1287</v>
      </c>
      <c r="B11" s="4" t="s">
        <v>5</v>
      </c>
      <c r="C11" s="4" t="s">
        <v>5</v>
      </c>
    </row>
    <row r="12" spans="1:3">
      <c r="A12" s="2" t="s">
        <v>91</v>
      </c>
      <c r="B12" s="4" t="s">
        <v>5</v>
      </c>
      <c r="C12" s="7">
        <v>10035</v>
      </c>
    </row>
    <row r="13" spans="1:3">
      <c r="A13" s="2" t="s">
        <v>299</v>
      </c>
      <c r="B13" s="7">
        <v>2096</v>
      </c>
      <c r="C13" s="4" t="s">
        <v>5</v>
      </c>
    </row>
    <row r="14" spans="1:3">
      <c r="A14" s="2" t="s">
        <v>93</v>
      </c>
      <c r="B14" s="7">
        <v>-2096</v>
      </c>
      <c r="C14" s="7">
        <v>10035</v>
      </c>
    </row>
    <row r="15" spans="1:3">
      <c r="A15" s="2" t="s">
        <v>302</v>
      </c>
      <c r="B15" s="7">
        <v>68213</v>
      </c>
      <c r="C15" s="4" t="s">
        <v>5</v>
      </c>
    </row>
    <row r="16" spans="1:3" ht="30">
      <c r="A16" s="2" t="s">
        <v>175</v>
      </c>
      <c r="B16" s="4" t="s">
        <v>5</v>
      </c>
      <c r="C16" s="7">
        <v>1858</v>
      </c>
    </row>
    <row r="17" spans="1:3" ht="30">
      <c r="A17" s="2" t="s">
        <v>176</v>
      </c>
      <c r="B17" s="4" t="s">
        <v>5</v>
      </c>
      <c r="C17" s="4">
        <v>969</v>
      </c>
    </row>
    <row r="18" spans="1:3">
      <c r="A18" s="2" t="s">
        <v>303</v>
      </c>
      <c r="B18" s="4" t="s">
        <v>5</v>
      </c>
      <c r="C18" s="7">
        <v>2827</v>
      </c>
    </row>
    <row r="19" spans="1:3">
      <c r="A19" s="3" t="s">
        <v>112</v>
      </c>
      <c r="B19" s="4" t="s">
        <v>5</v>
      </c>
      <c r="C19" s="4" t="s">
        <v>5</v>
      </c>
    </row>
    <row r="20" spans="1:3">
      <c r="A20" s="2" t="s">
        <v>304</v>
      </c>
      <c r="B20" s="7">
        <v>65826</v>
      </c>
      <c r="C20" s="4" t="s">
        <v>5</v>
      </c>
    </row>
    <row r="21" spans="1:3">
      <c r="A21" s="2" t="s">
        <v>305</v>
      </c>
      <c r="B21" s="4" t="s">
        <v>5</v>
      </c>
      <c r="C21" s="4">
        <v>7</v>
      </c>
    </row>
    <row r="22" spans="1:3">
      <c r="A22" s="2" t="s">
        <v>306</v>
      </c>
      <c r="B22" s="7">
        <v>1904</v>
      </c>
      <c r="C22" s="7">
        <v>2707</v>
      </c>
    </row>
    <row r="23" spans="1:3">
      <c r="A23" s="2" t="s">
        <v>119</v>
      </c>
      <c r="B23" s="7">
        <v>4596</v>
      </c>
      <c r="C23" s="4" t="s">
        <v>5</v>
      </c>
    </row>
    <row r="24" spans="1:3">
      <c r="A24" s="2" t="s">
        <v>307</v>
      </c>
      <c r="B24" s="4">
        <v>-915</v>
      </c>
      <c r="C24" s="4" t="s">
        <v>5</v>
      </c>
    </row>
    <row r="25" spans="1:3">
      <c r="A25" s="2" t="s">
        <v>120</v>
      </c>
      <c r="B25" s="7">
        <v>71411</v>
      </c>
      <c r="C25" s="7">
        <v>2714</v>
      </c>
    </row>
    <row r="26" spans="1:3" ht="30">
      <c r="A26" s="2" t="s">
        <v>309</v>
      </c>
      <c r="B26" s="4">
        <v>522</v>
      </c>
      <c r="C26" s="4" t="s">
        <v>5</v>
      </c>
    </row>
    <row r="27" spans="1:3" ht="30">
      <c r="A27" s="2" t="s">
        <v>310</v>
      </c>
      <c r="B27" s="9">
        <v>-4772</v>
      </c>
      <c r="C27" s="9">
        <v>1014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33.85546875" bestFit="1" customWidth="1"/>
    <col min="3" max="3" width="29.28515625" bestFit="1" customWidth="1"/>
  </cols>
  <sheetData>
    <row r="1" spans="1:3" ht="15" customHeight="1">
      <c r="A1" s="1" t="s">
        <v>1289</v>
      </c>
      <c r="B1" s="8" t="s">
        <v>1290</v>
      </c>
      <c r="C1" s="8"/>
    </row>
    <row r="2" spans="1:3" ht="30">
      <c r="A2" s="1" t="s">
        <v>31</v>
      </c>
      <c r="B2" s="325">
        <v>41409</v>
      </c>
      <c r="C2" s="1" t="s">
        <v>1253</v>
      </c>
    </row>
    <row r="3" spans="1:3">
      <c r="A3" s="1"/>
      <c r="B3" s="1" t="s">
        <v>1291</v>
      </c>
      <c r="C3" s="1" t="s">
        <v>1254</v>
      </c>
    </row>
    <row r="4" spans="1:3" ht="30">
      <c r="A4" s="2" t="s">
        <v>1292</v>
      </c>
      <c r="B4" s="9">
        <v>1200000</v>
      </c>
      <c r="C4" s="9">
        <v>4000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cols>
    <col min="1" max="1" width="36.5703125" bestFit="1" customWidth="1"/>
    <col min="2" max="2" width="32" customWidth="1"/>
    <col min="3" max="3" width="23" customWidth="1"/>
    <col min="4" max="4" width="28" customWidth="1"/>
    <col min="5" max="5" width="16" customWidth="1"/>
    <col min="6" max="6" width="36.5703125" customWidth="1"/>
  </cols>
  <sheetData>
    <row r="1" spans="1:6" ht="15" customHeight="1">
      <c r="A1" s="1" t="s">
        <v>1293</v>
      </c>
      <c r="B1" s="8" t="s">
        <v>1</v>
      </c>
      <c r="C1" s="8"/>
      <c r="D1" s="8"/>
      <c r="E1" s="8"/>
      <c r="F1" s="1"/>
    </row>
    <row r="2" spans="1:6" ht="30">
      <c r="A2" s="1" t="s">
        <v>31</v>
      </c>
      <c r="B2" s="8" t="s">
        <v>2</v>
      </c>
      <c r="C2" s="8"/>
      <c r="D2" s="8" t="s">
        <v>89</v>
      </c>
      <c r="E2" s="8"/>
      <c r="F2" s="1" t="s">
        <v>32</v>
      </c>
    </row>
    <row r="3" spans="1:6">
      <c r="A3" s="2" t="s">
        <v>91</v>
      </c>
      <c r="B3" s="9">
        <v>46452</v>
      </c>
      <c r="C3" s="4"/>
      <c r="D3" s="9">
        <v>61332</v>
      </c>
      <c r="E3" s="4"/>
      <c r="F3" s="4" t="s">
        <v>5</v>
      </c>
    </row>
    <row r="4" spans="1:6">
      <c r="A4" s="2" t="s">
        <v>92</v>
      </c>
      <c r="B4" s="7">
        <v>35855</v>
      </c>
      <c r="C4" s="4"/>
      <c r="D4" s="7">
        <v>22710</v>
      </c>
      <c r="E4" s="4"/>
      <c r="F4" s="4" t="s">
        <v>5</v>
      </c>
    </row>
    <row r="5" spans="1:6">
      <c r="A5" s="2" t="s">
        <v>93</v>
      </c>
      <c r="B5" s="7">
        <v>10597</v>
      </c>
      <c r="C5" s="4"/>
      <c r="D5" s="7">
        <v>38622</v>
      </c>
      <c r="E5" s="4"/>
      <c r="F5" s="4" t="s">
        <v>5</v>
      </c>
    </row>
    <row r="6" spans="1:6">
      <c r="A6" s="2" t="s">
        <v>335</v>
      </c>
      <c r="B6" s="7">
        <v>1246</v>
      </c>
      <c r="C6" s="4"/>
      <c r="D6" s="7">
        <v>2773</v>
      </c>
      <c r="E6" s="4"/>
      <c r="F6" s="4" t="s">
        <v>5</v>
      </c>
    </row>
    <row r="7" spans="1:6">
      <c r="A7" s="2" t="s">
        <v>336</v>
      </c>
      <c r="B7" s="7">
        <v>121629</v>
      </c>
      <c r="C7" s="4"/>
      <c r="D7" s="7">
        <v>13500</v>
      </c>
      <c r="E7" s="4"/>
      <c r="F7" s="4" t="s">
        <v>5</v>
      </c>
    </row>
    <row r="8" spans="1:6">
      <c r="A8" s="2" t="s">
        <v>337</v>
      </c>
      <c r="B8" s="7">
        <v>15806</v>
      </c>
      <c r="C8" s="4"/>
      <c r="D8" s="7">
        <v>5770</v>
      </c>
      <c r="E8" s="4"/>
      <c r="F8" s="4" t="s">
        <v>5</v>
      </c>
    </row>
    <row r="9" spans="1:6">
      <c r="A9" s="2" t="s">
        <v>114</v>
      </c>
      <c r="B9" s="7">
        <v>23804</v>
      </c>
      <c r="C9" s="4"/>
      <c r="D9" s="7">
        <v>8670</v>
      </c>
      <c r="E9" s="4"/>
      <c r="F9" s="4" t="s">
        <v>5</v>
      </c>
    </row>
    <row r="10" spans="1:6">
      <c r="A10" s="2" t="s">
        <v>115</v>
      </c>
      <c r="B10" s="7">
        <v>58338</v>
      </c>
      <c r="C10" s="4"/>
      <c r="D10" s="4" t="s">
        <v>5</v>
      </c>
      <c r="E10" s="4"/>
      <c r="F10" s="4" t="s">
        <v>5</v>
      </c>
    </row>
    <row r="11" spans="1:6">
      <c r="A11" s="2" t="s">
        <v>116</v>
      </c>
      <c r="B11" s="7">
        <v>5956</v>
      </c>
      <c r="C11" s="4"/>
      <c r="D11" s="4" t="s">
        <v>5</v>
      </c>
      <c r="E11" s="4"/>
      <c r="F11" s="4" t="s">
        <v>5</v>
      </c>
    </row>
    <row r="12" spans="1:6">
      <c r="A12" s="2" t="s">
        <v>119</v>
      </c>
      <c r="B12" s="7">
        <v>30359</v>
      </c>
      <c r="C12" s="4"/>
      <c r="D12" s="7">
        <v>4079</v>
      </c>
      <c r="E12" s="4"/>
      <c r="F12" s="4" t="s">
        <v>5</v>
      </c>
    </row>
    <row r="13" spans="1:6">
      <c r="A13" s="2" t="s">
        <v>339</v>
      </c>
      <c r="B13" s="7">
        <v>18106</v>
      </c>
      <c r="C13" s="4"/>
      <c r="D13" s="7">
        <v>14505</v>
      </c>
      <c r="E13" s="4"/>
      <c r="F13" s="4" t="s">
        <v>5</v>
      </c>
    </row>
    <row r="14" spans="1:6">
      <c r="A14" s="2" t="s">
        <v>122</v>
      </c>
      <c r="B14" s="4">
        <v>295</v>
      </c>
      <c r="C14" s="4"/>
      <c r="D14" s="4" t="s">
        <v>5</v>
      </c>
      <c r="E14" s="4"/>
      <c r="F14" s="4" t="s">
        <v>5</v>
      </c>
    </row>
    <row r="15" spans="1:6">
      <c r="A15" s="2" t="s">
        <v>123</v>
      </c>
      <c r="B15" s="7">
        <v>9928</v>
      </c>
      <c r="C15" s="4"/>
      <c r="D15" s="7">
        <v>27865</v>
      </c>
      <c r="E15" s="4"/>
      <c r="F15" s="4" t="s">
        <v>5</v>
      </c>
    </row>
    <row r="16" spans="1:6" ht="30">
      <c r="A16" s="2" t="s">
        <v>124</v>
      </c>
      <c r="B16" s="7">
        <v>-5305</v>
      </c>
      <c r="C16" s="4"/>
      <c r="D16" s="7">
        <v>10148</v>
      </c>
      <c r="E16" s="4"/>
      <c r="F16" s="4" t="s">
        <v>5</v>
      </c>
    </row>
    <row r="17" spans="1:6">
      <c r="A17" s="2" t="s">
        <v>125</v>
      </c>
      <c r="B17" s="7">
        <v>4623</v>
      </c>
      <c r="C17" s="4"/>
      <c r="D17" s="7">
        <v>38013</v>
      </c>
      <c r="E17" s="4"/>
      <c r="F17" s="4" t="s">
        <v>5</v>
      </c>
    </row>
    <row r="18" spans="1:6">
      <c r="A18" s="2" t="s">
        <v>126</v>
      </c>
      <c r="B18" s="7">
        <v>-1395</v>
      </c>
      <c r="C18" s="4"/>
      <c r="D18" s="7">
        <v>-1395</v>
      </c>
      <c r="E18" s="4"/>
      <c r="F18" s="4" t="s">
        <v>5</v>
      </c>
    </row>
    <row r="19" spans="1:6" ht="30">
      <c r="A19" s="2" t="s">
        <v>127</v>
      </c>
      <c r="B19" s="4">
        <v>661</v>
      </c>
      <c r="C19" s="4"/>
      <c r="D19" s="4" t="s">
        <v>5</v>
      </c>
      <c r="E19" s="4"/>
      <c r="F19" s="4" t="s">
        <v>5</v>
      </c>
    </row>
    <row r="20" spans="1:6" ht="30">
      <c r="A20" s="2" t="s">
        <v>346</v>
      </c>
      <c r="B20" s="7">
        <v>3889</v>
      </c>
      <c r="C20" s="4"/>
      <c r="D20" s="7">
        <v>36618</v>
      </c>
      <c r="E20" s="4"/>
      <c r="F20" s="4" t="s">
        <v>5</v>
      </c>
    </row>
    <row r="21" spans="1:6">
      <c r="A21" s="2" t="s">
        <v>351</v>
      </c>
      <c r="B21" s="7">
        <v>3256798</v>
      </c>
      <c r="C21" s="4"/>
      <c r="D21" s="4" t="s">
        <v>5</v>
      </c>
      <c r="E21" s="4"/>
      <c r="F21" s="4" t="s">
        <v>5</v>
      </c>
    </row>
    <row r="22" spans="1:6">
      <c r="A22" s="2" t="s">
        <v>353</v>
      </c>
      <c r="B22" s="7">
        <v>126367</v>
      </c>
      <c r="C22" s="4"/>
      <c r="D22" s="4" t="s">
        <v>5</v>
      </c>
      <c r="E22" s="4"/>
      <c r="F22" s="4" t="s">
        <v>5</v>
      </c>
    </row>
    <row r="23" spans="1:6">
      <c r="A23" s="2" t="s">
        <v>354</v>
      </c>
      <c r="B23" s="7">
        <v>137444</v>
      </c>
      <c r="C23" s="4"/>
      <c r="D23" s="4" t="s">
        <v>5</v>
      </c>
      <c r="E23" s="4"/>
      <c r="F23" s="4" t="s">
        <v>5</v>
      </c>
    </row>
    <row r="24" spans="1:6">
      <c r="A24" s="2" t="s">
        <v>356</v>
      </c>
      <c r="B24" s="7">
        <v>3520609</v>
      </c>
      <c r="C24" s="4"/>
      <c r="D24" s="4" t="s">
        <v>5</v>
      </c>
      <c r="E24" s="4"/>
      <c r="F24" s="7">
        <v>4852563</v>
      </c>
    </row>
    <row r="25" spans="1:6">
      <c r="A25" s="2" t="s">
        <v>358</v>
      </c>
      <c r="B25" s="7">
        <v>2407218</v>
      </c>
      <c r="C25" s="4"/>
      <c r="D25" s="4" t="s">
        <v>5</v>
      </c>
      <c r="E25" s="4"/>
      <c r="F25" s="4" t="s">
        <v>5</v>
      </c>
    </row>
    <row r="26" spans="1:6">
      <c r="A26" s="2" t="s">
        <v>359</v>
      </c>
      <c r="B26" s="7">
        <v>307916</v>
      </c>
      <c r="C26" s="4"/>
      <c r="D26" s="4" t="s">
        <v>5</v>
      </c>
      <c r="E26" s="4"/>
      <c r="F26" s="4" t="s">
        <v>5</v>
      </c>
    </row>
    <row r="27" spans="1:6">
      <c r="A27" s="2" t="s">
        <v>360</v>
      </c>
      <c r="B27" s="7">
        <v>2715134</v>
      </c>
      <c r="C27" s="4"/>
      <c r="D27" s="4" t="s">
        <v>5</v>
      </c>
      <c r="E27" s="4"/>
      <c r="F27" s="7">
        <v>3626439</v>
      </c>
    </row>
    <row r="28" spans="1:6">
      <c r="A28" s="2" t="s">
        <v>1294</v>
      </c>
      <c r="B28" s="7">
        <v>61583</v>
      </c>
      <c r="C28" s="4"/>
      <c r="D28" s="4" t="s">
        <v>5</v>
      </c>
      <c r="E28" s="4"/>
      <c r="F28" s="7">
        <v>61583</v>
      </c>
    </row>
    <row r="29" spans="1:6">
      <c r="A29" s="2" t="s">
        <v>67</v>
      </c>
      <c r="B29" s="4">
        <v>227</v>
      </c>
      <c r="C29" s="4"/>
      <c r="D29" s="4" t="s">
        <v>5</v>
      </c>
      <c r="E29" s="4"/>
      <c r="F29" s="7">
        <v>61279</v>
      </c>
    </row>
    <row r="30" spans="1:6">
      <c r="A30" s="2" t="s">
        <v>362</v>
      </c>
      <c r="B30" s="7">
        <v>743665</v>
      </c>
      <c r="C30" s="4"/>
      <c r="D30" s="4" t="s">
        <v>5</v>
      </c>
      <c r="E30" s="4"/>
      <c r="F30" s="4" t="s">
        <v>5</v>
      </c>
    </row>
    <row r="31" spans="1:6">
      <c r="A31" s="2" t="s">
        <v>195</v>
      </c>
      <c r="B31" s="7">
        <v>26565</v>
      </c>
      <c r="C31" s="4"/>
      <c r="D31" s="4" t="s">
        <v>5</v>
      </c>
      <c r="E31" s="4"/>
      <c r="F31" s="4" t="s">
        <v>5</v>
      </c>
    </row>
    <row r="32" spans="1:6">
      <c r="A32" s="2" t="s">
        <v>1295</v>
      </c>
      <c r="B32" s="4" t="s">
        <v>5</v>
      </c>
      <c r="C32" s="4"/>
      <c r="D32" s="4" t="s">
        <v>5</v>
      </c>
      <c r="E32" s="4"/>
      <c r="F32" s="4" t="s">
        <v>5</v>
      </c>
    </row>
    <row r="33" spans="1:6" ht="17.25">
      <c r="A33" s="2" t="s">
        <v>92</v>
      </c>
      <c r="B33" s="7">
        <v>13701</v>
      </c>
      <c r="C33" s="324" t="s">
        <v>1269</v>
      </c>
      <c r="D33" s="7">
        <v>1232</v>
      </c>
      <c r="E33" s="324" t="s">
        <v>1269</v>
      </c>
      <c r="F33" s="4" t="s">
        <v>5</v>
      </c>
    </row>
    <row r="34" spans="1:6" ht="17.25">
      <c r="A34" s="2" t="s">
        <v>93</v>
      </c>
      <c r="B34" s="7">
        <v>-13701</v>
      </c>
      <c r="C34" s="324" t="s">
        <v>1269</v>
      </c>
      <c r="D34" s="7">
        <v>-1232</v>
      </c>
      <c r="E34" s="324" t="s">
        <v>1269</v>
      </c>
      <c r="F34" s="4" t="s">
        <v>5</v>
      </c>
    </row>
    <row r="35" spans="1:6" ht="17.25">
      <c r="A35" s="2" t="s">
        <v>336</v>
      </c>
      <c r="B35" s="7">
        <v>57810</v>
      </c>
      <c r="C35" s="324" t="s">
        <v>1269</v>
      </c>
      <c r="D35" s="7">
        <v>12997</v>
      </c>
      <c r="E35" s="324" t="s">
        <v>1269</v>
      </c>
      <c r="F35" s="4" t="s">
        <v>5</v>
      </c>
    </row>
    <row r="36" spans="1:6" ht="17.25">
      <c r="A36" s="2" t="s">
        <v>337</v>
      </c>
      <c r="B36" s="4">
        <v>-2</v>
      </c>
      <c r="C36" s="324" t="s">
        <v>1269</v>
      </c>
      <c r="D36" s="4">
        <v>8</v>
      </c>
      <c r="E36" s="324" t="s">
        <v>1269</v>
      </c>
      <c r="F36" s="4" t="s">
        <v>5</v>
      </c>
    </row>
    <row r="37" spans="1:6" ht="17.25">
      <c r="A37" s="2" t="s">
        <v>114</v>
      </c>
      <c r="B37" s="7">
        <v>23520</v>
      </c>
      <c r="C37" s="324" t="s">
        <v>1269</v>
      </c>
      <c r="D37" s="7">
        <v>8423</v>
      </c>
      <c r="E37" s="324" t="s">
        <v>1269</v>
      </c>
      <c r="F37" s="4" t="s">
        <v>5</v>
      </c>
    </row>
    <row r="38" spans="1:6" ht="17.25">
      <c r="A38" s="2" t="s">
        <v>119</v>
      </c>
      <c r="B38" s="7">
        <v>22835</v>
      </c>
      <c r="C38" s="324" t="s">
        <v>1269</v>
      </c>
      <c r="D38" s="7">
        <v>4022</v>
      </c>
      <c r="E38" s="324" t="s">
        <v>1269</v>
      </c>
      <c r="F38" s="4" t="s">
        <v>5</v>
      </c>
    </row>
    <row r="39" spans="1:6" ht="17.25">
      <c r="A39" s="2" t="s">
        <v>339</v>
      </c>
      <c r="B39" s="7">
        <v>7792</v>
      </c>
      <c r="C39" s="324" t="s">
        <v>1269</v>
      </c>
      <c r="D39" s="7">
        <v>2081</v>
      </c>
      <c r="E39" s="324" t="s">
        <v>1269</v>
      </c>
      <c r="F39" s="4" t="s">
        <v>5</v>
      </c>
    </row>
    <row r="40" spans="1:6" ht="17.25">
      <c r="A40" s="2" t="s">
        <v>122</v>
      </c>
      <c r="B40" s="4">
        <v>155</v>
      </c>
      <c r="C40" s="324" t="s">
        <v>1269</v>
      </c>
      <c r="D40" s="4" t="s">
        <v>5</v>
      </c>
      <c r="E40" s="4"/>
      <c r="F40" s="4" t="s">
        <v>5</v>
      </c>
    </row>
    <row r="41" spans="1:6" ht="17.25">
      <c r="A41" s="2" t="s">
        <v>123</v>
      </c>
      <c r="B41" s="7">
        <v>-10195</v>
      </c>
      <c r="C41" s="324" t="s">
        <v>1269</v>
      </c>
      <c r="D41" s="7">
        <v>-2753</v>
      </c>
      <c r="E41" s="324" t="s">
        <v>1269</v>
      </c>
      <c r="F41" s="4" t="s">
        <v>5</v>
      </c>
    </row>
    <row r="42" spans="1:6" ht="17.25">
      <c r="A42" s="2" t="s">
        <v>125</v>
      </c>
      <c r="B42" s="7">
        <v>-10195</v>
      </c>
      <c r="C42" s="324" t="s">
        <v>1269</v>
      </c>
      <c r="D42" s="7">
        <v>-2753</v>
      </c>
      <c r="E42" s="324" t="s">
        <v>1269</v>
      </c>
      <c r="F42" s="4" t="s">
        <v>5</v>
      </c>
    </row>
    <row r="43" spans="1:6" ht="30">
      <c r="A43" s="2" t="s">
        <v>346</v>
      </c>
      <c r="B43" s="7">
        <v>-10195</v>
      </c>
      <c r="C43" s="324" t="s">
        <v>1269</v>
      </c>
      <c r="D43" s="7">
        <v>-2753</v>
      </c>
      <c r="E43" s="324" t="s">
        <v>1269</v>
      </c>
      <c r="F43" s="4" t="s">
        <v>5</v>
      </c>
    </row>
    <row r="44" spans="1:6" ht="17.25">
      <c r="A44" s="2" t="s">
        <v>351</v>
      </c>
      <c r="B44" s="7">
        <v>1465735</v>
      </c>
      <c r="C44" s="324" t="s">
        <v>1269</v>
      </c>
      <c r="D44" s="4" t="s">
        <v>5</v>
      </c>
      <c r="E44" s="4"/>
      <c r="F44" s="4" t="s">
        <v>5</v>
      </c>
    </row>
    <row r="45" spans="1:6" ht="17.25">
      <c r="A45" s="2" t="s">
        <v>353</v>
      </c>
      <c r="B45" s="7">
        <v>36095</v>
      </c>
      <c r="C45" s="324" t="s">
        <v>1269</v>
      </c>
      <c r="D45" s="4" t="s">
        <v>5</v>
      </c>
      <c r="E45" s="4"/>
      <c r="F45" s="4" t="s">
        <v>5</v>
      </c>
    </row>
    <row r="46" spans="1:6" ht="17.25">
      <c r="A46" s="2" t="s">
        <v>354</v>
      </c>
      <c r="B46" s="7">
        <v>63969</v>
      </c>
      <c r="C46" s="324" t="s">
        <v>1269</v>
      </c>
      <c r="D46" s="4" t="s">
        <v>5</v>
      </c>
      <c r="E46" s="4"/>
      <c r="F46" s="4" t="s">
        <v>5</v>
      </c>
    </row>
    <row r="47" spans="1:6" ht="17.25">
      <c r="A47" s="2" t="s">
        <v>356</v>
      </c>
      <c r="B47" s="7">
        <v>1565799</v>
      </c>
      <c r="C47" s="324" t="s">
        <v>1269</v>
      </c>
      <c r="D47" s="4" t="s">
        <v>5</v>
      </c>
      <c r="E47" s="4"/>
      <c r="F47" s="4" t="s">
        <v>5</v>
      </c>
    </row>
    <row r="48" spans="1:6" ht="17.25">
      <c r="A48" s="2" t="s">
        <v>358</v>
      </c>
      <c r="B48" s="7">
        <v>1091823</v>
      </c>
      <c r="C48" s="324" t="s">
        <v>1269</v>
      </c>
      <c r="D48" s="4" t="s">
        <v>5</v>
      </c>
      <c r="E48" s="4"/>
      <c r="F48" s="4" t="s">
        <v>5</v>
      </c>
    </row>
    <row r="49" spans="1:6" ht="17.25">
      <c r="A49" s="2" t="s">
        <v>359</v>
      </c>
      <c r="B49" s="7">
        <v>69440</v>
      </c>
      <c r="C49" s="324" t="s">
        <v>1269</v>
      </c>
      <c r="D49" s="4" t="s">
        <v>5</v>
      </c>
      <c r="E49" s="4"/>
      <c r="F49" s="4" t="s">
        <v>5</v>
      </c>
    </row>
    <row r="50" spans="1:6" ht="17.25">
      <c r="A50" s="2" t="s">
        <v>360</v>
      </c>
      <c r="B50" s="7">
        <v>1161263</v>
      </c>
      <c r="C50" s="324" t="s">
        <v>1269</v>
      </c>
      <c r="D50" s="4" t="s">
        <v>5</v>
      </c>
      <c r="E50" s="4"/>
      <c r="F50" s="4" t="s">
        <v>5</v>
      </c>
    </row>
    <row r="51" spans="1:6">
      <c r="A51" s="2" t="s">
        <v>362</v>
      </c>
      <c r="B51" s="7">
        <v>404536</v>
      </c>
      <c r="C51" s="4"/>
      <c r="D51" s="4" t="s">
        <v>5</v>
      </c>
      <c r="E51" s="4"/>
      <c r="F51" s="4" t="s">
        <v>5</v>
      </c>
    </row>
    <row r="52" spans="1:6">
      <c r="A52" s="2" t="s">
        <v>195</v>
      </c>
      <c r="B52" s="7">
        <v>24640</v>
      </c>
      <c r="C52" s="4"/>
      <c r="D52" s="4" t="s">
        <v>5</v>
      </c>
      <c r="E52" s="4"/>
      <c r="F52" s="4" t="s">
        <v>5</v>
      </c>
    </row>
    <row r="53" spans="1:6">
      <c r="A53" s="2" t="s">
        <v>1296</v>
      </c>
      <c r="B53" s="4" t="s">
        <v>5</v>
      </c>
      <c r="C53" s="4"/>
      <c r="D53" s="4" t="s">
        <v>5</v>
      </c>
      <c r="E53" s="4"/>
      <c r="F53" s="4" t="s">
        <v>5</v>
      </c>
    </row>
    <row r="54" spans="1:6" ht="17.25">
      <c r="A54" s="2" t="s">
        <v>91</v>
      </c>
      <c r="B54" s="7">
        <v>30722</v>
      </c>
      <c r="C54" s="324" t="s">
        <v>1269</v>
      </c>
      <c r="D54" s="7">
        <v>31828</v>
      </c>
      <c r="E54" s="324" t="s">
        <v>1269</v>
      </c>
      <c r="F54" s="4" t="s">
        <v>5</v>
      </c>
    </row>
    <row r="55" spans="1:6" ht="17.25">
      <c r="A55" s="2" t="s">
        <v>92</v>
      </c>
      <c r="B55" s="7">
        <v>6128</v>
      </c>
      <c r="C55" s="324" t="s">
        <v>1269</v>
      </c>
      <c r="D55" s="7">
        <v>7135</v>
      </c>
      <c r="E55" s="324" t="s">
        <v>1269</v>
      </c>
      <c r="F55" s="4" t="s">
        <v>5</v>
      </c>
    </row>
    <row r="56" spans="1:6" ht="17.25">
      <c r="A56" s="2" t="s">
        <v>93</v>
      </c>
      <c r="B56" s="7">
        <v>24594</v>
      </c>
      <c r="C56" s="324" t="s">
        <v>1269</v>
      </c>
      <c r="D56" s="7">
        <v>24693</v>
      </c>
      <c r="E56" s="324" t="s">
        <v>1269</v>
      </c>
      <c r="F56" s="4" t="s">
        <v>5</v>
      </c>
    </row>
    <row r="57" spans="1:6" ht="17.25">
      <c r="A57" s="2" t="s">
        <v>335</v>
      </c>
      <c r="B57" s="4">
        <v>432</v>
      </c>
      <c r="C57" s="324" t="s">
        <v>1269</v>
      </c>
      <c r="D57" s="7">
        <v>3182</v>
      </c>
      <c r="E57" s="324" t="s">
        <v>1269</v>
      </c>
      <c r="F57" s="4" t="s">
        <v>5</v>
      </c>
    </row>
    <row r="58" spans="1:6" ht="17.25">
      <c r="A58" s="2" t="s">
        <v>337</v>
      </c>
      <c r="B58" s="7">
        <v>13610</v>
      </c>
      <c r="C58" s="324" t="s">
        <v>1269</v>
      </c>
      <c r="D58" s="7">
        <v>4572</v>
      </c>
      <c r="E58" s="324" t="s">
        <v>1269</v>
      </c>
      <c r="F58" s="4" t="s">
        <v>5</v>
      </c>
    </row>
    <row r="59" spans="1:6" ht="17.25">
      <c r="A59" s="2" t="s">
        <v>339</v>
      </c>
      <c r="B59" s="4">
        <v>156</v>
      </c>
      <c r="C59" s="324" t="s">
        <v>1269</v>
      </c>
      <c r="D59" s="4">
        <v>194</v>
      </c>
      <c r="E59" s="324" t="s">
        <v>1269</v>
      </c>
      <c r="F59" s="4" t="s">
        <v>5</v>
      </c>
    </row>
    <row r="60" spans="1:6" ht="17.25">
      <c r="A60" s="2" t="s">
        <v>123</v>
      </c>
      <c r="B60" s="7">
        <v>37616</v>
      </c>
      <c r="C60" s="324" t="s">
        <v>1269</v>
      </c>
      <c r="D60" s="7">
        <v>25889</v>
      </c>
      <c r="E60" s="324" t="s">
        <v>1269</v>
      </c>
      <c r="F60" s="4" t="s">
        <v>5</v>
      </c>
    </row>
    <row r="61" spans="1:6" ht="17.25">
      <c r="A61" s="2" t="s">
        <v>125</v>
      </c>
      <c r="B61" s="7">
        <v>37616</v>
      </c>
      <c r="C61" s="324" t="s">
        <v>1269</v>
      </c>
      <c r="D61" s="7">
        <v>25889</v>
      </c>
      <c r="E61" s="324" t="s">
        <v>1269</v>
      </c>
      <c r="F61" s="4" t="s">
        <v>5</v>
      </c>
    </row>
    <row r="62" spans="1:6" ht="30">
      <c r="A62" s="2" t="s">
        <v>346</v>
      </c>
      <c r="B62" s="7">
        <v>37616</v>
      </c>
      <c r="C62" s="324" t="s">
        <v>1269</v>
      </c>
      <c r="D62" s="7">
        <v>25889</v>
      </c>
      <c r="E62" s="324" t="s">
        <v>1269</v>
      </c>
      <c r="F62" s="4" t="s">
        <v>5</v>
      </c>
    </row>
    <row r="63" spans="1:6" ht="17.25">
      <c r="A63" s="2" t="s">
        <v>351</v>
      </c>
      <c r="B63" s="7">
        <v>807388</v>
      </c>
      <c r="C63" s="324" t="s">
        <v>1269</v>
      </c>
      <c r="D63" s="4" t="s">
        <v>5</v>
      </c>
      <c r="E63" s="4"/>
      <c r="F63" s="4" t="s">
        <v>5</v>
      </c>
    </row>
    <row r="64" spans="1:6" ht="17.25">
      <c r="A64" s="2" t="s">
        <v>353</v>
      </c>
      <c r="B64" s="7">
        <v>1304</v>
      </c>
      <c r="C64" s="324" t="s">
        <v>1269</v>
      </c>
      <c r="D64" s="4" t="s">
        <v>5</v>
      </c>
      <c r="E64" s="4"/>
      <c r="F64" s="4" t="s">
        <v>5</v>
      </c>
    </row>
    <row r="65" spans="1:6" ht="17.25">
      <c r="A65" s="2" t="s">
        <v>354</v>
      </c>
      <c r="B65" s="7">
        <v>36733</v>
      </c>
      <c r="C65" s="324" t="s">
        <v>1269</v>
      </c>
      <c r="D65" s="4" t="s">
        <v>5</v>
      </c>
      <c r="E65" s="4"/>
      <c r="F65" s="4" t="s">
        <v>5</v>
      </c>
    </row>
    <row r="66" spans="1:6" ht="17.25">
      <c r="A66" s="2" t="s">
        <v>356</v>
      </c>
      <c r="B66" s="7">
        <v>845425</v>
      </c>
      <c r="C66" s="324" t="s">
        <v>1269</v>
      </c>
      <c r="D66" s="4" t="s">
        <v>5</v>
      </c>
      <c r="E66" s="4"/>
      <c r="F66" s="4" t="s">
        <v>5</v>
      </c>
    </row>
    <row r="67" spans="1:6" ht="17.25">
      <c r="A67" s="2" t="s">
        <v>358</v>
      </c>
      <c r="B67" s="7">
        <v>543859</v>
      </c>
      <c r="C67" s="324" t="s">
        <v>1269</v>
      </c>
      <c r="D67" s="4" t="s">
        <v>5</v>
      </c>
      <c r="E67" s="4"/>
      <c r="F67" s="4" t="s">
        <v>5</v>
      </c>
    </row>
    <row r="68" spans="1:6" ht="17.25">
      <c r="A68" s="2" t="s">
        <v>359</v>
      </c>
      <c r="B68" s="7">
        <v>10918</v>
      </c>
      <c r="C68" s="324" t="s">
        <v>1269</v>
      </c>
      <c r="D68" s="4" t="s">
        <v>5</v>
      </c>
      <c r="E68" s="4"/>
      <c r="F68" s="4" t="s">
        <v>5</v>
      </c>
    </row>
    <row r="69" spans="1:6" ht="17.25">
      <c r="A69" s="2" t="s">
        <v>360</v>
      </c>
      <c r="B69" s="7">
        <v>554777</v>
      </c>
      <c r="C69" s="324" t="s">
        <v>1269</v>
      </c>
      <c r="D69" s="4" t="s">
        <v>5</v>
      </c>
      <c r="E69" s="4"/>
      <c r="F69" s="4" t="s">
        <v>5</v>
      </c>
    </row>
    <row r="70" spans="1:6">
      <c r="A70" s="2" t="s">
        <v>362</v>
      </c>
      <c r="B70" s="7">
        <v>290648</v>
      </c>
      <c r="C70" s="4"/>
      <c r="D70" s="4" t="s">
        <v>5</v>
      </c>
      <c r="E70" s="4"/>
      <c r="F70" s="4" t="s">
        <v>5</v>
      </c>
    </row>
    <row r="71" spans="1:6">
      <c r="A71" s="2" t="s">
        <v>1297</v>
      </c>
      <c r="B71" s="4" t="s">
        <v>5</v>
      </c>
      <c r="C71" s="4"/>
      <c r="D71" s="4" t="s">
        <v>5</v>
      </c>
      <c r="E71" s="4"/>
      <c r="F71" s="4" t="s">
        <v>5</v>
      </c>
    </row>
    <row r="72" spans="1:6" ht="17.25">
      <c r="A72" s="2" t="s">
        <v>91</v>
      </c>
      <c r="B72" s="7">
        <v>16952</v>
      </c>
      <c r="C72" s="324" t="s">
        <v>1298</v>
      </c>
      <c r="D72" s="7">
        <v>30298</v>
      </c>
      <c r="E72" s="324" t="s">
        <v>1298</v>
      </c>
      <c r="F72" s="4" t="s">
        <v>5</v>
      </c>
    </row>
    <row r="73" spans="1:6" ht="17.25">
      <c r="A73" s="2" t="s">
        <v>92</v>
      </c>
      <c r="B73" s="7">
        <v>12663</v>
      </c>
      <c r="C73" s="324" t="s">
        <v>1298</v>
      </c>
      <c r="D73" s="7">
        <v>14257</v>
      </c>
      <c r="E73" s="324" t="s">
        <v>1298</v>
      </c>
      <c r="F73" s="4" t="s">
        <v>5</v>
      </c>
    </row>
    <row r="74" spans="1:6" ht="17.25">
      <c r="A74" s="2" t="s">
        <v>93</v>
      </c>
      <c r="B74" s="7">
        <v>4289</v>
      </c>
      <c r="C74" s="324" t="s">
        <v>1298</v>
      </c>
      <c r="D74" s="7">
        <v>16041</v>
      </c>
      <c r="E74" s="324" t="s">
        <v>1298</v>
      </c>
      <c r="F74" s="4" t="s">
        <v>5</v>
      </c>
    </row>
    <row r="75" spans="1:6" ht="17.25">
      <c r="A75" s="2" t="s">
        <v>335</v>
      </c>
      <c r="B75" s="4">
        <v>814</v>
      </c>
      <c r="C75" s="324" t="s">
        <v>1298</v>
      </c>
      <c r="D75" s="4">
        <v>-409</v>
      </c>
      <c r="E75" s="324" t="s">
        <v>1298</v>
      </c>
      <c r="F75" s="4" t="s">
        <v>5</v>
      </c>
    </row>
    <row r="76" spans="1:6" ht="17.25">
      <c r="A76" s="2" t="s">
        <v>336</v>
      </c>
      <c r="B76" s="4">
        <v>541</v>
      </c>
      <c r="C76" s="324" t="s">
        <v>1298</v>
      </c>
      <c r="D76" s="4">
        <v>503</v>
      </c>
      <c r="E76" s="324" t="s">
        <v>1298</v>
      </c>
      <c r="F76" s="4" t="s">
        <v>5</v>
      </c>
    </row>
    <row r="77" spans="1:6" ht="17.25">
      <c r="A77" s="2" t="s">
        <v>337</v>
      </c>
      <c r="B77" s="7">
        <v>2198</v>
      </c>
      <c r="C77" s="324" t="s">
        <v>1298</v>
      </c>
      <c r="D77" s="7">
        <v>1190</v>
      </c>
      <c r="E77" s="324" t="s">
        <v>1298</v>
      </c>
      <c r="F77" s="4" t="s">
        <v>5</v>
      </c>
    </row>
    <row r="78" spans="1:6" ht="17.25">
      <c r="A78" s="2" t="s">
        <v>114</v>
      </c>
      <c r="B78" s="4">
        <v>284</v>
      </c>
      <c r="C78" s="324" t="s">
        <v>1298</v>
      </c>
      <c r="D78" s="4">
        <v>247</v>
      </c>
      <c r="E78" s="324" t="s">
        <v>1298</v>
      </c>
      <c r="F78" s="4" t="s">
        <v>5</v>
      </c>
    </row>
    <row r="79" spans="1:6" ht="17.25">
      <c r="A79" s="2" t="s">
        <v>119</v>
      </c>
      <c r="B79" s="4">
        <v>57</v>
      </c>
      <c r="C79" s="324" t="s">
        <v>1298</v>
      </c>
      <c r="D79" s="4">
        <v>57</v>
      </c>
      <c r="E79" s="324" t="s">
        <v>1298</v>
      </c>
      <c r="F79" s="4" t="s">
        <v>5</v>
      </c>
    </row>
    <row r="80" spans="1:6" ht="17.25">
      <c r="A80" s="2" t="s">
        <v>339</v>
      </c>
      <c r="B80" s="4">
        <v>702</v>
      </c>
      <c r="C80" s="324" t="s">
        <v>1298</v>
      </c>
      <c r="D80" s="4">
        <v>855</v>
      </c>
      <c r="E80" s="324" t="s">
        <v>1298</v>
      </c>
      <c r="F80" s="4" t="s">
        <v>5</v>
      </c>
    </row>
    <row r="81" spans="1:6" ht="17.25">
      <c r="A81" s="2" t="s">
        <v>123</v>
      </c>
      <c r="B81" s="7">
        <v>5171</v>
      </c>
      <c r="C81" s="324" t="s">
        <v>1298</v>
      </c>
      <c r="D81" s="7">
        <v>16984</v>
      </c>
      <c r="E81" s="324" t="s">
        <v>1298</v>
      </c>
      <c r="F81" s="4" t="s">
        <v>5</v>
      </c>
    </row>
    <row r="82" spans="1:6" ht="17.25">
      <c r="A82" s="2" t="s">
        <v>125</v>
      </c>
      <c r="B82" s="7">
        <v>5171</v>
      </c>
      <c r="C82" s="324" t="s">
        <v>1298</v>
      </c>
      <c r="D82" s="7">
        <v>16984</v>
      </c>
      <c r="E82" s="324" t="s">
        <v>1298</v>
      </c>
      <c r="F82" s="4" t="s">
        <v>5</v>
      </c>
    </row>
    <row r="83" spans="1:6" ht="30">
      <c r="A83" s="2" t="s">
        <v>346</v>
      </c>
      <c r="B83" s="7">
        <v>5171</v>
      </c>
      <c r="C83" s="324" t="s">
        <v>1298</v>
      </c>
      <c r="D83" s="7">
        <v>16984</v>
      </c>
      <c r="E83" s="324" t="s">
        <v>1298</v>
      </c>
      <c r="F83" s="4" t="s">
        <v>5</v>
      </c>
    </row>
    <row r="84" spans="1:6" ht="17.25">
      <c r="A84" s="2" t="s">
        <v>351</v>
      </c>
      <c r="B84" s="7">
        <v>718082</v>
      </c>
      <c r="C84" s="324" t="s">
        <v>1298</v>
      </c>
      <c r="D84" s="4" t="s">
        <v>5</v>
      </c>
      <c r="E84" s="4"/>
      <c r="F84" s="4" t="s">
        <v>5</v>
      </c>
    </row>
    <row r="85" spans="1:6" ht="17.25">
      <c r="A85" s="2" t="s">
        <v>353</v>
      </c>
      <c r="B85" s="4">
        <v>752</v>
      </c>
      <c r="C85" s="324" t="s">
        <v>1298</v>
      </c>
      <c r="D85" s="4" t="s">
        <v>5</v>
      </c>
      <c r="E85" s="4"/>
      <c r="F85" s="4" t="s">
        <v>5</v>
      </c>
    </row>
    <row r="86" spans="1:6" ht="17.25">
      <c r="A86" s="2" t="s">
        <v>354</v>
      </c>
      <c r="B86" s="7">
        <v>1350</v>
      </c>
      <c r="C86" s="324" t="s">
        <v>1298</v>
      </c>
      <c r="D86" s="4" t="s">
        <v>5</v>
      </c>
      <c r="E86" s="4"/>
      <c r="F86" s="4" t="s">
        <v>5</v>
      </c>
    </row>
    <row r="87" spans="1:6" ht="17.25">
      <c r="A87" s="2" t="s">
        <v>356</v>
      </c>
      <c r="B87" s="7">
        <v>720184</v>
      </c>
      <c r="C87" s="324" t="s">
        <v>1298</v>
      </c>
      <c r="D87" s="4" t="s">
        <v>5</v>
      </c>
      <c r="E87" s="4"/>
      <c r="F87" s="4" t="s">
        <v>5</v>
      </c>
    </row>
    <row r="88" spans="1:6" ht="17.25">
      <c r="A88" s="2" t="s">
        <v>358</v>
      </c>
      <c r="B88" s="7">
        <v>624240</v>
      </c>
      <c r="C88" s="324" t="s">
        <v>1299</v>
      </c>
      <c r="D88" s="4" t="s">
        <v>5</v>
      </c>
      <c r="E88" s="4"/>
      <c r="F88" s="4" t="s">
        <v>5</v>
      </c>
    </row>
    <row r="89" spans="1:6" ht="17.25">
      <c r="A89" s="2" t="s">
        <v>359</v>
      </c>
      <c r="B89" s="7">
        <v>2123</v>
      </c>
      <c r="C89" s="324" t="s">
        <v>1298</v>
      </c>
      <c r="D89" s="4" t="s">
        <v>5</v>
      </c>
      <c r="E89" s="4"/>
      <c r="F89" s="4" t="s">
        <v>5</v>
      </c>
    </row>
    <row r="90" spans="1:6" ht="17.25">
      <c r="A90" s="2" t="s">
        <v>360</v>
      </c>
      <c r="B90" s="7">
        <v>626363</v>
      </c>
      <c r="C90" s="324" t="s">
        <v>1298</v>
      </c>
      <c r="D90" s="4" t="s">
        <v>5</v>
      </c>
      <c r="E90" s="4"/>
      <c r="F90" s="4" t="s">
        <v>5</v>
      </c>
    </row>
    <row r="91" spans="1:6">
      <c r="A91" s="2" t="s">
        <v>362</v>
      </c>
      <c r="B91" s="7">
        <v>93821</v>
      </c>
      <c r="C91" s="4"/>
      <c r="D91" s="4" t="s">
        <v>5</v>
      </c>
      <c r="E91" s="4"/>
      <c r="F91" s="4" t="s">
        <v>5</v>
      </c>
    </row>
    <row r="92" spans="1:6" ht="17.25">
      <c r="A92" s="2" t="s">
        <v>195</v>
      </c>
      <c r="B92" s="4">
        <v>33</v>
      </c>
      <c r="C92" s="324" t="s">
        <v>1298</v>
      </c>
      <c r="D92" s="4" t="s">
        <v>5</v>
      </c>
      <c r="E92" s="4"/>
      <c r="F92" s="4" t="s">
        <v>5</v>
      </c>
    </row>
    <row r="93" spans="1:6">
      <c r="A93" s="2" t="s">
        <v>1300</v>
      </c>
      <c r="B93" s="4" t="s">
        <v>5</v>
      </c>
      <c r="C93" s="4"/>
      <c r="D93" s="4" t="s">
        <v>5</v>
      </c>
      <c r="E93" s="4"/>
      <c r="F93" s="4" t="s">
        <v>5</v>
      </c>
    </row>
    <row r="94" spans="1:6">
      <c r="A94" s="2" t="s">
        <v>91</v>
      </c>
      <c r="B94" s="4">
        <v>41</v>
      </c>
      <c r="C94" s="4"/>
      <c r="D94" s="4" t="s">
        <v>5</v>
      </c>
      <c r="E94" s="4"/>
      <c r="F94" s="4" t="s">
        <v>5</v>
      </c>
    </row>
    <row r="95" spans="1:6">
      <c r="A95" s="2" t="s">
        <v>92</v>
      </c>
      <c r="B95" s="7">
        <v>3682</v>
      </c>
      <c r="C95" s="4"/>
      <c r="D95" s="4" t="s">
        <v>5</v>
      </c>
      <c r="E95" s="4"/>
      <c r="F95" s="4" t="s">
        <v>5</v>
      </c>
    </row>
    <row r="96" spans="1:6">
      <c r="A96" s="2" t="s">
        <v>93</v>
      </c>
      <c r="B96" s="7">
        <v>-3641</v>
      </c>
      <c r="C96" s="4"/>
      <c r="D96" s="4" t="s">
        <v>5</v>
      </c>
      <c r="E96" s="4"/>
      <c r="F96" s="4" t="s">
        <v>5</v>
      </c>
    </row>
    <row r="97" spans="1:6">
      <c r="A97" s="2" t="s">
        <v>336</v>
      </c>
      <c r="B97" s="7">
        <v>63278</v>
      </c>
      <c r="C97" s="4"/>
      <c r="D97" s="4" t="s">
        <v>5</v>
      </c>
      <c r="E97" s="4"/>
      <c r="F97" s="4" t="s">
        <v>5</v>
      </c>
    </row>
    <row r="98" spans="1:6">
      <c r="A98" s="2" t="s">
        <v>115</v>
      </c>
      <c r="B98" s="7">
        <v>58338</v>
      </c>
      <c r="C98" s="4"/>
      <c r="D98" s="4" t="s">
        <v>5</v>
      </c>
      <c r="E98" s="4"/>
      <c r="F98" s="4" t="s">
        <v>5</v>
      </c>
    </row>
    <row r="99" spans="1:6">
      <c r="A99" s="2" t="s">
        <v>116</v>
      </c>
      <c r="B99" s="7">
        <v>5956</v>
      </c>
      <c r="C99" s="4"/>
      <c r="D99" s="4" t="s">
        <v>5</v>
      </c>
      <c r="E99" s="4"/>
      <c r="F99" s="4" t="s">
        <v>5</v>
      </c>
    </row>
    <row r="100" spans="1:6">
      <c r="A100" s="2" t="s">
        <v>119</v>
      </c>
      <c r="B100" s="7">
        <v>7430</v>
      </c>
      <c r="C100" s="4"/>
      <c r="D100" s="4" t="s">
        <v>5</v>
      </c>
      <c r="E100" s="4"/>
      <c r="F100" s="4" t="s">
        <v>5</v>
      </c>
    </row>
    <row r="101" spans="1:6">
      <c r="A101" s="2" t="s">
        <v>339</v>
      </c>
      <c r="B101" s="7">
        <v>1081</v>
      </c>
      <c r="C101" s="4"/>
      <c r="D101" s="4" t="s">
        <v>5</v>
      </c>
      <c r="E101" s="4"/>
      <c r="F101" s="4" t="s">
        <v>5</v>
      </c>
    </row>
    <row r="102" spans="1:6">
      <c r="A102" s="2" t="s">
        <v>122</v>
      </c>
      <c r="B102" s="4">
        <v>140</v>
      </c>
      <c r="C102" s="4"/>
      <c r="D102" s="4" t="s">
        <v>5</v>
      </c>
      <c r="E102" s="4"/>
      <c r="F102" s="4" t="s">
        <v>5</v>
      </c>
    </row>
    <row r="103" spans="1:6">
      <c r="A103" s="2" t="s">
        <v>123</v>
      </c>
      <c r="B103" s="7">
        <v>-13308</v>
      </c>
      <c r="C103" s="4"/>
      <c r="D103" s="4" t="s">
        <v>5</v>
      </c>
      <c r="E103" s="4"/>
      <c r="F103" s="4" t="s">
        <v>5</v>
      </c>
    </row>
    <row r="104" spans="1:6">
      <c r="A104" s="2" t="s">
        <v>125</v>
      </c>
      <c r="B104" s="7">
        <v>-13308</v>
      </c>
      <c r="C104" s="4"/>
      <c r="D104" s="4" t="s">
        <v>5</v>
      </c>
      <c r="E104" s="4"/>
      <c r="F104" s="4" t="s">
        <v>5</v>
      </c>
    </row>
    <row r="105" spans="1:6" ht="30">
      <c r="A105" s="2" t="s">
        <v>127</v>
      </c>
      <c r="B105" s="4">
        <v>139</v>
      </c>
      <c r="C105" s="4"/>
      <c r="D105" s="4" t="s">
        <v>5</v>
      </c>
      <c r="E105" s="4"/>
      <c r="F105" s="4" t="s">
        <v>5</v>
      </c>
    </row>
    <row r="106" spans="1:6" ht="30">
      <c r="A106" s="2" t="s">
        <v>346</v>
      </c>
      <c r="B106" s="7">
        <v>-13169</v>
      </c>
      <c r="C106" s="4"/>
      <c r="D106" s="4" t="s">
        <v>5</v>
      </c>
      <c r="E106" s="4"/>
      <c r="F106" s="4" t="s">
        <v>5</v>
      </c>
    </row>
    <row r="107" spans="1:6">
      <c r="A107" s="2" t="s">
        <v>351</v>
      </c>
      <c r="B107" s="7">
        <v>351906</v>
      </c>
      <c r="C107" s="4"/>
      <c r="D107" s="4" t="s">
        <v>5</v>
      </c>
      <c r="E107" s="4"/>
      <c r="F107" s="4" t="s">
        <v>5</v>
      </c>
    </row>
    <row r="108" spans="1:6">
      <c r="A108" s="2" t="s">
        <v>353</v>
      </c>
      <c r="B108" s="7">
        <v>12916</v>
      </c>
      <c r="C108" s="4"/>
      <c r="D108" s="4" t="s">
        <v>5</v>
      </c>
      <c r="E108" s="4"/>
      <c r="F108" s="4" t="s">
        <v>5</v>
      </c>
    </row>
    <row r="109" spans="1:6">
      <c r="A109" s="2" t="s">
        <v>354</v>
      </c>
      <c r="B109" s="7">
        <v>34455</v>
      </c>
      <c r="C109" s="4"/>
      <c r="D109" s="4" t="s">
        <v>5</v>
      </c>
      <c r="E109" s="4"/>
      <c r="F109" s="4" t="s">
        <v>5</v>
      </c>
    </row>
    <row r="110" spans="1:6">
      <c r="A110" s="2" t="s">
        <v>356</v>
      </c>
      <c r="B110" s="7">
        <v>399277</v>
      </c>
      <c r="C110" s="4"/>
      <c r="D110" s="4" t="s">
        <v>5</v>
      </c>
      <c r="E110" s="4"/>
      <c r="F110" s="4" t="s">
        <v>5</v>
      </c>
    </row>
    <row r="111" spans="1:6">
      <c r="A111" s="2" t="s">
        <v>358</v>
      </c>
      <c r="B111" s="7">
        <v>182373</v>
      </c>
      <c r="C111" s="4"/>
      <c r="D111" s="4" t="s">
        <v>5</v>
      </c>
      <c r="E111" s="4"/>
      <c r="F111" s="4" t="s">
        <v>5</v>
      </c>
    </row>
    <row r="112" spans="1:6">
      <c r="A112" s="2" t="s">
        <v>359</v>
      </c>
      <c r="B112" s="7">
        <v>181165</v>
      </c>
      <c r="C112" s="4"/>
      <c r="D112" s="4" t="s">
        <v>5</v>
      </c>
      <c r="E112" s="4"/>
      <c r="F112" s="4" t="s">
        <v>5</v>
      </c>
    </row>
    <row r="113" spans="1:6">
      <c r="A113" s="2" t="s">
        <v>360</v>
      </c>
      <c r="B113" s="7">
        <v>363538</v>
      </c>
      <c r="C113" s="4"/>
      <c r="D113" s="4" t="s">
        <v>5</v>
      </c>
      <c r="E113" s="4"/>
      <c r="F113" s="4" t="s">
        <v>5</v>
      </c>
    </row>
    <row r="114" spans="1:6">
      <c r="A114" s="2" t="s">
        <v>67</v>
      </c>
      <c r="B114" s="4">
        <v>227</v>
      </c>
      <c r="C114" s="4"/>
      <c r="D114" s="4" t="s">
        <v>5</v>
      </c>
      <c r="E114" s="4"/>
      <c r="F114" s="4" t="s">
        <v>5</v>
      </c>
    </row>
    <row r="115" spans="1:6">
      <c r="A115" s="2" t="s">
        <v>362</v>
      </c>
      <c r="B115" s="7">
        <v>35512</v>
      </c>
      <c r="C115" s="4"/>
      <c r="D115" s="4" t="s">
        <v>5</v>
      </c>
      <c r="E115" s="4"/>
      <c r="F115" s="4" t="s">
        <v>5</v>
      </c>
    </row>
    <row r="116" spans="1:6">
      <c r="A116" s="2" t="s">
        <v>195</v>
      </c>
      <c r="B116" s="7">
        <v>1892</v>
      </c>
      <c r="C116" s="4"/>
      <c r="D116" s="4" t="s">
        <v>5</v>
      </c>
      <c r="E116" s="4"/>
      <c r="F116" s="4" t="s">
        <v>5</v>
      </c>
    </row>
    <row r="117" spans="1:6">
      <c r="A117" s="2" t="s">
        <v>1301</v>
      </c>
      <c r="B117" s="4" t="s">
        <v>5</v>
      </c>
      <c r="C117" s="4"/>
      <c r="D117" s="4" t="s">
        <v>5</v>
      </c>
      <c r="E117" s="4"/>
      <c r="F117" s="4" t="s">
        <v>5</v>
      </c>
    </row>
    <row r="118" spans="1:6">
      <c r="A118" s="2" t="s">
        <v>91</v>
      </c>
      <c r="B118" s="4">
        <v>11</v>
      </c>
      <c r="C118" s="4"/>
      <c r="D118" s="4">
        <v>72</v>
      </c>
      <c r="E118" s="4"/>
      <c r="F118" s="4" t="s">
        <v>5</v>
      </c>
    </row>
    <row r="119" spans="1:6">
      <c r="A119" s="2" t="s">
        <v>92</v>
      </c>
      <c r="B119" s="4">
        <v>955</v>
      </c>
      <c r="C119" s="4"/>
      <c r="D119" s="4">
        <v>952</v>
      </c>
      <c r="E119" s="4"/>
      <c r="F119" s="4" t="s">
        <v>5</v>
      </c>
    </row>
    <row r="120" spans="1:6">
      <c r="A120" s="2" t="s">
        <v>93</v>
      </c>
      <c r="B120" s="4">
        <v>-944</v>
      </c>
      <c r="C120" s="4"/>
      <c r="D120" s="4">
        <v>-880</v>
      </c>
      <c r="E120" s="4"/>
      <c r="F120" s="4" t="s">
        <v>5</v>
      </c>
    </row>
    <row r="121" spans="1:6">
      <c r="A121" s="2" t="s">
        <v>119</v>
      </c>
      <c r="B121" s="4">
        <v>37</v>
      </c>
      <c r="C121" s="4"/>
      <c r="D121" s="4" t="s">
        <v>5</v>
      </c>
      <c r="E121" s="4"/>
      <c r="F121" s="4" t="s">
        <v>5</v>
      </c>
    </row>
    <row r="122" spans="1:6">
      <c r="A122" s="2" t="s">
        <v>339</v>
      </c>
      <c r="B122" s="7">
        <v>8375</v>
      </c>
      <c r="C122" s="4"/>
      <c r="D122" s="7">
        <v>11375</v>
      </c>
      <c r="E122" s="4"/>
      <c r="F122" s="4" t="s">
        <v>5</v>
      </c>
    </row>
    <row r="123" spans="1:6">
      <c r="A123" s="2" t="s">
        <v>123</v>
      </c>
      <c r="B123" s="7">
        <v>-9356</v>
      </c>
      <c r="C123" s="4"/>
      <c r="D123" s="7">
        <v>-12255</v>
      </c>
      <c r="E123" s="4"/>
      <c r="F123" s="4" t="s">
        <v>5</v>
      </c>
    </row>
    <row r="124" spans="1:6">
      <c r="A124" s="2" t="s">
        <v>125</v>
      </c>
      <c r="B124" s="7">
        <v>-9356</v>
      </c>
      <c r="C124" s="4"/>
      <c r="D124" s="7">
        <v>-12255</v>
      </c>
      <c r="E124" s="4"/>
      <c r="F124" s="4" t="s">
        <v>5</v>
      </c>
    </row>
    <row r="125" spans="1:6">
      <c r="A125" s="2" t="s">
        <v>126</v>
      </c>
      <c r="B125" s="7">
        <v>-1395</v>
      </c>
      <c r="C125" s="4"/>
      <c r="D125" s="7">
        <v>-1395</v>
      </c>
      <c r="E125" s="4"/>
      <c r="F125" s="4" t="s">
        <v>5</v>
      </c>
    </row>
    <row r="126" spans="1:6" ht="30">
      <c r="A126" s="2" t="s">
        <v>346</v>
      </c>
      <c r="B126" s="7">
        <v>-10751</v>
      </c>
      <c r="C126" s="4"/>
      <c r="D126" s="7">
        <v>-13650</v>
      </c>
      <c r="E126" s="4"/>
      <c r="F126" s="4" t="s">
        <v>5</v>
      </c>
    </row>
    <row r="127" spans="1:6">
      <c r="A127" s="2" t="s">
        <v>353</v>
      </c>
      <c r="B127" s="7">
        <v>75300</v>
      </c>
      <c r="C127" s="4"/>
      <c r="D127" s="4" t="s">
        <v>5</v>
      </c>
      <c r="E127" s="4"/>
      <c r="F127" s="4" t="s">
        <v>5</v>
      </c>
    </row>
    <row r="128" spans="1:6">
      <c r="A128" s="2" t="s">
        <v>354</v>
      </c>
      <c r="B128" s="7">
        <v>1089</v>
      </c>
      <c r="C128" s="4"/>
      <c r="D128" s="4" t="s">
        <v>5</v>
      </c>
      <c r="E128" s="4"/>
      <c r="F128" s="4" t="s">
        <v>5</v>
      </c>
    </row>
    <row r="129" spans="1:6">
      <c r="A129" s="2" t="s">
        <v>356</v>
      </c>
      <c r="B129" s="7">
        <v>76389</v>
      </c>
      <c r="C129" s="4"/>
      <c r="D129" s="4" t="s">
        <v>5</v>
      </c>
      <c r="E129" s="4"/>
      <c r="F129" s="4" t="s">
        <v>5</v>
      </c>
    </row>
    <row r="130" spans="1:6">
      <c r="A130" s="2" t="s">
        <v>358</v>
      </c>
      <c r="B130" s="7">
        <v>51236</v>
      </c>
      <c r="C130" s="4"/>
      <c r="D130" s="4" t="s">
        <v>5</v>
      </c>
      <c r="E130" s="4"/>
      <c r="F130" s="4" t="s">
        <v>5</v>
      </c>
    </row>
    <row r="131" spans="1:6">
      <c r="A131" s="2" t="s">
        <v>359</v>
      </c>
      <c r="B131" s="7">
        <v>44422</v>
      </c>
      <c r="C131" s="4"/>
      <c r="D131" s="4" t="s">
        <v>5</v>
      </c>
      <c r="E131" s="4"/>
      <c r="F131" s="4" t="s">
        <v>5</v>
      </c>
    </row>
    <row r="132" spans="1:6">
      <c r="A132" s="2" t="s">
        <v>360</v>
      </c>
      <c r="B132" s="7">
        <v>95658</v>
      </c>
      <c r="C132" s="4"/>
      <c r="D132" s="4" t="s">
        <v>5</v>
      </c>
      <c r="E132" s="4"/>
      <c r="F132" s="4" t="s">
        <v>5</v>
      </c>
    </row>
    <row r="133" spans="1:6">
      <c r="A133" s="2" t="s">
        <v>1294</v>
      </c>
      <c r="B133" s="7">
        <v>61583</v>
      </c>
      <c r="C133" s="4"/>
      <c r="D133" s="4" t="s">
        <v>5</v>
      </c>
      <c r="E133" s="4"/>
      <c r="F133" s="4" t="s">
        <v>5</v>
      </c>
    </row>
    <row r="134" spans="1:6">
      <c r="A134" s="2" t="s">
        <v>362</v>
      </c>
      <c r="B134" s="7">
        <v>-80852</v>
      </c>
      <c r="C134" s="4"/>
      <c r="D134" s="4" t="s">
        <v>5</v>
      </c>
      <c r="E134" s="4"/>
      <c r="F134" s="4" t="s">
        <v>5</v>
      </c>
    </row>
    <row r="135" spans="1:6" ht="30">
      <c r="A135" s="2" t="s">
        <v>1302</v>
      </c>
      <c r="B135" s="4" t="s">
        <v>5</v>
      </c>
      <c r="C135" s="4"/>
      <c r="D135" s="4" t="s">
        <v>5</v>
      </c>
      <c r="E135" s="4"/>
      <c r="F135" s="4" t="s">
        <v>5</v>
      </c>
    </row>
    <row r="136" spans="1:6" ht="17.25">
      <c r="A136" s="2" t="s">
        <v>91</v>
      </c>
      <c r="B136" s="7">
        <v>-1274</v>
      </c>
      <c r="C136" s="324" t="s">
        <v>1303</v>
      </c>
      <c r="D136" s="4">
        <v>-866</v>
      </c>
      <c r="E136" s="324" t="s">
        <v>1303</v>
      </c>
      <c r="F136" s="4" t="s">
        <v>5</v>
      </c>
    </row>
    <row r="137" spans="1:6" ht="17.25">
      <c r="A137" s="2" t="s">
        <v>92</v>
      </c>
      <c r="B137" s="7">
        <v>-1274</v>
      </c>
      <c r="C137" s="324" t="s">
        <v>1303</v>
      </c>
      <c r="D137" s="4">
        <v>-866</v>
      </c>
      <c r="E137" s="324" t="s">
        <v>1303</v>
      </c>
      <c r="F137" s="4" t="s">
        <v>5</v>
      </c>
    </row>
    <row r="138" spans="1:6" ht="30">
      <c r="A138" s="2" t="s">
        <v>124</v>
      </c>
      <c r="B138" s="7">
        <v>-5305</v>
      </c>
      <c r="C138" s="324" t="s">
        <v>1303</v>
      </c>
      <c r="D138" s="7">
        <v>10148</v>
      </c>
      <c r="E138" s="324" t="s">
        <v>1303</v>
      </c>
      <c r="F138" s="4" t="s">
        <v>5</v>
      </c>
    </row>
    <row r="139" spans="1:6" ht="17.25">
      <c r="A139" s="2" t="s">
        <v>125</v>
      </c>
      <c r="B139" s="7">
        <v>-5305</v>
      </c>
      <c r="C139" s="324" t="s">
        <v>1303</v>
      </c>
      <c r="D139" s="7">
        <v>10148</v>
      </c>
      <c r="E139" s="324" t="s">
        <v>1303</v>
      </c>
      <c r="F139" s="4" t="s">
        <v>5</v>
      </c>
    </row>
    <row r="140" spans="1:6" ht="30">
      <c r="A140" s="2" t="s">
        <v>127</v>
      </c>
      <c r="B140" s="4">
        <v>522</v>
      </c>
      <c r="C140" s="324" t="s">
        <v>1303</v>
      </c>
      <c r="D140" s="4" t="s">
        <v>5</v>
      </c>
      <c r="E140" s="4"/>
      <c r="F140" s="4" t="s">
        <v>5</v>
      </c>
    </row>
    <row r="141" spans="1:6" ht="30">
      <c r="A141" s="2" t="s">
        <v>346</v>
      </c>
      <c r="B141" s="7">
        <v>-4783</v>
      </c>
      <c r="C141" s="324" t="s">
        <v>1303</v>
      </c>
      <c r="D141" s="7">
        <v>10148</v>
      </c>
      <c r="E141" s="324" t="s">
        <v>1303</v>
      </c>
      <c r="F141" s="4" t="s">
        <v>5</v>
      </c>
    </row>
    <row r="142" spans="1:6" ht="17.25">
      <c r="A142" s="2" t="s">
        <v>351</v>
      </c>
      <c r="B142" s="7">
        <v>-86313</v>
      </c>
      <c r="C142" s="324" t="s">
        <v>1303</v>
      </c>
      <c r="D142" s="4" t="s">
        <v>5</v>
      </c>
      <c r="E142" s="4"/>
      <c r="F142" s="4" t="s">
        <v>5</v>
      </c>
    </row>
    <row r="143" spans="1:6" ht="17.25">
      <c r="A143" s="2" t="s">
        <v>354</v>
      </c>
      <c r="B143" s="4">
        <v>-152</v>
      </c>
      <c r="C143" s="324" t="s">
        <v>1303</v>
      </c>
      <c r="D143" s="4" t="s">
        <v>5</v>
      </c>
      <c r="E143" s="4"/>
      <c r="F143" s="4" t="s">
        <v>5</v>
      </c>
    </row>
    <row r="144" spans="1:6" ht="17.25">
      <c r="A144" s="2" t="s">
        <v>356</v>
      </c>
      <c r="B144" s="7">
        <v>-86465</v>
      </c>
      <c r="C144" s="324" t="s">
        <v>1303</v>
      </c>
      <c r="D144" s="4" t="s">
        <v>5</v>
      </c>
      <c r="E144" s="4"/>
      <c r="F144" s="4" t="s">
        <v>5</v>
      </c>
    </row>
    <row r="145" spans="1:6" ht="17.25">
      <c r="A145" s="2" t="s">
        <v>358</v>
      </c>
      <c r="B145" s="7">
        <v>-86313</v>
      </c>
      <c r="C145" s="324" t="s">
        <v>1303</v>
      </c>
      <c r="D145" s="4" t="s">
        <v>5</v>
      </c>
      <c r="E145" s="4"/>
      <c r="F145" s="4" t="s">
        <v>5</v>
      </c>
    </row>
    <row r="146" spans="1:6" ht="17.25">
      <c r="A146" s="2" t="s">
        <v>359</v>
      </c>
      <c r="B146" s="4">
        <v>-152</v>
      </c>
      <c r="C146" s="324" t="s">
        <v>1303</v>
      </c>
      <c r="D146" s="4" t="s">
        <v>5</v>
      </c>
      <c r="E146" s="4"/>
      <c r="F146" s="4" t="s">
        <v>5</v>
      </c>
    </row>
    <row r="147" spans="1:6" ht="17.25">
      <c r="A147" s="2" t="s">
        <v>360</v>
      </c>
      <c r="B147" s="9">
        <v>-86465</v>
      </c>
      <c r="C147" s="324" t="s">
        <v>1303</v>
      </c>
      <c r="D147" s="4" t="s">
        <v>5</v>
      </c>
      <c r="E147" s="4"/>
      <c r="F147" s="4" t="s">
        <v>5</v>
      </c>
    </row>
    <row r="148" spans="1:6">
      <c r="A148" s="52"/>
      <c r="B148" s="52"/>
      <c r="C148" s="52"/>
      <c r="D148" s="52"/>
      <c r="E148" s="52"/>
      <c r="F148" s="52"/>
    </row>
    <row r="149" spans="1:6" ht="105" customHeight="1">
      <c r="A149" s="2" t="s">
        <v>1269</v>
      </c>
      <c r="B149" s="17" t="s">
        <v>1304</v>
      </c>
      <c r="C149" s="17"/>
      <c r="D149" s="17"/>
      <c r="E149" s="17"/>
      <c r="F149" s="17"/>
    </row>
    <row r="150" spans="1:6" ht="15" customHeight="1">
      <c r="A150" s="2" t="s">
        <v>1271</v>
      </c>
      <c r="B150" s="17" t="s">
        <v>1305</v>
      </c>
      <c r="C150" s="17"/>
      <c r="D150" s="17"/>
      <c r="E150" s="17"/>
      <c r="F150" s="17"/>
    </row>
    <row r="151" spans="1:6" ht="30" customHeight="1">
      <c r="A151" s="2" t="s">
        <v>1273</v>
      </c>
      <c r="B151" s="17" t="s">
        <v>1306</v>
      </c>
      <c r="C151" s="17"/>
      <c r="D151" s="17"/>
      <c r="E151" s="17"/>
      <c r="F151" s="17"/>
    </row>
    <row r="152" spans="1:6" ht="45" customHeight="1">
      <c r="A152" s="2" t="s">
        <v>1303</v>
      </c>
      <c r="B152" s="17" t="s">
        <v>392</v>
      </c>
      <c r="C152" s="17"/>
      <c r="D152" s="17"/>
      <c r="E152" s="17"/>
      <c r="F152" s="17"/>
    </row>
  </sheetData>
  <mergeCells count="8">
    <mergeCell ref="B151:F151"/>
    <mergeCell ref="B152:F152"/>
    <mergeCell ref="B1:E1"/>
    <mergeCell ref="B2:C2"/>
    <mergeCell ref="D2:E2"/>
    <mergeCell ref="A148:F148"/>
    <mergeCell ref="B149:F149"/>
    <mergeCell ref="B150:F1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6</v>
      </c>
      <c r="B1" s="8" t="s">
        <v>1</v>
      </c>
      <c r="C1" s="8"/>
    </row>
    <row r="2" spans="1:3" ht="30">
      <c r="A2" s="1" t="s">
        <v>31</v>
      </c>
      <c r="B2" s="1" t="s">
        <v>2</v>
      </c>
      <c r="C2" s="1" t="s">
        <v>89</v>
      </c>
    </row>
    <row r="3" spans="1:3" ht="30">
      <c r="A3" s="3" t="s">
        <v>137</v>
      </c>
      <c r="B3" s="4" t="s">
        <v>5</v>
      </c>
      <c r="C3" s="4" t="s">
        <v>5</v>
      </c>
    </row>
    <row r="4" spans="1:3">
      <c r="A4" s="2" t="s">
        <v>138</v>
      </c>
      <c r="B4" s="9">
        <v>4623</v>
      </c>
      <c r="C4" s="9">
        <v>38013</v>
      </c>
    </row>
    <row r="5" spans="1:3">
      <c r="A5" s="3" t="s">
        <v>139</v>
      </c>
      <c r="B5" s="4" t="s">
        <v>5</v>
      </c>
      <c r="C5" s="4" t="s">
        <v>5</v>
      </c>
    </row>
    <row r="6" spans="1:3">
      <c r="A6" s="2" t="s">
        <v>140</v>
      </c>
      <c r="B6" s="7">
        <v>4588</v>
      </c>
      <c r="C6" s="7">
        <v>29454</v>
      </c>
    </row>
    <row r="7" spans="1:3" ht="30">
      <c r="A7" s="2" t="s">
        <v>141</v>
      </c>
      <c r="B7" s="7">
        <v>-2334</v>
      </c>
      <c r="C7" s="4">
        <v>539</v>
      </c>
    </row>
    <row r="8" spans="1:3" ht="45">
      <c r="A8" s="2" t="s">
        <v>142</v>
      </c>
      <c r="B8" s="4">
        <v>9</v>
      </c>
      <c r="C8" s="4" t="s">
        <v>5</v>
      </c>
    </row>
    <row r="9" spans="1:3" ht="30">
      <c r="A9" s="2" t="s">
        <v>143</v>
      </c>
      <c r="B9" s="7">
        <v>1203</v>
      </c>
      <c r="C9" s="7">
        <v>1841</v>
      </c>
    </row>
    <row r="10" spans="1:3" ht="45">
      <c r="A10" s="2" t="s">
        <v>144</v>
      </c>
      <c r="B10" s="4">
        <v>-13</v>
      </c>
      <c r="C10" s="4" t="s">
        <v>5</v>
      </c>
    </row>
    <row r="11" spans="1:3">
      <c r="A11" s="2" t="s">
        <v>145</v>
      </c>
      <c r="B11" s="7">
        <v>3453</v>
      </c>
      <c r="C11" s="7">
        <v>31834</v>
      </c>
    </row>
    <row r="12" spans="1:3">
      <c r="A12" s="2" t="s">
        <v>146</v>
      </c>
      <c r="B12" s="7">
        <v>8076</v>
      </c>
      <c r="C12" s="7">
        <v>69847</v>
      </c>
    </row>
    <row r="13" spans="1:3" ht="30">
      <c r="A13" s="2" t="s">
        <v>147</v>
      </c>
      <c r="B13" s="7">
        <v>8737</v>
      </c>
      <c r="C13" s="7">
        <v>69847</v>
      </c>
    </row>
    <row r="14" spans="1:3" ht="30">
      <c r="A14" s="2" t="s">
        <v>148</v>
      </c>
      <c r="B14" s="9">
        <v>-661</v>
      </c>
      <c r="C1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3.28515625" customWidth="1"/>
    <col min="3" max="3" width="24" customWidth="1"/>
  </cols>
  <sheetData>
    <row r="1" spans="1:3" ht="60">
      <c r="A1" s="1" t="s">
        <v>1307</v>
      </c>
      <c r="B1" s="8" t="s">
        <v>2</v>
      </c>
      <c r="C1" s="8"/>
    </row>
    <row r="2" spans="1:3" ht="30">
      <c r="A2" s="1" t="s">
        <v>31</v>
      </c>
      <c r="B2" s="8"/>
      <c r="C2" s="8"/>
    </row>
    <row r="3" spans="1:3" ht="17.25">
      <c r="A3" s="2" t="s">
        <v>1308</v>
      </c>
      <c r="B3" s="9">
        <v>532730</v>
      </c>
      <c r="C3" s="324" t="s">
        <v>1298</v>
      </c>
    </row>
    <row r="4" spans="1:3">
      <c r="A4" s="2" t="s">
        <v>1309</v>
      </c>
      <c r="B4" s="7">
        <v>3256798</v>
      </c>
      <c r="C4" s="4"/>
    </row>
    <row r="5" spans="1:3">
      <c r="A5" s="2" t="s">
        <v>1310</v>
      </c>
      <c r="B5" s="7">
        <v>2417874</v>
      </c>
      <c r="C5" s="4"/>
    </row>
    <row r="6" spans="1:3">
      <c r="A6" s="2" t="s">
        <v>1311</v>
      </c>
      <c r="B6" s="7">
        <v>2407218</v>
      </c>
      <c r="C6" s="4"/>
    </row>
    <row r="7" spans="1:3">
      <c r="A7" s="2" t="s">
        <v>1312</v>
      </c>
      <c r="B7" s="4" t="s">
        <v>5</v>
      </c>
      <c r="C7" s="4"/>
    </row>
    <row r="8" spans="1:3">
      <c r="A8" s="2" t="s">
        <v>1308</v>
      </c>
      <c r="B8" s="7">
        <v>683199</v>
      </c>
      <c r="C8" s="4"/>
    </row>
    <row r="9" spans="1:3">
      <c r="A9" s="2" t="s">
        <v>1309</v>
      </c>
      <c r="B9" s="7">
        <v>675406</v>
      </c>
      <c r="C9" s="4"/>
    </row>
    <row r="10" spans="1:3">
      <c r="A10" s="2" t="s">
        <v>1310</v>
      </c>
      <c r="B10" s="7">
        <v>610198</v>
      </c>
      <c r="C10" s="4"/>
    </row>
    <row r="11" spans="1:3">
      <c r="A11" s="2" t="s">
        <v>1311</v>
      </c>
      <c r="B11" s="7">
        <v>598877</v>
      </c>
      <c r="C11" s="4"/>
    </row>
    <row r="12" spans="1:3" ht="45">
      <c r="A12" s="2" t="s">
        <v>1313</v>
      </c>
      <c r="B12" s="4" t="s">
        <v>5</v>
      </c>
      <c r="C12" s="4"/>
    </row>
    <row r="13" spans="1:3">
      <c r="A13" s="2" t="s">
        <v>1308</v>
      </c>
      <c r="B13" s="7">
        <v>98925</v>
      </c>
      <c r="C13" s="4"/>
    </row>
    <row r="14" spans="1:3">
      <c r="A14" s="2" t="s">
        <v>1309</v>
      </c>
      <c r="B14" s="7">
        <v>89113</v>
      </c>
      <c r="C14" s="4"/>
    </row>
    <row r="15" spans="1:3">
      <c r="A15" s="2" t="s">
        <v>1310</v>
      </c>
      <c r="B15" s="7">
        <v>70943</v>
      </c>
      <c r="C15" s="4"/>
    </row>
    <row r="16" spans="1:3">
      <c r="A16" s="2" t="s">
        <v>1311</v>
      </c>
      <c r="B16" s="7">
        <v>63325</v>
      </c>
      <c r="C16" s="4"/>
    </row>
    <row r="17" spans="1:3" ht="45">
      <c r="A17" s="2" t="s">
        <v>1314</v>
      </c>
      <c r="B17" s="4" t="s">
        <v>5</v>
      </c>
      <c r="C17" s="4"/>
    </row>
    <row r="18" spans="1:3">
      <c r="A18" s="2" t="s">
        <v>1308</v>
      </c>
      <c r="B18" s="7">
        <v>123611</v>
      </c>
      <c r="C18" s="4"/>
    </row>
    <row r="19" spans="1:3">
      <c r="A19" s="2" t="s">
        <v>1309</v>
      </c>
      <c r="B19" s="7">
        <v>123277</v>
      </c>
      <c r="C19" s="4"/>
    </row>
    <row r="20" spans="1:3">
      <c r="A20" s="2" t="s">
        <v>1310</v>
      </c>
      <c r="B20" s="7">
        <v>88785</v>
      </c>
      <c r="C20" s="4"/>
    </row>
    <row r="21" spans="1:3">
      <c r="A21" s="2" t="s">
        <v>1311</v>
      </c>
      <c r="B21" s="7">
        <v>88524</v>
      </c>
      <c r="C21" s="4"/>
    </row>
    <row r="22" spans="1:3" ht="45">
      <c r="A22" s="2" t="s">
        <v>1315</v>
      </c>
      <c r="B22" s="4" t="s">
        <v>5</v>
      </c>
      <c r="C22" s="4"/>
    </row>
    <row r="23" spans="1:3">
      <c r="A23" s="2" t="s">
        <v>1308</v>
      </c>
      <c r="B23" s="7">
        <v>406217</v>
      </c>
      <c r="C23" s="4"/>
    </row>
    <row r="24" spans="1:3">
      <c r="A24" s="2" t="s">
        <v>1309</v>
      </c>
      <c r="B24" s="7">
        <v>406217</v>
      </c>
      <c r="C24" s="4"/>
    </row>
    <row r="25" spans="1:3">
      <c r="A25" s="2" t="s">
        <v>1310</v>
      </c>
      <c r="B25" s="7">
        <v>406217</v>
      </c>
      <c r="C25" s="4"/>
    </row>
    <row r="26" spans="1:3">
      <c r="A26" s="2" t="s">
        <v>1311</v>
      </c>
      <c r="B26" s="7">
        <v>406217</v>
      </c>
      <c r="C26" s="4"/>
    </row>
    <row r="27" spans="1:3" ht="30">
      <c r="A27" s="2" t="s">
        <v>1316</v>
      </c>
      <c r="B27" s="4" t="s">
        <v>5</v>
      </c>
      <c r="C27" s="4"/>
    </row>
    <row r="28" spans="1:3">
      <c r="A28" s="2" t="s">
        <v>1308</v>
      </c>
      <c r="B28" s="7">
        <v>54446</v>
      </c>
      <c r="C28" s="4"/>
    </row>
    <row r="29" spans="1:3">
      <c r="A29" s="2" t="s">
        <v>1309</v>
      </c>
      <c r="B29" s="7">
        <v>50226</v>
      </c>
      <c r="C29" s="4"/>
    </row>
    <row r="30" spans="1:3">
      <c r="A30" s="2" t="s">
        <v>1310</v>
      </c>
      <c r="B30" s="7">
        <v>38253</v>
      </c>
      <c r="C30" s="4"/>
    </row>
    <row r="31" spans="1:3">
      <c r="A31" s="2" t="s">
        <v>1311</v>
      </c>
      <c r="B31" s="7">
        <v>34811</v>
      </c>
      <c r="C31" s="4"/>
    </row>
    <row r="32" spans="1:3" ht="30">
      <c r="A32" s="2" t="s">
        <v>1317</v>
      </c>
      <c r="B32" s="4" t="s">
        <v>5</v>
      </c>
      <c r="C32" s="4"/>
    </row>
    <row r="33" spans="1:3">
      <c r="A33" s="2" t="s">
        <v>1309</v>
      </c>
      <c r="B33" s="7">
        <v>6573</v>
      </c>
      <c r="C33" s="4"/>
    </row>
    <row r="34" spans="1:3">
      <c r="A34" s="2" t="s">
        <v>1310</v>
      </c>
      <c r="B34" s="7">
        <v>6000</v>
      </c>
      <c r="C34" s="4"/>
    </row>
    <row r="35" spans="1:3">
      <c r="A35" s="2" t="s">
        <v>1311</v>
      </c>
      <c r="B35" s="7">
        <v>6000</v>
      </c>
      <c r="C35" s="4"/>
    </row>
    <row r="36" spans="1:3" ht="30">
      <c r="A36" s="2" t="s">
        <v>1318</v>
      </c>
      <c r="B36" s="4" t="s">
        <v>5</v>
      </c>
      <c r="C36" s="4"/>
    </row>
    <row r="37" spans="1:3">
      <c r="A37" s="2" t="s">
        <v>1308</v>
      </c>
      <c r="B37" s="7">
        <v>128032</v>
      </c>
      <c r="C37" s="4"/>
    </row>
    <row r="38" spans="1:3">
      <c r="A38" s="2" t="s">
        <v>1309</v>
      </c>
      <c r="B38" s="7">
        <v>4129</v>
      </c>
      <c r="C38" s="4"/>
    </row>
    <row r="39" spans="1:3" ht="30">
      <c r="A39" s="2" t="s">
        <v>1319</v>
      </c>
      <c r="B39" s="4" t="s">
        <v>5</v>
      </c>
      <c r="C39" s="4"/>
    </row>
    <row r="40" spans="1:3">
      <c r="A40" s="2" t="s">
        <v>1309</v>
      </c>
      <c r="B40" s="7">
        <v>6239</v>
      </c>
      <c r="C40" s="4"/>
    </row>
    <row r="41" spans="1:3" ht="30">
      <c r="A41" s="2" t="s">
        <v>1320</v>
      </c>
      <c r="B41" s="4" t="s">
        <v>5</v>
      </c>
      <c r="C41" s="4"/>
    </row>
    <row r="42" spans="1:3">
      <c r="A42" s="2" t="s">
        <v>1308</v>
      </c>
      <c r="B42" s="7">
        <v>44183</v>
      </c>
      <c r="C42" s="4"/>
    </row>
    <row r="43" spans="1:3">
      <c r="A43" s="2" t="s">
        <v>1309</v>
      </c>
      <c r="B43" s="7">
        <v>32308</v>
      </c>
      <c r="C43" s="4"/>
    </row>
    <row r="44" spans="1:3">
      <c r="A44" s="2" t="s">
        <v>1310</v>
      </c>
      <c r="B44" s="7">
        <v>25363</v>
      </c>
      <c r="C44" s="4"/>
    </row>
    <row r="45" spans="1:3">
      <c r="A45" s="2" t="s">
        <v>1311</v>
      </c>
      <c r="B45" s="7">
        <v>25363</v>
      </c>
      <c r="C45" s="4"/>
    </row>
    <row r="46" spans="1:3">
      <c r="A46" s="2" t="s">
        <v>1297</v>
      </c>
      <c r="B46" s="4" t="s">
        <v>5</v>
      </c>
      <c r="C46" s="4"/>
    </row>
    <row r="47" spans="1:3">
      <c r="A47" s="2" t="s">
        <v>1308</v>
      </c>
      <c r="B47" s="7">
        <v>855414</v>
      </c>
      <c r="C47" s="4"/>
    </row>
    <row r="48" spans="1:3" ht="17.25">
      <c r="A48" s="2" t="s">
        <v>1309</v>
      </c>
      <c r="B48" s="7">
        <v>718082</v>
      </c>
      <c r="C48" s="324" t="s">
        <v>1321</v>
      </c>
    </row>
    <row r="49" spans="1:3" ht="17.25">
      <c r="A49" s="2" t="s">
        <v>1310</v>
      </c>
      <c r="B49" s="7">
        <v>635561</v>
      </c>
      <c r="C49" s="324" t="s">
        <v>1322</v>
      </c>
    </row>
    <row r="50" spans="1:3" ht="17.25">
      <c r="A50" s="2" t="s">
        <v>1311</v>
      </c>
      <c r="B50" s="9">
        <v>624240</v>
      </c>
      <c r="C50" s="324" t="s">
        <v>1323</v>
      </c>
    </row>
    <row r="51" spans="1:3">
      <c r="A51" s="52"/>
      <c r="B51" s="52"/>
      <c r="C51" s="52"/>
    </row>
    <row r="52" spans="1:3" ht="30" customHeight="1">
      <c r="A52" s="2" t="s">
        <v>1269</v>
      </c>
      <c r="B52" s="17" t="s">
        <v>464</v>
      </c>
      <c r="C52" s="17"/>
    </row>
    <row r="53" spans="1:3" ht="15" customHeight="1">
      <c r="A53" s="2" t="s">
        <v>1271</v>
      </c>
      <c r="B53" s="17" t="s">
        <v>948</v>
      </c>
      <c r="C53" s="17"/>
    </row>
    <row r="54" spans="1:3" ht="240" customHeight="1">
      <c r="A54" s="2" t="s">
        <v>1273</v>
      </c>
      <c r="B54" s="17" t="s">
        <v>1304</v>
      </c>
      <c r="C54" s="17"/>
    </row>
    <row r="55" spans="1:3" ht="45" customHeight="1">
      <c r="A55" s="2" t="s">
        <v>1303</v>
      </c>
      <c r="B55" s="17" t="s">
        <v>1305</v>
      </c>
      <c r="C55" s="17"/>
    </row>
    <row r="56" spans="1:3" ht="45" customHeight="1">
      <c r="A56" s="2" t="s">
        <v>1322</v>
      </c>
      <c r="B56" s="17" t="s">
        <v>1306</v>
      </c>
      <c r="C56" s="17"/>
    </row>
  </sheetData>
  <mergeCells count="7">
    <mergeCell ref="B56:C56"/>
    <mergeCell ref="B1:C2"/>
    <mergeCell ref="A51:C51"/>
    <mergeCell ref="B52:C52"/>
    <mergeCell ref="B53:C53"/>
    <mergeCell ref="B54:C54"/>
    <mergeCell ref="B55:C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20" customWidth="1"/>
  </cols>
  <sheetData>
    <row r="1" spans="1:3" ht="60">
      <c r="A1" s="1" t="s">
        <v>1324</v>
      </c>
      <c r="B1" s="8" t="s">
        <v>2</v>
      </c>
      <c r="C1" s="8"/>
    </row>
    <row r="2" spans="1:3" ht="30">
      <c r="A2" s="1" t="s">
        <v>31</v>
      </c>
      <c r="B2" s="8"/>
      <c r="C2" s="8"/>
    </row>
    <row r="3" spans="1:3">
      <c r="A3" s="2" t="s">
        <v>1325</v>
      </c>
      <c r="B3" s="4" t="s">
        <v>5</v>
      </c>
      <c r="C3" s="4"/>
    </row>
    <row r="4" spans="1:3" ht="17.25">
      <c r="A4" s="2" t="s">
        <v>1326</v>
      </c>
      <c r="B4" s="9">
        <v>177764</v>
      </c>
      <c r="C4" s="324" t="s">
        <v>1269</v>
      </c>
    </row>
    <row r="5" spans="1:3" ht="17.25">
      <c r="A5" s="2" t="s">
        <v>358</v>
      </c>
      <c r="B5" s="7">
        <v>204882</v>
      </c>
      <c r="C5" s="324" t="s">
        <v>1298</v>
      </c>
    </row>
    <row r="6" spans="1:3" ht="30">
      <c r="A6" s="2" t="s">
        <v>1327</v>
      </c>
      <c r="B6" s="7">
        <v>3278</v>
      </c>
      <c r="C6" s="324" t="s">
        <v>1273</v>
      </c>
    </row>
    <row r="7" spans="1:3">
      <c r="A7" s="2" t="s">
        <v>1328</v>
      </c>
      <c r="B7" s="4" t="s">
        <v>5</v>
      </c>
      <c r="C7" s="4"/>
    </row>
    <row r="8" spans="1:3" ht="17.25">
      <c r="A8" s="2" t="s">
        <v>1326</v>
      </c>
      <c r="B8" s="7">
        <v>90097</v>
      </c>
      <c r="C8" s="324" t="s">
        <v>1269</v>
      </c>
    </row>
    <row r="9" spans="1:3" ht="17.25">
      <c r="A9" s="2" t="s">
        <v>358</v>
      </c>
      <c r="B9" s="7">
        <v>90097</v>
      </c>
      <c r="C9" s="324" t="s">
        <v>1298</v>
      </c>
    </row>
    <row r="10" spans="1:3" ht="30">
      <c r="A10" s="2" t="s">
        <v>1327</v>
      </c>
      <c r="B10" s="9">
        <v>88272</v>
      </c>
      <c r="C10" s="324" t="s">
        <v>1273</v>
      </c>
    </row>
    <row r="11" spans="1:3">
      <c r="A11" s="52"/>
      <c r="B11" s="52"/>
      <c r="C11" s="52"/>
    </row>
    <row r="12" spans="1:3" ht="15" customHeight="1">
      <c r="A12" s="2" t="s">
        <v>1269</v>
      </c>
      <c r="B12" s="17" t="s">
        <v>406</v>
      </c>
      <c r="C12" s="17"/>
    </row>
    <row r="13" spans="1:3" ht="75" customHeight="1">
      <c r="A13" s="2" t="s">
        <v>1271</v>
      </c>
      <c r="B13" s="17" t="s">
        <v>1329</v>
      </c>
      <c r="C13" s="17"/>
    </row>
    <row r="14" spans="1:3" ht="30" customHeight="1">
      <c r="A14" s="2" t="s">
        <v>1273</v>
      </c>
      <c r="B14" s="17" t="s">
        <v>1330</v>
      </c>
      <c r="C14" s="17"/>
    </row>
  </sheetData>
  <mergeCells count="5">
    <mergeCell ref="B1:C2"/>
    <mergeCell ref="A11:C11"/>
    <mergeCell ref="B12:C12"/>
    <mergeCell ref="B13:C13"/>
    <mergeCell ref="B14:C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42578125" customWidth="1"/>
  </cols>
  <sheetData>
    <row r="1" spans="1:3" ht="45">
      <c r="A1" s="1" t="s">
        <v>1331</v>
      </c>
      <c r="B1" s="8" t="s">
        <v>2</v>
      </c>
      <c r="C1" s="8"/>
    </row>
    <row r="2" spans="1:3" ht="30">
      <c r="A2" s="1" t="s">
        <v>31</v>
      </c>
      <c r="B2" s="8"/>
      <c r="C2" s="8"/>
    </row>
    <row r="3" spans="1:3" ht="30">
      <c r="A3" s="2" t="s">
        <v>1332</v>
      </c>
      <c r="B3" s="9">
        <v>133600</v>
      </c>
      <c r="C3" s="4"/>
    </row>
    <row r="4" spans="1:3" ht="30">
      <c r="A4" s="2" t="s">
        <v>1333</v>
      </c>
      <c r="B4" s="7">
        <v>86300</v>
      </c>
      <c r="C4" s="4"/>
    </row>
    <row r="5" spans="1:3">
      <c r="A5" s="2" t="s">
        <v>1310</v>
      </c>
      <c r="B5" s="7">
        <v>2417874</v>
      </c>
      <c r="C5" s="4"/>
    </row>
    <row r="6" spans="1:3">
      <c r="A6" s="2" t="s">
        <v>1334</v>
      </c>
      <c r="B6" s="4" t="s">
        <v>5</v>
      </c>
      <c r="C6" s="4"/>
    </row>
    <row r="7" spans="1:3">
      <c r="A7" s="2" t="s">
        <v>1310</v>
      </c>
      <c r="B7" s="7">
        <v>40300</v>
      </c>
      <c r="C7" s="4"/>
    </row>
    <row r="8" spans="1:3" ht="30">
      <c r="A8" s="2" t="s">
        <v>1327</v>
      </c>
      <c r="B8" s="7">
        <v>3278</v>
      </c>
      <c r="C8" s="324" t="s">
        <v>1269</v>
      </c>
    </row>
    <row r="9" spans="1:3" ht="30">
      <c r="A9" s="2" t="s">
        <v>1335</v>
      </c>
      <c r="B9" s="4" t="s">
        <v>5</v>
      </c>
      <c r="C9" s="4"/>
    </row>
    <row r="10" spans="1:3">
      <c r="A10" s="2" t="s">
        <v>1310</v>
      </c>
      <c r="B10" s="7">
        <v>90100</v>
      </c>
      <c r="C10" s="4"/>
    </row>
    <row r="11" spans="1:3" ht="30">
      <c r="A11" s="2" t="s">
        <v>1327</v>
      </c>
      <c r="B11" s="9">
        <v>88272</v>
      </c>
      <c r="C11" s="324" t="s">
        <v>1269</v>
      </c>
    </row>
    <row r="12" spans="1:3">
      <c r="A12" s="52"/>
      <c r="B12" s="52"/>
      <c r="C12" s="52"/>
    </row>
    <row r="13" spans="1:3" ht="30" customHeight="1">
      <c r="A13" s="2" t="s">
        <v>1269</v>
      </c>
      <c r="B13" s="17" t="s">
        <v>1330</v>
      </c>
      <c r="C13" s="17"/>
    </row>
  </sheetData>
  <mergeCells count="3">
    <mergeCell ref="B1:C2"/>
    <mergeCell ref="A12:C12"/>
    <mergeCell ref="B13:C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36.5703125" customWidth="1"/>
    <col min="3" max="3" width="10.42578125" customWidth="1"/>
    <col min="4" max="4" width="19.5703125" customWidth="1"/>
  </cols>
  <sheetData>
    <row r="1" spans="1:4" ht="15" customHeight="1">
      <c r="A1" s="1" t="s">
        <v>1336</v>
      </c>
      <c r="B1" s="8" t="s">
        <v>1</v>
      </c>
      <c r="C1" s="8"/>
      <c r="D1" s="1"/>
    </row>
    <row r="2" spans="1:4" ht="30">
      <c r="A2" s="1" t="s">
        <v>31</v>
      </c>
      <c r="B2" s="8" t="s">
        <v>2</v>
      </c>
      <c r="C2" s="8"/>
      <c r="D2" s="8" t="s">
        <v>32</v>
      </c>
    </row>
    <row r="3" spans="1:4" ht="15" customHeight="1">
      <c r="A3" s="1"/>
      <c r="B3" s="8" t="s">
        <v>1337</v>
      </c>
      <c r="C3" s="8"/>
      <c r="D3" s="8"/>
    </row>
    <row r="4" spans="1:4" ht="17.25">
      <c r="A4" s="2" t="s">
        <v>417</v>
      </c>
      <c r="B4" s="9">
        <v>532730</v>
      </c>
      <c r="C4" s="324" t="s">
        <v>1298</v>
      </c>
      <c r="D4" s="4" t="s">
        <v>5</v>
      </c>
    </row>
    <row r="5" spans="1:4" ht="30">
      <c r="A5" s="2" t="s">
        <v>1338</v>
      </c>
      <c r="B5" s="7">
        <v>503339</v>
      </c>
      <c r="C5" s="4"/>
      <c r="D5" s="4" t="s">
        <v>5</v>
      </c>
    </row>
    <row r="6" spans="1:4" ht="30">
      <c r="A6" s="2" t="s">
        <v>1339</v>
      </c>
      <c r="B6" s="7">
        <v>-148978</v>
      </c>
      <c r="C6" s="4"/>
      <c r="D6" s="4" t="s">
        <v>5</v>
      </c>
    </row>
    <row r="7" spans="1:4" ht="17.25">
      <c r="A7" s="2" t="s">
        <v>413</v>
      </c>
      <c r="B7" s="7">
        <v>354361</v>
      </c>
      <c r="C7" s="324" t="s">
        <v>1273</v>
      </c>
      <c r="D7" s="4" t="s">
        <v>5</v>
      </c>
    </row>
    <row r="8" spans="1:4">
      <c r="A8" s="2" t="s">
        <v>1340</v>
      </c>
      <c r="B8" s="7">
        <v>84783</v>
      </c>
      <c r="C8" s="4"/>
      <c r="D8" s="4" t="s">
        <v>5</v>
      </c>
    </row>
    <row r="9" spans="1:4">
      <c r="A9" s="2" t="s">
        <v>1341</v>
      </c>
      <c r="B9" s="4">
        <v>-121</v>
      </c>
      <c r="C9" s="4"/>
      <c r="D9" s="4" t="s">
        <v>5</v>
      </c>
    </row>
    <row r="10" spans="1:4">
      <c r="A10" s="2" t="s">
        <v>566</v>
      </c>
      <c r="B10" s="7">
        <v>439023</v>
      </c>
      <c r="C10" s="4"/>
      <c r="D10" s="7">
        <v>984263</v>
      </c>
    </row>
    <row r="11" spans="1:4">
      <c r="A11" s="2" t="s">
        <v>1342</v>
      </c>
      <c r="B11" s="4">
        <v>90</v>
      </c>
      <c r="C11" s="4"/>
      <c r="D11" s="4" t="s">
        <v>5</v>
      </c>
    </row>
    <row r="12" spans="1:4" ht="17.25">
      <c r="A12" s="2" t="s">
        <v>1343</v>
      </c>
      <c r="B12" s="4" t="s">
        <v>1344</v>
      </c>
      <c r="C12" s="324" t="s">
        <v>1303</v>
      </c>
      <c r="D12" s="4" t="s">
        <v>5</v>
      </c>
    </row>
    <row r="13" spans="1:4">
      <c r="A13" s="2" t="s">
        <v>542</v>
      </c>
      <c r="B13" s="10">
        <v>4.1000000000000002E-2</v>
      </c>
      <c r="C13" s="4"/>
      <c r="D13" s="4" t="s">
        <v>5</v>
      </c>
    </row>
    <row r="14" spans="1:4">
      <c r="A14" s="2" t="s">
        <v>1345</v>
      </c>
      <c r="B14" s="10">
        <v>0.12620000000000001</v>
      </c>
      <c r="C14" s="4"/>
      <c r="D14" s="4" t="s">
        <v>5</v>
      </c>
    </row>
    <row r="15" spans="1:4" ht="17.25">
      <c r="A15" s="2" t="s">
        <v>1346</v>
      </c>
      <c r="B15" s="4" t="s">
        <v>1347</v>
      </c>
      <c r="C15" s="324" t="s">
        <v>1322</v>
      </c>
      <c r="D15" s="4" t="s">
        <v>5</v>
      </c>
    </row>
    <row r="16" spans="1:4">
      <c r="A16" s="2" t="s">
        <v>1348</v>
      </c>
      <c r="B16" s="4" t="s">
        <v>5</v>
      </c>
      <c r="C16" s="4"/>
      <c r="D16" s="4" t="s">
        <v>5</v>
      </c>
    </row>
    <row r="17" spans="1:4">
      <c r="A17" s="2" t="s">
        <v>417</v>
      </c>
      <c r="B17" s="7">
        <v>235635</v>
      </c>
      <c r="C17" s="4"/>
      <c r="D17" s="4" t="s">
        <v>5</v>
      </c>
    </row>
    <row r="18" spans="1:4" ht="30">
      <c r="A18" s="2" t="s">
        <v>1338</v>
      </c>
      <c r="B18" s="7">
        <v>217189</v>
      </c>
      <c r="C18" s="4"/>
      <c r="D18" s="4" t="s">
        <v>5</v>
      </c>
    </row>
    <row r="19" spans="1:4" ht="30">
      <c r="A19" s="2" t="s">
        <v>1339</v>
      </c>
      <c r="B19" s="7">
        <v>-68980</v>
      </c>
      <c r="C19" s="4"/>
      <c r="D19" s="4" t="s">
        <v>5</v>
      </c>
    </row>
    <row r="20" spans="1:4">
      <c r="A20" s="2" t="s">
        <v>413</v>
      </c>
      <c r="B20" s="7">
        <v>148209</v>
      </c>
      <c r="C20" s="4"/>
      <c r="D20" s="4" t="s">
        <v>5</v>
      </c>
    </row>
    <row r="21" spans="1:4">
      <c r="A21" s="2" t="s">
        <v>1340</v>
      </c>
      <c r="B21" s="7">
        <v>52221</v>
      </c>
      <c r="C21" s="4"/>
      <c r="D21" s="4" t="s">
        <v>5</v>
      </c>
    </row>
    <row r="22" spans="1:4">
      <c r="A22" s="2" t="s">
        <v>1341</v>
      </c>
      <c r="B22" s="4">
        <v>-97</v>
      </c>
      <c r="C22" s="4"/>
      <c r="D22" s="4" t="s">
        <v>5</v>
      </c>
    </row>
    <row r="23" spans="1:4" ht="17.25">
      <c r="A23" s="2" t="s">
        <v>566</v>
      </c>
      <c r="B23" s="7">
        <v>200333</v>
      </c>
      <c r="C23" s="324" t="s">
        <v>1349</v>
      </c>
      <c r="D23" s="4" t="s">
        <v>5</v>
      </c>
    </row>
    <row r="24" spans="1:4">
      <c r="A24" s="2" t="s">
        <v>1342</v>
      </c>
      <c r="B24" s="4">
        <v>33</v>
      </c>
      <c r="C24" s="4"/>
      <c r="D24" s="4" t="s">
        <v>5</v>
      </c>
    </row>
    <row r="25" spans="1:4" ht="17.25">
      <c r="A25" s="2" t="s">
        <v>1343</v>
      </c>
      <c r="B25" s="4" t="s">
        <v>1350</v>
      </c>
      <c r="C25" s="324" t="s">
        <v>1303</v>
      </c>
      <c r="D25" s="4" t="s">
        <v>5</v>
      </c>
    </row>
    <row r="26" spans="1:4">
      <c r="A26" s="2" t="s">
        <v>542</v>
      </c>
      <c r="B26" s="10">
        <v>5.4699999999999999E-2</v>
      </c>
      <c r="C26" s="4"/>
      <c r="D26" s="4" t="s">
        <v>5</v>
      </c>
    </row>
    <row r="27" spans="1:4">
      <c r="A27" s="2" t="s">
        <v>1345</v>
      </c>
      <c r="B27" s="10">
        <v>0.18840000000000001</v>
      </c>
      <c r="C27" s="4"/>
      <c r="D27" s="4" t="s">
        <v>5</v>
      </c>
    </row>
    <row r="28" spans="1:4" ht="17.25">
      <c r="A28" s="2" t="s">
        <v>1346</v>
      </c>
      <c r="B28" s="4" t="s">
        <v>1351</v>
      </c>
      <c r="C28" s="324" t="s">
        <v>1322</v>
      </c>
      <c r="D28" s="4" t="s">
        <v>5</v>
      </c>
    </row>
    <row r="29" spans="1:4" ht="30">
      <c r="A29" s="2" t="s">
        <v>1352</v>
      </c>
      <c r="B29" s="10">
        <v>0.10199999999999999</v>
      </c>
      <c r="C29" s="324" t="s">
        <v>1353</v>
      </c>
      <c r="D29" s="4" t="s">
        <v>5</v>
      </c>
    </row>
    <row r="30" spans="1:4">
      <c r="A30" s="2" t="s">
        <v>1354</v>
      </c>
      <c r="B30" s="4" t="s">
        <v>5</v>
      </c>
      <c r="C30" s="4"/>
      <c r="D30" s="4" t="s">
        <v>5</v>
      </c>
    </row>
    <row r="31" spans="1:4">
      <c r="A31" s="2" t="s">
        <v>417</v>
      </c>
      <c r="B31" s="7">
        <v>91349</v>
      </c>
      <c r="C31" s="4"/>
      <c r="D31" s="4" t="s">
        <v>5</v>
      </c>
    </row>
    <row r="32" spans="1:4" ht="30">
      <c r="A32" s="2" t="s">
        <v>1338</v>
      </c>
      <c r="B32" s="7">
        <v>90813</v>
      </c>
      <c r="C32" s="4"/>
      <c r="D32" s="4" t="s">
        <v>5</v>
      </c>
    </row>
    <row r="33" spans="1:4" ht="30">
      <c r="A33" s="2" t="s">
        <v>1339</v>
      </c>
      <c r="B33" s="7">
        <v>-12364</v>
      </c>
      <c r="C33" s="4"/>
      <c r="D33" s="4" t="s">
        <v>5</v>
      </c>
    </row>
    <row r="34" spans="1:4">
      <c r="A34" s="2" t="s">
        <v>413</v>
      </c>
      <c r="B34" s="7">
        <v>78449</v>
      </c>
      <c r="C34" s="4"/>
      <c r="D34" s="4" t="s">
        <v>5</v>
      </c>
    </row>
    <row r="35" spans="1:4">
      <c r="A35" s="2" t="s">
        <v>1340</v>
      </c>
      <c r="B35" s="7">
        <v>4345</v>
      </c>
      <c r="C35" s="4"/>
      <c r="D35" s="4" t="s">
        <v>5</v>
      </c>
    </row>
    <row r="36" spans="1:4">
      <c r="A36" s="2" t="s">
        <v>1341</v>
      </c>
      <c r="B36" s="4">
        <v>-15</v>
      </c>
      <c r="C36" s="4"/>
      <c r="D36" s="4" t="s">
        <v>5</v>
      </c>
    </row>
    <row r="37" spans="1:4" ht="17.25">
      <c r="A37" s="2" t="s">
        <v>566</v>
      </c>
      <c r="B37" s="7">
        <v>82779</v>
      </c>
      <c r="C37" s="324" t="s">
        <v>1349</v>
      </c>
      <c r="D37" s="4" t="s">
        <v>5</v>
      </c>
    </row>
    <row r="38" spans="1:4">
      <c r="A38" s="2" t="s">
        <v>1342</v>
      </c>
      <c r="B38" s="4">
        <v>15</v>
      </c>
      <c r="C38" s="4"/>
      <c r="D38" s="4" t="s">
        <v>5</v>
      </c>
    </row>
    <row r="39" spans="1:4" ht="17.25">
      <c r="A39" s="2" t="s">
        <v>1343</v>
      </c>
      <c r="B39" s="4" t="s">
        <v>1355</v>
      </c>
      <c r="C39" s="324" t="s">
        <v>1303</v>
      </c>
      <c r="D39" s="4" t="s">
        <v>5</v>
      </c>
    </row>
    <row r="40" spans="1:4">
      <c r="A40" s="2" t="s">
        <v>542</v>
      </c>
      <c r="B40" s="10">
        <v>5.6000000000000001E-2</v>
      </c>
      <c r="C40" s="4"/>
      <c r="D40" s="4" t="s">
        <v>5</v>
      </c>
    </row>
    <row r="41" spans="1:4">
      <c r="A41" s="2" t="s">
        <v>1345</v>
      </c>
      <c r="B41" s="10">
        <v>7.1499999999999994E-2</v>
      </c>
      <c r="C41" s="4"/>
      <c r="D41" s="4" t="s">
        <v>5</v>
      </c>
    </row>
    <row r="42" spans="1:4" ht="17.25">
      <c r="A42" s="2" t="s">
        <v>1346</v>
      </c>
      <c r="B42" s="4" t="s">
        <v>1356</v>
      </c>
      <c r="C42" s="324" t="s">
        <v>1322</v>
      </c>
      <c r="D42" s="4" t="s">
        <v>5</v>
      </c>
    </row>
    <row r="43" spans="1:4" ht="30">
      <c r="A43" s="2" t="s">
        <v>1352</v>
      </c>
      <c r="B43" s="10">
        <v>7.8E-2</v>
      </c>
      <c r="C43" s="324" t="s">
        <v>1353</v>
      </c>
      <c r="D43" s="4" t="s">
        <v>5</v>
      </c>
    </row>
    <row r="44" spans="1:4">
      <c r="A44" s="2" t="s">
        <v>1357</v>
      </c>
      <c r="B44" s="4" t="s">
        <v>5</v>
      </c>
      <c r="C44" s="4"/>
      <c r="D44" s="4" t="s">
        <v>5</v>
      </c>
    </row>
    <row r="45" spans="1:4">
      <c r="A45" s="2" t="s">
        <v>417</v>
      </c>
      <c r="B45" s="7">
        <v>3229</v>
      </c>
      <c r="C45" s="4"/>
      <c r="D45" s="4" t="s">
        <v>5</v>
      </c>
    </row>
    <row r="46" spans="1:4" ht="30">
      <c r="A46" s="2" t="s">
        <v>1338</v>
      </c>
      <c r="B46" s="7">
        <v>3229</v>
      </c>
      <c r="C46" s="4"/>
      <c r="D46" s="4" t="s">
        <v>5</v>
      </c>
    </row>
    <row r="47" spans="1:4">
      <c r="A47" s="2" t="s">
        <v>413</v>
      </c>
      <c r="B47" s="7">
        <v>3229</v>
      </c>
      <c r="C47" s="4"/>
      <c r="D47" s="4" t="s">
        <v>5</v>
      </c>
    </row>
    <row r="48" spans="1:4" ht="17.25">
      <c r="A48" s="2" t="s">
        <v>566</v>
      </c>
      <c r="B48" s="7">
        <v>3229</v>
      </c>
      <c r="C48" s="324" t="s">
        <v>1349</v>
      </c>
      <c r="D48" s="4" t="s">
        <v>5</v>
      </c>
    </row>
    <row r="49" spans="1:4">
      <c r="A49" s="2" t="s">
        <v>1342</v>
      </c>
      <c r="B49" s="4">
        <v>1</v>
      </c>
      <c r="C49" s="4"/>
      <c r="D49" s="4" t="s">
        <v>5</v>
      </c>
    </row>
    <row r="50" spans="1:4" ht="17.25">
      <c r="A50" s="2" t="s">
        <v>1343</v>
      </c>
      <c r="B50" s="4" t="s">
        <v>1358</v>
      </c>
      <c r="C50" s="324" t="s">
        <v>1303</v>
      </c>
      <c r="D50" s="4" t="s">
        <v>5</v>
      </c>
    </row>
    <row r="51" spans="1:4">
      <c r="A51" s="2" t="s">
        <v>542</v>
      </c>
      <c r="B51" s="10">
        <v>6.6299999999999998E-2</v>
      </c>
      <c r="C51" s="4"/>
      <c r="D51" s="4" t="s">
        <v>5</v>
      </c>
    </row>
    <row r="52" spans="1:4">
      <c r="A52" s="2" t="s">
        <v>1345</v>
      </c>
      <c r="B52" s="10">
        <v>6.6299999999999998E-2</v>
      </c>
      <c r="C52" s="4"/>
      <c r="D52" s="4" t="s">
        <v>5</v>
      </c>
    </row>
    <row r="53" spans="1:4" ht="17.25">
      <c r="A53" s="2" t="s">
        <v>1346</v>
      </c>
      <c r="B53" s="4" t="s">
        <v>1359</v>
      </c>
      <c r="C53" s="324" t="s">
        <v>1322</v>
      </c>
      <c r="D53" s="4" t="s">
        <v>5</v>
      </c>
    </row>
    <row r="54" spans="1:4" ht="30">
      <c r="A54" s="2" t="s">
        <v>1352</v>
      </c>
      <c r="B54" s="10">
        <v>4.3999999999999997E-2</v>
      </c>
      <c r="C54" s="324" t="s">
        <v>1353</v>
      </c>
      <c r="D54" s="4" t="s">
        <v>5</v>
      </c>
    </row>
    <row r="55" spans="1:4">
      <c r="A55" s="2" t="s">
        <v>1360</v>
      </c>
      <c r="B55" s="4" t="s">
        <v>5</v>
      </c>
      <c r="C55" s="4"/>
      <c r="D55" s="4" t="s">
        <v>5</v>
      </c>
    </row>
    <row r="56" spans="1:4" ht="17.25">
      <c r="A56" s="2" t="s">
        <v>417</v>
      </c>
      <c r="B56" s="7">
        <v>29200</v>
      </c>
      <c r="C56" s="324" t="s">
        <v>1271</v>
      </c>
      <c r="D56" s="4" t="s">
        <v>5</v>
      </c>
    </row>
    <row r="57" spans="1:4" ht="30">
      <c r="A57" s="2" t="s">
        <v>1338</v>
      </c>
      <c r="B57" s="7">
        <v>28729</v>
      </c>
      <c r="C57" s="4"/>
      <c r="D57" s="4" t="s">
        <v>5</v>
      </c>
    </row>
    <row r="58" spans="1:4" ht="17.25">
      <c r="A58" s="2" t="s">
        <v>413</v>
      </c>
      <c r="B58" s="7">
        <v>28729</v>
      </c>
      <c r="C58" s="324" t="s">
        <v>1273</v>
      </c>
      <c r="D58" s="4" t="s">
        <v>5</v>
      </c>
    </row>
    <row r="59" spans="1:4">
      <c r="A59" s="2" t="s">
        <v>1340</v>
      </c>
      <c r="B59" s="7">
        <v>2228</v>
      </c>
      <c r="C59" s="4"/>
      <c r="D59" s="4" t="s">
        <v>5</v>
      </c>
    </row>
    <row r="60" spans="1:4" ht="17.25">
      <c r="A60" s="2" t="s">
        <v>566</v>
      </c>
      <c r="B60" s="7">
        <v>30957</v>
      </c>
      <c r="C60" s="324" t="s">
        <v>1349</v>
      </c>
      <c r="D60" s="4" t="s">
        <v>5</v>
      </c>
    </row>
    <row r="61" spans="1:4">
      <c r="A61" s="2" t="s">
        <v>1342</v>
      </c>
      <c r="B61" s="4">
        <v>5</v>
      </c>
      <c r="C61" s="4"/>
      <c r="D61" s="4" t="s">
        <v>5</v>
      </c>
    </row>
    <row r="62" spans="1:4" ht="17.25">
      <c r="A62" s="2" t="s">
        <v>1343</v>
      </c>
      <c r="B62" s="4" t="s">
        <v>1361</v>
      </c>
      <c r="C62" s="324" t="s">
        <v>1303</v>
      </c>
      <c r="D62" s="4" t="s">
        <v>5</v>
      </c>
    </row>
    <row r="63" spans="1:4">
      <c r="A63" s="2" t="s">
        <v>542</v>
      </c>
      <c r="B63" s="10">
        <v>5.8900000000000001E-2</v>
      </c>
      <c r="C63" s="4"/>
      <c r="D63" s="4" t="s">
        <v>5</v>
      </c>
    </row>
    <row r="64" spans="1:4">
      <c r="A64" s="2" t="s">
        <v>1345</v>
      </c>
      <c r="B64" s="10">
        <v>6.8699999999999997E-2</v>
      </c>
      <c r="C64" s="4"/>
      <c r="D64" s="4" t="s">
        <v>5</v>
      </c>
    </row>
    <row r="65" spans="1:4" ht="17.25">
      <c r="A65" s="2" t="s">
        <v>1346</v>
      </c>
      <c r="B65" s="4" t="s">
        <v>1362</v>
      </c>
      <c r="C65" s="324" t="s">
        <v>1322</v>
      </c>
      <c r="D65" s="4" t="s">
        <v>5</v>
      </c>
    </row>
    <row r="66" spans="1:4">
      <c r="A66" s="2" t="s">
        <v>1363</v>
      </c>
      <c r="B66" s="4" t="s">
        <v>5</v>
      </c>
      <c r="C66" s="4"/>
      <c r="D66" s="4" t="s">
        <v>5</v>
      </c>
    </row>
    <row r="67" spans="1:4" ht="17.25">
      <c r="A67" s="2" t="s">
        <v>417</v>
      </c>
      <c r="B67" s="7">
        <v>93221</v>
      </c>
      <c r="C67" s="324" t="s">
        <v>1271</v>
      </c>
      <c r="D67" s="4" t="s">
        <v>5</v>
      </c>
    </row>
    <row r="68" spans="1:4" ht="30">
      <c r="A68" s="2" t="s">
        <v>1338</v>
      </c>
      <c r="B68" s="7">
        <v>99881</v>
      </c>
      <c r="C68" s="4"/>
      <c r="D68" s="4" t="s">
        <v>5</v>
      </c>
    </row>
    <row r="69" spans="1:4" ht="30">
      <c r="A69" s="2" t="s">
        <v>1339</v>
      </c>
      <c r="B69" s="7">
        <v>-59987</v>
      </c>
      <c r="C69" s="4"/>
      <c r="D69" s="4" t="s">
        <v>5</v>
      </c>
    </row>
    <row r="70" spans="1:4" ht="17.25">
      <c r="A70" s="2" t="s">
        <v>413</v>
      </c>
      <c r="B70" s="7">
        <v>39894</v>
      </c>
      <c r="C70" s="324" t="s">
        <v>1273</v>
      </c>
      <c r="D70" s="4" t="s">
        <v>5</v>
      </c>
    </row>
    <row r="71" spans="1:4">
      <c r="A71" s="2" t="s">
        <v>1340</v>
      </c>
      <c r="B71" s="7">
        <v>21639</v>
      </c>
      <c r="C71" s="4"/>
      <c r="D71" s="4" t="s">
        <v>5</v>
      </c>
    </row>
    <row r="72" spans="1:4">
      <c r="A72" s="2" t="s">
        <v>1341</v>
      </c>
      <c r="B72" s="4">
        <v>-9</v>
      </c>
      <c r="C72" s="4"/>
      <c r="D72" s="4" t="s">
        <v>5</v>
      </c>
    </row>
    <row r="73" spans="1:4" ht="17.25">
      <c r="A73" s="2" t="s">
        <v>566</v>
      </c>
      <c r="B73" s="7">
        <v>61524</v>
      </c>
      <c r="C73" s="324" t="s">
        <v>1349</v>
      </c>
      <c r="D73" s="4" t="s">
        <v>5</v>
      </c>
    </row>
    <row r="74" spans="1:4">
      <c r="A74" s="2" t="s">
        <v>1342</v>
      </c>
      <c r="B74" s="4">
        <v>33</v>
      </c>
      <c r="C74" s="4"/>
      <c r="D74" s="4" t="s">
        <v>5</v>
      </c>
    </row>
    <row r="75" spans="1:4" ht="17.25">
      <c r="A75" s="2" t="s">
        <v>1343</v>
      </c>
      <c r="B75" s="4" t="s">
        <v>1364</v>
      </c>
      <c r="C75" s="324" t="s">
        <v>1303</v>
      </c>
      <c r="D75" s="4" t="s">
        <v>5</v>
      </c>
    </row>
    <row r="76" spans="1:4">
      <c r="A76" s="2" t="s">
        <v>542</v>
      </c>
      <c r="B76" s="10">
        <v>1.04E-2</v>
      </c>
      <c r="C76" s="4"/>
      <c r="D76" s="4" t="s">
        <v>5</v>
      </c>
    </row>
    <row r="77" spans="1:4">
      <c r="A77" s="2" t="s">
        <v>1345</v>
      </c>
      <c r="B77" s="10">
        <v>0.11899999999999999</v>
      </c>
      <c r="C77" s="4"/>
      <c r="D77" s="4" t="s">
        <v>5</v>
      </c>
    </row>
    <row r="78" spans="1:4" ht="17.25">
      <c r="A78" s="2" t="s">
        <v>1346</v>
      </c>
      <c r="B78" s="4" t="s">
        <v>1365</v>
      </c>
      <c r="C78" s="324" t="s">
        <v>1322</v>
      </c>
      <c r="D78" s="4" t="s">
        <v>5</v>
      </c>
    </row>
    <row r="79" spans="1:4" ht="30">
      <c r="A79" s="2" t="s">
        <v>1352</v>
      </c>
      <c r="B79" s="10">
        <v>0.26200000000000001</v>
      </c>
      <c r="C79" s="324" t="s">
        <v>1353</v>
      </c>
      <c r="D79" s="4" t="s">
        <v>5</v>
      </c>
    </row>
    <row r="80" spans="1:4">
      <c r="A80" s="2" t="s">
        <v>1366</v>
      </c>
      <c r="B80" s="4" t="s">
        <v>5</v>
      </c>
      <c r="C80" s="4"/>
      <c r="D80" s="4" t="s">
        <v>5</v>
      </c>
    </row>
    <row r="81" spans="1:4" ht="17.25">
      <c r="A81" s="2" t="s">
        <v>417</v>
      </c>
      <c r="B81" s="7">
        <v>8464</v>
      </c>
      <c r="C81" s="324" t="s">
        <v>1271</v>
      </c>
      <c r="D81" s="4" t="s">
        <v>5</v>
      </c>
    </row>
    <row r="82" spans="1:4" ht="30">
      <c r="A82" s="2" t="s">
        <v>1338</v>
      </c>
      <c r="B82" s="7">
        <v>7647</v>
      </c>
      <c r="C82" s="4"/>
      <c r="D82" s="4" t="s">
        <v>5</v>
      </c>
    </row>
    <row r="83" spans="1:4" ht="30">
      <c r="A83" s="2" t="s">
        <v>1339</v>
      </c>
      <c r="B83" s="7">
        <v>-7647</v>
      </c>
      <c r="C83" s="4"/>
      <c r="D83" s="4" t="s">
        <v>5</v>
      </c>
    </row>
    <row r="84" spans="1:4">
      <c r="A84" s="2" t="s">
        <v>1342</v>
      </c>
      <c r="B84" s="4">
        <v>1</v>
      </c>
      <c r="C84" s="4"/>
      <c r="D84" s="4" t="s">
        <v>5</v>
      </c>
    </row>
    <row r="85" spans="1:4" ht="17.25">
      <c r="A85" s="2" t="s">
        <v>1343</v>
      </c>
      <c r="B85" s="4" t="s">
        <v>1367</v>
      </c>
      <c r="C85" s="324" t="s">
        <v>1303</v>
      </c>
      <c r="D85" s="4" t="s">
        <v>5</v>
      </c>
    </row>
    <row r="86" spans="1:4">
      <c r="A86" s="2" t="s">
        <v>542</v>
      </c>
      <c r="B86" s="10">
        <v>6.6900000000000001E-2</v>
      </c>
      <c r="C86" s="4"/>
      <c r="D86" s="4" t="s">
        <v>5</v>
      </c>
    </row>
    <row r="87" spans="1:4">
      <c r="A87" s="2" t="s">
        <v>1296</v>
      </c>
      <c r="B87" s="4" t="s">
        <v>5</v>
      </c>
      <c r="C87" s="4"/>
      <c r="D87" s="4" t="s">
        <v>5</v>
      </c>
    </row>
    <row r="88" spans="1:4" ht="17.25">
      <c r="A88" s="2" t="s">
        <v>417</v>
      </c>
      <c r="B88" s="7">
        <v>71632</v>
      </c>
      <c r="C88" s="324" t="s">
        <v>1368</v>
      </c>
      <c r="D88" s="4" t="s">
        <v>5</v>
      </c>
    </row>
    <row r="89" spans="1:4" ht="30">
      <c r="A89" s="2" t="s">
        <v>1338</v>
      </c>
      <c r="B89" s="7">
        <v>55851</v>
      </c>
      <c r="C89" s="4"/>
      <c r="D89" s="4" t="s">
        <v>5</v>
      </c>
    </row>
    <row r="90" spans="1:4" ht="17.25">
      <c r="A90" s="2" t="s">
        <v>413</v>
      </c>
      <c r="B90" s="7">
        <v>55851</v>
      </c>
      <c r="C90" s="324" t="s">
        <v>1369</v>
      </c>
      <c r="D90" s="4" t="s">
        <v>5</v>
      </c>
    </row>
    <row r="91" spans="1:4">
      <c r="A91" s="2" t="s">
        <v>1340</v>
      </c>
      <c r="B91" s="7">
        <v>4350</v>
      </c>
      <c r="C91" s="4"/>
      <c r="D91" s="4" t="s">
        <v>5</v>
      </c>
    </row>
    <row r="92" spans="1:4" ht="17.25">
      <c r="A92" s="2" t="s">
        <v>566</v>
      </c>
      <c r="B92" s="9">
        <v>60201</v>
      </c>
      <c r="C92" s="324" t="s">
        <v>1370</v>
      </c>
      <c r="D92" s="4" t="s">
        <v>5</v>
      </c>
    </row>
    <row r="93" spans="1:4">
      <c r="A93" s="2" t="s">
        <v>1342</v>
      </c>
      <c r="B93" s="4">
        <v>2</v>
      </c>
      <c r="C93" s="4"/>
      <c r="D93" s="4" t="s">
        <v>5</v>
      </c>
    </row>
    <row r="94" spans="1:4" ht="17.25">
      <c r="A94" s="2" t="s">
        <v>1343</v>
      </c>
      <c r="B94" s="4" t="s">
        <v>1361</v>
      </c>
      <c r="C94" s="324" t="s">
        <v>1303</v>
      </c>
      <c r="D94" s="4" t="s">
        <v>5</v>
      </c>
    </row>
    <row r="95" spans="1:4">
      <c r="A95" s="2" t="s">
        <v>542</v>
      </c>
      <c r="B95" s="10">
        <v>5.1000000000000004E-3</v>
      </c>
      <c r="C95" s="4"/>
      <c r="D95" s="4" t="s">
        <v>5</v>
      </c>
    </row>
    <row r="96" spans="1:4">
      <c r="A96" s="2" t="s">
        <v>1345</v>
      </c>
      <c r="B96" s="10">
        <v>7.5899999999999995E-2</v>
      </c>
      <c r="C96" s="4"/>
      <c r="D96" s="4" t="s">
        <v>5</v>
      </c>
    </row>
    <row r="97" spans="1:4" ht="17.25">
      <c r="A97" s="2" t="s">
        <v>1346</v>
      </c>
      <c r="B97" s="4" t="s">
        <v>1371</v>
      </c>
      <c r="C97" s="324" t="s">
        <v>1322</v>
      </c>
      <c r="D97" s="4" t="s">
        <v>5</v>
      </c>
    </row>
    <row r="98" spans="1:4" ht="30">
      <c r="A98" s="2" t="s">
        <v>1352</v>
      </c>
      <c r="B98" s="10">
        <v>0.49099999999999999</v>
      </c>
      <c r="C98" s="324" t="s">
        <v>1353</v>
      </c>
      <c r="D98" s="4" t="s">
        <v>5</v>
      </c>
    </row>
    <row r="99" spans="1:4">
      <c r="A99" s="52"/>
      <c r="B99" s="52"/>
      <c r="C99" s="52"/>
      <c r="D99" s="52"/>
    </row>
    <row r="100" spans="1:4" ht="30" customHeight="1">
      <c r="A100" s="2" t="s">
        <v>1269</v>
      </c>
      <c r="B100" s="17" t="s">
        <v>464</v>
      </c>
      <c r="C100" s="17"/>
      <c r="D100" s="17"/>
    </row>
    <row r="101" spans="1:4" ht="15" customHeight="1">
      <c r="A101" s="2" t="s">
        <v>1271</v>
      </c>
      <c r="B101" s="17" t="s">
        <v>948</v>
      </c>
      <c r="C101" s="17"/>
      <c r="D101" s="17"/>
    </row>
    <row r="102" spans="1:4" ht="30" customHeight="1">
      <c r="A102" s="2" t="s">
        <v>1273</v>
      </c>
      <c r="B102" s="17" t="s">
        <v>1372</v>
      </c>
      <c r="C102" s="17"/>
      <c r="D102" s="17"/>
    </row>
    <row r="103" spans="1:4" ht="75" customHeight="1">
      <c r="A103" s="2" t="s">
        <v>1303</v>
      </c>
      <c r="B103" s="17" t="s">
        <v>457</v>
      </c>
      <c r="C103" s="17"/>
      <c r="D103" s="17"/>
    </row>
    <row r="104" spans="1:4" ht="30" customHeight="1">
      <c r="A104" s="2" t="s">
        <v>1322</v>
      </c>
      <c r="B104" s="17" t="s">
        <v>458</v>
      </c>
      <c r="C104" s="17"/>
      <c r="D104" s="17"/>
    </row>
    <row r="105" spans="1:4" ht="30" customHeight="1">
      <c r="A105" s="2" t="s">
        <v>1349</v>
      </c>
      <c r="B105" s="17" t="s">
        <v>456</v>
      </c>
      <c r="C105" s="17"/>
      <c r="D105" s="17"/>
    </row>
    <row r="106" spans="1:4" ht="30" customHeight="1">
      <c r="A106" s="2" t="s">
        <v>1353</v>
      </c>
      <c r="B106" s="17" t="s">
        <v>1373</v>
      </c>
      <c r="C106" s="17"/>
      <c r="D106" s="17"/>
    </row>
    <row r="107" spans="1:4" ht="30" customHeight="1">
      <c r="A107" s="2" t="s">
        <v>1374</v>
      </c>
      <c r="B107" s="17" t="s">
        <v>462</v>
      </c>
      <c r="C107" s="17"/>
      <c r="D107" s="17"/>
    </row>
    <row r="108" spans="1:4" ht="30" customHeight="1">
      <c r="A108" s="2" t="s">
        <v>1375</v>
      </c>
      <c r="B108" s="17" t="s">
        <v>1376</v>
      </c>
      <c r="C108" s="17"/>
      <c r="D108" s="17"/>
    </row>
  </sheetData>
  <mergeCells count="14">
    <mergeCell ref="B107:D107"/>
    <mergeCell ref="B108:D108"/>
    <mergeCell ref="B101:D101"/>
    <mergeCell ref="B102:D102"/>
    <mergeCell ref="B103:D103"/>
    <mergeCell ref="B104:D104"/>
    <mergeCell ref="B105:D105"/>
    <mergeCell ref="B106:D106"/>
    <mergeCell ref="B1:C1"/>
    <mergeCell ref="B2:C2"/>
    <mergeCell ref="B3:C3"/>
    <mergeCell ref="D2:D3"/>
    <mergeCell ref="A99:D99"/>
    <mergeCell ref="B100:D10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7.85546875" customWidth="1"/>
    <col min="4" max="4" width="21.140625" customWidth="1"/>
  </cols>
  <sheetData>
    <row r="1" spans="1:4" ht="15" customHeight="1">
      <c r="A1" s="1" t="s">
        <v>1377</v>
      </c>
      <c r="B1" s="8" t="s">
        <v>1</v>
      </c>
      <c r="C1" s="8"/>
      <c r="D1" s="1"/>
    </row>
    <row r="2" spans="1:4" ht="30">
      <c r="A2" s="1" t="s">
        <v>31</v>
      </c>
      <c r="B2" s="8" t="s">
        <v>2</v>
      </c>
      <c r="C2" s="8"/>
      <c r="D2" s="1" t="s">
        <v>32</v>
      </c>
    </row>
    <row r="3" spans="1:4" ht="17.25">
      <c r="A3" s="2" t="s">
        <v>417</v>
      </c>
      <c r="B3" s="9">
        <v>532730</v>
      </c>
      <c r="C3" s="324" t="s">
        <v>1298</v>
      </c>
      <c r="D3" s="4" t="s">
        <v>5</v>
      </c>
    </row>
    <row r="4" spans="1:4" ht="30">
      <c r="A4" s="2" t="s">
        <v>1339</v>
      </c>
      <c r="B4" s="7">
        <v>-148978</v>
      </c>
      <c r="C4" s="4"/>
      <c r="D4" s="4" t="s">
        <v>5</v>
      </c>
    </row>
    <row r="5" spans="1:4" ht="17.25">
      <c r="A5" s="2" t="s">
        <v>413</v>
      </c>
      <c r="B5" s="7">
        <v>354361</v>
      </c>
      <c r="C5" s="324" t="s">
        <v>1273</v>
      </c>
      <c r="D5" s="4" t="s">
        <v>5</v>
      </c>
    </row>
    <row r="6" spans="1:4">
      <c r="A6" s="2" t="s">
        <v>1378</v>
      </c>
      <c r="B6" s="7">
        <v>84783</v>
      </c>
      <c r="C6" s="4"/>
      <c r="D6" s="4" t="s">
        <v>5</v>
      </c>
    </row>
    <row r="7" spans="1:4">
      <c r="A7" s="2" t="s">
        <v>566</v>
      </c>
      <c r="B7" s="7">
        <v>439023</v>
      </c>
      <c r="C7" s="4"/>
      <c r="D7" s="7">
        <v>984263</v>
      </c>
    </row>
    <row r="8" spans="1:4" ht="17.25">
      <c r="A8" s="2" t="s">
        <v>1343</v>
      </c>
      <c r="B8" s="4" t="s">
        <v>1344</v>
      </c>
      <c r="C8" s="324" t="s">
        <v>1303</v>
      </c>
      <c r="D8" s="4" t="s">
        <v>5</v>
      </c>
    </row>
    <row r="9" spans="1:4">
      <c r="A9" s="2" t="s">
        <v>542</v>
      </c>
      <c r="B9" s="10">
        <v>4.1000000000000002E-2</v>
      </c>
      <c r="C9" s="4"/>
      <c r="D9" s="4" t="s">
        <v>5</v>
      </c>
    </row>
    <row r="10" spans="1:4">
      <c r="A10" s="2" t="s">
        <v>1345</v>
      </c>
      <c r="B10" s="10">
        <v>0.12620000000000001</v>
      </c>
      <c r="C10" s="4"/>
      <c r="D10" s="4" t="s">
        <v>5</v>
      </c>
    </row>
    <row r="11" spans="1:4" ht="17.25">
      <c r="A11" s="2" t="s">
        <v>1346</v>
      </c>
      <c r="B11" s="4" t="s">
        <v>1347</v>
      </c>
      <c r="C11" s="324" t="s">
        <v>1322</v>
      </c>
      <c r="D11" s="4" t="s">
        <v>5</v>
      </c>
    </row>
    <row r="12" spans="1:4" ht="45">
      <c r="A12" s="2" t="s">
        <v>1379</v>
      </c>
      <c r="B12" s="4" t="s">
        <v>5</v>
      </c>
      <c r="C12" s="4"/>
      <c r="D12" s="4" t="s">
        <v>5</v>
      </c>
    </row>
    <row r="13" spans="1:4">
      <c r="A13" s="2" t="s">
        <v>417</v>
      </c>
      <c r="B13" s="7">
        <v>15084</v>
      </c>
      <c r="C13" s="4"/>
      <c r="D13" s="4" t="s">
        <v>5</v>
      </c>
    </row>
    <row r="14" spans="1:4" ht="30">
      <c r="A14" s="2" t="s">
        <v>1338</v>
      </c>
      <c r="B14" s="7">
        <v>15590</v>
      </c>
      <c r="C14" s="4"/>
      <c r="D14" s="4" t="s">
        <v>5</v>
      </c>
    </row>
    <row r="15" spans="1:4" ht="30">
      <c r="A15" s="2" t="s">
        <v>1339</v>
      </c>
      <c r="B15" s="7">
        <v>-1443</v>
      </c>
      <c r="C15" s="4"/>
      <c r="D15" s="4" t="s">
        <v>5</v>
      </c>
    </row>
    <row r="16" spans="1:4">
      <c r="A16" s="2" t="s">
        <v>413</v>
      </c>
      <c r="B16" s="7">
        <v>14147</v>
      </c>
      <c r="C16" s="4"/>
      <c r="D16" s="4" t="s">
        <v>5</v>
      </c>
    </row>
    <row r="17" spans="1:4" ht="30">
      <c r="A17" s="2" t="s">
        <v>1380</v>
      </c>
      <c r="B17" s="4">
        <v>-24</v>
      </c>
      <c r="C17" s="4"/>
      <c r="D17" s="4" t="s">
        <v>5</v>
      </c>
    </row>
    <row r="18" spans="1:4" ht="30">
      <c r="A18" s="2" t="s">
        <v>1381</v>
      </c>
      <c r="B18" s="7">
        <v>14123</v>
      </c>
      <c r="C18" s="4"/>
      <c r="D18" s="4" t="s">
        <v>5</v>
      </c>
    </row>
    <row r="19" spans="1:4" ht="30">
      <c r="A19" s="2" t="s">
        <v>1382</v>
      </c>
      <c r="B19" s="4">
        <v>5</v>
      </c>
      <c r="C19" s="4"/>
      <c r="D19" s="4" t="s">
        <v>5</v>
      </c>
    </row>
    <row r="20" spans="1:4">
      <c r="A20" s="2" t="s">
        <v>1343</v>
      </c>
      <c r="B20" s="4" t="s">
        <v>1383</v>
      </c>
      <c r="C20" s="4"/>
      <c r="D20" s="4" t="s">
        <v>5</v>
      </c>
    </row>
    <row r="21" spans="1:4">
      <c r="A21" s="2" t="s">
        <v>542</v>
      </c>
      <c r="B21" s="10">
        <v>2.3099999999999999E-2</v>
      </c>
      <c r="C21" s="4"/>
      <c r="D21" s="4" t="s">
        <v>5</v>
      </c>
    </row>
    <row r="22" spans="1:4">
      <c r="A22" s="2" t="s">
        <v>1345</v>
      </c>
      <c r="B22" s="10">
        <v>4.9700000000000001E-2</v>
      </c>
      <c r="C22" s="4"/>
      <c r="D22" s="4" t="s">
        <v>5</v>
      </c>
    </row>
    <row r="23" spans="1:4">
      <c r="A23" s="2" t="s">
        <v>1346</v>
      </c>
      <c r="B23" s="4" t="s">
        <v>1384</v>
      </c>
      <c r="C23" s="4"/>
      <c r="D23" s="4" t="s">
        <v>5</v>
      </c>
    </row>
    <row r="24" spans="1:4" ht="45">
      <c r="A24" s="2" t="s">
        <v>1385</v>
      </c>
      <c r="B24" s="4" t="s">
        <v>5</v>
      </c>
      <c r="C24" s="4"/>
      <c r="D24" s="4" t="s">
        <v>5</v>
      </c>
    </row>
    <row r="25" spans="1:4">
      <c r="A25" s="2" t="s">
        <v>417</v>
      </c>
      <c r="B25" s="7">
        <v>6700</v>
      </c>
      <c r="C25" s="4"/>
      <c r="D25" s="4" t="s">
        <v>5</v>
      </c>
    </row>
    <row r="26" spans="1:4" ht="30">
      <c r="A26" s="2" t="s">
        <v>1338</v>
      </c>
      <c r="B26" s="7">
        <v>6519</v>
      </c>
      <c r="C26" s="4"/>
      <c r="D26" s="4" t="s">
        <v>5</v>
      </c>
    </row>
    <row r="27" spans="1:4">
      <c r="A27" s="2" t="s">
        <v>413</v>
      </c>
      <c r="B27" s="7">
        <v>6519</v>
      </c>
      <c r="C27" s="4"/>
      <c r="D27" s="4" t="s">
        <v>5</v>
      </c>
    </row>
    <row r="28" spans="1:4" ht="30">
      <c r="A28" s="2" t="s">
        <v>1386</v>
      </c>
      <c r="B28" s="4">
        <v>-97</v>
      </c>
      <c r="C28" s="4"/>
      <c r="D28" s="4" t="s">
        <v>5</v>
      </c>
    </row>
    <row r="29" spans="1:4" ht="30">
      <c r="A29" s="2" t="s">
        <v>1387</v>
      </c>
      <c r="B29" s="7">
        <v>6422</v>
      </c>
      <c r="C29" s="4"/>
      <c r="D29" s="4" t="s">
        <v>5</v>
      </c>
    </row>
    <row r="30" spans="1:4" ht="30">
      <c r="A30" s="2" t="s">
        <v>1388</v>
      </c>
      <c r="B30" s="4">
        <v>2</v>
      </c>
      <c r="C30" s="4"/>
      <c r="D30" s="4" t="s">
        <v>5</v>
      </c>
    </row>
    <row r="31" spans="1:4">
      <c r="A31" s="2" t="s">
        <v>1343</v>
      </c>
      <c r="B31" s="4" t="s">
        <v>1344</v>
      </c>
      <c r="C31" s="4"/>
      <c r="D31" s="4" t="s">
        <v>5</v>
      </c>
    </row>
    <row r="32" spans="1:4">
      <c r="A32" s="2" t="s">
        <v>542</v>
      </c>
      <c r="B32" s="10">
        <v>5.9799999999999999E-2</v>
      </c>
      <c r="C32" s="4"/>
      <c r="D32" s="4" t="s">
        <v>5</v>
      </c>
    </row>
    <row r="33" spans="1:4">
      <c r="A33" s="2" t="s">
        <v>1345</v>
      </c>
      <c r="B33" s="10">
        <v>6.6299999999999998E-2</v>
      </c>
      <c r="C33" s="4"/>
      <c r="D33" s="4" t="s">
        <v>5</v>
      </c>
    </row>
    <row r="34" spans="1:4">
      <c r="A34" s="2" t="s">
        <v>1346</v>
      </c>
      <c r="B34" s="4" t="s">
        <v>1389</v>
      </c>
      <c r="C34" s="4"/>
      <c r="D34" s="4" t="s">
        <v>5</v>
      </c>
    </row>
    <row r="35" spans="1:4" ht="30">
      <c r="A35" s="2" t="s">
        <v>1390</v>
      </c>
      <c r="B35" s="4" t="s">
        <v>5</v>
      </c>
      <c r="C35" s="4"/>
      <c r="D35" s="4" t="s">
        <v>5</v>
      </c>
    </row>
    <row r="36" spans="1:4">
      <c r="A36" s="2" t="s">
        <v>417</v>
      </c>
      <c r="B36" s="7">
        <v>21784</v>
      </c>
      <c r="C36" s="4"/>
      <c r="D36" s="4" t="s">
        <v>5</v>
      </c>
    </row>
    <row r="37" spans="1:4" ht="30">
      <c r="A37" s="2" t="s">
        <v>1338</v>
      </c>
      <c r="B37" s="7">
        <v>22109</v>
      </c>
      <c r="C37" s="4"/>
      <c r="D37" s="4" t="s">
        <v>5</v>
      </c>
    </row>
    <row r="38" spans="1:4" ht="30">
      <c r="A38" s="2" t="s">
        <v>1339</v>
      </c>
      <c r="B38" s="7">
        <v>-1443</v>
      </c>
      <c r="C38" s="4"/>
      <c r="D38" s="7">
        <v>-2873</v>
      </c>
    </row>
    <row r="39" spans="1:4">
      <c r="A39" s="2" t="s">
        <v>413</v>
      </c>
      <c r="B39" s="7">
        <v>20666</v>
      </c>
      <c r="C39" s="4"/>
      <c r="D39" s="4" t="s">
        <v>5</v>
      </c>
    </row>
    <row r="40" spans="1:4">
      <c r="A40" s="2" t="s">
        <v>1391</v>
      </c>
      <c r="B40" s="4">
        <v>-121</v>
      </c>
      <c r="C40" s="4"/>
      <c r="D40" s="4" t="s">
        <v>5</v>
      </c>
    </row>
    <row r="41" spans="1:4">
      <c r="A41" s="2" t="s">
        <v>566</v>
      </c>
      <c r="B41" s="9">
        <v>20545</v>
      </c>
      <c r="C41" s="4"/>
      <c r="D41" s="4" t="s">
        <v>5</v>
      </c>
    </row>
    <row r="42" spans="1:4">
      <c r="A42" s="2" t="s">
        <v>1342</v>
      </c>
      <c r="B42" s="4">
        <v>7</v>
      </c>
      <c r="C42" s="4"/>
      <c r="D42" s="4" t="s">
        <v>5</v>
      </c>
    </row>
    <row r="43" spans="1:4">
      <c r="A43" s="2" t="s">
        <v>1343</v>
      </c>
      <c r="B43" s="4" t="s">
        <v>1361</v>
      </c>
      <c r="C43" s="4"/>
      <c r="D43" s="4" t="s">
        <v>5</v>
      </c>
    </row>
    <row r="44" spans="1:4">
      <c r="A44" s="2" t="s">
        <v>542</v>
      </c>
      <c r="B44" s="10">
        <v>3.4299999999999997E-2</v>
      </c>
      <c r="C44" s="4"/>
      <c r="D44" s="4" t="s">
        <v>5</v>
      </c>
    </row>
    <row r="45" spans="1:4">
      <c r="A45" s="2" t="s">
        <v>1345</v>
      </c>
      <c r="B45" s="10">
        <v>5.5E-2</v>
      </c>
      <c r="C45" s="4"/>
      <c r="D45" s="4" t="s">
        <v>5</v>
      </c>
    </row>
    <row r="46" spans="1:4">
      <c r="A46" s="2" t="s">
        <v>1346</v>
      </c>
      <c r="B46" s="4" t="s">
        <v>1392</v>
      </c>
      <c r="C46" s="4"/>
      <c r="D46" s="4" t="s">
        <v>5</v>
      </c>
    </row>
    <row r="47" spans="1:4">
      <c r="A47" s="52"/>
      <c r="B47" s="52"/>
      <c r="C47" s="52"/>
      <c r="D47" s="52"/>
    </row>
    <row r="48" spans="1:4" ht="30" customHeight="1">
      <c r="A48" s="2" t="s">
        <v>1269</v>
      </c>
      <c r="B48" s="17" t="s">
        <v>464</v>
      </c>
      <c r="C48" s="17"/>
      <c r="D48" s="17"/>
    </row>
    <row r="49" spans="1:4" ht="15" customHeight="1">
      <c r="A49" s="2" t="s">
        <v>1271</v>
      </c>
      <c r="B49" s="17" t="s">
        <v>948</v>
      </c>
      <c r="C49" s="17"/>
      <c r="D49" s="17"/>
    </row>
    <row r="50" spans="1:4" ht="30" customHeight="1">
      <c r="A50" s="2" t="s">
        <v>1273</v>
      </c>
      <c r="B50" s="17" t="s">
        <v>1372</v>
      </c>
      <c r="C50" s="17"/>
      <c r="D50" s="17"/>
    </row>
    <row r="51" spans="1:4" ht="90" customHeight="1">
      <c r="A51" s="2" t="s">
        <v>1303</v>
      </c>
      <c r="B51" s="17" t="s">
        <v>457</v>
      </c>
      <c r="C51" s="17"/>
      <c r="D51" s="17"/>
    </row>
    <row r="52" spans="1:4" ht="30" customHeight="1">
      <c r="A52" s="2" t="s">
        <v>1322</v>
      </c>
      <c r="B52" s="17" t="s">
        <v>458</v>
      </c>
      <c r="C52" s="17"/>
      <c r="D52" s="17"/>
    </row>
  </sheetData>
  <mergeCells count="8">
    <mergeCell ref="B51:D51"/>
    <mergeCell ref="B52:D52"/>
    <mergeCell ref="B1:C1"/>
    <mergeCell ref="B2:C2"/>
    <mergeCell ref="A47:D47"/>
    <mergeCell ref="B48:D48"/>
    <mergeCell ref="B49:D49"/>
    <mergeCell ref="B50:D5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6.140625" customWidth="1"/>
  </cols>
  <sheetData>
    <row r="1" spans="1:3" ht="60">
      <c r="A1" s="1" t="s">
        <v>1393</v>
      </c>
      <c r="B1" s="8" t="s">
        <v>2</v>
      </c>
      <c r="C1" s="8"/>
    </row>
    <row r="2" spans="1:3" ht="30">
      <c r="A2" s="1" t="s">
        <v>31</v>
      </c>
      <c r="B2" s="8"/>
      <c r="C2" s="8"/>
    </row>
    <row r="3" spans="1:3" ht="30">
      <c r="A3" s="2" t="s">
        <v>1394</v>
      </c>
      <c r="B3" s="4" t="s">
        <v>5</v>
      </c>
      <c r="C3" s="4"/>
    </row>
    <row r="4" spans="1:3">
      <c r="A4" s="2" t="s">
        <v>491</v>
      </c>
      <c r="B4" s="9">
        <v>1358</v>
      </c>
      <c r="C4" s="4"/>
    </row>
    <row r="5" spans="1:3">
      <c r="A5" s="2" t="s">
        <v>413</v>
      </c>
      <c r="B5" s="7">
        <v>1367</v>
      </c>
      <c r="C5" s="4"/>
    </row>
    <row r="6" spans="1:3" ht="17.25">
      <c r="A6" s="2" t="s">
        <v>1395</v>
      </c>
      <c r="B6" s="4">
        <v>-9</v>
      </c>
      <c r="C6" s="324" t="s">
        <v>1269</v>
      </c>
    </row>
    <row r="7" spans="1:3" ht="30">
      <c r="A7" s="2" t="s">
        <v>1396</v>
      </c>
      <c r="B7" s="4" t="s">
        <v>5</v>
      </c>
      <c r="C7" s="4"/>
    </row>
    <row r="8" spans="1:3">
      <c r="A8" s="2" t="s">
        <v>491</v>
      </c>
      <c r="B8" s="7">
        <v>19187</v>
      </c>
      <c r="C8" s="4"/>
    </row>
    <row r="9" spans="1:3">
      <c r="A9" s="2" t="s">
        <v>413</v>
      </c>
      <c r="B9" s="7">
        <v>19299</v>
      </c>
      <c r="C9" s="4"/>
    </row>
    <row r="10" spans="1:3" ht="17.25">
      <c r="A10" s="2" t="s">
        <v>1395</v>
      </c>
      <c r="B10" s="4">
        <v>-112</v>
      </c>
      <c r="C10" s="324" t="s">
        <v>1269</v>
      </c>
    </row>
    <row r="11" spans="1:3" ht="30">
      <c r="A11" s="2" t="s">
        <v>1390</v>
      </c>
      <c r="B11" s="4" t="s">
        <v>5</v>
      </c>
      <c r="C11" s="4"/>
    </row>
    <row r="12" spans="1:3">
      <c r="A12" s="2" t="s">
        <v>491</v>
      </c>
      <c r="B12" s="7">
        <v>20545</v>
      </c>
      <c r="C12" s="4"/>
    </row>
    <row r="13" spans="1:3">
      <c r="A13" s="2" t="s">
        <v>413</v>
      </c>
      <c r="B13" s="7">
        <v>20666</v>
      </c>
      <c r="C13" s="4"/>
    </row>
    <row r="14" spans="1:3" ht="17.25">
      <c r="A14" s="2" t="s">
        <v>1395</v>
      </c>
      <c r="B14" s="9">
        <v>-121</v>
      </c>
      <c r="C14" s="324" t="s">
        <v>1269</v>
      </c>
    </row>
    <row r="15" spans="1:3">
      <c r="A15" s="52"/>
      <c r="B15" s="52"/>
      <c r="C15" s="52"/>
    </row>
    <row r="16" spans="1:3" ht="45" customHeight="1">
      <c r="A16" s="2" t="s">
        <v>1269</v>
      </c>
      <c r="B16" s="17" t="s">
        <v>505</v>
      </c>
      <c r="C16" s="17"/>
    </row>
  </sheetData>
  <mergeCells count="3">
    <mergeCell ref="B1:C2"/>
    <mergeCell ref="A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397</v>
      </c>
      <c r="B1" s="1" t="s">
        <v>1</v>
      </c>
    </row>
    <row r="2" spans="1:2" ht="30">
      <c r="A2" s="1" t="s">
        <v>31</v>
      </c>
      <c r="B2" s="1" t="s">
        <v>2</v>
      </c>
    </row>
    <row r="3" spans="1:2" ht="45">
      <c r="A3" s="3" t="s">
        <v>1398</v>
      </c>
      <c r="B3" s="4" t="s">
        <v>5</v>
      </c>
    </row>
    <row r="4" spans="1:2" ht="60">
      <c r="A4" s="2" t="s">
        <v>517</v>
      </c>
      <c r="B4" s="9">
        <v>-148978</v>
      </c>
    </row>
    <row r="5" spans="1:2" ht="30">
      <c r="A5" s="2" t="s">
        <v>1390</v>
      </c>
      <c r="B5" s="4" t="s">
        <v>5</v>
      </c>
    </row>
    <row r="6" spans="1:2" ht="45">
      <c r="A6" s="3" t="s">
        <v>1398</v>
      </c>
      <c r="B6" s="4" t="s">
        <v>5</v>
      </c>
    </row>
    <row r="7" spans="1:2" ht="60">
      <c r="A7" s="2" t="s">
        <v>507</v>
      </c>
      <c r="B7" s="7">
        <v>-2873</v>
      </c>
    </row>
    <row r="8" spans="1:2" ht="75">
      <c r="A8" s="2" t="s">
        <v>1399</v>
      </c>
      <c r="B8" s="7">
        <v>-1443</v>
      </c>
    </row>
    <row r="9" spans="1:2" ht="30">
      <c r="A9" s="2" t="s">
        <v>513</v>
      </c>
      <c r="B9" s="7">
        <v>2873</v>
      </c>
    </row>
    <row r="10" spans="1:2" ht="60">
      <c r="A10" s="2" t="s">
        <v>517</v>
      </c>
      <c r="B10" s="9">
        <v>-144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9" bestFit="1" customWidth="1"/>
    <col min="3" max="3" width="4.5703125" bestFit="1" customWidth="1"/>
    <col min="4" max="4" width="12.140625" customWidth="1"/>
    <col min="5" max="5" width="3.42578125" customWidth="1"/>
    <col min="6" max="6" width="21.5703125" bestFit="1" customWidth="1"/>
    <col min="7" max="8" width="25.85546875" bestFit="1" customWidth="1"/>
    <col min="9" max="9" width="24.7109375" bestFit="1" customWidth="1"/>
    <col min="10" max="10" width="26.42578125" bestFit="1" customWidth="1"/>
    <col min="11" max="11" width="24.85546875" bestFit="1" customWidth="1"/>
    <col min="12" max="12" width="26.5703125" bestFit="1" customWidth="1"/>
    <col min="13" max="13" width="14.140625" bestFit="1" customWidth="1"/>
    <col min="14" max="14" width="21.5703125" bestFit="1" customWidth="1"/>
    <col min="15" max="16" width="25.85546875" bestFit="1" customWidth="1"/>
    <col min="17" max="17" width="24.7109375" bestFit="1" customWidth="1"/>
    <col min="18" max="18" width="26.42578125" bestFit="1" customWidth="1"/>
    <col min="19" max="19" width="24.85546875" bestFit="1" customWidth="1"/>
  </cols>
  <sheetData>
    <row r="1" spans="1:19" ht="15" customHeight="1">
      <c r="A1" s="1" t="s">
        <v>1400</v>
      </c>
      <c r="B1" s="8" t="s">
        <v>2</v>
      </c>
      <c r="C1" s="8"/>
      <c r="D1" s="8" t="s">
        <v>2</v>
      </c>
      <c r="E1" s="8"/>
      <c r="F1" s="1" t="s">
        <v>2</v>
      </c>
      <c r="G1" s="1" t="s">
        <v>2</v>
      </c>
      <c r="H1" s="1" t="s">
        <v>2</v>
      </c>
      <c r="I1" s="1" t="s">
        <v>2</v>
      </c>
      <c r="J1" s="1" t="s">
        <v>89</v>
      </c>
      <c r="K1" s="1" t="s">
        <v>2</v>
      </c>
      <c r="L1" s="1" t="s">
        <v>2</v>
      </c>
      <c r="M1" s="1" t="s">
        <v>2</v>
      </c>
      <c r="N1" s="1" t="s">
        <v>2</v>
      </c>
      <c r="O1" s="1" t="s">
        <v>2</v>
      </c>
      <c r="P1" s="1" t="s">
        <v>2</v>
      </c>
      <c r="Q1" s="1" t="s">
        <v>2</v>
      </c>
      <c r="R1" s="1" t="s">
        <v>2</v>
      </c>
      <c r="S1" s="1" t="s">
        <v>2</v>
      </c>
    </row>
    <row r="2" spans="1:19" ht="30">
      <c r="A2" s="1" t="s">
        <v>31</v>
      </c>
      <c r="B2" s="8"/>
      <c r="C2" s="8"/>
      <c r="D2" s="8" t="s">
        <v>1401</v>
      </c>
      <c r="E2" s="8"/>
      <c r="F2" s="1" t="s">
        <v>1401</v>
      </c>
      <c r="G2" s="1" t="s">
        <v>1401</v>
      </c>
      <c r="H2" s="1" t="s">
        <v>1401</v>
      </c>
      <c r="I2" s="1" t="s">
        <v>1401</v>
      </c>
      <c r="J2" s="1" t="s">
        <v>1401</v>
      </c>
      <c r="K2" s="1" t="s">
        <v>1401</v>
      </c>
      <c r="L2" s="1" t="s">
        <v>1401</v>
      </c>
      <c r="M2" s="1" t="s">
        <v>1409</v>
      </c>
      <c r="N2" s="1" t="s">
        <v>1409</v>
      </c>
      <c r="O2" s="1" t="s">
        <v>1409</v>
      </c>
      <c r="P2" s="1" t="s">
        <v>1409</v>
      </c>
      <c r="Q2" s="1" t="s">
        <v>1409</v>
      </c>
      <c r="R2" s="1" t="s">
        <v>1409</v>
      </c>
      <c r="S2" s="1" t="s">
        <v>1409</v>
      </c>
    </row>
    <row r="3" spans="1:19">
      <c r="A3" s="1"/>
      <c r="B3" s="8"/>
      <c r="C3" s="8"/>
      <c r="D3" s="8"/>
      <c r="E3" s="8"/>
      <c r="F3" s="1" t="s">
        <v>1402</v>
      </c>
      <c r="G3" s="1" t="s">
        <v>1403</v>
      </c>
      <c r="H3" s="1" t="s">
        <v>1404</v>
      </c>
      <c r="I3" s="1" t="s">
        <v>1405</v>
      </c>
      <c r="J3" s="1" t="s">
        <v>1406</v>
      </c>
      <c r="K3" s="1" t="s">
        <v>1407</v>
      </c>
      <c r="L3" s="1" t="s">
        <v>1408</v>
      </c>
      <c r="M3" s="1"/>
      <c r="N3" s="1" t="s">
        <v>1402</v>
      </c>
      <c r="O3" s="1" t="s">
        <v>1403</v>
      </c>
      <c r="P3" s="1" t="s">
        <v>1404</v>
      </c>
      <c r="Q3" s="1" t="s">
        <v>1405</v>
      </c>
      <c r="R3" s="1" t="s">
        <v>1406</v>
      </c>
      <c r="S3" s="1" t="s">
        <v>1407</v>
      </c>
    </row>
    <row r="4" spans="1:19" ht="17.25">
      <c r="A4" s="2" t="s">
        <v>1410</v>
      </c>
      <c r="B4" s="9">
        <v>532730</v>
      </c>
      <c r="C4" s="324" t="s">
        <v>1298</v>
      </c>
      <c r="D4" s="9">
        <v>330213</v>
      </c>
      <c r="E4" s="324" t="s">
        <v>1271</v>
      </c>
      <c r="F4" s="9">
        <v>72386</v>
      </c>
      <c r="G4" s="9">
        <v>60575</v>
      </c>
      <c r="H4" s="9">
        <v>66288</v>
      </c>
      <c r="I4" s="9">
        <v>49117</v>
      </c>
      <c r="J4" s="9">
        <v>64231</v>
      </c>
      <c r="K4" s="9">
        <v>12719</v>
      </c>
      <c r="L4" s="9">
        <v>4897</v>
      </c>
      <c r="M4" s="9">
        <v>101685</v>
      </c>
      <c r="N4" s="9">
        <v>31053</v>
      </c>
      <c r="O4" s="9">
        <v>21121</v>
      </c>
      <c r="P4" s="9">
        <v>19949</v>
      </c>
      <c r="Q4" s="9">
        <v>13146</v>
      </c>
      <c r="R4" s="9">
        <v>10247</v>
      </c>
      <c r="S4" s="9">
        <v>6169</v>
      </c>
    </row>
    <row r="5" spans="1:19">
      <c r="A5" s="2" t="s">
        <v>1411</v>
      </c>
      <c r="B5" s="4" t="s">
        <v>5</v>
      </c>
      <c r="C5" s="4"/>
      <c r="D5" s="10">
        <v>1</v>
      </c>
      <c r="E5" s="4"/>
      <c r="F5" s="10">
        <v>0.219</v>
      </c>
      <c r="G5" s="10">
        <v>0.183</v>
      </c>
      <c r="H5" s="10">
        <v>0.20100000000000001</v>
      </c>
      <c r="I5" s="10">
        <v>0.14899999999999999</v>
      </c>
      <c r="J5" s="10">
        <v>0.19400000000000001</v>
      </c>
      <c r="K5" s="10">
        <v>3.9E-2</v>
      </c>
      <c r="L5" s="10">
        <v>1.4999999999999999E-2</v>
      </c>
      <c r="M5" s="10">
        <v>1</v>
      </c>
      <c r="N5" s="10">
        <v>0.30499999999999999</v>
      </c>
      <c r="O5" s="10">
        <v>0.20799999999999999</v>
      </c>
      <c r="P5" s="10">
        <v>0.19600000000000001</v>
      </c>
      <c r="Q5" s="10">
        <v>0.129</v>
      </c>
      <c r="R5" s="10">
        <v>0.10100000000000001</v>
      </c>
      <c r="S5" s="10">
        <v>6.0999999999999999E-2</v>
      </c>
    </row>
    <row r="6" spans="1:19">
      <c r="A6" s="52"/>
      <c r="B6" s="52"/>
      <c r="C6" s="52"/>
      <c r="D6" s="52"/>
      <c r="E6" s="52"/>
      <c r="F6" s="52"/>
      <c r="G6" s="52"/>
      <c r="H6" s="52"/>
      <c r="I6" s="52"/>
      <c r="J6" s="52"/>
      <c r="K6" s="52"/>
      <c r="L6" s="52"/>
      <c r="M6" s="52"/>
      <c r="N6" s="52"/>
      <c r="O6" s="52"/>
      <c r="P6" s="52"/>
      <c r="Q6" s="52"/>
      <c r="R6" s="52"/>
      <c r="S6" s="52"/>
    </row>
    <row r="7" spans="1:19" ht="15" customHeight="1">
      <c r="A7" s="2" t="s">
        <v>1269</v>
      </c>
      <c r="B7" s="17" t="s">
        <v>464</v>
      </c>
      <c r="C7" s="17"/>
      <c r="D7" s="17"/>
      <c r="E7" s="17"/>
      <c r="F7" s="17"/>
      <c r="G7" s="17"/>
      <c r="H7" s="17"/>
      <c r="I7" s="17"/>
      <c r="J7" s="17"/>
      <c r="K7" s="17"/>
      <c r="L7" s="17"/>
      <c r="M7" s="17"/>
      <c r="N7" s="17"/>
      <c r="O7" s="17"/>
      <c r="P7" s="17"/>
      <c r="Q7" s="17"/>
      <c r="R7" s="17"/>
      <c r="S7" s="17"/>
    </row>
    <row r="8" spans="1:19" ht="15" customHeight="1">
      <c r="A8" s="2" t="s">
        <v>1271</v>
      </c>
      <c r="B8" s="17" t="s">
        <v>948</v>
      </c>
      <c r="C8" s="17"/>
      <c r="D8" s="17"/>
      <c r="E8" s="17"/>
      <c r="F8" s="17"/>
      <c r="G8" s="17"/>
      <c r="H8" s="17"/>
      <c r="I8" s="17"/>
      <c r="J8" s="17"/>
      <c r="K8" s="17"/>
      <c r="L8" s="17"/>
      <c r="M8" s="17"/>
      <c r="N8" s="17"/>
      <c r="O8" s="17"/>
      <c r="P8" s="17"/>
      <c r="Q8" s="17"/>
      <c r="R8" s="17"/>
      <c r="S8" s="17"/>
    </row>
  </sheetData>
  <mergeCells count="7">
    <mergeCell ref="B8:S8"/>
    <mergeCell ref="B1:C3"/>
    <mergeCell ref="D1:E1"/>
    <mergeCell ref="D2:E2"/>
    <mergeCell ref="D3:E3"/>
    <mergeCell ref="A6:S6"/>
    <mergeCell ref="B7:S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0" customWidth="1"/>
    <col min="3" max="3" width="5.140625" customWidth="1"/>
    <col min="4" max="4" width="36.5703125" bestFit="1" customWidth="1"/>
    <col min="5" max="5" width="33" customWidth="1"/>
  </cols>
  <sheetData>
    <row r="1" spans="1:5" ht="15" customHeight="1">
      <c r="A1" s="1" t="s">
        <v>1412</v>
      </c>
      <c r="B1" s="8" t="s">
        <v>1</v>
      </c>
      <c r="C1" s="8"/>
      <c r="D1" s="1"/>
      <c r="E1" s="1" t="s">
        <v>1413</v>
      </c>
    </row>
    <row r="2" spans="1:5" ht="30">
      <c r="A2" s="1" t="s">
        <v>31</v>
      </c>
      <c r="B2" s="8" t="s">
        <v>2</v>
      </c>
      <c r="C2" s="8"/>
      <c r="D2" s="1" t="s">
        <v>2</v>
      </c>
      <c r="E2" s="1" t="s">
        <v>1415</v>
      </c>
    </row>
    <row r="3" spans="1:5" ht="30">
      <c r="A3" s="1"/>
      <c r="B3" s="8"/>
      <c r="C3" s="8"/>
      <c r="D3" s="1" t="s">
        <v>1414</v>
      </c>
      <c r="E3" s="1" t="s">
        <v>1416</v>
      </c>
    </row>
    <row r="4" spans="1:5" ht="17.25">
      <c r="A4" s="2" t="s">
        <v>417</v>
      </c>
      <c r="B4" s="9">
        <v>532730</v>
      </c>
      <c r="C4" s="324" t="s">
        <v>1298</v>
      </c>
      <c r="D4" s="9">
        <v>115300</v>
      </c>
      <c r="E4" s="4" t="s">
        <v>5</v>
      </c>
    </row>
    <row r="5" spans="1:5" ht="30">
      <c r="A5" s="2" t="s">
        <v>1417</v>
      </c>
      <c r="B5" s="7">
        <v>340600</v>
      </c>
      <c r="C5" s="4"/>
      <c r="D5" s="4" t="s">
        <v>5</v>
      </c>
      <c r="E5" s="4" t="s">
        <v>5</v>
      </c>
    </row>
    <row r="6" spans="1:5" ht="30">
      <c r="A6" s="2" t="s">
        <v>1418</v>
      </c>
      <c r="B6" s="7">
        <v>192100</v>
      </c>
      <c r="C6" s="4"/>
      <c r="D6" s="4" t="s">
        <v>5</v>
      </c>
      <c r="E6" s="4" t="s">
        <v>5</v>
      </c>
    </row>
    <row r="7" spans="1:5">
      <c r="A7" s="2" t="s">
        <v>1419</v>
      </c>
      <c r="B7" s="4" t="s">
        <v>5</v>
      </c>
      <c r="C7" s="4"/>
      <c r="D7" s="4" t="s">
        <v>5</v>
      </c>
      <c r="E7" s="7">
        <v>503000</v>
      </c>
    </row>
    <row r="8" spans="1:5">
      <c r="A8" s="2" t="s">
        <v>1420</v>
      </c>
      <c r="B8" s="4" t="s">
        <v>5</v>
      </c>
      <c r="C8" s="4"/>
      <c r="D8" s="4" t="s">
        <v>5</v>
      </c>
      <c r="E8" s="10">
        <v>1.0582</v>
      </c>
    </row>
    <row r="9" spans="1:5">
      <c r="A9" s="2" t="s">
        <v>1421</v>
      </c>
      <c r="B9" s="7">
        <v>532236</v>
      </c>
      <c r="C9" s="4"/>
      <c r="D9" s="4" t="s">
        <v>5</v>
      </c>
      <c r="E9" s="7">
        <v>532200</v>
      </c>
    </row>
    <row r="10" spans="1:5">
      <c r="A10" s="2" t="s">
        <v>205</v>
      </c>
      <c r="B10" s="4" t="s">
        <v>5</v>
      </c>
      <c r="C10" s="4"/>
      <c r="D10" s="4" t="s">
        <v>5</v>
      </c>
      <c r="E10" s="7">
        <v>-516100</v>
      </c>
    </row>
    <row r="11" spans="1:5">
      <c r="A11" s="2" t="s">
        <v>1422</v>
      </c>
      <c r="B11" s="4" t="s">
        <v>5</v>
      </c>
      <c r="C11" s="4"/>
      <c r="D11" s="4" t="s">
        <v>5</v>
      </c>
      <c r="E11" s="9">
        <v>1900</v>
      </c>
    </row>
    <row r="12" spans="1:5">
      <c r="A12" s="52"/>
      <c r="B12" s="52"/>
      <c r="C12" s="52"/>
      <c r="D12" s="52"/>
      <c r="E12" s="52"/>
    </row>
    <row r="13" spans="1:5" ht="30" customHeight="1">
      <c r="A13" s="2" t="s">
        <v>1269</v>
      </c>
      <c r="B13" s="17" t="s">
        <v>464</v>
      </c>
      <c r="C13" s="17"/>
      <c r="D13" s="17"/>
      <c r="E13" s="17"/>
    </row>
    <row r="14" spans="1:5" ht="15" customHeight="1">
      <c r="A14" s="2" t="s">
        <v>1271</v>
      </c>
      <c r="B14" s="17" t="s">
        <v>948</v>
      </c>
      <c r="C14" s="17"/>
      <c r="D14" s="17"/>
      <c r="E14" s="17"/>
    </row>
  </sheetData>
  <mergeCells count="5">
    <mergeCell ref="B1:C1"/>
    <mergeCell ref="B2:C3"/>
    <mergeCell ref="A12:E12"/>
    <mergeCell ref="B13:E13"/>
    <mergeCell ref="B14:E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33.140625" customWidth="1"/>
    <col min="3" max="3" width="8.85546875" customWidth="1"/>
  </cols>
  <sheetData>
    <row r="1" spans="1:3" ht="15" customHeight="1">
      <c r="A1" s="1" t="s">
        <v>1423</v>
      </c>
      <c r="B1" s="8" t="s">
        <v>2</v>
      </c>
      <c r="C1" s="8"/>
    </row>
    <row r="2" spans="1:3" ht="30">
      <c r="A2" s="1" t="s">
        <v>31</v>
      </c>
      <c r="B2" s="8" t="s">
        <v>1337</v>
      </c>
      <c r="C2" s="8"/>
    </row>
    <row r="3" spans="1:3">
      <c r="A3" s="2" t="s">
        <v>424</v>
      </c>
      <c r="B3" s="4">
        <v>90</v>
      </c>
      <c r="C3" s="4"/>
    </row>
    <row r="4" spans="1:3">
      <c r="A4" s="2" t="s">
        <v>1345</v>
      </c>
      <c r="B4" s="10">
        <v>0.12620000000000001</v>
      </c>
      <c r="C4" s="4"/>
    </row>
    <row r="5" spans="1:3">
      <c r="A5" s="2" t="s">
        <v>542</v>
      </c>
      <c r="B5" s="10">
        <v>4.1000000000000002E-2</v>
      </c>
      <c r="C5" s="4"/>
    </row>
    <row r="6" spans="1:3" ht="17.25">
      <c r="A6" s="2" t="s">
        <v>1346</v>
      </c>
      <c r="B6" s="4" t="s">
        <v>1347</v>
      </c>
      <c r="C6" s="324" t="s">
        <v>1269</v>
      </c>
    </row>
    <row r="7" spans="1:3">
      <c r="A7" s="2" t="s">
        <v>1424</v>
      </c>
      <c r="B7" s="4" t="s">
        <v>5</v>
      </c>
      <c r="C7" s="4"/>
    </row>
    <row r="8" spans="1:3">
      <c r="A8" s="2" t="s">
        <v>417</v>
      </c>
      <c r="B8" s="7">
        <v>157519</v>
      </c>
      <c r="C8" s="4"/>
    </row>
    <row r="9" spans="1:3">
      <c r="A9" s="2" t="s">
        <v>566</v>
      </c>
      <c r="B9" s="7">
        <v>125071</v>
      </c>
      <c r="C9" s="4"/>
    </row>
    <row r="10" spans="1:3">
      <c r="A10" s="2" t="s">
        <v>424</v>
      </c>
      <c r="B10" s="4">
        <v>8</v>
      </c>
      <c r="C10" s="4"/>
    </row>
    <row r="11" spans="1:3">
      <c r="A11" s="2" t="s">
        <v>1345</v>
      </c>
      <c r="B11" s="10">
        <v>6.9900000000000004E-2</v>
      </c>
      <c r="C11" s="4"/>
    </row>
    <row r="12" spans="1:3">
      <c r="A12" s="2" t="s">
        <v>542</v>
      </c>
      <c r="B12" s="10">
        <v>7.3300000000000004E-2</v>
      </c>
      <c r="C12" s="4"/>
    </row>
    <row r="13" spans="1:3" ht="17.25">
      <c r="A13" s="2" t="s">
        <v>1346</v>
      </c>
      <c r="B13" s="4" t="s">
        <v>1425</v>
      </c>
      <c r="C13" s="324" t="s">
        <v>1269</v>
      </c>
    </row>
    <row r="14" spans="1:3" ht="30">
      <c r="A14" s="2" t="s">
        <v>545</v>
      </c>
      <c r="B14" s="10">
        <v>0.75700000000000001</v>
      </c>
      <c r="C14" s="4"/>
    </row>
    <row r="15" spans="1:3" ht="17.25">
      <c r="A15" s="2" t="s">
        <v>1426</v>
      </c>
      <c r="B15" s="7">
        <v>12000</v>
      </c>
      <c r="C15" s="324" t="s">
        <v>1271</v>
      </c>
    </row>
    <row r="16" spans="1:3">
      <c r="A16" s="2" t="s">
        <v>1427</v>
      </c>
      <c r="B16" s="4" t="s">
        <v>5</v>
      </c>
      <c r="C16" s="4"/>
    </row>
    <row r="17" spans="1:3">
      <c r="A17" s="2" t="s">
        <v>417</v>
      </c>
      <c r="B17" s="7">
        <v>174806</v>
      </c>
      <c r="C17" s="4"/>
    </row>
    <row r="18" spans="1:3">
      <c r="A18" s="2" t="s">
        <v>566</v>
      </c>
      <c r="B18" s="7">
        <v>97244</v>
      </c>
      <c r="C18" s="4"/>
    </row>
    <row r="19" spans="1:3">
      <c r="A19" s="2" t="s">
        <v>424</v>
      </c>
      <c r="B19" s="4">
        <v>5</v>
      </c>
      <c r="C19" s="4"/>
    </row>
    <row r="20" spans="1:3">
      <c r="A20" s="2" t="s">
        <v>1345</v>
      </c>
      <c r="B20" s="10">
        <v>0.2203</v>
      </c>
      <c r="C20" s="4"/>
    </row>
    <row r="21" spans="1:3">
      <c r="A21" s="2" t="s">
        <v>542</v>
      </c>
      <c r="B21" s="10">
        <v>0.1236</v>
      </c>
      <c r="C21" s="4"/>
    </row>
    <row r="22" spans="1:3" ht="17.25">
      <c r="A22" s="2" t="s">
        <v>1346</v>
      </c>
      <c r="B22" s="4" t="s">
        <v>1428</v>
      </c>
      <c r="C22" s="324" t="s">
        <v>1269</v>
      </c>
    </row>
    <row r="23" spans="1:3" ht="30">
      <c r="A23" s="2" t="s">
        <v>545</v>
      </c>
      <c r="B23" s="10">
        <v>0.14799999999999999</v>
      </c>
      <c r="C23" s="4"/>
    </row>
    <row r="24" spans="1:3" ht="17.25">
      <c r="A24" s="2" t="s">
        <v>1426</v>
      </c>
      <c r="B24" s="7">
        <v>24835</v>
      </c>
      <c r="C24" s="324" t="s">
        <v>1271</v>
      </c>
    </row>
    <row r="25" spans="1:3">
      <c r="A25" s="2" t="s">
        <v>1429</v>
      </c>
      <c r="B25" s="4" t="s">
        <v>5</v>
      </c>
      <c r="C25" s="4"/>
    </row>
    <row r="26" spans="1:3">
      <c r="A26" s="2" t="s">
        <v>417</v>
      </c>
      <c r="B26" s="7">
        <v>96033</v>
      </c>
      <c r="C26" s="4"/>
    </row>
    <row r="27" spans="1:3">
      <c r="A27" s="2" t="s">
        <v>566</v>
      </c>
      <c r="B27" s="7">
        <v>90445</v>
      </c>
      <c r="C27" s="4"/>
    </row>
    <row r="28" spans="1:3">
      <c r="A28" s="2" t="s">
        <v>424</v>
      </c>
      <c r="B28" s="4">
        <v>3</v>
      </c>
      <c r="C28" s="4"/>
    </row>
    <row r="29" spans="1:3">
      <c r="A29" s="2" t="s">
        <v>1345</v>
      </c>
      <c r="B29" s="10">
        <v>0.111</v>
      </c>
      <c r="C29" s="4"/>
    </row>
    <row r="30" spans="1:3">
      <c r="A30" s="2" t="s">
        <v>542</v>
      </c>
      <c r="B30" s="10">
        <v>5.2999999999999999E-2</v>
      </c>
      <c r="C30" s="4"/>
    </row>
    <row r="31" spans="1:3" ht="17.25">
      <c r="A31" s="2" t="s">
        <v>1346</v>
      </c>
      <c r="B31" s="4" t="s">
        <v>1425</v>
      </c>
      <c r="C31" s="324" t="s">
        <v>1269</v>
      </c>
    </row>
    <row r="32" spans="1:3" ht="30">
      <c r="A32" s="2" t="s">
        <v>545</v>
      </c>
      <c r="B32" s="10">
        <v>0.76600000000000001</v>
      </c>
      <c r="C32" s="4"/>
    </row>
    <row r="33" spans="1:3">
      <c r="A33" s="2" t="s">
        <v>1430</v>
      </c>
      <c r="B33" s="4" t="s">
        <v>5</v>
      </c>
      <c r="C33" s="4"/>
    </row>
    <row r="34" spans="1:3">
      <c r="A34" s="2" t="s">
        <v>417</v>
      </c>
      <c r="B34" s="4">
        <v>490</v>
      </c>
      <c r="C34" s="4"/>
    </row>
    <row r="35" spans="1:3">
      <c r="A35" s="2" t="s">
        <v>566</v>
      </c>
      <c r="B35" s="4">
        <v>490</v>
      </c>
      <c r="C35" s="4"/>
    </row>
    <row r="36" spans="1:3">
      <c r="A36" s="2" t="s">
        <v>424</v>
      </c>
      <c r="B36" s="4">
        <v>1</v>
      </c>
      <c r="C36" s="4"/>
    </row>
    <row r="37" spans="1:3">
      <c r="A37" s="2" t="s">
        <v>1345</v>
      </c>
      <c r="B37" s="10">
        <v>4.0800000000000003E-2</v>
      </c>
      <c r="C37" s="4"/>
    </row>
    <row r="38" spans="1:3">
      <c r="A38" s="2" t="s">
        <v>542</v>
      </c>
      <c r="B38" s="10">
        <v>7.5499999999999998E-2</v>
      </c>
      <c r="C38" s="4"/>
    </row>
    <row r="39" spans="1:3" ht="17.25">
      <c r="A39" s="2" t="s">
        <v>1346</v>
      </c>
      <c r="B39" s="4" t="s">
        <v>1431</v>
      </c>
      <c r="C39" s="324" t="s">
        <v>1269</v>
      </c>
    </row>
    <row r="40" spans="1:3" ht="30">
      <c r="A40" s="2" t="s">
        <v>1432</v>
      </c>
      <c r="B40" s="4" t="s">
        <v>5</v>
      </c>
      <c r="C40" s="4"/>
    </row>
    <row r="41" spans="1:3">
      <c r="A41" s="2" t="s">
        <v>417</v>
      </c>
      <c r="B41" s="7">
        <v>428848</v>
      </c>
      <c r="C41" s="4"/>
    </row>
    <row r="42" spans="1:3">
      <c r="A42" s="2" t="s">
        <v>566</v>
      </c>
      <c r="B42" s="7">
        <v>313250</v>
      </c>
      <c r="C42" s="4"/>
    </row>
    <row r="43" spans="1:3">
      <c r="A43" s="2" t="s">
        <v>424</v>
      </c>
      <c r="B43" s="4">
        <v>17</v>
      </c>
      <c r="C43" s="4"/>
    </row>
    <row r="44" spans="1:3">
      <c r="A44" s="2" t="s">
        <v>1345</v>
      </c>
      <c r="B44" s="10">
        <v>0.12839999999999999</v>
      </c>
      <c r="C44" s="4"/>
    </row>
    <row r="45" spans="1:3">
      <c r="A45" s="2" t="s">
        <v>542</v>
      </c>
      <c r="B45" s="10">
        <v>8.9300000000000004E-2</v>
      </c>
      <c r="C45" s="4"/>
    </row>
    <row r="46" spans="1:3" ht="17.25">
      <c r="A46" s="2" t="s">
        <v>1346</v>
      </c>
      <c r="B46" s="4" t="s">
        <v>1433</v>
      </c>
      <c r="C46" s="324" t="s">
        <v>1269</v>
      </c>
    </row>
    <row r="47" spans="1:3" ht="30">
      <c r="A47" s="2" t="s">
        <v>545</v>
      </c>
      <c r="B47" s="10">
        <v>0.51</v>
      </c>
      <c r="C47" s="4"/>
    </row>
    <row r="48" spans="1:3" ht="17.25">
      <c r="A48" s="2" t="s">
        <v>1426</v>
      </c>
      <c r="B48" s="7">
        <v>36835</v>
      </c>
      <c r="C48" s="324" t="s">
        <v>1271</v>
      </c>
    </row>
    <row r="49" spans="1:3" ht="30">
      <c r="A49" s="2" t="s">
        <v>1434</v>
      </c>
      <c r="B49" s="4" t="s">
        <v>5</v>
      </c>
      <c r="C49" s="4"/>
    </row>
    <row r="50" spans="1:3">
      <c r="A50" s="2" t="s">
        <v>417</v>
      </c>
      <c r="B50" s="4">
        <v>496</v>
      </c>
      <c r="C50" s="4"/>
    </row>
    <row r="51" spans="1:3" ht="17.25">
      <c r="A51" s="2" t="s">
        <v>566</v>
      </c>
      <c r="B51" s="4">
        <v>130</v>
      </c>
      <c r="C51" s="324" t="s">
        <v>1273</v>
      </c>
    </row>
    <row r="52" spans="1:3">
      <c r="A52" s="2" t="s">
        <v>424</v>
      </c>
      <c r="B52" s="4">
        <v>14</v>
      </c>
      <c r="C52" s="4"/>
    </row>
    <row r="53" spans="1:3">
      <c r="A53" s="2" t="s">
        <v>1345</v>
      </c>
      <c r="B53" s="10">
        <v>0.82040000000000002</v>
      </c>
      <c r="C53" s="4"/>
    </row>
    <row r="54" spans="1:3">
      <c r="A54" s="2" t="s">
        <v>542</v>
      </c>
      <c r="B54" s="10">
        <v>7.9100000000000004E-2</v>
      </c>
      <c r="C54" s="4"/>
    </row>
    <row r="55" spans="1:3" ht="17.25">
      <c r="A55" s="2" t="s">
        <v>1346</v>
      </c>
      <c r="B55" s="4" t="s">
        <v>1435</v>
      </c>
      <c r="C55" s="324" t="s">
        <v>1269</v>
      </c>
    </row>
    <row r="56" spans="1:3" ht="30">
      <c r="A56" s="2" t="s">
        <v>1436</v>
      </c>
      <c r="B56" s="4" t="s">
        <v>5</v>
      </c>
      <c r="C56" s="4"/>
    </row>
    <row r="57" spans="1:3">
      <c r="A57" s="2" t="s">
        <v>417</v>
      </c>
      <c r="B57" s="7">
        <v>2511</v>
      </c>
      <c r="C57" s="4"/>
    </row>
    <row r="58" spans="1:3" ht="17.25">
      <c r="A58" s="2" t="s">
        <v>566</v>
      </c>
      <c r="B58" s="7">
        <v>2048</v>
      </c>
      <c r="C58" s="324" t="s">
        <v>1273</v>
      </c>
    </row>
    <row r="59" spans="1:3">
      <c r="A59" s="2" t="s">
        <v>424</v>
      </c>
      <c r="B59" s="4">
        <v>96</v>
      </c>
      <c r="C59" s="4"/>
    </row>
    <row r="60" spans="1:3">
      <c r="A60" s="2" t="s">
        <v>1345</v>
      </c>
      <c r="B60" s="10">
        <v>0.154</v>
      </c>
      <c r="C60" s="4"/>
    </row>
    <row r="61" spans="1:3">
      <c r="A61" s="2" t="s">
        <v>542</v>
      </c>
      <c r="B61" s="10">
        <v>0.1004</v>
      </c>
      <c r="C61" s="4"/>
    </row>
    <row r="62" spans="1:3" ht="17.25">
      <c r="A62" s="2" t="s">
        <v>1346</v>
      </c>
      <c r="B62" s="4" t="s">
        <v>1437</v>
      </c>
      <c r="C62" s="324" t="s">
        <v>1269</v>
      </c>
    </row>
    <row r="63" spans="1:3" ht="30">
      <c r="A63" s="2" t="s">
        <v>545</v>
      </c>
      <c r="B63" s="10">
        <v>9.6000000000000002E-2</v>
      </c>
      <c r="C63" s="4"/>
    </row>
    <row r="64" spans="1:3" ht="17.25">
      <c r="A64" s="2" t="s">
        <v>1426</v>
      </c>
      <c r="B64" s="4">
        <v>205</v>
      </c>
      <c r="C64" s="324" t="s">
        <v>1271</v>
      </c>
    </row>
    <row r="65" spans="1:3" ht="30">
      <c r="A65" s="2" t="s">
        <v>1438</v>
      </c>
      <c r="B65" s="4" t="s">
        <v>5</v>
      </c>
      <c r="C65" s="4"/>
    </row>
    <row r="66" spans="1:3" ht="17.25">
      <c r="A66" s="2" t="s">
        <v>417</v>
      </c>
      <c r="B66" s="7">
        <v>98925</v>
      </c>
      <c r="C66" s="324" t="s">
        <v>1439</v>
      </c>
    </row>
    <row r="67" spans="1:3" ht="17.25">
      <c r="A67" s="2" t="s">
        <v>566</v>
      </c>
      <c r="B67" s="7">
        <v>89113</v>
      </c>
      <c r="C67" s="324" t="s">
        <v>1323</v>
      </c>
    </row>
    <row r="68" spans="1:3" ht="17.25">
      <c r="A68" s="2" t="s">
        <v>424</v>
      </c>
      <c r="B68" s="7">
        <v>2742</v>
      </c>
      <c r="C68" s="324" t="s">
        <v>1439</v>
      </c>
    </row>
    <row r="69" spans="1:3" ht="17.25">
      <c r="A69" s="2" t="s">
        <v>1345</v>
      </c>
      <c r="B69" s="10">
        <v>9.4299999999999995E-2</v>
      </c>
      <c r="C69" s="324" t="s">
        <v>1439</v>
      </c>
    </row>
    <row r="70" spans="1:3" ht="17.25">
      <c r="A70" s="2" t="s">
        <v>542</v>
      </c>
      <c r="B70" s="10">
        <v>8.5900000000000004E-2</v>
      </c>
      <c r="C70" s="324" t="s">
        <v>1439</v>
      </c>
    </row>
    <row r="71" spans="1:3" ht="17.25">
      <c r="A71" s="2" t="s">
        <v>1346</v>
      </c>
      <c r="B71" s="4" t="s">
        <v>1440</v>
      </c>
      <c r="C71" s="324" t="s">
        <v>1441</v>
      </c>
    </row>
    <row r="72" spans="1:3" ht="30">
      <c r="A72" s="2" t="s">
        <v>545</v>
      </c>
      <c r="B72" s="10">
        <v>6.0000000000000001E-3</v>
      </c>
      <c r="C72" s="324" t="s">
        <v>1439</v>
      </c>
    </row>
    <row r="73" spans="1:3" ht="17.25">
      <c r="A73" s="2" t="s">
        <v>1426</v>
      </c>
      <c r="B73" s="4">
        <v>955</v>
      </c>
      <c r="C73" s="324" t="s">
        <v>1442</v>
      </c>
    </row>
    <row r="74" spans="1:3" ht="30">
      <c r="A74" s="2" t="s">
        <v>1443</v>
      </c>
      <c r="B74" s="4" t="s">
        <v>5</v>
      </c>
      <c r="C74" s="4"/>
    </row>
    <row r="75" spans="1:3" ht="17.25">
      <c r="A75" s="2" t="s">
        <v>417</v>
      </c>
      <c r="B75" s="7">
        <v>123611</v>
      </c>
      <c r="C75" s="324" t="s">
        <v>1439</v>
      </c>
    </row>
    <row r="76" spans="1:3" ht="17.25">
      <c r="A76" s="2" t="s">
        <v>566</v>
      </c>
      <c r="B76" s="7">
        <v>123277</v>
      </c>
      <c r="C76" s="324" t="s">
        <v>1323</v>
      </c>
    </row>
    <row r="77" spans="1:3" ht="17.25">
      <c r="A77" s="2" t="s">
        <v>424</v>
      </c>
      <c r="B77" s="7">
        <v>4493</v>
      </c>
      <c r="C77" s="324" t="s">
        <v>1439</v>
      </c>
    </row>
    <row r="78" spans="1:3" ht="17.25">
      <c r="A78" s="2" t="s">
        <v>1345</v>
      </c>
      <c r="B78" s="10">
        <v>8.14E-2</v>
      </c>
      <c r="C78" s="324" t="s">
        <v>1439</v>
      </c>
    </row>
    <row r="79" spans="1:3" ht="17.25">
      <c r="A79" s="2" t="s">
        <v>542</v>
      </c>
      <c r="B79" s="10">
        <v>9.6199999999999994E-2</v>
      </c>
      <c r="C79" s="324" t="s">
        <v>1439</v>
      </c>
    </row>
    <row r="80" spans="1:3" ht="17.25">
      <c r="A80" s="2" t="s">
        <v>1346</v>
      </c>
      <c r="B80" s="4" t="s">
        <v>1444</v>
      </c>
      <c r="C80" s="324" t="s">
        <v>1441</v>
      </c>
    </row>
    <row r="81" spans="1:3" ht="30">
      <c r="A81" s="2" t="s">
        <v>545</v>
      </c>
      <c r="B81" s="10">
        <v>0.16400000000000001</v>
      </c>
      <c r="C81" s="324" t="s">
        <v>1439</v>
      </c>
    </row>
    <row r="82" spans="1:3" ht="17.25">
      <c r="A82" s="2" t="s">
        <v>1426</v>
      </c>
      <c r="B82" s="7">
        <v>1884</v>
      </c>
      <c r="C82" s="324" t="s">
        <v>1442</v>
      </c>
    </row>
    <row r="83" spans="1:3">
      <c r="A83" s="2" t="s">
        <v>1445</v>
      </c>
      <c r="B83" s="4" t="s">
        <v>5</v>
      </c>
      <c r="C83" s="4"/>
    </row>
    <row r="84" spans="1:3" ht="17.25">
      <c r="A84" s="2" t="s">
        <v>417</v>
      </c>
      <c r="B84" s="7">
        <v>44941</v>
      </c>
      <c r="C84" s="324" t="s">
        <v>1303</v>
      </c>
    </row>
    <row r="85" spans="1:3" ht="17.25">
      <c r="A85" s="2" t="s">
        <v>566</v>
      </c>
      <c r="B85" s="7">
        <v>33731</v>
      </c>
      <c r="C85" s="324" t="s">
        <v>1321</v>
      </c>
    </row>
    <row r="86" spans="1:3" ht="17.25">
      <c r="A86" s="2" t="s">
        <v>424</v>
      </c>
      <c r="B86" s="4">
        <v>170</v>
      </c>
      <c r="C86" s="324" t="s">
        <v>1303</v>
      </c>
    </row>
    <row r="87" spans="1:3" ht="17.25">
      <c r="A87" s="2" t="s">
        <v>1345</v>
      </c>
      <c r="B87" s="10">
        <v>6.9199999999999998E-2</v>
      </c>
      <c r="C87" s="324" t="s">
        <v>1303</v>
      </c>
    </row>
    <row r="88" spans="1:3" ht="17.25">
      <c r="A88" s="2" t="s">
        <v>542</v>
      </c>
      <c r="B88" s="10">
        <v>2.2599999999999999E-2</v>
      </c>
      <c r="C88" s="324" t="s">
        <v>1303</v>
      </c>
    </row>
    <row r="89" spans="1:3" ht="17.25">
      <c r="A89" s="2" t="s">
        <v>1346</v>
      </c>
      <c r="B89" s="4" t="s">
        <v>1446</v>
      </c>
      <c r="C89" s="324" t="s">
        <v>1447</v>
      </c>
    </row>
    <row r="90" spans="1:3" ht="30">
      <c r="A90" s="2" t="s">
        <v>545</v>
      </c>
      <c r="B90" s="10">
        <v>1</v>
      </c>
      <c r="C90" s="324" t="s">
        <v>1303</v>
      </c>
    </row>
    <row r="91" spans="1:3" ht="17.25">
      <c r="A91" s="2" t="s">
        <v>1426</v>
      </c>
      <c r="B91" s="7">
        <v>6935</v>
      </c>
      <c r="C91" s="324" t="s">
        <v>1448</v>
      </c>
    </row>
    <row r="92" spans="1:3" ht="30">
      <c r="A92" s="2" t="s">
        <v>1449</v>
      </c>
      <c r="B92" s="4" t="s">
        <v>5</v>
      </c>
      <c r="C92" s="4"/>
    </row>
    <row r="93" spans="1:3">
      <c r="A93" s="2" t="s">
        <v>417</v>
      </c>
      <c r="B93" s="7">
        <v>270484</v>
      </c>
      <c r="C93" s="4"/>
    </row>
    <row r="94" spans="1:3">
      <c r="A94" s="2" t="s">
        <v>566</v>
      </c>
      <c r="B94" s="7">
        <v>248299</v>
      </c>
      <c r="C94" s="4"/>
    </row>
    <row r="95" spans="1:3">
      <c r="A95" s="2" t="s">
        <v>424</v>
      </c>
      <c r="B95" s="7">
        <v>7515</v>
      </c>
      <c r="C95" s="4"/>
    </row>
    <row r="96" spans="1:3">
      <c r="A96" s="2" t="s">
        <v>1345</v>
      </c>
      <c r="B96" s="10">
        <v>8.5400000000000004E-2</v>
      </c>
      <c r="C96" s="4"/>
    </row>
    <row r="97" spans="1:3">
      <c r="A97" s="2" t="s">
        <v>542</v>
      </c>
      <c r="B97" s="10">
        <v>8.0199999999999994E-2</v>
      </c>
      <c r="C97" s="4"/>
    </row>
    <row r="98" spans="1:3" ht="17.25">
      <c r="A98" s="2" t="s">
        <v>1346</v>
      </c>
      <c r="B98" s="4" t="s">
        <v>1450</v>
      </c>
      <c r="C98" s="324" t="s">
        <v>1269</v>
      </c>
    </row>
    <row r="99" spans="1:3" ht="30">
      <c r="A99" s="2" t="s">
        <v>545</v>
      </c>
      <c r="B99" s="10">
        <v>0.24399999999999999</v>
      </c>
      <c r="C99" s="4"/>
    </row>
    <row r="100" spans="1:3" ht="17.25">
      <c r="A100" s="2" t="s">
        <v>1426</v>
      </c>
      <c r="B100" s="7">
        <v>9979</v>
      </c>
      <c r="C100" s="324" t="s">
        <v>1271</v>
      </c>
    </row>
    <row r="101" spans="1:3" ht="30">
      <c r="A101" s="2" t="s">
        <v>1451</v>
      </c>
      <c r="B101" s="4" t="s">
        <v>5</v>
      </c>
      <c r="C101" s="4"/>
    </row>
    <row r="102" spans="1:3">
      <c r="A102" s="2" t="s">
        <v>417</v>
      </c>
      <c r="B102" s="7">
        <v>406217</v>
      </c>
      <c r="C102" s="4"/>
    </row>
    <row r="103" spans="1:3">
      <c r="A103" s="2" t="s">
        <v>566</v>
      </c>
      <c r="B103" s="7">
        <v>406217</v>
      </c>
      <c r="C103" s="4"/>
    </row>
    <row r="104" spans="1:3">
      <c r="A104" s="52"/>
      <c r="B104" s="52"/>
      <c r="C104" s="52"/>
    </row>
    <row r="105" spans="1:3" ht="45" customHeight="1">
      <c r="A105" s="2" t="s">
        <v>1269</v>
      </c>
      <c r="B105" s="17" t="s">
        <v>458</v>
      </c>
      <c r="C105" s="17"/>
    </row>
    <row r="106" spans="1:3" ht="105" customHeight="1">
      <c r="A106" s="2" t="s">
        <v>1271</v>
      </c>
      <c r="B106" s="17" t="s">
        <v>1452</v>
      </c>
      <c r="C106" s="17"/>
    </row>
    <row r="107" spans="1:3" ht="60" customHeight="1">
      <c r="A107" s="2" t="s">
        <v>1273</v>
      </c>
      <c r="B107" s="17" t="s">
        <v>559</v>
      </c>
      <c r="C107" s="17"/>
    </row>
    <row r="108" spans="1:3" ht="15" customHeight="1">
      <c r="A108" s="2" t="s">
        <v>1303</v>
      </c>
      <c r="B108" s="17" t="s">
        <v>561</v>
      </c>
      <c r="C108" s="17"/>
    </row>
    <row r="109" spans="1:3" ht="120" customHeight="1">
      <c r="A109" s="2" t="s">
        <v>1322</v>
      </c>
      <c r="B109" s="17" t="s">
        <v>562</v>
      </c>
      <c r="C109" s="17"/>
    </row>
  </sheetData>
  <mergeCells count="8">
    <mergeCell ref="B108:C108"/>
    <mergeCell ref="B109:C109"/>
    <mergeCell ref="B1:C1"/>
    <mergeCell ref="B2:C2"/>
    <mergeCell ref="A104:C104"/>
    <mergeCell ref="B105:C105"/>
    <mergeCell ref="B106:C106"/>
    <mergeCell ref="B107:C10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85546875" bestFit="1" customWidth="1"/>
    <col min="9" max="9" width="10.5703125" bestFit="1" customWidth="1"/>
  </cols>
  <sheetData>
    <row r="1" spans="1:9" ht="15" customHeight="1">
      <c r="A1" s="1" t="s">
        <v>149</v>
      </c>
      <c r="B1" s="8" t="s">
        <v>150</v>
      </c>
      <c r="C1" s="8" t="s">
        <v>151</v>
      </c>
      <c r="D1" s="8" t="s">
        <v>152</v>
      </c>
      <c r="E1" s="8" t="s">
        <v>153</v>
      </c>
      <c r="F1" s="8" t="s">
        <v>154</v>
      </c>
      <c r="G1" s="8" t="s">
        <v>155</v>
      </c>
      <c r="H1" s="8" t="s">
        <v>156</v>
      </c>
      <c r="I1" s="8" t="s">
        <v>157</v>
      </c>
    </row>
    <row r="2" spans="1:9" ht="30">
      <c r="A2" s="1" t="s">
        <v>88</v>
      </c>
      <c r="B2" s="8"/>
      <c r="C2" s="8"/>
      <c r="D2" s="8"/>
      <c r="E2" s="8"/>
      <c r="F2" s="8"/>
      <c r="G2" s="8"/>
      <c r="H2" s="8"/>
      <c r="I2" s="8"/>
    </row>
    <row r="3" spans="1:9">
      <c r="A3" s="2" t="s">
        <v>158</v>
      </c>
      <c r="B3" s="9">
        <v>61583</v>
      </c>
      <c r="C3" s="9">
        <v>3515</v>
      </c>
      <c r="D3" s="9">
        <v>2970786</v>
      </c>
      <c r="E3" s="9">
        <v>-1947913</v>
      </c>
      <c r="F3" s="9">
        <v>76874</v>
      </c>
      <c r="G3" s="9">
        <v>1164845</v>
      </c>
      <c r="H3" s="9">
        <v>61279</v>
      </c>
      <c r="I3" s="9">
        <v>1226124</v>
      </c>
    </row>
    <row r="4" spans="1:9" ht="30">
      <c r="A4" s="2" t="s">
        <v>159</v>
      </c>
      <c r="B4" s="7">
        <v>2463321</v>
      </c>
      <c r="C4" s="7">
        <v>351453495</v>
      </c>
      <c r="D4" s="4" t="s">
        <v>5</v>
      </c>
      <c r="E4" s="4" t="s">
        <v>5</v>
      </c>
      <c r="F4" s="4" t="s">
        <v>5</v>
      </c>
      <c r="G4" s="4" t="s">
        <v>5</v>
      </c>
      <c r="H4" s="4" t="s">
        <v>5</v>
      </c>
      <c r="I4" s="4" t="s">
        <v>5</v>
      </c>
    </row>
    <row r="5" spans="1:9">
      <c r="A5" s="2" t="s">
        <v>160</v>
      </c>
      <c r="B5" s="4" t="s">
        <v>5</v>
      </c>
      <c r="C5" s="4" t="s">
        <v>5</v>
      </c>
      <c r="D5" s="4" t="s">
        <v>5</v>
      </c>
      <c r="E5" s="7">
        <v>-36540</v>
      </c>
      <c r="F5" s="4" t="s">
        <v>5</v>
      </c>
      <c r="G5" s="7">
        <v>-36540</v>
      </c>
      <c r="H5" s="4" t="s">
        <v>5</v>
      </c>
      <c r="I5" s="7">
        <v>-36540</v>
      </c>
    </row>
    <row r="6" spans="1:9">
      <c r="A6" s="2" t="s">
        <v>161</v>
      </c>
      <c r="B6" s="4" t="s">
        <v>5</v>
      </c>
      <c r="C6" s="4" t="s">
        <v>5</v>
      </c>
      <c r="D6" s="4" t="s">
        <v>5</v>
      </c>
      <c r="E6" s="7">
        <v>-331327</v>
      </c>
      <c r="F6" s="4">
        <v>-467</v>
      </c>
      <c r="G6" s="7">
        <v>-331794</v>
      </c>
      <c r="H6" s="7">
        <v>-60391</v>
      </c>
      <c r="I6" s="7">
        <v>-392185</v>
      </c>
    </row>
    <row r="7" spans="1:9">
      <c r="A7" s="3" t="s">
        <v>162</v>
      </c>
      <c r="B7" s="4" t="s">
        <v>5</v>
      </c>
      <c r="C7" s="4" t="s">
        <v>5</v>
      </c>
      <c r="D7" s="4" t="s">
        <v>5</v>
      </c>
      <c r="E7" s="4" t="s">
        <v>5</v>
      </c>
      <c r="F7" s="4" t="s">
        <v>5</v>
      </c>
      <c r="G7" s="4" t="s">
        <v>5</v>
      </c>
      <c r="H7" s="4" t="s">
        <v>5</v>
      </c>
      <c r="I7" s="4" t="s">
        <v>5</v>
      </c>
    </row>
    <row r="8" spans="1:9">
      <c r="A8" s="2" t="s">
        <v>163</v>
      </c>
      <c r="B8" s="4" t="s">
        <v>5</v>
      </c>
      <c r="C8" s="4" t="s">
        <v>5</v>
      </c>
      <c r="D8" s="4" t="s">
        <v>5</v>
      </c>
      <c r="E8" s="7">
        <v>5284</v>
      </c>
      <c r="F8" s="4" t="s">
        <v>5</v>
      </c>
      <c r="G8" s="7">
        <v>5284</v>
      </c>
      <c r="H8" s="4">
        <v>-661</v>
      </c>
      <c r="I8" s="7">
        <v>4623</v>
      </c>
    </row>
    <row r="9" spans="1:9">
      <c r="A9" s="2" t="s">
        <v>145</v>
      </c>
      <c r="B9" s="4" t="s">
        <v>5</v>
      </c>
      <c r="C9" s="4" t="s">
        <v>5</v>
      </c>
      <c r="D9" s="4" t="s">
        <v>5</v>
      </c>
      <c r="E9" s="4" t="s">
        <v>5</v>
      </c>
      <c r="F9" s="7">
        <v>3453</v>
      </c>
      <c r="G9" s="7">
        <v>3453</v>
      </c>
      <c r="H9" s="4" t="s">
        <v>5</v>
      </c>
      <c r="I9" s="7">
        <v>3453</v>
      </c>
    </row>
    <row r="10" spans="1:9">
      <c r="A10" s="2" t="s">
        <v>164</v>
      </c>
      <c r="B10" s="4" t="s">
        <v>5</v>
      </c>
      <c r="C10" s="4" t="s">
        <v>5</v>
      </c>
      <c r="D10" s="4" t="s">
        <v>5</v>
      </c>
      <c r="E10" s="4" t="s">
        <v>5</v>
      </c>
      <c r="F10" s="4" t="s">
        <v>5</v>
      </c>
      <c r="G10" s="7">
        <v>8737</v>
      </c>
      <c r="H10" s="4">
        <v>-661</v>
      </c>
      <c r="I10" s="7">
        <v>8076</v>
      </c>
    </row>
    <row r="11" spans="1:9">
      <c r="A11" s="2" t="s">
        <v>165</v>
      </c>
      <c r="B11" s="9">
        <v>61583</v>
      </c>
      <c r="C11" s="9">
        <v>3515</v>
      </c>
      <c r="D11" s="9">
        <v>2970786</v>
      </c>
      <c r="E11" s="9">
        <v>-2310496</v>
      </c>
      <c r="F11" s="9">
        <v>79860</v>
      </c>
      <c r="G11" s="9">
        <v>805248</v>
      </c>
      <c r="H11" s="9">
        <v>227</v>
      </c>
      <c r="I11" s="9">
        <v>805475</v>
      </c>
    </row>
    <row r="12" spans="1:9" ht="30">
      <c r="A12" s="2" t="s">
        <v>166</v>
      </c>
      <c r="B12" s="7">
        <v>2463321</v>
      </c>
      <c r="C12" s="7">
        <v>351453495</v>
      </c>
      <c r="D12" s="4" t="s">
        <v>5</v>
      </c>
      <c r="E12" s="4" t="s">
        <v>5</v>
      </c>
      <c r="F12" s="4" t="s">
        <v>5</v>
      </c>
      <c r="G12" s="4" t="s">
        <v>5</v>
      </c>
      <c r="H12" s="4" t="s">
        <v>5</v>
      </c>
      <c r="I12"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5.42578125" customWidth="1"/>
  </cols>
  <sheetData>
    <row r="1" spans="1:3" ht="15" customHeight="1">
      <c r="A1" s="1" t="s">
        <v>1453</v>
      </c>
      <c r="B1" s="8" t="s">
        <v>2</v>
      </c>
      <c r="C1" s="8"/>
    </row>
    <row r="2" spans="1:3" ht="30">
      <c r="A2" s="1" t="s">
        <v>31</v>
      </c>
      <c r="B2" s="8" t="s">
        <v>1337</v>
      </c>
      <c r="C2" s="8"/>
    </row>
    <row r="3" spans="1:3">
      <c r="A3" s="2" t="s">
        <v>424</v>
      </c>
      <c r="B3" s="4">
        <v>90</v>
      </c>
      <c r="C3" s="4"/>
    </row>
    <row r="4" spans="1:3" ht="30">
      <c r="A4" s="2" t="s">
        <v>1432</v>
      </c>
      <c r="B4" s="4" t="s">
        <v>5</v>
      </c>
      <c r="C4" s="4"/>
    </row>
    <row r="5" spans="1:3">
      <c r="A5" s="2" t="s">
        <v>417</v>
      </c>
      <c r="B5" s="7">
        <v>428848</v>
      </c>
      <c r="C5" s="4"/>
    </row>
    <row r="6" spans="1:3">
      <c r="A6" s="2" t="s">
        <v>566</v>
      </c>
      <c r="B6" s="7">
        <v>313250</v>
      </c>
      <c r="C6" s="4"/>
    </row>
    <row r="7" spans="1:3">
      <c r="A7" s="2" t="s">
        <v>424</v>
      </c>
      <c r="B7" s="4">
        <v>17</v>
      </c>
      <c r="C7" s="4"/>
    </row>
    <row r="8" spans="1:3" ht="45">
      <c r="A8" s="2" t="s">
        <v>1454</v>
      </c>
      <c r="B8" s="4" t="s">
        <v>5</v>
      </c>
      <c r="C8" s="4"/>
    </row>
    <row r="9" spans="1:3" ht="17.25">
      <c r="A9" s="2" t="s">
        <v>417</v>
      </c>
      <c r="B9" s="7">
        <v>36835</v>
      </c>
      <c r="C9" s="324" t="s">
        <v>1269</v>
      </c>
    </row>
    <row r="10" spans="1:3" ht="17.25">
      <c r="A10" s="2" t="s">
        <v>566</v>
      </c>
      <c r="B10" s="7">
        <v>9531</v>
      </c>
      <c r="C10" s="324" t="s">
        <v>1269</v>
      </c>
    </row>
    <row r="11" spans="1:3" ht="17.25">
      <c r="A11" s="2" t="s">
        <v>424</v>
      </c>
      <c r="B11" s="4">
        <v>2</v>
      </c>
      <c r="C11" s="324" t="s">
        <v>1269</v>
      </c>
    </row>
    <row r="12" spans="1:3" ht="60">
      <c r="A12" s="2" t="s">
        <v>1455</v>
      </c>
      <c r="B12" s="4" t="s">
        <v>5</v>
      </c>
      <c r="C12" s="4"/>
    </row>
    <row r="13" spans="1:3">
      <c r="A13" s="2" t="s">
        <v>417</v>
      </c>
      <c r="B13" s="7">
        <v>115537</v>
      </c>
      <c r="C13" s="4"/>
    </row>
    <row r="14" spans="1:3">
      <c r="A14" s="2" t="s">
        <v>566</v>
      </c>
      <c r="B14" s="7">
        <v>50165</v>
      </c>
      <c r="C14" s="4"/>
    </row>
    <row r="15" spans="1:3">
      <c r="A15" s="2" t="s">
        <v>424</v>
      </c>
      <c r="B15" s="4">
        <v>5</v>
      </c>
      <c r="C15" s="4"/>
    </row>
    <row r="16" spans="1:3" ht="60">
      <c r="A16" s="2" t="s">
        <v>1456</v>
      </c>
      <c r="B16" s="4" t="s">
        <v>5</v>
      </c>
      <c r="C16" s="4"/>
    </row>
    <row r="17" spans="1:3">
      <c r="A17" s="2" t="s">
        <v>417</v>
      </c>
      <c r="B17" s="7">
        <v>1488</v>
      </c>
      <c r="C17" s="4"/>
    </row>
    <row r="18" spans="1:3">
      <c r="A18" s="2" t="s">
        <v>566</v>
      </c>
      <c r="B18" s="4">
        <v>989</v>
      </c>
      <c r="C18" s="4"/>
    </row>
    <row r="19" spans="1:3">
      <c r="A19" s="2" t="s">
        <v>424</v>
      </c>
      <c r="B19" s="4">
        <v>2</v>
      </c>
      <c r="C19" s="4"/>
    </row>
    <row r="20" spans="1:3" ht="60">
      <c r="A20" s="2" t="s">
        <v>1457</v>
      </c>
      <c r="B20" s="4" t="s">
        <v>5</v>
      </c>
      <c r="C20" s="4"/>
    </row>
    <row r="21" spans="1:3">
      <c r="A21" s="2" t="s">
        <v>417</v>
      </c>
      <c r="B21" s="7">
        <v>64928</v>
      </c>
      <c r="C21" s="4"/>
    </row>
    <row r="22" spans="1:3">
      <c r="A22" s="2" t="s">
        <v>566</v>
      </c>
      <c r="B22" s="7">
        <v>63309</v>
      </c>
      <c r="C22" s="4"/>
    </row>
    <row r="23" spans="1:3">
      <c r="A23" s="2" t="s">
        <v>424</v>
      </c>
      <c r="B23" s="4">
        <v>2</v>
      </c>
      <c r="C23" s="4"/>
    </row>
    <row r="24" spans="1:3" ht="60">
      <c r="A24" s="2" t="s">
        <v>1458</v>
      </c>
      <c r="B24" s="4" t="s">
        <v>5</v>
      </c>
      <c r="C24" s="4"/>
    </row>
    <row r="25" spans="1:3">
      <c r="A25" s="2" t="s">
        <v>417</v>
      </c>
      <c r="B25" s="7">
        <v>70504</v>
      </c>
      <c r="C25" s="4"/>
    </row>
    <row r="26" spans="1:3">
      <c r="A26" s="2" t="s">
        <v>566</v>
      </c>
      <c r="B26" s="7">
        <v>70504</v>
      </c>
      <c r="C26" s="4"/>
    </row>
    <row r="27" spans="1:3">
      <c r="A27" s="2" t="s">
        <v>424</v>
      </c>
      <c r="B27" s="4">
        <v>3</v>
      </c>
      <c r="C27" s="4"/>
    </row>
    <row r="28" spans="1:3" ht="60">
      <c r="A28" s="2" t="s">
        <v>1459</v>
      </c>
      <c r="B28" s="4" t="s">
        <v>5</v>
      </c>
      <c r="C28" s="4"/>
    </row>
    <row r="29" spans="1:3">
      <c r="A29" s="2" t="s">
        <v>417</v>
      </c>
      <c r="B29" s="7">
        <v>22450</v>
      </c>
      <c r="C29" s="4"/>
    </row>
    <row r="30" spans="1:3">
      <c r="A30" s="2" t="s">
        <v>566</v>
      </c>
      <c r="B30" s="7">
        <v>18779</v>
      </c>
      <c r="C30" s="4"/>
    </row>
    <row r="31" spans="1:3">
      <c r="A31" s="2" t="s">
        <v>424</v>
      </c>
      <c r="B31" s="4">
        <v>1</v>
      </c>
      <c r="C31" s="4"/>
    </row>
    <row r="32" spans="1:3" ht="60">
      <c r="A32" s="2" t="s">
        <v>1460</v>
      </c>
      <c r="B32" s="4" t="s">
        <v>5</v>
      </c>
      <c r="C32" s="4"/>
    </row>
    <row r="33" spans="1:3">
      <c r="A33" s="2" t="s">
        <v>417</v>
      </c>
      <c r="B33" s="7">
        <v>103286</v>
      </c>
      <c r="C33" s="4"/>
    </row>
    <row r="34" spans="1:3">
      <c r="A34" s="2" t="s">
        <v>566</v>
      </c>
      <c r="B34" s="7">
        <v>87214</v>
      </c>
      <c r="C34" s="4"/>
    </row>
    <row r="35" spans="1:3">
      <c r="A35" s="2" t="s">
        <v>424</v>
      </c>
      <c r="B35" s="4">
        <v>1</v>
      </c>
      <c r="C35" s="4"/>
    </row>
    <row r="36" spans="1:3" ht="45">
      <c r="A36" s="2" t="s">
        <v>1461</v>
      </c>
      <c r="B36" s="4" t="s">
        <v>5</v>
      </c>
      <c r="C36" s="4"/>
    </row>
    <row r="37" spans="1:3">
      <c r="A37" s="2" t="s">
        <v>417</v>
      </c>
      <c r="B37" s="7">
        <v>13820</v>
      </c>
      <c r="C37" s="4"/>
    </row>
    <row r="38" spans="1:3">
      <c r="A38" s="2" t="s">
        <v>566</v>
      </c>
      <c r="B38" s="7">
        <v>12759</v>
      </c>
      <c r="C38" s="4"/>
    </row>
    <row r="39" spans="1:3">
      <c r="A39" s="2" t="s">
        <v>424</v>
      </c>
      <c r="B39" s="4">
        <v>1</v>
      </c>
      <c r="C39" s="4"/>
    </row>
    <row r="40" spans="1:3">
      <c r="A40" s="52"/>
      <c r="B40" s="52"/>
      <c r="C40" s="52"/>
    </row>
    <row r="41" spans="1:3" ht="30" customHeight="1">
      <c r="A41" s="2" t="s">
        <v>1269</v>
      </c>
      <c r="B41" s="17" t="s">
        <v>572</v>
      </c>
      <c r="C41" s="17"/>
    </row>
  </sheetData>
  <mergeCells count="4">
    <mergeCell ref="B1:C1"/>
    <mergeCell ref="B2:C2"/>
    <mergeCell ref="A40:C40"/>
    <mergeCell ref="B41:C4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1462</v>
      </c>
      <c r="B1" s="8" t="s">
        <v>1</v>
      </c>
      <c r="C1" s="8"/>
      <c r="D1" s="8"/>
    </row>
    <row r="2" spans="1:4" ht="30">
      <c r="A2" s="1" t="s">
        <v>31</v>
      </c>
      <c r="B2" s="8" t="s">
        <v>2</v>
      </c>
      <c r="C2" s="8"/>
      <c r="D2" s="1" t="s">
        <v>89</v>
      </c>
    </row>
    <row r="3" spans="1:4" ht="30">
      <c r="A3" s="2" t="s">
        <v>588</v>
      </c>
      <c r="B3" s="9">
        <v>1246</v>
      </c>
      <c r="C3" s="4"/>
      <c r="D3" s="9">
        <v>2234</v>
      </c>
    </row>
    <row r="4" spans="1:4" ht="30">
      <c r="A4" s="2" t="s">
        <v>1463</v>
      </c>
      <c r="B4" s="4" t="s">
        <v>5</v>
      </c>
      <c r="C4" s="4"/>
      <c r="D4" s="4" t="s">
        <v>5</v>
      </c>
    </row>
    <row r="5" spans="1:4">
      <c r="A5" s="2" t="s">
        <v>566</v>
      </c>
      <c r="B5" s="7">
        <v>437530</v>
      </c>
      <c r="C5" s="4"/>
      <c r="D5" s="4" t="s">
        <v>5</v>
      </c>
    </row>
    <row r="6" spans="1:4">
      <c r="A6" s="2" t="s">
        <v>580</v>
      </c>
      <c r="B6" s="7">
        <v>7214</v>
      </c>
      <c r="C6" s="4"/>
      <c r="D6" s="4" t="s">
        <v>5</v>
      </c>
    </row>
    <row r="7" spans="1:4">
      <c r="A7" s="2" t="s">
        <v>581</v>
      </c>
      <c r="B7" s="7">
        <v>-140466</v>
      </c>
      <c r="C7" s="4"/>
      <c r="D7" s="4" t="s">
        <v>5</v>
      </c>
    </row>
    <row r="8" spans="1:4" ht="30">
      <c r="A8" s="2" t="s">
        <v>588</v>
      </c>
      <c r="B8" s="4">
        <v>-432</v>
      </c>
      <c r="C8" s="4"/>
      <c r="D8" s="4" t="s">
        <v>5</v>
      </c>
    </row>
    <row r="9" spans="1:4" ht="30">
      <c r="A9" s="2" t="s">
        <v>592</v>
      </c>
      <c r="B9" s="7">
        <v>8867</v>
      </c>
      <c r="C9" s="4"/>
      <c r="D9" s="4" t="s">
        <v>5</v>
      </c>
    </row>
    <row r="10" spans="1:4">
      <c r="A10" s="2" t="s">
        <v>388</v>
      </c>
      <c r="B10" s="4">
        <v>537</v>
      </c>
      <c r="C10" s="4"/>
      <c r="D10" s="4" t="s">
        <v>5</v>
      </c>
    </row>
    <row r="11" spans="1:4">
      <c r="A11" s="2" t="s">
        <v>566</v>
      </c>
      <c r="B11" s="7">
        <v>313250</v>
      </c>
      <c r="C11" s="4"/>
      <c r="D11" s="4" t="s">
        <v>5</v>
      </c>
    </row>
    <row r="12" spans="1:4" ht="30">
      <c r="A12" s="2" t="s">
        <v>1464</v>
      </c>
      <c r="B12" s="4" t="s">
        <v>5</v>
      </c>
      <c r="C12" s="4"/>
      <c r="D12" s="4" t="s">
        <v>5</v>
      </c>
    </row>
    <row r="13" spans="1:4">
      <c r="A13" s="2" t="s">
        <v>566</v>
      </c>
      <c r="B13" s="7">
        <v>2185</v>
      </c>
      <c r="C13" s="4"/>
      <c r="D13" s="4" t="s">
        <v>5</v>
      </c>
    </row>
    <row r="14" spans="1:4">
      <c r="A14" s="2" t="s">
        <v>581</v>
      </c>
      <c r="B14" s="4">
        <v>-105</v>
      </c>
      <c r="C14" s="4"/>
      <c r="D14" s="4" t="s">
        <v>5</v>
      </c>
    </row>
    <row r="15" spans="1:4">
      <c r="A15" s="2" t="s">
        <v>586</v>
      </c>
      <c r="B15" s="7">
        <v>246121</v>
      </c>
      <c r="C15" s="4"/>
      <c r="D15" s="4" t="s">
        <v>5</v>
      </c>
    </row>
    <row r="16" spans="1:4" ht="30">
      <c r="A16" s="2" t="s">
        <v>588</v>
      </c>
      <c r="B16" s="4">
        <v>19</v>
      </c>
      <c r="C16" s="4"/>
      <c r="D16" s="4" t="s">
        <v>5</v>
      </c>
    </row>
    <row r="17" spans="1:4">
      <c r="A17" s="2" t="s">
        <v>388</v>
      </c>
      <c r="B17" s="4">
        <v>79</v>
      </c>
      <c r="C17" s="4"/>
      <c r="D17" s="4" t="s">
        <v>5</v>
      </c>
    </row>
    <row r="18" spans="1:4">
      <c r="A18" s="2" t="s">
        <v>566</v>
      </c>
      <c r="B18" s="7">
        <v>248299</v>
      </c>
      <c r="C18" s="4"/>
      <c r="D18" s="4" t="s">
        <v>5</v>
      </c>
    </row>
    <row r="19" spans="1:4" ht="30">
      <c r="A19" s="2" t="s">
        <v>1465</v>
      </c>
      <c r="B19" s="4" t="s">
        <v>5</v>
      </c>
      <c r="C19" s="4"/>
      <c r="D19" s="4" t="s">
        <v>5</v>
      </c>
    </row>
    <row r="20" spans="1:4">
      <c r="A20" s="2" t="s">
        <v>566</v>
      </c>
      <c r="B20" s="7">
        <v>255450</v>
      </c>
      <c r="C20" s="4"/>
      <c r="D20" s="4" t="s">
        <v>5</v>
      </c>
    </row>
    <row r="21" spans="1:4">
      <c r="A21" s="2" t="s">
        <v>581</v>
      </c>
      <c r="B21" s="7">
        <v>-9436</v>
      </c>
      <c r="C21" s="4"/>
      <c r="D21" s="4" t="s">
        <v>5</v>
      </c>
    </row>
    <row r="22" spans="1:4">
      <c r="A22" s="2" t="s">
        <v>586</v>
      </c>
      <c r="B22" s="7">
        <v>-246121</v>
      </c>
      <c r="C22" s="4"/>
      <c r="D22" s="4" t="s">
        <v>5</v>
      </c>
    </row>
    <row r="23" spans="1:4" ht="30">
      <c r="A23" s="2" t="s">
        <v>588</v>
      </c>
      <c r="B23" s="4">
        <v>-833</v>
      </c>
      <c r="C23" s="324" t="s">
        <v>1269</v>
      </c>
      <c r="D23" s="4" t="s">
        <v>5</v>
      </c>
    </row>
    <row r="24" spans="1:4" ht="30">
      <c r="A24" s="2" t="s">
        <v>592</v>
      </c>
      <c r="B24" s="4">
        <v>115</v>
      </c>
      <c r="C24" s="4"/>
      <c r="D24" s="4" t="s">
        <v>5</v>
      </c>
    </row>
    <row r="25" spans="1:4">
      <c r="A25" s="2" t="s">
        <v>388</v>
      </c>
      <c r="B25" s="9">
        <v>825</v>
      </c>
      <c r="C25" s="4"/>
      <c r="D25" s="4" t="s">
        <v>5</v>
      </c>
    </row>
    <row r="26" spans="1:4">
      <c r="A26" s="52"/>
      <c r="B26" s="52"/>
      <c r="C26" s="52"/>
      <c r="D26" s="52"/>
    </row>
    <row r="27" spans="1:4" ht="30" customHeight="1">
      <c r="A27" s="2" t="s">
        <v>1269</v>
      </c>
      <c r="B27" s="17" t="s">
        <v>607</v>
      </c>
      <c r="C27" s="17"/>
      <c r="D27" s="17"/>
    </row>
  </sheetData>
  <mergeCells count="4">
    <mergeCell ref="B1:D1"/>
    <mergeCell ref="B2:C2"/>
    <mergeCell ref="A26:D26"/>
    <mergeCell ref="B27:D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5.7109375" customWidth="1"/>
    <col min="3" max="3" width="16" customWidth="1"/>
    <col min="4" max="4" width="36.5703125" customWidth="1"/>
  </cols>
  <sheetData>
    <row r="1" spans="1:4" ht="15" customHeight="1">
      <c r="A1" s="1" t="s">
        <v>1466</v>
      </c>
      <c r="B1" s="8" t="s">
        <v>1</v>
      </c>
      <c r="C1" s="8"/>
      <c r="D1" s="8"/>
    </row>
    <row r="2" spans="1:4" ht="30">
      <c r="A2" s="1" t="s">
        <v>31</v>
      </c>
      <c r="B2" s="8" t="s">
        <v>2</v>
      </c>
      <c r="C2" s="8"/>
      <c r="D2" s="1" t="s">
        <v>89</v>
      </c>
    </row>
    <row r="3" spans="1:4" ht="30">
      <c r="A3" s="2" t="s">
        <v>588</v>
      </c>
      <c r="B3" s="9">
        <v>1246</v>
      </c>
      <c r="C3" s="4"/>
      <c r="D3" s="9">
        <v>2234</v>
      </c>
    </row>
    <row r="4" spans="1:4" ht="30">
      <c r="A4" s="2" t="s">
        <v>1463</v>
      </c>
      <c r="B4" s="4" t="s">
        <v>5</v>
      </c>
      <c r="C4" s="4"/>
      <c r="D4" s="4" t="s">
        <v>5</v>
      </c>
    </row>
    <row r="5" spans="1:4">
      <c r="A5" s="2" t="s">
        <v>1467</v>
      </c>
      <c r="B5" s="7">
        <v>-94037</v>
      </c>
      <c r="C5" s="4"/>
      <c r="D5" s="4" t="s">
        <v>5</v>
      </c>
    </row>
    <row r="6" spans="1:4" ht="17.25">
      <c r="A6" s="2" t="s">
        <v>1468</v>
      </c>
      <c r="B6" s="4">
        <v>504</v>
      </c>
      <c r="C6" s="324" t="s">
        <v>1269</v>
      </c>
      <c r="D6" s="4" t="s">
        <v>5</v>
      </c>
    </row>
    <row r="7" spans="1:4" ht="30">
      <c r="A7" s="2" t="s">
        <v>588</v>
      </c>
      <c r="B7" s="4">
        <v>-432</v>
      </c>
      <c r="C7" s="4"/>
      <c r="D7" s="4" t="s">
        <v>5</v>
      </c>
    </row>
    <row r="8" spans="1:4">
      <c r="A8" s="2" t="s">
        <v>1469</v>
      </c>
      <c r="B8" s="7">
        <v>-93965</v>
      </c>
      <c r="C8" s="4"/>
      <c r="D8" s="4" t="s">
        <v>5</v>
      </c>
    </row>
    <row r="9" spans="1:4" ht="30">
      <c r="A9" s="2" t="s">
        <v>1464</v>
      </c>
      <c r="B9" s="4" t="s">
        <v>5</v>
      </c>
      <c r="C9" s="4"/>
      <c r="D9" s="4" t="s">
        <v>5</v>
      </c>
    </row>
    <row r="10" spans="1:4">
      <c r="A10" s="2" t="s">
        <v>1467</v>
      </c>
      <c r="B10" s="4">
        <v>-824</v>
      </c>
      <c r="C10" s="4"/>
      <c r="D10" s="4" t="s">
        <v>5</v>
      </c>
    </row>
    <row r="11" spans="1:4" ht="17.25">
      <c r="A11" s="2" t="s">
        <v>1468</v>
      </c>
      <c r="B11" s="4">
        <v>16</v>
      </c>
      <c r="C11" s="324" t="s">
        <v>1269</v>
      </c>
      <c r="D11" s="4" t="s">
        <v>5</v>
      </c>
    </row>
    <row r="12" spans="1:4">
      <c r="A12" s="2" t="s">
        <v>586</v>
      </c>
      <c r="B12" s="7">
        <v>-12369</v>
      </c>
      <c r="C12" s="4"/>
      <c r="D12" s="4" t="s">
        <v>5</v>
      </c>
    </row>
    <row r="13" spans="1:4" ht="30">
      <c r="A13" s="2" t="s">
        <v>588</v>
      </c>
      <c r="B13" s="4">
        <v>19</v>
      </c>
      <c r="C13" s="4"/>
      <c r="D13" s="4" t="s">
        <v>5</v>
      </c>
    </row>
    <row r="14" spans="1:4">
      <c r="A14" s="2" t="s">
        <v>1469</v>
      </c>
      <c r="B14" s="7">
        <v>-13158</v>
      </c>
      <c r="C14" s="4"/>
      <c r="D14" s="4" t="s">
        <v>5</v>
      </c>
    </row>
    <row r="15" spans="1:4" ht="30">
      <c r="A15" s="2" t="s">
        <v>1465</v>
      </c>
      <c r="B15" s="4" t="s">
        <v>5</v>
      </c>
      <c r="C15" s="4"/>
      <c r="D15" s="4" t="s">
        <v>5</v>
      </c>
    </row>
    <row r="16" spans="1:4" ht="17.25">
      <c r="A16" s="2" t="s">
        <v>1467</v>
      </c>
      <c r="B16" s="7">
        <v>-12247</v>
      </c>
      <c r="C16" s="324" t="s">
        <v>1271</v>
      </c>
      <c r="D16" s="4" t="s">
        <v>5</v>
      </c>
    </row>
    <row r="17" spans="1:4" ht="17.25">
      <c r="A17" s="2" t="s">
        <v>1468</v>
      </c>
      <c r="B17" s="4">
        <v>711</v>
      </c>
      <c r="C17" s="324" t="s">
        <v>1298</v>
      </c>
      <c r="D17" s="4" t="s">
        <v>5</v>
      </c>
    </row>
    <row r="18" spans="1:4">
      <c r="A18" s="2" t="s">
        <v>586</v>
      </c>
      <c r="B18" s="7">
        <v>12369</v>
      </c>
      <c r="C18" s="4"/>
      <c r="D18" s="4" t="s">
        <v>5</v>
      </c>
    </row>
    <row r="19" spans="1:4" ht="30">
      <c r="A19" s="2" t="s">
        <v>588</v>
      </c>
      <c r="B19" s="9">
        <v>-833</v>
      </c>
      <c r="C19" s="324" t="s">
        <v>1271</v>
      </c>
      <c r="D19" s="4" t="s">
        <v>5</v>
      </c>
    </row>
    <row r="20" spans="1:4">
      <c r="A20" s="52"/>
      <c r="B20" s="52"/>
      <c r="C20" s="52"/>
      <c r="D20" s="52"/>
    </row>
    <row r="21" spans="1:4" ht="30" customHeight="1">
      <c r="A21" s="2" t="s">
        <v>1269</v>
      </c>
      <c r="B21" s="17" t="s">
        <v>1470</v>
      </c>
      <c r="C21" s="17"/>
      <c r="D21" s="17"/>
    </row>
    <row r="22" spans="1:4" ht="30" customHeight="1">
      <c r="A22" s="2" t="s">
        <v>1271</v>
      </c>
      <c r="B22" s="17" t="s">
        <v>607</v>
      </c>
      <c r="C22" s="17"/>
      <c r="D22" s="17"/>
    </row>
  </sheetData>
  <mergeCells count="5">
    <mergeCell ref="B1:D1"/>
    <mergeCell ref="B2:C2"/>
    <mergeCell ref="A20:D20"/>
    <mergeCell ref="B21:D21"/>
    <mergeCell ref="B22:D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3.42578125" customWidth="1"/>
  </cols>
  <sheetData>
    <row r="1" spans="1:3" ht="75">
      <c r="A1" s="1" t="s">
        <v>1471</v>
      </c>
      <c r="B1" s="8" t="s">
        <v>2</v>
      </c>
      <c r="C1" s="8"/>
    </row>
    <row r="2" spans="1:3" ht="30">
      <c r="A2" s="1" t="s">
        <v>31</v>
      </c>
      <c r="B2" s="8"/>
      <c r="C2" s="8"/>
    </row>
    <row r="3" spans="1:3" ht="30">
      <c r="A3" s="2" t="s">
        <v>1432</v>
      </c>
      <c r="B3" s="4" t="s">
        <v>5</v>
      </c>
      <c r="C3" s="4"/>
    </row>
    <row r="4" spans="1:3">
      <c r="A4" s="2" t="s">
        <v>417</v>
      </c>
      <c r="B4" s="9">
        <v>428848</v>
      </c>
      <c r="C4" s="4"/>
    </row>
    <row r="5" spans="1:3" ht="30">
      <c r="A5" s="2" t="s">
        <v>1472</v>
      </c>
      <c r="B5" s="7">
        <v>258664</v>
      </c>
      <c r="C5" s="4"/>
    </row>
    <row r="6" spans="1:3">
      <c r="A6" s="2" t="s">
        <v>1473</v>
      </c>
      <c r="B6" s="10">
        <v>1</v>
      </c>
      <c r="C6" s="4"/>
    </row>
    <row r="7" spans="1:3" ht="45">
      <c r="A7" s="2" t="s">
        <v>1474</v>
      </c>
      <c r="B7" s="4" t="s">
        <v>5</v>
      </c>
      <c r="C7" s="4"/>
    </row>
    <row r="8" spans="1:3">
      <c r="A8" s="2" t="s">
        <v>417</v>
      </c>
      <c r="B8" s="7">
        <v>43634</v>
      </c>
      <c r="C8" s="4"/>
    </row>
    <row r="9" spans="1:3">
      <c r="A9" s="2" t="s">
        <v>1473</v>
      </c>
      <c r="B9" s="10">
        <v>0.16900000000000001</v>
      </c>
      <c r="C9" s="4"/>
    </row>
    <row r="10" spans="1:3" ht="45">
      <c r="A10" s="2" t="s">
        <v>1475</v>
      </c>
      <c r="B10" s="4" t="s">
        <v>5</v>
      </c>
      <c r="C10" s="4"/>
    </row>
    <row r="11" spans="1:3">
      <c r="A11" s="2" t="s">
        <v>417</v>
      </c>
      <c r="B11" s="7">
        <v>31125</v>
      </c>
      <c r="C11" s="4"/>
    </row>
    <row r="12" spans="1:3">
      <c r="A12" s="2" t="s">
        <v>1473</v>
      </c>
      <c r="B12" s="10">
        <v>0.12</v>
      </c>
      <c r="C12" s="4"/>
    </row>
    <row r="13" spans="1:3" ht="45">
      <c r="A13" s="2" t="s">
        <v>1476</v>
      </c>
      <c r="B13" s="4" t="s">
        <v>5</v>
      </c>
      <c r="C13" s="4"/>
    </row>
    <row r="14" spans="1:3">
      <c r="A14" s="2" t="s">
        <v>417</v>
      </c>
      <c r="B14" s="7">
        <v>51962</v>
      </c>
      <c r="C14" s="4"/>
    </row>
    <row r="15" spans="1:3">
      <c r="A15" s="2" t="s">
        <v>1473</v>
      </c>
      <c r="B15" s="10">
        <v>0.20100000000000001</v>
      </c>
      <c r="C15" s="4"/>
    </row>
    <row r="16" spans="1:3" ht="45">
      <c r="A16" s="2" t="s">
        <v>1477</v>
      </c>
      <c r="B16" s="4" t="s">
        <v>5</v>
      </c>
      <c r="C16" s="4"/>
    </row>
    <row r="17" spans="1:3">
      <c r="A17" s="2" t="s">
        <v>417</v>
      </c>
      <c r="B17" s="7">
        <v>8934</v>
      </c>
      <c r="C17" s="4"/>
    </row>
    <row r="18" spans="1:3">
      <c r="A18" s="2" t="s">
        <v>1473</v>
      </c>
      <c r="B18" s="10">
        <v>3.5000000000000003E-2</v>
      </c>
      <c r="C18" s="4"/>
    </row>
    <row r="19" spans="1:3" ht="45">
      <c r="A19" s="2" t="s">
        <v>1478</v>
      </c>
      <c r="B19" s="4" t="s">
        <v>5</v>
      </c>
      <c r="C19" s="4"/>
    </row>
    <row r="20" spans="1:3">
      <c r="A20" s="2" t="s">
        <v>417</v>
      </c>
      <c r="B20" s="7">
        <v>31987</v>
      </c>
      <c r="C20" s="4"/>
    </row>
    <row r="21" spans="1:3">
      <c r="A21" s="2" t="s">
        <v>1473</v>
      </c>
      <c r="B21" s="10">
        <v>0.124</v>
      </c>
      <c r="C21" s="4"/>
    </row>
    <row r="22" spans="1:3" ht="45">
      <c r="A22" s="2" t="s">
        <v>1479</v>
      </c>
      <c r="B22" s="4" t="s">
        <v>5</v>
      </c>
      <c r="C22" s="4"/>
    </row>
    <row r="23" spans="1:3">
      <c r="A23" s="2" t="s">
        <v>417</v>
      </c>
      <c r="B23" s="7">
        <v>91022</v>
      </c>
      <c r="C23" s="4"/>
    </row>
    <row r="24" spans="1:3">
      <c r="A24" s="2" t="s">
        <v>1473</v>
      </c>
      <c r="B24" s="10">
        <v>0.35099999999999998</v>
      </c>
      <c r="C24" s="4"/>
    </row>
    <row r="25" spans="1:3" ht="45">
      <c r="A25" s="2" t="s">
        <v>1480</v>
      </c>
      <c r="B25" s="4" t="s">
        <v>5</v>
      </c>
      <c r="C25" s="4"/>
    </row>
    <row r="26" spans="1:3" ht="17.25">
      <c r="A26" s="2" t="s">
        <v>417</v>
      </c>
      <c r="B26" s="7">
        <v>170184</v>
      </c>
      <c r="C26" s="324" t="s">
        <v>1269</v>
      </c>
    </row>
    <row r="27" spans="1:3" ht="30">
      <c r="A27" s="2" t="s">
        <v>1481</v>
      </c>
      <c r="B27" s="4" t="s">
        <v>5</v>
      </c>
      <c r="C27" s="4"/>
    </row>
    <row r="28" spans="1:3">
      <c r="A28" s="2" t="s">
        <v>417</v>
      </c>
      <c r="B28" s="7">
        <v>270484</v>
      </c>
      <c r="C28" s="4"/>
    </row>
    <row r="29" spans="1:3">
      <c r="A29" s="2" t="s">
        <v>1473</v>
      </c>
      <c r="B29" s="10">
        <v>1</v>
      </c>
      <c r="C29" s="4"/>
    </row>
    <row r="30" spans="1:3" ht="30">
      <c r="A30" s="2" t="s">
        <v>1482</v>
      </c>
      <c r="B30" s="4" t="s">
        <v>5</v>
      </c>
      <c r="C30" s="4"/>
    </row>
    <row r="31" spans="1:3">
      <c r="A31" s="2" t="s">
        <v>417</v>
      </c>
      <c r="B31" s="7">
        <v>161792</v>
      </c>
      <c r="C31" s="4"/>
    </row>
    <row r="32" spans="1:3">
      <c r="A32" s="2" t="s">
        <v>1473</v>
      </c>
      <c r="B32" s="10">
        <v>0.59799999999999998</v>
      </c>
      <c r="C32" s="4"/>
    </row>
    <row r="33" spans="1:3" ht="45">
      <c r="A33" s="2" t="s">
        <v>1483</v>
      </c>
      <c r="B33" s="4" t="s">
        <v>5</v>
      </c>
      <c r="C33" s="4"/>
    </row>
    <row r="34" spans="1:3">
      <c r="A34" s="2" t="s">
        <v>417</v>
      </c>
      <c r="B34" s="7">
        <v>8378</v>
      </c>
      <c r="C34" s="4"/>
    </row>
    <row r="35" spans="1:3">
      <c r="A35" s="2" t="s">
        <v>1473</v>
      </c>
      <c r="B35" s="10">
        <v>3.1E-2</v>
      </c>
      <c r="C35" s="4"/>
    </row>
    <row r="36" spans="1:3" ht="45">
      <c r="A36" s="2" t="s">
        <v>1484</v>
      </c>
      <c r="B36" s="4" t="s">
        <v>5</v>
      </c>
      <c r="C36" s="4"/>
    </row>
    <row r="37" spans="1:3">
      <c r="A37" s="2" t="s">
        <v>417</v>
      </c>
      <c r="B37" s="7">
        <v>60092</v>
      </c>
      <c r="C37" s="4"/>
    </row>
    <row r="38" spans="1:3">
      <c r="A38" s="2" t="s">
        <v>1473</v>
      </c>
      <c r="B38" s="10">
        <v>0.222</v>
      </c>
      <c r="C38" s="4"/>
    </row>
    <row r="39" spans="1:3" ht="30">
      <c r="A39" s="2" t="s">
        <v>1485</v>
      </c>
      <c r="B39" s="4" t="s">
        <v>5</v>
      </c>
      <c r="C39" s="4"/>
    </row>
    <row r="40" spans="1:3">
      <c r="A40" s="2" t="s">
        <v>417</v>
      </c>
      <c r="B40" s="7">
        <v>9776</v>
      </c>
      <c r="C40" s="4"/>
    </row>
    <row r="41" spans="1:3">
      <c r="A41" s="2" t="s">
        <v>1473</v>
      </c>
      <c r="B41" s="10">
        <v>3.5999999999999997E-2</v>
      </c>
      <c r="C41" s="4"/>
    </row>
    <row r="42" spans="1:3" ht="45">
      <c r="A42" s="2" t="s">
        <v>1486</v>
      </c>
      <c r="B42" s="4" t="s">
        <v>5</v>
      </c>
      <c r="C42" s="4"/>
    </row>
    <row r="43" spans="1:3">
      <c r="A43" s="2" t="s">
        <v>417</v>
      </c>
      <c r="B43" s="9">
        <v>30446</v>
      </c>
      <c r="C43" s="4"/>
    </row>
    <row r="44" spans="1:3">
      <c r="A44" s="2" t="s">
        <v>1473</v>
      </c>
      <c r="B44" s="10">
        <v>0.113</v>
      </c>
      <c r="C44" s="4"/>
    </row>
    <row r="45" spans="1:3">
      <c r="A45" s="52"/>
      <c r="B45" s="52"/>
      <c r="C45" s="52"/>
    </row>
    <row r="46" spans="1:3" ht="30" customHeight="1">
      <c r="A46" s="2" t="s">
        <v>1269</v>
      </c>
      <c r="B46" s="17" t="s">
        <v>613</v>
      </c>
      <c r="C46" s="17"/>
    </row>
  </sheetData>
  <mergeCells count="3">
    <mergeCell ref="B1:C2"/>
    <mergeCell ref="A45:C45"/>
    <mergeCell ref="B46:C4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75">
      <c r="A1" s="1" t="s">
        <v>1487</v>
      </c>
      <c r="B1" s="8" t="s">
        <v>2</v>
      </c>
      <c r="C1" s="8"/>
      <c r="D1" s="8" t="s">
        <v>32</v>
      </c>
    </row>
    <row r="2" spans="1:4" ht="30">
      <c r="A2" s="1" t="s">
        <v>31</v>
      </c>
      <c r="B2" s="8"/>
      <c r="C2" s="8"/>
      <c r="D2" s="8"/>
    </row>
    <row r="3" spans="1:4" ht="30">
      <c r="A3" s="2" t="s">
        <v>1488</v>
      </c>
      <c r="B3" s="9">
        <v>853327</v>
      </c>
      <c r="C3" s="324" t="s">
        <v>1269</v>
      </c>
      <c r="D3" s="4" t="s">
        <v>5</v>
      </c>
    </row>
    <row r="4" spans="1:4" ht="30">
      <c r="A4" s="2" t="s">
        <v>38</v>
      </c>
      <c r="B4" s="7">
        <v>406217</v>
      </c>
      <c r="C4" s="4"/>
      <c r="D4" s="7">
        <v>406217</v>
      </c>
    </row>
    <row r="5" spans="1:4" ht="17.25">
      <c r="A5" s="2" t="s">
        <v>1489</v>
      </c>
      <c r="B5" s="7">
        <v>2360</v>
      </c>
      <c r="C5" s="324" t="s">
        <v>1271</v>
      </c>
      <c r="D5" s="4" t="s">
        <v>5</v>
      </c>
    </row>
    <row r="6" spans="1:4">
      <c r="A6" s="2" t="s">
        <v>1490</v>
      </c>
      <c r="B6" s="4" t="s">
        <v>5</v>
      </c>
      <c r="C6" s="4"/>
      <c r="D6" s="4" t="s">
        <v>5</v>
      </c>
    </row>
    <row r="7" spans="1:4" ht="30">
      <c r="A7" s="2" t="s">
        <v>1488</v>
      </c>
      <c r="B7" s="7">
        <v>359809</v>
      </c>
      <c r="C7" s="324" t="s">
        <v>1269</v>
      </c>
      <c r="D7" s="4" t="s">
        <v>5</v>
      </c>
    </row>
    <row r="8" spans="1:4" ht="30">
      <c r="A8" s="2" t="s">
        <v>38</v>
      </c>
      <c r="B8" s="7">
        <v>299176</v>
      </c>
      <c r="C8" s="4"/>
      <c r="D8" s="4" t="s">
        <v>5</v>
      </c>
    </row>
    <row r="9" spans="1:4" ht="17.25">
      <c r="A9" s="2" t="s">
        <v>1489</v>
      </c>
      <c r="B9" s="7">
        <v>2360</v>
      </c>
      <c r="C9" s="324" t="s">
        <v>1271</v>
      </c>
      <c r="D9" s="4" t="s">
        <v>5</v>
      </c>
    </row>
    <row r="10" spans="1:4">
      <c r="A10" s="2" t="s">
        <v>1491</v>
      </c>
      <c r="B10" s="4" t="s">
        <v>5</v>
      </c>
      <c r="C10" s="4"/>
      <c r="D10" s="4" t="s">
        <v>5</v>
      </c>
    </row>
    <row r="11" spans="1:4" ht="30">
      <c r="A11" s="2" t="s">
        <v>1488</v>
      </c>
      <c r="B11" s="7">
        <v>493513</v>
      </c>
      <c r="C11" s="324" t="s">
        <v>1269</v>
      </c>
      <c r="D11" s="4" t="s">
        <v>5</v>
      </c>
    </row>
    <row r="12" spans="1:4" ht="30">
      <c r="A12" s="2" t="s">
        <v>38</v>
      </c>
      <c r="B12" s="9">
        <v>107041</v>
      </c>
      <c r="C12" s="4"/>
      <c r="D12" s="4" t="s">
        <v>5</v>
      </c>
    </row>
    <row r="13" spans="1:4">
      <c r="A13" s="52"/>
      <c r="B13" s="52"/>
      <c r="C13" s="52"/>
      <c r="D13" s="52"/>
    </row>
    <row r="14" spans="1:4" ht="30" customHeight="1">
      <c r="A14" s="2" t="s">
        <v>1269</v>
      </c>
      <c r="B14" s="17" t="s">
        <v>1492</v>
      </c>
      <c r="C14" s="17"/>
      <c r="D14" s="17"/>
    </row>
    <row r="15" spans="1:4" ht="60" customHeight="1">
      <c r="A15" s="2" t="s">
        <v>1271</v>
      </c>
      <c r="B15" s="17" t="s">
        <v>1493</v>
      </c>
      <c r="C15" s="17"/>
      <c r="D15" s="17"/>
    </row>
  </sheetData>
  <mergeCells count="5">
    <mergeCell ref="B1:C2"/>
    <mergeCell ref="D1:D2"/>
    <mergeCell ref="A13:D13"/>
    <mergeCell ref="B14:D14"/>
    <mergeCell ref="B15:D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94</v>
      </c>
      <c r="B1" s="8" t="s">
        <v>1</v>
      </c>
      <c r="C1" s="8"/>
    </row>
    <row r="2" spans="1:3" ht="30">
      <c r="A2" s="1" t="s">
        <v>31</v>
      </c>
      <c r="B2" s="8" t="s">
        <v>2</v>
      </c>
      <c r="C2" s="8"/>
    </row>
    <row r="3" spans="1:3" ht="17.25">
      <c r="A3" s="2" t="s">
        <v>626</v>
      </c>
      <c r="B3" s="9">
        <v>853327</v>
      </c>
      <c r="C3" s="324" t="s">
        <v>1269</v>
      </c>
    </row>
    <row r="4" spans="1:3">
      <c r="A4" s="2" t="s">
        <v>542</v>
      </c>
      <c r="B4" s="10">
        <v>4.1000000000000002E-2</v>
      </c>
      <c r="C4" s="4"/>
    </row>
    <row r="5" spans="1:3">
      <c r="A5" s="2" t="s">
        <v>1310</v>
      </c>
      <c r="B5" s="7">
        <v>2417874</v>
      </c>
      <c r="C5" s="4"/>
    </row>
    <row r="6" spans="1:3">
      <c r="A6" s="2" t="s">
        <v>1490</v>
      </c>
      <c r="B6" s="4" t="s">
        <v>5</v>
      </c>
      <c r="C6" s="4"/>
    </row>
    <row r="7" spans="1:3" ht="17.25">
      <c r="A7" s="2" t="s">
        <v>626</v>
      </c>
      <c r="B7" s="7">
        <v>359809</v>
      </c>
      <c r="C7" s="324" t="s">
        <v>1269</v>
      </c>
    </row>
    <row r="8" spans="1:3">
      <c r="A8" s="2" t="s">
        <v>542</v>
      </c>
      <c r="B8" s="10">
        <v>5.8900000000000001E-2</v>
      </c>
      <c r="C8" s="4"/>
    </row>
    <row r="9" spans="1:3" ht="17.25">
      <c r="A9" s="2" t="s">
        <v>1495</v>
      </c>
      <c r="B9" s="7">
        <v>102305</v>
      </c>
      <c r="C9" s="324" t="s">
        <v>1271</v>
      </c>
    </row>
    <row r="10" spans="1:3">
      <c r="A10" s="2" t="s">
        <v>1496</v>
      </c>
      <c r="B10" s="7">
        <v>8351</v>
      </c>
      <c r="C10" s="4"/>
    </row>
    <row r="11" spans="1:3">
      <c r="A11" s="2" t="s">
        <v>630</v>
      </c>
      <c r="B11" s="7">
        <v>255156</v>
      </c>
      <c r="C11" s="4"/>
    </row>
    <row r="12" spans="1:3" ht="30">
      <c r="A12" s="2" t="s">
        <v>631</v>
      </c>
      <c r="B12" s="10">
        <v>0.17</v>
      </c>
      <c r="C12" s="4"/>
    </row>
    <row r="13" spans="1:3" ht="17.25">
      <c r="A13" s="2" t="s">
        <v>1497</v>
      </c>
      <c r="B13" s="10">
        <v>0.51200000000000001</v>
      </c>
      <c r="C13" s="324" t="s">
        <v>1273</v>
      </c>
    </row>
    <row r="14" spans="1:3" ht="30">
      <c r="A14" s="2" t="s">
        <v>633</v>
      </c>
      <c r="B14" s="10">
        <v>0.107</v>
      </c>
      <c r="C14" s="4"/>
    </row>
    <row r="15" spans="1:3">
      <c r="A15" s="2" t="s">
        <v>634</v>
      </c>
      <c r="B15" s="10">
        <v>8.8999999999999996E-2</v>
      </c>
      <c r="C15" s="4"/>
    </row>
    <row r="16" spans="1:3" ht="17.25">
      <c r="A16" s="2" t="s">
        <v>1310</v>
      </c>
      <c r="B16" s="7">
        <v>355809</v>
      </c>
      <c r="C16" s="324" t="s">
        <v>1303</v>
      </c>
    </row>
    <row r="17" spans="1:3" ht="17.25">
      <c r="A17" s="2" t="s">
        <v>1498</v>
      </c>
      <c r="B17" s="10">
        <v>5.1000000000000004E-3</v>
      </c>
      <c r="C17" s="324" t="s">
        <v>1322</v>
      </c>
    </row>
    <row r="18" spans="1:3">
      <c r="A18" s="2" t="s">
        <v>1491</v>
      </c>
      <c r="B18" s="4" t="s">
        <v>5</v>
      </c>
      <c r="C18" s="4"/>
    </row>
    <row r="19" spans="1:3" ht="17.25">
      <c r="A19" s="2" t="s">
        <v>626</v>
      </c>
      <c r="B19" s="7">
        <v>493513</v>
      </c>
      <c r="C19" s="324" t="s">
        <v>1269</v>
      </c>
    </row>
    <row r="20" spans="1:3">
      <c r="A20" s="2" t="s">
        <v>542</v>
      </c>
      <c r="B20" s="10">
        <v>4.7600000000000003E-2</v>
      </c>
      <c r="C20" s="4"/>
    </row>
    <row r="21" spans="1:3" ht="17.25">
      <c r="A21" s="2" t="s">
        <v>1495</v>
      </c>
      <c r="B21" s="7">
        <v>191809</v>
      </c>
      <c r="C21" s="324" t="s">
        <v>1271</v>
      </c>
    </row>
    <row r="22" spans="1:3">
      <c r="A22" s="2" t="s">
        <v>1496</v>
      </c>
      <c r="B22" s="7">
        <v>12054</v>
      </c>
      <c r="C22" s="4"/>
    </row>
    <row r="23" spans="1:3">
      <c r="A23" s="2" t="s">
        <v>630</v>
      </c>
      <c r="B23" s="7">
        <v>313628</v>
      </c>
      <c r="C23" s="4"/>
    </row>
    <row r="24" spans="1:3" ht="30">
      <c r="A24" s="2" t="s">
        <v>631</v>
      </c>
      <c r="B24" s="10">
        <v>0.28799999999999998</v>
      </c>
      <c r="C24" s="4"/>
    </row>
    <row r="25" spans="1:3" ht="17.25">
      <c r="A25" s="2" t="s">
        <v>1497</v>
      </c>
      <c r="B25" s="10">
        <v>0.64300000000000002</v>
      </c>
      <c r="C25" s="324" t="s">
        <v>1273</v>
      </c>
    </row>
    <row r="26" spans="1:3" ht="30">
      <c r="A26" s="2" t="s">
        <v>633</v>
      </c>
      <c r="B26" s="10">
        <v>0.16600000000000001</v>
      </c>
      <c r="C26" s="4"/>
    </row>
    <row r="27" spans="1:3">
      <c r="A27" s="2" t="s">
        <v>634</v>
      </c>
      <c r="B27" s="10">
        <v>0.13200000000000001</v>
      </c>
      <c r="C27" s="4"/>
    </row>
    <row r="28" spans="1:3" ht="17.25">
      <c r="A28" s="2" t="s">
        <v>1310</v>
      </c>
      <c r="B28" s="9">
        <v>493513</v>
      </c>
      <c r="C28" s="324" t="s">
        <v>1303</v>
      </c>
    </row>
    <row r="29" spans="1:3" ht="17.25">
      <c r="A29" s="2" t="s">
        <v>1498</v>
      </c>
      <c r="B29" s="10">
        <v>4.3E-3</v>
      </c>
      <c r="C29" s="324" t="s">
        <v>1322</v>
      </c>
    </row>
    <row r="30" spans="1:3">
      <c r="A30" s="52"/>
      <c r="B30" s="52"/>
      <c r="C30" s="52"/>
    </row>
    <row r="31" spans="1:3" ht="45" customHeight="1">
      <c r="A31" s="2" t="s">
        <v>1269</v>
      </c>
      <c r="B31" s="17" t="s">
        <v>1492</v>
      </c>
      <c r="C31" s="17"/>
    </row>
    <row r="32" spans="1:3" ht="30" customHeight="1">
      <c r="A32" s="2" t="s">
        <v>1271</v>
      </c>
      <c r="B32" s="17" t="s">
        <v>637</v>
      </c>
      <c r="C32" s="17"/>
    </row>
    <row r="33" spans="1:3" ht="90" customHeight="1">
      <c r="A33" s="2" t="s">
        <v>1273</v>
      </c>
      <c r="B33" s="17" t="s">
        <v>638</v>
      </c>
      <c r="C33" s="17"/>
    </row>
    <row r="34" spans="1:3" ht="30" customHeight="1">
      <c r="A34" s="2" t="s">
        <v>1303</v>
      </c>
      <c r="B34" s="17" t="s">
        <v>1499</v>
      </c>
      <c r="C34" s="17"/>
    </row>
    <row r="35" spans="1:3" ht="15" customHeight="1">
      <c r="A35" s="2" t="s">
        <v>1322</v>
      </c>
      <c r="B35" s="17" t="s">
        <v>640</v>
      </c>
      <c r="C35" s="17"/>
    </row>
  </sheetData>
  <mergeCells count="8">
    <mergeCell ref="B34:C34"/>
    <mergeCell ref="B35:C35"/>
    <mergeCell ref="B1:C1"/>
    <mergeCell ref="B2:C2"/>
    <mergeCell ref="A30:C30"/>
    <mergeCell ref="B31:C31"/>
    <mergeCell ref="B32:C32"/>
    <mergeCell ref="B33:C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5.85546875" bestFit="1" customWidth="1"/>
    <col min="7" max="7" width="18.28515625" bestFit="1" customWidth="1"/>
    <col min="8" max="9" width="36.5703125" bestFit="1" customWidth="1"/>
    <col min="10" max="10" width="29" bestFit="1" customWidth="1"/>
    <col min="11" max="11" width="29.7109375" bestFit="1" customWidth="1"/>
  </cols>
  <sheetData>
    <row r="1" spans="1:11" ht="60">
      <c r="A1" s="1" t="s">
        <v>1500</v>
      </c>
      <c r="B1" s="8" t="s">
        <v>2</v>
      </c>
      <c r="C1" s="8" t="s">
        <v>32</v>
      </c>
      <c r="D1" s="1" t="s">
        <v>1415</v>
      </c>
      <c r="E1" s="1" t="s">
        <v>32</v>
      </c>
      <c r="F1" s="1" t="s">
        <v>1415</v>
      </c>
      <c r="G1" s="1" t="s">
        <v>1415</v>
      </c>
      <c r="H1" s="1" t="s">
        <v>2</v>
      </c>
      <c r="I1" s="1" t="s">
        <v>2</v>
      </c>
      <c r="J1" s="1" t="s">
        <v>2</v>
      </c>
      <c r="K1" s="1" t="s">
        <v>2</v>
      </c>
    </row>
    <row r="2" spans="1:11" ht="30">
      <c r="A2" s="1" t="s">
        <v>31</v>
      </c>
      <c r="B2" s="8"/>
      <c r="C2" s="8"/>
      <c r="D2" s="1" t="s">
        <v>1501</v>
      </c>
      <c r="E2" s="1" t="s">
        <v>1501</v>
      </c>
      <c r="F2" s="1" t="s">
        <v>1501</v>
      </c>
      <c r="G2" s="1" t="s">
        <v>1501</v>
      </c>
      <c r="H2" s="1" t="s">
        <v>1432</v>
      </c>
      <c r="I2" s="1" t="s">
        <v>1449</v>
      </c>
      <c r="J2" s="1" t="s">
        <v>1490</v>
      </c>
      <c r="K2" s="1" t="s">
        <v>1491</v>
      </c>
    </row>
    <row r="3" spans="1:11">
      <c r="A3" s="1"/>
      <c r="B3" s="8"/>
      <c r="C3" s="8"/>
      <c r="D3" s="1"/>
      <c r="E3" s="1"/>
      <c r="F3" s="1" t="s">
        <v>1502</v>
      </c>
      <c r="G3" s="1" t="s">
        <v>1503</v>
      </c>
      <c r="H3" s="1"/>
      <c r="I3" s="1"/>
      <c r="J3" s="1" t="s">
        <v>1504</v>
      </c>
      <c r="K3" s="1" t="s">
        <v>1504</v>
      </c>
    </row>
    <row r="4" spans="1:11">
      <c r="A4" s="2" t="s">
        <v>1505</v>
      </c>
      <c r="B4" s="10">
        <v>1.04</v>
      </c>
      <c r="C4" s="4" t="s">
        <v>5</v>
      </c>
      <c r="D4" s="4" t="s">
        <v>5</v>
      </c>
      <c r="E4" s="4" t="s">
        <v>5</v>
      </c>
      <c r="F4" s="4" t="s">
        <v>5</v>
      </c>
      <c r="G4" s="4" t="s">
        <v>5</v>
      </c>
      <c r="H4" s="4" t="s">
        <v>5</v>
      </c>
      <c r="I4" s="4" t="s">
        <v>5</v>
      </c>
      <c r="J4" s="4" t="s">
        <v>5</v>
      </c>
      <c r="K4" s="4" t="s">
        <v>5</v>
      </c>
    </row>
    <row r="5" spans="1:11">
      <c r="A5" s="2" t="s">
        <v>1506</v>
      </c>
      <c r="B5" s="9">
        <v>2120</v>
      </c>
      <c r="C5" s="9">
        <v>4667</v>
      </c>
      <c r="D5" s="4" t="s">
        <v>5</v>
      </c>
      <c r="E5" s="4" t="s">
        <v>5</v>
      </c>
      <c r="F5" s="4" t="s">
        <v>5</v>
      </c>
      <c r="G5" s="4" t="s">
        <v>5</v>
      </c>
      <c r="H5" s="9">
        <v>100</v>
      </c>
      <c r="I5" s="9">
        <v>5200</v>
      </c>
      <c r="J5" s="4" t="s">
        <v>5</v>
      </c>
      <c r="K5" s="4" t="s">
        <v>5</v>
      </c>
    </row>
    <row r="6" spans="1:11" ht="30">
      <c r="A6" s="2" t="s">
        <v>1507</v>
      </c>
      <c r="B6" s="7">
        <v>101300</v>
      </c>
      <c r="C6" s="4" t="s">
        <v>5</v>
      </c>
      <c r="D6" s="4" t="s">
        <v>5</v>
      </c>
      <c r="E6" s="4" t="s">
        <v>5</v>
      </c>
      <c r="F6" s="4" t="s">
        <v>5</v>
      </c>
      <c r="G6" s="4" t="s">
        <v>5</v>
      </c>
      <c r="H6" s="4" t="s">
        <v>5</v>
      </c>
      <c r="I6" s="4" t="s">
        <v>5</v>
      </c>
      <c r="J6" s="4" t="s">
        <v>5</v>
      </c>
      <c r="K6" s="4" t="s">
        <v>5</v>
      </c>
    </row>
    <row r="7" spans="1:11">
      <c r="A7" s="2" t="s">
        <v>1508</v>
      </c>
      <c r="B7" s="4" t="s">
        <v>5</v>
      </c>
      <c r="C7" s="4" t="s">
        <v>5</v>
      </c>
      <c r="D7" s="4" t="s">
        <v>5</v>
      </c>
      <c r="E7" s="4" t="s">
        <v>5</v>
      </c>
      <c r="F7" s="7">
        <v>37500</v>
      </c>
      <c r="G7" s="7">
        <v>150000</v>
      </c>
      <c r="H7" s="4" t="s">
        <v>5</v>
      </c>
      <c r="I7" s="4" t="s">
        <v>5</v>
      </c>
      <c r="J7" s="4" t="s">
        <v>5</v>
      </c>
      <c r="K7" s="4" t="s">
        <v>5</v>
      </c>
    </row>
    <row r="8" spans="1:11">
      <c r="A8" s="2" t="s">
        <v>1509</v>
      </c>
      <c r="B8" s="4" t="s">
        <v>5</v>
      </c>
      <c r="C8" s="4" t="s">
        <v>5</v>
      </c>
      <c r="D8" s="7">
        <v>83300</v>
      </c>
      <c r="E8" s="4" t="s">
        <v>5</v>
      </c>
      <c r="F8" s="4" t="s">
        <v>5</v>
      </c>
      <c r="G8" s="4" t="s">
        <v>5</v>
      </c>
      <c r="H8" s="4" t="s">
        <v>5</v>
      </c>
      <c r="I8" s="4" t="s">
        <v>5</v>
      </c>
      <c r="J8" s="4" t="s">
        <v>5</v>
      </c>
      <c r="K8" s="4" t="s">
        <v>5</v>
      </c>
    </row>
    <row r="9" spans="1:11">
      <c r="A9" s="2" t="s">
        <v>1510</v>
      </c>
      <c r="B9" s="4" t="s">
        <v>5</v>
      </c>
      <c r="C9" s="4" t="s">
        <v>5</v>
      </c>
      <c r="D9" s="7">
        <v>103300</v>
      </c>
      <c r="E9" s="7">
        <v>185600</v>
      </c>
      <c r="F9" s="4" t="s">
        <v>5</v>
      </c>
      <c r="G9" s="4" t="s">
        <v>5</v>
      </c>
      <c r="H9" s="4" t="s">
        <v>5</v>
      </c>
      <c r="I9" s="4" t="s">
        <v>5</v>
      </c>
      <c r="J9" s="4" t="s">
        <v>5</v>
      </c>
      <c r="K9" s="4" t="s">
        <v>5</v>
      </c>
    </row>
    <row r="10" spans="1:11">
      <c r="A10" s="2" t="s">
        <v>1511</v>
      </c>
      <c r="B10" s="4" t="s">
        <v>5</v>
      </c>
      <c r="C10" s="4" t="s">
        <v>5</v>
      </c>
      <c r="D10" s="4" t="s">
        <v>5</v>
      </c>
      <c r="E10" s="4" t="s">
        <v>5</v>
      </c>
      <c r="F10" s="4" t="s">
        <v>5</v>
      </c>
      <c r="G10" s="4" t="s">
        <v>5</v>
      </c>
      <c r="H10" s="4" t="s">
        <v>5</v>
      </c>
      <c r="I10" s="4" t="s">
        <v>5</v>
      </c>
      <c r="J10" s="4">
        <v>104</v>
      </c>
      <c r="K10" s="4">
        <v>86</v>
      </c>
    </row>
    <row r="11" spans="1:11" ht="30">
      <c r="A11" s="2" t="s">
        <v>1512</v>
      </c>
      <c r="B11" s="10">
        <v>0.2414</v>
      </c>
      <c r="C11" s="4" t="s">
        <v>5</v>
      </c>
      <c r="D11" s="4" t="s">
        <v>5</v>
      </c>
      <c r="E11" s="4" t="s">
        <v>5</v>
      </c>
      <c r="F11" s="4" t="s">
        <v>5</v>
      </c>
      <c r="G11" s="4" t="s">
        <v>5</v>
      </c>
      <c r="H11" s="4" t="s">
        <v>5</v>
      </c>
      <c r="I11" s="4" t="s">
        <v>5</v>
      </c>
      <c r="J11" s="4" t="s">
        <v>5</v>
      </c>
      <c r="K11" s="4" t="s">
        <v>5</v>
      </c>
    </row>
    <row r="12" spans="1:11" ht="30">
      <c r="A12" s="2" t="s">
        <v>1513</v>
      </c>
      <c r="B12" s="9">
        <v>4000</v>
      </c>
      <c r="C12" s="4" t="s">
        <v>5</v>
      </c>
      <c r="D12" s="4" t="s">
        <v>5</v>
      </c>
      <c r="E12" s="4" t="s">
        <v>5</v>
      </c>
      <c r="F12" s="4" t="s">
        <v>5</v>
      </c>
      <c r="G12" s="4" t="s">
        <v>5</v>
      </c>
      <c r="H12" s="4" t="s">
        <v>5</v>
      </c>
      <c r="I12" s="4" t="s">
        <v>5</v>
      </c>
      <c r="J12" s="4" t="s">
        <v>5</v>
      </c>
      <c r="K12" s="4" t="s">
        <v>5</v>
      </c>
    </row>
    <row r="13" spans="1:11">
      <c r="A13" s="2" t="s">
        <v>1514</v>
      </c>
      <c r="B13" s="4" t="s">
        <v>5</v>
      </c>
      <c r="C13" s="4" t="s">
        <v>5</v>
      </c>
      <c r="D13" s="4" t="s">
        <v>5</v>
      </c>
      <c r="E13" s="4" t="s">
        <v>5</v>
      </c>
      <c r="F13" s="4" t="s">
        <v>5</v>
      </c>
      <c r="G13" s="4" t="s">
        <v>5</v>
      </c>
      <c r="H13" s="4" t="s">
        <v>5</v>
      </c>
      <c r="I13" s="4" t="s">
        <v>5</v>
      </c>
      <c r="J13" s="10">
        <v>9.2399999999999996E-2</v>
      </c>
      <c r="K13" s="10">
        <v>8.6800000000000002E-2</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515</v>
      </c>
      <c r="B1" s="8" t="s">
        <v>2</v>
      </c>
      <c r="C1" s="8" t="s">
        <v>32</v>
      </c>
    </row>
    <row r="2" spans="1:3" ht="30">
      <c r="A2" s="1" t="s">
        <v>31</v>
      </c>
      <c r="B2" s="8"/>
      <c r="C2" s="8"/>
    </row>
    <row r="3" spans="1:3">
      <c r="A3" s="2" t="s">
        <v>1516</v>
      </c>
      <c r="B3" s="4" t="s">
        <v>5</v>
      </c>
      <c r="C3" s="4" t="s">
        <v>5</v>
      </c>
    </row>
    <row r="4" spans="1:3">
      <c r="A4" s="2" t="s">
        <v>648</v>
      </c>
      <c r="B4" s="9">
        <v>1395833</v>
      </c>
      <c r="C4" s="9">
        <v>1373322</v>
      </c>
    </row>
    <row r="5" spans="1:3">
      <c r="A5" s="2" t="s">
        <v>649</v>
      </c>
      <c r="B5" s="7">
        <v>-21123</v>
      </c>
      <c r="C5" s="7">
        <v>-10422</v>
      </c>
    </row>
    <row r="6" spans="1:3">
      <c r="A6" s="2" t="s">
        <v>1517</v>
      </c>
      <c r="B6" s="7">
        <v>1374710</v>
      </c>
      <c r="C6" s="7">
        <v>1362900</v>
      </c>
    </row>
    <row r="7" spans="1:3" ht="30">
      <c r="A7" s="2" t="s">
        <v>1518</v>
      </c>
      <c r="B7" s="4" t="s">
        <v>5</v>
      </c>
      <c r="C7" s="4" t="s">
        <v>5</v>
      </c>
    </row>
    <row r="8" spans="1:3">
      <c r="A8" s="2" t="s">
        <v>648</v>
      </c>
      <c r="B8" s="7">
        <v>104634</v>
      </c>
      <c r="C8" s="7">
        <v>102235</v>
      </c>
    </row>
    <row r="9" spans="1:3">
      <c r="A9" s="2" t="s">
        <v>1517</v>
      </c>
      <c r="B9" s="7">
        <v>104634</v>
      </c>
      <c r="C9" s="7">
        <v>102235</v>
      </c>
    </row>
    <row r="10" spans="1:3" ht="30">
      <c r="A10" s="2" t="s">
        <v>1519</v>
      </c>
      <c r="B10" s="4" t="s">
        <v>5</v>
      </c>
      <c r="C10" s="4" t="s">
        <v>5</v>
      </c>
    </row>
    <row r="11" spans="1:3">
      <c r="A11" s="2" t="s">
        <v>648</v>
      </c>
      <c r="B11" s="7">
        <v>1219511</v>
      </c>
      <c r="C11" s="7">
        <v>1199672</v>
      </c>
    </row>
    <row r="12" spans="1:3">
      <c r="A12" s="2" t="s">
        <v>649</v>
      </c>
      <c r="B12" s="7">
        <v>-15023</v>
      </c>
      <c r="C12" s="7">
        <v>-7523</v>
      </c>
    </row>
    <row r="13" spans="1:3">
      <c r="A13" s="2" t="s">
        <v>1517</v>
      </c>
      <c r="B13" s="7">
        <v>1204488</v>
      </c>
      <c r="C13" s="7">
        <v>1192149</v>
      </c>
    </row>
    <row r="14" spans="1:3" ht="30">
      <c r="A14" s="2" t="s">
        <v>1520</v>
      </c>
      <c r="B14" s="4" t="s">
        <v>5</v>
      </c>
      <c r="C14" s="4" t="s">
        <v>5</v>
      </c>
    </row>
    <row r="15" spans="1:3">
      <c r="A15" s="2" t="s">
        <v>648</v>
      </c>
      <c r="B15" s="7">
        <v>18783</v>
      </c>
      <c r="C15" s="7">
        <v>20704</v>
      </c>
    </row>
    <row r="16" spans="1:3">
      <c r="A16" s="2" t="s">
        <v>649</v>
      </c>
      <c r="B16" s="7">
        <v>-1366</v>
      </c>
      <c r="C16" s="4">
        <v>-549</v>
      </c>
    </row>
    <row r="17" spans="1:3">
      <c r="A17" s="2" t="s">
        <v>1517</v>
      </c>
      <c r="B17" s="7">
        <v>17417</v>
      </c>
      <c r="C17" s="7">
        <v>20155</v>
      </c>
    </row>
    <row r="18" spans="1:3" ht="45">
      <c r="A18" s="2" t="s">
        <v>1521</v>
      </c>
      <c r="B18" s="4" t="s">
        <v>5</v>
      </c>
      <c r="C18" s="4" t="s">
        <v>5</v>
      </c>
    </row>
    <row r="19" spans="1:3">
      <c r="A19" s="2" t="s">
        <v>648</v>
      </c>
      <c r="B19" s="7">
        <v>52905</v>
      </c>
      <c r="C19" s="7">
        <v>50711</v>
      </c>
    </row>
    <row r="20" spans="1:3">
      <c r="A20" s="2" t="s">
        <v>649</v>
      </c>
      <c r="B20" s="7">
        <v>-4734</v>
      </c>
      <c r="C20" s="7">
        <v>-2350</v>
      </c>
    </row>
    <row r="21" spans="1:3">
      <c r="A21" s="2" t="s">
        <v>1517</v>
      </c>
      <c r="B21" s="7">
        <v>48171</v>
      </c>
      <c r="C21" s="7">
        <v>48361</v>
      </c>
    </row>
    <row r="22" spans="1:3">
      <c r="A22" s="2" t="s">
        <v>1522</v>
      </c>
      <c r="B22" s="4" t="s">
        <v>5</v>
      </c>
      <c r="C22" s="4" t="s">
        <v>5</v>
      </c>
    </row>
    <row r="23" spans="1:3">
      <c r="A23" s="2" t="s">
        <v>648</v>
      </c>
      <c r="B23" s="7">
        <v>261465</v>
      </c>
      <c r="C23" s="7">
        <v>259573</v>
      </c>
    </row>
    <row r="24" spans="1:3">
      <c r="A24" s="2" t="s">
        <v>649</v>
      </c>
      <c r="B24" s="7">
        <v>-5635</v>
      </c>
      <c r="C24" s="4" t="s">
        <v>5</v>
      </c>
    </row>
    <row r="25" spans="1:3">
      <c r="A25" s="2" t="s">
        <v>1517</v>
      </c>
      <c r="B25" s="7">
        <v>255830</v>
      </c>
      <c r="C25" s="7">
        <v>259573</v>
      </c>
    </row>
    <row r="26" spans="1:3" ht="30">
      <c r="A26" s="2" t="s">
        <v>1523</v>
      </c>
      <c r="B26" s="4" t="s">
        <v>5</v>
      </c>
      <c r="C26" s="4" t="s">
        <v>5</v>
      </c>
    </row>
    <row r="27" spans="1:3">
      <c r="A27" s="2" t="s">
        <v>648</v>
      </c>
      <c r="B27" s="7">
        <v>93534</v>
      </c>
      <c r="C27" s="7">
        <v>93534</v>
      </c>
    </row>
    <row r="28" spans="1:3">
      <c r="A28" s="2" t="s">
        <v>1517</v>
      </c>
      <c r="B28" s="7">
        <v>93534</v>
      </c>
      <c r="C28" s="7">
        <v>93534</v>
      </c>
    </row>
    <row r="29" spans="1:3" ht="30">
      <c r="A29" s="2" t="s">
        <v>1524</v>
      </c>
      <c r="B29" s="4" t="s">
        <v>5</v>
      </c>
      <c r="C29" s="4" t="s">
        <v>5</v>
      </c>
    </row>
    <row r="30" spans="1:3">
      <c r="A30" s="2" t="s">
        <v>648</v>
      </c>
      <c r="B30" s="7">
        <v>50615</v>
      </c>
      <c r="C30" s="7">
        <v>50615</v>
      </c>
    </row>
    <row r="31" spans="1:3">
      <c r="A31" s="2" t="s">
        <v>649</v>
      </c>
      <c r="B31" s="7">
        <v>-1143</v>
      </c>
      <c r="C31" s="4" t="s">
        <v>5</v>
      </c>
    </row>
    <row r="32" spans="1:3">
      <c r="A32" s="2" t="s">
        <v>1517</v>
      </c>
      <c r="B32" s="7">
        <v>49472</v>
      </c>
      <c r="C32" s="7">
        <v>50615</v>
      </c>
    </row>
    <row r="33" spans="1:3" ht="30">
      <c r="A33" s="2" t="s">
        <v>1525</v>
      </c>
      <c r="B33" s="4" t="s">
        <v>5</v>
      </c>
      <c r="C33" s="4" t="s">
        <v>5</v>
      </c>
    </row>
    <row r="34" spans="1:3">
      <c r="A34" s="2" t="s">
        <v>648</v>
      </c>
      <c r="B34" s="7">
        <v>90785</v>
      </c>
      <c r="C34" s="7">
        <v>90736</v>
      </c>
    </row>
    <row r="35" spans="1:3">
      <c r="A35" s="2" t="s">
        <v>649</v>
      </c>
      <c r="B35" s="7">
        <v>-2953</v>
      </c>
      <c r="C35" s="4" t="s">
        <v>5</v>
      </c>
    </row>
    <row r="36" spans="1:3">
      <c r="A36" s="2" t="s">
        <v>1517</v>
      </c>
      <c r="B36" s="7">
        <v>87832</v>
      </c>
      <c r="C36" s="7">
        <v>90736</v>
      </c>
    </row>
    <row r="37" spans="1:3" ht="45">
      <c r="A37" s="2" t="s">
        <v>1526</v>
      </c>
      <c r="B37" s="4" t="s">
        <v>5</v>
      </c>
      <c r="C37" s="4" t="s">
        <v>5</v>
      </c>
    </row>
    <row r="38" spans="1:3">
      <c r="A38" s="2" t="s">
        <v>648</v>
      </c>
      <c r="B38" s="7">
        <v>20090</v>
      </c>
      <c r="C38" s="7">
        <v>19028</v>
      </c>
    </row>
    <row r="39" spans="1:3">
      <c r="A39" s="2" t="s">
        <v>649</v>
      </c>
      <c r="B39" s="7">
        <v>-1539</v>
      </c>
      <c r="C39" s="4" t="s">
        <v>5</v>
      </c>
    </row>
    <row r="40" spans="1:3">
      <c r="A40" s="2" t="s">
        <v>1517</v>
      </c>
      <c r="B40" s="7">
        <v>18551</v>
      </c>
      <c r="C40" s="7">
        <v>19028</v>
      </c>
    </row>
    <row r="41" spans="1:3" ht="30">
      <c r="A41" s="2" t="s">
        <v>1527</v>
      </c>
      <c r="B41" s="4" t="s">
        <v>5</v>
      </c>
      <c r="C41" s="4" t="s">
        <v>5</v>
      </c>
    </row>
    <row r="42" spans="1:3">
      <c r="A42" s="2" t="s">
        <v>648</v>
      </c>
      <c r="B42" s="7">
        <v>6441</v>
      </c>
      <c r="C42" s="7">
        <v>5660</v>
      </c>
    </row>
    <row r="43" spans="1:3">
      <c r="A43" s="2" t="s">
        <v>1517</v>
      </c>
      <c r="B43" s="7">
        <v>6441</v>
      </c>
      <c r="C43" s="7">
        <v>5660</v>
      </c>
    </row>
    <row r="44" spans="1:3" ht="30">
      <c r="A44" s="2" t="s">
        <v>1528</v>
      </c>
      <c r="B44" s="4" t="s">
        <v>5</v>
      </c>
      <c r="C44" s="4" t="s">
        <v>5</v>
      </c>
    </row>
    <row r="45" spans="1:3">
      <c r="A45" s="2" t="s">
        <v>648</v>
      </c>
      <c r="B45" s="7">
        <v>8697</v>
      </c>
      <c r="C45" s="7">
        <v>8664</v>
      </c>
    </row>
    <row r="46" spans="1:3">
      <c r="A46" s="2" t="s">
        <v>649</v>
      </c>
      <c r="B46" s="7">
        <v>-2124</v>
      </c>
      <c r="C46" s="7">
        <v>-2067</v>
      </c>
    </row>
    <row r="47" spans="1:3">
      <c r="A47" s="2" t="s">
        <v>1517</v>
      </c>
      <c r="B47" s="7">
        <v>6573</v>
      </c>
      <c r="C47" s="7">
        <v>6597</v>
      </c>
    </row>
    <row r="48" spans="1:3" ht="30">
      <c r="A48" s="2" t="s">
        <v>1529</v>
      </c>
      <c r="B48" s="4" t="s">
        <v>5</v>
      </c>
      <c r="C48" s="4" t="s">
        <v>5</v>
      </c>
    </row>
    <row r="49" spans="1:3">
      <c r="A49" s="2" t="s">
        <v>648</v>
      </c>
      <c r="B49" s="7">
        <v>1106</v>
      </c>
      <c r="C49" s="7">
        <v>1106</v>
      </c>
    </row>
    <row r="50" spans="1:3">
      <c r="A50" s="2" t="s">
        <v>1517</v>
      </c>
      <c r="B50" s="7">
        <v>1106</v>
      </c>
      <c r="C50" s="7">
        <v>1106</v>
      </c>
    </row>
    <row r="51" spans="1:3" ht="30">
      <c r="A51" s="2" t="s">
        <v>1530</v>
      </c>
      <c r="B51" s="4" t="s">
        <v>5</v>
      </c>
      <c r="C51" s="4" t="s">
        <v>5</v>
      </c>
    </row>
    <row r="52" spans="1:3">
      <c r="A52" s="2" t="s">
        <v>648</v>
      </c>
      <c r="B52" s="7">
        <v>6588</v>
      </c>
      <c r="C52" s="7">
        <v>6588</v>
      </c>
    </row>
    <row r="53" spans="1:3">
      <c r="A53" s="2" t="s">
        <v>649</v>
      </c>
      <c r="B53" s="7">
        <v>-1399</v>
      </c>
      <c r="C53" s="7">
        <v>-1356</v>
      </c>
    </row>
    <row r="54" spans="1:3">
      <c r="A54" s="2" t="s">
        <v>1517</v>
      </c>
      <c r="B54" s="7">
        <v>5189</v>
      </c>
      <c r="C54" s="7">
        <v>5232</v>
      </c>
    </row>
    <row r="55" spans="1:3" ht="45">
      <c r="A55" s="2" t="s">
        <v>1531</v>
      </c>
      <c r="B55" s="4" t="s">
        <v>5</v>
      </c>
      <c r="C55" s="4" t="s">
        <v>5</v>
      </c>
    </row>
    <row r="56" spans="1:3">
      <c r="A56" s="2" t="s">
        <v>648</v>
      </c>
      <c r="B56" s="7">
        <v>1003</v>
      </c>
      <c r="C56" s="4">
        <v>970</v>
      </c>
    </row>
    <row r="57" spans="1:3">
      <c r="A57" s="2" t="s">
        <v>649</v>
      </c>
      <c r="B57" s="4">
        <v>-725</v>
      </c>
      <c r="C57" s="4">
        <v>-711</v>
      </c>
    </row>
    <row r="58" spans="1:3">
      <c r="A58" s="2" t="s">
        <v>1517</v>
      </c>
      <c r="B58" s="4">
        <v>278</v>
      </c>
      <c r="C58" s="4">
        <v>259</v>
      </c>
    </row>
    <row r="59" spans="1:3">
      <c r="A59" s="2" t="s">
        <v>1532</v>
      </c>
      <c r="B59" s="4" t="s">
        <v>5</v>
      </c>
      <c r="C59" s="4" t="s">
        <v>5</v>
      </c>
    </row>
    <row r="60" spans="1:3">
      <c r="A60" s="2" t="s">
        <v>648</v>
      </c>
      <c r="B60" s="7">
        <v>270162</v>
      </c>
      <c r="C60" s="7">
        <v>268237</v>
      </c>
    </row>
    <row r="61" spans="1:3">
      <c r="A61" s="2" t="s">
        <v>649</v>
      </c>
      <c r="B61" s="7">
        <v>-7759</v>
      </c>
      <c r="C61" s="7">
        <v>-2067</v>
      </c>
    </row>
    <row r="62" spans="1:3">
      <c r="A62" s="2" t="s">
        <v>1517</v>
      </c>
      <c r="B62" s="9">
        <v>262403</v>
      </c>
      <c r="C62" s="9">
        <v>2661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33</v>
      </c>
      <c r="B1" s="8" t="s">
        <v>2</v>
      </c>
      <c r="C1" s="8" t="s">
        <v>32</v>
      </c>
    </row>
    <row r="2" spans="1:3" ht="30">
      <c r="A2" s="1" t="s">
        <v>31</v>
      </c>
      <c r="B2" s="8"/>
      <c r="C2" s="8"/>
    </row>
    <row r="3" spans="1:3">
      <c r="A3" s="3" t="s">
        <v>1534</v>
      </c>
      <c r="B3" s="4" t="s">
        <v>5</v>
      </c>
      <c r="C3" s="4" t="s">
        <v>5</v>
      </c>
    </row>
    <row r="4" spans="1:3">
      <c r="A4" s="2" t="s">
        <v>685</v>
      </c>
      <c r="B4" s="9">
        <v>-37198</v>
      </c>
      <c r="C4" s="9">
        <v>-22252</v>
      </c>
    </row>
    <row r="5" spans="1:3" ht="30">
      <c r="A5" s="2" t="s">
        <v>1535</v>
      </c>
      <c r="B5" s="7">
        <v>224299</v>
      </c>
      <c r="C5" s="7">
        <v>221977</v>
      </c>
    </row>
    <row r="6" spans="1:3" ht="30">
      <c r="A6" s="2" t="s">
        <v>1536</v>
      </c>
      <c r="B6" s="7">
        <v>187101</v>
      </c>
      <c r="C6" s="7">
        <v>199725</v>
      </c>
    </row>
    <row r="7" spans="1:3">
      <c r="A7" s="2" t="s">
        <v>1516</v>
      </c>
      <c r="B7" s="4" t="s">
        <v>5</v>
      </c>
      <c r="C7" s="4" t="s">
        <v>5</v>
      </c>
    </row>
    <row r="8" spans="1:3">
      <c r="A8" s="3" t="s">
        <v>1534</v>
      </c>
      <c r="B8" s="4" t="s">
        <v>5</v>
      </c>
      <c r="C8" s="4" t="s">
        <v>5</v>
      </c>
    </row>
    <row r="9" spans="1:3">
      <c r="A9" s="2" t="s">
        <v>648</v>
      </c>
      <c r="B9" s="7">
        <v>125433</v>
      </c>
      <c r="C9" s="7">
        <v>123111</v>
      </c>
    </row>
    <row r="10" spans="1:3">
      <c r="A10" s="2" t="s">
        <v>685</v>
      </c>
      <c r="B10" s="7">
        <v>-34408</v>
      </c>
      <c r="C10" s="7">
        <v>-22252</v>
      </c>
    </row>
    <row r="11" spans="1:3">
      <c r="A11" s="2" t="s">
        <v>650</v>
      </c>
      <c r="B11" s="7">
        <v>91025</v>
      </c>
      <c r="C11" s="7">
        <v>100859</v>
      </c>
    </row>
    <row r="12" spans="1:3" ht="45">
      <c r="A12" s="2" t="s">
        <v>1537</v>
      </c>
      <c r="B12" s="4" t="s">
        <v>5</v>
      </c>
      <c r="C12" s="4" t="s">
        <v>5</v>
      </c>
    </row>
    <row r="13" spans="1:3">
      <c r="A13" s="3" t="s">
        <v>1534</v>
      </c>
      <c r="B13" s="4" t="s">
        <v>5</v>
      </c>
      <c r="C13" s="4" t="s">
        <v>5</v>
      </c>
    </row>
    <row r="14" spans="1:3">
      <c r="A14" s="2" t="s">
        <v>648</v>
      </c>
      <c r="B14" s="7">
        <v>114584</v>
      </c>
      <c r="C14" s="7">
        <v>112267</v>
      </c>
    </row>
    <row r="15" spans="1:3">
      <c r="A15" s="2" t="s">
        <v>685</v>
      </c>
      <c r="B15" s="7">
        <v>-33810</v>
      </c>
      <c r="C15" s="7">
        <v>-21902</v>
      </c>
    </row>
    <row r="16" spans="1:3">
      <c r="A16" s="2" t="s">
        <v>650</v>
      </c>
      <c r="B16" s="7">
        <v>80774</v>
      </c>
      <c r="C16" s="7">
        <v>90365</v>
      </c>
    </row>
    <row r="17" spans="1:3" ht="30">
      <c r="A17" s="2" t="s">
        <v>1538</v>
      </c>
      <c r="B17" s="4" t="s">
        <v>5</v>
      </c>
      <c r="C17" s="4" t="s">
        <v>5</v>
      </c>
    </row>
    <row r="18" spans="1:3">
      <c r="A18" s="3" t="s">
        <v>1534</v>
      </c>
      <c r="B18" s="4" t="s">
        <v>5</v>
      </c>
      <c r="C18" s="4" t="s">
        <v>5</v>
      </c>
    </row>
    <row r="19" spans="1:3">
      <c r="A19" s="2" t="s">
        <v>648</v>
      </c>
      <c r="B19" s="7">
        <v>1600</v>
      </c>
      <c r="C19" s="7">
        <v>1600</v>
      </c>
    </row>
    <row r="20" spans="1:3">
      <c r="A20" s="2" t="s">
        <v>685</v>
      </c>
      <c r="B20" s="4">
        <v>-358</v>
      </c>
      <c r="C20" s="4">
        <v>-223</v>
      </c>
    </row>
    <row r="21" spans="1:3">
      <c r="A21" s="2" t="s">
        <v>650</v>
      </c>
      <c r="B21" s="7">
        <v>1242</v>
      </c>
      <c r="C21" s="7">
        <v>1377</v>
      </c>
    </row>
    <row r="22" spans="1:3" ht="30">
      <c r="A22" s="2" t="s">
        <v>1539</v>
      </c>
      <c r="B22" s="4" t="s">
        <v>5</v>
      </c>
      <c r="C22" s="4" t="s">
        <v>5</v>
      </c>
    </row>
    <row r="23" spans="1:3">
      <c r="A23" s="3" t="s">
        <v>1534</v>
      </c>
      <c r="B23" s="4" t="s">
        <v>5</v>
      </c>
      <c r="C23" s="4" t="s">
        <v>5</v>
      </c>
    </row>
    <row r="24" spans="1:3">
      <c r="A24" s="2" t="s">
        <v>648</v>
      </c>
      <c r="B24" s="7">
        <v>3442</v>
      </c>
      <c r="C24" s="7">
        <v>3498</v>
      </c>
    </row>
    <row r="25" spans="1:3">
      <c r="A25" s="2" t="s">
        <v>685</v>
      </c>
      <c r="B25" s="4">
        <v>-12</v>
      </c>
      <c r="C25" s="4">
        <v>-1</v>
      </c>
    </row>
    <row r="26" spans="1:3">
      <c r="A26" s="2" t="s">
        <v>650</v>
      </c>
      <c r="B26" s="7">
        <v>3430</v>
      </c>
      <c r="C26" s="7">
        <v>3497</v>
      </c>
    </row>
    <row r="27" spans="1:3" ht="30">
      <c r="A27" s="2" t="s">
        <v>1540</v>
      </c>
      <c r="B27" s="4" t="s">
        <v>5</v>
      </c>
      <c r="C27" s="4" t="s">
        <v>5</v>
      </c>
    </row>
    <row r="28" spans="1:3">
      <c r="A28" s="3" t="s">
        <v>1534</v>
      </c>
      <c r="B28" s="4" t="s">
        <v>5</v>
      </c>
      <c r="C28" s="4" t="s">
        <v>5</v>
      </c>
    </row>
    <row r="29" spans="1:3">
      <c r="A29" s="2" t="s">
        <v>648</v>
      </c>
      <c r="B29" s="7">
        <v>3700</v>
      </c>
      <c r="C29" s="7">
        <v>3700</v>
      </c>
    </row>
    <row r="30" spans="1:3">
      <c r="A30" s="2" t="s">
        <v>685</v>
      </c>
      <c r="B30" s="4">
        <v>-202</v>
      </c>
      <c r="C30" s="4">
        <v>-124</v>
      </c>
    </row>
    <row r="31" spans="1:3">
      <c r="A31" s="2" t="s">
        <v>650</v>
      </c>
      <c r="B31" s="7">
        <v>3498</v>
      </c>
      <c r="C31" s="7">
        <v>3576</v>
      </c>
    </row>
    <row r="32" spans="1:3" ht="30">
      <c r="A32" s="2" t="s">
        <v>1541</v>
      </c>
      <c r="B32" s="4" t="s">
        <v>5</v>
      </c>
      <c r="C32" s="4" t="s">
        <v>5</v>
      </c>
    </row>
    <row r="33" spans="1:3">
      <c r="A33" s="3" t="s">
        <v>1534</v>
      </c>
      <c r="B33" s="4" t="s">
        <v>5</v>
      </c>
      <c r="C33" s="4" t="s">
        <v>5</v>
      </c>
    </row>
    <row r="34" spans="1:3">
      <c r="A34" s="2" t="s">
        <v>648</v>
      </c>
      <c r="B34" s="7">
        <v>2107</v>
      </c>
      <c r="C34" s="7">
        <v>2046</v>
      </c>
    </row>
    <row r="35" spans="1:3">
      <c r="A35" s="2" t="s">
        <v>685</v>
      </c>
      <c r="B35" s="4">
        <v>-26</v>
      </c>
      <c r="C35" s="4">
        <v>-2</v>
      </c>
    </row>
    <row r="36" spans="1:3">
      <c r="A36" s="2" t="s">
        <v>650</v>
      </c>
      <c r="B36" s="7">
        <v>2081</v>
      </c>
      <c r="C36" s="7">
        <v>2044</v>
      </c>
    </row>
    <row r="37" spans="1:3">
      <c r="A37" s="2" t="s">
        <v>1522</v>
      </c>
      <c r="B37" s="4" t="s">
        <v>5</v>
      </c>
      <c r="C37" s="4" t="s">
        <v>5</v>
      </c>
    </row>
    <row r="38" spans="1:3">
      <c r="A38" s="3" t="s">
        <v>1534</v>
      </c>
      <c r="B38" s="4" t="s">
        <v>5</v>
      </c>
      <c r="C38" s="4" t="s">
        <v>5</v>
      </c>
    </row>
    <row r="39" spans="1:3">
      <c r="A39" s="2" t="s">
        <v>685</v>
      </c>
      <c r="B39" s="7">
        <v>-2790</v>
      </c>
      <c r="C39" s="4" t="s">
        <v>5</v>
      </c>
    </row>
    <row r="40" spans="1:3">
      <c r="A40" s="2" t="s">
        <v>1542</v>
      </c>
      <c r="B40" s="4">
        <v>900</v>
      </c>
      <c r="C40" s="4">
        <v>900</v>
      </c>
    </row>
    <row r="41" spans="1:3" ht="30">
      <c r="A41" s="2" t="s">
        <v>1535</v>
      </c>
      <c r="B41" s="7">
        <v>98866</v>
      </c>
      <c r="C41" s="7">
        <v>98866</v>
      </c>
    </row>
    <row r="42" spans="1:3" ht="30">
      <c r="A42" s="2" t="s">
        <v>1536</v>
      </c>
      <c r="B42" s="7">
        <v>96076</v>
      </c>
      <c r="C42" s="7">
        <v>98866</v>
      </c>
    </row>
    <row r="43" spans="1:3" ht="30">
      <c r="A43" s="2" t="s">
        <v>1543</v>
      </c>
      <c r="B43" s="4" t="s">
        <v>5</v>
      </c>
      <c r="C43" s="4" t="s">
        <v>5</v>
      </c>
    </row>
    <row r="44" spans="1:3">
      <c r="A44" s="3" t="s">
        <v>1534</v>
      </c>
      <c r="B44" s="4" t="s">
        <v>5</v>
      </c>
      <c r="C44" s="4" t="s">
        <v>5</v>
      </c>
    </row>
    <row r="45" spans="1:3">
      <c r="A45" s="2" t="s">
        <v>648</v>
      </c>
      <c r="B45" s="4">
        <v>700</v>
      </c>
      <c r="C45" s="4">
        <v>700</v>
      </c>
    </row>
    <row r="46" spans="1:3">
      <c r="A46" s="2" t="s">
        <v>685</v>
      </c>
      <c r="B46" s="4">
        <v>-6</v>
      </c>
      <c r="C46" s="4" t="s">
        <v>5</v>
      </c>
    </row>
    <row r="47" spans="1:3">
      <c r="A47" s="2" t="s">
        <v>650</v>
      </c>
      <c r="B47" s="4">
        <v>694</v>
      </c>
      <c r="C47" s="4">
        <v>700</v>
      </c>
    </row>
    <row r="48" spans="1:3" ht="30">
      <c r="A48" s="2" t="s">
        <v>1544</v>
      </c>
      <c r="B48" s="4" t="s">
        <v>5</v>
      </c>
      <c r="C48" s="4" t="s">
        <v>5</v>
      </c>
    </row>
    <row r="49" spans="1:3">
      <c r="A49" s="3" t="s">
        <v>1534</v>
      </c>
      <c r="B49" s="4" t="s">
        <v>5</v>
      </c>
      <c r="C49" s="4" t="s">
        <v>5</v>
      </c>
    </row>
    <row r="50" spans="1:3">
      <c r="A50" s="2" t="s">
        <v>648</v>
      </c>
      <c r="B50" s="7">
        <v>52066</v>
      </c>
      <c r="C50" s="7">
        <v>52066</v>
      </c>
    </row>
    <row r="51" spans="1:3">
      <c r="A51" s="2" t="s">
        <v>685</v>
      </c>
      <c r="B51" s="7">
        <v>-1351</v>
      </c>
      <c r="C51" s="4" t="s">
        <v>5</v>
      </c>
    </row>
    <row r="52" spans="1:3">
      <c r="A52" s="2" t="s">
        <v>650</v>
      </c>
      <c r="B52" s="7">
        <v>50715</v>
      </c>
      <c r="C52" s="7">
        <v>52066</v>
      </c>
    </row>
    <row r="53" spans="1:3" ht="30">
      <c r="A53" s="2" t="s">
        <v>1545</v>
      </c>
      <c r="B53" s="4" t="s">
        <v>5</v>
      </c>
      <c r="C53" s="4" t="s">
        <v>5</v>
      </c>
    </row>
    <row r="54" spans="1:3">
      <c r="A54" s="3" t="s">
        <v>1534</v>
      </c>
      <c r="B54" s="4" t="s">
        <v>5</v>
      </c>
      <c r="C54" s="4" t="s">
        <v>5</v>
      </c>
    </row>
    <row r="55" spans="1:3">
      <c r="A55" s="2" t="s">
        <v>648</v>
      </c>
      <c r="B55" s="7">
        <v>39000</v>
      </c>
      <c r="C55" s="7">
        <v>39000</v>
      </c>
    </row>
    <row r="56" spans="1:3">
      <c r="A56" s="2" t="s">
        <v>685</v>
      </c>
      <c r="B56" s="7">
        <v>-1200</v>
      </c>
      <c r="C56" s="4" t="s">
        <v>5</v>
      </c>
    </row>
    <row r="57" spans="1:3">
      <c r="A57" s="2" t="s">
        <v>650</v>
      </c>
      <c r="B57" s="7">
        <v>37800</v>
      </c>
      <c r="C57" s="7">
        <v>39000</v>
      </c>
    </row>
    <row r="58" spans="1:3" ht="45">
      <c r="A58" s="2" t="s">
        <v>1546</v>
      </c>
      <c r="B58" s="4" t="s">
        <v>5</v>
      </c>
      <c r="C58" s="4" t="s">
        <v>5</v>
      </c>
    </row>
    <row r="59" spans="1:3">
      <c r="A59" s="3" t="s">
        <v>1534</v>
      </c>
      <c r="B59" s="4" t="s">
        <v>5</v>
      </c>
      <c r="C59" s="4" t="s">
        <v>5</v>
      </c>
    </row>
    <row r="60" spans="1:3">
      <c r="A60" s="2" t="s">
        <v>648</v>
      </c>
      <c r="B60" s="4">
        <v>800</v>
      </c>
      <c r="C60" s="4">
        <v>800</v>
      </c>
    </row>
    <row r="61" spans="1:3">
      <c r="A61" s="2" t="s">
        <v>685</v>
      </c>
      <c r="B61" s="4">
        <v>-40</v>
      </c>
      <c r="C61" s="4" t="s">
        <v>5</v>
      </c>
    </row>
    <row r="62" spans="1:3">
      <c r="A62" s="2" t="s">
        <v>650</v>
      </c>
      <c r="B62" s="4">
        <v>760</v>
      </c>
      <c r="C62" s="4">
        <v>800</v>
      </c>
    </row>
    <row r="63" spans="1:3" ht="30">
      <c r="A63" s="2" t="s">
        <v>1547</v>
      </c>
      <c r="B63" s="4" t="s">
        <v>5</v>
      </c>
      <c r="C63" s="4" t="s">
        <v>5</v>
      </c>
    </row>
    <row r="64" spans="1:3">
      <c r="A64" s="3" t="s">
        <v>1534</v>
      </c>
      <c r="B64" s="4" t="s">
        <v>5</v>
      </c>
      <c r="C64" s="4" t="s">
        <v>5</v>
      </c>
    </row>
    <row r="65" spans="1:3">
      <c r="A65" s="2" t="s">
        <v>648</v>
      </c>
      <c r="B65" s="7">
        <v>5400</v>
      </c>
      <c r="C65" s="7">
        <v>5400</v>
      </c>
    </row>
    <row r="66" spans="1:3">
      <c r="A66" s="2" t="s">
        <v>685</v>
      </c>
      <c r="B66" s="4">
        <v>-193</v>
      </c>
      <c r="C66" s="4" t="s">
        <v>5</v>
      </c>
    </row>
    <row r="67" spans="1:3">
      <c r="A67" s="2" t="s">
        <v>650</v>
      </c>
      <c r="B67" s="9">
        <v>5207</v>
      </c>
      <c r="C67" s="9">
        <v>54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15" customHeight="1">
      <c r="A1" s="8" t="s">
        <v>1548</v>
      </c>
      <c r="B1" s="1" t="s">
        <v>1</v>
      </c>
    </row>
    <row r="2" spans="1:2">
      <c r="A2" s="8"/>
      <c r="B2" s="1" t="s">
        <v>2</v>
      </c>
    </row>
    <row r="3" spans="1:2" ht="30">
      <c r="A3" s="2" t="s">
        <v>1549</v>
      </c>
      <c r="B3" s="4" t="s">
        <v>5</v>
      </c>
    </row>
    <row r="4" spans="1:2">
      <c r="A4" s="2" t="s">
        <v>1550</v>
      </c>
      <c r="B4" s="4" t="s">
        <v>1551</v>
      </c>
    </row>
    <row r="5" spans="1:2">
      <c r="A5" s="2" t="s">
        <v>1552</v>
      </c>
      <c r="B5" s="4" t="s">
        <v>5</v>
      </c>
    </row>
    <row r="6" spans="1:2">
      <c r="A6" s="2" t="s">
        <v>1550</v>
      </c>
      <c r="B6" s="4" t="s">
        <v>1553</v>
      </c>
    </row>
    <row r="7" spans="1:2" ht="30">
      <c r="A7" s="2" t="s">
        <v>1538</v>
      </c>
      <c r="B7" s="4" t="s">
        <v>5</v>
      </c>
    </row>
    <row r="8" spans="1:2">
      <c r="A8" s="2" t="s">
        <v>1550</v>
      </c>
      <c r="B8" s="4" t="s">
        <v>1437</v>
      </c>
    </row>
    <row r="9" spans="1:2" ht="30">
      <c r="A9" s="2" t="s">
        <v>1541</v>
      </c>
      <c r="B9" s="4" t="s">
        <v>5</v>
      </c>
    </row>
    <row r="10" spans="1:2">
      <c r="A10" s="2" t="s">
        <v>1550</v>
      </c>
      <c r="B10" s="4" t="s">
        <v>1554</v>
      </c>
    </row>
    <row r="11" spans="1:2" ht="45">
      <c r="A11" s="2" t="s">
        <v>1555</v>
      </c>
      <c r="B11" s="4" t="s">
        <v>5</v>
      </c>
    </row>
    <row r="12" spans="1:2">
      <c r="A12" s="2" t="s">
        <v>1550</v>
      </c>
      <c r="B12" s="4" t="s">
        <v>1556</v>
      </c>
    </row>
    <row r="13" spans="1:2" ht="45">
      <c r="A13" s="2" t="s">
        <v>1557</v>
      </c>
      <c r="B13" s="4" t="s">
        <v>5</v>
      </c>
    </row>
    <row r="14" spans="1:2">
      <c r="A14" s="2" t="s">
        <v>1550</v>
      </c>
      <c r="B14" s="4" t="s">
        <v>1558</v>
      </c>
    </row>
    <row r="15" spans="1:2" ht="30">
      <c r="A15" s="2" t="s">
        <v>1540</v>
      </c>
      <c r="B15" s="4" t="s">
        <v>5</v>
      </c>
    </row>
    <row r="16" spans="1:2">
      <c r="A16" s="2" t="s">
        <v>1550</v>
      </c>
      <c r="B16" s="4" t="s">
        <v>1554</v>
      </c>
    </row>
    <row r="17" spans="1:2" ht="30">
      <c r="A17" s="2" t="s">
        <v>1543</v>
      </c>
      <c r="B17" s="4" t="s">
        <v>5</v>
      </c>
    </row>
    <row r="18" spans="1:2">
      <c r="A18" s="2" t="s">
        <v>1550</v>
      </c>
      <c r="B18" s="4" t="s">
        <v>1559</v>
      </c>
    </row>
    <row r="19" spans="1:2" ht="30">
      <c r="A19" s="2" t="s">
        <v>1544</v>
      </c>
      <c r="B19" s="4" t="s">
        <v>5</v>
      </c>
    </row>
    <row r="20" spans="1:2">
      <c r="A20" s="2" t="s">
        <v>1550</v>
      </c>
      <c r="B20" s="4" t="s">
        <v>1560</v>
      </c>
    </row>
    <row r="21" spans="1:2" ht="30">
      <c r="A21" s="2" t="s">
        <v>1545</v>
      </c>
      <c r="B21" s="4" t="s">
        <v>5</v>
      </c>
    </row>
    <row r="22" spans="1:2">
      <c r="A22" s="2" t="s">
        <v>1550</v>
      </c>
      <c r="B22" s="4" t="s">
        <v>1561</v>
      </c>
    </row>
    <row r="23" spans="1:2" ht="45">
      <c r="A23" s="2" t="s">
        <v>1546</v>
      </c>
      <c r="B23" s="4" t="s">
        <v>5</v>
      </c>
    </row>
    <row r="24" spans="1:2">
      <c r="A24" s="2" t="s">
        <v>1550</v>
      </c>
      <c r="B24" s="4" t="s">
        <v>1562</v>
      </c>
    </row>
    <row r="25" spans="1:2" ht="30">
      <c r="A25" s="2" t="s">
        <v>1547</v>
      </c>
      <c r="B25" s="4" t="s">
        <v>5</v>
      </c>
    </row>
    <row r="26" spans="1:2">
      <c r="A26" s="2" t="s">
        <v>1550</v>
      </c>
      <c r="B26" s="4" t="s">
        <v>156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5703125" bestFit="1" customWidth="1"/>
  </cols>
  <sheetData>
    <row r="1" spans="1:3" ht="15" customHeight="1">
      <c r="A1" s="1" t="s">
        <v>167</v>
      </c>
      <c r="B1" s="8" t="s">
        <v>1</v>
      </c>
      <c r="C1" s="8"/>
    </row>
    <row r="2" spans="1:3" ht="30">
      <c r="A2" s="1" t="s">
        <v>31</v>
      </c>
      <c r="B2" s="1" t="s">
        <v>2</v>
      </c>
      <c r="C2" s="1" t="s">
        <v>89</v>
      </c>
    </row>
    <row r="3" spans="1:3">
      <c r="A3" s="3" t="s">
        <v>168</v>
      </c>
      <c r="B3" s="4" t="s">
        <v>5</v>
      </c>
      <c r="C3" s="4" t="s">
        <v>5</v>
      </c>
    </row>
    <row r="4" spans="1:3">
      <c r="A4" s="2" t="s">
        <v>125</v>
      </c>
      <c r="B4" s="9">
        <v>4623</v>
      </c>
      <c r="C4" s="9">
        <v>38013</v>
      </c>
    </row>
    <row r="5" spans="1:3" ht="60">
      <c r="A5" s="3" t="s">
        <v>169</v>
      </c>
      <c r="B5" s="4" t="s">
        <v>5</v>
      </c>
      <c r="C5" s="4" t="s">
        <v>5</v>
      </c>
    </row>
    <row r="6" spans="1:3">
      <c r="A6" s="2" t="s">
        <v>119</v>
      </c>
      <c r="B6" s="7">
        <v>34955</v>
      </c>
      <c r="C6" s="7">
        <v>4079</v>
      </c>
    </row>
    <row r="7" spans="1:3" ht="30">
      <c r="A7" s="2" t="s">
        <v>170</v>
      </c>
      <c r="B7" s="7">
        <v>-8639</v>
      </c>
      <c r="C7" s="7">
        <v>-8539</v>
      </c>
    </row>
    <row r="8" spans="1:3" ht="30">
      <c r="A8" s="2" t="s">
        <v>171</v>
      </c>
      <c r="B8" s="4">
        <v>-328</v>
      </c>
      <c r="C8" s="4">
        <v>-536</v>
      </c>
    </row>
    <row r="9" spans="1:3" ht="30">
      <c r="A9" s="2" t="s">
        <v>172</v>
      </c>
      <c r="B9" s="7">
        <v>-7214</v>
      </c>
      <c r="C9" s="7">
        <v>-6181</v>
      </c>
    </row>
    <row r="10" spans="1:3" ht="30">
      <c r="A10" s="2" t="s">
        <v>173</v>
      </c>
      <c r="B10" s="4">
        <v>109</v>
      </c>
      <c r="C10" s="4">
        <v>109</v>
      </c>
    </row>
    <row r="11" spans="1:3">
      <c r="A11" s="2" t="s">
        <v>174</v>
      </c>
      <c r="B11" s="7">
        <v>1246</v>
      </c>
      <c r="C11" s="7">
        <v>2234</v>
      </c>
    </row>
    <row r="12" spans="1:3" ht="30">
      <c r="A12" s="2" t="s">
        <v>96</v>
      </c>
      <c r="B12" s="4" t="s">
        <v>5</v>
      </c>
      <c r="C12" s="4">
        <v>539</v>
      </c>
    </row>
    <row r="13" spans="1:3" ht="30">
      <c r="A13" s="2" t="s">
        <v>175</v>
      </c>
      <c r="B13" s="4" t="s">
        <v>5</v>
      </c>
      <c r="C13" s="7">
        <v>-1858</v>
      </c>
    </row>
    <row r="14" spans="1:3" ht="30">
      <c r="A14" s="2" t="s">
        <v>176</v>
      </c>
      <c r="B14" s="4" t="s">
        <v>5</v>
      </c>
      <c r="C14" s="4">
        <v>-969</v>
      </c>
    </row>
    <row r="15" spans="1:3">
      <c r="A15" s="2" t="s">
        <v>177</v>
      </c>
      <c r="B15" s="7">
        <v>-6107</v>
      </c>
      <c r="C15" s="4" t="s">
        <v>5</v>
      </c>
    </row>
    <row r="16" spans="1:3" ht="30">
      <c r="A16" s="2" t="s">
        <v>178</v>
      </c>
      <c r="B16" s="4">
        <v>39</v>
      </c>
      <c r="C16" s="4" t="s">
        <v>5</v>
      </c>
    </row>
    <row r="17" spans="1:3" ht="30">
      <c r="A17" s="2" t="s">
        <v>179</v>
      </c>
      <c r="B17" s="4" t="s">
        <v>5</v>
      </c>
      <c r="C17" s="7">
        <v>1344</v>
      </c>
    </row>
    <row r="18" spans="1:3" ht="30">
      <c r="A18" s="2" t="s">
        <v>180</v>
      </c>
      <c r="B18" s="7">
        <v>-2332</v>
      </c>
      <c r="C18" s="4">
        <v>3</v>
      </c>
    </row>
    <row r="19" spans="1:3" ht="30">
      <c r="A19" s="2" t="s">
        <v>181</v>
      </c>
      <c r="B19" s="7">
        <v>-12748</v>
      </c>
      <c r="C19" s="7">
        <v>-3126</v>
      </c>
    </row>
    <row r="20" spans="1:3">
      <c r="A20" s="2" t="s">
        <v>109</v>
      </c>
      <c r="B20" s="4" t="s">
        <v>5</v>
      </c>
      <c r="C20" s="7">
        <v>-1206</v>
      </c>
    </row>
    <row r="21" spans="1:3">
      <c r="A21" s="3" t="s">
        <v>182</v>
      </c>
      <c r="B21" s="4" t="s">
        <v>5</v>
      </c>
      <c r="C21" s="4" t="s">
        <v>5</v>
      </c>
    </row>
    <row r="22" spans="1:3">
      <c r="A22" s="2" t="s">
        <v>44</v>
      </c>
      <c r="B22" s="7">
        <v>2018</v>
      </c>
      <c r="C22" s="4">
        <v>995</v>
      </c>
    </row>
    <row r="23" spans="1:3">
      <c r="A23" s="2" t="s">
        <v>45</v>
      </c>
      <c r="B23" s="7">
        <v>8434</v>
      </c>
      <c r="C23" s="7">
        <v>-2277</v>
      </c>
    </row>
    <row r="24" spans="1:3" ht="30">
      <c r="A24" s="2" t="s">
        <v>57</v>
      </c>
      <c r="B24" s="7">
        <v>-9419</v>
      </c>
      <c r="C24" s="7">
        <v>1995</v>
      </c>
    </row>
    <row r="25" spans="1:3" ht="30">
      <c r="A25" s="2" t="s">
        <v>183</v>
      </c>
      <c r="B25" s="7">
        <v>4637</v>
      </c>
      <c r="C25" s="7">
        <v>24619</v>
      </c>
    </row>
    <row r="26" spans="1:3">
      <c r="A26" s="3" t="s">
        <v>184</v>
      </c>
      <c r="B26" s="4" t="s">
        <v>5</v>
      </c>
      <c r="C26" s="4" t="s">
        <v>5</v>
      </c>
    </row>
    <row r="27" spans="1:3" ht="30">
      <c r="A27" s="2" t="s">
        <v>185</v>
      </c>
      <c r="B27" s="7">
        <v>4398</v>
      </c>
      <c r="C27" s="7">
        <v>8656</v>
      </c>
    </row>
    <row r="28" spans="1:3" ht="30">
      <c r="A28" s="2" t="s">
        <v>186</v>
      </c>
      <c r="B28" s="4">
        <v>601</v>
      </c>
      <c r="C28" s="7">
        <v>1290</v>
      </c>
    </row>
    <row r="29" spans="1:3" ht="30">
      <c r="A29" s="2" t="s">
        <v>187</v>
      </c>
      <c r="B29" s="4" t="s">
        <v>5</v>
      </c>
      <c r="C29" s="7">
        <v>17472</v>
      </c>
    </row>
    <row r="30" spans="1:3" ht="30">
      <c r="A30" s="2" t="s">
        <v>188</v>
      </c>
      <c r="B30" s="4" t="s">
        <v>5</v>
      </c>
      <c r="C30" s="7">
        <v>10272</v>
      </c>
    </row>
    <row r="31" spans="1:3" ht="45">
      <c r="A31" s="2" t="s">
        <v>189</v>
      </c>
      <c r="B31" s="7">
        <v>25435</v>
      </c>
      <c r="C31" s="7">
        <v>74944</v>
      </c>
    </row>
    <row r="32" spans="1:3" ht="30">
      <c r="A32" s="2" t="s">
        <v>190</v>
      </c>
      <c r="B32" s="7">
        <v>26709</v>
      </c>
      <c r="C32" s="4" t="s">
        <v>5</v>
      </c>
    </row>
    <row r="33" spans="1:3">
      <c r="A33" s="2" t="s">
        <v>191</v>
      </c>
      <c r="B33" s="4" t="s">
        <v>5</v>
      </c>
      <c r="C33" s="7">
        <v>-871127</v>
      </c>
    </row>
    <row r="34" spans="1:3" ht="30">
      <c r="A34" s="2" t="s">
        <v>192</v>
      </c>
      <c r="B34" s="4" t="s">
        <v>5</v>
      </c>
      <c r="C34" s="7">
        <v>-101313</v>
      </c>
    </row>
    <row r="35" spans="1:3">
      <c r="A35" s="2" t="s">
        <v>193</v>
      </c>
      <c r="B35" s="7">
        <v>532236</v>
      </c>
      <c r="C35" s="4" t="s">
        <v>5</v>
      </c>
    </row>
    <row r="36" spans="1:3" ht="30">
      <c r="A36" s="2" t="s">
        <v>194</v>
      </c>
      <c r="B36" s="7">
        <v>-22800</v>
      </c>
      <c r="C36" s="4" t="s">
        <v>5</v>
      </c>
    </row>
    <row r="37" spans="1:3">
      <c r="A37" s="2" t="s">
        <v>195</v>
      </c>
      <c r="B37" s="7">
        <v>-3578</v>
      </c>
      <c r="C37" s="4">
        <v>-259</v>
      </c>
    </row>
    <row r="38" spans="1:3" ht="30">
      <c r="A38" s="2" t="s">
        <v>196</v>
      </c>
      <c r="B38" s="4" t="s">
        <v>5</v>
      </c>
      <c r="C38" s="7">
        <v>-109588</v>
      </c>
    </row>
    <row r="39" spans="1:3" ht="30">
      <c r="A39" s="2" t="s">
        <v>197</v>
      </c>
      <c r="B39" s="4" t="s">
        <v>5</v>
      </c>
      <c r="C39" s="7">
        <v>6625</v>
      </c>
    </row>
    <row r="40" spans="1:3">
      <c r="A40" s="2" t="s">
        <v>198</v>
      </c>
      <c r="B40" s="7">
        <v>-2448</v>
      </c>
      <c r="C40" s="7">
        <v>-2700</v>
      </c>
    </row>
    <row r="41" spans="1:3" ht="30">
      <c r="A41" s="2" t="s">
        <v>199</v>
      </c>
      <c r="B41" s="7">
        <v>560553</v>
      </c>
      <c r="C41" s="7">
        <v>-965728</v>
      </c>
    </row>
    <row r="42" spans="1:3">
      <c r="A42" s="3" t="s">
        <v>200</v>
      </c>
      <c r="B42" s="4" t="s">
        <v>5</v>
      </c>
      <c r="C42" s="4" t="s">
        <v>5</v>
      </c>
    </row>
    <row r="43" spans="1:3">
      <c r="A43" s="2" t="s">
        <v>201</v>
      </c>
      <c r="B43" s="4" t="s">
        <v>5</v>
      </c>
      <c r="C43" s="7">
        <v>-9722</v>
      </c>
    </row>
    <row r="44" spans="1:3" ht="30">
      <c r="A44" s="2" t="s">
        <v>202</v>
      </c>
      <c r="B44" s="7">
        <v>-8384</v>
      </c>
      <c r="C44" s="7">
        <v>-9922</v>
      </c>
    </row>
    <row r="45" spans="1:3" ht="30">
      <c r="A45" s="2" t="s">
        <v>203</v>
      </c>
      <c r="B45" s="7">
        <v>34713</v>
      </c>
      <c r="C45" s="7">
        <v>1379928</v>
      </c>
    </row>
    <row r="46" spans="1:3" ht="45">
      <c r="A46" s="2" t="s">
        <v>204</v>
      </c>
      <c r="B46" s="4">
        <v>970</v>
      </c>
      <c r="C46" s="4" t="s">
        <v>5</v>
      </c>
    </row>
    <row r="47" spans="1:3">
      <c r="A47" s="2" t="s">
        <v>205</v>
      </c>
      <c r="B47" s="7">
        <v>-516197</v>
      </c>
      <c r="C47" s="7">
        <v>-835777</v>
      </c>
    </row>
    <row r="48" spans="1:3" ht="45">
      <c r="A48" s="2" t="s">
        <v>206</v>
      </c>
      <c r="B48" s="7">
        <v>-7366</v>
      </c>
      <c r="C48" s="4" t="s">
        <v>5</v>
      </c>
    </row>
    <row r="49" spans="1:3" ht="30">
      <c r="A49" s="2" t="s">
        <v>207</v>
      </c>
      <c r="B49" s="7">
        <v>-4248</v>
      </c>
      <c r="C49" s="4" t="s">
        <v>5</v>
      </c>
    </row>
    <row r="50" spans="1:3" ht="30">
      <c r="A50" s="2" t="s">
        <v>208</v>
      </c>
      <c r="B50" s="7">
        <v>-12277</v>
      </c>
      <c r="C50" s="7">
        <v>-62100</v>
      </c>
    </row>
    <row r="51" spans="1:3" ht="30">
      <c r="A51" s="2" t="s">
        <v>209</v>
      </c>
      <c r="B51" s="7">
        <v>11867</v>
      </c>
      <c r="C51" s="7">
        <v>56788</v>
      </c>
    </row>
    <row r="52" spans="1:3" ht="30">
      <c r="A52" s="2" t="s">
        <v>210</v>
      </c>
      <c r="B52" s="7">
        <v>17250</v>
      </c>
      <c r="C52" s="4" t="s">
        <v>5</v>
      </c>
    </row>
    <row r="53" spans="1:3">
      <c r="A53" s="2" t="s">
        <v>211</v>
      </c>
      <c r="B53" s="7">
        <v>-2739</v>
      </c>
      <c r="C53" s="4" t="s">
        <v>5</v>
      </c>
    </row>
    <row r="54" spans="1:3">
      <c r="A54" s="2" t="s">
        <v>212</v>
      </c>
      <c r="B54" s="4" t="s">
        <v>5</v>
      </c>
      <c r="C54" s="7">
        <v>764759</v>
      </c>
    </row>
    <row r="55" spans="1:3" ht="30">
      <c r="A55" s="2" t="s">
        <v>213</v>
      </c>
      <c r="B55" s="4" t="s">
        <v>5</v>
      </c>
      <c r="C55" s="4">
        <v>-592</v>
      </c>
    </row>
    <row r="56" spans="1:3">
      <c r="A56" s="2" t="s">
        <v>214</v>
      </c>
      <c r="B56" s="7">
        <v>-23845</v>
      </c>
      <c r="C56" s="4" t="s">
        <v>5</v>
      </c>
    </row>
    <row r="57" spans="1:3">
      <c r="A57" s="2" t="s">
        <v>215</v>
      </c>
      <c r="B57" s="7">
        <v>-35145</v>
      </c>
      <c r="C57" s="7">
        <v>-37954</v>
      </c>
    </row>
    <row r="58" spans="1:3">
      <c r="A58" s="2" t="s">
        <v>216</v>
      </c>
      <c r="B58" s="7">
        <v>-1395</v>
      </c>
      <c r="C58" s="7">
        <v>-1395</v>
      </c>
    </row>
    <row r="59" spans="1:3">
      <c r="A59" s="2" t="s">
        <v>217</v>
      </c>
      <c r="B59" s="7">
        <v>-2285</v>
      </c>
      <c r="C59" s="4">
        <v>-30</v>
      </c>
    </row>
    <row r="60" spans="1:3" ht="30">
      <c r="A60" s="2" t="s">
        <v>218</v>
      </c>
      <c r="B60" s="7">
        <v>-549081</v>
      </c>
      <c r="C60" s="7">
        <v>1243983</v>
      </c>
    </row>
    <row r="61" spans="1:3" ht="30">
      <c r="A61" s="2" t="s">
        <v>219</v>
      </c>
      <c r="B61" s="7">
        <v>16109</v>
      </c>
      <c r="C61" s="7">
        <v>302874</v>
      </c>
    </row>
    <row r="62" spans="1:3" ht="30">
      <c r="A62" s="2" t="s">
        <v>220</v>
      </c>
      <c r="B62" s="7">
        <v>74133</v>
      </c>
      <c r="C62" s="7">
        <v>231898</v>
      </c>
    </row>
    <row r="63" spans="1:3" ht="30">
      <c r="A63" s="2" t="s">
        <v>221</v>
      </c>
      <c r="B63" s="7">
        <v>31811</v>
      </c>
      <c r="C63" s="4" t="s">
        <v>5</v>
      </c>
    </row>
    <row r="64" spans="1:3" ht="30">
      <c r="A64" s="2" t="s">
        <v>222</v>
      </c>
      <c r="B64" s="7">
        <v>122053</v>
      </c>
      <c r="C64" s="7">
        <v>534772</v>
      </c>
    </row>
    <row r="65" spans="1:3" ht="30">
      <c r="A65" s="3" t="s">
        <v>223</v>
      </c>
      <c r="B65" s="4" t="s">
        <v>5</v>
      </c>
      <c r="C65" s="4" t="s">
        <v>5</v>
      </c>
    </row>
    <row r="66" spans="1:3" ht="30">
      <c r="A66" s="2" t="s">
        <v>224</v>
      </c>
      <c r="B66" s="4">
        <v>76</v>
      </c>
      <c r="C66" s="4" t="s">
        <v>5</v>
      </c>
    </row>
    <row r="67" spans="1:3" ht="30">
      <c r="A67" s="2" t="s">
        <v>225</v>
      </c>
      <c r="B67" s="7">
        <v>20477</v>
      </c>
      <c r="C67" s="7">
        <v>12953</v>
      </c>
    </row>
    <row r="68" spans="1:3" ht="30">
      <c r="A68" s="3" t="s">
        <v>226</v>
      </c>
      <c r="B68" s="4" t="s">
        <v>5</v>
      </c>
      <c r="C68" s="4" t="s">
        <v>5</v>
      </c>
    </row>
    <row r="69" spans="1:3" ht="30">
      <c r="A69" s="2" t="s">
        <v>227</v>
      </c>
      <c r="B69" s="4">
        <v>930</v>
      </c>
      <c r="C69" s="4">
        <v>930</v>
      </c>
    </row>
    <row r="70" spans="1:3" ht="30">
      <c r="A70" s="2" t="s">
        <v>228</v>
      </c>
      <c r="B70" s="7">
        <v>35145</v>
      </c>
      <c r="C70" s="7">
        <v>55666</v>
      </c>
    </row>
    <row r="71" spans="1:3" ht="30">
      <c r="A71" s="3" t="s">
        <v>229</v>
      </c>
      <c r="B71" s="4" t="s">
        <v>5</v>
      </c>
      <c r="C71" s="4" t="s">
        <v>5</v>
      </c>
    </row>
    <row r="72" spans="1:3">
      <c r="A72" s="2" t="s">
        <v>230</v>
      </c>
      <c r="B72" s="7">
        <v>266385</v>
      </c>
      <c r="C72" s="4" t="s">
        <v>5</v>
      </c>
    </row>
    <row r="73" spans="1:3">
      <c r="A73" s="2" t="s">
        <v>231</v>
      </c>
      <c r="B73" s="7">
        <v>271350</v>
      </c>
      <c r="C73" s="4" t="s">
        <v>5</v>
      </c>
    </row>
    <row r="74" spans="1:3">
      <c r="A74" s="2" t="s">
        <v>44</v>
      </c>
      <c r="B74" s="7">
        <v>6477</v>
      </c>
      <c r="C74" s="4" t="s">
        <v>5</v>
      </c>
    </row>
    <row r="75" spans="1:3">
      <c r="A75" s="2" t="s">
        <v>45</v>
      </c>
      <c r="B75" s="7">
        <v>101940</v>
      </c>
      <c r="C75" s="4" t="s">
        <v>5</v>
      </c>
    </row>
    <row r="76" spans="1:3">
      <c r="A76" s="2" t="s">
        <v>232</v>
      </c>
      <c r="B76" s="7">
        <v>177955</v>
      </c>
      <c r="C76" s="4" t="s">
        <v>5</v>
      </c>
    </row>
    <row r="77" spans="1:3" ht="30">
      <c r="A77" s="2" t="s">
        <v>233</v>
      </c>
      <c r="B77" s="9">
        <v>99857</v>
      </c>
      <c r="C77"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64</v>
      </c>
      <c r="B1" s="8" t="s">
        <v>2</v>
      </c>
      <c r="C1" s="8" t="s">
        <v>32</v>
      </c>
    </row>
    <row r="2" spans="1:3" ht="30">
      <c r="A2" s="1" t="s">
        <v>31</v>
      </c>
      <c r="B2" s="8"/>
      <c r="C2" s="8"/>
    </row>
    <row r="3" spans="1:3" ht="45">
      <c r="A3" s="3" t="s">
        <v>1565</v>
      </c>
      <c r="B3" s="4" t="s">
        <v>5</v>
      </c>
      <c r="C3" s="4" t="s">
        <v>5</v>
      </c>
    </row>
    <row r="4" spans="1:3">
      <c r="A4" s="2" t="s">
        <v>723</v>
      </c>
      <c r="B4" s="9">
        <v>11329</v>
      </c>
      <c r="C4" s="9">
        <v>13477</v>
      </c>
    </row>
    <row r="5" spans="1:3">
      <c r="A5" s="2" t="s">
        <v>724</v>
      </c>
      <c r="B5" s="7">
        <v>40425</v>
      </c>
      <c r="C5" s="7">
        <v>42473</v>
      </c>
    </row>
    <row r="6" spans="1:3">
      <c r="A6" s="2" t="s">
        <v>725</v>
      </c>
      <c r="B6" s="7">
        <v>34022</v>
      </c>
      <c r="C6" s="7">
        <v>43662</v>
      </c>
    </row>
    <row r="7" spans="1:3">
      <c r="A7" s="2" t="s">
        <v>726</v>
      </c>
      <c r="B7" s="7">
        <v>12657</v>
      </c>
      <c r="C7" s="7">
        <v>8631</v>
      </c>
    </row>
    <row r="8" spans="1:3">
      <c r="A8" s="2" t="s">
        <v>727</v>
      </c>
      <c r="B8" s="7">
        <v>2120</v>
      </c>
      <c r="C8" s="7">
        <v>4667</v>
      </c>
    </row>
    <row r="9" spans="1:3">
      <c r="A9" s="2" t="s">
        <v>728</v>
      </c>
      <c r="B9" s="7">
        <v>11091</v>
      </c>
      <c r="C9" s="7">
        <v>9915</v>
      </c>
    </row>
    <row r="10" spans="1:3">
      <c r="A10" s="2" t="s">
        <v>729</v>
      </c>
      <c r="B10" s="7">
        <v>5493</v>
      </c>
      <c r="C10" s="7">
        <v>5140</v>
      </c>
    </row>
    <row r="11" spans="1:3">
      <c r="A11" s="2" t="s">
        <v>730</v>
      </c>
      <c r="B11" s="7">
        <v>20307</v>
      </c>
      <c r="C11" s="7">
        <v>13922</v>
      </c>
    </row>
    <row r="12" spans="1:3">
      <c r="A12" s="2" t="s">
        <v>45</v>
      </c>
      <c r="B12" s="9">
        <v>137444</v>
      </c>
      <c r="C12" s="9">
        <v>1418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5"/>
  <sheetViews>
    <sheetView showGridLines="0" workbookViewId="0"/>
  </sheetViews>
  <sheetFormatPr defaultRowHeight="15"/>
  <cols>
    <col min="1" max="1" width="36.5703125" bestFit="1" customWidth="1"/>
    <col min="2" max="2" width="19.85546875" customWidth="1"/>
    <col min="3" max="3" width="31.5703125" customWidth="1"/>
    <col min="4" max="4" width="10.28515625" customWidth="1"/>
  </cols>
  <sheetData>
    <row r="1" spans="1:4" ht="15" customHeight="1">
      <c r="A1" s="1" t="s">
        <v>1566</v>
      </c>
      <c r="B1" s="1" t="s">
        <v>1413</v>
      </c>
      <c r="C1" s="8" t="s">
        <v>1</v>
      </c>
      <c r="D1" s="8"/>
    </row>
    <row r="2" spans="1:4" ht="30">
      <c r="A2" s="1" t="s">
        <v>31</v>
      </c>
      <c r="B2" s="1" t="s">
        <v>1567</v>
      </c>
      <c r="C2" s="8" t="s">
        <v>2</v>
      </c>
      <c r="D2" s="8"/>
    </row>
    <row r="3" spans="1:4">
      <c r="A3" s="2" t="s">
        <v>1310</v>
      </c>
      <c r="B3" s="4" t="s">
        <v>5</v>
      </c>
      <c r="C3" s="9">
        <v>2417874</v>
      </c>
      <c r="D3" s="4"/>
    </row>
    <row r="4" spans="1:4">
      <c r="A4" s="2" t="s">
        <v>566</v>
      </c>
      <c r="B4" s="4" t="s">
        <v>5</v>
      </c>
      <c r="C4" s="7">
        <v>2407218</v>
      </c>
      <c r="D4" s="4"/>
    </row>
    <row r="5" spans="1:4">
      <c r="A5" s="2" t="s">
        <v>1568</v>
      </c>
      <c r="B5" s="4" t="s">
        <v>5</v>
      </c>
      <c r="C5" s="4" t="s">
        <v>5</v>
      </c>
      <c r="D5" s="4"/>
    </row>
    <row r="6" spans="1:4" ht="17.25">
      <c r="A6" s="2" t="s">
        <v>738</v>
      </c>
      <c r="B6" s="4" t="s">
        <v>5</v>
      </c>
      <c r="C6" s="4" t="s">
        <v>1569</v>
      </c>
      <c r="D6" s="324" t="s">
        <v>1269</v>
      </c>
    </row>
    <row r="7" spans="1:4" ht="17.25">
      <c r="A7" s="2" t="s">
        <v>1310</v>
      </c>
      <c r="B7" s="4" t="s">
        <v>5</v>
      </c>
      <c r="C7" s="7">
        <v>92127</v>
      </c>
      <c r="D7" s="324" t="s">
        <v>1269</v>
      </c>
    </row>
    <row r="8" spans="1:4" ht="17.25">
      <c r="A8" s="2" t="s">
        <v>566</v>
      </c>
      <c r="B8" s="4" t="s">
        <v>5</v>
      </c>
      <c r="C8" s="7">
        <v>92127</v>
      </c>
      <c r="D8" s="324" t="s">
        <v>1269</v>
      </c>
    </row>
    <row r="9" spans="1:4" ht="17.25">
      <c r="A9" s="2" t="s">
        <v>739</v>
      </c>
      <c r="B9" s="4" t="s">
        <v>5</v>
      </c>
      <c r="C9" s="4" t="s">
        <v>1570</v>
      </c>
      <c r="D9" s="324" t="s">
        <v>1269</v>
      </c>
    </row>
    <row r="10" spans="1:4" ht="17.25">
      <c r="A10" s="2" t="s">
        <v>1571</v>
      </c>
      <c r="B10" s="4" t="s">
        <v>5</v>
      </c>
      <c r="C10" s="10">
        <v>8.3000000000000001E-3</v>
      </c>
      <c r="D10" s="324" t="s">
        <v>1298</v>
      </c>
    </row>
    <row r="11" spans="1:4" ht="17.25">
      <c r="A11" s="2" t="s">
        <v>1572</v>
      </c>
      <c r="B11" s="4" t="s">
        <v>5</v>
      </c>
      <c r="C11" s="10">
        <v>5.3499999999999999E-2</v>
      </c>
      <c r="D11" s="324" t="s">
        <v>1573</v>
      </c>
    </row>
    <row r="12" spans="1:4" ht="17.25">
      <c r="A12" s="2" t="s">
        <v>1574</v>
      </c>
      <c r="B12" s="4" t="s">
        <v>5</v>
      </c>
      <c r="C12" s="4" t="s">
        <v>1575</v>
      </c>
      <c r="D12" s="324" t="s">
        <v>1269</v>
      </c>
    </row>
    <row r="13" spans="1:4" ht="17.25">
      <c r="A13" s="2" t="s">
        <v>1576</v>
      </c>
      <c r="B13" s="4" t="s">
        <v>5</v>
      </c>
      <c r="C13" s="7">
        <v>88782</v>
      </c>
      <c r="D13" s="324" t="s">
        <v>1269</v>
      </c>
    </row>
    <row r="14" spans="1:4" ht="17.25">
      <c r="A14" s="2" t="s">
        <v>1577</v>
      </c>
      <c r="B14" s="4" t="s">
        <v>5</v>
      </c>
      <c r="C14" s="7">
        <v>163128</v>
      </c>
      <c r="D14" s="324" t="s">
        <v>1447</v>
      </c>
    </row>
    <row r="15" spans="1:4" ht="17.25">
      <c r="A15" s="2" t="s">
        <v>1578</v>
      </c>
      <c r="B15" s="4" t="s">
        <v>5</v>
      </c>
      <c r="C15" s="7">
        <v>88930</v>
      </c>
      <c r="D15" s="324" t="s">
        <v>1447</v>
      </c>
    </row>
    <row r="16" spans="1:4" ht="17.25">
      <c r="A16" s="2" t="s">
        <v>1579</v>
      </c>
      <c r="B16" s="4" t="s">
        <v>5</v>
      </c>
      <c r="C16" s="7">
        <v>125858</v>
      </c>
      <c r="D16" s="324" t="s">
        <v>1447</v>
      </c>
    </row>
    <row r="17" spans="1:4" ht="30">
      <c r="A17" s="2" t="s">
        <v>1580</v>
      </c>
      <c r="B17" s="4" t="s">
        <v>5</v>
      </c>
      <c r="C17" s="4" t="s">
        <v>1356</v>
      </c>
      <c r="D17" s="324" t="s">
        <v>1269</v>
      </c>
    </row>
    <row r="18" spans="1:4" ht="30">
      <c r="A18" s="2" t="s">
        <v>1581</v>
      </c>
      <c r="B18" s="4" t="s">
        <v>5</v>
      </c>
      <c r="C18" s="7">
        <v>39662</v>
      </c>
      <c r="D18" s="324" t="s">
        <v>1447</v>
      </c>
    </row>
    <row r="19" spans="1:4" ht="30">
      <c r="A19" s="2" t="s">
        <v>1582</v>
      </c>
      <c r="B19" s="4" t="s">
        <v>5</v>
      </c>
      <c r="C19" s="7">
        <v>88782</v>
      </c>
      <c r="D19" s="324" t="s">
        <v>1583</v>
      </c>
    </row>
    <row r="20" spans="1:4">
      <c r="A20" s="2" t="s">
        <v>1584</v>
      </c>
      <c r="B20" s="4" t="s">
        <v>5</v>
      </c>
      <c r="C20" s="4" t="s">
        <v>5</v>
      </c>
      <c r="D20" s="4"/>
    </row>
    <row r="21" spans="1:4">
      <c r="A21" s="2" t="s">
        <v>738</v>
      </c>
      <c r="B21" s="4" t="s">
        <v>5</v>
      </c>
      <c r="C21" s="4" t="s">
        <v>1585</v>
      </c>
      <c r="D21" s="4"/>
    </row>
    <row r="22" spans="1:4">
      <c r="A22" s="2" t="s">
        <v>1310</v>
      </c>
      <c r="B22" s="4" t="s">
        <v>5</v>
      </c>
      <c r="C22" s="7">
        <v>190341</v>
      </c>
      <c r="D22" s="4"/>
    </row>
    <row r="23" spans="1:4">
      <c r="A23" s="2" t="s">
        <v>566</v>
      </c>
      <c r="B23" s="4" t="s">
        <v>5</v>
      </c>
      <c r="C23" s="7">
        <v>190076</v>
      </c>
      <c r="D23" s="4"/>
    </row>
    <row r="24" spans="1:4">
      <c r="A24" s="2" t="s">
        <v>739</v>
      </c>
      <c r="B24" s="4" t="s">
        <v>5</v>
      </c>
      <c r="C24" s="4" t="s">
        <v>1586</v>
      </c>
      <c r="D24" s="4"/>
    </row>
    <row r="25" spans="1:4" ht="17.25">
      <c r="A25" s="2" t="s">
        <v>1571</v>
      </c>
      <c r="B25" s="4" t="s">
        <v>5</v>
      </c>
      <c r="C25" s="10">
        <v>1.0699999999999999E-2</v>
      </c>
      <c r="D25" s="324" t="s">
        <v>1271</v>
      </c>
    </row>
    <row r="26" spans="1:4" ht="30">
      <c r="A26" s="2" t="s">
        <v>1587</v>
      </c>
      <c r="B26" s="10">
        <v>1.4999999999999999E-2</v>
      </c>
      <c r="C26" s="4" t="s">
        <v>5</v>
      </c>
      <c r="D26" s="4"/>
    </row>
    <row r="27" spans="1:4" ht="17.25">
      <c r="A27" s="2" t="s">
        <v>1572</v>
      </c>
      <c r="B27" s="4" t="s">
        <v>5</v>
      </c>
      <c r="C27" s="10">
        <v>3.8699999999999998E-2</v>
      </c>
      <c r="D27" s="324" t="s">
        <v>1273</v>
      </c>
    </row>
    <row r="28" spans="1:4">
      <c r="A28" s="2" t="s">
        <v>1574</v>
      </c>
      <c r="B28" s="4" t="s">
        <v>5</v>
      </c>
      <c r="C28" s="4" t="s">
        <v>1362</v>
      </c>
      <c r="D28" s="4"/>
    </row>
    <row r="29" spans="1:4">
      <c r="A29" s="2" t="s">
        <v>1576</v>
      </c>
      <c r="B29" s="4" t="s">
        <v>5</v>
      </c>
      <c r="C29" s="7">
        <v>182741</v>
      </c>
      <c r="D29" s="4"/>
    </row>
    <row r="30" spans="1:4" ht="17.25">
      <c r="A30" s="2" t="s">
        <v>1577</v>
      </c>
      <c r="B30" s="4" t="s">
        <v>5</v>
      </c>
      <c r="C30" s="7">
        <v>341619</v>
      </c>
      <c r="D30" s="324" t="s">
        <v>1303</v>
      </c>
    </row>
    <row r="31" spans="1:4" ht="17.25">
      <c r="A31" s="2" t="s">
        <v>1578</v>
      </c>
      <c r="B31" s="4" t="s">
        <v>5</v>
      </c>
      <c r="C31" s="7">
        <v>245154</v>
      </c>
      <c r="D31" s="324" t="s">
        <v>1303</v>
      </c>
    </row>
    <row r="32" spans="1:4" ht="17.25">
      <c r="A32" s="2" t="s">
        <v>1579</v>
      </c>
      <c r="B32" s="4" t="s">
        <v>5</v>
      </c>
      <c r="C32" s="7">
        <v>275210</v>
      </c>
      <c r="D32" s="324" t="s">
        <v>1303</v>
      </c>
    </row>
    <row r="33" spans="1:4" ht="30">
      <c r="A33" s="2" t="s">
        <v>1580</v>
      </c>
      <c r="B33" s="4" t="s">
        <v>5</v>
      </c>
      <c r="C33" s="4" t="s">
        <v>1588</v>
      </c>
      <c r="D33" s="4"/>
    </row>
    <row r="34" spans="1:4" ht="30">
      <c r="A34" s="2" t="s">
        <v>1581</v>
      </c>
      <c r="B34" s="4" t="s">
        <v>5</v>
      </c>
      <c r="C34" s="7">
        <v>140043</v>
      </c>
      <c r="D34" s="324" t="s">
        <v>1303</v>
      </c>
    </row>
    <row r="35" spans="1:4" ht="30">
      <c r="A35" s="2" t="s">
        <v>1582</v>
      </c>
      <c r="B35" s="4" t="s">
        <v>5</v>
      </c>
      <c r="C35" s="7">
        <v>104662</v>
      </c>
      <c r="D35" s="324" t="s">
        <v>1322</v>
      </c>
    </row>
    <row r="36" spans="1:4">
      <c r="A36" s="2" t="s">
        <v>1589</v>
      </c>
      <c r="B36" s="4" t="s">
        <v>5</v>
      </c>
      <c r="C36" s="4" t="s">
        <v>5</v>
      </c>
      <c r="D36" s="4"/>
    </row>
    <row r="37" spans="1:4">
      <c r="A37" s="2" t="s">
        <v>738</v>
      </c>
      <c r="B37" s="4" t="s">
        <v>5</v>
      </c>
      <c r="C37" s="4" t="s">
        <v>1590</v>
      </c>
      <c r="D37" s="4"/>
    </row>
    <row r="38" spans="1:4">
      <c r="A38" s="2" t="s">
        <v>1310</v>
      </c>
      <c r="B38" s="4" t="s">
        <v>5</v>
      </c>
      <c r="C38" s="7">
        <v>125317</v>
      </c>
      <c r="D38" s="4"/>
    </row>
    <row r="39" spans="1:4">
      <c r="A39" s="2" t="s">
        <v>566</v>
      </c>
      <c r="B39" s="4" t="s">
        <v>5</v>
      </c>
      <c r="C39" s="7">
        <v>126610</v>
      </c>
      <c r="D39" s="4"/>
    </row>
    <row r="40" spans="1:4">
      <c r="A40" s="2" t="s">
        <v>739</v>
      </c>
      <c r="B40" s="4" t="s">
        <v>5</v>
      </c>
      <c r="C40" s="4" t="s">
        <v>1591</v>
      </c>
      <c r="D40" s="4"/>
    </row>
    <row r="41" spans="1:4" ht="17.25">
      <c r="A41" s="2" t="s">
        <v>1571</v>
      </c>
      <c r="B41" s="4" t="s">
        <v>5</v>
      </c>
      <c r="C41" s="10">
        <v>5.8999999999999999E-3</v>
      </c>
      <c r="D41" s="324" t="s">
        <v>1271</v>
      </c>
    </row>
    <row r="42" spans="1:4" ht="17.25">
      <c r="A42" s="2" t="s">
        <v>1572</v>
      </c>
      <c r="B42" s="4" t="s">
        <v>5</v>
      </c>
      <c r="C42" s="10">
        <v>5.1999999999999998E-3</v>
      </c>
      <c r="D42" s="324" t="s">
        <v>1273</v>
      </c>
    </row>
    <row r="43" spans="1:4">
      <c r="A43" s="2" t="s">
        <v>1574</v>
      </c>
      <c r="B43" s="4" t="s">
        <v>5</v>
      </c>
      <c r="C43" s="4" t="s">
        <v>1362</v>
      </c>
      <c r="D43" s="4"/>
    </row>
    <row r="44" spans="1:4">
      <c r="A44" s="2" t="s">
        <v>1576</v>
      </c>
      <c r="B44" s="4" t="s">
        <v>5</v>
      </c>
      <c r="C44" s="7">
        <v>125317</v>
      </c>
      <c r="D44" s="4"/>
    </row>
    <row r="45" spans="1:4" ht="17.25">
      <c r="A45" s="2" t="s">
        <v>1577</v>
      </c>
      <c r="B45" s="4" t="s">
        <v>5</v>
      </c>
      <c r="C45" s="7">
        <v>372597</v>
      </c>
      <c r="D45" s="324" t="s">
        <v>1303</v>
      </c>
    </row>
    <row r="46" spans="1:4" ht="17.25">
      <c r="A46" s="2" t="s">
        <v>1578</v>
      </c>
      <c r="B46" s="4" t="s">
        <v>5</v>
      </c>
      <c r="C46" s="7">
        <v>306412</v>
      </c>
      <c r="D46" s="324" t="s">
        <v>1303</v>
      </c>
    </row>
    <row r="47" spans="1:4" ht="17.25">
      <c r="A47" s="2" t="s">
        <v>1579</v>
      </c>
      <c r="B47" s="4" t="s">
        <v>5</v>
      </c>
      <c r="C47" s="7">
        <v>316729</v>
      </c>
      <c r="D47" s="324" t="s">
        <v>1303</v>
      </c>
    </row>
    <row r="48" spans="1:4" ht="30">
      <c r="A48" s="2" t="s">
        <v>1580</v>
      </c>
      <c r="B48" s="4" t="s">
        <v>5</v>
      </c>
      <c r="C48" s="4" t="s">
        <v>1384</v>
      </c>
      <c r="D48" s="4"/>
    </row>
    <row r="49" spans="1:4" ht="30">
      <c r="A49" s="2" t="s">
        <v>1581</v>
      </c>
      <c r="B49" s="4" t="s">
        <v>5</v>
      </c>
      <c r="C49" s="7">
        <v>148646</v>
      </c>
      <c r="D49" s="324" t="s">
        <v>1303</v>
      </c>
    </row>
    <row r="50" spans="1:4">
      <c r="A50" s="2" t="s">
        <v>1592</v>
      </c>
      <c r="B50" s="4" t="s">
        <v>5</v>
      </c>
      <c r="C50" s="4" t="s">
        <v>5</v>
      </c>
      <c r="D50" s="4"/>
    </row>
    <row r="51" spans="1:4">
      <c r="A51" s="2" t="s">
        <v>1310</v>
      </c>
      <c r="B51" s="4" t="s">
        <v>5</v>
      </c>
      <c r="C51" s="7">
        <v>407785</v>
      </c>
      <c r="D51" s="4"/>
    </row>
    <row r="52" spans="1:4">
      <c r="A52" s="2" t="s">
        <v>566</v>
      </c>
      <c r="B52" s="4" t="s">
        <v>5</v>
      </c>
      <c r="C52" s="7">
        <v>408813</v>
      </c>
      <c r="D52" s="4"/>
    </row>
    <row r="53" spans="1:4" ht="17.25">
      <c r="A53" s="2" t="s">
        <v>1572</v>
      </c>
      <c r="B53" s="4" t="s">
        <v>5</v>
      </c>
      <c r="C53" s="10">
        <v>3.1699999999999999E-2</v>
      </c>
      <c r="D53" s="324" t="s">
        <v>1273</v>
      </c>
    </row>
    <row r="54" spans="1:4">
      <c r="A54" s="2" t="s">
        <v>1574</v>
      </c>
      <c r="B54" s="4" t="s">
        <v>5</v>
      </c>
      <c r="C54" s="4" t="s">
        <v>1428</v>
      </c>
      <c r="D54" s="4"/>
    </row>
    <row r="55" spans="1:4">
      <c r="A55" s="2" t="s">
        <v>1576</v>
      </c>
      <c r="B55" s="4" t="s">
        <v>5</v>
      </c>
      <c r="C55" s="7">
        <v>396840</v>
      </c>
      <c r="D55" s="4"/>
    </row>
    <row r="56" spans="1:4" ht="17.25">
      <c r="A56" s="2" t="s">
        <v>1577</v>
      </c>
      <c r="B56" s="4" t="s">
        <v>5</v>
      </c>
      <c r="C56" s="7">
        <v>877344</v>
      </c>
      <c r="D56" s="324" t="s">
        <v>1303</v>
      </c>
    </row>
    <row r="57" spans="1:4" ht="17.25">
      <c r="A57" s="2" t="s">
        <v>1578</v>
      </c>
      <c r="B57" s="4" t="s">
        <v>5</v>
      </c>
      <c r="C57" s="7">
        <v>640496</v>
      </c>
      <c r="D57" s="324" t="s">
        <v>1303</v>
      </c>
    </row>
    <row r="58" spans="1:4" ht="17.25">
      <c r="A58" s="2" t="s">
        <v>1579</v>
      </c>
      <c r="B58" s="4" t="s">
        <v>5</v>
      </c>
      <c r="C58" s="7">
        <v>717797</v>
      </c>
      <c r="D58" s="324" t="s">
        <v>1303</v>
      </c>
    </row>
    <row r="59" spans="1:4" ht="30">
      <c r="A59" s="2" t="s">
        <v>1580</v>
      </c>
      <c r="B59" s="4" t="s">
        <v>5</v>
      </c>
      <c r="C59" s="4" t="s">
        <v>1428</v>
      </c>
      <c r="D59" s="4"/>
    </row>
    <row r="60" spans="1:4" ht="30">
      <c r="A60" s="2" t="s">
        <v>1581</v>
      </c>
      <c r="B60" s="4" t="s">
        <v>5</v>
      </c>
      <c r="C60" s="7">
        <v>328351</v>
      </c>
      <c r="D60" s="324" t="s">
        <v>1303</v>
      </c>
    </row>
    <row r="61" spans="1:4" ht="30">
      <c r="A61" s="2" t="s">
        <v>1582</v>
      </c>
      <c r="B61" s="4" t="s">
        <v>5</v>
      </c>
      <c r="C61" s="7">
        <v>193444</v>
      </c>
      <c r="D61" s="324" t="s">
        <v>1322</v>
      </c>
    </row>
    <row r="62" spans="1:4" ht="30">
      <c r="A62" s="2" t="s">
        <v>1593</v>
      </c>
      <c r="B62" s="4" t="s">
        <v>5</v>
      </c>
      <c r="C62" s="4" t="s">
        <v>5</v>
      </c>
      <c r="D62" s="4"/>
    </row>
    <row r="63" spans="1:4" ht="17.25">
      <c r="A63" s="2" t="s">
        <v>738</v>
      </c>
      <c r="B63" s="4" t="s">
        <v>5</v>
      </c>
      <c r="C63" s="4" t="s">
        <v>1594</v>
      </c>
      <c r="D63" s="324" t="s">
        <v>1349</v>
      </c>
    </row>
    <row r="64" spans="1:4" ht="17.25">
      <c r="A64" s="2" t="s">
        <v>1310</v>
      </c>
      <c r="B64" s="4" t="s">
        <v>5</v>
      </c>
      <c r="C64" s="7">
        <v>50448</v>
      </c>
      <c r="D64" s="324" t="s">
        <v>1349</v>
      </c>
    </row>
    <row r="65" spans="1:4" ht="17.25">
      <c r="A65" s="2" t="s">
        <v>566</v>
      </c>
      <c r="B65" s="4" t="s">
        <v>5</v>
      </c>
      <c r="C65" s="7">
        <v>47234</v>
      </c>
      <c r="D65" s="324" t="s">
        <v>1349</v>
      </c>
    </row>
    <row r="66" spans="1:4" ht="17.25">
      <c r="A66" s="2" t="s">
        <v>739</v>
      </c>
      <c r="B66" s="4" t="s">
        <v>5</v>
      </c>
      <c r="C66" s="4" t="s">
        <v>1595</v>
      </c>
      <c r="D66" s="324" t="s">
        <v>1349</v>
      </c>
    </row>
    <row r="67" spans="1:4" ht="17.25">
      <c r="A67" s="2" t="s">
        <v>1571</v>
      </c>
      <c r="B67" s="4" t="s">
        <v>5</v>
      </c>
      <c r="C67" s="10">
        <v>6.6500000000000004E-2</v>
      </c>
      <c r="D67" s="324" t="s">
        <v>1596</v>
      </c>
    </row>
    <row r="68" spans="1:4" ht="17.25">
      <c r="A68" s="2" t="s">
        <v>1572</v>
      </c>
      <c r="B68" s="4" t="s">
        <v>5</v>
      </c>
      <c r="C68" s="10">
        <v>6.6500000000000004E-2</v>
      </c>
      <c r="D68" s="324" t="s">
        <v>1597</v>
      </c>
    </row>
    <row r="69" spans="1:4" ht="17.25">
      <c r="A69" s="2" t="s">
        <v>1574</v>
      </c>
      <c r="B69" s="4" t="s">
        <v>5</v>
      </c>
      <c r="C69" s="4" t="s">
        <v>1598</v>
      </c>
      <c r="D69" s="324" t="s">
        <v>1349</v>
      </c>
    </row>
    <row r="70" spans="1:4" ht="17.25">
      <c r="A70" s="2" t="s">
        <v>1577</v>
      </c>
      <c r="B70" s="4" t="s">
        <v>5</v>
      </c>
      <c r="C70" s="7">
        <v>98925</v>
      </c>
      <c r="D70" s="324" t="s">
        <v>1599</v>
      </c>
    </row>
    <row r="71" spans="1:4" ht="17.25">
      <c r="A71" s="2" t="s">
        <v>1578</v>
      </c>
      <c r="B71" s="4" t="s">
        <v>5</v>
      </c>
      <c r="C71" s="7">
        <v>89113</v>
      </c>
      <c r="D71" s="324" t="s">
        <v>1599</v>
      </c>
    </row>
    <row r="72" spans="1:4" ht="17.25">
      <c r="A72" s="2" t="s">
        <v>1579</v>
      </c>
      <c r="B72" s="4" t="s">
        <v>5</v>
      </c>
      <c r="C72" s="7">
        <v>89113</v>
      </c>
      <c r="D72" s="324" t="s">
        <v>1599</v>
      </c>
    </row>
    <row r="73" spans="1:4" ht="30">
      <c r="A73" s="2" t="s">
        <v>1580</v>
      </c>
      <c r="B73" s="4" t="s">
        <v>5</v>
      </c>
      <c r="C73" s="4" t="s">
        <v>1440</v>
      </c>
      <c r="D73" s="324" t="s">
        <v>1349</v>
      </c>
    </row>
    <row r="74" spans="1:4" ht="30">
      <c r="A74" s="2" t="s">
        <v>1581</v>
      </c>
      <c r="B74" s="4" t="s">
        <v>5</v>
      </c>
      <c r="C74" s="4">
        <v>555</v>
      </c>
      <c r="D74" s="324" t="s">
        <v>1599</v>
      </c>
    </row>
    <row r="75" spans="1:4" ht="30">
      <c r="A75" s="2" t="s">
        <v>1600</v>
      </c>
      <c r="B75" s="4" t="s">
        <v>5</v>
      </c>
      <c r="C75" s="4" t="s">
        <v>5</v>
      </c>
      <c r="D75" s="4"/>
    </row>
    <row r="76" spans="1:4">
      <c r="A76" s="2" t="s">
        <v>738</v>
      </c>
      <c r="B76" s="4" t="s">
        <v>5</v>
      </c>
      <c r="C76" s="4" t="s">
        <v>1601</v>
      </c>
      <c r="D76" s="4"/>
    </row>
    <row r="77" spans="1:4">
      <c r="A77" s="2" t="s">
        <v>1310</v>
      </c>
      <c r="B77" s="4" t="s">
        <v>5</v>
      </c>
      <c r="C77" s="7">
        <v>88785</v>
      </c>
      <c r="D77" s="4"/>
    </row>
    <row r="78" spans="1:4">
      <c r="A78" s="2" t="s">
        <v>566</v>
      </c>
      <c r="B78" s="4" t="s">
        <v>5</v>
      </c>
      <c r="C78" s="7">
        <v>88524</v>
      </c>
      <c r="D78" s="4"/>
    </row>
    <row r="79" spans="1:4">
      <c r="A79" s="2" t="s">
        <v>739</v>
      </c>
      <c r="B79" s="4" t="s">
        <v>5</v>
      </c>
      <c r="C79" s="4" t="s">
        <v>1602</v>
      </c>
      <c r="D79" s="4"/>
    </row>
    <row r="80" spans="1:4" ht="17.25">
      <c r="A80" s="2" t="s">
        <v>1571</v>
      </c>
      <c r="B80" s="4" t="s">
        <v>5</v>
      </c>
      <c r="C80" s="10">
        <v>4.7899999999999998E-2</v>
      </c>
      <c r="D80" s="324" t="s">
        <v>1271</v>
      </c>
    </row>
    <row r="81" spans="1:4" ht="17.25">
      <c r="A81" s="2" t="s">
        <v>1572</v>
      </c>
      <c r="B81" s="4" t="s">
        <v>5</v>
      </c>
      <c r="C81" s="10">
        <v>4.7899999999999998E-2</v>
      </c>
      <c r="D81" s="324" t="s">
        <v>1273</v>
      </c>
    </row>
    <row r="82" spans="1:4">
      <c r="A82" s="2" t="s">
        <v>1574</v>
      </c>
      <c r="B82" s="4" t="s">
        <v>5</v>
      </c>
      <c r="C82" s="4" t="s">
        <v>1603</v>
      </c>
      <c r="D82" s="4"/>
    </row>
    <row r="83" spans="1:4" ht="17.25">
      <c r="A83" s="2" t="s">
        <v>1577</v>
      </c>
      <c r="B83" s="4" t="s">
        <v>5</v>
      </c>
      <c r="C83" s="7">
        <v>123611</v>
      </c>
      <c r="D83" s="324" t="s">
        <v>1303</v>
      </c>
    </row>
    <row r="84" spans="1:4" ht="17.25">
      <c r="A84" s="2" t="s">
        <v>1578</v>
      </c>
      <c r="B84" s="4" t="s">
        <v>5</v>
      </c>
      <c r="C84" s="7">
        <v>123277</v>
      </c>
      <c r="D84" s="324" t="s">
        <v>1303</v>
      </c>
    </row>
    <row r="85" spans="1:4" ht="17.25">
      <c r="A85" s="2" t="s">
        <v>1579</v>
      </c>
      <c r="B85" s="4" t="s">
        <v>5</v>
      </c>
      <c r="C85" s="7">
        <v>123277</v>
      </c>
      <c r="D85" s="324" t="s">
        <v>1303</v>
      </c>
    </row>
    <row r="86" spans="1:4" ht="30">
      <c r="A86" s="2" t="s">
        <v>1580</v>
      </c>
      <c r="B86" s="4" t="s">
        <v>5</v>
      </c>
      <c r="C86" s="4" t="s">
        <v>1444</v>
      </c>
      <c r="D86" s="4"/>
    </row>
    <row r="87" spans="1:4" ht="30">
      <c r="A87" s="2" t="s">
        <v>1581</v>
      </c>
      <c r="B87" s="4" t="s">
        <v>5</v>
      </c>
      <c r="C87" s="7">
        <v>20310</v>
      </c>
      <c r="D87" s="324" t="s">
        <v>1303</v>
      </c>
    </row>
    <row r="88" spans="1:4">
      <c r="A88" s="2" t="s">
        <v>1604</v>
      </c>
      <c r="B88" s="4" t="s">
        <v>5</v>
      </c>
      <c r="C88" s="4" t="s">
        <v>5</v>
      </c>
      <c r="D88" s="4"/>
    </row>
    <row r="89" spans="1:4" ht="17.25">
      <c r="A89" s="2" t="s">
        <v>738</v>
      </c>
      <c r="B89" s="4" t="s">
        <v>5</v>
      </c>
      <c r="C89" s="4" t="s">
        <v>1605</v>
      </c>
      <c r="D89" s="324" t="s">
        <v>1353</v>
      </c>
    </row>
    <row r="90" spans="1:4" ht="17.25">
      <c r="A90" s="2" t="s">
        <v>1310</v>
      </c>
      <c r="B90" s="4" t="s">
        <v>5</v>
      </c>
      <c r="C90" s="7">
        <v>94138</v>
      </c>
      <c r="D90" s="324" t="s">
        <v>1353</v>
      </c>
    </row>
    <row r="91" spans="1:4" ht="17.25">
      <c r="A91" s="2" t="s">
        <v>566</v>
      </c>
      <c r="B91" s="4" t="s">
        <v>5</v>
      </c>
      <c r="C91" s="7">
        <v>85547</v>
      </c>
      <c r="D91" s="324" t="s">
        <v>1353</v>
      </c>
    </row>
    <row r="92" spans="1:4" ht="17.25">
      <c r="A92" s="2" t="s">
        <v>739</v>
      </c>
      <c r="B92" s="4" t="s">
        <v>5</v>
      </c>
      <c r="C92" s="4" t="s">
        <v>1570</v>
      </c>
      <c r="D92" s="324" t="s">
        <v>1353</v>
      </c>
    </row>
    <row r="93" spans="1:4" ht="30">
      <c r="A93" s="2" t="s">
        <v>1606</v>
      </c>
      <c r="B93" s="4" t="s">
        <v>5</v>
      </c>
      <c r="C93" s="4" t="s">
        <v>1607</v>
      </c>
      <c r="D93" s="324" t="s">
        <v>1608</v>
      </c>
    </row>
    <row r="94" spans="1:4" ht="30">
      <c r="A94" s="2" t="s">
        <v>1587</v>
      </c>
      <c r="B94" s="4" t="s">
        <v>5</v>
      </c>
      <c r="C94" s="10">
        <v>2.5000000000000001E-3</v>
      </c>
      <c r="D94" s="324" t="s">
        <v>1608</v>
      </c>
    </row>
    <row r="95" spans="1:4" ht="17.25">
      <c r="A95" s="2" t="s">
        <v>1572</v>
      </c>
      <c r="B95" s="4" t="s">
        <v>5</v>
      </c>
      <c r="C95" s="10">
        <v>4.0000000000000001E-3</v>
      </c>
      <c r="D95" s="324" t="s">
        <v>1609</v>
      </c>
    </row>
    <row r="96" spans="1:4" ht="17.25">
      <c r="A96" s="2" t="s">
        <v>1574</v>
      </c>
      <c r="B96" s="4" t="s">
        <v>5</v>
      </c>
      <c r="C96" s="4" t="s">
        <v>1610</v>
      </c>
      <c r="D96" s="324" t="s">
        <v>1353</v>
      </c>
    </row>
    <row r="97" spans="1:4" ht="17.25">
      <c r="A97" s="2" t="s">
        <v>1576</v>
      </c>
      <c r="B97" s="4" t="s">
        <v>5</v>
      </c>
      <c r="C97" s="7">
        <v>94138</v>
      </c>
      <c r="D97" s="324" t="s">
        <v>1353</v>
      </c>
    </row>
    <row r="98" spans="1:4" ht="30">
      <c r="A98" s="2" t="s">
        <v>1611</v>
      </c>
      <c r="B98" s="4" t="s">
        <v>5</v>
      </c>
      <c r="C98" s="4" t="s">
        <v>5</v>
      </c>
      <c r="D98" s="4"/>
    </row>
    <row r="99" spans="1:4">
      <c r="A99" s="2" t="s">
        <v>1310</v>
      </c>
      <c r="B99" s="4" t="s">
        <v>5</v>
      </c>
      <c r="C99" s="7">
        <v>233371</v>
      </c>
      <c r="D99" s="4"/>
    </row>
    <row r="100" spans="1:4">
      <c r="A100" s="2" t="s">
        <v>566</v>
      </c>
      <c r="B100" s="4" t="s">
        <v>5</v>
      </c>
      <c r="C100" s="7">
        <v>221305</v>
      </c>
      <c r="D100" s="4"/>
    </row>
    <row r="101" spans="1:4" ht="17.25">
      <c r="A101" s="2" t="s">
        <v>1572</v>
      </c>
      <c r="B101" s="4" t="s">
        <v>5</v>
      </c>
      <c r="C101" s="10">
        <v>3.49E-2</v>
      </c>
      <c r="D101" s="324" t="s">
        <v>1273</v>
      </c>
    </row>
    <row r="102" spans="1:4">
      <c r="A102" s="2" t="s">
        <v>1574</v>
      </c>
      <c r="B102" s="4" t="s">
        <v>5</v>
      </c>
      <c r="C102" s="4" t="s">
        <v>1612</v>
      </c>
      <c r="D102" s="4"/>
    </row>
    <row r="103" spans="1:4">
      <c r="A103" s="2" t="s">
        <v>1576</v>
      </c>
      <c r="B103" s="4" t="s">
        <v>5</v>
      </c>
      <c r="C103" s="7">
        <v>94138</v>
      </c>
      <c r="D103" s="4"/>
    </row>
    <row r="104" spans="1:4" ht="17.25">
      <c r="A104" s="2" t="s">
        <v>1577</v>
      </c>
      <c r="B104" s="4" t="s">
        <v>5</v>
      </c>
      <c r="C104" s="7">
        <v>222536</v>
      </c>
      <c r="D104" s="324" t="s">
        <v>1303</v>
      </c>
    </row>
    <row r="105" spans="1:4" ht="17.25">
      <c r="A105" s="2" t="s">
        <v>1578</v>
      </c>
      <c r="B105" s="4" t="s">
        <v>5</v>
      </c>
      <c r="C105" s="7">
        <v>212390</v>
      </c>
      <c r="D105" s="324" t="s">
        <v>1303</v>
      </c>
    </row>
    <row r="106" spans="1:4" ht="17.25">
      <c r="A106" s="2" t="s">
        <v>1579</v>
      </c>
      <c r="B106" s="4" t="s">
        <v>5</v>
      </c>
      <c r="C106" s="7">
        <v>212390</v>
      </c>
      <c r="D106" s="324" t="s">
        <v>1303</v>
      </c>
    </row>
    <row r="107" spans="1:4" ht="30">
      <c r="A107" s="2" t="s">
        <v>1580</v>
      </c>
      <c r="B107" s="4" t="s">
        <v>5</v>
      </c>
      <c r="C107" s="4" t="s">
        <v>1450</v>
      </c>
      <c r="D107" s="4"/>
    </row>
    <row r="108" spans="1:4" ht="30">
      <c r="A108" s="2" t="s">
        <v>1581</v>
      </c>
      <c r="B108" s="4" t="s">
        <v>5</v>
      </c>
      <c r="C108" s="7">
        <v>20865</v>
      </c>
      <c r="D108" s="324" t="s">
        <v>1303</v>
      </c>
    </row>
    <row r="109" spans="1:4" ht="30">
      <c r="A109" s="2" t="s">
        <v>1613</v>
      </c>
      <c r="B109" s="4" t="s">
        <v>5</v>
      </c>
      <c r="C109" s="4" t="s">
        <v>5</v>
      </c>
      <c r="D109" s="4"/>
    </row>
    <row r="110" spans="1:4" ht="17.25">
      <c r="A110" s="2" t="s">
        <v>738</v>
      </c>
      <c r="B110" s="4" t="s">
        <v>5</v>
      </c>
      <c r="C110" s="4" t="s">
        <v>1614</v>
      </c>
      <c r="D110" s="324" t="s">
        <v>1615</v>
      </c>
    </row>
    <row r="111" spans="1:4" ht="17.25">
      <c r="A111" s="2" t="s">
        <v>1310</v>
      </c>
      <c r="B111" s="4" t="s">
        <v>5</v>
      </c>
      <c r="C111" s="7">
        <v>49500</v>
      </c>
      <c r="D111" s="324" t="s">
        <v>1615</v>
      </c>
    </row>
    <row r="112" spans="1:4" ht="17.25">
      <c r="A112" s="2" t="s">
        <v>566</v>
      </c>
      <c r="B112" s="4" t="s">
        <v>5</v>
      </c>
      <c r="C112" s="7">
        <v>49500</v>
      </c>
      <c r="D112" s="324" t="s">
        <v>1615</v>
      </c>
    </row>
    <row r="113" spans="1:4" ht="17.25">
      <c r="A113" s="2" t="s">
        <v>739</v>
      </c>
      <c r="B113" s="4" t="s">
        <v>5</v>
      </c>
      <c r="C113" s="4" t="s">
        <v>1616</v>
      </c>
      <c r="D113" s="324" t="s">
        <v>1615</v>
      </c>
    </row>
    <row r="114" spans="1:4" ht="30">
      <c r="A114" s="2" t="s">
        <v>1606</v>
      </c>
      <c r="B114" s="4" t="s">
        <v>5</v>
      </c>
      <c r="C114" s="4" t="s">
        <v>1607</v>
      </c>
      <c r="D114" s="324" t="s">
        <v>1617</v>
      </c>
    </row>
    <row r="115" spans="1:4" ht="30">
      <c r="A115" s="2" t="s">
        <v>1587</v>
      </c>
      <c r="B115" s="4" t="s">
        <v>5</v>
      </c>
      <c r="C115" s="10">
        <v>1.6500000000000001E-2</v>
      </c>
      <c r="D115" s="324" t="s">
        <v>1617</v>
      </c>
    </row>
    <row r="116" spans="1:4" ht="17.25">
      <c r="A116" s="2" t="s">
        <v>1572</v>
      </c>
      <c r="B116" s="4" t="s">
        <v>5</v>
      </c>
      <c r="C116" s="10">
        <v>1.7999999999999999E-2</v>
      </c>
      <c r="D116" s="324" t="s">
        <v>1618</v>
      </c>
    </row>
    <row r="117" spans="1:4" ht="17.25">
      <c r="A117" s="2" t="s">
        <v>1574</v>
      </c>
      <c r="B117" s="4" t="s">
        <v>5</v>
      </c>
      <c r="C117" s="4" t="s">
        <v>1359</v>
      </c>
      <c r="D117" s="324" t="s">
        <v>1615</v>
      </c>
    </row>
    <row r="118" spans="1:4" ht="17.25">
      <c r="A118" s="2" t="s">
        <v>1576</v>
      </c>
      <c r="B118" s="4" t="s">
        <v>5</v>
      </c>
      <c r="C118" s="7">
        <v>49500</v>
      </c>
      <c r="D118" s="324" t="s">
        <v>1615</v>
      </c>
    </row>
    <row r="119" spans="1:4" ht="30">
      <c r="A119" s="2" t="s">
        <v>1619</v>
      </c>
      <c r="B119" s="4" t="s">
        <v>5</v>
      </c>
      <c r="C119" s="4" t="s">
        <v>5</v>
      </c>
      <c r="D119" s="4"/>
    </row>
    <row r="120" spans="1:4" ht="17.25">
      <c r="A120" s="2" t="s">
        <v>738</v>
      </c>
      <c r="B120" s="4" t="s">
        <v>5</v>
      </c>
      <c r="C120" s="4" t="s">
        <v>1605</v>
      </c>
      <c r="D120" s="324" t="s">
        <v>1374</v>
      </c>
    </row>
    <row r="121" spans="1:4" ht="17.25">
      <c r="A121" s="2" t="s">
        <v>1310</v>
      </c>
      <c r="B121" s="4" t="s">
        <v>5</v>
      </c>
      <c r="C121" s="7">
        <v>25363</v>
      </c>
      <c r="D121" s="324" t="s">
        <v>1374</v>
      </c>
    </row>
    <row r="122" spans="1:4" ht="17.25">
      <c r="A122" s="2" t="s">
        <v>566</v>
      </c>
      <c r="B122" s="4" t="s">
        <v>5</v>
      </c>
      <c r="C122" s="7">
        <v>25363</v>
      </c>
      <c r="D122" s="324" t="s">
        <v>1374</v>
      </c>
    </row>
    <row r="123" spans="1:4" ht="17.25">
      <c r="A123" s="2" t="s">
        <v>739</v>
      </c>
      <c r="B123" s="4" t="s">
        <v>5</v>
      </c>
      <c r="C123" s="4" t="s">
        <v>1620</v>
      </c>
      <c r="D123" s="324" t="s">
        <v>1374</v>
      </c>
    </row>
    <row r="124" spans="1:4" ht="30">
      <c r="A124" s="2" t="s">
        <v>1606</v>
      </c>
      <c r="B124" s="4" t="s">
        <v>5</v>
      </c>
      <c r="C124" s="4" t="s">
        <v>1607</v>
      </c>
      <c r="D124" s="324" t="s">
        <v>1621</v>
      </c>
    </row>
    <row r="125" spans="1:4" ht="30">
      <c r="A125" s="2" t="s">
        <v>1587</v>
      </c>
      <c r="B125" s="4" t="s">
        <v>5</v>
      </c>
      <c r="C125" s="10">
        <v>0.02</v>
      </c>
      <c r="D125" s="324" t="s">
        <v>1621</v>
      </c>
    </row>
    <row r="126" spans="1:4" ht="17.25">
      <c r="A126" s="2" t="s">
        <v>1572</v>
      </c>
      <c r="B126" s="4" t="s">
        <v>5</v>
      </c>
      <c r="C126" s="10">
        <v>2.1499999999999998E-2</v>
      </c>
      <c r="D126" s="324" t="s">
        <v>1622</v>
      </c>
    </row>
    <row r="127" spans="1:4" ht="17.25">
      <c r="A127" s="2" t="s">
        <v>1574</v>
      </c>
      <c r="B127" s="4" t="s">
        <v>5</v>
      </c>
      <c r="C127" s="4" t="s">
        <v>1431</v>
      </c>
      <c r="D127" s="324" t="s">
        <v>1374</v>
      </c>
    </row>
    <row r="128" spans="1:4" ht="17.25">
      <c r="A128" s="2" t="s">
        <v>1576</v>
      </c>
      <c r="B128" s="4" t="s">
        <v>5</v>
      </c>
      <c r="C128" s="7">
        <v>25363</v>
      </c>
      <c r="D128" s="324" t="s">
        <v>1374</v>
      </c>
    </row>
    <row r="129" spans="1:4" ht="17.25">
      <c r="A129" s="2" t="s">
        <v>1577</v>
      </c>
      <c r="B129" s="4" t="s">
        <v>5</v>
      </c>
      <c r="C129" s="7">
        <v>35074</v>
      </c>
      <c r="D129" s="324" t="s">
        <v>1623</v>
      </c>
    </row>
    <row r="130" spans="1:4" ht="17.25">
      <c r="A130" s="2" t="s">
        <v>1578</v>
      </c>
      <c r="B130" s="4" t="s">
        <v>5</v>
      </c>
      <c r="C130" s="7">
        <v>25665</v>
      </c>
      <c r="D130" s="324" t="s">
        <v>1623</v>
      </c>
    </row>
    <row r="131" spans="1:4" ht="17.25">
      <c r="A131" s="2" t="s">
        <v>1579</v>
      </c>
      <c r="B131" s="4" t="s">
        <v>5</v>
      </c>
      <c r="C131" s="7">
        <v>25665</v>
      </c>
      <c r="D131" s="324" t="s">
        <v>1623</v>
      </c>
    </row>
    <row r="132" spans="1:4" ht="30">
      <c r="A132" s="2" t="s">
        <v>1580</v>
      </c>
      <c r="B132" s="4" t="s">
        <v>5</v>
      </c>
      <c r="C132" s="4" t="s">
        <v>1624</v>
      </c>
      <c r="D132" s="324" t="s">
        <v>1374</v>
      </c>
    </row>
    <row r="133" spans="1:4" ht="30">
      <c r="A133" s="2" t="s">
        <v>1581</v>
      </c>
      <c r="B133" s="4" t="s">
        <v>5</v>
      </c>
      <c r="C133" s="7">
        <v>35074</v>
      </c>
      <c r="D133" s="324" t="s">
        <v>1623</v>
      </c>
    </row>
    <row r="134" spans="1:4" ht="30">
      <c r="A134" s="2" t="s">
        <v>1625</v>
      </c>
      <c r="B134" s="4" t="s">
        <v>5</v>
      </c>
      <c r="C134" s="4" t="s">
        <v>5</v>
      </c>
      <c r="D134" s="4"/>
    </row>
    <row r="135" spans="1:4" ht="17.25">
      <c r="A135" s="2" t="s">
        <v>1310</v>
      </c>
      <c r="B135" s="4" t="s">
        <v>5</v>
      </c>
      <c r="C135" s="7">
        <v>74863</v>
      </c>
      <c r="D135" s="324" t="s">
        <v>1374</v>
      </c>
    </row>
    <row r="136" spans="1:4" ht="17.25">
      <c r="A136" s="2" t="s">
        <v>566</v>
      </c>
      <c r="B136" s="4" t="s">
        <v>5</v>
      </c>
      <c r="C136" s="7">
        <v>74863</v>
      </c>
      <c r="D136" s="324" t="s">
        <v>1374</v>
      </c>
    </row>
    <row r="137" spans="1:4" ht="17.25">
      <c r="A137" s="2" t="s">
        <v>1572</v>
      </c>
      <c r="B137" s="4" t="s">
        <v>5</v>
      </c>
      <c r="C137" s="10">
        <v>1.9199999999999998E-2</v>
      </c>
      <c r="D137" s="324" t="s">
        <v>1622</v>
      </c>
    </row>
    <row r="138" spans="1:4" ht="17.25">
      <c r="A138" s="2" t="s">
        <v>1574</v>
      </c>
      <c r="B138" s="4" t="s">
        <v>5</v>
      </c>
      <c r="C138" s="4" t="s">
        <v>1626</v>
      </c>
      <c r="D138" s="324" t="s">
        <v>1374</v>
      </c>
    </row>
    <row r="139" spans="1:4" ht="17.25">
      <c r="A139" s="2" t="s">
        <v>1576</v>
      </c>
      <c r="B139" s="4" t="s">
        <v>5</v>
      </c>
      <c r="C139" s="7">
        <v>74863</v>
      </c>
      <c r="D139" s="324" t="s">
        <v>1374</v>
      </c>
    </row>
    <row r="140" spans="1:4" ht="17.25">
      <c r="A140" s="2" t="s">
        <v>1577</v>
      </c>
      <c r="B140" s="4" t="s">
        <v>5</v>
      </c>
      <c r="C140" s="7">
        <v>35074</v>
      </c>
      <c r="D140" s="324" t="s">
        <v>1623</v>
      </c>
    </row>
    <row r="141" spans="1:4" ht="17.25">
      <c r="A141" s="2" t="s">
        <v>1578</v>
      </c>
      <c r="B141" s="4" t="s">
        <v>5</v>
      </c>
      <c r="C141" s="7">
        <v>25665</v>
      </c>
      <c r="D141" s="324" t="s">
        <v>1623</v>
      </c>
    </row>
    <row r="142" spans="1:4" ht="17.25">
      <c r="A142" s="2" t="s">
        <v>1579</v>
      </c>
      <c r="B142" s="4" t="s">
        <v>5</v>
      </c>
      <c r="C142" s="7">
        <v>25665</v>
      </c>
      <c r="D142" s="324" t="s">
        <v>1623</v>
      </c>
    </row>
    <row r="143" spans="1:4" ht="30">
      <c r="A143" s="2" t="s">
        <v>1580</v>
      </c>
      <c r="B143" s="4" t="s">
        <v>5</v>
      </c>
      <c r="C143" s="4" t="s">
        <v>1624</v>
      </c>
      <c r="D143" s="324" t="s">
        <v>1374</v>
      </c>
    </row>
    <row r="144" spans="1:4" ht="30">
      <c r="A144" s="2" t="s">
        <v>1581</v>
      </c>
      <c r="B144" s="4" t="s">
        <v>5</v>
      </c>
      <c r="C144" s="7">
        <v>35074</v>
      </c>
      <c r="D144" s="324" t="s">
        <v>1623</v>
      </c>
    </row>
    <row r="145" spans="1:4" ht="30">
      <c r="A145" s="2" t="s">
        <v>1627</v>
      </c>
      <c r="B145" s="4" t="s">
        <v>5</v>
      </c>
      <c r="C145" s="4" t="s">
        <v>5</v>
      </c>
      <c r="D145" s="4"/>
    </row>
    <row r="146" spans="1:4">
      <c r="A146" s="2" t="s">
        <v>1310</v>
      </c>
      <c r="B146" s="4" t="s">
        <v>5</v>
      </c>
      <c r="C146" s="7">
        <v>158601</v>
      </c>
      <c r="D146" s="4"/>
    </row>
    <row r="147" spans="1:4">
      <c r="A147" s="2" t="s">
        <v>566</v>
      </c>
      <c r="B147" s="4" t="s">
        <v>5</v>
      </c>
      <c r="C147" s="7">
        <v>158751</v>
      </c>
      <c r="D147" s="4"/>
    </row>
    <row r="148" spans="1:4" ht="17.25">
      <c r="A148" s="2" t="s">
        <v>1572</v>
      </c>
      <c r="B148" s="4" t="s">
        <v>5</v>
      </c>
      <c r="C148" s="10">
        <v>4.4999999999999998E-2</v>
      </c>
      <c r="D148" s="324" t="s">
        <v>1273</v>
      </c>
    </row>
    <row r="149" spans="1:4">
      <c r="A149" s="2" t="s">
        <v>1574</v>
      </c>
      <c r="B149" s="4" t="s">
        <v>5</v>
      </c>
      <c r="C149" s="4" t="s">
        <v>1437</v>
      </c>
      <c r="D149" s="4"/>
    </row>
    <row r="150" spans="1:4" ht="17.25">
      <c r="A150" s="2" t="s">
        <v>1578</v>
      </c>
      <c r="B150" s="4" t="s">
        <v>5</v>
      </c>
      <c r="C150" s="7">
        <v>186985</v>
      </c>
      <c r="D150" s="324" t="s">
        <v>1303</v>
      </c>
    </row>
    <row r="151" spans="1:4" ht="17.25">
      <c r="A151" s="2" t="s">
        <v>1579</v>
      </c>
      <c r="B151" s="4" t="s">
        <v>5</v>
      </c>
      <c r="C151" s="7">
        <v>186985</v>
      </c>
      <c r="D151" s="324" t="s">
        <v>1303</v>
      </c>
    </row>
    <row r="152" spans="1:4" ht="30">
      <c r="A152" s="2" t="s">
        <v>1628</v>
      </c>
      <c r="B152" s="4" t="s">
        <v>5</v>
      </c>
      <c r="C152" s="4" t="s">
        <v>5</v>
      </c>
      <c r="D152" s="4"/>
    </row>
    <row r="153" spans="1:4">
      <c r="A153" s="2" t="s">
        <v>739</v>
      </c>
      <c r="B153" s="4" t="s">
        <v>5</v>
      </c>
      <c r="C153" s="4" t="s">
        <v>1629</v>
      </c>
      <c r="D153" s="4"/>
    </row>
    <row r="154" spans="1:4" ht="17.25">
      <c r="A154" s="2" t="s">
        <v>1571</v>
      </c>
      <c r="B154" s="4" t="s">
        <v>5</v>
      </c>
      <c r="C154" s="10">
        <v>1.5599999999999999E-2</v>
      </c>
      <c r="D154" s="324" t="s">
        <v>1630</v>
      </c>
    </row>
    <row r="155" spans="1:4" ht="30">
      <c r="A155" s="2" t="s">
        <v>1631</v>
      </c>
      <c r="B155" s="4" t="s">
        <v>5</v>
      </c>
      <c r="C155" s="4" t="s">
        <v>5</v>
      </c>
      <c r="D155" s="4"/>
    </row>
    <row r="156" spans="1:4">
      <c r="A156" s="2" t="s">
        <v>739</v>
      </c>
      <c r="B156" s="4" t="s">
        <v>5</v>
      </c>
      <c r="C156" s="4" t="s">
        <v>1632</v>
      </c>
      <c r="D156" s="4"/>
    </row>
    <row r="157" spans="1:4" ht="17.25">
      <c r="A157" s="2" t="s">
        <v>1571</v>
      </c>
      <c r="B157" s="4" t="s">
        <v>5</v>
      </c>
      <c r="C157" s="10">
        <v>4.1200000000000001E-2</v>
      </c>
      <c r="D157" s="324" t="s">
        <v>1630</v>
      </c>
    </row>
    <row r="158" spans="1:4" ht="30">
      <c r="A158" s="2" t="s">
        <v>1633</v>
      </c>
      <c r="B158" s="4" t="s">
        <v>5</v>
      </c>
      <c r="C158" s="4" t="s">
        <v>5</v>
      </c>
      <c r="D158" s="4"/>
    </row>
    <row r="159" spans="1:4">
      <c r="A159" s="2" t="s">
        <v>1310</v>
      </c>
      <c r="B159" s="4" t="s">
        <v>5</v>
      </c>
      <c r="C159" s="7">
        <v>215828</v>
      </c>
      <c r="D159" s="4"/>
    </row>
    <row r="160" spans="1:4">
      <c r="A160" s="2" t="s">
        <v>566</v>
      </c>
      <c r="B160" s="4" t="s">
        <v>5</v>
      </c>
      <c r="C160" s="7">
        <v>215828</v>
      </c>
      <c r="D160" s="4"/>
    </row>
    <row r="161" spans="1:4" ht="17.25">
      <c r="A161" s="2" t="s">
        <v>1572</v>
      </c>
      <c r="B161" s="4" t="s">
        <v>5</v>
      </c>
      <c r="C161" s="10">
        <v>4.8099999999999997E-2</v>
      </c>
      <c r="D161" s="324" t="s">
        <v>1273</v>
      </c>
    </row>
    <row r="162" spans="1:4">
      <c r="A162" s="2" t="s">
        <v>1574</v>
      </c>
      <c r="B162" s="4" t="s">
        <v>5</v>
      </c>
      <c r="C162" s="4" t="s">
        <v>1634</v>
      </c>
      <c r="D162" s="4"/>
    </row>
    <row r="163" spans="1:4">
      <c r="A163" s="2" t="s">
        <v>1576</v>
      </c>
      <c r="B163" s="4" t="s">
        <v>5</v>
      </c>
      <c r="C163" s="7">
        <v>215828</v>
      </c>
      <c r="D163" s="4"/>
    </row>
    <row r="164" spans="1:4" ht="17.25">
      <c r="A164" s="2" t="s">
        <v>1578</v>
      </c>
      <c r="B164" s="4" t="s">
        <v>5</v>
      </c>
      <c r="C164" s="7">
        <v>291556</v>
      </c>
      <c r="D164" s="324" t="s">
        <v>1303</v>
      </c>
    </row>
    <row r="165" spans="1:4" ht="17.25">
      <c r="A165" s="2" t="s">
        <v>1579</v>
      </c>
      <c r="B165" s="4" t="s">
        <v>5</v>
      </c>
      <c r="C165" s="7">
        <v>291556</v>
      </c>
      <c r="D165" s="324" t="s">
        <v>1303</v>
      </c>
    </row>
    <row r="166" spans="1:4" ht="30">
      <c r="A166" s="2" t="s">
        <v>1635</v>
      </c>
      <c r="B166" s="4" t="s">
        <v>5</v>
      </c>
      <c r="C166" s="4" t="s">
        <v>5</v>
      </c>
      <c r="D166" s="4"/>
    </row>
    <row r="167" spans="1:4">
      <c r="A167" s="2" t="s">
        <v>739</v>
      </c>
      <c r="B167" s="4" t="s">
        <v>5</v>
      </c>
      <c r="C167" s="4" t="s">
        <v>1636</v>
      </c>
      <c r="D167" s="4"/>
    </row>
    <row r="168" spans="1:4" ht="30">
      <c r="A168" s="2" t="s">
        <v>1606</v>
      </c>
      <c r="B168" s="4" t="s">
        <v>5</v>
      </c>
      <c r="C168" s="4" t="s">
        <v>1607</v>
      </c>
      <c r="D168" s="324" t="s">
        <v>1271</v>
      </c>
    </row>
    <row r="169" spans="1:4" ht="30">
      <c r="A169" s="2" t="s">
        <v>1587</v>
      </c>
      <c r="B169" s="4" t="s">
        <v>5</v>
      </c>
      <c r="C169" s="10">
        <v>3.5000000000000003E-2</v>
      </c>
      <c r="D169" s="324" t="s">
        <v>1271</v>
      </c>
    </row>
    <row r="170" spans="1:4" ht="30">
      <c r="A170" s="2" t="s">
        <v>1637</v>
      </c>
      <c r="B170" s="4" t="s">
        <v>5</v>
      </c>
      <c r="C170" s="4" t="s">
        <v>5</v>
      </c>
      <c r="D170" s="4"/>
    </row>
    <row r="171" spans="1:4">
      <c r="A171" s="2" t="s">
        <v>739</v>
      </c>
      <c r="B171" s="4" t="s">
        <v>5</v>
      </c>
      <c r="C171" s="4" t="s">
        <v>1638</v>
      </c>
      <c r="D171" s="4"/>
    </row>
    <row r="172" spans="1:4" ht="30">
      <c r="A172" s="2" t="s">
        <v>1606</v>
      </c>
      <c r="B172" s="4" t="s">
        <v>5</v>
      </c>
      <c r="C172" s="4" t="s">
        <v>1607</v>
      </c>
      <c r="D172" s="324" t="s">
        <v>1271</v>
      </c>
    </row>
    <row r="173" spans="1:4" ht="30">
      <c r="A173" s="2" t="s">
        <v>1587</v>
      </c>
      <c r="B173" s="4" t="s">
        <v>5</v>
      </c>
      <c r="C173" s="10">
        <v>3.7499999999999999E-2</v>
      </c>
      <c r="D173" s="324" t="s">
        <v>1271</v>
      </c>
    </row>
    <row r="174" spans="1:4" ht="30">
      <c r="A174" s="2" t="s">
        <v>1639</v>
      </c>
      <c r="B174" s="4" t="s">
        <v>5</v>
      </c>
      <c r="C174" s="4" t="s">
        <v>5</v>
      </c>
      <c r="D174" s="4"/>
    </row>
    <row r="175" spans="1:4">
      <c r="A175" s="2" t="s">
        <v>1310</v>
      </c>
      <c r="B175" s="4" t="s">
        <v>5</v>
      </c>
      <c r="C175" s="7">
        <v>717244</v>
      </c>
      <c r="D175" s="4"/>
    </row>
    <row r="176" spans="1:4">
      <c r="A176" s="2" t="s">
        <v>566</v>
      </c>
      <c r="B176" s="4" t="s">
        <v>5</v>
      </c>
      <c r="C176" s="7">
        <v>717244</v>
      </c>
      <c r="D176" s="4"/>
    </row>
    <row r="177" spans="1:4">
      <c r="A177" s="2" t="s">
        <v>739</v>
      </c>
      <c r="B177" s="4" t="s">
        <v>5</v>
      </c>
      <c r="C177" s="4" t="s">
        <v>1640</v>
      </c>
      <c r="D177" s="4"/>
    </row>
    <row r="178" spans="1:4" ht="17.25">
      <c r="A178" s="2" t="s">
        <v>1571</v>
      </c>
      <c r="B178" s="4" t="s">
        <v>5</v>
      </c>
      <c r="C178" s="10">
        <v>4.1500000000000002E-2</v>
      </c>
      <c r="D178" s="324" t="s">
        <v>1271</v>
      </c>
    </row>
    <row r="179" spans="1:4" ht="17.25">
      <c r="A179" s="2" t="s">
        <v>1572</v>
      </c>
      <c r="B179" s="4" t="s">
        <v>5</v>
      </c>
      <c r="C179" s="10">
        <v>4.7699999999999999E-2</v>
      </c>
      <c r="D179" s="324" t="s">
        <v>1273</v>
      </c>
    </row>
    <row r="180" spans="1:4">
      <c r="A180" s="2" t="s">
        <v>1574</v>
      </c>
      <c r="B180" s="4" t="s">
        <v>5</v>
      </c>
      <c r="C180" s="4" t="s">
        <v>1641</v>
      </c>
      <c r="D180" s="4"/>
    </row>
    <row r="181" spans="1:4" ht="17.25">
      <c r="A181" s="2" t="s">
        <v>1578</v>
      </c>
      <c r="B181" s="4" t="s">
        <v>5</v>
      </c>
      <c r="C181" s="7">
        <v>987094</v>
      </c>
      <c r="D181" s="324" t="s">
        <v>1303</v>
      </c>
    </row>
    <row r="182" spans="1:4" ht="17.25">
      <c r="A182" s="2" t="s">
        <v>1579</v>
      </c>
      <c r="B182" s="4" t="s">
        <v>5</v>
      </c>
      <c r="C182" s="7">
        <v>987094</v>
      </c>
      <c r="D182" s="324" t="s">
        <v>1303</v>
      </c>
    </row>
    <row r="183" spans="1:4" ht="30">
      <c r="A183" s="2" t="s">
        <v>1642</v>
      </c>
      <c r="B183" s="4" t="s">
        <v>5</v>
      </c>
      <c r="C183" s="4" t="s">
        <v>5</v>
      </c>
      <c r="D183" s="4"/>
    </row>
    <row r="184" spans="1:4">
      <c r="A184" s="2" t="s">
        <v>1310</v>
      </c>
      <c r="B184" s="4" t="s">
        <v>5</v>
      </c>
      <c r="C184" s="7">
        <v>1091673</v>
      </c>
      <c r="D184" s="4"/>
    </row>
    <row r="185" spans="1:4">
      <c r="A185" s="2" t="s">
        <v>566</v>
      </c>
      <c r="B185" s="4" t="s">
        <v>5</v>
      </c>
      <c r="C185" s="7">
        <v>1091823</v>
      </c>
      <c r="D185" s="4"/>
    </row>
    <row r="186" spans="1:4" ht="17.25">
      <c r="A186" s="2" t="s">
        <v>1572</v>
      </c>
      <c r="B186" s="4" t="s">
        <v>5</v>
      </c>
      <c r="C186" s="10">
        <v>4.7399999999999998E-2</v>
      </c>
      <c r="D186" s="324" t="s">
        <v>1273</v>
      </c>
    </row>
    <row r="187" spans="1:4">
      <c r="A187" s="2" t="s">
        <v>1574</v>
      </c>
      <c r="B187" s="4" t="s">
        <v>5</v>
      </c>
      <c r="C187" s="4" t="s">
        <v>1643</v>
      </c>
      <c r="D187" s="4"/>
    </row>
    <row r="188" spans="1:4">
      <c r="A188" s="2" t="s">
        <v>1576</v>
      </c>
      <c r="B188" s="4" t="s">
        <v>5</v>
      </c>
      <c r="C188" s="7">
        <v>215828</v>
      </c>
      <c r="D188" s="4"/>
    </row>
    <row r="189" spans="1:4" ht="17.25">
      <c r="A189" s="2" t="s">
        <v>1578</v>
      </c>
      <c r="B189" s="4" t="s">
        <v>5</v>
      </c>
      <c r="C189" s="7">
        <v>1465635</v>
      </c>
      <c r="D189" s="324" t="s">
        <v>1303</v>
      </c>
    </row>
    <row r="190" spans="1:4" ht="17.25">
      <c r="A190" s="2" t="s">
        <v>1579</v>
      </c>
      <c r="B190" s="4" t="s">
        <v>5</v>
      </c>
      <c r="C190" s="7">
        <v>1465635</v>
      </c>
      <c r="D190" s="324" t="s">
        <v>1303</v>
      </c>
    </row>
    <row r="191" spans="1:4">
      <c r="A191" s="2" t="s">
        <v>1644</v>
      </c>
      <c r="B191" s="4" t="s">
        <v>5</v>
      </c>
      <c r="C191" s="4" t="s">
        <v>5</v>
      </c>
      <c r="D191" s="4"/>
    </row>
    <row r="192" spans="1:4" ht="17.25">
      <c r="A192" s="2" t="s">
        <v>738</v>
      </c>
      <c r="B192" s="4" t="s">
        <v>5</v>
      </c>
      <c r="C192" s="4" t="s">
        <v>1614</v>
      </c>
      <c r="D192" s="324" t="s">
        <v>1645</v>
      </c>
    </row>
    <row r="193" spans="1:4" ht="17.25">
      <c r="A193" s="2" t="s">
        <v>1310</v>
      </c>
      <c r="B193" s="4" t="s">
        <v>5</v>
      </c>
      <c r="C193" s="7">
        <v>46922</v>
      </c>
      <c r="D193" s="324" t="s">
        <v>1645</v>
      </c>
    </row>
    <row r="194" spans="1:4" ht="17.25">
      <c r="A194" s="2" t="s">
        <v>566</v>
      </c>
      <c r="B194" s="4" t="s">
        <v>5</v>
      </c>
      <c r="C194" s="7">
        <v>46922</v>
      </c>
      <c r="D194" s="324" t="s">
        <v>1645</v>
      </c>
    </row>
    <row r="195" spans="1:4" ht="17.25">
      <c r="A195" s="2" t="s">
        <v>739</v>
      </c>
      <c r="B195" s="4" t="s">
        <v>5</v>
      </c>
      <c r="C195" s="4" t="s">
        <v>1646</v>
      </c>
      <c r="D195" s="324" t="s">
        <v>1645</v>
      </c>
    </row>
    <row r="196" spans="1:4" ht="30">
      <c r="A196" s="2" t="s">
        <v>1606</v>
      </c>
      <c r="B196" s="4" t="s">
        <v>5</v>
      </c>
      <c r="C196" s="4" t="s">
        <v>1647</v>
      </c>
      <c r="D196" s="324" t="s">
        <v>1648</v>
      </c>
    </row>
    <row r="197" spans="1:4" ht="30">
      <c r="A197" s="2" t="s">
        <v>1587</v>
      </c>
      <c r="B197" s="4" t="s">
        <v>5</v>
      </c>
      <c r="C197" s="10">
        <v>0.04</v>
      </c>
      <c r="D197" s="324" t="s">
        <v>1648</v>
      </c>
    </row>
    <row r="198" spans="1:4" ht="17.25">
      <c r="A198" s="2" t="s">
        <v>1572</v>
      </c>
      <c r="B198" s="4" t="s">
        <v>5</v>
      </c>
      <c r="C198" s="10">
        <v>4.4999999999999998E-2</v>
      </c>
      <c r="D198" s="324" t="s">
        <v>1273</v>
      </c>
    </row>
    <row r="199" spans="1:4">
      <c r="A199" s="2" t="s">
        <v>1574</v>
      </c>
      <c r="B199" s="4" t="s">
        <v>5</v>
      </c>
      <c r="C199" s="4" t="s">
        <v>1603</v>
      </c>
      <c r="D199" s="4"/>
    </row>
    <row r="200" spans="1:4">
      <c r="A200" s="2" t="s">
        <v>1576</v>
      </c>
      <c r="B200" s="4" t="s">
        <v>5</v>
      </c>
      <c r="C200" s="7">
        <v>46922</v>
      </c>
      <c r="D200" s="4"/>
    </row>
    <row r="201" spans="1:4">
      <c r="A201" s="2" t="s">
        <v>1649</v>
      </c>
      <c r="B201" s="4" t="s">
        <v>5</v>
      </c>
      <c r="C201" s="4" t="s">
        <v>5</v>
      </c>
      <c r="D201" s="4"/>
    </row>
    <row r="202" spans="1:4" ht="17.25">
      <c r="A202" s="2" t="s">
        <v>738</v>
      </c>
      <c r="B202" s="4" t="s">
        <v>5</v>
      </c>
      <c r="C202" s="4" t="s">
        <v>1614</v>
      </c>
      <c r="D202" s="324" t="s">
        <v>1645</v>
      </c>
    </row>
    <row r="203" spans="1:4" ht="17.25">
      <c r="A203" s="2" t="s">
        <v>1310</v>
      </c>
      <c r="B203" s="4" t="s">
        <v>5</v>
      </c>
      <c r="C203" s="7">
        <v>105576</v>
      </c>
      <c r="D203" s="324" t="s">
        <v>1645</v>
      </c>
    </row>
    <row r="204" spans="1:4" ht="17.25">
      <c r="A204" s="2" t="s">
        <v>566</v>
      </c>
      <c r="B204" s="4" t="s">
        <v>5</v>
      </c>
      <c r="C204" s="7">
        <v>105576</v>
      </c>
      <c r="D204" s="324" t="s">
        <v>1645</v>
      </c>
    </row>
    <row r="205" spans="1:4" ht="17.25">
      <c r="A205" s="2" t="s">
        <v>739</v>
      </c>
      <c r="B205" s="4" t="s">
        <v>5</v>
      </c>
      <c r="C205" s="4" t="s">
        <v>1646</v>
      </c>
      <c r="D205" s="324" t="s">
        <v>1645</v>
      </c>
    </row>
    <row r="206" spans="1:4" ht="17.25">
      <c r="A206" s="2" t="s">
        <v>1571</v>
      </c>
      <c r="B206" s="4" t="s">
        <v>5</v>
      </c>
      <c r="C206" s="10">
        <v>5.5E-2</v>
      </c>
      <c r="D206" s="324" t="s">
        <v>1650</v>
      </c>
    </row>
    <row r="207" spans="1:4" ht="17.25">
      <c r="A207" s="2" t="s">
        <v>1572</v>
      </c>
      <c r="B207" s="4" t="s">
        <v>5</v>
      </c>
      <c r="C207" s="10">
        <v>5.5E-2</v>
      </c>
      <c r="D207" s="324" t="s">
        <v>1273</v>
      </c>
    </row>
    <row r="208" spans="1:4">
      <c r="A208" s="2" t="s">
        <v>1574</v>
      </c>
      <c r="B208" s="4" t="s">
        <v>5</v>
      </c>
      <c r="C208" s="4" t="s">
        <v>1603</v>
      </c>
      <c r="D208" s="4"/>
    </row>
    <row r="209" spans="1:4">
      <c r="A209" s="2" t="s">
        <v>1651</v>
      </c>
      <c r="B209" s="4" t="s">
        <v>5</v>
      </c>
      <c r="C209" s="4" t="s">
        <v>5</v>
      </c>
      <c r="D209" s="4"/>
    </row>
    <row r="210" spans="1:4" ht="17.25">
      <c r="A210" s="2" t="s">
        <v>738</v>
      </c>
      <c r="B210" s="4" t="s">
        <v>5</v>
      </c>
      <c r="C210" s="4" t="s">
        <v>1652</v>
      </c>
      <c r="D210" s="324" t="s">
        <v>1645</v>
      </c>
    </row>
    <row r="211" spans="1:4" ht="17.25">
      <c r="A211" s="2" t="s">
        <v>1310</v>
      </c>
      <c r="B211" s="4" t="s">
        <v>5</v>
      </c>
      <c r="C211" s="4">
        <v>263</v>
      </c>
      <c r="D211" s="324" t="s">
        <v>1645</v>
      </c>
    </row>
    <row r="212" spans="1:4" ht="17.25">
      <c r="A212" s="2" t="s">
        <v>566</v>
      </c>
      <c r="B212" s="4" t="s">
        <v>5</v>
      </c>
      <c r="C212" s="4">
        <v>263</v>
      </c>
      <c r="D212" s="324" t="s">
        <v>1645</v>
      </c>
    </row>
    <row r="213" spans="1:4" ht="17.25">
      <c r="A213" s="2" t="s">
        <v>739</v>
      </c>
      <c r="B213" s="4" t="s">
        <v>5</v>
      </c>
      <c r="C213" s="4" t="s">
        <v>1653</v>
      </c>
      <c r="D213" s="324" t="s">
        <v>1645</v>
      </c>
    </row>
    <row r="214" spans="1:4" ht="17.25">
      <c r="A214" s="2" t="s">
        <v>1571</v>
      </c>
      <c r="B214" s="4" t="s">
        <v>5</v>
      </c>
      <c r="C214" s="10">
        <v>0.1137</v>
      </c>
      <c r="D214" s="324" t="s">
        <v>1650</v>
      </c>
    </row>
    <row r="215" spans="1:4" ht="17.25">
      <c r="A215" s="2" t="s">
        <v>1572</v>
      </c>
      <c r="B215" s="4" t="s">
        <v>5</v>
      </c>
      <c r="C215" s="10">
        <v>0.1137</v>
      </c>
      <c r="D215" s="324" t="s">
        <v>1273</v>
      </c>
    </row>
    <row r="216" spans="1:4">
      <c r="A216" s="2" t="s">
        <v>1574</v>
      </c>
      <c r="B216" s="4" t="s">
        <v>5</v>
      </c>
      <c r="C216" s="4" t="s">
        <v>1654</v>
      </c>
      <c r="D216" s="4"/>
    </row>
    <row r="217" spans="1:4">
      <c r="A217" s="2" t="s">
        <v>1576</v>
      </c>
      <c r="B217" s="4" t="s">
        <v>5</v>
      </c>
      <c r="C217" s="4">
        <v>263</v>
      </c>
      <c r="D217" s="4"/>
    </row>
    <row r="218" spans="1:4">
      <c r="A218" s="2" t="s">
        <v>1655</v>
      </c>
      <c r="B218" s="4" t="s">
        <v>5</v>
      </c>
      <c r="C218" s="4" t="s">
        <v>5</v>
      </c>
      <c r="D218" s="4"/>
    </row>
    <row r="219" spans="1:4" ht="17.25">
      <c r="A219" s="2" t="s">
        <v>738</v>
      </c>
      <c r="B219" s="4" t="s">
        <v>5</v>
      </c>
      <c r="C219" s="4" t="s">
        <v>1652</v>
      </c>
      <c r="D219" s="324" t="s">
        <v>1645</v>
      </c>
    </row>
    <row r="220" spans="1:4" ht="17.25">
      <c r="A220" s="2" t="s">
        <v>1310</v>
      </c>
      <c r="B220" s="4" t="s">
        <v>5</v>
      </c>
      <c r="C220" s="4">
        <v>200</v>
      </c>
      <c r="D220" s="324" t="s">
        <v>1645</v>
      </c>
    </row>
    <row r="221" spans="1:4" ht="17.25">
      <c r="A221" s="2" t="s">
        <v>566</v>
      </c>
      <c r="B221" s="4" t="s">
        <v>5</v>
      </c>
      <c r="C221" s="4">
        <v>200</v>
      </c>
      <c r="D221" s="324" t="s">
        <v>1645</v>
      </c>
    </row>
    <row r="222" spans="1:4" ht="17.25">
      <c r="A222" s="2" t="s">
        <v>739</v>
      </c>
      <c r="B222" s="4" t="s">
        <v>5</v>
      </c>
      <c r="C222" s="4" t="s">
        <v>1656</v>
      </c>
      <c r="D222" s="324" t="s">
        <v>1645</v>
      </c>
    </row>
    <row r="223" spans="1:4" ht="17.25">
      <c r="A223" s="2" t="s">
        <v>1571</v>
      </c>
      <c r="B223" s="4" t="s">
        <v>5</v>
      </c>
      <c r="C223" s="10">
        <v>2.1299999999999999E-2</v>
      </c>
      <c r="D223" s="324" t="s">
        <v>1650</v>
      </c>
    </row>
    <row r="224" spans="1:4" ht="17.25">
      <c r="A224" s="2" t="s">
        <v>1572</v>
      </c>
      <c r="B224" s="4" t="s">
        <v>5</v>
      </c>
      <c r="C224" s="10">
        <v>2.1299999999999999E-2</v>
      </c>
      <c r="D224" s="324" t="s">
        <v>1273</v>
      </c>
    </row>
    <row r="225" spans="1:4">
      <c r="A225" s="2" t="s">
        <v>1574</v>
      </c>
      <c r="B225" s="4" t="s">
        <v>5</v>
      </c>
      <c r="C225" s="4" t="s">
        <v>1657</v>
      </c>
      <c r="D225" s="4"/>
    </row>
    <row r="226" spans="1:4">
      <c r="A226" s="2" t="s">
        <v>1576</v>
      </c>
      <c r="B226" s="4" t="s">
        <v>5</v>
      </c>
      <c r="C226" s="4">
        <v>200</v>
      </c>
      <c r="D226" s="4"/>
    </row>
    <row r="227" spans="1:4">
      <c r="A227" s="2" t="s">
        <v>1658</v>
      </c>
      <c r="B227" s="4" t="s">
        <v>5</v>
      </c>
      <c r="C227" s="4" t="s">
        <v>5</v>
      </c>
      <c r="D227" s="4"/>
    </row>
    <row r="228" spans="1:4" ht="17.25">
      <c r="A228" s="2" t="s">
        <v>1310</v>
      </c>
      <c r="B228" s="4" t="s">
        <v>5</v>
      </c>
      <c r="C228" s="7">
        <v>152961</v>
      </c>
      <c r="D228" s="324" t="s">
        <v>1645</v>
      </c>
    </row>
    <row r="229" spans="1:4" ht="17.25">
      <c r="A229" s="2" t="s">
        <v>566</v>
      </c>
      <c r="B229" s="4" t="s">
        <v>5</v>
      </c>
      <c r="C229" s="7">
        <v>152961</v>
      </c>
      <c r="D229" s="324" t="s">
        <v>1645</v>
      </c>
    </row>
    <row r="230" spans="1:4" ht="17.25">
      <c r="A230" s="2" t="s">
        <v>1572</v>
      </c>
      <c r="B230" s="4" t="s">
        <v>5</v>
      </c>
      <c r="C230" s="10">
        <v>5.1999999999999998E-2</v>
      </c>
      <c r="D230" s="324" t="s">
        <v>1659</v>
      </c>
    </row>
    <row r="231" spans="1:4" ht="17.25">
      <c r="A231" s="2" t="s">
        <v>1574</v>
      </c>
      <c r="B231" s="4" t="s">
        <v>5</v>
      </c>
      <c r="C231" s="4" t="s">
        <v>1603</v>
      </c>
      <c r="D231" s="324" t="s">
        <v>1645</v>
      </c>
    </row>
    <row r="232" spans="1:4" ht="17.25">
      <c r="A232" s="2" t="s">
        <v>1576</v>
      </c>
      <c r="B232" s="4" t="s">
        <v>5</v>
      </c>
      <c r="C232" s="7">
        <v>47385</v>
      </c>
      <c r="D232" s="324" t="s">
        <v>1645</v>
      </c>
    </row>
    <row r="233" spans="1:4">
      <c r="A233" s="2" t="s">
        <v>1660</v>
      </c>
      <c r="B233" s="4" t="s">
        <v>5</v>
      </c>
      <c r="C233" s="4" t="s">
        <v>5</v>
      </c>
      <c r="D233" s="4"/>
    </row>
    <row r="234" spans="1:4">
      <c r="A234" s="2" t="s">
        <v>738</v>
      </c>
      <c r="B234" s="4" t="s">
        <v>5</v>
      </c>
      <c r="C234" s="4" t="s">
        <v>1661</v>
      </c>
      <c r="D234" s="4"/>
    </row>
    <row r="235" spans="1:4">
      <c r="A235" s="2" t="s">
        <v>1310</v>
      </c>
      <c r="B235" s="4" t="s">
        <v>5</v>
      </c>
      <c r="C235" s="7">
        <v>51004</v>
      </c>
      <c r="D235" s="4"/>
    </row>
    <row r="236" spans="1:4">
      <c r="A236" s="2" t="s">
        <v>566</v>
      </c>
      <c r="B236" s="4" t="s">
        <v>5</v>
      </c>
      <c r="C236" s="7">
        <v>51236</v>
      </c>
      <c r="D236" s="4"/>
    </row>
    <row r="237" spans="1:4">
      <c r="A237" s="2" t="s">
        <v>739</v>
      </c>
      <c r="B237" s="4" t="s">
        <v>5</v>
      </c>
      <c r="C237" s="4" t="s">
        <v>1662</v>
      </c>
      <c r="D237" s="4"/>
    </row>
    <row r="238" spans="1:4" ht="17.25">
      <c r="A238" s="2" t="s">
        <v>1571</v>
      </c>
      <c r="B238" s="4" t="s">
        <v>5</v>
      </c>
      <c r="C238" s="10">
        <v>7.5700000000000003E-2</v>
      </c>
      <c r="D238" s="324" t="s">
        <v>1663</v>
      </c>
    </row>
    <row r="239" spans="1:4" ht="17.25">
      <c r="A239" s="2" t="s">
        <v>1572</v>
      </c>
      <c r="B239" s="4" t="s">
        <v>5</v>
      </c>
      <c r="C239" s="10">
        <v>7.3899999999999993E-2</v>
      </c>
      <c r="D239" s="324" t="s">
        <v>1273</v>
      </c>
    </row>
    <row r="240" spans="1:4">
      <c r="A240" s="2" t="s">
        <v>1574</v>
      </c>
      <c r="B240" s="4" t="s">
        <v>5</v>
      </c>
      <c r="C240" s="4" t="s">
        <v>1664</v>
      </c>
      <c r="D240" s="4"/>
    </row>
    <row r="241" spans="1:4">
      <c r="A241" s="2" t="s">
        <v>1665</v>
      </c>
      <c r="B241" s="4" t="s">
        <v>5</v>
      </c>
      <c r="C241" s="4" t="s">
        <v>5</v>
      </c>
      <c r="D241" s="4"/>
    </row>
    <row r="242" spans="1:4">
      <c r="A242" s="2" t="s">
        <v>1310</v>
      </c>
      <c r="B242" s="4" t="s">
        <v>5</v>
      </c>
      <c r="C242" s="7">
        <v>51004</v>
      </c>
      <c r="D242" s="4"/>
    </row>
    <row r="243" spans="1:4">
      <c r="A243" s="2" t="s">
        <v>566</v>
      </c>
      <c r="B243" s="4" t="s">
        <v>5</v>
      </c>
      <c r="C243" s="7">
        <v>51236</v>
      </c>
      <c r="D243" s="4"/>
    </row>
    <row r="244" spans="1:4" ht="17.25">
      <c r="A244" s="2" t="s">
        <v>1572</v>
      </c>
      <c r="B244" s="4" t="s">
        <v>5</v>
      </c>
      <c r="C244" s="10">
        <v>7.3899999999999993E-2</v>
      </c>
      <c r="D244" s="324" t="s">
        <v>1273</v>
      </c>
    </row>
    <row r="245" spans="1:4">
      <c r="A245" s="2" t="s">
        <v>1574</v>
      </c>
      <c r="B245" s="4" t="s">
        <v>5</v>
      </c>
      <c r="C245" s="4" t="s">
        <v>1664</v>
      </c>
      <c r="D245" s="4"/>
    </row>
    <row r="246" spans="1:4">
      <c r="A246" s="2" t="s">
        <v>1666</v>
      </c>
      <c r="B246" s="4" t="s">
        <v>5</v>
      </c>
      <c r="C246" s="4" t="s">
        <v>5</v>
      </c>
      <c r="D246" s="4"/>
    </row>
    <row r="247" spans="1:4">
      <c r="A247" s="2" t="s">
        <v>1310</v>
      </c>
      <c r="B247" s="4" t="s">
        <v>5</v>
      </c>
      <c r="C247" s="7">
        <v>2011657</v>
      </c>
      <c r="D247" s="4"/>
    </row>
    <row r="248" spans="1:4">
      <c r="A248" s="2" t="s">
        <v>566</v>
      </c>
      <c r="B248" s="4" t="s">
        <v>5</v>
      </c>
      <c r="C248" s="7">
        <v>2001001</v>
      </c>
      <c r="D248" s="4"/>
    </row>
    <row r="249" spans="1:4" ht="17.25">
      <c r="A249" s="2" t="s">
        <v>1572</v>
      </c>
      <c r="B249" s="4" t="s">
        <v>5</v>
      </c>
      <c r="C249" s="10">
        <v>4.2799999999999998E-2</v>
      </c>
      <c r="D249" s="324" t="s">
        <v>1273</v>
      </c>
    </row>
    <row r="250" spans="1:4">
      <c r="A250" s="2" t="s">
        <v>1574</v>
      </c>
      <c r="B250" s="4" t="s">
        <v>5</v>
      </c>
      <c r="C250" s="4" t="s">
        <v>1446</v>
      </c>
      <c r="D250" s="4"/>
    </row>
    <row r="251" spans="1:4">
      <c r="A251" s="2" t="s">
        <v>1576</v>
      </c>
      <c r="B251" s="4" t="s">
        <v>5</v>
      </c>
      <c r="C251" s="7">
        <v>829054</v>
      </c>
      <c r="D251" s="4"/>
    </row>
    <row r="252" spans="1:4" ht="17.25">
      <c r="A252" s="2" t="s">
        <v>1577</v>
      </c>
      <c r="B252" s="4" t="s">
        <v>5</v>
      </c>
      <c r="C252" s="7">
        <v>1134954</v>
      </c>
      <c r="D252" s="324" t="s">
        <v>1303</v>
      </c>
    </row>
    <row r="253" spans="1:4" ht="17.25">
      <c r="A253" s="2" t="s">
        <v>1578</v>
      </c>
      <c r="B253" s="4" t="s">
        <v>5</v>
      </c>
      <c r="C253" s="7">
        <v>2344186</v>
      </c>
      <c r="D253" s="324" t="s">
        <v>1303</v>
      </c>
    </row>
    <row r="254" spans="1:4" ht="17.25">
      <c r="A254" s="2" t="s">
        <v>1579</v>
      </c>
      <c r="B254" s="4" t="s">
        <v>5</v>
      </c>
      <c r="C254" s="7">
        <v>2421487</v>
      </c>
      <c r="D254" s="324" t="s">
        <v>1303</v>
      </c>
    </row>
    <row r="255" spans="1:4" ht="30">
      <c r="A255" s="2" t="s">
        <v>1580</v>
      </c>
      <c r="B255" s="4" t="s">
        <v>5</v>
      </c>
      <c r="C255" s="4" t="s">
        <v>1392</v>
      </c>
      <c r="D255" s="4"/>
    </row>
    <row r="256" spans="1:4" ht="30">
      <c r="A256" s="2" t="s">
        <v>1581</v>
      </c>
      <c r="B256" s="4" t="s">
        <v>5</v>
      </c>
      <c r="C256" s="7">
        <v>384290</v>
      </c>
      <c r="D256" s="324" t="s">
        <v>1303</v>
      </c>
    </row>
    <row r="257" spans="1:4" ht="30">
      <c r="A257" s="2" t="s">
        <v>1582</v>
      </c>
      <c r="B257" s="4" t="s">
        <v>5</v>
      </c>
      <c r="C257" s="7">
        <v>193444</v>
      </c>
      <c r="D257" s="324" t="s">
        <v>1322</v>
      </c>
    </row>
    <row r="258" spans="1:4" ht="30">
      <c r="A258" s="2" t="s">
        <v>1667</v>
      </c>
      <c r="B258" s="4" t="s">
        <v>5</v>
      </c>
      <c r="C258" s="4" t="s">
        <v>5</v>
      </c>
      <c r="D258" s="4"/>
    </row>
    <row r="259" spans="1:4" ht="17.25">
      <c r="A259" s="2" t="s">
        <v>1310</v>
      </c>
      <c r="B259" s="4" t="s">
        <v>5</v>
      </c>
      <c r="C259" s="7">
        <v>406217</v>
      </c>
      <c r="D259" s="324" t="s">
        <v>1668</v>
      </c>
    </row>
    <row r="260" spans="1:4" ht="17.25">
      <c r="A260" s="2" t="s">
        <v>566</v>
      </c>
      <c r="B260" s="4" t="s">
        <v>5</v>
      </c>
      <c r="C260" s="9">
        <v>406217</v>
      </c>
      <c r="D260" s="324" t="s">
        <v>1668</v>
      </c>
    </row>
    <row r="261" spans="1:4">
      <c r="A261" s="52"/>
      <c r="B261" s="52"/>
      <c r="C261" s="52"/>
      <c r="D261" s="52"/>
    </row>
    <row r="262" spans="1:4" ht="90" customHeight="1">
      <c r="A262" s="2" t="s">
        <v>1269</v>
      </c>
      <c r="B262" s="17" t="s">
        <v>1669</v>
      </c>
      <c r="C262" s="17"/>
      <c r="D262" s="17"/>
    </row>
    <row r="263" spans="1:4" ht="15" customHeight="1">
      <c r="A263" s="2" t="s">
        <v>1271</v>
      </c>
      <c r="B263" s="17" t="s">
        <v>793</v>
      </c>
      <c r="C263" s="17"/>
      <c r="D263" s="17"/>
    </row>
    <row r="264" spans="1:4" ht="30" customHeight="1">
      <c r="A264" s="2" t="s">
        <v>1273</v>
      </c>
      <c r="B264" s="17" t="s">
        <v>794</v>
      </c>
      <c r="C264" s="17"/>
      <c r="D264" s="17"/>
    </row>
    <row r="265" spans="1:4" ht="45" customHeight="1">
      <c r="A265" s="2" t="s">
        <v>1303</v>
      </c>
      <c r="B265" s="17" t="s">
        <v>795</v>
      </c>
      <c r="C265" s="17"/>
      <c r="D265" s="17"/>
    </row>
    <row r="266" spans="1:4" ht="45" customHeight="1">
      <c r="A266" s="2" t="s">
        <v>1322</v>
      </c>
      <c r="B266" s="17" t="s">
        <v>1670</v>
      </c>
      <c r="C266" s="17"/>
      <c r="D266" s="17"/>
    </row>
    <row r="267" spans="1:4" ht="45" customHeight="1">
      <c r="A267" s="2" t="s">
        <v>1349</v>
      </c>
      <c r="B267" s="17" t="s">
        <v>800</v>
      </c>
      <c r="C267" s="17"/>
      <c r="D267" s="17"/>
    </row>
    <row r="268" spans="1:4" ht="30" customHeight="1">
      <c r="A268" s="2" t="s">
        <v>1353</v>
      </c>
      <c r="B268" s="17" t="s">
        <v>802</v>
      </c>
      <c r="C268" s="17"/>
      <c r="D268" s="17"/>
    </row>
    <row r="269" spans="1:4" ht="75" customHeight="1">
      <c r="A269" s="2" t="s">
        <v>1374</v>
      </c>
      <c r="B269" s="17" t="s">
        <v>1671</v>
      </c>
      <c r="C269" s="17"/>
      <c r="D269" s="17"/>
    </row>
    <row r="270" spans="1:4" ht="45" customHeight="1">
      <c r="A270" s="2" t="s">
        <v>1375</v>
      </c>
      <c r="B270" s="17" t="s">
        <v>806</v>
      </c>
      <c r="C270" s="17"/>
      <c r="D270" s="17"/>
    </row>
    <row r="271" spans="1:4" ht="60" customHeight="1">
      <c r="A271" s="2" t="s">
        <v>1672</v>
      </c>
      <c r="B271" s="17" t="s">
        <v>808</v>
      </c>
      <c r="C271" s="17"/>
      <c r="D271" s="17"/>
    </row>
    <row r="272" spans="1:4" ht="30" customHeight="1">
      <c r="A272" s="2" t="s">
        <v>1645</v>
      </c>
      <c r="B272" s="17" t="s">
        <v>810</v>
      </c>
      <c r="C272" s="17"/>
      <c r="D272" s="17"/>
    </row>
    <row r="273" spans="1:4" ht="30" customHeight="1">
      <c r="A273" s="2" t="s">
        <v>1673</v>
      </c>
      <c r="B273" s="17" t="s">
        <v>811</v>
      </c>
      <c r="C273" s="17"/>
      <c r="D273" s="17"/>
    </row>
    <row r="274" spans="1:4" ht="45" customHeight="1">
      <c r="A274" s="2" t="s">
        <v>1674</v>
      </c>
      <c r="B274" s="17" t="s">
        <v>813</v>
      </c>
      <c r="C274" s="17"/>
      <c r="D274" s="17"/>
    </row>
    <row r="275" spans="1:4" ht="15" customHeight="1">
      <c r="A275" s="2" t="s">
        <v>1668</v>
      </c>
      <c r="B275" s="17" t="s">
        <v>815</v>
      </c>
      <c r="C275" s="17"/>
      <c r="D275" s="17"/>
    </row>
  </sheetData>
  <mergeCells count="17">
    <mergeCell ref="B271:D271"/>
    <mergeCell ref="B272:D272"/>
    <mergeCell ref="B273:D273"/>
    <mergeCell ref="B274:D274"/>
    <mergeCell ref="B275:D275"/>
    <mergeCell ref="B265:D265"/>
    <mergeCell ref="B266:D266"/>
    <mergeCell ref="B267:D267"/>
    <mergeCell ref="B268:D268"/>
    <mergeCell ref="B269:D269"/>
    <mergeCell ref="B270:D270"/>
    <mergeCell ref="C1:D1"/>
    <mergeCell ref="C2:D2"/>
    <mergeCell ref="A261:D261"/>
    <mergeCell ref="B262:D262"/>
    <mergeCell ref="B263:D263"/>
    <mergeCell ref="B264:D26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3" width="12.28515625" bestFit="1" customWidth="1"/>
    <col min="4" max="4" width="25.28515625" bestFit="1" customWidth="1"/>
    <col min="5" max="5" width="22.42578125" bestFit="1" customWidth="1"/>
    <col min="6" max="6" width="36.5703125" bestFit="1" customWidth="1"/>
    <col min="7" max="7" width="12.5703125" bestFit="1" customWidth="1"/>
    <col min="8" max="12" width="36.5703125" bestFit="1" customWidth="1"/>
    <col min="13" max="13" width="13.42578125" customWidth="1"/>
    <col min="14" max="14" width="14.28515625" customWidth="1"/>
    <col min="15" max="15" width="36.5703125" bestFit="1" customWidth="1"/>
    <col min="16" max="17" width="31.85546875" bestFit="1" customWidth="1"/>
    <col min="18" max="18" width="34.28515625" bestFit="1" customWidth="1"/>
  </cols>
  <sheetData>
    <row r="1" spans="1:18" ht="15" customHeight="1">
      <c r="A1" s="1" t="s">
        <v>1675</v>
      </c>
      <c r="B1" s="1" t="s">
        <v>1</v>
      </c>
      <c r="C1" s="1"/>
      <c r="D1" s="8"/>
      <c r="E1" s="8"/>
      <c r="F1" s="8"/>
      <c r="G1" s="8"/>
      <c r="H1" s="8"/>
      <c r="I1" s="1"/>
      <c r="J1" s="1"/>
      <c r="K1" s="8" t="s">
        <v>1</v>
      </c>
      <c r="L1" s="8"/>
      <c r="M1" s="8"/>
      <c r="N1" s="8"/>
      <c r="O1" s="8"/>
      <c r="P1" s="1" t="s">
        <v>1413</v>
      </c>
      <c r="Q1" s="1" t="s">
        <v>1</v>
      </c>
      <c r="R1" s="1"/>
    </row>
    <row r="2" spans="1:18" ht="30">
      <c r="A2" s="1" t="s">
        <v>31</v>
      </c>
      <c r="B2" s="8" t="s">
        <v>2</v>
      </c>
      <c r="C2" s="8" t="s">
        <v>32</v>
      </c>
      <c r="D2" s="1" t="s">
        <v>2</v>
      </c>
      <c r="E2" s="1" t="s">
        <v>2</v>
      </c>
      <c r="F2" s="1" t="s">
        <v>2</v>
      </c>
      <c r="G2" s="1" t="s">
        <v>2</v>
      </c>
      <c r="H2" s="1" t="s">
        <v>2</v>
      </c>
      <c r="I2" s="1" t="s">
        <v>32</v>
      </c>
      <c r="J2" s="1" t="s">
        <v>2</v>
      </c>
      <c r="K2" s="1" t="s">
        <v>2</v>
      </c>
      <c r="L2" s="1" t="s">
        <v>2</v>
      </c>
      <c r="M2" s="8" t="s">
        <v>2</v>
      </c>
      <c r="N2" s="8"/>
      <c r="O2" s="1" t="s">
        <v>2</v>
      </c>
      <c r="P2" s="1" t="s">
        <v>1567</v>
      </c>
      <c r="Q2" s="1" t="s">
        <v>2</v>
      </c>
      <c r="R2" s="1" t="s">
        <v>2</v>
      </c>
    </row>
    <row r="3" spans="1:18" ht="30">
      <c r="A3" s="1"/>
      <c r="B3" s="8"/>
      <c r="C3" s="8"/>
      <c r="D3" s="1" t="s">
        <v>1676</v>
      </c>
      <c r="E3" s="1" t="s">
        <v>1677</v>
      </c>
      <c r="F3" s="1" t="s">
        <v>1678</v>
      </c>
      <c r="G3" s="1" t="s">
        <v>1679</v>
      </c>
      <c r="H3" s="1" t="s">
        <v>1680</v>
      </c>
      <c r="I3" s="1" t="s">
        <v>1680</v>
      </c>
      <c r="J3" s="1" t="s">
        <v>1568</v>
      </c>
      <c r="K3" s="1" t="s">
        <v>1681</v>
      </c>
      <c r="L3" s="1" t="s">
        <v>1681</v>
      </c>
      <c r="M3" s="8" t="s">
        <v>1644</v>
      </c>
      <c r="N3" s="8"/>
      <c r="O3" s="1" t="s">
        <v>1451</v>
      </c>
      <c r="P3" s="1" t="s">
        <v>1584</v>
      </c>
      <c r="Q3" s="1" t="s">
        <v>1584</v>
      </c>
      <c r="R3" s="1" t="s">
        <v>1658</v>
      </c>
    </row>
    <row r="4" spans="1:18" ht="30">
      <c r="A4" s="1"/>
      <c r="B4" s="8"/>
      <c r="C4" s="8"/>
      <c r="D4" s="1"/>
      <c r="E4" s="1"/>
      <c r="F4" s="1"/>
      <c r="G4" s="1"/>
      <c r="H4" s="1"/>
      <c r="I4" s="1"/>
      <c r="J4" s="1" t="s">
        <v>1680</v>
      </c>
      <c r="K4" s="1"/>
      <c r="L4" s="1"/>
      <c r="M4" s="8"/>
      <c r="N4" s="8"/>
      <c r="O4" s="1"/>
      <c r="P4" s="1"/>
      <c r="Q4" s="1"/>
      <c r="R4" s="1"/>
    </row>
    <row r="5" spans="1:18">
      <c r="A5" s="2" t="s">
        <v>1682</v>
      </c>
      <c r="B5" s="4" t="s">
        <v>5</v>
      </c>
      <c r="C5" s="4" t="s">
        <v>5</v>
      </c>
      <c r="D5" s="4" t="s">
        <v>5</v>
      </c>
      <c r="E5" s="4" t="s">
        <v>5</v>
      </c>
      <c r="F5" s="4" t="s">
        <v>5</v>
      </c>
      <c r="G5" s="4" t="s">
        <v>5</v>
      </c>
      <c r="H5" s="9">
        <v>183729</v>
      </c>
      <c r="I5" s="9">
        <v>185871</v>
      </c>
      <c r="J5" s="9">
        <v>88800</v>
      </c>
      <c r="K5" s="4" t="s">
        <v>5</v>
      </c>
      <c r="L5" s="4" t="s">
        <v>5</v>
      </c>
      <c r="M5" s="4" t="s">
        <v>5</v>
      </c>
      <c r="N5" s="4"/>
      <c r="O5" s="4" t="s">
        <v>5</v>
      </c>
      <c r="P5" s="4" t="s">
        <v>5</v>
      </c>
      <c r="Q5" s="4" t="s">
        <v>5</v>
      </c>
      <c r="R5" s="4" t="s">
        <v>5</v>
      </c>
    </row>
    <row r="6" spans="1:18" ht="60">
      <c r="A6" s="2" t="s">
        <v>1683</v>
      </c>
      <c r="B6" s="7">
        <v>20500</v>
      </c>
      <c r="C6" s="4" t="s">
        <v>5</v>
      </c>
      <c r="D6" s="4" t="s">
        <v>5</v>
      </c>
      <c r="E6" s="4" t="s">
        <v>5</v>
      </c>
      <c r="F6" s="4" t="s">
        <v>5</v>
      </c>
      <c r="G6" s="4" t="s">
        <v>5</v>
      </c>
      <c r="H6" s="4" t="s">
        <v>5</v>
      </c>
      <c r="I6" s="4" t="s">
        <v>5</v>
      </c>
      <c r="J6" s="4" t="s">
        <v>5</v>
      </c>
      <c r="K6" s="4" t="s">
        <v>5</v>
      </c>
      <c r="L6" s="4" t="s">
        <v>5</v>
      </c>
      <c r="M6" s="4" t="s">
        <v>5</v>
      </c>
      <c r="N6" s="4"/>
      <c r="O6" s="4" t="s">
        <v>5</v>
      </c>
      <c r="P6" s="4" t="s">
        <v>5</v>
      </c>
      <c r="Q6" s="4" t="s">
        <v>5</v>
      </c>
      <c r="R6" s="4" t="s">
        <v>5</v>
      </c>
    </row>
    <row r="7" spans="1:18">
      <c r="A7" s="2" t="s">
        <v>1684</v>
      </c>
      <c r="B7" s="4" t="s">
        <v>5</v>
      </c>
      <c r="C7" s="4" t="s">
        <v>5</v>
      </c>
      <c r="D7" s="4" t="s">
        <v>5</v>
      </c>
      <c r="E7" s="4" t="s">
        <v>5</v>
      </c>
      <c r="F7" s="4" t="s">
        <v>5</v>
      </c>
      <c r="G7" s="4">
        <v>100</v>
      </c>
      <c r="H7" s="4" t="s">
        <v>5</v>
      </c>
      <c r="I7" s="4" t="s">
        <v>5</v>
      </c>
      <c r="J7" s="4" t="s">
        <v>5</v>
      </c>
      <c r="K7" s="4" t="s">
        <v>5</v>
      </c>
      <c r="L7" s="4" t="s">
        <v>5</v>
      </c>
      <c r="M7" s="4" t="s">
        <v>5</v>
      </c>
      <c r="N7" s="4"/>
      <c r="O7" s="4" t="s">
        <v>5</v>
      </c>
      <c r="P7" s="4" t="s">
        <v>5</v>
      </c>
      <c r="Q7" s="4" t="s">
        <v>5</v>
      </c>
      <c r="R7" s="4" t="s">
        <v>5</v>
      </c>
    </row>
    <row r="8" spans="1:18">
      <c r="A8" s="2" t="s">
        <v>51</v>
      </c>
      <c r="B8" s="4" t="s">
        <v>5</v>
      </c>
      <c r="C8" s="4" t="s">
        <v>5</v>
      </c>
      <c r="D8" s="7">
        <v>49500</v>
      </c>
      <c r="E8" s="7">
        <v>25400</v>
      </c>
      <c r="F8" s="7">
        <v>74900</v>
      </c>
      <c r="G8" s="4" t="s">
        <v>5</v>
      </c>
      <c r="H8" s="4" t="s">
        <v>5</v>
      </c>
      <c r="I8" s="4" t="s">
        <v>5</v>
      </c>
      <c r="J8" s="4" t="s">
        <v>5</v>
      </c>
      <c r="K8" s="4" t="s">
        <v>5</v>
      </c>
      <c r="L8" s="4" t="s">
        <v>5</v>
      </c>
      <c r="M8" s="4" t="s">
        <v>5</v>
      </c>
      <c r="N8" s="4"/>
      <c r="O8" s="4" t="s">
        <v>5</v>
      </c>
      <c r="P8" s="4" t="s">
        <v>5</v>
      </c>
      <c r="Q8" s="4" t="s">
        <v>5</v>
      </c>
      <c r="R8" s="4" t="s">
        <v>5</v>
      </c>
    </row>
    <row r="9" spans="1:18">
      <c r="A9" s="2" t="s">
        <v>1685</v>
      </c>
      <c r="B9" s="4" t="s">
        <v>5</v>
      </c>
      <c r="C9" s="4" t="s">
        <v>5</v>
      </c>
      <c r="D9" s="4" t="s">
        <v>5</v>
      </c>
      <c r="E9" s="4" t="s">
        <v>5</v>
      </c>
      <c r="F9" s="4" t="s">
        <v>5</v>
      </c>
      <c r="G9" s="4" t="s">
        <v>5</v>
      </c>
      <c r="H9" s="4" t="s">
        <v>5</v>
      </c>
      <c r="I9" s="4" t="s">
        <v>5</v>
      </c>
      <c r="J9" s="4" t="s">
        <v>5</v>
      </c>
      <c r="K9" s="4" t="s">
        <v>5</v>
      </c>
      <c r="L9" s="4" t="s">
        <v>5</v>
      </c>
      <c r="M9" s="10">
        <v>5.0000000000000001E-3</v>
      </c>
      <c r="N9" s="4"/>
      <c r="O9" s="4" t="s">
        <v>5</v>
      </c>
      <c r="P9" s="4" t="s">
        <v>5</v>
      </c>
      <c r="Q9" s="4" t="s">
        <v>5</v>
      </c>
      <c r="R9" s="4" t="s">
        <v>5</v>
      </c>
    </row>
    <row r="10" spans="1:18" ht="45">
      <c r="A10" s="2" t="s">
        <v>1686</v>
      </c>
      <c r="B10" s="4" t="s">
        <v>5</v>
      </c>
      <c r="C10" s="4" t="s">
        <v>5</v>
      </c>
      <c r="D10" s="4" t="s">
        <v>5</v>
      </c>
      <c r="E10" s="4" t="s">
        <v>5</v>
      </c>
      <c r="F10" s="4" t="s">
        <v>5</v>
      </c>
      <c r="G10" s="4" t="s">
        <v>5</v>
      </c>
      <c r="H10" s="4" t="s">
        <v>5</v>
      </c>
      <c r="I10" s="4" t="s">
        <v>5</v>
      </c>
      <c r="J10" s="4" t="s">
        <v>5</v>
      </c>
      <c r="K10" s="4" t="s">
        <v>1687</v>
      </c>
      <c r="L10" s="4" t="s">
        <v>1688</v>
      </c>
      <c r="M10" s="4" t="s">
        <v>5</v>
      </c>
      <c r="N10" s="4"/>
      <c r="O10" s="4" t="s">
        <v>1689</v>
      </c>
      <c r="P10" s="4" t="s">
        <v>1690</v>
      </c>
      <c r="Q10" s="4" t="s">
        <v>5</v>
      </c>
      <c r="R10" s="4" t="s">
        <v>5</v>
      </c>
    </row>
    <row r="11" spans="1:18" ht="30">
      <c r="A11" s="2" t="s">
        <v>210</v>
      </c>
      <c r="B11" s="7">
        <v>17250</v>
      </c>
      <c r="C11" s="4" t="s">
        <v>5</v>
      </c>
      <c r="D11" s="4" t="s">
        <v>5</v>
      </c>
      <c r="E11" s="4" t="s">
        <v>5</v>
      </c>
      <c r="F11" s="4" t="s">
        <v>5</v>
      </c>
      <c r="G11" s="4" t="s">
        <v>5</v>
      </c>
      <c r="H11" s="4" t="s">
        <v>5</v>
      </c>
      <c r="I11" s="4" t="s">
        <v>5</v>
      </c>
      <c r="J11" s="4" t="s">
        <v>5</v>
      </c>
      <c r="K11" s="7">
        <v>41200</v>
      </c>
      <c r="L11" s="7">
        <v>11400</v>
      </c>
      <c r="M11" s="4" t="s">
        <v>5</v>
      </c>
      <c r="N11" s="4"/>
      <c r="O11" s="4" t="s">
        <v>5</v>
      </c>
      <c r="P11" s="4" t="s">
        <v>5</v>
      </c>
      <c r="Q11" s="4" t="s">
        <v>5</v>
      </c>
      <c r="R11" s="4" t="s">
        <v>5</v>
      </c>
    </row>
    <row r="12" spans="1:18">
      <c r="A12" s="2" t="s">
        <v>1691</v>
      </c>
      <c r="B12" s="4" t="s">
        <v>5</v>
      </c>
      <c r="C12" s="4" t="s">
        <v>5</v>
      </c>
      <c r="D12" s="4" t="s">
        <v>5</v>
      </c>
      <c r="E12" s="4" t="s">
        <v>5</v>
      </c>
      <c r="F12" s="4" t="s">
        <v>5</v>
      </c>
      <c r="G12" s="4" t="s">
        <v>5</v>
      </c>
      <c r="H12" s="4" t="s">
        <v>5</v>
      </c>
      <c r="I12" s="4" t="s">
        <v>5</v>
      </c>
      <c r="J12" s="4" t="s">
        <v>5</v>
      </c>
      <c r="K12" s="4" t="s">
        <v>5</v>
      </c>
      <c r="L12" s="4" t="s">
        <v>5</v>
      </c>
      <c r="M12" s="4" t="s">
        <v>5</v>
      </c>
      <c r="N12" s="4"/>
      <c r="O12" s="4" t="s">
        <v>5</v>
      </c>
      <c r="P12" s="4" t="s">
        <v>5</v>
      </c>
      <c r="Q12" s="4" t="s">
        <v>5</v>
      </c>
      <c r="R12" s="7">
        <v>7500</v>
      </c>
    </row>
    <row r="13" spans="1:18">
      <c r="A13" s="2" t="s">
        <v>1692</v>
      </c>
      <c r="B13" s="4" t="s">
        <v>5</v>
      </c>
      <c r="C13" s="4" t="s">
        <v>5</v>
      </c>
      <c r="D13" s="4" t="s">
        <v>5</v>
      </c>
      <c r="E13" s="4" t="s">
        <v>5</v>
      </c>
      <c r="F13" s="4" t="s">
        <v>5</v>
      </c>
      <c r="G13" s="4" t="s">
        <v>5</v>
      </c>
      <c r="H13" s="4" t="s">
        <v>5</v>
      </c>
      <c r="I13" s="4" t="s">
        <v>5</v>
      </c>
      <c r="J13" s="4" t="s">
        <v>5</v>
      </c>
      <c r="K13" s="4" t="s">
        <v>5</v>
      </c>
      <c r="L13" s="4" t="s">
        <v>5</v>
      </c>
      <c r="M13" s="4" t="s">
        <v>5</v>
      </c>
      <c r="N13" s="4"/>
      <c r="O13" s="4" t="s">
        <v>5</v>
      </c>
      <c r="P13" s="7">
        <v>116800</v>
      </c>
      <c r="Q13" s="4" t="s">
        <v>5</v>
      </c>
      <c r="R13" s="4" t="s">
        <v>5</v>
      </c>
    </row>
    <row r="14" spans="1:18">
      <c r="A14" s="2" t="s">
        <v>1693</v>
      </c>
      <c r="B14" s="4" t="s">
        <v>5</v>
      </c>
      <c r="C14" s="4" t="s">
        <v>5</v>
      </c>
      <c r="D14" s="4" t="s">
        <v>5</v>
      </c>
      <c r="E14" s="4" t="s">
        <v>5</v>
      </c>
      <c r="F14" s="4" t="s">
        <v>5</v>
      </c>
      <c r="G14" s="4" t="s">
        <v>5</v>
      </c>
      <c r="H14" s="4" t="s">
        <v>5</v>
      </c>
      <c r="I14" s="4" t="s">
        <v>5</v>
      </c>
      <c r="J14" s="4" t="s">
        <v>5</v>
      </c>
      <c r="K14" s="4" t="s">
        <v>5</v>
      </c>
      <c r="L14" s="4" t="s">
        <v>5</v>
      </c>
      <c r="M14" s="4" t="s">
        <v>5</v>
      </c>
      <c r="N14" s="4"/>
      <c r="O14" s="4" t="s">
        <v>5</v>
      </c>
      <c r="P14" s="7">
        <v>103100</v>
      </c>
      <c r="Q14" s="4" t="s">
        <v>5</v>
      </c>
      <c r="R14" s="4" t="s">
        <v>5</v>
      </c>
    </row>
    <row r="15" spans="1:18">
      <c r="A15" s="2" t="s">
        <v>1694</v>
      </c>
      <c r="B15" s="4" t="s">
        <v>5</v>
      </c>
      <c r="C15" s="4" t="s">
        <v>5</v>
      </c>
      <c r="D15" s="4" t="s">
        <v>5</v>
      </c>
      <c r="E15" s="4" t="s">
        <v>5</v>
      </c>
      <c r="F15" s="4" t="s">
        <v>5</v>
      </c>
      <c r="G15" s="4" t="s">
        <v>5</v>
      </c>
      <c r="H15" s="4" t="s">
        <v>5</v>
      </c>
      <c r="I15" s="4" t="s">
        <v>5</v>
      </c>
      <c r="J15" s="4" t="s">
        <v>5</v>
      </c>
      <c r="K15" s="4" t="s">
        <v>5</v>
      </c>
      <c r="L15" s="4" t="s">
        <v>5</v>
      </c>
      <c r="M15" s="4" t="s">
        <v>5</v>
      </c>
      <c r="N15" s="4"/>
      <c r="O15" s="4" t="s">
        <v>5</v>
      </c>
      <c r="P15" s="10">
        <v>0.88300000000000001</v>
      </c>
      <c r="Q15" s="4" t="s">
        <v>5</v>
      </c>
      <c r="R15" s="4" t="s">
        <v>5</v>
      </c>
    </row>
    <row r="16" spans="1:18">
      <c r="A16" s="2" t="s">
        <v>51</v>
      </c>
      <c r="B16" s="7">
        <v>74863</v>
      </c>
      <c r="C16" s="7">
        <v>556347</v>
      </c>
      <c r="D16" s="4" t="s">
        <v>5</v>
      </c>
      <c r="E16" s="4" t="s">
        <v>5</v>
      </c>
      <c r="F16" s="4" t="s">
        <v>5</v>
      </c>
      <c r="G16" s="4" t="s">
        <v>5</v>
      </c>
      <c r="H16" s="4" t="s">
        <v>5</v>
      </c>
      <c r="I16" s="4" t="s">
        <v>5</v>
      </c>
      <c r="J16" s="4" t="s">
        <v>5</v>
      </c>
      <c r="K16" s="4" t="s">
        <v>5</v>
      </c>
      <c r="L16" s="4" t="s">
        <v>5</v>
      </c>
      <c r="M16" s="4" t="s">
        <v>5</v>
      </c>
      <c r="N16" s="4"/>
      <c r="O16" s="4" t="s">
        <v>5</v>
      </c>
      <c r="P16" s="7">
        <v>60000</v>
      </c>
      <c r="Q16" s="4" t="s">
        <v>5</v>
      </c>
      <c r="R16" s="4" t="s">
        <v>5</v>
      </c>
    </row>
    <row r="17" spans="1:18" ht="45">
      <c r="A17" s="2" t="s">
        <v>1695</v>
      </c>
      <c r="B17" s="4" t="s">
        <v>5</v>
      </c>
      <c r="C17" s="4" t="s">
        <v>5</v>
      </c>
      <c r="D17" s="4" t="s">
        <v>5</v>
      </c>
      <c r="E17" s="4" t="s">
        <v>5</v>
      </c>
      <c r="F17" s="4" t="s">
        <v>5</v>
      </c>
      <c r="G17" s="4" t="s">
        <v>5</v>
      </c>
      <c r="H17" s="4" t="s">
        <v>5</v>
      </c>
      <c r="I17" s="4" t="s">
        <v>5</v>
      </c>
      <c r="J17" s="4" t="s">
        <v>5</v>
      </c>
      <c r="K17" s="4" t="s">
        <v>1687</v>
      </c>
      <c r="L17" s="4" t="s">
        <v>1688</v>
      </c>
      <c r="M17" s="4" t="s">
        <v>5</v>
      </c>
      <c r="N17" s="4"/>
      <c r="O17" s="4" t="s">
        <v>1689</v>
      </c>
      <c r="P17" s="4" t="s">
        <v>1690</v>
      </c>
      <c r="Q17" s="4" t="s">
        <v>5</v>
      </c>
      <c r="R17" s="4" t="s">
        <v>5</v>
      </c>
    </row>
    <row r="18" spans="1:18" ht="17.25">
      <c r="A18" s="2" t="s">
        <v>1696</v>
      </c>
      <c r="B18" s="4" t="s">
        <v>5</v>
      </c>
      <c r="C18" s="4" t="s">
        <v>5</v>
      </c>
      <c r="D18" s="4" t="s">
        <v>5</v>
      </c>
      <c r="E18" s="4" t="s">
        <v>5</v>
      </c>
      <c r="F18" s="4" t="s">
        <v>5</v>
      </c>
      <c r="G18" s="4" t="s">
        <v>5</v>
      </c>
      <c r="H18" s="4" t="s">
        <v>5</v>
      </c>
      <c r="I18" s="4" t="s">
        <v>5</v>
      </c>
      <c r="J18" s="4" t="s">
        <v>5</v>
      </c>
      <c r="K18" s="4" t="s">
        <v>5</v>
      </c>
      <c r="L18" s="4" t="s">
        <v>5</v>
      </c>
      <c r="M18" s="10">
        <v>0.04</v>
      </c>
      <c r="N18" s="324" t="s">
        <v>1299</v>
      </c>
      <c r="O18" s="4" t="s">
        <v>5</v>
      </c>
      <c r="P18" s="10">
        <v>1.4999999999999999E-2</v>
      </c>
      <c r="Q18" s="4" t="s">
        <v>5</v>
      </c>
      <c r="R18" s="4" t="s">
        <v>5</v>
      </c>
    </row>
    <row r="19" spans="1:18" ht="30">
      <c r="A19" s="2" t="s">
        <v>1697</v>
      </c>
      <c r="B19" s="4" t="s">
        <v>5</v>
      </c>
      <c r="C19" s="4" t="s">
        <v>5</v>
      </c>
      <c r="D19" s="4" t="s">
        <v>5</v>
      </c>
      <c r="E19" s="4" t="s">
        <v>5</v>
      </c>
      <c r="F19" s="4" t="s">
        <v>5</v>
      </c>
      <c r="G19" s="4" t="s">
        <v>5</v>
      </c>
      <c r="H19" s="4" t="s">
        <v>5</v>
      </c>
      <c r="I19" s="4" t="s">
        <v>5</v>
      </c>
      <c r="J19" s="4" t="s">
        <v>5</v>
      </c>
      <c r="K19" s="4" t="s">
        <v>5</v>
      </c>
      <c r="L19" s="4" t="s">
        <v>5</v>
      </c>
      <c r="M19" s="4" t="s">
        <v>5</v>
      </c>
      <c r="N19" s="4"/>
      <c r="O19" s="4" t="s">
        <v>5</v>
      </c>
      <c r="P19" s="10">
        <v>0.5</v>
      </c>
      <c r="Q19" s="4" t="s">
        <v>5</v>
      </c>
      <c r="R19" s="4" t="s">
        <v>5</v>
      </c>
    </row>
    <row r="20" spans="1:18" ht="30">
      <c r="A20" s="2" t="s">
        <v>1698</v>
      </c>
      <c r="B20" s="4" t="s">
        <v>5</v>
      </c>
      <c r="C20" s="4" t="s">
        <v>5</v>
      </c>
      <c r="D20" s="4" t="s">
        <v>5</v>
      </c>
      <c r="E20" s="4" t="s">
        <v>5</v>
      </c>
      <c r="F20" s="4" t="s">
        <v>5</v>
      </c>
      <c r="G20" s="4" t="s">
        <v>5</v>
      </c>
      <c r="H20" s="4" t="s">
        <v>5</v>
      </c>
      <c r="I20" s="4" t="s">
        <v>5</v>
      </c>
      <c r="J20" s="4" t="s">
        <v>5</v>
      </c>
      <c r="K20" s="4" t="s">
        <v>5</v>
      </c>
      <c r="L20" s="4" t="s">
        <v>5</v>
      </c>
      <c r="M20" s="4" t="s">
        <v>5</v>
      </c>
      <c r="N20" s="4"/>
      <c r="O20" s="4" t="s">
        <v>5</v>
      </c>
      <c r="P20" s="4" t="s">
        <v>5</v>
      </c>
      <c r="Q20" s="9">
        <v>9700</v>
      </c>
      <c r="R20" s="4" t="s">
        <v>5</v>
      </c>
    </row>
    <row r="21" spans="1:18">
      <c r="A21" s="52"/>
      <c r="B21" s="52"/>
      <c r="C21" s="52"/>
      <c r="D21" s="52"/>
      <c r="E21" s="52"/>
      <c r="F21" s="52"/>
      <c r="G21" s="52"/>
      <c r="H21" s="52"/>
      <c r="I21" s="52"/>
      <c r="J21" s="52"/>
      <c r="K21" s="52"/>
      <c r="L21" s="52"/>
      <c r="M21" s="52"/>
      <c r="N21" s="52"/>
      <c r="O21" s="52"/>
      <c r="P21" s="52"/>
      <c r="Q21" s="52"/>
      <c r="R21" s="52"/>
    </row>
    <row r="22" spans="1:18" ht="15" customHeight="1">
      <c r="A22" s="2" t="s">
        <v>1269</v>
      </c>
      <c r="B22" s="17" t="s">
        <v>793</v>
      </c>
      <c r="C22" s="17"/>
      <c r="D22" s="17"/>
      <c r="E22" s="17"/>
      <c r="F22" s="17"/>
      <c r="G22" s="17"/>
      <c r="H22" s="17"/>
      <c r="I22" s="17"/>
      <c r="J22" s="17"/>
      <c r="K22" s="17"/>
      <c r="L22" s="17"/>
      <c r="M22" s="17"/>
      <c r="N22" s="17"/>
      <c r="O22" s="17"/>
      <c r="P22" s="17"/>
      <c r="Q22" s="17"/>
      <c r="R22" s="17"/>
    </row>
    <row r="23" spans="1:18" ht="15" customHeight="1">
      <c r="A23" s="2" t="s">
        <v>1271</v>
      </c>
      <c r="B23" s="17" t="s">
        <v>810</v>
      </c>
      <c r="C23" s="17"/>
      <c r="D23" s="17"/>
      <c r="E23" s="17"/>
      <c r="F23" s="17"/>
      <c r="G23" s="17"/>
      <c r="H23" s="17"/>
      <c r="I23" s="17"/>
      <c r="J23" s="17"/>
      <c r="K23" s="17"/>
      <c r="L23" s="17"/>
      <c r="M23" s="17"/>
      <c r="N23" s="17"/>
      <c r="O23" s="17"/>
      <c r="P23" s="17"/>
      <c r="Q23" s="17"/>
      <c r="R23" s="17"/>
    </row>
    <row r="24" spans="1:18" ht="15" customHeight="1">
      <c r="A24" s="2" t="s">
        <v>1273</v>
      </c>
      <c r="B24" s="17" t="s">
        <v>811</v>
      </c>
      <c r="C24" s="17"/>
      <c r="D24" s="17"/>
      <c r="E24" s="17"/>
      <c r="F24" s="17"/>
      <c r="G24" s="17"/>
      <c r="H24" s="17"/>
      <c r="I24" s="17"/>
      <c r="J24" s="17"/>
      <c r="K24" s="17"/>
      <c r="L24" s="17"/>
      <c r="M24" s="17"/>
      <c r="N24" s="17"/>
      <c r="O24" s="17"/>
      <c r="P24" s="17"/>
      <c r="Q24" s="17"/>
      <c r="R24" s="17"/>
    </row>
  </sheetData>
  <mergeCells count="11">
    <mergeCell ref="A21:R21"/>
    <mergeCell ref="B22:R22"/>
    <mergeCell ref="B23:R23"/>
    <mergeCell ref="B24:R24"/>
    <mergeCell ref="D1:H1"/>
    <mergeCell ref="K1:O1"/>
    <mergeCell ref="B2:B4"/>
    <mergeCell ref="C2:C4"/>
    <mergeCell ref="M2:N2"/>
    <mergeCell ref="M3:N3"/>
    <mergeCell ref="M4:N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699</v>
      </c>
      <c r="B1" s="8" t="s">
        <v>2</v>
      </c>
      <c r="C1" s="8" t="s">
        <v>32</v>
      </c>
    </row>
    <row r="2" spans="1:3" ht="30">
      <c r="A2" s="1" t="s">
        <v>31</v>
      </c>
      <c r="B2" s="8"/>
      <c r="C2" s="8"/>
    </row>
    <row r="3" spans="1:3" ht="30">
      <c r="A3" s="2" t="s">
        <v>823</v>
      </c>
      <c r="B3" s="9">
        <v>60216</v>
      </c>
      <c r="C3" s="9">
        <v>50188</v>
      </c>
    </row>
    <row r="4" spans="1:3">
      <c r="A4" s="2" t="s">
        <v>824</v>
      </c>
      <c r="B4" s="7">
        <v>73393</v>
      </c>
      <c r="C4" s="7">
        <v>71644</v>
      </c>
    </row>
    <row r="5" spans="1:3">
      <c r="A5" s="2" t="s">
        <v>825</v>
      </c>
      <c r="B5" s="7">
        <v>25066</v>
      </c>
      <c r="C5" s="7">
        <v>37114</v>
      </c>
    </row>
    <row r="6" spans="1:3">
      <c r="A6" s="2" t="s">
        <v>826</v>
      </c>
      <c r="B6" s="7">
        <v>43754</v>
      </c>
      <c r="C6" s="7">
        <v>48823</v>
      </c>
    </row>
    <row r="7" spans="1:3">
      <c r="A7" s="2" t="s">
        <v>827</v>
      </c>
      <c r="B7" s="7">
        <v>22902</v>
      </c>
      <c r="C7" s="7">
        <v>23916</v>
      </c>
    </row>
    <row r="8" spans="1:3">
      <c r="A8" s="2" t="s">
        <v>828</v>
      </c>
      <c r="B8" s="7">
        <v>8726</v>
      </c>
      <c r="C8" s="7">
        <v>6314</v>
      </c>
    </row>
    <row r="9" spans="1:3">
      <c r="A9" s="2" t="s">
        <v>829</v>
      </c>
      <c r="B9" s="7">
        <v>5171</v>
      </c>
      <c r="C9" s="7">
        <v>5878</v>
      </c>
    </row>
    <row r="10" spans="1:3">
      <c r="A10" s="2" t="s">
        <v>830</v>
      </c>
      <c r="B10" s="7">
        <v>22099</v>
      </c>
      <c r="C10" s="7">
        <v>19564</v>
      </c>
    </row>
    <row r="11" spans="1:3" ht="30">
      <c r="A11" s="2" t="s">
        <v>57</v>
      </c>
      <c r="B11" s="7">
        <v>271841</v>
      </c>
      <c r="C11" s="7">
        <v>277166</v>
      </c>
    </row>
    <row r="12" spans="1:3" ht="30">
      <c r="A12" s="2" t="s">
        <v>70</v>
      </c>
      <c r="B12" s="4" t="s">
        <v>5</v>
      </c>
      <c r="C12" s="4" t="s">
        <v>5</v>
      </c>
    </row>
    <row r="13" spans="1:3">
      <c r="A13" s="2" t="s">
        <v>71</v>
      </c>
      <c r="B13" s="7">
        <v>10514</v>
      </c>
      <c r="C13" s="7">
        <v>13795</v>
      </c>
    </row>
    <row r="14" spans="1:3" ht="30">
      <c r="A14" s="2" t="s">
        <v>57</v>
      </c>
      <c r="B14" s="9">
        <v>1745</v>
      </c>
      <c r="C14" s="9">
        <v>67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36.5703125" customWidth="1"/>
    <col min="3" max="3" width="10.85546875" customWidth="1"/>
    <col min="4" max="4" width="20.42578125" customWidth="1"/>
    <col min="5" max="5" width="20.85546875" customWidth="1"/>
  </cols>
  <sheetData>
    <row r="1" spans="1:5" ht="30">
      <c r="A1" s="1" t="s">
        <v>1700</v>
      </c>
      <c r="B1" s="8" t="s">
        <v>2</v>
      </c>
      <c r="C1" s="8"/>
      <c r="D1" s="8" t="s">
        <v>32</v>
      </c>
      <c r="E1" s="8" t="s">
        <v>89</v>
      </c>
    </row>
    <row r="2" spans="1:5" ht="30">
      <c r="A2" s="1" t="s">
        <v>31</v>
      </c>
      <c r="B2" s="8"/>
      <c r="C2" s="8"/>
      <c r="D2" s="8"/>
      <c r="E2" s="8"/>
    </row>
    <row r="3" spans="1:5">
      <c r="A3" s="3" t="s">
        <v>1701</v>
      </c>
      <c r="B3" s="4" t="s">
        <v>5</v>
      </c>
      <c r="C3" s="4"/>
      <c r="D3" s="4" t="s">
        <v>5</v>
      </c>
      <c r="E3" s="4" t="s">
        <v>5</v>
      </c>
    </row>
    <row r="4" spans="1:5" ht="30">
      <c r="A4" s="2" t="s">
        <v>34</v>
      </c>
      <c r="B4" s="9">
        <v>439023</v>
      </c>
      <c r="C4" s="4"/>
      <c r="D4" s="9">
        <v>984263</v>
      </c>
      <c r="E4" s="4" t="s">
        <v>5</v>
      </c>
    </row>
    <row r="5" spans="1:5" ht="30">
      <c r="A5" s="2" t="s">
        <v>35</v>
      </c>
      <c r="B5" s="7">
        <v>313250</v>
      </c>
      <c r="C5" s="4"/>
      <c r="D5" s="7">
        <v>437530</v>
      </c>
      <c r="E5" s="4" t="s">
        <v>5</v>
      </c>
    </row>
    <row r="6" spans="1:5" ht="30">
      <c r="A6" s="2" t="s">
        <v>37</v>
      </c>
      <c r="B6" s="7">
        <v>248299</v>
      </c>
      <c r="C6" s="4"/>
      <c r="D6" s="7">
        <v>2185</v>
      </c>
      <c r="E6" s="4" t="s">
        <v>5</v>
      </c>
    </row>
    <row r="7" spans="1:5" ht="30">
      <c r="A7" s="2" t="s">
        <v>38</v>
      </c>
      <c r="B7" s="7">
        <v>406217</v>
      </c>
      <c r="C7" s="4"/>
      <c r="D7" s="7">
        <v>406217</v>
      </c>
      <c r="E7" s="4" t="s">
        <v>5</v>
      </c>
    </row>
    <row r="8" spans="1:5">
      <c r="A8" s="2" t="s">
        <v>1702</v>
      </c>
      <c r="B8" s="7">
        <v>4314</v>
      </c>
      <c r="C8" s="4"/>
      <c r="D8" s="7">
        <v>5889</v>
      </c>
      <c r="E8" s="4" t="s">
        <v>5</v>
      </c>
    </row>
    <row r="9" spans="1:5">
      <c r="A9" s="2" t="s">
        <v>1703</v>
      </c>
      <c r="B9" s="7">
        <v>122053</v>
      </c>
      <c r="C9" s="4"/>
      <c r="D9" s="7">
        <v>74133</v>
      </c>
      <c r="E9" s="7">
        <v>534772</v>
      </c>
    </row>
    <row r="10" spans="1:5">
      <c r="A10" s="2" t="s">
        <v>1704</v>
      </c>
      <c r="B10" s="7">
        <v>34022</v>
      </c>
      <c r="C10" s="4"/>
      <c r="D10" s="7">
        <v>43662</v>
      </c>
      <c r="E10" s="4" t="s">
        <v>5</v>
      </c>
    </row>
    <row r="11" spans="1:5" ht="30">
      <c r="A11" s="2" t="s">
        <v>851</v>
      </c>
      <c r="B11" s="7">
        <v>1374710</v>
      </c>
      <c r="C11" s="4"/>
      <c r="D11" s="7">
        <v>1362900</v>
      </c>
      <c r="E11" s="4" t="s">
        <v>5</v>
      </c>
    </row>
    <row r="12" spans="1:5">
      <c r="A12" s="2" t="s">
        <v>1705</v>
      </c>
      <c r="B12" s="7">
        <v>262403</v>
      </c>
      <c r="C12" s="4"/>
      <c r="D12" s="7">
        <v>266170</v>
      </c>
      <c r="E12" s="4" t="s">
        <v>5</v>
      </c>
    </row>
    <row r="13" spans="1:5">
      <c r="A13" s="2" t="s">
        <v>42</v>
      </c>
      <c r="B13" s="7">
        <v>25795</v>
      </c>
      <c r="C13" s="4"/>
      <c r="D13" s="7">
        <v>25468</v>
      </c>
      <c r="E13" s="4" t="s">
        <v>5</v>
      </c>
    </row>
    <row r="14" spans="1:5">
      <c r="A14" s="2" t="s">
        <v>45</v>
      </c>
      <c r="B14" s="7">
        <v>137444</v>
      </c>
      <c r="C14" s="4"/>
      <c r="D14" s="7">
        <v>141887</v>
      </c>
      <c r="E14" s="4" t="s">
        <v>5</v>
      </c>
    </row>
    <row r="15" spans="1:5">
      <c r="A15" s="2" t="s">
        <v>47</v>
      </c>
      <c r="B15" s="7">
        <v>3520609</v>
      </c>
      <c r="C15" s="4"/>
      <c r="D15" s="7">
        <v>4852563</v>
      </c>
      <c r="E15" s="4" t="s">
        <v>5</v>
      </c>
    </row>
    <row r="16" spans="1:5">
      <c r="A16" s="3" t="s">
        <v>1701</v>
      </c>
      <c r="B16" s="4" t="s">
        <v>5</v>
      </c>
      <c r="C16" s="4"/>
      <c r="D16" s="4" t="s">
        <v>5</v>
      </c>
      <c r="E16" s="4" t="s">
        <v>5</v>
      </c>
    </row>
    <row r="17" spans="1:5">
      <c r="A17" s="2" t="s">
        <v>49</v>
      </c>
      <c r="B17" s="7">
        <v>408813</v>
      </c>
      <c r="C17" s="4"/>
      <c r="D17" s="7">
        <v>544525</v>
      </c>
      <c r="E17" s="4" t="s">
        <v>5</v>
      </c>
    </row>
    <row r="18" spans="1:5">
      <c r="A18" s="2" t="s">
        <v>50</v>
      </c>
      <c r="B18" s="7">
        <v>221305</v>
      </c>
      <c r="C18" s="4"/>
      <c r="D18" s="7">
        <v>230279</v>
      </c>
      <c r="E18" s="4" t="s">
        <v>5</v>
      </c>
    </row>
    <row r="19" spans="1:5">
      <c r="A19" s="2" t="s">
        <v>51</v>
      </c>
      <c r="B19" s="7">
        <v>74863</v>
      </c>
      <c r="C19" s="4"/>
      <c r="D19" s="7">
        <v>556347</v>
      </c>
      <c r="E19" s="4" t="s">
        <v>5</v>
      </c>
    </row>
    <row r="20" spans="1:5">
      <c r="A20" s="2" t="s">
        <v>52</v>
      </c>
      <c r="B20" s="7">
        <v>1091823</v>
      </c>
      <c r="C20" s="4"/>
      <c r="D20" s="7">
        <v>1076828</v>
      </c>
      <c r="E20" s="4" t="s">
        <v>5</v>
      </c>
    </row>
    <row r="21" spans="1:5">
      <c r="A21" s="2" t="s">
        <v>53</v>
      </c>
      <c r="B21" s="7">
        <v>152961</v>
      </c>
      <c r="C21" s="4"/>
      <c r="D21" s="7">
        <v>152498</v>
      </c>
      <c r="E21" s="4" t="s">
        <v>5</v>
      </c>
    </row>
    <row r="22" spans="1:5" ht="30">
      <c r="A22" s="2" t="s">
        <v>1706</v>
      </c>
      <c r="B22" s="7">
        <v>406217</v>
      </c>
      <c r="C22" s="4"/>
      <c r="D22" s="7">
        <v>406217</v>
      </c>
      <c r="E22" s="4" t="s">
        <v>5</v>
      </c>
    </row>
    <row r="23" spans="1:5">
      <c r="A23" s="2" t="s">
        <v>55</v>
      </c>
      <c r="B23" s="7">
        <v>51236</v>
      </c>
      <c r="C23" s="4"/>
      <c r="D23" s="7">
        <v>51237</v>
      </c>
      <c r="E23" s="4" t="s">
        <v>5</v>
      </c>
    </row>
    <row r="24" spans="1:5">
      <c r="A24" s="2" t="s">
        <v>59</v>
      </c>
      <c r="B24" s="7">
        <v>2715134</v>
      </c>
      <c r="C24" s="4"/>
      <c r="D24" s="7">
        <v>3626439</v>
      </c>
      <c r="E24" s="4" t="s">
        <v>5</v>
      </c>
    </row>
    <row r="25" spans="1:5">
      <c r="A25" s="2" t="s">
        <v>1592</v>
      </c>
      <c r="B25" s="4" t="s">
        <v>5</v>
      </c>
      <c r="C25" s="4"/>
      <c r="D25" s="4" t="s">
        <v>5</v>
      </c>
      <c r="E25" s="4" t="s">
        <v>5</v>
      </c>
    </row>
    <row r="26" spans="1:5">
      <c r="A26" s="3" t="s">
        <v>415</v>
      </c>
      <c r="B26" s="4" t="s">
        <v>5</v>
      </c>
      <c r="C26" s="4"/>
      <c r="D26" s="4" t="s">
        <v>5</v>
      </c>
      <c r="E26" s="4" t="s">
        <v>5</v>
      </c>
    </row>
    <row r="27" spans="1:5" ht="17.25">
      <c r="A27" s="2" t="s">
        <v>1707</v>
      </c>
      <c r="B27" s="10">
        <v>3.1699999999999999E-2</v>
      </c>
      <c r="C27" s="324" t="s">
        <v>1298</v>
      </c>
      <c r="D27" s="4" t="s">
        <v>5</v>
      </c>
      <c r="E27" s="4" t="s">
        <v>5</v>
      </c>
    </row>
    <row r="28" spans="1:5">
      <c r="A28" s="2" t="s">
        <v>1574</v>
      </c>
      <c r="B28" s="4" t="s">
        <v>1428</v>
      </c>
      <c r="C28" s="4"/>
      <c r="D28" s="4" t="s">
        <v>5</v>
      </c>
      <c r="E28" s="4" t="s">
        <v>5</v>
      </c>
    </row>
    <row r="29" spans="1:5" ht="30">
      <c r="A29" s="2" t="s">
        <v>1611</v>
      </c>
      <c r="B29" s="4" t="s">
        <v>5</v>
      </c>
      <c r="C29" s="4"/>
      <c r="D29" s="4" t="s">
        <v>5</v>
      </c>
      <c r="E29" s="4" t="s">
        <v>5</v>
      </c>
    </row>
    <row r="30" spans="1:5">
      <c r="A30" s="3" t="s">
        <v>415</v>
      </c>
      <c r="B30" s="4" t="s">
        <v>5</v>
      </c>
      <c r="C30" s="4"/>
      <c r="D30" s="4" t="s">
        <v>5</v>
      </c>
      <c r="E30" s="4" t="s">
        <v>5</v>
      </c>
    </row>
    <row r="31" spans="1:5" ht="17.25">
      <c r="A31" s="2" t="s">
        <v>1707</v>
      </c>
      <c r="B31" s="10">
        <v>3.49E-2</v>
      </c>
      <c r="C31" s="324" t="s">
        <v>1271</v>
      </c>
      <c r="D31" s="4" t="s">
        <v>5</v>
      </c>
      <c r="E31" s="4" t="s">
        <v>5</v>
      </c>
    </row>
    <row r="32" spans="1:5">
      <c r="A32" s="2" t="s">
        <v>1574</v>
      </c>
      <c r="B32" s="4" t="s">
        <v>1612</v>
      </c>
      <c r="C32" s="4"/>
      <c r="D32" s="4" t="s">
        <v>5</v>
      </c>
      <c r="E32" s="4" t="s">
        <v>5</v>
      </c>
    </row>
    <row r="33" spans="1:5" ht="30">
      <c r="A33" s="2" t="s">
        <v>1625</v>
      </c>
      <c r="B33" s="4" t="s">
        <v>5</v>
      </c>
      <c r="C33" s="4"/>
      <c r="D33" s="4" t="s">
        <v>5</v>
      </c>
      <c r="E33" s="4" t="s">
        <v>5</v>
      </c>
    </row>
    <row r="34" spans="1:5">
      <c r="A34" s="3" t="s">
        <v>415</v>
      </c>
      <c r="B34" s="4" t="s">
        <v>5</v>
      </c>
      <c r="C34" s="4"/>
      <c r="D34" s="4" t="s">
        <v>5</v>
      </c>
      <c r="E34" s="4" t="s">
        <v>5</v>
      </c>
    </row>
    <row r="35" spans="1:5" ht="17.25">
      <c r="A35" s="2" t="s">
        <v>1707</v>
      </c>
      <c r="B35" s="10">
        <v>1.9199999999999998E-2</v>
      </c>
      <c r="C35" s="324" t="s">
        <v>1271</v>
      </c>
      <c r="D35" s="4" t="s">
        <v>5</v>
      </c>
      <c r="E35" s="4" t="s">
        <v>5</v>
      </c>
    </row>
    <row r="36" spans="1:5">
      <c r="A36" s="2" t="s">
        <v>1574</v>
      </c>
      <c r="B36" s="4" t="s">
        <v>1626</v>
      </c>
      <c r="C36" s="4"/>
      <c r="D36" s="4" t="s">
        <v>5</v>
      </c>
      <c r="E36" s="4" t="s">
        <v>5</v>
      </c>
    </row>
    <row r="37" spans="1:5" ht="30">
      <c r="A37" s="2" t="s">
        <v>1642</v>
      </c>
      <c r="B37" s="4" t="s">
        <v>5</v>
      </c>
      <c r="C37" s="4"/>
      <c r="D37" s="4" t="s">
        <v>5</v>
      </c>
      <c r="E37" s="4" t="s">
        <v>5</v>
      </c>
    </row>
    <row r="38" spans="1:5">
      <c r="A38" s="3" t="s">
        <v>415</v>
      </c>
      <c r="B38" s="4" t="s">
        <v>5</v>
      </c>
      <c r="C38" s="4"/>
      <c r="D38" s="4" t="s">
        <v>5</v>
      </c>
      <c r="E38" s="4" t="s">
        <v>5</v>
      </c>
    </row>
    <row r="39" spans="1:5" ht="17.25">
      <c r="A39" s="2" t="s">
        <v>1707</v>
      </c>
      <c r="B39" s="10">
        <v>4.7399999999999998E-2</v>
      </c>
      <c r="C39" s="324" t="s">
        <v>1271</v>
      </c>
      <c r="D39" s="4" t="s">
        <v>5</v>
      </c>
      <c r="E39" s="4" t="s">
        <v>5</v>
      </c>
    </row>
    <row r="40" spans="1:5">
      <c r="A40" s="2" t="s">
        <v>1574</v>
      </c>
      <c r="B40" s="4" t="s">
        <v>1643</v>
      </c>
      <c r="C40" s="4"/>
      <c r="D40" s="4" t="s">
        <v>5</v>
      </c>
      <c r="E40" s="4" t="s">
        <v>5</v>
      </c>
    </row>
    <row r="41" spans="1:5">
      <c r="A41" s="2" t="s">
        <v>1658</v>
      </c>
      <c r="B41" s="4" t="s">
        <v>5</v>
      </c>
      <c r="C41" s="4"/>
      <c r="D41" s="4" t="s">
        <v>5</v>
      </c>
      <c r="E41" s="4" t="s">
        <v>5</v>
      </c>
    </row>
    <row r="42" spans="1:5">
      <c r="A42" s="3" t="s">
        <v>415</v>
      </c>
      <c r="B42" s="4" t="s">
        <v>5</v>
      </c>
      <c r="C42" s="4"/>
      <c r="D42" s="4" t="s">
        <v>5</v>
      </c>
      <c r="E42" s="4" t="s">
        <v>5</v>
      </c>
    </row>
    <row r="43" spans="1:5" ht="17.25">
      <c r="A43" s="2" t="s">
        <v>1707</v>
      </c>
      <c r="B43" s="10">
        <v>5.1999999999999998E-2</v>
      </c>
      <c r="C43" s="324" t="s">
        <v>1271</v>
      </c>
      <c r="D43" s="4" t="s">
        <v>5</v>
      </c>
      <c r="E43" s="4" t="s">
        <v>5</v>
      </c>
    </row>
    <row r="44" spans="1:5">
      <c r="A44" s="2" t="s">
        <v>1574</v>
      </c>
      <c r="B44" s="4" t="s">
        <v>1603</v>
      </c>
      <c r="C44" s="4"/>
      <c r="D44" s="4" t="s">
        <v>5</v>
      </c>
      <c r="E44" s="4" t="s">
        <v>5</v>
      </c>
    </row>
    <row r="45" spans="1:5" ht="30">
      <c r="A45" s="2" t="s">
        <v>1667</v>
      </c>
      <c r="B45" s="4" t="s">
        <v>5</v>
      </c>
      <c r="C45" s="4"/>
      <c r="D45" s="4" t="s">
        <v>5</v>
      </c>
      <c r="E45" s="4" t="s">
        <v>5</v>
      </c>
    </row>
    <row r="46" spans="1:5">
      <c r="A46" s="3" t="s">
        <v>415</v>
      </c>
      <c r="B46" s="4" t="s">
        <v>5</v>
      </c>
      <c r="C46" s="4"/>
      <c r="D46" s="4" t="s">
        <v>5</v>
      </c>
      <c r="E46" s="4" t="s">
        <v>5</v>
      </c>
    </row>
    <row r="47" spans="1:5" ht="17.25">
      <c r="A47" s="2" t="s">
        <v>1707</v>
      </c>
      <c r="B47" s="10">
        <v>9.0899999999999995E-2</v>
      </c>
      <c r="C47" s="324" t="s">
        <v>1708</v>
      </c>
      <c r="D47" s="4" t="s">
        <v>5</v>
      </c>
      <c r="E47" s="4" t="s">
        <v>5</v>
      </c>
    </row>
    <row r="48" spans="1:5">
      <c r="A48" s="2" t="s">
        <v>1660</v>
      </c>
      <c r="B48" s="4" t="s">
        <v>5</v>
      </c>
      <c r="C48" s="4"/>
      <c r="D48" s="4" t="s">
        <v>5</v>
      </c>
      <c r="E48" s="4" t="s">
        <v>5</v>
      </c>
    </row>
    <row r="49" spans="1:5">
      <c r="A49" s="3" t="s">
        <v>415</v>
      </c>
      <c r="B49" s="4" t="s">
        <v>5</v>
      </c>
      <c r="C49" s="4"/>
      <c r="D49" s="4" t="s">
        <v>5</v>
      </c>
      <c r="E49" s="4" t="s">
        <v>5</v>
      </c>
    </row>
    <row r="50" spans="1:5" ht="17.25">
      <c r="A50" s="2" t="s">
        <v>1707</v>
      </c>
      <c r="B50" s="10">
        <v>7.3899999999999993E-2</v>
      </c>
      <c r="C50" s="324" t="s">
        <v>1271</v>
      </c>
      <c r="D50" s="4" t="s">
        <v>5</v>
      </c>
      <c r="E50" s="4" t="s">
        <v>5</v>
      </c>
    </row>
    <row r="51" spans="1:5">
      <c r="A51" s="2" t="s">
        <v>1574</v>
      </c>
      <c r="B51" s="4" t="s">
        <v>1664</v>
      </c>
      <c r="C51" s="4"/>
      <c r="D51" s="4" t="s">
        <v>5</v>
      </c>
      <c r="E51" s="4" t="s">
        <v>5</v>
      </c>
    </row>
    <row r="52" spans="1:5" ht="30">
      <c r="A52" s="2" t="s">
        <v>1463</v>
      </c>
      <c r="B52" s="4" t="s">
        <v>5</v>
      </c>
      <c r="C52" s="4"/>
      <c r="D52" s="4" t="s">
        <v>5</v>
      </c>
      <c r="E52" s="4" t="s">
        <v>5</v>
      </c>
    </row>
    <row r="53" spans="1:5">
      <c r="A53" s="3" t="s">
        <v>415</v>
      </c>
      <c r="B53" s="4" t="s">
        <v>5</v>
      </c>
      <c r="C53" s="4"/>
      <c r="D53" s="4" t="s">
        <v>5</v>
      </c>
      <c r="E53" s="4" t="s">
        <v>5</v>
      </c>
    </row>
    <row r="54" spans="1:5" ht="17.25">
      <c r="A54" s="2" t="s">
        <v>1707</v>
      </c>
      <c r="B54" s="10">
        <v>0.12839999999999999</v>
      </c>
      <c r="C54" s="324" t="s">
        <v>1271</v>
      </c>
      <c r="D54" s="4" t="s">
        <v>5</v>
      </c>
      <c r="E54" s="4" t="s">
        <v>5</v>
      </c>
    </row>
    <row r="55" spans="1:5">
      <c r="A55" s="2" t="s">
        <v>1574</v>
      </c>
      <c r="B55" s="4" t="s">
        <v>1433</v>
      </c>
      <c r="C55" s="4"/>
      <c r="D55" s="4" t="s">
        <v>5</v>
      </c>
      <c r="E55" s="4" t="s">
        <v>5</v>
      </c>
    </row>
    <row r="56" spans="1:5" ht="30">
      <c r="A56" s="2" t="s">
        <v>1464</v>
      </c>
      <c r="B56" s="4" t="s">
        <v>5</v>
      </c>
      <c r="C56" s="4"/>
      <c r="D56" s="4" t="s">
        <v>5</v>
      </c>
      <c r="E56" s="4" t="s">
        <v>5</v>
      </c>
    </row>
    <row r="57" spans="1:5">
      <c r="A57" s="3" t="s">
        <v>415</v>
      </c>
      <c r="B57" s="4" t="s">
        <v>5</v>
      </c>
      <c r="C57" s="4"/>
      <c r="D57" s="4" t="s">
        <v>5</v>
      </c>
      <c r="E57" s="4" t="s">
        <v>5</v>
      </c>
    </row>
    <row r="58" spans="1:5" ht="17.25">
      <c r="A58" s="2" t="s">
        <v>1707</v>
      </c>
      <c r="B58" s="10">
        <v>8.5400000000000004E-2</v>
      </c>
      <c r="C58" s="324" t="s">
        <v>1271</v>
      </c>
      <c r="D58" s="4" t="s">
        <v>5</v>
      </c>
      <c r="E58" s="4" t="s">
        <v>5</v>
      </c>
    </row>
    <row r="59" spans="1:5">
      <c r="A59" s="2" t="s">
        <v>1574</v>
      </c>
      <c r="B59" s="4" t="s">
        <v>1450</v>
      </c>
      <c r="C59" s="4"/>
      <c r="D59" s="4" t="s">
        <v>5</v>
      </c>
      <c r="E59" s="4" t="s">
        <v>5</v>
      </c>
    </row>
    <row r="60" spans="1:5" ht="30">
      <c r="A60" s="2" t="s">
        <v>1451</v>
      </c>
      <c r="B60" s="4" t="s">
        <v>5</v>
      </c>
      <c r="C60" s="4"/>
      <c r="D60" s="4" t="s">
        <v>5</v>
      </c>
      <c r="E60" s="4" t="s">
        <v>5</v>
      </c>
    </row>
    <row r="61" spans="1:5">
      <c r="A61" s="3" t="s">
        <v>415</v>
      </c>
      <c r="B61" s="4" t="s">
        <v>5</v>
      </c>
      <c r="C61" s="4"/>
      <c r="D61" s="4" t="s">
        <v>5</v>
      </c>
      <c r="E61" s="4" t="s">
        <v>5</v>
      </c>
    </row>
    <row r="62" spans="1:5" ht="17.25">
      <c r="A62" s="2" t="s">
        <v>1707</v>
      </c>
      <c r="B62" s="10">
        <v>9.0899999999999995E-2</v>
      </c>
      <c r="C62" s="324" t="s">
        <v>1708</v>
      </c>
      <c r="D62" s="4" t="s">
        <v>5</v>
      </c>
      <c r="E62" s="4" t="s">
        <v>5</v>
      </c>
    </row>
    <row r="63" spans="1:5" ht="30">
      <c r="A63" s="2" t="s">
        <v>1709</v>
      </c>
      <c r="B63" s="4" t="s">
        <v>5</v>
      </c>
      <c r="C63" s="4"/>
      <c r="D63" s="4" t="s">
        <v>5</v>
      </c>
      <c r="E63" s="4" t="s">
        <v>5</v>
      </c>
    </row>
    <row r="64" spans="1:5">
      <c r="A64" s="3" t="s">
        <v>415</v>
      </c>
      <c r="B64" s="4" t="s">
        <v>5</v>
      </c>
      <c r="C64" s="4"/>
      <c r="D64" s="4" t="s">
        <v>5</v>
      </c>
      <c r="E64" s="4" t="s">
        <v>5</v>
      </c>
    </row>
    <row r="65" spans="1:5" ht="17.25">
      <c r="A65" s="2" t="s">
        <v>1707</v>
      </c>
      <c r="B65" s="10">
        <v>0.12620000000000001</v>
      </c>
      <c r="C65" s="324" t="s">
        <v>1271</v>
      </c>
      <c r="D65" s="4" t="s">
        <v>5</v>
      </c>
      <c r="E65" s="4" t="s">
        <v>5</v>
      </c>
    </row>
    <row r="66" spans="1:5">
      <c r="A66" s="2" t="s">
        <v>1574</v>
      </c>
      <c r="B66" s="4" t="s">
        <v>1347</v>
      </c>
      <c r="C66" s="4"/>
      <c r="D66" s="4" t="s">
        <v>5</v>
      </c>
      <c r="E66" s="4" t="s">
        <v>5</v>
      </c>
    </row>
    <row r="67" spans="1:5" ht="30">
      <c r="A67" s="2" t="s">
        <v>1710</v>
      </c>
      <c r="B67" s="4" t="s">
        <v>5</v>
      </c>
      <c r="C67" s="4"/>
      <c r="D67" s="4" t="s">
        <v>5</v>
      </c>
      <c r="E67" s="4" t="s">
        <v>5</v>
      </c>
    </row>
    <row r="68" spans="1:5">
      <c r="A68" s="3" t="s">
        <v>1701</v>
      </c>
      <c r="B68" s="4" t="s">
        <v>5</v>
      </c>
      <c r="C68" s="4"/>
      <c r="D68" s="4" t="s">
        <v>5</v>
      </c>
      <c r="E68" s="4" t="s">
        <v>5</v>
      </c>
    </row>
    <row r="69" spans="1:5" ht="30">
      <c r="A69" s="2" t="s">
        <v>34</v>
      </c>
      <c r="B69" s="7">
        <v>532730</v>
      </c>
      <c r="C69" s="324" t="s">
        <v>1439</v>
      </c>
      <c r="D69" s="4" t="s">
        <v>5</v>
      </c>
      <c r="E69" s="4" t="s">
        <v>5</v>
      </c>
    </row>
    <row r="70" spans="1:5" ht="30">
      <c r="A70" s="2" t="s">
        <v>35</v>
      </c>
      <c r="B70" s="7">
        <v>428848</v>
      </c>
      <c r="C70" s="4"/>
      <c r="D70" s="4" t="s">
        <v>5</v>
      </c>
      <c r="E70" s="4" t="s">
        <v>5</v>
      </c>
    </row>
    <row r="71" spans="1:5" ht="30">
      <c r="A71" s="2" t="s">
        <v>37</v>
      </c>
      <c r="B71" s="7">
        <v>270484</v>
      </c>
      <c r="C71" s="4"/>
      <c r="D71" s="4" t="s">
        <v>5</v>
      </c>
      <c r="E71" s="4" t="s">
        <v>5</v>
      </c>
    </row>
    <row r="72" spans="1:5" ht="30">
      <c r="A72" s="2" t="s">
        <v>38</v>
      </c>
      <c r="B72" s="7">
        <v>406217</v>
      </c>
      <c r="C72" s="324" t="s">
        <v>1273</v>
      </c>
      <c r="D72" s="4" t="s">
        <v>5</v>
      </c>
      <c r="E72" s="4" t="s">
        <v>5</v>
      </c>
    </row>
    <row r="73" spans="1:5" ht="17.25">
      <c r="A73" s="2" t="s">
        <v>1704</v>
      </c>
      <c r="B73" s="7">
        <v>90097</v>
      </c>
      <c r="C73" s="324" t="s">
        <v>1599</v>
      </c>
      <c r="D73" s="4" t="s">
        <v>5</v>
      </c>
      <c r="E73" s="4" t="s">
        <v>5</v>
      </c>
    </row>
    <row r="74" spans="1:5">
      <c r="A74" s="3" t="s">
        <v>1701</v>
      </c>
      <c r="B74" s="4" t="s">
        <v>5</v>
      </c>
      <c r="C74" s="4"/>
      <c r="D74" s="4" t="s">
        <v>5</v>
      </c>
      <c r="E74" s="4" t="s">
        <v>5</v>
      </c>
    </row>
    <row r="75" spans="1:5" ht="17.25">
      <c r="A75" s="2" t="s">
        <v>49</v>
      </c>
      <c r="B75" s="7">
        <v>407785</v>
      </c>
      <c r="C75" s="324" t="s">
        <v>1269</v>
      </c>
      <c r="D75" s="4" t="s">
        <v>5</v>
      </c>
      <c r="E75" s="4" t="s">
        <v>5</v>
      </c>
    </row>
    <row r="76" spans="1:5" ht="17.25">
      <c r="A76" s="2" t="s">
        <v>50</v>
      </c>
      <c r="B76" s="7">
        <v>233371</v>
      </c>
      <c r="C76" s="324" t="s">
        <v>1269</v>
      </c>
      <c r="D76" s="4" t="s">
        <v>5</v>
      </c>
      <c r="E76" s="4" t="s">
        <v>5</v>
      </c>
    </row>
    <row r="77" spans="1:5">
      <c r="A77" s="2" t="s">
        <v>51</v>
      </c>
      <c r="B77" s="7">
        <v>74863</v>
      </c>
      <c r="C77" s="4"/>
      <c r="D77" s="4" t="s">
        <v>5</v>
      </c>
      <c r="E77" s="4" t="s">
        <v>5</v>
      </c>
    </row>
    <row r="78" spans="1:5">
      <c r="A78" s="2" t="s">
        <v>52</v>
      </c>
      <c r="B78" s="7">
        <v>1091673</v>
      </c>
      <c r="C78" s="4"/>
      <c r="D78" s="4" t="s">
        <v>5</v>
      </c>
      <c r="E78" s="4" t="s">
        <v>5</v>
      </c>
    </row>
    <row r="79" spans="1:5">
      <c r="A79" s="2" t="s">
        <v>53</v>
      </c>
      <c r="B79" s="7">
        <v>152961</v>
      </c>
      <c r="C79" s="4"/>
      <c r="D79" s="4" t="s">
        <v>5</v>
      </c>
      <c r="E79" s="4" t="s">
        <v>5</v>
      </c>
    </row>
    <row r="80" spans="1:5" ht="30">
      <c r="A80" s="2" t="s">
        <v>1706</v>
      </c>
      <c r="B80" s="7">
        <v>406217</v>
      </c>
      <c r="C80" s="324" t="s">
        <v>1273</v>
      </c>
      <c r="D80" s="4" t="s">
        <v>5</v>
      </c>
      <c r="E80" s="4" t="s">
        <v>5</v>
      </c>
    </row>
    <row r="81" spans="1:5">
      <c r="A81" s="2" t="s">
        <v>55</v>
      </c>
      <c r="B81" s="7">
        <v>51004</v>
      </c>
      <c r="C81" s="4"/>
      <c r="D81" s="4" t="s">
        <v>5</v>
      </c>
      <c r="E81" s="4" t="s">
        <v>5</v>
      </c>
    </row>
    <row r="82" spans="1:5" ht="17.25">
      <c r="A82" s="2" t="s">
        <v>906</v>
      </c>
      <c r="B82" s="7">
        <v>104662</v>
      </c>
      <c r="C82" s="324" t="s">
        <v>1711</v>
      </c>
      <c r="D82" s="4" t="s">
        <v>5</v>
      </c>
      <c r="E82" s="4" t="s">
        <v>5</v>
      </c>
    </row>
    <row r="83" spans="1:5" ht="17.25">
      <c r="A83" s="2" t="s">
        <v>1712</v>
      </c>
      <c r="B83" s="7">
        <v>183729</v>
      </c>
      <c r="C83" s="324" t="s">
        <v>1713</v>
      </c>
      <c r="D83" s="4" t="s">
        <v>5</v>
      </c>
      <c r="E83" s="4" t="s">
        <v>5</v>
      </c>
    </row>
    <row r="84" spans="1:5">
      <c r="A84" s="2" t="s">
        <v>1714</v>
      </c>
      <c r="B84" s="4" t="s">
        <v>5</v>
      </c>
      <c r="C84" s="4"/>
      <c r="D84" s="4" t="s">
        <v>5</v>
      </c>
      <c r="E84" s="4" t="s">
        <v>5</v>
      </c>
    </row>
    <row r="85" spans="1:5">
      <c r="A85" s="3" t="s">
        <v>1701</v>
      </c>
      <c r="B85" s="4" t="s">
        <v>5</v>
      </c>
      <c r="C85" s="4"/>
      <c r="D85" s="4" t="s">
        <v>5</v>
      </c>
      <c r="E85" s="4" t="s">
        <v>5</v>
      </c>
    </row>
    <row r="86" spans="1:5" ht="30">
      <c r="A86" s="2" t="s">
        <v>34</v>
      </c>
      <c r="B86" s="7">
        <v>439023</v>
      </c>
      <c r="C86" s="324" t="s">
        <v>1439</v>
      </c>
      <c r="D86" s="4" t="s">
        <v>5</v>
      </c>
      <c r="E86" s="4" t="s">
        <v>5</v>
      </c>
    </row>
    <row r="87" spans="1:5" ht="30">
      <c r="A87" s="2" t="s">
        <v>35</v>
      </c>
      <c r="B87" s="7">
        <v>313250</v>
      </c>
      <c r="C87" s="4"/>
      <c r="D87" s="4" t="s">
        <v>5</v>
      </c>
      <c r="E87" s="4" t="s">
        <v>5</v>
      </c>
    </row>
    <row r="88" spans="1:5" ht="30">
      <c r="A88" s="2" t="s">
        <v>37</v>
      </c>
      <c r="B88" s="7">
        <v>248299</v>
      </c>
      <c r="C88" s="4"/>
      <c r="D88" s="4" t="s">
        <v>5</v>
      </c>
      <c r="E88" s="4" t="s">
        <v>5</v>
      </c>
    </row>
    <row r="89" spans="1:5" ht="30">
      <c r="A89" s="2" t="s">
        <v>38</v>
      </c>
      <c r="B89" s="7">
        <v>406217</v>
      </c>
      <c r="C89" s="324" t="s">
        <v>1273</v>
      </c>
      <c r="D89" s="4" t="s">
        <v>5</v>
      </c>
      <c r="E89" s="4" t="s">
        <v>5</v>
      </c>
    </row>
    <row r="90" spans="1:5" ht="17.25">
      <c r="A90" s="2" t="s">
        <v>1702</v>
      </c>
      <c r="B90" s="7">
        <v>4314</v>
      </c>
      <c r="C90" s="324" t="s">
        <v>1303</v>
      </c>
      <c r="D90" s="4" t="s">
        <v>5</v>
      </c>
      <c r="E90" s="4" t="s">
        <v>5</v>
      </c>
    </row>
    <row r="91" spans="1:5" ht="17.25">
      <c r="A91" s="2" t="s">
        <v>1703</v>
      </c>
      <c r="B91" s="7">
        <v>122053</v>
      </c>
      <c r="C91" s="324" t="s">
        <v>1303</v>
      </c>
      <c r="D91" s="4" t="s">
        <v>5</v>
      </c>
      <c r="E91" s="4" t="s">
        <v>5</v>
      </c>
    </row>
    <row r="92" spans="1:5" ht="17.25">
      <c r="A92" s="2" t="s">
        <v>1704</v>
      </c>
      <c r="B92" s="7">
        <v>34022</v>
      </c>
      <c r="C92" s="324" t="s">
        <v>1599</v>
      </c>
      <c r="D92" s="4" t="s">
        <v>5</v>
      </c>
      <c r="E92" s="4" t="s">
        <v>5</v>
      </c>
    </row>
    <row r="93" spans="1:5" ht="30">
      <c r="A93" s="2" t="s">
        <v>851</v>
      </c>
      <c r="B93" s="7">
        <v>1374710</v>
      </c>
      <c r="C93" s="4"/>
      <c r="D93" s="4" t="s">
        <v>5</v>
      </c>
      <c r="E93" s="4" t="s">
        <v>5</v>
      </c>
    </row>
    <row r="94" spans="1:5">
      <c r="A94" s="2" t="s">
        <v>1705</v>
      </c>
      <c r="B94" s="7">
        <v>262403</v>
      </c>
      <c r="C94" s="4"/>
      <c r="D94" s="4" t="s">
        <v>5</v>
      </c>
      <c r="E94" s="4" t="s">
        <v>5</v>
      </c>
    </row>
    <row r="95" spans="1:5">
      <c r="A95" s="2" t="s">
        <v>853</v>
      </c>
      <c r="B95" s="7">
        <v>187101</v>
      </c>
      <c r="C95" s="4"/>
      <c r="D95" s="4" t="s">
        <v>5</v>
      </c>
      <c r="E95" s="4" t="s">
        <v>5</v>
      </c>
    </row>
    <row r="96" spans="1:5">
      <c r="A96" s="2" t="s">
        <v>42</v>
      </c>
      <c r="B96" s="7">
        <v>25795</v>
      </c>
      <c r="C96" s="4"/>
      <c r="D96" s="4" t="s">
        <v>5</v>
      </c>
      <c r="E96" s="4" t="s">
        <v>5</v>
      </c>
    </row>
    <row r="97" spans="1:5">
      <c r="A97" s="2" t="s">
        <v>45</v>
      </c>
      <c r="B97" s="7">
        <v>103422</v>
      </c>
      <c r="C97" s="4"/>
      <c r="D97" s="4" t="s">
        <v>5</v>
      </c>
      <c r="E97" s="4" t="s">
        <v>5</v>
      </c>
    </row>
    <row r="98" spans="1:5">
      <c r="A98" s="2" t="s">
        <v>47</v>
      </c>
      <c r="B98" s="7">
        <v>3520609</v>
      </c>
      <c r="C98" s="4"/>
      <c r="D98" s="4" t="s">
        <v>5</v>
      </c>
      <c r="E98" s="4" t="s">
        <v>5</v>
      </c>
    </row>
    <row r="99" spans="1:5">
      <c r="A99" s="3" t="s">
        <v>1701</v>
      </c>
      <c r="B99" s="4" t="s">
        <v>5</v>
      </c>
      <c r="C99" s="4"/>
      <c r="D99" s="4" t="s">
        <v>5</v>
      </c>
      <c r="E99" s="4" t="s">
        <v>5</v>
      </c>
    </row>
    <row r="100" spans="1:5" ht="17.25">
      <c r="A100" s="2" t="s">
        <v>49</v>
      </c>
      <c r="B100" s="7">
        <v>408813</v>
      </c>
      <c r="C100" s="324" t="s">
        <v>1269</v>
      </c>
      <c r="D100" s="4" t="s">
        <v>5</v>
      </c>
      <c r="E100" s="4" t="s">
        <v>5</v>
      </c>
    </row>
    <row r="101" spans="1:5" ht="17.25">
      <c r="A101" s="2" t="s">
        <v>50</v>
      </c>
      <c r="B101" s="7">
        <v>221305</v>
      </c>
      <c r="C101" s="324" t="s">
        <v>1269</v>
      </c>
      <c r="D101" s="4" t="s">
        <v>5</v>
      </c>
      <c r="E101" s="4" t="s">
        <v>5</v>
      </c>
    </row>
    <row r="102" spans="1:5">
      <c r="A102" s="2" t="s">
        <v>51</v>
      </c>
      <c r="B102" s="7">
        <v>74863</v>
      </c>
      <c r="C102" s="4"/>
      <c r="D102" s="4" t="s">
        <v>5</v>
      </c>
      <c r="E102" s="4" t="s">
        <v>5</v>
      </c>
    </row>
    <row r="103" spans="1:5">
      <c r="A103" s="2" t="s">
        <v>52</v>
      </c>
      <c r="B103" s="7">
        <v>1091823</v>
      </c>
      <c r="C103" s="4"/>
      <c r="D103" s="4" t="s">
        <v>5</v>
      </c>
      <c r="E103" s="4" t="s">
        <v>5</v>
      </c>
    </row>
    <row r="104" spans="1:5">
      <c r="A104" s="2" t="s">
        <v>53</v>
      </c>
      <c r="B104" s="7">
        <v>152961</v>
      </c>
      <c r="C104" s="4"/>
      <c r="D104" s="4" t="s">
        <v>5</v>
      </c>
      <c r="E104" s="4" t="s">
        <v>5</v>
      </c>
    </row>
    <row r="105" spans="1:5" ht="30">
      <c r="A105" s="2" t="s">
        <v>1706</v>
      </c>
      <c r="B105" s="7">
        <v>406217</v>
      </c>
      <c r="C105" s="324" t="s">
        <v>1273</v>
      </c>
      <c r="D105" s="4" t="s">
        <v>5</v>
      </c>
      <c r="E105" s="4" t="s">
        <v>5</v>
      </c>
    </row>
    <row r="106" spans="1:5">
      <c r="A106" s="2" t="s">
        <v>55</v>
      </c>
      <c r="B106" s="7">
        <v>51236</v>
      </c>
      <c r="C106" s="4"/>
      <c r="D106" s="4" t="s">
        <v>5</v>
      </c>
      <c r="E106" s="4" t="s">
        <v>5</v>
      </c>
    </row>
    <row r="107" spans="1:5" ht="17.25">
      <c r="A107" s="2" t="s">
        <v>906</v>
      </c>
      <c r="B107" s="7">
        <v>4999</v>
      </c>
      <c r="C107" s="324" t="s">
        <v>1711</v>
      </c>
      <c r="D107" s="4" t="s">
        <v>5</v>
      </c>
      <c r="E107" s="4" t="s">
        <v>5</v>
      </c>
    </row>
    <row r="108" spans="1:5" ht="17.25">
      <c r="A108" s="2" t="s">
        <v>1712</v>
      </c>
      <c r="B108" s="7">
        <v>5515</v>
      </c>
      <c r="C108" s="324" t="s">
        <v>1713</v>
      </c>
      <c r="D108" s="4" t="s">
        <v>5</v>
      </c>
      <c r="E108" s="4" t="s">
        <v>5</v>
      </c>
    </row>
    <row r="109" spans="1:5" ht="30">
      <c r="A109" s="2" t="s">
        <v>1715</v>
      </c>
      <c r="B109" s="7">
        <v>297402</v>
      </c>
      <c r="C109" s="4"/>
      <c r="D109" s="4" t="s">
        <v>5</v>
      </c>
      <c r="E109" s="4" t="s">
        <v>5</v>
      </c>
    </row>
    <row r="110" spans="1:5">
      <c r="A110" s="2" t="s">
        <v>59</v>
      </c>
      <c r="B110" s="7">
        <v>2715134</v>
      </c>
      <c r="C110" s="4"/>
      <c r="D110" s="4" t="s">
        <v>5</v>
      </c>
      <c r="E110" s="4" t="s">
        <v>5</v>
      </c>
    </row>
    <row r="111" spans="1:5">
      <c r="A111" s="2" t="s">
        <v>1716</v>
      </c>
      <c r="B111" s="4" t="s">
        <v>5</v>
      </c>
      <c r="C111" s="4"/>
      <c r="D111" s="4" t="s">
        <v>5</v>
      </c>
      <c r="E111" s="4" t="s">
        <v>5</v>
      </c>
    </row>
    <row r="112" spans="1:5">
      <c r="A112" s="3" t="s">
        <v>1701</v>
      </c>
      <c r="B112" s="4" t="s">
        <v>5</v>
      </c>
      <c r="C112" s="4"/>
      <c r="D112" s="4" t="s">
        <v>5</v>
      </c>
      <c r="E112" s="4" t="s">
        <v>5</v>
      </c>
    </row>
    <row r="113" spans="1:5" ht="30">
      <c r="A113" s="2" t="s">
        <v>34</v>
      </c>
      <c r="B113" s="7">
        <v>439023</v>
      </c>
      <c r="C113" s="324" t="s">
        <v>1439</v>
      </c>
      <c r="D113" s="4" t="s">
        <v>5</v>
      </c>
      <c r="E113" s="4" t="s">
        <v>5</v>
      </c>
    </row>
    <row r="114" spans="1:5" ht="30">
      <c r="A114" s="2" t="s">
        <v>35</v>
      </c>
      <c r="B114" s="7">
        <v>325353</v>
      </c>
      <c r="C114" s="4"/>
      <c r="D114" s="4" t="s">
        <v>5</v>
      </c>
      <c r="E114" s="4" t="s">
        <v>5</v>
      </c>
    </row>
    <row r="115" spans="1:5" ht="30">
      <c r="A115" s="2" t="s">
        <v>37</v>
      </c>
      <c r="B115" s="7">
        <v>278317</v>
      </c>
      <c r="C115" s="4"/>
      <c r="D115" s="4" t="s">
        <v>5</v>
      </c>
      <c r="E115" s="4" t="s">
        <v>5</v>
      </c>
    </row>
    <row r="116" spans="1:5" ht="30">
      <c r="A116" s="2" t="s">
        <v>38</v>
      </c>
      <c r="B116" s="7">
        <v>406217</v>
      </c>
      <c r="C116" s="324" t="s">
        <v>1273</v>
      </c>
      <c r="D116" s="4" t="s">
        <v>5</v>
      </c>
      <c r="E116" s="4" t="s">
        <v>5</v>
      </c>
    </row>
    <row r="117" spans="1:5" ht="17.25">
      <c r="A117" s="2" t="s">
        <v>1702</v>
      </c>
      <c r="B117" s="7">
        <v>4314</v>
      </c>
      <c r="C117" s="324" t="s">
        <v>1303</v>
      </c>
      <c r="D117" s="4" t="s">
        <v>5</v>
      </c>
      <c r="E117" s="4" t="s">
        <v>5</v>
      </c>
    </row>
    <row r="118" spans="1:5" ht="17.25">
      <c r="A118" s="2" t="s">
        <v>1703</v>
      </c>
      <c r="B118" s="7">
        <v>122053</v>
      </c>
      <c r="C118" s="324" t="s">
        <v>1303</v>
      </c>
      <c r="D118" s="4" t="s">
        <v>5</v>
      </c>
      <c r="E118" s="4" t="s">
        <v>5</v>
      </c>
    </row>
    <row r="119" spans="1:5" ht="17.25">
      <c r="A119" s="2" t="s">
        <v>1704</v>
      </c>
      <c r="B119" s="7">
        <v>34022</v>
      </c>
      <c r="C119" s="324" t="s">
        <v>1599</v>
      </c>
      <c r="D119" s="4" t="s">
        <v>5</v>
      </c>
      <c r="E119" s="4" t="s">
        <v>5</v>
      </c>
    </row>
    <row r="120" spans="1:5">
      <c r="A120" s="3" t="s">
        <v>1701</v>
      </c>
      <c r="B120" s="4" t="s">
        <v>5</v>
      </c>
      <c r="C120" s="4"/>
      <c r="D120" s="4" t="s">
        <v>5</v>
      </c>
      <c r="E120" s="4" t="s">
        <v>5</v>
      </c>
    </row>
    <row r="121" spans="1:5" ht="17.25">
      <c r="A121" s="2" t="s">
        <v>49</v>
      </c>
      <c r="B121" s="7">
        <v>293626</v>
      </c>
      <c r="C121" s="324" t="s">
        <v>1269</v>
      </c>
      <c r="D121" s="4" t="s">
        <v>5</v>
      </c>
      <c r="E121" s="4" t="s">
        <v>5</v>
      </c>
    </row>
    <row r="122" spans="1:5" ht="17.25">
      <c r="A122" s="2" t="s">
        <v>50</v>
      </c>
      <c r="B122" s="7">
        <v>224013</v>
      </c>
      <c r="C122" s="324" t="s">
        <v>1269</v>
      </c>
      <c r="D122" s="4" t="s">
        <v>5</v>
      </c>
      <c r="E122" s="4" t="s">
        <v>5</v>
      </c>
    </row>
    <row r="123" spans="1:5">
      <c r="A123" s="2" t="s">
        <v>51</v>
      </c>
      <c r="B123" s="7">
        <v>74863</v>
      </c>
      <c r="C123" s="4"/>
      <c r="D123" s="4" t="s">
        <v>5</v>
      </c>
      <c r="E123" s="4" t="s">
        <v>5</v>
      </c>
    </row>
    <row r="124" spans="1:5">
      <c r="A124" s="2" t="s">
        <v>52</v>
      </c>
      <c r="B124" s="7">
        <v>1092047</v>
      </c>
      <c r="C124" s="4"/>
      <c r="D124" s="4" t="s">
        <v>5</v>
      </c>
      <c r="E124" s="4" t="s">
        <v>5</v>
      </c>
    </row>
    <row r="125" spans="1:5">
      <c r="A125" s="2" t="s">
        <v>53</v>
      </c>
      <c r="B125" s="7">
        <v>152961</v>
      </c>
      <c r="C125" s="4"/>
      <c r="D125" s="4" t="s">
        <v>5</v>
      </c>
      <c r="E125" s="4" t="s">
        <v>5</v>
      </c>
    </row>
    <row r="126" spans="1:5" ht="30">
      <c r="A126" s="2" t="s">
        <v>1706</v>
      </c>
      <c r="B126" s="7">
        <v>406217</v>
      </c>
      <c r="C126" s="324" t="s">
        <v>1273</v>
      </c>
      <c r="D126" s="4" t="s">
        <v>5</v>
      </c>
      <c r="E126" s="4" t="s">
        <v>5</v>
      </c>
    </row>
    <row r="127" spans="1:5">
      <c r="A127" s="2" t="s">
        <v>55</v>
      </c>
      <c r="B127" s="7">
        <v>33721</v>
      </c>
      <c r="C127" s="4"/>
      <c r="D127" s="4" t="s">
        <v>5</v>
      </c>
      <c r="E127" s="4" t="s">
        <v>5</v>
      </c>
    </row>
    <row r="128" spans="1:5" ht="17.25">
      <c r="A128" s="2" t="s">
        <v>906</v>
      </c>
      <c r="B128" s="7">
        <v>4999</v>
      </c>
      <c r="C128" s="324" t="s">
        <v>1711</v>
      </c>
      <c r="D128" s="4" t="s">
        <v>5</v>
      </c>
      <c r="E128" s="4" t="s">
        <v>5</v>
      </c>
    </row>
    <row r="129" spans="1:5" ht="17.25">
      <c r="A129" s="2" t="s">
        <v>1712</v>
      </c>
      <c r="B129" s="9">
        <v>5515</v>
      </c>
      <c r="C129" s="324" t="s">
        <v>1713</v>
      </c>
      <c r="D129" s="4" t="s">
        <v>5</v>
      </c>
      <c r="E129" s="4" t="s">
        <v>5</v>
      </c>
    </row>
    <row r="130" spans="1:5">
      <c r="A130" s="52"/>
      <c r="B130" s="52"/>
      <c r="C130" s="52"/>
      <c r="D130" s="52"/>
      <c r="E130" s="52"/>
    </row>
    <row r="131" spans="1:5" ht="135" customHeight="1">
      <c r="A131" s="2" t="s">
        <v>1269</v>
      </c>
      <c r="B131" s="17" t="s">
        <v>1717</v>
      </c>
      <c r="C131" s="17"/>
      <c r="D131" s="17"/>
      <c r="E131" s="17"/>
    </row>
    <row r="132" spans="1:5" ht="30" customHeight="1">
      <c r="A132" s="2" t="s">
        <v>1271</v>
      </c>
      <c r="B132" s="17" t="s">
        <v>1718</v>
      </c>
      <c r="C132" s="17"/>
      <c r="D132" s="17"/>
      <c r="E132" s="17"/>
    </row>
    <row r="133" spans="1:5" ht="45" customHeight="1">
      <c r="A133" s="2" t="s">
        <v>1273</v>
      </c>
      <c r="B133" s="17" t="s">
        <v>1719</v>
      </c>
      <c r="C133" s="17"/>
      <c r="D133" s="17"/>
      <c r="E133" s="17"/>
    </row>
    <row r="134" spans="1:5" ht="15" customHeight="1">
      <c r="A134" s="2" t="s">
        <v>1303</v>
      </c>
      <c r="B134" s="17" t="s">
        <v>1720</v>
      </c>
      <c r="C134" s="17"/>
      <c r="D134" s="17"/>
      <c r="E134" s="17"/>
    </row>
    <row r="135" spans="1:5" ht="30" customHeight="1">
      <c r="A135" s="2" t="s">
        <v>1322</v>
      </c>
      <c r="B135" s="17" t="s">
        <v>867</v>
      </c>
      <c r="C135" s="17"/>
      <c r="D135" s="17"/>
      <c r="E135" s="17"/>
    </row>
    <row r="136" spans="1:5" ht="165" customHeight="1">
      <c r="A136" s="2" t="s">
        <v>1349</v>
      </c>
      <c r="B136" s="17" t="s">
        <v>1721</v>
      </c>
      <c r="C136" s="17"/>
      <c r="D136" s="17"/>
      <c r="E136" s="17"/>
    </row>
    <row r="137" spans="1:5" ht="15" customHeight="1">
      <c r="A137" s="2" t="s">
        <v>1353</v>
      </c>
      <c r="B137" s="17" t="s">
        <v>1722</v>
      </c>
      <c r="C137" s="17"/>
      <c r="D137" s="17"/>
      <c r="E137" s="17"/>
    </row>
  </sheetData>
  <mergeCells count="11">
    <mergeCell ref="B133:E133"/>
    <mergeCell ref="B134:E134"/>
    <mergeCell ref="B135:E135"/>
    <mergeCell ref="B136:E136"/>
    <mergeCell ref="B137:E137"/>
    <mergeCell ref="B1:C2"/>
    <mergeCell ref="D1:D2"/>
    <mergeCell ref="E1:E2"/>
    <mergeCell ref="A130:E130"/>
    <mergeCell ref="B131:E131"/>
    <mergeCell ref="B132:E13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723</v>
      </c>
      <c r="B1" s="1" t="s">
        <v>1</v>
      </c>
    </row>
    <row r="2" spans="1:2" ht="30">
      <c r="A2" s="1" t="s">
        <v>31</v>
      </c>
      <c r="B2" s="1" t="s">
        <v>2</v>
      </c>
    </row>
    <row r="3" spans="1:2">
      <c r="A3" s="2" t="s">
        <v>1724</v>
      </c>
      <c r="B3" s="4" t="s">
        <v>5</v>
      </c>
    </row>
    <row r="4" spans="1:2">
      <c r="A4" s="2" t="s">
        <v>1725</v>
      </c>
      <c r="B4" s="5">
        <v>42490</v>
      </c>
    </row>
    <row r="5" spans="1:2">
      <c r="A5" s="2" t="s">
        <v>873</v>
      </c>
      <c r="B5" s="9">
        <v>104662</v>
      </c>
    </row>
    <row r="6" spans="1:2" ht="30">
      <c r="A6" s="2" t="s">
        <v>1726</v>
      </c>
      <c r="B6" s="10">
        <v>5.04E-2</v>
      </c>
    </row>
    <row r="7" spans="1:2">
      <c r="A7" s="2" t="s">
        <v>1727</v>
      </c>
      <c r="B7" s="9">
        <v>49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26.42578125" customWidth="1"/>
    <col min="3" max="3" width="19.28515625" customWidth="1"/>
    <col min="4" max="4" width="36" customWidth="1"/>
  </cols>
  <sheetData>
    <row r="1" spans="1:4" ht="30">
      <c r="A1" s="1" t="s">
        <v>1728</v>
      </c>
      <c r="B1" s="8" t="s">
        <v>2</v>
      </c>
      <c r="C1" s="8"/>
      <c r="D1" s="8" t="s">
        <v>32</v>
      </c>
    </row>
    <row r="2" spans="1:4" ht="30">
      <c r="A2" s="1" t="s">
        <v>31</v>
      </c>
      <c r="B2" s="8"/>
      <c r="C2" s="8"/>
      <c r="D2" s="8"/>
    </row>
    <row r="3" spans="1:4">
      <c r="A3" s="3" t="s">
        <v>1283</v>
      </c>
      <c r="B3" s="4" t="s">
        <v>5</v>
      </c>
      <c r="C3" s="4"/>
      <c r="D3" s="4" t="s">
        <v>5</v>
      </c>
    </row>
    <row r="4" spans="1:4" ht="30">
      <c r="A4" s="2" t="s">
        <v>34</v>
      </c>
      <c r="B4" s="9">
        <v>439023</v>
      </c>
      <c r="C4" s="4"/>
      <c r="D4" s="9">
        <v>984263</v>
      </c>
    </row>
    <row r="5" spans="1:4">
      <c r="A5" s="3" t="s">
        <v>902</v>
      </c>
      <c r="B5" s="4" t="s">
        <v>5</v>
      </c>
      <c r="C5" s="4"/>
      <c r="D5" s="4" t="s">
        <v>5</v>
      </c>
    </row>
    <row r="6" spans="1:4">
      <c r="A6" s="2" t="s">
        <v>725</v>
      </c>
      <c r="B6" s="7">
        <v>34022</v>
      </c>
      <c r="C6" s="4"/>
      <c r="D6" s="7">
        <v>43662</v>
      </c>
    </row>
    <row r="7" spans="1:4">
      <c r="A7" s="2" t="s">
        <v>1401</v>
      </c>
      <c r="B7" s="4" t="s">
        <v>5</v>
      </c>
      <c r="C7" s="4"/>
      <c r="D7" s="4" t="s">
        <v>5</v>
      </c>
    </row>
    <row r="8" spans="1:4">
      <c r="A8" s="3" t="s">
        <v>1283</v>
      </c>
      <c r="B8" s="4" t="s">
        <v>5</v>
      </c>
      <c r="C8" s="4"/>
      <c r="D8" s="4" t="s">
        <v>5</v>
      </c>
    </row>
    <row r="9" spans="1:4" ht="30">
      <c r="A9" s="2" t="s">
        <v>34</v>
      </c>
      <c r="B9" s="7">
        <v>286341</v>
      </c>
      <c r="C9" s="4"/>
      <c r="D9" s="4" t="s">
        <v>5</v>
      </c>
    </row>
    <row r="10" spans="1:4">
      <c r="A10" s="2" t="s">
        <v>1360</v>
      </c>
      <c r="B10" s="4" t="s">
        <v>5</v>
      </c>
      <c r="C10" s="4"/>
      <c r="D10" s="4" t="s">
        <v>5</v>
      </c>
    </row>
    <row r="11" spans="1:4">
      <c r="A11" s="3" t="s">
        <v>1283</v>
      </c>
      <c r="B11" s="4" t="s">
        <v>5</v>
      </c>
      <c r="C11" s="4"/>
      <c r="D11" s="4" t="s">
        <v>5</v>
      </c>
    </row>
    <row r="12" spans="1:4" ht="30">
      <c r="A12" s="2" t="s">
        <v>34</v>
      </c>
      <c r="B12" s="7">
        <v>30957</v>
      </c>
      <c r="C12" s="324" t="s">
        <v>1269</v>
      </c>
      <c r="D12" s="4" t="s">
        <v>5</v>
      </c>
    </row>
    <row r="13" spans="1:4">
      <c r="A13" s="2" t="s">
        <v>1363</v>
      </c>
      <c r="B13" s="4" t="s">
        <v>5</v>
      </c>
      <c r="C13" s="4"/>
      <c r="D13" s="4" t="s">
        <v>5</v>
      </c>
    </row>
    <row r="14" spans="1:4">
      <c r="A14" s="3" t="s">
        <v>1283</v>
      </c>
      <c r="B14" s="4" t="s">
        <v>5</v>
      </c>
      <c r="C14" s="4"/>
      <c r="D14" s="4" t="s">
        <v>5</v>
      </c>
    </row>
    <row r="15" spans="1:4" ht="30">
      <c r="A15" s="2" t="s">
        <v>34</v>
      </c>
      <c r="B15" s="7">
        <v>61524</v>
      </c>
      <c r="C15" s="324" t="s">
        <v>1269</v>
      </c>
      <c r="D15" s="4" t="s">
        <v>5</v>
      </c>
    </row>
    <row r="16" spans="1:4">
      <c r="A16" s="2" t="s">
        <v>1296</v>
      </c>
      <c r="B16" s="4" t="s">
        <v>5</v>
      </c>
      <c r="C16" s="4"/>
      <c r="D16" s="4" t="s">
        <v>5</v>
      </c>
    </row>
    <row r="17" spans="1:4">
      <c r="A17" s="3" t="s">
        <v>1283</v>
      </c>
      <c r="B17" s="4" t="s">
        <v>5</v>
      </c>
      <c r="C17" s="4"/>
      <c r="D17" s="4" t="s">
        <v>5</v>
      </c>
    </row>
    <row r="18" spans="1:4" ht="30">
      <c r="A18" s="2" t="s">
        <v>34</v>
      </c>
      <c r="B18" s="7">
        <v>60201</v>
      </c>
      <c r="C18" s="324" t="s">
        <v>1299</v>
      </c>
      <c r="D18" s="4" t="s">
        <v>5</v>
      </c>
    </row>
    <row r="19" spans="1:4" ht="30">
      <c r="A19" s="2" t="s">
        <v>1710</v>
      </c>
      <c r="B19" s="4" t="s">
        <v>5</v>
      </c>
      <c r="C19" s="4"/>
      <c r="D19" s="4" t="s">
        <v>5</v>
      </c>
    </row>
    <row r="20" spans="1:4">
      <c r="A20" s="3" t="s">
        <v>1283</v>
      </c>
      <c r="B20" s="4" t="s">
        <v>5</v>
      </c>
      <c r="C20" s="4"/>
      <c r="D20" s="4" t="s">
        <v>5</v>
      </c>
    </row>
    <row r="21" spans="1:4" ht="30">
      <c r="A21" s="2" t="s">
        <v>34</v>
      </c>
      <c r="B21" s="7">
        <v>532730</v>
      </c>
      <c r="C21" s="324" t="s">
        <v>1439</v>
      </c>
      <c r="D21" s="4" t="s">
        <v>5</v>
      </c>
    </row>
    <row r="22" spans="1:4">
      <c r="A22" s="3" t="s">
        <v>902</v>
      </c>
      <c r="B22" s="4" t="s">
        <v>5</v>
      </c>
      <c r="C22" s="4"/>
      <c r="D22" s="4" t="s">
        <v>5</v>
      </c>
    </row>
    <row r="23" spans="1:4" ht="17.25">
      <c r="A23" s="2" t="s">
        <v>725</v>
      </c>
      <c r="B23" s="7">
        <v>90097</v>
      </c>
      <c r="C23" s="324" t="s">
        <v>1599</v>
      </c>
      <c r="D23" s="4" t="s">
        <v>5</v>
      </c>
    </row>
    <row r="24" spans="1:4">
      <c r="A24" s="3" t="s">
        <v>905</v>
      </c>
      <c r="B24" s="4" t="s">
        <v>5</v>
      </c>
      <c r="C24" s="4"/>
      <c r="D24" s="4" t="s">
        <v>5</v>
      </c>
    </row>
    <row r="25" spans="1:4" ht="17.25">
      <c r="A25" s="2" t="s">
        <v>906</v>
      </c>
      <c r="B25" s="7">
        <v>104662</v>
      </c>
      <c r="C25" s="324" t="s">
        <v>1711</v>
      </c>
      <c r="D25" s="4" t="s">
        <v>5</v>
      </c>
    </row>
    <row r="26" spans="1:4" ht="30">
      <c r="A26" s="2" t="s">
        <v>907</v>
      </c>
      <c r="B26" s="7">
        <v>183729</v>
      </c>
      <c r="C26" s="324" t="s">
        <v>1713</v>
      </c>
      <c r="D26" s="4" t="s">
        <v>5</v>
      </c>
    </row>
    <row r="27" spans="1:4">
      <c r="A27" s="2" t="s">
        <v>1714</v>
      </c>
      <c r="B27" s="4" t="s">
        <v>5</v>
      </c>
      <c r="C27" s="4"/>
      <c r="D27" s="4" t="s">
        <v>5</v>
      </c>
    </row>
    <row r="28" spans="1:4">
      <c r="A28" s="3" t="s">
        <v>1283</v>
      </c>
      <c r="B28" s="4" t="s">
        <v>5</v>
      </c>
      <c r="C28" s="4"/>
      <c r="D28" s="4" t="s">
        <v>5</v>
      </c>
    </row>
    <row r="29" spans="1:4" ht="30">
      <c r="A29" s="2" t="s">
        <v>34</v>
      </c>
      <c r="B29" s="7">
        <v>439023</v>
      </c>
      <c r="C29" s="324" t="s">
        <v>1439</v>
      </c>
      <c r="D29" s="4" t="s">
        <v>5</v>
      </c>
    </row>
    <row r="30" spans="1:4">
      <c r="A30" s="3" t="s">
        <v>902</v>
      </c>
      <c r="B30" s="4" t="s">
        <v>5</v>
      </c>
      <c r="C30" s="4"/>
      <c r="D30" s="4" t="s">
        <v>5</v>
      </c>
    </row>
    <row r="31" spans="1:4" ht="17.25">
      <c r="A31" s="2" t="s">
        <v>725</v>
      </c>
      <c r="B31" s="7">
        <v>34022</v>
      </c>
      <c r="C31" s="324" t="s">
        <v>1599</v>
      </c>
      <c r="D31" s="4" t="s">
        <v>5</v>
      </c>
    </row>
    <row r="32" spans="1:4">
      <c r="A32" s="3" t="s">
        <v>905</v>
      </c>
      <c r="B32" s="4" t="s">
        <v>5</v>
      </c>
      <c r="C32" s="4"/>
      <c r="D32" s="4" t="s">
        <v>5</v>
      </c>
    </row>
    <row r="33" spans="1:4" ht="17.25">
      <c r="A33" s="2" t="s">
        <v>906</v>
      </c>
      <c r="B33" s="7">
        <v>4999</v>
      </c>
      <c r="C33" s="324" t="s">
        <v>1711</v>
      </c>
      <c r="D33" s="4" t="s">
        <v>5</v>
      </c>
    </row>
    <row r="34" spans="1:4" ht="30">
      <c r="A34" s="2" t="s">
        <v>907</v>
      </c>
      <c r="B34" s="7">
        <v>5515</v>
      </c>
      <c r="C34" s="324" t="s">
        <v>1713</v>
      </c>
      <c r="D34" s="4" t="s">
        <v>5</v>
      </c>
    </row>
    <row r="35" spans="1:4">
      <c r="A35" s="2" t="s">
        <v>1716</v>
      </c>
      <c r="B35" s="4" t="s">
        <v>5</v>
      </c>
      <c r="C35" s="4"/>
      <c r="D35" s="4" t="s">
        <v>5</v>
      </c>
    </row>
    <row r="36" spans="1:4">
      <c r="A36" s="3" t="s">
        <v>1283</v>
      </c>
      <c r="B36" s="4" t="s">
        <v>5</v>
      </c>
      <c r="C36" s="4"/>
      <c r="D36" s="4" t="s">
        <v>5</v>
      </c>
    </row>
    <row r="37" spans="1:4" ht="30">
      <c r="A37" s="2" t="s">
        <v>34</v>
      </c>
      <c r="B37" s="7">
        <v>439023</v>
      </c>
      <c r="C37" s="324" t="s">
        <v>1439</v>
      </c>
      <c r="D37" s="4" t="s">
        <v>5</v>
      </c>
    </row>
    <row r="38" spans="1:4">
      <c r="A38" s="3" t="s">
        <v>902</v>
      </c>
      <c r="B38" s="4" t="s">
        <v>5</v>
      </c>
      <c r="C38" s="4"/>
      <c r="D38" s="4" t="s">
        <v>5</v>
      </c>
    </row>
    <row r="39" spans="1:4" ht="17.25">
      <c r="A39" s="2" t="s">
        <v>725</v>
      </c>
      <c r="B39" s="7">
        <v>34022</v>
      </c>
      <c r="C39" s="324" t="s">
        <v>1599</v>
      </c>
      <c r="D39" s="4" t="s">
        <v>5</v>
      </c>
    </row>
    <row r="40" spans="1:4">
      <c r="A40" s="3" t="s">
        <v>905</v>
      </c>
      <c r="B40" s="4" t="s">
        <v>5</v>
      </c>
      <c r="C40" s="4"/>
      <c r="D40" s="4" t="s">
        <v>5</v>
      </c>
    </row>
    <row r="41" spans="1:4" ht="17.25">
      <c r="A41" s="2" t="s">
        <v>906</v>
      </c>
      <c r="B41" s="7">
        <v>4999</v>
      </c>
      <c r="C41" s="324" t="s">
        <v>1711</v>
      </c>
      <c r="D41" s="4" t="s">
        <v>5</v>
      </c>
    </row>
    <row r="42" spans="1:4" ht="30">
      <c r="A42" s="2" t="s">
        <v>907</v>
      </c>
      <c r="B42" s="7">
        <v>5515</v>
      </c>
      <c r="C42" s="324" t="s">
        <v>1713</v>
      </c>
      <c r="D42" s="4" t="s">
        <v>5</v>
      </c>
    </row>
    <row r="43" spans="1:4" ht="30">
      <c r="A43" s="2" t="s">
        <v>1729</v>
      </c>
      <c r="B43" s="4" t="s">
        <v>5</v>
      </c>
      <c r="C43" s="4"/>
      <c r="D43" s="4" t="s">
        <v>5</v>
      </c>
    </row>
    <row r="44" spans="1:4">
      <c r="A44" s="3" t="s">
        <v>1283</v>
      </c>
      <c r="B44" s="4" t="s">
        <v>5</v>
      </c>
      <c r="C44" s="4"/>
      <c r="D44" s="4" t="s">
        <v>5</v>
      </c>
    </row>
    <row r="45" spans="1:4" ht="30">
      <c r="A45" s="2" t="s">
        <v>34</v>
      </c>
      <c r="B45" s="7">
        <v>30957</v>
      </c>
      <c r="C45" s="4"/>
      <c r="D45" s="4" t="s">
        <v>5</v>
      </c>
    </row>
    <row r="46" spans="1:4">
      <c r="A46" s="3" t="s">
        <v>905</v>
      </c>
      <c r="B46" s="4" t="s">
        <v>5</v>
      </c>
      <c r="C46" s="4"/>
      <c r="D46" s="4" t="s">
        <v>5</v>
      </c>
    </row>
    <row r="47" spans="1:4">
      <c r="A47" s="2" t="s">
        <v>906</v>
      </c>
      <c r="B47" s="7">
        <v>4999</v>
      </c>
      <c r="C47" s="4"/>
      <c r="D47" s="4" t="s">
        <v>5</v>
      </c>
    </row>
    <row r="48" spans="1:4" ht="30">
      <c r="A48" s="2" t="s">
        <v>907</v>
      </c>
      <c r="B48" s="7">
        <v>5515</v>
      </c>
      <c r="C48" s="4"/>
      <c r="D48" s="4" t="s">
        <v>5</v>
      </c>
    </row>
    <row r="49" spans="1:4">
      <c r="A49" s="2" t="s">
        <v>71</v>
      </c>
      <c r="B49" s="7">
        <v>10514</v>
      </c>
      <c r="C49" s="4"/>
      <c r="D49" s="4" t="s">
        <v>5</v>
      </c>
    </row>
    <row r="50" spans="1:4" ht="45">
      <c r="A50" s="2" t="s">
        <v>1730</v>
      </c>
      <c r="B50" s="4" t="s">
        <v>5</v>
      </c>
      <c r="C50" s="4"/>
      <c r="D50" s="4" t="s">
        <v>5</v>
      </c>
    </row>
    <row r="51" spans="1:4">
      <c r="A51" s="3" t="s">
        <v>1283</v>
      </c>
      <c r="B51" s="4" t="s">
        <v>5</v>
      </c>
      <c r="C51" s="4"/>
      <c r="D51" s="4" t="s">
        <v>5</v>
      </c>
    </row>
    <row r="52" spans="1:4" ht="30">
      <c r="A52" s="2" t="s">
        <v>34</v>
      </c>
      <c r="B52" s="7">
        <v>30957</v>
      </c>
      <c r="C52" s="4"/>
      <c r="D52" s="4" t="s">
        <v>5</v>
      </c>
    </row>
    <row r="53" spans="1:4" ht="30">
      <c r="A53" s="2" t="s">
        <v>1731</v>
      </c>
      <c r="B53" s="4" t="s">
        <v>5</v>
      </c>
      <c r="C53" s="4"/>
      <c r="D53" s="4" t="s">
        <v>5</v>
      </c>
    </row>
    <row r="54" spans="1:4">
      <c r="A54" s="3" t="s">
        <v>1283</v>
      </c>
      <c r="B54" s="4" t="s">
        <v>5</v>
      </c>
      <c r="C54" s="4"/>
      <c r="D54" s="4" t="s">
        <v>5</v>
      </c>
    </row>
    <row r="55" spans="1:4" ht="30">
      <c r="A55" s="2" t="s">
        <v>34</v>
      </c>
      <c r="B55" s="7">
        <v>408066</v>
      </c>
      <c r="C55" s="4"/>
      <c r="D55" s="4" t="s">
        <v>5</v>
      </c>
    </row>
    <row r="56" spans="1:4">
      <c r="A56" s="3" t="s">
        <v>902</v>
      </c>
      <c r="B56" s="4" t="s">
        <v>5</v>
      </c>
      <c r="C56" s="4"/>
      <c r="D56" s="4" t="s">
        <v>5</v>
      </c>
    </row>
    <row r="57" spans="1:4">
      <c r="A57" s="2" t="s">
        <v>903</v>
      </c>
      <c r="B57" s="7">
        <v>34022</v>
      </c>
      <c r="C57" s="4"/>
      <c r="D57" s="4" t="s">
        <v>5</v>
      </c>
    </row>
    <row r="58" spans="1:4">
      <c r="A58" s="2" t="s">
        <v>725</v>
      </c>
      <c r="B58" s="7">
        <v>34022</v>
      </c>
      <c r="C58" s="4"/>
      <c r="D58" s="4" t="s">
        <v>5</v>
      </c>
    </row>
    <row r="59" spans="1:4" ht="45">
      <c r="A59" s="2" t="s">
        <v>1732</v>
      </c>
      <c r="B59" s="4" t="s">
        <v>5</v>
      </c>
      <c r="C59" s="4"/>
      <c r="D59" s="4" t="s">
        <v>5</v>
      </c>
    </row>
    <row r="60" spans="1:4">
      <c r="A60" s="3" t="s">
        <v>1283</v>
      </c>
      <c r="B60" s="4" t="s">
        <v>5</v>
      </c>
      <c r="C60" s="4"/>
      <c r="D60" s="4" t="s">
        <v>5</v>
      </c>
    </row>
    <row r="61" spans="1:4" ht="30">
      <c r="A61" s="2" t="s">
        <v>34</v>
      </c>
      <c r="B61" s="7">
        <v>286341</v>
      </c>
      <c r="C61" s="4"/>
      <c r="D61" s="4" t="s">
        <v>5</v>
      </c>
    </row>
    <row r="62" spans="1:4" ht="45">
      <c r="A62" s="2" t="s">
        <v>1733</v>
      </c>
      <c r="B62" s="4" t="s">
        <v>5</v>
      </c>
      <c r="C62" s="4"/>
      <c r="D62" s="4" t="s">
        <v>5</v>
      </c>
    </row>
    <row r="63" spans="1:4">
      <c r="A63" s="3" t="s">
        <v>1283</v>
      </c>
      <c r="B63" s="4" t="s">
        <v>5</v>
      </c>
      <c r="C63" s="4"/>
      <c r="D63" s="4" t="s">
        <v>5</v>
      </c>
    </row>
    <row r="64" spans="1:4" ht="30">
      <c r="A64" s="2" t="s">
        <v>34</v>
      </c>
      <c r="B64" s="7">
        <v>61524</v>
      </c>
      <c r="C64" s="4"/>
      <c r="D64" s="4" t="s">
        <v>5</v>
      </c>
    </row>
    <row r="65" spans="1:4" ht="45">
      <c r="A65" s="2" t="s">
        <v>1734</v>
      </c>
      <c r="B65" s="4" t="s">
        <v>5</v>
      </c>
      <c r="C65" s="4"/>
      <c r="D65" s="4" t="s">
        <v>5</v>
      </c>
    </row>
    <row r="66" spans="1:4">
      <c r="A66" s="3" t="s">
        <v>1283</v>
      </c>
      <c r="B66" s="4" t="s">
        <v>5</v>
      </c>
      <c r="C66" s="4"/>
      <c r="D66" s="4" t="s">
        <v>5</v>
      </c>
    </row>
    <row r="67" spans="1:4" ht="30">
      <c r="A67" s="2" t="s">
        <v>34</v>
      </c>
      <c r="B67" s="7">
        <v>60201</v>
      </c>
      <c r="C67" s="324" t="s">
        <v>1273</v>
      </c>
      <c r="D67" s="4" t="s">
        <v>5</v>
      </c>
    </row>
    <row r="68" spans="1:4" ht="45">
      <c r="A68" s="2" t="s">
        <v>1735</v>
      </c>
      <c r="B68" s="4" t="s">
        <v>5</v>
      </c>
      <c r="C68" s="4"/>
      <c r="D68" s="4" t="s">
        <v>5</v>
      </c>
    </row>
    <row r="69" spans="1:4">
      <c r="A69" s="3" t="s">
        <v>1283</v>
      </c>
      <c r="B69" s="4" t="s">
        <v>5</v>
      </c>
      <c r="C69" s="4"/>
      <c r="D69" s="4" t="s">
        <v>5</v>
      </c>
    </row>
    <row r="70" spans="1:4" ht="30">
      <c r="A70" s="2" t="s">
        <v>34</v>
      </c>
      <c r="B70" s="7">
        <v>532730</v>
      </c>
      <c r="C70" s="4"/>
      <c r="D70" s="4" t="s">
        <v>5</v>
      </c>
    </row>
    <row r="71" spans="1:4">
      <c r="A71" s="3" t="s">
        <v>902</v>
      </c>
      <c r="B71" s="4" t="s">
        <v>5</v>
      </c>
      <c r="C71" s="4"/>
      <c r="D71" s="4" t="s">
        <v>5</v>
      </c>
    </row>
    <row r="72" spans="1:4">
      <c r="A72" s="2" t="s">
        <v>903</v>
      </c>
      <c r="B72" s="7">
        <v>90097</v>
      </c>
      <c r="C72" s="4"/>
      <c r="D72" s="4" t="s">
        <v>5</v>
      </c>
    </row>
    <row r="73" spans="1:4">
      <c r="A73" s="2" t="s">
        <v>725</v>
      </c>
      <c r="B73" s="7">
        <v>90097</v>
      </c>
      <c r="C73" s="4"/>
      <c r="D73" s="4" t="s">
        <v>5</v>
      </c>
    </row>
    <row r="74" spans="1:4">
      <c r="A74" s="3" t="s">
        <v>905</v>
      </c>
      <c r="B74" s="4" t="s">
        <v>5</v>
      </c>
      <c r="C74" s="4"/>
      <c r="D74" s="4" t="s">
        <v>5</v>
      </c>
    </row>
    <row r="75" spans="1:4">
      <c r="A75" s="2" t="s">
        <v>906</v>
      </c>
      <c r="B75" s="7">
        <v>104662</v>
      </c>
      <c r="C75" s="4"/>
      <c r="D75" s="4" t="s">
        <v>5</v>
      </c>
    </row>
    <row r="76" spans="1:4" ht="30">
      <c r="A76" s="2" t="s">
        <v>907</v>
      </c>
      <c r="B76" s="7">
        <v>183729</v>
      </c>
      <c r="C76" s="4"/>
      <c r="D76" s="4" t="s">
        <v>5</v>
      </c>
    </row>
    <row r="77" spans="1:4">
      <c r="A77" s="2" t="s">
        <v>71</v>
      </c>
      <c r="B77" s="7">
        <v>288391</v>
      </c>
      <c r="C77" s="4"/>
      <c r="D77" s="4" t="s">
        <v>5</v>
      </c>
    </row>
    <row r="78" spans="1:4" ht="60">
      <c r="A78" s="2" t="s">
        <v>1736</v>
      </c>
      <c r="B78" s="4" t="s">
        <v>5</v>
      </c>
      <c r="C78" s="4"/>
      <c r="D78" s="4" t="s">
        <v>5</v>
      </c>
    </row>
    <row r="79" spans="1:4">
      <c r="A79" s="3" t="s">
        <v>1283</v>
      </c>
      <c r="B79" s="4" t="s">
        <v>5</v>
      </c>
      <c r="C79" s="4"/>
      <c r="D79" s="4" t="s">
        <v>5</v>
      </c>
    </row>
    <row r="80" spans="1:4" ht="30">
      <c r="A80" s="2" t="s">
        <v>34</v>
      </c>
      <c r="B80" s="7">
        <v>330213</v>
      </c>
      <c r="C80" s="4"/>
      <c r="D80" s="4" t="s">
        <v>5</v>
      </c>
    </row>
    <row r="81" spans="1:4" ht="60">
      <c r="A81" s="2" t="s">
        <v>1737</v>
      </c>
      <c r="B81" s="4" t="s">
        <v>5</v>
      </c>
      <c r="C81" s="4"/>
      <c r="D81" s="4" t="s">
        <v>5</v>
      </c>
    </row>
    <row r="82" spans="1:4">
      <c r="A82" s="3" t="s">
        <v>1283</v>
      </c>
      <c r="B82" s="4" t="s">
        <v>5</v>
      </c>
      <c r="C82" s="4"/>
      <c r="D82" s="4" t="s">
        <v>5</v>
      </c>
    </row>
    <row r="83" spans="1:4" ht="30">
      <c r="A83" s="2" t="s">
        <v>34</v>
      </c>
      <c r="B83" s="7">
        <v>29200</v>
      </c>
      <c r="C83" s="4"/>
      <c r="D83" s="4" t="s">
        <v>5</v>
      </c>
    </row>
    <row r="84" spans="1:4" ht="60">
      <c r="A84" s="2" t="s">
        <v>1738</v>
      </c>
      <c r="B84" s="4" t="s">
        <v>5</v>
      </c>
      <c r="C84" s="4"/>
      <c r="D84" s="4" t="s">
        <v>5</v>
      </c>
    </row>
    <row r="85" spans="1:4">
      <c r="A85" s="3" t="s">
        <v>1283</v>
      </c>
      <c r="B85" s="4" t="s">
        <v>5</v>
      </c>
      <c r="C85" s="4"/>
      <c r="D85" s="4" t="s">
        <v>5</v>
      </c>
    </row>
    <row r="86" spans="1:4" ht="30">
      <c r="A86" s="2" t="s">
        <v>34</v>
      </c>
      <c r="B86" s="7">
        <v>93221</v>
      </c>
      <c r="C86" s="4"/>
      <c r="D86" s="4" t="s">
        <v>5</v>
      </c>
    </row>
    <row r="87" spans="1:4" ht="60">
      <c r="A87" s="2" t="s">
        <v>1739</v>
      </c>
      <c r="B87" s="4" t="s">
        <v>5</v>
      </c>
      <c r="C87" s="4"/>
      <c r="D87" s="4" t="s">
        <v>5</v>
      </c>
    </row>
    <row r="88" spans="1:4">
      <c r="A88" s="3" t="s">
        <v>1283</v>
      </c>
      <c r="B88" s="4" t="s">
        <v>5</v>
      </c>
      <c r="C88" s="4"/>
      <c r="D88" s="4" t="s">
        <v>5</v>
      </c>
    </row>
    <row r="89" spans="1:4" ht="30">
      <c r="A89" s="2" t="s">
        <v>34</v>
      </c>
      <c r="B89" s="7">
        <v>8464</v>
      </c>
      <c r="C89" s="4"/>
      <c r="D89" s="4" t="s">
        <v>5</v>
      </c>
    </row>
    <row r="90" spans="1:4" ht="60">
      <c r="A90" s="2" t="s">
        <v>1740</v>
      </c>
      <c r="B90" s="4" t="s">
        <v>5</v>
      </c>
      <c r="C90" s="4"/>
      <c r="D90" s="4" t="s">
        <v>5</v>
      </c>
    </row>
    <row r="91" spans="1:4">
      <c r="A91" s="3" t="s">
        <v>1283</v>
      </c>
      <c r="B91" s="4" t="s">
        <v>5</v>
      </c>
      <c r="C91" s="4"/>
      <c r="D91" s="4" t="s">
        <v>5</v>
      </c>
    </row>
    <row r="92" spans="1:4" ht="30">
      <c r="A92" s="2" t="s">
        <v>34</v>
      </c>
      <c r="B92" s="7">
        <v>71632</v>
      </c>
      <c r="C92" s="324" t="s">
        <v>1273</v>
      </c>
      <c r="D92" s="4" t="s">
        <v>5</v>
      </c>
    </row>
    <row r="93" spans="1:4" ht="30">
      <c r="A93" s="2" t="s">
        <v>1741</v>
      </c>
      <c r="B93" s="4" t="s">
        <v>5</v>
      </c>
      <c r="C93" s="4"/>
      <c r="D93" s="4" t="s">
        <v>5</v>
      </c>
    </row>
    <row r="94" spans="1:4">
      <c r="A94" s="3" t="s">
        <v>1283</v>
      </c>
      <c r="B94" s="4" t="s">
        <v>5</v>
      </c>
      <c r="C94" s="4"/>
      <c r="D94" s="4" t="s">
        <v>5</v>
      </c>
    </row>
    <row r="95" spans="1:4" ht="30">
      <c r="A95" s="2" t="s">
        <v>34</v>
      </c>
      <c r="B95" s="7">
        <v>439023</v>
      </c>
      <c r="C95" s="4"/>
      <c r="D95" s="4" t="s">
        <v>5</v>
      </c>
    </row>
    <row r="96" spans="1:4">
      <c r="A96" s="3" t="s">
        <v>902</v>
      </c>
      <c r="B96" s="4" t="s">
        <v>5</v>
      </c>
      <c r="C96" s="4"/>
      <c r="D96" s="4" t="s">
        <v>5</v>
      </c>
    </row>
    <row r="97" spans="1:4">
      <c r="A97" s="2" t="s">
        <v>903</v>
      </c>
      <c r="B97" s="7">
        <v>34022</v>
      </c>
      <c r="C97" s="4"/>
      <c r="D97" s="4" t="s">
        <v>5</v>
      </c>
    </row>
    <row r="98" spans="1:4">
      <c r="A98" s="2" t="s">
        <v>725</v>
      </c>
      <c r="B98" s="7">
        <v>34022</v>
      </c>
      <c r="C98" s="4"/>
      <c r="D98" s="4" t="s">
        <v>5</v>
      </c>
    </row>
    <row r="99" spans="1:4">
      <c r="A99" s="3" t="s">
        <v>905</v>
      </c>
      <c r="B99" s="4" t="s">
        <v>5</v>
      </c>
      <c r="C99" s="4"/>
      <c r="D99" s="4" t="s">
        <v>5</v>
      </c>
    </row>
    <row r="100" spans="1:4">
      <c r="A100" s="2" t="s">
        <v>906</v>
      </c>
      <c r="B100" s="7">
        <v>4999</v>
      </c>
      <c r="C100" s="4"/>
      <c r="D100" s="4" t="s">
        <v>5</v>
      </c>
    </row>
    <row r="101" spans="1:4" ht="30">
      <c r="A101" s="2" t="s">
        <v>907</v>
      </c>
      <c r="B101" s="7">
        <v>5515</v>
      </c>
      <c r="C101" s="4"/>
      <c r="D101" s="4" t="s">
        <v>5</v>
      </c>
    </row>
    <row r="102" spans="1:4">
      <c r="A102" s="2" t="s">
        <v>71</v>
      </c>
      <c r="B102" s="7">
        <v>10514</v>
      </c>
      <c r="C102" s="4"/>
      <c r="D102" s="4" t="s">
        <v>5</v>
      </c>
    </row>
    <row r="103" spans="1:4" ht="45">
      <c r="A103" s="2" t="s">
        <v>1742</v>
      </c>
      <c r="B103" s="4" t="s">
        <v>5</v>
      </c>
      <c r="C103" s="4"/>
      <c r="D103" s="4" t="s">
        <v>5</v>
      </c>
    </row>
    <row r="104" spans="1:4">
      <c r="A104" s="3" t="s">
        <v>1283</v>
      </c>
      <c r="B104" s="4" t="s">
        <v>5</v>
      </c>
      <c r="C104" s="4"/>
      <c r="D104" s="4" t="s">
        <v>5</v>
      </c>
    </row>
    <row r="105" spans="1:4" ht="30">
      <c r="A105" s="2" t="s">
        <v>34</v>
      </c>
      <c r="B105" s="7">
        <v>286341</v>
      </c>
      <c r="C105" s="4"/>
      <c r="D105" s="4" t="s">
        <v>5</v>
      </c>
    </row>
    <row r="106" spans="1:4" ht="45">
      <c r="A106" s="2" t="s">
        <v>1743</v>
      </c>
      <c r="B106" s="4" t="s">
        <v>5</v>
      </c>
      <c r="C106" s="4"/>
      <c r="D106" s="4" t="s">
        <v>5</v>
      </c>
    </row>
    <row r="107" spans="1:4">
      <c r="A107" s="3" t="s">
        <v>1283</v>
      </c>
      <c r="B107" s="4" t="s">
        <v>5</v>
      </c>
      <c r="C107" s="4"/>
      <c r="D107" s="4" t="s">
        <v>5</v>
      </c>
    </row>
    <row r="108" spans="1:4" ht="30">
      <c r="A108" s="2" t="s">
        <v>34</v>
      </c>
      <c r="B108" s="7">
        <v>30957</v>
      </c>
      <c r="C108" s="4"/>
      <c r="D108" s="4" t="s">
        <v>5</v>
      </c>
    </row>
    <row r="109" spans="1:4" ht="45">
      <c r="A109" s="2" t="s">
        <v>1744</v>
      </c>
      <c r="B109" s="4" t="s">
        <v>5</v>
      </c>
      <c r="C109" s="4"/>
      <c r="D109" s="4" t="s">
        <v>5</v>
      </c>
    </row>
    <row r="110" spans="1:4">
      <c r="A110" s="3" t="s">
        <v>1283</v>
      </c>
      <c r="B110" s="4" t="s">
        <v>5</v>
      </c>
      <c r="C110" s="4"/>
      <c r="D110" s="4" t="s">
        <v>5</v>
      </c>
    </row>
    <row r="111" spans="1:4" ht="30">
      <c r="A111" s="2" t="s">
        <v>34</v>
      </c>
      <c r="B111" s="7">
        <v>61524</v>
      </c>
      <c r="C111" s="4"/>
      <c r="D111" s="4" t="s">
        <v>5</v>
      </c>
    </row>
    <row r="112" spans="1:4" ht="45">
      <c r="A112" s="2" t="s">
        <v>1745</v>
      </c>
      <c r="B112" s="4" t="s">
        <v>5</v>
      </c>
      <c r="C112" s="4"/>
      <c r="D112" s="4" t="s">
        <v>5</v>
      </c>
    </row>
    <row r="113" spans="1:4">
      <c r="A113" s="3" t="s">
        <v>1283</v>
      </c>
      <c r="B113" s="4" t="s">
        <v>5</v>
      </c>
      <c r="C113" s="4"/>
      <c r="D113" s="4" t="s">
        <v>5</v>
      </c>
    </row>
    <row r="114" spans="1:4" ht="30">
      <c r="A114" s="2" t="s">
        <v>34</v>
      </c>
      <c r="B114" s="7">
        <v>60201</v>
      </c>
      <c r="C114" s="324" t="s">
        <v>1273</v>
      </c>
      <c r="D114" s="4" t="s">
        <v>5</v>
      </c>
    </row>
    <row r="115" spans="1:4" ht="45">
      <c r="A115" s="2" t="s">
        <v>1746</v>
      </c>
      <c r="B115" s="4" t="s">
        <v>5</v>
      </c>
      <c r="C115" s="4"/>
      <c r="D115" s="4" t="s">
        <v>5</v>
      </c>
    </row>
    <row r="116" spans="1:4">
      <c r="A116" s="3" t="s">
        <v>1283</v>
      </c>
      <c r="B116" s="4" t="s">
        <v>5</v>
      </c>
      <c r="C116" s="4"/>
      <c r="D116" s="4" t="s">
        <v>5</v>
      </c>
    </row>
    <row r="117" spans="1:4" ht="30">
      <c r="A117" s="2" t="s">
        <v>34</v>
      </c>
      <c r="B117" s="7">
        <v>439023</v>
      </c>
      <c r="C117" s="4"/>
      <c r="D117" s="4" t="s">
        <v>5</v>
      </c>
    </row>
    <row r="118" spans="1:4">
      <c r="A118" s="3" t="s">
        <v>902</v>
      </c>
      <c r="B118" s="4" t="s">
        <v>5</v>
      </c>
      <c r="C118" s="4"/>
      <c r="D118" s="4" t="s">
        <v>5</v>
      </c>
    </row>
    <row r="119" spans="1:4">
      <c r="A119" s="2" t="s">
        <v>903</v>
      </c>
      <c r="B119" s="7">
        <v>34022</v>
      </c>
      <c r="C119" s="4"/>
      <c r="D119" s="4" t="s">
        <v>5</v>
      </c>
    </row>
    <row r="120" spans="1:4">
      <c r="A120" s="2" t="s">
        <v>725</v>
      </c>
      <c r="B120" s="7">
        <v>34022</v>
      </c>
      <c r="C120" s="4"/>
      <c r="D120" s="4" t="s">
        <v>5</v>
      </c>
    </row>
    <row r="121" spans="1:4">
      <c r="A121" s="3" t="s">
        <v>905</v>
      </c>
      <c r="B121" s="4" t="s">
        <v>5</v>
      </c>
      <c r="C121" s="4"/>
      <c r="D121" s="4" t="s">
        <v>5</v>
      </c>
    </row>
    <row r="122" spans="1:4">
      <c r="A122" s="2" t="s">
        <v>906</v>
      </c>
      <c r="B122" s="7">
        <v>4999</v>
      </c>
      <c r="C122" s="4"/>
      <c r="D122" s="4" t="s">
        <v>5</v>
      </c>
    </row>
    <row r="123" spans="1:4" ht="30">
      <c r="A123" s="2" t="s">
        <v>907</v>
      </c>
      <c r="B123" s="7">
        <v>5515</v>
      </c>
      <c r="C123" s="4"/>
      <c r="D123" s="4" t="s">
        <v>5</v>
      </c>
    </row>
    <row r="124" spans="1:4">
      <c r="A124" s="2" t="s">
        <v>71</v>
      </c>
      <c r="B124" s="7">
        <v>10514</v>
      </c>
      <c r="C124" s="4"/>
      <c r="D124" s="4" t="s">
        <v>5</v>
      </c>
    </row>
    <row r="125" spans="1:4" ht="45">
      <c r="A125" s="2" t="s">
        <v>1747</v>
      </c>
      <c r="B125" s="4" t="s">
        <v>5</v>
      </c>
      <c r="C125" s="4"/>
      <c r="D125" s="4" t="s">
        <v>5</v>
      </c>
    </row>
    <row r="126" spans="1:4">
      <c r="A126" s="3" t="s">
        <v>1283</v>
      </c>
      <c r="B126" s="4" t="s">
        <v>5</v>
      </c>
      <c r="C126" s="4"/>
      <c r="D126" s="4" t="s">
        <v>5</v>
      </c>
    </row>
    <row r="127" spans="1:4" ht="30">
      <c r="A127" s="2" t="s">
        <v>34</v>
      </c>
      <c r="B127" s="7">
        <v>286341</v>
      </c>
      <c r="C127" s="4"/>
      <c r="D127" s="4" t="s">
        <v>5</v>
      </c>
    </row>
    <row r="128" spans="1:4" ht="45">
      <c r="A128" s="2" t="s">
        <v>1748</v>
      </c>
      <c r="B128" s="4" t="s">
        <v>5</v>
      </c>
      <c r="C128" s="4"/>
      <c r="D128" s="4" t="s">
        <v>5</v>
      </c>
    </row>
    <row r="129" spans="1:4">
      <c r="A129" s="3" t="s">
        <v>1283</v>
      </c>
      <c r="B129" s="4" t="s">
        <v>5</v>
      </c>
      <c r="C129" s="4"/>
      <c r="D129" s="4" t="s">
        <v>5</v>
      </c>
    </row>
    <row r="130" spans="1:4" ht="30">
      <c r="A130" s="2" t="s">
        <v>34</v>
      </c>
      <c r="B130" s="7">
        <v>30957</v>
      </c>
      <c r="C130" s="4"/>
      <c r="D130" s="4" t="s">
        <v>5</v>
      </c>
    </row>
    <row r="131" spans="1:4" ht="60">
      <c r="A131" s="2" t="s">
        <v>1749</v>
      </c>
      <c r="B131" s="4" t="s">
        <v>5</v>
      </c>
      <c r="C131" s="4"/>
      <c r="D131" s="4" t="s">
        <v>5</v>
      </c>
    </row>
    <row r="132" spans="1:4">
      <c r="A132" s="3" t="s">
        <v>1283</v>
      </c>
      <c r="B132" s="4" t="s">
        <v>5</v>
      </c>
      <c r="C132" s="4"/>
      <c r="D132" s="4" t="s">
        <v>5</v>
      </c>
    </row>
    <row r="133" spans="1:4" ht="30">
      <c r="A133" s="2" t="s">
        <v>34</v>
      </c>
      <c r="B133" s="7">
        <v>61524</v>
      </c>
      <c r="C133" s="4"/>
      <c r="D133" s="4" t="s">
        <v>5</v>
      </c>
    </row>
    <row r="134" spans="1:4" ht="45">
      <c r="A134" s="2" t="s">
        <v>1750</v>
      </c>
      <c r="B134" s="4" t="s">
        <v>5</v>
      </c>
      <c r="C134" s="4"/>
      <c r="D134" s="4" t="s">
        <v>5</v>
      </c>
    </row>
    <row r="135" spans="1:4">
      <c r="A135" s="3" t="s">
        <v>1283</v>
      </c>
      <c r="B135" s="4" t="s">
        <v>5</v>
      </c>
      <c r="C135" s="4"/>
      <c r="D135" s="4" t="s">
        <v>5</v>
      </c>
    </row>
    <row r="136" spans="1:4" ht="30">
      <c r="A136" s="2" t="s">
        <v>34</v>
      </c>
      <c r="B136" s="9">
        <v>60201</v>
      </c>
      <c r="C136" s="324" t="s">
        <v>1273</v>
      </c>
      <c r="D136" s="4" t="s">
        <v>5</v>
      </c>
    </row>
    <row r="137" spans="1:4">
      <c r="A137" s="52"/>
      <c r="B137" s="52"/>
      <c r="C137" s="52"/>
      <c r="D137" s="52"/>
    </row>
    <row r="138" spans="1:4" ht="30" customHeight="1">
      <c r="A138" s="2" t="s">
        <v>1269</v>
      </c>
      <c r="B138" s="17" t="s">
        <v>456</v>
      </c>
      <c r="C138" s="17"/>
      <c r="D138" s="17"/>
    </row>
    <row r="139" spans="1:4" ht="30" customHeight="1">
      <c r="A139" s="2" t="s">
        <v>1271</v>
      </c>
      <c r="B139" s="17" t="s">
        <v>462</v>
      </c>
      <c r="C139" s="17"/>
      <c r="D139" s="17"/>
    </row>
    <row r="140" spans="1:4" ht="30" customHeight="1">
      <c r="A140" s="2" t="s">
        <v>1273</v>
      </c>
      <c r="B140" s="17" t="s">
        <v>1376</v>
      </c>
      <c r="C140" s="17"/>
      <c r="D140" s="17"/>
    </row>
    <row r="141" spans="1:4" ht="15" customHeight="1">
      <c r="A141" s="2" t="s">
        <v>1303</v>
      </c>
      <c r="B141" s="17" t="s">
        <v>1720</v>
      </c>
      <c r="C141" s="17"/>
      <c r="D141" s="17"/>
    </row>
    <row r="142" spans="1:4" ht="30" customHeight="1">
      <c r="A142" s="2" t="s">
        <v>1322</v>
      </c>
      <c r="B142" s="17" t="s">
        <v>867</v>
      </c>
      <c r="C142" s="17"/>
      <c r="D142" s="17"/>
    </row>
    <row r="143" spans="1:4" ht="180" customHeight="1">
      <c r="A143" s="2" t="s">
        <v>1349</v>
      </c>
      <c r="B143" s="17" t="s">
        <v>1721</v>
      </c>
      <c r="C143" s="17"/>
      <c r="D143" s="17"/>
    </row>
    <row r="144" spans="1:4" ht="15" customHeight="1">
      <c r="A144" s="2" t="s">
        <v>1353</v>
      </c>
      <c r="B144" s="17" t="s">
        <v>1722</v>
      </c>
      <c r="C144" s="17"/>
      <c r="D144" s="17"/>
    </row>
  </sheetData>
  <mergeCells count="10">
    <mergeCell ref="B141:D141"/>
    <mergeCell ref="B142:D142"/>
    <mergeCell ref="B143:D143"/>
    <mergeCell ref="B144:D144"/>
    <mergeCell ref="B1:C2"/>
    <mergeCell ref="D1:D2"/>
    <mergeCell ref="A137:D137"/>
    <mergeCell ref="B138:D138"/>
    <mergeCell ref="B139:D139"/>
    <mergeCell ref="B140:D14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1751</v>
      </c>
      <c r="B1" s="8" t="s">
        <v>1</v>
      </c>
      <c r="C1" s="8"/>
    </row>
    <row r="2" spans="1:3" ht="30">
      <c r="A2" s="1" t="s">
        <v>31</v>
      </c>
      <c r="B2" s="8" t="s">
        <v>2</v>
      </c>
      <c r="C2" s="8"/>
    </row>
    <row r="3" spans="1:3">
      <c r="A3" s="2" t="s">
        <v>1752</v>
      </c>
      <c r="B3" s="9">
        <v>445469</v>
      </c>
      <c r="C3" s="4"/>
    </row>
    <row r="4" spans="1:3">
      <c r="A4" s="3" t="s">
        <v>1753</v>
      </c>
      <c r="B4" s="4" t="s">
        <v>5</v>
      </c>
      <c r="C4" s="4"/>
    </row>
    <row r="5" spans="1:3" ht="17.25">
      <c r="A5" s="2" t="s">
        <v>1754</v>
      </c>
      <c r="B5" s="7">
        <v>11095</v>
      </c>
      <c r="C5" s="324" t="s">
        <v>1298</v>
      </c>
    </row>
    <row r="6" spans="1:3" ht="30">
      <c r="A6" s="2" t="s">
        <v>916</v>
      </c>
      <c r="B6" s="7">
        <v>6175</v>
      </c>
      <c r="C6" s="324" t="s">
        <v>1269</v>
      </c>
    </row>
    <row r="7" spans="1:3" ht="30">
      <c r="A7" s="2" t="s">
        <v>918</v>
      </c>
      <c r="B7" s="7">
        <v>6937</v>
      </c>
      <c r="C7" s="4"/>
    </row>
    <row r="8" spans="1:3">
      <c r="A8" s="3" t="s">
        <v>1755</v>
      </c>
      <c r="B8" s="4" t="s">
        <v>5</v>
      </c>
      <c r="C8" s="4"/>
    </row>
    <row r="9" spans="1:3">
      <c r="A9" s="2" t="s">
        <v>921</v>
      </c>
      <c r="B9" s="4">
        <v>-545</v>
      </c>
      <c r="C9" s="4"/>
    </row>
    <row r="10" spans="1:3">
      <c r="A10" s="2" t="s">
        <v>923</v>
      </c>
      <c r="B10" s="7">
        <v>-27043</v>
      </c>
      <c r="C10" s="4"/>
    </row>
    <row r="11" spans="1:3">
      <c r="A11" s="2" t="s">
        <v>1756</v>
      </c>
      <c r="B11" s="7">
        <v>442088</v>
      </c>
      <c r="C11" s="4"/>
    </row>
    <row r="12" spans="1:3">
      <c r="A12" s="2" t="s">
        <v>1348</v>
      </c>
      <c r="B12" s="4" t="s">
        <v>5</v>
      </c>
      <c r="C12" s="4"/>
    </row>
    <row r="13" spans="1:3">
      <c r="A13" s="2" t="s">
        <v>1752</v>
      </c>
      <c r="B13" s="7">
        <v>198935</v>
      </c>
      <c r="C13" s="4"/>
    </row>
    <row r="14" spans="1:3">
      <c r="A14" s="3" t="s">
        <v>1753</v>
      </c>
      <c r="B14" s="4" t="s">
        <v>5</v>
      </c>
      <c r="C14" s="4"/>
    </row>
    <row r="15" spans="1:3" ht="17.25">
      <c r="A15" s="2" t="s">
        <v>1754</v>
      </c>
      <c r="B15" s="4">
        <v>422</v>
      </c>
      <c r="C15" s="324" t="s">
        <v>1298</v>
      </c>
    </row>
    <row r="16" spans="1:3" ht="30">
      <c r="A16" s="2" t="s">
        <v>916</v>
      </c>
      <c r="B16" s="4">
        <v>-568</v>
      </c>
      <c r="C16" s="324" t="s">
        <v>1269</v>
      </c>
    </row>
    <row r="17" spans="1:3" ht="30">
      <c r="A17" s="2" t="s">
        <v>918</v>
      </c>
      <c r="B17" s="7">
        <v>4413</v>
      </c>
      <c r="C17" s="4"/>
    </row>
    <row r="18" spans="1:3">
      <c r="A18" s="3" t="s">
        <v>1755</v>
      </c>
      <c r="B18" s="4" t="s">
        <v>5</v>
      </c>
      <c r="C18" s="4"/>
    </row>
    <row r="19" spans="1:3">
      <c r="A19" s="2" t="s">
        <v>921</v>
      </c>
      <c r="B19" s="4">
        <v>-545</v>
      </c>
      <c r="C19" s="4"/>
    </row>
    <row r="20" spans="1:3">
      <c r="A20" s="2" t="s">
        <v>923</v>
      </c>
      <c r="B20" s="7">
        <v>-2324</v>
      </c>
      <c r="C20" s="4"/>
    </row>
    <row r="21" spans="1:3">
      <c r="A21" s="2" t="s">
        <v>1756</v>
      </c>
      <c r="B21" s="7">
        <v>200333</v>
      </c>
      <c r="C21" s="4"/>
    </row>
    <row r="22" spans="1:3">
      <c r="A22" s="2" t="s">
        <v>1757</v>
      </c>
      <c r="B22" s="4" t="s">
        <v>5</v>
      </c>
      <c r="C22" s="4"/>
    </row>
    <row r="23" spans="1:3">
      <c r="A23" s="2" t="s">
        <v>1752</v>
      </c>
      <c r="B23" s="7">
        <v>85534</v>
      </c>
      <c r="C23" s="4"/>
    </row>
    <row r="24" spans="1:3">
      <c r="A24" s="3" t="s">
        <v>1753</v>
      </c>
      <c r="B24" s="4" t="s">
        <v>5</v>
      </c>
      <c r="C24" s="4"/>
    </row>
    <row r="25" spans="1:3" ht="30">
      <c r="A25" s="2" t="s">
        <v>916</v>
      </c>
      <c r="B25" s="4">
        <v>432</v>
      </c>
      <c r="C25" s="324" t="s">
        <v>1269</v>
      </c>
    </row>
    <row r="26" spans="1:3" ht="30">
      <c r="A26" s="2" t="s">
        <v>918</v>
      </c>
      <c r="B26" s="4">
        <v>184</v>
      </c>
      <c r="C26" s="4"/>
    </row>
    <row r="27" spans="1:3">
      <c r="A27" s="3" t="s">
        <v>1755</v>
      </c>
      <c r="B27" s="4" t="s">
        <v>5</v>
      </c>
      <c r="C27" s="4"/>
    </row>
    <row r="28" spans="1:3">
      <c r="A28" s="2" t="s">
        <v>923</v>
      </c>
      <c r="B28" s="4">
        <v>-142</v>
      </c>
      <c r="C28" s="4"/>
    </row>
    <row r="29" spans="1:3">
      <c r="A29" s="2" t="s">
        <v>1756</v>
      </c>
      <c r="B29" s="7">
        <v>86008</v>
      </c>
      <c r="C29" s="4"/>
    </row>
    <row r="30" spans="1:3">
      <c r="A30" s="2" t="s">
        <v>1363</v>
      </c>
      <c r="B30" s="4" t="s">
        <v>5</v>
      </c>
      <c r="C30" s="4"/>
    </row>
    <row r="31" spans="1:3">
      <c r="A31" s="2" t="s">
        <v>1752</v>
      </c>
      <c r="B31" s="7">
        <v>57581</v>
      </c>
      <c r="C31" s="4"/>
    </row>
    <row r="32" spans="1:3">
      <c r="A32" s="3" t="s">
        <v>1753</v>
      </c>
      <c r="B32" s="4" t="s">
        <v>5</v>
      </c>
      <c r="C32" s="4"/>
    </row>
    <row r="33" spans="1:3" ht="30">
      <c r="A33" s="2" t="s">
        <v>916</v>
      </c>
      <c r="B33" s="7">
        <v>4723</v>
      </c>
      <c r="C33" s="324" t="s">
        <v>1269</v>
      </c>
    </row>
    <row r="34" spans="1:3" ht="30">
      <c r="A34" s="2" t="s">
        <v>918</v>
      </c>
      <c r="B34" s="7">
        <v>1171</v>
      </c>
      <c r="C34" s="4"/>
    </row>
    <row r="35" spans="1:3">
      <c r="A35" s="3" t="s">
        <v>1755</v>
      </c>
      <c r="B35" s="4" t="s">
        <v>5</v>
      </c>
      <c r="C35" s="4"/>
    </row>
    <row r="36" spans="1:3">
      <c r="A36" s="2" t="s">
        <v>923</v>
      </c>
      <c r="B36" s="7">
        <v>-1951</v>
      </c>
      <c r="C36" s="4"/>
    </row>
    <row r="37" spans="1:3">
      <c r="A37" s="2" t="s">
        <v>1756</v>
      </c>
      <c r="B37" s="7">
        <v>61524</v>
      </c>
      <c r="C37" s="4"/>
    </row>
    <row r="38" spans="1:3">
      <c r="A38" s="2" t="s">
        <v>1366</v>
      </c>
      <c r="B38" s="4" t="s">
        <v>5</v>
      </c>
      <c r="C38" s="4"/>
    </row>
    <row r="39" spans="1:3">
      <c r="A39" s="2" t="s">
        <v>1752</v>
      </c>
      <c r="B39" s="4">
        <v>0</v>
      </c>
      <c r="C39" s="4"/>
    </row>
    <row r="40" spans="1:3">
      <c r="A40" s="3" t="s">
        <v>1753</v>
      </c>
      <c r="B40" s="4" t="s">
        <v>5</v>
      </c>
      <c r="C40" s="4"/>
    </row>
    <row r="41" spans="1:3" ht="30">
      <c r="A41" s="2" t="s">
        <v>918</v>
      </c>
      <c r="B41" s="4">
        <v>24</v>
      </c>
      <c r="C41" s="4"/>
    </row>
    <row r="42" spans="1:3">
      <c r="A42" s="3" t="s">
        <v>1755</v>
      </c>
      <c r="B42" s="4" t="s">
        <v>5</v>
      </c>
      <c r="C42" s="4"/>
    </row>
    <row r="43" spans="1:3">
      <c r="A43" s="2" t="s">
        <v>923</v>
      </c>
      <c r="B43" s="4">
        <v>-24</v>
      </c>
      <c r="C43" s="4"/>
    </row>
    <row r="44" spans="1:3">
      <c r="A44" s="2" t="s">
        <v>1756</v>
      </c>
      <c r="B44" s="4">
        <v>0</v>
      </c>
      <c r="C44" s="4"/>
    </row>
    <row r="45" spans="1:3">
      <c r="A45" s="2" t="s">
        <v>1758</v>
      </c>
      <c r="B45" s="4" t="s">
        <v>5</v>
      </c>
      <c r="C45" s="4"/>
    </row>
    <row r="46" spans="1:3">
      <c r="A46" s="2" t="s">
        <v>1752</v>
      </c>
      <c r="B46" s="7">
        <v>59757</v>
      </c>
      <c r="C46" s="4"/>
    </row>
    <row r="47" spans="1:3">
      <c r="A47" s="3" t="s">
        <v>1753</v>
      </c>
      <c r="B47" s="4" t="s">
        <v>5</v>
      </c>
      <c r="C47" s="4"/>
    </row>
    <row r="48" spans="1:3" ht="30">
      <c r="A48" s="2" t="s">
        <v>916</v>
      </c>
      <c r="B48" s="7">
        <v>1588</v>
      </c>
      <c r="C48" s="324" t="s">
        <v>1269</v>
      </c>
    </row>
    <row r="49" spans="1:3" ht="30">
      <c r="A49" s="2" t="s">
        <v>918</v>
      </c>
      <c r="B49" s="7">
        <v>1145</v>
      </c>
      <c r="C49" s="4"/>
    </row>
    <row r="50" spans="1:3">
      <c r="A50" s="3" t="s">
        <v>1755</v>
      </c>
      <c r="B50" s="4" t="s">
        <v>5</v>
      </c>
      <c r="C50" s="4"/>
    </row>
    <row r="51" spans="1:3">
      <c r="A51" s="2" t="s">
        <v>923</v>
      </c>
      <c r="B51" s="7">
        <v>-2289</v>
      </c>
      <c r="C51" s="4"/>
    </row>
    <row r="52" spans="1:3">
      <c r="A52" s="2" t="s">
        <v>1756</v>
      </c>
      <c r="B52" s="7">
        <v>60201</v>
      </c>
      <c r="C52" s="4"/>
    </row>
    <row r="53" spans="1:3">
      <c r="A53" s="2" t="s">
        <v>1759</v>
      </c>
      <c r="B53" s="4" t="s">
        <v>5</v>
      </c>
      <c r="C53" s="4"/>
    </row>
    <row r="54" spans="1:3">
      <c r="A54" s="2" t="s">
        <v>1752</v>
      </c>
      <c r="B54" s="7">
        <v>43662</v>
      </c>
      <c r="C54" s="4"/>
    </row>
    <row r="55" spans="1:3">
      <c r="A55" s="3" t="s">
        <v>1753</v>
      </c>
      <c r="B55" s="4" t="s">
        <v>5</v>
      </c>
      <c r="C55" s="4"/>
    </row>
    <row r="56" spans="1:3" ht="17.25">
      <c r="A56" s="2" t="s">
        <v>1754</v>
      </c>
      <c r="B56" s="7">
        <v>10673</v>
      </c>
      <c r="C56" s="324" t="s">
        <v>1298</v>
      </c>
    </row>
    <row r="57" spans="1:3">
      <c r="A57" s="3" t="s">
        <v>1755</v>
      </c>
      <c r="B57" s="4" t="s">
        <v>5</v>
      </c>
      <c r="C57" s="4"/>
    </row>
    <row r="58" spans="1:3">
      <c r="A58" s="2" t="s">
        <v>923</v>
      </c>
      <c r="B58" s="7">
        <v>-20313</v>
      </c>
      <c r="C58" s="4"/>
    </row>
    <row r="59" spans="1:3">
      <c r="A59" s="2" t="s">
        <v>1756</v>
      </c>
      <c r="B59" s="9">
        <v>34022</v>
      </c>
      <c r="C59" s="4"/>
    </row>
    <row r="60" spans="1:3">
      <c r="A60" s="52"/>
      <c r="B60" s="52"/>
      <c r="C60" s="52"/>
    </row>
    <row r="61" spans="1:3" ht="45" customHeight="1">
      <c r="A61" s="2" t="s">
        <v>1269</v>
      </c>
      <c r="B61" s="17" t="s">
        <v>930</v>
      </c>
      <c r="C61" s="17"/>
    </row>
    <row r="62" spans="1:3" ht="30" customHeight="1">
      <c r="A62" s="2" t="s">
        <v>1271</v>
      </c>
      <c r="B62" s="17" t="s">
        <v>931</v>
      </c>
      <c r="C62" s="17"/>
    </row>
  </sheetData>
  <mergeCells count="5">
    <mergeCell ref="B1:C1"/>
    <mergeCell ref="B2:C2"/>
    <mergeCell ref="A60:C60"/>
    <mergeCell ref="B61:C61"/>
    <mergeCell ref="B62:C6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6.85546875" customWidth="1"/>
    <col min="3" max="3" width="15.28515625" customWidth="1"/>
    <col min="4" max="4" width="36.5703125" customWidth="1"/>
  </cols>
  <sheetData>
    <row r="1" spans="1:4" ht="15" customHeight="1">
      <c r="A1" s="1" t="s">
        <v>1760</v>
      </c>
      <c r="B1" s="8" t="s">
        <v>1</v>
      </c>
      <c r="C1" s="8"/>
      <c r="D1" s="8"/>
    </row>
    <row r="2" spans="1:4" ht="30">
      <c r="A2" s="1" t="s">
        <v>31</v>
      </c>
      <c r="B2" s="8" t="s">
        <v>2</v>
      </c>
      <c r="C2" s="8"/>
      <c r="D2" s="1" t="s">
        <v>89</v>
      </c>
    </row>
    <row r="3" spans="1:4" ht="30">
      <c r="A3" s="2" t="s">
        <v>108</v>
      </c>
      <c r="B3" s="9">
        <v>2332</v>
      </c>
      <c r="C3" s="4"/>
      <c r="D3" s="9">
        <v>-3</v>
      </c>
    </row>
    <row r="4" spans="1:4">
      <c r="A4" s="2" t="s">
        <v>933</v>
      </c>
      <c r="B4" s="4" t="s">
        <v>5</v>
      </c>
      <c r="C4" s="4"/>
      <c r="D4" s="4">
        <v>-422</v>
      </c>
    </row>
    <row r="5" spans="1:4" ht="30">
      <c r="A5" s="2" t="s">
        <v>1731</v>
      </c>
      <c r="B5" s="4" t="s">
        <v>5</v>
      </c>
      <c r="C5" s="4"/>
      <c r="D5" s="4" t="s">
        <v>5</v>
      </c>
    </row>
    <row r="6" spans="1:4" ht="30">
      <c r="A6" s="2" t="s">
        <v>108</v>
      </c>
      <c r="B6" s="4">
        <v>422</v>
      </c>
      <c r="C6" s="4"/>
      <c r="D6" s="4" t="s">
        <v>5</v>
      </c>
    </row>
    <row r="7" spans="1:4">
      <c r="A7" s="2" t="s">
        <v>932</v>
      </c>
      <c r="B7" s="7">
        <v>10673</v>
      </c>
      <c r="C7" s="4"/>
      <c r="D7" s="4" t="s">
        <v>5</v>
      </c>
    </row>
    <row r="8" spans="1:4" ht="17.25">
      <c r="A8" s="2" t="s">
        <v>157</v>
      </c>
      <c r="B8" s="9">
        <v>11095</v>
      </c>
      <c r="C8" s="324" t="s">
        <v>1298</v>
      </c>
      <c r="D8" s="4" t="s">
        <v>5</v>
      </c>
    </row>
    <row r="9" spans="1:4">
      <c r="A9" s="52"/>
      <c r="B9" s="52"/>
      <c r="C9" s="52"/>
      <c r="D9" s="52"/>
    </row>
    <row r="10" spans="1:4" ht="45" customHeight="1">
      <c r="A10" s="2" t="s">
        <v>1269</v>
      </c>
      <c r="B10" s="17" t="s">
        <v>930</v>
      </c>
      <c r="C10" s="17"/>
      <c r="D10" s="17"/>
    </row>
    <row r="11" spans="1:4" ht="30" customHeight="1">
      <c r="A11" s="2" t="s">
        <v>1271</v>
      </c>
      <c r="B11" s="17" t="s">
        <v>931</v>
      </c>
      <c r="C11" s="17"/>
      <c r="D11" s="17"/>
    </row>
  </sheetData>
  <mergeCells count="5">
    <mergeCell ref="B1:D1"/>
    <mergeCell ref="B2:C2"/>
    <mergeCell ref="A9:D9"/>
    <mergeCell ref="B10:D10"/>
    <mergeCell ref="B11:D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42578125" customWidth="1"/>
    <col min="3" max="3" width="19.28515625" customWidth="1"/>
    <col min="4" max="4" width="36" customWidth="1"/>
  </cols>
  <sheetData>
    <row r="1" spans="1:4" ht="30">
      <c r="A1" s="1" t="s">
        <v>1761</v>
      </c>
      <c r="B1" s="8" t="s">
        <v>2</v>
      </c>
      <c r="C1" s="8"/>
      <c r="D1" s="8" t="s">
        <v>32</v>
      </c>
    </row>
    <row r="2" spans="1:4" ht="30">
      <c r="A2" s="1" t="s">
        <v>31</v>
      </c>
      <c r="B2" s="8"/>
      <c r="C2" s="8"/>
      <c r="D2" s="8"/>
    </row>
    <row r="3" spans="1:4" ht="17.25">
      <c r="A3" s="2" t="s">
        <v>417</v>
      </c>
      <c r="B3" s="9">
        <v>532730</v>
      </c>
      <c r="C3" s="324" t="s">
        <v>1298</v>
      </c>
      <c r="D3" s="4" t="s">
        <v>5</v>
      </c>
    </row>
    <row r="4" spans="1:4" ht="17.25">
      <c r="A4" s="2" t="s">
        <v>413</v>
      </c>
      <c r="B4" s="7">
        <v>354361</v>
      </c>
      <c r="C4" s="324" t="s">
        <v>1273</v>
      </c>
      <c r="D4" s="4" t="s">
        <v>5</v>
      </c>
    </row>
    <row r="5" spans="1:4" ht="17.25">
      <c r="A5" s="2" t="s">
        <v>1762</v>
      </c>
      <c r="B5" s="7">
        <v>336110</v>
      </c>
      <c r="C5" s="324" t="s">
        <v>1303</v>
      </c>
      <c r="D5" s="4" t="s">
        <v>5</v>
      </c>
    </row>
    <row r="6" spans="1:4" ht="17.25">
      <c r="A6" s="2" t="s">
        <v>1763</v>
      </c>
      <c r="B6" s="7">
        <v>99635</v>
      </c>
      <c r="C6" s="324" t="s">
        <v>1322</v>
      </c>
      <c r="D6" s="4" t="s">
        <v>5</v>
      </c>
    </row>
    <row r="7" spans="1:4" ht="17.25">
      <c r="A7" s="2" t="s">
        <v>1764</v>
      </c>
      <c r="B7" s="7">
        <v>3278</v>
      </c>
      <c r="C7" s="324" t="s">
        <v>1349</v>
      </c>
      <c r="D7" s="4" t="s">
        <v>5</v>
      </c>
    </row>
    <row r="8" spans="1:4">
      <c r="A8" s="2" t="s">
        <v>1765</v>
      </c>
      <c r="B8" s="7">
        <v>439023</v>
      </c>
      <c r="C8" s="4"/>
      <c r="D8" s="7">
        <v>984263</v>
      </c>
    </row>
    <row r="9" spans="1:4">
      <c r="A9" s="2" t="s">
        <v>1401</v>
      </c>
      <c r="B9" s="4" t="s">
        <v>5</v>
      </c>
      <c r="C9" s="4"/>
      <c r="D9" s="4" t="s">
        <v>5</v>
      </c>
    </row>
    <row r="10" spans="1:4" ht="17.25">
      <c r="A10" s="2" t="s">
        <v>417</v>
      </c>
      <c r="B10" s="7">
        <v>330213</v>
      </c>
      <c r="C10" s="324" t="s">
        <v>1271</v>
      </c>
      <c r="D10" s="4" t="s">
        <v>5</v>
      </c>
    </row>
    <row r="11" spans="1:4" ht="17.25">
      <c r="A11" s="2" t="s">
        <v>413</v>
      </c>
      <c r="B11" s="7">
        <v>229887</v>
      </c>
      <c r="C11" s="324" t="s">
        <v>1273</v>
      </c>
      <c r="D11" s="4" t="s">
        <v>5</v>
      </c>
    </row>
    <row r="12" spans="1:4" ht="17.25">
      <c r="A12" s="2" t="s">
        <v>1762</v>
      </c>
      <c r="B12" s="7">
        <v>243629</v>
      </c>
      <c r="C12" s="324" t="s">
        <v>1303</v>
      </c>
      <c r="D12" s="4" t="s">
        <v>5</v>
      </c>
    </row>
    <row r="13" spans="1:4" ht="17.25">
      <c r="A13" s="2" t="s">
        <v>1763</v>
      </c>
      <c r="B13" s="7">
        <v>42712</v>
      </c>
      <c r="C13" s="324" t="s">
        <v>1322</v>
      </c>
      <c r="D13" s="4" t="s">
        <v>5</v>
      </c>
    </row>
    <row r="14" spans="1:4">
      <c r="A14" s="2" t="s">
        <v>1765</v>
      </c>
      <c r="B14" s="7">
        <v>286341</v>
      </c>
      <c r="C14" s="4"/>
      <c r="D14" s="4" t="s">
        <v>5</v>
      </c>
    </row>
    <row r="15" spans="1:4">
      <c r="A15" s="2" t="s">
        <v>1360</v>
      </c>
      <c r="B15" s="4" t="s">
        <v>5</v>
      </c>
      <c r="C15" s="4"/>
      <c r="D15" s="4" t="s">
        <v>5</v>
      </c>
    </row>
    <row r="16" spans="1:4" ht="17.25">
      <c r="A16" s="2" t="s">
        <v>417</v>
      </c>
      <c r="B16" s="7">
        <v>29200</v>
      </c>
      <c r="C16" s="324" t="s">
        <v>1271</v>
      </c>
      <c r="D16" s="4" t="s">
        <v>5</v>
      </c>
    </row>
    <row r="17" spans="1:4" ht="17.25">
      <c r="A17" s="2" t="s">
        <v>413</v>
      </c>
      <c r="B17" s="7">
        <v>28729</v>
      </c>
      <c r="C17" s="324" t="s">
        <v>1273</v>
      </c>
      <c r="D17" s="4" t="s">
        <v>5</v>
      </c>
    </row>
    <row r="18" spans="1:4" ht="17.25">
      <c r="A18" s="2" t="s">
        <v>1762</v>
      </c>
      <c r="B18" s="7">
        <v>30957</v>
      </c>
      <c r="C18" s="324" t="s">
        <v>1303</v>
      </c>
      <c r="D18" s="4" t="s">
        <v>5</v>
      </c>
    </row>
    <row r="19" spans="1:4" ht="17.25">
      <c r="A19" s="2" t="s">
        <v>1765</v>
      </c>
      <c r="B19" s="7">
        <v>30957</v>
      </c>
      <c r="C19" s="324" t="s">
        <v>1353</v>
      </c>
      <c r="D19" s="4" t="s">
        <v>5</v>
      </c>
    </row>
    <row r="20" spans="1:4">
      <c r="A20" s="2" t="s">
        <v>1363</v>
      </c>
      <c r="B20" s="4" t="s">
        <v>5</v>
      </c>
      <c r="C20" s="4"/>
      <c r="D20" s="4" t="s">
        <v>5</v>
      </c>
    </row>
    <row r="21" spans="1:4" ht="17.25">
      <c r="A21" s="2" t="s">
        <v>417</v>
      </c>
      <c r="B21" s="7">
        <v>93221</v>
      </c>
      <c r="C21" s="324" t="s">
        <v>1271</v>
      </c>
      <c r="D21" s="4" t="s">
        <v>5</v>
      </c>
    </row>
    <row r="22" spans="1:4" ht="17.25">
      <c r="A22" s="2" t="s">
        <v>413</v>
      </c>
      <c r="B22" s="7">
        <v>39894</v>
      </c>
      <c r="C22" s="324" t="s">
        <v>1273</v>
      </c>
      <c r="D22" s="4" t="s">
        <v>5</v>
      </c>
    </row>
    <row r="23" spans="1:4" ht="17.25">
      <c r="A23" s="2" t="s">
        <v>1762</v>
      </c>
      <c r="B23" s="7">
        <v>61524</v>
      </c>
      <c r="C23" s="324" t="s">
        <v>1303</v>
      </c>
      <c r="D23" s="4" t="s">
        <v>5</v>
      </c>
    </row>
    <row r="24" spans="1:4" ht="17.25">
      <c r="A24" s="2" t="s">
        <v>1765</v>
      </c>
      <c r="B24" s="7">
        <v>61524</v>
      </c>
      <c r="C24" s="324" t="s">
        <v>1353</v>
      </c>
      <c r="D24" s="4" t="s">
        <v>5</v>
      </c>
    </row>
    <row r="25" spans="1:4">
      <c r="A25" s="2" t="s">
        <v>1366</v>
      </c>
      <c r="B25" s="4" t="s">
        <v>5</v>
      </c>
      <c r="C25" s="4"/>
      <c r="D25" s="4" t="s">
        <v>5</v>
      </c>
    </row>
    <row r="26" spans="1:4" ht="17.25">
      <c r="A26" s="2" t="s">
        <v>417</v>
      </c>
      <c r="B26" s="7">
        <v>8464</v>
      </c>
      <c r="C26" s="324" t="s">
        <v>1271</v>
      </c>
      <c r="D26" s="4" t="s">
        <v>5</v>
      </c>
    </row>
    <row r="27" spans="1:4">
      <c r="A27" s="2" t="s">
        <v>1296</v>
      </c>
      <c r="B27" s="4" t="s">
        <v>5</v>
      </c>
      <c r="C27" s="4"/>
      <c r="D27" s="4" t="s">
        <v>5</v>
      </c>
    </row>
    <row r="28" spans="1:4" ht="17.25">
      <c r="A28" s="2" t="s">
        <v>417</v>
      </c>
      <c r="B28" s="7">
        <v>71632</v>
      </c>
      <c r="C28" s="324" t="s">
        <v>1368</v>
      </c>
      <c r="D28" s="4" t="s">
        <v>5</v>
      </c>
    </row>
    <row r="29" spans="1:4" ht="17.25">
      <c r="A29" s="2" t="s">
        <v>413</v>
      </c>
      <c r="B29" s="7">
        <v>55851</v>
      </c>
      <c r="C29" s="324" t="s">
        <v>1369</v>
      </c>
      <c r="D29" s="4" t="s">
        <v>5</v>
      </c>
    </row>
    <row r="30" spans="1:4" ht="17.25">
      <c r="A30" s="2" t="s">
        <v>1763</v>
      </c>
      <c r="B30" s="7">
        <v>56923</v>
      </c>
      <c r="C30" s="324" t="s">
        <v>1766</v>
      </c>
      <c r="D30" s="4" t="s">
        <v>5</v>
      </c>
    </row>
    <row r="31" spans="1:4" ht="17.25">
      <c r="A31" s="2" t="s">
        <v>1764</v>
      </c>
      <c r="B31" s="7">
        <v>3278</v>
      </c>
      <c r="C31" s="324" t="s">
        <v>1370</v>
      </c>
      <c r="D31" s="4" t="s">
        <v>5</v>
      </c>
    </row>
    <row r="32" spans="1:4" ht="17.25">
      <c r="A32" s="2" t="s">
        <v>1765</v>
      </c>
      <c r="B32" s="9">
        <v>60201</v>
      </c>
      <c r="C32" s="324" t="s">
        <v>1767</v>
      </c>
      <c r="D32" s="4" t="s">
        <v>5</v>
      </c>
    </row>
    <row r="33" spans="1:4">
      <c r="A33" s="52"/>
      <c r="B33" s="52"/>
      <c r="C33" s="52"/>
      <c r="D33" s="52"/>
    </row>
    <row r="34" spans="1:4" ht="30" customHeight="1">
      <c r="A34" s="2" t="s">
        <v>1269</v>
      </c>
      <c r="B34" s="17" t="s">
        <v>464</v>
      </c>
      <c r="C34" s="17"/>
      <c r="D34" s="17"/>
    </row>
    <row r="35" spans="1:4" ht="15" customHeight="1">
      <c r="A35" s="2" t="s">
        <v>1271</v>
      </c>
      <c r="B35" s="17" t="s">
        <v>948</v>
      </c>
      <c r="C35" s="17"/>
      <c r="D35" s="17"/>
    </row>
    <row r="36" spans="1:4" ht="30" customHeight="1">
      <c r="A36" s="2" t="s">
        <v>1273</v>
      </c>
      <c r="B36" s="17" t="s">
        <v>1372</v>
      </c>
      <c r="C36" s="17"/>
      <c r="D36" s="17"/>
    </row>
    <row r="37" spans="1:4" ht="180" customHeight="1">
      <c r="A37" s="2" t="s">
        <v>1303</v>
      </c>
      <c r="B37" s="17" t="s">
        <v>1768</v>
      </c>
      <c r="C37" s="17"/>
      <c r="D37" s="17"/>
    </row>
    <row r="38" spans="1:4" ht="45" customHeight="1">
      <c r="A38" s="2" t="s">
        <v>1322</v>
      </c>
      <c r="B38" s="17" t="s">
        <v>951</v>
      </c>
      <c r="C38" s="17"/>
      <c r="D38" s="17"/>
    </row>
    <row r="39" spans="1:4" ht="30" customHeight="1">
      <c r="A39" s="2" t="s">
        <v>1349</v>
      </c>
      <c r="B39" s="17" t="s">
        <v>1769</v>
      </c>
      <c r="C39" s="17"/>
      <c r="D39" s="17"/>
    </row>
    <row r="40" spans="1:4" ht="30" customHeight="1">
      <c r="A40" s="2" t="s">
        <v>1353</v>
      </c>
      <c r="B40" s="17" t="s">
        <v>456</v>
      </c>
      <c r="C40" s="17"/>
      <c r="D40" s="17"/>
    </row>
    <row r="41" spans="1:4" ht="30" customHeight="1">
      <c r="A41" s="2" t="s">
        <v>1374</v>
      </c>
      <c r="B41" s="17" t="s">
        <v>462</v>
      </c>
      <c r="C41" s="17"/>
      <c r="D41" s="17"/>
    </row>
    <row r="42" spans="1:4" ht="30" customHeight="1">
      <c r="A42" s="2" t="s">
        <v>1375</v>
      </c>
      <c r="B42" s="17" t="s">
        <v>1376</v>
      </c>
      <c r="C42" s="17"/>
      <c r="D42" s="17"/>
    </row>
  </sheetData>
  <mergeCells count="12">
    <mergeCell ref="B37:D37"/>
    <mergeCell ref="B38:D38"/>
    <mergeCell ref="B39:D39"/>
    <mergeCell ref="B40:D40"/>
    <mergeCell ref="B41:D41"/>
    <mergeCell ref="B42:D42"/>
    <mergeCell ref="B1:C2"/>
    <mergeCell ref="D1:D2"/>
    <mergeCell ref="A33:D33"/>
    <mergeCell ref="B34:D34"/>
    <mergeCell ref="B35:D35"/>
    <mergeCell ref="B36:D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2" max="2" width="36.5703125" bestFit="1" customWidth="1"/>
  </cols>
  <sheetData>
    <row r="1" spans="1:2">
      <c r="A1" s="8" t="s">
        <v>234</v>
      </c>
      <c r="B1" s="1" t="s">
        <v>1</v>
      </c>
    </row>
    <row r="2" spans="1:2">
      <c r="A2" s="8"/>
      <c r="B2" s="1" t="s">
        <v>2</v>
      </c>
    </row>
    <row r="3" spans="1:2">
      <c r="A3" s="3" t="s">
        <v>235</v>
      </c>
      <c r="B3" s="4" t="s">
        <v>5</v>
      </c>
    </row>
    <row r="4" spans="1:2">
      <c r="A4" s="17" t="s">
        <v>234</v>
      </c>
      <c r="B4" s="4" t="s">
        <v>5</v>
      </c>
    </row>
    <row r="5" spans="1:2">
      <c r="A5" s="17"/>
      <c r="B5" s="11" t="s">
        <v>236</v>
      </c>
    </row>
    <row r="6" spans="1:2">
      <c r="A6" s="17"/>
      <c r="B6" s="11" t="s">
        <v>237</v>
      </c>
    </row>
    <row r="7" spans="1:2" ht="255.75">
      <c r="A7" s="17"/>
      <c r="B7" s="12" t="s">
        <v>238</v>
      </c>
    </row>
    <row r="8" spans="1:2">
      <c r="A8" s="17"/>
      <c r="B8" s="13"/>
    </row>
    <row r="9" spans="1:2">
      <c r="A9" s="17"/>
      <c r="B9" s="4"/>
    </row>
    <row r="10" spans="1:2" ht="179.25">
      <c r="A10" s="17"/>
      <c r="B10" s="12" t="s">
        <v>239</v>
      </c>
    </row>
    <row r="11" spans="1:2">
      <c r="A11" s="17"/>
      <c r="B11" s="13"/>
    </row>
    <row r="12" spans="1:2">
      <c r="A12" s="17"/>
      <c r="B12" s="4"/>
    </row>
    <row r="13" spans="1:2" ht="217.5">
      <c r="A13" s="17"/>
      <c r="B13" s="12" t="s">
        <v>240</v>
      </c>
    </row>
    <row r="14" spans="1:2">
      <c r="A14" s="17"/>
      <c r="B14" s="12"/>
    </row>
    <row r="15" spans="1:2">
      <c r="A15" s="17"/>
      <c r="B15" s="4"/>
    </row>
    <row r="16" spans="1:2" ht="179.25">
      <c r="A16" s="17"/>
      <c r="B16" s="12" t="s">
        <v>241</v>
      </c>
    </row>
    <row r="17" spans="1:2">
      <c r="A17" s="17"/>
      <c r="B17" s="12"/>
    </row>
    <row r="18" spans="1:2">
      <c r="A18" s="17"/>
      <c r="B18" s="4"/>
    </row>
    <row r="19" spans="1:2" ht="192">
      <c r="A19" s="17"/>
      <c r="B19" s="12" t="s">
        <v>242</v>
      </c>
    </row>
    <row r="20" spans="1:2">
      <c r="A20" s="17"/>
      <c r="B20" s="13"/>
    </row>
    <row r="21" spans="1:2">
      <c r="A21" s="17"/>
      <c r="B21" s="4"/>
    </row>
    <row r="22" spans="1:2" ht="192">
      <c r="A22" s="17"/>
      <c r="B22" s="12" t="s">
        <v>243</v>
      </c>
    </row>
    <row r="23" spans="1:2">
      <c r="A23" s="17"/>
      <c r="B23" s="4"/>
    </row>
    <row r="24" spans="1:2">
      <c r="A24" s="17"/>
      <c r="B24" s="12"/>
    </row>
    <row r="25" spans="1:2" ht="102.75">
      <c r="A25" s="17"/>
      <c r="B25" s="12" t="s">
        <v>244</v>
      </c>
    </row>
    <row r="26" spans="1:2">
      <c r="A26" s="17"/>
      <c r="B26" s="12"/>
    </row>
    <row r="27" spans="1:2" ht="409.6">
      <c r="A27" s="17"/>
      <c r="B27" s="12" t="s">
        <v>245</v>
      </c>
    </row>
    <row r="28" spans="1:2">
      <c r="A28" s="17"/>
      <c r="B28" s="12"/>
    </row>
    <row r="29" spans="1:2">
      <c r="A29" s="17"/>
      <c r="B29" s="12"/>
    </row>
    <row r="30" spans="1:2" ht="39">
      <c r="A30" s="17"/>
      <c r="B30" s="12" t="s">
        <v>246</v>
      </c>
    </row>
    <row r="31" spans="1:2">
      <c r="A31" s="17"/>
      <c r="B31" s="13"/>
    </row>
    <row r="32" spans="1:2">
      <c r="A32" s="17"/>
      <c r="B32" s="4"/>
    </row>
    <row r="33" spans="1:2">
      <c r="A33" s="17"/>
      <c r="B33" s="14" t="s">
        <v>247</v>
      </c>
    </row>
    <row r="34" spans="1:2">
      <c r="A34" s="17"/>
      <c r="B34" s="13"/>
    </row>
    <row r="35" spans="1:2">
      <c r="A35" s="17"/>
      <c r="B35" s="4"/>
    </row>
    <row r="36" spans="1:2" ht="26.25">
      <c r="A36" s="17"/>
      <c r="B36" s="12" t="s">
        <v>248</v>
      </c>
    </row>
    <row r="37" spans="1:2">
      <c r="A37" s="17"/>
      <c r="B37" s="13"/>
    </row>
    <row r="38" spans="1:2">
      <c r="A38" s="17"/>
      <c r="B38" s="4"/>
    </row>
    <row r="39" spans="1:2">
      <c r="A39" s="17"/>
      <c r="B39" s="15" t="s">
        <v>249</v>
      </c>
    </row>
    <row r="40" spans="1:2">
      <c r="A40" s="17"/>
      <c r="B40" s="13"/>
    </row>
    <row r="41" spans="1:2">
      <c r="A41" s="17"/>
      <c r="B41" s="4"/>
    </row>
    <row r="42" spans="1:2" ht="102.75">
      <c r="A42" s="17"/>
      <c r="B42" s="12" t="s">
        <v>250</v>
      </c>
    </row>
    <row r="43" spans="1:2">
      <c r="A43" s="17"/>
      <c r="B43" s="13"/>
    </row>
    <row r="44" spans="1:2">
      <c r="A44" s="17"/>
      <c r="B44" s="4"/>
    </row>
    <row r="45" spans="1:2" ht="128.25">
      <c r="A45" s="17"/>
      <c r="B45" s="12" t="s">
        <v>251</v>
      </c>
    </row>
    <row r="46" spans="1:2">
      <c r="A46" s="17"/>
      <c r="B46" s="13"/>
    </row>
    <row r="47" spans="1:2">
      <c r="A47" s="17"/>
      <c r="B47" s="4"/>
    </row>
    <row r="48" spans="1:2" ht="204.75">
      <c r="A48" s="17"/>
      <c r="B48" s="12" t="s">
        <v>252</v>
      </c>
    </row>
    <row r="49" spans="1:2">
      <c r="A49" s="17"/>
      <c r="B49" s="13"/>
    </row>
    <row r="50" spans="1:2">
      <c r="A50" s="17"/>
      <c r="B50" s="4"/>
    </row>
    <row r="51" spans="1:2" ht="102.75">
      <c r="A51" s="17"/>
      <c r="B51" s="12" t="s">
        <v>253</v>
      </c>
    </row>
    <row r="52" spans="1:2">
      <c r="A52" s="17"/>
      <c r="B52" s="13"/>
    </row>
    <row r="53" spans="1:2">
      <c r="A53" s="17"/>
      <c r="B53" s="4"/>
    </row>
    <row r="54" spans="1:2">
      <c r="A54" s="17"/>
      <c r="B54" s="15" t="s">
        <v>254</v>
      </c>
    </row>
    <row r="55" spans="1:2">
      <c r="A55" s="17"/>
      <c r="B55" s="13"/>
    </row>
    <row r="56" spans="1:2">
      <c r="A56" s="17"/>
      <c r="B56" s="4"/>
    </row>
    <row r="57" spans="1:2" ht="383.25">
      <c r="A57" s="17"/>
      <c r="B57" s="15" t="s">
        <v>255</v>
      </c>
    </row>
    <row r="58" spans="1:2">
      <c r="A58" s="17"/>
      <c r="B58" s="4"/>
    </row>
    <row r="59" spans="1:2">
      <c r="A59" s="17"/>
      <c r="B59" s="13"/>
    </row>
    <row r="60" spans="1:2">
      <c r="A60" s="17"/>
      <c r="B60" s="14" t="s">
        <v>256</v>
      </c>
    </row>
    <row r="61" spans="1:2">
      <c r="A61" s="17"/>
      <c r="B61" s="14"/>
    </row>
    <row r="62" spans="1:2" ht="255.75">
      <c r="A62" s="17"/>
      <c r="B62" s="16" t="s">
        <v>257</v>
      </c>
    </row>
    <row r="63" spans="1:2">
      <c r="A63" s="17"/>
      <c r="B63" s="12"/>
    </row>
    <row r="64" spans="1:2" ht="153.75">
      <c r="A64" s="17"/>
      <c r="B64" s="12" t="s">
        <v>258</v>
      </c>
    </row>
  </sheetData>
  <mergeCells count="2">
    <mergeCell ref="A1:A2"/>
    <mergeCell ref="A4:A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6" customWidth="1"/>
    <col min="3" max="3" width="19" customWidth="1"/>
    <col min="4" max="4" width="36.42578125" customWidth="1"/>
  </cols>
  <sheetData>
    <row r="1" spans="1:4" ht="15" customHeight="1">
      <c r="A1" s="1" t="s">
        <v>1770</v>
      </c>
      <c r="B1" s="8" t="s">
        <v>1</v>
      </c>
      <c r="C1" s="8"/>
      <c r="D1" s="8"/>
    </row>
    <row r="2" spans="1:4" ht="30">
      <c r="A2" s="1" t="s">
        <v>31</v>
      </c>
      <c r="B2" s="8" t="s">
        <v>2</v>
      </c>
      <c r="C2" s="8"/>
      <c r="D2" s="1" t="s">
        <v>89</v>
      </c>
    </row>
    <row r="3" spans="1:4" ht="17.25">
      <c r="A3" s="2" t="s">
        <v>413</v>
      </c>
      <c r="B3" s="9">
        <v>354361</v>
      </c>
      <c r="C3" s="324" t="s">
        <v>1269</v>
      </c>
      <c r="D3" s="4" t="s">
        <v>5</v>
      </c>
    </row>
    <row r="4" spans="1:4">
      <c r="A4" s="2" t="s">
        <v>1771</v>
      </c>
      <c r="B4" s="4" t="s">
        <v>5</v>
      </c>
      <c r="C4" s="4"/>
      <c r="D4" s="4">
        <v>539</v>
      </c>
    </row>
    <row r="5" spans="1:4">
      <c r="A5" s="2" t="s">
        <v>1378</v>
      </c>
      <c r="B5" s="7">
        <v>84783</v>
      </c>
      <c r="C5" s="4"/>
      <c r="D5" s="4" t="s">
        <v>5</v>
      </c>
    </row>
    <row r="6" spans="1:4">
      <c r="A6" s="2" t="s">
        <v>1296</v>
      </c>
      <c r="B6" s="4" t="s">
        <v>5</v>
      </c>
      <c r="C6" s="4"/>
      <c r="D6" s="4" t="s">
        <v>5</v>
      </c>
    </row>
    <row r="7" spans="1:4" ht="17.25">
      <c r="A7" s="2" t="s">
        <v>413</v>
      </c>
      <c r="B7" s="7">
        <v>55851</v>
      </c>
      <c r="C7" s="324" t="s">
        <v>1299</v>
      </c>
      <c r="D7" s="4" t="s">
        <v>5</v>
      </c>
    </row>
    <row r="8" spans="1:4">
      <c r="A8" s="2" t="s">
        <v>1378</v>
      </c>
      <c r="B8" s="7">
        <v>4350</v>
      </c>
      <c r="C8" s="4"/>
      <c r="D8" s="4" t="s">
        <v>5</v>
      </c>
    </row>
    <row r="9" spans="1:4" ht="45">
      <c r="A9" s="2" t="s">
        <v>1772</v>
      </c>
      <c r="B9" s="4" t="s">
        <v>5</v>
      </c>
      <c r="C9" s="4"/>
      <c r="D9" s="4" t="s">
        <v>5</v>
      </c>
    </row>
    <row r="10" spans="1:4">
      <c r="A10" s="2" t="s">
        <v>491</v>
      </c>
      <c r="B10" s="7">
        <v>3278</v>
      </c>
      <c r="C10" s="4"/>
      <c r="D10" s="4" t="s">
        <v>5</v>
      </c>
    </row>
    <row r="11" spans="1:4">
      <c r="A11" s="2" t="s">
        <v>1378</v>
      </c>
      <c r="B11" s="7">
        <v>3278</v>
      </c>
      <c r="C11" s="4"/>
      <c r="D11" s="4" t="s">
        <v>5</v>
      </c>
    </row>
    <row r="12" spans="1:4" ht="45">
      <c r="A12" s="2" t="s">
        <v>1773</v>
      </c>
      <c r="B12" s="4" t="s">
        <v>5</v>
      </c>
      <c r="C12" s="4"/>
      <c r="D12" s="4" t="s">
        <v>5</v>
      </c>
    </row>
    <row r="13" spans="1:4">
      <c r="A13" s="2" t="s">
        <v>491</v>
      </c>
      <c r="B13" s="7">
        <v>3278</v>
      </c>
      <c r="C13" s="4"/>
      <c r="D13" s="4" t="s">
        <v>5</v>
      </c>
    </row>
    <row r="14" spans="1:4">
      <c r="A14" s="2" t="s">
        <v>1378</v>
      </c>
      <c r="B14" s="9">
        <v>3278</v>
      </c>
      <c r="C14" s="4"/>
      <c r="D14" s="4" t="s">
        <v>5</v>
      </c>
    </row>
    <row r="15" spans="1:4">
      <c r="A15" s="2" t="s">
        <v>1774</v>
      </c>
      <c r="B15" s="10">
        <v>0.2</v>
      </c>
      <c r="C15" s="4"/>
      <c r="D15" s="4" t="s">
        <v>5</v>
      </c>
    </row>
    <row r="16" spans="1:4" ht="30">
      <c r="A16" s="2" t="s">
        <v>1775</v>
      </c>
      <c r="B16" s="10">
        <v>3.5000000000000003E-2</v>
      </c>
      <c r="C16" s="324" t="s">
        <v>1303</v>
      </c>
      <c r="D16" s="4" t="s">
        <v>5</v>
      </c>
    </row>
    <row r="17" spans="1:4">
      <c r="A17" s="2" t="s">
        <v>1776</v>
      </c>
      <c r="B17" s="10">
        <v>0.21</v>
      </c>
      <c r="C17" s="4"/>
      <c r="D17" s="4" t="s">
        <v>5</v>
      </c>
    </row>
    <row r="18" spans="1:4">
      <c r="A18" s="2" t="s">
        <v>1777</v>
      </c>
      <c r="B18" s="10">
        <v>0.73599999999999999</v>
      </c>
      <c r="C18" s="4"/>
      <c r="D18" s="4" t="s">
        <v>5</v>
      </c>
    </row>
    <row r="19" spans="1:4">
      <c r="A19" s="52"/>
      <c r="B19" s="52"/>
      <c r="C19" s="52"/>
      <c r="D19" s="52"/>
    </row>
    <row r="20" spans="1:4" ht="30" customHeight="1">
      <c r="A20" s="2" t="s">
        <v>1269</v>
      </c>
      <c r="B20" s="17" t="s">
        <v>1372</v>
      </c>
      <c r="C20" s="17"/>
      <c r="D20" s="17"/>
    </row>
    <row r="21" spans="1:4" ht="30" customHeight="1">
      <c r="A21" s="2" t="s">
        <v>1271</v>
      </c>
      <c r="B21" s="17" t="s">
        <v>462</v>
      </c>
      <c r="C21" s="17"/>
      <c r="D21" s="17"/>
    </row>
    <row r="22" spans="1:4" ht="30" customHeight="1">
      <c r="A22" s="2" t="s">
        <v>1273</v>
      </c>
      <c r="B22" s="17" t="s">
        <v>1376</v>
      </c>
      <c r="C22" s="17"/>
      <c r="D22" s="17"/>
    </row>
    <row r="23" spans="1:4" ht="15" customHeight="1">
      <c r="A23" s="2" t="s">
        <v>1303</v>
      </c>
      <c r="B23" s="17" t="s">
        <v>978</v>
      </c>
      <c r="C23" s="17"/>
      <c r="D23" s="17"/>
    </row>
  </sheetData>
  <mergeCells count="7">
    <mergeCell ref="B23:D23"/>
    <mergeCell ref="B1:D1"/>
    <mergeCell ref="B2:C2"/>
    <mergeCell ref="A19:D19"/>
    <mergeCell ref="B20:D20"/>
    <mergeCell ref="B21:D21"/>
    <mergeCell ref="B22:D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1" customWidth="1"/>
    <col min="3" max="3" width="11.28515625" customWidth="1"/>
    <col min="4" max="4" width="31.28515625" customWidth="1"/>
    <col min="5" max="5" width="30.5703125" customWidth="1"/>
  </cols>
  <sheetData>
    <row r="1" spans="1:5" ht="15" customHeight="1">
      <c r="A1" s="1" t="s">
        <v>1778</v>
      </c>
      <c r="B1" s="8" t="s">
        <v>1</v>
      </c>
      <c r="C1" s="8"/>
      <c r="D1" s="8"/>
      <c r="E1" s="1"/>
    </row>
    <row r="2" spans="1:5" ht="30">
      <c r="A2" s="1" t="s">
        <v>31</v>
      </c>
      <c r="B2" s="8" t="s">
        <v>2</v>
      </c>
      <c r="C2" s="8"/>
      <c r="D2" s="1" t="s">
        <v>89</v>
      </c>
      <c r="E2" s="1" t="s">
        <v>32</v>
      </c>
    </row>
    <row r="3" spans="1:5" ht="17.25">
      <c r="A3" s="2" t="s">
        <v>417</v>
      </c>
      <c r="B3" s="9">
        <v>532730</v>
      </c>
      <c r="C3" s="324" t="s">
        <v>1298</v>
      </c>
      <c r="D3" s="4" t="s">
        <v>5</v>
      </c>
      <c r="E3" s="4" t="s">
        <v>5</v>
      </c>
    </row>
    <row r="4" spans="1:5" ht="30">
      <c r="A4" s="2" t="s">
        <v>1779</v>
      </c>
      <c r="B4" s="7">
        <v>313250</v>
      </c>
      <c r="C4" s="4"/>
      <c r="D4" s="4" t="s">
        <v>5</v>
      </c>
      <c r="E4" s="7">
        <v>437530</v>
      </c>
    </row>
    <row r="5" spans="1:5" ht="30">
      <c r="A5" s="2" t="s">
        <v>37</v>
      </c>
      <c r="B5" s="7">
        <v>248299</v>
      </c>
      <c r="C5" s="4"/>
      <c r="D5" s="4" t="s">
        <v>5</v>
      </c>
      <c r="E5" s="7">
        <v>2185</v>
      </c>
    </row>
    <row r="6" spans="1:5" ht="30">
      <c r="A6" s="2" t="s">
        <v>95</v>
      </c>
      <c r="B6" s="7">
        <v>1246</v>
      </c>
      <c r="C6" s="4"/>
      <c r="D6" s="7">
        <v>2234</v>
      </c>
      <c r="E6" s="4" t="s">
        <v>5</v>
      </c>
    </row>
    <row r="7" spans="1:5">
      <c r="A7" s="2" t="s">
        <v>1424</v>
      </c>
      <c r="B7" s="4" t="s">
        <v>5</v>
      </c>
      <c r="C7" s="4"/>
      <c r="D7" s="4" t="s">
        <v>5</v>
      </c>
      <c r="E7" s="4" t="s">
        <v>5</v>
      </c>
    </row>
    <row r="8" spans="1:5">
      <c r="A8" s="2" t="s">
        <v>417</v>
      </c>
      <c r="B8" s="7">
        <v>157519</v>
      </c>
      <c r="C8" s="4"/>
      <c r="D8" s="4" t="s">
        <v>5</v>
      </c>
      <c r="E8" s="4" t="s">
        <v>5</v>
      </c>
    </row>
    <row r="9" spans="1:5" ht="30">
      <c r="A9" s="2" t="s">
        <v>1779</v>
      </c>
      <c r="B9" s="7">
        <v>125071</v>
      </c>
      <c r="C9" s="4"/>
      <c r="D9" s="4" t="s">
        <v>5</v>
      </c>
      <c r="E9" s="4" t="s">
        <v>5</v>
      </c>
    </row>
    <row r="10" spans="1:5">
      <c r="A10" s="2" t="s">
        <v>491</v>
      </c>
      <c r="B10" s="7">
        <v>128324</v>
      </c>
      <c r="C10" s="4"/>
      <c r="D10" s="4" t="s">
        <v>5</v>
      </c>
      <c r="E10" s="4" t="s">
        <v>5</v>
      </c>
    </row>
    <row r="11" spans="1:5">
      <c r="A11" s="2" t="s">
        <v>1780</v>
      </c>
      <c r="B11" s="4" t="s">
        <v>1781</v>
      </c>
      <c r="C11" s="4"/>
      <c r="D11" s="4" t="s">
        <v>5</v>
      </c>
      <c r="E11" s="4" t="s">
        <v>5</v>
      </c>
    </row>
    <row r="12" spans="1:5">
      <c r="A12" s="2" t="s">
        <v>1782</v>
      </c>
      <c r="B12" s="4" t="s">
        <v>1783</v>
      </c>
      <c r="C12" s="4"/>
      <c r="D12" s="4" t="s">
        <v>5</v>
      </c>
      <c r="E12" s="4" t="s">
        <v>5</v>
      </c>
    </row>
    <row r="13" spans="1:5">
      <c r="A13" s="2" t="s">
        <v>1784</v>
      </c>
      <c r="B13" s="10">
        <v>7.0000000000000007E-2</v>
      </c>
      <c r="C13" s="4"/>
      <c r="D13" s="4" t="s">
        <v>5</v>
      </c>
      <c r="E13" s="4" t="s">
        <v>5</v>
      </c>
    </row>
    <row r="14" spans="1:5">
      <c r="A14" s="2" t="s">
        <v>1785</v>
      </c>
      <c r="B14" s="10">
        <v>0.189</v>
      </c>
      <c r="C14" s="4"/>
      <c r="D14" s="4" t="s">
        <v>5</v>
      </c>
      <c r="E14" s="4" t="s">
        <v>5</v>
      </c>
    </row>
    <row r="15" spans="1:5">
      <c r="A15" s="2" t="s">
        <v>1427</v>
      </c>
      <c r="B15" s="4" t="s">
        <v>5</v>
      </c>
      <c r="C15" s="4"/>
      <c r="D15" s="4" t="s">
        <v>5</v>
      </c>
      <c r="E15" s="4" t="s">
        <v>5</v>
      </c>
    </row>
    <row r="16" spans="1:5">
      <c r="A16" s="2" t="s">
        <v>417</v>
      </c>
      <c r="B16" s="7">
        <v>174806</v>
      </c>
      <c r="C16" s="4"/>
      <c r="D16" s="4" t="s">
        <v>5</v>
      </c>
      <c r="E16" s="4" t="s">
        <v>5</v>
      </c>
    </row>
    <row r="17" spans="1:5" ht="30">
      <c r="A17" s="2" t="s">
        <v>1779</v>
      </c>
      <c r="B17" s="7">
        <v>97244</v>
      </c>
      <c r="C17" s="4"/>
      <c r="D17" s="4" t="s">
        <v>5</v>
      </c>
      <c r="E17" s="4" t="s">
        <v>5</v>
      </c>
    </row>
    <row r="18" spans="1:5">
      <c r="A18" s="2" t="s">
        <v>491</v>
      </c>
      <c r="B18" s="7">
        <v>106086</v>
      </c>
      <c r="C18" s="4"/>
      <c r="D18" s="4" t="s">
        <v>5</v>
      </c>
      <c r="E18" s="4" t="s">
        <v>5</v>
      </c>
    </row>
    <row r="19" spans="1:5" ht="30">
      <c r="A19" s="2" t="s">
        <v>95</v>
      </c>
      <c r="B19" s="7">
        <v>1607</v>
      </c>
      <c r="C19" s="4"/>
      <c r="D19" s="4" t="s">
        <v>5</v>
      </c>
      <c r="E19" s="4" t="s">
        <v>5</v>
      </c>
    </row>
    <row r="20" spans="1:5">
      <c r="A20" s="2" t="s">
        <v>1780</v>
      </c>
      <c r="B20" s="4" t="s">
        <v>1786</v>
      </c>
      <c r="C20" s="4"/>
      <c r="D20" s="4" t="s">
        <v>5</v>
      </c>
      <c r="E20" s="4" t="s">
        <v>5</v>
      </c>
    </row>
    <row r="21" spans="1:5">
      <c r="A21" s="2" t="s">
        <v>1782</v>
      </c>
      <c r="B21" s="4" t="s">
        <v>1783</v>
      </c>
      <c r="C21" s="4"/>
      <c r="D21" s="4" t="s">
        <v>5</v>
      </c>
      <c r="E21" s="4" t="s">
        <v>5</v>
      </c>
    </row>
    <row r="22" spans="1:5">
      <c r="A22" s="2" t="s">
        <v>1784</v>
      </c>
      <c r="B22" s="10">
        <v>0.22</v>
      </c>
      <c r="C22" s="4"/>
      <c r="D22" s="4" t="s">
        <v>5</v>
      </c>
      <c r="E22" s="4" t="s">
        <v>5</v>
      </c>
    </row>
    <row r="23" spans="1:5">
      <c r="A23" s="2" t="s">
        <v>1785</v>
      </c>
      <c r="B23" s="10">
        <v>0.34100000000000003</v>
      </c>
      <c r="C23" s="4"/>
      <c r="D23" s="4" t="s">
        <v>5</v>
      </c>
      <c r="E23" s="4" t="s">
        <v>5</v>
      </c>
    </row>
    <row r="24" spans="1:5">
      <c r="A24" s="2" t="s">
        <v>1429</v>
      </c>
      <c r="B24" s="4" t="s">
        <v>5</v>
      </c>
      <c r="C24" s="4"/>
      <c r="D24" s="4" t="s">
        <v>5</v>
      </c>
      <c r="E24" s="4" t="s">
        <v>5</v>
      </c>
    </row>
    <row r="25" spans="1:5">
      <c r="A25" s="2" t="s">
        <v>417</v>
      </c>
      <c r="B25" s="7">
        <v>96033</v>
      </c>
      <c r="C25" s="4"/>
      <c r="D25" s="4" t="s">
        <v>5</v>
      </c>
      <c r="E25" s="4" t="s">
        <v>5</v>
      </c>
    </row>
    <row r="26" spans="1:5" ht="30">
      <c r="A26" s="2" t="s">
        <v>1779</v>
      </c>
      <c r="B26" s="7">
        <v>90445</v>
      </c>
      <c r="C26" s="4"/>
      <c r="D26" s="4" t="s">
        <v>5</v>
      </c>
      <c r="E26" s="4" t="s">
        <v>5</v>
      </c>
    </row>
    <row r="27" spans="1:5">
      <c r="A27" s="2" t="s">
        <v>491</v>
      </c>
      <c r="B27" s="7">
        <v>90444</v>
      </c>
      <c r="C27" s="4"/>
      <c r="D27" s="4" t="s">
        <v>5</v>
      </c>
      <c r="E27" s="4" t="s">
        <v>5</v>
      </c>
    </row>
    <row r="28" spans="1:5" ht="30">
      <c r="A28" s="2" t="s">
        <v>95</v>
      </c>
      <c r="B28" s="7">
        <v>-1175</v>
      </c>
      <c r="C28" s="4"/>
      <c r="D28" s="4" t="s">
        <v>5</v>
      </c>
      <c r="E28" s="4" t="s">
        <v>5</v>
      </c>
    </row>
    <row r="29" spans="1:5">
      <c r="A29" s="2" t="s">
        <v>1780</v>
      </c>
      <c r="B29" s="4" t="s">
        <v>1787</v>
      </c>
      <c r="C29" s="4"/>
      <c r="D29" s="4" t="s">
        <v>5</v>
      </c>
      <c r="E29" s="4" t="s">
        <v>5</v>
      </c>
    </row>
    <row r="30" spans="1:5">
      <c r="A30" s="2" t="s">
        <v>1782</v>
      </c>
      <c r="B30" s="4" t="s">
        <v>1788</v>
      </c>
      <c r="C30" s="4"/>
      <c r="D30" s="4" t="s">
        <v>5</v>
      </c>
      <c r="E30" s="4" t="s">
        <v>5</v>
      </c>
    </row>
    <row r="31" spans="1:5">
      <c r="A31" s="2" t="s">
        <v>1784</v>
      </c>
      <c r="B31" s="10">
        <v>0.111</v>
      </c>
      <c r="C31" s="4"/>
      <c r="D31" s="4" t="s">
        <v>5</v>
      </c>
      <c r="E31" s="4" t="s">
        <v>5</v>
      </c>
    </row>
    <row r="32" spans="1:5">
      <c r="A32" s="2" t="s">
        <v>1430</v>
      </c>
      <c r="B32" s="4" t="s">
        <v>5</v>
      </c>
      <c r="C32" s="4"/>
      <c r="D32" s="4" t="s">
        <v>5</v>
      </c>
      <c r="E32" s="4" t="s">
        <v>5</v>
      </c>
    </row>
    <row r="33" spans="1:5">
      <c r="A33" s="2" t="s">
        <v>417</v>
      </c>
      <c r="B33" s="4">
        <v>490</v>
      </c>
      <c r="C33" s="4"/>
      <c r="D33" s="4" t="s">
        <v>5</v>
      </c>
      <c r="E33" s="4" t="s">
        <v>5</v>
      </c>
    </row>
    <row r="34" spans="1:5" ht="30">
      <c r="A34" s="2" t="s">
        <v>1779</v>
      </c>
      <c r="B34" s="4">
        <v>490</v>
      </c>
      <c r="C34" s="4"/>
      <c r="D34" s="4" t="s">
        <v>5</v>
      </c>
      <c r="E34" s="4" t="s">
        <v>5</v>
      </c>
    </row>
    <row r="35" spans="1:5">
      <c r="A35" s="2" t="s">
        <v>491</v>
      </c>
      <c r="B35" s="4">
        <v>499</v>
      </c>
      <c r="C35" s="4"/>
      <c r="D35" s="4" t="s">
        <v>5</v>
      </c>
      <c r="E35" s="4" t="s">
        <v>5</v>
      </c>
    </row>
    <row r="36" spans="1:5">
      <c r="A36" s="2" t="s">
        <v>1780</v>
      </c>
      <c r="B36" s="4" t="s">
        <v>1789</v>
      </c>
      <c r="C36" s="4"/>
      <c r="D36" s="4" t="s">
        <v>5</v>
      </c>
      <c r="E36" s="4" t="s">
        <v>5</v>
      </c>
    </row>
    <row r="37" spans="1:5">
      <c r="A37" s="2" t="s">
        <v>1782</v>
      </c>
      <c r="B37" s="4" t="s">
        <v>1788</v>
      </c>
      <c r="C37" s="4"/>
      <c r="D37" s="4" t="s">
        <v>5</v>
      </c>
      <c r="E37" s="4" t="s">
        <v>5</v>
      </c>
    </row>
    <row r="38" spans="1:5">
      <c r="A38" s="2" t="s">
        <v>1784</v>
      </c>
      <c r="B38" s="10">
        <v>4.1000000000000002E-2</v>
      </c>
      <c r="C38" s="4"/>
      <c r="D38" s="4" t="s">
        <v>5</v>
      </c>
      <c r="E38" s="4" t="s">
        <v>5</v>
      </c>
    </row>
    <row r="39" spans="1:5" ht="30">
      <c r="A39" s="2" t="s">
        <v>1432</v>
      </c>
      <c r="B39" s="4" t="s">
        <v>5</v>
      </c>
      <c r="C39" s="4"/>
      <c r="D39" s="4" t="s">
        <v>5</v>
      </c>
      <c r="E39" s="4" t="s">
        <v>5</v>
      </c>
    </row>
    <row r="40" spans="1:5">
      <c r="A40" s="2" t="s">
        <v>417</v>
      </c>
      <c r="B40" s="7">
        <v>428848</v>
      </c>
      <c r="C40" s="4"/>
      <c r="D40" s="4" t="s">
        <v>5</v>
      </c>
      <c r="E40" s="4" t="s">
        <v>5</v>
      </c>
    </row>
    <row r="41" spans="1:5" ht="30">
      <c r="A41" s="2" t="s">
        <v>1779</v>
      </c>
      <c r="B41" s="7">
        <v>313250</v>
      </c>
      <c r="C41" s="4"/>
      <c r="D41" s="4" t="s">
        <v>5</v>
      </c>
      <c r="E41" s="4" t="s">
        <v>5</v>
      </c>
    </row>
    <row r="42" spans="1:5">
      <c r="A42" s="2" t="s">
        <v>491</v>
      </c>
      <c r="B42" s="7">
        <v>325353</v>
      </c>
      <c r="C42" s="4"/>
      <c r="D42" s="4" t="s">
        <v>5</v>
      </c>
      <c r="E42" s="4" t="s">
        <v>5</v>
      </c>
    </row>
    <row r="43" spans="1:5" ht="30">
      <c r="A43" s="2" t="s">
        <v>95</v>
      </c>
      <c r="B43" s="4">
        <v>432</v>
      </c>
      <c r="C43" s="4"/>
      <c r="D43" s="4" t="s">
        <v>5</v>
      </c>
      <c r="E43" s="4" t="s">
        <v>5</v>
      </c>
    </row>
    <row r="44" spans="1:5" ht="30">
      <c r="A44" s="2" t="s">
        <v>1434</v>
      </c>
      <c r="B44" s="4" t="s">
        <v>5</v>
      </c>
      <c r="C44" s="4"/>
      <c r="D44" s="4" t="s">
        <v>5</v>
      </c>
      <c r="E44" s="4" t="s">
        <v>5</v>
      </c>
    </row>
    <row r="45" spans="1:5">
      <c r="A45" s="2" t="s">
        <v>417</v>
      </c>
      <c r="B45" s="4">
        <v>496</v>
      </c>
      <c r="C45" s="4"/>
      <c r="D45" s="4" t="s">
        <v>5</v>
      </c>
      <c r="E45" s="4" t="s">
        <v>5</v>
      </c>
    </row>
    <row r="46" spans="1:5" ht="30">
      <c r="A46" s="2" t="s">
        <v>37</v>
      </c>
      <c r="B46" s="4">
        <v>130</v>
      </c>
      <c r="C46" s="324" t="s">
        <v>1273</v>
      </c>
      <c r="D46" s="4" t="s">
        <v>5</v>
      </c>
      <c r="E46" s="4" t="s">
        <v>5</v>
      </c>
    </row>
    <row r="47" spans="1:5" ht="17.25">
      <c r="A47" s="2" t="s">
        <v>491</v>
      </c>
      <c r="B47" s="4">
        <v>521</v>
      </c>
      <c r="C47" s="324" t="s">
        <v>1273</v>
      </c>
      <c r="D47" s="4" t="s">
        <v>5</v>
      </c>
      <c r="E47" s="4" t="s">
        <v>5</v>
      </c>
    </row>
    <row r="48" spans="1:5" ht="30">
      <c r="A48" s="2" t="s">
        <v>95</v>
      </c>
      <c r="B48" s="4">
        <v>-3</v>
      </c>
      <c r="C48" s="4"/>
      <c r="D48" s="4" t="s">
        <v>5</v>
      </c>
      <c r="E48" s="4" t="s">
        <v>5</v>
      </c>
    </row>
    <row r="49" spans="1:5">
      <c r="A49" s="2" t="s">
        <v>1784</v>
      </c>
      <c r="B49" s="10">
        <v>0.82</v>
      </c>
      <c r="C49" s="4"/>
      <c r="D49" s="4" t="s">
        <v>5</v>
      </c>
      <c r="E49" s="4" t="s">
        <v>5</v>
      </c>
    </row>
    <row r="50" spans="1:5">
      <c r="A50" s="2" t="s">
        <v>1790</v>
      </c>
      <c r="B50" s="10">
        <v>0.05</v>
      </c>
      <c r="C50" s="4"/>
      <c r="D50" s="4" t="s">
        <v>5</v>
      </c>
      <c r="E50" s="4" t="s">
        <v>5</v>
      </c>
    </row>
    <row r="51" spans="1:5" ht="30">
      <c r="A51" s="2" t="s">
        <v>1791</v>
      </c>
      <c r="B51" s="10">
        <v>0.11600000000000001</v>
      </c>
      <c r="C51" s="4"/>
      <c r="D51" s="4" t="s">
        <v>5</v>
      </c>
      <c r="E51" s="4" t="s">
        <v>5</v>
      </c>
    </row>
    <row r="52" spans="1:5">
      <c r="A52" s="2" t="s">
        <v>1785</v>
      </c>
      <c r="B52" s="10">
        <v>0.65</v>
      </c>
      <c r="C52" s="4"/>
      <c r="D52" s="4" t="s">
        <v>5</v>
      </c>
      <c r="E52" s="4" t="s">
        <v>5</v>
      </c>
    </row>
    <row r="53" spans="1:5" ht="30">
      <c r="A53" s="2" t="s">
        <v>1436</v>
      </c>
      <c r="B53" s="4" t="s">
        <v>5</v>
      </c>
      <c r="C53" s="4"/>
      <c r="D53" s="4" t="s">
        <v>5</v>
      </c>
      <c r="E53" s="4" t="s">
        <v>5</v>
      </c>
    </row>
    <row r="54" spans="1:5">
      <c r="A54" s="2" t="s">
        <v>417</v>
      </c>
      <c r="B54" s="7">
        <v>2511</v>
      </c>
      <c r="C54" s="4"/>
      <c r="D54" s="4" t="s">
        <v>5</v>
      </c>
      <c r="E54" s="4" t="s">
        <v>5</v>
      </c>
    </row>
    <row r="55" spans="1:5" ht="30">
      <c r="A55" s="2" t="s">
        <v>37</v>
      </c>
      <c r="B55" s="7">
        <v>2048</v>
      </c>
      <c r="C55" s="324" t="s">
        <v>1273</v>
      </c>
      <c r="D55" s="4" t="s">
        <v>5</v>
      </c>
      <c r="E55" s="4" t="s">
        <v>5</v>
      </c>
    </row>
    <row r="56" spans="1:5" ht="17.25">
      <c r="A56" s="2" t="s">
        <v>491</v>
      </c>
      <c r="B56" s="7">
        <v>2726</v>
      </c>
      <c r="C56" s="324" t="s">
        <v>1273</v>
      </c>
      <c r="D56" s="4" t="s">
        <v>5</v>
      </c>
      <c r="E56" s="4" t="s">
        <v>5</v>
      </c>
    </row>
    <row r="57" spans="1:5" ht="30">
      <c r="A57" s="2" t="s">
        <v>95</v>
      </c>
      <c r="B57" s="4">
        <v>-16</v>
      </c>
      <c r="C57" s="4"/>
      <c r="D57" s="4" t="s">
        <v>5</v>
      </c>
      <c r="E57" s="4" t="s">
        <v>5</v>
      </c>
    </row>
    <row r="58" spans="1:5">
      <c r="A58" s="2" t="s">
        <v>1784</v>
      </c>
      <c r="B58" s="10">
        <v>0.154</v>
      </c>
      <c r="C58" s="4"/>
      <c r="D58" s="4" t="s">
        <v>5</v>
      </c>
      <c r="E58" s="4" t="s">
        <v>5</v>
      </c>
    </row>
    <row r="59" spans="1:5">
      <c r="A59" s="2" t="s">
        <v>1790</v>
      </c>
      <c r="B59" s="10">
        <v>0.05</v>
      </c>
      <c r="C59" s="4"/>
      <c r="D59" s="4" t="s">
        <v>5</v>
      </c>
      <c r="E59" s="4" t="s">
        <v>5</v>
      </c>
    </row>
    <row r="60" spans="1:5" ht="30">
      <c r="A60" s="2" t="s">
        <v>1791</v>
      </c>
      <c r="B60" s="10">
        <v>3.5000000000000003E-2</v>
      </c>
      <c r="C60" s="4"/>
      <c r="D60" s="4" t="s">
        <v>5</v>
      </c>
      <c r="E60" s="4" t="s">
        <v>5</v>
      </c>
    </row>
    <row r="61" spans="1:5">
      <c r="A61" s="2" t="s">
        <v>1785</v>
      </c>
      <c r="B61" s="10">
        <v>0.6</v>
      </c>
      <c r="C61" s="4"/>
      <c r="D61" s="4" t="s">
        <v>5</v>
      </c>
      <c r="E61" s="4" t="s">
        <v>5</v>
      </c>
    </row>
    <row r="62" spans="1:5" ht="30">
      <c r="A62" s="2" t="s">
        <v>1438</v>
      </c>
      <c r="B62" s="4" t="s">
        <v>5</v>
      </c>
      <c r="C62" s="4"/>
      <c r="D62" s="4" t="s">
        <v>5</v>
      </c>
      <c r="E62" s="4" t="s">
        <v>5</v>
      </c>
    </row>
    <row r="63" spans="1:5">
      <c r="A63" s="2" t="s">
        <v>417</v>
      </c>
      <c r="B63" s="7">
        <v>98925</v>
      </c>
      <c r="C63" s="4"/>
      <c r="D63" s="4" t="s">
        <v>5</v>
      </c>
      <c r="E63" s="4" t="s">
        <v>5</v>
      </c>
    </row>
    <row r="64" spans="1:5" ht="30">
      <c r="A64" s="2" t="s">
        <v>37</v>
      </c>
      <c r="B64" s="7">
        <v>89113</v>
      </c>
      <c r="C64" s="324" t="s">
        <v>1273</v>
      </c>
      <c r="D64" s="4" t="s">
        <v>5</v>
      </c>
      <c r="E64" s="4" t="s">
        <v>5</v>
      </c>
    </row>
    <row r="65" spans="1:5" ht="17.25">
      <c r="A65" s="2" t="s">
        <v>491</v>
      </c>
      <c r="B65" s="7">
        <v>104991</v>
      </c>
      <c r="C65" s="324" t="s">
        <v>1273</v>
      </c>
      <c r="D65" s="4" t="s">
        <v>5</v>
      </c>
      <c r="E65" s="4" t="s">
        <v>5</v>
      </c>
    </row>
    <row r="66" spans="1:5" ht="30">
      <c r="A66" s="2" t="s">
        <v>95</v>
      </c>
      <c r="B66" s="4">
        <v>-3</v>
      </c>
      <c r="C66" s="4"/>
      <c r="D66" s="4" t="s">
        <v>5</v>
      </c>
      <c r="E66" s="4" t="s">
        <v>5</v>
      </c>
    </row>
    <row r="67" spans="1:5">
      <c r="A67" s="2" t="s">
        <v>1784</v>
      </c>
      <c r="B67" s="10">
        <v>9.5000000000000001E-2</v>
      </c>
      <c r="C67" s="4"/>
      <c r="D67" s="4" t="s">
        <v>5</v>
      </c>
      <c r="E67" s="4" t="s">
        <v>5</v>
      </c>
    </row>
    <row r="68" spans="1:5">
      <c r="A68" s="2" t="s">
        <v>1790</v>
      </c>
      <c r="B68" s="10">
        <v>0.06</v>
      </c>
      <c r="C68" s="4"/>
      <c r="D68" s="4" t="s">
        <v>5</v>
      </c>
      <c r="E68" s="4" t="s">
        <v>5</v>
      </c>
    </row>
    <row r="69" spans="1:5" ht="30">
      <c r="A69" s="2" t="s">
        <v>1791</v>
      </c>
      <c r="B69" s="10">
        <v>0.03</v>
      </c>
      <c r="C69" s="4"/>
      <c r="D69" s="4" t="s">
        <v>5</v>
      </c>
      <c r="E69" s="4" t="s">
        <v>5</v>
      </c>
    </row>
    <row r="70" spans="1:5">
      <c r="A70" s="2" t="s">
        <v>1785</v>
      </c>
      <c r="B70" s="10">
        <v>0.65</v>
      </c>
      <c r="C70" s="4"/>
      <c r="D70" s="4" t="s">
        <v>5</v>
      </c>
      <c r="E70" s="4" t="s">
        <v>5</v>
      </c>
    </row>
    <row r="71" spans="1:5" ht="30">
      <c r="A71" s="2" t="s">
        <v>1443</v>
      </c>
      <c r="B71" s="4" t="s">
        <v>5</v>
      </c>
      <c r="C71" s="4"/>
      <c r="D71" s="4" t="s">
        <v>5</v>
      </c>
      <c r="E71" s="4" t="s">
        <v>5</v>
      </c>
    </row>
    <row r="72" spans="1:5">
      <c r="A72" s="2" t="s">
        <v>417</v>
      </c>
      <c r="B72" s="7">
        <v>123611</v>
      </c>
      <c r="C72" s="4"/>
      <c r="D72" s="4" t="s">
        <v>5</v>
      </c>
      <c r="E72" s="4" t="s">
        <v>5</v>
      </c>
    </row>
    <row r="73" spans="1:5" ht="30">
      <c r="A73" s="2" t="s">
        <v>37</v>
      </c>
      <c r="B73" s="7">
        <v>123277</v>
      </c>
      <c r="C73" s="324" t="s">
        <v>1273</v>
      </c>
      <c r="D73" s="4" t="s">
        <v>5</v>
      </c>
      <c r="E73" s="4" t="s">
        <v>5</v>
      </c>
    </row>
    <row r="74" spans="1:5" ht="17.25">
      <c r="A74" s="2" t="s">
        <v>491</v>
      </c>
      <c r="B74" s="7">
        <v>131529</v>
      </c>
      <c r="C74" s="324" t="s">
        <v>1273</v>
      </c>
      <c r="D74" s="4" t="s">
        <v>5</v>
      </c>
      <c r="E74" s="4" t="s">
        <v>5</v>
      </c>
    </row>
    <row r="75" spans="1:5" ht="30">
      <c r="A75" s="2" t="s">
        <v>95</v>
      </c>
      <c r="B75" s="4">
        <v>437</v>
      </c>
      <c r="C75" s="4"/>
      <c r="D75" s="4" t="s">
        <v>5</v>
      </c>
      <c r="E75" s="4" t="s">
        <v>5</v>
      </c>
    </row>
    <row r="76" spans="1:5">
      <c r="A76" s="2" t="s">
        <v>1784</v>
      </c>
      <c r="B76" s="10">
        <v>8.3000000000000004E-2</v>
      </c>
      <c r="C76" s="4"/>
      <c r="D76" s="4" t="s">
        <v>5</v>
      </c>
      <c r="E76" s="4" t="s">
        <v>5</v>
      </c>
    </row>
    <row r="77" spans="1:5">
      <c r="A77" s="2" t="s">
        <v>1790</v>
      </c>
      <c r="B77" s="10">
        <v>7.0000000000000007E-2</v>
      </c>
      <c r="C77" s="4"/>
      <c r="D77" s="4" t="s">
        <v>5</v>
      </c>
      <c r="E77" s="4" t="s">
        <v>5</v>
      </c>
    </row>
    <row r="78" spans="1:5" ht="30">
      <c r="A78" s="2" t="s">
        <v>1791</v>
      </c>
      <c r="B78" s="10">
        <v>3.5000000000000003E-2</v>
      </c>
      <c r="C78" s="4"/>
      <c r="D78" s="4" t="s">
        <v>5</v>
      </c>
      <c r="E78" s="4" t="s">
        <v>5</v>
      </c>
    </row>
    <row r="79" spans="1:5">
      <c r="A79" s="2" t="s">
        <v>1785</v>
      </c>
      <c r="B79" s="10">
        <v>0.6</v>
      </c>
      <c r="C79" s="4"/>
      <c r="D79" s="4" t="s">
        <v>5</v>
      </c>
      <c r="E79" s="4" t="s">
        <v>5</v>
      </c>
    </row>
    <row r="80" spans="1:5">
      <c r="A80" s="2" t="s">
        <v>1445</v>
      </c>
      <c r="B80" s="4" t="s">
        <v>5</v>
      </c>
      <c r="C80" s="4"/>
      <c r="D80" s="4" t="s">
        <v>5</v>
      </c>
      <c r="E80" s="4" t="s">
        <v>5</v>
      </c>
    </row>
    <row r="81" spans="1:5">
      <c r="A81" s="2" t="s">
        <v>417</v>
      </c>
      <c r="B81" s="7">
        <v>44941</v>
      </c>
      <c r="C81" s="4"/>
      <c r="D81" s="4" t="s">
        <v>5</v>
      </c>
      <c r="E81" s="4" t="s">
        <v>5</v>
      </c>
    </row>
    <row r="82" spans="1:5" ht="30">
      <c r="A82" s="2" t="s">
        <v>37</v>
      </c>
      <c r="B82" s="7">
        <v>33731</v>
      </c>
      <c r="C82" s="324" t="s">
        <v>1273</v>
      </c>
      <c r="D82" s="4" t="s">
        <v>5</v>
      </c>
      <c r="E82" s="4" t="s">
        <v>5</v>
      </c>
    </row>
    <row r="83" spans="1:5" ht="17.25">
      <c r="A83" s="2" t="s">
        <v>491</v>
      </c>
      <c r="B83" s="7">
        <v>38550</v>
      </c>
      <c r="C83" s="324" t="s">
        <v>1273</v>
      </c>
      <c r="D83" s="4" t="s">
        <v>5</v>
      </c>
      <c r="E83" s="4" t="s">
        <v>5</v>
      </c>
    </row>
    <row r="84" spans="1:5" ht="30">
      <c r="A84" s="2" t="s">
        <v>95</v>
      </c>
      <c r="B84" s="4">
        <v>399</v>
      </c>
      <c r="C84" s="4"/>
      <c r="D84" s="4" t="s">
        <v>5</v>
      </c>
      <c r="E84" s="4" t="s">
        <v>5</v>
      </c>
    </row>
    <row r="85" spans="1:5">
      <c r="A85" s="2" t="s">
        <v>1784</v>
      </c>
      <c r="B85" s="10">
        <v>7.0000000000000007E-2</v>
      </c>
      <c r="C85" s="4"/>
      <c r="D85" s="4" t="s">
        <v>5</v>
      </c>
      <c r="E85" s="4" t="s">
        <v>5</v>
      </c>
    </row>
    <row r="86" spans="1:5">
      <c r="A86" s="2" t="s">
        <v>1790</v>
      </c>
      <c r="B86" s="10">
        <v>4.5999999999999999E-2</v>
      </c>
      <c r="C86" s="4"/>
      <c r="D86" s="4" t="s">
        <v>5</v>
      </c>
      <c r="E86" s="4" t="s">
        <v>5</v>
      </c>
    </row>
    <row r="87" spans="1:5" ht="30">
      <c r="A87" s="2" t="s">
        <v>1791</v>
      </c>
      <c r="B87" s="10">
        <v>2.7E-2</v>
      </c>
      <c r="C87" s="4"/>
      <c r="D87" s="4" t="s">
        <v>5</v>
      </c>
      <c r="E87" s="4" t="s">
        <v>5</v>
      </c>
    </row>
    <row r="88" spans="1:5">
      <c r="A88" s="2" t="s">
        <v>1785</v>
      </c>
      <c r="B88" s="10">
        <v>0.45800000000000002</v>
      </c>
      <c r="C88" s="4"/>
      <c r="D88" s="4" t="s">
        <v>5</v>
      </c>
      <c r="E88" s="4" t="s">
        <v>5</v>
      </c>
    </row>
    <row r="89" spans="1:5" ht="30">
      <c r="A89" s="2" t="s">
        <v>1449</v>
      </c>
      <c r="B89" s="4" t="s">
        <v>5</v>
      </c>
      <c r="C89" s="4"/>
      <c r="D89" s="4" t="s">
        <v>5</v>
      </c>
      <c r="E89" s="4" t="s">
        <v>5</v>
      </c>
    </row>
    <row r="90" spans="1:5">
      <c r="A90" s="2" t="s">
        <v>417</v>
      </c>
      <c r="B90" s="7">
        <v>270484</v>
      </c>
      <c r="C90" s="4"/>
      <c r="D90" s="4" t="s">
        <v>5</v>
      </c>
      <c r="E90" s="4" t="s">
        <v>5</v>
      </c>
    </row>
    <row r="91" spans="1:5" ht="30">
      <c r="A91" s="2" t="s">
        <v>37</v>
      </c>
      <c r="B91" s="7">
        <v>248299</v>
      </c>
      <c r="C91" s="324" t="s">
        <v>1273</v>
      </c>
      <c r="D91" s="4" t="s">
        <v>5</v>
      </c>
      <c r="E91" s="4" t="s">
        <v>5</v>
      </c>
    </row>
    <row r="92" spans="1:5" ht="17.25">
      <c r="A92" s="2" t="s">
        <v>491</v>
      </c>
      <c r="B92" s="7">
        <v>278317</v>
      </c>
      <c r="C92" s="324" t="s">
        <v>1273</v>
      </c>
      <c r="D92" s="4" t="s">
        <v>5</v>
      </c>
      <c r="E92" s="4" t="s">
        <v>5</v>
      </c>
    </row>
    <row r="93" spans="1:5" ht="30">
      <c r="A93" s="2" t="s">
        <v>95</v>
      </c>
      <c r="B93" s="9">
        <v>814</v>
      </c>
      <c r="C93" s="4"/>
      <c r="D93" s="4" t="s">
        <v>5</v>
      </c>
      <c r="E93" s="4" t="s">
        <v>5</v>
      </c>
    </row>
    <row r="94" spans="1:5">
      <c r="A94" s="52"/>
      <c r="B94" s="52"/>
      <c r="C94" s="52"/>
      <c r="D94" s="52"/>
      <c r="E94" s="52"/>
    </row>
    <row r="95" spans="1:5" ht="30" customHeight="1">
      <c r="A95" s="2" t="s">
        <v>1269</v>
      </c>
      <c r="B95" s="17" t="s">
        <v>464</v>
      </c>
      <c r="C95" s="17"/>
      <c r="D95" s="17"/>
      <c r="E95" s="17"/>
    </row>
    <row r="96" spans="1:5" ht="15" customHeight="1">
      <c r="A96" s="2" t="s">
        <v>1271</v>
      </c>
      <c r="B96" s="17" t="s">
        <v>948</v>
      </c>
      <c r="C96" s="17"/>
      <c r="D96" s="17"/>
      <c r="E96" s="17"/>
    </row>
    <row r="97" spans="1:5" ht="30" customHeight="1">
      <c r="A97" s="2" t="s">
        <v>1273</v>
      </c>
      <c r="B97" s="17" t="s">
        <v>1013</v>
      </c>
      <c r="C97" s="17"/>
      <c r="D97" s="17"/>
      <c r="E97" s="17"/>
    </row>
  </sheetData>
  <mergeCells count="6">
    <mergeCell ref="B1:D1"/>
    <mergeCell ref="B2:C2"/>
    <mergeCell ref="A94:E94"/>
    <mergeCell ref="B95:E95"/>
    <mergeCell ref="B96:E96"/>
    <mergeCell ref="B97:E9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3" width="36.5703125" bestFit="1" customWidth="1"/>
  </cols>
  <sheetData>
    <row r="1" spans="1:3" ht="30">
      <c r="A1" s="1" t="s">
        <v>1792</v>
      </c>
      <c r="B1" s="1" t="s">
        <v>1</v>
      </c>
      <c r="C1" s="1" t="s">
        <v>73</v>
      </c>
    </row>
    <row r="2" spans="1:3" ht="30">
      <c r="A2" s="1" t="s">
        <v>31</v>
      </c>
      <c r="B2" s="1" t="s">
        <v>2</v>
      </c>
      <c r="C2" s="1" t="s">
        <v>32</v>
      </c>
    </row>
    <row r="3" spans="1:3">
      <c r="A3" s="2" t="s">
        <v>1759</v>
      </c>
      <c r="B3" s="4" t="s">
        <v>5</v>
      </c>
      <c r="C3" s="4" t="s">
        <v>5</v>
      </c>
    </row>
    <row r="4" spans="1:3">
      <c r="A4" s="2" t="s">
        <v>1793</v>
      </c>
      <c r="B4" s="9">
        <v>34022</v>
      </c>
      <c r="C4" s="9">
        <v>43662</v>
      </c>
    </row>
    <row r="5" spans="1:3" ht="30">
      <c r="A5" s="2" t="s">
        <v>1794</v>
      </c>
      <c r="B5" s="4" t="s">
        <v>1795</v>
      </c>
      <c r="C5" s="4" t="s">
        <v>1795</v>
      </c>
    </row>
    <row r="6" spans="1:3">
      <c r="A6" s="2" t="s">
        <v>1796</v>
      </c>
      <c r="B6" s="4" t="s">
        <v>5</v>
      </c>
      <c r="C6" s="4" t="s">
        <v>5</v>
      </c>
    </row>
    <row r="7" spans="1:3">
      <c r="A7" s="2" t="s">
        <v>1793</v>
      </c>
      <c r="B7" s="7">
        <v>34022</v>
      </c>
      <c r="C7" s="7">
        <v>43662</v>
      </c>
    </row>
    <row r="8" spans="1:3" ht="30">
      <c r="A8" s="2" t="s">
        <v>1797</v>
      </c>
      <c r="B8" s="4" t="s">
        <v>5</v>
      </c>
      <c r="C8" s="4" t="s">
        <v>5</v>
      </c>
    </row>
    <row r="9" spans="1:3" ht="30">
      <c r="A9" s="2" t="s">
        <v>1794</v>
      </c>
      <c r="B9" s="4" t="s">
        <v>5</v>
      </c>
      <c r="C9" s="4" t="s">
        <v>1795</v>
      </c>
    </row>
    <row r="10" spans="1:3" ht="30">
      <c r="A10" s="2" t="s">
        <v>1798</v>
      </c>
      <c r="B10" s="4" t="s">
        <v>5</v>
      </c>
      <c r="C10" s="4" t="s">
        <v>5</v>
      </c>
    </row>
    <row r="11" spans="1:3">
      <c r="A11" s="2" t="s">
        <v>1793</v>
      </c>
      <c r="B11" s="7">
        <v>4999</v>
      </c>
      <c r="C11" s="7">
        <v>6203</v>
      </c>
    </row>
    <row r="12" spans="1:3" ht="30">
      <c r="A12" s="2" t="s">
        <v>1794</v>
      </c>
      <c r="B12" s="4" t="s">
        <v>1799</v>
      </c>
      <c r="C12" s="4" t="s">
        <v>1799</v>
      </c>
    </row>
    <row r="13" spans="1:3" ht="30">
      <c r="A13" s="2" t="s">
        <v>1680</v>
      </c>
      <c r="B13" s="4" t="s">
        <v>5</v>
      </c>
      <c r="C13" s="4" t="s">
        <v>5</v>
      </c>
    </row>
    <row r="14" spans="1:3">
      <c r="A14" s="2" t="s">
        <v>1793</v>
      </c>
      <c r="B14" s="7">
        <v>5515</v>
      </c>
      <c r="C14" s="7">
        <v>7592</v>
      </c>
    </row>
    <row r="15" spans="1:3" ht="30">
      <c r="A15" s="2" t="s">
        <v>1794</v>
      </c>
      <c r="B15" s="4" t="s">
        <v>1799</v>
      </c>
      <c r="C15" s="4" t="s">
        <v>1799</v>
      </c>
    </row>
    <row r="16" spans="1:3">
      <c r="A16" s="2" t="s">
        <v>1800</v>
      </c>
      <c r="B16" s="4" t="s">
        <v>5</v>
      </c>
      <c r="C16" s="4" t="s">
        <v>5</v>
      </c>
    </row>
    <row r="17" spans="1:3">
      <c r="A17" s="2" t="s">
        <v>1793</v>
      </c>
      <c r="B17" s="9">
        <v>10514</v>
      </c>
      <c r="C17" s="9">
        <v>1379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42578125" customWidth="1"/>
    <col min="3" max="3" width="11.85546875" customWidth="1"/>
    <col min="4" max="4" width="36.5703125" customWidth="1"/>
    <col min="5" max="5" width="11.28515625" customWidth="1"/>
  </cols>
  <sheetData>
    <row r="1" spans="1:5" ht="15" customHeight="1">
      <c r="A1" s="1" t="s">
        <v>1801</v>
      </c>
      <c r="B1" s="8" t="s">
        <v>1</v>
      </c>
      <c r="C1" s="8"/>
      <c r="D1" s="8" t="s">
        <v>73</v>
      </c>
      <c r="E1" s="8"/>
    </row>
    <row r="2" spans="1:5" ht="30">
      <c r="A2" s="1" t="s">
        <v>31</v>
      </c>
      <c r="B2" s="8" t="s">
        <v>2</v>
      </c>
      <c r="C2" s="8"/>
      <c r="D2" s="8" t="s">
        <v>32</v>
      </c>
      <c r="E2" s="8"/>
    </row>
    <row r="3" spans="1:5" ht="30">
      <c r="A3" s="2" t="s">
        <v>1025</v>
      </c>
      <c r="B3" s="9">
        <v>-4914</v>
      </c>
      <c r="C3" s="4"/>
      <c r="D3" s="9">
        <v>-6117</v>
      </c>
      <c r="E3" s="4"/>
    </row>
    <row r="4" spans="1:5" ht="60">
      <c r="A4" s="2" t="s">
        <v>1028</v>
      </c>
      <c r="B4" s="4">
        <v>153</v>
      </c>
      <c r="C4" s="4"/>
      <c r="D4" s="4">
        <v>170</v>
      </c>
      <c r="E4" s="4"/>
    </row>
    <row r="5" spans="1:5" ht="30">
      <c r="A5" s="2" t="s">
        <v>1029</v>
      </c>
      <c r="B5" s="4">
        <v>-40</v>
      </c>
      <c r="C5" s="4"/>
      <c r="D5" s="4">
        <v>-45</v>
      </c>
      <c r="E5" s="4"/>
    </row>
    <row r="6" spans="1:5" ht="30">
      <c r="A6" s="2" t="s">
        <v>1798</v>
      </c>
      <c r="B6" s="4" t="s">
        <v>5</v>
      </c>
      <c r="C6" s="4"/>
      <c r="D6" s="4" t="s">
        <v>5</v>
      </c>
      <c r="E6" s="4"/>
    </row>
    <row r="7" spans="1:5">
      <c r="A7" s="2" t="s">
        <v>1682</v>
      </c>
      <c r="B7" s="7">
        <v>104662</v>
      </c>
      <c r="C7" s="4"/>
      <c r="D7" s="7">
        <v>105031</v>
      </c>
      <c r="E7" s="4"/>
    </row>
    <row r="8" spans="1:5">
      <c r="A8" s="2" t="s">
        <v>1802</v>
      </c>
      <c r="B8" s="4" t="s">
        <v>5</v>
      </c>
      <c r="C8" s="4"/>
      <c r="D8" s="4" t="s">
        <v>5</v>
      </c>
      <c r="E8" s="4"/>
    </row>
    <row r="9" spans="1:5" ht="45">
      <c r="A9" s="2" t="s">
        <v>1803</v>
      </c>
      <c r="B9" s="4">
        <v>54</v>
      </c>
      <c r="C9" s="4"/>
      <c r="D9" s="4">
        <v>53</v>
      </c>
      <c r="E9" s="4"/>
    </row>
    <row r="10" spans="1:5">
      <c r="A10" s="2" t="s">
        <v>1804</v>
      </c>
      <c r="B10" s="4" t="s">
        <v>5</v>
      </c>
      <c r="C10" s="4"/>
      <c r="D10" s="4" t="s">
        <v>5</v>
      </c>
      <c r="E10" s="4"/>
    </row>
    <row r="11" spans="1:5" ht="45">
      <c r="A11" s="2" t="s">
        <v>1803</v>
      </c>
      <c r="B11" s="7">
        <v>-3937</v>
      </c>
      <c r="C11" s="4"/>
      <c r="D11" s="7">
        <v>-3915</v>
      </c>
      <c r="E11" s="4"/>
    </row>
    <row r="12" spans="1:5" ht="30">
      <c r="A12" s="2" t="s">
        <v>1680</v>
      </c>
      <c r="B12" s="4" t="s">
        <v>5</v>
      </c>
      <c r="C12" s="4"/>
      <c r="D12" s="4" t="s">
        <v>5</v>
      </c>
      <c r="E12" s="4"/>
    </row>
    <row r="13" spans="1:5">
      <c r="A13" s="2" t="s">
        <v>1682</v>
      </c>
      <c r="B13" s="7">
        <v>183729</v>
      </c>
      <c r="C13" s="4"/>
      <c r="D13" s="7">
        <v>185871</v>
      </c>
      <c r="E13" s="4"/>
    </row>
    <row r="14" spans="1:5">
      <c r="A14" s="2" t="s">
        <v>1759</v>
      </c>
      <c r="B14" s="4" t="s">
        <v>5</v>
      </c>
      <c r="C14" s="4"/>
      <c r="D14" s="4" t="s">
        <v>5</v>
      </c>
      <c r="E14" s="4"/>
    </row>
    <row r="15" spans="1:5" ht="17.25">
      <c r="A15" s="2" t="s">
        <v>1682</v>
      </c>
      <c r="B15" s="9">
        <v>90097</v>
      </c>
      <c r="C15" s="324" t="s">
        <v>1269</v>
      </c>
      <c r="D15" s="9">
        <v>116806</v>
      </c>
      <c r="E15" s="324" t="s">
        <v>1269</v>
      </c>
    </row>
    <row r="16" spans="1:5">
      <c r="A16" s="52"/>
      <c r="B16" s="52"/>
      <c r="C16" s="52"/>
      <c r="D16" s="52"/>
      <c r="E16" s="52"/>
    </row>
    <row r="17" spans="1:5" ht="30" customHeight="1">
      <c r="A17" s="2" t="s">
        <v>1269</v>
      </c>
      <c r="B17" s="17" t="s">
        <v>1037</v>
      </c>
      <c r="C17" s="17"/>
      <c r="D17" s="17"/>
      <c r="E17" s="17"/>
    </row>
  </sheetData>
  <mergeCells count="6">
    <mergeCell ref="B1:C1"/>
    <mergeCell ref="D1:E1"/>
    <mergeCell ref="B2:C2"/>
    <mergeCell ref="D2:E2"/>
    <mergeCell ref="A16:E16"/>
    <mergeCell ref="B17:E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805</v>
      </c>
      <c r="B1" s="8" t="s">
        <v>1</v>
      </c>
      <c r="C1" s="8"/>
    </row>
    <row r="2" spans="1:3" ht="30">
      <c r="A2" s="1" t="s">
        <v>31</v>
      </c>
      <c r="B2" s="1" t="s">
        <v>2</v>
      </c>
      <c r="C2" s="1" t="s">
        <v>89</v>
      </c>
    </row>
    <row r="3" spans="1:3">
      <c r="A3" s="3" t="s">
        <v>1023</v>
      </c>
      <c r="B3" s="4" t="s">
        <v>5</v>
      </c>
      <c r="C3" s="4" t="s">
        <v>5</v>
      </c>
    </row>
    <row r="4" spans="1:3">
      <c r="A4" s="2" t="s">
        <v>1046</v>
      </c>
      <c r="B4" s="9">
        <v>12748</v>
      </c>
      <c r="C4" s="9">
        <v>3126</v>
      </c>
    </row>
    <row r="5" spans="1:3" ht="30">
      <c r="A5" s="2" t="s">
        <v>1806</v>
      </c>
      <c r="B5" s="4" t="s">
        <v>5</v>
      </c>
      <c r="C5" s="4" t="s">
        <v>5</v>
      </c>
    </row>
    <row r="6" spans="1:3">
      <c r="A6" s="3" t="s">
        <v>1023</v>
      </c>
      <c r="B6" s="4" t="s">
        <v>5</v>
      </c>
      <c r="C6" s="4" t="s">
        <v>5</v>
      </c>
    </row>
    <row r="7" spans="1:3" ht="45">
      <c r="A7" s="2" t="s">
        <v>1040</v>
      </c>
      <c r="B7" s="7">
        <v>-1280</v>
      </c>
      <c r="C7" s="7">
        <v>-1865</v>
      </c>
    </row>
    <row r="8" spans="1:3" ht="45">
      <c r="A8" s="2" t="s">
        <v>1043</v>
      </c>
      <c r="B8" s="4">
        <v>17</v>
      </c>
      <c r="C8" s="4">
        <v>16</v>
      </c>
    </row>
    <row r="9" spans="1:3" ht="60">
      <c r="A9" s="2" t="s">
        <v>1044</v>
      </c>
      <c r="B9" s="4">
        <v>-4</v>
      </c>
      <c r="C9" s="4">
        <v>-16</v>
      </c>
    </row>
    <row r="10" spans="1:3" ht="45">
      <c r="A10" s="2" t="s">
        <v>1807</v>
      </c>
      <c r="B10" s="4" t="s">
        <v>5</v>
      </c>
      <c r="C10" s="4" t="s">
        <v>5</v>
      </c>
    </row>
    <row r="11" spans="1:3">
      <c r="A11" s="3" t="s">
        <v>1023</v>
      </c>
      <c r="B11" s="4" t="s">
        <v>5</v>
      </c>
      <c r="C11" s="4" t="s">
        <v>5</v>
      </c>
    </row>
    <row r="12" spans="1:3">
      <c r="A12" s="2" t="s">
        <v>1046</v>
      </c>
      <c r="B12" s="7">
        <v>2075</v>
      </c>
      <c r="C12" s="7">
        <v>3126</v>
      </c>
    </row>
    <row r="13" spans="1:3" ht="30">
      <c r="A13" s="2" t="s">
        <v>1808</v>
      </c>
      <c r="B13" s="4" t="s">
        <v>5</v>
      </c>
      <c r="C13" s="4" t="s">
        <v>5</v>
      </c>
    </row>
    <row r="14" spans="1:3">
      <c r="A14" s="3" t="s">
        <v>1023</v>
      </c>
      <c r="B14" s="4" t="s">
        <v>5</v>
      </c>
      <c r="C14" s="4" t="s">
        <v>5</v>
      </c>
    </row>
    <row r="15" spans="1:3">
      <c r="A15" s="2" t="s">
        <v>1046</v>
      </c>
      <c r="B15" s="9">
        <v>10673</v>
      </c>
      <c r="C15" s="4" t="s">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1809</v>
      </c>
      <c r="B1" s="8" t="s">
        <v>2</v>
      </c>
      <c r="C1" s="8"/>
      <c r="D1" s="8" t="s">
        <v>32</v>
      </c>
    </row>
    <row r="2" spans="1:4" ht="30">
      <c r="A2" s="1" t="s">
        <v>31</v>
      </c>
      <c r="B2" s="8"/>
      <c r="C2" s="8"/>
      <c r="D2" s="8"/>
    </row>
    <row r="3" spans="1:4" ht="30">
      <c r="A3" s="2" t="s">
        <v>34</v>
      </c>
      <c r="B3" s="9">
        <v>439023</v>
      </c>
      <c r="C3" s="4"/>
      <c r="D3" s="9">
        <v>984263</v>
      </c>
    </row>
    <row r="4" spans="1:4">
      <c r="A4" s="2" t="s">
        <v>51</v>
      </c>
      <c r="B4" s="7">
        <v>-74863</v>
      </c>
      <c r="C4" s="4"/>
      <c r="D4" s="7">
        <v>-556347</v>
      </c>
    </row>
    <row r="5" spans="1:4">
      <c r="A5" s="2" t="s">
        <v>1759</v>
      </c>
      <c r="B5" s="4" t="s">
        <v>5</v>
      </c>
      <c r="C5" s="4"/>
      <c r="D5" s="4" t="s">
        <v>5</v>
      </c>
    </row>
    <row r="6" spans="1:4" ht="30">
      <c r="A6" s="2" t="s">
        <v>34</v>
      </c>
      <c r="B6" s="7">
        <v>88272</v>
      </c>
      <c r="C6" s="324" t="s">
        <v>1269</v>
      </c>
      <c r="D6" s="4" t="s">
        <v>5</v>
      </c>
    </row>
    <row r="7" spans="1:4" ht="17.25">
      <c r="A7" s="2" t="s">
        <v>51</v>
      </c>
      <c r="B7" s="7">
        <v>-54250</v>
      </c>
      <c r="C7" s="324" t="s">
        <v>1271</v>
      </c>
      <c r="D7" s="4" t="s">
        <v>5</v>
      </c>
    </row>
    <row r="8" spans="1:4" ht="30">
      <c r="A8" s="2" t="s">
        <v>1810</v>
      </c>
      <c r="B8" s="9">
        <v>34022</v>
      </c>
      <c r="C8" s="4"/>
      <c r="D8" s="4" t="s">
        <v>5</v>
      </c>
    </row>
    <row r="9" spans="1:4">
      <c r="A9" s="52"/>
      <c r="B9" s="52"/>
      <c r="C9" s="52"/>
      <c r="D9" s="52"/>
    </row>
    <row r="10" spans="1:4" ht="30" customHeight="1">
      <c r="A10" s="2" t="s">
        <v>1269</v>
      </c>
      <c r="B10" s="17" t="s">
        <v>1811</v>
      </c>
      <c r="C10" s="17"/>
      <c r="D10" s="17"/>
    </row>
    <row r="11" spans="1:4" ht="30" customHeight="1">
      <c r="A11" s="2" t="s">
        <v>1271</v>
      </c>
      <c r="B11" s="17" t="s">
        <v>1812</v>
      </c>
      <c r="C11" s="17"/>
      <c r="D11" s="17"/>
    </row>
  </sheetData>
  <mergeCells count="5">
    <mergeCell ref="B1:C2"/>
    <mergeCell ref="D1:D2"/>
    <mergeCell ref="A9:D9"/>
    <mergeCell ref="B10:D10"/>
    <mergeCell ref="B11:D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c r="A1" s="1" t="s">
        <v>1813</v>
      </c>
      <c r="B1" s="8" t="s">
        <v>2</v>
      </c>
      <c r="C1" s="8"/>
      <c r="D1" s="8" t="s">
        <v>32</v>
      </c>
    </row>
    <row r="2" spans="1:4" ht="30">
      <c r="A2" s="1" t="s">
        <v>31</v>
      </c>
      <c r="B2" s="8"/>
      <c r="C2" s="8"/>
      <c r="D2" s="8"/>
    </row>
    <row r="3" spans="1:4" ht="17.25">
      <c r="A3" s="2" t="s">
        <v>417</v>
      </c>
      <c r="B3" s="9">
        <v>532730</v>
      </c>
      <c r="C3" s="324" t="s">
        <v>1298</v>
      </c>
      <c r="D3" s="4" t="s">
        <v>5</v>
      </c>
    </row>
    <row r="4" spans="1:4">
      <c r="A4" s="2" t="s">
        <v>1506</v>
      </c>
      <c r="B4" s="7">
        <v>2120</v>
      </c>
      <c r="C4" s="4"/>
      <c r="D4" s="7">
        <v>4667</v>
      </c>
    </row>
    <row r="5" spans="1:4" ht="30">
      <c r="A5" s="2" t="s">
        <v>1432</v>
      </c>
      <c r="B5" s="4" t="s">
        <v>5</v>
      </c>
      <c r="C5" s="4"/>
      <c r="D5" s="4" t="s">
        <v>5</v>
      </c>
    </row>
    <row r="6" spans="1:4">
      <c r="A6" s="2" t="s">
        <v>417</v>
      </c>
      <c r="B6" s="7">
        <v>428848</v>
      </c>
      <c r="C6" s="4"/>
      <c r="D6" s="4" t="s">
        <v>5</v>
      </c>
    </row>
    <row r="7" spans="1:4">
      <c r="A7" s="2" t="s">
        <v>1506</v>
      </c>
      <c r="B7" s="4">
        <v>100</v>
      </c>
      <c r="C7" s="4"/>
      <c r="D7" s="4" t="s">
        <v>5</v>
      </c>
    </row>
    <row r="8" spans="1:4" ht="30">
      <c r="A8" s="2" t="s">
        <v>1449</v>
      </c>
      <c r="B8" s="4" t="s">
        <v>5</v>
      </c>
      <c r="C8" s="4"/>
      <c r="D8" s="4" t="s">
        <v>5</v>
      </c>
    </row>
    <row r="9" spans="1:4">
      <c r="A9" s="2" t="s">
        <v>417</v>
      </c>
      <c r="B9" s="7">
        <v>270484</v>
      </c>
      <c r="C9" s="4"/>
      <c r="D9" s="4" t="s">
        <v>5</v>
      </c>
    </row>
    <row r="10" spans="1:4">
      <c r="A10" s="2" t="s">
        <v>1506</v>
      </c>
      <c r="B10" s="7">
        <v>5200</v>
      </c>
      <c r="C10" s="4"/>
      <c r="D10" s="4" t="s">
        <v>5</v>
      </c>
    </row>
    <row r="11" spans="1:4" ht="30">
      <c r="A11" s="2" t="s">
        <v>1814</v>
      </c>
      <c r="B11" s="4" t="s">
        <v>5</v>
      </c>
      <c r="C11" s="4"/>
      <c r="D11" s="4" t="s">
        <v>5</v>
      </c>
    </row>
    <row r="12" spans="1:4">
      <c r="A12" s="2" t="s">
        <v>1815</v>
      </c>
      <c r="B12" s="7">
        <v>288300</v>
      </c>
      <c r="C12" s="4"/>
      <c r="D12" s="4" t="s">
        <v>5</v>
      </c>
    </row>
    <row r="13" spans="1:4">
      <c r="A13" s="2" t="s">
        <v>1759</v>
      </c>
      <c r="B13" s="4" t="s">
        <v>5</v>
      </c>
      <c r="C13" s="4"/>
      <c r="D13" s="4" t="s">
        <v>5</v>
      </c>
    </row>
    <row r="14" spans="1:4">
      <c r="A14" s="2" t="s">
        <v>1815</v>
      </c>
      <c r="B14" s="7">
        <v>90100</v>
      </c>
      <c r="C14" s="4"/>
      <c r="D14" s="4" t="s">
        <v>5</v>
      </c>
    </row>
    <row r="15" spans="1:4" ht="30">
      <c r="A15" s="2" t="s">
        <v>1414</v>
      </c>
      <c r="B15" s="4" t="s">
        <v>5</v>
      </c>
      <c r="C15" s="4"/>
      <c r="D15" s="4" t="s">
        <v>5</v>
      </c>
    </row>
    <row r="16" spans="1:4">
      <c r="A16" s="2" t="s">
        <v>417</v>
      </c>
      <c r="B16" s="9">
        <v>115300</v>
      </c>
      <c r="C16" s="4"/>
      <c r="D16" s="4" t="s">
        <v>5</v>
      </c>
    </row>
    <row r="17" spans="1:4">
      <c r="A17" s="52"/>
      <c r="B17" s="52"/>
      <c r="C17" s="52"/>
      <c r="D17" s="52"/>
    </row>
    <row r="18" spans="1:4" ht="30" customHeight="1">
      <c r="A18" s="2" t="s">
        <v>1269</v>
      </c>
      <c r="B18" s="17" t="s">
        <v>464</v>
      </c>
      <c r="C18" s="17"/>
      <c r="D18" s="17"/>
    </row>
    <row r="19" spans="1:4" ht="15" customHeight="1">
      <c r="A19" s="2" t="s">
        <v>1271</v>
      </c>
      <c r="B19" s="17" t="s">
        <v>948</v>
      </c>
      <c r="C19" s="17"/>
      <c r="D19" s="17"/>
    </row>
  </sheetData>
  <mergeCells count="5">
    <mergeCell ref="B1:C2"/>
    <mergeCell ref="D1:D2"/>
    <mergeCell ref="A17:D17"/>
    <mergeCell ref="B18:D18"/>
    <mergeCell ref="B19:D1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1" t="s">
        <v>1816</v>
      </c>
      <c r="B1" s="8" t="s">
        <v>2</v>
      </c>
      <c r="C1" s="8"/>
    </row>
    <row r="2" spans="1:3">
      <c r="A2" s="2" t="s">
        <v>1265</v>
      </c>
      <c r="B2" s="7">
        <v>30214203</v>
      </c>
      <c r="C2" s="4"/>
    </row>
    <row r="3" spans="1:3" ht="17.25">
      <c r="A3" s="2" t="s">
        <v>1817</v>
      </c>
      <c r="B3" s="6">
        <v>3.31</v>
      </c>
      <c r="C3" s="324" t="s">
        <v>1269</v>
      </c>
    </row>
    <row r="4" spans="1:3">
      <c r="A4" s="2" t="s">
        <v>1818</v>
      </c>
      <c r="B4" s="4" t="s">
        <v>5</v>
      </c>
      <c r="C4" s="4"/>
    </row>
    <row r="5" spans="1:3">
      <c r="A5" s="2" t="s">
        <v>1265</v>
      </c>
      <c r="B5" s="7">
        <v>343275</v>
      </c>
      <c r="C5" s="4"/>
    </row>
    <row r="6" spans="1:3" ht="17.25">
      <c r="A6" s="2" t="s">
        <v>1817</v>
      </c>
      <c r="B6" s="6">
        <v>10.28</v>
      </c>
      <c r="C6" s="324" t="s">
        <v>1269</v>
      </c>
    </row>
    <row r="7" spans="1:3">
      <c r="A7" s="2" t="s">
        <v>1084</v>
      </c>
      <c r="B7" s="5">
        <v>41784</v>
      </c>
      <c r="C7" s="4"/>
    </row>
    <row r="8" spans="1:3">
      <c r="A8" s="2" t="s">
        <v>1819</v>
      </c>
      <c r="B8" s="4" t="s">
        <v>5</v>
      </c>
      <c r="C8" s="4"/>
    </row>
    <row r="9" spans="1:3">
      <c r="A9" s="2" t="s">
        <v>1265</v>
      </c>
      <c r="B9" s="7">
        <v>162500</v>
      </c>
      <c r="C9" s="4"/>
    </row>
    <row r="10" spans="1:3" ht="17.25">
      <c r="A10" s="2" t="s">
        <v>1817</v>
      </c>
      <c r="B10" s="6">
        <v>12.84</v>
      </c>
      <c r="C10" s="324" t="s">
        <v>1269</v>
      </c>
    </row>
    <row r="11" spans="1:3">
      <c r="A11" s="2" t="s">
        <v>1084</v>
      </c>
      <c r="B11" s="5">
        <v>41965</v>
      </c>
      <c r="C11" s="4"/>
    </row>
    <row r="12" spans="1:3">
      <c r="A12" s="2" t="s">
        <v>1820</v>
      </c>
      <c r="B12" s="4" t="s">
        <v>5</v>
      </c>
      <c r="C12" s="4"/>
    </row>
    <row r="13" spans="1:3">
      <c r="A13" s="2" t="s">
        <v>1265</v>
      </c>
      <c r="B13" s="7">
        <v>330000</v>
      </c>
      <c r="C13" s="4"/>
    </row>
    <row r="14" spans="1:3" ht="17.25">
      <c r="A14" s="2" t="s">
        <v>1817</v>
      </c>
      <c r="B14" s="6">
        <v>12.03</v>
      </c>
      <c r="C14" s="324" t="s">
        <v>1269</v>
      </c>
    </row>
    <row r="15" spans="1:3">
      <c r="A15" s="2" t="s">
        <v>1084</v>
      </c>
      <c r="B15" s="5">
        <v>42016</v>
      </c>
      <c r="C15" s="4"/>
    </row>
    <row r="16" spans="1:3">
      <c r="A16" s="2" t="s">
        <v>1821</v>
      </c>
      <c r="B16" s="4" t="s">
        <v>5</v>
      </c>
      <c r="C16" s="4"/>
    </row>
    <row r="17" spans="1:3">
      <c r="A17" s="2" t="s">
        <v>1265</v>
      </c>
      <c r="B17" s="7">
        <v>2000</v>
      </c>
      <c r="C17" s="4"/>
    </row>
    <row r="18" spans="1:3" ht="17.25">
      <c r="A18" s="2" t="s">
        <v>1817</v>
      </c>
      <c r="B18" s="6">
        <v>12.62</v>
      </c>
      <c r="C18" s="324" t="s">
        <v>1269</v>
      </c>
    </row>
    <row r="19" spans="1:3">
      <c r="A19" s="2" t="s">
        <v>1084</v>
      </c>
      <c r="B19" s="5">
        <v>42217</v>
      </c>
      <c r="C19" s="4"/>
    </row>
    <row r="20" spans="1:3">
      <c r="A20" s="2" t="s">
        <v>1822</v>
      </c>
      <c r="B20" s="4" t="s">
        <v>5</v>
      </c>
      <c r="C20" s="4"/>
    </row>
    <row r="21" spans="1:3">
      <c r="A21" s="2" t="s">
        <v>1265</v>
      </c>
      <c r="B21" s="7">
        <v>170000</v>
      </c>
      <c r="C21" s="4"/>
    </row>
    <row r="22" spans="1:3" ht="17.25">
      <c r="A22" s="2" t="s">
        <v>1817</v>
      </c>
      <c r="B22" s="6">
        <v>11.95</v>
      </c>
      <c r="C22" s="324" t="s">
        <v>1269</v>
      </c>
    </row>
    <row r="23" spans="1:3">
      <c r="A23" s="2" t="s">
        <v>1084</v>
      </c>
      <c r="B23" s="5">
        <v>42675</v>
      </c>
      <c r="C23" s="4"/>
    </row>
    <row r="24" spans="1:3">
      <c r="A24" s="2" t="s">
        <v>1823</v>
      </c>
      <c r="B24" s="4" t="s">
        <v>5</v>
      </c>
      <c r="C24" s="4"/>
    </row>
    <row r="25" spans="1:3">
      <c r="A25" s="2" t="s">
        <v>1265</v>
      </c>
      <c r="B25" s="7">
        <v>242000</v>
      </c>
      <c r="C25" s="4"/>
    </row>
    <row r="26" spans="1:3" ht="17.25">
      <c r="A26" s="2" t="s">
        <v>1817</v>
      </c>
      <c r="B26" s="6">
        <v>12.8</v>
      </c>
      <c r="C26" s="324" t="s">
        <v>1269</v>
      </c>
    </row>
    <row r="27" spans="1:3">
      <c r="A27" s="2" t="s">
        <v>1084</v>
      </c>
      <c r="B27" s="5">
        <v>42758</v>
      </c>
      <c r="C27" s="4"/>
    </row>
    <row r="28" spans="1:3">
      <c r="A28" s="2" t="s">
        <v>1824</v>
      </c>
      <c r="B28" s="4" t="s">
        <v>5</v>
      </c>
      <c r="C28" s="4"/>
    </row>
    <row r="29" spans="1:3">
      <c r="A29" s="2" t="s">
        <v>1265</v>
      </c>
      <c r="B29" s="7">
        <v>456000</v>
      </c>
      <c r="C29" s="4"/>
    </row>
    <row r="30" spans="1:3" ht="17.25">
      <c r="A30" s="2" t="s">
        <v>1817</v>
      </c>
      <c r="B30" s="6">
        <v>11.19</v>
      </c>
      <c r="C30" s="324" t="s">
        <v>1269</v>
      </c>
    </row>
    <row r="31" spans="1:3">
      <c r="A31" s="2" t="s">
        <v>1084</v>
      </c>
      <c r="B31" s="5">
        <v>42836</v>
      </c>
      <c r="C31" s="4"/>
    </row>
    <row r="32" spans="1:3">
      <c r="A32" s="2" t="s">
        <v>1825</v>
      </c>
      <c r="B32" s="4" t="s">
        <v>5</v>
      </c>
      <c r="C32" s="4"/>
    </row>
    <row r="33" spans="1:3">
      <c r="A33" s="2" t="s">
        <v>1265</v>
      </c>
      <c r="B33" s="7">
        <v>1580166</v>
      </c>
      <c r="C33" s="4"/>
    </row>
    <row r="34" spans="1:3" ht="17.25">
      <c r="A34" s="2" t="s">
        <v>1817</v>
      </c>
      <c r="B34" s="6">
        <v>1.51</v>
      </c>
      <c r="C34" s="324" t="s">
        <v>1269</v>
      </c>
    </row>
    <row r="35" spans="1:3">
      <c r="A35" s="2" t="s">
        <v>1084</v>
      </c>
      <c r="B35" s="5">
        <v>44284</v>
      </c>
      <c r="C35" s="4"/>
    </row>
    <row r="36" spans="1:3">
      <c r="A36" s="2" t="s">
        <v>1826</v>
      </c>
      <c r="B36" s="4" t="s">
        <v>5</v>
      </c>
      <c r="C36" s="4"/>
    </row>
    <row r="37" spans="1:3">
      <c r="A37" s="2" t="s">
        <v>1265</v>
      </c>
      <c r="B37" s="7">
        <v>2424833</v>
      </c>
      <c r="C37" s="4"/>
    </row>
    <row r="38" spans="1:3" ht="17.25">
      <c r="A38" s="2" t="s">
        <v>1817</v>
      </c>
      <c r="B38" s="6">
        <v>0.86</v>
      </c>
      <c r="C38" s="324" t="s">
        <v>1269</v>
      </c>
    </row>
    <row r="39" spans="1:3">
      <c r="A39" s="2" t="s">
        <v>1084</v>
      </c>
      <c r="B39" s="5">
        <v>44466</v>
      </c>
      <c r="C39" s="4"/>
    </row>
    <row r="40" spans="1:3">
      <c r="A40" s="2" t="s">
        <v>1827</v>
      </c>
      <c r="B40" s="4" t="s">
        <v>5</v>
      </c>
      <c r="C40" s="4"/>
    </row>
    <row r="41" spans="1:3">
      <c r="A41" s="2" t="s">
        <v>1265</v>
      </c>
      <c r="B41" s="7">
        <v>2000</v>
      </c>
      <c r="C41" s="4"/>
    </row>
    <row r="42" spans="1:3" ht="17.25">
      <c r="A42" s="2" t="s">
        <v>1817</v>
      </c>
      <c r="B42" s="6">
        <v>1.07</v>
      </c>
      <c r="C42" s="324" t="s">
        <v>1269</v>
      </c>
    </row>
    <row r="43" spans="1:3">
      <c r="A43" s="2" t="s">
        <v>1084</v>
      </c>
      <c r="B43" s="5">
        <v>44550</v>
      </c>
      <c r="C43" s="4"/>
    </row>
    <row r="44" spans="1:3">
      <c r="A44" s="2" t="s">
        <v>1828</v>
      </c>
      <c r="B44" s="4" t="s">
        <v>5</v>
      </c>
      <c r="C44" s="4"/>
    </row>
    <row r="45" spans="1:3">
      <c r="A45" s="2" t="s">
        <v>1265</v>
      </c>
      <c r="B45" s="7">
        <v>1867167</v>
      </c>
      <c r="C45" s="4"/>
    </row>
    <row r="46" spans="1:3" ht="17.25">
      <c r="A46" s="2" t="s">
        <v>1817</v>
      </c>
      <c r="B46" s="6">
        <v>1.61</v>
      </c>
      <c r="C46" s="324" t="s">
        <v>1269</v>
      </c>
    </row>
    <row r="47" spans="1:3">
      <c r="A47" s="2" t="s">
        <v>1084</v>
      </c>
      <c r="B47" s="5">
        <v>44654</v>
      </c>
      <c r="C47" s="4"/>
    </row>
    <row r="48" spans="1:3">
      <c r="A48" s="2" t="s">
        <v>1829</v>
      </c>
      <c r="B48" s="4" t="s">
        <v>5</v>
      </c>
      <c r="C48" s="4"/>
    </row>
    <row r="49" spans="1:3">
      <c r="A49" s="2" t="s">
        <v>1265</v>
      </c>
      <c r="B49" s="7">
        <v>2265000</v>
      </c>
      <c r="C49" s="4"/>
    </row>
    <row r="50" spans="1:3" ht="17.25">
      <c r="A50" s="2" t="s">
        <v>1817</v>
      </c>
      <c r="B50" s="6">
        <v>1.84</v>
      </c>
      <c r="C50" s="324" t="s">
        <v>1269</v>
      </c>
    </row>
    <row r="51" spans="1:3">
      <c r="A51" s="2" t="s">
        <v>1084</v>
      </c>
      <c r="B51" s="5">
        <v>44702</v>
      </c>
      <c r="C51" s="4"/>
    </row>
    <row r="52" spans="1:3">
      <c r="A52" s="2" t="s">
        <v>1830</v>
      </c>
      <c r="B52" s="4" t="s">
        <v>5</v>
      </c>
      <c r="C52" s="4"/>
    </row>
    <row r="53" spans="1:3">
      <c r="A53" s="2" t="s">
        <v>1265</v>
      </c>
      <c r="B53" s="7">
        <v>2499167</v>
      </c>
      <c r="C53" s="4"/>
    </row>
    <row r="54" spans="1:3" ht="17.25">
      <c r="A54" s="2" t="s">
        <v>1817</v>
      </c>
      <c r="B54" s="6">
        <v>1.83</v>
      </c>
      <c r="C54" s="324" t="s">
        <v>1269</v>
      </c>
    </row>
    <row r="55" spans="1:3">
      <c r="A55" s="2" t="s">
        <v>1084</v>
      </c>
      <c r="B55" s="5">
        <v>44773</v>
      </c>
      <c r="C55" s="4"/>
    </row>
    <row r="56" spans="1:3">
      <c r="A56" s="2" t="s">
        <v>1831</v>
      </c>
      <c r="B56" s="4" t="s">
        <v>5</v>
      </c>
      <c r="C56" s="4"/>
    </row>
    <row r="57" spans="1:3">
      <c r="A57" s="2" t="s">
        <v>1265</v>
      </c>
      <c r="B57" s="7">
        <v>5750000</v>
      </c>
      <c r="C57" s="4"/>
    </row>
    <row r="58" spans="1:3" ht="17.25">
      <c r="A58" s="2" t="s">
        <v>1817</v>
      </c>
      <c r="B58" s="6">
        <v>3.03</v>
      </c>
      <c r="C58" s="324" t="s">
        <v>1269</v>
      </c>
    </row>
    <row r="59" spans="1:3">
      <c r="A59" s="2" t="s">
        <v>1084</v>
      </c>
      <c r="B59" s="5">
        <v>44937</v>
      </c>
      <c r="C59" s="4"/>
    </row>
    <row r="60" spans="1:3">
      <c r="A60" s="2" t="s">
        <v>1832</v>
      </c>
      <c r="B60" s="4" t="s">
        <v>5</v>
      </c>
      <c r="C60" s="4"/>
    </row>
    <row r="61" spans="1:3">
      <c r="A61" s="2" t="s">
        <v>1265</v>
      </c>
      <c r="B61" s="7">
        <v>2300000</v>
      </c>
      <c r="C61" s="4"/>
    </row>
    <row r="62" spans="1:3" ht="17.25">
      <c r="A62" s="2" t="s">
        <v>1817</v>
      </c>
      <c r="B62" s="6">
        <v>3.54</v>
      </c>
      <c r="C62" s="324" t="s">
        <v>1269</v>
      </c>
    </row>
    <row r="63" spans="1:3">
      <c r="A63" s="2" t="s">
        <v>1084</v>
      </c>
      <c r="B63" s="5">
        <v>44972</v>
      </c>
      <c r="C63" s="4"/>
    </row>
    <row r="64" spans="1:3">
      <c r="A64" s="2" t="s">
        <v>1833</v>
      </c>
      <c r="B64" s="4" t="s">
        <v>5</v>
      </c>
      <c r="C64" s="4"/>
    </row>
    <row r="65" spans="1:3">
      <c r="A65" s="2" t="s">
        <v>1265</v>
      </c>
      <c r="B65" s="7">
        <v>4025000</v>
      </c>
      <c r="C65" s="4"/>
    </row>
    <row r="66" spans="1:3" ht="17.25">
      <c r="A66" s="2" t="s">
        <v>1817</v>
      </c>
      <c r="B66" s="6">
        <v>3.76</v>
      </c>
      <c r="C66" s="324" t="s">
        <v>1269</v>
      </c>
    </row>
    <row r="67" spans="1:3">
      <c r="A67" s="2" t="s">
        <v>1084</v>
      </c>
      <c r="B67" s="5">
        <v>45094</v>
      </c>
      <c r="C67" s="4"/>
    </row>
    <row r="68" spans="1:3">
      <c r="A68" s="2" t="s">
        <v>1834</v>
      </c>
      <c r="B68" s="4" t="s">
        <v>5</v>
      </c>
      <c r="C68" s="4"/>
    </row>
    <row r="69" spans="1:3">
      <c r="A69" s="2" t="s">
        <v>1265</v>
      </c>
      <c r="B69" s="7">
        <v>5795095</v>
      </c>
      <c r="C69" s="4"/>
    </row>
    <row r="70" spans="1:3" ht="17.25">
      <c r="A70" s="2" t="s">
        <v>1817</v>
      </c>
      <c r="B70" s="6">
        <v>4.04</v>
      </c>
      <c r="C70" s="324" t="s">
        <v>1269</v>
      </c>
    </row>
    <row r="71" spans="1:3">
      <c r="A71" s="2" t="s">
        <v>1084</v>
      </c>
      <c r="B71" s="5">
        <v>45252</v>
      </c>
      <c r="C71" s="4"/>
    </row>
    <row r="72" spans="1:3">
      <c r="A72" s="52"/>
      <c r="B72" s="52"/>
      <c r="C72" s="52"/>
    </row>
    <row r="73" spans="1:3" ht="75" customHeight="1">
      <c r="A73" s="2" t="s">
        <v>1269</v>
      </c>
      <c r="B73" s="17" t="s">
        <v>1835</v>
      </c>
      <c r="C73" s="17"/>
    </row>
  </sheetData>
  <mergeCells count="3">
    <mergeCell ref="B1:C1"/>
    <mergeCell ref="A72:C72"/>
    <mergeCell ref="B73:C7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836</v>
      </c>
      <c r="B1" s="1" t="s">
        <v>2</v>
      </c>
    </row>
    <row r="2" spans="1:2">
      <c r="A2" s="2" t="s">
        <v>1265</v>
      </c>
      <c r="B2" s="7">
        <v>30214203</v>
      </c>
    </row>
    <row r="3" spans="1:2">
      <c r="A3" s="2" t="s">
        <v>1252</v>
      </c>
      <c r="B3" s="4" t="s">
        <v>5</v>
      </c>
    </row>
    <row r="4" spans="1:2">
      <c r="A4" s="2" t="s">
        <v>1265</v>
      </c>
      <c r="B4" s="7">
        <v>25653733</v>
      </c>
    </row>
    <row r="5" spans="1:2">
      <c r="A5" s="2" t="s">
        <v>1837</v>
      </c>
      <c r="B5" s="4" t="s">
        <v>5</v>
      </c>
    </row>
    <row r="6" spans="1:2">
      <c r="A6" s="2" t="s">
        <v>1265</v>
      </c>
      <c r="B6" s="7">
        <v>4556470</v>
      </c>
    </row>
    <row r="7" spans="1:2">
      <c r="A7" s="2" t="s">
        <v>1838</v>
      </c>
      <c r="B7" s="4" t="s">
        <v>5</v>
      </c>
    </row>
    <row r="8" spans="1:2">
      <c r="A8" s="2" t="s">
        <v>1265</v>
      </c>
      <c r="B8" s="7">
        <v>4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839</v>
      </c>
      <c r="B1" s="1" t="s">
        <v>1413</v>
      </c>
      <c r="C1" s="8" t="s">
        <v>1</v>
      </c>
      <c r="D1" s="8"/>
    </row>
    <row r="2" spans="1:4" ht="30">
      <c r="A2" s="1" t="s">
        <v>88</v>
      </c>
      <c r="B2" s="1" t="s">
        <v>1840</v>
      </c>
      <c r="C2" s="1" t="s">
        <v>2</v>
      </c>
      <c r="D2" s="1" t="s">
        <v>89</v>
      </c>
    </row>
    <row r="3" spans="1:4">
      <c r="A3" s="2" t="s">
        <v>1841</v>
      </c>
      <c r="B3" s="4" t="s">
        <v>5</v>
      </c>
      <c r="C3" s="6">
        <v>0.89</v>
      </c>
      <c r="D3" s="4" t="s">
        <v>5</v>
      </c>
    </row>
    <row r="4" spans="1:4">
      <c r="A4" s="2" t="s">
        <v>1842</v>
      </c>
      <c r="B4" s="4" t="s">
        <v>5</v>
      </c>
      <c r="C4" s="6">
        <v>0.32</v>
      </c>
      <c r="D4" s="4" t="s">
        <v>5</v>
      </c>
    </row>
    <row r="5" spans="1:4" ht="30">
      <c r="A5" s="2" t="s">
        <v>135</v>
      </c>
      <c r="B5" s="4" t="s">
        <v>5</v>
      </c>
      <c r="C5" s="6">
        <v>0.1</v>
      </c>
      <c r="D5" s="6">
        <v>0.22</v>
      </c>
    </row>
    <row r="6" spans="1:4">
      <c r="A6" s="2" t="s">
        <v>1843</v>
      </c>
      <c r="B6" s="9">
        <v>36500</v>
      </c>
      <c r="C6" s="4" t="s">
        <v>5</v>
      </c>
      <c r="D6" s="4" t="s">
        <v>5</v>
      </c>
    </row>
    <row r="7" spans="1:4">
      <c r="A7" s="2" t="s">
        <v>1844</v>
      </c>
      <c r="B7" s="4" t="s">
        <v>5</v>
      </c>
      <c r="C7" s="7">
        <v>1705775</v>
      </c>
      <c r="D7" s="4" t="s">
        <v>5</v>
      </c>
    </row>
    <row r="8" spans="1:4">
      <c r="A8" s="2" t="s">
        <v>1845</v>
      </c>
      <c r="B8" s="4" t="s">
        <v>5</v>
      </c>
      <c r="C8" s="7">
        <v>11613274</v>
      </c>
      <c r="D8" s="7">
        <v>4942388</v>
      </c>
    </row>
    <row r="9" spans="1:4" ht="30">
      <c r="A9" s="2" t="s">
        <v>83</v>
      </c>
      <c r="B9" s="4" t="s">
        <v>5</v>
      </c>
      <c r="C9" s="4" t="s">
        <v>5</v>
      </c>
      <c r="D9" s="4" t="s">
        <v>5</v>
      </c>
    </row>
    <row r="10" spans="1:4" ht="30">
      <c r="A10" s="2" t="s">
        <v>1846</v>
      </c>
      <c r="B10" s="4" t="s">
        <v>5</v>
      </c>
      <c r="C10" s="6">
        <v>0.609375</v>
      </c>
      <c r="D10" s="4" t="s">
        <v>5</v>
      </c>
    </row>
    <row r="11" spans="1:4" ht="30">
      <c r="A11" s="2" t="s">
        <v>85</v>
      </c>
      <c r="B11" s="4" t="s">
        <v>5</v>
      </c>
      <c r="C11" s="4" t="s">
        <v>5</v>
      </c>
      <c r="D11" s="4" t="s">
        <v>5</v>
      </c>
    </row>
    <row r="12" spans="1:4" ht="30">
      <c r="A12" s="2" t="s">
        <v>1846</v>
      </c>
      <c r="B12" s="4" t="s">
        <v>5</v>
      </c>
      <c r="C12" s="6">
        <v>0.50312500000000004</v>
      </c>
      <c r="D12" s="4" t="s">
        <v>5</v>
      </c>
    </row>
    <row r="13" spans="1:4" ht="30">
      <c r="A13" s="2" t="s">
        <v>86</v>
      </c>
      <c r="B13" s="4" t="s">
        <v>5</v>
      </c>
      <c r="C13" s="4" t="s">
        <v>5</v>
      </c>
      <c r="D13" s="4" t="s">
        <v>5</v>
      </c>
    </row>
    <row r="14" spans="1:4" ht="30">
      <c r="A14" s="2" t="s">
        <v>1846</v>
      </c>
      <c r="B14" s="4" t="s">
        <v>5</v>
      </c>
      <c r="C14" s="6">
        <v>0.52343799999999996</v>
      </c>
      <c r="D14" s="4" t="s">
        <v>5</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14" bestFit="1" customWidth="1"/>
    <col min="2" max="2" width="31.42578125" customWidth="1"/>
    <col min="3" max="3" width="36.5703125" bestFit="1" customWidth="1"/>
    <col min="4" max="4" width="6.5703125" customWidth="1"/>
    <col min="5" max="5" width="1.5703125" customWidth="1"/>
  </cols>
  <sheetData>
    <row r="1" spans="1:5" ht="15" customHeight="1">
      <c r="A1" s="8" t="s">
        <v>259</v>
      </c>
      <c r="B1" s="8" t="s">
        <v>1</v>
      </c>
      <c r="C1" s="8"/>
      <c r="D1" s="8"/>
      <c r="E1" s="8"/>
    </row>
    <row r="2" spans="1:5" ht="15" customHeight="1">
      <c r="A2" s="8"/>
      <c r="B2" s="8" t="s">
        <v>2</v>
      </c>
      <c r="C2" s="8"/>
      <c r="D2" s="8"/>
      <c r="E2" s="8"/>
    </row>
    <row r="3" spans="1:5" ht="15" customHeight="1">
      <c r="A3" s="3" t="s">
        <v>260</v>
      </c>
      <c r="B3" s="52" t="s">
        <v>5</v>
      </c>
      <c r="C3" s="52"/>
      <c r="D3" s="52"/>
      <c r="E3" s="52"/>
    </row>
    <row r="4" spans="1:5" ht="15" customHeight="1">
      <c r="A4" s="17" t="s">
        <v>259</v>
      </c>
      <c r="B4" s="52" t="s">
        <v>5</v>
      </c>
      <c r="C4" s="52"/>
      <c r="D4" s="52"/>
      <c r="E4" s="52"/>
    </row>
    <row r="5" spans="1:5">
      <c r="A5" s="17"/>
      <c r="B5" s="52"/>
      <c r="C5" s="52"/>
      <c r="D5" s="52"/>
      <c r="E5" s="52"/>
    </row>
    <row r="6" spans="1:5">
      <c r="A6" s="17"/>
      <c r="B6" s="53" t="s">
        <v>261</v>
      </c>
      <c r="C6" s="53"/>
      <c r="D6" s="53"/>
      <c r="E6" s="53"/>
    </row>
    <row r="7" spans="1:5">
      <c r="A7" s="17"/>
      <c r="B7" s="53"/>
      <c r="C7" s="53"/>
      <c r="D7" s="53"/>
      <c r="E7" s="53"/>
    </row>
    <row r="8" spans="1:5">
      <c r="A8" s="17"/>
      <c r="B8" s="34" t="s">
        <v>262</v>
      </c>
      <c r="C8" s="34"/>
      <c r="D8" s="34"/>
      <c r="E8" s="34"/>
    </row>
    <row r="9" spans="1:5">
      <c r="A9" s="17"/>
      <c r="B9" s="54"/>
      <c r="C9" s="54"/>
      <c r="D9" s="54"/>
      <c r="E9" s="54"/>
    </row>
    <row r="10" spans="1:5">
      <c r="A10" s="17"/>
      <c r="B10" s="52"/>
      <c r="C10" s="52"/>
      <c r="D10" s="52"/>
      <c r="E10" s="52"/>
    </row>
    <row r="11" spans="1:5" ht="140.25" customHeight="1">
      <c r="A11" s="17"/>
      <c r="B11" s="55" t="s">
        <v>263</v>
      </c>
      <c r="C11" s="55"/>
      <c r="D11" s="55"/>
      <c r="E11" s="55"/>
    </row>
    <row r="12" spans="1:5">
      <c r="A12" s="17"/>
      <c r="B12" s="54"/>
      <c r="C12" s="54"/>
      <c r="D12" s="54"/>
      <c r="E12" s="54"/>
    </row>
    <row r="13" spans="1:5">
      <c r="A13" s="17"/>
      <c r="B13" s="52"/>
      <c r="C13" s="52"/>
      <c r="D13" s="52"/>
      <c r="E13" s="52"/>
    </row>
    <row r="14" spans="1:5" ht="38.25" customHeight="1">
      <c r="A14" s="17"/>
      <c r="B14" s="55" t="s">
        <v>264</v>
      </c>
      <c r="C14" s="55"/>
      <c r="D14" s="55"/>
      <c r="E14" s="55"/>
    </row>
    <row r="15" spans="1:5">
      <c r="A15" s="17"/>
      <c r="B15" s="28"/>
      <c r="C15" s="28"/>
      <c r="D15" s="28"/>
      <c r="E15" s="28"/>
    </row>
    <row r="16" spans="1:5">
      <c r="A16" s="17"/>
      <c r="B16" s="19"/>
      <c r="C16" s="19"/>
      <c r="D16" s="19"/>
      <c r="E16" s="19"/>
    </row>
    <row r="17" spans="1:5">
      <c r="A17" s="17"/>
      <c r="B17" s="20" t="s">
        <v>265</v>
      </c>
      <c r="C17" s="29"/>
      <c r="D17" s="29"/>
      <c r="E17" s="29"/>
    </row>
    <row r="18" spans="1:5">
      <c r="A18" s="17"/>
      <c r="B18" s="30" t="s">
        <v>266</v>
      </c>
      <c r="C18" s="30" t="s">
        <v>267</v>
      </c>
      <c r="D18" s="31">
        <v>20630</v>
      </c>
      <c r="E18" s="32"/>
    </row>
    <row r="19" spans="1:5">
      <c r="A19" s="17"/>
      <c r="B19" s="30"/>
      <c r="C19" s="30"/>
      <c r="D19" s="31"/>
      <c r="E19" s="32"/>
    </row>
    <row r="20" spans="1:5">
      <c r="A20" s="17"/>
      <c r="B20" s="29" t="s">
        <v>268</v>
      </c>
      <c r="C20" s="33">
        <v>2370</v>
      </c>
      <c r="D20" s="33"/>
      <c r="E20" s="34"/>
    </row>
    <row r="21" spans="1:5">
      <c r="A21" s="17"/>
      <c r="B21" s="29"/>
      <c r="C21" s="33"/>
      <c r="D21" s="33"/>
      <c r="E21" s="34"/>
    </row>
    <row r="22" spans="1:5" ht="15.75" thickBot="1">
      <c r="A22" s="17"/>
      <c r="B22" s="22" t="s">
        <v>269</v>
      </c>
      <c r="C22" s="35" t="s">
        <v>270</v>
      </c>
      <c r="D22" s="35"/>
      <c r="E22" s="26" t="s">
        <v>271</v>
      </c>
    </row>
    <row r="23" spans="1:5">
      <c r="A23" s="17"/>
      <c r="B23" s="29" t="s">
        <v>272</v>
      </c>
      <c r="C23" s="36" t="s">
        <v>267</v>
      </c>
      <c r="D23" s="37">
        <v>22800</v>
      </c>
      <c r="E23" s="38"/>
    </row>
    <row r="24" spans="1:5">
      <c r="A24" s="17"/>
      <c r="B24" s="29"/>
      <c r="C24" s="29"/>
      <c r="D24" s="33"/>
      <c r="E24" s="34"/>
    </row>
    <row r="25" spans="1:5">
      <c r="A25" s="17"/>
      <c r="B25" s="23"/>
      <c r="C25" s="32"/>
      <c r="D25" s="32"/>
      <c r="E25" s="32"/>
    </row>
    <row r="26" spans="1:5" ht="15.75" thickBot="1">
      <c r="A26" s="17"/>
      <c r="B26" s="21" t="s">
        <v>273</v>
      </c>
      <c r="C26" s="39" t="s">
        <v>274</v>
      </c>
      <c r="D26" s="39"/>
      <c r="E26" s="27" t="s">
        <v>271</v>
      </c>
    </row>
    <row r="27" spans="1:5">
      <c r="A27" s="17"/>
      <c r="B27" s="30" t="s">
        <v>275</v>
      </c>
      <c r="C27" s="40" t="s">
        <v>267</v>
      </c>
      <c r="D27" s="42">
        <v>5550</v>
      </c>
      <c r="E27" s="44"/>
    </row>
    <row r="28" spans="1:5" ht="15.75" thickBot="1">
      <c r="A28" s="17"/>
      <c r="B28" s="30"/>
      <c r="C28" s="41"/>
      <c r="D28" s="43"/>
      <c r="E28" s="45"/>
    </row>
    <row r="29" spans="1:5" ht="15.75" thickTop="1">
      <c r="A29" s="17"/>
      <c r="B29" s="29" t="s">
        <v>276</v>
      </c>
      <c r="C29" s="46" t="s">
        <v>267</v>
      </c>
      <c r="D29" s="48">
        <v>258</v>
      </c>
      <c r="E29" s="49"/>
    </row>
    <row r="30" spans="1:5">
      <c r="A30" s="17"/>
      <c r="B30" s="29"/>
      <c r="C30" s="29"/>
      <c r="D30" s="47"/>
      <c r="E30" s="34"/>
    </row>
    <row r="31" spans="1:5">
      <c r="A31" s="17"/>
      <c r="B31" s="34"/>
      <c r="C31" s="34"/>
      <c r="D31" s="34"/>
      <c r="E31" s="34"/>
    </row>
    <row r="32" spans="1:5">
      <c r="A32" s="17"/>
      <c r="B32" s="19"/>
      <c r="C32" s="19"/>
    </row>
    <row r="33" spans="1:5" ht="67.5">
      <c r="A33" s="17"/>
      <c r="B33" s="50" t="s">
        <v>277</v>
      </c>
      <c r="C33" s="51" t="s">
        <v>278</v>
      </c>
    </row>
    <row r="34" spans="1:5">
      <c r="A34" s="17"/>
      <c r="B34" s="19"/>
      <c r="C34" s="19"/>
    </row>
    <row r="35" spans="1:5">
      <c r="A35" s="17"/>
      <c r="B35" s="50" t="s">
        <v>279</v>
      </c>
      <c r="C35" s="51" t="s">
        <v>280</v>
      </c>
    </row>
    <row r="36" spans="1:5">
      <c r="A36" s="17"/>
      <c r="B36" s="19"/>
      <c r="C36" s="19"/>
    </row>
    <row r="37" spans="1:5" ht="45">
      <c r="A37" s="17"/>
      <c r="B37" s="50" t="s">
        <v>281</v>
      </c>
      <c r="C37" s="51" t="s">
        <v>282</v>
      </c>
    </row>
    <row r="38" spans="1:5">
      <c r="A38" s="17"/>
      <c r="B38" s="52"/>
      <c r="C38" s="52"/>
      <c r="D38" s="52"/>
      <c r="E38" s="52"/>
    </row>
    <row r="39" spans="1:5">
      <c r="A39" s="17"/>
      <c r="B39" s="55"/>
      <c r="C39" s="55"/>
      <c r="D39" s="55"/>
      <c r="E39" s="55"/>
    </row>
  </sheetData>
  <mergeCells count="43">
    <mergeCell ref="B39:E39"/>
    <mergeCell ref="B11:E11"/>
    <mergeCell ref="B12:E12"/>
    <mergeCell ref="B13:E13"/>
    <mergeCell ref="B14:E14"/>
    <mergeCell ref="B31:E31"/>
    <mergeCell ref="B38:E38"/>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9"/>
    <mergeCell ref="B4:E4"/>
    <mergeCell ref="C25:E25"/>
    <mergeCell ref="C26:D26"/>
    <mergeCell ref="B27:B28"/>
    <mergeCell ref="C27:C28"/>
    <mergeCell ref="D27:D28"/>
    <mergeCell ref="E27:E28"/>
    <mergeCell ref="B20:B21"/>
    <mergeCell ref="C20:D21"/>
    <mergeCell ref="E20:E21"/>
    <mergeCell ref="C22:D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847</v>
      </c>
      <c r="B1" s="1" t="s">
        <v>1</v>
      </c>
    </row>
    <row r="2" spans="1:2" ht="30">
      <c r="A2" s="1" t="s">
        <v>31</v>
      </c>
      <c r="B2" s="1" t="s">
        <v>2</v>
      </c>
    </row>
    <row r="3" spans="1:2">
      <c r="A3" s="3" t="s">
        <v>1103</v>
      </c>
      <c r="B3" s="4" t="s">
        <v>5</v>
      </c>
    </row>
    <row r="4" spans="1:2">
      <c r="A4" s="2" t="s">
        <v>1104</v>
      </c>
      <c r="B4" s="9">
        <v>72</v>
      </c>
    </row>
    <row r="5" spans="1:2">
      <c r="A5" s="2" t="s">
        <v>1105</v>
      </c>
      <c r="B5" s="4">
        <v>61</v>
      </c>
    </row>
    <row r="6" spans="1:2">
      <c r="A6" s="2" t="s">
        <v>1106</v>
      </c>
      <c r="B6" s="4">
        <v>133</v>
      </c>
    </row>
    <row r="7" spans="1:2">
      <c r="A7" s="3" t="s">
        <v>1848</v>
      </c>
      <c r="B7" s="4" t="s">
        <v>5</v>
      </c>
    </row>
    <row r="8" spans="1:2">
      <c r="A8" s="2" t="s">
        <v>1104</v>
      </c>
      <c r="B8" s="4">
        <v>-126</v>
      </c>
    </row>
    <row r="9" spans="1:2">
      <c r="A9" s="2" t="s">
        <v>1105</v>
      </c>
      <c r="B9" s="4">
        <v>-56</v>
      </c>
    </row>
    <row r="10" spans="1:2">
      <c r="A10" s="2" t="s">
        <v>1110</v>
      </c>
      <c r="B10" s="4">
        <v>-182</v>
      </c>
    </row>
    <row r="11" spans="1:2">
      <c r="A11" s="2" t="s">
        <v>1112</v>
      </c>
      <c r="B11" s="9">
        <v>-4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49</v>
      </c>
      <c r="B1" s="8" t="s">
        <v>2</v>
      </c>
      <c r="C1" s="8" t="s">
        <v>32</v>
      </c>
    </row>
    <row r="2" spans="1:3" ht="30">
      <c r="A2" s="1" t="s">
        <v>31</v>
      </c>
      <c r="B2" s="8"/>
      <c r="C2" s="8"/>
    </row>
    <row r="3" spans="1:3">
      <c r="A3" s="3" t="s">
        <v>1850</v>
      </c>
      <c r="B3" s="4" t="s">
        <v>5</v>
      </c>
      <c r="C3" s="4" t="s">
        <v>5</v>
      </c>
    </row>
    <row r="4" spans="1:3">
      <c r="A4" s="2" t="s">
        <v>1116</v>
      </c>
      <c r="B4" s="9">
        <v>953</v>
      </c>
      <c r="C4" s="9">
        <v>2076</v>
      </c>
    </row>
    <row r="5" spans="1:3">
      <c r="A5" s="2" t="s">
        <v>119</v>
      </c>
      <c r="B5" s="7">
        <v>36541</v>
      </c>
      <c r="C5" s="7">
        <v>94880</v>
      </c>
    </row>
    <row r="6" spans="1:3">
      <c r="A6" s="2" t="s">
        <v>1117</v>
      </c>
      <c r="B6" s="7">
        <v>6729</v>
      </c>
      <c r="C6" s="7">
        <v>6489</v>
      </c>
    </row>
    <row r="7" spans="1:3">
      <c r="A7" s="2" t="s">
        <v>1118</v>
      </c>
      <c r="B7" s="7">
        <v>15292</v>
      </c>
      <c r="C7" s="7">
        <v>23816</v>
      </c>
    </row>
    <row r="8" spans="1:3">
      <c r="A8" s="2" t="s">
        <v>728</v>
      </c>
      <c r="B8" s="7">
        <v>7787</v>
      </c>
      <c r="C8" s="7">
        <v>7787</v>
      </c>
    </row>
    <row r="9" spans="1:3">
      <c r="A9" s="2" t="s">
        <v>1119</v>
      </c>
      <c r="B9" s="7">
        <v>57111</v>
      </c>
      <c r="C9" s="7">
        <v>211560</v>
      </c>
    </row>
    <row r="10" spans="1:3">
      <c r="A10" s="2" t="s">
        <v>388</v>
      </c>
      <c r="B10" s="4" t="s">
        <v>5</v>
      </c>
      <c r="C10" s="7">
        <v>17036</v>
      </c>
    </row>
    <row r="11" spans="1:3">
      <c r="A11" s="2" t="s">
        <v>1120</v>
      </c>
      <c r="B11" s="7">
        <v>124413</v>
      </c>
      <c r="C11" s="7">
        <v>363644</v>
      </c>
    </row>
    <row r="12" spans="1:3">
      <c r="A12" s="2" t="s">
        <v>1121</v>
      </c>
      <c r="B12" s="7">
        <v>-123827</v>
      </c>
      <c r="C12" s="7">
        <v>-363192</v>
      </c>
    </row>
    <row r="13" spans="1:3">
      <c r="A13" s="2" t="s">
        <v>1124</v>
      </c>
      <c r="B13" s="4">
        <v>586</v>
      </c>
      <c r="C13" s="4">
        <v>452</v>
      </c>
    </row>
    <row r="14" spans="1:3">
      <c r="A14" s="3" t="s">
        <v>1125</v>
      </c>
      <c r="B14" s="4" t="s">
        <v>5</v>
      </c>
      <c r="C14" s="4" t="s">
        <v>5</v>
      </c>
    </row>
    <row r="15" spans="1:3">
      <c r="A15" s="2" t="s">
        <v>388</v>
      </c>
      <c r="B15" s="4">
        <v>237</v>
      </c>
      <c r="C15" s="4" t="s">
        <v>5</v>
      </c>
    </row>
    <row r="16" spans="1:3">
      <c r="A16" s="2" t="s">
        <v>1126</v>
      </c>
      <c r="B16" s="9">
        <v>237</v>
      </c>
      <c r="C16" s="4" t="s">
        <v>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851</v>
      </c>
      <c r="B1" s="1" t="s">
        <v>1</v>
      </c>
    </row>
    <row r="2" spans="1:2" ht="30">
      <c r="A2" s="1" t="s">
        <v>31</v>
      </c>
      <c r="B2" s="1" t="s">
        <v>2</v>
      </c>
    </row>
    <row r="3" spans="1:2" ht="30">
      <c r="A3" s="3" t="s">
        <v>1852</v>
      </c>
      <c r="B3" s="4" t="s">
        <v>5</v>
      </c>
    </row>
    <row r="4" spans="1:2">
      <c r="A4" s="2" t="s">
        <v>1853</v>
      </c>
      <c r="B4" s="9">
        <v>363192</v>
      </c>
    </row>
    <row r="5" spans="1:2">
      <c r="A5" s="2" t="s">
        <v>1132</v>
      </c>
      <c r="B5" s="7">
        <v>-244401</v>
      </c>
    </row>
    <row r="6" spans="1:2">
      <c r="A6" s="2" t="s">
        <v>1854</v>
      </c>
      <c r="B6" s="7">
        <v>5036</v>
      </c>
    </row>
    <row r="7" spans="1:2">
      <c r="A7" s="2" t="s">
        <v>1855</v>
      </c>
      <c r="B7" s="9">
        <v>12382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856</v>
      </c>
      <c r="B1" s="1" t="s">
        <v>1</v>
      </c>
    </row>
    <row r="2" spans="1:2" ht="30">
      <c r="A2" s="1" t="s">
        <v>31</v>
      </c>
      <c r="B2" s="1" t="s">
        <v>2</v>
      </c>
    </row>
    <row r="3" spans="1:2">
      <c r="A3" s="3" t="s">
        <v>1857</v>
      </c>
      <c r="B3" s="4" t="s">
        <v>5</v>
      </c>
    </row>
    <row r="4" spans="1:2">
      <c r="A4" s="2" t="s">
        <v>1858</v>
      </c>
      <c r="B4" s="9">
        <v>-2394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859</v>
      </c>
      <c r="B1" s="8" t="s">
        <v>1</v>
      </c>
      <c r="C1" s="8"/>
    </row>
    <row r="2" spans="1:3" ht="30">
      <c r="A2" s="1" t="s">
        <v>31</v>
      </c>
      <c r="B2" s="1" t="s">
        <v>2</v>
      </c>
      <c r="C2" s="1" t="s">
        <v>89</v>
      </c>
    </row>
    <row r="3" spans="1:3" ht="30">
      <c r="A3" s="3" t="s">
        <v>108</v>
      </c>
      <c r="B3" s="4" t="s">
        <v>5</v>
      </c>
      <c r="C3" s="4" t="s">
        <v>5</v>
      </c>
    </row>
    <row r="4" spans="1:3" ht="30">
      <c r="A4" s="2" t="s">
        <v>1141</v>
      </c>
      <c r="B4" s="9">
        <v>2334</v>
      </c>
      <c r="C4" s="4" t="s">
        <v>5</v>
      </c>
    </row>
    <row r="5" spans="1:3">
      <c r="A5" s="2" t="s">
        <v>1142</v>
      </c>
      <c r="B5" s="4">
        <v>-2</v>
      </c>
      <c r="C5" s="4">
        <v>-3</v>
      </c>
    </row>
    <row r="6" spans="1:3">
      <c r="A6" s="2" t="s">
        <v>1860</v>
      </c>
      <c r="B6" s="7">
        <v>2332</v>
      </c>
      <c r="C6" s="4">
        <v>-3</v>
      </c>
    </row>
    <row r="7" spans="1:3">
      <c r="A7" s="3" t="s">
        <v>932</v>
      </c>
      <c r="B7" s="4" t="s">
        <v>5</v>
      </c>
      <c r="C7" s="4" t="s">
        <v>5</v>
      </c>
    </row>
    <row r="8" spans="1:3" ht="30">
      <c r="A8" s="2" t="s">
        <v>1143</v>
      </c>
      <c r="B8" s="7">
        <v>12748</v>
      </c>
      <c r="C8" s="7">
        <v>3126</v>
      </c>
    </row>
    <row r="9" spans="1:3" ht="30">
      <c r="A9" s="2" t="s">
        <v>1144</v>
      </c>
      <c r="B9" s="4">
        <v>265</v>
      </c>
      <c r="C9" s="4">
        <v>352</v>
      </c>
    </row>
    <row r="10" spans="1:3" ht="30">
      <c r="A10" s="2" t="s">
        <v>1145</v>
      </c>
      <c r="B10" s="4">
        <v>-39</v>
      </c>
      <c r="C10" s="4" t="s">
        <v>5</v>
      </c>
    </row>
    <row r="11" spans="1:3">
      <c r="A11" s="2" t="s">
        <v>337</v>
      </c>
      <c r="B11" s="4">
        <v>500</v>
      </c>
      <c r="C11" s="7">
        <v>1089</v>
      </c>
    </row>
    <row r="12" spans="1:3">
      <c r="A12" s="2" t="s">
        <v>1861</v>
      </c>
      <c r="B12" s="9">
        <v>13474</v>
      </c>
      <c r="C12" s="9">
        <v>456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5703125" bestFit="1" customWidth="1"/>
  </cols>
  <sheetData>
    <row r="1" spans="1:3" ht="15" customHeight="1">
      <c r="A1" s="1" t="s">
        <v>1862</v>
      </c>
      <c r="B1" s="8" t="s">
        <v>1</v>
      </c>
      <c r="C1" s="8"/>
    </row>
    <row r="2" spans="1:3" ht="30">
      <c r="A2" s="1" t="s">
        <v>31</v>
      </c>
      <c r="B2" s="1" t="s">
        <v>2</v>
      </c>
      <c r="C2" s="1" t="s">
        <v>89</v>
      </c>
    </row>
    <row r="3" spans="1:3">
      <c r="A3" s="3" t="s">
        <v>1155</v>
      </c>
      <c r="B3" s="4" t="s">
        <v>5</v>
      </c>
      <c r="C3" s="4" t="s">
        <v>5</v>
      </c>
    </row>
    <row r="4" spans="1:3">
      <c r="A4" s="2" t="s">
        <v>477</v>
      </c>
      <c r="B4" s="4" t="s">
        <v>5</v>
      </c>
      <c r="C4" s="9">
        <v>-539</v>
      </c>
    </row>
    <row r="5" spans="1:3" ht="30">
      <c r="A5" s="2" t="s">
        <v>1141</v>
      </c>
      <c r="B5" s="7">
        <v>2334</v>
      </c>
      <c r="C5" s="4" t="s">
        <v>5</v>
      </c>
    </row>
    <row r="6" spans="1:3">
      <c r="A6" s="2" t="s">
        <v>1863</v>
      </c>
      <c r="B6" s="7">
        <v>2334</v>
      </c>
      <c r="C6" s="4">
        <v>-539</v>
      </c>
    </row>
    <row r="7" spans="1:3" ht="75">
      <c r="A7" s="2" t="s">
        <v>477</v>
      </c>
      <c r="B7" s="4" t="s">
        <v>1864</v>
      </c>
      <c r="C7" s="4" t="s">
        <v>5</v>
      </c>
    </row>
    <row r="8" spans="1:3" ht="30">
      <c r="A8" s="2" t="s">
        <v>1141</v>
      </c>
      <c r="B8" s="4" t="s">
        <v>1865</v>
      </c>
      <c r="C8" s="4" t="s">
        <v>5</v>
      </c>
    </row>
    <row r="9" spans="1:3" ht="30">
      <c r="A9" s="3" t="s">
        <v>1158</v>
      </c>
      <c r="B9" s="4" t="s">
        <v>5</v>
      </c>
      <c r="C9" s="4" t="s">
        <v>5</v>
      </c>
    </row>
    <row r="10" spans="1:3">
      <c r="A10" s="2" t="s">
        <v>1159</v>
      </c>
      <c r="B10" s="4">
        <v>13</v>
      </c>
      <c r="C10" s="4" t="s">
        <v>5</v>
      </c>
    </row>
    <row r="11" spans="1:3" ht="30">
      <c r="A11" s="2" t="s">
        <v>1160</v>
      </c>
      <c r="B11" s="7">
        <v>-1280</v>
      </c>
      <c r="C11" s="7">
        <v>-1865</v>
      </c>
    </row>
    <row r="12" spans="1:3" ht="45">
      <c r="A12" s="2" t="s">
        <v>1866</v>
      </c>
      <c r="B12" s="7">
        <v>-1267</v>
      </c>
      <c r="C12" s="7">
        <v>-1865</v>
      </c>
    </row>
    <row r="13" spans="1:3">
      <c r="A13" s="2" t="s">
        <v>1159</v>
      </c>
      <c r="B13" s="4" t="s">
        <v>1867</v>
      </c>
      <c r="C13" s="4" t="s">
        <v>5</v>
      </c>
    </row>
    <row r="14" spans="1:3" ht="30">
      <c r="A14" s="2" t="s">
        <v>1160</v>
      </c>
      <c r="B14" s="4" t="s">
        <v>1867</v>
      </c>
      <c r="C14" s="4" t="s">
        <v>5</v>
      </c>
    </row>
    <row r="15" spans="1:3">
      <c r="A15" s="2" t="s">
        <v>1162</v>
      </c>
      <c r="B15" s="9">
        <v>1067</v>
      </c>
      <c r="C15" s="9">
        <v>-240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868</v>
      </c>
      <c r="B1" s="8" t="s">
        <v>1</v>
      </c>
      <c r="C1" s="8"/>
    </row>
    <row r="2" spans="1:3" ht="30">
      <c r="A2" s="1" t="s">
        <v>31</v>
      </c>
      <c r="B2" s="1" t="s">
        <v>2</v>
      </c>
      <c r="C2" s="1" t="s">
        <v>89</v>
      </c>
    </row>
    <row r="3" spans="1:3">
      <c r="A3" s="3" t="s">
        <v>1869</v>
      </c>
      <c r="B3" s="4" t="s">
        <v>5</v>
      </c>
      <c r="C3" s="4" t="s">
        <v>5</v>
      </c>
    </row>
    <row r="4" spans="1:3" ht="30">
      <c r="A4" s="2" t="s">
        <v>1168</v>
      </c>
      <c r="B4" s="9">
        <v>548</v>
      </c>
      <c r="C4" s="4" t="s">
        <v>5</v>
      </c>
    </row>
    <row r="5" spans="1:3" ht="30">
      <c r="A5" s="2" t="s">
        <v>1169</v>
      </c>
      <c r="B5" s="7">
        <v>141348</v>
      </c>
      <c r="C5" s="7">
        <v>83623</v>
      </c>
    </row>
    <row r="6" spans="1:3" ht="30">
      <c r="A6" s="2" t="s">
        <v>1170</v>
      </c>
      <c r="B6" s="9">
        <v>137831</v>
      </c>
      <c r="C6" s="9">
        <v>650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_Un</vt:lpstr>
      <vt:lpstr>CONSOLIDATED_BALANCE_SHEETS_Un1</vt:lpstr>
      <vt:lpstr>CONSOLIDATED_STATEMENTS_OF_INC</vt:lpstr>
      <vt:lpstr>CONSOLIDATED_STATEMENTS_OF_COM</vt:lpstr>
      <vt:lpstr>CONSOLIDATED_STATEMENT_OF_EQUI</vt:lpstr>
      <vt:lpstr>CONSOLIDATED_STATEMENTS_OF_CAS</vt:lpstr>
      <vt:lpstr>GENERAL</vt:lpstr>
      <vt:lpstr>ACQUISITIONS</vt:lpstr>
      <vt:lpstr>SPINOFF_OF_NEW_RESIDENTIAL_AND</vt:lpstr>
      <vt:lpstr>SEGMENT_REPORTING_AND_VARIABLE</vt:lpstr>
      <vt:lpstr>REAL_ESTATE_SECURITIES</vt:lpstr>
      <vt:lpstr>REAL_ESTATE_RELATED_AND_OTHER_</vt:lpstr>
      <vt:lpstr>INVESTMENTS_IN_SENIOR_HOUSING_</vt:lpstr>
      <vt:lpstr>INTANGIBLES_NET_OF_ACCUMULATED</vt:lpstr>
      <vt:lpstr>RECEIVABLES_AND_OTHER_ASSETS</vt:lpstr>
      <vt:lpstr>DEBT_OBLIGATIONS</vt:lpstr>
      <vt:lpstr>ACCOUNTS_PAYABLE_ACCRUED_EXPEN</vt:lpstr>
      <vt:lpstr>FAIR_VALUE</vt:lpstr>
      <vt:lpstr>EQUITY_AND_EARNINGS_PER_SHARE</vt:lpstr>
      <vt:lpstr>COMMITMENTS_AND_CONTINGENCIES</vt:lpstr>
      <vt:lpstr>INCOME_TAXES</vt:lpstr>
      <vt:lpstr>GAIN_LOSSES_ON_SETTLEMENT_OF_I</vt:lpstr>
      <vt:lpstr>RECLASSIFICATION_FROM_ACCUMULA</vt:lpstr>
      <vt:lpstr>SUPPLEMENTAL_NONCASH_INVESTING</vt:lpstr>
      <vt:lpstr>RECENT_ACTIVITIES</vt:lpstr>
      <vt:lpstr>ACQUISITIONS_Tables</vt:lpstr>
      <vt:lpstr>SPINOFF_OF_NEW_RESIDENTIAL_AND1</vt:lpstr>
      <vt:lpstr>SEGMENT_REPORTING_AND_VARIABLE1</vt:lpstr>
      <vt:lpstr>REAL_ESTATE_SECURITIES_Tables</vt:lpstr>
      <vt:lpstr>REAL_ESTATE_RELATED_AND_OTHER_1</vt:lpstr>
      <vt:lpstr>INVESTMENTS_IN_SENIOR_HOUSING_1</vt:lpstr>
      <vt:lpstr>INTANGIBLES_NET_OF_ACCUMULATED1</vt:lpstr>
      <vt:lpstr>RECEIVABLES_AND_OTHER_ASSETS_T</vt:lpstr>
      <vt:lpstr>DEBT_OBLIGATIONS_Tables</vt:lpstr>
      <vt:lpstr>ACCOUNTS_PAYABLE_ACCRUED_EXPEN1</vt:lpstr>
      <vt:lpstr>FAIR_VALUE_Tables</vt:lpstr>
      <vt:lpstr>EQUITY_AND_EARNINGS_PER_SHARE_</vt:lpstr>
      <vt:lpstr>INCOME_TAXES_Tables</vt:lpstr>
      <vt:lpstr>GAIN_LOSSES_ON_SETTLEMENT_OF_I1</vt:lpstr>
      <vt:lpstr>RECLASSIFICATION_FROM_ACCUMULA1</vt:lpstr>
      <vt:lpstr>SUPPLEMENTAL_NONCASH_INVESTING1</vt:lpstr>
      <vt:lpstr>GENERAL_Details_Narrative</vt:lpstr>
      <vt:lpstr>ACQUISITIONS_Senior_Housing_As</vt:lpstr>
      <vt:lpstr>ACQUISITIONS_Details_Narrative</vt:lpstr>
      <vt:lpstr>SPINOFF_OF_NEW_RESIDENTIAL_AND2</vt:lpstr>
      <vt:lpstr>SPINOFF_OF_NEW_RESIDENTIAL_AND3</vt:lpstr>
      <vt:lpstr>SPINOFF_OF_NEW_RESIDENTIAL_AND4</vt:lpstr>
      <vt:lpstr>SEGMENT_REPORTING_AND_VARIABLE2</vt:lpstr>
      <vt:lpstr>SEGMENT_REPORTING_AND_VARIABLE3</vt:lpstr>
      <vt:lpstr>SEGMENT_REPORTING_AND_VARIABLE4</vt:lpstr>
      <vt:lpstr>SEGMENT_REPORTING_AND_VARIABLE5</vt:lpstr>
      <vt:lpstr>REAL_ESTATE_SECURITIES_Real_Es</vt:lpstr>
      <vt:lpstr>REAL_ESTATE_SECURITIES_Holding</vt:lpstr>
      <vt:lpstr>REAL_ESTATE_SECURITIES_Holding1</vt:lpstr>
      <vt:lpstr>REAL_ESTATE_SECURITIES_Credit_</vt:lpstr>
      <vt:lpstr>REAL_ESTATE_SECURITIES_Geograp</vt:lpstr>
      <vt:lpstr>REAL_ESTATE_SECURITIES_Details</vt:lpstr>
      <vt:lpstr>REAL_ESTATE_RELATED_LOANS_RESI</vt:lpstr>
      <vt:lpstr>REAL_ESTATE_RELATED_LOANS_RESI1</vt:lpstr>
      <vt:lpstr>REAL_ESTATE_RELATED_LOANS_RESI2</vt:lpstr>
      <vt:lpstr>REAL_ESTATE_RELATED_LOANS_RESI3</vt:lpstr>
      <vt:lpstr>REAL_ESTATE_RELATED_LOANS_RESI4</vt:lpstr>
      <vt:lpstr>REAL_ESTATE_RELATED_LOANS_RESI5</vt:lpstr>
      <vt:lpstr>REAL_ESTATE_RELATED_LOANS_RESI6</vt:lpstr>
      <vt:lpstr>REAL_ESTATE_RELATED_LOANS_RESI7</vt:lpstr>
      <vt:lpstr>INVESTMENTS_IN_SENIOR_HOUSING_2</vt:lpstr>
      <vt:lpstr>INTANGIBLES_NET_OF_ACCUMULATED2</vt:lpstr>
      <vt:lpstr>INTANGIBLES_NET_OF_ACCUMULATED3</vt:lpstr>
      <vt:lpstr>RECEIVABLES_AND_OTHER_ASSETS_S</vt:lpstr>
      <vt:lpstr>DEBT_OBLIGATIONS_Debt_Obligati</vt:lpstr>
      <vt:lpstr>DEBT_OBLIGATIONS_Details_Narra</vt:lpstr>
      <vt:lpstr>ACCOUNTS_PAYABLE_ACCRUED_EXPEN2</vt:lpstr>
      <vt:lpstr>FAIR_VALUE_Fair_Value_of_Asset</vt:lpstr>
      <vt:lpstr>FAIR_VALUE_Derivative_Assets_D</vt:lpstr>
      <vt:lpstr>FAIR_VALUE_Recurring_Basis_Det</vt:lpstr>
      <vt:lpstr>FAIR_VALUE_Changes_in_Level_3_</vt:lpstr>
      <vt:lpstr>FAIR_VALUE_Gains_Losses_on_RE_</vt:lpstr>
      <vt:lpstr>FAIR_VALUE_Securities_Valuatio</vt:lpstr>
      <vt:lpstr>FAIR_VALUE_Internal_Pricing_Mo</vt:lpstr>
      <vt:lpstr>FAIR_VALUE_Loan_Valuation_Deta</vt:lpstr>
      <vt:lpstr>FAIR_VALUE_Fair_Value_of_Deriv</vt:lpstr>
      <vt:lpstr>FAIR_VALUE_Outstanding_Derivat</vt:lpstr>
      <vt:lpstr>FAIR_VALUE_Derivative_Gain_Los</vt:lpstr>
      <vt:lpstr>FAIR_VALUE_Net_Assets_of_Linke</vt:lpstr>
      <vt:lpstr>FAIR_VALUE_Details_Narrative</vt:lpstr>
      <vt:lpstr>EQUITY_AND_EARNINGS_PER_SHARE_1</vt:lpstr>
      <vt:lpstr>EQUITY_AND_EARNINGS_PER_SHARE_2</vt:lpstr>
      <vt:lpstr>EQUITY_AND_EARNINGS_PER_SHARE_3</vt:lpstr>
      <vt:lpstr>INCOME_TAXES_Components_of_Inc</vt:lpstr>
      <vt:lpstr>INCOME_TAXES_Deferred_Tax_Asse</vt:lpstr>
      <vt:lpstr>INCOME_TAXES_Change_in_Valuati</vt:lpstr>
      <vt:lpstr>INCOME_TAXES_Details_Narrative</vt:lpstr>
      <vt:lpstr>GAINS_LOSSES_ON_SETTLEMENT_OF_</vt:lpstr>
      <vt:lpstr>RECLASSIFICATION_FROM_ACCUMULA2</vt:lpstr>
      <vt:lpstr>SUPPLEMENTAL_NONCASH_INVESTIN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7:34Z</dcterms:created>
  <dcterms:modified xsi:type="dcterms:W3CDTF">2014-05-02T20:27:34Z</dcterms:modified>
</cp:coreProperties>
</file>